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n" sheetId="70" r:id="rId4"/>
    <sheet name="Consolidated_Statements_of_Con1" sheetId="71" r:id="rId5"/>
    <sheet name="Consolidated_Statements_of_Sha" sheetId="72" r:id="rId6"/>
    <sheet name="Consolidated_Statements_of_Sha1" sheetId="7" r:id="rId7"/>
    <sheet name="Consolidated_Statements_of_Cas" sheetId="8" r:id="rId8"/>
    <sheet name="Summary_of_Significant_Account" sheetId="73" r:id="rId9"/>
    <sheet name="Investment_Securities" sheetId="74" r:id="rId10"/>
    <sheet name="Loans_and_Leases_and_the_Allow" sheetId="75" r:id="rId11"/>
    <sheet name="Mortgage_Servicing_Rights" sheetId="76" r:id="rId12"/>
    <sheet name="Balance_Sheet_Offsetting" sheetId="77" r:id="rId13"/>
    <sheet name="Accumulated_Other_Comprehensiv" sheetId="78" r:id="rId14"/>
    <sheet name="Earnings_Per_Share" sheetId="79" r:id="rId15"/>
    <sheet name="Business_Segments" sheetId="80" r:id="rId16"/>
    <sheet name="Pension_Plans_and_Postretireme" sheetId="81" r:id="rId17"/>
    <sheet name="Derivative_Financial_Instrumen" sheetId="82" r:id="rId18"/>
    <sheet name="Commitments_Contingencies_and_" sheetId="83" r:id="rId19"/>
    <sheet name="Fair_Value_of_Assets_and_Liabi" sheetId="84" r:id="rId20"/>
    <sheet name="Summary_of_Significant_Account1" sheetId="85" r:id="rId21"/>
    <sheet name="Investment_Securities_Tables" sheetId="86" r:id="rId22"/>
    <sheet name="Loans_and_Leases_and_the_Allow1" sheetId="87" r:id="rId23"/>
    <sheet name="Mortgage_Servicing_Rights_Tabl" sheetId="88" r:id="rId24"/>
    <sheet name="Balance_Sheet_Offsetting_Table" sheetId="89" r:id="rId25"/>
    <sheet name="Accumulated_Other_Comprehensiv1" sheetId="90" r:id="rId26"/>
    <sheet name="Earnings_Per_Share_Tables" sheetId="91" r:id="rId27"/>
    <sheet name="Business_Segments_Tables" sheetId="92" r:id="rId28"/>
    <sheet name="Pension_Plans_and_Postretireme1" sheetId="93" r:id="rId29"/>
    <sheet name="Derivative_Financial_Instrumen1" sheetId="94" r:id="rId30"/>
    <sheet name="Commitments_Contingencies_and_1" sheetId="95" r:id="rId31"/>
    <sheet name="Fair_Value_of_Assets_and_Liabi1" sheetId="96" r:id="rId32"/>
    <sheet name="Investment_Securities_Amort_co" sheetId="97" r:id="rId33"/>
    <sheet name="Investment_Securities_by_Matur" sheetId="34" r:id="rId34"/>
    <sheet name="Investment_Securities_Gains_an" sheetId="35" r:id="rId35"/>
    <sheet name="Investment_Securities_Fair_Val" sheetId="98" r:id="rId36"/>
    <sheet name="Investment_Securities_Int_Inc_" sheetId="37" r:id="rId37"/>
    <sheet name="Investment_Securities_Municipa" sheetId="38" r:id="rId38"/>
    <sheet name="Investment_Securities_FHLB_and" sheetId="99" r:id="rId39"/>
    <sheet name="Investment_Securities_Visa_Cla" sheetId="100" r:id="rId40"/>
    <sheet name="Loans_and_Leases_Portfolio_Det" sheetId="41" r:id="rId41"/>
    <sheet name="Allowance_for_Loan_and_Lease_L" sheetId="42" r:id="rId42"/>
    <sheet name="Loans_and_Leases_Credit_Qualit" sheetId="101" r:id="rId43"/>
    <sheet name="Loans_and_Leases_Aging_Analysi" sheetId="44" r:id="rId44"/>
    <sheet name="Loans_and_Leases_Impaired_Loan" sheetId="45" r:id="rId45"/>
    <sheet name="Loans_and_Leases_Troubled_Debt" sheetId="102" r:id="rId46"/>
    <sheet name="Mortgage_Servicing_Rights_Narr" sheetId="47" r:id="rId47"/>
    <sheet name="Mortgage_Servicing_Rights_Fair" sheetId="48" r:id="rId48"/>
    <sheet name="Mortgage_Servicing_Rights_Amor" sheetId="49" r:id="rId49"/>
    <sheet name="Mortgage_Servicing_Rights_Key_" sheetId="50" r:id="rId50"/>
    <sheet name="Mortgage_Servicing_Rights_Sens" sheetId="103" r:id="rId51"/>
    <sheet name="Balance_Sheet_Offsetting_Detai" sheetId="52" r:id="rId52"/>
    <sheet name="Accumulated_Other_Comprehensiv2" sheetId="53" r:id="rId53"/>
    <sheet name="Accumulated_Other_Comprehensiv3" sheetId="54" r:id="rId54"/>
    <sheet name="Accumulated_Other_Comprehensiv4" sheetId="55" r:id="rId55"/>
    <sheet name="Earnings_Per_Share_Details" sheetId="56" r:id="rId56"/>
    <sheet name="Business_Segments_Details" sheetId="57" r:id="rId57"/>
    <sheet name="Pension_Plans_and_Postretireme2" sheetId="58" r:id="rId58"/>
    <sheet name="Derivative_Financial_Instrumen2" sheetId="104" r:id="rId59"/>
    <sheet name="Derivative_Financial_Instrumen3" sheetId="60" r:id="rId60"/>
    <sheet name="Derivative_Financial_Instrumen4" sheetId="105" r:id="rId61"/>
    <sheet name="Commitments_Contingencies_and_2" sheetId="106" r:id="rId62"/>
    <sheet name="Commitments_Contingencies_and_3" sheetId="107" r:id="rId63"/>
    <sheet name="Fair_Value_of_Assets_and_Liabi2" sheetId="108" r:id="rId64"/>
    <sheet name="Fair_Value_of_Assets_and_Liabi3" sheetId="65" r:id="rId65"/>
    <sheet name="Fair_Value_of_Assets_and_Liabi4" sheetId="66" r:id="rId66"/>
    <sheet name="Fair_Value_of_Assets_and_Liabi5" sheetId="109" r:id="rId67"/>
    <sheet name="Fair_Value_of_Assets_and_Liabi6" sheetId="110" r:id="rId68"/>
    <sheet name="Fair_Value_of_Assets_and_Liabi7" sheetId="111" r:id="rId69"/>
  </sheets>
  <calcPr calcId="0"/>
</workbook>
</file>

<file path=xl/sharedStrings.xml><?xml version="1.0" encoding="utf-8"?>
<sst xmlns="http://schemas.openxmlformats.org/spreadsheetml/2006/main" count="10055" uniqueCount="1359">
  <si>
    <t>Document and Entity Information</t>
  </si>
  <si>
    <t>9 Months Ended</t>
  </si>
  <si>
    <t>Sep. 30, 2014</t>
  </si>
  <si>
    <t>Oct. 21, 2014</t>
  </si>
  <si>
    <t>Document and Entity Information [Abstract]</t>
  </si>
  <si>
    <t>'</t>
  </si>
  <si>
    <t>Entity Registrant Name</t>
  </si>
  <si>
    <t>'BANK OF HAWAII CORP</t>
  </si>
  <si>
    <t>Entity Central Index Key</t>
  </si>
  <si>
    <t>'0000046195</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solidated Statements of Income (Unaudited) (USD $)</t>
  </si>
  <si>
    <t>In Thousands, except Share data, unless otherwise specified</t>
  </si>
  <si>
    <t>3 Months Ended</t>
  </si>
  <si>
    <t>Sep. 30, 2013</t>
  </si>
  <si>
    <t>Interest Income</t>
  </si>
  <si>
    <t>Interest and Fees on Loans and Leases</t>
  </si>
  <si>
    <t>Income on Investment Securities</t>
  </si>
  <si>
    <t>Available-for-Sale</t>
  </si>
  <si>
    <t>Held-to-Maturity</t>
  </si>
  <si>
    <t>Deposits</t>
  </si>
  <si>
    <t>Funds Sold</t>
  </si>
  <si>
    <t>Other</t>
  </si>
  <si>
    <t>Total Interest Income</t>
  </si>
  <si>
    <t>Interest Expense</t>
  </si>
  <si>
    <t>Securities Sold Under Agreements to Repurchase</t>
  </si>
  <si>
    <t>Funds Purchased</t>
  </si>
  <si>
    <t>Long-Term Debt</t>
  </si>
  <si>
    <t>Total Interest Expense</t>
  </si>
  <si>
    <t>Net Interest Income</t>
  </si>
  <si>
    <t>Provision for Credit Losses</t>
  </si>
  <si>
    <t>Net Interest Income After Provision for Credit Losses</t>
  </si>
  <si>
    <t>Noninterest Income</t>
  </si>
  <si>
    <t>Trust and Asset Management</t>
  </si>
  <si>
    <t>Mortgage Banking</t>
  </si>
  <si>
    <t>Service Charges on Deposit Accounts</t>
  </si>
  <si>
    <t>Fees, Exchange, and Other Service Charges</t>
  </si>
  <si>
    <t>Investment Securities Gains, Net</t>
  </si>
  <si>
    <t>Insurance</t>
  </si>
  <si>
    <t>Bank-Owned Life Insurance</t>
  </si>
  <si>
    <t>Total Noninterest Income</t>
  </si>
  <si>
    <t>Noninterest Expense</t>
  </si>
  <si>
    <t>Salaries and Benefits</t>
  </si>
  <si>
    <t>Net Occupancy</t>
  </si>
  <si>
    <t>Net Equipment</t>
  </si>
  <si>
    <t>Data Processing</t>
  </si>
  <si>
    <t>Professional Fees</t>
  </si>
  <si>
    <t>FDIC Insurance</t>
  </si>
  <si>
    <t>Total Noninterest Expense</t>
  </si>
  <si>
    <t>Income Before Provision for Income Taxes</t>
  </si>
  <si>
    <t>Provision for Income Taxes</t>
  </si>
  <si>
    <t>Net Income</t>
  </si>
  <si>
    <t>Basic Earnings Per Share (in dollars per share)</t>
  </si>
  <si>
    <t>Diluted Earnings Per Share (in dollars per share)</t>
  </si>
  <si>
    <t>Dividends Declared Per Share (in dollars per share)</t>
  </si>
  <si>
    <t>Basic Weighted Average Shares (in shares)</t>
  </si>
  <si>
    <t>Diluted Weighted Average Shares (in shares)</t>
  </si>
  <si>
    <t>Consolidated Statements of Comprehensive Income (Unaudited) (USD $)</t>
  </si>
  <si>
    <t>In Thousands, unless otherwise specified</t>
  </si>
  <si>
    <t>Statement of Comprehensive Income [Abstract]</t>
  </si>
  <si>
    <t>Other Comprehensive Income (Loss), Net of Tax:</t>
  </si>
  <si>
    <t>Net Unrealized Gains (Losses) on Investment Securities</t>
  </si>
  <si>
    <t>Defined Benefit Plans</t>
  </si>
  <si>
    <t>Total Other Comprehensive Income (Loss)</t>
  </si>
  <si>
    <t>Comprehensive Income</t>
  </si>
  <si>
    <t>Consolidated Statements of Condition (Unaudited) (USD $)</t>
  </si>
  <si>
    <t>Dec. 31, 2013</t>
  </si>
  <si>
    <t>Assets</t>
  </si>
  <si>
    <t>Interest-Bearing Deposits</t>
  </si>
  <si>
    <t>Investment Securities</t>
  </si>
  <si>
    <t>Held-to-Maturity (Fair Value of $4,576,396 and $4,697,587)</t>
  </si>
  <si>
    <t>Loans Held for Sale</t>
  </si>
  <si>
    <t>Loans and Leases</t>
  </si>
  <si>
    <t>Allowance for Loan and Lease Losses</t>
  </si>
  <si>
    <t>Net Loans and Leases</t>
  </si>
  <si>
    <t>Total Earning Assets</t>
  </si>
  <si>
    <t>Cash and Noninterest-Bearing Deposits</t>
  </si>
  <si>
    <t>Premises and Equipment</t>
  </si>
  <si>
    <t>Accrued Interest Receivable</t>
  </si>
  <si>
    <t>Foreclosed Real Estate</t>
  </si>
  <si>
    <t>Mortgage Servicing Rights</t>
  </si>
  <si>
    <t>Goodwill</t>
  </si>
  <si>
    <t>Other Assets</t>
  </si>
  <si>
    <t>Total Assets</t>
  </si>
  <si>
    <t>Noninterest-Bearing Demand</t>
  </si>
  <si>
    <t>Interest-Bearing Demand</t>
  </si>
  <si>
    <t>Savings</t>
  </si>
  <si>
    <t>Time</t>
  </si>
  <si>
    <t>Total Deposits</t>
  </si>
  <si>
    <t>Retirement Benefits Payable</t>
  </si>
  <si>
    <t>Accrued Interest Payable</t>
  </si>
  <si>
    <t>Taxes Payable and Deferred Taxes</t>
  </si>
  <si>
    <t>Other Liabilities</t>
  </si>
  <si>
    <t>Total Liabilities</t>
  </si>
  <si>
    <t>Shareholdersâ€™ Equity</t>
  </si>
  <si>
    <t>Common Stock ($.01 par value; authorized 500,000,000 shares; issued / outstanding: September 30, 2014 - 57,633,855 / 43,993,729 and December 31, 2013 - 57,480,846 / 44,490,385)</t>
  </si>
  <si>
    <t>Capital Surplus</t>
  </si>
  <si>
    <t>Accumulated Other Comprehensive Loss</t>
  </si>
  <si>
    <t>Retained Earnings</t>
  </si>
  <si>
    <t>Treasury Stock, at Cost (Shares: September 30, 2014 - 13,640,126 and December 31, 2013 - 12,990,461)</t>
  </si>
  <si>
    <t>Total Shareholdersâ€™ Equity</t>
  </si>
  <si>
    <t>Total Liabilities and Shareholdersâ€™ Equity</t>
  </si>
  <si>
    <t>Consolidated Statements of Condition (Unaudited) (Parenthetical) (USD $)</t>
  </si>
  <si>
    <t>Statement of Financial Position [Abstract]</t>
  </si>
  <si>
    <t>Held-to-Maturity Securities, Fair Value</t>
  </si>
  <si>
    <t>Common Stock, par value (in dollars per share)</t>
  </si>
  <si>
    <t>Common Stock, authorized shares</t>
  </si>
  <si>
    <t>Common Stock, issued shares</t>
  </si>
  <si>
    <t>Common Stock, outstanding shares</t>
  </si>
  <si>
    <t>Treasury Stock, Shares</t>
  </si>
  <si>
    <t>Consolidated Statements of Shareholders' Equity (Unaudited) (USD $)</t>
  </si>
  <si>
    <t>Total</t>
  </si>
  <si>
    <t>Common Stock</t>
  </si>
  <si>
    <t>Accum. Other Compre- hensive Income (Loss)</t>
  </si>
  <si>
    <t>Treasury Stock</t>
  </si>
  <si>
    <t>Beginning Balance at Dec. 31, 2012</t>
  </si>
  <si>
    <t>Beginning Balance (in shares) at Dec. 31, 2012</t>
  </si>
  <si>
    <t>Increase (decrease) in shareholders' equity</t>
  </si>
  <si>
    <t>Other Comprehensive Income (Loss)</t>
  </si>
  <si>
    <t>Share-Based Compensation</t>
  </si>
  <si>
    <t>Common Stock Issued under Purchase and Equity Compensation Plans and Related Tax Benefits</t>
  </si>
  <si>
    <t>Common Stock Issued under Purchase and Equity Compensation Plans and Related Tax Benefits (in shares)</t>
  </si>
  <si>
    <t>Common Stock Repurchased</t>
  </si>
  <si>
    <t>Common Stock Repurchased (in shares)</t>
  </si>
  <si>
    <t>Cash Dividends Declared ($1.35 per share)</t>
  </si>
  <si>
    <t>Ending Balance at Sep. 30, 2013</t>
  </si>
  <si>
    <t>Ending Balance (in shares) at Sep. 30, 2013</t>
  </si>
  <si>
    <t>Beginning Balance at Dec. 31, 2013</t>
  </si>
  <si>
    <t>Beginning Balance (in shares) at Dec. 31, 2013</t>
  </si>
  <si>
    <t>Ending Balance at Sep. 30, 2014</t>
  </si>
  <si>
    <t>Ending Balance (in shares) at Sep. 30, 2014</t>
  </si>
  <si>
    <t>Consolidated Statements of Shareholders' Equity (Unaudited) (Parenthetical) (USD $)</t>
  </si>
  <si>
    <t>Statement of Stockholders' Equity [Abstract]</t>
  </si>
  <si>
    <t>Consolidated Statements of Cash Flows (Unaudited) (USD $)</t>
  </si>
  <si>
    <t>Operating Activities</t>
  </si>
  <si>
    <t>Adjustments to Reconcile Net Income to Net Cash Provided by Operating Activities:</t>
  </si>
  <si>
    <t>Depreciation and Amortization</t>
  </si>
  <si>
    <t>Amortization of Deferred Loan and Lease Fees</t>
  </si>
  <si>
    <t>Amortization and Accretion of Premiums/Discounts on Investment Securities, Net</t>
  </si>
  <si>
    <t>Benefit Plan Contributions</t>
  </si>
  <si>
    <t>Deferred Income Taxes</t>
  </si>
  <si>
    <t>Net Gains on Sales of Loans and Leases</t>
  </si>
  <si>
    <t>Net Gains on Sales of Investment Securities</t>
  </si>
  <si>
    <t>Proceeds from Sales of Loans Held for Sale</t>
  </si>
  <si>
    <t>Originations of Loans Held for Sale</t>
  </si>
  <si>
    <t>Tax Benefits from Share-Based Compensation</t>
  </si>
  <si>
    <t>Net Change in Other Assets and Other Liabilities</t>
  </si>
  <si>
    <t>Net Cash Provided by Operating Activities</t>
  </si>
  <si>
    <t>Investment Securities Available-for-Sale:</t>
  </si>
  <si>
    <t>Proceeds from Prepayments and Maturities</t>
  </si>
  <si>
    <t>Proceeds from Sales</t>
  </si>
  <si>
    <t>Purchases</t>
  </si>
  <si>
    <t>Investment Securities Held-to-Maturity:</t>
  </si>
  <si>
    <t>Net Change in Loans and Leases</t>
  </si>
  <si>
    <t>Premises and Equipment, Net</t>
  </si>
  <si>
    <t>Net Cash Used in Investing Activities</t>
  </si>
  <si>
    <t>Financing Activities</t>
  </si>
  <si>
    <t>Net Change in Deposits</t>
  </si>
  <si>
    <t>Net Change in Short-Term Borrowings</t>
  </si>
  <si>
    <t>Proceeds from Long-Term Debt</t>
  </si>
  <si>
    <t>Proceeds from Issuance of Common Stock</t>
  </si>
  <si>
    <t>Repurchase of Common Stock</t>
  </si>
  <si>
    <t>Cash Dividends Paid</t>
  </si>
  <si>
    <t>Net Cash Provided by Financing Activities</t>
  </si>
  <si>
    <t>Net Change in Cash and Cash Equivalents</t>
  </si>
  <si>
    <t>Cash and Cash Equivalents at Beginning of Period</t>
  </si>
  <si>
    <t>Cash and Cash Equivalents at End of Period</t>
  </si>
  <si>
    <t>Supplemental Information</t>
  </si>
  <si>
    <t>Cash Paid for Interest</t>
  </si>
  <si>
    <t>Cash Paid for Income Taxes</t>
  </si>
  <si>
    <t>Non-Cash Investing Activities:</t>
  </si>
  <si>
    <t>Transfer from Investment Securities Available-For-Sale to Investment Securities Held-To-Maturity</t>
  </si>
  <si>
    <t>Transfer from Loans to Foreclosed Real Estate</t>
  </si>
  <si>
    <t>Summary of Significant Accounting Policies</t>
  </si>
  <si>
    <t>Accounting Policies [Abstract]</t>
  </si>
  <si>
    <t>Basis of Presentation</t>
  </si>
  <si>
    <t>Bank of Hawaii Corporation (the “Parent”) is a Delaware corporation and a bank holding company headquartered in Honolulu, Hawaii.  Bank of Hawaii Corporation and its subsidiaries (collectively, the “Company”) provide a broad range of financial products and services to customers in Hawaii, Guam, and other Pacific Islands.  The Parent’s principal and only operating subsidiary is Bank of Hawaii (the “Bank”).  All significant intercompany accounts and transactions have been eliminated in consolidation.</t>
  </si>
  <si>
    <t>The accompanying unaudited consolidated financial statements of the Company have been prepared in accordance with U.S. generally accepted accounting principles (“GAAP”) for interim financial information and with the instructions to Form 10-Q and Rule 10-01 of Regulation S-X.  Accordingly, they do not include all of the information and accompanying notes required by GAAP for complete financial statements.  In the opinion of management, the consolidated financial statements reflect normal recurring adjustments necessary for a fair presentation of the results for the interim periods.</t>
  </si>
  <si>
    <t>Certain prior period information has been reclassified to conform to the current period presentation.</t>
  </si>
  <si>
    <r>
      <t xml:space="preserve">These statements should be read in conjunction with the audited consolidated financial statements and related notes included in the Company’s Annual Report on Form 10-K for the year ended </t>
    </r>
    <r>
      <rPr>
        <sz val="10"/>
        <color rgb="FF000000"/>
        <rFont val="Inherit"/>
      </rPr>
      <t>December 31, 2013</t>
    </r>
    <r>
      <rPr>
        <sz val="10"/>
        <color theme="1"/>
        <rFont val="Inherit"/>
      </rPr>
      <t xml:space="preserve">.  Operating results for the interim periods disclosed herein are not necessarily indicative of the results that may be expected for the year ending </t>
    </r>
    <r>
      <rPr>
        <sz val="10"/>
        <color rgb="FF000000"/>
        <rFont val="Inherit"/>
      </rPr>
      <t>December 31, 2014</t>
    </r>
    <r>
      <rPr>
        <sz val="10"/>
        <color theme="1"/>
        <rFont val="Inherit"/>
      </rPr>
      <t>.</t>
    </r>
  </si>
  <si>
    <t>Use of Estimates in the Preparation of Financial Statements</t>
  </si>
  <si>
    <t>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t>
  </si>
  <si>
    <t>Accounting Standards Adopted in 2014</t>
  </si>
  <si>
    <r>
      <t xml:space="preserve">In July 2013, the Financial Accounting Standards Board (the "FASB") issued Accounting Standards Update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The Company adopted the provisions of ASU No. 2013-11 effective January 1, 2014. The adoption of ASU No. 2013-11 had no impact on the Company's Consolidated Financial Statements.</t>
    </r>
  </si>
  <si>
    <t>Accounting Standards Pending Adoption</t>
  </si>
  <si>
    <r>
      <t xml:space="preserve">In January 2014, the FASB issued ASU No. 2014-01, </t>
    </r>
    <r>
      <rPr>
        <i/>
        <sz val="10"/>
        <color theme="1"/>
        <rFont val="Inherit"/>
      </rPr>
      <t xml:space="preserve">"Accounting for Investments in Qualified Affordable Housing Projects." </t>
    </r>
    <r>
      <rPr>
        <sz val="10"/>
        <color theme="1"/>
        <rFont val="Inherit"/>
      </rPr>
      <t>ASU No. 2014-01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This new guidance also requires new disclosures for all investors in these projects. ASU No. 2014-01 is effective for interim and annual reporting periods beginning after December 15, 2014. Upon adoption, the guidance must be applied retrospectively to all periods presented. However, entities that used the effective yield method to account for investments in these projects before adoption may continue to do so for these pre-existing investments. The Company currently accounts for such investments using the effective yield method and plans to continue to do so for these pre-existing investments after adopting ASU No. 2014-01 on January 1, 2015. The Company expects investments made after January 1, 2015 to meet the criteria required for the proportional amortization method and plans to make such an accounting policy election. The adoption of ASU No. 2014-01 is not expected to have a material impact on the Company's Consolidated Financial Statements.</t>
    </r>
  </si>
  <si>
    <r>
      <t xml:space="preserve">In January 2014, the FASB issued ASU No. 2014-04, </t>
    </r>
    <r>
      <rPr>
        <i/>
        <sz val="10"/>
        <color theme="1"/>
        <rFont val="Inherit"/>
      </rPr>
      <t xml:space="preserve">"Reclassification of Residential Real Estate Collateralized Consumer Mortgage Loans upon Foreclosure." </t>
    </r>
    <r>
      <rPr>
        <sz val="10"/>
        <color theme="1"/>
        <rFont val="Inherit"/>
      </rPr>
      <t>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interim and annual reporting periods beginning after December 15, 2014. The adoption of ASU No. 2014-04 is not expected to have a material impact on the Company's Consolidated Financial Statements.</t>
    </r>
  </si>
  <si>
    <r>
      <t xml:space="preserve">In May 2014, the FASB and the International Accounting Standards Board (the "IASB") jointly issued a comprehensive new revenue recognition standard that will supersede nearly all existing revenue recognition guidance under GAAP and International Financial Reporting Standards ("IFRS"). Previous revenue recognition guidance in GAAP comprised broad revenue recognition concepts together with numerous revenue requirements for particular industries or transactions, which sometimes resulted in different accounting for economically similar transactions. In contrast, IFRS provided limited revenue recognition guidance and, consequently, could be difficult to apply to complex transactions. Accordingly, the FASB and the IASB initiated a joint project to clarify the principles for recognizing revenue and to develop a common revenue standard for U.S. GAAP and IFR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o meet those objectives, the FASB issued ASU No. 2014-09, </t>
    </r>
    <r>
      <rPr>
        <i/>
        <sz val="10"/>
        <color theme="1"/>
        <rFont val="Inherit"/>
      </rPr>
      <t xml:space="preserve">"Revenue from Contracts with Customers." </t>
    </r>
    <r>
      <rPr>
        <sz val="10"/>
        <color theme="1"/>
        <rFont val="Inherit"/>
      </rPr>
      <t>The standard’s core principle is that a company will recognize revenue when it transfers promised goods or services to customers in an amount that reflects the consideration to which the company expects to be entitled in exchange for those goods or services. In doing so, companies generally will be requir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standard is effective for public entities for interim and annual periods beginning after December 15, 2016; early adoption is not permitted.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mpany is currently evaluating the provisions of ASU No. 2014-09 and will be closely monitoring developments and additional guidance to determine the potential impact the new standard will have on the Company's Consolidated Financial Statements.</t>
    </r>
  </si>
  <si>
    <r>
      <t xml:space="preserve">In June 2014, the FASB issued ASU No. 2014-11, </t>
    </r>
    <r>
      <rPr>
        <i/>
        <sz val="10"/>
        <color theme="1"/>
        <rFont val="Inherit"/>
      </rPr>
      <t xml:space="preserve">"Repurchase-to-Maturity Transactions, Repurchase Financings, and Disclosures." </t>
    </r>
    <r>
      <rPr>
        <sz val="10"/>
        <color theme="1"/>
        <rFont val="Inherit"/>
      </rPr>
      <t>The new guidance aligns the accounting for repurchase-to-maturity transactions and repurchase agreements executed as repurchase financings with the accounting for other typical repurchase agreements. Going forward, these transactions would all b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The amendments in the ASU require a new disclosure for transactions economically similar to repurchase agreements in which the transferor retains substantially all of the exposure to the economic return on the transferred financial assets throughout the term of the transaction. The amendments in the ASU also require expanded disclosures about the nature of collateral pledged in repurchase agreements and similar transactions accounted for as secured borrowings. The amendments in this ASU are effective for public companies for the first interim or annual period beginning after December 15, 2014. In addition, for public companies, the disclosure for certain transactions accounted for as a sale is effective for the first interim or annual reporting periods beginning on or after December 15, 2014, and the disclosure for transactions accounted for as secured borrowings is required to be presented for annual reporting periods beginning after December 15, 2014, and interim periods beginning after March 15, 2015. As of September 30, 2014, all of the Company's repurchase agreements were typical in nature (i.e., not repurchase-to-maturity transactions or repurchase agreements executed as a repurchase financing) and are accounted for as secured borrowings. As such, the adoption of ASU No. 2014-11 is not expected to have a material impact on the Company's Consolidated Financial Statements.</t>
    </r>
  </si>
  <si>
    <r>
      <t xml:space="preserve">In June 2014, the FASB issued ASU No. 2014-12, </t>
    </r>
    <r>
      <rPr>
        <i/>
        <sz val="10"/>
        <color theme="1"/>
        <rFont val="Inherit"/>
      </rPr>
      <t xml:space="preserve">"Accounting for Share-Based Payments When the Terms of an Award Provide That a Performance Target Could Be Achieved after the Requisite Service Period." </t>
    </r>
    <r>
      <rPr>
        <sz val="10"/>
        <color theme="1"/>
        <rFont val="Inherit"/>
      </rPr>
      <t xml:space="preserve">The amendments in the ASU require that a performance target that affects vesting and that could be achieved after the requisite service period be treated as a performance condition. A reporting entity should apply existing guidance in Topic 718, </t>
    </r>
    <r>
      <rPr>
        <i/>
        <sz val="10"/>
        <color theme="1"/>
        <rFont val="Inherit"/>
      </rPr>
      <t>Compensation - Stock Compensation</t>
    </r>
    <r>
      <rPr>
        <sz val="10"/>
        <color theme="1"/>
        <rFont val="Inherit"/>
      </rPr>
      <t>, as it relates to awards with performance conditions that affect vesting to account for such awards. The performance target should not be reflected in estimating the grant-date fair value of the award. However,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interim or annual reporting periods beginning after December 15, 2015; early adoption is permitted. Entities may apply the amendments in this ASU either: (1) prospectively to all awards granted or modified after the effective date; or (2) retrospectively to all awards with performance targets that are outstanding as of the beginning of the earliest annual period presented in the financial statements and to all new or modified awards thereafter. As of September 30, 2014, the Company did not have any share-based payment awards that included performance targets that could be achieved after the requisite service period. As such, the adoption of ASU No. 2014-12 is not expected to have a material impact on the Company's Consolidated Financial Statements.</t>
    </r>
  </si>
  <si>
    <r>
      <t xml:space="preserve">In August 2014, the FASB issued ASU No. 2014-14, </t>
    </r>
    <r>
      <rPr>
        <i/>
        <sz val="10"/>
        <color theme="1"/>
        <rFont val="Inherit"/>
      </rPr>
      <t xml:space="preserve">“Classification of Certain Government-Guaranteed Mortgage Loans upon Foreclosure.” </t>
    </r>
    <r>
      <rPr>
        <sz val="10"/>
        <color theme="1"/>
        <rFont val="Inherit"/>
      </rPr>
      <t>The objective of this guidance is to reduce diversity in practice related to how creditors classify government-guaranteed mortgage loans, including FHA or VA guaranteed loans, upon foreclosure. Some creditors reclassify those loans to real estate consistent with other foreclosed loans that do not have guarantees; others reclassify the loans to other receivables. The amendments in this guidanc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ASU No. 2014-14 is effective for interim and annual reporting periods beginning after December 15, 2014. The adoption of ASU No. 2014-14 is not expected to have a material impact on the Company's Consolidated Financial Statements.</t>
    </r>
  </si>
  <si>
    <t>Investments, Debt and Equity Securities [Abstract]</t>
  </si>
  <si>
    <t>The amortized cost, gross unrealized gains and losses, and fair value of the Company’s investment securities as of September 30, 2014 and December 31, 2013 were as follows:</t>
  </si>
  <si>
    <t>(dollars in thousands)</t>
  </si>
  <si>
    <t>Amortized Cost</t>
  </si>
  <si>
    <t>Gross</t>
  </si>
  <si>
    <t>Unrealized Gains</t>
  </si>
  <si>
    <t>Unrealized Losses</t>
  </si>
  <si>
    <t>Fair Value</t>
  </si>
  <si>
    <t>Available-for-Sale:</t>
  </si>
  <si>
    <t>Debt Securities Issued by the U.S. Treasury and Government Agencies</t>
  </si>
  <si>
    <t>$</t>
  </si>
  <si>
    <t>(106</t>
  </si>
  <si>
    <t>)</t>
  </si>
  <si>
    <t>Debt Securities Issued by States and Political Subdivisions</t>
  </si>
  <si>
    <t>(1,695</t>
  </si>
  <si>
    <t>Debt Securities Issued by Corporations</t>
  </si>
  <si>
    <t>(5,972</t>
  </si>
  <si>
    <t>Mortgage-Backed Securities:</t>
  </si>
  <si>
    <t>    Residential - Government Agencies</t>
  </si>
  <si>
    <t>(1,284</t>
  </si>
  <si>
    <t>    Residential - U.S. Government-Sponsored Enterprises</t>
  </si>
  <si>
    <t>(128</t>
  </si>
  <si>
    <t>    Commercial - Government Agencies</t>
  </si>
  <si>
    <t>—</t>
  </si>
  <si>
    <t>(9,381</t>
  </si>
  <si>
    <t>Total Mortgage-Backed Securities</t>
  </si>
  <si>
    <t>(10,793</t>
  </si>
  <si>
    <t>(18,566</t>
  </si>
  <si>
    <t>Held-to-Maturity:</t>
  </si>
  <si>
    <t>(2,578</t>
  </si>
  <si>
    <t>(3,207</t>
  </si>
  <si>
    <t>(32,699</t>
  </si>
  <si>
    <t>(448</t>
  </si>
  <si>
    <t>(6,812</t>
  </si>
  <si>
    <t>(39,959</t>
  </si>
  <si>
    <t>(45,744</t>
  </si>
  <si>
    <t>(234</t>
  </si>
  <si>
    <t>(13,455</t>
  </si>
  <si>
    <t>(7,836</t>
  </si>
  <si>
    <t>(1,849</t>
  </si>
  <si>
    <t>(10,206</t>
  </si>
  <si>
    <t>(12,055</t>
  </si>
  <si>
    <t>(33,580</t>
  </si>
  <si>
    <t>(3,667</t>
  </si>
  <si>
    <t>(133</t>
  </si>
  <si>
    <t>(5,708</t>
  </si>
  <si>
    <t>(66,572</t>
  </si>
  <si>
    <t>(7,923</t>
  </si>
  <si>
    <t>(74,495</t>
  </si>
  <si>
    <t>(84,003</t>
  </si>
  <si>
    <t>The table below presents an analysis of the contractual maturities of the Company’s investment securities as of September 30, 2014.  Debt securities issued by government agencies (Small Business Administration securities) and mortgage-backed securities are disclosed separately in the table below as these investment securities may prepay prior to their scheduled contractual maturity dates.</t>
  </si>
  <si>
    <t>Due in One Year or Less</t>
  </si>
  <si>
    <t>Due After One Year Through Five Years</t>
  </si>
  <si>
    <t>Due After Five Years Through Ten Years</t>
  </si>
  <si>
    <t>Due After Ten Years</t>
  </si>
  <si>
    <t>Debt Securities Issued by Government Agencies</t>
  </si>
  <si>
    <t>Investment securities with carrying values of $2.7 billion and $2.6 billion as of September 30, 2014 and December 31, 2013, respectively, were pledged to secure deposits of governmental entities and securities sold under agreements to repurchase.</t>
  </si>
  <si>
    <t>The table below presents the gains and losses from the sales of investment securities for the three and nine months ended September 30, 2014 and 2013. There were no sales of investment securities for the three and nine months ended September 30, 2013.</t>
  </si>
  <si>
    <t>Three Months Ended</t>
  </si>
  <si>
    <t>September 30,</t>
  </si>
  <si>
    <t>Nine Months Ended</t>
  </si>
  <si>
    <t>Gross Gains on Sales of Investment Securities</t>
  </si>
  <si>
    <t>Gross Losses on Sales of Investment Securities</t>
  </si>
  <si>
    <t>The Company’s investment securities in an unrealized loss position, segregated by continuous length of impairment, were as follows:</t>
  </si>
  <si>
    <t>Less Than 12 Months</t>
  </si>
  <si>
    <t>12 Months or Longer</t>
  </si>
  <si>
    <t>Gross Unrealized Losses</t>
  </si>
  <si>
    <t>Debt Securities Issued by the U.S. Treasury</t>
  </si>
  <si>
    <t>   and Government Agencies</t>
  </si>
  <si>
    <t>(1</t>
  </si>
  <si>
    <t>(105</t>
  </si>
  <si>
    <t>Debt Securities Issued by States</t>
  </si>
  <si>
    <t>   and Political Subdivisions</t>
  </si>
  <si>
    <t>(60</t>
  </si>
  <si>
    <t>(1,635</t>
  </si>
  <si>
    <t>(916</t>
  </si>
  <si>
    <t>(5,056</t>
  </si>
  <si>
    <t>(1,283</t>
  </si>
  <si>
    <t>(129</t>
  </si>
  <si>
    <t>(10,664</t>
  </si>
  <si>
    <t>(1,106</t>
  </si>
  <si>
    <t>(17,460</t>
  </si>
  <si>
    <t>(786</t>
  </si>
  <si>
    <t>(1,792</t>
  </si>
  <si>
    <t>(264</t>
  </si>
  <si>
    <t>(2,943</t>
  </si>
  <si>
    <t>(2,379</t>
  </si>
  <si>
    <t>(30,320</t>
  </si>
  <si>
    <t>(614</t>
  </si>
  <si>
    <t>(6,198</t>
  </si>
  <si>
    <t>(3,441</t>
  </si>
  <si>
    <t>(36,518</t>
  </si>
  <si>
    <t>(4,491</t>
  </si>
  <si>
    <t>(41,253</t>
  </si>
  <si>
    <t>     and Government Agencies</t>
  </si>
  <si>
    <t>(225</t>
  </si>
  <si>
    <t>(9</t>
  </si>
  <si>
    <t xml:space="preserve">Debt Securities Issued by States </t>
  </si>
  <si>
    <t>     and Political Subdivisions</t>
  </si>
  <si>
    <t>(10,934</t>
  </si>
  <si>
    <t>(2,521</t>
  </si>
  <si>
    <t>     Residential - Government Agencies</t>
  </si>
  <si>
    <t>(781</t>
  </si>
  <si>
    <t>(1,068</t>
  </si>
  <si>
    <t>     Commercial - Government Agencies</t>
  </si>
  <si>
    <t>(7,935</t>
  </si>
  <si>
    <t>(2,271</t>
  </si>
  <si>
    <t>(8,716</t>
  </si>
  <si>
    <t>(3,339</t>
  </si>
  <si>
    <t>(27,711</t>
  </si>
  <si>
    <t>(5,869</t>
  </si>
  <si>
    <t>and Government Agencies</t>
  </si>
  <si>
    <t>and Political Subdivisions</t>
  </si>
  <si>
    <t>(4,278</t>
  </si>
  <si>
    <t>(1,430</t>
  </si>
  <si>
    <t>(54,067</t>
  </si>
  <si>
    <t>(12,505</t>
  </si>
  <si>
    <t>(4,753</t>
  </si>
  <si>
    <t>(3,170</t>
  </si>
  <si>
    <t>(58,820</t>
  </si>
  <si>
    <t>(15,675</t>
  </si>
  <si>
    <t>(66,898</t>
  </si>
  <si>
    <t>(17,105</t>
  </si>
  <si>
    <t>The Company does not believe that the investment securities that were in an unrealized loss position as of September 30, 2014, which were comprised of 202 securities, represent an other-than-temporary impairment.  Total gross unrealized losses were primarily attributable to changes in interest rates, relative to when the investment securities were purchased, and not due to the credit quality of the investment securities.  As of September 30, 2014 and December 31, 2013, the gross unrealized losses reported for mortgage-backed securities were primarily related to investment securities issued by the Government National Mortgage Association. The Company does not intend to sell the investment securities that were in an unrealized loss position and it is not more likely than not that the Company will be required to sell the investment securities before recovery of their amortized cost bases, which may be at maturity.</t>
  </si>
  <si>
    <t>Interest income from taxable and non-taxable investment securities for the three and nine months ended September 30, 2014 and 2013 were as follows:</t>
  </si>
  <si>
    <t>Taxable</t>
  </si>
  <si>
    <t>Non-Taxable</t>
  </si>
  <si>
    <t>Total Interest Income from Investment Securities</t>
  </si>
  <si>
    <t xml:space="preserve">As of September 30, 2014, included in the Company's investment securities portfolio were debt securities issued by political subdivisions within the State of Hawaii of $583.8 million, representing 58% of the total fair value of the Company's municipal debt securities. Of the entire Hawaii municipal bond portfolio, 94% were credit-rated Aa2 or better by Moody's while the remaining Hawaii municipal bonds were credit-rated A2 or better by at least one nationally recognized statistical rating organization. Also, approximately 76% of the Company's Hawaii municipal bond holdings were general obligation issuances. As of September 30, 2014, there were no other holdings of municipal debt securities that were issued by a single state or political subdivision which comprised more than 10% of the total fair value of the Company's municipal debt securities. </t>
  </si>
  <si>
    <t>As of September 30, 2014, the carrying value of the Company’s Federal Home Loan Bank of Seattle ("FHLB Seattle") and Federal Reserve Bank stock was as follows:</t>
  </si>
  <si>
    <t>September 30,</t>
  </si>
  <si>
    <t>December 31,</t>
  </si>
  <si>
    <t>Federal Home Loan Bank Stock</t>
  </si>
  <si>
    <t>Federal Reserve Bank Stock</t>
  </si>
  <si>
    <t>These securities can only be redeemed or sold at their par value and only to the respective issuing government-supported institution or to another member institution.  The Company records these non-marketable equity securities as a component of other assets and periodically evaluates these securities for impairment.  Management considers these non-marketable equity securities to be long-term investments.  Accordingly, when evaluating these securities for impairment, management considers the ultimate recoverability of the par value rather than recognizing temporary declines in value.</t>
  </si>
  <si>
    <t>In September 2014, the FHLB Seattle and the Federal Home Loan Bank of Des Moines announced that they have entered into a definitive agreement to merge the two Banks. The merger agreement has been unanimously approved by the boards of directors of both Banks. The closing of the merger is subject to certain closing conditions, including approval by the Federal Housing Finance Agency and ratification by the member-owners of both Banks.</t>
  </si>
  <si>
    <t>Visa Class B Restricted Shares</t>
  </si>
  <si>
    <t xml:space="preserve">In 2008, the Company received Visa Class B restricted shares as part of Visa’s initial public offering. These shares are transferable only under limited circumstances until they can be converted into the publicly traded Class A common shares. This conversion will not occur until the settlement of certain litigation which is indemnified by Visa members such as the Company. Visa funded an escrow account from its initial public offering to settle these litigation claims. Should this escrow account not be sufficient to cover these litigation claims, Visa is entitled to fund additional amounts to the escrow account by reducing each member bank's Class B conversion ratio to unrestricted Class A shares. As of September 30, 2014, the conversion ratio was 0.4121. </t>
  </si>
  <si>
    <t>During the third quarter of 2014, the Company recorded a $1.9 million net gain on the sale of 23,000 Visa Class B shares. For the first nine months of 2014, the Company recorded a $5.8 million net gain on the sale of 68,500 Visa Class B shares. Concurrent with these sales, the Company entered into an agreement with the buyer that requires payment to the buyer in the event Visa further reduces the conversion ratio. Based on the existing transfer restriction and the uncertainty of the covered litigation, the remaining 424,214 Class B shares (174,819 Class A equivalents) that the Company owns are carried at a zero cost basis.</t>
  </si>
  <si>
    <t>Loans and Leases and the Allowance for Loan and Lease Losses</t>
  </si>
  <si>
    <t>Loans and Leases and Allowance for Loan and Lease Losses [Abstract]</t>
  </si>
  <si>
    <r>
      <t xml:space="preserve">The Company’s loan and lease portfolio was comprised of the following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Commercial</t>
  </si>
  <si>
    <t>Commercial and Industrial</t>
  </si>
  <si>
    <t>Commercial Mortgage</t>
  </si>
  <si>
    <t>Construction</t>
  </si>
  <si>
    <t>Lease Financing</t>
  </si>
  <si>
    <t>Total Commercial</t>
  </si>
  <si>
    <t>Consumer</t>
  </si>
  <si>
    <t>Residential Mortgage</t>
  </si>
  <si>
    <t>Home Equity</t>
  </si>
  <si>
    <t>Automobile</t>
  </si>
  <si>
    <r>
      <t xml:space="preserve">Other </t>
    </r>
    <r>
      <rPr>
        <sz val="6"/>
        <color theme="1"/>
        <rFont val="Inherit"/>
      </rPr>
      <t>1</t>
    </r>
  </si>
  <si>
    <t>Total Consumer</t>
  </si>
  <si>
    <t>Total Loans and Leases</t>
  </si>
  <si>
    <r>
      <t>1</t>
    </r>
    <r>
      <rPr>
        <sz val="8"/>
        <color theme="1"/>
        <rFont val="Inherit"/>
      </rPr>
      <t> </t>
    </r>
  </si>
  <si>
    <t>Comprised of other revolving credit, installment, and lease financing.</t>
  </si>
  <si>
    <t xml:space="preserve">Most of the Company's lending activity is with customers located in the State of Hawaii. A substantial portion of the Company's real estate loans are secured by real estate in Hawaii. </t>
  </si>
  <si>
    <r>
      <t xml:space="preserve">Net gains related to sales of residential mortgage loans, recorded as a component of mortgage banking income, were </t>
    </r>
    <r>
      <rPr>
        <sz val="10"/>
        <color rgb="FF000000"/>
        <rFont val="Inherit"/>
      </rPr>
      <t>$0.3 million</t>
    </r>
    <r>
      <rPr>
        <sz val="10"/>
        <color theme="1"/>
        <rFont val="Inherit"/>
      </rPr>
      <t xml:space="preserve"> and </t>
    </r>
    <r>
      <rPr>
        <sz val="10"/>
        <color rgb="FF000000"/>
        <rFont val="Inherit"/>
      </rPr>
      <t>$2.0 million</t>
    </r>
    <r>
      <rPr>
        <sz val="10"/>
        <color theme="1"/>
        <rFont val="Inherit"/>
      </rPr>
      <t xml:space="preserve">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and $1.6 million and $8.0 million for the nine months ended September 30, 2014 and 2013, respectively.</t>
    </r>
  </si>
  <si>
    <t>Allowance for Loan and Lease Losses (the “Allowance”)</t>
  </si>
  <si>
    <r>
      <t xml:space="preserve">The following presents by portfolio segment, the activity in the Allowance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following also presents by portfolio segment, the balance in the Allowance disaggregated on the basis of the Company’s impairment measurement method and the related recorded investment in loans and leases as of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Three Months Ended September 30, 2014</t>
  </si>
  <si>
    <t>Allowance for Loan and Lease Losses:</t>
  </si>
  <si>
    <t>Balance at Beginning of Period</t>
  </si>
  <si>
    <t>Loans and Leases Charged-Off</t>
  </si>
  <si>
    <t>(229</t>
  </si>
  <si>
    <t>(3,432</t>
  </si>
  <si>
    <t>(3,661</t>
  </si>
  <si>
    <t>Recoveries on Loans and Leases Previously Charged-Off</t>
  </si>
  <si>
    <t>Net Loans and Leases Recovered (Charged-Off)</t>
  </si>
  <si>
    <t>(1,784</t>
  </si>
  <si>
    <t>(811</t>
  </si>
  <si>
    <t>(6,619</t>
  </si>
  <si>
    <t>(2,665</t>
  </si>
  <si>
    <t>Balance at End of Period</t>
  </si>
  <si>
    <t>Nine Months Ended September 30, 2014</t>
  </si>
  <si>
    <t>(1,863</t>
  </si>
  <si>
    <t>(9,833</t>
  </si>
  <si>
    <t>(11,696</t>
  </si>
  <si>
    <t xml:space="preserve">Net Loans and Leases Recovered (Charged-Off) </t>
  </si>
  <si>
    <t>(2,664</t>
  </si>
  <si>
    <t>(228</t>
  </si>
  <si>
    <t>(7,642</t>
  </si>
  <si>
    <t>(4,864</t>
  </si>
  <si>
    <t>As of September 30, 2014</t>
  </si>
  <si>
    <t>Individually Evaluated for Impairment</t>
  </si>
  <si>
    <t>Collectively Evaluated for Impairment</t>
  </si>
  <si>
    <t>Recorded Investment in Loans and Leases:</t>
  </si>
  <si>
    <t>Three Months Ended September 30, 2013</t>
  </si>
  <si>
    <t>(623</t>
  </si>
  <si>
    <t>(4,051</t>
  </si>
  <si>
    <t>(4,674</t>
  </si>
  <si>
    <t>(1,311</t>
  </si>
  <si>
    <t>(895</t>
  </si>
  <si>
    <t>(4,393</t>
  </si>
  <si>
    <t>Nine Months Ended September 30, 2013</t>
  </si>
  <si>
    <t>(1,271</t>
  </si>
  <si>
    <t>(13,406</t>
  </si>
  <si>
    <t>(14,677</t>
  </si>
  <si>
    <t>(6,212</t>
  </si>
  <si>
    <t>(5,177</t>
  </si>
  <si>
    <t>(1,267</t>
  </si>
  <si>
    <t>As of September 30, 2013</t>
  </si>
  <si>
    <t>Credit Quality Indicators</t>
  </si>
  <si>
    <t>The Company uses several credit quality indicators to manage credit risk in an ongoing manner.  The Company uses an internal credit risk rating system that categorizes loans and leases into pass, special mention, or classified categories.  Credit risk ratings are applied individually to those classes of loans and leases that have significant or unique credit characteristics that benefit from a case-by-case evaluation.  These are typically loans and leases to businesses or individuals in the classes which comprise the commercial portfolio segment.  Groups of loans and leases that are underwritten and structured using standardized criteria and characteristics, such as statistical models (e.g., credit scoring or payment performance), are typically risk-rated and monitored collectively.  These are typically loans and leases to individuals in the classes which comprise the consumer portfolio segment.</t>
  </si>
  <si>
    <t>The following are the definitions of the Company’s credit quality indicators:</t>
  </si>
  <si>
    <t>Pass:</t>
  </si>
  <si>
    <t>Loans and leases in all classes within the commercial and consumer portfolio segments that are not adversely rated. Management believes that there is a low likelihood of loss related to those loans and leases that are considered pass.</t>
  </si>
  <si>
    <t>Special Mention:</t>
  </si>
  <si>
    <t>Loans and leases in the classes within the commercial portfolio segment that have potential weaknesses that deserve management’s close attention. If not addressed, these potential weaknesses may result in deterioration of the repayment prospects for the loan or lease. The special mention credit quality indicator is not used for classes of loans and leases that are included in the consumer portfolio segment. Management believes that there is a moderate likelihood of some loss related to those loans and leases that are considered special mention.</t>
  </si>
  <si>
    <t>Classified:</t>
  </si>
  <si>
    <r>
      <t xml:space="preserve">Loans and leases in the classes within the commercial portfolio segment that are inadequately protected by the sound worth and paying capacity of the borrower or of the collateral pledged, if any. Classified loans and leases are also those in the classes within the consumer portfolio segment that are past due </t>
    </r>
    <r>
      <rPr>
        <sz val="10"/>
        <color rgb="FF000000"/>
        <rFont val="Times New Roman"/>
        <family val="1"/>
      </rPr>
      <t>90</t>
    </r>
    <r>
      <rPr>
        <sz val="10"/>
        <color theme="1"/>
        <rFont val="Inherit"/>
      </rPr>
      <t xml:space="preserve"> days or more as to principal or interest. Residential mortgage loans that are past due </t>
    </r>
    <r>
      <rPr>
        <sz val="10"/>
        <color rgb="FF000000"/>
        <rFont val="Times New Roman"/>
        <family val="1"/>
      </rPr>
      <t>90</t>
    </r>
    <r>
      <rPr>
        <sz val="10"/>
        <color theme="1"/>
        <rFont val="Inherit"/>
      </rPr>
      <t xml:space="preserve"> days or more as to principal or interest may be considered pass if the Company is in the process of collection and the current loan-to-value ratio is </t>
    </r>
    <r>
      <rPr>
        <sz val="10"/>
        <color rgb="FF000000"/>
        <rFont val="Times New Roman"/>
        <family val="1"/>
      </rPr>
      <t>60%</t>
    </r>
    <r>
      <rPr>
        <sz val="10"/>
        <color theme="1"/>
        <rFont val="Inherit"/>
      </rPr>
      <t xml:space="preserve"> or less. Home equity loans that are past due </t>
    </r>
    <r>
      <rPr>
        <sz val="10"/>
        <color rgb="FF000000"/>
        <rFont val="Times New Roman"/>
        <family val="1"/>
      </rPr>
      <t>90</t>
    </r>
    <r>
      <rPr>
        <sz val="10"/>
        <color theme="1"/>
        <rFont val="Inherit"/>
      </rPr>
      <t xml:space="preserve"> days or more as to principal or interest may be considered pass if the Company is in the process of collection, the first mortgage is with the Company, and the current combined loan-to-value ratio is </t>
    </r>
    <r>
      <rPr>
        <sz val="10"/>
        <color rgb="FF000000"/>
        <rFont val="Times New Roman"/>
        <family val="1"/>
      </rPr>
      <t>60%</t>
    </r>
    <r>
      <rPr>
        <sz val="10"/>
        <color theme="1"/>
        <rFont val="Inherit"/>
      </rPr>
      <t xml:space="preserve"> or less. Residential mortgage and home equity loans may be current as to principal and interest, but may be considered classified for a period of up to </t>
    </r>
    <r>
      <rPr>
        <sz val="10"/>
        <color rgb="FF000000"/>
        <rFont val="Times New Roman"/>
        <family val="1"/>
      </rPr>
      <t>six</t>
    </r>
    <r>
      <rPr>
        <sz val="10"/>
        <color theme="1"/>
        <rFont val="Inherit"/>
      </rPr>
      <t xml:space="preserve"> months following a loan modification. Following a period of demonstrated performance in accordance with the modified contractual terms, the loan may be removed from classified status. Management believes that there is a distinct possibility that the Company will sustain some loss if the deficiencies related to classified loans and leases are not corrected in a timely manner.</t>
    </r>
  </si>
  <si>
    <r>
      <t xml:space="preserve">The Company’s credit quality indicators are periodically updated on a case-by-case basis.  The following presents by class and by credit quality indicator, the recorded investment in the Company’s loans and leas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and Industrial</t>
  </si>
  <si>
    <t>Mortgage</t>
  </si>
  <si>
    <t>Lease</t>
  </si>
  <si>
    <t>Financing</t>
  </si>
  <si>
    <t>Pass</t>
  </si>
  <si>
    <t>Special Mention</t>
  </si>
  <si>
    <t>Classified</t>
  </si>
  <si>
    <t>Residential</t>
  </si>
  <si>
    <t>Home</t>
  </si>
  <si>
    <t>Equity</t>
  </si>
  <si>
    <r>
      <t>Other </t>
    </r>
    <r>
      <rPr>
        <b/>
        <sz val="5"/>
        <color theme="1"/>
        <rFont val="Inherit"/>
      </rPr>
      <t>1</t>
    </r>
  </si>
  <si>
    <t>Total Recorded Investment in Loans and Leases</t>
  </si>
  <si>
    <r>
      <t>Other</t>
    </r>
    <r>
      <rPr>
        <b/>
        <sz val="5"/>
        <color theme="1"/>
        <rFont val="Inherit"/>
      </rPr>
      <t> 1</t>
    </r>
  </si>
  <si>
    <t>Aging Analysis</t>
  </si>
  <si>
    <r>
      <t xml:space="preserve">The following presents by class, an aging analysis of the Company’s loan and lease portfolio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30 - 59</t>
  </si>
  <si>
    <t>Days</t>
  </si>
  <si>
    <t>Past Due</t>
  </si>
  <si>
    <t>60 - 89</t>
  </si>
  <si>
    <t>90 Days</t>
  </si>
  <si>
    <t>or More</t>
  </si>
  <si>
    <t>Non-</t>
  </si>
  <si>
    <t>Accrual</t>
  </si>
  <si>
    <t>Past Due and</t>
  </si>
  <si>
    <t>Non-Accrual</t>
  </si>
  <si>
    <t>Current</t>
  </si>
  <si>
    <t>Loans and</t>
  </si>
  <si>
    <t>Leases</t>
  </si>
  <si>
    <t>Leases that</t>
  </si>
  <si>
    <r>
      <t>are Current </t>
    </r>
    <r>
      <rPr>
        <b/>
        <sz val="5"/>
        <color theme="1"/>
        <rFont val="Inherit"/>
      </rPr>
      <t>2</t>
    </r>
  </si>
  <si>
    <r>
      <t xml:space="preserve">Other </t>
    </r>
    <r>
      <rPr>
        <sz val="5"/>
        <color theme="1"/>
        <rFont val="Inherit"/>
      </rPr>
      <t>1</t>
    </r>
  </si>
  <si>
    <t>As of December 31, 2013</t>
  </si>
  <si>
    <r>
      <t>2</t>
    </r>
    <r>
      <rPr>
        <sz val="8"/>
        <color theme="1"/>
        <rFont val="Inherit"/>
      </rPr>
      <t> </t>
    </r>
  </si>
  <si>
    <r>
      <t xml:space="preserve">Represents non-accrual loans that are not past due </t>
    </r>
    <r>
      <rPr>
        <sz val="8"/>
        <color rgb="FF000000"/>
        <rFont val="Inherit"/>
      </rPr>
      <t>30</t>
    </r>
    <r>
      <rPr>
        <sz val="8"/>
        <color theme="1"/>
        <rFont val="Inherit"/>
      </rPr>
      <t xml:space="preserve"> days or more; however, full payment of principal and interest is still not expected.</t>
    </r>
  </si>
  <si>
    <t>Impaired Loans</t>
  </si>
  <si>
    <r>
      <t xml:space="preserve">The following presents by class, information related to impaired loan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dollars in thousands)</t>
  </si>
  <si>
    <t>Recorded</t>
  </si>
  <si>
    <r>
      <t> </t>
    </r>
    <r>
      <rPr>
        <b/>
        <sz val="9"/>
        <color theme="1"/>
        <rFont val="Inherit"/>
      </rPr>
      <t>Investment</t>
    </r>
  </si>
  <si>
    <t>Unpaid</t>
  </si>
  <si>
    <r>
      <t> </t>
    </r>
    <r>
      <rPr>
        <b/>
        <sz val="9"/>
        <color theme="1"/>
        <rFont val="Inherit"/>
      </rPr>
      <t>Principal</t>
    </r>
  </si>
  <si>
    <t> Balance</t>
  </si>
  <si>
    <t>Related </t>
  </si>
  <si>
    <t>Allowance for </t>
  </si>
  <si>
    <t>Loan Losses</t>
  </si>
  <si>
    <t>Impaired Loans with No Related Allowance Recorded:</t>
  </si>
  <si>
    <t>Total Impaired Loans with No Related Allowance Recorded</t>
  </si>
  <si>
    <t>Impaired Loans with an Allowance Recorded:</t>
  </si>
  <si>
    <r>
      <t>Other</t>
    </r>
    <r>
      <rPr>
        <sz val="10"/>
        <color theme="1"/>
        <rFont val="Inherit"/>
      </rPr>
      <t> </t>
    </r>
    <r>
      <rPr>
        <sz val="5"/>
        <color theme="1"/>
        <rFont val="Inherit"/>
      </rPr>
      <t>1</t>
    </r>
  </si>
  <si>
    <t>Total Impaired Loans with an Allowance Recorded</t>
  </si>
  <si>
    <t>Impaired Loans:</t>
  </si>
  <si>
    <t>Total Impaired Loans</t>
  </si>
  <si>
    <r>
      <t>1</t>
    </r>
    <r>
      <rPr>
        <sz val="8"/>
        <color theme="1"/>
        <rFont val="Inherit"/>
      </rPr>
      <t xml:space="preserve"> Comprised of other revolving credit and installment financing.</t>
    </r>
  </si>
  <si>
    <r>
      <t xml:space="preserve">The following presents by class, information related to the average recorded investment and interest income recognized on impaired loans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Average Recorded</t>
  </si>
  <si>
    <t>Investment</t>
  </si>
  <si>
    <t>Interest Income</t>
  </si>
  <si>
    <t>Recognized</t>
  </si>
  <si>
    <t>Comprised of other revolving credit and installment financing.</t>
  </si>
  <si>
    <r>
      <t xml:space="preserve">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amounts of interest income recognized by the Company within the periods that the loans were impaired were primarily related to loans modified in a troubled debt restructuring that remained on accrual status.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the amount of interest income recognized using a cash-basis method of accounting during the periods that the loans were impaired was not material.</t>
    </r>
  </si>
  <si>
    <t>Modifications</t>
  </si>
  <si>
    <r>
      <t xml:space="preserve">A modification of a loan constitutes a troubled debt restructuring (“TDR”) when the Company for economic or legal reasons related to a borrower’s financial difficulties grants a concession to the borrower that it would not otherwise consider.  Loans modified in a TDR were </t>
    </r>
    <r>
      <rPr>
        <sz val="10"/>
        <color rgb="FF000000"/>
        <rFont val="Times New Roman"/>
        <family val="1"/>
      </rPr>
      <t>$56.1 million</t>
    </r>
    <r>
      <rPr>
        <sz val="10"/>
        <color theme="1"/>
        <rFont val="Inherit"/>
      </rPr>
      <t xml:space="preserve"> and </t>
    </r>
    <r>
      <rPr>
        <sz val="10"/>
        <color rgb="FF000000"/>
        <rFont val="Inherit"/>
      </rPr>
      <t>$63.7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As of September 30, 2014 and December 31, 2013, there were $0.1 million and $1.9 million, respectively, of available commitments under revolving credit lines that have been modified in a TDR. </t>
    </r>
  </si>
  <si>
    <r>
      <t xml:space="preserve">The Company offers various types of concessions when modifying a loan or lease. Commercial and industrial loans modified in a TDR often involve temporary interest-only payments, term extensions, and converting revolving credit lines to term loans. Additional collateral, a co-borrower, or a guarantor is often request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co-borrower or guarantor. Construction loans modified in a TDR may also involve extending the interest-only payment period. Prior to November 2012, residential mortgage loans modified in a TDR were primarily comprised of loans where monthly payments were lowered to accommodate the borrowers' financial needs for a period of time, normally </t>
    </r>
    <r>
      <rPr>
        <sz val="10"/>
        <color rgb="FF000000"/>
        <rFont val="Inherit"/>
      </rPr>
      <t>two years</t>
    </r>
    <r>
      <rPr>
        <sz val="10"/>
        <color theme="1"/>
        <rFont val="Inherit"/>
      </rPr>
      <t xml:space="preserve">. During that time, the borrower's entire monthly payment was applied to principal. After the lowered monthly payment period ended, the borrower generally reverted back to paying principal and interest per the original terms with the maturity date adjusted accordingly. Effective November 2012, the Company revised its modification program to resemble the Federal Government's Home Affordable Modification Payment (“HAMP”) Tier 2 program. Under this modification program, the concessions generally include a lower interest rate and the loan being fully amortized for up to </t>
    </r>
    <r>
      <rPr>
        <sz val="10"/>
        <color rgb="FF000000"/>
        <rFont val="Inherit"/>
      </rPr>
      <t>40 years</t>
    </r>
    <r>
      <rPr>
        <sz val="10"/>
        <color theme="1"/>
        <rFont val="Inherit"/>
      </rPr>
      <t xml:space="preserve"> from the modification effective date. In some cases, the Company may forbear a portion of the unpaid principal balance with a balloon payment due upon maturity or pay-off of the loan. Land loans are also included in the class of residential mortgage loans. Land loans are typically structured as interest-only monthly payments with a balloon payment due at maturity. Prior to September 2012, land loans modified in a TDR typically involved extending the balloon payment by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changing the monthly payments from interest-only to principal and interest, while leaving the interest rate unchanged. In September 2012, the land loan modification program was changed to offer an extension to term-out and fully amortize the loan over a period of up to </t>
    </r>
    <r>
      <rPr>
        <sz val="10"/>
        <color rgb="FF000000"/>
        <rFont val="Inherit"/>
      </rPr>
      <t>360 months</t>
    </r>
    <r>
      <rPr>
        <sz val="10"/>
        <color theme="1"/>
        <rFont val="Inherit"/>
      </rPr>
      <t>. Home equity modifications are made infrequently and uniquely designed to meet the specific needs of each borrower. Automobile loans modified in a TDR are primarily comprised of loans where the Company has lowered monthly payments by extending the term.</t>
    </r>
  </si>
  <si>
    <t>Loans modified in a TDR are typically already on non-accrual status and partial charge-offs have in some cases already been taken against the outstanding loan balance.  As a result, loans modified in a TDR may have the financial effect of increasing the specific Allowance associated with the loan.  An Allowance for impaired consumer and commercial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t>
  </si>
  <si>
    <r>
      <t xml:space="preserve">The following presents by class, information related to loans modified in a TDR during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Loans Modified as a TDR for the</t>
  </si>
  <si>
    <t>Increase in</t>
  </si>
  <si>
    <t>Troubled Debt Restructurings</t>
  </si>
  <si>
    <t>Number of</t>
  </si>
  <si>
    <t>Allowance</t>
  </si>
  <si>
    <t>Contracts</t>
  </si>
  <si>
    <r>
      <t>(as of period end)</t>
    </r>
    <r>
      <rPr>
        <b/>
        <sz val="5"/>
        <color theme="1"/>
        <rFont val="Inherit"/>
      </rPr>
      <t>1</t>
    </r>
  </si>
  <si>
    <t>(as of period end)</t>
  </si>
  <si>
    <r>
      <t xml:space="preserve">Other </t>
    </r>
    <r>
      <rPr>
        <sz val="6"/>
        <color theme="1"/>
        <rFont val="Inherit"/>
      </rPr>
      <t>2</t>
    </r>
  </si>
  <si>
    <t>The period end balances reflect all paydowns and charge-offs since the modification date.  TDRs fully paid-off, charged-off, or foreclosed upon by period end are not included.</t>
  </si>
  <si>
    <r>
      <t xml:space="preserve">The following presents by class, all loans modified in a TDR that defaulted during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nd within twelve months of their modification date.  A TDR is considered to be in default once it becomes </t>
    </r>
    <r>
      <rPr>
        <sz val="10"/>
        <color rgb="FF000000"/>
        <rFont val="Inherit"/>
      </rPr>
      <t>60</t>
    </r>
    <r>
      <rPr>
        <sz val="10"/>
        <color theme="1"/>
        <rFont val="Inherit"/>
      </rPr>
      <t> days or more past due following a modification.</t>
    </r>
  </si>
  <si>
    <t>TDRs that Defaulted During the Period,</t>
  </si>
  <si>
    <t>Within Twelve Months of their Modification Date</t>
  </si>
  <si>
    <t>Commercial and consumer loans modified in a TDR are closely monitored for delinquency as an early indicator of possible future default.  If loans modified in a TDR subsequently default, the Company evaluates the loan for possible further impairment.  The specific Allowance associated with the loan may be increased, adjustments may be made in the allocation of the Allowance, or partial charge-offs may be taken to further write-down the carrying value of the loan.</t>
  </si>
  <si>
    <t>Transfers and Servicing of Financial Assets [Abstract]</t>
  </si>
  <si>
    <r>
      <t xml:space="preserve">The Company’s portfolio of residential mortgage loans serviced for third parties was $3.0 billion as of </t>
    </r>
    <r>
      <rPr>
        <sz val="10"/>
        <color rgb="FF000000"/>
        <rFont val="Inherit"/>
      </rPr>
      <t>September 30, 2014</t>
    </r>
    <r>
      <rPr>
        <sz val="10"/>
        <color theme="1"/>
        <rFont val="Inherit"/>
      </rPr>
      <t xml:space="preserve"> and $3.1 billion as of </t>
    </r>
    <r>
      <rPr>
        <sz val="10"/>
        <color rgb="FF000000"/>
        <rFont val="Inherit"/>
      </rPr>
      <t>December 31, 2013</t>
    </r>
    <r>
      <rPr>
        <sz val="10"/>
        <color theme="1"/>
        <rFont val="Inherit"/>
      </rPr>
      <t xml:space="preserve">.  Substantially all of these loans were originated by the Company and sold to third parties on a non-recourse basis with servicing rights retained.  These retained servicing rights are recorded as a servicing asset and are initially recorded at fair value (see Note 12 to the Consolidated Financial Statements for more information). Changes to the balance of mortgage servicing rights are recorded in mortgage banking income in the Company’s consolidated statements of income. </t>
    </r>
  </si>
  <si>
    <r>
      <t xml:space="preserve">The Company’s mortgage servicing activities include collecting principal, interest, and escrow payments from borrowers; making tax and insurance payments on behalf of borrowers; monitoring delinquencies and executing foreclosure proceedings; and accounting for and remitting principal and interest payments to investors.  Servicing income, including late and ancillary fees, was $2.0 million for the three months ended September 30, 2014 and 2013, and $6.0 million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Servicing income is recorded in mortgage banking income in the Company’s consolidated statements of income.  The Company’s residential mortgage investor loan servicing portfolio is primarily comprised of fixed rate loans concentrated in Hawaii.</t>
    </r>
  </si>
  <si>
    <r>
      <t xml:space="preserve">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the change in the carrying value of the Company’s mortgage servicing rights accounted for under the fair value measurement method was as follows:</t>
    </r>
  </si>
  <si>
    <t>Change in Fair Value:</t>
  </si>
  <si>
    <r>
      <t xml:space="preserve">Due to Change in Valuation Assumptions </t>
    </r>
    <r>
      <rPr>
        <sz val="6"/>
        <color theme="1"/>
        <rFont val="Inherit"/>
      </rPr>
      <t>1</t>
    </r>
  </si>
  <si>
    <t>(145</t>
  </si>
  <si>
    <t>(68</t>
  </si>
  <si>
    <t>(816</t>
  </si>
  <si>
    <t>(4</t>
  </si>
  <si>
    <t>Due to Payoffs</t>
  </si>
  <si>
    <t>(72</t>
  </si>
  <si>
    <t>(271</t>
  </si>
  <si>
    <t>(267</t>
  </si>
  <si>
    <t>(938</t>
  </si>
  <si>
    <t>Total Changes in Fair Value of Mortgage Servicing Rights</t>
  </si>
  <si>
    <t>(217</t>
  </si>
  <si>
    <t>(339</t>
  </si>
  <si>
    <t>(1,083</t>
  </si>
  <si>
    <t>(942</t>
  </si>
  <si>
    <t>Principally represents changes in discount rates and loan repayment rate assumptions, mostly due to changes in interest rates.</t>
  </si>
  <si>
    <r>
      <t xml:space="preserve">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the change in the carrying value of the Company’s mortgage servicing rights accounted for under the amortization method, net of valuation allowance, was as follows:</t>
    </r>
  </si>
  <si>
    <t>Servicing Rights that Resulted From Asset Transfers</t>
  </si>
  <si>
    <t>Amortization</t>
  </si>
  <si>
    <t>(742</t>
  </si>
  <si>
    <t>(620</t>
  </si>
  <si>
    <t>(2,094</t>
  </si>
  <si>
    <t>(1,879</t>
  </si>
  <si>
    <t>Valuation Allowance Provision</t>
  </si>
  <si>
    <t>(51</t>
  </si>
  <si>
    <t>Valuation Allowance:</t>
  </si>
  <si>
    <t>Fair Value of Mortgage Servicing Rights Accounted for</t>
  </si>
  <si>
    <t> Under the Amortization Method</t>
  </si>
  <si>
    <t>Beginning of Period</t>
  </si>
  <si>
    <t>End of Period</t>
  </si>
  <si>
    <r>
      <t xml:space="preserve">The key data and assumptions used in estimating the fair value of the Company’s mortgage servicing righ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as follows:</t>
    </r>
  </si>
  <si>
    <r>
      <t xml:space="preserve">Weighted-Average Constant Prepayment Rate </t>
    </r>
    <r>
      <rPr>
        <sz val="6"/>
        <color theme="1"/>
        <rFont val="Inherit"/>
      </rPr>
      <t>1</t>
    </r>
  </si>
  <si>
    <t>%</t>
  </si>
  <si>
    <t>Weighted-Average Life (in years)</t>
  </si>
  <si>
    <t>Weighted-Average Note Rate</t>
  </si>
  <si>
    <r>
      <t xml:space="preserve">Weighted-Average Discount Rate </t>
    </r>
    <r>
      <rPr>
        <sz val="6"/>
        <color theme="1"/>
        <rFont val="Inherit"/>
      </rPr>
      <t>2</t>
    </r>
  </si>
  <si>
    <t>Represents annualized loan repayment rate assumption.</t>
  </si>
  <si>
    <t>Derived from multiple interest rate scenarios that incorporate a spread to the London Interbank Offered Rate swap curve and market volatilities.</t>
  </si>
  <si>
    <r>
      <t xml:space="preserve">A sensitivity analysis of the Company’s fair value of mortgage servicing rights to changes in certain key assumption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s presented in the following table.</t>
    </r>
  </si>
  <si>
    <t>Constant Prepayment Rate</t>
  </si>
  <si>
    <t>Decrease in fair value from 25 basis points (“bps”) adverse change</t>
  </si>
  <si>
    <t>(276</t>
  </si>
  <si>
    <t>(357</t>
  </si>
  <si>
    <t>Decrease in fair value from 50 bps adverse change</t>
  </si>
  <si>
    <t>(552</t>
  </si>
  <si>
    <t>(746</t>
  </si>
  <si>
    <t>Discount Rate</t>
  </si>
  <si>
    <t>Decrease in fair value from 25 bps adverse change</t>
  </si>
  <si>
    <t>(275</t>
  </si>
  <si>
    <t>(432</t>
  </si>
  <si>
    <t>(545</t>
  </si>
  <si>
    <t>(876</t>
  </si>
  <si>
    <t>This analysis generally cannot be extrapolated because the relationship of a change in one key assumption to the change in the fair value of the Company’s mortgage servicing rights usually is not linear.  Also, the effect of changing one key assumption without changing other assumptions is not realistic.</t>
  </si>
  <si>
    <t>Balance Sheet Offsetting</t>
  </si>
  <si>
    <t>Offsetting [Abstract]</t>
  </si>
  <si>
    <t>Interest Rate Swap Agreements (“Swap Agreements”)</t>
  </si>
  <si>
    <r>
      <t xml:space="preserve">The Company enters into swap agreements to facilitate the risk management strategies of a small number of commercial banking customers. The Company mitigates the risk of entering into these agreements by entering into equal and offsetting swap agreements with highly-rated third party financial institutions. The swap agreements are free-standing derivatives and are recorded at fair value in the Company's consolidated statements of condition (asset positions are included in other assets and liability positions are included in other liabilities). The Company is party to master netting arrangements with its financial institution counterparties;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usually in the form of marketable securities, is posted by the counterparty with net liability positions in accordance with contract thresholds. The Company had net liability positions with its financial institution counterparties totaling $16.5 million and </t>
    </r>
    <r>
      <rPr>
        <sz val="10"/>
        <color rgb="FF000000"/>
        <rFont val="Inherit"/>
      </rPr>
      <t>$20.7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The fair value of collateral posted by the Company for these net liability positions is shown in the table below. See Note 10 to the Consolidated Financial Statements for more information.</t>
    </r>
  </si>
  <si>
    <t>Securities Sold Under Agreements to Repurchase (“Repurchase Agreements”)</t>
  </si>
  <si>
    <t>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securities.  The obligation to repurchase the securities is reflected as a liability in the Company's consolidated statements of condition, while the securities underlying the repurchase agreements remain in the respective investment securities asset accounts. As a result, there is no offsetting or netting of the investment securities assets with the repurchase agreement liabilities. In addition, as the Company does not enter into reverse repurchase agreements, there is no such offsetting to be done with the repurchase agreements.</t>
  </si>
  <si>
    <t>The right of setoff for a repurchase agreement resembles a secured borrowing, whereby the collateral would be used to settle the fair value of the repurchase agreement should the Company be in default (e.g., fails to make an interest payment to the counterparty). For private institution repurchase agreements, if the private institution counterparty were to default (e.g., declare bankruptcy), the Company could cancel the repurchase agreement (i.e., cease payment of principal and interest), and attempt collection on the amount of collateral value in excess of the repurchase agreement fair value. The collateral is held by a third party financial institution in the counterparty's custodial account. The counterparty has the right to sell or repledge the investment securities. For government entity repurchase agreements, the collateral is held by the Company in a segregated custodial account under a tri-party agreement.</t>
  </si>
  <si>
    <r>
      <t xml:space="preserve">The following table presents the assets and liabilities subject to an enforceable master netting arrangement, or repurchase agree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swap agreements we have with our commercial banking customers are not subject to an enforceable master netting arrangement, and therefore, are excluded from this table.</t>
    </r>
  </si>
  <si>
    <t>(i)</t>
  </si>
  <si>
    <t>(ii)</t>
  </si>
  <si>
    <t>(iii) =i)-(ii)</t>
  </si>
  <si>
    <t>(iv)</t>
  </si>
  <si>
    <t>(v) =iii)-(iv)</t>
  </si>
  <si>
    <t>Gross Amounts</t>
  </si>
  <si>
    <t>Recognized in the</t>
  </si>
  <si>
    <t>Statements</t>
  </si>
  <si>
    <t> of Condition</t>
  </si>
  <si>
    <t> Gross Amounts</t>
  </si>
  <si>
    <t>Offset in the</t>
  </si>
  <si>
    <t> Net Amounts</t>
  </si>
  <si>
    <t>Presented in the</t>
  </si>
  <si>
    <t xml:space="preserve"> of Condition </t>
  </si>
  <si>
    <t> Gross Amounts Not Offset in the Statements of Condition</t>
  </si>
  <si>
    <t>Netting</t>
  </si>
  <si>
    <t>Adjustments</t>
  </si>
  <si>
    <t>per Master</t>
  </si>
  <si>
    <t>Arrangements</t>
  </si>
  <si>
    <t>Fair Value of Collateral</t>
  </si>
  <si>
    <r>
      <t xml:space="preserve">Pledged </t>
    </r>
    <r>
      <rPr>
        <b/>
        <sz val="6"/>
        <color theme="1"/>
        <rFont val="Inherit"/>
      </rPr>
      <t xml:space="preserve">1 </t>
    </r>
  </si>
  <si>
    <t> Net Amount</t>
  </si>
  <si>
    <t>September 30, 2014</t>
  </si>
  <si>
    <t>Assets:</t>
  </si>
  <si>
    <t>Interest Rate Swap Agreements:</t>
  </si>
  <si>
    <t>    Institutional Counterparties</t>
  </si>
  <si>
    <t>Liabilities:</t>
  </si>
  <si>
    <t>Repurchase Agreements:</t>
  </si>
  <si>
    <t>    Private Institutions</t>
  </si>
  <si>
    <t>    Government Entities</t>
  </si>
  <si>
    <t>December 31, 2013</t>
  </si>
  <si>
    <r>
      <t xml:space="preserve">1 </t>
    </r>
    <r>
      <rPr>
        <sz val="8"/>
        <color theme="1"/>
        <rFont val="Inherit"/>
      </rPr>
      <t>The application of collateral cannot reduce the net amount below zero. Therefore, excess collateral is not reflected in this table. For repurchase agreements with private institutions, the fair value of investment securities pledged was $0.7 billion and $0.7 billion as of September 30, 2014 and December 31, 2013, respectively. For repurchase agreements with government entities, the investment securities pledged to each government entity collectively secure both deposits as well as repurchase agreements. The Company had government entity deposits totaling $1.3 billion and $1.2 billion as of September 30, 2014 and December 31, 2013, respectively. The investment securities pledged as of September 30, 2014 and December 31, 2013 had a fair value of $2.0 billion and $1.8 billion, respectively.</t>
    </r>
  </si>
  <si>
    <t>Accumulated Other Comprehensive Income (Loss)</t>
  </si>
  <si>
    <t>Comprehensive Income (Loss), Net of Tax, Attributable to Parent [Abstract]</t>
  </si>
  <si>
    <t>The following table presents the components of other comprehensive income (loss) for the three and nine months ended September 30, 2014 and 2013:</t>
  </si>
  <si>
    <t>Before Tax</t>
  </si>
  <si>
    <t>Tax Effect</t>
  </si>
  <si>
    <t>Net of Tax</t>
  </si>
  <si>
    <t>Net Unrealized Gains on Investment Securities:</t>
  </si>
  <si>
    <t>Net Unrealized Gains Arising During the Period</t>
  </si>
  <si>
    <t>Amounts Reclassified from Accumulated Other Comprehensive Income that Increase Net Income:</t>
  </si>
  <si>
    <r>
      <t xml:space="preserve">  Amortization of Unrealized Holding Gains on Held-to-Maturity Securities </t>
    </r>
    <r>
      <rPr>
        <sz val="6"/>
        <color theme="1"/>
        <rFont val="Inherit"/>
      </rPr>
      <t>1</t>
    </r>
  </si>
  <si>
    <t>(160</t>
  </si>
  <si>
    <t>(63</t>
  </si>
  <si>
    <t>(97</t>
  </si>
  <si>
    <t>Net Unrealized Gains on Investment Securities</t>
  </si>
  <si>
    <t>Defined Benefit Plans:</t>
  </si>
  <si>
    <t>Amortization of Net Actuarial Losses</t>
  </si>
  <si>
    <t xml:space="preserve">Amortization of Prior Service Credit </t>
  </si>
  <si>
    <t>(81</t>
  </si>
  <si>
    <t>(32</t>
  </si>
  <si>
    <t>(49</t>
  </si>
  <si>
    <t>Defined Benefit Plans, Net</t>
  </si>
  <si>
    <t>Other Comprehensive Income</t>
  </si>
  <si>
    <t>Net Unrealized Losses on Investment Securities:</t>
  </si>
  <si>
    <t>Net Unrealized Losses Arising During the Period</t>
  </si>
  <si>
    <t>(9,913</t>
  </si>
  <si>
    <t>(3,909</t>
  </si>
  <si>
    <t>(6,004</t>
  </si>
  <si>
    <t>(1,621</t>
  </si>
  <si>
    <t>(639</t>
  </si>
  <si>
    <t>(982</t>
  </si>
  <si>
    <t>Net Unrealized Losses on Investment Securities</t>
  </si>
  <si>
    <t>(11,534</t>
  </si>
  <si>
    <t>(4,548</t>
  </si>
  <si>
    <t>(6,986</t>
  </si>
  <si>
    <t>Other Comprehensive Loss</t>
  </si>
  <si>
    <t>(11,201</t>
  </si>
  <si>
    <t>(4,417</t>
  </si>
  <si>
    <t>(6,784</t>
  </si>
  <si>
    <t>  Gain on Sale</t>
  </si>
  <si>
    <t>(64</t>
  </si>
  <si>
    <t>(25</t>
  </si>
  <si>
    <t>(39</t>
  </si>
  <si>
    <t>(825</t>
  </si>
  <si>
    <t>(325</t>
  </si>
  <si>
    <t>(500</t>
  </si>
  <si>
    <t>(242</t>
  </si>
  <si>
    <t>(95</t>
  </si>
  <si>
    <t>(147</t>
  </si>
  <si>
    <t>(96,420</t>
  </si>
  <si>
    <t>(38,002</t>
  </si>
  <si>
    <t>(58,418</t>
  </si>
  <si>
    <t>(7,894</t>
  </si>
  <si>
    <t>(3,113</t>
  </si>
  <si>
    <t>(4,781</t>
  </si>
  <si>
    <t>(104,314</t>
  </si>
  <si>
    <t>(41,115</t>
  </si>
  <si>
    <t>(63,199</t>
  </si>
  <si>
    <t>Net Actuarial Losses Arising During the Period</t>
  </si>
  <si>
    <t>(206</t>
  </si>
  <si>
    <t>(125</t>
  </si>
  <si>
    <t>(96</t>
  </si>
  <si>
    <t>(146</t>
  </si>
  <si>
    <t>(103,521</t>
  </si>
  <si>
    <t>(40,803</t>
  </si>
  <si>
    <t>(62,718</t>
  </si>
  <si>
    <t xml:space="preserve">The amount relates to the amortization/accretion of unrealized net gains and losses related to the Company's reclassification of available-for-sale investment securities to the held-to-maturity category. The unrealized net gains/losses will be amortized/accreted over the remaining life of the investment securities as an adjustment of yield. </t>
  </si>
  <si>
    <r>
      <t xml:space="preserve">The following table presents the changes in each component of accumulated other comprehensive income (loss), net of tax,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Investment Securities-Available-for-Sale</t>
  </si>
  <si>
    <t>Investment Securities-Held-to-Maturity</t>
  </si>
  <si>
    <t>(8,532</t>
  </si>
  <si>
    <t>(22,082</t>
  </si>
  <si>
    <t>(16,623</t>
  </si>
  <si>
    <t>Other Comprehensive Income Before Reclassifications</t>
  </si>
  <si>
    <t>Amounts Reclassified from Accumulated Other</t>
  </si>
  <si>
    <t>        Comprehensive Loss</t>
  </si>
  <si>
    <t>(8,629</t>
  </si>
  <si>
    <t>(21,925</t>
  </si>
  <si>
    <t>(16,063</t>
  </si>
  <si>
    <t>(30,290</t>
  </si>
  <si>
    <t>(26,726</t>
  </si>
  <si>
    <t>Other Comprehensive Loss Before Reclassifications</t>
  </si>
  <si>
    <t>(780</t>
  </si>
  <si>
    <t>(12,678</t>
  </si>
  <si>
    <t>(7,831</t>
  </si>
  <si>
    <t>(30,088</t>
  </si>
  <si>
    <t>(33,510</t>
  </si>
  <si>
    <t>(1,300</t>
  </si>
  <si>
    <t>(8,129</t>
  </si>
  <si>
    <t>(22,394</t>
  </si>
  <si>
    <t>(31,823</t>
  </si>
  <si>
    <t>(70</t>
  </si>
  <si>
    <t>(30,569</t>
  </si>
  <si>
    <t>(41,587</t>
  </si>
  <si>
    <t>(16,831</t>
  </si>
  <si>
    <t>(58,543</t>
  </si>
  <si>
    <t>        Comprehensive Income</t>
  </si>
  <si>
    <t>(4,175</t>
  </si>
  <si>
    <t>(21,612</t>
  </si>
  <si>
    <r>
      <t xml:space="preserve">The following table presents the amounts reclassified out of each component of accumulated other comprehensive income (loss)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 xml:space="preserve">Details about Accumulated Other </t>
  </si>
  <si>
    <t>Comprehensive Income (Loss) Components</t>
  </si>
  <si>
    <r>
      <t>Amount Reclassified from Accumulated Other Comprehensive Income (Loss)</t>
    </r>
    <r>
      <rPr>
        <b/>
        <sz val="5"/>
        <color theme="1"/>
        <rFont val="Inherit"/>
      </rPr>
      <t>1</t>
    </r>
  </si>
  <si>
    <t>Affected Line Item in the Statement Where Net Income Is Presented</t>
  </si>
  <si>
    <t>Three Months Ended September 30,</t>
  </si>
  <si>
    <t>Amortization of Unrealized Holding Gains (Losses) on</t>
  </si>
  <si>
    <t xml:space="preserve">     Investment Securities Held-to-Maturity </t>
  </si>
  <si>
    <t>Provision for Income Tax</t>
  </si>
  <si>
    <t>Net of Tax</t>
  </si>
  <si>
    <t>Sale of Investment Securities Available-for-Sale</t>
  </si>
  <si>
    <t>Tax Expense</t>
  </si>
  <si>
    <t>Net of tax</t>
  </si>
  <si>
    <t>Amortization of Defined Benefit Plan Items</t>
  </si>
  <si>
    <r>
      <t xml:space="preserve">Prior Service Credit </t>
    </r>
    <r>
      <rPr>
        <sz val="5"/>
        <color theme="1"/>
        <rFont val="Inherit"/>
      </rPr>
      <t>2</t>
    </r>
  </si>
  <si>
    <r>
      <t xml:space="preserve">Net Actuarial Losses </t>
    </r>
    <r>
      <rPr>
        <sz val="5"/>
        <color theme="1"/>
        <rFont val="Inherit"/>
      </rPr>
      <t>2</t>
    </r>
  </si>
  <si>
    <t>(414</t>
  </si>
  <si>
    <t>(258</t>
  </si>
  <si>
    <t>(333</t>
  </si>
  <si>
    <t>Total Before Tax</t>
  </si>
  <si>
    <t>(157</t>
  </si>
  <si>
    <t>(202</t>
  </si>
  <si>
    <t>Total Reclassifications for the Period</t>
  </si>
  <si>
    <t>Nine Months Ended September 30,</t>
  </si>
  <si>
    <t>(1,016</t>
  </si>
  <si>
    <t>(1,241</t>
  </si>
  <si>
    <t>(774</t>
  </si>
  <si>
    <t>(999</t>
  </si>
  <si>
    <t>(469</t>
  </si>
  <si>
    <t>(606</t>
  </si>
  <si>
    <t xml:space="preserve">Amounts in parentheses indicate reductions to net income. </t>
  </si>
  <si>
    <t>These accumulated other comprehensive income (loss) components are included in the computation of net periodic benefit cost and are included in Salaries and Benefits on the consolidated statements of income (see Note 9 for additional details).</t>
  </si>
  <si>
    <t>Earnings Per Share</t>
  </si>
  <si>
    <t>Earnings Per Share [Abstract]</t>
  </si>
  <si>
    <t>There were no adjustments to net income, the numerator, for purposes of computing earnings per share. The following is a reconciliation of the weighted average number of common shares outstanding for computing diluted earnings per share and antidilutive stock options and restricted stock outstanding for the three and nine months ended September 30, 2014 and 2013:</t>
  </si>
  <si>
    <t>Denominator for Basic Earnings Per Share</t>
  </si>
  <si>
    <t>Dilutive Effect of Equity Based Awards</t>
  </si>
  <si>
    <t>Denominator for Diluted Earnings Per Share</t>
  </si>
  <si>
    <t>Antidilutive Stock Options and Restricted Stock Outstanding</t>
  </si>
  <si>
    <t>Business Segments</t>
  </si>
  <si>
    <t>Segment Reporting [Abstract]</t>
  </si>
  <si>
    <t>The Company’s business segments are defined as Retail Banking, Commercial Banking, Investment Services, and Treasury and Other.  The Company’s internal management accounting process measures the performance of the business segments based on the management structure of the Company.  This process, which is not necessarily comparable with similar information for any other financial institution, uses various techniques to assign balance sheet and income statement amounts to the business segments, including allocations of income, expense, the provision for credit losses, and capital.  This process is dynamic and requires certain allocations based on judgment and other subjective factors.  Unlike financial accounting, there is no comprehensive authoritative guidance for management accounting that is equivalent to GAAP.  Previously reported results have been reclassified to conform to the current organizational reporting structure.</t>
  </si>
  <si>
    <t>The net interest income of the business segments reflects the results of a funds transfer pricing process that matches assets and liabilities with similar interest rate sensitivity and maturity characteristics and reflects the allocation of net interest income related to the Company’s overall asset and liability management activities on a proportionate basis.  The basis for the allocation of net interest income is a function of the Company’s assumptions that are subject to change based on changes in current interest rates and market conditions.  Funds transfer pricing also serves to transfer interest rate risk to Treasury.  However, the other business segments have some latitude to retain certain interest rate exposures related to customer pricing decisions within guidelines.</t>
  </si>
  <si>
    <t>The provision for credit losses reflects the actual net charge-offs of the business segments.  This may be adjusted periodically for changes in the risk profile of the business segment.  The amount of the consolidated provision for loan and lease losses is based on the methodology that we use to estimate our consolidated Allowance.  The residual provision for credit losses to arrive at the consolidated provision for credit losses is included in Treasury and Other.</t>
  </si>
  <si>
    <t>Implicit in noninterest income and expense are allocations from support units to business units.  These allocations are based on actual usage where practicably calculated or by management’s estimate of such usage.</t>
  </si>
  <si>
    <t>The provision for income taxes is allocated to business segments using a 37% effective tax rate. However, the provision for income taxes for our Leasing business unit (included in the Commercial Banking segment) and Auto Leasing portfolio and Pacific Century Life Insurance business unit (both included in the Retail Banking segment) are assigned their actual effective tax rates due to the unique relationship that income taxes have with their products. The residual income tax expense or benefit to arrive at the consolidated effective tax rate is included in Treasury and Other.</t>
  </si>
  <si>
    <t>Retail Banking</t>
  </si>
  <si>
    <t>Retail Banking offers a broad range of financial products and services to consumers and small businesses.  Loan and lease products include residential mortgage loans, home equity lines of credit, automobile loans and leases, personal lines of credit, installment loans, small business loans and leases, and credit cards.  Deposit products include checking, savings, and time deposit accounts.  Retail Banking also offers retail insurance products.  Products and services from Retail Banking are delivered to customers through 74 branch locations and 459 ATMs throughout Hawaii and the Pacific Islands, e-Bankoh (on-line banking service), a 24-hour customer service center, and a mobile banking service.</t>
  </si>
  <si>
    <t>Commercial Banking</t>
  </si>
  <si>
    <t>Commercial Banking offers products including corporate banking, commercial real estate loans, commercial lease financing, auto dealer financing, and deposit products.  Commercial lending and deposit products are offered to middle-market and large companies in Hawaii and the Pacific Islands.  Commercial real estate mortgages focus on customers that include investors, developers, and builders predominantly domiciled in Hawaii.  Commercial Banking also includes international banking and provides merchant services to its small business customers.</t>
  </si>
  <si>
    <t>Investment Services</t>
  </si>
  <si>
    <t>Investment Services includes private banking, trust services, investment management, and institutional investment advisory services.  A significant portion of this segment’s income is derived from fees, which are generally based on the market values of assets under management.  The private banking and personal trust group assists individuals and families in building and preserving their wealth by providing investment, credit, and trust services to high-net-worth individuals.  The investment management group manages portfolios utilizing a variety of investment products. Institutional client services offers investment advice to corporations, government entities, and foundations.  This segment also provides a full service brokerage offering equities, mutual funds, life insurance, and annuity products.</t>
  </si>
  <si>
    <t>Treasury and Other</t>
  </si>
  <si>
    <t>Treasury consists of corporate asset and liability management activities, including interest rate risk management and a foreign currency exchange business.  This segment’s assets and liabilities (and related interest income and expense) consist of interest-bearing deposits, investment securities, federal funds sold and purchased, government deposits, and short and long-term borrowings.  The primary sources of noninterest income are from bank-owned life insurance, net gains from the sale of investment securities, and foreign exchange income related to customer-driven currency requests from merchants and island visitors.  The net residual effect of the transfer pricing of assets and liabilities is included in Treasury, along with the elimination of intercompany transactions.</t>
  </si>
  <si>
    <t>Other organizational units (Technology, Operations, Marketing, Human Resources, Finance, Credit and Risk Management, and Corporate and Regulatory Administration) provide a wide-range of support to the Company’s other income earning segments.  Expenses incurred by these support units are charged to the business segments through an internal cost allocation process.</t>
  </si>
  <si>
    <r>
      <t xml:space="preserve">Selected business segment financial information as of and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as follows:</t>
    </r>
  </si>
  <si>
    <t xml:space="preserve">Treasury </t>
  </si>
  <si>
    <t>and Other</t>
  </si>
  <si>
    <t>Consolidated Total</t>
  </si>
  <si>
    <t>(834</t>
  </si>
  <si>
    <t>(3,675</t>
  </si>
  <si>
    <t>(48,963</t>
  </si>
  <si>
    <t>(16,190</t>
  </si>
  <si>
    <t>(13,443</t>
  </si>
  <si>
    <t>(2,434</t>
  </si>
  <si>
    <t>(81,030</t>
  </si>
  <si>
    <t>(5,807</t>
  </si>
  <si>
    <t>(7,669</t>
  </si>
  <si>
    <t>(1,370</t>
  </si>
  <si>
    <t>(5,349</t>
  </si>
  <si>
    <t>(20,195</t>
  </si>
  <si>
    <t>Total Assets as of September 30, 2014</t>
  </si>
  <si>
    <t>(691</t>
  </si>
  <si>
    <t>(19</t>
  </si>
  <si>
    <t>(919</t>
  </si>
  <si>
    <t>(50,150</t>
  </si>
  <si>
    <t>(15,746</t>
  </si>
  <si>
    <t>(13,590</t>
  </si>
  <si>
    <t>(3,491</t>
  </si>
  <si>
    <t>(82,977</t>
  </si>
  <si>
    <t>(4,222</t>
  </si>
  <si>
    <t>(5,666</t>
  </si>
  <si>
    <t>(1,240</t>
  </si>
  <si>
    <t>(4,204</t>
  </si>
  <si>
    <t>(15,332</t>
  </si>
  <si>
    <t>Total Assets as of September 30, 2013</t>
  </si>
  <si>
    <t>(2,164</t>
  </si>
  <si>
    <t>(303</t>
  </si>
  <si>
    <t>(5,292</t>
  </si>
  <si>
    <t>(147,737</t>
  </si>
  <si>
    <t>(49,215</t>
  </si>
  <si>
    <t>(40,842</t>
  </si>
  <si>
    <t>(7,865</t>
  </si>
  <si>
    <t>(245,659</t>
  </si>
  <si>
    <t>(16,017</t>
  </si>
  <si>
    <t>(19,572</t>
  </si>
  <si>
    <t>(3,908</t>
  </si>
  <si>
    <t>(15,080</t>
  </si>
  <si>
    <t>(54,577</t>
  </si>
  <si>
    <t>(1,501</t>
  </si>
  <si>
    <t>(52</t>
  </si>
  <si>
    <t>(5,222</t>
  </si>
  <si>
    <t>(150,838</t>
  </si>
  <si>
    <t>(47,957</t>
  </si>
  <si>
    <t>(40,954</t>
  </si>
  <si>
    <t>(8,796</t>
  </si>
  <si>
    <t>(248,545</t>
  </si>
  <si>
    <t>(12,030</t>
  </si>
  <si>
    <t>(16,413</t>
  </si>
  <si>
    <t>(4,248</t>
  </si>
  <si>
    <t>(15,049</t>
  </si>
  <si>
    <t>(47,740</t>
  </si>
  <si>
    <t>Pension Plans and Postretirement Benefit Plan</t>
  </si>
  <si>
    <t>Compensation and Retirement Disclosure [Abstract]</t>
  </si>
  <si>
    <t>Components of net periodic benefit cost for the Company’s pension plans and the postretirement benefit plan are presented in the following table for the three and nine months ended September 30, 2014 and 2013.</t>
  </si>
  <si>
    <t>Pension Benefits</t>
  </si>
  <si>
    <t>Postretirement Benefits</t>
  </si>
  <si>
    <t>Service Cost</t>
  </si>
  <si>
    <t>Interest Cost</t>
  </si>
  <si>
    <t>Expected Return on Plan Assets</t>
  </si>
  <si>
    <t>(1,275</t>
  </si>
  <si>
    <t>(1,313</t>
  </si>
  <si>
    <t>Amortization of:</t>
  </si>
  <si>
    <t>Prior Service Credit</t>
  </si>
  <si>
    <t>Net Actuarial Losses (Gains)</t>
  </si>
  <si>
    <t>(13</t>
  </si>
  <si>
    <t>Net Periodic Benefit Cost</t>
  </si>
  <si>
    <t>(3,825</t>
  </si>
  <si>
    <t>(3,939</t>
  </si>
  <si>
    <r>
      <t xml:space="preserve">The net periodic benefit cost for the Company’s pension plans and postretirement benefit plan are recorded as a component of salaries and benefits in the consolidated statements of income.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the Company contributed </t>
    </r>
    <r>
      <rPr>
        <sz val="10"/>
        <color rgb="FF000000"/>
        <rFont val="Inherit"/>
      </rPr>
      <t>$0.2 million</t>
    </r>
    <r>
      <rPr>
        <sz val="10"/>
        <color theme="1"/>
        <rFont val="Inherit"/>
      </rPr>
      <t xml:space="preserve"> and $0.4 million, respectively, to the pension plans and $0.3 million and $0.9 million, respectively, to the postretirement benefit plan.  The Company expects to contribute </t>
    </r>
    <r>
      <rPr>
        <sz val="10"/>
        <color rgb="FF000000"/>
        <rFont val="Inherit"/>
      </rPr>
      <t>$0.5 million</t>
    </r>
    <r>
      <rPr>
        <sz val="10"/>
        <color theme="1"/>
        <rFont val="Inherit"/>
      </rPr>
      <t xml:space="preserve"> to the pension plans and </t>
    </r>
    <r>
      <rPr>
        <sz val="10"/>
        <color rgb="FF000000"/>
        <rFont val="Inherit"/>
      </rPr>
      <t>$1.3 million</t>
    </r>
    <r>
      <rPr>
        <sz val="10"/>
        <color theme="1"/>
        <rFont val="Inherit"/>
      </rPr>
      <t xml:space="preserve"> to the postretirement benefit plan for the year ending December 31, 2014.</t>
    </r>
  </si>
  <si>
    <t>Derivative Financial Instruments</t>
  </si>
  <si>
    <t>Derivative Instruments and Hedging Activities Disclosure [Abstract]</t>
  </si>
  <si>
    <r>
      <t xml:space="preserve">The following table presents the Company’s derivative financial instruments, their fair values, and balance sheet locat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r>
      <t xml:space="preserve">Not Designated as Hedging Instruments </t>
    </r>
    <r>
      <rPr>
        <b/>
        <sz val="6"/>
        <color theme="1"/>
        <rFont val="Inherit"/>
      </rPr>
      <t>1</t>
    </r>
  </si>
  <si>
    <t>Asset</t>
  </si>
  <si>
    <t>Liability</t>
  </si>
  <si>
    <t>Derivatives</t>
  </si>
  <si>
    <t>Interest Rate Lock Commitments</t>
  </si>
  <si>
    <t>Forward Commitments</t>
  </si>
  <si>
    <t>Interest Rate Swap Agreements</t>
  </si>
  <si>
    <t>Foreign Exchange Contracts</t>
  </si>
  <si>
    <t>Conversion Rate Swap Agreement</t>
  </si>
  <si>
    <t>Asset derivatives are included in other assets and liability derivatives are included in other liabilities in the consolidated statements of condition.</t>
  </si>
  <si>
    <r>
      <t xml:space="preserve">The following table presents the Company’s derivative financial instruments and the amount and location of the net gains and losses recognized in the consolidated statements of income for the three and nine months ended September 30, 2014 and </t>
    </r>
    <r>
      <rPr>
        <sz val="10"/>
        <color rgb="FF000000"/>
        <rFont val="Inherit"/>
      </rPr>
      <t>2013</t>
    </r>
    <r>
      <rPr>
        <sz val="10"/>
        <color theme="1"/>
        <rFont val="Inherit"/>
      </rPr>
      <t>:</t>
    </r>
  </si>
  <si>
    <t xml:space="preserve">Location of </t>
  </si>
  <si>
    <t>Net Gains (Losses)</t>
  </si>
  <si>
    <t>Not Designated as Hedging Instruments</t>
  </si>
  <si>
    <t>Statements of Income</t>
  </si>
  <si>
    <t>(483</t>
  </si>
  <si>
    <t>Other Noninterest Income</t>
  </si>
  <si>
    <t>(123</t>
  </si>
  <si>
    <t>Management has received authorization from the Bank’s Board of Directors to use derivative financial instruments as an end-user in connection with the Bank's risk management activities and to accommodate the needs of the Bank's customers.  As with any financial instrument, derivative financial instruments have inherent risks.  Market risk is defined as the risk of adverse financial impact due to fluctuations in interest rates, foreign exchange rates, and equity prices.  Market risks associated with derivative financial instruments are balanced with the expected returns to enhance earnings performance and shareholder value, while limiting the volatility of each.  The Company uses various processes to monitor its overall market risk exposure, including sensitivity analysis, value-at-risk calculations, and other methodologies.</t>
  </si>
  <si>
    <t>Derivative financial instruments are also subject to credit and counterparty risk, which is defined as the risk of financial loss if a borrower or counterparty is either unable or unwilling to repay borrowings or settle transactions in accordance with the underlying contractual terms.  Credit and counterparty risks associated with derivative financial instruments are similar to those relating to traditional financial instruments.  The Company manages derivative credit and counterparty risk by evaluating the creditworthiness of each borrower or counterparty, adhering to the same credit approval process used for commercial lending activities.</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Company did not designate any derivative financial instruments in formal hedging relationships.  The Company’s free-standing derivative financial instruments are required to be carried at their fair value on the Company’s consolidated statements of condition.  These financial instruments have been limited to interest rate lock commitments (“IRLCs”), forward commitments, interest rate swap agreements, foreign exchange contracts, and conversion rate swap agreements.</t>
    </r>
  </si>
  <si>
    <t>The Company enters into IRLCs for residential mortgage loans which commit us to lend funds to a potential borrower at a specific interest rate and within a specified period of time.  IRLCs that relate to the origination of mortgage loans that will be held for sale are considered derivative financial instruments under applicable accounting guidance.  Outstanding IRLCs expose the Company to the risk that the price of the mortgage loans underlying the commitments may decline due to increases in mortgage interest rates from inception of the rate lock to the funding of the loan.  To mitigate this risk, the Company utilizes forward commitments as economic hedges against the potential decreases in the values of the loans held for sale.  IRLCs and forward commitments are free-standing derivatives which are carried at fair value with changes recorded in the mortgage banking component of noninterest income in the Company’s consolidated statements of income.</t>
  </si>
  <si>
    <t>The Company enters into interest rate swap agreements to facilitate the risk management strategies of a small number of commercial banking customers.  The Company mitigates the risk of entering into these agreements by entering into equal and offsetting interest rate swap agreements with highly rated third party financial institutions.  The interest rate swap agreements are free-standing derivatives and are recorded at fair value in the Company's consolidated statements of condition. Fair value changes are recorded in other noninterest income in the Company’s consolidated statements of income.  The Company is party to master netting arrangements with its financial institution counterparties; however, the Company does not offset assets and liabilities under these arrangements for financial statement presentation purposes.  Collateral, usually in the form of marketable securities, is posted by the counterparty with net liability positions in accordance with contract thresholds.  See Note 5 to the Consolidated Financial Statements for more information.</t>
  </si>
  <si>
    <r>
      <t xml:space="preserve">The Company’s interest rate swap agreements with institutional counterparties contain credit-risk-related contingent features tied to the Company’s debt ratings or capitalization levels.  Under these provisions, if the Company’s debt rating falls below investment grade or if the Company’s capitalization levels fall below stipulated thresholds, certain counterparties may require immediate and ongoing collateralization on interest rate swaps in net liability positions, or may require immediate settlement of the contracts.  As of </t>
    </r>
    <r>
      <rPr>
        <sz val="10"/>
        <color rgb="FF000000"/>
        <rFont val="Inherit"/>
      </rPr>
      <t>September 30, 2014</t>
    </r>
    <r>
      <rPr>
        <sz val="10"/>
        <color theme="1"/>
        <rFont val="Inherit"/>
      </rPr>
      <t>, the Company’s debt ratings and capital levels were in excess of these minimum requirements.</t>
    </r>
  </si>
  <si>
    <t>The Company utilizes foreign exchange contracts to offset risks related to transactions executed on behalf of customers.  The foreign exchange contracts are free-standing derivatives which are carried at fair value with changes included in other noninterest income in the Company’s consolidated statements of income.</t>
  </si>
  <si>
    <t>In connection with sales of a portion of our Visa Class B restricted shares in 2014, the Company entered into a conversion rate swap agreement with the buyer that requires payment to the buyer in the event Visa further reduces the conversion ratio of Class B into Class A unrestricted common shares.  In the event of Visa increasing the conversion ratio, the buyer would be required to make payment to the Company.  This conversion rate swap agreement was valued at zero (i.e., no contingent liability recorded) as a drop in the conversion ratio was deemed by the Company to be neither probable nor reasonably estimable.  However, in September 2014, Visa announced a reduction of the conversion ratio from 0.4206 to 0.4121 effective September 24, 2014. As a result, the Company recorded a $0.1 million liability in September 2014 which represents the amount due to the buyer in October 2014.  See Note 2 to the Consolidated Financial Statements for more information.</t>
  </si>
  <si>
    <t>Commitments, Contingencies, and Guarantees</t>
  </si>
  <si>
    <t>Commitments and Contingencies Disclosure [Abstract]</t>
  </si>
  <si>
    <r>
      <t xml:space="preserve">The Company’s credit commit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as follows:</t>
    </r>
  </si>
  <si>
    <t>Unfunded Commitments to Extend Credit</t>
  </si>
  <si>
    <t>Standby Letters of Credit</t>
  </si>
  <si>
    <t>Commercial Letters of Credit</t>
  </si>
  <si>
    <t>Total Credit Commitments</t>
  </si>
  <si>
    <t>Commitments to extend credit are agreements to lend to a customer as long as there is no violation of the terms or conditions established in the contract.  Commitments generally have fixed expiration dates or other termination clauses and may require payment of a fee.  Since commitments may expire without being drawn, the total commitment amount does not necessarily represent future cash requirements.</t>
  </si>
  <si>
    <t>Standby and Commercial Letters of Credit</t>
  </si>
  <si>
    <t>Standby letters of credit are conditional commitments issued by the Company to guarantee the performance of a customer to a third party.  Standby letters of credit generally become payable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a third party.  The contractual amount of these letters of credit represents the maximum potential future payments guaranteed by the Company.  The Company has recourse against the customer for any amount it is required to pay to a third party under a standby letter of credit, and generally holds cash or deposits as collateral on those standby letters of credit for which collateral is deemed necessary.</t>
  </si>
  <si>
    <t xml:space="preserve">Contingencies </t>
  </si>
  <si>
    <t>The Company is subject to various pending and threatened legal proceedings arising out of the normal course of business or operations. On at least a quarterly basis, the Company assesses its liabilities and contingencies in connection with outstanding legal proceedings utilizing the most recent information available. On a case-by-case basis, reserves are established for those legal claims for which it is probable that a loss will be incurred and the amount of such loss can be reasonably estimated. Based on information currently available, management believes that the eventual outcome of these other actions against the Company will not be materially in excess of such amounts accrued by the Company. However, in the event of unexpected future developments, it is possible that the ultimate resolution of those matters may be material to the Company's consolidated statement of income.</t>
  </si>
  <si>
    <t>Risks Related to Representation and Warranty Provisions</t>
  </si>
  <si>
    <t>The Company sells residential mortgage loans in the secondary market primarily to the Federal National Mortgage Association ("Fannie Mae"). The Company also pools Federal Housing Administration (“FHA”) insured and U.S. Department of Veterans Affairs (“VA”) guaranteed residential mortgage loans for sale to the Government National Mortgage Corporation ("Ginnie Mae"). These pools of FHA-insured and VA-guaranteed residential mortgage loans are securitized by Ginnie Mae. The agreements under which the Company sells residential mortgage loans to Fannie Mae or Ginnie Mae and the insurance or guaranty agreements with FHA and VA contain provisions that include various representations and warranties regarding the origination and characteristics of the residential mortgage loans. Although the specific representations and warranties vary among investors, insurance or guarantee agreements, they typically cover ownership of the loan, validity of the lien securing the loan, the absence of delinquent taxes or liens against the property securing the loan, compliance with loan criteria set forth in the applicable agreement, compliance with applicable federal, state, and local laws, and other matters. As of September 30, 2014, the unpaid principal balance of residential mortgage loans sold by the Company was $2.8 billion. The agreements under which the Company sells residential mortgage loans require delivery of various documents to the investor or its document custodian. Although these loans are primarily sold on a non-recourse basis, the Company may be obligated to repurchase residential mortgage loans or reimburse investors for losses incurred if a loan review reveals that underwriting and documentation standards were potentially not met. Upon receipt of a repurchase request, the Company works with investors or insurers to arrive at a mutually agreeable resolution. Repurchase demands are typically reviewed on an individual loan by loan basis to validate the claims made by the investor or insurer and to determine if a contractually required repurchase event has occurred. The Company manages the risk associated with potential repurchases or other forms of settlement through its underwriting and quality assurance practices and by servicing mortgage loans to meet investor and secondary market standards. For the nine months ended September 30, 2014, the Company repurchased seven residential mortgage loans with an aggregate unpaid principal balance totaling $2.0 million as a result of the representation and warranty provisions contained in these contracts. Five loans were delinquent as to principal and interest at the time of repurchase, however, no losses were incurred related to these repurchases. As of September 30, 2014, there were no pending repurchase requests related to representation and warranty provisions.</t>
  </si>
  <si>
    <t>Risks Relating to Residential Mortgage Loan Servicing Activities</t>
  </si>
  <si>
    <r>
      <t xml:space="preserve">In addition to servicing loans in the Company's portfolio, substantially all of the loans the Company sells to investors are sold with servicing rights retained. The Company also services loans originated by other mortgage loan originators. As servicer, the Company's primary duties are to: (1) collect payments due from borrowers; (2) advance certain delinquent payments of principal and interest; (3) maintain and administer any hazard, title, or primary mortgage insurance policies relating to the mortgage loans; (4) maintain any required escrow accounts for payment of taxes and insurance and administer escrow payments; and (5) foreclose on defaulted mortgage loans or, to the extent consistent with the documents governing a securitization, consider alternatives to foreclosure, such as loan modifications or short sales. Each agreement under which the Company acts as servicer generally specifies a standard of responsibility for actions taken by the Company in such capacity and provides protection against expenses and liabilities incurred by the Company when acting in compliance with the respective servicing agreements. However, if the Company commits a material breach of obligations as servicer, the Company may be subject to termination if the breach is not cured within a specified period following notice. The standards governing servicing and the possible remedies for violations of such standards vary by investor. These standards and remedies are determined by servicing guides issued by the investors as well as the contract provisions established between the investors and the Company. Remedies could include repurchase of an affected loan.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there were no loans repurchased related to loan servicing activities. As of </t>
    </r>
    <r>
      <rPr>
        <sz val="10"/>
        <color rgb="FF000000"/>
        <rFont val="Inherit"/>
      </rPr>
      <t>September 30, 2014</t>
    </r>
    <r>
      <rPr>
        <sz val="10"/>
        <color theme="1"/>
        <rFont val="Inherit"/>
      </rPr>
      <t xml:space="preserve">, there was one pending repurchase request for $0.3 million related to loan servicing activities. </t>
    </r>
  </si>
  <si>
    <r>
      <t xml:space="preserve">Although to date repurchase requests related to representation and warranty provisions and servicing activities have been limited, it is possible that requests to repurchase mortgage loans may increase in frequency as investors more aggressively pursue all means of recovering losses on their purchased loans. However, as of </t>
    </r>
    <r>
      <rPr>
        <sz val="10"/>
        <color rgb="FF000000"/>
        <rFont val="Inherit"/>
      </rPr>
      <t>September 30, 2014</t>
    </r>
    <r>
      <rPr>
        <sz val="10"/>
        <color theme="1"/>
        <rFont val="Inherit"/>
      </rPr>
      <t xml:space="preserve">, management believes that this exposure is not material due to the historical level of repurchase requests and loss trends and thus has not established a liability for losses related to mortgage loan repurchases. As of </t>
    </r>
    <r>
      <rPr>
        <sz val="10"/>
        <color rgb="FF000000"/>
        <rFont val="Inherit"/>
      </rPr>
      <t>September 30, 2014</t>
    </r>
    <r>
      <rPr>
        <sz val="10"/>
        <color theme="1"/>
        <rFont val="Inherit"/>
      </rPr>
      <t>, 99% of the Company's residential mortgage loans serviced for investors were current. The Company maintains ongoing communications with investors and continues to evaluate this exposure by monitoring the level and number of repurchase requests as well as the delinquency rates in the loans sold to investors.</t>
    </r>
  </si>
  <si>
    <t>Fair Value of Assets and Liabilities</t>
  </si>
  <si>
    <t>Fair Value Disclosures [Abstract]</t>
  </si>
  <si>
    <t>Fair Value Hierarchy</t>
  </si>
  <si>
    <t>Fair value is defined as the price that would be received to sell an asset or paid to transfer a liability in the principal or most advantageous market for an asset or liability in an orderly transaction between market participants at the measurement date.  GAAP established a fair value hierarchy that prioritizes the use of inputs used in valuation methodologies into the following three levels:</t>
  </si>
  <si>
    <t>Level 1:</t>
  </si>
  <si>
    <t>Inputs to the valuation methodology are quoted prices, unadjusted, for identical assets or liabilities in active markets.  A quoted price in an active market provides the most reliable evidence of fair value and is used to measure fair value whenever available.  A contractually binding sales price also provides reliable evidence of fair value.</t>
  </si>
  <si>
    <t>Level 2:</t>
  </si>
  <si>
    <t>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model-based techniques for which all significant assumptions are observable in the market.</t>
  </si>
  <si>
    <t>Level 3:</t>
  </si>
  <si>
    <t>Inputs to the valuation methodology are unobservable and significant to the fair value measurement; inputs to the valuation methodology that utilize model-based techniques for which significant assumptions are not observable in the market; or inputs to the valuation methodology that require significant management judgment or estimation, some of which may be internally developed.</t>
  </si>
  <si>
    <t>Management maximizes the use of observable inputs and minimizes the use of unobservable inputs when determining fair value measurements.  Management reviews and updates the fair value hierarchy classifications of the Company’s assets and liabilities on a quarterly basis.</t>
  </si>
  <si>
    <t>Assets and Liabilities Measured at Fair Value on a Recurring Basis</t>
  </si>
  <si>
    <t>Investment Securities Available-for-Sale</t>
  </si>
  <si>
    <t>Fair values of investment securities available-for-sale were primarily measured using information from a third-party pricing service.  This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Level 1 investment securities are comprised of debt securities issued by the U.S. Treasury.  As quoted prices were available, unadjusted, for identical securities in active markets, these securities were classified as Level 1 measurements.  Level 2 investment securities were primarily comprised of debt securities issued by the Small Business Administration, states and municipalities, corporations, as well as mortgage-backed securities issued by government agencies and government-sponsored enterprises.  Fair values were estimated primarily by obtaining quoted prices for similar assets in active markets or through the use of pricing models.  In cases where there may be limited or less transparent information provided by the Company’s third-party pricing service, fair value may be estimated by the use of secondary pricing services or through the use of non-binding third-party broker quotes.</t>
  </si>
  <si>
    <r>
      <t xml:space="preserve">On a quarterly basis, management reviews the pricing information received from the Company’s third-party pricing service.  This review process includes a comparison to non-binding third-party broker quotes, as well as a review of market-related conditions impacting the information provided by the Company’s third-party pricing service.  Management primarily identifies investment securities which may have traded in illiquid or inactive markets by identifying instances of a significant decrease in the volume or frequency of trades relative to historical levels, as well as instances of a significant widening of the bid-ask spread in the brokered markets.  Investment securities that are deemed to have been trading in illiquid or inactive markets may require the use of significant unobservable inputs to determine fair valu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management did not make adjustments to prices provided by the third-party pricing service as a result of illiquid or inactive markets.  On a quarterly basis, management also reviews a sample of securities priced by the Company’s third-party pricing service to review significant assumptions and valuation methodologies used.  Based on this review, management determines whether the current placement of the security in the fair value hierarchy is appropriate or whether transfers may be warranted.  The Company’s third-party pricing service has also established processes for us to submit inquiries regarding quoted prices.  Periodically, we will challenge the quoted prices provided by our third-party pricing service.  The Company’s third-party pricing service will review the inputs to the evaluation in light of the new market data presented by us.  The Company’s third-party pricing service may then affirm the original quoted price or may update the evaluation on a going forward basis.</t>
    </r>
  </si>
  <si>
    <t>The fair value of the Company’s residential mortgage loans held for sale was determined based on quoted prices for similar loans in active markets, and therefore, is classified as a Level 2 measurement.</t>
  </si>
  <si>
    <t>Mortgage servicing rights do not trade in an active market with readily observable market data.  As a result, the Company estimates the fair value of mortgage servicing rights by using a discounted cash flow model to calculate the present value of estimated future net servicing income.  The Company stratifies its mortgage servicing portfolio on the basis of loan type.  The assumptions used in the discounted cash flow model are those that we believe market participants would use in estimating future net servicing income.  Significant assumptions in the valuation of mortgage servicing rights include estimated loan repayment rates, the discount rate, servicing costs, and the timing of cash flows, among other factors.  Mortgage servicing rights are classified as Level 3 measurements due to the use of significant unobservable inputs, as well as significant management judgment and estimation.</t>
  </si>
  <si>
    <t>Other assets recorded at fair value on a recurring basis are primarily comprised of investments related to deferred compensation arrangements.  Quoted prices for these investments, primarily in mutual funds, are available in active markets.  Thus, the Company’s investments related to deferred compensation arrangements are classified as Level 1 measurements in the fair value hierarchy.</t>
  </si>
  <si>
    <t>Derivative financial instruments recorded at fair value on a recurring basis are comprised of interest rate lock commitments (“IRLCs”), forward commitments, interest rate swap agreements, foreign exchange contracts, and Visa Class B to Class A shares conversion rate swap agreement.  The fair values of IRLCs are calculated based on the value of the underlying loan, which in turn is based on quoted prices for similar loans in the secondary market.  However, this value is adjusted by a factor which considers the likelihood that the loan in a locked position will ultimately close.  This factor, the closing ratio, is derived from the Bank’s internal data and is adjusted using significant management judgment.  As such, IRLCs are classified as Level 3 measurements.  Forward commitments are classified as Level 2 measurements as they are primarily based on quoted prices from the secondary market based on the settlement date of the contracts, interpolated or extrapolated, if necessary, to estimate a fair value as of the end of the reporting period.  The fair values of interest rate swap agreements are calculated using a discounted cash flow approach and utilize Level 2 observable inputs such as the LIBOR swap curve, effective date, maturity date, notional amount, and stated interest rate.  In addition, the Company includes in its fair value calculation a credit factor adjustment which is based primarily on management judgment.  Thus, interest rate swap agreements are classified as a Level 3 measurement.  The fair values of foreign exchange contracts are calculated using the Bank’s multi-currency accounting system which utilizes contract specific information such as currency, maturity date, contractual amount, and strike price, along with market data information such as the spot rates of specific currency and yield curves.  Foreign exchange contracts are classified as Level 2 measurements because while they are valued using the Bank’s multi-currency accounting system, significant management judgment or estimation is not required. The fair value of the Visa Class B restricted shares to Class A unrestricted common shares conversion rate swap agreement represents the amount owed by the Company to the buyer of the Visa Class B shares as a result of a reduction of the conversion ratio subsequent to the sales dates. This conversion rate swap agreement is classified as a Level 2 measurement.</t>
  </si>
  <si>
    <t>The Company is exposed to credit risk if borrowers or counterparties fail to perform.  The Company seeks to minimize credit risk through credit approvals, limits, monitoring procedures, and collateral requirements.  The Company generally enters into transactions with borrowers and counterparties that carry high quality credit ratings.  Credit risk associated with borrowers or counterparties as well as the Company’s non-performance risk is factored into the determination of the fair value of derivative financial instruments.</t>
  </si>
  <si>
    <r>
      <t xml:space="preserve">The table below presents the balances of assets and liabilities measured at fair value on a recurring basi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Quoted Prices</t>
  </si>
  <si>
    <t>in Active</t>
  </si>
  <si>
    <t>Markets for</t>
  </si>
  <si>
    <t>Identical Assets</t>
  </si>
  <si>
    <t>or Liabilities</t>
  </si>
  <si>
    <t>Significant</t>
  </si>
  <si>
    <t>Observable</t>
  </si>
  <si>
    <t>Inputs</t>
  </si>
  <si>
    <t>Unobservable</t>
  </si>
  <si>
    <t>(Level 1)</t>
  </si>
  <si>
    <t>(Level 2)</t>
  </si>
  <si>
    <t>(Level 3)</t>
  </si>
  <si>
    <t>      and Government Agencies</t>
  </si>
  <si>
    <t>  Residential - Government Agencies</t>
  </si>
  <si>
    <t>  Residential - U.S. Government-Sponsored Enterprises</t>
  </si>
  <si>
    <t>Total Investment Securities Available-for-Sale</t>
  </si>
  <si>
    <r>
      <t>Derivatives</t>
    </r>
    <r>
      <rPr>
        <sz val="10"/>
        <color theme="1"/>
        <rFont val="Inherit"/>
      </rPr>
      <t> </t>
    </r>
    <r>
      <rPr>
        <sz val="5"/>
        <color theme="1"/>
        <rFont val="Inherit"/>
      </rPr>
      <t>1</t>
    </r>
  </si>
  <si>
    <t>Total Assets Measured at Fair Value on a</t>
  </si>
  <si>
    <t>Recurring Basis as of September 30, 2014</t>
  </si>
  <si>
    <r>
      <t>Derivatives</t>
    </r>
    <r>
      <rPr>
        <sz val="8"/>
        <color theme="1"/>
        <rFont val="Inherit"/>
      </rPr>
      <t> </t>
    </r>
    <r>
      <rPr>
        <sz val="5"/>
        <color theme="1"/>
        <rFont val="Inherit"/>
      </rPr>
      <t>1</t>
    </r>
  </si>
  <si>
    <t>Total Liabilities Measured at Fair Value on a</t>
  </si>
  <si>
    <t>Recurring Basis as of December 31, 2013</t>
  </si>
  <si>
    <t>The fair value of each class of derivatives is shown in Note 10 to the Consolidated Financial Statements.</t>
  </si>
  <si>
    <r>
      <t xml:space="preserve">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the changes in Level 3 assets and liabilities measured at fair value on a recurring basis were as follows:</t>
    </r>
  </si>
  <si>
    <r>
      <t>Servicing Rights</t>
    </r>
    <r>
      <rPr>
        <sz val="10"/>
        <color theme="1"/>
        <rFont val="Inherit"/>
      </rPr>
      <t> </t>
    </r>
    <r>
      <rPr>
        <b/>
        <sz val="5"/>
        <color theme="1"/>
        <rFont val="Inherit"/>
      </rPr>
      <t>1</t>
    </r>
  </si>
  <si>
    <t>Net Derivative</t>
  </si>
  <si>
    <t>Assets and</t>
  </si>
  <si>
    <r>
      <t>Liabilities</t>
    </r>
    <r>
      <rPr>
        <sz val="8"/>
        <color theme="1"/>
        <rFont val="Inherit"/>
      </rPr>
      <t> </t>
    </r>
    <r>
      <rPr>
        <b/>
        <sz val="5"/>
        <color theme="1"/>
        <rFont val="Inherit"/>
      </rPr>
      <t>2</t>
    </r>
  </si>
  <si>
    <t>Balance as of July 1, 2014</t>
  </si>
  <si>
    <t>Realized and Unrealized Net Gains (Losses):</t>
  </si>
  <si>
    <t>Included in Net Income</t>
  </si>
  <si>
    <t>Transfers to Loans Held for Sale</t>
  </si>
  <si>
    <t>(408</t>
  </si>
  <si>
    <t>Balance as of September 30, 2014</t>
  </si>
  <si>
    <t>Total Unrealized Net Gains (Losses) Included in Net Income</t>
  </si>
  <si>
    <t>Related to Assets Still Held as of September 30, 2014</t>
  </si>
  <si>
    <t>Balance as of July 1, 2013</t>
  </si>
  <si>
    <t>(384</t>
  </si>
  <si>
    <t>(260</t>
  </si>
  <si>
    <t>Balance as of September 30, 2013</t>
  </si>
  <si>
    <t>Related to Assets Still Held as of September 30, 2013</t>
  </si>
  <si>
    <t>Balance as of January 1, 2014</t>
  </si>
  <si>
    <t>(2,674</t>
  </si>
  <si>
    <t>Balance as of January 1, 2013</t>
  </si>
  <si>
    <t>(13,222</t>
  </si>
  <si>
    <t>Realized and unrealized gains and losses related to mortgage servicing rights are reported as a component of mortgage banking income in the Company’s consolidated statements of income.</t>
  </si>
  <si>
    <t>Realized and unrealized gains and losses related to interest rate lock commitments are reported as a component of mortgage banking income in the Company’s consolidated statements of income.  Realized and unrealized gains and losses related to interest rate swap agreements are reported as a component of other noninterest income in the Company’s consolidated statements of income.</t>
  </si>
  <si>
    <r>
      <t xml:space="preserve">For Level 3 assets and liabilities measured at fair value on a recurring or nonrecurring basi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significant unobservable inputs used in the fair value measurements were as follows:</t>
    </r>
  </si>
  <si>
    <t>Significant Unobservable Inputs</t>
  </si>
  <si>
    <t>(weighted-average)</t>
  </si>
  <si>
    <t>Valuation</t>
  </si>
  <si>
    <t> Technique</t>
  </si>
  <si>
    <t>Description</t>
  </si>
  <si>
    <t>Sept. 30,</t>
  </si>
  <si>
    <t>Dec. 31,</t>
  </si>
  <si>
    <t>Discounted Cash Flow</t>
  </si>
  <si>
    <r>
      <t>Constant Prepayment Rate </t>
    </r>
    <r>
      <rPr>
        <sz val="5"/>
        <color theme="1"/>
        <rFont val="Inherit"/>
      </rPr>
      <t>1</t>
    </r>
  </si>
  <si>
    <r>
      <t>Discount Rate </t>
    </r>
    <r>
      <rPr>
        <sz val="5"/>
        <color theme="1"/>
        <rFont val="Inherit"/>
      </rPr>
      <t>2</t>
    </r>
  </si>
  <si>
    <t>Net Derivative Assets and Liabilities:</t>
  </si>
  <si>
    <t>Pricing Model</t>
  </si>
  <si>
    <t>Closing Ratio</t>
  </si>
  <si>
    <t>Credit Factor</t>
  </si>
  <si>
    <t>(38</t>
  </si>
  <si>
    <t>The significant unobservable inputs used in the fair value measurement of the Company’s mortgage servicing rights are the weighted-average constant prepayment rate and weighted-average discount rate. Significant increases (decreases) in any of those inputs in isolation could result in a significantly lower (higher) fair value measurement.  Although the constant prepayment rate and the discount rate are not directly interrelated, they generally move in opposite directions of each other.</t>
  </si>
  <si>
    <t>The Company estimates the fair value of mortgage servicing rights by using a discounted cash flow model to calculate the present value of estimated future net servicing income.  The Company’s Treasury Division enters observable and unobservable inputs into the model to arrive at an estimated fair value.  To assess the reasonableness of the fair value measurement, the Treasury Division performs a back-test by applying the model to historical prepayment data.  The fair value and constant prepayment rate are also compared to forward-looking estimates to assess reasonableness.  The Treasury Division also compares the fair value of the Company’s mortgage servicing rights to a value calculated by an independent third-party.  Discussions are held with members from the Treasury, Mortgage Banking, and Controllers Divisions, along with the independent third-party to discuss and reconcile the fair value estimates and key assumptions used by the respective parties in arriving at those estimates.  A subcommittee of the Company’s Asset/Liability Management Committee is responsible for providing oversight over the valuation methodology and key assumptions.</t>
  </si>
  <si>
    <t>The significant unobservable input used in the fair value measurement of the Company’s IRLCs is the closing ratio, which represents the percentage of loans currently in a lock position which management estimates will ultimately close.  Generally, the fair value of an IRLC is positive (negative) if the prevailing interest rate is lower (higher) than the IRLC rate.  Therefore, an increase in the closing ratio (i.e., higher percentage of loans are estimated to close) will increase the gain or loss.  The closing ratio is largely dependent on the loan processing stage that a loan is currently in and the change in prevailing interest rates from the time of the rate lock.  The closing ratio is computed by our secondary marketing system using historical data and the ratio is periodically reviewed by the Company’s Secondary Marketing Department of the Mortgage Banking Division for reasonableness.</t>
  </si>
  <si>
    <t>The unobservable input used in the fair value measurement of the Company’s interest rate swap agreements is the credit factor.  This factor represents the risk that a counterparty is either unable or unwilling to settle a transaction in accordance with the underlying contractual terms.  A significant increase (decrease) in the credit factor could result in a significantly lower (higher) fair value measurement.  The credit factor is determined by the Treasury Division based on the risk rating assigned to each counterparty in which the Company holds a net asset position.  The Company’s Credit Policy Committee periodically reviews and approves the Expected Default Frequency of the Economic Capital Model for Credit Risk.  The Expected Default Frequency is used as the credit factor for interest rate swap agreements.</t>
  </si>
  <si>
    <t>Assets and Liabilities Measured at Fair Value on a Nonrecurring Basis</t>
  </si>
  <si>
    <r>
      <t xml:space="preserve">The Company may be required periodically to measure certain assets and liabilities at fair value on a nonrecurring basis in accordance with GAAP.  These adjustments to fair value usually result from the application of lower-of-cost-or-fair value accounting or impairment write-downs of individual assets.  As of </t>
    </r>
    <r>
      <rPr>
        <sz val="10"/>
        <color rgb="FF000000"/>
        <rFont val="Inherit"/>
      </rPr>
      <t>September 30, 2014</t>
    </r>
    <r>
      <rPr>
        <sz val="10"/>
        <color theme="1"/>
        <rFont val="Inherit"/>
      </rPr>
      <t>, the Company's mortgage servicing rights accounted for under the amortization method were reduced by a valuation allowance of $0.1 million to a reported carrying value of $22.8 million. This reduction was primarily due to changes in certain key assumptions used to estimate fair value. As previously mentioned, all of the Company's mortgage servicing rights are classified as Level 3 measurements due to the use of significant unobservable inputs, as well as significant management judgment and estimation. As of December 31, 2013, there were no material adjustments to fair value for the Company’s assets and liabilities measured at fair value on a nonrecurring basis in accordance with GAAP.</t>
    </r>
  </si>
  <si>
    <t>Fair Value Option</t>
  </si>
  <si>
    <t>The Company elected the fair value option for all residential mortgage loans held for sale originated on or after October 1, 2011.  This election allows for a more effective offset of the changes in fair values of the loans held for sale and the derivative financial instruments used to economically hedge them without having to apply complex hedge accounting requirements.  As noted above, the fair value of the Company’s residential mortgage loans held for sale was determined based on quoted prices for similar loans in active markets.</t>
  </si>
  <si>
    <r>
      <t xml:space="preserve">The following table reflects the difference between the aggregate fair value and the aggregate unpaid principal balance of the Company’s residential mortgage loans held for sal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Aggregate Fair Value</t>
  </si>
  <si>
    <t>Aggregate Unpaid Principal</t>
  </si>
  <si>
    <t>Aggregate Fair Value</t>
  </si>
  <si>
    <t>Less Aggregate</t>
  </si>
  <si>
    <t> Unpaid Principal</t>
  </si>
  <si>
    <r>
      <t xml:space="preserve">Changes in the estimated fair value of residential mortgage loans held for sale are reported as a component of mortgage banking income in the Company’s consolidated statements of income.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the net gains or losses from the change in fair value of the Company’s residential mortgage loans held for sale were not material.</t>
    </r>
  </si>
  <si>
    <t>Financial Instruments Not Recorded at Fair Value on a Recurring Basis</t>
  </si>
  <si>
    <t>The assumptions used below are expected to approximate those that market participants would use in valuing these financial instruments.</t>
  </si>
  <si>
    <t>Investment Securities Held-to-Maturity</t>
  </si>
  <si>
    <t>The fair value of the Company’s investment securities held-to-maturity was primarily measured using information from a third-party pricing service.  Level 1 investment securities are comprised of debt securities issued by the U.S. Treasury as quoted prices were available, unadjusted, for identical securities in active markets.  If quoted prices were not available, fair values were estimated primarily by obtaining quoted prices for similar assets in active markets or through the use of pricing models.  In cases where there may be limited or less transparent information provided by the Company’s third-party pricing service, fair value may be estimated by the use of secondary pricing services or through the use of non-binding third-party broker quotes.</t>
  </si>
  <si>
    <t>Loans</t>
  </si>
  <si>
    <t>The fair value of the Company’s loans was estimated by discounting the expected future cash flows using the current interest rates at which similar loans would be made to borrowers with similar credit ratings and for the same remaining maturities.  Loans were first segregated by type such as commercial, real estate, and consumer, and were then further segmented into fixed and variable rate and loan quality categories.  Expected future cash flows were projected based on contractual cash flows, adjusted for estimated prepayments.</t>
  </si>
  <si>
    <t>Time Deposits</t>
  </si>
  <si>
    <t>The fair values of the Company’s time deposits were estimated using discounted cash flow analyses.  The discount rates used were based on rates currently offered for deposits with similar remaining maturities.  The fair values of the Company’s time deposit liabilities do not take into consideration the value of the Company’s long-term relationships with depositors, which may have significant value.</t>
  </si>
  <si>
    <t>The fair value of the Company’s securities sold under agreements to repurchase was calculated using discounted cash flow analyses, applying discount rates currently offered for new agreements with similar remaining maturities and considering the Company’s non-performance risk.</t>
  </si>
  <si>
    <t>The fair value of the Company’s long-term debt was calculated using a discounted cash flow approach and applying discount rates currently offered for new notes with similar remaining maturities and considering the Company’s non-performance risk.</t>
  </si>
  <si>
    <r>
      <t xml:space="preserve">The following presents the carrying amount, fair value, and placement in the fair value hierarchy of the Company’s financial instru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non-marketable equity securities such as Federal Home Loan Bank and Federal Reserve Bank stock, the carrying amount is a reasonable estimate of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a reasonable estimate of fair value due to these products having no stated maturity.</t>
    </r>
  </si>
  <si>
    <t>Fair Value Measurements</t>
  </si>
  <si>
    <t>Carrying</t>
  </si>
  <si>
    <t>Quoted Prices</t>
  </si>
  <si>
    <t> in Active</t>
  </si>
  <si>
    <t> Markets for</t>
  </si>
  <si>
    <t>Identical</t>
  </si>
  <si>
    <t> Assets or</t>
  </si>
  <si>
    <t>Liabilities</t>
  </si>
  <si>
    <t>Amount</t>
  </si>
  <si>
    <t>Fair Value</t>
  </si>
  <si>
    <t>(Level 1)</t>
  </si>
  <si>
    <t>(Level 2)</t>
  </si>
  <si>
    <t>(Level 3)</t>
  </si>
  <si>
    <t>Financial Instruments - Assets</t>
  </si>
  <si>
    <r>
      <t xml:space="preserve">Loans </t>
    </r>
    <r>
      <rPr>
        <sz val="5"/>
        <color theme="1"/>
        <rFont val="Inherit"/>
      </rPr>
      <t>1</t>
    </r>
  </si>
  <si>
    <t>Financial Instruments - Liabilities</t>
  </si>
  <si>
    <r>
      <t xml:space="preserve">Long-Term Debt </t>
    </r>
    <r>
      <rPr>
        <sz val="5"/>
        <color theme="1"/>
        <rFont val="Inherit"/>
      </rPr>
      <t>2</t>
    </r>
  </si>
  <si>
    <t>Net of unearned income and the Allowance.</t>
  </si>
  <si>
    <t>Excludes capitalized lease obligations.</t>
  </si>
  <si>
    <t>Summary of Significant Accounting Policies (Policies)</t>
  </si>
  <si>
    <t>Accounting Standards Adopted in the Current Year or Pending Adoption</t>
  </si>
  <si>
    <t>Investment Securities (Tables)</t>
  </si>
  <si>
    <t>Schedule of amortized cost, gross unrealized gains and losses, and fair value of investment securities</t>
  </si>
  <si>
    <t>Analysis of the contractual maturities of investment securities</t>
  </si>
  <si>
    <t>Schedule of Gains (Losses) on Sale of Investment Securities</t>
  </si>
  <si>
    <t>Schedule of investment securities in an unrealized loss position</t>
  </si>
  <si>
    <t>Schedule of interest income from taxable and non-taxable investment securities</t>
  </si>
  <si>
    <t>Schedule of carrying value of company's Federal Home Loan Bank and Federal Reserve Bank</t>
  </si>
  <si>
    <t>Loans and Leases and the Allowance for Loan and Lease Losses (Tables)</t>
  </si>
  <si>
    <t>Schedule of loan and lease portfolio</t>
  </si>
  <si>
    <t>Schedule of portfolio segment and balance in Allowance disaggregated on the basis of impairment measurement method</t>
  </si>
  <si>
    <t>Schedule of recorded investment in loans and leases by class and by credit quality indicator</t>
  </si>
  <si>
    <r>
      <t xml:space="preserve">The following presents by class and by credit quality indicator, the recorded investment in the Company’s loans and leas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Schedule of aging analysis by class of loan and lease portfolio</t>
  </si>
  <si>
    <t>Schedule of information related to impaired loans</t>
  </si>
  <si>
    <t>Schedule of the average recorded investment and interest income recognized on impaired loans</t>
  </si>
  <si>
    <t>Schedule of loans modified in a TDR</t>
  </si>
  <si>
    <t>Schedule of loans modified in a TDR that defaulted during the period, and within twelve months of their modification date by class</t>
  </si>
  <si>
    <t>Mortgage Servicing Rights (Tables)</t>
  </si>
  <si>
    <t>Analysis of mortgage servicing rights accounted for under the fair value measurement method</t>
  </si>
  <si>
    <t>Analysis of mortgage servicing rights accounted for under the amortization method</t>
  </si>
  <si>
    <t>Schedule of key data and assumptions used in estimating the fair value of mortgage servicing rights</t>
  </si>
  <si>
    <t>Schedule of sensitivity analysis of the fair value of mortgage servicing rights</t>
  </si>
  <si>
    <t>Balance Sheet Offsetting (Tables)</t>
  </si>
  <si>
    <t>Schedule of assets and liabilities subject to an enforceable master netting arrangement</t>
  </si>
  <si>
    <t>Accumulated Other Comprehensive Income (Loss) (Tables)</t>
  </si>
  <si>
    <t>Components of other comprehensive income</t>
  </si>
  <si>
    <t>Schedule of accumulated other comprehensive income (loss)</t>
  </si>
  <si>
    <t>Reclassification out of accumulated other comprehensive income</t>
  </si>
  <si>
    <t>Earnings Per Share (Tables)</t>
  </si>
  <si>
    <t>Reconciliation of the weighted average number of common shares outstanding for computing diluted earnings per share and antidilutive stock options and restricted stock outstanding</t>
  </si>
  <si>
    <t>The following is a reconciliation of the weighted average number of common shares outstanding for computing diluted earnings per share and antidilutive stock options and restricted stock outstanding for the three and nine months ended September 30, 2014 and 2013:</t>
  </si>
  <si>
    <t>Business Segments (Tables)</t>
  </si>
  <si>
    <t>Selected business segment financial information</t>
  </si>
  <si>
    <t>Pension Plans and Postretirement Benefit Plan (Tables)</t>
  </si>
  <si>
    <t>Schedule of components of net periodic benefit cost</t>
  </si>
  <si>
    <t>Derivative Financial Instruments (Tables)</t>
  </si>
  <si>
    <t>Derivative financial instruments, their fair values, and balance sheet location</t>
  </si>
  <si>
    <t>Derivative financial instruments and the amount and location of the net gains or losses recognized in the statements of income</t>
  </si>
  <si>
    <t>Commitments, Contingencies, and Guarantees (Tables)</t>
  </si>
  <si>
    <t>Credit commitments</t>
  </si>
  <si>
    <t>Fair Value of Assets and Liabilities (Tables)</t>
  </si>
  <si>
    <t>Balances of assets and liabilities measured at fair value on a recurring basis</t>
  </si>
  <si>
    <t>Changes in Level 3 assets and liabilities measured at fair value on a recurring basis</t>
  </si>
  <si>
    <t>Summary of the significant unobservable inputs</t>
  </si>
  <si>
    <t>Schedule of difference between the aggregate fair value and the aggregate unpaid principal balance of the Company's residential mortgage loans held for sale</t>
  </si>
  <si>
    <t>Schedule of carrying amount, fair value, and fair value hierarchy of financial instruments</t>
  </si>
  <si>
    <t>Investment Securities (Amort cost, gross unrealized gains/losses, and fair value) (Details) (USD $)</t>
  </si>
  <si>
    <t>Gross Unrealized Gains</t>
  </si>
  <si>
    <t>Held-to-maturity Securities, Amortized Cost</t>
  </si>
  <si>
    <t>Mortgage-Backed Securities</t>
  </si>
  <si>
    <t>Residential - Government Agencies</t>
  </si>
  <si>
    <t>Residential - U.S. Government Sponsored Enterprises</t>
  </si>
  <si>
    <t>Commercial - Government Agencies</t>
  </si>
  <si>
    <t>Investment Securities (by Maturity buckets and narrative) (Details 2) (USD $)</t>
  </si>
  <si>
    <t>Available-for-sale Securities, Debt Maturities, Single Maturity Date, Amortized Cost Basis Rolling Maturity[Abstract]</t>
  </si>
  <si>
    <t>Amortized Cost, Total</t>
  </si>
  <si>
    <t>Available-for-sale Securities, Debt Maturities, Single Maturity Date, Rolling Maturities [Abstract]</t>
  </si>
  <si>
    <t>Fair Value, Total</t>
  </si>
  <si>
    <t>Available-for-sale Securities, Amortized Cost</t>
  </si>
  <si>
    <t>Available-for-sale Securities, Fair Value</t>
  </si>
  <si>
    <t>Held-to-maturity Securities, Debt Maturities, Single Maturity Date, Amortized Cost Basis, Rolling Maturities (Abstract]</t>
  </si>
  <si>
    <t>Held-to-Maturity Securities, Debt Maturities, Single Maturity Date, Fair Value, Rolling Maturities [Abstract]</t>
  </si>
  <si>
    <t>Carrying value of investment securities which are pledged</t>
  </si>
  <si>
    <t>Available-for-sale Securities, Debt Maturities, without Single Maturity Date, Amortized Cost Basis</t>
  </si>
  <si>
    <t>Available-for-sale Securities, Debt Maturities, without Single Maturity Date, Fair Value</t>
  </si>
  <si>
    <t>Held-to-maturity Securities, Debt Maturities, Debt Maturities, without Single Maturity Date, Amortized Cost</t>
  </si>
  <si>
    <t>Held-to-maturity Securities, Debt Maturities, without Single Maturity Date, Fair Value</t>
  </si>
  <si>
    <t>Investment Securities (Gains and Losses on Sales) (Details 3) (USD $)</t>
  </si>
  <si>
    <t>Investment Securities (Fair Value, Gross Unrealized Losses, and Narrative) (Details 4) (USD $)</t>
  </si>
  <si>
    <t>security</t>
  </si>
  <si>
    <t>Available-for-sale Securities, Continuous Unrealized Loss Position [Abstract]</t>
  </si>
  <si>
    <t>Less Than 12 Months, Fair Value</t>
  </si>
  <si>
    <t>Less Than 12 Months, Gross Unrealized Losses</t>
  </si>
  <si>
    <t>12 Months or Longer, Fair Value</t>
  </si>
  <si>
    <t>12 Months or Longer, Gross Unrealized Losses</t>
  </si>
  <si>
    <t>Total Fair Value</t>
  </si>
  <si>
    <t>Total Gross Unrealized Losses</t>
  </si>
  <si>
    <t>Held-to-maturity Securities, Continuous Unrealized Loss Position [Abstract]</t>
  </si>
  <si>
    <t>Number of investment securities that were in an unrealized loss position</t>
  </si>
  <si>
    <t>Investment Securities (Int Inc - Taxable/Non-Taxable Invest Sec) (Details 5) (USD $)</t>
  </si>
  <si>
    <t>Taxable And Non-Taxable Interest Income [Abstract]</t>
  </si>
  <si>
    <t>Interest Income from Investment Securities, Taxable</t>
  </si>
  <si>
    <t>Interest Income from Investment Securities, Non-Taxable</t>
  </si>
  <si>
    <t>Investment Securities (Municipal bond narrative) (Details 6) (USD $)</t>
  </si>
  <si>
    <t>In Millions, unless otherwise specified</t>
  </si>
  <si>
    <t>Schedule of Available-for-sale Securities [Line Items]</t>
  </si>
  <si>
    <t>Municipal Debt Securities Issued by One Single State or Political Subdivision as Percentage of Total Fair Value of Entire Municipal Debt Securities Threshold</t>
  </si>
  <si>
    <t>HAWAII | Debt Securities Issued by States and Political Subdivisions</t>
  </si>
  <si>
    <t>Investments, Fair Value Disclosure</t>
  </si>
  <si>
    <t>Municipal Debt Securities [Member] | Geographic Concentration Risk [Member] | HAWAII | Debt Securities Issued by States and Political Subdivisions</t>
  </si>
  <si>
    <t>Concentration Risk, Percentage</t>
  </si>
  <si>
    <t>Hawaiian Municipal Debt Securities [Member] | Investment Concentration Risk [Member] | HAWAII | General Obligation Bond</t>
  </si>
  <si>
    <t>Moody's, Aa2 or Better Rating [Member] | Hawaiian Municipal Debt Securities [Member] | Investment Concentration Risk [Member] | HAWAII | Debt Securities Issued by States and Political Subdivisions</t>
  </si>
  <si>
    <t>Investment Securities (FHLB and FRB) (Details 7) (USD $)</t>
  </si>
  <si>
    <t>Investment Securities (Visa Class B restricted Shares) (Details 8) (USD $)</t>
  </si>
  <si>
    <t>Visa Class B Restricted Securities</t>
  </si>
  <si>
    <t>Jun. 30, 2014</t>
  </si>
  <si>
    <t>Visa Class A Unrestricted Securities</t>
  </si>
  <si>
    <t>Net Investment Income [Line Items]</t>
  </si>
  <si>
    <t>Conversion ratio to Class A shares</t>
  </si>
  <si>
    <t>Gain on sale of investment securities</t>
  </si>
  <si>
    <t>Sale of investment securities, shares</t>
  </si>
  <si>
    <t>Equity securities remaining, shares</t>
  </si>
  <si>
    <t>Loans and Leases Portfolio (Details) (USD $)</t>
  </si>
  <si>
    <t>Loan and lease portfolio</t>
  </si>
  <si>
    <t>Net gains related to sales of mortgage loans</t>
  </si>
  <si>
    <t>Allowance for Loan and Lease Losses (Details 2) (USD $)</t>
  </si>
  <si>
    <t>Balance at the beginning of the period</t>
  </si>
  <si>
    <t>Provision for Loan and Lease Losses</t>
  </si>
  <si>
    <t>Balance at end of the period</t>
  </si>
  <si>
    <t>Loans and Leases (Credit Quality Indicators &amp; Narrative) (Details 3) (USD $)</t>
  </si>
  <si>
    <t>Recorded investment in loans and leases by class and by credit quality indicator</t>
  </si>
  <si>
    <t>Number of days past due for loans and leases in classified credit quality indicator</t>
  </si>
  <si>
    <t>'90 days</t>
  </si>
  <si>
    <t>Maximum current loan-to-value ratio for residential mortgage and home equity loans to be considered as pass (as a percent)</t>
  </si>
  <si>
    <t>Number of months up to which residential and home equity loans may be considered classified, even if they are current as to principal and interest</t>
  </si>
  <si>
    <t>'6 months</t>
  </si>
  <si>
    <t>Loans and Leases (Aging Analysis) (Details 4) (USD $)</t>
  </si>
  <si>
    <t>Aging Analysis of Accruing and Non-Accruing Loans and Leases</t>
  </si>
  <si>
    <t>30 - 59 Days Past Due</t>
  </si>
  <si>
    <t>60 - 89 Days Past Due</t>
  </si>
  <si>
    <t>Past Due 90 Days or More</t>
  </si>
  <si>
    <t>Non- Accrual</t>
  </si>
  <si>
    <t>Total Past Due and Non-Accrual</t>
  </si>
  <si>
    <t>Non-Accrual Loans and Leases that are Current</t>
  </si>
  <si>
    <t>Number of days non-accrual loans and leases are not past due</t>
  </si>
  <si>
    <t>'30 days</t>
  </si>
  <si>
    <t>Loans and Leases (Impaired Loans) (Details 5) (USD $)</t>
  </si>
  <si>
    <t>Impaired Loans Information:</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Related Allowance for Loan Losses</t>
  </si>
  <si>
    <t>Recorded Investment</t>
  </si>
  <si>
    <t>Unpaid Principal Balance</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Average Recorded Investment</t>
  </si>
  <si>
    <t>Interest Income Recognized</t>
  </si>
  <si>
    <t>Loans and Leases ( Troubled Debt Restructuring &amp; Narrative) (Details 6) (USD $)</t>
  </si>
  <si>
    <t>12 Months Ended</t>
  </si>
  <si>
    <t>contract</t>
  </si>
  <si>
    <t>Loans modified in a TDR</t>
  </si>
  <si>
    <t>Available commitments under Revolving Credit Lines, Modified as TDR</t>
  </si>
  <si>
    <t>Period of Time Monthly Payments Lowered to Accommodate Borrowers Financial Needs</t>
  </si>
  <si>
    <t>'2 years</t>
  </si>
  <si>
    <t>Loans Modified as a TDR</t>
  </si>
  <si>
    <t>Number of Contracts</t>
  </si>
  <si>
    <t>Recorded Investment (as of period end)</t>
  </si>
  <si>
    <t>Increase in Allowance (as of period end)</t>
  </si>
  <si>
    <t>TDRs that Defaulted During the Period, Within Twelve Months of their Modification Date</t>
  </si>
  <si>
    <t>Minimum</t>
  </si>
  <si>
    <t>Default period past due following modification of loans in TDR (in days)</t>
  </si>
  <si>
    <t>'60 days</t>
  </si>
  <si>
    <t>Land Loan | Minimum</t>
  </si>
  <si>
    <t>Extending Balloon Payments</t>
  </si>
  <si>
    <t>'1 year</t>
  </si>
  <si>
    <t>Land Loan | Maximum</t>
  </si>
  <si>
    <t>Period of Time Loan Being Fully Amortized</t>
  </si>
  <si>
    <t>'360 months</t>
  </si>
  <si>
    <t>'3 years</t>
  </si>
  <si>
    <t>Residential Mortgage | Maximum</t>
  </si>
  <si>
    <t>'40 years</t>
  </si>
  <si>
    <t>Mortgage Servicing Rights (Narrative) (Details) (USD $)</t>
  </si>
  <si>
    <t>Residential mortgage loans serviced for third parties</t>
  </si>
  <si>
    <t>Servicing income, including late and ancillary fees</t>
  </si>
  <si>
    <t>Mortgage Servicing Rights (Fair value method rollforward) (Details) (Mortgage Servicing Rights, USD $)</t>
  </si>
  <si>
    <t>Change in carring value of the mortgage servicing rights accounted for under the fair value measurement method</t>
  </si>
  <si>
    <t>Due to Change in Valuation Assumptions</t>
  </si>
  <si>
    <t>Mortgage Servicing Rights (Amortization method rollforward) (Details) (Mortgage Servicing Rights, USD $)</t>
  </si>
  <si>
    <t>Change in Carrying Value of Mortgage Servicing Rights Accounted for Under the Amortization Method</t>
  </si>
  <si>
    <t>Valuation Allowance for Impairment of Mortgage Servicing Rights Accounted for under the Amortization Method [Roll Forward]</t>
  </si>
  <si>
    <t>Fair Value of Mortgage Servicing Rights Accounted for Under the Amortization Method</t>
  </si>
  <si>
    <t>Mortgage Servicing Rights (Key assumptions) (Details) (Mortgage Servicing Rights)</t>
  </si>
  <si>
    <t>Key data and assumptions used in estimating the fair value of mortgage servicing rights</t>
  </si>
  <si>
    <t>Weighted-Average Constant Prepayment Rate (as a percent)</t>
  </si>
  <si>
    <t>'6 years 6 months 23 days</t>
  </si>
  <si>
    <t>'8 years 0 months 15 days</t>
  </si>
  <si>
    <t>Weighted-Average Note Rate (as a percent)</t>
  </si>
  <si>
    <t>Weighted-Average Discount Rate (as a percent)</t>
  </si>
  <si>
    <t>Mortgage Servicing Rights (Sensitivity analysis) (Details) (Mortgage Servicing Rights, USD $)</t>
  </si>
  <si>
    <t>Decrease in fair value from 25 basis points (â€œbpsâ€) adverse change</t>
  </si>
  <si>
    <t>Balance Sheet Offsetting (Details) (USD $)</t>
  </si>
  <si>
    <t>Offsetting Assets and Liabilities [Line items]</t>
  </si>
  <si>
    <t>Deposits, Government Entities</t>
  </si>
  <si>
    <t>Repurchase Agreements, Gross Amounts of Recognized Liabilities</t>
  </si>
  <si>
    <t>Repurchase Agreements, Gross Amounts Offset in the Statements of Condition</t>
  </si>
  <si>
    <t>Repurchase Agreements, Net Amounts of Liabilities Presented in the Statements of Condition</t>
  </si>
  <si>
    <t>Repurchase Agreements, Fair Value of Collateral Pledged</t>
  </si>
  <si>
    <t>Securities Sold under Agreements to Repurchase, Net Amount Offset Against Collateral</t>
  </si>
  <si>
    <t>Net liability positions, aggregate fair value</t>
  </si>
  <si>
    <t>Institutional Counterparties | Interest Rate Swap Agreements</t>
  </si>
  <si>
    <t>Gross Amounts of Recognized Assets</t>
  </si>
  <si>
    <t>Gross Amounts Offset in the Statements of Condition</t>
  </si>
  <si>
    <t>Net Amounts of Assets Presented in the Statements of Condition</t>
  </si>
  <si>
    <t>Netting Adjustments per Master Netting Arrangements</t>
  </si>
  <si>
    <t>Gross Amounts Not Offset in the Statements of Condition - FV of collateral pledged</t>
  </si>
  <si>
    <t>Derivative Assets, Net Amount</t>
  </si>
  <si>
    <t>Gross Amounts of Recognized Liabilities</t>
  </si>
  <si>
    <t>Net Amounts of Liabilities Presented in the Statements of Condition</t>
  </si>
  <si>
    <t>Derivative Liability, Netting Adjustments per Master Netting Arrangements</t>
  </si>
  <si>
    <t>Derivative, Collateral, Right to Reclaim Securities</t>
  </si>
  <si>
    <t>Derivative Liabilities, Net Amount</t>
  </si>
  <si>
    <t>Private Institutions</t>
  </si>
  <si>
    <t>Securities Sold under Agreements to Repurchase, Fair Value of Collateral</t>
  </si>
  <si>
    <t>Government Entities</t>
  </si>
  <si>
    <t>Fair Value of Investment Securities Pledged, Government Entities</t>
  </si>
  <si>
    <t>Accumulated Other Comprehensive Income (Loss) (AOCI Components Pre Post &amp; Tax Effect) (Details 1) (USD $)</t>
  </si>
  <si>
    <t>Other Comprehensive Loss, Before Tax:</t>
  </si>
  <si>
    <t>Other Comprehensive Income (Loss), Reclassification Adjustment from AOCI for Sale of Securities, before Tax</t>
  </si>
  <si>
    <t>Other Comprehensive Income Reclassification Adjustment for Amortization of Held To Maturity holding Gainsbefore Tax</t>
  </si>
  <si>
    <t>Amortization of Prior Service Credit</t>
  </si>
  <si>
    <t>Other Comprehensive Loss, Tax Effect:</t>
  </si>
  <si>
    <t>Other Comprehensive Income (Loss), Reclassification Adjustment from AOCI for Sale of Securities, Tax</t>
  </si>
  <si>
    <t>The tax effect of other comprehensive income reclassification for amortization of holding gains/losses on HTM Securities, tax effect.</t>
  </si>
  <si>
    <t>Tax effect on Unrealized gain/loss on Investment Securities</t>
  </si>
  <si>
    <t>Other Comprehensive Loss, Net of Tax:</t>
  </si>
  <si>
    <t>Net Unrealized Gains (Losses) Arising During the Period</t>
  </si>
  <si>
    <t>Other Comprehensive Income (Loss), Reclassification Adjustment from AOCI for Sale of Securities, Net of Tax</t>
  </si>
  <si>
    <t>Other Comprehensive Income Reclassification Adjustment for Amortization of Gains on Held To Maturity Securities after Tax</t>
  </si>
  <si>
    <t>Net Unrealized Gains (Losses) on Investment Securities, net of tax</t>
  </si>
  <si>
    <t>Accumulated Other Comprehensive Income (Loss) (Change in AOCI Components net of tax) (Details 2) (USD $)</t>
  </si>
  <si>
    <t>Accumulated Other Comprehensive Income (Loss), Net of Tax [Roll Forward]</t>
  </si>
  <si>
    <t>Amounts Reclassified from Accumulated Other Comprehensive Income</t>
  </si>
  <si>
    <t>Available-for-sale Securities | Unrealized Gains and Losses on Net Investment Securities</t>
  </si>
  <si>
    <t>Held-to-maturity Securities | Unrealized Gains and Losses on Net Investment Securities</t>
  </si>
  <si>
    <t>Accumulated Other Comprehensive Income (Loss) (AOCI Reclass to IS) (Details 3) (USD $)</t>
  </si>
  <si>
    <t>Reclassification Out of Accumulated Other Comprehensive Income [Line Items]</t>
  </si>
  <si>
    <t>Tax Benefit (Expense)</t>
  </si>
  <si>
    <t>Reclassification out of Accumulated Other Comprehensive Income</t>
  </si>
  <si>
    <t>Amortization of Unrealized Gains(Losses) of Investment Securities Transferred from AFS to HTM | Reclassification out of Accumulated Other Comprehensive Income</t>
  </si>
  <si>
    <t>Sale of Investment Securities Available-for-Sale | Reclassification out of Accumulated Other Comprehensive Income</t>
  </si>
  <si>
    <t>Available-for-sale Securities, Gross Realized Gain (Loss)</t>
  </si>
  <si>
    <t>Amortization of Defined Benefit Pension Items | Reclassification out of Accumulated Other Comprehensive Income</t>
  </si>
  <si>
    <t>Prior Service Credit | Reclassification out of Accumulated Other Comprehensive Income</t>
  </si>
  <si>
    <t>Net Actuarial Losses | Reclassification out of Accumulated Other Comprehensive Income</t>
  </si>
  <si>
    <t>Earnings Per Share (Details)</t>
  </si>
  <si>
    <t>Reconciliation of Diluted Shares</t>
  </si>
  <si>
    <t>Denominator for Basic Earnings Per Share (in shares)</t>
  </si>
  <si>
    <t>Dilutive Effect of Equity Based Awards (in shares)</t>
  </si>
  <si>
    <t>Denominator for Diluted Earnings Per Share (in shares)</t>
  </si>
  <si>
    <t>Antidilutive Stock Options and Restricted Stock Outstanding (in shares)</t>
  </si>
  <si>
    <t>Business Segments (Details) (USD $)</t>
  </si>
  <si>
    <t>Federal and State Effective Tax Rate Used for Segment Reporting</t>
  </si>
  <si>
    <t>Business segment financial information</t>
  </si>
  <si>
    <t>Number of branch locations through which products and services are delivered to customers</t>
  </si>
  <si>
    <t>Number of ATM's through which products and services are delivered to customers</t>
  </si>
  <si>
    <t>Pension Plans and Postretirement Benefit Plan (Details) (USD $)</t>
  </si>
  <si>
    <t>Pension Benefits</t>
  </si>
  <si>
    <t>Net periodic benefit cost for pension plans and the postretirement benefit plan</t>
  </si>
  <si>
    <t>Employer Contributions</t>
  </si>
  <si>
    <t>Estimated Future Employer Contributions in Current Fiscal Year</t>
  </si>
  <si>
    <t>Postretirement Benefits</t>
  </si>
  <si>
    <t>Derivative Financial Instruments (Assets and liabilities) (Details) (USD $)</t>
  </si>
  <si>
    <t>Derivative Financial Instruments Not Designated as Hedging Instruments</t>
  </si>
  <si>
    <t>Asset Derivatives</t>
  </si>
  <si>
    <t>Liability Derivatives</t>
  </si>
  <si>
    <t>Derivative Financial Instruments (Net gains or losses) (Details) (USD $)</t>
  </si>
  <si>
    <t>Derivative Instruments, Gain (Loss)</t>
  </si>
  <si>
    <t>Net gains (losses) recognized in income</t>
  </si>
  <si>
    <t>Interest Rate Lock Commitments | Mortgage Banking Income</t>
  </si>
  <si>
    <t>Forward Commitments | Mortgage Banking Income</t>
  </si>
  <si>
    <t>Interest Rate Swap Agreements | Other Noninterest Income</t>
  </si>
  <si>
    <t>Foreign Exchange Contracts | Other Noninterest Income</t>
  </si>
  <si>
    <t>Conversion Rate Swap Agreement | Investment Securities Gains, Net</t>
  </si>
  <si>
    <t>Derivative Financial Instruments (Conversion Rate Swap Agreement narrative) (Details) (USD $)</t>
  </si>
  <si>
    <t>Derivative [Line Items]</t>
  </si>
  <si>
    <t>Commitments, Contingencies, and Guarantees (Details) (USD $)</t>
  </si>
  <si>
    <t>Credit Commitments</t>
  </si>
  <si>
    <t>Commitments, Contingencies, and Guarantees - Narrative (Details) (Residential Mortgage, USD $)</t>
  </si>
  <si>
    <t>Loan</t>
  </si>
  <si>
    <t>Representations and Warranties [Line Items]</t>
  </si>
  <si>
    <t>Continuing Involvement with Transferred Financial Assets, Principal Amount Outstanding</t>
  </si>
  <si>
    <t>Number of Mortgage Loans Repurchased</t>
  </si>
  <si>
    <t>Cash Flows Between Transferor and Transferee, Purchases of Previously Transferred Financial Assets</t>
  </si>
  <si>
    <t>Number of Mortgage Loans Repurchased, Delinquent</t>
  </si>
  <si>
    <t>Number of Mortgage Loans Repurchased, Pending</t>
  </si>
  <si>
    <t>Number of Mortgage Loans Repurchased due to Loan Servicing Activities, Pending</t>
  </si>
  <si>
    <t>Mortgage Loans Repurchased due to Loan Servicing Activities, Pending</t>
  </si>
  <si>
    <t>Current Residential Mortgage Loans Serviced for Third Parties as Percentage of Total</t>
  </si>
  <si>
    <t>Fair Value of Assets and Liabilities (Fair value on recurring basis) (Details) (USD $)</t>
  </si>
  <si>
    <t>Quoted Prices in Active Markets for Identical Assets or Liabilities (Level 1)</t>
  </si>
  <si>
    <t>Total Assets Measured at Fair Value on a Recurring Basis</t>
  </si>
  <si>
    <t>Liabilites:</t>
  </si>
  <si>
    <t>Total Liabilities Measured at Fair Value on a Recurring Basis</t>
  </si>
  <si>
    <t>Significant Other Observable Inputs (Level 2)</t>
  </si>
  <si>
    <t>Significant Other Unobservable Inputs (Level 3)</t>
  </si>
  <si>
    <t>Debt Securities Issued by the U.S. Treasury and Government Agencies | Quoted Prices in Active Markets for Identical Assets or Liabilities (Level 1)</t>
  </si>
  <si>
    <t>Debt Securities Issued by the U.S. Treasury and Government Agencies | Significant Other Observable Inputs (Level 2)</t>
  </si>
  <si>
    <t>Debt Securities Issued by the U.S. Treasury and Government Agencies | Significant Other Unobservable Inputs (Level 3)</t>
  </si>
  <si>
    <t>Debt Securities Issued by the U.S. Treasury and Government Agencies | Total</t>
  </si>
  <si>
    <t>Debt Securities Issued by States and Political Subdivisions | Quoted Prices in Active Markets for Identical Assets or Liabilities (Level 1)</t>
  </si>
  <si>
    <t>Debt Securities Issued by States and Political Subdivisions | Significant Other Observable Inputs (Level 2)</t>
  </si>
  <si>
    <t>Debt Securities Issued by States and Political Subdivisions | Significant Other Unobservable Inputs (Level 3)</t>
  </si>
  <si>
    <t>Debt Securities Issued by States and Political Subdivisions | Total</t>
  </si>
  <si>
    <t>Debt Securities Issued by Corporations | Quoted Prices in Active Markets for Identical Assets or Liabilities (Level 1)</t>
  </si>
  <si>
    <t>Debt Securities Issued by Corporations | Significant Other Observable Inputs (Level 2)</t>
  </si>
  <si>
    <t>Debt Securities Issued by Corporations | Significant Other Unobservable Inputs (Level 3)</t>
  </si>
  <si>
    <t>Debt Securities Issued by Corporations | Total</t>
  </si>
  <si>
    <t>Mortgage-Backed Securities | Quoted Prices in Active Markets for Identical Assets or Liabilities (Level 1)</t>
  </si>
  <si>
    <t>Mortgage-Backed Securities | Significant Other Observable Inputs (Level 2)</t>
  </si>
  <si>
    <t>Mortgage-Backed Securities | Significant Other Unobservable Inputs (Level 3)</t>
  </si>
  <si>
    <t>Mortgage-Backed Securities | Total</t>
  </si>
  <si>
    <t>Residential - Government Agencies | Quoted Prices in Active Markets for Identical Assets or Liabilities (Level 1)</t>
  </si>
  <si>
    <t>Residential - Government Agencies | Significant Other Observable Inputs (Level 2)</t>
  </si>
  <si>
    <t>Residential - Government Agencies | Significant Other Unobservable Inputs (Level 3)</t>
  </si>
  <si>
    <t>Residential - Government Agencies | Total</t>
  </si>
  <si>
    <t>Residential - U.S. Government Sponsored Enterprises | Quoted Prices in Active Markets for Identical Assets or Liabilities (Level 1)</t>
  </si>
  <si>
    <t>Residential - U.S. Government Sponsored Enterprises | Significant Other Observable Inputs (Level 2)</t>
  </si>
  <si>
    <t>Residential - U.S. Government Sponsored Enterprises | Significant Other Unobservable Inputs (Level 3)</t>
  </si>
  <si>
    <t>Residential - U.S. Government Sponsored Enterprises | Total</t>
  </si>
  <si>
    <t>Commercial - Government Agencies | Quoted Prices in Active Markets for Identical Assets or Liabilities (Level 1)</t>
  </si>
  <si>
    <t>Commercial - Government Agencies | Significant Other Observable Inputs (Level 2)</t>
  </si>
  <si>
    <t>Commercial - Government Agencies | Significant Other Unobservable Inputs (Level 3)</t>
  </si>
  <si>
    <t>Commercial - Government Agencies | Total</t>
  </si>
  <si>
    <t>Fair Value of Assets and Liabilities (FV on recurring basis-Level 3 rollforward) (Details) (USD $)</t>
  </si>
  <si>
    <t>Fair Value, Mortgage Servicing Rights Measured on Recurring Basis, Unobservable Input Reconciliation [Roll Forward]</t>
  </si>
  <si>
    <t>Fair Value, Mortgage Servicing Rights, Beginning Balance</t>
  </si>
  <si>
    <t>Fair Value, Mortgage Servicing Rights, Realized and Unrealized Net Gains (Losses) Included in Net Income</t>
  </si>
  <si>
    <t>Fair Value, Mortgage Servicing Rights, Ending Balance</t>
  </si>
  <si>
    <t>Fair Value, Mortgage Service Rights, Total Unrealized Net Gains (Losses) Included in Net Income Related to Assets Still Held</t>
  </si>
  <si>
    <t>Fair Value, Net Derivative Asset (Liability) Measured on Recurring Basis, Unobservable Input Reconciliation [Roll Forward]</t>
  </si>
  <si>
    <t>Fair Value, Net Derivative Assets and Liabilities, Beginning Balance</t>
  </si>
  <si>
    <t>Fair Value, Net Derivative Assets and Liabilities, Realized and Unrealized Net Gains (Losses) Included in Net Income</t>
  </si>
  <si>
    <t>Fair Value, Net Derivative Assets and Liabilities, Transfers to Loans Held for Sale</t>
  </si>
  <si>
    <t>Fair Value, Net Derivative Assets and Liabilities, Ending Balance</t>
  </si>
  <si>
    <t>Fair Value, Net Derivative Assets and Liabilities,Total Unrealized Net Gains (Losses) Included in Net Income Related to Assets Still Held</t>
  </si>
  <si>
    <t>Fair Value of Assets and Liabilities (FV on recurring or nonrecurring basis-level 3 inputs) (Details) (USD $)</t>
  </si>
  <si>
    <t>Interest Rate Lock Commitments | Pricing Model</t>
  </si>
  <si>
    <t>Level 3 Assets and Liabilities, Fair Value and Fair Value Unobservable Inputs</t>
  </si>
  <si>
    <t>Weighted Average Closing Ratio (as a percent)</t>
  </si>
  <si>
    <t>Interest Rate Derivative Instruments Not Designated as Hedging Instruments at Fair Value, Net</t>
  </si>
  <si>
    <t>Interest Rate Swap Agreements | Discounted Cash Flow</t>
  </si>
  <si>
    <t>Weighted Average Credit Factor (as a percent)</t>
  </si>
  <si>
    <t>Mortgage Servicing Rights | Discounted Cash Flow</t>
  </si>
  <si>
    <t>Weighted Average Constant Prepayment Rate (as a percent)</t>
  </si>
  <si>
    <t>Weighted Average Discount Rate (as a percent)</t>
  </si>
  <si>
    <t>Mortgage Servicing Rights, at Fair Value</t>
  </si>
  <si>
    <t>Fair Value of Assets and Liabilities (Fair value on a nonrecurring basis) (Details) (Mortgage Servicing Rights, USD $)</t>
  </si>
  <si>
    <t>Jun. 30, 2013</t>
  </si>
  <si>
    <t>Dec. 31, 2012</t>
  </si>
  <si>
    <t>Fair Value, Assets and Liabilities Measured on Recurring and Nonrecurring Basis [Line Items]</t>
  </si>
  <si>
    <t>Valuation Allowance for Mortgage Servicing Rights accounted for under the amortization method</t>
  </si>
  <si>
    <t>Mortgage Servicing Rights accounted for under the amortization method</t>
  </si>
  <si>
    <t>Fair Value of Assets and Liabilities (FV option) (Details) (Residential mortgage loans held for sale, USD $)</t>
  </si>
  <si>
    <t>Residential mortgage loans held for sale</t>
  </si>
  <si>
    <t>Aggregate Fair Value</t>
  </si>
  <si>
    <t>Aggregate Unpaid Principal</t>
  </si>
  <si>
    <t>Aggregate Fair Value Less Aggregate Unpaid Principal</t>
  </si>
  <si>
    <t>Fair Value of Assets and Liabilities (Financial instruments not recorded at FV on recurring basis) (Details) (USD $)</t>
  </si>
  <si>
    <t>Held-to-Maturity Securities</t>
  </si>
  <si>
    <t>Carrying Amount</t>
  </si>
  <si>
    <t>Fair Value | Quoted Prices in Active Markets for Identical Assets (Level 1)</t>
  </si>
  <si>
    <t>Fair Value | Significant Other Observable Inputs (Level 2)</t>
  </si>
  <si>
    <t>Fair Value | Significant Other Unobservable Inputs (Level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8"/>
      <color theme="1"/>
      <name val="Inherit"/>
    </font>
    <font>
      <b/>
      <sz val="9"/>
      <color theme="1"/>
      <name val="Inherit"/>
    </font>
    <font>
      <sz val="9"/>
      <color theme="1"/>
      <name val="Inherit"/>
    </font>
    <font>
      <sz val="1"/>
      <color theme="1"/>
      <name val="Inherit"/>
    </font>
    <font>
      <b/>
      <sz val="8"/>
      <color theme="1"/>
      <name val="Inherit"/>
    </font>
    <font>
      <sz val="7"/>
      <color theme="1"/>
      <name val="Inherit"/>
    </font>
    <font>
      <sz val="6"/>
      <color theme="1"/>
      <name val="Inherit"/>
    </font>
    <font>
      <sz val="5"/>
      <color theme="1"/>
      <name val="Inherit"/>
    </font>
    <font>
      <b/>
      <sz val="1"/>
      <color theme="1"/>
      <name val="Inherit"/>
    </font>
    <font>
      <sz val="10"/>
      <color rgb="FF000000"/>
      <name val="Times New Roman"/>
      <family val="1"/>
    </font>
    <font>
      <b/>
      <sz val="5"/>
      <color theme="1"/>
      <name val="Inherit"/>
    </font>
    <font>
      <sz val="8"/>
      <color rgb="FF000000"/>
      <name val="Inherit"/>
    </font>
    <font>
      <b/>
      <sz val="6"/>
      <color theme="1"/>
      <name val="Inherit"/>
    </font>
    <font>
      <b/>
      <i/>
      <sz val="10"/>
      <color theme="1"/>
      <name val="Inherit"/>
    </font>
    <font>
      <b/>
      <sz val="8.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thick">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horizontal="left" wrapText="1"/>
    </xf>
    <xf numFmtId="0" fontId="24" fillId="0" borderId="0" xfId="0" applyFont="1" applyAlignment="1">
      <alignment horizontal="right" wrapText="1"/>
    </xf>
    <xf numFmtId="0" fontId="24" fillId="0" borderId="10" xfId="0" applyFont="1" applyBorder="1" applyAlignment="1">
      <alignment horizontal="right" wrapText="1"/>
    </xf>
    <xf numFmtId="0" fontId="20" fillId="33" borderId="0" xfId="0" applyFont="1" applyFill="1" applyAlignment="1">
      <alignment wrapText="1"/>
    </xf>
    <xf numFmtId="0" fontId="24"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left" wrapText="1"/>
    </xf>
    <xf numFmtId="0" fontId="25" fillId="33" borderId="0" xfId="0" applyFont="1" applyFill="1" applyAlignment="1">
      <alignment horizontal="left" wrapText="1" indent="2"/>
    </xf>
    <xf numFmtId="0" fontId="25" fillId="0" borderId="0" xfId="0" applyFont="1" applyAlignment="1">
      <alignment horizontal="left" wrapText="1" indent="2"/>
    </xf>
    <xf numFmtId="0" fontId="20" fillId="33" borderId="11" xfId="0" applyFont="1" applyFill="1" applyBorder="1" applyAlignment="1">
      <alignment wrapText="1"/>
    </xf>
    <xf numFmtId="0" fontId="20" fillId="0" borderId="12" xfId="0" applyFont="1" applyBorder="1" applyAlignment="1">
      <alignment wrapText="1"/>
    </xf>
    <xf numFmtId="0" fontId="20" fillId="0" borderId="11" xfId="0" applyFont="1" applyBorder="1" applyAlignment="1">
      <alignment wrapText="1"/>
    </xf>
    <xf numFmtId="0" fontId="24" fillId="33" borderId="0" xfId="0" applyFont="1" applyFill="1" applyAlignment="1">
      <alignment horizontal="left" wrapText="1"/>
    </xf>
    <xf numFmtId="0" fontId="25" fillId="33" borderId="12" xfId="0" applyFont="1" applyFill="1" applyBorder="1" applyAlignment="1">
      <alignment horizontal="left" wrapText="1"/>
    </xf>
    <xf numFmtId="0" fontId="20" fillId="33" borderId="12" xfId="0" applyFont="1" applyFill="1" applyBorder="1" applyAlignment="1">
      <alignment wrapText="1"/>
    </xf>
    <xf numFmtId="0" fontId="20" fillId="0" borderId="16" xfId="0" applyFont="1" applyBorder="1" applyAlignment="1">
      <alignment wrapText="1"/>
    </xf>
    <xf numFmtId="0" fontId="25"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4" fillId="0" borderId="0" xfId="0" applyFont="1" applyAlignment="1">
      <alignment horizontal="right" wrapText="1"/>
    </xf>
    <xf numFmtId="0" fontId="24"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15" fontId="24" fillId="33" borderId="0" xfId="0" applyNumberFormat="1" applyFont="1" applyFill="1" applyAlignment="1">
      <alignment horizontal="left" wrapText="1"/>
    </xf>
    <xf numFmtId="15" fontId="24" fillId="33" borderId="17" xfId="0" applyNumberFormat="1" applyFont="1" applyFill="1" applyBorder="1" applyAlignment="1">
      <alignment horizontal="left" wrapText="1"/>
    </xf>
    <xf numFmtId="0" fontId="24" fillId="33" borderId="0" xfId="0" applyFont="1" applyFill="1" applyAlignment="1">
      <alignment horizontal="right" wrapText="1"/>
    </xf>
    <xf numFmtId="0" fontId="24" fillId="33" borderId="17" xfId="0" applyFont="1" applyFill="1" applyBorder="1" applyAlignment="1">
      <alignment horizontal="right" wrapText="1"/>
    </xf>
    <xf numFmtId="0" fontId="20" fillId="33" borderId="0" xfId="0" applyFont="1" applyFill="1" applyAlignment="1">
      <alignment wrapText="1"/>
    </xf>
    <xf numFmtId="0" fontId="20" fillId="33" borderId="17" xfId="0" applyFont="1" applyFill="1" applyBorder="1" applyAlignment="1">
      <alignment wrapText="1"/>
    </xf>
    <xf numFmtId="0" fontId="24"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33" borderId="0" xfId="0" applyFont="1" applyFill="1" applyAlignment="1">
      <alignment horizontal="left" wrapText="1" indent="2"/>
    </xf>
    <xf numFmtId="0" fontId="25" fillId="0" borderId="0" xfId="0" applyFont="1" applyAlignment="1">
      <alignment horizontal="left" wrapText="1" indent="2"/>
    </xf>
    <xf numFmtId="0" fontId="25" fillId="33" borderId="11" xfId="0" applyFont="1" applyFill="1" applyBorder="1" applyAlignment="1">
      <alignment horizontal="left" wrapText="1" indent="2"/>
    </xf>
    <xf numFmtId="3" fontId="25" fillId="33" borderId="11" xfId="0" applyNumberFormat="1" applyFont="1" applyFill="1" applyBorder="1" applyAlignment="1">
      <alignment horizontal="right" wrapText="1"/>
    </xf>
    <xf numFmtId="0" fontId="20" fillId="33" borderId="11" xfId="0" applyFont="1" applyFill="1" applyBorder="1" applyAlignment="1">
      <alignment wrapText="1"/>
    </xf>
    <xf numFmtId="0" fontId="25" fillId="33" borderId="11" xfId="0" applyFont="1" applyFill="1" applyBorder="1" applyAlignment="1">
      <alignment horizontal="right" wrapText="1"/>
    </xf>
    <xf numFmtId="0" fontId="25" fillId="33" borderId="11" xfId="0" applyFont="1" applyFill="1" applyBorder="1" applyAlignment="1">
      <alignment horizontal="left" wrapText="1"/>
    </xf>
    <xf numFmtId="0" fontId="25" fillId="0" borderId="12" xfId="0" applyFont="1" applyBorder="1" applyAlignment="1">
      <alignment horizontal="left" wrapText="1"/>
    </xf>
    <xf numFmtId="0" fontId="25" fillId="0" borderId="11" xfId="0" applyFont="1" applyBorder="1" applyAlignment="1">
      <alignment horizontal="left" wrapText="1"/>
    </xf>
    <xf numFmtId="3" fontId="25" fillId="0" borderId="12" xfId="0" applyNumberFormat="1" applyFont="1" applyBorder="1" applyAlignment="1">
      <alignment horizontal="right" wrapText="1"/>
    </xf>
    <xf numFmtId="3" fontId="25"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5" fillId="0" borderId="12" xfId="0" applyFont="1" applyBorder="1" applyAlignment="1">
      <alignment horizontal="right" wrapText="1"/>
    </xf>
    <xf numFmtId="0" fontId="25" fillId="0" borderId="11" xfId="0" applyFont="1" applyBorder="1" applyAlignment="1">
      <alignment horizontal="righ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14" xfId="0" applyFont="1" applyFill="1" applyBorder="1" applyAlignment="1">
      <alignment horizontal="left" wrapText="1"/>
    </xf>
    <xf numFmtId="0" fontId="25" fillId="33" borderId="12" xfId="0" applyFont="1" applyFill="1" applyBorder="1" applyAlignment="1">
      <alignment horizontal="left" wrapText="1"/>
    </xf>
    <xf numFmtId="0" fontId="25" fillId="33" borderId="14"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4" xfId="0" applyNumberFormat="1" applyFont="1" applyFill="1" applyBorder="1" applyAlignment="1">
      <alignment horizontal="right" wrapText="1"/>
    </xf>
    <xf numFmtId="0" fontId="20" fillId="33" borderId="12" xfId="0" applyFont="1" applyFill="1" applyBorder="1" applyAlignment="1">
      <alignment wrapText="1"/>
    </xf>
    <xf numFmtId="0" fontId="20" fillId="33" borderId="14" xfId="0" applyFont="1" applyFill="1" applyBorder="1" applyAlignment="1">
      <alignment wrapText="1"/>
    </xf>
    <xf numFmtId="0" fontId="25" fillId="33" borderId="12" xfId="0" applyFont="1" applyFill="1" applyBorder="1" applyAlignment="1">
      <alignment horizontal="right" wrapText="1"/>
    </xf>
    <xf numFmtId="0" fontId="25" fillId="33" borderId="14" xfId="0" applyFont="1" applyFill="1" applyBorder="1" applyAlignment="1">
      <alignment horizontal="right" wrapText="1"/>
    </xf>
    <xf numFmtId="0" fontId="24" fillId="0" borderId="16" xfId="0" applyFont="1" applyBorder="1" applyAlignment="1">
      <alignment horizontal="left" wrapText="1"/>
    </xf>
    <xf numFmtId="0" fontId="25" fillId="0" borderId="16" xfId="0" applyFont="1" applyBorder="1" applyAlignment="1">
      <alignment horizontal="right" wrapText="1"/>
    </xf>
    <xf numFmtId="0" fontId="25" fillId="0" borderId="0" xfId="0" applyFont="1" applyBorder="1" applyAlignment="1">
      <alignment horizontal="right" wrapText="1"/>
    </xf>
    <xf numFmtId="0" fontId="20" fillId="0" borderId="16" xfId="0" applyFont="1" applyBorder="1" applyAlignment="1">
      <alignment wrapText="1"/>
    </xf>
    <xf numFmtId="0" fontId="20" fillId="0" borderId="0" xfId="0" applyFont="1" applyBorder="1" applyAlignment="1">
      <alignment wrapText="1"/>
    </xf>
    <xf numFmtId="0" fontId="25" fillId="0" borderId="12" xfId="0" applyFont="1" applyBorder="1" applyAlignment="1">
      <alignment wrapText="1"/>
    </xf>
    <xf numFmtId="0" fontId="25" fillId="0" borderId="11" xfId="0" applyFont="1" applyBorder="1" applyAlignment="1">
      <alignment wrapText="1"/>
    </xf>
    <xf numFmtId="0" fontId="24" fillId="33" borderId="17" xfId="0" applyFont="1" applyFill="1" applyBorder="1" applyAlignment="1">
      <alignment horizontal="left" wrapText="1"/>
    </xf>
    <xf numFmtId="0" fontId="26" fillId="0" borderId="0" xfId="0" applyFont="1" applyAlignment="1">
      <alignment horizontal="left" wrapText="1"/>
    </xf>
    <xf numFmtId="0" fontId="24" fillId="33" borderId="17" xfId="0" applyFont="1" applyFill="1" applyBorder="1" applyAlignment="1">
      <alignment horizontal="left" wrapText="1"/>
    </xf>
    <xf numFmtId="0" fontId="24" fillId="33" borderId="0" xfId="0" applyFont="1" applyFill="1" applyBorder="1" applyAlignment="1">
      <alignment horizontal="left" wrapText="1"/>
    </xf>
    <xf numFmtId="0" fontId="26" fillId="33" borderId="0" xfId="0" applyFont="1" applyFill="1" applyAlignment="1">
      <alignment horizontal="right" wrapText="1"/>
    </xf>
    <xf numFmtId="0" fontId="26" fillId="33" borderId="17" xfId="0" applyFont="1" applyFill="1" applyBorder="1" applyAlignment="1">
      <alignment horizontal="right" wrapText="1"/>
    </xf>
    <xf numFmtId="0" fontId="26" fillId="0" borderId="0" xfId="0" applyFont="1" applyAlignment="1">
      <alignment horizontal="left" wrapText="1"/>
    </xf>
    <xf numFmtId="0" fontId="26" fillId="0" borderId="12" xfId="0" applyFont="1" applyBorder="1" applyAlignment="1">
      <alignment horizontal="left" wrapText="1"/>
    </xf>
    <xf numFmtId="3" fontId="25" fillId="0" borderId="0" xfId="0" applyNumberFormat="1" applyFont="1" applyBorder="1" applyAlignment="1">
      <alignment horizontal="right" wrapText="1"/>
    </xf>
    <xf numFmtId="0" fontId="25" fillId="0" borderId="11" xfId="0" applyFont="1" applyBorder="1" applyAlignment="1">
      <alignment horizontal="left" wrapText="1" indent="2"/>
    </xf>
    <xf numFmtId="0" fontId="24" fillId="0" borderId="12" xfId="0" applyFont="1" applyBorder="1" applyAlignment="1">
      <alignment horizontal="left" wrapText="1"/>
    </xf>
    <xf numFmtId="0" fontId="24" fillId="0" borderId="14" xfId="0" applyFont="1" applyBorder="1" applyAlignment="1">
      <alignment horizontal="left" wrapText="1"/>
    </xf>
    <xf numFmtId="0" fontId="25" fillId="0" borderId="14" xfId="0" applyFont="1" applyBorder="1" applyAlignment="1">
      <alignment horizontal="left" wrapText="1"/>
    </xf>
    <xf numFmtId="3" fontId="25" fillId="0" borderId="14" xfId="0" applyNumberFormat="1" applyFont="1" applyBorder="1" applyAlignment="1">
      <alignment horizontal="right" wrapText="1"/>
    </xf>
    <xf numFmtId="0" fontId="20" fillId="0" borderId="14" xfId="0" applyFont="1" applyBorder="1" applyAlignment="1">
      <alignment wrapText="1"/>
    </xf>
    <xf numFmtId="0" fontId="20" fillId="33" borderId="16" xfId="0" applyFont="1" applyFill="1" applyBorder="1" applyAlignment="1">
      <alignment wrapText="1"/>
    </xf>
    <xf numFmtId="0" fontId="26" fillId="0" borderId="0" xfId="0" applyFont="1" applyAlignment="1">
      <alignment horizontal="right" wrapText="1"/>
    </xf>
    <xf numFmtId="0" fontId="24" fillId="0" borderId="12" xfId="0" applyFont="1" applyBorder="1" applyAlignment="1">
      <alignment horizontal="righ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horizontal="left" wrapText="1"/>
    </xf>
    <xf numFmtId="0" fontId="24" fillId="0" borderId="12" xfId="0" applyFont="1" applyBorder="1" applyAlignment="1">
      <alignment horizontal="right" wrapText="1"/>
    </xf>
    <xf numFmtId="0" fontId="24" fillId="0" borderId="11" xfId="0" applyFont="1" applyBorder="1" applyAlignment="1">
      <alignment horizontal="right" wrapText="1"/>
    </xf>
    <xf numFmtId="0" fontId="24" fillId="0" borderId="12" xfId="0" applyFont="1" applyBorder="1" applyAlignment="1">
      <alignment horizontal="center"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0" fillId="33" borderId="0" xfId="0" applyFont="1" applyFill="1" applyBorder="1" applyAlignment="1">
      <alignment wrapText="1"/>
    </xf>
    <xf numFmtId="0" fontId="25" fillId="33" borderId="0" xfId="0" applyFont="1" applyFill="1" applyBorder="1" applyAlignment="1">
      <alignment horizontal="right" wrapText="1"/>
    </xf>
    <xf numFmtId="0" fontId="26" fillId="0" borderId="0" xfId="0" applyFont="1" applyAlignment="1">
      <alignment horizontal="center" wrapText="1"/>
    </xf>
    <xf numFmtId="0" fontId="27" fillId="0" borderId="0" xfId="0" applyFont="1" applyAlignment="1">
      <alignment horizontal="left" wrapText="1"/>
    </xf>
    <xf numFmtId="0" fontId="23" fillId="33" borderId="0" xfId="0" applyFont="1" applyFill="1" applyAlignment="1">
      <alignment wrapText="1"/>
    </xf>
    <xf numFmtId="0" fontId="23" fillId="33" borderId="0" xfId="0" applyFont="1" applyFill="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7" fillId="33" borderId="0" xfId="0" applyFont="1" applyFill="1" applyAlignment="1">
      <alignment horizontal="lef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7" fillId="0" borderId="16" xfId="0" applyFont="1" applyBorder="1" applyAlignment="1">
      <alignment horizontal="left" wrapText="1"/>
    </xf>
    <xf numFmtId="0" fontId="27" fillId="0" borderId="11" xfId="0" applyFont="1" applyBorder="1" applyAlignment="1">
      <alignment horizontal="center" wrapText="1"/>
    </xf>
    <xf numFmtId="0" fontId="28" fillId="0" borderId="0" xfId="0" applyFont="1" applyAlignment="1">
      <alignment horizontal="left" wrapText="1"/>
    </xf>
    <xf numFmtId="0" fontId="28" fillId="0" borderId="10" xfId="0" applyFont="1" applyBorder="1" applyAlignment="1">
      <alignment horizontal="left" wrapText="1"/>
    </xf>
    <xf numFmtId="0" fontId="27" fillId="0" borderId="0" xfId="0" applyFont="1" applyAlignment="1">
      <alignment horizontal="right" wrapText="1"/>
    </xf>
    <xf numFmtId="0" fontId="27" fillId="0" borderId="12" xfId="0" applyFont="1" applyBorder="1" applyAlignment="1">
      <alignment horizontal="right" wrapText="1"/>
    </xf>
    <xf numFmtId="0" fontId="27" fillId="0" borderId="10" xfId="0" applyFont="1" applyBorder="1" applyAlignment="1">
      <alignment horizontal="right" wrapText="1"/>
    </xf>
    <xf numFmtId="15" fontId="27" fillId="33" borderId="0" xfId="0" applyNumberFormat="1" applyFont="1" applyFill="1" applyAlignment="1">
      <alignment horizontal="left" wrapText="1"/>
    </xf>
    <xf numFmtId="15" fontId="27" fillId="33" borderId="17" xfId="0" applyNumberFormat="1" applyFont="1" applyFill="1" applyBorder="1" applyAlignment="1">
      <alignment horizontal="left" wrapText="1"/>
    </xf>
    <xf numFmtId="0" fontId="27" fillId="33" borderId="0" xfId="0" applyFont="1" applyFill="1" applyAlignment="1">
      <alignment horizontal="right" wrapText="1"/>
    </xf>
    <xf numFmtId="0" fontId="27" fillId="33" borderId="17" xfId="0" applyFont="1" applyFill="1" applyBorder="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0" borderId="0" xfId="0" applyFont="1" applyAlignment="1">
      <alignmen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3" fontId="23" fillId="33" borderId="11" xfId="0" applyNumberFormat="1" applyFont="1" applyFill="1" applyBorder="1" applyAlignment="1">
      <alignment horizontal="righ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3" fontId="23" fillId="0" borderId="11" xfId="0" applyNumberFormat="1" applyFont="1" applyBorder="1" applyAlignment="1">
      <alignment horizontal="right" wrapText="1"/>
    </xf>
    <xf numFmtId="0" fontId="23" fillId="0" borderId="12" xfId="0" applyFont="1" applyBorder="1" applyAlignment="1">
      <alignment horizontal="right" wrapText="1"/>
    </xf>
    <xf numFmtId="0" fontId="23" fillId="0" borderId="11" xfId="0" applyFont="1" applyBorder="1" applyAlignment="1">
      <alignment horizontal="right"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33" borderId="14" xfId="0" applyFont="1" applyFill="1" applyBorder="1" applyAlignment="1">
      <alignment horizontal="left" wrapText="1"/>
    </xf>
    <xf numFmtId="0" fontId="23" fillId="33" borderId="12" xfId="0" applyFont="1" applyFill="1" applyBorder="1" applyAlignment="1">
      <alignment horizontal="left" wrapText="1"/>
    </xf>
    <xf numFmtId="0" fontId="23" fillId="33" borderId="14"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14"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3" borderId="14" xfId="0" applyFont="1" applyFill="1" applyBorder="1" applyAlignment="1">
      <alignment horizontal="right" wrapText="1"/>
    </xf>
    <xf numFmtId="0" fontId="27" fillId="0" borderId="0" xfId="0" applyFont="1" applyAlignment="1">
      <alignment horizontal="left" wrapText="1"/>
    </xf>
    <xf numFmtId="0" fontId="27" fillId="0" borderId="12" xfId="0" applyFont="1" applyBorder="1" applyAlignment="1">
      <alignment horizontal="left" wrapText="1"/>
    </xf>
    <xf numFmtId="0" fontId="27" fillId="0" borderId="14" xfId="0" applyFont="1" applyBorder="1" applyAlignment="1">
      <alignment horizontal="left" wrapText="1"/>
    </xf>
    <xf numFmtId="0" fontId="23" fillId="0" borderId="14" xfId="0" applyFont="1" applyBorder="1" applyAlignment="1">
      <alignment horizontal="left" wrapText="1"/>
    </xf>
    <xf numFmtId="3" fontId="23" fillId="0" borderId="14" xfId="0" applyNumberFormat="1" applyFont="1" applyBorder="1" applyAlignment="1">
      <alignment horizontal="right" wrapText="1"/>
    </xf>
    <xf numFmtId="0" fontId="23" fillId="0" borderId="14" xfId="0" applyFont="1" applyBorder="1" applyAlignment="1">
      <alignment horizontal="right" wrapText="1"/>
    </xf>
    <xf numFmtId="15" fontId="27" fillId="0" borderId="0" xfId="0" applyNumberFormat="1"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16" xfId="0" applyBorder="1" applyAlignment="1">
      <alignment wrapText="1"/>
    </xf>
    <xf numFmtId="0" fontId="21" fillId="0" borderId="0" xfId="0" applyFont="1" applyAlignment="1">
      <alignment horizontal="left" wrapText="1"/>
    </xf>
    <xf numFmtId="0" fontId="25" fillId="0" borderId="0" xfId="0" applyFont="1" applyAlignment="1">
      <alignment horizontal="left" wrapText="1" indent="4"/>
    </xf>
    <xf numFmtId="0" fontId="25" fillId="33" borderId="0" xfId="0" applyFont="1" applyFill="1" applyAlignment="1">
      <alignment wrapText="1"/>
    </xf>
    <xf numFmtId="0" fontId="25" fillId="33" borderId="17" xfId="0" applyFont="1" applyFill="1" applyBorder="1" applyAlignment="1">
      <alignment horizontal="left" wrapText="1"/>
    </xf>
    <xf numFmtId="0" fontId="25" fillId="33" borderId="17" xfId="0" applyFont="1" applyFill="1" applyBorder="1" applyAlignment="1">
      <alignment horizontal="right" wrapText="1"/>
    </xf>
    <xf numFmtId="0" fontId="25" fillId="0" borderId="0" xfId="0" applyFont="1" applyAlignment="1">
      <alignment horizontal="left" wrapText="1" indent="4"/>
    </xf>
    <xf numFmtId="0" fontId="25" fillId="33" borderId="0" xfId="0" applyFont="1" applyFill="1" applyAlignment="1">
      <alignment horizontal="left" wrapText="1" indent="4"/>
    </xf>
    <xf numFmtId="0" fontId="25" fillId="33" borderId="11" xfId="0" applyFont="1" applyFill="1" applyBorder="1" applyAlignment="1">
      <alignment horizontal="left" wrapText="1" indent="4"/>
    </xf>
    <xf numFmtId="0" fontId="25" fillId="33" borderId="0" xfId="0" applyFont="1" applyFill="1" applyAlignment="1">
      <alignment wrapText="1"/>
    </xf>
    <xf numFmtId="0" fontId="25" fillId="33" borderId="11" xfId="0" applyFont="1" applyFill="1" applyBorder="1" applyAlignment="1">
      <alignment wrapText="1"/>
    </xf>
    <xf numFmtId="0" fontId="30" fillId="0" borderId="0" xfId="0" applyFont="1" applyAlignment="1">
      <alignment vertical="top" wrapText="1"/>
    </xf>
    <xf numFmtId="0" fontId="23" fillId="0" borderId="0" xfId="0" applyFont="1" applyAlignment="1">
      <alignment vertical="top" wrapText="1"/>
    </xf>
    <xf numFmtId="0" fontId="24" fillId="0" borderId="0" xfId="0" applyFont="1" applyAlignment="1">
      <alignment horizontal="left" wrapText="1" indent="3"/>
    </xf>
    <xf numFmtId="0" fontId="25" fillId="0" borderId="0" xfId="0" applyFont="1" applyAlignment="1">
      <alignment horizontal="left" wrapText="1" indent="9"/>
    </xf>
    <xf numFmtId="0" fontId="31" fillId="33" borderId="0" xfId="0" applyFont="1" applyFill="1" applyAlignment="1">
      <alignment horizontal="right" wrapText="1"/>
    </xf>
    <xf numFmtId="0" fontId="31" fillId="33" borderId="17" xfId="0" applyFont="1" applyFill="1" applyBorder="1" applyAlignment="1">
      <alignment horizontal="right" wrapText="1"/>
    </xf>
    <xf numFmtId="0" fontId="24" fillId="0" borderId="0" xfId="0" applyFont="1" applyAlignment="1">
      <alignment horizontal="left" wrapText="1" indent="3"/>
    </xf>
    <xf numFmtId="0" fontId="31" fillId="0" borderId="0" xfId="0" applyFont="1" applyAlignment="1">
      <alignment horizontal="right" wrapText="1"/>
    </xf>
    <xf numFmtId="0" fontId="25" fillId="33" borderId="0" xfId="0" applyFont="1" applyFill="1" applyAlignment="1">
      <alignment horizontal="left" wrapText="1" indent="6"/>
    </xf>
    <xf numFmtId="0" fontId="25" fillId="33" borderId="0" xfId="0" applyFont="1" applyFill="1" applyAlignment="1">
      <alignment horizontal="left" wrapText="1" indent="9"/>
    </xf>
    <xf numFmtId="0" fontId="25" fillId="33" borderId="11" xfId="0" applyFont="1" applyFill="1" applyBorder="1" applyAlignment="1">
      <alignment horizontal="left" wrapText="1" indent="9"/>
    </xf>
    <xf numFmtId="0" fontId="25" fillId="0" borderId="12" xfId="0" applyFont="1" applyBorder="1" applyAlignment="1">
      <alignment horizontal="left" wrapText="1" indent="9"/>
    </xf>
    <xf numFmtId="0" fontId="25" fillId="0" borderId="0" xfId="0" applyFont="1" applyBorder="1" applyAlignment="1">
      <alignment horizontal="left" wrapText="1" indent="9"/>
    </xf>
    <xf numFmtId="0" fontId="25" fillId="0" borderId="0" xfId="0" applyFont="1" applyBorder="1" applyAlignment="1">
      <alignment horizontal="left" wrapText="1"/>
    </xf>
    <xf numFmtId="0" fontId="25" fillId="0" borderId="0" xfId="0" applyFont="1" applyAlignment="1">
      <alignment horizontal="left" wrapText="1" indent="6"/>
    </xf>
    <xf numFmtId="0" fontId="25" fillId="0" borderId="12" xfId="0" applyFont="1" applyBorder="1" applyAlignment="1">
      <alignment horizontal="left" wrapText="1" indent="6"/>
    </xf>
    <xf numFmtId="0" fontId="25" fillId="0" borderId="14" xfId="0" applyFont="1" applyBorder="1" applyAlignment="1">
      <alignment horizontal="left" wrapText="1" indent="6"/>
    </xf>
    <xf numFmtId="0" fontId="24" fillId="33" borderId="16" xfId="0" applyFont="1" applyFill="1" applyBorder="1" applyAlignment="1">
      <alignment horizontal="left" wrapText="1"/>
    </xf>
    <xf numFmtId="0" fontId="31" fillId="33" borderId="16" xfId="0" applyFont="1" applyFill="1" applyBorder="1" applyAlignment="1">
      <alignment horizontal="right" wrapText="1"/>
    </xf>
    <xf numFmtId="0" fontId="26" fillId="33" borderId="16" xfId="0" applyFont="1" applyFill="1" applyBorder="1" applyAlignment="1">
      <alignment horizontal="right" wrapText="1"/>
    </xf>
    <xf numFmtId="0" fontId="25" fillId="0" borderId="11" xfId="0" applyFont="1" applyBorder="1" applyAlignment="1">
      <alignment horizontal="left" wrapText="1" indent="6"/>
    </xf>
    <xf numFmtId="0" fontId="25" fillId="33" borderId="12" xfId="0" applyFont="1" applyFill="1" applyBorder="1" applyAlignment="1">
      <alignment horizontal="left" wrapText="1" indent="6"/>
    </xf>
    <xf numFmtId="0" fontId="25" fillId="33" borderId="14" xfId="0" applyFont="1" applyFill="1" applyBorder="1" applyAlignment="1">
      <alignment horizontal="left" wrapText="1" indent="6"/>
    </xf>
    <xf numFmtId="0" fontId="24" fillId="0" borderId="16" xfId="0" applyFont="1" applyBorder="1" applyAlignment="1">
      <alignment horizontal="left" wrapText="1" indent="3"/>
    </xf>
    <xf numFmtId="0" fontId="26" fillId="0" borderId="16" xfId="0" applyFont="1" applyBorder="1" applyAlignment="1">
      <alignment horizontal="right" wrapText="1"/>
    </xf>
    <xf numFmtId="0" fontId="20" fillId="0" borderId="0" xfId="0" applyFont="1" applyAlignment="1">
      <alignment horizontal="left" vertical="top" wrapText="1" indent="4"/>
    </xf>
    <xf numFmtId="0" fontId="20" fillId="0" borderId="0" xfId="0" applyFont="1" applyAlignment="1">
      <alignment vertical="top" wrapText="1"/>
    </xf>
    <xf numFmtId="0" fontId="25" fillId="33" borderId="17" xfId="0" applyFont="1" applyFill="1" applyBorder="1" applyAlignment="1">
      <alignment horizontal="left" wrapText="1"/>
    </xf>
    <xf numFmtId="0" fontId="20" fillId="33" borderId="17" xfId="0" applyFont="1" applyFill="1" applyBorder="1" applyAlignment="1">
      <alignment wrapText="1"/>
    </xf>
    <xf numFmtId="15" fontId="24" fillId="0" borderId="11" xfId="0" applyNumberFormat="1" applyFont="1" applyBorder="1" applyAlignment="1">
      <alignment horizontal="center" wrapText="1"/>
    </xf>
    <xf numFmtId="3" fontId="25" fillId="33" borderId="17" xfId="0" applyNumberFormat="1" applyFont="1" applyFill="1" applyBorder="1" applyAlignment="1">
      <alignment horizontal="right" wrapText="1"/>
    </xf>
    <xf numFmtId="0" fontId="26" fillId="0" borderId="14" xfId="0" applyFont="1" applyBorder="1" applyAlignment="1">
      <alignment horizontal="right" wrapText="1"/>
    </xf>
    <xf numFmtId="0" fontId="25" fillId="0" borderId="16" xfId="0" applyFont="1" applyBorder="1" applyAlignment="1">
      <alignment horizontal="left" wrapText="1"/>
    </xf>
    <xf numFmtId="3" fontId="25" fillId="0" borderId="16" xfId="0" applyNumberFormat="1" applyFont="1" applyBorder="1" applyAlignment="1">
      <alignment horizontal="right" wrapText="1"/>
    </xf>
    <xf numFmtId="0" fontId="18" fillId="0" borderId="16" xfId="0" applyFont="1" applyBorder="1" applyAlignment="1">
      <alignment wrapText="1"/>
    </xf>
    <xf numFmtId="0" fontId="0" fillId="0" borderId="10" xfId="0" applyBorder="1" applyAlignment="1">
      <alignment wrapText="1"/>
    </xf>
    <xf numFmtId="0" fontId="27" fillId="33" borderId="17" xfId="0" applyFont="1" applyFill="1" applyBorder="1" applyAlignment="1">
      <alignment horizontal="left" wrapText="1"/>
    </xf>
    <xf numFmtId="0" fontId="23" fillId="33" borderId="17" xfId="0" applyFont="1" applyFill="1" applyBorder="1" applyAlignment="1">
      <alignment horizontal="right" wrapText="1"/>
    </xf>
    <xf numFmtId="0" fontId="23" fillId="33" borderId="0" xfId="0" applyFont="1" applyFill="1" applyAlignment="1">
      <alignment horizontal="left" wrapText="1" indent="1"/>
    </xf>
    <xf numFmtId="0" fontId="23" fillId="0" borderId="0" xfId="0" applyFont="1" applyAlignment="1">
      <alignment horizontal="left" wrapText="1" indent="2"/>
    </xf>
    <xf numFmtId="0" fontId="23" fillId="33" borderId="0" xfId="0" applyFont="1" applyFill="1" applyAlignment="1">
      <alignment horizontal="left" wrapText="1" indent="2"/>
    </xf>
    <xf numFmtId="0" fontId="23" fillId="0" borderId="11" xfId="0" applyFont="1" applyBorder="1" applyAlignment="1">
      <alignment horizontal="left" wrapText="1" indent="2"/>
    </xf>
    <xf numFmtId="0" fontId="23" fillId="0" borderId="0" xfId="0" applyFont="1" applyAlignment="1">
      <alignment horizontal="left" wrapText="1" indent="1"/>
    </xf>
    <xf numFmtId="0" fontId="23" fillId="33" borderId="11" xfId="0" applyFont="1" applyFill="1" applyBorder="1" applyAlignment="1">
      <alignment horizontal="left" wrapText="1" indent="2"/>
    </xf>
    <xf numFmtId="0" fontId="20" fillId="0" borderId="0" xfId="0" applyFont="1" applyAlignment="1">
      <alignment horizontal="right" wrapText="1"/>
    </xf>
    <xf numFmtId="0" fontId="25" fillId="0" borderId="0" xfId="0" applyFont="1" applyAlignment="1">
      <alignment horizontal="left" wrapText="1" indent="5"/>
    </xf>
    <xf numFmtId="0" fontId="25" fillId="33" borderId="0" xfId="0" applyFont="1" applyFill="1" applyAlignment="1">
      <alignment horizontal="left" wrapText="1" indent="5"/>
    </xf>
    <xf numFmtId="0" fontId="25" fillId="0" borderId="11" xfId="0" applyFont="1" applyBorder="1" applyAlignment="1">
      <alignment horizontal="left" wrapText="1" indent="5"/>
    </xf>
    <xf numFmtId="0" fontId="25" fillId="33" borderId="12" xfId="0" applyFont="1" applyFill="1" applyBorder="1" applyAlignment="1">
      <alignment horizontal="left" wrapText="1" indent="4"/>
    </xf>
    <xf numFmtId="0" fontId="25" fillId="0" borderId="12" xfId="0" applyFont="1" applyBorder="1" applyAlignment="1">
      <alignment horizontal="left" wrapText="1" indent="4"/>
    </xf>
    <xf numFmtId="0" fontId="25" fillId="0" borderId="14" xfId="0" applyFont="1" applyBorder="1" applyAlignment="1">
      <alignment horizontal="left" wrapText="1" indent="4"/>
    </xf>
    <xf numFmtId="0" fontId="25" fillId="0" borderId="14" xfId="0" applyFont="1" applyBorder="1" applyAlignment="1">
      <alignment horizontal="right" wrapText="1"/>
    </xf>
    <xf numFmtId="0" fontId="31" fillId="0" borderId="12" xfId="0" applyFont="1" applyBorder="1" applyAlignment="1">
      <alignment horizontal="right" wrapText="1"/>
    </xf>
    <xf numFmtId="0" fontId="25" fillId="0" borderId="11" xfId="0" applyFont="1" applyBorder="1" applyAlignment="1">
      <alignment horizontal="left" wrapText="1" indent="4"/>
    </xf>
    <xf numFmtId="0" fontId="25" fillId="33" borderId="14" xfId="0" applyFont="1" applyFill="1" applyBorder="1" applyAlignment="1">
      <alignment horizontal="left" wrapText="1" indent="4"/>
    </xf>
    <xf numFmtId="0" fontId="23" fillId="33" borderId="12" xfId="0" applyFont="1" applyFill="1" applyBorder="1" applyAlignment="1">
      <alignment horizontal="left" wrapText="1" indent="2"/>
    </xf>
    <xf numFmtId="0" fontId="27" fillId="0" borderId="0" xfId="0" applyFont="1" applyAlignment="1">
      <alignment horizontal="center" wrapText="1"/>
    </xf>
    <xf numFmtId="15" fontId="27" fillId="0" borderId="11" xfId="0" applyNumberFormat="1" applyFont="1" applyBorder="1" applyAlignment="1">
      <alignment horizontal="center" wrapText="1"/>
    </xf>
    <xf numFmtId="0" fontId="27" fillId="33" borderId="0" xfId="0" applyFont="1" applyFill="1" applyAlignment="1">
      <alignment horizontal="left" wrapText="1" indent="1"/>
    </xf>
    <xf numFmtId="0" fontId="27" fillId="33" borderId="17" xfId="0" applyFont="1" applyFill="1" applyBorder="1" applyAlignment="1">
      <alignment horizontal="left" wrapText="1" indent="1"/>
    </xf>
    <xf numFmtId="0" fontId="23" fillId="33" borderId="0" xfId="0" applyFont="1" applyFill="1" applyAlignment="1">
      <alignment horizontal="left" wrapText="1" indent="4"/>
    </xf>
    <xf numFmtId="0" fontId="23" fillId="0" borderId="0" xfId="0" applyFont="1" applyAlignment="1">
      <alignment horizontal="left" wrapText="1" indent="4"/>
    </xf>
    <xf numFmtId="0" fontId="23" fillId="33" borderId="11" xfId="0" applyFont="1" applyFill="1" applyBorder="1" applyAlignment="1">
      <alignment horizontal="left" wrapText="1" indent="4"/>
    </xf>
    <xf numFmtId="0" fontId="23" fillId="0" borderId="12" xfId="0" applyFont="1" applyBorder="1" applyAlignment="1">
      <alignment horizontal="left" wrapText="1" indent="2"/>
    </xf>
    <xf numFmtId="0" fontId="23" fillId="0" borderId="11" xfId="0" applyFont="1" applyBorder="1" applyAlignment="1">
      <alignment horizontal="left" wrapText="1" indent="4"/>
    </xf>
    <xf numFmtId="0" fontId="23" fillId="33" borderId="12" xfId="0" applyFont="1" applyFill="1" applyBorder="1" applyAlignment="1">
      <alignment horizontal="left" wrapText="1" indent="2"/>
    </xf>
    <xf numFmtId="0" fontId="23" fillId="0" borderId="12" xfId="0" applyFont="1" applyBorder="1" applyAlignment="1">
      <alignment horizontal="left" wrapText="1" indent="1"/>
    </xf>
    <xf numFmtId="0" fontId="23" fillId="0" borderId="14" xfId="0" applyFont="1" applyBorder="1" applyAlignment="1">
      <alignment horizontal="left" wrapText="1" indent="1"/>
    </xf>
    <xf numFmtId="0" fontId="27" fillId="33" borderId="12" xfId="0" applyFont="1" applyFill="1" applyBorder="1" applyAlignment="1">
      <alignment horizontal="right" wrapText="1"/>
    </xf>
    <xf numFmtId="0" fontId="23" fillId="33" borderId="12" xfId="0" applyFont="1" applyFill="1" applyBorder="1" applyAlignment="1">
      <alignment horizontal="left" wrapText="1" indent="1"/>
    </xf>
    <xf numFmtId="0" fontId="23" fillId="33" borderId="14" xfId="0" applyFont="1" applyFill="1" applyBorder="1" applyAlignment="1">
      <alignment horizontal="left" wrapText="1" indent="1"/>
    </xf>
    <xf numFmtId="0" fontId="23" fillId="0" borderId="14" xfId="0" applyFont="1" applyBorder="1" applyAlignment="1">
      <alignment horizontal="left" wrapText="1" indent="2"/>
    </xf>
    <xf numFmtId="0" fontId="27" fillId="33" borderId="0" xfId="0" applyFont="1" applyFill="1" applyBorder="1" applyAlignment="1">
      <alignment horizontal="left" wrapText="1" indent="1"/>
    </xf>
    <xf numFmtId="0" fontId="27" fillId="33" borderId="0" xfId="0" applyFont="1" applyFill="1" applyBorder="1" applyAlignment="1">
      <alignment horizontal="right" wrapText="1"/>
    </xf>
    <xf numFmtId="0" fontId="23" fillId="33" borderId="11" xfId="0" applyFont="1" applyFill="1" applyBorder="1" applyAlignment="1">
      <alignment horizontal="left" wrapText="1" indent="1"/>
    </xf>
    <xf numFmtId="0" fontId="25" fillId="0" borderId="0" xfId="0" applyFont="1" applyAlignment="1">
      <alignment horizontal="left" wrapText="1" indent="3"/>
    </xf>
    <xf numFmtId="0" fontId="27" fillId="0" borderId="0" xfId="0" applyFont="1" applyBorder="1" applyAlignment="1">
      <alignment horizontal="right" wrapText="1"/>
    </xf>
    <xf numFmtId="0" fontId="25" fillId="33" borderId="17" xfId="0" applyFont="1" applyFill="1" applyBorder="1" applyAlignment="1">
      <alignment horizontal="left" wrapText="1" indent="2"/>
    </xf>
    <xf numFmtId="0" fontId="25" fillId="0" borderId="0" xfId="0" applyFont="1" applyAlignment="1">
      <alignment horizontal="left" wrapText="1" indent="3"/>
    </xf>
    <xf numFmtId="0" fontId="25" fillId="33" borderId="0" xfId="0" applyFont="1" applyFill="1" applyAlignment="1">
      <alignment horizontal="left" wrapText="1" indent="3"/>
    </xf>
    <xf numFmtId="0" fontId="25" fillId="33" borderId="11" xfId="0" applyFont="1" applyFill="1" applyBorder="1" applyAlignment="1">
      <alignment horizontal="left" wrapText="1" indent="3"/>
    </xf>
    <xf numFmtId="0" fontId="25" fillId="0" borderId="12" xfId="0" applyFont="1" applyBorder="1" applyAlignment="1">
      <alignment horizontal="left" wrapText="1" indent="2"/>
    </xf>
    <xf numFmtId="0" fontId="25" fillId="33" borderId="12" xfId="0" applyFont="1" applyFill="1" applyBorder="1" applyAlignment="1">
      <alignment horizontal="left" wrapText="1" indent="2"/>
    </xf>
    <xf numFmtId="0" fontId="25" fillId="0" borderId="11" xfId="0" applyFont="1" applyBorder="1" applyAlignment="1">
      <alignment horizontal="left" wrapText="1" indent="3"/>
    </xf>
    <xf numFmtId="0" fontId="25" fillId="0" borderId="14" xfId="0" applyFont="1" applyBorder="1" applyAlignment="1">
      <alignment horizontal="left" wrapText="1" indent="2"/>
    </xf>
    <xf numFmtId="0" fontId="25" fillId="0" borderId="17" xfId="0" applyFont="1" applyBorder="1" applyAlignment="1">
      <alignment horizontal="left" wrapText="1" indent="2"/>
    </xf>
    <xf numFmtId="0" fontId="25" fillId="0" borderId="17" xfId="0" applyFont="1" applyBorder="1" applyAlignment="1">
      <alignment horizontal="right" wrapText="1"/>
    </xf>
    <xf numFmtId="0" fontId="20" fillId="0" borderId="17" xfId="0" applyFont="1" applyBorder="1" applyAlignment="1">
      <alignment wrapText="1"/>
    </xf>
    <xf numFmtId="0" fontId="25" fillId="33" borderId="14" xfId="0" applyFont="1" applyFill="1" applyBorder="1" applyAlignment="1">
      <alignment horizontal="left" wrapText="1" indent="2"/>
    </xf>
    <xf numFmtId="0" fontId="24" fillId="0" borderId="0" xfId="0" applyFont="1" applyAlignment="1">
      <alignment horizontal="left" wrapText="1" indent="2"/>
    </xf>
    <xf numFmtId="0" fontId="24" fillId="0" borderId="0" xfId="0" applyFont="1" applyAlignment="1">
      <alignment horizontal="left" wrapText="1" indent="2"/>
    </xf>
    <xf numFmtId="0" fontId="21" fillId="0" borderId="0" xfId="0" applyFont="1" applyAlignment="1">
      <alignment wrapText="1"/>
    </xf>
    <xf numFmtId="0" fontId="30" fillId="0" borderId="0" xfId="0" applyFont="1" applyAlignment="1">
      <alignment wrapText="1"/>
    </xf>
    <xf numFmtId="0" fontId="25" fillId="0" borderId="11" xfId="0" applyFont="1" applyBorder="1" applyAlignment="1">
      <alignment horizontal="left" wrapText="1" indent="2"/>
    </xf>
    <xf numFmtId="0" fontId="25" fillId="0" borderId="11" xfId="0" applyFont="1" applyBorder="1" applyAlignment="1">
      <alignment horizontal="left" wrapText="1"/>
    </xf>
    <xf numFmtId="0" fontId="25" fillId="33" borderId="11" xfId="0" applyFont="1" applyFill="1" applyBorder="1" applyAlignment="1">
      <alignment horizontal="left" wrapText="1"/>
    </xf>
    <xf numFmtId="0" fontId="25" fillId="33" borderId="13" xfId="0" applyFont="1" applyFill="1" applyBorder="1" applyAlignment="1">
      <alignment horizontal="right" wrapText="1"/>
    </xf>
    <xf numFmtId="0" fontId="25" fillId="33" borderId="12" xfId="0" applyFont="1" applyFill="1" applyBorder="1" applyAlignment="1">
      <alignment wrapText="1"/>
    </xf>
    <xf numFmtId="0" fontId="25" fillId="33" borderId="12" xfId="0" applyFont="1" applyFill="1" applyBorder="1" applyAlignment="1">
      <alignment wrapText="1"/>
    </xf>
    <xf numFmtId="0" fontId="25" fillId="33" borderId="14" xfId="0" applyFont="1" applyFill="1" applyBorder="1" applyAlignment="1">
      <alignment wrapText="1"/>
    </xf>
    <xf numFmtId="0" fontId="25" fillId="0" borderId="14" xfId="0" applyFont="1" applyBorder="1" applyAlignment="1">
      <alignment wrapText="1"/>
    </xf>
    <xf numFmtId="15" fontId="24" fillId="0" borderId="0" xfId="0" applyNumberFormat="1" applyFont="1" applyAlignment="1">
      <alignment horizontal="right" wrapText="1"/>
    </xf>
    <xf numFmtId="15" fontId="24" fillId="0" borderId="10" xfId="0" applyNumberFormat="1" applyFont="1" applyBorder="1" applyAlignment="1">
      <alignment horizontal="righ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4" fillId="0" borderId="10" xfId="0" applyFont="1" applyBorder="1" applyAlignment="1">
      <alignment horizontal="center" wrapText="1"/>
    </xf>
    <xf numFmtId="0" fontId="25" fillId="0" borderId="0" xfId="0" applyFont="1" applyAlignment="1">
      <alignment wrapText="1"/>
    </xf>
    <xf numFmtId="0" fontId="19" fillId="0" borderId="0" xfId="0" applyFont="1" applyAlignment="1">
      <alignment horizontal="left" wrapText="1" indent="2"/>
    </xf>
    <xf numFmtId="0" fontId="30" fillId="0" borderId="0" xfId="0" applyFont="1" applyAlignment="1">
      <alignment horizontal="left" wrapText="1"/>
    </xf>
    <xf numFmtId="0" fontId="25" fillId="33" borderId="11" xfId="0" applyFont="1" applyFill="1" applyBorder="1" applyAlignment="1">
      <alignment horizontal="left" wrapText="1" indent="2"/>
    </xf>
    <xf numFmtId="0" fontId="24" fillId="33" borderId="15" xfId="0" applyFont="1" applyFill="1" applyBorder="1" applyAlignment="1">
      <alignment horizontal="left" wrapText="1"/>
    </xf>
    <xf numFmtId="0" fontId="25" fillId="33" borderId="15" xfId="0" applyFont="1" applyFill="1" applyBorder="1" applyAlignment="1">
      <alignment horizontal="left" wrapText="1"/>
    </xf>
    <xf numFmtId="0" fontId="25" fillId="33" borderId="15" xfId="0" applyFont="1" applyFill="1" applyBorder="1" applyAlignment="1">
      <alignment horizontal="right" wrapText="1"/>
    </xf>
    <xf numFmtId="0" fontId="20" fillId="33" borderId="15" xfId="0" applyFont="1" applyFill="1" applyBorder="1" applyAlignment="1">
      <alignment wrapText="1"/>
    </xf>
    <xf numFmtId="0" fontId="25" fillId="33" borderId="12" xfId="0" applyFont="1" applyFill="1" applyBorder="1" applyAlignment="1">
      <alignment horizontal="left" wrapText="1" indent="3"/>
    </xf>
    <xf numFmtId="0" fontId="19" fillId="0" borderId="0" xfId="0" applyFont="1" applyAlignment="1">
      <alignment horizontal="right" wrapText="1"/>
    </xf>
    <xf numFmtId="0" fontId="19" fillId="0" borderId="10" xfId="0" applyFont="1" applyBorder="1" applyAlignment="1">
      <alignment horizontal="right" wrapText="1"/>
    </xf>
    <xf numFmtId="0" fontId="25" fillId="0" borderId="12" xfId="0" applyFont="1" applyBorder="1" applyAlignment="1">
      <alignment horizontal="left" wrapText="1" indent="3"/>
    </xf>
    <xf numFmtId="0" fontId="25" fillId="33" borderId="12" xfId="0" applyFont="1" applyFill="1" applyBorder="1" applyAlignment="1">
      <alignment horizontal="left" wrapText="1" indent="3"/>
    </xf>
    <xf numFmtId="0" fontId="25" fillId="33" borderId="0" xfId="0" applyFont="1" applyFill="1" applyBorder="1" applyAlignment="1">
      <alignment horizontal="left" wrapText="1" indent="3"/>
    </xf>
    <xf numFmtId="0" fontId="24" fillId="0" borderId="0" xfId="0" applyFont="1" applyAlignment="1">
      <alignment wrapText="1"/>
    </xf>
    <xf numFmtId="0" fontId="24" fillId="0" borderId="10" xfId="0" applyFont="1" applyBorder="1" applyAlignment="1">
      <alignment wrapText="1"/>
    </xf>
    <xf numFmtId="0" fontId="20" fillId="0" borderId="17" xfId="0" applyFont="1" applyBorder="1" applyAlignment="1">
      <alignment wrapText="1"/>
    </xf>
    <xf numFmtId="0" fontId="25" fillId="33" borderId="13" xfId="0" applyFont="1" applyFill="1" applyBorder="1" applyAlignment="1">
      <alignment horizontal="left" wrapText="1"/>
    </xf>
    <xf numFmtId="0" fontId="24" fillId="0" borderId="18" xfId="0" applyFont="1" applyBorder="1" applyAlignment="1">
      <alignment horizontal="center"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31" fillId="0" borderId="0" xfId="0" applyFont="1" applyAlignment="1">
      <alignment horizontal="left" wrapText="1"/>
    </xf>
    <xf numFmtId="0" fontId="31" fillId="0" borderId="10" xfId="0" applyFont="1" applyBorder="1" applyAlignment="1">
      <alignment horizontal="left" wrapText="1"/>
    </xf>
    <xf numFmtId="0" fontId="24" fillId="33" borderId="0" xfId="0" applyFont="1" applyFill="1" applyAlignment="1">
      <alignment horizontal="left" wrapText="1" indent="1"/>
    </xf>
    <xf numFmtId="0" fontId="24" fillId="33" borderId="14" xfId="0" applyFont="1" applyFill="1" applyBorder="1" applyAlignment="1">
      <alignment horizontal="left" wrapText="1" indent="1"/>
    </xf>
    <xf numFmtId="0" fontId="25" fillId="33" borderId="16" xfId="0" applyFont="1" applyFill="1" applyBorder="1" applyAlignment="1">
      <alignment wrapText="1"/>
    </xf>
    <xf numFmtId="0" fontId="26" fillId="0" borderId="0" xfId="0" applyFont="1" applyAlignment="1">
      <alignment wrapText="1"/>
    </xf>
    <xf numFmtId="0" fontId="25" fillId="33" borderId="16" xfId="0" applyFont="1" applyFill="1" applyBorder="1" applyAlignment="1">
      <alignment horizontal="left" wrapText="1"/>
    </xf>
    <xf numFmtId="3" fontId="25" fillId="33" borderId="16" xfId="0" applyNumberFormat="1" applyFont="1" applyFill="1" applyBorder="1" applyAlignment="1">
      <alignment horizontal="right" wrapText="1"/>
    </xf>
    <xf numFmtId="0" fontId="25" fillId="0" borderId="16" xfId="0" applyFont="1" applyBorder="1" applyAlignment="1">
      <alignment wrapText="1"/>
    </xf>
    <xf numFmtId="0" fontId="26" fillId="33" borderId="0" xfId="0" applyFont="1" applyFill="1" applyAlignment="1">
      <alignment wrapText="1"/>
    </xf>
    <xf numFmtId="0" fontId="19" fillId="0" borderId="12" xfId="0" applyFont="1" applyBorder="1" applyAlignment="1">
      <alignment horizontal="righ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33" borderId="11" xfId="0" applyFont="1" applyFill="1" applyBorder="1" applyAlignment="1">
      <alignment horizontal="left" wrapText="1" indent="1"/>
    </xf>
    <xf numFmtId="0" fontId="25" fillId="0" borderId="11" xfId="0" applyFont="1" applyBorder="1" applyAlignment="1">
      <alignment horizontal="left" wrapText="1" indent="1"/>
    </xf>
    <xf numFmtId="0" fontId="24" fillId="0" borderId="0" xfId="0" applyFont="1" applyAlignment="1">
      <alignment horizontal="left" wrapText="1" indent="1"/>
    </xf>
    <xf numFmtId="0" fontId="24" fillId="0" borderId="0" xfId="0" applyFont="1" applyAlignment="1">
      <alignment horizontal="left" wrapText="1" indent="1"/>
    </xf>
    <xf numFmtId="0" fontId="24" fillId="0" borderId="0" xfId="0" applyFont="1" applyBorder="1" applyAlignment="1">
      <alignment horizontal="right" wrapText="1"/>
    </xf>
    <xf numFmtId="0" fontId="20" fillId="0" borderId="0" xfId="0" applyFont="1" applyAlignment="1">
      <alignment horizontal="left" vertical="top" wrapText="1"/>
    </xf>
    <xf numFmtId="0" fontId="24" fillId="33" borderId="12" xfId="0" applyFont="1" applyFill="1" applyBorder="1" applyAlignment="1">
      <alignment horizontal="left" wrapText="1" indent="1"/>
    </xf>
    <xf numFmtId="0" fontId="24" fillId="33" borderId="14" xfId="0" applyFont="1" applyFill="1" applyBorder="1" applyAlignment="1">
      <alignment horizontal="left" wrapText="1" indent="1"/>
    </xf>
    <xf numFmtId="0" fontId="23" fillId="0" borderId="0" xfId="0" applyFont="1" applyAlignment="1">
      <alignment horizontal="left" vertical="top" wrapText="1"/>
    </xf>
    <xf numFmtId="0" fontId="23" fillId="0" borderId="10" xfId="0" applyFont="1" applyBorder="1" applyAlignment="1">
      <alignment horizontal="left" vertical="top" wrapText="1"/>
    </xf>
    <xf numFmtId="0" fontId="24" fillId="0" borderId="0" xfId="0" applyFont="1" applyAlignment="1">
      <alignment horizontal="right" vertical="top" wrapText="1"/>
    </xf>
    <xf numFmtId="0" fontId="24" fillId="0" borderId="10" xfId="0" applyFont="1" applyBorder="1" applyAlignment="1">
      <alignment horizontal="right" vertical="top" wrapText="1"/>
    </xf>
    <xf numFmtId="15" fontId="24" fillId="33" borderId="0" xfId="0" applyNumberFormat="1" applyFont="1" applyFill="1" applyBorder="1" applyAlignment="1">
      <alignment horizontal="left" wrapText="1"/>
    </xf>
    <xf numFmtId="0" fontId="24" fillId="33" borderId="16" xfId="0" applyFont="1" applyFill="1" applyBorder="1" applyAlignment="1">
      <alignment horizontal="left" wrapText="1" indent="1"/>
    </xf>
    <xf numFmtId="0" fontId="25" fillId="33" borderId="16" xfId="0" applyFont="1" applyFill="1" applyBorder="1" applyAlignment="1">
      <alignment horizontal="right" wrapText="1"/>
    </xf>
    <xf numFmtId="0" fontId="23" fillId="33" borderId="17" xfId="0" applyFont="1" applyFill="1" applyBorder="1" applyAlignment="1">
      <alignment horizontal="left" wrapText="1"/>
    </xf>
    <xf numFmtId="0" fontId="23" fillId="33" borderId="0" xfId="0" applyFont="1" applyFill="1" applyBorder="1" applyAlignment="1">
      <alignment horizontal="right" wrapText="1"/>
    </xf>
    <xf numFmtId="0" fontId="23" fillId="33" borderId="0" xfId="0" applyFont="1" applyFill="1" applyBorder="1" applyAlignment="1">
      <alignment horizontal="left" wrapText="1"/>
    </xf>
    <xf numFmtId="3" fontId="23" fillId="33" borderId="17"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15" fontId="24" fillId="0" borderId="0" xfId="0" applyNumberFormat="1" applyFont="1" applyAlignment="1">
      <alignment horizontal="left" wrapText="1"/>
    </xf>
    <xf numFmtId="0" fontId="37" fillId="0" borderId="0" xfId="0" applyFont="1" applyAlignment="1">
      <alignment horizontal="right" wrapText="1"/>
    </xf>
    <xf numFmtId="0" fontId="37" fillId="0" borderId="0" xfId="0" applyFont="1" applyAlignment="1">
      <alignment horizontal="center" wrapText="1"/>
    </xf>
    <xf numFmtId="0" fontId="37" fillId="0" borderId="12" xfId="0" applyFont="1" applyBorder="1" applyAlignment="1">
      <alignment horizontal="right" wrapText="1"/>
    </xf>
    <xf numFmtId="0" fontId="37" fillId="0" borderId="0" xfId="0" applyFont="1" applyAlignment="1">
      <alignment horizontal="right" vertical="top" wrapText="1"/>
    </xf>
    <xf numFmtId="0" fontId="37" fillId="0" borderId="10" xfId="0" applyFont="1" applyBorder="1" applyAlignment="1">
      <alignment horizontal="right" vertical="top" wrapText="1"/>
    </xf>
    <xf numFmtId="0" fontId="3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285156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6">
        <v>43875556</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1"/>
  <sheetViews>
    <sheetView showGridLines="0" workbookViewId="0"/>
  </sheetViews>
  <sheetFormatPr defaultRowHeight="15"/>
  <cols>
    <col min="1" max="2" width="36.5703125" bestFit="1" customWidth="1"/>
    <col min="3" max="3" width="7.7109375" customWidth="1"/>
    <col min="4" max="4" width="34.42578125" customWidth="1"/>
    <col min="5" max="6" width="35.42578125" customWidth="1"/>
    <col min="7" max="7" width="7.7109375" customWidth="1"/>
    <col min="8" max="8" width="34.42578125" customWidth="1"/>
    <col min="9" max="9" width="6" customWidth="1"/>
    <col min="10" max="10" width="35.42578125" customWidth="1"/>
    <col min="11" max="11" width="7.7109375" customWidth="1"/>
    <col min="12" max="12" width="30.5703125" customWidth="1"/>
    <col min="13" max="13" width="6" customWidth="1"/>
    <col min="14" max="14" width="35.42578125" customWidth="1"/>
    <col min="15" max="15" width="7.7109375" customWidth="1"/>
    <col min="16" max="16" width="34.42578125" customWidth="1"/>
    <col min="17" max="17" width="6" customWidth="1"/>
    <col min="18" max="18" width="35.42578125" customWidth="1"/>
    <col min="19" max="19" width="7.140625" customWidth="1"/>
    <col min="20" max="20" width="30.5703125" customWidth="1"/>
    <col min="21" max="22" width="35.42578125" customWidth="1"/>
    <col min="23" max="23" width="7.140625" customWidth="1"/>
    <col min="24" max="24" width="24.42578125" customWidth="1"/>
    <col min="25" max="25" width="6" customWidth="1"/>
  </cols>
  <sheetData>
    <row r="1" spans="1:25" ht="15" customHeight="1">
      <c r="A1" s="7" t="s">
        <v>8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6</v>
      </c>
      <c r="B3" s="166" t="s">
        <v>5</v>
      </c>
      <c r="C3" s="166"/>
      <c r="D3" s="166"/>
      <c r="E3" s="166"/>
      <c r="F3" s="166"/>
      <c r="G3" s="166"/>
      <c r="H3" s="166"/>
      <c r="I3" s="166"/>
      <c r="J3" s="166"/>
      <c r="K3" s="166"/>
      <c r="L3" s="166"/>
      <c r="M3" s="166"/>
      <c r="N3" s="166"/>
      <c r="O3" s="166"/>
      <c r="P3" s="166"/>
      <c r="Q3" s="166"/>
      <c r="R3" s="166"/>
      <c r="S3" s="166"/>
      <c r="T3" s="166"/>
      <c r="U3" s="166"/>
      <c r="V3" s="166"/>
      <c r="W3" s="166"/>
      <c r="X3" s="166"/>
      <c r="Y3" s="166"/>
    </row>
    <row r="4" spans="1:25" ht="15" customHeight="1">
      <c r="A4" s="15" t="s">
        <v>84</v>
      </c>
      <c r="B4" s="166" t="s">
        <v>5</v>
      </c>
      <c r="C4" s="166"/>
      <c r="D4" s="166"/>
      <c r="E4" s="166"/>
      <c r="F4" s="166"/>
      <c r="G4" s="166"/>
      <c r="H4" s="166"/>
      <c r="I4" s="166"/>
      <c r="J4" s="166"/>
      <c r="K4" s="166"/>
      <c r="L4" s="166"/>
      <c r="M4" s="166"/>
      <c r="N4" s="166"/>
      <c r="O4" s="166"/>
      <c r="P4" s="166"/>
      <c r="Q4" s="166"/>
      <c r="R4" s="166"/>
      <c r="S4" s="166"/>
      <c r="T4" s="166"/>
      <c r="U4" s="166"/>
      <c r="V4" s="166"/>
      <c r="W4" s="166"/>
      <c r="X4" s="166"/>
      <c r="Y4" s="166"/>
    </row>
    <row r="5" spans="1:25">
      <c r="A5" s="15"/>
      <c r="B5" s="167" t="s">
        <v>84</v>
      </c>
      <c r="C5" s="167"/>
      <c r="D5" s="167"/>
      <c r="E5" s="167"/>
      <c r="F5" s="167"/>
      <c r="G5" s="167"/>
      <c r="H5" s="167"/>
      <c r="I5" s="167"/>
      <c r="J5" s="167"/>
      <c r="K5" s="167"/>
      <c r="L5" s="167"/>
      <c r="M5" s="167"/>
      <c r="N5" s="167"/>
      <c r="O5" s="167"/>
      <c r="P5" s="167"/>
      <c r="Q5" s="167"/>
      <c r="R5" s="167"/>
      <c r="S5" s="167"/>
      <c r="T5" s="167"/>
      <c r="U5" s="167"/>
      <c r="V5" s="167"/>
      <c r="W5" s="167"/>
      <c r="X5" s="167"/>
      <c r="Y5" s="167"/>
    </row>
    <row r="6" spans="1:25">
      <c r="A6" s="15"/>
      <c r="B6" s="166"/>
      <c r="C6" s="166"/>
      <c r="D6" s="166"/>
      <c r="E6" s="166"/>
      <c r="F6" s="166"/>
      <c r="G6" s="166"/>
      <c r="H6" s="166"/>
      <c r="I6" s="166"/>
      <c r="J6" s="166"/>
      <c r="K6" s="166"/>
      <c r="L6" s="166"/>
      <c r="M6" s="166"/>
      <c r="N6" s="166"/>
      <c r="O6" s="166"/>
      <c r="P6" s="166"/>
      <c r="Q6" s="166"/>
      <c r="R6" s="166"/>
      <c r="S6" s="166"/>
      <c r="T6" s="166"/>
      <c r="U6" s="166"/>
      <c r="V6" s="166"/>
      <c r="W6" s="166"/>
      <c r="X6" s="166"/>
      <c r="Y6" s="166"/>
    </row>
    <row r="7" spans="1:25">
      <c r="A7" s="15"/>
      <c r="B7" s="40" t="s">
        <v>207</v>
      </c>
      <c r="C7" s="40"/>
      <c r="D7" s="40"/>
      <c r="E7" s="40"/>
      <c r="F7" s="40"/>
      <c r="G7" s="40"/>
      <c r="H7" s="40"/>
      <c r="I7" s="40"/>
      <c r="J7" s="40"/>
      <c r="K7" s="40"/>
      <c r="L7" s="40"/>
      <c r="M7" s="40"/>
      <c r="N7" s="40"/>
      <c r="O7" s="40"/>
      <c r="P7" s="40"/>
      <c r="Q7" s="40"/>
      <c r="R7" s="40"/>
      <c r="S7" s="40"/>
      <c r="T7" s="40"/>
      <c r="U7" s="40"/>
      <c r="V7" s="40"/>
      <c r="W7" s="40"/>
      <c r="X7" s="40"/>
      <c r="Y7" s="40"/>
    </row>
    <row r="8" spans="1:25">
      <c r="A8" s="15"/>
      <c r="B8" s="35"/>
      <c r="C8" s="35"/>
      <c r="D8" s="35"/>
      <c r="E8" s="35"/>
      <c r="F8" s="35"/>
      <c r="G8" s="35"/>
      <c r="H8" s="35"/>
      <c r="I8" s="35"/>
      <c r="J8" s="35"/>
      <c r="K8" s="35"/>
      <c r="L8" s="35"/>
      <c r="M8" s="35"/>
      <c r="N8" s="35"/>
      <c r="O8" s="35"/>
      <c r="P8" s="35"/>
      <c r="Q8" s="35"/>
      <c r="R8" s="35"/>
      <c r="S8" s="35"/>
      <c r="T8" s="35"/>
      <c r="U8" s="35"/>
      <c r="V8" s="35"/>
      <c r="W8" s="35"/>
      <c r="X8" s="35"/>
      <c r="Y8" s="35"/>
    </row>
    <row r="9" spans="1:25">
      <c r="A9" s="15"/>
      <c r="B9" s="35"/>
      <c r="C9" s="35"/>
      <c r="D9" s="35"/>
      <c r="E9" s="35"/>
      <c r="F9" s="35"/>
      <c r="G9" s="35"/>
      <c r="H9" s="35"/>
      <c r="I9" s="35"/>
      <c r="J9" s="35"/>
      <c r="K9" s="35"/>
      <c r="L9" s="35"/>
      <c r="M9" s="35"/>
      <c r="N9" s="35"/>
      <c r="O9" s="35"/>
      <c r="P9" s="35"/>
      <c r="Q9" s="35"/>
    </row>
    <row r="10" spans="1:25">
      <c r="A10" s="15"/>
      <c r="B10" s="13"/>
      <c r="C10" s="13"/>
      <c r="D10" s="13"/>
      <c r="E10" s="13"/>
      <c r="F10" s="13"/>
      <c r="G10" s="13"/>
      <c r="H10" s="13"/>
      <c r="I10" s="13"/>
      <c r="J10" s="13"/>
      <c r="K10" s="13"/>
      <c r="L10" s="13"/>
      <c r="M10" s="13"/>
      <c r="N10" s="13"/>
      <c r="O10" s="13"/>
      <c r="P10" s="13"/>
      <c r="Q10" s="13"/>
    </row>
    <row r="11" spans="1:25">
      <c r="A11" s="15"/>
      <c r="B11" s="36" t="s">
        <v>208</v>
      </c>
      <c r="C11" s="38" t="s">
        <v>209</v>
      </c>
      <c r="D11" s="38"/>
      <c r="E11" s="40"/>
      <c r="F11" s="40"/>
      <c r="G11" s="38" t="s">
        <v>210</v>
      </c>
      <c r="H11" s="38"/>
      <c r="I11" s="40"/>
      <c r="J11" s="40"/>
      <c r="K11" s="38" t="s">
        <v>210</v>
      </c>
      <c r="L11" s="38"/>
      <c r="M11" s="40"/>
      <c r="N11" s="40"/>
      <c r="O11" s="38" t="s">
        <v>213</v>
      </c>
      <c r="P11" s="38"/>
      <c r="Q11" s="40"/>
    </row>
    <row r="12" spans="1:25" ht="15.75" thickBot="1">
      <c r="A12" s="15"/>
      <c r="B12" s="37"/>
      <c r="C12" s="39"/>
      <c r="D12" s="39"/>
      <c r="E12" s="41"/>
      <c r="F12" s="41"/>
      <c r="G12" s="39" t="s">
        <v>211</v>
      </c>
      <c r="H12" s="39"/>
      <c r="I12" s="41"/>
      <c r="J12" s="41"/>
      <c r="K12" s="39" t="s">
        <v>212</v>
      </c>
      <c r="L12" s="39"/>
      <c r="M12" s="41"/>
      <c r="N12" s="41"/>
      <c r="O12" s="39"/>
      <c r="P12" s="39"/>
      <c r="Q12" s="41"/>
    </row>
    <row r="13" spans="1:25" ht="15.75" thickTop="1">
      <c r="A13" s="15"/>
      <c r="B13" s="43">
        <v>41912</v>
      </c>
      <c r="C13" s="45"/>
      <c r="D13" s="45"/>
      <c r="E13" s="47"/>
      <c r="F13" s="47"/>
      <c r="G13" s="45"/>
      <c r="H13" s="45"/>
      <c r="I13" s="47"/>
      <c r="J13" s="47"/>
      <c r="K13" s="45"/>
      <c r="L13" s="45"/>
      <c r="M13" s="47"/>
      <c r="N13" s="47"/>
      <c r="O13" s="45"/>
      <c r="P13" s="45"/>
      <c r="Q13" s="47"/>
    </row>
    <row r="14" spans="1:25">
      <c r="A14" s="15"/>
      <c r="B14" s="42"/>
      <c r="C14" s="44"/>
      <c r="D14" s="44"/>
      <c r="E14" s="46"/>
      <c r="F14" s="46"/>
      <c r="G14" s="44"/>
      <c r="H14" s="44"/>
      <c r="I14" s="46"/>
      <c r="J14" s="46"/>
      <c r="K14" s="44"/>
      <c r="L14" s="44"/>
      <c r="M14" s="46"/>
      <c r="N14" s="46"/>
      <c r="O14" s="44"/>
      <c r="P14" s="44"/>
      <c r="Q14" s="46"/>
    </row>
    <row r="15" spans="1:25">
      <c r="A15" s="15"/>
      <c r="B15" s="48" t="s">
        <v>214</v>
      </c>
      <c r="C15" s="49"/>
      <c r="D15" s="49"/>
      <c r="E15" s="40"/>
      <c r="F15" s="40"/>
      <c r="G15" s="49"/>
      <c r="H15" s="49"/>
      <c r="I15" s="40"/>
      <c r="J15" s="40"/>
      <c r="K15" s="49"/>
      <c r="L15" s="49"/>
      <c r="M15" s="40"/>
      <c r="N15" s="40"/>
      <c r="O15" s="49"/>
      <c r="P15" s="49"/>
      <c r="Q15" s="40"/>
    </row>
    <row r="16" spans="1:25">
      <c r="A16" s="15"/>
      <c r="B16" s="48"/>
      <c r="C16" s="49"/>
      <c r="D16" s="49"/>
      <c r="E16" s="40"/>
      <c r="F16" s="40"/>
      <c r="G16" s="49"/>
      <c r="H16" s="49"/>
      <c r="I16" s="40"/>
      <c r="J16" s="40"/>
      <c r="K16" s="49"/>
      <c r="L16" s="49"/>
      <c r="M16" s="40"/>
      <c r="N16" s="40"/>
      <c r="O16" s="49"/>
      <c r="P16" s="49"/>
      <c r="Q16" s="40"/>
    </row>
    <row r="17" spans="1:17">
      <c r="A17" s="15"/>
      <c r="B17" s="50" t="s">
        <v>215</v>
      </c>
      <c r="C17" s="50" t="s">
        <v>216</v>
      </c>
      <c r="D17" s="51">
        <v>341116</v>
      </c>
      <c r="E17" s="46"/>
      <c r="F17" s="46"/>
      <c r="G17" s="50" t="s">
        <v>216</v>
      </c>
      <c r="H17" s="51">
        <v>6400</v>
      </c>
      <c r="I17" s="46"/>
      <c r="J17" s="46"/>
      <c r="K17" s="50" t="s">
        <v>216</v>
      </c>
      <c r="L17" s="52" t="s">
        <v>217</v>
      </c>
      <c r="M17" s="50" t="s">
        <v>218</v>
      </c>
      <c r="N17" s="46"/>
      <c r="O17" s="50" t="s">
        <v>216</v>
      </c>
      <c r="P17" s="51">
        <v>347410</v>
      </c>
      <c r="Q17" s="46"/>
    </row>
    <row r="18" spans="1:17">
      <c r="A18" s="15"/>
      <c r="B18" s="50"/>
      <c r="C18" s="50"/>
      <c r="D18" s="51"/>
      <c r="E18" s="46"/>
      <c r="F18" s="46"/>
      <c r="G18" s="50"/>
      <c r="H18" s="51"/>
      <c r="I18" s="46"/>
      <c r="J18" s="46"/>
      <c r="K18" s="50"/>
      <c r="L18" s="52"/>
      <c r="M18" s="50"/>
      <c r="N18" s="46"/>
      <c r="O18" s="50"/>
      <c r="P18" s="51"/>
      <c r="Q18" s="46"/>
    </row>
    <row r="19" spans="1:17">
      <c r="A19" s="15"/>
      <c r="B19" s="53" t="s">
        <v>219</v>
      </c>
      <c r="C19" s="54">
        <v>711253</v>
      </c>
      <c r="D19" s="54"/>
      <c r="E19" s="40"/>
      <c r="F19" s="40"/>
      <c r="G19" s="54">
        <v>21568</v>
      </c>
      <c r="H19" s="54"/>
      <c r="I19" s="40"/>
      <c r="J19" s="40"/>
      <c r="K19" s="49" t="s">
        <v>220</v>
      </c>
      <c r="L19" s="49"/>
      <c r="M19" s="53" t="s">
        <v>218</v>
      </c>
      <c r="N19" s="40"/>
      <c r="O19" s="54">
        <v>731126</v>
      </c>
      <c r="P19" s="54"/>
      <c r="Q19" s="40"/>
    </row>
    <row r="20" spans="1:17">
      <c r="A20" s="15"/>
      <c r="B20" s="53"/>
      <c r="C20" s="54"/>
      <c r="D20" s="54"/>
      <c r="E20" s="40"/>
      <c r="F20" s="40"/>
      <c r="G20" s="54"/>
      <c r="H20" s="54"/>
      <c r="I20" s="40"/>
      <c r="J20" s="40"/>
      <c r="K20" s="49"/>
      <c r="L20" s="49"/>
      <c r="M20" s="53"/>
      <c r="N20" s="40"/>
      <c r="O20" s="54"/>
      <c r="P20" s="54"/>
      <c r="Q20" s="40"/>
    </row>
    <row r="21" spans="1:17">
      <c r="A21" s="15"/>
      <c r="B21" s="50" t="s">
        <v>221</v>
      </c>
      <c r="C21" s="51">
        <v>298333</v>
      </c>
      <c r="D21" s="51"/>
      <c r="E21" s="46"/>
      <c r="F21" s="46"/>
      <c r="G21" s="52">
        <v>717</v>
      </c>
      <c r="H21" s="52"/>
      <c r="I21" s="46"/>
      <c r="J21" s="46"/>
      <c r="K21" s="52" t="s">
        <v>222</v>
      </c>
      <c r="L21" s="52"/>
      <c r="M21" s="50" t="s">
        <v>218</v>
      </c>
      <c r="N21" s="46"/>
      <c r="O21" s="51">
        <v>293078</v>
      </c>
      <c r="P21" s="51"/>
      <c r="Q21" s="46"/>
    </row>
    <row r="22" spans="1:17">
      <c r="A22" s="15"/>
      <c r="B22" s="50"/>
      <c r="C22" s="51"/>
      <c r="D22" s="51"/>
      <c r="E22" s="46"/>
      <c r="F22" s="46"/>
      <c r="G22" s="52"/>
      <c r="H22" s="52"/>
      <c r="I22" s="46"/>
      <c r="J22" s="46"/>
      <c r="K22" s="52"/>
      <c r="L22" s="52"/>
      <c r="M22" s="50"/>
      <c r="N22" s="46"/>
      <c r="O22" s="51"/>
      <c r="P22" s="51"/>
      <c r="Q22" s="46"/>
    </row>
    <row r="23" spans="1:17">
      <c r="A23" s="15"/>
      <c r="B23" s="53" t="s">
        <v>223</v>
      </c>
      <c r="C23" s="49"/>
      <c r="D23" s="49"/>
      <c r="E23" s="40"/>
      <c r="F23" s="40"/>
      <c r="G23" s="49"/>
      <c r="H23" s="49"/>
      <c r="I23" s="40"/>
      <c r="J23" s="40"/>
      <c r="K23" s="49"/>
      <c r="L23" s="49"/>
      <c r="M23" s="40"/>
      <c r="N23" s="40"/>
      <c r="O23" s="49"/>
      <c r="P23" s="49"/>
      <c r="Q23" s="40"/>
    </row>
    <row r="24" spans="1:17">
      <c r="A24" s="15"/>
      <c r="B24" s="53"/>
      <c r="C24" s="49"/>
      <c r="D24" s="49"/>
      <c r="E24" s="40"/>
      <c r="F24" s="40"/>
      <c r="G24" s="49"/>
      <c r="H24" s="49"/>
      <c r="I24" s="40"/>
      <c r="J24" s="40"/>
      <c r="K24" s="49"/>
      <c r="L24" s="49"/>
      <c r="M24" s="40"/>
      <c r="N24" s="40"/>
      <c r="O24" s="49"/>
      <c r="P24" s="49"/>
      <c r="Q24" s="40"/>
    </row>
    <row r="25" spans="1:17">
      <c r="A25" s="15"/>
      <c r="B25" s="55" t="s">
        <v>224</v>
      </c>
      <c r="C25" s="51">
        <v>493031</v>
      </c>
      <c r="D25" s="51"/>
      <c r="E25" s="46"/>
      <c r="F25" s="46"/>
      <c r="G25" s="51">
        <v>12351</v>
      </c>
      <c r="H25" s="51"/>
      <c r="I25" s="46"/>
      <c r="J25" s="46"/>
      <c r="K25" s="52" t="s">
        <v>225</v>
      </c>
      <c r="L25" s="52"/>
      <c r="M25" s="50" t="s">
        <v>218</v>
      </c>
      <c r="N25" s="46"/>
      <c r="O25" s="51">
        <v>504098</v>
      </c>
      <c r="P25" s="51"/>
      <c r="Q25" s="46"/>
    </row>
    <row r="26" spans="1:17">
      <c r="A26" s="15"/>
      <c r="B26" s="55"/>
      <c r="C26" s="51"/>
      <c r="D26" s="51"/>
      <c r="E26" s="46"/>
      <c r="F26" s="46"/>
      <c r="G26" s="51"/>
      <c r="H26" s="51"/>
      <c r="I26" s="46"/>
      <c r="J26" s="46"/>
      <c r="K26" s="52"/>
      <c r="L26" s="52"/>
      <c r="M26" s="50"/>
      <c r="N26" s="46"/>
      <c r="O26" s="51"/>
      <c r="P26" s="51"/>
      <c r="Q26" s="46"/>
    </row>
    <row r="27" spans="1:17">
      <c r="A27" s="15"/>
      <c r="B27" s="56" t="s">
        <v>226</v>
      </c>
      <c r="C27" s="54">
        <v>157672</v>
      </c>
      <c r="D27" s="54"/>
      <c r="E27" s="40"/>
      <c r="F27" s="40"/>
      <c r="G27" s="54">
        <v>1449</v>
      </c>
      <c r="H27" s="54"/>
      <c r="I27" s="40"/>
      <c r="J27" s="40"/>
      <c r="K27" s="49" t="s">
        <v>227</v>
      </c>
      <c r="L27" s="49"/>
      <c r="M27" s="53" t="s">
        <v>218</v>
      </c>
      <c r="N27" s="40"/>
      <c r="O27" s="54">
        <v>158993</v>
      </c>
      <c r="P27" s="54"/>
      <c r="Q27" s="40"/>
    </row>
    <row r="28" spans="1:17">
      <c r="A28" s="15"/>
      <c r="B28" s="56"/>
      <c r="C28" s="54"/>
      <c r="D28" s="54"/>
      <c r="E28" s="40"/>
      <c r="F28" s="40"/>
      <c r="G28" s="54"/>
      <c r="H28" s="54"/>
      <c r="I28" s="40"/>
      <c r="J28" s="40"/>
      <c r="K28" s="49"/>
      <c r="L28" s="49"/>
      <c r="M28" s="53"/>
      <c r="N28" s="40"/>
      <c r="O28" s="54"/>
      <c r="P28" s="54"/>
      <c r="Q28" s="40"/>
    </row>
    <row r="29" spans="1:17">
      <c r="A29" s="15"/>
      <c r="B29" s="55" t="s">
        <v>228</v>
      </c>
      <c r="C29" s="51">
        <v>195589</v>
      </c>
      <c r="D29" s="51"/>
      <c r="E29" s="46"/>
      <c r="F29" s="46"/>
      <c r="G29" s="52" t="s">
        <v>229</v>
      </c>
      <c r="H29" s="52"/>
      <c r="I29" s="46"/>
      <c r="J29" s="46"/>
      <c r="K29" s="52" t="s">
        <v>230</v>
      </c>
      <c r="L29" s="52"/>
      <c r="M29" s="50" t="s">
        <v>218</v>
      </c>
      <c r="N29" s="46"/>
      <c r="O29" s="51">
        <v>186208</v>
      </c>
      <c r="P29" s="51"/>
      <c r="Q29" s="46"/>
    </row>
    <row r="30" spans="1:17" ht="15.75" thickBot="1">
      <c r="A30" s="15"/>
      <c r="B30" s="57"/>
      <c r="C30" s="58"/>
      <c r="D30" s="58"/>
      <c r="E30" s="59"/>
      <c r="F30" s="59"/>
      <c r="G30" s="60"/>
      <c r="H30" s="60"/>
      <c r="I30" s="59"/>
      <c r="J30" s="59"/>
      <c r="K30" s="60"/>
      <c r="L30" s="60"/>
      <c r="M30" s="61"/>
      <c r="N30" s="59"/>
      <c r="O30" s="58"/>
      <c r="P30" s="58"/>
      <c r="Q30" s="59"/>
    </row>
    <row r="31" spans="1:17">
      <c r="A31" s="15"/>
      <c r="B31" s="62" t="s">
        <v>231</v>
      </c>
      <c r="C31" s="64">
        <v>846292</v>
      </c>
      <c r="D31" s="64"/>
      <c r="E31" s="66"/>
      <c r="F31" s="66"/>
      <c r="G31" s="64">
        <v>13800</v>
      </c>
      <c r="H31" s="64"/>
      <c r="I31" s="66"/>
      <c r="J31" s="66"/>
      <c r="K31" s="68" t="s">
        <v>232</v>
      </c>
      <c r="L31" s="68"/>
      <c r="M31" s="62" t="s">
        <v>218</v>
      </c>
      <c r="N31" s="66"/>
      <c r="O31" s="64">
        <v>849299</v>
      </c>
      <c r="P31" s="64"/>
      <c r="Q31" s="66"/>
    </row>
    <row r="32" spans="1:17" ht="15.75" thickBot="1">
      <c r="A32" s="15"/>
      <c r="B32" s="63"/>
      <c r="C32" s="65"/>
      <c r="D32" s="65"/>
      <c r="E32" s="67"/>
      <c r="F32" s="67"/>
      <c r="G32" s="65"/>
      <c r="H32" s="65"/>
      <c r="I32" s="67"/>
      <c r="J32" s="67"/>
      <c r="K32" s="69"/>
      <c r="L32" s="69"/>
      <c r="M32" s="63"/>
      <c r="N32" s="67"/>
      <c r="O32" s="65"/>
      <c r="P32" s="65"/>
      <c r="Q32" s="67"/>
    </row>
    <row r="33" spans="1:17">
      <c r="A33" s="15"/>
      <c r="B33" s="71" t="s">
        <v>126</v>
      </c>
      <c r="C33" s="73" t="s">
        <v>216</v>
      </c>
      <c r="D33" s="75">
        <v>2196994</v>
      </c>
      <c r="E33" s="77"/>
      <c r="F33" s="77"/>
      <c r="G33" s="73" t="s">
        <v>216</v>
      </c>
      <c r="H33" s="75">
        <v>42485</v>
      </c>
      <c r="I33" s="77"/>
      <c r="J33" s="77"/>
      <c r="K33" s="73" t="s">
        <v>216</v>
      </c>
      <c r="L33" s="79" t="s">
        <v>233</v>
      </c>
      <c r="M33" s="73" t="s">
        <v>218</v>
      </c>
      <c r="N33" s="77"/>
      <c r="O33" s="73" t="s">
        <v>216</v>
      </c>
      <c r="P33" s="75">
        <v>2220913</v>
      </c>
      <c r="Q33" s="77"/>
    </row>
    <row r="34" spans="1:17" ht="15.75" thickBot="1">
      <c r="A34" s="15"/>
      <c r="B34" s="72"/>
      <c r="C34" s="74"/>
      <c r="D34" s="76"/>
      <c r="E34" s="78"/>
      <c r="F34" s="78"/>
      <c r="G34" s="74"/>
      <c r="H34" s="76"/>
      <c r="I34" s="78"/>
      <c r="J34" s="78"/>
      <c r="K34" s="74"/>
      <c r="L34" s="80"/>
      <c r="M34" s="74"/>
      <c r="N34" s="78"/>
      <c r="O34" s="74"/>
      <c r="P34" s="76"/>
      <c r="Q34" s="78"/>
    </row>
    <row r="35" spans="1:17" ht="15.75" thickTop="1">
      <c r="A35" s="15"/>
      <c r="B35" s="81" t="s">
        <v>234</v>
      </c>
      <c r="C35" s="82"/>
      <c r="D35" s="82"/>
      <c r="E35" s="84"/>
      <c r="F35" s="84"/>
      <c r="G35" s="82"/>
      <c r="H35" s="82"/>
      <c r="I35" s="84"/>
      <c r="J35" s="84"/>
      <c r="K35" s="82"/>
      <c r="L35" s="82"/>
      <c r="M35" s="84"/>
      <c r="N35" s="84"/>
      <c r="O35" s="82"/>
      <c r="P35" s="82"/>
      <c r="Q35" s="84"/>
    </row>
    <row r="36" spans="1:17">
      <c r="A36" s="15"/>
      <c r="B36" s="48"/>
      <c r="C36" s="83"/>
      <c r="D36" s="83"/>
      <c r="E36" s="85"/>
      <c r="F36" s="85"/>
      <c r="G36" s="83"/>
      <c r="H36" s="83"/>
      <c r="I36" s="85"/>
      <c r="J36" s="85"/>
      <c r="K36" s="83"/>
      <c r="L36" s="83"/>
      <c r="M36" s="85"/>
      <c r="N36" s="85"/>
      <c r="O36" s="83"/>
      <c r="P36" s="83"/>
      <c r="Q36" s="85"/>
    </row>
    <row r="37" spans="1:17">
      <c r="A37" s="15"/>
      <c r="B37" s="50" t="s">
        <v>215</v>
      </c>
      <c r="C37" s="50" t="s">
        <v>216</v>
      </c>
      <c r="D37" s="51">
        <v>498619</v>
      </c>
      <c r="E37" s="46"/>
      <c r="F37" s="46"/>
      <c r="G37" s="50" t="s">
        <v>216</v>
      </c>
      <c r="H37" s="51">
        <v>1918</v>
      </c>
      <c r="I37" s="46"/>
      <c r="J37" s="46"/>
      <c r="K37" s="50" t="s">
        <v>216</v>
      </c>
      <c r="L37" s="52" t="s">
        <v>235</v>
      </c>
      <c r="M37" s="50" t="s">
        <v>218</v>
      </c>
      <c r="N37" s="46"/>
      <c r="O37" s="50" t="s">
        <v>216</v>
      </c>
      <c r="P37" s="51">
        <v>497959</v>
      </c>
      <c r="Q37" s="46"/>
    </row>
    <row r="38" spans="1:17">
      <c r="A38" s="15"/>
      <c r="B38" s="50"/>
      <c r="C38" s="50"/>
      <c r="D38" s="51"/>
      <c r="E38" s="46"/>
      <c r="F38" s="46"/>
      <c r="G38" s="50"/>
      <c r="H38" s="51"/>
      <c r="I38" s="46"/>
      <c r="J38" s="46"/>
      <c r="K38" s="50"/>
      <c r="L38" s="52"/>
      <c r="M38" s="50"/>
      <c r="N38" s="46"/>
      <c r="O38" s="50"/>
      <c r="P38" s="51"/>
      <c r="Q38" s="46"/>
    </row>
    <row r="39" spans="1:17">
      <c r="A39" s="15"/>
      <c r="B39" s="53" t="s">
        <v>219</v>
      </c>
      <c r="C39" s="54">
        <v>250439</v>
      </c>
      <c r="D39" s="54"/>
      <c r="E39" s="40"/>
      <c r="F39" s="40"/>
      <c r="G39" s="54">
        <v>16738</v>
      </c>
      <c r="H39" s="54"/>
      <c r="I39" s="40"/>
      <c r="J39" s="40"/>
      <c r="K39" s="49" t="s">
        <v>229</v>
      </c>
      <c r="L39" s="49"/>
      <c r="M39" s="40"/>
      <c r="N39" s="40"/>
      <c r="O39" s="54">
        <v>267177</v>
      </c>
      <c r="P39" s="54"/>
      <c r="Q39" s="40"/>
    </row>
    <row r="40" spans="1:17">
      <c r="A40" s="15"/>
      <c r="B40" s="53"/>
      <c r="C40" s="54"/>
      <c r="D40" s="54"/>
      <c r="E40" s="40"/>
      <c r="F40" s="40"/>
      <c r="G40" s="54"/>
      <c r="H40" s="54"/>
      <c r="I40" s="40"/>
      <c r="J40" s="40"/>
      <c r="K40" s="49"/>
      <c r="L40" s="49"/>
      <c r="M40" s="40"/>
      <c r="N40" s="40"/>
      <c r="O40" s="54"/>
      <c r="P40" s="54"/>
      <c r="Q40" s="40"/>
    </row>
    <row r="41" spans="1:17">
      <c r="A41" s="15"/>
      <c r="B41" s="50" t="s">
        <v>221</v>
      </c>
      <c r="C41" s="51">
        <v>170487</v>
      </c>
      <c r="D41" s="51"/>
      <c r="E41" s="46"/>
      <c r="F41" s="46"/>
      <c r="G41" s="52">
        <v>169</v>
      </c>
      <c r="H41" s="52"/>
      <c r="I41" s="46"/>
      <c r="J41" s="46"/>
      <c r="K41" s="52" t="s">
        <v>236</v>
      </c>
      <c r="L41" s="52"/>
      <c r="M41" s="50" t="s">
        <v>218</v>
      </c>
      <c r="N41" s="46"/>
      <c r="O41" s="51">
        <v>167449</v>
      </c>
      <c r="P41" s="51"/>
      <c r="Q41" s="46"/>
    </row>
    <row r="42" spans="1:17">
      <c r="A42" s="15"/>
      <c r="B42" s="50"/>
      <c r="C42" s="51"/>
      <c r="D42" s="51"/>
      <c r="E42" s="46"/>
      <c r="F42" s="46"/>
      <c r="G42" s="52"/>
      <c r="H42" s="52"/>
      <c r="I42" s="46"/>
      <c r="J42" s="46"/>
      <c r="K42" s="52"/>
      <c r="L42" s="52"/>
      <c r="M42" s="50"/>
      <c r="N42" s="46"/>
      <c r="O42" s="51"/>
      <c r="P42" s="51"/>
      <c r="Q42" s="46"/>
    </row>
    <row r="43" spans="1:17">
      <c r="A43" s="15"/>
      <c r="B43" s="53" t="s">
        <v>223</v>
      </c>
      <c r="C43" s="40"/>
      <c r="D43" s="40"/>
      <c r="E43" s="40"/>
      <c r="F43" s="40"/>
      <c r="G43" s="40"/>
      <c r="H43" s="40"/>
      <c r="I43" s="40"/>
      <c r="J43" s="40"/>
      <c r="K43" s="40"/>
      <c r="L43" s="40"/>
      <c r="M43" s="40"/>
      <c r="N43" s="40"/>
      <c r="O43" s="49"/>
      <c r="P43" s="49"/>
      <c r="Q43" s="40"/>
    </row>
    <row r="44" spans="1:17">
      <c r="A44" s="15"/>
      <c r="B44" s="53"/>
      <c r="C44" s="40"/>
      <c r="D44" s="40"/>
      <c r="E44" s="40"/>
      <c r="F44" s="40"/>
      <c r="G44" s="40"/>
      <c r="H44" s="40"/>
      <c r="I44" s="40"/>
      <c r="J44" s="40"/>
      <c r="K44" s="40"/>
      <c r="L44" s="40"/>
      <c r="M44" s="40"/>
      <c r="N44" s="40"/>
      <c r="O44" s="49"/>
      <c r="P44" s="49"/>
      <c r="Q44" s="40"/>
    </row>
    <row r="45" spans="1:17">
      <c r="A45" s="15"/>
      <c r="B45" s="55" t="s">
        <v>224</v>
      </c>
      <c r="C45" s="51">
        <v>3034148</v>
      </c>
      <c r="D45" s="51"/>
      <c r="E45" s="46"/>
      <c r="F45" s="46"/>
      <c r="G45" s="51">
        <v>44125</v>
      </c>
      <c r="H45" s="51"/>
      <c r="I45" s="46"/>
      <c r="J45" s="46"/>
      <c r="K45" s="52" t="s">
        <v>237</v>
      </c>
      <c r="L45" s="52"/>
      <c r="M45" s="50" t="s">
        <v>218</v>
      </c>
      <c r="N45" s="46"/>
      <c r="O45" s="51">
        <v>3045574</v>
      </c>
      <c r="P45" s="51"/>
      <c r="Q45" s="46"/>
    </row>
    <row r="46" spans="1:17">
      <c r="A46" s="15"/>
      <c r="B46" s="55"/>
      <c r="C46" s="51"/>
      <c r="D46" s="51"/>
      <c r="E46" s="46"/>
      <c r="F46" s="46"/>
      <c r="G46" s="51"/>
      <c r="H46" s="51"/>
      <c r="I46" s="46"/>
      <c r="J46" s="46"/>
      <c r="K46" s="52"/>
      <c r="L46" s="52"/>
      <c r="M46" s="50"/>
      <c r="N46" s="46"/>
      <c r="O46" s="51"/>
      <c r="P46" s="51"/>
      <c r="Q46" s="46"/>
    </row>
    <row r="47" spans="1:17">
      <c r="A47" s="15"/>
      <c r="B47" s="56" t="s">
        <v>226</v>
      </c>
      <c r="C47" s="54">
        <v>284683</v>
      </c>
      <c r="D47" s="54"/>
      <c r="E47" s="40"/>
      <c r="F47" s="40"/>
      <c r="G47" s="54">
        <v>1507</v>
      </c>
      <c r="H47" s="54"/>
      <c r="I47" s="40"/>
      <c r="J47" s="40"/>
      <c r="K47" s="49" t="s">
        <v>238</v>
      </c>
      <c r="L47" s="49"/>
      <c r="M47" s="53" t="s">
        <v>218</v>
      </c>
      <c r="N47" s="40"/>
      <c r="O47" s="54">
        <v>285742</v>
      </c>
      <c r="P47" s="54"/>
      <c r="Q47" s="40"/>
    </row>
    <row r="48" spans="1:17">
      <c r="A48" s="15"/>
      <c r="B48" s="56"/>
      <c r="C48" s="54"/>
      <c r="D48" s="54"/>
      <c r="E48" s="40"/>
      <c r="F48" s="40"/>
      <c r="G48" s="54"/>
      <c r="H48" s="54"/>
      <c r="I48" s="40"/>
      <c r="J48" s="40"/>
      <c r="K48" s="49"/>
      <c r="L48" s="49"/>
      <c r="M48" s="53"/>
      <c r="N48" s="40"/>
      <c r="O48" s="54"/>
      <c r="P48" s="54"/>
      <c r="Q48" s="40"/>
    </row>
    <row r="49" spans="1:17">
      <c r="A49" s="15"/>
      <c r="B49" s="55" t="s">
        <v>228</v>
      </c>
      <c r="C49" s="51">
        <v>319238</v>
      </c>
      <c r="D49" s="51"/>
      <c r="E49" s="46"/>
      <c r="F49" s="46"/>
      <c r="G49" s="52">
        <v>69</v>
      </c>
      <c r="H49" s="52"/>
      <c r="I49" s="46"/>
      <c r="J49" s="46"/>
      <c r="K49" s="52" t="s">
        <v>239</v>
      </c>
      <c r="L49" s="52"/>
      <c r="M49" s="50" t="s">
        <v>218</v>
      </c>
      <c r="N49" s="46"/>
      <c r="O49" s="51">
        <v>312495</v>
      </c>
      <c r="P49" s="51"/>
      <c r="Q49" s="46"/>
    </row>
    <row r="50" spans="1:17" ht="15.75" thickBot="1">
      <c r="A50" s="15"/>
      <c r="B50" s="57"/>
      <c r="C50" s="58"/>
      <c r="D50" s="58"/>
      <c r="E50" s="59"/>
      <c r="F50" s="59"/>
      <c r="G50" s="60"/>
      <c r="H50" s="60"/>
      <c r="I50" s="59"/>
      <c r="J50" s="59"/>
      <c r="K50" s="60"/>
      <c r="L50" s="60"/>
      <c r="M50" s="61"/>
      <c r="N50" s="59"/>
      <c r="O50" s="58"/>
      <c r="P50" s="58"/>
      <c r="Q50" s="59"/>
    </row>
    <row r="51" spans="1:17">
      <c r="A51" s="15"/>
      <c r="B51" s="62" t="s">
        <v>231</v>
      </c>
      <c r="C51" s="64">
        <v>3638069</v>
      </c>
      <c r="D51" s="64"/>
      <c r="E51" s="66"/>
      <c r="F51" s="66"/>
      <c r="G51" s="64">
        <v>45701</v>
      </c>
      <c r="H51" s="64"/>
      <c r="I51" s="66"/>
      <c r="J51" s="86"/>
      <c r="K51" s="68" t="s">
        <v>240</v>
      </c>
      <c r="L51" s="68"/>
      <c r="M51" s="62" t="s">
        <v>218</v>
      </c>
      <c r="N51" s="86"/>
      <c r="O51" s="64">
        <v>3643811</v>
      </c>
      <c r="P51" s="64"/>
      <c r="Q51" s="66"/>
    </row>
    <row r="52" spans="1:17" ht="15.75" thickBot="1">
      <c r="A52" s="15"/>
      <c r="B52" s="63"/>
      <c r="C52" s="65"/>
      <c r="D52" s="65"/>
      <c r="E52" s="67"/>
      <c r="F52" s="67"/>
      <c r="G52" s="65"/>
      <c r="H52" s="65"/>
      <c r="I52" s="67"/>
      <c r="J52" s="87"/>
      <c r="K52" s="69"/>
      <c r="L52" s="69"/>
      <c r="M52" s="63"/>
      <c r="N52" s="87"/>
      <c r="O52" s="65"/>
      <c r="P52" s="65"/>
      <c r="Q52" s="67"/>
    </row>
    <row r="53" spans="1:17">
      <c r="A53" s="15"/>
      <c r="B53" s="71" t="s">
        <v>126</v>
      </c>
      <c r="C53" s="73" t="s">
        <v>216</v>
      </c>
      <c r="D53" s="75">
        <v>4557614</v>
      </c>
      <c r="E53" s="77"/>
      <c r="F53" s="77"/>
      <c r="G53" s="73" t="s">
        <v>216</v>
      </c>
      <c r="H53" s="75">
        <v>64526</v>
      </c>
      <c r="I53" s="77"/>
      <c r="J53" s="77"/>
      <c r="K53" s="73" t="s">
        <v>216</v>
      </c>
      <c r="L53" s="79" t="s">
        <v>241</v>
      </c>
      <c r="M53" s="73" t="s">
        <v>218</v>
      </c>
      <c r="N53" s="77"/>
      <c r="O53" s="73" t="s">
        <v>216</v>
      </c>
      <c r="P53" s="75">
        <v>4576396</v>
      </c>
      <c r="Q53" s="77"/>
    </row>
    <row r="54" spans="1:17" ht="15.75" thickBot="1">
      <c r="A54" s="15"/>
      <c r="B54" s="72"/>
      <c r="C54" s="74"/>
      <c r="D54" s="76"/>
      <c r="E54" s="78"/>
      <c r="F54" s="78"/>
      <c r="G54" s="74"/>
      <c r="H54" s="76"/>
      <c r="I54" s="78"/>
      <c r="J54" s="78"/>
      <c r="K54" s="74"/>
      <c r="L54" s="80"/>
      <c r="M54" s="74"/>
      <c r="N54" s="78"/>
      <c r="O54" s="74"/>
      <c r="P54" s="76"/>
      <c r="Q54" s="78"/>
    </row>
    <row r="55" spans="1:17" ht="15.75" thickTop="1">
      <c r="A55" s="15"/>
      <c r="B55" s="14"/>
      <c r="C55" s="84"/>
      <c r="D55" s="84"/>
      <c r="E55" s="84"/>
      <c r="F55" s="14"/>
      <c r="G55" s="84"/>
      <c r="H55" s="84"/>
      <c r="I55" s="84"/>
      <c r="J55" s="14"/>
      <c r="K55" s="84"/>
      <c r="L55" s="84"/>
      <c r="M55" s="84"/>
      <c r="N55" s="14"/>
      <c r="O55" s="84"/>
      <c r="P55" s="84"/>
      <c r="Q55" s="84"/>
    </row>
    <row r="56" spans="1:17">
      <c r="A56" s="15"/>
      <c r="B56" s="42">
        <v>41639</v>
      </c>
      <c r="C56" s="44"/>
      <c r="D56" s="44"/>
      <c r="E56" s="46"/>
      <c r="F56" s="46"/>
      <c r="G56" s="44"/>
      <c r="H56" s="44"/>
      <c r="I56" s="46"/>
      <c r="J56" s="46"/>
      <c r="K56" s="44"/>
      <c r="L56" s="44"/>
      <c r="M56" s="46"/>
      <c r="N56" s="46"/>
      <c r="O56" s="44"/>
      <c r="P56" s="44"/>
      <c r="Q56" s="46"/>
    </row>
    <row r="57" spans="1:17">
      <c r="A57" s="15"/>
      <c r="B57" s="42"/>
      <c r="C57" s="44"/>
      <c r="D57" s="44"/>
      <c r="E57" s="46"/>
      <c r="F57" s="46"/>
      <c r="G57" s="44"/>
      <c r="H57" s="44"/>
      <c r="I57" s="46"/>
      <c r="J57" s="46"/>
      <c r="K57" s="44"/>
      <c r="L57" s="44"/>
      <c r="M57" s="46"/>
      <c r="N57" s="46"/>
      <c r="O57" s="44"/>
      <c r="P57" s="44"/>
      <c r="Q57" s="46"/>
    </row>
    <row r="58" spans="1:17">
      <c r="A58" s="15"/>
      <c r="B58" s="48" t="s">
        <v>214</v>
      </c>
      <c r="C58" s="49"/>
      <c r="D58" s="49"/>
      <c r="E58" s="40"/>
      <c r="F58" s="40"/>
      <c r="G58" s="49"/>
      <c r="H58" s="49"/>
      <c r="I58" s="40"/>
      <c r="J58" s="40"/>
      <c r="K58" s="49"/>
      <c r="L58" s="49"/>
      <c r="M58" s="40"/>
      <c r="N58" s="40"/>
      <c r="O58" s="49"/>
      <c r="P58" s="49"/>
      <c r="Q58" s="40"/>
    </row>
    <row r="59" spans="1:17">
      <c r="A59" s="15"/>
      <c r="B59" s="48"/>
      <c r="C59" s="49"/>
      <c r="D59" s="49"/>
      <c r="E59" s="40"/>
      <c r="F59" s="40"/>
      <c r="G59" s="49"/>
      <c r="H59" s="49"/>
      <c r="I59" s="40"/>
      <c r="J59" s="40"/>
      <c r="K59" s="49"/>
      <c r="L59" s="49"/>
      <c r="M59" s="40"/>
      <c r="N59" s="40"/>
      <c r="O59" s="49"/>
      <c r="P59" s="49"/>
      <c r="Q59" s="40"/>
    </row>
    <row r="60" spans="1:17">
      <c r="A60" s="15"/>
      <c r="B60" s="50" t="s">
        <v>215</v>
      </c>
      <c r="C60" s="50" t="s">
        <v>216</v>
      </c>
      <c r="D60" s="51">
        <v>390873</v>
      </c>
      <c r="E60" s="46"/>
      <c r="F60" s="46"/>
      <c r="G60" s="50" t="s">
        <v>216</v>
      </c>
      <c r="H60" s="51">
        <v>6640</v>
      </c>
      <c r="I60" s="46"/>
      <c r="J60" s="46"/>
      <c r="K60" s="50" t="s">
        <v>216</v>
      </c>
      <c r="L60" s="52" t="s">
        <v>242</v>
      </c>
      <c r="M60" s="50" t="s">
        <v>218</v>
      </c>
      <c r="N60" s="46"/>
      <c r="O60" s="50" t="s">
        <v>216</v>
      </c>
      <c r="P60" s="51">
        <v>397279</v>
      </c>
      <c r="Q60" s="46"/>
    </row>
    <row r="61" spans="1:17">
      <c r="A61" s="15"/>
      <c r="B61" s="50"/>
      <c r="C61" s="50"/>
      <c r="D61" s="51"/>
      <c r="E61" s="46"/>
      <c r="F61" s="46"/>
      <c r="G61" s="50"/>
      <c r="H61" s="51"/>
      <c r="I61" s="46"/>
      <c r="J61" s="46"/>
      <c r="K61" s="50"/>
      <c r="L61" s="52"/>
      <c r="M61" s="50"/>
      <c r="N61" s="46"/>
      <c r="O61" s="50"/>
      <c r="P61" s="51"/>
      <c r="Q61" s="46"/>
    </row>
    <row r="62" spans="1:17">
      <c r="A62" s="15"/>
      <c r="B62" s="53" t="s">
        <v>219</v>
      </c>
      <c r="C62" s="54">
        <v>691861</v>
      </c>
      <c r="D62" s="54"/>
      <c r="E62" s="40"/>
      <c r="F62" s="40"/>
      <c r="G62" s="54">
        <v>8396</v>
      </c>
      <c r="H62" s="54"/>
      <c r="I62" s="40"/>
      <c r="J62" s="40"/>
      <c r="K62" s="49" t="s">
        <v>243</v>
      </c>
      <c r="L62" s="49"/>
      <c r="M62" s="53" t="s">
        <v>218</v>
      </c>
      <c r="N62" s="40"/>
      <c r="O62" s="54">
        <v>686802</v>
      </c>
      <c r="P62" s="54"/>
      <c r="Q62" s="40"/>
    </row>
    <row r="63" spans="1:17">
      <c r="A63" s="15"/>
      <c r="B63" s="53"/>
      <c r="C63" s="54"/>
      <c r="D63" s="54"/>
      <c r="E63" s="40"/>
      <c r="F63" s="40"/>
      <c r="G63" s="54"/>
      <c r="H63" s="54"/>
      <c r="I63" s="40"/>
      <c r="J63" s="40"/>
      <c r="K63" s="49"/>
      <c r="L63" s="49"/>
      <c r="M63" s="53"/>
      <c r="N63" s="40"/>
      <c r="O63" s="54"/>
      <c r="P63" s="54"/>
      <c r="Q63" s="40"/>
    </row>
    <row r="64" spans="1:17">
      <c r="A64" s="15"/>
      <c r="B64" s="50" t="s">
        <v>221</v>
      </c>
      <c r="C64" s="51">
        <v>280172</v>
      </c>
      <c r="D64" s="51"/>
      <c r="E64" s="46"/>
      <c r="F64" s="46"/>
      <c r="G64" s="51">
        <v>1165</v>
      </c>
      <c r="H64" s="51"/>
      <c r="I64" s="46"/>
      <c r="J64" s="46"/>
      <c r="K64" s="52" t="s">
        <v>244</v>
      </c>
      <c r="L64" s="52"/>
      <c r="M64" s="50" t="s">
        <v>218</v>
      </c>
      <c r="N64" s="46"/>
      <c r="O64" s="51">
        <v>273501</v>
      </c>
      <c r="P64" s="51"/>
      <c r="Q64" s="46"/>
    </row>
    <row r="65" spans="1:17">
      <c r="A65" s="15"/>
      <c r="B65" s="50"/>
      <c r="C65" s="51"/>
      <c r="D65" s="51"/>
      <c r="E65" s="46"/>
      <c r="F65" s="46"/>
      <c r="G65" s="51"/>
      <c r="H65" s="51"/>
      <c r="I65" s="46"/>
      <c r="J65" s="46"/>
      <c r="K65" s="52"/>
      <c r="L65" s="52"/>
      <c r="M65" s="50"/>
      <c r="N65" s="46"/>
      <c r="O65" s="51"/>
      <c r="P65" s="51"/>
      <c r="Q65" s="46"/>
    </row>
    <row r="66" spans="1:17">
      <c r="A66" s="15"/>
      <c r="B66" s="53" t="s">
        <v>223</v>
      </c>
      <c r="C66" s="40"/>
      <c r="D66" s="40"/>
      <c r="E66" s="40"/>
      <c r="F66" s="40"/>
      <c r="G66" s="40"/>
      <c r="H66" s="40"/>
      <c r="I66" s="40"/>
      <c r="J66" s="40"/>
      <c r="K66" s="40"/>
      <c r="L66" s="40"/>
      <c r="M66" s="40"/>
      <c r="N66" s="40"/>
      <c r="O66" s="49"/>
      <c r="P66" s="49"/>
      <c r="Q66" s="40"/>
    </row>
    <row r="67" spans="1:17">
      <c r="A67" s="15"/>
      <c r="B67" s="53"/>
      <c r="C67" s="40"/>
      <c r="D67" s="40"/>
      <c r="E67" s="40"/>
      <c r="F67" s="40"/>
      <c r="G67" s="40"/>
      <c r="H67" s="40"/>
      <c r="I67" s="40"/>
      <c r="J67" s="40"/>
      <c r="K67" s="40"/>
      <c r="L67" s="40"/>
      <c r="M67" s="40"/>
      <c r="N67" s="40"/>
      <c r="O67" s="49"/>
      <c r="P67" s="49"/>
      <c r="Q67" s="40"/>
    </row>
    <row r="68" spans="1:17">
      <c r="A68" s="15"/>
      <c r="B68" s="55" t="s">
        <v>224</v>
      </c>
      <c r="C68" s="51">
        <v>641227</v>
      </c>
      <c r="D68" s="51"/>
      <c r="E68" s="46"/>
      <c r="F68" s="46"/>
      <c r="G68" s="51">
        <v>13816</v>
      </c>
      <c r="H68" s="51"/>
      <c r="I68" s="46"/>
      <c r="J68" s="46"/>
      <c r="K68" s="52" t="s">
        <v>245</v>
      </c>
      <c r="L68" s="52"/>
      <c r="M68" s="50" t="s">
        <v>218</v>
      </c>
      <c r="N68" s="46"/>
      <c r="O68" s="51">
        <v>653194</v>
      </c>
      <c r="P68" s="51"/>
      <c r="Q68" s="46"/>
    </row>
    <row r="69" spans="1:17">
      <c r="A69" s="15"/>
      <c r="B69" s="55"/>
      <c r="C69" s="51"/>
      <c r="D69" s="51"/>
      <c r="E69" s="46"/>
      <c r="F69" s="46"/>
      <c r="G69" s="51"/>
      <c r="H69" s="51"/>
      <c r="I69" s="46"/>
      <c r="J69" s="46"/>
      <c r="K69" s="52"/>
      <c r="L69" s="52"/>
      <c r="M69" s="50"/>
      <c r="N69" s="46"/>
      <c r="O69" s="51"/>
      <c r="P69" s="51"/>
      <c r="Q69" s="46"/>
    </row>
    <row r="70" spans="1:17">
      <c r="A70" s="15"/>
      <c r="B70" s="56" t="s">
        <v>226</v>
      </c>
      <c r="C70" s="54">
        <v>21865</v>
      </c>
      <c r="D70" s="54"/>
      <c r="E70" s="40"/>
      <c r="F70" s="40"/>
      <c r="G70" s="54">
        <v>1403</v>
      </c>
      <c r="H70" s="54"/>
      <c r="I70" s="40"/>
      <c r="J70" s="40"/>
      <c r="K70" s="49" t="s">
        <v>229</v>
      </c>
      <c r="L70" s="49"/>
      <c r="M70" s="40"/>
      <c r="N70" s="40"/>
      <c r="O70" s="54">
        <v>23268</v>
      </c>
      <c r="P70" s="54"/>
      <c r="Q70" s="40"/>
    </row>
    <row r="71" spans="1:17">
      <c r="A71" s="15"/>
      <c r="B71" s="56"/>
      <c r="C71" s="54"/>
      <c r="D71" s="54"/>
      <c r="E71" s="40"/>
      <c r="F71" s="40"/>
      <c r="G71" s="54"/>
      <c r="H71" s="54"/>
      <c r="I71" s="40"/>
      <c r="J71" s="40"/>
      <c r="K71" s="49"/>
      <c r="L71" s="49"/>
      <c r="M71" s="40"/>
      <c r="N71" s="40"/>
      <c r="O71" s="54"/>
      <c r="P71" s="54"/>
      <c r="Q71" s="40"/>
    </row>
    <row r="72" spans="1:17">
      <c r="A72" s="15"/>
      <c r="B72" s="55" t="s">
        <v>228</v>
      </c>
      <c r="C72" s="51">
        <v>219859</v>
      </c>
      <c r="D72" s="51"/>
      <c r="E72" s="46"/>
      <c r="F72" s="46"/>
      <c r="G72" s="52" t="s">
        <v>229</v>
      </c>
      <c r="H72" s="52"/>
      <c r="I72" s="46"/>
      <c r="J72" s="46"/>
      <c r="K72" s="52" t="s">
        <v>246</v>
      </c>
      <c r="L72" s="52"/>
      <c r="M72" s="50" t="s">
        <v>218</v>
      </c>
      <c r="N72" s="46"/>
      <c r="O72" s="51">
        <v>209653</v>
      </c>
      <c r="P72" s="51"/>
      <c r="Q72" s="46"/>
    </row>
    <row r="73" spans="1:17" ht="15.75" thickBot="1">
      <c r="A73" s="15"/>
      <c r="B73" s="57"/>
      <c r="C73" s="58"/>
      <c r="D73" s="58"/>
      <c r="E73" s="59"/>
      <c r="F73" s="59"/>
      <c r="G73" s="60"/>
      <c r="H73" s="60"/>
      <c r="I73" s="59"/>
      <c r="J73" s="59"/>
      <c r="K73" s="60"/>
      <c r="L73" s="60"/>
      <c r="M73" s="61"/>
      <c r="N73" s="59"/>
      <c r="O73" s="58"/>
      <c r="P73" s="58"/>
      <c r="Q73" s="59"/>
    </row>
    <row r="74" spans="1:17">
      <c r="A74" s="15"/>
      <c r="B74" s="62" t="s">
        <v>231</v>
      </c>
      <c r="C74" s="64">
        <v>882951</v>
      </c>
      <c r="D74" s="64"/>
      <c r="E74" s="66"/>
      <c r="F74" s="66"/>
      <c r="G74" s="64">
        <v>15219</v>
      </c>
      <c r="H74" s="64"/>
      <c r="I74" s="66"/>
      <c r="J74" s="66"/>
      <c r="K74" s="68" t="s">
        <v>247</v>
      </c>
      <c r="L74" s="68"/>
      <c r="M74" s="62" t="s">
        <v>218</v>
      </c>
      <c r="N74" s="66"/>
      <c r="O74" s="64">
        <v>886115</v>
      </c>
      <c r="P74" s="64"/>
      <c r="Q74" s="66"/>
    </row>
    <row r="75" spans="1:17" ht="15.75" thickBot="1">
      <c r="A75" s="15"/>
      <c r="B75" s="63"/>
      <c r="C75" s="65"/>
      <c r="D75" s="65"/>
      <c r="E75" s="67"/>
      <c r="F75" s="67"/>
      <c r="G75" s="65"/>
      <c r="H75" s="65"/>
      <c r="I75" s="67"/>
      <c r="J75" s="67"/>
      <c r="K75" s="69"/>
      <c r="L75" s="69"/>
      <c r="M75" s="63"/>
      <c r="N75" s="67"/>
      <c r="O75" s="65"/>
      <c r="P75" s="65"/>
      <c r="Q75" s="67"/>
    </row>
    <row r="76" spans="1:17">
      <c r="A76" s="15"/>
      <c r="B76" s="71" t="s">
        <v>126</v>
      </c>
      <c r="C76" s="73" t="s">
        <v>216</v>
      </c>
      <c r="D76" s="75">
        <v>2245857</v>
      </c>
      <c r="E76" s="77"/>
      <c r="F76" s="77"/>
      <c r="G76" s="73" t="s">
        <v>216</v>
      </c>
      <c r="H76" s="75">
        <v>31420</v>
      </c>
      <c r="I76" s="77"/>
      <c r="J76" s="77"/>
      <c r="K76" s="73" t="s">
        <v>216</v>
      </c>
      <c r="L76" s="79" t="s">
        <v>248</v>
      </c>
      <c r="M76" s="73" t="s">
        <v>218</v>
      </c>
      <c r="N76" s="77"/>
      <c r="O76" s="73" t="s">
        <v>216</v>
      </c>
      <c r="P76" s="75">
        <v>2243697</v>
      </c>
      <c r="Q76" s="77"/>
    </row>
    <row r="77" spans="1:17" ht="15.75" thickBot="1">
      <c r="A77" s="15"/>
      <c r="B77" s="72"/>
      <c r="C77" s="74"/>
      <c r="D77" s="76"/>
      <c r="E77" s="78"/>
      <c r="F77" s="78"/>
      <c r="G77" s="74"/>
      <c r="H77" s="76"/>
      <c r="I77" s="78"/>
      <c r="J77" s="78"/>
      <c r="K77" s="74"/>
      <c r="L77" s="80"/>
      <c r="M77" s="74"/>
      <c r="N77" s="78"/>
      <c r="O77" s="74"/>
      <c r="P77" s="76"/>
      <c r="Q77" s="78"/>
    </row>
    <row r="78" spans="1:17" ht="15.75" thickTop="1">
      <c r="A78" s="15"/>
      <c r="B78" s="81" t="s">
        <v>234</v>
      </c>
      <c r="C78" s="82"/>
      <c r="D78" s="82"/>
      <c r="E78" s="84"/>
      <c r="F78" s="84"/>
      <c r="G78" s="82"/>
      <c r="H78" s="82"/>
      <c r="I78" s="84"/>
      <c r="J78" s="84"/>
      <c r="K78" s="82"/>
      <c r="L78" s="82"/>
      <c r="M78" s="84"/>
      <c r="N78" s="84"/>
      <c r="O78" s="82"/>
      <c r="P78" s="82"/>
      <c r="Q78" s="84"/>
    </row>
    <row r="79" spans="1:17">
      <c r="A79" s="15"/>
      <c r="B79" s="48"/>
      <c r="C79" s="49"/>
      <c r="D79" s="49"/>
      <c r="E79" s="40"/>
      <c r="F79" s="40"/>
      <c r="G79" s="49"/>
      <c r="H79" s="49"/>
      <c r="I79" s="40"/>
      <c r="J79" s="40"/>
      <c r="K79" s="49"/>
      <c r="L79" s="49"/>
      <c r="M79" s="40"/>
      <c r="N79" s="40"/>
      <c r="O79" s="49"/>
      <c r="P79" s="49"/>
      <c r="Q79" s="40"/>
    </row>
    <row r="80" spans="1:17">
      <c r="A80" s="15"/>
      <c r="B80" s="50" t="s">
        <v>215</v>
      </c>
      <c r="C80" s="50" t="s">
        <v>216</v>
      </c>
      <c r="D80" s="51">
        <v>433987</v>
      </c>
      <c r="E80" s="46"/>
      <c r="F80" s="46"/>
      <c r="G80" s="50" t="s">
        <v>216</v>
      </c>
      <c r="H80" s="51">
        <v>3045</v>
      </c>
      <c r="I80" s="46"/>
      <c r="J80" s="46"/>
      <c r="K80" s="50" t="s">
        <v>216</v>
      </c>
      <c r="L80" s="52" t="s">
        <v>249</v>
      </c>
      <c r="M80" s="50" t="s">
        <v>218</v>
      </c>
      <c r="N80" s="46"/>
      <c r="O80" s="50" t="s">
        <v>216</v>
      </c>
      <c r="P80" s="51">
        <v>433365</v>
      </c>
      <c r="Q80" s="46"/>
    </row>
    <row r="81" spans="1:17">
      <c r="A81" s="15"/>
      <c r="B81" s="50"/>
      <c r="C81" s="50"/>
      <c r="D81" s="51"/>
      <c r="E81" s="46"/>
      <c r="F81" s="46"/>
      <c r="G81" s="50"/>
      <c r="H81" s="51"/>
      <c r="I81" s="46"/>
      <c r="J81" s="46"/>
      <c r="K81" s="50"/>
      <c r="L81" s="52"/>
      <c r="M81" s="50"/>
      <c r="N81" s="46"/>
      <c r="O81" s="50"/>
      <c r="P81" s="51"/>
      <c r="Q81" s="46"/>
    </row>
    <row r="82" spans="1:17">
      <c r="A82" s="15"/>
      <c r="B82" s="53" t="s">
        <v>219</v>
      </c>
      <c r="C82" s="54">
        <v>253039</v>
      </c>
      <c r="D82" s="54"/>
      <c r="E82" s="40"/>
      <c r="F82" s="40"/>
      <c r="G82" s="49">
        <v>817</v>
      </c>
      <c r="H82" s="49"/>
      <c r="I82" s="40"/>
      <c r="J82" s="40"/>
      <c r="K82" s="49" t="s">
        <v>250</v>
      </c>
      <c r="L82" s="49"/>
      <c r="M82" s="53" t="s">
        <v>218</v>
      </c>
      <c r="N82" s="40"/>
      <c r="O82" s="54">
        <v>253723</v>
      </c>
      <c r="P82" s="54"/>
      <c r="Q82" s="40"/>
    </row>
    <row r="83" spans="1:17">
      <c r="A83" s="15"/>
      <c r="B83" s="53"/>
      <c r="C83" s="54"/>
      <c r="D83" s="54"/>
      <c r="E83" s="40"/>
      <c r="F83" s="40"/>
      <c r="G83" s="49"/>
      <c r="H83" s="49"/>
      <c r="I83" s="40"/>
      <c r="J83" s="40"/>
      <c r="K83" s="49"/>
      <c r="L83" s="49"/>
      <c r="M83" s="53"/>
      <c r="N83" s="40"/>
      <c r="O83" s="54"/>
      <c r="P83" s="54"/>
      <c r="Q83" s="40"/>
    </row>
    <row r="84" spans="1:17">
      <c r="A84" s="15"/>
      <c r="B84" s="50" t="s">
        <v>221</v>
      </c>
      <c r="C84" s="51">
        <v>190181</v>
      </c>
      <c r="D84" s="51"/>
      <c r="E84" s="46"/>
      <c r="F84" s="46"/>
      <c r="G84" s="52" t="s">
        <v>229</v>
      </c>
      <c r="H84" s="52"/>
      <c r="I84" s="46"/>
      <c r="J84" s="46"/>
      <c r="K84" s="52" t="s">
        <v>251</v>
      </c>
      <c r="L84" s="52"/>
      <c r="M84" s="50" t="s">
        <v>218</v>
      </c>
      <c r="N84" s="46"/>
      <c r="O84" s="51">
        <v>184473</v>
      </c>
      <c r="P84" s="51"/>
      <c r="Q84" s="46"/>
    </row>
    <row r="85" spans="1:17">
      <c r="A85" s="15"/>
      <c r="B85" s="50"/>
      <c r="C85" s="51"/>
      <c r="D85" s="51"/>
      <c r="E85" s="46"/>
      <c r="F85" s="46"/>
      <c r="G85" s="52"/>
      <c r="H85" s="52"/>
      <c r="I85" s="46"/>
      <c r="J85" s="46"/>
      <c r="K85" s="52"/>
      <c r="L85" s="52"/>
      <c r="M85" s="50"/>
      <c r="N85" s="46"/>
      <c r="O85" s="51"/>
      <c r="P85" s="51"/>
      <c r="Q85" s="46"/>
    </row>
    <row r="86" spans="1:17">
      <c r="A86" s="15"/>
      <c r="B86" s="53" t="s">
        <v>223</v>
      </c>
      <c r="C86" s="40"/>
      <c r="D86" s="40"/>
      <c r="E86" s="40"/>
      <c r="F86" s="40"/>
      <c r="G86" s="40"/>
      <c r="H86" s="40"/>
      <c r="I86" s="40"/>
      <c r="J86" s="40"/>
      <c r="K86" s="40"/>
      <c r="L86" s="40"/>
      <c r="M86" s="40"/>
      <c r="N86" s="40"/>
      <c r="O86" s="49"/>
      <c r="P86" s="49"/>
      <c r="Q86" s="40"/>
    </row>
    <row r="87" spans="1:17">
      <c r="A87" s="15"/>
      <c r="B87" s="53"/>
      <c r="C87" s="40"/>
      <c r="D87" s="40"/>
      <c r="E87" s="40"/>
      <c r="F87" s="40"/>
      <c r="G87" s="40"/>
      <c r="H87" s="40"/>
      <c r="I87" s="40"/>
      <c r="J87" s="40"/>
      <c r="K87" s="40"/>
      <c r="L87" s="40"/>
      <c r="M87" s="40"/>
      <c r="N87" s="40"/>
      <c r="O87" s="49"/>
      <c r="P87" s="49"/>
      <c r="Q87" s="40"/>
    </row>
    <row r="88" spans="1:17">
      <c r="A88" s="15"/>
      <c r="B88" s="55" t="s">
        <v>224</v>
      </c>
      <c r="C88" s="51">
        <v>3523343</v>
      </c>
      <c r="D88" s="51"/>
      <c r="E88" s="46"/>
      <c r="F88" s="46"/>
      <c r="G88" s="51">
        <v>31786</v>
      </c>
      <c r="H88" s="51"/>
      <c r="I88" s="46"/>
      <c r="J88" s="46"/>
      <c r="K88" s="52" t="s">
        <v>252</v>
      </c>
      <c r="L88" s="52"/>
      <c r="M88" s="50" t="s">
        <v>218</v>
      </c>
      <c r="N88" s="46"/>
      <c r="O88" s="51">
        <v>3488557</v>
      </c>
      <c r="P88" s="51"/>
      <c r="Q88" s="46"/>
    </row>
    <row r="89" spans="1:17">
      <c r="A89" s="15"/>
      <c r="B89" s="55"/>
      <c r="C89" s="51"/>
      <c r="D89" s="51"/>
      <c r="E89" s="46"/>
      <c r="F89" s="46"/>
      <c r="G89" s="51"/>
      <c r="H89" s="51"/>
      <c r="I89" s="46"/>
      <c r="J89" s="46"/>
      <c r="K89" s="52"/>
      <c r="L89" s="52"/>
      <c r="M89" s="50"/>
      <c r="N89" s="46"/>
      <c r="O89" s="51"/>
      <c r="P89" s="51"/>
      <c r="Q89" s="46"/>
    </row>
    <row r="90" spans="1:17">
      <c r="A90" s="15"/>
      <c r="B90" s="56" t="s">
        <v>226</v>
      </c>
      <c r="C90" s="54">
        <v>21602</v>
      </c>
      <c r="D90" s="54"/>
      <c r="E90" s="40"/>
      <c r="F90" s="40"/>
      <c r="G90" s="54">
        <v>1423</v>
      </c>
      <c r="H90" s="54"/>
      <c r="I90" s="40"/>
      <c r="J90" s="40"/>
      <c r="K90" s="49" t="s">
        <v>229</v>
      </c>
      <c r="L90" s="49"/>
      <c r="M90" s="40"/>
      <c r="N90" s="40"/>
      <c r="O90" s="54">
        <v>23025</v>
      </c>
      <c r="P90" s="54"/>
      <c r="Q90" s="40"/>
    </row>
    <row r="91" spans="1:17">
      <c r="A91" s="15"/>
      <c r="B91" s="56"/>
      <c r="C91" s="54"/>
      <c r="D91" s="54"/>
      <c r="E91" s="40"/>
      <c r="F91" s="40"/>
      <c r="G91" s="54"/>
      <c r="H91" s="54"/>
      <c r="I91" s="40"/>
      <c r="J91" s="40"/>
      <c r="K91" s="49"/>
      <c r="L91" s="49"/>
      <c r="M91" s="40"/>
      <c r="N91" s="40"/>
      <c r="O91" s="54"/>
      <c r="P91" s="54"/>
      <c r="Q91" s="40"/>
    </row>
    <row r="92" spans="1:17">
      <c r="A92" s="15"/>
      <c r="B92" s="55" t="s">
        <v>228</v>
      </c>
      <c r="C92" s="51">
        <v>322367</v>
      </c>
      <c r="D92" s="51"/>
      <c r="E92" s="46"/>
      <c r="F92" s="46"/>
      <c r="G92" s="52" t="s">
        <v>229</v>
      </c>
      <c r="H92" s="52"/>
      <c r="I92" s="46"/>
      <c r="J92" s="46"/>
      <c r="K92" s="52" t="s">
        <v>253</v>
      </c>
      <c r="L92" s="52"/>
      <c r="M92" s="50" t="s">
        <v>218</v>
      </c>
      <c r="N92" s="46"/>
      <c r="O92" s="51">
        <v>314444</v>
      </c>
      <c r="P92" s="51"/>
      <c r="Q92" s="46"/>
    </row>
    <row r="93" spans="1:17" ht="15.75" thickBot="1">
      <c r="A93" s="15"/>
      <c r="B93" s="57"/>
      <c r="C93" s="58"/>
      <c r="D93" s="58"/>
      <c r="E93" s="59"/>
      <c r="F93" s="59"/>
      <c r="G93" s="60"/>
      <c r="H93" s="60"/>
      <c r="I93" s="59"/>
      <c r="J93" s="59"/>
      <c r="K93" s="60"/>
      <c r="L93" s="60"/>
      <c r="M93" s="61"/>
      <c r="N93" s="59"/>
      <c r="O93" s="58"/>
      <c r="P93" s="58"/>
      <c r="Q93" s="59"/>
    </row>
    <row r="94" spans="1:17">
      <c r="A94" s="15"/>
      <c r="B94" s="62" t="s">
        <v>231</v>
      </c>
      <c r="C94" s="64">
        <v>3867312</v>
      </c>
      <c r="D94" s="64"/>
      <c r="E94" s="66"/>
      <c r="F94" s="66"/>
      <c r="G94" s="64">
        <v>33209</v>
      </c>
      <c r="H94" s="64"/>
      <c r="I94" s="66"/>
      <c r="J94" s="66"/>
      <c r="K94" s="68" t="s">
        <v>254</v>
      </c>
      <c r="L94" s="68"/>
      <c r="M94" s="62" t="s">
        <v>218</v>
      </c>
      <c r="N94" s="66"/>
      <c r="O94" s="64">
        <v>3826026</v>
      </c>
      <c r="P94" s="64"/>
      <c r="Q94" s="66"/>
    </row>
    <row r="95" spans="1:17" ht="15.75" thickBot="1">
      <c r="A95" s="15"/>
      <c r="B95" s="63"/>
      <c r="C95" s="65"/>
      <c r="D95" s="65"/>
      <c r="E95" s="67"/>
      <c r="F95" s="67"/>
      <c r="G95" s="65"/>
      <c r="H95" s="65"/>
      <c r="I95" s="67"/>
      <c r="J95" s="67"/>
      <c r="K95" s="69"/>
      <c r="L95" s="69"/>
      <c r="M95" s="63"/>
      <c r="N95" s="67"/>
      <c r="O95" s="65"/>
      <c r="P95" s="65"/>
      <c r="Q95" s="67"/>
    </row>
    <row r="96" spans="1:17">
      <c r="A96" s="15"/>
      <c r="B96" s="71" t="s">
        <v>126</v>
      </c>
      <c r="C96" s="73" t="s">
        <v>216</v>
      </c>
      <c r="D96" s="75">
        <v>4744519</v>
      </c>
      <c r="E96" s="77"/>
      <c r="F96" s="77"/>
      <c r="G96" s="73" t="s">
        <v>216</v>
      </c>
      <c r="H96" s="75">
        <v>37071</v>
      </c>
      <c r="I96" s="77"/>
      <c r="J96" s="77"/>
      <c r="K96" s="73" t="s">
        <v>216</v>
      </c>
      <c r="L96" s="79" t="s">
        <v>255</v>
      </c>
      <c r="M96" s="73" t="s">
        <v>218</v>
      </c>
      <c r="N96" s="77"/>
      <c r="O96" s="73" t="s">
        <v>216</v>
      </c>
      <c r="P96" s="75">
        <v>4697587</v>
      </c>
      <c r="Q96" s="77"/>
    </row>
    <row r="97" spans="1:25" ht="15.75" thickBot="1">
      <c r="A97" s="15"/>
      <c r="B97" s="72"/>
      <c r="C97" s="74"/>
      <c r="D97" s="76"/>
      <c r="E97" s="78"/>
      <c r="F97" s="78"/>
      <c r="G97" s="74"/>
      <c r="H97" s="76"/>
      <c r="I97" s="78"/>
      <c r="J97" s="78"/>
      <c r="K97" s="74"/>
      <c r="L97" s="80"/>
      <c r="M97" s="74"/>
      <c r="N97" s="78"/>
      <c r="O97" s="74"/>
      <c r="P97" s="76"/>
      <c r="Q97" s="78"/>
    </row>
    <row r="98" spans="1:25" ht="15.75" thickTop="1">
      <c r="A98" s="15"/>
      <c r="B98" s="166"/>
      <c r="C98" s="166"/>
      <c r="D98" s="166"/>
      <c r="E98" s="166"/>
      <c r="F98" s="166"/>
      <c r="G98" s="166"/>
      <c r="H98" s="166"/>
      <c r="I98" s="166"/>
      <c r="J98" s="166"/>
      <c r="K98" s="166"/>
      <c r="L98" s="166"/>
      <c r="M98" s="166"/>
      <c r="N98" s="166"/>
      <c r="O98" s="166"/>
      <c r="P98" s="166"/>
      <c r="Q98" s="166"/>
      <c r="R98" s="166"/>
      <c r="S98" s="166"/>
      <c r="T98" s="166"/>
      <c r="U98" s="166"/>
      <c r="V98" s="166"/>
      <c r="W98" s="166"/>
      <c r="X98" s="166"/>
      <c r="Y98" s="166"/>
    </row>
    <row r="99" spans="1:25">
      <c r="A99" s="15"/>
      <c r="B99" s="40" t="s">
        <v>256</v>
      </c>
      <c r="C99" s="40"/>
      <c r="D99" s="40"/>
      <c r="E99" s="40"/>
      <c r="F99" s="40"/>
      <c r="G99" s="40"/>
      <c r="H99" s="40"/>
      <c r="I99" s="40"/>
      <c r="J99" s="40"/>
      <c r="K99" s="40"/>
      <c r="L99" s="40"/>
      <c r="M99" s="40"/>
      <c r="N99" s="40"/>
      <c r="O99" s="40"/>
      <c r="P99" s="40"/>
      <c r="Q99" s="40"/>
      <c r="R99" s="40"/>
      <c r="S99" s="40"/>
      <c r="T99" s="40"/>
      <c r="U99" s="40"/>
      <c r="V99" s="40"/>
      <c r="W99" s="40"/>
      <c r="X99" s="40"/>
      <c r="Y99" s="40"/>
    </row>
    <row r="100" spans="1:25">
      <c r="A100" s="15"/>
      <c r="B100" s="35"/>
      <c r="C100" s="35"/>
      <c r="D100" s="35"/>
      <c r="E100" s="35"/>
      <c r="F100" s="35"/>
      <c r="G100" s="35"/>
      <c r="H100" s="35"/>
      <c r="I100" s="35"/>
    </row>
    <row r="101" spans="1:25">
      <c r="A101" s="15"/>
      <c r="B101" s="13"/>
      <c r="C101" s="13"/>
      <c r="D101" s="13"/>
      <c r="E101" s="13"/>
      <c r="F101" s="13"/>
      <c r="G101" s="13"/>
      <c r="H101" s="13"/>
      <c r="I101" s="13"/>
    </row>
    <row r="102" spans="1:25">
      <c r="A102" s="15"/>
      <c r="B102" s="36" t="s">
        <v>208</v>
      </c>
      <c r="C102" s="38" t="s">
        <v>209</v>
      </c>
      <c r="D102" s="38"/>
      <c r="E102" s="40"/>
      <c r="F102" s="40"/>
      <c r="G102" s="38" t="s">
        <v>213</v>
      </c>
      <c r="H102" s="38"/>
      <c r="I102" s="40"/>
    </row>
    <row r="103" spans="1:25" ht="15.75" thickBot="1">
      <c r="A103" s="15"/>
      <c r="B103" s="37"/>
      <c r="C103" s="39"/>
      <c r="D103" s="39"/>
      <c r="E103" s="41"/>
      <c r="F103" s="41"/>
      <c r="G103" s="39"/>
      <c r="H103" s="39"/>
      <c r="I103" s="41"/>
    </row>
    <row r="104" spans="1:25" ht="15.75" thickTop="1">
      <c r="A104" s="15"/>
      <c r="B104" s="90" t="s">
        <v>214</v>
      </c>
      <c r="C104" s="93"/>
      <c r="D104" s="93"/>
      <c r="E104" s="47"/>
      <c r="F104" s="47"/>
      <c r="G104" s="93"/>
      <c r="H104" s="93"/>
      <c r="I104" s="47"/>
    </row>
    <row r="105" spans="1:25">
      <c r="A105" s="15"/>
      <c r="B105" s="91"/>
      <c r="C105" s="92"/>
      <c r="D105" s="92"/>
      <c r="E105" s="46"/>
      <c r="F105" s="46"/>
      <c r="G105" s="92"/>
      <c r="H105" s="92"/>
      <c r="I105" s="46"/>
    </row>
    <row r="106" spans="1:25">
      <c r="A106" s="15"/>
      <c r="B106" s="53" t="s">
        <v>257</v>
      </c>
      <c r="C106" s="53" t="s">
        <v>216</v>
      </c>
      <c r="D106" s="54">
        <v>19928</v>
      </c>
      <c r="E106" s="40"/>
      <c r="F106" s="40"/>
      <c r="G106" s="53" t="s">
        <v>216</v>
      </c>
      <c r="H106" s="54">
        <v>20091</v>
      </c>
      <c r="I106" s="40"/>
    </row>
    <row r="107" spans="1:25">
      <c r="A107" s="15"/>
      <c r="B107" s="53"/>
      <c r="C107" s="53"/>
      <c r="D107" s="54"/>
      <c r="E107" s="40"/>
      <c r="F107" s="40"/>
      <c r="G107" s="53"/>
      <c r="H107" s="54"/>
      <c r="I107" s="40"/>
    </row>
    <row r="108" spans="1:25">
      <c r="A108" s="15"/>
      <c r="B108" s="50" t="s">
        <v>258</v>
      </c>
      <c r="C108" s="51">
        <v>287496</v>
      </c>
      <c r="D108" s="51"/>
      <c r="E108" s="46"/>
      <c r="F108" s="46"/>
      <c r="G108" s="51">
        <v>292869</v>
      </c>
      <c r="H108" s="51"/>
      <c r="I108" s="46"/>
    </row>
    <row r="109" spans="1:25">
      <c r="A109" s="15"/>
      <c r="B109" s="50"/>
      <c r="C109" s="51"/>
      <c r="D109" s="51"/>
      <c r="E109" s="46"/>
      <c r="F109" s="46"/>
      <c r="G109" s="51"/>
      <c r="H109" s="51"/>
      <c r="I109" s="46"/>
    </row>
    <row r="110" spans="1:25">
      <c r="A110" s="15"/>
      <c r="B110" s="53" t="s">
        <v>259</v>
      </c>
      <c r="C110" s="54">
        <v>653258</v>
      </c>
      <c r="D110" s="54"/>
      <c r="E110" s="40"/>
      <c r="F110" s="40"/>
      <c r="G110" s="54">
        <v>657028</v>
      </c>
      <c r="H110" s="54"/>
      <c r="I110" s="40"/>
    </row>
    <row r="111" spans="1:25">
      <c r="A111" s="15"/>
      <c r="B111" s="53"/>
      <c r="C111" s="54"/>
      <c r="D111" s="54"/>
      <c r="E111" s="40"/>
      <c r="F111" s="40"/>
      <c r="G111" s="54"/>
      <c r="H111" s="54"/>
      <c r="I111" s="40"/>
    </row>
    <row r="112" spans="1:25">
      <c r="A112" s="15"/>
      <c r="B112" s="50" t="s">
        <v>260</v>
      </c>
      <c r="C112" s="51">
        <v>108982</v>
      </c>
      <c r="D112" s="51"/>
      <c r="E112" s="46"/>
      <c r="F112" s="46"/>
      <c r="G112" s="51">
        <v>115734</v>
      </c>
      <c r="H112" s="51"/>
      <c r="I112" s="46"/>
    </row>
    <row r="113" spans="1:9" ht="15.75" thickBot="1">
      <c r="A113" s="15"/>
      <c r="B113" s="61"/>
      <c r="C113" s="58"/>
      <c r="D113" s="58"/>
      <c r="E113" s="59"/>
      <c r="F113" s="59"/>
      <c r="G113" s="58"/>
      <c r="H113" s="58"/>
      <c r="I113" s="59"/>
    </row>
    <row r="114" spans="1:9">
      <c r="A114" s="15"/>
      <c r="B114" s="95"/>
      <c r="C114" s="64">
        <v>1069664</v>
      </c>
      <c r="D114" s="64"/>
      <c r="E114" s="66"/>
      <c r="F114" s="66"/>
      <c r="G114" s="64">
        <v>1085722</v>
      </c>
      <c r="H114" s="64"/>
      <c r="I114" s="66"/>
    </row>
    <row r="115" spans="1:9">
      <c r="A115" s="15"/>
      <c r="B115" s="94"/>
      <c r="C115" s="54"/>
      <c r="D115" s="54"/>
      <c r="E115" s="40"/>
      <c r="F115" s="40"/>
      <c r="G115" s="96"/>
      <c r="H115" s="96"/>
      <c r="I115" s="85"/>
    </row>
    <row r="116" spans="1:9">
      <c r="A116" s="15"/>
      <c r="B116" s="19"/>
      <c r="C116" s="46"/>
      <c r="D116" s="46"/>
      <c r="E116" s="46"/>
      <c r="F116" s="19"/>
      <c r="G116" s="46"/>
      <c r="H116" s="46"/>
      <c r="I116" s="46"/>
    </row>
    <row r="117" spans="1:9">
      <c r="A117" s="15"/>
      <c r="B117" s="53" t="s">
        <v>261</v>
      </c>
      <c r="C117" s="54">
        <v>281038</v>
      </c>
      <c r="D117" s="54"/>
      <c r="E117" s="40"/>
      <c r="F117" s="40"/>
      <c r="G117" s="54">
        <v>285892</v>
      </c>
      <c r="H117" s="54"/>
      <c r="I117" s="40"/>
    </row>
    <row r="118" spans="1:9">
      <c r="A118" s="15"/>
      <c r="B118" s="53"/>
      <c r="C118" s="54"/>
      <c r="D118" s="54"/>
      <c r="E118" s="40"/>
      <c r="F118" s="40"/>
      <c r="G118" s="54"/>
      <c r="H118" s="54"/>
      <c r="I118" s="40"/>
    </row>
    <row r="119" spans="1:9">
      <c r="A119" s="15"/>
      <c r="B119" s="50" t="s">
        <v>223</v>
      </c>
      <c r="C119" s="92"/>
      <c r="D119" s="92"/>
      <c r="E119" s="46"/>
      <c r="F119" s="46"/>
      <c r="G119" s="92"/>
      <c r="H119" s="92"/>
      <c r="I119" s="46"/>
    </row>
    <row r="120" spans="1:9">
      <c r="A120" s="15"/>
      <c r="B120" s="50"/>
      <c r="C120" s="92"/>
      <c r="D120" s="92"/>
      <c r="E120" s="46"/>
      <c r="F120" s="46"/>
      <c r="G120" s="92"/>
      <c r="H120" s="92"/>
      <c r="I120" s="46"/>
    </row>
    <row r="121" spans="1:9">
      <c r="A121" s="15"/>
      <c r="B121" s="56" t="s">
        <v>224</v>
      </c>
      <c r="C121" s="54">
        <v>493031</v>
      </c>
      <c r="D121" s="54"/>
      <c r="E121" s="40"/>
      <c r="F121" s="40"/>
      <c r="G121" s="54">
        <v>504098</v>
      </c>
      <c r="H121" s="54"/>
      <c r="I121" s="40"/>
    </row>
    <row r="122" spans="1:9">
      <c r="A122" s="15"/>
      <c r="B122" s="56"/>
      <c r="C122" s="54"/>
      <c r="D122" s="54"/>
      <c r="E122" s="40"/>
      <c r="F122" s="40"/>
      <c r="G122" s="54"/>
      <c r="H122" s="54"/>
      <c r="I122" s="40"/>
    </row>
    <row r="123" spans="1:9">
      <c r="A123" s="15"/>
      <c r="B123" s="55" t="s">
        <v>226</v>
      </c>
      <c r="C123" s="51">
        <v>157672</v>
      </c>
      <c r="D123" s="51"/>
      <c r="E123" s="46"/>
      <c r="F123" s="46"/>
      <c r="G123" s="51">
        <v>158993</v>
      </c>
      <c r="H123" s="51"/>
      <c r="I123" s="46"/>
    </row>
    <row r="124" spans="1:9">
      <c r="A124" s="15"/>
      <c r="B124" s="55"/>
      <c r="C124" s="51"/>
      <c r="D124" s="51"/>
      <c r="E124" s="46"/>
      <c r="F124" s="46"/>
      <c r="G124" s="51"/>
      <c r="H124" s="51"/>
      <c r="I124" s="46"/>
    </row>
    <row r="125" spans="1:9">
      <c r="A125" s="15"/>
      <c r="B125" s="56" t="s">
        <v>228</v>
      </c>
      <c r="C125" s="54">
        <v>195589</v>
      </c>
      <c r="D125" s="54"/>
      <c r="E125" s="40"/>
      <c r="F125" s="40"/>
      <c r="G125" s="54">
        <v>186208</v>
      </c>
      <c r="H125" s="54"/>
      <c r="I125" s="40"/>
    </row>
    <row r="126" spans="1:9" ht="15.75" thickBot="1">
      <c r="A126" s="15"/>
      <c r="B126" s="97"/>
      <c r="C126" s="65"/>
      <c r="D126" s="65"/>
      <c r="E126" s="67"/>
      <c r="F126" s="67"/>
      <c r="G126" s="65"/>
      <c r="H126" s="65"/>
      <c r="I126" s="67"/>
    </row>
    <row r="127" spans="1:9">
      <c r="A127" s="15"/>
      <c r="B127" s="73" t="s">
        <v>231</v>
      </c>
      <c r="C127" s="75">
        <v>846292</v>
      </c>
      <c r="D127" s="75"/>
      <c r="E127" s="77"/>
      <c r="F127" s="77"/>
      <c r="G127" s="75">
        <v>849299</v>
      </c>
      <c r="H127" s="75"/>
      <c r="I127" s="77"/>
    </row>
    <row r="128" spans="1:9" ht="15.75" thickBot="1">
      <c r="A128" s="15"/>
      <c r="B128" s="61"/>
      <c r="C128" s="58"/>
      <c r="D128" s="58"/>
      <c r="E128" s="59"/>
      <c r="F128" s="59"/>
      <c r="G128" s="58"/>
      <c r="H128" s="58"/>
      <c r="I128" s="59"/>
    </row>
    <row r="129" spans="1:9">
      <c r="A129" s="15"/>
      <c r="B129" s="98" t="s">
        <v>126</v>
      </c>
      <c r="C129" s="62" t="s">
        <v>216</v>
      </c>
      <c r="D129" s="64">
        <v>2196994</v>
      </c>
      <c r="E129" s="66"/>
      <c r="F129" s="66"/>
      <c r="G129" s="62" t="s">
        <v>216</v>
      </c>
      <c r="H129" s="64">
        <v>2220913</v>
      </c>
      <c r="I129" s="66"/>
    </row>
    <row r="130" spans="1:9" ht="15.75" thickBot="1">
      <c r="A130" s="15"/>
      <c r="B130" s="99"/>
      <c r="C130" s="100"/>
      <c r="D130" s="101"/>
      <c r="E130" s="102"/>
      <c r="F130" s="102"/>
      <c r="G130" s="100"/>
      <c r="H130" s="101"/>
      <c r="I130" s="102"/>
    </row>
    <row r="131" spans="1:9" ht="15.75" thickTop="1">
      <c r="A131" s="15"/>
      <c r="B131" s="19"/>
      <c r="C131" s="103"/>
      <c r="D131" s="103"/>
      <c r="E131" s="103"/>
      <c r="F131" s="19"/>
      <c r="G131" s="103"/>
      <c r="H131" s="103"/>
      <c r="I131" s="103"/>
    </row>
    <row r="132" spans="1:9">
      <c r="A132" s="15"/>
      <c r="B132" s="48" t="s">
        <v>234</v>
      </c>
      <c r="C132" s="104"/>
      <c r="D132" s="104"/>
      <c r="E132" s="40"/>
      <c r="F132" s="40"/>
      <c r="G132" s="104"/>
      <c r="H132" s="104"/>
      <c r="I132" s="40"/>
    </row>
    <row r="133" spans="1:9">
      <c r="A133" s="15"/>
      <c r="B133" s="48"/>
      <c r="C133" s="104"/>
      <c r="D133" s="104"/>
      <c r="E133" s="40"/>
      <c r="F133" s="40"/>
      <c r="G133" s="104"/>
      <c r="H133" s="104"/>
      <c r="I133" s="40"/>
    </row>
    <row r="134" spans="1:9">
      <c r="A134" s="15"/>
      <c r="B134" s="50" t="s">
        <v>257</v>
      </c>
      <c r="C134" s="50" t="s">
        <v>216</v>
      </c>
      <c r="D134" s="51">
        <v>89643</v>
      </c>
      <c r="E134" s="46"/>
      <c r="F134" s="46"/>
      <c r="G134" s="50" t="s">
        <v>216</v>
      </c>
      <c r="H134" s="51">
        <v>91049</v>
      </c>
      <c r="I134" s="46"/>
    </row>
    <row r="135" spans="1:9">
      <c r="A135" s="15"/>
      <c r="B135" s="50"/>
      <c r="C135" s="50"/>
      <c r="D135" s="51"/>
      <c r="E135" s="46"/>
      <c r="F135" s="46"/>
      <c r="G135" s="50"/>
      <c r="H135" s="51"/>
      <c r="I135" s="46"/>
    </row>
    <row r="136" spans="1:9">
      <c r="A136" s="15"/>
      <c r="B136" s="53" t="s">
        <v>258</v>
      </c>
      <c r="C136" s="54">
        <v>408976</v>
      </c>
      <c r="D136" s="54"/>
      <c r="E136" s="40"/>
      <c r="F136" s="40"/>
      <c r="G136" s="54">
        <v>406911</v>
      </c>
      <c r="H136" s="54"/>
      <c r="I136" s="40"/>
    </row>
    <row r="137" spans="1:9">
      <c r="A137" s="15"/>
      <c r="B137" s="53"/>
      <c r="C137" s="54"/>
      <c r="D137" s="54"/>
      <c r="E137" s="40"/>
      <c r="F137" s="40"/>
      <c r="G137" s="54"/>
      <c r="H137" s="54"/>
      <c r="I137" s="40"/>
    </row>
    <row r="138" spans="1:9">
      <c r="A138" s="15"/>
      <c r="B138" s="50" t="s">
        <v>259</v>
      </c>
      <c r="C138" s="51">
        <v>198123</v>
      </c>
      <c r="D138" s="51"/>
      <c r="E138" s="46"/>
      <c r="F138" s="46"/>
      <c r="G138" s="51">
        <v>204053</v>
      </c>
      <c r="H138" s="51"/>
      <c r="I138" s="46"/>
    </row>
    <row r="139" spans="1:9">
      <c r="A139" s="15"/>
      <c r="B139" s="50"/>
      <c r="C139" s="51"/>
      <c r="D139" s="51"/>
      <c r="E139" s="46"/>
      <c r="F139" s="46"/>
      <c r="G139" s="51"/>
      <c r="H139" s="51"/>
      <c r="I139" s="46"/>
    </row>
    <row r="140" spans="1:9">
      <c r="A140" s="15"/>
      <c r="B140" s="53" t="s">
        <v>260</v>
      </c>
      <c r="C140" s="54">
        <v>222803</v>
      </c>
      <c r="D140" s="54"/>
      <c r="E140" s="40"/>
      <c r="F140" s="40"/>
      <c r="G140" s="54">
        <v>230572</v>
      </c>
      <c r="H140" s="54"/>
      <c r="I140" s="40"/>
    </row>
    <row r="141" spans="1:9" ht="15.75" thickBot="1">
      <c r="A141" s="15"/>
      <c r="B141" s="63"/>
      <c r="C141" s="65"/>
      <c r="D141" s="65"/>
      <c r="E141" s="67"/>
      <c r="F141" s="67"/>
      <c r="G141" s="65"/>
      <c r="H141" s="65"/>
      <c r="I141" s="67"/>
    </row>
    <row r="142" spans="1:9">
      <c r="A142" s="15"/>
      <c r="B142" s="77"/>
      <c r="C142" s="75">
        <v>919545</v>
      </c>
      <c r="D142" s="75"/>
      <c r="E142" s="77"/>
      <c r="F142" s="77"/>
      <c r="G142" s="75">
        <v>932585</v>
      </c>
      <c r="H142" s="75"/>
      <c r="I142" s="77"/>
    </row>
    <row r="143" spans="1:9">
      <c r="A143" s="15"/>
      <c r="B143" s="46"/>
      <c r="C143" s="51"/>
      <c r="D143" s="51"/>
      <c r="E143" s="46"/>
      <c r="F143" s="46"/>
      <c r="G143" s="51"/>
      <c r="H143" s="51"/>
      <c r="I143" s="46"/>
    </row>
    <row r="144" spans="1:9">
      <c r="A144" s="15"/>
      <c r="B144" s="53" t="s">
        <v>223</v>
      </c>
      <c r="C144" s="104"/>
      <c r="D144" s="104"/>
      <c r="E144" s="40"/>
      <c r="F144" s="40"/>
      <c r="G144" s="104"/>
      <c r="H144" s="104"/>
      <c r="I144" s="40"/>
    </row>
    <row r="145" spans="1:25">
      <c r="A145" s="15"/>
      <c r="B145" s="53"/>
      <c r="C145" s="104"/>
      <c r="D145" s="104"/>
      <c r="E145" s="40"/>
      <c r="F145" s="40"/>
      <c r="G145" s="104"/>
      <c r="H145" s="104"/>
      <c r="I145" s="40"/>
    </row>
    <row r="146" spans="1:25">
      <c r="A146" s="15"/>
      <c r="B146" s="55" t="s">
        <v>224</v>
      </c>
      <c r="C146" s="51">
        <v>3034148</v>
      </c>
      <c r="D146" s="51"/>
      <c r="E146" s="46"/>
      <c r="F146" s="46"/>
      <c r="G146" s="51">
        <v>3045574</v>
      </c>
      <c r="H146" s="51"/>
      <c r="I146" s="46"/>
    </row>
    <row r="147" spans="1:25">
      <c r="A147" s="15"/>
      <c r="B147" s="55"/>
      <c r="C147" s="51"/>
      <c r="D147" s="51"/>
      <c r="E147" s="46"/>
      <c r="F147" s="46"/>
      <c r="G147" s="51"/>
      <c r="H147" s="51"/>
      <c r="I147" s="46"/>
    </row>
    <row r="148" spans="1:25">
      <c r="A148" s="15"/>
      <c r="B148" s="56" t="s">
        <v>226</v>
      </c>
      <c r="C148" s="54">
        <v>284683</v>
      </c>
      <c r="D148" s="54"/>
      <c r="E148" s="40"/>
      <c r="F148" s="40"/>
      <c r="G148" s="54">
        <v>285742</v>
      </c>
      <c r="H148" s="54"/>
      <c r="I148" s="40"/>
    </row>
    <row r="149" spans="1:25">
      <c r="A149" s="15"/>
      <c r="B149" s="56"/>
      <c r="C149" s="54"/>
      <c r="D149" s="54"/>
      <c r="E149" s="40"/>
      <c r="F149" s="40"/>
      <c r="G149" s="54"/>
      <c r="H149" s="54"/>
      <c r="I149" s="40"/>
    </row>
    <row r="150" spans="1:25">
      <c r="A150" s="15"/>
      <c r="B150" s="55" t="s">
        <v>228</v>
      </c>
      <c r="C150" s="51">
        <v>319238</v>
      </c>
      <c r="D150" s="51"/>
      <c r="E150" s="46"/>
      <c r="F150" s="46"/>
      <c r="G150" s="51">
        <v>312495</v>
      </c>
      <c r="H150" s="51"/>
      <c r="I150" s="46"/>
    </row>
    <row r="151" spans="1:25" ht="15.75" thickBot="1">
      <c r="A151" s="15"/>
      <c r="B151" s="57"/>
      <c r="C151" s="58"/>
      <c r="D151" s="58"/>
      <c r="E151" s="59"/>
      <c r="F151" s="59"/>
      <c r="G151" s="58"/>
      <c r="H151" s="58"/>
      <c r="I151" s="59"/>
    </row>
    <row r="152" spans="1:25">
      <c r="A152" s="15"/>
      <c r="B152" s="62" t="s">
        <v>231</v>
      </c>
      <c r="C152" s="64">
        <v>3638069</v>
      </c>
      <c r="D152" s="64"/>
      <c r="E152" s="66"/>
      <c r="F152" s="66"/>
      <c r="G152" s="64">
        <v>3643811</v>
      </c>
      <c r="H152" s="64"/>
      <c r="I152" s="66"/>
    </row>
    <row r="153" spans="1:25" ht="15.75" thickBot="1">
      <c r="A153" s="15"/>
      <c r="B153" s="63"/>
      <c r="C153" s="65"/>
      <c r="D153" s="65"/>
      <c r="E153" s="67"/>
      <c r="F153" s="67"/>
      <c r="G153" s="65"/>
      <c r="H153" s="65"/>
      <c r="I153" s="67"/>
    </row>
    <row r="154" spans="1:25">
      <c r="A154" s="15"/>
      <c r="B154" s="71" t="s">
        <v>126</v>
      </c>
      <c r="C154" s="73" t="s">
        <v>216</v>
      </c>
      <c r="D154" s="75">
        <v>4557614</v>
      </c>
      <c r="E154" s="77"/>
      <c r="F154" s="77"/>
      <c r="G154" s="73" t="s">
        <v>216</v>
      </c>
      <c r="H154" s="75">
        <v>4576396</v>
      </c>
      <c r="I154" s="77"/>
    </row>
    <row r="155" spans="1:25" ht="15.75" thickBot="1">
      <c r="A155" s="15"/>
      <c r="B155" s="72"/>
      <c r="C155" s="74"/>
      <c r="D155" s="76"/>
      <c r="E155" s="78"/>
      <c r="F155" s="78"/>
      <c r="G155" s="74"/>
      <c r="H155" s="76"/>
      <c r="I155" s="78"/>
    </row>
    <row r="156" spans="1:25" ht="15.75" thickTop="1">
      <c r="A156" s="15"/>
      <c r="B156" s="166"/>
      <c r="C156" s="166"/>
      <c r="D156" s="166"/>
      <c r="E156" s="166"/>
      <c r="F156" s="166"/>
      <c r="G156" s="166"/>
      <c r="H156" s="166"/>
      <c r="I156" s="166"/>
      <c r="J156" s="166"/>
      <c r="K156" s="166"/>
      <c r="L156" s="166"/>
      <c r="M156" s="166"/>
      <c r="N156" s="166"/>
      <c r="O156" s="166"/>
      <c r="P156" s="166"/>
      <c r="Q156" s="166"/>
      <c r="R156" s="166"/>
      <c r="S156" s="166"/>
      <c r="T156" s="166"/>
      <c r="U156" s="166"/>
      <c r="V156" s="166"/>
      <c r="W156" s="166"/>
      <c r="X156" s="166"/>
      <c r="Y156" s="166"/>
    </row>
    <row r="157" spans="1:25">
      <c r="A157" s="15"/>
      <c r="B157" s="40" t="s">
        <v>262</v>
      </c>
      <c r="C157" s="40"/>
      <c r="D157" s="40"/>
      <c r="E157" s="40"/>
      <c r="F157" s="40"/>
      <c r="G157" s="40"/>
      <c r="H157" s="40"/>
      <c r="I157" s="40"/>
      <c r="J157" s="40"/>
      <c r="K157" s="40"/>
      <c r="L157" s="40"/>
      <c r="M157" s="40"/>
      <c r="N157" s="40"/>
      <c r="O157" s="40"/>
      <c r="P157" s="40"/>
      <c r="Q157" s="40"/>
      <c r="R157" s="40"/>
      <c r="S157" s="40"/>
      <c r="T157" s="40"/>
      <c r="U157" s="40"/>
      <c r="V157" s="40"/>
      <c r="W157" s="40"/>
      <c r="X157" s="40"/>
      <c r="Y157" s="40"/>
    </row>
    <row r="158" spans="1:25">
      <c r="A158" s="15"/>
      <c r="B158" s="166"/>
      <c r="C158" s="166"/>
      <c r="D158" s="166"/>
      <c r="E158" s="166"/>
      <c r="F158" s="166"/>
      <c r="G158" s="166"/>
      <c r="H158" s="166"/>
      <c r="I158" s="166"/>
      <c r="J158" s="166"/>
      <c r="K158" s="166"/>
      <c r="L158" s="166"/>
      <c r="M158" s="166"/>
      <c r="N158" s="166"/>
      <c r="O158" s="166"/>
      <c r="P158" s="166"/>
      <c r="Q158" s="166"/>
      <c r="R158" s="166"/>
      <c r="S158" s="166"/>
      <c r="T158" s="166"/>
      <c r="U158" s="166"/>
      <c r="V158" s="166"/>
      <c r="W158" s="166"/>
      <c r="X158" s="166"/>
      <c r="Y158" s="166"/>
    </row>
    <row r="159" spans="1:25">
      <c r="A159" s="15"/>
      <c r="B159" s="168" t="s">
        <v>263</v>
      </c>
      <c r="C159" s="168"/>
      <c r="D159" s="168"/>
      <c r="E159" s="168"/>
      <c r="F159" s="168"/>
      <c r="G159" s="168"/>
      <c r="H159" s="168"/>
      <c r="I159" s="168"/>
      <c r="J159" s="168"/>
      <c r="K159" s="168"/>
      <c r="L159" s="168"/>
      <c r="M159" s="168"/>
      <c r="N159" s="168"/>
      <c r="O159" s="168"/>
      <c r="P159" s="168"/>
      <c r="Q159" s="168"/>
      <c r="R159" s="168"/>
      <c r="S159" s="168"/>
      <c r="T159" s="168"/>
      <c r="U159" s="168"/>
      <c r="V159" s="168"/>
      <c r="W159" s="168"/>
      <c r="X159" s="168"/>
      <c r="Y159" s="168"/>
    </row>
    <row r="160" spans="1:25">
      <c r="A160" s="15"/>
      <c r="B160" s="35"/>
      <c r="C160" s="35"/>
      <c r="D160" s="35"/>
      <c r="E160" s="35"/>
      <c r="F160" s="35"/>
      <c r="G160" s="35"/>
      <c r="H160" s="35"/>
      <c r="I160" s="35"/>
      <c r="J160" s="35"/>
      <c r="K160" s="35"/>
      <c r="L160" s="35"/>
      <c r="M160" s="35"/>
      <c r="N160" s="35"/>
      <c r="O160" s="35"/>
      <c r="P160" s="35"/>
      <c r="Q160" s="35"/>
    </row>
    <row r="161" spans="1:25">
      <c r="A161" s="15"/>
      <c r="B161" s="13"/>
      <c r="C161" s="13"/>
      <c r="D161" s="13"/>
      <c r="E161" s="13"/>
      <c r="F161" s="13"/>
      <c r="G161" s="13"/>
      <c r="H161" s="13"/>
      <c r="I161" s="13"/>
      <c r="J161" s="13"/>
      <c r="K161" s="13"/>
      <c r="L161" s="13"/>
      <c r="M161" s="13"/>
      <c r="N161" s="13"/>
      <c r="O161" s="13"/>
      <c r="P161" s="13"/>
      <c r="Q161" s="13"/>
    </row>
    <row r="162" spans="1:25">
      <c r="A162" s="15"/>
      <c r="B162" s="40"/>
      <c r="C162" s="106" t="s">
        <v>264</v>
      </c>
      <c r="D162" s="106"/>
      <c r="E162" s="106"/>
      <c r="F162" s="106"/>
      <c r="G162" s="106"/>
      <c r="H162" s="106"/>
      <c r="I162" s="106"/>
      <c r="J162" s="40"/>
      <c r="K162" s="106" t="s">
        <v>266</v>
      </c>
      <c r="L162" s="106"/>
      <c r="M162" s="106"/>
      <c r="N162" s="106"/>
      <c r="O162" s="106"/>
      <c r="P162" s="106"/>
      <c r="Q162" s="106"/>
    </row>
    <row r="163" spans="1:25" ht="15.75" thickBot="1">
      <c r="A163" s="15"/>
      <c r="B163" s="40"/>
      <c r="C163" s="107" t="s">
        <v>265</v>
      </c>
      <c r="D163" s="107"/>
      <c r="E163" s="107"/>
      <c r="F163" s="107"/>
      <c r="G163" s="107"/>
      <c r="H163" s="107"/>
      <c r="I163" s="107"/>
      <c r="J163" s="40"/>
      <c r="K163" s="107" t="s">
        <v>265</v>
      </c>
      <c r="L163" s="107"/>
      <c r="M163" s="107"/>
      <c r="N163" s="107"/>
      <c r="O163" s="107"/>
      <c r="P163" s="107"/>
      <c r="Q163" s="107"/>
    </row>
    <row r="164" spans="1:25">
      <c r="A164" s="15"/>
      <c r="B164" s="36" t="s">
        <v>208</v>
      </c>
      <c r="C164" s="109">
        <v>2014</v>
      </c>
      <c r="D164" s="109"/>
      <c r="E164" s="66"/>
      <c r="F164" s="66"/>
      <c r="G164" s="109">
        <v>2013</v>
      </c>
      <c r="H164" s="109"/>
      <c r="I164" s="66"/>
      <c r="J164" s="40"/>
      <c r="K164" s="109">
        <v>2014</v>
      </c>
      <c r="L164" s="109"/>
      <c r="M164" s="66"/>
      <c r="N164" s="66"/>
      <c r="O164" s="111">
        <v>2013</v>
      </c>
      <c r="P164" s="111"/>
      <c r="Q164" s="111"/>
    </row>
    <row r="165" spans="1:25" ht="15.75" thickBot="1">
      <c r="A165" s="15"/>
      <c r="B165" s="108"/>
      <c r="C165" s="110"/>
      <c r="D165" s="110"/>
      <c r="E165" s="67"/>
      <c r="F165" s="67"/>
      <c r="G165" s="110"/>
      <c r="H165" s="110"/>
      <c r="I165" s="67"/>
      <c r="J165" s="67"/>
      <c r="K165" s="110"/>
      <c r="L165" s="110"/>
      <c r="M165" s="67"/>
      <c r="N165" s="67"/>
      <c r="O165" s="107"/>
      <c r="P165" s="107"/>
      <c r="Q165" s="107"/>
    </row>
    <row r="166" spans="1:25">
      <c r="A166" s="15"/>
      <c r="B166" s="73" t="s">
        <v>267</v>
      </c>
      <c r="C166" s="73" t="s">
        <v>216</v>
      </c>
      <c r="D166" s="75">
        <v>1858</v>
      </c>
      <c r="E166" s="77"/>
      <c r="F166" s="77"/>
      <c r="G166" s="73" t="s">
        <v>216</v>
      </c>
      <c r="H166" s="79" t="s">
        <v>229</v>
      </c>
      <c r="I166" s="77"/>
      <c r="J166" s="77"/>
      <c r="K166" s="73" t="s">
        <v>216</v>
      </c>
      <c r="L166" s="75">
        <v>6097</v>
      </c>
      <c r="M166" s="77"/>
      <c r="N166" s="77"/>
      <c r="O166" s="73" t="s">
        <v>216</v>
      </c>
      <c r="P166" s="79" t="s">
        <v>229</v>
      </c>
      <c r="Q166" s="77"/>
    </row>
    <row r="167" spans="1:25">
      <c r="A167" s="15"/>
      <c r="B167" s="112"/>
      <c r="C167" s="112"/>
      <c r="D167" s="113"/>
      <c r="E167" s="114"/>
      <c r="F167" s="114"/>
      <c r="G167" s="112"/>
      <c r="H167" s="115"/>
      <c r="I167" s="114"/>
      <c r="J167" s="114"/>
      <c r="K167" s="112"/>
      <c r="L167" s="113"/>
      <c r="M167" s="114"/>
      <c r="N167" s="114"/>
      <c r="O167" s="112"/>
      <c r="P167" s="115"/>
      <c r="Q167" s="114"/>
    </row>
    <row r="168" spans="1:25">
      <c r="A168" s="15"/>
      <c r="B168" s="53" t="s">
        <v>268</v>
      </c>
      <c r="C168" s="49" t="s">
        <v>229</v>
      </c>
      <c r="D168" s="49"/>
      <c r="E168" s="40"/>
      <c r="F168" s="40"/>
      <c r="G168" s="49" t="s">
        <v>229</v>
      </c>
      <c r="H168" s="49"/>
      <c r="I168" s="40"/>
      <c r="J168" s="40"/>
      <c r="K168" s="49" t="s">
        <v>229</v>
      </c>
      <c r="L168" s="49"/>
      <c r="M168" s="40"/>
      <c r="N168" s="40"/>
      <c r="O168" s="49" t="s">
        <v>229</v>
      </c>
      <c r="P168" s="49"/>
      <c r="Q168" s="40"/>
    </row>
    <row r="169" spans="1:25" ht="15.75" thickBot="1">
      <c r="A169" s="15"/>
      <c r="B169" s="63"/>
      <c r="C169" s="69"/>
      <c r="D169" s="69"/>
      <c r="E169" s="67"/>
      <c r="F169" s="67"/>
      <c r="G169" s="69"/>
      <c r="H169" s="69"/>
      <c r="I169" s="67"/>
      <c r="J169" s="67"/>
      <c r="K169" s="69"/>
      <c r="L169" s="69"/>
      <c r="M169" s="67"/>
      <c r="N169" s="67"/>
      <c r="O169" s="69"/>
      <c r="P169" s="69"/>
      <c r="Q169" s="67"/>
    </row>
    <row r="170" spans="1:25">
      <c r="A170" s="15"/>
      <c r="B170" s="71" t="s">
        <v>157</v>
      </c>
      <c r="C170" s="73" t="s">
        <v>216</v>
      </c>
      <c r="D170" s="75">
        <v>1858</v>
      </c>
      <c r="E170" s="77"/>
      <c r="F170" s="77"/>
      <c r="G170" s="73" t="s">
        <v>216</v>
      </c>
      <c r="H170" s="79" t="s">
        <v>229</v>
      </c>
      <c r="I170" s="77"/>
      <c r="J170" s="77"/>
      <c r="K170" s="73" t="s">
        <v>216</v>
      </c>
      <c r="L170" s="75">
        <v>6097</v>
      </c>
      <c r="M170" s="77"/>
      <c r="N170" s="77"/>
      <c r="O170" s="73" t="s">
        <v>216</v>
      </c>
      <c r="P170" s="79" t="s">
        <v>229</v>
      </c>
      <c r="Q170" s="77"/>
    </row>
    <row r="171" spans="1:25" ht="15.75" thickBot="1">
      <c r="A171" s="15"/>
      <c r="B171" s="72"/>
      <c r="C171" s="74"/>
      <c r="D171" s="76"/>
      <c r="E171" s="78"/>
      <c r="F171" s="78"/>
      <c r="G171" s="74"/>
      <c r="H171" s="80"/>
      <c r="I171" s="78"/>
      <c r="J171" s="78"/>
      <c r="K171" s="74"/>
      <c r="L171" s="76"/>
      <c r="M171" s="78"/>
      <c r="N171" s="78"/>
      <c r="O171" s="74"/>
      <c r="P171" s="80"/>
      <c r="Q171" s="78"/>
    </row>
    <row r="172" spans="1:25" ht="15.75" thickTop="1">
      <c r="A172" s="15"/>
      <c r="B172" s="166"/>
      <c r="C172" s="166"/>
      <c r="D172" s="166"/>
      <c r="E172" s="166"/>
      <c r="F172" s="166"/>
      <c r="G172" s="166"/>
      <c r="H172" s="166"/>
      <c r="I172" s="166"/>
      <c r="J172" s="166"/>
      <c r="K172" s="166"/>
      <c r="L172" s="166"/>
      <c r="M172" s="166"/>
      <c r="N172" s="166"/>
      <c r="O172" s="166"/>
      <c r="P172" s="166"/>
      <c r="Q172" s="166"/>
      <c r="R172" s="166"/>
      <c r="S172" s="166"/>
      <c r="T172" s="166"/>
      <c r="U172" s="166"/>
      <c r="V172" s="166"/>
      <c r="W172" s="166"/>
      <c r="X172" s="166"/>
      <c r="Y172" s="166"/>
    </row>
    <row r="173" spans="1:25">
      <c r="A173" s="15"/>
      <c r="B173" s="166"/>
      <c r="C173" s="166"/>
      <c r="D173" s="166"/>
      <c r="E173" s="166"/>
      <c r="F173" s="166"/>
      <c r="G173" s="166"/>
      <c r="H173" s="166"/>
      <c r="I173" s="166"/>
      <c r="J173" s="166"/>
      <c r="K173" s="166"/>
      <c r="L173" s="166"/>
      <c r="M173" s="166"/>
      <c r="N173" s="166"/>
      <c r="O173" s="166"/>
      <c r="P173" s="166"/>
      <c r="Q173" s="166"/>
      <c r="R173" s="166"/>
      <c r="S173" s="166"/>
      <c r="T173" s="166"/>
      <c r="U173" s="166"/>
      <c r="V173" s="166"/>
      <c r="W173" s="166"/>
      <c r="X173" s="166"/>
      <c r="Y173" s="166"/>
    </row>
    <row r="174" spans="1:25">
      <c r="A174" s="15"/>
      <c r="B174" s="40" t="s">
        <v>269</v>
      </c>
      <c r="C174" s="40"/>
      <c r="D174" s="40"/>
      <c r="E174" s="40"/>
      <c r="F174" s="40"/>
      <c r="G174" s="40"/>
      <c r="H174" s="40"/>
      <c r="I174" s="40"/>
      <c r="J174" s="40"/>
      <c r="K174" s="40"/>
      <c r="L174" s="40"/>
      <c r="M174" s="40"/>
      <c r="N174" s="40"/>
      <c r="O174" s="40"/>
      <c r="P174" s="40"/>
      <c r="Q174" s="40"/>
      <c r="R174" s="40"/>
      <c r="S174" s="40"/>
      <c r="T174" s="40"/>
      <c r="U174" s="40"/>
      <c r="V174" s="40"/>
      <c r="W174" s="40"/>
      <c r="X174" s="40"/>
      <c r="Y174" s="40"/>
    </row>
    <row r="175" spans="1:25">
      <c r="A175" s="15"/>
      <c r="B175" s="35"/>
      <c r="C175" s="35"/>
      <c r="D175" s="35"/>
      <c r="E175" s="35"/>
      <c r="F175" s="35"/>
      <c r="G175" s="35"/>
      <c r="H175" s="35"/>
      <c r="I175" s="35"/>
      <c r="J175" s="35"/>
      <c r="K175" s="35"/>
      <c r="L175" s="35"/>
      <c r="M175" s="35"/>
      <c r="N175" s="35"/>
      <c r="O175" s="35"/>
      <c r="P175" s="35"/>
      <c r="Q175" s="35"/>
      <c r="R175" s="35"/>
      <c r="S175" s="35"/>
      <c r="T175" s="35"/>
      <c r="U175" s="35"/>
      <c r="V175" s="35"/>
      <c r="W175" s="35"/>
      <c r="X175" s="35"/>
      <c r="Y175" s="35"/>
    </row>
    <row r="176" spans="1:25">
      <c r="A176" s="15"/>
      <c r="B176" s="13"/>
      <c r="C176" s="13"/>
      <c r="D176" s="13"/>
      <c r="E176" s="13"/>
      <c r="F176" s="13"/>
      <c r="G176" s="13"/>
      <c r="H176" s="13"/>
      <c r="I176" s="13"/>
      <c r="J176" s="13"/>
      <c r="K176" s="13"/>
      <c r="L176" s="13"/>
      <c r="M176" s="13"/>
      <c r="N176" s="13"/>
      <c r="O176" s="13"/>
      <c r="P176" s="13"/>
      <c r="Q176" s="13"/>
      <c r="R176" s="13"/>
      <c r="S176" s="13"/>
      <c r="T176" s="13"/>
      <c r="U176" s="13"/>
      <c r="V176" s="13"/>
      <c r="W176" s="13"/>
      <c r="X176" s="13"/>
      <c r="Y176" s="13"/>
    </row>
    <row r="177" spans="1:25" ht="15.75" thickBot="1">
      <c r="A177" s="15"/>
      <c r="B177" s="116"/>
      <c r="C177" s="126" t="s">
        <v>270</v>
      </c>
      <c r="D177" s="126"/>
      <c r="E177" s="126"/>
      <c r="F177" s="126"/>
      <c r="G177" s="126"/>
      <c r="H177" s="126"/>
      <c r="I177" s="126"/>
      <c r="J177" s="14"/>
      <c r="K177" s="126" t="s">
        <v>271</v>
      </c>
      <c r="L177" s="126"/>
      <c r="M177" s="126"/>
      <c r="N177" s="126"/>
      <c r="O177" s="126"/>
      <c r="P177" s="126"/>
      <c r="Q177" s="126"/>
      <c r="R177" s="14"/>
      <c r="S177" s="126" t="s">
        <v>126</v>
      </c>
      <c r="T177" s="126"/>
      <c r="U177" s="126"/>
      <c r="V177" s="126"/>
      <c r="W177" s="126"/>
      <c r="X177" s="126"/>
      <c r="Y177" s="126"/>
    </row>
    <row r="178" spans="1:25">
      <c r="A178" s="15"/>
      <c r="B178" s="127" t="s">
        <v>208</v>
      </c>
      <c r="C178" s="130" t="s">
        <v>213</v>
      </c>
      <c r="D178" s="130"/>
      <c r="E178" s="66"/>
      <c r="F178" s="66"/>
      <c r="G178" s="130" t="s">
        <v>272</v>
      </c>
      <c r="H178" s="130"/>
      <c r="I178" s="66"/>
      <c r="J178" s="40"/>
      <c r="K178" s="130" t="s">
        <v>213</v>
      </c>
      <c r="L178" s="130"/>
      <c r="M178" s="66"/>
      <c r="N178" s="66"/>
      <c r="O178" s="130" t="s">
        <v>272</v>
      </c>
      <c r="P178" s="130"/>
      <c r="Q178" s="66"/>
      <c r="R178" s="40"/>
      <c r="S178" s="130" t="s">
        <v>213</v>
      </c>
      <c r="T178" s="130"/>
      <c r="U178" s="66"/>
      <c r="V178" s="66"/>
      <c r="W178" s="130" t="s">
        <v>272</v>
      </c>
      <c r="X178" s="130"/>
      <c r="Y178" s="66"/>
    </row>
    <row r="179" spans="1:25" ht="15.75" thickBot="1">
      <c r="A179" s="15"/>
      <c r="B179" s="128"/>
      <c r="C179" s="131"/>
      <c r="D179" s="131"/>
      <c r="E179" s="41"/>
      <c r="F179" s="41"/>
      <c r="G179" s="131"/>
      <c r="H179" s="131"/>
      <c r="I179" s="41"/>
      <c r="J179" s="41"/>
      <c r="K179" s="131"/>
      <c r="L179" s="131"/>
      <c r="M179" s="41"/>
      <c r="N179" s="41"/>
      <c r="O179" s="131"/>
      <c r="P179" s="131"/>
      <c r="Q179" s="41"/>
      <c r="R179" s="41"/>
      <c r="S179" s="131"/>
      <c r="T179" s="131"/>
      <c r="U179" s="41"/>
      <c r="V179" s="41"/>
      <c r="W179" s="131"/>
      <c r="X179" s="131"/>
      <c r="Y179" s="41"/>
    </row>
    <row r="180" spans="1:25" ht="15.75" thickTop="1">
      <c r="A180" s="15"/>
      <c r="B180" s="133">
        <v>41912</v>
      </c>
      <c r="C180" s="135"/>
      <c r="D180" s="135"/>
      <c r="E180" s="47"/>
      <c r="F180" s="47"/>
      <c r="G180" s="135"/>
      <c r="H180" s="135"/>
      <c r="I180" s="47"/>
      <c r="J180" s="47"/>
      <c r="K180" s="135"/>
      <c r="L180" s="135"/>
      <c r="M180" s="47"/>
      <c r="N180" s="47"/>
      <c r="O180" s="135"/>
      <c r="P180" s="135"/>
      <c r="Q180" s="47"/>
      <c r="R180" s="47"/>
      <c r="S180" s="135"/>
      <c r="T180" s="135"/>
      <c r="U180" s="47"/>
      <c r="V180" s="47"/>
      <c r="W180" s="135"/>
      <c r="X180" s="135"/>
      <c r="Y180" s="47"/>
    </row>
    <row r="181" spans="1:25">
      <c r="A181" s="15"/>
      <c r="B181" s="132"/>
      <c r="C181" s="134"/>
      <c r="D181" s="134"/>
      <c r="E181" s="46"/>
      <c r="F181" s="46"/>
      <c r="G181" s="134"/>
      <c r="H181" s="134"/>
      <c r="I181" s="46"/>
      <c r="J181" s="46"/>
      <c r="K181" s="134"/>
      <c r="L181" s="134"/>
      <c r="M181" s="46"/>
      <c r="N181" s="46"/>
      <c r="O181" s="134"/>
      <c r="P181" s="134"/>
      <c r="Q181" s="46"/>
      <c r="R181" s="46"/>
      <c r="S181" s="134"/>
      <c r="T181" s="134"/>
      <c r="U181" s="46"/>
      <c r="V181" s="46"/>
      <c r="W181" s="134"/>
      <c r="X181" s="134"/>
      <c r="Y181" s="46"/>
    </row>
    <row r="182" spans="1:25">
      <c r="A182" s="15"/>
      <c r="B182" s="117" t="s">
        <v>214</v>
      </c>
      <c r="C182" s="40"/>
      <c r="D182" s="40"/>
      <c r="E182" s="40"/>
      <c r="F182" s="14"/>
      <c r="G182" s="40"/>
      <c r="H182" s="40"/>
      <c r="I182" s="40"/>
      <c r="J182" s="14"/>
      <c r="K182" s="40"/>
      <c r="L182" s="40"/>
      <c r="M182" s="40"/>
      <c r="N182" s="14"/>
      <c r="O182" s="40"/>
      <c r="P182" s="40"/>
      <c r="Q182" s="40"/>
      <c r="R182" s="14"/>
      <c r="S182" s="40"/>
      <c r="T182" s="40"/>
      <c r="U182" s="40"/>
      <c r="V182" s="14"/>
      <c r="W182" s="40"/>
      <c r="X182" s="40"/>
      <c r="Y182" s="40"/>
    </row>
    <row r="183" spans="1:25">
      <c r="A183" s="15"/>
      <c r="B183" s="118" t="s">
        <v>273</v>
      </c>
      <c r="C183" s="136" t="s">
        <v>216</v>
      </c>
      <c r="D183" s="137">
        <v>615</v>
      </c>
      <c r="E183" s="46"/>
      <c r="F183" s="46"/>
      <c r="G183" s="136" t="s">
        <v>216</v>
      </c>
      <c r="H183" s="137" t="s">
        <v>275</v>
      </c>
      <c r="I183" s="136" t="s">
        <v>218</v>
      </c>
      <c r="J183" s="46"/>
      <c r="K183" s="136" t="s">
        <v>216</v>
      </c>
      <c r="L183" s="138">
        <v>14066</v>
      </c>
      <c r="M183" s="46"/>
      <c r="N183" s="46"/>
      <c r="O183" s="136" t="s">
        <v>216</v>
      </c>
      <c r="P183" s="137" t="s">
        <v>276</v>
      </c>
      <c r="Q183" s="136" t="s">
        <v>218</v>
      </c>
      <c r="R183" s="46"/>
      <c r="S183" s="136" t="s">
        <v>216</v>
      </c>
      <c r="T183" s="138">
        <v>14681</v>
      </c>
      <c r="U183" s="46"/>
      <c r="V183" s="46"/>
      <c r="W183" s="136" t="s">
        <v>216</v>
      </c>
      <c r="X183" s="137" t="s">
        <v>217</v>
      </c>
      <c r="Y183" s="136" t="s">
        <v>218</v>
      </c>
    </row>
    <row r="184" spans="1:25">
      <c r="A184" s="15"/>
      <c r="B184" s="118" t="s">
        <v>274</v>
      </c>
      <c r="C184" s="136"/>
      <c r="D184" s="137"/>
      <c r="E184" s="46"/>
      <c r="F184" s="46"/>
      <c r="G184" s="136"/>
      <c r="H184" s="137"/>
      <c r="I184" s="136"/>
      <c r="J184" s="46"/>
      <c r="K184" s="136"/>
      <c r="L184" s="138"/>
      <c r="M184" s="46"/>
      <c r="N184" s="46"/>
      <c r="O184" s="136"/>
      <c r="P184" s="137"/>
      <c r="Q184" s="136"/>
      <c r="R184" s="46"/>
      <c r="S184" s="136"/>
      <c r="T184" s="138"/>
      <c r="U184" s="46"/>
      <c r="V184" s="46"/>
      <c r="W184" s="136"/>
      <c r="X184" s="137"/>
      <c r="Y184" s="136"/>
    </row>
    <row r="185" spans="1:25">
      <c r="A185" s="15"/>
      <c r="B185" s="120" t="s">
        <v>277</v>
      </c>
      <c r="C185" s="139">
        <v>37690</v>
      </c>
      <c r="D185" s="139"/>
      <c r="E185" s="40"/>
      <c r="F185" s="40"/>
      <c r="G185" s="140" t="s">
        <v>279</v>
      </c>
      <c r="H185" s="140"/>
      <c r="I185" s="36" t="s">
        <v>218</v>
      </c>
      <c r="J185" s="40"/>
      <c r="K185" s="139">
        <v>124512</v>
      </c>
      <c r="L185" s="139"/>
      <c r="M185" s="40"/>
      <c r="N185" s="40"/>
      <c r="O185" s="140" t="s">
        <v>280</v>
      </c>
      <c r="P185" s="140"/>
      <c r="Q185" s="36" t="s">
        <v>218</v>
      </c>
      <c r="R185" s="40"/>
      <c r="S185" s="139">
        <v>162202</v>
      </c>
      <c r="T185" s="139"/>
      <c r="U185" s="40"/>
      <c r="V185" s="40"/>
      <c r="W185" s="140" t="s">
        <v>220</v>
      </c>
      <c r="X185" s="140"/>
      <c r="Y185" s="36" t="s">
        <v>218</v>
      </c>
    </row>
    <row r="186" spans="1:25">
      <c r="A186" s="15"/>
      <c r="B186" s="120" t="s">
        <v>278</v>
      </c>
      <c r="C186" s="139"/>
      <c r="D186" s="139"/>
      <c r="E186" s="40"/>
      <c r="F186" s="40"/>
      <c r="G186" s="140"/>
      <c r="H186" s="140"/>
      <c r="I186" s="36"/>
      <c r="J186" s="40"/>
      <c r="K186" s="139"/>
      <c r="L186" s="139"/>
      <c r="M186" s="40"/>
      <c r="N186" s="40"/>
      <c r="O186" s="140"/>
      <c r="P186" s="140"/>
      <c r="Q186" s="36"/>
      <c r="R186" s="40"/>
      <c r="S186" s="139"/>
      <c r="T186" s="139"/>
      <c r="U186" s="40"/>
      <c r="V186" s="40"/>
      <c r="W186" s="140"/>
      <c r="X186" s="140"/>
      <c r="Y186" s="36"/>
    </row>
    <row r="187" spans="1:25">
      <c r="A187" s="15"/>
      <c r="B187" s="136" t="s">
        <v>221</v>
      </c>
      <c r="C187" s="138">
        <v>49084</v>
      </c>
      <c r="D187" s="138"/>
      <c r="E187" s="46"/>
      <c r="F187" s="46"/>
      <c r="G187" s="137" t="s">
        <v>281</v>
      </c>
      <c r="H187" s="137"/>
      <c r="I187" s="136" t="s">
        <v>218</v>
      </c>
      <c r="J187" s="46"/>
      <c r="K187" s="138">
        <v>203105</v>
      </c>
      <c r="L187" s="138"/>
      <c r="M187" s="46"/>
      <c r="N187" s="46"/>
      <c r="O187" s="137" t="s">
        <v>282</v>
      </c>
      <c r="P187" s="137"/>
      <c r="Q187" s="136" t="s">
        <v>218</v>
      </c>
      <c r="R187" s="46"/>
      <c r="S187" s="138">
        <v>252189</v>
      </c>
      <c r="T187" s="138"/>
      <c r="U187" s="46"/>
      <c r="V187" s="46"/>
      <c r="W187" s="137" t="s">
        <v>222</v>
      </c>
      <c r="X187" s="137"/>
      <c r="Y187" s="136" t="s">
        <v>218</v>
      </c>
    </row>
    <row r="188" spans="1:25">
      <c r="A188" s="15"/>
      <c r="B188" s="136"/>
      <c r="C188" s="138"/>
      <c r="D188" s="138"/>
      <c r="E188" s="46"/>
      <c r="F188" s="46"/>
      <c r="G188" s="137"/>
      <c r="H188" s="137"/>
      <c r="I188" s="136"/>
      <c r="J188" s="46"/>
      <c r="K188" s="138"/>
      <c r="L188" s="138"/>
      <c r="M188" s="46"/>
      <c r="N188" s="46"/>
      <c r="O188" s="137"/>
      <c r="P188" s="137"/>
      <c r="Q188" s="136"/>
      <c r="R188" s="46"/>
      <c r="S188" s="138"/>
      <c r="T188" s="138"/>
      <c r="U188" s="46"/>
      <c r="V188" s="46"/>
      <c r="W188" s="137"/>
      <c r="X188" s="137"/>
      <c r="Y188" s="136"/>
    </row>
    <row r="189" spans="1:25">
      <c r="A189" s="15"/>
      <c r="B189" s="36" t="s">
        <v>223</v>
      </c>
      <c r="C189" s="40"/>
      <c r="D189" s="40"/>
      <c r="E189" s="40"/>
      <c r="F189" s="40"/>
      <c r="G189" s="40"/>
      <c r="H189" s="40"/>
      <c r="I189" s="40"/>
      <c r="J189" s="40"/>
      <c r="K189" s="40"/>
      <c r="L189" s="40"/>
      <c r="M189" s="40"/>
      <c r="N189" s="40"/>
      <c r="O189" s="40"/>
      <c r="P189" s="40"/>
      <c r="Q189" s="40"/>
      <c r="R189" s="40"/>
      <c r="S189" s="141"/>
      <c r="T189" s="141"/>
      <c r="U189" s="40"/>
      <c r="V189" s="40"/>
      <c r="W189" s="141"/>
      <c r="X189" s="141"/>
      <c r="Y189" s="40"/>
    </row>
    <row r="190" spans="1:25">
      <c r="A190" s="15"/>
      <c r="B190" s="36"/>
      <c r="C190" s="40"/>
      <c r="D190" s="40"/>
      <c r="E190" s="40"/>
      <c r="F190" s="40"/>
      <c r="G190" s="40"/>
      <c r="H190" s="40"/>
      <c r="I190" s="40"/>
      <c r="J190" s="40"/>
      <c r="K190" s="40"/>
      <c r="L190" s="40"/>
      <c r="M190" s="40"/>
      <c r="N190" s="40"/>
      <c r="O190" s="40"/>
      <c r="P190" s="40"/>
      <c r="Q190" s="40"/>
      <c r="R190" s="40"/>
      <c r="S190" s="141"/>
      <c r="T190" s="141"/>
      <c r="U190" s="40"/>
      <c r="V190" s="40"/>
      <c r="W190" s="141"/>
      <c r="X190" s="141"/>
      <c r="Y190" s="40"/>
    </row>
    <row r="191" spans="1:25">
      <c r="A191" s="15"/>
      <c r="B191" s="136" t="s">
        <v>224</v>
      </c>
      <c r="C191" s="137">
        <v>225</v>
      </c>
      <c r="D191" s="137"/>
      <c r="E191" s="46"/>
      <c r="F191" s="46"/>
      <c r="G191" s="137" t="s">
        <v>275</v>
      </c>
      <c r="H191" s="137"/>
      <c r="I191" s="136" t="s">
        <v>218</v>
      </c>
      <c r="J191" s="46"/>
      <c r="K191" s="138">
        <v>13048</v>
      </c>
      <c r="L191" s="138"/>
      <c r="M191" s="46"/>
      <c r="N191" s="46"/>
      <c r="O191" s="137" t="s">
        <v>283</v>
      </c>
      <c r="P191" s="137"/>
      <c r="Q191" s="136" t="s">
        <v>218</v>
      </c>
      <c r="R191" s="46"/>
      <c r="S191" s="138">
        <v>13273</v>
      </c>
      <c r="T191" s="138"/>
      <c r="U191" s="46"/>
      <c r="V191" s="46"/>
      <c r="W191" s="137" t="s">
        <v>225</v>
      </c>
      <c r="X191" s="137"/>
      <c r="Y191" s="136" t="s">
        <v>218</v>
      </c>
    </row>
    <row r="192" spans="1:25">
      <c r="A192" s="15"/>
      <c r="B192" s="136"/>
      <c r="C192" s="137"/>
      <c r="D192" s="137"/>
      <c r="E192" s="46"/>
      <c r="F192" s="46"/>
      <c r="G192" s="137"/>
      <c r="H192" s="137"/>
      <c r="I192" s="136"/>
      <c r="J192" s="46"/>
      <c r="K192" s="138"/>
      <c r="L192" s="138"/>
      <c r="M192" s="46"/>
      <c r="N192" s="46"/>
      <c r="O192" s="137"/>
      <c r="P192" s="137"/>
      <c r="Q192" s="136"/>
      <c r="R192" s="46"/>
      <c r="S192" s="138"/>
      <c r="T192" s="138"/>
      <c r="U192" s="46"/>
      <c r="V192" s="46"/>
      <c r="W192" s="137"/>
      <c r="X192" s="137"/>
      <c r="Y192" s="136"/>
    </row>
    <row r="193" spans="1:25">
      <c r="A193" s="15"/>
      <c r="B193" s="36" t="s">
        <v>226</v>
      </c>
      <c r="C193" s="139">
        <v>89409</v>
      </c>
      <c r="D193" s="139"/>
      <c r="E193" s="40"/>
      <c r="F193" s="40"/>
      <c r="G193" s="140" t="s">
        <v>227</v>
      </c>
      <c r="H193" s="140"/>
      <c r="I193" s="36" t="s">
        <v>218</v>
      </c>
      <c r="J193" s="40"/>
      <c r="K193" s="140" t="s">
        <v>229</v>
      </c>
      <c r="L193" s="140"/>
      <c r="M193" s="40"/>
      <c r="N193" s="40"/>
      <c r="O193" s="140" t="s">
        <v>229</v>
      </c>
      <c r="P193" s="140"/>
      <c r="Q193" s="40"/>
      <c r="R193" s="40"/>
      <c r="S193" s="139">
        <v>89409</v>
      </c>
      <c r="T193" s="139"/>
      <c r="U193" s="40"/>
      <c r="V193" s="40"/>
      <c r="W193" s="140" t="s">
        <v>227</v>
      </c>
      <c r="X193" s="140"/>
      <c r="Y193" s="36" t="s">
        <v>218</v>
      </c>
    </row>
    <row r="194" spans="1:25">
      <c r="A194" s="15"/>
      <c r="B194" s="36"/>
      <c r="C194" s="139"/>
      <c r="D194" s="139"/>
      <c r="E194" s="40"/>
      <c r="F194" s="40"/>
      <c r="G194" s="140"/>
      <c r="H194" s="140"/>
      <c r="I194" s="36"/>
      <c r="J194" s="40"/>
      <c r="K194" s="140"/>
      <c r="L194" s="140"/>
      <c r="M194" s="40"/>
      <c r="N194" s="40"/>
      <c r="O194" s="140"/>
      <c r="P194" s="140"/>
      <c r="Q194" s="40"/>
      <c r="R194" s="40"/>
      <c r="S194" s="139"/>
      <c r="T194" s="139"/>
      <c r="U194" s="40"/>
      <c r="V194" s="40"/>
      <c r="W194" s="140"/>
      <c r="X194" s="140"/>
      <c r="Y194" s="36"/>
    </row>
    <row r="195" spans="1:25">
      <c r="A195" s="15"/>
      <c r="B195" s="136" t="s">
        <v>228</v>
      </c>
      <c r="C195" s="137" t="s">
        <v>229</v>
      </c>
      <c r="D195" s="137"/>
      <c r="E195" s="46"/>
      <c r="F195" s="46"/>
      <c r="G195" s="137" t="s">
        <v>229</v>
      </c>
      <c r="H195" s="137"/>
      <c r="I195" s="46"/>
      <c r="J195" s="46"/>
      <c r="K195" s="138">
        <v>186208</v>
      </c>
      <c r="L195" s="138"/>
      <c r="M195" s="46"/>
      <c r="N195" s="46"/>
      <c r="O195" s="137" t="s">
        <v>230</v>
      </c>
      <c r="P195" s="137"/>
      <c r="Q195" s="136" t="s">
        <v>218</v>
      </c>
      <c r="R195" s="46"/>
      <c r="S195" s="138">
        <v>186208</v>
      </c>
      <c r="T195" s="138"/>
      <c r="U195" s="46"/>
      <c r="V195" s="46"/>
      <c r="W195" s="137" t="s">
        <v>230</v>
      </c>
      <c r="X195" s="137"/>
      <c r="Y195" s="136" t="s">
        <v>218</v>
      </c>
    </row>
    <row r="196" spans="1:25" ht="15.75" thickBot="1">
      <c r="A196" s="15"/>
      <c r="B196" s="142"/>
      <c r="C196" s="143"/>
      <c r="D196" s="143"/>
      <c r="E196" s="59"/>
      <c r="F196" s="59"/>
      <c r="G196" s="143"/>
      <c r="H196" s="143"/>
      <c r="I196" s="59"/>
      <c r="J196" s="59"/>
      <c r="K196" s="144"/>
      <c r="L196" s="144"/>
      <c r="M196" s="59"/>
      <c r="N196" s="59"/>
      <c r="O196" s="143"/>
      <c r="P196" s="143"/>
      <c r="Q196" s="142"/>
      <c r="R196" s="59"/>
      <c r="S196" s="144"/>
      <c r="T196" s="144"/>
      <c r="U196" s="59"/>
      <c r="V196" s="59"/>
      <c r="W196" s="143"/>
      <c r="X196" s="143"/>
      <c r="Y196" s="142"/>
    </row>
    <row r="197" spans="1:25">
      <c r="A197" s="15"/>
      <c r="B197" s="145" t="s">
        <v>231</v>
      </c>
      <c r="C197" s="146">
        <v>89634</v>
      </c>
      <c r="D197" s="146"/>
      <c r="E197" s="66"/>
      <c r="F197" s="66"/>
      <c r="G197" s="148" t="s">
        <v>284</v>
      </c>
      <c r="H197" s="148"/>
      <c r="I197" s="145" t="s">
        <v>218</v>
      </c>
      <c r="J197" s="66"/>
      <c r="K197" s="146">
        <v>199256</v>
      </c>
      <c r="L197" s="146"/>
      <c r="M197" s="66"/>
      <c r="N197" s="66"/>
      <c r="O197" s="148" t="s">
        <v>285</v>
      </c>
      <c r="P197" s="148"/>
      <c r="Q197" s="145" t="s">
        <v>218</v>
      </c>
      <c r="R197" s="66"/>
      <c r="S197" s="146">
        <v>288890</v>
      </c>
      <c r="T197" s="146"/>
      <c r="U197" s="66"/>
      <c r="V197" s="66"/>
      <c r="W197" s="148" t="s">
        <v>232</v>
      </c>
      <c r="X197" s="148"/>
      <c r="Y197" s="145" t="s">
        <v>218</v>
      </c>
    </row>
    <row r="198" spans="1:25" ht="15.75" thickBot="1">
      <c r="A198" s="15"/>
      <c r="B198" s="108"/>
      <c r="C198" s="147"/>
      <c r="D198" s="147"/>
      <c r="E198" s="67"/>
      <c r="F198" s="67"/>
      <c r="G198" s="149"/>
      <c r="H198" s="149"/>
      <c r="I198" s="108"/>
      <c r="J198" s="67"/>
      <c r="K198" s="147"/>
      <c r="L198" s="147"/>
      <c r="M198" s="67"/>
      <c r="N198" s="67"/>
      <c r="O198" s="149"/>
      <c r="P198" s="149"/>
      <c r="Q198" s="108"/>
      <c r="R198" s="67"/>
      <c r="S198" s="147"/>
      <c r="T198" s="147"/>
      <c r="U198" s="67"/>
      <c r="V198" s="67"/>
      <c r="W198" s="149"/>
      <c r="X198" s="149"/>
      <c r="Y198" s="108"/>
    </row>
    <row r="199" spans="1:25">
      <c r="A199" s="15"/>
      <c r="B199" s="151" t="s">
        <v>126</v>
      </c>
      <c r="C199" s="153" t="s">
        <v>216</v>
      </c>
      <c r="D199" s="155">
        <v>177023</v>
      </c>
      <c r="E199" s="77"/>
      <c r="F199" s="77"/>
      <c r="G199" s="153" t="s">
        <v>216</v>
      </c>
      <c r="H199" s="157" t="s">
        <v>286</v>
      </c>
      <c r="I199" s="153" t="s">
        <v>218</v>
      </c>
      <c r="J199" s="77"/>
      <c r="K199" s="153" t="s">
        <v>216</v>
      </c>
      <c r="L199" s="155">
        <v>540939</v>
      </c>
      <c r="M199" s="77"/>
      <c r="N199" s="77"/>
      <c r="O199" s="153" t="s">
        <v>216</v>
      </c>
      <c r="P199" s="157" t="s">
        <v>287</v>
      </c>
      <c r="Q199" s="153" t="s">
        <v>218</v>
      </c>
      <c r="R199" s="77"/>
      <c r="S199" s="153" t="s">
        <v>216</v>
      </c>
      <c r="T199" s="155">
        <v>717962</v>
      </c>
      <c r="U199" s="77"/>
      <c r="V199" s="77"/>
      <c r="W199" s="153" t="s">
        <v>216</v>
      </c>
      <c r="X199" s="157" t="s">
        <v>233</v>
      </c>
      <c r="Y199" s="153" t="s">
        <v>218</v>
      </c>
    </row>
    <row r="200" spans="1:25" ht="15.75" thickBot="1">
      <c r="A200" s="15"/>
      <c r="B200" s="152"/>
      <c r="C200" s="154"/>
      <c r="D200" s="156"/>
      <c r="E200" s="78"/>
      <c r="F200" s="78"/>
      <c r="G200" s="154"/>
      <c r="H200" s="158"/>
      <c r="I200" s="154"/>
      <c r="J200" s="78"/>
      <c r="K200" s="154"/>
      <c r="L200" s="156"/>
      <c r="M200" s="78"/>
      <c r="N200" s="78"/>
      <c r="O200" s="154"/>
      <c r="P200" s="158"/>
      <c r="Q200" s="154"/>
      <c r="R200" s="78"/>
      <c r="S200" s="154"/>
      <c r="T200" s="156"/>
      <c r="U200" s="78"/>
      <c r="V200" s="78"/>
      <c r="W200" s="154"/>
      <c r="X200" s="158"/>
      <c r="Y200" s="154"/>
    </row>
    <row r="201" spans="1:25" ht="15.75" thickTop="1">
      <c r="A201" s="15"/>
      <c r="B201" s="117" t="s">
        <v>234</v>
      </c>
      <c r="C201" s="84"/>
      <c r="D201" s="84"/>
      <c r="E201" s="84"/>
      <c r="F201" s="33"/>
      <c r="G201" s="84"/>
      <c r="H201" s="84"/>
      <c r="I201" s="84"/>
      <c r="J201" s="33"/>
      <c r="K201" s="84"/>
      <c r="L201" s="84"/>
      <c r="M201" s="84"/>
      <c r="N201" s="33"/>
      <c r="O201" s="84"/>
      <c r="P201" s="84"/>
      <c r="Q201" s="84"/>
      <c r="R201" s="14"/>
      <c r="S201" s="84"/>
      <c r="T201" s="84"/>
      <c r="U201" s="84"/>
      <c r="V201" s="14"/>
      <c r="W201" s="84"/>
      <c r="X201" s="84"/>
      <c r="Y201" s="84"/>
    </row>
    <row r="202" spans="1:25">
      <c r="A202" s="15"/>
      <c r="B202" s="118" t="s">
        <v>273</v>
      </c>
      <c r="C202" s="136" t="s">
        <v>216</v>
      </c>
      <c r="D202" s="138">
        <v>163211</v>
      </c>
      <c r="E202" s="46"/>
      <c r="F202" s="46"/>
      <c r="G202" s="136" t="s">
        <v>216</v>
      </c>
      <c r="H202" s="137" t="s">
        <v>288</v>
      </c>
      <c r="I202" s="136" t="s">
        <v>218</v>
      </c>
      <c r="J202" s="46"/>
      <c r="K202" s="136" t="s">
        <v>216</v>
      </c>
      <c r="L202" s="138">
        <v>163959</v>
      </c>
      <c r="M202" s="46"/>
      <c r="N202" s="46"/>
      <c r="O202" s="136" t="s">
        <v>216</v>
      </c>
      <c r="P202" s="137" t="s">
        <v>289</v>
      </c>
      <c r="Q202" s="136" t="s">
        <v>218</v>
      </c>
      <c r="R202" s="46"/>
      <c r="S202" s="136" t="s">
        <v>216</v>
      </c>
      <c r="T202" s="138">
        <v>327170</v>
      </c>
      <c r="U202" s="46"/>
      <c r="V202" s="46"/>
      <c r="W202" s="136" t="s">
        <v>216</v>
      </c>
      <c r="X202" s="137" t="s">
        <v>235</v>
      </c>
      <c r="Y202" s="136" t="s">
        <v>218</v>
      </c>
    </row>
    <row r="203" spans="1:25">
      <c r="A203" s="15"/>
      <c r="B203" s="118" t="s">
        <v>274</v>
      </c>
      <c r="C203" s="136"/>
      <c r="D203" s="138"/>
      <c r="E203" s="46"/>
      <c r="F203" s="46"/>
      <c r="G203" s="136"/>
      <c r="H203" s="137"/>
      <c r="I203" s="136"/>
      <c r="J203" s="46"/>
      <c r="K203" s="136"/>
      <c r="L203" s="138"/>
      <c r="M203" s="46"/>
      <c r="N203" s="46"/>
      <c r="O203" s="136"/>
      <c r="P203" s="137"/>
      <c r="Q203" s="136"/>
      <c r="R203" s="46"/>
      <c r="S203" s="136"/>
      <c r="T203" s="138"/>
      <c r="U203" s="46"/>
      <c r="V203" s="46"/>
      <c r="W203" s="136"/>
      <c r="X203" s="137"/>
      <c r="Y203" s="136"/>
    </row>
    <row r="204" spans="1:25">
      <c r="A204" s="15"/>
      <c r="B204" s="36" t="s">
        <v>221</v>
      </c>
      <c r="C204" s="139">
        <v>52015</v>
      </c>
      <c r="D204" s="139"/>
      <c r="E204" s="40"/>
      <c r="F204" s="40"/>
      <c r="G204" s="140" t="s">
        <v>290</v>
      </c>
      <c r="H204" s="140"/>
      <c r="I204" s="36" t="s">
        <v>218</v>
      </c>
      <c r="J204" s="40"/>
      <c r="K204" s="139">
        <v>79589</v>
      </c>
      <c r="L204" s="139"/>
      <c r="M204" s="40"/>
      <c r="N204" s="40"/>
      <c r="O204" s="140" t="s">
        <v>291</v>
      </c>
      <c r="P204" s="140"/>
      <c r="Q204" s="36" t="s">
        <v>218</v>
      </c>
      <c r="R204" s="40"/>
      <c r="S204" s="139">
        <v>131604</v>
      </c>
      <c r="T204" s="139"/>
      <c r="U204" s="40"/>
      <c r="V204" s="40"/>
      <c r="W204" s="140" t="s">
        <v>236</v>
      </c>
      <c r="X204" s="140"/>
      <c r="Y204" s="36" t="s">
        <v>218</v>
      </c>
    </row>
    <row r="205" spans="1:25">
      <c r="A205" s="15"/>
      <c r="B205" s="36"/>
      <c r="C205" s="139"/>
      <c r="D205" s="139"/>
      <c r="E205" s="40"/>
      <c r="F205" s="40"/>
      <c r="G205" s="140"/>
      <c r="H205" s="140"/>
      <c r="I205" s="36"/>
      <c r="J205" s="40"/>
      <c r="K205" s="139"/>
      <c r="L205" s="139"/>
      <c r="M205" s="40"/>
      <c r="N205" s="40"/>
      <c r="O205" s="140"/>
      <c r="P205" s="140"/>
      <c r="Q205" s="36"/>
      <c r="R205" s="40"/>
      <c r="S205" s="139"/>
      <c r="T205" s="139"/>
      <c r="U205" s="40"/>
      <c r="V205" s="40"/>
      <c r="W205" s="140"/>
      <c r="X205" s="140"/>
      <c r="Y205" s="36"/>
    </row>
    <row r="206" spans="1:25">
      <c r="A206" s="15"/>
      <c r="B206" s="119" t="s">
        <v>223</v>
      </c>
      <c r="C206" s="46"/>
      <c r="D206" s="46"/>
      <c r="E206" s="46"/>
      <c r="F206" s="19"/>
      <c r="G206" s="46"/>
      <c r="H206" s="46"/>
      <c r="I206" s="46"/>
      <c r="J206" s="19"/>
      <c r="K206" s="46"/>
      <c r="L206" s="46"/>
      <c r="M206" s="46"/>
      <c r="N206" s="19"/>
      <c r="O206" s="46"/>
      <c r="P206" s="46"/>
      <c r="Q206" s="46"/>
      <c r="R206" s="19"/>
      <c r="S206" s="46"/>
      <c r="T206" s="46"/>
      <c r="U206" s="46"/>
      <c r="V206" s="19"/>
      <c r="W206" s="46"/>
      <c r="X206" s="46"/>
      <c r="Y206" s="46"/>
    </row>
    <row r="207" spans="1:25">
      <c r="A207" s="15"/>
      <c r="B207" s="36" t="s">
        <v>224</v>
      </c>
      <c r="C207" s="139">
        <v>317928</v>
      </c>
      <c r="D207" s="139"/>
      <c r="E207" s="40"/>
      <c r="F207" s="40"/>
      <c r="G207" s="140" t="s">
        <v>292</v>
      </c>
      <c r="H207" s="140"/>
      <c r="I207" s="36" t="s">
        <v>218</v>
      </c>
      <c r="J207" s="40"/>
      <c r="K207" s="139">
        <v>938218</v>
      </c>
      <c r="L207" s="139"/>
      <c r="M207" s="40"/>
      <c r="N207" s="40"/>
      <c r="O207" s="140" t="s">
        <v>293</v>
      </c>
      <c r="P207" s="140"/>
      <c r="Q207" s="36" t="s">
        <v>218</v>
      </c>
      <c r="R207" s="40"/>
      <c r="S207" s="139">
        <v>1256146</v>
      </c>
      <c r="T207" s="139"/>
      <c r="U207" s="40"/>
      <c r="V207" s="40"/>
      <c r="W207" s="140" t="s">
        <v>237</v>
      </c>
      <c r="X207" s="140"/>
      <c r="Y207" s="36" t="s">
        <v>218</v>
      </c>
    </row>
    <row r="208" spans="1:25">
      <c r="A208" s="15"/>
      <c r="B208" s="36"/>
      <c r="C208" s="139"/>
      <c r="D208" s="139"/>
      <c r="E208" s="40"/>
      <c r="F208" s="40"/>
      <c r="G208" s="140"/>
      <c r="H208" s="140"/>
      <c r="I208" s="36"/>
      <c r="J208" s="40"/>
      <c r="K208" s="139"/>
      <c r="L208" s="139"/>
      <c r="M208" s="40"/>
      <c r="N208" s="40"/>
      <c r="O208" s="140"/>
      <c r="P208" s="140"/>
      <c r="Q208" s="36"/>
      <c r="R208" s="40"/>
      <c r="S208" s="139"/>
      <c r="T208" s="139"/>
      <c r="U208" s="40"/>
      <c r="V208" s="40"/>
      <c r="W208" s="140"/>
      <c r="X208" s="140"/>
      <c r="Y208" s="36"/>
    </row>
    <row r="209" spans="1:25">
      <c r="A209" s="15"/>
      <c r="B209" s="136" t="s">
        <v>226</v>
      </c>
      <c r="C209" s="138">
        <v>182312</v>
      </c>
      <c r="D209" s="138"/>
      <c r="E209" s="46"/>
      <c r="F209" s="46"/>
      <c r="G209" s="137" t="s">
        <v>238</v>
      </c>
      <c r="H209" s="137"/>
      <c r="I209" s="136" t="s">
        <v>218</v>
      </c>
      <c r="J209" s="46"/>
      <c r="K209" s="137" t="s">
        <v>229</v>
      </c>
      <c r="L209" s="137"/>
      <c r="M209" s="46"/>
      <c r="N209" s="46"/>
      <c r="O209" s="137" t="s">
        <v>229</v>
      </c>
      <c r="P209" s="137"/>
      <c r="Q209" s="46"/>
      <c r="R209" s="46"/>
      <c r="S209" s="138">
        <v>182312</v>
      </c>
      <c r="T209" s="138"/>
      <c r="U209" s="46"/>
      <c r="V209" s="46"/>
      <c r="W209" s="137" t="s">
        <v>238</v>
      </c>
      <c r="X209" s="137"/>
      <c r="Y209" s="136" t="s">
        <v>218</v>
      </c>
    </row>
    <row r="210" spans="1:25">
      <c r="A210" s="15"/>
      <c r="B210" s="136"/>
      <c r="C210" s="138"/>
      <c r="D210" s="138"/>
      <c r="E210" s="46"/>
      <c r="F210" s="46"/>
      <c r="G210" s="137"/>
      <c r="H210" s="137"/>
      <c r="I210" s="136"/>
      <c r="J210" s="46"/>
      <c r="K210" s="137"/>
      <c r="L210" s="137"/>
      <c r="M210" s="46"/>
      <c r="N210" s="46"/>
      <c r="O210" s="137"/>
      <c r="P210" s="137"/>
      <c r="Q210" s="46"/>
      <c r="R210" s="46"/>
      <c r="S210" s="138"/>
      <c r="T210" s="138"/>
      <c r="U210" s="46"/>
      <c r="V210" s="46"/>
      <c r="W210" s="137"/>
      <c r="X210" s="137"/>
      <c r="Y210" s="136"/>
    </row>
    <row r="211" spans="1:25">
      <c r="A211" s="15"/>
      <c r="B211" s="36" t="s">
        <v>228</v>
      </c>
      <c r="C211" s="139">
        <v>89680</v>
      </c>
      <c r="D211" s="139"/>
      <c r="E211" s="40"/>
      <c r="F211" s="40"/>
      <c r="G211" s="140" t="s">
        <v>294</v>
      </c>
      <c r="H211" s="140"/>
      <c r="I211" s="36" t="s">
        <v>218</v>
      </c>
      <c r="J211" s="40"/>
      <c r="K211" s="139">
        <v>217580</v>
      </c>
      <c r="L211" s="139"/>
      <c r="M211" s="40"/>
      <c r="N211" s="40"/>
      <c r="O211" s="140" t="s">
        <v>295</v>
      </c>
      <c r="P211" s="140"/>
      <c r="Q211" s="36" t="s">
        <v>218</v>
      </c>
      <c r="R211" s="40"/>
      <c r="S211" s="139">
        <v>307260</v>
      </c>
      <c r="T211" s="139"/>
      <c r="U211" s="40"/>
      <c r="V211" s="40"/>
      <c r="W211" s="140" t="s">
        <v>239</v>
      </c>
      <c r="X211" s="140"/>
      <c r="Y211" s="36" t="s">
        <v>218</v>
      </c>
    </row>
    <row r="212" spans="1:25" ht="15.75" thickBot="1">
      <c r="A212" s="15"/>
      <c r="B212" s="108"/>
      <c r="C212" s="147"/>
      <c r="D212" s="147"/>
      <c r="E212" s="67"/>
      <c r="F212" s="67"/>
      <c r="G212" s="149"/>
      <c r="H212" s="149"/>
      <c r="I212" s="108"/>
      <c r="J212" s="67"/>
      <c r="K212" s="147"/>
      <c r="L212" s="147"/>
      <c r="M212" s="67"/>
      <c r="N212" s="67"/>
      <c r="O212" s="149"/>
      <c r="P212" s="149"/>
      <c r="Q212" s="108"/>
      <c r="R212" s="67"/>
      <c r="S212" s="147"/>
      <c r="T212" s="147"/>
      <c r="U212" s="67"/>
      <c r="V212" s="67"/>
      <c r="W212" s="149"/>
      <c r="X212" s="149"/>
      <c r="Y212" s="108"/>
    </row>
    <row r="213" spans="1:25">
      <c r="A213" s="15"/>
      <c r="B213" s="153" t="s">
        <v>231</v>
      </c>
      <c r="C213" s="155">
        <v>589920</v>
      </c>
      <c r="D213" s="155"/>
      <c r="E213" s="77"/>
      <c r="F213" s="77"/>
      <c r="G213" s="157" t="s">
        <v>296</v>
      </c>
      <c r="H213" s="157"/>
      <c r="I213" s="153" t="s">
        <v>218</v>
      </c>
      <c r="J213" s="77"/>
      <c r="K213" s="155">
        <v>1155798</v>
      </c>
      <c r="L213" s="155"/>
      <c r="M213" s="77"/>
      <c r="N213" s="77"/>
      <c r="O213" s="157" t="s">
        <v>297</v>
      </c>
      <c r="P213" s="157"/>
      <c r="Q213" s="153" t="s">
        <v>218</v>
      </c>
      <c r="R213" s="77"/>
      <c r="S213" s="155">
        <v>1745718</v>
      </c>
      <c r="T213" s="155"/>
      <c r="U213" s="77"/>
      <c r="V213" s="77"/>
      <c r="W213" s="157" t="s">
        <v>240</v>
      </c>
      <c r="X213" s="157"/>
      <c r="Y213" s="153" t="s">
        <v>218</v>
      </c>
    </row>
    <row r="214" spans="1:25" ht="15.75" thickBot="1">
      <c r="A214" s="15"/>
      <c r="B214" s="142"/>
      <c r="C214" s="144"/>
      <c r="D214" s="144"/>
      <c r="E214" s="59"/>
      <c r="F214" s="59"/>
      <c r="G214" s="143"/>
      <c r="H214" s="143"/>
      <c r="I214" s="142"/>
      <c r="J214" s="59"/>
      <c r="K214" s="144"/>
      <c r="L214" s="144"/>
      <c r="M214" s="59"/>
      <c r="N214" s="59"/>
      <c r="O214" s="143"/>
      <c r="P214" s="143"/>
      <c r="Q214" s="142"/>
      <c r="R214" s="59"/>
      <c r="S214" s="144"/>
      <c r="T214" s="144"/>
      <c r="U214" s="59"/>
      <c r="V214" s="59"/>
      <c r="W214" s="143"/>
      <c r="X214" s="143"/>
      <c r="Y214" s="142"/>
    </row>
    <row r="215" spans="1:25">
      <c r="A215" s="15"/>
      <c r="B215" s="160" t="s">
        <v>126</v>
      </c>
      <c r="C215" s="145" t="s">
        <v>216</v>
      </c>
      <c r="D215" s="146">
        <v>805146</v>
      </c>
      <c r="E215" s="66"/>
      <c r="F215" s="66"/>
      <c r="G215" s="145" t="s">
        <v>216</v>
      </c>
      <c r="H215" s="148" t="s">
        <v>298</v>
      </c>
      <c r="I215" s="145" t="s">
        <v>218</v>
      </c>
      <c r="J215" s="66"/>
      <c r="K215" s="145" t="s">
        <v>216</v>
      </c>
      <c r="L215" s="146">
        <v>1399346</v>
      </c>
      <c r="M215" s="66"/>
      <c r="N215" s="66"/>
      <c r="O215" s="145" t="s">
        <v>216</v>
      </c>
      <c r="P215" s="148" t="s">
        <v>299</v>
      </c>
      <c r="Q215" s="145" t="s">
        <v>218</v>
      </c>
      <c r="R215" s="66"/>
      <c r="S215" s="145" t="s">
        <v>216</v>
      </c>
      <c r="T215" s="146">
        <v>2204492</v>
      </c>
      <c r="U215" s="66"/>
      <c r="V215" s="66"/>
      <c r="W215" s="145" t="s">
        <v>216</v>
      </c>
      <c r="X215" s="148" t="s">
        <v>241</v>
      </c>
      <c r="Y215" s="145" t="s">
        <v>218</v>
      </c>
    </row>
    <row r="216" spans="1:25" ht="15.75" thickBot="1">
      <c r="A216" s="15"/>
      <c r="B216" s="161"/>
      <c r="C216" s="162"/>
      <c r="D216" s="163"/>
      <c r="E216" s="102"/>
      <c r="F216" s="102"/>
      <c r="G216" s="162"/>
      <c r="H216" s="164"/>
      <c r="I216" s="162"/>
      <c r="J216" s="102"/>
      <c r="K216" s="162"/>
      <c r="L216" s="163"/>
      <c r="M216" s="102"/>
      <c r="N216" s="102"/>
      <c r="O216" s="162"/>
      <c r="P216" s="164"/>
      <c r="Q216" s="162"/>
      <c r="R216" s="102"/>
      <c r="S216" s="162"/>
      <c r="T216" s="163"/>
      <c r="U216" s="102"/>
      <c r="V216" s="102"/>
      <c r="W216" s="162"/>
      <c r="X216" s="164"/>
      <c r="Y216" s="162"/>
    </row>
    <row r="217" spans="1:25" ht="15.75" thickTop="1">
      <c r="A217" s="15"/>
      <c r="B217" s="19"/>
      <c r="C217" s="103"/>
      <c r="D217" s="103"/>
      <c r="E217" s="103"/>
      <c r="F217" s="19"/>
      <c r="G217" s="103"/>
      <c r="H217" s="103"/>
      <c r="I217" s="103"/>
      <c r="J217" s="19"/>
      <c r="K217" s="103"/>
      <c r="L217" s="103"/>
      <c r="M217" s="103"/>
      <c r="N217" s="19"/>
      <c r="O217" s="103"/>
      <c r="P217" s="103"/>
      <c r="Q217" s="103"/>
      <c r="R217" s="19"/>
      <c r="S217" s="103"/>
      <c r="T217" s="103"/>
      <c r="U217" s="103"/>
      <c r="V217" s="19"/>
      <c r="W217" s="103"/>
      <c r="X217" s="103"/>
      <c r="Y217" s="103"/>
    </row>
    <row r="218" spans="1:25">
      <c r="A218" s="15"/>
      <c r="B218" s="165">
        <v>41639</v>
      </c>
      <c r="C218" s="129"/>
      <c r="D218" s="129"/>
      <c r="E218" s="40"/>
      <c r="F218" s="40"/>
      <c r="G218" s="129"/>
      <c r="H218" s="129"/>
      <c r="I218" s="40"/>
      <c r="J218" s="40"/>
      <c r="K218" s="129"/>
      <c r="L218" s="129"/>
      <c r="M218" s="40"/>
      <c r="N218" s="40"/>
      <c r="O218" s="129"/>
      <c r="P218" s="129"/>
      <c r="Q218" s="40"/>
      <c r="R218" s="40"/>
      <c r="S218" s="129"/>
      <c r="T218" s="129"/>
      <c r="U218" s="40"/>
      <c r="V218" s="40"/>
      <c r="W218" s="129"/>
      <c r="X218" s="129"/>
      <c r="Y218" s="40"/>
    </row>
    <row r="219" spans="1:25">
      <c r="A219" s="15"/>
      <c r="B219" s="165"/>
      <c r="C219" s="129"/>
      <c r="D219" s="129"/>
      <c r="E219" s="40"/>
      <c r="F219" s="40"/>
      <c r="G219" s="129"/>
      <c r="H219" s="129"/>
      <c r="I219" s="40"/>
      <c r="J219" s="40"/>
      <c r="K219" s="129"/>
      <c r="L219" s="129"/>
      <c r="M219" s="40"/>
      <c r="N219" s="40"/>
      <c r="O219" s="129"/>
      <c r="P219" s="129"/>
      <c r="Q219" s="40"/>
      <c r="R219" s="40"/>
      <c r="S219" s="129"/>
      <c r="T219" s="129"/>
      <c r="U219" s="40"/>
      <c r="V219" s="40"/>
      <c r="W219" s="129"/>
      <c r="X219" s="129"/>
      <c r="Y219" s="40"/>
    </row>
    <row r="220" spans="1:25">
      <c r="A220" s="15"/>
      <c r="B220" s="122" t="s">
        <v>214</v>
      </c>
      <c r="C220" s="46"/>
      <c r="D220" s="46"/>
      <c r="E220" s="46"/>
      <c r="F220" s="19"/>
      <c r="G220" s="46"/>
      <c r="H220" s="46"/>
      <c r="I220" s="46"/>
      <c r="J220" s="19"/>
      <c r="K220" s="46"/>
      <c r="L220" s="46"/>
      <c r="M220" s="46"/>
      <c r="N220" s="19"/>
      <c r="O220" s="46"/>
      <c r="P220" s="46"/>
      <c r="Q220" s="46"/>
      <c r="R220" s="19"/>
      <c r="S220" s="46"/>
      <c r="T220" s="46"/>
      <c r="U220" s="46"/>
      <c r="V220" s="19"/>
      <c r="W220" s="46"/>
      <c r="X220" s="46"/>
      <c r="Y220" s="46"/>
    </row>
    <row r="221" spans="1:25">
      <c r="A221" s="15"/>
      <c r="B221" s="123" t="s">
        <v>273</v>
      </c>
      <c r="C221" s="36" t="s">
        <v>216</v>
      </c>
      <c r="D221" s="139">
        <v>26181</v>
      </c>
      <c r="E221" s="40"/>
      <c r="F221" s="40"/>
      <c r="G221" s="36" t="s">
        <v>216</v>
      </c>
      <c r="H221" s="140" t="s">
        <v>301</v>
      </c>
      <c r="I221" s="36" t="s">
        <v>218</v>
      </c>
      <c r="J221" s="40"/>
      <c r="K221" s="36" t="s">
        <v>216</v>
      </c>
      <c r="L221" s="139">
        <v>2117</v>
      </c>
      <c r="M221" s="40"/>
      <c r="N221" s="40"/>
      <c r="O221" s="36" t="s">
        <v>216</v>
      </c>
      <c r="P221" s="140" t="s">
        <v>302</v>
      </c>
      <c r="Q221" s="36" t="s">
        <v>218</v>
      </c>
      <c r="R221" s="40"/>
      <c r="S221" s="36" t="s">
        <v>216</v>
      </c>
      <c r="T221" s="139">
        <v>28298</v>
      </c>
      <c r="U221" s="40"/>
      <c r="V221" s="40"/>
      <c r="W221" s="36" t="s">
        <v>216</v>
      </c>
      <c r="X221" s="140" t="s">
        <v>242</v>
      </c>
      <c r="Y221" s="36" t="s">
        <v>218</v>
      </c>
    </row>
    <row r="222" spans="1:25">
      <c r="A222" s="15"/>
      <c r="B222" s="123" t="s">
        <v>300</v>
      </c>
      <c r="C222" s="36"/>
      <c r="D222" s="139"/>
      <c r="E222" s="40"/>
      <c r="F222" s="40"/>
      <c r="G222" s="36"/>
      <c r="H222" s="140"/>
      <c r="I222" s="36"/>
      <c r="J222" s="40"/>
      <c r="K222" s="36"/>
      <c r="L222" s="139"/>
      <c r="M222" s="40"/>
      <c r="N222" s="40"/>
      <c r="O222" s="36"/>
      <c r="P222" s="140"/>
      <c r="Q222" s="36"/>
      <c r="R222" s="40"/>
      <c r="S222" s="36"/>
      <c r="T222" s="139"/>
      <c r="U222" s="40"/>
      <c r="V222" s="40"/>
      <c r="W222" s="36"/>
      <c r="X222" s="140"/>
      <c r="Y222" s="36"/>
    </row>
    <row r="223" spans="1:25">
      <c r="A223" s="15"/>
      <c r="B223" s="124" t="s">
        <v>303</v>
      </c>
      <c r="C223" s="138">
        <v>415718</v>
      </c>
      <c r="D223" s="138"/>
      <c r="E223" s="46"/>
      <c r="F223" s="46"/>
      <c r="G223" s="137" t="s">
        <v>305</v>
      </c>
      <c r="H223" s="137"/>
      <c r="I223" s="136" t="s">
        <v>218</v>
      </c>
      <c r="J223" s="46"/>
      <c r="K223" s="138">
        <v>42607</v>
      </c>
      <c r="L223" s="138"/>
      <c r="M223" s="46"/>
      <c r="N223" s="46"/>
      <c r="O223" s="137" t="s">
        <v>306</v>
      </c>
      <c r="P223" s="137"/>
      <c r="Q223" s="136" t="s">
        <v>218</v>
      </c>
      <c r="R223" s="46"/>
      <c r="S223" s="138">
        <v>458325</v>
      </c>
      <c r="T223" s="138"/>
      <c r="U223" s="46"/>
      <c r="V223" s="46"/>
      <c r="W223" s="137" t="s">
        <v>243</v>
      </c>
      <c r="X223" s="137"/>
      <c r="Y223" s="136" t="s">
        <v>218</v>
      </c>
    </row>
    <row r="224" spans="1:25">
      <c r="A224" s="15"/>
      <c r="B224" s="124" t="s">
        <v>304</v>
      </c>
      <c r="C224" s="138"/>
      <c r="D224" s="138"/>
      <c r="E224" s="46"/>
      <c r="F224" s="46"/>
      <c r="G224" s="137"/>
      <c r="H224" s="137"/>
      <c r="I224" s="136"/>
      <c r="J224" s="46"/>
      <c r="K224" s="138"/>
      <c r="L224" s="138"/>
      <c r="M224" s="46"/>
      <c r="N224" s="46"/>
      <c r="O224" s="137"/>
      <c r="P224" s="137"/>
      <c r="Q224" s="136"/>
      <c r="R224" s="46"/>
      <c r="S224" s="138"/>
      <c r="T224" s="138"/>
      <c r="U224" s="46"/>
      <c r="V224" s="46"/>
      <c r="W224" s="137"/>
      <c r="X224" s="137"/>
      <c r="Y224" s="136"/>
    </row>
    <row r="225" spans="1:25">
      <c r="A225" s="15"/>
      <c r="B225" s="36" t="s">
        <v>221</v>
      </c>
      <c r="C225" s="139">
        <v>200364</v>
      </c>
      <c r="D225" s="139"/>
      <c r="E225" s="40"/>
      <c r="F225" s="40"/>
      <c r="G225" s="140" t="s">
        <v>244</v>
      </c>
      <c r="H225" s="140"/>
      <c r="I225" s="36" t="s">
        <v>218</v>
      </c>
      <c r="J225" s="40"/>
      <c r="K225" s="140" t="s">
        <v>229</v>
      </c>
      <c r="L225" s="140"/>
      <c r="M225" s="40"/>
      <c r="N225" s="40"/>
      <c r="O225" s="140" t="s">
        <v>229</v>
      </c>
      <c r="P225" s="140"/>
      <c r="Q225" s="40"/>
      <c r="R225" s="40"/>
      <c r="S225" s="139">
        <v>200364</v>
      </c>
      <c r="T225" s="139"/>
      <c r="U225" s="40"/>
      <c r="V225" s="40"/>
      <c r="W225" s="140" t="s">
        <v>244</v>
      </c>
      <c r="X225" s="140"/>
      <c r="Y225" s="36" t="s">
        <v>218</v>
      </c>
    </row>
    <row r="226" spans="1:25">
      <c r="A226" s="15"/>
      <c r="B226" s="36"/>
      <c r="C226" s="139"/>
      <c r="D226" s="139"/>
      <c r="E226" s="40"/>
      <c r="F226" s="40"/>
      <c r="G226" s="140"/>
      <c r="H226" s="140"/>
      <c r="I226" s="36"/>
      <c r="J226" s="40"/>
      <c r="K226" s="140"/>
      <c r="L226" s="140"/>
      <c r="M226" s="40"/>
      <c r="N226" s="40"/>
      <c r="O226" s="140"/>
      <c r="P226" s="140"/>
      <c r="Q226" s="40"/>
      <c r="R226" s="40"/>
      <c r="S226" s="139"/>
      <c r="T226" s="139"/>
      <c r="U226" s="40"/>
      <c r="V226" s="40"/>
      <c r="W226" s="140"/>
      <c r="X226" s="140"/>
      <c r="Y226" s="36"/>
    </row>
    <row r="227" spans="1:25">
      <c r="A227" s="15"/>
      <c r="B227" s="119" t="s">
        <v>223</v>
      </c>
      <c r="C227" s="46"/>
      <c r="D227" s="46"/>
      <c r="E227" s="46"/>
      <c r="F227" s="19"/>
      <c r="G227" s="46"/>
      <c r="H227" s="46"/>
      <c r="I227" s="46"/>
      <c r="J227" s="19"/>
      <c r="K227" s="46"/>
      <c r="L227" s="46"/>
      <c r="M227" s="46"/>
      <c r="N227" s="19"/>
      <c r="O227" s="46"/>
      <c r="P227" s="46"/>
      <c r="Q227" s="46"/>
      <c r="R227" s="19"/>
      <c r="S227" s="46"/>
      <c r="T227" s="46"/>
      <c r="U227" s="46"/>
      <c r="V227" s="19"/>
      <c r="W227" s="46"/>
      <c r="X227" s="46"/>
      <c r="Y227" s="46"/>
    </row>
    <row r="228" spans="1:25">
      <c r="A228" s="15"/>
      <c r="B228" s="36" t="s">
        <v>307</v>
      </c>
      <c r="C228" s="139">
        <v>76744</v>
      </c>
      <c r="D228" s="139"/>
      <c r="E228" s="40"/>
      <c r="F228" s="40"/>
      <c r="G228" s="140" t="s">
        <v>308</v>
      </c>
      <c r="H228" s="140"/>
      <c r="I228" s="36" t="s">
        <v>218</v>
      </c>
      <c r="J228" s="40"/>
      <c r="K228" s="139">
        <v>10027</v>
      </c>
      <c r="L228" s="139"/>
      <c r="M228" s="40"/>
      <c r="N228" s="40"/>
      <c r="O228" s="140" t="s">
        <v>309</v>
      </c>
      <c r="P228" s="140"/>
      <c r="Q228" s="36" t="s">
        <v>218</v>
      </c>
      <c r="R228" s="40"/>
      <c r="S228" s="139">
        <v>86771</v>
      </c>
      <c r="T228" s="139"/>
      <c r="U228" s="40"/>
      <c r="V228" s="40"/>
      <c r="W228" s="140" t="s">
        <v>245</v>
      </c>
      <c r="X228" s="140"/>
      <c r="Y228" s="36" t="s">
        <v>218</v>
      </c>
    </row>
    <row r="229" spans="1:25">
      <c r="A229" s="15"/>
      <c r="B229" s="36"/>
      <c r="C229" s="139"/>
      <c r="D229" s="139"/>
      <c r="E229" s="40"/>
      <c r="F229" s="40"/>
      <c r="G229" s="140"/>
      <c r="H229" s="140"/>
      <c r="I229" s="36"/>
      <c r="J229" s="40"/>
      <c r="K229" s="139"/>
      <c r="L229" s="139"/>
      <c r="M229" s="40"/>
      <c r="N229" s="40"/>
      <c r="O229" s="140"/>
      <c r="P229" s="140"/>
      <c r="Q229" s="36"/>
      <c r="R229" s="40"/>
      <c r="S229" s="139"/>
      <c r="T229" s="139"/>
      <c r="U229" s="40"/>
      <c r="V229" s="40"/>
      <c r="W229" s="140"/>
      <c r="X229" s="140"/>
      <c r="Y229" s="36"/>
    </row>
    <row r="230" spans="1:25">
      <c r="A230" s="15"/>
      <c r="B230" s="136" t="s">
        <v>310</v>
      </c>
      <c r="C230" s="138">
        <v>164478</v>
      </c>
      <c r="D230" s="138"/>
      <c r="E230" s="46"/>
      <c r="F230" s="46"/>
      <c r="G230" s="137" t="s">
        <v>311</v>
      </c>
      <c r="H230" s="137"/>
      <c r="I230" s="136" t="s">
        <v>218</v>
      </c>
      <c r="J230" s="46"/>
      <c r="K230" s="138">
        <v>45175</v>
      </c>
      <c r="L230" s="138"/>
      <c r="M230" s="46"/>
      <c r="N230" s="46"/>
      <c r="O230" s="137" t="s">
        <v>312</v>
      </c>
      <c r="P230" s="137"/>
      <c r="Q230" s="136" t="s">
        <v>218</v>
      </c>
      <c r="R230" s="46"/>
      <c r="S230" s="138">
        <v>209653</v>
      </c>
      <c r="T230" s="138"/>
      <c r="U230" s="46"/>
      <c r="V230" s="46"/>
      <c r="W230" s="137" t="s">
        <v>246</v>
      </c>
      <c r="X230" s="137"/>
      <c r="Y230" s="136" t="s">
        <v>218</v>
      </c>
    </row>
    <row r="231" spans="1:25" ht="15.75" thickBot="1">
      <c r="A231" s="15"/>
      <c r="B231" s="142"/>
      <c r="C231" s="144"/>
      <c r="D231" s="144"/>
      <c r="E231" s="59"/>
      <c r="F231" s="59"/>
      <c r="G231" s="143"/>
      <c r="H231" s="143"/>
      <c r="I231" s="142"/>
      <c r="J231" s="59"/>
      <c r="K231" s="144"/>
      <c r="L231" s="144"/>
      <c r="M231" s="59"/>
      <c r="N231" s="59"/>
      <c r="O231" s="143"/>
      <c r="P231" s="143"/>
      <c r="Q231" s="142"/>
      <c r="R231" s="59"/>
      <c r="S231" s="144"/>
      <c r="T231" s="144"/>
      <c r="U231" s="59"/>
      <c r="V231" s="59"/>
      <c r="W231" s="143"/>
      <c r="X231" s="143"/>
      <c r="Y231" s="142"/>
    </row>
    <row r="232" spans="1:25">
      <c r="A232" s="15"/>
      <c r="B232" s="145" t="s">
        <v>231</v>
      </c>
      <c r="C232" s="146">
        <v>241222</v>
      </c>
      <c r="D232" s="146"/>
      <c r="E232" s="66"/>
      <c r="F232" s="66"/>
      <c r="G232" s="148" t="s">
        <v>313</v>
      </c>
      <c r="H232" s="148"/>
      <c r="I232" s="145" t="s">
        <v>218</v>
      </c>
      <c r="J232" s="66"/>
      <c r="K232" s="146">
        <v>55202</v>
      </c>
      <c r="L232" s="146"/>
      <c r="M232" s="66"/>
      <c r="N232" s="66"/>
      <c r="O232" s="148" t="s">
        <v>314</v>
      </c>
      <c r="P232" s="148"/>
      <c r="Q232" s="145" t="s">
        <v>218</v>
      </c>
      <c r="R232" s="66"/>
      <c r="S232" s="146">
        <v>296424</v>
      </c>
      <c r="T232" s="146"/>
      <c r="U232" s="66"/>
      <c r="V232" s="66"/>
      <c r="W232" s="148" t="s">
        <v>247</v>
      </c>
      <c r="X232" s="148"/>
      <c r="Y232" s="145" t="s">
        <v>218</v>
      </c>
    </row>
    <row r="233" spans="1:25" ht="15.75" thickBot="1">
      <c r="A233" s="15"/>
      <c r="B233" s="108"/>
      <c r="C233" s="147"/>
      <c r="D233" s="147"/>
      <c r="E233" s="67"/>
      <c r="F233" s="67"/>
      <c r="G233" s="149"/>
      <c r="H233" s="149"/>
      <c r="I233" s="108"/>
      <c r="J233" s="67"/>
      <c r="K233" s="147"/>
      <c r="L233" s="147"/>
      <c r="M233" s="67"/>
      <c r="N233" s="67"/>
      <c r="O233" s="149"/>
      <c r="P233" s="149"/>
      <c r="Q233" s="108"/>
      <c r="R233" s="67"/>
      <c r="S233" s="147"/>
      <c r="T233" s="147"/>
      <c r="U233" s="67"/>
      <c r="V233" s="67"/>
      <c r="W233" s="149"/>
      <c r="X233" s="149"/>
      <c r="Y233" s="108"/>
    </row>
    <row r="234" spans="1:25">
      <c r="A234" s="15"/>
      <c r="B234" s="151" t="s">
        <v>126</v>
      </c>
      <c r="C234" s="153" t="s">
        <v>216</v>
      </c>
      <c r="D234" s="155">
        <v>883485</v>
      </c>
      <c r="E234" s="77"/>
      <c r="F234" s="77"/>
      <c r="G234" s="153" t="s">
        <v>216</v>
      </c>
      <c r="H234" s="157" t="s">
        <v>315</v>
      </c>
      <c r="I234" s="153" t="s">
        <v>218</v>
      </c>
      <c r="J234" s="77"/>
      <c r="K234" s="153" t="s">
        <v>216</v>
      </c>
      <c r="L234" s="155">
        <v>99926</v>
      </c>
      <c r="M234" s="77"/>
      <c r="N234" s="77"/>
      <c r="O234" s="153" t="s">
        <v>216</v>
      </c>
      <c r="P234" s="157" t="s">
        <v>316</v>
      </c>
      <c r="Q234" s="153" t="s">
        <v>218</v>
      </c>
      <c r="R234" s="77"/>
      <c r="S234" s="153" t="s">
        <v>216</v>
      </c>
      <c r="T234" s="155">
        <v>983411</v>
      </c>
      <c r="U234" s="77"/>
      <c r="V234" s="77"/>
      <c r="W234" s="153" t="s">
        <v>216</v>
      </c>
      <c r="X234" s="157" t="s">
        <v>248</v>
      </c>
      <c r="Y234" s="153" t="s">
        <v>218</v>
      </c>
    </row>
    <row r="235" spans="1:25" ht="15.75" thickBot="1">
      <c r="A235" s="15"/>
      <c r="B235" s="152"/>
      <c r="C235" s="154"/>
      <c r="D235" s="156"/>
      <c r="E235" s="78"/>
      <c r="F235" s="78"/>
      <c r="G235" s="154"/>
      <c r="H235" s="158"/>
      <c r="I235" s="154"/>
      <c r="J235" s="78"/>
      <c r="K235" s="154"/>
      <c r="L235" s="156"/>
      <c r="M235" s="78"/>
      <c r="N235" s="78"/>
      <c r="O235" s="154"/>
      <c r="P235" s="158"/>
      <c r="Q235" s="154"/>
      <c r="R235" s="78"/>
      <c r="S235" s="154"/>
      <c r="T235" s="156"/>
      <c r="U235" s="78"/>
      <c r="V235" s="78"/>
      <c r="W235" s="154"/>
      <c r="X235" s="158"/>
      <c r="Y235" s="154"/>
    </row>
    <row r="236" spans="1:25" ht="15.75" thickTop="1">
      <c r="A236" s="15"/>
      <c r="B236" s="125" t="s">
        <v>234</v>
      </c>
      <c r="C236" s="84"/>
      <c r="D236" s="84"/>
      <c r="E236" s="84"/>
      <c r="F236" s="33"/>
      <c r="G236" s="84"/>
      <c r="H236" s="84"/>
      <c r="I236" s="84"/>
      <c r="J236" s="33"/>
      <c r="K236" s="84"/>
      <c r="L236" s="84"/>
      <c r="M236" s="84"/>
      <c r="N236" s="33"/>
      <c r="O236" s="84"/>
      <c r="P236" s="84"/>
      <c r="Q236" s="84"/>
      <c r="R236" s="33"/>
      <c r="S236" s="84"/>
      <c r="T236" s="84"/>
      <c r="U236" s="84"/>
      <c r="V236" s="33"/>
      <c r="W236" s="84"/>
      <c r="X236" s="84"/>
      <c r="Y236" s="84"/>
    </row>
    <row r="237" spans="1:25">
      <c r="A237" s="15"/>
      <c r="B237" s="119" t="s">
        <v>273</v>
      </c>
      <c r="C237" s="136" t="s">
        <v>216</v>
      </c>
      <c r="D237" s="138">
        <v>271469</v>
      </c>
      <c r="E237" s="46"/>
      <c r="F237" s="46"/>
      <c r="G237" s="136" t="s">
        <v>216</v>
      </c>
      <c r="H237" s="137" t="s">
        <v>249</v>
      </c>
      <c r="I237" s="136" t="s">
        <v>218</v>
      </c>
      <c r="J237" s="46"/>
      <c r="K237" s="136" t="s">
        <v>216</v>
      </c>
      <c r="L237" s="137" t="s">
        <v>229</v>
      </c>
      <c r="M237" s="46"/>
      <c r="N237" s="46"/>
      <c r="O237" s="136" t="s">
        <v>216</v>
      </c>
      <c r="P237" s="137" t="s">
        <v>229</v>
      </c>
      <c r="Q237" s="46"/>
      <c r="R237" s="46"/>
      <c r="S237" s="136" t="s">
        <v>216</v>
      </c>
      <c r="T237" s="138">
        <v>271469</v>
      </c>
      <c r="U237" s="46"/>
      <c r="V237" s="46"/>
      <c r="W237" s="136" t="s">
        <v>216</v>
      </c>
      <c r="X237" s="137" t="s">
        <v>249</v>
      </c>
      <c r="Y237" s="136" t="s">
        <v>218</v>
      </c>
    </row>
    <row r="238" spans="1:25">
      <c r="A238" s="15"/>
      <c r="B238" s="119" t="s">
        <v>317</v>
      </c>
      <c r="C238" s="136"/>
      <c r="D238" s="138"/>
      <c r="E238" s="46"/>
      <c r="F238" s="46"/>
      <c r="G238" s="136"/>
      <c r="H238" s="137"/>
      <c r="I238" s="136"/>
      <c r="J238" s="46"/>
      <c r="K238" s="136"/>
      <c r="L238" s="137"/>
      <c r="M238" s="46"/>
      <c r="N238" s="46"/>
      <c r="O238" s="136"/>
      <c r="P238" s="137"/>
      <c r="Q238" s="46"/>
      <c r="R238" s="46"/>
      <c r="S238" s="136"/>
      <c r="T238" s="138"/>
      <c r="U238" s="46"/>
      <c r="V238" s="46"/>
      <c r="W238" s="136"/>
      <c r="X238" s="137"/>
      <c r="Y238" s="136"/>
    </row>
    <row r="239" spans="1:25">
      <c r="A239" s="15"/>
      <c r="B239" s="16" t="s">
        <v>277</v>
      </c>
      <c r="C239" s="139">
        <v>52026</v>
      </c>
      <c r="D239" s="139"/>
      <c r="E239" s="40"/>
      <c r="F239" s="40"/>
      <c r="G239" s="140" t="s">
        <v>250</v>
      </c>
      <c r="H239" s="140"/>
      <c r="I239" s="36" t="s">
        <v>218</v>
      </c>
      <c r="J239" s="40"/>
      <c r="K239" s="140" t="s">
        <v>229</v>
      </c>
      <c r="L239" s="140"/>
      <c r="M239" s="40"/>
      <c r="N239" s="40"/>
      <c r="O239" s="140" t="s">
        <v>229</v>
      </c>
      <c r="P239" s="140"/>
      <c r="Q239" s="40"/>
      <c r="R239" s="40"/>
      <c r="S239" s="139">
        <v>52026</v>
      </c>
      <c r="T239" s="139"/>
      <c r="U239" s="40"/>
      <c r="V239" s="40"/>
      <c r="W239" s="140" t="s">
        <v>250</v>
      </c>
      <c r="X239" s="140"/>
      <c r="Y239" s="36" t="s">
        <v>218</v>
      </c>
    </row>
    <row r="240" spans="1:25">
      <c r="A240" s="15"/>
      <c r="B240" s="16" t="s">
        <v>318</v>
      </c>
      <c r="C240" s="139"/>
      <c r="D240" s="139"/>
      <c r="E240" s="40"/>
      <c r="F240" s="40"/>
      <c r="G240" s="140"/>
      <c r="H240" s="140"/>
      <c r="I240" s="36"/>
      <c r="J240" s="40"/>
      <c r="K240" s="140"/>
      <c r="L240" s="140"/>
      <c r="M240" s="40"/>
      <c r="N240" s="40"/>
      <c r="O240" s="140"/>
      <c r="P240" s="140"/>
      <c r="Q240" s="40"/>
      <c r="R240" s="40"/>
      <c r="S240" s="139"/>
      <c r="T240" s="139"/>
      <c r="U240" s="40"/>
      <c r="V240" s="40"/>
      <c r="W240" s="140"/>
      <c r="X240" s="140"/>
      <c r="Y240" s="36"/>
    </row>
    <row r="241" spans="1:25">
      <c r="A241" s="15"/>
      <c r="B241" s="136" t="s">
        <v>221</v>
      </c>
      <c r="C241" s="138">
        <v>163736</v>
      </c>
      <c r="D241" s="138"/>
      <c r="E241" s="46"/>
      <c r="F241" s="46"/>
      <c r="G241" s="137" t="s">
        <v>319</v>
      </c>
      <c r="H241" s="137"/>
      <c r="I241" s="136" t="s">
        <v>218</v>
      </c>
      <c r="J241" s="46"/>
      <c r="K241" s="138">
        <v>20736</v>
      </c>
      <c r="L241" s="138"/>
      <c r="M241" s="46"/>
      <c r="N241" s="46"/>
      <c r="O241" s="137" t="s">
        <v>320</v>
      </c>
      <c r="P241" s="137"/>
      <c r="Q241" s="136" t="s">
        <v>218</v>
      </c>
      <c r="R241" s="46"/>
      <c r="S241" s="138">
        <v>184472</v>
      </c>
      <c r="T241" s="138"/>
      <c r="U241" s="46"/>
      <c r="V241" s="46"/>
      <c r="W241" s="137" t="s">
        <v>251</v>
      </c>
      <c r="X241" s="137"/>
      <c r="Y241" s="136" t="s">
        <v>218</v>
      </c>
    </row>
    <row r="242" spans="1:25">
      <c r="A242" s="15"/>
      <c r="B242" s="136"/>
      <c r="C242" s="138"/>
      <c r="D242" s="138"/>
      <c r="E242" s="46"/>
      <c r="F242" s="46"/>
      <c r="G242" s="137"/>
      <c r="H242" s="137"/>
      <c r="I242" s="136"/>
      <c r="J242" s="46"/>
      <c r="K242" s="138"/>
      <c r="L242" s="138"/>
      <c r="M242" s="46"/>
      <c r="N242" s="46"/>
      <c r="O242" s="137"/>
      <c r="P242" s="137"/>
      <c r="Q242" s="136"/>
      <c r="R242" s="46"/>
      <c r="S242" s="138"/>
      <c r="T242" s="138"/>
      <c r="U242" s="46"/>
      <c r="V242" s="46"/>
      <c r="W242" s="137"/>
      <c r="X242" s="137"/>
      <c r="Y242" s="136"/>
    </row>
    <row r="243" spans="1:25">
      <c r="A243" s="15"/>
      <c r="B243" s="16" t="s">
        <v>223</v>
      </c>
      <c r="C243" s="40"/>
      <c r="D243" s="40"/>
      <c r="E243" s="40"/>
      <c r="F243" s="14"/>
      <c r="G243" s="40"/>
      <c r="H243" s="40"/>
      <c r="I243" s="40"/>
      <c r="J243" s="14"/>
      <c r="K243" s="40"/>
      <c r="L243" s="40"/>
      <c r="M243" s="40"/>
      <c r="N243" s="14"/>
      <c r="O243" s="40"/>
      <c r="P243" s="40"/>
      <c r="Q243" s="40"/>
      <c r="R243" s="14"/>
      <c r="S243" s="40"/>
      <c r="T243" s="40"/>
      <c r="U243" s="40"/>
      <c r="V243" s="14"/>
      <c r="W243" s="40"/>
      <c r="X243" s="40"/>
      <c r="Y243" s="40"/>
    </row>
    <row r="244" spans="1:25">
      <c r="A244" s="15"/>
      <c r="B244" s="136" t="s">
        <v>307</v>
      </c>
      <c r="C244" s="138">
        <v>1767086</v>
      </c>
      <c r="D244" s="138"/>
      <c r="E244" s="46"/>
      <c r="F244" s="46"/>
      <c r="G244" s="137" t="s">
        <v>321</v>
      </c>
      <c r="H244" s="137"/>
      <c r="I244" s="136" t="s">
        <v>218</v>
      </c>
      <c r="J244" s="46"/>
      <c r="K244" s="138">
        <v>190939</v>
      </c>
      <c r="L244" s="138"/>
      <c r="M244" s="46"/>
      <c r="N244" s="46"/>
      <c r="O244" s="137" t="s">
        <v>322</v>
      </c>
      <c r="P244" s="137"/>
      <c r="Q244" s="136" t="s">
        <v>218</v>
      </c>
      <c r="R244" s="46"/>
      <c r="S244" s="138">
        <v>1958025</v>
      </c>
      <c r="T244" s="138"/>
      <c r="U244" s="46"/>
      <c r="V244" s="46"/>
      <c r="W244" s="137" t="s">
        <v>252</v>
      </c>
      <c r="X244" s="137"/>
      <c r="Y244" s="136" t="s">
        <v>218</v>
      </c>
    </row>
    <row r="245" spans="1:25">
      <c r="A245" s="15"/>
      <c r="B245" s="136"/>
      <c r="C245" s="138"/>
      <c r="D245" s="138"/>
      <c r="E245" s="46"/>
      <c r="F245" s="46"/>
      <c r="G245" s="137"/>
      <c r="H245" s="137"/>
      <c r="I245" s="136"/>
      <c r="J245" s="46"/>
      <c r="K245" s="138"/>
      <c r="L245" s="138"/>
      <c r="M245" s="46"/>
      <c r="N245" s="46"/>
      <c r="O245" s="137"/>
      <c r="P245" s="137"/>
      <c r="Q245" s="136"/>
      <c r="R245" s="46"/>
      <c r="S245" s="138"/>
      <c r="T245" s="138"/>
      <c r="U245" s="46"/>
      <c r="V245" s="46"/>
      <c r="W245" s="137"/>
      <c r="X245" s="137"/>
      <c r="Y245" s="136"/>
    </row>
    <row r="246" spans="1:25">
      <c r="A246" s="15"/>
      <c r="B246" s="36" t="s">
        <v>310</v>
      </c>
      <c r="C246" s="139">
        <v>224277</v>
      </c>
      <c r="D246" s="139"/>
      <c r="E246" s="40"/>
      <c r="F246" s="40"/>
      <c r="G246" s="140" t="s">
        <v>323</v>
      </c>
      <c r="H246" s="140"/>
      <c r="I246" s="36" t="s">
        <v>218</v>
      </c>
      <c r="J246" s="40"/>
      <c r="K246" s="139">
        <v>90167</v>
      </c>
      <c r="L246" s="139"/>
      <c r="M246" s="40"/>
      <c r="N246" s="40"/>
      <c r="O246" s="140" t="s">
        <v>324</v>
      </c>
      <c r="P246" s="140"/>
      <c r="Q246" s="36" t="s">
        <v>218</v>
      </c>
      <c r="R246" s="40"/>
      <c r="S246" s="139">
        <v>314444</v>
      </c>
      <c r="T246" s="139"/>
      <c r="U246" s="40"/>
      <c r="V246" s="40"/>
      <c r="W246" s="140" t="s">
        <v>253</v>
      </c>
      <c r="X246" s="140"/>
      <c r="Y246" s="36" t="s">
        <v>218</v>
      </c>
    </row>
    <row r="247" spans="1:25" ht="15.75" thickBot="1">
      <c r="A247" s="15"/>
      <c r="B247" s="108"/>
      <c r="C247" s="147"/>
      <c r="D247" s="147"/>
      <c r="E247" s="67"/>
      <c r="F247" s="67"/>
      <c r="G247" s="149"/>
      <c r="H247" s="149"/>
      <c r="I247" s="108"/>
      <c r="J247" s="67"/>
      <c r="K247" s="147"/>
      <c r="L247" s="147"/>
      <c r="M247" s="67"/>
      <c r="N247" s="67"/>
      <c r="O247" s="149"/>
      <c r="P247" s="149"/>
      <c r="Q247" s="108"/>
      <c r="R247" s="67"/>
      <c r="S247" s="147"/>
      <c r="T247" s="147"/>
      <c r="U247" s="67"/>
      <c r="V247" s="67"/>
      <c r="W247" s="149"/>
      <c r="X247" s="149"/>
      <c r="Y247" s="108"/>
    </row>
    <row r="248" spans="1:25">
      <c r="A248" s="15"/>
      <c r="B248" s="153" t="s">
        <v>231</v>
      </c>
      <c r="C248" s="155">
        <v>1991363</v>
      </c>
      <c r="D248" s="155"/>
      <c r="E248" s="77"/>
      <c r="F248" s="77"/>
      <c r="G248" s="157" t="s">
        <v>325</v>
      </c>
      <c r="H248" s="157"/>
      <c r="I248" s="153" t="s">
        <v>218</v>
      </c>
      <c r="J248" s="77"/>
      <c r="K248" s="155">
        <v>281106</v>
      </c>
      <c r="L248" s="155"/>
      <c r="M248" s="77"/>
      <c r="N248" s="77"/>
      <c r="O248" s="157" t="s">
        <v>326</v>
      </c>
      <c r="P248" s="157"/>
      <c r="Q248" s="153" t="s">
        <v>218</v>
      </c>
      <c r="R248" s="77"/>
      <c r="S248" s="155">
        <v>2272469</v>
      </c>
      <c r="T248" s="155"/>
      <c r="U248" s="77"/>
      <c r="V248" s="77"/>
      <c r="W248" s="157" t="s">
        <v>254</v>
      </c>
      <c r="X248" s="157"/>
      <c r="Y248" s="153" t="s">
        <v>218</v>
      </c>
    </row>
    <row r="249" spans="1:25" ht="15.75" thickBot="1">
      <c r="A249" s="15"/>
      <c r="B249" s="142"/>
      <c r="C249" s="144"/>
      <c r="D249" s="144"/>
      <c r="E249" s="59"/>
      <c r="F249" s="59"/>
      <c r="G249" s="143"/>
      <c r="H249" s="143"/>
      <c r="I249" s="142"/>
      <c r="J249" s="59"/>
      <c r="K249" s="144"/>
      <c r="L249" s="144"/>
      <c r="M249" s="59"/>
      <c r="N249" s="59"/>
      <c r="O249" s="143"/>
      <c r="P249" s="143"/>
      <c r="Q249" s="142"/>
      <c r="R249" s="59"/>
      <c r="S249" s="144"/>
      <c r="T249" s="144"/>
      <c r="U249" s="59"/>
      <c r="V249" s="59"/>
      <c r="W249" s="143"/>
      <c r="X249" s="143"/>
      <c r="Y249" s="142"/>
    </row>
    <row r="250" spans="1:25">
      <c r="A250" s="15"/>
      <c r="B250" s="160" t="s">
        <v>126</v>
      </c>
      <c r="C250" s="145" t="s">
        <v>216</v>
      </c>
      <c r="D250" s="146">
        <v>2478594</v>
      </c>
      <c r="E250" s="66"/>
      <c r="F250" s="66"/>
      <c r="G250" s="145" t="s">
        <v>216</v>
      </c>
      <c r="H250" s="148" t="s">
        <v>327</v>
      </c>
      <c r="I250" s="145" t="s">
        <v>218</v>
      </c>
      <c r="J250" s="66"/>
      <c r="K250" s="145" t="s">
        <v>216</v>
      </c>
      <c r="L250" s="146">
        <v>301842</v>
      </c>
      <c r="M250" s="66"/>
      <c r="N250" s="66"/>
      <c r="O250" s="145" t="s">
        <v>216</v>
      </c>
      <c r="P250" s="148" t="s">
        <v>328</v>
      </c>
      <c r="Q250" s="145" t="s">
        <v>218</v>
      </c>
      <c r="R250" s="66"/>
      <c r="S250" s="145" t="s">
        <v>216</v>
      </c>
      <c r="T250" s="146">
        <v>2780436</v>
      </c>
      <c r="U250" s="66"/>
      <c r="V250" s="66"/>
      <c r="W250" s="145" t="s">
        <v>216</v>
      </c>
      <c r="X250" s="148" t="s">
        <v>255</v>
      </c>
      <c r="Y250" s="145" t="s">
        <v>218</v>
      </c>
    </row>
    <row r="251" spans="1:25" ht="15.75" thickBot="1">
      <c r="A251" s="15"/>
      <c r="B251" s="161"/>
      <c r="C251" s="162"/>
      <c r="D251" s="163"/>
      <c r="E251" s="102"/>
      <c r="F251" s="102"/>
      <c r="G251" s="162"/>
      <c r="H251" s="164"/>
      <c r="I251" s="162"/>
      <c r="J251" s="102"/>
      <c r="K251" s="162"/>
      <c r="L251" s="163"/>
      <c r="M251" s="102"/>
      <c r="N251" s="102"/>
      <c r="O251" s="162"/>
      <c r="P251" s="164"/>
      <c r="Q251" s="162"/>
      <c r="R251" s="102"/>
      <c r="S251" s="162"/>
      <c r="T251" s="163"/>
      <c r="U251" s="102"/>
      <c r="V251" s="102"/>
      <c r="W251" s="162"/>
      <c r="X251" s="164"/>
      <c r="Y251" s="162"/>
    </row>
    <row r="252" spans="1:25" ht="15.75" thickTop="1">
      <c r="A252" s="15"/>
      <c r="B252" s="169"/>
      <c r="C252" s="169"/>
      <c r="D252" s="169"/>
      <c r="E252" s="169"/>
      <c r="F252" s="169"/>
      <c r="G252" s="169"/>
      <c r="H252" s="169"/>
      <c r="I252" s="169"/>
      <c r="J252" s="169"/>
      <c r="K252" s="169"/>
      <c r="L252" s="169"/>
      <c r="M252" s="169"/>
      <c r="N252" s="169"/>
      <c r="O252" s="169"/>
      <c r="P252" s="169"/>
      <c r="Q252" s="169"/>
      <c r="R252" s="169"/>
      <c r="S252" s="169"/>
      <c r="T252" s="169"/>
      <c r="U252" s="169"/>
      <c r="V252" s="169"/>
      <c r="W252" s="169"/>
      <c r="X252" s="169"/>
      <c r="Y252" s="169"/>
    </row>
    <row r="253" spans="1:25" ht="25.5" customHeight="1">
      <c r="A253" s="15"/>
      <c r="B253" s="40" t="s">
        <v>329</v>
      </c>
      <c r="C253" s="40"/>
      <c r="D253" s="40"/>
      <c r="E253" s="40"/>
      <c r="F253" s="40"/>
      <c r="G253" s="40"/>
      <c r="H253" s="40"/>
      <c r="I253" s="40"/>
      <c r="J253" s="40"/>
      <c r="K253" s="40"/>
      <c r="L253" s="40"/>
      <c r="M253" s="40"/>
      <c r="N253" s="40"/>
      <c r="O253" s="40"/>
      <c r="P253" s="40"/>
      <c r="Q253" s="40"/>
      <c r="R253" s="40"/>
      <c r="S253" s="40"/>
      <c r="T253" s="40"/>
      <c r="U253" s="40"/>
      <c r="V253" s="40"/>
      <c r="W253" s="40"/>
      <c r="X253" s="40"/>
      <c r="Y253" s="40"/>
    </row>
    <row r="254" spans="1:25">
      <c r="A254" s="15"/>
      <c r="B254" s="166"/>
      <c r="C254" s="166"/>
      <c r="D254" s="166"/>
      <c r="E254" s="166"/>
      <c r="F254" s="166"/>
      <c r="G254" s="166"/>
      <c r="H254" s="166"/>
      <c r="I254" s="166"/>
      <c r="J254" s="166"/>
      <c r="K254" s="166"/>
      <c r="L254" s="166"/>
      <c r="M254" s="166"/>
      <c r="N254" s="166"/>
      <c r="O254" s="166"/>
      <c r="P254" s="166"/>
      <c r="Q254" s="166"/>
      <c r="R254" s="166"/>
      <c r="S254" s="166"/>
      <c r="T254" s="166"/>
      <c r="U254" s="166"/>
      <c r="V254" s="166"/>
      <c r="W254" s="166"/>
      <c r="X254" s="166"/>
      <c r="Y254" s="166"/>
    </row>
    <row r="255" spans="1:25">
      <c r="A255" s="15"/>
      <c r="B255" s="168" t="s">
        <v>330</v>
      </c>
      <c r="C255" s="168"/>
      <c r="D255" s="168"/>
      <c r="E255" s="168"/>
      <c r="F255" s="168"/>
      <c r="G255" s="168"/>
      <c r="H255" s="168"/>
      <c r="I255" s="168"/>
      <c r="J255" s="168"/>
      <c r="K255" s="168"/>
      <c r="L255" s="168"/>
      <c r="M255" s="168"/>
      <c r="N255" s="168"/>
      <c r="O255" s="168"/>
      <c r="P255" s="168"/>
      <c r="Q255" s="168"/>
      <c r="R255" s="168"/>
      <c r="S255" s="168"/>
      <c r="T255" s="168"/>
      <c r="U255" s="168"/>
      <c r="V255" s="168"/>
      <c r="W255" s="168"/>
      <c r="X255" s="168"/>
      <c r="Y255" s="168"/>
    </row>
    <row r="256" spans="1:25">
      <c r="A256" s="15"/>
      <c r="B256" s="35"/>
      <c r="C256" s="35"/>
      <c r="D256" s="35"/>
      <c r="E256" s="35"/>
      <c r="F256" s="35"/>
      <c r="G256" s="35"/>
      <c r="H256" s="35"/>
      <c r="I256" s="35"/>
      <c r="J256" s="35"/>
      <c r="K256" s="35"/>
      <c r="L256" s="35"/>
      <c r="M256" s="35"/>
      <c r="N256" s="35"/>
      <c r="O256" s="35"/>
      <c r="P256" s="35"/>
      <c r="Q256" s="35"/>
    </row>
    <row r="257" spans="1:25">
      <c r="A257" s="15"/>
      <c r="B257" s="13"/>
      <c r="C257" s="13"/>
      <c r="D257" s="13"/>
      <c r="E257" s="13"/>
      <c r="F257" s="13"/>
      <c r="G257" s="13"/>
      <c r="H257" s="13"/>
      <c r="I257" s="13"/>
      <c r="J257" s="13"/>
      <c r="K257" s="13"/>
      <c r="L257" s="13"/>
      <c r="M257" s="13"/>
      <c r="N257" s="13"/>
      <c r="O257" s="13"/>
      <c r="P257" s="13"/>
      <c r="Q257" s="13"/>
    </row>
    <row r="258" spans="1:25">
      <c r="A258" s="15"/>
      <c r="B258" s="40"/>
      <c r="C258" s="106" t="s">
        <v>264</v>
      </c>
      <c r="D258" s="106"/>
      <c r="E258" s="106"/>
      <c r="F258" s="106"/>
      <c r="G258" s="106"/>
      <c r="H258" s="106"/>
      <c r="I258" s="106"/>
      <c r="J258" s="40"/>
      <c r="K258" s="106" t="s">
        <v>266</v>
      </c>
      <c r="L258" s="106"/>
      <c r="M258" s="106"/>
      <c r="N258" s="106"/>
      <c r="O258" s="106"/>
      <c r="P258" s="106"/>
      <c r="Q258" s="106"/>
    </row>
    <row r="259" spans="1:25" ht="15.75" thickBot="1">
      <c r="A259" s="15"/>
      <c r="B259" s="40"/>
      <c r="C259" s="107" t="s">
        <v>265</v>
      </c>
      <c r="D259" s="107"/>
      <c r="E259" s="107"/>
      <c r="F259" s="107"/>
      <c r="G259" s="107"/>
      <c r="H259" s="107"/>
      <c r="I259" s="107"/>
      <c r="J259" s="40"/>
      <c r="K259" s="107" t="s">
        <v>265</v>
      </c>
      <c r="L259" s="107"/>
      <c r="M259" s="107"/>
      <c r="N259" s="107"/>
      <c r="O259" s="107"/>
      <c r="P259" s="107"/>
      <c r="Q259" s="107"/>
    </row>
    <row r="260" spans="1:25">
      <c r="A260" s="15"/>
      <c r="B260" s="36" t="s">
        <v>208</v>
      </c>
      <c r="C260" s="109">
        <v>2014</v>
      </c>
      <c r="D260" s="109"/>
      <c r="E260" s="66"/>
      <c r="F260" s="66"/>
      <c r="G260" s="109">
        <v>2013</v>
      </c>
      <c r="H260" s="109"/>
      <c r="I260" s="66"/>
      <c r="J260" s="40"/>
      <c r="K260" s="109">
        <v>2014</v>
      </c>
      <c r="L260" s="109"/>
      <c r="M260" s="66"/>
      <c r="N260" s="66"/>
      <c r="O260" s="109">
        <v>2013</v>
      </c>
      <c r="P260" s="109"/>
      <c r="Q260" s="66"/>
    </row>
    <row r="261" spans="1:25" ht="15.75" thickBot="1">
      <c r="A261" s="15"/>
      <c r="B261" s="108"/>
      <c r="C261" s="110"/>
      <c r="D261" s="110"/>
      <c r="E261" s="67"/>
      <c r="F261" s="67"/>
      <c r="G261" s="110"/>
      <c r="H261" s="110"/>
      <c r="I261" s="67"/>
      <c r="J261" s="67"/>
      <c r="K261" s="110"/>
      <c r="L261" s="110"/>
      <c r="M261" s="67"/>
      <c r="N261" s="67"/>
      <c r="O261" s="110"/>
      <c r="P261" s="110"/>
      <c r="Q261" s="67"/>
    </row>
    <row r="262" spans="1:25">
      <c r="A262" s="15"/>
      <c r="B262" s="73" t="s">
        <v>331</v>
      </c>
      <c r="C262" s="73" t="s">
        <v>216</v>
      </c>
      <c r="D262" s="75">
        <v>31053</v>
      </c>
      <c r="E262" s="77"/>
      <c r="F262" s="77"/>
      <c r="G262" s="73" t="s">
        <v>216</v>
      </c>
      <c r="H262" s="75">
        <v>31552</v>
      </c>
      <c r="I262" s="77"/>
      <c r="J262" s="77"/>
      <c r="K262" s="73" t="s">
        <v>216</v>
      </c>
      <c r="L262" s="75">
        <v>96796</v>
      </c>
      <c r="M262" s="77"/>
      <c r="N262" s="77"/>
      <c r="O262" s="73" t="s">
        <v>216</v>
      </c>
      <c r="P262" s="75">
        <v>92806</v>
      </c>
      <c r="Q262" s="77"/>
    </row>
    <row r="263" spans="1:25">
      <c r="A263" s="15"/>
      <c r="B263" s="50"/>
      <c r="C263" s="112"/>
      <c r="D263" s="113"/>
      <c r="E263" s="114"/>
      <c r="F263" s="114"/>
      <c r="G263" s="112"/>
      <c r="H263" s="113"/>
      <c r="I263" s="114"/>
      <c r="J263" s="114"/>
      <c r="K263" s="112"/>
      <c r="L263" s="113"/>
      <c r="M263" s="114"/>
      <c r="N263" s="114"/>
      <c r="O263" s="112"/>
      <c r="P263" s="113"/>
      <c r="Q263" s="114"/>
    </row>
    <row r="264" spans="1:25">
      <c r="A264" s="15"/>
      <c r="B264" s="53" t="s">
        <v>332</v>
      </c>
      <c r="C264" s="54">
        <v>5300</v>
      </c>
      <c r="D264" s="54"/>
      <c r="E264" s="40"/>
      <c r="F264" s="40"/>
      <c r="G264" s="54">
        <v>4623</v>
      </c>
      <c r="H264" s="54"/>
      <c r="I264" s="40"/>
      <c r="J264" s="40"/>
      <c r="K264" s="54">
        <v>15841</v>
      </c>
      <c r="L264" s="54"/>
      <c r="M264" s="40"/>
      <c r="N264" s="40"/>
      <c r="O264" s="54">
        <v>13336</v>
      </c>
      <c r="P264" s="54"/>
      <c r="Q264" s="40"/>
    </row>
    <row r="265" spans="1:25" ht="15.75" thickBot="1">
      <c r="A265" s="15"/>
      <c r="B265" s="63"/>
      <c r="C265" s="65"/>
      <c r="D265" s="65"/>
      <c r="E265" s="67"/>
      <c r="F265" s="67"/>
      <c r="G265" s="65"/>
      <c r="H265" s="65"/>
      <c r="I265" s="67"/>
      <c r="J265" s="67"/>
      <c r="K265" s="65"/>
      <c r="L265" s="65"/>
      <c r="M265" s="67"/>
      <c r="N265" s="67"/>
      <c r="O265" s="65"/>
      <c r="P265" s="65"/>
      <c r="Q265" s="67"/>
    </row>
    <row r="266" spans="1:25">
      <c r="A266" s="15"/>
      <c r="B266" s="73" t="s">
        <v>333</v>
      </c>
      <c r="C266" s="73" t="s">
        <v>216</v>
      </c>
      <c r="D266" s="75">
        <v>36353</v>
      </c>
      <c r="E266" s="77"/>
      <c r="F266" s="77"/>
      <c r="G266" s="73" t="s">
        <v>216</v>
      </c>
      <c r="H266" s="75">
        <v>36175</v>
      </c>
      <c r="I266" s="77"/>
      <c r="J266" s="77"/>
      <c r="K266" s="73" t="s">
        <v>216</v>
      </c>
      <c r="L266" s="75">
        <v>112637</v>
      </c>
      <c r="M266" s="77"/>
      <c r="N266" s="77"/>
      <c r="O266" s="73" t="s">
        <v>216</v>
      </c>
      <c r="P266" s="75">
        <v>106142</v>
      </c>
      <c r="Q266" s="77"/>
    </row>
    <row r="267" spans="1:25" ht="15.75" thickBot="1">
      <c r="A267" s="15"/>
      <c r="B267" s="74"/>
      <c r="C267" s="74"/>
      <c r="D267" s="76"/>
      <c r="E267" s="78"/>
      <c r="F267" s="78"/>
      <c r="G267" s="74"/>
      <c r="H267" s="76"/>
      <c r="I267" s="78"/>
      <c r="J267" s="78"/>
      <c r="K267" s="74"/>
      <c r="L267" s="76"/>
      <c r="M267" s="78"/>
      <c r="N267" s="78"/>
      <c r="O267" s="74"/>
      <c r="P267" s="76"/>
      <c r="Q267" s="78"/>
    </row>
    <row r="268" spans="1:25" ht="15.75" thickTop="1">
      <c r="A268" s="15"/>
      <c r="B268" s="166"/>
      <c r="C268" s="166"/>
      <c r="D268" s="166"/>
      <c r="E268" s="166"/>
      <c r="F268" s="166"/>
      <c r="G268" s="166"/>
      <c r="H268" s="166"/>
      <c r="I268" s="166"/>
      <c r="J268" s="166"/>
      <c r="K268" s="166"/>
      <c r="L268" s="166"/>
      <c r="M268" s="166"/>
      <c r="N268" s="166"/>
      <c r="O268" s="166"/>
      <c r="P268" s="166"/>
      <c r="Q268" s="166"/>
      <c r="R268" s="166"/>
      <c r="S268" s="166"/>
      <c r="T268" s="166"/>
      <c r="U268" s="166"/>
      <c r="V268" s="166"/>
      <c r="W268" s="166"/>
      <c r="X268" s="166"/>
      <c r="Y268" s="166"/>
    </row>
    <row r="269" spans="1:25" ht="25.5" customHeight="1">
      <c r="A269" s="15"/>
      <c r="B269" s="168" t="s">
        <v>334</v>
      </c>
      <c r="C269" s="168"/>
      <c r="D269" s="168"/>
      <c r="E269" s="168"/>
      <c r="F269" s="168"/>
      <c r="G269" s="168"/>
      <c r="H269" s="168"/>
      <c r="I269" s="168"/>
      <c r="J269" s="168"/>
      <c r="K269" s="168"/>
      <c r="L269" s="168"/>
      <c r="M269" s="168"/>
      <c r="N269" s="168"/>
      <c r="O269" s="168"/>
      <c r="P269" s="168"/>
      <c r="Q269" s="168"/>
      <c r="R269" s="168"/>
      <c r="S269" s="168"/>
      <c r="T269" s="168"/>
      <c r="U269" s="168"/>
      <c r="V269" s="168"/>
      <c r="W269" s="168"/>
      <c r="X269" s="168"/>
      <c r="Y269" s="168"/>
    </row>
    <row r="270" spans="1:25">
      <c r="A270" s="15"/>
      <c r="B270" s="166"/>
      <c r="C270" s="166"/>
      <c r="D270" s="166"/>
      <c r="E270" s="166"/>
      <c r="F270" s="166"/>
      <c r="G270" s="166"/>
      <c r="H270" s="166"/>
      <c r="I270" s="166"/>
      <c r="J270" s="166"/>
      <c r="K270" s="166"/>
      <c r="L270" s="166"/>
      <c r="M270" s="166"/>
      <c r="N270" s="166"/>
      <c r="O270" s="166"/>
      <c r="P270" s="166"/>
      <c r="Q270" s="166"/>
      <c r="R270" s="166"/>
      <c r="S270" s="166"/>
      <c r="T270" s="166"/>
      <c r="U270" s="166"/>
      <c r="V270" s="166"/>
      <c r="W270" s="166"/>
      <c r="X270" s="166"/>
      <c r="Y270" s="166"/>
    </row>
    <row r="271" spans="1:25">
      <c r="A271" s="15"/>
      <c r="B271" s="40" t="s">
        <v>335</v>
      </c>
      <c r="C271" s="40"/>
      <c r="D271" s="40"/>
      <c r="E271" s="40"/>
      <c r="F271" s="40"/>
      <c r="G271" s="40"/>
      <c r="H271" s="40"/>
      <c r="I271" s="40"/>
      <c r="J271" s="40"/>
      <c r="K271" s="40"/>
      <c r="L271" s="40"/>
      <c r="M271" s="40"/>
      <c r="N271" s="40"/>
      <c r="O271" s="40"/>
      <c r="P271" s="40"/>
      <c r="Q271" s="40"/>
      <c r="R271" s="40"/>
      <c r="S271" s="40"/>
      <c r="T271" s="40"/>
      <c r="U271" s="40"/>
      <c r="V271" s="40"/>
      <c r="W271" s="40"/>
      <c r="X271" s="40"/>
      <c r="Y271" s="40"/>
    </row>
    <row r="272" spans="1:25">
      <c r="A272" s="15"/>
      <c r="B272" s="35"/>
      <c r="C272" s="35"/>
      <c r="D272" s="35"/>
      <c r="E272" s="35"/>
      <c r="F272" s="35"/>
      <c r="G272" s="35"/>
      <c r="H272" s="35"/>
      <c r="I272" s="35"/>
    </row>
    <row r="273" spans="1:25">
      <c r="A273" s="15"/>
      <c r="B273" s="13"/>
      <c r="C273" s="13"/>
      <c r="D273" s="13"/>
      <c r="E273" s="13"/>
      <c r="F273" s="13"/>
      <c r="G273" s="13"/>
      <c r="H273" s="13"/>
      <c r="I273" s="13"/>
    </row>
    <row r="274" spans="1:25">
      <c r="A274" s="15"/>
      <c r="B274" s="36" t="s">
        <v>208</v>
      </c>
      <c r="C274" s="38" t="s">
        <v>336</v>
      </c>
      <c r="D274" s="38"/>
      <c r="E274" s="40"/>
      <c r="F274" s="40"/>
      <c r="G274" s="38" t="s">
        <v>337</v>
      </c>
      <c r="H274" s="38"/>
      <c r="I274" s="40"/>
    </row>
    <row r="275" spans="1:25" ht="15.75" thickBot="1">
      <c r="A275" s="15"/>
      <c r="B275" s="108"/>
      <c r="C275" s="110">
        <v>2014</v>
      </c>
      <c r="D275" s="110"/>
      <c r="E275" s="67"/>
      <c r="F275" s="67"/>
      <c r="G275" s="110">
        <v>2013</v>
      </c>
      <c r="H275" s="110"/>
      <c r="I275" s="67"/>
    </row>
    <row r="276" spans="1:25">
      <c r="A276" s="15"/>
      <c r="B276" s="73" t="s">
        <v>338</v>
      </c>
      <c r="C276" s="73" t="s">
        <v>216</v>
      </c>
      <c r="D276" s="75">
        <v>49775</v>
      </c>
      <c r="E276" s="77"/>
      <c r="F276" s="77"/>
      <c r="G276" s="73" t="s">
        <v>216</v>
      </c>
      <c r="H276" s="75">
        <v>58021</v>
      </c>
      <c r="I276" s="77"/>
    </row>
    <row r="277" spans="1:25">
      <c r="A277" s="15"/>
      <c r="B277" s="50"/>
      <c r="C277" s="50"/>
      <c r="D277" s="51"/>
      <c r="E277" s="46"/>
      <c r="F277" s="46"/>
      <c r="G277" s="112"/>
      <c r="H277" s="113"/>
      <c r="I277" s="114"/>
    </row>
    <row r="278" spans="1:25">
      <c r="A278" s="15"/>
      <c r="B278" s="53" t="s">
        <v>339</v>
      </c>
      <c r="C278" s="54">
        <v>19299</v>
      </c>
      <c r="D278" s="54"/>
      <c r="E278" s="40"/>
      <c r="F278" s="40"/>
      <c r="G278" s="54">
        <v>19138</v>
      </c>
      <c r="H278" s="54"/>
      <c r="I278" s="40"/>
    </row>
    <row r="279" spans="1:25" ht="15.75" thickBot="1">
      <c r="A279" s="15"/>
      <c r="B279" s="63"/>
      <c r="C279" s="65"/>
      <c r="D279" s="65"/>
      <c r="E279" s="67"/>
      <c r="F279" s="67"/>
      <c r="G279" s="65"/>
      <c r="H279" s="65"/>
      <c r="I279" s="67"/>
    </row>
    <row r="280" spans="1:25">
      <c r="A280" s="15"/>
      <c r="B280" s="71" t="s">
        <v>126</v>
      </c>
      <c r="C280" s="73" t="s">
        <v>216</v>
      </c>
      <c r="D280" s="75">
        <v>69074</v>
      </c>
      <c r="E280" s="77"/>
      <c r="F280" s="77"/>
      <c r="G280" s="73" t="s">
        <v>216</v>
      </c>
      <c r="H280" s="75">
        <v>77159</v>
      </c>
      <c r="I280" s="77"/>
    </row>
    <row r="281" spans="1:25" ht="15.75" thickBot="1">
      <c r="A281" s="15"/>
      <c r="B281" s="72"/>
      <c r="C281" s="74"/>
      <c r="D281" s="76"/>
      <c r="E281" s="78"/>
      <c r="F281" s="78"/>
      <c r="G281" s="74"/>
      <c r="H281" s="76"/>
      <c r="I281" s="78"/>
    </row>
    <row r="282" spans="1:25" ht="15.75" thickTop="1">
      <c r="A282" s="15"/>
      <c r="B282" s="166"/>
      <c r="C282" s="166"/>
      <c r="D282" s="166"/>
      <c r="E282" s="166"/>
      <c r="F282" s="166"/>
      <c r="G282" s="166"/>
      <c r="H282" s="166"/>
      <c r="I282" s="166"/>
      <c r="J282" s="166"/>
      <c r="K282" s="166"/>
      <c r="L282" s="166"/>
      <c r="M282" s="166"/>
      <c r="N282" s="166"/>
      <c r="O282" s="166"/>
      <c r="P282" s="166"/>
      <c r="Q282" s="166"/>
      <c r="R282" s="166"/>
      <c r="S282" s="166"/>
      <c r="T282" s="166"/>
      <c r="U282" s="166"/>
      <c r="V282" s="166"/>
      <c r="W282" s="166"/>
      <c r="X282" s="166"/>
      <c r="Y282" s="166"/>
    </row>
    <row r="283" spans="1:25">
      <c r="A283" s="15"/>
      <c r="B283" s="40" t="s">
        <v>340</v>
      </c>
      <c r="C283" s="40"/>
      <c r="D283" s="40"/>
      <c r="E283" s="40"/>
      <c r="F283" s="40"/>
      <c r="G283" s="40"/>
      <c r="H283" s="40"/>
      <c r="I283" s="40"/>
      <c r="J283" s="40"/>
      <c r="K283" s="40"/>
      <c r="L283" s="40"/>
      <c r="M283" s="40"/>
      <c r="N283" s="40"/>
      <c r="O283" s="40"/>
      <c r="P283" s="40"/>
      <c r="Q283" s="40"/>
      <c r="R283" s="40"/>
      <c r="S283" s="40"/>
      <c r="T283" s="40"/>
      <c r="U283" s="40"/>
      <c r="V283" s="40"/>
      <c r="W283" s="40"/>
      <c r="X283" s="40"/>
      <c r="Y283" s="40"/>
    </row>
    <row r="284" spans="1:25">
      <c r="A284" s="15"/>
      <c r="B284" s="166"/>
      <c r="C284" s="166"/>
      <c r="D284" s="166"/>
      <c r="E284" s="166"/>
      <c r="F284" s="166"/>
      <c r="G284" s="166"/>
      <c r="H284" s="166"/>
      <c r="I284" s="166"/>
      <c r="J284" s="166"/>
      <c r="K284" s="166"/>
      <c r="L284" s="166"/>
      <c r="M284" s="166"/>
      <c r="N284" s="166"/>
      <c r="O284" s="166"/>
      <c r="P284" s="166"/>
      <c r="Q284" s="166"/>
      <c r="R284" s="166"/>
      <c r="S284" s="166"/>
      <c r="T284" s="166"/>
      <c r="U284" s="166"/>
      <c r="V284" s="166"/>
      <c r="W284" s="166"/>
      <c r="X284" s="166"/>
      <c r="Y284" s="166"/>
    </row>
    <row r="285" spans="1:25">
      <c r="A285" s="15"/>
      <c r="B285" s="40" t="s">
        <v>341</v>
      </c>
      <c r="C285" s="40"/>
      <c r="D285" s="40"/>
      <c r="E285" s="40"/>
      <c r="F285" s="40"/>
      <c r="G285" s="40"/>
      <c r="H285" s="40"/>
      <c r="I285" s="40"/>
      <c r="J285" s="40"/>
      <c r="K285" s="40"/>
      <c r="L285" s="40"/>
      <c r="M285" s="40"/>
      <c r="N285" s="40"/>
      <c r="O285" s="40"/>
      <c r="P285" s="40"/>
      <c r="Q285" s="40"/>
      <c r="R285" s="40"/>
      <c r="S285" s="40"/>
      <c r="T285" s="40"/>
      <c r="U285" s="40"/>
      <c r="V285" s="40"/>
      <c r="W285" s="40"/>
      <c r="X285" s="40"/>
      <c r="Y285" s="40"/>
    </row>
    <row r="286" spans="1:25">
      <c r="A286" s="15"/>
      <c r="B286" s="166"/>
      <c r="C286" s="166"/>
      <c r="D286" s="166"/>
      <c r="E286" s="166"/>
      <c r="F286" s="166"/>
      <c r="G286" s="166"/>
      <c r="H286" s="166"/>
      <c r="I286" s="166"/>
      <c r="J286" s="166"/>
      <c r="K286" s="166"/>
      <c r="L286" s="166"/>
      <c r="M286" s="166"/>
      <c r="N286" s="166"/>
      <c r="O286" s="166"/>
      <c r="P286" s="166"/>
      <c r="Q286" s="166"/>
      <c r="R286" s="166"/>
      <c r="S286" s="166"/>
      <c r="T286" s="166"/>
      <c r="U286" s="166"/>
      <c r="V286" s="166"/>
      <c r="W286" s="166"/>
      <c r="X286" s="166"/>
      <c r="Y286" s="166"/>
    </row>
    <row r="287" spans="1:25">
      <c r="A287" s="15"/>
      <c r="B287" s="170" t="s">
        <v>342</v>
      </c>
      <c r="C287" s="170"/>
      <c r="D287" s="170"/>
      <c r="E287" s="170"/>
      <c r="F287" s="170"/>
      <c r="G287" s="170"/>
      <c r="H287" s="170"/>
      <c r="I287" s="170"/>
      <c r="J287" s="170"/>
      <c r="K287" s="170"/>
      <c r="L287" s="170"/>
      <c r="M287" s="170"/>
      <c r="N287" s="170"/>
      <c r="O287" s="170"/>
      <c r="P287" s="170"/>
      <c r="Q287" s="170"/>
      <c r="R287" s="170"/>
      <c r="S287" s="170"/>
      <c r="T287" s="170"/>
      <c r="U287" s="170"/>
      <c r="V287" s="170"/>
      <c r="W287" s="170"/>
      <c r="X287" s="170"/>
      <c r="Y287" s="170"/>
    </row>
    <row r="288" spans="1:25">
      <c r="A288" s="15"/>
      <c r="B288" s="166"/>
      <c r="C288" s="166"/>
      <c r="D288" s="166"/>
      <c r="E288" s="166"/>
      <c r="F288" s="166"/>
      <c r="G288" s="166"/>
      <c r="H288" s="166"/>
      <c r="I288" s="166"/>
      <c r="J288" s="166"/>
      <c r="K288" s="166"/>
      <c r="L288" s="166"/>
      <c r="M288" s="166"/>
      <c r="N288" s="166"/>
      <c r="O288" s="166"/>
      <c r="P288" s="166"/>
      <c r="Q288" s="166"/>
      <c r="R288" s="166"/>
      <c r="S288" s="166"/>
      <c r="T288" s="166"/>
      <c r="U288" s="166"/>
      <c r="V288" s="166"/>
      <c r="W288" s="166"/>
      <c r="X288" s="166"/>
      <c r="Y288" s="166"/>
    </row>
    <row r="289" spans="1:25" ht="25.5" customHeight="1">
      <c r="A289" s="15"/>
      <c r="B289" s="168" t="s">
        <v>343</v>
      </c>
      <c r="C289" s="168"/>
      <c r="D289" s="168"/>
      <c r="E289" s="168"/>
      <c r="F289" s="168"/>
      <c r="G289" s="168"/>
      <c r="H289" s="168"/>
      <c r="I289" s="168"/>
      <c r="J289" s="168"/>
      <c r="K289" s="168"/>
      <c r="L289" s="168"/>
      <c r="M289" s="168"/>
      <c r="N289" s="168"/>
      <c r="O289" s="168"/>
      <c r="P289" s="168"/>
      <c r="Q289" s="168"/>
      <c r="R289" s="168"/>
      <c r="S289" s="168"/>
      <c r="T289" s="168"/>
      <c r="U289" s="168"/>
      <c r="V289" s="168"/>
      <c r="W289" s="168"/>
      <c r="X289" s="168"/>
      <c r="Y289" s="168"/>
    </row>
    <row r="290" spans="1:25">
      <c r="A290" s="15"/>
      <c r="B290" s="166"/>
      <c r="C290" s="166"/>
      <c r="D290" s="166"/>
      <c r="E290" s="166"/>
      <c r="F290" s="166"/>
      <c r="G290" s="166"/>
      <c r="H290" s="166"/>
      <c r="I290" s="166"/>
      <c r="J290" s="166"/>
      <c r="K290" s="166"/>
      <c r="L290" s="166"/>
      <c r="M290" s="166"/>
      <c r="N290" s="166"/>
      <c r="O290" s="166"/>
      <c r="P290" s="166"/>
      <c r="Q290" s="166"/>
      <c r="R290" s="166"/>
      <c r="S290" s="166"/>
      <c r="T290" s="166"/>
      <c r="U290" s="166"/>
      <c r="V290" s="166"/>
      <c r="W290" s="166"/>
      <c r="X290" s="166"/>
      <c r="Y290" s="166"/>
    </row>
    <row r="291" spans="1:25">
      <c r="A291" s="15"/>
      <c r="B291" s="168" t="s">
        <v>344</v>
      </c>
      <c r="C291" s="168"/>
      <c r="D291" s="168"/>
      <c r="E291" s="168"/>
      <c r="F291" s="168"/>
      <c r="G291" s="168"/>
      <c r="H291" s="168"/>
      <c r="I291" s="168"/>
      <c r="J291" s="168"/>
      <c r="K291" s="168"/>
      <c r="L291" s="168"/>
      <c r="M291" s="168"/>
      <c r="N291" s="168"/>
      <c r="O291" s="168"/>
      <c r="P291" s="168"/>
      <c r="Q291" s="168"/>
      <c r="R291" s="168"/>
      <c r="S291" s="168"/>
      <c r="T291" s="168"/>
      <c r="U291" s="168"/>
      <c r="V291" s="168"/>
      <c r="W291" s="168"/>
      <c r="X291" s="168"/>
      <c r="Y291" s="168"/>
    </row>
  </sheetData>
  <mergeCells count="1591">
    <mergeCell ref="B288:Y288"/>
    <mergeCell ref="B289:Y289"/>
    <mergeCell ref="B290:Y290"/>
    <mergeCell ref="B291:Y291"/>
    <mergeCell ref="B282:Y282"/>
    <mergeCell ref="B283:Y283"/>
    <mergeCell ref="B284:Y284"/>
    <mergeCell ref="B285:Y285"/>
    <mergeCell ref="B286:Y286"/>
    <mergeCell ref="B287:Y287"/>
    <mergeCell ref="B254:Y254"/>
    <mergeCell ref="B255:Y255"/>
    <mergeCell ref="B268:Y268"/>
    <mergeCell ref="B269:Y269"/>
    <mergeCell ref="B270:Y270"/>
    <mergeCell ref="B271:Y271"/>
    <mergeCell ref="B159:Y159"/>
    <mergeCell ref="B172:Y172"/>
    <mergeCell ref="B173:Y173"/>
    <mergeCell ref="B174:Y174"/>
    <mergeCell ref="B252:Y252"/>
    <mergeCell ref="B253:Y253"/>
    <mergeCell ref="B7:Y7"/>
    <mergeCell ref="B8:Y8"/>
    <mergeCell ref="B98:Y98"/>
    <mergeCell ref="B99:Y99"/>
    <mergeCell ref="B156:Y156"/>
    <mergeCell ref="B157:Y157"/>
    <mergeCell ref="H280:H281"/>
    <mergeCell ref="I280:I281"/>
    <mergeCell ref="A1:A2"/>
    <mergeCell ref="B1:Y1"/>
    <mergeCell ref="B2:Y2"/>
    <mergeCell ref="B3:Y3"/>
    <mergeCell ref="A4:A291"/>
    <mergeCell ref="B4:Y4"/>
    <mergeCell ref="B5:Y5"/>
    <mergeCell ref="B6:Y6"/>
    <mergeCell ref="B280:B281"/>
    <mergeCell ref="C280:C281"/>
    <mergeCell ref="D280:D281"/>
    <mergeCell ref="E280:E281"/>
    <mergeCell ref="F280:F281"/>
    <mergeCell ref="G280:G281"/>
    <mergeCell ref="I276:I277"/>
    <mergeCell ref="B278:B279"/>
    <mergeCell ref="C278:D279"/>
    <mergeCell ref="E278:E279"/>
    <mergeCell ref="F278:F279"/>
    <mergeCell ref="G278:H279"/>
    <mergeCell ref="I278:I279"/>
    <mergeCell ref="G274:H274"/>
    <mergeCell ref="G275:H275"/>
    <mergeCell ref="I274:I275"/>
    <mergeCell ref="B276:B277"/>
    <mergeCell ref="C276:C277"/>
    <mergeCell ref="D276:D277"/>
    <mergeCell ref="E276:E277"/>
    <mergeCell ref="F276:F277"/>
    <mergeCell ref="G276:G277"/>
    <mergeCell ref="H276:H277"/>
    <mergeCell ref="N266:N267"/>
    <mergeCell ref="O266:O267"/>
    <mergeCell ref="P266:P267"/>
    <mergeCell ref="Q266:Q267"/>
    <mergeCell ref="B272:I272"/>
    <mergeCell ref="B274:B275"/>
    <mergeCell ref="C274:D274"/>
    <mergeCell ref="C275:D275"/>
    <mergeCell ref="E274:E275"/>
    <mergeCell ref="F274:F275"/>
    <mergeCell ref="H266:H267"/>
    <mergeCell ref="I266:I267"/>
    <mergeCell ref="J266:J267"/>
    <mergeCell ref="K266:K267"/>
    <mergeCell ref="L266:L267"/>
    <mergeCell ref="M266:M267"/>
    <mergeCell ref="B266:B267"/>
    <mergeCell ref="C266:C267"/>
    <mergeCell ref="D266:D267"/>
    <mergeCell ref="E266:E267"/>
    <mergeCell ref="F266:F267"/>
    <mergeCell ref="G266:G267"/>
    <mergeCell ref="J264:J265"/>
    <mergeCell ref="K264:L265"/>
    <mergeCell ref="M264:M265"/>
    <mergeCell ref="N264:N265"/>
    <mergeCell ref="O264:P265"/>
    <mergeCell ref="Q264:Q265"/>
    <mergeCell ref="N262:N263"/>
    <mergeCell ref="O262:O263"/>
    <mergeCell ref="P262:P263"/>
    <mergeCell ref="Q262:Q263"/>
    <mergeCell ref="B264:B265"/>
    <mergeCell ref="C264:D265"/>
    <mergeCell ref="E264:E265"/>
    <mergeCell ref="F264:F265"/>
    <mergeCell ref="G264:H265"/>
    <mergeCell ref="I264:I265"/>
    <mergeCell ref="H262:H263"/>
    <mergeCell ref="I262:I263"/>
    <mergeCell ref="J262:J263"/>
    <mergeCell ref="K262:K263"/>
    <mergeCell ref="L262:L263"/>
    <mergeCell ref="M262:M263"/>
    <mergeCell ref="B262:B263"/>
    <mergeCell ref="C262:C263"/>
    <mergeCell ref="D262:D263"/>
    <mergeCell ref="E262:E263"/>
    <mergeCell ref="F262:F263"/>
    <mergeCell ref="G262:G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B256:Q256"/>
    <mergeCell ref="B258:B259"/>
    <mergeCell ref="C258:I258"/>
    <mergeCell ref="C259:I259"/>
    <mergeCell ref="J258:J259"/>
    <mergeCell ref="K258:Q258"/>
    <mergeCell ref="K259:Q259"/>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C243:E243"/>
    <mergeCell ref="G243:I243"/>
    <mergeCell ref="K243:M243"/>
    <mergeCell ref="O243:Q243"/>
    <mergeCell ref="S243:U243"/>
    <mergeCell ref="W243:Y243"/>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U237:U238"/>
    <mergeCell ref="V237:V238"/>
    <mergeCell ref="W237:W238"/>
    <mergeCell ref="X237:X238"/>
    <mergeCell ref="Y237:Y238"/>
    <mergeCell ref="C239:D240"/>
    <mergeCell ref="E239:E240"/>
    <mergeCell ref="F239:F240"/>
    <mergeCell ref="G239:H240"/>
    <mergeCell ref="I239:I240"/>
    <mergeCell ref="O237:O238"/>
    <mergeCell ref="P237:P238"/>
    <mergeCell ref="Q237:Q238"/>
    <mergeCell ref="R237:R238"/>
    <mergeCell ref="S237:S238"/>
    <mergeCell ref="T237:T238"/>
    <mergeCell ref="I237:I238"/>
    <mergeCell ref="J237:J238"/>
    <mergeCell ref="K237:K238"/>
    <mergeCell ref="L237:L238"/>
    <mergeCell ref="M237:M238"/>
    <mergeCell ref="N237:N238"/>
    <mergeCell ref="C237:C238"/>
    <mergeCell ref="D237:D238"/>
    <mergeCell ref="E237:E238"/>
    <mergeCell ref="F237:F238"/>
    <mergeCell ref="G237:G238"/>
    <mergeCell ref="H237:H238"/>
    <mergeCell ref="C236:E236"/>
    <mergeCell ref="G236:I236"/>
    <mergeCell ref="K236:M236"/>
    <mergeCell ref="O236:Q236"/>
    <mergeCell ref="S236:U236"/>
    <mergeCell ref="W236:Y236"/>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C227:E227"/>
    <mergeCell ref="G227:I227"/>
    <mergeCell ref="K227:M227"/>
    <mergeCell ref="O227:Q227"/>
    <mergeCell ref="S227:U227"/>
    <mergeCell ref="W227:Y227"/>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U221:U222"/>
    <mergeCell ref="V221:V222"/>
    <mergeCell ref="W221:W222"/>
    <mergeCell ref="X221:X222"/>
    <mergeCell ref="Y221:Y222"/>
    <mergeCell ref="C223:D224"/>
    <mergeCell ref="E223:E224"/>
    <mergeCell ref="F223:F224"/>
    <mergeCell ref="G223:H224"/>
    <mergeCell ref="I223:I224"/>
    <mergeCell ref="O221:O222"/>
    <mergeCell ref="P221:P222"/>
    <mergeCell ref="Q221:Q222"/>
    <mergeCell ref="R221:R222"/>
    <mergeCell ref="S221:S222"/>
    <mergeCell ref="T221:T222"/>
    <mergeCell ref="I221:I222"/>
    <mergeCell ref="J221:J222"/>
    <mergeCell ref="K221:K222"/>
    <mergeCell ref="L221:L222"/>
    <mergeCell ref="M221:M222"/>
    <mergeCell ref="N221:N222"/>
    <mergeCell ref="C221:C222"/>
    <mergeCell ref="D221:D222"/>
    <mergeCell ref="E221:E222"/>
    <mergeCell ref="F221:F222"/>
    <mergeCell ref="G221:G222"/>
    <mergeCell ref="H221:H222"/>
    <mergeCell ref="C220:E220"/>
    <mergeCell ref="G220:I220"/>
    <mergeCell ref="K220:M220"/>
    <mergeCell ref="O220:Q220"/>
    <mergeCell ref="S220:U220"/>
    <mergeCell ref="W220:Y220"/>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C217:E217"/>
    <mergeCell ref="G217:I217"/>
    <mergeCell ref="K217:M217"/>
    <mergeCell ref="O217:Q217"/>
    <mergeCell ref="S217:U217"/>
    <mergeCell ref="W217:Y217"/>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Y204:Y205"/>
    <mergeCell ref="C206:E206"/>
    <mergeCell ref="G206:I206"/>
    <mergeCell ref="K206:M206"/>
    <mergeCell ref="O206:Q206"/>
    <mergeCell ref="S206:U206"/>
    <mergeCell ref="W206:Y206"/>
    <mergeCell ref="Q204:Q205"/>
    <mergeCell ref="R204:R205"/>
    <mergeCell ref="S204:T205"/>
    <mergeCell ref="U204:U205"/>
    <mergeCell ref="V204:V205"/>
    <mergeCell ref="W204:X205"/>
    <mergeCell ref="I204:I205"/>
    <mergeCell ref="J204:J205"/>
    <mergeCell ref="K204:L205"/>
    <mergeCell ref="M204:M205"/>
    <mergeCell ref="N204:N205"/>
    <mergeCell ref="O204:P205"/>
    <mergeCell ref="U202:U203"/>
    <mergeCell ref="V202:V203"/>
    <mergeCell ref="W202:W203"/>
    <mergeCell ref="X202:X203"/>
    <mergeCell ref="Y202:Y203"/>
    <mergeCell ref="B204:B205"/>
    <mergeCell ref="C204:D205"/>
    <mergeCell ref="E204:E205"/>
    <mergeCell ref="F204:F205"/>
    <mergeCell ref="G204:H205"/>
    <mergeCell ref="O202:O203"/>
    <mergeCell ref="P202:P203"/>
    <mergeCell ref="Q202:Q203"/>
    <mergeCell ref="R202:R203"/>
    <mergeCell ref="S202:S203"/>
    <mergeCell ref="T202:T203"/>
    <mergeCell ref="I202:I203"/>
    <mergeCell ref="J202:J203"/>
    <mergeCell ref="K202:K203"/>
    <mergeCell ref="L202:L203"/>
    <mergeCell ref="M202:M203"/>
    <mergeCell ref="N202:N203"/>
    <mergeCell ref="C202:C203"/>
    <mergeCell ref="D202:D203"/>
    <mergeCell ref="E202:E203"/>
    <mergeCell ref="F202:F203"/>
    <mergeCell ref="G202:G203"/>
    <mergeCell ref="H202:H203"/>
    <mergeCell ref="C201:E201"/>
    <mergeCell ref="G201:I201"/>
    <mergeCell ref="K201:M201"/>
    <mergeCell ref="O201:Q201"/>
    <mergeCell ref="S201:U201"/>
    <mergeCell ref="W201:Y201"/>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U191:U192"/>
    <mergeCell ref="V191:V192"/>
    <mergeCell ref="W191:X192"/>
    <mergeCell ref="Y191:Y192"/>
    <mergeCell ref="B193:B194"/>
    <mergeCell ref="C193:D194"/>
    <mergeCell ref="E193:E194"/>
    <mergeCell ref="F193:F194"/>
    <mergeCell ref="G193:H194"/>
    <mergeCell ref="I193:I194"/>
    <mergeCell ref="M191:M192"/>
    <mergeCell ref="N191:N192"/>
    <mergeCell ref="O191:P192"/>
    <mergeCell ref="Q191:Q192"/>
    <mergeCell ref="R191:R192"/>
    <mergeCell ref="S191:T192"/>
    <mergeCell ref="W189:X190"/>
    <mergeCell ref="Y189:Y190"/>
    <mergeCell ref="B191:B192"/>
    <mergeCell ref="C191:D192"/>
    <mergeCell ref="E191:E192"/>
    <mergeCell ref="F191:F192"/>
    <mergeCell ref="G191:H192"/>
    <mergeCell ref="I191:I192"/>
    <mergeCell ref="J191:J192"/>
    <mergeCell ref="K191:L192"/>
    <mergeCell ref="N189:N190"/>
    <mergeCell ref="O189:Q190"/>
    <mergeCell ref="R189:R190"/>
    <mergeCell ref="S189:T190"/>
    <mergeCell ref="U189:U190"/>
    <mergeCell ref="V189:V190"/>
    <mergeCell ref="B189:B190"/>
    <mergeCell ref="C189:E190"/>
    <mergeCell ref="F189:F190"/>
    <mergeCell ref="G189:I190"/>
    <mergeCell ref="J189:J190"/>
    <mergeCell ref="K189:M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U183:U184"/>
    <mergeCell ref="V183:V184"/>
    <mergeCell ref="W183:W184"/>
    <mergeCell ref="X183:X184"/>
    <mergeCell ref="Y183:Y184"/>
    <mergeCell ref="C185:D186"/>
    <mergeCell ref="E185:E186"/>
    <mergeCell ref="F185:F186"/>
    <mergeCell ref="G185:H186"/>
    <mergeCell ref="I185:I186"/>
    <mergeCell ref="O183:O184"/>
    <mergeCell ref="P183:P184"/>
    <mergeCell ref="Q183:Q184"/>
    <mergeCell ref="R183:R184"/>
    <mergeCell ref="S183:S184"/>
    <mergeCell ref="T183:T184"/>
    <mergeCell ref="I183:I184"/>
    <mergeCell ref="J183:J184"/>
    <mergeCell ref="K183:K184"/>
    <mergeCell ref="L183:L184"/>
    <mergeCell ref="M183:M184"/>
    <mergeCell ref="N183:N184"/>
    <mergeCell ref="C183:C184"/>
    <mergeCell ref="D183:D184"/>
    <mergeCell ref="E183:E184"/>
    <mergeCell ref="F183:F184"/>
    <mergeCell ref="G183:G184"/>
    <mergeCell ref="H183:H184"/>
    <mergeCell ref="V180:V181"/>
    <mergeCell ref="W180:X181"/>
    <mergeCell ref="Y180:Y181"/>
    <mergeCell ref="C182:E182"/>
    <mergeCell ref="G182:I182"/>
    <mergeCell ref="K182:M182"/>
    <mergeCell ref="O182:Q182"/>
    <mergeCell ref="S182:U182"/>
    <mergeCell ref="W182:Y182"/>
    <mergeCell ref="N180:N181"/>
    <mergeCell ref="O180:P181"/>
    <mergeCell ref="Q180:Q181"/>
    <mergeCell ref="R180:R181"/>
    <mergeCell ref="S180:T181"/>
    <mergeCell ref="U180:U181"/>
    <mergeCell ref="Y178:Y179"/>
    <mergeCell ref="B180:B181"/>
    <mergeCell ref="C180:D181"/>
    <mergeCell ref="E180:E181"/>
    <mergeCell ref="F180:F181"/>
    <mergeCell ref="G180:H181"/>
    <mergeCell ref="I180:I181"/>
    <mergeCell ref="J180:J181"/>
    <mergeCell ref="K180:L181"/>
    <mergeCell ref="M180:M181"/>
    <mergeCell ref="Q178:Q179"/>
    <mergeCell ref="R178:R179"/>
    <mergeCell ref="S178:T179"/>
    <mergeCell ref="U178:U179"/>
    <mergeCell ref="V178:V179"/>
    <mergeCell ref="W178:X179"/>
    <mergeCell ref="I178:I179"/>
    <mergeCell ref="J178:J179"/>
    <mergeCell ref="K178:L179"/>
    <mergeCell ref="M178:M179"/>
    <mergeCell ref="N178:N179"/>
    <mergeCell ref="O178:P179"/>
    <mergeCell ref="Q170:Q171"/>
    <mergeCell ref="B175:Y175"/>
    <mergeCell ref="C177:I177"/>
    <mergeCell ref="K177:Q177"/>
    <mergeCell ref="S177:Y177"/>
    <mergeCell ref="B178:B179"/>
    <mergeCell ref="C178:D179"/>
    <mergeCell ref="E178:E179"/>
    <mergeCell ref="F178:F179"/>
    <mergeCell ref="G178:H179"/>
    <mergeCell ref="K170:K171"/>
    <mergeCell ref="L170:L171"/>
    <mergeCell ref="M170:M171"/>
    <mergeCell ref="N170:N171"/>
    <mergeCell ref="O170:O171"/>
    <mergeCell ref="P170:P171"/>
    <mergeCell ref="Q168:Q169"/>
    <mergeCell ref="B170:B171"/>
    <mergeCell ref="C170:C171"/>
    <mergeCell ref="D170:D171"/>
    <mergeCell ref="E170:E171"/>
    <mergeCell ref="F170:F171"/>
    <mergeCell ref="G170:G171"/>
    <mergeCell ref="H170:H171"/>
    <mergeCell ref="I170:I171"/>
    <mergeCell ref="J170:J171"/>
    <mergeCell ref="I168:I169"/>
    <mergeCell ref="J168:J169"/>
    <mergeCell ref="K168:L169"/>
    <mergeCell ref="M168:M169"/>
    <mergeCell ref="N168:N169"/>
    <mergeCell ref="O168:P169"/>
    <mergeCell ref="M166:M167"/>
    <mergeCell ref="N166:N167"/>
    <mergeCell ref="O166:O167"/>
    <mergeCell ref="P166:P167"/>
    <mergeCell ref="Q166:Q167"/>
    <mergeCell ref="B168:B169"/>
    <mergeCell ref="C168:D169"/>
    <mergeCell ref="E168:E169"/>
    <mergeCell ref="F168:F169"/>
    <mergeCell ref="G168:H169"/>
    <mergeCell ref="G166:G167"/>
    <mergeCell ref="H166:H167"/>
    <mergeCell ref="I166:I167"/>
    <mergeCell ref="J166:J167"/>
    <mergeCell ref="K166:K167"/>
    <mergeCell ref="L166:L167"/>
    <mergeCell ref="J164:J165"/>
    <mergeCell ref="K164:L165"/>
    <mergeCell ref="M164:M165"/>
    <mergeCell ref="N164:N165"/>
    <mergeCell ref="O164:Q165"/>
    <mergeCell ref="B166:B167"/>
    <mergeCell ref="C166:C167"/>
    <mergeCell ref="D166:D167"/>
    <mergeCell ref="E166:E167"/>
    <mergeCell ref="F166:F167"/>
    <mergeCell ref="B164:B165"/>
    <mergeCell ref="C164:D165"/>
    <mergeCell ref="E164:E165"/>
    <mergeCell ref="F164:F165"/>
    <mergeCell ref="G164:H165"/>
    <mergeCell ref="I164:I165"/>
    <mergeCell ref="H154:H155"/>
    <mergeCell ref="I154:I155"/>
    <mergeCell ref="B160:Q160"/>
    <mergeCell ref="B162:B163"/>
    <mergeCell ref="C162:I162"/>
    <mergeCell ref="C163:I163"/>
    <mergeCell ref="J162:J163"/>
    <mergeCell ref="K162:Q162"/>
    <mergeCell ref="K163:Q163"/>
    <mergeCell ref="B158:Y158"/>
    <mergeCell ref="B154:B155"/>
    <mergeCell ref="C154:C155"/>
    <mergeCell ref="D154:D155"/>
    <mergeCell ref="E154:E155"/>
    <mergeCell ref="F154:F155"/>
    <mergeCell ref="G154:G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H134:H135"/>
    <mergeCell ref="I134:I135"/>
    <mergeCell ref="B136:B137"/>
    <mergeCell ref="C136:D137"/>
    <mergeCell ref="E136:E137"/>
    <mergeCell ref="F136:F137"/>
    <mergeCell ref="G136:H137"/>
    <mergeCell ref="I136:I137"/>
    <mergeCell ref="B134:B135"/>
    <mergeCell ref="C134:C135"/>
    <mergeCell ref="D134:D135"/>
    <mergeCell ref="E134:E135"/>
    <mergeCell ref="F134:F135"/>
    <mergeCell ref="G134:G135"/>
    <mergeCell ref="H129:H130"/>
    <mergeCell ref="I129:I130"/>
    <mergeCell ref="C131:E131"/>
    <mergeCell ref="G131:I131"/>
    <mergeCell ref="B132:B133"/>
    <mergeCell ref="C132:D133"/>
    <mergeCell ref="E132:E133"/>
    <mergeCell ref="F132:F133"/>
    <mergeCell ref="G132:H133"/>
    <mergeCell ref="I132:I133"/>
    <mergeCell ref="B129:B130"/>
    <mergeCell ref="C129:C130"/>
    <mergeCell ref="D129:D130"/>
    <mergeCell ref="E129:E130"/>
    <mergeCell ref="F129:F130"/>
    <mergeCell ref="G129:G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C116:E116"/>
    <mergeCell ref="G116:I116"/>
    <mergeCell ref="B117:B118"/>
    <mergeCell ref="C117:D118"/>
    <mergeCell ref="E117:E118"/>
    <mergeCell ref="F117:F118"/>
    <mergeCell ref="G117:H118"/>
    <mergeCell ref="I117:I118"/>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H106:H107"/>
    <mergeCell ref="I106:I107"/>
    <mergeCell ref="B108:B109"/>
    <mergeCell ref="C108:D109"/>
    <mergeCell ref="E108:E109"/>
    <mergeCell ref="F108:F109"/>
    <mergeCell ref="G108:H109"/>
    <mergeCell ref="I108:I109"/>
    <mergeCell ref="B106:B107"/>
    <mergeCell ref="C106:C107"/>
    <mergeCell ref="D106:D107"/>
    <mergeCell ref="E106:E107"/>
    <mergeCell ref="F106:F107"/>
    <mergeCell ref="G106:G107"/>
    <mergeCell ref="I102:I103"/>
    <mergeCell ref="B104:B105"/>
    <mergeCell ref="C104:D105"/>
    <mergeCell ref="E104:E105"/>
    <mergeCell ref="F104:F105"/>
    <mergeCell ref="G104:H105"/>
    <mergeCell ref="I104:I105"/>
    <mergeCell ref="N96:N97"/>
    <mergeCell ref="O96:O97"/>
    <mergeCell ref="P96:P97"/>
    <mergeCell ref="Q96:Q97"/>
    <mergeCell ref="B100:I100"/>
    <mergeCell ref="B102:B103"/>
    <mergeCell ref="C102:D103"/>
    <mergeCell ref="E102:E103"/>
    <mergeCell ref="F102:F103"/>
    <mergeCell ref="G102:H103"/>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K86:M87"/>
    <mergeCell ref="N86:N87"/>
    <mergeCell ref="O86:P87"/>
    <mergeCell ref="Q86:Q87"/>
    <mergeCell ref="B88:B89"/>
    <mergeCell ref="C88:D89"/>
    <mergeCell ref="E88:E89"/>
    <mergeCell ref="F88:F89"/>
    <mergeCell ref="G88:H89"/>
    <mergeCell ref="I88:I89"/>
    <mergeCell ref="K84:L85"/>
    <mergeCell ref="M84:M85"/>
    <mergeCell ref="N84:N85"/>
    <mergeCell ref="O84:P85"/>
    <mergeCell ref="Q84:Q85"/>
    <mergeCell ref="B86:B87"/>
    <mergeCell ref="C86:E87"/>
    <mergeCell ref="F86:F87"/>
    <mergeCell ref="G86:I87"/>
    <mergeCell ref="J86:J87"/>
    <mergeCell ref="N82:N83"/>
    <mergeCell ref="O82:P83"/>
    <mergeCell ref="Q82:Q83"/>
    <mergeCell ref="B84:B85"/>
    <mergeCell ref="C84:D85"/>
    <mergeCell ref="E84:E85"/>
    <mergeCell ref="F84:F85"/>
    <mergeCell ref="G84:H85"/>
    <mergeCell ref="I84:I85"/>
    <mergeCell ref="J84:J85"/>
    <mergeCell ref="Q80:Q81"/>
    <mergeCell ref="B82:B83"/>
    <mergeCell ref="C82:D83"/>
    <mergeCell ref="E82:E83"/>
    <mergeCell ref="F82:F83"/>
    <mergeCell ref="G82:H83"/>
    <mergeCell ref="I82:I83"/>
    <mergeCell ref="J82:J83"/>
    <mergeCell ref="K82:L83"/>
    <mergeCell ref="M82:M83"/>
    <mergeCell ref="K80:K81"/>
    <mergeCell ref="L80:L81"/>
    <mergeCell ref="M80:M81"/>
    <mergeCell ref="N80:N81"/>
    <mergeCell ref="O80:O81"/>
    <mergeCell ref="P80:P81"/>
    <mergeCell ref="Q78:Q79"/>
    <mergeCell ref="B80:B81"/>
    <mergeCell ref="C80:C81"/>
    <mergeCell ref="D80:D81"/>
    <mergeCell ref="E80:E81"/>
    <mergeCell ref="F80:F81"/>
    <mergeCell ref="G80:G81"/>
    <mergeCell ref="H80:H81"/>
    <mergeCell ref="I80:I81"/>
    <mergeCell ref="J80:J81"/>
    <mergeCell ref="I78:I79"/>
    <mergeCell ref="J78:J79"/>
    <mergeCell ref="K78:L79"/>
    <mergeCell ref="M78:M79"/>
    <mergeCell ref="N78:N79"/>
    <mergeCell ref="O78:P79"/>
    <mergeCell ref="M76:M77"/>
    <mergeCell ref="N76:N77"/>
    <mergeCell ref="O76:O77"/>
    <mergeCell ref="P76:P77"/>
    <mergeCell ref="Q76:Q77"/>
    <mergeCell ref="B78:B79"/>
    <mergeCell ref="C78:D79"/>
    <mergeCell ref="E78:E79"/>
    <mergeCell ref="F78:F79"/>
    <mergeCell ref="G78:H79"/>
    <mergeCell ref="G76:G77"/>
    <mergeCell ref="H76:H77"/>
    <mergeCell ref="I76:I77"/>
    <mergeCell ref="J76:J77"/>
    <mergeCell ref="K76:K77"/>
    <mergeCell ref="L76:L77"/>
    <mergeCell ref="K74:L75"/>
    <mergeCell ref="M74:M75"/>
    <mergeCell ref="N74:N75"/>
    <mergeCell ref="O74:P75"/>
    <mergeCell ref="Q74:Q75"/>
    <mergeCell ref="B76:B77"/>
    <mergeCell ref="C76:C77"/>
    <mergeCell ref="D76:D77"/>
    <mergeCell ref="E76:E77"/>
    <mergeCell ref="F76:F77"/>
    <mergeCell ref="N72:N73"/>
    <mergeCell ref="O72:P73"/>
    <mergeCell ref="Q72:Q73"/>
    <mergeCell ref="B74:B75"/>
    <mergeCell ref="C74:D75"/>
    <mergeCell ref="E74:E75"/>
    <mergeCell ref="F74:F75"/>
    <mergeCell ref="G74:H75"/>
    <mergeCell ref="I74:I75"/>
    <mergeCell ref="J74:J75"/>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K68:L69"/>
    <mergeCell ref="M68:M69"/>
    <mergeCell ref="N68:N69"/>
    <mergeCell ref="O68:P69"/>
    <mergeCell ref="Q68:Q69"/>
    <mergeCell ref="B70:B71"/>
    <mergeCell ref="C70:D71"/>
    <mergeCell ref="E70:E71"/>
    <mergeCell ref="F70:F71"/>
    <mergeCell ref="G70:H71"/>
    <mergeCell ref="N66:N67"/>
    <mergeCell ref="O66:P67"/>
    <mergeCell ref="Q66:Q67"/>
    <mergeCell ref="B68:B69"/>
    <mergeCell ref="C68:D69"/>
    <mergeCell ref="E68:E69"/>
    <mergeCell ref="F68:F69"/>
    <mergeCell ref="G68:H69"/>
    <mergeCell ref="I68:I69"/>
    <mergeCell ref="J68:J69"/>
    <mergeCell ref="B66:B67"/>
    <mergeCell ref="C66:E67"/>
    <mergeCell ref="F66:F67"/>
    <mergeCell ref="G66:I67"/>
    <mergeCell ref="J66:J67"/>
    <mergeCell ref="K66:M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K43:M44"/>
    <mergeCell ref="N43:N44"/>
    <mergeCell ref="O43:P44"/>
    <mergeCell ref="Q43:Q44"/>
    <mergeCell ref="B45:B46"/>
    <mergeCell ref="C45:D46"/>
    <mergeCell ref="E45:E46"/>
    <mergeCell ref="F45:F46"/>
    <mergeCell ref="G45:H46"/>
    <mergeCell ref="I45:I46"/>
    <mergeCell ref="K41:L42"/>
    <mergeCell ref="M41:M42"/>
    <mergeCell ref="N41:N42"/>
    <mergeCell ref="O41:P42"/>
    <mergeCell ref="Q41:Q42"/>
    <mergeCell ref="B43:B44"/>
    <mergeCell ref="C43:E44"/>
    <mergeCell ref="F43:F44"/>
    <mergeCell ref="G43:I44"/>
    <mergeCell ref="J43:J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K37:K38"/>
    <mergeCell ref="L37:L38"/>
    <mergeCell ref="M37:M38"/>
    <mergeCell ref="N37:N38"/>
    <mergeCell ref="O37:O38"/>
    <mergeCell ref="P37:P38"/>
    <mergeCell ref="Q35:Q36"/>
    <mergeCell ref="B37:B38"/>
    <mergeCell ref="C37:C38"/>
    <mergeCell ref="D37:D38"/>
    <mergeCell ref="E37:E38"/>
    <mergeCell ref="F37:F38"/>
    <mergeCell ref="G37:G38"/>
    <mergeCell ref="H37:H38"/>
    <mergeCell ref="I37:I38"/>
    <mergeCell ref="J37:J38"/>
    <mergeCell ref="I35:I36"/>
    <mergeCell ref="J35:J36"/>
    <mergeCell ref="K35:L36"/>
    <mergeCell ref="M35:M36"/>
    <mergeCell ref="N35:N36"/>
    <mergeCell ref="O35:P36"/>
    <mergeCell ref="M33:M34"/>
    <mergeCell ref="N33:N34"/>
    <mergeCell ref="O33:O34"/>
    <mergeCell ref="P33:P34"/>
    <mergeCell ref="Q33:Q34"/>
    <mergeCell ref="B35:B36"/>
    <mergeCell ref="C35:D36"/>
    <mergeCell ref="E35:E36"/>
    <mergeCell ref="F35:F36"/>
    <mergeCell ref="G35:H36"/>
    <mergeCell ref="G33:G34"/>
    <mergeCell ref="H33:H34"/>
    <mergeCell ref="I33:I34"/>
    <mergeCell ref="J33:J34"/>
    <mergeCell ref="K33:K34"/>
    <mergeCell ref="L33:L34"/>
    <mergeCell ref="K31:L32"/>
    <mergeCell ref="M31:M32"/>
    <mergeCell ref="N31:N32"/>
    <mergeCell ref="O31:P32"/>
    <mergeCell ref="Q31:Q32"/>
    <mergeCell ref="B33:B34"/>
    <mergeCell ref="C33:C34"/>
    <mergeCell ref="D33:D34"/>
    <mergeCell ref="E33:E34"/>
    <mergeCell ref="F33:F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O17:O18"/>
    <mergeCell ref="P17:P18"/>
    <mergeCell ref="Q17:Q18"/>
    <mergeCell ref="B19:B20"/>
    <mergeCell ref="C19:D20"/>
    <mergeCell ref="E19:E20"/>
    <mergeCell ref="F19:F20"/>
    <mergeCell ref="G19:H20"/>
    <mergeCell ref="I19:I20"/>
    <mergeCell ref="J19:J20"/>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K12:L12"/>
    <mergeCell ref="M11:M12"/>
    <mergeCell ref="N11:N12"/>
    <mergeCell ref="O11:P12"/>
    <mergeCell ref="Q11:Q12"/>
    <mergeCell ref="B13:B14"/>
    <mergeCell ref="C13:D14"/>
    <mergeCell ref="E13:E14"/>
    <mergeCell ref="F13:F14"/>
    <mergeCell ref="G13:H14"/>
    <mergeCell ref="B9:Q9"/>
    <mergeCell ref="B11:B12"/>
    <mergeCell ref="C11:D12"/>
    <mergeCell ref="E11:E12"/>
    <mergeCell ref="F11:F12"/>
    <mergeCell ref="G11:H11"/>
    <mergeCell ref="G12:H12"/>
    <mergeCell ref="I11:I12"/>
    <mergeCell ref="J11:J12"/>
    <mergeCell ref="K11:L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52"/>
  <sheetViews>
    <sheetView showGridLines="0" workbookViewId="0"/>
  </sheetViews>
  <sheetFormatPr defaultRowHeight="15"/>
  <cols>
    <col min="1" max="3" width="36.5703125" bestFit="1" customWidth="1"/>
    <col min="4" max="4" width="30.5703125" customWidth="1"/>
    <col min="5" max="5" width="5.140625" customWidth="1"/>
    <col min="6" max="6" width="6.5703125" customWidth="1"/>
    <col min="7" max="7" width="21.85546875" customWidth="1"/>
    <col min="8" max="8" width="30.5703125" customWidth="1"/>
    <col min="9" max="9" width="5.140625" customWidth="1"/>
    <col min="10" max="10" width="32.28515625" customWidth="1"/>
    <col min="11" max="11" width="13.5703125" customWidth="1"/>
    <col min="12" max="12" width="30.5703125" customWidth="1"/>
    <col min="13" max="13" width="6.5703125" customWidth="1"/>
    <col min="14" max="14" width="32.28515625" customWidth="1"/>
    <col min="15" max="15" width="6.5703125" customWidth="1"/>
    <col min="16" max="16" width="25.7109375" customWidth="1"/>
    <col min="17" max="17" width="6.5703125" customWidth="1"/>
    <col min="18" max="18" width="21.85546875" customWidth="1"/>
    <col min="19" max="19" width="6.5703125" customWidth="1"/>
    <col min="20" max="20" width="30.5703125" customWidth="1"/>
    <col min="21" max="21" width="6.5703125" customWidth="1"/>
    <col min="22" max="22" width="18.42578125" customWidth="1"/>
    <col min="23" max="23" width="5.85546875" customWidth="1"/>
    <col min="24" max="24" width="26.7109375" customWidth="1"/>
    <col min="25" max="26" width="31.5703125" customWidth="1"/>
    <col min="27" max="27" width="5.85546875" customWidth="1"/>
    <col min="28" max="28" width="26.7109375" customWidth="1"/>
    <col min="29" max="30" width="31.5703125" customWidth="1"/>
    <col min="31" max="31" width="5.85546875" customWidth="1"/>
    <col min="32" max="32" width="19.7109375" customWidth="1"/>
    <col min="33" max="33" width="31.5703125" customWidth="1"/>
  </cols>
  <sheetData>
    <row r="1" spans="1:33" ht="15" customHeight="1">
      <c r="A1" s="7" t="s">
        <v>3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46</v>
      </c>
      <c r="B3" s="166" t="s">
        <v>5</v>
      </c>
      <c r="C3" s="166"/>
      <c r="D3" s="166"/>
      <c r="E3" s="166"/>
      <c r="F3" s="166"/>
      <c r="G3" s="166"/>
      <c r="H3" s="166"/>
      <c r="I3" s="166"/>
      <c r="J3" s="166"/>
      <c r="K3" s="166"/>
      <c r="L3" s="166"/>
      <c r="M3" s="166"/>
      <c r="N3" s="166"/>
      <c r="O3" s="166"/>
      <c r="P3" s="166"/>
      <c r="Q3" s="166"/>
      <c r="R3" s="166"/>
      <c r="S3" s="166"/>
      <c r="T3" s="166"/>
      <c r="U3" s="166"/>
      <c r="V3" s="166"/>
      <c r="W3" s="166"/>
      <c r="X3" s="166"/>
      <c r="Y3" s="166"/>
      <c r="Z3" s="166"/>
      <c r="AA3" s="166"/>
      <c r="AB3" s="166"/>
      <c r="AC3" s="166"/>
      <c r="AD3" s="166"/>
      <c r="AE3" s="166"/>
      <c r="AF3" s="166"/>
      <c r="AG3" s="166"/>
    </row>
    <row r="4" spans="1:33" ht="15" customHeight="1">
      <c r="A4" s="15" t="s">
        <v>345</v>
      </c>
      <c r="B4" s="166" t="s">
        <v>5</v>
      </c>
      <c r="C4" s="166"/>
      <c r="D4" s="166"/>
      <c r="E4" s="166"/>
      <c r="F4" s="166"/>
      <c r="G4" s="166"/>
      <c r="H4" s="166"/>
      <c r="I4" s="166"/>
      <c r="J4" s="166"/>
      <c r="K4" s="166"/>
      <c r="L4" s="166"/>
      <c r="M4" s="166"/>
      <c r="N4" s="166"/>
      <c r="O4" s="166"/>
      <c r="P4" s="166"/>
      <c r="Q4" s="166"/>
      <c r="R4" s="166"/>
      <c r="S4" s="166"/>
      <c r="T4" s="166"/>
      <c r="U4" s="166"/>
      <c r="V4" s="166"/>
      <c r="W4" s="166"/>
      <c r="X4" s="166"/>
      <c r="Y4" s="166"/>
      <c r="Z4" s="166"/>
      <c r="AA4" s="166"/>
      <c r="AB4" s="166"/>
      <c r="AC4" s="166"/>
      <c r="AD4" s="166"/>
      <c r="AE4" s="166"/>
      <c r="AF4" s="166"/>
      <c r="AG4" s="166"/>
    </row>
    <row r="5" spans="1:33">
      <c r="A5" s="15"/>
      <c r="B5" s="167" t="s">
        <v>345</v>
      </c>
      <c r="C5" s="167"/>
      <c r="D5" s="167"/>
      <c r="E5" s="167"/>
      <c r="F5" s="167"/>
      <c r="G5" s="167"/>
      <c r="H5" s="167"/>
      <c r="I5" s="167"/>
      <c r="J5" s="167"/>
      <c r="K5" s="167"/>
      <c r="L5" s="167"/>
      <c r="M5" s="167"/>
      <c r="N5" s="167"/>
      <c r="O5" s="167"/>
      <c r="P5" s="167"/>
      <c r="Q5" s="167"/>
      <c r="R5" s="167"/>
      <c r="S5" s="167"/>
      <c r="T5" s="167"/>
      <c r="U5" s="167"/>
      <c r="V5" s="167"/>
      <c r="W5" s="167"/>
      <c r="X5" s="167"/>
      <c r="Y5" s="167"/>
      <c r="Z5" s="167"/>
      <c r="AA5" s="167"/>
      <c r="AB5" s="167"/>
      <c r="AC5" s="167"/>
      <c r="AD5" s="167"/>
      <c r="AE5" s="167"/>
      <c r="AF5" s="167"/>
      <c r="AG5" s="167"/>
    </row>
    <row r="6" spans="1:33">
      <c r="A6" s="15"/>
      <c r="B6" s="166"/>
      <c r="C6" s="166"/>
      <c r="D6" s="166"/>
      <c r="E6" s="166"/>
      <c r="F6" s="166"/>
      <c r="G6" s="166"/>
      <c r="H6" s="166"/>
      <c r="I6" s="166"/>
      <c r="J6" s="166"/>
      <c r="K6" s="166"/>
      <c r="L6" s="166"/>
      <c r="M6" s="166"/>
      <c r="N6" s="166"/>
      <c r="O6" s="166"/>
      <c r="P6" s="166"/>
      <c r="Q6" s="166"/>
      <c r="R6" s="166"/>
      <c r="S6" s="166"/>
      <c r="T6" s="166"/>
      <c r="U6" s="166"/>
      <c r="V6" s="166"/>
      <c r="W6" s="166"/>
      <c r="X6" s="166"/>
      <c r="Y6" s="166"/>
      <c r="Z6" s="166"/>
      <c r="AA6" s="166"/>
      <c r="AB6" s="166"/>
      <c r="AC6" s="166"/>
      <c r="AD6" s="166"/>
      <c r="AE6" s="166"/>
      <c r="AF6" s="166"/>
      <c r="AG6" s="166"/>
    </row>
    <row r="7" spans="1:33">
      <c r="A7" s="15"/>
      <c r="B7" s="271" t="s">
        <v>87</v>
      </c>
      <c r="C7" s="271"/>
      <c r="D7" s="271"/>
      <c r="E7" s="271"/>
      <c r="F7" s="271"/>
      <c r="G7" s="271"/>
      <c r="H7" s="271"/>
      <c r="I7" s="271"/>
      <c r="J7" s="271"/>
      <c r="K7" s="271"/>
      <c r="L7" s="271"/>
      <c r="M7" s="271"/>
      <c r="N7" s="271"/>
      <c r="O7" s="271"/>
      <c r="P7" s="271"/>
      <c r="Q7" s="271"/>
      <c r="R7" s="271"/>
      <c r="S7" s="271"/>
      <c r="T7" s="271"/>
      <c r="U7" s="271"/>
      <c r="V7" s="271"/>
      <c r="W7" s="271"/>
      <c r="X7" s="271"/>
      <c r="Y7" s="271"/>
      <c r="Z7" s="271"/>
      <c r="AA7" s="271"/>
      <c r="AB7" s="271"/>
      <c r="AC7" s="271"/>
      <c r="AD7" s="271"/>
      <c r="AE7" s="271"/>
      <c r="AF7" s="271"/>
      <c r="AG7" s="271"/>
    </row>
    <row r="8" spans="1:33">
      <c r="A8" s="15"/>
      <c r="B8" s="166"/>
      <c r="C8" s="166"/>
      <c r="D8" s="166"/>
      <c r="E8" s="166"/>
      <c r="F8" s="166"/>
      <c r="G8" s="166"/>
      <c r="H8" s="166"/>
      <c r="I8" s="166"/>
      <c r="J8" s="166"/>
      <c r="K8" s="166"/>
      <c r="L8" s="166"/>
      <c r="M8" s="166"/>
      <c r="N8" s="166"/>
      <c r="O8" s="166"/>
      <c r="P8" s="166"/>
      <c r="Q8" s="166"/>
      <c r="R8" s="166"/>
      <c r="S8" s="166"/>
      <c r="T8" s="166"/>
      <c r="U8" s="166"/>
      <c r="V8" s="166"/>
      <c r="W8" s="166"/>
      <c r="X8" s="166"/>
      <c r="Y8" s="166"/>
      <c r="Z8" s="166"/>
      <c r="AA8" s="166"/>
      <c r="AB8" s="166"/>
      <c r="AC8" s="166"/>
      <c r="AD8" s="166"/>
      <c r="AE8" s="166"/>
      <c r="AF8" s="166"/>
      <c r="AG8" s="166"/>
    </row>
    <row r="9" spans="1:33">
      <c r="A9" s="15"/>
      <c r="B9" s="40" t="s">
        <v>347</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row>
    <row r="10" spans="1:33">
      <c r="A10" s="15"/>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row>
    <row r="11" spans="1:33">
      <c r="A11" s="15"/>
      <c r="B11" s="35"/>
      <c r="C11" s="35"/>
      <c r="D11" s="35"/>
      <c r="E11" s="35"/>
      <c r="F11" s="35"/>
      <c r="G11" s="35"/>
      <c r="H11" s="35"/>
      <c r="I11" s="35"/>
    </row>
    <row r="12" spans="1:33">
      <c r="A12" s="15"/>
      <c r="B12" s="13"/>
      <c r="C12" s="13"/>
      <c r="D12" s="13"/>
      <c r="E12" s="13"/>
      <c r="F12" s="13"/>
      <c r="G12" s="13"/>
      <c r="H12" s="13"/>
      <c r="I12" s="13"/>
    </row>
    <row r="13" spans="1:33">
      <c r="A13" s="15"/>
      <c r="B13" s="36" t="s">
        <v>208</v>
      </c>
      <c r="C13" s="38" t="s">
        <v>336</v>
      </c>
      <c r="D13" s="38"/>
      <c r="E13" s="40"/>
      <c r="F13" s="40"/>
      <c r="G13" s="38" t="s">
        <v>337</v>
      </c>
      <c r="H13" s="38"/>
      <c r="I13" s="40"/>
    </row>
    <row r="14" spans="1:33" ht="15.75" thickBot="1">
      <c r="A14" s="15"/>
      <c r="B14" s="37"/>
      <c r="C14" s="39">
        <v>2014</v>
      </c>
      <c r="D14" s="39"/>
      <c r="E14" s="41"/>
      <c r="F14" s="41"/>
      <c r="G14" s="39">
        <v>2013</v>
      </c>
      <c r="H14" s="39"/>
      <c r="I14" s="41"/>
    </row>
    <row r="15" spans="1:33" ht="15.75" thickTop="1">
      <c r="A15" s="15"/>
      <c r="B15" s="173" t="s">
        <v>348</v>
      </c>
      <c r="C15" s="174"/>
      <c r="D15" s="174"/>
      <c r="E15" s="47"/>
      <c r="F15" s="47"/>
      <c r="G15" s="174"/>
      <c r="H15" s="174"/>
      <c r="I15" s="47"/>
    </row>
    <row r="16" spans="1:33">
      <c r="A16" s="15"/>
      <c r="B16" s="50"/>
      <c r="C16" s="52"/>
      <c r="D16" s="52"/>
      <c r="E16" s="46"/>
      <c r="F16" s="46"/>
      <c r="G16" s="52"/>
      <c r="H16" s="52"/>
      <c r="I16" s="46"/>
    </row>
    <row r="17" spans="1:9">
      <c r="A17" s="15"/>
      <c r="B17" s="175" t="s">
        <v>349</v>
      </c>
      <c r="C17" s="53" t="s">
        <v>216</v>
      </c>
      <c r="D17" s="54">
        <v>991157</v>
      </c>
      <c r="E17" s="40"/>
      <c r="F17" s="40"/>
      <c r="G17" s="53" t="s">
        <v>216</v>
      </c>
      <c r="H17" s="54">
        <v>911367</v>
      </c>
      <c r="I17" s="40"/>
    </row>
    <row r="18" spans="1:9">
      <c r="A18" s="15"/>
      <c r="B18" s="175"/>
      <c r="C18" s="53"/>
      <c r="D18" s="54"/>
      <c r="E18" s="40"/>
      <c r="F18" s="40"/>
      <c r="G18" s="53"/>
      <c r="H18" s="54"/>
      <c r="I18" s="40"/>
    </row>
    <row r="19" spans="1:9">
      <c r="A19" s="15"/>
      <c r="B19" s="176" t="s">
        <v>350</v>
      </c>
      <c r="C19" s="51">
        <v>1373289</v>
      </c>
      <c r="D19" s="51"/>
      <c r="E19" s="46"/>
      <c r="F19" s="46"/>
      <c r="G19" s="51">
        <v>1247510</v>
      </c>
      <c r="H19" s="51"/>
      <c r="I19" s="46"/>
    </row>
    <row r="20" spans="1:9">
      <c r="A20" s="15"/>
      <c r="B20" s="176"/>
      <c r="C20" s="51"/>
      <c r="D20" s="51"/>
      <c r="E20" s="46"/>
      <c r="F20" s="46"/>
      <c r="G20" s="51"/>
      <c r="H20" s="51"/>
      <c r="I20" s="46"/>
    </row>
    <row r="21" spans="1:9">
      <c r="A21" s="15"/>
      <c r="B21" s="175" t="s">
        <v>351</v>
      </c>
      <c r="C21" s="54">
        <v>132097</v>
      </c>
      <c r="D21" s="54"/>
      <c r="E21" s="40"/>
      <c r="F21" s="40"/>
      <c r="G21" s="54">
        <v>107349</v>
      </c>
      <c r="H21" s="54"/>
      <c r="I21" s="40"/>
    </row>
    <row r="22" spans="1:9">
      <c r="A22" s="15"/>
      <c r="B22" s="175"/>
      <c r="C22" s="54"/>
      <c r="D22" s="54"/>
      <c r="E22" s="40"/>
      <c r="F22" s="40"/>
      <c r="G22" s="54"/>
      <c r="H22" s="54"/>
      <c r="I22" s="40"/>
    </row>
    <row r="23" spans="1:9">
      <c r="A23" s="15"/>
      <c r="B23" s="176" t="s">
        <v>352</v>
      </c>
      <c r="C23" s="51">
        <v>232381</v>
      </c>
      <c r="D23" s="51"/>
      <c r="E23" s="46"/>
      <c r="F23" s="46"/>
      <c r="G23" s="51">
        <v>262207</v>
      </c>
      <c r="H23" s="51"/>
      <c r="I23" s="46"/>
    </row>
    <row r="24" spans="1:9" ht="15.75" thickBot="1">
      <c r="A24" s="15"/>
      <c r="B24" s="177"/>
      <c r="C24" s="58"/>
      <c r="D24" s="58"/>
      <c r="E24" s="59"/>
      <c r="F24" s="59"/>
      <c r="G24" s="58"/>
      <c r="H24" s="58"/>
      <c r="I24" s="59"/>
    </row>
    <row r="25" spans="1:9">
      <c r="A25" s="15"/>
      <c r="B25" s="62" t="s">
        <v>353</v>
      </c>
      <c r="C25" s="64">
        <v>2728924</v>
      </c>
      <c r="D25" s="64"/>
      <c r="E25" s="66"/>
      <c r="F25" s="66"/>
      <c r="G25" s="64">
        <v>2528433</v>
      </c>
      <c r="H25" s="64"/>
      <c r="I25" s="66"/>
    </row>
    <row r="26" spans="1:9" ht="15.75" thickBot="1">
      <c r="A26" s="15"/>
      <c r="B26" s="63"/>
      <c r="C26" s="65"/>
      <c r="D26" s="65"/>
      <c r="E26" s="67"/>
      <c r="F26" s="67"/>
      <c r="G26" s="65"/>
      <c r="H26" s="65"/>
      <c r="I26" s="67"/>
    </row>
    <row r="27" spans="1:9">
      <c r="A27" s="15"/>
      <c r="B27" s="73" t="s">
        <v>354</v>
      </c>
      <c r="C27" s="79"/>
      <c r="D27" s="79"/>
      <c r="E27" s="77"/>
      <c r="F27" s="77"/>
      <c r="G27" s="79"/>
      <c r="H27" s="79"/>
      <c r="I27" s="77"/>
    </row>
    <row r="28" spans="1:9">
      <c r="A28" s="15"/>
      <c r="B28" s="50"/>
      <c r="C28" s="52"/>
      <c r="D28" s="52"/>
      <c r="E28" s="46"/>
      <c r="F28" s="46"/>
      <c r="G28" s="52"/>
      <c r="H28" s="52"/>
      <c r="I28" s="46"/>
    </row>
    <row r="29" spans="1:9">
      <c r="A29" s="15"/>
      <c r="B29" s="175" t="s">
        <v>355</v>
      </c>
      <c r="C29" s="54">
        <v>2444989</v>
      </c>
      <c r="D29" s="54"/>
      <c r="E29" s="40"/>
      <c r="F29" s="40"/>
      <c r="G29" s="54">
        <v>2282894</v>
      </c>
      <c r="H29" s="54"/>
      <c r="I29" s="40"/>
    </row>
    <row r="30" spans="1:9">
      <c r="A30" s="15"/>
      <c r="B30" s="175"/>
      <c r="C30" s="54"/>
      <c r="D30" s="54"/>
      <c r="E30" s="40"/>
      <c r="F30" s="40"/>
      <c r="G30" s="54"/>
      <c r="H30" s="54"/>
      <c r="I30" s="40"/>
    </row>
    <row r="31" spans="1:9">
      <c r="A31" s="15"/>
      <c r="B31" s="176" t="s">
        <v>356</v>
      </c>
      <c r="C31" s="51">
        <v>838206</v>
      </c>
      <c r="D31" s="51"/>
      <c r="E31" s="46"/>
      <c r="F31" s="46"/>
      <c r="G31" s="51">
        <v>773385</v>
      </c>
      <c r="H31" s="51"/>
      <c r="I31" s="46"/>
    </row>
    <row r="32" spans="1:9">
      <c r="A32" s="15"/>
      <c r="B32" s="176"/>
      <c r="C32" s="51"/>
      <c r="D32" s="51"/>
      <c r="E32" s="46"/>
      <c r="F32" s="46"/>
      <c r="G32" s="51"/>
      <c r="H32" s="51"/>
      <c r="I32" s="46"/>
    </row>
    <row r="33" spans="1:33">
      <c r="A33" s="15"/>
      <c r="B33" s="175" t="s">
        <v>357</v>
      </c>
      <c r="C33" s="54">
        <v>306003</v>
      </c>
      <c r="D33" s="54"/>
      <c r="E33" s="40"/>
      <c r="F33" s="40"/>
      <c r="G33" s="54">
        <v>255986</v>
      </c>
      <c r="H33" s="54"/>
      <c r="I33" s="40"/>
    </row>
    <row r="34" spans="1:33">
      <c r="A34" s="15"/>
      <c r="B34" s="175"/>
      <c r="C34" s="54"/>
      <c r="D34" s="54"/>
      <c r="E34" s="40"/>
      <c r="F34" s="40"/>
      <c r="G34" s="54"/>
      <c r="H34" s="54"/>
      <c r="I34" s="40"/>
    </row>
    <row r="35" spans="1:33">
      <c r="A35" s="15"/>
      <c r="B35" s="178" t="s">
        <v>358</v>
      </c>
      <c r="C35" s="51">
        <v>288228</v>
      </c>
      <c r="D35" s="51"/>
      <c r="E35" s="46"/>
      <c r="F35" s="46"/>
      <c r="G35" s="51">
        <v>254689</v>
      </c>
      <c r="H35" s="51"/>
      <c r="I35" s="46"/>
    </row>
    <row r="36" spans="1:33" ht="15.75" thickBot="1">
      <c r="A36" s="15"/>
      <c r="B36" s="179"/>
      <c r="C36" s="58"/>
      <c r="D36" s="58"/>
      <c r="E36" s="59"/>
      <c r="F36" s="59"/>
      <c r="G36" s="58"/>
      <c r="H36" s="58"/>
      <c r="I36" s="59"/>
    </row>
    <row r="37" spans="1:33">
      <c r="A37" s="15"/>
      <c r="B37" s="62" t="s">
        <v>359</v>
      </c>
      <c r="C37" s="64">
        <v>3877426</v>
      </c>
      <c r="D37" s="64"/>
      <c r="E37" s="66"/>
      <c r="F37" s="66"/>
      <c r="G37" s="64">
        <v>3566954</v>
      </c>
      <c r="H37" s="64"/>
      <c r="I37" s="66"/>
    </row>
    <row r="38" spans="1:33" ht="15.75" thickBot="1">
      <c r="A38" s="15"/>
      <c r="B38" s="63"/>
      <c r="C38" s="65"/>
      <c r="D38" s="65"/>
      <c r="E38" s="67"/>
      <c r="F38" s="67"/>
      <c r="G38" s="65"/>
      <c r="H38" s="65"/>
      <c r="I38" s="67"/>
    </row>
    <row r="39" spans="1:33">
      <c r="A39" s="15"/>
      <c r="B39" s="71" t="s">
        <v>360</v>
      </c>
      <c r="C39" s="73" t="s">
        <v>216</v>
      </c>
      <c r="D39" s="75">
        <v>6606350</v>
      </c>
      <c r="E39" s="77"/>
      <c r="F39" s="77"/>
      <c r="G39" s="73" t="s">
        <v>216</v>
      </c>
      <c r="H39" s="75">
        <v>6095387</v>
      </c>
      <c r="I39" s="77"/>
    </row>
    <row r="40" spans="1:33" ht="15.75" thickBot="1">
      <c r="A40" s="15"/>
      <c r="B40" s="72"/>
      <c r="C40" s="74"/>
      <c r="D40" s="76"/>
      <c r="E40" s="78"/>
      <c r="F40" s="78"/>
      <c r="G40" s="74"/>
      <c r="H40" s="76"/>
      <c r="I40" s="78"/>
    </row>
    <row r="41" spans="1:33" ht="15.75" thickTop="1">
      <c r="A41" s="15"/>
      <c r="B41" s="13"/>
      <c r="C41" s="13"/>
    </row>
    <row r="42" spans="1:33" ht="22.5">
      <c r="A42" s="15"/>
      <c r="B42" s="180" t="s">
        <v>361</v>
      </c>
      <c r="C42" s="181" t="s">
        <v>362</v>
      </c>
    </row>
    <row r="43" spans="1:33">
      <c r="A43" s="15"/>
      <c r="B43" s="168" t="s">
        <v>363</v>
      </c>
      <c r="C43" s="168"/>
      <c r="D43" s="168"/>
      <c r="E43" s="168"/>
      <c r="F43" s="168"/>
      <c r="G43" s="168"/>
      <c r="H43" s="168"/>
      <c r="I43" s="168"/>
      <c r="J43" s="168"/>
      <c r="K43" s="168"/>
      <c r="L43" s="168"/>
      <c r="M43" s="168"/>
      <c r="N43" s="168"/>
      <c r="O43" s="168"/>
      <c r="P43" s="168"/>
      <c r="Q43" s="168"/>
      <c r="R43" s="168"/>
      <c r="S43" s="168"/>
      <c r="T43" s="168"/>
      <c r="U43" s="168"/>
      <c r="V43" s="168"/>
      <c r="W43" s="168"/>
      <c r="X43" s="168"/>
      <c r="Y43" s="168"/>
      <c r="Z43" s="168"/>
      <c r="AA43" s="168"/>
      <c r="AB43" s="168"/>
      <c r="AC43" s="168"/>
      <c r="AD43" s="168"/>
      <c r="AE43" s="168"/>
      <c r="AF43" s="168"/>
      <c r="AG43" s="168"/>
    </row>
    <row r="44" spans="1:33">
      <c r="A44" s="15"/>
      <c r="B44" s="166"/>
      <c r="C44" s="166"/>
      <c r="D44" s="166"/>
      <c r="E44" s="166"/>
      <c r="F44" s="166"/>
      <c r="G44" s="166"/>
      <c r="H44" s="166"/>
      <c r="I44" s="166"/>
      <c r="J44" s="166"/>
      <c r="K44" s="166"/>
      <c r="L44" s="166"/>
      <c r="M44" s="166"/>
      <c r="N44" s="166"/>
      <c r="O44" s="166"/>
      <c r="P44" s="166"/>
      <c r="Q44" s="166"/>
      <c r="R44" s="166"/>
      <c r="S44" s="166"/>
      <c r="T44" s="166"/>
      <c r="U44" s="166"/>
      <c r="V44" s="166"/>
      <c r="W44" s="166"/>
      <c r="X44" s="166"/>
      <c r="Y44" s="166"/>
      <c r="Z44" s="166"/>
      <c r="AA44" s="166"/>
      <c r="AB44" s="166"/>
      <c r="AC44" s="166"/>
      <c r="AD44" s="166"/>
      <c r="AE44" s="166"/>
      <c r="AF44" s="166"/>
      <c r="AG44" s="166"/>
    </row>
    <row r="45" spans="1:33">
      <c r="A45" s="15"/>
      <c r="B45" s="168" t="s">
        <v>364</v>
      </c>
      <c r="C45" s="168"/>
      <c r="D45" s="168"/>
      <c r="E45" s="168"/>
      <c r="F45" s="168"/>
      <c r="G45" s="168"/>
      <c r="H45" s="168"/>
      <c r="I45" s="168"/>
      <c r="J45" s="168"/>
      <c r="K45" s="168"/>
      <c r="L45" s="168"/>
      <c r="M45" s="168"/>
      <c r="N45" s="168"/>
      <c r="O45" s="168"/>
      <c r="P45" s="168"/>
      <c r="Q45" s="168"/>
      <c r="R45" s="168"/>
      <c r="S45" s="168"/>
      <c r="T45" s="168"/>
      <c r="U45" s="168"/>
      <c r="V45" s="168"/>
      <c r="W45" s="168"/>
      <c r="X45" s="168"/>
      <c r="Y45" s="168"/>
      <c r="Z45" s="168"/>
      <c r="AA45" s="168"/>
      <c r="AB45" s="168"/>
      <c r="AC45" s="168"/>
      <c r="AD45" s="168"/>
      <c r="AE45" s="168"/>
      <c r="AF45" s="168"/>
      <c r="AG45" s="168"/>
    </row>
    <row r="46" spans="1:33">
      <c r="A46" s="15"/>
      <c r="B46" s="271" t="s">
        <v>365</v>
      </c>
      <c r="C46" s="271"/>
      <c r="D46" s="271"/>
      <c r="E46" s="271"/>
      <c r="F46" s="271"/>
      <c r="G46" s="271"/>
      <c r="H46" s="271"/>
      <c r="I46" s="271"/>
      <c r="J46" s="271"/>
      <c r="K46" s="271"/>
      <c r="L46" s="271"/>
      <c r="M46" s="271"/>
      <c r="N46" s="271"/>
      <c r="O46" s="271"/>
      <c r="P46" s="271"/>
      <c r="Q46" s="271"/>
      <c r="R46" s="271"/>
      <c r="S46" s="271"/>
      <c r="T46" s="271"/>
      <c r="U46" s="271"/>
      <c r="V46" s="271"/>
      <c r="W46" s="271"/>
      <c r="X46" s="271"/>
      <c r="Y46" s="271"/>
      <c r="Z46" s="271"/>
      <c r="AA46" s="271"/>
      <c r="AB46" s="271"/>
      <c r="AC46" s="271"/>
      <c r="AD46" s="271"/>
      <c r="AE46" s="271"/>
      <c r="AF46" s="271"/>
      <c r="AG46" s="271"/>
    </row>
    <row r="47" spans="1:33">
      <c r="A47" s="15"/>
      <c r="B47" s="166"/>
      <c r="C47" s="166"/>
      <c r="D47" s="166"/>
      <c r="E47" s="166"/>
      <c r="F47" s="166"/>
      <c r="G47" s="166"/>
      <c r="H47" s="166"/>
      <c r="I47" s="166"/>
      <c r="J47" s="166"/>
      <c r="K47" s="166"/>
      <c r="L47" s="166"/>
      <c r="M47" s="166"/>
      <c r="N47" s="166"/>
      <c r="O47" s="166"/>
      <c r="P47" s="166"/>
      <c r="Q47" s="166"/>
      <c r="R47" s="166"/>
      <c r="S47" s="166"/>
      <c r="T47" s="166"/>
      <c r="U47" s="166"/>
      <c r="V47" s="166"/>
      <c r="W47" s="166"/>
      <c r="X47" s="166"/>
      <c r="Y47" s="166"/>
      <c r="Z47" s="166"/>
      <c r="AA47" s="166"/>
      <c r="AB47" s="166"/>
      <c r="AC47" s="166"/>
      <c r="AD47" s="166"/>
      <c r="AE47" s="166"/>
      <c r="AF47" s="166"/>
      <c r="AG47" s="166"/>
    </row>
    <row r="48" spans="1:33">
      <c r="A48" s="15"/>
      <c r="B48" s="40" t="s">
        <v>366</v>
      </c>
      <c r="C48" s="40"/>
      <c r="D48" s="40"/>
      <c r="E48" s="40"/>
      <c r="F48" s="40"/>
      <c r="G48" s="40"/>
      <c r="H48" s="40"/>
      <c r="I48" s="40"/>
      <c r="J48" s="40"/>
      <c r="K48" s="40"/>
      <c r="L48" s="40"/>
      <c r="M48" s="40"/>
      <c r="N48" s="40"/>
      <c r="O48" s="40"/>
      <c r="P48" s="40"/>
      <c r="Q48" s="40"/>
      <c r="R48" s="40"/>
      <c r="S48" s="40"/>
      <c r="T48" s="40"/>
      <c r="U48" s="40"/>
      <c r="V48" s="40"/>
      <c r="W48" s="40"/>
      <c r="X48" s="40"/>
      <c r="Y48" s="40"/>
      <c r="Z48" s="40"/>
      <c r="AA48" s="40"/>
      <c r="AB48" s="40"/>
      <c r="AC48" s="40"/>
      <c r="AD48" s="40"/>
      <c r="AE48" s="40"/>
      <c r="AF48" s="40"/>
      <c r="AG48" s="40"/>
    </row>
    <row r="49" spans="1:33">
      <c r="A49" s="15"/>
      <c r="B49" s="35"/>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c r="AE49" s="35"/>
      <c r="AF49" s="35"/>
      <c r="AG49" s="35"/>
    </row>
    <row r="50" spans="1:33">
      <c r="A50" s="15"/>
      <c r="B50" s="35"/>
      <c r="C50" s="35"/>
      <c r="D50" s="35"/>
      <c r="E50" s="35"/>
      <c r="F50" s="35"/>
      <c r="G50" s="35"/>
      <c r="H50" s="35"/>
      <c r="I50" s="35"/>
      <c r="J50" s="35"/>
      <c r="K50" s="35"/>
      <c r="L50" s="35"/>
      <c r="M50" s="35"/>
    </row>
    <row r="51" spans="1:33">
      <c r="A51" s="15"/>
      <c r="B51" s="13"/>
      <c r="C51" s="13"/>
      <c r="D51" s="13"/>
      <c r="E51" s="13"/>
      <c r="F51" s="13"/>
      <c r="G51" s="13"/>
      <c r="H51" s="13"/>
      <c r="I51" s="13"/>
      <c r="J51" s="13"/>
      <c r="K51" s="13"/>
      <c r="L51" s="13"/>
      <c r="M51" s="13"/>
    </row>
    <row r="52" spans="1:33">
      <c r="A52" s="15"/>
      <c r="B52" s="36" t="s">
        <v>208</v>
      </c>
      <c r="C52" s="38" t="s">
        <v>348</v>
      </c>
      <c r="D52" s="38"/>
      <c r="E52" s="40"/>
      <c r="F52" s="40"/>
      <c r="G52" s="38" t="s">
        <v>354</v>
      </c>
      <c r="H52" s="38"/>
      <c r="I52" s="40"/>
      <c r="J52" s="40"/>
      <c r="K52" s="38" t="s">
        <v>126</v>
      </c>
      <c r="L52" s="38"/>
      <c r="M52" s="40"/>
    </row>
    <row r="53" spans="1:33" ht="15.75" thickBot="1">
      <c r="A53" s="15"/>
      <c r="B53" s="37"/>
      <c r="C53" s="39"/>
      <c r="D53" s="39"/>
      <c r="E53" s="41"/>
      <c r="F53" s="41"/>
      <c r="G53" s="39"/>
      <c r="H53" s="39"/>
      <c r="I53" s="41"/>
      <c r="J53" s="41"/>
      <c r="K53" s="39"/>
      <c r="L53" s="39"/>
      <c r="M53" s="41"/>
    </row>
    <row r="54" spans="1:33" ht="15.75" thickTop="1">
      <c r="A54" s="15"/>
      <c r="B54" s="90" t="s">
        <v>367</v>
      </c>
      <c r="C54" s="185"/>
      <c r="D54" s="185"/>
      <c r="E54" s="47"/>
      <c r="F54" s="47"/>
      <c r="G54" s="185"/>
      <c r="H54" s="185"/>
      <c r="I54" s="47"/>
      <c r="J54" s="47"/>
      <c r="K54" s="185"/>
      <c r="L54" s="185"/>
      <c r="M54" s="47"/>
    </row>
    <row r="55" spans="1:33">
      <c r="A55" s="15"/>
      <c r="B55" s="70"/>
      <c r="C55" s="184"/>
      <c r="D55" s="184"/>
      <c r="E55" s="46"/>
      <c r="F55" s="46"/>
      <c r="G55" s="184"/>
      <c r="H55" s="184"/>
      <c r="I55" s="46"/>
      <c r="J55" s="46"/>
      <c r="K55" s="184"/>
      <c r="L55" s="184"/>
      <c r="M55" s="46"/>
    </row>
    <row r="56" spans="1:33">
      <c r="A56" s="15"/>
      <c r="B56" s="186" t="s">
        <v>368</v>
      </c>
      <c r="C56" s="187"/>
      <c r="D56" s="187"/>
      <c r="E56" s="40"/>
      <c r="F56" s="40"/>
      <c r="G56" s="187"/>
      <c r="H56" s="187"/>
      <c r="I56" s="40"/>
      <c r="J56" s="40"/>
      <c r="K56" s="187"/>
      <c r="L56" s="187"/>
      <c r="M56" s="40"/>
    </row>
    <row r="57" spans="1:33">
      <c r="A57" s="15"/>
      <c r="B57" s="186"/>
      <c r="C57" s="187"/>
      <c r="D57" s="187"/>
      <c r="E57" s="40"/>
      <c r="F57" s="40"/>
      <c r="G57" s="187"/>
      <c r="H57" s="187"/>
      <c r="I57" s="40"/>
      <c r="J57" s="40"/>
      <c r="K57" s="187"/>
      <c r="L57" s="187"/>
      <c r="M57" s="40"/>
    </row>
    <row r="58" spans="1:33">
      <c r="A58" s="15"/>
      <c r="B58" s="188" t="s">
        <v>369</v>
      </c>
      <c r="C58" s="50" t="s">
        <v>216</v>
      </c>
      <c r="D58" s="51">
        <v>71886</v>
      </c>
      <c r="E58" s="46"/>
      <c r="F58" s="46"/>
      <c r="G58" s="50" t="s">
        <v>216</v>
      </c>
      <c r="H58" s="51">
        <v>41952</v>
      </c>
      <c r="I58" s="46"/>
      <c r="J58" s="46"/>
      <c r="K58" s="50" t="s">
        <v>216</v>
      </c>
      <c r="L58" s="51">
        <v>113838</v>
      </c>
      <c r="M58" s="46"/>
    </row>
    <row r="59" spans="1:33">
      <c r="A59" s="15"/>
      <c r="B59" s="188"/>
      <c r="C59" s="50"/>
      <c r="D59" s="51"/>
      <c r="E59" s="46"/>
      <c r="F59" s="46"/>
      <c r="G59" s="50"/>
      <c r="H59" s="51"/>
      <c r="I59" s="46"/>
      <c r="J59" s="46"/>
      <c r="K59" s="50"/>
      <c r="L59" s="51"/>
      <c r="M59" s="46"/>
    </row>
    <row r="60" spans="1:33" ht="24.75">
      <c r="A60" s="15"/>
      <c r="B60" s="183" t="s">
        <v>370</v>
      </c>
      <c r="C60" s="49" t="s">
        <v>371</v>
      </c>
      <c r="D60" s="49"/>
      <c r="E60" s="24" t="s">
        <v>218</v>
      </c>
      <c r="F60" s="14"/>
      <c r="G60" s="49" t="s">
        <v>372</v>
      </c>
      <c r="H60" s="49"/>
      <c r="I60" s="24" t="s">
        <v>218</v>
      </c>
      <c r="J60" s="14"/>
      <c r="K60" s="49" t="s">
        <v>373</v>
      </c>
      <c r="L60" s="49"/>
      <c r="M60" s="24" t="s">
        <v>218</v>
      </c>
    </row>
    <row r="61" spans="1:33">
      <c r="A61" s="15"/>
      <c r="B61" s="189" t="s">
        <v>374</v>
      </c>
      <c r="C61" s="51">
        <v>1202</v>
      </c>
      <c r="D61" s="51"/>
      <c r="E61" s="46"/>
      <c r="F61" s="46"/>
      <c r="G61" s="51">
        <v>1648</v>
      </c>
      <c r="H61" s="51"/>
      <c r="I61" s="46"/>
      <c r="J61" s="46"/>
      <c r="K61" s="51">
        <v>2850</v>
      </c>
      <c r="L61" s="51"/>
      <c r="M61" s="46"/>
    </row>
    <row r="62" spans="1:33" ht="15.75" thickBot="1">
      <c r="A62" s="15"/>
      <c r="B62" s="190"/>
      <c r="C62" s="58"/>
      <c r="D62" s="58"/>
      <c r="E62" s="59"/>
      <c r="F62" s="59"/>
      <c r="G62" s="58"/>
      <c r="H62" s="58"/>
      <c r="I62" s="59"/>
      <c r="J62" s="59"/>
      <c r="K62" s="58"/>
      <c r="L62" s="58"/>
      <c r="M62" s="59"/>
    </row>
    <row r="63" spans="1:33">
      <c r="A63" s="15"/>
      <c r="B63" s="191" t="s">
        <v>375</v>
      </c>
      <c r="C63" s="68">
        <v>973</v>
      </c>
      <c r="D63" s="68"/>
      <c r="E63" s="66"/>
      <c r="F63" s="66"/>
      <c r="G63" s="68" t="s">
        <v>376</v>
      </c>
      <c r="H63" s="68"/>
      <c r="I63" s="62" t="s">
        <v>218</v>
      </c>
      <c r="J63" s="66"/>
      <c r="K63" s="68" t="s">
        <v>377</v>
      </c>
      <c r="L63" s="68"/>
      <c r="M63" s="62" t="s">
        <v>218</v>
      </c>
    </row>
    <row r="64" spans="1:33">
      <c r="A64" s="15"/>
      <c r="B64" s="192"/>
      <c r="C64" s="83"/>
      <c r="D64" s="83"/>
      <c r="E64" s="85"/>
      <c r="F64" s="85"/>
      <c r="G64" s="83"/>
      <c r="H64" s="83"/>
      <c r="I64" s="193"/>
      <c r="J64" s="85"/>
      <c r="K64" s="83"/>
      <c r="L64" s="83"/>
      <c r="M64" s="193"/>
    </row>
    <row r="65" spans="1:13">
      <c r="A65" s="15"/>
      <c r="B65" s="189" t="s">
        <v>45</v>
      </c>
      <c r="C65" s="52" t="s">
        <v>378</v>
      </c>
      <c r="D65" s="52"/>
      <c r="E65" s="50" t="s">
        <v>218</v>
      </c>
      <c r="F65" s="46"/>
      <c r="G65" s="51">
        <v>3954</v>
      </c>
      <c r="H65" s="51"/>
      <c r="I65" s="46"/>
      <c r="J65" s="46"/>
      <c r="K65" s="52" t="s">
        <v>379</v>
      </c>
      <c r="L65" s="52"/>
      <c r="M65" s="50" t="s">
        <v>218</v>
      </c>
    </row>
    <row r="66" spans="1:13" ht="15.75" thickBot="1">
      <c r="A66" s="15"/>
      <c r="B66" s="190"/>
      <c r="C66" s="60"/>
      <c r="D66" s="60"/>
      <c r="E66" s="61"/>
      <c r="F66" s="59"/>
      <c r="G66" s="58"/>
      <c r="H66" s="58"/>
      <c r="I66" s="59"/>
      <c r="J66" s="59"/>
      <c r="K66" s="60"/>
      <c r="L66" s="60"/>
      <c r="M66" s="61"/>
    </row>
    <row r="67" spans="1:13">
      <c r="A67" s="15"/>
      <c r="B67" s="195" t="s">
        <v>380</v>
      </c>
      <c r="C67" s="62" t="s">
        <v>216</v>
      </c>
      <c r="D67" s="64">
        <v>66240</v>
      </c>
      <c r="E67" s="66"/>
      <c r="F67" s="66"/>
      <c r="G67" s="62" t="s">
        <v>216</v>
      </c>
      <c r="H67" s="64">
        <v>44122</v>
      </c>
      <c r="I67" s="66"/>
      <c r="J67" s="66"/>
      <c r="K67" s="62" t="s">
        <v>216</v>
      </c>
      <c r="L67" s="64">
        <v>110362</v>
      </c>
      <c r="M67" s="66"/>
    </row>
    <row r="68" spans="1:13" ht="15.75" thickBot="1">
      <c r="A68" s="15"/>
      <c r="B68" s="196"/>
      <c r="C68" s="100"/>
      <c r="D68" s="101"/>
      <c r="E68" s="102"/>
      <c r="F68" s="102"/>
      <c r="G68" s="100"/>
      <c r="H68" s="101"/>
      <c r="I68" s="102"/>
      <c r="J68" s="102"/>
      <c r="K68" s="100"/>
      <c r="L68" s="101"/>
      <c r="M68" s="102"/>
    </row>
    <row r="69" spans="1:13" ht="15.75" thickTop="1">
      <c r="A69" s="15"/>
      <c r="B69" s="197" t="s">
        <v>381</v>
      </c>
      <c r="C69" s="198"/>
      <c r="D69" s="198"/>
      <c r="E69" s="103"/>
      <c r="F69" s="103"/>
      <c r="G69" s="198"/>
      <c r="H69" s="198"/>
      <c r="I69" s="103"/>
      <c r="J69" s="103"/>
      <c r="K69" s="198"/>
      <c r="L69" s="198"/>
      <c r="M69" s="103"/>
    </row>
    <row r="70" spans="1:13">
      <c r="A70" s="15"/>
      <c r="B70" s="70"/>
      <c r="C70" s="184"/>
      <c r="D70" s="184"/>
      <c r="E70" s="46"/>
      <c r="F70" s="46"/>
      <c r="G70" s="184"/>
      <c r="H70" s="184"/>
      <c r="I70" s="46"/>
      <c r="J70" s="46"/>
      <c r="K70" s="184"/>
      <c r="L70" s="184"/>
      <c r="M70" s="46"/>
    </row>
    <row r="71" spans="1:13">
      <c r="A71" s="15"/>
      <c r="B71" s="186" t="s">
        <v>368</v>
      </c>
      <c r="C71" s="187"/>
      <c r="D71" s="187"/>
      <c r="E71" s="40"/>
      <c r="F71" s="40"/>
      <c r="G71" s="187"/>
      <c r="H71" s="187"/>
      <c r="I71" s="40"/>
      <c r="J71" s="40"/>
      <c r="K71" s="187"/>
      <c r="L71" s="187"/>
      <c r="M71" s="40"/>
    </row>
    <row r="72" spans="1:13">
      <c r="A72" s="15"/>
      <c r="B72" s="186"/>
      <c r="C72" s="187"/>
      <c r="D72" s="187"/>
      <c r="E72" s="40"/>
      <c r="F72" s="40"/>
      <c r="G72" s="187"/>
      <c r="H72" s="187"/>
      <c r="I72" s="40"/>
      <c r="J72" s="40"/>
      <c r="K72" s="187"/>
      <c r="L72" s="187"/>
      <c r="M72" s="40"/>
    </row>
    <row r="73" spans="1:13">
      <c r="A73" s="15"/>
      <c r="B73" s="188" t="s">
        <v>369</v>
      </c>
      <c r="C73" s="50" t="s">
        <v>216</v>
      </c>
      <c r="D73" s="51">
        <v>71446</v>
      </c>
      <c r="E73" s="46"/>
      <c r="F73" s="46"/>
      <c r="G73" s="50" t="s">
        <v>216</v>
      </c>
      <c r="H73" s="51">
        <v>44008</v>
      </c>
      <c r="I73" s="46"/>
      <c r="J73" s="46"/>
      <c r="K73" s="50" t="s">
        <v>216</v>
      </c>
      <c r="L73" s="51">
        <v>115454</v>
      </c>
      <c r="M73" s="46"/>
    </row>
    <row r="74" spans="1:13">
      <c r="A74" s="15"/>
      <c r="B74" s="188"/>
      <c r="C74" s="50"/>
      <c r="D74" s="51"/>
      <c r="E74" s="46"/>
      <c r="F74" s="46"/>
      <c r="G74" s="50"/>
      <c r="H74" s="51"/>
      <c r="I74" s="46"/>
      <c r="J74" s="46"/>
      <c r="K74" s="50"/>
      <c r="L74" s="51"/>
      <c r="M74" s="46"/>
    </row>
    <row r="75" spans="1:13" ht="24.75">
      <c r="A75" s="15"/>
      <c r="B75" s="183" t="s">
        <v>370</v>
      </c>
      <c r="C75" s="49" t="s">
        <v>382</v>
      </c>
      <c r="D75" s="49"/>
      <c r="E75" s="24" t="s">
        <v>218</v>
      </c>
      <c r="F75" s="14"/>
      <c r="G75" s="49" t="s">
        <v>383</v>
      </c>
      <c r="H75" s="49"/>
      <c r="I75" s="24" t="s">
        <v>218</v>
      </c>
      <c r="J75" s="14"/>
      <c r="K75" s="49" t="s">
        <v>384</v>
      </c>
      <c r="L75" s="49"/>
      <c r="M75" s="24" t="s">
        <v>218</v>
      </c>
    </row>
    <row r="76" spans="1:13">
      <c r="A76" s="15"/>
      <c r="B76" s="189" t="s">
        <v>374</v>
      </c>
      <c r="C76" s="51">
        <v>4299</v>
      </c>
      <c r="D76" s="51"/>
      <c r="E76" s="46"/>
      <c r="F76" s="46"/>
      <c r="G76" s="51">
        <v>7169</v>
      </c>
      <c r="H76" s="51"/>
      <c r="I76" s="46"/>
      <c r="J76" s="46"/>
      <c r="K76" s="51">
        <v>11468</v>
      </c>
      <c r="L76" s="51"/>
      <c r="M76" s="46"/>
    </row>
    <row r="77" spans="1:13" ht="15.75" thickBot="1">
      <c r="A77" s="15"/>
      <c r="B77" s="190"/>
      <c r="C77" s="58"/>
      <c r="D77" s="58"/>
      <c r="E77" s="59"/>
      <c r="F77" s="59"/>
      <c r="G77" s="58"/>
      <c r="H77" s="58"/>
      <c r="I77" s="59"/>
      <c r="J77" s="59"/>
      <c r="K77" s="58"/>
      <c r="L77" s="58"/>
      <c r="M77" s="59"/>
    </row>
    <row r="78" spans="1:13">
      <c r="A78" s="15"/>
      <c r="B78" s="191" t="s">
        <v>385</v>
      </c>
      <c r="C78" s="64">
        <v>2436</v>
      </c>
      <c r="D78" s="64"/>
      <c r="E78" s="66"/>
      <c r="F78" s="66"/>
      <c r="G78" s="68" t="s">
        <v>386</v>
      </c>
      <c r="H78" s="68"/>
      <c r="I78" s="62" t="s">
        <v>218</v>
      </c>
      <c r="J78" s="66"/>
      <c r="K78" s="68" t="s">
        <v>387</v>
      </c>
      <c r="L78" s="68"/>
      <c r="M78" s="62" t="s">
        <v>218</v>
      </c>
    </row>
    <row r="79" spans="1:13">
      <c r="A79" s="15"/>
      <c r="B79" s="192"/>
      <c r="C79" s="96"/>
      <c r="D79" s="96"/>
      <c r="E79" s="85"/>
      <c r="F79" s="85"/>
      <c r="G79" s="83"/>
      <c r="H79" s="83"/>
      <c r="I79" s="193"/>
      <c r="J79" s="85"/>
      <c r="K79" s="83"/>
      <c r="L79" s="83"/>
      <c r="M79" s="193"/>
    </row>
    <row r="80" spans="1:13">
      <c r="A80" s="15"/>
      <c r="B80" s="189" t="s">
        <v>45</v>
      </c>
      <c r="C80" s="52" t="s">
        <v>388</v>
      </c>
      <c r="D80" s="52"/>
      <c r="E80" s="50" t="s">
        <v>218</v>
      </c>
      <c r="F80" s="46"/>
      <c r="G80" s="51">
        <v>2778</v>
      </c>
      <c r="H80" s="51"/>
      <c r="I80" s="46"/>
      <c r="J80" s="46"/>
      <c r="K80" s="52" t="s">
        <v>389</v>
      </c>
      <c r="L80" s="52"/>
      <c r="M80" s="50" t="s">
        <v>218</v>
      </c>
    </row>
    <row r="81" spans="1:13" ht="15.75" thickBot="1">
      <c r="A81" s="15"/>
      <c r="B81" s="190"/>
      <c r="C81" s="60"/>
      <c r="D81" s="60"/>
      <c r="E81" s="61"/>
      <c r="F81" s="59"/>
      <c r="G81" s="58"/>
      <c r="H81" s="58"/>
      <c r="I81" s="59"/>
      <c r="J81" s="59"/>
      <c r="K81" s="60"/>
      <c r="L81" s="60"/>
      <c r="M81" s="61"/>
    </row>
    <row r="82" spans="1:13">
      <c r="A82" s="15"/>
      <c r="B82" s="195" t="s">
        <v>380</v>
      </c>
      <c r="C82" s="62" t="s">
        <v>216</v>
      </c>
      <c r="D82" s="64">
        <v>66240</v>
      </c>
      <c r="E82" s="66"/>
      <c r="F82" s="66"/>
      <c r="G82" s="62" t="s">
        <v>216</v>
      </c>
      <c r="H82" s="64">
        <v>44122</v>
      </c>
      <c r="I82" s="66"/>
      <c r="J82" s="66"/>
      <c r="K82" s="62" t="s">
        <v>216</v>
      </c>
      <c r="L82" s="64">
        <v>110362</v>
      </c>
      <c r="M82" s="66"/>
    </row>
    <row r="83" spans="1:13" ht="15.75" thickBot="1">
      <c r="A83" s="15"/>
      <c r="B83" s="196"/>
      <c r="C83" s="100"/>
      <c r="D83" s="101"/>
      <c r="E83" s="102"/>
      <c r="F83" s="102"/>
      <c r="G83" s="100"/>
      <c r="H83" s="101"/>
      <c r="I83" s="102"/>
      <c r="J83" s="102"/>
      <c r="K83" s="100"/>
      <c r="L83" s="101"/>
      <c r="M83" s="102"/>
    </row>
    <row r="84" spans="1:13" ht="15.75" thickTop="1">
      <c r="A84" s="15"/>
      <c r="B84" s="197" t="s">
        <v>390</v>
      </c>
      <c r="C84" s="199"/>
      <c r="D84" s="199"/>
      <c r="E84" s="103"/>
      <c r="F84" s="103"/>
      <c r="G84" s="199"/>
      <c r="H84" s="199"/>
      <c r="I84" s="103"/>
      <c r="J84" s="103"/>
      <c r="K84" s="199"/>
      <c r="L84" s="199"/>
      <c r="M84" s="103"/>
    </row>
    <row r="85" spans="1:13">
      <c r="A85" s="15"/>
      <c r="B85" s="70"/>
      <c r="C85" s="92"/>
      <c r="D85" s="92"/>
      <c r="E85" s="46"/>
      <c r="F85" s="46"/>
      <c r="G85" s="92"/>
      <c r="H85" s="92"/>
      <c r="I85" s="46"/>
      <c r="J85" s="46"/>
      <c r="K85" s="92"/>
      <c r="L85" s="92"/>
      <c r="M85" s="46"/>
    </row>
    <row r="86" spans="1:13">
      <c r="A86" s="15"/>
      <c r="B86" s="186" t="s">
        <v>368</v>
      </c>
      <c r="C86" s="104"/>
      <c r="D86" s="104"/>
      <c r="E86" s="40"/>
      <c r="F86" s="40"/>
      <c r="G86" s="104"/>
      <c r="H86" s="104"/>
      <c r="I86" s="40"/>
      <c r="J86" s="40"/>
      <c r="K86" s="104"/>
      <c r="L86" s="104"/>
      <c r="M86" s="40"/>
    </row>
    <row r="87" spans="1:13">
      <c r="A87" s="15"/>
      <c r="B87" s="186"/>
      <c r="C87" s="104"/>
      <c r="D87" s="104"/>
      <c r="E87" s="40"/>
      <c r="F87" s="40"/>
      <c r="G87" s="104"/>
      <c r="H87" s="104"/>
      <c r="I87" s="40"/>
      <c r="J87" s="40"/>
      <c r="K87" s="104"/>
      <c r="L87" s="104"/>
      <c r="M87" s="40"/>
    </row>
    <row r="88" spans="1:13">
      <c r="A88" s="15"/>
      <c r="B88" s="188" t="s">
        <v>391</v>
      </c>
      <c r="C88" s="50" t="s">
        <v>216</v>
      </c>
      <c r="D88" s="51">
        <v>2449</v>
      </c>
      <c r="E88" s="46"/>
      <c r="F88" s="46"/>
      <c r="G88" s="50" t="s">
        <v>216</v>
      </c>
      <c r="H88" s="51">
        <v>3653</v>
      </c>
      <c r="I88" s="46"/>
      <c r="J88" s="46"/>
      <c r="K88" s="50" t="s">
        <v>216</v>
      </c>
      <c r="L88" s="51">
        <v>6102</v>
      </c>
      <c r="M88" s="46"/>
    </row>
    <row r="89" spans="1:13">
      <c r="A89" s="15"/>
      <c r="B89" s="188"/>
      <c r="C89" s="50"/>
      <c r="D89" s="51"/>
      <c r="E89" s="46"/>
      <c r="F89" s="46"/>
      <c r="G89" s="50"/>
      <c r="H89" s="51"/>
      <c r="I89" s="46"/>
      <c r="J89" s="46"/>
      <c r="K89" s="50"/>
      <c r="L89" s="51"/>
      <c r="M89" s="46"/>
    </row>
    <row r="90" spans="1:13">
      <c r="A90" s="15"/>
      <c r="B90" s="194" t="s">
        <v>392</v>
      </c>
      <c r="C90" s="54">
        <v>63791</v>
      </c>
      <c r="D90" s="54"/>
      <c r="E90" s="40"/>
      <c r="F90" s="40"/>
      <c r="G90" s="54">
        <v>40469</v>
      </c>
      <c r="H90" s="54"/>
      <c r="I90" s="40"/>
      <c r="J90" s="40"/>
      <c r="K90" s="54">
        <v>104260</v>
      </c>
      <c r="L90" s="54"/>
      <c r="M90" s="40"/>
    </row>
    <row r="91" spans="1:13" ht="15.75" thickBot="1">
      <c r="A91" s="15"/>
      <c r="B91" s="200"/>
      <c r="C91" s="65"/>
      <c r="D91" s="65"/>
      <c r="E91" s="67"/>
      <c r="F91" s="67"/>
      <c r="G91" s="65"/>
      <c r="H91" s="65"/>
      <c r="I91" s="67"/>
      <c r="J91" s="67"/>
      <c r="K91" s="65"/>
      <c r="L91" s="65"/>
      <c r="M91" s="67"/>
    </row>
    <row r="92" spans="1:13">
      <c r="A92" s="15"/>
      <c r="B92" s="201" t="s">
        <v>126</v>
      </c>
      <c r="C92" s="73" t="s">
        <v>216</v>
      </c>
      <c r="D92" s="75">
        <v>66240</v>
      </c>
      <c r="E92" s="77"/>
      <c r="F92" s="77"/>
      <c r="G92" s="73" t="s">
        <v>216</v>
      </c>
      <c r="H92" s="75">
        <v>44122</v>
      </c>
      <c r="I92" s="77"/>
      <c r="J92" s="77"/>
      <c r="K92" s="73" t="s">
        <v>216</v>
      </c>
      <c r="L92" s="75">
        <v>110362</v>
      </c>
      <c r="M92" s="77"/>
    </row>
    <row r="93" spans="1:13" ht="15.75" thickBot="1">
      <c r="A93" s="15"/>
      <c r="B93" s="202"/>
      <c r="C93" s="74"/>
      <c r="D93" s="76"/>
      <c r="E93" s="78"/>
      <c r="F93" s="78"/>
      <c r="G93" s="74"/>
      <c r="H93" s="76"/>
      <c r="I93" s="78"/>
      <c r="J93" s="78"/>
      <c r="K93" s="74"/>
      <c r="L93" s="76"/>
      <c r="M93" s="78"/>
    </row>
    <row r="94" spans="1:13" ht="15.75" thickTop="1">
      <c r="A94" s="15"/>
      <c r="B94" s="203" t="s">
        <v>393</v>
      </c>
      <c r="C94" s="204"/>
      <c r="D94" s="204"/>
      <c r="E94" s="84"/>
      <c r="F94" s="84"/>
      <c r="G94" s="204"/>
      <c r="H94" s="204"/>
      <c r="I94" s="84"/>
      <c r="J94" s="84"/>
      <c r="K94" s="204"/>
      <c r="L94" s="204"/>
      <c r="M94" s="84"/>
    </row>
    <row r="95" spans="1:13">
      <c r="A95" s="15"/>
      <c r="B95" s="186"/>
      <c r="C95" s="104"/>
      <c r="D95" s="104"/>
      <c r="E95" s="40"/>
      <c r="F95" s="40"/>
      <c r="G95" s="104"/>
      <c r="H95" s="104"/>
      <c r="I95" s="40"/>
      <c r="J95" s="40"/>
      <c r="K95" s="104"/>
      <c r="L95" s="104"/>
      <c r="M95" s="40"/>
    </row>
    <row r="96" spans="1:13">
      <c r="A96" s="15"/>
      <c r="B96" s="188" t="s">
        <v>391</v>
      </c>
      <c r="C96" s="50" t="s">
        <v>216</v>
      </c>
      <c r="D96" s="51">
        <v>26061</v>
      </c>
      <c r="E96" s="46"/>
      <c r="F96" s="46"/>
      <c r="G96" s="50" t="s">
        <v>216</v>
      </c>
      <c r="H96" s="51">
        <v>39886</v>
      </c>
      <c r="I96" s="46"/>
      <c r="J96" s="46"/>
      <c r="K96" s="50" t="s">
        <v>216</v>
      </c>
      <c r="L96" s="51">
        <v>65947</v>
      </c>
      <c r="M96" s="46"/>
    </row>
    <row r="97" spans="1:13">
      <c r="A97" s="15"/>
      <c r="B97" s="188"/>
      <c r="C97" s="50"/>
      <c r="D97" s="51"/>
      <c r="E97" s="46"/>
      <c r="F97" s="46"/>
      <c r="G97" s="50"/>
      <c r="H97" s="51"/>
      <c r="I97" s="46"/>
      <c r="J97" s="46"/>
      <c r="K97" s="50"/>
      <c r="L97" s="51"/>
      <c r="M97" s="46"/>
    </row>
    <row r="98" spans="1:13">
      <c r="A98" s="15"/>
      <c r="B98" s="194" t="s">
        <v>392</v>
      </c>
      <c r="C98" s="54">
        <v>2702863</v>
      </c>
      <c r="D98" s="54"/>
      <c r="E98" s="40"/>
      <c r="F98" s="40"/>
      <c r="G98" s="54">
        <v>3837540</v>
      </c>
      <c r="H98" s="54"/>
      <c r="I98" s="40"/>
      <c r="J98" s="40"/>
      <c r="K98" s="54">
        <v>6540403</v>
      </c>
      <c r="L98" s="54"/>
      <c r="M98" s="40"/>
    </row>
    <row r="99" spans="1:13" ht="15.75" thickBot="1">
      <c r="A99" s="15"/>
      <c r="B99" s="200"/>
      <c r="C99" s="65"/>
      <c r="D99" s="65"/>
      <c r="E99" s="67"/>
      <c r="F99" s="67"/>
      <c r="G99" s="65"/>
      <c r="H99" s="65"/>
      <c r="I99" s="67"/>
      <c r="J99" s="67"/>
      <c r="K99" s="65"/>
      <c r="L99" s="65"/>
      <c r="M99" s="67"/>
    </row>
    <row r="100" spans="1:13">
      <c r="A100" s="15"/>
      <c r="B100" s="201" t="s">
        <v>126</v>
      </c>
      <c r="C100" s="73" t="s">
        <v>216</v>
      </c>
      <c r="D100" s="75">
        <v>2728924</v>
      </c>
      <c r="E100" s="77"/>
      <c r="F100" s="77"/>
      <c r="G100" s="73" t="s">
        <v>216</v>
      </c>
      <c r="H100" s="75">
        <v>3877426</v>
      </c>
      <c r="I100" s="77"/>
      <c r="J100" s="77"/>
      <c r="K100" s="73" t="s">
        <v>216</v>
      </c>
      <c r="L100" s="75">
        <v>6606350</v>
      </c>
      <c r="M100" s="77"/>
    </row>
    <row r="101" spans="1:13" ht="15.75" thickBot="1">
      <c r="A101" s="15"/>
      <c r="B101" s="202"/>
      <c r="C101" s="74"/>
      <c r="D101" s="76"/>
      <c r="E101" s="78"/>
      <c r="F101" s="78"/>
      <c r="G101" s="74"/>
      <c r="H101" s="76"/>
      <c r="I101" s="78"/>
      <c r="J101" s="78"/>
      <c r="K101" s="74"/>
      <c r="L101" s="76"/>
      <c r="M101" s="78"/>
    </row>
    <row r="102" spans="1:13" ht="15.75" thickTop="1">
      <c r="A102" s="15"/>
      <c r="B102" s="14"/>
      <c r="C102" s="84"/>
      <c r="D102" s="84"/>
      <c r="E102" s="84"/>
      <c r="F102" s="14"/>
      <c r="G102" s="84"/>
      <c r="H102" s="84"/>
      <c r="I102" s="84"/>
      <c r="J102" s="14"/>
      <c r="K102" s="84"/>
      <c r="L102" s="84"/>
      <c r="M102" s="84"/>
    </row>
    <row r="103" spans="1:13">
      <c r="A103" s="15"/>
      <c r="B103" s="70" t="s">
        <v>394</v>
      </c>
      <c r="C103" s="184"/>
      <c r="D103" s="184"/>
      <c r="E103" s="46"/>
      <c r="F103" s="46"/>
      <c r="G103" s="184"/>
      <c r="H103" s="184"/>
      <c r="I103" s="46"/>
      <c r="J103" s="46"/>
      <c r="K103" s="184"/>
      <c r="L103" s="184"/>
      <c r="M103" s="46"/>
    </row>
    <row r="104" spans="1:13">
      <c r="A104" s="15"/>
      <c r="B104" s="70"/>
      <c r="C104" s="184"/>
      <c r="D104" s="184"/>
      <c r="E104" s="46"/>
      <c r="F104" s="46"/>
      <c r="G104" s="184"/>
      <c r="H104" s="184"/>
      <c r="I104" s="46"/>
      <c r="J104" s="46"/>
      <c r="K104" s="184"/>
      <c r="L104" s="184"/>
      <c r="M104" s="46"/>
    </row>
    <row r="105" spans="1:13">
      <c r="A105" s="15"/>
      <c r="B105" s="186" t="s">
        <v>368</v>
      </c>
      <c r="C105" s="187"/>
      <c r="D105" s="187"/>
      <c r="E105" s="40"/>
      <c r="F105" s="40"/>
      <c r="G105" s="187"/>
      <c r="H105" s="187"/>
      <c r="I105" s="40"/>
      <c r="J105" s="40"/>
      <c r="K105" s="187"/>
      <c r="L105" s="187"/>
      <c r="M105" s="40"/>
    </row>
    <row r="106" spans="1:13">
      <c r="A106" s="15"/>
      <c r="B106" s="186"/>
      <c r="C106" s="187"/>
      <c r="D106" s="187"/>
      <c r="E106" s="40"/>
      <c r="F106" s="40"/>
      <c r="G106" s="187"/>
      <c r="H106" s="187"/>
      <c r="I106" s="40"/>
      <c r="J106" s="40"/>
      <c r="K106" s="187"/>
      <c r="L106" s="187"/>
      <c r="M106" s="40"/>
    </row>
    <row r="107" spans="1:13">
      <c r="A107" s="15"/>
      <c r="B107" s="188" t="s">
        <v>369</v>
      </c>
      <c r="C107" s="50" t="s">
        <v>216</v>
      </c>
      <c r="D107" s="51">
        <v>70197</v>
      </c>
      <c r="E107" s="46"/>
      <c r="F107" s="46"/>
      <c r="G107" s="50" t="s">
        <v>216</v>
      </c>
      <c r="H107" s="51">
        <v>54378</v>
      </c>
      <c r="I107" s="46"/>
      <c r="J107" s="46"/>
      <c r="K107" s="50" t="s">
        <v>216</v>
      </c>
      <c r="L107" s="51">
        <v>124575</v>
      </c>
      <c r="M107" s="46"/>
    </row>
    <row r="108" spans="1:13">
      <c r="A108" s="15"/>
      <c r="B108" s="188"/>
      <c r="C108" s="50"/>
      <c r="D108" s="51"/>
      <c r="E108" s="46"/>
      <c r="F108" s="46"/>
      <c r="G108" s="50"/>
      <c r="H108" s="51"/>
      <c r="I108" s="46"/>
      <c r="J108" s="46"/>
      <c r="K108" s="50"/>
      <c r="L108" s="51"/>
      <c r="M108" s="46"/>
    </row>
    <row r="109" spans="1:13" ht="24.75">
      <c r="A109" s="15"/>
      <c r="B109" s="183" t="s">
        <v>370</v>
      </c>
      <c r="C109" s="49" t="s">
        <v>395</v>
      </c>
      <c r="D109" s="49"/>
      <c r="E109" s="24" t="s">
        <v>218</v>
      </c>
      <c r="F109" s="14"/>
      <c r="G109" s="49" t="s">
        <v>396</v>
      </c>
      <c r="H109" s="49"/>
      <c r="I109" s="24" t="s">
        <v>218</v>
      </c>
      <c r="J109" s="14"/>
      <c r="K109" s="49" t="s">
        <v>397</v>
      </c>
      <c r="L109" s="49"/>
      <c r="M109" s="24" t="s">
        <v>218</v>
      </c>
    </row>
    <row r="110" spans="1:13">
      <c r="A110" s="15"/>
      <c r="B110" s="189" t="s">
        <v>374</v>
      </c>
      <c r="C110" s="51">
        <v>1039</v>
      </c>
      <c r="D110" s="51"/>
      <c r="E110" s="46"/>
      <c r="F110" s="46"/>
      <c r="G110" s="51">
        <v>2740</v>
      </c>
      <c r="H110" s="51"/>
      <c r="I110" s="46"/>
      <c r="J110" s="46"/>
      <c r="K110" s="51">
        <v>3779</v>
      </c>
      <c r="L110" s="51"/>
      <c r="M110" s="46"/>
    </row>
    <row r="111" spans="1:13" ht="15.75" thickBot="1">
      <c r="A111" s="15"/>
      <c r="B111" s="190"/>
      <c r="C111" s="58"/>
      <c r="D111" s="58"/>
      <c r="E111" s="59"/>
      <c r="F111" s="59"/>
      <c r="G111" s="58"/>
      <c r="H111" s="58"/>
      <c r="I111" s="59"/>
      <c r="J111" s="59"/>
      <c r="K111" s="58"/>
      <c r="L111" s="58"/>
      <c r="M111" s="59"/>
    </row>
    <row r="112" spans="1:13">
      <c r="A112" s="15"/>
      <c r="B112" s="191" t="s">
        <v>375</v>
      </c>
      <c r="C112" s="68">
        <v>416</v>
      </c>
      <c r="D112" s="68"/>
      <c r="E112" s="66"/>
      <c r="F112" s="66"/>
      <c r="G112" s="68" t="s">
        <v>398</v>
      </c>
      <c r="H112" s="68"/>
      <c r="I112" s="62" t="s">
        <v>218</v>
      </c>
      <c r="J112" s="66"/>
      <c r="K112" s="68" t="s">
        <v>399</v>
      </c>
      <c r="L112" s="68"/>
      <c r="M112" s="62" t="s">
        <v>218</v>
      </c>
    </row>
    <row r="113" spans="1:13">
      <c r="A113" s="15"/>
      <c r="B113" s="192"/>
      <c r="C113" s="83"/>
      <c r="D113" s="83"/>
      <c r="E113" s="85"/>
      <c r="F113" s="85"/>
      <c r="G113" s="83"/>
      <c r="H113" s="83"/>
      <c r="I113" s="193"/>
      <c r="J113" s="85"/>
      <c r="K113" s="83"/>
      <c r="L113" s="83"/>
      <c r="M113" s="193"/>
    </row>
    <row r="114" spans="1:13">
      <c r="A114" s="15"/>
      <c r="B114" s="189" t="s">
        <v>45</v>
      </c>
      <c r="C114" s="51">
        <v>4393</v>
      </c>
      <c r="D114" s="51"/>
      <c r="E114" s="46"/>
      <c r="F114" s="46"/>
      <c r="G114" s="52" t="s">
        <v>400</v>
      </c>
      <c r="H114" s="52"/>
      <c r="I114" s="50" t="s">
        <v>218</v>
      </c>
      <c r="J114" s="46"/>
      <c r="K114" s="52" t="s">
        <v>229</v>
      </c>
      <c r="L114" s="52"/>
      <c r="M114" s="46"/>
    </row>
    <row r="115" spans="1:13" ht="15.75" thickBot="1">
      <c r="A115" s="15"/>
      <c r="B115" s="190"/>
      <c r="C115" s="58"/>
      <c r="D115" s="58"/>
      <c r="E115" s="59"/>
      <c r="F115" s="59"/>
      <c r="G115" s="60"/>
      <c r="H115" s="60"/>
      <c r="I115" s="61"/>
      <c r="J115" s="59"/>
      <c r="K115" s="60"/>
      <c r="L115" s="60"/>
      <c r="M115" s="59"/>
    </row>
    <row r="116" spans="1:13">
      <c r="A116" s="15"/>
      <c r="B116" s="195" t="s">
        <v>380</v>
      </c>
      <c r="C116" s="62" t="s">
        <v>216</v>
      </c>
      <c r="D116" s="64">
        <v>75006</v>
      </c>
      <c r="E116" s="66"/>
      <c r="F116" s="66"/>
      <c r="G116" s="62" t="s">
        <v>216</v>
      </c>
      <c r="H116" s="64">
        <v>48674</v>
      </c>
      <c r="I116" s="66"/>
      <c r="J116" s="66"/>
      <c r="K116" s="62" t="s">
        <v>216</v>
      </c>
      <c r="L116" s="64">
        <v>123680</v>
      </c>
      <c r="M116" s="66"/>
    </row>
    <row r="117" spans="1:13" ht="15.75" thickBot="1">
      <c r="A117" s="15"/>
      <c r="B117" s="196"/>
      <c r="C117" s="100"/>
      <c r="D117" s="101"/>
      <c r="E117" s="102"/>
      <c r="F117" s="102"/>
      <c r="G117" s="100"/>
      <c r="H117" s="101"/>
      <c r="I117" s="102"/>
      <c r="J117" s="102"/>
      <c r="K117" s="100"/>
      <c r="L117" s="101"/>
      <c r="M117" s="102"/>
    </row>
    <row r="118" spans="1:13" ht="15.75" thickTop="1">
      <c r="A118" s="15"/>
      <c r="B118" s="197" t="s">
        <v>401</v>
      </c>
      <c r="C118" s="198"/>
      <c r="D118" s="198"/>
      <c r="E118" s="103"/>
      <c r="F118" s="103"/>
      <c r="G118" s="198"/>
      <c r="H118" s="198"/>
      <c r="I118" s="103"/>
      <c r="J118" s="103"/>
      <c r="K118" s="198"/>
      <c r="L118" s="198"/>
      <c r="M118" s="103"/>
    </row>
    <row r="119" spans="1:13">
      <c r="A119" s="15"/>
      <c r="B119" s="70"/>
      <c r="C119" s="184"/>
      <c r="D119" s="184"/>
      <c r="E119" s="46"/>
      <c r="F119" s="46"/>
      <c r="G119" s="184"/>
      <c r="H119" s="184"/>
      <c r="I119" s="46"/>
      <c r="J119" s="46"/>
      <c r="K119" s="184"/>
      <c r="L119" s="184"/>
      <c r="M119" s="46"/>
    </row>
    <row r="120" spans="1:13">
      <c r="A120" s="15"/>
      <c r="B120" s="186" t="s">
        <v>368</v>
      </c>
      <c r="C120" s="187"/>
      <c r="D120" s="187"/>
      <c r="E120" s="40"/>
      <c r="F120" s="40"/>
      <c r="G120" s="187"/>
      <c r="H120" s="187"/>
      <c r="I120" s="40"/>
      <c r="J120" s="40"/>
      <c r="K120" s="187"/>
      <c r="L120" s="187"/>
      <c r="M120" s="40"/>
    </row>
    <row r="121" spans="1:13">
      <c r="A121" s="15"/>
      <c r="B121" s="186"/>
      <c r="C121" s="187"/>
      <c r="D121" s="187"/>
      <c r="E121" s="40"/>
      <c r="F121" s="40"/>
      <c r="G121" s="187"/>
      <c r="H121" s="187"/>
      <c r="I121" s="40"/>
      <c r="J121" s="40"/>
      <c r="K121" s="187"/>
      <c r="L121" s="187"/>
      <c r="M121" s="40"/>
    </row>
    <row r="122" spans="1:13">
      <c r="A122" s="15"/>
      <c r="B122" s="188" t="s">
        <v>369</v>
      </c>
      <c r="C122" s="50" t="s">
        <v>216</v>
      </c>
      <c r="D122" s="51">
        <v>72704</v>
      </c>
      <c r="E122" s="46"/>
      <c r="F122" s="46"/>
      <c r="G122" s="50" t="s">
        <v>216</v>
      </c>
      <c r="H122" s="51">
        <v>56153</v>
      </c>
      <c r="I122" s="46"/>
      <c r="J122" s="46"/>
      <c r="K122" s="50" t="s">
        <v>216</v>
      </c>
      <c r="L122" s="51">
        <v>128857</v>
      </c>
      <c r="M122" s="46"/>
    </row>
    <row r="123" spans="1:13">
      <c r="A123" s="15"/>
      <c r="B123" s="188"/>
      <c r="C123" s="50"/>
      <c r="D123" s="51"/>
      <c r="E123" s="46"/>
      <c r="F123" s="46"/>
      <c r="G123" s="50"/>
      <c r="H123" s="51"/>
      <c r="I123" s="46"/>
      <c r="J123" s="46"/>
      <c r="K123" s="50"/>
      <c r="L123" s="51"/>
      <c r="M123" s="46"/>
    </row>
    <row r="124" spans="1:13" ht="24.75">
      <c r="A124" s="15"/>
      <c r="B124" s="183" t="s">
        <v>370</v>
      </c>
      <c r="C124" s="49" t="s">
        <v>402</v>
      </c>
      <c r="D124" s="49"/>
      <c r="E124" s="24" t="s">
        <v>218</v>
      </c>
      <c r="F124" s="14"/>
      <c r="G124" s="49" t="s">
        <v>403</v>
      </c>
      <c r="H124" s="49"/>
      <c r="I124" s="24" t="s">
        <v>218</v>
      </c>
      <c r="J124" s="14"/>
      <c r="K124" s="49" t="s">
        <v>404</v>
      </c>
      <c r="L124" s="49"/>
      <c r="M124" s="24" t="s">
        <v>218</v>
      </c>
    </row>
    <row r="125" spans="1:13">
      <c r="A125" s="15"/>
      <c r="B125" s="189" t="s">
        <v>374</v>
      </c>
      <c r="C125" s="51">
        <v>2306</v>
      </c>
      <c r="D125" s="51"/>
      <c r="E125" s="46"/>
      <c r="F125" s="46"/>
      <c r="G125" s="51">
        <v>7194</v>
      </c>
      <c r="H125" s="51"/>
      <c r="I125" s="46"/>
      <c r="J125" s="46"/>
      <c r="K125" s="51">
        <v>9500</v>
      </c>
      <c r="L125" s="51"/>
      <c r="M125" s="46"/>
    </row>
    <row r="126" spans="1:13" ht="15.75" thickBot="1">
      <c r="A126" s="15"/>
      <c r="B126" s="190"/>
      <c r="C126" s="58"/>
      <c r="D126" s="58"/>
      <c r="E126" s="59"/>
      <c r="F126" s="59"/>
      <c r="G126" s="58"/>
      <c r="H126" s="58"/>
      <c r="I126" s="59"/>
      <c r="J126" s="59"/>
      <c r="K126" s="58"/>
      <c r="L126" s="58"/>
      <c r="M126" s="59"/>
    </row>
    <row r="127" spans="1:13">
      <c r="A127" s="15"/>
      <c r="B127" s="191" t="s">
        <v>375</v>
      </c>
      <c r="C127" s="64">
        <v>1035</v>
      </c>
      <c r="D127" s="64"/>
      <c r="E127" s="66"/>
      <c r="F127" s="66"/>
      <c r="G127" s="68" t="s">
        <v>405</v>
      </c>
      <c r="H127" s="68"/>
      <c r="I127" s="62" t="s">
        <v>218</v>
      </c>
      <c r="J127" s="66"/>
      <c r="K127" s="68" t="s">
        <v>406</v>
      </c>
      <c r="L127" s="68"/>
      <c r="M127" s="62" t="s">
        <v>218</v>
      </c>
    </row>
    <row r="128" spans="1:13">
      <c r="A128" s="15"/>
      <c r="B128" s="192"/>
      <c r="C128" s="96"/>
      <c r="D128" s="96"/>
      <c r="E128" s="85"/>
      <c r="F128" s="85"/>
      <c r="G128" s="83"/>
      <c r="H128" s="83"/>
      <c r="I128" s="193"/>
      <c r="J128" s="85"/>
      <c r="K128" s="83"/>
      <c r="L128" s="83"/>
      <c r="M128" s="193"/>
    </row>
    <row r="129" spans="1:13">
      <c r="A129" s="15"/>
      <c r="B129" s="189" t="s">
        <v>45</v>
      </c>
      <c r="C129" s="51">
        <v>1267</v>
      </c>
      <c r="D129" s="51"/>
      <c r="E129" s="46"/>
      <c r="F129" s="46"/>
      <c r="G129" s="52" t="s">
        <v>407</v>
      </c>
      <c r="H129" s="52"/>
      <c r="I129" s="50" t="s">
        <v>218</v>
      </c>
      <c r="J129" s="46"/>
      <c r="K129" s="52" t="s">
        <v>229</v>
      </c>
      <c r="L129" s="52"/>
      <c r="M129" s="46"/>
    </row>
    <row r="130" spans="1:13" ht="15.75" thickBot="1">
      <c r="A130" s="15"/>
      <c r="B130" s="190"/>
      <c r="C130" s="58"/>
      <c r="D130" s="58"/>
      <c r="E130" s="59"/>
      <c r="F130" s="59"/>
      <c r="G130" s="60"/>
      <c r="H130" s="60"/>
      <c r="I130" s="61"/>
      <c r="J130" s="59"/>
      <c r="K130" s="60"/>
      <c r="L130" s="60"/>
      <c r="M130" s="59"/>
    </row>
    <row r="131" spans="1:13">
      <c r="A131" s="15"/>
      <c r="B131" s="195" t="s">
        <v>380</v>
      </c>
      <c r="C131" s="62" t="s">
        <v>216</v>
      </c>
      <c r="D131" s="64">
        <v>75006</v>
      </c>
      <c r="E131" s="66"/>
      <c r="F131" s="66"/>
      <c r="G131" s="62" t="s">
        <v>216</v>
      </c>
      <c r="H131" s="64">
        <v>48674</v>
      </c>
      <c r="I131" s="66"/>
      <c r="J131" s="66"/>
      <c r="K131" s="62" t="s">
        <v>216</v>
      </c>
      <c r="L131" s="64">
        <v>123680</v>
      </c>
      <c r="M131" s="66"/>
    </row>
    <row r="132" spans="1:13" ht="15.75" thickBot="1">
      <c r="A132" s="15"/>
      <c r="B132" s="196"/>
      <c r="C132" s="100"/>
      <c r="D132" s="101"/>
      <c r="E132" s="102"/>
      <c r="F132" s="102"/>
      <c r="G132" s="100"/>
      <c r="H132" s="101"/>
      <c r="I132" s="102"/>
      <c r="J132" s="102"/>
      <c r="K132" s="100"/>
      <c r="L132" s="101"/>
      <c r="M132" s="102"/>
    </row>
    <row r="133" spans="1:13" ht="15.75" thickTop="1">
      <c r="A133" s="15"/>
      <c r="B133" s="197" t="s">
        <v>408</v>
      </c>
      <c r="C133" s="199"/>
      <c r="D133" s="199"/>
      <c r="E133" s="103"/>
      <c r="F133" s="103"/>
      <c r="G133" s="199"/>
      <c r="H133" s="199"/>
      <c r="I133" s="103"/>
      <c r="J133" s="103"/>
      <c r="K133" s="199"/>
      <c r="L133" s="199"/>
      <c r="M133" s="103"/>
    </row>
    <row r="134" spans="1:13">
      <c r="A134" s="15"/>
      <c r="B134" s="70"/>
      <c r="C134" s="92"/>
      <c r="D134" s="92"/>
      <c r="E134" s="46"/>
      <c r="F134" s="46"/>
      <c r="G134" s="92"/>
      <c r="H134" s="92"/>
      <c r="I134" s="46"/>
      <c r="J134" s="46"/>
      <c r="K134" s="92"/>
      <c r="L134" s="92"/>
      <c r="M134" s="46"/>
    </row>
    <row r="135" spans="1:13">
      <c r="A135" s="15"/>
      <c r="B135" s="186" t="s">
        <v>368</v>
      </c>
      <c r="C135" s="104"/>
      <c r="D135" s="104"/>
      <c r="E135" s="40"/>
      <c r="F135" s="40"/>
      <c r="G135" s="104"/>
      <c r="H135" s="104"/>
      <c r="I135" s="40"/>
      <c r="J135" s="40"/>
      <c r="K135" s="104"/>
      <c r="L135" s="104"/>
      <c r="M135" s="40"/>
    </row>
    <row r="136" spans="1:13">
      <c r="A136" s="15"/>
      <c r="B136" s="186"/>
      <c r="C136" s="104"/>
      <c r="D136" s="104"/>
      <c r="E136" s="40"/>
      <c r="F136" s="40"/>
      <c r="G136" s="104"/>
      <c r="H136" s="104"/>
      <c r="I136" s="40"/>
      <c r="J136" s="40"/>
      <c r="K136" s="104"/>
      <c r="L136" s="104"/>
      <c r="M136" s="40"/>
    </row>
    <row r="137" spans="1:13">
      <c r="A137" s="15"/>
      <c r="B137" s="188" t="s">
        <v>391</v>
      </c>
      <c r="C137" s="50" t="s">
        <v>216</v>
      </c>
      <c r="D137" s="51">
        <v>8029</v>
      </c>
      <c r="E137" s="46"/>
      <c r="F137" s="46"/>
      <c r="G137" s="50" t="s">
        <v>216</v>
      </c>
      <c r="H137" s="51">
        <v>3472</v>
      </c>
      <c r="I137" s="46"/>
      <c r="J137" s="46"/>
      <c r="K137" s="50" t="s">
        <v>216</v>
      </c>
      <c r="L137" s="51">
        <v>11501</v>
      </c>
      <c r="M137" s="46"/>
    </row>
    <row r="138" spans="1:13">
      <c r="A138" s="15"/>
      <c r="B138" s="188"/>
      <c r="C138" s="50"/>
      <c r="D138" s="51"/>
      <c r="E138" s="46"/>
      <c r="F138" s="46"/>
      <c r="G138" s="50"/>
      <c r="H138" s="51"/>
      <c r="I138" s="46"/>
      <c r="J138" s="46"/>
      <c r="K138" s="50"/>
      <c r="L138" s="51"/>
      <c r="M138" s="46"/>
    </row>
    <row r="139" spans="1:13">
      <c r="A139" s="15"/>
      <c r="B139" s="194" t="s">
        <v>392</v>
      </c>
      <c r="C139" s="54">
        <v>66977</v>
      </c>
      <c r="D139" s="54"/>
      <c r="E139" s="40"/>
      <c r="F139" s="40"/>
      <c r="G139" s="54">
        <v>45202</v>
      </c>
      <c r="H139" s="54"/>
      <c r="I139" s="40"/>
      <c r="J139" s="40"/>
      <c r="K139" s="54">
        <v>112179</v>
      </c>
      <c r="L139" s="54"/>
      <c r="M139" s="40"/>
    </row>
    <row r="140" spans="1:13" ht="15.75" thickBot="1">
      <c r="A140" s="15"/>
      <c r="B140" s="200"/>
      <c r="C140" s="65"/>
      <c r="D140" s="65"/>
      <c r="E140" s="67"/>
      <c r="F140" s="67"/>
      <c r="G140" s="65"/>
      <c r="H140" s="65"/>
      <c r="I140" s="67"/>
      <c r="J140" s="67"/>
      <c r="K140" s="65"/>
      <c r="L140" s="65"/>
      <c r="M140" s="67"/>
    </row>
    <row r="141" spans="1:13">
      <c r="A141" s="15"/>
      <c r="B141" s="201" t="s">
        <v>126</v>
      </c>
      <c r="C141" s="73" t="s">
        <v>216</v>
      </c>
      <c r="D141" s="75">
        <v>75006</v>
      </c>
      <c r="E141" s="77"/>
      <c r="F141" s="77"/>
      <c r="G141" s="73" t="s">
        <v>216</v>
      </c>
      <c r="H141" s="75">
        <v>48674</v>
      </c>
      <c r="I141" s="77"/>
      <c r="J141" s="77"/>
      <c r="K141" s="73" t="s">
        <v>216</v>
      </c>
      <c r="L141" s="75">
        <v>123680</v>
      </c>
      <c r="M141" s="77"/>
    </row>
    <row r="142" spans="1:13" ht="15.75" thickBot="1">
      <c r="A142" s="15"/>
      <c r="B142" s="202"/>
      <c r="C142" s="74"/>
      <c r="D142" s="76"/>
      <c r="E142" s="78"/>
      <c r="F142" s="78"/>
      <c r="G142" s="74"/>
      <c r="H142" s="76"/>
      <c r="I142" s="78"/>
      <c r="J142" s="78"/>
      <c r="K142" s="74"/>
      <c r="L142" s="76"/>
      <c r="M142" s="78"/>
    </row>
    <row r="143" spans="1:13" ht="15.75" thickTop="1">
      <c r="A143" s="15"/>
      <c r="B143" s="203" t="s">
        <v>393</v>
      </c>
      <c r="C143" s="204"/>
      <c r="D143" s="204"/>
      <c r="E143" s="84"/>
      <c r="F143" s="84"/>
      <c r="G143" s="204"/>
      <c r="H143" s="204"/>
      <c r="I143" s="84"/>
      <c r="J143" s="84"/>
      <c r="K143" s="204"/>
      <c r="L143" s="204"/>
      <c r="M143" s="84"/>
    </row>
    <row r="144" spans="1:13">
      <c r="A144" s="15"/>
      <c r="B144" s="186"/>
      <c r="C144" s="104"/>
      <c r="D144" s="104"/>
      <c r="E144" s="40"/>
      <c r="F144" s="40"/>
      <c r="G144" s="104"/>
      <c r="H144" s="104"/>
      <c r="I144" s="40"/>
      <c r="J144" s="40"/>
      <c r="K144" s="104"/>
      <c r="L144" s="104"/>
      <c r="M144" s="40"/>
    </row>
    <row r="145" spans="1:33">
      <c r="A145" s="15"/>
      <c r="B145" s="188" t="s">
        <v>391</v>
      </c>
      <c r="C145" s="50" t="s">
        <v>216</v>
      </c>
      <c r="D145" s="51">
        <v>35149</v>
      </c>
      <c r="E145" s="46"/>
      <c r="F145" s="46"/>
      <c r="G145" s="50" t="s">
        <v>216</v>
      </c>
      <c r="H145" s="51">
        <v>36557</v>
      </c>
      <c r="I145" s="46"/>
      <c r="J145" s="46"/>
      <c r="K145" s="50" t="s">
        <v>216</v>
      </c>
      <c r="L145" s="51">
        <v>71706</v>
      </c>
      <c r="M145" s="46"/>
    </row>
    <row r="146" spans="1:33">
      <c r="A146" s="15"/>
      <c r="B146" s="188"/>
      <c r="C146" s="50"/>
      <c r="D146" s="51"/>
      <c r="E146" s="46"/>
      <c r="F146" s="46"/>
      <c r="G146" s="50"/>
      <c r="H146" s="51"/>
      <c r="I146" s="46"/>
      <c r="J146" s="46"/>
      <c r="K146" s="50"/>
      <c r="L146" s="51"/>
      <c r="M146" s="46"/>
    </row>
    <row r="147" spans="1:33">
      <c r="A147" s="15"/>
      <c r="B147" s="194" t="s">
        <v>392</v>
      </c>
      <c r="C147" s="54">
        <v>2443341</v>
      </c>
      <c r="D147" s="54"/>
      <c r="E147" s="40"/>
      <c r="F147" s="40"/>
      <c r="G147" s="54">
        <v>3491595</v>
      </c>
      <c r="H147" s="54"/>
      <c r="I147" s="40"/>
      <c r="J147" s="40"/>
      <c r="K147" s="54">
        <v>5934936</v>
      </c>
      <c r="L147" s="54"/>
      <c r="M147" s="40"/>
    </row>
    <row r="148" spans="1:33" ht="15.75" thickBot="1">
      <c r="A148" s="15"/>
      <c r="B148" s="200"/>
      <c r="C148" s="65"/>
      <c r="D148" s="65"/>
      <c r="E148" s="67"/>
      <c r="F148" s="67"/>
      <c r="G148" s="65"/>
      <c r="H148" s="65"/>
      <c r="I148" s="67"/>
      <c r="J148" s="67"/>
      <c r="K148" s="65"/>
      <c r="L148" s="65"/>
      <c r="M148" s="67"/>
    </row>
    <row r="149" spans="1:33">
      <c r="A149" s="15"/>
      <c r="B149" s="201" t="s">
        <v>126</v>
      </c>
      <c r="C149" s="73" t="s">
        <v>216</v>
      </c>
      <c r="D149" s="75">
        <v>2478490</v>
      </c>
      <c r="E149" s="77"/>
      <c r="F149" s="77"/>
      <c r="G149" s="73" t="s">
        <v>216</v>
      </c>
      <c r="H149" s="75">
        <v>3528152</v>
      </c>
      <c r="I149" s="77"/>
      <c r="J149" s="77"/>
      <c r="K149" s="73" t="s">
        <v>216</v>
      </c>
      <c r="L149" s="75">
        <v>6006642</v>
      </c>
      <c r="M149" s="77"/>
    </row>
    <row r="150" spans="1:33" ht="15.75" thickBot="1">
      <c r="A150" s="15"/>
      <c r="B150" s="202"/>
      <c r="C150" s="74"/>
      <c r="D150" s="76"/>
      <c r="E150" s="78"/>
      <c r="F150" s="78"/>
      <c r="G150" s="74"/>
      <c r="H150" s="76"/>
      <c r="I150" s="78"/>
      <c r="J150" s="78"/>
      <c r="K150" s="74"/>
      <c r="L150" s="76"/>
      <c r="M150" s="78"/>
    </row>
    <row r="151" spans="1:33" ht="15.75" thickTop="1">
      <c r="A151" s="15"/>
      <c r="B151" s="271" t="s">
        <v>409</v>
      </c>
      <c r="C151" s="271"/>
      <c r="D151" s="271"/>
      <c r="E151" s="271"/>
      <c r="F151" s="271"/>
      <c r="G151" s="271"/>
      <c r="H151" s="271"/>
      <c r="I151" s="271"/>
      <c r="J151" s="271"/>
      <c r="K151" s="271"/>
      <c r="L151" s="271"/>
      <c r="M151" s="271"/>
      <c r="N151" s="271"/>
      <c r="O151" s="271"/>
      <c r="P151" s="271"/>
      <c r="Q151" s="271"/>
      <c r="R151" s="271"/>
      <c r="S151" s="271"/>
      <c r="T151" s="271"/>
      <c r="U151" s="271"/>
      <c r="V151" s="271"/>
      <c r="W151" s="271"/>
      <c r="X151" s="271"/>
      <c r="Y151" s="271"/>
      <c r="Z151" s="271"/>
      <c r="AA151" s="271"/>
      <c r="AB151" s="271"/>
      <c r="AC151" s="271"/>
      <c r="AD151" s="271"/>
      <c r="AE151" s="271"/>
      <c r="AF151" s="271"/>
      <c r="AG151" s="271"/>
    </row>
    <row r="152" spans="1:33">
      <c r="A152" s="15"/>
      <c r="B152" s="166"/>
      <c r="C152" s="166"/>
      <c r="D152" s="166"/>
      <c r="E152" s="166"/>
      <c r="F152" s="166"/>
      <c r="G152" s="166"/>
      <c r="H152" s="166"/>
      <c r="I152" s="166"/>
      <c r="J152" s="166"/>
      <c r="K152" s="166"/>
      <c r="L152" s="166"/>
      <c r="M152" s="166"/>
      <c r="N152" s="166"/>
      <c r="O152" s="166"/>
      <c r="P152" s="166"/>
      <c r="Q152" s="166"/>
      <c r="R152" s="166"/>
      <c r="S152" s="166"/>
      <c r="T152" s="166"/>
      <c r="U152" s="166"/>
      <c r="V152" s="166"/>
      <c r="W152" s="166"/>
      <c r="X152" s="166"/>
      <c r="Y152" s="166"/>
      <c r="Z152" s="166"/>
      <c r="AA152" s="166"/>
      <c r="AB152" s="166"/>
      <c r="AC152" s="166"/>
      <c r="AD152" s="166"/>
      <c r="AE152" s="166"/>
      <c r="AF152" s="166"/>
      <c r="AG152" s="166"/>
    </row>
    <row r="153" spans="1:33" ht="25.5" customHeight="1">
      <c r="A153" s="15"/>
      <c r="B153" s="40" t="s">
        <v>410</v>
      </c>
      <c r="C153" s="40"/>
      <c r="D153" s="40"/>
      <c r="E153" s="40"/>
      <c r="F153" s="40"/>
      <c r="G153" s="40"/>
      <c r="H153" s="40"/>
      <c r="I153" s="40"/>
      <c r="J153" s="40"/>
      <c r="K153" s="40"/>
      <c r="L153" s="40"/>
      <c r="M153" s="40"/>
      <c r="N153" s="40"/>
      <c r="O153" s="40"/>
      <c r="P153" s="40"/>
      <c r="Q153" s="40"/>
      <c r="R153" s="40"/>
      <c r="S153" s="40"/>
      <c r="T153" s="40"/>
      <c r="U153" s="40"/>
      <c r="V153" s="40"/>
      <c r="W153" s="40"/>
      <c r="X153" s="40"/>
      <c r="Y153" s="40"/>
      <c r="Z153" s="40"/>
      <c r="AA153" s="40"/>
      <c r="AB153" s="40"/>
      <c r="AC153" s="40"/>
      <c r="AD153" s="40"/>
      <c r="AE153" s="40"/>
      <c r="AF153" s="40"/>
      <c r="AG153" s="40"/>
    </row>
    <row r="154" spans="1:33">
      <c r="A154" s="15"/>
      <c r="B154" s="166"/>
      <c r="C154" s="166"/>
      <c r="D154" s="166"/>
      <c r="E154" s="166"/>
      <c r="F154" s="166"/>
      <c r="G154" s="166"/>
      <c r="H154" s="166"/>
      <c r="I154" s="166"/>
      <c r="J154" s="166"/>
      <c r="K154" s="166"/>
      <c r="L154" s="166"/>
      <c r="M154" s="166"/>
      <c r="N154" s="166"/>
      <c r="O154" s="166"/>
      <c r="P154" s="166"/>
      <c r="Q154" s="166"/>
      <c r="R154" s="166"/>
      <c r="S154" s="166"/>
      <c r="T154" s="166"/>
      <c r="U154" s="166"/>
      <c r="V154" s="166"/>
      <c r="W154" s="166"/>
      <c r="X154" s="166"/>
      <c r="Y154" s="166"/>
      <c r="Z154" s="166"/>
      <c r="AA154" s="166"/>
      <c r="AB154" s="166"/>
      <c r="AC154" s="166"/>
      <c r="AD154" s="166"/>
      <c r="AE154" s="166"/>
      <c r="AF154" s="166"/>
      <c r="AG154" s="166"/>
    </row>
    <row r="155" spans="1:33">
      <c r="A155" s="15"/>
      <c r="B155" s="40" t="s">
        <v>411</v>
      </c>
      <c r="C155" s="40"/>
      <c r="D155" s="40"/>
      <c r="E155" s="40"/>
      <c r="F155" s="40"/>
      <c r="G155" s="40"/>
      <c r="H155" s="40"/>
      <c r="I155" s="40"/>
      <c r="J155" s="40"/>
      <c r="K155" s="40"/>
      <c r="L155" s="40"/>
      <c r="M155" s="40"/>
      <c r="N155" s="40"/>
      <c r="O155" s="40"/>
      <c r="P155" s="40"/>
      <c r="Q155" s="40"/>
      <c r="R155" s="40"/>
      <c r="S155" s="40"/>
      <c r="T155" s="40"/>
      <c r="U155" s="40"/>
      <c r="V155" s="40"/>
      <c r="W155" s="40"/>
      <c r="X155" s="40"/>
      <c r="Y155" s="40"/>
      <c r="Z155" s="40"/>
      <c r="AA155" s="40"/>
      <c r="AB155" s="40"/>
      <c r="AC155" s="40"/>
      <c r="AD155" s="40"/>
      <c r="AE155" s="40"/>
      <c r="AF155" s="40"/>
      <c r="AG155" s="40"/>
    </row>
    <row r="156" spans="1:33">
      <c r="A156" s="15"/>
      <c r="B156" s="40"/>
      <c r="C156" s="40"/>
      <c r="D156" s="40"/>
      <c r="E156" s="40"/>
      <c r="F156" s="40"/>
      <c r="G156" s="40"/>
      <c r="H156" s="40"/>
      <c r="I156" s="40"/>
      <c r="J156" s="40"/>
      <c r="K156" s="40"/>
      <c r="L156" s="40"/>
      <c r="M156" s="40"/>
      <c r="N156" s="40"/>
      <c r="O156" s="40"/>
      <c r="P156" s="40"/>
      <c r="Q156" s="40"/>
      <c r="R156" s="40"/>
      <c r="S156" s="40"/>
      <c r="T156" s="40"/>
      <c r="U156" s="40"/>
      <c r="V156" s="40"/>
      <c r="W156" s="40"/>
      <c r="X156" s="40"/>
      <c r="Y156" s="40"/>
      <c r="Z156" s="40"/>
      <c r="AA156" s="40"/>
      <c r="AB156" s="40"/>
      <c r="AC156" s="40"/>
      <c r="AD156" s="40"/>
      <c r="AE156" s="40"/>
      <c r="AF156" s="40"/>
      <c r="AG156" s="40"/>
    </row>
    <row r="157" spans="1:33">
      <c r="A157" s="15"/>
      <c r="B157" s="13"/>
      <c r="C157" s="13"/>
    </row>
    <row r="158" spans="1:33" ht="76.5">
      <c r="A158" s="15"/>
      <c r="B158" s="205" t="s">
        <v>412</v>
      </c>
      <c r="C158" s="206" t="s">
        <v>413</v>
      </c>
    </row>
    <row r="159" spans="1:33">
      <c r="A159" s="15"/>
      <c r="B159" s="40"/>
      <c r="C159" s="40"/>
      <c r="D159" s="40"/>
      <c r="E159" s="40"/>
      <c r="F159" s="40"/>
      <c r="G159" s="40"/>
      <c r="H159" s="40"/>
      <c r="I159" s="40"/>
      <c r="J159" s="40"/>
      <c r="K159" s="40"/>
      <c r="L159" s="40"/>
      <c r="M159" s="40"/>
      <c r="N159" s="40"/>
      <c r="O159" s="40"/>
      <c r="P159" s="40"/>
      <c r="Q159" s="40"/>
      <c r="R159" s="40"/>
      <c r="S159" s="40"/>
      <c r="T159" s="40"/>
      <c r="U159" s="40"/>
      <c r="V159" s="40"/>
      <c r="W159" s="40"/>
      <c r="X159" s="40"/>
      <c r="Y159" s="40"/>
      <c r="Z159" s="40"/>
      <c r="AA159" s="40"/>
      <c r="AB159" s="40"/>
      <c r="AC159" s="40"/>
      <c r="AD159" s="40"/>
      <c r="AE159" s="40"/>
      <c r="AF159" s="40"/>
      <c r="AG159" s="40"/>
    </row>
    <row r="160" spans="1:33">
      <c r="A160" s="15"/>
      <c r="B160" s="13"/>
      <c r="C160" s="13"/>
    </row>
    <row r="161" spans="1:33" ht="191.25">
      <c r="A161" s="15"/>
      <c r="B161" s="205" t="s">
        <v>414</v>
      </c>
      <c r="C161" s="206" t="s">
        <v>415</v>
      </c>
    </row>
    <row r="162" spans="1:33">
      <c r="A162" s="15"/>
      <c r="B162" s="40"/>
      <c r="C162" s="40"/>
      <c r="D162" s="40"/>
      <c r="E162" s="40"/>
      <c r="F162" s="40"/>
      <c r="G162" s="40"/>
      <c r="H162" s="40"/>
      <c r="I162" s="40"/>
      <c r="J162" s="40"/>
      <c r="K162" s="40"/>
      <c r="L162" s="40"/>
      <c r="M162" s="40"/>
      <c r="N162" s="40"/>
      <c r="O162" s="40"/>
      <c r="P162" s="40"/>
      <c r="Q162" s="40"/>
      <c r="R162" s="40"/>
      <c r="S162" s="40"/>
      <c r="T162" s="40"/>
      <c r="U162" s="40"/>
      <c r="V162" s="40"/>
      <c r="W162" s="40"/>
      <c r="X162" s="40"/>
      <c r="Y162" s="40"/>
      <c r="Z162" s="40"/>
      <c r="AA162" s="40"/>
      <c r="AB162" s="40"/>
      <c r="AC162" s="40"/>
      <c r="AD162" s="40"/>
      <c r="AE162" s="40"/>
      <c r="AF162" s="40"/>
      <c r="AG162" s="40"/>
    </row>
    <row r="163" spans="1:33">
      <c r="A163" s="15"/>
      <c r="B163" s="13"/>
      <c r="C163" s="13"/>
    </row>
    <row r="164" spans="1:33" ht="409.5">
      <c r="A164" s="15"/>
      <c r="B164" s="205" t="s">
        <v>416</v>
      </c>
      <c r="C164" s="206" t="s">
        <v>417</v>
      </c>
    </row>
    <row r="165" spans="1:33">
      <c r="A165" s="15"/>
      <c r="B165" s="166"/>
      <c r="C165" s="166"/>
      <c r="D165" s="166"/>
      <c r="E165" s="166"/>
      <c r="F165" s="166"/>
      <c r="G165" s="166"/>
      <c r="H165" s="166"/>
      <c r="I165" s="166"/>
      <c r="J165" s="166"/>
      <c r="K165" s="166"/>
      <c r="L165" s="166"/>
      <c r="M165" s="166"/>
      <c r="N165" s="166"/>
      <c r="O165" s="166"/>
      <c r="P165" s="166"/>
      <c r="Q165" s="166"/>
      <c r="R165" s="166"/>
      <c r="S165" s="166"/>
      <c r="T165" s="166"/>
      <c r="U165" s="166"/>
      <c r="V165" s="166"/>
      <c r="W165" s="166"/>
      <c r="X165" s="166"/>
      <c r="Y165" s="166"/>
      <c r="Z165" s="166"/>
      <c r="AA165" s="166"/>
      <c r="AB165" s="166"/>
      <c r="AC165" s="166"/>
      <c r="AD165" s="166"/>
      <c r="AE165" s="166"/>
      <c r="AF165" s="166"/>
      <c r="AG165" s="166"/>
    </row>
    <row r="166" spans="1:33">
      <c r="A166" s="15"/>
      <c r="B166" s="40" t="s">
        <v>418</v>
      </c>
      <c r="C166" s="40"/>
      <c r="D166" s="40"/>
      <c r="E166" s="40"/>
      <c r="F166" s="40"/>
      <c r="G166" s="40"/>
      <c r="H166" s="40"/>
      <c r="I166" s="40"/>
      <c r="J166" s="40"/>
      <c r="K166" s="40"/>
      <c r="L166" s="40"/>
      <c r="M166" s="40"/>
      <c r="N166" s="40"/>
      <c r="O166" s="40"/>
      <c r="P166" s="40"/>
      <c r="Q166" s="40"/>
      <c r="R166" s="40"/>
      <c r="S166" s="40"/>
      <c r="T166" s="40"/>
      <c r="U166" s="40"/>
      <c r="V166" s="40"/>
      <c r="W166" s="40"/>
      <c r="X166" s="40"/>
      <c r="Y166" s="40"/>
      <c r="Z166" s="40"/>
      <c r="AA166" s="40"/>
      <c r="AB166" s="40"/>
      <c r="AC166" s="40"/>
      <c r="AD166" s="40"/>
      <c r="AE166" s="40"/>
      <c r="AF166" s="40"/>
      <c r="AG166" s="40"/>
    </row>
    <row r="167" spans="1:33">
      <c r="A167" s="15"/>
      <c r="B167" s="35"/>
      <c r="C167" s="35"/>
      <c r="D167" s="35"/>
      <c r="E167" s="35"/>
      <c r="F167" s="35"/>
      <c r="G167" s="35"/>
      <c r="H167" s="35"/>
      <c r="I167" s="35"/>
      <c r="J167" s="35"/>
      <c r="K167" s="35"/>
      <c r="L167" s="35"/>
      <c r="M167" s="35"/>
      <c r="N167" s="35"/>
      <c r="O167" s="35"/>
      <c r="P167" s="35"/>
      <c r="Q167" s="35"/>
      <c r="R167" s="35"/>
      <c r="S167" s="35"/>
      <c r="T167" s="35"/>
      <c r="U167" s="35"/>
    </row>
    <row r="168" spans="1:33">
      <c r="A168" s="15"/>
      <c r="B168" s="13"/>
      <c r="C168" s="13"/>
      <c r="D168" s="13"/>
      <c r="E168" s="13"/>
      <c r="F168" s="13"/>
      <c r="G168" s="13"/>
      <c r="H168" s="13"/>
      <c r="I168" s="13"/>
      <c r="J168" s="13"/>
      <c r="K168" s="13"/>
      <c r="L168" s="13"/>
      <c r="M168" s="13"/>
      <c r="N168" s="13"/>
      <c r="O168" s="13"/>
      <c r="P168" s="13"/>
      <c r="Q168" s="13"/>
      <c r="R168" s="13"/>
      <c r="S168" s="13"/>
      <c r="T168" s="13"/>
      <c r="U168" s="13"/>
    </row>
    <row r="169" spans="1:33" ht="15.75" thickBot="1">
      <c r="A169" s="15"/>
      <c r="B169" s="89"/>
      <c r="C169" s="209">
        <v>41912</v>
      </c>
      <c r="D169" s="209"/>
      <c r="E169" s="209"/>
      <c r="F169" s="209"/>
      <c r="G169" s="209"/>
      <c r="H169" s="209"/>
      <c r="I169" s="209"/>
      <c r="J169" s="209"/>
      <c r="K169" s="209"/>
      <c r="L169" s="209"/>
      <c r="M169" s="209"/>
      <c r="N169" s="209"/>
      <c r="O169" s="209"/>
      <c r="P169" s="209"/>
      <c r="Q169" s="209"/>
      <c r="R169" s="209"/>
      <c r="S169" s="209"/>
      <c r="T169" s="209"/>
      <c r="U169" s="209"/>
    </row>
    <row r="170" spans="1:33">
      <c r="A170" s="15"/>
      <c r="B170" s="36" t="s">
        <v>208</v>
      </c>
      <c r="C170" s="109" t="s">
        <v>348</v>
      </c>
      <c r="D170" s="109"/>
      <c r="E170" s="66"/>
      <c r="F170" s="66"/>
      <c r="G170" s="109" t="s">
        <v>348</v>
      </c>
      <c r="H170" s="109"/>
      <c r="I170" s="66"/>
      <c r="J170" s="66"/>
      <c r="K170" s="109" t="s">
        <v>351</v>
      </c>
      <c r="L170" s="109"/>
      <c r="M170" s="66"/>
      <c r="N170" s="66"/>
      <c r="O170" s="109" t="s">
        <v>421</v>
      </c>
      <c r="P170" s="109"/>
      <c r="Q170" s="66"/>
      <c r="R170" s="66"/>
      <c r="S170" s="109" t="s">
        <v>126</v>
      </c>
      <c r="T170" s="109"/>
      <c r="U170" s="66"/>
    </row>
    <row r="171" spans="1:33" ht="15.75" thickBot="1">
      <c r="A171" s="15"/>
      <c r="B171" s="37"/>
      <c r="C171" s="39" t="s">
        <v>419</v>
      </c>
      <c r="D171" s="39"/>
      <c r="E171" s="41"/>
      <c r="F171" s="41"/>
      <c r="G171" s="39" t="s">
        <v>420</v>
      </c>
      <c r="H171" s="39"/>
      <c r="I171" s="41"/>
      <c r="J171" s="41"/>
      <c r="K171" s="39"/>
      <c r="L171" s="39"/>
      <c r="M171" s="41"/>
      <c r="N171" s="41"/>
      <c r="O171" s="39" t="s">
        <v>422</v>
      </c>
      <c r="P171" s="39"/>
      <c r="Q171" s="41"/>
      <c r="R171" s="41"/>
      <c r="S171" s="39" t="s">
        <v>348</v>
      </c>
      <c r="T171" s="39"/>
      <c r="U171" s="41"/>
    </row>
    <row r="172" spans="1:33" ht="15.75" thickTop="1">
      <c r="A172" s="15"/>
      <c r="B172" s="173" t="s">
        <v>423</v>
      </c>
      <c r="C172" s="173" t="s">
        <v>216</v>
      </c>
      <c r="D172" s="210">
        <v>943401</v>
      </c>
      <c r="E172" s="47"/>
      <c r="F172" s="47"/>
      <c r="G172" s="173" t="s">
        <v>216</v>
      </c>
      <c r="H172" s="210">
        <v>1299766</v>
      </c>
      <c r="I172" s="47"/>
      <c r="J172" s="47"/>
      <c r="K172" s="173" t="s">
        <v>216</v>
      </c>
      <c r="L172" s="210">
        <v>130267</v>
      </c>
      <c r="M172" s="47"/>
      <c r="N172" s="47"/>
      <c r="O172" s="173" t="s">
        <v>216</v>
      </c>
      <c r="P172" s="210">
        <v>231919</v>
      </c>
      <c r="Q172" s="47"/>
      <c r="R172" s="47"/>
      <c r="S172" s="173" t="s">
        <v>216</v>
      </c>
      <c r="T172" s="210">
        <v>2605353</v>
      </c>
      <c r="U172" s="47"/>
    </row>
    <row r="173" spans="1:33">
      <c r="A173" s="15"/>
      <c r="B173" s="50"/>
      <c r="C173" s="112"/>
      <c r="D173" s="113"/>
      <c r="E173" s="114"/>
      <c r="F173" s="114"/>
      <c r="G173" s="112"/>
      <c r="H173" s="113"/>
      <c r="I173" s="114"/>
      <c r="J173" s="114"/>
      <c r="K173" s="112"/>
      <c r="L173" s="113"/>
      <c r="M173" s="114"/>
      <c r="N173" s="114"/>
      <c r="O173" s="112"/>
      <c r="P173" s="113"/>
      <c r="Q173" s="114"/>
      <c r="R173" s="114"/>
      <c r="S173" s="112"/>
      <c r="T173" s="113"/>
      <c r="U173" s="114"/>
    </row>
    <row r="174" spans="1:33">
      <c r="A174" s="15"/>
      <c r="B174" s="53" t="s">
        <v>424</v>
      </c>
      <c r="C174" s="54">
        <v>14150</v>
      </c>
      <c r="D174" s="54"/>
      <c r="E174" s="40"/>
      <c r="F174" s="40"/>
      <c r="G174" s="54">
        <v>34944</v>
      </c>
      <c r="H174" s="54"/>
      <c r="I174" s="40"/>
      <c r="J174" s="40"/>
      <c r="K174" s="49" t="s">
        <v>229</v>
      </c>
      <c r="L174" s="49"/>
      <c r="M174" s="40"/>
      <c r="N174" s="40"/>
      <c r="O174" s="49">
        <v>21</v>
      </c>
      <c r="P174" s="49"/>
      <c r="Q174" s="40"/>
      <c r="R174" s="40"/>
      <c r="S174" s="54">
        <v>49115</v>
      </c>
      <c r="T174" s="54"/>
      <c r="U174" s="40"/>
    </row>
    <row r="175" spans="1:33">
      <c r="A175" s="15"/>
      <c r="B175" s="53"/>
      <c r="C175" s="54"/>
      <c r="D175" s="54"/>
      <c r="E175" s="40"/>
      <c r="F175" s="40"/>
      <c r="G175" s="54"/>
      <c r="H175" s="54"/>
      <c r="I175" s="40"/>
      <c r="J175" s="40"/>
      <c r="K175" s="49"/>
      <c r="L175" s="49"/>
      <c r="M175" s="40"/>
      <c r="N175" s="40"/>
      <c r="O175" s="49"/>
      <c r="P175" s="49"/>
      <c r="Q175" s="40"/>
      <c r="R175" s="40"/>
      <c r="S175" s="54"/>
      <c r="T175" s="54"/>
      <c r="U175" s="40"/>
    </row>
    <row r="176" spans="1:33">
      <c r="A176" s="15"/>
      <c r="B176" s="50" t="s">
        <v>425</v>
      </c>
      <c r="C176" s="51">
        <v>33606</v>
      </c>
      <c r="D176" s="51"/>
      <c r="E176" s="46"/>
      <c r="F176" s="46"/>
      <c r="G176" s="51">
        <v>38579</v>
      </c>
      <c r="H176" s="51"/>
      <c r="I176" s="46"/>
      <c r="J176" s="46"/>
      <c r="K176" s="51">
        <v>1830</v>
      </c>
      <c r="L176" s="51"/>
      <c r="M176" s="46"/>
      <c r="N176" s="46"/>
      <c r="O176" s="52">
        <v>441</v>
      </c>
      <c r="P176" s="52"/>
      <c r="Q176" s="46"/>
      <c r="R176" s="46"/>
      <c r="S176" s="51">
        <v>74456</v>
      </c>
      <c r="T176" s="51"/>
      <c r="U176" s="46"/>
    </row>
    <row r="177" spans="1:21" ht="15.75" thickBot="1">
      <c r="A177" s="15"/>
      <c r="B177" s="61"/>
      <c r="C177" s="58"/>
      <c r="D177" s="58"/>
      <c r="E177" s="59"/>
      <c r="F177" s="59"/>
      <c r="G177" s="58"/>
      <c r="H177" s="58"/>
      <c r="I177" s="59"/>
      <c r="J177" s="59"/>
      <c r="K177" s="58"/>
      <c r="L177" s="58"/>
      <c r="M177" s="59"/>
      <c r="N177" s="59"/>
      <c r="O177" s="60"/>
      <c r="P177" s="60"/>
      <c r="Q177" s="59"/>
      <c r="R177" s="59"/>
      <c r="S177" s="58"/>
      <c r="T177" s="58"/>
      <c r="U177" s="59"/>
    </row>
    <row r="178" spans="1:21">
      <c r="A178" s="15"/>
      <c r="B178" s="62" t="s">
        <v>126</v>
      </c>
      <c r="C178" s="62" t="s">
        <v>216</v>
      </c>
      <c r="D178" s="64">
        <v>991157</v>
      </c>
      <c r="E178" s="66"/>
      <c r="F178" s="66"/>
      <c r="G178" s="62" t="s">
        <v>216</v>
      </c>
      <c r="H178" s="64">
        <v>1373289</v>
      </c>
      <c r="I178" s="66"/>
      <c r="J178" s="66"/>
      <c r="K178" s="62" t="s">
        <v>216</v>
      </c>
      <c r="L178" s="64">
        <v>132097</v>
      </c>
      <c r="M178" s="66"/>
      <c r="N178" s="66"/>
      <c r="O178" s="62" t="s">
        <v>216</v>
      </c>
      <c r="P178" s="64">
        <v>232381</v>
      </c>
      <c r="Q178" s="66"/>
      <c r="R178" s="66"/>
      <c r="S178" s="62" t="s">
        <v>216</v>
      </c>
      <c r="T178" s="64">
        <v>2728924</v>
      </c>
      <c r="U178" s="66"/>
    </row>
    <row r="179" spans="1:21" ht="15.75" thickBot="1">
      <c r="A179" s="15"/>
      <c r="B179" s="100"/>
      <c r="C179" s="100"/>
      <c r="D179" s="101"/>
      <c r="E179" s="102"/>
      <c r="F179" s="102"/>
      <c r="G179" s="100"/>
      <c r="H179" s="101"/>
      <c r="I179" s="102"/>
      <c r="J179" s="102"/>
      <c r="K179" s="100"/>
      <c r="L179" s="101"/>
      <c r="M179" s="102"/>
      <c r="N179" s="102"/>
      <c r="O179" s="100"/>
      <c r="P179" s="101"/>
      <c r="Q179" s="102"/>
      <c r="R179" s="102"/>
      <c r="S179" s="100"/>
      <c r="T179" s="101"/>
      <c r="U179" s="102"/>
    </row>
    <row r="180" spans="1:21" ht="15.75" thickTop="1">
      <c r="A180" s="15"/>
      <c r="B180" s="14"/>
      <c r="C180" s="84"/>
      <c r="D180" s="84"/>
      <c r="E180" s="84"/>
      <c r="F180" s="14"/>
      <c r="G180" s="84"/>
      <c r="H180" s="84"/>
      <c r="I180" s="84"/>
      <c r="J180" s="14"/>
      <c r="K180" s="84"/>
      <c r="L180" s="84"/>
      <c r="M180" s="84"/>
      <c r="N180" s="14"/>
      <c r="O180" s="84"/>
      <c r="P180" s="84"/>
      <c r="Q180" s="84"/>
      <c r="R180" s="14"/>
      <c r="S180" s="84"/>
      <c r="T180" s="84"/>
      <c r="U180" s="84"/>
    </row>
    <row r="181" spans="1:21">
      <c r="A181" s="15"/>
      <c r="B181" s="36" t="s">
        <v>208</v>
      </c>
      <c r="C181" s="38" t="s">
        <v>426</v>
      </c>
      <c r="D181" s="38"/>
      <c r="E181" s="40"/>
      <c r="F181" s="40"/>
      <c r="G181" s="38" t="s">
        <v>427</v>
      </c>
      <c r="H181" s="38"/>
      <c r="I181" s="40"/>
      <c r="J181" s="40"/>
      <c r="K181" s="38" t="s">
        <v>357</v>
      </c>
      <c r="L181" s="38"/>
      <c r="M181" s="40"/>
      <c r="N181" s="40"/>
      <c r="O181" s="38" t="s">
        <v>429</v>
      </c>
      <c r="P181" s="38"/>
      <c r="Q181" s="40"/>
      <c r="R181" s="40"/>
      <c r="S181" s="38" t="s">
        <v>126</v>
      </c>
      <c r="T181" s="38"/>
      <c r="U181" s="40"/>
    </row>
    <row r="182" spans="1:21" ht="15.75" thickBot="1">
      <c r="A182" s="15"/>
      <c r="B182" s="37"/>
      <c r="C182" s="39" t="s">
        <v>420</v>
      </c>
      <c r="D182" s="39"/>
      <c r="E182" s="41"/>
      <c r="F182" s="41"/>
      <c r="G182" s="39" t="s">
        <v>428</v>
      </c>
      <c r="H182" s="39"/>
      <c r="I182" s="41"/>
      <c r="J182" s="41"/>
      <c r="K182" s="39"/>
      <c r="L182" s="39"/>
      <c r="M182" s="41"/>
      <c r="N182" s="41"/>
      <c r="O182" s="39"/>
      <c r="P182" s="39"/>
      <c r="Q182" s="41"/>
      <c r="R182" s="41"/>
      <c r="S182" s="39" t="s">
        <v>354</v>
      </c>
      <c r="T182" s="39"/>
      <c r="U182" s="41"/>
    </row>
    <row r="183" spans="1:21" ht="15.75" thickTop="1">
      <c r="A183" s="15"/>
      <c r="B183" s="173" t="s">
        <v>423</v>
      </c>
      <c r="C183" s="173" t="s">
        <v>216</v>
      </c>
      <c r="D183" s="210">
        <v>2427506</v>
      </c>
      <c r="E183" s="47"/>
      <c r="F183" s="47"/>
      <c r="G183" s="173" t="s">
        <v>216</v>
      </c>
      <c r="H183" s="210">
        <v>833987</v>
      </c>
      <c r="I183" s="47"/>
      <c r="J183" s="47"/>
      <c r="K183" s="173" t="s">
        <v>216</v>
      </c>
      <c r="L183" s="210">
        <v>305391</v>
      </c>
      <c r="M183" s="47"/>
      <c r="N183" s="47"/>
      <c r="O183" s="173" t="s">
        <v>216</v>
      </c>
      <c r="P183" s="210">
        <v>287587</v>
      </c>
      <c r="Q183" s="47"/>
      <c r="R183" s="47"/>
      <c r="S183" s="173" t="s">
        <v>216</v>
      </c>
      <c r="T183" s="210">
        <v>3854471</v>
      </c>
      <c r="U183" s="47"/>
    </row>
    <row r="184" spans="1:21">
      <c r="A184" s="15"/>
      <c r="B184" s="50"/>
      <c r="C184" s="50"/>
      <c r="D184" s="51"/>
      <c r="E184" s="46"/>
      <c r="F184" s="46"/>
      <c r="G184" s="50"/>
      <c r="H184" s="51"/>
      <c r="I184" s="46"/>
      <c r="J184" s="46"/>
      <c r="K184" s="50"/>
      <c r="L184" s="51"/>
      <c r="M184" s="46"/>
      <c r="N184" s="46"/>
      <c r="O184" s="50"/>
      <c r="P184" s="51"/>
      <c r="Q184" s="46"/>
      <c r="R184" s="46"/>
      <c r="S184" s="50"/>
      <c r="T184" s="51"/>
      <c r="U184" s="46"/>
    </row>
    <row r="185" spans="1:21">
      <c r="A185" s="15"/>
      <c r="B185" s="53" t="s">
        <v>425</v>
      </c>
      <c r="C185" s="54">
        <v>17483</v>
      </c>
      <c r="D185" s="54"/>
      <c r="E185" s="40"/>
      <c r="F185" s="40"/>
      <c r="G185" s="54">
        <v>4219</v>
      </c>
      <c r="H185" s="54"/>
      <c r="I185" s="40"/>
      <c r="J185" s="40"/>
      <c r="K185" s="49">
        <v>612</v>
      </c>
      <c r="L185" s="49"/>
      <c r="M185" s="40"/>
      <c r="N185" s="40"/>
      <c r="O185" s="49">
        <v>641</v>
      </c>
      <c r="P185" s="49"/>
      <c r="Q185" s="40"/>
      <c r="R185" s="40"/>
      <c r="S185" s="54">
        <v>22955</v>
      </c>
      <c r="T185" s="54"/>
      <c r="U185" s="40"/>
    </row>
    <row r="186" spans="1:21" ht="15.75" thickBot="1">
      <c r="A186" s="15"/>
      <c r="B186" s="63"/>
      <c r="C186" s="65"/>
      <c r="D186" s="65"/>
      <c r="E186" s="67"/>
      <c r="F186" s="67"/>
      <c r="G186" s="65"/>
      <c r="H186" s="65"/>
      <c r="I186" s="67"/>
      <c r="J186" s="67"/>
      <c r="K186" s="69"/>
      <c r="L186" s="69"/>
      <c r="M186" s="67"/>
      <c r="N186" s="67"/>
      <c r="O186" s="69"/>
      <c r="P186" s="69"/>
      <c r="Q186" s="67"/>
      <c r="R186" s="67"/>
      <c r="S186" s="65"/>
      <c r="T186" s="65"/>
      <c r="U186" s="67"/>
    </row>
    <row r="187" spans="1:21">
      <c r="A187" s="15"/>
      <c r="B187" s="73" t="s">
        <v>126</v>
      </c>
      <c r="C187" s="73" t="s">
        <v>216</v>
      </c>
      <c r="D187" s="75">
        <v>2444989</v>
      </c>
      <c r="E187" s="77"/>
      <c r="F187" s="77"/>
      <c r="G187" s="73" t="s">
        <v>216</v>
      </c>
      <c r="H187" s="75">
        <v>838206</v>
      </c>
      <c r="I187" s="77"/>
      <c r="J187" s="77"/>
      <c r="K187" s="73" t="s">
        <v>216</v>
      </c>
      <c r="L187" s="75">
        <v>306003</v>
      </c>
      <c r="M187" s="77"/>
      <c r="N187" s="77"/>
      <c r="O187" s="73" t="s">
        <v>216</v>
      </c>
      <c r="P187" s="75">
        <v>288228</v>
      </c>
      <c r="Q187" s="77"/>
      <c r="R187" s="77"/>
      <c r="S187" s="73" t="s">
        <v>216</v>
      </c>
      <c r="T187" s="75">
        <v>3877426</v>
      </c>
      <c r="U187" s="77"/>
    </row>
    <row r="188" spans="1:21" ht="15.75" thickBot="1">
      <c r="A188" s="15"/>
      <c r="B188" s="74"/>
      <c r="C188" s="74"/>
      <c r="D188" s="76"/>
      <c r="E188" s="78"/>
      <c r="F188" s="78"/>
      <c r="G188" s="74"/>
      <c r="H188" s="76"/>
      <c r="I188" s="78"/>
      <c r="J188" s="78"/>
      <c r="K188" s="74"/>
      <c r="L188" s="76"/>
      <c r="M188" s="78"/>
      <c r="N188" s="78"/>
      <c r="O188" s="74"/>
      <c r="P188" s="76"/>
      <c r="Q188" s="78"/>
      <c r="R188" s="78"/>
      <c r="S188" s="74"/>
      <c r="T188" s="76"/>
      <c r="U188" s="78"/>
    </row>
    <row r="189" spans="1:21" ht="15.75" thickTop="1">
      <c r="A189" s="15"/>
      <c r="B189" s="81" t="s">
        <v>430</v>
      </c>
      <c r="C189" s="81"/>
      <c r="D189" s="81"/>
      <c r="E189" s="81"/>
      <c r="F189" s="84"/>
      <c r="G189" s="204"/>
      <c r="H189" s="204"/>
      <c r="I189" s="84"/>
      <c r="J189" s="84"/>
      <c r="K189" s="204"/>
      <c r="L189" s="204"/>
      <c r="M189" s="84"/>
      <c r="N189" s="84"/>
      <c r="O189" s="204"/>
      <c r="P189" s="204"/>
      <c r="Q189" s="84"/>
      <c r="R189" s="84"/>
      <c r="S189" s="212" t="s">
        <v>216</v>
      </c>
      <c r="T189" s="213">
        <v>6606350</v>
      </c>
      <c r="U189" s="84"/>
    </row>
    <row r="190" spans="1:21" ht="15.75" thickBot="1">
      <c r="A190" s="15"/>
      <c r="B190" s="99"/>
      <c r="C190" s="99"/>
      <c r="D190" s="99"/>
      <c r="E190" s="99"/>
      <c r="F190" s="102"/>
      <c r="G190" s="211"/>
      <c r="H190" s="211"/>
      <c r="I190" s="102"/>
      <c r="J190" s="102"/>
      <c r="K190" s="211"/>
      <c r="L190" s="211"/>
      <c r="M190" s="102"/>
      <c r="N190" s="102"/>
      <c r="O190" s="211"/>
      <c r="P190" s="211"/>
      <c r="Q190" s="102"/>
      <c r="R190" s="102"/>
      <c r="S190" s="100"/>
      <c r="T190" s="101"/>
      <c r="U190" s="102"/>
    </row>
    <row r="191" spans="1:21" ht="15.75" thickTop="1">
      <c r="A191" s="15"/>
      <c r="B191" s="214"/>
      <c r="C191" s="214"/>
      <c r="D191" s="214"/>
      <c r="E191" s="214"/>
      <c r="F191" s="214"/>
      <c r="G191" s="214"/>
      <c r="H191" s="214"/>
      <c r="I191" s="214"/>
      <c r="J191" s="214"/>
      <c r="K191" s="214"/>
      <c r="L191" s="214"/>
      <c r="M191" s="214"/>
      <c r="N191" s="214"/>
      <c r="O191" s="214"/>
      <c r="P191" s="214"/>
      <c r="Q191" s="214"/>
      <c r="R191" s="214"/>
      <c r="S191" s="214"/>
      <c r="T191" s="214"/>
      <c r="U191" s="214"/>
    </row>
    <row r="192" spans="1:21">
      <c r="A192" s="15"/>
      <c r="B192" s="13"/>
      <c r="C192" s="13"/>
      <c r="D192" s="13"/>
      <c r="E192" s="13"/>
      <c r="F192" s="13"/>
      <c r="G192" s="13"/>
      <c r="H192" s="13"/>
      <c r="I192" s="13"/>
      <c r="J192" s="13"/>
      <c r="K192" s="13"/>
      <c r="L192" s="13"/>
      <c r="M192" s="13"/>
      <c r="N192" s="13"/>
      <c r="O192" s="13"/>
      <c r="P192" s="13"/>
      <c r="Q192" s="13"/>
      <c r="R192" s="13"/>
      <c r="S192" s="13"/>
      <c r="T192" s="13"/>
      <c r="U192" s="13"/>
    </row>
    <row r="193" spans="1:21" ht="15.75" thickBot="1">
      <c r="A193" s="15"/>
      <c r="B193" s="89"/>
      <c r="C193" s="209">
        <v>41639</v>
      </c>
      <c r="D193" s="209"/>
      <c r="E193" s="209"/>
      <c r="F193" s="209"/>
      <c r="G193" s="209"/>
      <c r="H193" s="209"/>
      <c r="I193" s="209"/>
      <c r="J193" s="209"/>
      <c r="K193" s="209"/>
      <c r="L193" s="209"/>
      <c r="M193" s="209"/>
      <c r="N193" s="209"/>
      <c r="O193" s="209"/>
      <c r="P193" s="209"/>
      <c r="Q193" s="209"/>
      <c r="R193" s="209"/>
      <c r="S193" s="209"/>
      <c r="T193" s="209"/>
      <c r="U193" s="209"/>
    </row>
    <row r="194" spans="1:21">
      <c r="A194" s="15"/>
      <c r="B194" s="36" t="s">
        <v>208</v>
      </c>
      <c r="C194" s="109" t="s">
        <v>348</v>
      </c>
      <c r="D194" s="109"/>
      <c r="E194" s="66"/>
      <c r="F194" s="66"/>
      <c r="G194" s="109" t="s">
        <v>348</v>
      </c>
      <c r="H194" s="109"/>
      <c r="I194" s="66"/>
      <c r="J194" s="66"/>
      <c r="K194" s="109" t="s">
        <v>351</v>
      </c>
      <c r="L194" s="109"/>
      <c r="M194" s="66"/>
      <c r="N194" s="66"/>
      <c r="O194" s="109" t="s">
        <v>421</v>
      </c>
      <c r="P194" s="109"/>
      <c r="Q194" s="66"/>
      <c r="R194" s="66"/>
      <c r="S194" s="109" t="s">
        <v>126</v>
      </c>
      <c r="T194" s="109"/>
      <c r="U194" s="66"/>
    </row>
    <row r="195" spans="1:21" ht="15.75" thickBot="1">
      <c r="A195" s="15"/>
      <c r="B195" s="37"/>
      <c r="C195" s="39" t="s">
        <v>419</v>
      </c>
      <c r="D195" s="39"/>
      <c r="E195" s="41"/>
      <c r="F195" s="41"/>
      <c r="G195" s="39" t="s">
        <v>420</v>
      </c>
      <c r="H195" s="39"/>
      <c r="I195" s="41"/>
      <c r="J195" s="41"/>
      <c r="K195" s="39"/>
      <c r="L195" s="39"/>
      <c r="M195" s="41"/>
      <c r="N195" s="41"/>
      <c r="O195" s="39" t="s">
        <v>422</v>
      </c>
      <c r="P195" s="39"/>
      <c r="Q195" s="41"/>
      <c r="R195" s="41"/>
      <c r="S195" s="39" t="s">
        <v>348</v>
      </c>
      <c r="T195" s="39"/>
      <c r="U195" s="41"/>
    </row>
    <row r="196" spans="1:21" ht="15.75" thickTop="1">
      <c r="A196" s="15"/>
      <c r="B196" s="173" t="s">
        <v>423</v>
      </c>
      <c r="C196" s="173" t="s">
        <v>216</v>
      </c>
      <c r="D196" s="210">
        <v>867813</v>
      </c>
      <c r="E196" s="47"/>
      <c r="F196" s="47"/>
      <c r="G196" s="173" t="s">
        <v>216</v>
      </c>
      <c r="H196" s="210">
        <v>1176941</v>
      </c>
      <c r="I196" s="47"/>
      <c r="J196" s="47"/>
      <c r="K196" s="173" t="s">
        <v>216</v>
      </c>
      <c r="L196" s="210">
        <v>104377</v>
      </c>
      <c r="M196" s="47"/>
      <c r="N196" s="47"/>
      <c r="O196" s="173" t="s">
        <v>216</v>
      </c>
      <c r="P196" s="210">
        <v>261486</v>
      </c>
      <c r="Q196" s="47"/>
      <c r="R196" s="47"/>
      <c r="S196" s="173" t="s">
        <v>216</v>
      </c>
      <c r="T196" s="210">
        <v>2410617</v>
      </c>
      <c r="U196" s="47"/>
    </row>
    <row r="197" spans="1:21">
      <c r="A197" s="15"/>
      <c r="B197" s="50"/>
      <c r="C197" s="112"/>
      <c r="D197" s="113"/>
      <c r="E197" s="114"/>
      <c r="F197" s="114"/>
      <c r="G197" s="112"/>
      <c r="H197" s="113"/>
      <c r="I197" s="114"/>
      <c r="J197" s="114"/>
      <c r="K197" s="112"/>
      <c r="L197" s="113"/>
      <c r="M197" s="114"/>
      <c r="N197" s="114"/>
      <c r="O197" s="112"/>
      <c r="P197" s="113"/>
      <c r="Q197" s="114"/>
      <c r="R197" s="114"/>
      <c r="S197" s="112"/>
      <c r="T197" s="113"/>
      <c r="U197" s="114"/>
    </row>
    <row r="198" spans="1:21">
      <c r="A198" s="15"/>
      <c r="B198" s="53" t="s">
        <v>424</v>
      </c>
      <c r="C198" s="54">
        <v>5854</v>
      </c>
      <c r="D198" s="54"/>
      <c r="E198" s="40"/>
      <c r="F198" s="40"/>
      <c r="G198" s="54">
        <v>24587</v>
      </c>
      <c r="H198" s="54"/>
      <c r="I198" s="40"/>
      <c r="J198" s="40"/>
      <c r="K198" s="49" t="s">
        <v>229</v>
      </c>
      <c r="L198" s="49"/>
      <c r="M198" s="40"/>
      <c r="N198" s="40"/>
      <c r="O198" s="49">
        <v>31</v>
      </c>
      <c r="P198" s="49"/>
      <c r="Q198" s="40"/>
      <c r="R198" s="40"/>
      <c r="S198" s="54">
        <v>30472</v>
      </c>
      <c r="T198" s="54"/>
      <c r="U198" s="40"/>
    </row>
    <row r="199" spans="1:21">
      <c r="A199" s="15"/>
      <c r="B199" s="53"/>
      <c r="C199" s="54"/>
      <c r="D199" s="54"/>
      <c r="E199" s="40"/>
      <c r="F199" s="40"/>
      <c r="G199" s="54"/>
      <c r="H199" s="54"/>
      <c r="I199" s="40"/>
      <c r="J199" s="40"/>
      <c r="K199" s="49"/>
      <c r="L199" s="49"/>
      <c r="M199" s="40"/>
      <c r="N199" s="40"/>
      <c r="O199" s="49"/>
      <c r="P199" s="49"/>
      <c r="Q199" s="40"/>
      <c r="R199" s="40"/>
      <c r="S199" s="54"/>
      <c r="T199" s="54"/>
      <c r="U199" s="40"/>
    </row>
    <row r="200" spans="1:21">
      <c r="A200" s="15"/>
      <c r="B200" s="50" t="s">
        <v>425</v>
      </c>
      <c r="C200" s="51">
        <v>37700</v>
      </c>
      <c r="D200" s="51"/>
      <c r="E200" s="46"/>
      <c r="F200" s="46"/>
      <c r="G200" s="51">
        <v>45982</v>
      </c>
      <c r="H200" s="51"/>
      <c r="I200" s="46"/>
      <c r="J200" s="46"/>
      <c r="K200" s="51">
        <v>2972</v>
      </c>
      <c r="L200" s="51"/>
      <c r="M200" s="46"/>
      <c r="N200" s="46"/>
      <c r="O200" s="52">
        <v>690</v>
      </c>
      <c r="P200" s="52"/>
      <c r="Q200" s="46"/>
      <c r="R200" s="46"/>
      <c r="S200" s="51">
        <v>87344</v>
      </c>
      <c r="T200" s="51"/>
      <c r="U200" s="46"/>
    </row>
    <row r="201" spans="1:21" ht="15.75" thickBot="1">
      <c r="A201" s="15"/>
      <c r="B201" s="61"/>
      <c r="C201" s="58"/>
      <c r="D201" s="58"/>
      <c r="E201" s="59"/>
      <c r="F201" s="59"/>
      <c r="G201" s="58"/>
      <c r="H201" s="58"/>
      <c r="I201" s="59"/>
      <c r="J201" s="59"/>
      <c r="K201" s="58"/>
      <c r="L201" s="58"/>
      <c r="M201" s="59"/>
      <c r="N201" s="59"/>
      <c r="O201" s="60"/>
      <c r="P201" s="60"/>
      <c r="Q201" s="59"/>
      <c r="R201" s="59"/>
      <c r="S201" s="58"/>
      <c r="T201" s="58"/>
      <c r="U201" s="59"/>
    </row>
    <row r="202" spans="1:21">
      <c r="A202" s="15"/>
      <c r="B202" s="62" t="s">
        <v>126</v>
      </c>
      <c r="C202" s="62" t="s">
        <v>216</v>
      </c>
      <c r="D202" s="64">
        <v>911367</v>
      </c>
      <c r="E202" s="66"/>
      <c r="F202" s="66"/>
      <c r="G202" s="62" t="s">
        <v>216</v>
      </c>
      <c r="H202" s="64">
        <v>1247510</v>
      </c>
      <c r="I202" s="66"/>
      <c r="J202" s="66"/>
      <c r="K202" s="62" t="s">
        <v>216</v>
      </c>
      <c r="L202" s="64">
        <v>107349</v>
      </c>
      <c r="M202" s="66"/>
      <c r="N202" s="66"/>
      <c r="O202" s="62" t="s">
        <v>216</v>
      </c>
      <c r="P202" s="64">
        <v>262207</v>
      </c>
      <c r="Q202" s="66"/>
      <c r="R202" s="66"/>
      <c r="S202" s="62" t="s">
        <v>216</v>
      </c>
      <c r="T202" s="64">
        <v>2528433</v>
      </c>
      <c r="U202" s="66"/>
    </row>
    <row r="203" spans="1:21" ht="15.75" thickBot="1">
      <c r="A203" s="15"/>
      <c r="B203" s="100"/>
      <c r="C203" s="100"/>
      <c r="D203" s="101"/>
      <c r="E203" s="102"/>
      <c r="F203" s="102"/>
      <c r="G203" s="100"/>
      <c r="H203" s="101"/>
      <c r="I203" s="102"/>
      <c r="J203" s="102"/>
      <c r="K203" s="100"/>
      <c r="L203" s="101"/>
      <c r="M203" s="102"/>
      <c r="N203" s="102"/>
      <c r="O203" s="100"/>
      <c r="P203" s="101"/>
      <c r="Q203" s="102"/>
      <c r="R203" s="102"/>
      <c r="S203" s="100"/>
      <c r="T203" s="101"/>
      <c r="U203" s="102"/>
    </row>
    <row r="204" spans="1:21" ht="15.75" thickTop="1">
      <c r="A204" s="15"/>
      <c r="B204" s="14"/>
      <c r="C204" s="84"/>
      <c r="D204" s="84"/>
      <c r="E204" s="84"/>
      <c r="F204" s="14"/>
      <c r="G204" s="84"/>
      <c r="H204" s="84"/>
      <c r="I204" s="84"/>
      <c r="J204" s="14"/>
      <c r="K204" s="84"/>
      <c r="L204" s="84"/>
      <c r="M204" s="84"/>
      <c r="N204" s="14"/>
      <c r="O204" s="84"/>
      <c r="P204" s="84"/>
      <c r="Q204" s="84"/>
      <c r="R204" s="14"/>
      <c r="S204" s="84"/>
      <c r="T204" s="84"/>
      <c r="U204" s="84"/>
    </row>
    <row r="205" spans="1:21">
      <c r="A205" s="15"/>
      <c r="B205" s="36" t="s">
        <v>208</v>
      </c>
      <c r="C205" s="38" t="s">
        <v>426</v>
      </c>
      <c r="D205" s="38"/>
      <c r="E205" s="40"/>
      <c r="F205" s="40"/>
      <c r="G205" s="38" t="s">
        <v>427</v>
      </c>
      <c r="H205" s="38"/>
      <c r="I205" s="40"/>
      <c r="J205" s="40"/>
      <c r="K205" s="38" t="s">
        <v>357</v>
      </c>
      <c r="L205" s="38"/>
      <c r="M205" s="40"/>
      <c r="N205" s="40"/>
      <c r="O205" s="38" t="s">
        <v>431</v>
      </c>
      <c r="P205" s="38"/>
      <c r="Q205" s="40"/>
      <c r="R205" s="40"/>
      <c r="S205" s="38" t="s">
        <v>126</v>
      </c>
      <c r="T205" s="38"/>
      <c r="U205" s="40"/>
    </row>
    <row r="206" spans="1:21" ht="15.75" thickBot="1">
      <c r="A206" s="15"/>
      <c r="B206" s="37"/>
      <c r="C206" s="39" t="s">
        <v>420</v>
      </c>
      <c r="D206" s="39"/>
      <c r="E206" s="41"/>
      <c r="F206" s="41"/>
      <c r="G206" s="39" t="s">
        <v>428</v>
      </c>
      <c r="H206" s="39"/>
      <c r="I206" s="41"/>
      <c r="J206" s="41"/>
      <c r="K206" s="39"/>
      <c r="L206" s="39"/>
      <c r="M206" s="41"/>
      <c r="N206" s="41"/>
      <c r="O206" s="39"/>
      <c r="P206" s="39"/>
      <c r="Q206" s="41"/>
      <c r="R206" s="41"/>
      <c r="S206" s="39" t="s">
        <v>354</v>
      </c>
      <c r="T206" s="39"/>
      <c r="U206" s="41"/>
    </row>
    <row r="207" spans="1:21" ht="15.75" thickTop="1">
      <c r="A207" s="15"/>
      <c r="B207" s="173" t="s">
        <v>423</v>
      </c>
      <c r="C207" s="173" t="s">
        <v>216</v>
      </c>
      <c r="D207" s="210">
        <v>2261891</v>
      </c>
      <c r="E207" s="47"/>
      <c r="F207" s="47"/>
      <c r="G207" s="173" t="s">
        <v>216</v>
      </c>
      <c r="H207" s="210">
        <v>769051</v>
      </c>
      <c r="I207" s="47"/>
      <c r="J207" s="47"/>
      <c r="K207" s="173" t="s">
        <v>216</v>
      </c>
      <c r="L207" s="210">
        <v>255664</v>
      </c>
      <c r="M207" s="47"/>
      <c r="N207" s="47"/>
      <c r="O207" s="173" t="s">
        <v>216</v>
      </c>
      <c r="P207" s="210">
        <v>253910</v>
      </c>
      <c r="Q207" s="47"/>
      <c r="R207" s="47"/>
      <c r="S207" s="173" t="s">
        <v>216</v>
      </c>
      <c r="T207" s="210">
        <v>3540516</v>
      </c>
      <c r="U207" s="47"/>
    </row>
    <row r="208" spans="1:21">
      <c r="A208" s="15"/>
      <c r="B208" s="50"/>
      <c r="C208" s="50"/>
      <c r="D208" s="51"/>
      <c r="E208" s="46"/>
      <c r="F208" s="46"/>
      <c r="G208" s="50"/>
      <c r="H208" s="51"/>
      <c r="I208" s="46"/>
      <c r="J208" s="46"/>
      <c r="K208" s="50"/>
      <c r="L208" s="51"/>
      <c r="M208" s="46"/>
      <c r="N208" s="46"/>
      <c r="O208" s="50"/>
      <c r="P208" s="51"/>
      <c r="Q208" s="46"/>
      <c r="R208" s="46"/>
      <c r="S208" s="50"/>
      <c r="T208" s="51"/>
      <c r="U208" s="46"/>
    </row>
    <row r="209" spans="1:33">
      <c r="A209" s="15"/>
      <c r="B209" s="53" t="s">
        <v>425</v>
      </c>
      <c r="C209" s="54">
        <v>21003</v>
      </c>
      <c r="D209" s="54"/>
      <c r="E209" s="40"/>
      <c r="F209" s="40"/>
      <c r="G209" s="54">
        <v>4334</v>
      </c>
      <c r="H209" s="54"/>
      <c r="I209" s="40"/>
      <c r="J209" s="40"/>
      <c r="K209" s="49">
        <v>322</v>
      </c>
      <c r="L209" s="49"/>
      <c r="M209" s="40"/>
      <c r="N209" s="40"/>
      <c r="O209" s="49">
        <v>779</v>
      </c>
      <c r="P209" s="49"/>
      <c r="Q209" s="40"/>
      <c r="R209" s="40"/>
      <c r="S209" s="54">
        <v>26438</v>
      </c>
      <c r="T209" s="54"/>
      <c r="U209" s="40"/>
    </row>
    <row r="210" spans="1:33" ht="15.75" thickBot="1">
      <c r="A210" s="15"/>
      <c r="B210" s="63"/>
      <c r="C210" s="65"/>
      <c r="D210" s="65"/>
      <c r="E210" s="67"/>
      <c r="F210" s="67"/>
      <c r="G210" s="65"/>
      <c r="H210" s="65"/>
      <c r="I210" s="67"/>
      <c r="J210" s="67"/>
      <c r="K210" s="69"/>
      <c r="L210" s="69"/>
      <c r="M210" s="67"/>
      <c r="N210" s="67"/>
      <c r="O210" s="69"/>
      <c r="P210" s="69"/>
      <c r="Q210" s="67"/>
      <c r="R210" s="67"/>
      <c r="S210" s="65"/>
      <c r="T210" s="65"/>
      <c r="U210" s="67"/>
    </row>
    <row r="211" spans="1:33">
      <c r="A211" s="15"/>
      <c r="B211" s="73" t="s">
        <v>126</v>
      </c>
      <c r="C211" s="73" t="s">
        <v>216</v>
      </c>
      <c r="D211" s="75">
        <v>2282894</v>
      </c>
      <c r="E211" s="77"/>
      <c r="F211" s="77"/>
      <c r="G211" s="73" t="s">
        <v>216</v>
      </c>
      <c r="H211" s="75">
        <v>773385</v>
      </c>
      <c r="I211" s="77"/>
      <c r="J211" s="77"/>
      <c r="K211" s="73" t="s">
        <v>216</v>
      </c>
      <c r="L211" s="75">
        <v>255986</v>
      </c>
      <c r="M211" s="77"/>
      <c r="N211" s="77"/>
      <c r="O211" s="73" t="s">
        <v>216</v>
      </c>
      <c r="P211" s="75">
        <v>254689</v>
      </c>
      <c r="Q211" s="77"/>
      <c r="R211" s="77"/>
      <c r="S211" s="73" t="s">
        <v>216</v>
      </c>
      <c r="T211" s="75">
        <v>3566954</v>
      </c>
      <c r="U211" s="77"/>
    </row>
    <row r="212" spans="1:33" ht="15.75" thickBot="1">
      <c r="A212" s="15"/>
      <c r="B212" s="74"/>
      <c r="C212" s="74"/>
      <c r="D212" s="76"/>
      <c r="E212" s="78"/>
      <c r="F212" s="78"/>
      <c r="G212" s="74"/>
      <c r="H212" s="76"/>
      <c r="I212" s="78"/>
      <c r="J212" s="78"/>
      <c r="K212" s="74"/>
      <c r="L212" s="76"/>
      <c r="M212" s="78"/>
      <c r="N212" s="78"/>
      <c r="O212" s="74"/>
      <c r="P212" s="76"/>
      <c r="Q212" s="78"/>
      <c r="R212" s="78"/>
      <c r="S212" s="74"/>
      <c r="T212" s="76"/>
      <c r="U212" s="78"/>
    </row>
    <row r="213" spans="1:33" ht="15.75" thickTop="1">
      <c r="A213" s="15"/>
      <c r="B213" s="81" t="s">
        <v>430</v>
      </c>
      <c r="C213" s="81"/>
      <c r="D213" s="81"/>
      <c r="E213" s="81"/>
      <c r="F213" s="84"/>
      <c r="G213" s="204"/>
      <c r="H213" s="204"/>
      <c r="I213" s="84"/>
      <c r="J213" s="84"/>
      <c r="K213" s="204"/>
      <c r="L213" s="204"/>
      <c r="M213" s="84"/>
      <c r="N213" s="84"/>
      <c r="O213" s="204"/>
      <c r="P213" s="204"/>
      <c r="Q213" s="84"/>
      <c r="R213" s="84"/>
      <c r="S213" s="212" t="s">
        <v>216</v>
      </c>
      <c r="T213" s="213">
        <v>6095387</v>
      </c>
      <c r="U213" s="84"/>
    </row>
    <row r="214" spans="1:33" ht="15.75" thickBot="1">
      <c r="A214" s="15"/>
      <c r="B214" s="99"/>
      <c r="C214" s="99"/>
      <c r="D214" s="99"/>
      <c r="E214" s="99"/>
      <c r="F214" s="102"/>
      <c r="G214" s="211"/>
      <c r="H214" s="211"/>
      <c r="I214" s="102"/>
      <c r="J214" s="102"/>
      <c r="K214" s="211"/>
      <c r="L214" s="211"/>
      <c r="M214" s="102"/>
      <c r="N214" s="102"/>
      <c r="O214" s="211"/>
      <c r="P214" s="211"/>
      <c r="Q214" s="102"/>
      <c r="R214" s="102"/>
      <c r="S214" s="100"/>
      <c r="T214" s="101"/>
      <c r="U214" s="102"/>
    </row>
    <row r="215" spans="1:33" ht="15.75" thickTop="1">
      <c r="A215" s="15"/>
      <c r="B215" s="13"/>
      <c r="C215" s="13"/>
    </row>
    <row r="216" spans="1:33" ht="22.5">
      <c r="A216" s="15"/>
      <c r="B216" s="180" t="s">
        <v>361</v>
      </c>
      <c r="C216" s="181" t="s">
        <v>362</v>
      </c>
    </row>
    <row r="217" spans="1:33">
      <c r="A217" s="15"/>
      <c r="B217" s="271" t="s">
        <v>432</v>
      </c>
      <c r="C217" s="271"/>
      <c r="D217" s="271"/>
      <c r="E217" s="271"/>
      <c r="F217" s="271"/>
      <c r="G217" s="271"/>
      <c r="H217" s="271"/>
      <c r="I217" s="271"/>
      <c r="J217" s="271"/>
      <c r="K217" s="271"/>
      <c r="L217" s="271"/>
      <c r="M217" s="271"/>
      <c r="N217" s="271"/>
      <c r="O217" s="271"/>
      <c r="P217" s="271"/>
      <c r="Q217" s="271"/>
      <c r="R217" s="271"/>
      <c r="S217" s="271"/>
      <c r="T217" s="271"/>
      <c r="U217" s="271"/>
      <c r="V217" s="271"/>
      <c r="W217" s="271"/>
      <c r="X217" s="271"/>
      <c r="Y217" s="271"/>
      <c r="Z217" s="271"/>
      <c r="AA217" s="271"/>
      <c r="AB217" s="271"/>
      <c r="AC217" s="271"/>
      <c r="AD217" s="271"/>
      <c r="AE217" s="271"/>
      <c r="AF217" s="271"/>
      <c r="AG217" s="271"/>
    </row>
    <row r="218" spans="1:33">
      <c r="A218" s="15"/>
      <c r="B218" s="166"/>
      <c r="C218" s="166"/>
      <c r="D218" s="166"/>
      <c r="E218" s="166"/>
      <c r="F218" s="166"/>
      <c r="G218" s="166"/>
      <c r="H218" s="166"/>
      <c r="I218" s="166"/>
      <c r="J218" s="166"/>
      <c r="K218" s="166"/>
      <c r="L218" s="166"/>
      <c r="M218" s="166"/>
      <c r="N218" s="166"/>
      <c r="O218" s="166"/>
      <c r="P218" s="166"/>
      <c r="Q218" s="166"/>
      <c r="R218" s="166"/>
      <c r="S218" s="166"/>
      <c r="T218" s="166"/>
      <c r="U218" s="166"/>
      <c r="V218" s="166"/>
      <c r="W218" s="166"/>
      <c r="X218" s="166"/>
      <c r="Y218" s="166"/>
      <c r="Z218" s="166"/>
      <c r="AA218" s="166"/>
      <c r="AB218" s="166"/>
      <c r="AC218" s="166"/>
      <c r="AD218" s="166"/>
      <c r="AE218" s="166"/>
      <c r="AF218" s="166"/>
      <c r="AG218" s="166"/>
    </row>
    <row r="219" spans="1:33">
      <c r="A219" s="15"/>
      <c r="B219" s="40" t="s">
        <v>433</v>
      </c>
      <c r="C219" s="40"/>
      <c r="D219" s="40"/>
      <c r="E219" s="40"/>
      <c r="F219" s="40"/>
      <c r="G219" s="40"/>
      <c r="H219" s="40"/>
      <c r="I219" s="40"/>
      <c r="J219" s="40"/>
      <c r="K219" s="40"/>
      <c r="L219" s="40"/>
      <c r="M219" s="40"/>
      <c r="N219" s="40"/>
      <c r="O219" s="40"/>
      <c r="P219" s="40"/>
      <c r="Q219" s="40"/>
      <c r="R219" s="40"/>
      <c r="S219" s="40"/>
      <c r="T219" s="40"/>
      <c r="U219" s="40"/>
      <c r="V219" s="40"/>
      <c r="W219" s="40"/>
      <c r="X219" s="40"/>
      <c r="Y219" s="40"/>
      <c r="Z219" s="40"/>
      <c r="AA219" s="40"/>
      <c r="AB219" s="40"/>
      <c r="AC219" s="40"/>
      <c r="AD219" s="40"/>
      <c r="AE219" s="40"/>
      <c r="AF219" s="40"/>
      <c r="AG219" s="40"/>
    </row>
    <row r="220" spans="1:33">
      <c r="A220" s="15"/>
      <c r="B220" s="35"/>
      <c r="C220" s="35"/>
      <c r="D220" s="35"/>
      <c r="E220" s="35"/>
      <c r="F220" s="35"/>
      <c r="G220" s="35"/>
      <c r="H220" s="35"/>
      <c r="I220" s="35"/>
      <c r="J220" s="35"/>
      <c r="K220" s="35"/>
      <c r="L220" s="35"/>
      <c r="M220" s="35"/>
      <c r="N220" s="35"/>
      <c r="O220" s="35"/>
      <c r="P220" s="35"/>
      <c r="Q220" s="35"/>
      <c r="R220" s="35"/>
      <c r="S220" s="35"/>
      <c r="T220" s="35"/>
      <c r="U220" s="35"/>
      <c r="V220" s="35"/>
      <c r="W220" s="35"/>
      <c r="X220" s="35"/>
      <c r="Y220" s="35"/>
      <c r="Z220" s="35"/>
      <c r="AA220" s="35"/>
      <c r="AB220" s="35"/>
      <c r="AC220" s="35"/>
      <c r="AD220" s="35"/>
      <c r="AE220" s="35"/>
      <c r="AF220" s="35"/>
      <c r="AG220" s="35"/>
    </row>
    <row r="221" spans="1:33">
      <c r="A221" s="15"/>
      <c r="B221" s="13"/>
      <c r="C221" s="13"/>
      <c r="D221" s="13"/>
      <c r="E221" s="13"/>
      <c r="F221" s="13"/>
      <c r="G221" s="13"/>
      <c r="H221" s="13"/>
      <c r="I221" s="13"/>
      <c r="J221" s="13"/>
      <c r="K221" s="13"/>
      <c r="L221" s="13"/>
      <c r="M221" s="13"/>
      <c r="N221" s="13"/>
      <c r="O221" s="13"/>
      <c r="P221" s="13"/>
      <c r="Q221" s="13"/>
      <c r="R221" s="13"/>
      <c r="S221" s="13"/>
      <c r="T221" s="13"/>
      <c r="U221" s="13"/>
      <c r="V221" s="13"/>
      <c r="W221" s="13"/>
      <c r="X221" s="13"/>
      <c r="Y221" s="13"/>
      <c r="Z221" s="13"/>
      <c r="AA221" s="13"/>
      <c r="AB221" s="13"/>
      <c r="AC221" s="13"/>
      <c r="AD221" s="13"/>
      <c r="AE221" s="13"/>
      <c r="AF221" s="13"/>
      <c r="AG221" s="13"/>
    </row>
    <row r="222" spans="1:33">
      <c r="A222" s="15"/>
      <c r="B222" s="36" t="s">
        <v>208</v>
      </c>
      <c r="C222" s="129" t="s">
        <v>434</v>
      </c>
      <c r="D222" s="129"/>
      <c r="E222" s="40"/>
      <c r="F222" s="40"/>
      <c r="G222" s="129" t="s">
        <v>437</v>
      </c>
      <c r="H222" s="129"/>
      <c r="I222" s="40"/>
      <c r="J222" s="40"/>
      <c r="K222" s="129" t="s">
        <v>436</v>
      </c>
      <c r="L222" s="129"/>
      <c r="M222" s="40"/>
      <c r="N222" s="40"/>
      <c r="O222" s="129" t="s">
        <v>440</v>
      </c>
      <c r="P222" s="129"/>
      <c r="Q222" s="40"/>
      <c r="R222" s="40"/>
      <c r="S222" s="129" t="s">
        <v>126</v>
      </c>
      <c r="T222" s="129"/>
      <c r="U222" s="40"/>
      <c r="V222" s="40"/>
      <c r="W222" s="129" t="s">
        <v>444</v>
      </c>
      <c r="X222" s="129"/>
      <c r="Y222" s="40"/>
      <c r="Z222" s="40"/>
      <c r="AA222" s="129" t="s">
        <v>126</v>
      </c>
      <c r="AB222" s="129"/>
      <c r="AC222" s="40"/>
      <c r="AD222" s="40"/>
      <c r="AE222" s="129" t="s">
        <v>443</v>
      </c>
      <c r="AF222" s="129"/>
      <c r="AG222" s="40"/>
    </row>
    <row r="223" spans="1:33">
      <c r="A223" s="15"/>
      <c r="B223" s="36"/>
      <c r="C223" s="129" t="s">
        <v>435</v>
      </c>
      <c r="D223" s="129"/>
      <c r="E223" s="40"/>
      <c r="F223" s="40"/>
      <c r="G223" s="129" t="s">
        <v>435</v>
      </c>
      <c r="H223" s="129"/>
      <c r="I223" s="40"/>
      <c r="J223" s="40"/>
      <c r="K223" s="129" t="s">
        <v>438</v>
      </c>
      <c r="L223" s="129"/>
      <c r="M223" s="40"/>
      <c r="N223" s="40"/>
      <c r="O223" s="129" t="s">
        <v>441</v>
      </c>
      <c r="P223" s="129"/>
      <c r="Q223" s="40"/>
      <c r="R223" s="40"/>
      <c r="S223" s="129" t="s">
        <v>442</v>
      </c>
      <c r="T223" s="129"/>
      <c r="U223" s="40"/>
      <c r="V223" s="40"/>
      <c r="W223" s="129"/>
      <c r="X223" s="129"/>
      <c r="Y223" s="40"/>
      <c r="Z223" s="40"/>
      <c r="AA223" s="129" t="s">
        <v>445</v>
      </c>
      <c r="AB223" s="129"/>
      <c r="AC223" s="40"/>
      <c r="AD223" s="40"/>
      <c r="AE223" s="129" t="s">
        <v>445</v>
      </c>
      <c r="AF223" s="129"/>
      <c r="AG223" s="40"/>
    </row>
    <row r="224" spans="1:33">
      <c r="A224" s="15"/>
      <c r="B224" s="36"/>
      <c r="C224" s="129" t="s">
        <v>436</v>
      </c>
      <c r="D224" s="129"/>
      <c r="E224" s="40"/>
      <c r="F224" s="40"/>
      <c r="G224" s="129" t="s">
        <v>436</v>
      </c>
      <c r="H224" s="129"/>
      <c r="I224" s="40"/>
      <c r="J224" s="40"/>
      <c r="K224" s="129" t="s">
        <v>439</v>
      </c>
      <c r="L224" s="129"/>
      <c r="M224" s="40"/>
      <c r="N224" s="40"/>
      <c r="O224" s="166"/>
      <c r="P224" s="166"/>
      <c r="Q224" s="40"/>
      <c r="R224" s="40"/>
      <c r="S224" s="129" t="s">
        <v>443</v>
      </c>
      <c r="T224" s="129"/>
      <c r="U224" s="40"/>
      <c r="V224" s="40"/>
      <c r="W224" s="129"/>
      <c r="X224" s="129"/>
      <c r="Y224" s="40"/>
      <c r="Z224" s="40"/>
      <c r="AA224" s="129" t="s">
        <v>446</v>
      </c>
      <c r="AB224" s="129"/>
      <c r="AC224" s="40"/>
      <c r="AD224" s="40"/>
      <c r="AE224" s="129" t="s">
        <v>447</v>
      </c>
      <c r="AF224" s="129"/>
      <c r="AG224" s="40"/>
    </row>
    <row r="225" spans="1:33" ht="15.75" thickBot="1">
      <c r="A225" s="15"/>
      <c r="B225" s="37"/>
      <c r="C225" s="215"/>
      <c r="D225" s="215"/>
      <c r="E225" s="41"/>
      <c r="F225" s="41"/>
      <c r="G225" s="215"/>
      <c r="H225" s="215"/>
      <c r="I225" s="41"/>
      <c r="J225" s="41"/>
      <c r="K225" s="215"/>
      <c r="L225" s="215"/>
      <c r="M225" s="41"/>
      <c r="N225" s="41"/>
      <c r="O225" s="215"/>
      <c r="P225" s="215"/>
      <c r="Q225" s="41"/>
      <c r="R225" s="41"/>
      <c r="S225" s="215"/>
      <c r="T225" s="215"/>
      <c r="U225" s="41"/>
      <c r="V225" s="41"/>
      <c r="W225" s="131"/>
      <c r="X225" s="131"/>
      <c r="Y225" s="41"/>
      <c r="Z225" s="41"/>
      <c r="AA225" s="215"/>
      <c r="AB225" s="215"/>
      <c r="AC225" s="41"/>
      <c r="AD225" s="41"/>
      <c r="AE225" s="131" t="s">
        <v>448</v>
      </c>
      <c r="AF225" s="131"/>
      <c r="AG225" s="41"/>
    </row>
    <row r="226" spans="1:33" ht="15.75" thickTop="1">
      <c r="A226" s="15"/>
      <c r="B226" s="216" t="s">
        <v>390</v>
      </c>
      <c r="C226" s="217"/>
      <c r="D226" s="217"/>
      <c r="E226" s="47"/>
      <c r="F226" s="47"/>
      <c r="G226" s="217"/>
      <c r="H226" s="217"/>
      <c r="I226" s="47"/>
      <c r="J226" s="47"/>
      <c r="K226" s="217"/>
      <c r="L226" s="217"/>
      <c r="M226" s="47"/>
      <c r="N226" s="47"/>
      <c r="O226" s="217"/>
      <c r="P226" s="217"/>
      <c r="Q226" s="47"/>
      <c r="R226" s="47"/>
      <c r="S226" s="217"/>
      <c r="T226" s="217"/>
      <c r="U226" s="47"/>
      <c r="V226" s="47"/>
      <c r="W226" s="217"/>
      <c r="X226" s="217"/>
      <c r="Y226" s="47"/>
      <c r="Z226" s="47"/>
      <c r="AA226" s="217"/>
      <c r="AB226" s="217"/>
      <c r="AC226" s="47"/>
      <c r="AD226" s="47"/>
      <c r="AE226" s="217"/>
      <c r="AF226" s="217"/>
      <c r="AG226" s="47"/>
    </row>
    <row r="227" spans="1:33">
      <c r="A227" s="15"/>
      <c r="B227" s="150"/>
      <c r="C227" s="137"/>
      <c r="D227" s="137"/>
      <c r="E227" s="46"/>
      <c r="F227" s="46"/>
      <c r="G227" s="137"/>
      <c r="H227" s="137"/>
      <c r="I227" s="46"/>
      <c r="J227" s="46"/>
      <c r="K227" s="137"/>
      <c r="L227" s="137"/>
      <c r="M227" s="46"/>
      <c r="N227" s="46"/>
      <c r="O227" s="137"/>
      <c r="P227" s="137"/>
      <c r="Q227" s="46"/>
      <c r="R227" s="46"/>
      <c r="S227" s="137"/>
      <c r="T227" s="137"/>
      <c r="U227" s="46"/>
      <c r="V227" s="46"/>
      <c r="W227" s="137"/>
      <c r="X227" s="137"/>
      <c r="Y227" s="46"/>
      <c r="Z227" s="46"/>
      <c r="AA227" s="137"/>
      <c r="AB227" s="137"/>
      <c r="AC227" s="46"/>
      <c r="AD227" s="46"/>
      <c r="AE227" s="137"/>
      <c r="AF227" s="137"/>
      <c r="AG227" s="46"/>
    </row>
    <row r="228" spans="1:33">
      <c r="A228" s="15"/>
      <c r="B228" s="36" t="s">
        <v>348</v>
      </c>
      <c r="C228" s="140"/>
      <c r="D228" s="140"/>
      <c r="E228" s="40"/>
      <c r="F228" s="40"/>
      <c r="G228" s="140"/>
      <c r="H228" s="140"/>
      <c r="I228" s="40"/>
      <c r="J228" s="40"/>
      <c r="K228" s="140"/>
      <c r="L228" s="140"/>
      <c r="M228" s="40"/>
      <c r="N228" s="40"/>
      <c r="O228" s="140"/>
      <c r="P228" s="140"/>
      <c r="Q228" s="40"/>
      <c r="R228" s="40"/>
      <c r="S228" s="140"/>
      <c r="T228" s="140"/>
      <c r="U228" s="40"/>
      <c r="V228" s="40"/>
      <c r="W228" s="140"/>
      <c r="X228" s="140"/>
      <c r="Y228" s="40"/>
      <c r="Z228" s="40"/>
      <c r="AA228" s="140"/>
      <c r="AB228" s="140"/>
      <c r="AC228" s="40"/>
      <c r="AD228" s="40"/>
      <c r="AE228" s="140"/>
      <c r="AF228" s="140"/>
      <c r="AG228" s="40"/>
    </row>
    <row r="229" spans="1:33">
      <c r="A229" s="15"/>
      <c r="B229" s="36"/>
      <c r="C229" s="140"/>
      <c r="D229" s="140"/>
      <c r="E229" s="40"/>
      <c r="F229" s="40"/>
      <c r="G229" s="140"/>
      <c r="H229" s="140"/>
      <c r="I229" s="40"/>
      <c r="J229" s="40"/>
      <c r="K229" s="140"/>
      <c r="L229" s="140"/>
      <c r="M229" s="40"/>
      <c r="N229" s="40"/>
      <c r="O229" s="140"/>
      <c r="P229" s="140"/>
      <c r="Q229" s="40"/>
      <c r="R229" s="40"/>
      <c r="S229" s="140"/>
      <c r="T229" s="140"/>
      <c r="U229" s="40"/>
      <c r="V229" s="40"/>
      <c r="W229" s="140"/>
      <c r="X229" s="140"/>
      <c r="Y229" s="40"/>
      <c r="Z229" s="40"/>
      <c r="AA229" s="140"/>
      <c r="AB229" s="140"/>
      <c r="AC229" s="40"/>
      <c r="AD229" s="40"/>
      <c r="AE229" s="140"/>
      <c r="AF229" s="140"/>
      <c r="AG229" s="40"/>
    </row>
    <row r="230" spans="1:33">
      <c r="A230" s="15"/>
      <c r="B230" s="218" t="s">
        <v>349</v>
      </c>
      <c r="C230" s="136" t="s">
        <v>216</v>
      </c>
      <c r="D230" s="137">
        <v>997</v>
      </c>
      <c r="E230" s="46"/>
      <c r="F230" s="46"/>
      <c r="G230" s="136" t="s">
        <v>216</v>
      </c>
      <c r="H230" s="137">
        <v>775</v>
      </c>
      <c r="I230" s="46"/>
      <c r="J230" s="46"/>
      <c r="K230" s="136" t="s">
        <v>216</v>
      </c>
      <c r="L230" s="137">
        <v>14</v>
      </c>
      <c r="M230" s="46"/>
      <c r="N230" s="46"/>
      <c r="O230" s="136" t="s">
        <v>216</v>
      </c>
      <c r="P230" s="138">
        <v>8952</v>
      </c>
      <c r="Q230" s="46"/>
      <c r="R230" s="46"/>
      <c r="S230" s="136" t="s">
        <v>216</v>
      </c>
      <c r="T230" s="138">
        <v>10738</v>
      </c>
      <c r="U230" s="46"/>
      <c r="V230" s="46"/>
      <c r="W230" s="136" t="s">
        <v>216</v>
      </c>
      <c r="X230" s="138">
        <v>980419</v>
      </c>
      <c r="Y230" s="46"/>
      <c r="Z230" s="46"/>
      <c r="AA230" s="136" t="s">
        <v>216</v>
      </c>
      <c r="AB230" s="138">
        <v>991157</v>
      </c>
      <c r="AC230" s="46"/>
      <c r="AD230" s="46"/>
      <c r="AE230" s="136" t="s">
        <v>216</v>
      </c>
      <c r="AF230" s="138">
        <v>3061</v>
      </c>
      <c r="AG230" s="46"/>
    </row>
    <row r="231" spans="1:33">
      <c r="A231" s="15"/>
      <c r="B231" s="218"/>
      <c r="C231" s="136"/>
      <c r="D231" s="137"/>
      <c r="E231" s="46"/>
      <c r="F231" s="46"/>
      <c r="G231" s="136"/>
      <c r="H231" s="137"/>
      <c r="I231" s="46"/>
      <c r="J231" s="46"/>
      <c r="K231" s="136"/>
      <c r="L231" s="137"/>
      <c r="M231" s="46"/>
      <c r="N231" s="46"/>
      <c r="O231" s="136"/>
      <c r="P231" s="138"/>
      <c r="Q231" s="46"/>
      <c r="R231" s="46"/>
      <c r="S231" s="136"/>
      <c r="T231" s="138"/>
      <c r="U231" s="46"/>
      <c r="V231" s="46"/>
      <c r="W231" s="136"/>
      <c r="X231" s="138"/>
      <c r="Y231" s="46"/>
      <c r="Z231" s="46"/>
      <c r="AA231" s="136"/>
      <c r="AB231" s="138"/>
      <c r="AC231" s="46"/>
      <c r="AD231" s="46"/>
      <c r="AE231" s="136"/>
      <c r="AF231" s="138"/>
      <c r="AG231" s="46"/>
    </row>
    <row r="232" spans="1:33">
      <c r="A232" s="15"/>
      <c r="B232" s="219" t="s">
        <v>350</v>
      </c>
      <c r="C232" s="140" t="s">
        <v>229</v>
      </c>
      <c r="D232" s="140"/>
      <c r="E232" s="40"/>
      <c r="F232" s="40"/>
      <c r="G232" s="140">
        <v>382</v>
      </c>
      <c r="H232" s="140"/>
      <c r="I232" s="40"/>
      <c r="J232" s="40"/>
      <c r="K232" s="140" t="s">
        <v>229</v>
      </c>
      <c r="L232" s="140"/>
      <c r="M232" s="40"/>
      <c r="N232" s="40"/>
      <c r="O232" s="139">
        <v>1366</v>
      </c>
      <c r="P232" s="139"/>
      <c r="Q232" s="40"/>
      <c r="R232" s="40"/>
      <c r="S232" s="139">
        <v>1748</v>
      </c>
      <c r="T232" s="139"/>
      <c r="U232" s="40"/>
      <c r="V232" s="40"/>
      <c r="W232" s="139">
        <v>1371541</v>
      </c>
      <c r="X232" s="139"/>
      <c r="Y232" s="40"/>
      <c r="Z232" s="40"/>
      <c r="AA232" s="139">
        <v>1373289</v>
      </c>
      <c r="AB232" s="139"/>
      <c r="AC232" s="40"/>
      <c r="AD232" s="40"/>
      <c r="AE232" s="140" t="s">
        <v>229</v>
      </c>
      <c r="AF232" s="140"/>
      <c r="AG232" s="40"/>
    </row>
    <row r="233" spans="1:33">
      <c r="A233" s="15"/>
      <c r="B233" s="219"/>
      <c r="C233" s="140"/>
      <c r="D233" s="140"/>
      <c r="E233" s="40"/>
      <c r="F233" s="40"/>
      <c r="G233" s="140"/>
      <c r="H233" s="140"/>
      <c r="I233" s="40"/>
      <c r="J233" s="40"/>
      <c r="K233" s="140"/>
      <c r="L233" s="140"/>
      <c r="M233" s="40"/>
      <c r="N233" s="40"/>
      <c r="O233" s="139"/>
      <c r="P233" s="139"/>
      <c r="Q233" s="40"/>
      <c r="R233" s="40"/>
      <c r="S233" s="139"/>
      <c r="T233" s="139"/>
      <c r="U233" s="40"/>
      <c r="V233" s="40"/>
      <c r="W233" s="139"/>
      <c r="X233" s="139"/>
      <c r="Y233" s="40"/>
      <c r="Z233" s="40"/>
      <c r="AA233" s="139"/>
      <c r="AB233" s="139"/>
      <c r="AC233" s="40"/>
      <c r="AD233" s="40"/>
      <c r="AE233" s="140"/>
      <c r="AF233" s="140"/>
      <c r="AG233" s="40"/>
    </row>
    <row r="234" spans="1:33">
      <c r="A234" s="15"/>
      <c r="B234" s="220" t="s">
        <v>351</v>
      </c>
      <c r="C234" s="137" t="s">
        <v>229</v>
      </c>
      <c r="D234" s="137"/>
      <c r="E234" s="46"/>
      <c r="F234" s="46"/>
      <c r="G234" s="137" t="s">
        <v>229</v>
      </c>
      <c r="H234" s="137"/>
      <c r="I234" s="46"/>
      <c r="J234" s="46"/>
      <c r="K234" s="137" t="s">
        <v>229</v>
      </c>
      <c r="L234" s="137"/>
      <c r="M234" s="46"/>
      <c r="N234" s="46"/>
      <c r="O234" s="137" t="s">
        <v>229</v>
      </c>
      <c r="P234" s="137"/>
      <c r="Q234" s="46"/>
      <c r="R234" s="46"/>
      <c r="S234" s="137" t="s">
        <v>229</v>
      </c>
      <c r="T234" s="137"/>
      <c r="U234" s="46"/>
      <c r="V234" s="46"/>
      <c r="W234" s="138">
        <v>132097</v>
      </c>
      <c r="X234" s="138"/>
      <c r="Y234" s="46"/>
      <c r="Z234" s="46"/>
      <c r="AA234" s="138">
        <v>132097</v>
      </c>
      <c r="AB234" s="138"/>
      <c r="AC234" s="46"/>
      <c r="AD234" s="46"/>
      <c r="AE234" s="137" t="s">
        <v>229</v>
      </c>
      <c r="AF234" s="137"/>
      <c r="AG234" s="46"/>
    </row>
    <row r="235" spans="1:33">
      <c r="A235" s="15"/>
      <c r="B235" s="220"/>
      <c r="C235" s="137"/>
      <c r="D235" s="137"/>
      <c r="E235" s="46"/>
      <c r="F235" s="46"/>
      <c r="G235" s="137"/>
      <c r="H235" s="137"/>
      <c r="I235" s="46"/>
      <c r="J235" s="46"/>
      <c r="K235" s="137"/>
      <c r="L235" s="137"/>
      <c r="M235" s="46"/>
      <c r="N235" s="46"/>
      <c r="O235" s="137"/>
      <c r="P235" s="137"/>
      <c r="Q235" s="46"/>
      <c r="R235" s="46"/>
      <c r="S235" s="137"/>
      <c r="T235" s="137"/>
      <c r="U235" s="46"/>
      <c r="V235" s="46"/>
      <c r="W235" s="138"/>
      <c r="X235" s="138"/>
      <c r="Y235" s="46"/>
      <c r="Z235" s="46"/>
      <c r="AA235" s="138"/>
      <c r="AB235" s="138"/>
      <c r="AC235" s="46"/>
      <c r="AD235" s="46"/>
      <c r="AE235" s="137"/>
      <c r="AF235" s="137"/>
      <c r="AG235" s="46"/>
    </row>
    <row r="236" spans="1:33">
      <c r="A236" s="15"/>
      <c r="B236" s="219" t="s">
        <v>352</v>
      </c>
      <c r="C236" s="140" t="s">
        <v>229</v>
      </c>
      <c r="D236" s="140"/>
      <c r="E236" s="40"/>
      <c r="F236" s="40"/>
      <c r="G236" s="140" t="s">
        <v>229</v>
      </c>
      <c r="H236" s="140"/>
      <c r="I236" s="40"/>
      <c r="J236" s="40"/>
      <c r="K236" s="140" t="s">
        <v>229</v>
      </c>
      <c r="L236" s="140"/>
      <c r="M236" s="40"/>
      <c r="N236" s="40"/>
      <c r="O236" s="140" t="s">
        <v>229</v>
      </c>
      <c r="P236" s="140"/>
      <c r="Q236" s="40"/>
      <c r="R236" s="40"/>
      <c r="S236" s="140" t="s">
        <v>229</v>
      </c>
      <c r="T236" s="140"/>
      <c r="U236" s="40"/>
      <c r="V236" s="40"/>
      <c r="W236" s="139">
        <v>232381</v>
      </c>
      <c r="X236" s="139"/>
      <c r="Y236" s="40"/>
      <c r="Z236" s="40"/>
      <c r="AA236" s="139">
        <v>232381</v>
      </c>
      <c r="AB236" s="139"/>
      <c r="AC236" s="40"/>
      <c r="AD236" s="40"/>
      <c r="AE236" s="140" t="s">
        <v>229</v>
      </c>
      <c r="AF236" s="140"/>
      <c r="AG236" s="40"/>
    </row>
    <row r="237" spans="1:33" ht="15.75" thickBot="1">
      <c r="A237" s="15"/>
      <c r="B237" s="221"/>
      <c r="C237" s="149"/>
      <c r="D237" s="149"/>
      <c r="E237" s="67"/>
      <c r="F237" s="67"/>
      <c r="G237" s="149"/>
      <c r="H237" s="149"/>
      <c r="I237" s="67"/>
      <c r="J237" s="67"/>
      <c r="K237" s="149"/>
      <c r="L237" s="149"/>
      <c r="M237" s="67"/>
      <c r="N237" s="67"/>
      <c r="O237" s="149"/>
      <c r="P237" s="149"/>
      <c r="Q237" s="67"/>
      <c r="R237" s="67"/>
      <c r="S237" s="149"/>
      <c r="T237" s="149"/>
      <c r="U237" s="67"/>
      <c r="V237" s="67"/>
      <c r="W237" s="147"/>
      <c r="X237" s="147"/>
      <c r="Y237" s="67"/>
      <c r="Z237" s="67"/>
      <c r="AA237" s="147"/>
      <c r="AB237" s="147"/>
      <c r="AC237" s="67"/>
      <c r="AD237" s="67"/>
      <c r="AE237" s="149"/>
      <c r="AF237" s="149"/>
      <c r="AG237" s="67"/>
    </row>
    <row r="238" spans="1:33">
      <c r="A238" s="15"/>
      <c r="B238" s="153" t="s">
        <v>353</v>
      </c>
      <c r="C238" s="157">
        <v>997</v>
      </c>
      <c r="D238" s="157"/>
      <c r="E238" s="77"/>
      <c r="F238" s="77"/>
      <c r="G238" s="155">
        <v>1157</v>
      </c>
      <c r="H238" s="155"/>
      <c r="I238" s="77"/>
      <c r="J238" s="77"/>
      <c r="K238" s="157">
        <v>14</v>
      </c>
      <c r="L238" s="157"/>
      <c r="M238" s="77"/>
      <c r="N238" s="77"/>
      <c r="O238" s="155">
        <v>10318</v>
      </c>
      <c r="P238" s="155"/>
      <c r="Q238" s="77"/>
      <c r="R238" s="77"/>
      <c r="S238" s="155">
        <v>12486</v>
      </c>
      <c r="T238" s="155"/>
      <c r="U238" s="77"/>
      <c r="V238" s="77"/>
      <c r="W238" s="155">
        <v>2716438</v>
      </c>
      <c r="X238" s="155"/>
      <c r="Y238" s="77"/>
      <c r="Z238" s="77"/>
      <c r="AA238" s="155">
        <v>2728924</v>
      </c>
      <c r="AB238" s="155"/>
      <c r="AC238" s="77"/>
      <c r="AD238" s="77"/>
      <c r="AE238" s="155">
        <v>3061</v>
      </c>
      <c r="AF238" s="155"/>
      <c r="AG238" s="77"/>
    </row>
    <row r="239" spans="1:33" ht="15.75" thickBot="1">
      <c r="A239" s="15"/>
      <c r="B239" s="142"/>
      <c r="C239" s="143"/>
      <c r="D239" s="143"/>
      <c r="E239" s="59"/>
      <c r="F239" s="59"/>
      <c r="G239" s="144"/>
      <c r="H239" s="144"/>
      <c r="I239" s="59"/>
      <c r="J239" s="59"/>
      <c r="K239" s="143"/>
      <c r="L239" s="143"/>
      <c r="M239" s="59"/>
      <c r="N239" s="59"/>
      <c r="O239" s="144"/>
      <c r="P239" s="144"/>
      <c r="Q239" s="59"/>
      <c r="R239" s="59"/>
      <c r="S239" s="144"/>
      <c r="T239" s="144"/>
      <c r="U239" s="59"/>
      <c r="V239" s="59"/>
      <c r="W239" s="144"/>
      <c r="X239" s="144"/>
      <c r="Y239" s="59"/>
      <c r="Z239" s="59"/>
      <c r="AA239" s="144"/>
      <c r="AB239" s="144"/>
      <c r="AC239" s="59"/>
      <c r="AD239" s="59"/>
      <c r="AE239" s="144"/>
      <c r="AF239" s="144"/>
      <c r="AG239" s="59"/>
    </row>
    <row r="240" spans="1:33">
      <c r="A240" s="15"/>
      <c r="B240" s="145" t="s">
        <v>354</v>
      </c>
      <c r="C240" s="148"/>
      <c r="D240" s="148"/>
      <c r="E240" s="66"/>
      <c r="F240" s="66"/>
      <c r="G240" s="148"/>
      <c r="H240" s="148"/>
      <c r="I240" s="66"/>
      <c r="J240" s="66"/>
      <c r="K240" s="148"/>
      <c r="L240" s="148"/>
      <c r="M240" s="66"/>
      <c r="N240" s="66"/>
      <c r="O240" s="148"/>
      <c r="P240" s="148"/>
      <c r="Q240" s="66"/>
      <c r="R240" s="66"/>
      <c r="S240" s="148"/>
      <c r="T240" s="148"/>
      <c r="U240" s="66"/>
      <c r="V240" s="66"/>
      <c r="W240" s="148"/>
      <c r="X240" s="148"/>
      <c r="Y240" s="66"/>
      <c r="Z240" s="66"/>
      <c r="AA240" s="148"/>
      <c r="AB240" s="148"/>
      <c r="AC240" s="66"/>
      <c r="AD240" s="66"/>
      <c r="AE240" s="148"/>
      <c r="AF240" s="148"/>
      <c r="AG240" s="66"/>
    </row>
    <row r="241" spans="1:33">
      <c r="A241" s="15"/>
      <c r="B241" s="36"/>
      <c r="C241" s="140"/>
      <c r="D241" s="140"/>
      <c r="E241" s="40"/>
      <c r="F241" s="40"/>
      <c r="G241" s="140"/>
      <c r="H241" s="140"/>
      <c r="I241" s="40"/>
      <c r="J241" s="40"/>
      <c r="K241" s="140"/>
      <c r="L241" s="140"/>
      <c r="M241" s="40"/>
      <c r="N241" s="40"/>
      <c r="O241" s="140"/>
      <c r="P241" s="140"/>
      <c r="Q241" s="40"/>
      <c r="R241" s="40"/>
      <c r="S241" s="140"/>
      <c r="T241" s="140"/>
      <c r="U241" s="40"/>
      <c r="V241" s="40"/>
      <c r="W241" s="140"/>
      <c r="X241" s="140"/>
      <c r="Y241" s="40"/>
      <c r="Z241" s="40"/>
      <c r="AA241" s="140"/>
      <c r="AB241" s="140"/>
      <c r="AC241" s="40"/>
      <c r="AD241" s="40"/>
      <c r="AE241" s="140"/>
      <c r="AF241" s="140"/>
      <c r="AG241" s="40"/>
    </row>
    <row r="242" spans="1:33">
      <c r="A242" s="15"/>
      <c r="B242" s="220" t="s">
        <v>355</v>
      </c>
      <c r="C242" s="138">
        <v>5338</v>
      </c>
      <c r="D242" s="138"/>
      <c r="E242" s="46"/>
      <c r="F242" s="46"/>
      <c r="G242" s="138">
        <v>1391</v>
      </c>
      <c r="H242" s="138"/>
      <c r="I242" s="46"/>
      <c r="J242" s="46"/>
      <c r="K242" s="138">
        <v>4819</v>
      </c>
      <c r="L242" s="138"/>
      <c r="M242" s="46"/>
      <c r="N242" s="46"/>
      <c r="O242" s="138">
        <v>16756</v>
      </c>
      <c r="P242" s="138"/>
      <c r="Q242" s="46"/>
      <c r="R242" s="46"/>
      <c r="S242" s="138">
        <v>28304</v>
      </c>
      <c r="T242" s="138"/>
      <c r="U242" s="46"/>
      <c r="V242" s="46"/>
      <c r="W242" s="138">
        <v>2416685</v>
      </c>
      <c r="X242" s="138"/>
      <c r="Y242" s="46"/>
      <c r="Z242" s="46"/>
      <c r="AA242" s="138">
        <v>2444989</v>
      </c>
      <c r="AB242" s="138"/>
      <c r="AC242" s="46"/>
      <c r="AD242" s="46"/>
      <c r="AE242" s="138">
        <v>3433</v>
      </c>
      <c r="AF242" s="138"/>
      <c r="AG242" s="46"/>
    </row>
    <row r="243" spans="1:33">
      <c r="A243" s="15"/>
      <c r="B243" s="220"/>
      <c r="C243" s="138"/>
      <c r="D243" s="138"/>
      <c r="E243" s="46"/>
      <c r="F243" s="46"/>
      <c r="G243" s="138"/>
      <c r="H243" s="138"/>
      <c r="I243" s="46"/>
      <c r="J243" s="46"/>
      <c r="K243" s="138"/>
      <c r="L243" s="138"/>
      <c r="M243" s="46"/>
      <c r="N243" s="46"/>
      <c r="O243" s="138"/>
      <c r="P243" s="138"/>
      <c r="Q243" s="46"/>
      <c r="R243" s="46"/>
      <c r="S243" s="138"/>
      <c r="T243" s="138"/>
      <c r="U243" s="46"/>
      <c r="V243" s="46"/>
      <c r="W243" s="138"/>
      <c r="X243" s="138"/>
      <c r="Y243" s="46"/>
      <c r="Z243" s="46"/>
      <c r="AA243" s="138"/>
      <c r="AB243" s="138"/>
      <c r="AC243" s="46"/>
      <c r="AD243" s="46"/>
      <c r="AE243" s="138"/>
      <c r="AF243" s="138"/>
      <c r="AG243" s="46"/>
    </row>
    <row r="244" spans="1:33">
      <c r="A244" s="15"/>
      <c r="B244" s="219" t="s">
        <v>356</v>
      </c>
      <c r="C244" s="139">
        <v>3669</v>
      </c>
      <c r="D244" s="139"/>
      <c r="E244" s="40"/>
      <c r="F244" s="40"/>
      <c r="G244" s="139">
        <v>2282</v>
      </c>
      <c r="H244" s="139"/>
      <c r="I244" s="40"/>
      <c r="J244" s="40"/>
      <c r="K244" s="139">
        <v>2816</v>
      </c>
      <c r="L244" s="139"/>
      <c r="M244" s="40"/>
      <c r="N244" s="40"/>
      <c r="O244" s="139">
        <v>2671</v>
      </c>
      <c r="P244" s="139"/>
      <c r="Q244" s="40"/>
      <c r="R244" s="40"/>
      <c r="S244" s="139">
        <v>11438</v>
      </c>
      <c r="T244" s="139"/>
      <c r="U244" s="40"/>
      <c r="V244" s="40"/>
      <c r="W244" s="139">
        <v>826768</v>
      </c>
      <c r="X244" s="139"/>
      <c r="Y244" s="40"/>
      <c r="Z244" s="40"/>
      <c r="AA244" s="139">
        <v>838206</v>
      </c>
      <c r="AB244" s="139"/>
      <c r="AC244" s="40"/>
      <c r="AD244" s="40"/>
      <c r="AE244" s="140">
        <v>333</v>
      </c>
      <c r="AF244" s="140"/>
      <c r="AG244" s="40"/>
    </row>
    <row r="245" spans="1:33">
      <c r="A245" s="15"/>
      <c r="B245" s="219"/>
      <c r="C245" s="139"/>
      <c r="D245" s="139"/>
      <c r="E245" s="40"/>
      <c r="F245" s="40"/>
      <c r="G245" s="139"/>
      <c r="H245" s="139"/>
      <c r="I245" s="40"/>
      <c r="J245" s="40"/>
      <c r="K245" s="139"/>
      <c r="L245" s="139"/>
      <c r="M245" s="40"/>
      <c r="N245" s="40"/>
      <c r="O245" s="139"/>
      <c r="P245" s="139"/>
      <c r="Q245" s="40"/>
      <c r="R245" s="40"/>
      <c r="S245" s="139"/>
      <c r="T245" s="139"/>
      <c r="U245" s="40"/>
      <c r="V245" s="40"/>
      <c r="W245" s="139"/>
      <c r="X245" s="139"/>
      <c r="Y245" s="40"/>
      <c r="Z245" s="40"/>
      <c r="AA245" s="139"/>
      <c r="AB245" s="139"/>
      <c r="AC245" s="40"/>
      <c r="AD245" s="40"/>
      <c r="AE245" s="140"/>
      <c r="AF245" s="140"/>
      <c r="AG245" s="40"/>
    </row>
    <row r="246" spans="1:33">
      <c r="A246" s="15"/>
      <c r="B246" s="220" t="s">
        <v>357</v>
      </c>
      <c r="C246" s="138">
        <v>6476</v>
      </c>
      <c r="D246" s="138"/>
      <c r="E246" s="46"/>
      <c r="F246" s="46"/>
      <c r="G246" s="138">
        <v>1085</v>
      </c>
      <c r="H246" s="138"/>
      <c r="I246" s="46"/>
      <c r="J246" s="46"/>
      <c r="K246" s="137">
        <v>612</v>
      </c>
      <c r="L246" s="137"/>
      <c r="M246" s="46"/>
      <c r="N246" s="46"/>
      <c r="O246" s="137" t="s">
        <v>229</v>
      </c>
      <c r="P246" s="137"/>
      <c r="Q246" s="46"/>
      <c r="R246" s="46"/>
      <c r="S246" s="138">
        <v>8173</v>
      </c>
      <c r="T246" s="138"/>
      <c r="U246" s="46"/>
      <c r="V246" s="46"/>
      <c r="W246" s="138">
        <v>297830</v>
      </c>
      <c r="X246" s="138"/>
      <c r="Y246" s="46"/>
      <c r="Z246" s="46"/>
      <c r="AA246" s="138">
        <v>306003</v>
      </c>
      <c r="AB246" s="138"/>
      <c r="AC246" s="46"/>
      <c r="AD246" s="46"/>
      <c r="AE246" s="137" t="s">
        <v>229</v>
      </c>
      <c r="AF246" s="137"/>
      <c r="AG246" s="46"/>
    </row>
    <row r="247" spans="1:33">
      <c r="A247" s="15"/>
      <c r="B247" s="220"/>
      <c r="C247" s="138"/>
      <c r="D247" s="138"/>
      <c r="E247" s="46"/>
      <c r="F247" s="46"/>
      <c r="G247" s="138"/>
      <c r="H247" s="138"/>
      <c r="I247" s="46"/>
      <c r="J247" s="46"/>
      <c r="K247" s="137"/>
      <c r="L247" s="137"/>
      <c r="M247" s="46"/>
      <c r="N247" s="46"/>
      <c r="O247" s="137"/>
      <c r="P247" s="137"/>
      <c r="Q247" s="46"/>
      <c r="R247" s="46"/>
      <c r="S247" s="138"/>
      <c r="T247" s="138"/>
      <c r="U247" s="46"/>
      <c r="V247" s="46"/>
      <c r="W247" s="138"/>
      <c r="X247" s="138"/>
      <c r="Y247" s="46"/>
      <c r="Z247" s="46"/>
      <c r="AA247" s="138"/>
      <c r="AB247" s="138"/>
      <c r="AC247" s="46"/>
      <c r="AD247" s="46"/>
      <c r="AE247" s="137"/>
      <c r="AF247" s="137"/>
      <c r="AG247" s="46"/>
    </row>
    <row r="248" spans="1:33">
      <c r="A248" s="15"/>
      <c r="B248" s="219" t="s">
        <v>449</v>
      </c>
      <c r="C248" s="139">
        <v>2285</v>
      </c>
      <c r="D248" s="139"/>
      <c r="E248" s="40"/>
      <c r="F248" s="40"/>
      <c r="G248" s="139">
        <v>1412</v>
      </c>
      <c r="H248" s="139"/>
      <c r="I248" s="40"/>
      <c r="J248" s="40"/>
      <c r="K248" s="140">
        <v>842</v>
      </c>
      <c r="L248" s="140"/>
      <c r="M248" s="40"/>
      <c r="N248" s="40"/>
      <c r="O248" s="140" t="s">
        <v>229</v>
      </c>
      <c r="P248" s="140"/>
      <c r="Q248" s="40"/>
      <c r="R248" s="40"/>
      <c r="S248" s="139">
        <v>4539</v>
      </c>
      <c r="T248" s="139"/>
      <c r="U248" s="40"/>
      <c r="V248" s="40"/>
      <c r="W248" s="139">
        <v>283689</v>
      </c>
      <c r="X248" s="139"/>
      <c r="Y248" s="40"/>
      <c r="Z248" s="40"/>
      <c r="AA248" s="139">
        <v>288228</v>
      </c>
      <c r="AB248" s="139"/>
      <c r="AC248" s="40"/>
      <c r="AD248" s="40"/>
      <c r="AE248" s="140" t="s">
        <v>229</v>
      </c>
      <c r="AF248" s="140"/>
      <c r="AG248" s="40"/>
    </row>
    <row r="249" spans="1:33" ht="15.75" thickBot="1">
      <c r="A249" s="15"/>
      <c r="B249" s="221"/>
      <c r="C249" s="147"/>
      <c r="D249" s="147"/>
      <c r="E249" s="67"/>
      <c r="F249" s="67"/>
      <c r="G249" s="147"/>
      <c r="H249" s="147"/>
      <c r="I249" s="67"/>
      <c r="J249" s="67"/>
      <c r="K249" s="149"/>
      <c r="L249" s="149"/>
      <c r="M249" s="67"/>
      <c r="N249" s="67"/>
      <c r="O249" s="149"/>
      <c r="P249" s="149"/>
      <c r="Q249" s="67"/>
      <c r="R249" s="67"/>
      <c r="S249" s="147"/>
      <c r="T249" s="147"/>
      <c r="U249" s="67"/>
      <c r="V249" s="67"/>
      <c r="W249" s="147"/>
      <c r="X249" s="147"/>
      <c r="Y249" s="67"/>
      <c r="Z249" s="67"/>
      <c r="AA249" s="147"/>
      <c r="AB249" s="147"/>
      <c r="AC249" s="67"/>
      <c r="AD249" s="67"/>
      <c r="AE249" s="149"/>
      <c r="AF249" s="149"/>
      <c r="AG249" s="67"/>
    </row>
    <row r="250" spans="1:33">
      <c r="A250" s="15"/>
      <c r="B250" s="153" t="s">
        <v>359</v>
      </c>
      <c r="C250" s="155">
        <v>17768</v>
      </c>
      <c r="D250" s="155"/>
      <c r="E250" s="77"/>
      <c r="F250" s="77"/>
      <c r="G250" s="155">
        <v>6170</v>
      </c>
      <c r="H250" s="155"/>
      <c r="I250" s="77"/>
      <c r="J250" s="77"/>
      <c r="K250" s="155">
        <v>9089</v>
      </c>
      <c r="L250" s="155"/>
      <c r="M250" s="77"/>
      <c r="N250" s="77"/>
      <c r="O250" s="155">
        <v>19427</v>
      </c>
      <c r="P250" s="155"/>
      <c r="Q250" s="77"/>
      <c r="R250" s="77"/>
      <c r="S250" s="155">
        <v>52454</v>
      </c>
      <c r="T250" s="155"/>
      <c r="U250" s="77"/>
      <c r="V250" s="77"/>
      <c r="W250" s="155">
        <v>3824972</v>
      </c>
      <c r="X250" s="155"/>
      <c r="Y250" s="77"/>
      <c r="Z250" s="77"/>
      <c r="AA250" s="155">
        <v>3877426</v>
      </c>
      <c r="AB250" s="155"/>
      <c r="AC250" s="77"/>
      <c r="AD250" s="77"/>
      <c r="AE250" s="155">
        <v>3766</v>
      </c>
      <c r="AF250" s="155"/>
      <c r="AG250" s="77"/>
    </row>
    <row r="251" spans="1:33" ht="15.75" thickBot="1">
      <c r="A251" s="15"/>
      <c r="B251" s="142"/>
      <c r="C251" s="144"/>
      <c r="D251" s="144"/>
      <c r="E251" s="59"/>
      <c r="F251" s="59"/>
      <c r="G251" s="144"/>
      <c r="H251" s="144"/>
      <c r="I251" s="59"/>
      <c r="J251" s="59"/>
      <c r="K251" s="144"/>
      <c r="L251" s="144"/>
      <c r="M251" s="59"/>
      <c r="N251" s="59"/>
      <c r="O251" s="144"/>
      <c r="P251" s="144"/>
      <c r="Q251" s="59"/>
      <c r="R251" s="59"/>
      <c r="S251" s="144"/>
      <c r="T251" s="144"/>
      <c r="U251" s="59"/>
      <c r="V251" s="59"/>
      <c r="W251" s="144"/>
      <c r="X251" s="144"/>
      <c r="Y251" s="59"/>
      <c r="Z251" s="59"/>
      <c r="AA251" s="144"/>
      <c r="AB251" s="144"/>
      <c r="AC251" s="59"/>
      <c r="AD251" s="59"/>
      <c r="AE251" s="144"/>
      <c r="AF251" s="144"/>
      <c r="AG251" s="59"/>
    </row>
    <row r="252" spans="1:33">
      <c r="A252" s="15"/>
      <c r="B252" s="160" t="s">
        <v>126</v>
      </c>
      <c r="C252" s="145" t="s">
        <v>216</v>
      </c>
      <c r="D252" s="146">
        <v>18765</v>
      </c>
      <c r="E252" s="66"/>
      <c r="F252" s="66"/>
      <c r="G252" s="145" t="s">
        <v>216</v>
      </c>
      <c r="H252" s="146">
        <v>7327</v>
      </c>
      <c r="I252" s="66"/>
      <c r="J252" s="66"/>
      <c r="K252" s="145" t="s">
        <v>216</v>
      </c>
      <c r="L252" s="146">
        <v>9103</v>
      </c>
      <c r="M252" s="66"/>
      <c r="N252" s="66"/>
      <c r="O252" s="145" t="s">
        <v>216</v>
      </c>
      <c r="P252" s="146">
        <v>29745</v>
      </c>
      <c r="Q252" s="66"/>
      <c r="R252" s="66"/>
      <c r="S252" s="145" t="s">
        <v>216</v>
      </c>
      <c r="T252" s="146">
        <v>64940</v>
      </c>
      <c r="U252" s="66"/>
      <c r="V252" s="66"/>
      <c r="W252" s="145" t="s">
        <v>216</v>
      </c>
      <c r="X252" s="146">
        <v>6541410</v>
      </c>
      <c r="Y252" s="66"/>
      <c r="Z252" s="66"/>
      <c r="AA252" s="145" t="s">
        <v>216</v>
      </c>
      <c r="AB252" s="146">
        <v>6606350</v>
      </c>
      <c r="AC252" s="66"/>
      <c r="AD252" s="66"/>
      <c r="AE252" s="145" t="s">
        <v>216</v>
      </c>
      <c r="AF252" s="146">
        <v>6827</v>
      </c>
      <c r="AG252" s="66"/>
    </row>
    <row r="253" spans="1:33" ht="15.75" thickBot="1">
      <c r="A253" s="15"/>
      <c r="B253" s="161"/>
      <c r="C253" s="162"/>
      <c r="D253" s="163"/>
      <c r="E253" s="102"/>
      <c r="F253" s="102"/>
      <c r="G253" s="162"/>
      <c r="H253" s="163"/>
      <c r="I253" s="102"/>
      <c r="J253" s="102"/>
      <c r="K253" s="162"/>
      <c r="L253" s="163"/>
      <c r="M253" s="102"/>
      <c r="N253" s="102"/>
      <c r="O253" s="162"/>
      <c r="P253" s="163"/>
      <c r="Q253" s="102"/>
      <c r="R253" s="102"/>
      <c r="S253" s="162"/>
      <c r="T253" s="163"/>
      <c r="U253" s="102"/>
      <c r="V253" s="102"/>
      <c r="W253" s="162"/>
      <c r="X253" s="163"/>
      <c r="Y253" s="102"/>
      <c r="Z253" s="102"/>
      <c r="AA253" s="162"/>
      <c r="AB253" s="163"/>
      <c r="AC253" s="102"/>
      <c r="AD253" s="102"/>
      <c r="AE253" s="162"/>
      <c r="AF253" s="163"/>
      <c r="AG253" s="102"/>
    </row>
    <row r="254" spans="1:33" ht="15.75" thickTop="1">
      <c r="A254" s="15"/>
      <c r="B254" s="19"/>
      <c r="C254" s="103"/>
      <c r="D254" s="103"/>
      <c r="E254" s="103"/>
      <c r="F254" s="19"/>
      <c r="G254" s="103"/>
      <c r="H254" s="103"/>
      <c r="I254" s="103"/>
      <c r="J254" s="19"/>
      <c r="K254" s="103"/>
      <c r="L254" s="103"/>
      <c r="M254" s="103"/>
      <c r="N254" s="19"/>
      <c r="O254" s="103"/>
      <c r="P254" s="103"/>
      <c r="Q254" s="103"/>
      <c r="R254" s="19"/>
      <c r="S254" s="103"/>
      <c r="T254" s="103"/>
      <c r="U254" s="103"/>
      <c r="V254" s="19"/>
      <c r="W254" s="103"/>
      <c r="X254" s="103"/>
      <c r="Y254" s="103"/>
      <c r="Z254" s="19"/>
      <c r="AA254" s="103"/>
      <c r="AB254" s="103"/>
      <c r="AC254" s="103"/>
      <c r="AD254" s="19"/>
      <c r="AE254" s="103"/>
      <c r="AF254" s="103"/>
      <c r="AG254" s="103"/>
    </row>
    <row r="255" spans="1:33">
      <c r="A255" s="15"/>
      <c r="B255" s="159" t="s">
        <v>450</v>
      </c>
      <c r="C255" s="140"/>
      <c r="D255" s="140"/>
      <c r="E255" s="40"/>
      <c r="F255" s="40"/>
      <c r="G255" s="140"/>
      <c r="H255" s="140"/>
      <c r="I255" s="40"/>
      <c r="J255" s="40"/>
      <c r="K255" s="140"/>
      <c r="L255" s="140"/>
      <c r="M255" s="40"/>
      <c r="N255" s="40"/>
      <c r="O255" s="140"/>
      <c r="P255" s="140"/>
      <c r="Q255" s="40"/>
      <c r="R255" s="40"/>
      <c r="S255" s="140"/>
      <c r="T255" s="140"/>
      <c r="U255" s="40"/>
      <c r="V255" s="40"/>
      <c r="W255" s="140"/>
      <c r="X255" s="140"/>
      <c r="Y255" s="40"/>
      <c r="Z255" s="40"/>
      <c r="AA255" s="140"/>
      <c r="AB255" s="140"/>
      <c r="AC255" s="40"/>
      <c r="AD255" s="40"/>
      <c r="AE255" s="140"/>
      <c r="AF255" s="140"/>
      <c r="AG255" s="40"/>
    </row>
    <row r="256" spans="1:33">
      <c r="A256" s="15"/>
      <c r="B256" s="159"/>
      <c r="C256" s="140"/>
      <c r="D256" s="140"/>
      <c r="E256" s="40"/>
      <c r="F256" s="40"/>
      <c r="G256" s="140"/>
      <c r="H256" s="140"/>
      <c r="I256" s="40"/>
      <c r="J256" s="40"/>
      <c r="K256" s="140"/>
      <c r="L256" s="140"/>
      <c r="M256" s="40"/>
      <c r="N256" s="40"/>
      <c r="O256" s="140"/>
      <c r="P256" s="140"/>
      <c r="Q256" s="40"/>
      <c r="R256" s="40"/>
      <c r="S256" s="140"/>
      <c r="T256" s="140"/>
      <c r="U256" s="40"/>
      <c r="V256" s="40"/>
      <c r="W256" s="140"/>
      <c r="X256" s="140"/>
      <c r="Y256" s="40"/>
      <c r="Z256" s="40"/>
      <c r="AA256" s="140"/>
      <c r="AB256" s="140"/>
      <c r="AC256" s="40"/>
      <c r="AD256" s="40"/>
      <c r="AE256" s="140"/>
      <c r="AF256" s="140"/>
      <c r="AG256" s="40"/>
    </row>
    <row r="257" spans="1:33">
      <c r="A257" s="15"/>
      <c r="B257" s="136" t="s">
        <v>348</v>
      </c>
      <c r="C257" s="137"/>
      <c r="D257" s="137"/>
      <c r="E257" s="46"/>
      <c r="F257" s="46"/>
      <c r="G257" s="137"/>
      <c r="H257" s="137"/>
      <c r="I257" s="46"/>
      <c r="J257" s="46"/>
      <c r="K257" s="137"/>
      <c r="L257" s="137"/>
      <c r="M257" s="46"/>
      <c r="N257" s="46"/>
      <c r="O257" s="137"/>
      <c r="P257" s="137"/>
      <c r="Q257" s="46"/>
      <c r="R257" s="46"/>
      <c r="S257" s="137"/>
      <c r="T257" s="137"/>
      <c r="U257" s="46"/>
      <c r="V257" s="46"/>
      <c r="W257" s="137"/>
      <c r="X257" s="137"/>
      <c r="Y257" s="46"/>
      <c r="Z257" s="46"/>
      <c r="AA257" s="137"/>
      <c r="AB257" s="137"/>
      <c r="AC257" s="46"/>
      <c r="AD257" s="46"/>
      <c r="AE257" s="137"/>
      <c r="AF257" s="137"/>
      <c r="AG257" s="46"/>
    </row>
    <row r="258" spans="1:33">
      <c r="A258" s="15"/>
      <c r="B258" s="136"/>
      <c r="C258" s="137"/>
      <c r="D258" s="137"/>
      <c r="E258" s="46"/>
      <c r="F258" s="46"/>
      <c r="G258" s="137"/>
      <c r="H258" s="137"/>
      <c r="I258" s="46"/>
      <c r="J258" s="46"/>
      <c r="K258" s="137"/>
      <c r="L258" s="137"/>
      <c r="M258" s="46"/>
      <c r="N258" s="46"/>
      <c r="O258" s="137"/>
      <c r="P258" s="137"/>
      <c r="Q258" s="46"/>
      <c r="R258" s="46"/>
      <c r="S258" s="137"/>
      <c r="T258" s="137"/>
      <c r="U258" s="46"/>
      <c r="V258" s="46"/>
      <c r="W258" s="137"/>
      <c r="X258" s="137"/>
      <c r="Y258" s="46"/>
      <c r="Z258" s="46"/>
      <c r="AA258" s="137"/>
      <c r="AB258" s="137"/>
      <c r="AC258" s="46"/>
      <c r="AD258" s="46"/>
      <c r="AE258" s="137"/>
      <c r="AF258" s="137"/>
      <c r="AG258" s="46"/>
    </row>
    <row r="259" spans="1:33">
      <c r="A259" s="15"/>
      <c r="B259" s="222" t="s">
        <v>349</v>
      </c>
      <c r="C259" s="36" t="s">
        <v>216</v>
      </c>
      <c r="D259" s="139">
        <v>1701</v>
      </c>
      <c r="E259" s="40"/>
      <c r="F259" s="40"/>
      <c r="G259" s="36" t="s">
        <v>216</v>
      </c>
      <c r="H259" s="139">
        <v>1962</v>
      </c>
      <c r="I259" s="40"/>
      <c r="J259" s="40"/>
      <c r="K259" s="36" t="s">
        <v>216</v>
      </c>
      <c r="L259" s="139">
        <v>1173</v>
      </c>
      <c r="M259" s="40"/>
      <c r="N259" s="40"/>
      <c r="O259" s="36" t="s">
        <v>216</v>
      </c>
      <c r="P259" s="139">
        <v>11929</v>
      </c>
      <c r="Q259" s="40"/>
      <c r="R259" s="40"/>
      <c r="S259" s="36" t="s">
        <v>216</v>
      </c>
      <c r="T259" s="139">
        <v>16765</v>
      </c>
      <c r="U259" s="40"/>
      <c r="V259" s="40"/>
      <c r="W259" s="36" t="s">
        <v>216</v>
      </c>
      <c r="X259" s="139">
        <v>894602</v>
      </c>
      <c r="Y259" s="40"/>
      <c r="Z259" s="40"/>
      <c r="AA259" s="36" t="s">
        <v>216</v>
      </c>
      <c r="AB259" s="139">
        <v>911367</v>
      </c>
      <c r="AC259" s="40"/>
      <c r="AD259" s="40"/>
      <c r="AE259" s="36" t="s">
        <v>216</v>
      </c>
      <c r="AF259" s="139">
        <v>3603</v>
      </c>
      <c r="AG259" s="40"/>
    </row>
    <row r="260" spans="1:33">
      <c r="A260" s="15"/>
      <c r="B260" s="222"/>
      <c r="C260" s="36"/>
      <c r="D260" s="139"/>
      <c r="E260" s="40"/>
      <c r="F260" s="40"/>
      <c r="G260" s="36"/>
      <c r="H260" s="139"/>
      <c r="I260" s="40"/>
      <c r="J260" s="40"/>
      <c r="K260" s="36"/>
      <c r="L260" s="139"/>
      <c r="M260" s="40"/>
      <c r="N260" s="40"/>
      <c r="O260" s="36"/>
      <c r="P260" s="139"/>
      <c r="Q260" s="40"/>
      <c r="R260" s="40"/>
      <c r="S260" s="36"/>
      <c r="T260" s="139"/>
      <c r="U260" s="40"/>
      <c r="V260" s="40"/>
      <c r="W260" s="36"/>
      <c r="X260" s="139"/>
      <c r="Y260" s="40"/>
      <c r="Z260" s="40"/>
      <c r="AA260" s="36"/>
      <c r="AB260" s="139"/>
      <c r="AC260" s="40"/>
      <c r="AD260" s="40"/>
      <c r="AE260" s="36"/>
      <c r="AF260" s="139"/>
      <c r="AG260" s="40"/>
    </row>
    <row r="261" spans="1:33">
      <c r="A261" s="15"/>
      <c r="B261" s="220" t="s">
        <v>350</v>
      </c>
      <c r="C261" s="137">
        <v>932</v>
      </c>
      <c r="D261" s="137"/>
      <c r="E261" s="46"/>
      <c r="F261" s="46"/>
      <c r="G261" s="137" t="s">
        <v>229</v>
      </c>
      <c r="H261" s="137"/>
      <c r="I261" s="46"/>
      <c r="J261" s="46"/>
      <c r="K261" s="137" t="s">
        <v>229</v>
      </c>
      <c r="L261" s="137"/>
      <c r="M261" s="46"/>
      <c r="N261" s="46"/>
      <c r="O261" s="138">
        <v>2512</v>
      </c>
      <c r="P261" s="138"/>
      <c r="Q261" s="46"/>
      <c r="R261" s="46"/>
      <c r="S261" s="138">
        <v>3444</v>
      </c>
      <c r="T261" s="138"/>
      <c r="U261" s="46"/>
      <c r="V261" s="46"/>
      <c r="W261" s="138">
        <v>1244066</v>
      </c>
      <c r="X261" s="138"/>
      <c r="Y261" s="46"/>
      <c r="Z261" s="46"/>
      <c r="AA261" s="138">
        <v>1247510</v>
      </c>
      <c r="AB261" s="138"/>
      <c r="AC261" s="46"/>
      <c r="AD261" s="46"/>
      <c r="AE261" s="137">
        <v>778</v>
      </c>
      <c r="AF261" s="137"/>
      <c r="AG261" s="46"/>
    </row>
    <row r="262" spans="1:33">
      <c r="A262" s="15"/>
      <c r="B262" s="220"/>
      <c r="C262" s="137"/>
      <c r="D262" s="137"/>
      <c r="E262" s="46"/>
      <c r="F262" s="46"/>
      <c r="G262" s="137"/>
      <c r="H262" s="137"/>
      <c r="I262" s="46"/>
      <c r="J262" s="46"/>
      <c r="K262" s="137"/>
      <c r="L262" s="137"/>
      <c r="M262" s="46"/>
      <c r="N262" s="46"/>
      <c r="O262" s="138"/>
      <c r="P262" s="138"/>
      <c r="Q262" s="46"/>
      <c r="R262" s="46"/>
      <c r="S262" s="138"/>
      <c r="T262" s="138"/>
      <c r="U262" s="46"/>
      <c r="V262" s="46"/>
      <c r="W262" s="138"/>
      <c r="X262" s="138"/>
      <c r="Y262" s="46"/>
      <c r="Z262" s="46"/>
      <c r="AA262" s="138"/>
      <c r="AB262" s="138"/>
      <c r="AC262" s="46"/>
      <c r="AD262" s="46"/>
      <c r="AE262" s="137"/>
      <c r="AF262" s="137"/>
      <c r="AG262" s="46"/>
    </row>
    <row r="263" spans="1:33">
      <c r="A263" s="15"/>
      <c r="B263" s="219" t="s">
        <v>351</v>
      </c>
      <c r="C263" s="140" t="s">
        <v>229</v>
      </c>
      <c r="D263" s="140"/>
      <c r="E263" s="40"/>
      <c r="F263" s="40"/>
      <c r="G263" s="140" t="s">
        <v>229</v>
      </c>
      <c r="H263" s="140"/>
      <c r="I263" s="40"/>
      <c r="J263" s="40"/>
      <c r="K263" s="140" t="s">
        <v>229</v>
      </c>
      <c r="L263" s="140"/>
      <c r="M263" s="40"/>
      <c r="N263" s="40"/>
      <c r="O263" s="140" t="s">
        <v>229</v>
      </c>
      <c r="P263" s="140"/>
      <c r="Q263" s="40"/>
      <c r="R263" s="40"/>
      <c r="S263" s="140" t="s">
        <v>229</v>
      </c>
      <c r="T263" s="140"/>
      <c r="U263" s="40"/>
      <c r="V263" s="40"/>
      <c r="W263" s="139">
        <v>107349</v>
      </c>
      <c r="X263" s="139"/>
      <c r="Y263" s="40"/>
      <c r="Z263" s="40"/>
      <c r="AA263" s="139">
        <v>107349</v>
      </c>
      <c r="AB263" s="139"/>
      <c r="AC263" s="40"/>
      <c r="AD263" s="40"/>
      <c r="AE263" s="140" t="s">
        <v>229</v>
      </c>
      <c r="AF263" s="140"/>
      <c r="AG263" s="40"/>
    </row>
    <row r="264" spans="1:33">
      <c r="A264" s="15"/>
      <c r="B264" s="219"/>
      <c r="C264" s="140"/>
      <c r="D264" s="140"/>
      <c r="E264" s="40"/>
      <c r="F264" s="40"/>
      <c r="G264" s="140"/>
      <c r="H264" s="140"/>
      <c r="I264" s="40"/>
      <c r="J264" s="40"/>
      <c r="K264" s="140"/>
      <c r="L264" s="140"/>
      <c r="M264" s="40"/>
      <c r="N264" s="40"/>
      <c r="O264" s="140"/>
      <c r="P264" s="140"/>
      <c r="Q264" s="40"/>
      <c r="R264" s="40"/>
      <c r="S264" s="140"/>
      <c r="T264" s="140"/>
      <c r="U264" s="40"/>
      <c r="V264" s="40"/>
      <c r="W264" s="139"/>
      <c r="X264" s="139"/>
      <c r="Y264" s="40"/>
      <c r="Z264" s="40"/>
      <c r="AA264" s="139"/>
      <c r="AB264" s="139"/>
      <c r="AC264" s="40"/>
      <c r="AD264" s="40"/>
      <c r="AE264" s="140"/>
      <c r="AF264" s="140"/>
      <c r="AG264" s="40"/>
    </row>
    <row r="265" spans="1:33">
      <c r="A265" s="15"/>
      <c r="B265" s="220" t="s">
        <v>352</v>
      </c>
      <c r="C265" s="137" t="s">
        <v>229</v>
      </c>
      <c r="D265" s="137"/>
      <c r="E265" s="46"/>
      <c r="F265" s="46"/>
      <c r="G265" s="137" t="s">
        <v>229</v>
      </c>
      <c r="H265" s="137"/>
      <c r="I265" s="46"/>
      <c r="J265" s="46"/>
      <c r="K265" s="137" t="s">
        <v>229</v>
      </c>
      <c r="L265" s="137"/>
      <c r="M265" s="46"/>
      <c r="N265" s="46"/>
      <c r="O265" s="137" t="s">
        <v>229</v>
      </c>
      <c r="P265" s="137"/>
      <c r="Q265" s="46"/>
      <c r="R265" s="46"/>
      <c r="S265" s="137" t="s">
        <v>229</v>
      </c>
      <c r="T265" s="137"/>
      <c r="U265" s="46"/>
      <c r="V265" s="46"/>
      <c r="W265" s="138">
        <v>262207</v>
      </c>
      <c r="X265" s="138"/>
      <c r="Y265" s="46"/>
      <c r="Z265" s="46"/>
      <c r="AA265" s="138">
        <v>262207</v>
      </c>
      <c r="AB265" s="138"/>
      <c r="AC265" s="46"/>
      <c r="AD265" s="46"/>
      <c r="AE265" s="137" t="s">
        <v>229</v>
      </c>
      <c r="AF265" s="137"/>
      <c r="AG265" s="46"/>
    </row>
    <row r="266" spans="1:33" ht="15.75" thickBot="1">
      <c r="A266" s="15"/>
      <c r="B266" s="223"/>
      <c r="C266" s="143"/>
      <c r="D266" s="143"/>
      <c r="E266" s="59"/>
      <c r="F266" s="59"/>
      <c r="G266" s="143"/>
      <c r="H266" s="143"/>
      <c r="I266" s="59"/>
      <c r="J266" s="59"/>
      <c r="K266" s="143"/>
      <c r="L266" s="143"/>
      <c r="M266" s="59"/>
      <c r="N266" s="59"/>
      <c r="O266" s="143"/>
      <c r="P266" s="143"/>
      <c r="Q266" s="59"/>
      <c r="R266" s="59"/>
      <c r="S266" s="143"/>
      <c r="T266" s="143"/>
      <c r="U266" s="59"/>
      <c r="V266" s="59"/>
      <c r="W266" s="144"/>
      <c r="X266" s="144"/>
      <c r="Y266" s="59"/>
      <c r="Z266" s="59"/>
      <c r="AA266" s="144"/>
      <c r="AB266" s="144"/>
      <c r="AC266" s="59"/>
      <c r="AD266" s="59"/>
      <c r="AE266" s="143"/>
      <c r="AF266" s="143"/>
      <c r="AG266" s="59"/>
    </row>
    <row r="267" spans="1:33">
      <c r="A267" s="15"/>
      <c r="B267" s="145" t="s">
        <v>353</v>
      </c>
      <c r="C267" s="146">
        <v>2633</v>
      </c>
      <c r="D267" s="146"/>
      <c r="E267" s="66"/>
      <c r="F267" s="66"/>
      <c r="G267" s="146">
        <v>1962</v>
      </c>
      <c r="H267" s="146"/>
      <c r="I267" s="66"/>
      <c r="J267" s="66"/>
      <c r="K267" s="146">
        <v>1173</v>
      </c>
      <c r="L267" s="146"/>
      <c r="M267" s="66"/>
      <c r="N267" s="66"/>
      <c r="O267" s="146">
        <v>14441</v>
      </c>
      <c r="P267" s="146"/>
      <c r="Q267" s="66"/>
      <c r="R267" s="66"/>
      <c r="S267" s="146">
        <v>20209</v>
      </c>
      <c r="T267" s="146"/>
      <c r="U267" s="66"/>
      <c r="V267" s="66"/>
      <c r="W267" s="146">
        <v>2508224</v>
      </c>
      <c r="X267" s="146"/>
      <c r="Y267" s="66"/>
      <c r="Z267" s="66"/>
      <c r="AA267" s="146">
        <v>2528433</v>
      </c>
      <c r="AB267" s="146"/>
      <c r="AC267" s="66"/>
      <c r="AD267" s="66"/>
      <c r="AE267" s="146">
        <v>4381</v>
      </c>
      <c r="AF267" s="146"/>
      <c r="AG267" s="66"/>
    </row>
    <row r="268" spans="1:33" ht="15.75" thickBot="1">
      <c r="A268" s="15"/>
      <c r="B268" s="108"/>
      <c r="C268" s="147"/>
      <c r="D268" s="147"/>
      <c r="E268" s="67"/>
      <c r="F268" s="67"/>
      <c r="G268" s="147"/>
      <c r="H268" s="147"/>
      <c r="I268" s="67"/>
      <c r="J268" s="67"/>
      <c r="K268" s="147"/>
      <c r="L268" s="147"/>
      <c r="M268" s="67"/>
      <c r="N268" s="67"/>
      <c r="O268" s="147"/>
      <c r="P268" s="147"/>
      <c r="Q268" s="67"/>
      <c r="R268" s="67"/>
      <c r="S268" s="147"/>
      <c r="T268" s="147"/>
      <c r="U268" s="67"/>
      <c r="V268" s="67"/>
      <c r="W268" s="147"/>
      <c r="X268" s="147"/>
      <c r="Y268" s="67"/>
      <c r="Z268" s="67"/>
      <c r="AA268" s="147"/>
      <c r="AB268" s="147"/>
      <c r="AC268" s="67"/>
      <c r="AD268" s="67"/>
      <c r="AE268" s="147"/>
      <c r="AF268" s="147"/>
      <c r="AG268" s="67"/>
    </row>
    <row r="269" spans="1:33">
      <c r="A269" s="15"/>
      <c r="B269" s="153" t="s">
        <v>354</v>
      </c>
      <c r="C269" s="157"/>
      <c r="D269" s="157"/>
      <c r="E269" s="77"/>
      <c r="F269" s="77"/>
      <c r="G269" s="157"/>
      <c r="H269" s="157"/>
      <c r="I269" s="77"/>
      <c r="J269" s="77"/>
      <c r="K269" s="157"/>
      <c r="L269" s="157"/>
      <c r="M269" s="77"/>
      <c r="N269" s="77"/>
      <c r="O269" s="157"/>
      <c r="P269" s="157"/>
      <c r="Q269" s="77"/>
      <c r="R269" s="77"/>
      <c r="S269" s="157"/>
      <c r="T269" s="157"/>
      <c r="U269" s="77"/>
      <c r="V269" s="77"/>
      <c r="W269" s="157"/>
      <c r="X269" s="157"/>
      <c r="Y269" s="77"/>
      <c r="Z269" s="77"/>
      <c r="AA269" s="157"/>
      <c r="AB269" s="157"/>
      <c r="AC269" s="77"/>
      <c r="AD269" s="77"/>
      <c r="AE269" s="157"/>
      <c r="AF269" s="157"/>
      <c r="AG269" s="77"/>
    </row>
    <row r="270" spans="1:33">
      <c r="A270" s="15"/>
      <c r="B270" s="136"/>
      <c r="C270" s="137"/>
      <c r="D270" s="137"/>
      <c r="E270" s="46"/>
      <c r="F270" s="46"/>
      <c r="G270" s="137"/>
      <c r="H270" s="137"/>
      <c r="I270" s="46"/>
      <c r="J270" s="46"/>
      <c r="K270" s="137"/>
      <c r="L270" s="137"/>
      <c r="M270" s="46"/>
      <c r="N270" s="46"/>
      <c r="O270" s="137"/>
      <c r="P270" s="137"/>
      <c r="Q270" s="46"/>
      <c r="R270" s="46"/>
      <c r="S270" s="137"/>
      <c r="T270" s="137"/>
      <c r="U270" s="46"/>
      <c r="V270" s="46"/>
      <c r="W270" s="137"/>
      <c r="X270" s="137"/>
      <c r="Y270" s="46"/>
      <c r="Z270" s="46"/>
      <c r="AA270" s="137"/>
      <c r="AB270" s="137"/>
      <c r="AC270" s="46"/>
      <c r="AD270" s="46"/>
      <c r="AE270" s="137"/>
      <c r="AF270" s="137"/>
      <c r="AG270" s="46"/>
    </row>
    <row r="271" spans="1:33">
      <c r="A271" s="15"/>
      <c r="B271" s="219" t="s">
        <v>355</v>
      </c>
      <c r="C271" s="139">
        <v>6984</v>
      </c>
      <c r="D271" s="139"/>
      <c r="E271" s="40"/>
      <c r="F271" s="40"/>
      <c r="G271" s="139">
        <v>4746</v>
      </c>
      <c r="H271" s="139"/>
      <c r="I271" s="40"/>
      <c r="J271" s="40"/>
      <c r="K271" s="139">
        <v>4564</v>
      </c>
      <c r="L271" s="139"/>
      <c r="M271" s="40"/>
      <c r="N271" s="40"/>
      <c r="O271" s="139">
        <v>20264</v>
      </c>
      <c r="P271" s="139"/>
      <c r="Q271" s="40"/>
      <c r="R271" s="40"/>
      <c r="S271" s="139">
        <v>36558</v>
      </c>
      <c r="T271" s="139"/>
      <c r="U271" s="40"/>
      <c r="V271" s="40"/>
      <c r="W271" s="139">
        <v>2246336</v>
      </c>
      <c r="X271" s="139"/>
      <c r="Y271" s="40"/>
      <c r="Z271" s="40"/>
      <c r="AA271" s="139">
        <v>2282894</v>
      </c>
      <c r="AB271" s="139"/>
      <c r="AC271" s="40"/>
      <c r="AD271" s="40"/>
      <c r="AE271" s="139">
        <v>5883</v>
      </c>
      <c r="AF271" s="139"/>
      <c r="AG271" s="40"/>
    </row>
    <row r="272" spans="1:33">
      <c r="A272" s="15"/>
      <c r="B272" s="219"/>
      <c r="C272" s="139"/>
      <c r="D272" s="139"/>
      <c r="E272" s="40"/>
      <c r="F272" s="40"/>
      <c r="G272" s="139"/>
      <c r="H272" s="139"/>
      <c r="I272" s="40"/>
      <c r="J272" s="40"/>
      <c r="K272" s="139"/>
      <c r="L272" s="139"/>
      <c r="M272" s="40"/>
      <c r="N272" s="40"/>
      <c r="O272" s="139"/>
      <c r="P272" s="139"/>
      <c r="Q272" s="40"/>
      <c r="R272" s="40"/>
      <c r="S272" s="139"/>
      <c r="T272" s="139"/>
      <c r="U272" s="40"/>
      <c r="V272" s="40"/>
      <c r="W272" s="139"/>
      <c r="X272" s="139"/>
      <c r="Y272" s="40"/>
      <c r="Z272" s="40"/>
      <c r="AA272" s="139"/>
      <c r="AB272" s="139"/>
      <c r="AC272" s="40"/>
      <c r="AD272" s="40"/>
      <c r="AE272" s="139"/>
      <c r="AF272" s="139"/>
      <c r="AG272" s="40"/>
    </row>
    <row r="273" spans="1:33">
      <c r="A273" s="15"/>
      <c r="B273" s="220" t="s">
        <v>356</v>
      </c>
      <c r="C273" s="138">
        <v>3926</v>
      </c>
      <c r="D273" s="138"/>
      <c r="E273" s="46"/>
      <c r="F273" s="46"/>
      <c r="G273" s="138">
        <v>2867</v>
      </c>
      <c r="H273" s="138"/>
      <c r="I273" s="46"/>
      <c r="J273" s="46"/>
      <c r="K273" s="138">
        <v>3009</v>
      </c>
      <c r="L273" s="138"/>
      <c r="M273" s="46"/>
      <c r="N273" s="46"/>
      <c r="O273" s="138">
        <v>1740</v>
      </c>
      <c r="P273" s="138"/>
      <c r="Q273" s="46"/>
      <c r="R273" s="46"/>
      <c r="S273" s="138">
        <v>11542</v>
      </c>
      <c r="T273" s="138"/>
      <c r="U273" s="46"/>
      <c r="V273" s="46"/>
      <c r="W273" s="138">
        <v>761843</v>
      </c>
      <c r="X273" s="138"/>
      <c r="Y273" s="46"/>
      <c r="Z273" s="46"/>
      <c r="AA273" s="138">
        <v>773385</v>
      </c>
      <c r="AB273" s="138"/>
      <c r="AC273" s="46"/>
      <c r="AD273" s="46"/>
      <c r="AE273" s="137">
        <v>265</v>
      </c>
      <c r="AF273" s="137"/>
      <c r="AG273" s="46"/>
    </row>
    <row r="274" spans="1:33">
      <c r="A274" s="15"/>
      <c r="B274" s="220"/>
      <c r="C274" s="138"/>
      <c r="D274" s="138"/>
      <c r="E274" s="46"/>
      <c r="F274" s="46"/>
      <c r="G274" s="138"/>
      <c r="H274" s="138"/>
      <c r="I274" s="46"/>
      <c r="J274" s="46"/>
      <c r="K274" s="138"/>
      <c r="L274" s="138"/>
      <c r="M274" s="46"/>
      <c r="N274" s="46"/>
      <c r="O274" s="138"/>
      <c r="P274" s="138"/>
      <c r="Q274" s="46"/>
      <c r="R274" s="46"/>
      <c r="S274" s="138"/>
      <c r="T274" s="138"/>
      <c r="U274" s="46"/>
      <c r="V274" s="46"/>
      <c r="W274" s="138"/>
      <c r="X274" s="138"/>
      <c r="Y274" s="46"/>
      <c r="Z274" s="46"/>
      <c r="AA274" s="138"/>
      <c r="AB274" s="138"/>
      <c r="AC274" s="46"/>
      <c r="AD274" s="46"/>
      <c r="AE274" s="137"/>
      <c r="AF274" s="137"/>
      <c r="AG274" s="46"/>
    </row>
    <row r="275" spans="1:33">
      <c r="A275" s="15"/>
      <c r="B275" s="219" t="s">
        <v>357</v>
      </c>
      <c r="C275" s="139">
        <v>4688</v>
      </c>
      <c r="D275" s="139"/>
      <c r="E275" s="40"/>
      <c r="F275" s="40"/>
      <c r="G275" s="140">
        <v>971</v>
      </c>
      <c r="H275" s="140"/>
      <c r="I275" s="40"/>
      <c r="J275" s="40"/>
      <c r="K275" s="140">
        <v>322</v>
      </c>
      <c r="L275" s="140"/>
      <c r="M275" s="40"/>
      <c r="N275" s="40"/>
      <c r="O275" s="140" t="s">
        <v>229</v>
      </c>
      <c r="P275" s="140"/>
      <c r="Q275" s="40"/>
      <c r="R275" s="40"/>
      <c r="S275" s="139">
        <v>5981</v>
      </c>
      <c r="T275" s="139"/>
      <c r="U275" s="40"/>
      <c r="V275" s="40"/>
      <c r="W275" s="139">
        <v>250005</v>
      </c>
      <c r="X275" s="139"/>
      <c r="Y275" s="40"/>
      <c r="Z275" s="40"/>
      <c r="AA275" s="139">
        <v>255986</v>
      </c>
      <c r="AB275" s="139"/>
      <c r="AC275" s="40"/>
      <c r="AD275" s="40"/>
      <c r="AE275" s="140" t="s">
        <v>229</v>
      </c>
      <c r="AF275" s="140"/>
      <c r="AG275" s="40"/>
    </row>
    <row r="276" spans="1:33">
      <c r="A276" s="15"/>
      <c r="B276" s="219"/>
      <c r="C276" s="139"/>
      <c r="D276" s="139"/>
      <c r="E276" s="40"/>
      <c r="F276" s="40"/>
      <c r="G276" s="140"/>
      <c r="H276" s="140"/>
      <c r="I276" s="40"/>
      <c r="J276" s="40"/>
      <c r="K276" s="140"/>
      <c r="L276" s="140"/>
      <c r="M276" s="40"/>
      <c r="N276" s="40"/>
      <c r="O276" s="140"/>
      <c r="P276" s="140"/>
      <c r="Q276" s="40"/>
      <c r="R276" s="40"/>
      <c r="S276" s="139"/>
      <c r="T276" s="139"/>
      <c r="U276" s="40"/>
      <c r="V276" s="40"/>
      <c r="W276" s="139"/>
      <c r="X276" s="139"/>
      <c r="Y276" s="40"/>
      <c r="Z276" s="40"/>
      <c r="AA276" s="139"/>
      <c r="AB276" s="139"/>
      <c r="AC276" s="40"/>
      <c r="AD276" s="40"/>
      <c r="AE276" s="140"/>
      <c r="AF276" s="140"/>
      <c r="AG276" s="40"/>
    </row>
    <row r="277" spans="1:33">
      <c r="A277" s="15"/>
      <c r="B277" s="220" t="s">
        <v>449</v>
      </c>
      <c r="C277" s="138">
        <v>2426</v>
      </c>
      <c r="D277" s="138"/>
      <c r="E277" s="46"/>
      <c r="F277" s="46"/>
      <c r="G277" s="138">
        <v>5295</v>
      </c>
      <c r="H277" s="138"/>
      <c r="I277" s="46"/>
      <c r="J277" s="46"/>
      <c r="K277" s="137">
        <v>790</v>
      </c>
      <c r="L277" s="137"/>
      <c r="M277" s="46"/>
      <c r="N277" s="46"/>
      <c r="O277" s="137" t="s">
        <v>229</v>
      </c>
      <c r="P277" s="137"/>
      <c r="Q277" s="46"/>
      <c r="R277" s="46"/>
      <c r="S277" s="138">
        <v>8511</v>
      </c>
      <c r="T277" s="138"/>
      <c r="U277" s="46"/>
      <c r="V277" s="46"/>
      <c r="W277" s="138">
        <v>246178</v>
      </c>
      <c r="X277" s="138"/>
      <c r="Y277" s="46"/>
      <c r="Z277" s="46"/>
      <c r="AA277" s="138">
        <v>254689</v>
      </c>
      <c r="AB277" s="138"/>
      <c r="AC277" s="46"/>
      <c r="AD277" s="46"/>
      <c r="AE277" s="137" t="s">
        <v>229</v>
      </c>
      <c r="AF277" s="137"/>
      <c r="AG277" s="46"/>
    </row>
    <row r="278" spans="1:33" ht="15.75" thickBot="1">
      <c r="A278" s="15"/>
      <c r="B278" s="223"/>
      <c r="C278" s="144"/>
      <c r="D278" s="144"/>
      <c r="E278" s="59"/>
      <c r="F278" s="59"/>
      <c r="G278" s="144"/>
      <c r="H278" s="144"/>
      <c r="I278" s="59"/>
      <c r="J278" s="59"/>
      <c r="K278" s="143"/>
      <c r="L278" s="143"/>
      <c r="M278" s="59"/>
      <c r="N278" s="59"/>
      <c r="O278" s="143"/>
      <c r="P278" s="143"/>
      <c r="Q278" s="59"/>
      <c r="R278" s="59"/>
      <c r="S278" s="144"/>
      <c r="T278" s="144"/>
      <c r="U278" s="59"/>
      <c r="V278" s="59"/>
      <c r="W278" s="144"/>
      <c r="X278" s="144"/>
      <c r="Y278" s="59"/>
      <c r="Z278" s="59"/>
      <c r="AA278" s="144"/>
      <c r="AB278" s="144"/>
      <c r="AC278" s="59"/>
      <c r="AD278" s="59"/>
      <c r="AE278" s="143"/>
      <c r="AF278" s="143"/>
      <c r="AG278" s="59"/>
    </row>
    <row r="279" spans="1:33">
      <c r="A279" s="15"/>
      <c r="B279" s="145" t="s">
        <v>359</v>
      </c>
      <c r="C279" s="146">
        <v>18024</v>
      </c>
      <c r="D279" s="146"/>
      <c r="E279" s="66"/>
      <c r="F279" s="66"/>
      <c r="G279" s="146">
        <v>13879</v>
      </c>
      <c r="H279" s="146"/>
      <c r="I279" s="66"/>
      <c r="J279" s="66"/>
      <c r="K279" s="146">
        <v>8685</v>
      </c>
      <c r="L279" s="146"/>
      <c r="M279" s="66"/>
      <c r="N279" s="66"/>
      <c r="O279" s="146">
        <v>22004</v>
      </c>
      <c r="P279" s="146"/>
      <c r="Q279" s="66"/>
      <c r="R279" s="66"/>
      <c r="S279" s="146">
        <v>62592</v>
      </c>
      <c r="T279" s="146"/>
      <c r="U279" s="66"/>
      <c r="V279" s="66"/>
      <c r="W279" s="146">
        <v>3504362</v>
      </c>
      <c r="X279" s="146"/>
      <c r="Y279" s="66"/>
      <c r="Z279" s="66"/>
      <c r="AA279" s="146">
        <v>3566954</v>
      </c>
      <c r="AB279" s="146"/>
      <c r="AC279" s="66"/>
      <c r="AD279" s="66"/>
      <c r="AE279" s="146">
        <v>6148</v>
      </c>
      <c r="AF279" s="146"/>
      <c r="AG279" s="66"/>
    </row>
    <row r="280" spans="1:33" ht="15.75" thickBot="1">
      <c r="A280" s="15"/>
      <c r="B280" s="108"/>
      <c r="C280" s="147"/>
      <c r="D280" s="147"/>
      <c r="E280" s="67"/>
      <c r="F280" s="67"/>
      <c r="G280" s="147"/>
      <c r="H280" s="147"/>
      <c r="I280" s="67"/>
      <c r="J280" s="67"/>
      <c r="K280" s="147"/>
      <c r="L280" s="147"/>
      <c r="M280" s="67"/>
      <c r="N280" s="67"/>
      <c r="O280" s="147"/>
      <c r="P280" s="147"/>
      <c r="Q280" s="67"/>
      <c r="R280" s="67"/>
      <c r="S280" s="147"/>
      <c r="T280" s="147"/>
      <c r="U280" s="67"/>
      <c r="V280" s="67"/>
      <c r="W280" s="147"/>
      <c r="X280" s="147"/>
      <c r="Y280" s="67"/>
      <c r="Z280" s="67"/>
      <c r="AA280" s="147"/>
      <c r="AB280" s="147"/>
      <c r="AC280" s="67"/>
      <c r="AD280" s="67"/>
      <c r="AE280" s="147"/>
      <c r="AF280" s="147"/>
      <c r="AG280" s="67"/>
    </row>
    <row r="281" spans="1:33">
      <c r="A281" s="15"/>
      <c r="B281" s="151" t="s">
        <v>126</v>
      </c>
      <c r="C281" s="153" t="s">
        <v>216</v>
      </c>
      <c r="D281" s="155">
        <v>20657</v>
      </c>
      <c r="E281" s="77"/>
      <c r="F281" s="77"/>
      <c r="G281" s="153" t="s">
        <v>216</v>
      </c>
      <c r="H281" s="155">
        <v>15841</v>
      </c>
      <c r="I281" s="77"/>
      <c r="J281" s="77"/>
      <c r="K281" s="153" t="s">
        <v>216</v>
      </c>
      <c r="L281" s="155">
        <v>9858</v>
      </c>
      <c r="M281" s="77"/>
      <c r="N281" s="77"/>
      <c r="O281" s="153" t="s">
        <v>216</v>
      </c>
      <c r="P281" s="155">
        <v>36445</v>
      </c>
      <c r="Q281" s="77"/>
      <c r="R281" s="77"/>
      <c r="S281" s="153" t="s">
        <v>216</v>
      </c>
      <c r="T281" s="155">
        <v>82801</v>
      </c>
      <c r="U281" s="77"/>
      <c r="V281" s="77"/>
      <c r="W281" s="153" t="s">
        <v>216</v>
      </c>
      <c r="X281" s="155">
        <v>6012586</v>
      </c>
      <c r="Y281" s="77"/>
      <c r="Z281" s="77"/>
      <c r="AA281" s="153" t="s">
        <v>216</v>
      </c>
      <c r="AB281" s="155">
        <v>6095387</v>
      </c>
      <c r="AC281" s="77"/>
      <c r="AD281" s="77"/>
      <c r="AE281" s="153" t="s">
        <v>216</v>
      </c>
      <c r="AF281" s="155">
        <v>10529</v>
      </c>
      <c r="AG281" s="77"/>
    </row>
    <row r="282" spans="1:33" ht="15.75" thickBot="1">
      <c r="A282" s="15"/>
      <c r="B282" s="152"/>
      <c r="C282" s="154"/>
      <c r="D282" s="156"/>
      <c r="E282" s="78"/>
      <c r="F282" s="78"/>
      <c r="G282" s="154"/>
      <c r="H282" s="156"/>
      <c r="I282" s="78"/>
      <c r="J282" s="78"/>
      <c r="K282" s="154"/>
      <c r="L282" s="156"/>
      <c r="M282" s="78"/>
      <c r="N282" s="78"/>
      <c r="O282" s="154"/>
      <c r="P282" s="156"/>
      <c r="Q282" s="78"/>
      <c r="R282" s="78"/>
      <c r="S282" s="154"/>
      <c r="T282" s="156"/>
      <c r="U282" s="78"/>
      <c r="V282" s="78"/>
      <c r="W282" s="154"/>
      <c r="X282" s="156"/>
      <c r="Y282" s="78"/>
      <c r="Z282" s="78"/>
      <c r="AA282" s="154"/>
      <c r="AB282" s="156"/>
      <c r="AC282" s="78"/>
      <c r="AD282" s="78"/>
      <c r="AE282" s="154"/>
      <c r="AF282" s="156"/>
      <c r="AG282" s="78"/>
    </row>
    <row r="283" spans="1:33" ht="15.75" thickTop="1">
      <c r="A283" s="15"/>
      <c r="B283" s="13"/>
      <c r="C283" s="13"/>
    </row>
    <row r="284" spans="1:33" ht="22.5">
      <c r="A284" s="15"/>
      <c r="B284" s="180" t="s">
        <v>361</v>
      </c>
      <c r="C284" s="181" t="s">
        <v>362</v>
      </c>
    </row>
    <row r="285" spans="1:33">
      <c r="A285" s="15"/>
      <c r="B285" s="13"/>
      <c r="C285" s="13"/>
    </row>
    <row r="286" spans="1:33" ht="33.75">
      <c r="A286" s="15"/>
      <c r="B286" s="180" t="s">
        <v>451</v>
      </c>
      <c r="C286" s="181" t="s">
        <v>452</v>
      </c>
    </row>
    <row r="287" spans="1:33">
      <c r="A287" s="15"/>
      <c r="B287" s="271" t="s">
        <v>453</v>
      </c>
      <c r="C287" s="271"/>
      <c r="D287" s="271"/>
      <c r="E287" s="271"/>
      <c r="F287" s="271"/>
      <c r="G287" s="271"/>
      <c r="H287" s="271"/>
      <c r="I287" s="271"/>
      <c r="J287" s="271"/>
      <c r="K287" s="271"/>
      <c r="L287" s="271"/>
      <c r="M287" s="271"/>
      <c r="N287" s="271"/>
      <c r="O287" s="271"/>
      <c r="P287" s="271"/>
      <c r="Q287" s="271"/>
      <c r="R287" s="271"/>
      <c r="S287" s="271"/>
      <c r="T287" s="271"/>
      <c r="U287" s="271"/>
      <c r="V287" s="271"/>
      <c r="W287" s="271"/>
      <c r="X287" s="271"/>
      <c r="Y287" s="271"/>
      <c r="Z287" s="271"/>
      <c r="AA287" s="271"/>
      <c r="AB287" s="271"/>
      <c r="AC287" s="271"/>
      <c r="AD287" s="271"/>
      <c r="AE287" s="271"/>
      <c r="AF287" s="271"/>
      <c r="AG287" s="271"/>
    </row>
    <row r="288" spans="1:33">
      <c r="A288" s="15"/>
      <c r="B288" s="166"/>
      <c r="C288" s="166"/>
      <c r="D288" s="166"/>
      <c r="E288" s="166"/>
      <c r="F288" s="166"/>
      <c r="G288" s="166"/>
      <c r="H288" s="166"/>
      <c r="I288" s="166"/>
      <c r="J288" s="166"/>
      <c r="K288" s="166"/>
      <c r="L288" s="166"/>
      <c r="M288" s="166"/>
      <c r="N288" s="166"/>
      <c r="O288" s="166"/>
      <c r="P288" s="166"/>
      <c r="Q288" s="166"/>
      <c r="R288" s="166"/>
      <c r="S288" s="166"/>
      <c r="T288" s="166"/>
      <c r="U288" s="166"/>
      <c r="V288" s="166"/>
      <c r="W288" s="166"/>
      <c r="X288" s="166"/>
      <c r="Y288" s="166"/>
      <c r="Z288" s="166"/>
      <c r="AA288" s="166"/>
      <c r="AB288" s="166"/>
      <c r="AC288" s="166"/>
      <c r="AD288" s="166"/>
      <c r="AE288" s="166"/>
      <c r="AF288" s="166"/>
      <c r="AG288" s="166"/>
    </row>
    <row r="289" spans="1:33">
      <c r="A289" s="15"/>
      <c r="B289" s="40" t="s">
        <v>454</v>
      </c>
      <c r="C289" s="40"/>
      <c r="D289" s="40"/>
      <c r="E289" s="40"/>
      <c r="F289" s="40"/>
      <c r="G289" s="40"/>
      <c r="H289" s="40"/>
      <c r="I289" s="40"/>
      <c r="J289" s="40"/>
      <c r="K289" s="40"/>
      <c r="L289" s="40"/>
      <c r="M289" s="40"/>
      <c r="N289" s="40"/>
      <c r="O289" s="40"/>
      <c r="P289" s="40"/>
      <c r="Q289" s="40"/>
      <c r="R289" s="40"/>
      <c r="S289" s="40"/>
      <c r="T289" s="40"/>
      <c r="U289" s="40"/>
      <c r="V289" s="40"/>
      <c r="W289" s="40"/>
      <c r="X289" s="40"/>
      <c r="Y289" s="40"/>
      <c r="Z289" s="40"/>
      <c r="AA289" s="40"/>
      <c r="AB289" s="40"/>
      <c r="AC289" s="40"/>
      <c r="AD289" s="40"/>
      <c r="AE289" s="40"/>
      <c r="AF289" s="40"/>
      <c r="AG289" s="40"/>
    </row>
    <row r="290" spans="1:33">
      <c r="A290" s="15"/>
      <c r="B290" s="35"/>
      <c r="C290" s="35"/>
      <c r="D290" s="35"/>
      <c r="E290" s="35"/>
      <c r="F290" s="35"/>
      <c r="G290" s="35"/>
      <c r="H290" s="35"/>
      <c r="I290" s="35"/>
      <c r="J290" s="35"/>
      <c r="K290" s="35"/>
      <c r="L290" s="35"/>
      <c r="M290" s="35"/>
      <c r="N290" s="35"/>
      <c r="O290" s="35"/>
      <c r="P290" s="35"/>
      <c r="Q290" s="35"/>
      <c r="R290" s="35"/>
      <c r="S290" s="35"/>
      <c r="T290" s="35"/>
      <c r="U290" s="35"/>
      <c r="V290" s="35"/>
      <c r="W290" s="35"/>
      <c r="X290" s="35"/>
      <c r="Y290" s="35"/>
      <c r="Z290" s="35"/>
      <c r="AA290" s="35"/>
      <c r="AB290" s="35"/>
      <c r="AC290" s="35"/>
      <c r="AD290" s="35"/>
      <c r="AE290" s="35"/>
      <c r="AF290" s="35"/>
      <c r="AG290" s="35"/>
    </row>
    <row r="291" spans="1:33">
      <c r="A291" s="15"/>
      <c r="B291" s="35"/>
      <c r="C291" s="35"/>
      <c r="D291" s="35"/>
      <c r="E291" s="35"/>
      <c r="F291" s="35"/>
      <c r="G291" s="35"/>
      <c r="H291" s="35"/>
      <c r="I291" s="35"/>
      <c r="J291" s="35"/>
      <c r="K291" s="35"/>
      <c r="L291" s="35"/>
      <c r="M291" s="35"/>
    </row>
    <row r="292" spans="1:33">
      <c r="A292" s="15"/>
      <c r="B292" s="13"/>
      <c r="C292" s="13"/>
      <c r="D292" s="13"/>
      <c r="E292" s="13"/>
      <c r="F292" s="13"/>
      <c r="G292" s="13"/>
      <c r="H292" s="13"/>
      <c r="I292" s="13"/>
      <c r="J292" s="13"/>
      <c r="K292" s="13"/>
      <c r="L292" s="13"/>
      <c r="M292" s="13"/>
    </row>
    <row r="293" spans="1:33">
      <c r="A293" s="15"/>
      <c r="B293" s="36" t="s">
        <v>455</v>
      </c>
      <c r="C293" s="38" t="s">
        <v>456</v>
      </c>
      <c r="D293" s="38"/>
      <c r="E293" s="40"/>
      <c r="F293" s="40"/>
      <c r="G293" s="38" t="s">
        <v>458</v>
      </c>
      <c r="H293" s="38"/>
      <c r="I293" s="40"/>
      <c r="J293" s="40"/>
      <c r="K293" s="38" t="s">
        <v>461</v>
      </c>
      <c r="L293" s="38"/>
      <c r="M293" s="40"/>
    </row>
    <row r="294" spans="1:33">
      <c r="A294" s="15"/>
      <c r="B294" s="36"/>
      <c r="C294" s="224" t="s">
        <v>457</v>
      </c>
      <c r="D294" s="224"/>
      <c r="E294" s="40"/>
      <c r="F294" s="40"/>
      <c r="G294" s="224" t="s">
        <v>459</v>
      </c>
      <c r="H294" s="224"/>
      <c r="I294" s="40"/>
      <c r="J294" s="40"/>
      <c r="K294" s="38" t="s">
        <v>462</v>
      </c>
      <c r="L294" s="38"/>
      <c r="M294" s="40"/>
    </row>
    <row r="295" spans="1:33" ht="15.75" thickBot="1">
      <c r="A295" s="15"/>
      <c r="B295" s="37"/>
      <c r="C295" s="215"/>
      <c r="D295" s="215"/>
      <c r="E295" s="41"/>
      <c r="F295" s="41"/>
      <c r="G295" s="39" t="s">
        <v>460</v>
      </c>
      <c r="H295" s="39"/>
      <c r="I295" s="41"/>
      <c r="J295" s="41"/>
      <c r="K295" s="39" t="s">
        <v>463</v>
      </c>
      <c r="L295" s="39"/>
      <c r="M295" s="41"/>
    </row>
    <row r="296" spans="1:33" ht="15.75" thickTop="1">
      <c r="A296" s="15"/>
      <c r="B296" s="43">
        <v>41912</v>
      </c>
      <c r="C296" s="185"/>
      <c r="D296" s="185"/>
      <c r="E296" s="47"/>
      <c r="F296" s="47"/>
      <c r="G296" s="185"/>
      <c r="H296" s="185"/>
      <c r="I296" s="47"/>
      <c r="J296" s="47"/>
      <c r="K296" s="185"/>
      <c r="L296" s="185"/>
      <c r="M296" s="47"/>
    </row>
    <row r="297" spans="1:33">
      <c r="A297" s="15"/>
      <c r="B297" s="42"/>
      <c r="C297" s="184"/>
      <c r="D297" s="184"/>
      <c r="E297" s="46"/>
      <c r="F297" s="46"/>
      <c r="G297" s="184"/>
      <c r="H297" s="184"/>
      <c r="I297" s="46"/>
      <c r="J297" s="46"/>
      <c r="K297" s="184"/>
      <c r="L297" s="184"/>
      <c r="M297" s="46"/>
    </row>
    <row r="298" spans="1:33">
      <c r="A298" s="15"/>
      <c r="B298" s="186" t="s">
        <v>464</v>
      </c>
      <c r="C298" s="187"/>
      <c r="D298" s="187"/>
      <c r="E298" s="40"/>
      <c r="F298" s="40"/>
      <c r="G298" s="187"/>
      <c r="H298" s="187"/>
      <c r="I298" s="40"/>
      <c r="J298" s="40"/>
      <c r="K298" s="187"/>
      <c r="L298" s="187"/>
      <c r="M298" s="40"/>
    </row>
    <row r="299" spans="1:33">
      <c r="A299" s="15"/>
      <c r="B299" s="186"/>
      <c r="C299" s="187"/>
      <c r="D299" s="187"/>
      <c r="E299" s="40"/>
      <c r="F299" s="40"/>
      <c r="G299" s="187"/>
      <c r="H299" s="187"/>
      <c r="I299" s="40"/>
      <c r="J299" s="40"/>
      <c r="K299" s="187"/>
      <c r="L299" s="187"/>
      <c r="M299" s="40"/>
    </row>
    <row r="300" spans="1:33">
      <c r="A300" s="15"/>
      <c r="B300" s="176" t="s">
        <v>348</v>
      </c>
      <c r="C300" s="184"/>
      <c r="D300" s="184"/>
      <c r="E300" s="46"/>
      <c r="F300" s="46"/>
      <c r="G300" s="184"/>
      <c r="H300" s="184"/>
      <c r="I300" s="46"/>
      <c r="J300" s="46"/>
      <c r="K300" s="184"/>
      <c r="L300" s="184"/>
      <c r="M300" s="46"/>
    </row>
    <row r="301" spans="1:33">
      <c r="A301" s="15"/>
      <c r="B301" s="176"/>
      <c r="C301" s="184"/>
      <c r="D301" s="184"/>
      <c r="E301" s="46"/>
      <c r="F301" s="46"/>
      <c r="G301" s="184"/>
      <c r="H301" s="184"/>
      <c r="I301" s="46"/>
      <c r="J301" s="46"/>
      <c r="K301" s="184"/>
      <c r="L301" s="184"/>
      <c r="M301" s="46"/>
    </row>
    <row r="302" spans="1:33">
      <c r="A302" s="15"/>
      <c r="B302" s="225" t="s">
        <v>349</v>
      </c>
      <c r="C302" s="53" t="s">
        <v>216</v>
      </c>
      <c r="D302" s="54">
        <v>10811</v>
      </c>
      <c r="E302" s="40"/>
      <c r="F302" s="40"/>
      <c r="G302" s="53" t="s">
        <v>216</v>
      </c>
      <c r="H302" s="54">
        <v>16061</v>
      </c>
      <c r="I302" s="40"/>
      <c r="J302" s="40"/>
      <c r="K302" s="53" t="s">
        <v>216</v>
      </c>
      <c r="L302" s="49" t="s">
        <v>229</v>
      </c>
      <c r="M302" s="40"/>
    </row>
    <row r="303" spans="1:33">
      <c r="A303" s="15"/>
      <c r="B303" s="225"/>
      <c r="C303" s="53"/>
      <c r="D303" s="54"/>
      <c r="E303" s="40"/>
      <c r="F303" s="40"/>
      <c r="G303" s="53"/>
      <c r="H303" s="54"/>
      <c r="I303" s="40"/>
      <c r="J303" s="40"/>
      <c r="K303" s="53"/>
      <c r="L303" s="49"/>
      <c r="M303" s="40"/>
    </row>
    <row r="304" spans="1:33">
      <c r="A304" s="15"/>
      <c r="B304" s="226" t="s">
        <v>350</v>
      </c>
      <c r="C304" s="51">
        <v>6997</v>
      </c>
      <c r="D304" s="51"/>
      <c r="E304" s="46"/>
      <c r="F304" s="46"/>
      <c r="G304" s="51">
        <v>6997</v>
      </c>
      <c r="H304" s="51"/>
      <c r="I304" s="46"/>
      <c r="J304" s="46"/>
      <c r="K304" s="52" t="s">
        <v>229</v>
      </c>
      <c r="L304" s="52"/>
      <c r="M304" s="46"/>
    </row>
    <row r="305" spans="1:13">
      <c r="A305" s="15"/>
      <c r="B305" s="226"/>
      <c r="C305" s="51"/>
      <c r="D305" s="51"/>
      <c r="E305" s="46"/>
      <c r="F305" s="46"/>
      <c r="G305" s="51"/>
      <c r="H305" s="51"/>
      <c r="I305" s="46"/>
      <c r="J305" s="46"/>
      <c r="K305" s="52"/>
      <c r="L305" s="52"/>
      <c r="M305" s="46"/>
    </row>
    <row r="306" spans="1:13">
      <c r="A306" s="15"/>
      <c r="B306" s="225" t="s">
        <v>351</v>
      </c>
      <c r="C306" s="54">
        <v>1710</v>
      </c>
      <c r="D306" s="54"/>
      <c r="E306" s="40"/>
      <c r="F306" s="40"/>
      <c r="G306" s="54">
        <v>1710</v>
      </c>
      <c r="H306" s="54"/>
      <c r="I306" s="40"/>
      <c r="J306" s="40"/>
      <c r="K306" s="49" t="s">
        <v>229</v>
      </c>
      <c r="L306" s="49"/>
      <c r="M306" s="40"/>
    </row>
    <row r="307" spans="1:13" ht="15.75" thickBot="1">
      <c r="A307" s="15"/>
      <c r="B307" s="227"/>
      <c r="C307" s="65"/>
      <c r="D307" s="65"/>
      <c r="E307" s="67"/>
      <c r="F307" s="67"/>
      <c r="G307" s="65"/>
      <c r="H307" s="65"/>
      <c r="I307" s="67"/>
      <c r="J307" s="67"/>
      <c r="K307" s="69"/>
      <c r="L307" s="69"/>
      <c r="M307" s="67"/>
    </row>
    <row r="308" spans="1:13">
      <c r="A308" s="15"/>
      <c r="B308" s="228" t="s">
        <v>353</v>
      </c>
      <c r="C308" s="75">
        <v>19518</v>
      </c>
      <c r="D308" s="75"/>
      <c r="E308" s="77"/>
      <c r="F308" s="77"/>
      <c r="G308" s="75">
        <v>24768</v>
      </c>
      <c r="H308" s="75"/>
      <c r="I308" s="77"/>
      <c r="J308" s="77"/>
      <c r="K308" s="79" t="s">
        <v>229</v>
      </c>
      <c r="L308" s="79"/>
      <c r="M308" s="77"/>
    </row>
    <row r="309" spans="1:13" ht="15.75" thickBot="1">
      <c r="A309" s="15"/>
      <c r="B309" s="177"/>
      <c r="C309" s="58"/>
      <c r="D309" s="58"/>
      <c r="E309" s="59"/>
      <c r="F309" s="59"/>
      <c r="G309" s="58"/>
      <c r="H309" s="58"/>
      <c r="I309" s="59"/>
      <c r="J309" s="59"/>
      <c r="K309" s="60"/>
      <c r="L309" s="60"/>
      <c r="M309" s="59"/>
    </row>
    <row r="310" spans="1:13">
      <c r="A310" s="15"/>
      <c r="B310" s="229" t="s">
        <v>465</v>
      </c>
      <c r="C310" s="62" t="s">
        <v>216</v>
      </c>
      <c r="D310" s="64">
        <v>19518</v>
      </c>
      <c r="E310" s="66"/>
      <c r="F310" s="66"/>
      <c r="G310" s="62" t="s">
        <v>216</v>
      </c>
      <c r="H310" s="64">
        <v>24768</v>
      </c>
      <c r="I310" s="66"/>
      <c r="J310" s="66"/>
      <c r="K310" s="62" t="s">
        <v>216</v>
      </c>
      <c r="L310" s="68" t="s">
        <v>229</v>
      </c>
      <c r="M310" s="66"/>
    </row>
    <row r="311" spans="1:13" ht="15.75" thickBot="1">
      <c r="A311" s="15"/>
      <c r="B311" s="230"/>
      <c r="C311" s="100"/>
      <c r="D311" s="101"/>
      <c r="E311" s="102"/>
      <c r="F311" s="102"/>
      <c r="G311" s="100"/>
      <c r="H311" s="101"/>
      <c r="I311" s="102"/>
      <c r="J311" s="102"/>
      <c r="K311" s="100"/>
      <c r="L311" s="231"/>
      <c r="M311" s="102"/>
    </row>
    <row r="312" spans="1:13" ht="15.75" thickTop="1">
      <c r="A312" s="15"/>
      <c r="B312" s="19"/>
      <c r="C312" s="103"/>
      <c r="D312" s="103"/>
      <c r="E312" s="103"/>
      <c r="F312" s="19"/>
      <c r="G312" s="103"/>
      <c r="H312" s="103"/>
      <c r="I312" s="103"/>
      <c r="J312" s="19"/>
      <c r="K312" s="103"/>
      <c r="L312" s="103"/>
      <c r="M312" s="103"/>
    </row>
    <row r="313" spans="1:13">
      <c r="A313" s="15"/>
      <c r="B313" s="186" t="s">
        <v>466</v>
      </c>
      <c r="C313" s="187"/>
      <c r="D313" s="187"/>
      <c r="E313" s="40"/>
      <c r="F313" s="40"/>
      <c r="G313" s="187"/>
      <c r="H313" s="187"/>
      <c r="I313" s="40"/>
      <c r="J313" s="40"/>
      <c r="K313" s="187"/>
      <c r="L313" s="187"/>
      <c r="M313" s="40"/>
    </row>
    <row r="314" spans="1:13">
      <c r="A314" s="15"/>
      <c r="B314" s="186"/>
      <c r="C314" s="187"/>
      <c r="D314" s="187"/>
      <c r="E314" s="40"/>
      <c r="F314" s="40"/>
      <c r="G314" s="187"/>
      <c r="H314" s="187"/>
      <c r="I314" s="40"/>
      <c r="J314" s="40"/>
      <c r="K314" s="187"/>
      <c r="L314" s="187"/>
      <c r="M314" s="40"/>
    </row>
    <row r="315" spans="1:13">
      <c r="A315" s="15"/>
      <c r="B315" s="176" t="s">
        <v>348</v>
      </c>
      <c r="C315" s="184"/>
      <c r="D315" s="184"/>
      <c r="E315" s="46"/>
      <c r="F315" s="46"/>
      <c r="G315" s="184"/>
      <c r="H315" s="184"/>
      <c r="I315" s="46"/>
      <c r="J315" s="46"/>
      <c r="K315" s="184"/>
      <c r="L315" s="184"/>
      <c r="M315" s="46"/>
    </row>
    <row r="316" spans="1:13">
      <c r="A316" s="15"/>
      <c r="B316" s="176"/>
      <c r="C316" s="184"/>
      <c r="D316" s="184"/>
      <c r="E316" s="46"/>
      <c r="F316" s="46"/>
      <c r="G316" s="184"/>
      <c r="H316" s="184"/>
      <c r="I316" s="46"/>
      <c r="J316" s="46"/>
      <c r="K316" s="184"/>
      <c r="L316" s="184"/>
      <c r="M316" s="46"/>
    </row>
    <row r="317" spans="1:13">
      <c r="A317" s="15"/>
      <c r="B317" s="225" t="s">
        <v>349</v>
      </c>
      <c r="C317" s="53" t="s">
        <v>216</v>
      </c>
      <c r="D317" s="54">
        <v>6543</v>
      </c>
      <c r="E317" s="40"/>
      <c r="F317" s="40"/>
      <c r="G317" s="53" t="s">
        <v>216</v>
      </c>
      <c r="H317" s="54">
        <v>13143</v>
      </c>
      <c r="I317" s="40"/>
      <c r="J317" s="40"/>
      <c r="K317" s="53" t="s">
        <v>216</v>
      </c>
      <c r="L317" s="54">
        <v>2449</v>
      </c>
      <c r="M317" s="40"/>
    </row>
    <row r="318" spans="1:13" ht="15.75" thickBot="1">
      <c r="A318" s="15"/>
      <c r="B318" s="227"/>
      <c r="C318" s="63"/>
      <c r="D318" s="65"/>
      <c r="E318" s="67"/>
      <c r="F318" s="67"/>
      <c r="G318" s="63"/>
      <c r="H318" s="65"/>
      <c r="I318" s="67"/>
      <c r="J318" s="67"/>
      <c r="K318" s="63"/>
      <c r="L318" s="65"/>
      <c r="M318" s="67"/>
    </row>
    <row r="319" spans="1:13">
      <c r="A319" s="15"/>
      <c r="B319" s="228" t="s">
        <v>353</v>
      </c>
      <c r="C319" s="75">
        <v>6543</v>
      </c>
      <c r="D319" s="75"/>
      <c r="E319" s="77"/>
      <c r="F319" s="77"/>
      <c r="G319" s="75">
        <v>13143</v>
      </c>
      <c r="H319" s="75"/>
      <c r="I319" s="77"/>
      <c r="J319" s="77"/>
      <c r="K319" s="75">
        <v>2449</v>
      </c>
      <c r="L319" s="75"/>
      <c r="M319" s="77"/>
    </row>
    <row r="320" spans="1:13" ht="15.75" thickBot="1">
      <c r="A320" s="15"/>
      <c r="B320" s="177"/>
      <c r="C320" s="58"/>
      <c r="D320" s="58"/>
      <c r="E320" s="59"/>
      <c r="F320" s="59"/>
      <c r="G320" s="58"/>
      <c r="H320" s="58"/>
      <c r="I320" s="59"/>
      <c r="J320" s="59"/>
      <c r="K320" s="58"/>
      <c r="L320" s="58"/>
      <c r="M320" s="59"/>
    </row>
    <row r="321" spans="1:13">
      <c r="A321" s="15"/>
      <c r="B321" s="229" t="s">
        <v>354</v>
      </c>
      <c r="C321" s="232"/>
      <c r="D321" s="232"/>
      <c r="E321" s="66"/>
      <c r="F321" s="66"/>
      <c r="G321" s="232"/>
      <c r="H321" s="232"/>
      <c r="I321" s="66"/>
      <c r="J321" s="66"/>
      <c r="K321" s="232"/>
      <c r="L321" s="232"/>
      <c r="M321" s="66"/>
    </row>
    <row r="322" spans="1:13">
      <c r="A322" s="15"/>
      <c r="B322" s="175"/>
      <c r="C322" s="187"/>
      <c r="D322" s="187"/>
      <c r="E322" s="40"/>
      <c r="F322" s="40"/>
      <c r="G322" s="187"/>
      <c r="H322" s="187"/>
      <c r="I322" s="40"/>
      <c r="J322" s="40"/>
      <c r="K322" s="187"/>
      <c r="L322" s="187"/>
      <c r="M322" s="40"/>
    </row>
    <row r="323" spans="1:13">
      <c r="A323" s="15"/>
      <c r="B323" s="226" t="s">
        <v>355</v>
      </c>
      <c r="C323" s="51">
        <v>32586</v>
      </c>
      <c r="D323" s="51"/>
      <c r="E323" s="46"/>
      <c r="F323" s="46"/>
      <c r="G323" s="51">
        <v>38220</v>
      </c>
      <c r="H323" s="51"/>
      <c r="I323" s="46"/>
      <c r="J323" s="46"/>
      <c r="K323" s="51">
        <v>3539</v>
      </c>
      <c r="L323" s="51"/>
      <c r="M323" s="46"/>
    </row>
    <row r="324" spans="1:13">
      <c r="A324" s="15"/>
      <c r="B324" s="226"/>
      <c r="C324" s="51"/>
      <c r="D324" s="51"/>
      <c r="E324" s="46"/>
      <c r="F324" s="46"/>
      <c r="G324" s="51"/>
      <c r="H324" s="51"/>
      <c r="I324" s="46"/>
      <c r="J324" s="46"/>
      <c r="K324" s="51"/>
      <c r="L324" s="51"/>
      <c r="M324" s="46"/>
    </row>
    <row r="325" spans="1:13">
      <c r="A325" s="15"/>
      <c r="B325" s="225" t="s">
        <v>356</v>
      </c>
      <c r="C325" s="54">
        <v>1022</v>
      </c>
      <c r="D325" s="54"/>
      <c r="E325" s="40"/>
      <c r="F325" s="40"/>
      <c r="G325" s="54">
        <v>1022</v>
      </c>
      <c r="H325" s="54"/>
      <c r="I325" s="40"/>
      <c r="J325" s="40"/>
      <c r="K325" s="49">
        <v>18</v>
      </c>
      <c r="L325" s="49"/>
      <c r="M325" s="40"/>
    </row>
    <row r="326" spans="1:13">
      <c r="A326" s="15"/>
      <c r="B326" s="225"/>
      <c r="C326" s="54"/>
      <c r="D326" s="54"/>
      <c r="E326" s="40"/>
      <c r="F326" s="40"/>
      <c r="G326" s="54"/>
      <c r="H326" s="54"/>
      <c r="I326" s="40"/>
      <c r="J326" s="40"/>
      <c r="K326" s="49"/>
      <c r="L326" s="49"/>
      <c r="M326" s="40"/>
    </row>
    <row r="327" spans="1:13">
      <c r="A327" s="15"/>
      <c r="B327" s="226" t="s">
        <v>357</v>
      </c>
      <c r="C327" s="51">
        <v>5596</v>
      </c>
      <c r="D327" s="51"/>
      <c r="E327" s="46"/>
      <c r="F327" s="46"/>
      <c r="G327" s="51">
        <v>5596</v>
      </c>
      <c r="H327" s="51"/>
      <c r="I327" s="46"/>
      <c r="J327" s="46"/>
      <c r="K327" s="52">
        <v>73</v>
      </c>
      <c r="L327" s="52"/>
      <c r="M327" s="46"/>
    </row>
    <row r="328" spans="1:13">
      <c r="A328" s="15"/>
      <c r="B328" s="226"/>
      <c r="C328" s="51"/>
      <c r="D328" s="51"/>
      <c r="E328" s="46"/>
      <c r="F328" s="46"/>
      <c r="G328" s="51"/>
      <c r="H328" s="51"/>
      <c r="I328" s="46"/>
      <c r="J328" s="46"/>
      <c r="K328" s="52"/>
      <c r="L328" s="52"/>
      <c r="M328" s="46"/>
    </row>
    <row r="329" spans="1:13">
      <c r="A329" s="15"/>
      <c r="B329" s="225" t="s">
        <v>467</v>
      </c>
      <c r="C329" s="49">
        <v>682</v>
      </c>
      <c r="D329" s="49"/>
      <c r="E329" s="40"/>
      <c r="F329" s="40"/>
      <c r="G329" s="49">
        <v>682</v>
      </c>
      <c r="H329" s="49"/>
      <c r="I329" s="40"/>
      <c r="J329" s="40"/>
      <c r="K329" s="49">
        <v>23</v>
      </c>
      <c r="L329" s="49"/>
      <c r="M329" s="40"/>
    </row>
    <row r="330" spans="1:13" ht="15.75" thickBot="1">
      <c r="A330" s="15"/>
      <c r="B330" s="227"/>
      <c r="C330" s="69"/>
      <c r="D330" s="69"/>
      <c r="E330" s="67"/>
      <c r="F330" s="67"/>
      <c r="G330" s="69"/>
      <c r="H330" s="69"/>
      <c r="I330" s="67"/>
      <c r="J330" s="67"/>
      <c r="K330" s="69"/>
      <c r="L330" s="69"/>
      <c r="M330" s="67"/>
    </row>
    <row r="331" spans="1:13">
      <c r="A331" s="15"/>
      <c r="B331" s="228" t="s">
        <v>359</v>
      </c>
      <c r="C331" s="75">
        <v>39886</v>
      </c>
      <c r="D331" s="75"/>
      <c r="E331" s="77"/>
      <c r="F331" s="77"/>
      <c r="G331" s="75">
        <v>45520</v>
      </c>
      <c r="H331" s="75"/>
      <c r="I331" s="77"/>
      <c r="J331" s="77"/>
      <c r="K331" s="75">
        <v>3653</v>
      </c>
      <c r="L331" s="75"/>
      <c r="M331" s="77"/>
    </row>
    <row r="332" spans="1:13" ht="15.75" thickBot="1">
      <c r="A332" s="15"/>
      <c r="B332" s="177"/>
      <c r="C332" s="58"/>
      <c r="D332" s="58"/>
      <c r="E332" s="59"/>
      <c r="F332" s="59"/>
      <c r="G332" s="58"/>
      <c r="H332" s="58"/>
      <c r="I332" s="59"/>
      <c r="J332" s="59"/>
      <c r="K332" s="58"/>
      <c r="L332" s="58"/>
      <c r="M332" s="59"/>
    </row>
    <row r="333" spans="1:13">
      <c r="A333" s="15"/>
      <c r="B333" s="229" t="s">
        <v>468</v>
      </c>
      <c r="C333" s="62" t="s">
        <v>216</v>
      </c>
      <c r="D333" s="64">
        <v>46429</v>
      </c>
      <c r="E333" s="66"/>
      <c r="F333" s="66"/>
      <c r="G333" s="62" t="s">
        <v>216</v>
      </c>
      <c r="H333" s="64">
        <v>58663</v>
      </c>
      <c r="I333" s="66"/>
      <c r="J333" s="66"/>
      <c r="K333" s="62" t="s">
        <v>216</v>
      </c>
      <c r="L333" s="64">
        <v>6102</v>
      </c>
      <c r="M333" s="66"/>
    </row>
    <row r="334" spans="1:13" ht="15.75" thickBot="1">
      <c r="A334" s="15"/>
      <c r="B334" s="230"/>
      <c r="C334" s="100"/>
      <c r="D334" s="101"/>
      <c r="E334" s="102"/>
      <c r="F334" s="102"/>
      <c r="G334" s="100"/>
      <c r="H334" s="101"/>
      <c r="I334" s="102"/>
      <c r="J334" s="102"/>
      <c r="K334" s="100"/>
      <c r="L334" s="101"/>
      <c r="M334" s="102"/>
    </row>
    <row r="335" spans="1:13" ht="15.75" thickTop="1">
      <c r="A335" s="15"/>
      <c r="B335" s="19"/>
      <c r="C335" s="103"/>
      <c r="D335" s="103"/>
      <c r="E335" s="103"/>
      <c r="F335" s="19"/>
      <c r="G335" s="103"/>
      <c r="H335" s="103"/>
      <c r="I335" s="103"/>
      <c r="J335" s="19"/>
      <c r="K335" s="103"/>
      <c r="L335" s="103"/>
      <c r="M335" s="103"/>
    </row>
    <row r="336" spans="1:13">
      <c r="A336" s="15"/>
      <c r="B336" s="182" t="s">
        <v>469</v>
      </c>
      <c r="C336" s="40"/>
      <c r="D336" s="40"/>
      <c r="E336" s="40"/>
      <c r="F336" s="14"/>
      <c r="G336" s="40"/>
      <c r="H336" s="40"/>
      <c r="I336" s="40"/>
      <c r="J336" s="14"/>
      <c r="K336" s="40"/>
      <c r="L336" s="40"/>
      <c r="M336" s="40"/>
    </row>
    <row r="337" spans="1:13">
      <c r="A337" s="15"/>
      <c r="B337" s="176" t="s">
        <v>348</v>
      </c>
      <c r="C337" s="50" t="s">
        <v>216</v>
      </c>
      <c r="D337" s="51">
        <v>26061</v>
      </c>
      <c r="E337" s="46"/>
      <c r="F337" s="46"/>
      <c r="G337" s="50" t="s">
        <v>216</v>
      </c>
      <c r="H337" s="51">
        <v>37911</v>
      </c>
      <c r="I337" s="46"/>
      <c r="J337" s="46"/>
      <c r="K337" s="50" t="s">
        <v>216</v>
      </c>
      <c r="L337" s="51">
        <v>2449</v>
      </c>
      <c r="M337" s="46"/>
    </row>
    <row r="338" spans="1:13">
      <c r="A338" s="15"/>
      <c r="B338" s="176"/>
      <c r="C338" s="50"/>
      <c r="D338" s="51"/>
      <c r="E338" s="46"/>
      <c r="F338" s="46"/>
      <c r="G338" s="50"/>
      <c r="H338" s="51"/>
      <c r="I338" s="46"/>
      <c r="J338" s="46"/>
      <c r="K338" s="50"/>
      <c r="L338" s="51"/>
      <c r="M338" s="46"/>
    </row>
    <row r="339" spans="1:13">
      <c r="A339" s="15"/>
      <c r="B339" s="175" t="s">
        <v>354</v>
      </c>
      <c r="C339" s="54">
        <v>39886</v>
      </c>
      <c r="D339" s="54"/>
      <c r="E339" s="40"/>
      <c r="F339" s="40"/>
      <c r="G339" s="54">
        <v>45520</v>
      </c>
      <c r="H339" s="54"/>
      <c r="I339" s="40"/>
      <c r="J339" s="40"/>
      <c r="K339" s="54">
        <v>3653</v>
      </c>
      <c r="L339" s="54"/>
      <c r="M339" s="40"/>
    </row>
    <row r="340" spans="1:13" ht="15.75" thickBot="1">
      <c r="A340" s="15"/>
      <c r="B340" s="233"/>
      <c r="C340" s="65"/>
      <c r="D340" s="65"/>
      <c r="E340" s="67"/>
      <c r="F340" s="67"/>
      <c r="G340" s="65"/>
      <c r="H340" s="65"/>
      <c r="I340" s="67"/>
      <c r="J340" s="67"/>
      <c r="K340" s="65"/>
      <c r="L340" s="65"/>
      <c r="M340" s="67"/>
    </row>
    <row r="341" spans="1:13">
      <c r="A341" s="15"/>
      <c r="B341" s="228" t="s">
        <v>470</v>
      </c>
      <c r="C341" s="73" t="s">
        <v>216</v>
      </c>
      <c r="D341" s="75">
        <v>65947</v>
      </c>
      <c r="E341" s="77"/>
      <c r="F341" s="77"/>
      <c r="G341" s="73" t="s">
        <v>216</v>
      </c>
      <c r="H341" s="75">
        <v>83431</v>
      </c>
      <c r="I341" s="77"/>
      <c r="J341" s="77"/>
      <c r="K341" s="73" t="s">
        <v>216</v>
      </c>
      <c r="L341" s="75">
        <v>6102</v>
      </c>
      <c r="M341" s="77"/>
    </row>
    <row r="342" spans="1:13" ht="15.75" thickBot="1">
      <c r="A342" s="15"/>
      <c r="B342" s="234"/>
      <c r="C342" s="74"/>
      <c r="D342" s="76"/>
      <c r="E342" s="78"/>
      <c r="F342" s="78"/>
      <c r="G342" s="74"/>
      <c r="H342" s="76"/>
      <c r="I342" s="78"/>
      <c r="J342" s="78"/>
      <c r="K342" s="74"/>
      <c r="L342" s="76"/>
      <c r="M342" s="78"/>
    </row>
    <row r="343" spans="1:13" ht="15.75" thickTop="1">
      <c r="A343" s="15"/>
      <c r="B343" s="14"/>
      <c r="C343" s="84"/>
      <c r="D343" s="84"/>
      <c r="E343" s="84"/>
      <c r="F343" s="14"/>
      <c r="G343" s="84"/>
      <c r="H343" s="84"/>
      <c r="I343" s="84"/>
      <c r="J343" s="14"/>
      <c r="K343" s="84"/>
      <c r="L343" s="84"/>
      <c r="M343" s="84"/>
    </row>
    <row r="344" spans="1:13">
      <c r="A344" s="15"/>
      <c r="B344" s="42">
        <v>41639</v>
      </c>
      <c r="C344" s="184"/>
      <c r="D344" s="184"/>
      <c r="E344" s="46"/>
      <c r="F344" s="46"/>
      <c r="G344" s="184"/>
      <c r="H344" s="184"/>
      <c r="I344" s="46"/>
      <c r="J344" s="46"/>
      <c r="K344" s="184"/>
      <c r="L344" s="184"/>
      <c r="M344" s="46"/>
    </row>
    <row r="345" spans="1:13">
      <c r="A345" s="15"/>
      <c r="B345" s="42"/>
      <c r="C345" s="184"/>
      <c r="D345" s="184"/>
      <c r="E345" s="46"/>
      <c r="F345" s="46"/>
      <c r="G345" s="184"/>
      <c r="H345" s="184"/>
      <c r="I345" s="46"/>
      <c r="J345" s="46"/>
      <c r="K345" s="184"/>
      <c r="L345" s="184"/>
      <c r="M345" s="46"/>
    </row>
    <row r="346" spans="1:13">
      <c r="A346" s="15"/>
      <c r="B346" s="186" t="s">
        <v>464</v>
      </c>
      <c r="C346" s="187"/>
      <c r="D346" s="187"/>
      <c r="E346" s="40"/>
      <c r="F346" s="40"/>
      <c r="G346" s="187"/>
      <c r="H346" s="187"/>
      <c r="I346" s="40"/>
      <c r="J346" s="40"/>
      <c r="K346" s="187"/>
      <c r="L346" s="187"/>
      <c r="M346" s="40"/>
    </row>
    <row r="347" spans="1:13">
      <c r="A347" s="15"/>
      <c r="B347" s="186"/>
      <c r="C347" s="187"/>
      <c r="D347" s="187"/>
      <c r="E347" s="40"/>
      <c r="F347" s="40"/>
      <c r="G347" s="187"/>
      <c r="H347" s="187"/>
      <c r="I347" s="40"/>
      <c r="J347" s="40"/>
      <c r="K347" s="187"/>
      <c r="L347" s="187"/>
      <c r="M347" s="40"/>
    </row>
    <row r="348" spans="1:13">
      <c r="A348" s="15"/>
      <c r="B348" s="176" t="s">
        <v>348</v>
      </c>
      <c r="C348" s="184"/>
      <c r="D348" s="184"/>
      <c r="E348" s="46"/>
      <c r="F348" s="46"/>
      <c r="G348" s="184"/>
      <c r="H348" s="184"/>
      <c r="I348" s="46"/>
      <c r="J348" s="46"/>
      <c r="K348" s="184"/>
      <c r="L348" s="184"/>
      <c r="M348" s="46"/>
    </row>
    <row r="349" spans="1:13">
      <c r="A349" s="15"/>
      <c r="B349" s="176"/>
      <c r="C349" s="184"/>
      <c r="D349" s="184"/>
      <c r="E349" s="46"/>
      <c r="F349" s="46"/>
      <c r="G349" s="184"/>
      <c r="H349" s="184"/>
      <c r="I349" s="46"/>
      <c r="J349" s="46"/>
      <c r="K349" s="184"/>
      <c r="L349" s="184"/>
      <c r="M349" s="46"/>
    </row>
    <row r="350" spans="1:13">
      <c r="A350" s="15"/>
      <c r="B350" s="225" t="s">
        <v>349</v>
      </c>
      <c r="C350" s="53" t="s">
        <v>216</v>
      </c>
      <c r="D350" s="54">
        <v>12709</v>
      </c>
      <c r="E350" s="40"/>
      <c r="F350" s="40"/>
      <c r="G350" s="53" t="s">
        <v>216</v>
      </c>
      <c r="H350" s="54">
        <v>17967</v>
      </c>
      <c r="I350" s="40"/>
      <c r="J350" s="40"/>
      <c r="K350" s="53" t="s">
        <v>216</v>
      </c>
      <c r="L350" s="49" t="s">
        <v>229</v>
      </c>
      <c r="M350" s="40"/>
    </row>
    <row r="351" spans="1:13">
      <c r="A351" s="15"/>
      <c r="B351" s="225"/>
      <c r="C351" s="53"/>
      <c r="D351" s="54"/>
      <c r="E351" s="40"/>
      <c r="F351" s="40"/>
      <c r="G351" s="53"/>
      <c r="H351" s="54"/>
      <c r="I351" s="40"/>
      <c r="J351" s="40"/>
      <c r="K351" s="53"/>
      <c r="L351" s="49"/>
      <c r="M351" s="40"/>
    </row>
    <row r="352" spans="1:13">
      <c r="A352" s="15"/>
      <c r="B352" s="226" t="s">
        <v>350</v>
      </c>
      <c r="C352" s="51">
        <v>14898</v>
      </c>
      <c r="D352" s="51"/>
      <c r="E352" s="46"/>
      <c r="F352" s="46"/>
      <c r="G352" s="51">
        <v>14898</v>
      </c>
      <c r="H352" s="51"/>
      <c r="I352" s="46"/>
      <c r="J352" s="46"/>
      <c r="K352" s="52" t="s">
        <v>229</v>
      </c>
      <c r="L352" s="52"/>
      <c r="M352" s="46"/>
    </row>
    <row r="353" spans="1:13">
      <c r="A353" s="15"/>
      <c r="B353" s="226"/>
      <c r="C353" s="51"/>
      <c r="D353" s="51"/>
      <c r="E353" s="46"/>
      <c r="F353" s="46"/>
      <c r="G353" s="51"/>
      <c r="H353" s="51"/>
      <c r="I353" s="46"/>
      <c r="J353" s="46"/>
      <c r="K353" s="52"/>
      <c r="L353" s="52"/>
      <c r="M353" s="46"/>
    </row>
    <row r="354" spans="1:13">
      <c r="A354" s="15"/>
      <c r="B354" s="225" t="s">
        <v>351</v>
      </c>
      <c r="C354" s="54">
        <v>1059</v>
      </c>
      <c r="D354" s="54"/>
      <c r="E354" s="40"/>
      <c r="F354" s="40"/>
      <c r="G354" s="54">
        <v>1064</v>
      </c>
      <c r="H354" s="54"/>
      <c r="I354" s="40"/>
      <c r="J354" s="40"/>
      <c r="K354" s="49" t="s">
        <v>229</v>
      </c>
      <c r="L354" s="49"/>
      <c r="M354" s="40"/>
    </row>
    <row r="355" spans="1:13" ht="15.75" thickBot="1">
      <c r="A355" s="15"/>
      <c r="B355" s="227"/>
      <c r="C355" s="65"/>
      <c r="D355" s="65"/>
      <c r="E355" s="67"/>
      <c r="F355" s="67"/>
      <c r="G355" s="65"/>
      <c r="H355" s="65"/>
      <c r="I355" s="67"/>
      <c r="J355" s="67"/>
      <c r="K355" s="69"/>
      <c r="L355" s="69"/>
      <c r="M355" s="67"/>
    </row>
    <row r="356" spans="1:13">
      <c r="A356" s="15"/>
      <c r="B356" s="228" t="s">
        <v>353</v>
      </c>
      <c r="C356" s="75">
        <v>28666</v>
      </c>
      <c r="D356" s="75"/>
      <c r="E356" s="77"/>
      <c r="F356" s="77"/>
      <c r="G356" s="75">
        <v>33929</v>
      </c>
      <c r="H356" s="75"/>
      <c r="I356" s="77"/>
      <c r="J356" s="77"/>
      <c r="K356" s="79" t="s">
        <v>229</v>
      </c>
      <c r="L356" s="79"/>
      <c r="M356" s="77"/>
    </row>
    <row r="357" spans="1:13" ht="15.75" thickBot="1">
      <c r="A357" s="15"/>
      <c r="B357" s="177"/>
      <c r="C357" s="58"/>
      <c r="D357" s="58"/>
      <c r="E357" s="59"/>
      <c r="F357" s="59"/>
      <c r="G357" s="58"/>
      <c r="H357" s="58"/>
      <c r="I357" s="59"/>
      <c r="J357" s="59"/>
      <c r="K357" s="60"/>
      <c r="L357" s="60"/>
      <c r="M357" s="59"/>
    </row>
    <row r="358" spans="1:13">
      <c r="A358" s="15"/>
      <c r="B358" s="229" t="s">
        <v>465</v>
      </c>
      <c r="C358" s="62" t="s">
        <v>216</v>
      </c>
      <c r="D358" s="64">
        <v>28666</v>
      </c>
      <c r="E358" s="66"/>
      <c r="F358" s="66"/>
      <c r="G358" s="62" t="s">
        <v>216</v>
      </c>
      <c r="H358" s="64">
        <v>33929</v>
      </c>
      <c r="I358" s="66"/>
      <c r="J358" s="66"/>
      <c r="K358" s="62" t="s">
        <v>216</v>
      </c>
      <c r="L358" s="68" t="s">
        <v>229</v>
      </c>
      <c r="M358" s="66"/>
    </row>
    <row r="359" spans="1:13" ht="15.75" thickBot="1">
      <c r="A359" s="15"/>
      <c r="B359" s="230"/>
      <c r="C359" s="100"/>
      <c r="D359" s="101"/>
      <c r="E359" s="102"/>
      <c r="F359" s="102"/>
      <c r="G359" s="100"/>
      <c r="H359" s="101"/>
      <c r="I359" s="102"/>
      <c r="J359" s="102"/>
      <c r="K359" s="100"/>
      <c r="L359" s="231"/>
      <c r="M359" s="102"/>
    </row>
    <row r="360" spans="1:13" ht="15.75" thickTop="1">
      <c r="A360" s="15"/>
      <c r="B360" s="19"/>
      <c r="C360" s="103"/>
      <c r="D360" s="103"/>
      <c r="E360" s="103"/>
      <c r="F360" s="19"/>
      <c r="G360" s="103"/>
      <c r="H360" s="103"/>
      <c r="I360" s="103"/>
      <c r="J360" s="19"/>
      <c r="K360" s="103"/>
      <c r="L360" s="103"/>
      <c r="M360" s="103"/>
    </row>
    <row r="361" spans="1:13">
      <c r="A361" s="15"/>
      <c r="B361" s="186" t="s">
        <v>466</v>
      </c>
      <c r="C361" s="187"/>
      <c r="D361" s="187"/>
      <c r="E361" s="40"/>
      <c r="F361" s="40"/>
      <c r="G361" s="187"/>
      <c r="H361" s="187"/>
      <c r="I361" s="40"/>
      <c r="J361" s="40"/>
      <c r="K361" s="187"/>
      <c r="L361" s="187"/>
      <c r="M361" s="40"/>
    </row>
    <row r="362" spans="1:13">
      <c r="A362" s="15"/>
      <c r="B362" s="186"/>
      <c r="C362" s="187"/>
      <c r="D362" s="187"/>
      <c r="E362" s="40"/>
      <c r="F362" s="40"/>
      <c r="G362" s="187"/>
      <c r="H362" s="187"/>
      <c r="I362" s="40"/>
      <c r="J362" s="40"/>
      <c r="K362" s="187"/>
      <c r="L362" s="187"/>
      <c r="M362" s="40"/>
    </row>
    <row r="363" spans="1:13">
      <c r="A363" s="15"/>
      <c r="B363" s="176" t="s">
        <v>348</v>
      </c>
      <c r="C363" s="184"/>
      <c r="D363" s="184"/>
      <c r="E363" s="46"/>
      <c r="F363" s="46"/>
      <c r="G363" s="184"/>
      <c r="H363" s="184"/>
      <c r="I363" s="46"/>
      <c r="J363" s="46"/>
      <c r="K363" s="184"/>
      <c r="L363" s="184"/>
      <c r="M363" s="46"/>
    </row>
    <row r="364" spans="1:13">
      <c r="A364" s="15"/>
      <c r="B364" s="176"/>
      <c r="C364" s="184"/>
      <c r="D364" s="184"/>
      <c r="E364" s="46"/>
      <c r="F364" s="46"/>
      <c r="G364" s="184"/>
      <c r="H364" s="184"/>
      <c r="I364" s="46"/>
      <c r="J364" s="46"/>
      <c r="K364" s="184"/>
      <c r="L364" s="184"/>
      <c r="M364" s="46"/>
    </row>
    <row r="365" spans="1:13">
      <c r="A365" s="15"/>
      <c r="B365" s="225" t="s">
        <v>349</v>
      </c>
      <c r="C365" s="53" t="s">
        <v>216</v>
      </c>
      <c r="D365" s="54">
        <v>9803</v>
      </c>
      <c r="E365" s="40"/>
      <c r="F365" s="40"/>
      <c r="G365" s="53" t="s">
        <v>216</v>
      </c>
      <c r="H365" s="54">
        <v>16403</v>
      </c>
      <c r="I365" s="40"/>
      <c r="J365" s="40"/>
      <c r="K365" s="53" t="s">
        <v>216</v>
      </c>
      <c r="L365" s="54">
        <v>9054</v>
      </c>
      <c r="M365" s="40"/>
    </row>
    <row r="366" spans="1:13" ht="15.75" thickBot="1">
      <c r="A366" s="15"/>
      <c r="B366" s="227"/>
      <c r="C366" s="63"/>
      <c r="D366" s="65"/>
      <c r="E366" s="67"/>
      <c r="F366" s="67"/>
      <c r="G366" s="63"/>
      <c r="H366" s="65"/>
      <c r="I366" s="67"/>
      <c r="J366" s="67"/>
      <c r="K366" s="63"/>
      <c r="L366" s="65"/>
      <c r="M366" s="67"/>
    </row>
    <row r="367" spans="1:13">
      <c r="A367" s="15"/>
      <c r="B367" s="228" t="s">
        <v>353</v>
      </c>
      <c r="C367" s="75">
        <v>9803</v>
      </c>
      <c r="D367" s="75"/>
      <c r="E367" s="77"/>
      <c r="F367" s="77"/>
      <c r="G367" s="75">
        <v>16403</v>
      </c>
      <c r="H367" s="75"/>
      <c r="I367" s="77"/>
      <c r="J367" s="77"/>
      <c r="K367" s="75">
        <v>9054</v>
      </c>
      <c r="L367" s="75"/>
      <c r="M367" s="77"/>
    </row>
    <row r="368" spans="1:13" ht="15.75" thickBot="1">
      <c r="A368" s="15"/>
      <c r="B368" s="177"/>
      <c r="C368" s="58"/>
      <c r="D368" s="58"/>
      <c r="E368" s="59"/>
      <c r="F368" s="59"/>
      <c r="G368" s="58"/>
      <c r="H368" s="58"/>
      <c r="I368" s="59"/>
      <c r="J368" s="59"/>
      <c r="K368" s="58"/>
      <c r="L368" s="58"/>
      <c r="M368" s="59"/>
    </row>
    <row r="369" spans="1:13">
      <c r="A369" s="15"/>
      <c r="B369" s="229" t="s">
        <v>354</v>
      </c>
      <c r="C369" s="232"/>
      <c r="D369" s="232"/>
      <c r="E369" s="66"/>
      <c r="F369" s="66"/>
      <c r="G369" s="232"/>
      <c r="H369" s="232"/>
      <c r="I369" s="66"/>
      <c r="J369" s="66"/>
      <c r="K369" s="232"/>
      <c r="L369" s="232"/>
      <c r="M369" s="66"/>
    </row>
    <row r="370" spans="1:13">
      <c r="A370" s="15"/>
      <c r="B370" s="175"/>
      <c r="C370" s="187"/>
      <c r="D370" s="187"/>
      <c r="E370" s="40"/>
      <c r="F370" s="40"/>
      <c r="G370" s="187"/>
      <c r="H370" s="187"/>
      <c r="I370" s="40"/>
      <c r="J370" s="40"/>
      <c r="K370" s="187"/>
      <c r="L370" s="187"/>
      <c r="M370" s="40"/>
    </row>
    <row r="371" spans="1:13">
      <c r="A371" s="15"/>
      <c r="B371" s="226" t="s">
        <v>355</v>
      </c>
      <c r="C371" s="51">
        <v>32338</v>
      </c>
      <c r="D371" s="51"/>
      <c r="E371" s="46"/>
      <c r="F371" s="46"/>
      <c r="G371" s="51">
        <v>38420</v>
      </c>
      <c r="H371" s="51"/>
      <c r="I371" s="46"/>
      <c r="J371" s="46"/>
      <c r="K371" s="51">
        <v>3619</v>
      </c>
      <c r="L371" s="51"/>
      <c r="M371" s="46"/>
    </row>
    <row r="372" spans="1:13">
      <c r="A372" s="15"/>
      <c r="B372" s="226"/>
      <c r="C372" s="51"/>
      <c r="D372" s="51"/>
      <c r="E372" s="46"/>
      <c r="F372" s="46"/>
      <c r="G372" s="51"/>
      <c r="H372" s="51"/>
      <c r="I372" s="46"/>
      <c r="J372" s="46"/>
      <c r="K372" s="51"/>
      <c r="L372" s="51"/>
      <c r="M372" s="46"/>
    </row>
    <row r="373" spans="1:13">
      <c r="A373" s="15"/>
      <c r="B373" s="225" t="s">
        <v>356</v>
      </c>
      <c r="C373" s="49">
        <v>796</v>
      </c>
      <c r="D373" s="49"/>
      <c r="E373" s="40"/>
      <c r="F373" s="40"/>
      <c r="G373" s="49">
        <v>796</v>
      </c>
      <c r="H373" s="49"/>
      <c r="I373" s="40"/>
      <c r="J373" s="40"/>
      <c r="K373" s="49">
        <v>13</v>
      </c>
      <c r="L373" s="49"/>
      <c r="M373" s="40"/>
    </row>
    <row r="374" spans="1:13">
      <c r="A374" s="15"/>
      <c r="B374" s="225"/>
      <c r="C374" s="49"/>
      <c r="D374" s="49"/>
      <c r="E374" s="40"/>
      <c r="F374" s="40"/>
      <c r="G374" s="49"/>
      <c r="H374" s="49"/>
      <c r="I374" s="40"/>
      <c r="J374" s="40"/>
      <c r="K374" s="49"/>
      <c r="L374" s="49"/>
      <c r="M374" s="40"/>
    </row>
    <row r="375" spans="1:13">
      <c r="A375" s="15"/>
      <c r="B375" s="226" t="s">
        <v>357</v>
      </c>
      <c r="C375" s="51">
        <v>5183</v>
      </c>
      <c r="D375" s="51"/>
      <c r="E375" s="46"/>
      <c r="F375" s="46"/>
      <c r="G375" s="51">
        <v>5183</v>
      </c>
      <c r="H375" s="51"/>
      <c r="I375" s="46"/>
      <c r="J375" s="46"/>
      <c r="K375" s="52">
        <v>77</v>
      </c>
      <c r="L375" s="52"/>
      <c r="M375" s="46"/>
    </row>
    <row r="376" spans="1:13">
      <c r="A376" s="15"/>
      <c r="B376" s="226"/>
      <c r="C376" s="51"/>
      <c r="D376" s="51"/>
      <c r="E376" s="46"/>
      <c r="F376" s="46"/>
      <c r="G376" s="51"/>
      <c r="H376" s="51"/>
      <c r="I376" s="46"/>
      <c r="J376" s="46"/>
      <c r="K376" s="52"/>
      <c r="L376" s="52"/>
      <c r="M376" s="46"/>
    </row>
    <row r="377" spans="1:13">
      <c r="A377" s="15"/>
      <c r="B377" s="225" t="s">
        <v>467</v>
      </c>
      <c r="C377" s="49">
        <v>329</v>
      </c>
      <c r="D377" s="49"/>
      <c r="E377" s="40"/>
      <c r="F377" s="40"/>
      <c r="G377" s="49">
        <v>329</v>
      </c>
      <c r="H377" s="49"/>
      <c r="I377" s="40"/>
      <c r="J377" s="40"/>
      <c r="K377" s="49">
        <v>13</v>
      </c>
      <c r="L377" s="49"/>
      <c r="M377" s="40"/>
    </row>
    <row r="378" spans="1:13" ht="15.75" thickBot="1">
      <c r="A378" s="15"/>
      <c r="B378" s="227"/>
      <c r="C378" s="69"/>
      <c r="D378" s="69"/>
      <c r="E378" s="67"/>
      <c r="F378" s="67"/>
      <c r="G378" s="69"/>
      <c r="H378" s="69"/>
      <c r="I378" s="67"/>
      <c r="J378" s="67"/>
      <c r="K378" s="69"/>
      <c r="L378" s="69"/>
      <c r="M378" s="67"/>
    </row>
    <row r="379" spans="1:13">
      <c r="A379" s="15"/>
      <c r="B379" s="228" t="s">
        <v>359</v>
      </c>
      <c r="C379" s="75">
        <v>38646</v>
      </c>
      <c r="D379" s="75"/>
      <c r="E379" s="77"/>
      <c r="F379" s="77"/>
      <c r="G379" s="75">
        <v>44728</v>
      </c>
      <c r="H379" s="75"/>
      <c r="I379" s="77"/>
      <c r="J379" s="77"/>
      <c r="K379" s="75">
        <v>3722</v>
      </c>
      <c r="L379" s="75"/>
      <c r="M379" s="77"/>
    </row>
    <row r="380" spans="1:13" ht="15.75" thickBot="1">
      <c r="A380" s="15"/>
      <c r="B380" s="177"/>
      <c r="C380" s="58"/>
      <c r="D380" s="58"/>
      <c r="E380" s="59"/>
      <c r="F380" s="59"/>
      <c r="G380" s="58"/>
      <c r="H380" s="58"/>
      <c r="I380" s="59"/>
      <c r="J380" s="59"/>
      <c r="K380" s="58"/>
      <c r="L380" s="58"/>
      <c r="M380" s="59"/>
    </row>
    <row r="381" spans="1:13">
      <c r="A381" s="15"/>
      <c r="B381" s="229" t="s">
        <v>468</v>
      </c>
      <c r="C381" s="62" t="s">
        <v>216</v>
      </c>
      <c r="D381" s="64">
        <v>48449</v>
      </c>
      <c r="E381" s="66"/>
      <c r="F381" s="66"/>
      <c r="G381" s="62" t="s">
        <v>216</v>
      </c>
      <c r="H381" s="64">
        <v>61131</v>
      </c>
      <c r="I381" s="66"/>
      <c r="J381" s="66"/>
      <c r="K381" s="62" t="s">
        <v>216</v>
      </c>
      <c r="L381" s="64">
        <v>12776</v>
      </c>
      <c r="M381" s="66"/>
    </row>
    <row r="382" spans="1:13" ht="15.75" thickBot="1">
      <c r="A382" s="15"/>
      <c r="B382" s="230"/>
      <c r="C382" s="100"/>
      <c r="D382" s="101"/>
      <c r="E382" s="102"/>
      <c r="F382" s="102"/>
      <c r="G382" s="100"/>
      <c r="H382" s="101"/>
      <c r="I382" s="102"/>
      <c r="J382" s="102"/>
      <c r="K382" s="100"/>
      <c r="L382" s="101"/>
      <c r="M382" s="102"/>
    </row>
    <row r="383" spans="1:13" ht="15.75" thickTop="1">
      <c r="A383" s="15"/>
      <c r="B383" s="19"/>
      <c r="C383" s="103"/>
      <c r="D383" s="103"/>
      <c r="E383" s="103"/>
      <c r="F383" s="19"/>
      <c r="G383" s="103"/>
      <c r="H383" s="103"/>
      <c r="I383" s="103"/>
      <c r="J383" s="19"/>
      <c r="K383" s="103"/>
      <c r="L383" s="103"/>
      <c r="M383" s="103"/>
    </row>
    <row r="384" spans="1:13">
      <c r="A384" s="15"/>
      <c r="B384" s="186" t="s">
        <v>469</v>
      </c>
      <c r="C384" s="187"/>
      <c r="D384" s="187"/>
      <c r="E384" s="40"/>
      <c r="F384" s="40"/>
      <c r="G384" s="187"/>
      <c r="H384" s="187"/>
      <c r="I384" s="40"/>
      <c r="J384" s="40"/>
      <c r="K384" s="187"/>
      <c r="L384" s="187"/>
      <c r="M384" s="40"/>
    </row>
    <row r="385" spans="1:33">
      <c r="A385" s="15"/>
      <c r="B385" s="186"/>
      <c r="C385" s="187"/>
      <c r="D385" s="187"/>
      <c r="E385" s="40"/>
      <c r="F385" s="40"/>
      <c r="G385" s="187"/>
      <c r="H385" s="187"/>
      <c r="I385" s="40"/>
      <c r="J385" s="40"/>
      <c r="K385" s="187"/>
      <c r="L385" s="187"/>
      <c r="M385" s="40"/>
    </row>
    <row r="386" spans="1:33">
      <c r="A386" s="15"/>
      <c r="B386" s="176" t="s">
        <v>348</v>
      </c>
      <c r="C386" s="50" t="s">
        <v>216</v>
      </c>
      <c r="D386" s="51">
        <v>38469</v>
      </c>
      <c r="E386" s="46"/>
      <c r="F386" s="46"/>
      <c r="G386" s="50" t="s">
        <v>216</v>
      </c>
      <c r="H386" s="51">
        <v>50332</v>
      </c>
      <c r="I386" s="46"/>
      <c r="J386" s="46"/>
      <c r="K386" s="50" t="s">
        <v>216</v>
      </c>
      <c r="L386" s="51">
        <v>9054</v>
      </c>
      <c r="M386" s="46"/>
    </row>
    <row r="387" spans="1:33">
      <c r="A387" s="15"/>
      <c r="B387" s="176"/>
      <c r="C387" s="50"/>
      <c r="D387" s="51"/>
      <c r="E387" s="46"/>
      <c r="F387" s="46"/>
      <c r="G387" s="50"/>
      <c r="H387" s="51"/>
      <c r="I387" s="46"/>
      <c r="J387" s="46"/>
      <c r="K387" s="50"/>
      <c r="L387" s="51"/>
      <c r="M387" s="46"/>
    </row>
    <row r="388" spans="1:33">
      <c r="A388" s="15"/>
      <c r="B388" s="175" t="s">
        <v>354</v>
      </c>
      <c r="C388" s="54">
        <v>38646</v>
      </c>
      <c r="D388" s="54"/>
      <c r="E388" s="40"/>
      <c r="F388" s="40"/>
      <c r="G388" s="54">
        <v>44728</v>
      </c>
      <c r="H388" s="54"/>
      <c r="I388" s="40"/>
      <c r="J388" s="40"/>
      <c r="K388" s="54">
        <v>3722</v>
      </c>
      <c r="L388" s="54"/>
      <c r="M388" s="40"/>
    </row>
    <row r="389" spans="1:33" ht="15.75" thickBot="1">
      <c r="A389" s="15"/>
      <c r="B389" s="233"/>
      <c r="C389" s="65"/>
      <c r="D389" s="65"/>
      <c r="E389" s="67"/>
      <c r="F389" s="67"/>
      <c r="G389" s="65"/>
      <c r="H389" s="65"/>
      <c r="I389" s="67"/>
      <c r="J389" s="67"/>
      <c r="K389" s="65"/>
      <c r="L389" s="65"/>
      <c r="M389" s="67"/>
    </row>
    <row r="390" spans="1:33">
      <c r="A390" s="15"/>
      <c r="B390" s="228" t="s">
        <v>470</v>
      </c>
      <c r="C390" s="73" t="s">
        <v>216</v>
      </c>
      <c r="D390" s="75">
        <v>77115</v>
      </c>
      <c r="E390" s="77"/>
      <c r="F390" s="77"/>
      <c r="G390" s="73" t="s">
        <v>216</v>
      </c>
      <c r="H390" s="75">
        <v>95060</v>
      </c>
      <c r="I390" s="77"/>
      <c r="J390" s="77"/>
      <c r="K390" s="73" t="s">
        <v>216</v>
      </c>
      <c r="L390" s="75">
        <v>12776</v>
      </c>
      <c r="M390" s="77"/>
    </row>
    <row r="391" spans="1:33" ht="15.75" thickBot="1">
      <c r="A391" s="15"/>
      <c r="B391" s="234"/>
      <c r="C391" s="74"/>
      <c r="D391" s="76"/>
      <c r="E391" s="78"/>
      <c r="F391" s="78"/>
      <c r="G391" s="74"/>
      <c r="H391" s="76"/>
      <c r="I391" s="78"/>
      <c r="J391" s="78"/>
      <c r="K391" s="74"/>
      <c r="L391" s="76"/>
      <c r="M391" s="78"/>
    </row>
    <row r="392" spans="1:33" ht="15.75" thickTop="1">
      <c r="A392" s="15"/>
      <c r="B392" s="272" t="s">
        <v>471</v>
      </c>
      <c r="C392" s="272"/>
      <c r="D392" s="272"/>
      <c r="E392" s="272"/>
      <c r="F392" s="272"/>
      <c r="G392" s="272"/>
      <c r="H392" s="272"/>
      <c r="I392" s="272"/>
      <c r="J392" s="272"/>
      <c r="K392" s="272"/>
      <c r="L392" s="272"/>
      <c r="M392" s="272"/>
      <c r="N392" s="272"/>
      <c r="O392" s="272"/>
      <c r="P392" s="272"/>
      <c r="Q392" s="272"/>
      <c r="R392" s="272"/>
      <c r="S392" s="272"/>
      <c r="T392" s="272"/>
      <c r="U392" s="272"/>
      <c r="V392" s="272"/>
      <c r="W392" s="272"/>
      <c r="X392" s="272"/>
      <c r="Y392" s="272"/>
      <c r="Z392" s="272"/>
      <c r="AA392" s="272"/>
      <c r="AB392" s="272"/>
      <c r="AC392" s="272"/>
      <c r="AD392" s="272"/>
      <c r="AE392" s="272"/>
      <c r="AF392" s="272"/>
      <c r="AG392" s="272"/>
    </row>
    <row r="393" spans="1:33">
      <c r="A393" s="15"/>
      <c r="B393" s="40" t="s">
        <v>472</v>
      </c>
      <c r="C393" s="40"/>
      <c r="D393" s="40"/>
      <c r="E393" s="40"/>
      <c r="F393" s="40"/>
      <c r="G393" s="40"/>
      <c r="H393" s="40"/>
      <c r="I393" s="40"/>
      <c r="J393" s="40"/>
      <c r="K393" s="40"/>
      <c r="L393" s="40"/>
      <c r="M393" s="40"/>
      <c r="N393" s="40"/>
      <c r="O393" s="40"/>
      <c r="P393" s="40"/>
      <c r="Q393" s="40"/>
      <c r="R393" s="40"/>
      <c r="S393" s="40"/>
      <c r="T393" s="40"/>
      <c r="U393" s="40"/>
      <c r="V393" s="40"/>
      <c r="W393" s="40"/>
      <c r="X393" s="40"/>
      <c r="Y393" s="40"/>
      <c r="Z393" s="40"/>
      <c r="AA393" s="40"/>
      <c r="AB393" s="40"/>
      <c r="AC393" s="40"/>
      <c r="AD393" s="40"/>
      <c r="AE393" s="40"/>
      <c r="AF393" s="40"/>
      <c r="AG393" s="40"/>
    </row>
    <row r="394" spans="1:33">
      <c r="A394" s="15"/>
      <c r="B394" s="35"/>
      <c r="C394" s="35"/>
      <c r="D394" s="35"/>
      <c r="E394" s="35"/>
      <c r="F394" s="35"/>
      <c r="G394" s="35"/>
      <c r="H394" s="35"/>
      <c r="I394" s="35"/>
      <c r="J394" s="35"/>
      <c r="K394" s="35"/>
      <c r="L394" s="35"/>
      <c r="M394" s="35"/>
      <c r="N394" s="35"/>
      <c r="O394" s="35"/>
      <c r="P394" s="35"/>
      <c r="Q394" s="35"/>
      <c r="R394" s="35"/>
      <c r="S394" s="35"/>
      <c r="T394" s="35"/>
      <c r="U394" s="35"/>
      <c r="V394" s="35"/>
      <c r="W394" s="35"/>
      <c r="X394" s="35"/>
      <c r="Y394" s="35"/>
      <c r="Z394" s="35"/>
      <c r="AA394" s="35"/>
      <c r="AB394" s="35"/>
      <c r="AC394" s="35"/>
      <c r="AD394" s="35"/>
      <c r="AE394" s="35"/>
      <c r="AF394" s="35"/>
      <c r="AG394" s="35"/>
    </row>
    <row r="395" spans="1:33">
      <c r="A395" s="15"/>
      <c r="B395" s="35"/>
      <c r="C395" s="35"/>
      <c r="D395" s="35"/>
      <c r="E395" s="35"/>
      <c r="F395" s="35"/>
      <c r="G395" s="35"/>
      <c r="H395" s="35"/>
      <c r="I395" s="35"/>
      <c r="J395" s="35"/>
      <c r="K395" s="35"/>
      <c r="L395" s="35"/>
      <c r="M395" s="35"/>
      <c r="N395" s="35"/>
      <c r="O395" s="35"/>
      <c r="P395" s="35"/>
      <c r="Q395" s="35"/>
    </row>
    <row r="396" spans="1:33">
      <c r="A396" s="15"/>
      <c r="B396" s="13"/>
      <c r="C396" s="13"/>
      <c r="D396" s="13"/>
      <c r="E396" s="13"/>
      <c r="F396" s="13"/>
      <c r="G396" s="13"/>
      <c r="H396" s="13"/>
      <c r="I396" s="13"/>
      <c r="J396" s="13"/>
      <c r="K396" s="13"/>
      <c r="L396" s="13"/>
      <c r="M396" s="13"/>
      <c r="N396" s="13"/>
      <c r="O396" s="13"/>
      <c r="P396" s="13"/>
      <c r="Q396" s="13"/>
    </row>
    <row r="397" spans="1:33">
      <c r="A397" s="15"/>
      <c r="B397" s="40"/>
      <c r="C397" s="236" t="s">
        <v>264</v>
      </c>
      <c r="D397" s="236"/>
      <c r="E397" s="236"/>
      <c r="F397" s="236"/>
      <c r="G397" s="236"/>
      <c r="H397" s="236"/>
      <c r="I397" s="236"/>
      <c r="J397" s="40"/>
      <c r="K397" s="236" t="s">
        <v>264</v>
      </c>
      <c r="L397" s="236"/>
      <c r="M397" s="236"/>
      <c r="N397" s="236"/>
      <c r="O397" s="236"/>
      <c r="P397" s="236"/>
      <c r="Q397" s="236"/>
    </row>
    <row r="398" spans="1:33" ht="15.75" thickBot="1">
      <c r="A398" s="15"/>
      <c r="B398" s="40"/>
      <c r="C398" s="237">
        <v>41912</v>
      </c>
      <c r="D398" s="237"/>
      <c r="E398" s="237"/>
      <c r="F398" s="237"/>
      <c r="G398" s="237"/>
      <c r="H398" s="237"/>
      <c r="I398" s="237"/>
      <c r="J398" s="40"/>
      <c r="K398" s="237">
        <v>41547</v>
      </c>
      <c r="L398" s="237"/>
      <c r="M398" s="237"/>
      <c r="N398" s="237"/>
      <c r="O398" s="237"/>
      <c r="P398" s="237"/>
      <c r="Q398" s="237"/>
    </row>
    <row r="399" spans="1:33">
      <c r="A399" s="15"/>
      <c r="B399" s="36" t="s">
        <v>455</v>
      </c>
      <c r="C399" s="130" t="s">
        <v>473</v>
      </c>
      <c r="D399" s="130"/>
      <c r="E399" s="66"/>
      <c r="F399" s="66"/>
      <c r="G399" s="130" t="s">
        <v>475</v>
      </c>
      <c r="H399" s="130"/>
      <c r="I399" s="66"/>
      <c r="J399" s="40"/>
      <c r="K399" s="130" t="s">
        <v>473</v>
      </c>
      <c r="L399" s="130"/>
      <c r="M399" s="66"/>
      <c r="N399" s="66"/>
      <c r="O399" s="130" t="s">
        <v>475</v>
      </c>
      <c r="P399" s="130"/>
      <c r="Q399" s="66"/>
    </row>
    <row r="400" spans="1:33" ht="15.75" thickBot="1">
      <c r="A400" s="15"/>
      <c r="B400" s="37"/>
      <c r="C400" s="131" t="s">
        <v>474</v>
      </c>
      <c r="D400" s="131"/>
      <c r="E400" s="41"/>
      <c r="F400" s="41"/>
      <c r="G400" s="131" t="s">
        <v>476</v>
      </c>
      <c r="H400" s="131"/>
      <c r="I400" s="41"/>
      <c r="J400" s="41"/>
      <c r="K400" s="131" t="s">
        <v>474</v>
      </c>
      <c r="L400" s="131"/>
      <c r="M400" s="41"/>
      <c r="N400" s="41"/>
      <c r="O400" s="131" t="s">
        <v>476</v>
      </c>
      <c r="P400" s="131"/>
      <c r="Q400" s="41"/>
    </row>
    <row r="401" spans="1:17" ht="15.75" thickTop="1">
      <c r="A401" s="15"/>
      <c r="B401" s="239" t="s">
        <v>464</v>
      </c>
      <c r="C401" s="239"/>
      <c r="D401" s="239"/>
      <c r="E401" s="239"/>
      <c r="F401" s="47"/>
      <c r="G401" s="135"/>
      <c r="H401" s="135"/>
      <c r="I401" s="47"/>
      <c r="J401" s="47"/>
      <c r="K401" s="135"/>
      <c r="L401" s="135"/>
      <c r="M401" s="47"/>
      <c r="N401" s="47"/>
      <c r="O401" s="135"/>
      <c r="P401" s="135"/>
      <c r="Q401" s="47"/>
    </row>
    <row r="402" spans="1:17">
      <c r="A402" s="15"/>
      <c r="B402" s="238"/>
      <c r="C402" s="238"/>
      <c r="D402" s="238"/>
      <c r="E402" s="238"/>
      <c r="F402" s="46"/>
      <c r="G402" s="134"/>
      <c r="H402" s="134"/>
      <c r="I402" s="46"/>
      <c r="J402" s="46"/>
      <c r="K402" s="134"/>
      <c r="L402" s="134"/>
      <c r="M402" s="46"/>
      <c r="N402" s="46"/>
      <c r="O402" s="134"/>
      <c r="P402" s="134"/>
      <c r="Q402" s="46"/>
    </row>
    <row r="403" spans="1:17">
      <c r="A403" s="15"/>
      <c r="B403" s="219" t="s">
        <v>348</v>
      </c>
      <c r="C403" s="129"/>
      <c r="D403" s="129"/>
      <c r="E403" s="40"/>
      <c r="F403" s="40"/>
      <c r="G403" s="129"/>
      <c r="H403" s="129"/>
      <c r="I403" s="40"/>
      <c r="J403" s="40"/>
      <c r="K403" s="129"/>
      <c r="L403" s="129"/>
      <c r="M403" s="40"/>
      <c r="N403" s="40"/>
      <c r="O403" s="129"/>
      <c r="P403" s="129"/>
      <c r="Q403" s="40"/>
    </row>
    <row r="404" spans="1:17">
      <c r="A404" s="15"/>
      <c r="B404" s="219"/>
      <c r="C404" s="129"/>
      <c r="D404" s="129"/>
      <c r="E404" s="40"/>
      <c r="F404" s="40"/>
      <c r="G404" s="129"/>
      <c r="H404" s="129"/>
      <c r="I404" s="40"/>
      <c r="J404" s="40"/>
      <c r="K404" s="129"/>
      <c r="L404" s="129"/>
      <c r="M404" s="40"/>
      <c r="N404" s="40"/>
      <c r="O404" s="129"/>
      <c r="P404" s="129"/>
      <c r="Q404" s="40"/>
    </row>
    <row r="405" spans="1:17">
      <c r="A405" s="15"/>
      <c r="B405" s="240" t="s">
        <v>349</v>
      </c>
      <c r="C405" s="136" t="s">
        <v>216</v>
      </c>
      <c r="D405" s="138">
        <v>10161</v>
      </c>
      <c r="E405" s="46"/>
      <c r="F405" s="46"/>
      <c r="G405" s="136" t="s">
        <v>216</v>
      </c>
      <c r="H405" s="137">
        <v>96</v>
      </c>
      <c r="I405" s="46"/>
      <c r="J405" s="46"/>
      <c r="K405" s="136" t="s">
        <v>216</v>
      </c>
      <c r="L405" s="138">
        <v>9796</v>
      </c>
      <c r="M405" s="46"/>
      <c r="N405" s="46"/>
      <c r="O405" s="136" t="s">
        <v>216</v>
      </c>
      <c r="P405" s="137">
        <v>53</v>
      </c>
      <c r="Q405" s="46"/>
    </row>
    <row r="406" spans="1:17">
      <c r="A406" s="15"/>
      <c r="B406" s="240"/>
      <c r="C406" s="136"/>
      <c r="D406" s="138"/>
      <c r="E406" s="46"/>
      <c r="F406" s="46"/>
      <c r="G406" s="136"/>
      <c r="H406" s="137"/>
      <c r="I406" s="46"/>
      <c r="J406" s="46"/>
      <c r="K406" s="136"/>
      <c r="L406" s="138"/>
      <c r="M406" s="46"/>
      <c r="N406" s="46"/>
      <c r="O406" s="136"/>
      <c r="P406" s="137"/>
      <c r="Q406" s="46"/>
    </row>
    <row r="407" spans="1:17">
      <c r="A407" s="15"/>
      <c r="B407" s="241" t="s">
        <v>350</v>
      </c>
      <c r="C407" s="139">
        <v>7046</v>
      </c>
      <c r="D407" s="139"/>
      <c r="E407" s="40"/>
      <c r="F407" s="40"/>
      <c r="G407" s="140">
        <v>56</v>
      </c>
      <c r="H407" s="140"/>
      <c r="I407" s="40"/>
      <c r="J407" s="40"/>
      <c r="K407" s="139">
        <v>8075</v>
      </c>
      <c r="L407" s="139"/>
      <c r="M407" s="40"/>
      <c r="N407" s="40"/>
      <c r="O407" s="140">
        <v>54</v>
      </c>
      <c r="P407" s="140"/>
      <c r="Q407" s="40"/>
    </row>
    <row r="408" spans="1:17">
      <c r="A408" s="15"/>
      <c r="B408" s="241"/>
      <c r="C408" s="139"/>
      <c r="D408" s="139"/>
      <c r="E408" s="40"/>
      <c r="F408" s="40"/>
      <c r="G408" s="140"/>
      <c r="H408" s="140"/>
      <c r="I408" s="40"/>
      <c r="J408" s="40"/>
      <c r="K408" s="139"/>
      <c r="L408" s="139"/>
      <c r="M408" s="40"/>
      <c r="N408" s="40"/>
      <c r="O408" s="140"/>
      <c r="P408" s="140"/>
      <c r="Q408" s="40"/>
    </row>
    <row r="409" spans="1:17">
      <c r="A409" s="15"/>
      <c r="B409" s="240" t="s">
        <v>351</v>
      </c>
      <c r="C409" s="138">
        <v>2024</v>
      </c>
      <c r="D409" s="138"/>
      <c r="E409" s="46"/>
      <c r="F409" s="46"/>
      <c r="G409" s="137">
        <v>28</v>
      </c>
      <c r="H409" s="137"/>
      <c r="I409" s="46"/>
      <c r="J409" s="46"/>
      <c r="K409" s="137">
        <v>532</v>
      </c>
      <c r="L409" s="137"/>
      <c r="M409" s="46"/>
      <c r="N409" s="46"/>
      <c r="O409" s="137">
        <v>11</v>
      </c>
      <c r="P409" s="137"/>
      <c r="Q409" s="46"/>
    </row>
    <row r="410" spans="1:17" ht="15.75" thickBot="1">
      <c r="A410" s="15"/>
      <c r="B410" s="242"/>
      <c r="C410" s="144"/>
      <c r="D410" s="144"/>
      <c r="E410" s="59"/>
      <c r="F410" s="59"/>
      <c r="G410" s="143"/>
      <c r="H410" s="143"/>
      <c r="I410" s="59"/>
      <c r="J410" s="59"/>
      <c r="K410" s="143"/>
      <c r="L410" s="143"/>
      <c r="M410" s="59"/>
      <c r="N410" s="59"/>
      <c r="O410" s="143"/>
      <c r="P410" s="143"/>
      <c r="Q410" s="59"/>
    </row>
    <row r="411" spans="1:17">
      <c r="A411" s="15"/>
      <c r="B411" s="243" t="s">
        <v>353</v>
      </c>
      <c r="C411" s="146">
        <v>19231</v>
      </c>
      <c r="D411" s="146"/>
      <c r="E411" s="66"/>
      <c r="F411" s="66"/>
      <c r="G411" s="148">
        <v>180</v>
      </c>
      <c r="H411" s="148"/>
      <c r="I411" s="66"/>
      <c r="J411" s="66"/>
      <c r="K411" s="146">
        <v>18403</v>
      </c>
      <c r="L411" s="146"/>
      <c r="M411" s="66"/>
      <c r="N411" s="66"/>
      <c r="O411" s="148">
        <v>118</v>
      </c>
      <c r="P411" s="148"/>
      <c r="Q411" s="66"/>
    </row>
    <row r="412" spans="1:17" ht="15.75" thickBot="1">
      <c r="A412" s="15"/>
      <c r="B412" s="221"/>
      <c r="C412" s="147"/>
      <c r="D412" s="147"/>
      <c r="E412" s="67"/>
      <c r="F412" s="67"/>
      <c r="G412" s="149"/>
      <c r="H412" s="149"/>
      <c r="I412" s="67"/>
      <c r="J412" s="67"/>
      <c r="K412" s="147"/>
      <c r="L412" s="147"/>
      <c r="M412" s="67"/>
      <c r="N412" s="67"/>
      <c r="O412" s="149"/>
      <c r="P412" s="149"/>
      <c r="Q412" s="67"/>
    </row>
    <row r="413" spans="1:17">
      <c r="A413" s="15"/>
      <c r="B413" s="235" t="s">
        <v>354</v>
      </c>
      <c r="C413" s="77"/>
      <c r="D413" s="77"/>
      <c r="E413" s="77"/>
      <c r="F413" s="19"/>
      <c r="G413" s="77"/>
      <c r="H413" s="77"/>
      <c r="I413" s="77"/>
      <c r="J413" s="19"/>
      <c r="K413" s="77"/>
      <c r="L413" s="77"/>
      <c r="M413" s="77"/>
      <c r="N413" s="19"/>
      <c r="O413" s="77"/>
      <c r="P413" s="77"/>
      <c r="Q413" s="77"/>
    </row>
    <row r="414" spans="1:17">
      <c r="A414" s="15"/>
      <c r="B414" s="241" t="s">
        <v>449</v>
      </c>
      <c r="C414" s="140">
        <v>9</v>
      </c>
      <c r="D414" s="140"/>
      <c r="E414" s="40"/>
      <c r="F414" s="40"/>
      <c r="G414" s="140" t="s">
        <v>229</v>
      </c>
      <c r="H414" s="140"/>
      <c r="I414" s="40"/>
      <c r="J414" s="40"/>
      <c r="K414" s="140" t="s">
        <v>229</v>
      </c>
      <c r="L414" s="140"/>
      <c r="M414" s="40"/>
      <c r="N414" s="40"/>
      <c r="O414" s="140" t="s">
        <v>229</v>
      </c>
      <c r="P414" s="140"/>
      <c r="Q414" s="40"/>
    </row>
    <row r="415" spans="1:17" ht="15.75" thickBot="1">
      <c r="A415" s="15"/>
      <c r="B415" s="244"/>
      <c r="C415" s="149"/>
      <c r="D415" s="149"/>
      <c r="E415" s="67"/>
      <c r="F415" s="67"/>
      <c r="G415" s="149"/>
      <c r="H415" s="149"/>
      <c r="I415" s="67"/>
      <c r="J415" s="67"/>
      <c r="K415" s="149"/>
      <c r="L415" s="149"/>
      <c r="M415" s="67"/>
      <c r="N415" s="67"/>
      <c r="O415" s="149"/>
      <c r="P415" s="149"/>
      <c r="Q415" s="67"/>
    </row>
    <row r="416" spans="1:17">
      <c r="A416" s="15"/>
      <c r="B416" s="245" t="s">
        <v>359</v>
      </c>
      <c r="C416" s="157">
        <v>9</v>
      </c>
      <c r="D416" s="157"/>
      <c r="E416" s="77"/>
      <c r="F416" s="77"/>
      <c r="G416" s="157" t="s">
        <v>229</v>
      </c>
      <c r="H416" s="157"/>
      <c r="I416" s="77"/>
      <c r="J416" s="77"/>
      <c r="K416" s="157" t="s">
        <v>229</v>
      </c>
      <c r="L416" s="157"/>
      <c r="M416" s="77"/>
      <c r="N416" s="77"/>
      <c r="O416" s="157" t="s">
        <v>229</v>
      </c>
      <c r="P416" s="157"/>
      <c r="Q416" s="77"/>
    </row>
    <row r="417" spans="1:17" ht="15.75" thickBot="1">
      <c r="A417" s="15"/>
      <c r="B417" s="223"/>
      <c r="C417" s="143"/>
      <c r="D417" s="143"/>
      <c r="E417" s="59"/>
      <c r="F417" s="59"/>
      <c r="G417" s="143"/>
      <c r="H417" s="143"/>
      <c r="I417" s="59"/>
      <c r="J417" s="59"/>
      <c r="K417" s="143"/>
      <c r="L417" s="143"/>
      <c r="M417" s="59"/>
      <c r="N417" s="59"/>
      <c r="O417" s="143"/>
      <c r="P417" s="143"/>
      <c r="Q417" s="59"/>
    </row>
    <row r="418" spans="1:17">
      <c r="A418" s="15"/>
      <c r="B418" s="246" t="s">
        <v>465</v>
      </c>
      <c r="C418" s="145" t="s">
        <v>216</v>
      </c>
      <c r="D418" s="146">
        <v>19240</v>
      </c>
      <c r="E418" s="66"/>
      <c r="F418" s="66"/>
      <c r="G418" s="145" t="s">
        <v>216</v>
      </c>
      <c r="H418" s="148">
        <v>180</v>
      </c>
      <c r="I418" s="66"/>
      <c r="J418" s="66"/>
      <c r="K418" s="145" t="s">
        <v>216</v>
      </c>
      <c r="L418" s="146">
        <v>18403</v>
      </c>
      <c r="M418" s="66"/>
      <c r="N418" s="66"/>
      <c r="O418" s="145" t="s">
        <v>216</v>
      </c>
      <c r="P418" s="148">
        <v>118</v>
      </c>
      <c r="Q418" s="66"/>
    </row>
    <row r="419" spans="1:17" ht="15.75" thickBot="1">
      <c r="A419" s="15"/>
      <c r="B419" s="247"/>
      <c r="C419" s="162"/>
      <c r="D419" s="163"/>
      <c r="E419" s="102"/>
      <c r="F419" s="102"/>
      <c r="G419" s="162"/>
      <c r="H419" s="164"/>
      <c r="I419" s="102"/>
      <c r="J419" s="102"/>
      <c r="K419" s="162"/>
      <c r="L419" s="163"/>
      <c r="M419" s="102"/>
      <c r="N419" s="102"/>
      <c r="O419" s="162"/>
      <c r="P419" s="164"/>
      <c r="Q419" s="102"/>
    </row>
    <row r="420" spans="1:17" ht="15.75" thickTop="1">
      <c r="A420" s="15"/>
      <c r="B420" s="19"/>
      <c r="C420" s="103"/>
      <c r="D420" s="103"/>
      <c r="E420" s="103"/>
      <c r="F420" s="19"/>
      <c r="G420" s="103"/>
      <c r="H420" s="103"/>
      <c r="I420" s="103"/>
      <c r="J420" s="19"/>
      <c r="K420" s="103"/>
      <c r="L420" s="103"/>
      <c r="M420" s="103"/>
      <c r="N420" s="19"/>
      <c r="O420" s="103"/>
      <c r="P420" s="103"/>
      <c r="Q420" s="103"/>
    </row>
    <row r="421" spans="1:17">
      <c r="A421" s="15"/>
      <c r="B421" s="159" t="s">
        <v>466</v>
      </c>
      <c r="C421" s="129"/>
      <c r="D421" s="129"/>
      <c r="E421" s="40"/>
      <c r="F421" s="40"/>
      <c r="G421" s="129"/>
      <c r="H421" s="129"/>
      <c r="I421" s="40"/>
      <c r="J421" s="40"/>
      <c r="K421" s="129"/>
      <c r="L421" s="129"/>
      <c r="M421" s="40"/>
      <c r="N421" s="40"/>
      <c r="O421" s="129"/>
      <c r="P421" s="129"/>
      <c r="Q421" s="40"/>
    </row>
    <row r="422" spans="1:17">
      <c r="A422" s="15"/>
      <c r="B422" s="159"/>
      <c r="C422" s="129"/>
      <c r="D422" s="129"/>
      <c r="E422" s="40"/>
      <c r="F422" s="40"/>
      <c r="G422" s="129"/>
      <c r="H422" s="129"/>
      <c r="I422" s="40"/>
      <c r="J422" s="40"/>
      <c r="K422" s="129"/>
      <c r="L422" s="129"/>
      <c r="M422" s="40"/>
      <c r="N422" s="40"/>
      <c r="O422" s="129"/>
      <c r="P422" s="129"/>
      <c r="Q422" s="40"/>
    </row>
    <row r="423" spans="1:17">
      <c r="A423" s="15"/>
      <c r="B423" s="220" t="s">
        <v>348</v>
      </c>
      <c r="C423" s="134"/>
      <c r="D423" s="134"/>
      <c r="E423" s="46"/>
      <c r="F423" s="46"/>
      <c r="G423" s="134"/>
      <c r="H423" s="134"/>
      <c r="I423" s="46"/>
      <c r="J423" s="46"/>
      <c r="K423" s="134"/>
      <c r="L423" s="134"/>
      <c r="M423" s="46"/>
      <c r="N423" s="46"/>
      <c r="O423" s="134"/>
      <c r="P423" s="134"/>
      <c r="Q423" s="46"/>
    </row>
    <row r="424" spans="1:17">
      <c r="A424" s="15"/>
      <c r="B424" s="220"/>
      <c r="C424" s="134"/>
      <c r="D424" s="134"/>
      <c r="E424" s="46"/>
      <c r="F424" s="46"/>
      <c r="G424" s="134"/>
      <c r="H424" s="134"/>
      <c r="I424" s="46"/>
      <c r="J424" s="46"/>
      <c r="K424" s="134"/>
      <c r="L424" s="134"/>
      <c r="M424" s="46"/>
      <c r="N424" s="46"/>
      <c r="O424" s="134"/>
      <c r="P424" s="134"/>
      <c r="Q424" s="46"/>
    </row>
    <row r="425" spans="1:17">
      <c r="A425" s="15"/>
      <c r="B425" s="241" t="s">
        <v>349</v>
      </c>
      <c r="C425" s="36" t="s">
        <v>216</v>
      </c>
      <c r="D425" s="139">
        <v>7345</v>
      </c>
      <c r="E425" s="40"/>
      <c r="F425" s="40"/>
      <c r="G425" s="36" t="s">
        <v>216</v>
      </c>
      <c r="H425" s="140">
        <v>25</v>
      </c>
      <c r="I425" s="40"/>
      <c r="J425" s="40"/>
      <c r="K425" s="36" t="s">
        <v>216</v>
      </c>
      <c r="L425" s="139">
        <v>9178</v>
      </c>
      <c r="M425" s="40"/>
      <c r="N425" s="40"/>
      <c r="O425" s="36" t="s">
        <v>216</v>
      </c>
      <c r="P425" s="140">
        <v>28</v>
      </c>
      <c r="Q425" s="40"/>
    </row>
    <row r="426" spans="1:17">
      <c r="A426" s="15"/>
      <c r="B426" s="241"/>
      <c r="C426" s="36"/>
      <c r="D426" s="139"/>
      <c r="E426" s="40"/>
      <c r="F426" s="40"/>
      <c r="G426" s="36"/>
      <c r="H426" s="140"/>
      <c r="I426" s="40"/>
      <c r="J426" s="40"/>
      <c r="K426" s="36"/>
      <c r="L426" s="139"/>
      <c r="M426" s="40"/>
      <c r="N426" s="40"/>
      <c r="O426" s="36"/>
      <c r="P426" s="140"/>
      <c r="Q426" s="40"/>
    </row>
    <row r="427" spans="1:17">
      <c r="A427" s="15"/>
      <c r="B427" s="240" t="s">
        <v>350</v>
      </c>
      <c r="C427" s="137" t="s">
        <v>229</v>
      </c>
      <c r="D427" s="137"/>
      <c r="E427" s="46"/>
      <c r="F427" s="46"/>
      <c r="G427" s="137" t="s">
        <v>229</v>
      </c>
      <c r="H427" s="137"/>
      <c r="I427" s="46"/>
      <c r="J427" s="46"/>
      <c r="K427" s="137">
        <v>24</v>
      </c>
      <c r="L427" s="137"/>
      <c r="M427" s="46"/>
      <c r="N427" s="46"/>
      <c r="O427" s="137" t="s">
        <v>229</v>
      </c>
      <c r="P427" s="137"/>
      <c r="Q427" s="46"/>
    </row>
    <row r="428" spans="1:17" ht="15.75" thickBot="1">
      <c r="A428" s="15"/>
      <c r="B428" s="242"/>
      <c r="C428" s="143"/>
      <c r="D428" s="143"/>
      <c r="E428" s="59"/>
      <c r="F428" s="59"/>
      <c r="G428" s="143"/>
      <c r="H428" s="143"/>
      <c r="I428" s="59"/>
      <c r="J428" s="59"/>
      <c r="K428" s="143"/>
      <c r="L428" s="143"/>
      <c r="M428" s="59"/>
      <c r="N428" s="59"/>
      <c r="O428" s="143"/>
      <c r="P428" s="143"/>
      <c r="Q428" s="59"/>
    </row>
    <row r="429" spans="1:17">
      <c r="A429" s="15"/>
      <c r="B429" s="243" t="s">
        <v>353</v>
      </c>
      <c r="C429" s="146">
        <v>7345</v>
      </c>
      <c r="D429" s="146"/>
      <c r="E429" s="66"/>
      <c r="F429" s="66"/>
      <c r="G429" s="148">
        <v>25</v>
      </c>
      <c r="H429" s="148"/>
      <c r="I429" s="66"/>
      <c r="J429" s="66"/>
      <c r="K429" s="146">
        <v>9202</v>
      </c>
      <c r="L429" s="146"/>
      <c r="M429" s="66"/>
      <c r="N429" s="66"/>
      <c r="O429" s="148">
        <v>28</v>
      </c>
      <c r="P429" s="148"/>
      <c r="Q429" s="66"/>
    </row>
    <row r="430" spans="1:17" ht="15.75" thickBot="1">
      <c r="A430" s="15"/>
      <c r="B430" s="221"/>
      <c r="C430" s="147"/>
      <c r="D430" s="147"/>
      <c r="E430" s="67"/>
      <c r="F430" s="67"/>
      <c r="G430" s="149"/>
      <c r="H430" s="149"/>
      <c r="I430" s="67"/>
      <c r="J430" s="67"/>
      <c r="K430" s="147"/>
      <c r="L430" s="147"/>
      <c r="M430" s="67"/>
      <c r="N430" s="67"/>
      <c r="O430" s="149"/>
      <c r="P430" s="149"/>
      <c r="Q430" s="67"/>
    </row>
    <row r="431" spans="1:17">
      <c r="A431" s="15"/>
      <c r="B431" s="245" t="s">
        <v>354</v>
      </c>
      <c r="C431" s="248"/>
      <c r="D431" s="248"/>
      <c r="E431" s="77"/>
      <c r="F431" s="77"/>
      <c r="G431" s="248"/>
      <c r="H431" s="248"/>
      <c r="I431" s="77"/>
      <c r="J431" s="77"/>
      <c r="K431" s="248"/>
      <c r="L431" s="248"/>
      <c r="M431" s="77"/>
      <c r="N431" s="77"/>
      <c r="O431" s="248"/>
      <c r="P431" s="248"/>
      <c r="Q431" s="77"/>
    </row>
    <row r="432" spans="1:17">
      <c r="A432" s="15"/>
      <c r="B432" s="220"/>
      <c r="C432" s="134"/>
      <c r="D432" s="134"/>
      <c r="E432" s="46"/>
      <c r="F432" s="46"/>
      <c r="G432" s="134"/>
      <c r="H432" s="134"/>
      <c r="I432" s="46"/>
      <c r="J432" s="46"/>
      <c r="K432" s="134"/>
      <c r="L432" s="134"/>
      <c r="M432" s="46"/>
      <c r="N432" s="46"/>
      <c r="O432" s="134"/>
      <c r="P432" s="134"/>
      <c r="Q432" s="46"/>
    </row>
    <row r="433" spans="1:17">
      <c r="A433" s="15"/>
      <c r="B433" s="241" t="s">
        <v>355</v>
      </c>
      <c r="C433" s="139">
        <v>31989</v>
      </c>
      <c r="D433" s="139"/>
      <c r="E433" s="40"/>
      <c r="F433" s="40"/>
      <c r="G433" s="140">
        <v>269</v>
      </c>
      <c r="H433" s="140"/>
      <c r="I433" s="40"/>
      <c r="J433" s="40"/>
      <c r="K433" s="139">
        <v>31390</v>
      </c>
      <c r="L433" s="139"/>
      <c r="M433" s="40"/>
      <c r="N433" s="40"/>
      <c r="O433" s="140">
        <v>234</v>
      </c>
      <c r="P433" s="140"/>
      <c r="Q433" s="40"/>
    </row>
    <row r="434" spans="1:17">
      <c r="A434" s="15"/>
      <c r="B434" s="241"/>
      <c r="C434" s="139"/>
      <c r="D434" s="139"/>
      <c r="E434" s="40"/>
      <c r="F434" s="40"/>
      <c r="G434" s="140"/>
      <c r="H434" s="140"/>
      <c r="I434" s="40"/>
      <c r="J434" s="40"/>
      <c r="K434" s="139"/>
      <c r="L434" s="139"/>
      <c r="M434" s="40"/>
      <c r="N434" s="40"/>
      <c r="O434" s="140"/>
      <c r="P434" s="140"/>
      <c r="Q434" s="40"/>
    </row>
    <row r="435" spans="1:17">
      <c r="A435" s="15"/>
      <c r="B435" s="240" t="s">
        <v>356</v>
      </c>
      <c r="C435" s="138">
        <v>1029</v>
      </c>
      <c r="D435" s="138"/>
      <c r="E435" s="46"/>
      <c r="F435" s="46"/>
      <c r="G435" s="137">
        <v>13</v>
      </c>
      <c r="H435" s="137"/>
      <c r="I435" s="46"/>
      <c r="J435" s="46"/>
      <c r="K435" s="137" t="s">
        <v>229</v>
      </c>
      <c r="L435" s="137"/>
      <c r="M435" s="46"/>
      <c r="N435" s="46"/>
      <c r="O435" s="137" t="s">
        <v>229</v>
      </c>
      <c r="P435" s="137"/>
      <c r="Q435" s="46"/>
    </row>
    <row r="436" spans="1:17">
      <c r="A436" s="15"/>
      <c r="B436" s="240"/>
      <c r="C436" s="138"/>
      <c r="D436" s="138"/>
      <c r="E436" s="46"/>
      <c r="F436" s="46"/>
      <c r="G436" s="137"/>
      <c r="H436" s="137"/>
      <c r="I436" s="46"/>
      <c r="J436" s="46"/>
      <c r="K436" s="137"/>
      <c r="L436" s="137"/>
      <c r="M436" s="46"/>
      <c r="N436" s="46"/>
      <c r="O436" s="137"/>
      <c r="P436" s="137"/>
      <c r="Q436" s="46"/>
    </row>
    <row r="437" spans="1:17">
      <c r="A437" s="15"/>
      <c r="B437" s="241" t="s">
        <v>357</v>
      </c>
      <c r="C437" s="139">
        <v>5345</v>
      </c>
      <c r="D437" s="139"/>
      <c r="E437" s="40"/>
      <c r="F437" s="40"/>
      <c r="G437" s="140">
        <v>114</v>
      </c>
      <c r="H437" s="140"/>
      <c r="I437" s="40"/>
      <c r="J437" s="40"/>
      <c r="K437" s="139">
        <v>5015</v>
      </c>
      <c r="L437" s="139"/>
      <c r="M437" s="40"/>
      <c r="N437" s="40"/>
      <c r="O437" s="140">
        <v>117</v>
      </c>
      <c r="P437" s="140"/>
      <c r="Q437" s="40"/>
    </row>
    <row r="438" spans="1:17">
      <c r="A438" s="15"/>
      <c r="B438" s="241"/>
      <c r="C438" s="139"/>
      <c r="D438" s="139"/>
      <c r="E438" s="40"/>
      <c r="F438" s="40"/>
      <c r="G438" s="140"/>
      <c r="H438" s="140"/>
      <c r="I438" s="40"/>
      <c r="J438" s="40"/>
      <c r="K438" s="139"/>
      <c r="L438" s="139"/>
      <c r="M438" s="40"/>
      <c r="N438" s="40"/>
      <c r="O438" s="140"/>
      <c r="P438" s="140"/>
      <c r="Q438" s="40"/>
    </row>
    <row r="439" spans="1:17">
      <c r="A439" s="15"/>
      <c r="B439" s="240" t="s">
        <v>449</v>
      </c>
      <c r="C439" s="137">
        <v>576</v>
      </c>
      <c r="D439" s="137"/>
      <c r="E439" s="46"/>
      <c r="F439" s="46"/>
      <c r="G439" s="137">
        <v>12</v>
      </c>
      <c r="H439" s="137"/>
      <c r="I439" s="46"/>
      <c r="J439" s="46"/>
      <c r="K439" s="137">
        <v>252</v>
      </c>
      <c r="L439" s="137"/>
      <c r="M439" s="46"/>
      <c r="N439" s="46"/>
      <c r="O439" s="137">
        <v>3</v>
      </c>
      <c r="P439" s="137"/>
      <c r="Q439" s="46"/>
    </row>
    <row r="440" spans="1:17" ht="15.75" thickBot="1">
      <c r="A440" s="15"/>
      <c r="B440" s="242"/>
      <c r="C440" s="143"/>
      <c r="D440" s="143"/>
      <c r="E440" s="59"/>
      <c r="F440" s="59"/>
      <c r="G440" s="143"/>
      <c r="H440" s="143"/>
      <c r="I440" s="59"/>
      <c r="J440" s="59"/>
      <c r="K440" s="143"/>
      <c r="L440" s="143"/>
      <c r="M440" s="59"/>
      <c r="N440" s="59"/>
      <c r="O440" s="143"/>
      <c r="P440" s="143"/>
      <c r="Q440" s="59"/>
    </row>
    <row r="441" spans="1:17">
      <c r="A441" s="15"/>
      <c r="B441" s="243" t="s">
        <v>359</v>
      </c>
      <c r="C441" s="146">
        <v>38939</v>
      </c>
      <c r="D441" s="146"/>
      <c r="E441" s="66"/>
      <c r="F441" s="66"/>
      <c r="G441" s="148">
        <v>408</v>
      </c>
      <c r="H441" s="148"/>
      <c r="I441" s="66"/>
      <c r="J441" s="66"/>
      <c r="K441" s="146">
        <v>36657</v>
      </c>
      <c r="L441" s="146"/>
      <c r="M441" s="66"/>
      <c r="N441" s="66"/>
      <c r="O441" s="148">
        <v>354</v>
      </c>
      <c r="P441" s="148"/>
      <c r="Q441" s="66"/>
    </row>
    <row r="442" spans="1:17" ht="15.75" thickBot="1">
      <c r="A442" s="15"/>
      <c r="B442" s="221"/>
      <c r="C442" s="147"/>
      <c r="D442" s="147"/>
      <c r="E442" s="67"/>
      <c r="F442" s="67"/>
      <c r="G442" s="149"/>
      <c r="H442" s="149"/>
      <c r="I442" s="67"/>
      <c r="J442" s="67"/>
      <c r="K442" s="147"/>
      <c r="L442" s="147"/>
      <c r="M442" s="67"/>
      <c r="N442" s="67"/>
      <c r="O442" s="149"/>
      <c r="P442" s="149"/>
      <c r="Q442" s="67"/>
    </row>
    <row r="443" spans="1:17">
      <c r="A443" s="15"/>
      <c r="B443" s="249" t="s">
        <v>468</v>
      </c>
      <c r="C443" s="153" t="s">
        <v>216</v>
      </c>
      <c r="D443" s="155">
        <v>46284</v>
      </c>
      <c r="E443" s="77"/>
      <c r="F443" s="77"/>
      <c r="G443" s="153" t="s">
        <v>216</v>
      </c>
      <c r="H443" s="157">
        <v>433</v>
      </c>
      <c r="I443" s="77"/>
      <c r="J443" s="77"/>
      <c r="K443" s="153" t="s">
        <v>216</v>
      </c>
      <c r="L443" s="155">
        <v>45859</v>
      </c>
      <c r="M443" s="77"/>
      <c r="N443" s="77"/>
      <c r="O443" s="153" t="s">
        <v>216</v>
      </c>
      <c r="P443" s="157">
        <v>382</v>
      </c>
      <c r="Q443" s="77"/>
    </row>
    <row r="444" spans="1:17" ht="15.75" thickBot="1">
      <c r="A444" s="15"/>
      <c r="B444" s="250"/>
      <c r="C444" s="154"/>
      <c r="D444" s="156"/>
      <c r="E444" s="78"/>
      <c r="F444" s="78"/>
      <c r="G444" s="154"/>
      <c r="H444" s="158"/>
      <c r="I444" s="78"/>
      <c r="J444" s="78"/>
      <c r="K444" s="154"/>
      <c r="L444" s="156"/>
      <c r="M444" s="78"/>
      <c r="N444" s="78"/>
      <c r="O444" s="154"/>
      <c r="P444" s="158"/>
      <c r="Q444" s="78"/>
    </row>
    <row r="445" spans="1:17" ht="15.75" thickTop="1">
      <c r="A445" s="15"/>
      <c r="B445" s="14"/>
      <c r="C445" s="84"/>
      <c r="D445" s="84"/>
      <c r="E445" s="84"/>
      <c r="F445" s="14"/>
      <c r="G445" s="84"/>
      <c r="H445" s="84"/>
      <c r="I445" s="84"/>
      <c r="J445" s="14"/>
      <c r="K445" s="84"/>
      <c r="L445" s="84"/>
      <c r="M445" s="84"/>
      <c r="N445" s="14"/>
      <c r="O445" s="84"/>
      <c r="P445" s="84"/>
      <c r="Q445" s="84"/>
    </row>
    <row r="446" spans="1:17">
      <c r="A446" s="15"/>
      <c r="B446" s="150" t="s">
        <v>469</v>
      </c>
      <c r="C446" s="134"/>
      <c r="D446" s="134"/>
      <c r="E446" s="46"/>
      <c r="F446" s="46"/>
      <c r="G446" s="134"/>
      <c r="H446" s="134"/>
      <c r="I446" s="46"/>
      <c r="J446" s="46"/>
      <c r="K446" s="134"/>
      <c r="L446" s="134"/>
      <c r="M446" s="46"/>
      <c r="N446" s="46"/>
      <c r="O446" s="134"/>
      <c r="P446" s="134"/>
      <c r="Q446" s="46"/>
    </row>
    <row r="447" spans="1:17">
      <c r="A447" s="15"/>
      <c r="B447" s="150"/>
      <c r="C447" s="134"/>
      <c r="D447" s="134"/>
      <c r="E447" s="46"/>
      <c r="F447" s="46"/>
      <c r="G447" s="134"/>
      <c r="H447" s="134"/>
      <c r="I447" s="46"/>
      <c r="J447" s="46"/>
      <c r="K447" s="134"/>
      <c r="L447" s="134"/>
      <c r="M447" s="46"/>
      <c r="N447" s="46"/>
      <c r="O447" s="134"/>
      <c r="P447" s="134"/>
      <c r="Q447" s="46"/>
    </row>
    <row r="448" spans="1:17">
      <c r="A448" s="15"/>
      <c r="B448" s="219" t="s">
        <v>348</v>
      </c>
      <c r="C448" s="36" t="s">
        <v>216</v>
      </c>
      <c r="D448" s="139">
        <v>26576</v>
      </c>
      <c r="E448" s="40"/>
      <c r="F448" s="40"/>
      <c r="G448" s="36" t="s">
        <v>216</v>
      </c>
      <c r="H448" s="140">
        <v>205</v>
      </c>
      <c r="I448" s="40"/>
      <c r="J448" s="40"/>
      <c r="K448" s="36" t="s">
        <v>216</v>
      </c>
      <c r="L448" s="139">
        <v>27605</v>
      </c>
      <c r="M448" s="40"/>
      <c r="N448" s="40"/>
      <c r="O448" s="36" t="s">
        <v>216</v>
      </c>
      <c r="P448" s="140">
        <v>146</v>
      </c>
      <c r="Q448" s="40"/>
    </row>
    <row r="449" spans="1:17">
      <c r="A449" s="15"/>
      <c r="B449" s="219"/>
      <c r="C449" s="36"/>
      <c r="D449" s="139"/>
      <c r="E449" s="40"/>
      <c r="F449" s="40"/>
      <c r="G449" s="36"/>
      <c r="H449" s="140"/>
      <c r="I449" s="40"/>
      <c r="J449" s="40"/>
      <c r="K449" s="36"/>
      <c r="L449" s="139"/>
      <c r="M449" s="40"/>
      <c r="N449" s="40"/>
      <c r="O449" s="36"/>
      <c r="P449" s="140"/>
      <c r="Q449" s="40"/>
    </row>
    <row r="450" spans="1:17">
      <c r="A450" s="15"/>
      <c r="B450" s="220" t="s">
        <v>354</v>
      </c>
      <c r="C450" s="138">
        <v>38948</v>
      </c>
      <c r="D450" s="138"/>
      <c r="E450" s="46"/>
      <c r="F450" s="46"/>
      <c r="G450" s="137">
        <v>408</v>
      </c>
      <c r="H450" s="137"/>
      <c r="I450" s="46"/>
      <c r="J450" s="46"/>
      <c r="K450" s="138">
        <v>36657</v>
      </c>
      <c r="L450" s="138"/>
      <c r="M450" s="46"/>
      <c r="N450" s="46"/>
      <c r="O450" s="137">
        <v>354</v>
      </c>
      <c r="P450" s="137"/>
      <c r="Q450" s="46"/>
    </row>
    <row r="451" spans="1:17" ht="15.75" thickBot="1">
      <c r="A451" s="15"/>
      <c r="B451" s="223"/>
      <c r="C451" s="144"/>
      <c r="D451" s="144"/>
      <c r="E451" s="59"/>
      <c r="F451" s="59"/>
      <c r="G451" s="143"/>
      <c r="H451" s="143"/>
      <c r="I451" s="59"/>
      <c r="J451" s="59"/>
      <c r="K451" s="144"/>
      <c r="L451" s="144"/>
      <c r="M451" s="59"/>
      <c r="N451" s="59"/>
      <c r="O451" s="143"/>
      <c r="P451" s="143"/>
      <c r="Q451" s="59"/>
    </row>
    <row r="452" spans="1:17">
      <c r="A452" s="15"/>
      <c r="B452" s="243" t="s">
        <v>470</v>
      </c>
      <c r="C452" s="145" t="s">
        <v>216</v>
      </c>
      <c r="D452" s="146">
        <v>65524</v>
      </c>
      <c r="E452" s="66"/>
      <c r="F452" s="66"/>
      <c r="G452" s="145" t="s">
        <v>216</v>
      </c>
      <c r="H452" s="148">
        <v>613</v>
      </c>
      <c r="I452" s="66"/>
      <c r="J452" s="66"/>
      <c r="K452" s="145" t="s">
        <v>216</v>
      </c>
      <c r="L452" s="146">
        <v>64262</v>
      </c>
      <c r="M452" s="66"/>
      <c r="N452" s="66"/>
      <c r="O452" s="145" t="s">
        <v>216</v>
      </c>
      <c r="P452" s="148">
        <v>500</v>
      </c>
      <c r="Q452" s="66"/>
    </row>
    <row r="453" spans="1:17" ht="15.75" thickBot="1">
      <c r="A453" s="15"/>
      <c r="B453" s="251"/>
      <c r="C453" s="162"/>
      <c r="D453" s="163"/>
      <c r="E453" s="102"/>
      <c r="F453" s="102"/>
      <c r="G453" s="162"/>
      <c r="H453" s="164"/>
      <c r="I453" s="102"/>
      <c r="J453" s="102"/>
      <c r="K453" s="162"/>
      <c r="L453" s="163"/>
      <c r="M453" s="102"/>
      <c r="N453" s="102"/>
      <c r="O453" s="162"/>
      <c r="P453" s="164"/>
      <c r="Q453" s="102"/>
    </row>
    <row r="454" spans="1:17" ht="15.75" thickTop="1">
      <c r="A454" s="15"/>
      <c r="B454" s="14"/>
      <c r="C454" s="84"/>
      <c r="D454" s="84"/>
      <c r="E454" s="84"/>
      <c r="F454" s="14"/>
      <c r="G454" s="84"/>
      <c r="H454" s="84"/>
      <c r="I454" s="84"/>
      <c r="J454" s="14"/>
      <c r="K454" s="84"/>
      <c r="L454" s="84"/>
      <c r="M454" s="84"/>
      <c r="N454" s="14"/>
      <c r="O454" s="84"/>
      <c r="P454" s="84"/>
      <c r="Q454" s="84"/>
    </row>
    <row r="455" spans="1:17">
      <c r="A455" s="15"/>
      <c r="B455" s="40"/>
      <c r="C455" s="236" t="s">
        <v>266</v>
      </c>
      <c r="D455" s="236"/>
      <c r="E455" s="236"/>
      <c r="F455" s="236"/>
      <c r="G455" s="236"/>
      <c r="H455" s="236"/>
      <c r="I455" s="236"/>
      <c r="J455" s="40"/>
      <c r="K455" s="236" t="s">
        <v>266</v>
      </c>
      <c r="L455" s="236"/>
      <c r="M455" s="236"/>
      <c r="N455" s="236"/>
      <c r="O455" s="236"/>
      <c r="P455" s="236"/>
      <c r="Q455" s="236"/>
    </row>
    <row r="456" spans="1:17" ht="15.75" thickBot="1">
      <c r="A456" s="15"/>
      <c r="B456" s="40"/>
      <c r="C456" s="237">
        <v>41912</v>
      </c>
      <c r="D456" s="237"/>
      <c r="E456" s="237"/>
      <c r="F456" s="237"/>
      <c r="G456" s="237"/>
      <c r="H456" s="237"/>
      <c r="I456" s="237"/>
      <c r="J456" s="40"/>
      <c r="K456" s="237">
        <v>41547</v>
      </c>
      <c r="L456" s="237"/>
      <c r="M456" s="237"/>
      <c r="N456" s="237"/>
      <c r="O456" s="237"/>
      <c r="P456" s="237"/>
      <c r="Q456" s="237"/>
    </row>
    <row r="457" spans="1:17">
      <c r="A457" s="15"/>
      <c r="B457" s="36" t="s">
        <v>455</v>
      </c>
      <c r="C457" s="130" t="s">
        <v>473</v>
      </c>
      <c r="D457" s="130"/>
      <c r="E457" s="66"/>
      <c r="F457" s="66"/>
      <c r="G457" s="130" t="s">
        <v>475</v>
      </c>
      <c r="H457" s="130"/>
      <c r="I457" s="66"/>
      <c r="J457" s="40"/>
      <c r="K457" s="130" t="s">
        <v>473</v>
      </c>
      <c r="L457" s="130"/>
      <c r="M457" s="66"/>
      <c r="N457" s="66"/>
      <c r="O457" s="130" t="s">
        <v>475</v>
      </c>
      <c r="P457" s="130"/>
      <c r="Q457" s="66"/>
    </row>
    <row r="458" spans="1:17" ht="15.75" thickBot="1">
      <c r="A458" s="15"/>
      <c r="B458" s="37"/>
      <c r="C458" s="131" t="s">
        <v>474</v>
      </c>
      <c r="D458" s="131"/>
      <c r="E458" s="41"/>
      <c r="F458" s="41"/>
      <c r="G458" s="131" t="s">
        <v>476</v>
      </c>
      <c r="H458" s="131"/>
      <c r="I458" s="41"/>
      <c r="J458" s="41"/>
      <c r="K458" s="131" t="s">
        <v>474</v>
      </c>
      <c r="L458" s="131"/>
      <c r="M458" s="41"/>
      <c r="N458" s="41"/>
      <c r="O458" s="131" t="s">
        <v>476</v>
      </c>
      <c r="P458" s="131"/>
      <c r="Q458" s="41"/>
    </row>
    <row r="459" spans="1:17" ht="15.75" thickTop="1">
      <c r="A459" s="15"/>
      <c r="B459" s="239" t="s">
        <v>464</v>
      </c>
      <c r="C459" s="239"/>
      <c r="D459" s="239"/>
      <c r="E459" s="239"/>
      <c r="F459" s="47"/>
      <c r="G459" s="135"/>
      <c r="H459" s="135"/>
      <c r="I459" s="47"/>
      <c r="J459" s="47"/>
      <c r="K459" s="135"/>
      <c r="L459" s="135"/>
      <c r="M459" s="47"/>
      <c r="N459" s="47"/>
      <c r="O459" s="135"/>
      <c r="P459" s="135"/>
      <c r="Q459" s="47"/>
    </row>
    <row r="460" spans="1:17">
      <c r="A460" s="15"/>
      <c r="B460" s="252"/>
      <c r="C460" s="252"/>
      <c r="D460" s="252"/>
      <c r="E460" s="252"/>
      <c r="F460" s="114"/>
      <c r="G460" s="253"/>
      <c r="H460" s="253"/>
      <c r="I460" s="114"/>
      <c r="J460" s="114"/>
      <c r="K460" s="253"/>
      <c r="L460" s="253"/>
      <c r="M460" s="114"/>
      <c r="N460" s="114"/>
      <c r="O460" s="253"/>
      <c r="P460" s="253"/>
      <c r="Q460" s="114"/>
    </row>
    <row r="461" spans="1:17">
      <c r="A461" s="15"/>
      <c r="B461" s="219" t="s">
        <v>348</v>
      </c>
      <c r="C461" s="129"/>
      <c r="D461" s="129"/>
      <c r="E461" s="40"/>
      <c r="F461" s="40"/>
      <c r="G461" s="129"/>
      <c r="H461" s="129"/>
      <c r="I461" s="40"/>
      <c r="J461" s="40"/>
      <c r="K461" s="129"/>
      <c r="L461" s="129"/>
      <c r="M461" s="40"/>
      <c r="N461" s="40"/>
      <c r="O461" s="129"/>
      <c r="P461" s="129"/>
      <c r="Q461" s="40"/>
    </row>
    <row r="462" spans="1:17">
      <c r="A462" s="15"/>
      <c r="B462" s="219"/>
      <c r="C462" s="129"/>
      <c r="D462" s="129"/>
      <c r="E462" s="40"/>
      <c r="F462" s="40"/>
      <c r="G462" s="129"/>
      <c r="H462" s="129"/>
      <c r="I462" s="40"/>
      <c r="J462" s="40"/>
      <c r="K462" s="129"/>
      <c r="L462" s="129"/>
      <c r="M462" s="40"/>
      <c r="N462" s="40"/>
      <c r="O462" s="129"/>
      <c r="P462" s="129"/>
      <c r="Q462" s="40"/>
    </row>
    <row r="463" spans="1:17">
      <c r="A463" s="15"/>
      <c r="B463" s="240" t="s">
        <v>349</v>
      </c>
      <c r="C463" s="136" t="s">
        <v>216</v>
      </c>
      <c r="D463" s="138">
        <v>11518</v>
      </c>
      <c r="E463" s="46"/>
      <c r="F463" s="46"/>
      <c r="G463" s="136" t="s">
        <v>216</v>
      </c>
      <c r="H463" s="137">
        <v>254</v>
      </c>
      <c r="I463" s="46"/>
      <c r="J463" s="46"/>
      <c r="K463" s="136" t="s">
        <v>216</v>
      </c>
      <c r="L463" s="138">
        <v>8506</v>
      </c>
      <c r="M463" s="46"/>
      <c r="N463" s="46"/>
      <c r="O463" s="136" t="s">
        <v>216</v>
      </c>
      <c r="P463" s="137">
        <v>53</v>
      </c>
      <c r="Q463" s="46"/>
    </row>
    <row r="464" spans="1:17">
      <c r="A464" s="15"/>
      <c r="B464" s="240"/>
      <c r="C464" s="136"/>
      <c r="D464" s="138"/>
      <c r="E464" s="46"/>
      <c r="F464" s="46"/>
      <c r="G464" s="136"/>
      <c r="H464" s="137"/>
      <c r="I464" s="46"/>
      <c r="J464" s="46"/>
      <c r="K464" s="136"/>
      <c r="L464" s="138"/>
      <c r="M464" s="46"/>
      <c r="N464" s="46"/>
      <c r="O464" s="136"/>
      <c r="P464" s="137"/>
      <c r="Q464" s="46"/>
    </row>
    <row r="465" spans="1:17">
      <c r="A465" s="15"/>
      <c r="B465" s="241" t="s">
        <v>350</v>
      </c>
      <c r="C465" s="139">
        <v>9041</v>
      </c>
      <c r="D465" s="139"/>
      <c r="E465" s="40"/>
      <c r="F465" s="40"/>
      <c r="G465" s="140">
        <v>167</v>
      </c>
      <c r="H465" s="140"/>
      <c r="I465" s="40"/>
      <c r="J465" s="40"/>
      <c r="K465" s="139">
        <v>5743</v>
      </c>
      <c r="L465" s="139"/>
      <c r="M465" s="40"/>
      <c r="N465" s="40"/>
      <c r="O465" s="140">
        <v>54</v>
      </c>
      <c r="P465" s="140"/>
      <c r="Q465" s="40"/>
    </row>
    <row r="466" spans="1:17">
      <c r="A466" s="15"/>
      <c r="B466" s="241"/>
      <c r="C466" s="139"/>
      <c r="D466" s="139"/>
      <c r="E466" s="40"/>
      <c r="F466" s="40"/>
      <c r="G466" s="140"/>
      <c r="H466" s="140"/>
      <c r="I466" s="40"/>
      <c r="J466" s="40"/>
      <c r="K466" s="139"/>
      <c r="L466" s="139"/>
      <c r="M466" s="40"/>
      <c r="N466" s="40"/>
      <c r="O466" s="140"/>
      <c r="P466" s="140"/>
      <c r="Q466" s="40"/>
    </row>
    <row r="467" spans="1:17">
      <c r="A467" s="15"/>
      <c r="B467" s="240" t="s">
        <v>351</v>
      </c>
      <c r="C467" s="138">
        <v>1540</v>
      </c>
      <c r="D467" s="138"/>
      <c r="E467" s="46"/>
      <c r="F467" s="46"/>
      <c r="G467" s="137">
        <v>66</v>
      </c>
      <c r="H467" s="137"/>
      <c r="I467" s="46"/>
      <c r="J467" s="46"/>
      <c r="K467" s="137">
        <v>474</v>
      </c>
      <c r="L467" s="137"/>
      <c r="M467" s="46"/>
      <c r="N467" s="46"/>
      <c r="O467" s="137">
        <v>11</v>
      </c>
      <c r="P467" s="137"/>
      <c r="Q467" s="46"/>
    </row>
    <row r="468" spans="1:17" ht="15.75" thickBot="1">
      <c r="A468" s="15"/>
      <c r="B468" s="242"/>
      <c r="C468" s="144"/>
      <c r="D468" s="144"/>
      <c r="E468" s="59"/>
      <c r="F468" s="59"/>
      <c r="G468" s="143"/>
      <c r="H468" s="143"/>
      <c r="I468" s="59"/>
      <c r="J468" s="59"/>
      <c r="K468" s="143"/>
      <c r="L468" s="143"/>
      <c r="M468" s="59"/>
      <c r="N468" s="59"/>
      <c r="O468" s="143"/>
      <c r="P468" s="143"/>
      <c r="Q468" s="59"/>
    </row>
    <row r="469" spans="1:17">
      <c r="A469" s="15"/>
      <c r="B469" s="243" t="s">
        <v>353</v>
      </c>
      <c r="C469" s="146">
        <v>22099</v>
      </c>
      <c r="D469" s="146"/>
      <c r="E469" s="66"/>
      <c r="F469" s="66"/>
      <c r="G469" s="148">
        <v>487</v>
      </c>
      <c r="H469" s="148"/>
      <c r="I469" s="66"/>
      <c r="J469" s="66"/>
      <c r="K469" s="146">
        <v>14723</v>
      </c>
      <c r="L469" s="146"/>
      <c r="M469" s="66"/>
      <c r="N469" s="66"/>
      <c r="O469" s="148">
        <v>118</v>
      </c>
      <c r="P469" s="148"/>
      <c r="Q469" s="66"/>
    </row>
    <row r="470" spans="1:17" ht="15.75" thickBot="1">
      <c r="A470" s="15"/>
      <c r="B470" s="221"/>
      <c r="C470" s="147"/>
      <c r="D470" s="147"/>
      <c r="E470" s="67"/>
      <c r="F470" s="67"/>
      <c r="G470" s="149"/>
      <c r="H470" s="149"/>
      <c r="I470" s="67"/>
      <c r="J470" s="67"/>
      <c r="K470" s="147"/>
      <c r="L470" s="147"/>
      <c r="M470" s="67"/>
      <c r="N470" s="67"/>
      <c r="O470" s="149"/>
      <c r="P470" s="149"/>
      <c r="Q470" s="67"/>
    </row>
    <row r="471" spans="1:17">
      <c r="A471" s="15"/>
      <c r="B471" s="235" t="s">
        <v>354</v>
      </c>
      <c r="C471" s="77"/>
      <c r="D471" s="77"/>
      <c r="E471" s="77"/>
      <c r="F471" s="19"/>
      <c r="G471" s="77"/>
      <c r="H471" s="77"/>
      <c r="I471" s="77"/>
      <c r="J471" s="19"/>
      <c r="K471" s="77"/>
      <c r="L471" s="77"/>
      <c r="M471" s="77"/>
      <c r="N471" s="19"/>
      <c r="O471" s="77"/>
      <c r="P471" s="77"/>
      <c r="Q471" s="77"/>
    </row>
    <row r="472" spans="1:17">
      <c r="A472" s="15"/>
      <c r="B472" s="241" t="s">
        <v>449</v>
      </c>
      <c r="C472" s="140">
        <v>7</v>
      </c>
      <c r="D472" s="140"/>
      <c r="E472" s="40"/>
      <c r="F472" s="40"/>
      <c r="G472" s="140" t="s">
        <v>229</v>
      </c>
      <c r="H472" s="140"/>
      <c r="I472" s="40"/>
      <c r="J472" s="40"/>
      <c r="K472" s="140" t="s">
        <v>229</v>
      </c>
      <c r="L472" s="140"/>
      <c r="M472" s="40"/>
      <c r="N472" s="40"/>
      <c r="O472" s="140" t="s">
        <v>229</v>
      </c>
      <c r="P472" s="140"/>
      <c r="Q472" s="40"/>
    </row>
    <row r="473" spans="1:17" ht="15.75" thickBot="1">
      <c r="A473" s="15"/>
      <c r="B473" s="244"/>
      <c r="C473" s="149"/>
      <c r="D473" s="149"/>
      <c r="E473" s="67"/>
      <c r="F473" s="67"/>
      <c r="G473" s="149"/>
      <c r="H473" s="149"/>
      <c r="I473" s="67"/>
      <c r="J473" s="67"/>
      <c r="K473" s="149"/>
      <c r="L473" s="149"/>
      <c r="M473" s="67"/>
      <c r="N473" s="67"/>
      <c r="O473" s="149"/>
      <c r="P473" s="149"/>
      <c r="Q473" s="67"/>
    </row>
    <row r="474" spans="1:17">
      <c r="A474" s="15"/>
      <c r="B474" s="249" t="s">
        <v>359</v>
      </c>
      <c r="C474" s="157">
        <v>7</v>
      </c>
      <c r="D474" s="157"/>
      <c r="E474" s="77"/>
      <c r="F474" s="77"/>
      <c r="G474" s="157" t="s">
        <v>229</v>
      </c>
      <c r="H474" s="157"/>
      <c r="I474" s="77"/>
      <c r="J474" s="77"/>
      <c r="K474" s="157" t="s">
        <v>229</v>
      </c>
      <c r="L474" s="157"/>
      <c r="M474" s="77"/>
      <c r="N474" s="77"/>
      <c r="O474" s="157" t="s">
        <v>229</v>
      </c>
      <c r="P474" s="157"/>
      <c r="Q474" s="77"/>
    </row>
    <row r="475" spans="1:17" ht="15.75" thickBot="1">
      <c r="A475" s="15"/>
      <c r="B475" s="254"/>
      <c r="C475" s="143"/>
      <c r="D475" s="143"/>
      <c r="E475" s="59"/>
      <c r="F475" s="59"/>
      <c r="G475" s="143"/>
      <c r="H475" s="143"/>
      <c r="I475" s="59"/>
      <c r="J475" s="59"/>
      <c r="K475" s="143"/>
      <c r="L475" s="143"/>
      <c r="M475" s="59"/>
      <c r="N475" s="59"/>
      <c r="O475" s="143"/>
      <c r="P475" s="143"/>
      <c r="Q475" s="59"/>
    </row>
    <row r="476" spans="1:17">
      <c r="A476" s="15"/>
      <c r="B476" s="246" t="s">
        <v>465</v>
      </c>
      <c r="C476" s="145" t="s">
        <v>216</v>
      </c>
      <c r="D476" s="146">
        <v>22106</v>
      </c>
      <c r="E476" s="66"/>
      <c r="F476" s="66"/>
      <c r="G476" s="145" t="s">
        <v>216</v>
      </c>
      <c r="H476" s="148">
        <v>487</v>
      </c>
      <c r="I476" s="66"/>
      <c r="J476" s="66"/>
      <c r="K476" s="145" t="s">
        <v>216</v>
      </c>
      <c r="L476" s="146">
        <v>14723</v>
      </c>
      <c r="M476" s="66"/>
      <c r="N476" s="66"/>
      <c r="O476" s="145" t="s">
        <v>216</v>
      </c>
      <c r="P476" s="148">
        <v>118</v>
      </c>
      <c r="Q476" s="66"/>
    </row>
    <row r="477" spans="1:17" ht="15.75" thickBot="1">
      <c r="A477" s="15"/>
      <c r="B477" s="247"/>
      <c r="C477" s="162"/>
      <c r="D477" s="163"/>
      <c r="E477" s="102"/>
      <c r="F477" s="102"/>
      <c r="G477" s="162"/>
      <c r="H477" s="164"/>
      <c r="I477" s="102"/>
      <c r="J477" s="102"/>
      <c r="K477" s="162"/>
      <c r="L477" s="163"/>
      <c r="M477" s="102"/>
      <c r="N477" s="102"/>
      <c r="O477" s="162"/>
      <c r="P477" s="164"/>
      <c r="Q477" s="102"/>
    </row>
    <row r="478" spans="1:17" ht="15.75" thickTop="1">
      <c r="A478" s="15"/>
      <c r="B478" s="19"/>
      <c r="C478" s="103"/>
      <c r="D478" s="103"/>
      <c r="E478" s="103"/>
      <c r="F478" s="19"/>
      <c r="G478" s="103"/>
      <c r="H478" s="103"/>
      <c r="I478" s="103"/>
      <c r="J478" s="19"/>
      <c r="K478" s="103"/>
      <c r="L478" s="103"/>
      <c r="M478" s="103"/>
      <c r="N478" s="19"/>
      <c r="O478" s="103"/>
      <c r="P478" s="103"/>
      <c r="Q478" s="103"/>
    </row>
    <row r="479" spans="1:17">
      <c r="A479" s="15"/>
      <c r="B479" s="159" t="s">
        <v>466</v>
      </c>
      <c r="C479" s="129"/>
      <c r="D479" s="129"/>
      <c r="E479" s="40"/>
      <c r="F479" s="40"/>
      <c r="G479" s="129"/>
      <c r="H479" s="129"/>
      <c r="I479" s="40"/>
      <c r="J479" s="40"/>
      <c r="K479" s="129"/>
      <c r="L479" s="129"/>
      <c r="M479" s="40"/>
      <c r="N479" s="40"/>
      <c r="O479" s="129"/>
      <c r="P479" s="129"/>
      <c r="Q479" s="40"/>
    </row>
    <row r="480" spans="1:17">
      <c r="A480" s="15"/>
      <c r="B480" s="159"/>
      <c r="C480" s="129"/>
      <c r="D480" s="129"/>
      <c r="E480" s="40"/>
      <c r="F480" s="40"/>
      <c r="G480" s="129"/>
      <c r="H480" s="129"/>
      <c r="I480" s="40"/>
      <c r="J480" s="40"/>
      <c r="K480" s="129"/>
      <c r="L480" s="129"/>
      <c r="M480" s="40"/>
      <c r="N480" s="40"/>
      <c r="O480" s="129"/>
      <c r="P480" s="129"/>
      <c r="Q480" s="40"/>
    </row>
    <row r="481" spans="1:17">
      <c r="A481" s="15"/>
      <c r="B481" s="220" t="s">
        <v>348</v>
      </c>
      <c r="C481" s="134"/>
      <c r="D481" s="134"/>
      <c r="E481" s="46"/>
      <c r="F481" s="46"/>
      <c r="G481" s="134"/>
      <c r="H481" s="134"/>
      <c r="I481" s="46"/>
      <c r="J481" s="46"/>
      <c r="K481" s="134"/>
      <c r="L481" s="134"/>
      <c r="M481" s="46"/>
      <c r="N481" s="46"/>
      <c r="O481" s="134"/>
      <c r="P481" s="134"/>
      <c r="Q481" s="46"/>
    </row>
    <row r="482" spans="1:17">
      <c r="A482" s="15"/>
      <c r="B482" s="220"/>
      <c r="C482" s="134"/>
      <c r="D482" s="134"/>
      <c r="E482" s="46"/>
      <c r="F482" s="46"/>
      <c r="G482" s="134"/>
      <c r="H482" s="134"/>
      <c r="I482" s="46"/>
      <c r="J482" s="46"/>
      <c r="K482" s="134"/>
      <c r="L482" s="134"/>
      <c r="M482" s="46"/>
      <c r="N482" s="46"/>
      <c r="O482" s="134"/>
      <c r="P482" s="134"/>
      <c r="Q482" s="46"/>
    </row>
    <row r="483" spans="1:17">
      <c r="A483" s="15"/>
      <c r="B483" s="241" t="s">
        <v>349</v>
      </c>
      <c r="C483" s="36" t="s">
        <v>216</v>
      </c>
      <c r="D483" s="139">
        <v>8260</v>
      </c>
      <c r="E483" s="40"/>
      <c r="F483" s="40"/>
      <c r="G483" s="36" t="s">
        <v>216</v>
      </c>
      <c r="H483" s="140">
        <v>80</v>
      </c>
      <c r="I483" s="40"/>
      <c r="J483" s="40"/>
      <c r="K483" s="36" t="s">
        <v>216</v>
      </c>
      <c r="L483" s="139">
        <v>5593</v>
      </c>
      <c r="M483" s="40"/>
      <c r="N483" s="40"/>
      <c r="O483" s="36" t="s">
        <v>216</v>
      </c>
      <c r="P483" s="140">
        <v>150</v>
      </c>
      <c r="Q483" s="40"/>
    </row>
    <row r="484" spans="1:17">
      <c r="A484" s="15"/>
      <c r="B484" s="241"/>
      <c r="C484" s="36"/>
      <c r="D484" s="139"/>
      <c r="E484" s="40"/>
      <c r="F484" s="40"/>
      <c r="G484" s="36"/>
      <c r="H484" s="140"/>
      <c r="I484" s="40"/>
      <c r="J484" s="40"/>
      <c r="K484" s="36"/>
      <c r="L484" s="139"/>
      <c r="M484" s="40"/>
      <c r="N484" s="40"/>
      <c r="O484" s="36"/>
      <c r="P484" s="140"/>
      <c r="Q484" s="40"/>
    </row>
    <row r="485" spans="1:17">
      <c r="A485" s="15"/>
      <c r="B485" s="240" t="s">
        <v>350</v>
      </c>
      <c r="C485" s="137" t="s">
        <v>229</v>
      </c>
      <c r="D485" s="137"/>
      <c r="E485" s="46"/>
      <c r="F485" s="46"/>
      <c r="G485" s="137" t="s">
        <v>229</v>
      </c>
      <c r="H485" s="137"/>
      <c r="I485" s="46"/>
      <c r="J485" s="46"/>
      <c r="K485" s="137">
        <v>40</v>
      </c>
      <c r="L485" s="137"/>
      <c r="M485" s="46"/>
      <c r="N485" s="46"/>
      <c r="O485" s="137">
        <v>51</v>
      </c>
      <c r="P485" s="137"/>
      <c r="Q485" s="46"/>
    </row>
    <row r="486" spans="1:17" ht="15.75" thickBot="1">
      <c r="A486" s="15"/>
      <c r="B486" s="242"/>
      <c r="C486" s="143"/>
      <c r="D486" s="143"/>
      <c r="E486" s="59"/>
      <c r="F486" s="59"/>
      <c r="G486" s="143"/>
      <c r="H486" s="143"/>
      <c r="I486" s="59"/>
      <c r="J486" s="59"/>
      <c r="K486" s="143"/>
      <c r="L486" s="143"/>
      <c r="M486" s="59"/>
      <c r="N486" s="59"/>
      <c r="O486" s="143"/>
      <c r="P486" s="143"/>
      <c r="Q486" s="59"/>
    </row>
    <row r="487" spans="1:17">
      <c r="A487" s="15"/>
      <c r="B487" s="243" t="s">
        <v>353</v>
      </c>
      <c r="C487" s="146">
        <v>8260</v>
      </c>
      <c r="D487" s="146"/>
      <c r="E487" s="66"/>
      <c r="F487" s="66"/>
      <c r="G487" s="148">
        <v>80</v>
      </c>
      <c r="H487" s="148"/>
      <c r="I487" s="66"/>
      <c r="J487" s="66"/>
      <c r="K487" s="146">
        <v>5633</v>
      </c>
      <c r="L487" s="146"/>
      <c r="M487" s="66"/>
      <c r="N487" s="66"/>
      <c r="O487" s="148">
        <v>201</v>
      </c>
      <c r="P487" s="148"/>
      <c r="Q487" s="66"/>
    </row>
    <row r="488" spans="1:17" ht="15.75" thickBot="1">
      <c r="A488" s="15"/>
      <c r="B488" s="221"/>
      <c r="C488" s="147"/>
      <c r="D488" s="147"/>
      <c r="E488" s="67"/>
      <c r="F488" s="67"/>
      <c r="G488" s="149"/>
      <c r="H488" s="149"/>
      <c r="I488" s="67"/>
      <c r="J488" s="67"/>
      <c r="K488" s="147"/>
      <c r="L488" s="147"/>
      <c r="M488" s="67"/>
      <c r="N488" s="67"/>
      <c r="O488" s="149"/>
      <c r="P488" s="149"/>
      <c r="Q488" s="67"/>
    </row>
    <row r="489" spans="1:17">
      <c r="A489" s="15"/>
      <c r="B489" s="245" t="s">
        <v>354</v>
      </c>
      <c r="C489" s="248"/>
      <c r="D489" s="248"/>
      <c r="E489" s="77"/>
      <c r="F489" s="77"/>
      <c r="G489" s="248"/>
      <c r="H489" s="248"/>
      <c r="I489" s="77"/>
      <c r="J489" s="77"/>
      <c r="K489" s="248"/>
      <c r="L489" s="248"/>
      <c r="M489" s="77"/>
      <c r="N489" s="77"/>
      <c r="O489" s="248"/>
      <c r="P489" s="248"/>
      <c r="Q489" s="77"/>
    </row>
    <row r="490" spans="1:17">
      <c r="A490" s="15"/>
      <c r="B490" s="220"/>
      <c r="C490" s="134"/>
      <c r="D490" s="134"/>
      <c r="E490" s="46"/>
      <c r="F490" s="46"/>
      <c r="G490" s="134"/>
      <c r="H490" s="134"/>
      <c r="I490" s="46"/>
      <c r="J490" s="46"/>
      <c r="K490" s="134"/>
      <c r="L490" s="134"/>
      <c r="M490" s="46"/>
      <c r="N490" s="46"/>
      <c r="O490" s="134"/>
      <c r="P490" s="134"/>
      <c r="Q490" s="46"/>
    </row>
    <row r="491" spans="1:17">
      <c r="A491" s="15"/>
      <c r="B491" s="241" t="s">
        <v>355</v>
      </c>
      <c r="C491" s="139">
        <v>31915</v>
      </c>
      <c r="D491" s="139"/>
      <c r="E491" s="40"/>
      <c r="F491" s="40"/>
      <c r="G491" s="140">
        <v>749</v>
      </c>
      <c r="H491" s="140"/>
      <c r="I491" s="40"/>
      <c r="J491" s="40"/>
      <c r="K491" s="139">
        <v>31314</v>
      </c>
      <c r="L491" s="139"/>
      <c r="M491" s="40"/>
      <c r="N491" s="40"/>
      <c r="O491" s="140">
        <v>554</v>
      </c>
      <c r="P491" s="140"/>
      <c r="Q491" s="40"/>
    </row>
    <row r="492" spans="1:17">
      <c r="A492" s="15"/>
      <c r="B492" s="241"/>
      <c r="C492" s="139"/>
      <c r="D492" s="139"/>
      <c r="E492" s="40"/>
      <c r="F492" s="40"/>
      <c r="G492" s="140"/>
      <c r="H492" s="140"/>
      <c r="I492" s="40"/>
      <c r="J492" s="40"/>
      <c r="K492" s="139"/>
      <c r="L492" s="139"/>
      <c r="M492" s="40"/>
      <c r="N492" s="40"/>
      <c r="O492" s="140"/>
      <c r="P492" s="140"/>
      <c r="Q492" s="40"/>
    </row>
    <row r="493" spans="1:17">
      <c r="A493" s="15"/>
      <c r="B493" s="240" t="s">
        <v>356</v>
      </c>
      <c r="C493" s="137">
        <v>952</v>
      </c>
      <c r="D493" s="137"/>
      <c r="E493" s="46"/>
      <c r="F493" s="46"/>
      <c r="G493" s="137">
        <v>27</v>
      </c>
      <c r="H493" s="137"/>
      <c r="I493" s="46"/>
      <c r="J493" s="46"/>
      <c r="K493" s="137" t="s">
        <v>229</v>
      </c>
      <c r="L493" s="137"/>
      <c r="M493" s="46"/>
      <c r="N493" s="46"/>
      <c r="O493" s="137" t="s">
        <v>229</v>
      </c>
      <c r="P493" s="137"/>
      <c r="Q493" s="46"/>
    </row>
    <row r="494" spans="1:17">
      <c r="A494" s="15"/>
      <c r="B494" s="240"/>
      <c r="C494" s="137"/>
      <c r="D494" s="137"/>
      <c r="E494" s="46"/>
      <c r="F494" s="46"/>
      <c r="G494" s="137"/>
      <c r="H494" s="137"/>
      <c r="I494" s="46"/>
      <c r="J494" s="46"/>
      <c r="K494" s="137"/>
      <c r="L494" s="137"/>
      <c r="M494" s="46"/>
      <c r="N494" s="46"/>
      <c r="O494" s="137"/>
      <c r="P494" s="137"/>
      <c r="Q494" s="46"/>
    </row>
    <row r="495" spans="1:17">
      <c r="A495" s="15"/>
      <c r="B495" s="241" t="s">
        <v>357</v>
      </c>
      <c r="C495" s="139">
        <v>5235</v>
      </c>
      <c r="D495" s="139"/>
      <c r="E495" s="40"/>
      <c r="F495" s="40"/>
      <c r="G495" s="140">
        <v>327</v>
      </c>
      <c r="H495" s="140"/>
      <c r="I495" s="40"/>
      <c r="J495" s="40"/>
      <c r="K495" s="139">
        <v>5241</v>
      </c>
      <c r="L495" s="139"/>
      <c r="M495" s="40"/>
      <c r="N495" s="40"/>
      <c r="O495" s="140">
        <v>375</v>
      </c>
      <c r="P495" s="140"/>
      <c r="Q495" s="40"/>
    </row>
    <row r="496" spans="1:17">
      <c r="A496" s="15"/>
      <c r="B496" s="241"/>
      <c r="C496" s="139"/>
      <c r="D496" s="139"/>
      <c r="E496" s="40"/>
      <c r="F496" s="40"/>
      <c r="G496" s="140"/>
      <c r="H496" s="140"/>
      <c r="I496" s="40"/>
      <c r="J496" s="40"/>
      <c r="K496" s="139"/>
      <c r="L496" s="139"/>
      <c r="M496" s="40"/>
      <c r="N496" s="40"/>
      <c r="O496" s="140"/>
      <c r="P496" s="140"/>
      <c r="Q496" s="40"/>
    </row>
    <row r="497" spans="1:17">
      <c r="A497" s="15"/>
      <c r="B497" s="240" t="s">
        <v>449</v>
      </c>
      <c r="C497" s="137">
        <v>471</v>
      </c>
      <c r="D497" s="137"/>
      <c r="E497" s="46"/>
      <c r="F497" s="46"/>
      <c r="G497" s="137">
        <v>30</v>
      </c>
      <c r="H497" s="137"/>
      <c r="I497" s="46"/>
      <c r="J497" s="46"/>
      <c r="K497" s="137">
        <v>266</v>
      </c>
      <c r="L497" s="137"/>
      <c r="M497" s="46"/>
      <c r="N497" s="46"/>
      <c r="O497" s="137">
        <v>9</v>
      </c>
      <c r="P497" s="137"/>
      <c r="Q497" s="46"/>
    </row>
    <row r="498" spans="1:17" ht="15.75" thickBot="1">
      <c r="A498" s="15"/>
      <c r="B498" s="242"/>
      <c r="C498" s="143"/>
      <c r="D498" s="143"/>
      <c r="E498" s="59"/>
      <c r="F498" s="59"/>
      <c r="G498" s="143"/>
      <c r="H498" s="143"/>
      <c r="I498" s="59"/>
      <c r="J498" s="59"/>
      <c r="K498" s="143"/>
      <c r="L498" s="143"/>
      <c r="M498" s="59"/>
      <c r="N498" s="59"/>
      <c r="O498" s="143"/>
      <c r="P498" s="143"/>
      <c r="Q498" s="59"/>
    </row>
    <row r="499" spans="1:17">
      <c r="A499" s="15"/>
      <c r="B499" s="243" t="s">
        <v>359</v>
      </c>
      <c r="C499" s="146">
        <v>38573</v>
      </c>
      <c r="D499" s="146"/>
      <c r="E499" s="66"/>
      <c r="F499" s="66"/>
      <c r="G499" s="146">
        <v>1133</v>
      </c>
      <c r="H499" s="146"/>
      <c r="I499" s="66"/>
      <c r="J499" s="66"/>
      <c r="K499" s="146">
        <v>36821</v>
      </c>
      <c r="L499" s="146"/>
      <c r="M499" s="66"/>
      <c r="N499" s="66"/>
      <c r="O499" s="148">
        <v>938</v>
      </c>
      <c r="P499" s="148"/>
      <c r="Q499" s="66"/>
    </row>
    <row r="500" spans="1:17" ht="15.75" thickBot="1">
      <c r="A500" s="15"/>
      <c r="B500" s="221"/>
      <c r="C500" s="147"/>
      <c r="D500" s="147"/>
      <c r="E500" s="67"/>
      <c r="F500" s="67"/>
      <c r="G500" s="147"/>
      <c r="H500" s="147"/>
      <c r="I500" s="67"/>
      <c r="J500" s="67"/>
      <c r="K500" s="147"/>
      <c r="L500" s="147"/>
      <c r="M500" s="67"/>
      <c r="N500" s="67"/>
      <c r="O500" s="149"/>
      <c r="P500" s="149"/>
      <c r="Q500" s="67"/>
    </row>
    <row r="501" spans="1:17">
      <c r="A501" s="15"/>
      <c r="B501" s="249" t="s">
        <v>468</v>
      </c>
      <c r="C501" s="153" t="s">
        <v>216</v>
      </c>
      <c r="D501" s="155">
        <v>46833</v>
      </c>
      <c r="E501" s="77"/>
      <c r="F501" s="77"/>
      <c r="G501" s="153" t="s">
        <v>216</v>
      </c>
      <c r="H501" s="155">
        <v>1213</v>
      </c>
      <c r="I501" s="77"/>
      <c r="J501" s="77"/>
      <c r="K501" s="153" t="s">
        <v>216</v>
      </c>
      <c r="L501" s="155">
        <v>42454</v>
      </c>
      <c r="M501" s="77"/>
      <c r="N501" s="77"/>
      <c r="O501" s="153" t="s">
        <v>216</v>
      </c>
      <c r="P501" s="155">
        <v>1139</v>
      </c>
      <c r="Q501" s="77"/>
    </row>
    <row r="502" spans="1:17" ht="15.75" thickBot="1">
      <c r="A502" s="15"/>
      <c r="B502" s="250"/>
      <c r="C502" s="154"/>
      <c r="D502" s="156"/>
      <c r="E502" s="78"/>
      <c r="F502" s="78"/>
      <c r="G502" s="154"/>
      <c r="H502" s="156"/>
      <c r="I502" s="78"/>
      <c r="J502" s="78"/>
      <c r="K502" s="154"/>
      <c r="L502" s="156"/>
      <c r="M502" s="78"/>
      <c r="N502" s="78"/>
      <c r="O502" s="154"/>
      <c r="P502" s="156"/>
      <c r="Q502" s="78"/>
    </row>
    <row r="503" spans="1:17" ht="15.75" thickTop="1">
      <c r="A503" s="15"/>
      <c r="B503" s="14"/>
      <c r="C503" s="84"/>
      <c r="D503" s="84"/>
      <c r="E503" s="84"/>
      <c r="F503" s="14"/>
      <c r="G503" s="84"/>
      <c r="H503" s="84"/>
      <c r="I503" s="84"/>
      <c r="J503" s="14"/>
      <c r="K503" s="84"/>
      <c r="L503" s="84"/>
      <c r="M503" s="84"/>
      <c r="N503" s="14"/>
      <c r="O503" s="84"/>
      <c r="P503" s="84"/>
      <c r="Q503" s="84"/>
    </row>
    <row r="504" spans="1:17">
      <c r="A504" s="15"/>
      <c r="B504" s="150" t="s">
        <v>469</v>
      </c>
      <c r="C504" s="134"/>
      <c r="D504" s="134"/>
      <c r="E504" s="46"/>
      <c r="F504" s="46"/>
      <c r="G504" s="134"/>
      <c r="H504" s="134"/>
      <c r="I504" s="46"/>
      <c r="J504" s="46"/>
      <c r="K504" s="134"/>
      <c r="L504" s="134"/>
      <c r="M504" s="46"/>
      <c r="N504" s="46"/>
      <c r="O504" s="134"/>
      <c r="P504" s="134"/>
      <c r="Q504" s="46"/>
    </row>
    <row r="505" spans="1:17">
      <c r="A505" s="15"/>
      <c r="B505" s="150"/>
      <c r="C505" s="134"/>
      <c r="D505" s="134"/>
      <c r="E505" s="46"/>
      <c r="F505" s="46"/>
      <c r="G505" s="134"/>
      <c r="H505" s="134"/>
      <c r="I505" s="46"/>
      <c r="J505" s="46"/>
      <c r="K505" s="134"/>
      <c r="L505" s="134"/>
      <c r="M505" s="46"/>
      <c r="N505" s="46"/>
      <c r="O505" s="134"/>
      <c r="P505" s="134"/>
      <c r="Q505" s="46"/>
    </row>
    <row r="506" spans="1:17">
      <c r="A506" s="15"/>
      <c r="B506" s="219" t="s">
        <v>348</v>
      </c>
      <c r="C506" s="36" t="s">
        <v>216</v>
      </c>
      <c r="D506" s="139">
        <v>30359</v>
      </c>
      <c r="E506" s="40"/>
      <c r="F506" s="40"/>
      <c r="G506" s="36" t="s">
        <v>216</v>
      </c>
      <c r="H506" s="140">
        <v>567</v>
      </c>
      <c r="I506" s="40"/>
      <c r="J506" s="40"/>
      <c r="K506" s="36" t="s">
        <v>216</v>
      </c>
      <c r="L506" s="139">
        <v>20356</v>
      </c>
      <c r="M506" s="40"/>
      <c r="N506" s="40"/>
      <c r="O506" s="36" t="s">
        <v>216</v>
      </c>
      <c r="P506" s="140">
        <v>319</v>
      </c>
      <c r="Q506" s="40"/>
    </row>
    <row r="507" spans="1:17">
      <c r="A507" s="15"/>
      <c r="B507" s="219"/>
      <c r="C507" s="36"/>
      <c r="D507" s="139"/>
      <c r="E507" s="40"/>
      <c r="F507" s="40"/>
      <c r="G507" s="36"/>
      <c r="H507" s="140"/>
      <c r="I507" s="40"/>
      <c r="J507" s="40"/>
      <c r="K507" s="36"/>
      <c r="L507" s="139"/>
      <c r="M507" s="40"/>
      <c r="N507" s="40"/>
      <c r="O507" s="36"/>
      <c r="P507" s="140"/>
      <c r="Q507" s="40"/>
    </row>
    <row r="508" spans="1:17">
      <c r="A508" s="15"/>
      <c r="B508" s="220" t="s">
        <v>354</v>
      </c>
      <c r="C508" s="138">
        <v>38580</v>
      </c>
      <c r="D508" s="138"/>
      <c r="E508" s="46"/>
      <c r="F508" s="46"/>
      <c r="G508" s="138">
        <v>1133</v>
      </c>
      <c r="H508" s="138"/>
      <c r="I508" s="46"/>
      <c r="J508" s="46"/>
      <c r="K508" s="138">
        <v>36821</v>
      </c>
      <c r="L508" s="138"/>
      <c r="M508" s="46"/>
      <c r="N508" s="46"/>
      <c r="O508" s="137">
        <v>938</v>
      </c>
      <c r="P508" s="137"/>
      <c r="Q508" s="46"/>
    </row>
    <row r="509" spans="1:17" ht="15.75" thickBot="1">
      <c r="A509" s="15"/>
      <c r="B509" s="223"/>
      <c r="C509" s="144"/>
      <c r="D509" s="144"/>
      <c r="E509" s="59"/>
      <c r="F509" s="59"/>
      <c r="G509" s="144"/>
      <c r="H509" s="144"/>
      <c r="I509" s="59"/>
      <c r="J509" s="59"/>
      <c r="K509" s="144"/>
      <c r="L509" s="144"/>
      <c r="M509" s="59"/>
      <c r="N509" s="59"/>
      <c r="O509" s="143"/>
      <c r="P509" s="143"/>
      <c r="Q509" s="59"/>
    </row>
    <row r="510" spans="1:17">
      <c r="A510" s="15"/>
      <c r="B510" s="243" t="s">
        <v>470</v>
      </c>
      <c r="C510" s="145" t="s">
        <v>216</v>
      </c>
      <c r="D510" s="146">
        <v>68939</v>
      </c>
      <c r="E510" s="66"/>
      <c r="F510" s="66"/>
      <c r="G510" s="145" t="s">
        <v>216</v>
      </c>
      <c r="H510" s="146">
        <v>1700</v>
      </c>
      <c r="I510" s="66"/>
      <c r="J510" s="66"/>
      <c r="K510" s="145" t="s">
        <v>216</v>
      </c>
      <c r="L510" s="146">
        <v>57177</v>
      </c>
      <c r="M510" s="66"/>
      <c r="N510" s="66"/>
      <c r="O510" s="145" t="s">
        <v>216</v>
      </c>
      <c r="P510" s="146">
        <v>1257</v>
      </c>
      <c r="Q510" s="66"/>
    </row>
    <row r="511" spans="1:17" ht="15.75" thickBot="1">
      <c r="A511" s="15"/>
      <c r="B511" s="251"/>
      <c r="C511" s="162"/>
      <c r="D511" s="163"/>
      <c r="E511" s="102"/>
      <c r="F511" s="102"/>
      <c r="G511" s="162"/>
      <c r="H511" s="163"/>
      <c r="I511" s="102"/>
      <c r="J511" s="102"/>
      <c r="K511" s="162"/>
      <c r="L511" s="163"/>
      <c r="M511" s="102"/>
      <c r="N511" s="102"/>
      <c r="O511" s="162"/>
      <c r="P511" s="163"/>
      <c r="Q511" s="102"/>
    </row>
    <row r="512" spans="1:17" ht="15.75" thickTop="1">
      <c r="A512" s="15"/>
      <c r="B512" s="13"/>
      <c r="C512" s="13"/>
    </row>
    <row r="513" spans="1:33" ht="22.5">
      <c r="A513" s="15"/>
      <c r="B513" s="180" t="s">
        <v>361</v>
      </c>
      <c r="C513" s="181" t="s">
        <v>477</v>
      </c>
    </row>
    <row r="514" spans="1:33">
      <c r="A514" s="15"/>
      <c r="B514" s="166"/>
      <c r="C514" s="166"/>
      <c r="D514" s="166"/>
      <c r="E514" s="166"/>
      <c r="F514" s="166"/>
      <c r="G514" s="166"/>
      <c r="H514" s="166"/>
      <c r="I514" s="166"/>
      <c r="J514" s="166"/>
      <c r="K514" s="166"/>
      <c r="L514" s="166"/>
      <c r="M514" s="166"/>
      <c r="N514" s="166"/>
      <c r="O514" s="166"/>
      <c r="P514" s="166"/>
      <c r="Q514" s="166"/>
      <c r="R514" s="166"/>
      <c r="S514" s="166"/>
      <c r="T514" s="166"/>
      <c r="U514" s="166"/>
      <c r="V514" s="166"/>
      <c r="W514" s="166"/>
      <c r="X514" s="166"/>
      <c r="Y514" s="166"/>
      <c r="Z514" s="166"/>
      <c r="AA514" s="166"/>
      <c r="AB514" s="166"/>
      <c r="AC514" s="166"/>
      <c r="AD514" s="166"/>
      <c r="AE514" s="166"/>
      <c r="AF514" s="166"/>
      <c r="AG514" s="166"/>
    </row>
    <row r="515" spans="1:33">
      <c r="A515" s="15"/>
      <c r="B515" s="166"/>
      <c r="C515" s="166"/>
      <c r="D515" s="166"/>
      <c r="E515" s="166"/>
      <c r="F515" s="166"/>
      <c r="G515" s="166"/>
      <c r="H515" s="166"/>
      <c r="I515" s="166"/>
      <c r="J515" s="166"/>
      <c r="K515" s="166"/>
      <c r="L515" s="166"/>
      <c r="M515" s="166"/>
      <c r="N515" s="166"/>
      <c r="O515" s="166"/>
      <c r="P515" s="166"/>
      <c r="Q515" s="166"/>
      <c r="R515" s="166"/>
      <c r="S515" s="166"/>
      <c r="T515" s="166"/>
      <c r="U515" s="166"/>
      <c r="V515" s="166"/>
      <c r="W515" s="166"/>
      <c r="X515" s="166"/>
      <c r="Y515" s="166"/>
      <c r="Z515" s="166"/>
      <c r="AA515" s="166"/>
      <c r="AB515" s="166"/>
      <c r="AC515" s="166"/>
      <c r="AD515" s="166"/>
      <c r="AE515" s="166"/>
      <c r="AF515" s="166"/>
      <c r="AG515" s="166"/>
    </row>
    <row r="516" spans="1:33">
      <c r="A516" s="15"/>
      <c r="B516" s="40" t="s">
        <v>478</v>
      </c>
      <c r="C516" s="40"/>
      <c r="D516" s="40"/>
      <c r="E516" s="40"/>
      <c r="F516" s="40"/>
      <c r="G516" s="40"/>
      <c r="H516" s="40"/>
      <c r="I516" s="40"/>
      <c r="J516" s="40"/>
      <c r="K516" s="40"/>
      <c r="L516" s="40"/>
      <c r="M516" s="40"/>
      <c r="N516" s="40"/>
      <c r="O516" s="40"/>
      <c r="P516" s="40"/>
      <c r="Q516" s="40"/>
      <c r="R516" s="40"/>
      <c r="S516" s="40"/>
      <c r="T516" s="40"/>
      <c r="U516" s="40"/>
      <c r="V516" s="40"/>
      <c r="W516" s="40"/>
      <c r="X516" s="40"/>
      <c r="Y516" s="40"/>
      <c r="Z516" s="40"/>
      <c r="AA516" s="40"/>
      <c r="AB516" s="40"/>
      <c r="AC516" s="40"/>
      <c r="AD516" s="40"/>
      <c r="AE516" s="40"/>
      <c r="AF516" s="40"/>
      <c r="AG516" s="40"/>
    </row>
    <row r="517" spans="1:33">
      <c r="A517" s="15"/>
      <c r="B517" s="166"/>
      <c r="C517" s="166"/>
      <c r="D517" s="166"/>
      <c r="E517" s="166"/>
      <c r="F517" s="166"/>
      <c r="G517" s="166"/>
      <c r="H517" s="166"/>
      <c r="I517" s="166"/>
      <c r="J517" s="166"/>
      <c r="K517" s="166"/>
      <c r="L517" s="166"/>
      <c r="M517" s="166"/>
      <c r="N517" s="166"/>
      <c r="O517" s="166"/>
      <c r="P517" s="166"/>
      <c r="Q517" s="166"/>
      <c r="R517" s="166"/>
      <c r="S517" s="166"/>
      <c r="T517" s="166"/>
      <c r="U517" s="166"/>
      <c r="V517" s="166"/>
      <c r="W517" s="166"/>
      <c r="X517" s="166"/>
      <c r="Y517" s="166"/>
      <c r="Z517" s="166"/>
      <c r="AA517" s="166"/>
      <c r="AB517" s="166"/>
      <c r="AC517" s="166"/>
      <c r="AD517" s="166"/>
      <c r="AE517" s="166"/>
      <c r="AF517" s="166"/>
      <c r="AG517" s="166"/>
    </row>
    <row r="518" spans="1:33">
      <c r="A518" s="15"/>
      <c r="B518" s="271" t="s">
        <v>479</v>
      </c>
      <c r="C518" s="271"/>
      <c r="D518" s="271"/>
      <c r="E518" s="271"/>
      <c r="F518" s="271"/>
      <c r="G518" s="271"/>
      <c r="H518" s="271"/>
      <c r="I518" s="271"/>
      <c r="J518" s="271"/>
      <c r="K518" s="271"/>
      <c r="L518" s="271"/>
      <c r="M518" s="271"/>
      <c r="N518" s="271"/>
      <c r="O518" s="271"/>
      <c r="P518" s="271"/>
      <c r="Q518" s="271"/>
      <c r="R518" s="271"/>
      <c r="S518" s="271"/>
      <c r="T518" s="271"/>
      <c r="U518" s="271"/>
      <c r="V518" s="271"/>
      <c r="W518" s="271"/>
      <c r="X518" s="271"/>
      <c r="Y518" s="271"/>
      <c r="Z518" s="271"/>
      <c r="AA518" s="271"/>
      <c r="AB518" s="271"/>
      <c r="AC518" s="271"/>
      <c r="AD518" s="271"/>
      <c r="AE518" s="271"/>
      <c r="AF518" s="271"/>
      <c r="AG518" s="271"/>
    </row>
    <row r="519" spans="1:33">
      <c r="A519" s="15"/>
      <c r="B519" s="166"/>
      <c r="C519" s="166"/>
      <c r="D519" s="166"/>
      <c r="E519" s="166"/>
      <c r="F519" s="166"/>
      <c r="G519" s="166"/>
      <c r="H519" s="166"/>
      <c r="I519" s="166"/>
      <c r="J519" s="166"/>
      <c r="K519" s="166"/>
      <c r="L519" s="166"/>
      <c r="M519" s="166"/>
      <c r="N519" s="166"/>
      <c r="O519" s="166"/>
      <c r="P519" s="166"/>
      <c r="Q519" s="166"/>
      <c r="R519" s="166"/>
      <c r="S519" s="166"/>
      <c r="T519" s="166"/>
      <c r="U519" s="166"/>
      <c r="V519" s="166"/>
      <c r="W519" s="166"/>
      <c r="X519" s="166"/>
      <c r="Y519" s="166"/>
      <c r="Z519" s="166"/>
      <c r="AA519" s="166"/>
      <c r="AB519" s="166"/>
      <c r="AC519" s="166"/>
      <c r="AD519" s="166"/>
      <c r="AE519" s="166"/>
      <c r="AF519" s="166"/>
      <c r="AG519" s="166"/>
    </row>
    <row r="520" spans="1:33">
      <c r="A520" s="15"/>
      <c r="B520" s="40" t="s">
        <v>480</v>
      </c>
      <c r="C520" s="40"/>
      <c r="D520" s="40"/>
      <c r="E520" s="40"/>
      <c r="F520" s="40"/>
      <c r="G520" s="40"/>
      <c r="H520" s="40"/>
      <c r="I520" s="40"/>
      <c r="J520" s="40"/>
      <c r="K520" s="40"/>
      <c r="L520" s="40"/>
      <c r="M520" s="40"/>
      <c r="N520" s="40"/>
      <c r="O520" s="40"/>
      <c r="P520" s="40"/>
      <c r="Q520" s="40"/>
      <c r="R520" s="40"/>
      <c r="S520" s="40"/>
      <c r="T520" s="40"/>
      <c r="U520" s="40"/>
      <c r="V520" s="40"/>
      <c r="W520" s="40"/>
      <c r="X520" s="40"/>
      <c r="Y520" s="40"/>
      <c r="Z520" s="40"/>
      <c r="AA520" s="40"/>
      <c r="AB520" s="40"/>
      <c r="AC520" s="40"/>
      <c r="AD520" s="40"/>
      <c r="AE520" s="40"/>
      <c r="AF520" s="40"/>
      <c r="AG520" s="40"/>
    </row>
    <row r="521" spans="1:33">
      <c r="A521" s="15"/>
      <c r="B521" s="166"/>
      <c r="C521" s="166"/>
      <c r="D521" s="166"/>
      <c r="E521" s="166"/>
      <c r="F521" s="166"/>
      <c r="G521" s="166"/>
      <c r="H521" s="166"/>
      <c r="I521" s="166"/>
      <c r="J521" s="166"/>
      <c r="K521" s="166"/>
      <c r="L521" s="166"/>
      <c r="M521" s="166"/>
      <c r="N521" s="166"/>
      <c r="O521" s="166"/>
      <c r="P521" s="166"/>
      <c r="Q521" s="166"/>
      <c r="R521" s="166"/>
      <c r="S521" s="166"/>
      <c r="T521" s="166"/>
      <c r="U521" s="166"/>
      <c r="V521" s="166"/>
      <c r="W521" s="166"/>
      <c r="X521" s="166"/>
      <c r="Y521" s="166"/>
      <c r="Z521" s="166"/>
      <c r="AA521" s="166"/>
      <c r="AB521" s="166"/>
      <c r="AC521" s="166"/>
      <c r="AD521" s="166"/>
      <c r="AE521" s="166"/>
      <c r="AF521" s="166"/>
      <c r="AG521" s="166"/>
    </row>
    <row r="522" spans="1:33" ht="51" customHeight="1">
      <c r="A522" s="15"/>
      <c r="B522" s="40" t="s">
        <v>481</v>
      </c>
      <c r="C522" s="40"/>
      <c r="D522" s="40"/>
      <c r="E522" s="40"/>
      <c r="F522" s="40"/>
      <c r="G522" s="40"/>
      <c r="H522" s="40"/>
      <c r="I522" s="40"/>
      <c r="J522" s="40"/>
      <c r="K522" s="40"/>
      <c r="L522" s="40"/>
      <c r="M522" s="40"/>
      <c r="N522" s="40"/>
      <c r="O522" s="40"/>
      <c r="P522" s="40"/>
      <c r="Q522" s="40"/>
      <c r="R522" s="40"/>
      <c r="S522" s="40"/>
      <c r="T522" s="40"/>
      <c r="U522" s="40"/>
      <c r="V522" s="40"/>
      <c r="W522" s="40"/>
      <c r="X522" s="40"/>
      <c r="Y522" s="40"/>
      <c r="Z522" s="40"/>
      <c r="AA522" s="40"/>
      <c r="AB522" s="40"/>
      <c r="AC522" s="40"/>
      <c r="AD522" s="40"/>
      <c r="AE522" s="40"/>
      <c r="AF522" s="40"/>
      <c r="AG522" s="40"/>
    </row>
    <row r="523" spans="1:33">
      <c r="A523" s="15"/>
      <c r="B523" s="166"/>
      <c r="C523" s="166"/>
      <c r="D523" s="166"/>
      <c r="E523" s="166"/>
      <c r="F523" s="166"/>
      <c r="G523" s="166"/>
      <c r="H523" s="166"/>
      <c r="I523" s="166"/>
      <c r="J523" s="166"/>
      <c r="K523" s="166"/>
      <c r="L523" s="166"/>
      <c r="M523" s="166"/>
      <c r="N523" s="166"/>
      <c r="O523" s="166"/>
      <c r="P523" s="166"/>
      <c r="Q523" s="166"/>
      <c r="R523" s="166"/>
      <c r="S523" s="166"/>
      <c r="T523" s="166"/>
      <c r="U523" s="166"/>
      <c r="V523" s="166"/>
      <c r="W523" s="166"/>
      <c r="X523" s="166"/>
      <c r="Y523" s="166"/>
      <c r="Z523" s="166"/>
      <c r="AA523" s="166"/>
      <c r="AB523" s="166"/>
      <c r="AC523" s="166"/>
      <c r="AD523" s="166"/>
      <c r="AE523" s="166"/>
      <c r="AF523" s="166"/>
      <c r="AG523" s="166"/>
    </row>
    <row r="524" spans="1:33">
      <c r="A524" s="15"/>
      <c r="B524" s="40" t="s">
        <v>482</v>
      </c>
      <c r="C524" s="40"/>
      <c r="D524" s="40"/>
      <c r="E524" s="40"/>
      <c r="F524" s="40"/>
      <c r="G524" s="40"/>
      <c r="H524" s="40"/>
      <c r="I524" s="40"/>
      <c r="J524" s="40"/>
      <c r="K524" s="40"/>
      <c r="L524" s="40"/>
      <c r="M524" s="40"/>
      <c r="N524" s="40"/>
      <c r="O524" s="40"/>
      <c r="P524" s="40"/>
      <c r="Q524" s="40"/>
      <c r="R524" s="40"/>
      <c r="S524" s="40"/>
      <c r="T524" s="40"/>
      <c r="U524" s="40"/>
      <c r="V524" s="40"/>
      <c r="W524" s="40"/>
      <c r="X524" s="40"/>
      <c r="Y524" s="40"/>
      <c r="Z524" s="40"/>
      <c r="AA524" s="40"/>
      <c r="AB524" s="40"/>
      <c r="AC524" s="40"/>
      <c r="AD524" s="40"/>
      <c r="AE524" s="40"/>
      <c r="AF524" s="40"/>
      <c r="AG524" s="40"/>
    </row>
    <row r="525" spans="1:33">
      <c r="A525" s="15"/>
      <c r="B525" s="166"/>
      <c r="C525" s="166"/>
      <c r="D525" s="166"/>
      <c r="E525" s="166"/>
      <c r="F525" s="166"/>
      <c r="G525" s="166"/>
      <c r="H525" s="166"/>
      <c r="I525" s="166"/>
      <c r="J525" s="166"/>
      <c r="K525" s="166"/>
      <c r="L525" s="166"/>
      <c r="M525" s="166"/>
      <c r="N525" s="166"/>
      <c r="O525" s="166"/>
      <c r="P525" s="166"/>
      <c r="Q525" s="166"/>
      <c r="R525" s="166"/>
      <c r="S525" s="166"/>
      <c r="T525" s="166"/>
      <c r="U525" s="166"/>
      <c r="V525" s="166"/>
      <c r="W525" s="166"/>
      <c r="X525" s="166"/>
      <c r="Y525" s="166"/>
      <c r="Z525" s="166"/>
      <c r="AA525" s="166"/>
      <c r="AB525" s="166"/>
      <c r="AC525" s="166"/>
      <c r="AD525" s="166"/>
      <c r="AE525" s="166"/>
      <c r="AF525" s="166"/>
      <c r="AG525" s="166"/>
    </row>
    <row r="526" spans="1:33">
      <c r="A526" s="15"/>
      <c r="B526" s="40" t="s">
        <v>483</v>
      </c>
      <c r="C526" s="40"/>
      <c r="D526" s="40"/>
      <c r="E526" s="40"/>
      <c r="F526" s="40"/>
      <c r="G526" s="40"/>
      <c r="H526" s="40"/>
      <c r="I526" s="40"/>
      <c r="J526" s="40"/>
      <c r="K526" s="40"/>
      <c r="L526" s="40"/>
      <c r="M526" s="40"/>
      <c r="N526" s="40"/>
      <c r="O526" s="40"/>
      <c r="P526" s="40"/>
      <c r="Q526" s="40"/>
      <c r="R526" s="40"/>
      <c r="S526" s="40"/>
      <c r="T526" s="40"/>
      <c r="U526" s="40"/>
      <c r="V526" s="40"/>
      <c r="W526" s="40"/>
      <c r="X526" s="40"/>
      <c r="Y526" s="40"/>
      <c r="Z526" s="40"/>
      <c r="AA526" s="40"/>
      <c r="AB526" s="40"/>
      <c r="AC526" s="40"/>
      <c r="AD526" s="40"/>
      <c r="AE526" s="40"/>
      <c r="AF526" s="40"/>
      <c r="AG526" s="40"/>
    </row>
    <row r="527" spans="1:33">
      <c r="A527" s="15"/>
      <c r="B527" s="35"/>
      <c r="C527" s="35"/>
      <c r="D527" s="35"/>
      <c r="E527" s="35"/>
      <c r="F527" s="35"/>
      <c r="G527" s="35"/>
      <c r="H527" s="35"/>
      <c r="I527" s="35"/>
      <c r="J527" s="35"/>
      <c r="K527" s="35"/>
      <c r="L527" s="35"/>
      <c r="M527" s="35"/>
      <c r="N527" s="35"/>
      <c r="O527" s="35"/>
      <c r="P527" s="35"/>
      <c r="Q527" s="35"/>
      <c r="R527" s="35"/>
      <c r="S527" s="35"/>
      <c r="T527" s="35"/>
      <c r="U527" s="35"/>
      <c r="V527" s="35"/>
      <c r="W527" s="35"/>
    </row>
    <row r="528" spans="1:33">
      <c r="A528" s="15"/>
      <c r="B528" s="13"/>
      <c r="C528" s="13"/>
      <c r="D528" s="13"/>
      <c r="E528" s="13"/>
      <c r="F528" s="13"/>
      <c r="G528" s="13"/>
      <c r="H528" s="13"/>
      <c r="I528" s="13"/>
      <c r="J528" s="13"/>
      <c r="K528" s="13"/>
      <c r="L528" s="13"/>
      <c r="M528" s="13"/>
      <c r="N528" s="13"/>
      <c r="O528" s="13"/>
      <c r="P528" s="13"/>
      <c r="Q528" s="13"/>
      <c r="R528" s="13"/>
      <c r="S528" s="13"/>
      <c r="T528" s="13"/>
      <c r="U528" s="13"/>
      <c r="V528" s="13"/>
      <c r="W528" s="13"/>
    </row>
    <row r="529" spans="1:23">
      <c r="A529" s="15"/>
      <c r="B529" s="40"/>
      <c r="C529" s="106" t="s">
        <v>484</v>
      </c>
      <c r="D529" s="106"/>
      <c r="E529" s="106"/>
      <c r="F529" s="106"/>
      <c r="G529" s="106"/>
      <c r="H529" s="106"/>
      <c r="I529" s="106"/>
      <c r="J529" s="106"/>
      <c r="K529" s="106"/>
      <c r="L529" s="106"/>
      <c r="M529" s="40"/>
      <c r="N529" s="106" t="s">
        <v>484</v>
      </c>
      <c r="O529" s="106"/>
      <c r="P529" s="106"/>
      <c r="Q529" s="106"/>
      <c r="R529" s="106"/>
      <c r="S529" s="106"/>
      <c r="T529" s="106"/>
      <c r="U529" s="106"/>
      <c r="V529" s="106"/>
      <c r="W529" s="106"/>
    </row>
    <row r="530" spans="1:23" ht="15.75" thickBot="1">
      <c r="A530" s="15"/>
      <c r="B530" s="40"/>
      <c r="C530" s="107" t="s">
        <v>367</v>
      </c>
      <c r="D530" s="107"/>
      <c r="E530" s="107"/>
      <c r="F530" s="107"/>
      <c r="G530" s="107"/>
      <c r="H530" s="107"/>
      <c r="I530" s="107"/>
      <c r="J530" s="107"/>
      <c r="K530" s="107"/>
      <c r="L530" s="107"/>
      <c r="M530" s="40"/>
      <c r="N530" s="107" t="s">
        <v>394</v>
      </c>
      <c r="O530" s="107"/>
      <c r="P530" s="107"/>
      <c r="Q530" s="107"/>
      <c r="R530" s="107"/>
      <c r="S530" s="107"/>
      <c r="T530" s="107"/>
      <c r="U530" s="107"/>
      <c r="V530" s="107"/>
      <c r="W530" s="107"/>
    </row>
    <row r="531" spans="1:23">
      <c r="A531" s="15"/>
      <c r="B531" s="159"/>
      <c r="C531" s="130"/>
      <c r="D531" s="66"/>
      <c r="E531" s="66"/>
      <c r="F531" s="130" t="s">
        <v>456</v>
      </c>
      <c r="G531" s="130"/>
      <c r="H531" s="66"/>
      <c r="I531" s="66"/>
      <c r="J531" s="130" t="s">
        <v>485</v>
      </c>
      <c r="K531" s="130"/>
      <c r="L531" s="66"/>
      <c r="M531" s="40"/>
      <c r="N531" s="130"/>
      <c r="O531" s="66"/>
      <c r="P531" s="66"/>
      <c r="Q531" s="130" t="s">
        <v>456</v>
      </c>
      <c r="R531" s="130"/>
      <c r="S531" s="66"/>
      <c r="T531" s="66"/>
      <c r="U531" s="130" t="s">
        <v>485</v>
      </c>
      <c r="V531" s="130"/>
      <c r="W531" s="66"/>
    </row>
    <row r="532" spans="1:23">
      <c r="A532" s="15"/>
      <c r="B532" s="159"/>
      <c r="C532" s="256"/>
      <c r="D532" s="85"/>
      <c r="E532" s="85"/>
      <c r="F532" s="256"/>
      <c r="G532" s="256"/>
      <c r="H532" s="85"/>
      <c r="I532" s="85"/>
      <c r="J532" s="256"/>
      <c r="K532" s="256"/>
      <c r="L532" s="85"/>
      <c r="M532" s="40"/>
      <c r="N532" s="256"/>
      <c r="O532" s="85"/>
      <c r="P532" s="85"/>
      <c r="Q532" s="256"/>
      <c r="R532" s="256"/>
      <c r="S532" s="85"/>
      <c r="T532" s="85"/>
      <c r="U532" s="256"/>
      <c r="V532" s="256"/>
      <c r="W532" s="85"/>
    </row>
    <row r="533" spans="1:23">
      <c r="A533" s="15"/>
      <c r="B533" s="48" t="s">
        <v>486</v>
      </c>
      <c r="C533" s="129" t="s">
        <v>487</v>
      </c>
      <c r="D533" s="40"/>
      <c r="E533" s="40"/>
      <c r="F533" s="129" t="s">
        <v>474</v>
      </c>
      <c r="G533" s="129"/>
      <c r="H533" s="40"/>
      <c r="I533" s="40"/>
      <c r="J533" s="129" t="s">
        <v>488</v>
      </c>
      <c r="K533" s="129"/>
      <c r="L533" s="40"/>
      <c r="M533" s="40"/>
      <c r="N533" s="129" t="s">
        <v>487</v>
      </c>
      <c r="O533" s="40"/>
      <c r="P533" s="40"/>
      <c r="Q533" s="129" t="s">
        <v>474</v>
      </c>
      <c r="R533" s="129"/>
      <c r="S533" s="40"/>
      <c r="T533" s="40"/>
      <c r="U533" s="129" t="s">
        <v>488</v>
      </c>
      <c r="V533" s="129"/>
      <c r="W533" s="40"/>
    </row>
    <row r="534" spans="1:23">
      <c r="A534" s="15"/>
      <c r="B534" s="48"/>
      <c r="C534" s="129"/>
      <c r="D534" s="40"/>
      <c r="E534" s="40"/>
      <c r="F534" s="129"/>
      <c r="G534" s="129"/>
      <c r="H534" s="40"/>
      <c r="I534" s="40"/>
      <c r="J534" s="129"/>
      <c r="K534" s="129"/>
      <c r="L534" s="40"/>
      <c r="M534" s="40"/>
      <c r="N534" s="129"/>
      <c r="O534" s="40"/>
      <c r="P534" s="40"/>
      <c r="Q534" s="129"/>
      <c r="R534" s="129"/>
      <c r="S534" s="40"/>
      <c r="T534" s="40"/>
      <c r="U534" s="129"/>
      <c r="V534" s="129"/>
      <c r="W534" s="40"/>
    </row>
    <row r="535" spans="1:23">
      <c r="A535" s="15"/>
      <c r="B535" s="127" t="s">
        <v>455</v>
      </c>
      <c r="C535" s="129" t="s">
        <v>489</v>
      </c>
      <c r="D535" s="40"/>
      <c r="E535" s="129" t="s">
        <v>490</v>
      </c>
      <c r="F535" s="129"/>
      <c r="G535" s="129"/>
      <c r="H535" s="40"/>
      <c r="I535" s="129" t="s">
        <v>491</v>
      </c>
      <c r="J535" s="129"/>
      <c r="K535" s="129"/>
      <c r="L535" s="40"/>
      <c r="M535" s="40"/>
      <c r="N535" s="129" t="s">
        <v>489</v>
      </c>
      <c r="O535" s="40"/>
      <c r="P535" s="129" t="s">
        <v>490</v>
      </c>
      <c r="Q535" s="129"/>
      <c r="R535" s="129"/>
      <c r="S535" s="40"/>
      <c r="T535" s="129" t="s">
        <v>491</v>
      </c>
      <c r="U535" s="129"/>
      <c r="V535" s="129"/>
      <c r="W535" s="40"/>
    </row>
    <row r="536" spans="1:23" ht="15.75" thickBot="1">
      <c r="A536" s="15"/>
      <c r="B536" s="128"/>
      <c r="C536" s="131"/>
      <c r="D536" s="41"/>
      <c r="E536" s="131"/>
      <c r="F536" s="131"/>
      <c r="G536" s="131"/>
      <c r="H536" s="41"/>
      <c r="I536" s="131"/>
      <c r="J536" s="131"/>
      <c r="K536" s="131"/>
      <c r="L536" s="41"/>
      <c r="M536" s="41"/>
      <c r="N536" s="131"/>
      <c r="O536" s="41"/>
      <c r="P536" s="131"/>
      <c r="Q536" s="131"/>
      <c r="R536" s="131"/>
      <c r="S536" s="41"/>
      <c r="T536" s="131"/>
      <c r="U536" s="131"/>
      <c r="V536" s="131"/>
      <c r="W536" s="41"/>
    </row>
    <row r="537" spans="1:23" ht="15.75" thickTop="1">
      <c r="A537" s="15"/>
      <c r="B537" s="257" t="s">
        <v>348</v>
      </c>
      <c r="C537" s="174"/>
      <c r="D537" s="47"/>
      <c r="E537" s="47"/>
      <c r="F537" s="174"/>
      <c r="G537" s="174"/>
      <c r="H537" s="47"/>
      <c r="I537" s="47"/>
      <c r="J537" s="174"/>
      <c r="K537" s="174"/>
      <c r="L537" s="47"/>
      <c r="M537" s="47"/>
      <c r="N537" s="174"/>
      <c r="O537" s="47"/>
      <c r="P537" s="47"/>
      <c r="Q537" s="174"/>
      <c r="R537" s="174"/>
      <c r="S537" s="47"/>
      <c r="T537" s="47"/>
      <c r="U537" s="174"/>
      <c r="V537" s="174"/>
      <c r="W537" s="47"/>
    </row>
    <row r="538" spans="1:23">
      <c r="A538" s="15"/>
      <c r="B538" s="55"/>
      <c r="C538" s="52"/>
      <c r="D538" s="46"/>
      <c r="E538" s="46"/>
      <c r="F538" s="52"/>
      <c r="G538" s="52"/>
      <c r="H538" s="46"/>
      <c r="I538" s="46"/>
      <c r="J538" s="52"/>
      <c r="K538" s="52"/>
      <c r="L538" s="46"/>
      <c r="M538" s="46"/>
      <c r="N538" s="52"/>
      <c r="O538" s="46"/>
      <c r="P538" s="46"/>
      <c r="Q538" s="52"/>
      <c r="R538" s="52"/>
      <c r="S538" s="46"/>
      <c r="T538" s="46"/>
      <c r="U538" s="52"/>
      <c r="V538" s="52"/>
      <c r="W538" s="46"/>
    </row>
    <row r="539" spans="1:23">
      <c r="A539" s="15"/>
      <c r="B539" s="258" t="s">
        <v>349</v>
      </c>
      <c r="C539" s="49">
        <v>4</v>
      </c>
      <c r="D539" s="40"/>
      <c r="E539" s="40"/>
      <c r="F539" s="53" t="s">
        <v>216</v>
      </c>
      <c r="G539" s="54">
        <v>1203</v>
      </c>
      <c r="H539" s="40"/>
      <c r="I539" s="40"/>
      <c r="J539" s="53" t="s">
        <v>216</v>
      </c>
      <c r="K539" s="49">
        <v>155</v>
      </c>
      <c r="L539" s="40"/>
      <c r="M539" s="40"/>
      <c r="N539" s="49">
        <v>18</v>
      </c>
      <c r="O539" s="40"/>
      <c r="P539" s="40"/>
      <c r="Q539" s="53" t="s">
        <v>216</v>
      </c>
      <c r="R539" s="54">
        <v>2207</v>
      </c>
      <c r="S539" s="40"/>
      <c r="T539" s="40"/>
      <c r="U539" s="53" t="s">
        <v>216</v>
      </c>
      <c r="V539" s="49">
        <v>1</v>
      </c>
      <c r="W539" s="40"/>
    </row>
    <row r="540" spans="1:23">
      <c r="A540" s="15"/>
      <c r="B540" s="258"/>
      <c r="C540" s="49"/>
      <c r="D540" s="40"/>
      <c r="E540" s="40"/>
      <c r="F540" s="53"/>
      <c r="G540" s="54"/>
      <c r="H540" s="40"/>
      <c r="I540" s="40"/>
      <c r="J540" s="53"/>
      <c r="K540" s="49"/>
      <c r="L540" s="40"/>
      <c r="M540" s="40"/>
      <c r="N540" s="49"/>
      <c r="O540" s="40"/>
      <c r="P540" s="40"/>
      <c r="Q540" s="53"/>
      <c r="R540" s="54"/>
      <c r="S540" s="40"/>
      <c r="T540" s="40"/>
      <c r="U540" s="53"/>
      <c r="V540" s="49"/>
      <c r="W540" s="40"/>
    </row>
    <row r="541" spans="1:23">
      <c r="A541" s="15"/>
      <c r="B541" s="259" t="s">
        <v>351</v>
      </c>
      <c r="C541" s="52" t="s">
        <v>229</v>
      </c>
      <c r="D541" s="46"/>
      <c r="E541" s="46"/>
      <c r="F541" s="52" t="s">
        <v>229</v>
      </c>
      <c r="G541" s="52"/>
      <c r="H541" s="46"/>
      <c r="I541" s="46"/>
      <c r="J541" s="52" t="s">
        <v>229</v>
      </c>
      <c r="K541" s="52"/>
      <c r="L541" s="46"/>
      <c r="M541" s="46"/>
      <c r="N541" s="52">
        <v>1</v>
      </c>
      <c r="O541" s="46"/>
      <c r="P541" s="46"/>
      <c r="Q541" s="51">
        <v>1064</v>
      </c>
      <c r="R541" s="51"/>
      <c r="S541" s="46"/>
      <c r="T541" s="46"/>
      <c r="U541" s="52" t="s">
        <v>229</v>
      </c>
      <c r="V541" s="52"/>
      <c r="W541" s="46"/>
    </row>
    <row r="542" spans="1:23" ht="15.75" thickBot="1">
      <c r="A542" s="15"/>
      <c r="B542" s="260"/>
      <c r="C542" s="60"/>
      <c r="D542" s="59"/>
      <c r="E542" s="59"/>
      <c r="F542" s="60"/>
      <c r="G542" s="60"/>
      <c r="H542" s="59"/>
      <c r="I542" s="59"/>
      <c r="J542" s="60"/>
      <c r="K542" s="60"/>
      <c r="L542" s="59"/>
      <c r="M542" s="59"/>
      <c r="N542" s="60"/>
      <c r="O542" s="59"/>
      <c r="P542" s="59"/>
      <c r="Q542" s="58"/>
      <c r="R542" s="58"/>
      <c r="S542" s="59"/>
      <c r="T542" s="59"/>
      <c r="U542" s="60"/>
      <c r="V542" s="60"/>
      <c r="W542" s="59"/>
    </row>
    <row r="543" spans="1:23">
      <c r="A543" s="15"/>
      <c r="B543" s="261" t="s">
        <v>353</v>
      </c>
      <c r="C543" s="68">
        <v>4</v>
      </c>
      <c r="D543" s="66"/>
      <c r="E543" s="66"/>
      <c r="F543" s="64">
        <v>1203</v>
      </c>
      <c r="G543" s="64"/>
      <c r="H543" s="66"/>
      <c r="I543" s="66"/>
      <c r="J543" s="68">
        <v>155</v>
      </c>
      <c r="K543" s="68"/>
      <c r="L543" s="66"/>
      <c r="M543" s="66"/>
      <c r="N543" s="68">
        <v>19</v>
      </c>
      <c r="O543" s="66"/>
      <c r="P543" s="66"/>
      <c r="Q543" s="64">
        <v>3271</v>
      </c>
      <c r="R543" s="64"/>
      <c r="S543" s="66"/>
      <c r="T543" s="66"/>
      <c r="U543" s="68">
        <v>1</v>
      </c>
      <c r="V543" s="68"/>
      <c r="W543" s="66"/>
    </row>
    <row r="544" spans="1:23" ht="15.75" thickBot="1">
      <c r="A544" s="15"/>
      <c r="B544" s="97"/>
      <c r="C544" s="69"/>
      <c r="D544" s="67"/>
      <c r="E544" s="67"/>
      <c r="F544" s="65"/>
      <c r="G544" s="65"/>
      <c r="H544" s="67"/>
      <c r="I544" s="67"/>
      <c r="J544" s="69"/>
      <c r="K544" s="69"/>
      <c r="L544" s="67"/>
      <c r="M544" s="67"/>
      <c r="N544" s="69"/>
      <c r="O544" s="67"/>
      <c r="P544" s="67"/>
      <c r="Q544" s="65"/>
      <c r="R544" s="65"/>
      <c r="S544" s="67"/>
      <c r="T544" s="67"/>
      <c r="U544" s="69"/>
      <c r="V544" s="69"/>
      <c r="W544" s="67"/>
    </row>
    <row r="545" spans="1:23">
      <c r="A545" s="15"/>
      <c r="B545" s="262" t="s">
        <v>354</v>
      </c>
      <c r="C545" s="79"/>
      <c r="D545" s="77"/>
      <c r="E545" s="77"/>
      <c r="F545" s="79"/>
      <c r="G545" s="79"/>
      <c r="H545" s="77"/>
      <c r="I545" s="77"/>
      <c r="J545" s="79"/>
      <c r="K545" s="79"/>
      <c r="L545" s="77"/>
      <c r="M545" s="77"/>
      <c r="N545" s="79"/>
      <c r="O545" s="77"/>
      <c r="P545" s="77"/>
      <c r="Q545" s="79"/>
      <c r="R545" s="79"/>
      <c r="S545" s="77"/>
      <c r="T545" s="77"/>
      <c r="U545" s="79"/>
      <c r="V545" s="79"/>
      <c r="W545" s="77"/>
    </row>
    <row r="546" spans="1:23">
      <c r="A546" s="15"/>
      <c r="B546" s="55"/>
      <c r="C546" s="52"/>
      <c r="D546" s="46"/>
      <c r="E546" s="46"/>
      <c r="F546" s="52"/>
      <c r="G546" s="52"/>
      <c r="H546" s="46"/>
      <c r="I546" s="46"/>
      <c r="J546" s="52"/>
      <c r="K546" s="52"/>
      <c r="L546" s="46"/>
      <c r="M546" s="46"/>
      <c r="N546" s="52"/>
      <c r="O546" s="46"/>
      <c r="P546" s="46"/>
      <c r="Q546" s="52"/>
      <c r="R546" s="52"/>
      <c r="S546" s="46"/>
      <c r="T546" s="46"/>
      <c r="U546" s="52"/>
      <c r="V546" s="52"/>
      <c r="W546" s="46"/>
    </row>
    <row r="547" spans="1:23">
      <c r="A547" s="15"/>
      <c r="B547" s="258" t="s">
        <v>355</v>
      </c>
      <c r="C547" s="49">
        <v>6</v>
      </c>
      <c r="D547" s="40"/>
      <c r="E547" s="40"/>
      <c r="F547" s="54">
        <v>1581</v>
      </c>
      <c r="G547" s="54"/>
      <c r="H547" s="40"/>
      <c r="I547" s="40"/>
      <c r="J547" s="49">
        <v>56</v>
      </c>
      <c r="K547" s="49"/>
      <c r="L547" s="40"/>
      <c r="M547" s="40"/>
      <c r="N547" s="49">
        <v>5</v>
      </c>
      <c r="O547" s="40"/>
      <c r="P547" s="40"/>
      <c r="Q547" s="54">
        <v>1533</v>
      </c>
      <c r="R547" s="54"/>
      <c r="S547" s="40"/>
      <c r="T547" s="40"/>
      <c r="U547" s="49">
        <v>107</v>
      </c>
      <c r="V547" s="49"/>
      <c r="W547" s="40"/>
    </row>
    <row r="548" spans="1:23">
      <c r="A548" s="15"/>
      <c r="B548" s="258"/>
      <c r="C548" s="49"/>
      <c r="D548" s="40"/>
      <c r="E548" s="40"/>
      <c r="F548" s="54"/>
      <c r="G548" s="54"/>
      <c r="H548" s="40"/>
      <c r="I548" s="40"/>
      <c r="J548" s="49"/>
      <c r="K548" s="49"/>
      <c r="L548" s="40"/>
      <c r="M548" s="40"/>
      <c r="N548" s="49"/>
      <c r="O548" s="40"/>
      <c r="P548" s="40"/>
      <c r="Q548" s="54"/>
      <c r="R548" s="54"/>
      <c r="S548" s="40"/>
      <c r="T548" s="40"/>
      <c r="U548" s="49"/>
      <c r="V548" s="49"/>
      <c r="W548" s="40"/>
    </row>
    <row r="549" spans="1:23">
      <c r="A549" s="15"/>
      <c r="B549" s="259" t="s">
        <v>357</v>
      </c>
      <c r="C549" s="52">
        <v>35</v>
      </c>
      <c r="D549" s="46"/>
      <c r="E549" s="46"/>
      <c r="F549" s="52">
        <v>774</v>
      </c>
      <c r="G549" s="52"/>
      <c r="H549" s="46"/>
      <c r="I549" s="46"/>
      <c r="J549" s="52">
        <v>10</v>
      </c>
      <c r="K549" s="52"/>
      <c r="L549" s="46"/>
      <c r="M549" s="46"/>
      <c r="N549" s="52">
        <v>25</v>
      </c>
      <c r="O549" s="46"/>
      <c r="P549" s="46"/>
      <c r="Q549" s="52">
        <v>353</v>
      </c>
      <c r="R549" s="52"/>
      <c r="S549" s="46"/>
      <c r="T549" s="46"/>
      <c r="U549" s="52">
        <v>5</v>
      </c>
      <c r="V549" s="52"/>
      <c r="W549" s="46"/>
    </row>
    <row r="550" spans="1:23">
      <c r="A550" s="15"/>
      <c r="B550" s="259"/>
      <c r="C550" s="52"/>
      <c r="D550" s="46"/>
      <c r="E550" s="46"/>
      <c r="F550" s="52"/>
      <c r="G550" s="52"/>
      <c r="H550" s="46"/>
      <c r="I550" s="46"/>
      <c r="J550" s="52"/>
      <c r="K550" s="52"/>
      <c r="L550" s="46"/>
      <c r="M550" s="46"/>
      <c r="N550" s="52"/>
      <c r="O550" s="46"/>
      <c r="P550" s="46"/>
      <c r="Q550" s="52"/>
      <c r="R550" s="52"/>
      <c r="S550" s="46"/>
      <c r="T550" s="46"/>
      <c r="U550" s="52"/>
      <c r="V550" s="52"/>
      <c r="W550" s="46"/>
    </row>
    <row r="551" spans="1:23">
      <c r="A551" s="15"/>
      <c r="B551" s="258" t="s">
        <v>492</v>
      </c>
      <c r="C551" s="49">
        <v>35</v>
      </c>
      <c r="D551" s="40"/>
      <c r="E551" s="40"/>
      <c r="F551" s="49">
        <v>255</v>
      </c>
      <c r="G551" s="49"/>
      <c r="H551" s="40"/>
      <c r="I551" s="40"/>
      <c r="J551" s="49">
        <v>8</v>
      </c>
      <c r="K551" s="49"/>
      <c r="L551" s="40"/>
      <c r="M551" s="40"/>
      <c r="N551" s="49">
        <v>6</v>
      </c>
      <c r="O551" s="40"/>
      <c r="P551" s="40"/>
      <c r="Q551" s="49">
        <v>74</v>
      </c>
      <c r="R551" s="49"/>
      <c r="S551" s="40"/>
      <c r="T551" s="40"/>
      <c r="U551" s="49">
        <v>5</v>
      </c>
      <c r="V551" s="49"/>
      <c r="W551" s="40"/>
    </row>
    <row r="552" spans="1:23" ht="15.75" thickBot="1">
      <c r="A552" s="15"/>
      <c r="B552" s="263"/>
      <c r="C552" s="69"/>
      <c r="D552" s="67"/>
      <c r="E552" s="67"/>
      <c r="F552" s="69"/>
      <c r="G552" s="69"/>
      <c r="H552" s="67"/>
      <c r="I552" s="67"/>
      <c r="J552" s="69"/>
      <c r="K552" s="69"/>
      <c r="L552" s="67"/>
      <c r="M552" s="67"/>
      <c r="N552" s="69"/>
      <c r="O552" s="67"/>
      <c r="P552" s="67"/>
      <c r="Q552" s="69"/>
      <c r="R552" s="69"/>
      <c r="S552" s="67"/>
      <c r="T552" s="67"/>
      <c r="U552" s="69"/>
      <c r="V552" s="69"/>
      <c r="W552" s="67"/>
    </row>
    <row r="553" spans="1:23">
      <c r="A553" s="15"/>
      <c r="B553" s="262" t="s">
        <v>359</v>
      </c>
      <c r="C553" s="79">
        <v>76</v>
      </c>
      <c r="D553" s="77"/>
      <c r="E553" s="77"/>
      <c r="F553" s="75">
        <v>2610</v>
      </c>
      <c r="G553" s="75"/>
      <c r="H553" s="77"/>
      <c r="I553" s="77"/>
      <c r="J553" s="79">
        <v>74</v>
      </c>
      <c r="K553" s="79"/>
      <c r="L553" s="77"/>
      <c r="M553" s="77"/>
      <c r="N553" s="79">
        <v>36</v>
      </c>
      <c r="O553" s="77"/>
      <c r="P553" s="77"/>
      <c r="Q553" s="75">
        <v>1960</v>
      </c>
      <c r="R553" s="75"/>
      <c r="S553" s="77"/>
      <c r="T553" s="77"/>
      <c r="U553" s="79">
        <v>117</v>
      </c>
      <c r="V553" s="79"/>
      <c r="W553" s="77"/>
    </row>
    <row r="554" spans="1:23" ht="15.75" thickBot="1">
      <c r="A554" s="15"/>
      <c r="B554" s="57"/>
      <c r="C554" s="60"/>
      <c r="D554" s="59"/>
      <c r="E554" s="59"/>
      <c r="F554" s="58"/>
      <c r="G554" s="58"/>
      <c r="H554" s="59"/>
      <c r="I554" s="59"/>
      <c r="J554" s="60"/>
      <c r="K554" s="60"/>
      <c r="L554" s="59"/>
      <c r="M554" s="59"/>
      <c r="N554" s="60"/>
      <c r="O554" s="59"/>
      <c r="P554" s="59"/>
      <c r="Q554" s="58"/>
      <c r="R554" s="58"/>
      <c r="S554" s="59"/>
      <c r="T554" s="59"/>
      <c r="U554" s="60"/>
      <c r="V554" s="60"/>
      <c r="W554" s="59"/>
    </row>
    <row r="555" spans="1:23">
      <c r="A555" s="15"/>
      <c r="B555" s="261" t="s">
        <v>126</v>
      </c>
      <c r="C555" s="68">
        <v>80</v>
      </c>
      <c r="D555" s="66"/>
      <c r="E555" s="66"/>
      <c r="F555" s="62" t="s">
        <v>216</v>
      </c>
      <c r="G555" s="64">
        <v>3813</v>
      </c>
      <c r="H555" s="66"/>
      <c r="I555" s="66"/>
      <c r="J555" s="62" t="s">
        <v>216</v>
      </c>
      <c r="K555" s="68">
        <v>229</v>
      </c>
      <c r="L555" s="66"/>
      <c r="M555" s="66"/>
      <c r="N555" s="68">
        <v>55</v>
      </c>
      <c r="O555" s="66"/>
      <c r="P555" s="66"/>
      <c r="Q555" s="62" t="s">
        <v>216</v>
      </c>
      <c r="R555" s="64">
        <v>5231</v>
      </c>
      <c r="S555" s="66"/>
      <c r="T555" s="66"/>
      <c r="U555" s="62" t="s">
        <v>216</v>
      </c>
      <c r="V555" s="68">
        <v>118</v>
      </c>
      <c r="W555" s="66"/>
    </row>
    <row r="556" spans="1:23" ht="15.75" thickBot="1">
      <c r="A556" s="15"/>
      <c r="B556" s="264"/>
      <c r="C556" s="231"/>
      <c r="D556" s="102"/>
      <c r="E556" s="102"/>
      <c r="F556" s="100"/>
      <c r="G556" s="101"/>
      <c r="H556" s="102"/>
      <c r="I556" s="102"/>
      <c r="J556" s="100"/>
      <c r="K556" s="231"/>
      <c r="L556" s="102"/>
      <c r="M556" s="102"/>
      <c r="N556" s="231"/>
      <c r="O556" s="102"/>
      <c r="P556" s="102"/>
      <c r="Q556" s="100"/>
      <c r="R556" s="101"/>
      <c r="S556" s="102"/>
      <c r="T556" s="102"/>
      <c r="U556" s="100"/>
      <c r="V556" s="231"/>
      <c r="W556" s="102"/>
    </row>
    <row r="557" spans="1:23" ht="15.75" thickTop="1">
      <c r="A557" s="15"/>
      <c r="B557" s="14"/>
      <c r="C557" s="84"/>
      <c r="D557" s="84"/>
      <c r="E557" s="14"/>
      <c r="F557" s="84"/>
      <c r="G557" s="84"/>
      <c r="H557" s="84"/>
      <c r="I557" s="14"/>
      <c r="J557" s="84"/>
      <c r="K557" s="84"/>
      <c r="L557" s="84"/>
      <c r="M557" s="14"/>
      <c r="N557" s="84"/>
      <c r="O557" s="84"/>
      <c r="P557" s="14"/>
      <c r="Q557" s="84"/>
      <c r="R557" s="84"/>
      <c r="S557" s="84"/>
      <c r="T557" s="14"/>
      <c r="U557" s="84"/>
      <c r="V557" s="84"/>
      <c r="W557" s="84"/>
    </row>
    <row r="558" spans="1:23">
      <c r="A558" s="15"/>
      <c r="B558" s="40"/>
      <c r="C558" s="106" t="s">
        <v>484</v>
      </c>
      <c r="D558" s="106"/>
      <c r="E558" s="106"/>
      <c r="F558" s="106"/>
      <c r="G558" s="106"/>
      <c r="H558" s="106"/>
      <c r="I558" s="106"/>
      <c r="J558" s="106"/>
      <c r="K558" s="106"/>
      <c r="L558" s="106"/>
      <c r="M558" s="40"/>
      <c r="N558" s="106" t="s">
        <v>484</v>
      </c>
      <c r="O558" s="106"/>
      <c r="P558" s="106"/>
      <c r="Q558" s="106"/>
      <c r="R558" s="106"/>
      <c r="S558" s="106"/>
      <c r="T558" s="106"/>
      <c r="U558" s="106"/>
      <c r="V558" s="106"/>
      <c r="W558" s="106"/>
    </row>
    <row r="559" spans="1:23" ht="15.75" thickBot="1">
      <c r="A559" s="15"/>
      <c r="B559" s="40"/>
      <c r="C559" s="107" t="s">
        <v>381</v>
      </c>
      <c r="D559" s="107"/>
      <c r="E559" s="107"/>
      <c r="F559" s="107"/>
      <c r="G559" s="107"/>
      <c r="H559" s="107"/>
      <c r="I559" s="107"/>
      <c r="J559" s="107"/>
      <c r="K559" s="107"/>
      <c r="L559" s="107"/>
      <c r="M559" s="40"/>
      <c r="N559" s="107" t="s">
        <v>401</v>
      </c>
      <c r="O559" s="107"/>
      <c r="P559" s="107"/>
      <c r="Q559" s="107"/>
      <c r="R559" s="107"/>
      <c r="S559" s="107"/>
      <c r="T559" s="107"/>
      <c r="U559" s="107"/>
      <c r="V559" s="107"/>
      <c r="W559" s="107"/>
    </row>
    <row r="560" spans="1:23">
      <c r="A560" s="15"/>
      <c r="B560" s="159"/>
      <c r="C560" s="130"/>
      <c r="D560" s="66"/>
      <c r="E560" s="66"/>
      <c r="F560" s="130" t="s">
        <v>456</v>
      </c>
      <c r="G560" s="130"/>
      <c r="H560" s="66"/>
      <c r="I560" s="66"/>
      <c r="J560" s="130" t="s">
        <v>485</v>
      </c>
      <c r="K560" s="130"/>
      <c r="L560" s="66"/>
      <c r="M560" s="40"/>
      <c r="N560" s="130"/>
      <c r="O560" s="66"/>
      <c r="P560" s="66"/>
      <c r="Q560" s="130" t="s">
        <v>456</v>
      </c>
      <c r="R560" s="130"/>
      <c r="S560" s="66"/>
      <c r="T560" s="66"/>
      <c r="U560" s="130" t="s">
        <v>485</v>
      </c>
      <c r="V560" s="130"/>
      <c r="W560" s="66"/>
    </row>
    <row r="561" spans="1:23">
      <c r="A561" s="15"/>
      <c r="B561" s="159"/>
      <c r="C561" s="256"/>
      <c r="D561" s="85"/>
      <c r="E561" s="85"/>
      <c r="F561" s="256"/>
      <c r="G561" s="256"/>
      <c r="H561" s="85"/>
      <c r="I561" s="85"/>
      <c r="J561" s="256"/>
      <c r="K561" s="256"/>
      <c r="L561" s="85"/>
      <c r="M561" s="40"/>
      <c r="N561" s="256"/>
      <c r="O561" s="85"/>
      <c r="P561" s="85"/>
      <c r="Q561" s="256"/>
      <c r="R561" s="256"/>
      <c r="S561" s="85"/>
      <c r="T561" s="85"/>
      <c r="U561" s="256"/>
      <c r="V561" s="256"/>
      <c r="W561" s="85"/>
    </row>
    <row r="562" spans="1:23">
      <c r="A562" s="15"/>
      <c r="B562" s="48" t="s">
        <v>486</v>
      </c>
      <c r="C562" s="129" t="s">
        <v>487</v>
      </c>
      <c r="D562" s="40"/>
      <c r="E562" s="40"/>
      <c r="F562" s="129" t="s">
        <v>474</v>
      </c>
      <c r="G562" s="129"/>
      <c r="H562" s="40"/>
      <c r="I562" s="40"/>
      <c r="J562" s="129" t="s">
        <v>488</v>
      </c>
      <c r="K562" s="129"/>
      <c r="L562" s="40"/>
      <c r="M562" s="40"/>
      <c r="N562" s="129" t="s">
        <v>487</v>
      </c>
      <c r="O562" s="40"/>
      <c r="P562" s="40"/>
      <c r="Q562" s="129" t="s">
        <v>474</v>
      </c>
      <c r="R562" s="129"/>
      <c r="S562" s="40"/>
      <c r="T562" s="40"/>
      <c r="U562" s="129" t="s">
        <v>488</v>
      </c>
      <c r="V562" s="129"/>
      <c r="W562" s="40"/>
    </row>
    <row r="563" spans="1:23">
      <c r="A563" s="15"/>
      <c r="B563" s="48"/>
      <c r="C563" s="129"/>
      <c r="D563" s="40"/>
      <c r="E563" s="40"/>
      <c r="F563" s="129"/>
      <c r="G563" s="129"/>
      <c r="H563" s="40"/>
      <c r="I563" s="40"/>
      <c r="J563" s="129"/>
      <c r="K563" s="129"/>
      <c r="L563" s="40"/>
      <c r="M563" s="40"/>
      <c r="N563" s="129"/>
      <c r="O563" s="40"/>
      <c r="P563" s="40"/>
      <c r="Q563" s="129"/>
      <c r="R563" s="129"/>
      <c r="S563" s="40"/>
      <c r="T563" s="40"/>
      <c r="U563" s="129"/>
      <c r="V563" s="129"/>
      <c r="W563" s="40"/>
    </row>
    <row r="564" spans="1:23">
      <c r="A564" s="15"/>
      <c r="B564" s="127" t="s">
        <v>455</v>
      </c>
      <c r="C564" s="129" t="s">
        <v>489</v>
      </c>
      <c r="D564" s="40"/>
      <c r="E564" s="129" t="s">
        <v>490</v>
      </c>
      <c r="F564" s="129"/>
      <c r="G564" s="129"/>
      <c r="H564" s="40"/>
      <c r="I564" s="129" t="s">
        <v>491</v>
      </c>
      <c r="J564" s="129"/>
      <c r="K564" s="129"/>
      <c r="L564" s="40"/>
      <c r="M564" s="40"/>
      <c r="N564" s="129" t="s">
        <v>489</v>
      </c>
      <c r="O564" s="40"/>
      <c r="P564" s="129" t="s">
        <v>490</v>
      </c>
      <c r="Q564" s="129"/>
      <c r="R564" s="129"/>
      <c r="S564" s="40"/>
      <c r="T564" s="129" t="s">
        <v>491</v>
      </c>
      <c r="U564" s="129"/>
      <c r="V564" s="129"/>
      <c r="W564" s="40"/>
    </row>
    <row r="565" spans="1:23" ht="15.75" thickBot="1">
      <c r="A565" s="15"/>
      <c r="B565" s="128"/>
      <c r="C565" s="131"/>
      <c r="D565" s="41"/>
      <c r="E565" s="131"/>
      <c r="F565" s="131"/>
      <c r="G565" s="131"/>
      <c r="H565" s="41"/>
      <c r="I565" s="131"/>
      <c r="J565" s="131"/>
      <c r="K565" s="131"/>
      <c r="L565" s="41"/>
      <c r="M565" s="41"/>
      <c r="N565" s="131"/>
      <c r="O565" s="41"/>
      <c r="P565" s="131"/>
      <c r="Q565" s="131"/>
      <c r="R565" s="131"/>
      <c r="S565" s="41"/>
      <c r="T565" s="131"/>
      <c r="U565" s="131"/>
      <c r="V565" s="131"/>
      <c r="W565" s="41"/>
    </row>
    <row r="566" spans="1:23" ht="15.75" thickTop="1">
      <c r="A566" s="15"/>
      <c r="B566" s="265" t="s">
        <v>348</v>
      </c>
      <c r="C566" s="266"/>
      <c r="D566" s="267"/>
      <c r="E566" s="267"/>
      <c r="F566" s="266"/>
      <c r="G566" s="266"/>
      <c r="H566" s="267"/>
      <c r="I566" s="267"/>
      <c r="J566" s="266"/>
      <c r="K566" s="266"/>
      <c r="L566" s="267"/>
      <c r="M566" s="267"/>
      <c r="N566" s="266"/>
      <c r="O566" s="267"/>
      <c r="P566" s="267"/>
      <c r="Q566" s="266"/>
      <c r="R566" s="266"/>
      <c r="S566" s="267"/>
      <c r="T566" s="267"/>
      <c r="U566" s="266"/>
      <c r="V566" s="266"/>
      <c r="W566" s="267"/>
    </row>
    <row r="567" spans="1:23">
      <c r="A567" s="15"/>
      <c r="B567" s="56"/>
      <c r="C567" s="49"/>
      <c r="D567" s="40"/>
      <c r="E567" s="40"/>
      <c r="F567" s="49"/>
      <c r="G567" s="49"/>
      <c r="H567" s="40"/>
      <c r="I567" s="40"/>
      <c r="J567" s="49"/>
      <c r="K567" s="49"/>
      <c r="L567" s="40"/>
      <c r="M567" s="40"/>
      <c r="N567" s="49"/>
      <c r="O567" s="40"/>
      <c r="P567" s="40"/>
      <c r="Q567" s="49"/>
      <c r="R567" s="49"/>
      <c r="S567" s="40"/>
      <c r="T567" s="40"/>
      <c r="U567" s="49"/>
      <c r="V567" s="49"/>
      <c r="W567" s="40"/>
    </row>
    <row r="568" spans="1:23">
      <c r="A568" s="15"/>
      <c r="B568" s="259" t="s">
        <v>349</v>
      </c>
      <c r="C568" s="52">
        <v>16</v>
      </c>
      <c r="D568" s="46"/>
      <c r="E568" s="46"/>
      <c r="F568" s="50" t="s">
        <v>216</v>
      </c>
      <c r="G568" s="51">
        <v>5416</v>
      </c>
      <c r="H568" s="46"/>
      <c r="I568" s="46"/>
      <c r="J568" s="50" t="s">
        <v>216</v>
      </c>
      <c r="K568" s="52">
        <v>156</v>
      </c>
      <c r="L568" s="46"/>
      <c r="M568" s="46"/>
      <c r="N568" s="52">
        <v>33</v>
      </c>
      <c r="O568" s="46"/>
      <c r="P568" s="46"/>
      <c r="Q568" s="50" t="s">
        <v>216</v>
      </c>
      <c r="R568" s="51">
        <v>4774</v>
      </c>
      <c r="S568" s="46"/>
      <c r="T568" s="46"/>
      <c r="U568" s="50" t="s">
        <v>216</v>
      </c>
      <c r="V568" s="52">
        <v>621</v>
      </c>
      <c r="W568" s="46"/>
    </row>
    <row r="569" spans="1:23">
      <c r="A569" s="15"/>
      <c r="B569" s="259"/>
      <c r="C569" s="52"/>
      <c r="D569" s="46"/>
      <c r="E569" s="46"/>
      <c r="F569" s="50"/>
      <c r="G569" s="51"/>
      <c r="H569" s="46"/>
      <c r="I569" s="46"/>
      <c r="J569" s="50"/>
      <c r="K569" s="52"/>
      <c r="L569" s="46"/>
      <c r="M569" s="46"/>
      <c r="N569" s="52"/>
      <c r="O569" s="46"/>
      <c r="P569" s="46"/>
      <c r="Q569" s="50"/>
      <c r="R569" s="51"/>
      <c r="S569" s="46"/>
      <c r="T569" s="46"/>
      <c r="U569" s="50"/>
      <c r="V569" s="52"/>
      <c r="W569" s="46"/>
    </row>
    <row r="570" spans="1:23">
      <c r="A570" s="15"/>
      <c r="B570" s="258" t="s">
        <v>350</v>
      </c>
      <c r="C570" s="49">
        <v>1</v>
      </c>
      <c r="D570" s="40"/>
      <c r="E570" s="40"/>
      <c r="F570" s="49">
        <v>332</v>
      </c>
      <c r="G570" s="49"/>
      <c r="H570" s="40"/>
      <c r="I570" s="40"/>
      <c r="J570" s="49" t="s">
        <v>229</v>
      </c>
      <c r="K570" s="49"/>
      <c r="L570" s="40"/>
      <c r="M570" s="40"/>
      <c r="N570" s="49">
        <v>4</v>
      </c>
      <c r="O570" s="40"/>
      <c r="P570" s="40"/>
      <c r="Q570" s="54">
        <v>5476</v>
      </c>
      <c r="R570" s="54"/>
      <c r="S570" s="40"/>
      <c r="T570" s="40"/>
      <c r="U570" s="49" t="s">
        <v>229</v>
      </c>
      <c r="V570" s="49"/>
      <c r="W570" s="40"/>
    </row>
    <row r="571" spans="1:23">
      <c r="A571" s="15"/>
      <c r="B571" s="258"/>
      <c r="C571" s="49"/>
      <c r="D571" s="40"/>
      <c r="E571" s="40"/>
      <c r="F571" s="49"/>
      <c r="G571" s="49"/>
      <c r="H571" s="40"/>
      <c r="I571" s="40"/>
      <c r="J571" s="49"/>
      <c r="K571" s="49"/>
      <c r="L571" s="40"/>
      <c r="M571" s="40"/>
      <c r="N571" s="49"/>
      <c r="O571" s="40"/>
      <c r="P571" s="40"/>
      <c r="Q571" s="54"/>
      <c r="R571" s="54"/>
      <c r="S571" s="40"/>
      <c r="T571" s="40"/>
      <c r="U571" s="49"/>
      <c r="V571" s="49"/>
      <c r="W571" s="40"/>
    </row>
    <row r="572" spans="1:23">
      <c r="A572" s="15"/>
      <c r="B572" s="259" t="s">
        <v>351</v>
      </c>
      <c r="C572" s="52" t="s">
        <v>229</v>
      </c>
      <c r="D572" s="46"/>
      <c r="E572" s="46"/>
      <c r="F572" s="52" t="s">
        <v>229</v>
      </c>
      <c r="G572" s="52"/>
      <c r="H572" s="46"/>
      <c r="I572" s="46"/>
      <c r="J572" s="52" t="s">
        <v>229</v>
      </c>
      <c r="K572" s="52"/>
      <c r="L572" s="46"/>
      <c r="M572" s="46"/>
      <c r="N572" s="52">
        <v>1</v>
      </c>
      <c r="O572" s="46"/>
      <c r="P572" s="46"/>
      <c r="Q572" s="51">
        <v>1064</v>
      </c>
      <c r="R572" s="51"/>
      <c r="S572" s="46"/>
      <c r="T572" s="46"/>
      <c r="U572" s="52" t="s">
        <v>229</v>
      </c>
      <c r="V572" s="52"/>
      <c r="W572" s="46"/>
    </row>
    <row r="573" spans="1:23" ht="15.75" thickBot="1">
      <c r="A573" s="15"/>
      <c r="B573" s="260"/>
      <c r="C573" s="60"/>
      <c r="D573" s="59"/>
      <c r="E573" s="59"/>
      <c r="F573" s="60"/>
      <c r="G573" s="60"/>
      <c r="H573" s="59"/>
      <c r="I573" s="59"/>
      <c r="J573" s="60"/>
      <c r="K573" s="60"/>
      <c r="L573" s="59"/>
      <c r="M573" s="59"/>
      <c r="N573" s="60"/>
      <c r="O573" s="59"/>
      <c r="P573" s="59"/>
      <c r="Q573" s="58"/>
      <c r="R573" s="58"/>
      <c r="S573" s="59"/>
      <c r="T573" s="59"/>
      <c r="U573" s="60"/>
      <c r="V573" s="60"/>
      <c r="W573" s="59"/>
    </row>
    <row r="574" spans="1:23">
      <c r="A574" s="15"/>
      <c r="B574" s="261" t="s">
        <v>353</v>
      </c>
      <c r="C574" s="68">
        <v>17</v>
      </c>
      <c r="D574" s="66"/>
      <c r="E574" s="66"/>
      <c r="F574" s="64">
        <v>5748</v>
      </c>
      <c r="G574" s="64"/>
      <c r="H574" s="66"/>
      <c r="I574" s="66"/>
      <c r="J574" s="68">
        <v>156</v>
      </c>
      <c r="K574" s="68"/>
      <c r="L574" s="66"/>
      <c r="M574" s="66"/>
      <c r="N574" s="68">
        <v>38</v>
      </c>
      <c r="O574" s="66"/>
      <c r="P574" s="66"/>
      <c r="Q574" s="64">
        <v>11314</v>
      </c>
      <c r="R574" s="64"/>
      <c r="S574" s="66"/>
      <c r="T574" s="66"/>
      <c r="U574" s="68">
        <v>621</v>
      </c>
      <c r="V574" s="68"/>
      <c r="W574" s="66"/>
    </row>
    <row r="575" spans="1:23" ht="15.75" thickBot="1">
      <c r="A575" s="15"/>
      <c r="B575" s="97"/>
      <c r="C575" s="69"/>
      <c r="D575" s="67"/>
      <c r="E575" s="67"/>
      <c r="F575" s="65"/>
      <c r="G575" s="65"/>
      <c r="H575" s="67"/>
      <c r="I575" s="67"/>
      <c r="J575" s="69"/>
      <c r="K575" s="69"/>
      <c r="L575" s="67"/>
      <c r="M575" s="67"/>
      <c r="N575" s="69"/>
      <c r="O575" s="67"/>
      <c r="P575" s="67"/>
      <c r="Q575" s="65"/>
      <c r="R575" s="65"/>
      <c r="S575" s="67"/>
      <c r="T575" s="67"/>
      <c r="U575" s="69"/>
      <c r="V575" s="69"/>
      <c r="W575" s="67"/>
    </row>
    <row r="576" spans="1:23">
      <c r="A576" s="15"/>
      <c r="B576" s="262" t="s">
        <v>354</v>
      </c>
      <c r="C576" s="79"/>
      <c r="D576" s="77"/>
      <c r="E576" s="77"/>
      <c r="F576" s="79"/>
      <c r="G576" s="79"/>
      <c r="H576" s="77"/>
      <c r="I576" s="77"/>
      <c r="J576" s="79"/>
      <c r="K576" s="79"/>
      <c r="L576" s="77"/>
      <c r="M576" s="77"/>
      <c r="N576" s="79"/>
      <c r="O576" s="77"/>
      <c r="P576" s="77"/>
      <c r="Q576" s="79"/>
      <c r="R576" s="79"/>
      <c r="S576" s="77"/>
      <c r="T576" s="77"/>
      <c r="U576" s="79"/>
      <c r="V576" s="79"/>
      <c r="W576" s="77"/>
    </row>
    <row r="577" spans="1:23">
      <c r="A577" s="15"/>
      <c r="B577" s="55"/>
      <c r="C577" s="52"/>
      <c r="D577" s="46"/>
      <c r="E577" s="46"/>
      <c r="F577" s="52"/>
      <c r="G577" s="52"/>
      <c r="H577" s="46"/>
      <c r="I577" s="46"/>
      <c r="J577" s="52"/>
      <c r="K577" s="52"/>
      <c r="L577" s="46"/>
      <c r="M577" s="46"/>
      <c r="N577" s="52"/>
      <c r="O577" s="46"/>
      <c r="P577" s="46"/>
      <c r="Q577" s="52"/>
      <c r="R577" s="52"/>
      <c r="S577" s="46"/>
      <c r="T577" s="46"/>
      <c r="U577" s="52"/>
      <c r="V577" s="52"/>
      <c r="W577" s="46"/>
    </row>
    <row r="578" spans="1:23">
      <c r="A578" s="15"/>
      <c r="B578" s="258" t="s">
        <v>355</v>
      </c>
      <c r="C578" s="49">
        <v>15</v>
      </c>
      <c r="D578" s="40"/>
      <c r="E578" s="40"/>
      <c r="F578" s="54">
        <v>4886</v>
      </c>
      <c r="G578" s="54"/>
      <c r="H578" s="40"/>
      <c r="I578" s="40"/>
      <c r="J578" s="49">
        <v>183</v>
      </c>
      <c r="K578" s="49"/>
      <c r="L578" s="40"/>
      <c r="M578" s="40"/>
      <c r="N578" s="49">
        <v>17</v>
      </c>
      <c r="O578" s="40"/>
      <c r="P578" s="40"/>
      <c r="Q578" s="54">
        <v>5823</v>
      </c>
      <c r="R578" s="54"/>
      <c r="S578" s="40"/>
      <c r="T578" s="40"/>
      <c r="U578" s="49">
        <v>880</v>
      </c>
      <c r="V578" s="49"/>
      <c r="W578" s="40"/>
    </row>
    <row r="579" spans="1:23">
      <c r="A579" s="15"/>
      <c r="B579" s="258"/>
      <c r="C579" s="49"/>
      <c r="D579" s="40"/>
      <c r="E579" s="40"/>
      <c r="F579" s="54"/>
      <c r="G579" s="54"/>
      <c r="H579" s="40"/>
      <c r="I579" s="40"/>
      <c r="J579" s="49"/>
      <c r="K579" s="49"/>
      <c r="L579" s="40"/>
      <c r="M579" s="40"/>
      <c r="N579" s="49"/>
      <c r="O579" s="40"/>
      <c r="P579" s="40"/>
      <c r="Q579" s="54"/>
      <c r="R579" s="54"/>
      <c r="S579" s="40"/>
      <c r="T579" s="40"/>
      <c r="U579" s="49"/>
      <c r="V579" s="49"/>
      <c r="W579" s="40"/>
    </row>
    <row r="580" spans="1:23">
      <c r="A580" s="15"/>
      <c r="B580" s="259" t="s">
        <v>356</v>
      </c>
      <c r="C580" s="52">
        <v>2</v>
      </c>
      <c r="D580" s="46"/>
      <c r="E580" s="46"/>
      <c r="F580" s="52">
        <v>158</v>
      </c>
      <c r="G580" s="52"/>
      <c r="H580" s="46"/>
      <c r="I580" s="46"/>
      <c r="J580" s="52">
        <v>3</v>
      </c>
      <c r="K580" s="52"/>
      <c r="L580" s="46"/>
      <c r="M580" s="46"/>
      <c r="N580" s="52" t="s">
        <v>229</v>
      </c>
      <c r="O580" s="46"/>
      <c r="P580" s="46"/>
      <c r="Q580" s="52" t="s">
        <v>229</v>
      </c>
      <c r="R580" s="52"/>
      <c r="S580" s="46"/>
      <c r="T580" s="46"/>
      <c r="U580" s="52" t="s">
        <v>229</v>
      </c>
      <c r="V580" s="52"/>
      <c r="W580" s="46"/>
    </row>
    <row r="581" spans="1:23">
      <c r="A581" s="15"/>
      <c r="B581" s="259"/>
      <c r="C581" s="52"/>
      <c r="D581" s="46"/>
      <c r="E581" s="46"/>
      <c r="F581" s="52"/>
      <c r="G581" s="52"/>
      <c r="H581" s="46"/>
      <c r="I581" s="46"/>
      <c r="J581" s="52"/>
      <c r="K581" s="52"/>
      <c r="L581" s="46"/>
      <c r="M581" s="46"/>
      <c r="N581" s="52"/>
      <c r="O581" s="46"/>
      <c r="P581" s="46"/>
      <c r="Q581" s="52"/>
      <c r="R581" s="52"/>
      <c r="S581" s="46"/>
      <c r="T581" s="46"/>
      <c r="U581" s="52"/>
      <c r="V581" s="52"/>
      <c r="W581" s="46"/>
    </row>
    <row r="582" spans="1:23">
      <c r="A582" s="15"/>
      <c r="B582" s="258" t="s">
        <v>357</v>
      </c>
      <c r="C582" s="49">
        <v>112</v>
      </c>
      <c r="D582" s="40"/>
      <c r="E582" s="40"/>
      <c r="F582" s="54">
        <v>2213</v>
      </c>
      <c r="G582" s="54"/>
      <c r="H582" s="40"/>
      <c r="I582" s="40"/>
      <c r="J582" s="49">
        <v>29</v>
      </c>
      <c r="K582" s="49"/>
      <c r="L582" s="40"/>
      <c r="M582" s="40"/>
      <c r="N582" s="49">
        <v>106</v>
      </c>
      <c r="O582" s="40"/>
      <c r="P582" s="40"/>
      <c r="Q582" s="54">
        <v>1276</v>
      </c>
      <c r="R582" s="54"/>
      <c r="S582" s="40"/>
      <c r="T582" s="40"/>
      <c r="U582" s="49">
        <v>19</v>
      </c>
      <c r="V582" s="49"/>
      <c r="W582" s="40"/>
    </row>
    <row r="583" spans="1:23">
      <c r="A583" s="15"/>
      <c r="B583" s="258"/>
      <c r="C583" s="49"/>
      <c r="D583" s="40"/>
      <c r="E583" s="40"/>
      <c r="F583" s="54"/>
      <c r="G583" s="54"/>
      <c r="H583" s="40"/>
      <c r="I583" s="40"/>
      <c r="J583" s="49"/>
      <c r="K583" s="49"/>
      <c r="L583" s="40"/>
      <c r="M583" s="40"/>
      <c r="N583" s="49"/>
      <c r="O583" s="40"/>
      <c r="P583" s="40"/>
      <c r="Q583" s="54"/>
      <c r="R583" s="54"/>
      <c r="S583" s="40"/>
      <c r="T583" s="40"/>
      <c r="U583" s="49"/>
      <c r="V583" s="49"/>
      <c r="W583" s="40"/>
    </row>
    <row r="584" spans="1:23">
      <c r="A584" s="15"/>
      <c r="B584" s="259" t="s">
        <v>492</v>
      </c>
      <c r="C584" s="52">
        <v>53</v>
      </c>
      <c r="D584" s="46"/>
      <c r="E584" s="46"/>
      <c r="F584" s="52">
        <v>414</v>
      </c>
      <c r="G584" s="52"/>
      <c r="H584" s="46"/>
      <c r="I584" s="46"/>
      <c r="J584" s="52">
        <v>13</v>
      </c>
      <c r="K584" s="52"/>
      <c r="L584" s="46"/>
      <c r="M584" s="46"/>
      <c r="N584" s="52">
        <v>7</v>
      </c>
      <c r="O584" s="46"/>
      <c r="P584" s="46"/>
      <c r="Q584" s="52">
        <v>77</v>
      </c>
      <c r="R584" s="52"/>
      <c r="S584" s="46"/>
      <c r="T584" s="46"/>
      <c r="U584" s="52">
        <v>5</v>
      </c>
      <c r="V584" s="52"/>
      <c r="W584" s="46"/>
    </row>
    <row r="585" spans="1:23" ht="15.75" thickBot="1">
      <c r="A585" s="15"/>
      <c r="B585" s="260"/>
      <c r="C585" s="60"/>
      <c r="D585" s="59"/>
      <c r="E585" s="59"/>
      <c r="F585" s="60"/>
      <c r="G585" s="60"/>
      <c r="H585" s="59"/>
      <c r="I585" s="59"/>
      <c r="J585" s="60"/>
      <c r="K585" s="60"/>
      <c r="L585" s="59"/>
      <c r="M585" s="59"/>
      <c r="N585" s="60"/>
      <c r="O585" s="59"/>
      <c r="P585" s="59"/>
      <c r="Q585" s="60"/>
      <c r="R585" s="60"/>
      <c r="S585" s="59"/>
      <c r="T585" s="59"/>
      <c r="U585" s="60"/>
      <c r="V585" s="60"/>
      <c r="W585" s="59"/>
    </row>
    <row r="586" spans="1:23">
      <c r="A586" s="15"/>
      <c r="B586" s="261" t="s">
        <v>359</v>
      </c>
      <c r="C586" s="68">
        <v>182</v>
      </c>
      <c r="D586" s="66"/>
      <c r="E586" s="66"/>
      <c r="F586" s="64">
        <v>7671</v>
      </c>
      <c r="G586" s="64"/>
      <c r="H586" s="66"/>
      <c r="I586" s="66"/>
      <c r="J586" s="68">
        <v>228</v>
      </c>
      <c r="K586" s="68"/>
      <c r="L586" s="66"/>
      <c r="M586" s="66"/>
      <c r="N586" s="68">
        <v>130</v>
      </c>
      <c r="O586" s="66"/>
      <c r="P586" s="66"/>
      <c r="Q586" s="64">
        <v>7176</v>
      </c>
      <c r="R586" s="64"/>
      <c r="S586" s="66"/>
      <c r="T586" s="66"/>
      <c r="U586" s="68">
        <v>904</v>
      </c>
      <c r="V586" s="68"/>
      <c r="W586" s="66"/>
    </row>
    <row r="587" spans="1:23" ht="15.75" thickBot="1">
      <c r="A587" s="15"/>
      <c r="B587" s="97"/>
      <c r="C587" s="69"/>
      <c r="D587" s="67"/>
      <c r="E587" s="67"/>
      <c r="F587" s="65"/>
      <c r="G587" s="65"/>
      <c r="H587" s="67"/>
      <c r="I587" s="67"/>
      <c r="J587" s="69"/>
      <c r="K587" s="69"/>
      <c r="L587" s="67"/>
      <c r="M587" s="67"/>
      <c r="N587" s="69"/>
      <c r="O587" s="67"/>
      <c r="P587" s="67"/>
      <c r="Q587" s="65"/>
      <c r="R587" s="65"/>
      <c r="S587" s="67"/>
      <c r="T587" s="67"/>
      <c r="U587" s="69"/>
      <c r="V587" s="69"/>
      <c r="W587" s="67"/>
    </row>
    <row r="588" spans="1:23">
      <c r="A588" s="15"/>
      <c r="B588" s="262" t="s">
        <v>126</v>
      </c>
      <c r="C588" s="79">
        <v>199</v>
      </c>
      <c r="D588" s="77"/>
      <c r="E588" s="77"/>
      <c r="F588" s="73" t="s">
        <v>216</v>
      </c>
      <c r="G588" s="75">
        <v>13419</v>
      </c>
      <c r="H588" s="77"/>
      <c r="I588" s="77"/>
      <c r="J588" s="73" t="s">
        <v>216</v>
      </c>
      <c r="K588" s="79">
        <v>384</v>
      </c>
      <c r="L588" s="77"/>
      <c r="M588" s="77"/>
      <c r="N588" s="79">
        <v>168</v>
      </c>
      <c r="O588" s="77"/>
      <c r="P588" s="77"/>
      <c r="Q588" s="73" t="s">
        <v>216</v>
      </c>
      <c r="R588" s="75">
        <v>18490</v>
      </c>
      <c r="S588" s="77"/>
      <c r="T588" s="77"/>
      <c r="U588" s="73" t="s">
        <v>216</v>
      </c>
      <c r="V588" s="75">
        <v>1525</v>
      </c>
      <c r="W588" s="77"/>
    </row>
    <row r="589" spans="1:23" ht="15.75" thickBot="1">
      <c r="A589" s="15"/>
      <c r="B589" s="268"/>
      <c r="C589" s="80"/>
      <c r="D589" s="78"/>
      <c r="E589" s="78"/>
      <c r="F589" s="74"/>
      <c r="G589" s="76"/>
      <c r="H589" s="78"/>
      <c r="I589" s="78"/>
      <c r="J589" s="74"/>
      <c r="K589" s="80"/>
      <c r="L589" s="78"/>
      <c r="M589" s="78"/>
      <c r="N589" s="80"/>
      <c r="O589" s="78"/>
      <c r="P589" s="78"/>
      <c r="Q589" s="74"/>
      <c r="R589" s="76"/>
      <c r="S589" s="78"/>
      <c r="T589" s="78"/>
      <c r="U589" s="74"/>
      <c r="V589" s="76"/>
      <c r="W589" s="78"/>
    </row>
    <row r="590" spans="1:23" ht="15.75" thickTop="1">
      <c r="A590" s="15"/>
      <c r="B590" s="13"/>
      <c r="C590" s="13"/>
    </row>
    <row r="591" spans="1:23" ht="45">
      <c r="A591" s="15"/>
      <c r="B591" s="180" t="s">
        <v>361</v>
      </c>
      <c r="C591" s="181" t="s">
        <v>493</v>
      </c>
    </row>
    <row r="592" spans="1:23">
      <c r="A592" s="15"/>
      <c r="B592" s="13"/>
      <c r="C592" s="13"/>
    </row>
    <row r="593" spans="1:33" ht="22.5">
      <c r="A593" s="15"/>
      <c r="B593" s="180" t="s">
        <v>451</v>
      </c>
      <c r="C593" s="181" t="s">
        <v>477</v>
      </c>
    </row>
    <row r="594" spans="1:33">
      <c r="A594" s="15"/>
      <c r="B594" s="40" t="s">
        <v>494</v>
      </c>
      <c r="C594" s="40"/>
      <c r="D594" s="40"/>
      <c r="E594" s="40"/>
      <c r="F594" s="40"/>
      <c r="G594" s="40"/>
      <c r="H594" s="40"/>
      <c r="I594" s="40"/>
      <c r="J594" s="40"/>
      <c r="K594" s="40"/>
      <c r="L594" s="40"/>
      <c r="M594" s="40"/>
      <c r="N594" s="40"/>
      <c r="O594" s="40"/>
      <c r="P594" s="40"/>
      <c r="Q594" s="40"/>
      <c r="R594" s="40"/>
      <c r="S594" s="40"/>
      <c r="T594" s="40"/>
      <c r="U594" s="40"/>
      <c r="V594" s="40"/>
      <c r="W594" s="40"/>
      <c r="X594" s="40"/>
      <c r="Y594" s="40"/>
      <c r="Z594" s="40"/>
      <c r="AA594" s="40"/>
      <c r="AB594" s="40"/>
      <c r="AC594" s="40"/>
      <c r="AD594" s="40"/>
      <c r="AE594" s="40"/>
      <c r="AF594" s="40"/>
      <c r="AG594" s="40"/>
    </row>
    <row r="595" spans="1:33">
      <c r="A595" s="15"/>
      <c r="B595" s="35"/>
      <c r="C595" s="35"/>
      <c r="D595" s="35"/>
      <c r="E595" s="35"/>
      <c r="F595" s="35"/>
      <c r="G595" s="35"/>
      <c r="H595" s="35"/>
      <c r="I595" s="35"/>
      <c r="J595" s="35"/>
      <c r="K595" s="35"/>
      <c r="L595" s="35"/>
      <c r="M595" s="35"/>
      <c r="N595" s="35"/>
      <c r="O595" s="35"/>
    </row>
    <row r="596" spans="1:33">
      <c r="A596" s="15"/>
      <c r="B596" s="13"/>
      <c r="C596" s="13"/>
      <c r="D596" s="13"/>
      <c r="E596" s="13"/>
      <c r="F596" s="13"/>
      <c r="G596" s="13"/>
      <c r="H596" s="13"/>
      <c r="I596" s="13"/>
      <c r="J596" s="13"/>
      <c r="K596" s="13"/>
      <c r="L596" s="13"/>
      <c r="M596" s="13"/>
      <c r="N596" s="13"/>
      <c r="O596" s="13"/>
    </row>
    <row r="597" spans="1:33">
      <c r="A597" s="15"/>
      <c r="B597" s="159"/>
      <c r="C597" s="106" t="s">
        <v>264</v>
      </c>
      <c r="D597" s="106"/>
      <c r="E597" s="106"/>
      <c r="F597" s="106"/>
      <c r="G597" s="106"/>
      <c r="H597" s="106"/>
      <c r="I597" s="40"/>
      <c r="J597" s="106" t="s">
        <v>264</v>
      </c>
      <c r="K597" s="106"/>
      <c r="L597" s="106"/>
      <c r="M597" s="106"/>
      <c r="N597" s="106"/>
      <c r="O597" s="106"/>
    </row>
    <row r="598" spans="1:33" ht="15.75" thickBot="1">
      <c r="A598" s="15"/>
      <c r="B598" s="159"/>
      <c r="C598" s="209">
        <v>41912</v>
      </c>
      <c r="D598" s="209"/>
      <c r="E598" s="209"/>
      <c r="F598" s="209"/>
      <c r="G598" s="209"/>
      <c r="H598" s="209"/>
      <c r="I598" s="40"/>
      <c r="J598" s="209">
        <v>41547</v>
      </c>
      <c r="K598" s="209"/>
      <c r="L598" s="209"/>
      <c r="M598" s="209"/>
      <c r="N598" s="209"/>
      <c r="O598" s="209"/>
    </row>
    <row r="599" spans="1:33">
      <c r="A599" s="15"/>
      <c r="B599" s="48" t="s">
        <v>495</v>
      </c>
      <c r="C599" s="130"/>
      <c r="D599" s="66"/>
      <c r="E599" s="66"/>
      <c r="F599" s="130" t="s">
        <v>456</v>
      </c>
      <c r="G599" s="130"/>
      <c r="H599" s="66"/>
      <c r="I599" s="40"/>
      <c r="J599" s="130" t="s">
        <v>456</v>
      </c>
      <c r="K599" s="130"/>
      <c r="L599" s="130"/>
      <c r="M599" s="130"/>
      <c r="N599" s="130"/>
      <c r="O599" s="66"/>
    </row>
    <row r="600" spans="1:33">
      <c r="A600" s="15"/>
      <c r="B600" s="48"/>
      <c r="C600" s="129"/>
      <c r="D600" s="40"/>
      <c r="E600" s="40"/>
      <c r="F600" s="256"/>
      <c r="G600" s="256"/>
      <c r="H600" s="85"/>
      <c r="I600" s="40"/>
      <c r="J600" s="129"/>
      <c r="K600" s="129"/>
      <c r="L600" s="129"/>
      <c r="M600" s="129"/>
      <c r="N600" s="129"/>
      <c r="O600" s="40"/>
    </row>
    <row r="601" spans="1:33">
      <c r="A601" s="15"/>
      <c r="B601" s="270" t="s">
        <v>496</v>
      </c>
      <c r="C601" s="129" t="s">
        <v>487</v>
      </c>
      <c r="D601" s="40"/>
      <c r="E601" s="40"/>
      <c r="F601" s="129" t="s">
        <v>474</v>
      </c>
      <c r="G601" s="129"/>
      <c r="H601" s="40"/>
      <c r="I601" s="40"/>
      <c r="J601" s="129" t="s">
        <v>487</v>
      </c>
      <c r="K601" s="40"/>
      <c r="L601" s="40"/>
      <c r="M601" s="129" t="s">
        <v>474</v>
      </c>
      <c r="N601" s="129"/>
      <c r="O601" s="40"/>
    </row>
    <row r="602" spans="1:33">
      <c r="A602" s="15"/>
      <c r="B602" s="270"/>
      <c r="C602" s="129"/>
      <c r="D602" s="40"/>
      <c r="E602" s="40"/>
      <c r="F602" s="129"/>
      <c r="G602" s="129"/>
      <c r="H602" s="40"/>
      <c r="I602" s="40"/>
      <c r="J602" s="129"/>
      <c r="K602" s="40"/>
      <c r="L602" s="40"/>
      <c r="M602" s="129"/>
      <c r="N602" s="129"/>
      <c r="O602" s="40"/>
    </row>
    <row r="603" spans="1:33">
      <c r="A603" s="15"/>
      <c r="B603" s="36" t="s">
        <v>455</v>
      </c>
      <c r="C603" s="129" t="s">
        <v>489</v>
      </c>
      <c r="D603" s="40"/>
      <c r="E603" s="40"/>
      <c r="F603" s="129" t="s">
        <v>490</v>
      </c>
      <c r="G603" s="129"/>
      <c r="H603" s="40"/>
      <c r="I603" s="40"/>
      <c r="J603" s="129" t="s">
        <v>489</v>
      </c>
      <c r="K603" s="40"/>
      <c r="L603" s="40"/>
      <c r="M603" s="129" t="s">
        <v>490</v>
      </c>
      <c r="N603" s="129"/>
      <c r="O603" s="40"/>
    </row>
    <row r="604" spans="1:33" ht="15.75" thickBot="1">
      <c r="A604" s="15"/>
      <c r="B604" s="37"/>
      <c r="C604" s="131"/>
      <c r="D604" s="41"/>
      <c r="E604" s="41"/>
      <c r="F604" s="131"/>
      <c r="G604" s="131"/>
      <c r="H604" s="41"/>
      <c r="I604" s="41"/>
      <c r="J604" s="131"/>
      <c r="K604" s="41"/>
      <c r="L604" s="41"/>
      <c r="M604" s="131"/>
      <c r="N604" s="131"/>
      <c r="O604" s="41"/>
    </row>
    <row r="605" spans="1:33" ht="15.75" thickTop="1">
      <c r="A605" s="15"/>
      <c r="B605" s="207" t="s">
        <v>348</v>
      </c>
      <c r="C605" s="47"/>
      <c r="D605" s="47"/>
      <c r="E605" s="208"/>
      <c r="F605" s="47"/>
      <c r="G605" s="47"/>
      <c r="H605" s="47"/>
      <c r="I605" s="208"/>
      <c r="J605" s="47"/>
      <c r="K605" s="47"/>
      <c r="L605" s="19"/>
      <c r="M605" s="47"/>
      <c r="N605" s="47"/>
      <c r="O605" s="47"/>
    </row>
    <row r="606" spans="1:33">
      <c r="A606" s="15"/>
      <c r="B606" s="56" t="s">
        <v>349</v>
      </c>
      <c r="C606" s="49">
        <v>1</v>
      </c>
      <c r="D606" s="40"/>
      <c r="E606" s="40"/>
      <c r="F606" s="53" t="s">
        <v>216</v>
      </c>
      <c r="G606" s="49">
        <v>22</v>
      </c>
      <c r="H606" s="40"/>
      <c r="I606" s="40"/>
      <c r="J606" s="49" t="s">
        <v>229</v>
      </c>
      <c r="K606" s="40"/>
      <c r="L606" s="40"/>
      <c r="M606" s="53" t="s">
        <v>216</v>
      </c>
      <c r="N606" s="49" t="s">
        <v>229</v>
      </c>
      <c r="O606" s="40"/>
    </row>
    <row r="607" spans="1:33" ht="15.75" thickBot="1">
      <c r="A607" s="15"/>
      <c r="B607" s="97"/>
      <c r="C607" s="69"/>
      <c r="D607" s="67"/>
      <c r="E607" s="67"/>
      <c r="F607" s="63"/>
      <c r="G607" s="69"/>
      <c r="H607" s="67"/>
      <c r="I607" s="67"/>
      <c r="J607" s="69"/>
      <c r="K607" s="67"/>
      <c r="L607" s="67"/>
      <c r="M607" s="63"/>
      <c r="N607" s="69"/>
      <c r="O607" s="67"/>
    </row>
    <row r="608" spans="1:33">
      <c r="A608" s="15"/>
      <c r="B608" s="262" t="s">
        <v>353</v>
      </c>
      <c r="C608" s="79">
        <v>1</v>
      </c>
      <c r="D608" s="77"/>
      <c r="E608" s="77"/>
      <c r="F608" s="79">
        <v>22</v>
      </c>
      <c r="G608" s="79"/>
      <c r="H608" s="77"/>
      <c r="I608" s="77"/>
      <c r="J608" s="79" t="s">
        <v>229</v>
      </c>
      <c r="K608" s="77"/>
      <c r="L608" s="77"/>
      <c r="M608" s="79" t="s">
        <v>229</v>
      </c>
      <c r="N608" s="79"/>
      <c r="O608" s="77"/>
    </row>
    <row r="609" spans="1:15" ht="15.75" thickBot="1">
      <c r="A609" s="15"/>
      <c r="B609" s="57"/>
      <c r="C609" s="60"/>
      <c r="D609" s="59"/>
      <c r="E609" s="59"/>
      <c r="F609" s="60"/>
      <c r="G609" s="60"/>
      <c r="H609" s="59"/>
      <c r="I609" s="59"/>
      <c r="J609" s="60"/>
      <c r="K609" s="59"/>
      <c r="L609" s="59"/>
      <c r="M609" s="60"/>
      <c r="N609" s="60"/>
      <c r="O609" s="59"/>
    </row>
    <row r="610" spans="1:15">
      <c r="A610" s="15"/>
      <c r="B610" s="14"/>
      <c r="C610" s="66"/>
      <c r="D610" s="66"/>
      <c r="E610" s="28"/>
      <c r="F610" s="66"/>
      <c r="G610" s="66"/>
      <c r="H610" s="66"/>
      <c r="I610" s="14"/>
      <c r="J610" s="66"/>
      <c r="K610" s="66"/>
      <c r="L610" s="14"/>
      <c r="M610" s="66"/>
      <c r="N610" s="66"/>
      <c r="O610" s="66"/>
    </row>
    <row r="611" spans="1:15">
      <c r="A611" s="15"/>
      <c r="B611" s="50" t="s">
        <v>354</v>
      </c>
      <c r="C611" s="46"/>
      <c r="D611" s="46"/>
      <c r="E611" s="46"/>
      <c r="F611" s="92"/>
      <c r="G611" s="92"/>
      <c r="H611" s="46"/>
      <c r="I611" s="46"/>
      <c r="J611" s="92"/>
      <c r="K611" s="46"/>
      <c r="L611" s="46"/>
      <c r="M611" s="52"/>
      <c r="N611" s="52"/>
      <c r="O611" s="46"/>
    </row>
    <row r="612" spans="1:15">
      <c r="A612" s="15"/>
      <c r="B612" s="50"/>
      <c r="C612" s="46"/>
      <c r="D612" s="46"/>
      <c r="E612" s="46"/>
      <c r="F612" s="92"/>
      <c r="G612" s="92"/>
      <c r="H612" s="46"/>
      <c r="I612" s="46"/>
      <c r="J612" s="92"/>
      <c r="K612" s="46"/>
      <c r="L612" s="46"/>
      <c r="M612" s="52"/>
      <c r="N612" s="52"/>
      <c r="O612" s="46"/>
    </row>
    <row r="613" spans="1:15">
      <c r="A613" s="15"/>
      <c r="B613" s="56" t="s">
        <v>357</v>
      </c>
      <c r="C613" s="49">
        <v>5</v>
      </c>
      <c r="D613" s="40"/>
      <c r="E613" s="40"/>
      <c r="F613" s="49">
        <v>64</v>
      </c>
      <c r="G613" s="49"/>
      <c r="H613" s="40"/>
      <c r="I613" s="40"/>
      <c r="J613" s="49">
        <v>3</v>
      </c>
      <c r="K613" s="40"/>
      <c r="L613" s="40"/>
      <c r="M613" s="49">
        <v>25</v>
      </c>
      <c r="N613" s="49"/>
      <c r="O613" s="40"/>
    </row>
    <row r="614" spans="1:15">
      <c r="A614" s="15"/>
      <c r="B614" s="56"/>
      <c r="C614" s="49"/>
      <c r="D614" s="40"/>
      <c r="E614" s="40"/>
      <c r="F614" s="49"/>
      <c r="G614" s="49"/>
      <c r="H614" s="40"/>
      <c r="I614" s="40"/>
      <c r="J614" s="49"/>
      <c r="K614" s="40"/>
      <c r="L614" s="40"/>
      <c r="M614" s="49"/>
      <c r="N614" s="49"/>
      <c r="O614" s="40"/>
    </row>
    <row r="615" spans="1:15">
      <c r="A615" s="15"/>
      <c r="B615" s="259" t="s">
        <v>492</v>
      </c>
      <c r="C615" s="52">
        <v>1</v>
      </c>
      <c r="D615" s="46"/>
      <c r="E615" s="46"/>
      <c r="F615" s="52">
        <v>16</v>
      </c>
      <c r="G615" s="52"/>
      <c r="H615" s="46"/>
      <c r="I615" s="46"/>
      <c r="J615" s="52" t="s">
        <v>229</v>
      </c>
      <c r="K615" s="46"/>
      <c r="L615" s="46"/>
      <c r="M615" s="52" t="s">
        <v>229</v>
      </c>
      <c r="N615" s="52"/>
      <c r="O615" s="46"/>
    </row>
    <row r="616" spans="1:15" ht="15.75" thickBot="1">
      <c r="A616" s="15"/>
      <c r="B616" s="260"/>
      <c r="C616" s="60"/>
      <c r="D616" s="59"/>
      <c r="E616" s="59"/>
      <c r="F616" s="60"/>
      <c r="G616" s="60"/>
      <c r="H616" s="59"/>
      <c r="I616" s="59"/>
      <c r="J616" s="60"/>
      <c r="K616" s="59"/>
      <c r="L616" s="59"/>
      <c r="M616" s="60"/>
      <c r="N616" s="60"/>
      <c r="O616" s="59"/>
    </row>
    <row r="617" spans="1:15">
      <c r="A617" s="15"/>
      <c r="B617" s="261" t="s">
        <v>359</v>
      </c>
      <c r="C617" s="68">
        <v>6</v>
      </c>
      <c r="D617" s="66"/>
      <c r="E617" s="66"/>
      <c r="F617" s="68">
        <v>80</v>
      </c>
      <c r="G617" s="68"/>
      <c r="H617" s="66"/>
      <c r="I617" s="86"/>
      <c r="J617" s="68">
        <v>3</v>
      </c>
      <c r="K617" s="66"/>
      <c r="L617" s="66"/>
      <c r="M617" s="68">
        <v>25</v>
      </c>
      <c r="N617" s="68"/>
      <c r="O617" s="66"/>
    </row>
    <row r="618" spans="1:15" ht="15.75" thickBot="1">
      <c r="A618" s="15"/>
      <c r="B618" s="97"/>
      <c r="C618" s="69"/>
      <c r="D618" s="67"/>
      <c r="E618" s="67"/>
      <c r="F618" s="69"/>
      <c r="G618" s="69"/>
      <c r="H618" s="67"/>
      <c r="I618" s="87"/>
      <c r="J618" s="69"/>
      <c r="K618" s="67"/>
      <c r="L618" s="67"/>
      <c r="M618" s="69"/>
      <c r="N618" s="69"/>
      <c r="O618" s="67"/>
    </row>
    <row r="619" spans="1:15">
      <c r="A619" s="15"/>
      <c r="B619" s="73" t="s">
        <v>126</v>
      </c>
      <c r="C619" s="79">
        <v>7</v>
      </c>
      <c r="D619" s="77"/>
      <c r="E619" s="77"/>
      <c r="F619" s="73" t="s">
        <v>216</v>
      </c>
      <c r="G619" s="79">
        <v>102</v>
      </c>
      <c r="H619" s="77"/>
      <c r="I619" s="77"/>
      <c r="J619" s="79">
        <v>3</v>
      </c>
      <c r="K619" s="77"/>
      <c r="L619" s="77"/>
      <c r="M619" s="73" t="s">
        <v>216</v>
      </c>
      <c r="N619" s="79">
        <v>25</v>
      </c>
      <c r="O619" s="77"/>
    </row>
    <row r="620" spans="1:15" ht="15.75" thickBot="1">
      <c r="A620" s="15"/>
      <c r="B620" s="74"/>
      <c r="C620" s="80"/>
      <c r="D620" s="78"/>
      <c r="E620" s="78"/>
      <c r="F620" s="74"/>
      <c r="G620" s="80"/>
      <c r="H620" s="78"/>
      <c r="I620" s="78"/>
      <c r="J620" s="80"/>
      <c r="K620" s="78"/>
      <c r="L620" s="78"/>
      <c r="M620" s="74"/>
      <c r="N620" s="80"/>
      <c r="O620" s="78"/>
    </row>
    <row r="621" spans="1:15" ht="15.75" thickTop="1">
      <c r="A621" s="15"/>
      <c r="B621" s="14"/>
      <c r="C621" s="84"/>
      <c r="D621" s="84"/>
      <c r="E621" s="14"/>
      <c r="F621" s="84"/>
      <c r="G621" s="84"/>
      <c r="H621" s="84"/>
      <c r="I621" s="14"/>
      <c r="J621" s="84"/>
      <c r="K621" s="84"/>
      <c r="L621" s="14"/>
      <c r="M621" s="84"/>
      <c r="N621" s="84"/>
      <c r="O621" s="84"/>
    </row>
    <row r="622" spans="1:15">
      <c r="A622" s="15"/>
      <c r="B622" s="159"/>
      <c r="C622" s="106" t="s">
        <v>266</v>
      </c>
      <c r="D622" s="106"/>
      <c r="E622" s="106"/>
      <c r="F622" s="106"/>
      <c r="G622" s="106"/>
      <c r="H622" s="106"/>
      <c r="I622" s="40"/>
      <c r="J622" s="106" t="s">
        <v>266</v>
      </c>
      <c r="K622" s="106"/>
      <c r="L622" s="106"/>
      <c r="M622" s="106"/>
      <c r="N622" s="106"/>
      <c r="O622" s="106"/>
    </row>
    <row r="623" spans="1:15" ht="15.75" thickBot="1">
      <c r="A623" s="15"/>
      <c r="B623" s="159"/>
      <c r="C623" s="209">
        <v>41912</v>
      </c>
      <c r="D623" s="209"/>
      <c r="E623" s="209"/>
      <c r="F623" s="209"/>
      <c r="G623" s="209"/>
      <c r="H623" s="209"/>
      <c r="I623" s="40"/>
      <c r="J623" s="209">
        <v>41547</v>
      </c>
      <c r="K623" s="209"/>
      <c r="L623" s="209"/>
      <c r="M623" s="209"/>
      <c r="N623" s="209"/>
      <c r="O623" s="209"/>
    </row>
    <row r="624" spans="1:15">
      <c r="A624" s="15"/>
      <c r="B624" s="48" t="s">
        <v>495</v>
      </c>
      <c r="C624" s="130"/>
      <c r="D624" s="66"/>
      <c r="E624" s="66"/>
      <c r="F624" s="130" t="s">
        <v>456</v>
      </c>
      <c r="G624" s="130"/>
      <c r="H624" s="66"/>
      <c r="I624" s="40"/>
      <c r="J624" s="130" t="s">
        <v>456</v>
      </c>
      <c r="K624" s="130"/>
      <c r="L624" s="130"/>
      <c r="M624" s="130"/>
      <c r="N624" s="130"/>
      <c r="O624" s="66"/>
    </row>
    <row r="625" spans="1:15">
      <c r="A625" s="15"/>
      <c r="B625" s="48"/>
      <c r="C625" s="129"/>
      <c r="D625" s="40"/>
      <c r="E625" s="40"/>
      <c r="F625" s="256"/>
      <c r="G625" s="256"/>
      <c r="H625" s="85"/>
      <c r="I625" s="40"/>
      <c r="J625" s="129"/>
      <c r="K625" s="129"/>
      <c r="L625" s="129"/>
      <c r="M625" s="129"/>
      <c r="N625" s="129"/>
      <c r="O625" s="40"/>
    </row>
    <row r="626" spans="1:15">
      <c r="A626" s="15"/>
      <c r="B626" s="270" t="s">
        <v>496</v>
      </c>
      <c r="C626" s="129" t="s">
        <v>487</v>
      </c>
      <c r="D626" s="40"/>
      <c r="E626" s="40"/>
      <c r="F626" s="129" t="s">
        <v>474</v>
      </c>
      <c r="G626" s="129"/>
      <c r="H626" s="40"/>
      <c r="I626" s="40"/>
      <c r="J626" s="129" t="s">
        <v>487</v>
      </c>
      <c r="K626" s="40"/>
      <c r="L626" s="40"/>
      <c r="M626" s="129" t="s">
        <v>474</v>
      </c>
      <c r="N626" s="129"/>
      <c r="O626" s="40"/>
    </row>
    <row r="627" spans="1:15">
      <c r="A627" s="15"/>
      <c r="B627" s="270"/>
      <c r="C627" s="129"/>
      <c r="D627" s="40"/>
      <c r="E627" s="40"/>
      <c r="F627" s="129"/>
      <c r="G627" s="129"/>
      <c r="H627" s="40"/>
      <c r="I627" s="40"/>
      <c r="J627" s="129"/>
      <c r="K627" s="40"/>
      <c r="L627" s="40"/>
      <c r="M627" s="129"/>
      <c r="N627" s="129"/>
      <c r="O627" s="40"/>
    </row>
    <row r="628" spans="1:15">
      <c r="A628" s="15"/>
      <c r="B628" s="36" t="s">
        <v>455</v>
      </c>
      <c r="C628" s="129" t="s">
        <v>489</v>
      </c>
      <c r="D628" s="40"/>
      <c r="E628" s="40"/>
      <c r="F628" s="129" t="s">
        <v>490</v>
      </c>
      <c r="G628" s="129"/>
      <c r="H628" s="40"/>
      <c r="I628" s="40"/>
      <c r="J628" s="129" t="s">
        <v>489</v>
      </c>
      <c r="K628" s="40"/>
      <c r="L628" s="40"/>
      <c r="M628" s="129" t="s">
        <v>490</v>
      </c>
      <c r="N628" s="129"/>
      <c r="O628" s="40"/>
    </row>
    <row r="629" spans="1:15" ht="15.75" thickBot="1">
      <c r="A629" s="15"/>
      <c r="B629" s="37"/>
      <c r="C629" s="131"/>
      <c r="D629" s="41"/>
      <c r="E629" s="41"/>
      <c r="F629" s="131"/>
      <c r="G629" s="131"/>
      <c r="H629" s="41"/>
      <c r="I629" s="41"/>
      <c r="J629" s="131"/>
      <c r="K629" s="41"/>
      <c r="L629" s="41"/>
      <c r="M629" s="131"/>
      <c r="N629" s="131"/>
      <c r="O629" s="41"/>
    </row>
    <row r="630" spans="1:15" ht="15.75" thickTop="1">
      <c r="A630" s="15"/>
      <c r="B630" s="207" t="s">
        <v>348</v>
      </c>
      <c r="C630" s="47"/>
      <c r="D630" s="47"/>
      <c r="E630" s="19"/>
      <c r="F630" s="47"/>
      <c r="G630" s="47"/>
      <c r="H630" s="47"/>
      <c r="I630" s="19"/>
      <c r="J630" s="47"/>
      <c r="K630" s="47"/>
      <c r="L630" s="19"/>
      <c r="M630" s="47"/>
      <c r="N630" s="47"/>
      <c r="O630" s="47"/>
    </row>
    <row r="631" spans="1:15">
      <c r="A631" s="15"/>
      <c r="B631" s="56" t="s">
        <v>349</v>
      </c>
      <c r="C631" s="49">
        <v>3</v>
      </c>
      <c r="D631" s="40"/>
      <c r="E631" s="40"/>
      <c r="F631" s="53" t="s">
        <v>216</v>
      </c>
      <c r="G631" s="49">
        <v>723</v>
      </c>
      <c r="H631" s="40"/>
      <c r="I631" s="40"/>
      <c r="J631" s="49">
        <v>1</v>
      </c>
      <c r="K631" s="40"/>
      <c r="L631" s="40"/>
      <c r="M631" s="53" t="s">
        <v>216</v>
      </c>
      <c r="N631" s="49">
        <v>492</v>
      </c>
      <c r="O631" s="40"/>
    </row>
    <row r="632" spans="1:15" ht="15.75" thickBot="1">
      <c r="A632" s="15"/>
      <c r="B632" s="97"/>
      <c r="C632" s="69"/>
      <c r="D632" s="67"/>
      <c r="E632" s="67"/>
      <c r="F632" s="63"/>
      <c r="G632" s="69"/>
      <c r="H632" s="67"/>
      <c r="I632" s="67"/>
      <c r="J632" s="69"/>
      <c r="K632" s="67"/>
      <c r="L632" s="67"/>
      <c r="M632" s="63"/>
      <c r="N632" s="69"/>
      <c r="O632" s="67"/>
    </row>
    <row r="633" spans="1:15">
      <c r="A633" s="15"/>
      <c r="B633" s="262" t="s">
        <v>353</v>
      </c>
      <c r="C633" s="79">
        <v>3</v>
      </c>
      <c r="D633" s="77"/>
      <c r="E633" s="77"/>
      <c r="F633" s="79">
        <v>723</v>
      </c>
      <c r="G633" s="79"/>
      <c r="H633" s="77"/>
      <c r="I633" s="77"/>
      <c r="J633" s="79">
        <v>1</v>
      </c>
      <c r="K633" s="77"/>
      <c r="L633" s="77"/>
      <c r="M633" s="79">
        <v>492</v>
      </c>
      <c r="N633" s="79"/>
      <c r="O633" s="77"/>
    </row>
    <row r="634" spans="1:15" ht="15.75" thickBot="1">
      <c r="A634" s="15"/>
      <c r="B634" s="57"/>
      <c r="C634" s="60"/>
      <c r="D634" s="59"/>
      <c r="E634" s="59"/>
      <c r="F634" s="60"/>
      <c r="G634" s="60"/>
      <c r="H634" s="59"/>
      <c r="I634" s="59"/>
      <c r="J634" s="60"/>
      <c r="K634" s="59"/>
      <c r="L634" s="59"/>
      <c r="M634" s="60"/>
      <c r="N634" s="60"/>
      <c r="O634" s="59"/>
    </row>
    <row r="635" spans="1:15">
      <c r="A635" s="15"/>
      <c r="B635" s="14"/>
      <c r="C635" s="66"/>
      <c r="D635" s="66"/>
      <c r="E635" s="28"/>
      <c r="F635" s="66"/>
      <c r="G635" s="66"/>
      <c r="H635" s="66"/>
      <c r="I635" s="14"/>
      <c r="J635" s="66"/>
      <c r="K635" s="66"/>
      <c r="L635" s="14"/>
      <c r="M635" s="66"/>
      <c r="N635" s="66"/>
      <c r="O635" s="66"/>
    </row>
    <row r="636" spans="1:15">
      <c r="A636" s="15"/>
      <c r="B636" s="50" t="s">
        <v>354</v>
      </c>
      <c r="C636" s="92"/>
      <c r="D636" s="46"/>
      <c r="E636" s="46"/>
      <c r="F636" s="92"/>
      <c r="G636" s="92"/>
      <c r="H636" s="46"/>
      <c r="I636" s="92"/>
      <c r="J636" s="92"/>
      <c r="K636" s="46"/>
      <c r="L636" s="92"/>
      <c r="M636" s="92"/>
      <c r="N636" s="92"/>
      <c r="O636" s="46"/>
    </row>
    <row r="637" spans="1:15">
      <c r="A637" s="15"/>
      <c r="B637" s="50"/>
      <c r="C637" s="92"/>
      <c r="D637" s="46"/>
      <c r="E637" s="46"/>
      <c r="F637" s="92"/>
      <c r="G637" s="92"/>
      <c r="H637" s="46"/>
      <c r="I637" s="92"/>
      <c r="J637" s="92"/>
      <c r="K637" s="46"/>
      <c r="L637" s="92"/>
      <c r="M637" s="92"/>
      <c r="N637" s="92"/>
      <c r="O637" s="46"/>
    </row>
    <row r="638" spans="1:15">
      <c r="A638" s="15"/>
      <c r="B638" s="56" t="s">
        <v>355</v>
      </c>
      <c r="C638" s="49">
        <v>2</v>
      </c>
      <c r="D638" s="40"/>
      <c r="E638" s="40"/>
      <c r="F638" s="49">
        <v>509</v>
      </c>
      <c r="G638" s="49"/>
      <c r="H638" s="40"/>
      <c r="I638" s="40"/>
      <c r="J638" s="49" t="s">
        <v>229</v>
      </c>
      <c r="K638" s="40"/>
      <c r="L638" s="40"/>
      <c r="M638" s="49" t="s">
        <v>229</v>
      </c>
      <c r="N638" s="49"/>
      <c r="O638" s="40"/>
    </row>
    <row r="639" spans="1:15">
      <c r="A639" s="15"/>
      <c r="B639" s="56"/>
      <c r="C639" s="49"/>
      <c r="D639" s="40"/>
      <c r="E639" s="40"/>
      <c r="F639" s="49"/>
      <c r="G639" s="49"/>
      <c r="H639" s="40"/>
      <c r="I639" s="40"/>
      <c r="J639" s="49"/>
      <c r="K639" s="40"/>
      <c r="L639" s="40"/>
      <c r="M639" s="49"/>
      <c r="N639" s="49"/>
      <c r="O639" s="40"/>
    </row>
    <row r="640" spans="1:15">
      <c r="A640" s="15"/>
      <c r="B640" s="55" t="s">
        <v>357</v>
      </c>
      <c r="C640" s="52">
        <v>7</v>
      </c>
      <c r="D640" s="46"/>
      <c r="E640" s="46"/>
      <c r="F640" s="52">
        <v>110</v>
      </c>
      <c r="G640" s="52"/>
      <c r="H640" s="46"/>
      <c r="I640" s="46"/>
      <c r="J640" s="52">
        <v>9</v>
      </c>
      <c r="K640" s="46"/>
      <c r="L640" s="46"/>
      <c r="M640" s="52">
        <v>89</v>
      </c>
      <c r="N640" s="52"/>
      <c r="O640" s="46"/>
    </row>
    <row r="641" spans="1:33">
      <c r="A641" s="15"/>
      <c r="B641" s="55"/>
      <c r="C641" s="52"/>
      <c r="D641" s="46"/>
      <c r="E641" s="46"/>
      <c r="F641" s="52"/>
      <c r="G641" s="52"/>
      <c r="H641" s="46"/>
      <c r="I641" s="46"/>
      <c r="J641" s="52"/>
      <c r="K641" s="46"/>
      <c r="L641" s="46"/>
      <c r="M641" s="52"/>
      <c r="N641" s="52"/>
      <c r="O641" s="46"/>
    </row>
    <row r="642" spans="1:33">
      <c r="A642" s="15"/>
      <c r="B642" s="56" t="s">
        <v>492</v>
      </c>
      <c r="C642" s="49">
        <v>3</v>
      </c>
      <c r="D642" s="40"/>
      <c r="E642" s="40"/>
      <c r="F642" s="49">
        <v>27</v>
      </c>
      <c r="G642" s="49"/>
      <c r="H642" s="40"/>
      <c r="I642" s="40"/>
      <c r="J642" s="49" t="s">
        <v>229</v>
      </c>
      <c r="K642" s="40"/>
      <c r="L642" s="40"/>
      <c r="M642" s="49" t="s">
        <v>229</v>
      </c>
      <c r="N642" s="49"/>
      <c r="O642" s="40"/>
    </row>
    <row r="643" spans="1:33" ht="15.75" thickBot="1">
      <c r="A643" s="15"/>
      <c r="B643" s="97"/>
      <c r="C643" s="69"/>
      <c r="D643" s="67"/>
      <c r="E643" s="67"/>
      <c r="F643" s="69"/>
      <c r="G643" s="69"/>
      <c r="H643" s="67"/>
      <c r="I643" s="67"/>
      <c r="J643" s="69"/>
      <c r="K643" s="67"/>
      <c r="L643" s="67"/>
      <c r="M643" s="69"/>
      <c r="N643" s="69"/>
      <c r="O643" s="67"/>
    </row>
    <row r="644" spans="1:33">
      <c r="A644" s="15"/>
      <c r="B644" s="262" t="s">
        <v>359</v>
      </c>
      <c r="C644" s="79">
        <v>12</v>
      </c>
      <c r="D644" s="77"/>
      <c r="E644" s="77"/>
      <c r="F644" s="79">
        <v>646</v>
      </c>
      <c r="G644" s="79"/>
      <c r="H644" s="77"/>
      <c r="I644" s="77"/>
      <c r="J644" s="79">
        <v>9</v>
      </c>
      <c r="K644" s="77"/>
      <c r="L644" s="77"/>
      <c r="M644" s="79">
        <v>89</v>
      </c>
      <c r="N644" s="79"/>
      <c r="O644" s="77"/>
    </row>
    <row r="645" spans="1:33" ht="15.75" thickBot="1">
      <c r="A645" s="15"/>
      <c r="B645" s="57"/>
      <c r="C645" s="60"/>
      <c r="D645" s="59"/>
      <c r="E645" s="59"/>
      <c r="F645" s="60"/>
      <c r="G645" s="60"/>
      <c r="H645" s="59"/>
      <c r="I645" s="59"/>
      <c r="J645" s="60"/>
      <c r="K645" s="59"/>
      <c r="L645" s="59"/>
      <c r="M645" s="60"/>
      <c r="N645" s="60"/>
      <c r="O645" s="59"/>
    </row>
    <row r="646" spans="1:33">
      <c r="A646" s="15"/>
      <c r="B646" s="62" t="s">
        <v>126</v>
      </c>
      <c r="C646" s="68">
        <v>15</v>
      </c>
      <c r="D646" s="66"/>
      <c r="E646" s="66"/>
      <c r="F646" s="62" t="s">
        <v>216</v>
      </c>
      <c r="G646" s="64">
        <v>1369</v>
      </c>
      <c r="H646" s="66"/>
      <c r="I646" s="66"/>
      <c r="J646" s="68">
        <v>10</v>
      </c>
      <c r="K646" s="66"/>
      <c r="L646" s="66"/>
      <c r="M646" s="62" t="s">
        <v>216</v>
      </c>
      <c r="N646" s="68">
        <v>581</v>
      </c>
      <c r="O646" s="66"/>
    </row>
    <row r="647" spans="1:33" ht="15.75" thickBot="1">
      <c r="A647" s="15"/>
      <c r="B647" s="100"/>
      <c r="C647" s="231"/>
      <c r="D647" s="102"/>
      <c r="E647" s="102"/>
      <c r="F647" s="100"/>
      <c r="G647" s="101"/>
      <c r="H647" s="102"/>
      <c r="I647" s="102"/>
      <c r="J647" s="231"/>
      <c r="K647" s="102"/>
      <c r="L647" s="102"/>
      <c r="M647" s="100"/>
      <c r="N647" s="231"/>
      <c r="O647" s="102"/>
    </row>
    <row r="648" spans="1:33" ht="15.75" thickTop="1">
      <c r="A648" s="15"/>
      <c r="B648" s="13"/>
      <c r="C648" s="13"/>
    </row>
    <row r="649" spans="1:33" ht="45">
      <c r="A649" s="15"/>
      <c r="B649" s="180" t="s">
        <v>361</v>
      </c>
      <c r="C649" s="181" t="s">
        <v>493</v>
      </c>
    </row>
    <row r="650" spans="1:33">
      <c r="A650" s="15"/>
      <c r="B650" s="13"/>
      <c r="C650" s="13"/>
    </row>
    <row r="651" spans="1:33" ht="22.5">
      <c r="A651" s="15"/>
      <c r="B651" s="180" t="s">
        <v>451</v>
      </c>
      <c r="C651" s="181" t="s">
        <v>477</v>
      </c>
    </row>
    <row r="652" spans="1:33">
      <c r="A652" s="15"/>
      <c r="B652" s="40" t="s">
        <v>497</v>
      </c>
      <c r="C652" s="40"/>
      <c r="D652" s="40"/>
      <c r="E652" s="40"/>
      <c r="F652" s="40"/>
      <c r="G652" s="40"/>
      <c r="H652" s="40"/>
      <c r="I652" s="40"/>
      <c r="J652" s="40"/>
      <c r="K652" s="40"/>
      <c r="L652" s="40"/>
      <c r="M652" s="40"/>
      <c r="N652" s="40"/>
      <c r="O652" s="40"/>
      <c r="P652" s="40"/>
      <c r="Q652" s="40"/>
      <c r="R652" s="40"/>
      <c r="S652" s="40"/>
      <c r="T652" s="40"/>
      <c r="U652" s="40"/>
      <c r="V652" s="40"/>
      <c r="W652" s="40"/>
      <c r="X652" s="40"/>
      <c r="Y652" s="40"/>
      <c r="Z652" s="40"/>
      <c r="AA652" s="40"/>
      <c r="AB652" s="40"/>
      <c r="AC652" s="40"/>
      <c r="AD652" s="40"/>
      <c r="AE652" s="40"/>
      <c r="AF652" s="40"/>
      <c r="AG652" s="40"/>
    </row>
  </sheetData>
  <mergeCells count="3765">
    <mergeCell ref="B525:AG525"/>
    <mergeCell ref="B526:AG526"/>
    <mergeCell ref="B594:AG594"/>
    <mergeCell ref="B652:AG652"/>
    <mergeCell ref="B519:AG519"/>
    <mergeCell ref="B520:AG520"/>
    <mergeCell ref="B521:AG521"/>
    <mergeCell ref="B522:AG522"/>
    <mergeCell ref="B523:AG523"/>
    <mergeCell ref="B524:AG524"/>
    <mergeCell ref="B394:AG394"/>
    <mergeCell ref="B514:AG514"/>
    <mergeCell ref="B515:AG515"/>
    <mergeCell ref="B516:AG516"/>
    <mergeCell ref="B517:AG517"/>
    <mergeCell ref="B518:AG518"/>
    <mergeCell ref="B287:AG287"/>
    <mergeCell ref="B288:AG288"/>
    <mergeCell ref="B289:AG289"/>
    <mergeCell ref="B290:AG290"/>
    <mergeCell ref="B392:AG392"/>
    <mergeCell ref="B393:AG393"/>
    <mergeCell ref="B162:AG162"/>
    <mergeCell ref="B165:AG165"/>
    <mergeCell ref="B166:AG166"/>
    <mergeCell ref="B217:AG217"/>
    <mergeCell ref="B218:AG218"/>
    <mergeCell ref="B219:AG219"/>
    <mergeCell ref="B152:AG152"/>
    <mergeCell ref="B153:AG153"/>
    <mergeCell ref="B154:AG154"/>
    <mergeCell ref="B155:AG155"/>
    <mergeCell ref="B156:AG156"/>
    <mergeCell ref="B159:AG159"/>
    <mergeCell ref="B45:AG45"/>
    <mergeCell ref="B46:AG46"/>
    <mergeCell ref="B47:AG47"/>
    <mergeCell ref="B48:AG48"/>
    <mergeCell ref="B49:AG49"/>
    <mergeCell ref="B151:AG151"/>
    <mergeCell ref="B7:AG7"/>
    <mergeCell ref="B8:AG8"/>
    <mergeCell ref="B9:AG9"/>
    <mergeCell ref="B10:AG10"/>
    <mergeCell ref="B43:AG43"/>
    <mergeCell ref="B44:AG44"/>
    <mergeCell ref="N646:N647"/>
    <mergeCell ref="O646:O647"/>
    <mergeCell ref="A1:A2"/>
    <mergeCell ref="B1:AG1"/>
    <mergeCell ref="B2:AG2"/>
    <mergeCell ref="B3:AG3"/>
    <mergeCell ref="A4:A652"/>
    <mergeCell ref="B4:AG4"/>
    <mergeCell ref="B5:AG5"/>
    <mergeCell ref="B6:AG6"/>
    <mergeCell ref="H646:H647"/>
    <mergeCell ref="I646:I647"/>
    <mergeCell ref="J646:J647"/>
    <mergeCell ref="K646:K647"/>
    <mergeCell ref="L646:L647"/>
    <mergeCell ref="M646:M647"/>
    <mergeCell ref="B646:B647"/>
    <mergeCell ref="C646:C647"/>
    <mergeCell ref="D646:D647"/>
    <mergeCell ref="E646:E647"/>
    <mergeCell ref="F646:F647"/>
    <mergeCell ref="G646:G647"/>
    <mergeCell ref="I644:I645"/>
    <mergeCell ref="J644:J645"/>
    <mergeCell ref="K644:K645"/>
    <mergeCell ref="L644:L645"/>
    <mergeCell ref="M644:N645"/>
    <mergeCell ref="O644:O645"/>
    <mergeCell ref="B644:B645"/>
    <mergeCell ref="C644:C645"/>
    <mergeCell ref="D644:D645"/>
    <mergeCell ref="E644:E645"/>
    <mergeCell ref="F644:G645"/>
    <mergeCell ref="H644:H645"/>
    <mergeCell ref="I642:I643"/>
    <mergeCell ref="J642:J643"/>
    <mergeCell ref="K642:K643"/>
    <mergeCell ref="L642:L643"/>
    <mergeCell ref="M642:N643"/>
    <mergeCell ref="O642:O643"/>
    <mergeCell ref="B642:B643"/>
    <mergeCell ref="C642:C643"/>
    <mergeCell ref="D642:D643"/>
    <mergeCell ref="E642:E643"/>
    <mergeCell ref="F642:G643"/>
    <mergeCell ref="H642:H643"/>
    <mergeCell ref="I640:I641"/>
    <mergeCell ref="J640:J641"/>
    <mergeCell ref="K640:K641"/>
    <mergeCell ref="L640:L641"/>
    <mergeCell ref="M640:N641"/>
    <mergeCell ref="O640:O641"/>
    <mergeCell ref="B640:B641"/>
    <mergeCell ref="C640:C641"/>
    <mergeCell ref="D640:D641"/>
    <mergeCell ref="E640:E641"/>
    <mergeCell ref="F640:G641"/>
    <mergeCell ref="H640:H641"/>
    <mergeCell ref="I638:I639"/>
    <mergeCell ref="J638:J639"/>
    <mergeCell ref="K638:K639"/>
    <mergeCell ref="L638:L639"/>
    <mergeCell ref="M638:N639"/>
    <mergeCell ref="O638:O639"/>
    <mergeCell ref="B638:B639"/>
    <mergeCell ref="C638:C639"/>
    <mergeCell ref="D638:D639"/>
    <mergeCell ref="E638:E639"/>
    <mergeCell ref="F638:G639"/>
    <mergeCell ref="H638:H639"/>
    <mergeCell ref="I636:I637"/>
    <mergeCell ref="J636:J637"/>
    <mergeCell ref="K636:K637"/>
    <mergeCell ref="L636:L637"/>
    <mergeCell ref="M636:N637"/>
    <mergeCell ref="O636:O637"/>
    <mergeCell ref="B636:B637"/>
    <mergeCell ref="C636:C637"/>
    <mergeCell ref="D636:D637"/>
    <mergeCell ref="E636:E637"/>
    <mergeCell ref="F636:G637"/>
    <mergeCell ref="H636:H637"/>
    <mergeCell ref="J633:J634"/>
    <mergeCell ref="K633:K634"/>
    <mergeCell ref="L633:L634"/>
    <mergeCell ref="M633:N634"/>
    <mergeCell ref="O633:O634"/>
    <mergeCell ref="C635:D635"/>
    <mergeCell ref="F635:H635"/>
    <mergeCell ref="J635:K635"/>
    <mergeCell ref="M635:O635"/>
    <mergeCell ref="M631:M632"/>
    <mergeCell ref="N631:N632"/>
    <mergeCell ref="O631:O632"/>
    <mergeCell ref="B633:B634"/>
    <mergeCell ref="C633:C634"/>
    <mergeCell ref="D633:D634"/>
    <mergeCell ref="E633:E634"/>
    <mergeCell ref="F633:G634"/>
    <mergeCell ref="H633:H634"/>
    <mergeCell ref="I633:I634"/>
    <mergeCell ref="G631:G632"/>
    <mergeCell ref="H631:H632"/>
    <mergeCell ref="I631:I632"/>
    <mergeCell ref="J631:J632"/>
    <mergeCell ref="K631:K632"/>
    <mergeCell ref="L631:L632"/>
    <mergeCell ref="O628:O629"/>
    <mergeCell ref="C630:D630"/>
    <mergeCell ref="F630:H630"/>
    <mergeCell ref="J630:K630"/>
    <mergeCell ref="M630:O630"/>
    <mergeCell ref="B631:B632"/>
    <mergeCell ref="C631:C632"/>
    <mergeCell ref="D631:D632"/>
    <mergeCell ref="E631:E632"/>
    <mergeCell ref="F631:F632"/>
    <mergeCell ref="H628:H629"/>
    <mergeCell ref="I628:I629"/>
    <mergeCell ref="J628:J629"/>
    <mergeCell ref="K628:K629"/>
    <mergeCell ref="L628:L629"/>
    <mergeCell ref="M628:N629"/>
    <mergeCell ref="J626:J627"/>
    <mergeCell ref="K626:K627"/>
    <mergeCell ref="L626:L627"/>
    <mergeCell ref="M626:N627"/>
    <mergeCell ref="O626:O627"/>
    <mergeCell ref="B628:B629"/>
    <mergeCell ref="C628:C629"/>
    <mergeCell ref="D628:D629"/>
    <mergeCell ref="E628:E629"/>
    <mergeCell ref="F628:G629"/>
    <mergeCell ref="I624:I625"/>
    <mergeCell ref="J624:N625"/>
    <mergeCell ref="O624:O625"/>
    <mergeCell ref="B626:B627"/>
    <mergeCell ref="C626:C627"/>
    <mergeCell ref="D626:D627"/>
    <mergeCell ref="E626:E627"/>
    <mergeCell ref="F626:G627"/>
    <mergeCell ref="H626:H627"/>
    <mergeCell ref="I626:I627"/>
    <mergeCell ref="B624:B625"/>
    <mergeCell ref="C624:C625"/>
    <mergeCell ref="D624:D625"/>
    <mergeCell ref="E624:E625"/>
    <mergeCell ref="F624:G625"/>
    <mergeCell ref="H624:H625"/>
    <mergeCell ref="B622:B623"/>
    <mergeCell ref="C622:H622"/>
    <mergeCell ref="C623:H623"/>
    <mergeCell ref="I622:I623"/>
    <mergeCell ref="J622:O622"/>
    <mergeCell ref="J623:O623"/>
    <mergeCell ref="M619:M620"/>
    <mergeCell ref="N619:N620"/>
    <mergeCell ref="O619:O620"/>
    <mergeCell ref="C621:D621"/>
    <mergeCell ref="F621:H621"/>
    <mergeCell ref="J621:K621"/>
    <mergeCell ref="M621:O621"/>
    <mergeCell ref="G619:G620"/>
    <mergeCell ref="H619:H620"/>
    <mergeCell ref="I619:I620"/>
    <mergeCell ref="J619:J620"/>
    <mergeCell ref="K619:K620"/>
    <mergeCell ref="L619:L620"/>
    <mergeCell ref="J617:J618"/>
    <mergeCell ref="K617:K618"/>
    <mergeCell ref="L617:L618"/>
    <mergeCell ref="M617:N618"/>
    <mergeCell ref="O617:O618"/>
    <mergeCell ref="B619:B620"/>
    <mergeCell ref="C619:C620"/>
    <mergeCell ref="D619:D620"/>
    <mergeCell ref="E619:E620"/>
    <mergeCell ref="F619:F620"/>
    <mergeCell ref="L615:L616"/>
    <mergeCell ref="M615:N616"/>
    <mergeCell ref="O615:O616"/>
    <mergeCell ref="B617:B618"/>
    <mergeCell ref="C617:C618"/>
    <mergeCell ref="D617:D618"/>
    <mergeCell ref="E617:E618"/>
    <mergeCell ref="F617:G618"/>
    <mergeCell ref="H617:H618"/>
    <mergeCell ref="I617:I618"/>
    <mergeCell ref="O613:O614"/>
    <mergeCell ref="B615:B616"/>
    <mergeCell ref="C615:C616"/>
    <mergeCell ref="D615:D616"/>
    <mergeCell ref="E615:E616"/>
    <mergeCell ref="F615:G616"/>
    <mergeCell ref="H615:H616"/>
    <mergeCell ref="I615:I616"/>
    <mergeCell ref="J615:J616"/>
    <mergeCell ref="K615:K616"/>
    <mergeCell ref="H613:H614"/>
    <mergeCell ref="I613:I614"/>
    <mergeCell ref="J613:J614"/>
    <mergeCell ref="K613:K614"/>
    <mergeCell ref="L613:L614"/>
    <mergeCell ref="M613:N614"/>
    <mergeCell ref="J611:J612"/>
    <mergeCell ref="K611:K612"/>
    <mergeCell ref="L611:L612"/>
    <mergeCell ref="M611:N612"/>
    <mergeCell ref="O611:O612"/>
    <mergeCell ref="B613:B614"/>
    <mergeCell ref="C613:C614"/>
    <mergeCell ref="D613:D614"/>
    <mergeCell ref="E613:E614"/>
    <mergeCell ref="F613:G614"/>
    <mergeCell ref="B611:B612"/>
    <mergeCell ref="C611:D612"/>
    <mergeCell ref="E611:E612"/>
    <mergeCell ref="F611:G612"/>
    <mergeCell ref="H611:H612"/>
    <mergeCell ref="I611:I612"/>
    <mergeCell ref="K608:K609"/>
    <mergeCell ref="L608:L609"/>
    <mergeCell ref="M608:N609"/>
    <mergeCell ref="O608:O609"/>
    <mergeCell ref="C610:D610"/>
    <mergeCell ref="F610:H610"/>
    <mergeCell ref="J610:K610"/>
    <mergeCell ref="M610:O610"/>
    <mergeCell ref="N606:N607"/>
    <mergeCell ref="O606:O607"/>
    <mergeCell ref="B608:B609"/>
    <mergeCell ref="C608:C609"/>
    <mergeCell ref="D608:D609"/>
    <mergeCell ref="E608:E609"/>
    <mergeCell ref="F608:G609"/>
    <mergeCell ref="H608:H609"/>
    <mergeCell ref="I608:I609"/>
    <mergeCell ref="J608:J609"/>
    <mergeCell ref="H606:H607"/>
    <mergeCell ref="I606:I607"/>
    <mergeCell ref="J606:J607"/>
    <mergeCell ref="K606:K607"/>
    <mergeCell ref="L606:L607"/>
    <mergeCell ref="M606:M607"/>
    <mergeCell ref="C605:D605"/>
    <mergeCell ref="F605:H605"/>
    <mergeCell ref="J605:K605"/>
    <mergeCell ref="M605:O605"/>
    <mergeCell ref="B606:B607"/>
    <mergeCell ref="C606:C607"/>
    <mergeCell ref="D606:D607"/>
    <mergeCell ref="E606:E607"/>
    <mergeCell ref="F606:F607"/>
    <mergeCell ref="G606:G607"/>
    <mergeCell ref="I603:I604"/>
    <mergeCell ref="J603:J604"/>
    <mergeCell ref="K603:K604"/>
    <mergeCell ref="L603:L604"/>
    <mergeCell ref="M603:N604"/>
    <mergeCell ref="O603:O604"/>
    <mergeCell ref="B603:B604"/>
    <mergeCell ref="C603:C604"/>
    <mergeCell ref="D603:D604"/>
    <mergeCell ref="E603:E604"/>
    <mergeCell ref="F603:G604"/>
    <mergeCell ref="H603:H604"/>
    <mergeCell ref="I601:I602"/>
    <mergeCell ref="J601:J602"/>
    <mergeCell ref="K601:K602"/>
    <mergeCell ref="L601:L602"/>
    <mergeCell ref="M601:N602"/>
    <mergeCell ref="O601:O602"/>
    <mergeCell ref="B601:B602"/>
    <mergeCell ref="C601:C602"/>
    <mergeCell ref="D601:D602"/>
    <mergeCell ref="E601:E602"/>
    <mergeCell ref="F601:G602"/>
    <mergeCell ref="H601:H602"/>
    <mergeCell ref="J598:O598"/>
    <mergeCell ref="B599:B600"/>
    <mergeCell ref="C599:C600"/>
    <mergeCell ref="D599:D600"/>
    <mergeCell ref="E599:E600"/>
    <mergeCell ref="F599:G600"/>
    <mergeCell ref="H599:H600"/>
    <mergeCell ref="I599:I600"/>
    <mergeCell ref="J599:N600"/>
    <mergeCell ref="O599:O600"/>
    <mergeCell ref="T588:T589"/>
    <mergeCell ref="U588:U589"/>
    <mergeCell ref="V588:V589"/>
    <mergeCell ref="W588:W589"/>
    <mergeCell ref="B595:O595"/>
    <mergeCell ref="B597:B598"/>
    <mergeCell ref="C597:H597"/>
    <mergeCell ref="C598:H598"/>
    <mergeCell ref="I597:I598"/>
    <mergeCell ref="J597:O597"/>
    <mergeCell ref="N588:N589"/>
    <mergeCell ref="O588:O589"/>
    <mergeCell ref="P588:P589"/>
    <mergeCell ref="Q588:Q589"/>
    <mergeCell ref="R588:R589"/>
    <mergeCell ref="S588:S589"/>
    <mergeCell ref="H588:H589"/>
    <mergeCell ref="I588:I589"/>
    <mergeCell ref="J588:J589"/>
    <mergeCell ref="K588:K589"/>
    <mergeCell ref="L588:L589"/>
    <mergeCell ref="M588:M589"/>
    <mergeCell ref="B588:B589"/>
    <mergeCell ref="C588:C589"/>
    <mergeCell ref="D588:D589"/>
    <mergeCell ref="E588:E589"/>
    <mergeCell ref="F588:F589"/>
    <mergeCell ref="G588:G589"/>
    <mergeCell ref="P586:P587"/>
    <mergeCell ref="Q586:R587"/>
    <mergeCell ref="S586:S587"/>
    <mergeCell ref="T586:T587"/>
    <mergeCell ref="U586:V587"/>
    <mergeCell ref="W586:W587"/>
    <mergeCell ref="I586:I587"/>
    <mergeCell ref="J586:K587"/>
    <mergeCell ref="L586:L587"/>
    <mergeCell ref="M586:M587"/>
    <mergeCell ref="N586:N587"/>
    <mergeCell ref="O586:O587"/>
    <mergeCell ref="B586:B587"/>
    <mergeCell ref="C586:C587"/>
    <mergeCell ref="D586:D587"/>
    <mergeCell ref="E586:E587"/>
    <mergeCell ref="F586:G587"/>
    <mergeCell ref="H586:H587"/>
    <mergeCell ref="P584:P585"/>
    <mergeCell ref="Q584:R585"/>
    <mergeCell ref="S584:S585"/>
    <mergeCell ref="T584:T585"/>
    <mergeCell ref="U584:V585"/>
    <mergeCell ref="W584:W585"/>
    <mergeCell ref="I584:I585"/>
    <mergeCell ref="J584:K585"/>
    <mergeCell ref="L584:L585"/>
    <mergeCell ref="M584:M585"/>
    <mergeCell ref="N584:N585"/>
    <mergeCell ref="O584:O585"/>
    <mergeCell ref="B584:B585"/>
    <mergeCell ref="C584:C585"/>
    <mergeCell ref="D584:D585"/>
    <mergeCell ref="E584:E585"/>
    <mergeCell ref="F584:G585"/>
    <mergeCell ref="H584:H585"/>
    <mergeCell ref="P582:P583"/>
    <mergeCell ref="Q582:R583"/>
    <mergeCell ref="S582:S583"/>
    <mergeCell ref="T582:T583"/>
    <mergeCell ref="U582:V583"/>
    <mergeCell ref="W582:W583"/>
    <mergeCell ref="I582:I583"/>
    <mergeCell ref="J582:K583"/>
    <mergeCell ref="L582:L583"/>
    <mergeCell ref="M582:M583"/>
    <mergeCell ref="N582:N583"/>
    <mergeCell ref="O582:O583"/>
    <mergeCell ref="B582:B583"/>
    <mergeCell ref="C582:C583"/>
    <mergeCell ref="D582:D583"/>
    <mergeCell ref="E582:E583"/>
    <mergeCell ref="F582:G583"/>
    <mergeCell ref="H582:H583"/>
    <mergeCell ref="P580:P581"/>
    <mergeCell ref="Q580:R581"/>
    <mergeCell ref="S580:S581"/>
    <mergeCell ref="T580:T581"/>
    <mergeCell ref="U580:V581"/>
    <mergeCell ref="W580:W581"/>
    <mergeCell ref="I580:I581"/>
    <mergeCell ref="J580:K581"/>
    <mergeCell ref="L580:L581"/>
    <mergeCell ref="M580:M581"/>
    <mergeCell ref="N580:N581"/>
    <mergeCell ref="O580:O581"/>
    <mergeCell ref="B580:B581"/>
    <mergeCell ref="C580:C581"/>
    <mergeCell ref="D580:D581"/>
    <mergeCell ref="E580:E581"/>
    <mergeCell ref="F580:G581"/>
    <mergeCell ref="H580:H581"/>
    <mergeCell ref="P578:P579"/>
    <mergeCell ref="Q578:R579"/>
    <mergeCell ref="S578:S579"/>
    <mergeCell ref="T578:T579"/>
    <mergeCell ref="U578:V579"/>
    <mergeCell ref="W578:W579"/>
    <mergeCell ref="I578:I579"/>
    <mergeCell ref="J578:K579"/>
    <mergeCell ref="L578:L579"/>
    <mergeCell ref="M578:M579"/>
    <mergeCell ref="N578:N579"/>
    <mergeCell ref="O578:O579"/>
    <mergeCell ref="B578:B579"/>
    <mergeCell ref="C578:C579"/>
    <mergeCell ref="D578:D579"/>
    <mergeCell ref="E578:E579"/>
    <mergeCell ref="F578:G579"/>
    <mergeCell ref="H578:H579"/>
    <mergeCell ref="P576:P577"/>
    <mergeCell ref="Q576:R577"/>
    <mergeCell ref="S576:S577"/>
    <mergeCell ref="T576:T577"/>
    <mergeCell ref="U576:V577"/>
    <mergeCell ref="W576:W577"/>
    <mergeCell ref="I576:I577"/>
    <mergeCell ref="J576:K577"/>
    <mergeCell ref="L576:L577"/>
    <mergeCell ref="M576:M577"/>
    <mergeCell ref="N576:N577"/>
    <mergeCell ref="O576:O577"/>
    <mergeCell ref="B576:B577"/>
    <mergeCell ref="C576:C577"/>
    <mergeCell ref="D576:D577"/>
    <mergeCell ref="E576:E577"/>
    <mergeCell ref="F576:G577"/>
    <mergeCell ref="H576:H577"/>
    <mergeCell ref="P574:P575"/>
    <mergeCell ref="Q574:R575"/>
    <mergeCell ref="S574:S575"/>
    <mergeCell ref="T574:T575"/>
    <mergeCell ref="U574:V575"/>
    <mergeCell ref="W574:W575"/>
    <mergeCell ref="I574:I575"/>
    <mergeCell ref="J574:K575"/>
    <mergeCell ref="L574:L575"/>
    <mergeCell ref="M574:M575"/>
    <mergeCell ref="N574:N575"/>
    <mergeCell ref="O574:O575"/>
    <mergeCell ref="B574:B575"/>
    <mergeCell ref="C574:C575"/>
    <mergeCell ref="D574:D575"/>
    <mergeCell ref="E574:E575"/>
    <mergeCell ref="F574:G575"/>
    <mergeCell ref="H574:H575"/>
    <mergeCell ref="P572:P573"/>
    <mergeCell ref="Q572:R573"/>
    <mergeCell ref="S572:S573"/>
    <mergeCell ref="T572:T573"/>
    <mergeCell ref="U572:V573"/>
    <mergeCell ref="W572:W573"/>
    <mergeCell ref="I572:I573"/>
    <mergeCell ref="J572:K573"/>
    <mergeCell ref="L572:L573"/>
    <mergeCell ref="M572:M573"/>
    <mergeCell ref="N572:N573"/>
    <mergeCell ref="O572:O573"/>
    <mergeCell ref="B572:B573"/>
    <mergeCell ref="C572:C573"/>
    <mergeCell ref="D572:D573"/>
    <mergeCell ref="E572:E573"/>
    <mergeCell ref="F572:G573"/>
    <mergeCell ref="H572:H573"/>
    <mergeCell ref="P570:P571"/>
    <mergeCell ref="Q570:R571"/>
    <mergeCell ref="S570:S571"/>
    <mergeCell ref="T570:T571"/>
    <mergeCell ref="U570:V571"/>
    <mergeCell ref="W570:W571"/>
    <mergeCell ref="I570:I571"/>
    <mergeCell ref="J570:K571"/>
    <mergeCell ref="L570:L571"/>
    <mergeCell ref="M570:M571"/>
    <mergeCell ref="N570:N571"/>
    <mergeCell ref="O570:O571"/>
    <mergeCell ref="T568:T569"/>
    <mergeCell ref="U568:U569"/>
    <mergeCell ref="V568:V569"/>
    <mergeCell ref="W568:W569"/>
    <mergeCell ref="B570:B571"/>
    <mergeCell ref="C570:C571"/>
    <mergeCell ref="D570:D571"/>
    <mergeCell ref="E570:E571"/>
    <mergeCell ref="F570:G571"/>
    <mergeCell ref="H570:H571"/>
    <mergeCell ref="N568:N569"/>
    <mergeCell ref="O568:O569"/>
    <mergeCell ref="P568:P569"/>
    <mergeCell ref="Q568:Q569"/>
    <mergeCell ref="R568:R569"/>
    <mergeCell ref="S568:S569"/>
    <mergeCell ref="H568:H569"/>
    <mergeCell ref="I568:I569"/>
    <mergeCell ref="J568:J569"/>
    <mergeCell ref="K568:K569"/>
    <mergeCell ref="L568:L569"/>
    <mergeCell ref="M568:M569"/>
    <mergeCell ref="S566:S567"/>
    <mergeCell ref="T566:T567"/>
    <mergeCell ref="U566:V567"/>
    <mergeCell ref="W566:W567"/>
    <mergeCell ref="B568:B569"/>
    <mergeCell ref="C568:C569"/>
    <mergeCell ref="D568:D569"/>
    <mergeCell ref="E568:E569"/>
    <mergeCell ref="F568:F569"/>
    <mergeCell ref="G568:G569"/>
    <mergeCell ref="L566:L567"/>
    <mergeCell ref="M566:M567"/>
    <mergeCell ref="N566:N567"/>
    <mergeCell ref="O566:O567"/>
    <mergeCell ref="P566:P567"/>
    <mergeCell ref="Q566:R567"/>
    <mergeCell ref="T564:V565"/>
    <mergeCell ref="W564:W565"/>
    <mergeCell ref="B566:B567"/>
    <mergeCell ref="C566:C567"/>
    <mergeCell ref="D566:D567"/>
    <mergeCell ref="E566:E567"/>
    <mergeCell ref="F566:G567"/>
    <mergeCell ref="H566:H567"/>
    <mergeCell ref="I566:I567"/>
    <mergeCell ref="J566:K567"/>
    <mergeCell ref="L564:L565"/>
    <mergeCell ref="M564:M565"/>
    <mergeCell ref="N564:N565"/>
    <mergeCell ref="O564:O565"/>
    <mergeCell ref="P564:R565"/>
    <mergeCell ref="S564:S565"/>
    <mergeCell ref="B564:B565"/>
    <mergeCell ref="C564:C565"/>
    <mergeCell ref="D564:D565"/>
    <mergeCell ref="E564:G565"/>
    <mergeCell ref="H564:H565"/>
    <mergeCell ref="I564:K565"/>
    <mergeCell ref="P562:P563"/>
    <mergeCell ref="Q562:R563"/>
    <mergeCell ref="S562:S563"/>
    <mergeCell ref="T562:T563"/>
    <mergeCell ref="U562:V563"/>
    <mergeCell ref="W562:W563"/>
    <mergeCell ref="I562:I563"/>
    <mergeCell ref="J562:K563"/>
    <mergeCell ref="L562:L563"/>
    <mergeCell ref="M562:M563"/>
    <mergeCell ref="N562:N563"/>
    <mergeCell ref="O562:O563"/>
    <mergeCell ref="B562:B563"/>
    <mergeCell ref="C562:C563"/>
    <mergeCell ref="D562:D563"/>
    <mergeCell ref="E562:E563"/>
    <mergeCell ref="F562:G563"/>
    <mergeCell ref="H562:H563"/>
    <mergeCell ref="P560:P561"/>
    <mergeCell ref="Q560:R561"/>
    <mergeCell ref="S560:S561"/>
    <mergeCell ref="T560:T561"/>
    <mergeCell ref="U560:V561"/>
    <mergeCell ref="W560:W561"/>
    <mergeCell ref="I560:I561"/>
    <mergeCell ref="J560:K561"/>
    <mergeCell ref="L560:L561"/>
    <mergeCell ref="M560:M561"/>
    <mergeCell ref="N560:N561"/>
    <mergeCell ref="O560:O561"/>
    <mergeCell ref="B560:B561"/>
    <mergeCell ref="C560:C561"/>
    <mergeCell ref="D560:D561"/>
    <mergeCell ref="E560:E561"/>
    <mergeCell ref="F560:G561"/>
    <mergeCell ref="H560:H561"/>
    <mergeCell ref="B558:B559"/>
    <mergeCell ref="C558:L558"/>
    <mergeCell ref="C559:L559"/>
    <mergeCell ref="M558:M559"/>
    <mergeCell ref="N558:W558"/>
    <mergeCell ref="N559:W559"/>
    <mergeCell ref="W555:W556"/>
    <mergeCell ref="C557:D557"/>
    <mergeCell ref="F557:H557"/>
    <mergeCell ref="J557:L557"/>
    <mergeCell ref="N557:O557"/>
    <mergeCell ref="Q557:S557"/>
    <mergeCell ref="U557:W557"/>
    <mergeCell ref="Q555:Q556"/>
    <mergeCell ref="R555:R556"/>
    <mergeCell ref="S555:S556"/>
    <mergeCell ref="T555:T556"/>
    <mergeCell ref="U555:U556"/>
    <mergeCell ref="V555:V556"/>
    <mergeCell ref="K555:K556"/>
    <mergeCell ref="L555:L556"/>
    <mergeCell ref="M555:M556"/>
    <mergeCell ref="N555:N556"/>
    <mergeCell ref="O555:O556"/>
    <mergeCell ref="P555:P556"/>
    <mergeCell ref="W553:W554"/>
    <mergeCell ref="B555:B556"/>
    <mergeCell ref="C555:C556"/>
    <mergeCell ref="D555:D556"/>
    <mergeCell ref="E555:E556"/>
    <mergeCell ref="F555:F556"/>
    <mergeCell ref="G555:G556"/>
    <mergeCell ref="H555:H556"/>
    <mergeCell ref="I555:I556"/>
    <mergeCell ref="J555:J556"/>
    <mergeCell ref="O553:O554"/>
    <mergeCell ref="P553:P554"/>
    <mergeCell ref="Q553:R554"/>
    <mergeCell ref="S553:S554"/>
    <mergeCell ref="T553:T554"/>
    <mergeCell ref="U553:V554"/>
    <mergeCell ref="H553:H554"/>
    <mergeCell ref="I553:I554"/>
    <mergeCell ref="J553:K554"/>
    <mergeCell ref="L553:L554"/>
    <mergeCell ref="M553:M554"/>
    <mergeCell ref="N553:N554"/>
    <mergeCell ref="Q551:R552"/>
    <mergeCell ref="S551:S552"/>
    <mergeCell ref="T551:T552"/>
    <mergeCell ref="U551:V552"/>
    <mergeCell ref="W551:W552"/>
    <mergeCell ref="B553:B554"/>
    <mergeCell ref="C553:C554"/>
    <mergeCell ref="D553:D554"/>
    <mergeCell ref="E553:E554"/>
    <mergeCell ref="F553:G554"/>
    <mergeCell ref="J551:K552"/>
    <mergeCell ref="L551:L552"/>
    <mergeCell ref="M551:M552"/>
    <mergeCell ref="N551:N552"/>
    <mergeCell ref="O551:O552"/>
    <mergeCell ref="P551:P552"/>
    <mergeCell ref="T549:T550"/>
    <mergeCell ref="U549:V550"/>
    <mergeCell ref="W549:W550"/>
    <mergeCell ref="B551:B552"/>
    <mergeCell ref="C551:C552"/>
    <mergeCell ref="D551:D552"/>
    <mergeCell ref="E551:E552"/>
    <mergeCell ref="F551:G552"/>
    <mergeCell ref="H551:H552"/>
    <mergeCell ref="I551:I552"/>
    <mergeCell ref="M549:M550"/>
    <mergeCell ref="N549:N550"/>
    <mergeCell ref="O549:O550"/>
    <mergeCell ref="P549:P550"/>
    <mergeCell ref="Q549:R550"/>
    <mergeCell ref="S549:S550"/>
    <mergeCell ref="W547:W548"/>
    <mergeCell ref="B549:B550"/>
    <mergeCell ref="C549:C550"/>
    <mergeCell ref="D549:D550"/>
    <mergeCell ref="E549:E550"/>
    <mergeCell ref="F549:G550"/>
    <mergeCell ref="H549:H550"/>
    <mergeCell ref="I549:I550"/>
    <mergeCell ref="J549:K550"/>
    <mergeCell ref="L549:L550"/>
    <mergeCell ref="O547:O548"/>
    <mergeCell ref="P547:P548"/>
    <mergeCell ref="Q547:R548"/>
    <mergeCell ref="S547:S548"/>
    <mergeCell ref="T547:T548"/>
    <mergeCell ref="U547:V548"/>
    <mergeCell ref="H547:H548"/>
    <mergeCell ref="I547:I548"/>
    <mergeCell ref="J547:K548"/>
    <mergeCell ref="L547:L548"/>
    <mergeCell ref="M547:M548"/>
    <mergeCell ref="N547:N548"/>
    <mergeCell ref="Q545:R546"/>
    <mergeCell ref="S545:S546"/>
    <mergeCell ref="T545:T546"/>
    <mergeCell ref="U545:V546"/>
    <mergeCell ref="W545:W546"/>
    <mergeCell ref="B547:B548"/>
    <mergeCell ref="C547:C548"/>
    <mergeCell ref="D547:D548"/>
    <mergeCell ref="E547:E548"/>
    <mergeCell ref="F547:G548"/>
    <mergeCell ref="J545:K546"/>
    <mergeCell ref="L545:L546"/>
    <mergeCell ref="M545:M546"/>
    <mergeCell ref="N545:N546"/>
    <mergeCell ref="O545:O546"/>
    <mergeCell ref="P545:P546"/>
    <mergeCell ref="T543:T544"/>
    <mergeCell ref="U543:V544"/>
    <mergeCell ref="W543:W544"/>
    <mergeCell ref="B545:B546"/>
    <mergeCell ref="C545:C546"/>
    <mergeCell ref="D545:D546"/>
    <mergeCell ref="E545:E546"/>
    <mergeCell ref="F545:G546"/>
    <mergeCell ref="H545:H546"/>
    <mergeCell ref="I545:I546"/>
    <mergeCell ref="M543:M544"/>
    <mergeCell ref="N543:N544"/>
    <mergeCell ref="O543:O544"/>
    <mergeCell ref="P543:P544"/>
    <mergeCell ref="Q543:R544"/>
    <mergeCell ref="S543:S544"/>
    <mergeCell ref="W541:W542"/>
    <mergeCell ref="B543:B544"/>
    <mergeCell ref="C543:C544"/>
    <mergeCell ref="D543:D544"/>
    <mergeCell ref="E543:E544"/>
    <mergeCell ref="F543:G544"/>
    <mergeCell ref="H543:H544"/>
    <mergeCell ref="I543:I544"/>
    <mergeCell ref="J543:K544"/>
    <mergeCell ref="L543:L544"/>
    <mergeCell ref="O541:O542"/>
    <mergeCell ref="P541:P542"/>
    <mergeCell ref="Q541:R542"/>
    <mergeCell ref="S541:S542"/>
    <mergeCell ref="T541:T542"/>
    <mergeCell ref="U541:V542"/>
    <mergeCell ref="H541:H542"/>
    <mergeCell ref="I541:I542"/>
    <mergeCell ref="J541:K542"/>
    <mergeCell ref="L541:L542"/>
    <mergeCell ref="M541:M542"/>
    <mergeCell ref="N541:N542"/>
    <mergeCell ref="S539:S540"/>
    <mergeCell ref="T539:T540"/>
    <mergeCell ref="U539:U540"/>
    <mergeCell ref="V539:V540"/>
    <mergeCell ref="W539:W540"/>
    <mergeCell ref="B541:B542"/>
    <mergeCell ref="C541:C542"/>
    <mergeCell ref="D541:D542"/>
    <mergeCell ref="E541:E542"/>
    <mergeCell ref="F541:G542"/>
    <mergeCell ref="M539:M540"/>
    <mergeCell ref="N539:N540"/>
    <mergeCell ref="O539:O540"/>
    <mergeCell ref="P539:P540"/>
    <mergeCell ref="Q539:Q540"/>
    <mergeCell ref="R539:R540"/>
    <mergeCell ref="G539:G540"/>
    <mergeCell ref="H539:H540"/>
    <mergeCell ref="I539:I540"/>
    <mergeCell ref="J539:J540"/>
    <mergeCell ref="K539:K540"/>
    <mergeCell ref="L539:L540"/>
    <mergeCell ref="Q537:R538"/>
    <mergeCell ref="S537:S538"/>
    <mergeCell ref="T537:T538"/>
    <mergeCell ref="U537:V538"/>
    <mergeCell ref="W537:W538"/>
    <mergeCell ref="B539:B540"/>
    <mergeCell ref="C539:C540"/>
    <mergeCell ref="D539:D540"/>
    <mergeCell ref="E539:E540"/>
    <mergeCell ref="F539:F540"/>
    <mergeCell ref="J537:K538"/>
    <mergeCell ref="L537:L538"/>
    <mergeCell ref="M537:M538"/>
    <mergeCell ref="N537:N538"/>
    <mergeCell ref="O537:O538"/>
    <mergeCell ref="P537:P538"/>
    <mergeCell ref="S535:S536"/>
    <mergeCell ref="T535:V536"/>
    <mergeCell ref="W535:W536"/>
    <mergeCell ref="B537:B538"/>
    <mergeCell ref="C537:C538"/>
    <mergeCell ref="D537:D538"/>
    <mergeCell ref="E537:E538"/>
    <mergeCell ref="F537:G538"/>
    <mergeCell ref="H537:H538"/>
    <mergeCell ref="I537:I538"/>
    <mergeCell ref="I535:K536"/>
    <mergeCell ref="L535:L536"/>
    <mergeCell ref="M535:M536"/>
    <mergeCell ref="N535:N536"/>
    <mergeCell ref="O535:O536"/>
    <mergeCell ref="P535:R536"/>
    <mergeCell ref="Q533:R534"/>
    <mergeCell ref="S533:S534"/>
    <mergeCell ref="T533:T534"/>
    <mergeCell ref="U533:V534"/>
    <mergeCell ref="W533:W534"/>
    <mergeCell ref="B535:B536"/>
    <mergeCell ref="C535:C536"/>
    <mergeCell ref="D535:D536"/>
    <mergeCell ref="E535:G536"/>
    <mergeCell ref="H535:H536"/>
    <mergeCell ref="J533:K534"/>
    <mergeCell ref="L533:L534"/>
    <mergeCell ref="M533:M534"/>
    <mergeCell ref="N533:N534"/>
    <mergeCell ref="O533:O534"/>
    <mergeCell ref="P533:P534"/>
    <mergeCell ref="T531:T532"/>
    <mergeCell ref="U531:V532"/>
    <mergeCell ref="W531:W532"/>
    <mergeCell ref="B533:B534"/>
    <mergeCell ref="C533:C534"/>
    <mergeCell ref="D533:D534"/>
    <mergeCell ref="E533:E534"/>
    <mergeCell ref="F533:G534"/>
    <mergeCell ref="H533:H534"/>
    <mergeCell ref="I533:I534"/>
    <mergeCell ref="M531:M532"/>
    <mergeCell ref="N531:N532"/>
    <mergeCell ref="O531:O532"/>
    <mergeCell ref="P531:P532"/>
    <mergeCell ref="Q531:R532"/>
    <mergeCell ref="S531:S532"/>
    <mergeCell ref="N530:W530"/>
    <mergeCell ref="B531:B532"/>
    <mergeCell ref="C531:C532"/>
    <mergeCell ref="D531:D532"/>
    <mergeCell ref="E531:E532"/>
    <mergeCell ref="F531:G532"/>
    <mergeCell ref="H531:H532"/>
    <mergeCell ref="I531:I532"/>
    <mergeCell ref="J531:K532"/>
    <mergeCell ref="L531:L532"/>
    <mergeCell ref="N510:N511"/>
    <mergeCell ref="O510:O511"/>
    <mergeCell ref="P510:P511"/>
    <mergeCell ref="Q510:Q511"/>
    <mergeCell ref="B527:W527"/>
    <mergeCell ref="B529:B530"/>
    <mergeCell ref="C529:L529"/>
    <mergeCell ref="C530:L530"/>
    <mergeCell ref="M529:M530"/>
    <mergeCell ref="N529:W529"/>
    <mergeCell ref="H510:H511"/>
    <mergeCell ref="I510:I511"/>
    <mergeCell ref="J510:J511"/>
    <mergeCell ref="K510:K511"/>
    <mergeCell ref="L510:L511"/>
    <mergeCell ref="M510:M511"/>
    <mergeCell ref="B510:B511"/>
    <mergeCell ref="C510:C511"/>
    <mergeCell ref="D510:D511"/>
    <mergeCell ref="E510:E511"/>
    <mergeCell ref="F510:F511"/>
    <mergeCell ref="G510:G511"/>
    <mergeCell ref="J508:J509"/>
    <mergeCell ref="K508:L509"/>
    <mergeCell ref="M508:M509"/>
    <mergeCell ref="N508:N509"/>
    <mergeCell ref="O508:P509"/>
    <mergeCell ref="Q508:Q509"/>
    <mergeCell ref="N506:N507"/>
    <mergeCell ref="O506:O507"/>
    <mergeCell ref="P506:P507"/>
    <mergeCell ref="Q506:Q507"/>
    <mergeCell ref="B508:B509"/>
    <mergeCell ref="C508:D509"/>
    <mergeCell ref="E508:E509"/>
    <mergeCell ref="F508:F509"/>
    <mergeCell ref="G508:H509"/>
    <mergeCell ref="I508:I509"/>
    <mergeCell ref="H506:H507"/>
    <mergeCell ref="I506:I507"/>
    <mergeCell ref="J506:J507"/>
    <mergeCell ref="K506:K507"/>
    <mergeCell ref="L506:L507"/>
    <mergeCell ref="M506:M507"/>
    <mergeCell ref="B506:B507"/>
    <mergeCell ref="C506:C507"/>
    <mergeCell ref="D506:D507"/>
    <mergeCell ref="E506:E507"/>
    <mergeCell ref="F506:F507"/>
    <mergeCell ref="G506:G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N501:N502"/>
    <mergeCell ref="O501:O502"/>
    <mergeCell ref="P501:P502"/>
    <mergeCell ref="Q501:Q502"/>
    <mergeCell ref="C503:E503"/>
    <mergeCell ref="G503:I503"/>
    <mergeCell ref="K503:M503"/>
    <mergeCell ref="O503:Q503"/>
    <mergeCell ref="H501:H502"/>
    <mergeCell ref="I501:I502"/>
    <mergeCell ref="J501:J502"/>
    <mergeCell ref="K501:K502"/>
    <mergeCell ref="L501:L502"/>
    <mergeCell ref="M501:M502"/>
    <mergeCell ref="B501:B502"/>
    <mergeCell ref="C501:C502"/>
    <mergeCell ref="D501:D502"/>
    <mergeCell ref="E501:E502"/>
    <mergeCell ref="F501:F502"/>
    <mergeCell ref="G501:G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J485:J486"/>
    <mergeCell ref="K485:L486"/>
    <mergeCell ref="M485:M486"/>
    <mergeCell ref="N485:N486"/>
    <mergeCell ref="O485:P486"/>
    <mergeCell ref="Q485:Q486"/>
    <mergeCell ref="N483:N484"/>
    <mergeCell ref="O483:O484"/>
    <mergeCell ref="P483:P484"/>
    <mergeCell ref="Q483:Q484"/>
    <mergeCell ref="B485:B486"/>
    <mergeCell ref="C485:D486"/>
    <mergeCell ref="E485:E486"/>
    <mergeCell ref="F485:F486"/>
    <mergeCell ref="G485:H486"/>
    <mergeCell ref="I485:I486"/>
    <mergeCell ref="H483:H484"/>
    <mergeCell ref="I483:I484"/>
    <mergeCell ref="J483:J484"/>
    <mergeCell ref="K483:K484"/>
    <mergeCell ref="L483:L484"/>
    <mergeCell ref="M483:M484"/>
    <mergeCell ref="B483:B484"/>
    <mergeCell ref="C483:C484"/>
    <mergeCell ref="D483:D484"/>
    <mergeCell ref="E483:E484"/>
    <mergeCell ref="F483:F484"/>
    <mergeCell ref="G483:G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N476:N477"/>
    <mergeCell ref="O476:O477"/>
    <mergeCell ref="P476:P477"/>
    <mergeCell ref="Q476:Q477"/>
    <mergeCell ref="C478:E478"/>
    <mergeCell ref="G478:I478"/>
    <mergeCell ref="K478:M478"/>
    <mergeCell ref="O478:Q478"/>
    <mergeCell ref="H476:H477"/>
    <mergeCell ref="I476:I477"/>
    <mergeCell ref="J476:J477"/>
    <mergeCell ref="K476:K477"/>
    <mergeCell ref="L476:L477"/>
    <mergeCell ref="M476:M477"/>
    <mergeCell ref="B476:B477"/>
    <mergeCell ref="C476:C477"/>
    <mergeCell ref="D476:D477"/>
    <mergeCell ref="E476:E477"/>
    <mergeCell ref="F476:F477"/>
    <mergeCell ref="G476:G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K469:L470"/>
    <mergeCell ref="M469:M470"/>
    <mergeCell ref="N469:N470"/>
    <mergeCell ref="O469:P470"/>
    <mergeCell ref="Q469:Q470"/>
    <mergeCell ref="C471:E471"/>
    <mergeCell ref="G471:I471"/>
    <mergeCell ref="K471:M471"/>
    <mergeCell ref="O471:Q471"/>
    <mergeCell ref="N467:N468"/>
    <mergeCell ref="O467:P468"/>
    <mergeCell ref="Q467:Q468"/>
    <mergeCell ref="B469:B470"/>
    <mergeCell ref="C469:D470"/>
    <mergeCell ref="E469:E470"/>
    <mergeCell ref="F469:F470"/>
    <mergeCell ref="G469:H470"/>
    <mergeCell ref="I469:I470"/>
    <mergeCell ref="J469:J470"/>
    <mergeCell ref="Q465:Q466"/>
    <mergeCell ref="B467:B468"/>
    <mergeCell ref="C467:D468"/>
    <mergeCell ref="E467:E468"/>
    <mergeCell ref="F467:F468"/>
    <mergeCell ref="G467:H468"/>
    <mergeCell ref="I467:I468"/>
    <mergeCell ref="J467:J468"/>
    <mergeCell ref="K467:L468"/>
    <mergeCell ref="M467:M468"/>
    <mergeCell ref="I465:I466"/>
    <mergeCell ref="J465:J466"/>
    <mergeCell ref="K465:L466"/>
    <mergeCell ref="M465:M466"/>
    <mergeCell ref="N465:N466"/>
    <mergeCell ref="O465:P466"/>
    <mergeCell ref="M463:M464"/>
    <mergeCell ref="N463:N464"/>
    <mergeCell ref="O463:O464"/>
    <mergeCell ref="P463:P464"/>
    <mergeCell ref="Q463:Q464"/>
    <mergeCell ref="B465:B466"/>
    <mergeCell ref="C465:D466"/>
    <mergeCell ref="E465:E466"/>
    <mergeCell ref="F465:F466"/>
    <mergeCell ref="G465:H466"/>
    <mergeCell ref="G463:G464"/>
    <mergeCell ref="H463:H464"/>
    <mergeCell ref="I463:I464"/>
    <mergeCell ref="J463:J464"/>
    <mergeCell ref="K463:K464"/>
    <mergeCell ref="L463:L464"/>
    <mergeCell ref="K461:L462"/>
    <mergeCell ref="M461:M462"/>
    <mergeCell ref="N461:N462"/>
    <mergeCell ref="O461:P462"/>
    <mergeCell ref="Q461:Q462"/>
    <mergeCell ref="B463:B464"/>
    <mergeCell ref="C463:C464"/>
    <mergeCell ref="D463:D464"/>
    <mergeCell ref="E463:E464"/>
    <mergeCell ref="F463:F464"/>
    <mergeCell ref="N459:N460"/>
    <mergeCell ref="O459:P460"/>
    <mergeCell ref="Q459:Q460"/>
    <mergeCell ref="B461:B462"/>
    <mergeCell ref="C461:D462"/>
    <mergeCell ref="E461:E462"/>
    <mergeCell ref="F461:F462"/>
    <mergeCell ref="G461:H462"/>
    <mergeCell ref="I461:I462"/>
    <mergeCell ref="J461:J462"/>
    <mergeCell ref="O457:P457"/>
    <mergeCell ref="O458:P458"/>
    <mergeCell ref="Q457:Q458"/>
    <mergeCell ref="B459:E460"/>
    <mergeCell ref="F459:F460"/>
    <mergeCell ref="G459:H460"/>
    <mergeCell ref="I459:I460"/>
    <mergeCell ref="J459:J460"/>
    <mergeCell ref="K459:L460"/>
    <mergeCell ref="M459:M460"/>
    <mergeCell ref="I457:I458"/>
    <mergeCell ref="J457:J458"/>
    <mergeCell ref="K457:L457"/>
    <mergeCell ref="K458:L458"/>
    <mergeCell ref="M457:M458"/>
    <mergeCell ref="N457:N458"/>
    <mergeCell ref="B457:B458"/>
    <mergeCell ref="C457:D457"/>
    <mergeCell ref="C458:D458"/>
    <mergeCell ref="E457:E458"/>
    <mergeCell ref="F457:F458"/>
    <mergeCell ref="G457:H457"/>
    <mergeCell ref="G458:H458"/>
    <mergeCell ref="B455:B456"/>
    <mergeCell ref="C455:I455"/>
    <mergeCell ref="C456:I456"/>
    <mergeCell ref="J455:J456"/>
    <mergeCell ref="K455:Q455"/>
    <mergeCell ref="K456:Q456"/>
    <mergeCell ref="N452:N453"/>
    <mergeCell ref="O452:O453"/>
    <mergeCell ref="P452:P453"/>
    <mergeCell ref="Q452:Q453"/>
    <mergeCell ref="C454:E454"/>
    <mergeCell ref="G454:I454"/>
    <mergeCell ref="K454:M454"/>
    <mergeCell ref="O454:Q454"/>
    <mergeCell ref="H452:H453"/>
    <mergeCell ref="I452:I453"/>
    <mergeCell ref="J452:J453"/>
    <mergeCell ref="K452:K453"/>
    <mergeCell ref="L452:L453"/>
    <mergeCell ref="M452:M453"/>
    <mergeCell ref="B452:B453"/>
    <mergeCell ref="C452:C453"/>
    <mergeCell ref="D452:D453"/>
    <mergeCell ref="E452:E453"/>
    <mergeCell ref="F452:F453"/>
    <mergeCell ref="G452:G453"/>
    <mergeCell ref="J450:J451"/>
    <mergeCell ref="K450:L451"/>
    <mergeCell ref="M450:M451"/>
    <mergeCell ref="N450:N451"/>
    <mergeCell ref="O450:P451"/>
    <mergeCell ref="Q450:Q451"/>
    <mergeCell ref="N448:N449"/>
    <mergeCell ref="O448:O449"/>
    <mergeCell ref="P448:P449"/>
    <mergeCell ref="Q448:Q449"/>
    <mergeCell ref="B450:B451"/>
    <mergeCell ref="C450:D451"/>
    <mergeCell ref="E450:E451"/>
    <mergeCell ref="F450:F451"/>
    <mergeCell ref="G450:H451"/>
    <mergeCell ref="I450:I451"/>
    <mergeCell ref="H448:H449"/>
    <mergeCell ref="I448:I449"/>
    <mergeCell ref="J448:J449"/>
    <mergeCell ref="K448:K449"/>
    <mergeCell ref="L448:L449"/>
    <mergeCell ref="M448:M449"/>
    <mergeCell ref="B448:B449"/>
    <mergeCell ref="C448:C449"/>
    <mergeCell ref="D448:D449"/>
    <mergeCell ref="E448:E449"/>
    <mergeCell ref="F448:F449"/>
    <mergeCell ref="G448:G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N443:N444"/>
    <mergeCell ref="O443:O444"/>
    <mergeCell ref="P443:P444"/>
    <mergeCell ref="Q443:Q444"/>
    <mergeCell ref="C445:E445"/>
    <mergeCell ref="G445:I445"/>
    <mergeCell ref="K445:M445"/>
    <mergeCell ref="O445:Q445"/>
    <mergeCell ref="H443:H444"/>
    <mergeCell ref="I443:I444"/>
    <mergeCell ref="J443:J444"/>
    <mergeCell ref="K443:K444"/>
    <mergeCell ref="L443:L444"/>
    <mergeCell ref="M443:M444"/>
    <mergeCell ref="B443:B444"/>
    <mergeCell ref="C443:C444"/>
    <mergeCell ref="D443:D444"/>
    <mergeCell ref="E443:E444"/>
    <mergeCell ref="F443:F444"/>
    <mergeCell ref="G443:G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J427:J428"/>
    <mergeCell ref="K427:L428"/>
    <mergeCell ref="M427:M428"/>
    <mergeCell ref="N427:N428"/>
    <mergeCell ref="O427:P428"/>
    <mergeCell ref="Q427:Q428"/>
    <mergeCell ref="N425:N426"/>
    <mergeCell ref="O425:O426"/>
    <mergeCell ref="P425:P426"/>
    <mergeCell ref="Q425:Q426"/>
    <mergeCell ref="B427:B428"/>
    <mergeCell ref="C427:D428"/>
    <mergeCell ref="E427:E428"/>
    <mergeCell ref="F427:F428"/>
    <mergeCell ref="G427:H428"/>
    <mergeCell ref="I427:I428"/>
    <mergeCell ref="H425:H426"/>
    <mergeCell ref="I425:I426"/>
    <mergeCell ref="J425:J426"/>
    <mergeCell ref="K425:K426"/>
    <mergeCell ref="L425:L426"/>
    <mergeCell ref="M425:M426"/>
    <mergeCell ref="B425:B426"/>
    <mergeCell ref="C425:C426"/>
    <mergeCell ref="D425:D426"/>
    <mergeCell ref="E425:E426"/>
    <mergeCell ref="F425:F426"/>
    <mergeCell ref="G425:G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8:N419"/>
    <mergeCell ref="O418:O419"/>
    <mergeCell ref="P418:P419"/>
    <mergeCell ref="Q418:Q419"/>
    <mergeCell ref="C420:E420"/>
    <mergeCell ref="G420:I420"/>
    <mergeCell ref="K420:M420"/>
    <mergeCell ref="O420:Q420"/>
    <mergeCell ref="H418:H419"/>
    <mergeCell ref="I418:I419"/>
    <mergeCell ref="J418:J419"/>
    <mergeCell ref="K418:K419"/>
    <mergeCell ref="L418:L419"/>
    <mergeCell ref="M418:M419"/>
    <mergeCell ref="B418:B419"/>
    <mergeCell ref="C418:C419"/>
    <mergeCell ref="D418:D419"/>
    <mergeCell ref="E418:E419"/>
    <mergeCell ref="F418:F419"/>
    <mergeCell ref="G418:G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K411:L412"/>
    <mergeCell ref="M411:M412"/>
    <mergeCell ref="N411:N412"/>
    <mergeCell ref="O411:P412"/>
    <mergeCell ref="Q411:Q412"/>
    <mergeCell ref="C413:E413"/>
    <mergeCell ref="G413:I413"/>
    <mergeCell ref="K413:M413"/>
    <mergeCell ref="O413:Q413"/>
    <mergeCell ref="N409:N410"/>
    <mergeCell ref="O409:P410"/>
    <mergeCell ref="Q409:Q410"/>
    <mergeCell ref="B411:B412"/>
    <mergeCell ref="C411:D412"/>
    <mergeCell ref="E411:E412"/>
    <mergeCell ref="F411:F412"/>
    <mergeCell ref="G411:H412"/>
    <mergeCell ref="I411:I412"/>
    <mergeCell ref="J411:J412"/>
    <mergeCell ref="Q407:Q408"/>
    <mergeCell ref="B409:B410"/>
    <mergeCell ref="C409:D410"/>
    <mergeCell ref="E409:E410"/>
    <mergeCell ref="F409:F410"/>
    <mergeCell ref="G409:H410"/>
    <mergeCell ref="I409:I410"/>
    <mergeCell ref="J409:J410"/>
    <mergeCell ref="K409:L410"/>
    <mergeCell ref="M409:M410"/>
    <mergeCell ref="I407:I408"/>
    <mergeCell ref="J407:J408"/>
    <mergeCell ref="K407:L408"/>
    <mergeCell ref="M407:M408"/>
    <mergeCell ref="N407:N408"/>
    <mergeCell ref="O407:P408"/>
    <mergeCell ref="M405:M406"/>
    <mergeCell ref="N405:N406"/>
    <mergeCell ref="O405:O406"/>
    <mergeCell ref="P405:P406"/>
    <mergeCell ref="Q405:Q406"/>
    <mergeCell ref="B407:B408"/>
    <mergeCell ref="C407:D408"/>
    <mergeCell ref="E407:E408"/>
    <mergeCell ref="F407:F408"/>
    <mergeCell ref="G407:H408"/>
    <mergeCell ref="G405:G406"/>
    <mergeCell ref="H405:H406"/>
    <mergeCell ref="I405:I406"/>
    <mergeCell ref="J405:J406"/>
    <mergeCell ref="K405:K406"/>
    <mergeCell ref="L405:L406"/>
    <mergeCell ref="K403:L404"/>
    <mergeCell ref="M403:M404"/>
    <mergeCell ref="N403:N404"/>
    <mergeCell ref="O403:P404"/>
    <mergeCell ref="Q403:Q404"/>
    <mergeCell ref="B405:B406"/>
    <mergeCell ref="C405:C406"/>
    <mergeCell ref="D405:D406"/>
    <mergeCell ref="E405:E406"/>
    <mergeCell ref="F405:F406"/>
    <mergeCell ref="N401:N402"/>
    <mergeCell ref="O401:P402"/>
    <mergeCell ref="Q401:Q402"/>
    <mergeCell ref="B403:B404"/>
    <mergeCell ref="C403:D404"/>
    <mergeCell ref="E403:E404"/>
    <mergeCell ref="F403:F404"/>
    <mergeCell ref="G403:H404"/>
    <mergeCell ref="I403:I404"/>
    <mergeCell ref="J403:J404"/>
    <mergeCell ref="O399:P399"/>
    <mergeCell ref="O400:P400"/>
    <mergeCell ref="Q399:Q400"/>
    <mergeCell ref="B401:E402"/>
    <mergeCell ref="F401:F402"/>
    <mergeCell ref="G401:H402"/>
    <mergeCell ref="I401:I402"/>
    <mergeCell ref="J401:J402"/>
    <mergeCell ref="K401:L402"/>
    <mergeCell ref="M401:M402"/>
    <mergeCell ref="I399:I400"/>
    <mergeCell ref="J399:J400"/>
    <mergeCell ref="K399:L399"/>
    <mergeCell ref="K400:L400"/>
    <mergeCell ref="M399:M400"/>
    <mergeCell ref="N399:N400"/>
    <mergeCell ref="B399:B400"/>
    <mergeCell ref="C399:D399"/>
    <mergeCell ref="C400:D400"/>
    <mergeCell ref="E399:E400"/>
    <mergeCell ref="F399:F400"/>
    <mergeCell ref="G399:H399"/>
    <mergeCell ref="G400:H400"/>
    <mergeCell ref="B395:Q395"/>
    <mergeCell ref="B397:B398"/>
    <mergeCell ref="C397:I397"/>
    <mergeCell ref="C398:I398"/>
    <mergeCell ref="J397:J398"/>
    <mergeCell ref="K397:Q397"/>
    <mergeCell ref="K398:Q398"/>
    <mergeCell ref="H390:H391"/>
    <mergeCell ref="I390:I391"/>
    <mergeCell ref="J390:J391"/>
    <mergeCell ref="K390:K391"/>
    <mergeCell ref="L390:L391"/>
    <mergeCell ref="M390:M391"/>
    <mergeCell ref="I388:I389"/>
    <mergeCell ref="J388:J389"/>
    <mergeCell ref="K388:L389"/>
    <mergeCell ref="M388:M389"/>
    <mergeCell ref="B390:B391"/>
    <mergeCell ref="C390:C391"/>
    <mergeCell ref="D390:D391"/>
    <mergeCell ref="E390:E391"/>
    <mergeCell ref="F390:F391"/>
    <mergeCell ref="G390:G391"/>
    <mergeCell ref="I386:I387"/>
    <mergeCell ref="J386:J387"/>
    <mergeCell ref="K386:K387"/>
    <mergeCell ref="L386:L387"/>
    <mergeCell ref="M386:M387"/>
    <mergeCell ref="B388:B389"/>
    <mergeCell ref="C388:D389"/>
    <mergeCell ref="E388:E389"/>
    <mergeCell ref="F388:F389"/>
    <mergeCell ref="G388:H389"/>
    <mergeCell ref="J384:J385"/>
    <mergeCell ref="K384:L385"/>
    <mergeCell ref="M384:M385"/>
    <mergeCell ref="B386:B387"/>
    <mergeCell ref="C386:C387"/>
    <mergeCell ref="D386:D387"/>
    <mergeCell ref="E386:E387"/>
    <mergeCell ref="F386:F387"/>
    <mergeCell ref="G386:G387"/>
    <mergeCell ref="H386:H387"/>
    <mergeCell ref="B384:B385"/>
    <mergeCell ref="C384:D385"/>
    <mergeCell ref="E384:E385"/>
    <mergeCell ref="F384:F385"/>
    <mergeCell ref="G384:H385"/>
    <mergeCell ref="I384:I385"/>
    <mergeCell ref="K381:K382"/>
    <mergeCell ref="L381:L382"/>
    <mergeCell ref="M381:M382"/>
    <mergeCell ref="C383:E383"/>
    <mergeCell ref="G383:I383"/>
    <mergeCell ref="K383:M383"/>
    <mergeCell ref="M379:M380"/>
    <mergeCell ref="B381:B382"/>
    <mergeCell ref="C381:C382"/>
    <mergeCell ref="D381:D382"/>
    <mergeCell ref="E381:E382"/>
    <mergeCell ref="F381:F382"/>
    <mergeCell ref="G381:G382"/>
    <mergeCell ref="H381:H382"/>
    <mergeCell ref="I381:I382"/>
    <mergeCell ref="J381:J382"/>
    <mergeCell ref="K377:L378"/>
    <mergeCell ref="M377:M378"/>
    <mergeCell ref="B379:B380"/>
    <mergeCell ref="C379:D380"/>
    <mergeCell ref="E379:E380"/>
    <mergeCell ref="F379:F380"/>
    <mergeCell ref="G379:H380"/>
    <mergeCell ref="I379:I380"/>
    <mergeCell ref="J379:J380"/>
    <mergeCell ref="K379:L380"/>
    <mergeCell ref="J375:J376"/>
    <mergeCell ref="K375:L376"/>
    <mergeCell ref="M375:M376"/>
    <mergeCell ref="B377:B378"/>
    <mergeCell ref="C377:D378"/>
    <mergeCell ref="E377:E378"/>
    <mergeCell ref="F377:F378"/>
    <mergeCell ref="G377:H378"/>
    <mergeCell ref="I377:I378"/>
    <mergeCell ref="J377:J378"/>
    <mergeCell ref="B375:B376"/>
    <mergeCell ref="C375:D376"/>
    <mergeCell ref="E375:E376"/>
    <mergeCell ref="F375:F376"/>
    <mergeCell ref="G375:H376"/>
    <mergeCell ref="I375:I376"/>
    <mergeCell ref="M371:M372"/>
    <mergeCell ref="B373:B374"/>
    <mergeCell ref="C373:D374"/>
    <mergeCell ref="E373:E374"/>
    <mergeCell ref="F373:F374"/>
    <mergeCell ref="G373:H374"/>
    <mergeCell ref="I373:I374"/>
    <mergeCell ref="J373:J374"/>
    <mergeCell ref="K373:L374"/>
    <mergeCell ref="M373:M374"/>
    <mergeCell ref="K369:L370"/>
    <mergeCell ref="M369:M370"/>
    <mergeCell ref="B371:B372"/>
    <mergeCell ref="C371:D372"/>
    <mergeCell ref="E371:E372"/>
    <mergeCell ref="F371:F372"/>
    <mergeCell ref="G371:H372"/>
    <mergeCell ref="I371:I372"/>
    <mergeCell ref="J371:J372"/>
    <mergeCell ref="K371:L372"/>
    <mergeCell ref="J367:J368"/>
    <mergeCell ref="K367:L368"/>
    <mergeCell ref="M367:M368"/>
    <mergeCell ref="B369:B370"/>
    <mergeCell ref="C369:D370"/>
    <mergeCell ref="E369:E370"/>
    <mergeCell ref="F369:F370"/>
    <mergeCell ref="G369:H370"/>
    <mergeCell ref="I369:I370"/>
    <mergeCell ref="J369:J370"/>
    <mergeCell ref="J365:J366"/>
    <mergeCell ref="K365:K366"/>
    <mergeCell ref="L365:L366"/>
    <mergeCell ref="M365:M366"/>
    <mergeCell ref="B367:B368"/>
    <mergeCell ref="C367:D368"/>
    <mergeCell ref="E367:E368"/>
    <mergeCell ref="F367:F368"/>
    <mergeCell ref="G367:H368"/>
    <mergeCell ref="I367:I368"/>
    <mergeCell ref="K363:L364"/>
    <mergeCell ref="M363:M364"/>
    <mergeCell ref="B365:B366"/>
    <mergeCell ref="C365:C366"/>
    <mergeCell ref="D365:D366"/>
    <mergeCell ref="E365:E366"/>
    <mergeCell ref="F365:F366"/>
    <mergeCell ref="G365:G366"/>
    <mergeCell ref="H365:H366"/>
    <mergeCell ref="I365:I366"/>
    <mergeCell ref="J361:J362"/>
    <mergeCell ref="K361:L362"/>
    <mergeCell ref="M361:M362"/>
    <mergeCell ref="B363:B364"/>
    <mergeCell ref="C363:D364"/>
    <mergeCell ref="E363:E364"/>
    <mergeCell ref="F363:F364"/>
    <mergeCell ref="G363:H364"/>
    <mergeCell ref="I363:I364"/>
    <mergeCell ref="J363:J364"/>
    <mergeCell ref="B361:B362"/>
    <mergeCell ref="C361:D362"/>
    <mergeCell ref="E361:E362"/>
    <mergeCell ref="F361:F362"/>
    <mergeCell ref="G361:H362"/>
    <mergeCell ref="I361:I362"/>
    <mergeCell ref="K358:K359"/>
    <mergeCell ref="L358:L359"/>
    <mergeCell ref="M358:M359"/>
    <mergeCell ref="C360:E360"/>
    <mergeCell ref="G360:I360"/>
    <mergeCell ref="K360:M360"/>
    <mergeCell ref="M356:M357"/>
    <mergeCell ref="B358:B359"/>
    <mergeCell ref="C358:C359"/>
    <mergeCell ref="D358:D359"/>
    <mergeCell ref="E358:E359"/>
    <mergeCell ref="F358:F359"/>
    <mergeCell ref="G358:G359"/>
    <mergeCell ref="H358:H359"/>
    <mergeCell ref="I358:I359"/>
    <mergeCell ref="J358:J359"/>
    <mergeCell ref="K354:L355"/>
    <mergeCell ref="M354:M355"/>
    <mergeCell ref="B356:B357"/>
    <mergeCell ref="C356:D357"/>
    <mergeCell ref="E356:E357"/>
    <mergeCell ref="F356:F357"/>
    <mergeCell ref="G356:H357"/>
    <mergeCell ref="I356:I357"/>
    <mergeCell ref="J356:J357"/>
    <mergeCell ref="K356:L357"/>
    <mergeCell ref="J352:J353"/>
    <mergeCell ref="K352:L353"/>
    <mergeCell ref="M352:M353"/>
    <mergeCell ref="B354:B355"/>
    <mergeCell ref="C354:D355"/>
    <mergeCell ref="E354:E355"/>
    <mergeCell ref="F354:F355"/>
    <mergeCell ref="G354:H355"/>
    <mergeCell ref="I354:I355"/>
    <mergeCell ref="J354:J355"/>
    <mergeCell ref="B352:B353"/>
    <mergeCell ref="C352:D353"/>
    <mergeCell ref="E352:E353"/>
    <mergeCell ref="F352:F353"/>
    <mergeCell ref="G352:H353"/>
    <mergeCell ref="I352:I353"/>
    <mergeCell ref="H350:H351"/>
    <mergeCell ref="I350:I351"/>
    <mergeCell ref="J350:J351"/>
    <mergeCell ref="K350:K351"/>
    <mergeCell ref="L350:L351"/>
    <mergeCell ref="M350:M351"/>
    <mergeCell ref="B350:B351"/>
    <mergeCell ref="C350:C351"/>
    <mergeCell ref="D350:D351"/>
    <mergeCell ref="E350:E351"/>
    <mergeCell ref="F350:F351"/>
    <mergeCell ref="G350:G351"/>
    <mergeCell ref="M346:M347"/>
    <mergeCell ref="B348:B349"/>
    <mergeCell ref="C348:D349"/>
    <mergeCell ref="E348:E349"/>
    <mergeCell ref="F348:F349"/>
    <mergeCell ref="G348:H349"/>
    <mergeCell ref="I348:I349"/>
    <mergeCell ref="J348:J349"/>
    <mergeCell ref="K348:L349"/>
    <mergeCell ref="M348:M349"/>
    <mergeCell ref="K344:L345"/>
    <mergeCell ref="M344:M345"/>
    <mergeCell ref="B346:B347"/>
    <mergeCell ref="C346:D347"/>
    <mergeCell ref="E346:E347"/>
    <mergeCell ref="F346:F347"/>
    <mergeCell ref="G346:H347"/>
    <mergeCell ref="I346:I347"/>
    <mergeCell ref="J346:J347"/>
    <mergeCell ref="K346:L347"/>
    <mergeCell ref="C343:E343"/>
    <mergeCell ref="G343:I343"/>
    <mergeCell ref="K343:M343"/>
    <mergeCell ref="B344:B345"/>
    <mergeCell ref="C344:D345"/>
    <mergeCell ref="E344:E345"/>
    <mergeCell ref="F344:F345"/>
    <mergeCell ref="G344:H345"/>
    <mergeCell ref="I344:I345"/>
    <mergeCell ref="J344:J345"/>
    <mergeCell ref="H341:H342"/>
    <mergeCell ref="I341:I342"/>
    <mergeCell ref="J341:J342"/>
    <mergeCell ref="K341:K342"/>
    <mergeCell ref="L341:L342"/>
    <mergeCell ref="M341:M342"/>
    <mergeCell ref="I339:I340"/>
    <mergeCell ref="J339:J340"/>
    <mergeCell ref="K339:L340"/>
    <mergeCell ref="M339:M340"/>
    <mergeCell ref="B341:B342"/>
    <mergeCell ref="C341:C342"/>
    <mergeCell ref="D341:D342"/>
    <mergeCell ref="E341:E342"/>
    <mergeCell ref="F341:F342"/>
    <mergeCell ref="G341:G342"/>
    <mergeCell ref="I337:I338"/>
    <mergeCell ref="J337:J338"/>
    <mergeCell ref="K337:K338"/>
    <mergeCell ref="L337:L338"/>
    <mergeCell ref="M337:M338"/>
    <mergeCell ref="B339:B340"/>
    <mergeCell ref="C339:D340"/>
    <mergeCell ref="E339:E340"/>
    <mergeCell ref="F339:F340"/>
    <mergeCell ref="G339:H340"/>
    <mergeCell ref="C336:E336"/>
    <mergeCell ref="G336:I336"/>
    <mergeCell ref="K336:M336"/>
    <mergeCell ref="B337:B338"/>
    <mergeCell ref="C337:C338"/>
    <mergeCell ref="D337:D338"/>
    <mergeCell ref="E337:E338"/>
    <mergeCell ref="F337:F338"/>
    <mergeCell ref="G337:G338"/>
    <mergeCell ref="H337:H338"/>
    <mergeCell ref="K333:K334"/>
    <mergeCell ref="L333:L334"/>
    <mergeCell ref="M333:M334"/>
    <mergeCell ref="C335:E335"/>
    <mergeCell ref="G335:I335"/>
    <mergeCell ref="K335:M335"/>
    <mergeCell ref="M331:M332"/>
    <mergeCell ref="B333:B334"/>
    <mergeCell ref="C333:C334"/>
    <mergeCell ref="D333:D334"/>
    <mergeCell ref="E333:E334"/>
    <mergeCell ref="F333:F334"/>
    <mergeCell ref="G333:G334"/>
    <mergeCell ref="H333:H334"/>
    <mergeCell ref="I333:I334"/>
    <mergeCell ref="J333:J334"/>
    <mergeCell ref="K329:L330"/>
    <mergeCell ref="M329:M330"/>
    <mergeCell ref="B331:B332"/>
    <mergeCell ref="C331:D332"/>
    <mergeCell ref="E331:E332"/>
    <mergeCell ref="F331:F332"/>
    <mergeCell ref="G331:H332"/>
    <mergeCell ref="I331:I332"/>
    <mergeCell ref="J331:J332"/>
    <mergeCell ref="K331:L332"/>
    <mergeCell ref="J327:J328"/>
    <mergeCell ref="K327:L328"/>
    <mergeCell ref="M327:M328"/>
    <mergeCell ref="B329:B330"/>
    <mergeCell ref="C329:D330"/>
    <mergeCell ref="E329:E330"/>
    <mergeCell ref="F329:F330"/>
    <mergeCell ref="G329:H330"/>
    <mergeCell ref="I329:I330"/>
    <mergeCell ref="J329:J330"/>
    <mergeCell ref="B327:B328"/>
    <mergeCell ref="C327:D328"/>
    <mergeCell ref="E327:E328"/>
    <mergeCell ref="F327:F328"/>
    <mergeCell ref="G327:H328"/>
    <mergeCell ref="I327:I328"/>
    <mergeCell ref="M323:M324"/>
    <mergeCell ref="B325:B326"/>
    <mergeCell ref="C325:D326"/>
    <mergeCell ref="E325:E326"/>
    <mergeCell ref="F325:F326"/>
    <mergeCell ref="G325:H326"/>
    <mergeCell ref="I325:I326"/>
    <mergeCell ref="J325:J326"/>
    <mergeCell ref="K325:L326"/>
    <mergeCell ref="M325:M326"/>
    <mergeCell ref="K321:L322"/>
    <mergeCell ref="M321:M322"/>
    <mergeCell ref="B323:B324"/>
    <mergeCell ref="C323:D324"/>
    <mergeCell ref="E323:E324"/>
    <mergeCell ref="F323:F324"/>
    <mergeCell ref="G323:H324"/>
    <mergeCell ref="I323:I324"/>
    <mergeCell ref="J323:J324"/>
    <mergeCell ref="K323:L324"/>
    <mergeCell ref="J319:J320"/>
    <mergeCell ref="K319:L320"/>
    <mergeCell ref="M319:M320"/>
    <mergeCell ref="B321:B322"/>
    <mergeCell ref="C321:D322"/>
    <mergeCell ref="E321:E322"/>
    <mergeCell ref="F321:F322"/>
    <mergeCell ref="G321:H322"/>
    <mergeCell ref="I321:I322"/>
    <mergeCell ref="J321:J322"/>
    <mergeCell ref="J317:J318"/>
    <mergeCell ref="K317:K318"/>
    <mergeCell ref="L317:L318"/>
    <mergeCell ref="M317:M318"/>
    <mergeCell ref="B319:B320"/>
    <mergeCell ref="C319:D320"/>
    <mergeCell ref="E319:E320"/>
    <mergeCell ref="F319:F320"/>
    <mergeCell ref="G319:H320"/>
    <mergeCell ref="I319:I320"/>
    <mergeCell ref="K315:L316"/>
    <mergeCell ref="M315:M316"/>
    <mergeCell ref="B317:B318"/>
    <mergeCell ref="C317:C318"/>
    <mergeCell ref="D317:D318"/>
    <mergeCell ref="E317:E318"/>
    <mergeCell ref="F317:F318"/>
    <mergeCell ref="G317:G318"/>
    <mergeCell ref="H317:H318"/>
    <mergeCell ref="I317:I318"/>
    <mergeCell ref="J313:J314"/>
    <mergeCell ref="K313:L314"/>
    <mergeCell ref="M313:M314"/>
    <mergeCell ref="B315:B316"/>
    <mergeCell ref="C315:D316"/>
    <mergeCell ref="E315:E316"/>
    <mergeCell ref="F315:F316"/>
    <mergeCell ref="G315:H316"/>
    <mergeCell ref="I315:I316"/>
    <mergeCell ref="J315:J316"/>
    <mergeCell ref="B313:B314"/>
    <mergeCell ref="C313:D314"/>
    <mergeCell ref="E313:E314"/>
    <mergeCell ref="F313:F314"/>
    <mergeCell ref="G313:H314"/>
    <mergeCell ref="I313:I314"/>
    <mergeCell ref="K310:K311"/>
    <mergeCell ref="L310:L311"/>
    <mergeCell ref="M310:M311"/>
    <mergeCell ref="C312:E312"/>
    <mergeCell ref="G312:I312"/>
    <mergeCell ref="K312:M312"/>
    <mergeCell ref="M308:M309"/>
    <mergeCell ref="B310:B311"/>
    <mergeCell ref="C310:C311"/>
    <mergeCell ref="D310:D311"/>
    <mergeCell ref="E310:E311"/>
    <mergeCell ref="F310:F311"/>
    <mergeCell ref="G310:G311"/>
    <mergeCell ref="H310:H311"/>
    <mergeCell ref="I310:I311"/>
    <mergeCell ref="J310:J311"/>
    <mergeCell ref="K306:L307"/>
    <mergeCell ref="M306:M307"/>
    <mergeCell ref="B308:B309"/>
    <mergeCell ref="C308:D309"/>
    <mergeCell ref="E308:E309"/>
    <mergeCell ref="F308:F309"/>
    <mergeCell ref="G308:H309"/>
    <mergeCell ref="I308:I309"/>
    <mergeCell ref="J308:J309"/>
    <mergeCell ref="K308:L309"/>
    <mergeCell ref="J304:J305"/>
    <mergeCell ref="K304:L305"/>
    <mergeCell ref="M304:M305"/>
    <mergeCell ref="B306:B307"/>
    <mergeCell ref="C306:D307"/>
    <mergeCell ref="E306:E307"/>
    <mergeCell ref="F306:F307"/>
    <mergeCell ref="G306:H307"/>
    <mergeCell ref="I306:I307"/>
    <mergeCell ref="J306:J307"/>
    <mergeCell ref="J302:J303"/>
    <mergeCell ref="K302:K303"/>
    <mergeCell ref="L302:L303"/>
    <mergeCell ref="M302:M303"/>
    <mergeCell ref="B304:B305"/>
    <mergeCell ref="C304:D305"/>
    <mergeCell ref="E304:E305"/>
    <mergeCell ref="F304:F305"/>
    <mergeCell ref="G304:H305"/>
    <mergeCell ref="I304:I305"/>
    <mergeCell ref="K300:L301"/>
    <mergeCell ref="M300:M301"/>
    <mergeCell ref="B302:B303"/>
    <mergeCell ref="C302:C303"/>
    <mergeCell ref="D302:D303"/>
    <mergeCell ref="E302:E303"/>
    <mergeCell ref="F302:F303"/>
    <mergeCell ref="G302:G303"/>
    <mergeCell ref="H302:H303"/>
    <mergeCell ref="I302:I303"/>
    <mergeCell ref="J298:J299"/>
    <mergeCell ref="K298:L299"/>
    <mergeCell ref="M298:M299"/>
    <mergeCell ref="B300:B301"/>
    <mergeCell ref="C300:D301"/>
    <mergeCell ref="E300:E301"/>
    <mergeCell ref="F300:F301"/>
    <mergeCell ref="G300:H301"/>
    <mergeCell ref="I300:I301"/>
    <mergeCell ref="J300:J301"/>
    <mergeCell ref="B298:B299"/>
    <mergeCell ref="C298:D299"/>
    <mergeCell ref="E298:E299"/>
    <mergeCell ref="F298:F299"/>
    <mergeCell ref="G298:H299"/>
    <mergeCell ref="I298:I299"/>
    <mergeCell ref="M293:M295"/>
    <mergeCell ref="B296:B297"/>
    <mergeCell ref="C296:D297"/>
    <mergeCell ref="E296:E297"/>
    <mergeCell ref="F296:F297"/>
    <mergeCell ref="G296:H297"/>
    <mergeCell ref="I296:I297"/>
    <mergeCell ref="J296:J297"/>
    <mergeCell ref="K296:L297"/>
    <mergeCell ref="M296:M297"/>
    <mergeCell ref="G293:H293"/>
    <mergeCell ref="G294:H294"/>
    <mergeCell ref="G295:H295"/>
    <mergeCell ref="I293:I295"/>
    <mergeCell ref="J293:J295"/>
    <mergeCell ref="K293:L293"/>
    <mergeCell ref="K294:L294"/>
    <mergeCell ref="K295:L295"/>
    <mergeCell ref="AE281:AE282"/>
    <mergeCell ref="AF281:AF282"/>
    <mergeCell ref="AG281:AG282"/>
    <mergeCell ref="B291:M291"/>
    <mergeCell ref="B293:B295"/>
    <mergeCell ref="C293:D293"/>
    <mergeCell ref="C294:D294"/>
    <mergeCell ref="C295:D295"/>
    <mergeCell ref="E293:E295"/>
    <mergeCell ref="F293:F295"/>
    <mergeCell ref="Y281:Y282"/>
    <mergeCell ref="Z281:Z282"/>
    <mergeCell ref="AA281:AA282"/>
    <mergeCell ref="AB281:AB282"/>
    <mergeCell ref="AC281:AC282"/>
    <mergeCell ref="AD281:AD282"/>
    <mergeCell ref="S281:S282"/>
    <mergeCell ref="T281:T282"/>
    <mergeCell ref="U281:U282"/>
    <mergeCell ref="V281:V282"/>
    <mergeCell ref="W281:W282"/>
    <mergeCell ref="X281:X282"/>
    <mergeCell ref="M281:M282"/>
    <mergeCell ref="N281:N282"/>
    <mergeCell ref="O281:O282"/>
    <mergeCell ref="P281:P282"/>
    <mergeCell ref="Q281:Q282"/>
    <mergeCell ref="R281:R282"/>
    <mergeCell ref="G281:G282"/>
    <mergeCell ref="H281:H282"/>
    <mergeCell ref="I281:I282"/>
    <mergeCell ref="J281:J282"/>
    <mergeCell ref="K281:K282"/>
    <mergeCell ref="L281:L282"/>
    <mergeCell ref="AA279:AB280"/>
    <mergeCell ref="AC279:AC280"/>
    <mergeCell ref="AD279:AD280"/>
    <mergeCell ref="AE279:AF280"/>
    <mergeCell ref="AG279:AG280"/>
    <mergeCell ref="B281:B282"/>
    <mergeCell ref="C281:C282"/>
    <mergeCell ref="D281:D282"/>
    <mergeCell ref="E281:E282"/>
    <mergeCell ref="F281:F282"/>
    <mergeCell ref="S279:T280"/>
    <mergeCell ref="U279:U280"/>
    <mergeCell ref="V279:V280"/>
    <mergeCell ref="W279:X280"/>
    <mergeCell ref="Y279:Y280"/>
    <mergeCell ref="Z279:Z280"/>
    <mergeCell ref="K279:L280"/>
    <mergeCell ref="M279:M280"/>
    <mergeCell ref="N279:N280"/>
    <mergeCell ref="O279:P280"/>
    <mergeCell ref="Q279:Q280"/>
    <mergeCell ref="R279:R280"/>
    <mergeCell ref="AD277:AD278"/>
    <mergeCell ref="AE277:AF278"/>
    <mergeCell ref="AG277:AG278"/>
    <mergeCell ref="B279:B280"/>
    <mergeCell ref="C279:D280"/>
    <mergeCell ref="E279:E280"/>
    <mergeCell ref="F279:F280"/>
    <mergeCell ref="G279:H280"/>
    <mergeCell ref="I279:I280"/>
    <mergeCell ref="J279:J280"/>
    <mergeCell ref="V277:V278"/>
    <mergeCell ref="W277:X278"/>
    <mergeCell ref="Y277:Y278"/>
    <mergeCell ref="Z277:Z278"/>
    <mergeCell ref="AA277:AB278"/>
    <mergeCell ref="AC277:AC278"/>
    <mergeCell ref="N277:N278"/>
    <mergeCell ref="O277:P278"/>
    <mergeCell ref="Q277:Q278"/>
    <mergeCell ref="R277:R278"/>
    <mergeCell ref="S277:T278"/>
    <mergeCell ref="U277:U278"/>
    <mergeCell ref="AG275:AG276"/>
    <mergeCell ref="B277:B278"/>
    <mergeCell ref="C277:D278"/>
    <mergeCell ref="E277:E278"/>
    <mergeCell ref="F277:F278"/>
    <mergeCell ref="G277:H278"/>
    <mergeCell ref="I277:I278"/>
    <mergeCell ref="J277:J278"/>
    <mergeCell ref="K277:L278"/>
    <mergeCell ref="M277:M278"/>
    <mergeCell ref="Y275:Y276"/>
    <mergeCell ref="Z275:Z276"/>
    <mergeCell ref="AA275:AB276"/>
    <mergeCell ref="AC275:AC276"/>
    <mergeCell ref="AD275:AD276"/>
    <mergeCell ref="AE275:AF276"/>
    <mergeCell ref="Q275:Q276"/>
    <mergeCell ref="R275:R276"/>
    <mergeCell ref="S275:T276"/>
    <mergeCell ref="U275:U276"/>
    <mergeCell ref="V275:V276"/>
    <mergeCell ref="W275:X276"/>
    <mergeCell ref="I275:I276"/>
    <mergeCell ref="J275:J276"/>
    <mergeCell ref="K275:L276"/>
    <mergeCell ref="M275:M276"/>
    <mergeCell ref="N275:N276"/>
    <mergeCell ref="O275:P276"/>
    <mergeCell ref="AA273:AB274"/>
    <mergeCell ref="AC273:AC274"/>
    <mergeCell ref="AD273:AD274"/>
    <mergeCell ref="AE273:AF274"/>
    <mergeCell ref="AG273:AG274"/>
    <mergeCell ref="B275:B276"/>
    <mergeCell ref="C275:D276"/>
    <mergeCell ref="E275:E276"/>
    <mergeCell ref="F275:F276"/>
    <mergeCell ref="G275:H276"/>
    <mergeCell ref="S273:T274"/>
    <mergeCell ref="U273:U274"/>
    <mergeCell ref="V273:V274"/>
    <mergeCell ref="W273:X274"/>
    <mergeCell ref="Y273:Y274"/>
    <mergeCell ref="Z273:Z274"/>
    <mergeCell ref="K273:L274"/>
    <mergeCell ref="M273:M274"/>
    <mergeCell ref="N273:N274"/>
    <mergeCell ref="O273:P274"/>
    <mergeCell ref="Q273:Q274"/>
    <mergeCell ref="R273:R274"/>
    <mergeCell ref="AD271:AD272"/>
    <mergeCell ref="AE271:AF272"/>
    <mergeCell ref="AG271:AG272"/>
    <mergeCell ref="B273:B274"/>
    <mergeCell ref="C273:D274"/>
    <mergeCell ref="E273:E274"/>
    <mergeCell ref="F273:F274"/>
    <mergeCell ref="G273:H274"/>
    <mergeCell ref="I273:I274"/>
    <mergeCell ref="J273:J274"/>
    <mergeCell ref="V271:V272"/>
    <mergeCell ref="W271:X272"/>
    <mergeCell ref="Y271:Y272"/>
    <mergeCell ref="Z271:Z272"/>
    <mergeCell ref="AA271:AB272"/>
    <mergeCell ref="AC271:AC272"/>
    <mergeCell ref="N271:N272"/>
    <mergeCell ref="O271:P272"/>
    <mergeCell ref="Q271:Q272"/>
    <mergeCell ref="R271:R272"/>
    <mergeCell ref="S271:T272"/>
    <mergeCell ref="U271:U272"/>
    <mergeCell ref="AG269:AG270"/>
    <mergeCell ref="B271:B272"/>
    <mergeCell ref="C271:D272"/>
    <mergeCell ref="E271:E272"/>
    <mergeCell ref="F271:F272"/>
    <mergeCell ref="G271:H272"/>
    <mergeCell ref="I271:I272"/>
    <mergeCell ref="J271:J272"/>
    <mergeCell ref="K271:L272"/>
    <mergeCell ref="M271:M272"/>
    <mergeCell ref="Y269:Y270"/>
    <mergeCell ref="Z269:Z270"/>
    <mergeCell ref="AA269:AB270"/>
    <mergeCell ref="AC269:AC270"/>
    <mergeCell ref="AD269:AD270"/>
    <mergeCell ref="AE269:AF270"/>
    <mergeCell ref="Q269:Q270"/>
    <mergeCell ref="R269:R270"/>
    <mergeCell ref="S269:T270"/>
    <mergeCell ref="U269:U270"/>
    <mergeCell ref="V269:V270"/>
    <mergeCell ref="W269:X270"/>
    <mergeCell ref="I269:I270"/>
    <mergeCell ref="J269:J270"/>
    <mergeCell ref="K269:L270"/>
    <mergeCell ref="M269:M270"/>
    <mergeCell ref="N269:N270"/>
    <mergeCell ref="O269:P270"/>
    <mergeCell ref="AA267:AB268"/>
    <mergeCell ref="AC267:AC268"/>
    <mergeCell ref="AD267:AD268"/>
    <mergeCell ref="AE267:AF268"/>
    <mergeCell ref="AG267:AG268"/>
    <mergeCell ref="B269:B270"/>
    <mergeCell ref="C269:D270"/>
    <mergeCell ref="E269:E270"/>
    <mergeCell ref="F269:F270"/>
    <mergeCell ref="G269:H270"/>
    <mergeCell ref="S267:T268"/>
    <mergeCell ref="U267:U268"/>
    <mergeCell ref="V267:V268"/>
    <mergeCell ref="W267:X268"/>
    <mergeCell ref="Y267:Y268"/>
    <mergeCell ref="Z267:Z268"/>
    <mergeCell ref="K267:L268"/>
    <mergeCell ref="M267:M268"/>
    <mergeCell ref="N267:N268"/>
    <mergeCell ref="O267:P268"/>
    <mergeCell ref="Q267:Q268"/>
    <mergeCell ref="R267:R268"/>
    <mergeCell ref="AD265:AD266"/>
    <mergeCell ref="AE265:AF266"/>
    <mergeCell ref="AG265:AG266"/>
    <mergeCell ref="B267:B268"/>
    <mergeCell ref="C267:D268"/>
    <mergeCell ref="E267:E268"/>
    <mergeCell ref="F267:F268"/>
    <mergeCell ref="G267:H268"/>
    <mergeCell ref="I267:I268"/>
    <mergeCell ref="J267:J268"/>
    <mergeCell ref="V265:V266"/>
    <mergeCell ref="W265:X266"/>
    <mergeCell ref="Y265:Y266"/>
    <mergeCell ref="Z265:Z266"/>
    <mergeCell ref="AA265:AB266"/>
    <mergeCell ref="AC265:AC266"/>
    <mergeCell ref="N265:N266"/>
    <mergeCell ref="O265:P266"/>
    <mergeCell ref="Q265:Q266"/>
    <mergeCell ref="R265:R266"/>
    <mergeCell ref="S265:T266"/>
    <mergeCell ref="U265:U266"/>
    <mergeCell ref="AG263:AG264"/>
    <mergeCell ref="B265:B266"/>
    <mergeCell ref="C265:D266"/>
    <mergeCell ref="E265:E266"/>
    <mergeCell ref="F265:F266"/>
    <mergeCell ref="G265:H266"/>
    <mergeCell ref="I265:I266"/>
    <mergeCell ref="J265:J266"/>
    <mergeCell ref="K265:L266"/>
    <mergeCell ref="M265:M266"/>
    <mergeCell ref="Y263:Y264"/>
    <mergeCell ref="Z263:Z264"/>
    <mergeCell ref="AA263:AB264"/>
    <mergeCell ref="AC263:AC264"/>
    <mergeCell ref="AD263:AD264"/>
    <mergeCell ref="AE263:AF264"/>
    <mergeCell ref="Q263:Q264"/>
    <mergeCell ref="R263:R264"/>
    <mergeCell ref="S263:T264"/>
    <mergeCell ref="U263:U264"/>
    <mergeCell ref="V263:V264"/>
    <mergeCell ref="W263:X264"/>
    <mergeCell ref="I263:I264"/>
    <mergeCell ref="J263:J264"/>
    <mergeCell ref="K263:L264"/>
    <mergeCell ref="M263:M264"/>
    <mergeCell ref="N263:N264"/>
    <mergeCell ref="O263:P264"/>
    <mergeCell ref="AA261:AB262"/>
    <mergeCell ref="AC261:AC262"/>
    <mergeCell ref="AD261:AD262"/>
    <mergeCell ref="AE261:AF262"/>
    <mergeCell ref="AG261:AG262"/>
    <mergeCell ref="B263:B264"/>
    <mergeCell ref="C263:D264"/>
    <mergeCell ref="E263:E264"/>
    <mergeCell ref="F263:F264"/>
    <mergeCell ref="G263:H264"/>
    <mergeCell ref="S261:T262"/>
    <mergeCell ref="U261:U262"/>
    <mergeCell ref="V261:V262"/>
    <mergeCell ref="W261:X262"/>
    <mergeCell ref="Y261:Y262"/>
    <mergeCell ref="Z261:Z262"/>
    <mergeCell ref="K261:L262"/>
    <mergeCell ref="M261:M262"/>
    <mergeCell ref="N261:N262"/>
    <mergeCell ref="O261:P262"/>
    <mergeCell ref="Q261:Q262"/>
    <mergeCell ref="R261:R262"/>
    <mergeCell ref="AE259:AE260"/>
    <mergeCell ref="AF259:AF260"/>
    <mergeCell ref="AG259:AG260"/>
    <mergeCell ref="B261:B262"/>
    <mergeCell ref="C261:D262"/>
    <mergeCell ref="E261:E262"/>
    <mergeCell ref="F261:F262"/>
    <mergeCell ref="G261:H262"/>
    <mergeCell ref="I261:I262"/>
    <mergeCell ref="J261:J262"/>
    <mergeCell ref="Y259:Y260"/>
    <mergeCell ref="Z259:Z260"/>
    <mergeCell ref="AA259:AA260"/>
    <mergeCell ref="AB259:AB260"/>
    <mergeCell ref="AC259:AC260"/>
    <mergeCell ref="AD259:AD260"/>
    <mergeCell ref="S259:S260"/>
    <mergeCell ref="T259:T260"/>
    <mergeCell ref="U259:U260"/>
    <mergeCell ref="V259:V260"/>
    <mergeCell ref="W259:W260"/>
    <mergeCell ref="X259:X260"/>
    <mergeCell ref="M259:M260"/>
    <mergeCell ref="N259:N260"/>
    <mergeCell ref="O259:O260"/>
    <mergeCell ref="P259:P260"/>
    <mergeCell ref="Q259:Q260"/>
    <mergeCell ref="R259:R260"/>
    <mergeCell ref="G259:G260"/>
    <mergeCell ref="H259:H260"/>
    <mergeCell ref="I259:I260"/>
    <mergeCell ref="J259:J260"/>
    <mergeCell ref="K259:K260"/>
    <mergeCell ref="L259:L260"/>
    <mergeCell ref="AA257:AB258"/>
    <mergeCell ref="AC257:AC258"/>
    <mergeCell ref="AD257:AD258"/>
    <mergeCell ref="AE257:AF258"/>
    <mergeCell ref="AG257:AG258"/>
    <mergeCell ref="B259:B260"/>
    <mergeCell ref="C259:C260"/>
    <mergeCell ref="D259:D260"/>
    <mergeCell ref="E259:E260"/>
    <mergeCell ref="F259:F260"/>
    <mergeCell ref="S257:T258"/>
    <mergeCell ref="U257:U258"/>
    <mergeCell ref="V257:V258"/>
    <mergeCell ref="W257:X258"/>
    <mergeCell ref="Y257:Y258"/>
    <mergeCell ref="Z257:Z258"/>
    <mergeCell ref="K257:L258"/>
    <mergeCell ref="M257:M258"/>
    <mergeCell ref="N257:N258"/>
    <mergeCell ref="O257:P258"/>
    <mergeCell ref="Q257:Q258"/>
    <mergeCell ref="R257:R258"/>
    <mergeCell ref="AD255:AD256"/>
    <mergeCell ref="AE255:AF256"/>
    <mergeCell ref="AG255:AG256"/>
    <mergeCell ref="B257:B258"/>
    <mergeCell ref="C257:D258"/>
    <mergeCell ref="E257:E258"/>
    <mergeCell ref="F257:F258"/>
    <mergeCell ref="G257:H258"/>
    <mergeCell ref="I257:I258"/>
    <mergeCell ref="J257:J258"/>
    <mergeCell ref="V255:V256"/>
    <mergeCell ref="W255:X256"/>
    <mergeCell ref="Y255:Y256"/>
    <mergeCell ref="Z255:Z256"/>
    <mergeCell ref="AA255:AB256"/>
    <mergeCell ref="AC255:AC256"/>
    <mergeCell ref="N255:N256"/>
    <mergeCell ref="O255:P256"/>
    <mergeCell ref="Q255:Q256"/>
    <mergeCell ref="R255:R256"/>
    <mergeCell ref="S255:T256"/>
    <mergeCell ref="U255:U256"/>
    <mergeCell ref="AE254:AG254"/>
    <mergeCell ref="B255:B256"/>
    <mergeCell ref="C255:D256"/>
    <mergeCell ref="E255:E256"/>
    <mergeCell ref="F255:F256"/>
    <mergeCell ref="G255:H256"/>
    <mergeCell ref="I255:I256"/>
    <mergeCell ref="J255:J256"/>
    <mergeCell ref="K255:L256"/>
    <mergeCell ref="M255:M256"/>
    <mergeCell ref="AE252:AE253"/>
    <mergeCell ref="AF252:AF253"/>
    <mergeCell ref="AG252:AG253"/>
    <mergeCell ref="C254:E254"/>
    <mergeCell ref="G254:I254"/>
    <mergeCell ref="K254:M254"/>
    <mergeCell ref="O254:Q254"/>
    <mergeCell ref="S254:U254"/>
    <mergeCell ref="W254:Y254"/>
    <mergeCell ref="AA254:AC254"/>
    <mergeCell ref="Y252:Y253"/>
    <mergeCell ref="Z252:Z253"/>
    <mergeCell ref="AA252:AA253"/>
    <mergeCell ref="AB252:AB253"/>
    <mergeCell ref="AC252:AC253"/>
    <mergeCell ref="AD252:AD253"/>
    <mergeCell ref="S252:S253"/>
    <mergeCell ref="T252:T253"/>
    <mergeCell ref="U252:U253"/>
    <mergeCell ref="V252:V253"/>
    <mergeCell ref="W252:W253"/>
    <mergeCell ref="X252:X253"/>
    <mergeCell ref="M252:M253"/>
    <mergeCell ref="N252:N253"/>
    <mergeCell ref="O252:O253"/>
    <mergeCell ref="P252:P253"/>
    <mergeCell ref="Q252:Q253"/>
    <mergeCell ref="R252:R253"/>
    <mergeCell ref="G252:G253"/>
    <mergeCell ref="H252:H253"/>
    <mergeCell ref="I252:I253"/>
    <mergeCell ref="J252:J253"/>
    <mergeCell ref="K252:K253"/>
    <mergeCell ref="L252:L253"/>
    <mergeCell ref="AA250:AB251"/>
    <mergeCell ref="AC250:AC251"/>
    <mergeCell ref="AD250:AD251"/>
    <mergeCell ref="AE250:AF251"/>
    <mergeCell ref="AG250:AG251"/>
    <mergeCell ref="B252:B253"/>
    <mergeCell ref="C252:C253"/>
    <mergeCell ref="D252:D253"/>
    <mergeCell ref="E252:E253"/>
    <mergeCell ref="F252:F253"/>
    <mergeCell ref="S250:T251"/>
    <mergeCell ref="U250:U251"/>
    <mergeCell ref="V250:V251"/>
    <mergeCell ref="W250:X251"/>
    <mergeCell ref="Y250:Y251"/>
    <mergeCell ref="Z250:Z251"/>
    <mergeCell ref="K250:L251"/>
    <mergeCell ref="M250:M251"/>
    <mergeCell ref="N250:N251"/>
    <mergeCell ref="O250:P251"/>
    <mergeCell ref="Q250:Q251"/>
    <mergeCell ref="R250:R251"/>
    <mergeCell ref="AD248:AD249"/>
    <mergeCell ref="AE248:AF249"/>
    <mergeCell ref="AG248:AG249"/>
    <mergeCell ref="B250:B251"/>
    <mergeCell ref="C250:D251"/>
    <mergeCell ref="E250:E251"/>
    <mergeCell ref="F250:F251"/>
    <mergeCell ref="G250:H251"/>
    <mergeCell ref="I250:I251"/>
    <mergeCell ref="J250:J251"/>
    <mergeCell ref="V248:V249"/>
    <mergeCell ref="W248:X249"/>
    <mergeCell ref="Y248:Y249"/>
    <mergeCell ref="Z248:Z249"/>
    <mergeCell ref="AA248:AB249"/>
    <mergeCell ref="AC248:AC249"/>
    <mergeCell ref="N248:N249"/>
    <mergeCell ref="O248:P249"/>
    <mergeCell ref="Q248:Q249"/>
    <mergeCell ref="R248:R249"/>
    <mergeCell ref="S248:T249"/>
    <mergeCell ref="U248:U249"/>
    <mergeCell ref="AG246:AG247"/>
    <mergeCell ref="B248:B249"/>
    <mergeCell ref="C248:D249"/>
    <mergeCell ref="E248:E249"/>
    <mergeCell ref="F248:F249"/>
    <mergeCell ref="G248:H249"/>
    <mergeCell ref="I248:I249"/>
    <mergeCell ref="J248:J249"/>
    <mergeCell ref="K248:L249"/>
    <mergeCell ref="M248:M249"/>
    <mergeCell ref="Y246:Y247"/>
    <mergeCell ref="Z246:Z247"/>
    <mergeCell ref="AA246:AB247"/>
    <mergeCell ref="AC246:AC247"/>
    <mergeCell ref="AD246:AD247"/>
    <mergeCell ref="AE246:AF247"/>
    <mergeCell ref="Q246:Q247"/>
    <mergeCell ref="R246:R247"/>
    <mergeCell ref="S246:T247"/>
    <mergeCell ref="U246:U247"/>
    <mergeCell ref="V246:V247"/>
    <mergeCell ref="W246:X247"/>
    <mergeCell ref="I246:I247"/>
    <mergeCell ref="J246:J247"/>
    <mergeCell ref="K246:L247"/>
    <mergeCell ref="M246:M247"/>
    <mergeCell ref="N246:N247"/>
    <mergeCell ref="O246:P247"/>
    <mergeCell ref="AA244:AB245"/>
    <mergeCell ref="AC244:AC245"/>
    <mergeCell ref="AD244:AD245"/>
    <mergeCell ref="AE244:AF245"/>
    <mergeCell ref="AG244:AG245"/>
    <mergeCell ref="B246:B247"/>
    <mergeCell ref="C246:D247"/>
    <mergeCell ref="E246:E247"/>
    <mergeCell ref="F246:F247"/>
    <mergeCell ref="G246:H247"/>
    <mergeCell ref="S244:T245"/>
    <mergeCell ref="U244:U245"/>
    <mergeCell ref="V244:V245"/>
    <mergeCell ref="W244:X245"/>
    <mergeCell ref="Y244:Y245"/>
    <mergeCell ref="Z244:Z245"/>
    <mergeCell ref="K244:L245"/>
    <mergeCell ref="M244:M245"/>
    <mergeCell ref="N244:N245"/>
    <mergeCell ref="O244:P245"/>
    <mergeCell ref="Q244:Q245"/>
    <mergeCell ref="R244:R245"/>
    <mergeCell ref="AD242:AD243"/>
    <mergeCell ref="AE242:AF243"/>
    <mergeCell ref="AG242:AG243"/>
    <mergeCell ref="B244:B245"/>
    <mergeCell ref="C244:D245"/>
    <mergeCell ref="E244:E245"/>
    <mergeCell ref="F244:F245"/>
    <mergeCell ref="G244:H245"/>
    <mergeCell ref="I244:I245"/>
    <mergeCell ref="J244:J245"/>
    <mergeCell ref="V242:V243"/>
    <mergeCell ref="W242:X243"/>
    <mergeCell ref="Y242:Y243"/>
    <mergeCell ref="Z242:Z243"/>
    <mergeCell ref="AA242:AB243"/>
    <mergeCell ref="AC242:AC243"/>
    <mergeCell ref="N242:N243"/>
    <mergeCell ref="O242:P243"/>
    <mergeCell ref="Q242:Q243"/>
    <mergeCell ref="R242:R243"/>
    <mergeCell ref="S242:T243"/>
    <mergeCell ref="U242:U243"/>
    <mergeCell ref="AG240:AG241"/>
    <mergeCell ref="B242:B243"/>
    <mergeCell ref="C242:D243"/>
    <mergeCell ref="E242:E243"/>
    <mergeCell ref="F242:F243"/>
    <mergeCell ref="G242:H243"/>
    <mergeCell ref="I242:I243"/>
    <mergeCell ref="J242:J243"/>
    <mergeCell ref="K242:L243"/>
    <mergeCell ref="M242:M243"/>
    <mergeCell ref="Y240:Y241"/>
    <mergeCell ref="Z240:Z241"/>
    <mergeCell ref="AA240:AB241"/>
    <mergeCell ref="AC240:AC241"/>
    <mergeCell ref="AD240:AD241"/>
    <mergeCell ref="AE240:AF241"/>
    <mergeCell ref="Q240:Q241"/>
    <mergeCell ref="R240:R241"/>
    <mergeCell ref="S240:T241"/>
    <mergeCell ref="U240:U241"/>
    <mergeCell ref="V240:V241"/>
    <mergeCell ref="W240:X241"/>
    <mergeCell ref="I240:I241"/>
    <mergeCell ref="J240:J241"/>
    <mergeCell ref="K240:L241"/>
    <mergeCell ref="M240:M241"/>
    <mergeCell ref="N240:N241"/>
    <mergeCell ref="O240:P241"/>
    <mergeCell ref="AA238:AB239"/>
    <mergeCell ref="AC238:AC239"/>
    <mergeCell ref="AD238:AD239"/>
    <mergeCell ref="AE238:AF239"/>
    <mergeCell ref="AG238:AG239"/>
    <mergeCell ref="B240:B241"/>
    <mergeCell ref="C240:D241"/>
    <mergeCell ref="E240:E241"/>
    <mergeCell ref="F240:F241"/>
    <mergeCell ref="G240:H241"/>
    <mergeCell ref="S238:T239"/>
    <mergeCell ref="U238:U239"/>
    <mergeCell ref="V238:V239"/>
    <mergeCell ref="W238:X239"/>
    <mergeCell ref="Y238:Y239"/>
    <mergeCell ref="Z238:Z239"/>
    <mergeCell ref="K238:L239"/>
    <mergeCell ref="M238:M239"/>
    <mergeCell ref="N238:N239"/>
    <mergeCell ref="O238:P239"/>
    <mergeCell ref="Q238:Q239"/>
    <mergeCell ref="R238:R239"/>
    <mergeCell ref="AD236:AD237"/>
    <mergeCell ref="AE236:AF237"/>
    <mergeCell ref="AG236:AG237"/>
    <mergeCell ref="B238:B239"/>
    <mergeCell ref="C238:D239"/>
    <mergeCell ref="E238:E239"/>
    <mergeCell ref="F238:F239"/>
    <mergeCell ref="G238:H239"/>
    <mergeCell ref="I238:I239"/>
    <mergeCell ref="J238:J239"/>
    <mergeCell ref="V236:V237"/>
    <mergeCell ref="W236:X237"/>
    <mergeCell ref="Y236:Y237"/>
    <mergeCell ref="Z236:Z237"/>
    <mergeCell ref="AA236:AB237"/>
    <mergeCell ref="AC236:AC237"/>
    <mergeCell ref="N236:N237"/>
    <mergeCell ref="O236:P237"/>
    <mergeCell ref="Q236:Q237"/>
    <mergeCell ref="R236:R237"/>
    <mergeCell ref="S236:T237"/>
    <mergeCell ref="U236:U237"/>
    <mergeCell ref="AG234:AG235"/>
    <mergeCell ref="B236:B237"/>
    <mergeCell ref="C236:D237"/>
    <mergeCell ref="E236:E237"/>
    <mergeCell ref="F236:F237"/>
    <mergeCell ref="G236:H237"/>
    <mergeCell ref="I236:I237"/>
    <mergeCell ref="J236:J237"/>
    <mergeCell ref="K236:L237"/>
    <mergeCell ref="M236:M237"/>
    <mergeCell ref="Y234:Y235"/>
    <mergeCell ref="Z234:Z235"/>
    <mergeCell ref="AA234:AB235"/>
    <mergeCell ref="AC234:AC235"/>
    <mergeCell ref="AD234:AD235"/>
    <mergeCell ref="AE234:AF235"/>
    <mergeCell ref="Q234:Q235"/>
    <mergeCell ref="R234:R235"/>
    <mergeCell ref="S234:T235"/>
    <mergeCell ref="U234:U235"/>
    <mergeCell ref="V234:V235"/>
    <mergeCell ref="W234:X235"/>
    <mergeCell ref="I234:I235"/>
    <mergeCell ref="J234:J235"/>
    <mergeCell ref="K234:L235"/>
    <mergeCell ref="M234:M235"/>
    <mergeCell ref="N234:N235"/>
    <mergeCell ref="O234:P235"/>
    <mergeCell ref="AA232:AB233"/>
    <mergeCell ref="AC232:AC233"/>
    <mergeCell ref="AD232:AD233"/>
    <mergeCell ref="AE232:AF233"/>
    <mergeCell ref="AG232:AG233"/>
    <mergeCell ref="B234:B235"/>
    <mergeCell ref="C234:D235"/>
    <mergeCell ref="E234:E235"/>
    <mergeCell ref="F234:F235"/>
    <mergeCell ref="G234:H235"/>
    <mergeCell ref="S232:T233"/>
    <mergeCell ref="U232:U233"/>
    <mergeCell ref="V232:V233"/>
    <mergeCell ref="W232:X233"/>
    <mergeCell ref="Y232:Y233"/>
    <mergeCell ref="Z232:Z233"/>
    <mergeCell ref="K232:L233"/>
    <mergeCell ref="M232:M233"/>
    <mergeCell ref="N232:N233"/>
    <mergeCell ref="O232:P233"/>
    <mergeCell ref="Q232:Q233"/>
    <mergeCell ref="R232:R233"/>
    <mergeCell ref="AE230:AE231"/>
    <mergeCell ref="AF230:AF231"/>
    <mergeCell ref="AG230:AG231"/>
    <mergeCell ref="B232:B233"/>
    <mergeCell ref="C232:D233"/>
    <mergeCell ref="E232:E233"/>
    <mergeCell ref="F232:F233"/>
    <mergeCell ref="G232:H233"/>
    <mergeCell ref="I232:I233"/>
    <mergeCell ref="J232:J233"/>
    <mergeCell ref="Y230:Y231"/>
    <mergeCell ref="Z230:Z231"/>
    <mergeCell ref="AA230:AA231"/>
    <mergeCell ref="AB230:AB231"/>
    <mergeCell ref="AC230:AC231"/>
    <mergeCell ref="AD230:AD231"/>
    <mergeCell ref="S230:S231"/>
    <mergeCell ref="T230:T231"/>
    <mergeCell ref="U230:U231"/>
    <mergeCell ref="V230:V231"/>
    <mergeCell ref="W230:W231"/>
    <mergeCell ref="X230:X231"/>
    <mergeCell ref="M230:M231"/>
    <mergeCell ref="N230:N231"/>
    <mergeCell ref="O230:O231"/>
    <mergeCell ref="P230:P231"/>
    <mergeCell ref="Q230:Q231"/>
    <mergeCell ref="R230:R231"/>
    <mergeCell ref="G230:G231"/>
    <mergeCell ref="H230:H231"/>
    <mergeCell ref="I230:I231"/>
    <mergeCell ref="J230:J231"/>
    <mergeCell ref="K230:K231"/>
    <mergeCell ref="L230:L231"/>
    <mergeCell ref="AA228:AB229"/>
    <mergeCell ref="AC228:AC229"/>
    <mergeCell ref="AD228:AD229"/>
    <mergeCell ref="AE228:AF229"/>
    <mergeCell ref="AG228:AG229"/>
    <mergeCell ref="B230:B231"/>
    <mergeCell ref="C230:C231"/>
    <mergeCell ref="D230:D231"/>
    <mergeCell ref="E230:E231"/>
    <mergeCell ref="F230:F231"/>
    <mergeCell ref="S228:T229"/>
    <mergeCell ref="U228:U229"/>
    <mergeCell ref="V228:V229"/>
    <mergeCell ref="W228:X229"/>
    <mergeCell ref="Y228:Y229"/>
    <mergeCell ref="Z228:Z229"/>
    <mergeCell ref="K228:L229"/>
    <mergeCell ref="M228:M229"/>
    <mergeCell ref="N228:N229"/>
    <mergeCell ref="O228:P229"/>
    <mergeCell ref="Q228:Q229"/>
    <mergeCell ref="R228:R229"/>
    <mergeCell ref="AD226:AD227"/>
    <mergeCell ref="AE226:AF227"/>
    <mergeCell ref="AG226:AG227"/>
    <mergeCell ref="B228:B229"/>
    <mergeCell ref="C228:D229"/>
    <mergeCell ref="E228:E229"/>
    <mergeCell ref="F228:F229"/>
    <mergeCell ref="G228:H229"/>
    <mergeCell ref="I228:I229"/>
    <mergeCell ref="J228:J229"/>
    <mergeCell ref="V226:V227"/>
    <mergeCell ref="W226:X227"/>
    <mergeCell ref="Y226:Y227"/>
    <mergeCell ref="Z226:Z227"/>
    <mergeCell ref="AA226:AB227"/>
    <mergeCell ref="AC226:AC227"/>
    <mergeCell ref="N226:N227"/>
    <mergeCell ref="O226:P227"/>
    <mergeCell ref="Q226:Q227"/>
    <mergeCell ref="R226:R227"/>
    <mergeCell ref="S226:T227"/>
    <mergeCell ref="U226:U227"/>
    <mergeCell ref="AG222:AG225"/>
    <mergeCell ref="B226:B227"/>
    <mergeCell ref="C226:D227"/>
    <mergeCell ref="E226:E227"/>
    <mergeCell ref="F226:F227"/>
    <mergeCell ref="G226:H227"/>
    <mergeCell ref="I226:I227"/>
    <mergeCell ref="J226:J227"/>
    <mergeCell ref="K226:L227"/>
    <mergeCell ref="M226:M227"/>
    <mergeCell ref="AC222:AC225"/>
    <mergeCell ref="AD222:AD225"/>
    <mergeCell ref="AE222:AF222"/>
    <mergeCell ref="AE223:AF223"/>
    <mergeCell ref="AE224:AF224"/>
    <mergeCell ref="AE225:AF225"/>
    <mergeCell ref="W222:X225"/>
    <mergeCell ref="Y222:Y225"/>
    <mergeCell ref="Z222:Z225"/>
    <mergeCell ref="AA222:AB222"/>
    <mergeCell ref="AA223:AB223"/>
    <mergeCell ref="AA224:AB224"/>
    <mergeCell ref="AA225:AB225"/>
    <mergeCell ref="S222:T222"/>
    <mergeCell ref="S223:T223"/>
    <mergeCell ref="S224:T224"/>
    <mergeCell ref="S225:T225"/>
    <mergeCell ref="U222:U225"/>
    <mergeCell ref="V222:V225"/>
    <mergeCell ref="O222:P222"/>
    <mergeCell ref="O223:P223"/>
    <mergeCell ref="O224:P224"/>
    <mergeCell ref="O225:P225"/>
    <mergeCell ref="Q222:Q225"/>
    <mergeCell ref="R222:R225"/>
    <mergeCell ref="K222:L222"/>
    <mergeCell ref="K223:L223"/>
    <mergeCell ref="K224:L224"/>
    <mergeCell ref="K225:L225"/>
    <mergeCell ref="M222:M225"/>
    <mergeCell ref="N222:N225"/>
    <mergeCell ref="G222:H222"/>
    <mergeCell ref="G223:H223"/>
    <mergeCell ref="G224:H224"/>
    <mergeCell ref="G225:H225"/>
    <mergeCell ref="I222:I225"/>
    <mergeCell ref="J222:J225"/>
    <mergeCell ref="T213:T214"/>
    <mergeCell ref="U213:U214"/>
    <mergeCell ref="B220:AG220"/>
    <mergeCell ref="B222:B225"/>
    <mergeCell ref="C222:D222"/>
    <mergeCell ref="C223:D223"/>
    <mergeCell ref="C224:D224"/>
    <mergeCell ref="C225:D225"/>
    <mergeCell ref="E222:E225"/>
    <mergeCell ref="F222:F225"/>
    <mergeCell ref="M213:M214"/>
    <mergeCell ref="N213:N214"/>
    <mergeCell ref="O213:P214"/>
    <mergeCell ref="Q213:Q214"/>
    <mergeCell ref="R213:R214"/>
    <mergeCell ref="S213:S214"/>
    <mergeCell ref="B213:E214"/>
    <mergeCell ref="F213:F214"/>
    <mergeCell ref="G213:H214"/>
    <mergeCell ref="I213:I214"/>
    <mergeCell ref="J213:J214"/>
    <mergeCell ref="K213:L214"/>
    <mergeCell ref="P211:P212"/>
    <mergeCell ref="Q211:Q212"/>
    <mergeCell ref="R211:R212"/>
    <mergeCell ref="S211:S212"/>
    <mergeCell ref="T211:T212"/>
    <mergeCell ref="U211:U212"/>
    <mergeCell ref="J211:J212"/>
    <mergeCell ref="K211:K212"/>
    <mergeCell ref="L211:L212"/>
    <mergeCell ref="M211:M212"/>
    <mergeCell ref="N211:N212"/>
    <mergeCell ref="O211:O212"/>
    <mergeCell ref="S209:T210"/>
    <mergeCell ref="U209:U210"/>
    <mergeCell ref="B211:B212"/>
    <mergeCell ref="C211:C212"/>
    <mergeCell ref="D211:D212"/>
    <mergeCell ref="E211:E212"/>
    <mergeCell ref="F211:F212"/>
    <mergeCell ref="G211:G212"/>
    <mergeCell ref="H211:H212"/>
    <mergeCell ref="I211:I212"/>
    <mergeCell ref="K209:L210"/>
    <mergeCell ref="M209:M210"/>
    <mergeCell ref="N209:N210"/>
    <mergeCell ref="O209:P210"/>
    <mergeCell ref="Q209:Q210"/>
    <mergeCell ref="R209:R210"/>
    <mergeCell ref="S207:S208"/>
    <mergeCell ref="T207:T208"/>
    <mergeCell ref="U207:U208"/>
    <mergeCell ref="B209:B210"/>
    <mergeCell ref="C209:D210"/>
    <mergeCell ref="E209:E210"/>
    <mergeCell ref="F209:F210"/>
    <mergeCell ref="G209:H210"/>
    <mergeCell ref="I209:I210"/>
    <mergeCell ref="J209:J210"/>
    <mergeCell ref="M207:M208"/>
    <mergeCell ref="N207:N208"/>
    <mergeCell ref="O207:O208"/>
    <mergeCell ref="P207:P208"/>
    <mergeCell ref="Q207:Q208"/>
    <mergeCell ref="R207:R208"/>
    <mergeCell ref="G207:G208"/>
    <mergeCell ref="H207:H208"/>
    <mergeCell ref="I207:I208"/>
    <mergeCell ref="J207:J208"/>
    <mergeCell ref="K207:K208"/>
    <mergeCell ref="L207:L208"/>
    <mergeCell ref="Q205:Q206"/>
    <mergeCell ref="R205:R206"/>
    <mergeCell ref="S205:T205"/>
    <mergeCell ref="S206:T206"/>
    <mergeCell ref="U205:U206"/>
    <mergeCell ref="B207:B208"/>
    <mergeCell ref="C207:C208"/>
    <mergeCell ref="D207:D208"/>
    <mergeCell ref="E207:E208"/>
    <mergeCell ref="F207:F208"/>
    <mergeCell ref="I205:I206"/>
    <mergeCell ref="J205:J206"/>
    <mergeCell ref="K205:L206"/>
    <mergeCell ref="M205:M206"/>
    <mergeCell ref="N205:N206"/>
    <mergeCell ref="O205:P206"/>
    <mergeCell ref="B205:B206"/>
    <mergeCell ref="C205:D205"/>
    <mergeCell ref="C206:D206"/>
    <mergeCell ref="E205:E206"/>
    <mergeCell ref="F205:F206"/>
    <mergeCell ref="G205:H205"/>
    <mergeCell ref="G206:H206"/>
    <mergeCell ref="U202:U203"/>
    <mergeCell ref="C204:E204"/>
    <mergeCell ref="G204:I204"/>
    <mergeCell ref="K204:M204"/>
    <mergeCell ref="O204:Q204"/>
    <mergeCell ref="S204:U204"/>
    <mergeCell ref="O202:O203"/>
    <mergeCell ref="P202:P203"/>
    <mergeCell ref="Q202:Q203"/>
    <mergeCell ref="R202:R203"/>
    <mergeCell ref="S202:S203"/>
    <mergeCell ref="T202:T203"/>
    <mergeCell ref="I202:I203"/>
    <mergeCell ref="J202:J203"/>
    <mergeCell ref="K202:K203"/>
    <mergeCell ref="L202:L203"/>
    <mergeCell ref="M202:M203"/>
    <mergeCell ref="N202:N203"/>
    <mergeCell ref="R200:R201"/>
    <mergeCell ref="S200:T201"/>
    <mergeCell ref="U200:U201"/>
    <mergeCell ref="B202:B203"/>
    <mergeCell ref="C202:C203"/>
    <mergeCell ref="D202:D203"/>
    <mergeCell ref="E202:E203"/>
    <mergeCell ref="F202:F203"/>
    <mergeCell ref="G202:G203"/>
    <mergeCell ref="H202:H203"/>
    <mergeCell ref="J200:J201"/>
    <mergeCell ref="K200:L201"/>
    <mergeCell ref="M200:M201"/>
    <mergeCell ref="N200:N201"/>
    <mergeCell ref="O200:P201"/>
    <mergeCell ref="Q200:Q201"/>
    <mergeCell ref="Q198:Q199"/>
    <mergeCell ref="R198:R199"/>
    <mergeCell ref="S198:T199"/>
    <mergeCell ref="U198:U199"/>
    <mergeCell ref="B200:B201"/>
    <mergeCell ref="C200:D201"/>
    <mergeCell ref="E200:E201"/>
    <mergeCell ref="F200:F201"/>
    <mergeCell ref="G200:H201"/>
    <mergeCell ref="I200:I201"/>
    <mergeCell ref="I198:I199"/>
    <mergeCell ref="J198:J199"/>
    <mergeCell ref="K198:L199"/>
    <mergeCell ref="M198:M199"/>
    <mergeCell ref="N198:N199"/>
    <mergeCell ref="O198:P199"/>
    <mergeCell ref="Q196:Q197"/>
    <mergeCell ref="R196:R197"/>
    <mergeCell ref="S196:S197"/>
    <mergeCell ref="T196:T197"/>
    <mergeCell ref="U196:U197"/>
    <mergeCell ref="B198:B199"/>
    <mergeCell ref="C198:D199"/>
    <mergeCell ref="E198:E199"/>
    <mergeCell ref="F198:F199"/>
    <mergeCell ref="G198:H199"/>
    <mergeCell ref="K196:K197"/>
    <mergeCell ref="L196:L197"/>
    <mergeCell ref="M196:M197"/>
    <mergeCell ref="N196:N197"/>
    <mergeCell ref="O196:O197"/>
    <mergeCell ref="P196:P197"/>
    <mergeCell ref="U194:U195"/>
    <mergeCell ref="B196:B197"/>
    <mergeCell ref="C196:C197"/>
    <mergeCell ref="D196:D197"/>
    <mergeCell ref="E196:E197"/>
    <mergeCell ref="F196:F197"/>
    <mergeCell ref="G196:G197"/>
    <mergeCell ref="H196:H197"/>
    <mergeCell ref="I196:I197"/>
    <mergeCell ref="J196:J197"/>
    <mergeCell ref="O194:P194"/>
    <mergeCell ref="O195:P195"/>
    <mergeCell ref="Q194:Q195"/>
    <mergeCell ref="R194:R195"/>
    <mergeCell ref="S194:T194"/>
    <mergeCell ref="S195:T195"/>
    <mergeCell ref="G195:H195"/>
    <mergeCell ref="I194:I195"/>
    <mergeCell ref="J194:J195"/>
    <mergeCell ref="K194:L195"/>
    <mergeCell ref="M194:M195"/>
    <mergeCell ref="N194:N195"/>
    <mergeCell ref="T189:T190"/>
    <mergeCell ref="U189:U190"/>
    <mergeCell ref="B191:U191"/>
    <mergeCell ref="C193:U193"/>
    <mergeCell ref="B194:B195"/>
    <mergeCell ref="C194:D194"/>
    <mergeCell ref="C195:D195"/>
    <mergeCell ref="E194:E195"/>
    <mergeCell ref="F194:F195"/>
    <mergeCell ref="G194:H194"/>
    <mergeCell ref="M189:M190"/>
    <mergeCell ref="N189:N190"/>
    <mergeCell ref="O189:P190"/>
    <mergeCell ref="Q189:Q190"/>
    <mergeCell ref="R189:R190"/>
    <mergeCell ref="S189:S190"/>
    <mergeCell ref="B189:E190"/>
    <mergeCell ref="F189:F190"/>
    <mergeCell ref="G189:H190"/>
    <mergeCell ref="I189:I190"/>
    <mergeCell ref="J189:J190"/>
    <mergeCell ref="K189:L190"/>
    <mergeCell ref="P187:P188"/>
    <mergeCell ref="Q187:Q188"/>
    <mergeCell ref="R187:R188"/>
    <mergeCell ref="S187:S188"/>
    <mergeCell ref="T187:T188"/>
    <mergeCell ref="U187:U188"/>
    <mergeCell ref="J187:J188"/>
    <mergeCell ref="K187:K188"/>
    <mergeCell ref="L187:L188"/>
    <mergeCell ref="M187:M188"/>
    <mergeCell ref="N187:N188"/>
    <mergeCell ref="O187:O188"/>
    <mergeCell ref="S185:T186"/>
    <mergeCell ref="U185:U186"/>
    <mergeCell ref="B187:B188"/>
    <mergeCell ref="C187:C188"/>
    <mergeCell ref="D187:D188"/>
    <mergeCell ref="E187:E188"/>
    <mergeCell ref="F187:F188"/>
    <mergeCell ref="G187:G188"/>
    <mergeCell ref="H187:H188"/>
    <mergeCell ref="I187:I188"/>
    <mergeCell ref="K185:L186"/>
    <mergeCell ref="M185:M186"/>
    <mergeCell ref="N185:N186"/>
    <mergeCell ref="O185:P186"/>
    <mergeCell ref="Q185:Q186"/>
    <mergeCell ref="R185:R186"/>
    <mergeCell ref="S183:S184"/>
    <mergeCell ref="T183:T184"/>
    <mergeCell ref="U183:U184"/>
    <mergeCell ref="B185:B186"/>
    <mergeCell ref="C185:D186"/>
    <mergeCell ref="E185:E186"/>
    <mergeCell ref="F185:F186"/>
    <mergeCell ref="G185:H186"/>
    <mergeCell ref="I185:I186"/>
    <mergeCell ref="J185:J186"/>
    <mergeCell ref="M183:M184"/>
    <mergeCell ref="N183:N184"/>
    <mergeCell ref="O183:O184"/>
    <mergeCell ref="P183:P184"/>
    <mergeCell ref="Q183:Q184"/>
    <mergeCell ref="R183:R184"/>
    <mergeCell ref="G183:G184"/>
    <mergeCell ref="H183:H184"/>
    <mergeCell ref="I183:I184"/>
    <mergeCell ref="J183:J184"/>
    <mergeCell ref="K183:K184"/>
    <mergeCell ref="L183:L184"/>
    <mergeCell ref="Q181:Q182"/>
    <mergeCell ref="R181:R182"/>
    <mergeCell ref="S181:T181"/>
    <mergeCell ref="S182:T182"/>
    <mergeCell ref="U181:U182"/>
    <mergeCell ref="B183:B184"/>
    <mergeCell ref="C183:C184"/>
    <mergeCell ref="D183:D184"/>
    <mergeCell ref="E183:E184"/>
    <mergeCell ref="F183:F184"/>
    <mergeCell ref="I181:I182"/>
    <mergeCell ref="J181:J182"/>
    <mergeCell ref="K181:L182"/>
    <mergeCell ref="M181:M182"/>
    <mergeCell ref="N181:N182"/>
    <mergeCell ref="O181:P182"/>
    <mergeCell ref="B181:B182"/>
    <mergeCell ref="C181:D181"/>
    <mergeCell ref="C182:D182"/>
    <mergeCell ref="E181:E182"/>
    <mergeCell ref="F181:F182"/>
    <mergeCell ref="G181:H181"/>
    <mergeCell ref="G182:H182"/>
    <mergeCell ref="Q178:Q179"/>
    <mergeCell ref="R178:R179"/>
    <mergeCell ref="S178:S179"/>
    <mergeCell ref="T178:T179"/>
    <mergeCell ref="U178:U179"/>
    <mergeCell ref="C180:E180"/>
    <mergeCell ref="G180:I180"/>
    <mergeCell ref="K180:M180"/>
    <mergeCell ref="O180:Q180"/>
    <mergeCell ref="S180:U180"/>
    <mergeCell ref="K178:K179"/>
    <mergeCell ref="L178:L179"/>
    <mergeCell ref="M178:M179"/>
    <mergeCell ref="N178:N179"/>
    <mergeCell ref="O178:O179"/>
    <mergeCell ref="P178:P179"/>
    <mergeCell ref="U176:U177"/>
    <mergeCell ref="B178:B179"/>
    <mergeCell ref="C178:C179"/>
    <mergeCell ref="D178:D179"/>
    <mergeCell ref="E178:E179"/>
    <mergeCell ref="F178:F179"/>
    <mergeCell ref="G178:G179"/>
    <mergeCell ref="H178:H179"/>
    <mergeCell ref="I178:I179"/>
    <mergeCell ref="J178:J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S172:S173"/>
    <mergeCell ref="T172:T173"/>
    <mergeCell ref="U172:U173"/>
    <mergeCell ref="B174:B175"/>
    <mergeCell ref="C174:D175"/>
    <mergeCell ref="E174:E175"/>
    <mergeCell ref="F174:F175"/>
    <mergeCell ref="G174:H175"/>
    <mergeCell ref="I174:I175"/>
    <mergeCell ref="J174:J175"/>
    <mergeCell ref="M172:M173"/>
    <mergeCell ref="N172:N173"/>
    <mergeCell ref="O172:O173"/>
    <mergeCell ref="P172:P173"/>
    <mergeCell ref="Q172:Q173"/>
    <mergeCell ref="R172:R173"/>
    <mergeCell ref="G172:G173"/>
    <mergeCell ref="H172:H173"/>
    <mergeCell ref="I172:I173"/>
    <mergeCell ref="J172:J173"/>
    <mergeCell ref="K172:K173"/>
    <mergeCell ref="L172:L173"/>
    <mergeCell ref="Q170:Q171"/>
    <mergeCell ref="R170:R171"/>
    <mergeCell ref="S170:T170"/>
    <mergeCell ref="S171:T171"/>
    <mergeCell ref="U170:U171"/>
    <mergeCell ref="B172:B173"/>
    <mergeCell ref="C172:C173"/>
    <mergeCell ref="D172:D173"/>
    <mergeCell ref="E172:E173"/>
    <mergeCell ref="F172:F173"/>
    <mergeCell ref="J170:J171"/>
    <mergeCell ref="K170:L171"/>
    <mergeCell ref="M170:M171"/>
    <mergeCell ref="N170:N171"/>
    <mergeCell ref="O170:P170"/>
    <mergeCell ref="O171:P171"/>
    <mergeCell ref="B167:U167"/>
    <mergeCell ref="C169:U169"/>
    <mergeCell ref="B170:B171"/>
    <mergeCell ref="C170:D170"/>
    <mergeCell ref="C171:D171"/>
    <mergeCell ref="E170:E171"/>
    <mergeCell ref="F170:F171"/>
    <mergeCell ref="G170:H170"/>
    <mergeCell ref="G171:H171"/>
    <mergeCell ref="I170:I171"/>
    <mergeCell ref="H149:H150"/>
    <mergeCell ref="I149:I150"/>
    <mergeCell ref="J149:J150"/>
    <mergeCell ref="K149:K150"/>
    <mergeCell ref="L149:L150"/>
    <mergeCell ref="M149:M150"/>
    <mergeCell ref="I147:I148"/>
    <mergeCell ref="J147:J148"/>
    <mergeCell ref="K147:L148"/>
    <mergeCell ref="M147:M148"/>
    <mergeCell ref="B149:B150"/>
    <mergeCell ref="C149:C150"/>
    <mergeCell ref="D149:D150"/>
    <mergeCell ref="E149:E150"/>
    <mergeCell ref="F149:F150"/>
    <mergeCell ref="G149:G150"/>
    <mergeCell ref="I145:I146"/>
    <mergeCell ref="J145:J146"/>
    <mergeCell ref="K145:K146"/>
    <mergeCell ref="L145:L146"/>
    <mergeCell ref="M145:M146"/>
    <mergeCell ref="B147:B148"/>
    <mergeCell ref="C147:D148"/>
    <mergeCell ref="E147:E148"/>
    <mergeCell ref="F147:F148"/>
    <mergeCell ref="G147:H148"/>
    <mergeCell ref="J143:J144"/>
    <mergeCell ref="K143:L144"/>
    <mergeCell ref="M143:M144"/>
    <mergeCell ref="B145:B146"/>
    <mergeCell ref="C145:C146"/>
    <mergeCell ref="D145:D146"/>
    <mergeCell ref="E145:E146"/>
    <mergeCell ref="F145:F146"/>
    <mergeCell ref="G145:G146"/>
    <mergeCell ref="H145:H146"/>
    <mergeCell ref="J141:J142"/>
    <mergeCell ref="K141:K142"/>
    <mergeCell ref="L141:L142"/>
    <mergeCell ref="M141:M142"/>
    <mergeCell ref="B143:B144"/>
    <mergeCell ref="C143:D144"/>
    <mergeCell ref="E143:E144"/>
    <mergeCell ref="F143:F144"/>
    <mergeCell ref="G143:H144"/>
    <mergeCell ref="I143:I144"/>
    <mergeCell ref="K139:L140"/>
    <mergeCell ref="M139:M140"/>
    <mergeCell ref="B141:B142"/>
    <mergeCell ref="C141:C142"/>
    <mergeCell ref="D141:D142"/>
    <mergeCell ref="E141:E142"/>
    <mergeCell ref="F141:F142"/>
    <mergeCell ref="G141:G142"/>
    <mergeCell ref="H141:H142"/>
    <mergeCell ref="I141:I142"/>
    <mergeCell ref="K137:K138"/>
    <mergeCell ref="L137:L138"/>
    <mergeCell ref="M137:M138"/>
    <mergeCell ref="B139:B140"/>
    <mergeCell ref="C139:D140"/>
    <mergeCell ref="E139:E140"/>
    <mergeCell ref="F139:F140"/>
    <mergeCell ref="G139:H140"/>
    <mergeCell ref="I139:I140"/>
    <mergeCell ref="J139:J140"/>
    <mergeCell ref="M135:M136"/>
    <mergeCell ref="B137:B138"/>
    <mergeCell ref="C137:C138"/>
    <mergeCell ref="D137:D138"/>
    <mergeCell ref="E137:E138"/>
    <mergeCell ref="F137:F138"/>
    <mergeCell ref="G137:G138"/>
    <mergeCell ref="H137:H138"/>
    <mergeCell ref="I137:I138"/>
    <mergeCell ref="J137:J138"/>
    <mergeCell ref="K133:L134"/>
    <mergeCell ref="M133:M134"/>
    <mergeCell ref="B135:B136"/>
    <mergeCell ref="C135:D136"/>
    <mergeCell ref="E135:E136"/>
    <mergeCell ref="F135:F136"/>
    <mergeCell ref="G135:H136"/>
    <mergeCell ref="I135:I136"/>
    <mergeCell ref="J135:J136"/>
    <mergeCell ref="K135:L136"/>
    <mergeCell ref="K131:K132"/>
    <mergeCell ref="L131:L132"/>
    <mergeCell ref="M131:M132"/>
    <mergeCell ref="B133:B134"/>
    <mergeCell ref="C133:D134"/>
    <mergeCell ref="E133:E134"/>
    <mergeCell ref="F133:F134"/>
    <mergeCell ref="G133:H134"/>
    <mergeCell ref="I133:I134"/>
    <mergeCell ref="J133:J134"/>
    <mergeCell ref="M129:M130"/>
    <mergeCell ref="B131:B132"/>
    <mergeCell ref="C131:C132"/>
    <mergeCell ref="D131:D132"/>
    <mergeCell ref="E131:E132"/>
    <mergeCell ref="F131:F132"/>
    <mergeCell ref="G131:G132"/>
    <mergeCell ref="H131:H132"/>
    <mergeCell ref="I131:I132"/>
    <mergeCell ref="J131:J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K122:K123"/>
    <mergeCell ref="L122:L123"/>
    <mergeCell ref="M122:M123"/>
    <mergeCell ref="C124:D124"/>
    <mergeCell ref="G124:H124"/>
    <mergeCell ref="K124:L124"/>
    <mergeCell ref="M120:M121"/>
    <mergeCell ref="B122:B123"/>
    <mergeCell ref="C122:C123"/>
    <mergeCell ref="D122:D123"/>
    <mergeCell ref="E122:E123"/>
    <mergeCell ref="F122:F123"/>
    <mergeCell ref="G122:G123"/>
    <mergeCell ref="H122:H123"/>
    <mergeCell ref="I122:I123"/>
    <mergeCell ref="J122:J123"/>
    <mergeCell ref="K118:L119"/>
    <mergeCell ref="M118:M119"/>
    <mergeCell ref="B120:B121"/>
    <mergeCell ref="C120:D121"/>
    <mergeCell ref="E120:E121"/>
    <mergeCell ref="F120:F121"/>
    <mergeCell ref="G120:H121"/>
    <mergeCell ref="I120:I121"/>
    <mergeCell ref="J120:J121"/>
    <mergeCell ref="K120:L121"/>
    <mergeCell ref="K116:K117"/>
    <mergeCell ref="L116:L117"/>
    <mergeCell ref="M116:M117"/>
    <mergeCell ref="B118:B119"/>
    <mergeCell ref="C118:D119"/>
    <mergeCell ref="E118:E119"/>
    <mergeCell ref="F118:F119"/>
    <mergeCell ref="G118:H119"/>
    <mergeCell ref="I118:I119"/>
    <mergeCell ref="J118:J119"/>
    <mergeCell ref="M114:M115"/>
    <mergeCell ref="B116:B117"/>
    <mergeCell ref="C116:C117"/>
    <mergeCell ref="D116:D117"/>
    <mergeCell ref="E116:E117"/>
    <mergeCell ref="F116:F117"/>
    <mergeCell ref="G116:G117"/>
    <mergeCell ref="H116:H117"/>
    <mergeCell ref="I116:I117"/>
    <mergeCell ref="J116:J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K107:K108"/>
    <mergeCell ref="L107:L108"/>
    <mergeCell ref="M107:M108"/>
    <mergeCell ref="C109:D109"/>
    <mergeCell ref="G109:H109"/>
    <mergeCell ref="K109:L109"/>
    <mergeCell ref="M105:M106"/>
    <mergeCell ref="B107:B108"/>
    <mergeCell ref="C107:C108"/>
    <mergeCell ref="D107:D108"/>
    <mergeCell ref="E107:E108"/>
    <mergeCell ref="F107:F108"/>
    <mergeCell ref="G107:G108"/>
    <mergeCell ref="H107:H108"/>
    <mergeCell ref="I107:I108"/>
    <mergeCell ref="J107:J108"/>
    <mergeCell ref="K103:L104"/>
    <mergeCell ref="M103:M104"/>
    <mergeCell ref="B105:B106"/>
    <mergeCell ref="C105:D106"/>
    <mergeCell ref="E105:E106"/>
    <mergeCell ref="F105:F106"/>
    <mergeCell ref="G105:H106"/>
    <mergeCell ref="I105:I106"/>
    <mergeCell ref="J105:J106"/>
    <mergeCell ref="K105:L106"/>
    <mergeCell ref="C102:E102"/>
    <mergeCell ref="G102:I102"/>
    <mergeCell ref="K102:M102"/>
    <mergeCell ref="B103:B104"/>
    <mergeCell ref="C103:D104"/>
    <mergeCell ref="E103:E104"/>
    <mergeCell ref="F103:F104"/>
    <mergeCell ref="G103:H104"/>
    <mergeCell ref="I103:I104"/>
    <mergeCell ref="J103:J104"/>
    <mergeCell ref="H100:H101"/>
    <mergeCell ref="I100:I101"/>
    <mergeCell ref="J100:J101"/>
    <mergeCell ref="K100:K101"/>
    <mergeCell ref="L100:L101"/>
    <mergeCell ref="M100:M101"/>
    <mergeCell ref="I98:I99"/>
    <mergeCell ref="J98:J99"/>
    <mergeCell ref="K98:L99"/>
    <mergeCell ref="M98:M99"/>
    <mergeCell ref="B100:B101"/>
    <mergeCell ref="C100:C101"/>
    <mergeCell ref="D100:D101"/>
    <mergeCell ref="E100:E101"/>
    <mergeCell ref="F100:F101"/>
    <mergeCell ref="G100:G101"/>
    <mergeCell ref="I96:I97"/>
    <mergeCell ref="J96:J97"/>
    <mergeCell ref="K96:K97"/>
    <mergeCell ref="L96:L97"/>
    <mergeCell ref="M96:M97"/>
    <mergeCell ref="B98:B99"/>
    <mergeCell ref="C98:D99"/>
    <mergeCell ref="E98:E99"/>
    <mergeCell ref="F98:F99"/>
    <mergeCell ref="G98:H99"/>
    <mergeCell ref="J94:J95"/>
    <mergeCell ref="K94:L95"/>
    <mergeCell ref="M94:M95"/>
    <mergeCell ref="B96:B97"/>
    <mergeCell ref="C96:C97"/>
    <mergeCell ref="D96:D97"/>
    <mergeCell ref="E96:E97"/>
    <mergeCell ref="F96:F97"/>
    <mergeCell ref="G96:G97"/>
    <mergeCell ref="H96:H97"/>
    <mergeCell ref="J92:J93"/>
    <mergeCell ref="K92:K93"/>
    <mergeCell ref="L92:L93"/>
    <mergeCell ref="M92:M93"/>
    <mergeCell ref="B94:B95"/>
    <mergeCell ref="C94:D95"/>
    <mergeCell ref="E94:E95"/>
    <mergeCell ref="F94:F95"/>
    <mergeCell ref="G94:H95"/>
    <mergeCell ref="I94:I95"/>
    <mergeCell ref="K90:L91"/>
    <mergeCell ref="M90:M91"/>
    <mergeCell ref="B92:B93"/>
    <mergeCell ref="C92:C93"/>
    <mergeCell ref="D92:D93"/>
    <mergeCell ref="E92:E93"/>
    <mergeCell ref="F92:F93"/>
    <mergeCell ref="G92:G93"/>
    <mergeCell ref="H92:H93"/>
    <mergeCell ref="I92:I93"/>
    <mergeCell ref="K88:K89"/>
    <mergeCell ref="L88:L89"/>
    <mergeCell ref="M88:M89"/>
    <mergeCell ref="B90:B91"/>
    <mergeCell ref="C90:D91"/>
    <mergeCell ref="E90:E91"/>
    <mergeCell ref="F90:F91"/>
    <mergeCell ref="G90:H91"/>
    <mergeCell ref="I90:I91"/>
    <mergeCell ref="J90:J91"/>
    <mergeCell ref="M86:M87"/>
    <mergeCell ref="B88:B89"/>
    <mergeCell ref="C88:C89"/>
    <mergeCell ref="D88:D89"/>
    <mergeCell ref="E88:E89"/>
    <mergeCell ref="F88:F89"/>
    <mergeCell ref="G88:G89"/>
    <mergeCell ref="H88:H89"/>
    <mergeCell ref="I88:I89"/>
    <mergeCell ref="J88:J89"/>
    <mergeCell ref="K84:L85"/>
    <mergeCell ref="M84:M85"/>
    <mergeCell ref="B86:B87"/>
    <mergeCell ref="C86:D87"/>
    <mergeCell ref="E86:E87"/>
    <mergeCell ref="F86:F87"/>
    <mergeCell ref="G86:H87"/>
    <mergeCell ref="I86:I87"/>
    <mergeCell ref="J86:J87"/>
    <mergeCell ref="K86:L87"/>
    <mergeCell ref="K82:K83"/>
    <mergeCell ref="L82:L83"/>
    <mergeCell ref="M82:M83"/>
    <mergeCell ref="B84:B85"/>
    <mergeCell ref="C84:D85"/>
    <mergeCell ref="E84:E85"/>
    <mergeCell ref="F84:F85"/>
    <mergeCell ref="G84:H85"/>
    <mergeCell ref="I84:I85"/>
    <mergeCell ref="J84:J85"/>
    <mergeCell ref="M80:M81"/>
    <mergeCell ref="B82:B83"/>
    <mergeCell ref="C82:C83"/>
    <mergeCell ref="D82:D83"/>
    <mergeCell ref="E82:E83"/>
    <mergeCell ref="F82:F83"/>
    <mergeCell ref="G82:G83"/>
    <mergeCell ref="H82:H83"/>
    <mergeCell ref="I82:I83"/>
    <mergeCell ref="J82:J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J73:J74"/>
    <mergeCell ref="K73:K74"/>
    <mergeCell ref="L73:L74"/>
    <mergeCell ref="M73:M74"/>
    <mergeCell ref="C75:D75"/>
    <mergeCell ref="G75:H75"/>
    <mergeCell ref="K75:L75"/>
    <mergeCell ref="K71:L72"/>
    <mergeCell ref="M71:M72"/>
    <mergeCell ref="B73:B74"/>
    <mergeCell ref="C73:C74"/>
    <mergeCell ref="D73:D74"/>
    <mergeCell ref="E73:E74"/>
    <mergeCell ref="F73:F74"/>
    <mergeCell ref="G73:G74"/>
    <mergeCell ref="H73:H74"/>
    <mergeCell ref="I73:I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C60:D60"/>
    <mergeCell ref="G60:H60"/>
    <mergeCell ref="K60:L60"/>
    <mergeCell ref="B61:B62"/>
    <mergeCell ref="C61:D62"/>
    <mergeCell ref="E61:E62"/>
    <mergeCell ref="F61:F62"/>
    <mergeCell ref="G61:H62"/>
    <mergeCell ref="I61:I62"/>
    <mergeCell ref="J61:J62"/>
    <mergeCell ref="H58:H59"/>
    <mergeCell ref="I58:I59"/>
    <mergeCell ref="J58:J59"/>
    <mergeCell ref="K58:K59"/>
    <mergeCell ref="L58:L59"/>
    <mergeCell ref="M58:M59"/>
    <mergeCell ref="B58:B59"/>
    <mergeCell ref="C58:C59"/>
    <mergeCell ref="D58:D59"/>
    <mergeCell ref="E58:E59"/>
    <mergeCell ref="F58:F59"/>
    <mergeCell ref="G58:G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H39:H40"/>
    <mergeCell ref="I39:I40"/>
    <mergeCell ref="B50:M50"/>
    <mergeCell ref="B52:B53"/>
    <mergeCell ref="C52:D53"/>
    <mergeCell ref="E52:E53"/>
    <mergeCell ref="F52:F53"/>
    <mergeCell ref="G52:H53"/>
    <mergeCell ref="I52:I53"/>
    <mergeCell ref="J52:J53"/>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5:B16"/>
    <mergeCell ref="C15:D16"/>
    <mergeCell ref="E15:E16"/>
    <mergeCell ref="F15:F16"/>
    <mergeCell ref="G15:H16"/>
    <mergeCell ref="I15:I16"/>
    <mergeCell ref="B11:I11"/>
    <mergeCell ref="B13:B14"/>
    <mergeCell ref="C13:D13"/>
    <mergeCell ref="C14:D14"/>
    <mergeCell ref="E13:E14"/>
    <mergeCell ref="F13:F14"/>
    <mergeCell ref="G13:H13"/>
    <mergeCell ref="G14:H14"/>
    <mergeCell ref="I13: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3" width="36.5703125" bestFit="1" customWidth="1"/>
    <col min="4" max="4" width="21.7109375" customWidth="1"/>
    <col min="5" max="5" width="5.28515625" customWidth="1"/>
    <col min="6" max="6" width="31.42578125" customWidth="1"/>
    <col min="7" max="7" width="8.5703125" customWidth="1"/>
    <col min="8" max="8" width="21.7109375" customWidth="1"/>
    <col min="9" max="9" width="5.28515625" customWidth="1"/>
    <col min="10" max="10" width="30.85546875" customWidth="1"/>
    <col min="11" max="11" width="6.5703125" customWidth="1"/>
    <col min="12" max="12" width="21.7109375" customWidth="1"/>
    <col min="13" max="13" width="5.28515625" customWidth="1"/>
    <col min="14" max="14" width="30.85546875" customWidth="1"/>
    <col min="15" max="15" width="6.5703125" customWidth="1"/>
    <col min="16" max="16" width="21.7109375" customWidth="1"/>
    <col min="17" max="17" width="5.28515625" customWidth="1"/>
  </cols>
  <sheetData>
    <row r="1" spans="1:17" ht="15" customHeight="1">
      <c r="A1" s="7" t="s">
        <v>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98</v>
      </c>
      <c r="B3" s="166" t="s">
        <v>5</v>
      </c>
      <c r="C3" s="166"/>
      <c r="D3" s="166"/>
      <c r="E3" s="166"/>
      <c r="F3" s="166"/>
      <c r="G3" s="166"/>
      <c r="H3" s="166"/>
      <c r="I3" s="166"/>
      <c r="J3" s="166"/>
      <c r="K3" s="166"/>
      <c r="L3" s="166"/>
      <c r="M3" s="166"/>
      <c r="N3" s="166"/>
      <c r="O3" s="166"/>
      <c r="P3" s="166"/>
      <c r="Q3" s="166"/>
    </row>
    <row r="4" spans="1:17" ht="15" customHeight="1">
      <c r="A4" s="15" t="s">
        <v>95</v>
      </c>
      <c r="B4" s="166" t="s">
        <v>5</v>
      </c>
      <c r="C4" s="166"/>
      <c r="D4" s="166"/>
      <c r="E4" s="166"/>
      <c r="F4" s="166"/>
      <c r="G4" s="166"/>
      <c r="H4" s="166"/>
      <c r="I4" s="166"/>
      <c r="J4" s="166"/>
      <c r="K4" s="166"/>
      <c r="L4" s="166"/>
      <c r="M4" s="166"/>
      <c r="N4" s="166"/>
      <c r="O4" s="166"/>
      <c r="P4" s="166"/>
      <c r="Q4" s="166"/>
    </row>
    <row r="5" spans="1:17">
      <c r="A5" s="15"/>
      <c r="B5" s="167" t="s">
        <v>95</v>
      </c>
      <c r="C5" s="167"/>
      <c r="D5" s="167"/>
      <c r="E5" s="167"/>
      <c r="F5" s="167"/>
      <c r="G5" s="167"/>
      <c r="H5" s="167"/>
      <c r="I5" s="167"/>
      <c r="J5" s="167"/>
      <c r="K5" s="167"/>
      <c r="L5" s="167"/>
      <c r="M5" s="167"/>
      <c r="N5" s="167"/>
      <c r="O5" s="167"/>
      <c r="P5" s="167"/>
      <c r="Q5" s="167"/>
    </row>
    <row r="6" spans="1:17">
      <c r="A6" s="15"/>
      <c r="B6" s="166"/>
      <c r="C6" s="166"/>
      <c r="D6" s="166"/>
      <c r="E6" s="166"/>
      <c r="F6" s="166"/>
      <c r="G6" s="166"/>
      <c r="H6" s="166"/>
      <c r="I6" s="166"/>
      <c r="J6" s="166"/>
      <c r="K6" s="166"/>
      <c r="L6" s="166"/>
      <c r="M6" s="166"/>
      <c r="N6" s="166"/>
      <c r="O6" s="166"/>
      <c r="P6" s="166"/>
      <c r="Q6" s="166"/>
    </row>
    <row r="7" spans="1:17" ht="25.5" customHeight="1">
      <c r="A7" s="15"/>
      <c r="B7" s="40" t="s">
        <v>499</v>
      </c>
      <c r="C7" s="40"/>
      <c r="D7" s="40"/>
      <c r="E7" s="40"/>
      <c r="F7" s="40"/>
      <c r="G7" s="40"/>
      <c r="H7" s="40"/>
      <c r="I7" s="40"/>
      <c r="J7" s="40"/>
      <c r="K7" s="40"/>
      <c r="L7" s="40"/>
      <c r="M7" s="40"/>
      <c r="N7" s="40"/>
      <c r="O7" s="40"/>
      <c r="P7" s="40"/>
      <c r="Q7" s="40"/>
    </row>
    <row r="8" spans="1:17">
      <c r="A8" s="15"/>
      <c r="B8" s="166"/>
      <c r="C8" s="166"/>
      <c r="D8" s="166"/>
      <c r="E8" s="166"/>
      <c r="F8" s="166"/>
      <c r="G8" s="166"/>
      <c r="H8" s="166"/>
      <c r="I8" s="166"/>
      <c r="J8" s="166"/>
      <c r="K8" s="166"/>
      <c r="L8" s="166"/>
      <c r="M8" s="166"/>
      <c r="N8" s="166"/>
      <c r="O8" s="166"/>
      <c r="P8" s="166"/>
      <c r="Q8" s="166"/>
    </row>
    <row r="9" spans="1:17" ht="38.25" customHeight="1">
      <c r="A9" s="15"/>
      <c r="B9" s="40" t="s">
        <v>500</v>
      </c>
      <c r="C9" s="40"/>
      <c r="D9" s="40"/>
      <c r="E9" s="40"/>
      <c r="F9" s="40"/>
      <c r="G9" s="40"/>
      <c r="H9" s="40"/>
      <c r="I9" s="40"/>
      <c r="J9" s="40"/>
      <c r="K9" s="40"/>
      <c r="L9" s="40"/>
      <c r="M9" s="40"/>
      <c r="N9" s="40"/>
      <c r="O9" s="40"/>
      <c r="P9" s="40"/>
      <c r="Q9" s="40"/>
    </row>
    <row r="10" spans="1:17">
      <c r="A10" s="15"/>
      <c r="B10" s="166"/>
      <c r="C10" s="166"/>
      <c r="D10" s="166"/>
      <c r="E10" s="166"/>
      <c r="F10" s="166"/>
      <c r="G10" s="166"/>
      <c r="H10" s="166"/>
      <c r="I10" s="166"/>
      <c r="J10" s="166"/>
      <c r="K10" s="166"/>
      <c r="L10" s="166"/>
      <c r="M10" s="166"/>
      <c r="N10" s="166"/>
      <c r="O10" s="166"/>
      <c r="P10" s="166"/>
      <c r="Q10" s="166"/>
    </row>
    <row r="11" spans="1:17">
      <c r="A11" s="15"/>
      <c r="B11" s="40" t="s">
        <v>501</v>
      </c>
      <c r="C11" s="40"/>
      <c r="D11" s="40"/>
      <c r="E11" s="40"/>
      <c r="F11" s="40"/>
      <c r="G11" s="40"/>
      <c r="H11" s="40"/>
      <c r="I11" s="40"/>
      <c r="J11" s="40"/>
      <c r="K11" s="40"/>
      <c r="L11" s="40"/>
      <c r="M11" s="40"/>
      <c r="N11" s="40"/>
      <c r="O11" s="40"/>
      <c r="P11" s="40"/>
      <c r="Q11" s="40"/>
    </row>
    <row r="12" spans="1:17">
      <c r="A12" s="15"/>
      <c r="B12" s="35"/>
      <c r="C12" s="35"/>
      <c r="D12" s="35"/>
      <c r="E12" s="35"/>
      <c r="F12" s="35"/>
      <c r="G12" s="35"/>
      <c r="H12" s="35"/>
      <c r="I12" s="35"/>
      <c r="J12" s="35"/>
      <c r="K12" s="35"/>
      <c r="L12" s="35"/>
      <c r="M12" s="35"/>
      <c r="N12" s="35"/>
      <c r="O12" s="35"/>
      <c r="P12" s="35"/>
      <c r="Q12" s="35"/>
    </row>
    <row r="13" spans="1:17">
      <c r="A13" s="15"/>
      <c r="B13" s="13"/>
      <c r="C13" s="13"/>
      <c r="D13" s="13"/>
      <c r="E13" s="13"/>
      <c r="F13" s="13"/>
      <c r="G13" s="13"/>
      <c r="H13" s="13"/>
      <c r="I13" s="13"/>
      <c r="J13" s="13"/>
      <c r="K13" s="13"/>
      <c r="L13" s="13"/>
      <c r="M13" s="13"/>
      <c r="N13" s="13"/>
      <c r="O13" s="13"/>
      <c r="P13" s="13"/>
      <c r="Q13" s="13"/>
    </row>
    <row r="14" spans="1:17">
      <c r="A14" s="15"/>
      <c r="B14" s="40"/>
      <c r="C14" s="106" t="s">
        <v>264</v>
      </c>
      <c r="D14" s="106"/>
      <c r="E14" s="106"/>
      <c r="F14" s="106"/>
      <c r="G14" s="106"/>
      <c r="H14" s="106"/>
      <c r="I14" s="106"/>
      <c r="J14" s="40"/>
      <c r="K14" s="106" t="s">
        <v>266</v>
      </c>
      <c r="L14" s="106"/>
      <c r="M14" s="106"/>
      <c r="N14" s="106"/>
      <c r="O14" s="106"/>
      <c r="P14" s="106"/>
      <c r="Q14" s="106"/>
    </row>
    <row r="15" spans="1:17" ht="15.75" thickBot="1">
      <c r="A15" s="15"/>
      <c r="B15" s="40"/>
      <c r="C15" s="107" t="s">
        <v>265</v>
      </c>
      <c r="D15" s="107"/>
      <c r="E15" s="107"/>
      <c r="F15" s="107"/>
      <c r="G15" s="107"/>
      <c r="H15" s="107"/>
      <c r="I15" s="107"/>
      <c r="J15" s="40"/>
      <c r="K15" s="107" t="s">
        <v>265</v>
      </c>
      <c r="L15" s="107"/>
      <c r="M15" s="107"/>
      <c r="N15" s="107"/>
      <c r="O15" s="107"/>
      <c r="P15" s="107"/>
      <c r="Q15" s="107"/>
    </row>
    <row r="16" spans="1:17">
      <c r="A16" s="15"/>
      <c r="B16" s="36" t="s">
        <v>455</v>
      </c>
      <c r="C16" s="109">
        <v>2014</v>
      </c>
      <c r="D16" s="109"/>
      <c r="E16" s="66"/>
      <c r="F16" s="66"/>
      <c r="G16" s="109">
        <v>2013</v>
      </c>
      <c r="H16" s="109"/>
      <c r="I16" s="66"/>
      <c r="J16" s="40"/>
      <c r="K16" s="109">
        <v>2014</v>
      </c>
      <c r="L16" s="109"/>
      <c r="M16" s="66"/>
      <c r="N16" s="66"/>
      <c r="O16" s="109">
        <v>2013</v>
      </c>
      <c r="P16" s="109"/>
      <c r="Q16" s="66"/>
    </row>
    <row r="17" spans="1:17" ht="15.75" thickBot="1">
      <c r="A17" s="15"/>
      <c r="B17" s="37"/>
      <c r="C17" s="39"/>
      <c r="D17" s="39"/>
      <c r="E17" s="41"/>
      <c r="F17" s="41"/>
      <c r="G17" s="39"/>
      <c r="H17" s="39"/>
      <c r="I17" s="41"/>
      <c r="J17" s="41"/>
      <c r="K17" s="39"/>
      <c r="L17" s="39"/>
      <c r="M17" s="41"/>
      <c r="N17" s="41"/>
      <c r="O17" s="39"/>
      <c r="P17" s="39"/>
      <c r="Q17" s="41"/>
    </row>
    <row r="18" spans="1:17" ht="15.75" thickTop="1">
      <c r="A18" s="15"/>
      <c r="B18" s="90" t="s">
        <v>369</v>
      </c>
      <c r="C18" s="173" t="s">
        <v>216</v>
      </c>
      <c r="D18" s="210">
        <v>2960</v>
      </c>
      <c r="E18" s="47"/>
      <c r="F18" s="47"/>
      <c r="G18" s="173" t="s">
        <v>216</v>
      </c>
      <c r="H18" s="210">
        <v>4158</v>
      </c>
      <c r="I18" s="47"/>
      <c r="J18" s="47"/>
      <c r="K18" s="173" t="s">
        <v>216</v>
      </c>
      <c r="L18" s="210">
        <v>3826</v>
      </c>
      <c r="M18" s="47"/>
      <c r="N18" s="47"/>
      <c r="O18" s="173" t="s">
        <v>216</v>
      </c>
      <c r="P18" s="210">
        <v>4761</v>
      </c>
      <c r="Q18" s="47"/>
    </row>
    <row r="19" spans="1:17">
      <c r="A19" s="15"/>
      <c r="B19" s="70"/>
      <c r="C19" s="112"/>
      <c r="D19" s="113"/>
      <c r="E19" s="114"/>
      <c r="F19" s="114"/>
      <c r="G19" s="112"/>
      <c r="H19" s="113"/>
      <c r="I19" s="114"/>
      <c r="J19" s="114"/>
      <c r="K19" s="112"/>
      <c r="L19" s="113"/>
      <c r="M19" s="114"/>
      <c r="N19" s="114"/>
      <c r="O19" s="112"/>
      <c r="P19" s="113"/>
      <c r="Q19" s="114"/>
    </row>
    <row r="20" spans="1:17">
      <c r="A20" s="15"/>
      <c r="B20" s="53" t="s">
        <v>502</v>
      </c>
      <c r="C20" s="38"/>
      <c r="D20" s="38"/>
      <c r="E20" s="40"/>
      <c r="F20" s="40"/>
      <c r="G20" s="38"/>
      <c r="H20" s="38"/>
      <c r="I20" s="40"/>
      <c r="J20" s="40"/>
      <c r="K20" s="38"/>
      <c r="L20" s="38"/>
      <c r="M20" s="40"/>
      <c r="N20" s="40"/>
      <c r="O20" s="38"/>
      <c r="P20" s="38"/>
      <c r="Q20" s="40"/>
    </row>
    <row r="21" spans="1:17">
      <c r="A21" s="15"/>
      <c r="B21" s="53"/>
      <c r="C21" s="38"/>
      <c r="D21" s="38"/>
      <c r="E21" s="40"/>
      <c r="F21" s="40"/>
      <c r="G21" s="38"/>
      <c r="H21" s="38"/>
      <c r="I21" s="40"/>
      <c r="J21" s="40"/>
      <c r="K21" s="38"/>
      <c r="L21" s="38"/>
      <c r="M21" s="40"/>
      <c r="N21" s="40"/>
      <c r="O21" s="38"/>
      <c r="P21" s="38"/>
      <c r="Q21" s="40"/>
    </row>
    <row r="22" spans="1:17" ht="24.75">
      <c r="A22" s="15"/>
      <c r="B22" s="25" t="s">
        <v>503</v>
      </c>
      <c r="C22" s="52" t="s">
        <v>504</v>
      </c>
      <c r="D22" s="52"/>
      <c r="E22" s="22" t="s">
        <v>218</v>
      </c>
      <c r="F22" s="19"/>
      <c r="G22" s="52" t="s">
        <v>505</v>
      </c>
      <c r="H22" s="52"/>
      <c r="I22" s="22" t="s">
        <v>218</v>
      </c>
      <c r="J22" s="19"/>
      <c r="K22" s="52" t="s">
        <v>506</v>
      </c>
      <c r="L22" s="52"/>
      <c r="M22" s="22" t="s">
        <v>218</v>
      </c>
      <c r="N22" s="19"/>
      <c r="O22" s="52" t="s">
        <v>507</v>
      </c>
      <c r="P22" s="52"/>
      <c r="Q22" s="22" t="s">
        <v>218</v>
      </c>
    </row>
    <row r="23" spans="1:17" ht="15.75" thickBot="1">
      <c r="A23" s="15"/>
      <c r="B23" s="273" t="s">
        <v>508</v>
      </c>
      <c r="C23" s="69" t="s">
        <v>509</v>
      </c>
      <c r="D23" s="69"/>
      <c r="E23" s="274" t="s">
        <v>218</v>
      </c>
      <c r="F23" s="29"/>
      <c r="G23" s="69" t="s">
        <v>510</v>
      </c>
      <c r="H23" s="69"/>
      <c r="I23" s="274" t="s">
        <v>218</v>
      </c>
      <c r="J23" s="29"/>
      <c r="K23" s="69" t="s">
        <v>511</v>
      </c>
      <c r="L23" s="69"/>
      <c r="M23" s="274" t="s">
        <v>218</v>
      </c>
      <c r="N23" s="29"/>
      <c r="O23" s="69" t="s">
        <v>512</v>
      </c>
      <c r="P23" s="69"/>
      <c r="Q23" s="274" t="s">
        <v>218</v>
      </c>
    </row>
    <row r="24" spans="1:17" ht="25.5" thickBot="1">
      <c r="A24" s="15"/>
      <c r="B24" s="275" t="s">
        <v>513</v>
      </c>
      <c r="C24" s="276" t="s">
        <v>514</v>
      </c>
      <c r="D24" s="276"/>
      <c r="E24" s="31" t="s">
        <v>218</v>
      </c>
      <c r="F24" s="32"/>
      <c r="G24" s="276" t="s">
        <v>515</v>
      </c>
      <c r="H24" s="276"/>
      <c r="I24" s="31" t="s">
        <v>218</v>
      </c>
      <c r="J24" s="32"/>
      <c r="K24" s="276" t="s">
        <v>516</v>
      </c>
      <c r="L24" s="276"/>
      <c r="M24" s="31" t="s">
        <v>218</v>
      </c>
      <c r="N24" s="32"/>
      <c r="O24" s="276" t="s">
        <v>517</v>
      </c>
      <c r="P24" s="276"/>
      <c r="Q24" s="31" t="s">
        <v>218</v>
      </c>
    </row>
    <row r="25" spans="1:17">
      <c r="A25" s="15"/>
      <c r="B25" s="98" t="s">
        <v>380</v>
      </c>
      <c r="C25" s="62" t="s">
        <v>216</v>
      </c>
      <c r="D25" s="64">
        <v>2743</v>
      </c>
      <c r="E25" s="66"/>
      <c r="F25" s="66"/>
      <c r="G25" s="62" t="s">
        <v>216</v>
      </c>
      <c r="H25" s="64">
        <v>3819</v>
      </c>
      <c r="I25" s="66"/>
      <c r="J25" s="66"/>
      <c r="K25" s="62" t="s">
        <v>216</v>
      </c>
      <c r="L25" s="64">
        <v>2743</v>
      </c>
      <c r="M25" s="66"/>
      <c r="N25" s="66"/>
      <c r="O25" s="62" t="s">
        <v>216</v>
      </c>
      <c r="P25" s="64">
        <v>3819</v>
      </c>
      <c r="Q25" s="66"/>
    </row>
    <row r="26" spans="1:17" ht="15.75" thickBot="1">
      <c r="A26" s="15"/>
      <c r="B26" s="99"/>
      <c r="C26" s="100"/>
      <c r="D26" s="101"/>
      <c r="E26" s="102"/>
      <c r="F26" s="102"/>
      <c r="G26" s="100"/>
      <c r="H26" s="101"/>
      <c r="I26" s="102"/>
      <c r="J26" s="102"/>
      <c r="K26" s="100"/>
      <c r="L26" s="101"/>
      <c r="M26" s="102"/>
      <c r="N26" s="102"/>
      <c r="O26" s="100"/>
      <c r="P26" s="101"/>
      <c r="Q26" s="102"/>
    </row>
    <row r="27" spans="1:17" ht="15.75" thickTop="1">
      <c r="A27" s="15"/>
      <c r="B27" s="13"/>
      <c r="C27" s="13"/>
    </row>
    <row r="28" spans="1:17" ht="33.75">
      <c r="A28" s="15"/>
      <c r="B28" s="180" t="s">
        <v>361</v>
      </c>
      <c r="C28" s="181" t="s">
        <v>518</v>
      </c>
    </row>
    <row r="29" spans="1:17">
      <c r="A29" s="15"/>
      <c r="B29" s="166"/>
      <c r="C29" s="166"/>
      <c r="D29" s="166"/>
      <c r="E29" s="166"/>
      <c r="F29" s="166"/>
      <c r="G29" s="166"/>
      <c r="H29" s="166"/>
      <c r="I29" s="166"/>
      <c r="J29" s="166"/>
      <c r="K29" s="166"/>
      <c r="L29" s="166"/>
      <c r="M29" s="166"/>
      <c r="N29" s="166"/>
      <c r="O29" s="166"/>
      <c r="P29" s="166"/>
      <c r="Q29" s="166"/>
    </row>
    <row r="30" spans="1:17">
      <c r="A30" s="15"/>
      <c r="B30" s="40" t="s">
        <v>519</v>
      </c>
      <c r="C30" s="40"/>
      <c r="D30" s="40"/>
      <c r="E30" s="40"/>
      <c r="F30" s="40"/>
      <c r="G30" s="40"/>
      <c r="H30" s="40"/>
      <c r="I30" s="40"/>
      <c r="J30" s="40"/>
      <c r="K30" s="40"/>
      <c r="L30" s="40"/>
      <c r="M30" s="40"/>
      <c r="N30" s="40"/>
      <c r="O30" s="40"/>
      <c r="P30" s="40"/>
      <c r="Q30" s="40"/>
    </row>
    <row r="31" spans="1:17">
      <c r="A31" s="15"/>
      <c r="B31" s="35"/>
      <c r="C31" s="35"/>
      <c r="D31" s="35"/>
      <c r="E31" s="35"/>
      <c r="F31" s="35"/>
      <c r="G31" s="35"/>
      <c r="H31" s="35"/>
      <c r="I31" s="35"/>
      <c r="J31" s="35"/>
      <c r="K31" s="35"/>
      <c r="L31" s="35"/>
      <c r="M31" s="35"/>
      <c r="N31" s="35"/>
      <c r="O31" s="35"/>
      <c r="P31" s="35"/>
      <c r="Q31" s="35"/>
    </row>
    <row r="32" spans="1:17">
      <c r="A32" s="15"/>
      <c r="B32" s="13"/>
      <c r="C32" s="13"/>
      <c r="D32" s="13"/>
      <c r="E32" s="13"/>
      <c r="F32" s="13"/>
      <c r="G32" s="13"/>
      <c r="H32" s="13"/>
      <c r="I32" s="13"/>
      <c r="J32" s="13"/>
      <c r="K32" s="13"/>
      <c r="L32" s="13"/>
      <c r="M32" s="13"/>
      <c r="N32" s="13"/>
      <c r="O32" s="13"/>
      <c r="P32" s="13"/>
      <c r="Q32" s="13"/>
    </row>
    <row r="33" spans="1:17">
      <c r="A33" s="15"/>
      <c r="B33" s="40"/>
      <c r="C33" s="106" t="s">
        <v>264</v>
      </c>
      <c r="D33" s="106"/>
      <c r="E33" s="106"/>
      <c r="F33" s="106"/>
      <c r="G33" s="106"/>
      <c r="H33" s="106"/>
      <c r="I33" s="106"/>
      <c r="J33" s="40"/>
      <c r="K33" s="106" t="s">
        <v>266</v>
      </c>
      <c r="L33" s="106"/>
      <c r="M33" s="106"/>
      <c r="N33" s="106"/>
      <c r="O33" s="106"/>
      <c r="P33" s="106"/>
      <c r="Q33" s="106"/>
    </row>
    <row r="34" spans="1:17" ht="15.75" thickBot="1">
      <c r="A34" s="15"/>
      <c r="B34" s="40"/>
      <c r="C34" s="107" t="s">
        <v>265</v>
      </c>
      <c r="D34" s="107"/>
      <c r="E34" s="107"/>
      <c r="F34" s="107"/>
      <c r="G34" s="107"/>
      <c r="H34" s="107"/>
      <c r="I34" s="107"/>
      <c r="J34" s="40"/>
      <c r="K34" s="107" t="s">
        <v>265</v>
      </c>
      <c r="L34" s="107"/>
      <c r="M34" s="107"/>
      <c r="N34" s="107"/>
      <c r="O34" s="107"/>
      <c r="P34" s="107"/>
      <c r="Q34" s="107"/>
    </row>
    <row r="35" spans="1:17">
      <c r="A35" s="15"/>
      <c r="B35" s="36" t="s">
        <v>455</v>
      </c>
      <c r="C35" s="109">
        <v>2014</v>
      </c>
      <c r="D35" s="109"/>
      <c r="E35" s="66"/>
      <c r="F35" s="66"/>
      <c r="G35" s="109">
        <v>2013</v>
      </c>
      <c r="H35" s="109"/>
      <c r="I35" s="66"/>
      <c r="J35" s="40"/>
      <c r="K35" s="109">
        <v>2014</v>
      </c>
      <c r="L35" s="109"/>
      <c r="M35" s="66"/>
      <c r="N35" s="66"/>
      <c r="O35" s="109">
        <v>2013</v>
      </c>
      <c r="P35" s="109"/>
      <c r="Q35" s="66"/>
    </row>
    <row r="36" spans="1:17" ht="15.75" thickBot="1">
      <c r="A36" s="15"/>
      <c r="B36" s="37"/>
      <c r="C36" s="39"/>
      <c r="D36" s="39"/>
      <c r="E36" s="41"/>
      <c r="F36" s="41"/>
      <c r="G36" s="39"/>
      <c r="H36" s="39"/>
      <c r="I36" s="41"/>
      <c r="J36" s="41"/>
      <c r="K36" s="39"/>
      <c r="L36" s="39"/>
      <c r="M36" s="41"/>
      <c r="N36" s="41"/>
      <c r="O36" s="39"/>
      <c r="P36" s="39"/>
      <c r="Q36" s="41"/>
    </row>
    <row r="37" spans="1:17" ht="15.75" thickTop="1">
      <c r="A37" s="15"/>
      <c r="B37" s="90" t="s">
        <v>369</v>
      </c>
      <c r="C37" s="173" t="s">
        <v>216</v>
      </c>
      <c r="D37" s="210">
        <v>23437</v>
      </c>
      <c r="E37" s="47"/>
      <c r="F37" s="47"/>
      <c r="G37" s="173" t="s">
        <v>216</v>
      </c>
      <c r="H37" s="210">
        <v>23473</v>
      </c>
      <c r="I37" s="47"/>
      <c r="J37" s="47"/>
      <c r="K37" s="173" t="s">
        <v>216</v>
      </c>
      <c r="L37" s="210">
        <v>24297</v>
      </c>
      <c r="M37" s="47"/>
      <c r="N37" s="47"/>
      <c r="O37" s="173" t="s">
        <v>216</v>
      </c>
      <c r="P37" s="210">
        <v>20479</v>
      </c>
      <c r="Q37" s="47"/>
    </row>
    <row r="38" spans="1:17">
      <c r="A38" s="15"/>
      <c r="B38" s="70"/>
      <c r="C38" s="50"/>
      <c r="D38" s="51"/>
      <c r="E38" s="46"/>
      <c r="F38" s="46"/>
      <c r="G38" s="50"/>
      <c r="H38" s="51"/>
      <c r="I38" s="46"/>
      <c r="J38" s="46"/>
      <c r="K38" s="50"/>
      <c r="L38" s="51"/>
      <c r="M38" s="46"/>
      <c r="N38" s="46"/>
      <c r="O38" s="50"/>
      <c r="P38" s="51"/>
      <c r="Q38" s="46"/>
    </row>
    <row r="39" spans="1:17">
      <c r="A39" s="15"/>
      <c r="B39" s="56" t="s">
        <v>520</v>
      </c>
      <c r="C39" s="49">
        <v>100</v>
      </c>
      <c r="D39" s="49"/>
      <c r="E39" s="40"/>
      <c r="F39" s="40"/>
      <c r="G39" s="54">
        <v>1343</v>
      </c>
      <c r="H39" s="54"/>
      <c r="I39" s="40"/>
      <c r="J39" s="40"/>
      <c r="K39" s="49">
        <v>664</v>
      </c>
      <c r="L39" s="49"/>
      <c r="M39" s="40"/>
      <c r="N39" s="40"/>
      <c r="O39" s="54">
        <v>5596</v>
      </c>
      <c r="P39" s="54"/>
      <c r="Q39" s="40"/>
    </row>
    <row r="40" spans="1:17">
      <c r="A40" s="15"/>
      <c r="B40" s="56"/>
      <c r="C40" s="49"/>
      <c r="D40" s="49"/>
      <c r="E40" s="40"/>
      <c r="F40" s="40"/>
      <c r="G40" s="54"/>
      <c r="H40" s="54"/>
      <c r="I40" s="40"/>
      <c r="J40" s="40"/>
      <c r="K40" s="49"/>
      <c r="L40" s="49"/>
      <c r="M40" s="40"/>
      <c r="N40" s="40"/>
      <c r="O40" s="54"/>
      <c r="P40" s="54"/>
      <c r="Q40" s="40"/>
    </row>
    <row r="41" spans="1:17">
      <c r="A41" s="15"/>
      <c r="B41" s="25" t="s">
        <v>521</v>
      </c>
      <c r="C41" s="52" t="s">
        <v>522</v>
      </c>
      <c r="D41" s="52"/>
      <c r="E41" s="22" t="s">
        <v>218</v>
      </c>
      <c r="F41" s="19"/>
      <c r="G41" s="52" t="s">
        <v>523</v>
      </c>
      <c r="H41" s="52"/>
      <c r="I41" s="22" t="s">
        <v>218</v>
      </c>
      <c r="J41" s="19"/>
      <c r="K41" s="52" t="s">
        <v>524</v>
      </c>
      <c r="L41" s="52"/>
      <c r="M41" s="22" t="s">
        <v>218</v>
      </c>
      <c r="N41" s="19"/>
      <c r="O41" s="52" t="s">
        <v>525</v>
      </c>
      <c r="P41" s="52"/>
      <c r="Q41" s="22" t="s">
        <v>218</v>
      </c>
    </row>
    <row r="42" spans="1:17">
      <c r="A42" s="15"/>
      <c r="B42" s="56" t="s">
        <v>526</v>
      </c>
      <c r="C42" s="49">
        <v>21</v>
      </c>
      <c r="D42" s="49"/>
      <c r="E42" s="40"/>
      <c r="F42" s="40"/>
      <c r="G42" s="49" t="s">
        <v>229</v>
      </c>
      <c r="H42" s="49"/>
      <c r="I42" s="40"/>
      <c r="J42" s="40"/>
      <c r="K42" s="49" t="s">
        <v>527</v>
      </c>
      <c r="L42" s="49"/>
      <c r="M42" s="53" t="s">
        <v>218</v>
      </c>
      <c r="N42" s="40"/>
      <c r="O42" s="49" t="s">
        <v>229</v>
      </c>
      <c r="P42" s="49"/>
      <c r="Q42" s="40"/>
    </row>
    <row r="43" spans="1:17" ht="15.75" thickBot="1">
      <c r="A43" s="15"/>
      <c r="B43" s="97"/>
      <c r="C43" s="69"/>
      <c r="D43" s="69"/>
      <c r="E43" s="67"/>
      <c r="F43" s="67"/>
      <c r="G43" s="69"/>
      <c r="H43" s="69"/>
      <c r="I43" s="67"/>
      <c r="J43" s="67"/>
      <c r="K43" s="69"/>
      <c r="L43" s="69"/>
      <c r="M43" s="63"/>
      <c r="N43" s="67"/>
      <c r="O43" s="69"/>
      <c r="P43" s="69"/>
      <c r="Q43" s="67"/>
    </row>
    <row r="44" spans="1:17">
      <c r="A44" s="15"/>
      <c r="B44" s="71" t="s">
        <v>380</v>
      </c>
      <c r="C44" s="73" t="s">
        <v>216</v>
      </c>
      <c r="D44" s="75">
        <v>22816</v>
      </c>
      <c r="E44" s="77"/>
      <c r="F44" s="77"/>
      <c r="G44" s="73" t="s">
        <v>216</v>
      </c>
      <c r="H44" s="75">
        <v>24196</v>
      </c>
      <c r="I44" s="77"/>
      <c r="J44" s="278"/>
      <c r="K44" s="73" t="s">
        <v>216</v>
      </c>
      <c r="L44" s="75">
        <v>22816</v>
      </c>
      <c r="M44" s="77"/>
      <c r="N44" s="278"/>
      <c r="O44" s="73" t="s">
        <v>216</v>
      </c>
      <c r="P44" s="75">
        <v>24196</v>
      </c>
      <c r="Q44" s="77"/>
    </row>
    <row r="45" spans="1:17" ht="15.75" thickBot="1">
      <c r="A45" s="15"/>
      <c r="B45" s="72"/>
      <c r="C45" s="74"/>
      <c r="D45" s="76"/>
      <c r="E45" s="78"/>
      <c r="F45" s="78"/>
      <c r="G45" s="74"/>
      <c r="H45" s="76"/>
      <c r="I45" s="78"/>
      <c r="J45" s="279"/>
      <c r="K45" s="74"/>
      <c r="L45" s="76"/>
      <c r="M45" s="78"/>
      <c r="N45" s="279"/>
      <c r="O45" s="74"/>
      <c r="P45" s="76"/>
      <c r="Q45" s="78"/>
    </row>
    <row r="46" spans="1:17" ht="15.75" thickTop="1">
      <c r="A46" s="15"/>
      <c r="B46" s="14"/>
      <c r="C46" s="84"/>
      <c r="D46" s="84"/>
      <c r="E46" s="84"/>
      <c r="F46" s="14"/>
      <c r="G46" s="84"/>
      <c r="H46" s="84"/>
      <c r="I46" s="84"/>
      <c r="J46" s="14"/>
      <c r="K46" s="84"/>
      <c r="L46" s="84"/>
      <c r="M46" s="84"/>
      <c r="N46" s="14"/>
      <c r="O46" s="84"/>
      <c r="P46" s="84"/>
      <c r="Q46" s="84"/>
    </row>
    <row r="47" spans="1:17">
      <c r="A47" s="15"/>
      <c r="B47" s="30" t="s">
        <v>528</v>
      </c>
      <c r="C47" s="46"/>
      <c r="D47" s="46"/>
      <c r="E47" s="46"/>
      <c r="F47" s="19"/>
      <c r="G47" s="46"/>
      <c r="H47" s="46"/>
      <c r="I47" s="46"/>
      <c r="J47" s="19"/>
      <c r="K47" s="46"/>
      <c r="L47" s="46"/>
      <c r="M47" s="46"/>
      <c r="N47" s="19"/>
      <c r="O47" s="46"/>
      <c r="P47" s="46"/>
      <c r="Q47" s="46"/>
    </row>
    <row r="48" spans="1:17">
      <c r="A48" s="15"/>
      <c r="B48" s="48" t="s">
        <v>369</v>
      </c>
      <c r="C48" s="53" t="s">
        <v>216</v>
      </c>
      <c r="D48" s="49" t="s">
        <v>509</v>
      </c>
      <c r="E48" s="53" t="s">
        <v>218</v>
      </c>
      <c r="F48" s="40"/>
      <c r="G48" s="53" t="s">
        <v>216</v>
      </c>
      <c r="H48" s="49" t="s">
        <v>229</v>
      </c>
      <c r="I48" s="40"/>
      <c r="J48" s="40"/>
      <c r="K48" s="53" t="s">
        <v>216</v>
      </c>
      <c r="L48" s="49" t="s">
        <v>229</v>
      </c>
      <c r="M48" s="40"/>
      <c r="N48" s="40"/>
      <c r="O48" s="53" t="s">
        <v>216</v>
      </c>
      <c r="P48" s="49" t="s">
        <v>229</v>
      </c>
      <c r="Q48" s="40"/>
    </row>
    <row r="49" spans="1:17">
      <c r="A49" s="15"/>
      <c r="B49" s="48"/>
      <c r="C49" s="53"/>
      <c r="D49" s="49"/>
      <c r="E49" s="53"/>
      <c r="F49" s="40"/>
      <c r="G49" s="53"/>
      <c r="H49" s="49"/>
      <c r="I49" s="40"/>
      <c r="J49" s="40"/>
      <c r="K49" s="53"/>
      <c r="L49" s="49"/>
      <c r="M49" s="40"/>
      <c r="N49" s="40"/>
      <c r="O49" s="53"/>
      <c r="P49" s="49"/>
      <c r="Q49" s="40"/>
    </row>
    <row r="50" spans="1:17">
      <c r="A50" s="15"/>
      <c r="B50" s="55" t="s">
        <v>526</v>
      </c>
      <c r="C50" s="52">
        <v>21</v>
      </c>
      <c r="D50" s="52"/>
      <c r="E50" s="46"/>
      <c r="F50" s="46"/>
      <c r="G50" s="52" t="s">
        <v>229</v>
      </c>
      <c r="H50" s="52"/>
      <c r="I50" s="46"/>
      <c r="J50" s="46"/>
      <c r="K50" s="52" t="s">
        <v>527</v>
      </c>
      <c r="L50" s="52"/>
      <c r="M50" s="50" t="s">
        <v>218</v>
      </c>
      <c r="N50" s="46"/>
      <c r="O50" s="52" t="s">
        <v>229</v>
      </c>
      <c r="P50" s="52"/>
      <c r="Q50" s="46"/>
    </row>
    <row r="51" spans="1:17" ht="15.75" thickBot="1">
      <c r="A51" s="15"/>
      <c r="B51" s="57"/>
      <c r="C51" s="60"/>
      <c r="D51" s="60"/>
      <c r="E51" s="59"/>
      <c r="F51" s="59"/>
      <c r="G51" s="60"/>
      <c r="H51" s="60"/>
      <c r="I51" s="59"/>
      <c r="J51" s="59"/>
      <c r="K51" s="60"/>
      <c r="L51" s="60"/>
      <c r="M51" s="61"/>
      <c r="N51" s="59"/>
      <c r="O51" s="60"/>
      <c r="P51" s="60"/>
      <c r="Q51" s="59"/>
    </row>
    <row r="52" spans="1:17">
      <c r="A52" s="15"/>
      <c r="B52" s="98" t="s">
        <v>380</v>
      </c>
      <c r="C52" s="62" t="s">
        <v>216</v>
      </c>
      <c r="D52" s="68" t="s">
        <v>527</v>
      </c>
      <c r="E52" s="62" t="s">
        <v>218</v>
      </c>
      <c r="F52" s="66"/>
      <c r="G52" s="62" t="s">
        <v>216</v>
      </c>
      <c r="H52" s="68" t="s">
        <v>229</v>
      </c>
      <c r="I52" s="66"/>
      <c r="J52" s="86"/>
      <c r="K52" s="62" t="s">
        <v>216</v>
      </c>
      <c r="L52" s="68" t="s">
        <v>527</v>
      </c>
      <c r="M52" s="62" t="s">
        <v>218</v>
      </c>
      <c r="N52" s="86"/>
      <c r="O52" s="62" t="s">
        <v>216</v>
      </c>
      <c r="P52" s="68" t="s">
        <v>229</v>
      </c>
      <c r="Q52" s="66"/>
    </row>
    <row r="53" spans="1:17" ht="15.75" thickBot="1">
      <c r="A53" s="15"/>
      <c r="B53" s="99"/>
      <c r="C53" s="100"/>
      <c r="D53" s="231"/>
      <c r="E53" s="100"/>
      <c r="F53" s="102"/>
      <c r="G53" s="100"/>
      <c r="H53" s="231"/>
      <c r="I53" s="102"/>
      <c r="J53" s="280"/>
      <c r="K53" s="100"/>
      <c r="L53" s="231"/>
      <c r="M53" s="100"/>
      <c r="N53" s="280"/>
      <c r="O53" s="100"/>
      <c r="P53" s="231"/>
      <c r="Q53" s="102"/>
    </row>
    <row r="54" spans="1:17" ht="15.75" thickTop="1">
      <c r="A54" s="15"/>
      <c r="B54" s="19"/>
      <c r="C54" s="103"/>
      <c r="D54" s="103"/>
      <c r="E54" s="103"/>
      <c r="F54" s="19"/>
      <c r="G54" s="103"/>
      <c r="H54" s="103"/>
      <c r="I54" s="103"/>
      <c r="J54" s="19"/>
      <c r="K54" s="103"/>
      <c r="L54" s="103"/>
      <c r="M54" s="103"/>
      <c r="N54" s="19"/>
      <c r="O54" s="103"/>
      <c r="P54" s="103"/>
      <c r="Q54" s="103"/>
    </row>
    <row r="55" spans="1:17" ht="24.75">
      <c r="A55" s="15"/>
      <c r="B55" s="269" t="s">
        <v>529</v>
      </c>
      <c r="C55" s="187"/>
      <c r="D55" s="187"/>
      <c r="E55" s="40"/>
      <c r="F55" s="40"/>
      <c r="G55" s="187"/>
      <c r="H55" s="187"/>
      <c r="I55" s="40"/>
      <c r="J55" s="40"/>
      <c r="K55" s="187"/>
      <c r="L55" s="187"/>
      <c r="M55" s="40"/>
      <c r="N55" s="40"/>
      <c r="O55" s="187"/>
      <c r="P55" s="187"/>
      <c r="Q55" s="40"/>
    </row>
    <row r="56" spans="1:17">
      <c r="A56" s="15"/>
      <c r="B56" s="269" t="s">
        <v>530</v>
      </c>
      <c r="C56" s="187"/>
      <c r="D56" s="187"/>
      <c r="E56" s="40"/>
      <c r="F56" s="40"/>
      <c r="G56" s="187"/>
      <c r="H56" s="187"/>
      <c r="I56" s="40"/>
      <c r="J56" s="40"/>
      <c r="K56" s="187"/>
      <c r="L56" s="187"/>
      <c r="M56" s="40"/>
      <c r="N56" s="40"/>
      <c r="O56" s="187"/>
      <c r="P56" s="187"/>
      <c r="Q56" s="40"/>
    </row>
    <row r="57" spans="1:17">
      <c r="A57" s="15"/>
      <c r="B57" s="50" t="s">
        <v>531</v>
      </c>
      <c r="C57" s="50" t="s">
        <v>216</v>
      </c>
      <c r="D57" s="51">
        <v>25848</v>
      </c>
      <c r="E57" s="46"/>
      <c r="F57" s="46"/>
      <c r="G57" s="50" t="s">
        <v>216</v>
      </c>
      <c r="H57" s="51">
        <v>28442</v>
      </c>
      <c r="I57" s="46"/>
      <c r="J57" s="46"/>
      <c r="K57" s="50" t="s">
        <v>216</v>
      </c>
      <c r="L57" s="51">
        <v>30100</v>
      </c>
      <c r="M57" s="46"/>
      <c r="N57" s="46"/>
      <c r="O57" s="50" t="s">
        <v>216</v>
      </c>
      <c r="P57" s="51">
        <v>23143</v>
      </c>
      <c r="Q57" s="46"/>
    </row>
    <row r="58" spans="1:17">
      <c r="A58" s="15"/>
      <c r="B58" s="50"/>
      <c r="C58" s="50"/>
      <c r="D58" s="51"/>
      <c r="E58" s="46"/>
      <c r="F58" s="46"/>
      <c r="G58" s="50"/>
      <c r="H58" s="51"/>
      <c r="I58" s="46"/>
      <c r="J58" s="46"/>
      <c r="K58" s="50"/>
      <c r="L58" s="51"/>
      <c r="M58" s="46"/>
      <c r="N58" s="46"/>
      <c r="O58" s="50"/>
      <c r="P58" s="51"/>
      <c r="Q58" s="46"/>
    </row>
    <row r="59" spans="1:17">
      <c r="A59" s="15"/>
      <c r="B59" s="53" t="s">
        <v>532</v>
      </c>
      <c r="C59" s="53" t="s">
        <v>216</v>
      </c>
      <c r="D59" s="54">
        <v>24336</v>
      </c>
      <c r="E59" s="40"/>
      <c r="F59" s="40"/>
      <c r="G59" s="53" t="s">
        <v>216</v>
      </c>
      <c r="H59" s="54">
        <v>28693</v>
      </c>
      <c r="I59" s="40"/>
      <c r="J59" s="40"/>
      <c r="K59" s="53" t="s">
        <v>216</v>
      </c>
      <c r="L59" s="54">
        <v>24336</v>
      </c>
      <c r="M59" s="40"/>
      <c r="N59" s="40"/>
      <c r="O59" s="53" t="s">
        <v>216</v>
      </c>
      <c r="P59" s="54">
        <v>28693</v>
      </c>
      <c r="Q59" s="40"/>
    </row>
    <row r="60" spans="1:17">
      <c r="A60" s="15"/>
      <c r="B60" s="53"/>
      <c r="C60" s="53"/>
      <c r="D60" s="54"/>
      <c r="E60" s="40"/>
      <c r="F60" s="40"/>
      <c r="G60" s="53"/>
      <c r="H60" s="54"/>
      <c r="I60" s="40"/>
      <c r="J60" s="40"/>
      <c r="K60" s="53"/>
      <c r="L60" s="54"/>
      <c r="M60" s="40"/>
      <c r="N60" s="40"/>
      <c r="O60" s="53"/>
      <c r="P60" s="54"/>
      <c r="Q60" s="40"/>
    </row>
    <row r="61" spans="1:17">
      <c r="A61" s="15"/>
      <c r="B61" s="166"/>
      <c r="C61" s="166"/>
      <c r="D61" s="166"/>
      <c r="E61" s="166"/>
      <c r="F61" s="166"/>
      <c r="G61" s="166"/>
      <c r="H61" s="166"/>
      <c r="I61" s="166"/>
      <c r="J61" s="166"/>
      <c r="K61" s="166"/>
      <c r="L61" s="166"/>
      <c r="M61" s="166"/>
      <c r="N61" s="166"/>
      <c r="O61" s="166"/>
      <c r="P61" s="166"/>
      <c r="Q61" s="166"/>
    </row>
    <row r="62" spans="1:17">
      <c r="A62" s="15"/>
      <c r="B62" s="40" t="s">
        <v>533</v>
      </c>
      <c r="C62" s="40"/>
      <c r="D62" s="40"/>
      <c r="E62" s="40"/>
      <c r="F62" s="40"/>
      <c r="G62" s="40"/>
      <c r="H62" s="40"/>
      <c r="I62" s="40"/>
      <c r="J62" s="40"/>
      <c r="K62" s="40"/>
      <c r="L62" s="40"/>
      <c r="M62" s="40"/>
      <c r="N62" s="40"/>
      <c r="O62" s="40"/>
      <c r="P62" s="40"/>
      <c r="Q62" s="40"/>
    </row>
    <row r="63" spans="1:17">
      <c r="A63" s="15"/>
      <c r="B63" s="35"/>
      <c r="C63" s="35"/>
      <c r="D63" s="35"/>
      <c r="E63" s="35"/>
      <c r="F63" s="35"/>
      <c r="G63" s="35"/>
    </row>
    <row r="64" spans="1:17">
      <c r="A64" s="15"/>
      <c r="B64" s="13"/>
      <c r="C64" s="13"/>
      <c r="D64" s="13"/>
      <c r="E64" s="13"/>
      <c r="F64" s="13"/>
      <c r="G64" s="13"/>
    </row>
    <row r="65" spans="1:17">
      <c r="A65" s="15"/>
      <c r="B65" s="40"/>
      <c r="C65" s="17" t="s">
        <v>336</v>
      </c>
      <c r="D65" s="40"/>
      <c r="E65" s="40"/>
      <c r="F65" s="281">
        <v>41639</v>
      </c>
      <c r="G65" s="40"/>
    </row>
    <row r="66" spans="1:17" ht="15.75" thickBot="1">
      <c r="A66" s="15"/>
      <c r="B66" s="41"/>
      <c r="C66" s="18">
        <v>2014</v>
      </c>
      <c r="D66" s="41"/>
      <c r="E66" s="41"/>
      <c r="F66" s="282"/>
      <c r="G66" s="41"/>
    </row>
    <row r="67" spans="1:17" ht="25.5" thickTop="1">
      <c r="A67" s="15"/>
      <c r="B67" s="172" t="s">
        <v>534</v>
      </c>
      <c r="C67" s="23">
        <v>11.07</v>
      </c>
      <c r="D67" s="22" t="s">
        <v>535</v>
      </c>
      <c r="E67" s="19"/>
      <c r="F67" s="23">
        <v>7.98</v>
      </c>
      <c r="G67" s="22" t="s">
        <v>535</v>
      </c>
    </row>
    <row r="68" spans="1:17">
      <c r="A68" s="15"/>
      <c r="B68" s="53" t="s">
        <v>536</v>
      </c>
      <c r="C68" s="49">
        <v>6.56</v>
      </c>
      <c r="D68" s="40"/>
      <c r="E68" s="40"/>
      <c r="F68" s="49">
        <v>8.0399999999999991</v>
      </c>
      <c r="G68" s="40"/>
    </row>
    <row r="69" spans="1:17">
      <c r="A69" s="15"/>
      <c r="B69" s="53"/>
      <c r="C69" s="49"/>
      <c r="D69" s="40"/>
      <c r="E69" s="40"/>
      <c r="F69" s="49"/>
      <c r="G69" s="40"/>
    </row>
    <row r="70" spans="1:17">
      <c r="A70" s="15"/>
      <c r="B70" s="22" t="s">
        <v>537</v>
      </c>
      <c r="C70" s="23">
        <v>4.28</v>
      </c>
      <c r="D70" s="22" t="s">
        <v>535</v>
      </c>
      <c r="E70" s="19"/>
      <c r="F70" s="23">
        <v>4.3099999999999996</v>
      </c>
      <c r="G70" s="22" t="s">
        <v>535</v>
      </c>
    </row>
    <row r="71" spans="1:17">
      <c r="A71" s="15"/>
      <c r="B71" s="34" t="s">
        <v>538</v>
      </c>
      <c r="C71" s="21">
        <v>10.17</v>
      </c>
      <c r="D71" s="24" t="s">
        <v>535</v>
      </c>
      <c r="E71" s="14"/>
      <c r="F71" s="21">
        <v>9.6999999999999993</v>
      </c>
      <c r="G71" s="24" t="s">
        <v>535</v>
      </c>
    </row>
    <row r="72" spans="1:17">
      <c r="A72" s="15"/>
      <c r="B72" s="13"/>
      <c r="C72" s="13"/>
    </row>
    <row r="73" spans="1:17" ht="22.5">
      <c r="A73" s="15"/>
      <c r="B73" s="180" t="s">
        <v>361</v>
      </c>
      <c r="C73" s="181" t="s">
        <v>539</v>
      </c>
    </row>
    <row r="74" spans="1:17">
      <c r="A74" s="15"/>
      <c r="B74" s="13"/>
      <c r="C74" s="13"/>
    </row>
    <row r="75" spans="1:17" ht="33.75">
      <c r="A75" s="15"/>
      <c r="B75" s="180" t="s">
        <v>451</v>
      </c>
      <c r="C75" s="181" t="s">
        <v>540</v>
      </c>
    </row>
    <row r="76" spans="1:17">
      <c r="A76" s="15"/>
      <c r="B76" s="40" t="s">
        <v>541</v>
      </c>
      <c r="C76" s="40"/>
      <c r="D76" s="40"/>
      <c r="E76" s="40"/>
      <c r="F76" s="40"/>
      <c r="G76" s="40"/>
      <c r="H76" s="40"/>
      <c r="I76" s="40"/>
      <c r="J76" s="40"/>
      <c r="K76" s="40"/>
      <c r="L76" s="40"/>
      <c r="M76" s="40"/>
      <c r="N76" s="40"/>
      <c r="O76" s="40"/>
      <c r="P76" s="40"/>
      <c r="Q76" s="40"/>
    </row>
    <row r="77" spans="1:17">
      <c r="A77" s="15"/>
      <c r="B77" s="35"/>
      <c r="C77" s="35"/>
      <c r="D77" s="35"/>
      <c r="E77" s="35"/>
      <c r="F77" s="35"/>
      <c r="G77" s="35"/>
      <c r="H77" s="35"/>
      <c r="I77" s="35"/>
    </row>
    <row r="78" spans="1:17">
      <c r="A78" s="15"/>
      <c r="B78" s="13"/>
      <c r="C78" s="13"/>
      <c r="D78" s="13"/>
      <c r="E78" s="13"/>
      <c r="F78" s="13"/>
      <c r="G78" s="13"/>
      <c r="H78" s="13"/>
      <c r="I78" s="13"/>
    </row>
    <row r="79" spans="1:17">
      <c r="A79" s="15"/>
      <c r="B79" s="36" t="s">
        <v>455</v>
      </c>
      <c r="C79" s="38" t="s">
        <v>336</v>
      </c>
      <c r="D79" s="38"/>
      <c r="E79" s="40"/>
      <c r="F79" s="40"/>
      <c r="G79" s="38" t="s">
        <v>337</v>
      </c>
      <c r="H79" s="38"/>
      <c r="I79" s="40"/>
    </row>
    <row r="80" spans="1:17" ht="15.75" thickBot="1">
      <c r="A80" s="15"/>
      <c r="B80" s="37"/>
      <c r="C80" s="39">
        <v>2014</v>
      </c>
      <c r="D80" s="39"/>
      <c r="E80" s="41"/>
      <c r="F80" s="41"/>
      <c r="G80" s="39">
        <v>2013</v>
      </c>
      <c r="H80" s="39"/>
      <c r="I80" s="41"/>
    </row>
    <row r="81" spans="1:17" ht="15.75" thickTop="1">
      <c r="A81" s="15"/>
      <c r="B81" s="173" t="s">
        <v>542</v>
      </c>
      <c r="C81" s="93"/>
      <c r="D81" s="93"/>
      <c r="E81" s="47"/>
      <c r="F81" s="47"/>
      <c r="G81" s="93"/>
      <c r="H81" s="93"/>
      <c r="I81" s="47"/>
    </row>
    <row r="82" spans="1:17">
      <c r="A82" s="15"/>
      <c r="B82" s="50"/>
      <c r="C82" s="92"/>
      <c r="D82" s="92"/>
      <c r="E82" s="46"/>
      <c r="F82" s="46"/>
      <c r="G82" s="92"/>
      <c r="H82" s="92"/>
      <c r="I82" s="46"/>
    </row>
    <row r="83" spans="1:17" ht="24.75">
      <c r="A83" s="15"/>
      <c r="B83" s="283" t="s">
        <v>543</v>
      </c>
      <c r="C83" s="24" t="s">
        <v>216</v>
      </c>
      <c r="D83" s="21" t="s">
        <v>544</v>
      </c>
      <c r="E83" s="24" t="s">
        <v>218</v>
      </c>
      <c r="F83" s="14"/>
      <c r="G83" s="24" t="s">
        <v>216</v>
      </c>
      <c r="H83" s="21" t="s">
        <v>545</v>
      </c>
      <c r="I83" s="24" t="s">
        <v>218</v>
      </c>
    </row>
    <row r="84" spans="1:17" ht="24.75">
      <c r="A84" s="15"/>
      <c r="B84" s="284" t="s">
        <v>546</v>
      </c>
      <c r="C84" s="52" t="s">
        <v>547</v>
      </c>
      <c r="D84" s="52"/>
      <c r="E84" s="22" t="s">
        <v>218</v>
      </c>
      <c r="F84" s="19"/>
      <c r="G84" s="52" t="s">
        <v>548</v>
      </c>
      <c r="H84" s="52"/>
      <c r="I84" s="22" t="s">
        <v>218</v>
      </c>
    </row>
    <row r="85" spans="1:17">
      <c r="A85" s="15"/>
      <c r="B85" s="53" t="s">
        <v>549</v>
      </c>
      <c r="C85" s="104"/>
      <c r="D85" s="104"/>
      <c r="E85" s="40"/>
      <c r="F85" s="40"/>
      <c r="G85" s="104"/>
      <c r="H85" s="104"/>
      <c r="I85" s="40"/>
    </row>
    <row r="86" spans="1:17">
      <c r="A86" s="15"/>
      <c r="B86" s="53"/>
      <c r="C86" s="104"/>
      <c r="D86" s="104"/>
      <c r="E86" s="40"/>
      <c r="F86" s="40"/>
      <c r="G86" s="104"/>
      <c r="H86" s="104"/>
      <c r="I86" s="40"/>
    </row>
    <row r="87" spans="1:17" ht="24.75">
      <c r="A87" s="15"/>
      <c r="B87" s="284" t="s">
        <v>550</v>
      </c>
      <c r="C87" s="52" t="s">
        <v>551</v>
      </c>
      <c r="D87" s="52"/>
      <c r="E87" s="22" t="s">
        <v>218</v>
      </c>
      <c r="F87" s="19"/>
      <c r="G87" s="52" t="s">
        <v>552</v>
      </c>
      <c r="H87" s="52"/>
      <c r="I87" s="22" t="s">
        <v>218</v>
      </c>
    </row>
    <row r="88" spans="1:17" ht="24.75">
      <c r="A88" s="15"/>
      <c r="B88" s="283" t="s">
        <v>546</v>
      </c>
      <c r="C88" s="49" t="s">
        <v>553</v>
      </c>
      <c r="D88" s="49"/>
      <c r="E88" s="24" t="s">
        <v>218</v>
      </c>
      <c r="F88" s="14"/>
      <c r="G88" s="49" t="s">
        <v>554</v>
      </c>
      <c r="H88" s="49"/>
      <c r="I88" s="24" t="s">
        <v>218</v>
      </c>
    </row>
    <row r="89" spans="1:17">
      <c r="A89" s="15"/>
      <c r="B89" s="166"/>
      <c r="C89" s="166"/>
      <c r="D89" s="166"/>
      <c r="E89" s="166"/>
      <c r="F89" s="166"/>
      <c r="G89" s="166"/>
      <c r="H89" s="166"/>
      <c r="I89" s="166"/>
      <c r="J89" s="166"/>
      <c r="K89" s="166"/>
      <c r="L89" s="166"/>
      <c r="M89" s="166"/>
      <c r="N89" s="166"/>
      <c r="O89" s="166"/>
      <c r="P89" s="166"/>
      <c r="Q89" s="166"/>
    </row>
    <row r="90" spans="1:17">
      <c r="A90" s="15"/>
      <c r="B90" s="40" t="s">
        <v>555</v>
      </c>
      <c r="C90" s="40"/>
      <c r="D90" s="40"/>
      <c r="E90" s="40"/>
      <c r="F90" s="40"/>
      <c r="G90" s="40"/>
      <c r="H90" s="40"/>
      <c r="I90" s="40"/>
      <c r="J90" s="40"/>
      <c r="K90" s="40"/>
      <c r="L90" s="40"/>
      <c r="M90" s="40"/>
      <c r="N90" s="40"/>
      <c r="O90" s="40"/>
      <c r="P90" s="40"/>
      <c r="Q90" s="40"/>
    </row>
  </sheetData>
  <mergeCells count="312">
    <mergeCell ref="B76:Q76"/>
    <mergeCell ref="B89:Q89"/>
    <mergeCell ref="B90:Q90"/>
    <mergeCell ref="B10:Q10"/>
    <mergeCell ref="B11:Q11"/>
    <mergeCell ref="B29:Q29"/>
    <mergeCell ref="B30:Q30"/>
    <mergeCell ref="B61:Q61"/>
    <mergeCell ref="B62:Q62"/>
    <mergeCell ref="B4:Q4"/>
    <mergeCell ref="B5:Q5"/>
    <mergeCell ref="B6:Q6"/>
    <mergeCell ref="B7:Q7"/>
    <mergeCell ref="B8:Q8"/>
    <mergeCell ref="B9:Q9"/>
    <mergeCell ref="I85:I86"/>
    <mergeCell ref="C87:D87"/>
    <mergeCell ref="G87:H87"/>
    <mergeCell ref="C88:D88"/>
    <mergeCell ref="G88:H88"/>
    <mergeCell ref="A1:A2"/>
    <mergeCell ref="B1:Q1"/>
    <mergeCell ref="B2:Q2"/>
    <mergeCell ref="B3:Q3"/>
    <mergeCell ref="A4:A90"/>
    <mergeCell ref="C84:D84"/>
    <mergeCell ref="G84:H84"/>
    <mergeCell ref="B85:B86"/>
    <mergeCell ref="C85:D86"/>
    <mergeCell ref="E85:E86"/>
    <mergeCell ref="F85:F86"/>
    <mergeCell ref="G85:H86"/>
    <mergeCell ref="B81:B82"/>
    <mergeCell ref="C81:D82"/>
    <mergeCell ref="E81:E82"/>
    <mergeCell ref="F81:F82"/>
    <mergeCell ref="G81:H82"/>
    <mergeCell ref="I81:I82"/>
    <mergeCell ref="G68:G69"/>
    <mergeCell ref="B77:I77"/>
    <mergeCell ref="B79:B80"/>
    <mergeCell ref="C79:D79"/>
    <mergeCell ref="C80:D80"/>
    <mergeCell ref="E79:E80"/>
    <mergeCell ref="F79:F80"/>
    <mergeCell ref="G79:H79"/>
    <mergeCell ref="G80:H80"/>
    <mergeCell ref="I79:I80"/>
    <mergeCell ref="B65:B66"/>
    <mergeCell ref="D65:D66"/>
    <mergeCell ref="E65:E66"/>
    <mergeCell ref="F65:F66"/>
    <mergeCell ref="G65:G66"/>
    <mergeCell ref="B68:B69"/>
    <mergeCell ref="C68:C69"/>
    <mergeCell ref="D68:D69"/>
    <mergeCell ref="E68:E69"/>
    <mergeCell ref="F68:F69"/>
    <mergeCell ref="M59:M60"/>
    <mergeCell ref="N59:N60"/>
    <mergeCell ref="O59:O60"/>
    <mergeCell ref="P59:P60"/>
    <mergeCell ref="Q59:Q60"/>
    <mergeCell ref="B63:G63"/>
    <mergeCell ref="G59:G60"/>
    <mergeCell ref="H59:H60"/>
    <mergeCell ref="I59:I60"/>
    <mergeCell ref="J59:J60"/>
    <mergeCell ref="K59:K60"/>
    <mergeCell ref="L59:L60"/>
    <mergeCell ref="M57:M58"/>
    <mergeCell ref="N57:N58"/>
    <mergeCell ref="O57:O58"/>
    <mergeCell ref="P57:P58"/>
    <mergeCell ref="Q57:Q58"/>
    <mergeCell ref="B59:B60"/>
    <mergeCell ref="C59:C60"/>
    <mergeCell ref="D59:D60"/>
    <mergeCell ref="E59:E60"/>
    <mergeCell ref="F59:F60"/>
    <mergeCell ref="G57:G58"/>
    <mergeCell ref="H57:H58"/>
    <mergeCell ref="I57:I58"/>
    <mergeCell ref="J57:J58"/>
    <mergeCell ref="K57:K58"/>
    <mergeCell ref="L57:L58"/>
    <mergeCell ref="K55:L56"/>
    <mergeCell ref="M55:M56"/>
    <mergeCell ref="N55:N56"/>
    <mergeCell ref="O55:P56"/>
    <mergeCell ref="Q55:Q56"/>
    <mergeCell ref="B57:B58"/>
    <mergeCell ref="C57:C58"/>
    <mergeCell ref="D57:D58"/>
    <mergeCell ref="E57:E58"/>
    <mergeCell ref="F57:F58"/>
    <mergeCell ref="C55:D56"/>
    <mergeCell ref="E55:E56"/>
    <mergeCell ref="F55:F56"/>
    <mergeCell ref="G55:H56"/>
    <mergeCell ref="I55:I56"/>
    <mergeCell ref="J55:J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K39:L40"/>
    <mergeCell ref="M39:M40"/>
    <mergeCell ref="N39:N40"/>
    <mergeCell ref="O39:P40"/>
    <mergeCell ref="Q39:Q40"/>
    <mergeCell ref="C41:D41"/>
    <mergeCell ref="G41:H41"/>
    <mergeCell ref="K41:L41"/>
    <mergeCell ref="O41:P41"/>
    <mergeCell ref="O37:O38"/>
    <mergeCell ref="P37:P38"/>
    <mergeCell ref="Q37:Q38"/>
    <mergeCell ref="B39:B40"/>
    <mergeCell ref="C39:D40"/>
    <mergeCell ref="E39:E40"/>
    <mergeCell ref="F39:F40"/>
    <mergeCell ref="G39:H40"/>
    <mergeCell ref="I39:I40"/>
    <mergeCell ref="J39:J40"/>
    <mergeCell ref="I37:I38"/>
    <mergeCell ref="J37:J38"/>
    <mergeCell ref="K37:K38"/>
    <mergeCell ref="L37:L38"/>
    <mergeCell ref="M37:M38"/>
    <mergeCell ref="N37:N38"/>
    <mergeCell ref="N35:N36"/>
    <mergeCell ref="O35:P36"/>
    <mergeCell ref="Q35:Q36"/>
    <mergeCell ref="B37:B38"/>
    <mergeCell ref="C37:C38"/>
    <mergeCell ref="D37:D38"/>
    <mergeCell ref="E37:E38"/>
    <mergeCell ref="F37:F38"/>
    <mergeCell ref="G37:G38"/>
    <mergeCell ref="H37:H38"/>
    <mergeCell ref="K34:Q34"/>
    <mergeCell ref="B35:B36"/>
    <mergeCell ref="C35:D36"/>
    <mergeCell ref="E35:E36"/>
    <mergeCell ref="F35:F36"/>
    <mergeCell ref="G35:H36"/>
    <mergeCell ref="I35:I36"/>
    <mergeCell ref="J35:J36"/>
    <mergeCell ref="K35:L36"/>
    <mergeCell ref="M35:M36"/>
    <mergeCell ref="N25:N26"/>
    <mergeCell ref="O25:O26"/>
    <mergeCell ref="P25:P26"/>
    <mergeCell ref="Q25:Q26"/>
    <mergeCell ref="B31:Q31"/>
    <mergeCell ref="B33:B34"/>
    <mergeCell ref="C33:I33"/>
    <mergeCell ref="C34:I34"/>
    <mergeCell ref="J33:J34"/>
    <mergeCell ref="K33:Q33"/>
    <mergeCell ref="H25:H26"/>
    <mergeCell ref="I25:I26"/>
    <mergeCell ref="J25:J26"/>
    <mergeCell ref="K25:K26"/>
    <mergeCell ref="L25:L26"/>
    <mergeCell ref="M25:M26"/>
    <mergeCell ref="C24:D24"/>
    <mergeCell ref="G24:H24"/>
    <mergeCell ref="K24:L24"/>
    <mergeCell ref="O24:P24"/>
    <mergeCell ref="B25:B26"/>
    <mergeCell ref="C25:C26"/>
    <mergeCell ref="D25:D26"/>
    <mergeCell ref="E25:E26"/>
    <mergeCell ref="F25:F26"/>
    <mergeCell ref="G25:G26"/>
    <mergeCell ref="C22:D22"/>
    <mergeCell ref="G22:H22"/>
    <mergeCell ref="K22:L22"/>
    <mergeCell ref="O22:P22"/>
    <mergeCell ref="C23:D23"/>
    <mergeCell ref="G23:H23"/>
    <mergeCell ref="K23:L23"/>
    <mergeCell ref="O23:P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B12:Q12"/>
    <mergeCell ref="B14:B15"/>
    <mergeCell ref="C14:I14"/>
    <mergeCell ref="C15:I15"/>
    <mergeCell ref="J14:J15"/>
    <mergeCell ref="K14:Q14"/>
    <mergeCell ref="K15:Q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cols>
    <col min="1" max="1" width="23.28515625" bestFit="1" customWidth="1"/>
    <col min="2" max="3" width="36.5703125" customWidth="1"/>
    <col min="4" max="4" width="8" customWidth="1"/>
    <col min="5" max="5" width="30.140625" customWidth="1"/>
    <col min="6" max="7" width="36.5703125" customWidth="1"/>
    <col min="8" max="8" width="8" customWidth="1"/>
    <col min="9" max="9" width="11" customWidth="1"/>
    <col min="10" max="11" width="36.5703125" customWidth="1"/>
    <col min="12" max="12" width="8" customWidth="1"/>
    <col min="13" max="13" width="30.140625" customWidth="1"/>
    <col min="14" max="15" width="36.5703125" customWidth="1"/>
    <col min="16" max="16" width="8" customWidth="1"/>
    <col min="17" max="17" width="16.140625" customWidth="1"/>
    <col min="18" max="19" width="36.5703125" customWidth="1"/>
    <col min="20" max="20" width="8" customWidth="1"/>
    <col min="21" max="21" width="30.140625" customWidth="1"/>
    <col min="22" max="23" width="36.5703125" customWidth="1"/>
    <col min="24" max="24" width="8" customWidth="1"/>
    <col min="25" max="25" width="11" customWidth="1"/>
    <col min="26" max="26" width="36.5703125" customWidth="1"/>
  </cols>
  <sheetData>
    <row r="1" spans="1:26" ht="15" customHeight="1">
      <c r="A1" s="7" t="s">
        <v>55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57</v>
      </c>
      <c r="B3" s="166" t="s">
        <v>5</v>
      </c>
      <c r="C3" s="166"/>
      <c r="D3" s="166"/>
      <c r="E3" s="166"/>
      <c r="F3" s="166"/>
      <c r="G3" s="166"/>
      <c r="H3" s="166"/>
      <c r="I3" s="166"/>
      <c r="J3" s="166"/>
      <c r="K3" s="166"/>
      <c r="L3" s="166"/>
      <c r="M3" s="166"/>
      <c r="N3" s="166"/>
      <c r="O3" s="166"/>
      <c r="P3" s="166"/>
      <c r="Q3" s="166"/>
      <c r="R3" s="166"/>
      <c r="S3" s="166"/>
      <c r="T3" s="166"/>
      <c r="U3" s="166"/>
      <c r="V3" s="166"/>
      <c r="W3" s="166"/>
      <c r="X3" s="166"/>
      <c r="Y3" s="166"/>
      <c r="Z3" s="166"/>
    </row>
    <row r="4" spans="1:26" ht="15" customHeight="1">
      <c r="A4" s="15" t="s">
        <v>556</v>
      </c>
      <c r="B4" s="166" t="s">
        <v>5</v>
      </c>
      <c r="C4" s="166"/>
      <c r="D4" s="166"/>
      <c r="E4" s="166"/>
      <c r="F4" s="166"/>
      <c r="G4" s="166"/>
      <c r="H4" s="166"/>
      <c r="I4" s="166"/>
      <c r="J4" s="166"/>
      <c r="K4" s="166"/>
      <c r="L4" s="166"/>
      <c r="M4" s="166"/>
      <c r="N4" s="166"/>
      <c r="O4" s="166"/>
      <c r="P4" s="166"/>
      <c r="Q4" s="166"/>
      <c r="R4" s="166"/>
      <c r="S4" s="166"/>
      <c r="T4" s="166"/>
      <c r="U4" s="166"/>
      <c r="V4" s="166"/>
      <c r="W4" s="166"/>
      <c r="X4" s="166"/>
      <c r="Y4" s="166"/>
      <c r="Z4" s="166"/>
    </row>
    <row r="5" spans="1:26">
      <c r="A5" s="15"/>
      <c r="B5" s="287" t="s">
        <v>556</v>
      </c>
      <c r="C5" s="287"/>
      <c r="D5" s="287"/>
      <c r="E5" s="287"/>
      <c r="F5" s="287"/>
      <c r="G5" s="287"/>
      <c r="H5" s="287"/>
      <c r="I5" s="287"/>
      <c r="J5" s="287"/>
      <c r="K5" s="287"/>
      <c r="L5" s="287"/>
      <c r="M5" s="287"/>
      <c r="N5" s="287"/>
      <c r="O5" s="287"/>
      <c r="P5" s="287"/>
      <c r="Q5" s="287"/>
      <c r="R5" s="287"/>
      <c r="S5" s="287"/>
      <c r="T5" s="287"/>
      <c r="U5" s="287"/>
      <c r="V5" s="287"/>
      <c r="W5" s="287"/>
      <c r="X5" s="287"/>
      <c r="Y5" s="287"/>
      <c r="Z5" s="287"/>
    </row>
    <row r="6" spans="1:26">
      <c r="A6" s="15"/>
      <c r="B6" s="166"/>
      <c r="C6" s="166"/>
      <c r="D6" s="166"/>
      <c r="E6" s="166"/>
      <c r="F6" s="166"/>
      <c r="G6" s="166"/>
      <c r="H6" s="166"/>
      <c r="I6" s="166"/>
      <c r="J6" s="166"/>
      <c r="K6" s="166"/>
      <c r="L6" s="166"/>
      <c r="M6" s="166"/>
      <c r="N6" s="166"/>
      <c r="O6" s="166"/>
      <c r="P6" s="166"/>
      <c r="Q6" s="166"/>
      <c r="R6" s="166"/>
      <c r="S6" s="166"/>
      <c r="T6" s="166"/>
      <c r="U6" s="166"/>
      <c r="V6" s="166"/>
      <c r="W6" s="166"/>
      <c r="X6" s="166"/>
      <c r="Y6" s="166"/>
      <c r="Z6" s="166"/>
    </row>
    <row r="7" spans="1:26">
      <c r="A7" s="15"/>
      <c r="B7" s="170" t="s">
        <v>558</v>
      </c>
      <c r="C7" s="170"/>
      <c r="D7" s="170"/>
      <c r="E7" s="170"/>
      <c r="F7" s="170"/>
      <c r="G7" s="170"/>
      <c r="H7" s="170"/>
      <c r="I7" s="170"/>
      <c r="J7" s="170"/>
      <c r="K7" s="170"/>
      <c r="L7" s="170"/>
      <c r="M7" s="170"/>
      <c r="N7" s="170"/>
      <c r="O7" s="170"/>
      <c r="P7" s="170"/>
      <c r="Q7" s="170"/>
      <c r="R7" s="170"/>
      <c r="S7" s="170"/>
      <c r="T7" s="170"/>
      <c r="U7" s="170"/>
      <c r="V7" s="170"/>
      <c r="W7" s="170"/>
      <c r="X7" s="170"/>
      <c r="Y7" s="170"/>
      <c r="Z7" s="170"/>
    </row>
    <row r="8" spans="1:26" ht="25.5" customHeight="1">
      <c r="A8" s="15"/>
      <c r="B8" s="168" t="s">
        <v>559</v>
      </c>
      <c r="C8" s="168"/>
      <c r="D8" s="168"/>
      <c r="E8" s="168"/>
      <c r="F8" s="168"/>
      <c r="G8" s="168"/>
      <c r="H8" s="168"/>
      <c r="I8" s="168"/>
      <c r="J8" s="168"/>
      <c r="K8" s="168"/>
      <c r="L8" s="168"/>
      <c r="M8" s="168"/>
      <c r="N8" s="168"/>
      <c r="O8" s="168"/>
      <c r="P8" s="168"/>
      <c r="Q8" s="168"/>
      <c r="R8" s="168"/>
      <c r="S8" s="168"/>
      <c r="T8" s="168"/>
      <c r="U8" s="168"/>
      <c r="V8" s="168"/>
      <c r="W8" s="168"/>
      <c r="X8" s="168"/>
      <c r="Y8" s="168"/>
      <c r="Z8" s="168"/>
    </row>
    <row r="9" spans="1:26">
      <c r="A9" s="15"/>
      <c r="B9" s="170" t="s">
        <v>560</v>
      </c>
      <c r="C9" s="170"/>
      <c r="D9" s="170"/>
      <c r="E9" s="170"/>
      <c r="F9" s="170"/>
      <c r="G9" s="170"/>
      <c r="H9" s="170"/>
      <c r="I9" s="170"/>
      <c r="J9" s="170"/>
      <c r="K9" s="170"/>
      <c r="L9" s="170"/>
      <c r="M9" s="170"/>
      <c r="N9" s="170"/>
      <c r="O9" s="170"/>
      <c r="P9" s="170"/>
      <c r="Q9" s="170"/>
      <c r="R9" s="170"/>
      <c r="S9" s="170"/>
      <c r="T9" s="170"/>
      <c r="U9" s="170"/>
      <c r="V9" s="170"/>
      <c r="W9" s="170"/>
      <c r="X9" s="170"/>
      <c r="Y9" s="170"/>
      <c r="Z9" s="170"/>
    </row>
    <row r="10" spans="1:26" ht="25.5" customHeight="1">
      <c r="A10" s="15"/>
      <c r="B10" s="168" t="s">
        <v>561</v>
      </c>
      <c r="C10" s="168"/>
      <c r="D10" s="168"/>
      <c r="E10" s="168"/>
      <c r="F10" s="168"/>
      <c r="G10" s="168"/>
      <c r="H10" s="168"/>
      <c r="I10" s="168"/>
      <c r="J10" s="168"/>
      <c r="K10" s="168"/>
      <c r="L10" s="168"/>
      <c r="M10" s="168"/>
      <c r="N10" s="168"/>
      <c r="O10" s="168"/>
      <c r="P10" s="168"/>
      <c r="Q10" s="168"/>
      <c r="R10" s="168"/>
      <c r="S10" s="168"/>
      <c r="T10" s="168"/>
      <c r="U10" s="168"/>
      <c r="V10" s="168"/>
      <c r="W10" s="168"/>
      <c r="X10" s="168"/>
      <c r="Y10" s="168"/>
      <c r="Z10" s="168"/>
    </row>
    <row r="11" spans="1:26">
      <c r="A11" s="15"/>
      <c r="B11" s="166"/>
      <c r="C11" s="166"/>
      <c r="D11" s="166"/>
      <c r="E11" s="166"/>
      <c r="F11" s="166"/>
      <c r="G11" s="166"/>
      <c r="H11" s="166"/>
      <c r="I11" s="166"/>
      <c r="J11" s="166"/>
      <c r="K11" s="166"/>
      <c r="L11" s="166"/>
      <c r="M11" s="166"/>
      <c r="N11" s="166"/>
      <c r="O11" s="166"/>
      <c r="P11" s="166"/>
      <c r="Q11" s="166"/>
      <c r="R11" s="166"/>
      <c r="S11" s="166"/>
      <c r="T11" s="166"/>
      <c r="U11" s="166"/>
      <c r="V11" s="166"/>
      <c r="W11" s="166"/>
      <c r="X11" s="166"/>
      <c r="Y11" s="166"/>
      <c r="Z11" s="166"/>
    </row>
    <row r="12" spans="1:26" ht="25.5" customHeight="1">
      <c r="A12" s="15"/>
      <c r="B12" s="168" t="s">
        <v>562</v>
      </c>
      <c r="C12" s="168"/>
      <c r="D12" s="168"/>
      <c r="E12" s="168"/>
      <c r="F12" s="168"/>
      <c r="G12" s="168"/>
      <c r="H12" s="168"/>
      <c r="I12" s="168"/>
      <c r="J12" s="168"/>
      <c r="K12" s="168"/>
      <c r="L12" s="168"/>
      <c r="M12" s="168"/>
      <c r="N12" s="168"/>
      <c r="O12" s="168"/>
      <c r="P12" s="168"/>
      <c r="Q12" s="168"/>
      <c r="R12" s="168"/>
      <c r="S12" s="168"/>
      <c r="T12" s="168"/>
      <c r="U12" s="168"/>
      <c r="V12" s="168"/>
      <c r="W12" s="168"/>
      <c r="X12" s="168"/>
      <c r="Y12" s="168"/>
      <c r="Z12" s="168"/>
    </row>
    <row r="13" spans="1:26">
      <c r="A13" s="15"/>
      <c r="B13" s="40" t="s">
        <v>563</v>
      </c>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c r="A14" s="15"/>
      <c r="B14" s="35"/>
      <c r="C14" s="35"/>
      <c r="D14" s="35"/>
      <c r="E14" s="35"/>
      <c r="F14" s="35"/>
      <c r="G14" s="35"/>
      <c r="H14" s="35"/>
      <c r="I14" s="35"/>
      <c r="J14" s="35"/>
      <c r="K14" s="35"/>
      <c r="L14" s="35"/>
      <c r="M14" s="35"/>
      <c r="N14" s="35"/>
      <c r="O14" s="35"/>
      <c r="P14" s="35"/>
      <c r="Q14" s="35"/>
      <c r="R14" s="35"/>
      <c r="S14" s="35"/>
      <c r="T14" s="35"/>
      <c r="U14" s="35"/>
      <c r="V14" s="35"/>
      <c r="W14" s="35"/>
      <c r="X14" s="35"/>
      <c r="Y14" s="35"/>
      <c r="Z14" s="35"/>
    </row>
    <row r="15" spans="1:26">
      <c r="A15" s="15"/>
      <c r="B15" s="13"/>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ht="15.75" thickBot="1">
      <c r="A16" s="15"/>
      <c r="B16" s="14"/>
      <c r="C16" s="14"/>
      <c r="D16" s="107" t="s">
        <v>564</v>
      </c>
      <c r="E16" s="107"/>
      <c r="F16" s="107"/>
      <c r="G16" s="14"/>
      <c r="H16" s="107" t="s">
        <v>565</v>
      </c>
      <c r="I16" s="107"/>
      <c r="J16" s="107"/>
      <c r="K16" s="14"/>
      <c r="L16" s="107" t="s">
        <v>566</v>
      </c>
      <c r="M16" s="107"/>
      <c r="N16" s="107"/>
      <c r="O16" s="14"/>
      <c r="P16" s="107" t="s">
        <v>567</v>
      </c>
      <c r="Q16" s="107"/>
      <c r="R16" s="107"/>
      <c r="S16" s="107"/>
      <c r="T16" s="107"/>
      <c r="U16" s="107"/>
      <c r="V16" s="107"/>
      <c r="W16" s="14"/>
      <c r="X16" s="107" t="s">
        <v>568</v>
      </c>
      <c r="Y16" s="107"/>
      <c r="Z16" s="107"/>
    </row>
    <row r="17" spans="1:26">
      <c r="A17" s="15"/>
      <c r="B17" s="40"/>
      <c r="C17" s="40"/>
      <c r="D17" s="111" t="s">
        <v>569</v>
      </c>
      <c r="E17" s="111"/>
      <c r="F17" s="111"/>
      <c r="G17" s="40"/>
      <c r="H17" s="111" t="s">
        <v>573</v>
      </c>
      <c r="I17" s="111"/>
      <c r="J17" s="111"/>
      <c r="K17" s="40"/>
      <c r="L17" s="111" t="s">
        <v>575</v>
      </c>
      <c r="M17" s="111"/>
      <c r="N17" s="111"/>
      <c r="O17" s="40"/>
      <c r="P17" s="111" t="s">
        <v>578</v>
      </c>
      <c r="Q17" s="111"/>
      <c r="R17" s="111"/>
      <c r="S17" s="111"/>
      <c r="T17" s="111"/>
      <c r="U17" s="111"/>
      <c r="V17" s="111"/>
      <c r="W17" s="40"/>
      <c r="X17" s="66"/>
      <c r="Y17" s="66"/>
      <c r="Z17" s="66"/>
    </row>
    <row r="18" spans="1:26">
      <c r="A18" s="15"/>
      <c r="B18" s="40"/>
      <c r="C18" s="40"/>
      <c r="D18" s="106" t="s">
        <v>570</v>
      </c>
      <c r="E18" s="106"/>
      <c r="F18" s="106"/>
      <c r="G18" s="40"/>
      <c r="H18" s="106" t="s">
        <v>574</v>
      </c>
      <c r="I18" s="106"/>
      <c r="J18" s="106"/>
      <c r="K18" s="40"/>
      <c r="L18" s="106" t="s">
        <v>576</v>
      </c>
      <c r="M18" s="106"/>
      <c r="N18" s="106"/>
      <c r="O18" s="40"/>
      <c r="P18" s="106"/>
      <c r="Q18" s="106"/>
      <c r="R18" s="106"/>
      <c r="S18" s="106"/>
      <c r="T18" s="106"/>
      <c r="U18" s="106"/>
      <c r="V18" s="106"/>
      <c r="W18" s="40"/>
      <c r="X18" s="40"/>
      <c r="Y18" s="40"/>
      <c r="Z18" s="40"/>
    </row>
    <row r="19" spans="1:26" ht="15.75" thickBot="1">
      <c r="A19" s="15"/>
      <c r="B19" s="40"/>
      <c r="C19" s="40"/>
      <c r="D19" s="106" t="s">
        <v>571</v>
      </c>
      <c r="E19" s="106"/>
      <c r="F19" s="106"/>
      <c r="G19" s="40"/>
      <c r="H19" s="106" t="s">
        <v>571</v>
      </c>
      <c r="I19" s="106"/>
      <c r="J19" s="106"/>
      <c r="K19" s="40"/>
      <c r="L19" s="106" t="s">
        <v>571</v>
      </c>
      <c r="M19" s="106"/>
      <c r="N19" s="106"/>
      <c r="O19" s="40"/>
      <c r="P19" s="107"/>
      <c r="Q19" s="107"/>
      <c r="R19" s="107"/>
      <c r="S19" s="107"/>
      <c r="T19" s="107"/>
      <c r="U19" s="107"/>
      <c r="V19" s="107"/>
      <c r="W19" s="40"/>
      <c r="X19" s="40"/>
      <c r="Y19" s="40"/>
      <c r="Z19" s="40"/>
    </row>
    <row r="20" spans="1:26">
      <c r="A20" s="15"/>
      <c r="B20" s="36" t="s">
        <v>455</v>
      </c>
      <c r="C20" s="40"/>
      <c r="D20" s="106" t="s">
        <v>572</v>
      </c>
      <c r="E20" s="106"/>
      <c r="F20" s="106"/>
      <c r="G20" s="40"/>
      <c r="H20" s="106" t="s">
        <v>572</v>
      </c>
      <c r="I20" s="106"/>
      <c r="J20" s="106"/>
      <c r="K20" s="40"/>
      <c r="L20" s="106" t="s">
        <v>577</v>
      </c>
      <c r="M20" s="106"/>
      <c r="N20" s="106"/>
      <c r="O20" s="40"/>
      <c r="P20" s="111" t="s">
        <v>579</v>
      </c>
      <c r="Q20" s="111"/>
      <c r="R20" s="111"/>
      <c r="S20" s="66"/>
      <c r="T20" s="111" t="s">
        <v>583</v>
      </c>
      <c r="U20" s="111"/>
      <c r="V20" s="111"/>
      <c r="W20" s="40"/>
      <c r="X20" s="106" t="s">
        <v>585</v>
      </c>
      <c r="Y20" s="106"/>
      <c r="Z20" s="106"/>
    </row>
    <row r="21" spans="1:26">
      <c r="A21" s="15"/>
      <c r="B21" s="36"/>
      <c r="C21" s="40"/>
      <c r="D21" s="166"/>
      <c r="E21" s="166"/>
      <c r="F21" s="166"/>
      <c r="G21" s="40"/>
      <c r="H21" s="166"/>
      <c r="I21" s="166"/>
      <c r="J21" s="166"/>
      <c r="K21" s="40"/>
      <c r="L21" s="166"/>
      <c r="M21" s="166"/>
      <c r="N21" s="166"/>
      <c r="O21" s="40"/>
      <c r="P21" s="106" t="s">
        <v>580</v>
      </c>
      <c r="Q21" s="106"/>
      <c r="R21" s="106"/>
      <c r="S21" s="40"/>
      <c r="T21" s="106" t="s">
        <v>584</v>
      </c>
      <c r="U21" s="106"/>
      <c r="V21" s="106"/>
      <c r="W21" s="40"/>
      <c r="X21" s="106"/>
      <c r="Y21" s="106"/>
      <c r="Z21" s="106"/>
    </row>
    <row r="22" spans="1:26">
      <c r="A22" s="15"/>
      <c r="B22" s="36"/>
      <c r="C22" s="40"/>
      <c r="D22" s="166"/>
      <c r="E22" s="166"/>
      <c r="F22" s="166"/>
      <c r="G22" s="40"/>
      <c r="H22" s="166"/>
      <c r="I22" s="166"/>
      <c r="J22" s="166"/>
      <c r="K22" s="40"/>
      <c r="L22" s="166"/>
      <c r="M22" s="166"/>
      <c r="N22" s="166"/>
      <c r="O22" s="40"/>
      <c r="P22" s="106" t="s">
        <v>581</v>
      </c>
      <c r="Q22" s="106"/>
      <c r="R22" s="106"/>
      <c r="S22" s="40"/>
      <c r="T22" s="166"/>
      <c r="U22" s="166"/>
      <c r="V22" s="166"/>
      <c r="W22" s="40"/>
      <c r="X22" s="106"/>
      <c r="Y22" s="106"/>
      <c r="Z22" s="106"/>
    </row>
    <row r="23" spans="1:26">
      <c r="A23" s="15"/>
      <c r="B23" s="36"/>
      <c r="C23" s="40"/>
      <c r="D23" s="166"/>
      <c r="E23" s="166"/>
      <c r="F23" s="166"/>
      <c r="G23" s="40"/>
      <c r="H23" s="166"/>
      <c r="I23" s="166"/>
      <c r="J23" s="166"/>
      <c r="K23" s="40"/>
      <c r="L23" s="166"/>
      <c r="M23" s="166"/>
      <c r="N23" s="166"/>
      <c r="O23" s="40"/>
      <c r="P23" s="106" t="s">
        <v>579</v>
      </c>
      <c r="Q23" s="106"/>
      <c r="R23" s="106"/>
      <c r="S23" s="40"/>
      <c r="T23" s="166"/>
      <c r="U23" s="166"/>
      <c r="V23" s="166"/>
      <c r="W23" s="40"/>
      <c r="X23" s="106"/>
      <c r="Y23" s="106"/>
      <c r="Z23" s="106"/>
    </row>
    <row r="24" spans="1:26" ht="15.75" thickBot="1">
      <c r="A24" s="15"/>
      <c r="B24" s="37"/>
      <c r="C24" s="41"/>
      <c r="D24" s="215"/>
      <c r="E24" s="215"/>
      <c r="F24" s="215"/>
      <c r="G24" s="41"/>
      <c r="H24" s="215"/>
      <c r="I24" s="215"/>
      <c r="J24" s="215"/>
      <c r="K24" s="41"/>
      <c r="L24" s="215"/>
      <c r="M24" s="215"/>
      <c r="N24" s="215"/>
      <c r="O24" s="41"/>
      <c r="P24" s="285" t="s">
        <v>582</v>
      </c>
      <c r="Q24" s="285"/>
      <c r="R24" s="285"/>
      <c r="S24" s="41"/>
      <c r="T24" s="215"/>
      <c r="U24" s="215"/>
      <c r="V24" s="215"/>
      <c r="W24" s="41"/>
      <c r="X24" s="285"/>
      <c r="Y24" s="285"/>
      <c r="Z24" s="285"/>
    </row>
    <row r="25" spans="1:26" ht="15.75" thickTop="1">
      <c r="A25" s="15"/>
      <c r="B25" s="88" t="s">
        <v>586</v>
      </c>
      <c r="C25" s="19"/>
      <c r="D25" s="47"/>
      <c r="E25" s="47"/>
      <c r="F25" s="47"/>
      <c r="G25" s="19"/>
      <c r="H25" s="47"/>
      <c r="I25" s="47"/>
      <c r="J25" s="47"/>
      <c r="K25" s="19"/>
      <c r="L25" s="47"/>
      <c r="M25" s="47"/>
      <c r="N25" s="47"/>
      <c r="O25" s="19"/>
      <c r="P25" s="47"/>
      <c r="Q25" s="47"/>
      <c r="R25" s="47"/>
      <c r="S25" s="19"/>
      <c r="T25" s="47"/>
      <c r="U25" s="47"/>
      <c r="V25" s="47"/>
      <c r="W25" s="19"/>
      <c r="X25" s="47"/>
      <c r="Y25" s="47"/>
      <c r="Z25" s="47"/>
    </row>
    <row r="26" spans="1:26">
      <c r="A26" s="15"/>
      <c r="B26" s="20" t="s">
        <v>587</v>
      </c>
      <c r="C26" s="14"/>
      <c r="D26" s="40"/>
      <c r="E26" s="40"/>
      <c r="F26" s="40"/>
      <c r="G26" s="14"/>
      <c r="H26" s="40"/>
      <c r="I26" s="40"/>
      <c r="J26" s="40"/>
      <c r="K26" s="14"/>
      <c r="L26" s="40"/>
      <c r="M26" s="40"/>
      <c r="N26" s="40"/>
      <c r="O26" s="14"/>
      <c r="P26" s="40"/>
      <c r="Q26" s="40"/>
      <c r="R26" s="40"/>
      <c r="S26" s="14"/>
      <c r="T26" s="40"/>
      <c r="U26" s="40"/>
      <c r="V26" s="40"/>
      <c r="W26" s="14"/>
      <c r="X26" s="40"/>
      <c r="Y26" s="40"/>
      <c r="Z26" s="40"/>
    </row>
    <row r="27" spans="1:26">
      <c r="A27" s="15"/>
      <c r="B27" s="22" t="s">
        <v>588</v>
      </c>
      <c r="C27" s="19"/>
      <c r="D27" s="46"/>
      <c r="E27" s="46"/>
      <c r="F27" s="46"/>
      <c r="G27" s="19"/>
      <c r="H27" s="46"/>
      <c r="I27" s="46"/>
      <c r="J27" s="46"/>
      <c r="K27" s="19"/>
      <c r="L27" s="46"/>
      <c r="M27" s="46"/>
      <c r="N27" s="46"/>
      <c r="O27" s="19"/>
      <c r="P27" s="46"/>
      <c r="Q27" s="46"/>
      <c r="R27" s="46"/>
      <c r="S27" s="19"/>
      <c r="T27" s="46"/>
      <c r="U27" s="46"/>
      <c r="V27" s="46"/>
      <c r="W27" s="19"/>
      <c r="X27" s="46"/>
      <c r="Y27" s="46"/>
      <c r="Z27" s="46"/>
    </row>
    <row r="28" spans="1:26">
      <c r="A28" s="15"/>
      <c r="B28" s="53" t="s">
        <v>589</v>
      </c>
      <c r="C28" s="40"/>
      <c r="D28" s="53" t="s">
        <v>216</v>
      </c>
      <c r="E28" s="49">
        <v>117</v>
      </c>
      <c r="F28" s="40"/>
      <c r="G28" s="40"/>
      <c r="H28" s="53" t="s">
        <v>216</v>
      </c>
      <c r="I28" s="49" t="s">
        <v>229</v>
      </c>
      <c r="J28" s="40"/>
      <c r="K28" s="40"/>
      <c r="L28" s="53" t="s">
        <v>216</v>
      </c>
      <c r="M28" s="49">
        <v>117</v>
      </c>
      <c r="N28" s="40"/>
      <c r="O28" s="40"/>
      <c r="P28" s="53" t="s">
        <v>216</v>
      </c>
      <c r="Q28" s="49">
        <v>117</v>
      </c>
      <c r="R28" s="40"/>
      <c r="S28" s="40"/>
      <c r="T28" s="53" t="s">
        <v>216</v>
      </c>
      <c r="U28" s="49" t="s">
        <v>229</v>
      </c>
      <c r="V28" s="40"/>
      <c r="W28" s="40"/>
      <c r="X28" s="53" t="s">
        <v>216</v>
      </c>
      <c r="Y28" s="49" t="s">
        <v>229</v>
      </c>
      <c r="Z28" s="40"/>
    </row>
    <row r="29" spans="1:26">
      <c r="A29" s="15"/>
      <c r="B29" s="53"/>
      <c r="C29" s="40"/>
      <c r="D29" s="53"/>
      <c r="E29" s="49"/>
      <c r="F29" s="40"/>
      <c r="G29" s="40"/>
      <c r="H29" s="53"/>
      <c r="I29" s="49"/>
      <c r="J29" s="40"/>
      <c r="K29" s="40"/>
      <c r="L29" s="53"/>
      <c r="M29" s="49"/>
      <c r="N29" s="40"/>
      <c r="O29" s="40"/>
      <c r="P29" s="53"/>
      <c r="Q29" s="49"/>
      <c r="R29" s="40"/>
      <c r="S29" s="40"/>
      <c r="T29" s="53"/>
      <c r="U29" s="49"/>
      <c r="V29" s="40"/>
      <c r="W29" s="40"/>
      <c r="X29" s="53"/>
      <c r="Y29" s="49"/>
      <c r="Z29" s="40"/>
    </row>
    <row r="30" spans="1:26">
      <c r="A30" s="15"/>
      <c r="B30" s="19"/>
      <c r="C30" s="19"/>
      <c r="D30" s="46"/>
      <c r="E30" s="46"/>
      <c r="F30" s="46"/>
      <c r="G30" s="19"/>
      <c r="H30" s="46"/>
      <c r="I30" s="46"/>
      <c r="J30" s="46"/>
      <c r="K30" s="19"/>
      <c r="L30" s="46"/>
      <c r="M30" s="46"/>
      <c r="N30" s="46"/>
      <c r="O30" s="19"/>
      <c r="P30" s="46"/>
      <c r="Q30" s="46"/>
      <c r="R30" s="46"/>
      <c r="S30" s="19"/>
      <c r="T30" s="46"/>
      <c r="U30" s="46"/>
      <c r="V30" s="46"/>
      <c r="W30" s="19"/>
      <c r="X30" s="46"/>
      <c r="Y30" s="46"/>
      <c r="Z30" s="46"/>
    </row>
    <row r="31" spans="1:26">
      <c r="A31" s="15"/>
      <c r="B31" s="20" t="s">
        <v>590</v>
      </c>
      <c r="C31" s="14"/>
      <c r="D31" s="40"/>
      <c r="E31" s="40"/>
      <c r="F31" s="40"/>
      <c r="G31" s="14"/>
      <c r="H31" s="40"/>
      <c r="I31" s="40"/>
      <c r="J31" s="40"/>
      <c r="K31" s="14"/>
      <c r="L31" s="40"/>
      <c r="M31" s="40"/>
      <c r="N31" s="40"/>
      <c r="O31" s="14"/>
      <c r="P31" s="40"/>
      <c r="Q31" s="40"/>
      <c r="R31" s="40"/>
      <c r="S31" s="14"/>
      <c r="T31" s="40"/>
      <c r="U31" s="40"/>
      <c r="V31" s="40"/>
      <c r="W31" s="14"/>
      <c r="X31" s="40"/>
      <c r="Y31" s="40"/>
      <c r="Z31" s="40"/>
    </row>
    <row r="32" spans="1:26">
      <c r="A32" s="15"/>
      <c r="B32" s="22" t="s">
        <v>588</v>
      </c>
      <c r="C32" s="19"/>
      <c r="D32" s="46"/>
      <c r="E32" s="46"/>
      <c r="F32" s="46"/>
      <c r="G32" s="19"/>
      <c r="H32" s="46"/>
      <c r="I32" s="46"/>
      <c r="J32" s="46"/>
      <c r="K32" s="19"/>
      <c r="L32" s="46"/>
      <c r="M32" s="46"/>
      <c r="N32" s="46"/>
      <c r="O32" s="19"/>
      <c r="P32" s="46"/>
      <c r="Q32" s="46"/>
      <c r="R32" s="46"/>
      <c r="S32" s="19"/>
      <c r="T32" s="46"/>
      <c r="U32" s="46"/>
      <c r="V32" s="46"/>
      <c r="W32" s="19"/>
      <c r="X32" s="46"/>
      <c r="Y32" s="46"/>
      <c r="Z32" s="46"/>
    </row>
    <row r="33" spans="1:26">
      <c r="A33" s="15"/>
      <c r="B33" s="53" t="s">
        <v>589</v>
      </c>
      <c r="C33" s="40"/>
      <c r="D33" s="54">
        <v>16660</v>
      </c>
      <c r="E33" s="54"/>
      <c r="F33" s="40"/>
      <c r="G33" s="40"/>
      <c r="H33" s="49" t="s">
        <v>229</v>
      </c>
      <c r="I33" s="49"/>
      <c r="J33" s="40"/>
      <c r="K33" s="40"/>
      <c r="L33" s="54">
        <v>16660</v>
      </c>
      <c r="M33" s="54"/>
      <c r="N33" s="40"/>
      <c r="O33" s="40"/>
      <c r="P33" s="49">
        <v>117</v>
      </c>
      <c r="Q33" s="49"/>
      <c r="R33" s="40"/>
      <c r="S33" s="40"/>
      <c r="T33" s="54">
        <v>1885</v>
      </c>
      <c r="U33" s="54"/>
      <c r="V33" s="40"/>
      <c r="W33" s="40"/>
      <c r="X33" s="54">
        <v>14658</v>
      </c>
      <c r="Y33" s="54"/>
      <c r="Z33" s="40"/>
    </row>
    <row r="34" spans="1:26">
      <c r="A34" s="15"/>
      <c r="B34" s="53"/>
      <c r="C34" s="40"/>
      <c r="D34" s="54"/>
      <c r="E34" s="54"/>
      <c r="F34" s="40"/>
      <c r="G34" s="40"/>
      <c r="H34" s="49"/>
      <c r="I34" s="49"/>
      <c r="J34" s="40"/>
      <c r="K34" s="40"/>
      <c r="L34" s="54"/>
      <c r="M34" s="54"/>
      <c r="N34" s="40"/>
      <c r="O34" s="40"/>
      <c r="P34" s="49"/>
      <c r="Q34" s="49"/>
      <c r="R34" s="40"/>
      <c r="S34" s="40"/>
      <c r="T34" s="54"/>
      <c r="U34" s="54"/>
      <c r="V34" s="40"/>
      <c r="W34" s="40"/>
      <c r="X34" s="54"/>
      <c r="Y34" s="54"/>
      <c r="Z34" s="40"/>
    </row>
    <row r="35" spans="1:26">
      <c r="A35" s="15"/>
      <c r="B35" s="19"/>
      <c r="C35" s="19"/>
      <c r="D35" s="46"/>
      <c r="E35" s="46"/>
      <c r="F35" s="46"/>
      <c r="G35" s="19"/>
      <c r="H35" s="46"/>
      <c r="I35" s="46"/>
      <c r="J35" s="46"/>
      <c r="K35" s="19"/>
      <c r="L35" s="46"/>
      <c r="M35" s="46"/>
      <c r="N35" s="46"/>
      <c r="O35" s="19"/>
      <c r="P35" s="46"/>
      <c r="Q35" s="46"/>
      <c r="R35" s="46"/>
      <c r="S35" s="19"/>
      <c r="T35" s="46"/>
      <c r="U35" s="46"/>
      <c r="V35" s="46"/>
      <c r="W35" s="19"/>
      <c r="X35" s="46"/>
      <c r="Y35" s="46"/>
      <c r="Z35" s="46"/>
    </row>
    <row r="36" spans="1:26">
      <c r="A36" s="15"/>
      <c r="B36" s="24" t="s">
        <v>591</v>
      </c>
      <c r="C36" s="14"/>
      <c r="D36" s="40"/>
      <c r="E36" s="40"/>
      <c r="F36" s="40"/>
      <c r="G36" s="14"/>
      <c r="H36" s="40"/>
      <c r="I36" s="40"/>
      <c r="J36" s="40"/>
      <c r="K36" s="14"/>
      <c r="L36" s="40"/>
      <c r="M36" s="40"/>
      <c r="N36" s="40"/>
      <c r="O36" s="14"/>
      <c r="P36" s="40"/>
      <c r="Q36" s="40"/>
      <c r="R36" s="40"/>
      <c r="S36" s="14"/>
      <c r="T36" s="40"/>
      <c r="U36" s="40"/>
      <c r="V36" s="40"/>
      <c r="W36" s="14"/>
      <c r="X36" s="40"/>
      <c r="Y36" s="40"/>
      <c r="Z36" s="40"/>
    </row>
    <row r="37" spans="1:26">
      <c r="A37" s="15"/>
      <c r="B37" s="50" t="s">
        <v>592</v>
      </c>
      <c r="C37" s="46"/>
      <c r="D37" s="51">
        <v>600000</v>
      </c>
      <c r="E37" s="51"/>
      <c r="F37" s="46"/>
      <c r="G37" s="46"/>
      <c r="H37" s="52" t="s">
        <v>229</v>
      </c>
      <c r="I37" s="52"/>
      <c r="J37" s="46"/>
      <c r="K37" s="46"/>
      <c r="L37" s="51">
        <v>600000</v>
      </c>
      <c r="M37" s="51"/>
      <c r="N37" s="46"/>
      <c r="O37" s="46"/>
      <c r="P37" s="52" t="s">
        <v>229</v>
      </c>
      <c r="Q37" s="52"/>
      <c r="R37" s="46"/>
      <c r="S37" s="46"/>
      <c r="T37" s="51">
        <v>600000</v>
      </c>
      <c r="U37" s="51"/>
      <c r="V37" s="46"/>
      <c r="W37" s="46"/>
      <c r="X37" s="52" t="s">
        <v>229</v>
      </c>
      <c r="Y37" s="52"/>
      <c r="Z37" s="46"/>
    </row>
    <row r="38" spans="1:26">
      <c r="A38" s="15"/>
      <c r="B38" s="50"/>
      <c r="C38" s="46"/>
      <c r="D38" s="51"/>
      <c r="E38" s="51"/>
      <c r="F38" s="46"/>
      <c r="G38" s="46"/>
      <c r="H38" s="52"/>
      <c r="I38" s="52"/>
      <c r="J38" s="46"/>
      <c r="K38" s="46"/>
      <c r="L38" s="51"/>
      <c r="M38" s="51"/>
      <c r="N38" s="46"/>
      <c r="O38" s="46"/>
      <c r="P38" s="52"/>
      <c r="Q38" s="52"/>
      <c r="R38" s="46"/>
      <c r="S38" s="46"/>
      <c r="T38" s="51"/>
      <c r="U38" s="51"/>
      <c r="V38" s="46"/>
      <c r="W38" s="46"/>
      <c r="X38" s="52"/>
      <c r="Y38" s="52"/>
      <c r="Z38" s="46"/>
    </row>
    <row r="39" spans="1:26">
      <c r="A39" s="15"/>
      <c r="B39" s="53" t="s">
        <v>593</v>
      </c>
      <c r="C39" s="40"/>
      <c r="D39" s="54">
        <v>100203</v>
      </c>
      <c r="E39" s="54"/>
      <c r="F39" s="40"/>
      <c r="G39" s="40"/>
      <c r="H39" s="49" t="s">
        <v>229</v>
      </c>
      <c r="I39" s="49"/>
      <c r="J39" s="40"/>
      <c r="K39" s="40"/>
      <c r="L39" s="54">
        <v>100203</v>
      </c>
      <c r="M39" s="54"/>
      <c r="N39" s="40"/>
      <c r="O39" s="40"/>
      <c r="P39" s="49" t="s">
        <v>229</v>
      </c>
      <c r="Q39" s="49"/>
      <c r="R39" s="40"/>
      <c r="S39" s="40"/>
      <c r="T39" s="54">
        <v>100203</v>
      </c>
      <c r="U39" s="54"/>
      <c r="V39" s="40"/>
      <c r="W39" s="40"/>
      <c r="X39" s="49" t="s">
        <v>229</v>
      </c>
      <c r="Y39" s="49"/>
      <c r="Z39" s="40"/>
    </row>
    <row r="40" spans="1:26" ht="15.75" thickBot="1">
      <c r="A40" s="15"/>
      <c r="B40" s="53"/>
      <c r="C40" s="40"/>
      <c r="D40" s="65"/>
      <c r="E40" s="65"/>
      <c r="F40" s="67"/>
      <c r="G40" s="67"/>
      <c r="H40" s="69"/>
      <c r="I40" s="69"/>
      <c r="J40" s="67"/>
      <c r="K40" s="67"/>
      <c r="L40" s="65"/>
      <c r="M40" s="65"/>
      <c r="N40" s="67"/>
      <c r="O40" s="67"/>
      <c r="P40" s="69"/>
      <c r="Q40" s="69"/>
      <c r="R40" s="67"/>
      <c r="S40" s="67"/>
      <c r="T40" s="65"/>
      <c r="U40" s="65"/>
      <c r="V40" s="67"/>
      <c r="W40" s="67"/>
      <c r="X40" s="69"/>
      <c r="Y40" s="69"/>
      <c r="Z40" s="67"/>
    </row>
    <row r="41" spans="1:26">
      <c r="A41" s="15"/>
      <c r="B41" s="46"/>
      <c r="C41" s="46"/>
      <c r="D41" s="73" t="s">
        <v>216</v>
      </c>
      <c r="E41" s="75">
        <v>700203</v>
      </c>
      <c r="F41" s="77"/>
      <c r="G41" s="77"/>
      <c r="H41" s="73" t="s">
        <v>216</v>
      </c>
      <c r="I41" s="79" t="s">
        <v>229</v>
      </c>
      <c r="J41" s="77"/>
      <c r="K41" s="77"/>
      <c r="L41" s="73" t="s">
        <v>216</v>
      </c>
      <c r="M41" s="75">
        <v>700203</v>
      </c>
      <c r="N41" s="77"/>
      <c r="O41" s="77"/>
      <c r="P41" s="73" t="s">
        <v>216</v>
      </c>
      <c r="Q41" s="79" t="s">
        <v>229</v>
      </c>
      <c r="R41" s="77"/>
      <c r="S41" s="77"/>
      <c r="T41" s="73" t="s">
        <v>216</v>
      </c>
      <c r="U41" s="75">
        <v>700203</v>
      </c>
      <c r="V41" s="77"/>
      <c r="W41" s="77"/>
      <c r="X41" s="73" t="s">
        <v>216</v>
      </c>
      <c r="Y41" s="79" t="s">
        <v>229</v>
      </c>
      <c r="Z41" s="77"/>
    </row>
    <row r="42" spans="1:26" ht="15.75" thickBot="1">
      <c r="A42" s="15"/>
      <c r="B42" s="46"/>
      <c r="C42" s="46"/>
      <c r="D42" s="74"/>
      <c r="E42" s="76"/>
      <c r="F42" s="78"/>
      <c r="G42" s="78"/>
      <c r="H42" s="74"/>
      <c r="I42" s="80"/>
      <c r="J42" s="78"/>
      <c r="K42" s="78"/>
      <c r="L42" s="74"/>
      <c r="M42" s="76"/>
      <c r="N42" s="78"/>
      <c r="O42" s="78"/>
      <c r="P42" s="74"/>
      <c r="Q42" s="80"/>
      <c r="R42" s="78"/>
      <c r="S42" s="78"/>
      <c r="T42" s="74"/>
      <c r="U42" s="76"/>
      <c r="V42" s="78"/>
      <c r="W42" s="78"/>
      <c r="X42" s="74"/>
      <c r="Y42" s="80"/>
      <c r="Z42" s="78"/>
    </row>
    <row r="43" spans="1:26" ht="15.75" thickTop="1">
      <c r="A43" s="15"/>
      <c r="B43" s="14"/>
      <c r="C43" s="14"/>
      <c r="D43" s="84"/>
      <c r="E43" s="84"/>
      <c r="F43" s="84"/>
      <c r="G43" s="14"/>
      <c r="H43" s="84"/>
      <c r="I43" s="84"/>
      <c r="J43" s="84"/>
      <c r="K43" s="14"/>
      <c r="L43" s="84"/>
      <c r="M43" s="84"/>
      <c r="N43" s="84"/>
      <c r="O43" s="14"/>
      <c r="P43" s="84"/>
      <c r="Q43" s="84"/>
      <c r="R43" s="84"/>
      <c r="S43" s="14"/>
      <c r="T43" s="84"/>
      <c r="U43" s="84"/>
      <c r="V43" s="84"/>
      <c r="W43" s="14"/>
      <c r="X43" s="84"/>
      <c r="Y43" s="84"/>
      <c r="Z43" s="84"/>
    </row>
    <row r="44" spans="1:26">
      <c r="A44" s="15"/>
      <c r="B44" s="30" t="s">
        <v>594</v>
      </c>
      <c r="C44" s="19"/>
      <c r="D44" s="46"/>
      <c r="E44" s="46"/>
      <c r="F44" s="46"/>
      <c r="G44" s="19"/>
      <c r="H44" s="46"/>
      <c r="I44" s="46"/>
      <c r="J44" s="46"/>
      <c r="K44" s="19"/>
      <c r="L44" s="46"/>
      <c r="M44" s="46"/>
      <c r="N44" s="46"/>
      <c r="O44" s="19"/>
      <c r="P44" s="46"/>
      <c r="Q44" s="46"/>
      <c r="R44" s="46"/>
      <c r="S44" s="46"/>
      <c r="T44" s="46"/>
      <c r="U44" s="46"/>
      <c r="V44" s="46"/>
      <c r="W44" s="19"/>
      <c r="X44" s="46"/>
      <c r="Y44" s="46"/>
      <c r="Z44" s="46"/>
    </row>
    <row r="45" spans="1:26">
      <c r="A45" s="15"/>
      <c r="B45" s="20" t="s">
        <v>587</v>
      </c>
      <c r="C45" s="14"/>
      <c r="D45" s="40"/>
      <c r="E45" s="40"/>
      <c r="F45" s="40"/>
      <c r="G45" s="14"/>
      <c r="H45" s="40"/>
      <c r="I45" s="40"/>
      <c r="J45" s="40"/>
      <c r="K45" s="14"/>
      <c r="L45" s="40"/>
      <c r="M45" s="40"/>
      <c r="N45" s="40"/>
      <c r="O45" s="14"/>
      <c r="P45" s="40"/>
      <c r="Q45" s="40"/>
      <c r="R45" s="40"/>
      <c r="S45" s="14"/>
      <c r="T45" s="40"/>
      <c r="U45" s="40"/>
      <c r="V45" s="40"/>
      <c r="W45" s="14"/>
      <c r="X45" s="40"/>
      <c r="Y45" s="40"/>
      <c r="Z45" s="40"/>
    </row>
    <row r="46" spans="1:26">
      <c r="A46" s="15"/>
      <c r="B46" s="22" t="s">
        <v>588</v>
      </c>
      <c r="C46" s="19"/>
      <c r="D46" s="46"/>
      <c r="E46" s="46"/>
      <c r="F46" s="46"/>
      <c r="G46" s="19"/>
      <c r="H46" s="46"/>
      <c r="I46" s="46"/>
      <c r="J46" s="46"/>
      <c r="K46" s="19"/>
      <c r="L46" s="46"/>
      <c r="M46" s="46"/>
      <c r="N46" s="46"/>
      <c r="O46" s="19"/>
      <c r="P46" s="46"/>
      <c r="Q46" s="46"/>
      <c r="R46" s="46"/>
      <c r="S46" s="19"/>
      <c r="T46" s="46"/>
      <c r="U46" s="46"/>
      <c r="V46" s="46"/>
      <c r="W46" s="19"/>
      <c r="X46" s="46"/>
      <c r="Y46" s="46"/>
      <c r="Z46" s="46"/>
    </row>
    <row r="47" spans="1:26">
      <c r="A47" s="15"/>
      <c r="B47" s="53" t="s">
        <v>589</v>
      </c>
      <c r="C47" s="40"/>
      <c r="D47" s="53" t="s">
        <v>216</v>
      </c>
      <c r="E47" s="49">
        <v>155</v>
      </c>
      <c r="F47" s="40"/>
      <c r="G47" s="40"/>
      <c r="H47" s="53" t="s">
        <v>216</v>
      </c>
      <c r="I47" s="49" t="s">
        <v>229</v>
      </c>
      <c r="J47" s="40"/>
      <c r="K47" s="40"/>
      <c r="L47" s="53" t="s">
        <v>216</v>
      </c>
      <c r="M47" s="49">
        <v>155</v>
      </c>
      <c r="N47" s="40"/>
      <c r="O47" s="40"/>
      <c r="P47" s="53" t="s">
        <v>216</v>
      </c>
      <c r="Q47" s="49">
        <v>155</v>
      </c>
      <c r="R47" s="40"/>
      <c r="S47" s="40"/>
      <c r="T47" s="53" t="s">
        <v>216</v>
      </c>
      <c r="U47" s="49" t="s">
        <v>229</v>
      </c>
      <c r="V47" s="40"/>
      <c r="W47" s="40"/>
      <c r="X47" s="53" t="s">
        <v>216</v>
      </c>
      <c r="Y47" s="49" t="s">
        <v>229</v>
      </c>
      <c r="Z47" s="40"/>
    </row>
    <row r="48" spans="1:26">
      <c r="A48" s="15"/>
      <c r="B48" s="53"/>
      <c r="C48" s="40"/>
      <c r="D48" s="53"/>
      <c r="E48" s="49"/>
      <c r="F48" s="40"/>
      <c r="G48" s="40"/>
      <c r="H48" s="53"/>
      <c r="I48" s="49"/>
      <c r="J48" s="40"/>
      <c r="K48" s="40"/>
      <c r="L48" s="53"/>
      <c r="M48" s="49"/>
      <c r="N48" s="40"/>
      <c r="O48" s="40"/>
      <c r="P48" s="53"/>
      <c r="Q48" s="49"/>
      <c r="R48" s="40"/>
      <c r="S48" s="40"/>
      <c r="T48" s="53"/>
      <c r="U48" s="49"/>
      <c r="V48" s="40"/>
      <c r="W48" s="40"/>
      <c r="X48" s="53"/>
      <c r="Y48" s="49"/>
      <c r="Z48" s="40"/>
    </row>
    <row r="49" spans="1:26">
      <c r="A49" s="15"/>
      <c r="B49" s="19"/>
      <c r="C49" s="19"/>
      <c r="D49" s="46"/>
      <c r="E49" s="46"/>
      <c r="F49" s="46"/>
      <c r="G49" s="19"/>
      <c r="H49" s="46"/>
      <c r="I49" s="46"/>
      <c r="J49" s="46"/>
      <c r="K49" s="19"/>
      <c r="L49" s="46"/>
      <c r="M49" s="46"/>
      <c r="N49" s="46"/>
      <c r="O49" s="19"/>
      <c r="P49" s="46"/>
      <c r="Q49" s="46"/>
      <c r="R49" s="46"/>
      <c r="S49" s="19"/>
      <c r="T49" s="46"/>
      <c r="U49" s="46"/>
      <c r="V49" s="46"/>
      <c r="W49" s="19"/>
      <c r="X49" s="46"/>
      <c r="Y49" s="46"/>
      <c r="Z49" s="46"/>
    </row>
    <row r="50" spans="1:26">
      <c r="A50" s="15"/>
      <c r="B50" s="20" t="s">
        <v>590</v>
      </c>
      <c r="C50" s="14"/>
      <c r="D50" s="40"/>
      <c r="E50" s="40"/>
      <c r="F50" s="40"/>
      <c r="G50" s="14"/>
      <c r="H50" s="40"/>
      <c r="I50" s="40"/>
      <c r="J50" s="40"/>
      <c r="K50" s="14"/>
      <c r="L50" s="40"/>
      <c r="M50" s="40"/>
      <c r="N50" s="40"/>
      <c r="O50" s="14"/>
      <c r="P50" s="40"/>
      <c r="Q50" s="40"/>
      <c r="R50" s="40"/>
      <c r="S50" s="14"/>
      <c r="T50" s="40"/>
      <c r="U50" s="40"/>
      <c r="V50" s="40"/>
      <c r="W50" s="14"/>
      <c r="X50" s="40"/>
      <c r="Y50" s="40"/>
      <c r="Z50" s="40"/>
    </row>
    <row r="51" spans="1:26">
      <c r="A51" s="15"/>
      <c r="B51" s="22" t="s">
        <v>588</v>
      </c>
      <c r="C51" s="19"/>
      <c r="D51" s="46"/>
      <c r="E51" s="46"/>
      <c r="F51" s="46"/>
      <c r="G51" s="19"/>
      <c r="H51" s="46"/>
      <c r="I51" s="46"/>
      <c r="J51" s="46"/>
      <c r="K51" s="19"/>
      <c r="L51" s="46"/>
      <c r="M51" s="46"/>
      <c r="N51" s="46"/>
      <c r="O51" s="19"/>
      <c r="P51" s="46"/>
      <c r="Q51" s="46"/>
      <c r="R51" s="46"/>
      <c r="S51" s="19"/>
      <c r="T51" s="46"/>
      <c r="U51" s="46"/>
      <c r="V51" s="46"/>
      <c r="W51" s="19"/>
      <c r="X51" s="46"/>
      <c r="Y51" s="46"/>
      <c r="Z51" s="46"/>
    </row>
    <row r="52" spans="1:26">
      <c r="A52" s="15"/>
      <c r="B52" s="53" t="s">
        <v>589</v>
      </c>
      <c r="C52" s="40"/>
      <c r="D52" s="54">
        <v>20853</v>
      </c>
      <c r="E52" s="54"/>
      <c r="F52" s="40"/>
      <c r="G52" s="40"/>
      <c r="H52" s="49" t="s">
        <v>229</v>
      </c>
      <c r="I52" s="49"/>
      <c r="J52" s="40"/>
      <c r="K52" s="40"/>
      <c r="L52" s="54">
        <v>20853</v>
      </c>
      <c r="M52" s="54"/>
      <c r="N52" s="40"/>
      <c r="O52" s="40"/>
      <c r="P52" s="49">
        <v>155</v>
      </c>
      <c r="Q52" s="49"/>
      <c r="R52" s="40"/>
      <c r="S52" s="40"/>
      <c r="T52" s="54">
        <v>2288</v>
      </c>
      <c r="U52" s="54"/>
      <c r="V52" s="40"/>
      <c r="W52" s="40"/>
      <c r="X52" s="54">
        <v>18410</v>
      </c>
      <c r="Y52" s="54"/>
      <c r="Z52" s="40"/>
    </row>
    <row r="53" spans="1:26">
      <c r="A53" s="15"/>
      <c r="B53" s="53"/>
      <c r="C53" s="40"/>
      <c r="D53" s="54"/>
      <c r="E53" s="54"/>
      <c r="F53" s="40"/>
      <c r="G53" s="40"/>
      <c r="H53" s="49"/>
      <c r="I53" s="49"/>
      <c r="J53" s="40"/>
      <c r="K53" s="40"/>
      <c r="L53" s="54"/>
      <c r="M53" s="54"/>
      <c r="N53" s="40"/>
      <c r="O53" s="40"/>
      <c r="P53" s="49"/>
      <c r="Q53" s="49"/>
      <c r="R53" s="40"/>
      <c r="S53" s="40"/>
      <c r="T53" s="54"/>
      <c r="U53" s="54"/>
      <c r="V53" s="40"/>
      <c r="W53" s="40"/>
      <c r="X53" s="54"/>
      <c r="Y53" s="54"/>
      <c r="Z53" s="40"/>
    </row>
    <row r="54" spans="1:26">
      <c r="A54" s="15"/>
      <c r="B54" s="46"/>
      <c r="C54" s="46"/>
      <c r="D54" s="46"/>
      <c r="E54" s="46"/>
      <c r="F54" s="46"/>
      <c r="G54" s="46"/>
      <c r="H54" s="46"/>
      <c r="I54" s="46"/>
      <c r="J54" s="46"/>
      <c r="K54" s="46"/>
      <c r="L54" s="178"/>
      <c r="M54" s="178"/>
      <c r="N54" s="178"/>
      <c r="O54" s="46"/>
      <c r="P54" s="46"/>
      <c r="Q54" s="46"/>
      <c r="R54" s="46"/>
      <c r="S54" s="46"/>
      <c r="T54" s="46"/>
      <c r="U54" s="46"/>
      <c r="V54" s="46"/>
      <c r="W54" s="46"/>
      <c r="X54" s="178"/>
      <c r="Y54" s="178"/>
      <c r="Z54" s="178"/>
    </row>
    <row r="55" spans="1:26">
      <c r="A55" s="15"/>
      <c r="B55" s="46"/>
      <c r="C55" s="46"/>
      <c r="D55" s="46"/>
      <c r="E55" s="46"/>
      <c r="F55" s="46"/>
      <c r="G55" s="46"/>
      <c r="H55" s="46"/>
      <c r="I55" s="46"/>
      <c r="J55" s="46"/>
      <c r="K55" s="46"/>
      <c r="L55" s="178"/>
      <c r="M55" s="178"/>
      <c r="N55" s="178"/>
      <c r="O55" s="46"/>
      <c r="P55" s="46"/>
      <c r="Q55" s="46"/>
      <c r="R55" s="46"/>
      <c r="S55" s="46"/>
      <c r="T55" s="46"/>
      <c r="U55" s="46"/>
      <c r="V55" s="46"/>
      <c r="W55" s="46"/>
      <c r="X55" s="178"/>
      <c r="Y55" s="178"/>
      <c r="Z55" s="178"/>
    </row>
    <row r="56" spans="1:26">
      <c r="A56" s="15"/>
      <c r="B56" s="53" t="s">
        <v>591</v>
      </c>
      <c r="C56" s="40"/>
      <c r="D56" s="40"/>
      <c r="E56" s="40"/>
      <c r="F56" s="40"/>
      <c r="G56" s="40"/>
      <c r="H56" s="40"/>
      <c r="I56" s="40"/>
      <c r="J56" s="40"/>
      <c r="K56" s="40"/>
      <c r="L56" s="286"/>
      <c r="M56" s="286"/>
      <c r="N56" s="286"/>
      <c r="O56" s="40"/>
      <c r="P56" s="40"/>
      <c r="Q56" s="40"/>
      <c r="R56" s="40"/>
      <c r="S56" s="40"/>
      <c r="T56" s="40"/>
      <c r="U56" s="40"/>
      <c r="V56" s="40"/>
      <c r="W56" s="40"/>
      <c r="X56" s="40"/>
      <c r="Y56" s="40"/>
      <c r="Z56" s="40"/>
    </row>
    <row r="57" spans="1:26">
      <c r="A57" s="15"/>
      <c r="B57" s="53"/>
      <c r="C57" s="40"/>
      <c r="D57" s="40"/>
      <c r="E57" s="40"/>
      <c r="F57" s="40"/>
      <c r="G57" s="40"/>
      <c r="H57" s="40"/>
      <c r="I57" s="40"/>
      <c r="J57" s="40"/>
      <c r="K57" s="40"/>
      <c r="L57" s="286"/>
      <c r="M57" s="286"/>
      <c r="N57" s="286"/>
      <c r="O57" s="40"/>
      <c r="P57" s="40"/>
      <c r="Q57" s="40"/>
      <c r="R57" s="40"/>
      <c r="S57" s="40"/>
      <c r="T57" s="40"/>
      <c r="U57" s="40"/>
      <c r="V57" s="40"/>
      <c r="W57" s="40"/>
      <c r="X57" s="40"/>
      <c r="Y57" s="40"/>
      <c r="Z57" s="40"/>
    </row>
    <row r="58" spans="1:26">
      <c r="A58" s="15"/>
      <c r="B58" s="50" t="s">
        <v>592</v>
      </c>
      <c r="C58" s="46"/>
      <c r="D58" s="51">
        <v>600000</v>
      </c>
      <c r="E58" s="51"/>
      <c r="F58" s="46"/>
      <c r="G58" s="46"/>
      <c r="H58" s="52" t="s">
        <v>229</v>
      </c>
      <c r="I58" s="52"/>
      <c r="J58" s="46"/>
      <c r="K58" s="46"/>
      <c r="L58" s="51">
        <v>600000</v>
      </c>
      <c r="M58" s="51"/>
      <c r="N58" s="46"/>
      <c r="O58" s="46"/>
      <c r="P58" s="52" t="s">
        <v>229</v>
      </c>
      <c r="Q58" s="52"/>
      <c r="R58" s="46"/>
      <c r="S58" s="46"/>
      <c r="T58" s="51">
        <v>600000</v>
      </c>
      <c r="U58" s="51"/>
      <c r="V58" s="46"/>
      <c r="W58" s="46"/>
      <c r="X58" s="52" t="s">
        <v>229</v>
      </c>
      <c r="Y58" s="52"/>
      <c r="Z58" s="46"/>
    </row>
    <row r="59" spans="1:26">
      <c r="A59" s="15"/>
      <c r="B59" s="50"/>
      <c r="C59" s="46"/>
      <c r="D59" s="51"/>
      <c r="E59" s="51"/>
      <c r="F59" s="46"/>
      <c r="G59" s="46"/>
      <c r="H59" s="52"/>
      <c r="I59" s="52"/>
      <c r="J59" s="46"/>
      <c r="K59" s="46"/>
      <c r="L59" s="51"/>
      <c r="M59" s="51"/>
      <c r="N59" s="46"/>
      <c r="O59" s="46"/>
      <c r="P59" s="52"/>
      <c r="Q59" s="52"/>
      <c r="R59" s="46"/>
      <c r="S59" s="46"/>
      <c r="T59" s="51"/>
      <c r="U59" s="51"/>
      <c r="V59" s="46"/>
      <c r="W59" s="46"/>
      <c r="X59" s="52"/>
      <c r="Y59" s="52"/>
      <c r="Z59" s="46"/>
    </row>
    <row r="60" spans="1:26">
      <c r="A60" s="15"/>
      <c r="B60" s="53" t="s">
        <v>593</v>
      </c>
      <c r="C60" s="40"/>
      <c r="D60" s="54">
        <v>170049</v>
      </c>
      <c r="E60" s="54"/>
      <c r="F60" s="40"/>
      <c r="G60" s="40"/>
      <c r="H60" s="49" t="s">
        <v>229</v>
      </c>
      <c r="I60" s="49"/>
      <c r="J60" s="40"/>
      <c r="K60" s="40"/>
      <c r="L60" s="54">
        <v>170049</v>
      </c>
      <c r="M60" s="54"/>
      <c r="N60" s="40"/>
      <c r="O60" s="40"/>
      <c r="P60" s="49" t="s">
        <v>229</v>
      </c>
      <c r="Q60" s="49"/>
      <c r="R60" s="40"/>
      <c r="S60" s="40"/>
      <c r="T60" s="54">
        <v>170049</v>
      </c>
      <c r="U60" s="54"/>
      <c r="V60" s="40"/>
      <c r="W60" s="40"/>
      <c r="X60" s="49" t="s">
        <v>229</v>
      </c>
      <c r="Y60" s="49"/>
      <c r="Z60" s="40"/>
    </row>
    <row r="61" spans="1:26" ht="15.75" thickBot="1">
      <c r="A61" s="15"/>
      <c r="B61" s="53"/>
      <c r="C61" s="40"/>
      <c r="D61" s="65"/>
      <c r="E61" s="65"/>
      <c r="F61" s="67"/>
      <c r="G61" s="67"/>
      <c r="H61" s="69"/>
      <c r="I61" s="69"/>
      <c r="J61" s="67"/>
      <c r="K61" s="67"/>
      <c r="L61" s="65"/>
      <c r="M61" s="65"/>
      <c r="N61" s="67"/>
      <c r="O61" s="67"/>
      <c r="P61" s="69"/>
      <c r="Q61" s="69"/>
      <c r="R61" s="67"/>
      <c r="S61" s="67"/>
      <c r="T61" s="65"/>
      <c r="U61" s="65"/>
      <c r="V61" s="67"/>
      <c r="W61" s="67"/>
      <c r="X61" s="69"/>
      <c r="Y61" s="69"/>
      <c r="Z61" s="67"/>
    </row>
    <row r="62" spans="1:26">
      <c r="A62" s="15"/>
      <c r="B62" s="46"/>
      <c r="C62" s="46"/>
      <c r="D62" s="73" t="s">
        <v>216</v>
      </c>
      <c r="E62" s="75">
        <v>770049</v>
      </c>
      <c r="F62" s="77"/>
      <c r="G62" s="77"/>
      <c r="H62" s="73" t="s">
        <v>216</v>
      </c>
      <c r="I62" s="79" t="s">
        <v>229</v>
      </c>
      <c r="J62" s="77"/>
      <c r="K62" s="77"/>
      <c r="L62" s="73" t="s">
        <v>216</v>
      </c>
      <c r="M62" s="75">
        <v>770049</v>
      </c>
      <c r="N62" s="77"/>
      <c r="O62" s="77"/>
      <c r="P62" s="73" t="s">
        <v>216</v>
      </c>
      <c r="Q62" s="79" t="s">
        <v>229</v>
      </c>
      <c r="R62" s="77"/>
      <c r="S62" s="77"/>
      <c r="T62" s="73" t="s">
        <v>216</v>
      </c>
      <c r="U62" s="75">
        <v>770049</v>
      </c>
      <c r="V62" s="77"/>
      <c r="W62" s="77"/>
      <c r="X62" s="73" t="s">
        <v>216</v>
      </c>
      <c r="Y62" s="79" t="s">
        <v>229</v>
      </c>
      <c r="Z62" s="77"/>
    </row>
    <row r="63" spans="1:26" ht="15.75" thickBot="1">
      <c r="A63" s="15"/>
      <c r="B63" s="46"/>
      <c r="C63" s="46"/>
      <c r="D63" s="74"/>
      <c r="E63" s="76"/>
      <c r="F63" s="78"/>
      <c r="G63" s="78"/>
      <c r="H63" s="74"/>
      <c r="I63" s="80"/>
      <c r="J63" s="78"/>
      <c r="K63" s="78"/>
      <c r="L63" s="74"/>
      <c r="M63" s="76"/>
      <c r="N63" s="78"/>
      <c r="O63" s="78"/>
      <c r="P63" s="74"/>
      <c r="Q63" s="80"/>
      <c r="R63" s="78"/>
      <c r="S63" s="78"/>
      <c r="T63" s="74"/>
      <c r="U63" s="76"/>
      <c r="V63" s="78"/>
      <c r="W63" s="78"/>
      <c r="X63" s="74"/>
      <c r="Y63" s="80"/>
      <c r="Z63" s="78"/>
    </row>
    <row r="64" spans="1:26" ht="15.75" thickTop="1">
      <c r="A64" s="15"/>
      <c r="B64" s="288" t="s">
        <v>595</v>
      </c>
      <c r="C64" s="288"/>
      <c r="D64" s="288"/>
      <c r="E64" s="288"/>
      <c r="F64" s="288"/>
      <c r="G64" s="288"/>
      <c r="H64" s="288"/>
      <c r="I64" s="288"/>
      <c r="J64" s="288"/>
      <c r="K64" s="288"/>
      <c r="L64" s="288"/>
      <c r="M64" s="288"/>
      <c r="N64" s="288"/>
      <c r="O64" s="288"/>
      <c r="P64" s="288"/>
      <c r="Q64" s="288"/>
      <c r="R64" s="288"/>
      <c r="S64" s="288"/>
      <c r="T64" s="288"/>
      <c r="U64" s="288"/>
      <c r="V64" s="288"/>
      <c r="W64" s="288"/>
      <c r="X64" s="288"/>
      <c r="Y64" s="288"/>
      <c r="Z64" s="288"/>
    </row>
  </sheetData>
  <mergeCells count="401">
    <mergeCell ref="B11:Z11"/>
    <mergeCell ref="B12:Z12"/>
    <mergeCell ref="B13:Z13"/>
    <mergeCell ref="B64:Z64"/>
    <mergeCell ref="B5:Z5"/>
    <mergeCell ref="B6:Z6"/>
    <mergeCell ref="B7:Z7"/>
    <mergeCell ref="B8:Z8"/>
    <mergeCell ref="B9:Z9"/>
    <mergeCell ref="B10:Z10"/>
    <mergeCell ref="W62:W63"/>
    <mergeCell ref="X62:X63"/>
    <mergeCell ref="Y62:Y63"/>
    <mergeCell ref="Z62:Z63"/>
    <mergeCell ref="A1:A2"/>
    <mergeCell ref="B1:Z1"/>
    <mergeCell ref="B2:Z2"/>
    <mergeCell ref="B3:Z3"/>
    <mergeCell ref="A4:A64"/>
    <mergeCell ref="B4:Z4"/>
    <mergeCell ref="Q62:Q63"/>
    <mergeCell ref="R62:R63"/>
    <mergeCell ref="S62:S63"/>
    <mergeCell ref="T62:T63"/>
    <mergeCell ref="U62:U63"/>
    <mergeCell ref="V62:V63"/>
    <mergeCell ref="K62:K63"/>
    <mergeCell ref="L62:L63"/>
    <mergeCell ref="M62:M63"/>
    <mergeCell ref="N62:N63"/>
    <mergeCell ref="O62:O63"/>
    <mergeCell ref="P62:P63"/>
    <mergeCell ref="Z60:Z61"/>
    <mergeCell ref="B62:B63"/>
    <mergeCell ref="C62:C63"/>
    <mergeCell ref="D62:D63"/>
    <mergeCell ref="E62:E63"/>
    <mergeCell ref="F62:F63"/>
    <mergeCell ref="G62:G63"/>
    <mergeCell ref="H62:H63"/>
    <mergeCell ref="I62:I63"/>
    <mergeCell ref="J62:J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X56:Z57"/>
    <mergeCell ref="B58:B59"/>
    <mergeCell ref="C58:C59"/>
    <mergeCell ref="D58:E59"/>
    <mergeCell ref="F58:F59"/>
    <mergeCell ref="G58:G59"/>
    <mergeCell ref="H58:I59"/>
    <mergeCell ref="J58:J59"/>
    <mergeCell ref="K58:K59"/>
    <mergeCell ref="L58:M59"/>
    <mergeCell ref="L56:N57"/>
    <mergeCell ref="O56:O57"/>
    <mergeCell ref="P56:R57"/>
    <mergeCell ref="S56:S57"/>
    <mergeCell ref="T56:V57"/>
    <mergeCell ref="W56:W57"/>
    <mergeCell ref="S54:S55"/>
    <mergeCell ref="T54:V55"/>
    <mergeCell ref="W54:W55"/>
    <mergeCell ref="X54:Z55"/>
    <mergeCell ref="B56:B57"/>
    <mergeCell ref="C56:C57"/>
    <mergeCell ref="D56:F57"/>
    <mergeCell ref="G56:G57"/>
    <mergeCell ref="H56:J57"/>
    <mergeCell ref="K56:K57"/>
    <mergeCell ref="Z52:Z53"/>
    <mergeCell ref="B54:B55"/>
    <mergeCell ref="C54:C55"/>
    <mergeCell ref="D54:F55"/>
    <mergeCell ref="G54:G55"/>
    <mergeCell ref="H54:J55"/>
    <mergeCell ref="K54:K55"/>
    <mergeCell ref="L54:N55"/>
    <mergeCell ref="O54:O55"/>
    <mergeCell ref="P54:R55"/>
    <mergeCell ref="R52:R53"/>
    <mergeCell ref="S52:S53"/>
    <mergeCell ref="T52:U53"/>
    <mergeCell ref="V52:V53"/>
    <mergeCell ref="W52:W53"/>
    <mergeCell ref="X52:Y53"/>
    <mergeCell ref="J52:J53"/>
    <mergeCell ref="K52:K53"/>
    <mergeCell ref="L52:M53"/>
    <mergeCell ref="N52:N53"/>
    <mergeCell ref="O52:O53"/>
    <mergeCell ref="P52:Q53"/>
    <mergeCell ref="B52:B53"/>
    <mergeCell ref="C52:C53"/>
    <mergeCell ref="D52:E53"/>
    <mergeCell ref="F52:F53"/>
    <mergeCell ref="G52:G53"/>
    <mergeCell ref="H52:I53"/>
    <mergeCell ref="D51:F51"/>
    <mergeCell ref="H51:J51"/>
    <mergeCell ref="L51:N51"/>
    <mergeCell ref="P51:R51"/>
    <mergeCell ref="T51:V51"/>
    <mergeCell ref="X51:Z51"/>
    <mergeCell ref="D50:F50"/>
    <mergeCell ref="H50:J50"/>
    <mergeCell ref="L50:N50"/>
    <mergeCell ref="P50:R50"/>
    <mergeCell ref="T50:V50"/>
    <mergeCell ref="X50:Z50"/>
    <mergeCell ref="Z47:Z48"/>
    <mergeCell ref="D49:F49"/>
    <mergeCell ref="H49:J49"/>
    <mergeCell ref="L49:N49"/>
    <mergeCell ref="P49:R49"/>
    <mergeCell ref="T49:V49"/>
    <mergeCell ref="X49:Z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X45:Z45"/>
    <mergeCell ref="D46:F46"/>
    <mergeCell ref="H46:J46"/>
    <mergeCell ref="L46:N46"/>
    <mergeCell ref="P46:R46"/>
    <mergeCell ref="T46:V46"/>
    <mergeCell ref="X46:Z46"/>
    <mergeCell ref="D44:F44"/>
    <mergeCell ref="H44:J44"/>
    <mergeCell ref="L44:N44"/>
    <mergeCell ref="P44:V44"/>
    <mergeCell ref="X44:Z44"/>
    <mergeCell ref="D45:F45"/>
    <mergeCell ref="H45:J45"/>
    <mergeCell ref="L45:N45"/>
    <mergeCell ref="P45:R45"/>
    <mergeCell ref="T45:V45"/>
    <mergeCell ref="Z41:Z42"/>
    <mergeCell ref="D43:F43"/>
    <mergeCell ref="H43:J43"/>
    <mergeCell ref="L43:N43"/>
    <mergeCell ref="P43:R43"/>
    <mergeCell ref="T43:V43"/>
    <mergeCell ref="X43:Z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V39:V40"/>
    <mergeCell ref="W39:W40"/>
    <mergeCell ref="X39:Y40"/>
    <mergeCell ref="Z39:Z40"/>
    <mergeCell ref="B41:B42"/>
    <mergeCell ref="C41:C42"/>
    <mergeCell ref="D41:D42"/>
    <mergeCell ref="E41:E42"/>
    <mergeCell ref="F41:F42"/>
    <mergeCell ref="G41:G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D36:F36"/>
    <mergeCell ref="H36:J36"/>
    <mergeCell ref="L36:N36"/>
    <mergeCell ref="P36:R36"/>
    <mergeCell ref="T36:V36"/>
    <mergeCell ref="X36:Z36"/>
    <mergeCell ref="Z33:Z34"/>
    <mergeCell ref="D35:F35"/>
    <mergeCell ref="H35:J35"/>
    <mergeCell ref="L35:N35"/>
    <mergeCell ref="P35:R35"/>
    <mergeCell ref="T35:V35"/>
    <mergeCell ref="X35:Z35"/>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D32:F32"/>
    <mergeCell ref="H32:J32"/>
    <mergeCell ref="L32:N32"/>
    <mergeCell ref="P32:R32"/>
    <mergeCell ref="T32:V32"/>
    <mergeCell ref="X32:Z32"/>
    <mergeCell ref="D31:F31"/>
    <mergeCell ref="H31:J31"/>
    <mergeCell ref="L31:N31"/>
    <mergeCell ref="P31:R31"/>
    <mergeCell ref="T31:V31"/>
    <mergeCell ref="X31:Z31"/>
    <mergeCell ref="Z28:Z29"/>
    <mergeCell ref="D30:F30"/>
    <mergeCell ref="H30:J30"/>
    <mergeCell ref="L30:N30"/>
    <mergeCell ref="P30:R30"/>
    <mergeCell ref="T30:V30"/>
    <mergeCell ref="X30:Z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7:F27"/>
    <mergeCell ref="H27:J27"/>
    <mergeCell ref="L27:N27"/>
    <mergeCell ref="P27:R27"/>
    <mergeCell ref="T27:V27"/>
    <mergeCell ref="X27:Z27"/>
    <mergeCell ref="D26:F26"/>
    <mergeCell ref="H26:J26"/>
    <mergeCell ref="L26:N26"/>
    <mergeCell ref="P26:R26"/>
    <mergeCell ref="T26:V26"/>
    <mergeCell ref="X26:Z26"/>
    <mergeCell ref="T23:V23"/>
    <mergeCell ref="T24:V24"/>
    <mergeCell ref="W20:W24"/>
    <mergeCell ref="X20:Z24"/>
    <mergeCell ref="D25:F25"/>
    <mergeCell ref="H25:J25"/>
    <mergeCell ref="L25:N25"/>
    <mergeCell ref="P25:R25"/>
    <mergeCell ref="T25:V25"/>
    <mergeCell ref="X25:Z25"/>
    <mergeCell ref="G20:G24"/>
    <mergeCell ref="K20:K24"/>
    <mergeCell ref="O20:O24"/>
    <mergeCell ref="P20:R20"/>
    <mergeCell ref="P21:R21"/>
    <mergeCell ref="P22:R22"/>
    <mergeCell ref="P23:R23"/>
    <mergeCell ref="P24:R24"/>
    <mergeCell ref="L23:N23"/>
    <mergeCell ref="L24:N24"/>
    <mergeCell ref="O17:O19"/>
    <mergeCell ref="P17:V19"/>
    <mergeCell ref="W17:W19"/>
    <mergeCell ref="X17:Z19"/>
    <mergeCell ref="S20:S24"/>
    <mergeCell ref="T20:V20"/>
    <mergeCell ref="T21:V21"/>
    <mergeCell ref="T22:V22"/>
    <mergeCell ref="H22:J22"/>
    <mergeCell ref="H23:J23"/>
    <mergeCell ref="H24:J24"/>
    <mergeCell ref="K17:K19"/>
    <mergeCell ref="L17:N17"/>
    <mergeCell ref="L18:N18"/>
    <mergeCell ref="L19:N19"/>
    <mergeCell ref="L20:N20"/>
    <mergeCell ref="L21:N21"/>
    <mergeCell ref="L22:N22"/>
    <mergeCell ref="D21:F21"/>
    <mergeCell ref="D22:F22"/>
    <mergeCell ref="D23:F23"/>
    <mergeCell ref="D24:F24"/>
    <mergeCell ref="G17:G19"/>
    <mergeCell ref="H17:J17"/>
    <mergeCell ref="H18:J18"/>
    <mergeCell ref="H19:J19"/>
    <mergeCell ref="H20:J20"/>
    <mergeCell ref="H21:J21"/>
    <mergeCell ref="B17:B19"/>
    <mergeCell ref="C17:C19"/>
    <mergeCell ref="D17:F17"/>
    <mergeCell ref="D18:F18"/>
    <mergeCell ref="D19:F19"/>
    <mergeCell ref="D20:F20"/>
    <mergeCell ref="B20:B24"/>
    <mergeCell ref="C20:C24"/>
    <mergeCell ref="B14:Z14"/>
    <mergeCell ref="D16:F16"/>
    <mergeCell ref="H16:J16"/>
    <mergeCell ref="L16:N16"/>
    <mergeCell ref="P16:V16"/>
    <mergeCell ref="X16:Z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6"/>
  <sheetViews>
    <sheetView showGridLines="0" workbookViewId="0"/>
  </sheetViews>
  <sheetFormatPr defaultRowHeight="15"/>
  <cols>
    <col min="1" max="3" width="36.5703125" bestFit="1" customWidth="1"/>
    <col min="4" max="4" width="19" customWidth="1"/>
    <col min="5" max="5" width="15.140625" customWidth="1"/>
    <col min="6" max="6" width="2" bestFit="1" customWidth="1"/>
    <col min="7" max="7" width="5.42578125" bestFit="1" customWidth="1"/>
    <col min="8" max="8" width="7" bestFit="1" customWidth="1"/>
    <col min="9" max="9" width="36.5703125" bestFit="1" customWidth="1"/>
    <col min="10" max="10" width="1.5703125" bestFit="1" customWidth="1"/>
    <col min="11" max="11" width="2.140625" customWidth="1"/>
    <col min="12" max="12" width="9.7109375" customWidth="1"/>
    <col min="13" max="13" width="8.5703125" customWidth="1"/>
    <col min="14" max="14" width="1.5703125" bestFit="1" customWidth="1"/>
    <col min="16" max="16" width="9.42578125" customWidth="1"/>
    <col min="17" max="17" width="33.28515625" customWidth="1"/>
    <col min="18" max="18" width="1.5703125" bestFit="1" customWidth="1"/>
  </cols>
  <sheetData>
    <row r="1" spans="1:18" ht="15" customHeight="1">
      <c r="A1" s="7" t="s">
        <v>5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97</v>
      </c>
      <c r="B3" s="166" t="s">
        <v>5</v>
      </c>
      <c r="C3" s="166"/>
      <c r="D3" s="166"/>
      <c r="E3" s="166"/>
      <c r="F3" s="166"/>
      <c r="G3" s="166"/>
      <c r="H3" s="166"/>
      <c r="I3" s="166"/>
      <c r="J3" s="166"/>
      <c r="K3" s="166"/>
      <c r="L3" s="166"/>
      <c r="M3" s="166"/>
      <c r="N3" s="166"/>
      <c r="O3" s="166"/>
      <c r="P3" s="166"/>
      <c r="Q3" s="166"/>
      <c r="R3" s="166"/>
    </row>
    <row r="4" spans="1:18" ht="15" customHeight="1">
      <c r="A4" s="15" t="s">
        <v>596</v>
      </c>
      <c r="B4" s="166" t="s">
        <v>5</v>
      </c>
      <c r="C4" s="166"/>
      <c r="D4" s="166"/>
      <c r="E4" s="166"/>
      <c r="F4" s="166"/>
      <c r="G4" s="166"/>
      <c r="H4" s="166"/>
      <c r="I4" s="166"/>
      <c r="J4" s="166"/>
      <c r="K4" s="166"/>
      <c r="L4" s="166"/>
      <c r="M4" s="166"/>
      <c r="N4" s="166"/>
      <c r="O4" s="166"/>
      <c r="P4" s="166"/>
      <c r="Q4" s="166"/>
      <c r="R4" s="166"/>
    </row>
    <row r="5" spans="1:18">
      <c r="A5" s="15"/>
      <c r="B5" s="167" t="s">
        <v>596</v>
      </c>
      <c r="C5" s="167"/>
      <c r="D5" s="167"/>
      <c r="E5" s="167"/>
      <c r="F5" s="167"/>
      <c r="G5" s="167"/>
      <c r="H5" s="167"/>
      <c r="I5" s="167"/>
      <c r="J5" s="167"/>
      <c r="K5" s="167"/>
      <c r="L5" s="167"/>
      <c r="M5" s="167"/>
      <c r="N5" s="167"/>
      <c r="O5" s="167"/>
      <c r="P5" s="167"/>
      <c r="Q5" s="167"/>
      <c r="R5" s="167"/>
    </row>
    <row r="6" spans="1:18">
      <c r="A6" s="15"/>
      <c r="B6" s="166"/>
      <c r="C6" s="166"/>
      <c r="D6" s="166"/>
      <c r="E6" s="166"/>
      <c r="F6" s="166"/>
      <c r="G6" s="166"/>
      <c r="H6" s="166"/>
      <c r="I6" s="166"/>
      <c r="J6" s="166"/>
      <c r="K6" s="166"/>
      <c r="L6" s="166"/>
      <c r="M6" s="166"/>
      <c r="N6" s="166"/>
      <c r="O6" s="166"/>
      <c r="P6" s="166"/>
      <c r="Q6" s="166"/>
      <c r="R6" s="166"/>
    </row>
    <row r="7" spans="1:18">
      <c r="A7" s="15"/>
      <c r="B7" s="40" t="s">
        <v>598</v>
      </c>
      <c r="C7" s="40"/>
      <c r="D7" s="40"/>
      <c r="E7" s="40"/>
      <c r="F7" s="40"/>
      <c r="G7" s="40"/>
      <c r="H7" s="40"/>
      <c r="I7" s="40"/>
      <c r="J7" s="40"/>
      <c r="K7" s="40"/>
      <c r="L7" s="40"/>
      <c r="M7" s="40"/>
      <c r="N7" s="40"/>
      <c r="O7" s="40"/>
      <c r="P7" s="40"/>
      <c r="Q7" s="40"/>
      <c r="R7" s="40"/>
    </row>
    <row r="8" spans="1:18">
      <c r="A8" s="15"/>
      <c r="B8" s="35"/>
      <c r="C8" s="35"/>
      <c r="D8" s="35"/>
      <c r="E8" s="35"/>
      <c r="F8" s="35"/>
      <c r="G8" s="35"/>
      <c r="H8" s="35"/>
      <c r="I8" s="35"/>
      <c r="J8" s="35"/>
      <c r="K8" s="35"/>
      <c r="L8" s="35"/>
      <c r="M8" s="35"/>
    </row>
    <row r="9" spans="1:18">
      <c r="A9" s="15"/>
      <c r="B9" s="13"/>
      <c r="C9" s="13"/>
      <c r="D9" s="13"/>
      <c r="E9" s="13"/>
      <c r="F9" s="13"/>
      <c r="G9" s="13"/>
      <c r="H9" s="13"/>
      <c r="I9" s="13"/>
      <c r="J9" s="13"/>
      <c r="K9" s="13"/>
      <c r="L9" s="13"/>
      <c r="M9" s="13"/>
    </row>
    <row r="10" spans="1:18">
      <c r="A10" s="15"/>
      <c r="B10" s="36" t="s">
        <v>455</v>
      </c>
      <c r="C10" s="295" t="s">
        <v>599</v>
      </c>
      <c r="D10" s="295"/>
      <c r="E10" s="40"/>
      <c r="F10" s="40"/>
      <c r="G10" s="38" t="s">
        <v>600</v>
      </c>
      <c r="H10" s="38"/>
      <c r="I10" s="40"/>
      <c r="J10" s="40"/>
      <c r="K10" s="295" t="s">
        <v>601</v>
      </c>
      <c r="L10" s="295"/>
      <c r="M10" s="40"/>
    </row>
    <row r="11" spans="1:18" ht="15.75" thickBot="1">
      <c r="A11" s="15"/>
      <c r="B11" s="37"/>
      <c r="C11" s="296"/>
      <c r="D11" s="296"/>
      <c r="E11" s="41"/>
      <c r="F11" s="41"/>
      <c r="G11" s="39"/>
      <c r="H11" s="39"/>
      <c r="I11" s="41"/>
      <c r="J11" s="41"/>
      <c r="K11" s="296"/>
      <c r="L11" s="296"/>
      <c r="M11" s="41"/>
    </row>
    <row r="12" spans="1:18" ht="15.75" thickTop="1">
      <c r="A12" s="15"/>
      <c r="B12" s="90" t="s">
        <v>367</v>
      </c>
      <c r="C12" s="185"/>
      <c r="D12" s="185"/>
      <c r="E12" s="47"/>
      <c r="F12" s="47"/>
      <c r="G12" s="185"/>
      <c r="H12" s="185"/>
      <c r="I12" s="47"/>
      <c r="J12" s="47"/>
      <c r="K12" s="185"/>
      <c r="L12" s="185"/>
      <c r="M12" s="47"/>
    </row>
    <row r="13" spans="1:18">
      <c r="A13" s="15"/>
      <c r="B13" s="70"/>
      <c r="C13" s="184"/>
      <c r="D13" s="184"/>
      <c r="E13" s="46"/>
      <c r="F13" s="46"/>
      <c r="G13" s="184"/>
      <c r="H13" s="184"/>
      <c r="I13" s="46"/>
      <c r="J13" s="46"/>
      <c r="K13" s="184"/>
      <c r="L13" s="184"/>
      <c r="M13" s="46"/>
    </row>
    <row r="14" spans="1:18">
      <c r="A14" s="15"/>
      <c r="B14" s="53" t="s">
        <v>602</v>
      </c>
      <c r="C14" s="104"/>
      <c r="D14" s="104"/>
      <c r="E14" s="40"/>
      <c r="F14" s="40"/>
      <c r="G14" s="104"/>
      <c r="H14" s="104"/>
      <c r="I14" s="40"/>
      <c r="J14" s="40"/>
      <c r="K14" s="104"/>
      <c r="L14" s="104"/>
      <c r="M14" s="40"/>
    </row>
    <row r="15" spans="1:18">
      <c r="A15" s="15"/>
      <c r="B15" s="53"/>
      <c r="C15" s="104"/>
      <c r="D15" s="104"/>
      <c r="E15" s="40"/>
      <c r="F15" s="40"/>
      <c r="G15" s="104"/>
      <c r="H15" s="104"/>
      <c r="I15" s="40"/>
      <c r="J15" s="40"/>
      <c r="K15" s="104"/>
      <c r="L15" s="104"/>
      <c r="M15" s="40"/>
    </row>
    <row r="16" spans="1:18">
      <c r="A16" s="15"/>
      <c r="B16" s="55" t="s">
        <v>603</v>
      </c>
      <c r="C16" s="50" t="s">
        <v>216</v>
      </c>
      <c r="D16" s="52">
        <v>825</v>
      </c>
      <c r="E16" s="46"/>
      <c r="F16" s="46"/>
      <c r="G16" s="50" t="s">
        <v>216</v>
      </c>
      <c r="H16" s="52">
        <v>325</v>
      </c>
      <c r="I16" s="46"/>
      <c r="J16" s="178"/>
      <c r="K16" s="50" t="s">
        <v>216</v>
      </c>
      <c r="L16" s="52">
        <v>500</v>
      </c>
      <c r="M16" s="46"/>
    </row>
    <row r="17" spans="1:13">
      <c r="A17" s="15"/>
      <c r="B17" s="55"/>
      <c r="C17" s="50"/>
      <c r="D17" s="52"/>
      <c r="E17" s="46"/>
      <c r="F17" s="46"/>
      <c r="G17" s="50"/>
      <c r="H17" s="52"/>
      <c r="I17" s="46"/>
      <c r="J17" s="178"/>
      <c r="K17" s="50"/>
      <c r="L17" s="52"/>
      <c r="M17" s="46"/>
    </row>
    <row r="18" spans="1:13" ht="21" customHeight="1">
      <c r="A18" s="15"/>
      <c r="B18" s="56" t="s">
        <v>604</v>
      </c>
      <c r="C18" s="49"/>
      <c r="D18" s="49"/>
      <c r="E18" s="40"/>
      <c r="F18" s="40"/>
      <c r="G18" s="49"/>
      <c r="H18" s="49"/>
      <c r="I18" s="40"/>
      <c r="J18" s="40"/>
      <c r="K18" s="104"/>
      <c r="L18" s="104"/>
      <c r="M18" s="40"/>
    </row>
    <row r="19" spans="1:13">
      <c r="A19" s="15"/>
      <c r="B19" s="56"/>
      <c r="C19" s="49"/>
      <c r="D19" s="49"/>
      <c r="E19" s="40"/>
      <c r="F19" s="40"/>
      <c r="G19" s="49"/>
      <c r="H19" s="49"/>
      <c r="I19" s="40"/>
      <c r="J19" s="40"/>
      <c r="K19" s="104"/>
      <c r="L19" s="104"/>
      <c r="M19" s="40"/>
    </row>
    <row r="20" spans="1:13" ht="25.5" thickBot="1">
      <c r="A20" s="15"/>
      <c r="B20" s="289" t="s">
        <v>605</v>
      </c>
      <c r="C20" s="60" t="s">
        <v>606</v>
      </c>
      <c r="D20" s="60"/>
      <c r="E20" s="275" t="s">
        <v>218</v>
      </c>
      <c r="F20" s="27"/>
      <c r="G20" s="60" t="s">
        <v>607</v>
      </c>
      <c r="H20" s="60"/>
      <c r="I20" s="275" t="s">
        <v>218</v>
      </c>
      <c r="J20" s="27"/>
      <c r="K20" s="60" t="s">
        <v>608</v>
      </c>
      <c r="L20" s="60"/>
      <c r="M20" s="275" t="s">
        <v>218</v>
      </c>
    </row>
    <row r="21" spans="1:13">
      <c r="A21" s="15"/>
      <c r="B21" s="297" t="s">
        <v>609</v>
      </c>
      <c r="C21" s="68">
        <v>665</v>
      </c>
      <c r="D21" s="68"/>
      <c r="E21" s="66"/>
      <c r="F21" s="66"/>
      <c r="G21" s="68">
        <v>262</v>
      </c>
      <c r="H21" s="68"/>
      <c r="I21" s="66"/>
      <c r="J21" s="66"/>
      <c r="K21" s="68">
        <v>403</v>
      </c>
      <c r="L21" s="68"/>
      <c r="M21" s="66"/>
    </row>
    <row r="22" spans="1:13">
      <c r="A22" s="15"/>
      <c r="B22" s="258"/>
      <c r="C22" s="49"/>
      <c r="D22" s="49"/>
      <c r="E22" s="40"/>
      <c r="F22" s="40"/>
      <c r="G22" s="83"/>
      <c r="H22" s="83"/>
      <c r="I22" s="85"/>
      <c r="J22" s="40"/>
      <c r="K22" s="49"/>
      <c r="L22" s="49"/>
      <c r="M22" s="40"/>
    </row>
    <row r="23" spans="1:13">
      <c r="A23" s="15"/>
      <c r="B23" s="50" t="s">
        <v>610</v>
      </c>
      <c r="C23" s="92"/>
      <c r="D23" s="92"/>
      <c r="E23" s="46"/>
      <c r="F23" s="46"/>
      <c r="G23" s="92"/>
      <c r="H23" s="92"/>
      <c r="I23" s="46"/>
      <c r="J23" s="46"/>
      <c r="K23" s="92"/>
      <c r="L23" s="92"/>
      <c r="M23" s="46"/>
    </row>
    <row r="24" spans="1:13">
      <c r="A24" s="15"/>
      <c r="B24" s="50"/>
      <c r="C24" s="92"/>
      <c r="D24" s="92"/>
      <c r="E24" s="46"/>
      <c r="F24" s="46"/>
      <c r="G24" s="92"/>
      <c r="H24" s="92"/>
      <c r="I24" s="46"/>
      <c r="J24" s="46"/>
      <c r="K24" s="92"/>
      <c r="L24" s="92"/>
      <c r="M24" s="46"/>
    </row>
    <row r="25" spans="1:13">
      <c r="A25" s="15"/>
      <c r="B25" s="56" t="s">
        <v>611</v>
      </c>
      <c r="C25" s="49">
        <v>339</v>
      </c>
      <c r="D25" s="49"/>
      <c r="E25" s="40"/>
      <c r="F25" s="40"/>
      <c r="G25" s="49">
        <v>133</v>
      </c>
      <c r="H25" s="49"/>
      <c r="I25" s="40"/>
      <c r="J25" s="40"/>
      <c r="K25" s="49">
        <v>206</v>
      </c>
      <c r="L25" s="49"/>
      <c r="M25" s="40"/>
    </row>
    <row r="26" spans="1:13">
      <c r="A26" s="15"/>
      <c r="B26" s="56"/>
      <c r="C26" s="49"/>
      <c r="D26" s="49"/>
      <c r="E26" s="40"/>
      <c r="F26" s="40"/>
      <c r="G26" s="49"/>
      <c r="H26" s="49"/>
      <c r="I26" s="40"/>
      <c r="J26" s="40"/>
      <c r="K26" s="49"/>
      <c r="L26" s="49"/>
      <c r="M26" s="40"/>
    </row>
    <row r="27" spans="1:13" ht="15.75" thickBot="1">
      <c r="A27" s="15"/>
      <c r="B27" s="289" t="s">
        <v>612</v>
      </c>
      <c r="C27" s="60" t="s">
        <v>613</v>
      </c>
      <c r="D27" s="60"/>
      <c r="E27" s="275" t="s">
        <v>218</v>
      </c>
      <c r="F27" s="27"/>
      <c r="G27" s="60" t="s">
        <v>614</v>
      </c>
      <c r="H27" s="60"/>
      <c r="I27" s="275" t="s">
        <v>218</v>
      </c>
      <c r="J27" s="27"/>
      <c r="K27" s="60" t="s">
        <v>615</v>
      </c>
      <c r="L27" s="60"/>
      <c r="M27" s="275" t="s">
        <v>218</v>
      </c>
    </row>
    <row r="28" spans="1:13">
      <c r="A28" s="15"/>
      <c r="B28" s="297" t="s">
        <v>616</v>
      </c>
      <c r="C28" s="68">
        <v>258</v>
      </c>
      <c r="D28" s="68"/>
      <c r="E28" s="66"/>
      <c r="F28" s="66"/>
      <c r="G28" s="68">
        <v>101</v>
      </c>
      <c r="H28" s="68"/>
      <c r="I28" s="66"/>
      <c r="J28" s="66"/>
      <c r="K28" s="68">
        <v>157</v>
      </c>
      <c r="L28" s="68"/>
      <c r="M28" s="66"/>
    </row>
    <row r="29" spans="1:13" ht="15.75" thickBot="1">
      <c r="A29" s="15"/>
      <c r="B29" s="263"/>
      <c r="C29" s="69"/>
      <c r="D29" s="69"/>
      <c r="E29" s="67"/>
      <c r="F29" s="67"/>
      <c r="G29" s="69"/>
      <c r="H29" s="69"/>
      <c r="I29" s="67"/>
      <c r="J29" s="67"/>
      <c r="K29" s="69"/>
      <c r="L29" s="69"/>
      <c r="M29" s="67"/>
    </row>
    <row r="30" spans="1:13">
      <c r="A30" s="15"/>
      <c r="B30" s="71" t="s">
        <v>617</v>
      </c>
      <c r="C30" s="73" t="s">
        <v>216</v>
      </c>
      <c r="D30" s="79">
        <v>923</v>
      </c>
      <c r="E30" s="77"/>
      <c r="F30" s="77"/>
      <c r="G30" s="73" t="s">
        <v>216</v>
      </c>
      <c r="H30" s="79">
        <v>363</v>
      </c>
      <c r="I30" s="77"/>
      <c r="J30" s="77"/>
      <c r="K30" s="73" t="s">
        <v>216</v>
      </c>
      <c r="L30" s="79">
        <v>560</v>
      </c>
      <c r="M30" s="77"/>
    </row>
    <row r="31" spans="1:13" ht="15.75" thickBot="1">
      <c r="A31" s="15"/>
      <c r="B31" s="72"/>
      <c r="C31" s="74"/>
      <c r="D31" s="80"/>
      <c r="E31" s="78"/>
      <c r="F31" s="78"/>
      <c r="G31" s="74"/>
      <c r="H31" s="80"/>
      <c r="I31" s="78"/>
      <c r="J31" s="78"/>
      <c r="K31" s="74"/>
      <c r="L31" s="80"/>
      <c r="M31" s="78"/>
    </row>
    <row r="32" spans="1:13" ht="15.75" thickTop="1">
      <c r="A32" s="15"/>
      <c r="B32" s="14"/>
      <c r="C32" s="84"/>
      <c r="D32" s="84"/>
      <c r="E32" s="84"/>
      <c r="F32" s="14"/>
      <c r="G32" s="84"/>
      <c r="H32" s="84"/>
      <c r="I32" s="84"/>
      <c r="J32" s="14"/>
      <c r="K32" s="84"/>
      <c r="L32" s="84"/>
      <c r="M32" s="84"/>
    </row>
    <row r="33" spans="1:13">
      <c r="A33" s="15"/>
      <c r="B33" s="70" t="s">
        <v>394</v>
      </c>
      <c r="C33" s="184"/>
      <c r="D33" s="184"/>
      <c r="E33" s="46"/>
      <c r="F33" s="46"/>
      <c r="G33" s="184"/>
      <c r="H33" s="184"/>
      <c r="I33" s="46"/>
      <c r="J33" s="46"/>
      <c r="K33" s="184"/>
      <c r="L33" s="184"/>
      <c r="M33" s="46"/>
    </row>
    <row r="34" spans="1:13">
      <c r="A34" s="15"/>
      <c r="B34" s="70"/>
      <c r="C34" s="184"/>
      <c r="D34" s="184"/>
      <c r="E34" s="46"/>
      <c r="F34" s="46"/>
      <c r="G34" s="184"/>
      <c r="H34" s="184"/>
      <c r="I34" s="46"/>
      <c r="J34" s="46"/>
      <c r="K34" s="184"/>
      <c r="L34" s="184"/>
      <c r="M34" s="46"/>
    </row>
    <row r="35" spans="1:13">
      <c r="A35" s="15"/>
      <c r="B35" s="53" t="s">
        <v>618</v>
      </c>
      <c r="C35" s="104"/>
      <c r="D35" s="104"/>
      <c r="E35" s="40"/>
      <c r="F35" s="40"/>
      <c r="G35" s="104"/>
      <c r="H35" s="104"/>
      <c r="I35" s="40"/>
      <c r="J35" s="40"/>
      <c r="K35" s="104"/>
      <c r="L35" s="104"/>
      <c r="M35" s="40"/>
    </row>
    <row r="36" spans="1:13">
      <c r="A36" s="15"/>
      <c r="B36" s="53"/>
      <c r="C36" s="104"/>
      <c r="D36" s="104"/>
      <c r="E36" s="40"/>
      <c r="F36" s="40"/>
      <c r="G36" s="104"/>
      <c r="H36" s="104"/>
      <c r="I36" s="40"/>
      <c r="J36" s="40"/>
      <c r="K36" s="104"/>
      <c r="L36" s="104"/>
      <c r="M36" s="40"/>
    </row>
    <row r="37" spans="1:13" ht="24.75">
      <c r="A37" s="15"/>
      <c r="B37" s="25" t="s">
        <v>619</v>
      </c>
      <c r="C37" s="22" t="s">
        <v>216</v>
      </c>
      <c r="D37" s="23" t="s">
        <v>620</v>
      </c>
      <c r="E37" s="22" t="s">
        <v>218</v>
      </c>
      <c r="F37" s="19"/>
      <c r="G37" s="22" t="s">
        <v>216</v>
      </c>
      <c r="H37" s="23" t="s">
        <v>621</v>
      </c>
      <c r="I37" s="22" t="s">
        <v>218</v>
      </c>
      <c r="J37" s="19"/>
      <c r="K37" s="22" t="s">
        <v>216</v>
      </c>
      <c r="L37" s="23" t="s">
        <v>622</v>
      </c>
      <c r="M37" s="22" t="s">
        <v>218</v>
      </c>
    </row>
    <row r="38" spans="1:13" ht="36.75">
      <c r="A38" s="15"/>
      <c r="B38" s="26" t="s">
        <v>604</v>
      </c>
      <c r="C38" s="40"/>
      <c r="D38" s="40"/>
      <c r="E38" s="40"/>
      <c r="F38" s="14"/>
      <c r="G38" s="40"/>
      <c r="H38" s="40"/>
      <c r="I38" s="40"/>
      <c r="J38" s="14"/>
      <c r="K38" s="40"/>
      <c r="L38" s="40"/>
      <c r="M38" s="40"/>
    </row>
    <row r="39" spans="1:13" ht="25.5" thickBot="1">
      <c r="A39" s="15"/>
      <c r="B39" s="289" t="s">
        <v>605</v>
      </c>
      <c r="C39" s="60" t="s">
        <v>623</v>
      </c>
      <c r="D39" s="60"/>
      <c r="E39" s="275" t="s">
        <v>218</v>
      </c>
      <c r="F39" s="27"/>
      <c r="G39" s="60" t="s">
        <v>624</v>
      </c>
      <c r="H39" s="60"/>
      <c r="I39" s="275" t="s">
        <v>218</v>
      </c>
      <c r="J39" s="27"/>
      <c r="K39" s="60" t="s">
        <v>625</v>
      </c>
      <c r="L39" s="60"/>
      <c r="M39" s="275" t="s">
        <v>218</v>
      </c>
    </row>
    <row r="40" spans="1:13" ht="24.75">
      <c r="A40" s="15"/>
      <c r="B40" s="255" t="s">
        <v>626</v>
      </c>
      <c r="C40" s="68" t="s">
        <v>627</v>
      </c>
      <c r="D40" s="68"/>
      <c r="E40" s="24" t="s">
        <v>218</v>
      </c>
      <c r="F40" s="14"/>
      <c r="G40" s="68" t="s">
        <v>628</v>
      </c>
      <c r="H40" s="68"/>
      <c r="I40" s="24" t="s">
        <v>218</v>
      </c>
      <c r="J40" s="14"/>
      <c r="K40" s="68" t="s">
        <v>629</v>
      </c>
      <c r="L40" s="68"/>
      <c r="M40" s="24" t="s">
        <v>218</v>
      </c>
    </row>
    <row r="41" spans="1:13">
      <c r="A41" s="15"/>
      <c r="B41" s="50" t="s">
        <v>610</v>
      </c>
      <c r="C41" s="92"/>
      <c r="D41" s="92"/>
      <c r="E41" s="46"/>
      <c r="F41" s="46"/>
      <c r="G41" s="92"/>
      <c r="H41" s="92"/>
      <c r="I41" s="46"/>
      <c r="J41" s="46"/>
      <c r="K41" s="92"/>
      <c r="L41" s="92"/>
      <c r="M41" s="46"/>
    </row>
    <row r="42" spans="1:13">
      <c r="A42" s="15"/>
      <c r="B42" s="50"/>
      <c r="C42" s="92"/>
      <c r="D42" s="92"/>
      <c r="E42" s="46"/>
      <c r="F42" s="46"/>
      <c r="G42" s="92"/>
      <c r="H42" s="92"/>
      <c r="I42" s="46"/>
      <c r="J42" s="46"/>
      <c r="K42" s="92"/>
      <c r="L42" s="92"/>
      <c r="M42" s="46"/>
    </row>
    <row r="43" spans="1:13">
      <c r="A43" s="15"/>
      <c r="B43" s="56" t="s">
        <v>611</v>
      </c>
      <c r="C43" s="49">
        <v>414</v>
      </c>
      <c r="D43" s="49"/>
      <c r="E43" s="40"/>
      <c r="F43" s="40"/>
      <c r="G43" s="49">
        <v>163</v>
      </c>
      <c r="H43" s="49"/>
      <c r="I43" s="40"/>
      <c r="J43" s="40"/>
      <c r="K43" s="49">
        <v>251</v>
      </c>
      <c r="L43" s="49"/>
      <c r="M43" s="40"/>
    </row>
    <row r="44" spans="1:13">
      <c r="A44" s="15"/>
      <c r="B44" s="56"/>
      <c r="C44" s="49"/>
      <c r="D44" s="49"/>
      <c r="E44" s="40"/>
      <c r="F44" s="40"/>
      <c r="G44" s="49"/>
      <c r="H44" s="49"/>
      <c r="I44" s="40"/>
      <c r="J44" s="40"/>
      <c r="K44" s="49"/>
      <c r="L44" s="49"/>
      <c r="M44" s="40"/>
    </row>
    <row r="45" spans="1:13" ht="15.75" thickBot="1">
      <c r="A45" s="15"/>
      <c r="B45" s="289" t="s">
        <v>612</v>
      </c>
      <c r="C45" s="60" t="s">
        <v>613</v>
      </c>
      <c r="D45" s="60"/>
      <c r="E45" s="275" t="s">
        <v>218</v>
      </c>
      <c r="F45" s="27"/>
      <c r="G45" s="60" t="s">
        <v>614</v>
      </c>
      <c r="H45" s="60"/>
      <c r="I45" s="275" t="s">
        <v>218</v>
      </c>
      <c r="J45" s="19"/>
      <c r="K45" s="60" t="s">
        <v>615</v>
      </c>
      <c r="L45" s="60"/>
      <c r="M45" s="22" t="s">
        <v>218</v>
      </c>
    </row>
    <row r="46" spans="1:13">
      <c r="A46" s="15"/>
      <c r="B46" s="297" t="s">
        <v>616</v>
      </c>
      <c r="C46" s="68">
        <v>333</v>
      </c>
      <c r="D46" s="68"/>
      <c r="E46" s="66"/>
      <c r="F46" s="66"/>
      <c r="G46" s="68">
        <v>131</v>
      </c>
      <c r="H46" s="68"/>
      <c r="I46" s="66"/>
      <c r="J46" s="66"/>
      <c r="K46" s="68">
        <v>202</v>
      </c>
      <c r="L46" s="68"/>
      <c r="M46" s="66"/>
    </row>
    <row r="47" spans="1:13" ht="15.75" thickBot="1">
      <c r="A47" s="15"/>
      <c r="B47" s="263"/>
      <c r="C47" s="69"/>
      <c r="D47" s="69"/>
      <c r="E47" s="67"/>
      <c r="F47" s="67"/>
      <c r="G47" s="69"/>
      <c r="H47" s="69"/>
      <c r="I47" s="67"/>
      <c r="J47" s="67"/>
      <c r="K47" s="69"/>
      <c r="L47" s="69"/>
      <c r="M47" s="67"/>
    </row>
    <row r="48" spans="1:13" ht="15.75" thickBot="1">
      <c r="A48" s="15"/>
      <c r="B48" s="290" t="s">
        <v>630</v>
      </c>
      <c r="C48" s="291" t="s">
        <v>216</v>
      </c>
      <c r="D48" s="292" t="s">
        <v>631</v>
      </c>
      <c r="E48" s="291" t="s">
        <v>218</v>
      </c>
      <c r="F48" s="293"/>
      <c r="G48" s="291" t="s">
        <v>216</v>
      </c>
      <c r="H48" s="292" t="s">
        <v>632</v>
      </c>
      <c r="I48" s="291" t="s">
        <v>218</v>
      </c>
      <c r="J48" s="293"/>
      <c r="K48" s="291" t="s">
        <v>216</v>
      </c>
      <c r="L48" s="292" t="s">
        <v>633</v>
      </c>
      <c r="M48" s="291" t="s">
        <v>218</v>
      </c>
    </row>
    <row r="49" spans="1:13" ht="15.75" thickTop="1">
      <c r="A49" s="15"/>
      <c r="B49" s="14"/>
      <c r="C49" s="84"/>
      <c r="D49" s="84"/>
      <c r="E49" s="84"/>
      <c r="F49" s="14"/>
      <c r="G49" s="84"/>
      <c r="H49" s="84"/>
      <c r="I49" s="84"/>
      <c r="J49" s="14"/>
      <c r="K49" s="84"/>
      <c r="L49" s="84"/>
      <c r="M49" s="84"/>
    </row>
    <row r="50" spans="1:13">
      <c r="A50" s="15"/>
      <c r="B50" s="70" t="s">
        <v>381</v>
      </c>
      <c r="C50" s="184"/>
      <c r="D50" s="184"/>
      <c r="E50" s="46"/>
      <c r="F50" s="46"/>
      <c r="G50" s="184"/>
      <c r="H50" s="184"/>
      <c r="I50" s="46"/>
      <c r="J50" s="46"/>
      <c r="K50" s="184"/>
      <c r="L50" s="184"/>
      <c r="M50" s="46"/>
    </row>
    <row r="51" spans="1:13">
      <c r="A51" s="15"/>
      <c r="B51" s="70"/>
      <c r="C51" s="184"/>
      <c r="D51" s="184"/>
      <c r="E51" s="46"/>
      <c r="F51" s="46"/>
      <c r="G51" s="184"/>
      <c r="H51" s="184"/>
      <c r="I51" s="46"/>
      <c r="J51" s="46"/>
      <c r="K51" s="184"/>
      <c r="L51" s="184"/>
      <c r="M51" s="46"/>
    </row>
    <row r="52" spans="1:13">
      <c r="A52" s="15"/>
      <c r="B52" s="53" t="s">
        <v>602</v>
      </c>
      <c r="C52" s="104"/>
      <c r="D52" s="104"/>
      <c r="E52" s="40"/>
      <c r="F52" s="40"/>
      <c r="G52" s="104"/>
      <c r="H52" s="104"/>
      <c r="I52" s="40"/>
      <c r="J52" s="40"/>
      <c r="K52" s="104"/>
      <c r="L52" s="104"/>
      <c r="M52" s="40"/>
    </row>
    <row r="53" spans="1:13">
      <c r="A53" s="15"/>
      <c r="B53" s="53"/>
      <c r="C53" s="104"/>
      <c r="D53" s="104"/>
      <c r="E53" s="40"/>
      <c r="F53" s="40"/>
      <c r="G53" s="104"/>
      <c r="H53" s="104"/>
      <c r="I53" s="40"/>
      <c r="J53" s="40"/>
      <c r="K53" s="104"/>
      <c r="L53" s="104"/>
      <c r="M53" s="40"/>
    </row>
    <row r="54" spans="1:13">
      <c r="A54" s="15"/>
      <c r="B54" s="55" t="s">
        <v>603</v>
      </c>
      <c r="C54" s="50" t="s">
        <v>216</v>
      </c>
      <c r="D54" s="51">
        <v>26143</v>
      </c>
      <c r="E54" s="46"/>
      <c r="F54" s="46"/>
      <c r="G54" s="50" t="s">
        <v>216</v>
      </c>
      <c r="H54" s="51">
        <v>10313</v>
      </c>
      <c r="I54" s="46"/>
      <c r="J54" s="46"/>
      <c r="K54" s="50" t="s">
        <v>216</v>
      </c>
      <c r="L54" s="51">
        <v>15830</v>
      </c>
      <c r="M54" s="46"/>
    </row>
    <row r="55" spans="1:13">
      <c r="A55" s="15"/>
      <c r="B55" s="55"/>
      <c r="C55" s="50"/>
      <c r="D55" s="51"/>
      <c r="E55" s="46"/>
      <c r="F55" s="46"/>
      <c r="G55" s="50"/>
      <c r="H55" s="51"/>
      <c r="I55" s="46"/>
      <c r="J55" s="46"/>
      <c r="K55" s="50"/>
      <c r="L55" s="51"/>
      <c r="M55" s="46"/>
    </row>
    <row r="56" spans="1:13" ht="36.75">
      <c r="A56" s="15"/>
      <c r="B56" s="26" t="s">
        <v>604</v>
      </c>
      <c r="C56" s="40"/>
      <c r="D56" s="40"/>
      <c r="E56" s="40"/>
      <c r="F56" s="14"/>
      <c r="G56" s="40"/>
      <c r="H56" s="40"/>
      <c r="I56" s="40"/>
      <c r="J56" s="14"/>
      <c r="K56" s="40"/>
      <c r="L56" s="40"/>
      <c r="M56" s="40"/>
    </row>
    <row r="57" spans="1:13">
      <c r="A57" s="15"/>
      <c r="B57" s="55" t="s">
        <v>634</v>
      </c>
      <c r="C57" s="52" t="s">
        <v>635</v>
      </c>
      <c r="D57" s="52"/>
      <c r="E57" s="50" t="s">
        <v>218</v>
      </c>
      <c r="F57" s="178"/>
      <c r="G57" s="52" t="s">
        <v>636</v>
      </c>
      <c r="H57" s="52"/>
      <c r="I57" s="50" t="s">
        <v>218</v>
      </c>
      <c r="J57" s="46"/>
      <c r="K57" s="52" t="s">
        <v>637</v>
      </c>
      <c r="L57" s="52"/>
      <c r="M57" s="50" t="s">
        <v>218</v>
      </c>
    </row>
    <row r="58" spans="1:13">
      <c r="A58" s="15"/>
      <c r="B58" s="55"/>
      <c r="C58" s="52"/>
      <c r="D58" s="52"/>
      <c r="E58" s="50"/>
      <c r="F58" s="178"/>
      <c r="G58" s="52"/>
      <c r="H58" s="52"/>
      <c r="I58" s="50"/>
      <c r="J58" s="46"/>
      <c r="K58" s="52"/>
      <c r="L58" s="52"/>
      <c r="M58" s="50"/>
    </row>
    <row r="59" spans="1:13" ht="25.5" thickBot="1">
      <c r="A59" s="15"/>
      <c r="B59" s="273" t="s">
        <v>605</v>
      </c>
      <c r="C59" s="69" t="s">
        <v>638</v>
      </c>
      <c r="D59" s="69"/>
      <c r="E59" s="274" t="s">
        <v>218</v>
      </c>
      <c r="F59" s="29"/>
      <c r="G59" s="69" t="s">
        <v>639</v>
      </c>
      <c r="H59" s="69"/>
      <c r="I59" s="274" t="s">
        <v>218</v>
      </c>
      <c r="J59" s="29"/>
      <c r="K59" s="69" t="s">
        <v>640</v>
      </c>
      <c r="L59" s="69"/>
      <c r="M59" s="274" t="s">
        <v>218</v>
      </c>
    </row>
    <row r="60" spans="1:13">
      <c r="A60" s="15"/>
      <c r="B60" s="298" t="s">
        <v>609</v>
      </c>
      <c r="C60" s="75">
        <v>25254</v>
      </c>
      <c r="D60" s="75"/>
      <c r="E60" s="77"/>
      <c r="F60" s="77"/>
      <c r="G60" s="75">
        <v>9963</v>
      </c>
      <c r="H60" s="75"/>
      <c r="I60" s="77"/>
      <c r="J60" s="77"/>
      <c r="K60" s="75">
        <v>15291</v>
      </c>
      <c r="L60" s="75"/>
      <c r="M60" s="77"/>
    </row>
    <row r="61" spans="1:13">
      <c r="A61" s="15"/>
      <c r="B61" s="299"/>
      <c r="C61" s="51"/>
      <c r="D61" s="51"/>
      <c r="E61" s="46"/>
      <c r="F61" s="46"/>
      <c r="G61" s="51"/>
      <c r="H61" s="51"/>
      <c r="I61" s="46"/>
      <c r="J61" s="46"/>
      <c r="K61" s="51"/>
      <c r="L61" s="51"/>
      <c r="M61" s="46"/>
    </row>
    <row r="62" spans="1:13">
      <c r="A62" s="15"/>
      <c r="B62" s="53" t="s">
        <v>610</v>
      </c>
      <c r="C62" s="104"/>
      <c r="D62" s="104"/>
      <c r="E62" s="40"/>
      <c r="F62" s="40"/>
      <c r="G62" s="104"/>
      <c r="H62" s="104"/>
      <c r="I62" s="40"/>
      <c r="J62" s="40"/>
      <c r="K62" s="104"/>
      <c r="L62" s="104"/>
      <c r="M62" s="40"/>
    </row>
    <row r="63" spans="1:13">
      <c r="A63" s="15"/>
      <c r="B63" s="53"/>
      <c r="C63" s="104"/>
      <c r="D63" s="104"/>
      <c r="E63" s="40"/>
      <c r="F63" s="40"/>
      <c r="G63" s="104"/>
      <c r="H63" s="104"/>
      <c r="I63" s="40"/>
      <c r="J63" s="40"/>
      <c r="K63" s="104"/>
      <c r="L63" s="104"/>
      <c r="M63" s="40"/>
    </row>
    <row r="64" spans="1:13">
      <c r="A64" s="15"/>
      <c r="B64" s="55" t="s">
        <v>611</v>
      </c>
      <c r="C64" s="51">
        <v>1016</v>
      </c>
      <c r="D64" s="51"/>
      <c r="E64" s="46"/>
      <c r="F64" s="46"/>
      <c r="G64" s="52">
        <v>400</v>
      </c>
      <c r="H64" s="52"/>
      <c r="I64" s="46"/>
      <c r="J64" s="46"/>
      <c r="K64" s="52">
        <v>616</v>
      </c>
      <c r="L64" s="52"/>
      <c r="M64" s="46"/>
    </row>
    <row r="65" spans="1:13">
      <c r="A65" s="15"/>
      <c r="B65" s="55"/>
      <c r="C65" s="51"/>
      <c r="D65" s="51"/>
      <c r="E65" s="46"/>
      <c r="F65" s="46"/>
      <c r="G65" s="52"/>
      <c r="H65" s="52"/>
      <c r="I65" s="46"/>
      <c r="J65" s="46"/>
      <c r="K65" s="52"/>
      <c r="L65" s="52"/>
      <c r="M65" s="46"/>
    </row>
    <row r="66" spans="1:13" ht="15.75" thickBot="1">
      <c r="A66" s="15"/>
      <c r="B66" s="273" t="s">
        <v>612</v>
      </c>
      <c r="C66" s="69" t="s">
        <v>641</v>
      </c>
      <c r="D66" s="69"/>
      <c r="E66" s="24" t="s">
        <v>218</v>
      </c>
      <c r="F66" s="14"/>
      <c r="G66" s="69" t="s">
        <v>642</v>
      </c>
      <c r="H66" s="69"/>
      <c r="I66" s="24" t="s">
        <v>218</v>
      </c>
      <c r="J66" s="14"/>
      <c r="K66" s="69" t="s">
        <v>643</v>
      </c>
      <c r="L66" s="69"/>
      <c r="M66" s="24" t="s">
        <v>218</v>
      </c>
    </row>
    <row r="67" spans="1:13">
      <c r="A67" s="15"/>
      <c r="B67" s="298" t="s">
        <v>616</v>
      </c>
      <c r="C67" s="79">
        <v>774</v>
      </c>
      <c r="D67" s="79"/>
      <c r="E67" s="77"/>
      <c r="F67" s="77"/>
      <c r="G67" s="79">
        <v>305</v>
      </c>
      <c r="H67" s="79"/>
      <c r="I67" s="77"/>
      <c r="J67" s="77"/>
      <c r="K67" s="79">
        <v>469</v>
      </c>
      <c r="L67" s="79"/>
      <c r="M67" s="77"/>
    </row>
    <row r="68" spans="1:13" ht="15.75" thickBot="1">
      <c r="A68" s="15"/>
      <c r="B68" s="260"/>
      <c r="C68" s="60"/>
      <c r="D68" s="60"/>
      <c r="E68" s="59"/>
      <c r="F68" s="59"/>
      <c r="G68" s="60"/>
      <c r="H68" s="60"/>
      <c r="I68" s="59"/>
      <c r="J68" s="59"/>
      <c r="K68" s="60"/>
      <c r="L68" s="60"/>
      <c r="M68" s="59"/>
    </row>
    <row r="69" spans="1:13">
      <c r="A69" s="15"/>
      <c r="B69" s="98" t="s">
        <v>617</v>
      </c>
      <c r="C69" s="62" t="s">
        <v>216</v>
      </c>
      <c r="D69" s="64">
        <v>26028</v>
      </c>
      <c r="E69" s="66"/>
      <c r="F69" s="66"/>
      <c r="G69" s="62" t="s">
        <v>216</v>
      </c>
      <c r="H69" s="64">
        <v>10268</v>
      </c>
      <c r="I69" s="66"/>
      <c r="J69" s="66"/>
      <c r="K69" s="62" t="s">
        <v>216</v>
      </c>
      <c r="L69" s="64">
        <v>15760</v>
      </c>
      <c r="M69" s="66"/>
    </row>
    <row r="70" spans="1:13" ht="15.75" thickBot="1">
      <c r="A70" s="15"/>
      <c r="B70" s="99"/>
      <c r="C70" s="100"/>
      <c r="D70" s="101"/>
      <c r="E70" s="102"/>
      <c r="F70" s="102"/>
      <c r="G70" s="100"/>
      <c r="H70" s="101"/>
      <c r="I70" s="102"/>
      <c r="J70" s="102"/>
      <c r="K70" s="100"/>
      <c r="L70" s="101"/>
      <c r="M70" s="102"/>
    </row>
    <row r="71" spans="1:13" ht="15.75" thickTop="1">
      <c r="A71" s="15"/>
      <c r="B71" s="19"/>
      <c r="C71" s="103"/>
      <c r="D71" s="103"/>
      <c r="E71" s="103"/>
      <c r="F71" s="19"/>
      <c r="G71" s="103"/>
      <c r="H71" s="103"/>
      <c r="I71" s="103"/>
      <c r="J71" s="19"/>
      <c r="K71" s="103"/>
      <c r="L71" s="103"/>
      <c r="M71" s="103"/>
    </row>
    <row r="72" spans="1:13">
      <c r="A72" s="15"/>
      <c r="B72" s="48" t="s">
        <v>401</v>
      </c>
      <c r="C72" s="187"/>
      <c r="D72" s="187"/>
      <c r="E72" s="40"/>
      <c r="F72" s="40"/>
      <c r="G72" s="187"/>
      <c r="H72" s="187"/>
      <c r="I72" s="40"/>
      <c r="J72" s="40"/>
      <c r="K72" s="187"/>
      <c r="L72" s="187"/>
      <c r="M72" s="40"/>
    </row>
    <row r="73" spans="1:13">
      <c r="A73" s="15"/>
      <c r="B73" s="48"/>
      <c r="C73" s="187"/>
      <c r="D73" s="187"/>
      <c r="E73" s="40"/>
      <c r="F73" s="40"/>
      <c r="G73" s="187"/>
      <c r="H73" s="187"/>
      <c r="I73" s="40"/>
      <c r="J73" s="40"/>
      <c r="K73" s="187"/>
      <c r="L73" s="187"/>
      <c r="M73" s="40"/>
    </row>
    <row r="74" spans="1:13">
      <c r="A74" s="15"/>
      <c r="B74" s="50" t="s">
        <v>618</v>
      </c>
      <c r="C74" s="92"/>
      <c r="D74" s="92"/>
      <c r="E74" s="46"/>
      <c r="F74" s="46"/>
      <c r="G74" s="92"/>
      <c r="H74" s="92"/>
      <c r="I74" s="46"/>
      <c r="J74" s="46"/>
      <c r="K74" s="92"/>
      <c r="L74" s="92"/>
      <c r="M74" s="46"/>
    </row>
    <row r="75" spans="1:13">
      <c r="A75" s="15"/>
      <c r="B75" s="50"/>
      <c r="C75" s="92"/>
      <c r="D75" s="92"/>
      <c r="E75" s="46"/>
      <c r="F75" s="46"/>
      <c r="G75" s="92"/>
      <c r="H75" s="92"/>
      <c r="I75" s="46"/>
      <c r="J75" s="46"/>
      <c r="K75" s="92"/>
      <c r="L75" s="92"/>
      <c r="M75" s="46"/>
    </row>
    <row r="76" spans="1:13" ht="24.75">
      <c r="A76" s="15"/>
      <c r="B76" s="26" t="s">
        <v>619</v>
      </c>
      <c r="C76" s="24" t="s">
        <v>216</v>
      </c>
      <c r="D76" s="21" t="s">
        <v>644</v>
      </c>
      <c r="E76" s="24" t="s">
        <v>218</v>
      </c>
      <c r="F76" s="14"/>
      <c r="G76" s="24" t="s">
        <v>216</v>
      </c>
      <c r="H76" s="21" t="s">
        <v>645</v>
      </c>
      <c r="I76" s="24" t="s">
        <v>218</v>
      </c>
      <c r="J76" s="14"/>
      <c r="K76" s="24" t="s">
        <v>216</v>
      </c>
      <c r="L76" s="21" t="s">
        <v>646</v>
      </c>
      <c r="M76" s="24" t="s">
        <v>218</v>
      </c>
    </row>
    <row r="77" spans="1:13" ht="36.75">
      <c r="A77" s="15"/>
      <c r="B77" s="25" t="s">
        <v>604</v>
      </c>
      <c r="C77" s="46"/>
      <c r="D77" s="46"/>
      <c r="E77" s="46"/>
      <c r="F77" s="19"/>
      <c r="G77" s="46"/>
      <c r="H77" s="46"/>
      <c r="I77" s="46"/>
      <c r="J77" s="19"/>
      <c r="K77" s="46"/>
      <c r="L77" s="46"/>
      <c r="M77" s="46"/>
    </row>
    <row r="78" spans="1:13" ht="25.5" thickBot="1">
      <c r="A78" s="15"/>
      <c r="B78" s="273" t="s">
        <v>605</v>
      </c>
      <c r="C78" s="69" t="s">
        <v>647</v>
      </c>
      <c r="D78" s="69"/>
      <c r="E78" s="274" t="s">
        <v>218</v>
      </c>
      <c r="F78" s="29"/>
      <c r="G78" s="69" t="s">
        <v>648</v>
      </c>
      <c r="H78" s="69"/>
      <c r="I78" s="274" t="s">
        <v>218</v>
      </c>
      <c r="J78" s="29"/>
      <c r="K78" s="69" t="s">
        <v>649</v>
      </c>
      <c r="L78" s="69"/>
      <c r="M78" s="274" t="s">
        <v>218</v>
      </c>
    </row>
    <row r="79" spans="1:13" ht="24.75">
      <c r="A79" s="15"/>
      <c r="B79" s="294" t="s">
        <v>626</v>
      </c>
      <c r="C79" s="79" t="s">
        <v>650</v>
      </c>
      <c r="D79" s="79"/>
      <c r="E79" s="22" t="s">
        <v>218</v>
      </c>
      <c r="F79" s="19"/>
      <c r="G79" s="79" t="s">
        <v>651</v>
      </c>
      <c r="H79" s="79"/>
      <c r="I79" s="22" t="s">
        <v>218</v>
      </c>
      <c r="J79" s="19"/>
      <c r="K79" s="79" t="s">
        <v>652</v>
      </c>
      <c r="L79" s="79"/>
      <c r="M79" s="22" t="s">
        <v>218</v>
      </c>
    </row>
    <row r="80" spans="1:13">
      <c r="A80" s="15"/>
      <c r="B80" s="53" t="s">
        <v>610</v>
      </c>
      <c r="C80" s="104"/>
      <c r="D80" s="104"/>
      <c r="E80" s="40"/>
      <c r="F80" s="40"/>
      <c r="G80" s="104"/>
      <c r="H80" s="104"/>
      <c r="I80" s="40"/>
      <c r="J80" s="40"/>
      <c r="K80" s="104"/>
      <c r="L80" s="104"/>
      <c r="M80" s="40"/>
    </row>
    <row r="81" spans="1:18">
      <c r="A81" s="15"/>
      <c r="B81" s="53"/>
      <c r="C81" s="104"/>
      <c r="D81" s="104"/>
      <c r="E81" s="40"/>
      <c r="F81" s="40"/>
      <c r="G81" s="104"/>
      <c r="H81" s="104"/>
      <c r="I81" s="40"/>
      <c r="J81" s="40"/>
      <c r="K81" s="104"/>
      <c r="L81" s="104"/>
      <c r="M81" s="40"/>
    </row>
    <row r="82" spans="1:18" ht="24.75">
      <c r="A82" s="15"/>
      <c r="B82" s="25" t="s">
        <v>653</v>
      </c>
      <c r="C82" s="52" t="s">
        <v>654</v>
      </c>
      <c r="D82" s="52"/>
      <c r="E82" s="22" t="s">
        <v>218</v>
      </c>
      <c r="F82" s="19"/>
      <c r="G82" s="52" t="s">
        <v>613</v>
      </c>
      <c r="H82" s="52"/>
      <c r="I82" s="22" t="s">
        <v>218</v>
      </c>
      <c r="J82" s="19"/>
      <c r="K82" s="52" t="s">
        <v>655</v>
      </c>
      <c r="L82" s="52"/>
      <c r="M82" s="22" t="s">
        <v>218</v>
      </c>
    </row>
    <row r="83" spans="1:18">
      <c r="A83" s="15"/>
      <c r="B83" s="56" t="s">
        <v>611</v>
      </c>
      <c r="C83" s="54">
        <v>1241</v>
      </c>
      <c r="D83" s="54"/>
      <c r="E83" s="40"/>
      <c r="F83" s="40"/>
      <c r="G83" s="49">
        <v>489</v>
      </c>
      <c r="H83" s="49"/>
      <c r="I83" s="40"/>
      <c r="J83" s="40"/>
      <c r="K83" s="49">
        <v>752</v>
      </c>
      <c r="L83" s="49"/>
      <c r="M83" s="40"/>
    </row>
    <row r="84" spans="1:18">
      <c r="A84" s="15"/>
      <c r="B84" s="56"/>
      <c r="C84" s="54"/>
      <c r="D84" s="54"/>
      <c r="E84" s="40"/>
      <c r="F84" s="40"/>
      <c r="G84" s="49"/>
      <c r="H84" s="49"/>
      <c r="I84" s="40"/>
      <c r="J84" s="40"/>
      <c r="K84" s="49"/>
      <c r="L84" s="49"/>
      <c r="M84" s="40"/>
    </row>
    <row r="85" spans="1:18" ht="15.75" thickBot="1">
      <c r="A85" s="15"/>
      <c r="B85" s="289" t="s">
        <v>612</v>
      </c>
      <c r="C85" s="60" t="s">
        <v>641</v>
      </c>
      <c r="D85" s="60"/>
      <c r="E85" s="22" t="s">
        <v>218</v>
      </c>
      <c r="F85" s="19"/>
      <c r="G85" s="60" t="s">
        <v>656</v>
      </c>
      <c r="H85" s="60"/>
      <c r="I85" s="22" t="s">
        <v>218</v>
      </c>
      <c r="J85" s="19"/>
      <c r="K85" s="60" t="s">
        <v>657</v>
      </c>
      <c r="L85" s="60"/>
      <c r="M85" s="22" t="s">
        <v>218</v>
      </c>
    </row>
    <row r="86" spans="1:18">
      <c r="A86" s="15"/>
      <c r="B86" s="297" t="s">
        <v>616</v>
      </c>
      <c r="C86" s="68">
        <v>793</v>
      </c>
      <c r="D86" s="68"/>
      <c r="E86" s="66"/>
      <c r="F86" s="66"/>
      <c r="G86" s="68">
        <v>312</v>
      </c>
      <c r="H86" s="68"/>
      <c r="I86" s="66"/>
      <c r="J86" s="66"/>
      <c r="K86" s="68">
        <v>481</v>
      </c>
      <c r="L86" s="68"/>
      <c r="M86" s="66"/>
    </row>
    <row r="87" spans="1:18" ht="15.75" thickBot="1">
      <c r="A87" s="15"/>
      <c r="B87" s="263"/>
      <c r="C87" s="69"/>
      <c r="D87" s="69"/>
      <c r="E87" s="67"/>
      <c r="F87" s="67"/>
      <c r="G87" s="69"/>
      <c r="H87" s="69"/>
      <c r="I87" s="67"/>
      <c r="J87" s="67"/>
      <c r="K87" s="69"/>
      <c r="L87" s="69"/>
      <c r="M87" s="67"/>
    </row>
    <row r="88" spans="1:18" ht="15.75" thickBot="1">
      <c r="A88" s="15"/>
      <c r="B88" s="290" t="s">
        <v>630</v>
      </c>
      <c r="C88" s="291" t="s">
        <v>216</v>
      </c>
      <c r="D88" s="292" t="s">
        <v>658</v>
      </c>
      <c r="E88" s="291" t="s">
        <v>218</v>
      </c>
      <c r="F88" s="293"/>
      <c r="G88" s="291" t="s">
        <v>216</v>
      </c>
      <c r="H88" s="292" t="s">
        <v>659</v>
      </c>
      <c r="I88" s="291" t="s">
        <v>218</v>
      </c>
      <c r="J88" s="293"/>
      <c r="K88" s="291" t="s">
        <v>216</v>
      </c>
      <c r="L88" s="292" t="s">
        <v>660</v>
      </c>
      <c r="M88" s="291" t="s">
        <v>218</v>
      </c>
    </row>
    <row r="89" spans="1:18" ht="15.75" thickTop="1">
      <c r="A89" s="15"/>
      <c r="B89" s="13"/>
      <c r="C89" s="13"/>
    </row>
    <row r="90" spans="1:18" ht="78.75">
      <c r="A90" s="15"/>
      <c r="B90" s="180" t="s">
        <v>361</v>
      </c>
      <c r="C90" s="181" t="s">
        <v>661</v>
      </c>
    </row>
    <row r="91" spans="1:18">
      <c r="A91" s="15"/>
      <c r="B91" s="166"/>
      <c r="C91" s="166"/>
      <c r="D91" s="166"/>
      <c r="E91" s="166"/>
      <c r="F91" s="166"/>
      <c r="G91" s="166"/>
      <c r="H91" s="166"/>
      <c r="I91" s="166"/>
      <c r="J91" s="166"/>
      <c r="K91" s="166"/>
      <c r="L91" s="166"/>
      <c r="M91" s="166"/>
      <c r="N91" s="166"/>
      <c r="O91" s="166"/>
      <c r="P91" s="166"/>
      <c r="Q91" s="166"/>
      <c r="R91" s="166"/>
    </row>
    <row r="92" spans="1:18">
      <c r="A92" s="15"/>
      <c r="B92" s="40" t="s">
        <v>662</v>
      </c>
      <c r="C92" s="40"/>
      <c r="D92" s="40"/>
      <c r="E92" s="40"/>
      <c r="F92" s="40"/>
      <c r="G92" s="40"/>
      <c r="H92" s="40"/>
      <c r="I92" s="40"/>
      <c r="J92" s="40"/>
      <c r="K92" s="40"/>
      <c r="L92" s="40"/>
      <c r="M92" s="40"/>
      <c r="N92" s="40"/>
      <c r="O92" s="40"/>
      <c r="P92" s="40"/>
      <c r="Q92" s="40"/>
      <c r="R92" s="40"/>
    </row>
    <row r="93" spans="1:18">
      <c r="A93" s="15"/>
      <c r="B93" s="35"/>
      <c r="C93" s="35"/>
      <c r="D93" s="35"/>
      <c r="E93" s="35"/>
      <c r="F93" s="35"/>
      <c r="G93" s="35"/>
      <c r="H93" s="35"/>
      <c r="I93" s="35"/>
      <c r="J93" s="35"/>
      <c r="K93" s="35"/>
      <c r="L93" s="35"/>
      <c r="M93" s="35"/>
      <c r="N93" s="35"/>
      <c r="O93" s="35"/>
      <c r="P93" s="35"/>
      <c r="Q93" s="35"/>
      <c r="R93" s="35"/>
    </row>
    <row r="94" spans="1:18">
      <c r="A94" s="15"/>
      <c r="B94" s="13"/>
      <c r="C94" s="13"/>
      <c r="D94" s="13"/>
      <c r="E94" s="13"/>
      <c r="F94" s="13"/>
      <c r="G94" s="13"/>
      <c r="H94" s="13"/>
      <c r="I94" s="13"/>
      <c r="J94" s="13"/>
      <c r="K94" s="13"/>
      <c r="L94" s="13"/>
      <c r="M94" s="13"/>
      <c r="N94" s="13"/>
      <c r="O94" s="13"/>
      <c r="P94" s="13"/>
      <c r="Q94" s="13"/>
      <c r="R94" s="13"/>
    </row>
    <row r="95" spans="1:18">
      <c r="A95" s="15"/>
      <c r="B95" s="36" t="s">
        <v>455</v>
      </c>
      <c r="C95" s="40"/>
      <c r="D95" s="38" t="s">
        <v>663</v>
      </c>
      <c r="E95" s="38"/>
      <c r="F95" s="40"/>
      <c r="G95" s="40"/>
      <c r="H95" s="38" t="s">
        <v>664</v>
      </c>
      <c r="I95" s="38"/>
      <c r="J95" s="40"/>
      <c r="K95" s="40"/>
      <c r="L95" s="38" t="s">
        <v>77</v>
      </c>
      <c r="M95" s="38"/>
      <c r="N95" s="40"/>
      <c r="O95" s="40"/>
      <c r="P95" s="38" t="s">
        <v>596</v>
      </c>
      <c r="Q95" s="38"/>
      <c r="R95" s="40"/>
    </row>
    <row r="96" spans="1:18" ht="15.75" thickBot="1">
      <c r="A96" s="15"/>
      <c r="B96" s="37"/>
      <c r="C96" s="41"/>
      <c r="D96" s="39"/>
      <c r="E96" s="39"/>
      <c r="F96" s="41"/>
      <c r="G96" s="41"/>
      <c r="H96" s="39"/>
      <c r="I96" s="39"/>
      <c r="J96" s="41"/>
      <c r="K96" s="41"/>
      <c r="L96" s="39"/>
      <c r="M96" s="39"/>
      <c r="N96" s="41"/>
      <c r="O96" s="41"/>
      <c r="P96" s="39"/>
      <c r="Q96" s="39"/>
      <c r="R96" s="41"/>
    </row>
    <row r="97" spans="1:18" ht="15.75" thickTop="1">
      <c r="A97" s="15"/>
      <c r="B97" s="30" t="s">
        <v>367</v>
      </c>
      <c r="C97" s="19"/>
      <c r="D97" s="47"/>
      <c r="E97" s="47"/>
      <c r="F97" s="47"/>
      <c r="G97" s="208"/>
      <c r="H97" s="47"/>
      <c r="I97" s="47"/>
      <c r="J97" s="47"/>
      <c r="K97" s="208"/>
      <c r="L97" s="47"/>
      <c r="M97" s="47"/>
      <c r="N97" s="47"/>
      <c r="O97" s="19"/>
      <c r="P97" s="47"/>
      <c r="Q97" s="47"/>
      <c r="R97" s="47"/>
    </row>
    <row r="98" spans="1:18">
      <c r="A98" s="15"/>
      <c r="B98" s="48" t="s">
        <v>369</v>
      </c>
      <c r="C98" s="40"/>
      <c r="D98" s="53" t="s">
        <v>216</v>
      </c>
      <c r="E98" s="54">
        <v>13991</v>
      </c>
      <c r="F98" s="40"/>
      <c r="G98" s="40"/>
      <c r="H98" s="53" t="s">
        <v>216</v>
      </c>
      <c r="I98" s="49" t="s">
        <v>665</v>
      </c>
      <c r="J98" s="53" t="s">
        <v>218</v>
      </c>
      <c r="K98" s="40"/>
      <c r="L98" s="53" t="s">
        <v>216</v>
      </c>
      <c r="M98" s="49" t="s">
        <v>666</v>
      </c>
      <c r="N98" s="53" t="s">
        <v>218</v>
      </c>
      <c r="O98" s="40"/>
      <c r="P98" s="53" t="s">
        <v>216</v>
      </c>
      <c r="Q98" s="49" t="s">
        <v>667</v>
      </c>
      <c r="R98" s="53" t="s">
        <v>218</v>
      </c>
    </row>
    <row r="99" spans="1:18">
      <c r="A99" s="15"/>
      <c r="B99" s="48"/>
      <c r="C99" s="40"/>
      <c r="D99" s="53"/>
      <c r="E99" s="54"/>
      <c r="F99" s="40"/>
      <c r="G99" s="40"/>
      <c r="H99" s="53"/>
      <c r="I99" s="49"/>
      <c r="J99" s="53"/>
      <c r="K99" s="40"/>
      <c r="L99" s="53"/>
      <c r="M99" s="49"/>
      <c r="N99" s="53"/>
      <c r="O99" s="40"/>
      <c r="P99" s="53"/>
      <c r="Q99" s="49"/>
      <c r="R99" s="53"/>
    </row>
    <row r="100" spans="1:18">
      <c r="A100" s="15"/>
      <c r="B100" s="55" t="s">
        <v>668</v>
      </c>
      <c r="C100" s="46"/>
      <c r="D100" s="52">
        <v>500</v>
      </c>
      <c r="E100" s="52"/>
      <c r="F100" s="46"/>
      <c r="G100" s="46"/>
      <c r="H100" s="52" t="s">
        <v>229</v>
      </c>
      <c r="I100" s="52"/>
      <c r="J100" s="46"/>
      <c r="K100" s="46"/>
      <c r="L100" s="52" t="s">
        <v>229</v>
      </c>
      <c r="M100" s="52"/>
      <c r="N100" s="46"/>
      <c r="O100" s="46"/>
      <c r="P100" s="52">
        <v>500</v>
      </c>
      <c r="Q100" s="52"/>
      <c r="R100" s="46"/>
    </row>
    <row r="101" spans="1:18">
      <c r="A101" s="15"/>
      <c r="B101" s="55"/>
      <c r="C101" s="46"/>
      <c r="D101" s="52"/>
      <c r="E101" s="52"/>
      <c r="F101" s="46"/>
      <c r="G101" s="46"/>
      <c r="H101" s="52"/>
      <c r="I101" s="52"/>
      <c r="J101" s="46"/>
      <c r="K101" s="46"/>
      <c r="L101" s="52"/>
      <c r="M101" s="52"/>
      <c r="N101" s="46"/>
      <c r="O101" s="46"/>
      <c r="P101" s="52"/>
      <c r="Q101" s="52"/>
      <c r="R101" s="46"/>
    </row>
    <row r="102" spans="1:18" ht="24.75">
      <c r="A102" s="15"/>
      <c r="B102" s="26" t="s">
        <v>669</v>
      </c>
      <c r="C102" s="40"/>
      <c r="D102" s="49" t="s">
        <v>229</v>
      </c>
      <c r="E102" s="49"/>
      <c r="F102" s="40"/>
      <c r="G102" s="40"/>
      <c r="H102" s="49" t="s">
        <v>608</v>
      </c>
      <c r="I102" s="49"/>
      <c r="J102" s="53" t="s">
        <v>218</v>
      </c>
      <c r="K102" s="40"/>
      <c r="L102" s="49">
        <v>157</v>
      </c>
      <c r="M102" s="49"/>
      <c r="N102" s="40"/>
      <c r="O102" s="40"/>
      <c r="P102" s="49">
        <v>60</v>
      </c>
      <c r="Q102" s="49"/>
      <c r="R102" s="40"/>
    </row>
    <row r="103" spans="1:18" ht="15.75" thickBot="1">
      <c r="A103" s="15"/>
      <c r="B103" s="273" t="s">
        <v>670</v>
      </c>
      <c r="C103" s="67"/>
      <c r="D103" s="69"/>
      <c r="E103" s="69"/>
      <c r="F103" s="67"/>
      <c r="G103" s="67"/>
      <c r="H103" s="69"/>
      <c r="I103" s="69"/>
      <c r="J103" s="63"/>
      <c r="K103" s="67"/>
      <c r="L103" s="69"/>
      <c r="M103" s="69"/>
      <c r="N103" s="67"/>
      <c r="O103" s="67"/>
      <c r="P103" s="69"/>
      <c r="Q103" s="69"/>
      <c r="R103" s="67"/>
    </row>
    <row r="104" spans="1:18">
      <c r="A104" s="15"/>
      <c r="B104" s="73" t="s">
        <v>78</v>
      </c>
      <c r="C104" s="77"/>
      <c r="D104" s="79">
        <v>500</v>
      </c>
      <c r="E104" s="79"/>
      <c r="F104" s="77"/>
      <c r="G104" s="77"/>
      <c r="H104" s="79" t="s">
        <v>608</v>
      </c>
      <c r="I104" s="79"/>
      <c r="J104" s="73" t="s">
        <v>218</v>
      </c>
      <c r="K104" s="77"/>
      <c r="L104" s="79">
        <v>157</v>
      </c>
      <c r="M104" s="79"/>
      <c r="N104" s="77"/>
      <c r="O104" s="77"/>
      <c r="P104" s="79">
        <v>560</v>
      </c>
      <c r="Q104" s="79"/>
      <c r="R104" s="77"/>
    </row>
    <row r="105" spans="1:18" ht="15.75" thickBot="1">
      <c r="A105" s="15"/>
      <c r="B105" s="61"/>
      <c r="C105" s="59"/>
      <c r="D105" s="60"/>
      <c r="E105" s="60"/>
      <c r="F105" s="59"/>
      <c r="G105" s="59"/>
      <c r="H105" s="60"/>
      <c r="I105" s="60"/>
      <c r="J105" s="61"/>
      <c r="K105" s="59"/>
      <c r="L105" s="60"/>
      <c r="M105" s="60"/>
      <c r="N105" s="59"/>
      <c r="O105" s="59"/>
      <c r="P105" s="60"/>
      <c r="Q105" s="60"/>
      <c r="R105" s="59"/>
    </row>
    <row r="106" spans="1:18">
      <c r="A106" s="15"/>
      <c r="B106" s="98" t="s">
        <v>380</v>
      </c>
      <c r="C106" s="66"/>
      <c r="D106" s="62" t="s">
        <v>216</v>
      </c>
      <c r="E106" s="64">
        <v>14491</v>
      </c>
      <c r="F106" s="66"/>
      <c r="G106" s="66"/>
      <c r="H106" s="62" t="s">
        <v>216</v>
      </c>
      <c r="I106" s="68" t="s">
        <v>671</v>
      </c>
      <c r="J106" s="62" t="s">
        <v>218</v>
      </c>
      <c r="K106" s="66"/>
      <c r="L106" s="62" t="s">
        <v>216</v>
      </c>
      <c r="M106" s="68" t="s">
        <v>672</v>
      </c>
      <c r="N106" s="62" t="s">
        <v>218</v>
      </c>
      <c r="O106" s="66"/>
      <c r="P106" s="62" t="s">
        <v>216</v>
      </c>
      <c r="Q106" s="68" t="s">
        <v>673</v>
      </c>
      <c r="R106" s="62" t="s">
        <v>218</v>
      </c>
    </row>
    <row r="107" spans="1:18" ht="15.75" thickBot="1">
      <c r="A107" s="15"/>
      <c r="B107" s="99"/>
      <c r="C107" s="102"/>
      <c r="D107" s="100"/>
      <c r="E107" s="101"/>
      <c r="F107" s="102"/>
      <c r="G107" s="102"/>
      <c r="H107" s="100"/>
      <c r="I107" s="231"/>
      <c r="J107" s="100"/>
      <c r="K107" s="102"/>
      <c r="L107" s="100"/>
      <c r="M107" s="231"/>
      <c r="N107" s="100"/>
      <c r="O107" s="102"/>
      <c r="P107" s="100"/>
      <c r="Q107" s="231"/>
      <c r="R107" s="100"/>
    </row>
    <row r="108" spans="1:18" ht="15.75" thickTop="1">
      <c r="A108" s="15"/>
      <c r="B108" s="19"/>
      <c r="C108" s="19"/>
      <c r="D108" s="103"/>
      <c r="E108" s="103"/>
      <c r="F108" s="103"/>
      <c r="G108" s="19"/>
      <c r="H108" s="103"/>
      <c r="I108" s="103"/>
      <c r="J108" s="103"/>
      <c r="K108" s="19"/>
      <c r="L108" s="103"/>
      <c r="M108" s="103"/>
      <c r="N108" s="103"/>
      <c r="O108" s="19"/>
      <c r="P108" s="103"/>
      <c r="Q108" s="103"/>
      <c r="R108" s="103"/>
    </row>
    <row r="109" spans="1:18">
      <c r="A109" s="15"/>
      <c r="B109" s="20" t="s">
        <v>394</v>
      </c>
      <c r="C109" s="14"/>
      <c r="D109" s="40"/>
      <c r="E109" s="40"/>
      <c r="F109" s="40"/>
      <c r="G109" s="14"/>
      <c r="H109" s="40"/>
      <c r="I109" s="40"/>
      <c r="J109" s="40"/>
      <c r="K109" s="14"/>
      <c r="L109" s="40"/>
      <c r="M109" s="40"/>
      <c r="N109" s="40"/>
      <c r="O109" s="14"/>
      <c r="P109" s="40"/>
      <c r="Q109" s="40"/>
      <c r="R109" s="40"/>
    </row>
    <row r="110" spans="1:18">
      <c r="A110" s="15"/>
      <c r="B110" s="70" t="s">
        <v>369</v>
      </c>
      <c r="C110" s="46"/>
      <c r="D110" s="50" t="s">
        <v>216</v>
      </c>
      <c r="E110" s="52" t="s">
        <v>283</v>
      </c>
      <c r="F110" s="50" t="s">
        <v>218</v>
      </c>
      <c r="G110" s="46"/>
      <c r="H110" s="50" t="s">
        <v>216</v>
      </c>
      <c r="I110" s="51">
        <v>4847</v>
      </c>
      <c r="J110" s="46"/>
      <c r="K110" s="46"/>
      <c r="L110" s="50" t="s">
        <v>216</v>
      </c>
      <c r="M110" s="52" t="s">
        <v>674</v>
      </c>
      <c r="N110" s="50" t="s">
        <v>218</v>
      </c>
      <c r="O110" s="46"/>
      <c r="P110" s="50" t="s">
        <v>216</v>
      </c>
      <c r="Q110" s="52" t="s">
        <v>675</v>
      </c>
      <c r="R110" s="50" t="s">
        <v>218</v>
      </c>
    </row>
    <row r="111" spans="1:18">
      <c r="A111" s="15"/>
      <c r="B111" s="70"/>
      <c r="C111" s="46"/>
      <c r="D111" s="50"/>
      <c r="E111" s="52"/>
      <c r="F111" s="50"/>
      <c r="G111" s="46"/>
      <c r="H111" s="50"/>
      <c r="I111" s="51"/>
      <c r="J111" s="46"/>
      <c r="K111" s="46"/>
      <c r="L111" s="50"/>
      <c r="M111" s="52"/>
      <c r="N111" s="50"/>
      <c r="O111" s="46"/>
      <c r="P111" s="50"/>
      <c r="Q111" s="52"/>
      <c r="R111" s="50"/>
    </row>
    <row r="112" spans="1:18">
      <c r="A112" s="15"/>
      <c r="B112" s="56" t="s">
        <v>676</v>
      </c>
      <c r="C112" s="40"/>
      <c r="D112" s="54">
        <v>5692</v>
      </c>
      <c r="E112" s="54"/>
      <c r="F112" s="40"/>
      <c r="G112" s="40"/>
      <c r="H112" s="49" t="s">
        <v>384</v>
      </c>
      <c r="I112" s="49"/>
      <c r="J112" s="53" t="s">
        <v>218</v>
      </c>
      <c r="K112" s="40"/>
      <c r="L112" s="49" t="s">
        <v>229</v>
      </c>
      <c r="M112" s="49"/>
      <c r="N112" s="40"/>
      <c r="O112" s="40"/>
      <c r="P112" s="49" t="s">
        <v>622</v>
      </c>
      <c r="Q112" s="49"/>
      <c r="R112" s="53" t="s">
        <v>218</v>
      </c>
    </row>
    <row r="113" spans="1:18">
      <c r="A113" s="15"/>
      <c r="B113" s="56"/>
      <c r="C113" s="40"/>
      <c r="D113" s="54"/>
      <c r="E113" s="54"/>
      <c r="F113" s="40"/>
      <c r="G113" s="40"/>
      <c r="H113" s="49"/>
      <c r="I113" s="49"/>
      <c r="J113" s="53"/>
      <c r="K113" s="40"/>
      <c r="L113" s="49"/>
      <c r="M113" s="49"/>
      <c r="N113" s="40"/>
      <c r="O113" s="40"/>
      <c r="P113" s="49"/>
      <c r="Q113" s="49"/>
      <c r="R113" s="53"/>
    </row>
    <row r="114" spans="1:18" ht="24.75">
      <c r="A114" s="15"/>
      <c r="B114" s="25" t="s">
        <v>669</v>
      </c>
      <c r="C114" s="46"/>
      <c r="D114" s="52" t="s">
        <v>229</v>
      </c>
      <c r="E114" s="52"/>
      <c r="F114" s="46"/>
      <c r="G114" s="46"/>
      <c r="H114" s="52" t="s">
        <v>625</v>
      </c>
      <c r="I114" s="52"/>
      <c r="J114" s="50" t="s">
        <v>218</v>
      </c>
      <c r="K114" s="46"/>
      <c r="L114" s="52">
        <v>202</v>
      </c>
      <c r="M114" s="52"/>
      <c r="N114" s="46"/>
      <c r="O114" s="46"/>
      <c r="P114" s="52" t="s">
        <v>677</v>
      </c>
      <c r="Q114" s="52"/>
      <c r="R114" s="50" t="s">
        <v>218</v>
      </c>
    </row>
    <row r="115" spans="1:18" ht="15.75" thickBot="1">
      <c r="A115" s="15"/>
      <c r="B115" s="289" t="s">
        <v>670</v>
      </c>
      <c r="C115" s="59"/>
      <c r="D115" s="60"/>
      <c r="E115" s="60"/>
      <c r="F115" s="59"/>
      <c r="G115" s="59"/>
      <c r="H115" s="60"/>
      <c r="I115" s="60"/>
      <c r="J115" s="61"/>
      <c r="K115" s="59"/>
      <c r="L115" s="60"/>
      <c r="M115" s="60"/>
      <c r="N115" s="59"/>
      <c r="O115" s="59"/>
      <c r="P115" s="60"/>
      <c r="Q115" s="60"/>
      <c r="R115" s="61"/>
    </row>
    <row r="116" spans="1:18">
      <c r="A116" s="15"/>
      <c r="B116" s="62" t="s">
        <v>78</v>
      </c>
      <c r="C116" s="66"/>
      <c r="D116" s="64">
        <v>5692</v>
      </c>
      <c r="E116" s="64"/>
      <c r="F116" s="66"/>
      <c r="G116" s="66"/>
      <c r="H116" s="68" t="s">
        <v>678</v>
      </c>
      <c r="I116" s="68"/>
      <c r="J116" s="62" t="s">
        <v>218</v>
      </c>
      <c r="K116" s="66"/>
      <c r="L116" s="68">
        <v>202</v>
      </c>
      <c r="M116" s="68"/>
      <c r="N116" s="66"/>
      <c r="O116" s="66"/>
      <c r="P116" s="68" t="s">
        <v>633</v>
      </c>
      <c r="Q116" s="68"/>
      <c r="R116" s="62" t="s">
        <v>218</v>
      </c>
    </row>
    <row r="117" spans="1:18" ht="15.75" thickBot="1">
      <c r="A117" s="15"/>
      <c r="B117" s="63"/>
      <c r="C117" s="67"/>
      <c r="D117" s="65"/>
      <c r="E117" s="65"/>
      <c r="F117" s="67"/>
      <c r="G117" s="67"/>
      <c r="H117" s="69"/>
      <c r="I117" s="69"/>
      <c r="J117" s="63"/>
      <c r="K117" s="67"/>
      <c r="L117" s="69"/>
      <c r="M117" s="69"/>
      <c r="N117" s="67"/>
      <c r="O117" s="67"/>
      <c r="P117" s="69"/>
      <c r="Q117" s="69"/>
      <c r="R117" s="63"/>
    </row>
    <row r="118" spans="1:18">
      <c r="A118" s="15"/>
      <c r="B118" s="71" t="s">
        <v>380</v>
      </c>
      <c r="C118" s="77"/>
      <c r="D118" s="73" t="s">
        <v>216</v>
      </c>
      <c r="E118" s="75">
        <v>4409</v>
      </c>
      <c r="F118" s="77"/>
      <c r="G118" s="77"/>
      <c r="H118" s="73" t="s">
        <v>216</v>
      </c>
      <c r="I118" s="79" t="s">
        <v>679</v>
      </c>
      <c r="J118" s="73" t="s">
        <v>218</v>
      </c>
      <c r="K118" s="77"/>
      <c r="L118" s="73" t="s">
        <v>216</v>
      </c>
      <c r="M118" s="79" t="s">
        <v>680</v>
      </c>
      <c r="N118" s="73" t="s">
        <v>218</v>
      </c>
      <c r="O118" s="77"/>
      <c r="P118" s="73" t="s">
        <v>216</v>
      </c>
      <c r="Q118" s="79" t="s">
        <v>681</v>
      </c>
      <c r="R118" s="73" t="s">
        <v>218</v>
      </c>
    </row>
    <row r="119" spans="1:18" ht="15.75" thickBot="1">
      <c r="A119" s="15"/>
      <c r="B119" s="72"/>
      <c r="C119" s="78"/>
      <c r="D119" s="74"/>
      <c r="E119" s="76"/>
      <c r="F119" s="78"/>
      <c r="G119" s="78"/>
      <c r="H119" s="74"/>
      <c r="I119" s="80"/>
      <c r="J119" s="74"/>
      <c r="K119" s="78"/>
      <c r="L119" s="74"/>
      <c r="M119" s="80"/>
      <c r="N119" s="74"/>
      <c r="O119" s="78"/>
      <c r="P119" s="74"/>
      <c r="Q119" s="80"/>
      <c r="R119" s="74"/>
    </row>
    <row r="120" spans="1:18" ht="15.75" thickTop="1">
      <c r="A120" s="15"/>
      <c r="B120" s="14"/>
      <c r="C120" s="14"/>
      <c r="D120" s="84"/>
      <c r="E120" s="84"/>
      <c r="F120" s="84"/>
      <c r="G120" s="14"/>
      <c r="H120" s="84"/>
      <c r="I120" s="84"/>
      <c r="J120" s="84"/>
      <c r="K120" s="14"/>
      <c r="L120" s="84"/>
      <c r="M120" s="84"/>
      <c r="N120" s="84"/>
      <c r="O120" s="14"/>
      <c r="P120" s="84"/>
      <c r="Q120" s="84"/>
      <c r="R120" s="84"/>
    </row>
    <row r="121" spans="1:18">
      <c r="A121" s="15"/>
      <c r="B121" s="30" t="s">
        <v>381</v>
      </c>
      <c r="C121" s="19"/>
      <c r="D121" s="46"/>
      <c r="E121" s="46"/>
      <c r="F121" s="46"/>
      <c r="G121" s="19"/>
      <c r="H121" s="46"/>
      <c r="I121" s="46"/>
      <c r="J121" s="46"/>
      <c r="K121" s="19"/>
      <c r="L121" s="46"/>
      <c r="M121" s="46"/>
      <c r="N121" s="46"/>
      <c r="O121" s="19"/>
      <c r="P121" s="46"/>
      <c r="Q121" s="46"/>
      <c r="R121" s="46"/>
    </row>
    <row r="122" spans="1:18">
      <c r="A122" s="15"/>
      <c r="B122" s="20" t="s">
        <v>369</v>
      </c>
      <c r="C122" s="14"/>
      <c r="D122" s="24" t="s">
        <v>216</v>
      </c>
      <c r="E122" s="21" t="s">
        <v>682</v>
      </c>
      <c r="F122" s="24" t="s">
        <v>218</v>
      </c>
      <c r="G122" s="14"/>
      <c r="H122" s="24" t="s">
        <v>216</v>
      </c>
      <c r="I122" s="21" t="s">
        <v>683</v>
      </c>
      <c r="J122" s="24" t="s">
        <v>218</v>
      </c>
      <c r="K122" s="14"/>
      <c r="L122" s="24" t="s">
        <v>216</v>
      </c>
      <c r="M122" s="21" t="s">
        <v>684</v>
      </c>
      <c r="N122" s="24" t="s">
        <v>218</v>
      </c>
      <c r="O122" s="14"/>
      <c r="P122" s="24" t="s">
        <v>216</v>
      </c>
      <c r="Q122" s="21" t="s">
        <v>685</v>
      </c>
      <c r="R122" s="24" t="s">
        <v>218</v>
      </c>
    </row>
    <row r="123" spans="1:18">
      <c r="A123" s="15"/>
      <c r="B123" s="55" t="s">
        <v>668</v>
      </c>
      <c r="C123" s="46"/>
      <c r="D123" s="51">
        <v>15830</v>
      </c>
      <c r="E123" s="51"/>
      <c r="F123" s="46"/>
      <c r="G123" s="46"/>
      <c r="H123" s="52" t="s">
        <v>229</v>
      </c>
      <c r="I123" s="52"/>
      <c r="J123" s="46"/>
      <c r="K123" s="46"/>
      <c r="L123" s="52" t="s">
        <v>229</v>
      </c>
      <c r="M123" s="52"/>
      <c r="N123" s="46"/>
      <c r="O123" s="46"/>
      <c r="P123" s="51">
        <v>15830</v>
      </c>
      <c r="Q123" s="51"/>
      <c r="R123" s="46"/>
    </row>
    <row r="124" spans="1:18">
      <c r="A124" s="15"/>
      <c r="B124" s="55"/>
      <c r="C124" s="46"/>
      <c r="D124" s="51"/>
      <c r="E124" s="51"/>
      <c r="F124" s="46"/>
      <c r="G124" s="46"/>
      <c r="H124" s="52"/>
      <c r="I124" s="52"/>
      <c r="J124" s="46"/>
      <c r="K124" s="46"/>
      <c r="L124" s="52"/>
      <c r="M124" s="52"/>
      <c r="N124" s="46"/>
      <c r="O124" s="46"/>
      <c r="P124" s="51"/>
      <c r="Q124" s="51"/>
      <c r="R124" s="46"/>
    </row>
    <row r="125" spans="1:18" ht="24.75">
      <c r="A125" s="15"/>
      <c r="B125" s="26" t="s">
        <v>669</v>
      </c>
      <c r="C125" s="40"/>
      <c r="D125" s="49" t="s">
        <v>637</v>
      </c>
      <c r="E125" s="49"/>
      <c r="F125" s="53" t="s">
        <v>218</v>
      </c>
      <c r="G125" s="40"/>
      <c r="H125" s="49" t="s">
        <v>640</v>
      </c>
      <c r="I125" s="49"/>
      <c r="J125" s="53" t="s">
        <v>218</v>
      </c>
      <c r="K125" s="40"/>
      <c r="L125" s="49">
        <v>469</v>
      </c>
      <c r="M125" s="49"/>
      <c r="N125" s="40"/>
      <c r="O125" s="40"/>
      <c r="P125" s="49" t="s">
        <v>686</v>
      </c>
      <c r="Q125" s="49"/>
      <c r="R125" s="53" t="s">
        <v>218</v>
      </c>
    </row>
    <row r="126" spans="1:18" ht="15.75" thickBot="1">
      <c r="A126" s="15"/>
      <c r="B126" s="273" t="s">
        <v>670</v>
      </c>
      <c r="C126" s="67"/>
      <c r="D126" s="69"/>
      <c r="E126" s="69"/>
      <c r="F126" s="63"/>
      <c r="G126" s="67"/>
      <c r="H126" s="69"/>
      <c r="I126" s="69"/>
      <c r="J126" s="63"/>
      <c r="K126" s="67"/>
      <c r="L126" s="69"/>
      <c r="M126" s="69"/>
      <c r="N126" s="67"/>
      <c r="O126" s="67"/>
      <c r="P126" s="69"/>
      <c r="Q126" s="69"/>
      <c r="R126" s="63"/>
    </row>
    <row r="127" spans="1:18">
      <c r="A127" s="15"/>
      <c r="B127" s="73" t="s">
        <v>78</v>
      </c>
      <c r="C127" s="77"/>
      <c r="D127" s="75">
        <v>15791</v>
      </c>
      <c r="E127" s="75"/>
      <c r="F127" s="77"/>
      <c r="G127" s="77"/>
      <c r="H127" s="79" t="s">
        <v>640</v>
      </c>
      <c r="I127" s="79"/>
      <c r="J127" s="73" t="s">
        <v>218</v>
      </c>
      <c r="K127" s="77"/>
      <c r="L127" s="79">
        <v>469</v>
      </c>
      <c r="M127" s="79"/>
      <c r="N127" s="77"/>
      <c r="O127" s="77"/>
      <c r="P127" s="75">
        <v>15760</v>
      </c>
      <c r="Q127" s="75"/>
      <c r="R127" s="77"/>
    </row>
    <row r="128" spans="1:18" ht="15.75" thickBot="1">
      <c r="A128" s="15"/>
      <c r="B128" s="61"/>
      <c r="C128" s="59"/>
      <c r="D128" s="58"/>
      <c r="E128" s="58"/>
      <c r="F128" s="59"/>
      <c r="G128" s="59"/>
      <c r="H128" s="60"/>
      <c r="I128" s="60"/>
      <c r="J128" s="61"/>
      <c r="K128" s="59"/>
      <c r="L128" s="60"/>
      <c r="M128" s="60"/>
      <c r="N128" s="59"/>
      <c r="O128" s="59"/>
      <c r="P128" s="58"/>
      <c r="Q128" s="58"/>
      <c r="R128" s="59"/>
    </row>
    <row r="129" spans="1:18">
      <c r="A129" s="15"/>
      <c r="B129" s="98" t="s">
        <v>380</v>
      </c>
      <c r="C129" s="66"/>
      <c r="D129" s="62" t="s">
        <v>216</v>
      </c>
      <c r="E129" s="64">
        <v>14491</v>
      </c>
      <c r="F129" s="66"/>
      <c r="G129" s="66"/>
      <c r="H129" s="62" t="s">
        <v>216</v>
      </c>
      <c r="I129" s="68" t="s">
        <v>671</v>
      </c>
      <c r="J129" s="62" t="s">
        <v>218</v>
      </c>
      <c r="K129" s="66"/>
      <c r="L129" s="62" t="s">
        <v>216</v>
      </c>
      <c r="M129" s="68" t="s">
        <v>672</v>
      </c>
      <c r="N129" s="62" t="s">
        <v>218</v>
      </c>
      <c r="O129" s="66"/>
      <c r="P129" s="62" t="s">
        <v>216</v>
      </c>
      <c r="Q129" s="68" t="s">
        <v>673</v>
      </c>
      <c r="R129" s="62" t="s">
        <v>218</v>
      </c>
    </row>
    <row r="130" spans="1:18" ht="15.75" thickBot="1">
      <c r="A130" s="15"/>
      <c r="B130" s="99"/>
      <c r="C130" s="102"/>
      <c r="D130" s="100"/>
      <c r="E130" s="101"/>
      <c r="F130" s="102"/>
      <c r="G130" s="102"/>
      <c r="H130" s="100"/>
      <c r="I130" s="231"/>
      <c r="J130" s="100"/>
      <c r="K130" s="102"/>
      <c r="L130" s="100"/>
      <c r="M130" s="231"/>
      <c r="N130" s="100"/>
      <c r="O130" s="102"/>
      <c r="P130" s="100"/>
      <c r="Q130" s="231"/>
      <c r="R130" s="100"/>
    </row>
    <row r="131" spans="1:18" ht="15.75" thickTop="1">
      <c r="A131" s="15"/>
      <c r="B131" s="19"/>
      <c r="C131" s="19"/>
      <c r="D131" s="103"/>
      <c r="E131" s="103"/>
      <c r="F131" s="103"/>
      <c r="G131" s="19"/>
      <c r="H131" s="103"/>
      <c r="I131" s="103"/>
      <c r="J131" s="103"/>
      <c r="K131" s="19"/>
      <c r="L131" s="103"/>
      <c r="M131" s="103"/>
      <c r="N131" s="103"/>
      <c r="O131" s="19"/>
      <c r="P131" s="103"/>
      <c r="Q131" s="103"/>
      <c r="R131" s="103"/>
    </row>
    <row r="132" spans="1:18">
      <c r="A132" s="15"/>
      <c r="B132" s="20" t="s">
        <v>401</v>
      </c>
      <c r="C132" s="14"/>
      <c r="D132" s="40"/>
      <c r="E132" s="40"/>
      <c r="F132" s="40"/>
      <c r="G132" s="14"/>
      <c r="H132" s="40"/>
      <c r="I132" s="40"/>
      <c r="J132" s="40"/>
      <c r="K132" s="14"/>
      <c r="L132" s="40"/>
      <c r="M132" s="40"/>
      <c r="N132" s="40"/>
      <c r="O132" s="14"/>
      <c r="P132" s="40"/>
      <c r="Q132" s="40"/>
      <c r="R132" s="40"/>
    </row>
    <row r="133" spans="1:18">
      <c r="A133" s="15"/>
      <c r="B133" s="70" t="s">
        <v>369</v>
      </c>
      <c r="C133" s="46"/>
      <c r="D133" s="50" t="s">
        <v>216</v>
      </c>
      <c r="E133" s="51">
        <v>45996</v>
      </c>
      <c r="F133" s="46"/>
      <c r="G133" s="46"/>
      <c r="H133" s="50" t="s">
        <v>216</v>
      </c>
      <c r="I133" s="51">
        <v>13781</v>
      </c>
      <c r="J133" s="46"/>
      <c r="K133" s="46"/>
      <c r="L133" s="50" t="s">
        <v>216</v>
      </c>
      <c r="M133" s="52" t="s">
        <v>687</v>
      </c>
      <c r="N133" s="50" t="s">
        <v>218</v>
      </c>
      <c r="O133" s="46"/>
      <c r="P133" s="50" t="s">
        <v>216</v>
      </c>
      <c r="Q133" s="51">
        <v>29208</v>
      </c>
      <c r="R133" s="46"/>
    </row>
    <row r="134" spans="1:18">
      <c r="A134" s="15"/>
      <c r="B134" s="70"/>
      <c r="C134" s="46"/>
      <c r="D134" s="50"/>
      <c r="E134" s="51"/>
      <c r="F134" s="46"/>
      <c r="G134" s="46"/>
      <c r="H134" s="50"/>
      <c r="I134" s="51"/>
      <c r="J134" s="46"/>
      <c r="K134" s="46"/>
      <c r="L134" s="50"/>
      <c r="M134" s="52"/>
      <c r="N134" s="50"/>
      <c r="O134" s="46"/>
      <c r="P134" s="50"/>
      <c r="Q134" s="51"/>
      <c r="R134" s="46"/>
    </row>
    <row r="135" spans="1:18" ht="24.75">
      <c r="A135" s="15"/>
      <c r="B135" s="26" t="s">
        <v>676</v>
      </c>
      <c r="C135" s="14"/>
      <c r="D135" s="49" t="s">
        <v>688</v>
      </c>
      <c r="E135" s="49"/>
      <c r="F135" s="24" t="s">
        <v>218</v>
      </c>
      <c r="G135" s="14"/>
      <c r="H135" s="49" t="s">
        <v>689</v>
      </c>
      <c r="I135" s="49"/>
      <c r="J135" s="24" t="s">
        <v>218</v>
      </c>
      <c r="K135" s="14"/>
      <c r="L135" s="49" t="s">
        <v>655</v>
      </c>
      <c r="M135" s="49"/>
      <c r="N135" s="24" t="s">
        <v>218</v>
      </c>
      <c r="O135" s="14"/>
      <c r="P135" s="49" t="s">
        <v>690</v>
      </c>
      <c r="Q135" s="49"/>
      <c r="R135" s="24" t="s">
        <v>218</v>
      </c>
    </row>
    <row r="136" spans="1:18" ht="24.75">
      <c r="A136" s="15"/>
      <c r="B136" s="25" t="s">
        <v>669</v>
      </c>
      <c r="C136" s="46"/>
      <c r="D136" s="52" t="s">
        <v>229</v>
      </c>
      <c r="E136" s="52"/>
      <c r="F136" s="46"/>
      <c r="G136" s="46"/>
      <c r="H136" s="52" t="s">
        <v>649</v>
      </c>
      <c r="I136" s="52"/>
      <c r="J136" s="50" t="s">
        <v>218</v>
      </c>
      <c r="K136" s="46"/>
      <c r="L136" s="52">
        <v>606</v>
      </c>
      <c r="M136" s="52"/>
      <c r="N136" s="46"/>
      <c r="O136" s="46"/>
      <c r="P136" s="52" t="s">
        <v>692</v>
      </c>
      <c r="Q136" s="52"/>
      <c r="R136" s="50" t="s">
        <v>218</v>
      </c>
    </row>
    <row r="137" spans="1:18" ht="15.75" thickBot="1">
      <c r="A137" s="15"/>
      <c r="B137" s="289" t="s">
        <v>691</v>
      </c>
      <c r="C137" s="59"/>
      <c r="D137" s="60"/>
      <c r="E137" s="60"/>
      <c r="F137" s="59"/>
      <c r="G137" s="59"/>
      <c r="H137" s="60"/>
      <c r="I137" s="60"/>
      <c r="J137" s="61"/>
      <c r="K137" s="59"/>
      <c r="L137" s="60"/>
      <c r="M137" s="60"/>
      <c r="N137" s="59"/>
      <c r="O137" s="59"/>
      <c r="P137" s="60"/>
      <c r="Q137" s="60"/>
      <c r="R137" s="61"/>
    </row>
    <row r="138" spans="1:18">
      <c r="A138" s="15"/>
      <c r="B138" s="62" t="s">
        <v>78</v>
      </c>
      <c r="C138" s="66"/>
      <c r="D138" s="68" t="s">
        <v>688</v>
      </c>
      <c r="E138" s="68"/>
      <c r="F138" s="62" t="s">
        <v>218</v>
      </c>
      <c r="G138" s="66"/>
      <c r="H138" s="68" t="s">
        <v>693</v>
      </c>
      <c r="I138" s="68"/>
      <c r="J138" s="62" t="s">
        <v>218</v>
      </c>
      <c r="K138" s="66"/>
      <c r="L138" s="68">
        <v>481</v>
      </c>
      <c r="M138" s="68"/>
      <c r="N138" s="66"/>
      <c r="O138" s="66"/>
      <c r="P138" s="68" t="s">
        <v>660</v>
      </c>
      <c r="Q138" s="68"/>
      <c r="R138" s="62" t="s">
        <v>218</v>
      </c>
    </row>
    <row r="139" spans="1:18" ht="15.75" thickBot="1">
      <c r="A139" s="15"/>
      <c r="B139" s="63"/>
      <c r="C139" s="67"/>
      <c r="D139" s="69"/>
      <c r="E139" s="69"/>
      <c r="F139" s="63"/>
      <c r="G139" s="67"/>
      <c r="H139" s="69"/>
      <c r="I139" s="69"/>
      <c r="J139" s="63"/>
      <c r="K139" s="67"/>
      <c r="L139" s="69"/>
      <c r="M139" s="69"/>
      <c r="N139" s="67"/>
      <c r="O139" s="67"/>
      <c r="P139" s="69"/>
      <c r="Q139" s="69"/>
      <c r="R139" s="63"/>
    </row>
    <row r="140" spans="1:18">
      <c r="A140" s="15"/>
      <c r="B140" s="71" t="s">
        <v>380</v>
      </c>
      <c r="C140" s="77"/>
      <c r="D140" s="73" t="s">
        <v>216</v>
      </c>
      <c r="E140" s="75">
        <v>4409</v>
      </c>
      <c r="F140" s="77"/>
      <c r="G140" s="77"/>
      <c r="H140" s="73" t="s">
        <v>216</v>
      </c>
      <c r="I140" s="79" t="s">
        <v>679</v>
      </c>
      <c r="J140" s="73" t="s">
        <v>218</v>
      </c>
      <c r="K140" s="77"/>
      <c r="L140" s="73" t="s">
        <v>216</v>
      </c>
      <c r="M140" s="79" t="s">
        <v>680</v>
      </c>
      <c r="N140" s="73" t="s">
        <v>218</v>
      </c>
      <c r="O140" s="77"/>
      <c r="P140" s="73" t="s">
        <v>216</v>
      </c>
      <c r="Q140" s="79" t="s">
        <v>681</v>
      </c>
      <c r="R140" s="73" t="s">
        <v>218</v>
      </c>
    </row>
    <row r="141" spans="1:18" ht="15.75" thickBot="1">
      <c r="A141" s="15"/>
      <c r="B141" s="72"/>
      <c r="C141" s="78"/>
      <c r="D141" s="74"/>
      <c r="E141" s="76"/>
      <c r="F141" s="78"/>
      <c r="G141" s="78"/>
      <c r="H141" s="74"/>
      <c r="I141" s="80"/>
      <c r="J141" s="74"/>
      <c r="K141" s="78"/>
      <c r="L141" s="74"/>
      <c r="M141" s="80"/>
      <c r="N141" s="74"/>
      <c r="O141" s="78"/>
      <c r="P141" s="74"/>
      <c r="Q141" s="80"/>
      <c r="R141" s="74"/>
    </row>
    <row r="142" spans="1:18" ht="15.75" thickTop="1">
      <c r="A142" s="15"/>
      <c r="B142" s="169"/>
      <c r="C142" s="169"/>
      <c r="D142" s="169"/>
      <c r="E142" s="169"/>
      <c r="F142" s="169"/>
      <c r="G142" s="169"/>
      <c r="H142" s="169"/>
      <c r="I142" s="169"/>
      <c r="J142" s="169"/>
      <c r="K142" s="169"/>
      <c r="L142" s="169"/>
      <c r="M142" s="169"/>
      <c r="N142" s="169"/>
      <c r="O142" s="169"/>
      <c r="P142" s="169"/>
      <c r="Q142" s="169"/>
      <c r="R142" s="169"/>
    </row>
    <row r="143" spans="1:18">
      <c r="A143" s="15"/>
      <c r="B143" s="40" t="s">
        <v>694</v>
      </c>
      <c r="C143" s="40"/>
      <c r="D143" s="40"/>
      <c r="E143" s="40"/>
      <c r="F143" s="40"/>
      <c r="G143" s="40"/>
      <c r="H143" s="40"/>
      <c r="I143" s="40"/>
      <c r="J143" s="40"/>
      <c r="K143" s="40"/>
      <c r="L143" s="40"/>
      <c r="M143" s="40"/>
      <c r="N143" s="40"/>
      <c r="O143" s="40"/>
      <c r="P143" s="40"/>
      <c r="Q143" s="40"/>
      <c r="R143" s="40"/>
    </row>
    <row r="144" spans="1:18">
      <c r="A144" s="15"/>
      <c r="B144" s="35"/>
      <c r="C144" s="35"/>
      <c r="D144" s="35"/>
      <c r="E144" s="35"/>
      <c r="F144" s="35"/>
      <c r="G144" s="35"/>
      <c r="H144" s="35"/>
      <c r="I144" s="35"/>
    </row>
    <row r="145" spans="1:9">
      <c r="A145" s="15"/>
      <c r="B145" s="13"/>
      <c r="C145" s="13"/>
      <c r="D145" s="13"/>
      <c r="E145" s="13"/>
      <c r="F145" s="13"/>
      <c r="G145" s="13"/>
      <c r="H145" s="13"/>
      <c r="I145" s="13"/>
    </row>
    <row r="146" spans="1:9">
      <c r="A146" s="15"/>
      <c r="B146" s="300" t="s">
        <v>695</v>
      </c>
      <c r="C146" s="38" t="s">
        <v>697</v>
      </c>
      <c r="D146" s="38"/>
      <c r="E146" s="38"/>
      <c r="F146" s="38"/>
      <c r="G146" s="38"/>
      <c r="H146" s="40"/>
      <c r="I146" s="38" t="s">
        <v>698</v>
      </c>
    </row>
    <row r="147" spans="1:9" ht="25.5" thickBot="1">
      <c r="A147" s="15"/>
      <c r="B147" s="301" t="s">
        <v>696</v>
      </c>
      <c r="C147" s="39"/>
      <c r="D147" s="39"/>
      <c r="E147" s="39"/>
      <c r="F147" s="39"/>
      <c r="G147" s="39"/>
      <c r="H147" s="41"/>
      <c r="I147" s="39"/>
    </row>
    <row r="148" spans="1:9" ht="16.5" thickTop="1" thickBot="1">
      <c r="A148" s="15"/>
      <c r="B148" s="302"/>
      <c r="C148" s="304" t="s">
        <v>699</v>
      </c>
      <c r="D148" s="304"/>
      <c r="E148" s="304"/>
      <c r="F148" s="304"/>
      <c r="G148" s="304"/>
      <c r="H148" s="304"/>
      <c r="I148" s="14"/>
    </row>
    <row r="149" spans="1:9">
      <c r="A149" s="15"/>
      <c r="B149" s="36" t="s">
        <v>455</v>
      </c>
      <c r="C149" s="109">
        <v>2014</v>
      </c>
      <c r="D149" s="109"/>
      <c r="E149" s="66"/>
      <c r="F149" s="109">
        <v>2013</v>
      </c>
      <c r="G149" s="109"/>
      <c r="H149" s="66"/>
      <c r="I149" s="40"/>
    </row>
    <row r="150" spans="1:9" ht="15.75" thickBot="1">
      <c r="A150" s="15"/>
      <c r="B150" s="108"/>
      <c r="C150" s="110"/>
      <c r="D150" s="110"/>
      <c r="E150" s="67"/>
      <c r="F150" s="110"/>
      <c r="G150" s="110"/>
      <c r="H150" s="67"/>
      <c r="I150" s="40"/>
    </row>
    <row r="151" spans="1:9" ht="24.75">
      <c r="A151" s="15"/>
      <c r="B151" s="172" t="s">
        <v>700</v>
      </c>
      <c r="C151" s="73" t="s">
        <v>216</v>
      </c>
      <c r="D151" s="79">
        <v>160</v>
      </c>
      <c r="E151" s="77"/>
      <c r="F151" s="73" t="s">
        <v>216</v>
      </c>
      <c r="G151" s="75">
        <v>1621</v>
      </c>
      <c r="H151" s="77"/>
      <c r="I151" s="50" t="s">
        <v>30</v>
      </c>
    </row>
    <row r="152" spans="1:9">
      <c r="A152" s="15"/>
      <c r="B152" s="172" t="s">
        <v>701</v>
      </c>
      <c r="C152" s="50"/>
      <c r="D152" s="52"/>
      <c r="E152" s="46"/>
      <c r="F152" s="50"/>
      <c r="G152" s="51"/>
      <c r="H152" s="46"/>
      <c r="I152" s="50"/>
    </row>
    <row r="153" spans="1:9" ht="15.75" thickBot="1">
      <c r="A153" s="15"/>
      <c r="B153" s="14"/>
      <c r="C153" s="69" t="s">
        <v>607</v>
      </c>
      <c r="D153" s="69"/>
      <c r="E153" s="274" t="s">
        <v>218</v>
      </c>
      <c r="F153" s="69" t="s">
        <v>624</v>
      </c>
      <c r="G153" s="69"/>
      <c r="H153" s="274" t="s">
        <v>218</v>
      </c>
      <c r="I153" s="24" t="s">
        <v>702</v>
      </c>
    </row>
    <row r="154" spans="1:9">
      <c r="A154" s="15"/>
      <c r="B154" s="46"/>
      <c r="C154" s="79">
        <v>97</v>
      </c>
      <c r="D154" s="79"/>
      <c r="E154" s="77"/>
      <c r="F154" s="79">
        <v>982</v>
      </c>
      <c r="G154" s="79"/>
      <c r="H154" s="77"/>
      <c r="I154" s="50" t="s">
        <v>703</v>
      </c>
    </row>
    <row r="155" spans="1:9">
      <c r="A155" s="15"/>
      <c r="B155" s="46"/>
      <c r="C155" s="52"/>
      <c r="D155" s="52"/>
      <c r="E155" s="46"/>
      <c r="F155" s="52"/>
      <c r="G155" s="52"/>
      <c r="H155" s="46"/>
      <c r="I155" s="50"/>
    </row>
    <row r="156" spans="1:9">
      <c r="A156" s="15"/>
      <c r="B156" s="53" t="s">
        <v>704</v>
      </c>
      <c r="C156" s="224" t="s">
        <v>229</v>
      </c>
      <c r="D156" s="224"/>
      <c r="E156" s="40"/>
      <c r="F156" s="224" t="s">
        <v>229</v>
      </c>
      <c r="G156" s="224"/>
      <c r="H156" s="40"/>
      <c r="I156" s="53" t="s">
        <v>52</v>
      </c>
    </row>
    <row r="157" spans="1:9">
      <c r="A157" s="15"/>
      <c r="B157" s="53"/>
      <c r="C157" s="224"/>
      <c r="D157" s="224"/>
      <c r="E157" s="40"/>
      <c r="F157" s="224"/>
      <c r="G157" s="224"/>
      <c r="H157" s="40"/>
      <c r="I157" s="53"/>
    </row>
    <row r="158" spans="1:9">
      <c r="A158" s="15"/>
      <c r="B158" s="46"/>
      <c r="C158" s="305" t="s">
        <v>229</v>
      </c>
      <c r="D158" s="305"/>
      <c r="E158" s="46"/>
      <c r="F158" s="305" t="s">
        <v>229</v>
      </c>
      <c r="G158" s="305"/>
      <c r="H158" s="46"/>
      <c r="I158" s="50" t="s">
        <v>705</v>
      </c>
    </row>
    <row r="159" spans="1:9" ht="15.75" thickBot="1">
      <c r="A159" s="15"/>
      <c r="B159" s="46"/>
      <c r="C159" s="306"/>
      <c r="D159" s="306"/>
      <c r="E159" s="59"/>
      <c r="F159" s="306"/>
      <c r="G159" s="306"/>
      <c r="H159" s="59"/>
      <c r="I159" s="50"/>
    </row>
    <row r="160" spans="1:9">
      <c r="A160" s="15"/>
      <c r="B160" s="40"/>
      <c r="C160" s="68" t="s">
        <v>229</v>
      </c>
      <c r="D160" s="68"/>
      <c r="E160" s="66"/>
      <c r="F160" s="68" t="s">
        <v>229</v>
      </c>
      <c r="G160" s="68"/>
      <c r="H160" s="66"/>
      <c r="I160" s="53" t="s">
        <v>706</v>
      </c>
    </row>
    <row r="161" spans="1:9">
      <c r="A161" s="15"/>
      <c r="B161" s="40"/>
      <c r="C161" s="83"/>
      <c r="D161" s="83"/>
      <c r="E161" s="85"/>
      <c r="F161" s="83"/>
      <c r="G161" s="83"/>
      <c r="H161" s="85"/>
      <c r="I161" s="53"/>
    </row>
    <row r="162" spans="1:9">
      <c r="A162" s="15"/>
      <c r="B162" s="19"/>
      <c r="C162" s="46"/>
      <c r="D162" s="46"/>
      <c r="E162" s="46"/>
      <c r="F162" s="46"/>
      <c r="G162" s="46"/>
      <c r="H162" s="46"/>
      <c r="I162" s="19"/>
    </row>
    <row r="163" spans="1:9">
      <c r="A163" s="15"/>
      <c r="B163" s="24" t="s">
        <v>707</v>
      </c>
      <c r="C163" s="40"/>
      <c r="D163" s="40"/>
      <c r="E163" s="40"/>
      <c r="F163" s="40"/>
      <c r="G163" s="40"/>
      <c r="H163" s="40"/>
      <c r="I163" s="14"/>
    </row>
    <row r="164" spans="1:9">
      <c r="A164" s="15"/>
      <c r="B164" s="55" t="s">
        <v>708</v>
      </c>
      <c r="C164" s="52">
        <v>81</v>
      </c>
      <c r="D164" s="52"/>
      <c r="E164" s="46"/>
      <c r="F164" s="52">
        <v>81</v>
      </c>
      <c r="G164" s="52"/>
      <c r="H164" s="46"/>
      <c r="I164" s="46"/>
    </row>
    <row r="165" spans="1:9">
      <c r="A165" s="15"/>
      <c r="B165" s="55"/>
      <c r="C165" s="52"/>
      <c r="D165" s="52"/>
      <c r="E165" s="46"/>
      <c r="F165" s="52"/>
      <c r="G165" s="52"/>
      <c r="H165" s="46"/>
      <c r="I165" s="46"/>
    </row>
    <row r="166" spans="1:9" ht="15.75" thickBot="1">
      <c r="A166" s="15"/>
      <c r="B166" s="26" t="s">
        <v>709</v>
      </c>
      <c r="C166" s="69" t="s">
        <v>515</v>
      </c>
      <c r="D166" s="69"/>
      <c r="E166" s="274" t="s">
        <v>218</v>
      </c>
      <c r="F166" s="69" t="s">
        <v>710</v>
      </c>
      <c r="G166" s="69"/>
      <c r="H166" s="274" t="s">
        <v>218</v>
      </c>
      <c r="I166" s="14"/>
    </row>
    <row r="167" spans="1:9">
      <c r="A167" s="15"/>
      <c r="B167" s="19"/>
      <c r="C167" s="79" t="s">
        <v>711</v>
      </c>
      <c r="D167" s="79"/>
      <c r="E167" s="22" t="s">
        <v>218</v>
      </c>
      <c r="F167" s="79" t="s">
        <v>712</v>
      </c>
      <c r="G167" s="79"/>
      <c r="H167" s="22" t="s">
        <v>218</v>
      </c>
      <c r="I167" s="22" t="s">
        <v>713</v>
      </c>
    </row>
    <row r="168" spans="1:9">
      <c r="A168" s="15"/>
      <c r="B168" s="40"/>
      <c r="C168" s="49">
        <v>101</v>
      </c>
      <c r="D168" s="49"/>
      <c r="E168" s="40"/>
      <c r="F168" s="49">
        <v>131</v>
      </c>
      <c r="G168" s="49"/>
      <c r="H168" s="40"/>
      <c r="I168" s="53" t="s">
        <v>702</v>
      </c>
    </row>
    <row r="169" spans="1:9" ht="15.75" thickBot="1">
      <c r="A169" s="15"/>
      <c r="B169" s="40"/>
      <c r="C169" s="69"/>
      <c r="D169" s="69"/>
      <c r="E169" s="67"/>
      <c r="F169" s="69"/>
      <c r="G169" s="69"/>
      <c r="H169" s="67"/>
      <c r="I169" s="53"/>
    </row>
    <row r="170" spans="1:9" ht="15.75" thickBot="1">
      <c r="A170" s="15"/>
      <c r="B170" s="19"/>
      <c r="C170" s="276" t="s">
        <v>714</v>
      </c>
      <c r="D170" s="276"/>
      <c r="E170" s="303" t="s">
        <v>218</v>
      </c>
      <c r="F170" s="276" t="s">
        <v>715</v>
      </c>
      <c r="G170" s="276"/>
      <c r="H170" s="303" t="s">
        <v>218</v>
      </c>
      <c r="I170" s="22" t="s">
        <v>703</v>
      </c>
    </row>
    <row r="171" spans="1:9">
      <c r="A171" s="15"/>
      <c r="B171" s="14"/>
      <c r="C171" s="66"/>
      <c r="D171" s="66"/>
      <c r="E171" s="66"/>
      <c r="F171" s="66"/>
      <c r="G171" s="66"/>
      <c r="H171" s="66"/>
      <c r="I171" s="14"/>
    </row>
    <row r="172" spans="1:9">
      <c r="A172" s="15"/>
      <c r="B172" s="50" t="s">
        <v>716</v>
      </c>
      <c r="C172" s="50" t="s">
        <v>216</v>
      </c>
      <c r="D172" s="52" t="s">
        <v>279</v>
      </c>
      <c r="E172" s="50" t="s">
        <v>218</v>
      </c>
      <c r="F172" s="50" t="s">
        <v>216</v>
      </c>
      <c r="G172" s="52">
        <v>780</v>
      </c>
      <c r="H172" s="46"/>
      <c r="I172" s="50" t="s">
        <v>703</v>
      </c>
    </row>
    <row r="173" spans="1:9" ht="15.75" thickBot="1">
      <c r="A173" s="15"/>
      <c r="B173" s="50"/>
      <c r="C173" s="74"/>
      <c r="D173" s="80"/>
      <c r="E173" s="74"/>
      <c r="F173" s="74"/>
      <c r="G173" s="80"/>
      <c r="H173" s="78"/>
      <c r="I173" s="50"/>
    </row>
    <row r="174" spans="1:9" ht="15.75" thickTop="1">
      <c r="A174" s="15"/>
      <c r="B174" s="14"/>
      <c r="C174" s="84"/>
      <c r="D174" s="84"/>
      <c r="E174" s="84"/>
      <c r="F174" s="84"/>
      <c r="G174" s="84"/>
      <c r="H174" s="84"/>
      <c r="I174" s="14"/>
    </row>
    <row r="175" spans="1:9">
      <c r="A175" s="15"/>
      <c r="B175" s="300" t="s">
        <v>695</v>
      </c>
      <c r="C175" s="38" t="s">
        <v>697</v>
      </c>
      <c r="D175" s="38"/>
      <c r="E175" s="38"/>
      <c r="F175" s="38"/>
      <c r="G175" s="38"/>
      <c r="H175" s="40"/>
      <c r="I175" s="38" t="s">
        <v>698</v>
      </c>
    </row>
    <row r="176" spans="1:9" ht="25.5" thickBot="1">
      <c r="A176" s="15"/>
      <c r="B176" s="301" t="s">
        <v>696</v>
      </c>
      <c r="C176" s="39"/>
      <c r="D176" s="39"/>
      <c r="E176" s="39"/>
      <c r="F176" s="39"/>
      <c r="G176" s="39"/>
      <c r="H176" s="41"/>
      <c r="I176" s="39"/>
    </row>
    <row r="177" spans="1:9" ht="16.5" thickTop="1" thickBot="1">
      <c r="A177" s="15"/>
      <c r="B177" s="302"/>
      <c r="C177" s="304" t="s">
        <v>717</v>
      </c>
      <c r="D177" s="304"/>
      <c r="E177" s="304"/>
      <c r="F177" s="304"/>
      <c r="G177" s="304"/>
      <c r="H177" s="304"/>
      <c r="I177" s="302"/>
    </row>
    <row r="178" spans="1:9">
      <c r="A178" s="15"/>
      <c r="B178" s="36" t="s">
        <v>455</v>
      </c>
      <c r="C178" s="109">
        <v>2014</v>
      </c>
      <c r="D178" s="109"/>
      <c r="E178" s="66"/>
      <c r="F178" s="109">
        <v>2013</v>
      </c>
      <c r="G178" s="109"/>
      <c r="H178" s="66"/>
      <c r="I178" s="40"/>
    </row>
    <row r="179" spans="1:9" ht="15.75" thickBot="1">
      <c r="A179" s="15"/>
      <c r="B179" s="108"/>
      <c r="C179" s="110"/>
      <c r="D179" s="110"/>
      <c r="E179" s="67"/>
      <c r="F179" s="110"/>
      <c r="G179" s="110"/>
      <c r="H179" s="67"/>
      <c r="I179" s="40"/>
    </row>
    <row r="180" spans="1:9" ht="24.75">
      <c r="A180" s="15"/>
      <c r="B180" s="277" t="s">
        <v>700</v>
      </c>
      <c r="C180" s="73" t="s">
        <v>216</v>
      </c>
      <c r="D180" s="79">
        <v>825</v>
      </c>
      <c r="E180" s="77"/>
      <c r="F180" s="73" t="s">
        <v>216</v>
      </c>
      <c r="G180" s="75">
        <v>7894</v>
      </c>
      <c r="H180" s="77"/>
      <c r="I180" s="50" t="s">
        <v>30</v>
      </c>
    </row>
    <row r="181" spans="1:9">
      <c r="A181" s="15"/>
      <c r="B181" s="172" t="s">
        <v>701</v>
      </c>
      <c r="C181" s="50"/>
      <c r="D181" s="52"/>
      <c r="E181" s="46"/>
      <c r="F181" s="50"/>
      <c r="G181" s="51"/>
      <c r="H181" s="46"/>
      <c r="I181" s="50"/>
    </row>
    <row r="182" spans="1:9" ht="15.75" thickBot="1">
      <c r="A182" s="15"/>
      <c r="B182" s="14"/>
      <c r="C182" s="69" t="s">
        <v>639</v>
      </c>
      <c r="D182" s="69"/>
      <c r="E182" s="274" t="s">
        <v>218</v>
      </c>
      <c r="F182" s="69" t="s">
        <v>648</v>
      </c>
      <c r="G182" s="69"/>
      <c r="H182" s="274" t="s">
        <v>218</v>
      </c>
      <c r="I182" s="24" t="s">
        <v>702</v>
      </c>
    </row>
    <row r="183" spans="1:9">
      <c r="A183" s="15"/>
      <c r="B183" s="46"/>
      <c r="C183" s="79">
        <v>500</v>
      </c>
      <c r="D183" s="79"/>
      <c r="E183" s="77"/>
      <c r="F183" s="75">
        <v>4781</v>
      </c>
      <c r="G183" s="75"/>
      <c r="H183" s="77"/>
      <c r="I183" s="50" t="s">
        <v>703</v>
      </c>
    </row>
    <row r="184" spans="1:9">
      <c r="A184" s="15"/>
      <c r="B184" s="46"/>
      <c r="C184" s="52"/>
      <c r="D184" s="52"/>
      <c r="E184" s="46"/>
      <c r="F184" s="51"/>
      <c r="G184" s="51"/>
      <c r="H184" s="46"/>
      <c r="I184" s="50"/>
    </row>
    <row r="185" spans="1:9">
      <c r="A185" s="15"/>
      <c r="B185" s="53" t="s">
        <v>704</v>
      </c>
      <c r="C185" s="49">
        <v>64</v>
      </c>
      <c r="D185" s="49"/>
      <c r="E185" s="40"/>
      <c r="F185" s="49" t="s">
        <v>229</v>
      </c>
      <c r="G185" s="49"/>
      <c r="H185" s="40"/>
      <c r="I185" s="53" t="s">
        <v>52</v>
      </c>
    </row>
    <row r="186" spans="1:9">
      <c r="A186" s="15"/>
      <c r="B186" s="53"/>
      <c r="C186" s="49"/>
      <c r="D186" s="49"/>
      <c r="E186" s="40"/>
      <c r="F186" s="49"/>
      <c r="G186" s="49"/>
      <c r="H186" s="40"/>
      <c r="I186" s="53"/>
    </row>
    <row r="187" spans="1:9">
      <c r="A187" s="15"/>
      <c r="B187" s="46"/>
      <c r="C187" s="52" t="s">
        <v>636</v>
      </c>
      <c r="D187" s="52"/>
      <c r="E187" s="50" t="s">
        <v>218</v>
      </c>
      <c r="F187" s="52" t="s">
        <v>229</v>
      </c>
      <c r="G187" s="52"/>
      <c r="H187" s="46"/>
      <c r="I187" s="50" t="s">
        <v>705</v>
      </c>
    </row>
    <row r="188" spans="1:9" ht="15.75" thickBot="1">
      <c r="A188" s="15"/>
      <c r="B188" s="46"/>
      <c r="C188" s="60"/>
      <c r="D188" s="60"/>
      <c r="E188" s="61"/>
      <c r="F188" s="60"/>
      <c r="G188" s="60"/>
      <c r="H188" s="59"/>
      <c r="I188" s="50"/>
    </row>
    <row r="189" spans="1:9">
      <c r="A189" s="15"/>
      <c r="B189" s="40"/>
      <c r="C189" s="68">
        <v>39</v>
      </c>
      <c r="D189" s="68"/>
      <c r="E189" s="66"/>
      <c r="F189" s="68" t="s">
        <v>229</v>
      </c>
      <c r="G189" s="68"/>
      <c r="H189" s="66"/>
      <c r="I189" s="53" t="s">
        <v>706</v>
      </c>
    </row>
    <row r="190" spans="1:9">
      <c r="A190" s="15"/>
      <c r="B190" s="40"/>
      <c r="C190" s="83"/>
      <c r="D190" s="83"/>
      <c r="E190" s="85"/>
      <c r="F190" s="83"/>
      <c r="G190" s="83"/>
      <c r="H190" s="85"/>
      <c r="I190" s="53"/>
    </row>
    <row r="191" spans="1:9">
      <c r="A191" s="15"/>
      <c r="B191" s="19"/>
      <c r="C191" s="46"/>
      <c r="D191" s="46"/>
      <c r="E191" s="46"/>
      <c r="F191" s="46"/>
      <c r="G191" s="46"/>
      <c r="H191" s="46"/>
      <c r="I191" s="19"/>
    </row>
    <row r="192" spans="1:9">
      <c r="A192" s="15"/>
      <c r="B192" s="24" t="s">
        <v>707</v>
      </c>
      <c r="C192" s="40"/>
      <c r="D192" s="40"/>
      <c r="E192" s="40"/>
      <c r="F192" s="40"/>
      <c r="G192" s="40"/>
      <c r="H192" s="40"/>
      <c r="I192" s="14"/>
    </row>
    <row r="193" spans="1:9">
      <c r="A193" s="15"/>
      <c r="B193" s="55" t="s">
        <v>708</v>
      </c>
      <c r="C193" s="52">
        <v>242</v>
      </c>
      <c r="D193" s="52"/>
      <c r="E193" s="46"/>
      <c r="F193" s="52">
        <v>242</v>
      </c>
      <c r="G193" s="52"/>
      <c r="H193" s="46"/>
      <c r="I193" s="46"/>
    </row>
    <row r="194" spans="1:9">
      <c r="A194" s="15"/>
      <c r="B194" s="55"/>
      <c r="C194" s="52"/>
      <c r="D194" s="52"/>
      <c r="E194" s="46"/>
      <c r="F194" s="52"/>
      <c r="G194" s="52"/>
      <c r="H194" s="46"/>
      <c r="I194" s="46"/>
    </row>
    <row r="195" spans="1:9" ht="15.75" thickBot="1">
      <c r="A195" s="15"/>
      <c r="B195" s="26" t="s">
        <v>709</v>
      </c>
      <c r="C195" s="69" t="s">
        <v>718</v>
      </c>
      <c r="D195" s="69"/>
      <c r="E195" s="274" t="s">
        <v>218</v>
      </c>
      <c r="F195" s="69" t="s">
        <v>719</v>
      </c>
      <c r="G195" s="69"/>
      <c r="H195" s="274" t="s">
        <v>218</v>
      </c>
      <c r="I195" s="14"/>
    </row>
    <row r="196" spans="1:9">
      <c r="A196" s="15"/>
      <c r="B196" s="19"/>
      <c r="C196" s="79" t="s">
        <v>720</v>
      </c>
      <c r="D196" s="79"/>
      <c r="E196" s="22" t="s">
        <v>218</v>
      </c>
      <c r="F196" s="79" t="s">
        <v>721</v>
      </c>
      <c r="G196" s="79"/>
      <c r="H196" s="22" t="s">
        <v>218</v>
      </c>
      <c r="I196" s="22" t="s">
        <v>713</v>
      </c>
    </row>
    <row r="197" spans="1:9">
      <c r="A197" s="15"/>
      <c r="B197" s="40"/>
      <c r="C197" s="49">
        <v>305</v>
      </c>
      <c r="D197" s="49"/>
      <c r="E197" s="40"/>
      <c r="F197" s="49">
        <v>393</v>
      </c>
      <c r="G197" s="49"/>
      <c r="H197" s="40"/>
      <c r="I197" s="53" t="s">
        <v>702</v>
      </c>
    </row>
    <row r="198" spans="1:9" ht="15.75" thickBot="1">
      <c r="A198" s="15"/>
      <c r="B198" s="40"/>
      <c r="C198" s="69"/>
      <c r="D198" s="69"/>
      <c r="E198" s="67"/>
      <c r="F198" s="69"/>
      <c r="G198" s="69"/>
      <c r="H198" s="67"/>
      <c r="I198" s="53"/>
    </row>
    <row r="199" spans="1:9" ht="15.75" thickBot="1">
      <c r="A199" s="15"/>
      <c r="B199" s="19"/>
      <c r="C199" s="276" t="s">
        <v>722</v>
      </c>
      <c r="D199" s="276"/>
      <c r="E199" s="303" t="s">
        <v>218</v>
      </c>
      <c r="F199" s="276" t="s">
        <v>723</v>
      </c>
      <c r="G199" s="276"/>
      <c r="H199" s="303" t="s">
        <v>218</v>
      </c>
      <c r="I199" s="22" t="s">
        <v>703</v>
      </c>
    </row>
    <row r="200" spans="1:9">
      <c r="A200" s="15"/>
      <c r="B200" s="14"/>
      <c r="C200" s="66"/>
      <c r="D200" s="66"/>
      <c r="E200" s="66"/>
      <c r="F200" s="66"/>
      <c r="G200" s="66"/>
      <c r="H200" s="66"/>
      <c r="I200" s="14"/>
    </row>
    <row r="201" spans="1:9">
      <c r="A201" s="15"/>
      <c r="B201" s="50" t="s">
        <v>716</v>
      </c>
      <c r="C201" s="50" t="s">
        <v>216</v>
      </c>
      <c r="D201" s="52">
        <v>70</v>
      </c>
      <c r="E201" s="46"/>
      <c r="F201" s="50" t="s">
        <v>216</v>
      </c>
      <c r="G201" s="51">
        <v>4175</v>
      </c>
      <c r="H201" s="46"/>
      <c r="I201" s="50" t="s">
        <v>703</v>
      </c>
    </row>
    <row r="202" spans="1:9" ht="15.75" thickBot="1">
      <c r="A202" s="15"/>
      <c r="B202" s="50"/>
      <c r="C202" s="74"/>
      <c r="D202" s="80"/>
      <c r="E202" s="78"/>
      <c r="F202" s="74"/>
      <c r="G202" s="76"/>
      <c r="H202" s="78"/>
      <c r="I202" s="50"/>
    </row>
    <row r="203" spans="1:9" ht="15.75" thickTop="1">
      <c r="A203" s="15"/>
      <c r="B203" s="13"/>
      <c r="C203" s="13"/>
    </row>
    <row r="204" spans="1:9" ht="22.5">
      <c r="A204" s="15"/>
      <c r="B204" s="180" t="s">
        <v>361</v>
      </c>
      <c r="C204" s="181" t="s">
        <v>724</v>
      </c>
    </row>
    <row r="205" spans="1:9">
      <c r="A205" s="15"/>
      <c r="B205" s="13"/>
      <c r="C205" s="13"/>
    </row>
    <row r="206" spans="1:9" ht="67.5">
      <c r="A206" s="15"/>
      <c r="B206" s="180" t="s">
        <v>451</v>
      </c>
      <c r="C206" s="181" t="s">
        <v>725</v>
      </c>
    </row>
  </sheetData>
  <mergeCells count="795">
    <mergeCell ref="B6:R6"/>
    <mergeCell ref="B7:R7"/>
    <mergeCell ref="B91:R91"/>
    <mergeCell ref="B92:R92"/>
    <mergeCell ref="B142:R142"/>
    <mergeCell ref="B143:R143"/>
    <mergeCell ref="G201:G202"/>
    <mergeCell ref="H201:H202"/>
    <mergeCell ref="I201:I202"/>
    <mergeCell ref="A1:A2"/>
    <mergeCell ref="B1:R1"/>
    <mergeCell ref="B2:R2"/>
    <mergeCell ref="B3:R3"/>
    <mergeCell ref="A4:A206"/>
    <mergeCell ref="B4:R4"/>
    <mergeCell ref="B5:R5"/>
    <mergeCell ref="I197:I198"/>
    <mergeCell ref="C199:D199"/>
    <mergeCell ref="F199:G199"/>
    <mergeCell ref="C200:E200"/>
    <mergeCell ref="F200:H200"/>
    <mergeCell ref="B201:B202"/>
    <mergeCell ref="C201:C202"/>
    <mergeCell ref="D201:D202"/>
    <mergeCell ref="E201:E202"/>
    <mergeCell ref="F201:F202"/>
    <mergeCell ref="I193:I194"/>
    <mergeCell ref="C195:D195"/>
    <mergeCell ref="F195:G195"/>
    <mergeCell ref="C196:D196"/>
    <mergeCell ref="F196:G196"/>
    <mergeCell ref="B197:B198"/>
    <mergeCell ref="C197:D198"/>
    <mergeCell ref="E197:E198"/>
    <mergeCell ref="F197:G198"/>
    <mergeCell ref="H197:H198"/>
    <mergeCell ref="C191:E191"/>
    <mergeCell ref="F191:H191"/>
    <mergeCell ref="C192:E192"/>
    <mergeCell ref="F192:H192"/>
    <mergeCell ref="B193:B194"/>
    <mergeCell ref="C193:D194"/>
    <mergeCell ref="E193:E194"/>
    <mergeCell ref="F193:G194"/>
    <mergeCell ref="H193:H194"/>
    <mergeCell ref="B189:B190"/>
    <mergeCell ref="C189:D190"/>
    <mergeCell ref="E189:E190"/>
    <mergeCell ref="F189:G190"/>
    <mergeCell ref="H189:H190"/>
    <mergeCell ref="I189:I190"/>
    <mergeCell ref="B187:B188"/>
    <mergeCell ref="C187:D188"/>
    <mergeCell ref="E187:E188"/>
    <mergeCell ref="F187:G188"/>
    <mergeCell ref="H187:H188"/>
    <mergeCell ref="I187:I188"/>
    <mergeCell ref="H183:H184"/>
    <mergeCell ref="I183:I184"/>
    <mergeCell ref="B185:B186"/>
    <mergeCell ref="C185:D186"/>
    <mergeCell ref="E185:E186"/>
    <mergeCell ref="F185:G186"/>
    <mergeCell ref="H185:H186"/>
    <mergeCell ref="I185:I186"/>
    <mergeCell ref="C182:D182"/>
    <mergeCell ref="F182:G182"/>
    <mergeCell ref="B183:B184"/>
    <mergeCell ref="C183:D184"/>
    <mergeCell ref="E183:E184"/>
    <mergeCell ref="F183:G184"/>
    <mergeCell ref="I178:I179"/>
    <mergeCell ref="C180:C181"/>
    <mergeCell ref="D180:D181"/>
    <mergeCell ref="E180:E181"/>
    <mergeCell ref="F180:F181"/>
    <mergeCell ref="G180:G181"/>
    <mergeCell ref="H180:H181"/>
    <mergeCell ref="I180:I181"/>
    <mergeCell ref="C177:H177"/>
    <mergeCell ref="B178:B179"/>
    <mergeCell ref="C178:D179"/>
    <mergeCell ref="E178:E179"/>
    <mergeCell ref="F178:G179"/>
    <mergeCell ref="H178:H179"/>
    <mergeCell ref="G172:G173"/>
    <mergeCell ref="H172:H173"/>
    <mergeCell ref="I172:I173"/>
    <mergeCell ref="C174:E174"/>
    <mergeCell ref="F174:H174"/>
    <mergeCell ref="C175:G176"/>
    <mergeCell ref="H175:H176"/>
    <mergeCell ref="I175:I176"/>
    <mergeCell ref="I168:I169"/>
    <mergeCell ref="C170:D170"/>
    <mergeCell ref="F170:G170"/>
    <mergeCell ref="C171:E171"/>
    <mergeCell ref="F171:H171"/>
    <mergeCell ref="B172:B173"/>
    <mergeCell ref="C172:C173"/>
    <mergeCell ref="D172:D173"/>
    <mergeCell ref="E172:E173"/>
    <mergeCell ref="F172:F173"/>
    <mergeCell ref="I164:I165"/>
    <mergeCell ref="C166:D166"/>
    <mergeCell ref="F166:G166"/>
    <mergeCell ref="C167:D167"/>
    <mergeCell ref="F167:G167"/>
    <mergeCell ref="B168:B169"/>
    <mergeCell ref="C168:D169"/>
    <mergeCell ref="E168:E169"/>
    <mergeCell ref="F168:G169"/>
    <mergeCell ref="H168:H169"/>
    <mergeCell ref="C162:E162"/>
    <mergeCell ref="F162:H162"/>
    <mergeCell ref="C163:E163"/>
    <mergeCell ref="F163:H163"/>
    <mergeCell ref="B164:B165"/>
    <mergeCell ref="C164:D165"/>
    <mergeCell ref="E164:E165"/>
    <mergeCell ref="F164:G165"/>
    <mergeCell ref="H164:H165"/>
    <mergeCell ref="B160:B161"/>
    <mergeCell ref="C160:D161"/>
    <mergeCell ref="E160:E161"/>
    <mergeCell ref="F160:G161"/>
    <mergeCell ref="H160:H161"/>
    <mergeCell ref="I160:I161"/>
    <mergeCell ref="B158:B159"/>
    <mergeCell ref="C158:D159"/>
    <mergeCell ref="E158:E159"/>
    <mergeCell ref="F158:G159"/>
    <mergeCell ref="H158:H159"/>
    <mergeCell ref="I158:I159"/>
    <mergeCell ref="H154:H155"/>
    <mergeCell ref="I154:I155"/>
    <mergeCell ref="B156:B157"/>
    <mergeCell ref="C156:D157"/>
    <mergeCell ref="E156:E157"/>
    <mergeCell ref="F156:G157"/>
    <mergeCell ref="H156:H157"/>
    <mergeCell ref="I156:I157"/>
    <mergeCell ref="C153:D153"/>
    <mergeCell ref="F153:G153"/>
    <mergeCell ref="B154:B155"/>
    <mergeCell ref="C154:D155"/>
    <mergeCell ref="E154:E155"/>
    <mergeCell ref="F154:G155"/>
    <mergeCell ref="I149:I150"/>
    <mergeCell ref="C151:C152"/>
    <mergeCell ref="D151:D152"/>
    <mergeCell ref="E151:E152"/>
    <mergeCell ref="F151:F152"/>
    <mergeCell ref="G151:G152"/>
    <mergeCell ref="H151:H152"/>
    <mergeCell ref="I151:I152"/>
    <mergeCell ref="C148:H148"/>
    <mergeCell ref="B149:B150"/>
    <mergeCell ref="C149:D150"/>
    <mergeCell ref="E149:E150"/>
    <mergeCell ref="F149:G150"/>
    <mergeCell ref="H149:H150"/>
    <mergeCell ref="Q140:Q141"/>
    <mergeCell ref="R140:R141"/>
    <mergeCell ref="B144:I144"/>
    <mergeCell ref="C146:G147"/>
    <mergeCell ref="H146:H147"/>
    <mergeCell ref="I146:I147"/>
    <mergeCell ref="K140:K141"/>
    <mergeCell ref="L140:L141"/>
    <mergeCell ref="M140:M141"/>
    <mergeCell ref="N140:N141"/>
    <mergeCell ref="O140:O141"/>
    <mergeCell ref="P140:P141"/>
    <mergeCell ref="R138:R139"/>
    <mergeCell ref="B140:B141"/>
    <mergeCell ref="C140:C141"/>
    <mergeCell ref="D140:D141"/>
    <mergeCell ref="E140:E141"/>
    <mergeCell ref="F140:F141"/>
    <mergeCell ref="G140:G141"/>
    <mergeCell ref="H140:H141"/>
    <mergeCell ref="I140:I141"/>
    <mergeCell ref="J140:J141"/>
    <mergeCell ref="J138:J139"/>
    <mergeCell ref="K138:K139"/>
    <mergeCell ref="L138:M139"/>
    <mergeCell ref="N138:N139"/>
    <mergeCell ref="O138:O139"/>
    <mergeCell ref="P138:Q139"/>
    <mergeCell ref="B138:B139"/>
    <mergeCell ref="C138:C139"/>
    <mergeCell ref="D138:E139"/>
    <mergeCell ref="F138:F139"/>
    <mergeCell ref="G138:G139"/>
    <mergeCell ref="H138:I139"/>
    <mergeCell ref="K136:K137"/>
    <mergeCell ref="L136:M137"/>
    <mergeCell ref="N136:N137"/>
    <mergeCell ref="O136:O137"/>
    <mergeCell ref="P136:Q137"/>
    <mergeCell ref="R136:R137"/>
    <mergeCell ref="C136:C137"/>
    <mergeCell ref="D136:E137"/>
    <mergeCell ref="F136:F137"/>
    <mergeCell ref="G136:G137"/>
    <mergeCell ref="H136:I137"/>
    <mergeCell ref="J136:J137"/>
    <mergeCell ref="N133:N134"/>
    <mergeCell ref="O133:O134"/>
    <mergeCell ref="P133:P134"/>
    <mergeCell ref="Q133:Q134"/>
    <mergeCell ref="R133:R134"/>
    <mergeCell ref="D135:E135"/>
    <mergeCell ref="H135:I135"/>
    <mergeCell ref="L135:M135"/>
    <mergeCell ref="P135:Q135"/>
    <mergeCell ref="H133:H134"/>
    <mergeCell ref="I133:I134"/>
    <mergeCell ref="J133:J134"/>
    <mergeCell ref="K133:K134"/>
    <mergeCell ref="L133:L134"/>
    <mergeCell ref="M133:M134"/>
    <mergeCell ref="D132:F132"/>
    <mergeCell ref="H132:J132"/>
    <mergeCell ref="L132:N132"/>
    <mergeCell ref="P132:R132"/>
    <mergeCell ref="B133:B134"/>
    <mergeCell ref="C133:C134"/>
    <mergeCell ref="D133:D134"/>
    <mergeCell ref="E133:E134"/>
    <mergeCell ref="F133:F134"/>
    <mergeCell ref="G133:G134"/>
    <mergeCell ref="N129:N130"/>
    <mergeCell ref="O129:O130"/>
    <mergeCell ref="P129:P130"/>
    <mergeCell ref="Q129:Q130"/>
    <mergeCell ref="R129:R130"/>
    <mergeCell ref="D131:F131"/>
    <mergeCell ref="H131:J131"/>
    <mergeCell ref="L131:N131"/>
    <mergeCell ref="P131:R131"/>
    <mergeCell ref="H129:H130"/>
    <mergeCell ref="I129:I130"/>
    <mergeCell ref="J129:J130"/>
    <mergeCell ref="K129:K130"/>
    <mergeCell ref="L129:L130"/>
    <mergeCell ref="M129:M130"/>
    <mergeCell ref="B129:B130"/>
    <mergeCell ref="C129:C130"/>
    <mergeCell ref="D129:D130"/>
    <mergeCell ref="E129:E130"/>
    <mergeCell ref="F129:F130"/>
    <mergeCell ref="G129:G130"/>
    <mergeCell ref="K127:K128"/>
    <mergeCell ref="L127:M128"/>
    <mergeCell ref="N127:N128"/>
    <mergeCell ref="O127:O128"/>
    <mergeCell ref="P127:Q128"/>
    <mergeCell ref="R127:R128"/>
    <mergeCell ref="O125:O126"/>
    <mergeCell ref="P125:Q126"/>
    <mergeCell ref="R125:R126"/>
    <mergeCell ref="B127:B128"/>
    <mergeCell ref="C127:C128"/>
    <mergeCell ref="D127:E128"/>
    <mergeCell ref="F127:F128"/>
    <mergeCell ref="G127:G128"/>
    <mergeCell ref="H127:I128"/>
    <mergeCell ref="J127:J128"/>
    <mergeCell ref="R123:R124"/>
    <mergeCell ref="C125:C126"/>
    <mergeCell ref="D125:E126"/>
    <mergeCell ref="F125:F126"/>
    <mergeCell ref="G125:G126"/>
    <mergeCell ref="H125:I126"/>
    <mergeCell ref="J125:J126"/>
    <mergeCell ref="K125:K126"/>
    <mergeCell ref="L125:M126"/>
    <mergeCell ref="N125:N126"/>
    <mergeCell ref="J123:J124"/>
    <mergeCell ref="K123:K124"/>
    <mergeCell ref="L123:M124"/>
    <mergeCell ref="N123:N124"/>
    <mergeCell ref="O123:O124"/>
    <mergeCell ref="P123:Q124"/>
    <mergeCell ref="D121:F121"/>
    <mergeCell ref="H121:J121"/>
    <mergeCell ref="L121:N121"/>
    <mergeCell ref="P121:R121"/>
    <mergeCell ref="B123:B124"/>
    <mergeCell ref="C123:C124"/>
    <mergeCell ref="D123:E124"/>
    <mergeCell ref="F123:F124"/>
    <mergeCell ref="G123:G124"/>
    <mergeCell ref="H123:I124"/>
    <mergeCell ref="Q118:Q119"/>
    <mergeCell ref="R118:R119"/>
    <mergeCell ref="D120:F120"/>
    <mergeCell ref="H120:J120"/>
    <mergeCell ref="L120:N120"/>
    <mergeCell ref="P120:R120"/>
    <mergeCell ref="K118:K119"/>
    <mergeCell ref="L118:L119"/>
    <mergeCell ref="M118:M119"/>
    <mergeCell ref="N118:N119"/>
    <mergeCell ref="O118:O119"/>
    <mergeCell ref="P118:P119"/>
    <mergeCell ref="R116:R117"/>
    <mergeCell ref="B118:B119"/>
    <mergeCell ref="C118:C119"/>
    <mergeCell ref="D118:D119"/>
    <mergeCell ref="E118:E119"/>
    <mergeCell ref="F118:F119"/>
    <mergeCell ref="G118:G119"/>
    <mergeCell ref="H118:H119"/>
    <mergeCell ref="I118:I119"/>
    <mergeCell ref="J118:J119"/>
    <mergeCell ref="J116:J117"/>
    <mergeCell ref="K116:K117"/>
    <mergeCell ref="L116:M117"/>
    <mergeCell ref="N116:N117"/>
    <mergeCell ref="O116:O117"/>
    <mergeCell ref="P116:Q117"/>
    <mergeCell ref="N114:N115"/>
    <mergeCell ref="O114:O115"/>
    <mergeCell ref="P114:Q115"/>
    <mergeCell ref="R114:R115"/>
    <mergeCell ref="B116:B117"/>
    <mergeCell ref="C116:C117"/>
    <mergeCell ref="D116:E117"/>
    <mergeCell ref="F116:F117"/>
    <mergeCell ref="G116:G117"/>
    <mergeCell ref="H116:I117"/>
    <mergeCell ref="P112:Q113"/>
    <mergeCell ref="R112:R113"/>
    <mergeCell ref="C114:C115"/>
    <mergeCell ref="D114:E115"/>
    <mergeCell ref="F114:F115"/>
    <mergeCell ref="G114:G115"/>
    <mergeCell ref="H114:I115"/>
    <mergeCell ref="J114:J115"/>
    <mergeCell ref="K114:K115"/>
    <mergeCell ref="L114:M115"/>
    <mergeCell ref="H112:I113"/>
    <mergeCell ref="J112:J113"/>
    <mergeCell ref="K112:K113"/>
    <mergeCell ref="L112:M113"/>
    <mergeCell ref="N112:N113"/>
    <mergeCell ref="O112:O113"/>
    <mergeCell ref="N110:N111"/>
    <mergeCell ref="O110:O111"/>
    <mergeCell ref="P110:P111"/>
    <mergeCell ref="Q110:Q111"/>
    <mergeCell ref="R110:R111"/>
    <mergeCell ref="B112:B113"/>
    <mergeCell ref="C112:C113"/>
    <mergeCell ref="D112:E113"/>
    <mergeCell ref="F112:F113"/>
    <mergeCell ref="G112:G113"/>
    <mergeCell ref="H110:H111"/>
    <mergeCell ref="I110:I111"/>
    <mergeCell ref="J110:J111"/>
    <mergeCell ref="K110:K111"/>
    <mergeCell ref="L110:L111"/>
    <mergeCell ref="M110:M111"/>
    <mergeCell ref="D109:F109"/>
    <mergeCell ref="H109:J109"/>
    <mergeCell ref="L109:N109"/>
    <mergeCell ref="P109:R109"/>
    <mergeCell ref="B110:B111"/>
    <mergeCell ref="C110:C111"/>
    <mergeCell ref="D110:D111"/>
    <mergeCell ref="E110:E111"/>
    <mergeCell ref="F110:F111"/>
    <mergeCell ref="G110:G111"/>
    <mergeCell ref="N106:N107"/>
    <mergeCell ref="O106:O107"/>
    <mergeCell ref="P106:P107"/>
    <mergeCell ref="Q106:Q107"/>
    <mergeCell ref="R106:R107"/>
    <mergeCell ref="D108:F108"/>
    <mergeCell ref="H108:J108"/>
    <mergeCell ref="L108:N108"/>
    <mergeCell ref="P108:R108"/>
    <mergeCell ref="H106:H107"/>
    <mergeCell ref="I106:I107"/>
    <mergeCell ref="J106:J107"/>
    <mergeCell ref="K106:K107"/>
    <mergeCell ref="L106:L107"/>
    <mergeCell ref="M106:M107"/>
    <mergeCell ref="B106:B107"/>
    <mergeCell ref="C106:C107"/>
    <mergeCell ref="D106:D107"/>
    <mergeCell ref="E106:E107"/>
    <mergeCell ref="F106:F107"/>
    <mergeCell ref="G106:G107"/>
    <mergeCell ref="K104:K105"/>
    <mergeCell ref="L104:M105"/>
    <mergeCell ref="N104:N105"/>
    <mergeCell ref="O104:O105"/>
    <mergeCell ref="P104:Q105"/>
    <mergeCell ref="R104:R105"/>
    <mergeCell ref="O102:O103"/>
    <mergeCell ref="P102:Q103"/>
    <mergeCell ref="R102:R103"/>
    <mergeCell ref="B104:B105"/>
    <mergeCell ref="C104:C105"/>
    <mergeCell ref="D104:E105"/>
    <mergeCell ref="F104:F105"/>
    <mergeCell ref="G104:G105"/>
    <mergeCell ref="H104:I105"/>
    <mergeCell ref="J104:J105"/>
    <mergeCell ref="R100:R101"/>
    <mergeCell ref="C102:C103"/>
    <mergeCell ref="D102:E103"/>
    <mergeCell ref="F102:F103"/>
    <mergeCell ref="G102:G103"/>
    <mergeCell ref="H102:I103"/>
    <mergeCell ref="J102:J103"/>
    <mergeCell ref="K102:K103"/>
    <mergeCell ref="L102:M103"/>
    <mergeCell ref="N102:N103"/>
    <mergeCell ref="J100:J101"/>
    <mergeCell ref="K100:K101"/>
    <mergeCell ref="L100:M101"/>
    <mergeCell ref="N100:N101"/>
    <mergeCell ref="O100:O101"/>
    <mergeCell ref="P100:Q101"/>
    <mergeCell ref="B100:B101"/>
    <mergeCell ref="C100:C101"/>
    <mergeCell ref="D100:E101"/>
    <mergeCell ref="F100:F101"/>
    <mergeCell ref="G100:G101"/>
    <mergeCell ref="H100:I101"/>
    <mergeCell ref="M98:M99"/>
    <mergeCell ref="N98:N99"/>
    <mergeCell ref="O98:O99"/>
    <mergeCell ref="P98:P99"/>
    <mergeCell ref="Q98:Q99"/>
    <mergeCell ref="R98:R99"/>
    <mergeCell ref="G98:G99"/>
    <mergeCell ref="H98:H99"/>
    <mergeCell ref="I98:I99"/>
    <mergeCell ref="J98:J99"/>
    <mergeCell ref="K98:K99"/>
    <mergeCell ref="L98:L99"/>
    <mergeCell ref="R95:R96"/>
    <mergeCell ref="D97:F97"/>
    <mergeCell ref="H97:J97"/>
    <mergeCell ref="L97:N97"/>
    <mergeCell ref="P97:R97"/>
    <mergeCell ref="B98:B99"/>
    <mergeCell ref="C98:C99"/>
    <mergeCell ref="D98:D99"/>
    <mergeCell ref="E98:E99"/>
    <mergeCell ref="F98:F99"/>
    <mergeCell ref="J95:J96"/>
    <mergeCell ref="K95:K96"/>
    <mergeCell ref="L95:M96"/>
    <mergeCell ref="N95:N96"/>
    <mergeCell ref="O95:O96"/>
    <mergeCell ref="P95:Q96"/>
    <mergeCell ref="J86:J87"/>
    <mergeCell ref="K86:L87"/>
    <mergeCell ref="M86:M87"/>
    <mergeCell ref="B93:R93"/>
    <mergeCell ref="B95:B96"/>
    <mergeCell ref="C95:C96"/>
    <mergeCell ref="D95:E96"/>
    <mergeCell ref="F95:F96"/>
    <mergeCell ref="G95:G96"/>
    <mergeCell ref="H95:I96"/>
    <mergeCell ref="B86:B87"/>
    <mergeCell ref="C86:D87"/>
    <mergeCell ref="E86:E87"/>
    <mergeCell ref="F86:F87"/>
    <mergeCell ref="G86:H87"/>
    <mergeCell ref="I86:I87"/>
    <mergeCell ref="I83:I84"/>
    <mergeCell ref="J83:J84"/>
    <mergeCell ref="K83:L84"/>
    <mergeCell ref="M83:M84"/>
    <mergeCell ref="C85:D85"/>
    <mergeCell ref="G85:H85"/>
    <mergeCell ref="K85:L85"/>
    <mergeCell ref="K80:L81"/>
    <mergeCell ref="M80:M81"/>
    <mergeCell ref="C82:D82"/>
    <mergeCell ref="G82:H82"/>
    <mergeCell ref="K82:L82"/>
    <mergeCell ref="B83:B84"/>
    <mergeCell ref="C83:D84"/>
    <mergeCell ref="E83:E84"/>
    <mergeCell ref="F83:F84"/>
    <mergeCell ref="G83:H84"/>
    <mergeCell ref="C79:D79"/>
    <mergeCell ref="G79:H79"/>
    <mergeCell ref="K79:L79"/>
    <mergeCell ref="B80:B81"/>
    <mergeCell ref="C80:D81"/>
    <mergeCell ref="E80:E81"/>
    <mergeCell ref="F80:F81"/>
    <mergeCell ref="G80:H81"/>
    <mergeCell ref="I80:I81"/>
    <mergeCell ref="J80:J81"/>
    <mergeCell ref="K74:L75"/>
    <mergeCell ref="M74:M75"/>
    <mergeCell ref="C77:E77"/>
    <mergeCell ref="G77:I77"/>
    <mergeCell ref="K77:M77"/>
    <mergeCell ref="C78:D78"/>
    <mergeCell ref="G78:H78"/>
    <mergeCell ref="K78:L78"/>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I69:I70"/>
    <mergeCell ref="J69:J70"/>
    <mergeCell ref="K69:K70"/>
    <mergeCell ref="L69:L70"/>
    <mergeCell ref="M69:M70"/>
    <mergeCell ref="C71:E71"/>
    <mergeCell ref="G71:I71"/>
    <mergeCell ref="K71:M71"/>
    <mergeCell ref="J67:J68"/>
    <mergeCell ref="K67:L68"/>
    <mergeCell ref="M67:M68"/>
    <mergeCell ref="B69:B70"/>
    <mergeCell ref="C69:C70"/>
    <mergeCell ref="D69:D70"/>
    <mergeCell ref="E69:E70"/>
    <mergeCell ref="F69:F70"/>
    <mergeCell ref="G69:G70"/>
    <mergeCell ref="H69:H70"/>
    <mergeCell ref="M64:M65"/>
    <mergeCell ref="C66:D66"/>
    <mergeCell ref="G66:H66"/>
    <mergeCell ref="K66:L66"/>
    <mergeCell ref="B67:B68"/>
    <mergeCell ref="C67:D68"/>
    <mergeCell ref="E67:E68"/>
    <mergeCell ref="F67:F68"/>
    <mergeCell ref="G67:H68"/>
    <mergeCell ref="I67:I68"/>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J57:J58"/>
    <mergeCell ref="K57:L58"/>
    <mergeCell ref="M57:M58"/>
    <mergeCell ref="C59:D59"/>
    <mergeCell ref="G59:H59"/>
    <mergeCell ref="K59:L59"/>
    <mergeCell ref="B57:B58"/>
    <mergeCell ref="C57:D58"/>
    <mergeCell ref="E57:E58"/>
    <mergeCell ref="F57:F58"/>
    <mergeCell ref="G57:H58"/>
    <mergeCell ref="I57:I58"/>
    <mergeCell ref="J54:J55"/>
    <mergeCell ref="K54:K55"/>
    <mergeCell ref="L54:L55"/>
    <mergeCell ref="M54:M55"/>
    <mergeCell ref="C56:E56"/>
    <mergeCell ref="G56:I56"/>
    <mergeCell ref="K56:M56"/>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J46:J47"/>
    <mergeCell ref="K46:L47"/>
    <mergeCell ref="M46:M47"/>
    <mergeCell ref="C49:E49"/>
    <mergeCell ref="G49:I49"/>
    <mergeCell ref="K49:M49"/>
    <mergeCell ref="M43:M44"/>
    <mergeCell ref="C45:D45"/>
    <mergeCell ref="G45:H45"/>
    <mergeCell ref="K45:L45"/>
    <mergeCell ref="B46:B47"/>
    <mergeCell ref="C46:D47"/>
    <mergeCell ref="E46:E47"/>
    <mergeCell ref="F46:F47"/>
    <mergeCell ref="G46:H47"/>
    <mergeCell ref="I46:I47"/>
    <mergeCell ref="K41:L42"/>
    <mergeCell ref="M41:M42"/>
    <mergeCell ref="B43:B44"/>
    <mergeCell ref="C43:D44"/>
    <mergeCell ref="E43:E44"/>
    <mergeCell ref="F43:F44"/>
    <mergeCell ref="G43:H44"/>
    <mergeCell ref="I43:I44"/>
    <mergeCell ref="J43:J44"/>
    <mergeCell ref="K43:L44"/>
    <mergeCell ref="C40:D40"/>
    <mergeCell ref="G40:H40"/>
    <mergeCell ref="K40:L40"/>
    <mergeCell ref="B41:B42"/>
    <mergeCell ref="C41:D42"/>
    <mergeCell ref="E41:E42"/>
    <mergeCell ref="F41:F42"/>
    <mergeCell ref="G41:H42"/>
    <mergeCell ref="I41:I42"/>
    <mergeCell ref="J41:J42"/>
    <mergeCell ref="K35:L36"/>
    <mergeCell ref="M35:M36"/>
    <mergeCell ref="C38:E38"/>
    <mergeCell ref="G38:I38"/>
    <mergeCell ref="K38:M38"/>
    <mergeCell ref="C39:D39"/>
    <mergeCell ref="G39:H39"/>
    <mergeCell ref="K39:L39"/>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I30:I31"/>
    <mergeCell ref="J30:J31"/>
    <mergeCell ref="K30:K31"/>
    <mergeCell ref="L30:L31"/>
    <mergeCell ref="M30:M31"/>
    <mergeCell ref="C32:E32"/>
    <mergeCell ref="G32:I32"/>
    <mergeCell ref="K32:M32"/>
    <mergeCell ref="J28:J29"/>
    <mergeCell ref="K28:L29"/>
    <mergeCell ref="M28:M29"/>
    <mergeCell ref="B30:B31"/>
    <mergeCell ref="C30:C31"/>
    <mergeCell ref="D30:D31"/>
    <mergeCell ref="E30:E31"/>
    <mergeCell ref="F30:F31"/>
    <mergeCell ref="G30:G31"/>
    <mergeCell ref="H30:H31"/>
    <mergeCell ref="M25:M26"/>
    <mergeCell ref="C27:D27"/>
    <mergeCell ref="G27:H27"/>
    <mergeCell ref="K27:L27"/>
    <mergeCell ref="B28:B29"/>
    <mergeCell ref="C28:D29"/>
    <mergeCell ref="E28:E29"/>
    <mergeCell ref="F28:F29"/>
    <mergeCell ref="G28:H29"/>
    <mergeCell ref="I28:I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D20"/>
    <mergeCell ref="G20:H20"/>
    <mergeCell ref="K20:L20"/>
    <mergeCell ref="J16:J17"/>
    <mergeCell ref="K16:K17"/>
    <mergeCell ref="L16:L17"/>
    <mergeCell ref="M16:M17"/>
    <mergeCell ref="B18:B19"/>
    <mergeCell ref="C18:D19"/>
    <mergeCell ref="E18:E19"/>
    <mergeCell ref="F18:F19"/>
    <mergeCell ref="G18:H19"/>
    <mergeCell ref="I18:I19"/>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B8:M8"/>
    <mergeCell ref="B10:B11"/>
    <mergeCell ref="C10:D11"/>
    <mergeCell ref="E10:E11"/>
    <mergeCell ref="F10:F11"/>
    <mergeCell ref="G10:H11"/>
    <mergeCell ref="I10:I11"/>
    <mergeCell ref="J10:J11"/>
    <mergeCell ref="K10:L11"/>
    <mergeCell ref="M10: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27" bestFit="1" customWidth="1"/>
    <col min="2" max="2" width="36.5703125" bestFit="1" customWidth="1"/>
    <col min="3" max="3" width="19.7109375" customWidth="1"/>
    <col min="4" max="5" width="18.28515625" customWidth="1"/>
    <col min="6" max="6" width="19.7109375" customWidth="1"/>
    <col min="7" max="7" width="18.28515625" customWidth="1"/>
    <col min="8" max="8" width="19.7109375" customWidth="1"/>
    <col min="9" max="10" width="18.28515625" customWidth="1"/>
    <col min="11" max="11" width="19.7109375" customWidth="1"/>
  </cols>
  <sheetData>
    <row r="1" spans="1:11" ht="15" customHeight="1">
      <c r="A1" s="7" t="s">
        <v>726</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727</v>
      </c>
      <c r="B3" s="166" t="s">
        <v>5</v>
      </c>
      <c r="C3" s="166"/>
      <c r="D3" s="166"/>
      <c r="E3" s="166"/>
      <c r="F3" s="166"/>
      <c r="G3" s="166"/>
      <c r="H3" s="166"/>
      <c r="I3" s="166"/>
      <c r="J3" s="166"/>
      <c r="K3" s="166"/>
    </row>
    <row r="4" spans="1:11" ht="15" customHeight="1">
      <c r="A4" s="15" t="s">
        <v>726</v>
      </c>
      <c r="B4" s="166" t="s">
        <v>5</v>
      </c>
      <c r="C4" s="166"/>
      <c r="D4" s="166"/>
      <c r="E4" s="166"/>
      <c r="F4" s="166"/>
      <c r="G4" s="166"/>
      <c r="H4" s="166"/>
      <c r="I4" s="166"/>
      <c r="J4" s="166"/>
      <c r="K4" s="166"/>
    </row>
    <row r="5" spans="1:11">
      <c r="A5" s="15"/>
      <c r="B5" s="167" t="s">
        <v>726</v>
      </c>
      <c r="C5" s="167"/>
      <c r="D5" s="167"/>
      <c r="E5" s="167"/>
      <c r="F5" s="167"/>
      <c r="G5" s="167"/>
      <c r="H5" s="167"/>
      <c r="I5" s="167"/>
      <c r="J5" s="167"/>
      <c r="K5" s="167"/>
    </row>
    <row r="6" spans="1:11">
      <c r="A6" s="15"/>
      <c r="B6" s="166"/>
      <c r="C6" s="166"/>
      <c r="D6" s="166"/>
      <c r="E6" s="166"/>
      <c r="F6" s="166"/>
      <c r="G6" s="166"/>
      <c r="H6" s="166"/>
      <c r="I6" s="166"/>
      <c r="J6" s="166"/>
      <c r="K6" s="166"/>
    </row>
    <row r="7" spans="1:11" ht="25.5" customHeight="1">
      <c r="A7" s="15"/>
      <c r="B7" s="40" t="s">
        <v>728</v>
      </c>
      <c r="C7" s="40"/>
      <c r="D7" s="40"/>
      <c r="E7" s="40"/>
      <c r="F7" s="40"/>
      <c r="G7" s="40"/>
      <c r="H7" s="40"/>
      <c r="I7" s="40"/>
      <c r="J7" s="40"/>
      <c r="K7" s="40"/>
    </row>
    <row r="8" spans="1:11">
      <c r="A8" s="15"/>
      <c r="B8" s="35"/>
      <c r="C8" s="35"/>
      <c r="D8" s="35"/>
      <c r="E8" s="35"/>
      <c r="F8" s="35"/>
      <c r="G8" s="35"/>
      <c r="H8" s="35"/>
      <c r="I8" s="35"/>
      <c r="J8" s="35"/>
      <c r="K8" s="35"/>
    </row>
    <row r="9" spans="1:11">
      <c r="A9" s="15"/>
      <c r="B9" s="13"/>
      <c r="C9" s="13"/>
      <c r="D9" s="13"/>
      <c r="E9" s="13"/>
      <c r="F9" s="13"/>
      <c r="G9" s="13"/>
      <c r="H9" s="13"/>
      <c r="I9" s="13"/>
      <c r="J9" s="13"/>
      <c r="K9" s="13"/>
    </row>
    <row r="10" spans="1:11">
      <c r="A10" s="15"/>
      <c r="B10" s="40"/>
      <c r="C10" s="106" t="s">
        <v>264</v>
      </c>
      <c r="D10" s="106"/>
      <c r="E10" s="106"/>
      <c r="F10" s="106"/>
      <c r="G10" s="40"/>
      <c r="H10" s="106" t="s">
        <v>266</v>
      </c>
      <c r="I10" s="106"/>
      <c r="J10" s="106"/>
      <c r="K10" s="106"/>
    </row>
    <row r="11" spans="1:11" ht="15.75" thickBot="1">
      <c r="A11" s="15"/>
      <c r="B11" s="40"/>
      <c r="C11" s="107" t="s">
        <v>265</v>
      </c>
      <c r="D11" s="107"/>
      <c r="E11" s="107"/>
      <c r="F11" s="107"/>
      <c r="G11" s="40"/>
      <c r="H11" s="107" t="s">
        <v>265</v>
      </c>
      <c r="I11" s="107"/>
      <c r="J11" s="107"/>
      <c r="K11" s="107"/>
    </row>
    <row r="12" spans="1:11">
      <c r="A12" s="15"/>
      <c r="B12" s="307"/>
      <c r="C12" s="109">
        <v>2014</v>
      </c>
      <c r="D12" s="66"/>
      <c r="E12" s="66"/>
      <c r="F12" s="109">
        <v>2013</v>
      </c>
      <c r="G12" s="40"/>
      <c r="H12" s="109">
        <v>2014</v>
      </c>
      <c r="I12" s="66"/>
      <c r="J12" s="66"/>
      <c r="K12" s="109">
        <v>2013</v>
      </c>
    </row>
    <row r="13" spans="1:11" ht="15.75" thickBot="1">
      <c r="A13" s="15"/>
      <c r="B13" s="308"/>
      <c r="C13" s="39"/>
      <c r="D13" s="41"/>
      <c r="E13" s="41"/>
      <c r="F13" s="39"/>
      <c r="G13" s="41"/>
      <c r="H13" s="39"/>
      <c r="I13" s="41"/>
      <c r="J13" s="41"/>
      <c r="K13" s="39"/>
    </row>
    <row r="14" spans="1:11" ht="15.75" thickTop="1">
      <c r="A14" s="15"/>
      <c r="B14" s="173" t="s">
        <v>729</v>
      </c>
      <c r="C14" s="210">
        <v>43859396</v>
      </c>
      <c r="D14" s="47"/>
      <c r="E14" s="47"/>
      <c r="F14" s="210">
        <v>44267356</v>
      </c>
      <c r="G14" s="47"/>
      <c r="H14" s="210">
        <v>44034047</v>
      </c>
      <c r="I14" s="47"/>
      <c r="J14" s="47"/>
      <c r="K14" s="210">
        <v>44433967</v>
      </c>
    </row>
    <row r="15" spans="1:11">
      <c r="A15" s="15"/>
      <c r="B15" s="50"/>
      <c r="C15" s="113"/>
      <c r="D15" s="114"/>
      <c r="E15" s="114"/>
      <c r="F15" s="113"/>
      <c r="G15" s="114"/>
      <c r="H15" s="113"/>
      <c r="I15" s="114"/>
      <c r="J15" s="114"/>
      <c r="K15" s="113"/>
    </row>
    <row r="16" spans="1:11">
      <c r="A16" s="15"/>
      <c r="B16" s="53" t="s">
        <v>730</v>
      </c>
      <c r="C16" s="54">
        <v>229157</v>
      </c>
      <c r="D16" s="40"/>
      <c r="E16" s="40"/>
      <c r="F16" s="54">
        <v>212116</v>
      </c>
      <c r="G16" s="40"/>
      <c r="H16" s="54">
        <v>215986</v>
      </c>
      <c r="I16" s="40"/>
      <c r="J16" s="40"/>
      <c r="K16" s="54">
        <v>154810</v>
      </c>
    </row>
    <row r="17" spans="1:11" ht="15.75" thickBot="1">
      <c r="A17" s="15"/>
      <c r="B17" s="63"/>
      <c r="C17" s="65"/>
      <c r="D17" s="67"/>
      <c r="E17" s="67"/>
      <c r="F17" s="65"/>
      <c r="G17" s="67"/>
      <c r="H17" s="65"/>
      <c r="I17" s="67"/>
      <c r="J17" s="67"/>
      <c r="K17" s="65"/>
    </row>
    <row r="18" spans="1:11">
      <c r="A18" s="15"/>
      <c r="B18" s="71" t="s">
        <v>731</v>
      </c>
      <c r="C18" s="75">
        <v>44088553</v>
      </c>
      <c r="D18" s="77"/>
      <c r="E18" s="77"/>
      <c r="F18" s="75">
        <v>44479472</v>
      </c>
      <c r="G18" s="77"/>
      <c r="H18" s="75">
        <v>44250033</v>
      </c>
      <c r="I18" s="77"/>
      <c r="J18" s="77"/>
      <c r="K18" s="75">
        <v>44588777</v>
      </c>
    </row>
    <row r="19" spans="1:11" ht="15.75" thickBot="1">
      <c r="A19" s="15"/>
      <c r="B19" s="72"/>
      <c r="C19" s="76"/>
      <c r="D19" s="78"/>
      <c r="E19" s="78"/>
      <c r="F19" s="76"/>
      <c r="G19" s="78"/>
      <c r="H19" s="76"/>
      <c r="I19" s="78"/>
      <c r="J19" s="78"/>
      <c r="K19" s="76"/>
    </row>
    <row r="20" spans="1:11" ht="15.75" thickTop="1">
      <c r="A20" s="15"/>
      <c r="B20" s="14"/>
      <c r="C20" s="84"/>
      <c r="D20" s="84"/>
      <c r="E20" s="14"/>
      <c r="F20" s="14"/>
      <c r="G20" s="14"/>
      <c r="H20" s="84"/>
      <c r="I20" s="84"/>
      <c r="J20" s="14"/>
      <c r="K20" s="14"/>
    </row>
    <row r="21" spans="1:11">
      <c r="A21" s="15"/>
      <c r="B21" s="309" t="s">
        <v>732</v>
      </c>
      <c r="C21" s="52" t="s">
        <v>229</v>
      </c>
      <c r="D21" s="46"/>
      <c r="E21" s="46"/>
      <c r="F21" s="51">
        <v>24101</v>
      </c>
      <c r="G21" s="46"/>
      <c r="H21" s="52" t="s">
        <v>229</v>
      </c>
      <c r="I21" s="46"/>
      <c r="J21" s="46"/>
      <c r="K21" s="51">
        <v>162596</v>
      </c>
    </row>
    <row r="22" spans="1:11" ht="15.75" thickBot="1">
      <c r="A22" s="15"/>
      <c r="B22" s="310"/>
      <c r="C22" s="80"/>
      <c r="D22" s="78"/>
      <c r="E22" s="78"/>
      <c r="F22" s="76"/>
      <c r="G22" s="78"/>
      <c r="H22" s="80"/>
      <c r="I22" s="78"/>
      <c r="J22" s="78"/>
      <c r="K22" s="76"/>
    </row>
    <row r="23" spans="1:11" ht="15.75" thickTop="1"/>
  </sheetData>
  <mergeCells count="68">
    <mergeCell ref="B5:K5"/>
    <mergeCell ref="B6:K6"/>
    <mergeCell ref="B7:K7"/>
    <mergeCell ref="H21:H22"/>
    <mergeCell ref="I21:I22"/>
    <mergeCell ref="J21:J22"/>
    <mergeCell ref="K21:K22"/>
    <mergeCell ref="A1:A2"/>
    <mergeCell ref="B1:K1"/>
    <mergeCell ref="B2:K2"/>
    <mergeCell ref="B3:K3"/>
    <mergeCell ref="A4:A22"/>
    <mergeCell ref="B4:K4"/>
    <mergeCell ref="B21:B22"/>
    <mergeCell ref="C21:C22"/>
    <mergeCell ref="D21:D22"/>
    <mergeCell ref="E21:E22"/>
    <mergeCell ref="F21:F22"/>
    <mergeCell ref="G21:G22"/>
    <mergeCell ref="H18:H19"/>
    <mergeCell ref="I18:I19"/>
    <mergeCell ref="J18:J19"/>
    <mergeCell ref="K18:K19"/>
    <mergeCell ref="C20:D20"/>
    <mergeCell ref="H20:I20"/>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B12:B13"/>
    <mergeCell ref="C12:C13"/>
    <mergeCell ref="D12:D13"/>
    <mergeCell ref="E12:E13"/>
    <mergeCell ref="F12:F13"/>
    <mergeCell ref="G12:G13"/>
    <mergeCell ref="B8:K8"/>
    <mergeCell ref="B10:B11"/>
    <mergeCell ref="C10:F10"/>
    <mergeCell ref="C11:F11"/>
    <mergeCell ref="G10:G11"/>
    <mergeCell ref="H10:K10"/>
    <mergeCell ref="H11: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8"/>
  <sheetViews>
    <sheetView showGridLines="0" workbookViewId="0"/>
  </sheetViews>
  <sheetFormatPr defaultRowHeight="15"/>
  <cols>
    <col min="1" max="1" width="27.7109375" bestFit="1" customWidth="1"/>
    <col min="2" max="2" width="36.5703125" bestFit="1" customWidth="1"/>
    <col min="3" max="3" width="8.7109375" customWidth="1"/>
    <col min="4" max="4" width="36.5703125" customWidth="1"/>
    <col min="5" max="5" width="6.85546875" customWidth="1"/>
    <col min="6" max="6" width="36.5703125" customWidth="1"/>
    <col min="7" max="7" width="8.7109375" customWidth="1"/>
    <col min="8" max="8" width="36.5703125" customWidth="1"/>
    <col min="9" max="9" width="6.85546875" customWidth="1"/>
    <col min="10" max="10" width="36.5703125" customWidth="1"/>
    <col min="11" max="11" width="8.7109375" customWidth="1"/>
    <col min="12" max="12" width="32.85546875" customWidth="1"/>
    <col min="13" max="13" width="6.85546875" customWidth="1"/>
    <col min="14" max="14" width="36.5703125" customWidth="1"/>
    <col min="15" max="15" width="8.7109375" customWidth="1"/>
    <col min="16" max="16" width="36.5703125" customWidth="1"/>
    <col min="17" max="17" width="6.85546875" customWidth="1"/>
    <col min="18" max="18" width="36.5703125" customWidth="1"/>
    <col min="19" max="19" width="8.7109375" customWidth="1"/>
    <col min="20" max="20" width="36.5703125" customWidth="1"/>
    <col min="21" max="21" width="6.85546875" customWidth="1"/>
  </cols>
  <sheetData>
    <row r="1" spans="1:21" ht="15" customHeight="1">
      <c r="A1" s="7" t="s">
        <v>73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734</v>
      </c>
      <c r="B3" s="166" t="s">
        <v>5</v>
      </c>
      <c r="C3" s="166"/>
      <c r="D3" s="166"/>
      <c r="E3" s="166"/>
      <c r="F3" s="166"/>
      <c r="G3" s="166"/>
      <c r="H3" s="166"/>
      <c r="I3" s="166"/>
      <c r="J3" s="166"/>
      <c r="K3" s="166"/>
      <c r="L3" s="166"/>
      <c r="M3" s="166"/>
      <c r="N3" s="166"/>
      <c r="O3" s="166"/>
      <c r="P3" s="166"/>
      <c r="Q3" s="166"/>
      <c r="R3" s="166"/>
      <c r="S3" s="166"/>
      <c r="T3" s="166"/>
      <c r="U3" s="166"/>
    </row>
    <row r="4" spans="1:21" ht="15" customHeight="1">
      <c r="A4" s="15" t="s">
        <v>733</v>
      </c>
      <c r="B4" s="166" t="s">
        <v>5</v>
      </c>
      <c r="C4" s="166"/>
      <c r="D4" s="166"/>
      <c r="E4" s="166"/>
      <c r="F4" s="166"/>
      <c r="G4" s="166"/>
      <c r="H4" s="166"/>
      <c r="I4" s="166"/>
      <c r="J4" s="166"/>
      <c r="K4" s="166"/>
      <c r="L4" s="166"/>
      <c r="M4" s="166"/>
      <c r="N4" s="166"/>
      <c r="O4" s="166"/>
      <c r="P4" s="166"/>
      <c r="Q4" s="166"/>
      <c r="R4" s="166"/>
      <c r="S4" s="166"/>
      <c r="T4" s="166"/>
      <c r="U4" s="166"/>
    </row>
    <row r="5" spans="1:21">
      <c r="A5" s="15"/>
      <c r="B5" s="167" t="s">
        <v>733</v>
      </c>
      <c r="C5" s="167"/>
      <c r="D5" s="167"/>
      <c r="E5" s="167"/>
      <c r="F5" s="167"/>
      <c r="G5" s="167"/>
      <c r="H5" s="167"/>
      <c r="I5" s="167"/>
      <c r="J5" s="167"/>
      <c r="K5" s="167"/>
      <c r="L5" s="167"/>
      <c r="M5" s="167"/>
      <c r="N5" s="167"/>
      <c r="O5" s="167"/>
      <c r="P5" s="167"/>
      <c r="Q5" s="167"/>
      <c r="R5" s="167"/>
      <c r="S5" s="167"/>
      <c r="T5" s="167"/>
      <c r="U5" s="167"/>
    </row>
    <row r="6" spans="1:21">
      <c r="A6" s="15"/>
      <c r="B6" s="166"/>
      <c r="C6" s="166"/>
      <c r="D6" s="166"/>
      <c r="E6" s="166"/>
      <c r="F6" s="166"/>
      <c r="G6" s="166"/>
      <c r="H6" s="166"/>
      <c r="I6" s="166"/>
      <c r="J6" s="166"/>
      <c r="K6" s="166"/>
      <c r="L6" s="166"/>
      <c r="M6" s="166"/>
      <c r="N6" s="166"/>
      <c r="O6" s="166"/>
      <c r="P6" s="166"/>
      <c r="Q6" s="166"/>
      <c r="R6" s="166"/>
      <c r="S6" s="166"/>
      <c r="T6" s="166"/>
      <c r="U6" s="166"/>
    </row>
    <row r="7" spans="1:21" ht="25.5" customHeight="1">
      <c r="A7" s="15"/>
      <c r="B7" s="40" t="s">
        <v>735</v>
      </c>
      <c r="C7" s="40"/>
      <c r="D7" s="40"/>
      <c r="E7" s="40"/>
      <c r="F7" s="40"/>
      <c r="G7" s="40"/>
      <c r="H7" s="40"/>
      <c r="I7" s="40"/>
      <c r="J7" s="40"/>
      <c r="K7" s="40"/>
      <c r="L7" s="40"/>
      <c r="M7" s="40"/>
      <c r="N7" s="40"/>
      <c r="O7" s="40"/>
      <c r="P7" s="40"/>
      <c r="Q7" s="40"/>
      <c r="R7" s="40"/>
      <c r="S7" s="40"/>
      <c r="T7" s="40"/>
      <c r="U7" s="40"/>
    </row>
    <row r="8" spans="1:21">
      <c r="A8" s="15"/>
      <c r="B8" s="166"/>
      <c r="C8" s="166"/>
      <c r="D8" s="166"/>
      <c r="E8" s="166"/>
      <c r="F8" s="166"/>
      <c r="G8" s="166"/>
      <c r="H8" s="166"/>
      <c r="I8" s="166"/>
      <c r="J8" s="166"/>
      <c r="K8" s="166"/>
      <c r="L8" s="166"/>
      <c r="M8" s="166"/>
      <c r="N8" s="166"/>
      <c r="O8" s="166"/>
      <c r="P8" s="166"/>
      <c r="Q8" s="166"/>
      <c r="R8" s="166"/>
      <c r="S8" s="166"/>
      <c r="T8" s="166"/>
      <c r="U8" s="166"/>
    </row>
    <row r="9" spans="1:21" ht="25.5" customHeight="1">
      <c r="A9" s="15"/>
      <c r="B9" s="40" t="s">
        <v>736</v>
      </c>
      <c r="C9" s="40"/>
      <c r="D9" s="40"/>
      <c r="E9" s="40"/>
      <c r="F9" s="40"/>
      <c r="G9" s="40"/>
      <c r="H9" s="40"/>
      <c r="I9" s="40"/>
      <c r="J9" s="40"/>
      <c r="K9" s="40"/>
      <c r="L9" s="40"/>
      <c r="M9" s="40"/>
      <c r="N9" s="40"/>
      <c r="O9" s="40"/>
      <c r="P9" s="40"/>
      <c r="Q9" s="40"/>
      <c r="R9" s="40"/>
      <c r="S9" s="40"/>
      <c r="T9" s="40"/>
      <c r="U9" s="40"/>
    </row>
    <row r="10" spans="1:21">
      <c r="A10" s="15"/>
      <c r="B10" s="166"/>
      <c r="C10" s="166"/>
      <c r="D10" s="166"/>
      <c r="E10" s="166"/>
      <c r="F10" s="166"/>
      <c r="G10" s="166"/>
      <c r="H10" s="166"/>
      <c r="I10" s="166"/>
      <c r="J10" s="166"/>
      <c r="K10" s="166"/>
      <c r="L10" s="166"/>
      <c r="M10" s="166"/>
      <c r="N10" s="166"/>
      <c r="O10" s="166"/>
      <c r="P10" s="166"/>
      <c r="Q10" s="166"/>
      <c r="R10" s="166"/>
      <c r="S10" s="166"/>
      <c r="T10" s="166"/>
      <c r="U10" s="166"/>
    </row>
    <row r="11" spans="1:21">
      <c r="A11" s="15"/>
      <c r="B11" s="40" t="s">
        <v>737</v>
      </c>
      <c r="C11" s="40"/>
      <c r="D11" s="40"/>
      <c r="E11" s="40"/>
      <c r="F11" s="40"/>
      <c r="G11" s="40"/>
      <c r="H11" s="40"/>
      <c r="I11" s="40"/>
      <c r="J11" s="40"/>
      <c r="K11" s="40"/>
      <c r="L11" s="40"/>
      <c r="M11" s="40"/>
      <c r="N11" s="40"/>
      <c r="O11" s="40"/>
      <c r="P11" s="40"/>
      <c r="Q11" s="40"/>
      <c r="R11" s="40"/>
      <c r="S11" s="40"/>
      <c r="T11" s="40"/>
      <c r="U11" s="40"/>
    </row>
    <row r="12" spans="1:21">
      <c r="A12" s="15"/>
      <c r="B12" s="166"/>
      <c r="C12" s="166"/>
      <c r="D12" s="166"/>
      <c r="E12" s="166"/>
      <c r="F12" s="166"/>
      <c r="G12" s="166"/>
      <c r="H12" s="166"/>
      <c r="I12" s="166"/>
      <c r="J12" s="166"/>
      <c r="K12" s="166"/>
      <c r="L12" s="166"/>
      <c r="M12" s="166"/>
      <c r="N12" s="166"/>
      <c r="O12" s="166"/>
      <c r="P12" s="166"/>
      <c r="Q12" s="166"/>
      <c r="R12" s="166"/>
      <c r="S12" s="166"/>
      <c r="T12" s="166"/>
      <c r="U12" s="166"/>
    </row>
    <row r="13" spans="1:21">
      <c r="A13" s="15"/>
      <c r="B13" s="40" t="s">
        <v>738</v>
      </c>
      <c r="C13" s="40"/>
      <c r="D13" s="40"/>
      <c r="E13" s="40"/>
      <c r="F13" s="40"/>
      <c r="G13" s="40"/>
      <c r="H13" s="40"/>
      <c r="I13" s="40"/>
      <c r="J13" s="40"/>
      <c r="K13" s="40"/>
      <c r="L13" s="40"/>
      <c r="M13" s="40"/>
      <c r="N13" s="40"/>
      <c r="O13" s="40"/>
      <c r="P13" s="40"/>
      <c r="Q13" s="40"/>
      <c r="R13" s="40"/>
      <c r="S13" s="40"/>
      <c r="T13" s="40"/>
      <c r="U13" s="40"/>
    </row>
    <row r="14" spans="1:21">
      <c r="A14" s="15"/>
      <c r="B14" s="166"/>
      <c r="C14" s="166"/>
      <c r="D14" s="166"/>
      <c r="E14" s="166"/>
      <c r="F14" s="166"/>
      <c r="G14" s="166"/>
      <c r="H14" s="166"/>
      <c r="I14" s="166"/>
      <c r="J14" s="166"/>
      <c r="K14" s="166"/>
      <c r="L14" s="166"/>
      <c r="M14" s="166"/>
      <c r="N14" s="166"/>
      <c r="O14" s="166"/>
      <c r="P14" s="166"/>
      <c r="Q14" s="166"/>
      <c r="R14" s="166"/>
      <c r="S14" s="166"/>
      <c r="T14" s="166"/>
      <c r="U14" s="166"/>
    </row>
    <row r="15" spans="1:21" ht="25.5" customHeight="1">
      <c r="A15" s="15"/>
      <c r="B15" s="40" t="s">
        <v>739</v>
      </c>
      <c r="C15" s="40"/>
      <c r="D15" s="40"/>
      <c r="E15" s="40"/>
      <c r="F15" s="40"/>
      <c r="G15" s="40"/>
      <c r="H15" s="40"/>
      <c r="I15" s="40"/>
      <c r="J15" s="40"/>
      <c r="K15" s="40"/>
      <c r="L15" s="40"/>
      <c r="M15" s="40"/>
      <c r="N15" s="40"/>
      <c r="O15" s="40"/>
      <c r="P15" s="40"/>
      <c r="Q15" s="40"/>
      <c r="R15" s="40"/>
      <c r="S15" s="40"/>
      <c r="T15" s="40"/>
      <c r="U15" s="40"/>
    </row>
    <row r="16" spans="1:21">
      <c r="A16" s="15"/>
      <c r="B16" s="166"/>
      <c r="C16" s="166"/>
      <c r="D16" s="166"/>
      <c r="E16" s="166"/>
      <c r="F16" s="166"/>
      <c r="G16" s="166"/>
      <c r="H16" s="166"/>
      <c r="I16" s="166"/>
      <c r="J16" s="166"/>
      <c r="K16" s="166"/>
      <c r="L16" s="166"/>
      <c r="M16" s="166"/>
      <c r="N16" s="166"/>
      <c r="O16" s="166"/>
      <c r="P16" s="166"/>
      <c r="Q16" s="166"/>
      <c r="R16" s="166"/>
      <c r="S16" s="166"/>
      <c r="T16" s="166"/>
      <c r="U16" s="166"/>
    </row>
    <row r="17" spans="1:21">
      <c r="A17" s="15"/>
      <c r="B17" s="271" t="s">
        <v>740</v>
      </c>
      <c r="C17" s="271"/>
      <c r="D17" s="271"/>
      <c r="E17" s="271"/>
      <c r="F17" s="271"/>
      <c r="G17" s="271"/>
      <c r="H17" s="271"/>
      <c r="I17" s="271"/>
      <c r="J17" s="271"/>
      <c r="K17" s="271"/>
      <c r="L17" s="271"/>
      <c r="M17" s="271"/>
      <c r="N17" s="271"/>
      <c r="O17" s="271"/>
      <c r="P17" s="271"/>
      <c r="Q17" s="271"/>
      <c r="R17" s="271"/>
      <c r="S17" s="271"/>
      <c r="T17" s="271"/>
      <c r="U17" s="271"/>
    </row>
    <row r="18" spans="1:21">
      <c r="A18" s="15"/>
      <c r="B18" s="166"/>
      <c r="C18" s="166"/>
      <c r="D18" s="166"/>
      <c r="E18" s="166"/>
      <c r="F18" s="166"/>
      <c r="G18" s="166"/>
      <c r="H18" s="166"/>
      <c r="I18" s="166"/>
      <c r="J18" s="166"/>
      <c r="K18" s="166"/>
      <c r="L18" s="166"/>
      <c r="M18" s="166"/>
      <c r="N18" s="166"/>
      <c r="O18" s="166"/>
      <c r="P18" s="166"/>
      <c r="Q18" s="166"/>
      <c r="R18" s="166"/>
      <c r="S18" s="166"/>
      <c r="T18" s="166"/>
      <c r="U18" s="166"/>
    </row>
    <row r="19" spans="1:21" ht="25.5" customHeight="1">
      <c r="A19" s="15"/>
      <c r="B19" s="40" t="s">
        <v>741</v>
      </c>
      <c r="C19" s="40"/>
      <c r="D19" s="40"/>
      <c r="E19" s="40"/>
      <c r="F19" s="40"/>
      <c r="G19" s="40"/>
      <c r="H19" s="40"/>
      <c r="I19" s="40"/>
      <c r="J19" s="40"/>
      <c r="K19" s="40"/>
      <c r="L19" s="40"/>
      <c r="M19" s="40"/>
      <c r="N19" s="40"/>
      <c r="O19" s="40"/>
      <c r="P19" s="40"/>
      <c r="Q19" s="40"/>
      <c r="R19" s="40"/>
      <c r="S19" s="40"/>
      <c r="T19" s="40"/>
      <c r="U19" s="40"/>
    </row>
    <row r="20" spans="1:21">
      <c r="A20" s="15"/>
      <c r="B20" s="166"/>
      <c r="C20" s="166"/>
      <c r="D20" s="166"/>
      <c r="E20" s="166"/>
      <c r="F20" s="166"/>
      <c r="G20" s="166"/>
      <c r="H20" s="166"/>
      <c r="I20" s="166"/>
      <c r="J20" s="166"/>
      <c r="K20" s="166"/>
      <c r="L20" s="166"/>
      <c r="M20" s="166"/>
      <c r="N20" s="166"/>
      <c r="O20" s="166"/>
      <c r="P20" s="166"/>
      <c r="Q20" s="166"/>
      <c r="R20" s="166"/>
      <c r="S20" s="166"/>
      <c r="T20" s="166"/>
      <c r="U20" s="166"/>
    </row>
    <row r="21" spans="1:21">
      <c r="A21" s="15"/>
      <c r="B21" s="271" t="s">
        <v>742</v>
      </c>
      <c r="C21" s="271"/>
      <c r="D21" s="271"/>
      <c r="E21" s="271"/>
      <c r="F21" s="271"/>
      <c r="G21" s="271"/>
      <c r="H21" s="271"/>
      <c r="I21" s="271"/>
      <c r="J21" s="271"/>
      <c r="K21" s="271"/>
      <c r="L21" s="271"/>
      <c r="M21" s="271"/>
      <c r="N21" s="271"/>
      <c r="O21" s="271"/>
      <c r="P21" s="271"/>
      <c r="Q21" s="271"/>
      <c r="R21" s="271"/>
      <c r="S21" s="271"/>
      <c r="T21" s="271"/>
      <c r="U21" s="271"/>
    </row>
    <row r="22" spans="1:21">
      <c r="A22" s="15"/>
      <c r="B22" s="166"/>
      <c r="C22" s="166"/>
      <c r="D22" s="166"/>
      <c r="E22" s="166"/>
      <c r="F22" s="166"/>
      <c r="G22" s="166"/>
      <c r="H22" s="166"/>
      <c r="I22" s="166"/>
      <c r="J22" s="166"/>
      <c r="K22" s="166"/>
      <c r="L22" s="166"/>
      <c r="M22" s="166"/>
      <c r="N22" s="166"/>
      <c r="O22" s="166"/>
      <c r="P22" s="166"/>
      <c r="Q22" s="166"/>
      <c r="R22" s="166"/>
      <c r="S22" s="166"/>
      <c r="T22" s="166"/>
      <c r="U22" s="166"/>
    </row>
    <row r="23" spans="1:21" ht="25.5" customHeight="1">
      <c r="A23" s="15"/>
      <c r="B23" s="40" t="s">
        <v>743</v>
      </c>
      <c r="C23" s="40"/>
      <c r="D23" s="40"/>
      <c r="E23" s="40"/>
      <c r="F23" s="40"/>
      <c r="G23" s="40"/>
      <c r="H23" s="40"/>
      <c r="I23" s="40"/>
      <c r="J23" s="40"/>
      <c r="K23" s="40"/>
      <c r="L23" s="40"/>
      <c r="M23" s="40"/>
      <c r="N23" s="40"/>
      <c r="O23" s="40"/>
      <c r="P23" s="40"/>
      <c r="Q23" s="40"/>
      <c r="R23" s="40"/>
      <c r="S23" s="40"/>
      <c r="T23" s="40"/>
      <c r="U23" s="40"/>
    </row>
    <row r="24" spans="1:21">
      <c r="A24" s="15"/>
      <c r="B24" s="166"/>
      <c r="C24" s="166"/>
      <c r="D24" s="166"/>
      <c r="E24" s="166"/>
      <c r="F24" s="166"/>
      <c r="G24" s="166"/>
      <c r="H24" s="166"/>
      <c r="I24" s="166"/>
      <c r="J24" s="166"/>
      <c r="K24" s="166"/>
      <c r="L24" s="166"/>
      <c r="M24" s="166"/>
      <c r="N24" s="166"/>
      <c r="O24" s="166"/>
      <c r="P24" s="166"/>
      <c r="Q24" s="166"/>
      <c r="R24" s="166"/>
      <c r="S24" s="166"/>
      <c r="T24" s="166"/>
      <c r="U24" s="166"/>
    </row>
    <row r="25" spans="1:21">
      <c r="A25" s="15"/>
      <c r="B25" s="271" t="s">
        <v>744</v>
      </c>
      <c r="C25" s="271"/>
      <c r="D25" s="271"/>
      <c r="E25" s="271"/>
      <c r="F25" s="271"/>
      <c r="G25" s="271"/>
      <c r="H25" s="271"/>
      <c r="I25" s="271"/>
      <c r="J25" s="271"/>
      <c r="K25" s="271"/>
      <c r="L25" s="271"/>
      <c r="M25" s="271"/>
      <c r="N25" s="271"/>
      <c r="O25" s="271"/>
      <c r="P25" s="271"/>
      <c r="Q25" s="271"/>
      <c r="R25" s="271"/>
      <c r="S25" s="271"/>
      <c r="T25" s="271"/>
      <c r="U25" s="271"/>
    </row>
    <row r="26" spans="1:21">
      <c r="A26" s="15"/>
      <c r="B26" s="166"/>
      <c r="C26" s="166"/>
      <c r="D26" s="166"/>
      <c r="E26" s="166"/>
      <c r="F26" s="166"/>
      <c r="G26" s="166"/>
      <c r="H26" s="166"/>
      <c r="I26" s="166"/>
      <c r="J26" s="166"/>
      <c r="K26" s="166"/>
      <c r="L26" s="166"/>
      <c r="M26" s="166"/>
      <c r="N26" s="166"/>
      <c r="O26" s="166"/>
      <c r="P26" s="166"/>
      <c r="Q26" s="166"/>
      <c r="R26" s="166"/>
      <c r="S26" s="166"/>
      <c r="T26" s="166"/>
      <c r="U26" s="166"/>
    </row>
    <row r="27" spans="1:21" ht="25.5" customHeight="1">
      <c r="A27" s="15"/>
      <c r="B27" s="40" t="s">
        <v>745</v>
      </c>
      <c r="C27" s="40"/>
      <c r="D27" s="40"/>
      <c r="E27" s="40"/>
      <c r="F27" s="40"/>
      <c r="G27" s="40"/>
      <c r="H27" s="40"/>
      <c r="I27" s="40"/>
      <c r="J27" s="40"/>
      <c r="K27" s="40"/>
      <c r="L27" s="40"/>
      <c r="M27" s="40"/>
      <c r="N27" s="40"/>
      <c r="O27" s="40"/>
      <c r="P27" s="40"/>
      <c r="Q27" s="40"/>
      <c r="R27" s="40"/>
      <c r="S27" s="40"/>
      <c r="T27" s="40"/>
      <c r="U27" s="40"/>
    </row>
    <row r="28" spans="1:21">
      <c r="A28" s="15"/>
      <c r="B28" s="166"/>
      <c r="C28" s="166"/>
      <c r="D28" s="166"/>
      <c r="E28" s="166"/>
      <c r="F28" s="166"/>
      <c r="G28" s="166"/>
      <c r="H28" s="166"/>
      <c r="I28" s="166"/>
      <c r="J28" s="166"/>
      <c r="K28" s="166"/>
      <c r="L28" s="166"/>
      <c r="M28" s="166"/>
      <c r="N28" s="166"/>
      <c r="O28" s="166"/>
      <c r="P28" s="166"/>
      <c r="Q28" s="166"/>
      <c r="R28" s="166"/>
      <c r="S28" s="166"/>
      <c r="T28" s="166"/>
      <c r="U28" s="166"/>
    </row>
    <row r="29" spans="1:21">
      <c r="A29" s="15"/>
      <c r="B29" s="271" t="s">
        <v>746</v>
      </c>
      <c r="C29" s="271"/>
      <c r="D29" s="271"/>
      <c r="E29" s="271"/>
      <c r="F29" s="271"/>
      <c r="G29" s="271"/>
      <c r="H29" s="271"/>
      <c r="I29" s="271"/>
      <c r="J29" s="271"/>
      <c r="K29" s="271"/>
      <c r="L29" s="271"/>
      <c r="M29" s="271"/>
      <c r="N29" s="271"/>
      <c r="O29" s="271"/>
      <c r="P29" s="271"/>
      <c r="Q29" s="271"/>
      <c r="R29" s="271"/>
      <c r="S29" s="271"/>
      <c r="T29" s="271"/>
      <c r="U29" s="271"/>
    </row>
    <row r="30" spans="1:21">
      <c r="A30" s="15"/>
      <c r="B30" s="166"/>
      <c r="C30" s="166"/>
      <c r="D30" s="166"/>
      <c r="E30" s="166"/>
      <c r="F30" s="166"/>
      <c r="G30" s="166"/>
      <c r="H30" s="166"/>
      <c r="I30" s="166"/>
      <c r="J30" s="166"/>
      <c r="K30" s="166"/>
      <c r="L30" s="166"/>
      <c r="M30" s="166"/>
      <c r="N30" s="166"/>
      <c r="O30" s="166"/>
      <c r="P30" s="166"/>
      <c r="Q30" s="166"/>
      <c r="R30" s="166"/>
      <c r="S30" s="166"/>
      <c r="T30" s="166"/>
      <c r="U30" s="166"/>
    </row>
    <row r="31" spans="1:21" ht="25.5" customHeight="1">
      <c r="A31" s="15"/>
      <c r="B31" s="40" t="s">
        <v>747</v>
      </c>
      <c r="C31" s="40"/>
      <c r="D31" s="40"/>
      <c r="E31" s="40"/>
      <c r="F31" s="40"/>
      <c r="G31" s="40"/>
      <c r="H31" s="40"/>
      <c r="I31" s="40"/>
      <c r="J31" s="40"/>
      <c r="K31" s="40"/>
      <c r="L31" s="40"/>
      <c r="M31" s="40"/>
      <c r="N31" s="40"/>
      <c r="O31" s="40"/>
      <c r="P31" s="40"/>
      <c r="Q31" s="40"/>
      <c r="R31" s="40"/>
      <c r="S31" s="40"/>
      <c r="T31" s="40"/>
      <c r="U31" s="40"/>
    </row>
    <row r="32" spans="1:21">
      <c r="A32" s="15"/>
      <c r="B32" s="166"/>
      <c r="C32" s="166"/>
      <c r="D32" s="166"/>
      <c r="E32" s="166"/>
      <c r="F32" s="166"/>
      <c r="G32" s="166"/>
      <c r="H32" s="166"/>
      <c r="I32" s="166"/>
      <c r="J32" s="166"/>
      <c r="K32" s="166"/>
      <c r="L32" s="166"/>
      <c r="M32" s="166"/>
      <c r="N32" s="166"/>
      <c r="O32" s="166"/>
      <c r="P32" s="166"/>
      <c r="Q32" s="166"/>
      <c r="R32" s="166"/>
      <c r="S32" s="166"/>
      <c r="T32" s="166"/>
      <c r="U32" s="166"/>
    </row>
    <row r="33" spans="1:21">
      <c r="A33" s="15"/>
      <c r="B33" s="40" t="s">
        <v>748</v>
      </c>
      <c r="C33" s="40"/>
      <c r="D33" s="40"/>
      <c r="E33" s="40"/>
      <c r="F33" s="40"/>
      <c r="G33" s="40"/>
      <c r="H33" s="40"/>
      <c r="I33" s="40"/>
      <c r="J33" s="40"/>
      <c r="K33" s="40"/>
      <c r="L33" s="40"/>
      <c r="M33" s="40"/>
      <c r="N33" s="40"/>
      <c r="O33" s="40"/>
      <c r="P33" s="40"/>
      <c r="Q33" s="40"/>
      <c r="R33" s="40"/>
      <c r="S33" s="40"/>
      <c r="T33" s="40"/>
      <c r="U33" s="40"/>
    </row>
    <row r="34" spans="1:21">
      <c r="A34" s="15"/>
      <c r="B34" s="166"/>
      <c r="C34" s="166"/>
      <c r="D34" s="166"/>
      <c r="E34" s="166"/>
      <c r="F34" s="166"/>
      <c r="G34" s="166"/>
      <c r="H34" s="166"/>
      <c r="I34" s="166"/>
      <c r="J34" s="166"/>
      <c r="K34" s="166"/>
      <c r="L34" s="166"/>
      <c r="M34" s="166"/>
      <c r="N34" s="166"/>
      <c r="O34" s="166"/>
      <c r="P34" s="166"/>
      <c r="Q34" s="166"/>
      <c r="R34" s="166"/>
      <c r="S34" s="166"/>
      <c r="T34" s="166"/>
      <c r="U34" s="166"/>
    </row>
    <row r="35" spans="1:21">
      <c r="A35" s="15"/>
      <c r="B35" s="40" t="s">
        <v>749</v>
      </c>
      <c r="C35" s="40"/>
      <c r="D35" s="40"/>
      <c r="E35" s="40"/>
      <c r="F35" s="40"/>
      <c r="G35" s="40"/>
      <c r="H35" s="40"/>
      <c r="I35" s="40"/>
      <c r="J35" s="40"/>
      <c r="K35" s="40"/>
      <c r="L35" s="40"/>
      <c r="M35" s="40"/>
      <c r="N35" s="40"/>
      <c r="O35" s="40"/>
      <c r="P35" s="40"/>
      <c r="Q35" s="40"/>
      <c r="R35" s="40"/>
      <c r="S35" s="40"/>
      <c r="T35" s="40"/>
      <c r="U35" s="40"/>
    </row>
    <row r="36" spans="1:21">
      <c r="A36" s="15"/>
      <c r="B36" s="35"/>
      <c r="C36" s="35"/>
      <c r="D36" s="35"/>
      <c r="E36" s="35"/>
      <c r="F36" s="35"/>
      <c r="G36" s="35"/>
      <c r="H36" s="35"/>
      <c r="I36" s="35"/>
      <c r="J36" s="35"/>
      <c r="K36" s="35"/>
      <c r="L36" s="35"/>
      <c r="M36" s="35"/>
      <c r="N36" s="35"/>
      <c r="O36" s="35"/>
      <c r="P36" s="35"/>
      <c r="Q36" s="35"/>
      <c r="R36" s="35"/>
      <c r="S36" s="35"/>
      <c r="T36" s="35"/>
      <c r="U36" s="35"/>
    </row>
    <row r="37" spans="1:21">
      <c r="A37" s="15"/>
      <c r="B37" s="13"/>
      <c r="C37" s="13"/>
      <c r="D37" s="13"/>
      <c r="E37" s="13"/>
      <c r="F37" s="13"/>
      <c r="G37" s="13"/>
      <c r="H37" s="13"/>
      <c r="I37" s="13"/>
      <c r="J37" s="13"/>
      <c r="K37" s="13"/>
      <c r="L37" s="13"/>
      <c r="M37" s="13"/>
      <c r="N37" s="13"/>
      <c r="O37" s="13"/>
      <c r="P37" s="13"/>
      <c r="Q37" s="13"/>
      <c r="R37" s="13"/>
      <c r="S37" s="13"/>
      <c r="T37" s="13"/>
      <c r="U37" s="13"/>
    </row>
    <row r="38" spans="1:21">
      <c r="A38" s="15"/>
      <c r="B38" s="36" t="s">
        <v>208</v>
      </c>
      <c r="C38" s="38" t="s">
        <v>740</v>
      </c>
      <c r="D38" s="38"/>
      <c r="E38" s="40"/>
      <c r="F38" s="40"/>
      <c r="G38" s="38" t="s">
        <v>742</v>
      </c>
      <c r="H38" s="38"/>
      <c r="I38" s="40"/>
      <c r="J38" s="40"/>
      <c r="K38" s="38" t="s">
        <v>744</v>
      </c>
      <c r="L38" s="38"/>
      <c r="M38" s="40"/>
      <c r="N38" s="40"/>
      <c r="O38" s="38" t="s">
        <v>750</v>
      </c>
      <c r="P38" s="38"/>
      <c r="Q38" s="40"/>
      <c r="R38" s="40"/>
      <c r="S38" s="38" t="s">
        <v>752</v>
      </c>
      <c r="T38" s="38"/>
      <c r="U38" s="40"/>
    </row>
    <row r="39" spans="1:21" ht="15.75" thickBot="1">
      <c r="A39" s="15"/>
      <c r="B39" s="37"/>
      <c r="C39" s="39"/>
      <c r="D39" s="39"/>
      <c r="E39" s="41"/>
      <c r="F39" s="41"/>
      <c r="G39" s="39"/>
      <c r="H39" s="39"/>
      <c r="I39" s="41"/>
      <c r="J39" s="41"/>
      <c r="K39" s="39"/>
      <c r="L39" s="39"/>
      <c r="M39" s="41"/>
      <c r="N39" s="41"/>
      <c r="O39" s="39" t="s">
        <v>751</v>
      </c>
      <c r="P39" s="39"/>
      <c r="Q39" s="41"/>
      <c r="R39" s="41"/>
      <c r="S39" s="39"/>
      <c r="T39" s="39"/>
      <c r="U39" s="41"/>
    </row>
    <row r="40" spans="1:21" ht="15.75" thickTop="1">
      <c r="A40" s="15"/>
      <c r="B40" s="90" t="s">
        <v>367</v>
      </c>
      <c r="C40" s="93"/>
      <c r="D40" s="93"/>
      <c r="E40" s="47"/>
      <c r="F40" s="47"/>
      <c r="G40" s="93"/>
      <c r="H40" s="93"/>
      <c r="I40" s="47"/>
      <c r="J40" s="47"/>
      <c r="K40" s="93"/>
      <c r="L40" s="93"/>
      <c r="M40" s="47"/>
      <c r="N40" s="47"/>
      <c r="O40" s="93"/>
      <c r="P40" s="93"/>
      <c r="Q40" s="47"/>
      <c r="R40" s="47"/>
      <c r="S40" s="93"/>
      <c r="T40" s="93"/>
      <c r="U40" s="47"/>
    </row>
    <row r="41" spans="1:21">
      <c r="A41" s="15"/>
      <c r="B41" s="70"/>
      <c r="C41" s="92"/>
      <c r="D41" s="92"/>
      <c r="E41" s="46"/>
      <c r="F41" s="46"/>
      <c r="G41" s="92"/>
      <c r="H41" s="92"/>
      <c r="I41" s="46"/>
      <c r="J41" s="46"/>
      <c r="K41" s="92"/>
      <c r="L41" s="92"/>
      <c r="M41" s="46"/>
      <c r="N41" s="46"/>
      <c r="O41" s="92"/>
      <c r="P41" s="92"/>
      <c r="Q41" s="46"/>
      <c r="R41" s="46"/>
      <c r="S41" s="92"/>
      <c r="T41" s="92"/>
      <c r="U41" s="46"/>
    </row>
    <row r="42" spans="1:21">
      <c r="A42" s="15"/>
      <c r="B42" s="53" t="s">
        <v>44</v>
      </c>
      <c r="C42" s="53" t="s">
        <v>216</v>
      </c>
      <c r="D42" s="54">
        <v>46863</v>
      </c>
      <c r="E42" s="40"/>
      <c r="F42" s="40"/>
      <c r="G42" s="53" t="s">
        <v>216</v>
      </c>
      <c r="H42" s="54">
        <v>31533</v>
      </c>
      <c r="I42" s="40"/>
      <c r="J42" s="40"/>
      <c r="K42" s="53" t="s">
        <v>216</v>
      </c>
      <c r="L42" s="54">
        <v>2676</v>
      </c>
      <c r="M42" s="40"/>
      <c r="N42" s="40"/>
      <c r="O42" s="53" t="s">
        <v>216</v>
      </c>
      <c r="P42" s="54">
        <v>14307</v>
      </c>
      <c r="Q42" s="40"/>
      <c r="R42" s="40"/>
      <c r="S42" s="53" t="s">
        <v>216</v>
      </c>
      <c r="T42" s="54">
        <v>95379</v>
      </c>
      <c r="U42" s="40"/>
    </row>
    <row r="43" spans="1:21">
      <c r="A43" s="15"/>
      <c r="B43" s="53"/>
      <c r="C43" s="53"/>
      <c r="D43" s="54"/>
      <c r="E43" s="40"/>
      <c r="F43" s="40"/>
      <c r="G43" s="53"/>
      <c r="H43" s="54"/>
      <c r="I43" s="40"/>
      <c r="J43" s="40"/>
      <c r="K43" s="53"/>
      <c r="L43" s="54"/>
      <c r="M43" s="40"/>
      <c r="N43" s="40"/>
      <c r="O43" s="53"/>
      <c r="P43" s="54"/>
      <c r="Q43" s="40"/>
      <c r="R43" s="40"/>
      <c r="S43" s="53"/>
      <c r="T43" s="54"/>
      <c r="U43" s="40"/>
    </row>
    <row r="44" spans="1:21">
      <c r="A44" s="15"/>
      <c r="B44" s="50" t="s">
        <v>45</v>
      </c>
      <c r="C44" s="51">
        <v>1853</v>
      </c>
      <c r="D44" s="51"/>
      <c r="E44" s="46"/>
      <c r="F44" s="46"/>
      <c r="G44" s="52" t="s">
        <v>753</v>
      </c>
      <c r="H44" s="52"/>
      <c r="I44" s="50" t="s">
        <v>218</v>
      </c>
      <c r="J44" s="46"/>
      <c r="K44" s="52" t="s">
        <v>302</v>
      </c>
      <c r="L44" s="52"/>
      <c r="M44" s="50" t="s">
        <v>218</v>
      </c>
      <c r="N44" s="46"/>
      <c r="O44" s="52" t="s">
        <v>754</v>
      </c>
      <c r="P44" s="52"/>
      <c r="Q44" s="50" t="s">
        <v>218</v>
      </c>
      <c r="R44" s="46"/>
      <c r="S44" s="52" t="s">
        <v>379</v>
      </c>
      <c r="T44" s="52"/>
      <c r="U44" s="50" t="s">
        <v>218</v>
      </c>
    </row>
    <row r="45" spans="1:21" ht="15.75" thickBot="1">
      <c r="A45" s="15"/>
      <c r="B45" s="61"/>
      <c r="C45" s="58"/>
      <c r="D45" s="58"/>
      <c r="E45" s="59"/>
      <c r="F45" s="59"/>
      <c r="G45" s="60"/>
      <c r="H45" s="60"/>
      <c r="I45" s="61"/>
      <c r="J45" s="59"/>
      <c r="K45" s="60"/>
      <c r="L45" s="60"/>
      <c r="M45" s="61"/>
      <c r="N45" s="59"/>
      <c r="O45" s="60"/>
      <c r="P45" s="60"/>
      <c r="Q45" s="61"/>
      <c r="R45" s="59"/>
      <c r="S45" s="60"/>
      <c r="T45" s="60"/>
      <c r="U45" s="61"/>
    </row>
    <row r="46" spans="1:21">
      <c r="A46" s="15"/>
      <c r="B46" s="62" t="s">
        <v>46</v>
      </c>
      <c r="C46" s="64">
        <v>45010</v>
      </c>
      <c r="D46" s="64"/>
      <c r="E46" s="66"/>
      <c r="F46" s="66"/>
      <c r="G46" s="64">
        <v>32367</v>
      </c>
      <c r="H46" s="64"/>
      <c r="I46" s="66"/>
      <c r="J46" s="66"/>
      <c r="K46" s="64">
        <v>2685</v>
      </c>
      <c r="L46" s="64"/>
      <c r="M46" s="66"/>
      <c r="N46" s="66"/>
      <c r="O46" s="64">
        <v>17982</v>
      </c>
      <c r="P46" s="64"/>
      <c r="Q46" s="66"/>
      <c r="R46" s="66"/>
      <c r="S46" s="64">
        <v>98044</v>
      </c>
      <c r="T46" s="64"/>
      <c r="U46" s="66"/>
    </row>
    <row r="47" spans="1:21">
      <c r="A47" s="15"/>
      <c r="B47" s="53"/>
      <c r="C47" s="96"/>
      <c r="D47" s="96"/>
      <c r="E47" s="85"/>
      <c r="F47" s="85"/>
      <c r="G47" s="96"/>
      <c r="H47" s="96"/>
      <c r="I47" s="85"/>
      <c r="J47" s="85"/>
      <c r="K47" s="96"/>
      <c r="L47" s="96"/>
      <c r="M47" s="85"/>
      <c r="N47" s="85"/>
      <c r="O47" s="96"/>
      <c r="P47" s="96"/>
      <c r="Q47" s="85"/>
      <c r="R47" s="85"/>
      <c r="S47" s="96"/>
      <c r="T47" s="96"/>
      <c r="U47" s="85"/>
    </row>
    <row r="48" spans="1:21">
      <c r="A48" s="15"/>
      <c r="B48" s="50" t="s">
        <v>47</v>
      </c>
      <c r="C48" s="51">
        <v>20265</v>
      </c>
      <c r="D48" s="51"/>
      <c r="E48" s="46"/>
      <c r="F48" s="46"/>
      <c r="G48" s="51">
        <v>5692</v>
      </c>
      <c r="H48" s="51"/>
      <c r="I48" s="46"/>
      <c r="J48" s="46"/>
      <c r="K48" s="51">
        <v>14459</v>
      </c>
      <c r="L48" s="51"/>
      <c r="M48" s="46"/>
      <c r="N48" s="46"/>
      <c r="O48" s="51">
        <v>4534</v>
      </c>
      <c r="P48" s="51"/>
      <c r="Q48" s="46"/>
      <c r="R48" s="46"/>
      <c r="S48" s="51">
        <v>44950</v>
      </c>
      <c r="T48" s="51"/>
      <c r="U48" s="46"/>
    </row>
    <row r="49" spans="1:21">
      <c r="A49" s="15"/>
      <c r="B49" s="50"/>
      <c r="C49" s="51"/>
      <c r="D49" s="51"/>
      <c r="E49" s="46"/>
      <c r="F49" s="46"/>
      <c r="G49" s="51"/>
      <c r="H49" s="51"/>
      <c r="I49" s="46"/>
      <c r="J49" s="46"/>
      <c r="K49" s="51"/>
      <c r="L49" s="51"/>
      <c r="M49" s="46"/>
      <c r="N49" s="46"/>
      <c r="O49" s="51"/>
      <c r="P49" s="51"/>
      <c r="Q49" s="46"/>
      <c r="R49" s="46"/>
      <c r="S49" s="51"/>
      <c r="T49" s="51"/>
      <c r="U49" s="46"/>
    </row>
    <row r="50" spans="1:21" ht="15.75" thickBot="1">
      <c r="A50" s="15"/>
      <c r="B50" s="274" t="s">
        <v>56</v>
      </c>
      <c r="C50" s="69" t="s">
        <v>755</v>
      </c>
      <c r="D50" s="69"/>
      <c r="E50" s="24" t="s">
        <v>218</v>
      </c>
      <c r="F50" s="14"/>
      <c r="G50" s="69" t="s">
        <v>756</v>
      </c>
      <c r="H50" s="69"/>
      <c r="I50" s="24" t="s">
        <v>218</v>
      </c>
      <c r="J50" s="14"/>
      <c r="K50" s="69" t="s">
        <v>757</v>
      </c>
      <c r="L50" s="69"/>
      <c r="M50" s="24" t="s">
        <v>218</v>
      </c>
      <c r="N50" s="14"/>
      <c r="O50" s="69" t="s">
        <v>758</v>
      </c>
      <c r="P50" s="69"/>
      <c r="Q50" s="24" t="s">
        <v>218</v>
      </c>
      <c r="R50" s="14"/>
      <c r="S50" s="69" t="s">
        <v>759</v>
      </c>
      <c r="T50" s="69"/>
      <c r="U50" s="24" t="s">
        <v>218</v>
      </c>
    </row>
    <row r="51" spans="1:21">
      <c r="A51" s="15"/>
      <c r="B51" s="73" t="s">
        <v>64</v>
      </c>
      <c r="C51" s="75">
        <v>16312</v>
      </c>
      <c r="D51" s="75"/>
      <c r="E51" s="77"/>
      <c r="F51" s="77"/>
      <c r="G51" s="75">
        <v>21869</v>
      </c>
      <c r="H51" s="75"/>
      <c r="I51" s="77"/>
      <c r="J51" s="77"/>
      <c r="K51" s="75">
        <v>3701</v>
      </c>
      <c r="L51" s="75"/>
      <c r="M51" s="77"/>
      <c r="N51" s="77"/>
      <c r="O51" s="75">
        <v>20082</v>
      </c>
      <c r="P51" s="75"/>
      <c r="Q51" s="77"/>
      <c r="R51" s="77"/>
      <c r="S51" s="75">
        <v>61964</v>
      </c>
      <c r="T51" s="75"/>
      <c r="U51" s="77"/>
    </row>
    <row r="52" spans="1:21">
      <c r="A52" s="15"/>
      <c r="B52" s="50"/>
      <c r="C52" s="113"/>
      <c r="D52" s="113"/>
      <c r="E52" s="114"/>
      <c r="F52" s="114"/>
      <c r="G52" s="113"/>
      <c r="H52" s="113"/>
      <c r="I52" s="114"/>
      <c r="J52" s="114"/>
      <c r="K52" s="113"/>
      <c r="L52" s="113"/>
      <c r="M52" s="114"/>
      <c r="N52" s="114"/>
      <c r="O52" s="113"/>
      <c r="P52" s="113"/>
      <c r="Q52" s="114"/>
      <c r="R52" s="114"/>
      <c r="S52" s="113"/>
      <c r="T52" s="113"/>
      <c r="U52" s="114"/>
    </row>
    <row r="53" spans="1:21" ht="15.75" thickBot="1">
      <c r="A53" s="15"/>
      <c r="B53" s="274" t="s">
        <v>65</v>
      </c>
      <c r="C53" s="69" t="s">
        <v>760</v>
      </c>
      <c r="D53" s="69"/>
      <c r="E53" s="24" t="s">
        <v>218</v>
      </c>
      <c r="F53" s="14"/>
      <c r="G53" s="69" t="s">
        <v>761</v>
      </c>
      <c r="H53" s="69"/>
      <c r="I53" s="24" t="s">
        <v>218</v>
      </c>
      <c r="J53" s="14"/>
      <c r="K53" s="69" t="s">
        <v>762</v>
      </c>
      <c r="L53" s="69"/>
      <c r="M53" s="24" t="s">
        <v>218</v>
      </c>
      <c r="N53" s="14"/>
      <c r="O53" s="69" t="s">
        <v>763</v>
      </c>
      <c r="P53" s="69"/>
      <c r="Q53" s="24" t="s">
        <v>218</v>
      </c>
      <c r="R53" s="14"/>
      <c r="S53" s="69" t="s">
        <v>764</v>
      </c>
      <c r="T53" s="69"/>
      <c r="U53" s="24" t="s">
        <v>218</v>
      </c>
    </row>
    <row r="54" spans="1:21">
      <c r="A54" s="15"/>
      <c r="B54" s="71" t="s">
        <v>66</v>
      </c>
      <c r="C54" s="73" t="s">
        <v>216</v>
      </c>
      <c r="D54" s="75">
        <v>10505</v>
      </c>
      <c r="E54" s="77"/>
      <c r="F54" s="77"/>
      <c r="G54" s="73" t="s">
        <v>216</v>
      </c>
      <c r="H54" s="75">
        <v>14200</v>
      </c>
      <c r="I54" s="77"/>
      <c r="J54" s="77"/>
      <c r="K54" s="73" t="s">
        <v>216</v>
      </c>
      <c r="L54" s="75">
        <v>2331</v>
      </c>
      <c r="M54" s="77"/>
      <c r="N54" s="77"/>
      <c r="O54" s="73" t="s">
        <v>216</v>
      </c>
      <c r="P54" s="75">
        <v>14733</v>
      </c>
      <c r="Q54" s="77"/>
      <c r="R54" s="77"/>
      <c r="S54" s="73" t="s">
        <v>216</v>
      </c>
      <c r="T54" s="75">
        <v>41769</v>
      </c>
      <c r="U54" s="77"/>
    </row>
    <row r="55" spans="1:21" ht="15.75" thickBot="1">
      <c r="A55" s="15"/>
      <c r="B55" s="72"/>
      <c r="C55" s="74"/>
      <c r="D55" s="76"/>
      <c r="E55" s="78"/>
      <c r="F55" s="78"/>
      <c r="G55" s="74"/>
      <c r="H55" s="76"/>
      <c r="I55" s="78"/>
      <c r="J55" s="78"/>
      <c r="K55" s="74"/>
      <c r="L55" s="76"/>
      <c r="M55" s="78"/>
      <c r="N55" s="78"/>
      <c r="O55" s="74"/>
      <c r="P55" s="76"/>
      <c r="Q55" s="78"/>
      <c r="R55" s="78"/>
      <c r="S55" s="74"/>
      <c r="T55" s="76"/>
      <c r="U55" s="78"/>
    </row>
    <row r="56" spans="1:21" ht="15.75" thickTop="1">
      <c r="A56" s="15"/>
      <c r="B56" s="81" t="s">
        <v>765</v>
      </c>
      <c r="C56" s="212" t="s">
        <v>216</v>
      </c>
      <c r="D56" s="213">
        <v>3936206</v>
      </c>
      <c r="E56" s="84"/>
      <c r="F56" s="84"/>
      <c r="G56" s="212" t="s">
        <v>216</v>
      </c>
      <c r="H56" s="213">
        <v>2640763</v>
      </c>
      <c r="I56" s="84"/>
      <c r="J56" s="84"/>
      <c r="K56" s="212" t="s">
        <v>216</v>
      </c>
      <c r="L56" s="213">
        <v>192739</v>
      </c>
      <c r="M56" s="84"/>
      <c r="N56" s="84"/>
      <c r="O56" s="212" t="s">
        <v>216</v>
      </c>
      <c r="P56" s="213">
        <v>7740458</v>
      </c>
      <c r="Q56" s="84"/>
      <c r="R56" s="84"/>
      <c r="S56" s="212" t="s">
        <v>216</v>
      </c>
      <c r="T56" s="213">
        <v>14510166</v>
      </c>
      <c r="U56" s="84"/>
    </row>
    <row r="57" spans="1:21" ht="15.75" thickBot="1">
      <c r="A57" s="15"/>
      <c r="B57" s="99"/>
      <c r="C57" s="100"/>
      <c r="D57" s="101"/>
      <c r="E57" s="102"/>
      <c r="F57" s="102"/>
      <c r="G57" s="100"/>
      <c r="H57" s="101"/>
      <c r="I57" s="102"/>
      <c r="J57" s="102"/>
      <c r="K57" s="100"/>
      <c r="L57" s="101"/>
      <c r="M57" s="102"/>
      <c r="N57" s="102"/>
      <c r="O57" s="100"/>
      <c r="P57" s="101"/>
      <c r="Q57" s="102"/>
      <c r="R57" s="102"/>
      <c r="S57" s="100"/>
      <c r="T57" s="101"/>
      <c r="U57" s="102"/>
    </row>
    <row r="58" spans="1:21" ht="15.75" thickTop="1">
      <c r="A58" s="15"/>
      <c r="B58" s="103"/>
      <c r="C58" s="103"/>
      <c r="D58" s="103"/>
      <c r="E58" s="103"/>
      <c r="F58" s="103"/>
      <c r="G58" s="103"/>
      <c r="H58" s="103"/>
      <c r="I58" s="103"/>
      <c r="J58" s="103"/>
      <c r="K58" s="103"/>
      <c r="L58" s="103"/>
      <c r="M58" s="103"/>
      <c r="N58" s="103"/>
      <c r="O58" s="103"/>
      <c r="P58" s="103"/>
      <c r="Q58" s="103"/>
      <c r="R58" s="103"/>
      <c r="S58" s="311"/>
      <c r="T58" s="311"/>
      <c r="U58" s="103"/>
    </row>
    <row r="59" spans="1:21">
      <c r="A59" s="15"/>
      <c r="B59" s="46"/>
      <c r="C59" s="46"/>
      <c r="D59" s="46"/>
      <c r="E59" s="46"/>
      <c r="F59" s="46"/>
      <c r="G59" s="46"/>
      <c r="H59" s="46"/>
      <c r="I59" s="46"/>
      <c r="J59" s="46"/>
      <c r="K59" s="46"/>
      <c r="L59" s="46"/>
      <c r="M59" s="46"/>
      <c r="N59" s="46"/>
      <c r="O59" s="46"/>
      <c r="P59" s="46"/>
      <c r="Q59" s="46"/>
      <c r="R59" s="46"/>
      <c r="S59" s="178"/>
      <c r="T59" s="178"/>
      <c r="U59" s="46"/>
    </row>
    <row r="60" spans="1:21">
      <c r="A60" s="15"/>
      <c r="B60" s="48" t="s">
        <v>394</v>
      </c>
      <c r="C60" s="104"/>
      <c r="D60" s="104"/>
      <c r="E60" s="40"/>
      <c r="F60" s="40"/>
      <c r="G60" s="104"/>
      <c r="H60" s="104"/>
      <c r="I60" s="40"/>
      <c r="J60" s="40"/>
      <c r="K60" s="104"/>
      <c r="L60" s="104"/>
      <c r="M60" s="40"/>
      <c r="N60" s="40"/>
      <c r="O60" s="104"/>
      <c r="P60" s="104"/>
      <c r="Q60" s="40"/>
      <c r="R60" s="40"/>
      <c r="S60" s="312"/>
      <c r="T60" s="312"/>
      <c r="U60" s="40"/>
    </row>
    <row r="61" spans="1:21">
      <c r="A61" s="15"/>
      <c r="B61" s="48"/>
      <c r="C61" s="104"/>
      <c r="D61" s="104"/>
      <c r="E61" s="40"/>
      <c r="F61" s="40"/>
      <c r="G61" s="104"/>
      <c r="H61" s="104"/>
      <c r="I61" s="40"/>
      <c r="J61" s="40"/>
      <c r="K61" s="104"/>
      <c r="L61" s="104"/>
      <c r="M61" s="40"/>
      <c r="N61" s="40"/>
      <c r="O61" s="104"/>
      <c r="P61" s="104"/>
      <c r="Q61" s="40"/>
      <c r="R61" s="40"/>
      <c r="S61" s="312"/>
      <c r="T61" s="312"/>
      <c r="U61" s="40"/>
    </row>
    <row r="62" spans="1:21">
      <c r="A62" s="15"/>
      <c r="B62" s="50" t="s">
        <v>44</v>
      </c>
      <c r="C62" s="50" t="s">
        <v>216</v>
      </c>
      <c r="D62" s="51">
        <v>41404</v>
      </c>
      <c r="E62" s="46"/>
      <c r="F62" s="46"/>
      <c r="G62" s="50" t="s">
        <v>216</v>
      </c>
      <c r="H62" s="51">
        <v>25119</v>
      </c>
      <c r="I62" s="46"/>
      <c r="J62" s="46"/>
      <c r="K62" s="50" t="s">
        <v>216</v>
      </c>
      <c r="L62" s="51">
        <v>2574</v>
      </c>
      <c r="M62" s="46"/>
      <c r="N62" s="46"/>
      <c r="O62" s="50" t="s">
        <v>216</v>
      </c>
      <c r="P62" s="51">
        <v>21790</v>
      </c>
      <c r="Q62" s="46"/>
      <c r="R62" s="46"/>
      <c r="S62" s="50" t="s">
        <v>216</v>
      </c>
      <c r="T62" s="51">
        <v>90887</v>
      </c>
      <c r="U62" s="46"/>
    </row>
    <row r="63" spans="1:21">
      <c r="A63" s="15"/>
      <c r="B63" s="50"/>
      <c r="C63" s="50"/>
      <c r="D63" s="51"/>
      <c r="E63" s="46"/>
      <c r="F63" s="46"/>
      <c r="G63" s="50"/>
      <c r="H63" s="51"/>
      <c r="I63" s="46"/>
      <c r="J63" s="46"/>
      <c r="K63" s="50"/>
      <c r="L63" s="51"/>
      <c r="M63" s="46"/>
      <c r="N63" s="46"/>
      <c r="O63" s="50"/>
      <c r="P63" s="51"/>
      <c r="Q63" s="46"/>
      <c r="R63" s="46"/>
      <c r="S63" s="50"/>
      <c r="T63" s="51"/>
      <c r="U63" s="46"/>
    </row>
    <row r="64" spans="1:21">
      <c r="A64" s="15"/>
      <c r="B64" s="53" t="s">
        <v>45</v>
      </c>
      <c r="C64" s="54">
        <v>1629</v>
      </c>
      <c r="D64" s="54"/>
      <c r="E64" s="40"/>
      <c r="F64" s="40"/>
      <c r="G64" s="49" t="s">
        <v>766</v>
      </c>
      <c r="H64" s="49"/>
      <c r="I64" s="53" t="s">
        <v>218</v>
      </c>
      <c r="J64" s="40"/>
      <c r="K64" s="49" t="s">
        <v>767</v>
      </c>
      <c r="L64" s="49"/>
      <c r="M64" s="53" t="s">
        <v>218</v>
      </c>
      <c r="N64" s="40"/>
      <c r="O64" s="49" t="s">
        <v>768</v>
      </c>
      <c r="P64" s="49"/>
      <c r="Q64" s="53" t="s">
        <v>218</v>
      </c>
      <c r="R64" s="40"/>
      <c r="S64" s="49" t="s">
        <v>229</v>
      </c>
      <c r="T64" s="49"/>
      <c r="U64" s="40"/>
    </row>
    <row r="65" spans="1:21" ht="15.75" thickBot="1">
      <c r="A65" s="15"/>
      <c r="B65" s="63"/>
      <c r="C65" s="65"/>
      <c r="D65" s="65"/>
      <c r="E65" s="67"/>
      <c r="F65" s="67"/>
      <c r="G65" s="69"/>
      <c r="H65" s="69"/>
      <c r="I65" s="63"/>
      <c r="J65" s="67"/>
      <c r="K65" s="69"/>
      <c r="L65" s="69"/>
      <c r="M65" s="63"/>
      <c r="N65" s="67"/>
      <c r="O65" s="69"/>
      <c r="P65" s="69"/>
      <c r="Q65" s="63"/>
      <c r="R65" s="67"/>
      <c r="S65" s="69"/>
      <c r="T65" s="69"/>
      <c r="U65" s="67"/>
    </row>
    <row r="66" spans="1:21">
      <c r="A66" s="15"/>
      <c r="B66" s="73" t="s">
        <v>46</v>
      </c>
      <c r="C66" s="75">
        <v>39775</v>
      </c>
      <c r="D66" s="75"/>
      <c r="E66" s="77"/>
      <c r="F66" s="77"/>
      <c r="G66" s="75">
        <v>25810</v>
      </c>
      <c r="H66" s="75"/>
      <c r="I66" s="77"/>
      <c r="J66" s="77"/>
      <c r="K66" s="75">
        <v>2593</v>
      </c>
      <c r="L66" s="75"/>
      <c r="M66" s="77"/>
      <c r="N66" s="77"/>
      <c r="O66" s="75">
        <v>22709</v>
      </c>
      <c r="P66" s="75"/>
      <c r="Q66" s="77"/>
      <c r="R66" s="77"/>
      <c r="S66" s="75">
        <v>90887</v>
      </c>
      <c r="T66" s="75"/>
      <c r="U66" s="77"/>
    </row>
    <row r="67" spans="1:21">
      <c r="A67" s="15"/>
      <c r="B67" s="50"/>
      <c r="C67" s="113"/>
      <c r="D67" s="113"/>
      <c r="E67" s="114"/>
      <c r="F67" s="114"/>
      <c r="G67" s="113"/>
      <c r="H67" s="113"/>
      <c r="I67" s="114"/>
      <c r="J67" s="114"/>
      <c r="K67" s="113"/>
      <c r="L67" s="113"/>
      <c r="M67" s="114"/>
      <c r="N67" s="114"/>
      <c r="O67" s="113"/>
      <c r="P67" s="113"/>
      <c r="Q67" s="114"/>
      <c r="R67" s="114"/>
      <c r="S67" s="113"/>
      <c r="T67" s="113"/>
      <c r="U67" s="114"/>
    </row>
    <row r="68" spans="1:21">
      <c r="A68" s="15"/>
      <c r="B68" s="53" t="s">
        <v>47</v>
      </c>
      <c r="C68" s="54">
        <v>21785</v>
      </c>
      <c r="D68" s="54"/>
      <c r="E68" s="40"/>
      <c r="F68" s="40"/>
      <c r="G68" s="54">
        <v>6411</v>
      </c>
      <c r="H68" s="54"/>
      <c r="I68" s="40"/>
      <c r="J68" s="40"/>
      <c r="K68" s="54">
        <v>14348</v>
      </c>
      <c r="L68" s="54"/>
      <c r="M68" s="40"/>
      <c r="N68" s="40"/>
      <c r="O68" s="54">
        <v>2582</v>
      </c>
      <c r="P68" s="54"/>
      <c r="Q68" s="40"/>
      <c r="R68" s="40"/>
      <c r="S68" s="54">
        <v>45126</v>
      </c>
      <c r="T68" s="54"/>
      <c r="U68" s="40"/>
    </row>
    <row r="69" spans="1:21">
      <c r="A69" s="15"/>
      <c r="B69" s="53"/>
      <c r="C69" s="54"/>
      <c r="D69" s="54"/>
      <c r="E69" s="40"/>
      <c r="F69" s="40"/>
      <c r="G69" s="54"/>
      <c r="H69" s="54"/>
      <c r="I69" s="40"/>
      <c r="J69" s="40"/>
      <c r="K69" s="54"/>
      <c r="L69" s="54"/>
      <c r="M69" s="40"/>
      <c r="N69" s="40"/>
      <c r="O69" s="54"/>
      <c r="P69" s="54"/>
      <c r="Q69" s="40"/>
      <c r="R69" s="40"/>
      <c r="S69" s="54"/>
      <c r="T69" s="54"/>
      <c r="U69" s="40"/>
    </row>
    <row r="70" spans="1:21" ht="15.75" thickBot="1">
      <c r="A70" s="15"/>
      <c r="B70" s="275" t="s">
        <v>56</v>
      </c>
      <c r="C70" s="60" t="s">
        <v>769</v>
      </c>
      <c r="D70" s="60"/>
      <c r="E70" s="22" t="s">
        <v>218</v>
      </c>
      <c r="F70" s="19"/>
      <c r="G70" s="60" t="s">
        <v>770</v>
      </c>
      <c r="H70" s="60"/>
      <c r="I70" s="22" t="s">
        <v>218</v>
      </c>
      <c r="J70" s="19"/>
      <c r="K70" s="60" t="s">
        <v>771</v>
      </c>
      <c r="L70" s="60"/>
      <c r="M70" s="22" t="s">
        <v>218</v>
      </c>
      <c r="N70" s="19"/>
      <c r="O70" s="60" t="s">
        <v>772</v>
      </c>
      <c r="P70" s="60"/>
      <c r="Q70" s="22" t="s">
        <v>218</v>
      </c>
      <c r="R70" s="19"/>
      <c r="S70" s="60" t="s">
        <v>773</v>
      </c>
      <c r="T70" s="60"/>
      <c r="U70" s="22" t="s">
        <v>218</v>
      </c>
    </row>
    <row r="71" spans="1:21">
      <c r="A71" s="15"/>
      <c r="B71" s="62" t="s">
        <v>64</v>
      </c>
      <c r="C71" s="64">
        <v>11410</v>
      </c>
      <c r="D71" s="64"/>
      <c r="E71" s="66"/>
      <c r="F71" s="66"/>
      <c r="G71" s="64">
        <v>16475</v>
      </c>
      <c r="H71" s="64"/>
      <c r="I71" s="66"/>
      <c r="J71" s="66"/>
      <c r="K71" s="64">
        <v>3351</v>
      </c>
      <c r="L71" s="64"/>
      <c r="M71" s="66"/>
      <c r="N71" s="66"/>
      <c r="O71" s="64">
        <v>21800</v>
      </c>
      <c r="P71" s="64"/>
      <c r="Q71" s="66"/>
      <c r="R71" s="66"/>
      <c r="S71" s="64">
        <v>53036</v>
      </c>
      <c r="T71" s="64"/>
      <c r="U71" s="66"/>
    </row>
    <row r="72" spans="1:21">
      <c r="A72" s="15"/>
      <c r="B72" s="53"/>
      <c r="C72" s="96"/>
      <c r="D72" s="96"/>
      <c r="E72" s="85"/>
      <c r="F72" s="85"/>
      <c r="G72" s="96"/>
      <c r="H72" s="96"/>
      <c r="I72" s="85"/>
      <c r="J72" s="85"/>
      <c r="K72" s="96"/>
      <c r="L72" s="96"/>
      <c r="M72" s="85"/>
      <c r="N72" s="85"/>
      <c r="O72" s="96"/>
      <c r="P72" s="96"/>
      <c r="Q72" s="85"/>
      <c r="R72" s="85"/>
      <c r="S72" s="96"/>
      <c r="T72" s="96"/>
      <c r="U72" s="85"/>
    </row>
    <row r="73" spans="1:21" ht="15.75" thickBot="1">
      <c r="A73" s="15"/>
      <c r="B73" s="275" t="s">
        <v>65</v>
      </c>
      <c r="C73" s="60" t="s">
        <v>774</v>
      </c>
      <c r="D73" s="60"/>
      <c r="E73" s="22" t="s">
        <v>218</v>
      </c>
      <c r="F73" s="19"/>
      <c r="G73" s="60" t="s">
        <v>775</v>
      </c>
      <c r="H73" s="60"/>
      <c r="I73" s="22" t="s">
        <v>218</v>
      </c>
      <c r="J73" s="19"/>
      <c r="K73" s="60" t="s">
        <v>776</v>
      </c>
      <c r="L73" s="60"/>
      <c r="M73" s="22" t="s">
        <v>218</v>
      </c>
      <c r="N73" s="19"/>
      <c r="O73" s="60" t="s">
        <v>777</v>
      </c>
      <c r="P73" s="60"/>
      <c r="Q73" s="22" t="s">
        <v>218</v>
      </c>
      <c r="R73" s="19"/>
      <c r="S73" s="60" t="s">
        <v>778</v>
      </c>
      <c r="T73" s="60"/>
      <c r="U73" s="22" t="s">
        <v>218</v>
      </c>
    </row>
    <row r="74" spans="1:21">
      <c r="A74" s="15"/>
      <c r="B74" s="98" t="s">
        <v>66</v>
      </c>
      <c r="C74" s="62" t="s">
        <v>216</v>
      </c>
      <c r="D74" s="64">
        <v>7188</v>
      </c>
      <c r="E74" s="66"/>
      <c r="F74" s="66"/>
      <c r="G74" s="62" t="s">
        <v>216</v>
      </c>
      <c r="H74" s="64">
        <v>10809</v>
      </c>
      <c r="I74" s="66"/>
      <c r="J74" s="66"/>
      <c r="K74" s="62" t="s">
        <v>216</v>
      </c>
      <c r="L74" s="64">
        <v>2111</v>
      </c>
      <c r="M74" s="66"/>
      <c r="N74" s="66"/>
      <c r="O74" s="62" t="s">
        <v>216</v>
      </c>
      <c r="P74" s="64">
        <v>17596</v>
      </c>
      <c r="Q74" s="66"/>
      <c r="R74" s="66"/>
      <c r="S74" s="62" t="s">
        <v>216</v>
      </c>
      <c r="T74" s="64">
        <v>37704</v>
      </c>
      <c r="U74" s="66"/>
    </row>
    <row r="75" spans="1:21" ht="15.75" thickBot="1">
      <c r="A75" s="15"/>
      <c r="B75" s="99"/>
      <c r="C75" s="100"/>
      <c r="D75" s="101"/>
      <c r="E75" s="102"/>
      <c r="F75" s="102"/>
      <c r="G75" s="100"/>
      <c r="H75" s="101"/>
      <c r="I75" s="102"/>
      <c r="J75" s="102"/>
      <c r="K75" s="100"/>
      <c r="L75" s="101"/>
      <c r="M75" s="102"/>
      <c r="N75" s="102"/>
      <c r="O75" s="100"/>
      <c r="P75" s="101"/>
      <c r="Q75" s="102"/>
      <c r="R75" s="102"/>
      <c r="S75" s="100"/>
      <c r="T75" s="101"/>
      <c r="U75" s="102"/>
    </row>
    <row r="76" spans="1:21" ht="15.75" thickTop="1">
      <c r="A76" s="15"/>
      <c r="B76" s="197" t="s">
        <v>779</v>
      </c>
      <c r="C76" s="313" t="s">
        <v>216</v>
      </c>
      <c r="D76" s="314">
        <v>3611412</v>
      </c>
      <c r="E76" s="103"/>
      <c r="F76" s="103"/>
      <c r="G76" s="313" t="s">
        <v>216</v>
      </c>
      <c r="H76" s="314">
        <v>2356723</v>
      </c>
      <c r="I76" s="103"/>
      <c r="J76" s="103"/>
      <c r="K76" s="313" t="s">
        <v>216</v>
      </c>
      <c r="L76" s="314">
        <v>199556</v>
      </c>
      <c r="M76" s="103"/>
      <c r="N76" s="103"/>
      <c r="O76" s="313" t="s">
        <v>216</v>
      </c>
      <c r="P76" s="314">
        <v>7681180</v>
      </c>
      <c r="Q76" s="103"/>
      <c r="R76" s="103"/>
      <c r="S76" s="313" t="s">
        <v>216</v>
      </c>
      <c r="T76" s="314">
        <v>13848871</v>
      </c>
      <c r="U76" s="103"/>
    </row>
    <row r="77" spans="1:21" ht="15.75" thickBot="1">
      <c r="A77" s="15"/>
      <c r="B77" s="72"/>
      <c r="C77" s="74"/>
      <c r="D77" s="76"/>
      <c r="E77" s="78"/>
      <c r="F77" s="78"/>
      <c r="G77" s="74"/>
      <c r="H77" s="76"/>
      <c r="I77" s="78"/>
      <c r="J77" s="78"/>
      <c r="K77" s="74"/>
      <c r="L77" s="76"/>
      <c r="M77" s="78"/>
      <c r="N77" s="78"/>
      <c r="O77" s="74"/>
      <c r="P77" s="76"/>
      <c r="Q77" s="78"/>
      <c r="R77" s="78"/>
      <c r="S77" s="74"/>
      <c r="T77" s="76"/>
      <c r="U77" s="78"/>
    </row>
    <row r="78" spans="1:21" ht="15.75" thickTop="1">
      <c r="A78" s="15"/>
      <c r="B78" s="84"/>
      <c r="C78" s="84"/>
      <c r="D78" s="84"/>
      <c r="E78" s="84"/>
      <c r="F78" s="84"/>
      <c r="G78" s="84"/>
      <c r="H78" s="84"/>
      <c r="I78" s="84"/>
      <c r="J78" s="84"/>
      <c r="K78" s="84"/>
      <c r="L78" s="84"/>
      <c r="M78" s="84"/>
      <c r="N78" s="84"/>
      <c r="O78" s="84"/>
      <c r="P78" s="84"/>
      <c r="Q78" s="84"/>
      <c r="R78" s="84"/>
      <c r="S78" s="315"/>
      <c r="T78" s="315"/>
      <c r="U78" s="84"/>
    </row>
    <row r="79" spans="1:21">
      <c r="A79" s="15"/>
      <c r="B79" s="40"/>
      <c r="C79" s="40"/>
      <c r="D79" s="40"/>
      <c r="E79" s="40"/>
      <c r="F79" s="40"/>
      <c r="G79" s="40"/>
      <c r="H79" s="40"/>
      <c r="I79" s="40"/>
      <c r="J79" s="40"/>
      <c r="K79" s="40"/>
      <c r="L79" s="40"/>
      <c r="M79" s="40"/>
      <c r="N79" s="40"/>
      <c r="O79" s="40"/>
      <c r="P79" s="40"/>
      <c r="Q79" s="40"/>
      <c r="R79" s="40"/>
      <c r="S79" s="286"/>
      <c r="T79" s="286"/>
      <c r="U79" s="40"/>
    </row>
    <row r="80" spans="1:21">
      <c r="A80" s="15"/>
      <c r="B80" s="70" t="s">
        <v>381</v>
      </c>
      <c r="C80" s="92"/>
      <c r="D80" s="92"/>
      <c r="E80" s="46"/>
      <c r="F80" s="46"/>
      <c r="G80" s="92"/>
      <c r="H80" s="92"/>
      <c r="I80" s="46"/>
      <c r="J80" s="46"/>
      <c r="K80" s="92"/>
      <c r="L80" s="92"/>
      <c r="M80" s="46"/>
      <c r="N80" s="46"/>
      <c r="O80" s="92"/>
      <c r="P80" s="92"/>
      <c r="Q80" s="46"/>
      <c r="R80" s="46"/>
      <c r="S80" s="316"/>
      <c r="T80" s="316"/>
      <c r="U80" s="46"/>
    </row>
    <row r="81" spans="1:21">
      <c r="A81" s="15"/>
      <c r="B81" s="70"/>
      <c r="C81" s="92"/>
      <c r="D81" s="92"/>
      <c r="E81" s="46"/>
      <c r="F81" s="46"/>
      <c r="G81" s="92"/>
      <c r="H81" s="92"/>
      <c r="I81" s="46"/>
      <c r="J81" s="46"/>
      <c r="K81" s="92"/>
      <c r="L81" s="92"/>
      <c r="M81" s="46"/>
      <c r="N81" s="46"/>
      <c r="O81" s="92"/>
      <c r="P81" s="92"/>
      <c r="Q81" s="46"/>
      <c r="R81" s="46"/>
      <c r="S81" s="316"/>
      <c r="T81" s="316"/>
      <c r="U81" s="46"/>
    </row>
    <row r="82" spans="1:21">
      <c r="A82" s="15"/>
      <c r="B82" s="53" t="s">
        <v>44</v>
      </c>
      <c r="C82" s="53" t="s">
        <v>216</v>
      </c>
      <c r="D82" s="54">
        <v>134776</v>
      </c>
      <c r="E82" s="40"/>
      <c r="F82" s="40"/>
      <c r="G82" s="53" t="s">
        <v>216</v>
      </c>
      <c r="H82" s="54">
        <v>86316</v>
      </c>
      <c r="I82" s="40"/>
      <c r="J82" s="40"/>
      <c r="K82" s="53" t="s">
        <v>216</v>
      </c>
      <c r="L82" s="54">
        <v>7895</v>
      </c>
      <c r="M82" s="40"/>
      <c r="N82" s="40"/>
      <c r="O82" s="53" t="s">
        <v>216</v>
      </c>
      <c r="P82" s="54">
        <v>54037</v>
      </c>
      <c r="Q82" s="40"/>
      <c r="R82" s="40"/>
      <c r="S82" s="53" t="s">
        <v>216</v>
      </c>
      <c r="T82" s="54">
        <v>283024</v>
      </c>
      <c r="U82" s="40"/>
    </row>
    <row r="83" spans="1:21">
      <c r="A83" s="15"/>
      <c r="B83" s="53"/>
      <c r="C83" s="53"/>
      <c r="D83" s="54"/>
      <c r="E83" s="40"/>
      <c r="F83" s="40"/>
      <c r="G83" s="53"/>
      <c r="H83" s="54"/>
      <c r="I83" s="40"/>
      <c r="J83" s="40"/>
      <c r="K83" s="53"/>
      <c r="L83" s="54"/>
      <c r="M83" s="40"/>
      <c r="N83" s="40"/>
      <c r="O83" s="53"/>
      <c r="P83" s="54"/>
      <c r="Q83" s="40"/>
      <c r="R83" s="40"/>
      <c r="S83" s="53"/>
      <c r="T83" s="54"/>
      <c r="U83" s="40"/>
    </row>
    <row r="84" spans="1:21">
      <c r="A84" s="15"/>
      <c r="B84" s="50" t="s">
        <v>45</v>
      </c>
      <c r="C84" s="51">
        <v>2895</v>
      </c>
      <c r="D84" s="51"/>
      <c r="E84" s="46"/>
      <c r="F84" s="46"/>
      <c r="G84" s="52" t="s">
        <v>780</v>
      </c>
      <c r="H84" s="52"/>
      <c r="I84" s="50" t="s">
        <v>218</v>
      </c>
      <c r="J84" s="46"/>
      <c r="K84" s="52" t="s">
        <v>781</v>
      </c>
      <c r="L84" s="52"/>
      <c r="M84" s="50" t="s">
        <v>218</v>
      </c>
      <c r="N84" s="46"/>
      <c r="O84" s="52" t="s">
        <v>782</v>
      </c>
      <c r="P84" s="52"/>
      <c r="Q84" s="50" t="s">
        <v>218</v>
      </c>
      <c r="R84" s="46"/>
      <c r="S84" s="52" t="s">
        <v>389</v>
      </c>
      <c r="T84" s="52"/>
      <c r="U84" s="50" t="s">
        <v>218</v>
      </c>
    </row>
    <row r="85" spans="1:21" ht="15.75" thickBot="1">
      <c r="A85" s="15"/>
      <c r="B85" s="61"/>
      <c r="C85" s="58"/>
      <c r="D85" s="58"/>
      <c r="E85" s="59"/>
      <c r="F85" s="59"/>
      <c r="G85" s="60"/>
      <c r="H85" s="60"/>
      <c r="I85" s="61"/>
      <c r="J85" s="59"/>
      <c r="K85" s="60"/>
      <c r="L85" s="60"/>
      <c r="M85" s="61"/>
      <c r="N85" s="59"/>
      <c r="O85" s="60"/>
      <c r="P85" s="60"/>
      <c r="Q85" s="61"/>
      <c r="R85" s="59"/>
      <c r="S85" s="60"/>
      <c r="T85" s="60"/>
      <c r="U85" s="61"/>
    </row>
    <row r="86" spans="1:21">
      <c r="A86" s="15"/>
      <c r="B86" s="62" t="s">
        <v>46</v>
      </c>
      <c r="C86" s="64">
        <v>131881</v>
      </c>
      <c r="D86" s="64"/>
      <c r="E86" s="66"/>
      <c r="F86" s="66"/>
      <c r="G86" s="64">
        <v>88480</v>
      </c>
      <c r="H86" s="64"/>
      <c r="I86" s="66"/>
      <c r="J86" s="66"/>
      <c r="K86" s="64">
        <v>8198</v>
      </c>
      <c r="L86" s="64"/>
      <c r="M86" s="66"/>
      <c r="N86" s="66"/>
      <c r="O86" s="64">
        <v>59329</v>
      </c>
      <c r="P86" s="64"/>
      <c r="Q86" s="66"/>
      <c r="R86" s="66"/>
      <c r="S86" s="64">
        <v>287888</v>
      </c>
      <c r="T86" s="64"/>
      <c r="U86" s="66"/>
    </row>
    <row r="87" spans="1:21">
      <c r="A87" s="15"/>
      <c r="B87" s="53"/>
      <c r="C87" s="54"/>
      <c r="D87" s="54"/>
      <c r="E87" s="40"/>
      <c r="F87" s="40"/>
      <c r="G87" s="54"/>
      <c r="H87" s="54"/>
      <c r="I87" s="40"/>
      <c r="J87" s="40"/>
      <c r="K87" s="54"/>
      <c r="L87" s="54"/>
      <c r="M87" s="40"/>
      <c r="N87" s="40"/>
      <c r="O87" s="54"/>
      <c r="P87" s="54"/>
      <c r="Q87" s="40"/>
      <c r="R87" s="40"/>
      <c r="S87" s="54"/>
      <c r="T87" s="54"/>
      <c r="U87" s="40"/>
    </row>
    <row r="88" spans="1:21">
      <c r="A88" s="15"/>
      <c r="B88" s="50" t="s">
        <v>47</v>
      </c>
      <c r="C88" s="51">
        <v>59890</v>
      </c>
      <c r="D88" s="51"/>
      <c r="E88" s="46"/>
      <c r="F88" s="46"/>
      <c r="G88" s="51">
        <v>17223</v>
      </c>
      <c r="H88" s="51"/>
      <c r="I88" s="46"/>
      <c r="J88" s="46"/>
      <c r="K88" s="51">
        <v>43206</v>
      </c>
      <c r="L88" s="51"/>
      <c r="M88" s="46"/>
      <c r="N88" s="46"/>
      <c r="O88" s="51">
        <v>13880</v>
      </c>
      <c r="P88" s="51"/>
      <c r="Q88" s="46"/>
      <c r="R88" s="46"/>
      <c r="S88" s="51">
        <v>134199</v>
      </c>
      <c r="T88" s="51"/>
      <c r="U88" s="46"/>
    </row>
    <row r="89" spans="1:21">
      <c r="A89" s="15"/>
      <c r="B89" s="50"/>
      <c r="C89" s="51"/>
      <c r="D89" s="51"/>
      <c r="E89" s="46"/>
      <c r="F89" s="46"/>
      <c r="G89" s="51"/>
      <c r="H89" s="51"/>
      <c r="I89" s="46"/>
      <c r="J89" s="46"/>
      <c r="K89" s="51"/>
      <c r="L89" s="51"/>
      <c r="M89" s="46"/>
      <c r="N89" s="46"/>
      <c r="O89" s="51"/>
      <c r="P89" s="51"/>
      <c r="Q89" s="46"/>
      <c r="R89" s="46"/>
      <c r="S89" s="51"/>
      <c r="T89" s="51"/>
      <c r="U89" s="46"/>
    </row>
    <row r="90" spans="1:21" ht="15.75" thickBot="1">
      <c r="A90" s="15"/>
      <c r="B90" s="274" t="s">
        <v>56</v>
      </c>
      <c r="C90" s="69" t="s">
        <v>783</v>
      </c>
      <c r="D90" s="69"/>
      <c r="E90" s="274" t="s">
        <v>218</v>
      </c>
      <c r="F90" s="29"/>
      <c r="G90" s="69" t="s">
        <v>784</v>
      </c>
      <c r="H90" s="69"/>
      <c r="I90" s="274" t="s">
        <v>218</v>
      </c>
      <c r="J90" s="29"/>
      <c r="K90" s="69" t="s">
        <v>785</v>
      </c>
      <c r="L90" s="69"/>
      <c r="M90" s="274" t="s">
        <v>218</v>
      </c>
      <c r="N90" s="29"/>
      <c r="O90" s="69" t="s">
        <v>786</v>
      </c>
      <c r="P90" s="69"/>
      <c r="Q90" s="274" t="s">
        <v>218</v>
      </c>
      <c r="R90" s="29"/>
      <c r="S90" s="69" t="s">
        <v>787</v>
      </c>
      <c r="T90" s="69"/>
      <c r="U90" s="274" t="s">
        <v>218</v>
      </c>
    </row>
    <row r="91" spans="1:21">
      <c r="A91" s="15"/>
      <c r="B91" s="73" t="s">
        <v>64</v>
      </c>
      <c r="C91" s="75">
        <v>44034</v>
      </c>
      <c r="D91" s="75"/>
      <c r="E91" s="77"/>
      <c r="F91" s="77"/>
      <c r="G91" s="75">
        <v>56488</v>
      </c>
      <c r="H91" s="75"/>
      <c r="I91" s="77"/>
      <c r="J91" s="77"/>
      <c r="K91" s="75">
        <v>10562</v>
      </c>
      <c r="L91" s="75"/>
      <c r="M91" s="77"/>
      <c r="N91" s="77"/>
      <c r="O91" s="75">
        <v>65344</v>
      </c>
      <c r="P91" s="75"/>
      <c r="Q91" s="77"/>
      <c r="R91" s="77"/>
      <c r="S91" s="75">
        <v>176428</v>
      </c>
      <c r="T91" s="75"/>
      <c r="U91" s="77"/>
    </row>
    <row r="92" spans="1:21">
      <c r="A92" s="15"/>
      <c r="B92" s="50"/>
      <c r="C92" s="51"/>
      <c r="D92" s="51"/>
      <c r="E92" s="46"/>
      <c r="F92" s="46"/>
      <c r="G92" s="51"/>
      <c r="H92" s="51"/>
      <c r="I92" s="46"/>
      <c r="J92" s="46"/>
      <c r="K92" s="51"/>
      <c r="L92" s="51"/>
      <c r="M92" s="46"/>
      <c r="N92" s="46"/>
      <c r="O92" s="51"/>
      <c r="P92" s="51"/>
      <c r="Q92" s="46"/>
      <c r="R92" s="46"/>
      <c r="S92" s="51"/>
      <c r="T92" s="51"/>
      <c r="U92" s="46"/>
    </row>
    <row r="93" spans="1:21" ht="15.75" thickBot="1">
      <c r="A93" s="15"/>
      <c r="B93" s="274" t="s">
        <v>65</v>
      </c>
      <c r="C93" s="69" t="s">
        <v>788</v>
      </c>
      <c r="D93" s="69"/>
      <c r="E93" s="24" t="s">
        <v>218</v>
      </c>
      <c r="F93" s="14"/>
      <c r="G93" s="69" t="s">
        <v>789</v>
      </c>
      <c r="H93" s="69"/>
      <c r="I93" s="24" t="s">
        <v>218</v>
      </c>
      <c r="J93" s="14"/>
      <c r="K93" s="69" t="s">
        <v>790</v>
      </c>
      <c r="L93" s="69"/>
      <c r="M93" s="24" t="s">
        <v>218</v>
      </c>
      <c r="N93" s="14"/>
      <c r="O93" s="69" t="s">
        <v>791</v>
      </c>
      <c r="P93" s="69"/>
      <c r="Q93" s="24" t="s">
        <v>218</v>
      </c>
      <c r="R93" s="14"/>
      <c r="S93" s="69" t="s">
        <v>792</v>
      </c>
      <c r="T93" s="69"/>
      <c r="U93" s="24" t="s">
        <v>218</v>
      </c>
    </row>
    <row r="94" spans="1:21">
      <c r="A94" s="15"/>
      <c r="B94" s="71" t="s">
        <v>66</v>
      </c>
      <c r="C94" s="73" t="s">
        <v>216</v>
      </c>
      <c r="D94" s="75">
        <v>28017</v>
      </c>
      <c r="E94" s="77"/>
      <c r="F94" s="77"/>
      <c r="G94" s="73" t="s">
        <v>216</v>
      </c>
      <c r="H94" s="75">
        <v>36916</v>
      </c>
      <c r="I94" s="77"/>
      <c r="J94" s="77"/>
      <c r="K94" s="73" t="s">
        <v>216</v>
      </c>
      <c r="L94" s="75">
        <v>6654</v>
      </c>
      <c r="M94" s="77"/>
      <c r="N94" s="77"/>
      <c r="O94" s="73" t="s">
        <v>216</v>
      </c>
      <c r="P94" s="75">
        <v>50264</v>
      </c>
      <c r="Q94" s="77"/>
      <c r="R94" s="77"/>
      <c r="S94" s="73" t="s">
        <v>216</v>
      </c>
      <c r="T94" s="75">
        <v>121851</v>
      </c>
      <c r="U94" s="77"/>
    </row>
    <row r="95" spans="1:21" ht="15.75" thickBot="1">
      <c r="A95" s="15"/>
      <c r="B95" s="72"/>
      <c r="C95" s="74"/>
      <c r="D95" s="76"/>
      <c r="E95" s="78"/>
      <c r="F95" s="78"/>
      <c r="G95" s="74"/>
      <c r="H95" s="76"/>
      <c r="I95" s="78"/>
      <c r="J95" s="78"/>
      <c r="K95" s="74"/>
      <c r="L95" s="76"/>
      <c r="M95" s="78"/>
      <c r="N95" s="78"/>
      <c r="O95" s="74"/>
      <c r="P95" s="76"/>
      <c r="Q95" s="78"/>
      <c r="R95" s="78"/>
      <c r="S95" s="74"/>
      <c r="T95" s="76"/>
      <c r="U95" s="78"/>
    </row>
    <row r="96" spans="1:21" ht="15.75" thickTop="1">
      <c r="A96" s="15"/>
      <c r="B96" s="81" t="s">
        <v>765</v>
      </c>
      <c r="C96" s="212" t="s">
        <v>216</v>
      </c>
      <c r="D96" s="213">
        <v>3936206</v>
      </c>
      <c r="E96" s="84"/>
      <c r="F96" s="84"/>
      <c r="G96" s="212" t="s">
        <v>216</v>
      </c>
      <c r="H96" s="213">
        <v>2640763</v>
      </c>
      <c r="I96" s="84"/>
      <c r="J96" s="84"/>
      <c r="K96" s="212" t="s">
        <v>216</v>
      </c>
      <c r="L96" s="213">
        <v>192739</v>
      </c>
      <c r="M96" s="84"/>
      <c r="N96" s="84"/>
      <c r="O96" s="212" t="s">
        <v>216</v>
      </c>
      <c r="P96" s="213">
        <v>7740458</v>
      </c>
      <c r="Q96" s="84"/>
      <c r="R96" s="84"/>
      <c r="S96" s="212" t="s">
        <v>216</v>
      </c>
      <c r="T96" s="213">
        <v>14510166</v>
      </c>
      <c r="U96" s="84"/>
    </row>
    <row r="97" spans="1:21" ht="15.75" thickBot="1">
      <c r="A97" s="15"/>
      <c r="B97" s="99"/>
      <c r="C97" s="100"/>
      <c r="D97" s="101"/>
      <c r="E97" s="102"/>
      <c r="F97" s="102"/>
      <c r="G97" s="100"/>
      <c r="H97" s="101"/>
      <c r="I97" s="102"/>
      <c r="J97" s="102"/>
      <c r="K97" s="100"/>
      <c r="L97" s="101"/>
      <c r="M97" s="102"/>
      <c r="N97" s="102"/>
      <c r="O97" s="100"/>
      <c r="P97" s="101"/>
      <c r="Q97" s="102"/>
      <c r="R97" s="102"/>
      <c r="S97" s="100"/>
      <c r="T97" s="101"/>
      <c r="U97" s="102"/>
    </row>
    <row r="98" spans="1:21" ht="15.75" thickTop="1">
      <c r="A98" s="15"/>
      <c r="B98" s="103"/>
      <c r="C98" s="103"/>
      <c r="D98" s="103"/>
      <c r="E98" s="103"/>
      <c r="F98" s="103"/>
      <c r="G98" s="103"/>
      <c r="H98" s="103"/>
      <c r="I98" s="103"/>
      <c r="J98" s="103"/>
      <c r="K98" s="103"/>
      <c r="L98" s="103"/>
      <c r="M98" s="103"/>
      <c r="N98" s="103"/>
      <c r="O98" s="103"/>
      <c r="P98" s="103"/>
      <c r="Q98" s="103"/>
      <c r="R98" s="103"/>
      <c r="S98" s="311"/>
      <c r="T98" s="311"/>
      <c r="U98" s="103"/>
    </row>
    <row r="99" spans="1:21">
      <c r="A99" s="15"/>
      <c r="B99" s="46"/>
      <c r="C99" s="46"/>
      <c r="D99" s="46"/>
      <c r="E99" s="46"/>
      <c r="F99" s="46"/>
      <c r="G99" s="46"/>
      <c r="H99" s="46"/>
      <c r="I99" s="46"/>
      <c r="J99" s="46"/>
      <c r="K99" s="46"/>
      <c r="L99" s="46"/>
      <c r="M99" s="46"/>
      <c r="N99" s="46"/>
      <c r="O99" s="46"/>
      <c r="P99" s="46"/>
      <c r="Q99" s="46"/>
      <c r="R99" s="46"/>
      <c r="S99" s="178"/>
      <c r="T99" s="178"/>
      <c r="U99" s="46"/>
    </row>
    <row r="100" spans="1:21">
      <c r="A100" s="15"/>
      <c r="B100" s="48" t="s">
        <v>401</v>
      </c>
      <c r="C100" s="104"/>
      <c r="D100" s="104"/>
      <c r="E100" s="40"/>
      <c r="F100" s="40"/>
      <c r="G100" s="104"/>
      <c r="H100" s="104"/>
      <c r="I100" s="40"/>
      <c r="J100" s="40"/>
      <c r="K100" s="104"/>
      <c r="L100" s="104"/>
      <c r="M100" s="40"/>
      <c r="N100" s="40"/>
      <c r="O100" s="104"/>
      <c r="P100" s="104"/>
      <c r="Q100" s="40"/>
      <c r="R100" s="40"/>
      <c r="S100" s="312"/>
      <c r="T100" s="312"/>
      <c r="U100" s="40"/>
    </row>
    <row r="101" spans="1:21">
      <c r="A101" s="15"/>
      <c r="B101" s="48"/>
      <c r="C101" s="104"/>
      <c r="D101" s="104"/>
      <c r="E101" s="40"/>
      <c r="F101" s="40"/>
      <c r="G101" s="104"/>
      <c r="H101" s="104"/>
      <c r="I101" s="40"/>
      <c r="J101" s="40"/>
      <c r="K101" s="104"/>
      <c r="L101" s="104"/>
      <c r="M101" s="40"/>
      <c r="N101" s="40"/>
      <c r="O101" s="104"/>
      <c r="P101" s="104"/>
      <c r="Q101" s="40"/>
      <c r="R101" s="40"/>
      <c r="S101" s="312"/>
      <c r="T101" s="312"/>
      <c r="U101" s="40"/>
    </row>
    <row r="102" spans="1:21">
      <c r="A102" s="15"/>
      <c r="B102" s="50" t="s">
        <v>44</v>
      </c>
      <c r="C102" s="50" t="s">
        <v>216</v>
      </c>
      <c r="D102" s="51">
        <v>122442</v>
      </c>
      <c r="E102" s="46"/>
      <c r="F102" s="46"/>
      <c r="G102" s="50" t="s">
        <v>216</v>
      </c>
      <c r="H102" s="51">
        <v>73975</v>
      </c>
      <c r="I102" s="46"/>
      <c r="J102" s="46"/>
      <c r="K102" s="50" t="s">
        <v>216</v>
      </c>
      <c r="L102" s="51">
        <v>7938</v>
      </c>
      <c r="M102" s="46"/>
      <c r="N102" s="46"/>
      <c r="O102" s="50" t="s">
        <v>216</v>
      </c>
      <c r="P102" s="51">
        <v>62432</v>
      </c>
      <c r="Q102" s="46"/>
      <c r="R102" s="46"/>
      <c r="S102" s="50" t="s">
        <v>216</v>
      </c>
      <c r="T102" s="51">
        <v>266787</v>
      </c>
      <c r="U102" s="46"/>
    </row>
    <row r="103" spans="1:21">
      <c r="A103" s="15"/>
      <c r="B103" s="50"/>
      <c r="C103" s="50"/>
      <c r="D103" s="51"/>
      <c r="E103" s="46"/>
      <c r="F103" s="46"/>
      <c r="G103" s="50"/>
      <c r="H103" s="51"/>
      <c r="I103" s="46"/>
      <c r="J103" s="46"/>
      <c r="K103" s="50"/>
      <c r="L103" s="51"/>
      <c r="M103" s="46"/>
      <c r="N103" s="46"/>
      <c r="O103" s="50"/>
      <c r="P103" s="51"/>
      <c r="Q103" s="46"/>
      <c r="R103" s="46"/>
      <c r="S103" s="50"/>
      <c r="T103" s="51"/>
      <c r="U103" s="46"/>
    </row>
    <row r="104" spans="1:21">
      <c r="A104" s="15"/>
      <c r="B104" s="53" t="s">
        <v>45</v>
      </c>
      <c r="C104" s="54">
        <v>6775</v>
      </c>
      <c r="D104" s="54"/>
      <c r="E104" s="40"/>
      <c r="F104" s="40"/>
      <c r="G104" s="49" t="s">
        <v>793</v>
      </c>
      <c r="H104" s="49"/>
      <c r="I104" s="53" t="s">
        <v>218</v>
      </c>
      <c r="J104" s="40"/>
      <c r="K104" s="49" t="s">
        <v>794</v>
      </c>
      <c r="L104" s="49"/>
      <c r="M104" s="53" t="s">
        <v>218</v>
      </c>
      <c r="N104" s="40"/>
      <c r="O104" s="49" t="s">
        <v>795</v>
      </c>
      <c r="P104" s="49"/>
      <c r="Q104" s="53" t="s">
        <v>218</v>
      </c>
      <c r="R104" s="40"/>
      <c r="S104" s="49" t="s">
        <v>229</v>
      </c>
      <c r="T104" s="49"/>
      <c r="U104" s="40"/>
    </row>
    <row r="105" spans="1:21" ht="15.75" thickBot="1">
      <c r="A105" s="15"/>
      <c r="B105" s="63"/>
      <c r="C105" s="65"/>
      <c r="D105" s="65"/>
      <c r="E105" s="67"/>
      <c r="F105" s="67"/>
      <c r="G105" s="69"/>
      <c r="H105" s="69"/>
      <c r="I105" s="63"/>
      <c r="J105" s="67"/>
      <c r="K105" s="69"/>
      <c r="L105" s="69"/>
      <c r="M105" s="63"/>
      <c r="N105" s="67"/>
      <c r="O105" s="69"/>
      <c r="P105" s="69"/>
      <c r="Q105" s="63"/>
      <c r="R105" s="67"/>
      <c r="S105" s="69"/>
      <c r="T105" s="69"/>
      <c r="U105" s="67"/>
    </row>
    <row r="106" spans="1:21">
      <c r="A106" s="15"/>
      <c r="B106" s="73" t="s">
        <v>46</v>
      </c>
      <c r="C106" s="75">
        <v>115667</v>
      </c>
      <c r="D106" s="75"/>
      <c r="E106" s="77"/>
      <c r="F106" s="77"/>
      <c r="G106" s="75">
        <v>75476</v>
      </c>
      <c r="H106" s="75"/>
      <c r="I106" s="77"/>
      <c r="J106" s="77"/>
      <c r="K106" s="75">
        <v>7990</v>
      </c>
      <c r="L106" s="75"/>
      <c r="M106" s="77"/>
      <c r="N106" s="77"/>
      <c r="O106" s="75">
        <v>67654</v>
      </c>
      <c r="P106" s="75"/>
      <c r="Q106" s="77"/>
      <c r="R106" s="77"/>
      <c r="S106" s="75">
        <v>266787</v>
      </c>
      <c r="T106" s="75"/>
      <c r="U106" s="77"/>
    </row>
    <row r="107" spans="1:21">
      <c r="A107" s="15"/>
      <c r="B107" s="50"/>
      <c r="C107" s="113"/>
      <c r="D107" s="113"/>
      <c r="E107" s="114"/>
      <c r="F107" s="114"/>
      <c r="G107" s="113"/>
      <c r="H107" s="113"/>
      <c r="I107" s="114"/>
      <c r="J107" s="114"/>
      <c r="K107" s="113"/>
      <c r="L107" s="113"/>
      <c r="M107" s="114"/>
      <c r="N107" s="114"/>
      <c r="O107" s="113"/>
      <c r="P107" s="113"/>
      <c r="Q107" s="114"/>
      <c r="R107" s="114"/>
      <c r="S107" s="113"/>
      <c r="T107" s="113"/>
      <c r="U107" s="114"/>
    </row>
    <row r="108" spans="1:21">
      <c r="A108" s="15"/>
      <c r="B108" s="53" t="s">
        <v>47</v>
      </c>
      <c r="C108" s="54">
        <v>67686</v>
      </c>
      <c r="D108" s="54"/>
      <c r="E108" s="40"/>
      <c r="F108" s="40"/>
      <c r="G108" s="54">
        <v>20382</v>
      </c>
      <c r="H108" s="54"/>
      <c r="I108" s="40"/>
      <c r="J108" s="40"/>
      <c r="K108" s="54">
        <v>44446</v>
      </c>
      <c r="L108" s="54"/>
      <c r="M108" s="40"/>
      <c r="N108" s="40"/>
      <c r="O108" s="54">
        <v>8431</v>
      </c>
      <c r="P108" s="54"/>
      <c r="Q108" s="40"/>
      <c r="R108" s="40"/>
      <c r="S108" s="54">
        <v>140945</v>
      </c>
      <c r="T108" s="54"/>
      <c r="U108" s="40"/>
    </row>
    <row r="109" spans="1:21">
      <c r="A109" s="15"/>
      <c r="B109" s="53"/>
      <c r="C109" s="54"/>
      <c r="D109" s="54"/>
      <c r="E109" s="40"/>
      <c r="F109" s="40"/>
      <c r="G109" s="54"/>
      <c r="H109" s="54"/>
      <c r="I109" s="40"/>
      <c r="J109" s="40"/>
      <c r="K109" s="54"/>
      <c r="L109" s="54"/>
      <c r="M109" s="40"/>
      <c r="N109" s="40"/>
      <c r="O109" s="54"/>
      <c r="P109" s="54"/>
      <c r="Q109" s="40"/>
      <c r="R109" s="40"/>
      <c r="S109" s="54"/>
      <c r="T109" s="54"/>
      <c r="U109" s="40"/>
    </row>
    <row r="110" spans="1:21" ht="15.75" thickBot="1">
      <c r="A110" s="15"/>
      <c r="B110" s="275" t="s">
        <v>56</v>
      </c>
      <c r="C110" s="60" t="s">
        <v>796</v>
      </c>
      <c r="D110" s="60"/>
      <c r="E110" s="22" t="s">
        <v>218</v>
      </c>
      <c r="F110" s="19"/>
      <c r="G110" s="60" t="s">
        <v>797</v>
      </c>
      <c r="H110" s="60"/>
      <c r="I110" s="22" t="s">
        <v>218</v>
      </c>
      <c r="J110" s="19"/>
      <c r="K110" s="60" t="s">
        <v>798</v>
      </c>
      <c r="L110" s="60"/>
      <c r="M110" s="22" t="s">
        <v>218</v>
      </c>
      <c r="N110" s="19"/>
      <c r="O110" s="60" t="s">
        <v>799</v>
      </c>
      <c r="P110" s="60"/>
      <c r="Q110" s="22" t="s">
        <v>218</v>
      </c>
      <c r="R110" s="19"/>
      <c r="S110" s="60" t="s">
        <v>800</v>
      </c>
      <c r="T110" s="60"/>
      <c r="U110" s="22" t="s">
        <v>218</v>
      </c>
    </row>
    <row r="111" spans="1:21">
      <c r="A111" s="15"/>
      <c r="B111" s="62" t="s">
        <v>64</v>
      </c>
      <c r="C111" s="64">
        <v>32515</v>
      </c>
      <c r="D111" s="64"/>
      <c r="E111" s="66"/>
      <c r="F111" s="66"/>
      <c r="G111" s="64">
        <v>47901</v>
      </c>
      <c r="H111" s="64"/>
      <c r="I111" s="66"/>
      <c r="J111" s="66"/>
      <c r="K111" s="64">
        <v>11482</v>
      </c>
      <c r="L111" s="64"/>
      <c r="M111" s="66"/>
      <c r="N111" s="66"/>
      <c r="O111" s="64">
        <v>67289</v>
      </c>
      <c r="P111" s="64"/>
      <c r="Q111" s="66"/>
      <c r="R111" s="66"/>
      <c r="S111" s="64">
        <v>159187</v>
      </c>
      <c r="T111" s="64"/>
      <c r="U111" s="66"/>
    </row>
    <row r="112" spans="1:21">
      <c r="A112" s="15"/>
      <c r="B112" s="53"/>
      <c r="C112" s="96"/>
      <c r="D112" s="96"/>
      <c r="E112" s="85"/>
      <c r="F112" s="85"/>
      <c r="G112" s="96"/>
      <c r="H112" s="96"/>
      <c r="I112" s="85"/>
      <c r="J112" s="85"/>
      <c r="K112" s="96"/>
      <c r="L112" s="96"/>
      <c r="M112" s="85"/>
      <c r="N112" s="85"/>
      <c r="O112" s="96"/>
      <c r="P112" s="96"/>
      <c r="Q112" s="85"/>
      <c r="R112" s="85"/>
      <c r="S112" s="96"/>
      <c r="T112" s="96"/>
      <c r="U112" s="85"/>
    </row>
    <row r="113" spans="1:21" ht="15.75" thickBot="1">
      <c r="A113" s="15"/>
      <c r="B113" s="275" t="s">
        <v>65</v>
      </c>
      <c r="C113" s="60" t="s">
        <v>801</v>
      </c>
      <c r="D113" s="60"/>
      <c r="E113" s="22" t="s">
        <v>218</v>
      </c>
      <c r="F113" s="19"/>
      <c r="G113" s="60" t="s">
        <v>802</v>
      </c>
      <c r="H113" s="60"/>
      <c r="I113" s="22" t="s">
        <v>218</v>
      </c>
      <c r="J113" s="19"/>
      <c r="K113" s="60" t="s">
        <v>803</v>
      </c>
      <c r="L113" s="60"/>
      <c r="M113" s="22" t="s">
        <v>218</v>
      </c>
      <c r="N113" s="19"/>
      <c r="O113" s="60" t="s">
        <v>804</v>
      </c>
      <c r="P113" s="60"/>
      <c r="Q113" s="22" t="s">
        <v>218</v>
      </c>
      <c r="R113" s="19"/>
      <c r="S113" s="60" t="s">
        <v>805</v>
      </c>
      <c r="T113" s="60"/>
      <c r="U113" s="22" t="s">
        <v>218</v>
      </c>
    </row>
    <row r="114" spans="1:21">
      <c r="A114" s="15"/>
      <c r="B114" s="98" t="s">
        <v>66</v>
      </c>
      <c r="C114" s="62" t="s">
        <v>216</v>
      </c>
      <c r="D114" s="64">
        <v>20485</v>
      </c>
      <c r="E114" s="66"/>
      <c r="F114" s="66"/>
      <c r="G114" s="62" t="s">
        <v>216</v>
      </c>
      <c r="H114" s="64">
        <v>31488</v>
      </c>
      <c r="I114" s="66"/>
      <c r="J114" s="66"/>
      <c r="K114" s="62" t="s">
        <v>216</v>
      </c>
      <c r="L114" s="64">
        <v>7234</v>
      </c>
      <c r="M114" s="66"/>
      <c r="N114" s="66"/>
      <c r="O114" s="62" t="s">
        <v>216</v>
      </c>
      <c r="P114" s="64">
        <v>52240</v>
      </c>
      <c r="Q114" s="66"/>
      <c r="R114" s="66"/>
      <c r="S114" s="62" t="s">
        <v>216</v>
      </c>
      <c r="T114" s="64">
        <v>111447</v>
      </c>
      <c r="U114" s="66"/>
    </row>
    <row r="115" spans="1:21" ht="15.75" thickBot="1">
      <c r="A115" s="15"/>
      <c r="B115" s="99"/>
      <c r="C115" s="100"/>
      <c r="D115" s="101"/>
      <c r="E115" s="102"/>
      <c r="F115" s="102"/>
      <c r="G115" s="100"/>
      <c r="H115" s="101"/>
      <c r="I115" s="102"/>
      <c r="J115" s="102"/>
      <c r="K115" s="100"/>
      <c r="L115" s="101"/>
      <c r="M115" s="102"/>
      <c r="N115" s="102"/>
      <c r="O115" s="100"/>
      <c r="P115" s="101"/>
      <c r="Q115" s="102"/>
      <c r="R115" s="102"/>
      <c r="S115" s="100"/>
      <c r="T115" s="101"/>
      <c r="U115" s="102"/>
    </row>
    <row r="116" spans="1:21" ht="15.75" thickTop="1">
      <c r="A116" s="15"/>
      <c r="B116" s="197" t="s">
        <v>779</v>
      </c>
      <c r="C116" s="313" t="s">
        <v>216</v>
      </c>
      <c r="D116" s="314">
        <v>3611412</v>
      </c>
      <c r="E116" s="103"/>
      <c r="F116" s="103"/>
      <c r="G116" s="313" t="s">
        <v>216</v>
      </c>
      <c r="H116" s="314">
        <v>2356723</v>
      </c>
      <c r="I116" s="103"/>
      <c r="J116" s="103"/>
      <c r="K116" s="313" t="s">
        <v>216</v>
      </c>
      <c r="L116" s="314">
        <v>199556</v>
      </c>
      <c r="M116" s="103"/>
      <c r="N116" s="103"/>
      <c r="O116" s="313" t="s">
        <v>216</v>
      </c>
      <c r="P116" s="314">
        <v>7681180</v>
      </c>
      <c r="Q116" s="103"/>
      <c r="R116" s="103"/>
      <c r="S116" s="313" t="s">
        <v>216</v>
      </c>
      <c r="T116" s="314">
        <v>13848871</v>
      </c>
      <c r="U116" s="103"/>
    </row>
    <row r="117" spans="1:21" ht="15.75" thickBot="1">
      <c r="A117" s="15"/>
      <c r="B117" s="72"/>
      <c r="C117" s="74"/>
      <c r="D117" s="76"/>
      <c r="E117" s="78"/>
      <c r="F117" s="78"/>
      <c r="G117" s="74"/>
      <c r="H117" s="76"/>
      <c r="I117" s="78"/>
      <c r="J117" s="78"/>
      <c r="K117" s="74"/>
      <c r="L117" s="76"/>
      <c r="M117" s="78"/>
      <c r="N117" s="78"/>
      <c r="O117" s="74"/>
      <c r="P117" s="76"/>
      <c r="Q117" s="78"/>
      <c r="R117" s="78"/>
      <c r="S117" s="74"/>
      <c r="T117" s="76"/>
      <c r="U117" s="78"/>
    </row>
    <row r="118" spans="1:21" ht="15.75" thickTop="1"/>
  </sheetData>
  <mergeCells count="667">
    <mergeCell ref="B33:U33"/>
    <mergeCell ref="B34:U34"/>
    <mergeCell ref="B35:U35"/>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17"/>
    <mergeCell ref="B4:U4"/>
    <mergeCell ref="B5:U5"/>
    <mergeCell ref="B6:U6"/>
    <mergeCell ref="B7:U7"/>
    <mergeCell ref="B8:U8"/>
    <mergeCell ref="P116:P117"/>
    <mergeCell ref="Q116:Q117"/>
    <mergeCell ref="R116:R117"/>
    <mergeCell ref="S116:S117"/>
    <mergeCell ref="T116:T117"/>
    <mergeCell ref="U116:U117"/>
    <mergeCell ref="J116:J117"/>
    <mergeCell ref="K116:K117"/>
    <mergeCell ref="L116:L117"/>
    <mergeCell ref="M116:M117"/>
    <mergeCell ref="N116:N117"/>
    <mergeCell ref="O116:O117"/>
    <mergeCell ref="T114:T115"/>
    <mergeCell ref="U114:U115"/>
    <mergeCell ref="B116:B117"/>
    <mergeCell ref="C116:C117"/>
    <mergeCell ref="D116:D117"/>
    <mergeCell ref="E116:E117"/>
    <mergeCell ref="F116:F117"/>
    <mergeCell ref="G116:G117"/>
    <mergeCell ref="H116:H117"/>
    <mergeCell ref="I116:I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1:R112"/>
    <mergeCell ref="S111:T112"/>
    <mergeCell ref="U111:U112"/>
    <mergeCell ref="C113:D113"/>
    <mergeCell ref="G113:H113"/>
    <mergeCell ref="K113:L113"/>
    <mergeCell ref="O113:P113"/>
    <mergeCell ref="S113:T113"/>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8:R109"/>
    <mergeCell ref="S108:T109"/>
    <mergeCell ref="U108:U109"/>
    <mergeCell ref="C110:D110"/>
    <mergeCell ref="G110:H110"/>
    <mergeCell ref="K110:L110"/>
    <mergeCell ref="O110:P110"/>
    <mergeCell ref="S110:T110"/>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T102:T103"/>
    <mergeCell ref="U102:U103"/>
    <mergeCell ref="B104:B105"/>
    <mergeCell ref="C104:D105"/>
    <mergeCell ref="E104:E105"/>
    <mergeCell ref="F104:F105"/>
    <mergeCell ref="G104:H105"/>
    <mergeCell ref="I104:I105"/>
    <mergeCell ref="J104:J105"/>
    <mergeCell ref="K104:L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Q100:Q101"/>
    <mergeCell ref="R100:R101"/>
    <mergeCell ref="S100:T101"/>
    <mergeCell ref="U100:U101"/>
    <mergeCell ref="B102:B103"/>
    <mergeCell ref="C102:C103"/>
    <mergeCell ref="D102:D103"/>
    <mergeCell ref="E102:E103"/>
    <mergeCell ref="F102:F103"/>
    <mergeCell ref="G102:G103"/>
    <mergeCell ref="I100:I101"/>
    <mergeCell ref="J100:J101"/>
    <mergeCell ref="K100:L101"/>
    <mergeCell ref="M100:M101"/>
    <mergeCell ref="N100:N101"/>
    <mergeCell ref="O100:P101"/>
    <mergeCell ref="N98:N99"/>
    <mergeCell ref="O98:Q99"/>
    <mergeCell ref="R98:R99"/>
    <mergeCell ref="S98:T99"/>
    <mergeCell ref="U98:U99"/>
    <mergeCell ref="B100:B101"/>
    <mergeCell ref="C100:D101"/>
    <mergeCell ref="E100:E101"/>
    <mergeCell ref="F100:F101"/>
    <mergeCell ref="G100:H101"/>
    <mergeCell ref="B98:B99"/>
    <mergeCell ref="C98:E99"/>
    <mergeCell ref="F98:F99"/>
    <mergeCell ref="G98:I99"/>
    <mergeCell ref="J98:J99"/>
    <mergeCell ref="K98:M99"/>
    <mergeCell ref="P96:P97"/>
    <mergeCell ref="Q96:Q97"/>
    <mergeCell ref="R96:R97"/>
    <mergeCell ref="S96:S97"/>
    <mergeCell ref="T96:T97"/>
    <mergeCell ref="U96:U97"/>
    <mergeCell ref="J96:J97"/>
    <mergeCell ref="K96:K97"/>
    <mergeCell ref="L96:L97"/>
    <mergeCell ref="M96:M97"/>
    <mergeCell ref="N96:N97"/>
    <mergeCell ref="O96:O97"/>
    <mergeCell ref="T94:T95"/>
    <mergeCell ref="U94:U95"/>
    <mergeCell ref="B96:B97"/>
    <mergeCell ref="C96:C97"/>
    <mergeCell ref="D96:D97"/>
    <mergeCell ref="E96:E97"/>
    <mergeCell ref="F96:F97"/>
    <mergeCell ref="G96:G97"/>
    <mergeCell ref="H96:H97"/>
    <mergeCell ref="I96:I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1:R92"/>
    <mergeCell ref="S91:T92"/>
    <mergeCell ref="U91:U92"/>
    <mergeCell ref="C93:D93"/>
    <mergeCell ref="G93:H93"/>
    <mergeCell ref="K93:L93"/>
    <mergeCell ref="O93:P93"/>
    <mergeCell ref="S93:T93"/>
    <mergeCell ref="J91:J92"/>
    <mergeCell ref="K91:L92"/>
    <mergeCell ref="M91:M92"/>
    <mergeCell ref="N91:N92"/>
    <mergeCell ref="O91:P92"/>
    <mergeCell ref="Q91:Q92"/>
    <mergeCell ref="B91:B92"/>
    <mergeCell ref="C91:D92"/>
    <mergeCell ref="E91:E92"/>
    <mergeCell ref="F91:F92"/>
    <mergeCell ref="G91:H92"/>
    <mergeCell ref="I91:I92"/>
    <mergeCell ref="R88:R89"/>
    <mergeCell ref="S88:T89"/>
    <mergeCell ref="U88:U89"/>
    <mergeCell ref="C90:D90"/>
    <mergeCell ref="G90:H90"/>
    <mergeCell ref="K90:L90"/>
    <mergeCell ref="O90:P90"/>
    <mergeCell ref="S90:T90"/>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T82:T83"/>
    <mergeCell ref="U82:U83"/>
    <mergeCell ref="B84:B85"/>
    <mergeCell ref="C84:D85"/>
    <mergeCell ref="E84:E85"/>
    <mergeCell ref="F84:F85"/>
    <mergeCell ref="G84:H85"/>
    <mergeCell ref="I84:I85"/>
    <mergeCell ref="J84:J85"/>
    <mergeCell ref="K84:L85"/>
    <mergeCell ref="N82:N83"/>
    <mergeCell ref="O82:O83"/>
    <mergeCell ref="P82:P83"/>
    <mergeCell ref="Q82:Q83"/>
    <mergeCell ref="R82:R83"/>
    <mergeCell ref="S82:S83"/>
    <mergeCell ref="H82:H83"/>
    <mergeCell ref="I82:I83"/>
    <mergeCell ref="J82:J83"/>
    <mergeCell ref="K82:K83"/>
    <mergeCell ref="L82:L83"/>
    <mergeCell ref="M82:M83"/>
    <mergeCell ref="Q80:Q81"/>
    <mergeCell ref="R80:R81"/>
    <mergeCell ref="S80:T81"/>
    <mergeCell ref="U80:U81"/>
    <mergeCell ref="B82:B83"/>
    <mergeCell ref="C82:C83"/>
    <mergeCell ref="D82:D83"/>
    <mergeCell ref="E82:E83"/>
    <mergeCell ref="F82:F83"/>
    <mergeCell ref="G82:G83"/>
    <mergeCell ref="I80:I81"/>
    <mergeCell ref="J80:J81"/>
    <mergeCell ref="K80:L81"/>
    <mergeCell ref="M80:M81"/>
    <mergeCell ref="N80:N81"/>
    <mergeCell ref="O80:P81"/>
    <mergeCell ref="N78:N79"/>
    <mergeCell ref="O78:Q79"/>
    <mergeCell ref="R78:R79"/>
    <mergeCell ref="S78:T79"/>
    <mergeCell ref="U78:U79"/>
    <mergeCell ref="B80:B81"/>
    <mergeCell ref="C80:D81"/>
    <mergeCell ref="E80:E81"/>
    <mergeCell ref="F80:F81"/>
    <mergeCell ref="G80:H81"/>
    <mergeCell ref="B78:B79"/>
    <mergeCell ref="C78:E79"/>
    <mergeCell ref="F78:F79"/>
    <mergeCell ref="G78:I79"/>
    <mergeCell ref="J78:J79"/>
    <mergeCell ref="K78:M79"/>
    <mergeCell ref="P76:P77"/>
    <mergeCell ref="Q76:Q77"/>
    <mergeCell ref="R76:R77"/>
    <mergeCell ref="S76:S77"/>
    <mergeCell ref="T76:T77"/>
    <mergeCell ref="U76:U77"/>
    <mergeCell ref="J76:J77"/>
    <mergeCell ref="K76:K77"/>
    <mergeCell ref="L76:L77"/>
    <mergeCell ref="M76:M77"/>
    <mergeCell ref="N76:N77"/>
    <mergeCell ref="O76:O77"/>
    <mergeCell ref="T74:T75"/>
    <mergeCell ref="U74:U75"/>
    <mergeCell ref="B76:B77"/>
    <mergeCell ref="C76:C77"/>
    <mergeCell ref="D76:D77"/>
    <mergeCell ref="E76:E77"/>
    <mergeCell ref="F76:F77"/>
    <mergeCell ref="G76:G77"/>
    <mergeCell ref="H76:H77"/>
    <mergeCell ref="I76:I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1:R72"/>
    <mergeCell ref="S71:T72"/>
    <mergeCell ref="U71:U72"/>
    <mergeCell ref="C73:D73"/>
    <mergeCell ref="G73:H73"/>
    <mergeCell ref="K73:L73"/>
    <mergeCell ref="O73:P73"/>
    <mergeCell ref="S73:T73"/>
    <mergeCell ref="J71:J72"/>
    <mergeCell ref="K71:L72"/>
    <mergeCell ref="M71:M72"/>
    <mergeCell ref="N71:N72"/>
    <mergeCell ref="O71:P72"/>
    <mergeCell ref="Q71:Q72"/>
    <mergeCell ref="B71:B72"/>
    <mergeCell ref="C71:D72"/>
    <mergeCell ref="E71:E72"/>
    <mergeCell ref="F71:F72"/>
    <mergeCell ref="G71:H72"/>
    <mergeCell ref="I71:I72"/>
    <mergeCell ref="R68:R69"/>
    <mergeCell ref="S68:T69"/>
    <mergeCell ref="U68:U69"/>
    <mergeCell ref="C70:D70"/>
    <mergeCell ref="G70:H70"/>
    <mergeCell ref="K70:L70"/>
    <mergeCell ref="O70:P70"/>
    <mergeCell ref="S70:T70"/>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Q60:Q61"/>
    <mergeCell ref="R60:R61"/>
    <mergeCell ref="S60:T61"/>
    <mergeCell ref="U60:U61"/>
    <mergeCell ref="B62:B63"/>
    <mergeCell ref="C62:C63"/>
    <mergeCell ref="D62:D63"/>
    <mergeCell ref="E62:E63"/>
    <mergeCell ref="F62:F63"/>
    <mergeCell ref="G62:G63"/>
    <mergeCell ref="I60:I61"/>
    <mergeCell ref="J60:J61"/>
    <mergeCell ref="K60:L61"/>
    <mergeCell ref="M60:M61"/>
    <mergeCell ref="N60:N61"/>
    <mergeCell ref="O60:P61"/>
    <mergeCell ref="N58:N59"/>
    <mergeCell ref="O58:Q59"/>
    <mergeCell ref="R58:R59"/>
    <mergeCell ref="S58:T59"/>
    <mergeCell ref="U58:U59"/>
    <mergeCell ref="B60:B61"/>
    <mergeCell ref="C60:D61"/>
    <mergeCell ref="E60:E61"/>
    <mergeCell ref="F60:F61"/>
    <mergeCell ref="G60:H61"/>
    <mergeCell ref="B58:B59"/>
    <mergeCell ref="C58:E59"/>
    <mergeCell ref="F58:F59"/>
    <mergeCell ref="G58:I59"/>
    <mergeCell ref="J58:J59"/>
    <mergeCell ref="K58:M59"/>
    <mergeCell ref="P56:P57"/>
    <mergeCell ref="Q56:Q57"/>
    <mergeCell ref="R56:R57"/>
    <mergeCell ref="S56:S57"/>
    <mergeCell ref="T56:T57"/>
    <mergeCell ref="U56:U57"/>
    <mergeCell ref="J56:J57"/>
    <mergeCell ref="K56:K57"/>
    <mergeCell ref="L56:L57"/>
    <mergeCell ref="M56:M57"/>
    <mergeCell ref="N56:N57"/>
    <mergeCell ref="O56:O57"/>
    <mergeCell ref="T54:T55"/>
    <mergeCell ref="U54:U55"/>
    <mergeCell ref="B56:B57"/>
    <mergeCell ref="C56:C57"/>
    <mergeCell ref="D56:D57"/>
    <mergeCell ref="E56:E57"/>
    <mergeCell ref="F56:F57"/>
    <mergeCell ref="G56:G57"/>
    <mergeCell ref="H56:H57"/>
    <mergeCell ref="I56:I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1:R52"/>
    <mergeCell ref="S51:T52"/>
    <mergeCell ref="U51:U52"/>
    <mergeCell ref="C53:D53"/>
    <mergeCell ref="G53:H53"/>
    <mergeCell ref="K53:L53"/>
    <mergeCell ref="O53:P53"/>
    <mergeCell ref="S53:T53"/>
    <mergeCell ref="J51:J52"/>
    <mergeCell ref="K51:L52"/>
    <mergeCell ref="M51:M52"/>
    <mergeCell ref="N51:N52"/>
    <mergeCell ref="O51:P52"/>
    <mergeCell ref="Q51:Q52"/>
    <mergeCell ref="B51:B52"/>
    <mergeCell ref="C51:D52"/>
    <mergeCell ref="E51:E52"/>
    <mergeCell ref="F51:F52"/>
    <mergeCell ref="G51:H52"/>
    <mergeCell ref="I51:I52"/>
    <mergeCell ref="R48:R49"/>
    <mergeCell ref="S48:T49"/>
    <mergeCell ref="U48:U49"/>
    <mergeCell ref="C50:D50"/>
    <mergeCell ref="G50:H50"/>
    <mergeCell ref="K50:L50"/>
    <mergeCell ref="O50:P50"/>
    <mergeCell ref="S50:T50"/>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N38:N39"/>
    <mergeCell ref="O38:P38"/>
    <mergeCell ref="O39:P39"/>
    <mergeCell ref="Q38:Q39"/>
    <mergeCell ref="R38:R39"/>
    <mergeCell ref="S38:T39"/>
    <mergeCell ref="B36:U36"/>
    <mergeCell ref="B38:B39"/>
    <mergeCell ref="C38:D39"/>
    <mergeCell ref="E38:E39"/>
    <mergeCell ref="F38:F39"/>
    <mergeCell ref="G38:H39"/>
    <mergeCell ref="I38:I39"/>
    <mergeCell ref="J38:J39"/>
    <mergeCell ref="K38:L39"/>
    <mergeCell ref="M38:M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11" customWidth="1"/>
    <col min="4" max="4" width="22.140625" customWidth="1"/>
    <col min="5" max="5" width="8.5703125" customWidth="1"/>
    <col min="6" max="6" width="36.5703125" customWidth="1"/>
    <col min="7" max="7" width="11" customWidth="1"/>
    <col min="8" max="8" width="22.140625" customWidth="1"/>
    <col min="9" max="9" width="8.5703125" customWidth="1"/>
    <col min="10" max="10" width="36.5703125" customWidth="1"/>
    <col min="11" max="11" width="11" customWidth="1"/>
    <col min="12" max="12" width="30" customWidth="1"/>
    <col min="13" max="13" width="8.5703125" customWidth="1"/>
    <col min="14" max="14" width="36.5703125" customWidth="1"/>
    <col min="15" max="15" width="11" customWidth="1"/>
    <col min="16" max="16" width="22.140625" customWidth="1"/>
    <col min="17" max="17" width="8.5703125" customWidth="1"/>
  </cols>
  <sheetData>
    <row r="1" spans="1:17" ht="15" customHeight="1">
      <c r="A1" s="7" t="s">
        <v>8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07</v>
      </c>
      <c r="B3" s="166" t="s">
        <v>5</v>
      </c>
      <c r="C3" s="166"/>
      <c r="D3" s="166"/>
      <c r="E3" s="166"/>
      <c r="F3" s="166"/>
      <c r="G3" s="166"/>
      <c r="H3" s="166"/>
      <c r="I3" s="166"/>
      <c r="J3" s="166"/>
      <c r="K3" s="166"/>
      <c r="L3" s="166"/>
      <c r="M3" s="166"/>
      <c r="N3" s="166"/>
      <c r="O3" s="166"/>
      <c r="P3" s="166"/>
      <c r="Q3" s="166"/>
    </row>
    <row r="4" spans="1:17" ht="15" customHeight="1">
      <c r="A4" s="15" t="s">
        <v>806</v>
      </c>
      <c r="B4" s="166" t="s">
        <v>5</v>
      </c>
      <c r="C4" s="166"/>
      <c r="D4" s="166"/>
      <c r="E4" s="166"/>
      <c r="F4" s="166"/>
      <c r="G4" s="166"/>
      <c r="H4" s="166"/>
      <c r="I4" s="166"/>
      <c r="J4" s="166"/>
      <c r="K4" s="166"/>
      <c r="L4" s="166"/>
      <c r="M4" s="166"/>
      <c r="N4" s="166"/>
      <c r="O4" s="166"/>
      <c r="P4" s="166"/>
      <c r="Q4" s="166"/>
    </row>
    <row r="5" spans="1:17">
      <c r="A5" s="15"/>
      <c r="B5" s="167" t="s">
        <v>806</v>
      </c>
      <c r="C5" s="167"/>
      <c r="D5" s="167"/>
      <c r="E5" s="167"/>
      <c r="F5" s="167"/>
      <c r="G5" s="167"/>
      <c r="H5" s="167"/>
      <c r="I5" s="167"/>
      <c r="J5" s="167"/>
      <c r="K5" s="167"/>
      <c r="L5" s="167"/>
      <c r="M5" s="167"/>
      <c r="N5" s="167"/>
      <c r="O5" s="167"/>
      <c r="P5" s="167"/>
      <c r="Q5" s="167"/>
    </row>
    <row r="6" spans="1:17">
      <c r="A6" s="15"/>
      <c r="B6" s="40" t="s">
        <v>808</v>
      </c>
      <c r="C6" s="40"/>
      <c r="D6" s="40"/>
      <c r="E6" s="40"/>
      <c r="F6" s="40"/>
      <c r="G6" s="40"/>
      <c r="H6" s="40"/>
      <c r="I6" s="40"/>
      <c r="J6" s="40"/>
      <c r="K6" s="40"/>
      <c r="L6" s="40"/>
      <c r="M6" s="40"/>
      <c r="N6" s="40"/>
      <c r="O6" s="40"/>
      <c r="P6" s="40"/>
      <c r="Q6" s="40"/>
    </row>
    <row r="7" spans="1:17">
      <c r="A7" s="15"/>
      <c r="B7" s="35"/>
      <c r="C7" s="35"/>
      <c r="D7" s="35"/>
      <c r="E7" s="35"/>
      <c r="F7" s="35"/>
      <c r="G7" s="35"/>
      <c r="H7" s="35"/>
      <c r="I7" s="35"/>
      <c r="J7" s="35"/>
      <c r="K7" s="35"/>
      <c r="L7" s="35"/>
      <c r="M7" s="35"/>
      <c r="N7" s="35"/>
      <c r="O7" s="35"/>
      <c r="P7" s="35"/>
      <c r="Q7" s="35"/>
    </row>
    <row r="8" spans="1:17">
      <c r="A8" s="15"/>
      <c r="B8" s="13"/>
      <c r="C8" s="13"/>
      <c r="D8" s="13"/>
      <c r="E8" s="13"/>
      <c r="F8" s="13"/>
      <c r="G8" s="13"/>
      <c r="H8" s="13"/>
      <c r="I8" s="13"/>
      <c r="J8" s="13"/>
      <c r="K8" s="13"/>
      <c r="L8" s="13"/>
      <c r="M8" s="13"/>
      <c r="N8" s="13"/>
      <c r="O8" s="13"/>
      <c r="P8" s="13"/>
      <c r="Q8" s="13"/>
    </row>
    <row r="9" spans="1:17" ht="15.75" thickBot="1">
      <c r="A9" s="15"/>
      <c r="B9" s="89"/>
      <c r="C9" s="107" t="s">
        <v>809</v>
      </c>
      <c r="D9" s="107"/>
      <c r="E9" s="107"/>
      <c r="F9" s="107"/>
      <c r="G9" s="107"/>
      <c r="H9" s="107"/>
      <c r="I9" s="107"/>
      <c r="J9" s="14"/>
      <c r="K9" s="107" t="s">
        <v>810</v>
      </c>
      <c r="L9" s="107"/>
      <c r="M9" s="107"/>
      <c r="N9" s="107"/>
      <c r="O9" s="107"/>
      <c r="P9" s="107"/>
      <c r="Q9" s="107"/>
    </row>
    <row r="10" spans="1:17">
      <c r="A10" s="15"/>
      <c r="B10" s="36" t="s">
        <v>208</v>
      </c>
      <c r="C10" s="317">
        <v>2014</v>
      </c>
      <c r="D10" s="317"/>
      <c r="E10" s="66"/>
      <c r="F10" s="66"/>
      <c r="G10" s="317">
        <v>2013</v>
      </c>
      <c r="H10" s="317"/>
      <c r="I10" s="66"/>
      <c r="J10" s="40"/>
      <c r="K10" s="317">
        <v>2014</v>
      </c>
      <c r="L10" s="317"/>
      <c r="M10" s="66"/>
      <c r="N10" s="66"/>
      <c r="O10" s="317">
        <v>2013</v>
      </c>
      <c r="P10" s="317"/>
      <c r="Q10" s="66"/>
    </row>
    <row r="11" spans="1:17" ht="15.75" thickBot="1">
      <c r="A11" s="15"/>
      <c r="B11" s="37"/>
      <c r="C11" s="296"/>
      <c r="D11" s="296"/>
      <c r="E11" s="41"/>
      <c r="F11" s="41"/>
      <c r="G11" s="296"/>
      <c r="H11" s="296"/>
      <c r="I11" s="41"/>
      <c r="J11" s="41"/>
      <c r="K11" s="296"/>
      <c r="L11" s="296"/>
      <c r="M11" s="41"/>
      <c r="N11" s="41"/>
      <c r="O11" s="296"/>
      <c r="P11" s="296"/>
      <c r="Q11" s="41"/>
    </row>
    <row r="12" spans="1:17" ht="15.75" thickTop="1">
      <c r="A12" s="15"/>
      <c r="B12" s="90" t="s">
        <v>699</v>
      </c>
      <c r="C12" s="93"/>
      <c r="D12" s="93"/>
      <c r="E12" s="47"/>
      <c r="F12" s="47"/>
      <c r="G12" s="93"/>
      <c r="H12" s="93"/>
      <c r="I12" s="47"/>
      <c r="J12" s="47"/>
      <c r="K12" s="93"/>
      <c r="L12" s="93"/>
      <c r="M12" s="47"/>
      <c r="N12" s="47"/>
      <c r="O12" s="93"/>
      <c r="P12" s="93"/>
      <c r="Q12" s="47"/>
    </row>
    <row r="13" spans="1:17">
      <c r="A13" s="15"/>
      <c r="B13" s="91"/>
      <c r="C13" s="92"/>
      <c r="D13" s="92"/>
      <c r="E13" s="46"/>
      <c r="F13" s="46"/>
      <c r="G13" s="92"/>
      <c r="H13" s="92"/>
      <c r="I13" s="46"/>
      <c r="J13" s="46"/>
      <c r="K13" s="92"/>
      <c r="L13" s="92"/>
      <c r="M13" s="46"/>
      <c r="N13" s="46"/>
      <c r="O13" s="92"/>
      <c r="P13" s="92"/>
      <c r="Q13" s="46"/>
    </row>
    <row r="14" spans="1:17">
      <c r="A14" s="15"/>
      <c r="B14" s="53" t="s">
        <v>811</v>
      </c>
      <c r="C14" s="53" t="s">
        <v>216</v>
      </c>
      <c r="D14" s="49" t="s">
        <v>229</v>
      </c>
      <c r="E14" s="40"/>
      <c r="F14" s="40"/>
      <c r="G14" s="53" t="s">
        <v>216</v>
      </c>
      <c r="H14" s="49" t="s">
        <v>229</v>
      </c>
      <c r="I14" s="40"/>
      <c r="J14" s="40"/>
      <c r="K14" s="53" t="s">
        <v>216</v>
      </c>
      <c r="L14" s="49">
        <v>157</v>
      </c>
      <c r="M14" s="40"/>
      <c r="N14" s="40"/>
      <c r="O14" s="53" t="s">
        <v>216</v>
      </c>
      <c r="P14" s="49">
        <v>173</v>
      </c>
      <c r="Q14" s="40"/>
    </row>
    <row r="15" spans="1:17">
      <c r="A15" s="15"/>
      <c r="B15" s="53"/>
      <c r="C15" s="53"/>
      <c r="D15" s="49"/>
      <c r="E15" s="40"/>
      <c r="F15" s="40"/>
      <c r="G15" s="53"/>
      <c r="H15" s="49"/>
      <c r="I15" s="40"/>
      <c r="J15" s="40"/>
      <c r="K15" s="53"/>
      <c r="L15" s="49"/>
      <c r="M15" s="40"/>
      <c r="N15" s="40"/>
      <c r="O15" s="53"/>
      <c r="P15" s="49"/>
      <c r="Q15" s="40"/>
    </row>
    <row r="16" spans="1:17">
      <c r="A16" s="15"/>
      <c r="B16" s="50" t="s">
        <v>812</v>
      </c>
      <c r="C16" s="51">
        <v>1242</v>
      </c>
      <c r="D16" s="51"/>
      <c r="E16" s="46"/>
      <c r="F16" s="46"/>
      <c r="G16" s="51">
        <v>1128</v>
      </c>
      <c r="H16" s="51"/>
      <c r="I16" s="46"/>
      <c r="J16" s="46"/>
      <c r="K16" s="52">
        <v>348</v>
      </c>
      <c r="L16" s="52"/>
      <c r="M16" s="46"/>
      <c r="N16" s="46"/>
      <c r="O16" s="52">
        <v>305</v>
      </c>
      <c r="P16" s="52"/>
      <c r="Q16" s="46"/>
    </row>
    <row r="17" spans="1:17">
      <c r="A17" s="15"/>
      <c r="B17" s="50"/>
      <c r="C17" s="51"/>
      <c r="D17" s="51"/>
      <c r="E17" s="46"/>
      <c r="F17" s="46"/>
      <c r="G17" s="51"/>
      <c r="H17" s="51"/>
      <c r="I17" s="46"/>
      <c r="J17" s="46"/>
      <c r="K17" s="52"/>
      <c r="L17" s="52"/>
      <c r="M17" s="46"/>
      <c r="N17" s="46"/>
      <c r="O17" s="52"/>
      <c r="P17" s="52"/>
      <c r="Q17" s="46"/>
    </row>
    <row r="18" spans="1:17">
      <c r="A18" s="15"/>
      <c r="B18" s="53" t="s">
        <v>813</v>
      </c>
      <c r="C18" s="49" t="s">
        <v>814</v>
      </c>
      <c r="D18" s="49"/>
      <c r="E18" s="53" t="s">
        <v>218</v>
      </c>
      <c r="F18" s="40"/>
      <c r="G18" s="49" t="s">
        <v>815</v>
      </c>
      <c r="H18" s="49"/>
      <c r="I18" s="53" t="s">
        <v>218</v>
      </c>
      <c r="J18" s="40"/>
      <c r="K18" s="49" t="s">
        <v>229</v>
      </c>
      <c r="L18" s="49"/>
      <c r="M18" s="40"/>
      <c r="N18" s="40"/>
      <c r="O18" s="49" t="s">
        <v>229</v>
      </c>
      <c r="P18" s="49"/>
      <c r="Q18" s="40"/>
    </row>
    <row r="19" spans="1:17">
      <c r="A19" s="15"/>
      <c r="B19" s="53"/>
      <c r="C19" s="49"/>
      <c r="D19" s="49"/>
      <c r="E19" s="53"/>
      <c r="F19" s="40"/>
      <c r="G19" s="49"/>
      <c r="H19" s="49"/>
      <c r="I19" s="53"/>
      <c r="J19" s="40"/>
      <c r="K19" s="49"/>
      <c r="L19" s="49"/>
      <c r="M19" s="40"/>
      <c r="N19" s="40"/>
      <c r="O19" s="49"/>
      <c r="P19" s="49"/>
      <c r="Q19" s="40"/>
    </row>
    <row r="20" spans="1:17">
      <c r="A20" s="15"/>
      <c r="B20" s="50" t="s">
        <v>816</v>
      </c>
      <c r="C20" s="92"/>
      <c r="D20" s="92"/>
      <c r="E20" s="46"/>
      <c r="F20" s="46"/>
      <c r="G20" s="92"/>
      <c r="H20" s="92"/>
      <c r="I20" s="46"/>
      <c r="J20" s="46"/>
      <c r="K20" s="92"/>
      <c r="L20" s="92"/>
      <c r="M20" s="46"/>
      <c r="N20" s="46"/>
      <c r="O20" s="92"/>
      <c r="P20" s="92"/>
      <c r="Q20" s="46"/>
    </row>
    <row r="21" spans="1:17">
      <c r="A21" s="15"/>
      <c r="B21" s="50"/>
      <c r="C21" s="92"/>
      <c r="D21" s="92"/>
      <c r="E21" s="46"/>
      <c r="F21" s="46"/>
      <c r="G21" s="92"/>
      <c r="H21" s="92"/>
      <c r="I21" s="46"/>
      <c r="J21" s="46"/>
      <c r="K21" s="92"/>
      <c r="L21" s="92"/>
      <c r="M21" s="46"/>
      <c r="N21" s="46"/>
      <c r="O21" s="92"/>
      <c r="P21" s="92"/>
      <c r="Q21" s="46"/>
    </row>
    <row r="22" spans="1:17">
      <c r="A22" s="15"/>
      <c r="B22" s="318" t="s">
        <v>817</v>
      </c>
      <c r="C22" s="49" t="s">
        <v>229</v>
      </c>
      <c r="D22" s="49"/>
      <c r="E22" s="40"/>
      <c r="F22" s="40"/>
      <c r="G22" s="49" t="s">
        <v>229</v>
      </c>
      <c r="H22" s="49"/>
      <c r="I22" s="40"/>
      <c r="J22" s="40"/>
      <c r="K22" s="49" t="s">
        <v>613</v>
      </c>
      <c r="L22" s="49"/>
      <c r="M22" s="53" t="s">
        <v>218</v>
      </c>
      <c r="N22" s="40"/>
      <c r="O22" s="49" t="s">
        <v>613</v>
      </c>
      <c r="P22" s="49"/>
      <c r="Q22" s="53" t="s">
        <v>218</v>
      </c>
    </row>
    <row r="23" spans="1:17">
      <c r="A23" s="15"/>
      <c r="B23" s="318"/>
      <c r="C23" s="49"/>
      <c r="D23" s="49"/>
      <c r="E23" s="40"/>
      <c r="F23" s="40"/>
      <c r="G23" s="49"/>
      <c r="H23" s="49"/>
      <c r="I23" s="40"/>
      <c r="J23" s="40"/>
      <c r="K23" s="49"/>
      <c r="L23" s="49"/>
      <c r="M23" s="53"/>
      <c r="N23" s="40"/>
      <c r="O23" s="49"/>
      <c r="P23" s="49"/>
      <c r="Q23" s="53"/>
    </row>
    <row r="24" spans="1:17">
      <c r="A24" s="15"/>
      <c r="B24" s="319" t="s">
        <v>818</v>
      </c>
      <c r="C24" s="52">
        <v>352</v>
      </c>
      <c r="D24" s="52"/>
      <c r="E24" s="46"/>
      <c r="F24" s="46"/>
      <c r="G24" s="52">
        <v>414</v>
      </c>
      <c r="H24" s="52"/>
      <c r="I24" s="46"/>
      <c r="J24" s="46"/>
      <c r="K24" s="52" t="s">
        <v>819</v>
      </c>
      <c r="L24" s="52"/>
      <c r="M24" s="50" t="s">
        <v>218</v>
      </c>
      <c r="N24" s="46"/>
      <c r="O24" s="52" t="s">
        <v>229</v>
      </c>
      <c r="P24" s="52"/>
      <c r="Q24" s="46"/>
    </row>
    <row r="25" spans="1:17" ht="15.75" thickBot="1">
      <c r="A25" s="15"/>
      <c r="B25" s="320"/>
      <c r="C25" s="60"/>
      <c r="D25" s="60"/>
      <c r="E25" s="59"/>
      <c r="F25" s="59"/>
      <c r="G25" s="60"/>
      <c r="H25" s="60"/>
      <c r="I25" s="59"/>
      <c r="J25" s="59"/>
      <c r="K25" s="60"/>
      <c r="L25" s="60"/>
      <c r="M25" s="61"/>
      <c r="N25" s="59"/>
      <c r="O25" s="60"/>
      <c r="P25" s="60"/>
      <c r="Q25" s="59"/>
    </row>
    <row r="26" spans="1:17">
      <c r="A26" s="15"/>
      <c r="B26" s="98" t="s">
        <v>820</v>
      </c>
      <c r="C26" s="62" t="s">
        <v>216</v>
      </c>
      <c r="D26" s="68">
        <v>319</v>
      </c>
      <c r="E26" s="66"/>
      <c r="F26" s="66"/>
      <c r="G26" s="62" t="s">
        <v>216</v>
      </c>
      <c r="H26" s="68">
        <v>229</v>
      </c>
      <c r="I26" s="66"/>
      <c r="J26" s="66"/>
      <c r="K26" s="62" t="s">
        <v>216</v>
      </c>
      <c r="L26" s="68">
        <v>411</v>
      </c>
      <c r="M26" s="66"/>
      <c r="N26" s="66"/>
      <c r="O26" s="62" t="s">
        <v>216</v>
      </c>
      <c r="P26" s="68">
        <v>397</v>
      </c>
      <c r="Q26" s="66"/>
    </row>
    <row r="27" spans="1:17" ht="15.75" thickBot="1">
      <c r="A27" s="15"/>
      <c r="B27" s="99"/>
      <c r="C27" s="100"/>
      <c r="D27" s="231"/>
      <c r="E27" s="102"/>
      <c r="F27" s="102"/>
      <c r="G27" s="100"/>
      <c r="H27" s="231"/>
      <c r="I27" s="102"/>
      <c r="J27" s="102"/>
      <c r="K27" s="100"/>
      <c r="L27" s="231"/>
      <c r="M27" s="102"/>
      <c r="N27" s="102"/>
      <c r="O27" s="100"/>
      <c r="P27" s="231"/>
      <c r="Q27" s="102"/>
    </row>
    <row r="28" spans="1:17" ht="15.75" thickTop="1">
      <c r="A28" s="15"/>
      <c r="B28" s="19"/>
      <c r="C28" s="103"/>
      <c r="D28" s="103"/>
      <c r="E28" s="103"/>
      <c r="F28" s="19"/>
      <c r="G28" s="103"/>
      <c r="H28" s="103"/>
      <c r="I28" s="103"/>
      <c r="J28" s="19"/>
      <c r="K28" s="103"/>
      <c r="L28" s="103"/>
      <c r="M28" s="103"/>
      <c r="N28" s="19"/>
      <c r="O28" s="103"/>
      <c r="P28" s="103"/>
      <c r="Q28" s="103"/>
    </row>
    <row r="29" spans="1:17">
      <c r="A29" s="15"/>
      <c r="B29" s="48" t="s">
        <v>717</v>
      </c>
      <c r="C29" s="104"/>
      <c r="D29" s="104"/>
      <c r="E29" s="40"/>
      <c r="F29" s="40"/>
      <c r="G29" s="104"/>
      <c r="H29" s="104"/>
      <c r="I29" s="40"/>
      <c r="J29" s="40"/>
      <c r="K29" s="104"/>
      <c r="L29" s="104"/>
      <c r="M29" s="40"/>
      <c r="N29" s="40"/>
      <c r="O29" s="104"/>
      <c r="P29" s="104"/>
      <c r="Q29" s="40"/>
    </row>
    <row r="30" spans="1:17">
      <c r="A30" s="15"/>
      <c r="B30" s="48"/>
      <c r="C30" s="104"/>
      <c r="D30" s="104"/>
      <c r="E30" s="40"/>
      <c r="F30" s="40"/>
      <c r="G30" s="104"/>
      <c r="H30" s="104"/>
      <c r="I30" s="40"/>
      <c r="J30" s="40"/>
      <c r="K30" s="104"/>
      <c r="L30" s="104"/>
      <c r="M30" s="40"/>
      <c r="N30" s="40"/>
      <c r="O30" s="104"/>
      <c r="P30" s="104"/>
      <c r="Q30" s="40"/>
    </row>
    <row r="31" spans="1:17">
      <c r="A31" s="15"/>
      <c r="B31" s="50" t="s">
        <v>811</v>
      </c>
      <c r="C31" s="50" t="s">
        <v>216</v>
      </c>
      <c r="D31" s="52" t="s">
        <v>229</v>
      </c>
      <c r="E31" s="46"/>
      <c r="F31" s="46"/>
      <c r="G31" s="50" t="s">
        <v>216</v>
      </c>
      <c r="H31" s="52" t="s">
        <v>229</v>
      </c>
      <c r="I31" s="46"/>
      <c r="J31" s="46"/>
      <c r="K31" s="50" t="s">
        <v>216</v>
      </c>
      <c r="L31" s="52">
        <v>471</v>
      </c>
      <c r="M31" s="46"/>
      <c r="N31" s="46"/>
      <c r="O31" s="50" t="s">
        <v>216</v>
      </c>
      <c r="P31" s="52">
        <v>378</v>
      </c>
      <c r="Q31" s="46"/>
    </row>
    <row r="32" spans="1:17">
      <c r="A32" s="15"/>
      <c r="B32" s="50"/>
      <c r="C32" s="50"/>
      <c r="D32" s="52"/>
      <c r="E32" s="46"/>
      <c r="F32" s="46"/>
      <c r="G32" s="50"/>
      <c r="H32" s="52"/>
      <c r="I32" s="46"/>
      <c r="J32" s="46"/>
      <c r="K32" s="50"/>
      <c r="L32" s="52"/>
      <c r="M32" s="46"/>
      <c r="N32" s="46"/>
      <c r="O32" s="50"/>
      <c r="P32" s="52"/>
      <c r="Q32" s="46"/>
    </row>
    <row r="33" spans="1:17">
      <c r="A33" s="15"/>
      <c r="B33" s="53" t="s">
        <v>812</v>
      </c>
      <c r="C33" s="54">
        <v>3727</v>
      </c>
      <c r="D33" s="54"/>
      <c r="E33" s="40"/>
      <c r="F33" s="40"/>
      <c r="G33" s="54">
        <v>3385</v>
      </c>
      <c r="H33" s="54"/>
      <c r="I33" s="40"/>
      <c r="J33" s="40"/>
      <c r="K33" s="54">
        <v>1043</v>
      </c>
      <c r="L33" s="54"/>
      <c r="M33" s="40"/>
      <c r="N33" s="40"/>
      <c r="O33" s="49">
        <v>667</v>
      </c>
      <c r="P33" s="49"/>
      <c r="Q33" s="40"/>
    </row>
    <row r="34" spans="1:17">
      <c r="A34" s="15"/>
      <c r="B34" s="53"/>
      <c r="C34" s="54"/>
      <c r="D34" s="54"/>
      <c r="E34" s="40"/>
      <c r="F34" s="40"/>
      <c r="G34" s="54"/>
      <c r="H34" s="54"/>
      <c r="I34" s="40"/>
      <c r="J34" s="40"/>
      <c r="K34" s="54"/>
      <c r="L34" s="54"/>
      <c r="M34" s="40"/>
      <c r="N34" s="40"/>
      <c r="O34" s="49"/>
      <c r="P34" s="49"/>
      <c r="Q34" s="40"/>
    </row>
    <row r="35" spans="1:17">
      <c r="A35" s="15"/>
      <c r="B35" s="50" t="s">
        <v>813</v>
      </c>
      <c r="C35" s="52" t="s">
        <v>821</v>
      </c>
      <c r="D35" s="52"/>
      <c r="E35" s="50" t="s">
        <v>218</v>
      </c>
      <c r="F35" s="46"/>
      <c r="G35" s="52" t="s">
        <v>822</v>
      </c>
      <c r="H35" s="52"/>
      <c r="I35" s="50" t="s">
        <v>218</v>
      </c>
      <c r="J35" s="46"/>
      <c r="K35" s="52" t="s">
        <v>229</v>
      </c>
      <c r="L35" s="52"/>
      <c r="M35" s="46"/>
      <c r="N35" s="46"/>
      <c r="O35" s="52" t="s">
        <v>229</v>
      </c>
      <c r="P35" s="52"/>
      <c r="Q35" s="46"/>
    </row>
    <row r="36" spans="1:17">
      <c r="A36" s="15"/>
      <c r="B36" s="50"/>
      <c r="C36" s="52"/>
      <c r="D36" s="52"/>
      <c r="E36" s="50"/>
      <c r="F36" s="46"/>
      <c r="G36" s="52"/>
      <c r="H36" s="52"/>
      <c r="I36" s="50"/>
      <c r="J36" s="46"/>
      <c r="K36" s="52"/>
      <c r="L36" s="52"/>
      <c r="M36" s="46"/>
      <c r="N36" s="46"/>
      <c r="O36" s="52"/>
      <c r="P36" s="52"/>
      <c r="Q36" s="46"/>
    </row>
    <row r="37" spans="1:17">
      <c r="A37" s="15"/>
      <c r="B37" s="53" t="s">
        <v>816</v>
      </c>
      <c r="C37" s="104"/>
      <c r="D37" s="104"/>
      <c r="E37" s="40"/>
      <c r="F37" s="40"/>
      <c r="G37" s="104"/>
      <c r="H37" s="104"/>
      <c r="I37" s="40"/>
      <c r="J37" s="40"/>
      <c r="K37" s="104"/>
      <c r="L37" s="104"/>
      <c r="M37" s="40"/>
      <c r="N37" s="40"/>
      <c r="O37" s="104"/>
      <c r="P37" s="104"/>
      <c r="Q37" s="40"/>
    </row>
    <row r="38" spans="1:17">
      <c r="A38" s="15"/>
      <c r="B38" s="53"/>
      <c r="C38" s="104"/>
      <c r="D38" s="104"/>
      <c r="E38" s="40"/>
      <c r="F38" s="40"/>
      <c r="G38" s="104"/>
      <c r="H38" s="104"/>
      <c r="I38" s="40"/>
      <c r="J38" s="40"/>
      <c r="K38" s="104"/>
      <c r="L38" s="104"/>
      <c r="M38" s="40"/>
      <c r="N38" s="40"/>
      <c r="O38" s="104"/>
      <c r="P38" s="104"/>
      <c r="Q38" s="40"/>
    </row>
    <row r="39" spans="1:17">
      <c r="A39" s="15"/>
      <c r="B39" s="319" t="s">
        <v>817</v>
      </c>
      <c r="C39" s="52" t="s">
        <v>229</v>
      </c>
      <c r="D39" s="52"/>
      <c r="E39" s="46"/>
      <c r="F39" s="46"/>
      <c r="G39" s="52" t="s">
        <v>229</v>
      </c>
      <c r="H39" s="52"/>
      <c r="I39" s="46"/>
      <c r="J39" s="46"/>
      <c r="K39" s="52" t="s">
        <v>641</v>
      </c>
      <c r="L39" s="52"/>
      <c r="M39" s="50" t="s">
        <v>218</v>
      </c>
      <c r="N39" s="46"/>
      <c r="O39" s="52" t="s">
        <v>641</v>
      </c>
      <c r="P39" s="52"/>
      <c r="Q39" s="50" t="s">
        <v>218</v>
      </c>
    </row>
    <row r="40" spans="1:17">
      <c r="A40" s="15"/>
      <c r="B40" s="319"/>
      <c r="C40" s="52"/>
      <c r="D40" s="52"/>
      <c r="E40" s="46"/>
      <c r="F40" s="46"/>
      <c r="G40" s="52"/>
      <c r="H40" s="52"/>
      <c r="I40" s="46"/>
      <c r="J40" s="46"/>
      <c r="K40" s="52"/>
      <c r="L40" s="52"/>
      <c r="M40" s="50"/>
      <c r="N40" s="46"/>
      <c r="O40" s="52"/>
      <c r="P40" s="52"/>
      <c r="Q40" s="50"/>
    </row>
    <row r="41" spans="1:17">
      <c r="A41" s="15"/>
      <c r="B41" s="318" t="s">
        <v>818</v>
      </c>
      <c r="C41" s="54">
        <v>1055</v>
      </c>
      <c r="D41" s="54"/>
      <c r="E41" s="40"/>
      <c r="F41" s="40"/>
      <c r="G41" s="54">
        <v>1241</v>
      </c>
      <c r="H41" s="54"/>
      <c r="I41" s="40"/>
      <c r="J41" s="40"/>
      <c r="K41" s="49" t="s">
        <v>637</v>
      </c>
      <c r="L41" s="49"/>
      <c r="M41" s="53" t="s">
        <v>218</v>
      </c>
      <c r="N41" s="40"/>
      <c r="O41" s="49" t="s">
        <v>229</v>
      </c>
      <c r="P41" s="49"/>
      <c r="Q41" s="40"/>
    </row>
    <row r="42" spans="1:17" ht="15.75" thickBot="1">
      <c r="A42" s="15"/>
      <c r="B42" s="321"/>
      <c r="C42" s="65"/>
      <c r="D42" s="65"/>
      <c r="E42" s="67"/>
      <c r="F42" s="67"/>
      <c r="G42" s="65"/>
      <c r="H42" s="65"/>
      <c r="I42" s="67"/>
      <c r="J42" s="67"/>
      <c r="K42" s="69"/>
      <c r="L42" s="69"/>
      <c r="M42" s="63"/>
      <c r="N42" s="67"/>
      <c r="O42" s="69"/>
      <c r="P42" s="69"/>
      <c r="Q42" s="67"/>
    </row>
    <row r="43" spans="1:17">
      <c r="A43" s="15"/>
      <c r="B43" s="71" t="s">
        <v>820</v>
      </c>
      <c r="C43" s="73" t="s">
        <v>216</v>
      </c>
      <c r="D43" s="79">
        <v>957</v>
      </c>
      <c r="E43" s="77"/>
      <c r="F43" s="77"/>
      <c r="G43" s="73" t="s">
        <v>216</v>
      </c>
      <c r="H43" s="79">
        <v>687</v>
      </c>
      <c r="I43" s="77"/>
      <c r="J43" s="77"/>
      <c r="K43" s="73" t="s">
        <v>216</v>
      </c>
      <c r="L43" s="75">
        <v>1233</v>
      </c>
      <c r="M43" s="77"/>
      <c r="N43" s="77"/>
      <c r="O43" s="73" t="s">
        <v>216</v>
      </c>
      <c r="P43" s="79">
        <v>803</v>
      </c>
      <c r="Q43" s="77"/>
    </row>
    <row r="44" spans="1:17" ht="15.75" thickBot="1">
      <c r="A44" s="15"/>
      <c r="B44" s="72"/>
      <c r="C44" s="74"/>
      <c r="D44" s="80"/>
      <c r="E44" s="78"/>
      <c r="F44" s="78"/>
      <c r="G44" s="74"/>
      <c r="H44" s="80"/>
      <c r="I44" s="78"/>
      <c r="J44" s="78"/>
      <c r="K44" s="74"/>
      <c r="L44" s="76"/>
      <c r="M44" s="78"/>
      <c r="N44" s="78"/>
      <c r="O44" s="74"/>
      <c r="P44" s="80"/>
      <c r="Q44" s="78"/>
    </row>
    <row r="45" spans="1:17" ht="15.75" thickTop="1">
      <c r="A45" s="15"/>
      <c r="B45" s="169"/>
      <c r="C45" s="169"/>
      <c r="D45" s="169"/>
      <c r="E45" s="169"/>
      <c r="F45" s="169"/>
      <c r="G45" s="169"/>
      <c r="H45" s="169"/>
      <c r="I45" s="169"/>
      <c r="J45" s="169"/>
      <c r="K45" s="169"/>
      <c r="L45" s="169"/>
      <c r="M45" s="169"/>
      <c r="N45" s="169"/>
      <c r="O45" s="169"/>
      <c r="P45" s="169"/>
      <c r="Q45" s="169"/>
    </row>
    <row r="46" spans="1:17" ht="25.5" customHeight="1">
      <c r="A46" s="15"/>
      <c r="B46" s="40" t="s">
        <v>823</v>
      </c>
      <c r="C46" s="40"/>
      <c r="D46" s="40"/>
      <c r="E46" s="40"/>
      <c r="F46" s="40"/>
      <c r="G46" s="40"/>
      <c r="H46" s="40"/>
      <c r="I46" s="40"/>
      <c r="J46" s="40"/>
      <c r="K46" s="40"/>
      <c r="L46" s="40"/>
      <c r="M46" s="40"/>
      <c r="N46" s="40"/>
      <c r="O46" s="40"/>
      <c r="P46" s="40"/>
      <c r="Q46" s="40"/>
    </row>
  </sheetData>
  <mergeCells count="237">
    <mergeCell ref="B5:Q5"/>
    <mergeCell ref="B6:Q6"/>
    <mergeCell ref="B45:Q45"/>
    <mergeCell ref="B46:Q46"/>
    <mergeCell ref="N43:N44"/>
    <mergeCell ref="O43:O44"/>
    <mergeCell ref="P43:P44"/>
    <mergeCell ref="Q43:Q44"/>
    <mergeCell ref="A1:A2"/>
    <mergeCell ref="B1:Q1"/>
    <mergeCell ref="B2:Q2"/>
    <mergeCell ref="B3:Q3"/>
    <mergeCell ref="A4:A46"/>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M26:M27"/>
    <mergeCell ref="N26:N27"/>
    <mergeCell ref="O26:O27"/>
    <mergeCell ref="P26:P27"/>
    <mergeCell ref="Q26:Q27"/>
    <mergeCell ref="C28:E28"/>
    <mergeCell ref="G28:I28"/>
    <mergeCell ref="K28:M28"/>
    <mergeCell ref="O28:Q28"/>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P13"/>
    <mergeCell ref="K10:L11"/>
    <mergeCell ref="M10:M11"/>
    <mergeCell ref="N10:N11"/>
    <mergeCell ref="O10:P11"/>
    <mergeCell ref="Q10:Q11"/>
    <mergeCell ref="B12:B13"/>
    <mergeCell ref="C12:D13"/>
    <mergeCell ref="E12:E13"/>
    <mergeCell ref="F12:F13"/>
    <mergeCell ref="G12:H13"/>
    <mergeCell ref="B7:Q7"/>
    <mergeCell ref="C9:I9"/>
    <mergeCell ref="K9:Q9"/>
    <mergeCell ref="B10:B11"/>
    <mergeCell ref="C10:D11"/>
    <mergeCell ref="E10:E11"/>
    <mergeCell ref="F10:F11"/>
    <mergeCell ref="G10:H11"/>
    <mergeCell ref="I10: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cols>
    <col min="1" max="1" width="36.5703125" bestFit="1" customWidth="1"/>
    <col min="2" max="2" width="36.5703125" customWidth="1"/>
    <col min="3" max="3" width="36.5703125" bestFit="1" customWidth="1"/>
    <col min="4" max="4" width="25.5703125" customWidth="1"/>
    <col min="5" max="5" width="7.5703125" customWidth="1"/>
    <col min="6" max="6" width="21.42578125" customWidth="1"/>
    <col min="7" max="7" width="7.5703125" customWidth="1"/>
    <col min="8" max="8" width="25.5703125" customWidth="1"/>
    <col min="9" max="9" width="7.5703125" customWidth="1"/>
    <col min="10" max="10" width="21.42578125" customWidth="1"/>
    <col min="11" max="11" width="7.5703125" customWidth="1"/>
    <col min="12" max="12" width="25.5703125" customWidth="1"/>
    <col min="13" max="13" width="7.5703125" customWidth="1"/>
    <col min="14" max="14" width="21.42578125" customWidth="1"/>
    <col min="15" max="15" width="7.5703125" customWidth="1"/>
    <col min="16" max="16" width="25.5703125" customWidth="1"/>
    <col min="17" max="17" width="7.5703125" customWidth="1"/>
    <col min="18" max="18" width="25.5703125" customWidth="1"/>
    <col min="19" max="19" width="36.42578125" customWidth="1"/>
  </cols>
  <sheetData>
    <row r="1" spans="1:19" ht="15" customHeight="1">
      <c r="A1" s="7" t="s">
        <v>82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825</v>
      </c>
      <c r="B3" s="166" t="s">
        <v>5</v>
      </c>
      <c r="C3" s="166"/>
      <c r="D3" s="166"/>
      <c r="E3" s="166"/>
      <c r="F3" s="166"/>
      <c r="G3" s="166"/>
      <c r="H3" s="166"/>
      <c r="I3" s="166"/>
      <c r="J3" s="166"/>
      <c r="K3" s="166"/>
      <c r="L3" s="166"/>
      <c r="M3" s="166"/>
      <c r="N3" s="166"/>
      <c r="O3" s="166"/>
      <c r="P3" s="166"/>
      <c r="Q3" s="166"/>
      <c r="R3" s="166"/>
      <c r="S3" s="166"/>
    </row>
    <row r="4" spans="1:19" ht="15" customHeight="1">
      <c r="A4" s="15" t="s">
        <v>824</v>
      </c>
      <c r="B4" s="166" t="s">
        <v>5</v>
      </c>
      <c r="C4" s="166"/>
      <c r="D4" s="166"/>
      <c r="E4" s="166"/>
      <c r="F4" s="166"/>
      <c r="G4" s="166"/>
      <c r="H4" s="166"/>
      <c r="I4" s="166"/>
      <c r="J4" s="166"/>
      <c r="K4" s="166"/>
      <c r="L4" s="166"/>
      <c r="M4" s="166"/>
      <c r="N4" s="166"/>
      <c r="O4" s="166"/>
      <c r="P4" s="166"/>
      <c r="Q4" s="166"/>
      <c r="R4" s="166"/>
      <c r="S4" s="166"/>
    </row>
    <row r="5" spans="1:19">
      <c r="A5" s="15"/>
      <c r="B5" s="167" t="s">
        <v>824</v>
      </c>
      <c r="C5" s="167"/>
      <c r="D5" s="167"/>
      <c r="E5" s="167"/>
      <c r="F5" s="167"/>
      <c r="G5" s="167"/>
      <c r="H5" s="167"/>
      <c r="I5" s="167"/>
      <c r="J5" s="167"/>
      <c r="K5" s="167"/>
      <c r="L5" s="167"/>
      <c r="M5" s="167"/>
      <c r="N5" s="167"/>
      <c r="O5" s="167"/>
      <c r="P5" s="167"/>
      <c r="Q5" s="167"/>
      <c r="R5" s="167"/>
      <c r="S5" s="167"/>
    </row>
    <row r="6" spans="1:19">
      <c r="A6" s="15"/>
      <c r="B6" s="166"/>
      <c r="C6" s="166"/>
      <c r="D6" s="166"/>
      <c r="E6" s="166"/>
      <c r="F6" s="166"/>
      <c r="G6" s="166"/>
      <c r="H6" s="166"/>
      <c r="I6" s="166"/>
      <c r="J6" s="166"/>
      <c r="K6" s="166"/>
      <c r="L6" s="166"/>
      <c r="M6" s="166"/>
      <c r="N6" s="166"/>
      <c r="O6" s="166"/>
      <c r="P6" s="166"/>
      <c r="Q6" s="166"/>
      <c r="R6" s="166"/>
      <c r="S6" s="166"/>
    </row>
    <row r="7" spans="1:19">
      <c r="A7" s="15"/>
      <c r="B7" s="40" t="s">
        <v>826</v>
      </c>
      <c r="C7" s="40"/>
      <c r="D7" s="40"/>
      <c r="E7" s="40"/>
      <c r="F7" s="40"/>
      <c r="G7" s="40"/>
      <c r="H7" s="40"/>
      <c r="I7" s="40"/>
      <c r="J7" s="40"/>
      <c r="K7" s="40"/>
      <c r="L7" s="40"/>
      <c r="M7" s="40"/>
      <c r="N7" s="40"/>
      <c r="O7" s="40"/>
      <c r="P7" s="40"/>
      <c r="Q7" s="40"/>
      <c r="R7" s="40"/>
      <c r="S7" s="40"/>
    </row>
    <row r="8" spans="1:19">
      <c r="A8" s="15"/>
      <c r="B8" s="35"/>
      <c r="C8" s="35"/>
      <c r="D8" s="35"/>
      <c r="E8" s="35"/>
      <c r="F8" s="35"/>
      <c r="G8" s="35"/>
      <c r="H8" s="35"/>
      <c r="I8" s="35"/>
      <c r="J8" s="35"/>
      <c r="K8" s="35"/>
      <c r="L8" s="35"/>
      <c r="M8" s="35"/>
      <c r="N8" s="35"/>
      <c r="O8" s="35"/>
      <c r="P8" s="35"/>
      <c r="Q8" s="35"/>
    </row>
    <row r="9" spans="1:19">
      <c r="A9" s="15"/>
      <c r="B9" s="13"/>
      <c r="C9" s="13"/>
      <c r="D9" s="13"/>
      <c r="E9" s="13"/>
      <c r="F9" s="13"/>
      <c r="G9" s="13"/>
      <c r="H9" s="13"/>
      <c r="I9" s="13"/>
      <c r="J9" s="13"/>
      <c r="K9" s="13"/>
      <c r="L9" s="13"/>
      <c r="M9" s="13"/>
      <c r="N9" s="13"/>
      <c r="O9" s="13"/>
      <c r="P9" s="13"/>
      <c r="Q9" s="13"/>
    </row>
    <row r="10" spans="1:19" ht="15.75" thickBot="1">
      <c r="A10" s="15"/>
      <c r="B10" s="20" t="s">
        <v>824</v>
      </c>
      <c r="C10" s="209">
        <v>41912</v>
      </c>
      <c r="D10" s="209"/>
      <c r="E10" s="209"/>
      <c r="F10" s="209"/>
      <c r="G10" s="209"/>
      <c r="H10" s="209"/>
      <c r="I10" s="209"/>
      <c r="J10" s="14"/>
      <c r="K10" s="209">
        <v>41639</v>
      </c>
      <c r="L10" s="209"/>
      <c r="M10" s="209"/>
      <c r="N10" s="209"/>
      <c r="O10" s="209"/>
      <c r="P10" s="209"/>
      <c r="Q10" s="209"/>
    </row>
    <row r="11" spans="1:19">
      <c r="A11" s="15"/>
      <c r="B11" s="323" t="s">
        <v>827</v>
      </c>
      <c r="C11" s="109" t="s">
        <v>828</v>
      </c>
      <c r="D11" s="109"/>
      <c r="E11" s="66"/>
      <c r="F11" s="66"/>
      <c r="G11" s="109" t="s">
        <v>829</v>
      </c>
      <c r="H11" s="109"/>
      <c r="I11" s="66"/>
      <c r="J11" s="40"/>
      <c r="K11" s="109" t="s">
        <v>828</v>
      </c>
      <c r="L11" s="109"/>
      <c r="M11" s="66"/>
      <c r="N11" s="66"/>
      <c r="O11" s="109" t="s">
        <v>829</v>
      </c>
      <c r="P11" s="109"/>
      <c r="Q11" s="66"/>
    </row>
    <row r="12" spans="1:19">
      <c r="A12" s="15"/>
      <c r="B12" s="323"/>
      <c r="C12" s="38"/>
      <c r="D12" s="38"/>
      <c r="E12" s="40"/>
      <c r="F12" s="40"/>
      <c r="G12" s="38"/>
      <c r="H12" s="38"/>
      <c r="I12" s="40"/>
      <c r="J12" s="40"/>
      <c r="K12" s="324"/>
      <c r="L12" s="324"/>
      <c r="M12" s="85"/>
      <c r="N12" s="85"/>
      <c r="O12" s="324"/>
      <c r="P12" s="324"/>
      <c r="Q12" s="85"/>
    </row>
    <row r="13" spans="1:19">
      <c r="A13" s="15"/>
      <c r="B13" s="36" t="s">
        <v>208</v>
      </c>
      <c r="C13" s="38" t="s">
        <v>830</v>
      </c>
      <c r="D13" s="38"/>
      <c r="E13" s="40"/>
      <c r="F13" s="40"/>
      <c r="G13" s="38" t="s">
        <v>830</v>
      </c>
      <c r="H13" s="38"/>
      <c r="I13" s="40"/>
      <c r="J13" s="40"/>
      <c r="K13" s="38" t="s">
        <v>830</v>
      </c>
      <c r="L13" s="38"/>
      <c r="M13" s="40"/>
      <c r="N13" s="40"/>
      <c r="O13" s="38" t="s">
        <v>830</v>
      </c>
      <c r="P13" s="38"/>
      <c r="Q13" s="40"/>
    </row>
    <row r="14" spans="1:19" ht="15.75" thickBot="1">
      <c r="A14" s="15"/>
      <c r="B14" s="108"/>
      <c r="C14" s="110"/>
      <c r="D14" s="110"/>
      <c r="E14" s="67"/>
      <c r="F14" s="67"/>
      <c r="G14" s="110"/>
      <c r="H14" s="110"/>
      <c r="I14" s="67"/>
      <c r="J14" s="67"/>
      <c r="K14" s="110"/>
      <c r="L14" s="110"/>
      <c r="M14" s="67"/>
      <c r="N14" s="67"/>
      <c r="O14" s="110"/>
      <c r="P14" s="110"/>
      <c r="Q14" s="67"/>
    </row>
    <row r="15" spans="1:19">
      <c r="A15" s="15"/>
      <c r="B15" s="73" t="s">
        <v>831</v>
      </c>
      <c r="C15" s="73" t="s">
        <v>216</v>
      </c>
      <c r="D15" s="79">
        <v>106</v>
      </c>
      <c r="E15" s="77"/>
      <c r="F15" s="77"/>
      <c r="G15" s="73" t="s">
        <v>216</v>
      </c>
      <c r="H15" s="79" t="s">
        <v>229</v>
      </c>
      <c r="I15" s="77"/>
      <c r="J15" s="77"/>
      <c r="K15" s="73" t="s">
        <v>216</v>
      </c>
      <c r="L15" s="79">
        <v>574</v>
      </c>
      <c r="M15" s="77"/>
      <c r="N15" s="77"/>
      <c r="O15" s="73" t="s">
        <v>216</v>
      </c>
      <c r="P15" s="79">
        <v>38</v>
      </c>
      <c r="Q15" s="77"/>
    </row>
    <row r="16" spans="1:19">
      <c r="A16" s="15"/>
      <c r="B16" s="50"/>
      <c r="C16" s="50"/>
      <c r="D16" s="52"/>
      <c r="E16" s="46"/>
      <c r="F16" s="46"/>
      <c r="G16" s="50"/>
      <c r="H16" s="52"/>
      <c r="I16" s="46"/>
      <c r="J16" s="46"/>
      <c r="K16" s="50"/>
      <c r="L16" s="52"/>
      <c r="M16" s="46"/>
      <c r="N16" s="46"/>
      <c r="O16" s="50"/>
      <c r="P16" s="52"/>
      <c r="Q16" s="46"/>
    </row>
    <row r="17" spans="1:19">
      <c r="A17" s="15"/>
      <c r="B17" s="53" t="s">
        <v>832</v>
      </c>
      <c r="C17" s="49" t="s">
        <v>229</v>
      </c>
      <c r="D17" s="49"/>
      <c r="E17" s="40"/>
      <c r="F17" s="40"/>
      <c r="G17" s="49">
        <v>9</v>
      </c>
      <c r="H17" s="49"/>
      <c r="I17" s="40"/>
      <c r="J17" s="40"/>
      <c r="K17" s="49">
        <v>215</v>
      </c>
      <c r="L17" s="49"/>
      <c r="M17" s="40"/>
      <c r="N17" s="40"/>
      <c r="O17" s="49">
        <v>4</v>
      </c>
      <c r="P17" s="49"/>
      <c r="Q17" s="40"/>
    </row>
    <row r="18" spans="1:19">
      <c r="A18" s="15"/>
      <c r="B18" s="53"/>
      <c r="C18" s="49"/>
      <c r="D18" s="49"/>
      <c r="E18" s="40"/>
      <c r="F18" s="40"/>
      <c r="G18" s="49"/>
      <c r="H18" s="49"/>
      <c r="I18" s="40"/>
      <c r="J18" s="40"/>
      <c r="K18" s="49"/>
      <c r="L18" s="49"/>
      <c r="M18" s="40"/>
      <c r="N18" s="40"/>
      <c r="O18" s="49"/>
      <c r="P18" s="49"/>
      <c r="Q18" s="40"/>
    </row>
    <row r="19" spans="1:19">
      <c r="A19" s="15"/>
      <c r="B19" s="50" t="s">
        <v>833</v>
      </c>
      <c r="C19" s="51">
        <v>16739</v>
      </c>
      <c r="D19" s="51"/>
      <c r="E19" s="46"/>
      <c r="F19" s="46"/>
      <c r="G19" s="51">
        <v>16777</v>
      </c>
      <c r="H19" s="51"/>
      <c r="I19" s="46"/>
      <c r="J19" s="46"/>
      <c r="K19" s="51">
        <v>20852</v>
      </c>
      <c r="L19" s="51"/>
      <c r="M19" s="46"/>
      <c r="N19" s="46"/>
      <c r="O19" s="51">
        <v>21009</v>
      </c>
      <c r="P19" s="51"/>
      <c r="Q19" s="46"/>
    </row>
    <row r="20" spans="1:19">
      <c r="A20" s="15"/>
      <c r="B20" s="50"/>
      <c r="C20" s="51"/>
      <c r="D20" s="51"/>
      <c r="E20" s="46"/>
      <c r="F20" s="46"/>
      <c r="G20" s="51"/>
      <c r="H20" s="51"/>
      <c r="I20" s="46"/>
      <c r="J20" s="46"/>
      <c r="K20" s="51"/>
      <c r="L20" s="51"/>
      <c r="M20" s="46"/>
      <c r="N20" s="46"/>
      <c r="O20" s="51"/>
      <c r="P20" s="51"/>
      <c r="Q20" s="46"/>
    </row>
    <row r="21" spans="1:19">
      <c r="A21" s="15"/>
      <c r="B21" s="53" t="s">
        <v>834</v>
      </c>
      <c r="C21" s="49">
        <v>12</v>
      </c>
      <c r="D21" s="49"/>
      <c r="E21" s="40"/>
      <c r="F21" s="40"/>
      <c r="G21" s="49">
        <v>765</v>
      </c>
      <c r="H21" s="49"/>
      <c r="I21" s="40"/>
      <c r="J21" s="40"/>
      <c r="K21" s="49">
        <v>128</v>
      </c>
      <c r="L21" s="49"/>
      <c r="M21" s="40"/>
      <c r="N21" s="40"/>
      <c r="O21" s="49">
        <v>900</v>
      </c>
      <c r="P21" s="49"/>
      <c r="Q21" s="40"/>
    </row>
    <row r="22" spans="1:19">
      <c r="A22" s="15"/>
      <c r="B22" s="53"/>
      <c r="C22" s="49"/>
      <c r="D22" s="49"/>
      <c r="E22" s="40"/>
      <c r="F22" s="40"/>
      <c r="G22" s="49"/>
      <c r="H22" s="49"/>
      <c r="I22" s="40"/>
      <c r="J22" s="40"/>
      <c r="K22" s="49"/>
      <c r="L22" s="49"/>
      <c r="M22" s="40"/>
      <c r="N22" s="40"/>
      <c r="O22" s="49"/>
      <c r="P22" s="49"/>
      <c r="Q22" s="40"/>
    </row>
    <row r="23" spans="1:19">
      <c r="A23" s="15"/>
      <c r="B23" s="50" t="s">
        <v>835</v>
      </c>
      <c r="C23" s="52" t="s">
        <v>229</v>
      </c>
      <c r="D23" s="52"/>
      <c r="E23" s="46"/>
      <c r="F23" s="46"/>
      <c r="G23" s="52">
        <v>123</v>
      </c>
      <c r="H23" s="52"/>
      <c r="I23" s="46"/>
      <c r="J23" s="46"/>
      <c r="K23" s="52" t="s">
        <v>229</v>
      </c>
      <c r="L23" s="52"/>
      <c r="M23" s="46"/>
      <c r="N23" s="46"/>
      <c r="O23" s="52" t="s">
        <v>229</v>
      </c>
      <c r="P23" s="52"/>
      <c r="Q23" s="46"/>
    </row>
    <row r="24" spans="1:19" ht="15.75" thickBot="1">
      <c r="A24" s="15"/>
      <c r="B24" s="61"/>
      <c r="C24" s="60"/>
      <c r="D24" s="60"/>
      <c r="E24" s="59"/>
      <c r="F24" s="59"/>
      <c r="G24" s="60"/>
      <c r="H24" s="60"/>
      <c r="I24" s="59"/>
      <c r="J24" s="59"/>
      <c r="K24" s="60"/>
      <c r="L24" s="60"/>
      <c r="M24" s="59"/>
      <c r="N24" s="59"/>
      <c r="O24" s="60"/>
      <c r="P24" s="60"/>
      <c r="Q24" s="59"/>
    </row>
    <row r="25" spans="1:19">
      <c r="A25" s="15"/>
      <c r="B25" s="98" t="s">
        <v>126</v>
      </c>
      <c r="C25" s="62" t="s">
        <v>216</v>
      </c>
      <c r="D25" s="64">
        <v>16857</v>
      </c>
      <c r="E25" s="66"/>
      <c r="F25" s="66"/>
      <c r="G25" s="62" t="s">
        <v>216</v>
      </c>
      <c r="H25" s="64">
        <v>17674</v>
      </c>
      <c r="I25" s="66"/>
      <c r="J25" s="66"/>
      <c r="K25" s="62" t="s">
        <v>216</v>
      </c>
      <c r="L25" s="64">
        <v>21769</v>
      </c>
      <c r="M25" s="66"/>
      <c r="N25" s="66"/>
      <c r="O25" s="62" t="s">
        <v>216</v>
      </c>
      <c r="P25" s="64">
        <v>21951</v>
      </c>
      <c r="Q25" s="66"/>
    </row>
    <row r="26" spans="1:19" ht="15.75" thickBot="1">
      <c r="A26" s="15"/>
      <c r="B26" s="99"/>
      <c r="C26" s="100"/>
      <c r="D26" s="101"/>
      <c r="E26" s="102"/>
      <c r="F26" s="102"/>
      <c r="G26" s="100"/>
      <c r="H26" s="101"/>
      <c r="I26" s="102"/>
      <c r="J26" s="102"/>
      <c r="K26" s="100"/>
      <c r="L26" s="101"/>
      <c r="M26" s="102"/>
      <c r="N26" s="102"/>
      <c r="O26" s="100"/>
      <c r="P26" s="101"/>
      <c r="Q26" s="102"/>
    </row>
    <row r="27" spans="1:19" ht="15.75" thickTop="1">
      <c r="A27" s="15"/>
      <c r="B27" s="13"/>
      <c r="C27" s="13"/>
    </row>
    <row r="28" spans="1:19" ht="33.75">
      <c r="A28" s="15"/>
      <c r="B28" s="180" t="s">
        <v>361</v>
      </c>
      <c r="C28" s="181" t="s">
        <v>836</v>
      </c>
    </row>
    <row r="29" spans="1:19">
      <c r="A29" s="15"/>
      <c r="B29" s="166"/>
      <c r="C29" s="166"/>
      <c r="D29" s="166"/>
      <c r="E29" s="166"/>
      <c r="F29" s="166"/>
      <c r="G29" s="166"/>
      <c r="H29" s="166"/>
      <c r="I29" s="166"/>
      <c r="J29" s="166"/>
      <c r="K29" s="166"/>
      <c r="L29" s="166"/>
      <c r="M29" s="166"/>
      <c r="N29" s="166"/>
      <c r="O29" s="166"/>
      <c r="P29" s="166"/>
      <c r="Q29" s="166"/>
      <c r="R29" s="166"/>
      <c r="S29" s="166"/>
    </row>
    <row r="30" spans="1:19">
      <c r="A30" s="15"/>
      <c r="B30" s="40" t="s">
        <v>837</v>
      </c>
      <c r="C30" s="40"/>
      <c r="D30" s="40"/>
      <c r="E30" s="40"/>
      <c r="F30" s="40"/>
      <c r="G30" s="40"/>
      <c r="H30" s="40"/>
      <c r="I30" s="40"/>
      <c r="J30" s="40"/>
      <c r="K30" s="40"/>
      <c r="L30" s="40"/>
      <c r="M30" s="40"/>
      <c r="N30" s="40"/>
      <c r="O30" s="40"/>
      <c r="P30" s="40"/>
      <c r="Q30" s="40"/>
      <c r="R30" s="40"/>
      <c r="S30" s="40"/>
    </row>
    <row r="31" spans="1:19">
      <c r="A31" s="15"/>
      <c r="B31" s="35"/>
      <c r="C31" s="35"/>
      <c r="D31" s="35"/>
      <c r="E31" s="35"/>
      <c r="F31" s="35"/>
      <c r="G31" s="35"/>
      <c r="H31" s="35"/>
      <c r="I31" s="35"/>
      <c r="J31" s="35"/>
      <c r="K31" s="35"/>
      <c r="L31" s="35"/>
      <c r="M31" s="35"/>
      <c r="N31" s="35"/>
      <c r="O31" s="35"/>
      <c r="P31" s="35"/>
      <c r="Q31" s="35"/>
      <c r="R31" s="35"/>
      <c r="S31" s="35"/>
    </row>
    <row r="32" spans="1:19">
      <c r="A32" s="15"/>
      <c r="B32" s="13"/>
      <c r="C32" s="13"/>
      <c r="D32" s="13"/>
      <c r="E32" s="13"/>
      <c r="F32" s="13"/>
      <c r="G32" s="13"/>
      <c r="H32" s="13"/>
      <c r="I32" s="13"/>
      <c r="J32" s="13"/>
      <c r="K32" s="13"/>
      <c r="L32" s="13"/>
      <c r="M32" s="13"/>
      <c r="N32" s="13"/>
      <c r="O32" s="13"/>
      <c r="P32" s="13"/>
      <c r="Q32" s="13"/>
      <c r="R32" s="13"/>
      <c r="S32" s="13"/>
    </row>
    <row r="33" spans="1:19">
      <c r="A33" s="15"/>
      <c r="B33" s="14"/>
      <c r="C33" s="17" t="s">
        <v>838</v>
      </c>
      <c r="D33" s="14"/>
      <c r="E33" s="40"/>
      <c r="F33" s="40"/>
      <c r="G33" s="40"/>
      <c r="H33" s="14"/>
      <c r="I33" s="40"/>
      <c r="J33" s="40"/>
      <c r="K33" s="40"/>
      <c r="L33" s="14"/>
      <c r="M33" s="40"/>
      <c r="N33" s="40"/>
      <c r="O33" s="40"/>
      <c r="P33" s="14"/>
      <c r="Q33" s="40"/>
      <c r="R33" s="40"/>
      <c r="S33" s="40"/>
    </row>
    <row r="34" spans="1:19">
      <c r="A34" s="15"/>
      <c r="B34" s="20" t="s">
        <v>824</v>
      </c>
      <c r="C34" s="17" t="s">
        <v>839</v>
      </c>
      <c r="D34" s="14"/>
      <c r="E34" s="106" t="s">
        <v>264</v>
      </c>
      <c r="F34" s="106"/>
      <c r="G34" s="106"/>
      <c r="H34" s="106"/>
      <c r="I34" s="106"/>
      <c r="J34" s="106"/>
      <c r="K34" s="106"/>
      <c r="L34" s="14"/>
      <c r="M34" s="106" t="s">
        <v>266</v>
      </c>
      <c r="N34" s="106"/>
      <c r="O34" s="106"/>
      <c r="P34" s="106"/>
      <c r="Q34" s="106"/>
      <c r="R34" s="106"/>
      <c r="S34" s="106"/>
    </row>
    <row r="35" spans="1:19" ht="15.75" thickBot="1">
      <c r="A35" s="15"/>
      <c r="B35" s="322" t="s">
        <v>840</v>
      </c>
      <c r="C35" s="17" t="s">
        <v>570</v>
      </c>
      <c r="D35" s="14"/>
      <c r="E35" s="107" t="s">
        <v>336</v>
      </c>
      <c r="F35" s="107"/>
      <c r="G35" s="107"/>
      <c r="H35" s="107"/>
      <c r="I35" s="107"/>
      <c r="J35" s="107"/>
      <c r="K35" s="107"/>
      <c r="L35" s="14"/>
      <c r="M35" s="107" t="s">
        <v>336</v>
      </c>
      <c r="N35" s="107"/>
      <c r="O35" s="107"/>
      <c r="P35" s="107"/>
      <c r="Q35" s="107"/>
      <c r="R35" s="107"/>
      <c r="S35" s="107"/>
    </row>
    <row r="36" spans="1:19">
      <c r="A36" s="15"/>
      <c r="B36" s="36" t="s">
        <v>208</v>
      </c>
      <c r="C36" s="38" t="s">
        <v>841</v>
      </c>
      <c r="D36" s="40"/>
      <c r="E36" s="109">
        <v>2014</v>
      </c>
      <c r="F36" s="109"/>
      <c r="G36" s="66"/>
      <c r="H36" s="66"/>
      <c r="I36" s="109">
        <v>2013</v>
      </c>
      <c r="J36" s="109"/>
      <c r="K36" s="66"/>
      <c r="L36" s="40"/>
      <c r="M36" s="109">
        <v>2014</v>
      </c>
      <c r="N36" s="109"/>
      <c r="O36" s="66"/>
      <c r="P36" s="66"/>
      <c r="Q36" s="109">
        <v>2013</v>
      </c>
      <c r="R36" s="109"/>
      <c r="S36" s="66"/>
    </row>
    <row r="37" spans="1:19" ht="15.75" thickBot="1">
      <c r="A37" s="15"/>
      <c r="B37" s="37"/>
      <c r="C37" s="39"/>
      <c r="D37" s="41"/>
      <c r="E37" s="39"/>
      <c r="F37" s="39"/>
      <c r="G37" s="41"/>
      <c r="H37" s="41"/>
      <c r="I37" s="39"/>
      <c r="J37" s="39"/>
      <c r="K37" s="41"/>
      <c r="L37" s="41"/>
      <c r="M37" s="39"/>
      <c r="N37" s="39"/>
      <c r="O37" s="41"/>
      <c r="P37" s="41"/>
      <c r="Q37" s="39"/>
      <c r="R37" s="39"/>
      <c r="S37" s="41"/>
    </row>
    <row r="38" spans="1:19" ht="15.75" thickTop="1">
      <c r="A38" s="15"/>
      <c r="B38" s="173" t="s">
        <v>831</v>
      </c>
      <c r="C38" s="174" t="s">
        <v>49</v>
      </c>
      <c r="D38" s="47"/>
      <c r="E38" s="173" t="s">
        <v>216</v>
      </c>
      <c r="F38" s="174">
        <v>363</v>
      </c>
      <c r="G38" s="47"/>
      <c r="H38" s="47"/>
      <c r="I38" s="173" t="s">
        <v>216</v>
      </c>
      <c r="J38" s="210">
        <v>2672</v>
      </c>
      <c r="K38" s="47"/>
      <c r="L38" s="47"/>
      <c r="M38" s="173" t="s">
        <v>216</v>
      </c>
      <c r="N38" s="210">
        <v>2244</v>
      </c>
      <c r="O38" s="47"/>
      <c r="P38" s="47"/>
      <c r="Q38" s="173" t="s">
        <v>216</v>
      </c>
      <c r="R38" s="210">
        <v>5248</v>
      </c>
      <c r="S38" s="47"/>
    </row>
    <row r="39" spans="1:19">
      <c r="A39" s="15"/>
      <c r="B39" s="50"/>
      <c r="C39" s="52"/>
      <c r="D39" s="46"/>
      <c r="E39" s="50"/>
      <c r="F39" s="52"/>
      <c r="G39" s="46"/>
      <c r="H39" s="46"/>
      <c r="I39" s="50"/>
      <c r="J39" s="51"/>
      <c r="K39" s="46"/>
      <c r="L39" s="46"/>
      <c r="M39" s="50"/>
      <c r="N39" s="51"/>
      <c r="O39" s="46"/>
      <c r="P39" s="46"/>
      <c r="Q39" s="50"/>
      <c r="R39" s="51"/>
      <c r="S39" s="46"/>
    </row>
    <row r="40" spans="1:19">
      <c r="A40" s="15"/>
      <c r="B40" s="53" t="s">
        <v>832</v>
      </c>
      <c r="C40" s="49" t="s">
        <v>49</v>
      </c>
      <c r="D40" s="40"/>
      <c r="E40" s="49">
        <v>3</v>
      </c>
      <c r="F40" s="49"/>
      <c r="G40" s="40"/>
      <c r="H40" s="40"/>
      <c r="I40" s="49">
        <v>15</v>
      </c>
      <c r="J40" s="49"/>
      <c r="K40" s="40"/>
      <c r="L40" s="40"/>
      <c r="M40" s="49" t="s">
        <v>842</v>
      </c>
      <c r="N40" s="49"/>
      <c r="O40" s="53" t="s">
        <v>218</v>
      </c>
      <c r="P40" s="40"/>
      <c r="Q40" s="54">
        <v>7677</v>
      </c>
      <c r="R40" s="54"/>
      <c r="S40" s="40"/>
    </row>
    <row r="41" spans="1:19">
      <c r="A41" s="15"/>
      <c r="B41" s="53"/>
      <c r="C41" s="49"/>
      <c r="D41" s="40"/>
      <c r="E41" s="49"/>
      <c r="F41" s="49"/>
      <c r="G41" s="40"/>
      <c r="H41" s="40"/>
      <c r="I41" s="49"/>
      <c r="J41" s="49"/>
      <c r="K41" s="40"/>
      <c r="L41" s="40"/>
      <c r="M41" s="49"/>
      <c r="N41" s="49"/>
      <c r="O41" s="53"/>
      <c r="P41" s="40"/>
      <c r="Q41" s="54"/>
      <c r="R41" s="54"/>
      <c r="S41" s="40"/>
    </row>
    <row r="42" spans="1:19">
      <c r="A42" s="15"/>
      <c r="B42" s="50" t="s">
        <v>833</v>
      </c>
      <c r="C42" s="52" t="s">
        <v>843</v>
      </c>
      <c r="D42" s="46"/>
      <c r="E42" s="52">
        <v>12</v>
      </c>
      <c r="F42" s="52"/>
      <c r="G42" s="46"/>
      <c r="H42" s="46"/>
      <c r="I42" s="52">
        <v>13</v>
      </c>
      <c r="J42" s="52"/>
      <c r="K42" s="46"/>
      <c r="L42" s="46"/>
      <c r="M42" s="52">
        <v>126</v>
      </c>
      <c r="N42" s="52"/>
      <c r="O42" s="46"/>
      <c r="P42" s="46"/>
      <c r="Q42" s="52">
        <v>276</v>
      </c>
      <c r="R42" s="52"/>
      <c r="S42" s="46"/>
    </row>
    <row r="43" spans="1:19">
      <c r="A43" s="15"/>
      <c r="B43" s="50"/>
      <c r="C43" s="52"/>
      <c r="D43" s="46"/>
      <c r="E43" s="52"/>
      <c r="F43" s="52"/>
      <c r="G43" s="46"/>
      <c r="H43" s="46"/>
      <c r="I43" s="52"/>
      <c r="J43" s="52"/>
      <c r="K43" s="46"/>
      <c r="L43" s="46"/>
      <c r="M43" s="52"/>
      <c r="N43" s="52"/>
      <c r="O43" s="46"/>
      <c r="P43" s="46"/>
      <c r="Q43" s="52"/>
      <c r="R43" s="52"/>
      <c r="S43" s="46"/>
    </row>
    <row r="44" spans="1:19">
      <c r="A44" s="15"/>
      <c r="B44" s="53" t="s">
        <v>834</v>
      </c>
      <c r="C44" s="49" t="s">
        <v>843</v>
      </c>
      <c r="D44" s="40"/>
      <c r="E44" s="49">
        <v>756</v>
      </c>
      <c r="F44" s="49"/>
      <c r="G44" s="40"/>
      <c r="H44" s="40"/>
      <c r="I44" s="49">
        <v>713</v>
      </c>
      <c r="J44" s="49"/>
      <c r="K44" s="40"/>
      <c r="L44" s="40"/>
      <c r="M44" s="54">
        <v>2199</v>
      </c>
      <c r="N44" s="54"/>
      <c r="O44" s="40"/>
      <c r="P44" s="40"/>
      <c r="Q44" s="54">
        <v>2313</v>
      </c>
      <c r="R44" s="54"/>
      <c r="S44" s="40"/>
    </row>
    <row r="45" spans="1:19">
      <c r="A45" s="15"/>
      <c r="B45" s="53"/>
      <c r="C45" s="49"/>
      <c r="D45" s="40"/>
      <c r="E45" s="49"/>
      <c r="F45" s="49"/>
      <c r="G45" s="40"/>
      <c r="H45" s="40"/>
      <c r="I45" s="49"/>
      <c r="J45" s="49"/>
      <c r="K45" s="40"/>
      <c r="L45" s="40"/>
      <c r="M45" s="54"/>
      <c r="N45" s="54"/>
      <c r="O45" s="40"/>
      <c r="P45" s="40"/>
      <c r="Q45" s="54"/>
      <c r="R45" s="54"/>
      <c r="S45" s="40"/>
    </row>
    <row r="46" spans="1:19">
      <c r="A46" s="15"/>
      <c r="B46" s="50" t="s">
        <v>835</v>
      </c>
      <c r="C46" s="52" t="s">
        <v>52</v>
      </c>
      <c r="D46" s="46"/>
      <c r="E46" s="52" t="s">
        <v>844</v>
      </c>
      <c r="F46" s="52"/>
      <c r="G46" s="50" t="s">
        <v>218</v>
      </c>
      <c r="H46" s="46"/>
      <c r="I46" s="52" t="s">
        <v>229</v>
      </c>
      <c r="J46" s="52"/>
      <c r="K46" s="46"/>
      <c r="L46" s="46"/>
      <c r="M46" s="52" t="s">
        <v>844</v>
      </c>
      <c r="N46" s="52"/>
      <c r="O46" s="50" t="s">
        <v>218</v>
      </c>
      <c r="P46" s="46"/>
      <c r="Q46" s="52" t="s">
        <v>229</v>
      </c>
      <c r="R46" s="52"/>
      <c r="S46" s="46"/>
    </row>
    <row r="47" spans="1:19" ht="15.75" thickBot="1">
      <c r="A47" s="15"/>
      <c r="B47" s="61"/>
      <c r="C47" s="60"/>
      <c r="D47" s="59"/>
      <c r="E47" s="60"/>
      <c r="F47" s="60"/>
      <c r="G47" s="61"/>
      <c r="H47" s="59"/>
      <c r="I47" s="60"/>
      <c r="J47" s="60"/>
      <c r="K47" s="59"/>
      <c r="L47" s="59"/>
      <c r="M47" s="60"/>
      <c r="N47" s="60"/>
      <c r="O47" s="61"/>
      <c r="P47" s="59"/>
      <c r="Q47" s="60"/>
      <c r="R47" s="60"/>
      <c r="S47" s="59"/>
    </row>
    <row r="48" spans="1:19">
      <c r="A48" s="15"/>
      <c r="B48" s="98" t="s">
        <v>126</v>
      </c>
      <c r="C48" s="68"/>
      <c r="D48" s="66"/>
      <c r="E48" s="62" t="s">
        <v>216</v>
      </c>
      <c r="F48" s="64">
        <v>1011</v>
      </c>
      <c r="G48" s="66"/>
      <c r="H48" s="66"/>
      <c r="I48" s="62" t="s">
        <v>216</v>
      </c>
      <c r="J48" s="64">
        <v>3413</v>
      </c>
      <c r="K48" s="66"/>
      <c r="L48" s="66"/>
      <c r="M48" s="62" t="s">
        <v>216</v>
      </c>
      <c r="N48" s="64">
        <v>3963</v>
      </c>
      <c r="O48" s="66"/>
      <c r="P48" s="66"/>
      <c r="Q48" s="62" t="s">
        <v>216</v>
      </c>
      <c r="R48" s="64">
        <v>15514</v>
      </c>
      <c r="S48" s="66"/>
    </row>
    <row r="49" spans="1:19" ht="15.75" thickBot="1">
      <c r="A49" s="15"/>
      <c r="B49" s="99"/>
      <c r="C49" s="231"/>
      <c r="D49" s="102"/>
      <c r="E49" s="100"/>
      <c r="F49" s="101"/>
      <c r="G49" s="102"/>
      <c r="H49" s="102"/>
      <c r="I49" s="100"/>
      <c r="J49" s="101"/>
      <c r="K49" s="102"/>
      <c r="L49" s="102"/>
      <c r="M49" s="100"/>
      <c r="N49" s="101"/>
      <c r="O49" s="102"/>
      <c r="P49" s="102"/>
      <c r="Q49" s="100"/>
      <c r="R49" s="101"/>
      <c r="S49" s="102"/>
    </row>
    <row r="50" spans="1:19" ht="15.75" thickTop="1">
      <c r="A50" s="15"/>
      <c r="B50" s="169"/>
      <c r="C50" s="169"/>
      <c r="D50" s="169"/>
      <c r="E50" s="169"/>
      <c r="F50" s="169"/>
      <c r="G50" s="169"/>
      <c r="H50" s="169"/>
      <c r="I50" s="169"/>
      <c r="J50" s="169"/>
      <c r="K50" s="169"/>
      <c r="L50" s="169"/>
      <c r="M50" s="169"/>
      <c r="N50" s="169"/>
      <c r="O50" s="169"/>
      <c r="P50" s="169"/>
      <c r="Q50" s="169"/>
      <c r="R50" s="169"/>
      <c r="S50" s="169"/>
    </row>
    <row r="51" spans="1:19" ht="25.5" customHeight="1">
      <c r="A51" s="15"/>
      <c r="B51" s="40" t="s">
        <v>845</v>
      </c>
      <c r="C51" s="40"/>
      <c r="D51" s="40"/>
      <c r="E51" s="40"/>
      <c r="F51" s="40"/>
      <c r="G51" s="40"/>
      <c r="H51" s="40"/>
      <c r="I51" s="40"/>
      <c r="J51" s="40"/>
      <c r="K51" s="40"/>
      <c r="L51" s="40"/>
      <c r="M51" s="40"/>
      <c r="N51" s="40"/>
      <c r="O51" s="40"/>
      <c r="P51" s="40"/>
      <c r="Q51" s="40"/>
      <c r="R51" s="40"/>
      <c r="S51" s="40"/>
    </row>
    <row r="52" spans="1:19">
      <c r="A52" s="15"/>
      <c r="B52" s="166"/>
      <c r="C52" s="166"/>
      <c r="D52" s="166"/>
      <c r="E52" s="166"/>
      <c r="F52" s="166"/>
      <c r="G52" s="166"/>
      <c r="H52" s="166"/>
      <c r="I52" s="166"/>
      <c r="J52" s="166"/>
      <c r="K52" s="166"/>
      <c r="L52" s="166"/>
      <c r="M52" s="166"/>
      <c r="N52" s="166"/>
      <c r="O52" s="166"/>
      <c r="P52" s="166"/>
      <c r="Q52" s="166"/>
      <c r="R52" s="166"/>
      <c r="S52" s="166"/>
    </row>
    <row r="53" spans="1:19" ht="25.5" customHeight="1">
      <c r="A53" s="15"/>
      <c r="B53" s="40" t="s">
        <v>846</v>
      </c>
      <c r="C53" s="40"/>
      <c r="D53" s="40"/>
      <c r="E53" s="40"/>
      <c r="F53" s="40"/>
      <c r="G53" s="40"/>
      <c r="H53" s="40"/>
      <c r="I53" s="40"/>
      <c r="J53" s="40"/>
      <c r="K53" s="40"/>
      <c r="L53" s="40"/>
      <c r="M53" s="40"/>
      <c r="N53" s="40"/>
      <c r="O53" s="40"/>
      <c r="P53" s="40"/>
      <c r="Q53" s="40"/>
      <c r="R53" s="40"/>
      <c r="S53" s="40"/>
    </row>
    <row r="54" spans="1:19">
      <c r="A54" s="15"/>
      <c r="B54" s="166"/>
      <c r="C54" s="166"/>
      <c r="D54" s="166"/>
      <c r="E54" s="166"/>
      <c r="F54" s="166"/>
      <c r="G54" s="166"/>
      <c r="H54" s="166"/>
      <c r="I54" s="166"/>
      <c r="J54" s="166"/>
      <c r="K54" s="166"/>
      <c r="L54" s="166"/>
      <c r="M54" s="166"/>
      <c r="N54" s="166"/>
      <c r="O54" s="166"/>
      <c r="P54" s="166"/>
      <c r="Q54" s="166"/>
      <c r="R54" s="166"/>
      <c r="S54" s="166"/>
    </row>
    <row r="55" spans="1:19" ht="25.5" customHeight="1">
      <c r="A55" s="15"/>
      <c r="B55" s="40" t="s">
        <v>847</v>
      </c>
      <c r="C55" s="40"/>
      <c r="D55" s="40"/>
      <c r="E55" s="40"/>
      <c r="F55" s="40"/>
      <c r="G55" s="40"/>
      <c r="H55" s="40"/>
      <c r="I55" s="40"/>
      <c r="J55" s="40"/>
      <c r="K55" s="40"/>
      <c r="L55" s="40"/>
      <c r="M55" s="40"/>
      <c r="N55" s="40"/>
      <c r="O55" s="40"/>
      <c r="P55" s="40"/>
      <c r="Q55" s="40"/>
      <c r="R55" s="40"/>
      <c r="S55" s="40"/>
    </row>
    <row r="56" spans="1:19">
      <c r="A56" s="15"/>
      <c r="B56" s="166"/>
      <c r="C56" s="166"/>
      <c r="D56" s="166"/>
      <c r="E56" s="166"/>
      <c r="F56" s="166"/>
      <c r="G56" s="166"/>
      <c r="H56" s="166"/>
      <c r="I56" s="166"/>
      <c r="J56" s="166"/>
      <c r="K56" s="166"/>
      <c r="L56" s="166"/>
      <c r="M56" s="166"/>
      <c r="N56" s="166"/>
      <c r="O56" s="166"/>
      <c r="P56" s="166"/>
      <c r="Q56" s="166"/>
      <c r="R56" s="166"/>
      <c r="S56" s="166"/>
    </row>
    <row r="57" spans="1:19" ht="38.25" customHeight="1">
      <c r="A57" s="15"/>
      <c r="B57" s="40" t="s">
        <v>848</v>
      </c>
      <c r="C57" s="40"/>
      <c r="D57" s="40"/>
      <c r="E57" s="40"/>
      <c r="F57" s="40"/>
      <c r="G57" s="40"/>
      <c r="H57" s="40"/>
      <c r="I57" s="40"/>
      <c r="J57" s="40"/>
      <c r="K57" s="40"/>
      <c r="L57" s="40"/>
      <c r="M57" s="40"/>
      <c r="N57" s="40"/>
      <c r="O57" s="40"/>
      <c r="P57" s="40"/>
      <c r="Q57" s="40"/>
      <c r="R57" s="40"/>
      <c r="S57" s="40"/>
    </row>
    <row r="58" spans="1:19">
      <c r="A58" s="15"/>
      <c r="B58" s="166"/>
      <c r="C58" s="166"/>
      <c r="D58" s="166"/>
      <c r="E58" s="166"/>
      <c r="F58" s="166"/>
      <c r="G58" s="166"/>
      <c r="H58" s="166"/>
      <c r="I58" s="166"/>
      <c r="J58" s="166"/>
      <c r="K58" s="166"/>
      <c r="L58" s="166"/>
      <c r="M58" s="166"/>
      <c r="N58" s="166"/>
      <c r="O58" s="166"/>
      <c r="P58" s="166"/>
      <c r="Q58" s="166"/>
      <c r="R58" s="166"/>
      <c r="S58" s="166"/>
    </row>
    <row r="59" spans="1:19" ht="38.25" customHeight="1">
      <c r="A59" s="15"/>
      <c r="B59" s="40" t="s">
        <v>849</v>
      </c>
      <c r="C59" s="40"/>
      <c r="D59" s="40"/>
      <c r="E59" s="40"/>
      <c r="F59" s="40"/>
      <c r="G59" s="40"/>
      <c r="H59" s="40"/>
      <c r="I59" s="40"/>
      <c r="J59" s="40"/>
      <c r="K59" s="40"/>
      <c r="L59" s="40"/>
      <c r="M59" s="40"/>
      <c r="N59" s="40"/>
      <c r="O59" s="40"/>
      <c r="P59" s="40"/>
      <c r="Q59" s="40"/>
      <c r="R59" s="40"/>
      <c r="S59" s="40"/>
    </row>
    <row r="60" spans="1:19">
      <c r="A60" s="15"/>
      <c r="B60" s="166"/>
      <c r="C60" s="166"/>
      <c r="D60" s="166"/>
      <c r="E60" s="166"/>
      <c r="F60" s="166"/>
      <c r="G60" s="166"/>
      <c r="H60" s="166"/>
      <c r="I60" s="166"/>
      <c r="J60" s="166"/>
      <c r="K60" s="166"/>
      <c r="L60" s="166"/>
      <c r="M60" s="166"/>
      <c r="N60" s="166"/>
      <c r="O60" s="166"/>
      <c r="P60" s="166"/>
      <c r="Q60" s="166"/>
      <c r="R60" s="166"/>
      <c r="S60" s="166"/>
    </row>
    <row r="61" spans="1:19" ht="25.5" customHeight="1">
      <c r="A61" s="15"/>
      <c r="B61" s="40" t="s">
        <v>850</v>
      </c>
      <c r="C61" s="40"/>
      <c r="D61" s="40"/>
      <c r="E61" s="40"/>
      <c r="F61" s="40"/>
      <c r="G61" s="40"/>
      <c r="H61" s="40"/>
      <c r="I61" s="40"/>
      <c r="J61" s="40"/>
      <c r="K61" s="40"/>
      <c r="L61" s="40"/>
      <c r="M61" s="40"/>
      <c r="N61" s="40"/>
      <c r="O61" s="40"/>
      <c r="P61" s="40"/>
      <c r="Q61" s="40"/>
      <c r="R61" s="40"/>
      <c r="S61" s="40"/>
    </row>
    <row r="62" spans="1:19">
      <c r="A62" s="15"/>
      <c r="B62" s="166"/>
      <c r="C62" s="166"/>
      <c r="D62" s="166"/>
      <c r="E62" s="166"/>
      <c r="F62" s="166"/>
      <c r="G62" s="166"/>
      <c r="H62" s="166"/>
      <c r="I62" s="166"/>
      <c r="J62" s="166"/>
      <c r="K62" s="166"/>
      <c r="L62" s="166"/>
      <c r="M62" s="166"/>
      <c r="N62" s="166"/>
      <c r="O62" s="166"/>
      <c r="P62" s="166"/>
      <c r="Q62" s="166"/>
      <c r="R62" s="166"/>
      <c r="S62" s="166"/>
    </row>
    <row r="63" spans="1:19">
      <c r="A63" s="15"/>
      <c r="B63" s="40" t="s">
        <v>851</v>
      </c>
      <c r="C63" s="40"/>
      <c r="D63" s="40"/>
      <c r="E63" s="40"/>
      <c r="F63" s="40"/>
      <c r="G63" s="40"/>
      <c r="H63" s="40"/>
      <c r="I63" s="40"/>
      <c r="J63" s="40"/>
      <c r="K63" s="40"/>
      <c r="L63" s="40"/>
      <c r="M63" s="40"/>
      <c r="N63" s="40"/>
      <c r="O63" s="40"/>
      <c r="P63" s="40"/>
      <c r="Q63" s="40"/>
      <c r="R63" s="40"/>
      <c r="S63" s="40"/>
    </row>
    <row r="64" spans="1:19">
      <c r="A64" s="15"/>
      <c r="B64" s="166"/>
      <c r="C64" s="166"/>
      <c r="D64" s="166"/>
      <c r="E64" s="166"/>
      <c r="F64" s="166"/>
      <c r="G64" s="166"/>
      <c r="H64" s="166"/>
      <c r="I64" s="166"/>
      <c r="J64" s="166"/>
      <c r="K64" s="166"/>
      <c r="L64" s="166"/>
      <c r="M64" s="166"/>
      <c r="N64" s="166"/>
      <c r="O64" s="166"/>
      <c r="P64" s="166"/>
      <c r="Q64" s="166"/>
      <c r="R64" s="166"/>
      <c r="S64" s="166"/>
    </row>
    <row r="65" spans="1:19" ht="38.25" customHeight="1">
      <c r="A65" s="15"/>
      <c r="B65" s="168" t="s">
        <v>852</v>
      </c>
      <c r="C65" s="168"/>
      <c r="D65" s="168"/>
      <c r="E65" s="168"/>
      <c r="F65" s="168"/>
      <c r="G65" s="168"/>
      <c r="H65" s="168"/>
      <c r="I65" s="168"/>
      <c r="J65" s="168"/>
      <c r="K65" s="168"/>
      <c r="L65" s="168"/>
      <c r="M65" s="168"/>
      <c r="N65" s="168"/>
      <c r="O65" s="168"/>
      <c r="P65" s="168"/>
      <c r="Q65" s="168"/>
      <c r="R65" s="168"/>
      <c r="S65" s="168"/>
    </row>
  </sheetData>
  <mergeCells count="249">
    <mergeCell ref="B62:S62"/>
    <mergeCell ref="B63:S63"/>
    <mergeCell ref="B64:S64"/>
    <mergeCell ref="B65:S65"/>
    <mergeCell ref="B56:S56"/>
    <mergeCell ref="B57:S57"/>
    <mergeCell ref="B58:S58"/>
    <mergeCell ref="B59:S59"/>
    <mergeCell ref="B60:S60"/>
    <mergeCell ref="B61:S61"/>
    <mergeCell ref="B50:S50"/>
    <mergeCell ref="B51:S51"/>
    <mergeCell ref="B52:S52"/>
    <mergeCell ref="B53:S53"/>
    <mergeCell ref="B54:S54"/>
    <mergeCell ref="B55:S55"/>
    <mergeCell ref="A1:A2"/>
    <mergeCell ref="B1:S1"/>
    <mergeCell ref="B2:S2"/>
    <mergeCell ref="B3:S3"/>
    <mergeCell ref="A4:A65"/>
    <mergeCell ref="B4:S4"/>
    <mergeCell ref="B5:S5"/>
    <mergeCell ref="B6:S6"/>
    <mergeCell ref="B7:S7"/>
    <mergeCell ref="B29:S2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L46:L47"/>
    <mergeCell ref="M46:N47"/>
    <mergeCell ref="O46:O47"/>
    <mergeCell ref="P46:P47"/>
    <mergeCell ref="Q46:R47"/>
    <mergeCell ref="S46:S47"/>
    <mergeCell ref="Q44:R45"/>
    <mergeCell ref="S44:S45"/>
    <mergeCell ref="B46:B47"/>
    <mergeCell ref="C46:C47"/>
    <mergeCell ref="D46:D47"/>
    <mergeCell ref="E46:F47"/>
    <mergeCell ref="G46:G47"/>
    <mergeCell ref="H46:H47"/>
    <mergeCell ref="I46:J47"/>
    <mergeCell ref="K46:K47"/>
    <mergeCell ref="I44:J45"/>
    <mergeCell ref="K44:K45"/>
    <mergeCell ref="L44:L45"/>
    <mergeCell ref="M44:N45"/>
    <mergeCell ref="O44:O45"/>
    <mergeCell ref="P44:P45"/>
    <mergeCell ref="B44:B45"/>
    <mergeCell ref="C44:C45"/>
    <mergeCell ref="D44:D45"/>
    <mergeCell ref="E44:F45"/>
    <mergeCell ref="G44:G45"/>
    <mergeCell ref="H44:H45"/>
    <mergeCell ref="L42:L43"/>
    <mergeCell ref="M42:N43"/>
    <mergeCell ref="O42:O43"/>
    <mergeCell ref="P42:P43"/>
    <mergeCell ref="Q42:R43"/>
    <mergeCell ref="S42:S43"/>
    <mergeCell ref="Q40:R41"/>
    <mergeCell ref="S40:S41"/>
    <mergeCell ref="B42:B43"/>
    <mergeCell ref="C42:C43"/>
    <mergeCell ref="D42:D43"/>
    <mergeCell ref="E42:F43"/>
    <mergeCell ref="G42:G43"/>
    <mergeCell ref="H42:H43"/>
    <mergeCell ref="I42:J43"/>
    <mergeCell ref="K42:K43"/>
    <mergeCell ref="I40:J41"/>
    <mergeCell ref="K40:K41"/>
    <mergeCell ref="L40:L41"/>
    <mergeCell ref="M40:N41"/>
    <mergeCell ref="O40:O41"/>
    <mergeCell ref="P40:P41"/>
    <mergeCell ref="P38:P39"/>
    <mergeCell ref="Q38:Q39"/>
    <mergeCell ref="R38:R39"/>
    <mergeCell ref="S38:S39"/>
    <mergeCell ref="B40:B41"/>
    <mergeCell ref="C40:C41"/>
    <mergeCell ref="D40:D41"/>
    <mergeCell ref="E40:F41"/>
    <mergeCell ref="G40:G41"/>
    <mergeCell ref="H40:H41"/>
    <mergeCell ref="J38:J39"/>
    <mergeCell ref="K38:K39"/>
    <mergeCell ref="L38:L39"/>
    <mergeCell ref="M38:M39"/>
    <mergeCell ref="N38:N39"/>
    <mergeCell ref="O38:O39"/>
    <mergeCell ref="Q36:R37"/>
    <mergeCell ref="S36:S37"/>
    <mergeCell ref="B38:B39"/>
    <mergeCell ref="C38:C39"/>
    <mergeCell ref="D38:D39"/>
    <mergeCell ref="E38:E39"/>
    <mergeCell ref="F38:F39"/>
    <mergeCell ref="G38:G39"/>
    <mergeCell ref="H38:H39"/>
    <mergeCell ref="I38:I39"/>
    <mergeCell ref="I36:J37"/>
    <mergeCell ref="K36:K37"/>
    <mergeCell ref="L36:L37"/>
    <mergeCell ref="M36:N37"/>
    <mergeCell ref="O36:O37"/>
    <mergeCell ref="P36:P37"/>
    <mergeCell ref="E34:K34"/>
    <mergeCell ref="M34:S34"/>
    <mergeCell ref="E35:K35"/>
    <mergeCell ref="M35:S35"/>
    <mergeCell ref="B36:B37"/>
    <mergeCell ref="C36:C37"/>
    <mergeCell ref="D36:D37"/>
    <mergeCell ref="E36:F37"/>
    <mergeCell ref="G36:G37"/>
    <mergeCell ref="H36:H37"/>
    <mergeCell ref="O25:O26"/>
    <mergeCell ref="P25:P26"/>
    <mergeCell ref="Q25:Q26"/>
    <mergeCell ref="B31:S31"/>
    <mergeCell ref="E33:G33"/>
    <mergeCell ref="I33:K33"/>
    <mergeCell ref="M33:O33"/>
    <mergeCell ref="Q33:S33"/>
    <mergeCell ref="B30:S30"/>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K11:L12"/>
    <mergeCell ref="M11:M12"/>
    <mergeCell ref="N11:N12"/>
    <mergeCell ref="O11:P12"/>
    <mergeCell ref="Q11:Q12"/>
    <mergeCell ref="B13:B14"/>
    <mergeCell ref="C13:D14"/>
    <mergeCell ref="E13:E14"/>
    <mergeCell ref="F13:F14"/>
    <mergeCell ref="G13:H14"/>
    <mergeCell ref="B8:Q8"/>
    <mergeCell ref="C10:I10"/>
    <mergeCell ref="K10:Q10"/>
    <mergeCell ref="B11:B12"/>
    <mergeCell ref="C11:D12"/>
    <mergeCell ref="E11:E12"/>
    <mergeCell ref="F11:F12"/>
    <mergeCell ref="G11:H12"/>
    <mergeCell ref="I11:I12"/>
    <mergeCell ref="J11: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4.85546875" customWidth="1"/>
    <col min="4" max="4" width="21.5703125" customWidth="1"/>
    <col min="5" max="6" width="22.28515625" customWidth="1"/>
    <col min="7" max="7" width="4.85546875" customWidth="1"/>
    <col min="8" max="8" width="21.5703125" customWidth="1"/>
    <col min="9" max="9" width="22.28515625" customWidth="1"/>
  </cols>
  <sheetData>
    <row r="1" spans="1:9" ht="15" customHeight="1">
      <c r="A1" s="7" t="s">
        <v>853</v>
      </c>
      <c r="B1" s="7" t="s">
        <v>1</v>
      </c>
      <c r="C1" s="7"/>
      <c r="D1" s="7"/>
      <c r="E1" s="7"/>
      <c r="F1" s="7"/>
      <c r="G1" s="7"/>
      <c r="H1" s="7"/>
      <c r="I1" s="7"/>
    </row>
    <row r="2" spans="1:9" ht="15" customHeight="1">
      <c r="A2" s="7"/>
      <c r="B2" s="7" t="s">
        <v>2</v>
      </c>
      <c r="C2" s="7"/>
      <c r="D2" s="7"/>
      <c r="E2" s="7"/>
      <c r="F2" s="7"/>
      <c r="G2" s="7"/>
      <c r="H2" s="7"/>
      <c r="I2" s="7"/>
    </row>
    <row r="3" spans="1:9" ht="30">
      <c r="A3" s="3" t="s">
        <v>854</v>
      </c>
      <c r="B3" s="166" t="s">
        <v>5</v>
      </c>
      <c r="C3" s="166"/>
      <c r="D3" s="166"/>
      <c r="E3" s="166"/>
      <c r="F3" s="166"/>
      <c r="G3" s="166"/>
      <c r="H3" s="166"/>
      <c r="I3" s="166"/>
    </row>
    <row r="4" spans="1:9" ht="15" customHeight="1">
      <c r="A4" s="15" t="s">
        <v>853</v>
      </c>
      <c r="B4" s="166" t="s">
        <v>5</v>
      </c>
      <c r="C4" s="166"/>
      <c r="D4" s="166"/>
      <c r="E4" s="166"/>
      <c r="F4" s="166"/>
      <c r="G4" s="166"/>
      <c r="H4" s="166"/>
      <c r="I4" s="166"/>
    </row>
    <row r="5" spans="1:9">
      <c r="A5" s="15"/>
      <c r="B5" s="167" t="s">
        <v>853</v>
      </c>
      <c r="C5" s="167"/>
      <c r="D5" s="167"/>
      <c r="E5" s="167"/>
      <c r="F5" s="167"/>
      <c r="G5" s="167"/>
      <c r="H5" s="167"/>
      <c r="I5" s="167"/>
    </row>
    <row r="6" spans="1:9">
      <c r="A6" s="15"/>
      <c r="B6" s="40" t="s">
        <v>855</v>
      </c>
      <c r="C6" s="40"/>
      <c r="D6" s="40"/>
      <c r="E6" s="40"/>
      <c r="F6" s="40"/>
      <c r="G6" s="40"/>
      <c r="H6" s="40"/>
      <c r="I6" s="40"/>
    </row>
    <row r="7" spans="1:9">
      <c r="A7" s="15"/>
      <c r="B7" s="35"/>
      <c r="C7" s="35"/>
      <c r="D7" s="35"/>
      <c r="E7" s="35"/>
      <c r="F7" s="35"/>
      <c r="G7" s="35"/>
      <c r="H7" s="35"/>
      <c r="I7" s="35"/>
    </row>
    <row r="8" spans="1:9">
      <c r="A8" s="15"/>
      <c r="B8" s="13"/>
      <c r="C8" s="13"/>
      <c r="D8" s="13"/>
      <c r="E8" s="13"/>
      <c r="F8" s="13"/>
      <c r="G8" s="13"/>
      <c r="H8" s="13"/>
      <c r="I8" s="13"/>
    </row>
    <row r="9" spans="1:9">
      <c r="A9" s="15"/>
      <c r="B9" s="36" t="s">
        <v>455</v>
      </c>
      <c r="C9" s="38" t="s">
        <v>336</v>
      </c>
      <c r="D9" s="38"/>
      <c r="E9" s="40"/>
      <c r="F9" s="40"/>
      <c r="G9" s="38" t="s">
        <v>337</v>
      </c>
      <c r="H9" s="38"/>
      <c r="I9" s="40"/>
    </row>
    <row r="10" spans="1:9" ht="15.75" thickBot="1">
      <c r="A10" s="15"/>
      <c r="B10" s="37"/>
      <c r="C10" s="39">
        <v>2014</v>
      </c>
      <c r="D10" s="39"/>
      <c r="E10" s="41"/>
      <c r="F10" s="41"/>
      <c r="G10" s="39">
        <v>2013</v>
      </c>
      <c r="H10" s="39"/>
      <c r="I10" s="41"/>
    </row>
    <row r="11" spans="1:9" ht="15.75" thickTop="1">
      <c r="A11" s="15"/>
      <c r="B11" s="173" t="s">
        <v>856</v>
      </c>
      <c r="C11" s="173" t="s">
        <v>216</v>
      </c>
      <c r="D11" s="210">
        <v>2462908</v>
      </c>
      <c r="E11" s="47"/>
      <c r="F11" s="47"/>
      <c r="G11" s="173" t="s">
        <v>216</v>
      </c>
      <c r="H11" s="210">
        <v>2314892</v>
      </c>
      <c r="I11" s="47"/>
    </row>
    <row r="12" spans="1:9">
      <c r="A12" s="15"/>
      <c r="B12" s="50"/>
      <c r="C12" s="112"/>
      <c r="D12" s="113"/>
      <c r="E12" s="114"/>
      <c r="F12" s="114"/>
      <c r="G12" s="112"/>
      <c r="H12" s="113"/>
      <c r="I12" s="114"/>
    </row>
    <row r="13" spans="1:9">
      <c r="A13" s="15"/>
      <c r="B13" s="53" t="s">
        <v>857</v>
      </c>
      <c r="C13" s="54">
        <v>44668</v>
      </c>
      <c r="D13" s="54"/>
      <c r="E13" s="40"/>
      <c r="F13" s="40"/>
      <c r="G13" s="54">
        <v>58207</v>
      </c>
      <c r="H13" s="54"/>
      <c r="I13" s="40"/>
    </row>
    <row r="14" spans="1:9">
      <c r="A14" s="15"/>
      <c r="B14" s="53"/>
      <c r="C14" s="54"/>
      <c r="D14" s="54"/>
      <c r="E14" s="40"/>
      <c r="F14" s="40"/>
      <c r="G14" s="54"/>
      <c r="H14" s="54"/>
      <c r="I14" s="40"/>
    </row>
    <row r="15" spans="1:9">
      <c r="A15" s="15"/>
      <c r="B15" s="50" t="s">
        <v>858</v>
      </c>
      <c r="C15" s="51">
        <v>20600</v>
      </c>
      <c r="D15" s="51"/>
      <c r="E15" s="46"/>
      <c r="F15" s="46"/>
      <c r="G15" s="51">
        <v>16387</v>
      </c>
      <c r="H15" s="51"/>
      <c r="I15" s="46"/>
    </row>
    <row r="16" spans="1:9" ht="15.75" thickBot="1">
      <c r="A16" s="15"/>
      <c r="B16" s="61"/>
      <c r="C16" s="58"/>
      <c r="D16" s="58"/>
      <c r="E16" s="59"/>
      <c r="F16" s="59"/>
      <c r="G16" s="58"/>
      <c r="H16" s="58"/>
      <c r="I16" s="59"/>
    </row>
    <row r="17" spans="1:9">
      <c r="A17" s="15"/>
      <c r="B17" s="98" t="s">
        <v>859</v>
      </c>
      <c r="C17" s="62" t="s">
        <v>216</v>
      </c>
      <c r="D17" s="64">
        <v>2528176</v>
      </c>
      <c r="E17" s="66"/>
      <c r="F17" s="66"/>
      <c r="G17" s="62" t="s">
        <v>216</v>
      </c>
      <c r="H17" s="64">
        <v>2389486</v>
      </c>
      <c r="I17" s="66"/>
    </row>
    <row r="18" spans="1:9" ht="15.75" thickBot="1">
      <c r="A18" s="15"/>
      <c r="B18" s="99"/>
      <c r="C18" s="100"/>
      <c r="D18" s="101"/>
      <c r="E18" s="102"/>
      <c r="F18" s="102"/>
      <c r="G18" s="100"/>
      <c r="H18" s="101"/>
      <c r="I18" s="102"/>
    </row>
    <row r="19" spans="1:9" ht="15.75" thickTop="1">
      <c r="A19" s="15"/>
      <c r="B19" s="169"/>
      <c r="C19" s="169"/>
      <c r="D19" s="169"/>
      <c r="E19" s="169"/>
      <c r="F19" s="169"/>
      <c r="G19" s="169"/>
      <c r="H19" s="169"/>
      <c r="I19" s="169"/>
    </row>
    <row r="20" spans="1:9">
      <c r="A20" s="15"/>
      <c r="B20" s="271" t="s">
        <v>856</v>
      </c>
      <c r="C20" s="271"/>
      <c r="D20" s="271"/>
      <c r="E20" s="271"/>
      <c r="F20" s="271"/>
      <c r="G20" s="271"/>
      <c r="H20" s="271"/>
      <c r="I20" s="271"/>
    </row>
    <row r="21" spans="1:9">
      <c r="A21" s="15"/>
      <c r="B21" s="166"/>
      <c r="C21" s="166"/>
      <c r="D21" s="166"/>
      <c r="E21" s="166"/>
      <c r="F21" s="166"/>
      <c r="G21" s="166"/>
      <c r="H21" s="166"/>
      <c r="I21" s="166"/>
    </row>
    <row r="22" spans="1:9" ht="38.25" customHeight="1">
      <c r="A22" s="15"/>
      <c r="B22" s="40" t="s">
        <v>860</v>
      </c>
      <c r="C22" s="40"/>
      <c r="D22" s="40"/>
      <c r="E22" s="40"/>
      <c r="F22" s="40"/>
      <c r="G22" s="40"/>
      <c r="H22" s="40"/>
      <c r="I22" s="40"/>
    </row>
    <row r="23" spans="1:9">
      <c r="A23" s="15"/>
      <c r="B23" s="166"/>
      <c r="C23" s="166"/>
      <c r="D23" s="166"/>
      <c r="E23" s="166"/>
      <c r="F23" s="166"/>
      <c r="G23" s="166"/>
      <c r="H23" s="166"/>
      <c r="I23" s="166"/>
    </row>
    <row r="24" spans="1:9">
      <c r="A24" s="15"/>
      <c r="B24" s="271" t="s">
        <v>861</v>
      </c>
      <c r="C24" s="271"/>
      <c r="D24" s="271"/>
      <c r="E24" s="271"/>
      <c r="F24" s="271"/>
      <c r="G24" s="271"/>
      <c r="H24" s="271"/>
      <c r="I24" s="271"/>
    </row>
    <row r="25" spans="1:9">
      <c r="A25" s="15"/>
      <c r="B25" s="166"/>
      <c r="C25" s="166"/>
      <c r="D25" s="166"/>
      <c r="E25" s="166"/>
      <c r="F25" s="166"/>
      <c r="G25" s="166"/>
      <c r="H25" s="166"/>
      <c r="I25" s="166"/>
    </row>
    <row r="26" spans="1:9" ht="63.75" customHeight="1">
      <c r="A26" s="15"/>
      <c r="B26" s="40" t="s">
        <v>862</v>
      </c>
      <c r="C26" s="40"/>
      <c r="D26" s="40"/>
      <c r="E26" s="40"/>
      <c r="F26" s="40"/>
      <c r="G26" s="40"/>
      <c r="H26" s="40"/>
      <c r="I26" s="40"/>
    </row>
    <row r="27" spans="1:9">
      <c r="A27" s="15"/>
      <c r="B27" s="166"/>
      <c r="C27" s="166"/>
      <c r="D27" s="166"/>
      <c r="E27" s="166"/>
      <c r="F27" s="166"/>
      <c r="G27" s="166"/>
      <c r="H27" s="166"/>
      <c r="I27" s="166"/>
    </row>
    <row r="28" spans="1:9">
      <c r="A28" s="15"/>
      <c r="B28" s="170" t="s">
        <v>863</v>
      </c>
      <c r="C28" s="170"/>
      <c r="D28" s="170"/>
      <c r="E28" s="170"/>
      <c r="F28" s="170"/>
      <c r="G28" s="170"/>
      <c r="H28" s="170"/>
      <c r="I28" s="170"/>
    </row>
    <row r="29" spans="1:9">
      <c r="A29" s="15"/>
      <c r="B29" s="166"/>
      <c r="C29" s="166"/>
      <c r="D29" s="166"/>
      <c r="E29" s="166"/>
      <c r="F29" s="166"/>
      <c r="G29" s="166"/>
      <c r="H29" s="166"/>
      <c r="I29" s="166"/>
    </row>
    <row r="30" spans="1:9" ht="63.75" customHeight="1">
      <c r="A30" s="15"/>
      <c r="B30" s="168" t="s">
        <v>864</v>
      </c>
      <c r="C30" s="168"/>
      <c r="D30" s="168"/>
      <c r="E30" s="168"/>
      <c r="F30" s="168"/>
      <c r="G30" s="168"/>
      <c r="H30" s="168"/>
      <c r="I30" s="168"/>
    </row>
    <row r="31" spans="1:9">
      <c r="A31" s="15"/>
      <c r="B31" s="166"/>
      <c r="C31" s="166"/>
      <c r="D31" s="166"/>
      <c r="E31" s="166"/>
      <c r="F31" s="166"/>
      <c r="G31" s="166"/>
      <c r="H31" s="166"/>
      <c r="I31" s="166"/>
    </row>
    <row r="32" spans="1:9">
      <c r="A32" s="15"/>
      <c r="B32" s="271" t="s">
        <v>865</v>
      </c>
      <c r="C32" s="271"/>
      <c r="D32" s="271"/>
      <c r="E32" s="271"/>
      <c r="F32" s="271"/>
      <c r="G32" s="271"/>
      <c r="H32" s="271"/>
      <c r="I32" s="271"/>
    </row>
    <row r="33" spans="1:9">
      <c r="A33" s="15"/>
      <c r="B33" s="166"/>
      <c r="C33" s="166"/>
      <c r="D33" s="166"/>
      <c r="E33" s="166"/>
      <c r="F33" s="166"/>
      <c r="G33" s="166"/>
      <c r="H33" s="166"/>
      <c r="I33" s="166"/>
    </row>
    <row r="34" spans="1:9" ht="204" customHeight="1">
      <c r="A34" s="15"/>
      <c r="B34" s="40" t="s">
        <v>866</v>
      </c>
      <c r="C34" s="40"/>
      <c r="D34" s="40"/>
      <c r="E34" s="40"/>
      <c r="F34" s="40"/>
      <c r="G34" s="40"/>
      <c r="H34" s="40"/>
      <c r="I34" s="40"/>
    </row>
    <row r="35" spans="1:9">
      <c r="A35" s="15"/>
      <c r="B35" s="166"/>
      <c r="C35" s="166"/>
      <c r="D35" s="166"/>
      <c r="E35" s="166"/>
      <c r="F35" s="166"/>
      <c r="G35" s="166"/>
      <c r="H35" s="166"/>
      <c r="I35" s="166"/>
    </row>
    <row r="36" spans="1:9">
      <c r="A36" s="15"/>
      <c r="B36" s="170" t="s">
        <v>867</v>
      </c>
      <c r="C36" s="170"/>
      <c r="D36" s="170"/>
      <c r="E36" s="170"/>
      <c r="F36" s="170"/>
      <c r="G36" s="170"/>
      <c r="H36" s="170"/>
      <c r="I36" s="170"/>
    </row>
    <row r="37" spans="1:9">
      <c r="A37" s="15"/>
      <c r="B37" s="166"/>
      <c r="C37" s="166"/>
      <c r="D37" s="166"/>
      <c r="E37" s="166"/>
      <c r="F37" s="166"/>
      <c r="G37" s="166"/>
      <c r="H37" s="166"/>
      <c r="I37" s="166"/>
    </row>
    <row r="38" spans="1:9" ht="140.25" customHeight="1">
      <c r="A38" s="15"/>
      <c r="B38" s="168" t="s">
        <v>868</v>
      </c>
      <c r="C38" s="168"/>
      <c r="D38" s="168"/>
      <c r="E38" s="168"/>
      <c r="F38" s="168"/>
      <c r="G38" s="168"/>
      <c r="H38" s="168"/>
      <c r="I38" s="168"/>
    </row>
    <row r="39" spans="1:9">
      <c r="A39" s="15"/>
      <c r="B39" s="166"/>
      <c r="C39" s="166"/>
      <c r="D39" s="166"/>
      <c r="E39" s="166"/>
      <c r="F39" s="166"/>
      <c r="G39" s="166"/>
      <c r="H39" s="166"/>
      <c r="I39" s="166"/>
    </row>
    <row r="40" spans="1:9" ht="63.75" customHeight="1">
      <c r="A40" s="15"/>
      <c r="B40" s="40" t="s">
        <v>869</v>
      </c>
      <c r="C40" s="40"/>
      <c r="D40" s="40"/>
      <c r="E40" s="40"/>
      <c r="F40" s="40"/>
      <c r="G40" s="40"/>
      <c r="H40" s="40"/>
      <c r="I40" s="40"/>
    </row>
  </sheetData>
  <mergeCells count="67">
    <mergeCell ref="B37:I37"/>
    <mergeCell ref="B38:I38"/>
    <mergeCell ref="B39:I39"/>
    <mergeCell ref="B40:I40"/>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H17:H18"/>
    <mergeCell ref="I17:I18"/>
    <mergeCell ref="A1:A2"/>
    <mergeCell ref="B1:I1"/>
    <mergeCell ref="B2:I2"/>
    <mergeCell ref="B3:I3"/>
    <mergeCell ref="A4:A40"/>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9"/>
    <mergeCell ref="C10:D10"/>
    <mergeCell ref="E9:E10"/>
    <mergeCell ref="F9:F10"/>
    <mergeCell ref="G9:H9"/>
    <mergeCell ref="G10:H10"/>
    <mergeCell ref="I9: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68089</v>
      </c>
      <c r="C4" s="8">
        <v>63918</v>
      </c>
      <c r="D4" s="8">
        <v>197433</v>
      </c>
      <c r="E4" s="8">
        <v>189467</v>
      </c>
    </row>
    <row r="5" spans="1:5">
      <c r="A5" s="3" t="s">
        <v>32</v>
      </c>
      <c r="B5" s="4" t="s">
        <v>5</v>
      </c>
      <c r="C5" s="4" t="s">
        <v>5</v>
      </c>
      <c r="D5" s="4" t="s">
        <v>5</v>
      </c>
      <c r="E5" s="4" t="s">
        <v>5</v>
      </c>
    </row>
    <row r="6" spans="1:5">
      <c r="A6" s="2" t="s">
        <v>33</v>
      </c>
      <c r="B6" s="6">
        <v>10286</v>
      </c>
      <c r="C6" s="6">
        <v>12038</v>
      </c>
      <c r="D6" s="6">
        <v>31743</v>
      </c>
      <c r="E6" s="6">
        <v>42962</v>
      </c>
    </row>
    <row r="7" spans="1:5">
      <c r="A7" s="2" t="s">
        <v>34</v>
      </c>
      <c r="B7" s="6">
        <v>26067</v>
      </c>
      <c r="C7" s="6">
        <v>24137</v>
      </c>
      <c r="D7" s="6">
        <v>80894</v>
      </c>
      <c r="E7" s="6">
        <v>63180</v>
      </c>
    </row>
    <row r="8" spans="1:5">
      <c r="A8" s="2" t="s">
        <v>35</v>
      </c>
      <c r="B8" s="4">
        <v>3</v>
      </c>
      <c r="C8" s="4">
        <v>3</v>
      </c>
      <c r="D8" s="4">
        <v>7</v>
      </c>
      <c r="E8" s="4">
        <v>7</v>
      </c>
    </row>
    <row r="9" spans="1:5">
      <c r="A9" s="2" t="s">
        <v>36</v>
      </c>
      <c r="B9" s="4">
        <v>176</v>
      </c>
      <c r="C9" s="4">
        <v>177</v>
      </c>
      <c r="D9" s="4">
        <v>481</v>
      </c>
      <c r="E9" s="4">
        <v>310</v>
      </c>
    </row>
    <row r="10" spans="1:5">
      <c r="A10" s="2" t="s">
        <v>37</v>
      </c>
      <c r="B10" s="4">
        <v>302</v>
      </c>
      <c r="C10" s="4">
        <v>301</v>
      </c>
      <c r="D10" s="4">
        <v>906</v>
      </c>
      <c r="E10" s="4">
        <v>870</v>
      </c>
    </row>
    <row r="11" spans="1:5">
      <c r="A11" s="2" t="s">
        <v>38</v>
      </c>
      <c r="B11" s="6">
        <v>104923</v>
      </c>
      <c r="C11" s="6">
        <v>100574</v>
      </c>
      <c r="D11" s="6">
        <v>311464</v>
      </c>
      <c r="E11" s="6">
        <v>296796</v>
      </c>
    </row>
    <row r="12" spans="1:5">
      <c r="A12" s="3" t="s">
        <v>39</v>
      </c>
      <c r="B12" s="4" t="s">
        <v>5</v>
      </c>
      <c r="C12" s="4" t="s">
        <v>5</v>
      </c>
      <c r="D12" s="4" t="s">
        <v>5</v>
      </c>
      <c r="E12" s="4" t="s">
        <v>5</v>
      </c>
    </row>
    <row r="13" spans="1:5">
      <c r="A13" s="2" t="s">
        <v>35</v>
      </c>
      <c r="B13" s="6">
        <v>2391</v>
      </c>
      <c r="C13" s="6">
        <v>2500</v>
      </c>
      <c r="D13" s="6">
        <v>7142</v>
      </c>
      <c r="E13" s="6">
        <v>7725</v>
      </c>
    </row>
    <row r="14" spans="1:5" ht="30">
      <c r="A14" s="2" t="s">
        <v>40</v>
      </c>
      <c r="B14" s="6">
        <v>6523</v>
      </c>
      <c r="C14" s="6">
        <v>6551</v>
      </c>
      <c r="D14" s="6">
        <v>19385</v>
      </c>
      <c r="E14" s="6">
        <v>20307</v>
      </c>
    </row>
    <row r="15" spans="1:5">
      <c r="A15" s="2" t="s">
        <v>41</v>
      </c>
      <c r="B15" s="4">
        <v>3</v>
      </c>
      <c r="C15" s="4">
        <v>4</v>
      </c>
      <c r="D15" s="4">
        <v>10</v>
      </c>
      <c r="E15" s="4">
        <v>36</v>
      </c>
    </row>
    <row r="16" spans="1:5">
      <c r="A16" s="2" t="s">
        <v>42</v>
      </c>
      <c r="B16" s="4">
        <v>627</v>
      </c>
      <c r="C16" s="4">
        <v>632</v>
      </c>
      <c r="D16" s="6">
        <v>1903</v>
      </c>
      <c r="E16" s="6">
        <v>1941</v>
      </c>
    </row>
    <row r="17" spans="1:5">
      <c r="A17" s="2" t="s">
        <v>43</v>
      </c>
      <c r="B17" s="6">
        <v>9544</v>
      </c>
      <c r="C17" s="6">
        <v>9687</v>
      </c>
      <c r="D17" s="6">
        <v>28440</v>
      </c>
      <c r="E17" s="6">
        <v>30009</v>
      </c>
    </row>
    <row r="18" spans="1:5">
      <c r="A18" s="2" t="s">
        <v>44</v>
      </c>
      <c r="B18" s="6">
        <v>95379</v>
      </c>
      <c r="C18" s="6">
        <v>90887</v>
      </c>
      <c r="D18" s="6">
        <v>283024</v>
      </c>
      <c r="E18" s="6">
        <v>266787</v>
      </c>
    </row>
    <row r="19" spans="1:5">
      <c r="A19" s="2" t="s">
        <v>45</v>
      </c>
      <c r="B19" s="6">
        <v>-2665</v>
      </c>
      <c r="C19" s="4">
        <v>0</v>
      </c>
      <c r="D19" s="6">
        <v>-4864</v>
      </c>
      <c r="E19" s="4">
        <v>0</v>
      </c>
    </row>
    <row r="20" spans="1:5" ht="30">
      <c r="A20" s="2" t="s">
        <v>46</v>
      </c>
      <c r="B20" s="6">
        <v>98044</v>
      </c>
      <c r="C20" s="6">
        <v>90887</v>
      </c>
      <c r="D20" s="6">
        <v>287888</v>
      </c>
      <c r="E20" s="6">
        <v>266787</v>
      </c>
    </row>
    <row r="21" spans="1:5">
      <c r="A21" s="3" t="s">
        <v>47</v>
      </c>
      <c r="B21" s="4" t="s">
        <v>5</v>
      </c>
      <c r="C21" s="4" t="s">
        <v>5</v>
      </c>
      <c r="D21" s="4" t="s">
        <v>5</v>
      </c>
      <c r="E21" s="4" t="s">
        <v>5</v>
      </c>
    </row>
    <row r="22" spans="1:5">
      <c r="A22" s="2" t="s">
        <v>48</v>
      </c>
      <c r="B22" s="6">
        <v>11716</v>
      </c>
      <c r="C22" s="6">
        <v>11717</v>
      </c>
      <c r="D22" s="6">
        <v>35573</v>
      </c>
      <c r="E22" s="6">
        <v>35692</v>
      </c>
    </row>
    <row r="23" spans="1:5">
      <c r="A23" s="2" t="s">
        <v>49</v>
      </c>
      <c r="B23" s="6">
        <v>1646</v>
      </c>
      <c r="C23" s="6">
        <v>4132</v>
      </c>
      <c r="D23" s="6">
        <v>5455</v>
      </c>
      <c r="E23" s="6">
        <v>16363</v>
      </c>
    </row>
    <row r="24" spans="1:5">
      <c r="A24" s="2" t="s">
        <v>50</v>
      </c>
      <c r="B24" s="6">
        <v>9095</v>
      </c>
      <c r="C24" s="6">
        <v>9385</v>
      </c>
      <c r="D24" s="6">
        <v>26611</v>
      </c>
      <c r="E24" s="6">
        <v>27798</v>
      </c>
    </row>
    <row r="25" spans="1:5" ht="30">
      <c r="A25" s="2" t="s">
        <v>51</v>
      </c>
      <c r="B25" s="6">
        <v>13390</v>
      </c>
      <c r="C25" s="6">
        <v>12732</v>
      </c>
      <c r="D25" s="6">
        <v>39699</v>
      </c>
      <c r="E25" s="6">
        <v>37799</v>
      </c>
    </row>
    <row r="26" spans="1:5">
      <c r="A26" s="2" t="s">
        <v>52</v>
      </c>
      <c r="B26" s="6">
        <v>1858</v>
      </c>
      <c r="C26" s="4">
        <v>0</v>
      </c>
      <c r="D26" s="6">
        <v>6097</v>
      </c>
      <c r="E26" s="4">
        <v>0</v>
      </c>
    </row>
    <row r="27" spans="1:5">
      <c r="A27" s="2" t="s">
        <v>53</v>
      </c>
      <c r="B27" s="6">
        <v>2348</v>
      </c>
      <c r="C27" s="6">
        <v>2177</v>
      </c>
      <c r="D27" s="6">
        <v>6401</v>
      </c>
      <c r="E27" s="6">
        <v>6895</v>
      </c>
    </row>
    <row r="28" spans="1:5">
      <c r="A28" s="2" t="s">
        <v>54</v>
      </c>
      <c r="B28" s="6">
        <v>1644</v>
      </c>
      <c r="C28" s="6">
        <v>1365</v>
      </c>
      <c r="D28" s="6">
        <v>4765</v>
      </c>
      <c r="E28" s="6">
        <v>3997</v>
      </c>
    </row>
    <row r="29" spans="1:5">
      <c r="A29" s="2" t="s">
        <v>37</v>
      </c>
      <c r="B29" s="6">
        <v>3253</v>
      </c>
      <c r="C29" s="6">
        <v>3618</v>
      </c>
      <c r="D29" s="6">
        <v>9598</v>
      </c>
      <c r="E29" s="6">
        <v>12401</v>
      </c>
    </row>
    <row r="30" spans="1:5">
      <c r="A30" s="2" t="s">
        <v>55</v>
      </c>
      <c r="B30" s="6">
        <v>44950</v>
      </c>
      <c r="C30" s="6">
        <v>45126</v>
      </c>
      <c r="D30" s="6">
        <v>134199</v>
      </c>
      <c r="E30" s="6">
        <v>140945</v>
      </c>
    </row>
    <row r="31" spans="1:5">
      <c r="A31" s="3" t="s">
        <v>56</v>
      </c>
      <c r="B31" s="4" t="s">
        <v>5</v>
      </c>
      <c r="C31" s="4" t="s">
        <v>5</v>
      </c>
      <c r="D31" s="4" t="s">
        <v>5</v>
      </c>
      <c r="E31" s="4" t="s">
        <v>5</v>
      </c>
    </row>
    <row r="32" spans="1:5">
      <c r="A32" s="2" t="s">
        <v>57</v>
      </c>
      <c r="B32" s="6">
        <v>45530</v>
      </c>
      <c r="C32" s="6">
        <v>46552</v>
      </c>
      <c r="D32" s="6">
        <v>137508</v>
      </c>
      <c r="E32" s="6">
        <v>140568</v>
      </c>
    </row>
    <row r="33" spans="1:5">
      <c r="A33" s="2" t="s">
        <v>58</v>
      </c>
      <c r="B33" s="6">
        <v>9334</v>
      </c>
      <c r="C33" s="6">
        <v>9847</v>
      </c>
      <c r="D33" s="6">
        <v>28005</v>
      </c>
      <c r="E33" s="6">
        <v>29143</v>
      </c>
    </row>
    <row r="34" spans="1:5">
      <c r="A34" s="2" t="s">
        <v>59</v>
      </c>
      <c r="B34" s="6">
        <v>4473</v>
      </c>
      <c r="C34" s="6">
        <v>4572</v>
      </c>
      <c r="D34" s="6">
        <v>13745</v>
      </c>
      <c r="E34" s="6">
        <v>13529</v>
      </c>
    </row>
    <row r="35" spans="1:5">
      <c r="A35" s="2" t="s">
        <v>60</v>
      </c>
      <c r="B35" s="6">
        <v>3665</v>
      </c>
      <c r="C35" s="6">
        <v>3697</v>
      </c>
      <c r="D35" s="6">
        <v>11156</v>
      </c>
      <c r="E35" s="6">
        <v>10013</v>
      </c>
    </row>
    <row r="36" spans="1:5">
      <c r="A36" s="2" t="s">
        <v>61</v>
      </c>
      <c r="B36" s="6">
        <v>1835</v>
      </c>
      <c r="C36" s="6">
        <v>2119</v>
      </c>
      <c r="D36" s="6">
        <v>6708</v>
      </c>
      <c r="E36" s="6">
        <v>6736</v>
      </c>
    </row>
    <row r="37" spans="1:5">
      <c r="A37" s="2" t="s">
        <v>62</v>
      </c>
      <c r="B37" s="6">
        <v>1750</v>
      </c>
      <c r="C37" s="6">
        <v>1913</v>
      </c>
      <c r="D37" s="6">
        <v>5881</v>
      </c>
      <c r="E37" s="6">
        <v>5811</v>
      </c>
    </row>
    <row r="38" spans="1:5">
      <c r="A38" s="2" t="s">
        <v>37</v>
      </c>
      <c r="B38" s="6">
        <v>14443</v>
      </c>
      <c r="C38" s="6">
        <v>14277</v>
      </c>
      <c r="D38" s="6">
        <v>42656</v>
      </c>
      <c r="E38" s="6">
        <v>42745</v>
      </c>
    </row>
    <row r="39" spans="1:5">
      <c r="A39" s="2" t="s">
        <v>63</v>
      </c>
      <c r="B39" s="6">
        <v>81030</v>
      </c>
      <c r="C39" s="6">
        <v>82977</v>
      </c>
      <c r="D39" s="6">
        <v>245659</v>
      </c>
      <c r="E39" s="6">
        <v>248545</v>
      </c>
    </row>
    <row r="40" spans="1:5" ht="30">
      <c r="A40" s="2" t="s">
        <v>64</v>
      </c>
      <c r="B40" s="6">
        <v>61964</v>
      </c>
      <c r="C40" s="6">
        <v>53036</v>
      </c>
      <c r="D40" s="6">
        <v>176428</v>
      </c>
      <c r="E40" s="6">
        <v>159187</v>
      </c>
    </row>
    <row r="41" spans="1:5">
      <c r="A41" s="2" t="s">
        <v>65</v>
      </c>
      <c r="B41" s="6">
        <v>20195</v>
      </c>
      <c r="C41" s="6">
        <v>15332</v>
      </c>
      <c r="D41" s="6">
        <v>54577</v>
      </c>
      <c r="E41" s="6">
        <v>47740</v>
      </c>
    </row>
    <row r="42" spans="1:5">
      <c r="A42" s="2" t="s">
        <v>66</v>
      </c>
      <c r="B42" s="8">
        <v>41769</v>
      </c>
      <c r="C42" s="8">
        <v>37704</v>
      </c>
      <c r="D42" s="8">
        <v>121851</v>
      </c>
      <c r="E42" s="8">
        <v>111447</v>
      </c>
    </row>
    <row r="43" spans="1:5" ht="30">
      <c r="A43" s="2" t="s">
        <v>67</v>
      </c>
      <c r="B43" s="9">
        <v>0.95</v>
      </c>
      <c r="C43" s="9">
        <v>0.85</v>
      </c>
      <c r="D43" s="9">
        <v>2.77</v>
      </c>
      <c r="E43" s="9">
        <v>2.5099999999999998</v>
      </c>
    </row>
    <row r="44" spans="1:5" ht="30">
      <c r="A44" s="2" t="s">
        <v>68</v>
      </c>
      <c r="B44" s="9">
        <v>0.95</v>
      </c>
      <c r="C44" s="9">
        <v>0.85</v>
      </c>
      <c r="D44" s="9">
        <v>2.75</v>
      </c>
      <c r="E44" s="9">
        <v>2.5</v>
      </c>
    </row>
    <row r="45" spans="1:5" ht="30">
      <c r="A45" s="2" t="s">
        <v>69</v>
      </c>
      <c r="B45" s="9">
        <v>0.45</v>
      </c>
      <c r="C45" s="9">
        <v>0.45</v>
      </c>
      <c r="D45" s="9">
        <v>1.35</v>
      </c>
      <c r="E45" s="9">
        <v>1.35</v>
      </c>
    </row>
    <row r="46" spans="1:5" ht="30">
      <c r="A46" s="2" t="s">
        <v>70</v>
      </c>
      <c r="B46" s="6">
        <v>43859396</v>
      </c>
      <c r="C46" s="6">
        <v>44267356</v>
      </c>
      <c r="D46" s="6">
        <v>44034047</v>
      </c>
      <c r="E46" s="6">
        <v>44433967</v>
      </c>
    </row>
    <row r="47" spans="1:5" ht="30">
      <c r="A47" s="2" t="s">
        <v>71</v>
      </c>
      <c r="B47" s="6">
        <v>44088553</v>
      </c>
      <c r="C47" s="6">
        <v>44479472</v>
      </c>
      <c r="D47" s="6">
        <v>44250033</v>
      </c>
      <c r="E47" s="6">
        <v>4458877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8"/>
  <sheetViews>
    <sheetView showGridLines="0" workbookViewId="0"/>
  </sheetViews>
  <sheetFormatPr defaultRowHeight="15"/>
  <cols>
    <col min="1" max="1" width="31.7109375" bestFit="1" customWidth="1"/>
    <col min="2" max="3" width="36.5703125" bestFit="1" customWidth="1"/>
    <col min="4" max="4" width="36.5703125" customWidth="1"/>
    <col min="5" max="5" width="3.85546875" customWidth="1"/>
    <col min="6" max="6" width="36.5703125" customWidth="1"/>
    <col min="7" max="7" width="5" customWidth="1"/>
    <col min="8" max="8" width="22.85546875" customWidth="1"/>
    <col min="9" max="9" width="14" customWidth="1"/>
    <col min="10" max="10" width="23.85546875" customWidth="1"/>
    <col min="11" max="12" width="19.28515625" customWidth="1"/>
    <col min="13" max="13" width="5" customWidth="1"/>
    <col min="14" max="14" width="10.28515625" customWidth="1"/>
    <col min="15" max="15" width="14.85546875" customWidth="1"/>
    <col min="16" max="16" width="22.85546875" customWidth="1"/>
    <col min="17" max="17" width="23.85546875" customWidth="1"/>
    <col min="18" max="18" width="4.7109375" customWidth="1"/>
    <col min="19" max="19" width="14.85546875" customWidth="1"/>
    <col min="20" max="20" width="6.85546875" customWidth="1"/>
    <col min="21" max="21" width="23.85546875" customWidth="1"/>
  </cols>
  <sheetData>
    <row r="1" spans="1:21" ht="15" customHeight="1">
      <c r="A1" s="7" t="s">
        <v>87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871</v>
      </c>
      <c r="B3" s="166" t="s">
        <v>5</v>
      </c>
      <c r="C3" s="166"/>
      <c r="D3" s="166"/>
      <c r="E3" s="166"/>
      <c r="F3" s="166"/>
      <c r="G3" s="166"/>
      <c r="H3" s="166"/>
      <c r="I3" s="166"/>
      <c r="J3" s="166"/>
      <c r="K3" s="166"/>
      <c r="L3" s="166"/>
      <c r="M3" s="166"/>
      <c r="N3" s="166"/>
      <c r="O3" s="166"/>
      <c r="P3" s="166"/>
      <c r="Q3" s="166"/>
      <c r="R3" s="166"/>
      <c r="S3" s="166"/>
      <c r="T3" s="166"/>
      <c r="U3" s="166"/>
    </row>
    <row r="4" spans="1:21" ht="15" customHeight="1">
      <c r="A4" s="15" t="s">
        <v>870</v>
      </c>
      <c r="B4" s="166" t="s">
        <v>5</v>
      </c>
      <c r="C4" s="166"/>
      <c r="D4" s="166"/>
      <c r="E4" s="166"/>
      <c r="F4" s="166"/>
      <c r="G4" s="166"/>
      <c r="H4" s="166"/>
      <c r="I4" s="166"/>
      <c r="J4" s="166"/>
      <c r="K4" s="166"/>
      <c r="L4" s="166"/>
      <c r="M4" s="166"/>
      <c r="N4" s="166"/>
      <c r="O4" s="166"/>
      <c r="P4" s="166"/>
      <c r="Q4" s="166"/>
      <c r="R4" s="166"/>
      <c r="S4" s="166"/>
      <c r="T4" s="166"/>
      <c r="U4" s="166"/>
    </row>
    <row r="5" spans="1:21">
      <c r="A5" s="15"/>
      <c r="B5" s="167" t="s">
        <v>870</v>
      </c>
      <c r="C5" s="167"/>
      <c r="D5" s="167"/>
      <c r="E5" s="167"/>
      <c r="F5" s="167"/>
      <c r="G5" s="167"/>
      <c r="H5" s="167"/>
      <c r="I5" s="167"/>
      <c r="J5" s="167"/>
      <c r="K5" s="167"/>
      <c r="L5" s="167"/>
      <c r="M5" s="167"/>
      <c r="N5" s="167"/>
      <c r="O5" s="167"/>
      <c r="P5" s="167"/>
      <c r="Q5" s="167"/>
      <c r="R5" s="167"/>
      <c r="S5" s="167"/>
      <c r="T5" s="167"/>
      <c r="U5" s="167"/>
    </row>
    <row r="6" spans="1:21">
      <c r="A6" s="15"/>
      <c r="B6" s="166"/>
      <c r="C6" s="166"/>
      <c r="D6" s="166"/>
      <c r="E6" s="166"/>
      <c r="F6" s="166"/>
      <c r="G6" s="166"/>
      <c r="H6" s="166"/>
      <c r="I6" s="166"/>
      <c r="J6" s="166"/>
      <c r="K6" s="166"/>
      <c r="L6" s="166"/>
      <c r="M6" s="166"/>
      <c r="N6" s="166"/>
      <c r="O6" s="166"/>
      <c r="P6" s="166"/>
      <c r="Q6" s="166"/>
      <c r="R6" s="166"/>
      <c r="S6" s="166"/>
      <c r="T6" s="166"/>
      <c r="U6" s="166"/>
    </row>
    <row r="7" spans="1:21">
      <c r="A7" s="15"/>
      <c r="B7" s="346" t="s">
        <v>872</v>
      </c>
      <c r="C7" s="346"/>
      <c r="D7" s="346"/>
      <c r="E7" s="346"/>
      <c r="F7" s="346"/>
      <c r="G7" s="346"/>
      <c r="H7" s="346"/>
      <c r="I7" s="346"/>
      <c r="J7" s="346"/>
      <c r="K7" s="346"/>
      <c r="L7" s="346"/>
      <c r="M7" s="346"/>
      <c r="N7" s="346"/>
      <c r="O7" s="346"/>
      <c r="P7" s="346"/>
      <c r="Q7" s="346"/>
      <c r="R7" s="346"/>
      <c r="S7" s="346"/>
      <c r="T7" s="346"/>
      <c r="U7" s="346"/>
    </row>
    <row r="8" spans="1:21">
      <c r="A8" s="15"/>
      <c r="B8" s="166"/>
      <c r="C8" s="166"/>
      <c r="D8" s="166"/>
      <c r="E8" s="166"/>
      <c r="F8" s="166"/>
      <c r="G8" s="166"/>
      <c r="H8" s="166"/>
      <c r="I8" s="166"/>
      <c r="J8" s="166"/>
      <c r="K8" s="166"/>
      <c r="L8" s="166"/>
      <c r="M8" s="166"/>
      <c r="N8" s="166"/>
      <c r="O8" s="166"/>
      <c r="P8" s="166"/>
      <c r="Q8" s="166"/>
      <c r="R8" s="166"/>
      <c r="S8" s="166"/>
      <c r="T8" s="166"/>
      <c r="U8" s="166"/>
    </row>
    <row r="9" spans="1:21">
      <c r="A9" s="15"/>
      <c r="B9" s="40" t="s">
        <v>873</v>
      </c>
      <c r="C9" s="40"/>
      <c r="D9" s="40"/>
      <c r="E9" s="40"/>
      <c r="F9" s="40"/>
      <c r="G9" s="40"/>
      <c r="H9" s="40"/>
      <c r="I9" s="40"/>
      <c r="J9" s="40"/>
      <c r="K9" s="40"/>
      <c r="L9" s="40"/>
      <c r="M9" s="40"/>
      <c r="N9" s="40"/>
      <c r="O9" s="40"/>
      <c r="P9" s="40"/>
      <c r="Q9" s="40"/>
      <c r="R9" s="40"/>
      <c r="S9" s="40"/>
      <c r="T9" s="40"/>
      <c r="U9" s="40"/>
    </row>
    <row r="10" spans="1:21">
      <c r="A10" s="15"/>
      <c r="B10" s="35"/>
      <c r="C10" s="35"/>
    </row>
    <row r="11" spans="1:21">
      <c r="A11" s="15"/>
      <c r="B11" s="13"/>
      <c r="C11" s="13"/>
    </row>
    <row r="12" spans="1:21" ht="114.75">
      <c r="A12" s="15"/>
      <c r="B12" s="325" t="s">
        <v>874</v>
      </c>
      <c r="C12" s="325" t="s">
        <v>875</v>
      </c>
    </row>
    <row r="13" spans="1:21">
      <c r="A13" s="15"/>
      <c r="B13" s="14"/>
      <c r="C13" s="14"/>
    </row>
    <row r="14" spans="1:21" ht="127.5">
      <c r="A14" s="15"/>
      <c r="B14" s="325" t="s">
        <v>876</v>
      </c>
      <c r="C14" s="325" t="s">
        <v>877</v>
      </c>
    </row>
    <row r="15" spans="1:21">
      <c r="A15" s="15"/>
      <c r="B15" s="14"/>
      <c r="C15" s="14"/>
    </row>
    <row r="16" spans="1:21" ht="140.25">
      <c r="A16" s="15"/>
      <c r="B16" s="325" t="s">
        <v>878</v>
      </c>
      <c r="C16" s="325" t="s">
        <v>879</v>
      </c>
    </row>
    <row r="17" spans="1:21">
      <c r="A17" s="15"/>
      <c r="B17" s="40" t="s">
        <v>880</v>
      </c>
      <c r="C17" s="40"/>
      <c r="D17" s="40"/>
      <c r="E17" s="40"/>
      <c r="F17" s="40"/>
      <c r="G17" s="40"/>
      <c r="H17" s="40"/>
      <c r="I17" s="40"/>
      <c r="J17" s="40"/>
      <c r="K17" s="40"/>
      <c r="L17" s="40"/>
      <c r="M17" s="40"/>
      <c r="N17" s="40"/>
      <c r="O17" s="40"/>
      <c r="P17" s="40"/>
      <c r="Q17" s="40"/>
      <c r="R17" s="40"/>
      <c r="S17" s="40"/>
      <c r="T17" s="40"/>
      <c r="U17" s="40"/>
    </row>
    <row r="18" spans="1:21">
      <c r="A18" s="15"/>
      <c r="B18" s="166"/>
      <c r="C18" s="166"/>
      <c r="D18" s="166"/>
      <c r="E18" s="166"/>
      <c r="F18" s="166"/>
      <c r="G18" s="166"/>
      <c r="H18" s="166"/>
      <c r="I18" s="166"/>
      <c r="J18" s="166"/>
      <c r="K18" s="166"/>
      <c r="L18" s="166"/>
      <c r="M18" s="166"/>
      <c r="N18" s="166"/>
      <c r="O18" s="166"/>
      <c r="P18" s="166"/>
      <c r="Q18" s="166"/>
      <c r="R18" s="166"/>
      <c r="S18" s="166"/>
      <c r="T18" s="166"/>
      <c r="U18" s="166"/>
    </row>
    <row r="19" spans="1:21">
      <c r="A19" s="15"/>
      <c r="B19" s="346" t="s">
        <v>881</v>
      </c>
      <c r="C19" s="346"/>
      <c r="D19" s="346"/>
      <c r="E19" s="346"/>
      <c r="F19" s="346"/>
      <c r="G19" s="346"/>
      <c r="H19" s="346"/>
      <c r="I19" s="346"/>
      <c r="J19" s="346"/>
      <c r="K19" s="346"/>
      <c r="L19" s="346"/>
      <c r="M19" s="346"/>
      <c r="N19" s="346"/>
      <c r="O19" s="346"/>
      <c r="P19" s="346"/>
      <c r="Q19" s="346"/>
      <c r="R19" s="346"/>
      <c r="S19" s="346"/>
      <c r="T19" s="346"/>
      <c r="U19" s="346"/>
    </row>
    <row r="20" spans="1:21">
      <c r="A20" s="15"/>
      <c r="B20" s="166"/>
      <c r="C20" s="166"/>
      <c r="D20" s="166"/>
      <c r="E20" s="166"/>
      <c r="F20" s="166"/>
      <c r="G20" s="166"/>
      <c r="H20" s="166"/>
      <c r="I20" s="166"/>
      <c r="J20" s="166"/>
      <c r="K20" s="166"/>
      <c r="L20" s="166"/>
      <c r="M20" s="166"/>
      <c r="N20" s="166"/>
      <c r="O20" s="166"/>
      <c r="P20" s="166"/>
      <c r="Q20" s="166"/>
      <c r="R20" s="166"/>
      <c r="S20" s="166"/>
      <c r="T20" s="166"/>
      <c r="U20" s="166"/>
    </row>
    <row r="21" spans="1:21">
      <c r="A21" s="15"/>
      <c r="B21" s="271" t="s">
        <v>882</v>
      </c>
      <c r="C21" s="271"/>
      <c r="D21" s="271"/>
      <c r="E21" s="271"/>
      <c r="F21" s="271"/>
      <c r="G21" s="271"/>
      <c r="H21" s="271"/>
      <c r="I21" s="271"/>
      <c r="J21" s="271"/>
      <c r="K21" s="271"/>
      <c r="L21" s="271"/>
      <c r="M21" s="271"/>
      <c r="N21" s="271"/>
      <c r="O21" s="271"/>
      <c r="P21" s="271"/>
      <c r="Q21" s="271"/>
      <c r="R21" s="271"/>
      <c r="S21" s="271"/>
      <c r="T21" s="271"/>
      <c r="U21" s="271"/>
    </row>
    <row r="22" spans="1:21">
      <c r="A22" s="15"/>
      <c r="B22" s="166"/>
      <c r="C22" s="166"/>
      <c r="D22" s="166"/>
      <c r="E22" s="166"/>
      <c r="F22" s="166"/>
      <c r="G22" s="166"/>
      <c r="H22" s="166"/>
      <c r="I22" s="166"/>
      <c r="J22" s="166"/>
      <c r="K22" s="166"/>
      <c r="L22" s="166"/>
      <c r="M22" s="166"/>
      <c r="N22" s="166"/>
      <c r="O22" s="166"/>
      <c r="P22" s="166"/>
      <c r="Q22" s="166"/>
      <c r="R22" s="166"/>
      <c r="S22" s="166"/>
      <c r="T22" s="166"/>
      <c r="U22" s="166"/>
    </row>
    <row r="23" spans="1:21" ht="38.25" customHeight="1">
      <c r="A23" s="15"/>
      <c r="B23" s="40" t="s">
        <v>883</v>
      </c>
      <c r="C23" s="40"/>
      <c r="D23" s="40"/>
      <c r="E23" s="40"/>
      <c r="F23" s="40"/>
      <c r="G23" s="40"/>
      <c r="H23" s="40"/>
      <c r="I23" s="40"/>
      <c r="J23" s="40"/>
      <c r="K23" s="40"/>
      <c r="L23" s="40"/>
      <c r="M23" s="40"/>
      <c r="N23" s="40"/>
      <c r="O23" s="40"/>
      <c r="P23" s="40"/>
      <c r="Q23" s="40"/>
      <c r="R23" s="40"/>
      <c r="S23" s="40"/>
      <c r="T23" s="40"/>
      <c r="U23" s="40"/>
    </row>
    <row r="24" spans="1:21">
      <c r="A24" s="15"/>
      <c r="B24" s="166"/>
      <c r="C24" s="166"/>
      <c r="D24" s="166"/>
      <c r="E24" s="166"/>
      <c r="F24" s="166"/>
      <c r="G24" s="166"/>
      <c r="H24" s="166"/>
      <c r="I24" s="166"/>
      <c r="J24" s="166"/>
      <c r="K24" s="166"/>
      <c r="L24" s="166"/>
      <c r="M24" s="166"/>
      <c r="N24" s="166"/>
      <c r="O24" s="166"/>
      <c r="P24" s="166"/>
      <c r="Q24" s="166"/>
      <c r="R24" s="166"/>
      <c r="S24" s="166"/>
      <c r="T24" s="166"/>
      <c r="U24" s="166"/>
    </row>
    <row r="25" spans="1:21" ht="63.75" customHeight="1">
      <c r="A25" s="15"/>
      <c r="B25" s="40" t="s">
        <v>884</v>
      </c>
      <c r="C25" s="40"/>
      <c r="D25" s="40"/>
      <c r="E25" s="40"/>
      <c r="F25" s="40"/>
      <c r="G25" s="40"/>
      <c r="H25" s="40"/>
      <c r="I25" s="40"/>
      <c r="J25" s="40"/>
      <c r="K25" s="40"/>
      <c r="L25" s="40"/>
      <c r="M25" s="40"/>
      <c r="N25" s="40"/>
      <c r="O25" s="40"/>
      <c r="P25" s="40"/>
      <c r="Q25" s="40"/>
      <c r="R25" s="40"/>
      <c r="S25" s="40"/>
      <c r="T25" s="40"/>
      <c r="U25" s="40"/>
    </row>
    <row r="26" spans="1:21">
      <c r="A26" s="15"/>
      <c r="B26" s="166"/>
      <c r="C26" s="166"/>
      <c r="D26" s="166"/>
      <c r="E26" s="166"/>
      <c r="F26" s="166"/>
      <c r="G26" s="166"/>
      <c r="H26" s="166"/>
      <c r="I26" s="166"/>
      <c r="J26" s="166"/>
      <c r="K26" s="166"/>
      <c r="L26" s="166"/>
      <c r="M26" s="166"/>
      <c r="N26" s="166"/>
      <c r="O26" s="166"/>
      <c r="P26" s="166"/>
      <c r="Q26" s="166"/>
      <c r="R26" s="166"/>
      <c r="S26" s="166"/>
      <c r="T26" s="166"/>
      <c r="U26" s="166"/>
    </row>
    <row r="27" spans="1:21">
      <c r="A27" s="15"/>
      <c r="B27" s="271" t="s">
        <v>86</v>
      </c>
      <c r="C27" s="271"/>
      <c r="D27" s="271"/>
      <c r="E27" s="271"/>
      <c r="F27" s="271"/>
      <c r="G27" s="271"/>
      <c r="H27" s="271"/>
      <c r="I27" s="271"/>
      <c r="J27" s="271"/>
      <c r="K27" s="271"/>
      <c r="L27" s="271"/>
      <c r="M27" s="271"/>
      <c r="N27" s="271"/>
      <c r="O27" s="271"/>
      <c r="P27" s="271"/>
      <c r="Q27" s="271"/>
      <c r="R27" s="271"/>
      <c r="S27" s="271"/>
      <c r="T27" s="271"/>
      <c r="U27" s="271"/>
    </row>
    <row r="28" spans="1:21">
      <c r="A28" s="15"/>
      <c r="B28" s="166"/>
      <c r="C28" s="166"/>
      <c r="D28" s="166"/>
      <c r="E28" s="166"/>
      <c r="F28" s="166"/>
      <c r="G28" s="166"/>
      <c r="H28" s="166"/>
      <c r="I28" s="166"/>
      <c r="J28" s="166"/>
      <c r="K28" s="166"/>
      <c r="L28" s="166"/>
      <c r="M28" s="166"/>
      <c r="N28" s="166"/>
      <c r="O28" s="166"/>
      <c r="P28" s="166"/>
      <c r="Q28" s="166"/>
      <c r="R28" s="166"/>
      <c r="S28" s="166"/>
      <c r="T28" s="166"/>
      <c r="U28" s="166"/>
    </row>
    <row r="29" spans="1:21">
      <c r="A29" s="15"/>
      <c r="B29" s="40" t="s">
        <v>885</v>
      </c>
      <c r="C29" s="40"/>
      <c r="D29" s="40"/>
      <c r="E29" s="40"/>
      <c r="F29" s="40"/>
      <c r="G29" s="40"/>
      <c r="H29" s="40"/>
      <c r="I29" s="40"/>
      <c r="J29" s="40"/>
      <c r="K29" s="40"/>
      <c r="L29" s="40"/>
      <c r="M29" s="40"/>
      <c r="N29" s="40"/>
      <c r="O29" s="40"/>
      <c r="P29" s="40"/>
      <c r="Q29" s="40"/>
      <c r="R29" s="40"/>
      <c r="S29" s="40"/>
      <c r="T29" s="40"/>
      <c r="U29" s="40"/>
    </row>
    <row r="30" spans="1:21">
      <c r="A30" s="15"/>
      <c r="B30" s="166"/>
      <c r="C30" s="166"/>
      <c r="D30" s="166"/>
      <c r="E30" s="166"/>
      <c r="F30" s="166"/>
      <c r="G30" s="166"/>
      <c r="H30" s="166"/>
      <c r="I30" s="166"/>
      <c r="J30" s="166"/>
      <c r="K30" s="166"/>
      <c r="L30" s="166"/>
      <c r="M30" s="166"/>
      <c r="N30" s="166"/>
      <c r="O30" s="166"/>
      <c r="P30" s="166"/>
      <c r="Q30" s="166"/>
      <c r="R30" s="166"/>
      <c r="S30" s="166"/>
      <c r="T30" s="166"/>
      <c r="U30" s="166"/>
    </row>
    <row r="31" spans="1:21">
      <c r="A31" s="15"/>
      <c r="B31" s="271" t="s">
        <v>95</v>
      </c>
      <c r="C31" s="271"/>
      <c r="D31" s="271"/>
      <c r="E31" s="271"/>
      <c r="F31" s="271"/>
      <c r="G31" s="271"/>
      <c r="H31" s="271"/>
      <c r="I31" s="271"/>
      <c r="J31" s="271"/>
      <c r="K31" s="271"/>
      <c r="L31" s="271"/>
      <c r="M31" s="271"/>
      <c r="N31" s="271"/>
      <c r="O31" s="271"/>
      <c r="P31" s="271"/>
      <c r="Q31" s="271"/>
      <c r="R31" s="271"/>
      <c r="S31" s="271"/>
      <c r="T31" s="271"/>
      <c r="U31" s="271"/>
    </row>
    <row r="32" spans="1:21">
      <c r="A32" s="15"/>
      <c r="B32" s="166"/>
      <c r="C32" s="166"/>
      <c r="D32" s="166"/>
      <c r="E32" s="166"/>
      <c r="F32" s="166"/>
      <c r="G32" s="166"/>
      <c r="H32" s="166"/>
      <c r="I32" s="166"/>
      <c r="J32" s="166"/>
      <c r="K32" s="166"/>
      <c r="L32" s="166"/>
      <c r="M32" s="166"/>
      <c r="N32" s="166"/>
      <c r="O32" s="166"/>
      <c r="P32" s="166"/>
      <c r="Q32" s="166"/>
      <c r="R32" s="166"/>
      <c r="S32" s="166"/>
      <c r="T32" s="166"/>
      <c r="U32" s="166"/>
    </row>
    <row r="33" spans="1:21" ht="25.5" customHeight="1">
      <c r="A33" s="15"/>
      <c r="B33" s="40" t="s">
        <v>886</v>
      </c>
      <c r="C33" s="40"/>
      <c r="D33" s="40"/>
      <c r="E33" s="40"/>
      <c r="F33" s="40"/>
      <c r="G33" s="40"/>
      <c r="H33" s="40"/>
      <c r="I33" s="40"/>
      <c r="J33" s="40"/>
      <c r="K33" s="40"/>
      <c r="L33" s="40"/>
      <c r="M33" s="40"/>
      <c r="N33" s="40"/>
      <c r="O33" s="40"/>
      <c r="P33" s="40"/>
      <c r="Q33" s="40"/>
      <c r="R33" s="40"/>
      <c r="S33" s="40"/>
      <c r="T33" s="40"/>
      <c r="U33" s="40"/>
    </row>
    <row r="34" spans="1:21">
      <c r="A34" s="15"/>
      <c r="B34" s="166"/>
      <c r="C34" s="166"/>
      <c r="D34" s="166"/>
      <c r="E34" s="166"/>
      <c r="F34" s="166"/>
      <c r="G34" s="166"/>
      <c r="H34" s="166"/>
      <c r="I34" s="166"/>
      <c r="J34" s="166"/>
      <c r="K34" s="166"/>
      <c r="L34" s="166"/>
      <c r="M34" s="166"/>
      <c r="N34" s="166"/>
      <c r="O34" s="166"/>
      <c r="P34" s="166"/>
      <c r="Q34" s="166"/>
      <c r="R34" s="166"/>
      <c r="S34" s="166"/>
      <c r="T34" s="166"/>
      <c r="U34" s="166"/>
    </row>
    <row r="35" spans="1:21">
      <c r="A35" s="15"/>
      <c r="B35" s="271" t="s">
        <v>97</v>
      </c>
      <c r="C35" s="271"/>
      <c r="D35" s="271"/>
      <c r="E35" s="271"/>
      <c r="F35" s="271"/>
      <c r="G35" s="271"/>
      <c r="H35" s="271"/>
      <c r="I35" s="271"/>
      <c r="J35" s="271"/>
      <c r="K35" s="271"/>
      <c r="L35" s="271"/>
      <c r="M35" s="271"/>
      <c r="N35" s="271"/>
      <c r="O35" s="271"/>
      <c r="P35" s="271"/>
      <c r="Q35" s="271"/>
      <c r="R35" s="271"/>
      <c r="S35" s="271"/>
      <c r="T35" s="271"/>
      <c r="U35" s="271"/>
    </row>
    <row r="36" spans="1:21">
      <c r="A36" s="15"/>
      <c r="B36" s="166"/>
      <c r="C36" s="166"/>
      <c r="D36" s="166"/>
      <c r="E36" s="166"/>
      <c r="F36" s="166"/>
      <c r="G36" s="166"/>
      <c r="H36" s="166"/>
      <c r="I36" s="166"/>
      <c r="J36" s="166"/>
      <c r="K36" s="166"/>
      <c r="L36" s="166"/>
      <c r="M36" s="166"/>
      <c r="N36" s="166"/>
      <c r="O36" s="166"/>
      <c r="P36" s="166"/>
      <c r="Q36" s="166"/>
      <c r="R36" s="166"/>
      <c r="S36" s="166"/>
      <c r="T36" s="166"/>
      <c r="U36" s="166"/>
    </row>
    <row r="37" spans="1:21">
      <c r="A37" s="15"/>
      <c r="B37" s="40" t="s">
        <v>887</v>
      </c>
      <c r="C37" s="40"/>
      <c r="D37" s="40"/>
      <c r="E37" s="40"/>
      <c r="F37" s="40"/>
      <c r="G37" s="40"/>
      <c r="H37" s="40"/>
      <c r="I37" s="40"/>
      <c r="J37" s="40"/>
      <c r="K37" s="40"/>
      <c r="L37" s="40"/>
      <c r="M37" s="40"/>
      <c r="N37" s="40"/>
      <c r="O37" s="40"/>
      <c r="P37" s="40"/>
      <c r="Q37" s="40"/>
      <c r="R37" s="40"/>
      <c r="S37" s="40"/>
      <c r="T37" s="40"/>
      <c r="U37" s="40"/>
    </row>
    <row r="38" spans="1:21">
      <c r="A38" s="15"/>
      <c r="B38" s="166"/>
      <c r="C38" s="166"/>
      <c r="D38" s="166"/>
      <c r="E38" s="166"/>
      <c r="F38" s="166"/>
      <c r="G38" s="166"/>
      <c r="H38" s="166"/>
      <c r="I38" s="166"/>
      <c r="J38" s="166"/>
      <c r="K38" s="166"/>
      <c r="L38" s="166"/>
      <c r="M38" s="166"/>
      <c r="N38" s="166"/>
      <c r="O38" s="166"/>
      <c r="P38" s="166"/>
      <c r="Q38" s="166"/>
      <c r="R38" s="166"/>
      <c r="S38" s="166"/>
      <c r="T38" s="166"/>
      <c r="U38" s="166"/>
    </row>
    <row r="39" spans="1:21">
      <c r="A39" s="15"/>
      <c r="B39" s="271" t="s">
        <v>824</v>
      </c>
      <c r="C39" s="271"/>
      <c r="D39" s="271"/>
      <c r="E39" s="271"/>
      <c r="F39" s="271"/>
      <c r="G39" s="271"/>
      <c r="H39" s="271"/>
      <c r="I39" s="271"/>
      <c r="J39" s="271"/>
      <c r="K39" s="271"/>
      <c r="L39" s="271"/>
      <c r="M39" s="271"/>
      <c r="N39" s="271"/>
      <c r="O39" s="271"/>
      <c r="P39" s="271"/>
      <c r="Q39" s="271"/>
      <c r="R39" s="271"/>
      <c r="S39" s="271"/>
      <c r="T39" s="271"/>
      <c r="U39" s="271"/>
    </row>
    <row r="40" spans="1:21">
      <c r="A40" s="15"/>
      <c r="B40" s="166"/>
      <c r="C40" s="166"/>
      <c r="D40" s="166"/>
      <c r="E40" s="166"/>
      <c r="F40" s="166"/>
      <c r="G40" s="166"/>
      <c r="H40" s="166"/>
      <c r="I40" s="166"/>
      <c r="J40" s="166"/>
      <c r="K40" s="166"/>
      <c r="L40" s="166"/>
      <c r="M40" s="166"/>
      <c r="N40" s="166"/>
      <c r="O40" s="166"/>
      <c r="P40" s="166"/>
      <c r="Q40" s="166"/>
      <c r="R40" s="166"/>
      <c r="S40" s="166"/>
      <c r="T40" s="166"/>
      <c r="U40" s="166"/>
    </row>
    <row r="41" spans="1:21" ht="76.5" customHeight="1">
      <c r="A41" s="15"/>
      <c r="B41" s="40" t="s">
        <v>888</v>
      </c>
      <c r="C41" s="40"/>
      <c r="D41" s="40"/>
      <c r="E41" s="40"/>
      <c r="F41" s="40"/>
      <c r="G41" s="40"/>
      <c r="H41" s="40"/>
      <c r="I41" s="40"/>
      <c r="J41" s="40"/>
      <c r="K41" s="40"/>
      <c r="L41" s="40"/>
      <c r="M41" s="40"/>
      <c r="N41" s="40"/>
      <c r="O41" s="40"/>
      <c r="P41" s="40"/>
      <c r="Q41" s="40"/>
      <c r="R41" s="40"/>
      <c r="S41" s="40"/>
      <c r="T41" s="40"/>
      <c r="U41" s="40"/>
    </row>
    <row r="42" spans="1:21">
      <c r="A42" s="15"/>
      <c r="B42" s="166"/>
      <c r="C42" s="166"/>
      <c r="D42" s="166"/>
      <c r="E42" s="166"/>
      <c r="F42" s="166"/>
      <c r="G42" s="166"/>
      <c r="H42" s="166"/>
      <c r="I42" s="166"/>
      <c r="J42" s="166"/>
      <c r="K42" s="166"/>
      <c r="L42" s="166"/>
      <c r="M42" s="166"/>
      <c r="N42" s="166"/>
      <c r="O42" s="166"/>
      <c r="P42" s="166"/>
      <c r="Q42" s="166"/>
      <c r="R42" s="166"/>
      <c r="S42" s="166"/>
      <c r="T42" s="166"/>
      <c r="U42" s="166"/>
    </row>
    <row r="43" spans="1:21" ht="25.5" customHeight="1">
      <c r="A43" s="15"/>
      <c r="B43" s="40" t="s">
        <v>889</v>
      </c>
      <c r="C43" s="40"/>
      <c r="D43" s="40"/>
      <c r="E43" s="40"/>
      <c r="F43" s="40"/>
      <c r="G43" s="40"/>
      <c r="H43" s="40"/>
      <c r="I43" s="40"/>
      <c r="J43" s="40"/>
      <c r="K43" s="40"/>
      <c r="L43" s="40"/>
      <c r="M43" s="40"/>
      <c r="N43" s="40"/>
      <c r="O43" s="40"/>
      <c r="P43" s="40"/>
      <c r="Q43" s="40"/>
      <c r="R43" s="40"/>
      <c r="S43" s="40"/>
      <c r="T43" s="40"/>
      <c r="U43" s="40"/>
    </row>
    <row r="44" spans="1:21">
      <c r="A44" s="15"/>
      <c r="B44" s="166"/>
      <c r="C44" s="166"/>
      <c r="D44" s="166"/>
      <c r="E44" s="166"/>
      <c r="F44" s="166"/>
      <c r="G44" s="166"/>
      <c r="H44" s="166"/>
      <c r="I44" s="166"/>
      <c r="J44" s="166"/>
      <c r="K44" s="166"/>
      <c r="L44" s="166"/>
      <c r="M44" s="166"/>
      <c r="N44" s="166"/>
      <c r="O44" s="166"/>
      <c r="P44" s="166"/>
      <c r="Q44" s="166"/>
      <c r="R44" s="166"/>
      <c r="S44" s="166"/>
      <c r="T44" s="166"/>
      <c r="U44" s="166"/>
    </row>
    <row r="45" spans="1:21">
      <c r="A45" s="15"/>
      <c r="B45" s="40" t="s">
        <v>890</v>
      </c>
      <c r="C45" s="40"/>
      <c r="D45" s="40"/>
      <c r="E45" s="40"/>
      <c r="F45" s="40"/>
      <c r="G45" s="40"/>
      <c r="H45" s="40"/>
      <c r="I45" s="40"/>
      <c r="J45" s="40"/>
      <c r="K45" s="40"/>
      <c r="L45" s="40"/>
      <c r="M45" s="40"/>
      <c r="N45" s="40"/>
      <c r="O45" s="40"/>
      <c r="P45" s="40"/>
      <c r="Q45" s="40"/>
      <c r="R45" s="40"/>
      <c r="S45" s="40"/>
      <c r="T45" s="40"/>
      <c r="U45" s="40"/>
    </row>
    <row r="46" spans="1:21">
      <c r="A46" s="15"/>
      <c r="B46" s="35"/>
      <c r="C46" s="35"/>
      <c r="D46" s="35"/>
      <c r="E46" s="35"/>
      <c r="F46" s="35"/>
      <c r="G46" s="35"/>
      <c r="H46" s="35"/>
      <c r="I46" s="35"/>
      <c r="J46" s="35"/>
      <c r="K46" s="35"/>
      <c r="L46" s="35"/>
      <c r="M46" s="35"/>
      <c r="N46" s="35"/>
      <c r="O46" s="35"/>
      <c r="P46" s="35"/>
      <c r="Q46" s="35"/>
    </row>
    <row r="47" spans="1:21">
      <c r="A47" s="15"/>
      <c r="B47" s="13"/>
      <c r="C47" s="13"/>
      <c r="D47" s="13"/>
      <c r="E47" s="13"/>
      <c r="F47" s="13"/>
      <c r="G47" s="13"/>
      <c r="H47" s="13"/>
      <c r="I47" s="13"/>
      <c r="J47" s="13"/>
      <c r="K47" s="13"/>
      <c r="L47" s="13"/>
      <c r="M47" s="13"/>
      <c r="N47" s="13"/>
      <c r="O47" s="13"/>
      <c r="P47" s="13"/>
      <c r="Q47" s="13"/>
    </row>
    <row r="48" spans="1:21">
      <c r="A48" s="15"/>
      <c r="B48" s="94"/>
      <c r="C48" s="38" t="s">
        <v>891</v>
      </c>
      <c r="D48" s="38"/>
      <c r="E48" s="40"/>
      <c r="F48" s="40"/>
      <c r="G48" s="38" t="s">
        <v>896</v>
      </c>
      <c r="H48" s="38"/>
      <c r="I48" s="40"/>
      <c r="J48" s="40"/>
      <c r="K48" s="38" t="s">
        <v>896</v>
      </c>
      <c r="L48" s="38"/>
      <c r="M48" s="40"/>
      <c r="N48" s="40"/>
      <c r="O48" s="187"/>
      <c r="P48" s="187"/>
      <c r="Q48" s="40"/>
    </row>
    <row r="49" spans="1:17">
      <c r="A49" s="15"/>
      <c r="B49" s="94"/>
      <c r="C49" s="38" t="s">
        <v>892</v>
      </c>
      <c r="D49" s="38"/>
      <c r="E49" s="40"/>
      <c r="F49" s="40"/>
      <c r="G49" s="38" t="s">
        <v>37</v>
      </c>
      <c r="H49" s="38"/>
      <c r="I49" s="40"/>
      <c r="J49" s="40"/>
      <c r="K49" s="38" t="s">
        <v>899</v>
      </c>
      <c r="L49" s="38"/>
      <c r="M49" s="40"/>
      <c r="N49" s="40"/>
      <c r="O49" s="187"/>
      <c r="P49" s="187"/>
      <c r="Q49" s="40"/>
    </row>
    <row r="50" spans="1:17">
      <c r="A50" s="15"/>
      <c r="B50" s="94"/>
      <c r="C50" s="38" t="s">
        <v>893</v>
      </c>
      <c r="D50" s="38"/>
      <c r="E50" s="40"/>
      <c r="F50" s="40"/>
      <c r="G50" s="38" t="s">
        <v>897</v>
      </c>
      <c r="H50" s="38"/>
      <c r="I50" s="40"/>
      <c r="J50" s="40"/>
      <c r="K50" s="38" t="s">
        <v>898</v>
      </c>
      <c r="L50" s="38"/>
      <c r="M50" s="40"/>
      <c r="N50" s="40"/>
      <c r="O50" s="187"/>
      <c r="P50" s="187"/>
      <c r="Q50" s="40"/>
    </row>
    <row r="51" spans="1:17">
      <c r="A51" s="15"/>
      <c r="B51" s="94"/>
      <c r="C51" s="38" t="s">
        <v>894</v>
      </c>
      <c r="D51" s="38"/>
      <c r="E51" s="40"/>
      <c r="F51" s="40"/>
      <c r="G51" s="38" t="s">
        <v>898</v>
      </c>
      <c r="H51" s="38"/>
      <c r="I51" s="40"/>
      <c r="J51" s="40"/>
      <c r="K51" s="166"/>
      <c r="L51" s="166"/>
      <c r="M51" s="40"/>
      <c r="N51" s="40"/>
      <c r="O51" s="187"/>
      <c r="P51" s="187"/>
      <c r="Q51" s="40"/>
    </row>
    <row r="52" spans="1:17">
      <c r="A52" s="15"/>
      <c r="B52" s="94"/>
      <c r="C52" s="38" t="s">
        <v>895</v>
      </c>
      <c r="D52" s="38"/>
      <c r="E52" s="40"/>
      <c r="F52" s="40"/>
      <c r="G52" s="166"/>
      <c r="H52" s="166"/>
      <c r="I52" s="40"/>
      <c r="J52" s="40"/>
      <c r="K52" s="166"/>
      <c r="L52" s="166"/>
      <c r="M52" s="40"/>
      <c r="N52" s="40"/>
      <c r="O52" s="187"/>
      <c r="P52" s="187"/>
      <c r="Q52" s="40"/>
    </row>
    <row r="53" spans="1:17">
      <c r="A53" s="15"/>
      <c r="B53" s="328" t="s">
        <v>208</v>
      </c>
      <c r="C53" s="330" t="s">
        <v>900</v>
      </c>
      <c r="D53" s="330"/>
      <c r="E53" s="40"/>
      <c r="F53" s="40"/>
      <c r="G53" s="330" t="s">
        <v>901</v>
      </c>
      <c r="H53" s="330"/>
      <c r="I53" s="40"/>
      <c r="J53" s="40"/>
      <c r="K53" s="330" t="s">
        <v>902</v>
      </c>
      <c r="L53" s="330"/>
      <c r="M53" s="40"/>
      <c r="N53" s="40"/>
      <c r="O53" s="330" t="s">
        <v>126</v>
      </c>
      <c r="P53" s="330"/>
      <c r="Q53" s="40"/>
    </row>
    <row r="54" spans="1:17" ht="15.75" thickBot="1">
      <c r="A54" s="15"/>
      <c r="B54" s="329"/>
      <c r="C54" s="331"/>
      <c r="D54" s="331"/>
      <c r="E54" s="41"/>
      <c r="F54" s="41"/>
      <c r="G54" s="331"/>
      <c r="H54" s="331"/>
      <c r="I54" s="41"/>
      <c r="J54" s="41"/>
      <c r="K54" s="331"/>
      <c r="L54" s="331"/>
      <c r="M54" s="41"/>
      <c r="N54" s="41"/>
      <c r="O54" s="331"/>
      <c r="P54" s="331"/>
      <c r="Q54" s="41"/>
    </row>
    <row r="55" spans="1:17" ht="15.75" thickTop="1">
      <c r="A55" s="15"/>
      <c r="B55" s="43">
        <v>41912</v>
      </c>
      <c r="C55" s="93"/>
      <c r="D55" s="93"/>
      <c r="E55" s="47"/>
      <c r="F55" s="47"/>
      <c r="G55" s="93"/>
      <c r="H55" s="93"/>
      <c r="I55" s="47"/>
      <c r="J55" s="47"/>
      <c r="K55" s="93"/>
      <c r="L55" s="93"/>
      <c r="M55" s="47"/>
      <c r="N55" s="47"/>
      <c r="O55" s="93"/>
      <c r="P55" s="93"/>
      <c r="Q55" s="47"/>
    </row>
    <row r="56" spans="1:17">
      <c r="A56" s="15"/>
      <c r="B56" s="332"/>
      <c r="C56" s="92"/>
      <c r="D56" s="92"/>
      <c r="E56" s="46"/>
      <c r="F56" s="46"/>
      <c r="G56" s="92"/>
      <c r="H56" s="92"/>
      <c r="I56" s="46"/>
      <c r="J56" s="46"/>
      <c r="K56" s="92"/>
      <c r="L56" s="92"/>
      <c r="M56" s="46"/>
      <c r="N56" s="46"/>
      <c r="O56" s="92"/>
      <c r="P56" s="92"/>
      <c r="Q56" s="46"/>
    </row>
    <row r="57" spans="1:17">
      <c r="A57" s="15"/>
      <c r="B57" s="48" t="s">
        <v>587</v>
      </c>
      <c r="C57" s="104"/>
      <c r="D57" s="104"/>
      <c r="E57" s="40"/>
      <c r="F57" s="40"/>
      <c r="G57" s="104"/>
      <c r="H57" s="104"/>
      <c r="I57" s="40"/>
      <c r="J57" s="40"/>
      <c r="K57" s="104"/>
      <c r="L57" s="104"/>
      <c r="M57" s="40"/>
      <c r="N57" s="40"/>
      <c r="O57" s="104"/>
      <c r="P57" s="104"/>
      <c r="Q57" s="40"/>
    </row>
    <row r="58" spans="1:17">
      <c r="A58" s="15"/>
      <c r="B58" s="48"/>
      <c r="C58" s="104"/>
      <c r="D58" s="104"/>
      <c r="E58" s="40"/>
      <c r="F58" s="40"/>
      <c r="G58" s="104"/>
      <c r="H58" s="104"/>
      <c r="I58" s="40"/>
      <c r="J58" s="40"/>
      <c r="K58" s="104"/>
      <c r="L58" s="104"/>
      <c r="M58" s="40"/>
      <c r="N58" s="40"/>
      <c r="O58" s="104"/>
      <c r="P58" s="104"/>
      <c r="Q58" s="40"/>
    </row>
    <row r="59" spans="1:17">
      <c r="A59" s="15"/>
      <c r="B59" s="50" t="s">
        <v>882</v>
      </c>
      <c r="C59" s="92"/>
      <c r="D59" s="92"/>
      <c r="E59" s="46"/>
      <c r="F59" s="46"/>
      <c r="G59" s="92"/>
      <c r="H59" s="92"/>
      <c r="I59" s="46"/>
      <c r="J59" s="46"/>
      <c r="K59" s="92"/>
      <c r="L59" s="92"/>
      <c r="M59" s="46"/>
      <c r="N59" s="46"/>
      <c r="O59" s="92"/>
      <c r="P59" s="92"/>
      <c r="Q59" s="46"/>
    </row>
    <row r="60" spans="1:17">
      <c r="A60" s="15"/>
      <c r="B60" s="50"/>
      <c r="C60" s="92"/>
      <c r="D60" s="92"/>
      <c r="E60" s="46"/>
      <c r="F60" s="46"/>
      <c r="G60" s="92"/>
      <c r="H60" s="92"/>
      <c r="I60" s="46"/>
      <c r="J60" s="46"/>
      <c r="K60" s="92"/>
      <c r="L60" s="92"/>
      <c r="M60" s="46"/>
      <c r="N60" s="46"/>
      <c r="O60" s="92"/>
      <c r="P60" s="92"/>
      <c r="Q60" s="46"/>
    </row>
    <row r="61" spans="1:17" ht="24.75">
      <c r="A61" s="15"/>
      <c r="B61" s="171" t="s">
        <v>273</v>
      </c>
      <c r="C61" s="53" t="s">
        <v>216</v>
      </c>
      <c r="D61" s="54">
        <v>61518</v>
      </c>
      <c r="E61" s="40"/>
      <c r="F61" s="40"/>
      <c r="G61" s="53" t="s">
        <v>216</v>
      </c>
      <c r="H61" s="54">
        <v>285892</v>
      </c>
      <c r="I61" s="40"/>
      <c r="J61" s="40"/>
      <c r="K61" s="53" t="s">
        <v>216</v>
      </c>
      <c r="L61" s="49" t="s">
        <v>229</v>
      </c>
      <c r="M61" s="40"/>
      <c r="N61" s="40"/>
      <c r="O61" s="53" t="s">
        <v>216</v>
      </c>
      <c r="P61" s="54">
        <v>347410</v>
      </c>
      <c r="Q61" s="40"/>
    </row>
    <row r="62" spans="1:17">
      <c r="A62" s="15"/>
      <c r="B62" s="171" t="s">
        <v>903</v>
      </c>
      <c r="C62" s="53"/>
      <c r="D62" s="54"/>
      <c r="E62" s="40"/>
      <c r="F62" s="40"/>
      <c r="G62" s="53"/>
      <c r="H62" s="54"/>
      <c r="I62" s="40"/>
      <c r="J62" s="40"/>
      <c r="K62" s="53"/>
      <c r="L62" s="49"/>
      <c r="M62" s="40"/>
      <c r="N62" s="40"/>
      <c r="O62" s="53"/>
      <c r="P62" s="54"/>
      <c r="Q62" s="40"/>
    </row>
    <row r="63" spans="1:17">
      <c r="A63" s="15"/>
      <c r="B63" s="55" t="s">
        <v>219</v>
      </c>
      <c r="C63" s="52" t="s">
        <v>229</v>
      </c>
      <c r="D63" s="52"/>
      <c r="E63" s="46"/>
      <c r="F63" s="46"/>
      <c r="G63" s="51">
        <v>731126</v>
      </c>
      <c r="H63" s="51"/>
      <c r="I63" s="46"/>
      <c r="J63" s="46"/>
      <c r="K63" s="52" t="s">
        <v>229</v>
      </c>
      <c r="L63" s="52"/>
      <c r="M63" s="46"/>
      <c r="N63" s="46"/>
      <c r="O63" s="51">
        <v>731126</v>
      </c>
      <c r="P63" s="51"/>
      <c r="Q63" s="46"/>
    </row>
    <row r="64" spans="1:17">
      <c r="A64" s="15"/>
      <c r="B64" s="55"/>
      <c r="C64" s="52"/>
      <c r="D64" s="52"/>
      <c r="E64" s="46"/>
      <c r="F64" s="46"/>
      <c r="G64" s="51"/>
      <c r="H64" s="51"/>
      <c r="I64" s="46"/>
      <c r="J64" s="46"/>
      <c r="K64" s="52"/>
      <c r="L64" s="52"/>
      <c r="M64" s="46"/>
      <c r="N64" s="46"/>
      <c r="O64" s="51"/>
      <c r="P64" s="51"/>
      <c r="Q64" s="46"/>
    </row>
    <row r="65" spans="1:17">
      <c r="A65" s="15"/>
      <c r="B65" s="258" t="s">
        <v>221</v>
      </c>
      <c r="C65" s="49" t="s">
        <v>229</v>
      </c>
      <c r="D65" s="49"/>
      <c r="E65" s="40"/>
      <c r="F65" s="40"/>
      <c r="G65" s="54">
        <v>293078</v>
      </c>
      <c r="H65" s="54"/>
      <c r="I65" s="40"/>
      <c r="J65" s="40"/>
      <c r="K65" s="49" t="s">
        <v>229</v>
      </c>
      <c r="L65" s="49"/>
      <c r="M65" s="40"/>
      <c r="N65" s="40"/>
      <c r="O65" s="54">
        <v>293078</v>
      </c>
      <c r="P65" s="54"/>
      <c r="Q65" s="40"/>
    </row>
    <row r="66" spans="1:17">
      <c r="A66" s="15"/>
      <c r="B66" s="258"/>
      <c r="C66" s="49"/>
      <c r="D66" s="49"/>
      <c r="E66" s="40"/>
      <c r="F66" s="40"/>
      <c r="G66" s="54"/>
      <c r="H66" s="54"/>
      <c r="I66" s="40"/>
      <c r="J66" s="40"/>
      <c r="K66" s="49"/>
      <c r="L66" s="49"/>
      <c r="M66" s="40"/>
      <c r="N66" s="40"/>
      <c r="O66" s="54"/>
      <c r="P66" s="54"/>
      <c r="Q66" s="40"/>
    </row>
    <row r="67" spans="1:17">
      <c r="A67" s="15"/>
      <c r="B67" s="259" t="s">
        <v>223</v>
      </c>
      <c r="C67" s="92"/>
      <c r="D67" s="92"/>
      <c r="E67" s="46"/>
      <c r="F67" s="46"/>
      <c r="G67" s="92"/>
      <c r="H67" s="92"/>
      <c r="I67" s="46"/>
      <c r="J67" s="46"/>
      <c r="K67" s="92"/>
      <c r="L67" s="92"/>
      <c r="M67" s="46"/>
      <c r="N67" s="46"/>
      <c r="O67" s="316"/>
      <c r="P67" s="316"/>
      <c r="Q67" s="46"/>
    </row>
    <row r="68" spans="1:17">
      <c r="A68" s="15"/>
      <c r="B68" s="259"/>
      <c r="C68" s="92"/>
      <c r="D68" s="92"/>
      <c r="E68" s="46"/>
      <c r="F68" s="46"/>
      <c r="G68" s="92"/>
      <c r="H68" s="92"/>
      <c r="I68" s="46"/>
      <c r="J68" s="46"/>
      <c r="K68" s="92"/>
      <c r="L68" s="92"/>
      <c r="M68" s="46"/>
      <c r="N68" s="46"/>
      <c r="O68" s="316"/>
      <c r="P68" s="316"/>
      <c r="Q68" s="46"/>
    </row>
    <row r="69" spans="1:17">
      <c r="A69" s="15"/>
      <c r="B69" s="175" t="s">
        <v>904</v>
      </c>
      <c r="C69" s="49" t="s">
        <v>229</v>
      </c>
      <c r="D69" s="49"/>
      <c r="E69" s="40"/>
      <c r="F69" s="40"/>
      <c r="G69" s="54">
        <v>504098</v>
      </c>
      <c r="H69" s="54"/>
      <c r="I69" s="40"/>
      <c r="J69" s="40"/>
      <c r="K69" s="49" t="s">
        <v>229</v>
      </c>
      <c r="L69" s="49"/>
      <c r="M69" s="40"/>
      <c r="N69" s="40"/>
      <c r="O69" s="54">
        <v>504098</v>
      </c>
      <c r="P69" s="54"/>
      <c r="Q69" s="40"/>
    </row>
    <row r="70" spans="1:17">
      <c r="A70" s="15"/>
      <c r="B70" s="175"/>
      <c r="C70" s="49"/>
      <c r="D70" s="49"/>
      <c r="E70" s="40"/>
      <c r="F70" s="40"/>
      <c r="G70" s="54"/>
      <c r="H70" s="54"/>
      <c r="I70" s="40"/>
      <c r="J70" s="40"/>
      <c r="K70" s="49"/>
      <c r="L70" s="49"/>
      <c r="M70" s="40"/>
      <c r="N70" s="40"/>
      <c r="O70" s="54"/>
      <c r="P70" s="54"/>
      <c r="Q70" s="40"/>
    </row>
    <row r="71" spans="1:17">
      <c r="A71" s="15"/>
      <c r="B71" s="176" t="s">
        <v>905</v>
      </c>
      <c r="C71" s="52" t="s">
        <v>229</v>
      </c>
      <c r="D71" s="52"/>
      <c r="E71" s="46"/>
      <c r="F71" s="46"/>
      <c r="G71" s="51">
        <v>158993</v>
      </c>
      <c r="H71" s="51"/>
      <c r="I71" s="46"/>
      <c r="J71" s="46"/>
      <c r="K71" s="52" t="s">
        <v>229</v>
      </c>
      <c r="L71" s="52"/>
      <c r="M71" s="46"/>
      <c r="N71" s="46"/>
      <c r="O71" s="51">
        <v>158993</v>
      </c>
      <c r="P71" s="51"/>
      <c r="Q71" s="46"/>
    </row>
    <row r="72" spans="1:17">
      <c r="A72" s="15"/>
      <c r="B72" s="176"/>
      <c r="C72" s="52"/>
      <c r="D72" s="52"/>
      <c r="E72" s="46"/>
      <c r="F72" s="46"/>
      <c r="G72" s="51"/>
      <c r="H72" s="51"/>
      <c r="I72" s="46"/>
      <c r="J72" s="46"/>
      <c r="K72" s="52"/>
      <c r="L72" s="52"/>
      <c r="M72" s="46"/>
      <c r="N72" s="46"/>
      <c r="O72" s="51"/>
      <c r="P72" s="51"/>
      <c r="Q72" s="46"/>
    </row>
    <row r="73" spans="1:17">
      <c r="A73" s="15"/>
      <c r="B73" s="258" t="s">
        <v>228</v>
      </c>
      <c r="C73" s="49" t="s">
        <v>229</v>
      </c>
      <c r="D73" s="49"/>
      <c r="E73" s="40"/>
      <c r="F73" s="40"/>
      <c r="G73" s="54">
        <v>186208</v>
      </c>
      <c r="H73" s="54"/>
      <c r="I73" s="40"/>
      <c r="J73" s="40"/>
      <c r="K73" s="49" t="s">
        <v>229</v>
      </c>
      <c r="L73" s="49"/>
      <c r="M73" s="40"/>
      <c r="N73" s="40"/>
      <c r="O73" s="54">
        <v>186208</v>
      </c>
      <c r="P73" s="54"/>
      <c r="Q73" s="40"/>
    </row>
    <row r="74" spans="1:17" ht="15.75" thickBot="1">
      <c r="A74" s="15"/>
      <c r="B74" s="263"/>
      <c r="C74" s="69"/>
      <c r="D74" s="69"/>
      <c r="E74" s="67"/>
      <c r="F74" s="67"/>
      <c r="G74" s="65"/>
      <c r="H74" s="65"/>
      <c r="I74" s="67"/>
      <c r="J74" s="67"/>
      <c r="K74" s="69"/>
      <c r="L74" s="69"/>
      <c r="M74" s="67"/>
      <c r="N74" s="67"/>
      <c r="O74" s="65"/>
      <c r="P74" s="65"/>
      <c r="Q74" s="67"/>
    </row>
    <row r="75" spans="1:17">
      <c r="A75" s="15"/>
      <c r="B75" s="298" t="s">
        <v>231</v>
      </c>
      <c r="C75" s="79" t="s">
        <v>229</v>
      </c>
      <c r="D75" s="79"/>
      <c r="E75" s="77"/>
      <c r="F75" s="77"/>
      <c r="G75" s="75">
        <v>849299</v>
      </c>
      <c r="H75" s="75"/>
      <c r="I75" s="77"/>
      <c r="J75" s="77"/>
      <c r="K75" s="79" t="s">
        <v>229</v>
      </c>
      <c r="L75" s="79"/>
      <c r="M75" s="77"/>
      <c r="N75" s="77"/>
      <c r="O75" s="75">
        <v>849299</v>
      </c>
      <c r="P75" s="75"/>
      <c r="Q75" s="77"/>
    </row>
    <row r="76" spans="1:17" ht="15.75" thickBot="1">
      <c r="A76" s="15"/>
      <c r="B76" s="260"/>
      <c r="C76" s="60"/>
      <c r="D76" s="60"/>
      <c r="E76" s="59"/>
      <c r="F76" s="59"/>
      <c r="G76" s="58"/>
      <c r="H76" s="58"/>
      <c r="I76" s="59"/>
      <c r="J76" s="59"/>
      <c r="K76" s="60"/>
      <c r="L76" s="60"/>
      <c r="M76" s="59"/>
      <c r="N76" s="59"/>
      <c r="O76" s="58"/>
      <c r="P76" s="58"/>
      <c r="Q76" s="59"/>
    </row>
    <row r="77" spans="1:17">
      <c r="A77" s="15"/>
      <c r="B77" s="62" t="s">
        <v>906</v>
      </c>
      <c r="C77" s="64">
        <v>61518</v>
      </c>
      <c r="D77" s="64"/>
      <c r="E77" s="66"/>
      <c r="F77" s="66"/>
      <c r="G77" s="64">
        <v>2159395</v>
      </c>
      <c r="H77" s="64"/>
      <c r="I77" s="66"/>
      <c r="J77" s="86"/>
      <c r="K77" s="68" t="s">
        <v>229</v>
      </c>
      <c r="L77" s="68"/>
      <c r="M77" s="66"/>
      <c r="N77" s="66"/>
      <c r="O77" s="64">
        <v>2220913</v>
      </c>
      <c r="P77" s="64"/>
      <c r="Q77" s="66"/>
    </row>
    <row r="78" spans="1:17" ht="15.75" thickBot="1">
      <c r="A78" s="15"/>
      <c r="B78" s="63"/>
      <c r="C78" s="65"/>
      <c r="D78" s="65"/>
      <c r="E78" s="67"/>
      <c r="F78" s="67"/>
      <c r="G78" s="65"/>
      <c r="H78" s="65"/>
      <c r="I78" s="67"/>
      <c r="J78" s="87"/>
      <c r="K78" s="69"/>
      <c r="L78" s="69"/>
      <c r="M78" s="67"/>
      <c r="N78" s="67"/>
      <c r="O78" s="65"/>
      <c r="P78" s="65"/>
      <c r="Q78" s="67"/>
    </row>
    <row r="79" spans="1:17">
      <c r="A79" s="15"/>
      <c r="B79" s="73" t="s">
        <v>86</v>
      </c>
      <c r="C79" s="79" t="s">
        <v>229</v>
      </c>
      <c r="D79" s="79"/>
      <c r="E79" s="77"/>
      <c r="F79" s="77"/>
      <c r="G79" s="75">
        <v>2382</v>
      </c>
      <c r="H79" s="75"/>
      <c r="I79" s="77"/>
      <c r="J79" s="77"/>
      <c r="K79" s="79" t="s">
        <v>229</v>
      </c>
      <c r="L79" s="79"/>
      <c r="M79" s="77"/>
      <c r="N79" s="77"/>
      <c r="O79" s="75">
        <v>2382</v>
      </c>
      <c r="P79" s="75"/>
      <c r="Q79" s="77"/>
    </row>
    <row r="80" spans="1:17">
      <c r="A80" s="15"/>
      <c r="B80" s="50"/>
      <c r="C80" s="52"/>
      <c r="D80" s="52"/>
      <c r="E80" s="46"/>
      <c r="F80" s="46"/>
      <c r="G80" s="51"/>
      <c r="H80" s="51"/>
      <c r="I80" s="46"/>
      <c r="J80" s="46"/>
      <c r="K80" s="52"/>
      <c r="L80" s="52"/>
      <c r="M80" s="46"/>
      <c r="N80" s="46"/>
      <c r="O80" s="51"/>
      <c r="P80" s="51"/>
      <c r="Q80" s="46"/>
    </row>
    <row r="81" spans="1:17">
      <c r="A81" s="15"/>
      <c r="B81" s="53" t="s">
        <v>95</v>
      </c>
      <c r="C81" s="49" t="s">
        <v>229</v>
      </c>
      <c r="D81" s="49"/>
      <c r="E81" s="40"/>
      <c r="F81" s="40"/>
      <c r="G81" s="49" t="s">
        <v>229</v>
      </c>
      <c r="H81" s="49"/>
      <c r="I81" s="40"/>
      <c r="J81" s="40"/>
      <c r="K81" s="54">
        <v>2743</v>
      </c>
      <c r="L81" s="54"/>
      <c r="M81" s="40"/>
      <c r="N81" s="40"/>
      <c r="O81" s="54">
        <v>2743</v>
      </c>
      <c r="P81" s="54"/>
      <c r="Q81" s="40"/>
    </row>
    <row r="82" spans="1:17">
      <c r="A82" s="15"/>
      <c r="B82" s="53"/>
      <c r="C82" s="49"/>
      <c r="D82" s="49"/>
      <c r="E82" s="40"/>
      <c r="F82" s="40"/>
      <c r="G82" s="49"/>
      <c r="H82" s="49"/>
      <c r="I82" s="40"/>
      <c r="J82" s="40"/>
      <c r="K82" s="54"/>
      <c r="L82" s="54"/>
      <c r="M82" s="40"/>
      <c r="N82" s="40"/>
      <c r="O82" s="54"/>
      <c r="P82" s="54"/>
      <c r="Q82" s="40"/>
    </row>
    <row r="83" spans="1:17">
      <c r="A83" s="15"/>
      <c r="B83" s="50" t="s">
        <v>97</v>
      </c>
      <c r="C83" s="51">
        <v>18481</v>
      </c>
      <c r="D83" s="51"/>
      <c r="E83" s="46"/>
      <c r="F83" s="46"/>
      <c r="G83" s="52" t="s">
        <v>229</v>
      </c>
      <c r="H83" s="52"/>
      <c r="I83" s="46"/>
      <c r="J83" s="46"/>
      <c r="K83" s="52" t="s">
        <v>229</v>
      </c>
      <c r="L83" s="52"/>
      <c r="M83" s="46"/>
      <c r="N83" s="46"/>
      <c r="O83" s="51">
        <v>18481</v>
      </c>
      <c r="P83" s="51"/>
      <c r="Q83" s="46"/>
    </row>
    <row r="84" spans="1:17">
      <c r="A84" s="15"/>
      <c r="B84" s="50"/>
      <c r="C84" s="51"/>
      <c r="D84" s="51"/>
      <c r="E84" s="46"/>
      <c r="F84" s="46"/>
      <c r="G84" s="52"/>
      <c r="H84" s="52"/>
      <c r="I84" s="46"/>
      <c r="J84" s="46"/>
      <c r="K84" s="52"/>
      <c r="L84" s="52"/>
      <c r="M84" s="46"/>
      <c r="N84" s="46"/>
      <c r="O84" s="51"/>
      <c r="P84" s="51"/>
      <c r="Q84" s="46"/>
    </row>
    <row r="85" spans="1:17">
      <c r="A85" s="15"/>
      <c r="B85" s="286" t="s">
        <v>907</v>
      </c>
      <c r="C85" s="49" t="s">
        <v>229</v>
      </c>
      <c r="D85" s="49"/>
      <c r="E85" s="40"/>
      <c r="F85" s="40"/>
      <c r="G85" s="49">
        <v>12</v>
      </c>
      <c r="H85" s="49"/>
      <c r="I85" s="40"/>
      <c r="J85" s="40"/>
      <c r="K85" s="54">
        <v>16845</v>
      </c>
      <c r="L85" s="54"/>
      <c r="M85" s="40"/>
      <c r="N85" s="40"/>
      <c r="O85" s="54">
        <v>16857</v>
      </c>
      <c r="P85" s="54"/>
      <c r="Q85" s="40"/>
    </row>
    <row r="86" spans="1:17" ht="15.75" thickBot="1">
      <c r="A86" s="15"/>
      <c r="B86" s="87"/>
      <c r="C86" s="69"/>
      <c r="D86" s="69"/>
      <c r="E86" s="67"/>
      <c r="F86" s="67"/>
      <c r="G86" s="69"/>
      <c r="H86" s="69"/>
      <c r="I86" s="67"/>
      <c r="J86" s="67"/>
      <c r="K86" s="65"/>
      <c r="L86" s="65"/>
      <c r="M86" s="67"/>
      <c r="N86" s="67"/>
      <c r="O86" s="65"/>
      <c r="P86" s="65"/>
      <c r="Q86" s="67"/>
    </row>
    <row r="87" spans="1:17">
      <c r="A87" s="15"/>
      <c r="B87" s="326" t="s">
        <v>908</v>
      </c>
      <c r="C87" s="73" t="s">
        <v>216</v>
      </c>
      <c r="D87" s="75">
        <v>79999</v>
      </c>
      <c r="E87" s="77"/>
      <c r="F87" s="77"/>
      <c r="G87" s="73" t="s">
        <v>216</v>
      </c>
      <c r="H87" s="75">
        <v>2161789</v>
      </c>
      <c r="I87" s="77"/>
      <c r="J87" s="77"/>
      <c r="K87" s="73" t="s">
        <v>216</v>
      </c>
      <c r="L87" s="75">
        <v>19588</v>
      </c>
      <c r="M87" s="77"/>
      <c r="N87" s="77"/>
      <c r="O87" s="73" t="s">
        <v>216</v>
      </c>
      <c r="P87" s="75">
        <v>2261376</v>
      </c>
      <c r="Q87" s="77"/>
    </row>
    <row r="88" spans="1:17" ht="25.5" thickBot="1">
      <c r="A88" s="15"/>
      <c r="B88" s="327" t="s">
        <v>909</v>
      </c>
      <c r="C88" s="74"/>
      <c r="D88" s="76"/>
      <c r="E88" s="78"/>
      <c r="F88" s="78"/>
      <c r="G88" s="74"/>
      <c r="H88" s="76"/>
      <c r="I88" s="78"/>
      <c r="J88" s="78"/>
      <c r="K88" s="74"/>
      <c r="L88" s="76"/>
      <c r="M88" s="78"/>
      <c r="N88" s="78"/>
      <c r="O88" s="74"/>
      <c r="P88" s="76"/>
      <c r="Q88" s="78"/>
    </row>
    <row r="89" spans="1:17" ht="15.75" thickTop="1">
      <c r="A89" s="15"/>
      <c r="B89" s="14"/>
      <c r="C89" s="84"/>
      <c r="D89" s="84"/>
      <c r="E89" s="84"/>
      <c r="F89" s="14"/>
      <c r="G89" s="84"/>
      <c r="H89" s="84"/>
      <c r="I89" s="84"/>
      <c r="J89" s="14"/>
      <c r="K89" s="84"/>
      <c r="L89" s="84"/>
      <c r="M89" s="84"/>
      <c r="N89" s="14"/>
      <c r="O89" s="84"/>
      <c r="P89" s="84"/>
      <c r="Q89" s="84"/>
    </row>
    <row r="90" spans="1:17">
      <c r="A90" s="15"/>
      <c r="B90" s="70" t="s">
        <v>590</v>
      </c>
      <c r="C90" s="92"/>
      <c r="D90" s="92"/>
      <c r="E90" s="46"/>
      <c r="F90" s="46"/>
      <c r="G90" s="92"/>
      <c r="H90" s="92"/>
      <c r="I90" s="46"/>
      <c r="J90" s="46"/>
      <c r="K90" s="92"/>
      <c r="L90" s="92"/>
      <c r="M90" s="46"/>
      <c r="N90" s="46"/>
      <c r="O90" s="92"/>
      <c r="P90" s="92"/>
      <c r="Q90" s="46"/>
    </row>
    <row r="91" spans="1:17">
      <c r="A91" s="15"/>
      <c r="B91" s="70"/>
      <c r="C91" s="92"/>
      <c r="D91" s="92"/>
      <c r="E91" s="46"/>
      <c r="F91" s="46"/>
      <c r="G91" s="92"/>
      <c r="H91" s="92"/>
      <c r="I91" s="46"/>
      <c r="J91" s="46"/>
      <c r="K91" s="92"/>
      <c r="L91" s="92"/>
      <c r="M91" s="46"/>
      <c r="N91" s="46"/>
      <c r="O91" s="92"/>
      <c r="P91" s="92"/>
      <c r="Q91" s="46"/>
    </row>
    <row r="92" spans="1:17">
      <c r="A92" s="15"/>
      <c r="B92" s="286" t="s">
        <v>910</v>
      </c>
      <c r="C92" s="53" t="s">
        <v>216</v>
      </c>
      <c r="D92" s="49" t="s">
        <v>229</v>
      </c>
      <c r="E92" s="40"/>
      <c r="F92" s="40"/>
      <c r="G92" s="53" t="s">
        <v>216</v>
      </c>
      <c r="H92" s="49">
        <v>897</v>
      </c>
      <c r="I92" s="40"/>
      <c r="J92" s="40"/>
      <c r="K92" s="53" t="s">
        <v>216</v>
      </c>
      <c r="L92" s="54">
        <v>16777</v>
      </c>
      <c r="M92" s="40"/>
      <c r="N92" s="40"/>
      <c r="O92" s="53" t="s">
        <v>216</v>
      </c>
      <c r="P92" s="54">
        <v>17674</v>
      </c>
      <c r="Q92" s="40"/>
    </row>
    <row r="93" spans="1:17" ht="15.75" thickBot="1">
      <c r="A93" s="15"/>
      <c r="B93" s="87"/>
      <c r="C93" s="63"/>
      <c r="D93" s="69"/>
      <c r="E93" s="67"/>
      <c r="F93" s="67"/>
      <c r="G93" s="63"/>
      <c r="H93" s="69"/>
      <c r="I93" s="67"/>
      <c r="J93" s="67"/>
      <c r="K93" s="63"/>
      <c r="L93" s="65"/>
      <c r="M93" s="67"/>
      <c r="N93" s="67"/>
      <c r="O93" s="63"/>
      <c r="P93" s="65"/>
      <c r="Q93" s="67"/>
    </row>
    <row r="94" spans="1:17" ht="24.75">
      <c r="A94" s="15"/>
      <c r="B94" s="326" t="s">
        <v>911</v>
      </c>
      <c r="C94" s="73" t="s">
        <v>216</v>
      </c>
      <c r="D94" s="79" t="s">
        <v>229</v>
      </c>
      <c r="E94" s="77"/>
      <c r="F94" s="77"/>
      <c r="G94" s="73" t="s">
        <v>216</v>
      </c>
      <c r="H94" s="79">
        <v>897</v>
      </c>
      <c r="I94" s="77"/>
      <c r="J94" s="278"/>
      <c r="K94" s="73" t="s">
        <v>216</v>
      </c>
      <c r="L94" s="75">
        <v>16777</v>
      </c>
      <c r="M94" s="77"/>
      <c r="N94" s="77"/>
      <c r="O94" s="73" t="s">
        <v>216</v>
      </c>
      <c r="P94" s="75">
        <v>17674</v>
      </c>
      <c r="Q94" s="77"/>
    </row>
    <row r="95" spans="1:17" ht="25.5" thickBot="1">
      <c r="A95" s="15"/>
      <c r="B95" s="327" t="s">
        <v>909</v>
      </c>
      <c r="C95" s="74"/>
      <c r="D95" s="80"/>
      <c r="E95" s="78"/>
      <c r="F95" s="78"/>
      <c r="G95" s="74"/>
      <c r="H95" s="80"/>
      <c r="I95" s="78"/>
      <c r="J95" s="279"/>
      <c r="K95" s="74"/>
      <c r="L95" s="76"/>
      <c r="M95" s="78"/>
      <c r="N95" s="78"/>
      <c r="O95" s="74"/>
      <c r="P95" s="76"/>
      <c r="Q95" s="78"/>
    </row>
    <row r="96" spans="1:17" ht="15.75" thickTop="1">
      <c r="A96" s="15"/>
      <c r="B96" s="14"/>
      <c r="C96" s="84"/>
      <c r="D96" s="84"/>
      <c r="E96" s="84"/>
      <c r="F96" s="14"/>
      <c r="G96" s="84"/>
      <c r="H96" s="84"/>
      <c r="I96" s="84"/>
      <c r="J96" s="14"/>
      <c r="K96" s="84"/>
      <c r="L96" s="84"/>
      <c r="M96" s="84"/>
      <c r="N96" s="14"/>
      <c r="O96" s="84"/>
      <c r="P96" s="84"/>
      <c r="Q96" s="84"/>
    </row>
    <row r="97" spans="1:17">
      <c r="A97" s="15"/>
      <c r="B97" s="42">
        <v>41639</v>
      </c>
      <c r="C97" s="92"/>
      <c r="D97" s="92"/>
      <c r="E97" s="46"/>
      <c r="F97" s="46"/>
      <c r="G97" s="92"/>
      <c r="H97" s="92"/>
      <c r="I97" s="46"/>
      <c r="J97" s="46"/>
      <c r="K97" s="92"/>
      <c r="L97" s="92"/>
      <c r="M97" s="46"/>
      <c r="N97" s="46"/>
      <c r="O97" s="92"/>
      <c r="P97" s="92"/>
      <c r="Q97" s="46"/>
    </row>
    <row r="98" spans="1:17">
      <c r="A98" s="15"/>
      <c r="B98" s="42"/>
      <c r="C98" s="92"/>
      <c r="D98" s="92"/>
      <c r="E98" s="46"/>
      <c r="F98" s="46"/>
      <c r="G98" s="92"/>
      <c r="H98" s="92"/>
      <c r="I98" s="46"/>
      <c r="J98" s="46"/>
      <c r="K98" s="92"/>
      <c r="L98" s="92"/>
      <c r="M98" s="46"/>
      <c r="N98" s="46"/>
      <c r="O98" s="92"/>
      <c r="P98" s="92"/>
      <c r="Q98" s="46"/>
    </row>
    <row r="99" spans="1:17">
      <c r="A99" s="15"/>
      <c r="B99" s="48" t="s">
        <v>587</v>
      </c>
      <c r="C99" s="104"/>
      <c r="D99" s="104"/>
      <c r="E99" s="40"/>
      <c r="F99" s="40"/>
      <c r="G99" s="104"/>
      <c r="H99" s="104"/>
      <c r="I99" s="40"/>
      <c r="J99" s="40"/>
      <c r="K99" s="104"/>
      <c r="L99" s="104"/>
      <c r="M99" s="40"/>
      <c r="N99" s="40"/>
      <c r="O99" s="104"/>
      <c r="P99" s="104"/>
      <c r="Q99" s="40"/>
    </row>
    <row r="100" spans="1:17">
      <c r="A100" s="15"/>
      <c r="B100" s="48"/>
      <c r="C100" s="104"/>
      <c r="D100" s="104"/>
      <c r="E100" s="40"/>
      <c r="F100" s="40"/>
      <c r="G100" s="104"/>
      <c r="H100" s="104"/>
      <c r="I100" s="40"/>
      <c r="J100" s="40"/>
      <c r="K100" s="104"/>
      <c r="L100" s="104"/>
      <c r="M100" s="40"/>
      <c r="N100" s="40"/>
      <c r="O100" s="104"/>
      <c r="P100" s="104"/>
      <c r="Q100" s="40"/>
    </row>
    <row r="101" spans="1:17">
      <c r="A101" s="15"/>
      <c r="B101" s="50" t="s">
        <v>882</v>
      </c>
      <c r="C101" s="92"/>
      <c r="D101" s="92"/>
      <c r="E101" s="46"/>
      <c r="F101" s="46"/>
      <c r="G101" s="92"/>
      <c r="H101" s="92"/>
      <c r="I101" s="46"/>
      <c r="J101" s="46"/>
      <c r="K101" s="92"/>
      <c r="L101" s="92"/>
      <c r="M101" s="46"/>
      <c r="N101" s="46"/>
      <c r="O101" s="92"/>
      <c r="P101" s="92"/>
      <c r="Q101" s="46"/>
    </row>
    <row r="102" spans="1:17">
      <c r="A102" s="15"/>
      <c r="B102" s="50"/>
      <c r="C102" s="92"/>
      <c r="D102" s="92"/>
      <c r="E102" s="46"/>
      <c r="F102" s="46"/>
      <c r="G102" s="92"/>
      <c r="H102" s="92"/>
      <c r="I102" s="46"/>
      <c r="J102" s="46"/>
      <c r="K102" s="92"/>
      <c r="L102" s="92"/>
      <c r="M102" s="46"/>
      <c r="N102" s="46"/>
      <c r="O102" s="92"/>
      <c r="P102" s="92"/>
      <c r="Q102" s="46"/>
    </row>
    <row r="103" spans="1:17" ht="24.75">
      <c r="A103" s="15"/>
      <c r="B103" s="171" t="s">
        <v>273</v>
      </c>
      <c r="C103" s="53" t="s">
        <v>216</v>
      </c>
      <c r="D103" s="54">
        <v>70693</v>
      </c>
      <c r="E103" s="40"/>
      <c r="F103" s="40"/>
      <c r="G103" s="53" t="s">
        <v>216</v>
      </c>
      <c r="H103" s="54">
        <v>326586</v>
      </c>
      <c r="I103" s="40"/>
      <c r="J103" s="40"/>
      <c r="K103" s="53" t="s">
        <v>216</v>
      </c>
      <c r="L103" s="49" t="s">
        <v>229</v>
      </c>
      <c r="M103" s="40"/>
      <c r="N103" s="40"/>
      <c r="O103" s="53" t="s">
        <v>216</v>
      </c>
      <c r="P103" s="54">
        <v>397279</v>
      </c>
      <c r="Q103" s="40"/>
    </row>
    <row r="104" spans="1:17">
      <c r="A104" s="15"/>
      <c r="B104" s="171" t="s">
        <v>903</v>
      </c>
      <c r="C104" s="53"/>
      <c r="D104" s="54"/>
      <c r="E104" s="40"/>
      <c r="F104" s="40"/>
      <c r="G104" s="53"/>
      <c r="H104" s="54"/>
      <c r="I104" s="40"/>
      <c r="J104" s="40"/>
      <c r="K104" s="53"/>
      <c r="L104" s="49"/>
      <c r="M104" s="40"/>
      <c r="N104" s="40"/>
      <c r="O104" s="53"/>
      <c r="P104" s="54"/>
      <c r="Q104" s="40"/>
    </row>
    <row r="105" spans="1:17">
      <c r="A105" s="15"/>
      <c r="B105" s="55" t="s">
        <v>219</v>
      </c>
      <c r="C105" s="52" t="s">
        <v>229</v>
      </c>
      <c r="D105" s="52"/>
      <c r="E105" s="46"/>
      <c r="F105" s="46"/>
      <c r="G105" s="51">
        <v>686802</v>
      </c>
      <c r="H105" s="51"/>
      <c r="I105" s="46"/>
      <c r="J105" s="46"/>
      <c r="K105" s="52" t="s">
        <v>229</v>
      </c>
      <c r="L105" s="52"/>
      <c r="M105" s="46"/>
      <c r="N105" s="46"/>
      <c r="O105" s="51">
        <v>686802</v>
      </c>
      <c r="P105" s="51"/>
      <c r="Q105" s="46"/>
    </row>
    <row r="106" spans="1:17">
      <c r="A106" s="15"/>
      <c r="B106" s="55"/>
      <c r="C106" s="52"/>
      <c r="D106" s="52"/>
      <c r="E106" s="46"/>
      <c r="F106" s="46"/>
      <c r="G106" s="51"/>
      <c r="H106" s="51"/>
      <c r="I106" s="46"/>
      <c r="J106" s="46"/>
      <c r="K106" s="52"/>
      <c r="L106" s="52"/>
      <c r="M106" s="46"/>
      <c r="N106" s="46"/>
      <c r="O106" s="51"/>
      <c r="P106" s="51"/>
      <c r="Q106" s="46"/>
    </row>
    <row r="107" spans="1:17">
      <c r="A107" s="15"/>
      <c r="B107" s="258" t="s">
        <v>221</v>
      </c>
      <c r="C107" s="49" t="s">
        <v>229</v>
      </c>
      <c r="D107" s="49"/>
      <c r="E107" s="40"/>
      <c r="F107" s="40"/>
      <c r="G107" s="54">
        <v>273501</v>
      </c>
      <c r="H107" s="54"/>
      <c r="I107" s="40"/>
      <c r="J107" s="40"/>
      <c r="K107" s="49" t="s">
        <v>229</v>
      </c>
      <c r="L107" s="49"/>
      <c r="M107" s="40"/>
      <c r="N107" s="40"/>
      <c r="O107" s="54">
        <v>273501</v>
      </c>
      <c r="P107" s="54"/>
      <c r="Q107" s="40"/>
    </row>
    <row r="108" spans="1:17">
      <c r="A108" s="15"/>
      <c r="B108" s="258"/>
      <c r="C108" s="49"/>
      <c r="D108" s="49"/>
      <c r="E108" s="40"/>
      <c r="F108" s="40"/>
      <c r="G108" s="54"/>
      <c r="H108" s="54"/>
      <c r="I108" s="40"/>
      <c r="J108" s="40"/>
      <c r="K108" s="49"/>
      <c r="L108" s="49"/>
      <c r="M108" s="40"/>
      <c r="N108" s="40"/>
      <c r="O108" s="54"/>
      <c r="P108" s="54"/>
      <c r="Q108" s="40"/>
    </row>
    <row r="109" spans="1:17">
      <c r="A109" s="15"/>
      <c r="B109" s="259" t="s">
        <v>223</v>
      </c>
      <c r="C109" s="92"/>
      <c r="D109" s="92"/>
      <c r="E109" s="46"/>
      <c r="F109" s="46"/>
      <c r="G109" s="92"/>
      <c r="H109" s="92"/>
      <c r="I109" s="46"/>
      <c r="J109" s="46"/>
      <c r="K109" s="92"/>
      <c r="L109" s="92"/>
      <c r="M109" s="46"/>
      <c r="N109" s="46"/>
      <c r="O109" s="316"/>
      <c r="P109" s="316"/>
      <c r="Q109" s="46"/>
    </row>
    <row r="110" spans="1:17">
      <c r="A110" s="15"/>
      <c r="B110" s="259"/>
      <c r="C110" s="92"/>
      <c r="D110" s="92"/>
      <c r="E110" s="46"/>
      <c r="F110" s="46"/>
      <c r="G110" s="92"/>
      <c r="H110" s="92"/>
      <c r="I110" s="46"/>
      <c r="J110" s="46"/>
      <c r="K110" s="92"/>
      <c r="L110" s="92"/>
      <c r="M110" s="46"/>
      <c r="N110" s="46"/>
      <c r="O110" s="316"/>
      <c r="P110" s="316"/>
      <c r="Q110" s="46"/>
    </row>
    <row r="111" spans="1:17">
      <c r="A111" s="15"/>
      <c r="B111" s="175" t="s">
        <v>904</v>
      </c>
      <c r="C111" s="49" t="s">
        <v>229</v>
      </c>
      <c r="D111" s="49"/>
      <c r="E111" s="40"/>
      <c r="F111" s="40"/>
      <c r="G111" s="54">
        <v>653194</v>
      </c>
      <c r="H111" s="54"/>
      <c r="I111" s="40"/>
      <c r="J111" s="40"/>
      <c r="K111" s="49" t="s">
        <v>229</v>
      </c>
      <c r="L111" s="49"/>
      <c r="M111" s="40"/>
      <c r="N111" s="40"/>
      <c r="O111" s="54">
        <v>653194</v>
      </c>
      <c r="P111" s="54"/>
      <c r="Q111" s="40"/>
    </row>
    <row r="112" spans="1:17">
      <c r="A112" s="15"/>
      <c r="B112" s="175"/>
      <c r="C112" s="49"/>
      <c r="D112" s="49"/>
      <c r="E112" s="40"/>
      <c r="F112" s="40"/>
      <c r="G112" s="54"/>
      <c r="H112" s="54"/>
      <c r="I112" s="40"/>
      <c r="J112" s="40"/>
      <c r="K112" s="49"/>
      <c r="L112" s="49"/>
      <c r="M112" s="40"/>
      <c r="N112" s="40"/>
      <c r="O112" s="54"/>
      <c r="P112" s="54"/>
      <c r="Q112" s="40"/>
    </row>
    <row r="113" spans="1:17">
      <c r="A113" s="15"/>
      <c r="B113" s="176" t="s">
        <v>905</v>
      </c>
      <c r="C113" s="52" t="s">
        <v>229</v>
      </c>
      <c r="D113" s="52"/>
      <c r="E113" s="46"/>
      <c r="F113" s="46"/>
      <c r="G113" s="51">
        <v>23268</v>
      </c>
      <c r="H113" s="51"/>
      <c r="I113" s="46"/>
      <c r="J113" s="46"/>
      <c r="K113" s="52" t="s">
        <v>229</v>
      </c>
      <c r="L113" s="52"/>
      <c r="M113" s="46"/>
      <c r="N113" s="46"/>
      <c r="O113" s="51">
        <v>23268</v>
      </c>
      <c r="P113" s="51"/>
      <c r="Q113" s="46"/>
    </row>
    <row r="114" spans="1:17">
      <c r="A114" s="15"/>
      <c r="B114" s="176"/>
      <c r="C114" s="52"/>
      <c r="D114" s="52"/>
      <c r="E114" s="46"/>
      <c r="F114" s="46"/>
      <c r="G114" s="51"/>
      <c r="H114" s="51"/>
      <c r="I114" s="46"/>
      <c r="J114" s="46"/>
      <c r="K114" s="52"/>
      <c r="L114" s="52"/>
      <c r="M114" s="46"/>
      <c r="N114" s="46"/>
      <c r="O114" s="51"/>
      <c r="P114" s="51"/>
      <c r="Q114" s="46"/>
    </row>
    <row r="115" spans="1:17">
      <c r="A115" s="15"/>
      <c r="B115" s="258" t="s">
        <v>228</v>
      </c>
      <c r="C115" s="49" t="s">
        <v>229</v>
      </c>
      <c r="D115" s="49"/>
      <c r="E115" s="40"/>
      <c r="F115" s="40"/>
      <c r="G115" s="54">
        <v>209653</v>
      </c>
      <c r="H115" s="54"/>
      <c r="I115" s="40"/>
      <c r="J115" s="40"/>
      <c r="K115" s="49" t="s">
        <v>229</v>
      </c>
      <c r="L115" s="49"/>
      <c r="M115" s="40"/>
      <c r="N115" s="40"/>
      <c r="O115" s="54">
        <v>209653</v>
      </c>
      <c r="P115" s="54"/>
      <c r="Q115" s="40"/>
    </row>
    <row r="116" spans="1:17" ht="15.75" thickBot="1">
      <c r="A116" s="15"/>
      <c r="B116" s="263"/>
      <c r="C116" s="69"/>
      <c r="D116" s="69"/>
      <c r="E116" s="67"/>
      <c r="F116" s="67"/>
      <c r="G116" s="65"/>
      <c r="H116" s="65"/>
      <c r="I116" s="67"/>
      <c r="J116" s="67"/>
      <c r="K116" s="69"/>
      <c r="L116" s="69"/>
      <c r="M116" s="67"/>
      <c r="N116" s="67"/>
      <c r="O116" s="65"/>
      <c r="P116" s="65"/>
      <c r="Q116" s="67"/>
    </row>
    <row r="117" spans="1:17">
      <c r="A117" s="15"/>
      <c r="B117" s="298" t="s">
        <v>231</v>
      </c>
      <c r="C117" s="79" t="s">
        <v>229</v>
      </c>
      <c r="D117" s="79"/>
      <c r="E117" s="77"/>
      <c r="F117" s="77"/>
      <c r="G117" s="75">
        <v>886115</v>
      </c>
      <c r="H117" s="75"/>
      <c r="I117" s="77"/>
      <c r="J117" s="278"/>
      <c r="K117" s="79" t="s">
        <v>229</v>
      </c>
      <c r="L117" s="79"/>
      <c r="M117" s="77"/>
      <c r="N117" s="278"/>
      <c r="O117" s="75">
        <v>886115</v>
      </c>
      <c r="P117" s="75"/>
      <c r="Q117" s="77"/>
    </row>
    <row r="118" spans="1:17" ht="15.75" thickBot="1">
      <c r="A118" s="15"/>
      <c r="B118" s="260"/>
      <c r="C118" s="60"/>
      <c r="D118" s="60"/>
      <c r="E118" s="59"/>
      <c r="F118" s="59"/>
      <c r="G118" s="58"/>
      <c r="H118" s="58"/>
      <c r="I118" s="59"/>
      <c r="J118" s="179"/>
      <c r="K118" s="60"/>
      <c r="L118" s="60"/>
      <c r="M118" s="59"/>
      <c r="N118" s="179"/>
      <c r="O118" s="58"/>
      <c r="P118" s="58"/>
      <c r="Q118" s="59"/>
    </row>
    <row r="119" spans="1:17">
      <c r="A119" s="15"/>
      <c r="B119" s="62" t="s">
        <v>906</v>
      </c>
      <c r="C119" s="64">
        <v>70693</v>
      </c>
      <c r="D119" s="64"/>
      <c r="E119" s="66"/>
      <c r="F119" s="66"/>
      <c r="G119" s="64">
        <v>2173004</v>
      </c>
      <c r="H119" s="64"/>
      <c r="I119" s="66"/>
      <c r="J119" s="86"/>
      <c r="K119" s="68" t="s">
        <v>229</v>
      </c>
      <c r="L119" s="68"/>
      <c r="M119" s="66"/>
      <c r="N119" s="66"/>
      <c r="O119" s="64">
        <v>2243697</v>
      </c>
      <c r="P119" s="64"/>
      <c r="Q119" s="66"/>
    </row>
    <row r="120" spans="1:17" ht="15.75" thickBot="1">
      <c r="A120" s="15"/>
      <c r="B120" s="63"/>
      <c r="C120" s="65"/>
      <c r="D120" s="65"/>
      <c r="E120" s="67"/>
      <c r="F120" s="67"/>
      <c r="G120" s="65"/>
      <c r="H120" s="65"/>
      <c r="I120" s="67"/>
      <c r="J120" s="87"/>
      <c r="K120" s="69"/>
      <c r="L120" s="69"/>
      <c r="M120" s="67"/>
      <c r="N120" s="67"/>
      <c r="O120" s="65"/>
      <c r="P120" s="65"/>
      <c r="Q120" s="67"/>
    </row>
    <row r="121" spans="1:17">
      <c r="A121" s="15"/>
      <c r="B121" s="73" t="s">
        <v>86</v>
      </c>
      <c r="C121" s="79" t="s">
        <v>229</v>
      </c>
      <c r="D121" s="79"/>
      <c r="E121" s="77"/>
      <c r="F121" s="77"/>
      <c r="G121" s="75">
        <v>6435</v>
      </c>
      <c r="H121" s="75"/>
      <c r="I121" s="77"/>
      <c r="J121" s="77"/>
      <c r="K121" s="79" t="s">
        <v>229</v>
      </c>
      <c r="L121" s="79"/>
      <c r="M121" s="77"/>
      <c r="N121" s="77"/>
      <c r="O121" s="75">
        <v>6435</v>
      </c>
      <c r="P121" s="75"/>
      <c r="Q121" s="77"/>
    </row>
    <row r="122" spans="1:17">
      <c r="A122" s="15"/>
      <c r="B122" s="50"/>
      <c r="C122" s="52"/>
      <c r="D122" s="52"/>
      <c r="E122" s="46"/>
      <c r="F122" s="46"/>
      <c r="G122" s="51"/>
      <c r="H122" s="51"/>
      <c r="I122" s="46"/>
      <c r="J122" s="46"/>
      <c r="K122" s="52"/>
      <c r="L122" s="52"/>
      <c r="M122" s="46"/>
      <c r="N122" s="46"/>
      <c r="O122" s="51"/>
      <c r="P122" s="51"/>
      <c r="Q122" s="46"/>
    </row>
    <row r="123" spans="1:17">
      <c r="A123" s="15"/>
      <c r="B123" s="53" t="s">
        <v>95</v>
      </c>
      <c r="C123" s="49" t="s">
        <v>229</v>
      </c>
      <c r="D123" s="49"/>
      <c r="E123" s="40"/>
      <c r="F123" s="40"/>
      <c r="G123" s="49" t="s">
        <v>229</v>
      </c>
      <c r="H123" s="49"/>
      <c r="I123" s="40"/>
      <c r="J123" s="40"/>
      <c r="K123" s="54">
        <v>3826</v>
      </c>
      <c r="L123" s="54"/>
      <c r="M123" s="40"/>
      <c r="N123" s="40"/>
      <c r="O123" s="54">
        <v>3826</v>
      </c>
      <c r="P123" s="54"/>
      <c r="Q123" s="40"/>
    </row>
    <row r="124" spans="1:17">
      <c r="A124" s="15"/>
      <c r="B124" s="53"/>
      <c r="C124" s="49"/>
      <c r="D124" s="49"/>
      <c r="E124" s="40"/>
      <c r="F124" s="40"/>
      <c r="G124" s="49"/>
      <c r="H124" s="49"/>
      <c r="I124" s="40"/>
      <c r="J124" s="40"/>
      <c r="K124" s="54"/>
      <c r="L124" s="54"/>
      <c r="M124" s="40"/>
      <c r="N124" s="40"/>
      <c r="O124" s="54"/>
      <c r="P124" s="54"/>
      <c r="Q124" s="40"/>
    </row>
    <row r="125" spans="1:17">
      <c r="A125" s="15"/>
      <c r="B125" s="50" t="s">
        <v>97</v>
      </c>
      <c r="C125" s="51">
        <v>15535</v>
      </c>
      <c r="D125" s="51"/>
      <c r="E125" s="46"/>
      <c r="F125" s="46"/>
      <c r="G125" s="52" t="s">
        <v>229</v>
      </c>
      <c r="H125" s="52"/>
      <c r="I125" s="46"/>
      <c r="J125" s="46"/>
      <c r="K125" s="52" t="s">
        <v>229</v>
      </c>
      <c r="L125" s="52"/>
      <c r="M125" s="46"/>
      <c r="N125" s="46"/>
      <c r="O125" s="51">
        <v>15535</v>
      </c>
      <c r="P125" s="51"/>
      <c r="Q125" s="46"/>
    </row>
    <row r="126" spans="1:17">
      <c r="A126" s="15"/>
      <c r="B126" s="50"/>
      <c r="C126" s="51"/>
      <c r="D126" s="51"/>
      <c r="E126" s="46"/>
      <c r="F126" s="46"/>
      <c r="G126" s="52"/>
      <c r="H126" s="52"/>
      <c r="I126" s="46"/>
      <c r="J126" s="46"/>
      <c r="K126" s="52"/>
      <c r="L126" s="52"/>
      <c r="M126" s="46"/>
      <c r="N126" s="46"/>
      <c r="O126" s="51"/>
      <c r="P126" s="51"/>
      <c r="Q126" s="46"/>
    </row>
    <row r="127" spans="1:17">
      <c r="A127" s="15"/>
      <c r="B127" s="286" t="s">
        <v>907</v>
      </c>
      <c r="C127" s="49" t="s">
        <v>229</v>
      </c>
      <c r="D127" s="49"/>
      <c r="E127" s="40"/>
      <c r="F127" s="40"/>
      <c r="G127" s="49">
        <v>343</v>
      </c>
      <c r="H127" s="49"/>
      <c r="I127" s="40"/>
      <c r="J127" s="40"/>
      <c r="K127" s="54">
        <v>21426</v>
      </c>
      <c r="L127" s="54"/>
      <c r="M127" s="40"/>
      <c r="N127" s="40"/>
      <c r="O127" s="54">
        <v>21769</v>
      </c>
      <c r="P127" s="54"/>
      <c r="Q127" s="40"/>
    </row>
    <row r="128" spans="1:17" ht="15.75" thickBot="1">
      <c r="A128" s="15"/>
      <c r="B128" s="87"/>
      <c r="C128" s="69"/>
      <c r="D128" s="69"/>
      <c r="E128" s="67"/>
      <c r="F128" s="67"/>
      <c r="G128" s="69"/>
      <c r="H128" s="69"/>
      <c r="I128" s="67"/>
      <c r="J128" s="67"/>
      <c r="K128" s="65"/>
      <c r="L128" s="65"/>
      <c r="M128" s="67"/>
      <c r="N128" s="67"/>
      <c r="O128" s="65"/>
      <c r="P128" s="65"/>
      <c r="Q128" s="67"/>
    </row>
    <row r="129" spans="1:21">
      <c r="A129" s="15"/>
      <c r="B129" s="326" t="s">
        <v>908</v>
      </c>
      <c r="C129" s="73" t="s">
        <v>216</v>
      </c>
      <c r="D129" s="75">
        <v>86228</v>
      </c>
      <c r="E129" s="77"/>
      <c r="F129" s="77"/>
      <c r="G129" s="73" t="s">
        <v>216</v>
      </c>
      <c r="H129" s="75">
        <v>2179782</v>
      </c>
      <c r="I129" s="77"/>
      <c r="J129" s="77"/>
      <c r="K129" s="73" t="s">
        <v>216</v>
      </c>
      <c r="L129" s="75">
        <v>25252</v>
      </c>
      <c r="M129" s="77"/>
      <c r="N129" s="77"/>
      <c r="O129" s="73" t="s">
        <v>216</v>
      </c>
      <c r="P129" s="75">
        <v>2291262</v>
      </c>
      <c r="Q129" s="77"/>
    </row>
    <row r="130" spans="1:21" ht="25.5" thickBot="1">
      <c r="A130" s="15"/>
      <c r="B130" s="327" t="s">
        <v>912</v>
      </c>
      <c r="C130" s="74"/>
      <c r="D130" s="76"/>
      <c r="E130" s="78"/>
      <c r="F130" s="78"/>
      <c r="G130" s="74"/>
      <c r="H130" s="76"/>
      <c r="I130" s="78"/>
      <c r="J130" s="78"/>
      <c r="K130" s="74"/>
      <c r="L130" s="76"/>
      <c r="M130" s="78"/>
      <c r="N130" s="78"/>
      <c r="O130" s="74"/>
      <c r="P130" s="76"/>
      <c r="Q130" s="78"/>
    </row>
    <row r="131" spans="1:21" ht="15.75" thickTop="1">
      <c r="A131" s="15"/>
      <c r="B131" s="84"/>
      <c r="C131" s="84"/>
      <c r="D131" s="84"/>
      <c r="E131" s="84"/>
      <c r="F131" s="84"/>
      <c r="G131" s="84"/>
      <c r="H131" s="84"/>
      <c r="I131" s="84"/>
      <c r="J131" s="84"/>
      <c r="K131" s="84"/>
      <c r="L131" s="84"/>
      <c r="M131" s="84"/>
      <c r="N131" s="84"/>
      <c r="O131" s="315"/>
      <c r="P131" s="315"/>
      <c r="Q131" s="84"/>
    </row>
    <row r="132" spans="1:21">
      <c r="A132" s="15"/>
      <c r="B132" s="40"/>
      <c r="C132" s="40"/>
      <c r="D132" s="40"/>
      <c r="E132" s="40"/>
      <c r="F132" s="40"/>
      <c r="G132" s="40"/>
      <c r="H132" s="40"/>
      <c r="I132" s="40"/>
      <c r="J132" s="40"/>
      <c r="K132" s="40"/>
      <c r="L132" s="40"/>
      <c r="M132" s="40"/>
      <c r="N132" s="40"/>
      <c r="O132" s="286"/>
      <c r="P132" s="286"/>
      <c r="Q132" s="40"/>
    </row>
    <row r="133" spans="1:21">
      <c r="A133" s="15"/>
      <c r="B133" s="70" t="s">
        <v>590</v>
      </c>
      <c r="C133" s="92"/>
      <c r="D133" s="92"/>
      <c r="E133" s="46"/>
      <c r="F133" s="46"/>
      <c r="G133" s="92"/>
      <c r="H133" s="92"/>
      <c r="I133" s="46"/>
      <c r="J133" s="46"/>
      <c r="K133" s="92"/>
      <c r="L133" s="92"/>
      <c r="M133" s="46"/>
      <c r="N133" s="46"/>
      <c r="O133" s="316"/>
      <c r="P133" s="316"/>
      <c r="Q133" s="46"/>
    </row>
    <row r="134" spans="1:21">
      <c r="A134" s="15"/>
      <c r="B134" s="70"/>
      <c r="C134" s="92"/>
      <c r="D134" s="92"/>
      <c r="E134" s="46"/>
      <c r="F134" s="46"/>
      <c r="G134" s="92"/>
      <c r="H134" s="92"/>
      <c r="I134" s="46"/>
      <c r="J134" s="46"/>
      <c r="K134" s="92"/>
      <c r="L134" s="92"/>
      <c r="M134" s="46"/>
      <c r="N134" s="46"/>
      <c r="O134" s="316"/>
      <c r="P134" s="316"/>
      <c r="Q134" s="46"/>
    </row>
    <row r="135" spans="1:21">
      <c r="A135" s="15"/>
      <c r="B135" s="286" t="s">
        <v>910</v>
      </c>
      <c r="C135" s="53" t="s">
        <v>216</v>
      </c>
      <c r="D135" s="49" t="s">
        <v>229</v>
      </c>
      <c r="E135" s="40"/>
      <c r="F135" s="40"/>
      <c r="G135" s="53" t="s">
        <v>216</v>
      </c>
      <c r="H135" s="49">
        <v>904</v>
      </c>
      <c r="I135" s="40"/>
      <c r="J135" s="40"/>
      <c r="K135" s="53" t="s">
        <v>216</v>
      </c>
      <c r="L135" s="54">
        <v>21047</v>
      </c>
      <c r="M135" s="40"/>
      <c r="N135" s="40"/>
      <c r="O135" s="53" t="s">
        <v>216</v>
      </c>
      <c r="P135" s="54">
        <v>21951</v>
      </c>
      <c r="Q135" s="40"/>
    </row>
    <row r="136" spans="1:21" ht="15.75" thickBot="1">
      <c r="A136" s="15"/>
      <c r="B136" s="87"/>
      <c r="C136" s="63"/>
      <c r="D136" s="69"/>
      <c r="E136" s="67"/>
      <c r="F136" s="67"/>
      <c r="G136" s="63"/>
      <c r="H136" s="69"/>
      <c r="I136" s="67"/>
      <c r="J136" s="67"/>
      <c r="K136" s="63"/>
      <c r="L136" s="65"/>
      <c r="M136" s="67"/>
      <c r="N136" s="67"/>
      <c r="O136" s="63"/>
      <c r="P136" s="65"/>
      <c r="Q136" s="67"/>
    </row>
    <row r="137" spans="1:21" ht="24.75">
      <c r="A137" s="15"/>
      <c r="B137" s="326" t="s">
        <v>911</v>
      </c>
      <c r="C137" s="73" t="s">
        <v>216</v>
      </c>
      <c r="D137" s="79" t="s">
        <v>229</v>
      </c>
      <c r="E137" s="77"/>
      <c r="F137" s="77"/>
      <c r="G137" s="73" t="s">
        <v>216</v>
      </c>
      <c r="H137" s="79">
        <v>904</v>
      </c>
      <c r="I137" s="77"/>
      <c r="J137" s="278"/>
      <c r="K137" s="73" t="s">
        <v>216</v>
      </c>
      <c r="L137" s="75">
        <v>21047</v>
      </c>
      <c r="M137" s="77"/>
      <c r="N137" s="77"/>
      <c r="O137" s="73" t="s">
        <v>216</v>
      </c>
      <c r="P137" s="75">
        <v>21951</v>
      </c>
      <c r="Q137" s="77"/>
    </row>
    <row r="138" spans="1:21" ht="25.5" thickBot="1">
      <c r="A138" s="15"/>
      <c r="B138" s="327" t="s">
        <v>912</v>
      </c>
      <c r="C138" s="74"/>
      <c r="D138" s="80"/>
      <c r="E138" s="78"/>
      <c r="F138" s="78"/>
      <c r="G138" s="74"/>
      <c r="H138" s="80"/>
      <c r="I138" s="78"/>
      <c r="J138" s="279"/>
      <c r="K138" s="74"/>
      <c r="L138" s="76"/>
      <c r="M138" s="78"/>
      <c r="N138" s="78"/>
      <c r="O138" s="74"/>
      <c r="P138" s="76"/>
      <c r="Q138" s="78"/>
    </row>
    <row r="139" spans="1:21" ht="15.75" thickTop="1">
      <c r="A139" s="15"/>
      <c r="B139" s="13"/>
      <c r="C139" s="13"/>
    </row>
    <row r="140" spans="1:21" ht="33.75">
      <c r="A140" s="15"/>
      <c r="B140" s="180" t="s">
        <v>361</v>
      </c>
      <c r="C140" s="181" t="s">
        <v>913</v>
      </c>
    </row>
    <row r="141" spans="1:21">
      <c r="A141" s="15"/>
      <c r="B141" s="40" t="s">
        <v>914</v>
      </c>
      <c r="C141" s="40"/>
      <c r="D141" s="40"/>
      <c r="E141" s="40"/>
      <c r="F141" s="40"/>
      <c r="G141" s="40"/>
      <c r="H141" s="40"/>
      <c r="I141" s="40"/>
      <c r="J141" s="40"/>
      <c r="K141" s="40"/>
      <c r="L141" s="40"/>
      <c r="M141" s="40"/>
      <c r="N141" s="40"/>
      <c r="O141" s="40"/>
      <c r="P141" s="40"/>
      <c r="Q141" s="40"/>
      <c r="R141" s="40"/>
      <c r="S141" s="40"/>
      <c r="T141" s="40"/>
      <c r="U141" s="40"/>
    </row>
    <row r="142" spans="1:21">
      <c r="A142" s="15"/>
      <c r="B142" s="35"/>
      <c r="C142" s="35"/>
      <c r="D142" s="35"/>
      <c r="E142" s="35"/>
      <c r="F142" s="35"/>
      <c r="G142" s="35"/>
      <c r="H142" s="35"/>
      <c r="I142" s="35"/>
    </row>
    <row r="143" spans="1:21">
      <c r="A143" s="15"/>
      <c r="B143" s="13"/>
      <c r="C143" s="13"/>
      <c r="D143" s="13"/>
      <c r="E143" s="13"/>
      <c r="F143" s="13"/>
      <c r="G143" s="13"/>
      <c r="H143" s="13"/>
      <c r="I143" s="13"/>
    </row>
    <row r="144" spans="1:21">
      <c r="A144" s="15"/>
      <c r="B144" s="36" t="s">
        <v>208</v>
      </c>
      <c r="C144" s="38" t="s">
        <v>420</v>
      </c>
      <c r="D144" s="38"/>
      <c r="E144" s="40"/>
      <c r="F144" s="40"/>
      <c r="G144" s="38" t="s">
        <v>916</v>
      </c>
      <c r="H144" s="38"/>
      <c r="I144" s="40"/>
    </row>
    <row r="145" spans="1:9">
      <c r="A145" s="15"/>
      <c r="B145" s="36"/>
      <c r="C145" s="38" t="s">
        <v>915</v>
      </c>
      <c r="D145" s="38"/>
      <c r="E145" s="40"/>
      <c r="F145" s="40"/>
      <c r="G145" s="38" t="s">
        <v>917</v>
      </c>
      <c r="H145" s="38"/>
      <c r="I145" s="40"/>
    </row>
    <row r="146" spans="1:9" ht="15.75" thickBot="1">
      <c r="A146" s="15"/>
      <c r="B146" s="37"/>
      <c r="C146" s="215"/>
      <c r="D146" s="215"/>
      <c r="E146" s="41"/>
      <c r="F146" s="41"/>
      <c r="G146" s="39" t="s">
        <v>918</v>
      </c>
      <c r="H146" s="39"/>
      <c r="I146" s="41"/>
    </row>
    <row r="147" spans="1:9" ht="15.75" thickTop="1">
      <c r="A147" s="15"/>
      <c r="B147" s="90" t="s">
        <v>367</v>
      </c>
      <c r="C147" s="185"/>
      <c r="D147" s="185"/>
      <c r="E147" s="47"/>
      <c r="F147" s="47"/>
      <c r="G147" s="185"/>
      <c r="H147" s="185"/>
      <c r="I147" s="47"/>
    </row>
    <row r="148" spans="1:9">
      <c r="A148" s="15"/>
      <c r="B148" s="70"/>
      <c r="C148" s="184"/>
      <c r="D148" s="184"/>
      <c r="E148" s="46"/>
      <c r="F148" s="46"/>
      <c r="G148" s="184"/>
      <c r="H148" s="184"/>
      <c r="I148" s="46"/>
    </row>
    <row r="149" spans="1:9">
      <c r="A149" s="15"/>
      <c r="B149" s="48" t="s">
        <v>919</v>
      </c>
      <c r="C149" s="53" t="s">
        <v>216</v>
      </c>
      <c r="D149" s="54">
        <v>2960</v>
      </c>
      <c r="E149" s="40"/>
      <c r="F149" s="40"/>
      <c r="G149" s="53" t="s">
        <v>216</v>
      </c>
      <c r="H149" s="49">
        <v>107</v>
      </c>
      <c r="I149" s="40"/>
    </row>
    <row r="150" spans="1:9">
      <c r="A150" s="15"/>
      <c r="B150" s="48"/>
      <c r="C150" s="53"/>
      <c r="D150" s="54"/>
      <c r="E150" s="40"/>
      <c r="F150" s="40"/>
      <c r="G150" s="53"/>
      <c r="H150" s="49"/>
      <c r="I150" s="40"/>
    </row>
    <row r="151" spans="1:9">
      <c r="A151" s="15"/>
      <c r="B151" s="50" t="s">
        <v>920</v>
      </c>
      <c r="C151" s="92"/>
      <c r="D151" s="92"/>
      <c r="E151" s="46"/>
      <c r="F151" s="46"/>
      <c r="G151" s="92"/>
      <c r="H151" s="92"/>
      <c r="I151" s="46"/>
    </row>
    <row r="152" spans="1:9">
      <c r="A152" s="15"/>
      <c r="B152" s="50"/>
      <c r="C152" s="92"/>
      <c r="D152" s="92"/>
      <c r="E152" s="46"/>
      <c r="F152" s="46"/>
      <c r="G152" s="92"/>
      <c r="H152" s="92"/>
      <c r="I152" s="46"/>
    </row>
    <row r="153" spans="1:9">
      <c r="A153" s="15"/>
      <c r="B153" s="258" t="s">
        <v>921</v>
      </c>
      <c r="C153" s="49" t="s">
        <v>514</v>
      </c>
      <c r="D153" s="49"/>
      <c r="E153" s="53" t="s">
        <v>218</v>
      </c>
      <c r="F153" s="40"/>
      <c r="G153" s="49">
        <v>369</v>
      </c>
      <c r="H153" s="49"/>
      <c r="I153" s="40"/>
    </row>
    <row r="154" spans="1:9">
      <c r="A154" s="15"/>
      <c r="B154" s="258"/>
      <c r="C154" s="49"/>
      <c r="D154" s="49"/>
      <c r="E154" s="53"/>
      <c r="F154" s="40"/>
      <c r="G154" s="49"/>
      <c r="H154" s="49"/>
      <c r="I154" s="40"/>
    </row>
    <row r="155" spans="1:9">
      <c r="A155" s="15"/>
      <c r="B155" s="50" t="s">
        <v>922</v>
      </c>
      <c r="C155" s="52" t="s">
        <v>229</v>
      </c>
      <c r="D155" s="52"/>
      <c r="E155" s="46"/>
      <c r="F155" s="46"/>
      <c r="G155" s="52" t="s">
        <v>923</v>
      </c>
      <c r="H155" s="52"/>
      <c r="I155" s="50" t="s">
        <v>218</v>
      </c>
    </row>
    <row r="156" spans="1:9" ht="15.75" thickBot="1">
      <c r="A156" s="15"/>
      <c r="B156" s="61"/>
      <c r="C156" s="60"/>
      <c r="D156" s="60"/>
      <c r="E156" s="59"/>
      <c r="F156" s="59"/>
      <c r="G156" s="60"/>
      <c r="H156" s="60"/>
      <c r="I156" s="61"/>
    </row>
    <row r="157" spans="1:9">
      <c r="A157" s="15"/>
      <c r="B157" s="98" t="s">
        <v>924</v>
      </c>
      <c r="C157" s="62" t="s">
        <v>216</v>
      </c>
      <c r="D157" s="64">
        <v>2743</v>
      </c>
      <c r="E157" s="66"/>
      <c r="F157" s="66"/>
      <c r="G157" s="62" t="s">
        <v>216</v>
      </c>
      <c r="H157" s="68">
        <v>68</v>
      </c>
      <c r="I157" s="66"/>
    </row>
    <row r="158" spans="1:9" ht="15.75" thickBot="1">
      <c r="A158" s="15"/>
      <c r="B158" s="99"/>
      <c r="C158" s="100"/>
      <c r="D158" s="101"/>
      <c r="E158" s="102"/>
      <c r="F158" s="102"/>
      <c r="G158" s="100"/>
      <c r="H158" s="231"/>
      <c r="I158" s="102"/>
    </row>
    <row r="159" spans="1:9" ht="25.5" thickTop="1">
      <c r="A159" s="15"/>
      <c r="B159" s="333" t="s">
        <v>925</v>
      </c>
      <c r="C159" s="313" t="s">
        <v>216</v>
      </c>
      <c r="D159" s="334" t="s">
        <v>504</v>
      </c>
      <c r="E159" s="313" t="s">
        <v>218</v>
      </c>
      <c r="F159" s="103"/>
      <c r="G159" s="313" t="s">
        <v>216</v>
      </c>
      <c r="H159" s="334">
        <v>68</v>
      </c>
      <c r="I159" s="103"/>
    </row>
    <row r="160" spans="1:9" ht="25.5" thickBot="1">
      <c r="A160" s="15"/>
      <c r="B160" s="327" t="s">
        <v>926</v>
      </c>
      <c r="C160" s="74"/>
      <c r="D160" s="80"/>
      <c r="E160" s="74"/>
      <c r="F160" s="78"/>
      <c r="G160" s="74"/>
      <c r="H160" s="80"/>
      <c r="I160" s="78"/>
    </row>
    <row r="161" spans="1:9" ht="15.75" thickTop="1">
      <c r="A161" s="15"/>
      <c r="B161" s="14"/>
      <c r="C161" s="84"/>
      <c r="D161" s="84"/>
      <c r="E161" s="84"/>
      <c r="F161" s="14"/>
      <c r="G161" s="84"/>
      <c r="H161" s="84"/>
      <c r="I161" s="84"/>
    </row>
    <row r="162" spans="1:9">
      <c r="A162" s="15"/>
      <c r="B162" s="70" t="s">
        <v>394</v>
      </c>
      <c r="C162" s="184"/>
      <c r="D162" s="184"/>
      <c r="E162" s="46"/>
      <c r="F162" s="46"/>
      <c r="G162" s="184"/>
      <c r="H162" s="184"/>
      <c r="I162" s="46"/>
    </row>
    <row r="163" spans="1:9">
      <c r="A163" s="15"/>
      <c r="B163" s="70"/>
      <c r="C163" s="184"/>
      <c r="D163" s="184"/>
      <c r="E163" s="46"/>
      <c r="F163" s="46"/>
      <c r="G163" s="184"/>
      <c r="H163" s="184"/>
      <c r="I163" s="46"/>
    </row>
    <row r="164" spans="1:9">
      <c r="A164" s="15"/>
      <c r="B164" s="48" t="s">
        <v>927</v>
      </c>
      <c r="C164" s="53" t="s">
        <v>216</v>
      </c>
      <c r="D164" s="54">
        <v>4158</v>
      </c>
      <c r="E164" s="40"/>
      <c r="F164" s="40"/>
      <c r="G164" s="53" t="s">
        <v>216</v>
      </c>
      <c r="H164" s="49" t="s">
        <v>928</v>
      </c>
      <c r="I164" s="53" t="s">
        <v>218</v>
      </c>
    </row>
    <row r="165" spans="1:9">
      <c r="A165" s="15"/>
      <c r="B165" s="48"/>
      <c r="C165" s="53"/>
      <c r="D165" s="54"/>
      <c r="E165" s="40"/>
      <c r="F165" s="40"/>
      <c r="G165" s="53"/>
      <c r="H165" s="49"/>
      <c r="I165" s="53"/>
    </row>
    <row r="166" spans="1:9">
      <c r="A166" s="15"/>
      <c r="B166" s="50" t="s">
        <v>920</v>
      </c>
      <c r="C166" s="92"/>
      <c r="D166" s="92"/>
      <c r="E166" s="46"/>
      <c r="F166" s="46"/>
      <c r="G166" s="92"/>
      <c r="H166" s="92"/>
      <c r="I166" s="46"/>
    </row>
    <row r="167" spans="1:9">
      <c r="A167" s="15"/>
      <c r="B167" s="50"/>
      <c r="C167" s="92"/>
      <c r="D167" s="92"/>
      <c r="E167" s="46"/>
      <c r="F167" s="46"/>
      <c r="G167" s="92"/>
      <c r="H167" s="92"/>
      <c r="I167" s="46"/>
    </row>
    <row r="168" spans="1:9">
      <c r="A168" s="15"/>
      <c r="B168" s="258" t="s">
        <v>921</v>
      </c>
      <c r="C168" s="49" t="s">
        <v>515</v>
      </c>
      <c r="D168" s="49"/>
      <c r="E168" s="53" t="s">
        <v>218</v>
      </c>
      <c r="F168" s="40"/>
      <c r="G168" s="54">
        <v>2686</v>
      </c>
      <c r="H168" s="54"/>
      <c r="I168" s="40"/>
    </row>
    <row r="169" spans="1:9">
      <c r="A169" s="15"/>
      <c r="B169" s="258"/>
      <c r="C169" s="49"/>
      <c r="D169" s="49"/>
      <c r="E169" s="53"/>
      <c r="F169" s="40"/>
      <c r="G169" s="54"/>
      <c r="H169" s="54"/>
      <c r="I169" s="40"/>
    </row>
    <row r="170" spans="1:9">
      <c r="A170" s="15"/>
      <c r="B170" s="50" t="s">
        <v>922</v>
      </c>
      <c r="C170" s="52" t="s">
        <v>229</v>
      </c>
      <c r="D170" s="52"/>
      <c r="E170" s="46"/>
      <c r="F170" s="46"/>
      <c r="G170" s="52" t="s">
        <v>929</v>
      </c>
      <c r="H170" s="52"/>
      <c r="I170" s="50" t="s">
        <v>218</v>
      </c>
    </row>
    <row r="171" spans="1:9" ht="15.75" thickBot="1">
      <c r="A171" s="15"/>
      <c r="B171" s="61"/>
      <c r="C171" s="60"/>
      <c r="D171" s="60"/>
      <c r="E171" s="59"/>
      <c r="F171" s="59"/>
      <c r="G171" s="60"/>
      <c r="H171" s="60"/>
      <c r="I171" s="61"/>
    </row>
    <row r="172" spans="1:9">
      <c r="A172" s="15"/>
      <c r="B172" s="98" t="s">
        <v>930</v>
      </c>
      <c r="C172" s="62" t="s">
        <v>216</v>
      </c>
      <c r="D172" s="64">
        <v>3819</v>
      </c>
      <c r="E172" s="66"/>
      <c r="F172" s="66"/>
      <c r="G172" s="62" t="s">
        <v>216</v>
      </c>
      <c r="H172" s="64">
        <v>2042</v>
      </c>
      <c r="I172" s="66"/>
    </row>
    <row r="173" spans="1:9" ht="15.75" thickBot="1">
      <c r="A173" s="15"/>
      <c r="B173" s="99"/>
      <c r="C173" s="100"/>
      <c r="D173" s="101"/>
      <c r="E173" s="102"/>
      <c r="F173" s="102"/>
      <c r="G173" s="100"/>
      <c r="H173" s="101"/>
      <c r="I173" s="102"/>
    </row>
    <row r="174" spans="1:9" ht="25.5" thickTop="1">
      <c r="A174" s="15"/>
      <c r="B174" s="333" t="s">
        <v>925</v>
      </c>
      <c r="C174" s="313" t="s">
        <v>216</v>
      </c>
      <c r="D174" s="334" t="s">
        <v>505</v>
      </c>
      <c r="E174" s="313" t="s">
        <v>218</v>
      </c>
      <c r="F174" s="103"/>
      <c r="G174" s="313" t="s">
        <v>216</v>
      </c>
      <c r="H174" s="314">
        <v>2042</v>
      </c>
      <c r="I174" s="103"/>
    </row>
    <row r="175" spans="1:9" ht="25.5" thickBot="1">
      <c r="A175" s="15"/>
      <c r="B175" s="327" t="s">
        <v>931</v>
      </c>
      <c r="C175" s="74"/>
      <c r="D175" s="80"/>
      <c r="E175" s="74"/>
      <c r="F175" s="78"/>
      <c r="G175" s="74"/>
      <c r="H175" s="76"/>
      <c r="I175" s="78"/>
    </row>
    <row r="176" spans="1:9" ht="15.75" thickTop="1">
      <c r="A176" s="15"/>
      <c r="B176" s="14"/>
      <c r="C176" s="84"/>
      <c r="D176" s="84"/>
      <c r="E176" s="84"/>
      <c r="F176" s="14"/>
      <c r="G176" s="84"/>
      <c r="H176" s="84"/>
      <c r="I176" s="84"/>
    </row>
    <row r="177" spans="1:9">
      <c r="A177" s="15"/>
      <c r="B177" s="70" t="s">
        <v>381</v>
      </c>
      <c r="C177" s="184"/>
      <c r="D177" s="184"/>
      <c r="E177" s="46"/>
      <c r="F177" s="46"/>
      <c r="G177" s="184"/>
      <c r="H177" s="184"/>
      <c r="I177" s="46"/>
    </row>
    <row r="178" spans="1:9">
      <c r="A178" s="15"/>
      <c r="B178" s="70"/>
      <c r="C178" s="184"/>
      <c r="D178" s="184"/>
      <c r="E178" s="46"/>
      <c r="F178" s="46"/>
      <c r="G178" s="184"/>
      <c r="H178" s="184"/>
      <c r="I178" s="46"/>
    </row>
    <row r="179" spans="1:9">
      <c r="A179" s="15"/>
      <c r="B179" s="48" t="s">
        <v>932</v>
      </c>
      <c r="C179" s="53" t="s">
        <v>216</v>
      </c>
      <c r="D179" s="54">
        <v>3826</v>
      </c>
      <c r="E179" s="40"/>
      <c r="F179" s="40"/>
      <c r="G179" s="53" t="s">
        <v>216</v>
      </c>
      <c r="H179" s="49">
        <v>379</v>
      </c>
      <c r="I179" s="40"/>
    </row>
    <row r="180" spans="1:9">
      <c r="A180" s="15"/>
      <c r="B180" s="48"/>
      <c r="C180" s="53"/>
      <c r="D180" s="54"/>
      <c r="E180" s="40"/>
      <c r="F180" s="40"/>
      <c r="G180" s="53"/>
      <c r="H180" s="49"/>
      <c r="I180" s="40"/>
    </row>
    <row r="181" spans="1:9">
      <c r="A181" s="15"/>
      <c r="B181" s="50" t="s">
        <v>920</v>
      </c>
      <c r="C181" s="92"/>
      <c r="D181" s="92"/>
      <c r="E181" s="46"/>
      <c r="F181" s="46"/>
      <c r="G181" s="92"/>
      <c r="H181" s="92"/>
      <c r="I181" s="46"/>
    </row>
    <row r="182" spans="1:9">
      <c r="A182" s="15"/>
      <c r="B182" s="50"/>
      <c r="C182" s="92"/>
      <c r="D182" s="92"/>
      <c r="E182" s="46"/>
      <c r="F182" s="46"/>
      <c r="G182" s="92"/>
      <c r="H182" s="92"/>
      <c r="I182" s="46"/>
    </row>
    <row r="183" spans="1:9">
      <c r="A183" s="15"/>
      <c r="B183" s="258" t="s">
        <v>921</v>
      </c>
      <c r="C183" s="49" t="s">
        <v>516</v>
      </c>
      <c r="D183" s="49"/>
      <c r="E183" s="53" t="s">
        <v>218</v>
      </c>
      <c r="F183" s="40"/>
      <c r="G183" s="54">
        <v>2363</v>
      </c>
      <c r="H183" s="54"/>
      <c r="I183" s="40"/>
    </row>
    <row r="184" spans="1:9">
      <c r="A184" s="15"/>
      <c r="B184" s="258"/>
      <c r="C184" s="49"/>
      <c r="D184" s="49"/>
      <c r="E184" s="53"/>
      <c r="F184" s="40"/>
      <c r="G184" s="54"/>
      <c r="H184" s="54"/>
      <c r="I184" s="40"/>
    </row>
    <row r="185" spans="1:9">
      <c r="A185" s="15"/>
      <c r="B185" s="50" t="s">
        <v>922</v>
      </c>
      <c r="C185" s="52" t="s">
        <v>229</v>
      </c>
      <c r="D185" s="52"/>
      <c r="E185" s="46"/>
      <c r="F185" s="46"/>
      <c r="G185" s="52" t="s">
        <v>933</v>
      </c>
      <c r="H185" s="52"/>
      <c r="I185" s="50" t="s">
        <v>218</v>
      </c>
    </row>
    <row r="186" spans="1:9" ht="15.75" thickBot="1">
      <c r="A186" s="15"/>
      <c r="B186" s="61"/>
      <c r="C186" s="60"/>
      <c r="D186" s="60"/>
      <c r="E186" s="59"/>
      <c r="F186" s="59"/>
      <c r="G186" s="60"/>
      <c r="H186" s="60"/>
      <c r="I186" s="61"/>
    </row>
    <row r="187" spans="1:9">
      <c r="A187" s="15"/>
      <c r="B187" s="98" t="s">
        <v>924</v>
      </c>
      <c r="C187" s="62" t="s">
        <v>216</v>
      </c>
      <c r="D187" s="64">
        <v>2743</v>
      </c>
      <c r="E187" s="66"/>
      <c r="F187" s="66"/>
      <c r="G187" s="62" t="s">
        <v>216</v>
      </c>
      <c r="H187" s="68">
        <v>68</v>
      </c>
      <c r="I187" s="66"/>
    </row>
    <row r="188" spans="1:9" ht="15.75" thickBot="1">
      <c r="A188" s="15"/>
      <c r="B188" s="99"/>
      <c r="C188" s="100"/>
      <c r="D188" s="101"/>
      <c r="E188" s="102"/>
      <c r="F188" s="102"/>
      <c r="G188" s="100"/>
      <c r="H188" s="231"/>
      <c r="I188" s="102"/>
    </row>
    <row r="189" spans="1:9" ht="25.5" thickTop="1">
      <c r="A189" s="15"/>
      <c r="B189" s="333" t="s">
        <v>925</v>
      </c>
      <c r="C189" s="313" t="s">
        <v>216</v>
      </c>
      <c r="D189" s="334" t="s">
        <v>506</v>
      </c>
      <c r="E189" s="313" t="s">
        <v>218</v>
      </c>
      <c r="F189" s="103"/>
      <c r="G189" s="313" t="s">
        <v>216</v>
      </c>
      <c r="H189" s="334">
        <v>68</v>
      </c>
      <c r="I189" s="103"/>
    </row>
    <row r="190" spans="1:9" ht="25.5" thickBot="1">
      <c r="A190" s="15"/>
      <c r="B190" s="327" t="s">
        <v>926</v>
      </c>
      <c r="C190" s="74"/>
      <c r="D190" s="80"/>
      <c r="E190" s="74"/>
      <c r="F190" s="78"/>
      <c r="G190" s="74"/>
      <c r="H190" s="80"/>
      <c r="I190" s="78"/>
    </row>
    <row r="191" spans="1:9" ht="15.75" thickTop="1">
      <c r="A191" s="15"/>
      <c r="B191" s="14"/>
      <c r="C191" s="84"/>
      <c r="D191" s="84"/>
      <c r="E191" s="84"/>
      <c r="F191" s="14"/>
      <c r="G191" s="84"/>
      <c r="H191" s="84"/>
      <c r="I191" s="84"/>
    </row>
    <row r="192" spans="1:9">
      <c r="A192" s="15"/>
      <c r="B192" s="70" t="s">
        <v>401</v>
      </c>
      <c r="C192" s="184"/>
      <c r="D192" s="184"/>
      <c r="E192" s="46"/>
      <c r="F192" s="46"/>
      <c r="G192" s="184"/>
      <c r="H192" s="184"/>
      <c r="I192" s="46"/>
    </row>
    <row r="193" spans="1:9">
      <c r="A193" s="15"/>
      <c r="B193" s="70"/>
      <c r="C193" s="184"/>
      <c r="D193" s="184"/>
      <c r="E193" s="46"/>
      <c r="F193" s="46"/>
      <c r="G193" s="184"/>
      <c r="H193" s="184"/>
      <c r="I193" s="46"/>
    </row>
    <row r="194" spans="1:9">
      <c r="A194" s="15"/>
      <c r="B194" s="48" t="s">
        <v>934</v>
      </c>
      <c r="C194" s="53" t="s">
        <v>216</v>
      </c>
      <c r="D194" s="54">
        <v>4761</v>
      </c>
      <c r="E194" s="40"/>
      <c r="F194" s="40"/>
      <c r="G194" s="53" t="s">
        <v>216</v>
      </c>
      <c r="H194" s="54">
        <v>9940</v>
      </c>
      <c r="I194" s="40"/>
    </row>
    <row r="195" spans="1:9">
      <c r="A195" s="15"/>
      <c r="B195" s="48"/>
      <c r="C195" s="53"/>
      <c r="D195" s="54"/>
      <c r="E195" s="40"/>
      <c r="F195" s="40"/>
      <c r="G195" s="53"/>
      <c r="H195" s="54"/>
      <c r="I195" s="40"/>
    </row>
    <row r="196" spans="1:9">
      <c r="A196" s="15"/>
      <c r="B196" s="50" t="s">
        <v>920</v>
      </c>
      <c r="C196" s="92"/>
      <c r="D196" s="92"/>
      <c r="E196" s="46"/>
      <c r="F196" s="46"/>
      <c r="G196" s="92"/>
      <c r="H196" s="92"/>
      <c r="I196" s="46"/>
    </row>
    <row r="197" spans="1:9">
      <c r="A197" s="15"/>
      <c r="B197" s="50"/>
      <c r="C197" s="92"/>
      <c r="D197" s="92"/>
      <c r="E197" s="46"/>
      <c r="F197" s="46"/>
      <c r="G197" s="92"/>
      <c r="H197" s="92"/>
      <c r="I197" s="46"/>
    </row>
    <row r="198" spans="1:9">
      <c r="A198" s="15"/>
      <c r="B198" s="258" t="s">
        <v>921</v>
      </c>
      <c r="C198" s="49" t="s">
        <v>517</v>
      </c>
      <c r="D198" s="49"/>
      <c r="E198" s="53" t="s">
        <v>218</v>
      </c>
      <c r="F198" s="40"/>
      <c r="G198" s="54">
        <v>5324</v>
      </c>
      <c r="H198" s="54"/>
      <c r="I198" s="40"/>
    </row>
    <row r="199" spans="1:9">
      <c r="A199" s="15"/>
      <c r="B199" s="258"/>
      <c r="C199" s="49"/>
      <c r="D199" s="49"/>
      <c r="E199" s="53"/>
      <c r="F199" s="40"/>
      <c r="G199" s="54"/>
      <c r="H199" s="54"/>
      <c r="I199" s="40"/>
    </row>
    <row r="200" spans="1:9">
      <c r="A200" s="15"/>
      <c r="B200" s="50" t="s">
        <v>922</v>
      </c>
      <c r="C200" s="52" t="s">
        <v>229</v>
      </c>
      <c r="D200" s="52"/>
      <c r="E200" s="46"/>
      <c r="F200" s="46"/>
      <c r="G200" s="52" t="s">
        <v>935</v>
      </c>
      <c r="H200" s="52"/>
      <c r="I200" s="50" t="s">
        <v>218</v>
      </c>
    </row>
    <row r="201" spans="1:9" ht="15.75" thickBot="1">
      <c r="A201" s="15"/>
      <c r="B201" s="61"/>
      <c r="C201" s="60"/>
      <c r="D201" s="60"/>
      <c r="E201" s="59"/>
      <c r="F201" s="59"/>
      <c r="G201" s="60"/>
      <c r="H201" s="60"/>
      <c r="I201" s="61"/>
    </row>
    <row r="202" spans="1:9">
      <c r="A202" s="15"/>
      <c r="B202" s="98" t="s">
        <v>930</v>
      </c>
      <c r="C202" s="62" t="s">
        <v>216</v>
      </c>
      <c r="D202" s="64">
        <v>3819</v>
      </c>
      <c r="E202" s="66"/>
      <c r="F202" s="66"/>
      <c r="G202" s="62" t="s">
        <v>216</v>
      </c>
      <c r="H202" s="64">
        <v>2042</v>
      </c>
      <c r="I202" s="66"/>
    </row>
    <row r="203" spans="1:9" ht="15.75" thickBot="1">
      <c r="A203" s="15"/>
      <c r="B203" s="99"/>
      <c r="C203" s="100"/>
      <c r="D203" s="101"/>
      <c r="E203" s="102"/>
      <c r="F203" s="102"/>
      <c r="G203" s="100"/>
      <c r="H203" s="101"/>
      <c r="I203" s="102"/>
    </row>
    <row r="204" spans="1:9" ht="25.5" thickTop="1">
      <c r="A204" s="15"/>
      <c r="B204" s="333" t="s">
        <v>925</v>
      </c>
      <c r="C204" s="313" t="s">
        <v>216</v>
      </c>
      <c r="D204" s="334" t="s">
        <v>507</v>
      </c>
      <c r="E204" s="313" t="s">
        <v>218</v>
      </c>
      <c r="F204" s="103"/>
      <c r="G204" s="313" t="s">
        <v>216</v>
      </c>
      <c r="H204" s="314">
        <v>2042</v>
      </c>
      <c r="I204" s="103"/>
    </row>
    <row r="205" spans="1:9" ht="25.5" thickBot="1">
      <c r="A205" s="15"/>
      <c r="B205" s="327" t="s">
        <v>931</v>
      </c>
      <c r="C205" s="74"/>
      <c r="D205" s="80"/>
      <c r="E205" s="74"/>
      <c r="F205" s="78"/>
      <c r="G205" s="74"/>
      <c r="H205" s="76"/>
      <c r="I205" s="78"/>
    </row>
    <row r="206" spans="1:9" ht="15.75" thickTop="1">
      <c r="A206" s="15"/>
      <c r="B206" s="13"/>
      <c r="C206" s="13"/>
    </row>
    <row r="207" spans="1:9" ht="45">
      <c r="A207" s="15"/>
      <c r="B207" s="180" t="s">
        <v>361</v>
      </c>
      <c r="C207" s="181" t="s">
        <v>936</v>
      </c>
    </row>
    <row r="208" spans="1:9">
      <c r="A208" s="15"/>
      <c r="B208" s="13"/>
      <c r="C208" s="13"/>
    </row>
    <row r="209" spans="1:21" ht="90">
      <c r="A209" s="15"/>
      <c r="B209" s="180" t="s">
        <v>451</v>
      </c>
      <c r="C209" s="181" t="s">
        <v>937</v>
      </c>
    </row>
    <row r="210" spans="1:21">
      <c r="A210" s="15"/>
      <c r="B210" s="40" t="s">
        <v>938</v>
      </c>
      <c r="C210" s="40"/>
      <c r="D210" s="40"/>
      <c r="E210" s="40"/>
      <c r="F210" s="40"/>
      <c r="G210" s="40"/>
      <c r="H210" s="40"/>
      <c r="I210" s="40"/>
      <c r="J210" s="40"/>
      <c r="K210" s="40"/>
      <c r="L210" s="40"/>
      <c r="M210" s="40"/>
      <c r="N210" s="40"/>
      <c r="O210" s="40"/>
      <c r="P210" s="40"/>
      <c r="Q210" s="40"/>
      <c r="R210" s="40"/>
      <c r="S210" s="40"/>
      <c r="T210" s="40"/>
      <c r="U210" s="40"/>
    </row>
    <row r="211" spans="1:21">
      <c r="A211" s="15"/>
      <c r="B211" s="35"/>
      <c r="C211" s="35"/>
      <c r="D211" s="35"/>
      <c r="E211" s="35"/>
      <c r="F211" s="35"/>
      <c r="G211" s="35"/>
      <c r="H211" s="35"/>
      <c r="I211" s="35"/>
      <c r="J211" s="35"/>
      <c r="K211" s="35"/>
      <c r="L211" s="35"/>
      <c r="M211" s="35"/>
      <c r="N211" s="35"/>
      <c r="O211" s="35"/>
      <c r="P211" s="35"/>
      <c r="Q211" s="35"/>
      <c r="R211" s="35"/>
      <c r="S211" s="35"/>
      <c r="T211" s="35"/>
    </row>
    <row r="212" spans="1:21">
      <c r="A212" s="15"/>
      <c r="B212" s="13"/>
      <c r="C212" s="13"/>
      <c r="D212" s="13"/>
      <c r="E212" s="13"/>
      <c r="F212" s="13"/>
      <c r="G212" s="13"/>
      <c r="H212" s="13"/>
      <c r="I212" s="13"/>
      <c r="J212" s="13"/>
      <c r="K212" s="13"/>
      <c r="L212" s="13"/>
      <c r="M212" s="13"/>
      <c r="N212" s="13"/>
      <c r="O212" s="13"/>
      <c r="P212" s="13"/>
      <c r="Q212" s="13"/>
      <c r="R212" s="13"/>
      <c r="S212" s="13"/>
      <c r="T212" s="13"/>
    </row>
    <row r="213" spans="1:21">
      <c r="A213" s="15"/>
      <c r="B213" s="40"/>
      <c r="C213" s="40"/>
      <c r="D213" s="40"/>
      <c r="E213" s="40"/>
      <c r="F213" s="106" t="s">
        <v>939</v>
      </c>
      <c r="G213" s="106"/>
      <c r="H213" s="106"/>
      <c r="I213" s="106"/>
      <c r="J213" s="106"/>
      <c r="K213" s="106"/>
      <c r="L213" s="106"/>
      <c r="M213" s="40"/>
      <c r="N213" s="106" t="s">
        <v>213</v>
      </c>
      <c r="O213" s="106"/>
      <c r="P213" s="106"/>
      <c r="Q213" s="106"/>
      <c r="R213" s="106"/>
      <c r="S213" s="106"/>
      <c r="T213" s="106"/>
    </row>
    <row r="214" spans="1:21" ht="15.75" thickBot="1">
      <c r="A214" s="15"/>
      <c r="B214" s="40"/>
      <c r="C214" s="40"/>
      <c r="D214" s="40"/>
      <c r="E214" s="40"/>
      <c r="F214" s="107" t="s">
        <v>940</v>
      </c>
      <c r="G214" s="107"/>
      <c r="H214" s="107"/>
      <c r="I214" s="107"/>
      <c r="J214" s="107"/>
      <c r="K214" s="107"/>
      <c r="L214" s="107"/>
      <c r="M214" s="40"/>
      <c r="N214" s="107"/>
      <c r="O214" s="107"/>
      <c r="P214" s="107"/>
      <c r="Q214" s="107"/>
      <c r="R214" s="107"/>
      <c r="S214" s="107"/>
      <c r="T214" s="107"/>
    </row>
    <row r="215" spans="1:21">
      <c r="A215" s="15"/>
      <c r="B215" s="36" t="s">
        <v>455</v>
      </c>
      <c r="C215" s="40"/>
      <c r="D215" s="17" t="s">
        <v>941</v>
      </c>
      <c r="E215" s="40"/>
      <c r="F215" s="109" t="s">
        <v>943</v>
      </c>
      <c r="G215" s="66"/>
      <c r="H215" s="105" t="s">
        <v>944</v>
      </c>
      <c r="I215" s="66"/>
      <c r="J215" s="66"/>
      <c r="K215" s="105" t="s">
        <v>945</v>
      </c>
      <c r="L215" s="66"/>
      <c r="M215" s="40"/>
      <c r="N215" s="109" t="s">
        <v>944</v>
      </c>
      <c r="O215" s="109"/>
      <c r="P215" s="66"/>
      <c r="Q215" s="66"/>
      <c r="R215" s="109" t="s">
        <v>945</v>
      </c>
      <c r="S215" s="109"/>
      <c r="T215" s="66"/>
    </row>
    <row r="216" spans="1:21" ht="15.75" thickBot="1">
      <c r="A216" s="15"/>
      <c r="B216" s="37"/>
      <c r="C216" s="41"/>
      <c r="D216" s="18" t="s">
        <v>942</v>
      </c>
      <c r="E216" s="41"/>
      <c r="F216" s="39"/>
      <c r="G216" s="41"/>
      <c r="H216" s="18">
        <v>2014</v>
      </c>
      <c r="I216" s="41"/>
      <c r="J216" s="41"/>
      <c r="K216" s="18">
        <v>2013</v>
      </c>
      <c r="L216" s="41"/>
      <c r="M216" s="41"/>
      <c r="N216" s="39">
        <v>2014</v>
      </c>
      <c r="O216" s="39"/>
      <c r="P216" s="41"/>
      <c r="Q216" s="41"/>
      <c r="R216" s="39">
        <v>2013</v>
      </c>
      <c r="S216" s="39"/>
      <c r="T216" s="41"/>
    </row>
    <row r="217" spans="1:21" ht="15.75" thickTop="1">
      <c r="A217" s="15"/>
      <c r="B217" s="335" t="s">
        <v>95</v>
      </c>
      <c r="C217" s="47"/>
      <c r="D217" s="217" t="s">
        <v>946</v>
      </c>
      <c r="E217" s="47"/>
      <c r="F217" s="217" t="s">
        <v>947</v>
      </c>
      <c r="G217" s="47"/>
      <c r="H217" s="217">
        <v>11.07</v>
      </c>
      <c r="I217" s="335" t="s">
        <v>535</v>
      </c>
      <c r="J217" s="47"/>
      <c r="K217" s="217">
        <v>7.98</v>
      </c>
      <c r="L217" s="335" t="s">
        <v>535</v>
      </c>
      <c r="M217" s="47"/>
      <c r="N217" s="335" t="s">
        <v>216</v>
      </c>
      <c r="O217" s="338">
        <v>27079</v>
      </c>
      <c r="P217" s="47"/>
      <c r="Q217" s="47"/>
      <c r="R217" s="335" t="s">
        <v>216</v>
      </c>
      <c r="S217" s="338">
        <v>33926</v>
      </c>
      <c r="T217" s="47"/>
    </row>
    <row r="218" spans="1:21">
      <c r="A218" s="15"/>
      <c r="B218" s="136"/>
      <c r="C218" s="46"/>
      <c r="D218" s="137"/>
      <c r="E218" s="46"/>
      <c r="F218" s="137"/>
      <c r="G218" s="46"/>
      <c r="H218" s="336"/>
      <c r="I218" s="337"/>
      <c r="J218" s="46"/>
      <c r="K218" s="137"/>
      <c r="L218" s="136"/>
      <c r="M218" s="46"/>
      <c r="N218" s="337"/>
      <c r="O218" s="339"/>
      <c r="P218" s="114"/>
      <c r="Q218" s="46"/>
      <c r="R218" s="337"/>
      <c r="S218" s="339"/>
      <c r="T218" s="114"/>
    </row>
    <row r="219" spans="1:21">
      <c r="A219" s="15"/>
      <c r="B219" s="16"/>
      <c r="C219" s="14"/>
      <c r="D219" s="121"/>
      <c r="E219" s="14"/>
      <c r="F219" s="121" t="s">
        <v>948</v>
      </c>
      <c r="G219" s="14"/>
      <c r="H219" s="121">
        <v>10.17</v>
      </c>
      <c r="I219" s="16" t="s">
        <v>535</v>
      </c>
      <c r="J219" s="14"/>
      <c r="K219" s="121">
        <v>9.6999999999999993</v>
      </c>
      <c r="L219" s="16" t="s">
        <v>535</v>
      </c>
      <c r="M219" s="14"/>
      <c r="N219" s="40"/>
      <c r="O219" s="40"/>
      <c r="P219" s="40"/>
      <c r="Q219" s="14"/>
      <c r="R219" s="40"/>
      <c r="S219" s="40"/>
      <c r="T219" s="40"/>
    </row>
    <row r="220" spans="1:21">
      <c r="A220" s="15"/>
      <c r="B220" s="19"/>
      <c r="C220" s="19"/>
      <c r="D220" s="19"/>
      <c r="E220" s="19"/>
      <c r="F220" s="19"/>
      <c r="G220" s="19"/>
      <c r="H220" s="46"/>
      <c r="I220" s="46"/>
      <c r="J220" s="19"/>
      <c r="K220" s="46"/>
      <c r="L220" s="46"/>
      <c r="M220" s="19"/>
      <c r="N220" s="46"/>
      <c r="O220" s="46"/>
      <c r="P220" s="46"/>
      <c r="Q220" s="19"/>
      <c r="R220" s="46"/>
      <c r="S220" s="46"/>
      <c r="T220" s="46"/>
    </row>
    <row r="221" spans="1:21">
      <c r="A221" s="15"/>
      <c r="B221" s="16" t="s">
        <v>949</v>
      </c>
      <c r="C221" s="14"/>
      <c r="D221" s="121"/>
      <c r="E221" s="14"/>
      <c r="F221" s="121"/>
      <c r="G221" s="14"/>
      <c r="H221" s="40"/>
      <c r="I221" s="40"/>
      <c r="J221" s="14"/>
      <c r="K221" s="40"/>
      <c r="L221" s="40"/>
      <c r="M221" s="14"/>
      <c r="N221" s="40"/>
      <c r="O221" s="40"/>
      <c r="P221" s="40"/>
      <c r="Q221" s="14"/>
      <c r="R221" s="40"/>
      <c r="S221" s="40"/>
      <c r="T221" s="40"/>
    </row>
    <row r="222" spans="1:21">
      <c r="A222" s="15"/>
      <c r="B222" s="218" t="s">
        <v>831</v>
      </c>
      <c r="C222" s="46"/>
      <c r="D222" s="137" t="s">
        <v>950</v>
      </c>
      <c r="E222" s="46"/>
      <c r="F222" s="137" t="s">
        <v>951</v>
      </c>
      <c r="G222" s="46"/>
      <c r="H222" s="137">
        <v>92.07</v>
      </c>
      <c r="I222" s="136" t="s">
        <v>535</v>
      </c>
      <c r="J222" s="46"/>
      <c r="K222" s="137">
        <v>93.76</v>
      </c>
      <c r="L222" s="136" t="s">
        <v>535</v>
      </c>
      <c r="M222" s="46"/>
      <c r="N222" s="136" t="s">
        <v>216</v>
      </c>
      <c r="O222" s="137">
        <v>106</v>
      </c>
      <c r="P222" s="46"/>
      <c r="Q222" s="46"/>
      <c r="R222" s="136" t="s">
        <v>216</v>
      </c>
      <c r="S222" s="137">
        <v>536</v>
      </c>
      <c r="T222" s="46"/>
    </row>
    <row r="223" spans="1:21">
      <c r="A223" s="15"/>
      <c r="B223" s="218"/>
      <c r="C223" s="46"/>
      <c r="D223" s="137"/>
      <c r="E223" s="46"/>
      <c r="F223" s="137"/>
      <c r="G223" s="46"/>
      <c r="H223" s="137"/>
      <c r="I223" s="136"/>
      <c r="J223" s="46"/>
      <c r="K223" s="137"/>
      <c r="L223" s="136"/>
      <c r="M223" s="46"/>
      <c r="N223" s="136"/>
      <c r="O223" s="137"/>
      <c r="P223" s="46"/>
      <c r="Q223" s="46"/>
      <c r="R223" s="136"/>
      <c r="S223" s="137"/>
      <c r="T223" s="46"/>
    </row>
    <row r="224" spans="1:21">
      <c r="A224" s="15"/>
      <c r="B224" s="123" t="s">
        <v>833</v>
      </c>
      <c r="C224" s="14"/>
      <c r="D224" s="121" t="s">
        <v>946</v>
      </c>
      <c r="E224" s="14"/>
      <c r="F224" s="121" t="s">
        <v>952</v>
      </c>
      <c r="G224" s="14"/>
      <c r="H224" s="121">
        <v>0.23</v>
      </c>
      <c r="I224" s="16" t="s">
        <v>535</v>
      </c>
      <c r="J224" s="14"/>
      <c r="K224" s="121">
        <v>0.74</v>
      </c>
      <c r="L224" s="16" t="s">
        <v>535</v>
      </c>
      <c r="M224" s="14"/>
      <c r="N224" s="16" t="s">
        <v>216</v>
      </c>
      <c r="O224" s="121" t="s">
        <v>953</v>
      </c>
      <c r="P224" s="16" t="s">
        <v>218</v>
      </c>
      <c r="Q224" s="14"/>
      <c r="R224" s="16" t="s">
        <v>216</v>
      </c>
      <c r="S224" s="121" t="s">
        <v>714</v>
      </c>
      <c r="T224" s="16" t="s">
        <v>218</v>
      </c>
    </row>
    <row r="225" spans="1:21">
      <c r="A225" s="15"/>
      <c r="B225" s="13"/>
      <c r="C225" s="13"/>
    </row>
    <row r="226" spans="1:21" ht="22.5">
      <c r="A226" s="15"/>
      <c r="B226" s="180" t="s">
        <v>361</v>
      </c>
      <c r="C226" s="181" t="s">
        <v>539</v>
      </c>
    </row>
    <row r="227" spans="1:21">
      <c r="A227" s="15"/>
      <c r="B227" s="13"/>
      <c r="C227" s="13"/>
    </row>
    <row r="228" spans="1:21" ht="33.75">
      <c r="A228" s="15"/>
      <c r="B228" s="180" t="s">
        <v>451</v>
      </c>
      <c r="C228" s="181" t="s">
        <v>540</v>
      </c>
    </row>
    <row r="229" spans="1:21" ht="25.5" customHeight="1">
      <c r="A229" s="15"/>
      <c r="B229" s="40" t="s">
        <v>954</v>
      </c>
      <c r="C229" s="40"/>
      <c r="D229" s="40"/>
      <c r="E229" s="40"/>
      <c r="F229" s="40"/>
      <c r="G229" s="40"/>
      <c r="H229" s="40"/>
      <c r="I229" s="40"/>
      <c r="J229" s="40"/>
      <c r="K229" s="40"/>
      <c r="L229" s="40"/>
      <c r="M229" s="40"/>
      <c r="N229" s="40"/>
      <c r="O229" s="40"/>
      <c r="P229" s="40"/>
      <c r="Q229" s="40"/>
      <c r="R229" s="40"/>
      <c r="S229" s="40"/>
      <c r="T229" s="40"/>
      <c r="U229" s="40"/>
    </row>
    <row r="230" spans="1:21">
      <c r="A230" s="15"/>
      <c r="B230" s="166"/>
      <c r="C230" s="166"/>
      <c r="D230" s="166"/>
      <c r="E230" s="166"/>
      <c r="F230" s="166"/>
      <c r="G230" s="166"/>
      <c r="H230" s="166"/>
      <c r="I230" s="166"/>
      <c r="J230" s="166"/>
      <c r="K230" s="166"/>
      <c r="L230" s="166"/>
      <c r="M230" s="166"/>
      <c r="N230" s="166"/>
      <c r="O230" s="166"/>
      <c r="P230" s="166"/>
      <c r="Q230" s="166"/>
      <c r="R230" s="166"/>
      <c r="S230" s="166"/>
      <c r="T230" s="166"/>
      <c r="U230" s="166"/>
    </row>
    <row r="231" spans="1:21" ht="38.25" customHeight="1">
      <c r="A231" s="15"/>
      <c r="B231" s="40" t="s">
        <v>955</v>
      </c>
      <c r="C231" s="40"/>
      <c r="D231" s="40"/>
      <c r="E231" s="40"/>
      <c r="F231" s="40"/>
      <c r="G231" s="40"/>
      <c r="H231" s="40"/>
      <c r="I231" s="40"/>
      <c r="J231" s="40"/>
      <c r="K231" s="40"/>
      <c r="L231" s="40"/>
      <c r="M231" s="40"/>
      <c r="N231" s="40"/>
      <c r="O231" s="40"/>
      <c r="P231" s="40"/>
      <c r="Q231" s="40"/>
      <c r="R231" s="40"/>
      <c r="S231" s="40"/>
      <c r="T231" s="40"/>
      <c r="U231" s="40"/>
    </row>
    <row r="232" spans="1:21">
      <c r="A232" s="15"/>
      <c r="B232" s="166"/>
      <c r="C232" s="166"/>
      <c r="D232" s="166"/>
      <c r="E232" s="166"/>
      <c r="F232" s="166"/>
      <c r="G232" s="166"/>
      <c r="H232" s="166"/>
      <c r="I232" s="166"/>
      <c r="J232" s="166"/>
      <c r="K232" s="166"/>
      <c r="L232" s="166"/>
      <c r="M232" s="166"/>
      <c r="N232" s="166"/>
      <c r="O232" s="166"/>
      <c r="P232" s="166"/>
      <c r="Q232" s="166"/>
      <c r="R232" s="166"/>
      <c r="S232" s="166"/>
      <c r="T232" s="166"/>
      <c r="U232" s="166"/>
    </row>
    <row r="233" spans="1:21" ht="25.5" customHeight="1">
      <c r="A233" s="15"/>
      <c r="B233" s="40" t="s">
        <v>956</v>
      </c>
      <c r="C233" s="40"/>
      <c r="D233" s="40"/>
      <c r="E233" s="40"/>
      <c r="F233" s="40"/>
      <c r="G233" s="40"/>
      <c r="H233" s="40"/>
      <c r="I233" s="40"/>
      <c r="J233" s="40"/>
      <c r="K233" s="40"/>
      <c r="L233" s="40"/>
      <c r="M233" s="40"/>
      <c r="N233" s="40"/>
      <c r="O233" s="40"/>
      <c r="P233" s="40"/>
      <c r="Q233" s="40"/>
      <c r="R233" s="40"/>
      <c r="S233" s="40"/>
      <c r="T233" s="40"/>
      <c r="U233" s="40"/>
    </row>
    <row r="234" spans="1:21">
      <c r="A234" s="15"/>
      <c r="B234" s="166"/>
      <c r="C234" s="166"/>
      <c r="D234" s="166"/>
      <c r="E234" s="166"/>
      <c r="F234" s="166"/>
      <c r="G234" s="166"/>
      <c r="H234" s="166"/>
      <c r="I234" s="166"/>
      <c r="J234" s="166"/>
      <c r="K234" s="166"/>
      <c r="L234" s="166"/>
      <c r="M234" s="166"/>
      <c r="N234" s="166"/>
      <c r="O234" s="166"/>
      <c r="P234" s="166"/>
      <c r="Q234" s="166"/>
      <c r="R234" s="166"/>
      <c r="S234" s="166"/>
      <c r="T234" s="166"/>
      <c r="U234" s="166"/>
    </row>
    <row r="235" spans="1:21" ht="25.5" customHeight="1">
      <c r="A235" s="15"/>
      <c r="B235" s="40" t="s">
        <v>957</v>
      </c>
      <c r="C235" s="40"/>
      <c r="D235" s="40"/>
      <c r="E235" s="40"/>
      <c r="F235" s="40"/>
      <c r="G235" s="40"/>
      <c r="H235" s="40"/>
      <c r="I235" s="40"/>
      <c r="J235" s="40"/>
      <c r="K235" s="40"/>
      <c r="L235" s="40"/>
      <c r="M235" s="40"/>
      <c r="N235" s="40"/>
      <c r="O235" s="40"/>
      <c r="P235" s="40"/>
      <c r="Q235" s="40"/>
      <c r="R235" s="40"/>
      <c r="S235" s="40"/>
      <c r="T235" s="40"/>
      <c r="U235" s="40"/>
    </row>
    <row r="236" spans="1:21">
      <c r="A236" s="15"/>
      <c r="B236" s="166"/>
      <c r="C236" s="166"/>
      <c r="D236" s="166"/>
      <c r="E236" s="166"/>
      <c r="F236" s="166"/>
      <c r="G236" s="166"/>
      <c r="H236" s="166"/>
      <c r="I236" s="166"/>
      <c r="J236" s="166"/>
      <c r="K236" s="166"/>
      <c r="L236" s="166"/>
      <c r="M236" s="166"/>
      <c r="N236" s="166"/>
      <c r="O236" s="166"/>
      <c r="P236" s="166"/>
      <c r="Q236" s="166"/>
      <c r="R236" s="166"/>
      <c r="S236" s="166"/>
      <c r="T236" s="166"/>
      <c r="U236" s="166"/>
    </row>
    <row r="237" spans="1:21">
      <c r="A237" s="15"/>
      <c r="B237" s="346" t="s">
        <v>958</v>
      </c>
      <c r="C237" s="346"/>
      <c r="D237" s="346"/>
      <c r="E237" s="346"/>
      <c r="F237" s="346"/>
      <c r="G237" s="346"/>
      <c r="H237" s="346"/>
      <c r="I237" s="346"/>
      <c r="J237" s="346"/>
      <c r="K237" s="346"/>
      <c r="L237" s="346"/>
      <c r="M237" s="346"/>
      <c r="N237" s="346"/>
      <c r="O237" s="346"/>
      <c r="P237" s="346"/>
      <c r="Q237" s="346"/>
      <c r="R237" s="346"/>
      <c r="S237" s="346"/>
      <c r="T237" s="346"/>
      <c r="U237" s="346"/>
    </row>
    <row r="238" spans="1:21">
      <c r="A238" s="15"/>
      <c r="B238" s="166"/>
      <c r="C238" s="166"/>
      <c r="D238" s="166"/>
      <c r="E238" s="166"/>
      <c r="F238" s="166"/>
      <c r="G238" s="166"/>
      <c r="H238" s="166"/>
      <c r="I238" s="166"/>
      <c r="J238" s="166"/>
      <c r="K238" s="166"/>
      <c r="L238" s="166"/>
      <c r="M238" s="166"/>
      <c r="N238" s="166"/>
      <c r="O238" s="166"/>
      <c r="P238" s="166"/>
      <c r="Q238" s="166"/>
      <c r="R238" s="166"/>
      <c r="S238" s="166"/>
      <c r="T238" s="166"/>
      <c r="U238" s="166"/>
    </row>
    <row r="239" spans="1:21" ht="38.25" customHeight="1">
      <c r="A239" s="15"/>
      <c r="B239" s="40" t="s">
        <v>959</v>
      </c>
      <c r="C239" s="40"/>
      <c r="D239" s="40"/>
      <c r="E239" s="40"/>
      <c r="F239" s="40"/>
      <c r="G239" s="40"/>
      <c r="H239" s="40"/>
      <c r="I239" s="40"/>
      <c r="J239" s="40"/>
      <c r="K239" s="40"/>
      <c r="L239" s="40"/>
      <c r="M239" s="40"/>
      <c r="N239" s="40"/>
      <c r="O239" s="40"/>
      <c r="P239" s="40"/>
      <c r="Q239" s="40"/>
      <c r="R239" s="40"/>
      <c r="S239" s="40"/>
      <c r="T239" s="40"/>
      <c r="U239" s="40"/>
    </row>
    <row r="240" spans="1:21">
      <c r="A240" s="15"/>
      <c r="B240" s="166"/>
      <c r="C240" s="166"/>
      <c r="D240" s="166"/>
      <c r="E240" s="166"/>
      <c r="F240" s="166"/>
      <c r="G240" s="166"/>
      <c r="H240" s="166"/>
      <c r="I240" s="166"/>
      <c r="J240" s="166"/>
      <c r="K240" s="166"/>
      <c r="L240" s="166"/>
      <c r="M240" s="166"/>
      <c r="N240" s="166"/>
      <c r="O240" s="166"/>
      <c r="P240" s="166"/>
      <c r="Q240" s="166"/>
      <c r="R240" s="166"/>
      <c r="S240" s="166"/>
      <c r="T240" s="166"/>
      <c r="U240" s="166"/>
    </row>
    <row r="241" spans="1:21">
      <c r="A241" s="15"/>
      <c r="B241" s="346" t="s">
        <v>960</v>
      </c>
      <c r="C241" s="346"/>
      <c r="D241" s="346"/>
      <c r="E241" s="346"/>
      <c r="F241" s="346"/>
      <c r="G241" s="346"/>
      <c r="H241" s="346"/>
      <c r="I241" s="346"/>
      <c r="J241" s="346"/>
      <c r="K241" s="346"/>
      <c r="L241" s="346"/>
      <c r="M241" s="346"/>
      <c r="N241" s="346"/>
      <c r="O241" s="346"/>
      <c r="P241" s="346"/>
      <c r="Q241" s="346"/>
      <c r="R241" s="346"/>
      <c r="S241" s="346"/>
      <c r="T241" s="346"/>
      <c r="U241" s="346"/>
    </row>
    <row r="242" spans="1:21">
      <c r="A242" s="15"/>
      <c r="B242" s="166"/>
      <c r="C242" s="166"/>
      <c r="D242" s="166"/>
      <c r="E242" s="166"/>
      <c r="F242" s="166"/>
      <c r="G242" s="166"/>
      <c r="H242" s="166"/>
      <c r="I242" s="166"/>
      <c r="J242" s="166"/>
      <c r="K242" s="166"/>
      <c r="L242" s="166"/>
      <c r="M242" s="166"/>
      <c r="N242" s="166"/>
      <c r="O242" s="166"/>
      <c r="P242" s="166"/>
      <c r="Q242" s="166"/>
      <c r="R242" s="166"/>
      <c r="S242" s="166"/>
      <c r="T242" s="166"/>
      <c r="U242" s="166"/>
    </row>
    <row r="243" spans="1:21" ht="25.5" customHeight="1">
      <c r="A243" s="15"/>
      <c r="B243" s="40" t="s">
        <v>961</v>
      </c>
      <c r="C243" s="40"/>
      <c r="D243" s="40"/>
      <c r="E243" s="40"/>
      <c r="F243" s="40"/>
      <c r="G243" s="40"/>
      <c r="H243" s="40"/>
      <c r="I243" s="40"/>
      <c r="J243" s="40"/>
      <c r="K243" s="40"/>
      <c r="L243" s="40"/>
      <c r="M243" s="40"/>
      <c r="N243" s="40"/>
      <c r="O243" s="40"/>
      <c r="P243" s="40"/>
      <c r="Q243" s="40"/>
      <c r="R243" s="40"/>
      <c r="S243" s="40"/>
      <c r="T243" s="40"/>
      <c r="U243" s="40"/>
    </row>
    <row r="244" spans="1:21">
      <c r="A244" s="15"/>
      <c r="B244" s="166"/>
      <c r="C244" s="166"/>
      <c r="D244" s="166"/>
      <c r="E244" s="166"/>
      <c r="F244" s="166"/>
      <c r="G244" s="166"/>
      <c r="H244" s="166"/>
      <c r="I244" s="166"/>
      <c r="J244" s="166"/>
      <c r="K244" s="166"/>
      <c r="L244" s="166"/>
      <c r="M244" s="166"/>
      <c r="N244" s="166"/>
      <c r="O244" s="166"/>
      <c r="P244" s="166"/>
      <c r="Q244" s="166"/>
      <c r="R244" s="166"/>
      <c r="S244" s="166"/>
      <c r="T244" s="166"/>
      <c r="U244" s="166"/>
    </row>
    <row r="245" spans="1:21">
      <c r="A245" s="15"/>
      <c r="B245" s="40" t="s">
        <v>962</v>
      </c>
      <c r="C245" s="40"/>
      <c r="D245" s="40"/>
      <c r="E245" s="40"/>
      <c r="F245" s="40"/>
      <c r="G245" s="40"/>
      <c r="H245" s="40"/>
      <c r="I245" s="40"/>
      <c r="J245" s="40"/>
      <c r="K245" s="40"/>
      <c r="L245" s="40"/>
      <c r="M245" s="40"/>
      <c r="N245" s="40"/>
      <c r="O245" s="40"/>
      <c r="P245" s="40"/>
      <c r="Q245" s="40"/>
      <c r="R245" s="40"/>
      <c r="S245" s="40"/>
      <c r="T245" s="40"/>
      <c r="U245" s="40"/>
    </row>
    <row r="246" spans="1:21">
      <c r="A246" s="15"/>
      <c r="B246" s="35"/>
      <c r="C246" s="35"/>
      <c r="D246" s="35"/>
      <c r="E246" s="35"/>
      <c r="F246" s="35"/>
      <c r="G246" s="35"/>
      <c r="H246" s="35"/>
      <c r="I246" s="35"/>
      <c r="J246" s="35"/>
      <c r="K246" s="35"/>
      <c r="L246" s="35"/>
      <c r="M246" s="35"/>
      <c r="N246" s="35"/>
      <c r="O246" s="35"/>
    </row>
    <row r="247" spans="1:21">
      <c r="A247" s="15"/>
      <c r="B247" s="13"/>
      <c r="C247" s="13"/>
      <c r="D247" s="13"/>
      <c r="E247" s="13"/>
      <c r="F247" s="13"/>
      <c r="G247" s="13"/>
      <c r="H247" s="13"/>
      <c r="I247" s="13"/>
      <c r="J247" s="13"/>
      <c r="K247" s="13"/>
      <c r="L247" s="13"/>
      <c r="M247" s="13"/>
      <c r="N247" s="13"/>
      <c r="O247" s="13"/>
    </row>
    <row r="248" spans="1:21">
      <c r="A248" s="15"/>
      <c r="B248" s="36" t="s">
        <v>455</v>
      </c>
      <c r="C248" s="38" t="s">
        <v>963</v>
      </c>
      <c r="D248" s="38"/>
      <c r="E248" s="40"/>
      <c r="F248" s="40"/>
      <c r="G248" s="38" t="s">
        <v>964</v>
      </c>
      <c r="H248" s="38"/>
      <c r="I248" s="38"/>
      <c r="J248" s="40"/>
      <c r="K248" s="40"/>
      <c r="L248" s="38" t="s">
        <v>965</v>
      </c>
      <c r="M248" s="38"/>
      <c r="N248" s="38"/>
      <c r="O248" s="40"/>
    </row>
    <row r="249" spans="1:21">
      <c r="A249" s="15"/>
      <c r="B249" s="36"/>
      <c r="C249" s="38"/>
      <c r="D249" s="38"/>
      <c r="E249" s="40"/>
      <c r="F249" s="40"/>
      <c r="G249" s="38"/>
      <c r="H249" s="38"/>
      <c r="I249" s="38"/>
      <c r="J249" s="40"/>
      <c r="K249" s="40"/>
      <c r="L249" s="38" t="s">
        <v>966</v>
      </c>
      <c r="M249" s="38"/>
      <c r="N249" s="38"/>
      <c r="O249" s="40"/>
    </row>
    <row r="250" spans="1:21" ht="15.75" thickBot="1">
      <c r="A250" s="15"/>
      <c r="B250" s="37"/>
      <c r="C250" s="39"/>
      <c r="D250" s="39"/>
      <c r="E250" s="41"/>
      <c r="F250" s="41"/>
      <c r="G250" s="39"/>
      <c r="H250" s="39"/>
      <c r="I250" s="39"/>
      <c r="J250" s="41"/>
      <c r="K250" s="41"/>
      <c r="L250" s="39" t="s">
        <v>967</v>
      </c>
      <c r="M250" s="39"/>
      <c r="N250" s="39"/>
      <c r="O250" s="41"/>
    </row>
    <row r="251" spans="1:21" ht="15.75" thickTop="1">
      <c r="A251" s="15"/>
      <c r="B251" s="43">
        <v>41912</v>
      </c>
      <c r="C251" s="185"/>
      <c r="D251" s="185"/>
      <c r="E251" s="47"/>
      <c r="F251" s="47"/>
      <c r="G251" s="47"/>
      <c r="H251" s="185"/>
      <c r="I251" s="185"/>
      <c r="J251" s="47"/>
      <c r="K251" s="47"/>
      <c r="L251" s="47"/>
      <c r="M251" s="185"/>
      <c r="N251" s="185"/>
      <c r="O251" s="47"/>
    </row>
    <row r="252" spans="1:21">
      <c r="A252" s="15"/>
      <c r="B252" s="42"/>
      <c r="C252" s="184"/>
      <c r="D252" s="184"/>
      <c r="E252" s="46"/>
      <c r="F252" s="46"/>
      <c r="G252" s="46"/>
      <c r="H252" s="184"/>
      <c r="I252" s="184"/>
      <c r="J252" s="46"/>
      <c r="K252" s="46"/>
      <c r="L252" s="46"/>
      <c r="M252" s="184"/>
      <c r="N252" s="184"/>
      <c r="O252" s="46"/>
    </row>
    <row r="253" spans="1:21">
      <c r="A253" s="15"/>
      <c r="B253" s="258" t="s">
        <v>86</v>
      </c>
      <c r="C253" s="53" t="s">
        <v>216</v>
      </c>
      <c r="D253" s="54">
        <v>2382</v>
      </c>
      <c r="E253" s="40"/>
      <c r="F253" s="40"/>
      <c r="G253" s="40"/>
      <c r="H253" s="53" t="s">
        <v>216</v>
      </c>
      <c r="I253" s="54">
        <v>2245</v>
      </c>
      <c r="J253" s="40"/>
      <c r="K253" s="40"/>
      <c r="L253" s="40"/>
      <c r="M253" s="53" t="s">
        <v>216</v>
      </c>
      <c r="N253" s="49">
        <v>137</v>
      </c>
      <c r="O253" s="40"/>
    </row>
    <row r="254" spans="1:21">
      <c r="A254" s="15"/>
      <c r="B254" s="258"/>
      <c r="C254" s="53"/>
      <c r="D254" s="54"/>
      <c r="E254" s="40"/>
      <c r="F254" s="40"/>
      <c r="G254" s="40"/>
      <c r="H254" s="53"/>
      <c r="I254" s="54"/>
      <c r="J254" s="40"/>
      <c r="K254" s="40"/>
      <c r="L254" s="40"/>
      <c r="M254" s="53"/>
      <c r="N254" s="49"/>
      <c r="O254" s="40"/>
    </row>
    <row r="255" spans="1:21">
      <c r="A255" s="15"/>
      <c r="B255" s="19"/>
      <c r="C255" s="46"/>
      <c r="D255" s="46"/>
      <c r="E255" s="46"/>
      <c r="F255" s="19"/>
      <c r="G255" s="19"/>
      <c r="H255" s="46"/>
      <c r="I255" s="46"/>
      <c r="J255" s="46"/>
      <c r="K255" s="19"/>
      <c r="L255" s="19"/>
      <c r="M255" s="46"/>
      <c r="N255" s="46"/>
      <c r="O255" s="46"/>
    </row>
    <row r="256" spans="1:21">
      <c r="A256" s="15"/>
      <c r="B256" s="340">
        <v>41639</v>
      </c>
      <c r="C256" s="104"/>
      <c r="D256" s="104"/>
      <c r="E256" s="40"/>
      <c r="F256" s="40"/>
      <c r="G256" s="40"/>
      <c r="H256" s="104"/>
      <c r="I256" s="104"/>
      <c r="J256" s="40"/>
      <c r="K256" s="40"/>
      <c r="L256" s="40"/>
      <c r="M256" s="104"/>
      <c r="N256" s="104"/>
      <c r="O256" s="40"/>
    </row>
    <row r="257" spans="1:21">
      <c r="A257" s="15"/>
      <c r="B257" s="340"/>
      <c r="C257" s="104"/>
      <c r="D257" s="104"/>
      <c r="E257" s="40"/>
      <c r="F257" s="40"/>
      <c r="G257" s="40"/>
      <c r="H257" s="104"/>
      <c r="I257" s="104"/>
      <c r="J257" s="40"/>
      <c r="K257" s="40"/>
      <c r="L257" s="40"/>
      <c r="M257" s="104"/>
      <c r="N257" s="104"/>
      <c r="O257" s="40"/>
    </row>
    <row r="258" spans="1:21">
      <c r="A258" s="15"/>
      <c r="B258" s="259" t="s">
        <v>86</v>
      </c>
      <c r="C258" s="50" t="s">
        <v>216</v>
      </c>
      <c r="D258" s="51">
        <v>6435</v>
      </c>
      <c r="E258" s="46"/>
      <c r="F258" s="46"/>
      <c r="G258" s="46"/>
      <c r="H258" s="50" t="s">
        <v>216</v>
      </c>
      <c r="I258" s="51">
        <v>6284</v>
      </c>
      <c r="J258" s="46"/>
      <c r="K258" s="46"/>
      <c r="L258" s="46"/>
      <c r="M258" s="50" t="s">
        <v>216</v>
      </c>
      <c r="N258" s="52">
        <v>151</v>
      </c>
      <c r="O258" s="46"/>
    </row>
    <row r="259" spans="1:21">
      <c r="A259" s="15"/>
      <c r="B259" s="259"/>
      <c r="C259" s="50"/>
      <c r="D259" s="51"/>
      <c r="E259" s="46"/>
      <c r="F259" s="46"/>
      <c r="G259" s="46"/>
      <c r="H259" s="50"/>
      <c r="I259" s="51"/>
      <c r="J259" s="46"/>
      <c r="K259" s="46"/>
      <c r="L259" s="46"/>
      <c r="M259" s="50"/>
      <c r="N259" s="52"/>
      <c r="O259" s="46"/>
    </row>
    <row r="260" spans="1:21">
      <c r="A260" s="15"/>
      <c r="B260" s="40" t="s">
        <v>968</v>
      </c>
      <c r="C260" s="40"/>
      <c r="D260" s="40"/>
      <c r="E260" s="40"/>
      <c r="F260" s="40"/>
      <c r="G260" s="40"/>
      <c r="H260" s="40"/>
      <c r="I260" s="40"/>
      <c r="J260" s="40"/>
      <c r="K260" s="40"/>
      <c r="L260" s="40"/>
      <c r="M260" s="40"/>
      <c r="N260" s="40"/>
      <c r="O260" s="40"/>
      <c r="P260" s="40"/>
      <c r="Q260" s="40"/>
      <c r="R260" s="40"/>
      <c r="S260" s="40"/>
      <c r="T260" s="40"/>
      <c r="U260" s="40"/>
    </row>
    <row r="261" spans="1:21">
      <c r="A261" s="15"/>
      <c r="B261" s="166"/>
      <c r="C261" s="166"/>
      <c r="D261" s="166"/>
      <c r="E261" s="166"/>
      <c r="F261" s="166"/>
      <c r="G261" s="166"/>
      <c r="H261" s="166"/>
      <c r="I261" s="166"/>
      <c r="J261" s="166"/>
      <c r="K261" s="166"/>
      <c r="L261" s="166"/>
      <c r="M261" s="166"/>
      <c r="N261" s="166"/>
      <c r="O261" s="166"/>
      <c r="P261" s="166"/>
      <c r="Q261" s="166"/>
      <c r="R261" s="166"/>
      <c r="S261" s="166"/>
      <c r="T261" s="166"/>
      <c r="U261" s="166"/>
    </row>
    <row r="262" spans="1:21">
      <c r="A262" s="15"/>
      <c r="B262" s="346" t="s">
        <v>969</v>
      </c>
      <c r="C262" s="346"/>
      <c r="D262" s="346"/>
      <c r="E262" s="346"/>
      <c r="F262" s="346"/>
      <c r="G262" s="346"/>
      <c r="H262" s="346"/>
      <c r="I262" s="346"/>
      <c r="J262" s="346"/>
      <c r="K262" s="346"/>
      <c r="L262" s="346"/>
      <c r="M262" s="346"/>
      <c r="N262" s="346"/>
      <c r="O262" s="346"/>
      <c r="P262" s="346"/>
      <c r="Q262" s="346"/>
      <c r="R262" s="346"/>
      <c r="S262" s="346"/>
      <c r="T262" s="346"/>
      <c r="U262" s="346"/>
    </row>
    <row r="263" spans="1:21">
      <c r="A263" s="15"/>
      <c r="B263" s="166"/>
      <c r="C263" s="166"/>
      <c r="D263" s="166"/>
      <c r="E263" s="166"/>
      <c r="F263" s="166"/>
      <c r="G263" s="166"/>
      <c r="H263" s="166"/>
      <c r="I263" s="166"/>
      <c r="J263" s="166"/>
      <c r="K263" s="166"/>
      <c r="L263" s="166"/>
      <c r="M263" s="166"/>
      <c r="N263" s="166"/>
      <c r="O263" s="166"/>
      <c r="P263" s="166"/>
      <c r="Q263" s="166"/>
      <c r="R263" s="166"/>
      <c r="S263" s="166"/>
      <c r="T263" s="166"/>
      <c r="U263" s="166"/>
    </row>
    <row r="264" spans="1:21">
      <c r="A264" s="15"/>
      <c r="B264" s="40" t="s">
        <v>970</v>
      </c>
      <c r="C264" s="40"/>
      <c r="D264" s="40"/>
      <c r="E264" s="40"/>
      <c r="F264" s="40"/>
      <c r="G264" s="40"/>
      <c r="H264" s="40"/>
      <c r="I264" s="40"/>
      <c r="J264" s="40"/>
      <c r="K264" s="40"/>
      <c r="L264" s="40"/>
      <c r="M264" s="40"/>
      <c r="N264" s="40"/>
      <c r="O264" s="40"/>
      <c r="P264" s="40"/>
      <c r="Q264" s="40"/>
      <c r="R264" s="40"/>
      <c r="S264" s="40"/>
      <c r="T264" s="40"/>
      <c r="U264" s="40"/>
    </row>
    <row r="265" spans="1:21">
      <c r="A265" s="15"/>
      <c r="B265" s="166"/>
      <c r="C265" s="166"/>
      <c r="D265" s="166"/>
      <c r="E265" s="166"/>
      <c r="F265" s="166"/>
      <c r="G265" s="166"/>
      <c r="H265" s="166"/>
      <c r="I265" s="166"/>
      <c r="J265" s="166"/>
      <c r="K265" s="166"/>
      <c r="L265" s="166"/>
      <c r="M265" s="166"/>
      <c r="N265" s="166"/>
      <c r="O265" s="166"/>
      <c r="P265" s="166"/>
      <c r="Q265" s="166"/>
      <c r="R265" s="166"/>
      <c r="S265" s="166"/>
      <c r="T265" s="166"/>
      <c r="U265" s="166"/>
    </row>
    <row r="266" spans="1:21">
      <c r="A266" s="15"/>
      <c r="B266" s="271" t="s">
        <v>971</v>
      </c>
      <c r="C266" s="271"/>
      <c r="D266" s="271"/>
      <c r="E266" s="271"/>
      <c r="F266" s="271"/>
      <c r="G266" s="271"/>
      <c r="H266" s="271"/>
      <c r="I266" s="271"/>
      <c r="J266" s="271"/>
      <c r="K266" s="271"/>
      <c r="L266" s="271"/>
      <c r="M266" s="271"/>
      <c r="N266" s="271"/>
      <c r="O266" s="271"/>
      <c r="P266" s="271"/>
      <c r="Q266" s="271"/>
      <c r="R266" s="271"/>
      <c r="S266" s="271"/>
      <c r="T266" s="271"/>
      <c r="U266" s="271"/>
    </row>
    <row r="267" spans="1:21">
      <c r="A267" s="15"/>
      <c r="B267" s="166"/>
      <c r="C267" s="166"/>
      <c r="D267" s="166"/>
      <c r="E267" s="166"/>
      <c r="F267" s="166"/>
      <c r="G267" s="166"/>
      <c r="H267" s="166"/>
      <c r="I267" s="166"/>
      <c r="J267" s="166"/>
      <c r="K267" s="166"/>
      <c r="L267" s="166"/>
      <c r="M267" s="166"/>
      <c r="N267" s="166"/>
      <c r="O267" s="166"/>
      <c r="P267" s="166"/>
      <c r="Q267" s="166"/>
      <c r="R267" s="166"/>
      <c r="S267" s="166"/>
      <c r="T267" s="166"/>
      <c r="U267" s="166"/>
    </row>
    <row r="268" spans="1:21" ht="25.5" customHeight="1">
      <c r="A268" s="15"/>
      <c r="B268" s="40" t="s">
        <v>972</v>
      </c>
      <c r="C268" s="40"/>
      <c r="D268" s="40"/>
      <c r="E268" s="40"/>
      <c r="F268" s="40"/>
      <c r="G268" s="40"/>
      <c r="H268" s="40"/>
      <c r="I268" s="40"/>
      <c r="J268" s="40"/>
      <c r="K268" s="40"/>
      <c r="L268" s="40"/>
      <c r="M268" s="40"/>
      <c r="N268" s="40"/>
      <c r="O268" s="40"/>
      <c r="P268" s="40"/>
      <c r="Q268" s="40"/>
      <c r="R268" s="40"/>
      <c r="S268" s="40"/>
      <c r="T268" s="40"/>
      <c r="U268" s="40"/>
    </row>
    <row r="269" spans="1:21">
      <c r="A269" s="15"/>
      <c r="B269" s="166"/>
      <c r="C269" s="166"/>
      <c r="D269" s="166"/>
      <c r="E269" s="166"/>
      <c r="F269" s="166"/>
      <c r="G269" s="166"/>
      <c r="H269" s="166"/>
      <c r="I269" s="166"/>
      <c r="J269" s="166"/>
      <c r="K269" s="166"/>
      <c r="L269" s="166"/>
      <c r="M269" s="166"/>
      <c r="N269" s="166"/>
      <c r="O269" s="166"/>
      <c r="P269" s="166"/>
      <c r="Q269" s="166"/>
      <c r="R269" s="166"/>
      <c r="S269" s="166"/>
      <c r="T269" s="166"/>
      <c r="U269" s="166"/>
    </row>
    <row r="270" spans="1:21">
      <c r="A270" s="15"/>
      <c r="B270" s="271" t="s">
        <v>973</v>
      </c>
      <c r="C270" s="271"/>
      <c r="D270" s="271"/>
      <c r="E270" s="271"/>
      <c r="F270" s="271"/>
      <c r="G270" s="271"/>
      <c r="H270" s="271"/>
      <c r="I270" s="271"/>
      <c r="J270" s="271"/>
      <c r="K270" s="271"/>
      <c r="L270" s="271"/>
      <c r="M270" s="271"/>
      <c r="N270" s="271"/>
      <c r="O270" s="271"/>
      <c r="P270" s="271"/>
      <c r="Q270" s="271"/>
      <c r="R270" s="271"/>
      <c r="S270" s="271"/>
      <c r="T270" s="271"/>
      <c r="U270" s="271"/>
    </row>
    <row r="271" spans="1:21">
      <c r="A271" s="15"/>
      <c r="B271" s="166"/>
      <c r="C271" s="166"/>
      <c r="D271" s="166"/>
      <c r="E271" s="166"/>
      <c r="F271" s="166"/>
      <c r="G271" s="166"/>
      <c r="H271" s="166"/>
      <c r="I271" s="166"/>
      <c r="J271" s="166"/>
      <c r="K271" s="166"/>
      <c r="L271" s="166"/>
      <c r="M271" s="166"/>
      <c r="N271" s="166"/>
      <c r="O271" s="166"/>
      <c r="P271" s="166"/>
      <c r="Q271" s="166"/>
      <c r="R271" s="166"/>
      <c r="S271" s="166"/>
      <c r="T271" s="166"/>
      <c r="U271" s="166"/>
    </row>
    <row r="272" spans="1:21" ht="25.5" customHeight="1">
      <c r="A272" s="15"/>
      <c r="B272" s="40" t="s">
        <v>974</v>
      </c>
      <c r="C272" s="40"/>
      <c r="D272" s="40"/>
      <c r="E272" s="40"/>
      <c r="F272" s="40"/>
      <c r="G272" s="40"/>
      <c r="H272" s="40"/>
      <c r="I272" s="40"/>
      <c r="J272" s="40"/>
      <c r="K272" s="40"/>
      <c r="L272" s="40"/>
      <c r="M272" s="40"/>
      <c r="N272" s="40"/>
      <c r="O272" s="40"/>
      <c r="P272" s="40"/>
      <c r="Q272" s="40"/>
      <c r="R272" s="40"/>
      <c r="S272" s="40"/>
      <c r="T272" s="40"/>
      <c r="U272" s="40"/>
    </row>
    <row r="273" spans="1:21">
      <c r="A273" s="15"/>
      <c r="B273" s="166"/>
      <c r="C273" s="166"/>
      <c r="D273" s="166"/>
      <c r="E273" s="166"/>
      <c r="F273" s="166"/>
      <c r="G273" s="166"/>
      <c r="H273" s="166"/>
      <c r="I273" s="166"/>
      <c r="J273" s="166"/>
      <c r="K273" s="166"/>
      <c r="L273" s="166"/>
      <c r="M273" s="166"/>
      <c r="N273" s="166"/>
      <c r="O273" s="166"/>
      <c r="P273" s="166"/>
      <c r="Q273" s="166"/>
      <c r="R273" s="166"/>
      <c r="S273" s="166"/>
      <c r="T273" s="166"/>
      <c r="U273" s="166"/>
    </row>
    <row r="274" spans="1:21">
      <c r="A274" s="15"/>
      <c r="B274" s="271" t="s">
        <v>975</v>
      </c>
      <c r="C274" s="271"/>
      <c r="D274" s="271"/>
      <c r="E274" s="271"/>
      <c r="F274" s="271"/>
      <c r="G274" s="271"/>
      <c r="H274" s="271"/>
      <c r="I274" s="271"/>
      <c r="J274" s="271"/>
      <c r="K274" s="271"/>
      <c r="L274" s="271"/>
      <c r="M274" s="271"/>
      <c r="N274" s="271"/>
      <c r="O274" s="271"/>
      <c r="P274" s="271"/>
      <c r="Q274" s="271"/>
      <c r="R274" s="271"/>
      <c r="S274" s="271"/>
      <c r="T274" s="271"/>
      <c r="U274" s="271"/>
    </row>
    <row r="275" spans="1:21">
      <c r="A275" s="15"/>
      <c r="B275" s="166"/>
      <c r="C275" s="166"/>
      <c r="D275" s="166"/>
      <c r="E275" s="166"/>
      <c r="F275" s="166"/>
      <c r="G275" s="166"/>
      <c r="H275" s="166"/>
      <c r="I275" s="166"/>
      <c r="J275" s="166"/>
      <c r="K275" s="166"/>
      <c r="L275" s="166"/>
      <c r="M275" s="166"/>
      <c r="N275" s="166"/>
      <c r="O275" s="166"/>
      <c r="P275" s="166"/>
      <c r="Q275" s="166"/>
      <c r="R275" s="166"/>
      <c r="S275" s="166"/>
      <c r="T275" s="166"/>
      <c r="U275" s="166"/>
    </row>
    <row r="276" spans="1:21">
      <c r="A276" s="15"/>
      <c r="B276" s="40" t="s">
        <v>976</v>
      </c>
      <c r="C276" s="40"/>
      <c r="D276" s="40"/>
      <c r="E276" s="40"/>
      <c r="F276" s="40"/>
      <c r="G276" s="40"/>
      <c r="H276" s="40"/>
      <c r="I276" s="40"/>
      <c r="J276" s="40"/>
      <c r="K276" s="40"/>
      <c r="L276" s="40"/>
      <c r="M276" s="40"/>
      <c r="N276" s="40"/>
      <c r="O276" s="40"/>
      <c r="P276" s="40"/>
      <c r="Q276" s="40"/>
      <c r="R276" s="40"/>
      <c r="S276" s="40"/>
      <c r="T276" s="40"/>
      <c r="U276" s="40"/>
    </row>
    <row r="277" spans="1:21">
      <c r="A277" s="15"/>
      <c r="B277" s="166"/>
      <c r="C277" s="166"/>
      <c r="D277" s="166"/>
      <c r="E277" s="166"/>
      <c r="F277" s="166"/>
      <c r="G277" s="166"/>
      <c r="H277" s="166"/>
      <c r="I277" s="166"/>
      <c r="J277" s="166"/>
      <c r="K277" s="166"/>
      <c r="L277" s="166"/>
      <c r="M277" s="166"/>
      <c r="N277" s="166"/>
      <c r="O277" s="166"/>
      <c r="P277" s="166"/>
      <c r="Q277" s="166"/>
      <c r="R277" s="166"/>
      <c r="S277" s="166"/>
      <c r="T277" s="166"/>
      <c r="U277" s="166"/>
    </row>
    <row r="278" spans="1:21">
      <c r="A278" s="15"/>
      <c r="B278" s="271" t="s">
        <v>40</v>
      </c>
      <c r="C278" s="271"/>
      <c r="D278" s="271"/>
      <c r="E278" s="271"/>
      <c r="F278" s="271"/>
      <c r="G278" s="271"/>
      <c r="H278" s="271"/>
      <c r="I278" s="271"/>
      <c r="J278" s="271"/>
      <c r="K278" s="271"/>
      <c r="L278" s="271"/>
      <c r="M278" s="271"/>
      <c r="N278" s="271"/>
      <c r="O278" s="271"/>
      <c r="P278" s="271"/>
      <c r="Q278" s="271"/>
      <c r="R278" s="271"/>
      <c r="S278" s="271"/>
      <c r="T278" s="271"/>
      <c r="U278" s="271"/>
    </row>
    <row r="279" spans="1:21">
      <c r="A279" s="15"/>
      <c r="B279" s="166"/>
      <c r="C279" s="166"/>
      <c r="D279" s="166"/>
      <c r="E279" s="166"/>
      <c r="F279" s="166"/>
      <c r="G279" s="166"/>
      <c r="H279" s="166"/>
      <c r="I279" s="166"/>
      <c r="J279" s="166"/>
      <c r="K279" s="166"/>
      <c r="L279" s="166"/>
      <c r="M279" s="166"/>
      <c r="N279" s="166"/>
      <c r="O279" s="166"/>
      <c r="P279" s="166"/>
      <c r="Q279" s="166"/>
      <c r="R279" s="166"/>
      <c r="S279" s="166"/>
      <c r="T279" s="166"/>
      <c r="U279" s="166"/>
    </row>
    <row r="280" spans="1:21">
      <c r="A280" s="15"/>
      <c r="B280" s="40" t="s">
        <v>977</v>
      </c>
      <c r="C280" s="40"/>
      <c r="D280" s="40"/>
      <c r="E280" s="40"/>
      <c r="F280" s="40"/>
      <c r="G280" s="40"/>
      <c r="H280" s="40"/>
      <c r="I280" s="40"/>
      <c r="J280" s="40"/>
      <c r="K280" s="40"/>
      <c r="L280" s="40"/>
      <c r="M280" s="40"/>
      <c r="N280" s="40"/>
      <c r="O280" s="40"/>
      <c r="P280" s="40"/>
      <c r="Q280" s="40"/>
      <c r="R280" s="40"/>
      <c r="S280" s="40"/>
      <c r="T280" s="40"/>
      <c r="U280" s="40"/>
    </row>
    <row r="281" spans="1:21">
      <c r="A281" s="15"/>
      <c r="B281" s="166"/>
      <c r="C281" s="166"/>
      <c r="D281" s="166"/>
      <c r="E281" s="166"/>
      <c r="F281" s="166"/>
      <c r="G281" s="166"/>
      <c r="H281" s="166"/>
      <c r="I281" s="166"/>
      <c r="J281" s="166"/>
      <c r="K281" s="166"/>
      <c r="L281" s="166"/>
      <c r="M281" s="166"/>
      <c r="N281" s="166"/>
      <c r="O281" s="166"/>
      <c r="P281" s="166"/>
      <c r="Q281" s="166"/>
      <c r="R281" s="166"/>
      <c r="S281" s="166"/>
      <c r="T281" s="166"/>
      <c r="U281" s="166"/>
    </row>
    <row r="282" spans="1:21">
      <c r="A282" s="15"/>
      <c r="B282" s="271" t="s">
        <v>42</v>
      </c>
      <c r="C282" s="271"/>
      <c r="D282" s="271"/>
      <c r="E282" s="271"/>
      <c r="F282" s="271"/>
      <c r="G282" s="271"/>
      <c r="H282" s="271"/>
      <c r="I282" s="271"/>
      <c r="J282" s="271"/>
      <c r="K282" s="271"/>
      <c r="L282" s="271"/>
      <c r="M282" s="271"/>
      <c r="N282" s="271"/>
      <c r="O282" s="271"/>
      <c r="P282" s="271"/>
      <c r="Q282" s="271"/>
      <c r="R282" s="271"/>
      <c r="S282" s="271"/>
      <c r="T282" s="271"/>
      <c r="U282" s="271"/>
    </row>
    <row r="283" spans="1:21">
      <c r="A283" s="15"/>
      <c r="B283" s="166"/>
      <c r="C283" s="166"/>
      <c r="D283" s="166"/>
      <c r="E283" s="166"/>
      <c r="F283" s="166"/>
      <c r="G283" s="166"/>
      <c r="H283" s="166"/>
      <c r="I283" s="166"/>
      <c r="J283" s="166"/>
      <c r="K283" s="166"/>
      <c r="L283" s="166"/>
      <c r="M283" s="166"/>
      <c r="N283" s="166"/>
      <c r="O283" s="166"/>
      <c r="P283" s="166"/>
      <c r="Q283" s="166"/>
      <c r="R283" s="166"/>
      <c r="S283" s="166"/>
      <c r="T283" s="166"/>
      <c r="U283" s="166"/>
    </row>
    <row r="284" spans="1:21">
      <c r="A284" s="15"/>
      <c r="B284" s="40" t="s">
        <v>978</v>
      </c>
      <c r="C284" s="40"/>
      <c r="D284" s="40"/>
      <c r="E284" s="40"/>
      <c r="F284" s="40"/>
      <c r="G284" s="40"/>
      <c r="H284" s="40"/>
      <c r="I284" s="40"/>
      <c r="J284" s="40"/>
      <c r="K284" s="40"/>
      <c r="L284" s="40"/>
      <c r="M284" s="40"/>
      <c r="N284" s="40"/>
      <c r="O284" s="40"/>
      <c r="P284" s="40"/>
      <c r="Q284" s="40"/>
      <c r="R284" s="40"/>
      <c r="S284" s="40"/>
      <c r="T284" s="40"/>
      <c r="U284" s="40"/>
    </row>
    <row r="285" spans="1:21">
      <c r="A285" s="15"/>
      <c r="B285" s="166"/>
      <c r="C285" s="166"/>
      <c r="D285" s="166"/>
      <c r="E285" s="166"/>
      <c r="F285" s="166"/>
      <c r="G285" s="166"/>
      <c r="H285" s="166"/>
      <c r="I285" s="166"/>
      <c r="J285" s="166"/>
      <c r="K285" s="166"/>
      <c r="L285" s="166"/>
      <c r="M285" s="166"/>
      <c r="N285" s="166"/>
      <c r="O285" s="166"/>
      <c r="P285" s="166"/>
      <c r="Q285" s="166"/>
      <c r="R285" s="166"/>
      <c r="S285" s="166"/>
      <c r="T285" s="166"/>
      <c r="U285" s="166"/>
    </row>
    <row r="286" spans="1:21" ht="38.25" customHeight="1">
      <c r="A286" s="15"/>
      <c r="B286" s="40" t="s">
        <v>979</v>
      </c>
      <c r="C286" s="40"/>
      <c r="D286" s="40"/>
      <c r="E286" s="40"/>
      <c r="F286" s="40"/>
      <c r="G286" s="40"/>
      <c r="H286" s="40"/>
      <c r="I286" s="40"/>
      <c r="J286" s="40"/>
      <c r="K286" s="40"/>
      <c r="L286" s="40"/>
      <c r="M286" s="40"/>
      <c r="N286" s="40"/>
      <c r="O286" s="40"/>
      <c r="P286" s="40"/>
      <c r="Q286" s="40"/>
      <c r="R286" s="40"/>
      <c r="S286" s="40"/>
      <c r="T286" s="40"/>
      <c r="U286" s="40"/>
    </row>
    <row r="287" spans="1:21">
      <c r="A287" s="15"/>
      <c r="B287" s="35"/>
      <c r="C287" s="35"/>
      <c r="D287" s="35"/>
      <c r="E287" s="35"/>
      <c r="F287" s="35"/>
      <c r="G287" s="35"/>
      <c r="H287" s="35"/>
      <c r="I287" s="35"/>
      <c r="J287" s="35"/>
      <c r="K287" s="35"/>
      <c r="L287" s="35"/>
      <c r="M287" s="35"/>
      <c r="N287" s="35"/>
      <c r="O287" s="35"/>
      <c r="P287" s="35"/>
      <c r="Q287" s="35"/>
      <c r="R287" s="35"/>
      <c r="S287" s="35"/>
      <c r="T287" s="35"/>
      <c r="U287" s="35"/>
    </row>
    <row r="288" spans="1:21">
      <c r="A288" s="15"/>
      <c r="B288" s="13"/>
      <c r="C288" s="13"/>
      <c r="D288" s="13"/>
      <c r="E288" s="13"/>
      <c r="F288" s="13"/>
      <c r="G288" s="13"/>
      <c r="H288" s="13"/>
      <c r="I288" s="13"/>
      <c r="J288" s="13"/>
      <c r="K288" s="13"/>
      <c r="L288" s="13"/>
      <c r="M288" s="13"/>
      <c r="N288" s="13"/>
      <c r="O288" s="13"/>
      <c r="P288" s="13"/>
      <c r="Q288" s="13"/>
      <c r="R288" s="13"/>
      <c r="S288" s="13"/>
      <c r="T288" s="13"/>
      <c r="U288" s="13"/>
    </row>
    <row r="289" spans="1:21" ht="15.75" thickBot="1">
      <c r="A289" s="15"/>
      <c r="B289" s="117"/>
      <c r="C289" s="106"/>
      <c r="D289" s="106"/>
      <c r="E289" s="106"/>
      <c r="F289" s="14"/>
      <c r="G289" s="106"/>
      <c r="H289" s="106"/>
      <c r="I289" s="106"/>
      <c r="J289" s="14"/>
      <c r="K289" s="107" t="s">
        <v>980</v>
      </c>
      <c r="L289" s="107"/>
      <c r="M289" s="107"/>
      <c r="N289" s="107"/>
      <c r="O289" s="107"/>
      <c r="P289" s="107"/>
      <c r="Q289" s="107"/>
      <c r="R289" s="107"/>
      <c r="S289" s="107"/>
      <c r="T289" s="107"/>
      <c r="U289" s="107"/>
    </row>
    <row r="290" spans="1:21">
      <c r="A290" s="15"/>
      <c r="B290" s="159"/>
      <c r="C290" s="341" t="s">
        <v>981</v>
      </c>
      <c r="D290" s="341"/>
      <c r="E290" s="40"/>
      <c r="F290" s="40"/>
      <c r="G290" s="342"/>
      <c r="H290" s="342"/>
      <c r="I290" s="342"/>
      <c r="J290" s="40"/>
      <c r="K290" s="343" t="s">
        <v>982</v>
      </c>
      <c r="L290" s="343"/>
      <c r="M290" s="66"/>
      <c r="N290" s="66"/>
      <c r="O290" s="343" t="s">
        <v>896</v>
      </c>
      <c r="P290" s="343"/>
      <c r="Q290" s="66"/>
      <c r="R290" s="66"/>
      <c r="S290" s="343" t="s">
        <v>896</v>
      </c>
      <c r="T290" s="343"/>
      <c r="U290" s="66"/>
    </row>
    <row r="291" spans="1:21">
      <c r="A291" s="15"/>
      <c r="B291" s="159"/>
      <c r="C291" s="341"/>
      <c r="D291" s="341"/>
      <c r="E291" s="40"/>
      <c r="F291" s="40"/>
      <c r="G291" s="342"/>
      <c r="H291" s="342"/>
      <c r="I291" s="342"/>
      <c r="J291" s="40"/>
      <c r="K291" s="341" t="s">
        <v>983</v>
      </c>
      <c r="L291" s="341"/>
      <c r="M291" s="40"/>
      <c r="N291" s="40"/>
      <c r="O291" s="341" t="s">
        <v>37</v>
      </c>
      <c r="P291" s="341"/>
      <c r="Q291" s="85"/>
      <c r="R291" s="40"/>
      <c r="S291" s="341" t="s">
        <v>899</v>
      </c>
      <c r="T291" s="341"/>
      <c r="U291" s="85"/>
    </row>
    <row r="292" spans="1:21">
      <c r="A292" s="15"/>
      <c r="B292" s="159"/>
      <c r="C292" s="341"/>
      <c r="D292" s="341"/>
      <c r="E292" s="40"/>
      <c r="F292" s="40"/>
      <c r="G292" s="342"/>
      <c r="H292" s="342"/>
      <c r="I292" s="342"/>
      <c r="J292" s="40"/>
      <c r="K292" s="341" t="s">
        <v>984</v>
      </c>
      <c r="L292" s="341"/>
      <c r="M292" s="40"/>
      <c r="N292" s="40"/>
      <c r="O292" s="341" t="s">
        <v>897</v>
      </c>
      <c r="P292" s="341"/>
      <c r="Q292" s="85"/>
      <c r="R292" s="40"/>
      <c r="S292" s="341" t="s">
        <v>898</v>
      </c>
      <c r="T292" s="341"/>
      <c r="U292" s="85"/>
    </row>
    <row r="293" spans="1:21">
      <c r="A293" s="15"/>
      <c r="B293" s="159"/>
      <c r="C293" s="341"/>
      <c r="D293" s="341"/>
      <c r="E293" s="40"/>
      <c r="F293" s="40"/>
      <c r="G293" s="342"/>
      <c r="H293" s="342"/>
      <c r="I293" s="342"/>
      <c r="J293" s="40"/>
      <c r="K293" s="341" t="s">
        <v>985</v>
      </c>
      <c r="L293" s="341"/>
      <c r="M293" s="40"/>
      <c r="N293" s="40"/>
      <c r="O293" s="341" t="s">
        <v>898</v>
      </c>
      <c r="P293" s="341"/>
      <c r="Q293" s="85"/>
      <c r="R293" s="40"/>
      <c r="S293" s="166"/>
      <c r="T293" s="166"/>
      <c r="U293" s="85"/>
    </row>
    <row r="294" spans="1:21">
      <c r="A294" s="15"/>
      <c r="B294" s="159"/>
      <c r="C294" s="341"/>
      <c r="D294" s="341"/>
      <c r="E294" s="40"/>
      <c r="F294" s="40"/>
      <c r="G294" s="342"/>
      <c r="H294" s="342"/>
      <c r="I294" s="342"/>
      <c r="J294" s="40"/>
      <c r="K294" s="341" t="s">
        <v>986</v>
      </c>
      <c r="L294" s="341"/>
      <c r="M294" s="40"/>
      <c r="N294" s="40"/>
      <c r="O294" s="166"/>
      <c r="P294" s="166"/>
      <c r="Q294" s="85"/>
      <c r="R294" s="40"/>
      <c r="S294" s="166"/>
      <c r="T294" s="166"/>
      <c r="U294" s="85"/>
    </row>
    <row r="295" spans="1:21">
      <c r="A295" s="15"/>
      <c r="B295" s="159"/>
      <c r="C295" s="341"/>
      <c r="D295" s="341"/>
      <c r="E295" s="40"/>
      <c r="F295" s="40"/>
      <c r="G295" s="342"/>
      <c r="H295" s="342"/>
      <c r="I295" s="342"/>
      <c r="J295" s="40"/>
      <c r="K295" s="341" t="s">
        <v>987</v>
      </c>
      <c r="L295" s="341"/>
      <c r="M295" s="40"/>
      <c r="N295" s="40"/>
      <c r="O295" s="166"/>
      <c r="P295" s="166"/>
      <c r="Q295" s="85"/>
      <c r="R295" s="40"/>
      <c r="S295" s="166"/>
      <c r="T295" s="166"/>
      <c r="U295" s="85"/>
    </row>
    <row r="296" spans="1:21">
      <c r="A296" s="15"/>
      <c r="B296" s="328" t="s">
        <v>455</v>
      </c>
      <c r="C296" s="344" t="s">
        <v>988</v>
      </c>
      <c r="D296" s="344"/>
      <c r="E296" s="40"/>
      <c r="F296" s="40"/>
      <c r="G296" s="344" t="s">
        <v>989</v>
      </c>
      <c r="H296" s="344"/>
      <c r="I296" s="40"/>
      <c r="J296" s="40"/>
      <c r="K296" s="344" t="s">
        <v>990</v>
      </c>
      <c r="L296" s="344"/>
      <c r="M296" s="40"/>
      <c r="N296" s="40"/>
      <c r="O296" s="344" t="s">
        <v>991</v>
      </c>
      <c r="P296" s="344"/>
      <c r="Q296" s="40"/>
      <c r="R296" s="40"/>
      <c r="S296" s="344" t="s">
        <v>992</v>
      </c>
      <c r="T296" s="344"/>
      <c r="U296" s="40"/>
    </row>
    <row r="297" spans="1:21" ht="15.75" thickBot="1">
      <c r="A297" s="15"/>
      <c r="B297" s="329"/>
      <c r="C297" s="345"/>
      <c r="D297" s="345"/>
      <c r="E297" s="41"/>
      <c r="F297" s="41"/>
      <c r="G297" s="345"/>
      <c r="H297" s="345"/>
      <c r="I297" s="41"/>
      <c r="J297" s="41"/>
      <c r="K297" s="345"/>
      <c r="L297" s="345"/>
      <c r="M297" s="41"/>
      <c r="N297" s="41"/>
      <c r="O297" s="345"/>
      <c r="P297" s="345"/>
      <c r="Q297" s="41"/>
      <c r="R297" s="41"/>
      <c r="S297" s="345"/>
      <c r="T297" s="345"/>
      <c r="U297" s="41"/>
    </row>
    <row r="298" spans="1:21" ht="15.75" thickTop="1">
      <c r="A298" s="15"/>
      <c r="B298" s="43">
        <v>41912</v>
      </c>
      <c r="C298" s="185"/>
      <c r="D298" s="185"/>
      <c r="E298" s="47"/>
      <c r="F298" s="47"/>
      <c r="G298" s="185"/>
      <c r="H298" s="185"/>
      <c r="I298" s="47"/>
      <c r="J298" s="47"/>
      <c r="K298" s="185"/>
      <c r="L298" s="185"/>
      <c r="M298" s="47"/>
      <c r="N298" s="47"/>
      <c r="O298" s="185"/>
      <c r="P298" s="185"/>
      <c r="Q298" s="47"/>
      <c r="R298" s="47"/>
      <c r="S298" s="185"/>
      <c r="T298" s="185"/>
      <c r="U298" s="47"/>
    </row>
    <row r="299" spans="1:21">
      <c r="A299" s="15"/>
      <c r="B299" s="42"/>
      <c r="C299" s="184"/>
      <c r="D299" s="184"/>
      <c r="E299" s="46"/>
      <c r="F299" s="46"/>
      <c r="G299" s="184"/>
      <c r="H299" s="184"/>
      <c r="I299" s="46"/>
      <c r="J299" s="46"/>
      <c r="K299" s="184"/>
      <c r="L299" s="184"/>
      <c r="M299" s="46"/>
      <c r="N299" s="46"/>
      <c r="O299" s="184"/>
      <c r="P299" s="184"/>
      <c r="Q299" s="46"/>
      <c r="R299" s="46"/>
      <c r="S299" s="184"/>
      <c r="T299" s="184"/>
      <c r="U299" s="46"/>
    </row>
    <row r="300" spans="1:21">
      <c r="A300" s="15"/>
      <c r="B300" s="53" t="s">
        <v>993</v>
      </c>
      <c r="C300" s="104"/>
      <c r="D300" s="104"/>
      <c r="E300" s="40"/>
      <c r="F300" s="40"/>
      <c r="G300" s="104"/>
      <c r="H300" s="104"/>
      <c r="I300" s="40"/>
      <c r="J300" s="40"/>
      <c r="K300" s="104"/>
      <c r="L300" s="104"/>
      <c r="M300" s="40"/>
      <c r="N300" s="40"/>
      <c r="O300" s="104"/>
      <c r="P300" s="104"/>
      <c r="Q300" s="40"/>
      <c r="R300" s="40"/>
      <c r="S300" s="104"/>
      <c r="T300" s="104"/>
      <c r="U300" s="40"/>
    </row>
    <row r="301" spans="1:21">
      <c r="A301" s="15"/>
      <c r="B301" s="53"/>
      <c r="C301" s="104"/>
      <c r="D301" s="104"/>
      <c r="E301" s="40"/>
      <c r="F301" s="40"/>
      <c r="G301" s="104"/>
      <c r="H301" s="104"/>
      <c r="I301" s="40"/>
      <c r="J301" s="40"/>
      <c r="K301" s="104"/>
      <c r="L301" s="104"/>
      <c r="M301" s="40"/>
      <c r="N301" s="40"/>
      <c r="O301" s="104"/>
      <c r="P301" s="104"/>
      <c r="Q301" s="40"/>
      <c r="R301" s="40"/>
      <c r="S301" s="104"/>
      <c r="T301" s="104"/>
      <c r="U301" s="40"/>
    </row>
    <row r="302" spans="1:21">
      <c r="A302" s="15"/>
      <c r="B302" s="55" t="s">
        <v>971</v>
      </c>
      <c r="C302" s="50" t="s">
        <v>216</v>
      </c>
      <c r="D302" s="51">
        <v>4557614</v>
      </c>
      <c r="E302" s="46"/>
      <c r="F302" s="46"/>
      <c r="G302" s="50" t="s">
        <v>216</v>
      </c>
      <c r="H302" s="51">
        <v>4576396</v>
      </c>
      <c r="I302" s="46"/>
      <c r="J302" s="46"/>
      <c r="K302" s="50" t="s">
        <v>216</v>
      </c>
      <c r="L302" s="51">
        <v>497959</v>
      </c>
      <c r="M302" s="46"/>
      <c r="N302" s="46"/>
      <c r="O302" s="50" t="s">
        <v>216</v>
      </c>
      <c r="P302" s="51">
        <v>4078437</v>
      </c>
      <c r="Q302" s="46"/>
      <c r="R302" s="46"/>
      <c r="S302" s="50" t="s">
        <v>216</v>
      </c>
      <c r="T302" s="52" t="s">
        <v>229</v>
      </c>
      <c r="U302" s="46"/>
    </row>
    <row r="303" spans="1:21">
      <c r="A303" s="15"/>
      <c r="B303" s="55"/>
      <c r="C303" s="50"/>
      <c r="D303" s="51"/>
      <c r="E303" s="46"/>
      <c r="F303" s="46"/>
      <c r="G303" s="50"/>
      <c r="H303" s="51"/>
      <c r="I303" s="46"/>
      <c r="J303" s="46"/>
      <c r="K303" s="50"/>
      <c r="L303" s="51"/>
      <c r="M303" s="46"/>
      <c r="N303" s="46"/>
      <c r="O303" s="50"/>
      <c r="P303" s="51"/>
      <c r="Q303" s="46"/>
      <c r="R303" s="46"/>
      <c r="S303" s="50"/>
      <c r="T303" s="52"/>
      <c r="U303" s="46"/>
    </row>
    <row r="304" spans="1:21">
      <c r="A304" s="15"/>
      <c r="B304" s="56" t="s">
        <v>994</v>
      </c>
      <c r="C304" s="54">
        <v>6244799</v>
      </c>
      <c r="D304" s="54"/>
      <c r="E304" s="40"/>
      <c r="F304" s="40"/>
      <c r="G304" s="54">
        <v>6814547</v>
      </c>
      <c r="H304" s="54"/>
      <c r="I304" s="40"/>
      <c r="J304" s="40"/>
      <c r="K304" s="49" t="s">
        <v>229</v>
      </c>
      <c r="L304" s="49"/>
      <c r="M304" s="40"/>
      <c r="N304" s="40"/>
      <c r="O304" s="49" t="s">
        <v>229</v>
      </c>
      <c r="P304" s="49"/>
      <c r="Q304" s="40"/>
      <c r="R304" s="40"/>
      <c r="S304" s="54">
        <v>6814547</v>
      </c>
      <c r="T304" s="54"/>
      <c r="U304" s="40"/>
    </row>
    <row r="305" spans="1:21">
      <c r="A305" s="15"/>
      <c r="B305" s="56"/>
      <c r="C305" s="54"/>
      <c r="D305" s="54"/>
      <c r="E305" s="40"/>
      <c r="F305" s="40"/>
      <c r="G305" s="54"/>
      <c r="H305" s="54"/>
      <c r="I305" s="40"/>
      <c r="J305" s="40"/>
      <c r="K305" s="49"/>
      <c r="L305" s="49"/>
      <c r="M305" s="40"/>
      <c r="N305" s="40"/>
      <c r="O305" s="49"/>
      <c r="P305" s="49"/>
      <c r="Q305" s="40"/>
      <c r="R305" s="40"/>
      <c r="S305" s="54"/>
      <c r="T305" s="54"/>
      <c r="U305" s="40"/>
    </row>
    <row r="306" spans="1:21">
      <c r="A306" s="15"/>
      <c r="B306" s="46"/>
      <c r="C306" s="46"/>
      <c r="D306" s="46"/>
      <c r="E306" s="46"/>
      <c r="F306" s="46"/>
      <c r="G306" s="178"/>
      <c r="H306" s="178"/>
      <c r="I306" s="46"/>
      <c r="J306" s="46"/>
      <c r="K306" s="46"/>
      <c r="L306" s="46"/>
      <c r="M306" s="46"/>
      <c r="N306" s="46"/>
      <c r="O306" s="46"/>
      <c r="P306" s="46"/>
      <c r="Q306" s="46"/>
      <c r="R306" s="46"/>
      <c r="S306" s="46"/>
      <c r="T306" s="46"/>
      <c r="U306" s="46"/>
    </row>
    <row r="307" spans="1:21">
      <c r="A307" s="15"/>
      <c r="B307" s="46"/>
      <c r="C307" s="46"/>
      <c r="D307" s="46"/>
      <c r="E307" s="46"/>
      <c r="F307" s="46"/>
      <c r="G307" s="178"/>
      <c r="H307" s="178"/>
      <c r="I307" s="46"/>
      <c r="J307" s="46"/>
      <c r="K307" s="46"/>
      <c r="L307" s="46"/>
      <c r="M307" s="46"/>
      <c r="N307" s="46"/>
      <c r="O307" s="46"/>
      <c r="P307" s="46"/>
      <c r="Q307" s="46"/>
      <c r="R307" s="46"/>
      <c r="S307" s="46"/>
      <c r="T307" s="46"/>
      <c r="U307" s="46"/>
    </row>
    <row r="308" spans="1:21">
      <c r="A308" s="15"/>
      <c r="B308" s="53" t="s">
        <v>995</v>
      </c>
      <c r="C308" s="104"/>
      <c r="D308" s="104"/>
      <c r="E308" s="40"/>
      <c r="F308" s="40"/>
      <c r="G308" s="312"/>
      <c r="H308" s="312"/>
      <c r="I308" s="40"/>
      <c r="J308" s="40"/>
      <c r="K308" s="104"/>
      <c r="L308" s="104"/>
      <c r="M308" s="40"/>
      <c r="N308" s="40"/>
      <c r="O308" s="104"/>
      <c r="P308" s="104"/>
      <c r="Q308" s="40"/>
      <c r="R308" s="40"/>
      <c r="S308" s="104"/>
      <c r="T308" s="104"/>
      <c r="U308" s="40"/>
    </row>
    <row r="309" spans="1:21">
      <c r="A309" s="15"/>
      <c r="B309" s="53"/>
      <c r="C309" s="104"/>
      <c r="D309" s="104"/>
      <c r="E309" s="40"/>
      <c r="F309" s="40"/>
      <c r="G309" s="312"/>
      <c r="H309" s="312"/>
      <c r="I309" s="40"/>
      <c r="J309" s="40"/>
      <c r="K309" s="104"/>
      <c r="L309" s="104"/>
      <c r="M309" s="40"/>
      <c r="N309" s="40"/>
      <c r="O309" s="104"/>
      <c r="P309" s="104"/>
      <c r="Q309" s="40"/>
      <c r="R309" s="40"/>
      <c r="S309" s="104"/>
      <c r="T309" s="104"/>
      <c r="U309" s="40"/>
    </row>
    <row r="310" spans="1:21">
      <c r="A310" s="15"/>
      <c r="B310" s="55" t="s">
        <v>975</v>
      </c>
      <c r="C310" s="51">
        <v>1429099</v>
      </c>
      <c r="D310" s="51"/>
      <c r="E310" s="46"/>
      <c r="F310" s="46"/>
      <c r="G310" s="51">
        <v>1431945</v>
      </c>
      <c r="H310" s="51"/>
      <c r="I310" s="46"/>
      <c r="J310" s="46"/>
      <c r="K310" s="52" t="s">
        <v>229</v>
      </c>
      <c r="L310" s="52"/>
      <c r="M310" s="46"/>
      <c r="N310" s="46"/>
      <c r="O310" s="51">
        <v>1431945</v>
      </c>
      <c r="P310" s="51"/>
      <c r="Q310" s="46"/>
      <c r="R310" s="46"/>
      <c r="S310" s="52" t="s">
        <v>229</v>
      </c>
      <c r="T310" s="52"/>
      <c r="U310" s="46"/>
    </row>
    <row r="311" spans="1:21">
      <c r="A311" s="15"/>
      <c r="B311" s="55"/>
      <c r="C311" s="51"/>
      <c r="D311" s="51"/>
      <c r="E311" s="46"/>
      <c r="F311" s="46"/>
      <c r="G311" s="51"/>
      <c r="H311" s="51"/>
      <c r="I311" s="46"/>
      <c r="J311" s="46"/>
      <c r="K311" s="52"/>
      <c r="L311" s="52"/>
      <c r="M311" s="46"/>
      <c r="N311" s="46"/>
      <c r="O311" s="51"/>
      <c r="P311" s="51"/>
      <c r="Q311" s="46"/>
      <c r="R311" s="46"/>
      <c r="S311" s="52"/>
      <c r="T311" s="52"/>
      <c r="U311" s="46"/>
    </row>
    <row r="312" spans="1:21">
      <c r="A312" s="15"/>
      <c r="B312" s="318" t="s">
        <v>40</v>
      </c>
      <c r="C312" s="54">
        <v>700203</v>
      </c>
      <c r="D312" s="54"/>
      <c r="E312" s="40"/>
      <c r="F312" s="40"/>
      <c r="G312" s="54">
        <v>769114</v>
      </c>
      <c r="H312" s="54"/>
      <c r="I312" s="40"/>
      <c r="J312" s="40"/>
      <c r="K312" s="49" t="s">
        <v>229</v>
      </c>
      <c r="L312" s="49"/>
      <c r="M312" s="40"/>
      <c r="N312" s="40"/>
      <c r="O312" s="54">
        <v>769114</v>
      </c>
      <c r="P312" s="54"/>
      <c r="Q312" s="40"/>
      <c r="R312" s="40"/>
      <c r="S312" s="49" t="s">
        <v>229</v>
      </c>
      <c r="T312" s="49"/>
      <c r="U312" s="40"/>
    </row>
    <row r="313" spans="1:21">
      <c r="A313" s="15"/>
      <c r="B313" s="318"/>
      <c r="C313" s="54"/>
      <c r="D313" s="54"/>
      <c r="E313" s="40"/>
      <c r="F313" s="40"/>
      <c r="G313" s="54"/>
      <c r="H313" s="54"/>
      <c r="I313" s="40"/>
      <c r="J313" s="40"/>
      <c r="K313" s="49"/>
      <c r="L313" s="49"/>
      <c r="M313" s="40"/>
      <c r="N313" s="40"/>
      <c r="O313" s="54"/>
      <c r="P313" s="54"/>
      <c r="Q313" s="40"/>
      <c r="R313" s="40"/>
      <c r="S313" s="49"/>
      <c r="T313" s="49"/>
      <c r="U313" s="40"/>
    </row>
    <row r="314" spans="1:21">
      <c r="A314" s="15"/>
      <c r="B314" s="55" t="s">
        <v>996</v>
      </c>
      <c r="C314" s="51">
        <v>163005</v>
      </c>
      <c r="D314" s="51"/>
      <c r="E314" s="46"/>
      <c r="F314" s="46"/>
      <c r="G314" s="51">
        <v>163910</v>
      </c>
      <c r="H314" s="51"/>
      <c r="I314" s="46"/>
      <c r="J314" s="46"/>
      <c r="K314" s="52" t="s">
        <v>229</v>
      </c>
      <c r="L314" s="52"/>
      <c r="M314" s="46"/>
      <c r="N314" s="46"/>
      <c r="O314" s="51">
        <v>163910</v>
      </c>
      <c r="P314" s="51"/>
      <c r="Q314" s="46"/>
      <c r="R314" s="46"/>
      <c r="S314" s="52" t="s">
        <v>229</v>
      </c>
      <c r="T314" s="52"/>
      <c r="U314" s="46"/>
    </row>
    <row r="315" spans="1:21">
      <c r="A315" s="15"/>
      <c r="B315" s="55"/>
      <c r="C315" s="51"/>
      <c r="D315" s="51"/>
      <c r="E315" s="46"/>
      <c r="F315" s="46"/>
      <c r="G315" s="51"/>
      <c r="H315" s="51"/>
      <c r="I315" s="46"/>
      <c r="J315" s="46"/>
      <c r="K315" s="52"/>
      <c r="L315" s="52"/>
      <c r="M315" s="46"/>
      <c r="N315" s="46"/>
      <c r="O315" s="51"/>
      <c r="P315" s="51"/>
      <c r="Q315" s="46"/>
      <c r="R315" s="46"/>
      <c r="S315" s="52"/>
      <c r="T315" s="52"/>
      <c r="U315" s="46"/>
    </row>
    <row r="316" spans="1:21">
      <c r="A316" s="15"/>
      <c r="B316" s="40"/>
      <c r="C316" s="40"/>
      <c r="D316" s="40"/>
      <c r="E316" s="40"/>
      <c r="F316" s="40"/>
      <c r="G316" s="286"/>
      <c r="H316" s="286"/>
      <c r="I316" s="40"/>
      <c r="J316" s="40"/>
      <c r="K316" s="40"/>
      <c r="L316" s="40"/>
      <c r="M316" s="40"/>
      <c r="N316" s="40"/>
      <c r="O316" s="40"/>
      <c r="P316" s="40"/>
      <c r="Q316" s="40"/>
      <c r="R316" s="40"/>
      <c r="S316" s="40"/>
      <c r="T316" s="40"/>
      <c r="U316" s="40"/>
    </row>
    <row r="317" spans="1:21">
      <c r="A317" s="15"/>
      <c r="B317" s="40"/>
      <c r="C317" s="40"/>
      <c r="D317" s="40"/>
      <c r="E317" s="40"/>
      <c r="F317" s="40"/>
      <c r="G317" s="286"/>
      <c r="H317" s="286"/>
      <c r="I317" s="40"/>
      <c r="J317" s="40"/>
      <c r="K317" s="40"/>
      <c r="L317" s="40"/>
      <c r="M317" s="40"/>
      <c r="N317" s="40"/>
      <c r="O317" s="40"/>
      <c r="P317" s="40"/>
      <c r="Q317" s="40"/>
      <c r="R317" s="40"/>
      <c r="S317" s="40"/>
      <c r="T317" s="40"/>
      <c r="U317" s="40"/>
    </row>
    <row r="318" spans="1:21">
      <c r="A318" s="15"/>
      <c r="B318" s="42">
        <v>41639</v>
      </c>
      <c r="C318" s="184"/>
      <c r="D318" s="184"/>
      <c r="E318" s="46"/>
      <c r="F318" s="46"/>
      <c r="G318" s="316"/>
      <c r="H318" s="316"/>
      <c r="I318" s="46"/>
      <c r="J318" s="46"/>
      <c r="K318" s="184"/>
      <c r="L318" s="184"/>
      <c r="M318" s="46"/>
      <c r="N318" s="46"/>
      <c r="O318" s="184"/>
      <c r="P318" s="184"/>
      <c r="Q318" s="46"/>
      <c r="R318" s="46"/>
      <c r="S318" s="184"/>
      <c r="T318" s="184"/>
      <c r="U318" s="46"/>
    </row>
    <row r="319" spans="1:21">
      <c r="A319" s="15"/>
      <c r="B319" s="42"/>
      <c r="C319" s="184"/>
      <c r="D319" s="184"/>
      <c r="E319" s="46"/>
      <c r="F319" s="46"/>
      <c r="G319" s="316"/>
      <c r="H319" s="316"/>
      <c r="I319" s="46"/>
      <c r="J319" s="46"/>
      <c r="K319" s="184"/>
      <c r="L319" s="184"/>
      <c r="M319" s="46"/>
      <c r="N319" s="46"/>
      <c r="O319" s="184"/>
      <c r="P319" s="184"/>
      <c r="Q319" s="46"/>
      <c r="R319" s="46"/>
      <c r="S319" s="184"/>
      <c r="T319" s="184"/>
      <c r="U319" s="46"/>
    </row>
    <row r="320" spans="1:21">
      <c r="A320" s="15"/>
      <c r="B320" s="53" t="s">
        <v>993</v>
      </c>
      <c r="C320" s="104"/>
      <c r="D320" s="104"/>
      <c r="E320" s="40"/>
      <c r="F320" s="40"/>
      <c r="G320" s="312"/>
      <c r="H320" s="312"/>
      <c r="I320" s="40"/>
      <c r="J320" s="40"/>
      <c r="K320" s="104"/>
      <c r="L320" s="104"/>
      <c r="M320" s="40"/>
      <c r="N320" s="40"/>
      <c r="O320" s="104"/>
      <c r="P320" s="104"/>
      <c r="Q320" s="40"/>
      <c r="R320" s="40"/>
      <c r="S320" s="104"/>
      <c r="T320" s="104"/>
      <c r="U320" s="40"/>
    </row>
    <row r="321" spans="1:21">
      <c r="A321" s="15"/>
      <c r="B321" s="53"/>
      <c r="C321" s="104"/>
      <c r="D321" s="104"/>
      <c r="E321" s="40"/>
      <c r="F321" s="40"/>
      <c r="G321" s="312"/>
      <c r="H321" s="312"/>
      <c r="I321" s="40"/>
      <c r="J321" s="40"/>
      <c r="K321" s="104"/>
      <c r="L321" s="104"/>
      <c r="M321" s="40"/>
      <c r="N321" s="40"/>
      <c r="O321" s="104"/>
      <c r="P321" s="104"/>
      <c r="Q321" s="40"/>
      <c r="R321" s="40"/>
      <c r="S321" s="104"/>
      <c r="T321" s="104"/>
      <c r="U321" s="40"/>
    </row>
    <row r="322" spans="1:21">
      <c r="A322" s="15"/>
      <c r="B322" s="55" t="s">
        <v>971</v>
      </c>
      <c r="C322" s="50" t="s">
        <v>216</v>
      </c>
      <c r="D322" s="51">
        <v>4744519</v>
      </c>
      <c r="E322" s="46"/>
      <c r="F322" s="46"/>
      <c r="G322" s="50" t="s">
        <v>216</v>
      </c>
      <c r="H322" s="51">
        <v>4697587</v>
      </c>
      <c r="I322" s="46"/>
      <c r="J322" s="46"/>
      <c r="K322" s="50" t="s">
        <v>216</v>
      </c>
      <c r="L322" s="51">
        <v>433365</v>
      </c>
      <c r="M322" s="46"/>
      <c r="N322" s="46"/>
      <c r="O322" s="50" t="s">
        <v>216</v>
      </c>
      <c r="P322" s="51">
        <v>4264222</v>
      </c>
      <c r="Q322" s="46"/>
      <c r="R322" s="46"/>
      <c r="S322" s="50" t="s">
        <v>216</v>
      </c>
      <c r="T322" s="52" t="s">
        <v>229</v>
      </c>
      <c r="U322" s="46"/>
    </row>
    <row r="323" spans="1:21">
      <c r="A323" s="15"/>
      <c r="B323" s="55"/>
      <c r="C323" s="50"/>
      <c r="D323" s="51"/>
      <c r="E323" s="46"/>
      <c r="F323" s="46"/>
      <c r="G323" s="50"/>
      <c r="H323" s="51"/>
      <c r="I323" s="46"/>
      <c r="J323" s="46"/>
      <c r="K323" s="50"/>
      <c r="L323" s="51"/>
      <c r="M323" s="46"/>
      <c r="N323" s="46"/>
      <c r="O323" s="50"/>
      <c r="P323" s="51"/>
      <c r="Q323" s="46"/>
      <c r="R323" s="46"/>
      <c r="S323" s="50"/>
      <c r="T323" s="52"/>
      <c r="U323" s="46"/>
    </row>
    <row r="324" spans="1:21">
      <c r="A324" s="15"/>
      <c r="B324" s="56" t="s">
        <v>994</v>
      </c>
      <c r="C324" s="54">
        <v>5707133</v>
      </c>
      <c r="D324" s="54"/>
      <c r="E324" s="40"/>
      <c r="F324" s="40"/>
      <c r="G324" s="54">
        <v>6062147</v>
      </c>
      <c r="H324" s="54"/>
      <c r="I324" s="40"/>
      <c r="J324" s="40"/>
      <c r="K324" s="49" t="s">
        <v>229</v>
      </c>
      <c r="L324" s="49"/>
      <c r="M324" s="40"/>
      <c r="N324" s="40"/>
      <c r="O324" s="49" t="s">
        <v>229</v>
      </c>
      <c r="P324" s="49"/>
      <c r="Q324" s="40"/>
      <c r="R324" s="40"/>
      <c r="S324" s="54">
        <v>6062147</v>
      </c>
      <c r="T324" s="54"/>
      <c r="U324" s="40"/>
    </row>
    <row r="325" spans="1:21">
      <c r="A325" s="15"/>
      <c r="B325" s="56"/>
      <c r="C325" s="54"/>
      <c r="D325" s="54"/>
      <c r="E325" s="40"/>
      <c r="F325" s="40"/>
      <c r="G325" s="54"/>
      <c r="H325" s="54"/>
      <c r="I325" s="40"/>
      <c r="J325" s="40"/>
      <c r="K325" s="49"/>
      <c r="L325" s="49"/>
      <c r="M325" s="40"/>
      <c r="N325" s="40"/>
      <c r="O325" s="49"/>
      <c r="P325" s="49"/>
      <c r="Q325" s="40"/>
      <c r="R325" s="40"/>
      <c r="S325" s="54"/>
      <c r="T325" s="54"/>
      <c r="U325" s="40"/>
    </row>
    <row r="326" spans="1:21">
      <c r="A326" s="15"/>
      <c r="B326" s="19"/>
      <c r="C326" s="46"/>
      <c r="D326" s="46"/>
      <c r="E326" s="46"/>
      <c r="F326" s="19"/>
      <c r="G326" s="46"/>
      <c r="H326" s="46"/>
      <c r="I326" s="46"/>
      <c r="J326" s="19"/>
      <c r="K326" s="46"/>
      <c r="L326" s="46"/>
      <c r="M326" s="46"/>
      <c r="N326" s="19"/>
      <c r="O326" s="46"/>
      <c r="P326" s="46"/>
      <c r="Q326" s="46"/>
      <c r="R326" s="19"/>
      <c r="S326" s="46"/>
      <c r="T326" s="46"/>
      <c r="U326" s="46"/>
    </row>
    <row r="327" spans="1:21">
      <c r="A327" s="15"/>
      <c r="B327" s="53" t="s">
        <v>995</v>
      </c>
      <c r="C327" s="104"/>
      <c r="D327" s="104"/>
      <c r="E327" s="40"/>
      <c r="F327" s="40"/>
      <c r="G327" s="312"/>
      <c r="H327" s="312"/>
      <c r="I327" s="40"/>
      <c r="J327" s="40"/>
      <c r="K327" s="104"/>
      <c r="L327" s="104"/>
      <c r="M327" s="40"/>
      <c r="N327" s="40"/>
      <c r="O327" s="104"/>
      <c r="P327" s="104"/>
      <c r="Q327" s="40"/>
      <c r="R327" s="40"/>
      <c r="S327" s="104"/>
      <c r="T327" s="104"/>
      <c r="U327" s="40"/>
    </row>
    <row r="328" spans="1:21">
      <c r="A328" s="15"/>
      <c r="B328" s="53"/>
      <c r="C328" s="104"/>
      <c r="D328" s="104"/>
      <c r="E328" s="40"/>
      <c r="F328" s="40"/>
      <c r="G328" s="312"/>
      <c r="H328" s="312"/>
      <c r="I328" s="40"/>
      <c r="J328" s="40"/>
      <c r="K328" s="104"/>
      <c r="L328" s="104"/>
      <c r="M328" s="40"/>
      <c r="N328" s="40"/>
      <c r="O328" s="104"/>
      <c r="P328" s="104"/>
      <c r="Q328" s="40"/>
      <c r="R328" s="40"/>
      <c r="S328" s="104"/>
      <c r="T328" s="104"/>
      <c r="U328" s="40"/>
    </row>
    <row r="329" spans="1:21">
      <c r="A329" s="15"/>
      <c r="B329" s="55" t="s">
        <v>975</v>
      </c>
      <c r="C329" s="51">
        <v>1317770</v>
      </c>
      <c r="D329" s="51"/>
      <c r="E329" s="46"/>
      <c r="F329" s="46"/>
      <c r="G329" s="51">
        <v>1322967</v>
      </c>
      <c r="H329" s="51"/>
      <c r="I329" s="46"/>
      <c r="J329" s="46"/>
      <c r="K329" s="52" t="s">
        <v>229</v>
      </c>
      <c r="L329" s="52"/>
      <c r="M329" s="46"/>
      <c r="N329" s="46"/>
      <c r="O329" s="51">
        <v>1322967</v>
      </c>
      <c r="P329" s="51"/>
      <c r="Q329" s="46"/>
      <c r="R329" s="46"/>
      <c r="S329" s="52" t="s">
        <v>229</v>
      </c>
      <c r="T329" s="52"/>
      <c r="U329" s="46"/>
    </row>
    <row r="330" spans="1:21">
      <c r="A330" s="15"/>
      <c r="B330" s="55"/>
      <c r="C330" s="51"/>
      <c r="D330" s="51"/>
      <c r="E330" s="46"/>
      <c r="F330" s="46"/>
      <c r="G330" s="51"/>
      <c r="H330" s="51"/>
      <c r="I330" s="46"/>
      <c r="J330" s="46"/>
      <c r="K330" s="52"/>
      <c r="L330" s="52"/>
      <c r="M330" s="46"/>
      <c r="N330" s="46"/>
      <c r="O330" s="51"/>
      <c r="P330" s="51"/>
      <c r="Q330" s="46"/>
      <c r="R330" s="46"/>
      <c r="S330" s="52"/>
      <c r="T330" s="52"/>
      <c r="U330" s="46"/>
    </row>
    <row r="331" spans="1:21">
      <c r="A331" s="15"/>
      <c r="B331" s="318" t="s">
        <v>40</v>
      </c>
      <c r="C331" s="54">
        <v>770049</v>
      </c>
      <c r="D331" s="54"/>
      <c r="E331" s="40"/>
      <c r="F331" s="40"/>
      <c r="G331" s="54">
        <v>846193</v>
      </c>
      <c r="H331" s="54"/>
      <c r="I331" s="40"/>
      <c r="J331" s="40"/>
      <c r="K331" s="49" t="s">
        <v>229</v>
      </c>
      <c r="L331" s="49"/>
      <c r="M331" s="40"/>
      <c r="N331" s="40"/>
      <c r="O331" s="54">
        <v>846193</v>
      </c>
      <c r="P331" s="54"/>
      <c r="Q331" s="40"/>
      <c r="R331" s="40"/>
      <c r="S331" s="49" t="s">
        <v>229</v>
      </c>
      <c r="T331" s="49"/>
      <c r="U331" s="40"/>
    </row>
    <row r="332" spans="1:21">
      <c r="A332" s="15"/>
      <c r="B332" s="318"/>
      <c r="C332" s="54"/>
      <c r="D332" s="54"/>
      <c r="E332" s="40"/>
      <c r="F332" s="40"/>
      <c r="G332" s="54"/>
      <c r="H332" s="54"/>
      <c r="I332" s="40"/>
      <c r="J332" s="40"/>
      <c r="K332" s="49"/>
      <c r="L332" s="49"/>
      <c r="M332" s="40"/>
      <c r="N332" s="40"/>
      <c r="O332" s="54"/>
      <c r="P332" s="54"/>
      <c r="Q332" s="40"/>
      <c r="R332" s="40"/>
      <c r="S332" s="49"/>
      <c r="T332" s="49"/>
      <c r="U332" s="40"/>
    </row>
    <row r="333" spans="1:21">
      <c r="A333" s="15"/>
      <c r="B333" s="55" t="s">
        <v>996</v>
      </c>
      <c r="C333" s="51">
        <v>165877</v>
      </c>
      <c r="D333" s="51"/>
      <c r="E333" s="46"/>
      <c r="F333" s="46"/>
      <c r="G333" s="51">
        <v>167049</v>
      </c>
      <c r="H333" s="51"/>
      <c r="I333" s="46"/>
      <c r="J333" s="46"/>
      <c r="K333" s="52" t="s">
        <v>229</v>
      </c>
      <c r="L333" s="52"/>
      <c r="M333" s="46"/>
      <c r="N333" s="46"/>
      <c r="O333" s="51">
        <v>167049</v>
      </c>
      <c r="P333" s="51"/>
      <c r="Q333" s="46"/>
      <c r="R333" s="46"/>
      <c r="S333" s="52" t="s">
        <v>229</v>
      </c>
      <c r="T333" s="52"/>
      <c r="U333" s="46"/>
    </row>
    <row r="334" spans="1:21">
      <c r="A334" s="15"/>
      <c r="B334" s="55"/>
      <c r="C334" s="51"/>
      <c r="D334" s="51"/>
      <c r="E334" s="46"/>
      <c r="F334" s="46"/>
      <c r="G334" s="51"/>
      <c r="H334" s="51"/>
      <c r="I334" s="46"/>
      <c r="J334" s="46"/>
      <c r="K334" s="52"/>
      <c r="L334" s="52"/>
      <c r="M334" s="46"/>
      <c r="N334" s="46"/>
      <c r="O334" s="51"/>
      <c r="P334" s="51"/>
      <c r="Q334" s="46"/>
      <c r="R334" s="46"/>
      <c r="S334" s="52"/>
      <c r="T334" s="52"/>
      <c r="U334" s="46"/>
    </row>
    <row r="335" spans="1:21">
      <c r="A335" s="15"/>
      <c r="B335" s="13"/>
      <c r="C335" s="13"/>
    </row>
    <row r="336" spans="1:21">
      <c r="A336" s="15"/>
      <c r="B336" s="180" t="s">
        <v>361</v>
      </c>
      <c r="C336" s="181" t="s">
        <v>997</v>
      </c>
    </row>
    <row r="337" spans="1:3">
      <c r="A337" s="15"/>
      <c r="B337" s="13"/>
      <c r="C337" s="13"/>
    </row>
    <row r="338" spans="1:3">
      <c r="A338" s="15"/>
      <c r="B338" s="180" t="s">
        <v>451</v>
      </c>
      <c r="C338" s="181" t="s">
        <v>998</v>
      </c>
    </row>
  </sheetData>
  <mergeCells count="1315">
    <mergeCell ref="B286:U286"/>
    <mergeCell ref="B280:U280"/>
    <mergeCell ref="B281:U281"/>
    <mergeCell ref="B282:U282"/>
    <mergeCell ref="B283:U283"/>
    <mergeCell ref="B284:U284"/>
    <mergeCell ref="B285:U285"/>
    <mergeCell ref="B274:U274"/>
    <mergeCell ref="B275:U275"/>
    <mergeCell ref="B276:U276"/>
    <mergeCell ref="B277:U277"/>
    <mergeCell ref="B278:U278"/>
    <mergeCell ref="B279:U279"/>
    <mergeCell ref="B268:U268"/>
    <mergeCell ref="B269:U269"/>
    <mergeCell ref="B270:U270"/>
    <mergeCell ref="B271:U271"/>
    <mergeCell ref="B272:U272"/>
    <mergeCell ref="B273:U273"/>
    <mergeCell ref="B244:U244"/>
    <mergeCell ref="B245:U245"/>
    <mergeCell ref="B260:U260"/>
    <mergeCell ref="B261:U261"/>
    <mergeCell ref="B262:U262"/>
    <mergeCell ref="B263:U263"/>
    <mergeCell ref="B238:U238"/>
    <mergeCell ref="B239:U239"/>
    <mergeCell ref="B240:U240"/>
    <mergeCell ref="B241:U241"/>
    <mergeCell ref="B242:U242"/>
    <mergeCell ref="B243:U243"/>
    <mergeCell ref="B232:U232"/>
    <mergeCell ref="B233:U233"/>
    <mergeCell ref="B234:U234"/>
    <mergeCell ref="B235:U235"/>
    <mergeCell ref="B236:U236"/>
    <mergeCell ref="B237:U237"/>
    <mergeCell ref="B45:U45"/>
    <mergeCell ref="B141:U141"/>
    <mergeCell ref="B210:U210"/>
    <mergeCell ref="B229:U229"/>
    <mergeCell ref="B230:U230"/>
    <mergeCell ref="B231:U231"/>
    <mergeCell ref="B39:U39"/>
    <mergeCell ref="B40:U40"/>
    <mergeCell ref="B41:U41"/>
    <mergeCell ref="B42:U42"/>
    <mergeCell ref="B43:U43"/>
    <mergeCell ref="B44:U44"/>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8:U8"/>
    <mergeCell ref="B9:U9"/>
    <mergeCell ref="B17:U17"/>
    <mergeCell ref="B18:U18"/>
    <mergeCell ref="B19:U19"/>
    <mergeCell ref="B20:U20"/>
    <mergeCell ref="U333:U334"/>
    <mergeCell ref="A1:A2"/>
    <mergeCell ref="B1:U1"/>
    <mergeCell ref="B2:U2"/>
    <mergeCell ref="B3:U3"/>
    <mergeCell ref="A4:A338"/>
    <mergeCell ref="B4:U4"/>
    <mergeCell ref="B5:U5"/>
    <mergeCell ref="B6:U6"/>
    <mergeCell ref="B7:U7"/>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Q327:Q328"/>
    <mergeCell ref="R327:R328"/>
    <mergeCell ref="S327:T328"/>
    <mergeCell ref="U327:U328"/>
    <mergeCell ref="B329:B330"/>
    <mergeCell ref="C329:D330"/>
    <mergeCell ref="E329:E330"/>
    <mergeCell ref="F329:F330"/>
    <mergeCell ref="G329:H330"/>
    <mergeCell ref="I329:I330"/>
    <mergeCell ref="I327:I328"/>
    <mergeCell ref="J327:J328"/>
    <mergeCell ref="K327:L328"/>
    <mergeCell ref="M327:M328"/>
    <mergeCell ref="N327:N328"/>
    <mergeCell ref="O327:P328"/>
    <mergeCell ref="C326:E326"/>
    <mergeCell ref="G326:I326"/>
    <mergeCell ref="K326:M326"/>
    <mergeCell ref="O326:Q326"/>
    <mergeCell ref="S326:U326"/>
    <mergeCell ref="B327:B328"/>
    <mergeCell ref="C327:D328"/>
    <mergeCell ref="E327:E328"/>
    <mergeCell ref="F327:F328"/>
    <mergeCell ref="G327:H328"/>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O322:O323"/>
    <mergeCell ref="P322:P323"/>
    <mergeCell ref="Q322:Q323"/>
    <mergeCell ref="R322:R323"/>
    <mergeCell ref="S322:S323"/>
    <mergeCell ref="T322:T323"/>
    <mergeCell ref="I322:I323"/>
    <mergeCell ref="J322:J323"/>
    <mergeCell ref="K322:K323"/>
    <mergeCell ref="L322:L323"/>
    <mergeCell ref="M322:M323"/>
    <mergeCell ref="N322:N323"/>
    <mergeCell ref="R320:R321"/>
    <mergeCell ref="S320:T321"/>
    <mergeCell ref="U320:U321"/>
    <mergeCell ref="B322:B323"/>
    <mergeCell ref="C322:C323"/>
    <mergeCell ref="D322:D323"/>
    <mergeCell ref="E322:E323"/>
    <mergeCell ref="F322:F323"/>
    <mergeCell ref="G322:G323"/>
    <mergeCell ref="H322:H323"/>
    <mergeCell ref="J320:J321"/>
    <mergeCell ref="K320:L321"/>
    <mergeCell ref="M320:M321"/>
    <mergeCell ref="N320:N321"/>
    <mergeCell ref="O320:P321"/>
    <mergeCell ref="Q320:Q321"/>
    <mergeCell ref="Q318:Q319"/>
    <mergeCell ref="R318:R319"/>
    <mergeCell ref="S318:T319"/>
    <mergeCell ref="U318:U319"/>
    <mergeCell ref="B320:B321"/>
    <mergeCell ref="C320:D321"/>
    <mergeCell ref="E320:E321"/>
    <mergeCell ref="F320:F321"/>
    <mergeCell ref="G320:H321"/>
    <mergeCell ref="I320:I321"/>
    <mergeCell ref="I318:I319"/>
    <mergeCell ref="J318:J319"/>
    <mergeCell ref="K318:L319"/>
    <mergeCell ref="M318:M319"/>
    <mergeCell ref="N318:N319"/>
    <mergeCell ref="O318:P319"/>
    <mergeCell ref="K316:M317"/>
    <mergeCell ref="N316:N317"/>
    <mergeCell ref="O316:Q317"/>
    <mergeCell ref="R316:R317"/>
    <mergeCell ref="S316:U317"/>
    <mergeCell ref="B318:B319"/>
    <mergeCell ref="C318:D319"/>
    <mergeCell ref="E318:E319"/>
    <mergeCell ref="F318:F319"/>
    <mergeCell ref="G318:H319"/>
    <mergeCell ref="B316:B317"/>
    <mergeCell ref="C316:E317"/>
    <mergeCell ref="F316:F317"/>
    <mergeCell ref="G316:H317"/>
    <mergeCell ref="I316:I317"/>
    <mergeCell ref="J316:J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N306:N307"/>
    <mergeCell ref="O306:Q307"/>
    <mergeCell ref="R306:R307"/>
    <mergeCell ref="S306:U307"/>
    <mergeCell ref="B308:B309"/>
    <mergeCell ref="C308:D309"/>
    <mergeCell ref="E308:E309"/>
    <mergeCell ref="F308:F309"/>
    <mergeCell ref="G308:H309"/>
    <mergeCell ref="I308:I309"/>
    <mergeCell ref="R304:R305"/>
    <mergeCell ref="S304:T305"/>
    <mergeCell ref="U304:U305"/>
    <mergeCell ref="B306:B307"/>
    <mergeCell ref="C306:E307"/>
    <mergeCell ref="F306:F307"/>
    <mergeCell ref="G306:H307"/>
    <mergeCell ref="I306:I307"/>
    <mergeCell ref="J306:J307"/>
    <mergeCell ref="K306:M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P302:P303"/>
    <mergeCell ref="Q302:Q303"/>
    <mergeCell ref="R302:R303"/>
    <mergeCell ref="S302:S303"/>
    <mergeCell ref="T302:T303"/>
    <mergeCell ref="U302:U303"/>
    <mergeCell ref="J302:J303"/>
    <mergeCell ref="K302:K303"/>
    <mergeCell ref="L302:L303"/>
    <mergeCell ref="M302:M303"/>
    <mergeCell ref="N302:N303"/>
    <mergeCell ref="O302:O303"/>
    <mergeCell ref="S300:T301"/>
    <mergeCell ref="U300:U301"/>
    <mergeCell ref="B302:B303"/>
    <mergeCell ref="C302:C303"/>
    <mergeCell ref="D302:D303"/>
    <mergeCell ref="E302:E303"/>
    <mergeCell ref="F302:F303"/>
    <mergeCell ref="G302:G303"/>
    <mergeCell ref="H302:H303"/>
    <mergeCell ref="I302:I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0:U295"/>
    <mergeCell ref="B296:B297"/>
    <mergeCell ref="C296:D297"/>
    <mergeCell ref="E296:E297"/>
    <mergeCell ref="F296:F297"/>
    <mergeCell ref="G296:H297"/>
    <mergeCell ref="I296:I297"/>
    <mergeCell ref="J296:J297"/>
    <mergeCell ref="K296:L297"/>
    <mergeCell ref="M296:M297"/>
    <mergeCell ref="Q290:Q295"/>
    <mergeCell ref="R290:R295"/>
    <mergeCell ref="S290:T290"/>
    <mergeCell ref="S291:T291"/>
    <mergeCell ref="S292:T292"/>
    <mergeCell ref="S293:T293"/>
    <mergeCell ref="S294:T294"/>
    <mergeCell ref="S295:T295"/>
    <mergeCell ref="M290:M295"/>
    <mergeCell ref="N290:N295"/>
    <mergeCell ref="O290:P290"/>
    <mergeCell ref="O291:P291"/>
    <mergeCell ref="O292:P292"/>
    <mergeCell ref="O293:P293"/>
    <mergeCell ref="O294:P294"/>
    <mergeCell ref="O295:P295"/>
    <mergeCell ref="K290:L290"/>
    <mergeCell ref="K291:L291"/>
    <mergeCell ref="K292:L292"/>
    <mergeCell ref="K293:L293"/>
    <mergeCell ref="K294:L294"/>
    <mergeCell ref="K295:L295"/>
    <mergeCell ref="B290:B295"/>
    <mergeCell ref="C290:D295"/>
    <mergeCell ref="E290:E295"/>
    <mergeCell ref="F290:F295"/>
    <mergeCell ref="G290:I295"/>
    <mergeCell ref="J290:J295"/>
    <mergeCell ref="N258:N259"/>
    <mergeCell ref="O258:O259"/>
    <mergeCell ref="B287:U287"/>
    <mergeCell ref="C289:E289"/>
    <mergeCell ref="G289:I289"/>
    <mergeCell ref="K289:U289"/>
    <mergeCell ref="B264:U264"/>
    <mergeCell ref="B265:U265"/>
    <mergeCell ref="B266:U266"/>
    <mergeCell ref="B267:U267"/>
    <mergeCell ref="H258:H259"/>
    <mergeCell ref="I258:I259"/>
    <mergeCell ref="J258:J259"/>
    <mergeCell ref="K258:K259"/>
    <mergeCell ref="L258:L259"/>
    <mergeCell ref="M258:M259"/>
    <mergeCell ref="B258:B259"/>
    <mergeCell ref="C258:C259"/>
    <mergeCell ref="D258:D259"/>
    <mergeCell ref="E258:E259"/>
    <mergeCell ref="F258:F259"/>
    <mergeCell ref="G258:G259"/>
    <mergeCell ref="H256:I257"/>
    <mergeCell ref="J256:J257"/>
    <mergeCell ref="K256:K257"/>
    <mergeCell ref="L256:L257"/>
    <mergeCell ref="M256:N257"/>
    <mergeCell ref="O256:O257"/>
    <mergeCell ref="N253:N254"/>
    <mergeCell ref="O253:O254"/>
    <mergeCell ref="C255:E255"/>
    <mergeCell ref="H255:J255"/>
    <mergeCell ref="M255:O255"/>
    <mergeCell ref="B256:B257"/>
    <mergeCell ref="C256:D257"/>
    <mergeCell ref="E256:E257"/>
    <mergeCell ref="F256:F257"/>
    <mergeCell ref="G256:G257"/>
    <mergeCell ref="H253:H254"/>
    <mergeCell ref="I253:I254"/>
    <mergeCell ref="J253:J254"/>
    <mergeCell ref="K253:K254"/>
    <mergeCell ref="L253:L254"/>
    <mergeCell ref="M253:M254"/>
    <mergeCell ref="K251:K252"/>
    <mergeCell ref="L251:L252"/>
    <mergeCell ref="M251:N252"/>
    <mergeCell ref="O251:O252"/>
    <mergeCell ref="B253:B254"/>
    <mergeCell ref="C253:C254"/>
    <mergeCell ref="D253:D254"/>
    <mergeCell ref="E253:E254"/>
    <mergeCell ref="F253:F254"/>
    <mergeCell ref="G253:G254"/>
    <mergeCell ref="L249:N249"/>
    <mergeCell ref="L250:N250"/>
    <mergeCell ref="O248:O250"/>
    <mergeCell ref="B251:B252"/>
    <mergeCell ref="C251:D252"/>
    <mergeCell ref="E251:E252"/>
    <mergeCell ref="F251:F252"/>
    <mergeCell ref="G251:G252"/>
    <mergeCell ref="H251:I252"/>
    <mergeCell ref="J251:J252"/>
    <mergeCell ref="T222:T223"/>
    <mergeCell ref="B246:O246"/>
    <mergeCell ref="B248:B250"/>
    <mergeCell ref="C248:D250"/>
    <mergeCell ref="E248:E250"/>
    <mergeCell ref="F248:F250"/>
    <mergeCell ref="G248:I250"/>
    <mergeCell ref="J248:J250"/>
    <mergeCell ref="K248:K250"/>
    <mergeCell ref="L248:N248"/>
    <mergeCell ref="N222:N223"/>
    <mergeCell ref="O222:O223"/>
    <mergeCell ref="P222:P223"/>
    <mergeCell ref="Q222:Q223"/>
    <mergeCell ref="R222:R223"/>
    <mergeCell ref="S222:S223"/>
    <mergeCell ref="H222:H223"/>
    <mergeCell ref="I222:I223"/>
    <mergeCell ref="J222:J223"/>
    <mergeCell ref="K222:K223"/>
    <mergeCell ref="L222:L223"/>
    <mergeCell ref="M222:M223"/>
    <mergeCell ref="H221:I221"/>
    <mergeCell ref="K221:L221"/>
    <mergeCell ref="N221:P221"/>
    <mergeCell ref="R221:T221"/>
    <mergeCell ref="B222:B223"/>
    <mergeCell ref="C222:C223"/>
    <mergeCell ref="D222:D223"/>
    <mergeCell ref="E222:E223"/>
    <mergeCell ref="F222:F223"/>
    <mergeCell ref="G222:G223"/>
    <mergeCell ref="T217:T218"/>
    <mergeCell ref="N219:P219"/>
    <mergeCell ref="R219:T219"/>
    <mergeCell ref="H220:I220"/>
    <mergeCell ref="K220:L220"/>
    <mergeCell ref="N220:P220"/>
    <mergeCell ref="R220:T220"/>
    <mergeCell ref="N217:N218"/>
    <mergeCell ref="O217:O218"/>
    <mergeCell ref="P217:P218"/>
    <mergeCell ref="Q217:Q218"/>
    <mergeCell ref="R217:R218"/>
    <mergeCell ref="S217:S218"/>
    <mergeCell ref="H217:H218"/>
    <mergeCell ref="I217:I218"/>
    <mergeCell ref="J217:J218"/>
    <mergeCell ref="K217:K218"/>
    <mergeCell ref="L217:L218"/>
    <mergeCell ref="M217:M218"/>
    <mergeCell ref="Q215:Q216"/>
    <mergeCell ref="R215:S215"/>
    <mergeCell ref="R216:S216"/>
    <mergeCell ref="T215:T216"/>
    <mergeCell ref="B217:B218"/>
    <mergeCell ref="C217:C218"/>
    <mergeCell ref="D217:D218"/>
    <mergeCell ref="E217:E218"/>
    <mergeCell ref="F217:F218"/>
    <mergeCell ref="G217:G218"/>
    <mergeCell ref="J215:J216"/>
    <mergeCell ref="L215:L216"/>
    <mergeCell ref="M215:M216"/>
    <mergeCell ref="N215:O215"/>
    <mergeCell ref="N216:O216"/>
    <mergeCell ref="P215:P216"/>
    <mergeCell ref="B215:B216"/>
    <mergeCell ref="C215:C216"/>
    <mergeCell ref="E215:E216"/>
    <mergeCell ref="F215:F216"/>
    <mergeCell ref="G215:G216"/>
    <mergeCell ref="I215:I216"/>
    <mergeCell ref="B211:T211"/>
    <mergeCell ref="B213:B214"/>
    <mergeCell ref="C213:C214"/>
    <mergeCell ref="D213:D214"/>
    <mergeCell ref="E213:E214"/>
    <mergeCell ref="F213:L213"/>
    <mergeCell ref="F214:L214"/>
    <mergeCell ref="M213:M214"/>
    <mergeCell ref="N213:T214"/>
    <mergeCell ref="H202:H203"/>
    <mergeCell ref="I202:I203"/>
    <mergeCell ref="C204:C205"/>
    <mergeCell ref="D204:D205"/>
    <mergeCell ref="E204:E205"/>
    <mergeCell ref="F204:F205"/>
    <mergeCell ref="G204:G205"/>
    <mergeCell ref="H204:H205"/>
    <mergeCell ref="I204:I205"/>
    <mergeCell ref="B202:B203"/>
    <mergeCell ref="C202:C203"/>
    <mergeCell ref="D202:D203"/>
    <mergeCell ref="E202:E203"/>
    <mergeCell ref="F202:F203"/>
    <mergeCell ref="G202:G203"/>
    <mergeCell ref="B200:B201"/>
    <mergeCell ref="C200:D201"/>
    <mergeCell ref="E200:E201"/>
    <mergeCell ref="F200:F201"/>
    <mergeCell ref="G200:H201"/>
    <mergeCell ref="I200:I201"/>
    <mergeCell ref="B198:B199"/>
    <mergeCell ref="C198:D199"/>
    <mergeCell ref="E198:E199"/>
    <mergeCell ref="F198:F199"/>
    <mergeCell ref="G198:H199"/>
    <mergeCell ref="I198:I199"/>
    <mergeCell ref="H194:H195"/>
    <mergeCell ref="I194:I195"/>
    <mergeCell ref="B196:B197"/>
    <mergeCell ref="C196:D197"/>
    <mergeCell ref="E196:E197"/>
    <mergeCell ref="F196:F197"/>
    <mergeCell ref="G196:H197"/>
    <mergeCell ref="I196:I197"/>
    <mergeCell ref="B194:B195"/>
    <mergeCell ref="C194:C195"/>
    <mergeCell ref="D194:D195"/>
    <mergeCell ref="E194:E195"/>
    <mergeCell ref="F194:F195"/>
    <mergeCell ref="G194:G195"/>
    <mergeCell ref="C191:E191"/>
    <mergeCell ref="G191:I191"/>
    <mergeCell ref="B192:B193"/>
    <mergeCell ref="C192:D193"/>
    <mergeCell ref="E192:E193"/>
    <mergeCell ref="F192:F193"/>
    <mergeCell ref="G192:H193"/>
    <mergeCell ref="I192:I193"/>
    <mergeCell ref="H187:H188"/>
    <mergeCell ref="I187:I188"/>
    <mergeCell ref="C189:C190"/>
    <mergeCell ref="D189:D190"/>
    <mergeCell ref="E189:E190"/>
    <mergeCell ref="F189:F190"/>
    <mergeCell ref="G189:G190"/>
    <mergeCell ref="H189:H190"/>
    <mergeCell ref="I189:I190"/>
    <mergeCell ref="B187:B188"/>
    <mergeCell ref="C187:C188"/>
    <mergeCell ref="D187:D188"/>
    <mergeCell ref="E187:E188"/>
    <mergeCell ref="F187:F188"/>
    <mergeCell ref="G187:G188"/>
    <mergeCell ref="B185:B186"/>
    <mergeCell ref="C185:D186"/>
    <mergeCell ref="E185:E186"/>
    <mergeCell ref="F185:F186"/>
    <mergeCell ref="G185:H186"/>
    <mergeCell ref="I185:I186"/>
    <mergeCell ref="B183:B184"/>
    <mergeCell ref="C183:D184"/>
    <mergeCell ref="E183:E184"/>
    <mergeCell ref="F183:F184"/>
    <mergeCell ref="G183:H184"/>
    <mergeCell ref="I183:I184"/>
    <mergeCell ref="H179:H180"/>
    <mergeCell ref="I179:I180"/>
    <mergeCell ref="B181:B182"/>
    <mergeCell ref="C181:D182"/>
    <mergeCell ref="E181:E182"/>
    <mergeCell ref="F181:F182"/>
    <mergeCell ref="G181:H182"/>
    <mergeCell ref="I181:I182"/>
    <mergeCell ref="B179:B180"/>
    <mergeCell ref="C179:C180"/>
    <mergeCell ref="D179:D180"/>
    <mergeCell ref="E179:E180"/>
    <mergeCell ref="F179:F180"/>
    <mergeCell ref="G179:G180"/>
    <mergeCell ref="C176:E176"/>
    <mergeCell ref="G176:I176"/>
    <mergeCell ref="B177:B178"/>
    <mergeCell ref="C177:D178"/>
    <mergeCell ref="E177:E178"/>
    <mergeCell ref="F177:F178"/>
    <mergeCell ref="G177:H178"/>
    <mergeCell ref="I177:I178"/>
    <mergeCell ref="H172:H173"/>
    <mergeCell ref="I172:I173"/>
    <mergeCell ref="C174:C175"/>
    <mergeCell ref="D174:D175"/>
    <mergeCell ref="E174:E175"/>
    <mergeCell ref="F174:F175"/>
    <mergeCell ref="G174:G175"/>
    <mergeCell ref="H174:H175"/>
    <mergeCell ref="I174:I175"/>
    <mergeCell ref="B172:B173"/>
    <mergeCell ref="C172:C173"/>
    <mergeCell ref="D172:D173"/>
    <mergeCell ref="E172:E173"/>
    <mergeCell ref="F172:F173"/>
    <mergeCell ref="G172:G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H164:H165"/>
    <mergeCell ref="I164:I165"/>
    <mergeCell ref="B166:B167"/>
    <mergeCell ref="C166:D167"/>
    <mergeCell ref="E166:E167"/>
    <mergeCell ref="F166:F167"/>
    <mergeCell ref="G166:H167"/>
    <mergeCell ref="I166:I167"/>
    <mergeCell ref="B164:B165"/>
    <mergeCell ref="C164:C165"/>
    <mergeCell ref="D164:D165"/>
    <mergeCell ref="E164:E165"/>
    <mergeCell ref="F164:F165"/>
    <mergeCell ref="G164:G165"/>
    <mergeCell ref="C161:E161"/>
    <mergeCell ref="G161:I161"/>
    <mergeCell ref="B162:B163"/>
    <mergeCell ref="C162:D163"/>
    <mergeCell ref="E162:E163"/>
    <mergeCell ref="F162:F163"/>
    <mergeCell ref="G162:H163"/>
    <mergeCell ref="I162:I163"/>
    <mergeCell ref="H157:H158"/>
    <mergeCell ref="I157:I158"/>
    <mergeCell ref="C159:C160"/>
    <mergeCell ref="D159:D160"/>
    <mergeCell ref="E159:E160"/>
    <mergeCell ref="F159:F160"/>
    <mergeCell ref="G159:G160"/>
    <mergeCell ref="H159:H160"/>
    <mergeCell ref="I159:I160"/>
    <mergeCell ref="B157:B158"/>
    <mergeCell ref="C157:C158"/>
    <mergeCell ref="D157:D158"/>
    <mergeCell ref="E157:E158"/>
    <mergeCell ref="F157:F158"/>
    <mergeCell ref="G157:G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H149:H150"/>
    <mergeCell ref="I149:I150"/>
    <mergeCell ref="B151:B152"/>
    <mergeCell ref="C151:D152"/>
    <mergeCell ref="E151:E152"/>
    <mergeCell ref="F151:F152"/>
    <mergeCell ref="G151:H152"/>
    <mergeCell ref="I151:I152"/>
    <mergeCell ref="B149:B150"/>
    <mergeCell ref="C149:C150"/>
    <mergeCell ref="D149:D150"/>
    <mergeCell ref="E149:E150"/>
    <mergeCell ref="F149:F150"/>
    <mergeCell ref="G149:G150"/>
    <mergeCell ref="G145:H145"/>
    <mergeCell ref="G146:H146"/>
    <mergeCell ref="I144:I146"/>
    <mergeCell ref="B147:B148"/>
    <mergeCell ref="C147:D148"/>
    <mergeCell ref="E147:E148"/>
    <mergeCell ref="F147:F148"/>
    <mergeCell ref="G147:H148"/>
    <mergeCell ref="I147:I148"/>
    <mergeCell ref="P137:P138"/>
    <mergeCell ref="Q137:Q138"/>
    <mergeCell ref="B142:I142"/>
    <mergeCell ref="B144:B146"/>
    <mergeCell ref="C144:D144"/>
    <mergeCell ref="C145:D145"/>
    <mergeCell ref="C146:D146"/>
    <mergeCell ref="E144:E146"/>
    <mergeCell ref="F144:F146"/>
    <mergeCell ref="G144:H144"/>
    <mergeCell ref="J137:J138"/>
    <mergeCell ref="K137:K138"/>
    <mergeCell ref="L137:L138"/>
    <mergeCell ref="M137:M138"/>
    <mergeCell ref="N137:N138"/>
    <mergeCell ref="O137:O138"/>
    <mergeCell ref="O135:O136"/>
    <mergeCell ref="P135:P136"/>
    <mergeCell ref="Q135:Q136"/>
    <mergeCell ref="C137:C138"/>
    <mergeCell ref="D137:D138"/>
    <mergeCell ref="E137:E138"/>
    <mergeCell ref="F137:F138"/>
    <mergeCell ref="G137:G138"/>
    <mergeCell ref="H137:H138"/>
    <mergeCell ref="I137:I138"/>
    <mergeCell ref="I135:I136"/>
    <mergeCell ref="J135:J136"/>
    <mergeCell ref="K135:K136"/>
    <mergeCell ref="L135:L136"/>
    <mergeCell ref="M135:M136"/>
    <mergeCell ref="N135:N136"/>
    <mergeCell ref="N133:N134"/>
    <mergeCell ref="O133:P134"/>
    <mergeCell ref="Q133:Q134"/>
    <mergeCell ref="B135:B136"/>
    <mergeCell ref="C135:C136"/>
    <mergeCell ref="D135:D136"/>
    <mergeCell ref="E135:E136"/>
    <mergeCell ref="F135:F136"/>
    <mergeCell ref="G135:G136"/>
    <mergeCell ref="H135:H136"/>
    <mergeCell ref="Q131:Q132"/>
    <mergeCell ref="B133:B134"/>
    <mergeCell ref="C133:D134"/>
    <mergeCell ref="E133:E134"/>
    <mergeCell ref="F133:F134"/>
    <mergeCell ref="G133:H134"/>
    <mergeCell ref="I133:I134"/>
    <mergeCell ref="J133:J134"/>
    <mergeCell ref="K133:L134"/>
    <mergeCell ref="M133:M134"/>
    <mergeCell ref="P129:P130"/>
    <mergeCell ref="Q129:Q130"/>
    <mergeCell ref="B131:B132"/>
    <mergeCell ref="C131:E132"/>
    <mergeCell ref="F131:F132"/>
    <mergeCell ref="G131:I132"/>
    <mergeCell ref="J131:J132"/>
    <mergeCell ref="K131:M132"/>
    <mergeCell ref="N131:N132"/>
    <mergeCell ref="O131:P132"/>
    <mergeCell ref="J129:J130"/>
    <mergeCell ref="K129:K130"/>
    <mergeCell ref="L129:L130"/>
    <mergeCell ref="M129:M130"/>
    <mergeCell ref="N129:N130"/>
    <mergeCell ref="O129:O130"/>
    <mergeCell ref="N127:N128"/>
    <mergeCell ref="O127:P128"/>
    <mergeCell ref="Q127:Q128"/>
    <mergeCell ref="C129:C130"/>
    <mergeCell ref="D129:D130"/>
    <mergeCell ref="E129:E130"/>
    <mergeCell ref="F129:F130"/>
    <mergeCell ref="G129:G130"/>
    <mergeCell ref="H129:H130"/>
    <mergeCell ref="I129:I130"/>
    <mergeCell ref="Q125:Q126"/>
    <mergeCell ref="B127:B128"/>
    <mergeCell ref="C127:D128"/>
    <mergeCell ref="E127:E128"/>
    <mergeCell ref="F127:F128"/>
    <mergeCell ref="G127:H128"/>
    <mergeCell ref="I127:I128"/>
    <mergeCell ref="J127:J128"/>
    <mergeCell ref="K127:L128"/>
    <mergeCell ref="M127:M128"/>
    <mergeCell ref="I125:I126"/>
    <mergeCell ref="J125:J126"/>
    <mergeCell ref="K125:L126"/>
    <mergeCell ref="M125:M126"/>
    <mergeCell ref="N125:N126"/>
    <mergeCell ref="O125:P126"/>
    <mergeCell ref="K123:L124"/>
    <mergeCell ref="M123:M124"/>
    <mergeCell ref="N123:N124"/>
    <mergeCell ref="O123:P124"/>
    <mergeCell ref="Q123:Q124"/>
    <mergeCell ref="B125:B126"/>
    <mergeCell ref="C125:D126"/>
    <mergeCell ref="E125:E126"/>
    <mergeCell ref="F125:F126"/>
    <mergeCell ref="G125:H126"/>
    <mergeCell ref="N121:N122"/>
    <mergeCell ref="O121:P122"/>
    <mergeCell ref="Q121:Q122"/>
    <mergeCell ref="B123:B124"/>
    <mergeCell ref="C123:D124"/>
    <mergeCell ref="E123:E124"/>
    <mergeCell ref="F123:F124"/>
    <mergeCell ref="G123:H124"/>
    <mergeCell ref="I123:I124"/>
    <mergeCell ref="J123:J124"/>
    <mergeCell ref="Q119:Q120"/>
    <mergeCell ref="B121:B122"/>
    <mergeCell ref="C121:D122"/>
    <mergeCell ref="E121:E122"/>
    <mergeCell ref="F121:F122"/>
    <mergeCell ref="G121:H122"/>
    <mergeCell ref="I121:I122"/>
    <mergeCell ref="J121:J122"/>
    <mergeCell ref="K121:L122"/>
    <mergeCell ref="M121:M122"/>
    <mergeCell ref="I119:I120"/>
    <mergeCell ref="J119:J120"/>
    <mergeCell ref="K119:L120"/>
    <mergeCell ref="M119:M120"/>
    <mergeCell ref="N119:N120"/>
    <mergeCell ref="O119:P120"/>
    <mergeCell ref="K117:L118"/>
    <mergeCell ref="M117:M118"/>
    <mergeCell ref="N117:N118"/>
    <mergeCell ref="O117:P118"/>
    <mergeCell ref="Q117:Q118"/>
    <mergeCell ref="B119:B120"/>
    <mergeCell ref="C119:D120"/>
    <mergeCell ref="E119:E120"/>
    <mergeCell ref="F119:F120"/>
    <mergeCell ref="G119:H120"/>
    <mergeCell ref="N115:N116"/>
    <mergeCell ref="O115:P116"/>
    <mergeCell ref="Q115:Q116"/>
    <mergeCell ref="B117:B118"/>
    <mergeCell ref="C117:D118"/>
    <mergeCell ref="E117:E118"/>
    <mergeCell ref="F117:F118"/>
    <mergeCell ref="G117:H118"/>
    <mergeCell ref="I117:I118"/>
    <mergeCell ref="J117:J118"/>
    <mergeCell ref="Q113:Q114"/>
    <mergeCell ref="B115:B116"/>
    <mergeCell ref="C115:D116"/>
    <mergeCell ref="E115:E116"/>
    <mergeCell ref="F115:F116"/>
    <mergeCell ref="G115:H116"/>
    <mergeCell ref="I115:I116"/>
    <mergeCell ref="J115:J116"/>
    <mergeCell ref="K115:L116"/>
    <mergeCell ref="M115:M116"/>
    <mergeCell ref="I113:I114"/>
    <mergeCell ref="J113:J114"/>
    <mergeCell ref="K113:L114"/>
    <mergeCell ref="M113:M114"/>
    <mergeCell ref="N113:N114"/>
    <mergeCell ref="O113:P114"/>
    <mergeCell ref="K111:L112"/>
    <mergeCell ref="M111:M112"/>
    <mergeCell ref="N111:N112"/>
    <mergeCell ref="O111:P112"/>
    <mergeCell ref="Q111:Q112"/>
    <mergeCell ref="B113:B114"/>
    <mergeCell ref="C113:D114"/>
    <mergeCell ref="E113:E114"/>
    <mergeCell ref="F113:F114"/>
    <mergeCell ref="G113:H114"/>
    <mergeCell ref="N109:N110"/>
    <mergeCell ref="O109:P110"/>
    <mergeCell ref="Q109:Q110"/>
    <mergeCell ref="B111:B112"/>
    <mergeCell ref="C111:D112"/>
    <mergeCell ref="E111:E112"/>
    <mergeCell ref="F111:F112"/>
    <mergeCell ref="G111:H112"/>
    <mergeCell ref="I111:I112"/>
    <mergeCell ref="J111:J112"/>
    <mergeCell ref="Q107:Q108"/>
    <mergeCell ref="B109:B110"/>
    <mergeCell ref="C109:D110"/>
    <mergeCell ref="E109:E110"/>
    <mergeCell ref="F109:F110"/>
    <mergeCell ref="G109:H110"/>
    <mergeCell ref="I109:I110"/>
    <mergeCell ref="J109:J110"/>
    <mergeCell ref="K109:L110"/>
    <mergeCell ref="M109:M110"/>
    <mergeCell ref="I107:I108"/>
    <mergeCell ref="J107:J108"/>
    <mergeCell ref="K107:L108"/>
    <mergeCell ref="M107:M108"/>
    <mergeCell ref="N107:N108"/>
    <mergeCell ref="O107:P108"/>
    <mergeCell ref="K105:L106"/>
    <mergeCell ref="M105:M106"/>
    <mergeCell ref="N105:N106"/>
    <mergeCell ref="O105:P106"/>
    <mergeCell ref="Q105:Q106"/>
    <mergeCell ref="B107:B108"/>
    <mergeCell ref="C107:D108"/>
    <mergeCell ref="E107:E108"/>
    <mergeCell ref="F107:F108"/>
    <mergeCell ref="G107:H108"/>
    <mergeCell ref="O103:O104"/>
    <mergeCell ref="P103:P104"/>
    <mergeCell ref="Q103:Q104"/>
    <mergeCell ref="B105:B106"/>
    <mergeCell ref="C105:D106"/>
    <mergeCell ref="E105:E106"/>
    <mergeCell ref="F105:F106"/>
    <mergeCell ref="G105:H106"/>
    <mergeCell ref="I105:I106"/>
    <mergeCell ref="J105:J106"/>
    <mergeCell ref="I103:I104"/>
    <mergeCell ref="J103:J104"/>
    <mergeCell ref="K103:K104"/>
    <mergeCell ref="L103:L104"/>
    <mergeCell ref="M103:M104"/>
    <mergeCell ref="N103:N104"/>
    <mergeCell ref="C103:C104"/>
    <mergeCell ref="D103:D104"/>
    <mergeCell ref="E103:E104"/>
    <mergeCell ref="F103:F104"/>
    <mergeCell ref="G103:G104"/>
    <mergeCell ref="H103:H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O94:O95"/>
    <mergeCell ref="P94:P95"/>
    <mergeCell ref="Q94:Q95"/>
    <mergeCell ref="C96:E96"/>
    <mergeCell ref="G96:I96"/>
    <mergeCell ref="K96:M96"/>
    <mergeCell ref="O96:Q96"/>
    <mergeCell ref="I94:I95"/>
    <mergeCell ref="J94:J95"/>
    <mergeCell ref="K94:K95"/>
    <mergeCell ref="L94:L95"/>
    <mergeCell ref="M94:M95"/>
    <mergeCell ref="N94:N95"/>
    <mergeCell ref="N92:N93"/>
    <mergeCell ref="O92:O93"/>
    <mergeCell ref="P92:P93"/>
    <mergeCell ref="Q92:Q93"/>
    <mergeCell ref="C94:C95"/>
    <mergeCell ref="D94:D95"/>
    <mergeCell ref="E94:E95"/>
    <mergeCell ref="F94:F95"/>
    <mergeCell ref="G94:G95"/>
    <mergeCell ref="H94:H95"/>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P87:P88"/>
    <mergeCell ref="Q87:Q88"/>
    <mergeCell ref="C89:E89"/>
    <mergeCell ref="G89:I89"/>
    <mergeCell ref="K89:M89"/>
    <mergeCell ref="O89:Q89"/>
    <mergeCell ref="J87:J88"/>
    <mergeCell ref="K87:K88"/>
    <mergeCell ref="L87:L88"/>
    <mergeCell ref="M87:M88"/>
    <mergeCell ref="N87:N88"/>
    <mergeCell ref="O87:O88"/>
    <mergeCell ref="N85:N86"/>
    <mergeCell ref="O85:P86"/>
    <mergeCell ref="Q85:Q86"/>
    <mergeCell ref="C87:C88"/>
    <mergeCell ref="D87:D88"/>
    <mergeCell ref="E87:E88"/>
    <mergeCell ref="F87:F88"/>
    <mergeCell ref="G87:G88"/>
    <mergeCell ref="H87:H88"/>
    <mergeCell ref="I87:I88"/>
    <mergeCell ref="Q83:Q84"/>
    <mergeCell ref="B85:B86"/>
    <mergeCell ref="C85:D86"/>
    <mergeCell ref="E85:E86"/>
    <mergeCell ref="F85:F86"/>
    <mergeCell ref="G85:H86"/>
    <mergeCell ref="I85:I86"/>
    <mergeCell ref="J85:J86"/>
    <mergeCell ref="K85:L86"/>
    <mergeCell ref="M85:M86"/>
    <mergeCell ref="I83:I84"/>
    <mergeCell ref="J83:J84"/>
    <mergeCell ref="K83:L84"/>
    <mergeCell ref="M83:M84"/>
    <mergeCell ref="N83:N84"/>
    <mergeCell ref="O83:P84"/>
    <mergeCell ref="K81:L82"/>
    <mergeCell ref="M81:M82"/>
    <mergeCell ref="N81:N82"/>
    <mergeCell ref="O81:P82"/>
    <mergeCell ref="Q81:Q82"/>
    <mergeCell ref="B83:B84"/>
    <mergeCell ref="C83:D84"/>
    <mergeCell ref="E83:E84"/>
    <mergeCell ref="F83:F84"/>
    <mergeCell ref="G83:H84"/>
    <mergeCell ref="N79:N80"/>
    <mergeCell ref="O79:P80"/>
    <mergeCell ref="Q79:Q80"/>
    <mergeCell ref="B81:B82"/>
    <mergeCell ref="C81:D82"/>
    <mergeCell ref="E81:E82"/>
    <mergeCell ref="F81:F82"/>
    <mergeCell ref="G81:H82"/>
    <mergeCell ref="I81:I82"/>
    <mergeCell ref="J81:J82"/>
    <mergeCell ref="Q77:Q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P78"/>
    <mergeCell ref="K75:L76"/>
    <mergeCell ref="M75:M76"/>
    <mergeCell ref="N75:N76"/>
    <mergeCell ref="O75:P76"/>
    <mergeCell ref="Q75:Q76"/>
    <mergeCell ref="B77:B78"/>
    <mergeCell ref="C77:D78"/>
    <mergeCell ref="E77:E78"/>
    <mergeCell ref="F77:F78"/>
    <mergeCell ref="G77:H78"/>
    <mergeCell ref="N73:N74"/>
    <mergeCell ref="O73:P74"/>
    <mergeCell ref="Q73:Q74"/>
    <mergeCell ref="B75:B76"/>
    <mergeCell ref="C75:D76"/>
    <mergeCell ref="E75:E76"/>
    <mergeCell ref="F75:F76"/>
    <mergeCell ref="G75:H76"/>
    <mergeCell ref="I75:I76"/>
    <mergeCell ref="J75:J76"/>
    <mergeCell ref="Q71:Q72"/>
    <mergeCell ref="B73:B74"/>
    <mergeCell ref="C73:D74"/>
    <mergeCell ref="E73:E74"/>
    <mergeCell ref="F73:F74"/>
    <mergeCell ref="G73:H74"/>
    <mergeCell ref="I73:I74"/>
    <mergeCell ref="J73:J74"/>
    <mergeCell ref="K73:L74"/>
    <mergeCell ref="M73:M74"/>
    <mergeCell ref="I71:I72"/>
    <mergeCell ref="J71:J72"/>
    <mergeCell ref="K71:L72"/>
    <mergeCell ref="M71:M72"/>
    <mergeCell ref="N71:N72"/>
    <mergeCell ref="O71:P72"/>
    <mergeCell ref="K69:L70"/>
    <mergeCell ref="M69:M70"/>
    <mergeCell ref="N69:N70"/>
    <mergeCell ref="O69:P70"/>
    <mergeCell ref="Q69:Q70"/>
    <mergeCell ref="B71:B72"/>
    <mergeCell ref="C71:D72"/>
    <mergeCell ref="E71:E72"/>
    <mergeCell ref="F71:F72"/>
    <mergeCell ref="G71:H72"/>
    <mergeCell ref="N67:N68"/>
    <mergeCell ref="O67:P68"/>
    <mergeCell ref="Q67:Q68"/>
    <mergeCell ref="B69:B70"/>
    <mergeCell ref="C69:D70"/>
    <mergeCell ref="E69:E70"/>
    <mergeCell ref="F69:F70"/>
    <mergeCell ref="G69:H70"/>
    <mergeCell ref="I69:I70"/>
    <mergeCell ref="J69:J70"/>
    <mergeCell ref="Q65:Q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P66"/>
    <mergeCell ref="K63:L64"/>
    <mergeCell ref="M63:M64"/>
    <mergeCell ref="N63:N64"/>
    <mergeCell ref="O63:P64"/>
    <mergeCell ref="Q63:Q64"/>
    <mergeCell ref="B65:B66"/>
    <mergeCell ref="C65:D66"/>
    <mergeCell ref="E65:E66"/>
    <mergeCell ref="F65:F66"/>
    <mergeCell ref="G65:H66"/>
    <mergeCell ref="O61:O62"/>
    <mergeCell ref="P61:P62"/>
    <mergeCell ref="Q61:Q62"/>
    <mergeCell ref="B63:B64"/>
    <mergeCell ref="C63:D64"/>
    <mergeCell ref="E63:E64"/>
    <mergeCell ref="F63:F64"/>
    <mergeCell ref="G63:H64"/>
    <mergeCell ref="I63:I64"/>
    <mergeCell ref="J63:J64"/>
    <mergeCell ref="I61:I62"/>
    <mergeCell ref="J61:J62"/>
    <mergeCell ref="K61:K62"/>
    <mergeCell ref="L61:L62"/>
    <mergeCell ref="M61:M62"/>
    <mergeCell ref="N61:N62"/>
    <mergeCell ref="C61:C62"/>
    <mergeCell ref="D61:D62"/>
    <mergeCell ref="E61:E62"/>
    <mergeCell ref="F61:F62"/>
    <mergeCell ref="G61:G62"/>
    <mergeCell ref="H61:H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M48:M52"/>
    <mergeCell ref="N48:N52"/>
    <mergeCell ref="O48:P52"/>
    <mergeCell ref="Q48:Q52"/>
    <mergeCell ref="B53:B54"/>
    <mergeCell ref="C53:D54"/>
    <mergeCell ref="E53:E54"/>
    <mergeCell ref="F53:F54"/>
    <mergeCell ref="G53:H54"/>
    <mergeCell ref="I53:I54"/>
    <mergeCell ref="J48:J52"/>
    <mergeCell ref="K48:L48"/>
    <mergeCell ref="K49:L49"/>
    <mergeCell ref="K50:L50"/>
    <mergeCell ref="K51:L51"/>
    <mergeCell ref="K52:L52"/>
    <mergeCell ref="G48:H48"/>
    <mergeCell ref="G49:H49"/>
    <mergeCell ref="G50:H50"/>
    <mergeCell ref="G51:H51"/>
    <mergeCell ref="G52:H52"/>
    <mergeCell ref="I48:I52"/>
    <mergeCell ref="B10:C10"/>
    <mergeCell ref="B46:Q46"/>
    <mergeCell ref="B48:B52"/>
    <mergeCell ref="C48:D48"/>
    <mergeCell ref="C49:D49"/>
    <mergeCell ref="C50:D50"/>
    <mergeCell ref="C51:D51"/>
    <mergeCell ref="C52:D52"/>
    <mergeCell ref="E48:E52"/>
    <mergeCell ref="F48:F5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7" t="s">
        <v>999</v>
      </c>
      <c r="B1" s="1" t="s">
        <v>1</v>
      </c>
    </row>
    <row r="2" spans="1:2">
      <c r="A2" s="7"/>
      <c r="B2" s="1" t="s">
        <v>2</v>
      </c>
    </row>
    <row r="3" spans="1:2">
      <c r="A3" s="3" t="s">
        <v>189</v>
      </c>
      <c r="B3" s="4" t="s">
        <v>5</v>
      </c>
    </row>
    <row r="4" spans="1:2">
      <c r="A4" s="15" t="s">
        <v>190</v>
      </c>
      <c r="B4" s="4" t="s">
        <v>5</v>
      </c>
    </row>
    <row r="5" spans="1:2" ht="204.75">
      <c r="A5" s="15"/>
      <c r="B5" s="12" t="s">
        <v>192</v>
      </c>
    </row>
    <row r="6" spans="1:2">
      <c r="A6" s="15"/>
      <c r="B6" s="4"/>
    </row>
    <row r="7" spans="1:2" ht="39">
      <c r="A7" s="15"/>
      <c r="B7" s="12" t="s">
        <v>193</v>
      </c>
    </row>
    <row r="8" spans="1:2">
      <c r="A8" s="15"/>
      <c r="B8" s="4"/>
    </row>
    <row r="9" spans="1:2" ht="128.25">
      <c r="A9" s="15"/>
      <c r="B9" s="12" t="s">
        <v>194</v>
      </c>
    </row>
    <row r="10" spans="1:2">
      <c r="A10" s="15" t="s">
        <v>195</v>
      </c>
      <c r="B10" s="4" t="s">
        <v>5</v>
      </c>
    </row>
    <row r="11" spans="1:2" ht="26.25">
      <c r="A11" s="15"/>
      <c r="B11" s="11" t="s">
        <v>195</v>
      </c>
    </row>
    <row r="12" spans="1:2">
      <c r="A12" s="15"/>
      <c r="B12" s="4"/>
    </row>
    <row r="13" spans="1:2" ht="115.5">
      <c r="A13" s="15"/>
      <c r="B13" s="12" t="s">
        <v>196</v>
      </c>
    </row>
    <row r="14" spans="1:2">
      <c r="A14" s="15" t="s">
        <v>1000</v>
      </c>
      <c r="B14" s="4" t="s">
        <v>5</v>
      </c>
    </row>
    <row r="15" spans="1:2">
      <c r="A15" s="15"/>
      <c r="B15" s="11" t="s">
        <v>197</v>
      </c>
    </row>
    <row r="16" spans="1:2">
      <c r="A16" s="15"/>
      <c r="B16" s="4"/>
    </row>
    <row r="17" spans="1:2" ht="255.75">
      <c r="A17" s="15"/>
      <c r="B17" s="12" t="s">
        <v>198</v>
      </c>
    </row>
    <row r="18" spans="1:2">
      <c r="A18" s="15"/>
      <c r="B18" s="4"/>
    </row>
    <row r="19" spans="1:2">
      <c r="A19" s="15"/>
      <c r="B19" s="11" t="s">
        <v>199</v>
      </c>
    </row>
    <row r="20" spans="1:2">
      <c r="A20" s="15"/>
      <c r="B20" s="4"/>
    </row>
    <row r="21" spans="1:2" ht="409.6">
      <c r="A21" s="15"/>
      <c r="B21" s="12" t="s">
        <v>200</v>
      </c>
    </row>
    <row r="22" spans="1:2">
      <c r="A22" s="15"/>
      <c r="B22" s="4"/>
    </row>
    <row r="23" spans="1:2" ht="409.6">
      <c r="A23" s="15"/>
      <c r="B23" s="12" t="s">
        <v>201</v>
      </c>
    </row>
    <row r="24" spans="1:2">
      <c r="A24" s="15"/>
      <c r="B24" s="4"/>
    </row>
    <row r="25" spans="1:2" ht="409.6">
      <c r="A25" s="15"/>
      <c r="B25" s="12" t="s">
        <v>202</v>
      </c>
    </row>
    <row r="26" spans="1:2">
      <c r="A26" s="15"/>
      <c r="B26" s="14"/>
    </row>
    <row r="27" spans="1:2" ht="409.6">
      <c r="A27" s="15"/>
      <c r="B27" s="14" t="s">
        <v>203</v>
      </c>
    </row>
    <row r="28" spans="1:2">
      <c r="A28" s="15"/>
      <c r="B28" s="4"/>
    </row>
    <row r="29" spans="1:2" ht="409.6">
      <c r="A29" s="15"/>
      <c r="B29" s="14" t="s">
        <v>204</v>
      </c>
    </row>
    <row r="30" spans="1:2">
      <c r="A30" s="15"/>
      <c r="B30" s="4"/>
    </row>
    <row r="31" spans="1:2" ht="409.6">
      <c r="A31" s="15"/>
      <c r="B31" s="12" t="s">
        <v>205</v>
      </c>
    </row>
  </sheetData>
  <mergeCells count="4">
    <mergeCell ref="A1:A2"/>
    <mergeCell ref="A4:A9"/>
    <mergeCell ref="A10:A13"/>
    <mergeCell ref="A14:A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3"/>
  <sheetViews>
    <sheetView showGridLines="0" workbookViewId="0"/>
  </sheetViews>
  <sheetFormatPr defaultRowHeight="15"/>
  <cols>
    <col min="1" max="2" width="36.5703125" bestFit="1" customWidth="1"/>
    <col min="3" max="3" width="4" customWidth="1"/>
    <col min="4" max="4" width="17.85546875" customWidth="1"/>
    <col min="5" max="6" width="18.42578125" customWidth="1"/>
    <col min="7" max="7" width="4" customWidth="1"/>
    <col min="8" max="8" width="17.85546875" customWidth="1"/>
    <col min="9" max="9" width="3.140625" customWidth="1"/>
    <col min="10" max="10" width="18.42578125" customWidth="1"/>
    <col min="11" max="11" width="4" customWidth="1"/>
    <col min="12" max="12" width="15.85546875" customWidth="1"/>
    <col min="13" max="13" width="3.140625" customWidth="1"/>
    <col min="14" max="14" width="18.42578125" customWidth="1"/>
    <col min="15" max="15" width="4" customWidth="1"/>
    <col min="16" max="16" width="17.85546875" customWidth="1"/>
    <col min="17" max="17" width="3.140625" customWidth="1"/>
    <col min="18" max="18" width="18.42578125" customWidth="1"/>
    <col min="19" max="19" width="3.7109375" customWidth="1"/>
    <col min="20" max="20" width="15.85546875" customWidth="1"/>
    <col min="21" max="22" width="18.42578125" customWidth="1"/>
    <col min="23" max="23" width="4.7109375" customWidth="1"/>
    <col min="24" max="24" width="16.42578125" customWidth="1"/>
    <col min="25" max="25" width="3.140625" customWidth="1"/>
  </cols>
  <sheetData>
    <row r="1" spans="1:25" ht="15" customHeight="1">
      <c r="A1" s="7" t="s">
        <v>100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6</v>
      </c>
      <c r="B3" s="166" t="s">
        <v>5</v>
      </c>
      <c r="C3" s="166"/>
      <c r="D3" s="166"/>
      <c r="E3" s="166"/>
      <c r="F3" s="166"/>
      <c r="G3" s="166"/>
      <c r="H3" s="166"/>
      <c r="I3" s="166"/>
      <c r="J3" s="166"/>
      <c r="K3" s="166"/>
      <c r="L3" s="166"/>
      <c r="M3" s="166"/>
      <c r="N3" s="166"/>
      <c r="O3" s="166"/>
      <c r="P3" s="166"/>
      <c r="Q3" s="166"/>
      <c r="R3" s="166"/>
      <c r="S3" s="166"/>
      <c r="T3" s="166"/>
      <c r="U3" s="166"/>
      <c r="V3" s="166"/>
      <c r="W3" s="166"/>
      <c r="X3" s="166"/>
      <c r="Y3" s="166"/>
    </row>
    <row r="4" spans="1:25" ht="15" customHeight="1">
      <c r="A4" s="15" t="s">
        <v>1002</v>
      </c>
      <c r="B4" s="166" t="s">
        <v>5</v>
      </c>
      <c r="C4" s="166"/>
      <c r="D4" s="166"/>
      <c r="E4" s="166"/>
      <c r="F4" s="166"/>
      <c r="G4" s="166"/>
      <c r="H4" s="166"/>
      <c r="I4" s="166"/>
      <c r="J4" s="166"/>
      <c r="K4" s="166"/>
      <c r="L4" s="166"/>
      <c r="M4" s="166"/>
      <c r="N4" s="166"/>
      <c r="O4" s="166"/>
      <c r="P4" s="166"/>
      <c r="Q4" s="166"/>
      <c r="R4" s="166"/>
      <c r="S4" s="166"/>
      <c r="T4" s="166"/>
      <c r="U4" s="166"/>
      <c r="V4" s="166"/>
      <c r="W4" s="166"/>
      <c r="X4" s="166"/>
      <c r="Y4" s="166"/>
    </row>
    <row r="5" spans="1:25">
      <c r="A5" s="15"/>
      <c r="B5" s="40" t="s">
        <v>207</v>
      </c>
      <c r="C5" s="40"/>
      <c r="D5" s="40"/>
      <c r="E5" s="40"/>
      <c r="F5" s="40"/>
      <c r="G5" s="40"/>
      <c r="H5" s="40"/>
      <c r="I5" s="40"/>
      <c r="J5" s="40"/>
      <c r="K5" s="40"/>
      <c r="L5" s="40"/>
      <c r="M5" s="40"/>
      <c r="N5" s="40"/>
      <c r="O5" s="40"/>
      <c r="P5" s="40"/>
      <c r="Q5" s="40"/>
      <c r="R5" s="40"/>
      <c r="S5" s="40"/>
      <c r="T5" s="40"/>
      <c r="U5" s="40"/>
      <c r="V5" s="40"/>
      <c r="W5" s="40"/>
      <c r="X5" s="40"/>
      <c r="Y5" s="40"/>
    </row>
    <row r="6" spans="1:25">
      <c r="A6" s="15"/>
      <c r="B6" s="35"/>
      <c r="C6" s="35"/>
      <c r="D6" s="35"/>
      <c r="E6" s="35"/>
      <c r="F6" s="35"/>
      <c r="G6" s="35"/>
      <c r="H6" s="35"/>
      <c r="I6" s="35"/>
      <c r="J6" s="35"/>
      <c r="K6" s="35"/>
      <c r="L6" s="35"/>
      <c r="M6" s="35"/>
      <c r="N6" s="35"/>
      <c r="O6" s="35"/>
      <c r="P6" s="35"/>
      <c r="Q6" s="35"/>
      <c r="R6" s="35"/>
      <c r="S6" s="35"/>
      <c r="T6" s="35"/>
      <c r="U6" s="35"/>
      <c r="V6" s="35"/>
      <c r="W6" s="35"/>
      <c r="X6" s="35"/>
      <c r="Y6" s="35"/>
    </row>
    <row r="7" spans="1:25">
      <c r="A7" s="15"/>
      <c r="B7" s="35"/>
      <c r="C7" s="35"/>
      <c r="D7" s="35"/>
      <c r="E7" s="35"/>
      <c r="F7" s="35"/>
      <c r="G7" s="35"/>
      <c r="H7" s="35"/>
      <c r="I7" s="35"/>
      <c r="J7" s="35"/>
      <c r="K7" s="35"/>
      <c r="L7" s="35"/>
      <c r="M7" s="35"/>
      <c r="N7" s="35"/>
      <c r="O7" s="35"/>
      <c r="P7" s="35"/>
      <c r="Q7" s="35"/>
    </row>
    <row r="8" spans="1:25">
      <c r="A8" s="15"/>
      <c r="B8" s="13"/>
      <c r="C8" s="13"/>
      <c r="D8" s="13"/>
      <c r="E8" s="13"/>
      <c r="F8" s="13"/>
      <c r="G8" s="13"/>
      <c r="H8" s="13"/>
      <c r="I8" s="13"/>
      <c r="J8" s="13"/>
      <c r="K8" s="13"/>
      <c r="L8" s="13"/>
      <c r="M8" s="13"/>
      <c r="N8" s="13"/>
      <c r="O8" s="13"/>
      <c r="P8" s="13"/>
      <c r="Q8" s="13"/>
    </row>
    <row r="9" spans="1:25">
      <c r="A9" s="15"/>
      <c r="B9" s="36" t="s">
        <v>208</v>
      </c>
      <c r="C9" s="38" t="s">
        <v>209</v>
      </c>
      <c r="D9" s="38"/>
      <c r="E9" s="40"/>
      <c r="F9" s="40"/>
      <c r="G9" s="38" t="s">
        <v>210</v>
      </c>
      <c r="H9" s="38"/>
      <c r="I9" s="40"/>
      <c r="J9" s="40"/>
      <c r="K9" s="38" t="s">
        <v>210</v>
      </c>
      <c r="L9" s="38"/>
      <c r="M9" s="40"/>
      <c r="N9" s="40"/>
      <c r="O9" s="38" t="s">
        <v>213</v>
      </c>
      <c r="P9" s="38"/>
      <c r="Q9" s="40"/>
    </row>
    <row r="10" spans="1:25" ht="15.75" thickBot="1">
      <c r="A10" s="15"/>
      <c r="B10" s="37"/>
      <c r="C10" s="39"/>
      <c r="D10" s="39"/>
      <c r="E10" s="41"/>
      <c r="F10" s="41"/>
      <c r="G10" s="39" t="s">
        <v>211</v>
      </c>
      <c r="H10" s="39"/>
      <c r="I10" s="41"/>
      <c r="J10" s="41"/>
      <c r="K10" s="39" t="s">
        <v>212</v>
      </c>
      <c r="L10" s="39"/>
      <c r="M10" s="41"/>
      <c r="N10" s="41"/>
      <c r="O10" s="39"/>
      <c r="P10" s="39"/>
      <c r="Q10" s="41"/>
    </row>
    <row r="11" spans="1:25" ht="15.75" thickTop="1">
      <c r="A11" s="15"/>
      <c r="B11" s="43">
        <v>41912</v>
      </c>
      <c r="C11" s="45"/>
      <c r="D11" s="45"/>
      <c r="E11" s="47"/>
      <c r="F11" s="47"/>
      <c r="G11" s="45"/>
      <c r="H11" s="45"/>
      <c r="I11" s="47"/>
      <c r="J11" s="47"/>
      <c r="K11" s="45"/>
      <c r="L11" s="45"/>
      <c r="M11" s="47"/>
      <c r="N11" s="47"/>
      <c r="O11" s="45"/>
      <c r="P11" s="45"/>
      <c r="Q11" s="47"/>
    </row>
    <row r="12" spans="1:25">
      <c r="A12" s="15"/>
      <c r="B12" s="42"/>
      <c r="C12" s="44"/>
      <c r="D12" s="44"/>
      <c r="E12" s="46"/>
      <c r="F12" s="46"/>
      <c r="G12" s="44"/>
      <c r="H12" s="44"/>
      <c r="I12" s="46"/>
      <c r="J12" s="46"/>
      <c r="K12" s="44"/>
      <c r="L12" s="44"/>
      <c r="M12" s="46"/>
      <c r="N12" s="46"/>
      <c r="O12" s="44"/>
      <c r="P12" s="44"/>
      <c r="Q12" s="46"/>
    </row>
    <row r="13" spans="1:25">
      <c r="A13" s="15"/>
      <c r="B13" s="48" t="s">
        <v>214</v>
      </c>
      <c r="C13" s="49"/>
      <c r="D13" s="49"/>
      <c r="E13" s="40"/>
      <c r="F13" s="40"/>
      <c r="G13" s="49"/>
      <c r="H13" s="49"/>
      <c r="I13" s="40"/>
      <c r="J13" s="40"/>
      <c r="K13" s="49"/>
      <c r="L13" s="49"/>
      <c r="M13" s="40"/>
      <c r="N13" s="40"/>
      <c r="O13" s="49"/>
      <c r="P13" s="49"/>
      <c r="Q13" s="40"/>
    </row>
    <row r="14" spans="1:25">
      <c r="A14" s="15"/>
      <c r="B14" s="48"/>
      <c r="C14" s="49"/>
      <c r="D14" s="49"/>
      <c r="E14" s="40"/>
      <c r="F14" s="40"/>
      <c r="G14" s="49"/>
      <c r="H14" s="49"/>
      <c r="I14" s="40"/>
      <c r="J14" s="40"/>
      <c r="K14" s="49"/>
      <c r="L14" s="49"/>
      <c r="M14" s="40"/>
      <c r="N14" s="40"/>
      <c r="O14" s="49"/>
      <c r="P14" s="49"/>
      <c r="Q14" s="40"/>
    </row>
    <row r="15" spans="1:25">
      <c r="A15" s="15"/>
      <c r="B15" s="50" t="s">
        <v>215</v>
      </c>
      <c r="C15" s="50" t="s">
        <v>216</v>
      </c>
      <c r="D15" s="51">
        <v>341116</v>
      </c>
      <c r="E15" s="46"/>
      <c r="F15" s="46"/>
      <c r="G15" s="50" t="s">
        <v>216</v>
      </c>
      <c r="H15" s="51">
        <v>6400</v>
      </c>
      <c r="I15" s="46"/>
      <c r="J15" s="46"/>
      <c r="K15" s="50" t="s">
        <v>216</v>
      </c>
      <c r="L15" s="52" t="s">
        <v>217</v>
      </c>
      <c r="M15" s="50" t="s">
        <v>218</v>
      </c>
      <c r="N15" s="46"/>
      <c r="O15" s="50" t="s">
        <v>216</v>
      </c>
      <c r="P15" s="51">
        <v>347410</v>
      </c>
      <c r="Q15" s="46"/>
    </row>
    <row r="16" spans="1:25">
      <c r="A16" s="15"/>
      <c r="B16" s="50"/>
      <c r="C16" s="50"/>
      <c r="D16" s="51"/>
      <c r="E16" s="46"/>
      <c r="F16" s="46"/>
      <c r="G16" s="50"/>
      <c r="H16" s="51"/>
      <c r="I16" s="46"/>
      <c r="J16" s="46"/>
      <c r="K16" s="50"/>
      <c r="L16" s="52"/>
      <c r="M16" s="50"/>
      <c r="N16" s="46"/>
      <c r="O16" s="50"/>
      <c r="P16" s="51"/>
      <c r="Q16" s="46"/>
    </row>
    <row r="17" spans="1:17">
      <c r="A17" s="15"/>
      <c r="B17" s="53" t="s">
        <v>219</v>
      </c>
      <c r="C17" s="54">
        <v>711253</v>
      </c>
      <c r="D17" s="54"/>
      <c r="E17" s="40"/>
      <c r="F17" s="40"/>
      <c r="G17" s="54">
        <v>21568</v>
      </c>
      <c r="H17" s="54"/>
      <c r="I17" s="40"/>
      <c r="J17" s="40"/>
      <c r="K17" s="49" t="s">
        <v>220</v>
      </c>
      <c r="L17" s="49"/>
      <c r="M17" s="53" t="s">
        <v>218</v>
      </c>
      <c r="N17" s="40"/>
      <c r="O17" s="54">
        <v>731126</v>
      </c>
      <c r="P17" s="54"/>
      <c r="Q17" s="40"/>
    </row>
    <row r="18" spans="1:17">
      <c r="A18" s="15"/>
      <c r="B18" s="53"/>
      <c r="C18" s="54"/>
      <c r="D18" s="54"/>
      <c r="E18" s="40"/>
      <c r="F18" s="40"/>
      <c r="G18" s="54"/>
      <c r="H18" s="54"/>
      <c r="I18" s="40"/>
      <c r="J18" s="40"/>
      <c r="K18" s="49"/>
      <c r="L18" s="49"/>
      <c r="M18" s="53"/>
      <c r="N18" s="40"/>
      <c r="O18" s="54"/>
      <c r="P18" s="54"/>
      <c r="Q18" s="40"/>
    </row>
    <row r="19" spans="1:17">
      <c r="A19" s="15"/>
      <c r="B19" s="50" t="s">
        <v>221</v>
      </c>
      <c r="C19" s="51">
        <v>298333</v>
      </c>
      <c r="D19" s="51"/>
      <c r="E19" s="46"/>
      <c r="F19" s="46"/>
      <c r="G19" s="52">
        <v>717</v>
      </c>
      <c r="H19" s="52"/>
      <c r="I19" s="46"/>
      <c r="J19" s="46"/>
      <c r="K19" s="52" t="s">
        <v>222</v>
      </c>
      <c r="L19" s="52"/>
      <c r="M19" s="50" t="s">
        <v>218</v>
      </c>
      <c r="N19" s="46"/>
      <c r="O19" s="51">
        <v>293078</v>
      </c>
      <c r="P19" s="51"/>
      <c r="Q19" s="46"/>
    </row>
    <row r="20" spans="1:17">
      <c r="A20" s="15"/>
      <c r="B20" s="50"/>
      <c r="C20" s="51"/>
      <c r="D20" s="51"/>
      <c r="E20" s="46"/>
      <c r="F20" s="46"/>
      <c r="G20" s="52"/>
      <c r="H20" s="52"/>
      <c r="I20" s="46"/>
      <c r="J20" s="46"/>
      <c r="K20" s="52"/>
      <c r="L20" s="52"/>
      <c r="M20" s="50"/>
      <c r="N20" s="46"/>
      <c r="O20" s="51"/>
      <c r="P20" s="51"/>
      <c r="Q20" s="46"/>
    </row>
    <row r="21" spans="1:17">
      <c r="A21" s="15"/>
      <c r="B21" s="53" t="s">
        <v>223</v>
      </c>
      <c r="C21" s="49"/>
      <c r="D21" s="49"/>
      <c r="E21" s="40"/>
      <c r="F21" s="40"/>
      <c r="G21" s="49"/>
      <c r="H21" s="49"/>
      <c r="I21" s="40"/>
      <c r="J21" s="40"/>
      <c r="K21" s="49"/>
      <c r="L21" s="49"/>
      <c r="M21" s="40"/>
      <c r="N21" s="40"/>
      <c r="O21" s="49"/>
      <c r="P21" s="49"/>
      <c r="Q21" s="40"/>
    </row>
    <row r="22" spans="1:17">
      <c r="A22" s="15"/>
      <c r="B22" s="53"/>
      <c r="C22" s="49"/>
      <c r="D22" s="49"/>
      <c r="E22" s="40"/>
      <c r="F22" s="40"/>
      <c r="G22" s="49"/>
      <c r="H22" s="49"/>
      <c r="I22" s="40"/>
      <c r="J22" s="40"/>
      <c r="K22" s="49"/>
      <c r="L22" s="49"/>
      <c r="M22" s="40"/>
      <c r="N22" s="40"/>
      <c r="O22" s="49"/>
      <c r="P22" s="49"/>
      <c r="Q22" s="40"/>
    </row>
    <row r="23" spans="1:17">
      <c r="A23" s="15"/>
      <c r="B23" s="55" t="s">
        <v>224</v>
      </c>
      <c r="C23" s="51">
        <v>493031</v>
      </c>
      <c r="D23" s="51"/>
      <c r="E23" s="46"/>
      <c r="F23" s="46"/>
      <c r="G23" s="51">
        <v>12351</v>
      </c>
      <c r="H23" s="51"/>
      <c r="I23" s="46"/>
      <c r="J23" s="46"/>
      <c r="K23" s="52" t="s">
        <v>225</v>
      </c>
      <c r="L23" s="52"/>
      <c r="M23" s="50" t="s">
        <v>218</v>
      </c>
      <c r="N23" s="46"/>
      <c r="O23" s="51">
        <v>504098</v>
      </c>
      <c r="P23" s="51"/>
      <c r="Q23" s="46"/>
    </row>
    <row r="24" spans="1:17">
      <c r="A24" s="15"/>
      <c r="B24" s="55"/>
      <c r="C24" s="51"/>
      <c r="D24" s="51"/>
      <c r="E24" s="46"/>
      <c r="F24" s="46"/>
      <c r="G24" s="51"/>
      <c r="H24" s="51"/>
      <c r="I24" s="46"/>
      <c r="J24" s="46"/>
      <c r="K24" s="52"/>
      <c r="L24" s="52"/>
      <c r="M24" s="50"/>
      <c r="N24" s="46"/>
      <c r="O24" s="51"/>
      <c r="P24" s="51"/>
      <c r="Q24" s="46"/>
    </row>
    <row r="25" spans="1:17">
      <c r="A25" s="15"/>
      <c r="B25" s="56" t="s">
        <v>226</v>
      </c>
      <c r="C25" s="54">
        <v>157672</v>
      </c>
      <c r="D25" s="54"/>
      <c r="E25" s="40"/>
      <c r="F25" s="40"/>
      <c r="G25" s="54">
        <v>1449</v>
      </c>
      <c r="H25" s="54"/>
      <c r="I25" s="40"/>
      <c r="J25" s="40"/>
      <c r="K25" s="49" t="s">
        <v>227</v>
      </c>
      <c r="L25" s="49"/>
      <c r="M25" s="53" t="s">
        <v>218</v>
      </c>
      <c r="N25" s="40"/>
      <c r="O25" s="54">
        <v>158993</v>
      </c>
      <c r="P25" s="54"/>
      <c r="Q25" s="40"/>
    </row>
    <row r="26" spans="1:17">
      <c r="A26" s="15"/>
      <c r="B26" s="56"/>
      <c r="C26" s="54"/>
      <c r="D26" s="54"/>
      <c r="E26" s="40"/>
      <c r="F26" s="40"/>
      <c r="G26" s="54"/>
      <c r="H26" s="54"/>
      <c r="I26" s="40"/>
      <c r="J26" s="40"/>
      <c r="K26" s="49"/>
      <c r="L26" s="49"/>
      <c r="M26" s="53"/>
      <c r="N26" s="40"/>
      <c r="O26" s="54"/>
      <c r="P26" s="54"/>
      <c r="Q26" s="40"/>
    </row>
    <row r="27" spans="1:17">
      <c r="A27" s="15"/>
      <c r="B27" s="55" t="s">
        <v>228</v>
      </c>
      <c r="C27" s="51">
        <v>195589</v>
      </c>
      <c r="D27" s="51"/>
      <c r="E27" s="46"/>
      <c r="F27" s="46"/>
      <c r="G27" s="52" t="s">
        <v>229</v>
      </c>
      <c r="H27" s="52"/>
      <c r="I27" s="46"/>
      <c r="J27" s="46"/>
      <c r="K27" s="52" t="s">
        <v>230</v>
      </c>
      <c r="L27" s="52"/>
      <c r="M27" s="50" t="s">
        <v>218</v>
      </c>
      <c r="N27" s="46"/>
      <c r="O27" s="51">
        <v>186208</v>
      </c>
      <c r="P27" s="51"/>
      <c r="Q27" s="46"/>
    </row>
    <row r="28" spans="1:17" ht="15.75" thickBot="1">
      <c r="A28" s="15"/>
      <c r="B28" s="57"/>
      <c r="C28" s="58"/>
      <c r="D28" s="58"/>
      <c r="E28" s="59"/>
      <c r="F28" s="59"/>
      <c r="G28" s="60"/>
      <c r="H28" s="60"/>
      <c r="I28" s="59"/>
      <c r="J28" s="59"/>
      <c r="K28" s="60"/>
      <c r="L28" s="60"/>
      <c r="M28" s="61"/>
      <c r="N28" s="59"/>
      <c r="O28" s="58"/>
      <c r="P28" s="58"/>
      <c r="Q28" s="59"/>
    </row>
    <row r="29" spans="1:17">
      <c r="A29" s="15"/>
      <c r="B29" s="62" t="s">
        <v>231</v>
      </c>
      <c r="C29" s="64">
        <v>846292</v>
      </c>
      <c r="D29" s="64"/>
      <c r="E29" s="66"/>
      <c r="F29" s="66"/>
      <c r="G29" s="64">
        <v>13800</v>
      </c>
      <c r="H29" s="64"/>
      <c r="I29" s="66"/>
      <c r="J29" s="66"/>
      <c r="K29" s="68" t="s">
        <v>232</v>
      </c>
      <c r="L29" s="68"/>
      <c r="M29" s="62" t="s">
        <v>218</v>
      </c>
      <c r="N29" s="66"/>
      <c r="O29" s="64">
        <v>849299</v>
      </c>
      <c r="P29" s="64"/>
      <c r="Q29" s="66"/>
    </row>
    <row r="30" spans="1:17" ht="15.75" thickBot="1">
      <c r="A30" s="15"/>
      <c r="B30" s="63"/>
      <c r="C30" s="65"/>
      <c r="D30" s="65"/>
      <c r="E30" s="67"/>
      <c r="F30" s="67"/>
      <c r="G30" s="65"/>
      <c r="H30" s="65"/>
      <c r="I30" s="67"/>
      <c r="J30" s="67"/>
      <c r="K30" s="69"/>
      <c r="L30" s="69"/>
      <c r="M30" s="63"/>
      <c r="N30" s="67"/>
      <c r="O30" s="65"/>
      <c r="P30" s="65"/>
      <c r="Q30" s="67"/>
    </row>
    <row r="31" spans="1:17">
      <c r="A31" s="15"/>
      <c r="B31" s="71" t="s">
        <v>126</v>
      </c>
      <c r="C31" s="73" t="s">
        <v>216</v>
      </c>
      <c r="D31" s="75">
        <v>2196994</v>
      </c>
      <c r="E31" s="77"/>
      <c r="F31" s="77"/>
      <c r="G31" s="73" t="s">
        <v>216</v>
      </c>
      <c r="H31" s="75">
        <v>42485</v>
      </c>
      <c r="I31" s="77"/>
      <c r="J31" s="77"/>
      <c r="K31" s="73" t="s">
        <v>216</v>
      </c>
      <c r="L31" s="79" t="s">
        <v>233</v>
      </c>
      <c r="M31" s="73" t="s">
        <v>218</v>
      </c>
      <c r="N31" s="77"/>
      <c r="O31" s="73" t="s">
        <v>216</v>
      </c>
      <c r="P31" s="75">
        <v>2220913</v>
      </c>
      <c r="Q31" s="77"/>
    </row>
    <row r="32" spans="1:17" ht="15.75" thickBot="1">
      <c r="A32" s="15"/>
      <c r="B32" s="72"/>
      <c r="C32" s="74"/>
      <c r="D32" s="76"/>
      <c r="E32" s="78"/>
      <c r="F32" s="78"/>
      <c r="G32" s="74"/>
      <c r="H32" s="76"/>
      <c r="I32" s="78"/>
      <c r="J32" s="78"/>
      <c r="K32" s="74"/>
      <c r="L32" s="80"/>
      <c r="M32" s="74"/>
      <c r="N32" s="78"/>
      <c r="O32" s="74"/>
      <c r="P32" s="76"/>
      <c r="Q32" s="78"/>
    </row>
    <row r="33" spans="1:17" ht="15.75" thickTop="1">
      <c r="A33" s="15"/>
      <c r="B33" s="81" t="s">
        <v>234</v>
      </c>
      <c r="C33" s="82"/>
      <c r="D33" s="82"/>
      <c r="E33" s="84"/>
      <c r="F33" s="84"/>
      <c r="G33" s="82"/>
      <c r="H33" s="82"/>
      <c r="I33" s="84"/>
      <c r="J33" s="84"/>
      <c r="K33" s="82"/>
      <c r="L33" s="82"/>
      <c r="M33" s="84"/>
      <c r="N33" s="84"/>
      <c r="O33" s="82"/>
      <c r="P33" s="82"/>
      <c r="Q33" s="84"/>
    </row>
    <row r="34" spans="1:17">
      <c r="A34" s="15"/>
      <c r="B34" s="48"/>
      <c r="C34" s="83"/>
      <c r="D34" s="83"/>
      <c r="E34" s="85"/>
      <c r="F34" s="85"/>
      <c r="G34" s="83"/>
      <c r="H34" s="83"/>
      <c r="I34" s="85"/>
      <c r="J34" s="85"/>
      <c r="K34" s="83"/>
      <c r="L34" s="83"/>
      <c r="M34" s="85"/>
      <c r="N34" s="85"/>
      <c r="O34" s="83"/>
      <c r="P34" s="83"/>
      <c r="Q34" s="85"/>
    </row>
    <row r="35" spans="1:17">
      <c r="A35" s="15"/>
      <c r="B35" s="50" t="s">
        <v>215</v>
      </c>
      <c r="C35" s="50" t="s">
        <v>216</v>
      </c>
      <c r="D35" s="51">
        <v>498619</v>
      </c>
      <c r="E35" s="46"/>
      <c r="F35" s="46"/>
      <c r="G35" s="50" t="s">
        <v>216</v>
      </c>
      <c r="H35" s="51">
        <v>1918</v>
      </c>
      <c r="I35" s="46"/>
      <c r="J35" s="46"/>
      <c r="K35" s="50" t="s">
        <v>216</v>
      </c>
      <c r="L35" s="52" t="s">
        <v>235</v>
      </c>
      <c r="M35" s="50" t="s">
        <v>218</v>
      </c>
      <c r="N35" s="46"/>
      <c r="O35" s="50" t="s">
        <v>216</v>
      </c>
      <c r="P35" s="51">
        <v>497959</v>
      </c>
      <c r="Q35" s="46"/>
    </row>
    <row r="36" spans="1:17">
      <c r="A36" s="15"/>
      <c r="B36" s="50"/>
      <c r="C36" s="50"/>
      <c r="D36" s="51"/>
      <c r="E36" s="46"/>
      <c r="F36" s="46"/>
      <c r="G36" s="50"/>
      <c r="H36" s="51"/>
      <c r="I36" s="46"/>
      <c r="J36" s="46"/>
      <c r="K36" s="50"/>
      <c r="L36" s="52"/>
      <c r="M36" s="50"/>
      <c r="N36" s="46"/>
      <c r="O36" s="50"/>
      <c r="P36" s="51"/>
      <c r="Q36" s="46"/>
    </row>
    <row r="37" spans="1:17">
      <c r="A37" s="15"/>
      <c r="B37" s="53" t="s">
        <v>219</v>
      </c>
      <c r="C37" s="54">
        <v>250439</v>
      </c>
      <c r="D37" s="54"/>
      <c r="E37" s="40"/>
      <c r="F37" s="40"/>
      <c r="G37" s="54">
        <v>16738</v>
      </c>
      <c r="H37" s="54"/>
      <c r="I37" s="40"/>
      <c r="J37" s="40"/>
      <c r="K37" s="49" t="s">
        <v>229</v>
      </c>
      <c r="L37" s="49"/>
      <c r="M37" s="40"/>
      <c r="N37" s="40"/>
      <c r="O37" s="54">
        <v>267177</v>
      </c>
      <c r="P37" s="54"/>
      <c r="Q37" s="40"/>
    </row>
    <row r="38" spans="1:17">
      <c r="A38" s="15"/>
      <c r="B38" s="53"/>
      <c r="C38" s="54"/>
      <c r="D38" s="54"/>
      <c r="E38" s="40"/>
      <c r="F38" s="40"/>
      <c r="G38" s="54"/>
      <c r="H38" s="54"/>
      <c r="I38" s="40"/>
      <c r="J38" s="40"/>
      <c r="K38" s="49"/>
      <c r="L38" s="49"/>
      <c r="M38" s="40"/>
      <c r="N38" s="40"/>
      <c r="O38" s="54"/>
      <c r="P38" s="54"/>
      <c r="Q38" s="40"/>
    </row>
    <row r="39" spans="1:17">
      <c r="A39" s="15"/>
      <c r="B39" s="50" t="s">
        <v>221</v>
      </c>
      <c r="C39" s="51">
        <v>170487</v>
      </c>
      <c r="D39" s="51"/>
      <c r="E39" s="46"/>
      <c r="F39" s="46"/>
      <c r="G39" s="52">
        <v>169</v>
      </c>
      <c r="H39" s="52"/>
      <c r="I39" s="46"/>
      <c r="J39" s="46"/>
      <c r="K39" s="52" t="s">
        <v>236</v>
      </c>
      <c r="L39" s="52"/>
      <c r="M39" s="50" t="s">
        <v>218</v>
      </c>
      <c r="N39" s="46"/>
      <c r="O39" s="51">
        <v>167449</v>
      </c>
      <c r="P39" s="51"/>
      <c r="Q39" s="46"/>
    </row>
    <row r="40" spans="1:17">
      <c r="A40" s="15"/>
      <c r="B40" s="50"/>
      <c r="C40" s="51"/>
      <c r="D40" s="51"/>
      <c r="E40" s="46"/>
      <c r="F40" s="46"/>
      <c r="G40" s="52"/>
      <c r="H40" s="52"/>
      <c r="I40" s="46"/>
      <c r="J40" s="46"/>
      <c r="K40" s="52"/>
      <c r="L40" s="52"/>
      <c r="M40" s="50"/>
      <c r="N40" s="46"/>
      <c r="O40" s="51"/>
      <c r="P40" s="51"/>
      <c r="Q40" s="46"/>
    </row>
    <row r="41" spans="1:17">
      <c r="A41" s="15"/>
      <c r="B41" s="53" t="s">
        <v>223</v>
      </c>
      <c r="C41" s="40"/>
      <c r="D41" s="40"/>
      <c r="E41" s="40"/>
      <c r="F41" s="40"/>
      <c r="G41" s="40"/>
      <c r="H41" s="40"/>
      <c r="I41" s="40"/>
      <c r="J41" s="40"/>
      <c r="K41" s="40"/>
      <c r="L41" s="40"/>
      <c r="M41" s="40"/>
      <c r="N41" s="40"/>
      <c r="O41" s="49"/>
      <c r="P41" s="49"/>
      <c r="Q41" s="40"/>
    </row>
    <row r="42" spans="1:17">
      <c r="A42" s="15"/>
      <c r="B42" s="53"/>
      <c r="C42" s="40"/>
      <c r="D42" s="40"/>
      <c r="E42" s="40"/>
      <c r="F42" s="40"/>
      <c r="G42" s="40"/>
      <c r="H42" s="40"/>
      <c r="I42" s="40"/>
      <c r="J42" s="40"/>
      <c r="K42" s="40"/>
      <c r="L42" s="40"/>
      <c r="M42" s="40"/>
      <c r="N42" s="40"/>
      <c r="O42" s="49"/>
      <c r="P42" s="49"/>
      <c r="Q42" s="40"/>
    </row>
    <row r="43" spans="1:17">
      <c r="A43" s="15"/>
      <c r="B43" s="55" t="s">
        <v>224</v>
      </c>
      <c r="C43" s="51">
        <v>3034148</v>
      </c>
      <c r="D43" s="51"/>
      <c r="E43" s="46"/>
      <c r="F43" s="46"/>
      <c r="G43" s="51">
        <v>44125</v>
      </c>
      <c r="H43" s="51"/>
      <c r="I43" s="46"/>
      <c r="J43" s="46"/>
      <c r="K43" s="52" t="s">
        <v>237</v>
      </c>
      <c r="L43" s="52"/>
      <c r="M43" s="50" t="s">
        <v>218</v>
      </c>
      <c r="N43" s="46"/>
      <c r="O43" s="51">
        <v>3045574</v>
      </c>
      <c r="P43" s="51"/>
      <c r="Q43" s="46"/>
    </row>
    <row r="44" spans="1:17">
      <c r="A44" s="15"/>
      <c r="B44" s="55"/>
      <c r="C44" s="51"/>
      <c r="D44" s="51"/>
      <c r="E44" s="46"/>
      <c r="F44" s="46"/>
      <c r="G44" s="51"/>
      <c r="H44" s="51"/>
      <c r="I44" s="46"/>
      <c r="J44" s="46"/>
      <c r="K44" s="52"/>
      <c r="L44" s="52"/>
      <c r="M44" s="50"/>
      <c r="N44" s="46"/>
      <c r="O44" s="51"/>
      <c r="P44" s="51"/>
      <c r="Q44" s="46"/>
    </row>
    <row r="45" spans="1:17">
      <c r="A45" s="15"/>
      <c r="B45" s="56" t="s">
        <v>226</v>
      </c>
      <c r="C45" s="54">
        <v>284683</v>
      </c>
      <c r="D45" s="54"/>
      <c r="E45" s="40"/>
      <c r="F45" s="40"/>
      <c r="G45" s="54">
        <v>1507</v>
      </c>
      <c r="H45" s="54"/>
      <c r="I45" s="40"/>
      <c r="J45" s="40"/>
      <c r="K45" s="49" t="s">
        <v>238</v>
      </c>
      <c r="L45" s="49"/>
      <c r="M45" s="53" t="s">
        <v>218</v>
      </c>
      <c r="N45" s="40"/>
      <c r="O45" s="54">
        <v>285742</v>
      </c>
      <c r="P45" s="54"/>
      <c r="Q45" s="40"/>
    </row>
    <row r="46" spans="1:17">
      <c r="A46" s="15"/>
      <c r="B46" s="56"/>
      <c r="C46" s="54"/>
      <c r="D46" s="54"/>
      <c r="E46" s="40"/>
      <c r="F46" s="40"/>
      <c r="G46" s="54"/>
      <c r="H46" s="54"/>
      <c r="I46" s="40"/>
      <c r="J46" s="40"/>
      <c r="K46" s="49"/>
      <c r="L46" s="49"/>
      <c r="M46" s="53"/>
      <c r="N46" s="40"/>
      <c r="O46" s="54"/>
      <c r="P46" s="54"/>
      <c r="Q46" s="40"/>
    </row>
    <row r="47" spans="1:17">
      <c r="A47" s="15"/>
      <c r="B47" s="55" t="s">
        <v>228</v>
      </c>
      <c r="C47" s="51">
        <v>319238</v>
      </c>
      <c r="D47" s="51"/>
      <c r="E47" s="46"/>
      <c r="F47" s="46"/>
      <c r="G47" s="52">
        <v>69</v>
      </c>
      <c r="H47" s="52"/>
      <c r="I47" s="46"/>
      <c r="J47" s="46"/>
      <c r="K47" s="52" t="s">
        <v>239</v>
      </c>
      <c r="L47" s="52"/>
      <c r="M47" s="50" t="s">
        <v>218</v>
      </c>
      <c r="N47" s="46"/>
      <c r="O47" s="51">
        <v>312495</v>
      </c>
      <c r="P47" s="51"/>
      <c r="Q47" s="46"/>
    </row>
    <row r="48" spans="1:17" ht="15.75" thickBot="1">
      <c r="A48" s="15"/>
      <c r="B48" s="57"/>
      <c r="C48" s="58"/>
      <c r="D48" s="58"/>
      <c r="E48" s="59"/>
      <c r="F48" s="59"/>
      <c r="G48" s="60"/>
      <c r="H48" s="60"/>
      <c r="I48" s="59"/>
      <c r="J48" s="59"/>
      <c r="K48" s="60"/>
      <c r="L48" s="60"/>
      <c r="M48" s="61"/>
      <c r="N48" s="59"/>
      <c r="O48" s="58"/>
      <c r="P48" s="58"/>
      <c r="Q48" s="59"/>
    </row>
    <row r="49" spans="1:17">
      <c r="A49" s="15"/>
      <c r="B49" s="62" t="s">
        <v>231</v>
      </c>
      <c r="C49" s="64">
        <v>3638069</v>
      </c>
      <c r="D49" s="64"/>
      <c r="E49" s="66"/>
      <c r="F49" s="66"/>
      <c r="G49" s="64">
        <v>45701</v>
      </c>
      <c r="H49" s="64"/>
      <c r="I49" s="66"/>
      <c r="J49" s="86"/>
      <c r="K49" s="68" t="s">
        <v>240</v>
      </c>
      <c r="L49" s="68"/>
      <c r="M49" s="62" t="s">
        <v>218</v>
      </c>
      <c r="N49" s="86"/>
      <c r="O49" s="64">
        <v>3643811</v>
      </c>
      <c r="P49" s="64"/>
      <c r="Q49" s="66"/>
    </row>
    <row r="50" spans="1:17" ht="15.75" thickBot="1">
      <c r="A50" s="15"/>
      <c r="B50" s="63"/>
      <c r="C50" s="65"/>
      <c r="D50" s="65"/>
      <c r="E50" s="67"/>
      <c r="F50" s="67"/>
      <c r="G50" s="65"/>
      <c r="H50" s="65"/>
      <c r="I50" s="67"/>
      <c r="J50" s="87"/>
      <c r="K50" s="69"/>
      <c r="L50" s="69"/>
      <c r="M50" s="63"/>
      <c r="N50" s="87"/>
      <c r="O50" s="65"/>
      <c r="P50" s="65"/>
      <c r="Q50" s="67"/>
    </row>
    <row r="51" spans="1:17">
      <c r="A51" s="15"/>
      <c r="B51" s="71" t="s">
        <v>126</v>
      </c>
      <c r="C51" s="73" t="s">
        <v>216</v>
      </c>
      <c r="D51" s="75">
        <v>4557614</v>
      </c>
      <c r="E51" s="77"/>
      <c r="F51" s="77"/>
      <c r="G51" s="73" t="s">
        <v>216</v>
      </c>
      <c r="H51" s="75">
        <v>64526</v>
      </c>
      <c r="I51" s="77"/>
      <c r="J51" s="77"/>
      <c r="K51" s="73" t="s">
        <v>216</v>
      </c>
      <c r="L51" s="79" t="s">
        <v>241</v>
      </c>
      <c r="M51" s="73" t="s">
        <v>218</v>
      </c>
      <c r="N51" s="77"/>
      <c r="O51" s="73" t="s">
        <v>216</v>
      </c>
      <c r="P51" s="75">
        <v>4576396</v>
      </c>
      <c r="Q51" s="77"/>
    </row>
    <row r="52" spans="1:17" ht="15.75" thickBot="1">
      <c r="A52" s="15"/>
      <c r="B52" s="72"/>
      <c r="C52" s="74"/>
      <c r="D52" s="76"/>
      <c r="E52" s="78"/>
      <c r="F52" s="78"/>
      <c r="G52" s="74"/>
      <c r="H52" s="76"/>
      <c r="I52" s="78"/>
      <c r="J52" s="78"/>
      <c r="K52" s="74"/>
      <c r="L52" s="80"/>
      <c r="M52" s="74"/>
      <c r="N52" s="78"/>
      <c r="O52" s="74"/>
      <c r="P52" s="76"/>
      <c r="Q52" s="78"/>
    </row>
    <row r="53" spans="1:17" ht="15.75" thickTop="1">
      <c r="A53" s="15"/>
      <c r="B53" s="14"/>
      <c r="C53" s="84"/>
      <c r="D53" s="84"/>
      <c r="E53" s="84"/>
      <c r="F53" s="14"/>
      <c r="G53" s="84"/>
      <c r="H53" s="84"/>
      <c r="I53" s="84"/>
      <c r="J53" s="14"/>
      <c r="K53" s="84"/>
      <c r="L53" s="84"/>
      <c r="M53" s="84"/>
      <c r="N53" s="14"/>
      <c r="O53" s="84"/>
      <c r="P53" s="84"/>
      <c r="Q53" s="84"/>
    </row>
    <row r="54" spans="1:17">
      <c r="A54" s="15"/>
      <c r="B54" s="42">
        <v>41639</v>
      </c>
      <c r="C54" s="44"/>
      <c r="D54" s="44"/>
      <c r="E54" s="46"/>
      <c r="F54" s="46"/>
      <c r="G54" s="44"/>
      <c r="H54" s="44"/>
      <c r="I54" s="46"/>
      <c r="J54" s="46"/>
      <c r="K54" s="44"/>
      <c r="L54" s="44"/>
      <c r="M54" s="46"/>
      <c r="N54" s="46"/>
      <c r="O54" s="44"/>
      <c r="P54" s="44"/>
      <c r="Q54" s="46"/>
    </row>
    <row r="55" spans="1:17">
      <c r="A55" s="15"/>
      <c r="B55" s="42"/>
      <c r="C55" s="44"/>
      <c r="D55" s="44"/>
      <c r="E55" s="46"/>
      <c r="F55" s="46"/>
      <c r="G55" s="44"/>
      <c r="H55" s="44"/>
      <c r="I55" s="46"/>
      <c r="J55" s="46"/>
      <c r="K55" s="44"/>
      <c r="L55" s="44"/>
      <c r="M55" s="46"/>
      <c r="N55" s="46"/>
      <c r="O55" s="44"/>
      <c r="P55" s="44"/>
      <c r="Q55" s="46"/>
    </row>
    <row r="56" spans="1:17">
      <c r="A56" s="15"/>
      <c r="B56" s="48" t="s">
        <v>214</v>
      </c>
      <c r="C56" s="49"/>
      <c r="D56" s="49"/>
      <c r="E56" s="40"/>
      <c r="F56" s="40"/>
      <c r="G56" s="49"/>
      <c r="H56" s="49"/>
      <c r="I56" s="40"/>
      <c r="J56" s="40"/>
      <c r="K56" s="49"/>
      <c r="L56" s="49"/>
      <c r="M56" s="40"/>
      <c r="N56" s="40"/>
      <c r="O56" s="49"/>
      <c r="P56" s="49"/>
      <c r="Q56" s="40"/>
    </row>
    <row r="57" spans="1:17">
      <c r="A57" s="15"/>
      <c r="B57" s="48"/>
      <c r="C57" s="49"/>
      <c r="D57" s="49"/>
      <c r="E57" s="40"/>
      <c r="F57" s="40"/>
      <c r="G57" s="49"/>
      <c r="H57" s="49"/>
      <c r="I57" s="40"/>
      <c r="J57" s="40"/>
      <c r="K57" s="49"/>
      <c r="L57" s="49"/>
      <c r="M57" s="40"/>
      <c r="N57" s="40"/>
      <c r="O57" s="49"/>
      <c r="P57" s="49"/>
      <c r="Q57" s="40"/>
    </row>
    <row r="58" spans="1:17">
      <c r="A58" s="15"/>
      <c r="B58" s="50" t="s">
        <v>215</v>
      </c>
      <c r="C58" s="50" t="s">
        <v>216</v>
      </c>
      <c r="D58" s="51">
        <v>390873</v>
      </c>
      <c r="E58" s="46"/>
      <c r="F58" s="46"/>
      <c r="G58" s="50" t="s">
        <v>216</v>
      </c>
      <c r="H58" s="51">
        <v>6640</v>
      </c>
      <c r="I58" s="46"/>
      <c r="J58" s="46"/>
      <c r="K58" s="50" t="s">
        <v>216</v>
      </c>
      <c r="L58" s="52" t="s">
        <v>242</v>
      </c>
      <c r="M58" s="50" t="s">
        <v>218</v>
      </c>
      <c r="N58" s="46"/>
      <c r="O58" s="50" t="s">
        <v>216</v>
      </c>
      <c r="P58" s="51">
        <v>397279</v>
      </c>
      <c r="Q58" s="46"/>
    </row>
    <row r="59" spans="1:17">
      <c r="A59" s="15"/>
      <c r="B59" s="50"/>
      <c r="C59" s="50"/>
      <c r="D59" s="51"/>
      <c r="E59" s="46"/>
      <c r="F59" s="46"/>
      <c r="G59" s="50"/>
      <c r="H59" s="51"/>
      <c r="I59" s="46"/>
      <c r="J59" s="46"/>
      <c r="K59" s="50"/>
      <c r="L59" s="52"/>
      <c r="M59" s="50"/>
      <c r="N59" s="46"/>
      <c r="O59" s="50"/>
      <c r="P59" s="51"/>
      <c r="Q59" s="46"/>
    </row>
    <row r="60" spans="1:17">
      <c r="A60" s="15"/>
      <c r="B60" s="53" t="s">
        <v>219</v>
      </c>
      <c r="C60" s="54">
        <v>691861</v>
      </c>
      <c r="D60" s="54"/>
      <c r="E60" s="40"/>
      <c r="F60" s="40"/>
      <c r="G60" s="54">
        <v>8396</v>
      </c>
      <c r="H60" s="54"/>
      <c r="I60" s="40"/>
      <c r="J60" s="40"/>
      <c r="K60" s="49" t="s">
        <v>243</v>
      </c>
      <c r="L60" s="49"/>
      <c r="M60" s="53" t="s">
        <v>218</v>
      </c>
      <c r="N60" s="40"/>
      <c r="O60" s="54">
        <v>686802</v>
      </c>
      <c r="P60" s="54"/>
      <c r="Q60" s="40"/>
    </row>
    <row r="61" spans="1:17">
      <c r="A61" s="15"/>
      <c r="B61" s="53"/>
      <c r="C61" s="54"/>
      <c r="D61" s="54"/>
      <c r="E61" s="40"/>
      <c r="F61" s="40"/>
      <c r="G61" s="54"/>
      <c r="H61" s="54"/>
      <c r="I61" s="40"/>
      <c r="J61" s="40"/>
      <c r="K61" s="49"/>
      <c r="L61" s="49"/>
      <c r="M61" s="53"/>
      <c r="N61" s="40"/>
      <c r="O61" s="54"/>
      <c r="P61" s="54"/>
      <c r="Q61" s="40"/>
    </row>
    <row r="62" spans="1:17">
      <c r="A62" s="15"/>
      <c r="B62" s="50" t="s">
        <v>221</v>
      </c>
      <c r="C62" s="51">
        <v>280172</v>
      </c>
      <c r="D62" s="51"/>
      <c r="E62" s="46"/>
      <c r="F62" s="46"/>
      <c r="G62" s="51">
        <v>1165</v>
      </c>
      <c r="H62" s="51"/>
      <c r="I62" s="46"/>
      <c r="J62" s="46"/>
      <c r="K62" s="52" t="s">
        <v>244</v>
      </c>
      <c r="L62" s="52"/>
      <c r="M62" s="50" t="s">
        <v>218</v>
      </c>
      <c r="N62" s="46"/>
      <c r="O62" s="51">
        <v>273501</v>
      </c>
      <c r="P62" s="51"/>
      <c r="Q62" s="46"/>
    </row>
    <row r="63" spans="1:17">
      <c r="A63" s="15"/>
      <c r="B63" s="50"/>
      <c r="C63" s="51"/>
      <c r="D63" s="51"/>
      <c r="E63" s="46"/>
      <c r="F63" s="46"/>
      <c r="G63" s="51"/>
      <c r="H63" s="51"/>
      <c r="I63" s="46"/>
      <c r="J63" s="46"/>
      <c r="K63" s="52"/>
      <c r="L63" s="52"/>
      <c r="M63" s="50"/>
      <c r="N63" s="46"/>
      <c r="O63" s="51"/>
      <c r="P63" s="51"/>
      <c r="Q63" s="46"/>
    </row>
    <row r="64" spans="1:17">
      <c r="A64" s="15"/>
      <c r="B64" s="53" t="s">
        <v>223</v>
      </c>
      <c r="C64" s="40"/>
      <c r="D64" s="40"/>
      <c r="E64" s="40"/>
      <c r="F64" s="40"/>
      <c r="G64" s="40"/>
      <c r="H64" s="40"/>
      <c r="I64" s="40"/>
      <c r="J64" s="40"/>
      <c r="K64" s="40"/>
      <c r="L64" s="40"/>
      <c r="M64" s="40"/>
      <c r="N64" s="40"/>
      <c r="O64" s="49"/>
      <c r="P64" s="49"/>
      <c r="Q64" s="40"/>
    </row>
    <row r="65" spans="1:17">
      <c r="A65" s="15"/>
      <c r="B65" s="53"/>
      <c r="C65" s="40"/>
      <c r="D65" s="40"/>
      <c r="E65" s="40"/>
      <c r="F65" s="40"/>
      <c r="G65" s="40"/>
      <c r="H65" s="40"/>
      <c r="I65" s="40"/>
      <c r="J65" s="40"/>
      <c r="K65" s="40"/>
      <c r="L65" s="40"/>
      <c r="M65" s="40"/>
      <c r="N65" s="40"/>
      <c r="O65" s="49"/>
      <c r="P65" s="49"/>
      <c r="Q65" s="40"/>
    </row>
    <row r="66" spans="1:17">
      <c r="A66" s="15"/>
      <c r="B66" s="55" t="s">
        <v>224</v>
      </c>
      <c r="C66" s="51">
        <v>641227</v>
      </c>
      <c r="D66" s="51"/>
      <c r="E66" s="46"/>
      <c r="F66" s="46"/>
      <c r="G66" s="51">
        <v>13816</v>
      </c>
      <c r="H66" s="51"/>
      <c r="I66" s="46"/>
      <c r="J66" s="46"/>
      <c r="K66" s="52" t="s">
        <v>245</v>
      </c>
      <c r="L66" s="52"/>
      <c r="M66" s="50" t="s">
        <v>218</v>
      </c>
      <c r="N66" s="46"/>
      <c r="O66" s="51">
        <v>653194</v>
      </c>
      <c r="P66" s="51"/>
      <c r="Q66" s="46"/>
    </row>
    <row r="67" spans="1:17">
      <c r="A67" s="15"/>
      <c r="B67" s="55"/>
      <c r="C67" s="51"/>
      <c r="D67" s="51"/>
      <c r="E67" s="46"/>
      <c r="F67" s="46"/>
      <c r="G67" s="51"/>
      <c r="H67" s="51"/>
      <c r="I67" s="46"/>
      <c r="J67" s="46"/>
      <c r="K67" s="52"/>
      <c r="L67" s="52"/>
      <c r="M67" s="50"/>
      <c r="N67" s="46"/>
      <c r="O67" s="51"/>
      <c r="P67" s="51"/>
      <c r="Q67" s="46"/>
    </row>
    <row r="68" spans="1:17">
      <c r="A68" s="15"/>
      <c r="B68" s="56" t="s">
        <v>226</v>
      </c>
      <c r="C68" s="54">
        <v>21865</v>
      </c>
      <c r="D68" s="54"/>
      <c r="E68" s="40"/>
      <c r="F68" s="40"/>
      <c r="G68" s="54">
        <v>1403</v>
      </c>
      <c r="H68" s="54"/>
      <c r="I68" s="40"/>
      <c r="J68" s="40"/>
      <c r="K68" s="49" t="s">
        <v>229</v>
      </c>
      <c r="L68" s="49"/>
      <c r="M68" s="40"/>
      <c r="N68" s="40"/>
      <c r="O68" s="54">
        <v>23268</v>
      </c>
      <c r="P68" s="54"/>
      <c r="Q68" s="40"/>
    </row>
    <row r="69" spans="1:17">
      <c r="A69" s="15"/>
      <c r="B69" s="56"/>
      <c r="C69" s="54"/>
      <c r="D69" s="54"/>
      <c r="E69" s="40"/>
      <c r="F69" s="40"/>
      <c r="G69" s="54"/>
      <c r="H69" s="54"/>
      <c r="I69" s="40"/>
      <c r="J69" s="40"/>
      <c r="K69" s="49"/>
      <c r="L69" s="49"/>
      <c r="M69" s="40"/>
      <c r="N69" s="40"/>
      <c r="O69" s="54"/>
      <c r="P69" s="54"/>
      <c r="Q69" s="40"/>
    </row>
    <row r="70" spans="1:17">
      <c r="A70" s="15"/>
      <c r="B70" s="55" t="s">
        <v>228</v>
      </c>
      <c r="C70" s="51">
        <v>219859</v>
      </c>
      <c r="D70" s="51"/>
      <c r="E70" s="46"/>
      <c r="F70" s="46"/>
      <c r="G70" s="52" t="s">
        <v>229</v>
      </c>
      <c r="H70" s="52"/>
      <c r="I70" s="46"/>
      <c r="J70" s="46"/>
      <c r="K70" s="52" t="s">
        <v>246</v>
      </c>
      <c r="L70" s="52"/>
      <c r="M70" s="50" t="s">
        <v>218</v>
      </c>
      <c r="N70" s="46"/>
      <c r="O70" s="51">
        <v>209653</v>
      </c>
      <c r="P70" s="51"/>
      <c r="Q70" s="46"/>
    </row>
    <row r="71" spans="1:17" ht="15.75" thickBot="1">
      <c r="A71" s="15"/>
      <c r="B71" s="57"/>
      <c r="C71" s="58"/>
      <c r="D71" s="58"/>
      <c r="E71" s="59"/>
      <c r="F71" s="59"/>
      <c r="G71" s="60"/>
      <c r="H71" s="60"/>
      <c r="I71" s="59"/>
      <c r="J71" s="59"/>
      <c r="K71" s="60"/>
      <c r="L71" s="60"/>
      <c r="M71" s="61"/>
      <c r="N71" s="59"/>
      <c r="O71" s="58"/>
      <c r="P71" s="58"/>
      <c r="Q71" s="59"/>
    </row>
    <row r="72" spans="1:17">
      <c r="A72" s="15"/>
      <c r="B72" s="62" t="s">
        <v>231</v>
      </c>
      <c r="C72" s="64">
        <v>882951</v>
      </c>
      <c r="D72" s="64"/>
      <c r="E72" s="66"/>
      <c r="F72" s="66"/>
      <c r="G72" s="64">
        <v>15219</v>
      </c>
      <c r="H72" s="64"/>
      <c r="I72" s="66"/>
      <c r="J72" s="66"/>
      <c r="K72" s="68" t="s">
        <v>247</v>
      </c>
      <c r="L72" s="68"/>
      <c r="M72" s="62" t="s">
        <v>218</v>
      </c>
      <c r="N72" s="66"/>
      <c r="O72" s="64">
        <v>886115</v>
      </c>
      <c r="P72" s="64"/>
      <c r="Q72" s="66"/>
    </row>
    <row r="73" spans="1:17" ht="15.75" thickBot="1">
      <c r="A73" s="15"/>
      <c r="B73" s="63"/>
      <c r="C73" s="65"/>
      <c r="D73" s="65"/>
      <c r="E73" s="67"/>
      <c r="F73" s="67"/>
      <c r="G73" s="65"/>
      <c r="H73" s="65"/>
      <c r="I73" s="67"/>
      <c r="J73" s="67"/>
      <c r="K73" s="69"/>
      <c r="L73" s="69"/>
      <c r="M73" s="63"/>
      <c r="N73" s="67"/>
      <c r="O73" s="65"/>
      <c r="P73" s="65"/>
      <c r="Q73" s="67"/>
    </row>
    <row r="74" spans="1:17">
      <c r="A74" s="15"/>
      <c r="B74" s="71" t="s">
        <v>126</v>
      </c>
      <c r="C74" s="73" t="s">
        <v>216</v>
      </c>
      <c r="D74" s="75">
        <v>2245857</v>
      </c>
      <c r="E74" s="77"/>
      <c r="F74" s="77"/>
      <c r="G74" s="73" t="s">
        <v>216</v>
      </c>
      <c r="H74" s="75">
        <v>31420</v>
      </c>
      <c r="I74" s="77"/>
      <c r="J74" s="77"/>
      <c r="K74" s="73" t="s">
        <v>216</v>
      </c>
      <c r="L74" s="79" t="s">
        <v>248</v>
      </c>
      <c r="M74" s="73" t="s">
        <v>218</v>
      </c>
      <c r="N74" s="77"/>
      <c r="O74" s="73" t="s">
        <v>216</v>
      </c>
      <c r="P74" s="75">
        <v>2243697</v>
      </c>
      <c r="Q74" s="77"/>
    </row>
    <row r="75" spans="1:17" ht="15.75" thickBot="1">
      <c r="A75" s="15"/>
      <c r="B75" s="72"/>
      <c r="C75" s="74"/>
      <c r="D75" s="76"/>
      <c r="E75" s="78"/>
      <c r="F75" s="78"/>
      <c r="G75" s="74"/>
      <c r="H75" s="76"/>
      <c r="I75" s="78"/>
      <c r="J75" s="78"/>
      <c r="K75" s="74"/>
      <c r="L75" s="80"/>
      <c r="M75" s="74"/>
      <c r="N75" s="78"/>
      <c r="O75" s="74"/>
      <c r="P75" s="76"/>
      <c r="Q75" s="78"/>
    </row>
    <row r="76" spans="1:17" ht="15.75" thickTop="1">
      <c r="A76" s="15"/>
      <c r="B76" s="81" t="s">
        <v>234</v>
      </c>
      <c r="C76" s="82"/>
      <c r="D76" s="82"/>
      <c r="E76" s="84"/>
      <c r="F76" s="84"/>
      <c r="G76" s="82"/>
      <c r="H76" s="82"/>
      <c r="I76" s="84"/>
      <c r="J76" s="84"/>
      <c r="K76" s="82"/>
      <c r="L76" s="82"/>
      <c r="M76" s="84"/>
      <c r="N76" s="84"/>
      <c r="O76" s="82"/>
      <c r="P76" s="82"/>
      <c r="Q76" s="84"/>
    </row>
    <row r="77" spans="1:17">
      <c r="A77" s="15"/>
      <c r="B77" s="48"/>
      <c r="C77" s="49"/>
      <c r="D77" s="49"/>
      <c r="E77" s="40"/>
      <c r="F77" s="40"/>
      <c r="G77" s="49"/>
      <c r="H77" s="49"/>
      <c r="I77" s="40"/>
      <c r="J77" s="40"/>
      <c r="K77" s="49"/>
      <c r="L77" s="49"/>
      <c r="M77" s="40"/>
      <c r="N77" s="40"/>
      <c r="O77" s="49"/>
      <c r="P77" s="49"/>
      <c r="Q77" s="40"/>
    </row>
    <row r="78" spans="1:17">
      <c r="A78" s="15"/>
      <c r="B78" s="50" t="s">
        <v>215</v>
      </c>
      <c r="C78" s="50" t="s">
        <v>216</v>
      </c>
      <c r="D78" s="51">
        <v>433987</v>
      </c>
      <c r="E78" s="46"/>
      <c r="F78" s="46"/>
      <c r="G78" s="50" t="s">
        <v>216</v>
      </c>
      <c r="H78" s="51">
        <v>3045</v>
      </c>
      <c r="I78" s="46"/>
      <c r="J78" s="46"/>
      <c r="K78" s="50" t="s">
        <v>216</v>
      </c>
      <c r="L78" s="52" t="s">
        <v>249</v>
      </c>
      <c r="M78" s="50" t="s">
        <v>218</v>
      </c>
      <c r="N78" s="46"/>
      <c r="O78" s="50" t="s">
        <v>216</v>
      </c>
      <c r="P78" s="51">
        <v>433365</v>
      </c>
      <c r="Q78" s="46"/>
    </row>
    <row r="79" spans="1:17">
      <c r="A79" s="15"/>
      <c r="B79" s="50"/>
      <c r="C79" s="50"/>
      <c r="D79" s="51"/>
      <c r="E79" s="46"/>
      <c r="F79" s="46"/>
      <c r="G79" s="50"/>
      <c r="H79" s="51"/>
      <c r="I79" s="46"/>
      <c r="J79" s="46"/>
      <c r="K79" s="50"/>
      <c r="L79" s="52"/>
      <c r="M79" s="50"/>
      <c r="N79" s="46"/>
      <c r="O79" s="50"/>
      <c r="P79" s="51"/>
      <c r="Q79" s="46"/>
    </row>
    <row r="80" spans="1:17">
      <c r="A80" s="15"/>
      <c r="B80" s="53" t="s">
        <v>219</v>
      </c>
      <c r="C80" s="54">
        <v>253039</v>
      </c>
      <c r="D80" s="54"/>
      <c r="E80" s="40"/>
      <c r="F80" s="40"/>
      <c r="G80" s="49">
        <v>817</v>
      </c>
      <c r="H80" s="49"/>
      <c r="I80" s="40"/>
      <c r="J80" s="40"/>
      <c r="K80" s="49" t="s">
        <v>250</v>
      </c>
      <c r="L80" s="49"/>
      <c r="M80" s="53" t="s">
        <v>218</v>
      </c>
      <c r="N80" s="40"/>
      <c r="O80" s="54">
        <v>253723</v>
      </c>
      <c r="P80" s="54"/>
      <c r="Q80" s="40"/>
    </row>
    <row r="81" spans="1:25">
      <c r="A81" s="15"/>
      <c r="B81" s="53"/>
      <c r="C81" s="54"/>
      <c r="D81" s="54"/>
      <c r="E81" s="40"/>
      <c r="F81" s="40"/>
      <c r="G81" s="49"/>
      <c r="H81" s="49"/>
      <c r="I81" s="40"/>
      <c r="J81" s="40"/>
      <c r="K81" s="49"/>
      <c r="L81" s="49"/>
      <c r="M81" s="53"/>
      <c r="N81" s="40"/>
      <c r="O81" s="54"/>
      <c r="P81" s="54"/>
      <c r="Q81" s="40"/>
    </row>
    <row r="82" spans="1:25">
      <c r="A82" s="15"/>
      <c r="B82" s="50" t="s">
        <v>221</v>
      </c>
      <c r="C82" s="51">
        <v>190181</v>
      </c>
      <c r="D82" s="51"/>
      <c r="E82" s="46"/>
      <c r="F82" s="46"/>
      <c r="G82" s="52" t="s">
        <v>229</v>
      </c>
      <c r="H82" s="52"/>
      <c r="I82" s="46"/>
      <c r="J82" s="46"/>
      <c r="K82" s="52" t="s">
        <v>251</v>
      </c>
      <c r="L82" s="52"/>
      <c r="M82" s="50" t="s">
        <v>218</v>
      </c>
      <c r="N82" s="46"/>
      <c r="O82" s="51">
        <v>184473</v>
      </c>
      <c r="P82" s="51"/>
      <c r="Q82" s="46"/>
    </row>
    <row r="83" spans="1:25">
      <c r="A83" s="15"/>
      <c r="B83" s="50"/>
      <c r="C83" s="51"/>
      <c r="D83" s="51"/>
      <c r="E83" s="46"/>
      <c r="F83" s="46"/>
      <c r="G83" s="52"/>
      <c r="H83" s="52"/>
      <c r="I83" s="46"/>
      <c r="J83" s="46"/>
      <c r="K83" s="52"/>
      <c r="L83" s="52"/>
      <c r="M83" s="50"/>
      <c r="N83" s="46"/>
      <c r="O83" s="51"/>
      <c r="P83" s="51"/>
      <c r="Q83" s="46"/>
    </row>
    <row r="84" spans="1:25">
      <c r="A84" s="15"/>
      <c r="B84" s="53" t="s">
        <v>223</v>
      </c>
      <c r="C84" s="40"/>
      <c r="D84" s="40"/>
      <c r="E84" s="40"/>
      <c r="F84" s="40"/>
      <c r="G84" s="40"/>
      <c r="H84" s="40"/>
      <c r="I84" s="40"/>
      <c r="J84" s="40"/>
      <c r="K84" s="40"/>
      <c r="L84" s="40"/>
      <c r="M84" s="40"/>
      <c r="N84" s="40"/>
      <c r="O84" s="49"/>
      <c r="P84" s="49"/>
      <c r="Q84" s="40"/>
    </row>
    <row r="85" spans="1:25">
      <c r="A85" s="15"/>
      <c r="B85" s="53"/>
      <c r="C85" s="40"/>
      <c r="D85" s="40"/>
      <c r="E85" s="40"/>
      <c r="F85" s="40"/>
      <c r="G85" s="40"/>
      <c r="H85" s="40"/>
      <c r="I85" s="40"/>
      <c r="J85" s="40"/>
      <c r="K85" s="40"/>
      <c r="L85" s="40"/>
      <c r="M85" s="40"/>
      <c r="N85" s="40"/>
      <c r="O85" s="49"/>
      <c r="P85" s="49"/>
      <c r="Q85" s="40"/>
    </row>
    <row r="86" spans="1:25">
      <c r="A86" s="15"/>
      <c r="B86" s="55" t="s">
        <v>224</v>
      </c>
      <c r="C86" s="51">
        <v>3523343</v>
      </c>
      <c r="D86" s="51"/>
      <c r="E86" s="46"/>
      <c r="F86" s="46"/>
      <c r="G86" s="51">
        <v>31786</v>
      </c>
      <c r="H86" s="51"/>
      <c r="I86" s="46"/>
      <c r="J86" s="46"/>
      <c r="K86" s="52" t="s">
        <v>252</v>
      </c>
      <c r="L86" s="52"/>
      <c r="M86" s="50" t="s">
        <v>218</v>
      </c>
      <c r="N86" s="46"/>
      <c r="O86" s="51">
        <v>3488557</v>
      </c>
      <c r="P86" s="51"/>
      <c r="Q86" s="46"/>
    </row>
    <row r="87" spans="1:25">
      <c r="A87" s="15"/>
      <c r="B87" s="55"/>
      <c r="C87" s="51"/>
      <c r="D87" s="51"/>
      <c r="E87" s="46"/>
      <c r="F87" s="46"/>
      <c r="G87" s="51"/>
      <c r="H87" s="51"/>
      <c r="I87" s="46"/>
      <c r="J87" s="46"/>
      <c r="K87" s="52"/>
      <c r="L87" s="52"/>
      <c r="M87" s="50"/>
      <c r="N87" s="46"/>
      <c r="O87" s="51"/>
      <c r="P87" s="51"/>
      <c r="Q87" s="46"/>
    </row>
    <row r="88" spans="1:25">
      <c r="A88" s="15"/>
      <c r="B88" s="56" t="s">
        <v>226</v>
      </c>
      <c r="C88" s="54">
        <v>21602</v>
      </c>
      <c r="D88" s="54"/>
      <c r="E88" s="40"/>
      <c r="F88" s="40"/>
      <c r="G88" s="54">
        <v>1423</v>
      </c>
      <c r="H88" s="54"/>
      <c r="I88" s="40"/>
      <c r="J88" s="40"/>
      <c r="K88" s="49" t="s">
        <v>229</v>
      </c>
      <c r="L88" s="49"/>
      <c r="M88" s="40"/>
      <c r="N88" s="40"/>
      <c r="O88" s="54">
        <v>23025</v>
      </c>
      <c r="P88" s="54"/>
      <c r="Q88" s="40"/>
    </row>
    <row r="89" spans="1:25">
      <c r="A89" s="15"/>
      <c r="B89" s="56"/>
      <c r="C89" s="54"/>
      <c r="D89" s="54"/>
      <c r="E89" s="40"/>
      <c r="F89" s="40"/>
      <c r="G89" s="54"/>
      <c r="H89" s="54"/>
      <c r="I89" s="40"/>
      <c r="J89" s="40"/>
      <c r="K89" s="49"/>
      <c r="L89" s="49"/>
      <c r="M89" s="40"/>
      <c r="N89" s="40"/>
      <c r="O89" s="54"/>
      <c r="P89" s="54"/>
      <c r="Q89" s="40"/>
    </row>
    <row r="90" spans="1:25">
      <c r="A90" s="15"/>
      <c r="B90" s="55" t="s">
        <v>228</v>
      </c>
      <c r="C90" s="51">
        <v>322367</v>
      </c>
      <c r="D90" s="51"/>
      <c r="E90" s="46"/>
      <c r="F90" s="46"/>
      <c r="G90" s="52" t="s">
        <v>229</v>
      </c>
      <c r="H90" s="52"/>
      <c r="I90" s="46"/>
      <c r="J90" s="46"/>
      <c r="K90" s="52" t="s">
        <v>253</v>
      </c>
      <c r="L90" s="52"/>
      <c r="M90" s="50" t="s">
        <v>218</v>
      </c>
      <c r="N90" s="46"/>
      <c r="O90" s="51">
        <v>314444</v>
      </c>
      <c r="P90" s="51"/>
      <c r="Q90" s="46"/>
    </row>
    <row r="91" spans="1:25" ht="15.75" thickBot="1">
      <c r="A91" s="15"/>
      <c r="B91" s="57"/>
      <c r="C91" s="58"/>
      <c r="D91" s="58"/>
      <c r="E91" s="59"/>
      <c r="F91" s="59"/>
      <c r="G91" s="60"/>
      <c r="H91" s="60"/>
      <c r="I91" s="59"/>
      <c r="J91" s="59"/>
      <c r="K91" s="60"/>
      <c r="L91" s="60"/>
      <c r="M91" s="61"/>
      <c r="N91" s="59"/>
      <c r="O91" s="58"/>
      <c r="P91" s="58"/>
      <c r="Q91" s="59"/>
    </row>
    <row r="92" spans="1:25">
      <c r="A92" s="15"/>
      <c r="B92" s="62" t="s">
        <v>231</v>
      </c>
      <c r="C92" s="64">
        <v>3867312</v>
      </c>
      <c r="D92" s="64"/>
      <c r="E92" s="66"/>
      <c r="F92" s="66"/>
      <c r="G92" s="64">
        <v>33209</v>
      </c>
      <c r="H92" s="64"/>
      <c r="I92" s="66"/>
      <c r="J92" s="66"/>
      <c r="K92" s="68" t="s">
        <v>254</v>
      </c>
      <c r="L92" s="68"/>
      <c r="M92" s="62" t="s">
        <v>218</v>
      </c>
      <c r="N92" s="66"/>
      <c r="O92" s="64">
        <v>3826026</v>
      </c>
      <c r="P92" s="64"/>
      <c r="Q92" s="66"/>
    </row>
    <row r="93" spans="1:25" ht="15.75" thickBot="1">
      <c r="A93" s="15"/>
      <c r="B93" s="63"/>
      <c r="C93" s="65"/>
      <c r="D93" s="65"/>
      <c r="E93" s="67"/>
      <c r="F93" s="67"/>
      <c r="G93" s="65"/>
      <c r="H93" s="65"/>
      <c r="I93" s="67"/>
      <c r="J93" s="67"/>
      <c r="K93" s="69"/>
      <c r="L93" s="69"/>
      <c r="M93" s="63"/>
      <c r="N93" s="67"/>
      <c r="O93" s="65"/>
      <c r="P93" s="65"/>
      <c r="Q93" s="67"/>
    </row>
    <row r="94" spans="1:25">
      <c r="A94" s="15"/>
      <c r="B94" s="71" t="s">
        <v>126</v>
      </c>
      <c r="C94" s="73" t="s">
        <v>216</v>
      </c>
      <c r="D94" s="75">
        <v>4744519</v>
      </c>
      <c r="E94" s="77"/>
      <c r="F94" s="77"/>
      <c r="G94" s="73" t="s">
        <v>216</v>
      </c>
      <c r="H94" s="75">
        <v>37071</v>
      </c>
      <c r="I94" s="77"/>
      <c r="J94" s="77"/>
      <c r="K94" s="73" t="s">
        <v>216</v>
      </c>
      <c r="L94" s="79" t="s">
        <v>255</v>
      </c>
      <c r="M94" s="73" t="s">
        <v>218</v>
      </c>
      <c r="N94" s="77"/>
      <c r="O94" s="73" t="s">
        <v>216</v>
      </c>
      <c r="P94" s="75">
        <v>4697587</v>
      </c>
      <c r="Q94" s="77"/>
    </row>
    <row r="95" spans="1:25" ht="15.75" thickBot="1">
      <c r="A95" s="15"/>
      <c r="B95" s="72"/>
      <c r="C95" s="74"/>
      <c r="D95" s="76"/>
      <c r="E95" s="78"/>
      <c r="F95" s="78"/>
      <c r="G95" s="74"/>
      <c r="H95" s="76"/>
      <c r="I95" s="78"/>
      <c r="J95" s="78"/>
      <c r="K95" s="74"/>
      <c r="L95" s="80"/>
      <c r="M95" s="74"/>
      <c r="N95" s="78"/>
      <c r="O95" s="74"/>
      <c r="P95" s="76"/>
      <c r="Q95" s="78"/>
    </row>
    <row r="96" spans="1:25" ht="15.75" thickTop="1">
      <c r="A96" s="15" t="s">
        <v>1003</v>
      </c>
      <c r="B96" s="166" t="s">
        <v>5</v>
      </c>
      <c r="C96" s="166"/>
      <c r="D96" s="166"/>
      <c r="E96" s="166"/>
      <c r="F96" s="166"/>
      <c r="G96" s="166"/>
      <c r="H96" s="166"/>
      <c r="I96" s="166"/>
      <c r="J96" s="166"/>
      <c r="K96" s="166"/>
      <c r="L96" s="166"/>
      <c r="M96" s="166"/>
      <c r="N96" s="166"/>
      <c r="O96" s="166"/>
      <c r="P96" s="166"/>
      <c r="Q96" s="166"/>
      <c r="R96" s="166"/>
      <c r="S96" s="166"/>
      <c r="T96" s="166"/>
      <c r="U96" s="166"/>
      <c r="V96" s="166"/>
      <c r="W96" s="166"/>
      <c r="X96" s="166"/>
      <c r="Y96" s="166"/>
    </row>
    <row r="97" spans="1:25" ht="25.5" customHeight="1">
      <c r="A97" s="15"/>
      <c r="B97" s="40" t="s">
        <v>256</v>
      </c>
      <c r="C97" s="40"/>
      <c r="D97" s="40"/>
      <c r="E97" s="40"/>
      <c r="F97" s="40"/>
      <c r="G97" s="40"/>
      <c r="H97" s="40"/>
      <c r="I97" s="40"/>
      <c r="J97" s="40"/>
      <c r="K97" s="40"/>
      <c r="L97" s="40"/>
      <c r="M97" s="40"/>
      <c r="N97" s="40"/>
      <c r="O97" s="40"/>
      <c r="P97" s="40"/>
      <c r="Q97" s="40"/>
      <c r="R97" s="40"/>
      <c r="S97" s="40"/>
      <c r="T97" s="40"/>
      <c r="U97" s="40"/>
      <c r="V97" s="40"/>
      <c r="W97" s="40"/>
      <c r="X97" s="40"/>
      <c r="Y97" s="40"/>
    </row>
    <row r="98" spans="1:25">
      <c r="A98" s="15"/>
      <c r="B98" s="35"/>
      <c r="C98" s="35"/>
      <c r="D98" s="35"/>
      <c r="E98" s="35"/>
      <c r="F98" s="35"/>
      <c r="G98" s="35"/>
      <c r="H98" s="35"/>
      <c r="I98" s="35"/>
    </row>
    <row r="99" spans="1:25">
      <c r="A99" s="15"/>
      <c r="B99" s="13"/>
      <c r="C99" s="13"/>
      <c r="D99" s="13"/>
      <c r="E99" s="13"/>
      <c r="F99" s="13"/>
      <c r="G99" s="13"/>
      <c r="H99" s="13"/>
      <c r="I99" s="13"/>
    </row>
    <row r="100" spans="1:25">
      <c r="A100" s="15"/>
      <c r="B100" s="36" t="s">
        <v>208</v>
      </c>
      <c r="C100" s="38" t="s">
        <v>209</v>
      </c>
      <c r="D100" s="38"/>
      <c r="E100" s="40"/>
      <c r="F100" s="40"/>
      <c r="G100" s="38" t="s">
        <v>213</v>
      </c>
      <c r="H100" s="38"/>
      <c r="I100" s="40"/>
    </row>
    <row r="101" spans="1:25" ht="15.75" thickBot="1">
      <c r="A101" s="15"/>
      <c r="B101" s="37"/>
      <c r="C101" s="39"/>
      <c r="D101" s="39"/>
      <c r="E101" s="41"/>
      <c r="F101" s="41"/>
      <c r="G101" s="39"/>
      <c r="H101" s="39"/>
      <c r="I101" s="41"/>
    </row>
    <row r="102" spans="1:25" ht="15.75" thickTop="1">
      <c r="A102" s="15"/>
      <c r="B102" s="90" t="s">
        <v>214</v>
      </c>
      <c r="C102" s="93"/>
      <c r="D102" s="93"/>
      <c r="E102" s="47"/>
      <c r="F102" s="47"/>
      <c r="G102" s="93"/>
      <c r="H102" s="93"/>
      <c r="I102" s="47"/>
    </row>
    <row r="103" spans="1:25">
      <c r="A103" s="15"/>
      <c r="B103" s="91"/>
      <c r="C103" s="92"/>
      <c r="D103" s="92"/>
      <c r="E103" s="46"/>
      <c r="F103" s="46"/>
      <c r="G103" s="92"/>
      <c r="H103" s="92"/>
      <c r="I103" s="46"/>
    </row>
    <row r="104" spans="1:25">
      <c r="A104" s="15"/>
      <c r="B104" s="53" t="s">
        <v>257</v>
      </c>
      <c r="C104" s="53" t="s">
        <v>216</v>
      </c>
      <c r="D104" s="54">
        <v>19928</v>
      </c>
      <c r="E104" s="40"/>
      <c r="F104" s="40"/>
      <c r="G104" s="53" t="s">
        <v>216</v>
      </c>
      <c r="H104" s="54">
        <v>20091</v>
      </c>
      <c r="I104" s="40"/>
    </row>
    <row r="105" spans="1:25">
      <c r="A105" s="15"/>
      <c r="B105" s="53"/>
      <c r="C105" s="53"/>
      <c r="D105" s="54"/>
      <c r="E105" s="40"/>
      <c r="F105" s="40"/>
      <c r="G105" s="53"/>
      <c r="H105" s="54"/>
      <c r="I105" s="40"/>
    </row>
    <row r="106" spans="1:25">
      <c r="A106" s="15"/>
      <c r="B106" s="50" t="s">
        <v>258</v>
      </c>
      <c r="C106" s="51">
        <v>287496</v>
      </c>
      <c r="D106" s="51"/>
      <c r="E106" s="46"/>
      <c r="F106" s="46"/>
      <c r="G106" s="51">
        <v>292869</v>
      </c>
      <c r="H106" s="51"/>
      <c r="I106" s="46"/>
    </row>
    <row r="107" spans="1:25">
      <c r="A107" s="15"/>
      <c r="B107" s="50"/>
      <c r="C107" s="51"/>
      <c r="D107" s="51"/>
      <c r="E107" s="46"/>
      <c r="F107" s="46"/>
      <c r="G107" s="51"/>
      <c r="H107" s="51"/>
      <c r="I107" s="46"/>
    </row>
    <row r="108" spans="1:25">
      <c r="A108" s="15"/>
      <c r="B108" s="53" t="s">
        <v>259</v>
      </c>
      <c r="C108" s="54">
        <v>653258</v>
      </c>
      <c r="D108" s="54"/>
      <c r="E108" s="40"/>
      <c r="F108" s="40"/>
      <c r="G108" s="54">
        <v>657028</v>
      </c>
      <c r="H108" s="54"/>
      <c r="I108" s="40"/>
    </row>
    <row r="109" spans="1:25">
      <c r="A109" s="15"/>
      <c r="B109" s="53"/>
      <c r="C109" s="54"/>
      <c r="D109" s="54"/>
      <c r="E109" s="40"/>
      <c r="F109" s="40"/>
      <c r="G109" s="54"/>
      <c r="H109" s="54"/>
      <c r="I109" s="40"/>
    </row>
    <row r="110" spans="1:25">
      <c r="A110" s="15"/>
      <c r="B110" s="50" t="s">
        <v>260</v>
      </c>
      <c r="C110" s="51">
        <v>108982</v>
      </c>
      <c r="D110" s="51"/>
      <c r="E110" s="46"/>
      <c r="F110" s="46"/>
      <c r="G110" s="51">
        <v>115734</v>
      </c>
      <c r="H110" s="51"/>
      <c r="I110" s="46"/>
    </row>
    <row r="111" spans="1:25" ht="15.75" thickBot="1">
      <c r="A111" s="15"/>
      <c r="B111" s="61"/>
      <c r="C111" s="58"/>
      <c r="D111" s="58"/>
      <c r="E111" s="59"/>
      <c r="F111" s="59"/>
      <c r="G111" s="58"/>
      <c r="H111" s="58"/>
      <c r="I111" s="59"/>
    </row>
    <row r="112" spans="1:25">
      <c r="A112" s="15"/>
      <c r="B112" s="95"/>
      <c r="C112" s="64">
        <v>1069664</v>
      </c>
      <c r="D112" s="64"/>
      <c r="E112" s="66"/>
      <c r="F112" s="66"/>
      <c r="G112" s="64">
        <v>1085722</v>
      </c>
      <c r="H112" s="64"/>
      <c r="I112" s="66"/>
    </row>
    <row r="113" spans="1:9">
      <c r="A113" s="15"/>
      <c r="B113" s="94"/>
      <c r="C113" s="54"/>
      <c r="D113" s="54"/>
      <c r="E113" s="40"/>
      <c r="F113" s="40"/>
      <c r="G113" s="96"/>
      <c r="H113" s="96"/>
      <c r="I113" s="85"/>
    </row>
    <row r="114" spans="1:9">
      <c r="A114" s="15"/>
      <c r="B114" s="19"/>
      <c r="C114" s="46"/>
      <c r="D114" s="46"/>
      <c r="E114" s="46"/>
      <c r="F114" s="19"/>
      <c r="G114" s="46"/>
      <c r="H114" s="46"/>
      <c r="I114" s="46"/>
    </row>
    <row r="115" spans="1:9">
      <c r="A115" s="15"/>
      <c r="B115" s="53" t="s">
        <v>261</v>
      </c>
      <c r="C115" s="54">
        <v>281038</v>
      </c>
      <c r="D115" s="54"/>
      <c r="E115" s="40"/>
      <c r="F115" s="40"/>
      <c r="G115" s="54">
        <v>285892</v>
      </c>
      <c r="H115" s="54"/>
      <c r="I115" s="40"/>
    </row>
    <row r="116" spans="1:9">
      <c r="A116" s="15"/>
      <c r="B116" s="53"/>
      <c r="C116" s="54"/>
      <c r="D116" s="54"/>
      <c r="E116" s="40"/>
      <c r="F116" s="40"/>
      <c r="G116" s="54"/>
      <c r="H116" s="54"/>
      <c r="I116" s="40"/>
    </row>
    <row r="117" spans="1:9">
      <c r="A117" s="15"/>
      <c r="B117" s="50" t="s">
        <v>223</v>
      </c>
      <c r="C117" s="92"/>
      <c r="D117" s="92"/>
      <c r="E117" s="46"/>
      <c r="F117" s="46"/>
      <c r="G117" s="92"/>
      <c r="H117" s="92"/>
      <c r="I117" s="46"/>
    </row>
    <row r="118" spans="1:9">
      <c r="A118" s="15"/>
      <c r="B118" s="50"/>
      <c r="C118" s="92"/>
      <c r="D118" s="92"/>
      <c r="E118" s="46"/>
      <c r="F118" s="46"/>
      <c r="G118" s="92"/>
      <c r="H118" s="92"/>
      <c r="I118" s="46"/>
    </row>
    <row r="119" spans="1:9">
      <c r="A119" s="15"/>
      <c r="B119" s="56" t="s">
        <v>224</v>
      </c>
      <c r="C119" s="54">
        <v>493031</v>
      </c>
      <c r="D119" s="54"/>
      <c r="E119" s="40"/>
      <c r="F119" s="40"/>
      <c r="G119" s="54">
        <v>504098</v>
      </c>
      <c r="H119" s="54"/>
      <c r="I119" s="40"/>
    </row>
    <row r="120" spans="1:9">
      <c r="A120" s="15"/>
      <c r="B120" s="56"/>
      <c r="C120" s="54"/>
      <c r="D120" s="54"/>
      <c r="E120" s="40"/>
      <c r="F120" s="40"/>
      <c r="G120" s="54"/>
      <c r="H120" s="54"/>
      <c r="I120" s="40"/>
    </row>
    <row r="121" spans="1:9">
      <c r="A121" s="15"/>
      <c r="B121" s="55" t="s">
        <v>226</v>
      </c>
      <c r="C121" s="51">
        <v>157672</v>
      </c>
      <c r="D121" s="51"/>
      <c r="E121" s="46"/>
      <c r="F121" s="46"/>
      <c r="G121" s="51">
        <v>158993</v>
      </c>
      <c r="H121" s="51"/>
      <c r="I121" s="46"/>
    </row>
    <row r="122" spans="1:9">
      <c r="A122" s="15"/>
      <c r="B122" s="55"/>
      <c r="C122" s="51"/>
      <c r="D122" s="51"/>
      <c r="E122" s="46"/>
      <c r="F122" s="46"/>
      <c r="G122" s="51"/>
      <c r="H122" s="51"/>
      <c r="I122" s="46"/>
    </row>
    <row r="123" spans="1:9">
      <c r="A123" s="15"/>
      <c r="B123" s="56" t="s">
        <v>228</v>
      </c>
      <c r="C123" s="54">
        <v>195589</v>
      </c>
      <c r="D123" s="54"/>
      <c r="E123" s="40"/>
      <c r="F123" s="40"/>
      <c r="G123" s="54">
        <v>186208</v>
      </c>
      <c r="H123" s="54"/>
      <c r="I123" s="40"/>
    </row>
    <row r="124" spans="1:9" ht="15.75" thickBot="1">
      <c r="A124" s="15"/>
      <c r="B124" s="97"/>
      <c r="C124" s="65"/>
      <c r="D124" s="65"/>
      <c r="E124" s="67"/>
      <c r="F124" s="67"/>
      <c r="G124" s="65"/>
      <c r="H124" s="65"/>
      <c r="I124" s="67"/>
    </row>
    <row r="125" spans="1:9">
      <c r="A125" s="15"/>
      <c r="B125" s="73" t="s">
        <v>231</v>
      </c>
      <c r="C125" s="75">
        <v>846292</v>
      </c>
      <c r="D125" s="75"/>
      <c r="E125" s="77"/>
      <c r="F125" s="77"/>
      <c r="G125" s="75">
        <v>849299</v>
      </c>
      <c r="H125" s="75"/>
      <c r="I125" s="77"/>
    </row>
    <row r="126" spans="1:9" ht="15.75" thickBot="1">
      <c r="A126" s="15"/>
      <c r="B126" s="61"/>
      <c r="C126" s="58"/>
      <c r="D126" s="58"/>
      <c r="E126" s="59"/>
      <c r="F126" s="59"/>
      <c r="G126" s="58"/>
      <c r="H126" s="58"/>
      <c r="I126" s="59"/>
    </row>
    <row r="127" spans="1:9">
      <c r="A127" s="15"/>
      <c r="B127" s="98" t="s">
        <v>126</v>
      </c>
      <c r="C127" s="62" t="s">
        <v>216</v>
      </c>
      <c r="D127" s="64">
        <v>2196994</v>
      </c>
      <c r="E127" s="66"/>
      <c r="F127" s="66"/>
      <c r="G127" s="62" t="s">
        <v>216</v>
      </c>
      <c r="H127" s="64">
        <v>2220913</v>
      </c>
      <c r="I127" s="66"/>
    </row>
    <row r="128" spans="1:9" ht="15.75" thickBot="1">
      <c r="A128" s="15"/>
      <c r="B128" s="99"/>
      <c r="C128" s="100"/>
      <c r="D128" s="101"/>
      <c r="E128" s="102"/>
      <c r="F128" s="102"/>
      <c r="G128" s="100"/>
      <c r="H128" s="101"/>
      <c r="I128" s="102"/>
    </row>
    <row r="129" spans="1:9" ht="15.75" thickTop="1">
      <c r="A129" s="15"/>
      <c r="B129" s="19"/>
      <c r="C129" s="103"/>
      <c r="D129" s="103"/>
      <c r="E129" s="103"/>
      <c r="F129" s="19"/>
      <c r="G129" s="103"/>
      <c r="H129" s="103"/>
      <c r="I129" s="103"/>
    </row>
    <row r="130" spans="1:9">
      <c r="A130" s="15"/>
      <c r="B130" s="48" t="s">
        <v>234</v>
      </c>
      <c r="C130" s="104"/>
      <c r="D130" s="104"/>
      <c r="E130" s="40"/>
      <c r="F130" s="40"/>
      <c r="G130" s="104"/>
      <c r="H130" s="104"/>
      <c r="I130" s="40"/>
    </row>
    <row r="131" spans="1:9">
      <c r="A131" s="15"/>
      <c r="B131" s="48"/>
      <c r="C131" s="104"/>
      <c r="D131" s="104"/>
      <c r="E131" s="40"/>
      <c r="F131" s="40"/>
      <c r="G131" s="104"/>
      <c r="H131" s="104"/>
      <c r="I131" s="40"/>
    </row>
    <row r="132" spans="1:9">
      <c r="A132" s="15"/>
      <c r="B132" s="50" t="s">
        <v>257</v>
      </c>
      <c r="C132" s="50" t="s">
        <v>216</v>
      </c>
      <c r="D132" s="51">
        <v>89643</v>
      </c>
      <c r="E132" s="46"/>
      <c r="F132" s="46"/>
      <c r="G132" s="50" t="s">
        <v>216</v>
      </c>
      <c r="H132" s="51">
        <v>91049</v>
      </c>
      <c r="I132" s="46"/>
    </row>
    <row r="133" spans="1:9">
      <c r="A133" s="15"/>
      <c r="B133" s="50"/>
      <c r="C133" s="50"/>
      <c r="D133" s="51"/>
      <c r="E133" s="46"/>
      <c r="F133" s="46"/>
      <c r="G133" s="50"/>
      <c r="H133" s="51"/>
      <c r="I133" s="46"/>
    </row>
    <row r="134" spans="1:9">
      <c r="A134" s="15"/>
      <c r="B134" s="53" t="s">
        <v>258</v>
      </c>
      <c r="C134" s="54">
        <v>408976</v>
      </c>
      <c r="D134" s="54"/>
      <c r="E134" s="40"/>
      <c r="F134" s="40"/>
      <c r="G134" s="54">
        <v>406911</v>
      </c>
      <c r="H134" s="54"/>
      <c r="I134" s="40"/>
    </row>
    <row r="135" spans="1:9">
      <c r="A135" s="15"/>
      <c r="B135" s="53"/>
      <c r="C135" s="54"/>
      <c r="D135" s="54"/>
      <c r="E135" s="40"/>
      <c r="F135" s="40"/>
      <c r="G135" s="54"/>
      <c r="H135" s="54"/>
      <c r="I135" s="40"/>
    </row>
    <row r="136" spans="1:9">
      <c r="A136" s="15"/>
      <c r="B136" s="50" t="s">
        <v>259</v>
      </c>
      <c r="C136" s="51">
        <v>198123</v>
      </c>
      <c r="D136" s="51"/>
      <c r="E136" s="46"/>
      <c r="F136" s="46"/>
      <c r="G136" s="51">
        <v>204053</v>
      </c>
      <c r="H136" s="51"/>
      <c r="I136" s="46"/>
    </row>
    <row r="137" spans="1:9">
      <c r="A137" s="15"/>
      <c r="B137" s="50"/>
      <c r="C137" s="51"/>
      <c r="D137" s="51"/>
      <c r="E137" s="46"/>
      <c r="F137" s="46"/>
      <c r="G137" s="51"/>
      <c r="H137" s="51"/>
      <c r="I137" s="46"/>
    </row>
    <row r="138" spans="1:9">
      <c r="A138" s="15"/>
      <c r="B138" s="53" t="s">
        <v>260</v>
      </c>
      <c r="C138" s="54">
        <v>222803</v>
      </c>
      <c r="D138" s="54"/>
      <c r="E138" s="40"/>
      <c r="F138" s="40"/>
      <c r="G138" s="54">
        <v>230572</v>
      </c>
      <c r="H138" s="54"/>
      <c r="I138" s="40"/>
    </row>
    <row r="139" spans="1:9" ht="15.75" thickBot="1">
      <c r="A139" s="15"/>
      <c r="B139" s="63"/>
      <c r="C139" s="65"/>
      <c r="D139" s="65"/>
      <c r="E139" s="67"/>
      <c r="F139" s="67"/>
      <c r="G139" s="65"/>
      <c r="H139" s="65"/>
      <c r="I139" s="67"/>
    </row>
    <row r="140" spans="1:9">
      <c r="A140" s="15"/>
      <c r="B140" s="77"/>
      <c r="C140" s="75">
        <v>919545</v>
      </c>
      <c r="D140" s="75"/>
      <c r="E140" s="77"/>
      <c r="F140" s="77"/>
      <c r="G140" s="75">
        <v>932585</v>
      </c>
      <c r="H140" s="75"/>
      <c r="I140" s="77"/>
    </row>
    <row r="141" spans="1:9">
      <c r="A141" s="15"/>
      <c r="B141" s="46"/>
      <c r="C141" s="51"/>
      <c r="D141" s="51"/>
      <c r="E141" s="46"/>
      <c r="F141" s="46"/>
      <c r="G141" s="51"/>
      <c r="H141" s="51"/>
      <c r="I141" s="46"/>
    </row>
    <row r="142" spans="1:9">
      <c r="A142" s="15"/>
      <c r="B142" s="53" t="s">
        <v>223</v>
      </c>
      <c r="C142" s="104"/>
      <c r="D142" s="104"/>
      <c r="E142" s="40"/>
      <c r="F142" s="40"/>
      <c r="G142" s="104"/>
      <c r="H142" s="104"/>
      <c r="I142" s="40"/>
    </row>
    <row r="143" spans="1:9">
      <c r="A143" s="15"/>
      <c r="B143" s="53"/>
      <c r="C143" s="104"/>
      <c r="D143" s="104"/>
      <c r="E143" s="40"/>
      <c r="F143" s="40"/>
      <c r="G143" s="104"/>
      <c r="H143" s="104"/>
      <c r="I143" s="40"/>
    </row>
    <row r="144" spans="1:9">
      <c r="A144" s="15"/>
      <c r="B144" s="55" t="s">
        <v>224</v>
      </c>
      <c r="C144" s="51">
        <v>3034148</v>
      </c>
      <c r="D144" s="51"/>
      <c r="E144" s="46"/>
      <c r="F144" s="46"/>
      <c r="G144" s="51">
        <v>3045574</v>
      </c>
      <c r="H144" s="51"/>
      <c r="I144" s="46"/>
    </row>
    <row r="145" spans="1:25">
      <c r="A145" s="15"/>
      <c r="B145" s="55"/>
      <c r="C145" s="51"/>
      <c r="D145" s="51"/>
      <c r="E145" s="46"/>
      <c r="F145" s="46"/>
      <c r="G145" s="51"/>
      <c r="H145" s="51"/>
      <c r="I145" s="46"/>
    </row>
    <row r="146" spans="1:25">
      <c r="A146" s="15"/>
      <c r="B146" s="56" t="s">
        <v>226</v>
      </c>
      <c r="C146" s="54">
        <v>284683</v>
      </c>
      <c r="D146" s="54"/>
      <c r="E146" s="40"/>
      <c r="F146" s="40"/>
      <c r="G146" s="54">
        <v>285742</v>
      </c>
      <c r="H146" s="54"/>
      <c r="I146" s="40"/>
    </row>
    <row r="147" spans="1:25">
      <c r="A147" s="15"/>
      <c r="B147" s="56"/>
      <c r="C147" s="54"/>
      <c r="D147" s="54"/>
      <c r="E147" s="40"/>
      <c r="F147" s="40"/>
      <c r="G147" s="54"/>
      <c r="H147" s="54"/>
      <c r="I147" s="40"/>
    </row>
    <row r="148" spans="1:25">
      <c r="A148" s="15"/>
      <c r="B148" s="55" t="s">
        <v>228</v>
      </c>
      <c r="C148" s="51">
        <v>319238</v>
      </c>
      <c r="D148" s="51"/>
      <c r="E148" s="46"/>
      <c r="F148" s="46"/>
      <c r="G148" s="51">
        <v>312495</v>
      </c>
      <c r="H148" s="51"/>
      <c r="I148" s="46"/>
    </row>
    <row r="149" spans="1:25" ht="15.75" thickBot="1">
      <c r="A149" s="15"/>
      <c r="B149" s="57"/>
      <c r="C149" s="58"/>
      <c r="D149" s="58"/>
      <c r="E149" s="59"/>
      <c r="F149" s="59"/>
      <c r="G149" s="58"/>
      <c r="H149" s="58"/>
      <c r="I149" s="59"/>
    </row>
    <row r="150" spans="1:25">
      <c r="A150" s="15"/>
      <c r="B150" s="62" t="s">
        <v>231</v>
      </c>
      <c r="C150" s="64">
        <v>3638069</v>
      </c>
      <c r="D150" s="64"/>
      <c r="E150" s="66"/>
      <c r="F150" s="66"/>
      <c r="G150" s="64">
        <v>3643811</v>
      </c>
      <c r="H150" s="64"/>
      <c r="I150" s="66"/>
    </row>
    <row r="151" spans="1:25" ht="15.75" thickBot="1">
      <c r="A151" s="15"/>
      <c r="B151" s="63"/>
      <c r="C151" s="65"/>
      <c r="D151" s="65"/>
      <c r="E151" s="67"/>
      <c r="F151" s="67"/>
      <c r="G151" s="65"/>
      <c r="H151" s="65"/>
      <c r="I151" s="67"/>
    </row>
    <row r="152" spans="1:25">
      <c r="A152" s="15"/>
      <c r="B152" s="71" t="s">
        <v>126</v>
      </c>
      <c r="C152" s="73" t="s">
        <v>216</v>
      </c>
      <c r="D152" s="75">
        <v>4557614</v>
      </c>
      <c r="E152" s="77"/>
      <c r="F152" s="77"/>
      <c r="G152" s="73" t="s">
        <v>216</v>
      </c>
      <c r="H152" s="75">
        <v>4576396</v>
      </c>
      <c r="I152" s="77"/>
    </row>
    <row r="153" spans="1:25" ht="15.75" thickBot="1">
      <c r="A153" s="15"/>
      <c r="B153" s="72"/>
      <c r="C153" s="74"/>
      <c r="D153" s="76"/>
      <c r="E153" s="78"/>
      <c r="F153" s="78"/>
      <c r="G153" s="74"/>
      <c r="H153" s="76"/>
      <c r="I153" s="78"/>
    </row>
    <row r="154" spans="1:25" ht="15.75" thickTop="1">
      <c r="A154" s="15" t="s">
        <v>1004</v>
      </c>
      <c r="B154" s="166" t="s">
        <v>5</v>
      </c>
      <c r="C154" s="166"/>
      <c r="D154" s="166"/>
      <c r="E154" s="166"/>
      <c r="F154" s="166"/>
      <c r="G154" s="166"/>
      <c r="H154" s="166"/>
      <c r="I154" s="166"/>
      <c r="J154" s="166"/>
      <c r="K154" s="166"/>
      <c r="L154" s="166"/>
      <c r="M154" s="166"/>
      <c r="N154" s="166"/>
      <c r="O154" s="166"/>
      <c r="P154" s="166"/>
      <c r="Q154" s="166"/>
      <c r="R154" s="166"/>
      <c r="S154" s="166"/>
      <c r="T154" s="166"/>
      <c r="U154" s="166"/>
      <c r="V154" s="166"/>
      <c r="W154" s="166"/>
      <c r="X154" s="166"/>
      <c r="Y154" s="166"/>
    </row>
    <row r="155" spans="1:25">
      <c r="A155" s="15"/>
      <c r="B155" s="168" t="s">
        <v>263</v>
      </c>
      <c r="C155" s="168"/>
      <c r="D155" s="168"/>
      <c r="E155" s="168"/>
      <c r="F155" s="168"/>
      <c r="G155" s="168"/>
      <c r="H155" s="168"/>
      <c r="I155" s="168"/>
      <c r="J155" s="168"/>
      <c r="K155" s="168"/>
      <c r="L155" s="168"/>
      <c r="M155" s="168"/>
      <c r="N155" s="168"/>
      <c r="O155" s="168"/>
      <c r="P155" s="168"/>
      <c r="Q155" s="168"/>
      <c r="R155" s="168"/>
      <c r="S155" s="168"/>
      <c r="T155" s="168"/>
      <c r="U155" s="168"/>
      <c r="V155" s="168"/>
      <c r="W155" s="168"/>
      <c r="X155" s="168"/>
      <c r="Y155" s="168"/>
    </row>
    <row r="156" spans="1:25">
      <c r="A156" s="15"/>
      <c r="B156" s="35"/>
      <c r="C156" s="35"/>
      <c r="D156" s="35"/>
      <c r="E156" s="35"/>
      <c r="F156" s="35"/>
      <c r="G156" s="35"/>
      <c r="H156" s="35"/>
      <c r="I156" s="35"/>
      <c r="J156" s="35"/>
      <c r="K156" s="35"/>
      <c r="L156" s="35"/>
      <c r="M156" s="35"/>
      <c r="N156" s="35"/>
      <c r="O156" s="35"/>
      <c r="P156" s="35"/>
      <c r="Q156" s="35"/>
    </row>
    <row r="157" spans="1:25">
      <c r="A157" s="15"/>
      <c r="B157" s="13"/>
      <c r="C157" s="13"/>
      <c r="D157" s="13"/>
      <c r="E157" s="13"/>
      <c r="F157" s="13"/>
      <c r="G157" s="13"/>
      <c r="H157" s="13"/>
      <c r="I157" s="13"/>
      <c r="J157" s="13"/>
      <c r="K157" s="13"/>
      <c r="L157" s="13"/>
      <c r="M157" s="13"/>
      <c r="N157" s="13"/>
      <c r="O157" s="13"/>
      <c r="P157" s="13"/>
      <c r="Q157" s="13"/>
    </row>
    <row r="158" spans="1:25">
      <c r="A158" s="15"/>
      <c r="B158" s="40"/>
      <c r="C158" s="106" t="s">
        <v>264</v>
      </c>
      <c r="D158" s="106"/>
      <c r="E158" s="106"/>
      <c r="F158" s="106"/>
      <c r="G158" s="106"/>
      <c r="H158" s="106"/>
      <c r="I158" s="106"/>
      <c r="J158" s="40"/>
      <c r="K158" s="106" t="s">
        <v>266</v>
      </c>
      <c r="L158" s="106"/>
      <c r="M158" s="106"/>
      <c r="N158" s="106"/>
      <c r="O158" s="106"/>
      <c r="P158" s="106"/>
      <c r="Q158" s="106"/>
    </row>
    <row r="159" spans="1:25" ht="15.75" thickBot="1">
      <c r="A159" s="15"/>
      <c r="B159" s="40"/>
      <c r="C159" s="107" t="s">
        <v>265</v>
      </c>
      <c r="D159" s="107"/>
      <c r="E159" s="107"/>
      <c r="F159" s="107"/>
      <c r="G159" s="107"/>
      <c r="H159" s="107"/>
      <c r="I159" s="107"/>
      <c r="J159" s="40"/>
      <c r="K159" s="107" t="s">
        <v>265</v>
      </c>
      <c r="L159" s="107"/>
      <c r="M159" s="107"/>
      <c r="N159" s="107"/>
      <c r="O159" s="107"/>
      <c r="P159" s="107"/>
      <c r="Q159" s="107"/>
    </row>
    <row r="160" spans="1:25">
      <c r="A160" s="15"/>
      <c r="B160" s="36" t="s">
        <v>208</v>
      </c>
      <c r="C160" s="109">
        <v>2014</v>
      </c>
      <c r="D160" s="109"/>
      <c r="E160" s="66"/>
      <c r="F160" s="66"/>
      <c r="G160" s="109">
        <v>2013</v>
      </c>
      <c r="H160" s="109"/>
      <c r="I160" s="66"/>
      <c r="J160" s="40"/>
      <c r="K160" s="109">
        <v>2014</v>
      </c>
      <c r="L160" s="109"/>
      <c r="M160" s="66"/>
      <c r="N160" s="66"/>
      <c r="O160" s="111">
        <v>2013</v>
      </c>
      <c r="P160" s="111"/>
      <c r="Q160" s="111"/>
    </row>
    <row r="161" spans="1:25" ht="15.75" thickBot="1">
      <c r="A161" s="15"/>
      <c r="B161" s="108"/>
      <c r="C161" s="110"/>
      <c r="D161" s="110"/>
      <c r="E161" s="67"/>
      <c r="F161" s="67"/>
      <c r="G161" s="110"/>
      <c r="H161" s="110"/>
      <c r="I161" s="67"/>
      <c r="J161" s="67"/>
      <c r="K161" s="110"/>
      <c r="L161" s="110"/>
      <c r="M161" s="67"/>
      <c r="N161" s="67"/>
      <c r="O161" s="107"/>
      <c r="P161" s="107"/>
      <c r="Q161" s="107"/>
    </row>
    <row r="162" spans="1:25">
      <c r="A162" s="15"/>
      <c r="B162" s="73" t="s">
        <v>267</v>
      </c>
      <c r="C162" s="73" t="s">
        <v>216</v>
      </c>
      <c r="D162" s="75">
        <v>1858</v>
      </c>
      <c r="E162" s="77"/>
      <c r="F162" s="77"/>
      <c r="G162" s="73" t="s">
        <v>216</v>
      </c>
      <c r="H162" s="79" t="s">
        <v>229</v>
      </c>
      <c r="I162" s="77"/>
      <c r="J162" s="77"/>
      <c r="K162" s="73" t="s">
        <v>216</v>
      </c>
      <c r="L162" s="75">
        <v>6097</v>
      </c>
      <c r="M162" s="77"/>
      <c r="N162" s="77"/>
      <c r="O162" s="73" t="s">
        <v>216</v>
      </c>
      <c r="P162" s="79" t="s">
        <v>229</v>
      </c>
      <c r="Q162" s="77"/>
    </row>
    <row r="163" spans="1:25">
      <c r="A163" s="15"/>
      <c r="B163" s="112"/>
      <c r="C163" s="112"/>
      <c r="D163" s="113"/>
      <c r="E163" s="114"/>
      <c r="F163" s="114"/>
      <c r="G163" s="112"/>
      <c r="H163" s="115"/>
      <c r="I163" s="114"/>
      <c r="J163" s="114"/>
      <c r="K163" s="112"/>
      <c r="L163" s="113"/>
      <c r="M163" s="114"/>
      <c r="N163" s="114"/>
      <c r="O163" s="112"/>
      <c r="P163" s="115"/>
      <c r="Q163" s="114"/>
    </row>
    <row r="164" spans="1:25">
      <c r="A164" s="15"/>
      <c r="B164" s="53" t="s">
        <v>268</v>
      </c>
      <c r="C164" s="49" t="s">
        <v>229</v>
      </c>
      <c r="D164" s="49"/>
      <c r="E164" s="40"/>
      <c r="F164" s="40"/>
      <c r="G164" s="49" t="s">
        <v>229</v>
      </c>
      <c r="H164" s="49"/>
      <c r="I164" s="40"/>
      <c r="J164" s="40"/>
      <c r="K164" s="49" t="s">
        <v>229</v>
      </c>
      <c r="L164" s="49"/>
      <c r="M164" s="40"/>
      <c r="N164" s="40"/>
      <c r="O164" s="49" t="s">
        <v>229</v>
      </c>
      <c r="P164" s="49"/>
      <c r="Q164" s="40"/>
    </row>
    <row r="165" spans="1:25" ht="15.75" thickBot="1">
      <c r="A165" s="15"/>
      <c r="B165" s="63"/>
      <c r="C165" s="69"/>
      <c r="D165" s="69"/>
      <c r="E165" s="67"/>
      <c r="F165" s="67"/>
      <c r="G165" s="69"/>
      <c r="H165" s="69"/>
      <c r="I165" s="67"/>
      <c r="J165" s="67"/>
      <c r="K165" s="69"/>
      <c r="L165" s="69"/>
      <c r="M165" s="67"/>
      <c r="N165" s="67"/>
      <c r="O165" s="69"/>
      <c r="P165" s="69"/>
      <c r="Q165" s="67"/>
    </row>
    <row r="166" spans="1:25">
      <c r="A166" s="15"/>
      <c r="B166" s="71" t="s">
        <v>157</v>
      </c>
      <c r="C166" s="73" t="s">
        <v>216</v>
      </c>
      <c r="D166" s="75">
        <v>1858</v>
      </c>
      <c r="E166" s="77"/>
      <c r="F166" s="77"/>
      <c r="G166" s="73" t="s">
        <v>216</v>
      </c>
      <c r="H166" s="79" t="s">
        <v>229</v>
      </c>
      <c r="I166" s="77"/>
      <c r="J166" s="77"/>
      <c r="K166" s="73" t="s">
        <v>216</v>
      </c>
      <c r="L166" s="75">
        <v>6097</v>
      </c>
      <c r="M166" s="77"/>
      <c r="N166" s="77"/>
      <c r="O166" s="73" t="s">
        <v>216</v>
      </c>
      <c r="P166" s="79" t="s">
        <v>229</v>
      </c>
      <c r="Q166" s="77"/>
    </row>
    <row r="167" spans="1:25" ht="15.75" thickBot="1">
      <c r="A167" s="15"/>
      <c r="B167" s="72"/>
      <c r="C167" s="74"/>
      <c r="D167" s="76"/>
      <c r="E167" s="78"/>
      <c r="F167" s="78"/>
      <c r="G167" s="74"/>
      <c r="H167" s="80"/>
      <c r="I167" s="78"/>
      <c r="J167" s="78"/>
      <c r="K167" s="74"/>
      <c r="L167" s="76"/>
      <c r="M167" s="78"/>
      <c r="N167" s="78"/>
      <c r="O167" s="74"/>
      <c r="P167" s="80"/>
      <c r="Q167" s="78"/>
    </row>
    <row r="168" spans="1:25" ht="15.75" thickTop="1">
      <c r="A168" s="15" t="s">
        <v>1005</v>
      </c>
      <c r="B168" s="166" t="s">
        <v>5</v>
      </c>
      <c r="C168" s="166"/>
      <c r="D168" s="166"/>
      <c r="E168" s="166"/>
      <c r="F168" s="166"/>
      <c r="G168" s="166"/>
      <c r="H168" s="166"/>
      <c r="I168" s="166"/>
      <c r="J168" s="166"/>
      <c r="K168" s="166"/>
      <c r="L168" s="166"/>
      <c r="M168" s="166"/>
      <c r="N168" s="166"/>
      <c r="O168" s="166"/>
      <c r="P168" s="166"/>
      <c r="Q168" s="166"/>
      <c r="R168" s="166"/>
      <c r="S168" s="166"/>
      <c r="T168" s="166"/>
      <c r="U168" s="166"/>
      <c r="V168" s="166"/>
      <c r="W168" s="166"/>
      <c r="X168" s="166"/>
      <c r="Y168" s="166"/>
    </row>
    <row r="169" spans="1:25">
      <c r="A169" s="15"/>
      <c r="B169" s="40" t="s">
        <v>269</v>
      </c>
      <c r="C169" s="40"/>
      <c r="D169" s="40"/>
      <c r="E169" s="40"/>
      <c r="F169" s="40"/>
      <c r="G169" s="40"/>
      <c r="H169" s="40"/>
      <c r="I169" s="40"/>
      <c r="J169" s="40"/>
      <c r="K169" s="40"/>
      <c r="L169" s="40"/>
      <c r="M169" s="40"/>
      <c r="N169" s="40"/>
      <c r="O169" s="40"/>
      <c r="P169" s="40"/>
      <c r="Q169" s="40"/>
      <c r="R169" s="40"/>
      <c r="S169" s="40"/>
      <c r="T169" s="40"/>
      <c r="U169" s="40"/>
      <c r="V169" s="40"/>
      <c r="W169" s="40"/>
      <c r="X169" s="40"/>
      <c r="Y169" s="40"/>
    </row>
    <row r="170" spans="1:25">
      <c r="A170" s="15"/>
      <c r="B170" s="35"/>
      <c r="C170" s="35"/>
      <c r="D170" s="35"/>
      <c r="E170" s="35"/>
      <c r="F170" s="35"/>
      <c r="G170" s="35"/>
      <c r="H170" s="35"/>
      <c r="I170" s="35"/>
      <c r="J170" s="35"/>
      <c r="K170" s="35"/>
      <c r="L170" s="35"/>
      <c r="M170" s="35"/>
      <c r="N170" s="35"/>
      <c r="O170" s="35"/>
      <c r="P170" s="35"/>
      <c r="Q170" s="35"/>
      <c r="R170" s="35"/>
      <c r="S170" s="35"/>
      <c r="T170" s="35"/>
      <c r="U170" s="35"/>
      <c r="V170" s="35"/>
      <c r="W170" s="35"/>
      <c r="X170" s="35"/>
      <c r="Y170" s="35"/>
    </row>
    <row r="171" spans="1:25">
      <c r="A171" s="15"/>
      <c r="B171" s="13"/>
      <c r="C171" s="13"/>
      <c r="D171" s="13"/>
      <c r="E171" s="13"/>
      <c r="F171" s="13"/>
      <c r="G171" s="13"/>
      <c r="H171" s="13"/>
      <c r="I171" s="13"/>
      <c r="J171" s="13"/>
      <c r="K171" s="13"/>
      <c r="L171" s="13"/>
      <c r="M171" s="13"/>
      <c r="N171" s="13"/>
      <c r="O171" s="13"/>
      <c r="P171" s="13"/>
      <c r="Q171" s="13"/>
      <c r="R171" s="13"/>
      <c r="S171" s="13"/>
      <c r="T171" s="13"/>
      <c r="U171" s="13"/>
      <c r="V171" s="13"/>
      <c r="W171" s="13"/>
      <c r="X171" s="13"/>
      <c r="Y171" s="13"/>
    </row>
    <row r="172" spans="1:25" ht="15.75" thickBot="1">
      <c r="A172" s="15"/>
      <c r="B172" s="116"/>
      <c r="C172" s="126" t="s">
        <v>270</v>
      </c>
      <c r="D172" s="126"/>
      <c r="E172" s="126"/>
      <c r="F172" s="126"/>
      <c r="G172" s="126"/>
      <c r="H172" s="126"/>
      <c r="I172" s="126"/>
      <c r="J172" s="14"/>
      <c r="K172" s="126" t="s">
        <v>271</v>
      </c>
      <c r="L172" s="126"/>
      <c r="M172" s="126"/>
      <c r="N172" s="126"/>
      <c r="O172" s="126"/>
      <c r="P172" s="126"/>
      <c r="Q172" s="126"/>
      <c r="R172" s="14"/>
      <c r="S172" s="126" t="s">
        <v>126</v>
      </c>
      <c r="T172" s="126"/>
      <c r="U172" s="126"/>
      <c r="V172" s="126"/>
      <c r="W172" s="126"/>
      <c r="X172" s="126"/>
      <c r="Y172" s="126"/>
    </row>
    <row r="173" spans="1:25">
      <c r="A173" s="15"/>
      <c r="B173" s="127" t="s">
        <v>208</v>
      </c>
      <c r="C173" s="130" t="s">
        <v>213</v>
      </c>
      <c r="D173" s="130"/>
      <c r="E173" s="66"/>
      <c r="F173" s="66"/>
      <c r="G173" s="130" t="s">
        <v>272</v>
      </c>
      <c r="H173" s="130"/>
      <c r="I173" s="66"/>
      <c r="J173" s="40"/>
      <c r="K173" s="130" t="s">
        <v>213</v>
      </c>
      <c r="L173" s="130"/>
      <c r="M173" s="66"/>
      <c r="N173" s="66"/>
      <c r="O173" s="130" t="s">
        <v>272</v>
      </c>
      <c r="P173" s="130"/>
      <c r="Q173" s="66"/>
      <c r="R173" s="40"/>
      <c r="S173" s="130" t="s">
        <v>213</v>
      </c>
      <c r="T173" s="130"/>
      <c r="U173" s="66"/>
      <c r="V173" s="66"/>
      <c r="W173" s="130" t="s">
        <v>272</v>
      </c>
      <c r="X173" s="130"/>
      <c r="Y173" s="66"/>
    </row>
    <row r="174" spans="1:25" ht="15.75" thickBot="1">
      <c r="A174" s="15"/>
      <c r="B174" s="128"/>
      <c r="C174" s="131"/>
      <c r="D174" s="131"/>
      <c r="E174" s="41"/>
      <c r="F174" s="41"/>
      <c r="G174" s="131"/>
      <c r="H174" s="131"/>
      <c r="I174" s="41"/>
      <c r="J174" s="41"/>
      <c r="K174" s="131"/>
      <c r="L174" s="131"/>
      <c r="M174" s="41"/>
      <c r="N174" s="41"/>
      <c r="O174" s="131"/>
      <c r="P174" s="131"/>
      <c r="Q174" s="41"/>
      <c r="R174" s="41"/>
      <c r="S174" s="131"/>
      <c r="T174" s="131"/>
      <c r="U174" s="41"/>
      <c r="V174" s="41"/>
      <c r="W174" s="131"/>
      <c r="X174" s="131"/>
      <c r="Y174" s="41"/>
    </row>
    <row r="175" spans="1:25" ht="15.75" thickTop="1">
      <c r="A175" s="15"/>
      <c r="B175" s="133">
        <v>41912</v>
      </c>
      <c r="C175" s="135"/>
      <c r="D175" s="135"/>
      <c r="E175" s="47"/>
      <c r="F175" s="47"/>
      <c r="G175" s="135"/>
      <c r="H175" s="135"/>
      <c r="I175" s="47"/>
      <c r="J175" s="47"/>
      <c r="K175" s="135"/>
      <c r="L175" s="135"/>
      <c r="M175" s="47"/>
      <c r="N175" s="47"/>
      <c r="O175" s="135"/>
      <c r="P175" s="135"/>
      <c r="Q175" s="47"/>
      <c r="R175" s="47"/>
      <c r="S175" s="135"/>
      <c r="T175" s="135"/>
      <c r="U175" s="47"/>
      <c r="V175" s="47"/>
      <c r="W175" s="135"/>
      <c r="X175" s="135"/>
      <c r="Y175" s="47"/>
    </row>
    <row r="176" spans="1:25">
      <c r="A176" s="15"/>
      <c r="B176" s="132"/>
      <c r="C176" s="134"/>
      <c r="D176" s="134"/>
      <c r="E176" s="46"/>
      <c r="F176" s="46"/>
      <c r="G176" s="134"/>
      <c r="H176" s="134"/>
      <c r="I176" s="46"/>
      <c r="J176" s="46"/>
      <c r="K176" s="134"/>
      <c r="L176" s="134"/>
      <c r="M176" s="46"/>
      <c r="N176" s="46"/>
      <c r="O176" s="134"/>
      <c r="P176" s="134"/>
      <c r="Q176" s="46"/>
      <c r="R176" s="46"/>
      <c r="S176" s="134"/>
      <c r="T176" s="134"/>
      <c r="U176" s="46"/>
      <c r="V176" s="46"/>
      <c r="W176" s="134"/>
      <c r="X176" s="134"/>
      <c r="Y176" s="46"/>
    </row>
    <row r="177" spans="1:25">
      <c r="A177" s="15"/>
      <c r="B177" s="117" t="s">
        <v>214</v>
      </c>
      <c r="C177" s="40"/>
      <c r="D177" s="40"/>
      <c r="E177" s="40"/>
      <c r="F177" s="14"/>
      <c r="G177" s="40"/>
      <c r="H177" s="40"/>
      <c r="I177" s="40"/>
      <c r="J177" s="14"/>
      <c r="K177" s="40"/>
      <c r="L177" s="40"/>
      <c r="M177" s="40"/>
      <c r="N177" s="14"/>
      <c r="O177" s="40"/>
      <c r="P177" s="40"/>
      <c r="Q177" s="40"/>
      <c r="R177" s="14"/>
      <c r="S177" s="40"/>
      <c r="T177" s="40"/>
      <c r="U177" s="40"/>
      <c r="V177" s="14"/>
      <c r="W177" s="40"/>
      <c r="X177" s="40"/>
      <c r="Y177" s="40"/>
    </row>
    <row r="178" spans="1:25">
      <c r="A178" s="15"/>
      <c r="B178" s="118" t="s">
        <v>273</v>
      </c>
      <c r="C178" s="136" t="s">
        <v>216</v>
      </c>
      <c r="D178" s="137">
        <v>615</v>
      </c>
      <c r="E178" s="46"/>
      <c r="F178" s="46"/>
      <c r="G178" s="136" t="s">
        <v>216</v>
      </c>
      <c r="H178" s="137" t="s">
        <v>275</v>
      </c>
      <c r="I178" s="136" t="s">
        <v>218</v>
      </c>
      <c r="J178" s="46"/>
      <c r="K178" s="136" t="s">
        <v>216</v>
      </c>
      <c r="L178" s="138">
        <v>14066</v>
      </c>
      <c r="M178" s="46"/>
      <c r="N178" s="46"/>
      <c r="O178" s="136" t="s">
        <v>216</v>
      </c>
      <c r="P178" s="137" t="s">
        <v>276</v>
      </c>
      <c r="Q178" s="136" t="s">
        <v>218</v>
      </c>
      <c r="R178" s="46"/>
      <c r="S178" s="136" t="s">
        <v>216</v>
      </c>
      <c r="T178" s="138">
        <v>14681</v>
      </c>
      <c r="U178" s="46"/>
      <c r="V178" s="46"/>
      <c r="W178" s="136" t="s">
        <v>216</v>
      </c>
      <c r="X178" s="137" t="s">
        <v>217</v>
      </c>
      <c r="Y178" s="136" t="s">
        <v>218</v>
      </c>
    </row>
    <row r="179" spans="1:25">
      <c r="A179" s="15"/>
      <c r="B179" s="118" t="s">
        <v>274</v>
      </c>
      <c r="C179" s="136"/>
      <c r="D179" s="137"/>
      <c r="E179" s="46"/>
      <c r="F179" s="46"/>
      <c r="G179" s="136"/>
      <c r="H179" s="137"/>
      <c r="I179" s="136"/>
      <c r="J179" s="46"/>
      <c r="K179" s="136"/>
      <c r="L179" s="138"/>
      <c r="M179" s="46"/>
      <c r="N179" s="46"/>
      <c r="O179" s="136"/>
      <c r="P179" s="137"/>
      <c r="Q179" s="136"/>
      <c r="R179" s="46"/>
      <c r="S179" s="136"/>
      <c r="T179" s="138"/>
      <c r="U179" s="46"/>
      <c r="V179" s="46"/>
      <c r="W179" s="136"/>
      <c r="X179" s="137"/>
      <c r="Y179" s="136"/>
    </row>
    <row r="180" spans="1:25">
      <c r="A180" s="15"/>
      <c r="B180" s="120" t="s">
        <v>277</v>
      </c>
      <c r="C180" s="139">
        <v>37690</v>
      </c>
      <c r="D180" s="139"/>
      <c r="E180" s="40"/>
      <c r="F180" s="40"/>
      <c r="G180" s="140" t="s">
        <v>279</v>
      </c>
      <c r="H180" s="140"/>
      <c r="I180" s="36" t="s">
        <v>218</v>
      </c>
      <c r="J180" s="40"/>
      <c r="K180" s="139">
        <v>124512</v>
      </c>
      <c r="L180" s="139"/>
      <c r="M180" s="40"/>
      <c r="N180" s="40"/>
      <c r="O180" s="140" t="s">
        <v>280</v>
      </c>
      <c r="P180" s="140"/>
      <c r="Q180" s="36" t="s">
        <v>218</v>
      </c>
      <c r="R180" s="40"/>
      <c r="S180" s="139">
        <v>162202</v>
      </c>
      <c r="T180" s="139"/>
      <c r="U180" s="40"/>
      <c r="V180" s="40"/>
      <c r="W180" s="140" t="s">
        <v>220</v>
      </c>
      <c r="X180" s="140"/>
      <c r="Y180" s="36" t="s">
        <v>218</v>
      </c>
    </row>
    <row r="181" spans="1:25">
      <c r="A181" s="15"/>
      <c r="B181" s="120" t="s">
        <v>278</v>
      </c>
      <c r="C181" s="139"/>
      <c r="D181" s="139"/>
      <c r="E181" s="40"/>
      <c r="F181" s="40"/>
      <c r="G181" s="140"/>
      <c r="H181" s="140"/>
      <c r="I181" s="36"/>
      <c r="J181" s="40"/>
      <c r="K181" s="139"/>
      <c r="L181" s="139"/>
      <c r="M181" s="40"/>
      <c r="N181" s="40"/>
      <c r="O181" s="140"/>
      <c r="P181" s="140"/>
      <c r="Q181" s="36"/>
      <c r="R181" s="40"/>
      <c r="S181" s="139"/>
      <c r="T181" s="139"/>
      <c r="U181" s="40"/>
      <c r="V181" s="40"/>
      <c r="W181" s="140"/>
      <c r="X181" s="140"/>
      <c r="Y181" s="36"/>
    </row>
    <row r="182" spans="1:25">
      <c r="A182" s="15"/>
      <c r="B182" s="136" t="s">
        <v>221</v>
      </c>
      <c r="C182" s="138">
        <v>49084</v>
      </c>
      <c r="D182" s="138"/>
      <c r="E182" s="46"/>
      <c r="F182" s="46"/>
      <c r="G182" s="137" t="s">
        <v>281</v>
      </c>
      <c r="H182" s="137"/>
      <c r="I182" s="136" t="s">
        <v>218</v>
      </c>
      <c r="J182" s="46"/>
      <c r="K182" s="138">
        <v>203105</v>
      </c>
      <c r="L182" s="138"/>
      <c r="M182" s="46"/>
      <c r="N182" s="46"/>
      <c r="O182" s="137" t="s">
        <v>282</v>
      </c>
      <c r="P182" s="137"/>
      <c r="Q182" s="136" t="s">
        <v>218</v>
      </c>
      <c r="R182" s="46"/>
      <c r="S182" s="138">
        <v>252189</v>
      </c>
      <c r="T182" s="138"/>
      <c r="U182" s="46"/>
      <c r="V182" s="46"/>
      <c r="W182" s="137" t="s">
        <v>222</v>
      </c>
      <c r="X182" s="137"/>
      <c r="Y182" s="136" t="s">
        <v>218</v>
      </c>
    </row>
    <row r="183" spans="1:25">
      <c r="A183" s="15"/>
      <c r="B183" s="136"/>
      <c r="C183" s="138"/>
      <c r="D183" s="138"/>
      <c r="E183" s="46"/>
      <c r="F183" s="46"/>
      <c r="G183" s="137"/>
      <c r="H183" s="137"/>
      <c r="I183" s="136"/>
      <c r="J183" s="46"/>
      <c r="K183" s="138"/>
      <c r="L183" s="138"/>
      <c r="M183" s="46"/>
      <c r="N183" s="46"/>
      <c r="O183" s="137"/>
      <c r="P183" s="137"/>
      <c r="Q183" s="136"/>
      <c r="R183" s="46"/>
      <c r="S183" s="138"/>
      <c r="T183" s="138"/>
      <c r="U183" s="46"/>
      <c r="V183" s="46"/>
      <c r="W183" s="137"/>
      <c r="X183" s="137"/>
      <c r="Y183" s="136"/>
    </row>
    <row r="184" spans="1:25">
      <c r="A184" s="15"/>
      <c r="B184" s="36" t="s">
        <v>223</v>
      </c>
      <c r="C184" s="40"/>
      <c r="D184" s="40"/>
      <c r="E184" s="40"/>
      <c r="F184" s="40"/>
      <c r="G184" s="40"/>
      <c r="H184" s="40"/>
      <c r="I184" s="40"/>
      <c r="J184" s="40"/>
      <c r="K184" s="40"/>
      <c r="L184" s="40"/>
      <c r="M184" s="40"/>
      <c r="N184" s="40"/>
      <c r="O184" s="40"/>
      <c r="P184" s="40"/>
      <c r="Q184" s="40"/>
      <c r="R184" s="40"/>
      <c r="S184" s="141"/>
      <c r="T184" s="141"/>
      <c r="U184" s="40"/>
      <c r="V184" s="40"/>
      <c r="W184" s="141"/>
      <c r="X184" s="141"/>
      <c r="Y184" s="40"/>
    </row>
    <row r="185" spans="1:25">
      <c r="A185" s="15"/>
      <c r="B185" s="36"/>
      <c r="C185" s="40"/>
      <c r="D185" s="40"/>
      <c r="E185" s="40"/>
      <c r="F185" s="40"/>
      <c r="G185" s="40"/>
      <c r="H185" s="40"/>
      <c r="I185" s="40"/>
      <c r="J185" s="40"/>
      <c r="K185" s="40"/>
      <c r="L185" s="40"/>
      <c r="M185" s="40"/>
      <c r="N185" s="40"/>
      <c r="O185" s="40"/>
      <c r="P185" s="40"/>
      <c r="Q185" s="40"/>
      <c r="R185" s="40"/>
      <c r="S185" s="141"/>
      <c r="T185" s="141"/>
      <c r="U185" s="40"/>
      <c r="V185" s="40"/>
      <c r="W185" s="141"/>
      <c r="X185" s="141"/>
      <c r="Y185" s="40"/>
    </row>
    <row r="186" spans="1:25">
      <c r="A186" s="15"/>
      <c r="B186" s="136" t="s">
        <v>224</v>
      </c>
      <c r="C186" s="137">
        <v>225</v>
      </c>
      <c r="D186" s="137"/>
      <c r="E186" s="46"/>
      <c r="F186" s="46"/>
      <c r="G186" s="137" t="s">
        <v>275</v>
      </c>
      <c r="H186" s="137"/>
      <c r="I186" s="136" t="s">
        <v>218</v>
      </c>
      <c r="J186" s="46"/>
      <c r="K186" s="138">
        <v>13048</v>
      </c>
      <c r="L186" s="138"/>
      <c r="M186" s="46"/>
      <c r="N186" s="46"/>
      <c r="O186" s="137" t="s">
        <v>283</v>
      </c>
      <c r="P186" s="137"/>
      <c r="Q186" s="136" t="s">
        <v>218</v>
      </c>
      <c r="R186" s="46"/>
      <c r="S186" s="138">
        <v>13273</v>
      </c>
      <c r="T186" s="138"/>
      <c r="U186" s="46"/>
      <c r="V186" s="46"/>
      <c r="W186" s="137" t="s">
        <v>225</v>
      </c>
      <c r="X186" s="137"/>
      <c r="Y186" s="136" t="s">
        <v>218</v>
      </c>
    </row>
    <row r="187" spans="1:25">
      <c r="A187" s="15"/>
      <c r="B187" s="136"/>
      <c r="C187" s="137"/>
      <c r="D187" s="137"/>
      <c r="E187" s="46"/>
      <c r="F187" s="46"/>
      <c r="G187" s="137"/>
      <c r="H187" s="137"/>
      <c r="I187" s="136"/>
      <c r="J187" s="46"/>
      <c r="K187" s="138"/>
      <c r="L187" s="138"/>
      <c r="M187" s="46"/>
      <c r="N187" s="46"/>
      <c r="O187" s="137"/>
      <c r="P187" s="137"/>
      <c r="Q187" s="136"/>
      <c r="R187" s="46"/>
      <c r="S187" s="138"/>
      <c r="T187" s="138"/>
      <c r="U187" s="46"/>
      <c r="V187" s="46"/>
      <c r="W187" s="137"/>
      <c r="X187" s="137"/>
      <c r="Y187" s="136"/>
    </row>
    <row r="188" spans="1:25">
      <c r="A188" s="15"/>
      <c r="B188" s="36" t="s">
        <v>226</v>
      </c>
      <c r="C188" s="139">
        <v>89409</v>
      </c>
      <c r="D188" s="139"/>
      <c r="E188" s="40"/>
      <c r="F188" s="40"/>
      <c r="G188" s="140" t="s">
        <v>227</v>
      </c>
      <c r="H188" s="140"/>
      <c r="I188" s="36" t="s">
        <v>218</v>
      </c>
      <c r="J188" s="40"/>
      <c r="K188" s="140" t="s">
        <v>229</v>
      </c>
      <c r="L188" s="140"/>
      <c r="M188" s="40"/>
      <c r="N188" s="40"/>
      <c r="O188" s="140" t="s">
        <v>229</v>
      </c>
      <c r="P188" s="140"/>
      <c r="Q188" s="40"/>
      <c r="R188" s="40"/>
      <c r="S188" s="139">
        <v>89409</v>
      </c>
      <c r="T188" s="139"/>
      <c r="U188" s="40"/>
      <c r="V188" s="40"/>
      <c r="W188" s="140" t="s">
        <v>227</v>
      </c>
      <c r="X188" s="140"/>
      <c r="Y188" s="36" t="s">
        <v>218</v>
      </c>
    </row>
    <row r="189" spans="1:25">
      <c r="A189" s="15"/>
      <c r="B189" s="36"/>
      <c r="C189" s="139"/>
      <c r="D189" s="139"/>
      <c r="E189" s="40"/>
      <c r="F189" s="40"/>
      <c r="G189" s="140"/>
      <c r="H189" s="140"/>
      <c r="I189" s="36"/>
      <c r="J189" s="40"/>
      <c r="K189" s="140"/>
      <c r="L189" s="140"/>
      <c r="M189" s="40"/>
      <c r="N189" s="40"/>
      <c r="O189" s="140"/>
      <c r="P189" s="140"/>
      <c r="Q189" s="40"/>
      <c r="R189" s="40"/>
      <c r="S189" s="139"/>
      <c r="T189" s="139"/>
      <c r="U189" s="40"/>
      <c r="V189" s="40"/>
      <c r="W189" s="140"/>
      <c r="X189" s="140"/>
      <c r="Y189" s="36"/>
    </row>
    <row r="190" spans="1:25">
      <c r="A190" s="15"/>
      <c r="B190" s="136" t="s">
        <v>228</v>
      </c>
      <c r="C190" s="137" t="s">
        <v>229</v>
      </c>
      <c r="D190" s="137"/>
      <c r="E190" s="46"/>
      <c r="F190" s="46"/>
      <c r="G190" s="137" t="s">
        <v>229</v>
      </c>
      <c r="H190" s="137"/>
      <c r="I190" s="46"/>
      <c r="J190" s="46"/>
      <c r="K190" s="138">
        <v>186208</v>
      </c>
      <c r="L190" s="138"/>
      <c r="M190" s="46"/>
      <c r="N190" s="46"/>
      <c r="O190" s="137" t="s">
        <v>230</v>
      </c>
      <c r="P190" s="137"/>
      <c r="Q190" s="136" t="s">
        <v>218</v>
      </c>
      <c r="R190" s="46"/>
      <c r="S190" s="138">
        <v>186208</v>
      </c>
      <c r="T190" s="138"/>
      <c r="U190" s="46"/>
      <c r="V190" s="46"/>
      <c r="W190" s="137" t="s">
        <v>230</v>
      </c>
      <c r="X190" s="137"/>
      <c r="Y190" s="136" t="s">
        <v>218</v>
      </c>
    </row>
    <row r="191" spans="1:25" ht="15.75" thickBot="1">
      <c r="A191" s="15"/>
      <c r="B191" s="142"/>
      <c r="C191" s="143"/>
      <c r="D191" s="143"/>
      <c r="E191" s="59"/>
      <c r="F191" s="59"/>
      <c r="G191" s="143"/>
      <c r="H191" s="143"/>
      <c r="I191" s="59"/>
      <c r="J191" s="59"/>
      <c r="K191" s="144"/>
      <c r="L191" s="144"/>
      <c r="M191" s="59"/>
      <c r="N191" s="59"/>
      <c r="O191" s="143"/>
      <c r="P191" s="143"/>
      <c r="Q191" s="142"/>
      <c r="R191" s="59"/>
      <c r="S191" s="144"/>
      <c r="T191" s="144"/>
      <c r="U191" s="59"/>
      <c r="V191" s="59"/>
      <c r="W191" s="143"/>
      <c r="X191" s="143"/>
      <c r="Y191" s="142"/>
    </row>
    <row r="192" spans="1:25">
      <c r="A192" s="15"/>
      <c r="B192" s="145" t="s">
        <v>231</v>
      </c>
      <c r="C192" s="146">
        <v>89634</v>
      </c>
      <c r="D192" s="146"/>
      <c r="E192" s="66"/>
      <c r="F192" s="66"/>
      <c r="G192" s="148" t="s">
        <v>284</v>
      </c>
      <c r="H192" s="148"/>
      <c r="I192" s="145" t="s">
        <v>218</v>
      </c>
      <c r="J192" s="66"/>
      <c r="K192" s="146">
        <v>199256</v>
      </c>
      <c r="L192" s="146"/>
      <c r="M192" s="66"/>
      <c r="N192" s="66"/>
      <c r="O192" s="148" t="s">
        <v>285</v>
      </c>
      <c r="P192" s="148"/>
      <c r="Q192" s="145" t="s">
        <v>218</v>
      </c>
      <c r="R192" s="66"/>
      <c r="S192" s="146">
        <v>288890</v>
      </c>
      <c r="T192" s="146"/>
      <c r="U192" s="66"/>
      <c r="V192" s="66"/>
      <c r="W192" s="148" t="s">
        <v>232</v>
      </c>
      <c r="X192" s="148"/>
      <c r="Y192" s="145" t="s">
        <v>218</v>
      </c>
    </row>
    <row r="193" spans="1:25" ht="15.75" thickBot="1">
      <c r="A193" s="15"/>
      <c r="B193" s="108"/>
      <c r="C193" s="147"/>
      <c r="D193" s="147"/>
      <c r="E193" s="67"/>
      <c r="F193" s="67"/>
      <c r="G193" s="149"/>
      <c r="H193" s="149"/>
      <c r="I193" s="108"/>
      <c r="J193" s="67"/>
      <c r="K193" s="147"/>
      <c r="L193" s="147"/>
      <c r="M193" s="67"/>
      <c r="N193" s="67"/>
      <c r="O193" s="149"/>
      <c r="P193" s="149"/>
      <c r="Q193" s="108"/>
      <c r="R193" s="67"/>
      <c r="S193" s="147"/>
      <c r="T193" s="147"/>
      <c r="U193" s="67"/>
      <c r="V193" s="67"/>
      <c r="W193" s="149"/>
      <c r="X193" s="149"/>
      <c r="Y193" s="108"/>
    </row>
    <row r="194" spans="1:25">
      <c r="A194" s="15"/>
      <c r="B194" s="151" t="s">
        <v>126</v>
      </c>
      <c r="C194" s="153" t="s">
        <v>216</v>
      </c>
      <c r="D194" s="155">
        <v>177023</v>
      </c>
      <c r="E194" s="77"/>
      <c r="F194" s="77"/>
      <c r="G194" s="153" t="s">
        <v>216</v>
      </c>
      <c r="H194" s="157" t="s">
        <v>286</v>
      </c>
      <c r="I194" s="153" t="s">
        <v>218</v>
      </c>
      <c r="J194" s="77"/>
      <c r="K194" s="153" t="s">
        <v>216</v>
      </c>
      <c r="L194" s="155">
        <v>540939</v>
      </c>
      <c r="M194" s="77"/>
      <c r="N194" s="77"/>
      <c r="O194" s="153" t="s">
        <v>216</v>
      </c>
      <c r="P194" s="157" t="s">
        <v>287</v>
      </c>
      <c r="Q194" s="153" t="s">
        <v>218</v>
      </c>
      <c r="R194" s="77"/>
      <c r="S194" s="153" t="s">
        <v>216</v>
      </c>
      <c r="T194" s="155">
        <v>717962</v>
      </c>
      <c r="U194" s="77"/>
      <c r="V194" s="77"/>
      <c r="W194" s="153" t="s">
        <v>216</v>
      </c>
      <c r="X194" s="157" t="s">
        <v>233</v>
      </c>
      <c r="Y194" s="153" t="s">
        <v>218</v>
      </c>
    </row>
    <row r="195" spans="1:25" ht="15.75" thickBot="1">
      <c r="A195" s="15"/>
      <c r="B195" s="152"/>
      <c r="C195" s="154"/>
      <c r="D195" s="156"/>
      <c r="E195" s="78"/>
      <c r="F195" s="78"/>
      <c r="G195" s="154"/>
      <c r="H195" s="158"/>
      <c r="I195" s="154"/>
      <c r="J195" s="78"/>
      <c r="K195" s="154"/>
      <c r="L195" s="156"/>
      <c r="M195" s="78"/>
      <c r="N195" s="78"/>
      <c r="O195" s="154"/>
      <c r="P195" s="158"/>
      <c r="Q195" s="154"/>
      <c r="R195" s="78"/>
      <c r="S195" s="154"/>
      <c r="T195" s="156"/>
      <c r="U195" s="78"/>
      <c r="V195" s="78"/>
      <c r="W195" s="154"/>
      <c r="X195" s="158"/>
      <c r="Y195" s="154"/>
    </row>
    <row r="196" spans="1:25" ht="15.75" thickTop="1">
      <c r="A196" s="15"/>
      <c r="B196" s="117" t="s">
        <v>234</v>
      </c>
      <c r="C196" s="84"/>
      <c r="D196" s="84"/>
      <c r="E196" s="84"/>
      <c r="F196" s="33"/>
      <c r="G196" s="84"/>
      <c r="H196" s="84"/>
      <c r="I196" s="84"/>
      <c r="J196" s="33"/>
      <c r="K196" s="84"/>
      <c r="L196" s="84"/>
      <c r="M196" s="84"/>
      <c r="N196" s="33"/>
      <c r="O196" s="84"/>
      <c r="P196" s="84"/>
      <c r="Q196" s="84"/>
      <c r="R196" s="14"/>
      <c r="S196" s="84"/>
      <c r="T196" s="84"/>
      <c r="U196" s="84"/>
      <c r="V196" s="14"/>
      <c r="W196" s="84"/>
      <c r="X196" s="84"/>
      <c r="Y196" s="84"/>
    </row>
    <row r="197" spans="1:25">
      <c r="A197" s="15"/>
      <c r="B197" s="118" t="s">
        <v>273</v>
      </c>
      <c r="C197" s="136" t="s">
        <v>216</v>
      </c>
      <c r="D197" s="138">
        <v>163211</v>
      </c>
      <c r="E197" s="46"/>
      <c r="F197" s="46"/>
      <c r="G197" s="136" t="s">
        <v>216</v>
      </c>
      <c r="H197" s="137" t="s">
        <v>288</v>
      </c>
      <c r="I197" s="136" t="s">
        <v>218</v>
      </c>
      <c r="J197" s="46"/>
      <c r="K197" s="136" t="s">
        <v>216</v>
      </c>
      <c r="L197" s="138">
        <v>163959</v>
      </c>
      <c r="M197" s="46"/>
      <c r="N197" s="46"/>
      <c r="O197" s="136" t="s">
        <v>216</v>
      </c>
      <c r="P197" s="137" t="s">
        <v>289</v>
      </c>
      <c r="Q197" s="136" t="s">
        <v>218</v>
      </c>
      <c r="R197" s="46"/>
      <c r="S197" s="136" t="s">
        <v>216</v>
      </c>
      <c r="T197" s="138">
        <v>327170</v>
      </c>
      <c r="U197" s="46"/>
      <c r="V197" s="46"/>
      <c r="W197" s="136" t="s">
        <v>216</v>
      </c>
      <c r="X197" s="137" t="s">
        <v>235</v>
      </c>
      <c r="Y197" s="136" t="s">
        <v>218</v>
      </c>
    </row>
    <row r="198" spans="1:25">
      <c r="A198" s="15"/>
      <c r="B198" s="118" t="s">
        <v>274</v>
      </c>
      <c r="C198" s="136"/>
      <c r="D198" s="138"/>
      <c r="E198" s="46"/>
      <c r="F198" s="46"/>
      <c r="G198" s="136"/>
      <c r="H198" s="137"/>
      <c r="I198" s="136"/>
      <c r="J198" s="46"/>
      <c r="K198" s="136"/>
      <c r="L198" s="138"/>
      <c r="M198" s="46"/>
      <c r="N198" s="46"/>
      <c r="O198" s="136"/>
      <c r="P198" s="137"/>
      <c r="Q198" s="136"/>
      <c r="R198" s="46"/>
      <c r="S198" s="136"/>
      <c r="T198" s="138"/>
      <c r="U198" s="46"/>
      <c r="V198" s="46"/>
      <c r="W198" s="136"/>
      <c r="X198" s="137"/>
      <c r="Y198" s="136"/>
    </row>
    <row r="199" spans="1:25">
      <c r="A199" s="15"/>
      <c r="B199" s="36" t="s">
        <v>221</v>
      </c>
      <c r="C199" s="139">
        <v>52015</v>
      </c>
      <c r="D199" s="139"/>
      <c r="E199" s="40"/>
      <c r="F199" s="40"/>
      <c r="G199" s="140" t="s">
        <v>290</v>
      </c>
      <c r="H199" s="140"/>
      <c r="I199" s="36" t="s">
        <v>218</v>
      </c>
      <c r="J199" s="40"/>
      <c r="K199" s="139">
        <v>79589</v>
      </c>
      <c r="L199" s="139"/>
      <c r="M199" s="40"/>
      <c r="N199" s="40"/>
      <c r="O199" s="140" t="s">
        <v>291</v>
      </c>
      <c r="P199" s="140"/>
      <c r="Q199" s="36" t="s">
        <v>218</v>
      </c>
      <c r="R199" s="40"/>
      <c r="S199" s="139">
        <v>131604</v>
      </c>
      <c r="T199" s="139"/>
      <c r="U199" s="40"/>
      <c r="V199" s="40"/>
      <c r="W199" s="140" t="s">
        <v>236</v>
      </c>
      <c r="X199" s="140"/>
      <c r="Y199" s="36" t="s">
        <v>218</v>
      </c>
    </row>
    <row r="200" spans="1:25">
      <c r="A200" s="15"/>
      <c r="B200" s="36"/>
      <c r="C200" s="139"/>
      <c r="D200" s="139"/>
      <c r="E200" s="40"/>
      <c r="F200" s="40"/>
      <c r="G200" s="140"/>
      <c r="H200" s="140"/>
      <c r="I200" s="36"/>
      <c r="J200" s="40"/>
      <c r="K200" s="139"/>
      <c r="L200" s="139"/>
      <c r="M200" s="40"/>
      <c r="N200" s="40"/>
      <c r="O200" s="140"/>
      <c r="P200" s="140"/>
      <c r="Q200" s="36"/>
      <c r="R200" s="40"/>
      <c r="S200" s="139"/>
      <c r="T200" s="139"/>
      <c r="U200" s="40"/>
      <c r="V200" s="40"/>
      <c r="W200" s="140"/>
      <c r="X200" s="140"/>
      <c r="Y200" s="36"/>
    </row>
    <row r="201" spans="1:25">
      <c r="A201" s="15"/>
      <c r="B201" s="119" t="s">
        <v>223</v>
      </c>
      <c r="C201" s="46"/>
      <c r="D201" s="46"/>
      <c r="E201" s="46"/>
      <c r="F201" s="19"/>
      <c r="G201" s="46"/>
      <c r="H201" s="46"/>
      <c r="I201" s="46"/>
      <c r="J201" s="19"/>
      <c r="K201" s="46"/>
      <c r="L201" s="46"/>
      <c r="M201" s="46"/>
      <c r="N201" s="19"/>
      <c r="O201" s="46"/>
      <c r="P201" s="46"/>
      <c r="Q201" s="46"/>
      <c r="R201" s="19"/>
      <c r="S201" s="46"/>
      <c r="T201" s="46"/>
      <c r="U201" s="46"/>
      <c r="V201" s="19"/>
      <c r="W201" s="46"/>
      <c r="X201" s="46"/>
      <c r="Y201" s="46"/>
    </row>
    <row r="202" spans="1:25">
      <c r="A202" s="15"/>
      <c r="B202" s="36" t="s">
        <v>224</v>
      </c>
      <c r="C202" s="139">
        <v>317928</v>
      </c>
      <c r="D202" s="139"/>
      <c r="E202" s="40"/>
      <c r="F202" s="40"/>
      <c r="G202" s="140" t="s">
        <v>292</v>
      </c>
      <c r="H202" s="140"/>
      <c r="I202" s="36" t="s">
        <v>218</v>
      </c>
      <c r="J202" s="40"/>
      <c r="K202" s="139">
        <v>938218</v>
      </c>
      <c r="L202" s="139"/>
      <c r="M202" s="40"/>
      <c r="N202" s="40"/>
      <c r="O202" s="140" t="s">
        <v>293</v>
      </c>
      <c r="P202" s="140"/>
      <c r="Q202" s="36" t="s">
        <v>218</v>
      </c>
      <c r="R202" s="40"/>
      <c r="S202" s="139">
        <v>1256146</v>
      </c>
      <c r="T202" s="139"/>
      <c r="U202" s="40"/>
      <c r="V202" s="40"/>
      <c r="W202" s="140" t="s">
        <v>237</v>
      </c>
      <c r="X202" s="140"/>
      <c r="Y202" s="36" t="s">
        <v>218</v>
      </c>
    </row>
    <row r="203" spans="1:25">
      <c r="A203" s="15"/>
      <c r="B203" s="36"/>
      <c r="C203" s="139"/>
      <c r="D203" s="139"/>
      <c r="E203" s="40"/>
      <c r="F203" s="40"/>
      <c r="G203" s="140"/>
      <c r="H203" s="140"/>
      <c r="I203" s="36"/>
      <c r="J203" s="40"/>
      <c r="K203" s="139"/>
      <c r="L203" s="139"/>
      <c r="M203" s="40"/>
      <c r="N203" s="40"/>
      <c r="O203" s="140"/>
      <c r="P203" s="140"/>
      <c r="Q203" s="36"/>
      <c r="R203" s="40"/>
      <c r="S203" s="139"/>
      <c r="T203" s="139"/>
      <c r="U203" s="40"/>
      <c r="V203" s="40"/>
      <c r="W203" s="140"/>
      <c r="X203" s="140"/>
      <c r="Y203" s="36"/>
    </row>
    <row r="204" spans="1:25">
      <c r="A204" s="15"/>
      <c r="B204" s="136" t="s">
        <v>226</v>
      </c>
      <c r="C204" s="138">
        <v>182312</v>
      </c>
      <c r="D204" s="138"/>
      <c r="E204" s="46"/>
      <c r="F204" s="46"/>
      <c r="G204" s="137" t="s">
        <v>238</v>
      </c>
      <c r="H204" s="137"/>
      <c r="I204" s="136" t="s">
        <v>218</v>
      </c>
      <c r="J204" s="46"/>
      <c r="K204" s="137" t="s">
        <v>229</v>
      </c>
      <c r="L204" s="137"/>
      <c r="M204" s="46"/>
      <c r="N204" s="46"/>
      <c r="O204" s="137" t="s">
        <v>229</v>
      </c>
      <c r="P204" s="137"/>
      <c r="Q204" s="46"/>
      <c r="R204" s="46"/>
      <c r="S204" s="138">
        <v>182312</v>
      </c>
      <c r="T204" s="138"/>
      <c r="U204" s="46"/>
      <c r="V204" s="46"/>
      <c r="W204" s="137" t="s">
        <v>238</v>
      </c>
      <c r="X204" s="137"/>
      <c r="Y204" s="136" t="s">
        <v>218</v>
      </c>
    </row>
    <row r="205" spans="1:25">
      <c r="A205" s="15"/>
      <c r="B205" s="136"/>
      <c r="C205" s="138"/>
      <c r="D205" s="138"/>
      <c r="E205" s="46"/>
      <c r="F205" s="46"/>
      <c r="G205" s="137"/>
      <c r="H205" s="137"/>
      <c r="I205" s="136"/>
      <c r="J205" s="46"/>
      <c r="K205" s="137"/>
      <c r="L205" s="137"/>
      <c r="M205" s="46"/>
      <c r="N205" s="46"/>
      <c r="O205" s="137"/>
      <c r="P205" s="137"/>
      <c r="Q205" s="46"/>
      <c r="R205" s="46"/>
      <c r="S205" s="138"/>
      <c r="T205" s="138"/>
      <c r="U205" s="46"/>
      <c r="V205" s="46"/>
      <c r="W205" s="137"/>
      <c r="X205" s="137"/>
      <c r="Y205" s="136"/>
    </row>
    <row r="206" spans="1:25">
      <c r="A206" s="15"/>
      <c r="B206" s="36" t="s">
        <v>228</v>
      </c>
      <c r="C206" s="139">
        <v>89680</v>
      </c>
      <c r="D206" s="139"/>
      <c r="E206" s="40"/>
      <c r="F206" s="40"/>
      <c r="G206" s="140" t="s">
        <v>294</v>
      </c>
      <c r="H206" s="140"/>
      <c r="I206" s="36" t="s">
        <v>218</v>
      </c>
      <c r="J206" s="40"/>
      <c r="K206" s="139">
        <v>217580</v>
      </c>
      <c r="L206" s="139"/>
      <c r="M206" s="40"/>
      <c r="N206" s="40"/>
      <c r="O206" s="140" t="s">
        <v>295</v>
      </c>
      <c r="P206" s="140"/>
      <c r="Q206" s="36" t="s">
        <v>218</v>
      </c>
      <c r="R206" s="40"/>
      <c r="S206" s="139">
        <v>307260</v>
      </c>
      <c r="T206" s="139"/>
      <c r="U206" s="40"/>
      <c r="V206" s="40"/>
      <c r="W206" s="140" t="s">
        <v>239</v>
      </c>
      <c r="X206" s="140"/>
      <c r="Y206" s="36" t="s">
        <v>218</v>
      </c>
    </row>
    <row r="207" spans="1:25" ht="15.75" thickBot="1">
      <c r="A207" s="15"/>
      <c r="B207" s="108"/>
      <c r="C207" s="147"/>
      <c r="D207" s="147"/>
      <c r="E207" s="67"/>
      <c r="F207" s="67"/>
      <c r="G207" s="149"/>
      <c r="H207" s="149"/>
      <c r="I207" s="108"/>
      <c r="J207" s="67"/>
      <c r="K207" s="147"/>
      <c r="L207" s="147"/>
      <c r="M207" s="67"/>
      <c r="N207" s="67"/>
      <c r="O207" s="149"/>
      <c r="P207" s="149"/>
      <c r="Q207" s="108"/>
      <c r="R207" s="67"/>
      <c r="S207" s="147"/>
      <c r="T207" s="147"/>
      <c r="U207" s="67"/>
      <c r="V207" s="67"/>
      <c r="W207" s="149"/>
      <c r="X207" s="149"/>
      <c r="Y207" s="108"/>
    </row>
    <row r="208" spans="1:25">
      <c r="A208" s="15"/>
      <c r="B208" s="153" t="s">
        <v>231</v>
      </c>
      <c r="C208" s="155">
        <v>589920</v>
      </c>
      <c r="D208" s="155"/>
      <c r="E208" s="77"/>
      <c r="F208" s="77"/>
      <c r="G208" s="157" t="s">
        <v>296</v>
      </c>
      <c r="H208" s="157"/>
      <c r="I208" s="153" t="s">
        <v>218</v>
      </c>
      <c r="J208" s="77"/>
      <c r="K208" s="155">
        <v>1155798</v>
      </c>
      <c r="L208" s="155"/>
      <c r="M208" s="77"/>
      <c r="N208" s="77"/>
      <c r="O208" s="157" t="s">
        <v>297</v>
      </c>
      <c r="P208" s="157"/>
      <c r="Q208" s="153" t="s">
        <v>218</v>
      </c>
      <c r="R208" s="77"/>
      <c r="S208" s="155">
        <v>1745718</v>
      </c>
      <c r="T208" s="155"/>
      <c r="U208" s="77"/>
      <c r="V208" s="77"/>
      <c r="W208" s="157" t="s">
        <v>240</v>
      </c>
      <c r="X208" s="157"/>
      <c r="Y208" s="153" t="s">
        <v>218</v>
      </c>
    </row>
    <row r="209" spans="1:25" ht="15.75" thickBot="1">
      <c r="A209" s="15"/>
      <c r="B209" s="142"/>
      <c r="C209" s="144"/>
      <c r="D209" s="144"/>
      <c r="E209" s="59"/>
      <c r="F209" s="59"/>
      <c r="G209" s="143"/>
      <c r="H209" s="143"/>
      <c r="I209" s="142"/>
      <c r="J209" s="59"/>
      <c r="K209" s="144"/>
      <c r="L209" s="144"/>
      <c r="M209" s="59"/>
      <c r="N209" s="59"/>
      <c r="O209" s="143"/>
      <c r="P209" s="143"/>
      <c r="Q209" s="142"/>
      <c r="R209" s="59"/>
      <c r="S209" s="144"/>
      <c r="T209" s="144"/>
      <c r="U209" s="59"/>
      <c r="V209" s="59"/>
      <c r="W209" s="143"/>
      <c r="X209" s="143"/>
      <c r="Y209" s="142"/>
    </row>
    <row r="210" spans="1:25">
      <c r="A210" s="15"/>
      <c r="B210" s="160" t="s">
        <v>126</v>
      </c>
      <c r="C210" s="145" t="s">
        <v>216</v>
      </c>
      <c r="D210" s="146">
        <v>805146</v>
      </c>
      <c r="E210" s="66"/>
      <c r="F210" s="66"/>
      <c r="G210" s="145" t="s">
        <v>216</v>
      </c>
      <c r="H210" s="148" t="s">
        <v>298</v>
      </c>
      <c r="I210" s="145" t="s">
        <v>218</v>
      </c>
      <c r="J210" s="66"/>
      <c r="K210" s="145" t="s">
        <v>216</v>
      </c>
      <c r="L210" s="146">
        <v>1399346</v>
      </c>
      <c r="M210" s="66"/>
      <c r="N210" s="66"/>
      <c r="O210" s="145" t="s">
        <v>216</v>
      </c>
      <c r="P210" s="148" t="s">
        <v>299</v>
      </c>
      <c r="Q210" s="145" t="s">
        <v>218</v>
      </c>
      <c r="R210" s="66"/>
      <c r="S210" s="145" t="s">
        <v>216</v>
      </c>
      <c r="T210" s="146">
        <v>2204492</v>
      </c>
      <c r="U210" s="66"/>
      <c r="V210" s="66"/>
      <c r="W210" s="145" t="s">
        <v>216</v>
      </c>
      <c r="X210" s="148" t="s">
        <v>241</v>
      </c>
      <c r="Y210" s="145" t="s">
        <v>218</v>
      </c>
    </row>
    <row r="211" spans="1:25" ht="15.75" thickBot="1">
      <c r="A211" s="15"/>
      <c r="B211" s="161"/>
      <c r="C211" s="162"/>
      <c r="D211" s="163"/>
      <c r="E211" s="102"/>
      <c r="F211" s="102"/>
      <c r="G211" s="162"/>
      <c r="H211" s="164"/>
      <c r="I211" s="162"/>
      <c r="J211" s="102"/>
      <c r="K211" s="162"/>
      <c r="L211" s="163"/>
      <c r="M211" s="102"/>
      <c r="N211" s="102"/>
      <c r="O211" s="162"/>
      <c r="P211" s="164"/>
      <c r="Q211" s="162"/>
      <c r="R211" s="102"/>
      <c r="S211" s="162"/>
      <c r="T211" s="163"/>
      <c r="U211" s="102"/>
      <c r="V211" s="102"/>
      <c r="W211" s="162"/>
      <c r="X211" s="164"/>
      <c r="Y211" s="162"/>
    </row>
    <row r="212" spans="1:25" ht="15.75" thickTop="1">
      <c r="A212" s="15"/>
      <c r="B212" s="19"/>
      <c r="C212" s="103"/>
      <c r="D212" s="103"/>
      <c r="E212" s="103"/>
      <c r="F212" s="19"/>
      <c r="G212" s="103"/>
      <c r="H212" s="103"/>
      <c r="I212" s="103"/>
      <c r="J212" s="19"/>
      <c r="K212" s="103"/>
      <c r="L212" s="103"/>
      <c r="M212" s="103"/>
      <c r="N212" s="19"/>
      <c r="O212" s="103"/>
      <c r="P212" s="103"/>
      <c r="Q212" s="103"/>
      <c r="R212" s="19"/>
      <c r="S212" s="103"/>
      <c r="T212" s="103"/>
      <c r="U212" s="103"/>
      <c r="V212" s="19"/>
      <c r="W212" s="103"/>
      <c r="X212" s="103"/>
      <c r="Y212" s="103"/>
    </row>
    <row r="213" spans="1:25">
      <c r="A213" s="15"/>
      <c r="B213" s="165">
        <v>41639</v>
      </c>
      <c r="C213" s="129"/>
      <c r="D213" s="129"/>
      <c r="E213" s="40"/>
      <c r="F213" s="40"/>
      <c r="G213" s="129"/>
      <c r="H213" s="129"/>
      <c r="I213" s="40"/>
      <c r="J213" s="40"/>
      <c r="K213" s="129"/>
      <c r="L213" s="129"/>
      <c r="M213" s="40"/>
      <c r="N213" s="40"/>
      <c r="O213" s="129"/>
      <c r="P213" s="129"/>
      <c r="Q213" s="40"/>
      <c r="R213" s="40"/>
      <c r="S213" s="129"/>
      <c r="T213" s="129"/>
      <c r="U213" s="40"/>
      <c r="V213" s="40"/>
      <c r="W213" s="129"/>
      <c r="X213" s="129"/>
      <c r="Y213" s="40"/>
    </row>
    <row r="214" spans="1:25">
      <c r="A214" s="15"/>
      <c r="B214" s="165"/>
      <c r="C214" s="129"/>
      <c r="D214" s="129"/>
      <c r="E214" s="40"/>
      <c r="F214" s="40"/>
      <c r="G214" s="129"/>
      <c r="H214" s="129"/>
      <c r="I214" s="40"/>
      <c r="J214" s="40"/>
      <c r="K214" s="129"/>
      <c r="L214" s="129"/>
      <c r="M214" s="40"/>
      <c r="N214" s="40"/>
      <c r="O214" s="129"/>
      <c r="P214" s="129"/>
      <c r="Q214" s="40"/>
      <c r="R214" s="40"/>
      <c r="S214" s="129"/>
      <c r="T214" s="129"/>
      <c r="U214" s="40"/>
      <c r="V214" s="40"/>
      <c r="W214" s="129"/>
      <c r="X214" s="129"/>
      <c r="Y214" s="40"/>
    </row>
    <row r="215" spans="1:25">
      <c r="A215" s="15"/>
      <c r="B215" s="122" t="s">
        <v>214</v>
      </c>
      <c r="C215" s="46"/>
      <c r="D215" s="46"/>
      <c r="E215" s="46"/>
      <c r="F215" s="19"/>
      <c r="G215" s="46"/>
      <c r="H215" s="46"/>
      <c r="I215" s="46"/>
      <c r="J215" s="19"/>
      <c r="K215" s="46"/>
      <c r="L215" s="46"/>
      <c r="M215" s="46"/>
      <c r="N215" s="19"/>
      <c r="O215" s="46"/>
      <c r="P215" s="46"/>
      <c r="Q215" s="46"/>
      <c r="R215" s="19"/>
      <c r="S215" s="46"/>
      <c r="T215" s="46"/>
      <c r="U215" s="46"/>
      <c r="V215" s="19"/>
      <c r="W215" s="46"/>
      <c r="X215" s="46"/>
      <c r="Y215" s="46"/>
    </row>
    <row r="216" spans="1:25">
      <c r="A216" s="15"/>
      <c r="B216" s="123" t="s">
        <v>273</v>
      </c>
      <c r="C216" s="36" t="s">
        <v>216</v>
      </c>
      <c r="D216" s="139">
        <v>26181</v>
      </c>
      <c r="E216" s="40"/>
      <c r="F216" s="40"/>
      <c r="G216" s="36" t="s">
        <v>216</v>
      </c>
      <c r="H216" s="140" t="s">
        <v>301</v>
      </c>
      <c r="I216" s="36" t="s">
        <v>218</v>
      </c>
      <c r="J216" s="40"/>
      <c r="K216" s="36" t="s">
        <v>216</v>
      </c>
      <c r="L216" s="139">
        <v>2117</v>
      </c>
      <c r="M216" s="40"/>
      <c r="N216" s="40"/>
      <c r="O216" s="36" t="s">
        <v>216</v>
      </c>
      <c r="P216" s="140" t="s">
        <v>302</v>
      </c>
      <c r="Q216" s="36" t="s">
        <v>218</v>
      </c>
      <c r="R216" s="40"/>
      <c r="S216" s="36" t="s">
        <v>216</v>
      </c>
      <c r="T216" s="139">
        <v>28298</v>
      </c>
      <c r="U216" s="40"/>
      <c r="V216" s="40"/>
      <c r="W216" s="36" t="s">
        <v>216</v>
      </c>
      <c r="X216" s="140" t="s">
        <v>242</v>
      </c>
      <c r="Y216" s="36" t="s">
        <v>218</v>
      </c>
    </row>
    <row r="217" spans="1:25">
      <c r="A217" s="15"/>
      <c r="B217" s="123" t="s">
        <v>300</v>
      </c>
      <c r="C217" s="36"/>
      <c r="D217" s="139"/>
      <c r="E217" s="40"/>
      <c r="F217" s="40"/>
      <c r="G217" s="36"/>
      <c r="H217" s="140"/>
      <c r="I217" s="36"/>
      <c r="J217" s="40"/>
      <c r="K217" s="36"/>
      <c r="L217" s="139"/>
      <c r="M217" s="40"/>
      <c r="N217" s="40"/>
      <c r="O217" s="36"/>
      <c r="P217" s="140"/>
      <c r="Q217" s="36"/>
      <c r="R217" s="40"/>
      <c r="S217" s="36"/>
      <c r="T217" s="139"/>
      <c r="U217" s="40"/>
      <c r="V217" s="40"/>
      <c r="W217" s="36"/>
      <c r="X217" s="140"/>
      <c r="Y217" s="36"/>
    </row>
    <row r="218" spans="1:25">
      <c r="A218" s="15"/>
      <c r="B218" s="124" t="s">
        <v>303</v>
      </c>
      <c r="C218" s="138">
        <v>415718</v>
      </c>
      <c r="D218" s="138"/>
      <c r="E218" s="46"/>
      <c r="F218" s="46"/>
      <c r="G218" s="137" t="s">
        <v>305</v>
      </c>
      <c r="H218" s="137"/>
      <c r="I218" s="136" t="s">
        <v>218</v>
      </c>
      <c r="J218" s="46"/>
      <c r="K218" s="138">
        <v>42607</v>
      </c>
      <c r="L218" s="138"/>
      <c r="M218" s="46"/>
      <c r="N218" s="46"/>
      <c r="O218" s="137" t="s">
        <v>306</v>
      </c>
      <c r="P218" s="137"/>
      <c r="Q218" s="136" t="s">
        <v>218</v>
      </c>
      <c r="R218" s="46"/>
      <c r="S218" s="138">
        <v>458325</v>
      </c>
      <c r="T218" s="138"/>
      <c r="U218" s="46"/>
      <c r="V218" s="46"/>
      <c r="W218" s="137" t="s">
        <v>243</v>
      </c>
      <c r="X218" s="137"/>
      <c r="Y218" s="136" t="s">
        <v>218</v>
      </c>
    </row>
    <row r="219" spans="1:25">
      <c r="A219" s="15"/>
      <c r="B219" s="124" t="s">
        <v>304</v>
      </c>
      <c r="C219" s="138"/>
      <c r="D219" s="138"/>
      <c r="E219" s="46"/>
      <c r="F219" s="46"/>
      <c r="G219" s="137"/>
      <c r="H219" s="137"/>
      <c r="I219" s="136"/>
      <c r="J219" s="46"/>
      <c r="K219" s="138"/>
      <c r="L219" s="138"/>
      <c r="M219" s="46"/>
      <c r="N219" s="46"/>
      <c r="O219" s="137"/>
      <c r="P219" s="137"/>
      <c r="Q219" s="136"/>
      <c r="R219" s="46"/>
      <c r="S219" s="138"/>
      <c r="T219" s="138"/>
      <c r="U219" s="46"/>
      <c r="V219" s="46"/>
      <c r="W219" s="137"/>
      <c r="X219" s="137"/>
      <c r="Y219" s="136"/>
    </row>
    <row r="220" spans="1:25">
      <c r="A220" s="15"/>
      <c r="B220" s="36" t="s">
        <v>221</v>
      </c>
      <c r="C220" s="139">
        <v>200364</v>
      </c>
      <c r="D220" s="139"/>
      <c r="E220" s="40"/>
      <c r="F220" s="40"/>
      <c r="G220" s="140" t="s">
        <v>244</v>
      </c>
      <c r="H220" s="140"/>
      <c r="I220" s="36" t="s">
        <v>218</v>
      </c>
      <c r="J220" s="40"/>
      <c r="K220" s="140" t="s">
        <v>229</v>
      </c>
      <c r="L220" s="140"/>
      <c r="M220" s="40"/>
      <c r="N220" s="40"/>
      <c r="O220" s="140" t="s">
        <v>229</v>
      </c>
      <c r="P220" s="140"/>
      <c r="Q220" s="40"/>
      <c r="R220" s="40"/>
      <c r="S220" s="139">
        <v>200364</v>
      </c>
      <c r="T220" s="139"/>
      <c r="U220" s="40"/>
      <c r="V220" s="40"/>
      <c r="W220" s="140" t="s">
        <v>244</v>
      </c>
      <c r="X220" s="140"/>
      <c r="Y220" s="36" t="s">
        <v>218</v>
      </c>
    </row>
    <row r="221" spans="1:25">
      <c r="A221" s="15"/>
      <c r="B221" s="36"/>
      <c r="C221" s="139"/>
      <c r="D221" s="139"/>
      <c r="E221" s="40"/>
      <c r="F221" s="40"/>
      <c r="G221" s="140"/>
      <c r="H221" s="140"/>
      <c r="I221" s="36"/>
      <c r="J221" s="40"/>
      <c r="K221" s="140"/>
      <c r="L221" s="140"/>
      <c r="M221" s="40"/>
      <c r="N221" s="40"/>
      <c r="O221" s="140"/>
      <c r="P221" s="140"/>
      <c r="Q221" s="40"/>
      <c r="R221" s="40"/>
      <c r="S221" s="139"/>
      <c r="T221" s="139"/>
      <c r="U221" s="40"/>
      <c r="V221" s="40"/>
      <c r="W221" s="140"/>
      <c r="X221" s="140"/>
      <c r="Y221" s="36"/>
    </row>
    <row r="222" spans="1:25">
      <c r="A222" s="15"/>
      <c r="B222" s="119" t="s">
        <v>223</v>
      </c>
      <c r="C222" s="46"/>
      <c r="D222" s="46"/>
      <c r="E222" s="46"/>
      <c r="F222" s="19"/>
      <c r="G222" s="46"/>
      <c r="H222" s="46"/>
      <c r="I222" s="46"/>
      <c r="J222" s="19"/>
      <c r="K222" s="46"/>
      <c r="L222" s="46"/>
      <c r="M222" s="46"/>
      <c r="N222" s="19"/>
      <c r="O222" s="46"/>
      <c r="P222" s="46"/>
      <c r="Q222" s="46"/>
      <c r="R222" s="19"/>
      <c r="S222" s="46"/>
      <c r="T222" s="46"/>
      <c r="U222" s="46"/>
      <c r="V222" s="19"/>
      <c r="W222" s="46"/>
      <c r="X222" s="46"/>
      <c r="Y222" s="46"/>
    </row>
    <row r="223" spans="1:25">
      <c r="A223" s="15"/>
      <c r="B223" s="36" t="s">
        <v>307</v>
      </c>
      <c r="C223" s="139">
        <v>76744</v>
      </c>
      <c r="D223" s="139"/>
      <c r="E223" s="40"/>
      <c r="F223" s="40"/>
      <c r="G223" s="140" t="s">
        <v>308</v>
      </c>
      <c r="H223" s="140"/>
      <c r="I223" s="36" t="s">
        <v>218</v>
      </c>
      <c r="J223" s="40"/>
      <c r="K223" s="139">
        <v>10027</v>
      </c>
      <c r="L223" s="139"/>
      <c r="M223" s="40"/>
      <c r="N223" s="40"/>
      <c r="O223" s="140" t="s">
        <v>309</v>
      </c>
      <c r="P223" s="140"/>
      <c r="Q223" s="36" t="s">
        <v>218</v>
      </c>
      <c r="R223" s="40"/>
      <c r="S223" s="139">
        <v>86771</v>
      </c>
      <c r="T223" s="139"/>
      <c r="U223" s="40"/>
      <c r="V223" s="40"/>
      <c r="W223" s="140" t="s">
        <v>245</v>
      </c>
      <c r="X223" s="140"/>
      <c r="Y223" s="36" t="s">
        <v>218</v>
      </c>
    </row>
    <row r="224" spans="1:25">
      <c r="A224" s="15"/>
      <c r="B224" s="36"/>
      <c r="C224" s="139"/>
      <c r="D224" s="139"/>
      <c r="E224" s="40"/>
      <c r="F224" s="40"/>
      <c r="G224" s="140"/>
      <c r="H224" s="140"/>
      <c r="I224" s="36"/>
      <c r="J224" s="40"/>
      <c r="K224" s="139"/>
      <c r="L224" s="139"/>
      <c r="M224" s="40"/>
      <c r="N224" s="40"/>
      <c r="O224" s="140"/>
      <c r="P224" s="140"/>
      <c r="Q224" s="36"/>
      <c r="R224" s="40"/>
      <c r="S224" s="139"/>
      <c r="T224" s="139"/>
      <c r="U224" s="40"/>
      <c r="V224" s="40"/>
      <c r="W224" s="140"/>
      <c r="X224" s="140"/>
      <c r="Y224" s="36"/>
    </row>
    <row r="225" spans="1:25">
      <c r="A225" s="15"/>
      <c r="B225" s="136" t="s">
        <v>310</v>
      </c>
      <c r="C225" s="138">
        <v>164478</v>
      </c>
      <c r="D225" s="138"/>
      <c r="E225" s="46"/>
      <c r="F225" s="46"/>
      <c r="G225" s="137" t="s">
        <v>311</v>
      </c>
      <c r="H225" s="137"/>
      <c r="I225" s="136" t="s">
        <v>218</v>
      </c>
      <c r="J225" s="46"/>
      <c r="K225" s="138">
        <v>45175</v>
      </c>
      <c r="L225" s="138"/>
      <c r="M225" s="46"/>
      <c r="N225" s="46"/>
      <c r="O225" s="137" t="s">
        <v>312</v>
      </c>
      <c r="P225" s="137"/>
      <c r="Q225" s="136" t="s">
        <v>218</v>
      </c>
      <c r="R225" s="46"/>
      <c r="S225" s="138">
        <v>209653</v>
      </c>
      <c r="T225" s="138"/>
      <c r="U225" s="46"/>
      <c r="V225" s="46"/>
      <c r="W225" s="137" t="s">
        <v>246</v>
      </c>
      <c r="X225" s="137"/>
      <c r="Y225" s="136" t="s">
        <v>218</v>
      </c>
    </row>
    <row r="226" spans="1:25" ht="15.75" thickBot="1">
      <c r="A226" s="15"/>
      <c r="B226" s="142"/>
      <c r="C226" s="144"/>
      <c r="D226" s="144"/>
      <c r="E226" s="59"/>
      <c r="F226" s="59"/>
      <c r="G226" s="143"/>
      <c r="H226" s="143"/>
      <c r="I226" s="142"/>
      <c r="J226" s="59"/>
      <c r="K226" s="144"/>
      <c r="L226" s="144"/>
      <c r="M226" s="59"/>
      <c r="N226" s="59"/>
      <c r="O226" s="143"/>
      <c r="P226" s="143"/>
      <c r="Q226" s="142"/>
      <c r="R226" s="59"/>
      <c r="S226" s="144"/>
      <c r="T226" s="144"/>
      <c r="U226" s="59"/>
      <c r="V226" s="59"/>
      <c r="W226" s="143"/>
      <c r="X226" s="143"/>
      <c r="Y226" s="142"/>
    </row>
    <row r="227" spans="1:25">
      <c r="A227" s="15"/>
      <c r="B227" s="145" t="s">
        <v>231</v>
      </c>
      <c r="C227" s="146">
        <v>241222</v>
      </c>
      <c r="D227" s="146"/>
      <c r="E227" s="66"/>
      <c r="F227" s="66"/>
      <c r="G227" s="148" t="s">
        <v>313</v>
      </c>
      <c r="H227" s="148"/>
      <c r="I227" s="145" t="s">
        <v>218</v>
      </c>
      <c r="J227" s="66"/>
      <c r="K227" s="146">
        <v>55202</v>
      </c>
      <c r="L227" s="146"/>
      <c r="M227" s="66"/>
      <c r="N227" s="66"/>
      <c r="O227" s="148" t="s">
        <v>314</v>
      </c>
      <c r="P227" s="148"/>
      <c r="Q227" s="145" t="s">
        <v>218</v>
      </c>
      <c r="R227" s="66"/>
      <c r="S227" s="146">
        <v>296424</v>
      </c>
      <c r="T227" s="146"/>
      <c r="U227" s="66"/>
      <c r="V227" s="66"/>
      <c r="W227" s="148" t="s">
        <v>247</v>
      </c>
      <c r="X227" s="148"/>
      <c r="Y227" s="145" t="s">
        <v>218</v>
      </c>
    </row>
    <row r="228" spans="1:25" ht="15.75" thickBot="1">
      <c r="A228" s="15"/>
      <c r="B228" s="108"/>
      <c r="C228" s="147"/>
      <c r="D228" s="147"/>
      <c r="E228" s="67"/>
      <c r="F228" s="67"/>
      <c r="G228" s="149"/>
      <c r="H228" s="149"/>
      <c r="I228" s="108"/>
      <c r="J228" s="67"/>
      <c r="K228" s="147"/>
      <c r="L228" s="147"/>
      <c r="M228" s="67"/>
      <c r="N228" s="67"/>
      <c r="O228" s="149"/>
      <c r="P228" s="149"/>
      <c r="Q228" s="108"/>
      <c r="R228" s="67"/>
      <c r="S228" s="147"/>
      <c r="T228" s="147"/>
      <c r="U228" s="67"/>
      <c r="V228" s="67"/>
      <c r="W228" s="149"/>
      <c r="X228" s="149"/>
      <c r="Y228" s="108"/>
    </row>
    <row r="229" spans="1:25">
      <c r="A229" s="15"/>
      <c r="B229" s="151" t="s">
        <v>126</v>
      </c>
      <c r="C229" s="153" t="s">
        <v>216</v>
      </c>
      <c r="D229" s="155">
        <v>883485</v>
      </c>
      <c r="E229" s="77"/>
      <c r="F229" s="77"/>
      <c r="G229" s="153" t="s">
        <v>216</v>
      </c>
      <c r="H229" s="157" t="s">
        <v>315</v>
      </c>
      <c r="I229" s="153" t="s">
        <v>218</v>
      </c>
      <c r="J229" s="77"/>
      <c r="K229" s="153" t="s">
        <v>216</v>
      </c>
      <c r="L229" s="155">
        <v>99926</v>
      </c>
      <c r="M229" s="77"/>
      <c r="N229" s="77"/>
      <c r="O229" s="153" t="s">
        <v>216</v>
      </c>
      <c r="P229" s="157" t="s">
        <v>316</v>
      </c>
      <c r="Q229" s="153" t="s">
        <v>218</v>
      </c>
      <c r="R229" s="77"/>
      <c r="S229" s="153" t="s">
        <v>216</v>
      </c>
      <c r="T229" s="155">
        <v>983411</v>
      </c>
      <c r="U229" s="77"/>
      <c r="V229" s="77"/>
      <c r="W229" s="153" t="s">
        <v>216</v>
      </c>
      <c r="X229" s="157" t="s">
        <v>248</v>
      </c>
      <c r="Y229" s="153" t="s">
        <v>218</v>
      </c>
    </row>
    <row r="230" spans="1:25" ht="15.75" thickBot="1">
      <c r="A230" s="15"/>
      <c r="B230" s="152"/>
      <c r="C230" s="154"/>
      <c r="D230" s="156"/>
      <c r="E230" s="78"/>
      <c r="F230" s="78"/>
      <c r="G230" s="154"/>
      <c r="H230" s="158"/>
      <c r="I230" s="154"/>
      <c r="J230" s="78"/>
      <c r="K230" s="154"/>
      <c r="L230" s="156"/>
      <c r="M230" s="78"/>
      <c r="N230" s="78"/>
      <c r="O230" s="154"/>
      <c r="P230" s="158"/>
      <c r="Q230" s="154"/>
      <c r="R230" s="78"/>
      <c r="S230" s="154"/>
      <c r="T230" s="156"/>
      <c r="U230" s="78"/>
      <c r="V230" s="78"/>
      <c r="W230" s="154"/>
      <c r="X230" s="158"/>
      <c r="Y230" s="154"/>
    </row>
    <row r="231" spans="1:25" ht="15.75" thickTop="1">
      <c r="A231" s="15"/>
      <c r="B231" s="125" t="s">
        <v>234</v>
      </c>
      <c r="C231" s="84"/>
      <c r="D231" s="84"/>
      <c r="E231" s="84"/>
      <c r="F231" s="33"/>
      <c r="G231" s="84"/>
      <c r="H231" s="84"/>
      <c r="I231" s="84"/>
      <c r="J231" s="33"/>
      <c r="K231" s="84"/>
      <c r="L231" s="84"/>
      <c r="M231" s="84"/>
      <c r="N231" s="33"/>
      <c r="O231" s="84"/>
      <c r="P231" s="84"/>
      <c r="Q231" s="84"/>
      <c r="R231" s="33"/>
      <c r="S231" s="84"/>
      <c r="T231" s="84"/>
      <c r="U231" s="84"/>
      <c r="V231" s="33"/>
      <c r="W231" s="84"/>
      <c r="X231" s="84"/>
      <c r="Y231" s="84"/>
    </row>
    <row r="232" spans="1:25">
      <c r="A232" s="15"/>
      <c r="B232" s="119" t="s">
        <v>273</v>
      </c>
      <c r="C232" s="136" t="s">
        <v>216</v>
      </c>
      <c r="D232" s="138">
        <v>271469</v>
      </c>
      <c r="E232" s="46"/>
      <c r="F232" s="46"/>
      <c r="G232" s="136" t="s">
        <v>216</v>
      </c>
      <c r="H232" s="137" t="s">
        <v>249</v>
      </c>
      <c r="I232" s="136" t="s">
        <v>218</v>
      </c>
      <c r="J232" s="46"/>
      <c r="K232" s="136" t="s">
        <v>216</v>
      </c>
      <c r="L232" s="137" t="s">
        <v>229</v>
      </c>
      <c r="M232" s="46"/>
      <c r="N232" s="46"/>
      <c r="O232" s="136" t="s">
        <v>216</v>
      </c>
      <c r="P232" s="137" t="s">
        <v>229</v>
      </c>
      <c r="Q232" s="46"/>
      <c r="R232" s="46"/>
      <c r="S232" s="136" t="s">
        <v>216</v>
      </c>
      <c r="T232" s="138">
        <v>271469</v>
      </c>
      <c r="U232" s="46"/>
      <c r="V232" s="46"/>
      <c r="W232" s="136" t="s">
        <v>216</v>
      </c>
      <c r="X232" s="137" t="s">
        <v>249</v>
      </c>
      <c r="Y232" s="136" t="s">
        <v>218</v>
      </c>
    </row>
    <row r="233" spans="1:25">
      <c r="A233" s="15"/>
      <c r="B233" s="119" t="s">
        <v>317</v>
      </c>
      <c r="C233" s="136"/>
      <c r="D233" s="138"/>
      <c r="E233" s="46"/>
      <c r="F233" s="46"/>
      <c r="G233" s="136"/>
      <c r="H233" s="137"/>
      <c r="I233" s="136"/>
      <c r="J233" s="46"/>
      <c r="K233" s="136"/>
      <c r="L233" s="137"/>
      <c r="M233" s="46"/>
      <c r="N233" s="46"/>
      <c r="O233" s="136"/>
      <c r="P233" s="137"/>
      <c r="Q233" s="46"/>
      <c r="R233" s="46"/>
      <c r="S233" s="136"/>
      <c r="T233" s="138"/>
      <c r="U233" s="46"/>
      <c r="V233" s="46"/>
      <c r="W233" s="136"/>
      <c r="X233" s="137"/>
      <c r="Y233" s="136"/>
    </row>
    <row r="234" spans="1:25">
      <c r="A234" s="15"/>
      <c r="B234" s="16" t="s">
        <v>277</v>
      </c>
      <c r="C234" s="139">
        <v>52026</v>
      </c>
      <c r="D234" s="139"/>
      <c r="E234" s="40"/>
      <c r="F234" s="40"/>
      <c r="G234" s="140" t="s">
        <v>250</v>
      </c>
      <c r="H234" s="140"/>
      <c r="I234" s="36" t="s">
        <v>218</v>
      </c>
      <c r="J234" s="40"/>
      <c r="K234" s="140" t="s">
        <v>229</v>
      </c>
      <c r="L234" s="140"/>
      <c r="M234" s="40"/>
      <c r="N234" s="40"/>
      <c r="O234" s="140" t="s">
        <v>229</v>
      </c>
      <c r="P234" s="140"/>
      <c r="Q234" s="40"/>
      <c r="R234" s="40"/>
      <c r="S234" s="139">
        <v>52026</v>
      </c>
      <c r="T234" s="139"/>
      <c r="U234" s="40"/>
      <c r="V234" s="40"/>
      <c r="W234" s="140" t="s">
        <v>250</v>
      </c>
      <c r="X234" s="140"/>
      <c r="Y234" s="36" t="s">
        <v>218</v>
      </c>
    </row>
    <row r="235" spans="1:25">
      <c r="A235" s="15"/>
      <c r="B235" s="16" t="s">
        <v>318</v>
      </c>
      <c r="C235" s="139"/>
      <c r="D235" s="139"/>
      <c r="E235" s="40"/>
      <c r="F235" s="40"/>
      <c r="G235" s="140"/>
      <c r="H235" s="140"/>
      <c r="I235" s="36"/>
      <c r="J235" s="40"/>
      <c r="K235" s="140"/>
      <c r="L235" s="140"/>
      <c r="M235" s="40"/>
      <c r="N235" s="40"/>
      <c r="O235" s="140"/>
      <c r="P235" s="140"/>
      <c r="Q235" s="40"/>
      <c r="R235" s="40"/>
      <c r="S235" s="139"/>
      <c r="T235" s="139"/>
      <c r="U235" s="40"/>
      <c r="V235" s="40"/>
      <c r="W235" s="140"/>
      <c r="X235" s="140"/>
      <c r="Y235" s="36"/>
    </row>
    <row r="236" spans="1:25">
      <c r="A236" s="15"/>
      <c r="B236" s="136" t="s">
        <v>221</v>
      </c>
      <c r="C236" s="138">
        <v>163736</v>
      </c>
      <c r="D236" s="138"/>
      <c r="E236" s="46"/>
      <c r="F236" s="46"/>
      <c r="G236" s="137" t="s">
        <v>319</v>
      </c>
      <c r="H236" s="137"/>
      <c r="I236" s="136" t="s">
        <v>218</v>
      </c>
      <c r="J236" s="46"/>
      <c r="K236" s="138">
        <v>20736</v>
      </c>
      <c r="L236" s="138"/>
      <c r="M236" s="46"/>
      <c r="N236" s="46"/>
      <c r="O236" s="137" t="s">
        <v>320</v>
      </c>
      <c r="P236" s="137"/>
      <c r="Q236" s="136" t="s">
        <v>218</v>
      </c>
      <c r="R236" s="46"/>
      <c r="S236" s="138">
        <v>184472</v>
      </c>
      <c r="T236" s="138"/>
      <c r="U236" s="46"/>
      <c r="V236" s="46"/>
      <c r="W236" s="137" t="s">
        <v>251</v>
      </c>
      <c r="X236" s="137"/>
      <c r="Y236" s="136" t="s">
        <v>218</v>
      </c>
    </row>
    <row r="237" spans="1:25">
      <c r="A237" s="15"/>
      <c r="B237" s="136"/>
      <c r="C237" s="138"/>
      <c r="D237" s="138"/>
      <c r="E237" s="46"/>
      <c r="F237" s="46"/>
      <c r="G237" s="137"/>
      <c r="H237" s="137"/>
      <c r="I237" s="136"/>
      <c r="J237" s="46"/>
      <c r="K237" s="138"/>
      <c r="L237" s="138"/>
      <c r="M237" s="46"/>
      <c r="N237" s="46"/>
      <c r="O237" s="137"/>
      <c r="P237" s="137"/>
      <c r="Q237" s="136"/>
      <c r="R237" s="46"/>
      <c r="S237" s="138"/>
      <c r="T237" s="138"/>
      <c r="U237" s="46"/>
      <c r="V237" s="46"/>
      <c r="W237" s="137"/>
      <c r="X237" s="137"/>
      <c r="Y237" s="136"/>
    </row>
    <row r="238" spans="1:25">
      <c r="A238" s="15"/>
      <c r="B238" s="16" t="s">
        <v>223</v>
      </c>
      <c r="C238" s="40"/>
      <c r="D238" s="40"/>
      <c r="E238" s="40"/>
      <c r="F238" s="14"/>
      <c r="G238" s="40"/>
      <c r="H238" s="40"/>
      <c r="I238" s="40"/>
      <c r="J238" s="14"/>
      <c r="K238" s="40"/>
      <c r="L238" s="40"/>
      <c r="M238" s="40"/>
      <c r="N238" s="14"/>
      <c r="O238" s="40"/>
      <c r="P238" s="40"/>
      <c r="Q238" s="40"/>
      <c r="R238" s="14"/>
      <c r="S238" s="40"/>
      <c r="T238" s="40"/>
      <c r="U238" s="40"/>
      <c r="V238" s="14"/>
      <c r="W238" s="40"/>
      <c r="X238" s="40"/>
      <c r="Y238" s="40"/>
    </row>
    <row r="239" spans="1:25">
      <c r="A239" s="15"/>
      <c r="B239" s="136" t="s">
        <v>307</v>
      </c>
      <c r="C239" s="138">
        <v>1767086</v>
      </c>
      <c r="D239" s="138"/>
      <c r="E239" s="46"/>
      <c r="F239" s="46"/>
      <c r="G239" s="137" t="s">
        <v>321</v>
      </c>
      <c r="H239" s="137"/>
      <c r="I239" s="136" t="s">
        <v>218</v>
      </c>
      <c r="J239" s="46"/>
      <c r="K239" s="138">
        <v>190939</v>
      </c>
      <c r="L239" s="138"/>
      <c r="M239" s="46"/>
      <c r="N239" s="46"/>
      <c r="O239" s="137" t="s">
        <v>322</v>
      </c>
      <c r="P239" s="137"/>
      <c r="Q239" s="136" t="s">
        <v>218</v>
      </c>
      <c r="R239" s="46"/>
      <c r="S239" s="138">
        <v>1958025</v>
      </c>
      <c r="T239" s="138"/>
      <c r="U239" s="46"/>
      <c r="V239" s="46"/>
      <c r="W239" s="137" t="s">
        <v>252</v>
      </c>
      <c r="X239" s="137"/>
      <c r="Y239" s="136" t="s">
        <v>218</v>
      </c>
    </row>
    <row r="240" spans="1:25">
      <c r="A240" s="15"/>
      <c r="B240" s="136"/>
      <c r="C240" s="138"/>
      <c r="D240" s="138"/>
      <c r="E240" s="46"/>
      <c r="F240" s="46"/>
      <c r="G240" s="137"/>
      <c r="H240" s="137"/>
      <c r="I240" s="136"/>
      <c r="J240" s="46"/>
      <c r="K240" s="138"/>
      <c r="L240" s="138"/>
      <c r="M240" s="46"/>
      <c r="N240" s="46"/>
      <c r="O240" s="137"/>
      <c r="P240" s="137"/>
      <c r="Q240" s="136"/>
      <c r="R240" s="46"/>
      <c r="S240" s="138"/>
      <c r="T240" s="138"/>
      <c r="U240" s="46"/>
      <c r="V240" s="46"/>
      <c r="W240" s="137"/>
      <c r="X240" s="137"/>
      <c r="Y240" s="136"/>
    </row>
    <row r="241" spans="1:25">
      <c r="A241" s="15"/>
      <c r="B241" s="36" t="s">
        <v>310</v>
      </c>
      <c r="C241" s="139">
        <v>224277</v>
      </c>
      <c r="D241" s="139"/>
      <c r="E241" s="40"/>
      <c r="F241" s="40"/>
      <c r="G241" s="140" t="s">
        <v>323</v>
      </c>
      <c r="H241" s="140"/>
      <c r="I241" s="36" t="s">
        <v>218</v>
      </c>
      <c r="J241" s="40"/>
      <c r="K241" s="139">
        <v>90167</v>
      </c>
      <c r="L241" s="139"/>
      <c r="M241" s="40"/>
      <c r="N241" s="40"/>
      <c r="O241" s="140" t="s">
        <v>324</v>
      </c>
      <c r="P241" s="140"/>
      <c r="Q241" s="36" t="s">
        <v>218</v>
      </c>
      <c r="R241" s="40"/>
      <c r="S241" s="139">
        <v>314444</v>
      </c>
      <c r="T241" s="139"/>
      <c r="U241" s="40"/>
      <c r="V241" s="40"/>
      <c r="W241" s="140" t="s">
        <v>253</v>
      </c>
      <c r="X241" s="140"/>
      <c r="Y241" s="36" t="s">
        <v>218</v>
      </c>
    </row>
    <row r="242" spans="1:25" ht="15.75" thickBot="1">
      <c r="A242" s="15"/>
      <c r="B242" s="108"/>
      <c r="C242" s="147"/>
      <c r="D242" s="147"/>
      <c r="E242" s="67"/>
      <c r="F242" s="67"/>
      <c r="G242" s="149"/>
      <c r="H242" s="149"/>
      <c r="I242" s="108"/>
      <c r="J242" s="67"/>
      <c r="K242" s="147"/>
      <c r="L242" s="147"/>
      <c r="M242" s="67"/>
      <c r="N242" s="67"/>
      <c r="O242" s="149"/>
      <c r="P242" s="149"/>
      <c r="Q242" s="108"/>
      <c r="R242" s="67"/>
      <c r="S242" s="147"/>
      <c r="T242" s="147"/>
      <c r="U242" s="67"/>
      <c r="V242" s="67"/>
      <c r="W242" s="149"/>
      <c r="X242" s="149"/>
      <c r="Y242" s="108"/>
    </row>
    <row r="243" spans="1:25">
      <c r="A243" s="15"/>
      <c r="B243" s="153" t="s">
        <v>231</v>
      </c>
      <c r="C243" s="155">
        <v>1991363</v>
      </c>
      <c r="D243" s="155"/>
      <c r="E243" s="77"/>
      <c r="F243" s="77"/>
      <c r="G243" s="157" t="s">
        <v>325</v>
      </c>
      <c r="H243" s="157"/>
      <c r="I243" s="153" t="s">
        <v>218</v>
      </c>
      <c r="J243" s="77"/>
      <c r="K243" s="155">
        <v>281106</v>
      </c>
      <c r="L243" s="155"/>
      <c r="M243" s="77"/>
      <c r="N243" s="77"/>
      <c r="O243" s="157" t="s">
        <v>326</v>
      </c>
      <c r="P243" s="157"/>
      <c r="Q243" s="153" t="s">
        <v>218</v>
      </c>
      <c r="R243" s="77"/>
      <c r="S243" s="155">
        <v>2272469</v>
      </c>
      <c r="T243" s="155"/>
      <c r="U243" s="77"/>
      <c r="V243" s="77"/>
      <c r="W243" s="157" t="s">
        <v>254</v>
      </c>
      <c r="X243" s="157"/>
      <c r="Y243" s="153" t="s">
        <v>218</v>
      </c>
    </row>
    <row r="244" spans="1:25" ht="15.75" thickBot="1">
      <c r="A244" s="15"/>
      <c r="B244" s="142"/>
      <c r="C244" s="144"/>
      <c r="D244" s="144"/>
      <c r="E244" s="59"/>
      <c r="F244" s="59"/>
      <c r="G244" s="143"/>
      <c r="H244" s="143"/>
      <c r="I244" s="142"/>
      <c r="J244" s="59"/>
      <c r="K244" s="144"/>
      <c r="L244" s="144"/>
      <c r="M244" s="59"/>
      <c r="N244" s="59"/>
      <c r="O244" s="143"/>
      <c r="P244" s="143"/>
      <c r="Q244" s="142"/>
      <c r="R244" s="59"/>
      <c r="S244" s="144"/>
      <c r="T244" s="144"/>
      <c r="U244" s="59"/>
      <c r="V244" s="59"/>
      <c r="W244" s="143"/>
      <c r="X244" s="143"/>
      <c r="Y244" s="142"/>
    </row>
    <row r="245" spans="1:25">
      <c r="A245" s="15"/>
      <c r="B245" s="160" t="s">
        <v>126</v>
      </c>
      <c r="C245" s="145" t="s">
        <v>216</v>
      </c>
      <c r="D245" s="146">
        <v>2478594</v>
      </c>
      <c r="E245" s="66"/>
      <c r="F245" s="66"/>
      <c r="G245" s="145" t="s">
        <v>216</v>
      </c>
      <c r="H245" s="148" t="s">
        <v>327</v>
      </c>
      <c r="I245" s="145" t="s">
        <v>218</v>
      </c>
      <c r="J245" s="66"/>
      <c r="K245" s="145" t="s">
        <v>216</v>
      </c>
      <c r="L245" s="146">
        <v>301842</v>
      </c>
      <c r="M245" s="66"/>
      <c r="N245" s="66"/>
      <c r="O245" s="145" t="s">
        <v>216</v>
      </c>
      <c r="P245" s="148" t="s">
        <v>328</v>
      </c>
      <c r="Q245" s="145" t="s">
        <v>218</v>
      </c>
      <c r="R245" s="66"/>
      <c r="S245" s="145" t="s">
        <v>216</v>
      </c>
      <c r="T245" s="146">
        <v>2780436</v>
      </c>
      <c r="U245" s="66"/>
      <c r="V245" s="66"/>
      <c r="W245" s="145" t="s">
        <v>216</v>
      </c>
      <c r="X245" s="148" t="s">
        <v>255</v>
      </c>
      <c r="Y245" s="145" t="s">
        <v>218</v>
      </c>
    </row>
    <row r="246" spans="1:25" ht="15.75" thickBot="1">
      <c r="A246" s="15"/>
      <c r="B246" s="161"/>
      <c r="C246" s="162"/>
      <c r="D246" s="163"/>
      <c r="E246" s="102"/>
      <c r="F246" s="102"/>
      <c r="G246" s="162"/>
      <c r="H246" s="164"/>
      <c r="I246" s="162"/>
      <c r="J246" s="102"/>
      <c r="K246" s="162"/>
      <c r="L246" s="163"/>
      <c r="M246" s="102"/>
      <c r="N246" s="102"/>
      <c r="O246" s="162"/>
      <c r="P246" s="164"/>
      <c r="Q246" s="162"/>
      <c r="R246" s="102"/>
      <c r="S246" s="162"/>
      <c r="T246" s="163"/>
      <c r="U246" s="102"/>
      <c r="V246" s="102"/>
      <c r="W246" s="162"/>
      <c r="X246" s="164"/>
      <c r="Y246" s="162"/>
    </row>
    <row r="247" spans="1:25" ht="15.75" thickTop="1">
      <c r="A247" s="15" t="s">
        <v>1006</v>
      </c>
      <c r="B247" s="169" t="s">
        <v>5</v>
      </c>
      <c r="C247" s="169"/>
      <c r="D247" s="169"/>
      <c r="E247" s="169"/>
      <c r="F247" s="169"/>
      <c r="G247" s="169"/>
      <c r="H247" s="169"/>
      <c r="I247" s="169"/>
      <c r="J247" s="169"/>
      <c r="K247" s="169"/>
      <c r="L247" s="169"/>
      <c r="M247" s="169"/>
      <c r="N247" s="169"/>
      <c r="O247" s="169"/>
      <c r="P247" s="169"/>
      <c r="Q247" s="169"/>
      <c r="R247" s="169"/>
      <c r="S247" s="169"/>
      <c r="T247" s="169"/>
      <c r="U247" s="169"/>
      <c r="V247" s="169"/>
      <c r="W247" s="169"/>
      <c r="X247" s="169"/>
      <c r="Y247" s="169"/>
    </row>
    <row r="248" spans="1:25">
      <c r="A248" s="15"/>
      <c r="B248" s="168" t="s">
        <v>330</v>
      </c>
      <c r="C248" s="168"/>
      <c r="D248" s="168"/>
      <c r="E248" s="168"/>
      <c r="F248" s="168"/>
      <c r="G248" s="168"/>
      <c r="H248" s="168"/>
      <c r="I248" s="168"/>
      <c r="J248" s="168"/>
      <c r="K248" s="168"/>
      <c r="L248" s="168"/>
      <c r="M248" s="168"/>
      <c r="N248" s="168"/>
      <c r="O248" s="168"/>
      <c r="P248" s="168"/>
      <c r="Q248" s="168"/>
      <c r="R248" s="168"/>
      <c r="S248" s="168"/>
      <c r="T248" s="168"/>
      <c r="U248" s="168"/>
      <c r="V248" s="168"/>
      <c r="W248" s="168"/>
      <c r="X248" s="168"/>
      <c r="Y248" s="168"/>
    </row>
    <row r="249" spans="1:25">
      <c r="A249" s="15"/>
      <c r="B249" s="35"/>
      <c r="C249" s="35"/>
      <c r="D249" s="35"/>
      <c r="E249" s="35"/>
      <c r="F249" s="35"/>
      <c r="G249" s="35"/>
      <c r="H249" s="35"/>
      <c r="I249" s="35"/>
      <c r="J249" s="35"/>
      <c r="K249" s="35"/>
      <c r="L249" s="35"/>
      <c r="M249" s="35"/>
      <c r="N249" s="35"/>
      <c r="O249" s="35"/>
      <c r="P249" s="35"/>
      <c r="Q249" s="35"/>
    </row>
    <row r="250" spans="1:25">
      <c r="A250" s="15"/>
      <c r="B250" s="13"/>
      <c r="C250" s="13"/>
      <c r="D250" s="13"/>
      <c r="E250" s="13"/>
      <c r="F250" s="13"/>
      <c r="G250" s="13"/>
      <c r="H250" s="13"/>
      <c r="I250" s="13"/>
      <c r="J250" s="13"/>
      <c r="K250" s="13"/>
      <c r="L250" s="13"/>
      <c r="M250" s="13"/>
      <c r="N250" s="13"/>
      <c r="O250" s="13"/>
      <c r="P250" s="13"/>
      <c r="Q250" s="13"/>
    </row>
    <row r="251" spans="1:25">
      <c r="A251" s="15"/>
      <c r="B251" s="40"/>
      <c r="C251" s="106" t="s">
        <v>264</v>
      </c>
      <c r="D251" s="106"/>
      <c r="E251" s="106"/>
      <c r="F251" s="106"/>
      <c r="G251" s="106"/>
      <c r="H251" s="106"/>
      <c r="I251" s="106"/>
      <c r="J251" s="40"/>
      <c r="K251" s="106" t="s">
        <v>266</v>
      </c>
      <c r="L251" s="106"/>
      <c r="M251" s="106"/>
      <c r="N251" s="106"/>
      <c r="O251" s="106"/>
      <c r="P251" s="106"/>
      <c r="Q251" s="106"/>
    </row>
    <row r="252" spans="1:25" ht="15.75" thickBot="1">
      <c r="A252" s="15"/>
      <c r="B252" s="40"/>
      <c r="C252" s="107" t="s">
        <v>265</v>
      </c>
      <c r="D252" s="107"/>
      <c r="E252" s="107"/>
      <c r="F252" s="107"/>
      <c r="G252" s="107"/>
      <c r="H252" s="107"/>
      <c r="I252" s="107"/>
      <c r="J252" s="40"/>
      <c r="K252" s="107" t="s">
        <v>265</v>
      </c>
      <c r="L252" s="107"/>
      <c r="M252" s="107"/>
      <c r="N252" s="107"/>
      <c r="O252" s="107"/>
      <c r="P252" s="107"/>
      <c r="Q252" s="107"/>
    </row>
    <row r="253" spans="1:25">
      <c r="A253" s="15"/>
      <c r="B253" s="36" t="s">
        <v>208</v>
      </c>
      <c r="C253" s="109">
        <v>2014</v>
      </c>
      <c r="D253" s="109"/>
      <c r="E253" s="66"/>
      <c r="F253" s="66"/>
      <c r="G253" s="109">
        <v>2013</v>
      </c>
      <c r="H253" s="109"/>
      <c r="I253" s="66"/>
      <c r="J253" s="40"/>
      <c r="K253" s="109">
        <v>2014</v>
      </c>
      <c r="L253" s="109"/>
      <c r="M253" s="66"/>
      <c r="N253" s="66"/>
      <c r="O253" s="109">
        <v>2013</v>
      </c>
      <c r="P253" s="109"/>
      <c r="Q253" s="66"/>
    </row>
    <row r="254" spans="1:25" ht="15.75" thickBot="1">
      <c r="A254" s="15"/>
      <c r="B254" s="108"/>
      <c r="C254" s="110"/>
      <c r="D254" s="110"/>
      <c r="E254" s="67"/>
      <c r="F254" s="67"/>
      <c r="G254" s="110"/>
      <c r="H254" s="110"/>
      <c r="I254" s="67"/>
      <c r="J254" s="67"/>
      <c r="K254" s="110"/>
      <c r="L254" s="110"/>
      <c r="M254" s="67"/>
      <c r="N254" s="67"/>
      <c r="O254" s="110"/>
      <c r="P254" s="110"/>
      <c r="Q254" s="67"/>
    </row>
    <row r="255" spans="1:25">
      <c r="A255" s="15"/>
      <c r="B255" s="73" t="s">
        <v>331</v>
      </c>
      <c r="C255" s="73" t="s">
        <v>216</v>
      </c>
      <c r="D255" s="75">
        <v>31053</v>
      </c>
      <c r="E255" s="77"/>
      <c r="F255" s="77"/>
      <c r="G255" s="73" t="s">
        <v>216</v>
      </c>
      <c r="H255" s="75">
        <v>31552</v>
      </c>
      <c r="I255" s="77"/>
      <c r="J255" s="77"/>
      <c r="K255" s="73" t="s">
        <v>216</v>
      </c>
      <c r="L255" s="75">
        <v>96796</v>
      </c>
      <c r="M255" s="77"/>
      <c r="N255" s="77"/>
      <c r="O255" s="73" t="s">
        <v>216</v>
      </c>
      <c r="P255" s="75">
        <v>92806</v>
      </c>
      <c r="Q255" s="77"/>
    </row>
    <row r="256" spans="1:25">
      <c r="A256" s="15"/>
      <c r="B256" s="50"/>
      <c r="C256" s="112"/>
      <c r="D256" s="113"/>
      <c r="E256" s="114"/>
      <c r="F256" s="114"/>
      <c r="G256" s="112"/>
      <c r="H256" s="113"/>
      <c r="I256" s="114"/>
      <c r="J256" s="114"/>
      <c r="K256" s="112"/>
      <c r="L256" s="113"/>
      <c r="M256" s="114"/>
      <c r="N256" s="114"/>
      <c r="O256" s="112"/>
      <c r="P256" s="113"/>
      <c r="Q256" s="114"/>
    </row>
    <row r="257" spans="1:25">
      <c r="A257" s="15"/>
      <c r="B257" s="53" t="s">
        <v>332</v>
      </c>
      <c r="C257" s="54">
        <v>5300</v>
      </c>
      <c r="D257" s="54"/>
      <c r="E257" s="40"/>
      <c r="F257" s="40"/>
      <c r="G257" s="54">
        <v>4623</v>
      </c>
      <c r="H257" s="54"/>
      <c r="I257" s="40"/>
      <c r="J257" s="40"/>
      <c r="K257" s="54">
        <v>15841</v>
      </c>
      <c r="L257" s="54"/>
      <c r="M257" s="40"/>
      <c r="N257" s="40"/>
      <c r="O257" s="54">
        <v>13336</v>
      </c>
      <c r="P257" s="54"/>
      <c r="Q257" s="40"/>
    </row>
    <row r="258" spans="1:25" ht="15.75" thickBot="1">
      <c r="A258" s="15"/>
      <c r="B258" s="63"/>
      <c r="C258" s="65"/>
      <c r="D258" s="65"/>
      <c r="E258" s="67"/>
      <c r="F258" s="67"/>
      <c r="G258" s="65"/>
      <c r="H258" s="65"/>
      <c r="I258" s="67"/>
      <c r="J258" s="67"/>
      <c r="K258" s="65"/>
      <c r="L258" s="65"/>
      <c r="M258" s="67"/>
      <c r="N258" s="67"/>
      <c r="O258" s="65"/>
      <c r="P258" s="65"/>
      <c r="Q258" s="67"/>
    </row>
    <row r="259" spans="1:25">
      <c r="A259" s="15"/>
      <c r="B259" s="73" t="s">
        <v>333</v>
      </c>
      <c r="C259" s="73" t="s">
        <v>216</v>
      </c>
      <c r="D259" s="75">
        <v>36353</v>
      </c>
      <c r="E259" s="77"/>
      <c r="F259" s="77"/>
      <c r="G259" s="73" t="s">
        <v>216</v>
      </c>
      <c r="H259" s="75">
        <v>36175</v>
      </c>
      <c r="I259" s="77"/>
      <c r="J259" s="77"/>
      <c r="K259" s="73" t="s">
        <v>216</v>
      </c>
      <c r="L259" s="75">
        <v>112637</v>
      </c>
      <c r="M259" s="77"/>
      <c r="N259" s="77"/>
      <c r="O259" s="73" t="s">
        <v>216</v>
      </c>
      <c r="P259" s="75">
        <v>106142</v>
      </c>
      <c r="Q259" s="77"/>
    </row>
    <row r="260" spans="1:25" ht="15.75" thickBot="1">
      <c r="A260" s="15"/>
      <c r="B260" s="74"/>
      <c r="C260" s="74"/>
      <c r="D260" s="76"/>
      <c r="E260" s="78"/>
      <c r="F260" s="78"/>
      <c r="G260" s="74"/>
      <c r="H260" s="76"/>
      <c r="I260" s="78"/>
      <c r="J260" s="78"/>
      <c r="K260" s="74"/>
      <c r="L260" s="76"/>
      <c r="M260" s="78"/>
      <c r="N260" s="78"/>
      <c r="O260" s="74"/>
      <c r="P260" s="76"/>
      <c r="Q260" s="78"/>
    </row>
    <row r="261" spans="1:25" ht="15.75" thickTop="1">
      <c r="A261" s="15" t="s">
        <v>1007</v>
      </c>
      <c r="B261" s="166" t="s">
        <v>5</v>
      </c>
      <c r="C261" s="166"/>
      <c r="D261" s="166"/>
      <c r="E261" s="166"/>
      <c r="F261" s="166"/>
      <c r="G261" s="166"/>
      <c r="H261" s="166"/>
      <c r="I261" s="166"/>
      <c r="J261" s="166"/>
      <c r="K261" s="166"/>
      <c r="L261" s="166"/>
      <c r="M261" s="166"/>
      <c r="N261" s="166"/>
      <c r="O261" s="166"/>
      <c r="P261" s="166"/>
      <c r="Q261" s="166"/>
      <c r="R261" s="166"/>
      <c r="S261" s="166"/>
      <c r="T261" s="166"/>
      <c r="U261" s="166"/>
      <c r="V261" s="166"/>
      <c r="W261" s="166"/>
      <c r="X261" s="166"/>
      <c r="Y261" s="166"/>
    </row>
    <row r="262" spans="1:25">
      <c r="A262" s="15"/>
      <c r="B262" s="40" t="s">
        <v>335</v>
      </c>
      <c r="C262" s="40"/>
      <c r="D262" s="40"/>
      <c r="E262" s="40"/>
      <c r="F262" s="40"/>
      <c r="G262" s="40"/>
      <c r="H262" s="40"/>
      <c r="I262" s="40"/>
      <c r="J262" s="40"/>
      <c r="K262" s="40"/>
      <c r="L262" s="40"/>
      <c r="M262" s="40"/>
      <c r="N262" s="40"/>
      <c r="O262" s="40"/>
      <c r="P262" s="40"/>
      <c r="Q262" s="40"/>
      <c r="R262" s="40"/>
      <c r="S262" s="40"/>
      <c r="T262" s="40"/>
      <c r="U262" s="40"/>
      <c r="V262" s="40"/>
      <c r="W262" s="40"/>
      <c r="X262" s="40"/>
      <c r="Y262" s="40"/>
    </row>
    <row r="263" spans="1:25">
      <c r="A263" s="15"/>
      <c r="B263" s="35"/>
      <c r="C263" s="35"/>
      <c r="D263" s="35"/>
      <c r="E263" s="35"/>
      <c r="F263" s="35"/>
      <c r="G263" s="35"/>
      <c r="H263" s="35"/>
      <c r="I263" s="35"/>
    </row>
    <row r="264" spans="1:25">
      <c r="A264" s="15"/>
      <c r="B264" s="13"/>
      <c r="C264" s="13"/>
      <c r="D264" s="13"/>
      <c r="E264" s="13"/>
      <c r="F264" s="13"/>
      <c r="G264" s="13"/>
      <c r="H264" s="13"/>
      <c r="I264" s="13"/>
    </row>
    <row r="265" spans="1:25">
      <c r="A265" s="15"/>
      <c r="B265" s="36" t="s">
        <v>208</v>
      </c>
      <c r="C265" s="38" t="s">
        <v>336</v>
      </c>
      <c r="D265" s="38"/>
      <c r="E265" s="40"/>
      <c r="F265" s="40"/>
      <c r="G265" s="38" t="s">
        <v>337</v>
      </c>
      <c r="H265" s="38"/>
      <c r="I265" s="40"/>
    </row>
    <row r="266" spans="1:25" ht="15.75" thickBot="1">
      <c r="A266" s="15"/>
      <c r="B266" s="108"/>
      <c r="C266" s="110">
        <v>2014</v>
      </c>
      <c r="D266" s="110"/>
      <c r="E266" s="67"/>
      <c r="F266" s="67"/>
      <c r="G266" s="110">
        <v>2013</v>
      </c>
      <c r="H266" s="110"/>
      <c r="I266" s="67"/>
    </row>
    <row r="267" spans="1:25">
      <c r="A267" s="15"/>
      <c r="B267" s="73" t="s">
        <v>338</v>
      </c>
      <c r="C267" s="73" t="s">
        <v>216</v>
      </c>
      <c r="D267" s="75">
        <v>49775</v>
      </c>
      <c r="E267" s="77"/>
      <c r="F267" s="77"/>
      <c r="G267" s="73" t="s">
        <v>216</v>
      </c>
      <c r="H267" s="75">
        <v>58021</v>
      </c>
      <c r="I267" s="77"/>
    </row>
    <row r="268" spans="1:25">
      <c r="A268" s="15"/>
      <c r="B268" s="50"/>
      <c r="C268" s="50"/>
      <c r="D268" s="51"/>
      <c r="E268" s="46"/>
      <c r="F268" s="46"/>
      <c r="G268" s="112"/>
      <c r="H268" s="113"/>
      <c r="I268" s="114"/>
    </row>
    <row r="269" spans="1:25">
      <c r="A269" s="15"/>
      <c r="B269" s="53" t="s">
        <v>339</v>
      </c>
      <c r="C269" s="54">
        <v>19299</v>
      </c>
      <c r="D269" s="54"/>
      <c r="E269" s="40"/>
      <c r="F269" s="40"/>
      <c r="G269" s="54">
        <v>19138</v>
      </c>
      <c r="H269" s="54"/>
      <c r="I269" s="40"/>
    </row>
    <row r="270" spans="1:25" ht="15.75" thickBot="1">
      <c r="A270" s="15"/>
      <c r="B270" s="63"/>
      <c r="C270" s="65"/>
      <c r="D270" s="65"/>
      <c r="E270" s="67"/>
      <c r="F270" s="67"/>
      <c r="G270" s="65"/>
      <c r="H270" s="65"/>
      <c r="I270" s="67"/>
    </row>
    <row r="271" spans="1:25">
      <c r="A271" s="15"/>
      <c r="B271" s="71" t="s">
        <v>126</v>
      </c>
      <c r="C271" s="73" t="s">
        <v>216</v>
      </c>
      <c r="D271" s="75">
        <v>69074</v>
      </c>
      <c r="E271" s="77"/>
      <c r="F271" s="77"/>
      <c r="G271" s="73" t="s">
        <v>216</v>
      </c>
      <c r="H271" s="75">
        <v>77159</v>
      </c>
      <c r="I271" s="77"/>
    </row>
    <row r="272" spans="1:25" ht="15.75" thickBot="1">
      <c r="A272" s="15"/>
      <c r="B272" s="72"/>
      <c r="C272" s="74"/>
      <c r="D272" s="76"/>
      <c r="E272" s="78"/>
      <c r="F272" s="78"/>
      <c r="G272" s="74"/>
      <c r="H272" s="76"/>
      <c r="I272" s="78"/>
    </row>
    <row r="273" ht="15.75" thickTop="1"/>
  </sheetData>
  <mergeCells count="1577">
    <mergeCell ref="A261:A272"/>
    <mergeCell ref="B261:Y261"/>
    <mergeCell ref="B262:Y262"/>
    <mergeCell ref="A168:A246"/>
    <mergeCell ref="B168:Y168"/>
    <mergeCell ref="B169:Y169"/>
    <mergeCell ref="A247:A260"/>
    <mergeCell ref="B247:Y247"/>
    <mergeCell ref="B248:Y248"/>
    <mergeCell ref="A96:A153"/>
    <mergeCell ref="B96:Y96"/>
    <mergeCell ref="B97:Y97"/>
    <mergeCell ref="A154:A167"/>
    <mergeCell ref="B154:Y154"/>
    <mergeCell ref="B155:Y155"/>
    <mergeCell ref="H271:H272"/>
    <mergeCell ref="I271:I272"/>
    <mergeCell ref="A1:A2"/>
    <mergeCell ref="B1:Y1"/>
    <mergeCell ref="B2:Y2"/>
    <mergeCell ref="B3:Y3"/>
    <mergeCell ref="A4:A95"/>
    <mergeCell ref="B4:Y4"/>
    <mergeCell ref="B5:Y5"/>
    <mergeCell ref="B6:Y6"/>
    <mergeCell ref="B271:B272"/>
    <mergeCell ref="C271:C272"/>
    <mergeCell ref="D271:D272"/>
    <mergeCell ref="E271:E272"/>
    <mergeCell ref="F271:F272"/>
    <mergeCell ref="G271:G272"/>
    <mergeCell ref="I267:I268"/>
    <mergeCell ref="B269:B270"/>
    <mergeCell ref="C269:D270"/>
    <mergeCell ref="E269:E270"/>
    <mergeCell ref="F269:F270"/>
    <mergeCell ref="G269:H270"/>
    <mergeCell ref="I269:I270"/>
    <mergeCell ref="G265:H265"/>
    <mergeCell ref="G266:H266"/>
    <mergeCell ref="I265:I266"/>
    <mergeCell ref="B267:B268"/>
    <mergeCell ref="C267:C268"/>
    <mergeCell ref="D267:D268"/>
    <mergeCell ref="E267:E268"/>
    <mergeCell ref="F267:F268"/>
    <mergeCell ref="G267:G268"/>
    <mergeCell ref="H267:H268"/>
    <mergeCell ref="N259:N260"/>
    <mergeCell ref="O259:O260"/>
    <mergeCell ref="P259:P260"/>
    <mergeCell ref="Q259:Q260"/>
    <mergeCell ref="B263:I263"/>
    <mergeCell ref="B265:B266"/>
    <mergeCell ref="C265:D265"/>
    <mergeCell ref="C266:D266"/>
    <mergeCell ref="E265:E266"/>
    <mergeCell ref="F265:F266"/>
    <mergeCell ref="H259:H260"/>
    <mergeCell ref="I259:I260"/>
    <mergeCell ref="J259:J260"/>
    <mergeCell ref="K259:K260"/>
    <mergeCell ref="L259:L260"/>
    <mergeCell ref="M259:M260"/>
    <mergeCell ref="B259:B260"/>
    <mergeCell ref="C259:C260"/>
    <mergeCell ref="D259:D260"/>
    <mergeCell ref="E259:E260"/>
    <mergeCell ref="F259:F260"/>
    <mergeCell ref="G259:G260"/>
    <mergeCell ref="J257:J258"/>
    <mergeCell ref="K257:L258"/>
    <mergeCell ref="M257:M258"/>
    <mergeCell ref="N257:N258"/>
    <mergeCell ref="O257:P258"/>
    <mergeCell ref="Q257:Q258"/>
    <mergeCell ref="N255:N256"/>
    <mergeCell ref="O255:O256"/>
    <mergeCell ref="P255:P256"/>
    <mergeCell ref="Q255:Q256"/>
    <mergeCell ref="B257:B258"/>
    <mergeCell ref="C257:D258"/>
    <mergeCell ref="E257:E258"/>
    <mergeCell ref="F257:F258"/>
    <mergeCell ref="G257:H258"/>
    <mergeCell ref="I257:I258"/>
    <mergeCell ref="H255:H256"/>
    <mergeCell ref="I255:I256"/>
    <mergeCell ref="J255:J256"/>
    <mergeCell ref="K255:K256"/>
    <mergeCell ref="L255:L256"/>
    <mergeCell ref="M255:M256"/>
    <mergeCell ref="B255:B256"/>
    <mergeCell ref="C255:C256"/>
    <mergeCell ref="D255:D256"/>
    <mergeCell ref="E255:E256"/>
    <mergeCell ref="F255:F256"/>
    <mergeCell ref="G255:G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B249:Q249"/>
    <mergeCell ref="B251:B252"/>
    <mergeCell ref="C251:I251"/>
    <mergeCell ref="C252:I252"/>
    <mergeCell ref="J251:J252"/>
    <mergeCell ref="K251:Q251"/>
    <mergeCell ref="K252:Q252"/>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C238:E238"/>
    <mergeCell ref="G238:I238"/>
    <mergeCell ref="K238:M238"/>
    <mergeCell ref="O238:Q238"/>
    <mergeCell ref="S238:U238"/>
    <mergeCell ref="W238:Y238"/>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U232:U233"/>
    <mergeCell ref="V232:V233"/>
    <mergeCell ref="W232:W233"/>
    <mergeCell ref="X232:X233"/>
    <mergeCell ref="Y232:Y233"/>
    <mergeCell ref="C234:D235"/>
    <mergeCell ref="E234:E235"/>
    <mergeCell ref="F234:F235"/>
    <mergeCell ref="G234:H235"/>
    <mergeCell ref="I234:I235"/>
    <mergeCell ref="O232:O233"/>
    <mergeCell ref="P232:P233"/>
    <mergeCell ref="Q232:Q233"/>
    <mergeCell ref="R232:R233"/>
    <mergeCell ref="S232:S233"/>
    <mergeCell ref="T232:T233"/>
    <mergeCell ref="I232:I233"/>
    <mergeCell ref="J232:J233"/>
    <mergeCell ref="K232:K233"/>
    <mergeCell ref="L232:L233"/>
    <mergeCell ref="M232:M233"/>
    <mergeCell ref="N232:N233"/>
    <mergeCell ref="C232:C233"/>
    <mergeCell ref="D232:D233"/>
    <mergeCell ref="E232:E233"/>
    <mergeCell ref="F232:F233"/>
    <mergeCell ref="G232:G233"/>
    <mergeCell ref="H232:H233"/>
    <mergeCell ref="C231:E231"/>
    <mergeCell ref="G231:I231"/>
    <mergeCell ref="K231:M231"/>
    <mergeCell ref="O231:Q231"/>
    <mergeCell ref="S231:U231"/>
    <mergeCell ref="W231:Y231"/>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C222:E222"/>
    <mergeCell ref="G222:I222"/>
    <mergeCell ref="K222:M222"/>
    <mergeCell ref="O222:Q222"/>
    <mergeCell ref="S222:U222"/>
    <mergeCell ref="W222:Y222"/>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U216:U217"/>
    <mergeCell ref="V216:V217"/>
    <mergeCell ref="W216:W217"/>
    <mergeCell ref="X216:X217"/>
    <mergeCell ref="Y216:Y217"/>
    <mergeCell ref="C218:D219"/>
    <mergeCell ref="E218:E219"/>
    <mergeCell ref="F218:F219"/>
    <mergeCell ref="G218:H219"/>
    <mergeCell ref="I218:I219"/>
    <mergeCell ref="O216:O217"/>
    <mergeCell ref="P216:P217"/>
    <mergeCell ref="Q216:Q217"/>
    <mergeCell ref="R216:R217"/>
    <mergeCell ref="S216:S217"/>
    <mergeCell ref="T216:T217"/>
    <mergeCell ref="I216:I217"/>
    <mergeCell ref="J216:J217"/>
    <mergeCell ref="K216:K217"/>
    <mergeCell ref="L216:L217"/>
    <mergeCell ref="M216:M217"/>
    <mergeCell ref="N216:N217"/>
    <mergeCell ref="C216:C217"/>
    <mergeCell ref="D216:D217"/>
    <mergeCell ref="E216:E217"/>
    <mergeCell ref="F216:F217"/>
    <mergeCell ref="G216:G217"/>
    <mergeCell ref="H216:H217"/>
    <mergeCell ref="C215:E215"/>
    <mergeCell ref="G215:I215"/>
    <mergeCell ref="K215:M215"/>
    <mergeCell ref="O215:Q215"/>
    <mergeCell ref="S215:U215"/>
    <mergeCell ref="W215:Y215"/>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C212:E212"/>
    <mergeCell ref="G212:I212"/>
    <mergeCell ref="K212:M212"/>
    <mergeCell ref="O212:Q212"/>
    <mergeCell ref="S212:U212"/>
    <mergeCell ref="W212:Y212"/>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Y199:Y200"/>
    <mergeCell ref="C201:E201"/>
    <mergeCell ref="G201:I201"/>
    <mergeCell ref="K201:M201"/>
    <mergeCell ref="O201:Q201"/>
    <mergeCell ref="S201:U201"/>
    <mergeCell ref="W201:Y201"/>
    <mergeCell ref="Q199:Q200"/>
    <mergeCell ref="R199:R200"/>
    <mergeCell ref="S199:T200"/>
    <mergeCell ref="U199:U200"/>
    <mergeCell ref="V199:V200"/>
    <mergeCell ref="W199:X200"/>
    <mergeCell ref="I199:I200"/>
    <mergeCell ref="J199:J200"/>
    <mergeCell ref="K199:L200"/>
    <mergeCell ref="M199:M200"/>
    <mergeCell ref="N199:N200"/>
    <mergeCell ref="O199:P200"/>
    <mergeCell ref="U197:U198"/>
    <mergeCell ref="V197:V198"/>
    <mergeCell ref="W197:W198"/>
    <mergeCell ref="X197:X198"/>
    <mergeCell ref="Y197:Y198"/>
    <mergeCell ref="B199:B200"/>
    <mergeCell ref="C199:D200"/>
    <mergeCell ref="E199:E200"/>
    <mergeCell ref="F199:F200"/>
    <mergeCell ref="G199:H200"/>
    <mergeCell ref="O197:O198"/>
    <mergeCell ref="P197:P198"/>
    <mergeCell ref="Q197:Q198"/>
    <mergeCell ref="R197:R198"/>
    <mergeCell ref="S197:S198"/>
    <mergeCell ref="T197:T198"/>
    <mergeCell ref="I197:I198"/>
    <mergeCell ref="J197:J198"/>
    <mergeCell ref="K197:K198"/>
    <mergeCell ref="L197:L198"/>
    <mergeCell ref="M197:M198"/>
    <mergeCell ref="N197:N198"/>
    <mergeCell ref="C197:C198"/>
    <mergeCell ref="D197:D198"/>
    <mergeCell ref="E197:E198"/>
    <mergeCell ref="F197:F198"/>
    <mergeCell ref="G197:G198"/>
    <mergeCell ref="H197:H198"/>
    <mergeCell ref="C196:E196"/>
    <mergeCell ref="G196:I196"/>
    <mergeCell ref="K196:M196"/>
    <mergeCell ref="O196:Q196"/>
    <mergeCell ref="S196:U196"/>
    <mergeCell ref="W196:Y196"/>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U186:U187"/>
    <mergeCell ref="V186:V187"/>
    <mergeCell ref="W186:X187"/>
    <mergeCell ref="Y186:Y187"/>
    <mergeCell ref="B188:B189"/>
    <mergeCell ref="C188:D189"/>
    <mergeCell ref="E188:E189"/>
    <mergeCell ref="F188:F189"/>
    <mergeCell ref="G188:H189"/>
    <mergeCell ref="I188:I189"/>
    <mergeCell ref="M186:M187"/>
    <mergeCell ref="N186:N187"/>
    <mergeCell ref="O186:P187"/>
    <mergeCell ref="Q186:Q187"/>
    <mergeCell ref="R186:R187"/>
    <mergeCell ref="S186:T187"/>
    <mergeCell ref="W184:X185"/>
    <mergeCell ref="Y184:Y185"/>
    <mergeCell ref="B186:B187"/>
    <mergeCell ref="C186:D187"/>
    <mergeCell ref="E186:E187"/>
    <mergeCell ref="F186:F187"/>
    <mergeCell ref="G186:H187"/>
    <mergeCell ref="I186:I187"/>
    <mergeCell ref="J186:J187"/>
    <mergeCell ref="K186:L187"/>
    <mergeCell ref="N184:N185"/>
    <mergeCell ref="O184:Q185"/>
    <mergeCell ref="R184:R185"/>
    <mergeCell ref="S184:T185"/>
    <mergeCell ref="U184:U185"/>
    <mergeCell ref="V184:V185"/>
    <mergeCell ref="B184:B185"/>
    <mergeCell ref="C184:E185"/>
    <mergeCell ref="F184:F185"/>
    <mergeCell ref="G184:I185"/>
    <mergeCell ref="J184:J185"/>
    <mergeCell ref="K184:M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U178:U179"/>
    <mergeCell ref="V178:V179"/>
    <mergeCell ref="W178:W179"/>
    <mergeCell ref="X178:X179"/>
    <mergeCell ref="Y178:Y179"/>
    <mergeCell ref="C180:D181"/>
    <mergeCell ref="E180:E181"/>
    <mergeCell ref="F180:F181"/>
    <mergeCell ref="G180:H181"/>
    <mergeCell ref="I180:I181"/>
    <mergeCell ref="O178:O179"/>
    <mergeCell ref="P178:P179"/>
    <mergeCell ref="Q178:Q179"/>
    <mergeCell ref="R178:R179"/>
    <mergeCell ref="S178:S179"/>
    <mergeCell ref="T178:T179"/>
    <mergeCell ref="I178:I179"/>
    <mergeCell ref="J178:J179"/>
    <mergeCell ref="K178:K179"/>
    <mergeCell ref="L178:L179"/>
    <mergeCell ref="M178:M179"/>
    <mergeCell ref="N178:N179"/>
    <mergeCell ref="C178:C179"/>
    <mergeCell ref="D178:D179"/>
    <mergeCell ref="E178:E179"/>
    <mergeCell ref="F178:F179"/>
    <mergeCell ref="G178:G179"/>
    <mergeCell ref="H178:H179"/>
    <mergeCell ref="V175:V176"/>
    <mergeCell ref="W175:X176"/>
    <mergeCell ref="Y175:Y176"/>
    <mergeCell ref="C177:E177"/>
    <mergeCell ref="G177:I177"/>
    <mergeCell ref="K177:M177"/>
    <mergeCell ref="O177:Q177"/>
    <mergeCell ref="S177:U177"/>
    <mergeCell ref="W177:Y177"/>
    <mergeCell ref="N175:N176"/>
    <mergeCell ref="O175:P176"/>
    <mergeCell ref="Q175:Q176"/>
    <mergeCell ref="R175:R176"/>
    <mergeCell ref="S175:T176"/>
    <mergeCell ref="U175:U176"/>
    <mergeCell ref="Y173:Y174"/>
    <mergeCell ref="B175:B176"/>
    <mergeCell ref="C175:D176"/>
    <mergeCell ref="E175:E176"/>
    <mergeCell ref="F175:F176"/>
    <mergeCell ref="G175:H176"/>
    <mergeCell ref="I175:I176"/>
    <mergeCell ref="J175:J176"/>
    <mergeCell ref="K175:L176"/>
    <mergeCell ref="M175:M176"/>
    <mergeCell ref="Q173:Q174"/>
    <mergeCell ref="R173:R174"/>
    <mergeCell ref="S173:T174"/>
    <mergeCell ref="U173:U174"/>
    <mergeCell ref="V173:V174"/>
    <mergeCell ref="W173:X174"/>
    <mergeCell ref="I173:I174"/>
    <mergeCell ref="J173:J174"/>
    <mergeCell ref="K173:L174"/>
    <mergeCell ref="M173:M174"/>
    <mergeCell ref="N173:N174"/>
    <mergeCell ref="O173:P174"/>
    <mergeCell ref="Q166:Q167"/>
    <mergeCell ref="B170:Y170"/>
    <mergeCell ref="C172:I172"/>
    <mergeCell ref="K172:Q172"/>
    <mergeCell ref="S172:Y172"/>
    <mergeCell ref="B173:B174"/>
    <mergeCell ref="C173:D174"/>
    <mergeCell ref="E173:E174"/>
    <mergeCell ref="F173:F174"/>
    <mergeCell ref="G173:H174"/>
    <mergeCell ref="K166:K167"/>
    <mergeCell ref="L166:L167"/>
    <mergeCell ref="M166:M167"/>
    <mergeCell ref="N166:N167"/>
    <mergeCell ref="O166:O167"/>
    <mergeCell ref="P166:P167"/>
    <mergeCell ref="Q164:Q165"/>
    <mergeCell ref="B166:B167"/>
    <mergeCell ref="C166:C167"/>
    <mergeCell ref="D166:D167"/>
    <mergeCell ref="E166:E167"/>
    <mergeCell ref="F166:F167"/>
    <mergeCell ref="G166:G167"/>
    <mergeCell ref="H166:H167"/>
    <mergeCell ref="I166:I167"/>
    <mergeCell ref="J166:J167"/>
    <mergeCell ref="I164:I165"/>
    <mergeCell ref="J164:J165"/>
    <mergeCell ref="K164:L165"/>
    <mergeCell ref="M164:M165"/>
    <mergeCell ref="N164:N165"/>
    <mergeCell ref="O164:P165"/>
    <mergeCell ref="M162:M163"/>
    <mergeCell ref="N162:N163"/>
    <mergeCell ref="O162:O163"/>
    <mergeCell ref="P162:P163"/>
    <mergeCell ref="Q162:Q163"/>
    <mergeCell ref="B164:B165"/>
    <mergeCell ref="C164:D165"/>
    <mergeCell ref="E164:E165"/>
    <mergeCell ref="F164:F165"/>
    <mergeCell ref="G164:H165"/>
    <mergeCell ref="G162:G163"/>
    <mergeCell ref="H162:H163"/>
    <mergeCell ref="I162:I163"/>
    <mergeCell ref="J162:J163"/>
    <mergeCell ref="K162:K163"/>
    <mergeCell ref="L162:L163"/>
    <mergeCell ref="J160:J161"/>
    <mergeCell ref="K160:L161"/>
    <mergeCell ref="M160:M161"/>
    <mergeCell ref="N160:N161"/>
    <mergeCell ref="O160:Q161"/>
    <mergeCell ref="B162:B163"/>
    <mergeCell ref="C162:C163"/>
    <mergeCell ref="D162:D163"/>
    <mergeCell ref="E162:E163"/>
    <mergeCell ref="F162:F163"/>
    <mergeCell ref="B160:B161"/>
    <mergeCell ref="C160:D161"/>
    <mergeCell ref="E160:E161"/>
    <mergeCell ref="F160:F161"/>
    <mergeCell ref="G160:H161"/>
    <mergeCell ref="I160:I161"/>
    <mergeCell ref="H152:H153"/>
    <mergeCell ref="I152:I153"/>
    <mergeCell ref="B156:Q156"/>
    <mergeCell ref="B158:B159"/>
    <mergeCell ref="C158:I158"/>
    <mergeCell ref="C159:I159"/>
    <mergeCell ref="J158:J159"/>
    <mergeCell ref="K158:Q158"/>
    <mergeCell ref="K159:Q159"/>
    <mergeCell ref="B152:B153"/>
    <mergeCell ref="C152:C153"/>
    <mergeCell ref="D152:D153"/>
    <mergeCell ref="E152:E153"/>
    <mergeCell ref="F152:F153"/>
    <mergeCell ref="G152:G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H132:H133"/>
    <mergeCell ref="I132:I133"/>
    <mergeCell ref="B134:B135"/>
    <mergeCell ref="C134:D135"/>
    <mergeCell ref="E134:E135"/>
    <mergeCell ref="F134:F135"/>
    <mergeCell ref="G134:H135"/>
    <mergeCell ref="I134:I135"/>
    <mergeCell ref="B132:B133"/>
    <mergeCell ref="C132:C133"/>
    <mergeCell ref="D132:D133"/>
    <mergeCell ref="E132:E133"/>
    <mergeCell ref="F132:F133"/>
    <mergeCell ref="G132:G133"/>
    <mergeCell ref="H127:H128"/>
    <mergeCell ref="I127:I128"/>
    <mergeCell ref="C129:E129"/>
    <mergeCell ref="G129:I129"/>
    <mergeCell ref="B130:B131"/>
    <mergeCell ref="C130:D131"/>
    <mergeCell ref="E130:E131"/>
    <mergeCell ref="F130:F131"/>
    <mergeCell ref="G130:H131"/>
    <mergeCell ref="I130:I131"/>
    <mergeCell ref="B127:B128"/>
    <mergeCell ref="C127:C128"/>
    <mergeCell ref="D127:D128"/>
    <mergeCell ref="E127:E128"/>
    <mergeCell ref="F127:F128"/>
    <mergeCell ref="G127:G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C114:E114"/>
    <mergeCell ref="G114:I114"/>
    <mergeCell ref="B115:B116"/>
    <mergeCell ref="C115:D116"/>
    <mergeCell ref="E115:E116"/>
    <mergeCell ref="F115:F116"/>
    <mergeCell ref="G115:H116"/>
    <mergeCell ref="I115:I116"/>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I100:I101"/>
    <mergeCell ref="B102:B103"/>
    <mergeCell ref="C102:D103"/>
    <mergeCell ref="E102:E103"/>
    <mergeCell ref="F102:F103"/>
    <mergeCell ref="G102:H103"/>
    <mergeCell ref="I102:I103"/>
    <mergeCell ref="N94:N95"/>
    <mergeCell ref="O94:O95"/>
    <mergeCell ref="P94:P95"/>
    <mergeCell ref="Q94:Q95"/>
    <mergeCell ref="B98:I98"/>
    <mergeCell ref="B100:B101"/>
    <mergeCell ref="C100:D101"/>
    <mergeCell ref="E100:E101"/>
    <mergeCell ref="F100:F101"/>
    <mergeCell ref="G100:H101"/>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K84:M85"/>
    <mergeCell ref="N84:N85"/>
    <mergeCell ref="O84:P85"/>
    <mergeCell ref="Q84:Q85"/>
    <mergeCell ref="B86:B87"/>
    <mergeCell ref="C86:D87"/>
    <mergeCell ref="E86:E87"/>
    <mergeCell ref="F86:F87"/>
    <mergeCell ref="G86:H87"/>
    <mergeCell ref="I86:I87"/>
    <mergeCell ref="K82:L83"/>
    <mergeCell ref="M82:M83"/>
    <mergeCell ref="N82:N83"/>
    <mergeCell ref="O82:P83"/>
    <mergeCell ref="Q82:Q83"/>
    <mergeCell ref="B84:B85"/>
    <mergeCell ref="C84:E85"/>
    <mergeCell ref="F84:F85"/>
    <mergeCell ref="G84:I85"/>
    <mergeCell ref="J84:J85"/>
    <mergeCell ref="N80:N81"/>
    <mergeCell ref="O80:P81"/>
    <mergeCell ref="Q80:Q81"/>
    <mergeCell ref="B82:B83"/>
    <mergeCell ref="C82:D83"/>
    <mergeCell ref="E82:E83"/>
    <mergeCell ref="F82:F83"/>
    <mergeCell ref="G82:H83"/>
    <mergeCell ref="I82:I83"/>
    <mergeCell ref="J82:J83"/>
    <mergeCell ref="Q78:Q79"/>
    <mergeCell ref="B80:B81"/>
    <mergeCell ref="C80:D81"/>
    <mergeCell ref="E80:E81"/>
    <mergeCell ref="F80:F81"/>
    <mergeCell ref="G80:H81"/>
    <mergeCell ref="I80:I81"/>
    <mergeCell ref="J80:J81"/>
    <mergeCell ref="K80:L81"/>
    <mergeCell ref="M80:M81"/>
    <mergeCell ref="K78:K79"/>
    <mergeCell ref="L78:L79"/>
    <mergeCell ref="M78:M79"/>
    <mergeCell ref="N78:N79"/>
    <mergeCell ref="O78:O79"/>
    <mergeCell ref="P78:P79"/>
    <mergeCell ref="Q76:Q77"/>
    <mergeCell ref="B78:B79"/>
    <mergeCell ref="C78:C79"/>
    <mergeCell ref="D78:D79"/>
    <mergeCell ref="E78:E79"/>
    <mergeCell ref="F78:F79"/>
    <mergeCell ref="G78:G79"/>
    <mergeCell ref="H78:H79"/>
    <mergeCell ref="I78:I79"/>
    <mergeCell ref="J78:J79"/>
    <mergeCell ref="I76:I77"/>
    <mergeCell ref="J76:J77"/>
    <mergeCell ref="K76:L77"/>
    <mergeCell ref="M76:M77"/>
    <mergeCell ref="N76:N77"/>
    <mergeCell ref="O76:P77"/>
    <mergeCell ref="M74:M75"/>
    <mergeCell ref="N74:N75"/>
    <mergeCell ref="O74:O75"/>
    <mergeCell ref="P74:P75"/>
    <mergeCell ref="Q74:Q75"/>
    <mergeCell ref="B76:B77"/>
    <mergeCell ref="C76:D77"/>
    <mergeCell ref="E76:E77"/>
    <mergeCell ref="F76:F77"/>
    <mergeCell ref="G76:H77"/>
    <mergeCell ref="G74:G75"/>
    <mergeCell ref="H74:H75"/>
    <mergeCell ref="I74:I75"/>
    <mergeCell ref="J74:J75"/>
    <mergeCell ref="K74:K75"/>
    <mergeCell ref="L74:L75"/>
    <mergeCell ref="K72:L73"/>
    <mergeCell ref="M72:M73"/>
    <mergeCell ref="N72:N73"/>
    <mergeCell ref="O72:P73"/>
    <mergeCell ref="Q72:Q73"/>
    <mergeCell ref="B74:B75"/>
    <mergeCell ref="C74:C75"/>
    <mergeCell ref="D74:D75"/>
    <mergeCell ref="E74:E75"/>
    <mergeCell ref="F74:F75"/>
    <mergeCell ref="N70:N71"/>
    <mergeCell ref="O70:P71"/>
    <mergeCell ref="Q70:Q71"/>
    <mergeCell ref="B72:B73"/>
    <mergeCell ref="C72:D73"/>
    <mergeCell ref="E72:E73"/>
    <mergeCell ref="F72:F73"/>
    <mergeCell ref="G72:H73"/>
    <mergeCell ref="I72:I73"/>
    <mergeCell ref="J72:J73"/>
    <mergeCell ref="Q68:Q69"/>
    <mergeCell ref="B70:B71"/>
    <mergeCell ref="C70:D71"/>
    <mergeCell ref="E70:E71"/>
    <mergeCell ref="F70:F71"/>
    <mergeCell ref="G70:H71"/>
    <mergeCell ref="I70:I71"/>
    <mergeCell ref="J70:J71"/>
    <mergeCell ref="K70:L71"/>
    <mergeCell ref="M70:M71"/>
    <mergeCell ref="I68:I69"/>
    <mergeCell ref="J68:J69"/>
    <mergeCell ref="K68:L69"/>
    <mergeCell ref="M68:M69"/>
    <mergeCell ref="N68:N69"/>
    <mergeCell ref="O68:P69"/>
    <mergeCell ref="K66:L67"/>
    <mergeCell ref="M66:M67"/>
    <mergeCell ref="N66:N67"/>
    <mergeCell ref="O66:P67"/>
    <mergeCell ref="Q66:Q67"/>
    <mergeCell ref="B68:B69"/>
    <mergeCell ref="C68:D69"/>
    <mergeCell ref="E68:E69"/>
    <mergeCell ref="F68:F69"/>
    <mergeCell ref="G68:H69"/>
    <mergeCell ref="N64:N65"/>
    <mergeCell ref="O64:P65"/>
    <mergeCell ref="Q64:Q65"/>
    <mergeCell ref="B66:B67"/>
    <mergeCell ref="C66:D67"/>
    <mergeCell ref="E66:E67"/>
    <mergeCell ref="F66:F67"/>
    <mergeCell ref="G66:H67"/>
    <mergeCell ref="I66:I67"/>
    <mergeCell ref="J66:J67"/>
    <mergeCell ref="B64:B65"/>
    <mergeCell ref="C64:E65"/>
    <mergeCell ref="F64:F65"/>
    <mergeCell ref="G64:I65"/>
    <mergeCell ref="J64:J65"/>
    <mergeCell ref="K64:M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K41:M42"/>
    <mergeCell ref="N41:N42"/>
    <mergeCell ref="O41:P42"/>
    <mergeCell ref="Q41:Q42"/>
    <mergeCell ref="B43:B44"/>
    <mergeCell ref="C43:D44"/>
    <mergeCell ref="E43:E44"/>
    <mergeCell ref="F43:F44"/>
    <mergeCell ref="G43:H44"/>
    <mergeCell ref="I43:I44"/>
    <mergeCell ref="K39:L40"/>
    <mergeCell ref="M39:M40"/>
    <mergeCell ref="N39:N40"/>
    <mergeCell ref="O39:P40"/>
    <mergeCell ref="Q39:Q40"/>
    <mergeCell ref="B41:B42"/>
    <mergeCell ref="C41:E42"/>
    <mergeCell ref="F41:F42"/>
    <mergeCell ref="G41:I42"/>
    <mergeCell ref="J41:J42"/>
    <mergeCell ref="N37:N38"/>
    <mergeCell ref="O37:P38"/>
    <mergeCell ref="Q37:Q38"/>
    <mergeCell ref="B39:B40"/>
    <mergeCell ref="C39:D40"/>
    <mergeCell ref="E39:E40"/>
    <mergeCell ref="F39:F40"/>
    <mergeCell ref="G39:H40"/>
    <mergeCell ref="I39:I40"/>
    <mergeCell ref="J39:J40"/>
    <mergeCell ref="Q35:Q36"/>
    <mergeCell ref="B37:B38"/>
    <mergeCell ref="C37:D38"/>
    <mergeCell ref="E37:E38"/>
    <mergeCell ref="F37:F38"/>
    <mergeCell ref="G37:H38"/>
    <mergeCell ref="I37:I38"/>
    <mergeCell ref="J37:J38"/>
    <mergeCell ref="K37:L38"/>
    <mergeCell ref="M37:M38"/>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K29:L30"/>
    <mergeCell ref="M29:M30"/>
    <mergeCell ref="N29:N30"/>
    <mergeCell ref="O29:P30"/>
    <mergeCell ref="Q29:Q30"/>
    <mergeCell ref="B31:B32"/>
    <mergeCell ref="C31:C32"/>
    <mergeCell ref="D31:D32"/>
    <mergeCell ref="E31:E32"/>
    <mergeCell ref="F31:F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O15:O16"/>
    <mergeCell ref="P15:P16"/>
    <mergeCell ref="Q15:Q16"/>
    <mergeCell ref="B17:B18"/>
    <mergeCell ref="C17:D18"/>
    <mergeCell ref="E17:E18"/>
    <mergeCell ref="F17:F18"/>
    <mergeCell ref="G17:H18"/>
    <mergeCell ref="I17:I18"/>
    <mergeCell ref="J17:J18"/>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K10:L10"/>
    <mergeCell ref="M9:M10"/>
    <mergeCell ref="N9:N10"/>
    <mergeCell ref="O9:P10"/>
    <mergeCell ref="Q9:Q10"/>
    <mergeCell ref="B11:B12"/>
    <mergeCell ref="C11:D12"/>
    <mergeCell ref="E11:E12"/>
    <mergeCell ref="F11:F12"/>
    <mergeCell ref="G11:H12"/>
    <mergeCell ref="B7:Q7"/>
    <mergeCell ref="B9:B10"/>
    <mergeCell ref="C9:D10"/>
    <mergeCell ref="E9:E10"/>
    <mergeCell ref="F9:F10"/>
    <mergeCell ref="G9:H9"/>
    <mergeCell ref="G10:H10"/>
    <mergeCell ref="I9:I10"/>
    <mergeCell ref="J9:J10"/>
    <mergeCell ref="K9:L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18"/>
  <sheetViews>
    <sheetView showGridLines="0" workbookViewId="0"/>
  </sheetViews>
  <sheetFormatPr defaultRowHeight="15"/>
  <cols>
    <col min="1" max="3" width="36.5703125" bestFit="1" customWidth="1"/>
    <col min="4" max="4" width="12.140625" customWidth="1"/>
    <col min="5" max="5" width="2.42578125" customWidth="1"/>
    <col min="6" max="6" width="3.7109375" customWidth="1"/>
    <col min="7" max="7" width="11.85546875" customWidth="1"/>
    <col min="8" max="8" width="12.140625" customWidth="1"/>
    <col min="9" max="9" width="2.140625" customWidth="1"/>
    <col min="10" max="10" width="12.7109375" customWidth="1"/>
    <col min="11" max="11" width="5.42578125" customWidth="1"/>
    <col min="12" max="12" width="12.140625" customWidth="1"/>
    <col min="13" max="13" width="2.7109375" customWidth="1"/>
    <col min="14" max="14" width="12.85546875" customWidth="1"/>
    <col min="15" max="15" width="2.85546875" customWidth="1"/>
    <col min="16" max="16" width="10.5703125" customWidth="1"/>
    <col min="17" max="17" width="2.7109375" customWidth="1"/>
    <col min="18" max="18" width="8.7109375" customWidth="1"/>
    <col min="19" max="19" width="2.7109375" customWidth="1"/>
    <col min="20" max="20" width="12.140625" customWidth="1"/>
    <col min="21" max="21" width="2.7109375" customWidth="1"/>
    <col min="22" max="22" width="7.42578125" customWidth="1"/>
    <col min="23" max="23" width="2.42578125" customWidth="1"/>
    <col min="24" max="24" width="10.7109375" customWidth="1"/>
    <col min="25" max="26" width="12.5703125" customWidth="1"/>
    <col min="27" max="27" width="2.42578125" customWidth="1"/>
    <col min="28" max="28" width="10.7109375" customWidth="1"/>
    <col min="29" max="30" width="12.5703125" customWidth="1"/>
    <col min="31" max="31" width="2.5703125" customWidth="1"/>
    <col min="32" max="32" width="8.5703125" customWidth="1"/>
    <col min="33" max="33" width="12.5703125" customWidth="1"/>
  </cols>
  <sheetData>
    <row r="1" spans="1:33" ht="15" customHeight="1">
      <c r="A1" s="7" t="s">
        <v>10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46</v>
      </c>
      <c r="B3" s="166" t="s">
        <v>5</v>
      </c>
      <c r="C3" s="166"/>
      <c r="D3" s="166"/>
      <c r="E3" s="166"/>
      <c r="F3" s="166"/>
      <c r="G3" s="166"/>
      <c r="H3" s="166"/>
      <c r="I3" s="166"/>
      <c r="J3" s="166"/>
      <c r="K3" s="166"/>
      <c r="L3" s="166"/>
      <c r="M3" s="166"/>
      <c r="N3" s="166"/>
      <c r="O3" s="166"/>
      <c r="P3" s="166"/>
      <c r="Q3" s="166"/>
      <c r="R3" s="166"/>
      <c r="S3" s="166"/>
      <c r="T3" s="166"/>
      <c r="U3" s="166"/>
      <c r="V3" s="166"/>
      <c r="W3" s="166"/>
      <c r="X3" s="166"/>
      <c r="Y3" s="166"/>
      <c r="Z3" s="166"/>
      <c r="AA3" s="166"/>
      <c r="AB3" s="166"/>
      <c r="AC3" s="166"/>
      <c r="AD3" s="166"/>
      <c r="AE3" s="166"/>
      <c r="AF3" s="166"/>
      <c r="AG3" s="166"/>
    </row>
    <row r="4" spans="1:33" ht="15" customHeight="1">
      <c r="A4" s="15" t="s">
        <v>1009</v>
      </c>
      <c r="B4" s="166" t="s">
        <v>5</v>
      </c>
      <c r="C4" s="166"/>
      <c r="D4" s="166"/>
      <c r="E4" s="166"/>
      <c r="F4" s="166"/>
      <c r="G4" s="166"/>
      <c r="H4" s="166"/>
      <c r="I4" s="166"/>
      <c r="J4" s="166"/>
      <c r="K4" s="166"/>
      <c r="L4" s="166"/>
      <c r="M4" s="166"/>
      <c r="N4" s="166"/>
      <c r="O4" s="166"/>
      <c r="P4" s="166"/>
      <c r="Q4" s="166"/>
      <c r="R4" s="166"/>
      <c r="S4" s="166"/>
      <c r="T4" s="166"/>
      <c r="U4" s="166"/>
      <c r="V4" s="166"/>
      <c r="W4" s="166"/>
      <c r="X4" s="166"/>
      <c r="Y4" s="166"/>
      <c r="Z4" s="166"/>
      <c r="AA4" s="166"/>
      <c r="AB4" s="166"/>
      <c r="AC4" s="166"/>
      <c r="AD4" s="166"/>
      <c r="AE4" s="166"/>
      <c r="AF4" s="166"/>
      <c r="AG4" s="166"/>
    </row>
    <row r="5" spans="1:33">
      <c r="A5" s="15"/>
      <c r="B5" s="40" t="s">
        <v>347</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row>
    <row r="6" spans="1:33">
      <c r="A6" s="15"/>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row>
    <row r="7" spans="1:33">
      <c r="A7" s="15"/>
      <c r="B7" s="35"/>
      <c r="C7" s="35"/>
      <c r="D7" s="35"/>
      <c r="E7" s="35"/>
      <c r="F7" s="35"/>
      <c r="G7" s="35"/>
      <c r="H7" s="35"/>
      <c r="I7" s="35"/>
    </row>
    <row r="8" spans="1:33">
      <c r="A8" s="15"/>
      <c r="B8" s="13"/>
      <c r="C8" s="13"/>
      <c r="D8" s="13"/>
      <c r="E8" s="13"/>
      <c r="F8" s="13"/>
      <c r="G8" s="13"/>
      <c r="H8" s="13"/>
      <c r="I8" s="13"/>
    </row>
    <row r="9" spans="1:33">
      <c r="A9" s="15"/>
      <c r="B9" s="36" t="s">
        <v>208</v>
      </c>
      <c r="C9" s="38" t="s">
        <v>336</v>
      </c>
      <c r="D9" s="38"/>
      <c r="E9" s="40"/>
      <c r="F9" s="40"/>
      <c r="G9" s="38" t="s">
        <v>337</v>
      </c>
      <c r="H9" s="38"/>
      <c r="I9" s="40"/>
    </row>
    <row r="10" spans="1:33" ht="15.75" thickBot="1">
      <c r="A10" s="15"/>
      <c r="B10" s="37"/>
      <c r="C10" s="39">
        <v>2014</v>
      </c>
      <c r="D10" s="39"/>
      <c r="E10" s="41"/>
      <c r="F10" s="41"/>
      <c r="G10" s="39">
        <v>2013</v>
      </c>
      <c r="H10" s="39"/>
      <c r="I10" s="41"/>
    </row>
    <row r="11" spans="1:33" ht="15.75" thickTop="1">
      <c r="A11" s="15"/>
      <c r="B11" s="173" t="s">
        <v>348</v>
      </c>
      <c r="C11" s="174"/>
      <c r="D11" s="174"/>
      <c r="E11" s="47"/>
      <c r="F11" s="47"/>
      <c r="G11" s="174"/>
      <c r="H11" s="174"/>
      <c r="I11" s="47"/>
    </row>
    <row r="12" spans="1:33">
      <c r="A12" s="15"/>
      <c r="B12" s="50"/>
      <c r="C12" s="52"/>
      <c r="D12" s="52"/>
      <c r="E12" s="46"/>
      <c r="F12" s="46"/>
      <c r="G12" s="52"/>
      <c r="H12" s="52"/>
      <c r="I12" s="46"/>
    </row>
    <row r="13" spans="1:33">
      <c r="A13" s="15"/>
      <c r="B13" s="175" t="s">
        <v>349</v>
      </c>
      <c r="C13" s="53" t="s">
        <v>216</v>
      </c>
      <c r="D13" s="54">
        <v>991157</v>
      </c>
      <c r="E13" s="40"/>
      <c r="F13" s="40"/>
      <c r="G13" s="53" t="s">
        <v>216</v>
      </c>
      <c r="H13" s="54">
        <v>911367</v>
      </c>
      <c r="I13" s="40"/>
    </row>
    <row r="14" spans="1:33">
      <c r="A14" s="15"/>
      <c r="B14" s="175"/>
      <c r="C14" s="53"/>
      <c r="D14" s="54"/>
      <c r="E14" s="40"/>
      <c r="F14" s="40"/>
      <c r="G14" s="53"/>
      <c r="H14" s="54"/>
      <c r="I14" s="40"/>
    </row>
    <row r="15" spans="1:33">
      <c r="A15" s="15"/>
      <c r="B15" s="176" t="s">
        <v>350</v>
      </c>
      <c r="C15" s="51">
        <v>1373289</v>
      </c>
      <c r="D15" s="51"/>
      <c r="E15" s="46"/>
      <c r="F15" s="46"/>
      <c r="G15" s="51">
        <v>1247510</v>
      </c>
      <c r="H15" s="51"/>
      <c r="I15" s="46"/>
    </row>
    <row r="16" spans="1:33">
      <c r="A16" s="15"/>
      <c r="B16" s="176"/>
      <c r="C16" s="51"/>
      <c r="D16" s="51"/>
      <c r="E16" s="46"/>
      <c r="F16" s="46"/>
      <c r="G16" s="51"/>
      <c r="H16" s="51"/>
      <c r="I16" s="46"/>
    </row>
    <row r="17" spans="1:9">
      <c r="A17" s="15"/>
      <c r="B17" s="175" t="s">
        <v>351</v>
      </c>
      <c r="C17" s="54">
        <v>132097</v>
      </c>
      <c r="D17" s="54"/>
      <c r="E17" s="40"/>
      <c r="F17" s="40"/>
      <c r="G17" s="54">
        <v>107349</v>
      </c>
      <c r="H17" s="54"/>
      <c r="I17" s="40"/>
    </row>
    <row r="18" spans="1:9">
      <c r="A18" s="15"/>
      <c r="B18" s="175"/>
      <c r="C18" s="54"/>
      <c r="D18" s="54"/>
      <c r="E18" s="40"/>
      <c r="F18" s="40"/>
      <c r="G18" s="54"/>
      <c r="H18" s="54"/>
      <c r="I18" s="40"/>
    </row>
    <row r="19" spans="1:9">
      <c r="A19" s="15"/>
      <c r="B19" s="176" t="s">
        <v>352</v>
      </c>
      <c r="C19" s="51">
        <v>232381</v>
      </c>
      <c r="D19" s="51"/>
      <c r="E19" s="46"/>
      <c r="F19" s="46"/>
      <c r="G19" s="51">
        <v>262207</v>
      </c>
      <c r="H19" s="51"/>
      <c r="I19" s="46"/>
    </row>
    <row r="20" spans="1:9" ht="15.75" thickBot="1">
      <c r="A20" s="15"/>
      <c r="B20" s="177"/>
      <c r="C20" s="58"/>
      <c r="D20" s="58"/>
      <c r="E20" s="59"/>
      <c r="F20" s="59"/>
      <c r="G20" s="58"/>
      <c r="H20" s="58"/>
      <c r="I20" s="59"/>
    </row>
    <row r="21" spans="1:9">
      <c r="A21" s="15"/>
      <c r="B21" s="62" t="s">
        <v>353</v>
      </c>
      <c r="C21" s="64">
        <v>2728924</v>
      </c>
      <c r="D21" s="64"/>
      <c r="E21" s="66"/>
      <c r="F21" s="66"/>
      <c r="G21" s="64">
        <v>2528433</v>
      </c>
      <c r="H21" s="64"/>
      <c r="I21" s="66"/>
    </row>
    <row r="22" spans="1:9" ht="15.75" thickBot="1">
      <c r="A22" s="15"/>
      <c r="B22" s="63"/>
      <c r="C22" s="65"/>
      <c r="D22" s="65"/>
      <c r="E22" s="67"/>
      <c r="F22" s="67"/>
      <c r="G22" s="65"/>
      <c r="H22" s="65"/>
      <c r="I22" s="67"/>
    </row>
    <row r="23" spans="1:9">
      <c r="A23" s="15"/>
      <c r="B23" s="73" t="s">
        <v>354</v>
      </c>
      <c r="C23" s="79"/>
      <c r="D23" s="79"/>
      <c r="E23" s="77"/>
      <c r="F23" s="77"/>
      <c r="G23" s="79"/>
      <c r="H23" s="79"/>
      <c r="I23" s="77"/>
    </row>
    <row r="24" spans="1:9">
      <c r="A24" s="15"/>
      <c r="B24" s="50"/>
      <c r="C24" s="52"/>
      <c r="D24" s="52"/>
      <c r="E24" s="46"/>
      <c r="F24" s="46"/>
      <c r="G24" s="52"/>
      <c r="H24" s="52"/>
      <c r="I24" s="46"/>
    </row>
    <row r="25" spans="1:9">
      <c r="A25" s="15"/>
      <c r="B25" s="175" t="s">
        <v>355</v>
      </c>
      <c r="C25" s="54">
        <v>2444989</v>
      </c>
      <c r="D25" s="54"/>
      <c r="E25" s="40"/>
      <c r="F25" s="40"/>
      <c r="G25" s="54">
        <v>2282894</v>
      </c>
      <c r="H25" s="54"/>
      <c r="I25" s="40"/>
    </row>
    <row r="26" spans="1:9">
      <c r="A26" s="15"/>
      <c r="B26" s="175"/>
      <c r="C26" s="54"/>
      <c r="D26" s="54"/>
      <c r="E26" s="40"/>
      <c r="F26" s="40"/>
      <c r="G26" s="54"/>
      <c r="H26" s="54"/>
      <c r="I26" s="40"/>
    </row>
    <row r="27" spans="1:9">
      <c r="A27" s="15"/>
      <c r="B27" s="176" t="s">
        <v>356</v>
      </c>
      <c r="C27" s="51">
        <v>838206</v>
      </c>
      <c r="D27" s="51"/>
      <c r="E27" s="46"/>
      <c r="F27" s="46"/>
      <c r="G27" s="51">
        <v>773385</v>
      </c>
      <c r="H27" s="51"/>
      <c r="I27" s="46"/>
    </row>
    <row r="28" spans="1:9">
      <c r="A28" s="15"/>
      <c r="B28" s="176"/>
      <c r="C28" s="51"/>
      <c r="D28" s="51"/>
      <c r="E28" s="46"/>
      <c r="F28" s="46"/>
      <c r="G28" s="51"/>
      <c r="H28" s="51"/>
      <c r="I28" s="46"/>
    </row>
    <row r="29" spans="1:9">
      <c r="A29" s="15"/>
      <c r="B29" s="175" t="s">
        <v>357</v>
      </c>
      <c r="C29" s="54">
        <v>306003</v>
      </c>
      <c r="D29" s="54"/>
      <c r="E29" s="40"/>
      <c r="F29" s="40"/>
      <c r="G29" s="54">
        <v>255986</v>
      </c>
      <c r="H29" s="54"/>
      <c r="I29" s="40"/>
    </row>
    <row r="30" spans="1:9">
      <c r="A30" s="15"/>
      <c r="B30" s="175"/>
      <c r="C30" s="54"/>
      <c r="D30" s="54"/>
      <c r="E30" s="40"/>
      <c r="F30" s="40"/>
      <c r="G30" s="54"/>
      <c r="H30" s="54"/>
      <c r="I30" s="40"/>
    </row>
    <row r="31" spans="1:9">
      <c r="A31" s="15"/>
      <c r="B31" s="178" t="s">
        <v>358</v>
      </c>
      <c r="C31" s="51">
        <v>288228</v>
      </c>
      <c r="D31" s="51"/>
      <c r="E31" s="46"/>
      <c r="F31" s="46"/>
      <c r="G31" s="51">
        <v>254689</v>
      </c>
      <c r="H31" s="51"/>
      <c r="I31" s="46"/>
    </row>
    <row r="32" spans="1:9" ht="15.75" thickBot="1">
      <c r="A32" s="15"/>
      <c r="B32" s="179"/>
      <c r="C32" s="58"/>
      <c r="D32" s="58"/>
      <c r="E32" s="59"/>
      <c r="F32" s="59"/>
      <c r="G32" s="58"/>
      <c r="H32" s="58"/>
      <c r="I32" s="59"/>
    </row>
    <row r="33" spans="1:33">
      <c r="A33" s="15"/>
      <c r="B33" s="62" t="s">
        <v>359</v>
      </c>
      <c r="C33" s="64">
        <v>3877426</v>
      </c>
      <c r="D33" s="64"/>
      <c r="E33" s="66"/>
      <c r="F33" s="66"/>
      <c r="G33" s="64">
        <v>3566954</v>
      </c>
      <c r="H33" s="64"/>
      <c r="I33" s="66"/>
    </row>
    <row r="34" spans="1:33" ht="15.75" thickBot="1">
      <c r="A34" s="15"/>
      <c r="B34" s="63"/>
      <c r="C34" s="65"/>
      <c r="D34" s="65"/>
      <c r="E34" s="67"/>
      <c r="F34" s="67"/>
      <c r="G34" s="65"/>
      <c r="H34" s="65"/>
      <c r="I34" s="67"/>
    </row>
    <row r="35" spans="1:33">
      <c r="A35" s="15"/>
      <c r="B35" s="71" t="s">
        <v>360</v>
      </c>
      <c r="C35" s="73" t="s">
        <v>216</v>
      </c>
      <c r="D35" s="75">
        <v>6606350</v>
      </c>
      <c r="E35" s="77"/>
      <c r="F35" s="77"/>
      <c r="G35" s="73" t="s">
        <v>216</v>
      </c>
      <c r="H35" s="75">
        <v>6095387</v>
      </c>
      <c r="I35" s="77"/>
    </row>
    <row r="36" spans="1:33" ht="15.75" thickBot="1">
      <c r="A36" s="15"/>
      <c r="B36" s="72"/>
      <c r="C36" s="74"/>
      <c r="D36" s="76"/>
      <c r="E36" s="78"/>
      <c r="F36" s="78"/>
      <c r="G36" s="74"/>
      <c r="H36" s="76"/>
      <c r="I36" s="78"/>
    </row>
    <row r="37" spans="1:33" ht="15.75" thickTop="1">
      <c r="A37" s="15"/>
      <c r="B37" s="13"/>
      <c r="C37" s="13"/>
    </row>
    <row r="38" spans="1:33" ht="22.5">
      <c r="A38" s="15"/>
      <c r="B38" s="180" t="s">
        <v>361</v>
      </c>
      <c r="C38" s="181" t="s">
        <v>362</v>
      </c>
    </row>
    <row r="39" spans="1:33" ht="15" customHeight="1">
      <c r="A39" s="15" t="s">
        <v>1010</v>
      </c>
      <c r="B39" s="166" t="s">
        <v>5</v>
      </c>
      <c r="C39" s="166"/>
      <c r="D39" s="166"/>
      <c r="E39" s="166"/>
      <c r="F39" s="166"/>
      <c r="G39" s="166"/>
      <c r="H39" s="166"/>
      <c r="I39" s="166"/>
      <c r="J39" s="166"/>
      <c r="K39" s="166"/>
      <c r="L39" s="166"/>
      <c r="M39" s="166"/>
      <c r="N39" s="166"/>
      <c r="O39" s="166"/>
      <c r="P39" s="166"/>
      <c r="Q39" s="166"/>
      <c r="R39" s="166"/>
      <c r="S39" s="166"/>
      <c r="T39" s="166"/>
      <c r="U39" s="166"/>
      <c r="V39" s="166"/>
      <c r="W39" s="166"/>
      <c r="X39" s="166"/>
      <c r="Y39" s="166"/>
      <c r="Z39" s="166"/>
      <c r="AA39" s="166"/>
      <c r="AB39" s="166"/>
      <c r="AC39" s="166"/>
      <c r="AD39" s="166"/>
      <c r="AE39" s="166"/>
      <c r="AF39" s="166"/>
      <c r="AG39" s="166"/>
    </row>
    <row r="40" spans="1:33" ht="25.5" customHeight="1">
      <c r="A40" s="15"/>
      <c r="B40" s="40" t="s">
        <v>366</v>
      </c>
      <c r="C40" s="40"/>
      <c r="D40" s="40"/>
      <c r="E40" s="40"/>
      <c r="F40" s="40"/>
      <c r="G40" s="40"/>
      <c r="H40" s="40"/>
      <c r="I40" s="40"/>
      <c r="J40" s="40"/>
      <c r="K40" s="40"/>
      <c r="L40" s="40"/>
      <c r="M40" s="40"/>
      <c r="N40" s="40"/>
      <c r="O40" s="40"/>
      <c r="P40" s="40"/>
      <c r="Q40" s="40"/>
      <c r="R40" s="40"/>
      <c r="S40" s="40"/>
      <c r="T40" s="40"/>
      <c r="U40" s="40"/>
      <c r="V40" s="40"/>
      <c r="W40" s="40"/>
      <c r="X40" s="40"/>
      <c r="Y40" s="40"/>
      <c r="Z40" s="40"/>
      <c r="AA40" s="40"/>
      <c r="AB40" s="40"/>
      <c r="AC40" s="40"/>
      <c r="AD40" s="40"/>
      <c r="AE40" s="40"/>
      <c r="AF40" s="40"/>
      <c r="AG40" s="40"/>
    </row>
    <row r="41" spans="1:33">
      <c r="A41" s="15"/>
      <c r="B41" s="35"/>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c r="AE41" s="35"/>
      <c r="AF41" s="35"/>
      <c r="AG41" s="35"/>
    </row>
    <row r="42" spans="1:33">
      <c r="A42" s="15"/>
      <c r="B42" s="35"/>
      <c r="C42" s="35"/>
      <c r="D42" s="35"/>
      <c r="E42" s="35"/>
      <c r="F42" s="35"/>
      <c r="G42" s="35"/>
      <c r="H42" s="35"/>
      <c r="I42" s="35"/>
      <c r="J42" s="35"/>
      <c r="K42" s="35"/>
      <c r="L42" s="35"/>
      <c r="M42" s="35"/>
    </row>
    <row r="43" spans="1:33">
      <c r="A43" s="15"/>
      <c r="B43" s="13"/>
      <c r="C43" s="13"/>
      <c r="D43" s="13"/>
      <c r="E43" s="13"/>
      <c r="F43" s="13"/>
      <c r="G43" s="13"/>
      <c r="H43" s="13"/>
      <c r="I43" s="13"/>
      <c r="J43" s="13"/>
      <c r="K43" s="13"/>
      <c r="L43" s="13"/>
      <c r="M43" s="13"/>
    </row>
    <row r="44" spans="1:33">
      <c r="A44" s="15"/>
      <c r="B44" s="36" t="s">
        <v>208</v>
      </c>
      <c r="C44" s="38" t="s">
        <v>348</v>
      </c>
      <c r="D44" s="38"/>
      <c r="E44" s="40"/>
      <c r="F44" s="40"/>
      <c r="G44" s="38" t="s">
        <v>354</v>
      </c>
      <c r="H44" s="38"/>
      <c r="I44" s="40"/>
      <c r="J44" s="40"/>
      <c r="K44" s="38" t="s">
        <v>126</v>
      </c>
      <c r="L44" s="38"/>
      <c r="M44" s="40"/>
    </row>
    <row r="45" spans="1:33" ht="15.75" thickBot="1">
      <c r="A45" s="15"/>
      <c r="B45" s="37"/>
      <c r="C45" s="39"/>
      <c r="D45" s="39"/>
      <c r="E45" s="41"/>
      <c r="F45" s="41"/>
      <c r="G45" s="39"/>
      <c r="H45" s="39"/>
      <c r="I45" s="41"/>
      <c r="J45" s="41"/>
      <c r="K45" s="39"/>
      <c r="L45" s="39"/>
      <c r="M45" s="41"/>
    </row>
    <row r="46" spans="1:33" ht="15.75" thickTop="1">
      <c r="A46" s="15"/>
      <c r="B46" s="90" t="s">
        <v>367</v>
      </c>
      <c r="C46" s="185"/>
      <c r="D46" s="185"/>
      <c r="E46" s="47"/>
      <c r="F46" s="47"/>
      <c r="G46" s="185"/>
      <c r="H46" s="185"/>
      <c r="I46" s="47"/>
      <c r="J46" s="47"/>
      <c r="K46" s="185"/>
      <c r="L46" s="185"/>
      <c r="M46" s="47"/>
    </row>
    <row r="47" spans="1:33">
      <c r="A47" s="15"/>
      <c r="B47" s="70"/>
      <c r="C47" s="184"/>
      <c r="D47" s="184"/>
      <c r="E47" s="46"/>
      <c r="F47" s="46"/>
      <c r="G47" s="184"/>
      <c r="H47" s="184"/>
      <c r="I47" s="46"/>
      <c r="J47" s="46"/>
      <c r="K47" s="184"/>
      <c r="L47" s="184"/>
      <c r="M47" s="46"/>
    </row>
    <row r="48" spans="1:33">
      <c r="A48" s="15"/>
      <c r="B48" s="186" t="s">
        <v>368</v>
      </c>
      <c r="C48" s="187"/>
      <c r="D48" s="187"/>
      <c r="E48" s="40"/>
      <c r="F48" s="40"/>
      <c r="G48" s="187"/>
      <c r="H48" s="187"/>
      <c r="I48" s="40"/>
      <c r="J48" s="40"/>
      <c r="K48" s="187"/>
      <c r="L48" s="187"/>
      <c r="M48" s="40"/>
    </row>
    <row r="49" spans="1:13">
      <c r="A49" s="15"/>
      <c r="B49" s="186"/>
      <c r="C49" s="187"/>
      <c r="D49" s="187"/>
      <c r="E49" s="40"/>
      <c r="F49" s="40"/>
      <c r="G49" s="187"/>
      <c r="H49" s="187"/>
      <c r="I49" s="40"/>
      <c r="J49" s="40"/>
      <c r="K49" s="187"/>
      <c r="L49" s="187"/>
      <c r="M49" s="40"/>
    </row>
    <row r="50" spans="1:13">
      <c r="A50" s="15"/>
      <c r="B50" s="188" t="s">
        <v>369</v>
      </c>
      <c r="C50" s="50" t="s">
        <v>216</v>
      </c>
      <c r="D50" s="51">
        <v>71886</v>
      </c>
      <c r="E50" s="46"/>
      <c r="F50" s="46"/>
      <c r="G50" s="50" t="s">
        <v>216</v>
      </c>
      <c r="H50" s="51">
        <v>41952</v>
      </c>
      <c r="I50" s="46"/>
      <c r="J50" s="46"/>
      <c r="K50" s="50" t="s">
        <v>216</v>
      </c>
      <c r="L50" s="51">
        <v>113838</v>
      </c>
      <c r="M50" s="46"/>
    </row>
    <row r="51" spans="1:13">
      <c r="A51" s="15"/>
      <c r="B51" s="188"/>
      <c r="C51" s="50"/>
      <c r="D51" s="51"/>
      <c r="E51" s="46"/>
      <c r="F51" s="46"/>
      <c r="G51" s="50"/>
      <c r="H51" s="51"/>
      <c r="I51" s="46"/>
      <c r="J51" s="46"/>
      <c r="K51" s="50"/>
      <c r="L51" s="51"/>
      <c r="M51" s="46"/>
    </row>
    <row r="52" spans="1:13" ht="24.75">
      <c r="A52" s="15"/>
      <c r="B52" s="183" t="s">
        <v>370</v>
      </c>
      <c r="C52" s="49" t="s">
        <v>371</v>
      </c>
      <c r="D52" s="49"/>
      <c r="E52" s="24" t="s">
        <v>218</v>
      </c>
      <c r="F52" s="14"/>
      <c r="G52" s="49" t="s">
        <v>372</v>
      </c>
      <c r="H52" s="49"/>
      <c r="I52" s="24" t="s">
        <v>218</v>
      </c>
      <c r="J52" s="14"/>
      <c r="K52" s="49" t="s">
        <v>373</v>
      </c>
      <c r="L52" s="49"/>
      <c r="M52" s="24" t="s">
        <v>218</v>
      </c>
    </row>
    <row r="53" spans="1:13">
      <c r="A53" s="15"/>
      <c r="B53" s="189" t="s">
        <v>374</v>
      </c>
      <c r="C53" s="51">
        <v>1202</v>
      </c>
      <c r="D53" s="51"/>
      <c r="E53" s="46"/>
      <c r="F53" s="46"/>
      <c r="G53" s="51">
        <v>1648</v>
      </c>
      <c r="H53" s="51"/>
      <c r="I53" s="46"/>
      <c r="J53" s="46"/>
      <c r="K53" s="51">
        <v>2850</v>
      </c>
      <c r="L53" s="51"/>
      <c r="M53" s="46"/>
    </row>
    <row r="54" spans="1:13" ht="15.75" thickBot="1">
      <c r="A54" s="15"/>
      <c r="B54" s="190"/>
      <c r="C54" s="58"/>
      <c r="D54" s="58"/>
      <c r="E54" s="59"/>
      <c r="F54" s="59"/>
      <c r="G54" s="58"/>
      <c r="H54" s="58"/>
      <c r="I54" s="59"/>
      <c r="J54" s="59"/>
      <c r="K54" s="58"/>
      <c r="L54" s="58"/>
      <c r="M54" s="59"/>
    </row>
    <row r="55" spans="1:13">
      <c r="A55" s="15"/>
      <c r="B55" s="191" t="s">
        <v>375</v>
      </c>
      <c r="C55" s="68">
        <v>973</v>
      </c>
      <c r="D55" s="68"/>
      <c r="E55" s="66"/>
      <c r="F55" s="66"/>
      <c r="G55" s="68" t="s">
        <v>376</v>
      </c>
      <c r="H55" s="68"/>
      <c r="I55" s="62" t="s">
        <v>218</v>
      </c>
      <c r="J55" s="66"/>
      <c r="K55" s="68" t="s">
        <v>377</v>
      </c>
      <c r="L55" s="68"/>
      <c r="M55" s="62" t="s">
        <v>218</v>
      </c>
    </row>
    <row r="56" spans="1:13">
      <c r="A56" s="15"/>
      <c r="B56" s="192"/>
      <c r="C56" s="83"/>
      <c r="D56" s="83"/>
      <c r="E56" s="85"/>
      <c r="F56" s="85"/>
      <c r="G56" s="83"/>
      <c r="H56" s="83"/>
      <c r="I56" s="193"/>
      <c r="J56" s="85"/>
      <c r="K56" s="83"/>
      <c r="L56" s="83"/>
      <c r="M56" s="193"/>
    </row>
    <row r="57" spans="1:13">
      <c r="A57" s="15"/>
      <c r="B57" s="189" t="s">
        <v>45</v>
      </c>
      <c r="C57" s="52" t="s">
        <v>378</v>
      </c>
      <c r="D57" s="52"/>
      <c r="E57" s="50" t="s">
        <v>218</v>
      </c>
      <c r="F57" s="46"/>
      <c r="G57" s="51">
        <v>3954</v>
      </c>
      <c r="H57" s="51"/>
      <c r="I57" s="46"/>
      <c r="J57" s="46"/>
      <c r="K57" s="52" t="s">
        <v>379</v>
      </c>
      <c r="L57" s="52"/>
      <c r="M57" s="50" t="s">
        <v>218</v>
      </c>
    </row>
    <row r="58" spans="1:13" ht="15.75" thickBot="1">
      <c r="A58" s="15"/>
      <c r="B58" s="190"/>
      <c r="C58" s="60"/>
      <c r="D58" s="60"/>
      <c r="E58" s="61"/>
      <c r="F58" s="59"/>
      <c r="G58" s="58"/>
      <c r="H58" s="58"/>
      <c r="I58" s="59"/>
      <c r="J58" s="59"/>
      <c r="K58" s="60"/>
      <c r="L58" s="60"/>
      <c r="M58" s="61"/>
    </row>
    <row r="59" spans="1:13">
      <c r="A59" s="15"/>
      <c r="B59" s="195" t="s">
        <v>380</v>
      </c>
      <c r="C59" s="62" t="s">
        <v>216</v>
      </c>
      <c r="D59" s="64">
        <v>66240</v>
      </c>
      <c r="E59" s="66"/>
      <c r="F59" s="66"/>
      <c r="G59" s="62" t="s">
        <v>216</v>
      </c>
      <c r="H59" s="64">
        <v>44122</v>
      </c>
      <c r="I59" s="66"/>
      <c r="J59" s="66"/>
      <c r="K59" s="62" t="s">
        <v>216</v>
      </c>
      <c r="L59" s="64">
        <v>110362</v>
      </c>
      <c r="M59" s="66"/>
    </row>
    <row r="60" spans="1:13" ht="15.75" thickBot="1">
      <c r="A60" s="15"/>
      <c r="B60" s="196"/>
      <c r="C60" s="100"/>
      <c r="D60" s="101"/>
      <c r="E60" s="102"/>
      <c r="F60" s="102"/>
      <c r="G60" s="100"/>
      <c r="H60" s="101"/>
      <c r="I60" s="102"/>
      <c r="J60" s="102"/>
      <c r="K60" s="100"/>
      <c r="L60" s="101"/>
      <c r="M60" s="102"/>
    </row>
    <row r="61" spans="1:13" ht="15.75" thickTop="1">
      <c r="A61" s="15"/>
      <c r="B61" s="197" t="s">
        <v>381</v>
      </c>
      <c r="C61" s="198"/>
      <c r="D61" s="198"/>
      <c r="E61" s="103"/>
      <c r="F61" s="103"/>
      <c r="G61" s="198"/>
      <c r="H61" s="198"/>
      <c r="I61" s="103"/>
      <c r="J61" s="103"/>
      <c r="K61" s="198"/>
      <c r="L61" s="198"/>
      <c r="M61" s="103"/>
    </row>
    <row r="62" spans="1:13">
      <c r="A62" s="15"/>
      <c r="B62" s="70"/>
      <c r="C62" s="184"/>
      <c r="D62" s="184"/>
      <c r="E62" s="46"/>
      <c r="F62" s="46"/>
      <c r="G62" s="184"/>
      <c r="H62" s="184"/>
      <c r="I62" s="46"/>
      <c r="J62" s="46"/>
      <c r="K62" s="184"/>
      <c r="L62" s="184"/>
      <c r="M62" s="46"/>
    </row>
    <row r="63" spans="1:13">
      <c r="A63" s="15"/>
      <c r="B63" s="186" t="s">
        <v>368</v>
      </c>
      <c r="C63" s="187"/>
      <c r="D63" s="187"/>
      <c r="E63" s="40"/>
      <c r="F63" s="40"/>
      <c r="G63" s="187"/>
      <c r="H63" s="187"/>
      <c r="I63" s="40"/>
      <c r="J63" s="40"/>
      <c r="K63" s="187"/>
      <c r="L63" s="187"/>
      <c r="M63" s="40"/>
    </row>
    <row r="64" spans="1:13">
      <c r="A64" s="15"/>
      <c r="B64" s="186"/>
      <c r="C64" s="187"/>
      <c r="D64" s="187"/>
      <c r="E64" s="40"/>
      <c r="F64" s="40"/>
      <c r="G64" s="187"/>
      <c r="H64" s="187"/>
      <c r="I64" s="40"/>
      <c r="J64" s="40"/>
      <c r="K64" s="187"/>
      <c r="L64" s="187"/>
      <c r="M64" s="40"/>
    </row>
    <row r="65" spans="1:13">
      <c r="A65" s="15"/>
      <c r="B65" s="188" t="s">
        <v>369</v>
      </c>
      <c r="C65" s="50" t="s">
        <v>216</v>
      </c>
      <c r="D65" s="51">
        <v>71446</v>
      </c>
      <c r="E65" s="46"/>
      <c r="F65" s="46"/>
      <c r="G65" s="50" t="s">
        <v>216</v>
      </c>
      <c r="H65" s="51">
        <v>44008</v>
      </c>
      <c r="I65" s="46"/>
      <c r="J65" s="46"/>
      <c r="K65" s="50" t="s">
        <v>216</v>
      </c>
      <c r="L65" s="51">
        <v>115454</v>
      </c>
      <c r="M65" s="46"/>
    </row>
    <row r="66" spans="1:13">
      <c r="A66" s="15"/>
      <c r="B66" s="188"/>
      <c r="C66" s="50"/>
      <c r="D66" s="51"/>
      <c r="E66" s="46"/>
      <c r="F66" s="46"/>
      <c r="G66" s="50"/>
      <c r="H66" s="51"/>
      <c r="I66" s="46"/>
      <c r="J66" s="46"/>
      <c r="K66" s="50"/>
      <c r="L66" s="51"/>
      <c r="M66" s="46"/>
    </row>
    <row r="67" spans="1:13" ht="24.75">
      <c r="A67" s="15"/>
      <c r="B67" s="183" t="s">
        <v>370</v>
      </c>
      <c r="C67" s="49" t="s">
        <v>382</v>
      </c>
      <c r="D67" s="49"/>
      <c r="E67" s="24" t="s">
        <v>218</v>
      </c>
      <c r="F67" s="14"/>
      <c r="G67" s="49" t="s">
        <v>383</v>
      </c>
      <c r="H67" s="49"/>
      <c r="I67" s="24" t="s">
        <v>218</v>
      </c>
      <c r="J67" s="14"/>
      <c r="K67" s="49" t="s">
        <v>384</v>
      </c>
      <c r="L67" s="49"/>
      <c r="M67" s="24" t="s">
        <v>218</v>
      </c>
    </row>
    <row r="68" spans="1:13">
      <c r="A68" s="15"/>
      <c r="B68" s="189" t="s">
        <v>374</v>
      </c>
      <c r="C68" s="51">
        <v>4299</v>
      </c>
      <c r="D68" s="51"/>
      <c r="E68" s="46"/>
      <c r="F68" s="46"/>
      <c r="G68" s="51">
        <v>7169</v>
      </c>
      <c r="H68" s="51"/>
      <c r="I68" s="46"/>
      <c r="J68" s="46"/>
      <c r="K68" s="51">
        <v>11468</v>
      </c>
      <c r="L68" s="51"/>
      <c r="M68" s="46"/>
    </row>
    <row r="69" spans="1:13" ht="15.75" thickBot="1">
      <c r="A69" s="15"/>
      <c r="B69" s="190"/>
      <c r="C69" s="58"/>
      <c r="D69" s="58"/>
      <c r="E69" s="59"/>
      <c r="F69" s="59"/>
      <c r="G69" s="58"/>
      <c r="H69" s="58"/>
      <c r="I69" s="59"/>
      <c r="J69" s="59"/>
      <c r="K69" s="58"/>
      <c r="L69" s="58"/>
      <c r="M69" s="59"/>
    </row>
    <row r="70" spans="1:13">
      <c r="A70" s="15"/>
      <c r="B70" s="191" t="s">
        <v>385</v>
      </c>
      <c r="C70" s="64">
        <v>2436</v>
      </c>
      <c r="D70" s="64"/>
      <c r="E70" s="66"/>
      <c r="F70" s="66"/>
      <c r="G70" s="68" t="s">
        <v>386</v>
      </c>
      <c r="H70" s="68"/>
      <c r="I70" s="62" t="s">
        <v>218</v>
      </c>
      <c r="J70" s="66"/>
      <c r="K70" s="68" t="s">
        <v>387</v>
      </c>
      <c r="L70" s="68"/>
      <c r="M70" s="62" t="s">
        <v>218</v>
      </c>
    </row>
    <row r="71" spans="1:13">
      <c r="A71" s="15"/>
      <c r="B71" s="192"/>
      <c r="C71" s="96"/>
      <c r="D71" s="96"/>
      <c r="E71" s="85"/>
      <c r="F71" s="85"/>
      <c r="G71" s="83"/>
      <c r="H71" s="83"/>
      <c r="I71" s="193"/>
      <c r="J71" s="85"/>
      <c r="K71" s="83"/>
      <c r="L71" s="83"/>
      <c r="M71" s="193"/>
    </row>
    <row r="72" spans="1:13">
      <c r="A72" s="15"/>
      <c r="B72" s="189" t="s">
        <v>45</v>
      </c>
      <c r="C72" s="52" t="s">
        <v>388</v>
      </c>
      <c r="D72" s="52"/>
      <c r="E72" s="50" t="s">
        <v>218</v>
      </c>
      <c r="F72" s="46"/>
      <c r="G72" s="51">
        <v>2778</v>
      </c>
      <c r="H72" s="51"/>
      <c r="I72" s="46"/>
      <c r="J72" s="46"/>
      <c r="K72" s="52" t="s">
        <v>389</v>
      </c>
      <c r="L72" s="52"/>
      <c r="M72" s="50" t="s">
        <v>218</v>
      </c>
    </row>
    <row r="73" spans="1:13" ht="15.75" thickBot="1">
      <c r="A73" s="15"/>
      <c r="B73" s="190"/>
      <c r="C73" s="60"/>
      <c r="D73" s="60"/>
      <c r="E73" s="61"/>
      <c r="F73" s="59"/>
      <c r="G73" s="58"/>
      <c r="H73" s="58"/>
      <c r="I73" s="59"/>
      <c r="J73" s="59"/>
      <c r="K73" s="60"/>
      <c r="L73" s="60"/>
      <c r="M73" s="61"/>
    </row>
    <row r="74" spans="1:13">
      <c r="A74" s="15"/>
      <c r="B74" s="195" t="s">
        <v>380</v>
      </c>
      <c r="C74" s="62" t="s">
        <v>216</v>
      </c>
      <c r="D74" s="64">
        <v>66240</v>
      </c>
      <c r="E74" s="66"/>
      <c r="F74" s="66"/>
      <c r="G74" s="62" t="s">
        <v>216</v>
      </c>
      <c r="H74" s="64">
        <v>44122</v>
      </c>
      <c r="I74" s="66"/>
      <c r="J74" s="66"/>
      <c r="K74" s="62" t="s">
        <v>216</v>
      </c>
      <c r="L74" s="64">
        <v>110362</v>
      </c>
      <c r="M74" s="66"/>
    </row>
    <row r="75" spans="1:13" ht="15.75" thickBot="1">
      <c r="A75" s="15"/>
      <c r="B75" s="196"/>
      <c r="C75" s="100"/>
      <c r="D75" s="101"/>
      <c r="E75" s="102"/>
      <c r="F75" s="102"/>
      <c r="G75" s="100"/>
      <c r="H75" s="101"/>
      <c r="I75" s="102"/>
      <c r="J75" s="102"/>
      <c r="K75" s="100"/>
      <c r="L75" s="101"/>
      <c r="M75" s="102"/>
    </row>
    <row r="76" spans="1:13" ht="15.75" thickTop="1">
      <c r="A76" s="15"/>
      <c r="B76" s="197" t="s">
        <v>390</v>
      </c>
      <c r="C76" s="199"/>
      <c r="D76" s="199"/>
      <c r="E76" s="103"/>
      <c r="F76" s="103"/>
      <c r="G76" s="199"/>
      <c r="H76" s="199"/>
      <c r="I76" s="103"/>
      <c r="J76" s="103"/>
      <c r="K76" s="199"/>
      <c r="L76" s="199"/>
      <c r="M76" s="103"/>
    </row>
    <row r="77" spans="1:13">
      <c r="A77" s="15"/>
      <c r="B77" s="70"/>
      <c r="C77" s="92"/>
      <c r="D77" s="92"/>
      <c r="E77" s="46"/>
      <c r="F77" s="46"/>
      <c r="G77" s="92"/>
      <c r="H77" s="92"/>
      <c r="I77" s="46"/>
      <c r="J77" s="46"/>
      <c r="K77" s="92"/>
      <c r="L77" s="92"/>
      <c r="M77" s="46"/>
    </row>
    <row r="78" spans="1:13">
      <c r="A78" s="15"/>
      <c r="B78" s="186" t="s">
        <v>368</v>
      </c>
      <c r="C78" s="104"/>
      <c r="D78" s="104"/>
      <c r="E78" s="40"/>
      <c r="F78" s="40"/>
      <c r="G78" s="104"/>
      <c r="H78" s="104"/>
      <c r="I78" s="40"/>
      <c r="J78" s="40"/>
      <c r="K78" s="104"/>
      <c r="L78" s="104"/>
      <c r="M78" s="40"/>
    </row>
    <row r="79" spans="1:13">
      <c r="A79" s="15"/>
      <c r="B79" s="186"/>
      <c r="C79" s="104"/>
      <c r="D79" s="104"/>
      <c r="E79" s="40"/>
      <c r="F79" s="40"/>
      <c r="G79" s="104"/>
      <c r="H79" s="104"/>
      <c r="I79" s="40"/>
      <c r="J79" s="40"/>
      <c r="K79" s="104"/>
      <c r="L79" s="104"/>
      <c r="M79" s="40"/>
    </row>
    <row r="80" spans="1:13">
      <c r="A80" s="15"/>
      <c r="B80" s="188" t="s">
        <v>391</v>
      </c>
      <c r="C80" s="50" t="s">
        <v>216</v>
      </c>
      <c r="D80" s="51">
        <v>2449</v>
      </c>
      <c r="E80" s="46"/>
      <c r="F80" s="46"/>
      <c r="G80" s="50" t="s">
        <v>216</v>
      </c>
      <c r="H80" s="51">
        <v>3653</v>
      </c>
      <c r="I80" s="46"/>
      <c r="J80" s="46"/>
      <c r="K80" s="50" t="s">
        <v>216</v>
      </c>
      <c r="L80" s="51">
        <v>6102</v>
      </c>
      <c r="M80" s="46"/>
    </row>
    <row r="81" spans="1:13">
      <c r="A81" s="15"/>
      <c r="B81" s="188"/>
      <c r="C81" s="50"/>
      <c r="D81" s="51"/>
      <c r="E81" s="46"/>
      <c r="F81" s="46"/>
      <c r="G81" s="50"/>
      <c r="H81" s="51"/>
      <c r="I81" s="46"/>
      <c r="J81" s="46"/>
      <c r="K81" s="50"/>
      <c r="L81" s="51"/>
      <c r="M81" s="46"/>
    </row>
    <row r="82" spans="1:13">
      <c r="A82" s="15"/>
      <c r="B82" s="194" t="s">
        <v>392</v>
      </c>
      <c r="C82" s="54">
        <v>63791</v>
      </c>
      <c r="D82" s="54"/>
      <c r="E82" s="40"/>
      <c r="F82" s="40"/>
      <c r="G82" s="54">
        <v>40469</v>
      </c>
      <c r="H82" s="54"/>
      <c r="I82" s="40"/>
      <c r="J82" s="40"/>
      <c r="K82" s="54">
        <v>104260</v>
      </c>
      <c r="L82" s="54"/>
      <c r="M82" s="40"/>
    </row>
    <row r="83" spans="1:13" ht="15.75" thickBot="1">
      <c r="A83" s="15"/>
      <c r="B83" s="200"/>
      <c r="C83" s="65"/>
      <c r="D83" s="65"/>
      <c r="E83" s="67"/>
      <c r="F83" s="67"/>
      <c r="G83" s="65"/>
      <c r="H83" s="65"/>
      <c r="I83" s="67"/>
      <c r="J83" s="67"/>
      <c r="K83" s="65"/>
      <c r="L83" s="65"/>
      <c r="M83" s="67"/>
    </row>
    <row r="84" spans="1:13">
      <c r="A84" s="15"/>
      <c r="B84" s="201" t="s">
        <v>126</v>
      </c>
      <c r="C84" s="73" t="s">
        <v>216</v>
      </c>
      <c r="D84" s="75">
        <v>66240</v>
      </c>
      <c r="E84" s="77"/>
      <c r="F84" s="77"/>
      <c r="G84" s="73" t="s">
        <v>216</v>
      </c>
      <c r="H84" s="75">
        <v>44122</v>
      </c>
      <c r="I84" s="77"/>
      <c r="J84" s="77"/>
      <c r="K84" s="73" t="s">
        <v>216</v>
      </c>
      <c r="L84" s="75">
        <v>110362</v>
      </c>
      <c r="M84" s="77"/>
    </row>
    <row r="85" spans="1:13" ht="15.75" thickBot="1">
      <c r="A85" s="15"/>
      <c r="B85" s="202"/>
      <c r="C85" s="74"/>
      <c r="D85" s="76"/>
      <c r="E85" s="78"/>
      <c r="F85" s="78"/>
      <c r="G85" s="74"/>
      <c r="H85" s="76"/>
      <c r="I85" s="78"/>
      <c r="J85" s="78"/>
      <c r="K85" s="74"/>
      <c r="L85" s="76"/>
      <c r="M85" s="78"/>
    </row>
    <row r="86" spans="1:13" ht="15.75" thickTop="1">
      <c r="A86" s="15"/>
      <c r="B86" s="203" t="s">
        <v>393</v>
      </c>
      <c r="C86" s="204"/>
      <c r="D86" s="204"/>
      <c r="E86" s="84"/>
      <c r="F86" s="84"/>
      <c r="G86" s="204"/>
      <c r="H86" s="204"/>
      <c r="I86" s="84"/>
      <c r="J86" s="84"/>
      <c r="K86" s="204"/>
      <c r="L86" s="204"/>
      <c r="M86" s="84"/>
    </row>
    <row r="87" spans="1:13">
      <c r="A87" s="15"/>
      <c r="B87" s="186"/>
      <c r="C87" s="104"/>
      <c r="D87" s="104"/>
      <c r="E87" s="40"/>
      <c r="F87" s="40"/>
      <c r="G87" s="104"/>
      <c r="H87" s="104"/>
      <c r="I87" s="40"/>
      <c r="J87" s="40"/>
      <c r="K87" s="104"/>
      <c r="L87" s="104"/>
      <c r="M87" s="40"/>
    </row>
    <row r="88" spans="1:13">
      <c r="A88" s="15"/>
      <c r="B88" s="188" t="s">
        <v>391</v>
      </c>
      <c r="C88" s="50" t="s">
        <v>216</v>
      </c>
      <c r="D88" s="51">
        <v>26061</v>
      </c>
      <c r="E88" s="46"/>
      <c r="F88" s="46"/>
      <c r="G88" s="50" t="s">
        <v>216</v>
      </c>
      <c r="H88" s="51">
        <v>39886</v>
      </c>
      <c r="I88" s="46"/>
      <c r="J88" s="46"/>
      <c r="K88" s="50" t="s">
        <v>216</v>
      </c>
      <c r="L88" s="51">
        <v>65947</v>
      </c>
      <c r="M88" s="46"/>
    </row>
    <row r="89" spans="1:13">
      <c r="A89" s="15"/>
      <c r="B89" s="188"/>
      <c r="C89" s="50"/>
      <c r="D89" s="51"/>
      <c r="E89" s="46"/>
      <c r="F89" s="46"/>
      <c r="G89" s="50"/>
      <c r="H89" s="51"/>
      <c r="I89" s="46"/>
      <c r="J89" s="46"/>
      <c r="K89" s="50"/>
      <c r="L89" s="51"/>
      <c r="M89" s="46"/>
    </row>
    <row r="90" spans="1:13">
      <c r="A90" s="15"/>
      <c r="B90" s="194" t="s">
        <v>392</v>
      </c>
      <c r="C90" s="54">
        <v>2702863</v>
      </c>
      <c r="D90" s="54"/>
      <c r="E90" s="40"/>
      <c r="F90" s="40"/>
      <c r="G90" s="54">
        <v>3837540</v>
      </c>
      <c r="H90" s="54"/>
      <c r="I90" s="40"/>
      <c r="J90" s="40"/>
      <c r="K90" s="54">
        <v>6540403</v>
      </c>
      <c r="L90" s="54"/>
      <c r="M90" s="40"/>
    </row>
    <row r="91" spans="1:13" ht="15.75" thickBot="1">
      <c r="A91" s="15"/>
      <c r="B91" s="200"/>
      <c r="C91" s="65"/>
      <c r="D91" s="65"/>
      <c r="E91" s="67"/>
      <c r="F91" s="67"/>
      <c r="G91" s="65"/>
      <c r="H91" s="65"/>
      <c r="I91" s="67"/>
      <c r="J91" s="67"/>
      <c r="K91" s="65"/>
      <c r="L91" s="65"/>
      <c r="M91" s="67"/>
    </row>
    <row r="92" spans="1:13">
      <c r="A92" s="15"/>
      <c r="B92" s="201" t="s">
        <v>126</v>
      </c>
      <c r="C92" s="73" t="s">
        <v>216</v>
      </c>
      <c r="D92" s="75">
        <v>2728924</v>
      </c>
      <c r="E92" s="77"/>
      <c r="F92" s="77"/>
      <c r="G92" s="73" t="s">
        <v>216</v>
      </c>
      <c r="H92" s="75">
        <v>3877426</v>
      </c>
      <c r="I92" s="77"/>
      <c r="J92" s="77"/>
      <c r="K92" s="73" t="s">
        <v>216</v>
      </c>
      <c r="L92" s="75">
        <v>6606350</v>
      </c>
      <c r="M92" s="77"/>
    </row>
    <row r="93" spans="1:13" ht="15.75" thickBot="1">
      <c r="A93" s="15"/>
      <c r="B93" s="202"/>
      <c r="C93" s="74"/>
      <c r="D93" s="76"/>
      <c r="E93" s="78"/>
      <c r="F93" s="78"/>
      <c r="G93" s="74"/>
      <c r="H93" s="76"/>
      <c r="I93" s="78"/>
      <c r="J93" s="78"/>
      <c r="K93" s="74"/>
      <c r="L93" s="76"/>
      <c r="M93" s="78"/>
    </row>
    <row r="94" spans="1:13" ht="15.75" thickTop="1">
      <c r="A94" s="15"/>
      <c r="B94" s="14"/>
      <c r="C94" s="84"/>
      <c r="D94" s="84"/>
      <c r="E94" s="84"/>
      <c r="F94" s="14"/>
      <c r="G94" s="84"/>
      <c r="H94" s="84"/>
      <c r="I94" s="84"/>
      <c r="J94" s="14"/>
      <c r="K94" s="84"/>
      <c r="L94" s="84"/>
      <c r="M94" s="84"/>
    </row>
    <row r="95" spans="1:13">
      <c r="A95" s="15"/>
      <c r="B95" s="70" t="s">
        <v>394</v>
      </c>
      <c r="C95" s="184"/>
      <c r="D95" s="184"/>
      <c r="E95" s="46"/>
      <c r="F95" s="46"/>
      <c r="G95" s="184"/>
      <c r="H95" s="184"/>
      <c r="I95" s="46"/>
      <c r="J95" s="46"/>
      <c r="K95" s="184"/>
      <c r="L95" s="184"/>
      <c r="M95" s="46"/>
    </row>
    <row r="96" spans="1:13">
      <c r="A96" s="15"/>
      <c r="B96" s="70"/>
      <c r="C96" s="184"/>
      <c r="D96" s="184"/>
      <c r="E96" s="46"/>
      <c r="F96" s="46"/>
      <c r="G96" s="184"/>
      <c r="H96" s="184"/>
      <c r="I96" s="46"/>
      <c r="J96" s="46"/>
      <c r="K96" s="184"/>
      <c r="L96" s="184"/>
      <c r="M96" s="46"/>
    </row>
    <row r="97" spans="1:13">
      <c r="A97" s="15"/>
      <c r="B97" s="186" t="s">
        <v>368</v>
      </c>
      <c r="C97" s="187"/>
      <c r="D97" s="187"/>
      <c r="E97" s="40"/>
      <c r="F97" s="40"/>
      <c r="G97" s="187"/>
      <c r="H97" s="187"/>
      <c r="I97" s="40"/>
      <c r="J97" s="40"/>
      <c r="K97" s="187"/>
      <c r="L97" s="187"/>
      <c r="M97" s="40"/>
    </row>
    <row r="98" spans="1:13">
      <c r="A98" s="15"/>
      <c r="B98" s="186"/>
      <c r="C98" s="187"/>
      <c r="D98" s="187"/>
      <c r="E98" s="40"/>
      <c r="F98" s="40"/>
      <c r="G98" s="187"/>
      <c r="H98" s="187"/>
      <c r="I98" s="40"/>
      <c r="J98" s="40"/>
      <c r="K98" s="187"/>
      <c r="L98" s="187"/>
      <c r="M98" s="40"/>
    </row>
    <row r="99" spans="1:13">
      <c r="A99" s="15"/>
      <c r="B99" s="188" t="s">
        <v>369</v>
      </c>
      <c r="C99" s="50" t="s">
        <v>216</v>
      </c>
      <c r="D99" s="51">
        <v>70197</v>
      </c>
      <c r="E99" s="46"/>
      <c r="F99" s="46"/>
      <c r="G99" s="50" t="s">
        <v>216</v>
      </c>
      <c r="H99" s="51">
        <v>54378</v>
      </c>
      <c r="I99" s="46"/>
      <c r="J99" s="46"/>
      <c r="K99" s="50" t="s">
        <v>216</v>
      </c>
      <c r="L99" s="51">
        <v>124575</v>
      </c>
      <c r="M99" s="46"/>
    </row>
    <row r="100" spans="1:13">
      <c r="A100" s="15"/>
      <c r="B100" s="188"/>
      <c r="C100" s="50"/>
      <c r="D100" s="51"/>
      <c r="E100" s="46"/>
      <c r="F100" s="46"/>
      <c r="G100" s="50"/>
      <c r="H100" s="51"/>
      <c r="I100" s="46"/>
      <c r="J100" s="46"/>
      <c r="K100" s="50"/>
      <c r="L100" s="51"/>
      <c r="M100" s="46"/>
    </row>
    <row r="101" spans="1:13" ht="24.75">
      <c r="A101" s="15"/>
      <c r="B101" s="183" t="s">
        <v>370</v>
      </c>
      <c r="C101" s="49" t="s">
        <v>395</v>
      </c>
      <c r="D101" s="49"/>
      <c r="E101" s="24" t="s">
        <v>218</v>
      </c>
      <c r="F101" s="14"/>
      <c r="G101" s="49" t="s">
        <v>396</v>
      </c>
      <c r="H101" s="49"/>
      <c r="I101" s="24" t="s">
        <v>218</v>
      </c>
      <c r="J101" s="14"/>
      <c r="K101" s="49" t="s">
        <v>397</v>
      </c>
      <c r="L101" s="49"/>
      <c r="M101" s="24" t="s">
        <v>218</v>
      </c>
    </row>
    <row r="102" spans="1:13">
      <c r="A102" s="15"/>
      <c r="B102" s="189" t="s">
        <v>374</v>
      </c>
      <c r="C102" s="51">
        <v>1039</v>
      </c>
      <c r="D102" s="51"/>
      <c r="E102" s="46"/>
      <c r="F102" s="46"/>
      <c r="G102" s="51">
        <v>2740</v>
      </c>
      <c r="H102" s="51"/>
      <c r="I102" s="46"/>
      <c r="J102" s="46"/>
      <c r="K102" s="51">
        <v>3779</v>
      </c>
      <c r="L102" s="51"/>
      <c r="M102" s="46"/>
    </row>
    <row r="103" spans="1:13" ht="15.75" thickBot="1">
      <c r="A103" s="15"/>
      <c r="B103" s="190"/>
      <c r="C103" s="58"/>
      <c r="D103" s="58"/>
      <c r="E103" s="59"/>
      <c r="F103" s="59"/>
      <c r="G103" s="58"/>
      <c r="H103" s="58"/>
      <c r="I103" s="59"/>
      <c r="J103" s="59"/>
      <c r="K103" s="58"/>
      <c r="L103" s="58"/>
      <c r="M103" s="59"/>
    </row>
    <row r="104" spans="1:13">
      <c r="A104" s="15"/>
      <c r="B104" s="191" t="s">
        <v>375</v>
      </c>
      <c r="C104" s="68">
        <v>416</v>
      </c>
      <c r="D104" s="68"/>
      <c r="E104" s="66"/>
      <c r="F104" s="66"/>
      <c r="G104" s="68" t="s">
        <v>398</v>
      </c>
      <c r="H104" s="68"/>
      <c r="I104" s="62" t="s">
        <v>218</v>
      </c>
      <c r="J104" s="66"/>
      <c r="K104" s="68" t="s">
        <v>399</v>
      </c>
      <c r="L104" s="68"/>
      <c r="M104" s="62" t="s">
        <v>218</v>
      </c>
    </row>
    <row r="105" spans="1:13">
      <c r="A105" s="15"/>
      <c r="B105" s="192"/>
      <c r="C105" s="83"/>
      <c r="D105" s="83"/>
      <c r="E105" s="85"/>
      <c r="F105" s="85"/>
      <c r="G105" s="83"/>
      <c r="H105" s="83"/>
      <c r="I105" s="193"/>
      <c r="J105" s="85"/>
      <c r="K105" s="83"/>
      <c r="L105" s="83"/>
      <c r="M105" s="193"/>
    </row>
    <row r="106" spans="1:13">
      <c r="A106" s="15"/>
      <c r="B106" s="189" t="s">
        <v>45</v>
      </c>
      <c r="C106" s="51">
        <v>4393</v>
      </c>
      <c r="D106" s="51"/>
      <c r="E106" s="46"/>
      <c r="F106" s="46"/>
      <c r="G106" s="52" t="s">
        <v>400</v>
      </c>
      <c r="H106" s="52"/>
      <c r="I106" s="50" t="s">
        <v>218</v>
      </c>
      <c r="J106" s="46"/>
      <c r="K106" s="52" t="s">
        <v>229</v>
      </c>
      <c r="L106" s="52"/>
      <c r="M106" s="46"/>
    </row>
    <row r="107" spans="1:13" ht="15.75" thickBot="1">
      <c r="A107" s="15"/>
      <c r="B107" s="190"/>
      <c r="C107" s="58"/>
      <c r="D107" s="58"/>
      <c r="E107" s="59"/>
      <c r="F107" s="59"/>
      <c r="G107" s="60"/>
      <c r="H107" s="60"/>
      <c r="I107" s="61"/>
      <c r="J107" s="59"/>
      <c r="K107" s="60"/>
      <c r="L107" s="60"/>
      <c r="M107" s="59"/>
    </row>
    <row r="108" spans="1:13">
      <c r="A108" s="15"/>
      <c r="B108" s="195" t="s">
        <v>380</v>
      </c>
      <c r="C108" s="62" t="s">
        <v>216</v>
      </c>
      <c r="D108" s="64">
        <v>75006</v>
      </c>
      <c r="E108" s="66"/>
      <c r="F108" s="66"/>
      <c r="G108" s="62" t="s">
        <v>216</v>
      </c>
      <c r="H108" s="64">
        <v>48674</v>
      </c>
      <c r="I108" s="66"/>
      <c r="J108" s="66"/>
      <c r="K108" s="62" t="s">
        <v>216</v>
      </c>
      <c r="L108" s="64">
        <v>123680</v>
      </c>
      <c r="M108" s="66"/>
    </row>
    <row r="109" spans="1:13" ht="15.75" thickBot="1">
      <c r="A109" s="15"/>
      <c r="B109" s="196"/>
      <c r="C109" s="100"/>
      <c r="D109" s="101"/>
      <c r="E109" s="102"/>
      <c r="F109" s="102"/>
      <c r="G109" s="100"/>
      <c r="H109" s="101"/>
      <c r="I109" s="102"/>
      <c r="J109" s="102"/>
      <c r="K109" s="100"/>
      <c r="L109" s="101"/>
      <c r="M109" s="102"/>
    </row>
    <row r="110" spans="1:13" ht="15.75" thickTop="1">
      <c r="A110" s="15"/>
      <c r="B110" s="197" t="s">
        <v>401</v>
      </c>
      <c r="C110" s="198"/>
      <c r="D110" s="198"/>
      <c r="E110" s="103"/>
      <c r="F110" s="103"/>
      <c r="G110" s="198"/>
      <c r="H110" s="198"/>
      <c r="I110" s="103"/>
      <c r="J110" s="103"/>
      <c r="K110" s="198"/>
      <c r="L110" s="198"/>
      <c r="M110" s="103"/>
    </row>
    <row r="111" spans="1:13">
      <c r="A111" s="15"/>
      <c r="B111" s="70"/>
      <c r="C111" s="184"/>
      <c r="D111" s="184"/>
      <c r="E111" s="46"/>
      <c r="F111" s="46"/>
      <c r="G111" s="184"/>
      <c r="H111" s="184"/>
      <c r="I111" s="46"/>
      <c r="J111" s="46"/>
      <c r="K111" s="184"/>
      <c r="L111" s="184"/>
      <c r="M111" s="46"/>
    </row>
    <row r="112" spans="1:13">
      <c r="A112" s="15"/>
      <c r="B112" s="186" t="s">
        <v>368</v>
      </c>
      <c r="C112" s="187"/>
      <c r="D112" s="187"/>
      <c r="E112" s="40"/>
      <c r="F112" s="40"/>
      <c r="G112" s="187"/>
      <c r="H112" s="187"/>
      <c r="I112" s="40"/>
      <c r="J112" s="40"/>
      <c r="K112" s="187"/>
      <c r="L112" s="187"/>
      <c r="M112" s="40"/>
    </row>
    <row r="113" spans="1:13">
      <c r="A113" s="15"/>
      <c r="B113" s="186"/>
      <c r="C113" s="187"/>
      <c r="D113" s="187"/>
      <c r="E113" s="40"/>
      <c r="F113" s="40"/>
      <c r="G113" s="187"/>
      <c r="H113" s="187"/>
      <c r="I113" s="40"/>
      <c r="J113" s="40"/>
      <c r="K113" s="187"/>
      <c r="L113" s="187"/>
      <c r="M113" s="40"/>
    </row>
    <row r="114" spans="1:13">
      <c r="A114" s="15"/>
      <c r="B114" s="188" t="s">
        <v>369</v>
      </c>
      <c r="C114" s="50" t="s">
        <v>216</v>
      </c>
      <c r="D114" s="51">
        <v>72704</v>
      </c>
      <c r="E114" s="46"/>
      <c r="F114" s="46"/>
      <c r="G114" s="50" t="s">
        <v>216</v>
      </c>
      <c r="H114" s="51">
        <v>56153</v>
      </c>
      <c r="I114" s="46"/>
      <c r="J114" s="46"/>
      <c r="K114" s="50" t="s">
        <v>216</v>
      </c>
      <c r="L114" s="51">
        <v>128857</v>
      </c>
      <c r="M114" s="46"/>
    </row>
    <row r="115" spans="1:13">
      <c r="A115" s="15"/>
      <c r="B115" s="188"/>
      <c r="C115" s="50"/>
      <c r="D115" s="51"/>
      <c r="E115" s="46"/>
      <c r="F115" s="46"/>
      <c r="G115" s="50"/>
      <c r="H115" s="51"/>
      <c r="I115" s="46"/>
      <c r="J115" s="46"/>
      <c r="K115" s="50"/>
      <c r="L115" s="51"/>
      <c r="M115" s="46"/>
    </row>
    <row r="116" spans="1:13" ht="24.75">
      <c r="A116" s="15"/>
      <c r="B116" s="183" t="s">
        <v>370</v>
      </c>
      <c r="C116" s="49" t="s">
        <v>402</v>
      </c>
      <c r="D116" s="49"/>
      <c r="E116" s="24" t="s">
        <v>218</v>
      </c>
      <c r="F116" s="14"/>
      <c r="G116" s="49" t="s">
        <v>403</v>
      </c>
      <c r="H116" s="49"/>
      <c r="I116" s="24" t="s">
        <v>218</v>
      </c>
      <c r="J116" s="14"/>
      <c r="K116" s="49" t="s">
        <v>404</v>
      </c>
      <c r="L116" s="49"/>
      <c r="M116" s="24" t="s">
        <v>218</v>
      </c>
    </row>
    <row r="117" spans="1:13">
      <c r="A117" s="15"/>
      <c r="B117" s="189" t="s">
        <v>374</v>
      </c>
      <c r="C117" s="51">
        <v>2306</v>
      </c>
      <c r="D117" s="51"/>
      <c r="E117" s="46"/>
      <c r="F117" s="46"/>
      <c r="G117" s="51">
        <v>7194</v>
      </c>
      <c r="H117" s="51"/>
      <c r="I117" s="46"/>
      <c r="J117" s="46"/>
      <c r="K117" s="51">
        <v>9500</v>
      </c>
      <c r="L117" s="51"/>
      <c r="M117" s="46"/>
    </row>
    <row r="118" spans="1:13" ht="15.75" thickBot="1">
      <c r="A118" s="15"/>
      <c r="B118" s="190"/>
      <c r="C118" s="58"/>
      <c r="D118" s="58"/>
      <c r="E118" s="59"/>
      <c r="F118" s="59"/>
      <c r="G118" s="58"/>
      <c r="H118" s="58"/>
      <c r="I118" s="59"/>
      <c r="J118" s="59"/>
      <c r="K118" s="58"/>
      <c r="L118" s="58"/>
      <c r="M118" s="59"/>
    </row>
    <row r="119" spans="1:13">
      <c r="A119" s="15"/>
      <c r="B119" s="191" t="s">
        <v>375</v>
      </c>
      <c r="C119" s="64">
        <v>1035</v>
      </c>
      <c r="D119" s="64"/>
      <c r="E119" s="66"/>
      <c r="F119" s="66"/>
      <c r="G119" s="68" t="s">
        <v>405</v>
      </c>
      <c r="H119" s="68"/>
      <c r="I119" s="62" t="s">
        <v>218</v>
      </c>
      <c r="J119" s="66"/>
      <c r="K119" s="68" t="s">
        <v>406</v>
      </c>
      <c r="L119" s="68"/>
      <c r="M119" s="62" t="s">
        <v>218</v>
      </c>
    </row>
    <row r="120" spans="1:13">
      <c r="A120" s="15"/>
      <c r="B120" s="192"/>
      <c r="C120" s="96"/>
      <c r="D120" s="96"/>
      <c r="E120" s="85"/>
      <c r="F120" s="85"/>
      <c r="G120" s="83"/>
      <c r="H120" s="83"/>
      <c r="I120" s="193"/>
      <c r="J120" s="85"/>
      <c r="K120" s="83"/>
      <c r="L120" s="83"/>
      <c r="M120" s="193"/>
    </row>
    <row r="121" spans="1:13">
      <c r="A121" s="15"/>
      <c r="B121" s="189" t="s">
        <v>45</v>
      </c>
      <c r="C121" s="51">
        <v>1267</v>
      </c>
      <c r="D121" s="51"/>
      <c r="E121" s="46"/>
      <c r="F121" s="46"/>
      <c r="G121" s="52" t="s">
        <v>407</v>
      </c>
      <c r="H121" s="52"/>
      <c r="I121" s="50" t="s">
        <v>218</v>
      </c>
      <c r="J121" s="46"/>
      <c r="K121" s="52" t="s">
        <v>229</v>
      </c>
      <c r="L121" s="52"/>
      <c r="M121" s="46"/>
    </row>
    <row r="122" spans="1:13" ht="15.75" thickBot="1">
      <c r="A122" s="15"/>
      <c r="B122" s="190"/>
      <c r="C122" s="58"/>
      <c r="D122" s="58"/>
      <c r="E122" s="59"/>
      <c r="F122" s="59"/>
      <c r="G122" s="60"/>
      <c r="H122" s="60"/>
      <c r="I122" s="61"/>
      <c r="J122" s="59"/>
      <c r="K122" s="60"/>
      <c r="L122" s="60"/>
      <c r="M122" s="59"/>
    </row>
    <row r="123" spans="1:13">
      <c r="A123" s="15"/>
      <c r="B123" s="195" t="s">
        <v>380</v>
      </c>
      <c r="C123" s="62" t="s">
        <v>216</v>
      </c>
      <c r="D123" s="64">
        <v>75006</v>
      </c>
      <c r="E123" s="66"/>
      <c r="F123" s="66"/>
      <c r="G123" s="62" t="s">
        <v>216</v>
      </c>
      <c r="H123" s="64">
        <v>48674</v>
      </c>
      <c r="I123" s="66"/>
      <c r="J123" s="66"/>
      <c r="K123" s="62" t="s">
        <v>216</v>
      </c>
      <c r="L123" s="64">
        <v>123680</v>
      </c>
      <c r="M123" s="66"/>
    </row>
    <row r="124" spans="1:13" ht="15.75" thickBot="1">
      <c r="A124" s="15"/>
      <c r="B124" s="196"/>
      <c r="C124" s="100"/>
      <c r="D124" s="101"/>
      <c r="E124" s="102"/>
      <c r="F124" s="102"/>
      <c r="G124" s="100"/>
      <c r="H124" s="101"/>
      <c r="I124" s="102"/>
      <c r="J124" s="102"/>
      <c r="K124" s="100"/>
      <c r="L124" s="101"/>
      <c r="M124" s="102"/>
    </row>
    <row r="125" spans="1:13" ht="15.75" thickTop="1">
      <c r="A125" s="15"/>
      <c r="B125" s="197" t="s">
        <v>408</v>
      </c>
      <c r="C125" s="199"/>
      <c r="D125" s="199"/>
      <c r="E125" s="103"/>
      <c r="F125" s="103"/>
      <c r="G125" s="199"/>
      <c r="H125" s="199"/>
      <c r="I125" s="103"/>
      <c r="J125" s="103"/>
      <c r="K125" s="199"/>
      <c r="L125" s="199"/>
      <c r="M125" s="103"/>
    </row>
    <row r="126" spans="1:13">
      <c r="A126" s="15"/>
      <c r="B126" s="70"/>
      <c r="C126" s="92"/>
      <c r="D126" s="92"/>
      <c r="E126" s="46"/>
      <c r="F126" s="46"/>
      <c r="G126" s="92"/>
      <c r="H126" s="92"/>
      <c r="I126" s="46"/>
      <c r="J126" s="46"/>
      <c r="K126" s="92"/>
      <c r="L126" s="92"/>
      <c r="M126" s="46"/>
    </row>
    <row r="127" spans="1:13">
      <c r="A127" s="15"/>
      <c r="B127" s="186" t="s">
        <v>368</v>
      </c>
      <c r="C127" s="104"/>
      <c r="D127" s="104"/>
      <c r="E127" s="40"/>
      <c r="F127" s="40"/>
      <c r="G127" s="104"/>
      <c r="H127" s="104"/>
      <c r="I127" s="40"/>
      <c r="J127" s="40"/>
      <c r="K127" s="104"/>
      <c r="L127" s="104"/>
      <c r="M127" s="40"/>
    </row>
    <row r="128" spans="1:13">
      <c r="A128" s="15"/>
      <c r="B128" s="186"/>
      <c r="C128" s="104"/>
      <c r="D128" s="104"/>
      <c r="E128" s="40"/>
      <c r="F128" s="40"/>
      <c r="G128" s="104"/>
      <c r="H128" s="104"/>
      <c r="I128" s="40"/>
      <c r="J128" s="40"/>
      <c r="K128" s="104"/>
      <c r="L128" s="104"/>
      <c r="M128" s="40"/>
    </row>
    <row r="129" spans="1:33">
      <c r="A129" s="15"/>
      <c r="B129" s="188" t="s">
        <v>391</v>
      </c>
      <c r="C129" s="50" t="s">
        <v>216</v>
      </c>
      <c r="D129" s="51">
        <v>8029</v>
      </c>
      <c r="E129" s="46"/>
      <c r="F129" s="46"/>
      <c r="G129" s="50" t="s">
        <v>216</v>
      </c>
      <c r="H129" s="51">
        <v>3472</v>
      </c>
      <c r="I129" s="46"/>
      <c r="J129" s="46"/>
      <c r="K129" s="50" t="s">
        <v>216</v>
      </c>
      <c r="L129" s="51">
        <v>11501</v>
      </c>
      <c r="M129" s="46"/>
    </row>
    <row r="130" spans="1:33">
      <c r="A130" s="15"/>
      <c r="B130" s="188"/>
      <c r="C130" s="50"/>
      <c r="D130" s="51"/>
      <c r="E130" s="46"/>
      <c r="F130" s="46"/>
      <c r="G130" s="50"/>
      <c r="H130" s="51"/>
      <c r="I130" s="46"/>
      <c r="J130" s="46"/>
      <c r="K130" s="50"/>
      <c r="L130" s="51"/>
      <c r="M130" s="46"/>
    </row>
    <row r="131" spans="1:33">
      <c r="A131" s="15"/>
      <c r="B131" s="194" t="s">
        <v>392</v>
      </c>
      <c r="C131" s="54">
        <v>66977</v>
      </c>
      <c r="D131" s="54"/>
      <c r="E131" s="40"/>
      <c r="F131" s="40"/>
      <c r="G131" s="54">
        <v>45202</v>
      </c>
      <c r="H131" s="54"/>
      <c r="I131" s="40"/>
      <c r="J131" s="40"/>
      <c r="K131" s="54">
        <v>112179</v>
      </c>
      <c r="L131" s="54"/>
      <c r="M131" s="40"/>
    </row>
    <row r="132" spans="1:33" ht="15.75" thickBot="1">
      <c r="A132" s="15"/>
      <c r="B132" s="200"/>
      <c r="C132" s="65"/>
      <c r="D132" s="65"/>
      <c r="E132" s="67"/>
      <c r="F132" s="67"/>
      <c r="G132" s="65"/>
      <c r="H132" s="65"/>
      <c r="I132" s="67"/>
      <c r="J132" s="67"/>
      <c r="K132" s="65"/>
      <c r="L132" s="65"/>
      <c r="M132" s="67"/>
    </row>
    <row r="133" spans="1:33">
      <c r="A133" s="15"/>
      <c r="B133" s="201" t="s">
        <v>126</v>
      </c>
      <c r="C133" s="73" t="s">
        <v>216</v>
      </c>
      <c r="D133" s="75">
        <v>75006</v>
      </c>
      <c r="E133" s="77"/>
      <c r="F133" s="77"/>
      <c r="G133" s="73" t="s">
        <v>216</v>
      </c>
      <c r="H133" s="75">
        <v>48674</v>
      </c>
      <c r="I133" s="77"/>
      <c r="J133" s="77"/>
      <c r="K133" s="73" t="s">
        <v>216</v>
      </c>
      <c r="L133" s="75">
        <v>123680</v>
      </c>
      <c r="M133" s="77"/>
    </row>
    <row r="134" spans="1:33" ht="15.75" thickBot="1">
      <c r="A134" s="15"/>
      <c r="B134" s="202"/>
      <c r="C134" s="74"/>
      <c r="D134" s="76"/>
      <c r="E134" s="78"/>
      <c r="F134" s="78"/>
      <c r="G134" s="74"/>
      <c r="H134" s="76"/>
      <c r="I134" s="78"/>
      <c r="J134" s="78"/>
      <c r="K134" s="74"/>
      <c r="L134" s="76"/>
      <c r="M134" s="78"/>
    </row>
    <row r="135" spans="1:33" ht="15.75" thickTop="1">
      <c r="A135" s="15"/>
      <c r="B135" s="203" t="s">
        <v>393</v>
      </c>
      <c r="C135" s="204"/>
      <c r="D135" s="204"/>
      <c r="E135" s="84"/>
      <c r="F135" s="84"/>
      <c r="G135" s="204"/>
      <c r="H135" s="204"/>
      <c r="I135" s="84"/>
      <c r="J135" s="84"/>
      <c r="K135" s="204"/>
      <c r="L135" s="204"/>
      <c r="M135" s="84"/>
    </row>
    <row r="136" spans="1:33">
      <c r="A136" s="15"/>
      <c r="B136" s="186"/>
      <c r="C136" s="104"/>
      <c r="D136" s="104"/>
      <c r="E136" s="40"/>
      <c r="F136" s="40"/>
      <c r="G136" s="104"/>
      <c r="H136" s="104"/>
      <c r="I136" s="40"/>
      <c r="J136" s="40"/>
      <c r="K136" s="104"/>
      <c r="L136" s="104"/>
      <c r="M136" s="40"/>
    </row>
    <row r="137" spans="1:33">
      <c r="A137" s="15"/>
      <c r="B137" s="188" t="s">
        <v>391</v>
      </c>
      <c r="C137" s="50" t="s">
        <v>216</v>
      </c>
      <c r="D137" s="51">
        <v>35149</v>
      </c>
      <c r="E137" s="46"/>
      <c r="F137" s="46"/>
      <c r="G137" s="50" t="s">
        <v>216</v>
      </c>
      <c r="H137" s="51">
        <v>36557</v>
      </c>
      <c r="I137" s="46"/>
      <c r="J137" s="46"/>
      <c r="K137" s="50" t="s">
        <v>216</v>
      </c>
      <c r="L137" s="51">
        <v>71706</v>
      </c>
      <c r="M137" s="46"/>
    </row>
    <row r="138" spans="1:33">
      <c r="A138" s="15"/>
      <c r="B138" s="188"/>
      <c r="C138" s="50"/>
      <c r="D138" s="51"/>
      <c r="E138" s="46"/>
      <c r="F138" s="46"/>
      <c r="G138" s="50"/>
      <c r="H138" s="51"/>
      <c r="I138" s="46"/>
      <c r="J138" s="46"/>
      <c r="K138" s="50"/>
      <c r="L138" s="51"/>
      <c r="M138" s="46"/>
    </row>
    <row r="139" spans="1:33">
      <c r="A139" s="15"/>
      <c r="B139" s="194" t="s">
        <v>392</v>
      </c>
      <c r="C139" s="54">
        <v>2443341</v>
      </c>
      <c r="D139" s="54"/>
      <c r="E139" s="40"/>
      <c r="F139" s="40"/>
      <c r="G139" s="54">
        <v>3491595</v>
      </c>
      <c r="H139" s="54"/>
      <c r="I139" s="40"/>
      <c r="J139" s="40"/>
      <c r="K139" s="54">
        <v>5934936</v>
      </c>
      <c r="L139" s="54"/>
      <c r="M139" s="40"/>
    </row>
    <row r="140" spans="1:33" ht="15.75" thickBot="1">
      <c r="A140" s="15"/>
      <c r="B140" s="200"/>
      <c r="C140" s="65"/>
      <c r="D140" s="65"/>
      <c r="E140" s="67"/>
      <c r="F140" s="67"/>
      <c r="G140" s="65"/>
      <c r="H140" s="65"/>
      <c r="I140" s="67"/>
      <c r="J140" s="67"/>
      <c r="K140" s="65"/>
      <c r="L140" s="65"/>
      <c r="M140" s="67"/>
    </row>
    <row r="141" spans="1:33">
      <c r="A141" s="15"/>
      <c r="B141" s="201" t="s">
        <v>126</v>
      </c>
      <c r="C141" s="73" t="s">
        <v>216</v>
      </c>
      <c r="D141" s="75">
        <v>2478490</v>
      </c>
      <c r="E141" s="77"/>
      <c r="F141" s="77"/>
      <c r="G141" s="73" t="s">
        <v>216</v>
      </c>
      <c r="H141" s="75">
        <v>3528152</v>
      </c>
      <c r="I141" s="77"/>
      <c r="J141" s="77"/>
      <c r="K141" s="73" t="s">
        <v>216</v>
      </c>
      <c r="L141" s="75">
        <v>6006642</v>
      </c>
      <c r="M141" s="77"/>
    </row>
    <row r="142" spans="1:33" ht="15.75" thickBot="1">
      <c r="A142" s="15"/>
      <c r="B142" s="202"/>
      <c r="C142" s="74"/>
      <c r="D142" s="76"/>
      <c r="E142" s="78"/>
      <c r="F142" s="78"/>
      <c r="G142" s="74"/>
      <c r="H142" s="76"/>
      <c r="I142" s="78"/>
      <c r="J142" s="78"/>
      <c r="K142" s="74"/>
      <c r="L142" s="76"/>
      <c r="M142" s="78"/>
    </row>
    <row r="143" spans="1:33" ht="15.75" thickTop="1">
      <c r="A143" s="15" t="s">
        <v>1011</v>
      </c>
      <c r="B143" s="166" t="s">
        <v>5</v>
      </c>
      <c r="C143" s="166"/>
      <c r="D143" s="166"/>
      <c r="E143" s="166"/>
      <c r="F143" s="166"/>
      <c r="G143" s="166"/>
      <c r="H143" s="166"/>
      <c r="I143" s="166"/>
      <c r="J143" s="166"/>
      <c r="K143" s="166"/>
      <c r="L143" s="166"/>
      <c r="M143" s="166"/>
      <c r="N143" s="166"/>
      <c r="O143" s="166"/>
      <c r="P143" s="166"/>
      <c r="Q143" s="166"/>
      <c r="R143" s="166"/>
      <c r="S143" s="166"/>
      <c r="T143" s="166"/>
      <c r="U143" s="166"/>
      <c r="V143" s="166"/>
      <c r="W143" s="166"/>
      <c r="X143" s="166"/>
      <c r="Y143" s="166"/>
      <c r="Z143" s="166"/>
      <c r="AA143" s="166"/>
      <c r="AB143" s="166"/>
      <c r="AC143" s="166"/>
      <c r="AD143" s="166"/>
      <c r="AE143" s="166"/>
      <c r="AF143" s="166"/>
      <c r="AG143" s="166"/>
    </row>
    <row r="144" spans="1:33">
      <c r="A144" s="15"/>
      <c r="B144" s="40" t="s">
        <v>1012</v>
      </c>
      <c r="C144" s="40"/>
      <c r="D144" s="40"/>
      <c r="E144" s="40"/>
      <c r="F144" s="40"/>
      <c r="G144" s="40"/>
      <c r="H144" s="40"/>
      <c r="I144" s="40"/>
      <c r="J144" s="40"/>
      <c r="K144" s="40"/>
      <c r="L144" s="40"/>
      <c r="M144" s="40"/>
      <c r="N144" s="40"/>
      <c r="O144" s="40"/>
      <c r="P144" s="40"/>
      <c r="Q144" s="40"/>
      <c r="R144" s="40"/>
      <c r="S144" s="40"/>
      <c r="T144" s="40"/>
      <c r="U144" s="40"/>
      <c r="V144" s="40"/>
      <c r="W144" s="40"/>
      <c r="X144" s="40"/>
      <c r="Y144" s="40"/>
      <c r="Z144" s="40"/>
      <c r="AA144" s="40"/>
      <c r="AB144" s="40"/>
      <c r="AC144" s="40"/>
      <c r="AD144" s="40"/>
      <c r="AE144" s="40"/>
      <c r="AF144" s="40"/>
      <c r="AG144" s="40"/>
    </row>
    <row r="145" spans="1:21">
      <c r="A145" s="15"/>
      <c r="B145" s="35"/>
      <c r="C145" s="35"/>
      <c r="D145" s="35"/>
      <c r="E145" s="35"/>
      <c r="F145" s="35"/>
      <c r="G145" s="35"/>
      <c r="H145" s="35"/>
      <c r="I145" s="35"/>
      <c r="J145" s="35"/>
      <c r="K145" s="35"/>
      <c r="L145" s="35"/>
      <c r="M145" s="35"/>
      <c r="N145" s="35"/>
      <c r="O145" s="35"/>
      <c r="P145" s="35"/>
      <c r="Q145" s="35"/>
      <c r="R145" s="35"/>
      <c r="S145" s="35"/>
      <c r="T145" s="35"/>
      <c r="U145" s="35"/>
    </row>
    <row r="146" spans="1:21">
      <c r="A146" s="15"/>
      <c r="B146" s="13"/>
      <c r="C146" s="13"/>
      <c r="D146" s="13"/>
      <c r="E146" s="13"/>
      <c r="F146" s="13"/>
      <c r="G146" s="13"/>
      <c r="H146" s="13"/>
      <c r="I146" s="13"/>
      <c r="J146" s="13"/>
      <c r="K146" s="13"/>
      <c r="L146" s="13"/>
      <c r="M146" s="13"/>
      <c r="N146" s="13"/>
      <c r="O146" s="13"/>
      <c r="P146" s="13"/>
      <c r="Q146" s="13"/>
      <c r="R146" s="13"/>
      <c r="S146" s="13"/>
      <c r="T146" s="13"/>
      <c r="U146" s="13"/>
    </row>
    <row r="147" spans="1:21" ht="15.75" thickBot="1">
      <c r="A147" s="15"/>
      <c r="B147" s="89"/>
      <c r="C147" s="209">
        <v>41912</v>
      </c>
      <c r="D147" s="209"/>
      <c r="E147" s="209"/>
      <c r="F147" s="209"/>
      <c r="G147" s="209"/>
      <c r="H147" s="209"/>
      <c r="I147" s="209"/>
      <c r="J147" s="209"/>
      <c r="K147" s="209"/>
      <c r="L147" s="209"/>
      <c r="M147" s="209"/>
      <c r="N147" s="209"/>
      <c r="O147" s="209"/>
      <c r="P147" s="209"/>
      <c r="Q147" s="209"/>
      <c r="R147" s="209"/>
      <c r="S147" s="209"/>
      <c r="T147" s="209"/>
      <c r="U147" s="209"/>
    </row>
    <row r="148" spans="1:21">
      <c r="A148" s="15"/>
      <c r="B148" s="36" t="s">
        <v>208</v>
      </c>
      <c r="C148" s="109" t="s">
        <v>348</v>
      </c>
      <c r="D148" s="109"/>
      <c r="E148" s="66"/>
      <c r="F148" s="66"/>
      <c r="G148" s="109" t="s">
        <v>348</v>
      </c>
      <c r="H148" s="109"/>
      <c r="I148" s="66"/>
      <c r="J148" s="66"/>
      <c r="K148" s="109" t="s">
        <v>351</v>
      </c>
      <c r="L148" s="109"/>
      <c r="M148" s="66"/>
      <c r="N148" s="66"/>
      <c r="O148" s="109" t="s">
        <v>421</v>
      </c>
      <c r="P148" s="109"/>
      <c r="Q148" s="66"/>
      <c r="R148" s="66"/>
      <c r="S148" s="109" t="s">
        <v>126</v>
      </c>
      <c r="T148" s="109"/>
      <c r="U148" s="66"/>
    </row>
    <row r="149" spans="1:21" ht="15.75" thickBot="1">
      <c r="A149" s="15"/>
      <c r="B149" s="37"/>
      <c r="C149" s="39" t="s">
        <v>419</v>
      </c>
      <c r="D149" s="39"/>
      <c r="E149" s="41"/>
      <c r="F149" s="41"/>
      <c r="G149" s="39" t="s">
        <v>420</v>
      </c>
      <c r="H149" s="39"/>
      <c r="I149" s="41"/>
      <c r="J149" s="41"/>
      <c r="K149" s="39"/>
      <c r="L149" s="39"/>
      <c r="M149" s="41"/>
      <c r="N149" s="41"/>
      <c r="O149" s="39" t="s">
        <v>422</v>
      </c>
      <c r="P149" s="39"/>
      <c r="Q149" s="41"/>
      <c r="R149" s="41"/>
      <c r="S149" s="39" t="s">
        <v>348</v>
      </c>
      <c r="T149" s="39"/>
      <c r="U149" s="41"/>
    </row>
    <row r="150" spans="1:21" ht="15.75" thickTop="1">
      <c r="A150" s="15"/>
      <c r="B150" s="173" t="s">
        <v>423</v>
      </c>
      <c r="C150" s="173" t="s">
        <v>216</v>
      </c>
      <c r="D150" s="210">
        <v>943401</v>
      </c>
      <c r="E150" s="47"/>
      <c r="F150" s="47"/>
      <c r="G150" s="173" t="s">
        <v>216</v>
      </c>
      <c r="H150" s="210">
        <v>1299766</v>
      </c>
      <c r="I150" s="47"/>
      <c r="J150" s="47"/>
      <c r="K150" s="173" t="s">
        <v>216</v>
      </c>
      <c r="L150" s="210">
        <v>130267</v>
      </c>
      <c r="M150" s="47"/>
      <c r="N150" s="47"/>
      <c r="O150" s="173" t="s">
        <v>216</v>
      </c>
      <c r="P150" s="210">
        <v>231919</v>
      </c>
      <c r="Q150" s="47"/>
      <c r="R150" s="47"/>
      <c r="S150" s="173" t="s">
        <v>216</v>
      </c>
      <c r="T150" s="210">
        <v>2605353</v>
      </c>
      <c r="U150" s="47"/>
    </row>
    <row r="151" spans="1:21">
      <c r="A151" s="15"/>
      <c r="B151" s="50"/>
      <c r="C151" s="112"/>
      <c r="D151" s="113"/>
      <c r="E151" s="114"/>
      <c r="F151" s="114"/>
      <c r="G151" s="112"/>
      <c r="H151" s="113"/>
      <c r="I151" s="114"/>
      <c r="J151" s="114"/>
      <c r="K151" s="112"/>
      <c r="L151" s="113"/>
      <c r="M151" s="114"/>
      <c r="N151" s="114"/>
      <c r="O151" s="112"/>
      <c r="P151" s="113"/>
      <c r="Q151" s="114"/>
      <c r="R151" s="114"/>
      <c r="S151" s="112"/>
      <c r="T151" s="113"/>
      <c r="U151" s="114"/>
    </row>
    <row r="152" spans="1:21">
      <c r="A152" s="15"/>
      <c r="B152" s="53" t="s">
        <v>424</v>
      </c>
      <c r="C152" s="54">
        <v>14150</v>
      </c>
      <c r="D152" s="54"/>
      <c r="E152" s="40"/>
      <c r="F152" s="40"/>
      <c r="G152" s="54">
        <v>34944</v>
      </c>
      <c r="H152" s="54"/>
      <c r="I152" s="40"/>
      <c r="J152" s="40"/>
      <c r="K152" s="49" t="s">
        <v>229</v>
      </c>
      <c r="L152" s="49"/>
      <c r="M152" s="40"/>
      <c r="N152" s="40"/>
      <c r="O152" s="49">
        <v>21</v>
      </c>
      <c r="P152" s="49"/>
      <c r="Q152" s="40"/>
      <c r="R152" s="40"/>
      <c r="S152" s="54">
        <v>49115</v>
      </c>
      <c r="T152" s="54"/>
      <c r="U152" s="40"/>
    </row>
    <row r="153" spans="1:21">
      <c r="A153" s="15"/>
      <c r="B153" s="53"/>
      <c r="C153" s="54"/>
      <c r="D153" s="54"/>
      <c r="E153" s="40"/>
      <c r="F153" s="40"/>
      <c r="G153" s="54"/>
      <c r="H153" s="54"/>
      <c r="I153" s="40"/>
      <c r="J153" s="40"/>
      <c r="K153" s="49"/>
      <c r="L153" s="49"/>
      <c r="M153" s="40"/>
      <c r="N153" s="40"/>
      <c r="O153" s="49"/>
      <c r="P153" s="49"/>
      <c r="Q153" s="40"/>
      <c r="R153" s="40"/>
      <c r="S153" s="54"/>
      <c r="T153" s="54"/>
      <c r="U153" s="40"/>
    </row>
    <row r="154" spans="1:21">
      <c r="A154" s="15"/>
      <c r="B154" s="50" t="s">
        <v>425</v>
      </c>
      <c r="C154" s="51">
        <v>33606</v>
      </c>
      <c r="D154" s="51"/>
      <c r="E154" s="46"/>
      <c r="F154" s="46"/>
      <c r="G154" s="51">
        <v>38579</v>
      </c>
      <c r="H154" s="51"/>
      <c r="I154" s="46"/>
      <c r="J154" s="46"/>
      <c r="K154" s="51">
        <v>1830</v>
      </c>
      <c r="L154" s="51"/>
      <c r="M154" s="46"/>
      <c r="N154" s="46"/>
      <c r="O154" s="52">
        <v>441</v>
      </c>
      <c r="P154" s="52"/>
      <c r="Q154" s="46"/>
      <c r="R154" s="46"/>
      <c r="S154" s="51">
        <v>74456</v>
      </c>
      <c r="T154" s="51"/>
      <c r="U154" s="46"/>
    </row>
    <row r="155" spans="1:21" ht="15.75" thickBot="1">
      <c r="A155" s="15"/>
      <c r="B155" s="61"/>
      <c r="C155" s="58"/>
      <c r="D155" s="58"/>
      <c r="E155" s="59"/>
      <c r="F155" s="59"/>
      <c r="G155" s="58"/>
      <c r="H155" s="58"/>
      <c r="I155" s="59"/>
      <c r="J155" s="59"/>
      <c r="K155" s="58"/>
      <c r="L155" s="58"/>
      <c r="M155" s="59"/>
      <c r="N155" s="59"/>
      <c r="O155" s="60"/>
      <c r="P155" s="60"/>
      <c r="Q155" s="59"/>
      <c r="R155" s="59"/>
      <c r="S155" s="58"/>
      <c r="T155" s="58"/>
      <c r="U155" s="59"/>
    </row>
    <row r="156" spans="1:21">
      <c r="A156" s="15"/>
      <c r="B156" s="62" t="s">
        <v>126</v>
      </c>
      <c r="C156" s="62" t="s">
        <v>216</v>
      </c>
      <c r="D156" s="64">
        <v>991157</v>
      </c>
      <c r="E156" s="66"/>
      <c r="F156" s="66"/>
      <c r="G156" s="62" t="s">
        <v>216</v>
      </c>
      <c r="H156" s="64">
        <v>1373289</v>
      </c>
      <c r="I156" s="66"/>
      <c r="J156" s="66"/>
      <c r="K156" s="62" t="s">
        <v>216</v>
      </c>
      <c r="L156" s="64">
        <v>132097</v>
      </c>
      <c r="M156" s="66"/>
      <c r="N156" s="66"/>
      <c r="O156" s="62" t="s">
        <v>216</v>
      </c>
      <c r="P156" s="64">
        <v>232381</v>
      </c>
      <c r="Q156" s="66"/>
      <c r="R156" s="66"/>
      <c r="S156" s="62" t="s">
        <v>216</v>
      </c>
      <c r="T156" s="64">
        <v>2728924</v>
      </c>
      <c r="U156" s="66"/>
    </row>
    <row r="157" spans="1:21" ht="15.75" thickBot="1">
      <c r="A157" s="15"/>
      <c r="B157" s="100"/>
      <c r="C157" s="100"/>
      <c r="D157" s="101"/>
      <c r="E157" s="102"/>
      <c r="F157" s="102"/>
      <c r="G157" s="100"/>
      <c r="H157" s="101"/>
      <c r="I157" s="102"/>
      <c r="J157" s="102"/>
      <c r="K157" s="100"/>
      <c r="L157" s="101"/>
      <c r="M157" s="102"/>
      <c r="N157" s="102"/>
      <c r="O157" s="100"/>
      <c r="P157" s="101"/>
      <c r="Q157" s="102"/>
      <c r="R157" s="102"/>
      <c r="S157" s="100"/>
      <c r="T157" s="101"/>
      <c r="U157" s="102"/>
    </row>
    <row r="158" spans="1:21" ht="15.75" thickTop="1">
      <c r="A158" s="15"/>
      <c r="B158" s="14"/>
      <c r="C158" s="84"/>
      <c r="D158" s="84"/>
      <c r="E158" s="84"/>
      <c r="F158" s="14"/>
      <c r="G158" s="84"/>
      <c r="H158" s="84"/>
      <c r="I158" s="84"/>
      <c r="J158" s="14"/>
      <c r="K158" s="84"/>
      <c r="L158" s="84"/>
      <c r="M158" s="84"/>
      <c r="N158" s="14"/>
      <c r="O158" s="84"/>
      <c r="P158" s="84"/>
      <c r="Q158" s="84"/>
      <c r="R158" s="14"/>
      <c r="S158" s="84"/>
      <c r="T158" s="84"/>
      <c r="U158" s="84"/>
    </row>
    <row r="159" spans="1:21">
      <c r="A159" s="15"/>
      <c r="B159" s="36" t="s">
        <v>208</v>
      </c>
      <c r="C159" s="38" t="s">
        <v>426</v>
      </c>
      <c r="D159" s="38"/>
      <c r="E159" s="40"/>
      <c r="F159" s="40"/>
      <c r="G159" s="38" t="s">
        <v>427</v>
      </c>
      <c r="H159" s="38"/>
      <c r="I159" s="40"/>
      <c r="J159" s="40"/>
      <c r="K159" s="38" t="s">
        <v>357</v>
      </c>
      <c r="L159" s="38"/>
      <c r="M159" s="40"/>
      <c r="N159" s="40"/>
      <c r="O159" s="38" t="s">
        <v>429</v>
      </c>
      <c r="P159" s="38"/>
      <c r="Q159" s="40"/>
      <c r="R159" s="40"/>
      <c r="S159" s="38" t="s">
        <v>126</v>
      </c>
      <c r="T159" s="38"/>
      <c r="U159" s="40"/>
    </row>
    <row r="160" spans="1:21" ht="15.75" thickBot="1">
      <c r="A160" s="15"/>
      <c r="B160" s="37"/>
      <c r="C160" s="39" t="s">
        <v>420</v>
      </c>
      <c r="D160" s="39"/>
      <c r="E160" s="41"/>
      <c r="F160" s="41"/>
      <c r="G160" s="39" t="s">
        <v>428</v>
      </c>
      <c r="H160" s="39"/>
      <c r="I160" s="41"/>
      <c r="J160" s="41"/>
      <c r="K160" s="39"/>
      <c r="L160" s="39"/>
      <c r="M160" s="41"/>
      <c r="N160" s="41"/>
      <c r="O160" s="39"/>
      <c r="P160" s="39"/>
      <c r="Q160" s="41"/>
      <c r="R160" s="41"/>
      <c r="S160" s="39" t="s">
        <v>354</v>
      </c>
      <c r="T160" s="39"/>
      <c r="U160" s="41"/>
    </row>
    <row r="161" spans="1:21" ht="15.75" thickTop="1">
      <c r="A161" s="15"/>
      <c r="B161" s="173" t="s">
        <v>423</v>
      </c>
      <c r="C161" s="173" t="s">
        <v>216</v>
      </c>
      <c r="D161" s="210">
        <v>2427506</v>
      </c>
      <c r="E161" s="47"/>
      <c r="F161" s="47"/>
      <c r="G161" s="173" t="s">
        <v>216</v>
      </c>
      <c r="H161" s="210">
        <v>833987</v>
      </c>
      <c r="I161" s="47"/>
      <c r="J161" s="47"/>
      <c r="K161" s="173" t="s">
        <v>216</v>
      </c>
      <c r="L161" s="210">
        <v>305391</v>
      </c>
      <c r="M161" s="47"/>
      <c r="N161" s="47"/>
      <c r="O161" s="173" t="s">
        <v>216</v>
      </c>
      <c r="P161" s="210">
        <v>287587</v>
      </c>
      <c r="Q161" s="47"/>
      <c r="R161" s="47"/>
      <c r="S161" s="173" t="s">
        <v>216</v>
      </c>
      <c r="T161" s="210">
        <v>3854471</v>
      </c>
      <c r="U161" s="47"/>
    </row>
    <row r="162" spans="1:21">
      <c r="A162" s="15"/>
      <c r="B162" s="50"/>
      <c r="C162" s="50"/>
      <c r="D162" s="51"/>
      <c r="E162" s="46"/>
      <c r="F162" s="46"/>
      <c r="G162" s="50"/>
      <c r="H162" s="51"/>
      <c r="I162" s="46"/>
      <c r="J162" s="46"/>
      <c r="K162" s="50"/>
      <c r="L162" s="51"/>
      <c r="M162" s="46"/>
      <c r="N162" s="46"/>
      <c r="O162" s="50"/>
      <c r="P162" s="51"/>
      <c r="Q162" s="46"/>
      <c r="R162" s="46"/>
      <c r="S162" s="50"/>
      <c r="T162" s="51"/>
      <c r="U162" s="46"/>
    </row>
    <row r="163" spans="1:21">
      <c r="A163" s="15"/>
      <c r="B163" s="53" t="s">
        <v>425</v>
      </c>
      <c r="C163" s="54">
        <v>17483</v>
      </c>
      <c r="D163" s="54"/>
      <c r="E163" s="40"/>
      <c r="F163" s="40"/>
      <c r="G163" s="54">
        <v>4219</v>
      </c>
      <c r="H163" s="54"/>
      <c r="I163" s="40"/>
      <c r="J163" s="40"/>
      <c r="K163" s="49">
        <v>612</v>
      </c>
      <c r="L163" s="49"/>
      <c r="M163" s="40"/>
      <c r="N163" s="40"/>
      <c r="O163" s="49">
        <v>641</v>
      </c>
      <c r="P163" s="49"/>
      <c r="Q163" s="40"/>
      <c r="R163" s="40"/>
      <c r="S163" s="54">
        <v>22955</v>
      </c>
      <c r="T163" s="54"/>
      <c r="U163" s="40"/>
    </row>
    <row r="164" spans="1:21" ht="15.75" thickBot="1">
      <c r="A164" s="15"/>
      <c r="B164" s="63"/>
      <c r="C164" s="65"/>
      <c r="D164" s="65"/>
      <c r="E164" s="67"/>
      <c r="F164" s="67"/>
      <c r="G164" s="65"/>
      <c r="H164" s="65"/>
      <c r="I164" s="67"/>
      <c r="J164" s="67"/>
      <c r="K164" s="69"/>
      <c r="L164" s="69"/>
      <c r="M164" s="67"/>
      <c r="N164" s="67"/>
      <c r="O164" s="69"/>
      <c r="P164" s="69"/>
      <c r="Q164" s="67"/>
      <c r="R164" s="67"/>
      <c r="S164" s="65"/>
      <c r="T164" s="65"/>
      <c r="U164" s="67"/>
    </row>
    <row r="165" spans="1:21">
      <c r="A165" s="15"/>
      <c r="B165" s="73" t="s">
        <v>126</v>
      </c>
      <c r="C165" s="73" t="s">
        <v>216</v>
      </c>
      <c r="D165" s="75">
        <v>2444989</v>
      </c>
      <c r="E165" s="77"/>
      <c r="F165" s="77"/>
      <c r="G165" s="73" t="s">
        <v>216</v>
      </c>
      <c r="H165" s="75">
        <v>838206</v>
      </c>
      <c r="I165" s="77"/>
      <c r="J165" s="77"/>
      <c r="K165" s="73" t="s">
        <v>216</v>
      </c>
      <c r="L165" s="75">
        <v>306003</v>
      </c>
      <c r="M165" s="77"/>
      <c r="N165" s="77"/>
      <c r="O165" s="73" t="s">
        <v>216</v>
      </c>
      <c r="P165" s="75">
        <v>288228</v>
      </c>
      <c r="Q165" s="77"/>
      <c r="R165" s="77"/>
      <c r="S165" s="73" t="s">
        <v>216</v>
      </c>
      <c r="T165" s="75">
        <v>3877426</v>
      </c>
      <c r="U165" s="77"/>
    </row>
    <row r="166" spans="1:21" ht="15.75" thickBot="1">
      <c r="A166" s="15"/>
      <c r="B166" s="74"/>
      <c r="C166" s="74"/>
      <c r="D166" s="76"/>
      <c r="E166" s="78"/>
      <c r="F166" s="78"/>
      <c r="G166" s="74"/>
      <c r="H166" s="76"/>
      <c r="I166" s="78"/>
      <c r="J166" s="78"/>
      <c r="K166" s="74"/>
      <c r="L166" s="76"/>
      <c r="M166" s="78"/>
      <c r="N166" s="78"/>
      <c r="O166" s="74"/>
      <c r="P166" s="76"/>
      <c r="Q166" s="78"/>
      <c r="R166" s="78"/>
      <c r="S166" s="74"/>
      <c r="T166" s="76"/>
      <c r="U166" s="78"/>
    </row>
    <row r="167" spans="1:21" ht="15.75" thickTop="1">
      <c r="A167" s="15"/>
      <c r="B167" s="81" t="s">
        <v>430</v>
      </c>
      <c r="C167" s="81"/>
      <c r="D167" s="81"/>
      <c r="E167" s="81"/>
      <c r="F167" s="84"/>
      <c r="G167" s="204"/>
      <c r="H167" s="204"/>
      <c r="I167" s="84"/>
      <c r="J167" s="84"/>
      <c r="K167" s="204"/>
      <c r="L167" s="204"/>
      <c r="M167" s="84"/>
      <c r="N167" s="84"/>
      <c r="O167" s="204"/>
      <c r="P167" s="204"/>
      <c r="Q167" s="84"/>
      <c r="R167" s="84"/>
      <c r="S167" s="212" t="s">
        <v>216</v>
      </c>
      <c r="T167" s="213">
        <v>6606350</v>
      </c>
      <c r="U167" s="84"/>
    </row>
    <row r="168" spans="1:21" ht="15.75" thickBot="1">
      <c r="A168" s="15"/>
      <c r="B168" s="99"/>
      <c r="C168" s="99"/>
      <c r="D168" s="99"/>
      <c r="E168" s="99"/>
      <c r="F168" s="102"/>
      <c r="G168" s="211"/>
      <c r="H168" s="211"/>
      <c r="I168" s="102"/>
      <c r="J168" s="102"/>
      <c r="K168" s="211"/>
      <c r="L168" s="211"/>
      <c r="M168" s="102"/>
      <c r="N168" s="102"/>
      <c r="O168" s="211"/>
      <c r="P168" s="211"/>
      <c r="Q168" s="102"/>
      <c r="R168" s="102"/>
      <c r="S168" s="100"/>
      <c r="T168" s="101"/>
      <c r="U168" s="102"/>
    </row>
    <row r="169" spans="1:21" ht="15.75" thickTop="1">
      <c r="A169" s="15"/>
      <c r="B169" s="214"/>
      <c r="C169" s="214"/>
      <c r="D169" s="214"/>
      <c r="E169" s="214"/>
      <c r="F169" s="214"/>
      <c r="G169" s="214"/>
      <c r="H169" s="214"/>
      <c r="I169" s="214"/>
      <c r="J169" s="214"/>
      <c r="K169" s="214"/>
      <c r="L169" s="214"/>
      <c r="M169" s="214"/>
      <c r="N169" s="214"/>
      <c r="O169" s="214"/>
      <c r="P169" s="214"/>
      <c r="Q169" s="214"/>
      <c r="R169" s="214"/>
      <c r="S169" s="214"/>
      <c r="T169" s="214"/>
      <c r="U169" s="214"/>
    </row>
    <row r="170" spans="1:21">
      <c r="A170" s="15"/>
      <c r="B170" s="13"/>
      <c r="C170" s="13"/>
      <c r="D170" s="13"/>
      <c r="E170" s="13"/>
      <c r="F170" s="13"/>
      <c r="G170" s="13"/>
      <c r="H170" s="13"/>
      <c r="I170" s="13"/>
      <c r="J170" s="13"/>
      <c r="K170" s="13"/>
      <c r="L170" s="13"/>
      <c r="M170" s="13"/>
      <c r="N170" s="13"/>
      <c r="O170" s="13"/>
      <c r="P170" s="13"/>
      <c r="Q170" s="13"/>
      <c r="R170" s="13"/>
      <c r="S170" s="13"/>
      <c r="T170" s="13"/>
      <c r="U170" s="13"/>
    </row>
    <row r="171" spans="1:21" ht="15.75" thickBot="1">
      <c r="A171" s="15"/>
      <c r="B171" s="89"/>
      <c r="C171" s="209">
        <v>41639</v>
      </c>
      <c r="D171" s="209"/>
      <c r="E171" s="209"/>
      <c r="F171" s="209"/>
      <c r="G171" s="209"/>
      <c r="H171" s="209"/>
      <c r="I171" s="209"/>
      <c r="J171" s="209"/>
      <c r="K171" s="209"/>
      <c r="L171" s="209"/>
      <c r="M171" s="209"/>
      <c r="N171" s="209"/>
      <c r="O171" s="209"/>
      <c r="P171" s="209"/>
      <c r="Q171" s="209"/>
      <c r="R171" s="209"/>
      <c r="S171" s="209"/>
      <c r="T171" s="209"/>
      <c r="U171" s="209"/>
    </row>
    <row r="172" spans="1:21">
      <c r="A172" s="15"/>
      <c r="B172" s="36" t="s">
        <v>208</v>
      </c>
      <c r="C172" s="109" t="s">
        <v>348</v>
      </c>
      <c r="D172" s="109"/>
      <c r="E172" s="66"/>
      <c r="F172" s="66"/>
      <c r="G172" s="109" t="s">
        <v>348</v>
      </c>
      <c r="H172" s="109"/>
      <c r="I172" s="66"/>
      <c r="J172" s="66"/>
      <c r="K172" s="109" t="s">
        <v>351</v>
      </c>
      <c r="L172" s="109"/>
      <c r="M172" s="66"/>
      <c r="N172" s="66"/>
      <c r="O172" s="109" t="s">
        <v>421</v>
      </c>
      <c r="P172" s="109"/>
      <c r="Q172" s="66"/>
      <c r="R172" s="66"/>
      <c r="S172" s="109" t="s">
        <v>126</v>
      </c>
      <c r="T172" s="109"/>
      <c r="U172" s="66"/>
    </row>
    <row r="173" spans="1:21" ht="15.75" thickBot="1">
      <c r="A173" s="15"/>
      <c r="B173" s="37"/>
      <c r="C173" s="39" t="s">
        <v>419</v>
      </c>
      <c r="D173" s="39"/>
      <c r="E173" s="41"/>
      <c r="F173" s="41"/>
      <c r="G173" s="39" t="s">
        <v>420</v>
      </c>
      <c r="H173" s="39"/>
      <c r="I173" s="41"/>
      <c r="J173" s="41"/>
      <c r="K173" s="39"/>
      <c r="L173" s="39"/>
      <c r="M173" s="41"/>
      <c r="N173" s="41"/>
      <c r="O173" s="39" t="s">
        <v>422</v>
      </c>
      <c r="P173" s="39"/>
      <c r="Q173" s="41"/>
      <c r="R173" s="41"/>
      <c r="S173" s="39" t="s">
        <v>348</v>
      </c>
      <c r="T173" s="39"/>
      <c r="U173" s="41"/>
    </row>
    <row r="174" spans="1:21" ht="15.75" thickTop="1">
      <c r="A174" s="15"/>
      <c r="B174" s="173" t="s">
        <v>423</v>
      </c>
      <c r="C174" s="173" t="s">
        <v>216</v>
      </c>
      <c r="D174" s="210">
        <v>867813</v>
      </c>
      <c r="E174" s="47"/>
      <c r="F174" s="47"/>
      <c r="G174" s="173" t="s">
        <v>216</v>
      </c>
      <c r="H174" s="210">
        <v>1176941</v>
      </c>
      <c r="I174" s="47"/>
      <c r="J174" s="47"/>
      <c r="K174" s="173" t="s">
        <v>216</v>
      </c>
      <c r="L174" s="210">
        <v>104377</v>
      </c>
      <c r="M174" s="47"/>
      <c r="N174" s="47"/>
      <c r="O174" s="173" t="s">
        <v>216</v>
      </c>
      <c r="P174" s="210">
        <v>261486</v>
      </c>
      <c r="Q174" s="47"/>
      <c r="R174" s="47"/>
      <c r="S174" s="173" t="s">
        <v>216</v>
      </c>
      <c r="T174" s="210">
        <v>2410617</v>
      </c>
      <c r="U174" s="47"/>
    </row>
    <row r="175" spans="1:21">
      <c r="A175" s="15"/>
      <c r="B175" s="50"/>
      <c r="C175" s="112"/>
      <c r="D175" s="113"/>
      <c r="E175" s="114"/>
      <c r="F175" s="114"/>
      <c r="G175" s="112"/>
      <c r="H175" s="113"/>
      <c r="I175" s="114"/>
      <c r="J175" s="114"/>
      <c r="K175" s="112"/>
      <c r="L175" s="113"/>
      <c r="M175" s="114"/>
      <c r="N175" s="114"/>
      <c r="O175" s="112"/>
      <c r="P175" s="113"/>
      <c r="Q175" s="114"/>
      <c r="R175" s="114"/>
      <c r="S175" s="112"/>
      <c r="T175" s="113"/>
      <c r="U175" s="114"/>
    </row>
    <row r="176" spans="1:21">
      <c r="A176" s="15"/>
      <c r="B176" s="53" t="s">
        <v>424</v>
      </c>
      <c r="C176" s="54">
        <v>5854</v>
      </c>
      <c r="D176" s="54"/>
      <c r="E176" s="40"/>
      <c r="F176" s="40"/>
      <c r="G176" s="54">
        <v>24587</v>
      </c>
      <c r="H176" s="54"/>
      <c r="I176" s="40"/>
      <c r="J176" s="40"/>
      <c r="K176" s="49" t="s">
        <v>229</v>
      </c>
      <c r="L176" s="49"/>
      <c r="M176" s="40"/>
      <c r="N176" s="40"/>
      <c r="O176" s="49">
        <v>31</v>
      </c>
      <c r="P176" s="49"/>
      <c r="Q176" s="40"/>
      <c r="R176" s="40"/>
      <c r="S176" s="54">
        <v>30472</v>
      </c>
      <c r="T176" s="54"/>
      <c r="U176" s="40"/>
    </row>
    <row r="177" spans="1:21">
      <c r="A177" s="15"/>
      <c r="B177" s="53"/>
      <c r="C177" s="54"/>
      <c r="D177" s="54"/>
      <c r="E177" s="40"/>
      <c r="F177" s="40"/>
      <c r="G177" s="54"/>
      <c r="H177" s="54"/>
      <c r="I177" s="40"/>
      <c r="J177" s="40"/>
      <c r="K177" s="49"/>
      <c r="L177" s="49"/>
      <c r="M177" s="40"/>
      <c r="N177" s="40"/>
      <c r="O177" s="49"/>
      <c r="P177" s="49"/>
      <c r="Q177" s="40"/>
      <c r="R177" s="40"/>
      <c r="S177" s="54"/>
      <c r="T177" s="54"/>
      <c r="U177" s="40"/>
    </row>
    <row r="178" spans="1:21">
      <c r="A178" s="15"/>
      <c r="B178" s="50" t="s">
        <v>425</v>
      </c>
      <c r="C178" s="51">
        <v>37700</v>
      </c>
      <c r="D178" s="51"/>
      <c r="E178" s="46"/>
      <c r="F178" s="46"/>
      <c r="G178" s="51">
        <v>45982</v>
      </c>
      <c r="H178" s="51"/>
      <c r="I178" s="46"/>
      <c r="J178" s="46"/>
      <c r="K178" s="51">
        <v>2972</v>
      </c>
      <c r="L178" s="51"/>
      <c r="M178" s="46"/>
      <c r="N178" s="46"/>
      <c r="O178" s="52">
        <v>690</v>
      </c>
      <c r="P178" s="52"/>
      <c r="Q178" s="46"/>
      <c r="R178" s="46"/>
      <c r="S178" s="51">
        <v>87344</v>
      </c>
      <c r="T178" s="51"/>
      <c r="U178" s="46"/>
    </row>
    <row r="179" spans="1:21" ht="15.75" thickBot="1">
      <c r="A179" s="15"/>
      <c r="B179" s="61"/>
      <c r="C179" s="58"/>
      <c r="D179" s="58"/>
      <c r="E179" s="59"/>
      <c r="F179" s="59"/>
      <c r="G179" s="58"/>
      <c r="H179" s="58"/>
      <c r="I179" s="59"/>
      <c r="J179" s="59"/>
      <c r="K179" s="58"/>
      <c r="L179" s="58"/>
      <c r="M179" s="59"/>
      <c r="N179" s="59"/>
      <c r="O179" s="60"/>
      <c r="P179" s="60"/>
      <c r="Q179" s="59"/>
      <c r="R179" s="59"/>
      <c r="S179" s="58"/>
      <c r="T179" s="58"/>
      <c r="U179" s="59"/>
    </row>
    <row r="180" spans="1:21">
      <c r="A180" s="15"/>
      <c r="B180" s="62" t="s">
        <v>126</v>
      </c>
      <c r="C180" s="62" t="s">
        <v>216</v>
      </c>
      <c r="D180" s="64">
        <v>911367</v>
      </c>
      <c r="E180" s="66"/>
      <c r="F180" s="66"/>
      <c r="G180" s="62" t="s">
        <v>216</v>
      </c>
      <c r="H180" s="64">
        <v>1247510</v>
      </c>
      <c r="I180" s="66"/>
      <c r="J180" s="66"/>
      <c r="K180" s="62" t="s">
        <v>216</v>
      </c>
      <c r="L180" s="64">
        <v>107349</v>
      </c>
      <c r="M180" s="66"/>
      <c r="N180" s="66"/>
      <c r="O180" s="62" t="s">
        <v>216</v>
      </c>
      <c r="P180" s="64">
        <v>262207</v>
      </c>
      <c r="Q180" s="66"/>
      <c r="R180" s="66"/>
      <c r="S180" s="62" t="s">
        <v>216</v>
      </c>
      <c r="T180" s="64">
        <v>2528433</v>
      </c>
      <c r="U180" s="66"/>
    </row>
    <row r="181" spans="1:21" ht="15.75" thickBot="1">
      <c r="A181" s="15"/>
      <c r="B181" s="100"/>
      <c r="C181" s="100"/>
      <c r="D181" s="101"/>
      <c r="E181" s="102"/>
      <c r="F181" s="102"/>
      <c r="G181" s="100"/>
      <c r="H181" s="101"/>
      <c r="I181" s="102"/>
      <c r="J181" s="102"/>
      <c r="K181" s="100"/>
      <c r="L181" s="101"/>
      <c r="M181" s="102"/>
      <c r="N181" s="102"/>
      <c r="O181" s="100"/>
      <c r="P181" s="101"/>
      <c r="Q181" s="102"/>
      <c r="R181" s="102"/>
      <c r="S181" s="100"/>
      <c r="T181" s="101"/>
      <c r="U181" s="102"/>
    </row>
    <row r="182" spans="1:21" ht="15.75" thickTop="1">
      <c r="A182" s="15"/>
      <c r="B182" s="14"/>
      <c r="C182" s="84"/>
      <c r="D182" s="84"/>
      <c r="E182" s="84"/>
      <c r="F182" s="14"/>
      <c r="G182" s="84"/>
      <c r="H182" s="84"/>
      <c r="I182" s="84"/>
      <c r="J182" s="14"/>
      <c r="K182" s="84"/>
      <c r="L182" s="84"/>
      <c r="M182" s="84"/>
      <c r="N182" s="14"/>
      <c r="O182" s="84"/>
      <c r="P182" s="84"/>
      <c r="Q182" s="84"/>
      <c r="R182" s="14"/>
      <c r="S182" s="84"/>
      <c r="T182" s="84"/>
      <c r="U182" s="84"/>
    </row>
    <row r="183" spans="1:21">
      <c r="A183" s="15"/>
      <c r="B183" s="36" t="s">
        <v>208</v>
      </c>
      <c r="C183" s="38" t="s">
        <v>426</v>
      </c>
      <c r="D183" s="38"/>
      <c r="E183" s="40"/>
      <c r="F183" s="40"/>
      <c r="G183" s="38" t="s">
        <v>427</v>
      </c>
      <c r="H183" s="38"/>
      <c r="I183" s="40"/>
      <c r="J183" s="40"/>
      <c r="K183" s="38" t="s">
        <v>357</v>
      </c>
      <c r="L183" s="38"/>
      <c r="M183" s="40"/>
      <c r="N183" s="40"/>
      <c r="O183" s="38" t="s">
        <v>431</v>
      </c>
      <c r="P183" s="38"/>
      <c r="Q183" s="40"/>
      <c r="R183" s="40"/>
      <c r="S183" s="38" t="s">
        <v>126</v>
      </c>
      <c r="T183" s="38"/>
      <c r="U183" s="40"/>
    </row>
    <row r="184" spans="1:21" ht="15.75" thickBot="1">
      <c r="A184" s="15"/>
      <c r="B184" s="37"/>
      <c r="C184" s="39" t="s">
        <v>420</v>
      </c>
      <c r="D184" s="39"/>
      <c r="E184" s="41"/>
      <c r="F184" s="41"/>
      <c r="G184" s="39" t="s">
        <v>428</v>
      </c>
      <c r="H184" s="39"/>
      <c r="I184" s="41"/>
      <c r="J184" s="41"/>
      <c r="K184" s="39"/>
      <c r="L184" s="39"/>
      <c r="M184" s="41"/>
      <c r="N184" s="41"/>
      <c r="O184" s="39"/>
      <c r="P184" s="39"/>
      <c r="Q184" s="41"/>
      <c r="R184" s="41"/>
      <c r="S184" s="39" t="s">
        <v>354</v>
      </c>
      <c r="T184" s="39"/>
      <c r="U184" s="41"/>
    </row>
    <row r="185" spans="1:21" ht="15.75" thickTop="1">
      <c r="A185" s="15"/>
      <c r="B185" s="173" t="s">
        <v>423</v>
      </c>
      <c r="C185" s="173" t="s">
        <v>216</v>
      </c>
      <c r="D185" s="210">
        <v>2261891</v>
      </c>
      <c r="E185" s="47"/>
      <c r="F185" s="47"/>
      <c r="G185" s="173" t="s">
        <v>216</v>
      </c>
      <c r="H185" s="210">
        <v>769051</v>
      </c>
      <c r="I185" s="47"/>
      <c r="J185" s="47"/>
      <c r="K185" s="173" t="s">
        <v>216</v>
      </c>
      <c r="L185" s="210">
        <v>255664</v>
      </c>
      <c r="M185" s="47"/>
      <c r="N185" s="47"/>
      <c r="O185" s="173" t="s">
        <v>216</v>
      </c>
      <c r="P185" s="210">
        <v>253910</v>
      </c>
      <c r="Q185" s="47"/>
      <c r="R185" s="47"/>
      <c r="S185" s="173" t="s">
        <v>216</v>
      </c>
      <c r="T185" s="210">
        <v>3540516</v>
      </c>
      <c r="U185" s="47"/>
    </row>
    <row r="186" spans="1:21">
      <c r="A186" s="15"/>
      <c r="B186" s="50"/>
      <c r="C186" s="50"/>
      <c r="D186" s="51"/>
      <c r="E186" s="46"/>
      <c r="F186" s="46"/>
      <c r="G186" s="50"/>
      <c r="H186" s="51"/>
      <c r="I186" s="46"/>
      <c r="J186" s="46"/>
      <c r="K186" s="50"/>
      <c r="L186" s="51"/>
      <c r="M186" s="46"/>
      <c r="N186" s="46"/>
      <c r="O186" s="50"/>
      <c r="P186" s="51"/>
      <c r="Q186" s="46"/>
      <c r="R186" s="46"/>
      <c r="S186" s="50"/>
      <c r="T186" s="51"/>
      <c r="U186" s="46"/>
    </row>
    <row r="187" spans="1:21">
      <c r="A187" s="15"/>
      <c r="B187" s="53" t="s">
        <v>425</v>
      </c>
      <c r="C187" s="54">
        <v>21003</v>
      </c>
      <c r="D187" s="54"/>
      <c r="E187" s="40"/>
      <c r="F187" s="40"/>
      <c r="G187" s="54">
        <v>4334</v>
      </c>
      <c r="H187" s="54"/>
      <c r="I187" s="40"/>
      <c r="J187" s="40"/>
      <c r="K187" s="49">
        <v>322</v>
      </c>
      <c r="L187" s="49"/>
      <c r="M187" s="40"/>
      <c r="N187" s="40"/>
      <c r="O187" s="49">
        <v>779</v>
      </c>
      <c r="P187" s="49"/>
      <c r="Q187" s="40"/>
      <c r="R187" s="40"/>
      <c r="S187" s="54">
        <v>26438</v>
      </c>
      <c r="T187" s="54"/>
      <c r="U187" s="40"/>
    </row>
    <row r="188" spans="1:21" ht="15.75" thickBot="1">
      <c r="A188" s="15"/>
      <c r="B188" s="63"/>
      <c r="C188" s="65"/>
      <c r="D188" s="65"/>
      <c r="E188" s="67"/>
      <c r="F188" s="67"/>
      <c r="G188" s="65"/>
      <c r="H188" s="65"/>
      <c r="I188" s="67"/>
      <c r="J188" s="67"/>
      <c r="K188" s="69"/>
      <c r="L188" s="69"/>
      <c r="M188" s="67"/>
      <c r="N188" s="67"/>
      <c r="O188" s="69"/>
      <c r="P188" s="69"/>
      <c r="Q188" s="67"/>
      <c r="R188" s="67"/>
      <c r="S188" s="65"/>
      <c r="T188" s="65"/>
      <c r="U188" s="67"/>
    </row>
    <row r="189" spans="1:21">
      <c r="A189" s="15"/>
      <c r="B189" s="73" t="s">
        <v>126</v>
      </c>
      <c r="C189" s="73" t="s">
        <v>216</v>
      </c>
      <c r="D189" s="75">
        <v>2282894</v>
      </c>
      <c r="E189" s="77"/>
      <c r="F189" s="77"/>
      <c r="G189" s="73" t="s">
        <v>216</v>
      </c>
      <c r="H189" s="75">
        <v>773385</v>
      </c>
      <c r="I189" s="77"/>
      <c r="J189" s="77"/>
      <c r="K189" s="73" t="s">
        <v>216</v>
      </c>
      <c r="L189" s="75">
        <v>255986</v>
      </c>
      <c r="M189" s="77"/>
      <c r="N189" s="77"/>
      <c r="O189" s="73" t="s">
        <v>216</v>
      </c>
      <c r="P189" s="75">
        <v>254689</v>
      </c>
      <c r="Q189" s="77"/>
      <c r="R189" s="77"/>
      <c r="S189" s="73" t="s">
        <v>216</v>
      </c>
      <c r="T189" s="75">
        <v>3566954</v>
      </c>
      <c r="U189" s="77"/>
    </row>
    <row r="190" spans="1:21" ht="15.75" thickBot="1">
      <c r="A190" s="15"/>
      <c r="B190" s="74"/>
      <c r="C190" s="74"/>
      <c r="D190" s="76"/>
      <c r="E190" s="78"/>
      <c r="F190" s="78"/>
      <c r="G190" s="74"/>
      <c r="H190" s="76"/>
      <c r="I190" s="78"/>
      <c r="J190" s="78"/>
      <c r="K190" s="74"/>
      <c r="L190" s="76"/>
      <c r="M190" s="78"/>
      <c r="N190" s="78"/>
      <c r="O190" s="74"/>
      <c r="P190" s="76"/>
      <c r="Q190" s="78"/>
      <c r="R190" s="78"/>
      <c r="S190" s="74"/>
      <c r="T190" s="76"/>
      <c r="U190" s="78"/>
    </row>
    <row r="191" spans="1:21" ht="15.75" thickTop="1">
      <c r="A191" s="15"/>
      <c r="B191" s="81" t="s">
        <v>430</v>
      </c>
      <c r="C191" s="81"/>
      <c r="D191" s="81"/>
      <c r="E191" s="81"/>
      <c r="F191" s="84"/>
      <c r="G191" s="204"/>
      <c r="H191" s="204"/>
      <c r="I191" s="84"/>
      <c r="J191" s="84"/>
      <c r="K191" s="204"/>
      <c r="L191" s="204"/>
      <c r="M191" s="84"/>
      <c r="N191" s="84"/>
      <c r="O191" s="204"/>
      <c r="P191" s="204"/>
      <c r="Q191" s="84"/>
      <c r="R191" s="84"/>
      <c r="S191" s="212" t="s">
        <v>216</v>
      </c>
      <c r="T191" s="213">
        <v>6095387</v>
      </c>
      <c r="U191" s="84"/>
    </row>
    <row r="192" spans="1:21" ht="15.75" thickBot="1">
      <c r="A192" s="15"/>
      <c r="B192" s="99"/>
      <c r="C192" s="99"/>
      <c r="D192" s="99"/>
      <c r="E192" s="99"/>
      <c r="F192" s="102"/>
      <c r="G192" s="211"/>
      <c r="H192" s="211"/>
      <c r="I192" s="102"/>
      <c r="J192" s="102"/>
      <c r="K192" s="211"/>
      <c r="L192" s="211"/>
      <c r="M192" s="102"/>
      <c r="N192" s="102"/>
      <c r="O192" s="211"/>
      <c r="P192" s="211"/>
      <c r="Q192" s="102"/>
      <c r="R192" s="102"/>
      <c r="S192" s="100"/>
      <c r="T192" s="101"/>
      <c r="U192" s="102"/>
    </row>
    <row r="193" spans="1:33" ht="15.75" thickTop="1">
      <c r="A193" s="15"/>
      <c r="B193" s="13"/>
      <c r="C193" s="13"/>
    </row>
    <row r="194" spans="1:33" ht="22.5">
      <c r="A194" s="15"/>
      <c r="B194" s="180" t="s">
        <v>361</v>
      </c>
      <c r="C194" s="181" t="s">
        <v>362</v>
      </c>
    </row>
    <row r="195" spans="1:33" ht="15" customHeight="1">
      <c r="A195" s="15" t="s">
        <v>1013</v>
      </c>
      <c r="B195" s="166" t="s">
        <v>5</v>
      </c>
      <c r="C195" s="166"/>
      <c r="D195" s="166"/>
      <c r="E195" s="166"/>
      <c r="F195" s="166"/>
      <c r="G195" s="166"/>
      <c r="H195" s="166"/>
      <c r="I195" s="166"/>
      <c r="J195" s="166"/>
      <c r="K195" s="166"/>
      <c r="L195" s="166"/>
      <c r="M195" s="166"/>
      <c r="N195" s="166"/>
      <c r="O195" s="166"/>
      <c r="P195" s="166"/>
      <c r="Q195" s="166"/>
      <c r="R195" s="166"/>
      <c r="S195" s="166"/>
      <c r="T195" s="166"/>
      <c r="U195" s="166"/>
      <c r="V195" s="166"/>
      <c r="W195" s="166"/>
      <c r="X195" s="166"/>
      <c r="Y195" s="166"/>
      <c r="Z195" s="166"/>
      <c r="AA195" s="166"/>
      <c r="AB195" s="166"/>
      <c r="AC195" s="166"/>
      <c r="AD195" s="166"/>
      <c r="AE195" s="166"/>
      <c r="AF195" s="166"/>
      <c r="AG195" s="166"/>
    </row>
    <row r="196" spans="1:33">
      <c r="A196" s="15"/>
      <c r="B196" s="40" t="s">
        <v>433</v>
      </c>
      <c r="C196" s="40"/>
      <c r="D196" s="40"/>
      <c r="E196" s="40"/>
      <c r="F196" s="40"/>
      <c r="G196" s="40"/>
      <c r="H196" s="40"/>
      <c r="I196" s="40"/>
      <c r="J196" s="40"/>
      <c r="K196" s="40"/>
      <c r="L196" s="40"/>
      <c r="M196" s="40"/>
      <c r="N196" s="40"/>
      <c r="O196" s="40"/>
      <c r="P196" s="40"/>
      <c r="Q196" s="40"/>
      <c r="R196" s="40"/>
      <c r="S196" s="40"/>
      <c r="T196" s="40"/>
      <c r="U196" s="40"/>
      <c r="V196" s="40"/>
      <c r="W196" s="40"/>
      <c r="X196" s="40"/>
      <c r="Y196" s="40"/>
      <c r="Z196" s="40"/>
      <c r="AA196" s="40"/>
      <c r="AB196" s="40"/>
      <c r="AC196" s="40"/>
      <c r="AD196" s="40"/>
      <c r="AE196" s="40"/>
      <c r="AF196" s="40"/>
      <c r="AG196" s="40"/>
    </row>
    <row r="197" spans="1:33">
      <c r="A197" s="15"/>
      <c r="B197" s="35"/>
      <c r="C197" s="35"/>
      <c r="D197" s="35"/>
      <c r="E197" s="35"/>
      <c r="F197" s="35"/>
      <c r="G197" s="35"/>
      <c r="H197" s="35"/>
      <c r="I197" s="35"/>
      <c r="J197" s="35"/>
      <c r="K197" s="35"/>
      <c r="L197" s="35"/>
      <c r="M197" s="35"/>
      <c r="N197" s="35"/>
      <c r="O197" s="35"/>
      <c r="P197" s="35"/>
      <c r="Q197" s="35"/>
      <c r="R197" s="35"/>
      <c r="S197" s="35"/>
      <c r="T197" s="35"/>
      <c r="U197" s="35"/>
      <c r="V197" s="35"/>
      <c r="W197" s="35"/>
      <c r="X197" s="35"/>
      <c r="Y197" s="35"/>
      <c r="Z197" s="35"/>
      <c r="AA197" s="35"/>
      <c r="AB197" s="35"/>
      <c r="AC197" s="35"/>
      <c r="AD197" s="35"/>
      <c r="AE197" s="35"/>
      <c r="AF197" s="35"/>
      <c r="AG197" s="35"/>
    </row>
    <row r="198" spans="1:33">
      <c r="A198" s="15"/>
      <c r="B198" s="13"/>
      <c r="C198" s="13"/>
      <c r="D198" s="13"/>
      <c r="E198" s="13"/>
      <c r="F198" s="13"/>
      <c r="G198" s="13"/>
      <c r="H198" s="13"/>
      <c r="I198" s="13"/>
      <c r="J198" s="13"/>
      <c r="K198" s="13"/>
      <c r="L198" s="13"/>
      <c r="M198" s="13"/>
      <c r="N198" s="13"/>
      <c r="O198" s="13"/>
      <c r="P198" s="13"/>
      <c r="Q198" s="13"/>
      <c r="R198" s="13"/>
      <c r="S198" s="13"/>
      <c r="T198" s="13"/>
      <c r="U198" s="13"/>
      <c r="V198" s="13"/>
      <c r="W198" s="13"/>
      <c r="X198" s="13"/>
      <c r="Y198" s="13"/>
      <c r="Z198" s="13"/>
      <c r="AA198" s="13"/>
      <c r="AB198" s="13"/>
      <c r="AC198" s="13"/>
      <c r="AD198" s="13"/>
      <c r="AE198" s="13"/>
      <c r="AF198" s="13"/>
      <c r="AG198" s="13"/>
    </row>
    <row r="199" spans="1:33">
      <c r="A199" s="15"/>
      <c r="B199" s="36" t="s">
        <v>208</v>
      </c>
      <c r="C199" s="129" t="s">
        <v>434</v>
      </c>
      <c r="D199" s="129"/>
      <c r="E199" s="40"/>
      <c r="F199" s="40"/>
      <c r="G199" s="129" t="s">
        <v>437</v>
      </c>
      <c r="H199" s="129"/>
      <c r="I199" s="40"/>
      <c r="J199" s="40"/>
      <c r="K199" s="129" t="s">
        <v>436</v>
      </c>
      <c r="L199" s="129"/>
      <c r="M199" s="40"/>
      <c r="N199" s="40"/>
      <c r="O199" s="129" t="s">
        <v>440</v>
      </c>
      <c r="P199" s="129"/>
      <c r="Q199" s="40"/>
      <c r="R199" s="40"/>
      <c r="S199" s="129" t="s">
        <v>126</v>
      </c>
      <c r="T199" s="129"/>
      <c r="U199" s="40"/>
      <c r="V199" s="40"/>
      <c r="W199" s="129" t="s">
        <v>444</v>
      </c>
      <c r="X199" s="129"/>
      <c r="Y199" s="40"/>
      <c r="Z199" s="40"/>
      <c r="AA199" s="129" t="s">
        <v>126</v>
      </c>
      <c r="AB199" s="129"/>
      <c r="AC199" s="40"/>
      <c r="AD199" s="40"/>
      <c r="AE199" s="129" t="s">
        <v>443</v>
      </c>
      <c r="AF199" s="129"/>
      <c r="AG199" s="40"/>
    </row>
    <row r="200" spans="1:33">
      <c r="A200" s="15"/>
      <c r="B200" s="36"/>
      <c r="C200" s="129" t="s">
        <v>435</v>
      </c>
      <c r="D200" s="129"/>
      <c r="E200" s="40"/>
      <c r="F200" s="40"/>
      <c r="G200" s="129" t="s">
        <v>435</v>
      </c>
      <c r="H200" s="129"/>
      <c r="I200" s="40"/>
      <c r="J200" s="40"/>
      <c r="K200" s="129" t="s">
        <v>438</v>
      </c>
      <c r="L200" s="129"/>
      <c r="M200" s="40"/>
      <c r="N200" s="40"/>
      <c r="O200" s="129" t="s">
        <v>441</v>
      </c>
      <c r="P200" s="129"/>
      <c r="Q200" s="40"/>
      <c r="R200" s="40"/>
      <c r="S200" s="129" t="s">
        <v>442</v>
      </c>
      <c r="T200" s="129"/>
      <c r="U200" s="40"/>
      <c r="V200" s="40"/>
      <c r="W200" s="129"/>
      <c r="X200" s="129"/>
      <c r="Y200" s="40"/>
      <c r="Z200" s="40"/>
      <c r="AA200" s="129" t="s">
        <v>445</v>
      </c>
      <c r="AB200" s="129"/>
      <c r="AC200" s="40"/>
      <c r="AD200" s="40"/>
      <c r="AE200" s="129" t="s">
        <v>445</v>
      </c>
      <c r="AF200" s="129"/>
      <c r="AG200" s="40"/>
    </row>
    <row r="201" spans="1:33">
      <c r="A201" s="15"/>
      <c r="B201" s="36"/>
      <c r="C201" s="129" t="s">
        <v>436</v>
      </c>
      <c r="D201" s="129"/>
      <c r="E201" s="40"/>
      <c r="F201" s="40"/>
      <c r="G201" s="129" t="s">
        <v>436</v>
      </c>
      <c r="H201" s="129"/>
      <c r="I201" s="40"/>
      <c r="J201" s="40"/>
      <c r="K201" s="129" t="s">
        <v>439</v>
      </c>
      <c r="L201" s="129"/>
      <c r="M201" s="40"/>
      <c r="N201" s="40"/>
      <c r="O201" s="166"/>
      <c r="P201" s="166"/>
      <c r="Q201" s="40"/>
      <c r="R201" s="40"/>
      <c r="S201" s="129" t="s">
        <v>443</v>
      </c>
      <c r="T201" s="129"/>
      <c r="U201" s="40"/>
      <c r="V201" s="40"/>
      <c r="W201" s="129"/>
      <c r="X201" s="129"/>
      <c r="Y201" s="40"/>
      <c r="Z201" s="40"/>
      <c r="AA201" s="129" t="s">
        <v>446</v>
      </c>
      <c r="AB201" s="129"/>
      <c r="AC201" s="40"/>
      <c r="AD201" s="40"/>
      <c r="AE201" s="129" t="s">
        <v>447</v>
      </c>
      <c r="AF201" s="129"/>
      <c r="AG201" s="40"/>
    </row>
    <row r="202" spans="1:33" ht="15.75" thickBot="1">
      <c r="A202" s="15"/>
      <c r="B202" s="37"/>
      <c r="C202" s="215"/>
      <c r="D202" s="215"/>
      <c r="E202" s="41"/>
      <c r="F202" s="41"/>
      <c r="G202" s="215"/>
      <c r="H202" s="215"/>
      <c r="I202" s="41"/>
      <c r="J202" s="41"/>
      <c r="K202" s="215"/>
      <c r="L202" s="215"/>
      <c r="M202" s="41"/>
      <c r="N202" s="41"/>
      <c r="O202" s="215"/>
      <c r="P202" s="215"/>
      <c r="Q202" s="41"/>
      <c r="R202" s="41"/>
      <c r="S202" s="215"/>
      <c r="T202" s="215"/>
      <c r="U202" s="41"/>
      <c r="V202" s="41"/>
      <c r="W202" s="131"/>
      <c r="X202" s="131"/>
      <c r="Y202" s="41"/>
      <c r="Z202" s="41"/>
      <c r="AA202" s="215"/>
      <c r="AB202" s="215"/>
      <c r="AC202" s="41"/>
      <c r="AD202" s="41"/>
      <c r="AE202" s="131" t="s">
        <v>448</v>
      </c>
      <c r="AF202" s="131"/>
      <c r="AG202" s="41"/>
    </row>
    <row r="203" spans="1:33" ht="15.75" thickTop="1">
      <c r="A203" s="15"/>
      <c r="B203" s="216" t="s">
        <v>390</v>
      </c>
      <c r="C203" s="217"/>
      <c r="D203" s="217"/>
      <c r="E203" s="47"/>
      <c r="F203" s="47"/>
      <c r="G203" s="217"/>
      <c r="H203" s="217"/>
      <c r="I203" s="47"/>
      <c r="J203" s="47"/>
      <c r="K203" s="217"/>
      <c r="L203" s="217"/>
      <c r="M203" s="47"/>
      <c r="N203" s="47"/>
      <c r="O203" s="217"/>
      <c r="P203" s="217"/>
      <c r="Q203" s="47"/>
      <c r="R203" s="47"/>
      <c r="S203" s="217"/>
      <c r="T203" s="217"/>
      <c r="U203" s="47"/>
      <c r="V203" s="47"/>
      <c r="W203" s="217"/>
      <c r="X203" s="217"/>
      <c r="Y203" s="47"/>
      <c r="Z203" s="47"/>
      <c r="AA203" s="217"/>
      <c r="AB203" s="217"/>
      <c r="AC203" s="47"/>
      <c r="AD203" s="47"/>
      <c r="AE203" s="217"/>
      <c r="AF203" s="217"/>
      <c r="AG203" s="47"/>
    </row>
    <row r="204" spans="1:33">
      <c r="A204" s="15"/>
      <c r="B204" s="150"/>
      <c r="C204" s="137"/>
      <c r="D204" s="137"/>
      <c r="E204" s="46"/>
      <c r="F204" s="46"/>
      <c r="G204" s="137"/>
      <c r="H204" s="137"/>
      <c r="I204" s="46"/>
      <c r="J204" s="46"/>
      <c r="K204" s="137"/>
      <c r="L204" s="137"/>
      <c r="M204" s="46"/>
      <c r="N204" s="46"/>
      <c r="O204" s="137"/>
      <c r="P204" s="137"/>
      <c r="Q204" s="46"/>
      <c r="R204" s="46"/>
      <c r="S204" s="137"/>
      <c r="T204" s="137"/>
      <c r="U204" s="46"/>
      <c r="V204" s="46"/>
      <c r="W204" s="137"/>
      <c r="X204" s="137"/>
      <c r="Y204" s="46"/>
      <c r="Z204" s="46"/>
      <c r="AA204" s="137"/>
      <c r="AB204" s="137"/>
      <c r="AC204" s="46"/>
      <c r="AD204" s="46"/>
      <c r="AE204" s="137"/>
      <c r="AF204" s="137"/>
      <c r="AG204" s="46"/>
    </row>
    <row r="205" spans="1:33">
      <c r="A205" s="15"/>
      <c r="B205" s="36" t="s">
        <v>348</v>
      </c>
      <c r="C205" s="140"/>
      <c r="D205" s="140"/>
      <c r="E205" s="40"/>
      <c r="F205" s="40"/>
      <c r="G205" s="140"/>
      <c r="H205" s="140"/>
      <c r="I205" s="40"/>
      <c r="J205" s="40"/>
      <c r="K205" s="140"/>
      <c r="L205" s="140"/>
      <c r="M205" s="40"/>
      <c r="N205" s="40"/>
      <c r="O205" s="140"/>
      <c r="P205" s="140"/>
      <c r="Q205" s="40"/>
      <c r="R205" s="40"/>
      <c r="S205" s="140"/>
      <c r="T205" s="140"/>
      <c r="U205" s="40"/>
      <c r="V205" s="40"/>
      <c r="W205" s="140"/>
      <c r="X205" s="140"/>
      <c r="Y205" s="40"/>
      <c r="Z205" s="40"/>
      <c r="AA205" s="140"/>
      <c r="AB205" s="140"/>
      <c r="AC205" s="40"/>
      <c r="AD205" s="40"/>
      <c r="AE205" s="140"/>
      <c r="AF205" s="140"/>
      <c r="AG205" s="40"/>
    </row>
    <row r="206" spans="1:33">
      <c r="A206" s="15"/>
      <c r="B206" s="36"/>
      <c r="C206" s="140"/>
      <c r="D206" s="140"/>
      <c r="E206" s="40"/>
      <c r="F206" s="40"/>
      <c r="G206" s="140"/>
      <c r="H206" s="140"/>
      <c r="I206" s="40"/>
      <c r="J206" s="40"/>
      <c r="K206" s="140"/>
      <c r="L206" s="140"/>
      <c r="M206" s="40"/>
      <c r="N206" s="40"/>
      <c r="O206" s="140"/>
      <c r="P206" s="140"/>
      <c r="Q206" s="40"/>
      <c r="R206" s="40"/>
      <c r="S206" s="140"/>
      <c r="T206" s="140"/>
      <c r="U206" s="40"/>
      <c r="V206" s="40"/>
      <c r="W206" s="140"/>
      <c r="X206" s="140"/>
      <c r="Y206" s="40"/>
      <c r="Z206" s="40"/>
      <c r="AA206" s="140"/>
      <c r="AB206" s="140"/>
      <c r="AC206" s="40"/>
      <c r="AD206" s="40"/>
      <c r="AE206" s="140"/>
      <c r="AF206" s="140"/>
      <c r="AG206" s="40"/>
    </row>
    <row r="207" spans="1:33">
      <c r="A207" s="15"/>
      <c r="B207" s="218" t="s">
        <v>349</v>
      </c>
      <c r="C207" s="136" t="s">
        <v>216</v>
      </c>
      <c r="D207" s="137">
        <v>997</v>
      </c>
      <c r="E207" s="46"/>
      <c r="F207" s="46"/>
      <c r="G207" s="136" t="s">
        <v>216</v>
      </c>
      <c r="H207" s="137">
        <v>775</v>
      </c>
      <c r="I207" s="46"/>
      <c r="J207" s="46"/>
      <c r="K207" s="136" t="s">
        <v>216</v>
      </c>
      <c r="L207" s="137">
        <v>14</v>
      </c>
      <c r="M207" s="46"/>
      <c r="N207" s="46"/>
      <c r="O207" s="136" t="s">
        <v>216</v>
      </c>
      <c r="P207" s="138">
        <v>8952</v>
      </c>
      <c r="Q207" s="46"/>
      <c r="R207" s="46"/>
      <c r="S207" s="136" t="s">
        <v>216</v>
      </c>
      <c r="T207" s="138">
        <v>10738</v>
      </c>
      <c r="U207" s="46"/>
      <c r="V207" s="46"/>
      <c r="W207" s="136" t="s">
        <v>216</v>
      </c>
      <c r="X207" s="138">
        <v>980419</v>
      </c>
      <c r="Y207" s="46"/>
      <c r="Z207" s="46"/>
      <c r="AA207" s="136" t="s">
        <v>216</v>
      </c>
      <c r="AB207" s="138">
        <v>991157</v>
      </c>
      <c r="AC207" s="46"/>
      <c r="AD207" s="46"/>
      <c r="AE207" s="136" t="s">
        <v>216</v>
      </c>
      <c r="AF207" s="138">
        <v>3061</v>
      </c>
      <c r="AG207" s="46"/>
    </row>
    <row r="208" spans="1:33">
      <c r="A208" s="15"/>
      <c r="B208" s="218"/>
      <c r="C208" s="136"/>
      <c r="D208" s="137"/>
      <c r="E208" s="46"/>
      <c r="F208" s="46"/>
      <c r="G208" s="136"/>
      <c r="H208" s="137"/>
      <c r="I208" s="46"/>
      <c r="J208" s="46"/>
      <c r="K208" s="136"/>
      <c r="L208" s="137"/>
      <c r="M208" s="46"/>
      <c r="N208" s="46"/>
      <c r="O208" s="136"/>
      <c r="P208" s="138"/>
      <c r="Q208" s="46"/>
      <c r="R208" s="46"/>
      <c r="S208" s="136"/>
      <c r="T208" s="138"/>
      <c r="U208" s="46"/>
      <c r="V208" s="46"/>
      <c r="W208" s="136"/>
      <c r="X208" s="138"/>
      <c r="Y208" s="46"/>
      <c r="Z208" s="46"/>
      <c r="AA208" s="136"/>
      <c r="AB208" s="138"/>
      <c r="AC208" s="46"/>
      <c r="AD208" s="46"/>
      <c r="AE208" s="136"/>
      <c r="AF208" s="138"/>
      <c r="AG208" s="46"/>
    </row>
    <row r="209" spans="1:33">
      <c r="A209" s="15"/>
      <c r="B209" s="219" t="s">
        <v>350</v>
      </c>
      <c r="C209" s="140" t="s">
        <v>229</v>
      </c>
      <c r="D209" s="140"/>
      <c r="E209" s="40"/>
      <c r="F209" s="40"/>
      <c r="G209" s="140">
        <v>382</v>
      </c>
      <c r="H209" s="140"/>
      <c r="I209" s="40"/>
      <c r="J209" s="40"/>
      <c r="K209" s="140" t="s">
        <v>229</v>
      </c>
      <c r="L209" s="140"/>
      <c r="M209" s="40"/>
      <c r="N209" s="40"/>
      <c r="O209" s="139">
        <v>1366</v>
      </c>
      <c r="P209" s="139"/>
      <c r="Q209" s="40"/>
      <c r="R209" s="40"/>
      <c r="S209" s="139">
        <v>1748</v>
      </c>
      <c r="T209" s="139"/>
      <c r="U209" s="40"/>
      <c r="V209" s="40"/>
      <c r="W209" s="139">
        <v>1371541</v>
      </c>
      <c r="X209" s="139"/>
      <c r="Y209" s="40"/>
      <c r="Z209" s="40"/>
      <c r="AA209" s="139">
        <v>1373289</v>
      </c>
      <c r="AB209" s="139"/>
      <c r="AC209" s="40"/>
      <c r="AD209" s="40"/>
      <c r="AE209" s="140" t="s">
        <v>229</v>
      </c>
      <c r="AF209" s="140"/>
      <c r="AG209" s="40"/>
    </row>
    <row r="210" spans="1:33">
      <c r="A210" s="15"/>
      <c r="B210" s="219"/>
      <c r="C210" s="140"/>
      <c r="D210" s="140"/>
      <c r="E210" s="40"/>
      <c r="F210" s="40"/>
      <c r="G210" s="140"/>
      <c r="H210" s="140"/>
      <c r="I210" s="40"/>
      <c r="J210" s="40"/>
      <c r="K210" s="140"/>
      <c r="L210" s="140"/>
      <c r="M210" s="40"/>
      <c r="N210" s="40"/>
      <c r="O210" s="139"/>
      <c r="P210" s="139"/>
      <c r="Q210" s="40"/>
      <c r="R210" s="40"/>
      <c r="S210" s="139"/>
      <c r="T210" s="139"/>
      <c r="U210" s="40"/>
      <c r="V210" s="40"/>
      <c r="W210" s="139"/>
      <c r="X210" s="139"/>
      <c r="Y210" s="40"/>
      <c r="Z210" s="40"/>
      <c r="AA210" s="139"/>
      <c r="AB210" s="139"/>
      <c r="AC210" s="40"/>
      <c r="AD210" s="40"/>
      <c r="AE210" s="140"/>
      <c r="AF210" s="140"/>
      <c r="AG210" s="40"/>
    </row>
    <row r="211" spans="1:33">
      <c r="A211" s="15"/>
      <c r="B211" s="220" t="s">
        <v>351</v>
      </c>
      <c r="C211" s="137" t="s">
        <v>229</v>
      </c>
      <c r="D211" s="137"/>
      <c r="E211" s="46"/>
      <c r="F211" s="46"/>
      <c r="G211" s="137" t="s">
        <v>229</v>
      </c>
      <c r="H211" s="137"/>
      <c r="I211" s="46"/>
      <c r="J211" s="46"/>
      <c r="K211" s="137" t="s">
        <v>229</v>
      </c>
      <c r="L211" s="137"/>
      <c r="M211" s="46"/>
      <c r="N211" s="46"/>
      <c r="O211" s="137" t="s">
        <v>229</v>
      </c>
      <c r="P211" s="137"/>
      <c r="Q211" s="46"/>
      <c r="R211" s="46"/>
      <c r="S211" s="137" t="s">
        <v>229</v>
      </c>
      <c r="T211" s="137"/>
      <c r="U211" s="46"/>
      <c r="V211" s="46"/>
      <c r="W211" s="138">
        <v>132097</v>
      </c>
      <c r="X211" s="138"/>
      <c r="Y211" s="46"/>
      <c r="Z211" s="46"/>
      <c r="AA211" s="138">
        <v>132097</v>
      </c>
      <c r="AB211" s="138"/>
      <c r="AC211" s="46"/>
      <c r="AD211" s="46"/>
      <c r="AE211" s="137" t="s">
        <v>229</v>
      </c>
      <c r="AF211" s="137"/>
      <c r="AG211" s="46"/>
    </row>
    <row r="212" spans="1:33">
      <c r="A212" s="15"/>
      <c r="B212" s="220"/>
      <c r="C212" s="137"/>
      <c r="D212" s="137"/>
      <c r="E212" s="46"/>
      <c r="F212" s="46"/>
      <c r="G212" s="137"/>
      <c r="H212" s="137"/>
      <c r="I212" s="46"/>
      <c r="J212" s="46"/>
      <c r="K212" s="137"/>
      <c r="L212" s="137"/>
      <c r="M212" s="46"/>
      <c r="N212" s="46"/>
      <c r="O212" s="137"/>
      <c r="P212" s="137"/>
      <c r="Q212" s="46"/>
      <c r="R212" s="46"/>
      <c r="S212" s="137"/>
      <c r="T212" s="137"/>
      <c r="U212" s="46"/>
      <c r="V212" s="46"/>
      <c r="W212" s="138"/>
      <c r="X212" s="138"/>
      <c r="Y212" s="46"/>
      <c r="Z212" s="46"/>
      <c r="AA212" s="138"/>
      <c r="AB212" s="138"/>
      <c r="AC212" s="46"/>
      <c r="AD212" s="46"/>
      <c r="AE212" s="137"/>
      <c r="AF212" s="137"/>
      <c r="AG212" s="46"/>
    </row>
    <row r="213" spans="1:33">
      <c r="A213" s="15"/>
      <c r="B213" s="219" t="s">
        <v>352</v>
      </c>
      <c r="C213" s="140" t="s">
        <v>229</v>
      </c>
      <c r="D213" s="140"/>
      <c r="E213" s="40"/>
      <c r="F213" s="40"/>
      <c r="G213" s="140" t="s">
        <v>229</v>
      </c>
      <c r="H213" s="140"/>
      <c r="I213" s="40"/>
      <c r="J213" s="40"/>
      <c r="K213" s="140" t="s">
        <v>229</v>
      </c>
      <c r="L213" s="140"/>
      <c r="M213" s="40"/>
      <c r="N213" s="40"/>
      <c r="O213" s="140" t="s">
        <v>229</v>
      </c>
      <c r="P213" s="140"/>
      <c r="Q213" s="40"/>
      <c r="R213" s="40"/>
      <c r="S213" s="140" t="s">
        <v>229</v>
      </c>
      <c r="T213" s="140"/>
      <c r="U213" s="40"/>
      <c r="V213" s="40"/>
      <c r="W213" s="139">
        <v>232381</v>
      </c>
      <c r="X213" s="139"/>
      <c r="Y213" s="40"/>
      <c r="Z213" s="40"/>
      <c r="AA213" s="139">
        <v>232381</v>
      </c>
      <c r="AB213" s="139"/>
      <c r="AC213" s="40"/>
      <c r="AD213" s="40"/>
      <c r="AE213" s="140" t="s">
        <v>229</v>
      </c>
      <c r="AF213" s="140"/>
      <c r="AG213" s="40"/>
    </row>
    <row r="214" spans="1:33" ht="15.75" thickBot="1">
      <c r="A214" s="15"/>
      <c r="B214" s="221"/>
      <c r="C214" s="149"/>
      <c r="D214" s="149"/>
      <c r="E214" s="67"/>
      <c r="F214" s="67"/>
      <c r="G214" s="149"/>
      <c r="H214" s="149"/>
      <c r="I214" s="67"/>
      <c r="J214" s="67"/>
      <c r="K214" s="149"/>
      <c r="L214" s="149"/>
      <c r="M214" s="67"/>
      <c r="N214" s="67"/>
      <c r="O214" s="149"/>
      <c r="P214" s="149"/>
      <c r="Q214" s="67"/>
      <c r="R214" s="67"/>
      <c r="S214" s="149"/>
      <c r="T214" s="149"/>
      <c r="U214" s="67"/>
      <c r="V214" s="67"/>
      <c r="W214" s="147"/>
      <c r="X214" s="147"/>
      <c r="Y214" s="67"/>
      <c r="Z214" s="67"/>
      <c r="AA214" s="147"/>
      <c r="AB214" s="147"/>
      <c r="AC214" s="67"/>
      <c r="AD214" s="67"/>
      <c r="AE214" s="149"/>
      <c r="AF214" s="149"/>
      <c r="AG214" s="67"/>
    </row>
    <row r="215" spans="1:33">
      <c r="A215" s="15"/>
      <c r="B215" s="153" t="s">
        <v>353</v>
      </c>
      <c r="C215" s="157">
        <v>997</v>
      </c>
      <c r="D215" s="157"/>
      <c r="E215" s="77"/>
      <c r="F215" s="77"/>
      <c r="G215" s="155">
        <v>1157</v>
      </c>
      <c r="H215" s="155"/>
      <c r="I215" s="77"/>
      <c r="J215" s="77"/>
      <c r="K215" s="157">
        <v>14</v>
      </c>
      <c r="L215" s="157"/>
      <c r="M215" s="77"/>
      <c r="N215" s="77"/>
      <c r="O215" s="155">
        <v>10318</v>
      </c>
      <c r="P215" s="155"/>
      <c r="Q215" s="77"/>
      <c r="R215" s="77"/>
      <c r="S215" s="155">
        <v>12486</v>
      </c>
      <c r="T215" s="155"/>
      <c r="U215" s="77"/>
      <c r="V215" s="77"/>
      <c r="W215" s="155">
        <v>2716438</v>
      </c>
      <c r="X215" s="155"/>
      <c r="Y215" s="77"/>
      <c r="Z215" s="77"/>
      <c r="AA215" s="155">
        <v>2728924</v>
      </c>
      <c r="AB215" s="155"/>
      <c r="AC215" s="77"/>
      <c r="AD215" s="77"/>
      <c r="AE215" s="155">
        <v>3061</v>
      </c>
      <c r="AF215" s="155"/>
      <c r="AG215" s="77"/>
    </row>
    <row r="216" spans="1:33" ht="15.75" thickBot="1">
      <c r="A216" s="15"/>
      <c r="B216" s="142"/>
      <c r="C216" s="143"/>
      <c r="D216" s="143"/>
      <c r="E216" s="59"/>
      <c r="F216" s="59"/>
      <c r="G216" s="144"/>
      <c r="H216" s="144"/>
      <c r="I216" s="59"/>
      <c r="J216" s="59"/>
      <c r="K216" s="143"/>
      <c r="L216" s="143"/>
      <c r="M216" s="59"/>
      <c r="N216" s="59"/>
      <c r="O216" s="144"/>
      <c r="P216" s="144"/>
      <c r="Q216" s="59"/>
      <c r="R216" s="59"/>
      <c r="S216" s="144"/>
      <c r="T216" s="144"/>
      <c r="U216" s="59"/>
      <c r="V216" s="59"/>
      <c r="W216" s="144"/>
      <c r="X216" s="144"/>
      <c r="Y216" s="59"/>
      <c r="Z216" s="59"/>
      <c r="AA216" s="144"/>
      <c r="AB216" s="144"/>
      <c r="AC216" s="59"/>
      <c r="AD216" s="59"/>
      <c r="AE216" s="144"/>
      <c r="AF216" s="144"/>
      <c r="AG216" s="59"/>
    </row>
    <row r="217" spans="1:33">
      <c r="A217" s="15"/>
      <c r="B217" s="145" t="s">
        <v>354</v>
      </c>
      <c r="C217" s="148"/>
      <c r="D217" s="148"/>
      <c r="E217" s="66"/>
      <c r="F217" s="66"/>
      <c r="G217" s="148"/>
      <c r="H217" s="148"/>
      <c r="I217" s="66"/>
      <c r="J217" s="66"/>
      <c r="K217" s="148"/>
      <c r="L217" s="148"/>
      <c r="M217" s="66"/>
      <c r="N217" s="66"/>
      <c r="O217" s="148"/>
      <c r="P217" s="148"/>
      <c r="Q217" s="66"/>
      <c r="R217" s="66"/>
      <c r="S217" s="148"/>
      <c r="T217" s="148"/>
      <c r="U217" s="66"/>
      <c r="V217" s="66"/>
      <c r="W217" s="148"/>
      <c r="X217" s="148"/>
      <c r="Y217" s="66"/>
      <c r="Z217" s="66"/>
      <c r="AA217" s="148"/>
      <c r="AB217" s="148"/>
      <c r="AC217" s="66"/>
      <c r="AD217" s="66"/>
      <c r="AE217" s="148"/>
      <c r="AF217" s="148"/>
      <c r="AG217" s="66"/>
    </row>
    <row r="218" spans="1:33">
      <c r="A218" s="15"/>
      <c r="B218" s="36"/>
      <c r="C218" s="140"/>
      <c r="D218" s="140"/>
      <c r="E218" s="40"/>
      <c r="F218" s="40"/>
      <c r="G218" s="140"/>
      <c r="H218" s="140"/>
      <c r="I218" s="40"/>
      <c r="J218" s="40"/>
      <c r="K218" s="140"/>
      <c r="L218" s="140"/>
      <c r="M218" s="40"/>
      <c r="N218" s="40"/>
      <c r="O218" s="140"/>
      <c r="P218" s="140"/>
      <c r="Q218" s="40"/>
      <c r="R218" s="40"/>
      <c r="S218" s="140"/>
      <c r="T218" s="140"/>
      <c r="U218" s="40"/>
      <c r="V218" s="40"/>
      <c r="W218" s="140"/>
      <c r="X218" s="140"/>
      <c r="Y218" s="40"/>
      <c r="Z218" s="40"/>
      <c r="AA218" s="140"/>
      <c r="AB218" s="140"/>
      <c r="AC218" s="40"/>
      <c r="AD218" s="40"/>
      <c r="AE218" s="140"/>
      <c r="AF218" s="140"/>
      <c r="AG218" s="40"/>
    </row>
    <row r="219" spans="1:33">
      <c r="A219" s="15"/>
      <c r="B219" s="220" t="s">
        <v>355</v>
      </c>
      <c r="C219" s="138">
        <v>5338</v>
      </c>
      <c r="D219" s="138"/>
      <c r="E219" s="46"/>
      <c r="F219" s="46"/>
      <c r="G219" s="138">
        <v>1391</v>
      </c>
      <c r="H219" s="138"/>
      <c r="I219" s="46"/>
      <c r="J219" s="46"/>
      <c r="K219" s="138">
        <v>4819</v>
      </c>
      <c r="L219" s="138"/>
      <c r="M219" s="46"/>
      <c r="N219" s="46"/>
      <c r="O219" s="138">
        <v>16756</v>
      </c>
      <c r="P219" s="138"/>
      <c r="Q219" s="46"/>
      <c r="R219" s="46"/>
      <c r="S219" s="138">
        <v>28304</v>
      </c>
      <c r="T219" s="138"/>
      <c r="U219" s="46"/>
      <c r="V219" s="46"/>
      <c r="W219" s="138">
        <v>2416685</v>
      </c>
      <c r="X219" s="138"/>
      <c r="Y219" s="46"/>
      <c r="Z219" s="46"/>
      <c r="AA219" s="138">
        <v>2444989</v>
      </c>
      <c r="AB219" s="138"/>
      <c r="AC219" s="46"/>
      <c r="AD219" s="46"/>
      <c r="AE219" s="138">
        <v>3433</v>
      </c>
      <c r="AF219" s="138"/>
      <c r="AG219" s="46"/>
    </row>
    <row r="220" spans="1:33">
      <c r="A220" s="15"/>
      <c r="B220" s="220"/>
      <c r="C220" s="138"/>
      <c r="D220" s="138"/>
      <c r="E220" s="46"/>
      <c r="F220" s="46"/>
      <c r="G220" s="138"/>
      <c r="H220" s="138"/>
      <c r="I220" s="46"/>
      <c r="J220" s="46"/>
      <c r="K220" s="138"/>
      <c r="L220" s="138"/>
      <c r="M220" s="46"/>
      <c r="N220" s="46"/>
      <c r="O220" s="138"/>
      <c r="P220" s="138"/>
      <c r="Q220" s="46"/>
      <c r="R220" s="46"/>
      <c r="S220" s="138"/>
      <c r="T220" s="138"/>
      <c r="U220" s="46"/>
      <c r="V220" s="46"/>
      <c r="W220" s="138"/>
      <c r="X220" s="138"/>
      <c r="Y220" s="46"/>
      <c r="Z220" s="46"/>
      <c r="AA220" s="138"/>
      <c r="AB220" s="138"/>
      <c r="AC220" s="46"/>
      <c r="AD220" s="46"/>
      <c r="AE220" s="138"/>
      <c r="AF220" s="138"/>
      <c r="AG220" s="46"/>
    </row>
    <row r="221" spans="1:33">
      <c r="A221" s="15"/>
      <c r="B221" s="219" t="s">
        <v>356</v>
      </c>
      <c r="C221" s="139">
        <v>3669</v>
      </c>
      <c r="D221" s="139"/>
      <c r="E221" s="40"/>
      <c r="F221" s="40"/>
      <c r="G221" s="139">
        <v>2282</v>
      </c>
      <c r="H221" s="139"/>
      <c r="I221" s="40"/>
      <c r="J221" s="40"/>
      <c r="K221" s="139">
        <v>2816</v>
      </c>
      <c r="L221" s="139"/>
      <c r="M221" s="40"/>
      <c r="N221" s="40"/>
      <c r="O221" s="139">
        <v>2671</v>
      </c>
      <c r="P221" s="139"/>
      <c r="Q221" s="40"/>
      <c r="R221" s="40"/>
      <c r="S221" s="139">
        <v>11438</v>
      </c>
      <c r="T221" s="139"/>
      <c r="U221" s="40"/>
      <c r="V221" s="40"/>
      <c r="W221" s="139">
        <v>826768</v>
      </c>
      <c r="X221" s="139"/>
      <c r="Y221" s="40"/>
      <c r="Z221" s="40"/>
      <c r="AA221" s="139">
        <v>838206</v>
      </c>
      <c r="AB221" s="139"/>
      <c r="AC221" s="40"/>
      <c r="AD221" s="40"/>
      <c r="AE221" s="140">
        <v>333</v>
      </c>
      <c r="AF221" s="140"/>
      <c r="AG221" s="40"/>
    </row>
    <row r="222" spans="1:33">
      <c r="A222" s="15"/>
      <c r="B222" s="219"/>
      <c r="C222" s="139"/>
      <c r="D222" s="139"/>
      <c r="E222" s="40"/>
      <c r="F222" s="40"/>
      <c r="G222" s="139"/>
      <c r="H222" s="139"/>
      <c r="I222" s="40"/>
      <c r="J222" s="40"/>
      <c r="K222" s="139"/>
      <c r="L222" s="139"/>
      <c r="M222" s="40"/>
      <c r="N222" s="40"/>
      <c r="O222" s="139"/>
      <c r="P222" s="139"/>
      <c r="Q222" s="40"/>
      <c r="R222" s="40"/>
      <c r="S222" s="139"/>
      <c r="T222" s="139"/>
      <c r="U222" s="40"/>
      <c r="V222" s="40"/>
      <c r="W222" s="139"/>
      <c r="X222" s="139"/>
      <c r="Y222" s="40"/>
      <c r="Z222" s="40"/>
      <c r="AA222" s="139"/>
      <c r="AB222" s="139"/>
      <c r="AC222" s="40"/>
      <c r="AD222" s="40"/>
      <c r="AE222" s="140"/>
      <c r="AF222" s="140"/>
      <c r="AG222" s="40"/>
    </row>
    <row r="223" spans="1:33">
      <c r="A223" s="15"/>
      <c r="B223" s="220" t="s">
        <v>357</v>
      </c>
      <c r="C223" s="138">
        <v>6476</v>
      </c>
      <c r="D223" s="138"/>
      <c r="E223" s="46"/>
      <c r="F223" s="46"/>
      <c r="G223" s="138">
        <v>1085</v>
      </c>
      <c r="H223" s="138"/>
      <c r="I223" s="46"/>
      <c r="J223" s="46"/>
      <c r="K223" s="137">
        <v>612</v>
      </c>
      <c r="L223" s="137"/>
      <c r="M223" s="46"/>
      <c r="N223" s="46"/>
      <c r="O223" s="137" t="s">
        <v>229</v>
      </c>
      <c r="P223" s="137"/>
      <c r="Q223" s="46"/>
      <c r="R223" s="46"/>
      <c r="S223" s="138">
        <v>8173</v>
      </c>
      <c r="T223" s="138"/>
      <c r="U223" s="46"/>
      <c r="V223" s="46"/>
      <c r="W223" s="138">
        <v>297830</v>
      </c>
      <c r="X223" s="138"/>
      <c r="Y223" s="46"/>
      <c r="Z223" s="46"/>
      <c r="AA223" s="138">
        <v>306003</v>
      </c>
      <c r="AB223" s="138"/>
      <c r="AC223" s="46"/>
      <c r="AD223" s="46"/>
      <c r="AE223" s="137" t="s">
        <v>229</v>
      </c>
      <c r="AF223" s="137"/>
      <c r="AG223" s="46"/>
    </row>
    <row r="224" spans="1:33">
      <c r="A224" s="15"/>
      <c r="B224" s="220"/>
      <c r="C224" s="138"/>
      <c r="D224" s="138"/>
      <c r="E224" s="46"/>
      <c r="F224" s="46"/>
      <c r="G224" s="138"/>
      <c r="H224" s="138"/>
      <c r="I224" s="46"/>
      <c r="J224" s="46"/>
      <c r="K224" s="137"/>
      <c r="L224" s="137"/>
      <c r="M224" s="46"/>
      <c r="N224" s="46"/>
      <c r="O224" s="137"/>
      <c r="P224" s="137"/>
      <c r="Q224" s="46"/>
      <c r="R224" s="46"/>
      <c r="S224" s="138"/>
      <c r="T224" s="138"/>
      <c r="U224" s="46"/>
      <c r="V224" s="46"/>
      <c r="W224" s="138"/>
      <c r="X224" s="138"/>
      <c r="Y224" s="46"/>
      <c r="Z224" s="46"/>
      <c r="AA224" s="138"/>
      <c r="AB224" s="138"/>
      <c r="AC224" s="46"/>
      <c r="AD224" s="46"/>
      <c r="AE224" s="137"/>
      <c r="AF224" s="137"/>
      <c r="AG224" s="46"/>
    </row>
    <row r="225" spans="1:33">
      <c r="A225" s="15"/>
      <c r="B225" s="219" t="s">
        <v>449</v>
      </c>
      <c r="C225" s="139">
        <v>2285</v>
      </c>
      <c r="D225" s="139"/>
      <c r="E225" s="40"/>
      <c r="F225" s="40"/>
      <c r="G225" s="139">
        <v>1412</v>
      </c>
      <c r="H225" s="139"/>
      <c r="I225" s="40"/>
      <c r="J225" s="40"/>
      <c r="K225" s="140">
        <v>842</v>
      </c>
      <c r="L225" s="140"/>
      <c r="M225" s="40"/>
      <c r="N225" s="40"/>
      <c r="O225" s="140" t="s">
        <v>229</v>
      </c>
      <c r="P225" s="140"/>
      <c r="Q225" s="40"/>
      <c r="R225" s="40"/>
      <c r="S225" s="139">
        <v>4539</v>
      </c>
      <c r="T225" s="139"/>
      <c r="U225" s="40"/>
      <c r="V225" s="40"/>
      <c r="W225" s="139">
        <v>283689</v>
      </c>
      <c r="X225" s="139"/>
      <c r="Y225" s="40"/>
      <c r="Z225" s="40"/>
      <c r="AA225" s="139">
        <v>288228</v>
      </c>
      <c r="AB225" s="139"/>
      <c r="AC225" s="40"/>
      <c r="AD225" s="40"/>
      <c r="AE225" s="140" t="s">
        <v>229</v>
      </c>
      <c r="AF225" s="140"/>
      <c r="AG225" s="40"/>
    </row>
    <row r="226" spans="1:33" ht="15.75" thickBot="1">
      <c r="A226" s="15"/>
      <c r="B226" s="221"/>
      <c r="C226" s="147"/>
      <c r="D226" s="147"/>
      <c r="E226" s="67"/>
      <c r="F226" s="67"/>
      <c r="G226" s="147"/>
      <c r="H226" s="147"/>
      <c r="I226" s="67"/>
      <c r="J226" s="67"/>
      <c r="K226" s="149"/>
      <c r="L226" s="149"/>
      <c r="M226" s="67"/>
      <c r="N226" s="67"/>
      <c r="O226" s="149"/>
      <c r="P226" s="149"/>
      <c r="Q226" s="67"/>
      <c r="R226" s="67"/>
      <c r="S226" s="147"/>
      <c r="T226" s="147"/>
      <c r="U226" s="67"/>
      <c r="V226" s="67"/>
      <c r="W226" s="147"/>
      <c r="X226" s="147"/>
      <c r="Y226" s="67"/>
      <c r="Z226" s="67"/>
      <c r="AA226" s="147"/>
      <c r="AB226" s="147"/>
      <c r="AC226" s="67"/>
      <c r="AD226" s="67"/>
      <c r="AE226" s="149"/>
      <c r="AF226" s="149"/>
      <c r="AG226" s="67"/>
    </row>
    <row r="227" spans="1:33">
      <c r="A227" s="15"/>
      <c r="B227" s="153" t="s">
        <v>359</v>
      </c>
      <c r="C227" s="155">
        <v>17768</v>
      </c>
      <c r="D227" s="155"/>
      <c r="E227" s="77"/>
      <c r="F227" s="77"/>
      <c r="G227" s="155">
        <v>6170</v>
      </c>
      <c r="H227" s="155"/>
      <c r="I227" s="77"/>
      <c r="J227" s="77"/>
      <c r="K227" s="155">
        <v>9089</v>
      </c>
      <c r="L227" s="155"/>
      <c r="M227" s="77"/>
      <c r="N227" s="77"/>
      <c r="O227" s="155">
        <v>19427</v>
      </c>
      <c r="P227" s="155"/>
      <c r="Q227" s="77"/>
      <c r="R227" s="77"/>
      <c r="S227" s="155">
        <v>52454</v>
      </c>
      <c r="T227" s="155"/>
      <c r="U227" s="77"/>
      <c r="V227" s="77"/>
      <c r="W227" s="155">
        <v>3824972</v>
      </c>
      <c r="X227" s="155"/>
      <c r="Y227" s="77"/>
      <c r="Z227" s="77"/>
      <c r="AA227" s="155">
        <v>3877426</v>
      </c>
      <c r="AB227" s="155"/>
      <c r="AC227" s="77"/>
      <c r="AD227" s="77"/>
      <c r="AE227" s="155">
        <v>3766</v>
      </c>
      <c r="AF227" s="155"/>
      <c r="AG227" s="77"/>
    </row>
    <row r="228" spans="1:33" ht="15.75" thickBot="1">
      <c r="A228" s="15"/>
      <c r="B228" s="142"/>
      <c r="C228" s="144"/>
      <c r="D228" s="144"/>
      <c r="E228" s="59"/>
      <c r="F228" s="59"/>
      <c r="G228" s="144"/>
      <c r="H228" s="144"/>
      <c r="I228" s="59"/>
      <c r="J228" s="59"/>
      <c r="K228" s="144"/>
      <c r="L228" s="144"/>
      <c r="M228" s="59"/>
      <c r="N228" s="59"/>
      <c r="O228" s="144"/>
      <c r="P228" s="144"/>
      <c r="Q228" s="59"/>
      <c r="R228" s="59"/>
      <c r="S228" s="144"/>
      <c r="T228" s="144"/>
      <c r="U228" s="59"/>
      <c r="V228" s="59"/>
      <c r="W228" s="144"/>
      <c r="X228" s="144"/>
      <c r="Y228" s="59"/>
      <c r="Z228" s="59"/>
      <c r="AA228" s="144"/>
      <c r="AB228" s="144"/>
      <c r="AC228" s="59"/>
      <c r="AD228" s="59"/>
      <c r="AE228" s="144"/>
      <c r="AF228" s="144"/>
      <c r="AG228" s="59"/>
    </row>
    <row r="229" spans="1:33">
      <c r="A229" s="15"/>
      <c r="B229" s="160" t="s">
        <v>126</v>
      </c>
      <c r="C229" s="145" t="s">
        <v>216</v>
      </c>
      <c r="D229" s="146">
        <v>18765</v>
      </c>
      <c r="E229" s="66"/>
      <c r="F229" s="66"/>
      <c r="G229" s="145" t="s">
        <v>216</v>
      </c>
      <c r="H229" s="146">
        <v>7327</v>
      </c>
      <c r="I229" s="66"/>
      <c r="J229" s="66"/>
      <c r="K229" s="145" t="s">
        <v>216</v>
      </c>
      <c r="L229" s="146">
        <v>9103</v>
      </c>
      <c r="M229" s="66"/>
      <c r="N229" s="66"/>
      <c r="O229" s="145" t="s">
        <v>216</v>
      </c>
      <c r="P229" s="146">
        <v>29745</v>
      </c>
      <c r="Q229" s="66"/>
      <c r="R229" s="66"/>
      <c r="S229" s="145" t="s">
        <v>216</v>
      </c>
      <c r="T229" s="146">
        <v>64940</v>
      </c>
      <c r="U229" s="66"/>
      <c r="V229" s="66"/>
      <c r="W229" s="145" t="s">
        <v>216</v>
      </c>
      <c r="X229" s="146">
        <v>6541410</v>
      </c>
      <c r="Y229" s="66"/>
      <c r="Z229" s="66"/>
      <c r="AA229" s="145" t="s">
        <v>216</v>
      </c>
      <c r="AB229" s="146">
        <v>6606350</v>
      </c>
      <c r="AC229" s="66"/>
      <c r="AD229" s="66"/>
      <c r="AE229" s="145" t="s">
        <v>216</v>
      </c>
      <c r="AF229" s="146">
        <v>6827</v>
      </c>
      <c r="AG229" s="66"/>
    </row>
    <row r="230" spans="1:33" ht="15.75" thickBot="1">
      <c r="A230" s="15"/>
      <c r="B230" s="161"/>
      <c r="C230" s="162"/>
      <c r="D230" s="163"/>
      <c r="E230" s="102"/>
      <c r="F230" s="102"/>
      <c r="G230" s="162"/>
      <c r="H230" s="163"/>
      <c r="I230" s="102"/>
      <c r="J230" s="102"/>
      <c r="K230" s="162"/>
      <c r="L230" s="163"/>
      <c r="M230" s="102"/>
      <c r="N230" s="102"/>
      <c r="O230" s="162"/>
      <c r="P230" s="163"/>
      <c r="Q230" s="102"/>
      <c r="R230" s="102"/>
      <c r="S230" s="162"/>
      <c r="T230" s="163"/>
      <c r="U230" s="102"/>
      <c r="V230" s="102"/>
      <c r="W230" s="162"/>
      <c r="X230" s="163"/>
      <c r="Y230" s="102"/>
      <c r="Z230" s="102"/>
      <c r="AA230" s="162"/>
      <c r="AB230" s="163"/>
      <c r="AC230" s="102"/>
      <c r="AD230" s="102"/>
      <c r="AE230" s="162"/>
      <c r="AF230" s="163"/>
      <c r="AG230" s="102"/>
    </row>
    <row r="231" spans="1:33" ht="15.75" thickTop="1">
      <c r="A231" s="15"/>
      <c r="B231" s="19"/>
      <c r="C231" s="103"/>
      <c r="D231" s="103"/>
      <c r="E231" s="103"/>
      <c r="F231" s="19"/>
      <c r="G231" s="103"/>
      <c r="H231" s="103"/>
      <c r="I231" s="103"/>
      <c r="J231" s="19"/>
      <c r="K231" s="103"/>
      <c r="L231" s="103"/>
      <c r="M231" s="103"/>
      <c r="N231" s="19"/>
      <c r="O231" s="103"/>
      <c r="P231" s="103"/>
      <c r="Q231" s="103"/>
      <c r="R231" s="19"/>
      <c r="S231" s="103"/>
      <c r="T231" s="103"/>
      <c r="U231" s="103"/>
      <c r="V231" s="19"/>
      <c r="W231" s="103"/>
      <c r="X231" s="103"/>
      <c r="Y231" s="103"/>
      <c r="Z231" s="19"/>
      <c r="AA231" s="103"/>
      <c r="AB231" s="103"/>
      <c r="AC231" s="103"/>
      <c r="AD231" s="19"/>
      <c r="AE231" s="103"/>
      <c r="AF231" s="103"/>
      <c r="AG231" s="103"/>
    </row>
    <row r="232" spans="1:33">
      <c r="A232" s="15"/>
      <c r="B232" s="159" t="s">
        <v>450</v>
      </c>
      <c r="C232" s="140"/>
      <c r="D232" s="140"/>
      <c r="E232" s="40"/>
      <c r="F232" s="40"/>
      <c r="G232" s="140"/>
      <c r="H232" s="140"/>
      <c r="I232" s="40"/>
      <c r="J232" s="40"/>
      <c r="K232" s="140"/>
      <c r="L232" s="140"/>
      <c r="M232" s="40"/>
      <c r="N232" s="40"/>
      <c r="O232" s="140"/>
      <c r="P232" s="140"/>
      <c r="Q232" s="40"/>
      <c r="R232" s="40"/>
      <c r="S232" s="140"/>
      <c r="T232" s="140"/>
      <c r="U232" s="40"/>
      <c r="V232" s="40"/>
      <c r="W232" s="140"/>
      <c r="X232" s="140"/>
      <c r="Y232" s="40"/>
      <c r="Z232" s="40"/>
      <c r="AA232" s="140"/>
      <c r="AB232" s="140"/>
      <c r="AC232" s="40"/>
      <c r="AD232" s="40"/>
      <c r="AE232" s="140"/>
      <c r="AF232" s="140"/>
      <c r="AG232" s="40"/>
    </row>
    <row r="233" spans="1:33">
      <c r="A233" s="15"/>
      <c r="B233" s="159"/>
      <c r="C233" s="140"/>
      <c r="D233" s="140"/>
      <c r="E233" s="40"/>
      <c r="F233" s="40"/>
      <c r="G233" s="140"/>
      <c r="H233" s="140"/>
      <c r="I233" s="40"/>
      <c r="J233" s="40"/>
      <c r="K233" s="140"/>
      <c r="L233" s="140"/>
      <c r="M233" s="40"/>
      <c r="N233" s="40"/>
      <c r="O233" s="140"/>
      <c r="P233" s="140"/>
      <c r="Q233" s="40"/>
      <c r="R233" s="40"/>
      <c r="S233" s="140"/>
      <c r="T233" s="140"/>
      <c r="U233" s="40"/>
      <c r="V233" s="40"/>
      <c r="W233" s="140"/>
      <c r="X233" s="140"/>
      <c r="Y233" s="40"/>
      <c r="Z233" s="40"/>
      <c r="AA233" s="140"/>
      <c r="AB233" s="140"/>
      <c r="AC233" s="40"/>
      <c r="AD233" s="40"/>
      <c r="AE233" s="140"/>
      <c r="AF233" s="140"/>
      <c r="AG233" s="40"/>
    </row>
    <row r="234" spans="1:33">
      <c r="A234" s="15"/>
      <c r="B234" s="136" t="s">
        <v>348</v>
      </c>
      <c r="C234" s="137"/>
      <c r="D234" s="137"/>
      <c r="E234" s="46"/>
      <c r="F234" s="46"/>
      <c r="G234" s="137"/>
      <c r="H234" s="137"/>
      <c r="I234" s="46"/>
      <c r="J234" s="46"/>
      <c r="K234" s="137"/>
      <c r="L234" s="137"/>
      <c r="M234" s="46"/>
      <c r="N234" s="46"/>
      <c r="O234" s="137"/>
      <c r="P234" s="137"/>
      <c r="Q234" s="46"/>
      <c r="R234" s="46"/>
      <c r="S234" s="137"/>
      <c r="T234" s="137"/>
      <c r="U234" s="46"/>
      <c r="V234" s="46"/>
      <c r="W234" s="137"/>
      <c r="X234" s="137"/>
      <c r="Y234" s="46"/>
      <c r="Z234" s="46"/>
      <c r="AA234" s="137"/>
      <c r="AB234" s="137"/>
      <c r="AC234" s="46"/>
      <c r="AD234" s="46"/>
      <c r="AE234" s="137"/>
      <c r="AF234" s="137"/>
      <c r="AG234" s="46"/>
    </row>
    <row r="235" spans="1:33">
      <c r="A235" s="15"/>
      <c r="B235" s="136"/>
      <c r="C235" s="137"/>
      <c r="D235" s="137"/>
      <c r="E235" s="46"/>
      <c r="F235" s="46"/>
      <c r="G235" s="137"/>
      <c r="H235" s="137"/>
      <c r="I235" s="46"/>
      <c r="J235" s="46"/>
      <c r="K235" s="137"/>
      <c r="L235" s="137"/>
      <c r="M235" s="46"/>
      <c r="N235" s="46"/>
      <c r="O235" s="137"/>
      <c r="P235" s="137"/>
      <c r="Q235" s="46"/>
      <c r="R235" s="46"/>
      <c r="S235" s="137"/>
      <c r="T235" s="137"/>
      <c r="U235" s="46"/>
      <c r="V235" s="46"/>
      <c r="W235" s="137"/>
      <c r="X235" s="137"/>
      <c r="Y235" s="46"/>
      <c r="Z235" s="46"/>
      <c r="AA235" s="137"/>
      <c r="AB235" s="137"/>
      <c r="AC235" s="46"/>
      <c r="AD235" s="46"/>
      <c r="AE235" s="137"/>
      <c r="AF235" s="137"/>
      <c r="AG235" s="46"/>
    </row>
    <row r="236" spans="1:33">
      <c r="A236" s="15"/>
      <c r="B236" s="222" t="s">
        <v>349</v>
      </c>
      <c r="C236" s="36" t="s">
        <v>216</v>
      </c>
      <c r="D236" s="139">
        <v>1701</v>
      </c>
      <c r="E236" s="40"/>
      <c r="F236" s="40"/>
      <c r="G236" s="36" t="s">
        <v>216</v>
      </c>
      <c r="H236" s="139">
        <v>1962</v>
      </c>
      <c r="I236" s="40"/>
      <c r="J236" s="40"/>
      <c r="K236" s="36" t="s">
        <v>216</v>
      </c>
      <c r="L236" s="139">
        <v>1173</v>
      </c>
      <c r="M236" s="40"/>
      <c r="N236" s="40"/>
      <c r="O236" s="36" t="s">
        <v>216</v>
      </c>
      <c r="P236" s="139">
        <v>11929</v>
      </c>
      <c r="Q236" s="40"/>
      <c r="R236" s="40"/>
      <c r="S236" s="36" t="s">
        <v>216</v>
      </c>
      <c r="T236" s="139">
        <v>16765</v>
      </c>
      <c r="U236" s="40"/>
      <c r="V236" s="40"/>
      <c r="W236" s="36" t="s">
        <v>216</v>
      </c>
      <c r="X236" s="139">
        <v>894602</v>
      </c>
      <c r="Y236" s="40"/>
      <c r="Z236" s="40"/>
      <c r="AA236" s="36" t="s">
        <v>216</v>
      </c>
      <c r="AB236" s="139">
        <v>911367</v>
      </c>
      <c r="AC236" s="40"/>
      <c r="AD236" s="40"/>
      <c r="AE236" s="36" t="s">
        <v>216</v>
      </c>
      <c r="AF236" s="139">
        <v>3603</v>
      </c>
      <c r="AG236" s="40"/>
    </row>
    <row r="237" spans="1:33">
      <c r="A237" s="15"/>
      <c r="B237" s="222"/>
      <c r="C237" s="36"/>
      <c r="D237" s="139"/>
      <c r="E237" s="40"/>
      <c r="F237" s="40"/>
      <c r="G237" s="36"/>
      <c r="H237" s="139"/>
      <c r="I237" s="40"/>
      <c r="J237" s="40"/>
      <c r="K237" s="36"/>
      <c r="L237" s="139"/>
      <c r="M237" s="40"/>
      <c r="N237" s="40"/>
      <c r="O237" s="36"/>
      <c r="P237" s="139"/>
      <c r="Q237" s="40"/>
      <c r="R237" s="40"/>
      <c r="S237" s="36"/>
      <c r="T237" s="139"/>
      <c r="U237" s="40"/>
      <c r="V237" s="40"/>
      <c r="W237" s="36"/>
      <c r="X237" s="139"/>
      <c r="Y237" s="40"/>
      <c r="Z237" s="40"/>
      <c r="AA237" s="36"/>
      <c r="AB237" s="139"/>
      <c r="AC237" s="40"/>
      <c r="AD237" s="40"/>
      <c r="AE237" s="36"/>
      <c r="AF237" s="139"/>
      <c r="AG237" s="40"/>
    </row>
    <row r="238" spans="1:33">
      <c r="A238" s="15"/>
      <c r="B238" s="220" t="s">
        <v>350</v>
      </c>
      <c r="C238" s="137">
        <v>932</v>
      </c>
      <c r="D238" s="137"/>
      <c r="E238" s="46"/>
      <c r="F238" s="46"/>
      <c r="G238" s="137" t="s">
        <v>229</v>
      </c>
      <c r="H238" s="137"/>
      <c r="I238" s="46"/>
      <c r="J238" s="46"/>
      <c r="K238" s="137" t="s">
        <v>229</v>
      </c>
      <c r="L238" s="137"/>
      <c r="M238" s="46"/>
      <c r="N238" s="46"/>
      <c r="O238" s="138">
        <v>2512</v>
      </c>
      <c r="P238" s="138"/>
      <c r="Q238" s="46"/>
      <c r="R238" s="46"/>
      <c r="S238" s="138">
        <v>3444</v>
      </c>
      <c r="T238" s="138"/>
      <c r="U238" s="46"/>
      <c r="V238" s="46"/>
      <c r="W238" s="138">
        <v>1244066</v>
      </c>
      <c r="X238" s="138"/>
      <c r="Y238" s="46"/>
      <c r="Z238" s="46"/>
      <c r="AA238" s="138">
        <v>1247510</v>
      </c>
      <c r="AB238" s="138"/>
      <c r="AC238" s="46"/>
      <c r="AD238" s="46"/>
      <c r="AE238" s="137">
        <v>778</v>
      </c>
      <c r="AF238" s="137"/>
      <c r="AG238" s="46"/>
    </row>
    <row r="239" spans="1:33">
      <c r="A239" s="15"/>
      <c r="B239" s="220"/>
      <c r="C239" s="137"/>
      <c r="D239" s="137"/>
      <c r="E239" s="46"/>
      <c r="F239" s="46"/>
      <c r="G239" s="137"/>
      <c r="H239" s="137"/>
      <c r="I239" s="46"/>
      <c r="J239" s="46"/>
      <c r="K239" s="137"/>
      <c r="L239" s="137"/>
      <c r="M239" s="46"/>
      <c r="N239" s="46"/>
      <c r="O239" s="138"/>
      <c r="P239" s="138"/>
      <c r="Q239" s="46"/>
      <c r="R239" s="46"/>
      <c r="S239" s="138"/>
      <c r="T239" s="138"/>
      <c r="U239" s="46"/>
      <c r="V239" s="46"/>
      <c r="W239" s="138"/>
      <c r="X239" s="138"/>
      <c r="Y239" s="46"/>
      <c r="Z239" s="46"/>
      <c r="AA239" s="138"/>
      <c r="AB239" s="138"/>
      <c r="AC239" s="46"/>
      <c r="AD239" s="46"/>
      <c r="AE239" s="137"/>
      <c r="AF239" s="137"/>
      <c r="AG239" s="46"/>
    </row>
    <row r="240" spans="1:33">
      <c r="A240" s="15"/>
      <c r="B240" s="219" t="s">
        <v>351</v>
      </c>
      <c r="C240" s="140" t="s">
        <v>229</v>
      </c>
      <c r="D240" s="140"/>
      <c r="E240" s="40"/>
      <c r="F240" s="40"/>
      <c r="G240" s="140" t="s">
        <v>229</v>
      </c>
      <c r="H240" s="140"/>
      <c r="I240" s="40"/>
      <c r="J240" s="40"/>
      <c r="K240" s="140" t="s">
        <v>229</v>
      </c>
      <c r="L240" s="140"/>
      <c r="M240" s="40"/>
      <c r="N240" s="40"/>
      <c r="O240" s="140" t="s">
        <v>229</v>
      </c>
      <c r="P240" s="140"/>
      <c r="Q240" s="40"/>
      <c r="R240" s="40"/>
      <c r="S240" s="140" t="s">
        <v>229</v>
      </c>
      <c r="T240" s="140"/>
      <c r="U240" s="40"/>
      <c r="V240" s="40"/>
      <c r="W240" s="139">
        <v>107349</v>
      </c>
      <c r="X240" s="139"/>
      <c r="Y240" s="40"/>
      <c r="Z240" s="40"/>
      <c r="AA240" s="139">
        <v>107349</v>
      </c>
      <c r="AB240" s="139"/>
      <c r="AC240" s="40"/>
      <c r="AD240" s="40"/>
      <c r="AE240" s="140" t="s">
        <v>229</v>
      </c>
      <c r="AF240" s="140"/>
      <c r="AG240" s="40"/>
    </row>
    <row r="241" spans="1:33">
      <c r="A241" s="15"/>
      <c r="B241" s="219"/>
      <c r="C241" s="140"/>
      <c r="D241" s="140"/>
      <c r="E241" s="40"/>
      <c r="F241" s="40"/>
      <c r="G241" s="140"/>
      <c r="H241" s="140"/>
      <c r="I241" s="40"/>
      <c r="J241" s="40"/>
      <c r="K241" s="140"/>
      <c r="L241" s="140"/>
      <c r="M241" s="40"/>
      <c r="N241" s="40"/>
      <c r="O241" s="140"/>
      <c r="P241" s="140"/>
      <c r="Q241" s="40"/>
      <c r="R241" s="40"/>
      <c r="S241" s="140"/>
      <c r="T241" s="140"/>
      <c r="U241" s="40"/>
      <c r="V241" s="40"/>
      <c r="W241" s="139"/>
      <c r="X241" s="139"/>
      <c r="Y241" s="40"/>
      <c r="Z241" s="40"/>
      <c r="AA241" s="139"/>
      <c r="AB241" s="139"/>
      <c r="AC241" s="40"/>
      <c r="AD241" s="40"/>
      <c r="AE241" s="140"/>
      <c r="AF241" s="140"/>
      <c r="AG241" s="40"/>
    </row>
    <row r="242" spans="1:33">
      <c r="A242" s="15"/>
      <c r="B242" s="220" t="s">
        <v>352</v>
      </c>
      <c r="C242" s="137" t="s">
        <v>229</v>
      </c>
      <c r="D242" s="137"/>
      <c r="E242" s="46"/>
      <c r="F242" s="46"/>
      <c r="G242" s="137" t="s">
        <v>229</v>
      </c>
      <c r="H242" s="137"/>
      <c r="I242" s="46"/>
      <c r="J242" s="46"/>
      <c r="K242" s="137" t="s">
        <v>229</v>
      </c>
      <c r="L242" s="137"/>
      <c r="M242" s="46"/>
      <c r="N242" s="46"/>
      <c r="O242" s="137" t="s">
        <v>229</v>
      </c>
      <c r="P242" s="137"/>
      <c r="Q242" s="46"/>
      <c r="R242" s="46"/>
      <c r="S242" s="137" t="s">
        <v>229</v>
      </c>
      <c r="T242" s="137"/>
      <c r="U242" s="46"/>
      <c r="V242" s="46"/>
      <c r="W242" s="138">
        <v>262207</v>
      </c>
      <c r="X242" s="138"/>
      <c r="Y242" s="46"/>
      <c r="Z242" s="46"/>
      <c r="AA242" s="138">
        <v>262207</v>
      </c>
      <c r="AB242" s="138"/>
      <c r="AC242" s="46"/>
      <c r="AD242" s="46"/>
      <c r="AE242" s="137" t="s">
        <v>229</v>
      </c>
      <c r="AF242" s="137"/>
      <c r="AG242" s="46"/>
    </row>
    <row r="243" spans="1:33" ht="15.75" thickBot="1">
      <c r="A243" s="15"/>
      <c r="B243" s="223"/>
      <c r="C243" s="143"/>
      <c r="D243" s="143"/>
      <c r="E243" s="59"/>
      <c r="F243" s="59"/>
      <c r="G243" s="143"/>
      <c r="H243" s="143"/>
      <c r="I243" s="59"/>
      <c r="J243" s="59"/>
      <c r="K243" s="143"/>
      <c r="L243" s="143"/>
      <c r="M243" s="59"/>
      <c r="N243" s="59"/>
      <c r="O243" s="143"/>
      <c r="P243" s="143"/>
      <c r="Q243" s="59"/>
      <c r="R243" s="59"/>
      <c r="S243" s="143"/>
      <c r="T243" s="143"/>
      <c r="U243" s="59"/>
      <c r="V243" s="59"/>
      <c r="W243" s="144"/>
      <c r="X243" s="144"/>
      <c r="Y243" s="59"/>
      <c r="Z243" s="59"/>
      <c r="AA243" s="144"/>
      <c r="AB243" s="144"/>
      <c r="AC243" s="59"/>
      <c r="AD243" s="59"/>
      <c r="AE243" s="143"/>
      <c r="AF243" s="143"/>
      <c r="AG243" s="59"/>
    </row>
    <row r="244" spans="1:33">
      <c r="A244" s="15"/>
      <c r="B244" s="145" t="s">
        <v>353</v>
      </c>
      <c r="C244" s="146">
        <v>2633</v>
      </c>
      <c r="D244" s="146"/>
      <c r="E244" s="66"/>
      <c r="F244" s="66"/>
      <c r="G244" s="146">
        <v>1962</v>
      </c>
      <c r="H244" s="146"/>
      <c r="I244" s="66"/>
      <c r="J244" s="66"/>
      <c r="K244" s="146">
        <v>1173</v>
      </c>
      <c r="L244" s="146"/>
      <c r="M244" s="66"/>
      <c r="N244" s="66"/>
      <c r="O244" s="146">
        <v>14441</v>
      </c>
      <c r="P244" s="146"/>
      <c r="Q244" s="66"/>
      <c r="R244" s="66"/>
      <c r="S244" s="146">
        <v>20209</v>
      </c>
      <c r="T244" s="146"/>
      <c r="U244" s="66"/>
      <c r="V244" s="66"/>
      <c r="W244" s="146">
        <v>2508224</v>
      </c>
      <c r="X244" s="146"/>
      <c r="Y244" s="66"/>
      <c r="Z244" s="66"/>
      <c r="AA244" s="146">
        <v>2528433</v>
      </c>
      <c r="AB244" s="146"/>
      <c r="AC244" s="66"/>
      <c r="AD244" s="66"/>
      <c r="AE244" s="146">
        <v>4381</v>
      </c>
      <c r="AF244" s="146"/>
      <c r="AG244" s="66"/>
    </row>
    <row r="245" spans="1:33" ht="15.75" thickBot="1">
      <c r="A245" s="15"/>
      <c r="B245" s="108"/>
      <c r="C245" s="147"/>
      <c r="D245" s="147"/>
      <c r="E245" s="67"/>
      <c r="F245" s="67"/>
      <c r="G245" s="147"/>
      <c r="H245" s="147"/>
      <c r="I245" s="67"/>
      <c r="J245" s="67"/>
      <c r="K245" s="147"/>
      <c r="L245" s="147"/>
      <c r="M245" s="67"/>
      <c r="N245" s="67"/>
      <c r="O245" s="147"/>
      <c r="P245" s="147"/>
      <c r="Q245" s="67"/>
      <c r="R245" s="67"/>
      <c r="S245" s="147"/>
      <c r="T245" s="147"/>
      <c r="U245" s="67"/>
      <c r="V245" s="67"/>
      <c r="W245" s="147"/>
      <c r="X245" s="147"/>
      <c r="Y245" s="67"/>
      <c r="Z245" s="67"/>
      <c r="AA245" s="147"/>
      <c r="AB245" s="147"/>
      <c r="AC245" s="67"/>
      <c r="AD245" s="67"/>
      <c r="AE245" s="147"/>
      <c r="AF245" s="147"/>
      <c r="AG245" s="67"/>
    </row>
    <row r="246" spans="1:33">
      <c r="A246" s="15"/>
      <c r="B246" s="153" t="s">
        <v>354</v>
      </c>
      <c r="C246" s="157"/>
      <c r="D246" s="157"/>
      <c r="E246" s="77"/>
      <c r="F246" s="77"/>
      <c r="G246" s="157"/>
      <c r="H246" s="157"/>
      <c r="I246" s="77"/>
      <c r="J246" s="77"/>
      <c r="K246" s="157"/>
      <c r="L246" s="157"/>
      <c r="M246" s="77"/>
      <c r="N246" s="77"/>
      <c r="O246" s="157"/>
      <c r="P246" s="157"/>
      <c r="Q246" s="77"/>
      <c r="R246" s="77"/>
      <c r="S246" s="157"/>
      <c r="T246" s="157"/>
      <c r="U246" s="77"/>
      <c r="V246" s="77"/>
      <c r="W246" s="157"/>
      <c r="X246" s="157"/>
      <c r="Y246" s="77"/>
      <c r="Z246" s="77"/>
      <c r="AA246" s="157"/>
      <c r="AB246" s="157"/>
      <c r="AC246" s="77"/>
      <c r="AD246" s="77"/>
      <c r="AE246" s="157"/>
      <c r="AF246" s="157"/>
      <c r="AG246" s="77"/>
    </row>
    <row r="247" spans="1:33">
      <c r="A247" s="15"/>
      <c r="B247" s="136"/>
      <c r="C247" s="137"/>
      <c r="D247" s="137"/>
      <c r="E247" s="46"/>
      <c r="F247" s="46"/>
      <c r="G247" s="137"/>
      <c r="H247" s="137"/>
      <c r="I247" s="46"/>
      <c r="J247" s="46"/>
      <c r="K247" s="137"/>
      <c r="L247" s="137"/>
      <c r="M247" s="46"/>
      <c r="N247" s="46"/>
      <c r="O247" s="137"/>
      <c r="P247" s="137"/>
      <c r="Q247" s="46"/>
      <c r="R247" s="46"/>
      <c r="S247" s="137"/>
      <c r="T247" s="137"/>
      <c r="U247" s="46"/>
      <c r="V247" s="46"/>
      <c r="W247" s="137"/>
      <c r="X247" s="137"/>
      <c r="Y247" s="46"/>
      <c r="Z247" s="46"/>
      <c r="AA247" s="137"/>
      <c r="AB247" s="137"/>
      <c r="AC247" s="46"/>
      <c r="AD247" s="46"/>
      <c r="AE247" s="137"/>
      <c r="AF247" s="137"/>
      <c r="AG247" s="46"/>
    </row>
    <row r="248" spans="1:33">
      <c r="A248" s="15"/>
      <c r="B248" s="219" t="s">
        <v>355</v>
      </c>
      <c r="C248" s="139">
        <v>6984</v>
      </c>
      <c r="D248" s="139"/>
      <c r="E248" s="40"/>
      <c r="F248" s="40"/>
      <c r="G248" s="139">
        <v>4746</v>
      </c>
      <c r="H248" s="139"/>
      <c r="I248" s="40"/>
      <c r="J248" s="40"/>
      <c r="K248" s="139">
        <v>4564</v>
      </c>
      <c r="L248" s="139"/>
      <c r="M248" s="40"/>
      <c r="N248" s="40"/>
      <c r="O248" s="139">
        <v>20264</v>
      </c>
      <c r="P248" s="139"/>
      <c r="Q248" s="40"/>
      <c r="R248" s="40"/>
      <c r="S248" s="139">
        <v>36558</v>
      </c>
      <c r="T248" s="139"/>
      <c r="U248" s="40"/>
      <c r="V248" s="40"/>
      <c r="W248" s="139">
        <v>2246336</v>
      </c>
      <c r="X248" s="139"/>
      <c r="Y248" s="40"/>
      <c r="Z248" s="40"/>
      <c r="AA248" s="139">
        <v>2282894</v>
      </c>
      <c r="AB248" s="139"/>
      <c r="AC248" s="40"/>
      <c r="AD248" s="40"/>
      <c r="AE248" s="139">
        <v>5883</v>
      </c>
      <c r="AF248" s="139"/>
      <c r="AG248" s="40"/>
    </row>
    <row r="249" spans="1:33">
      <c r="A249" s="15"/>
      <c r="B249" s="219"/>
      <c r="C249" s="139"/>
      <c r="D249" s="139"/>
      <c r="E249" s="40"/>
      <c r="F249" s="40"/>
      <c r="G249" s="139"/>
      <c r="H249" s="139"/>
      <c r="I249" s="40"/>
      <c r="J249" s="40"/>
      <c r="K249" s="139"/>
      <c r="L249" s="139"/>
      <c r="M249" s="40"/>
      <c r="N249" s="40"/>
      <c r="O249" s="139"/>
      <c r="P249" s="139"/>
      <c r="Q249" s="40"/>
      <c r="R249" s="40"/>
      <c r="S249" s="139"/>
      <c r="T249" s="139"/>
      <c r="U249" s="40"/>
      <c r="V249" s="40"/>
      <c r="W249" s="139"/>
      <c r="X249" s="139"/>
      <c r="Y249" s="40"/>
      <c r="Z249" s="40"/>
      <c r="AA249" s="139"/>
      <c r="AB249" s="139"/>
      <c r="AC249" s="40"/>
      <c r="AD249" s="40"/>
      <c r="AE249" s="139"/>
      <c r="AF249" s="139"/>
      <c r="AG249" s="40"/>
    </row>
    <row r="250" spans="1:33">
      <c r="A250" s="15"/>
      <c r="B250" s="220" t="s">
        <v>356</v>
      </c>
      <c r="C250" s="138">
        <v>3926</v>
      </c>
      <c r="D250" s="138"/>
      <c r="E250" s="46"/>
      <c r="F250" s="46"/>
      <c r="G250" s="138">
        <v>2867</v>
      </c>
      <c r="H250" s="138"/>
      <c r="I250" s="46"/>
      <c r="J250" s="46"/>
      <c r="K250" s="138">
        <v>3009</v>
      </c>
      <c r="L250" s="138"/>
      <c r="M250" s="46"/>
      <c r="N250" s="46"/>
      <c r="O250" s="138">
        <v>1740</v>
      </c>
      <c r="P250" s="138"/>
      <c r="Q250" s="46"/>
      <c r="R250" s="46"/>
      <c r="S250" s="138">
        <v>11542</v>
      </c>
      <c r="T250" s="138"/>
      <c r="U250" s="46"/>
      <c r="V250" s="46"/>
      <c r="W250" s="138">
        <v>761843</v>
      </c>
      <c r="X250" s="138"/>
      <c r="Y250" s="46"/>
      <c r="Z250" s="46"/>
      <c r="AA250" s="138">
        <v>773385</v>
      </c>
      <c r="AB250" s="138"/>
      <c r="AC250" s="46"/>
      <c r="AD250" s="46"/>
      <c r="AE250" s="137">
        <v>265</v>
      </c>
      <c r="AF250" s="137"/>
      <c r="AG250" s="46"/>
    </row>
    <row r="251" spans="1:33">
      <c r="A251" s="15"/>
      <c r="B251" s="220"/>
      <c r="C251" s="138"/>
      <c r="D251" s="138"/>
      <c r="E251" s="46"/>
      <c r="F251" s="46"/>
      <c r="G251" s="138"/>
      <c r="H251" s="138"/>
      <c r="I251" s="46"/>
      <c r="J251" s="46"/>
      <c r="K251" s="138"/>
      <c r="L251" s="138"/>
      <c r="M251" s="46"/>
      <c r="N251" s="46"/>
      <c r="O251" s="138"/>
      <c r="P251" s="138"/>
      <c r="Q251" s="46"/>
      <c r="R251" s="46"/>
      <c r="S251" s="138"/>
      <c r="T251" s="138"/>
      <c r="U251" s="46"/>
      <c r="V251" s="46"/>
      <c r="W251" s="138"/>
      <c r="X251" s="138"/>
      <c r="Y251" s="46"/>
      <c r="Z251" s="46"/>
      <c r="AA251" s="138"/>
      <c r="AB251" s="138"/>
      <c r="AC251" s="46"/>
      <c r="AD251" s="46"/>
      <c r="AE251" s="137"/>
      <c r="AF251" s="137"/>
      <c r="AG251" s="46"/>
    </row>
    <row r="252" spans="1:33">
      <c r="A252" s="15"/>
      <c r="B252" s="219" t="s">
        <v>357</v>
      </c>
      <c r="C252" s="139">
        <v>4688</v>
      </c>
      <c r="D252" s="139"/>
      <c r="E252" s="40"/>
      <c r="F252" s="40"/>
      <c r="G252" s="140">
        <v>971</v>
      </c>
      <c r="H252" s="140"/>
      <c r="I252" s="40"/>
      <c r="J252" s="40"/>
      <c r="K252" s="140">
        <v>322</v>
      </c>
      <c r="L252" s="140"/>
      <c r="M252" s="40"/>
      <c r="N252" s="40"/>
      <c r="O252" s="140" t="s">
        <v>229</v>
      </c>
      <c r="P252" s="140"/>
      <c r="Q252" s="40"/>
      <c r="R252" s="40"/>
      <c r="S252" s="139">
        <v>5981</v>
      </c>
      <c r="T252" s="139"/>
      <c r="U252" s="40"/>
      <c r="V252" s="40"/>
      <c r="W252" s="139">
        <v>250005</v>
      </c>
      <c r="X252" s="139"/>
      <c r="Y252" s="40"/>
      <c r="Z252" s="40"/>
      <c r="AA252" s="139">
        <v>255986</v>
      </c>
      <c r="AB252" s="139"/>
      <c r="AC252" s="40"/>
      <c r="AD252" s="40"/>
      <c r="AE252" s="140" t="s">
        <v>229</v>
      </c>
      <c r="AF252" s="140"/>
      <c r="AG252" s="40"/>
    </row>
    <row r="253" spans="1:33">
      <c r="A253" s="15"/>
      <c r="B253" s="219"/>
      <c r="C253" s="139"/>
      <c r="D253" s="139"/>
      <c r="E253" s="40"/>
      <c r="F253" s="40"/>
      <c r="G253" s="140"/>
      <c r="H253" s="140"/>
      <c r="I253" s="40"/>
      <c r="J253" s="40"/>
      <c r="K253" s="140"/>
      <c r="L253" s="140"/>
      <c r="M253" s="40"/>
      <c r="N253" s="40"/>
      <c r="O253" s="140"/>
      <c r="P253" s="140"/>
      <c r="Q253" s="40"/>
      <c r="R253" s="40"/>
      <c r="S253" s="139"/>
      <c r="T253" s="139"/>
      <c r="U253" s="40"/>
      <c r="V253" s="40"/>
      <c r="W253" s="139"/>
      <c r="X253" s="139"/>
      <c r="Y253" s="40"/>
      <c r="Z253" s="40"/>
      <c r="AA253" s="139"/>
      <c r="AB253" s="139"/>
      <c r="AC253" s="40"/>
      <c r="AD253" s="40"/>
      <c r="AE253" s="140"/>
      <c r="AF253" s="140"/>
      <c r="AG253" s="40"/>
    </row>
    <row r="254" spans="1:33">
      <c r="A254" s="15"/>
      <c r="B254" s="220" t="s">
        <v>449</v>
      </c>
      <c r="C254" s="138">
        <v>2426</v>
      </c>
      <c r="D254" s="138"/>
      <c r="E254" s="46"/>
      <c r="F254" s="46"/>
      <c r="G254" s="138">
        <v>5295</v>
      </c>
      <c r="H254" s="138"/>
      <c r="I254" s="46"/>
      <c r="J254" s="46"/>
      <c r="K254" s="137">
        <v>790</v>
      </c>
      <c r="L254" s="137"/>
      <c r="M254" s="46"/>
      <c r="N254" s="46"/>
      <c r="O254" s="137" t="s">
        <v>229</v>
      </c>
      <c r="P254" s="137"/>
      <c r="Q254" s="46"/>
      <c r="R254" s="46"/>
      <c r="S254" s="138">
        <v>8511</v>
      </c>
      <c r="T254" s="138"/>
      <c r="U254" s="46"/>
      <c r="V254" s="46"/>
      <c r="W254" s="138">
        <v>246178</v>
      </c>
      <c r="X254" s="138"/>
      <c r="Y254" s="46"/>
      <c r="Z254" s="46"/>
      <c r="AA254" s="138">
        <v>254689</v>
      </c>
      <c r="AB254" s="138"/>
      <c r="AC254" s="46"/>
      <c r="AD254" s="46"/>
      <c r="AE254" s="137" t="s">
        <v>229</v>
      </c>
      <c r="AF254" s="137"/>
      <c r="AG254" s="46"/>
    </row>
    <row r="255" spans="1:33" ht="15.75" thickBot="1">
      <c r="A255" s="15"/>
      <c r="B255" s="223"/>
      <c r="C255" s="144"/>
      <c r="D255" s="144"/>
      <c r="E255" s="59"/>
      <c r="F255" s="59"/>
      <c r="G255" s="144"/>
      <c r="H255" s="144"/>
      <c r="I255" s="59"/>
      <c r="J255" s="59"/>
      <c r="K255" s="143"/>
      <c r="L255" s="143"/>
      <c r="M255" s="59"/>
      <c r="N255" s="59"/>
      <c r="O255" s="143"/>
      <c r="P255" s="143"/>
      <c r="Q255" s="59"/>
      <c r="R255" s="59"/>
      <c r="S255" s="144"/>
      <c r="T255" s="144"/>
      <c r="U255" s="59"/>
      <c r="V255" s="59"/>
      <c r="W255" s="144"/>
      <c r="X255" s="144"/>
      <c r="Y255" s="59"/>
      <c r="Z255" s="59"/>
      <c r="AA255" s="144"/>
      <c r="AB255" s="144"/>
      <c r="AC255" s="59"/>
      <c r="AD255" s="59"/>
      <c r="AE255" s="143"/>
      <c r="AF255" s="143"/>
      <c r="AG255" s="59"/>
    </row>
    <row r="256" spans="1:33">
      <c r="A256" s="15"/>
      <c r="B256" s="145" t="s">
        <v>359</v>
      </c>
      <c r="C256" s="146">
        <v>18024</v>
      </c>
      <c r="D256" s="146"/>
      <c r="E256" s="66"/>
      <c r="F256" s="66"/>
      <c r="G256" s="146">
        <v>13879</v>
      </c>
      <c r="H256" s="146"/>
      <c r="I256" s="66"/>
      <c r="J256" s="66"/>
      <c r="K256" s="146">
        <v>8685</v>
      </c>
      <c r="L256" s="146"/>
      <c r="M256" s="66"/>
      <c r="N256" s="66"/>
      <c r="O256" s="146">
        <v>22004</v>
      </c>
      <c r="P256" s="146"/>
      <c r="Q256" s="66"/>
      <c r="R256" s="66"/>
      <c r="S256" s="146">
        <v>62592</v>
      </c>
      <c r="T256" s="146"/>
      <c r="U256" s="66"/>
      <c r="V256" s="66"/>
      <c r="W256" s="146">
        <v>3504362</v>
      </c>
      <c r="X256" s="146"/>
      <c r="Y256" s="66"/>
      <c r="Z256" s="66"/>
      <c r="AA256" s="146">
        <v>3566954</v>
      </c>
      <c r="AB256" s="146"/>
      <c r="AC256" s="66"/>
      <c r="AD256" s="66"/>
      <c r="AE256" s="146">
        <v>6148</v>
      </c>
      <c r="AF256" s="146"/>
      <c r="AG256" s="66"/>
    </row>
    <row r="257" spans="1:33" ht="15.75" thickBot="1">
      <c r="A257" s="15"/>
      <c r="B257" s="108"/>
      <c r="C257" s="147"/>
      <c r="D257" s="147"/>
      <c r="E257" s="67"/>
      <c r="F257" s="67"/>
      <c r="G257" s="147"/>
      <c r="H257" s="147"/>
      <c r="I257" s="67"/>
      <c r="J257" s="67"/>
      <c r="K257" s="147"/>
      <c r="L257" s="147"/>
      <c r="M257" s="67"/>
      <c r="N257" s="67"/>
      <c r="O257" s="147"/>
      <c r="P257" s="147"/>
      <c r="Q257" s="67"/>
      <c r="R257" s="67"/>
      <c r="S257" s="147"/>
      <c r="T257" s="147"/>
      <c r="U257" s="67"/>
      <c r="V257" s="67"/>
      <c r="W257" s="147"/>
      <c r="X257" s="147"/>
      <c r="Y257" s="67"/>
      <c r="Z257" s="67"/>
      <c r="AA257" s="147"/>
      <c r="AB257" s="147"/>
      <c r="AC257" s="67"/>
      <c r="AD257" s="67"/>
      <c r="AE257" s="147"/>
      <c r="AF257" s="147"/>
      <c r="AG257" s="67"/>
    </row>
    <row r="258" spans="1:33">
      <c r="A258" s="15"/>
      <c r="B258" s="151" t="s">
        <v>126</v>
      </c>
      <c r="C258" s="153" t="s">
        <v>216</v>
      </c>
      <c r="D258" s="155">
        <v>20657</v>
      </c>
      <c r="E258" s="77"/>
      <c r="F258" s="77"/>
      <c r="G258" s="153" t="s">
        <v>216</v>
      </c>
      <c r="H258" s="155">
        <v>15841</v>
      </c>
      <c r="I258" s="77"/>
      <c r="J258" s="77"/>
      <c r="K258" s="153" t="s">
        <v>216</v>
      </c>
      <c r="L258" s="155">
        <v>9858</v>
      </c>
      <c r="M258" s="77"/>
      <c r="N258" s="77"/>
      <c r="O258" s="153" t="s">
        <v>216</v>
      </c>
      <c r="P258" s="155">
        <v>36445</v>
      </c>
      <c r="Q258" s="77"/>
      <c r="R258" s="77"/>
      <c r="S258" s="153" t="s">
        <v>216</v>
      </c>
      <c r="T258" s="155">
        <v>82801</v>
      </c>
      <c r="U258" s="77"/>
      <c r="V258" s="77"/>
      <c r="W258" s="153" t="s">
        <v>216</v>
      </c>
      <c r="X258" s="155">
        <v>6012586</v>
      </c>
      <c r="Y258" s="77"/>
      <c r="Z258" s="77"/>
      <c r="AA258" s="153" t="s">
        <v>216</v>
      </c>
      <c r="AB258" s="155">
        <v>6095387</v>
      </c>
      <c r="AC258" s="77"/>
      <c r="AD258" s="77"/>
      <c r="AE258" s="153" t="s">
        <v>216</v>
      </c>
      <c r="AF258" s="155">
        <v>10529</v>
      </c>
      <c r="AG258" s="77"/>
    </row>
    <row r="259" spans="1:33" ht="15.75" thickBot="1">
      <c r="A259" s="15"/>
      <c r="B259" s="152"/>
      <c r="C259" s="154"/>
      <c r="D259" s="156"/>
      <c r="E259" s="78"/>
      <c r="F259" s="78"/>
      <c r="G259" s="154"/>
      <c r="H259" s="156"/>
      <c r="I259" s="78"/>
      <c r="J259" s="78"/>
      <c r="K259" s="154"/>
      <c r="L259" s="156"/>
      <c r="M259" s="78"/>
      <c r="N259" s="78"/>
      <c r="O259" s="154"/>
      <c r="P259" s="156"/>
      <c r="Q259" s="78"/>
      <c r="R259" s="78"/>
      <c r="S259" s="154"/>
      <c r="T259" s="156"/>
      <c r="U259" s="78"/>
      <c r="V259" s="78"/>
      <c r="W259" s="154"/>
      <c r="X259" s="156"/>
      <c r="Y259" s="78"/>
      <c r="Z259" s="78"/>
      <c r="AA259" s="154"/>
      <c r="AB259" s="156"/>
      <c r="AC259" s="78"/>
      <c r="AD259" s="78"/>
      <c r="AE259" s="154"/>
      <c r="AF259" s="156"/>
      <c r="AG259" s="78"/>
    </row>
    <row r="260" spans="1:33" ht="15.75" thickTop="1">
      <c r="A260" s="15"/>
      <c r="B260" s="13"/>
      <c r="C260" s="13"/>
    </row>
    <row r="261" spans="1:33" ht="22.5">
      <c r="A261" s="15"/>
      <c r="B261" s="180" t="s">
        <v>361</v>
      </c>
      <c r="C261" s="181" t="s">
        <v>362</v>
      </c>
    </row>
    <row r="262" spans="1:33">
      <c r="A262" s="15"/>
      <c r="B262" s="13"/>
      <c r="C262" s="13"/>
    </row>
    <row r="263" spans="1:33" ht="33.75">
      <c r="A263" s="15"/>
      <c r="B263" s="180" t="s">
        <v>451</v>
      </c>
      <c r="C263" s="181" t="s">
        <v>452</v>
      </c>
    </row>
    <row r="264" spans="1:33" ht="15" customHeight="1">
      <c r="A264" s="15" t="s">
        <v>1014</v>
      </c>
      <c r="B264" s="166" t="s">
        <v>5</v>
      </c>
      <c r="C264" s="166"/>
      <c r="D264" s="166"/>
      <c r="E264" s="166"/>
      <c r="F264" s="166"/>
      <c r="G264" s="166"/>
      <c r="H264" s="166"/>
      <c r="I264" s="166"/>
      <c r="J264" s="166"/>
      <c r="K264" s="166"/>
      <c r="L264" s="166"/>
      <c r="M264" s="166"/>
      <c r="N264" s="166"/>
      <c r="O264" s="166"/>
      <c r="P264" s="166"/>
      <c r="Q264" s="166"/>
      <c r="R264" s="166"/>
      <c r="S264" s="166"/>
      <c r="T264" s="166"/>
      <c r="U264" s="166"/>
      <c r="V264" s="166"/>
      <c r="W264" s="166"/>
      <c r="X264" s="166"/>
      <c r="Y264" s="166"/>
      <c r="Z264" s="166"/>
      <c r="AA264" s="166"/>
      <c r="AB264" s="166"/>
      <c r="AC264" s="166"/>
      <c r="AD264" s="166"/>
      <c r="AE264" s="166"/>
      <c r="AF264" s="166"/>
      <c r="AG264" s="166"/>
    </row>
    <row r="265" spans="1:33">
      <c r="A265" s="15"/>
      <c r="B265" s="40" t="s">
        <v>454</v>
      </c>
      <c r="C265" s="40"/>
      <c r="D265" s="40"/>
      <c r="E265" s="40"/>
      <c r="F265" s="40"/>
      <c r="G265" s="40"/>
      <c r="H265" s="40"/>
      <c r="I265" s="40"/>
      <c r="J265" s="40"/>
      <c r="K265" s="40"/>
      <c r="L265" s="40"/>
      <c r="M265" s="40"/>
      <c r="N265" s="40"/>
      <c r="O265" s="40"/>
      <c r="P265" s="40"/>
      <c r="Q265" s="40"/>
      <c r="R265" s="40"/>
      <c r="S265" s="40"/>
      <c r="T265" s="40"/>
      <c r="U265" s="40"/>
      <c r="V265" s="40"/>
      <c r="W265" s="40"/>
      <c r="X265" s="40"/>
      <c r="Y265" s="40"/>
      <c r="Z265" s="40"/>
      <c r="AA265" s="40"/>
      <c r="AB265" s="40"/>
      <c r="AC265" s="40"/>
      <c r="AD265" s="40"/>
      <c r="AE265" s="40"/>
      <c r="AF265" s="40"/>
      <c r="AG265" s="40"/>
    </row>
    <row r="266" spans="1:33">
      <c r="A266" s="15"/>
      <c r="B266" s="35"/>
      <c r="C266" s="35"/>
      <c r="D266" s="35"/>
      <c r="E266" s="35"/>
      <c r="F266" s="35"/>
      <c r="G266" s="35"/>
      <c r="H266" s="35"/>
      <c r="I266" s="35"/>
      <c r="J266" s="35"/>
      <c r="K266" s="35"/>
      <c r="L266" s="35"/>
      <c r="M266" s="35"/>
      <c r="N266" s="35"/>
      <c r="O266" s="35"/>
      <c r="P266" s="35"/>
      <c r="Q266" s="35"/>
      <c r="R266" s="35"/>
      <c r="S266" s="35"/>
      <c r="T266" s="35"/>
      <c r="U266" s="35"/>
      <c r="V266" s="35"/>
      <c r="W266" s="35"/>
      <c r="X266" s="35"/>
      <c r="Y266" s="35"/>
      <c r="Z266" s="35"/>
      <c r="AA266" s="35"/>
      <c r="AB266" s="35"/>
      <c r="AC266" s="35"/>
      <c r="AD266" s="35"/>
      <c r="AE266" s="35"/>
      <c r="AF266" s="35"/>
      <c r="AG266" s="35"/>
    </row>
    <row r="267" spans="1:33">
      <c r="A267" s="15"/>
      <c r="B267" s="35"/>
      <c r="C267" s="35"/>
      <c r="D267" s="35"/>
      <c r="E267" s="35"/>
      <c r="F267" s="35"/>
      <c r="G267" s="35"/>
      <c r="H267" s="35"/>
      <c r="I267" s="35"/>
      <c r="J267" s="35"/>
      <c r="K267" s="35"/>
      <c r="L267" s="35"/>
      <c r="M267" s="35"/>
    </row>
    <row r="268" spans="1:33">
      <c r="A268" s="15"/>
      <c r="B268" s="13"/>
      <c r="C268" s="13"/>
      <c r="D268" s="13"/>
      <c r="E268" s="13"/>
      <c r="F268" s="13"/>
      <c r="G268" s="13"/>
      <c r="H268" s="13"/>
      <c r="I268" s="13"/>
      <c r="J268" s="13"/>
      <c r="K268" s="13"/>
      <c r="L268" s="13"/>
      <c r="M268" s="13"/>
    </row>
    <row r="269" spans="1:33">
      <c r="A269" s="15"/>
      <c r="B269" s="36" t="s">
        <v>455</v>
      </c>
      <c r="C269" s="38" t="s">
        <v>456</v>
      </c>
      <c r="D269" s="38"/>
      <c r="E269" s="40"/>
      <c r="F269" s="40"/>
      <c r="G269" s="38" t="s">
        <v>458</v>
      </c>
      <c r="H269" s="38"/>
      <c r="I269" s="40"/>
      <c r="J269" s="40"/>
      <c r="K269" s="38" t="s">
        <v>461</v>
      </c>
      <c r="L269" s="38"/>
      <c r="M269" s="40"/>
    </row>
    <row r="270" spans="1:33">
      <c r="A270" s="15"/>
      <c r="B270" s="36"/>
      <c r="C270" s="224" t="s">
        <v>457</v>
      </c>
      <c r="D270" s="224"/>
      <c r="E270" s="40"/>
      <c r="F270" s="40"/>
      <c r="G270" s="224" t="s">
        <v>459</v>
      </c>
      <c r="H270" s="224"/>
      <c r="I270" s="40"/>
      <c r="J270" s="40"/>
      <c r="K270" s="38" t="s">
        <v>462</v>
      </c>
      <c r="L270" s="38"/>
      <c r="M270" s="40"/>
    </row>
    <row r="271" spans="1:33" ht="15.75" thickBot="1">
      <c r="A271" s="15"/>
      <c r="B271" s="37"/>
      <c r="C271" s="215"/>
      <c r="D271" s="215"/>
      <c r="E271" s="41"/>
      <c r="F271" s="41"/>
      <c r="G271" s="39" t="s">
        <v>460</v>
      </c>
      <c r="H271" s="39"/>
      <c r="I271" s="41"/>
      <c r="J271" s="41"/>
      <c r="K271" s="39" t="s">
        <v>463</v>
      </c>
      <c r="L271" s="39"/>
      <c r="M271" s="41"/>
    </row>
    <row r="272" spans="1:33" ht="15.75" thickTop="1">
      <c r="A272" s="15"/>
      <c r="B272" s="43">
        <v>41912</v>
      </c>
      <c r="C272" s="185"/>
      <c r="D272" s="185"/>
      <c r="E272" s="47"/>
      <c r="F272" s="47"/>
      <c r="G272" s="185"/>
      <c r="H272" s="185"/>
      <c r="I272" s="47"/>
      <c r="J272" s="47"/>
      <c r="K272" s="185"/>
      <c r="L272" s="185"/>
      <c r="M272" s="47"/>
    </row>
    <row r="273" spans="1:13">
      <c r="A273" s="15"/>
      <c r="B273" s="42"/>
      <c r="C273" s="184"/>
      <c r="D273" s="184"/>
      <c r="E273" s="46"/>
      <c r="F273" s="46"/>
      <c r="G273" s="184"/>
      <c r="H273" s="184"/>
      <c r="I273" s="46"/>
      <c r="J273" s="46"/>
      <c r="K273" s="184"/>
      <c r="L273" s="184"/>
      <c r="M273" s="46"/>
    </row>
    <row r="274" spans="1:13">
      <c r="A274" s="15"/>
      <c r="B274" s="186" t="s">
        <v>464</v>
      </c>
      <c r="C274" s="187"/>
      <c r="D274" s="187"/>
      <c r="E274" s="40"/>
      <c r="F274" s="40"/>
      <c r="G274" s="187"/>
      <c r="H274" s="187"/>
      <c r="I274" s="40"/>
      <c r="J274" s="40"/>
      <c r="K274" s="187"/>
      <c r="L274" s="187"/>
      <c r="M274" s="40"/>
    </row>
    <row r="275" spans="1:13">
      <c r="A275" s="15"/>
      <c r="B275" s="186"/>
      <c r="C275" s="187"/>
      <c r="D275" s="187"/>
      <c r="E275" s="40"/>
      <c r="F275" s="40"/>
      <c r="G275" s="187"/>
      <c r="H275" s="187"/>
      <c r="I275" s="40"/>
      <c r="J275" s="40"/>
      <c r="K275" s="187"/>
      <c r="L275" s="187"/>
      <c r="M275" s="40"/>
    </row>
    <row r="276" spans="1:13">
      <c r="A276" s="15"/>
      <c r="B276" s="176" t="s">
        <v>348</v>
      </c>
      <c r="C276" s="184"/>
      <c r="D276" s="184"/>
      <c r="E276" s="46"/>
      <c r="F276" s="46"/>
      <c r="G276" s="184"/>
      <c r="H276" s="184"/>
      <c r="I276" s="46"/>
      <c r="J276" s="46"/>
      <c r="K276" s="184"/>
      <c r="L276" s="184"/>
      <c r="M276" s="46"/>
    </row>
    <row r="277" spans="1:13">
      <c r="A277" s="15"/>
      <c r="B277" s="176"/>
      <c r="C277" s="184"/>
      <c r="D277" s="184"/>
      <c r="E277" s="46"/>
      <c r="F277" s="46"/>
      <c r="G277" s="184"/>
      <c r="H277" s="184"/>
      <c r="I277" s="46"/>
      <c r="J277" s="46"/>
      <c r="K277" s="184"/>
      <c r="L277" s="184"/>
      <c r="M277" s="46"/>
    </row>
    <row r="278" spans="1:13">
      <c r="A278" s="15"/>
      <c r="B278" s="225" t="s">
        <v>349</v>
      </c>
      <c r="C278" s="53" t="s">
        <v>216</v>
      </c>
      <c r="D278" s="54">
        <v>10811</v>
      </c>
      <c r="E278" s="40"/>
      <c r="F278" s="40"/>
      <c r="G278" s="53" t="s">
        <v>216</v>
      </c>
      <c r="H278" s="54">
        <v>16061</v>
      </c>
      <c r="I278" s="40"/>
      <c r="J278" s="40"/>
      <c r="K278" s="53" t="s">
        <v>216</v>
      </c>
      <c r="L278" s="49" t="s">
        <v>229</v>
      </c>
      <c r="M278" s="40"/>
    </row>
    <row r="279" spans="1:13">
      <c r="A279" s="15"/>
      <c r="B279" s="225"/>
      <c r="C279" s="53"/>
      <c r="D279" s="54"/>
      <c r="E279" s="40"/>
      <c r="F279" s="40"/>
      <c r="G279" s="53"/>
      <c r="H279" s="54"/>
      <c r="I279" s="40"/>
      <c r="J279" s="40"/>
      <c r="K279" s="53"/>
      <c r="L279" s="49"/>
      <c r="M279" s="40"/>
    </row>
    <row r="280" spans="1:13">
      <c r="A280" s="15"/>
      <c r="B280" s="226" t="s">
        <v>350</v>
      </c>
      <c r="C280" s="51">
        <v>6997</v>
      </c>
      <c r="D280" s="51"/>
      <c r="E280" s="46"/>
      <c r="F280" s="46"/>
      <c r="G280" s="51">
        <v>6997</v>
      </c>
      <c r="H280" s="51"/>
      <c r="I280" s="46"/>
      <c r="J280" s="46"/>
      <c r="K280" s="52" t="s">
        <v>229</v>
      </c>
      <c r="L280" s="52"/>
      <c r="M280" s="46"/>
    </row>
    <row r="281" spans="1:13">
      <c r="A281" s="15"/>
      <c r="B281" s="226"/>
      <c r="C281" s="51"/>
      <c r="D281" s="51"/>
      <c r="E281" s="46"/>
      <c r="F281" s="46"/>
      <c r="G281" s="51"/>
      <c r="H281" s="51"/>
      <c r="I281" s="46"/>
      <c r="J281" s="46"/>
      <c r="K281" s="52"/>
      <c r="L281" s="52"/>
      <c r="M281" s="46"/>
    </row>
    <row r="282" spans="1:13">
      <c r="A282" s="15"/>
      <c r="B282" s="225" t="s">
        <v>351</v>
      </c>
      <c r="C282" s="54">
        <v>1710</v>
      </c>
      <c r="D282" s="54"/>
      <c r="E282" s="40"/>
      <c r="F282" s="40"/>
      <c r="G282" s="54">
        <v>1710</v>
      </c>
      <c r="H282" s="54"/>
      <c r="I282" s="40"/>
      <c r="J282" s="40"/>
      <c r="K282" s="49" t="s">
        <v>229</v>
      </c>
      <c r="L282" s="49"/>
      <c r="M282" s="40"/>
    </row>
    <row r="283" spans="1:13" ht="15.75" thickBot="1">
      <c r="A283" s="15"/>
      <c r="B283" s="227"/>
      <c r="C283" s="65"/>
      <c r="D283" s="65"/>
      <c r="E283" s="67"/>
      <c r="F283" s="67"/>
      <c r="G283" s="65"/>
      <c r="H283" s="65"/>
      <c r="I283" s="67"/>
      <c r="J283" s="67"/>
      <c r="K283" s="69"/>
      <c r="L283" s="69"/>
      <c r="M283" s="67"/>
    </row>
    <row r="284" spans="1:13">
      <c r="A284" s="15"/>
      <c r="B284" s="228" t="s">
        <v>353</v>
      </c>
      <c r="C284" s="75">
        <v>19518</v>
      </c>
      <c r="D284" s="75"/>
      <c r="E284" s="77"/>
      <c r="F284" s="77"/>
      <c r="G284" s="75">
        <v>24768</v>
      </c>
      <c r="H284" s="75"/>
      <c r="I284" s="77"/>
      <c r="J284" s="77"/>
      <c r="K284" s="79" t="s">
        <v>229</v>
      </c>
      <c r="L284" s="79"/>
      <c r="M284" s="77"/>
    </row>
    <row r="285" spans="1:13" ht="15.75" thickBot="1">
      <c r="A285" s="15"/>
      <c r="B285" s="177"/>
      <c r="C285" s="58"/>
      <c r="D285" s="58"/>
      <c r="E285" s="59"/>
      <c r="F285" s="59"/>
      <c r="G285" s="58"/>
      <c r="H285" s="58"/>
      <c r="I285" s="59"/>
      <c r="J285" s="59"/>
      <c r="K285" s="60"/>
      <c r="L285" s="60"/>
      <c r="M285" s="59"/>
    </row>
    <row r="286" spans="1:13">
      <c r="A286" s="15"/>
      <c r="B286" s="229" t="s">
        <v>465</v>
      </c>
      <c r="C286" s="62" t="s">
        <v>216</v>
      </c>
      <c r="D286" s="64">
        <v>19518</v>
      </c>
      <c r="E286" s="66"/>
      <c r="F286" s="66"/>
      <c r="G286" s="62" t="s">
        <v>216</v>
      </c>
      <c r="H286" s="64">
        <v>24768</v>
      </c>
      <c r="I286" s="66"/>
      <c r="J286" s="66"/>
      <c r="K286" s="62" t="s">
        <v>216</v>
      </c>
      <c r="L286" s="68" t="s">
        <v>229</v>
      </c>
      <c r="M286" s="66"/>
    </row>
    <row r="287" spans="1:13" ht="15.75" thickBot="1">
      <c r="A287" s="15"/>
      <c r="B287" s="230"/>
      <c r="C287" s="100"/>
      <c r="D287" s="101"/>
      <c r="E287" s="102"/>
      <c r="F287" s="102"/>
      <c r="G287" s="100"/>
      <c r="H287" s="101"/>
      <c r="I287" s="102"/>
      <c r="J287" s="102"/>
      <c r="K287" s="100"/>
      <c r="L287" s="231"/>
      <c r="M287" s="102"/>
    </row>
    <row r="288" spans="1:13" ht="15.75" thickTop="1">
      <c r="A288" s="15"/>
      <c r="B288" s="19"/>
      <c r="C288" s="103"/>
      <c r="D288" s="103"/>
      <c r="E288" s="103"/>
      <c r="F288" s="19"/>
      <c r="G288" s="103"/>
      <c r="H288" s="103"/>
      <c r="I288" s="103"/>
      <c r="J288" s="19"/>
      <c r="K288" s="103"/>
      <c r="L288" s="103"/>
      <c r="M288" s="103"/>
    </row>
    <row r="289" spans="1:13">
      <c r="A289" s="15"/>
      <c r="B289" s="186" t="s">
        <v>466</v>
      </c>
      <c r="C289" s="187"/>
      <c r="D289" s="187"/>
      <c r="E289" s="40"/>
      <c r="F289" s="40"/>
      <c r="G289" s="187"/>
      <c r="H289" s="187"/>
      <c r="I289" s="40"/>
      <c r="J289" s="40"/>
      <c r="K289" s="187"/>
      <c r="L289" s="187"/>
      <c r="M289" s="40"/>
    </row>
    <row r="290" spans="1:13">
      <c r="A290" s="15"/>
      <c r="B290" s="186"/>
      <c r="C290" s="187"/>
      <c r="D290" s="187"/>
      <c r="E290" s="40"/>
      <c r="F290" s="40"/>
      <c r="G290" s="187"/>
      <c r="H290" s="187"/>
      <c r="I290" s="40"/>
      <c r="J290" s="40"/>
      <c r="K290" s="187"/>
      <c r="L290" s="187"/>
      <c r="M290" s="40"/>
    </row>
    <row r="291" spans="1:13">
      <c r="A291" s="15"/>
      <c r="B291" s="176" t="s">
        <v>348</v>
      </c>
      <c r="C291" s="184"/>
      <c r="D291" s="184"/>
      <c r="E291" s="46"/>
      <c r="F291" s="46"/>
      <c r="G291" s="184"/>
      <c r="H291" s="184"/>
      <c r="I291" s="46"/>
      <c r="J291" s="46"/>
      <c r="K291" s="184"/>
      <c r="L291" s="184"/>
      <c r="M291" s="46"/>
    </row>
    <row r="292" spans="1:13">
      <c r="A292" s="15"/>
      <c r="B292" s="176"/>
      <c r="C292" s="184"/>
      <c r="D292" s="184"/>
      <c r="E292" s="46"/>
      <c r="F292" s="46"/>
      <c r="G292" s="184"/>
      <c r="H292" s="184"/>
      <c r="I292" s="46"/>
      <c r="J292" s="46"/>
      <c r="K292" s="184"/>
      <c r="L292" s="184"/>
      <c r="M292" s="46"/>
    </row>
    <row r="293" spans="1:13">
      <c r="A293" s="15"/>
      <c r="B293" s="225" t="s">
        <v>349</v>
      </c>
      <c r="C293" s="53" t="s">
        <v>216</v>
      </c>
      <c r="D293" s="54">
        <v>6543</v>
      </c>
      <c r="E293" s="40"/>
      <c r="F293" s="40"/>
      <c r="G293" s="53" t="s">
        <v>216</v>
      </c>
      <c r="H293" s="54">
        <v>13143</v>
      </c>
      <c r="I293" s="40"/>
      <c r="J293" s="40"/>
      <c r="K293" s="53" t="s">
        <v>216</v>
      </c>
      <c r="L293" s="54">
        <v>2449</v>
      </c>
      <c r="M293" s="40"/>
    </row>
    <row r="294" spans="1:13" ht="15.75" thickBot="1">
      <c r="A294" s="15"/>
      <c r="B294" s="227"/>
      <c r="C294" s="63"/>
      <c r="D294" s="65"/>
      <c r="E294" s="67"/>
      <c r="F294" s="67"/>
      <c r="G294" s="63"/>
      <c r="H294" s="65"/>
      <c r="I294" s="67"/>
      <c r="J294" s="67"/>
      <c r="K294" s="63"/>
      <c r="L294" s="65"/>
      <c r="M294" s="67"/>
    </row>
    <row r="295" spans="1:13">
      <c r="A295" s="15"/>
      <c r="B295" s="228" t="s">
        <v>353</v>
      </c>
      <c r="C295" s="75">
        <v>6543</v>
      </c>
      <c r="D295" s="75"/>
      <c r="E295" s="77"/>
      <c r="F295" s="77"/>
      <c r="G295" s="75">
        <v>13143</v>
      </c>
      <c r="H295" s="75"/>
      <c r="I295" s="77"/>
      <c r="J295" s="77"/>
      <c r="K295" s="75">
        <v>2449</v>
      </c>
      <c r="L295" s="75"/>
      <c r="M295" s="77"/>
    </row>
    <row r="296" spans="1:13" ht="15.75" thickBot="1">
      <c r="A296" s="15"/>
      <c r="B296" s="177"/>
      <c r="C296" s="58"/>
      <c r="D296" s="58"/>
      <c r="E296" s="59"/>
      <c r="F296" s="59"/>
      <c r="G296" s="58"/>
      <c r="H296" s="58"/>
      <c r="I296" s="59"/>
      <c r="J296" s="59"/>
      <c r="K296" s="58"/>
      <c r="L296" s="58"/>
      <c r="M296" s="59"/>
    </row>
    <row r="297" spans="1:13">
      <c r="A297" s="15"/>
      <c r="B297" s="229" t="s">
        <v>354</v>
      </c>
      <c r="C297" s="232"/>
      <c r="D297" s="232"/>
      <c r="E297" s="66"/>
      <c r="F297" s="66"/>
      <c r="G297" s="232"/>
      <c r="H297" s="232"/>
      <c r="I297" s="66"/>
      <c r="J297" s="66"/>
      <c r="K297" s="232"/>
      <c r="L297" s="232"/>
      <c r="M297" s="66"/>
    </row>
    <row r="298" spans="1:13">
      <c r="A298" s="15"/>
      <c r="B298" s="175"/>
      <c r="C298" s="187"/>
      <c r="D298" s="187"/>
      <c r="E298" s="40"/>
      <c r="F298" s="40"/>
      <c r="G298" s="187"/>
      <c r="H298" s="187"/>
      <c r="I298" s="40"/>
      <c r="J298" s="40"/>
      <c r="K298" s="187"/>
      <c r="L298" s="187"/>
      <c r="M298" s="40"/>
    </row>
    <row r="299" spans="1:13">
      <c r="A299" s="15"/>
      <c r="B299" s="226" t="s">
        <v>355</v>
      </c>
      <c r="C299" s="51">
        <v>32586</v>
      </c>
      <c r="D299" s="51"/>
      <c r="E299" s="46"/>
      <c r="F299" s="46"/>
      <c r="G299" s="51">
        <v>38220</v>
      </c>
      <c r="H299" s="51"/>
      <c r="I299" s="46"/>
      <c r="J299" s="46"/>
      <c r="K299" s="51">
        <v>3539</v>
      </c>
      <c r="L299" s="51"/>
      <c r="M299" s="46"/>
    </row>
    <row r="300" spans="1:13">
      <c r="A300" s="15"/>
      <c r="B300" s="226"/>
      <c r="C300" s="51"/>
      <c r="D300" s="51"/>
      <c r="E300" s="46"/>
      <c r="F300" s="46"/>
      <c r="G300" s="51"/>
      <c r="H300" s="51"/>
      <c r="I300" s="46"/>
      <c r="J300" s="46"/>
      <c r="K300" s="51"/>
      <c r="L300" s="51"/>
      <c r="M300" s="46"/>
    </row>
    <row r="301" spans="1:13">
      <c r="A301" s="15"/>
      <c r="B301" s="225" t="s">
        <v>356</v>
      </c>
      <c r="C301" s="54">
        <v>1022</v>
      </c>
      <c r="D301" s="54"/>
      <c r="E301" s="40"/>
      <c r="F301" s="40"/>
      <c r="G301" s="54">
        <v>1022</v>
      </c>
      <c r="H301" s="54"/>
      <c r="I301" s="40"/>
      <c r="J301" s="40"/>
      <c r="K301" s="49">
        <v>18</v>
      </c>
      <c r="L301" s="49"/>
      <c r="M301" s="40"/>
    </row>
    <row r="302" spans="1:13">
      <c r="A302" s="15"/>
      <c r="B302" s="225"/>
      <c r="C302" s="54"/>
      <c r="D302" s="54"/>
      <c r="E302" s="40"/>
      <c r="F302" s="40"/>
      <c r="G302" s="54"/>
      <c r="H302" s="54"/>
      <c r="I302" s="40"/>
      <c r="J302" s="40"/>
      <c r="K302" s="49"/>
      <c r="L302" s="49"/>
      <c r="M302" s="40"/>
    </row>
    <row r="303" spans="1:13">
      <c r="A303" s="15"/>
      <c r="B303" s="226" t="s">
        <v>357</v>
      </c>
      <c r="C303" s="51">
        <v>5596</v>
      </c>
      <c r="D303" s="51"/>
      <c r="E303" s="46"/>
      <c r="F303" s="46"/>
      <c r="G303" s="51">
        <v>5596</v>
      </c>
      <c r="H303" s="51"/>
      <c r="I303" s="46"/>
      <c r="J303" s="46"/>
      <c r="K303" s="52">
        <v>73</v>
      </c>
      <c r="L303" s="52"/>
      <c r="M303" s="46"/>
    </row>
    <row r="304" spans="1:13">
      <c r="A304" s="15"/>
      <c r="B304" s="226"/>
      <c r="C304" s="51"/>
      <c r="D304" s="51"/>
      <c r="E304" s="46"/>
      <c r="F304" s="46"/>
      <c r="G304" s="51"/>
      <c r="H304" s="51"/>
      <c r="I304" s="46"/>
      <c r="J304" s="46"/>
      <c r="K304" s="52"/>
      <c r="L304" s="52"/>
      <c r="M304" s="46"/>
    </row>
    <row r="305" spans="1:13">
      <c r="A305" s="15"/>
      <c r="B305" s="225" t="s">
        <v>467</v>
      </c>
      <c r="C305" s="49">
        <v>682</v>
      </c>
      <c r="D305" s="49"/>
      <c r="E305" s="40"/>
      <c r="F305" s="40"/>
      <c r="G305" s="49">
        <v>682</v>
      </c>
      <c r="H305" s="49"/>
      <c r="I305" s="40"/>
      <c r="J305" s="40"/>
      <c r="K305" s="49">
        <v>23</v>
      </c>
      <c r="L305" s="49"/>
      <c r="M305" s="40"/>
    </row>
    <row r="306" spans="1:13" ht="15.75" thickBot="1">
      <c r="A306" s="15"/>
      <c r="B306" s="227"/>
      <c r="C306" s="69"/>
      <c r="D306" s="69"/>
      <c r="E306" s="67"/>
      <c r="F306" s="67"/>
      <c r="G306" s="69"/>
      <c r="H306" s="69"/>
      <c r="I306" s="67"/>
      <c r="J306" s="67"/>
      <c r="K306" s="69"/>
      <c r="L306" s="69"/>
      <c r="M306" s="67"/>
    </row>
    <row r="307" spans="1:13">
      <c r="A307" s="15"/>
      <c r="B307" s="228" t="s">
        <v>359</v>
      </c>
      <c r="C307" s="75">
        <v>39886</v>
      </c>
      <c r="D307" s="75"/>
      <c r="E307" s="77"/>
      <c r="F307" s="77"/>
      <c r="G307" s="75">
        <v>45520</v>
      </c>
      <c r="H307" s="75"/>
      <c r="I307" s="77"/>
      <c r="J307" s="77"/>
      <c r="K307" s="75">
        <v>3653</v>
      </c>
      <c r="L307" s="75"/>
      <c r="M307" s="77"/>
    </row>
    <row r="308" spans="1:13" ht="15.75" thickBot="1">
      <c r="A308" s="15"/>
      <c r="B308" s="177"/>
      <c r="C308" s="58"/>
      <c r="D308" s="58"/>
      <c r="E308" s="59"/>
      <c r="F308" s="59"/>
      <c r="G308" s="58"/>
      <c r="H308" s="58"/>
      <c r="I308" s="59"/>
      <c r="J308" s="59"/>
      <c r="K308" s="58"/>
      <c r="L308" s="58"/>
      <c r="M308" s="59"/>
    </row>
    <row r="309" spans="1:13">
      <c r="A309" s="15"/>
      <c r="B309" s="229" t="s">
        <v>468</v>
      </c>
      <c r="C309" s="62" t="s">
        <v>216</v>
      </c>
      <c r="D309" s="64">
        <v>46429</v>
      </c>
      <c r="E309" s="66"/>
      <c r="F309" s="66"/>
      <c r="G309" s="62" t="s">
        <v>216</v>
      </c>
      <c r="H309" s="64">
        <v>58663</v>
      </c>
      <c r="I309" s="66"/>
      <c r="J309" s="66"/>
      <c r="K309" s="62" t="s">
        <v>216</v>
      </c>
      <c r="L309" s="64">
        <v>6102</v>
      </c>
      <c r="M309" s="66"/>
    </row>
    <row r="310" spans="1:13" ht="15.75" thickBot="1">
      <c r="A310" s="15"/>
      <c r="B310" s="230"/>
      <c r="C310" s="100"/>
      <c r="D310" s="101"/>
      <c r="E310" s="102"/>
      <c r="F310" s="102"/>
      <c r="G310" s="100"/>
      <c r="H310" s="101"/>
      <c r="I310" s="102"/>
      <c r="J310" s="102"/>
      <c r="K310" s="100"/>
      <c r="L310" s="101"/>
      <c r="M310" s="102"/>
    </row>
    <row r="311" spans="1:13" ht="15.75" thickTop="1">
      <c r="A311" s="15"/>
      <c r="B311" s="19"/>
      <c r="C311" s="103"/>
      <c r="D311" s="103"/>
      <c r="E311" s="103"/>
      <c r="F311" s="19"/>
      <c r="G311" s="103"/>
      <c r="H311" s="103"/>
      <c r="I311" s="103"/>
      <c r="J311" s="19"/>
      <c r="K311" s="103"/>
      <c r="L311" s="103"/>
      <c r="M311" s="103"/>
    </row>
    <row r="312" spans="1:13">
      <c r="A312" s="15"/>
      <c r="B312" s="182" t="s">
        <v>469</v>
      </c>
      <c r="C312" s="40"/>
      <c r="D312" s="40"/>
      <c r="E312" s="40"/>
      <c r="F312" s="14"/>
      <c r="G312" s="40"/>
      <c r="H312" s="40"/>
      <c r="I312" s="40"/>
      <c r="J312" s="14"/>
      <c r="K312" s="40"/>
      <c r="L312" s="40"/>
      <c r="M312" s="40"/>
    </row>
    <row r="313" spans="1:13">
      <c r="A313" s="15"/>
      <c r="B313" s="176" t="s">
        <v>348</v>
      </c>
      <c r="C313" s="50" t="s">
        <v>216</v>
      </c>
      <c r="D313" s="51">
        <v>26061</v>
      </c>
      <c r="E313" s="46"/>
      <c r="F313" s="46"/>
      <c r="G313" s="50" t="s">
        <v>216</v>
      </c>
      <c r="H313" s="51">
        <v>37911</v>
      </c>
      <c r="I313" s="46"/>
      <c r="J313" s="46"/>
      <c r="K313" s="50" t="s">
        <v>216</v>
      </c>
      <c r="L313" s="51">
        <v>2449</v>
      </c>
      <c r="M313" s="46"/>
    </row>
    <row r="314" spans="1:13">
      <c r="A314" s="15"/>
      <c r="B314" s="176"/>
      <c r="C314" s="50"/>
      <c r="D314" s="51"/>
      <c r="E314" s="46"/>
      <c r="F314" s="46"/>
      <c r="G314" s="50"/>
      <c r="H314" s="51"/>
      <c r="I314" s="46"/>
      <c r="J314" s="46"/>
      <c r="K314" s="50"/>
      <c r="L314" s="51"/>
      <c r="M314" s="46"/>
    </row>
    <row r="315" spans="1:13">
      <c r="A315" s="15"/>
      <c r="B315" s="175" t="s">
        <v>354</v>
      </c>
      <c r="C315" s="54">
        <v>39886</v>
      </c>
      <c r="D315" s="54"/>
      <c r="E315" s="40"/>
      <c r="F315" s="40"/>
      <c r="G315" s="54">
        <v>45520</v>
      </c>
      <c r="H315" s="54"/>
      <c r="I315" s="40"/>
      <c r="J315" s="40"/>
      <c r="K315" s="54">
        <v>3653</v>
      </c>
      <c r="L315" s="54"/>
      <c r="M315" s="40"/>
    </row>
    <row r="316" spans="1:13" ht="15.75" thickBot="1">
      <c r="A316" s="15"/>
      <c r="B316" s="233"/>
      <c r="C316" s="65"/>
      <c r="D316" s="65"/>
      <c r="E316" s="67"/>
      <c r="F316" s="67"/>
      <c r="G316" s="65"/>
      <c r="H316" s="65"/>
      <c r="I316" s="67"/>
      <c r="J316" s="67"/>
      <c r="K316" s="65"/>
      <c r="L316" s="65"/>
      <c r="M316" s="67"/>
    </row>
    <row r="317" spans="1:13">
      <c r="A317" s="15"/>
      <c r="B317" s="228" t="s">
        <v>470</v>
      </c>
      <c r="C317" s="73" t="s">
        <v>216</v>
      </c>
      <c r="D317" s="75">
        <v>65947</v>
      </c>
      <c r="E317" s="77"/>
      <c r="F317" s="77"/>
      <c r="G317" s="73" t="s">
        <v>216</v>
      </c>
      <c r="H317" s="75">
        <v>83431</v>
      </c>
      <c r="I317" s="77"/>
      <c r="J317" s="77"/>
      <c r="K317" s="73" t="s">
        <v>216</v>
      </c>
      <c r="L317" s="75">
        <v>6102</v>
      </c>
      <c r="M317" s="77"/>
    </row>
    <row r="318" spans="1:13" ht="15.75" thickBot="1">
      <c r="A318" s="15"/>
      <c r="B318" s="234"/>
      <c r="C318" s="74"/>
      <c r="D318" s="76"/>
      <c r="E318" s="78"/>
      <c r="F318" s="78"/>
      <c r="G318" s="74"/>
      <c r="H318" s="76"/>
      <c r="I318" s="78"/>
      <c r="J318" s="78"/>
      <c r="K318" s="74"/>
      <c r="L318" s="76"/>
      <c r="M318" s="78"/>
    </row>
    <row r="319" spans="1:13" ht="15.75" thickTop="1">
      <c r="A319" s="15"/>
      <c r="B319" s="14"/>
      <c r="C319" s="84"/>
      <c r="D319" s="84"/>
      <c r="E319" s="84"/>
      <c r="F319" s="14"/>
      <c r="G319" s="84"/>
      <c r="H319" s="84"/>
      <c r="I319" s="84"/>
      <c r="J319" s="14"/>
      <c r="K319" s="84"/>
      <c r="L319" s="84"/>
      <c r="M319" s="84"/>
    </row>
    <row r="320" spans="1:13">
      <c r="A320" s="15"/>
      <c r="B320" s="42">
        <v>41639</v>
      </c>
      <c r="C320" s="184"/>
      <c r="D320" s="184"/>
      <c r="E320" s="46"/>
      <c r="F320" s="46"/>
      <c r="G320" s="184"/>
      <c r="H320" s="184"/>
      <c r="I320" s="46"/>
      <c r="J320" s="46"/>
      <c r="K320" s="184"/>
      <c r="L320" s="184"/>
      <c r="M320" s="46"/>
    </row>
    <row r="321" spans="1:13">
      <c r="A321" s="15"/>
      <c r="B321" s="42"/>
      <c r="C321" s="184"/>
      <c r="D321" s="184"/>
      <c r="E321" s="46"/>
      <c r="F321" s="46"/>
      <c r="G321" s="184"/>
      <c r="H321" s="184"/>
      <c r="I321" s="46"/>
      <c r="J321" s="46"/>
      <c r="K321" s="184"/>
      <c r="L321" s="184"/>
      <c r="M321" s="46"/>
    </row>
    <row r="322" spans="1:13">
      <c r="A322" s="15"/>
      <c r="B322" s="186" t="s">
        <v>464</v>
      </c>
      <c r="C322" s="187"/>
      <c r="D322" s="187"/>
      <c r="E322" s="40"/>
      <c r="F322" s="40"/>
      <c r="G322" s="187"/>
      <c r="H322" s="187"/>
      <c r="I322" s="40"/>
      <c r="J322" s="40"/>
      <c r="K322" s="187"/>
      <c r="L322" s="187"/>
      <c r="M322" s="40"/>
    </row>
    <row r="323" spans="1:13">
      <c r="A323" s="15"/>
      <c r="B323" s="186"/>
      <c r="C323" s="187"/>
      <c r="D323" s="187"/>
      <c r="E323" s="40"/>
      <c r="F323" s="40"/>
      <c r="G323" s="187"/>
      <c r="H323" s="187"/>
      <c r="I323" s="40"/>
      <c r="J323" s="40"/>
      <c r="K323" s="187"/>
      <c r="L323" s="187"/>
      <c r="M323" s="40"/>
    </row>
    <row r="324" spans="1:13">
      <c r="A324" s="15"/>
      <c r="B324" s="176" t="s">
        <v>348</v>
      </c>
      <c r="C324" s="184"/>
      <c r="D324" s="184"/>
      <c r="E324" s="46"/>
      <c r="F324" s="46"/>
      <c r="G324" s="184"/>
      <c r="H324" s="184"/>
      <c r="I324" s="46"/>
      <c r="J324" s="46"/>
      <c r="K324" s="184"/>
      <c r="L324" s="184"/>
      <c r="M324" s="46"/>
    </row>
    <row r="325" spans="1:13">
      <c r="A325" s="15"/>
      <c r="B325" s="176"/>
      <c r="C325" s="184"/>
      <c r="D325" s="184"/>
      <c r="E325" s="46"/>
      <c r="F325" s="46"/>
      <c r="G325" s="184"/>
      <c r="H325" s="184"/>
      <c r="I325" s="46"/>
      <c r="J325" s="46"/>
      <c r="K325" s="184"/>
      <c r="L325" s="184"/>
      <c r="M325" s="46"/>
    </row>
    <row r="326" spans="1:13">
      <c r="A326" s="15"/>
      <c r="B326" s="225" t="s">
        <v>349</v>
      </c>
      <c r="C326" s="53" t="s">
        <v>216</v>
      </c>
      <c r="D326" s="54">
        <v>12709</v>
      </c>
      <c r="E326" s="40"/>
      <c r="F326" s="40"/>
      <c r="G326" s="53" t="s">
        <v>216</v>
      </c>
      <c r="H326" s="54">
        <v>17967</v>
      </c>
      <c r="I326" s="40"/>
      <c r="J326" s="40"/>
      <c r="K326" s="53" t="s">
        <v>216</v>
      </c>
      <c r="L326" s="49" t="s">
        <v>229</v>
      </c>
      <c r="M326" s="40"/>
    </row>
    <row r="327" spans="1:13">
      <c r="A327" s="15"/>
      <c r="B327" s="225"/>
      <c r="C327" s="53"/>
      <c r="D327" s="54"/>
      <c r="E327" s="40"/>
      <c r="F327" s="40"/>
      <c r="G327" s="53"/>
      <c r="H327" s="54"/>
      <c r="I327" s="40"/>
      <c r="J327" s="40"/>
      <c r="K327" s="53"/>
      <c r="L327" s="49"/>
      <c r="M327" s="40"/>
    </row>
    <row r="328" spans="1:13">
      <c r="A328" s="15"/>
      <c r="B328" s="226" t="s">
        <v>350</v>
      </c>
      <c r="C328" s="51">
        <v>14898</v>
      </c>
      <c r="D328" s="51"/>
      <c r="E328" s="46"/>
      <c r="F328" s="46"/>
      <c r="G328" s="51">
        <v>14898</v>
      </c>
      <c r="H328" s="51"/>
      <c r="I328" s="46"/>
      <c r="J328" s="46"/>
      <c r="K328" s="52" t="s">
        <v>229</v>
      </c>
      <c r="L328" s="52"/>
      <c r="M328" s="46"/>
    </row>
    <row r="329" spans="1:13">
      <c r="A329" s="15"/>
      <c r="B329" s="226"/>
      <c r="C329" s="51"/>
      <c r="D329" s="51"/>
      <c r="E329" s="46"/>
      <c r="F329" s="46"/>
      <c r="G329" s="51"/>
      <c r="H329" s="51"/>
      <c r="I329" s="46"/>
      <c r="J329" s="46"/>
      <c r="K329" s="52"/>
      <c r="L329" s="52"/>
      <c r="M329" s="46"/>
    </row>
    <row r="330" spans="1:13">
      <c r="A330" s="15"/>
      <c r="B330" s="225" t="s">
        <v>351</v>
      </c>
      <c r="C330" s="54">
        <v>1059</v>
      </c>
      <c r="D330" s="54"/>
      <c r="E330" s="40"/>
      <c r="F330" s="40"/>
      <c r="G330" s="54">
        <v>1064</v>
      </c>
      <c r="H330" s="54"/>
      <c r="I330" s="40"/>
      <c r="J330" s="40"/>
      <c r="K330" s="49" t="s">
        <v>229</v>
      </c>
      <c r="L330" s="49"/>
      <c r="M330" s="40"/>
    </row>
    <row r="331" spans="1:13" ht="15.75" thickBot="1">
      <c r="A331" s="15"/>
      <c r="B331" s="227"/>
      <c r="C331" s="65"/>
      <c r="D331" s="65"/>
      <c r="E331" s="67"/>
      <c r="F331" s="67"/>
      <c r="G331" s="65"/>
      <c r="H331" s="65"/>
      <c r="I331" s="67"/>
      <c r="J331" s="67"/>
      <c r="K331" s="69"/>
      <c r="L331" s="69"/>
      <c r="M331" s="67"/>
    </row>
    <row r="332" spans="1:13">
      <c r="A332" s="15"/>
      <c r="B332" s="228" t="s">
        <v>353</v>
      </c>
      <c r="C332" s="75">
        <v>28666</v>
      </c>
      <c r="D332" s="75"/>
      <c r="E332" s="77"/>
      <c r="F332" s="77"/>
      <c r="G332" s="75">
        <v>33929</v>
      </c>
      <c r="H332" s="75"/>
      <c r="I332" s="77"/>
      <c r="J332" s="77"/>
      <c r="K332" s="79" t="s">
        <v>229</v>
      </c>
      <c r="L332" s="79"/>
      <c r="M332" s="77"/>
    </row>
    <row r="333" spans="1:13" ht="15.75" thickBot="1">
      <c r="A333" s="15"/>
      <c r="B333" s="177"/>
      <c r="C333" s="58"/>
      <c r="D333" s="58"/>
      <c r="E333" s="59"/>
      <c r="F333" s="59"/>
      <c r="G333" s="58"/>
      <c r="H333" s="58"/>
      <c r="I333" s="59"/>
      <c r="J333" s="59"/>
      <c r="K333" s="60"/>
      <c r="L333" s="60"/>
      <c r="M333" s="59"/>
    </row>
    <row r="334" spans="1:13">
      <c r="A334" s="15"/>
      <c r="B334" s="229" t="s">
        <v>465</v>
      </c>
      <c r="C334" s="62" t="s">
        <v>216</v>
      </c>
      <c r="D334" s="64">
        <v>28666</v>
      </c>
      <c r="E334" s="66"/>
      <c r="F334" s="66"/>
      <c r="G334" s="62" t="s">
        <v>216</v>
      </c>
      <c r="H334" s="64">
        <v>33929</v>
      </c>
      <c r="I334" s="66"/>
      <c r="J334" s="66"/>
      <c r="K334" s="62" t="s">
        <v>216</v>
      </c>
      <c r="L334" s="68" t="s">
        <v>229</v>
      </c>
      <c r="M334" s="66"/>
    </row>
    <row r="335" spans="1:13" ht="15.75" thickBot="1">
      <c r="A335" s="15"/>
      <c r="B335" s="230"/>
      <c r="C335" s="100"/>
      <c r="D335" s="101"/>
      <c r="E335" s="102"/>
      <c r="F335" s="102"/>
      <c r="G335" s="100"/>
      <c r="H335" s="101"/>
      <c r="I335" s="102"/>
      <c r="J335" s="102"/>
      <c r="K335" s="100"/>
      <c r="L335" s="231"/>
      <c r="M335" s="102"/>
    </row>
    <row r="336" spans="1:13" ht="15.75" thickTop="1">
      <c r="A336" s="15"/>
      <c r="B336" s="19"/>
      <c r="C336" s="103"/>
      <c r="D336" s="103"/>
      <c r="E336" s="103"/>
      <c r="F336" s="19"/>
      <c r="G336" s="103"/>
      <c r="H336" s="103"/>
      <c r="I336" s="103"/>
      <c r="J336" s="19"/>
      <c r="K336" s="103"/>
      <c r="L336" s="103"/>
      <c r="M336" s="103"/>
    </row>
    <row r="337" spans="1:13">
      <c r="A337" s="15"/>
      <c r="B337" s="186" t="s">
        <v>466</v>
      </c>
      <c r="C337" s="187"/>
      <c r="D337" s="187"/>
      <c r="E337" s="40"/>
      <c r="F337" s="40"/>
      <c r="G337" s="187"/>
      <c r="H337" s="187"/>
      <c r="I337" s="40"/>
      <c r="J337" s="40"/>
      <c r="K337" s="187"/>
      <c r="L337" s="187"/>
      <c r="M337" s="40"/>
    </row>
    <row r="338" spans="1:13">
      <c r="A338" s="15"/>
      <c r="B338" s="186"/>
      <c r="C338" s="187"/>
      <c r="D338" s="187"/>
      <c r="E338" s="40"/>
      <c r="F338" s="40"/>
      <c r="G338" s="187"/>
      <c r="H338" s="187"/>
      <c r="I338" s="40"/>
      <c r="J338" s="40"/>
      <c r="K338" s="187"/>
      <c r="L338" s="187"/>
      <c r="M338" s="40"/>
    </row>
    <row r="339" spans="1:13">
      <c r="A339" s="15"/>
      <c r="B339" s="176" t="s">
        <v>348</v>
      </c>
      <c r="C339" s="184"/>
      <c r="D339" s="184"/>
      <c r="E339" s="46"/>
      <c r="F339" s="46"/>
      <c r="G339" s="184"/>
      <c r="H339" s="184"/>
      <c r="I339" s="46"/>
      <c r="J339" s="46"/>
      <c r="K339" s="184"/>
      <c r="L339" s="184"/>
      <c r="M339" s="46"/>
    </row>
    <row r="340" spans="1:13">
      <c r="A340" s="15"/>
      <c r="B340" s="176"/>
      <c r="C340" s="184"/>
      <c r="D340" s="184"/>
      <c r="E340" s="46"/>
      <c r="F340" s="46"/>
      <c r="G340" s="184"/>
      <c r="H340" s="184"/>
      <c r="I340" s="46"/>
      <c r="J340" s="46"/>
      <c r="K340" s="184"/>
      <c r="L340" s="184"/>
      <c r="M340" s="46"/>
    </row>
    <row r="341" spans="1:13">
      <c r="A341" s="15"/>
      <c r="B341" s="225" t="s">
        <v>349</v>
      </c>
      <c r="C341" s="53" t="s">
        <v>216</v>
      </c>
      <c r="D341" s="54">
        <v>9803</v>
      </c>
      <c r="E341" s="40"/>
      <c r="F341" s="40"/>
      <c r="G341" s="53" t="s">
        <v>216</v>
      </c>
      <c r="H341" s="54">
        <v>16403</v>
      </c>
      <c r="I341" s="40"/>
      <c r="J341" s="40"/>
      <c r="K341" s="53" t="s">
        <v>216</v>
      </c>
      <c r="L341" s="54">
        <v>9054</v>
      </c>
      <c r="M341" s="40"/>
    </row>
    <row r="342" spans="1:13" ht="15.75" thickBot="1">
      <c r="A342" s="15"/>
      <c r="B342" s="227"/>
      <c r="C342" s="63"/>
      <c r="D342" s="65"/>
      <c r="E342" s="67"/>
      <c r="F342" s="67"/>
      <c r="G342" s="63"/>
      <c r="H342" s="65"/>
      <c r="I342" s="67"/>
      <c r="J342" s="67"/>
      <c r="K342" s="63"/>
      <c r="L342" s="65"/>
      <c r="M342" s="67"/>
    </row>
    <row r="343" spans="1:13">
      <c r="A343" s="15"/>
      <c r="B343" s="228" t="s">
        <v>353</v>
      </c>
      <c r="C343" s="75">
        <v>9803</v>
      </c>
      <c r="D343" s="75"/>
      <c r="E343" s="77"/>
      <c r="F343" s="77"/>
      <c r="G343" s="75">
        <v>16403</v>
      </c>
      <c r="H343" s="75"/>
      <c r="I343" s="77"/>
      <c r="J343" s="77"/>
      <c r="K343" s="75">
        <v>9054</v>
      </c>
      <c r="L343" s="75"/>
      <c r="M343" s="77"/>
    </row>
    <row r="344" spans="1:13" ht="15.75" thickBot="1">
      <c r="A344" s="15"/>
      <c r="B344" s="177"/>
      <c r="C344" s="58"/>
      <c r="D344" s="58"/>
      <c r="E344" s="59"/>
      <c r="F344" s="59"/>
      <c r="G344" s="58"/>
      <c r="H344" s="58"/>
      <c r="I344" s="59"/>
      <c r="J344" s="59"/>
      <c r="K344" s="58"/>
      <c r="L344" s="58"/>
      <c r="M344" s="59"/>
    </row>
    <row r="345" spans="1:13">
      <c r="A345" s="15"/>
      <c r="B345" s="229" t="s">
        <v>354</v>
      </c>
      <c r="C345" s="232"/>
      <c r="D345" s="232"/>
      <c r="E345" s="66"/>
      <c r="F345" s="66"/>
      <c r="G345" s="232"/>
      <c r="H345" s="232"/>
      <c r="I345" s="66"/>
      <c r="J345" s="66"/>
      <c r="K345" s="232"/>
      <c r="L345" s="232"/>
      <c r="M345" s="66"/>
    </row>
    <row r="346" spans="1:13">
      <c r="A346" s="15"/>
      <c r="B346" s="175"/>
      <c r="C346" s="187"/>
      <c r="D346" s="187"/>
      <c r="E346" s="40"/>
      <c r="F346" s="40"/>
      <c r="G346" s="187"/>
      <c r="H346" s="187"/>
      <c r="I346" s="40"/>
      <c r="J346" s="40"/>
      <c r="K346" s="187"/>
      <c r="L346" s="187"/>
      <c r="M346" s="40"/>
    </row>
    <row r="347" spans="1:13">
      <c r="A347" s="15"/>
      <c r="B347" s="226" t="s">
        <v>355</v>
      </c>
      <c r="C347" s="51">
        <v>32338</v>
      </c>
      <c r="D347" s="51"/>
      <c r="E347" s="46"/>
      <c r="F347" s="46"/>
      <c r="G347" s="51">
        <v>38420</v>
      </c>
      <c r="H347" s="51"/>
      <c r="I347" s="46"/>
      <c r="J347" s="46"/>
      <c r="K347" s="51">
        <v>3619</v>
      </c>
      <c r="L347" s="51"/>
      <c r="M347" s="46"/>
    </row>
    <row r="348" spans="1:13">
      <c r="A348" s="15"/>
      <c r="B348" s="226"/>
      <c r="C348" s="51"/>
      <c r="D348" s="51"/>
      <c r="E348" s="46"/>
      <c r="F348" s="46"/>
      <c r="G348" s="51"/>
      <c r="H348" s="51"/>
      <c r="I348" s="46"/>
      <c r="J348" s="46"/>
      <c r="K348" s="51"/>
      <c r="L348" s="51"/>
      <c r="M348" s="46"/>
    </row>
    <row r="349" spans="1:13">
      <c r="A349" s="15"/>
      <c r="B349" s="225" t="s">
        <v>356</v>
      </c>
      <c r="C349" s="49">
        <v>796</v>
      </c>
      <c r="D349" s="49"/>
      <c r="E349" s="40"/>
      <c r="F349" s="40"/>
      <c r="G349" s="49">
        <v>796</v>
      </c>
      <c r="H349" s="49"/>
      <c r="I349" s="40"/>
      <c r="J349" s="40"/>
      <c r="K349" s="49">
        <v>13</v>
      </c>
      <c r="L349" s="49"/>
      <c r="M349" s="40"/>
    </row>
    <row r="350" spans="1:13">
      <c r="A350" s="15"/>
      <c r="B350" s="225"/>
      <c r="C350" s="49"/>
      <c r="D350" s="49"/>
      <c r="E350" s="40"/>
      <c r="F350" s="40"/>
      <c r="G350" s="49"/>
      <c r="H350" s="49"/>
      <c r="I350" s="40"/>
      <c r="J350" s="40"/>
      <c r="K350" s="49"/>
      <c r="L350" s="49"/>
      <c r="M350" s="40"/>
    </row>
    <row r="351" spans="1:13">
      <c r="A351" s="15"/>
      <c r="B351" s="226" t="s">
        <v>357</v>
      </c>
      <c r="C351" s="51">
        <v>5183</v>
      </c>
      <c r="D351" s="51"/>
      <c r="E351" s="46"/>
      <c r="F351" s="46"/>
      <c r="G351" s="51">
        <v>5183</v>
      </c>
      <c r="H351" s="51"/>
      <c r="I351" s="46"/>
      <c r="J351" s="46"/>
      <c r="K351" s="52">
        <v>77</v>
      </c>
      <c r="L351" s="52"/>
      <c r="M351" s="46"/>
    </row>
    <row r="352" spans="1:13">
      <c r="A352" s="15"/>
      <c r="B352" s="226"/>
      <c r="C352" s="51"/>
      <c r="D352" s="51"/>
      <c r="E352" s="46"/>
      <c r="F352" s="46"/>
      <c r="G352" s="51"/>
      <c r="H352" s="51"/>
      <c r="I352" s="46"/>
      <c r="J352" s="46"/>
      <c r="K352" s="52"/>
      <c r="L352" s="52"/>
      <c r="M352" s="46"/>
    </row>
    <row r="353" spans="1:33">
      <c r="A353" s="15"/>
      <c r="B353" s="225" t="s">
        <v>467</v>
      </c>
      <c r="C353" s="49">
        <v>329</v>
      </c>
      <c r="D353" s="49"/>
      <c r="E353" s="40"/>
      <c r="F353" s="40"/>
      <c r="G353" s="49">
        <v>329</v>
      </c>
      <c r="H353" s="49"/>
      <c r="I353" s="40"/>
      <c r="J353" s="40"/>
      <c r="K353" s="49">
        <v>13</v>
      </c>
      <c r="L353" s="49"/>
      <c r="M353" s="40"/>
    </row>
    <row r="354" spans="1:33" ht="15.75" thickBot="1">
      <c r="A354" s="15"/>
      <c r="B354" s="227"/>
      <c r="C354" s="69"/>
      <c r="D354" s="69"/>
      <c r="E354" s="67"/>
      <c r="F354" s="67"/>
      <c r="G354" s="69"/>
      <c r="H354" s="69"/>
      <c r="I354" s="67"/>
      <c r="J354" s="67"/>
      <c r="K354" s="69"/>
      <c r="L354" s="69"/>
      <c r="M354" s="67"/>
    </row>
    <row r="355" spans="1:33">
      <c r="A355" s="15"/>
      <c r="B355" s="228" t="s">
        <v>359</v>
      </c>
      <c r="C355" s="75">
        <v>38646</v>
      </c>
      <c r="D355" s="75"/>
      <c r="E355" s="77"/>
      <c r="F355" s="77"/>
      <c r="G355" s="75">
        <v>44728</v>
      </c>
      <c r="H355" s="75"/>
      <c r="I355" s="77"/>
      <c r="J355" s="77"/>
      <c r="K355" s="75">
        <v>3722</v>
      </c>
      <c r="L355" s="75"/>
      <c r="M355" s="77"/>
    </row>
    <row r="356" spans="1:33" ht="15.75" thickBot="1">
      <c r="A356" s="15"/>
      <c r="B356" s="177"/>
      <c r="C356" s="58"/>
      <c r="D356" s="58"/>
      <c r="E356" s="59"/>
      <c r="F356" s="59"/>
      <c r="G356" s="58"/>
      <c r="H356" s="58"/>
      <c r="I356" s="59"/>
      <c r="J356" s="59"/>
      <c r="K356" s="58"/>
      <c r="L356" s="58"/>
      <c r="M356" s="59"/>
    </row>
    <row r="357" spans="1:33">
      <c r="A357" s="15"/>
      <c r="B357" s="229" t="s">
        <v>468</v>
      </c>
      <c r="C357" s="62" t="s">
        <v>216</v>
      </c>
      <c r="D357" s="64">
        <v>48449</v>
      </c>
      <c r="E357" s="66"/>
      <c r="F357" s="66"/>
      <c r="G357" s="62" t="s">
        <v>216</v>
      </c>
      <c r="H357" s="64">
        <v>61131</v>
      </c>
      <c r="I357" s="66"/>
      <c r="J357" s="66"/>
      <c r="K357" s="62" t="s">
        <v>216</v>
      </c>
      <c r="L357" s="64">
        <v>12776</v>
      </c>
      <c r="M357" s="66"/>
    </row>
    <row r="358" spans="1:33" ht="15.75" thickBot="1">
      <c r="A358" s="15"/>
      <c r="B358" s="230"/>
      <c r="C358" s="100"/>
      <c r="D358" s="101"/>
      <c r="E358" s="102"/>
      <c r="F358" s="102"/>
      <c r="G358" s="100"/>
      <c r="H358" s="101"/>
      <c r="I358" s="102"/>
      <c r="J358" s="102"/>
      <c r="K358" s="100"/>
      <c r="L358" s="101"/>
      <c r="M358" s="102"/>
    </row>
    <row r="359" spans="1:33" ht="15.75" thickTop="1">
      <c r="A359" s="15"/>
      <c r="B359" s="19"/>
      <c r="C359" s="103"/>
      <c r="D359" s="103"/>
      <c r="E359" s="103"/>
      <c r="F359" s="19"/>
      <c r="G359" s="103"/>
      <c r="H359" s="103"/>
      <c r="I359" s="103"/>
      <c r="J359" s="19"/>
      <c r="K359" s="103"/>
      <c r="L359" s="103"/>
      <c r="M359" s="103"/>
    </row>
    <row r="360" spans="1:33">
      <c r="A360" s="15"/>
      <c r="B360" s="186" t="s">
        <v>469</v>
      </c>
      <c r="C360" s="187"/>
      <c r="D360" s="187"/>
      <c r="E360" s="40"/>
      <c r="F360" s="40"/>
      <c r="G360" s="187"/>
      <c r="H360" s="187"/>
      <c r="I360" s="40"/>
      <c r="J360" s="40"/>
      <c r="K360" s="187"/>
      <c r="L360" s="187"/>
      <c r="M360" s="40"/>
    </row>
    <row r="361" spans="1:33">
      <c r="A361" s="15"/>
      <c r="B361" s="186"/>
      <c r="C361" s="187"/>
      <c r="D361" s="187"/>
      <c r="E361" s="40"/>
      <c r="F361" s="40"/>
      <c r="G361" s="187"/>
      <c r="H361" s="187"/>
      <c r="I361" s="40"/>
      <c r="J361" s="40"/>
      <c r="K361" s="187"/>
      <c r="L361" s="187"/>
      <c r="M361" s="40"/>
    </row>
    <row r="362" spans="1:33">
      <c r="A362" s="15"/>
      <c r="B362" s="176" t="s">
        <v>348</v>
      </c>
      <c r="C362" s="50" t="s">
        <v>216</v>
      </c>
      <c r="D362" s="51">
        <v>38469</v>
      </c>
      <c r="E362" s="46"/>
      <c r="F362" s="46"/>
      <c r="G362" s="50" t="s">
        <v>216</v>
      </c>
      <c r="H362" s="51">
        <v>50332</v>
      </c>
      <c r="I362" s="46"/>
      <c r="J362" s="46"/>
      <c r="K362" s="50" t="s">
        <v>216</v>
      </c>
      <c r="L362" s="51">
        <v>9054</v>
      </c>
      <c r="M362" s="46"/>
    </row>
    <row r="363" spans="1:33">
      <c r="A363" s="15"/>
      <c r="B363" s="176"/>
      <c r="C363" s="50"/>
      <c r="D363" s="51"/>
      <c r="E363" s="46"/>
      <c r="F363" s="46"/>
      <c r="G363" s="50"/>
      <c r="H363" s="51"/>
      <c r="I363" s="46"/>
      <c r="J363" s="46"/>
      <c r="K363" s="50"/>
      <c r="L363" s="51"/>
      <c r="M363" s="46"/>
    </row>
    <row r="364" spans="1:33">
      <c r="A364" s="15"/>
      <c r="B364" s="175" t="s">
        <v>354</v>
      </c>
      <c r="C364" s="54">
        <v>38646</v>
      </c>
      <c r="D364" s="54"/>
      <c r="E364" s="40"/>
      <c r="F364" s="40"/>
      <c r="G364" s="54">
        <v>44728</v>
      </c>
      <c r="H364" s="54"/>
      <c r="I364" s="40"/>
      <c r="J364" s="40"/>
      <c r="K364" s="54">
        <v>3722</v>
      </c>
      <c r="L364" s="54"/>
      <c r="M364" s="40"/>
    </row>
    <row r="365" spans="1:33" ht="15.75" thickBot="1">
      <c r="A365" s="15"/>
      <c r="B365" s="233"/>
      <c r="C365" s="65"/>
      <c r="D365" s="65"/>
      <c r="E365" s="67"/>
      <c r="F365" s="67"/>
      <c r="G365" s="65"/>
      <c r="H365" s="65"/>
      <c r="I365" s="67"/>
      <c r="J365" s="67"/>
      <c r="K365" s="65"/>
      <c r="L365" s="65"/>
      <c r="M365" s="67"/>
    </row>
    <row r="366" spans="1:33">
      <c r="A366" s="15"/>
      <c r="B366" s="228" t="s">
        <v>470</v>
      </c>
      <c r="C366" s="73" t="s">
        <v>216</v>
      </c>
      <c r="D366" s="75">
        <v>77115</v>
      </c>
      <c r="E366" s="77"/>
      <c r="F366" s="77"/>
      <c r="G366" s="73" t="s">
        <v>216</v>
      </c>
      <c r="H366" s="75">
        <v>95060</v>
      </c>
      <c r="I366" s="77"/>
      <c r="J366" s="77"/>
      <c r="K366" s="73" t="s">
        <v>216</v>
      </c>
      <c r="L366" s="75">
        <v>12776</v>
      </c>
      <c r="M366" s="77"/>
    </row>
    <row r="367" spans="1:33" ht="15.75" thickBot="1">
      <c r="A367" s="15"/>
      <c r="B367" s="234"/>
      <c r="C367" s="74"/>
      <c r="D367" s="76"/>
      <c r="E367" s="78"/>
      <c r="F367" s="78"/>
      <c r="G367" s="74"/>
      <c r="H367" s="76"/>
      <c r="I367" s="78"/>
      <c r="J367" s="78"/>
      <c r="K367" s="74"/>
      <c r="L367" s="76"/>
      <c r="M367" s="78"/>
    </row>
    <row r="368" spans="1:33" ht="15.75" thickTop="1">
      <c r="A368" s="15"/>
      <c r="B368" s="272" t="s">
        <v>471</v>
      </c>
      <c r="C368" s="272"/>
      <c r="D368" s="272"/>
      <c r="E368" s="272"/>
      <c r="F368" s="272"/>
      <c r="G368" s="272"/>
      <c r="H368" s="272"/>
      <c r="I368" s="272"/>
      <c r="J368" s="272"/>
      <c r="K368" s="272"/>
      <c r="L368" s="272"/>
      <c r="M368" s="272"/>
      <c r="N368" s="272"/>
      <c r="O368" s="272"/>
      <c r="P368" s="272"/>
      <c r="Q368" s="272"/>
      <c r="R368" s="272"/>
      <c r="S368" s="272"/>
      <c r="T368" s="272"/>
      <c r="U368" s="272"/>
      <c r="V368" s="272"/>
      <c r="W368" s="272"/>
      <c r="X368" s="272"/>
      <c r="Y368" s="272"/>
      <c r="Z368" s="272"/>
      <c r="AA368" s="272"/>
      <c r="AB368" s="272"/>
      <c r="AC368" s="272"/>
      <c r="AD368" s="272"/>
      <c r="AE368" s="272"/>
      <c r="AF368" s="272"/>
      <c r="AG368" s="272"/>
    </row>
    <row r="369" spans="1:33" ht="15" customHeight="1">
      <c r="A369" s="15" t="s">
        <v>1015</v>
      </c>
      <c r="B369" s="166" t="s">
        <v>5</v>
      </c>
      <c r="C369" s="166"/>
      <c r="D369" s="166"/>
      <c r="E369" s="166"/>
      <c r="F369" s="166"/>
      <c r="G369" s="166"/>
      <c r="H369" s="166"/>
      <c r="I369" s="166"/>
      <c r="J369" s="166"/>
      <c r="K369" s="166"/>
      <c r="L369" s="166"/>
      <c r="M369" s="166"/>
      <c r="N369" s="166"/>
      <c r="O369" s="166"/>
      <c r="P369" s="166"/>
      <c r="Q369" s="166"/>
      <c r="R369" s="166"/>
      <c r="S369" s="166"/>
      <c r="T369" s="166"/>
      <c r="U369" s="166"/>
      <c r="V369" s="166"/>
      <c r="W369" s="166"/>
      <c r="X369" s="166"/>
      <c r="Y369" s="166"/>
      <c r="Z369" s="166"/>
      <c r="AA369" s="166"/>
      <c r="AB369" s="166"/>
      <c r="AC369" s="166"/>
      <c r="AD369" s="166"/>
      <c r="AE369" s="166"/>
      <c r="AF369" s="166"/>
      <c r="AG369" s="166"/>
    </row>
    <row r="370" spans="1:33">
      <c r="A370" s="15"/>
      <c r="B370" s="40" t="s">
        <v>472</v>
      </c>
      <c r="C370" s="40"/>
      <c r="D370" s="40"/>
      <c r="E370" s="40"/>
      <c r="F370" s="40"/>
      <c r="G370" s="40"/>
      <c r="H370" s="40"/>
      <c r="I370" s="40"/>
      <c r="J370" s="40"/>
      <c r="K370" s="40"/>
      <c r="L370" s="40"/>
      <c r="M370" s="40"/>
      <c r="N370" s="40"/>
      <c r="O370" s="40"/>
      <c r="P370" s="40"/>
      <c r="Q370" s="40"/>
      <c r="R370" s="40"/>
      <c r="S370" s="40"/>
      <c r="T370" s="40"/>
      <c r="U370" s="40"/>
      <c r="V370" s="40"/>
      <c r="W370" s="40"/>
      <c r="X370" s="40"/>
      <c r="Y370" s="40"/>
      <c r="Z370" s="40"/>
      <c r="AA370" s="40"/>
      <c r="AB370" s="40"/>
      <c r="AC370" s="40"/>
      <c r="AD370" s="40"/>
      <c r="AE370" s="40"/>
      <c r="AF370" s="40"/>
      <c r="AG370" s="40"/>
    </row>
    <row r="371" spans="1:33">
      <c r="A371" s="15"/>
      <c r="B371" s="35"/>
      <c r="C371" s="35"/>
      <c r="D371" s="35"/>
      <c r="E371" s="35"/>
      <c r="F371" s="35"/>
      <c r="G371" s="35"/>
      <c r="H371" s="35"/>
      <c r="I371" s="35"/>
      <c r="J371" s="35"/>
      <c r="K371" s="35"/>
      <c r="L371" s="35"/>
      <c r="M371" s="35"/>
      <c r="N371" s="35"/>
      <c r="O371" s="35"/>
      <c r="P371" s="35"/>
      <c r="Q371" s="35"/>
      <c r="R371" s="35"/>
      <c r="S371" s="35"/>
      <c r="T371" s="35"/>
      <c r="U371" s="35"/>
      <c r="V371" s="35"/>
      <c r="W371" s="35"/>
      <c r="X371" s="35"/>
      <c r="Y371" s="35"/>
      <c r="Z371" s="35"/>
      <c r="AA371" s="35"/>
      <c r="AB371" s="35"/>
      <c r="AC371" s="35"/>
      <c r="AD371" s="35"/>
      <c r="AE371" s="35"/>
      <c r="AF371" s="35"/>
      <c r="AG371" s="35"/>
    </row>
    <row r="372" spans="1:33">
      <c r="A372" s="15"/>
      <c r="B372" s="35"/>
      <c r="C372" s="35"/>
      <c r="D372" s="35"/>
      <c r="E372" s="35"/>
      <c r="F372" s="35"/>
      <c r="G372" s="35"/>
      <c r="H372" s="35"/>
      <c r="I372" s="35"/>
      <c r="J372" s="35"/>
      <c r="K372" s="35"/>
      <c r="L372" s="35"/>
      <c r="M372" s="35"/>
      <c r="N372" s="35"/>
      <c r="O372" s="35"/>
      <c r="P372" s="35"/>
      <c r="Q372" s="35"/>
    </row>
    <row r="373" spans="1:33">
      <c r="A373" s="15"/>
      <c r="B373" s="13"/>
      <c r="C373" s="13"/>
      <c r="D373" s="13"/>
      <c r="E373" s="13"/>
      <c r="F373" s="13"/>
      <c r="G373" s="13"/>
      <c r="H373" s="13"/>
      <c r="I373" s="13"/>
      <c r="J373" s="13"/>
      <c r="K373" s="13"/>
      <c r="L373" s="13"/>
      <c r="M373" s="13"/>
      <c r="N373" s="13"/>
      <c r="O373" s="13"/>
      <c r="P373" s="13"/>
      <c r="Q373" s="13"/>
    </row>
    <row r="374" spans="1:33">
      <c r="A374" s="15"/>
      <c r="B374" s="40"/>
      <c r="C374" s="236" t="s">
        <v>264</v>
      </c>
      <c r="D374" s="236"/>
      <c r="E374" s="236"/>
      <c r="F374" s="236"/>
      <c r="G374" s="236"/>
      <c r="H374" s="236"/>
      <c r="I374" s="236"/>
      <c r="J374" s="40"/>
      <c r="K374" s="236" t="s">
        <v>264</v>
      </c>
      <c r="L374" s="236"/>
      <c r="M374" s="236"/>
      <c r="N374" s="236"/>
      <c r="O374" s="236"/>
      <c r="P374" s="236"/>
      <c r="Q374" s="236"/>
    </row>
    <row r="375" spans="1:33" ht="15.75" thickBot="1">
      <c r="A375" s="15"/>
      <c r="B375" s="40"/>
      <c r="C375" s="237">
        <v>41912</v>
      </c>
      <c r="D375" s="237"/>
      <c r="E375" s="237"/>
      <c r="F375" s="237"/>
      <c r="G375" s="237"/>
      <c r="H375" s="237"/>
      <c r="I375" s="237"/>
      <c r="J375" s="40"/>
      <c r="K375" s="237">
        <v>41547</v>
      </c>
      <c r="L375" s="237"/>
      <c r="M375" s="237"/>
      <c r="N375" s="237"/>
      <c r="O375" s="237"/>
      <c r="P375" s="237"/>
      <c r="Q375" s="237"/>
    </row>
    <row r="376" spans="1:33">
      <c r="A376" s="15"/>
      <c r="B376" s="36" t="s">
        <v>455</v>
      </c>
      <c r="C376" s="130" t="s">
        <v>473</v>
      </c>
      <c r="D376" s="130"/>
      <c r="E376" s="66"/>
      <c r="F376" s="66"/>
      <c r="G376" s="130" t="s">
        <v>475</v>
      </c>
      <c r="H376" s="130"/>
      <c r="I376" s="66"/>
      <c r="J376" s="40"/>
      <c r="K376" s="130" t="s">
        <v>473</v>
      </c>
      <c r="L376" s="130"/>
      <c r="M376" s="66"/>
      <c r="N376" s="66"/>
      <c r="O376" s="130" t="s">
        <v>475</v>
      </c>
      <c r="P376" s="130"/>
      <c r="Q376" s="66"/>
    </row>
    <row r="377" spans="1:33" ht="15.75" thickBot="1">
      <c r="A377" s="15"/>
      <c r="B377" s="37"/>
      <c r="C377" s="131" t="s">
        <v>474</v>
      </c>
      <c r="D377" s="131"/>
      <c r="E377" s="41"/>
      <c r="F377" s="41"/>
      <c r="G377" s="131" t="s">
        <v>476</v>
      </c>
      <c r="H377" s="131"/>
      <c r="I377" s="41"/>
      <c r="J377" s="41"/>
      <c r="K377" s="131" t="s">
        <v>474</v>
      </c>
      <c r="L377" s="131"/>
      <c r="M377" s="41"/>
      <c r="N377" s="41"/>
      <c r="O377" s="131" t="s">
        <v>476</v>
      </c>
      <c r="P377" s="131"/>
      <c r="Q377" s="41"/>
    </row>
    <row r="378" spans="1:33" ht="15.75" thickTop="1">
      <c r="A378" s="15"/>
      <c r="B378" s="239" t="s">
        <v>464</v>
      </c>
      <c r="C378" s="239"/>
      <c r="D378" s="239"/>
      <c r="E378" s="239"/>
      <c r="F378" s="47"/>
      <c r="G378" s="135"/>
      <c r="H378" s="135"/>
      <c r="I378" s="47"/>
      <c r="J378" s="47"/>
      <c r="K378" s="135"/>
      <c r="L378" s="135"/>
      <c r="M378" s="47"/>
      <c r="N378" s="47"/>
      <c r="O378" s="135"/>
      <c r="P378" s="135"/>
      <c r="Q378" s="47"/>
    </row>
    <row r="379" spans="1:33">
      <c r="A379" s="15"/>
      <c r="B379" s="238"/>
      <c r="C379" s="238"/>
      <c r="D379" s="238"/>
      <c r="E379" s="238"/>
      <c r="F379" s="46"/>
      <c r="G379" s="134"/>
      <c r="H379" s="134"/>
      <c r="I379" s="46"/>
      <c r="J379" s="46"/>
      <c r="K379" s="134"/>
      <c r="L379" s="134"/>
      <c r="M379" s="46"/>
      <c r="N379" s="46"/>
      <c r="O379" s="134"/>
      <c r="P379" s="134"/>
      <c r="Q379" s="46"/>
    </row>
    <row r="380" spans="1:33">
      <c r="A380" s="15"/>
      <c r="B380" s="219" t="s">
        <v>348</v>
      </c>
      <c r="C380" s="129"/>
      <c r="D380" s="129"/>
      <c r="E380" s="40"/>
      <c r="F380" s="40"/>
      <c r="G380" s="129"/>
      <c r="H380" s="129"/>
      <c r="I380" s="40"/>
      <c r="J380" s="40"/>
      <c r="K380" s="129"/>
      <c r="L380" s="129"/>
      <c r="M380" s="40"/>
      <c r="N380" s="40"/>
      <c r="O380" s="129"/>
      <c r="P380" s="129"/>
      <c r="Q380" s="40"/>
    </row>
    <row r="381" spans="1:33">
      <c r="A381" s="15"/>
      <c r="B381" s="219"/>
      <c r="C381" s="129"/>
      <c r="D381" s="129"/>
      <c r="E381" s="40"/>
      <c r="F381" s="40"/>
      <c r="G381" s="129"/>
      <c r="H381" s="129"/>
      <c r="I381" s="40"/>
      <c r="J381" s="40"/>
      <c r="K381" s="129"/>
      <c r="L381" s="129"/>
      <c r="M381" s="40"/>
      <c r="N381" s="40"/>
      <c r="O381" s="129"/>
      <c r="P381" s="129"/>
      <c r="Q381" s="40"/>
    </row>
    <row r="382" spans="1:33">
      <c r="A382" s="15"/>
      <c r="B382" s="240" t="s">
        <v>349</v>
      </c>
      <c r="C382" s="136" t="s">
        <v>216</v>
      </c>
      <c r="D382" s="138">
        <v>10161</v>
      </c>
      <c r="E382" s="46"/>
      <c r="F382" s="46"/>
      <c r="G382" s="136" t="s">
        <v>216</v>
      </c>
      <c r="H382" s="137">
        <v>96</v>
      </c>
      <c r="I382" s="46"/>
      <c r="J382" s="46"/>
      <c r="K382" s="136" t="s">
        <v>216</v>
      </c>
      <c r="L382" s="138">
        <v>9796</v>
      </c>
      <c r="M382" s="46"/>
      <c r="N382" s="46"/>
      <c r="O382" s="136" t="s">
        <v>216</v>
      </c>
      <c r="P382" s="137">
        <v>53</v>
      </c>
      <c r="Q382" s="46"/>
    </row>
    <row r="383" spans="1:33">
      <c r="A383" s="15"/>
      <c r="B383" s="240"/>
      <c r="C383" s="136"/>
      <c r="D383" s="138"/>
      <c r="E383" s="46"/>
      <c r="F383" s="46"/>
      <c r="G383" s="136"/>
      <c r="H383" s="137"/>
      <c r="I383" s="46"/>
      <c r="J383" s="46"/>
      <c r="K383" s="136"/>
      <c r="L383" s="138"/>
      <c r="M383" s="46"/>
      <c r="N383" s="46"/>
      <c r="O383" s="136"/>
      <c r="P383" s="137"/>
      <c r="Q383" s="46"/>
    </row>
    <row r="384" spans="1:33">
      <c r="A384" s="15"/>
      <c r="B384" s="241" t="s">
        <v>350</v>
      </c>
      <c r="C384" s="139">
        <v>7046</v>
      </c>
      <c r="D384" s="139"/>
      <c r="E384" s="40"/>
      <c r="F384" s="40"/>
      <c r="G384" s="140">
        <v>56</v>
      </c>
      <c r="H384" s="140"/>
      <c r="I384" s="40"/>
      <c r="J384" s="40"/>
      <c r="K384" s="139">
        <v>8075</v>
      </c>
      <c r="L384" s="139"/>
      <c r="M384" s="40"/>
      <c r="N384" s="40"/>
      <c r="O384" s="140">
        <v>54</v>
      </c>
      <c r="P384" s="140"/>
      <c r="Q384" s="40"/>
    </row>
    <row r="385" spans="1:17">
      <c r="A385" s="15"/>
      <c r="B385" s="241"/>
      <c r="C385" s="139"/>
      <c r="D385" s="139"/>
      <c r="E385" s="40"/>
      <c r="F385" s="40"/>
      <c r="G385" s="140"/>
      <c r="H385" s="140"/>
      <c r="I385" s="40"/>
      <c r="J385" s="40"/>
      <c r="K385" s="139"/>
      <c r="L385" s="139"/>
      <c r="M385" s="40"/>
      <c r="N385" s="40"/>
      <c r="O385" s="140"/>
      <c r="P385" s="140"/>
      <c r="Q385" s="40"/>
    </row>
    <row r="386" spans="1:17">
      <c r="A386" s="15"/>
      <c r="B386" s="240" t="s">
        <v>351</v>
      </c>
      <c r="C386" s="138">
        <v>2024</v>
      </c>
      <c r="D386" s="138"/>
      <c r="E386" s="46"/>
      <c r="F386" s="46"/>
      <c r="G386" s="137">
        <v>28</v>
      </c>
      <c r="H386" s="137"/>
      <c r="I386" s="46"/>
      <c r="J386" s="46"/>
      <c r="K386" s="137">
        <v>532</v>
      </c>
      <c r="L386" s="137"/>
      <c r="M386" s="46"/>
      <c r="N386" s="46"/>
      <c r="O386" s="137">
        <v>11</v>
      </c>
      <c r="P386" s="137"/>
      <c r="Q386" s="46"/>
    </row>
    <row r="387" spans="1:17" ht="15.75" thickBot="1">
      <c r="A387" s="15"/>
      <c r="B387" s="242"/>
      <c r="C387" s="144"/>
      <c r="D387" s="144"/>
      <c r="E387" s="59"/>
      <c r="F387" s="59"/>
      <c r="G387" s="143"/>
      <c r="H387" s="143"/>
      <c r="I387" s="59"/>
      <c r="J387" s="59"/>
      <c r="K387" s="143"/>
      <c r="L387" s="143"/>
      <c r="M387" s="59"/>
      <c r="N387" s="59"/>
      <c r="O387" s="143"/>
      <c r="P387" s="143"/>
      <c r="Q387" s="59"/>
    </row>
    <row r="388" spans="1:17">
      <c r="A388" s="15"/>
      <c r="B388" s="243" t="s">
        <v>353</v>
      </c>
      <c r="C388" s="146">
        <v>19231</v>
      </c>
      <c r="D388" s="146"/>
      <c r="E388" s="66"/>
      <c r="F388" s="66"/>
      <c r="G388" s="148">
        <v>180</v>
      </c>
      <c r="H388" s="148"/>
      <c r="I388" s="66"/>
      <c r="J388" s="66"/>
      <c r="K388" s="146">
        <v>18403</v>
      </c>
      <c r="L388" s="146"/>
      <c r="M388" s="66"/>
      <c r="N388" s="66"/>
      <c r="O388" s="148">
        <v>118</v>
      </c>
      <c r="P388" s="148"/>
      <c r="Q388" s="66"/>
    </row>
    <row r="389" spans="1:17" ht="15.75" thickBot="1">
      <c r="A389" s="15"/>
      <c r="B389" s="221"/>
      <c r="C389" s="147"/>
      <c r="D389" s="147"/>
      <c r="E389" s="67"/>
      <c r="F389" s="67"/>
      <c r="G389" s="149"/>
      <c r="H389" s="149"/>
      <c r="I389" s="67"/>
      <c r="J389" s="67"/>
      <c r="K389" s="147"/>
      <c r="L389" s="147"/>
      <c r="M389" s="67"/>
      <c r="N389" s="67"/>
      <c r="O389" s="149"/>
      <c r="P389" s="149"/>
      <c r="Q389" s="67"/>
    </row>
    <row r="390" spans="1:17">
      <c r="A390" s="15"/>
      <c r="B390" s="235" t="s">
        <v>354</v>
      </c>
      <c r="C390" s="77"/>
      <c r="D390" s="77"/>
      <c r="E390" s="77"/>
      <c r="F390" s="19"/>
      <c r="G390" s="77"/>
      <c r="H390" s="77"/>
      <c r="I390" s="77"/>
      <c r="J390" s="19"/>
      <c r="K390" s="77"/>
      <c r="L390" s="77"/>
      <c r="M390" s="77"/>
      <c r="N390" s="19"/>
      <c r="O390" s="77"/>
      <c r="P390" s="77"/>
      <c r="Q390" s="77"/>
    </row>
    <row r="391" spans="1:17">
      <c r="A391" s="15"/>
      <c r="B391" s="241" t="s">
        <v>449</v>
      </c>
      <c r="C391" s="140">
        <v>9</v>
      </c>
      <c r="D391" s="140"/>
      <c r="E391" s="40"/>
      <c r="F391" s="40"/>
      <c r="G391" s="140" t="s">
        <v>229</v>
      </c>
      <c r="H391" s="140"/>
      <c r="I391" s="40"/>
      <c r="J391" s="40"/>
      <c r="K391" s="140" t="s">
        <v>229</v>
      </c>
      <c r="L391" s="140"/>
      <c r="M391" s="40"/>
      <c r="N391" s="40"/>
      <c r="O391" s="140" t="s">
        <v>229</v>
      </c>
      <c r="P391" s="140"/>
      <c r="Q391" s="40"/>
    </row>
    <row r="392" spans="1:17" ht="15.75" thickBot="1">
      <c r="A392" s="15"/>
      <c r="B392" s="244"/>
      <c r="C392" s="149"/>
      <c r="D392" s="149"/>
      <c r="E392" s="67"/>
      <c r="F392" s="67"/>
      <c r="G392" s="149"/>
      <c r="H392" s="149"/>
      <c r="I392" s="67"/>
      <c r="J392" s="67"/>
      <c r="K392" s="149"/>
      <c r="L392" s="149"/>
      <c r="M392" s="67"/>
      <c r="N392" s="67"/>
      <c r="O392" s="149"/>
      <c r="P392" s="149"/>
      <c r="Q392" s="67"/>
    </row>
    <row r="393" spans="1:17">
      <c r="A393" s="15"/>
      <c r="B393" s="245" t="s">
        <v>359</v>
      </c>
      <c r="C393" s="157">
        <v>9</v>
      </c>
      <c r="D393" s="157"/>
      <c r="E393" s="77"/>
      <c r="F393" s="77"/>
      <c r="G393" s="157" t="s">
        <v>229</v>
      </c>
      <c r="H393" s="157"/>
      <c r="I393" s="77"/>
      <c r="J393" s="77"/>
      <c r="K393" s="157" t="s">
        <v>229</v>
      </c>
      <c r="L393" s="157"/>
      <c r="M393" s="77"/>
      <c r="N393" s="77"/>
      <c r="O393" s="157" t="s">
        <v>229</v>
      </c>
      <c r="P393" s="157"/>
      <c r="Q393" s="77"/>
    </row>
    <row r="394" spans="1:17" ht="15.75" thickBot="1">
      <c r="A394" s="15"/>
      <c r="B394" s="223"/>
      <c r="C394" s="143"/>
      <c r="D394" s="143"/>
      <c r="E394" s="59"/>
      <c r="F394" s="59"/>
      <c r="G394" s="143"/>
      <c r="H394" s="143"/>
      <c r="I394" s="59"/>
      <c r="J394" s="59"/>
      <c r="K394" s="143"/>
      <c r="L394" s="143"/>
      <c r="M394" s="59"/>
      <c r="N394" s="59"/>
      <c r="O394" s="143"/>
      <c r="P394" s="143"/>
      <c r="Q394" s="59"/>
    </row>
    <row r="395" spans="1:17">
      <c r="A395" s="15"/>
      <c r="B395" s="246" t="s">
        <v>465</v>
      </c>
      <c r="C395" s="145" t="s">
        <v>216</v>
      </c>
      <c r="D395" s="146">
        <v>19240</v>
      </c>
      <c r="E395" s="66"/>
      <c r="F395" s="66"/>
      <c r="G395" s="145" t="s">
        <v>216</v>
      </c>
      <c r="H395" s="148">
        <v>180</v>
      </c>
      <c r="I395" s="66"/>
      <c r="J395" s="66"/>
      <c r="K395" s="145" t="s">
        <v>216</v>
      </c>
      <c r="L395" s="146">
        <v>18403</v>
      </c>
      <c r="M395" s="66"/>
      <c r="N395" s="66"/>
      <c r="O395" s="145" t="s">
        <v>216</v>
      </c>
      <c r="P395" s="148">
        <v>118</v>
      </c>
      <c r="Q395" s="66"/>
    </row>
    <row r="396" spans="1:17" ht="15.75" thickBot="1">
      <c r="A396" s="15"/>
      <c r="B396" s="247"/>
      <c r="C396" s="162"/>
      <c r="D396" s="163"/>
      <c r="E396" s="102"/>
      <c r="F396" s="102"/>
      <c r="G396" s="162"/>
      <c r="H396" s="164"/>
      <c r="I396" s="102"/>
      <c r="J396" s="102"/>
      <c r="K396" s="162"/>
      <c r="L396" s="163"/>
      <c r="M396" s="102"/>
      <c r="N396" s="102"/>
      <c r="O396" s="162"/>
      <c r="P396" s="164"/>
      <c r="Q396" s="102"/>
    </row>
    <row r="397" spans="1:17" ht="15.75" thickTop="1">
      <c r="A397" s="15"/>
      <c r="B397" s="19"/>
      <c r="C397" s="103"/>
      <c r="D397" s="103"/>
      <c r="E397" s="103"/>
      <c r="F397" s="19"/>
      <c r="G397" s="103"/>
      <c r="H397" s="103"/>
      <c r="I397" s="103"/>
      <c r="J397" s="19"/>
      <c r="K397" s="103"/>
      <c r="L397" s="103"/>
      <c r="M397" s="103"/>
      <c r="N397" s="19"/>
      <c r="O397" s="103"/>
      <c r="P397" s="103"/>
      <c r="Q397" s="103"/>
    </row>
    <row r="398" spans="1:17">
      <c r="A398" s="15"/>
      <c r="B398" s="159" t="s">
        <v>466</v>
      </c>
      <c r="C398" s="129"/>
      <c r="D398" s="129"/>
      <c r="E398" s="40"/>
      <c r="F398" s="40"/>
      <c r="G398" s="129"/>
      <c r="H398" s="129"/>
      <c r="I398" s="40"/>
      <c r="J398" s="40"/>
      <c r="K398" s="129"/>
      <c r="L398" s="129"/>
      <c r="M398" s="40"/>
      <c r="N398" s="40"/>
      <c r="O398" s="129"/>
      <c r="P398" s="129"/>
      <c r="Q398" s="40"/>
    </row>
    <row r="399" spans="1:17">
      <c r="A399" s="15"/>
      <c r="B399" s="159"/>
      <c r="C399" s="129"/>
      <c r="D399" s="129"/>
      <c r="E399" s="40"/>
      <c r="F399" s="40"/>
      <c r="G399" s="129"/>
      <c r="H399" s="129"/>
      <c r="I399" s="40"/>
      <c r="J399" s="40"/>
      <c r="K399" s="129"/>
      <c r="L399" s="129"/>
      <c r="M399" s="40"/>
      <c r="N399" s="40"/>
      <c r="O399" s="129"/>
      <c r="P399" s="129"/>
      <c r="Q399" s="40"/>
    </row>
    <row r="400" spans="1:17">
      <c r="A400" s="15"/>
      <c r="B400" s="220" t="s">
        <v>348</v>
      </c>
      <c r="C400" s="134"/>
      <c r="D400" s="134"/>
      <c r="E400" s="46"/>
      <c r="F400" s="46"/>
      <c r="G400" s="134"/>
      <c r="H400" s="134"/>
      <c r="I400" s="46"/>
      <c r="J400" s="46"/>
      <c r="K400" s="134"/>
      <c r="L400" s="134"/>
      <c r="M400" s="46"/>
      <c r="N400" s="46"/>
      <c r="O400" s="134"/>
      <c r="P400" s="134"/>
      <c r="Q400" s="46"/>
    </row>
    <row r="401" spans="1:17">
      <c r="A401" s="15"/>
      <c r="B401" s="220"/>
      <c r="C401" s="134"/>
      <c r="D401" s="134"/>
      <c r="E401" s="46"/>
      <c r="F401" s="46"/>
      <c r="G401" s="134"/>
      <c r="H401" s="134"/>
      <c r="I401" s="46"/>
      <c r="J401" s="46"/>
      <c r="K401" s="134"/>
      <c r="L401" s="134"/>
      <c r="M401" s="46"/>
      <c r="N401" s="46"/>
      <c r="O401" s="134"/>
      <c r="P401" s="134"/>
      <c r="Q401" s="46"/>
    </row>
    <row r="402" spans="1:17">
      <c r="A402" s="15"/>
      <c r="B402" s="241" t="s">
        <v>349</v>
      </c>
      <c r="C402" s="36" t="s">
        <v>216</v>
      </c>
      <c r="D402" s="139">
        <v>7345</v>
      </c>
      <c r="E402" s="40"/>
      <c r="F402" s="40"/>
      <c r="G402" s="36" t="s">
        <v>216</v>
      </c>
      <c r="H402" s="140">
        <v>25</v>
      </c>
      <c r="I402" s="40"/>
      <c r="J402" s="40"/>
      <c r="K402" s="36" t="s">
        <v>216</v>
      </c>
      <c r="L402" s="139">
        <v>9178</v>
      </c>
      <c r="M402" s="40"/>
      <c r="N402" s="40"/>
      <c r="O402" s="36" t="s">
        <v>216</v>
      </c>
      <c r="P402" s="140">
        <v>28</v>
      </c>
      <c r="Q402" s="40"/>
    </row>
    <row r="403" spans="1:17">
      <c r="A403" s="15"/>
      <c r="B403" s="241"/>
      <c r="C403" s="36"/>
      <c r="D403" s="139"/>
      <c r="E403" s="40"/>
      <c r="F403" s="40"/>
      <c r="G403" s="36"/>
      <c r="H403" s="140"/>
      <c r="I403" s="40"/>
      <c r="J403" s="40"/>
      <c r="K403" s="36"/>
      <c r="L403" s="139"/>
      <c r="M403" s="40"/>
      <c r="N403" s="40"/>
      <c r="O403" s="36"/>
      <c r="P403" s="140"/>
      <c r="Q403" s="40"/>
    </row>
    <row r="404" spans="1:17">
      <c r="A404" s="15"/>
      <c r="B404" s="240" t="s">
        <v>350</v>
      </c>
      <c r="C404" s="137" t="s">
        <v>229</v>
      </c>
      <c r="D404" s="137"/>
      <c r="E404" s="46"/>
      <c r="F404" s="46"/>
      <c r="G404" s="137" t="s">
        <v>229</v>
      </c>
      <c r="H404" s="137"/>
      <c r="I404" s="46"/>
      <c r="J404" s="46"/>
      <c r="K404" s="137">
        <v>24</v>
      </c>
      <c r="L404" s="137"/>
      <c r="M404" s="46"/>
      <c r="N404" s="46"/>
      <c r="O404" s="137" t="s">
        <v>229</v>
      </c>
      <c r="P404" s="137"/>
      <c r="Q404" s="46"/>
    </row>
    <row r="405" spans="1:17" ht="15.75" thickBot="1">
      <c r="A405" s="15"/>
      <c r="B405" s="242"/>
      <c r="C405" s="143"/>
      <c r="D405" s="143"/>
      <c r="E405" s="59"/>
      <c r="F405" s="59"/>
      <c r="G405" s="143"/>
      <c r="H405" s="143"/>
      <c r="I405" s="59"/>
      <c r="J405" s="59"/>
      <c r="K405" s="143"/>
      <c r="L405" s="143"/>
      <c r="M405" s="59"/>
      <c r="N405" s="59"/>
      <c r="O405" s="143"/>
      <c r="P405" s="143"/>
      <c r="Q405" s="59"/>
    </row>
    <row r="406" spans="1:17">
      <c r="A406" s="15"/>
      <c r="B406" s="243" t="s">
        <v>353</v>
      </c>
      <c r="C406" s="146">
        <v>7345</v>
      </c>
      <c r="D406" s="146"/>
      <c r="E406" s="66"/>
      <c r="F406" s="66"/>
      <c r="G406" s="148">
        <v>25</v>
      </c>
      <c r="H406" s="148"/>
      <c r="I406" s="66"/>
      <c r="J406" s="66"/>
      <c r="K406" s="146">
        <v>9202</v>
      </c>
      <c r="L406" s="146"/>
      <c r="M406" s="66"/>
      <c r="N406" s="66"/>
      <c r="O406" s="148">
        <v>28</v>
      </c>
      <c r="P406" s="148"/>
      <c r="Q406" s="66"/>
    </row>
    <row r="407" spans="1:17" ht="15.75" thickBot="1">
      <c r="A407" s="15"/>
      <c r="B407" s="221"/>
      <c r="C407" s="147"/>
      <c r="D407" s="147"/>
      <c r="E407" s="67"/>
      <c r="F407" s="67"/>
      <c r="G407" s="149"/>
      <c r="H407" s="149"/>
      <c r="I407" s="67"/>
      <c r="J407" s="67"/>
      <c r="K407" s="147"/>
      <c r="L407" s="147"/>
      <c r="M407" s="67"/>
      <c r="N407" s="67"/>
      <c r="O407" s="149"/>
      <c r="P407" s="149"/>
      <c r="Q407" s="67"/>
    </row>
    <row r="408" spans="1:17">
      <c r="A408" s="15"/>
      <c r="B408" s="245" t="s">
        <v>354</v>
      </c>
      <c r="C408" s="248"/>
      <c r="D408" s="248"/>
      <c r="E408" s="77"/>
      <c r="F408" s="77"/>
      <c r="G408" s="248"/>
      <c r="H408" s="248"/>
      <c r="I408" s="77"/>
      <c r="J408" s="77"/>
      <c r="K408" s="248"/>
      <c r="L408" s="248"/>
      <c r="M408" s="77"/>
      <c r="N408" s="77"/>
      <c r="O408" s="248"/>
      <c r="P408" s="248"/>
      <c r="Q408" s="77"/>
    </row>
    <row r="409" spans="1:17">
      <c r="A409" s="15"/>
      <c r="B409" s="220"/>
      <c r="C409" s="134"/>
      <c r="D409" s="134"/>
      <c r="E409" s="46"/>
      <c r="F409" s="46"/>
      <c r="G409" s="134"/>
      <c r="H409" s="134"/>
      <c r="I409" s="46"/>
      <c r="J409" s="46"/>
      <c r="K409" s="134"/>
      <c r="L409" s="134"/>
      <c r="M409" s="46"/>
      <c r="N409" s="46"/>
      <c r="O409" s="134"/>
      <c r="P409" s="134"/>
      <c r="Q409" s="46"/>
    </row>
    <row r="410" spans="1:17">
      <c r="A410" s="15"/>
      <c r="B410" s="241" t="s">
        <v>355</v>
      </c>
      <c r="C410" s="139">
        <v>31989</v>
      </c>
      <c r="D410" s="139"/>
      <c r="E410" s="40"/>
      <c r="F410" s="40"/>
      <c r="G410" s="140">
        <v>269</v>
      </c>
      <c r="H410" s="140"/>
      <c r="I410" s="40"/>
      <c r="J410" s="40"/>
      <c r="K410" s="139">
        <v>31390</v>
      </c>
      <c r="L410" s="139"/>
      <c r="M410" s="40"/>
      <c r="N410" s="40"/>
      <c r="O410" s="140">
        <v>234</v>
      </c>
      <c r="P410" s="140"/>
      <c r="Q410" s="40"/>
    </row>
    <row r="411" spans="1:17">
      <c r="A411" s="15"/>
      <c r="B411" s="241"/>
      <c r="C411" s="139"/>
      <c r="D411" s="139"/>
      <c r="E411" s="40"/>
      <c r="F411" s="40"/>
      <c r="G411" s="140"/>
      <c r="H411" s="140"/>
      <c r="I411" s="40"/>
      <c r="J411" s="40"/>
      <c r="K411" s="139"/>
      <c r="L411" s="139"/>
      <c r="M411" s="40"/>
      <c r="N411" s="40"/>
      <c r="O411" s="140"/>
      <c r="P411" s="140"/>
      <c r="Q411" s="40"/>
    </row>
    <row r="412" spans="1:17">
      <c r="A412" s="15"/>
      <c r="B412" s="240" t="s">
        <v>356</v>
      </c>
      <c r="C412" s="138">
        <v>1029</v>
      </c>
      <c r="D412" s="138"/>
      <c r="E412" s="46"/>
      <c r="F412" s="46"/>
      <c r="G412" s="137">
        <v>13</v>
      </c>
      <c r="H412" s="137"/>
      <c r="I412" s="46"/>
      <c r="J412" s="46"/>
      <c r="K412" s="137" t="s">
        <v>229</v>
      </c>
      <c r="L412" s="137"/>
      <c r="M412" s="46"/>
      <c r="N412" s="46"/>
      <c r="O412" s="137" t="s">
        <v>229</v>
      </c>
      <c r="P412" s="137"/>
      <c r="Q412" s="46"/>
    </row>
    <row r="413" spans="1:17">
      <c r="A413" s="15"/>
      <c r="B413" s="240"/>
      <c r="C413" s="138"/>
      <c r="D413" s="138"/>
      <c r="E413" s="46"/>
      <c r="F413" s="46"/>
      <c r="G413" s="137"/>
      <c r="H413" s="137"/>
      <c r="I413" s="46"/>
      <c r="J413" s="46"/>
      <c r="K413" s="137"/>
      <c r="L413" s="137"/>
      <c r="M413" s="46"/>
      <c r="N413" s="46"/>
      <c r="O413" s="137"/>
      <c r="P413" s="137"/>
      <c r="Q413" s="46"/>
    </row>
    <row r="414" spans="1:17">
      <c r="A414" s="15"/>
      <c r="B414" s="241" t="s">
        <v>357</v>
      </c>
      <c r="C414" s="139">
        <v>5345</v>
      </c>
      <c r="D414" s="139"/>
      <c r="E414" s="40"/>
      <c r="F414" s="40"/>
      <c r="G414" s="140">
        <v>114</v>
      </c>
      <c r="H414" s="140"/>
      <c r="I414" s="40"/>
      <c r="J414" s="40"/>
      <c r="K414" s="139">
        <v>5015</v>
      </c>
      <c r="L414" s="139"/>
      <c r="M414" s="40"/>
      <c r="N414" s="40"/>
      <c r="O414" s="140">
        <v>117</v>
      </c>
      <c r="P414" s="140"/>
      <c r="Q414" s="40"/>
    </row>
    <row r="415" spans="1:17">
      <c r="A415" s="15"/>
      <c r="B415" s="241"/>
      <c r="C415" s="139"/>
      <c r="D415" s="139"/>
      <c r="E415" s="40"/>
      <c r="F415" s="40"/>
      <c r="G415" s="140"/>
      <c r="H415" s="140"/>
      <c r="I415" s="40"/>
      <c r="J415" s="40"/>
      <c r="K415" s="139"/>
      <c r="L415" s="139"/>
      <c r="M415" s="40"/>
      <c r="N415" s="40"/>
      <c r="O415" s="140"/>
      <c r="P415" s="140"/>
      <c r="Q415" s="40"/>
    </row>
    <row r="416" spans="1:17">
      <c r="A416" s="15"/>
      <c r="B416" s="240" t="s">
        <v>449</v>
      </c>
      <c r="C416" s="137">
        <v>576</v>
      </c>
      <c r="D416" s="137"/>
      <c r="E416" s="46"/>
      <c r="F416" s="46"/>
      <c r="G416" s="137">
        <v>12</v>
      </c>
      <c r="H416" s="137"/>
      <c r="I416" s="46"/>
      <c r="J416" s="46"/>
      <c r="K416" s="137">
        <v>252</v>
      </c>
      <c r="L416" s="137"/>
      <c r="M416" s="46"/>
      <c r="N416" s="46"/>
      <c r="O416" s="137">
        <v>3</v>
      </c>
      <c r="P416" s="137"/>
      <c r="Q416" s="46"/>
    </row>
    <row r="417" spans="1:17" ht="15.75" thickBot="1">
      <c r="A417" s="15"/>
      <c r="B417" s="242"/>
      <c r="C417" s="143"/>
      <c r="D417" s="143"/>
      <c r="E417" s="59"/>
      <c r="F417" s="59"/>
      <c r="G417" s="143"/>
      <c r="H417" s="143"/>
      <c r="I417" s="59"/>
      <c r="J417" s="59"/>
      <c r="K417" s="143"/>
      <c r="L417" s="143"/>
      <c r="M417" s="59"/>
      <c r="N417" s="59"/>
      <c r="O417" s="143"/>
      <c r="P417" s="143"/>
      <c r="Q417" s="59"/>
    </row>
    <row r="418" spans="1:17">
      <c r="A418" s="15"/>
      <c r="B418" s="243" t="s">
        <v>359</v>
      </c>
      <c r="C418" s="146">
        <v>38939</v>
      </c>
      <c r="D418" s="146"/>
      <c r="E418" s="66"/>
      <c r="F418" s="66"/>
      <c r="G418" s="148">
        <v>408</v>
      </c>
      <c r="H418" s="148"/>
      <c r="I418" s="66"/>
      <c r="J418" s="66"/>
      <c r="K418" s="146">
        <v>36657</v>
      </c>
      <c r="L418" s="146"/>
      <c r="M418" s="66"/>
      <c r="N418" s="66"/>
      <c r="O418" s="148">
        <v>354</v>
      </c>
      <c r="P418" s="148"/>
      <c r="Q418" s="66"/>
    </row>
    <row r="419" spans="1:17" ht="15.75" thickBot="1">
      <c r="A419" s="15"/>
      <c r="B419" s="221"/>
      <c r="C419" s="147"/>
      <c r="D419" s="147"/>
      <c r="E419" s="67"/>
      <c r="F419" s="67"/>
      <c r="G419" s="149"/>
      <c r="H419" s="149"/>
      <c r="I419" s="67"/>
      <c r="J419" s="67"/>
      <c r="K419" s="147"/>
      <c r="L419" s="147"/>
      <c r="M419" s="67"/>
      <c r="N419" s="67"/>
      <c r="O419" s="149"/>
      <c r="P419" s="149"/>
      <c r="Q419" s="67"/>
    </row>
    <row r="420" spans="1:17">
      <c r="A420" s="15"/>
      <c r="B420" s="249" t="s">
        <v>468</v>
      </c>
      <c r="C420" s="153" t="s">
        <v>216</v>
      </c>
      <c r="D420" s="155">
        <v>46284</v>
      </c>
      <c r="E420" s="77"/>
      <c r="F420" s="77"/>
      <c r="G420" s="153" t="s">
        <v>216</v>
      </c>
      <c r="H420" s="157">
        <v>433</v>
      </c>
      <c r="I420" s="77"/>
      <c r="J420" s="77"/>
      <c r="K420" s="153" t="s">
        <v>216</v>
      </c>
      <c r="L420" s="155">
        <v>45859</v>
      </c>
      <c r="M420" s="77"/>
      <c r="N420" s="77"/>
      <c r="O420" s="153" t="s">
        <v>216</v>
      </c>
      <c r="P420" s="157">
        <v>382</v>
      </c>
      <c r="Q420" s="77"/>
    </row>
    <row r="421" spans="1:17" ht="15.75" thickBot="1">
      <c r="A421" s="15"/>
      <c r="B421" s="250"/>
      <c r="C421" s="154"/>
      <c r="D421" s="156"/>
      <c r="E421" s="78"/>
      <c r="F421" s="78"/>
      <c r="G421" s="154"/>
      <c r="H421" s="158"/>
      <c r="I421" s="78"/>
      <c r="J421" s="78"/>
      <c r="K421" s="154"/>
      <c r="L421" s="156"/>
      <c r="M421" s="78"/>
      <c r="N421" s="78"/>
      <c r="O421" s="154"/>
      <c r="P421" s="158"/>
      <c r="Q421" s="78"/>
    </row>
    <row r="422" spans="1:17" ht="15.75" thickTop="1">
      <c r="A422" s="15"/>
      <c r="B422" s="14"/>
      <c r="C422" s="84"/>
      <c r="D422" s="84"/>
      <c r="E422" s="84"/>
      <c r="F422" s="14"/>
      <c r="G422" s="84"/>
      <c r="H422" s="84"/>
      <c r="I422" s="84"/>
      <c r="J422" s="14"/>
      <c r="K422" s="84"/>
      <c r="L422" s="84"/>
      <c r="M422" s="84"/>
      <c r="N422" s="14"/>
      <c r="O422" s="84"/>
      <c r="P422" s="84"/>
      <c r="Q422" s="84"/>
    </row>
    <row r="423" spans="1:17">
      <c r="A423" s="15"/>
      <c r="B423" s="150" t="s">
        <v>469</v>
      </c>
      <c r="C423" s="134"/>
      <c r="D423" s="134"/>
      <c r="E423" s="46"/>
      <c r="F423" s="46"/>
      <c r="G423" s="134"/>
      <c r="H423" s="134"/>
      <c r="I423" s="46"/>
      <c r="J423" s="46"/>
      <c r="K423" s="134"/>
      <c r="L423" s="134"/>
      <c r="M423" s="46"/>
      <c r="N423" s="46"/>
      <c r="O423" s="134"/>
      <c r="P423" s="134"/>
      <c r="Q423" s="46"/>
    </row>
    <row r="424" spans="1:17">
      <c r="A424" s="15"/>
      <c r="B424" s="150"/>
      <c r="C424" s="134"/>
      <c r="D424" s="134"/>
      <c r="E424" s="46"/>
      <c r="F424" s="46"/>
      <c r="G424" s="134"/>
      <c r="H424" s="134"/>
      <c r="I424" s="46"/>
      <c r="J424" s="46"/>
      <c r="K424" s="134"/>
      <c r="L424" s="134"/>
      <c r="M424" s="46"/>
      <c r="N424" s="46"/>
      <c r="O424" s="134"/>
      <c r="P424" s="134"/>
      <c r="Q424" s="46"/>
    </row>
    <row r="425" spans="1:17">
      <c r="A425" s="15"/>
      <c r="B425" s="219" t="s">
        <v>348</v>
      </c>
      <c r="C425" s="36" t="s">
        <v>216</v>
      </c>
      <c r="D425" s="139">
        <v>26576</v>
      </c>
      <c r="E425" s="40"/>
      <c r="F425" s="40"/>
      <c r="G425" s="36" t="s">
        <v>216</v>
      </c>
      <c r="H425" s="140">
        <v>205</v>
      </c>
      <c r="I425" s="40"/>
      <c r="J425" s="40"/>
      <c r="K425" s="36" t="s">
        <v>216</v>
      </c>
      <c r="L425" s="139">
        <v>27605</v>
      </c>
      <c r="M425" s="40"/>
      <c r="N425" s="40"/>
      <c r="O425" s="36" t="s">
        <v>216</v>
      </c>
      <c r="P425" s="140">
        <v>146</v>
      </c>
      <c r="Q425" s="40"/>
    </row>
    <row r="426" spans="1:17">
      <c r="A426" s="15"/>
      <c r="B426" s="219"/>
      <c r="C426" s="36"/>
      <c r="D426" s="139"/>
      <c r="E426" s="40"/>
      <c r="F426" s="40"/>
      <c r="G426" s="36"/>
      <c r="H426" s="140"/>
      <c r="I426" s="40"/>
      <c r="J426" s="40"/>
      <c r="K426" s="36"/>
      <c r="L426" s="139"/>
      <c r="M426" s="40"/>
      <c r="N426" s="40"/>
      <c r="O426" s="36"/>
      <c r="P426" s="140"/>
      <c r="Q426" s="40"/>
    </row>
    <row r="427" spans="1:17">
      <c r="A427" s="15"/>
      <c r="B427" s="220" t="s">
        <v>354</v>
      </c>
      <c r="C427" s="138">
        <v>38948</v>
      </c>
      <c r="D427" s="138"/>
      <c r="E427" s="46"/>
      <c r="F427" s="46"/>
      <c r="G427" s="137">
        <v>408</v>
      </c>
      <c r="H427" s="137"/>
      <c r="I427" s="46"/>
      <c r="J427" s="46"/>
      <c r="K427" s="138">
        <v>36657</v>
      </c>
      <c r="L427" s="138"/>
      <c r="M427" s="46"/>
      <c r="N427" s="46"/>
      <c r="O427" s="137">
        <v>354</v>
      </c>
      <c r="P427" s="137"/>
      <c r="Q427" s="46"/>
    </row>
    <row r="428" spans="1:17" ht="15.75" thickBot="1">
      <c r="A428" s="15"/>
      <c r="B428" s="223"/>
      <c r="C428" s="144"/>
      <c r="D428" s="144"/>
      <c r="E428" s="59"/>
      <c r="F428" s="59"/>
      <c r="G428" s="143"/>
      <c r="H428" s="143"/>
      <c r="I428" s="59"/>
      <c r="J428" s="59"/>
      <c r="K428" s="144"/>
      <c r="L428" s="144"/>
      <c r="M428" s="59"/>
      <c r="N428" s="59"/>
      <c r="O428" s="143"/>
      <c r="P428" s="143"/>
      <c r="Q428" s="59"/>
    </row>
    <row r="429" spans="1:17">
      <c r="A429" s="15"/>
      <c r="B429" s="243" t="s">
        <v>470</v>
      </c>
      <c r="C429" s="145" t="s">
        <v>216</v>
      </c>
      <c r="D429" s="146">
        <v>65524</v>
      </c>
      <c r="E429" s="66"/>
      <c r="F429" s="66"/>
      <c r="G429" s="145" t="s">
        <v>216</v>
      </c>
      <c r="H429" s="148">
        <v>613</v>
      </c>
      <c r="I429" s="66"/>
      <c r="J429" s="66"/>
      <c r="K429" s="145" t="s">
        <v>216</v>
      </c>
      <c r="L429" s="146">
        <v>64262</v>
      </c>
      <c r="M429" s="66"/>
      <c r="N429" s="66"/>
      <c r="O429" s="145" t="s">
        <v>216</v>
      </c>
      <c r="P429" s="148">
        <v>500</v>
      </c>
      <c r="Q429" s="66"/>
    </row>
    <row r="430" spans="1:17" ht="15.75" thickBot="1">
      <c r="A430" s="15"/>
      <c r="B430" s="251"/>
      <c r="C430" s="162"/>
      <c r="D430" s="163"/>
      <c r="E430" s="102"/>
      <c r="F430" s="102"/>
      <c r="G430" s="162"/>
      <c r="H430" s="164"/>
      <c r="I430" s="102"/>
      <c r="J430" s="102"/>
      <c r="K430" s="162"/>
      <c r="L430" s="163"/>
      <c r="M430" s="102"/>
      <c r="N430" s="102"/>
      <c r="O430" s="162"/>
      <c r="P430" s="164"/>
      <c r="Q430" s="102"/>
    </row>
    <row r="431" spans="1:17" ht="15.75" thickTop="1">
      <c r="A431" s="15"/>
      <c r="B431" s="14"/>
      <c r="C431" s="84"/>
      <c r="D431" s="84"/>
      <c r="E431" s="84"/>
      <c r="F431" s="14"/>
      <c r="G431" s="84"/>
      <c r="H431" s="84"/>
      <c r="I431" s="84"/>
      <c r="J431" s="14"/>
      <c r="K431" s="84"/>
      <c r="L431" s="84"/>
      <c r="M431" s="84"/>
      <c r="N431" s="14"/>
      <c r="O431" s="84"/>
      <c r="P431" s="84"/>
      <c r="Q431" s="84"/>
    </row>
    <row r="432" spans="1:17">
      <c r="A432" s="15"/>
      <c r="B432" s="40"/>
      <c r="C432" s="236" t="s">
        <v>266</v>
      </c>
      <c r="D432" s="236"/>
      <c r="E432" s="236"/>
      <c r="F432" s="236"/>
      <c r="G432" s="236"/>
      <c r="H432" s="236"/>
      <c r="I432" s="236"/>
      <c r="J432" s="40"/>
      <c r="K432" s="236" t="s">
        <v>266</v>
      </c>
      <c r="L432" s="236"/>
      <c r="M432" s="236"/>
      <c r="N432" s="236"/>
      <c r="O432" s="236"/>
      <c r="P432" s="236"/>
      <c r="Q432" s="236"/>
    </row>
    <row r="433" spans="1:17" ht="15.75" thickBot="1">
      <c r="A433" s="15"/>
      <c r="B433" s="40"/>
      <c r="C433" s="237">
        <v>41912</v>
      </c>
      <c r="D433" s="237"/>
      <c r="E433" s="237"/>
      <c r="F433" s="237"/>
      <c r="G433" s="237"/>
      <c r="H433" s="237"/>
      <c r="I433" s="237"/>
      <c r="J433" s="40"/>
      <c r="K433" s="237">
        <v>41547</v>
      </c>
      <c r="L433" s="237"/>
      <c r="M433" s="237"/>
      <c r="N433" s="237"/>
      <c r="O433" s="237"/>
      <c r="P433" s="237"/>
      <c r="Q433" s="237"/>
    </row>
    <row r="434" spans="1:17">
      <c r="A434" s="15"/>
      <c r="B434" s="36" t="s">
        <v>455</v>
      </c>
      <c r="C434" s="130" t="s">
        <v>473</v>
      </c>
      <c r="D434" s="130"/>
      <c r="E434" s="66"/>
      <c r="F434" s="66"/>
      <c r="G434" s="130" t="s">
        <v>475</v>
      </c>
      <c r="H434" s="130"/>
      <c r="I434" s="66"/>
      <c r="J434" s="40"/>
      <c r="K434" s="130" t="s">
        <v>473</v>
      </c>
      <c r="L434" s="130"/>
      <c r="M434" s="66"/>
      <c r="N434" s="66"/>
      <c r="O434" s="130" t="s">
        <v>475</v>
      </c>
      <c r="P434" s="130"/>
      <c r="Q434" s="66"/>
    </row>
    <row r="435" spans="1:17" ht="15.75" thickBot="1">
      <c r="A435" s="15"/>
      <c r="B435" s="37"/>
      <c r="C435" s="131" t="s">
        <v>474</v>
      </c>
      <c r="D435" s="131"/>
      <c r="E435" s="41"/>
      <c r="F435" s="41"/>
      <c r="G435" s="131" t="s">
        <v>476</v>
      </c>
      <c r="H435" s="131"/>
      <c r="I435" s="41"/>
      <c r="J435" s="41"/>
      <c r="K435" s="131" t="s">
        <v>474</v>
      </c>
      <c r="L435" s="131"/>
      <c r="M435" s="41"/>
      <c r="N435" s="41"/>
      <c r="O435" s="131" t="s">
        <v>476</v>
      </c>
      <c r="P435" s="131"/>
      <c r="Q435" s="41"/>
    </row>
    <row r="436" spans="1:17" ht="15.75" thickTop="1">
      <c r="A436" s="15"/>
      <c r="B436" s="239" t="s">
        <v>464</v>
      </c>
      <c r="C436" s="239"/>
      <c r="D436" s="239"/>
      <c r="E436" s="239"/>
      <c r="F436" s="47"/>
      <c r="G436" s="135"/>
      <c r="H436" s="135"/>
      <c r="I436" s="47"/>
      <c r="J436" s="47"/>
      <c r="K436" s="135"/>
      <c r="L436" s="135"/>
      <c r="M436" s="47"/>
      <c r="N436" s="47"/>
      <c r="O436" s="135"/>
      <c r="P436" s="135"/>
      <c r="Q436" s="47"/>
    </row>
    <row r="437" spans="1:17">
      <c r="A437" s="15"/>
      <c r="B437" s="252"/>
      <c r="C437" s="252"/>
      <c r="D437" s="252"/>
      <c r="E437" s="252"/>
      <c r="F437" s="114"/>
      <c r="G437" s="253"/>
      <c r="H437" s="253"/>
      <c r="I437" s="114"/>
      <c r="J437" s="114"/>
      <c r="K437" s="253"/>
      <c r="L437" s="253"/>
      <c r="M437" s="114"/>
      <c r="N437" s="114"/>
      <c r="O437" s="253"/>
      <c r="P437" s="253"/>
      <c r="Q437" s="114"/>
    </row>
    <row r="438" spans="1:17">
      <c r="A438" s="15"/>
      <c r="B438" s="219" t="s">
        <v>348</v>
      </c>
      <c r="C438" s="129"/>
      <c r="D438" s="129"/>
      <c r="E438" s="40"/>
      <c r="F438" s="40"/>
      <c r="G438" s="129"/>
      <c r="H438" s="129"/>
      <c r="I438" s="40"/>
      <c r="J438" s="40"/>
      <c r="K438" s="129"/>
      <c r="L438" s="129"/>
      <c r="M438" s="40"/>
      <c r="N438" s="40"/>
      <c r="O438" s="129"/>
      <c r="P438" s="129"/>
      <c r="Q438" s="40"/>
    </row>
    <row r="439" spans="1:17">
      <c r="A439" s="15"/>
      <c r="B439" s="219"/>
      <c r="C439" s="129"/>
      <c r="D439" s="129"/>
      <c r="E439" s="40"/>
      <c r="F439" s="40"/>
      <c r="G439" s="129"/>
      <c r="H439" s="129"/>
      <c r="I439" s="40"/>
      <c r="J439" s="40"/>
      <c r="K439" s="129"/>
      <c r="L439" s="129"/>
      <c r="M439" s="40"/>
      <c r="N439" s="40"/>
      <c r="O439" s="129"/>
      <c r="P439" s="129"/>
      <c r="Q439" s="40"/>
    </row>
    <row r="440" spans="1:17">
      <c r="A440" s="15"/>
      <c r="B440" s="240" t="s">
        <v>349</v>
      </c>
      <c r="C440" s="136" t="s">
        <v>216</v>
      </c>
      <c r="D440" s="138">
        <v>11518</v>
      </c>
      <c r="E440" s="46"/>
      <c r="F440" s="46"/>
      <c r="G440" s="136" t="s">
        <v>216</v>
      </c>
      <c r="H440" s="137">
        <v>254</v>
      </c>
      <c r="I440" s="46"/>
      <c r="J440" s="46"/>
      <c r="K440" s="136" t="s">
        <v>216</v>
      </c>
      <c r="L440" s="138">
        <v>8506</v>
      </c>
      <c r="M440" s="46"/>
      <c r="N440" s="46"/>
      <c r="O440" s="136" t="s">
        <v>216</v>
      </c>
      <c r="P440" s="137">
        <v>53</v>
      </c>
      <c r="Q440" s="46"/>
    </row>
    <row r="441" spans="1:17">
      <c r="A441" s="15"/>
      <c r="B441" s="240"/>
      <c r="C441" s="136"/>
      <c r="D441" s="138"/>
      <c r="E441" s="46"/>
      <c r="F441" s="46"/>
      <c r="G441" s="136"/>
      <c r="H441" s="137"/>
      <c r="I441" s="46"/>
      <c r="J441" s="46"/>
      <c r="K441" s="136"/>
      <c r="L441" s="138"/>
      <c r="M441" s="46"/>
      <c r="N441" s="46"/>
      <c r="O441" s="136"/>
      <c r="P441" s="137"/>
      <c r="Q441" s="46"/>
    </row>
    <row r="442" spans="1:17">
      <c r="A442" s="15"/>
      <c r="B442" s="241" t="s">
        <v>350</v>
      </c>
      <c r="C442" s="139">
        <v>9041</v>
      </c>
      <c r="D442" s="139"/>
      <c r="E442" s="40"/>
      <c r="F442" s="40"/>
      <c r="G442" s="140">
        <v>167</v>
      </c>
      <c r="H442" s="140"/>
      <c r="I442" s="40"/>
      <c r="J442" s="40"/>
      <c r="K442" s="139">
        <v>5743</v>
      </c>
      <c r="L442" s="139"/>
      <c r="M442" s="40"/>
      <c r="N442" s="40"/>
      <c r="O442" s="140">
        <v>54</v>
      </c>
      <c r="P442" s="140"/>
      <c r="Q442" s="40"/>
    </row>
    <row r="443" spans="1:17">
      <c r="A443" s="15"/>
      <c r="B443" s="241"/>
      <c r="C443" s="139"/>
      <c r="D443" s="139"/>
      <c r="E443" s="40"/>
      <c r="F443" s="40"/>
      <c r="G443" s="140"/>
      <c r="H443" s="140"/>
      <c r="I443" s="40"/>
      <c r="J443" s="40"/>
      <c r="K443" s="139"/>
      <c r="L443" s="139"/>
      <c r="M443" s="40"/>
      <c r="N443" s="40"/>
      <c r="O443" s="140"/>
      <c r="P443" s="140"/>
      <c r="Q443" s="40"/>
    </row>
    <row r="444" spans="1:17">
      <c r="A444" s="15"/>
      <c r="B444" s="240" t="s">
        <v>351</v>
      </c>
      <c r="C444" s="138">
        <v>1540</v>
      </c>
      <c r="D444" s="138"/>
      <c r="E444" s="46"/>
      <c r="F444" s="46"/>
      <c r="G444" s="137">
        <v>66</v>
      </c>
      <c r="H444" s="137"/>
      <c r="I444" s="46"/>
      <c r="J444" s="46"/>
      <c r="K444" s="137">
        <v>474</v>
      </c>
      <c r="L444" s="137"/>
      <c r="M444" s="46"/>
      <c r="N444" s="46"/>
      <c r="O444" s="137">
        <v>11</v>
      </c>
      <c r="P444" s="137"/>
      <c r="Q444" s="46"/>
    </row>
    <row r="445" spans="1:17" ht="15.75" thickBot="1">
      <c r="A445" s="15"/>
      <c r="B445" s="242"/>
      <c r="C445" s="144"/>
      <c r="D445" s="144"/>
      <c r="E445" s="59"/>
      <c r="F445" s="59"/>
      <c r="G445" s="143"/>
      <c r="H445" s="143"/>
      <c r="I445" s="59"/>
      <c r="J445" s="59"/>
      <c r="K445" s="143"/>
      <c r="L445" s="143"/>
      <c r="M445" s="59"/>
      <c r="N445" s="59"/>
      <c r="O445" s="143"/>
      <c r="P445" s="143"/>
      <c r="Q445" s="59"/>
    </row>
    <row r="446" spans="1:17">
      <c r="A446" s="15"/>
      <c r="B446" s="243" t="s">
        <v>353</v>
      </c>
      <c r="C446" s="146">
        <v>22099</v>
      </c>
      <c r="D446" s="146"/>
      <c r="E446" s="66"/>
      <c r="F446" s="66"/>
      <c r="G446" s="148">
        <v>487</v>
      </c>
      <c r="H446" s="148"/>
      <c r="I446" s="66"/>
      <c r="J446" s="66"/>
      <c r="K446" s="146">
        <v>14723</v>
      </c>
      <c r="L446" s="146"/>
      <c r="M446" s="66"/>
      <c r="N446" s="66"/>
      <c r="O446" s="148">
        <v>118</v>
      </c>
      <c r="P446" s="148"/>
      <c r="Q446" s="66"/>
    </row>
    <row r="447" spans="1:17" ht="15.75" thickBot="1">
      <c r="A447" s="15"/>
      <c r="B447" s="221"/>
      <c r="C447" s="147"/>
      <c r="D447" s="147"/>
      <c r="E447" s="67"/>
      <c r="F447" s="67"/>
      <c r="G447" s="149"/>
      <c r="H447" s="149"/>
      <c r="I447" s="67"/>
      <c r="J447" s="67"/>
      <c r="K447" s="147"/>
      <c r="L447" s="147"/>
      <c r="M447" s="67"/>
      <c r="N447" s="67"/>
      <c r="O447" s="149"/>
      <c r="P447" s="149"/>
      <c r="Q447" s="67"/>
    </row>
    <row r="448" spans="1:17">
      <c r="A448" s="15"/>
      <c r="B448" s="235" t="s">
        <v>354</v>
      </c>
      <c r="C448" s="77"/>
      <c r="D448" s="77"/>
      <c r="E448" s="77"/>
      <c r="F448" s="19"/>
      <c r="G448" s="77"/>
      <c r="H448" s="77"/>
      <c r="I448" s="77"/>
      <c r="J448" s="19"/>
      <c r="K448" s="77"/>
      <c r="L448" s="77"/>
      <c r="M448" s="77"/>
      <c r="N448" s="19"/>
      <c r="O448" s="77"/>
      <c r="P448" s="77"/>
      <c r="Q448" s="77"/>
    </row>
    <row r="449" spans="1:17">
      <c r="A449" s="15"/>
      <c r="B449" s="241" t="s">
        <v>449</v>
      </c>
      <c r="C449" s="140">
        <v>7</v>
      </c>
      <c r="D449" s="140"/>
      <c r="E449" s="40"/>
      <c r="F449" s="40"/>
      <c r="G449" s="140" t="s">
        <v>229</v>
      </c>
      <c r="H449" s="140"/>
      <c r="I449" s="40"/>
      <c r="J449" s="40"/>
      <c r="K449" s="140" t="s">
        <v>229</v>
      </c>
      <c r="L449" s="140"/>
      <c r="M449" s="40"/>
      <c r="N449" s="40"/>
      <c r="O449" s="140" t="s">
        <v>229</v>
      </c>
      <c r="P449" s="140"/>
      <c r="Q449" s="40"/>
    </row>
    <row r="450" spans="1:17" ht="15.75" thickBot="1">
      <c r="A450" s="15"/>
      <c r="B450" s="244"/>
      <c r="C450" s="149"/>
      <c r="D450" s="149"/>
      <c r="E450" s="67"/>
      <c r="F450" s="67"/>
      <c r="G450" s="149"/>
      <c r="H450" s="149"/>
      <c r="I450" s="67"/>
      <c r="J450" s="67"/>
      <c r="K450" s="149"/>
      <c r="L450" s="149"/>
      <c r="M450" s="67"/>
      <c r="N450" s="67"/>
      <c r="O450" s="149"/>
      <c r="P450" s="149"/>
      <c r="Q450" s="67"/>
    </row>
    <row r="451" spans="1:17">
      <c r="A451" s="15"/>
      <c r="B451" s="249" t="s">
        <v>359</v>
      </c>
      <c r="C451" s="157">
        <v>7</v>
      </c>
      <c r="D451" s="157"/>
      <c r="E451" s="77"/>
      <c r="F451" s="77"/>
      <c r="G451" s="157" t="s">
        <v>229</v>
      </c>
      <c r="H451" s="157"/>
      <c r="I451" s="77"/>
      <c r="J451" s="77"/>
      <c r="K451" s="157" t="s">
        <v>229</v>
      </c>
      <c r="L451" s="157"/>
      <c r="M451" s="77"/>
      <c r="N451" s="77"/>
      <c r="O451" s="157" t="s">
        <v>229</v>
      </c>
      <c r="P451" s="157"/>
      <c r="Q451" s="77"/>
    </row>
    <row r="452" spans="1:17" ht="15.75" thickBot="1">
      <c r="A452" s="15"/>
      <c r="B452" s="254"/>
      <c r="C452" s="143"/>
      <c r="D452" s="143"/>
      <c r="E452" s="59"/>
      <c r="F452" s="59"/>
      <c r="G452" s="143"/>
      <c r="H452" s="143"/>
      <c r="I452" s="59"/>
      <c r="J452" s="59"/>
      <c r="K452" s="143"/>
      <c r="L452" s="143"/>
      <c r="M452" s="59"/>
      <c r="N452" s="59"/>
      <c r="O452" s="143"/>
      <c r="P452" s="143"/>
      <c r="Q452" s="59"/>
    </row>
    <row r="453" spans="1:17">
      <c r="A453" s="15"/>
      <c r="B453" s="246" t="s">
        <v>465</v>
      </c>
      <c r="C453" s="145" t="s">
        <v>216</v>
      </c>
      <c r="D453" s="146">
        <v>22106</v>
      </c>
      <c r="E453" s="66"/>
      <c r="F453" s="66"/>
      <c r="G453" s="145" t="s">
        <v>216</v>
      </c>
      <c r="H453" s="148">
        <v>487</v>
      </c>
      <c r="I453" s="66"/>
      <c r="J453" s="66"/>
      <c r="K453" s="145" t="s">
        <v>216</v>
      </c>
      <c r="L453" s="146">
        <v>14723</v>
      </c>
      <c r="M453" s="66"/>
      <c r="N453" s="66"/>
      <c r="O453" s="145" t="s">
        <v>216</v>
      </c>
      <c r="P453" s="148">
        <v>118</v>
      </c>
      <c r="Q453" s="66"/>
    </row>
    <row r="454" spans="1:17" ht="15.75" thickBot="1">
      <c r="A454" s="15"/>
      <c r="B454" s="247"/>
      <c r="C454" s="162"/>
      <c r="D454" s="163"/>
      <c r="E454" s="102"/>
      <c r="F454" s="102"/>
      <c r="G454" s="162"/>
      <c r="H454" s="164"/>
      <c r="I454" s="102"/>
      <c r="J454" s="102"/>
      <c r="K454" s="162"/>
      <c r="L454" s="163"/>
      <c r="M454" s="102"/>
      <c r="N454" s="102"/>
      <c r="O454" s="162"/>
      <c r="P454" s="164"/>
      <c r="Q454" s="102"/>
    </row>
    <row r="455" spans="1:17" ht="15.75" thickTop="1">
      <c r="A455" s="15"/>
      <c r="B455" s="19"/>
      <c r="C455" s="103"/>
      <c r="D455" s="103"/>
      <c r="E455" s="103"/>
      <c r="F455" s="19"/>
      <c r="G455" s="103"/>
      <c r="H455" s="103"/>
      <c r="I455" s="103"/>
      <c r="J455" s="19"/>
      <c r="K455" s="103"/>
      <c r="L455" s="103"/>
      <c r="M455" s="103"/>
      <c r="N455" s="19"/>
      <c r="O455" s="103"/>
      <c r="P455" s="103"/>
      <c r="Q455" s="103"/>
    </row>
    <row r="456" spans="1:17">
      <c r="A456" s="15"/>
      <c r="B456" s="159" t="s">
        <v>466</v>
      </c>
      <c r="C456" s="129"/>
      <c r="D456" s="129"/>
      <c r="E456" s="40"/>
      <c r="F456" s="40"/>
      <c r="G456" s="129"/>
      <c r="H456" s="129"/>
      <c r="I456" s="40"/>
      <c r="J456" s="40"/>
      <c r="K456" s="129"/>
      <c r="L456" s="129"/>
      <c r="M456" s="40"/>
      <c r="N456" s="40"/>
      <c r="O456" s="129"/>
      <c r="P456" s="129"/>
      <c r="Q456" s="40"/>
    </row>
    <row r="457" spans="1:17">
      <c r="A457" s="15"/>
      <c r="B457" s="159"/>
      <c r="C457" s="129"/>
      <c r="D457" s="129"/>
      <c r="E457" s="40"/>
      <c r="F457" s="40"/>
      <c r="G457" s="129"/>
      <c r="H457" s="129"/>
      <c r="I457" s="40"/>
      <c r="J457" s="40"/>
      <c r="K457" s="129"/>
      <c r="L457" s="129"/>
      <c r="M457" s="40"/>
      <c r="N457" s="40"/>
      <c r="O457" s="129"/>
      <c r="P457" s="129"/>
      <c r="Q457" s="40"/>
    </row>
    <row r="458" spans="1:17">
      <c r="A458" s="15"/>
      <c r="B458" s="220" t="s">
        <v>348</v>
      </c>
      <c r="C458" s="134"/>
      <c r="D458" s="134"/>
      <c r="E458" s="46"/>
      <c r="F458" s="46"/>
      <c r="G458" s="134"/>
      <c r="H458" s="134"/>
      <c r="I458" s="46"/>
      <c r="J458" s="46"/>
      <c r="K458" s="134"/>
      <c r="L458" s="134"/>
      <c r="M458" s="46"/>
      <c r="N458" s="46"/>
      <c r="O458" s="134"/>
      <c r="P458" s="134"/>
      <c r="Q458" s="46"/>
    </row>
    <row r="459" spans="1:17">
      <c r="A459" s="15"/>
      <c r="B459" s="220"/>
      <c r="C459" s="134"/>
      <c r="D459" s="134"/>
      <c r="E459" s="46"/>
      <c r="F459" s="46"/>
      <c r="G459" s="134"/>
      <c r="H459" s="134"/>
      <c r="I459" s="46"/>
      <c r="J459" s="46"/>
      <c r="K459" s="134"/>
      <c r="L459" s="134"/>
      <c r="M459" s="46"/>
      <c r="N459" s="46"/>
      <c r="O459" s="134"/>
      <c r="P459" s="134"/>
      <c r="Q459" s="46"/>
    </row>
    <row r="460" spans="1:17">
      <c r="A460" s="15"/>
      <c r="B460" s="241" t="s">
        <v>349</v>
      </c>
      <c r="C460" s="36" t="s">
        <v>216</v>
      </c>
      <c r="D460" s="139">
        <v>8260</v>
      </c>
      <c r="E460" s="40"/>
      <c r="F460" s="40"/>
      <c r="G460" s="36" t="s">
        <v>216</v>
      </c>
      <c r="H460" s="140">
        <v>80</v>
      </c>
      <c r="I460" s="40"/>
      <c r="J460" s="40"/>
      <c r="K460" s="36" t="s">
        <v>216</v>
      </c>
      <c r="L460" s="139">
        <v>5593</v>
      </c>
      <c r="M460" s="40"/>
      <c r="N460" s="40"/>
      <c r="O460" s="36" t="s">
        <v>216</v>
      </c>
      <c r="P460" s="140">
        <v>150</v>
      </c>
      <c r="Q460" s="40"/>
    </row>
    <row r="461" spans="1:17">
      <c r="A461" s="15"/>
      <c r="B461" s="241"/>
      <c r="C461" s="36"/>
      <c r="D461" s="139"/>
      <c r="E461" s="40"/>
      <c r="F461" s="40"/>
      <c r="G461" s="36"/>
      <c r="H461" s="140"/>
      <c r="I461" s="40"/>
      <c r="J461" s="40"/>
      <c r="K461" s="36"/>
      <c r="L461" s="139"/>
      <c r="M461" s="40"/>
      <c r="N461" s="40"/>
      <c r="O461" s="36"/>
      <c r="P461" s="140"/>
      <c r="Q461" s="40"/>
    </row>
    <row r="462" spans="1:17">
      <c r="A462" s="15"/>
      <c r="B462" s="240" t="s">
        <v>350</v>
      </c>
      <c r="C462" s="137" t="s">
        <v>229</v>
      </c>
      <c r="D462" s="137"/>
      <c r="E462" s="46"/>
      <c r="F462" s="46"/>
      <c r="G462" s="137" t="s">
        <v>229</v>
      </c>
      <c r="H462" s="137"/>
      <c r="I462" s="46"/>
      <c r="J462" s="46"/>
      <c r="K462" s="137">
        <v>40</v>
      </c>
      <c r="L462" s="137"/>
      <c r="M462" s="46"/>
      <c r="N462" s="46"/>
      <c r="O462" s="137">
        <v>51</v>
      </c>
      <c r="P462" s="137"/>
      <c r="Q462" s="46"/>
    </row>
    <row r="463" spans="1:17" ht="15.75" thickBot="1">
      <c r="A463" s="15"/>
      <c r="B463" s="242"/>
      <c r="C463" s="143"/>
      <c r="D463" s="143"/>
      <c r="E463" s="59"/>
      <c r="F463" s="59"/>
      <c r="G463" s="143"/>
      <c r="H463" s="143"/>
      <c r="I463" s="59"/>
      <c r="J463" s="59"/>
      <c r="K463" s="143"/>
      <c r="L463" s="143"/>
      <c r="M463" s="59"/>
      <c r="N463" s="59"/>
      <c r="O463" s="143"/>
      <c r="P463" s="143"/>
      <c r="Q463" s="59"/>
    </row>
    <row r="464" spans="1:17">
      <c r="A464" s="15"/>
      <c r="B464" s="243" t="s">
        <v>353</v>
      </c>
      <c r="C464" s="146">
        <v>8260</v>
      </c>
      <c r="D464" s="146"/>
      <c r="E464" s="66"/>
      <c r="F464" s="66"/>
      <c r="G464" s="148">
        <v>80</v>
      </c>
      <c r="H464" s="148"/>
      <c r="I464" s="66"/>
      <c r="J464" s="66"/>
      <c r="K464" s="146">
        <v>5633</v>
      </c>
      <c r="L464" s="146"/>
      <c r="M464" s="66"/>
      <c r="N464" s="66"/>
      <c r="O464" s="148">
        <v>201</v>
      </c>
      <c r="P464" s="148"/>
      <c r="Q464" s="66"/>
    </row>
    <row r="465" spans="1:17" ht="15.75" thickBot="1">
      <c r="A465" s="15"/>
      <c r="B465" s="221"/>
      <c r="C465" s="147"/>
      <c r="D465" s="147"/>
      <c r="E465" s="67"/>
      <c r="F465" s="67"/>
      <c r="G465" s="149"/>
      <c r="H465" s="149"/>
      <c r="I465" s="67"/>
      <c r="J465" s="67"/>
      <c r="K465" s="147"/>
      <c r="L465" s="147"/>
      <c r="M465" s="67"/>
      <c r="N465" s="67"/>
      <c r="O465" s="149"/>
      <c r="P465" s="149"/>
      <c r="Q465" s="67"/>
    </row>
    <row r="466" spans="1:17">
      <c r="A466" s="15"/>
      <c r="B466" s="245" t="s">
        <v>354</v>
      </c>
      <c r="C466" s="248"/>
      <c r="D466" s="248"/>
      <c r="E466" s="77"/>
      <c r="F466" s="77"/>
      <c r="G466" s="248"/>
      <c r="H466" s="248"/>
      <c r="I466" s="77"/>
      <c r="J466" s="77"/>
      <c r="K466" s="248"/>
      <c r="L466" s="248"/>
      <c r="M466" s="77"/>
      <c r="N466" s="77"/>
      <c r="O466" s="248"/>
      <c r="P466" s="248"/>
      <c r="Q466" s="77"/>
    </row>
    <row r="467" spans="1:17">
      <c r="A467" s="15"/>
      <c r="B467" s="220"/>
      <c r="C467" s="134"/>
      <c r="D467" s="134"/>
      <c r="E467" s="46"/>
      <c r="F467" s="46"/>
      <c r="G467" s="134"/>
      <c r="H467" s="134"/>
      <c r="I467" s="46"/>
      <c r="J467" s="46"/>
      <c r="K467" s="134"/>
      <c r="L467" s="134"/>
      <c r="M467" s="46"/>
      <c r="N467" s="46"/>
      <c r="O467" s="134"/>
      <c r="P467" s="134"/>
      <c r="Q467" s="46"/>
    </row>
    <row r="468" spans="1:17">
      <c r="A468" s="15"/>
      <c r="B468" s="241" t="s">
        <v>355</v>
      </c>
      <c r="C468" s="139">
        <v>31915</v>
      </c>
      <c r="D468" s="139"/>
      <c r="E468" s="40"/>
      <c r="F468" s="40"/>
      <c r="G468" s="140">
        <v>749</v>
      </c>
      <c r="H468" s="140"/>
      <c r="I468" s="40"/>
      <c r="J468" s="40"/>
      <c r="K468" s="139">
        <v>31314</v>
      </c>
      <c r="L468" s="139"/>
      <c r="M468" s="40"/>
      <c r="N468" s="40"/>
      <c r="O468" s="140">
        <v>554</v>
      </c>
      <c r="P468" s="140"/>
      <c r="Q468" s="40"/>
    </row>
    <row r="469" spans="1:17">
      <c r="A469" s="15"/>
      <c r="B469" s="241"/>
      <c r="C469" s="139"/>
      <c r="D469" s="139"/>
      <c r="E469" s="40"/>
      <c r="F469" s="40"/>
      <c r="G469" s="140"/>
      <c r="H469" s="140"/>
      <c r="I469" s="40"/>
      <c r="J469" s="40"/>
      <c r="K469" s="139"/>
      <c r="L469" s="139"/>
      <c r="M469" s="40"/>
      <c r="N469" s="40"/>
      <c r="O469" s="140"/>
      <c r="P469" s="140"/>
      <c r="Q469" s="40"/>
    </row>
    <row r="470" spans="1:17">
      <c r="A470" s="15"/>
      <c r="B470" s="240" t="s">
        <v>356</v>
      </c>
      <c r="C470" s="137">
        <v>952</v>
      </c>
      <c r="D470" s="137"/>
      <c r="E470" s="46"/>
      <c r="F470" s="46"/>
      <c r="G470" s="137">
        <v>27</v>
      </c>
      <c r="H470" s="137"/>
      <c r="I470" s="46"/>
      <c r="J470" s="46"/>
      <c r="K470" s="137" t="s">
        <v>229</v>
      </c>
      <c r="L470" s="137"/>
      <c r="M470" s="46"/>
      <c r="N470" s="46"/>
      <c r="O470" s="137" t="s">
        <v>229</v>
      </c>
      <c r="P470" s="137"/>
      <c r="Q470" s="46"/>
    </row>
    <row r="471" spans="1:17">
      <c r="A471" s="15"/>
      <c r="B471" s="240"/>
      <c r="C471" s="137"/>
      <c r="D471" s="137"/>
      <c r="E471" s="46"/>
      <c r="F471" s="46"/>
      <c r="G471" s="137"/>
      <c r="H471" s="137"/>
      <c r="I471" s="46"/>
      <c r="J471" s="46"/>
      <c r="K471" s="137"/>
      <c r="L471" s="137"/>
      <c r="M471" s="46"/>
      <c r="N471" s="46"/>
      <c r="O471" s="137"/>
      <c r="P471" s="137"/>
      <c r="Q471" s="46"/>
    </row>
    <row r="472" spans="1:17">
      <c r="A472" s="15"/>
      <c r="B472" s="241" t="s">
        <v>357</v>
      </c>
      <c r="C472" s="139">
        <v>5235</v>
      </c>
      <c r="D472" s="139"/>
      <c r="E472" s="40"/>
      <c r="F472" s="40"/>
      <c r="G472" s="140">
        <v>327</v>
      </c>
      <c r="H472" s="140"/>
      <c r="I472" s="40"/>
      <c r="J472" s="40"/>
      <c r="K472" s="139">
        <v>5241</v>
      </c>
      <c r="L472" s="139"/>
      <c r="M472" s="40"/>
      <c r="N472" s="40"/>
      <c r="O472" s="140">
        <v>375</v>
      </c>
      <c r="P472" s="140"/>
      <c r="Q472" s="40"/>
    </row>
    <row r="473" spans="1:17">
      <c r="A473" s="15"/>
      <c r="B473" s="241"/>
      <c r="C473" s="139"/>
      <c r="D473" s="139"/>
      <c r="E473" s="40"/>
      <c r="F473" s="40"/>
      <c r="G473" s="140"/>
      <c r="H473" s="140"/>
      <c r="I473" s="40"/>
      <c r="J473" s="40"/>
      <c r="K473" s="139"/>
      <c r="L473" s="139"/>
      <c r="M473" s="40"/>
      <c r="N473" s="40"/>
      <c r="O473" s="140"/>
      <c r="P473" s="140"/>
      <c r="Q473" s="40"/>
    </row>
    <row r="474" spans="1:17">
      <c r="A474" s="15"/>
      <c r="B474" s="240" t="s">
        <v>449</v>
      </c>
      <c r="C474" s="137">
        <v>471</v>
      </c>
      <c r="D474" s="137"/>
      <c r="E474" s="46"/>
      <c r="F474" s="46"/>
      <c r="G474" s="137">
        <v>30</v>
      </c>
      <c r="H474" s="137"/>
      <c r="I474" s="46"/>
      <c r="J474" s="46"/>
      <c r="K474" s="137">
        <v>266</v>
      </c>
      <c r="L474" s="137"/>
      <c r="M474" s="46"/>
      <c r="N474" s="46"/>
      <c r="O474" s="137">
        <v>9</v>
      </c>
      <c r="P474" s="137"/>
      <c r="Q474" s="46"/>
    </row>
    <row r="475" spans="1:17" ht="15.75" thickBot="1">
      <c r="A475" s="15"/>
      <c r="B475" s="242"/>
      <c r="C475" s="143"/>
      <c r="D475" s="143"/>
      <c r="E475" s="59"/>
      <c r="F475" s="59"/>
      <c r="G475" s="143"/>
      <c r="H475" s="143"/>
      <c r="I475" s="59"/>
      <c r="J475" s="59"/>
      <c r="K475" s="143"/>
      <c r="L475" s="143"/>
      <c r="M475" s="59"/>
      <c r="N475" s="59"/>
      <c r="O475" s="143"/>
      <c r="P475" s="143"/>
      <c r="Q475" s="59"/>
    </row>
    <row r="476" spans="1:17">
      <c r="A476" s="15"/>
      <c r="B476" s="243" t="s">
        <v>359</v>
      </c>
      <c r="C476" s="146">
        <v>38573</v>
      </c>
      <c r="D476" s="146"/>
      <c r="E476" s="66"/>
      <c r="F476" s="66"/>
      <c r="G476" s="146">
        <v>1133</v>
      </c>
      <c r="H476" s="146"/>
      <c r="I476" s="66"/>
      <c r="J476" s="66"/>
      <c r="K476" s="146">
        <v>36821</v>
      </c>
      <c r="L476" s="146"/>
      <c r="M476" s="66"/>
      <c r="N476" s="66"/>
      <c r="O476" s="148">
        <v>938</v>
      </c>
      <c r="P476" s="148"/>
      <c r="Q476" s="66"/>
    </row>
    <row r="477" spans="1:17" ht="15.75" thickBot="1">
      <c r="A477" s="15"/>
      <c r="B477" s="221"/>
      <c r="C477" s="147"/>
      <c r="D477" s="147"/>
      <c r="E477" s="67"/>
      <c r="F477" s="67"/>
      <c r="G477" s="147"/>
      <c r="H477" s="147"/>
      <c r="I477" s="67"/>
      <c r="J477" s="67"/>
      <c r="K477" s="147"/>
      <c r="L477" s="147"/>
      <c r="M477" s="67"/>
      <c r="N477" s="67"/>
      <c r="O477" s="149"/>
      <c r="P477" s="149"/>
      <c r="Q477" s="67"/>
    </row>
    <row r="478" spans="1:17">
      <c r="A478" s="15"/>
      <c r="B478" s="249" t="s">
        <v>468</v>
      </c>
      <c r="C478" s="153" t="s">
        <v>216</v>
      </c>
      <c r="D478" s="155">
        <v>46833</v>
      </c>
      <c r="E478" s="77"/>
      <c r="F478" s="77"/>
      <c r="G478" s="153" t="s">
        <v>216</v>
      </c>
      <c r="H478" s="155">
        <v>1213</v>
      </c>
      <c r="I478" s="77"/>
      <c r="J478" s="77"/>
      <c r="K478" s="153" t="s">
        <v>216</v>
      </c>
      <c r="L478" s="155">
        <v>42454</v>
      </c>
      <c r="M478" s="77"/>
      <c r="N478" s="77"/>
      <c r="O478" s="153" t="s">
        <v>216</v>
      </c>
      <c r="P478" s="155">
        <v>1139</v>
      </c>
      <c r="Q478" s="77"/>
    </row>
    <row r="479" spans="1:17" ht="15.75" thickBot="1">
      <c r="A479" s="15"/>
      <c r="B479" s="250"/>
      <c r="C479" s="154"/>
      <c r="D479" s="156"/>
      <c r="E479" s="78"/>
      <c r="F479" s="78"/>
      <c r="G479" s="154"/>
      <c r="H479" s="156"/>
      <c r="I479" s="78"/>
      <c r="J479" s="78"/>
      <c r="K479" s="154"/>
      <c r="L479" s="156"/>
      <c r="M479" s="78"/>
      <c r="N479" s="78"/>
      <c r="O479" s="154"/>
      <c r="P479" s="156"/>
      <c r="Q479" s="78"/>
    </row>
    <row r="480" spans="1:17" ht="15.75" thickTop="1">
      <c r="A480" s="15"/>
      <c r="B480" s="14"/>
      <c r="C480" s="84"/>
      <c r="D480" s="84"/>
      <c r="E480" s="84"/>
      <c r="F480" s="14"/>
      <c r="G480" s="84"/>
      <c r="H480" s="84"/>
      <c r="I480" s="84"/>
      <c r="J480" s="14"/>
      <c r="K480" s="84"/>
      <c r="L480" s="84"/>
      <c r="M480" s="84"/>
      <c r="N480" s="14"/>
      <c r="O480" s="84"/>
      <c r="P480" s="84"/>
      <c r="Q480" s="84"/>
    </row>
    <row r="481" spans="1:33">
      <c r="A481" s="15"/>
      <c r="B481" s="150" t="s">
        <v>469</v>
      </c>
      <c r="C481" s="134"/>
      <c r="D481" s="134"/>
      <c r="E481" s="46"/>
      <c r="F481" s="46"/>
      <c r="G481" s="134"/>
      <c r="H481" s="134"/>
      <c r="I481" s="46"/>
      <c r="J481" s="46"/>
      <c r="K481" s="134"/>
      <c r="L481" s="134"/>
      <c r="M481" s="46"/>
      <c r="N481" s="46"/>
      <c r="O481" s="134"/>
      <c r="P481" s="134"/>
      <c r="Q481" s="46"/>
    </row>
    <row r="482" spans="1:33">
      <c r="A482" s="15"/>
      <c r="B482" s="150"/>
      <c r="C482" s="134"/>
      <c r="D482" s="134"/>
      <c r="E482" s="46"/>
      <c r="F482" s="46"/>
      <c r="G482" s="134"/>
      <c r="H482" s="134"/>
      <c r="I482" s="46"/>
      <c r="J482" s="46"/>
      <c r="K482" s="134"/>
      <c r="L482" s="134"/>
      <c r="M482" s="46"/>
      <c r="N482" s="46"/>
      <c r="O482" s="134"/>
      <c r="P482" s="134"/>
      <c r="Q482" s="46"/>
    </row>
    <row r="483" spans="1:33">
      <c r="A483" s="15"/>
      <c r="B483" s="219" t="s">
        <v>348</v>
      </c>
      <c r="C483" s="36" t="s">
        <v>216</v>
      </c>
      <c r="D483" s="139">
        <v>30359</v>
      </c>
      <c r="E483" s="40"/>
      <c r="F483" s="40"/>
      <c r="G483" s="36" t="s">
        <v>216</v>
      </c>
      <c r="H483" s="140">
        <v>567</v>
      </c>
      <c r="I483" s="40"/>
      <c r="J483" s="40"/>
      <c r="K483" s="36" t="s">
        <v>216</v>
      </c>
      <c r="L483" s="139">
        <v>20356</v>
      </c>
      <c r="M483" s="40"/>
      <c r="N483" s="40"/>
      <c r="O483" s="36" t="s">
        <v>216</v>
      </c>
      <c r="P483" s="140">
        <v>319</v>
      </c>
      <c r="Q483" s="40"/>
    </row>
    <row r="484" spans="1:33">
      <c r="A484" s="15"/>
      <c r="B484" s="219"/>
      <c r="C484" s="36"/>
      <c r="D484" s="139"/>
      <c r="E484" s="40"/>
      <c r="F484" s="40"/>
      <c r="G484" s="36"/>
      <c r="H484" s="140"/>
      <c r="I484" s="40"/>
      <c r="J484" s="40"/>
      <c r="K484" s="36"/>
      <c r="L484" s="139"/>
      <c r="M484" s="40"/>
      <c r="N484" s="40"/>
      <c r="O484" s="36"/>
      <c r="P484" s="140"/>
      <c r="Q484" s="40"/>
    </row>
    <row r="485" spans="1:33">
      <c r="A485" s="15"/>
      <c r="B485" s="220" t="s">
        <v>354</v>
      </c>
      <c r="C485" s="138">
        <v>38580</v>
      </c>
      <c r="D485" s="138"/>
      <c r="E485" s="46"/>
      <c r="F485" s="46"/>
      <c r="G485" s="138">
        <v>1133</v>
      </c>
      <c r="H485" s="138"/>
      <c r="I485" s="46"/>
      <c r="J485" s="46"/>
      <c r="K485" s="138">
        <v>36821</v>
      </c>
      <c r="L485" s="138"/>
      <c r="M485" s="46"/>
      <c r="N485" s="46"/>
      <c r="O485" s="137">
        <v>938</v>
      </c>
      <c r="P485" s="137"/>
      <c r="Q485" s="46"/>
    </row>
    <row r="486" spans="1:33" ht="15.75" thickBot="1">
      <c r="A486" s="15"/>
      <c r="B486" s="223"/>
      <c r="C486" s="144"/>
      <c r="D486" s="144"/>
      <c r="E486" s="59"/>
      <c r="F486" s="59"/>
      <c r="G486" s="144"/>
      <c r="H486" s="144"/>
      <c r="I486" s="59"/>
      <c r="J486" s="59"/>
      <c r="K486" s="144"/>
      <c r="L486" s="144"/>
      <c r="M486" s="59"/>
      <c r="N486" s="59"/>
      <c r="O486" s="143"/>
      <c r="P486" s="143"/>
      <c r="Q486" s="59"/>
    </row>
    <row r="487" spans="1:33">
      <c r="A487" s="15"/>
      <c r="B487" s="243" t="s">
        <v>470</v>
      </c>
      <c r="C487" s="145" t="s">
        <v>216</v>
      </c>
      <c r="D487" s="146">
        <v>68939</v>
      </c>
      <c r="E487" s="66"/>
      <c r="F487" s="66"/>
      <c r="G487" s="145" t="s">
        <v>216</v>
      </c>
      <c r="H487" s="146">
        <v>1700</v>
      </c>
      <c r="I487" s="66"/>
      <c r="J487" s="66"/>
      <c r="K487" s="145" t="s">
        <v>216</v>
      </c>
      <c r="L487" s="146">
        <v>57177</v>
      </c>
      <c r="M487" s="66"/>
      <c r="N487" s="66"/>
      <c r="O487" s="145" t="s">
        <v>216</v>
      </c>
      <c r="P487" s="146">
        <v>1257</v>
      </c>
      <c r="Q487" s="66"/>
    </row>
    <row r="488" spans="1:33" ht="15.75" thickBot="1">
      <c r="A488" s="15"/>
      <c r="B488" s="251"/>
      <c r="C488" s="162"/>
      <c r="D488" s="163"/>
      <c r="E488" s="102"/>
      <c r="F488" s="102"/>
      <c r="G488" s="162"/>
      <c r="H488" s="163"/>
      <c r="I488" s="102"/>
      <c r="J488" s="102"/>
      <c r="K488" s="162"/>
      <c r="L488" s="163"/>
      <c r="M488" s="102"/>
      <c r="N488" s="102"/>
      <c r="O488" s="162"/>
      <c r="P488" s="163"/>
      <c r="Q488" s="102"/>
    </row>
    <row r="489" spans="1:33" ht="15.75" thickTop="1">
      <c r="A489" s="15"/>
      <c r="B489" s="13"/>
      <c r="C489" s="13"/>
    </row>
    <row r="490" spans="1:33" ht="22.5">
      <c r="A490" s="15"/>
      <c r="B490" s="180" t="s">
        <v>361</v>
      </c>
      <c r="C490" s="181" t="s">
        <v>477</v>
      </c>
    </row>
    <row r="491" spans="1:33" ht="15" customHeight="1">
      <c r="A491" s="15" t="s">
        <v>1016</v>
      </c>
      <c r="B491" s="166" t="s">
        <v>5</v>
      </c>
      <c r="C491" s="166"/>
      <c r="D491" s="166"/>
      <c r="E491" s="166"/>
      <c r="F491" s="166"/>
      <c r="G491" s="166"/>
      <c r="H491" s="166"/>
      <c r="I491" s="166"/>
      <c r="J491" s="166"/>
      <c r="K491" s="166"/>
      <c r="L491" s="166"/>
      <c r="M491" s="166"/>
      <c r="N491" s="166"/>
      <c r="O491" s="166"/>
      <c r="P491" s="166"/>
      <c r="Q491" s="166"/>
      <c r="R491" s="166"/>
      <c r="S491" s="166"/>
      <c r="T491" s="166"/>
      <c r="U491" s="166"/>
      <c r="V491" s="166"/>
      <c r="W491" s="166"/>
      <c r="X491" s="166"/>
      <c r="Y491" s="166"/>
      <c r="Z491" s="166"/>
      <c r="AA491" s="166"/>
      <c r="AB491" s="166"/>
      <c r="AC491" s="166"/>
      <c r="AD491" s="166"/>
      <c r="AE491" s="166"/>
      <c r="AF491" s="166"/>
      <c r="AG491" s="166"/>
    </row>
    <row r="492" spans="1:33">
      <c r="A492" s="15"/>
      <c r="B492" s="40" t="s">
        <v>483</v>
      </c>
      <c r="C492" s="40"/>
      <c r="D492" s="40"/>
      <c r="E492" s="40"/>
      <c r="F492" s="40"/>
      <c r="G492" s="40"/>
      <c r="H492" s="40"/>
      <c r="I492" s="40"/>
      <c r="J492" s="40"/>
      <c r="K492" s="40"/>
      <c r="L492" s="40"/>
      <c r="M492" s="40"/>
      <c r="N492" s="40"/>
      <c r="O492" s="40"/>
      <c r="P492" s="40"/>
      <c r="Q492" s="40"/>
      <c r="R492" s="40"/>
      <c r="S492" s="40"/>
      <c r="T492" s="40"/>
      <c r="U492" s="40"/>
      <c r="V492" s="40"/>
      <c r="W492" s="40"/>
      <c r="X492" s="40"/>
      <c r="Y492" s="40"/>
      <c r="Z492" s="40"/>
      <c r="AA492" s="40"/>
      <c r="AB492" s="40"/>
      <c r="AC492" s="40"/>
      <c r="AD492" s="40"/>
      <c r="AE492" s="40"/>
      <c r="AF492" s="40"/>
      <c r="AG492" s="40"/>
    </row>
    <row r="493" spans="1:33">
      <c r="A493" s="15"/>
      <c r="B493" s="35"/>
      <c r="C493" s="35"/>
      <c r="D493" s="35"/>
      <c r="E493" s="35"/>
      <c r="F493" s="35"/>
      <c r="G493" s="35"/>
      <c r="H493" s="35"/>
      <c r="I493" s="35"/>
      <c r="J493" s="35"/>
      <c r="K493" s="35"/>
      <c r="L493" s="35"/>
      <c r="M493" s="35"/>
      <c r="N493" s="35"/>
      <c r="O493" s="35"/>
      <c r="P493" s="35"/>
      <c r="Q493" s="35"/>
      <c r="R493" s="35"/>
      <c r="S493" s="35"/>
      <c r="T493" s="35"/>
      <c r="U493" s="35"/>
      <c r="V493" s="35"/>
      <c r="W493" s="35"/>
    </row>
    <row r="494" spans="1:33">
      <c r="A494" s="15"/>
      <c r="B494" s="13"/>
      <c r="C494" s="13"/>
      <c r="D494" s="13"/>
      <c r="E494" s="13"/>
      <c r="F494" s="13"/>
      <c r="G494" s="13"/>
      <c r="H494" s="13"/>
      <c r="I494" s="13"/>
      <c r="J494" s="13"/>
      <c r="K494" s="13"/>
      <c r="L494" s="13"/>
      <c r="M494" s="13"/>
      <c r="N494" s="13"/>
      <c r="O494" s="13"/>
      <c r="P494" s="13"/>
      <c r="Q494" s="13"/>
      <c r="R494" s="13"/>
      <c r="S494" s="13"/>
      <c r="T494" s="13"/>
      <c r="U494" s="13"/>
      <c r="V494" s="13"/>
      <c r="W494" s="13"/>
    </row>
    <row r="495" spans="1:33">
      <c r="A495" s="15"/>
      <c r="B495" s="40"/>
      <c r="C495" s="106" t="s">
        <v>484</v>
      </c>
      <c r="D495" s="106"/>
      <c r="E495" s="106"/>
      <c r="F495" s="106"/>
      <c r="G495" s="106"/>
      <c r="H495" s="106"/>
      <c r="I495" s="106"/>
      <c r="J495" s="106"/>
      <c r="K495" s="106"/>
      <c r="L495" s="106"/>
      <c r="M495" s="40"/>
      <c r="N495" s="106" t="s">
        <v>484</v>
      </c>
      <c r="O495" s="106"/>
      <c r="P495" s="106"/>
      <c r="Q495" s="106"/>
      <c r="R495" s="106"/>
      <c r="S495" s="106"/>
      <c r="T495" s="106"/>
      <c r="U495" s="106"/>
      <c r="V495" s="106"/>
      <c r="W495" s="106"/>
    </row>
    <row r="496" spans="1:33" ht="15.75" thickBot="1">
      <c r="A496" s="15"/>
      <c r="B496" s="40"/>
      <c r="C496" s="107" t="s">
        <v>367</v>
      </c>
      <c r="D496" s="107"/>
      <c r="E496" s="107"/>
      <c r="F496" s="107"/>
      <c r="G496" s="107"/>
      <c r="H496" s="107"/>
      <c r="I496" s="107"/>
      <c r="J496" s="107"/>
      <c r="K496" s="107"/>
      <c r="L496" s="107"/>
      <c r="M496" s="40"/>
      <c r="N496" s="107" t="s">
        <v>394</v>
      </c>
      <c r="O496" s="107"/>
      <c r="P496" s="107"/>
      <c r="Q496" s="107"/>
      <c r="R496" s="107"/>
      <c r="S496" s="107"/>
      <c r="T496" s="107"/>
      <c r="U496" s="107"/>
      <c r="V496" s="107"/>
      <c r="W496" s="107"/>
    </row>
    <row r="497" spans="1:23">
      <c r="A497" s="15"/>
      <c r="B497" s="159"/>
      <c r="C497" s="130"/>
      <c r="D497" s="66"/>
      <c r="E497" s="66"/>
      <c r="F497" s="130" t="s">
        <v>456</v>
      </c>
      <c r="G497" s="130"/>
      <c r="H497" s="66"/>
      <c r="I497" s="66"/>
      <c r="J497" s="130" t="s">
        <v>485</v>
      </c>
      <c r="K497" s="130"/>
      <c r="L497" s="66"/>
      <c r="M497" s="40"/>
      <c r="N497" s="130"/>
      <c r="O497" s="66"/>
      <c r="P497" s="66"/>
      <c r="Q497" s="130" t="s">
        <v>456</v>
      </c>
      <c r="R497" s="130"/>
      <c r="S497" s="66"/>
      <c r="T497" s="66"/>
      <c r="U497" s="130" t="s">
        <v>485</v>
      </c>
      <c r="V497" s="130"/>
      <c r="W497" s="66"/>
    </row>
    <row r="498" spans="1:23">
      <c r="A498" s="15"/>
      <c r="B498" s="159"/>
      <c r="C498" s="256"/>
      <c r="D498" s="85"/>
      <c r="E498" s="85"/>
      <c r="F498" s="256"/>
      <c r="G498" s="256"/>
      <c r="H498" s="85"/>
      <c r="I498" s="85"/>
      <c r="J498" s="256"/>
      <c r="K498" s="256"/>
      <c r="L498" s="85"/>
      <c r="M498" s="40"/>
      <c r="N498" s="256"/>
      <c r="O498" s="85"/>
      <c r="P498" s="85"/>
      <c r="Q498" s="256"/>
      <c r="R498" s="256"/>
      <c r="S498" s="85"/>
      <c r="T498" s="85"/>
      <c r="U498" s="256"/>
      <c r="V498" s="256"/>
      <c r="W498" s="85"/>
    </row>
    <row r="499" spans="1:23">
      <c r="A499" s="15"/>
      <c r="B499" s="48" t="s">
        <v>486</v>
      </c>
      <c r="C499" s="129" t="s">
        <v>487</v>
      </c>
      <c r="D499" s="40"/>
      <c r="E499" s="40"/>
      <c r="F499" s="129" t="s">
        <v>474</v>
      </c>
      <c r="G499" s="129"/>
      <c r="H499" s="40"/>
      <c r="I499" s="40"/>
      <c r="J499" s="129" t="s">
        <v>488</v>
      </c>
      <c r="K499" s="129"/>
      <c r="L499" s="40"/>
      <c r="M499" s="40"/>
      <c r="N499" s="129" t="s">
        <v>487</v>
      </c>
      <c r="O499" s="40"/>
      <c r="P499" s="40"/>
      <c r="Q499" s="129" t="s">
        <v>474</v>
      </c>
      <c r="R499" s="129"/>
      <c r="S499" s="40"/>
      <c r="T499" s="40"/>
      <c r="U499" s="129" t="s">
        <v>488</v>
      </c>
      <c r="V499" s="129"/>
      <c r="W499" s="40"/>
    </row>
    <row r="500" spans="1:23">
      <c r="A500" s="15"/>
      <c r="B500" s="48"/>
      <c r="C500" s="129"/>
      <c r="D500" s="40"/>
      <c r="E500" s="40"/>
      <c r="F500" s="129"/>
      <c r="G500" s="129"/>
      <c r="H500" s="40"/>
      <c r="I500" s="40"/>
      <c r="J500" s="129"/>
      <c r="K500" s="129"/>
      <c r="L500" s="40"/>
      <c r="M500" s="40"/>
      <c r="N500" s="129"/>
      <c r="O500" s="40"/>
      <c r="P500" s="40"/>
      <c r="Q500" s="129"/>
      <c r="R500" s="129"/>
      <c r="S500" s="40"/>
      <c r="T500" s="40"/>
      <c r="U500" s="129"/>
      <c r="V500" s="129"/>
      <c r="W500" s="40"/>
    </row>
    <row r="501" spans="1:23">
      <c r="A501" s="15"/>
      <c r="B501" s="127" t="s">
        <v>455</v>
      </c>
      <c r="C501" s="129" t="s">
        <v>489</v>
      </c>
      <c r="D501" s="40"/>
      <c r="E501" s="129" t="s">
        <v>490</v>
      </c>
      <c r="F501" s="129"/>
      <c r="G501" s="129"/>
      <c r="H501" s="40"/>
      <c r="I501" s="129" t="s">
        <v>491</v>
      </c>
      <c r="J501" s="129"/>
      <c r="K501" s="129"/>
      <c r="L501" s="40"/>
      <c r="M501" s="40"/>
      <c r="N501" s="129" t="s">
        <v>489</v>
      </c>
      <c r="O501" s="40"/>
      <c r="P501" s="129" t="s">
        <v>490</v>
      </c>
      <c r="Q501" s="129"/>
      <c r="R501" s="129"/>
      <c r="S501" s="40"/>
      <c r="T501" s="129" t="s">
        <v>491</v>
      </c>
      <c r="U501" s="129"/>
      <c r="V501" s="129"/>
      <c r="W501" s="40"/>
    </row>
    <row r="502" spans="1:23" ht="15.75" thickBot="1">
      <c r="A502" s="15"/>
      <c r="B502" s="128"/>
      <c r="C502" s="131"/>
      <c r="D502" s="41"/>
      <c r="E502" s="131"/>
      <c r="F502" s="131"/>
      <c r="G502" s="131"/>
      <c r="H502" s="41"/>
      <c r="I502" s="131"/>
      <c r="J502" s="131"/>
      <c r="K502" s="131"/>
      <c r="L502" s="41"/>
      <c r="M502" s="41"/>
      <c r="N502" s="131"/>
      <c r="O502" s="41"/>
      <c r="P502" s="131"/>
      <c r="Q502" s="131"/>
      <c r="R502" s="131"/>
      <c r="S502" s="41"/>
      <c r="T502" s="131"/>
      <c r="U502" s="131"/>
      <c r="V502" s="131"/>
      <c r="W502" s="41"/>
    </row>
    <row r="503" spans="1:23" ht="15.75" thickTop="1">
      <c r="A503" s="15"/>
      <c r="B503" s="257" t="s">
        <v>348</v>
      </c>
      <c r="C503" s="174"/>
      <c r="D503" s="47"/>
      <c r="E503" s="47"/>
      <c r="F503" s="174"/>
      <c r="G503" s="174"/>
      <c r="H503" s="47"/>
      <c r="I503" s="47"/>
      <c r="J503" s="174"/>
      <c r="K503" s="174"/>
      <c r="L503" s="47"/>
      <c r="M503" s="47"/>
      <c r="N503" s="174"/>
      <c r="O503" s="47"/>
      <c r="P503" s="47"/>
      <c r="Q503" s="174"/>
      <c r="R503" s="174"/>
      <c r="S503" s="47"/>
      <c r="T503" s="47"/>
      <c r="U503" s="174"/>
      <c r="V503" s="174"/>
      <c r="W503" s="47"/>
    </row>
    <row r="504" spans="1:23">
      <c r="A504" s="15"/>
      <c r="B504" s="55"/>
      <c r="C504" s="52"/>
      <c r="D504" s="46"/>
      <c r="E504" s="46"/>
      <c r="F504" s="52"/>
      <c r="G504" s="52"/>
      <c r="H504" s="46"/>
      <c r="I504" s="46"/>
      <c r="J504" s="52"/>
      <c r="K504" s="52"/>
      <c r="L504" s="46"/>
      <c r="M504" s="46"/>
      <c r="N504" s="52"/>
      <c r="O504" s="46"/>
      <c r="P504" s="46"/>
      <c r="Q504" s="52"/>
      <c r="R504" s="52"/>
      <c r="S504" s="46"/>
      <c r="T504" s="46"/>
      <c r="U504" s="52"/>
      <c r="V504" s="52"/>
      <c r="W504" s="46"/>
    </row>
    <row r="505" spans="1:23">
      <c r="A505" s="15"/>
      <c r="B505" s="258" t="s">
        <v>349</v>
      </c>
      <c r="C505" s="49">
        <v>4</v>
      </c>
      <c r="D505" s="40"/>
      <c r="E505" s="40"/>
      <c r="F505" s="53" t="s">
        <v>216</v>
      </c>
      <c r="G505" s="54">
        <v>1203</v>
      </c>
      <c r="H505" s="40"/>
      <c r="I505" s="40"/>
      <c r="J505" s="53" t="s">
        <v>216</v>
      </c>
      <c r="K505" s="49">
        <v>155</v>
      </c>
      <c r="L505" s="40"/>
      <c r="M505" s="40"/>
      <c r="N505" s="49">
        <v>18</v>
      </c>
      <c r="O505" s="40"/>
      <c r="P505" s="40"/>
      <c r="Q505" s="53" t="s">
        <v>216</v>
      </c>
      <c r="R505" s="54">
        <v>2207</v>
      </c>
      <c r="S505" s="40"/>
      <c r="T505" s="40"/>
      <c r="U505" s="53" t="s">
        <v>216</v>
      </c>
      <c r="V505" s="49">
        <v>1</v>
      </c>
      <c r="W505" s="40"/>
    </row>
    <row r="506" spans="1:23">
      <c r="A506" s="15"/>
      <c r="B506" s="258"/>
      <c r="C506" s="49"/>
      <c r="D506" s="40"/>
      <c r="E506" s="40"/>
      <c r="F506" s="53"/>
      <c r="G506" s="54"/>
      <c r="H506" s="40"/>
      <c r="I506" s="40"/>
      <c r="J506" s="53"/>
      <c r="K506" s="49"/>
      <c r="L506" s="40"/>
      <c r="M506" s="40"/>
      <c r="N506" s="49"/>
      <c r="O506" s="40"/>
      <c r="P506" s="40"/>
      <c r="Q506" s="53"/>
      <c r="R506" s="54"/>
      <c r="S506" s="40"/>
      <c r="T506" s="40"/>
      <c r="U506" s="53"/>
      <c r="V506" s="49"/>
      <c r="W506" s="40"/>
    </row>
    <row r="507" spans="1:23">
      <c r="A507" s="15"/>
      <c r="B507" s="259" t="s">
        <v>351</v>
      </c>
      <c r="C507" s="52" t="s">
        <v>229</v>
      </c>
      <c r="D507" s="46"/>
      <c r="E507" s="46"/>
      <c r="F507" s="52" t="s">
        <v>229</v>
      </c>
      <c r="G507" s="52"/>
      <c r="H507" s="46"/>
      <c r="I507" s="46"/>
      <c r="J507" s="52" t="s">
        <v>229</v>
      </c>
      <c r="K507" s="52"/>
      <c r="L507" s="46"/>
      <c r="M507" s="46"/>
      <c r="N507" s="52">
        <v>1</v>
      </c>
      <c r="O507" s="46"/>
      <c r="P507" s="46"/>
      <c r="Q507" s="51">
        <v>1064</v>
      </c>
      <c r="R507" s="51"/>
      <c r="S507" s="46"/>
      <c r="T507" s="46"/>
      <c r="U507" s="52" t="s">
        <v>229</v>
      </c>
      <c r="V507" s="52"/>
      <c r="W507" s="46"/>
    </row>
    <row r="508" spans="1:23" ht="15.75" thickBot="1">
      <c r="A508" s="15"/>
      <c r="B508" s="260"/>
      <c r="C508" s="60"/>
      <c r="D508" s="59"/>
      <c r="E508" s="59"/>
      <c r="F508" s="60"/>
      <c r="G508" s="60"/>
      <c r="H508" s="59"/>
      <c r="I508" s="59"/>
      <c r="J508" s="60"/>
      <c r="K508" s="60"/>
      <c r="L508" s="59"/>
      <c r="M508" s="59"/>
      <c r="N508" s="60"/>
      <c r="O508" s="59"/>
      <c r="P508" s="59"/>
      <c r="Q508" s="58"/>
      <c r="R508" s="58"/>
      <c r="S508" s="59"/>
      <c r="T508" s="59"/>
      <c r="U508" s="60"/>
      <c r="V508" s="60"/>
      <c r="W508" s="59"/>
    </row>
    <row r="509" spans="1:23">
      <c r="A509" s="15"/>
      <c r="B509" s="261" t="s">
        <v>353</v>
      </c>
      <c r="C509" s="68">
        <v>4</v>
      </c>
      <c r="D509" s="66"/>
      <c r="E509" s="66"/>
      <c r="F509" s="64">
        <v>1203</v>
      </c>
      <c r="G509" s="64"/>
      <c r="H509" s="66"/>
      <c r="I509" s="66"/>
      <c r="J509" s="68">
        <v>155</v>
      </c>
      <c r="K509" s="68"/>
      <c r="L509" s="66"/>
      <c r="M509" s="66"/>
      <c r="N509" s="68">
        <v>19</v>
      </c>
      <c r="O509" s="66"/>
      <c r="P509" s="66"/>
      <c r="Q509" s="64">
        <v>3271</v>
      </c>
      <c r="R509" s="64"/>
      <c r="S509" s="66"/>
      <c r="T509" s="66"/>
      <c r="U509" s="68">
        <v>1</v>
      </c>
      <c r="V509" s="68"/>
      <c r="W509" s="66"/>
    </row>
    <row r="510" spans="1:23" ht="15.75" thickBot="1">
      <c r="A510" s="15"/>
      <c r="B510" s="97"/>
      <c r="C510" s="69"/>
      <c r="D510" s="67"/>
      <c r="E510" s="67"/>
      <c r="F510" s="65"/>
      <c r="G510" s="65"/>
      <c r="H510" s="67"/>
      <c r="I510" s="67"/>
      <c r="J510" s="69"/>
      <c r="K510" s="69"/>
      <c r="L510" s="67"/>
      <c r="M510" s="67"/>
      <c r="N510" s="69"/>
      <c r="O510" s="67"/>
      <c r="P510" s="67"/>
      <c r="Q510" s="65"/>
      <c r="R510" s="65"/>
      <c r="S510" s="67"/>
      <c r="T510" s="67"/>
      <c r="U510" s="69"/>
      <c r="V510" s="69"/>
      <c r="W510" s="67"/>
    </row>
    <row r="511" spans="1:23">
      <c r="A511" s="15"/>
      <c r="B511" s="262" t="s">
        <v>354</v>
      </c>
      <c r="C511" s="79"/>
      <c r="D511" s="77"/>
      <c r="E511" s="77"/>
      <c r="F511" s="79"/>
      <c r="G511" s="79"/>
      <c r="H511" s="77"/>
      <c r="I511" s="77"/>
      <c r="J511" s="79"/>
      <c r="K511" s="79"/>
      <c r="L511" s="77"/>
      <c r="M511" s="77"/>
      <c r="N511" s="79"/>
      <c r="O511" s="77"/>
      <c r="P511" s="77"/>
      <c r="Q511" s="79"/>
      <c r="R511" s="79"/>
      <c r="S511" s="77"/>
      <c r="T511" s="77"/>
      <c r="U511" s="79"/>
      <c r="V511" s="79"/>
      <c r="W511" s="77"/>
    </row>
    <row r="512" spans="1:23">
      <c r="A512" s="15"/>
      <c r="B512" s="55"/>
      <c r="C512" s="52"/>
      <c r="D512" s="46"/>
      <c r="E512" s="46"/>
      <c r="F512" s="52"/>
      <c r="G512" s="52"/>
      <c r="H512" s="46"/>
      <c r="I512" s="46"/>
      <c r="J512" s="52"/>
      <c r="K512" s="52"/>
      <c r="L512" s="46"/>
      <c r="M512" s="46"/>
      <c r="N512" s="52"/>
      <c r="O512" s="46"/>
      <c r="P512" s="46"/>
      <c r="Q512" s="52"/>
      <c r="R512" s="52"/>
      <c r="S512" s="46"/>
      <c r="T512" s="46"/>
      <c r="U512" s="52"/>
      <c r="V512" s="52"/>
      <c r="W512" s="46"/>
    </row>
    <row r="513" spans="1:23">
      <c r="A513" s="15"/>
      <c r="B513" s="258" t="s">
        <v>355</v>
      </c>
      <c r="C513" s="49">
        <v>6</v>
      </c>
      <c r="D513" s="40"/>
      <c r="E513" s="40"/>
      <c r="F513" s="54">
        <v>1581</v>
      </c>
      <c r="G513" s="54"/>
      <c r="H513" s="40"/>
      <c r="I513" s="40"/>
      <c r="J513" s="49">
        <v>56</v>
      </c>
      <c r="K513" s="49"/>
      <c r="L513" s="40"/>
      <c r="M513" s="40"/>
      <c r="N513" s="49">
        <v>5</v>
      </c>
      <c r="O513" s="40"/>
      <c r="P513" s="40"/>
      <c r="Q513" s="54">
        <v>1533</v>
      </c>
      <c r="R513" s="54"/>
      <c r="S513" s="40"/>
      <c r="T513" s="40"/>
      <c r="U513" s="49">
        <v>107</v>
      </c>
      <c r="V513" s="49"/>
      <c r="W513" s="40"/>
    </row>
    <row r="514" spans="1:23">
      <c r="A514" s="15"/>
      <c r="B514" s="258"/>
      <c r="C514" s="49"/>
      <c r="D514" s="40"/>
      <c r="E514" s="40"/>
      <c r="F514" s="54"/>
      <c r="G514" s="54"/>
      <c r="H514" s="40"/>
      <c r="I514" s="40"/>
      <c r="J514" s="49"/>
      <c r="K514" s="49"/>
      <c r="L514" s="40"/>
      <c r="M514" s="40"/>
      <c r="N514" s="49"/>
      <c r="O514" s="40"/>
      <c r="P514" s="40"/>
      <c r="Q514" s="54"/>
      <c r="R514" s="54"/>
      <c r="S514" s="40"/>
      <c r="T514" s="40"/>
      <c r="U514" s="49"/>
      <c r="V514" s="49"/>
      <c r="W514" s="40"/>
    </row>
    <row r="515" spans="1:23">
      <c r="A515" s="15"/>
      <c r="B515" s="259" t="s">
        <v>357</v>
      </c>
      <c r="C515" s="52">
        <v>35</v>
      </c>
      <c r="D515" s="46"/>
      <c r="E515" s="46"/>
      <c r="F515" s="52">
        <v>774</v>
      </c>
      <c r="G515" s="52"/>
      <c r="H515" s="46"/>
      <c r="I515" s="46"/>
      <c r="J515" s="52">
        <v>10</v>
      </c>
      <c r="K515" s="52"/>
      <c r="L515" s="46"/>
      <c r="M515" s="46"/>
      <c r="N515" s="52">
        <v>25</v>
      </c>
      <c r="O515" s="46"/>
      <c r="P515" s="46"/>
      <c r="Q515" s="52">
        <v>353</v>
      </c>
      <c r="R515" s="52"/>
      <c r="S515" s="46"/>
      <c r="T515" s="46"/>
      <c r="U515" s="52">
        <v>5</v>
      </c>
      <c r="V515" s="52"/>
      <c r="W515" s="46"/>
    </row>
    <row r="516" spans="1:23">
      <c r="A516" s="15"/>
      <c r="B516" s="259"/>
      <c r="C516" s="52"/>
      <c r="D516" s="46"/>
      <c r="E516" s="46"/>
      <c r="F516" s="52"/>
      <c r="G516" s="52"/>
      <c r="H516" s="46"/>
      <c r="I516" s="46"/>
      <c r="J516" s="52"/>
      <c r="K516" s="52"/>
      <c r="L516" s="46"/>
      <c r="M516" s="46"/>
      <c r="N516" s="52"/>
      <c r="O516" s="46"/>
      <c r="P516" s="46"/>
      <c r="Q516" s="52"/>
      <c r="R516" s="52"/>
      <c r="S516" s="46"/>
      <c r="T516" s="46"/>
      <c r="U516" s="52"/>
      <c r="V516" s="52"/>
      <c r="W516" s="46"/>
    </row>
    <row r="517" spans="1:23">
      <c r="A517" s="15"/>
      <c r="B517" s="258" t="s">
        <v>492</v>
      </c>
      <c r="C517" s="49">
        <v>35</v>
      </c>
      <c r="D517" s="40"/>
      <c r="E517" s="40"/>
      <c r="F517" s="49">
        <v>255</v>
      </c>
      <c r="G517" s="49"/>
      <c r="H517" s="40"/>
      <c r="I517" s="40"/>
      <c r="J517" s="49">
        <v>8</v>
      </c>
      <c r="K517" s="49"/>
      <c r="L517" s="40"/>
      <c r="M517" s="40"/>
      <c r="N517" s="49">
        <v>6</v>
      </c>
      <c r="O517" s="40"/>
      <c r="P517" s="40"/>
      <c r="Q517" s="49">
        <v>74</v>
      </c>
      <c r="R517" s="49"/>
      <c r="S517" s="40"/>
      <c r="T517" s="40"/>
      <c r="U517" s="49">
        <v>5</v>
      </c>
      <c r="V517" s="49"/>
      <c r="W517" s="40"/>
    </row>
    <row r="518" spans="1:23" ht="15.75" thickBot="1">
      <c r="A518" s="15"/>
      <c r="B518" s="263"/>
      <c r="C518" s="69"/>
      <c r="D518" s="67"/>
      <c r="E518" s="67"/>
      <c r="F518" s="69"/>
      <c r="G518" s="69"/>
      <c r="H518" s="67"/>
      <c r="I518" s="67"/>
      <c r="J518" s="69"/>
      <c r="K518" s="69"/>
      <c r="L518" s="67"/>
      <c r="M518" s="67"/>
      <c r="N518" s="69"/>
      <c r="O518" s="67"/>
      <c r="P518" s="67"/>
      <c r="Q518" s="69"/>
      <c r="R518" s="69"/>
      <c r="S518" s="67"/>
      <c r="T518" s="67"/>
      <c r="U518" s="69"/>
      <c r="V518" s="69"/>
      <c r="W518" s="67"/>
    </row>
    <row r="519" spans="1:23">
      <c r="A519" s="15"/>
      <c r="B519" s="262" t="s">
        <v>359</v>
      </c>
      <c r="C519" s="79">
        <v>76</v>
      </c>
      <c r="D519" s="77"/>
      <c r="E519" s="77"/>
      <c r="F519" s="75">
        <v>2610</v>
      </c>
      <c r="G519" s="75"/>
      <c r="H519" s="77"/>
      <c r="I519" s="77"/>
      <c r="J519" s="79">
        <v>74</v>
      </c>
      <c r="K519" s="79"/>
      <c r="L519" s="77"/>
      <c r="M519" s="77"/>
      <c r="N519" s="79">
        <v>36</v>
      </c>
      <c r="O519" s="77"/>
      <c r="P519" s="77"/>
      <c r="Q519" s="75">
        <v>1960</v>
      </c>
      <c r="R519" s="75"/>
      <c r="S519" s="77"/>
      <c r="T519" s="77"/>
      <c r="U519" s="79">
        <v>117</v>
      </c>
      <c r="V519" s="79"/>
      <c r="W519" s="77"/>
    </row>
    <row r="520" spans="1:23" ht="15.75" thickBot="1">
      <c r="A520" s="15"/>
      <c r="B520" s="57"/>
      <c r="C520" s="60"/>
      <c r="D520" s="59"/>
      <c r="E520" s="59"/>
      <c r="F520" s="58"/>
      <c r="G520" s="58"/>
      <c r="H520" s="59"/>
      <c r="I520" s="59"/>
      <c r="J520" s="60"/>
      <c r="K520" s="60"/>
      <c r="L520" s="59"/>
      <c r="M520" s="59"/>
      <c r="N520" s="60"/>
      <c r="O520" s="59"/>
      <c r="P520" s="59"/>
      <c r="Q520" s="58"/>
      <c r="R520" s="58"/>
      <c r="S520" s="59"/>
      <c r="T520" s="59"/>
      <c r="U520" s="60"/>
      <c r="V520" s="60"/>
      <c r="W520" s="59"/>
    </row>
    <row r="521" spans="1:23">
      <c r="A521" s="15"/>
      <c r="B521" s="261" t="s">
        <v>126</v>
      </c>
      <c r="C521" s="68">
        <v>80</v>
      </c>
      <c r="D521" s="66"/>
      <c r="E521" s="66"/>
      <c r="F521" s="62" t="s">
        <v>216</v>
      </c>
      <c r="G521" s="64">
        <v>3813</v>
      </c>
      <c r="H521" s="66"/>
      <c r="I521" s="66"/>
      <c r="J521" s="62" t="s">
        <v>216</v>
      </c>
      <c r="K521" s="68">
        <v>229</v>
      </c>
      <c r="L521" s="66"/>
      <c r="M521" s="66"/>
      <c r="N521" s="68">
        <v>55</v>
      </c>
      <c r="O521" s="66"/>
      <c r="P521" s="66"/>
      <c r="Q521" s="62" t="s">
        <v>216</v>
      </c>
      <c r="R521" s="64">
        <v>5231</v>
      </c>
      <c r="S521" s="66"/>
      <c r="T521" s="66"/>
      <c r="U521" s="62" t="s">
        <v>216</v>
      </c>
      <c r="V521" s="68">
        <v>118</v>
      </c>
      <c r="W521" s="66"/>
    </row>
    <row r="522" spans="1:23" ht="15.75" thickBot="1">
      <c r="A522" s="15"/>
      <c r="B522" s="264"/>
      <c r="C522" s="231"/>
      <c r="D522" s="102"/>
      <c r="E522" s="102"/>
      <c r="F522" s="100"/>
      <c r="G522" s="101"/>
      <c r="H522" s="102"/>
      <c r="I522" s="102"/>
      <c r="J522" s="100"/>
      <c r="K522" s="231"/>
      <c r="L522" s="102"/>
      <c r="M522" s="102"/>
      <c r="N522" s="231"/>
      <c r="O522" s="102"/>
      <c r="P522" s="102"/>
      <c r="Q522" s="100"/>
      <c r="R522" s="101"/>
      <c r="S522" s="102"/>
      <c r="T522" s="102"/>
      <c r="U522" s="100"/>
      <c r="V522" s="231"/>
      <c r="W522" s="102"/>
    </row>
    <row r="523" spans="1:23" ht="15.75" thickTop="1">
      <c r="A523" s="15"/>
      <c r="B523" s="14"/>
      <c r="C523" s="84"/>
      <c r="D523" s="84"/>
      <c r="E523" s="14"/>
      <c r="F523" s="84"/>
      <c r="G523" s="84"/>
      <c r="H523" s="84"/>
      <c r="I523" s="14"/>
      <c r="J523" s="84"/>
      <c r="K523" s="84"/>
      <c r="L523" s="84"/>
      <c r="M523" s="14"/>
      <c r="N523" s="84"/>
      <c r="O523" s="84"/>
      <c r="P523" s="14"/>
      <c r="Q523" s="84"/>
      <c r="R523" s="84"/>
      <c r="S523" s="84"/>
      <c r="T523" s="14"/>
      <c r="U523" s="84"/>
      <c r="V523" s="84"/>
      <c r="W523" s="84"/>
    </row>
    <row r="524" spans="1:23">
      <c r="A524" s="15"/>
      <c r="B524" s="40"/>
      <c r="C524" s="106" t="s">
        <v>484</v>
      </c>
      <c r="D524" s="106"/>
      <c r="E524" s="106"/>
      <c r="F524" s="106"/>
      <c r="G524" s="106"/>
      <c r="H524" s="106"/>
      <c r="I524" s="106"/>
      <c r="J524" s="106"/>
      <c r="K524" s="106"/>
      <c r="L524" s="106"/>
      <c r="M524" s="40"/>
      <c r="N524" s="106" t="s">
        <v>484</v>
      </c>
      <c r="O524" s="106"/>
      <c r="P524" s="106"/>
      <c r="Q524" s="106"/>
      <c r="R524" s="106"/>
      <c r="S524" s="106"/>
      <c r="T524" s="106"/>
      <c r="U524" s="106"/>
      <c r="V524" s="106"/>
      <c r="W524" s="106"/>
    </row>
    <row r="525" spans="1:23" ht="15.75" thickBot="1">
      <c r="A525" s="15"/>
      <c r="B525" s="40"/>
      <c r="C525" s="107" t="s">
        <v>381</v>
      </c>
      <c r="D525" s="107"/>
      <c r="E525" s="107"/>
      <c r="F525" s="107"/>
      <c r="G525" s="107"/>
      <c r="H525" s="107"/>
      <c r="I525" s="107"/>
      <c r="J525" s="107"/>
      <c r="K525" s="107"/>
      <c r="L525" s="107"/>
      <c r="M525" s="40"/>
      <c r="N525" s="107" t="s">
        <v>401</v>
      </c>
      <c r="O525" s="107"/>
      <c r="P525" s="107"/>
      <c r="Q525" s="107"/>
      <c r="R525" s="107"/>
      <c r="S525" s="107"/>
      <c r="T525" s="107"/>
      <c r="U525" s="107"/>
      <c r="V525" s="107"/>
      <c r="W525" s="107"/>
    </row>
    <row r="526" spans="1:23">
      <c r="A526" s="15"/>
      <c r="B526" s="159"/>
      <c r="C526" s="130"/>
      <c r="D526" s="66"/>
      <c r="E526" s="66"/>
      <c r="F526" s="130" t="s">
        <v>456</v>
      </c>
      <c r="G526" s="130"/>
      <c r="H526" s="66"/>
      <c r="I526" s="66"/>
      <c r="J526" s="130" t="s">
        <v>485</v>
      </c>
      <c r="K526" s="130"/>
      <c r="L526" s="66"/>
      <c r="M526" s="40"/>
      <c r="N526" s="130"/>
      <c r="O526" s="66"/>
      <c r="P526" s="66"/>
      <c r="Q526" s="130" t="s">
        <v>456</v>
      </c>
      <c r="R526" s="130"/>
      <c r="S526" s="66"/>
      <c r="T526" s="66"/>
      <c r="U526" s="130" t="s">
        <v>485</v>
      </c>
      <c r="V526" s="130"/>
      <c r="W526" s="66"/>
    </row>
    <row r="527" spans="1:23">
      <c r="A527" s="15"/>
      <c r="B527" s="159"/>
      <c r="C527" s="256"/>
      <c r="D527" s="85"/>
      <c r="E527" s="85"/>
      <c r="F527" s="256"/>
      <c r="G527" s="256"/>
      <c r="H527" s="85"/>
      <c r="I527" s="85"/>
      <c r="J527" s="256"/>
      <c r="K527" s="256"/>
      <c r="L527" s="85"/>
      <c r="M527" s="40"/>
      <c r="N527" s="256"/>
      <c r="O527" s="85"/>
      <c r="P527" s="85"/>
      <c r="Q527" s="256"/>
      <c r="R527" s="256"/>
      <c r="S527" s="85"/>
      <c r="T527" s="85"/>
      <c r="U527" s="256"/>
      <c r="V527" s="256"/>
      <c r="W527" s="85"/>
    </row>
    <row r="528" spans="1:23">
      <c r="A528" s="15"/>
      <c r="B528" s="48" t="s">
        <v>486</v>
      </c>
      <c r="C528" s="129" t="s">
        <v>487</v>
      </c>
      <c r="D528" s="40"/>
      <c r="E528" s="40"/>
      <c r="F528" s="129" t="s">
        <v>474</v>
      </c>
      <c r="G528" s="129"/>
      <c r="H528" s="40"/>
      <c r="I528" s="40"/>
      <c r="J528" s="129" t="s">
        <v>488</v>
      </c>
      <c r="K528" s="129"/>
      <c r="L528" s="40"/>
      <c r="M528" s="40"/>
      <c r="N528" s="129" t="s">
        <v>487</v>
      </c>
      <c r="O528" s="40"/>
      <c r="P528" s="40"/>
      <c r="Q528" s="129" t="s">
        <v>474</v>
      </c>
      <c r="R528" s="129"/>
      <c r="S528" s="40"/>
      <c r="T528" s="40"/>
      <c r="U528" s="129" t="s">
        <v>488</v>
      </c>
      <c r="V528" s="129"/>
      <c r="W528" s="40"/>
    </row>
    <row r="529" spans="1:23">
      <c r="A529" s="15"/>
      <c r="B529" s="48"/>
      <c r="C529" s="129"/>
      <c r="D529" s="40"/>
      <c r="E529" s="40"/>
      <c r="F529" s="129"/>
      <c r="G529" s="129"/>
      <c r="H529" s="40"/>
      <c r="I529" s="40"/>
      <c r="J529" s="129"/>
      <c r="K529" s="129"/>
      <c r="L529" s="40"/>
      <c r="M529" s="40"/>
      <c r="N529" s="129"/>
      <c r="O529" s="40"/>
      <c r="P529" s="40"/>
      <c r="Q529" s="129"/>
      <c r="R529" s="129"/>
      <c r="S529" s="40"/>
      <c r="T529" s="40"/>
      <c r="U529" s="129"/>
      <c r="V529" s="129"/>
      <c r="W529" s="40"/>
    </row>
    <row r="530" spans="1:23">
      <c r="A530" s="15"/>
      <c r="B530" s="127" t="s">
        <v>455</v>
      </c>
      <c r="C530" s="129" t="s">
        <v>489</v>
      </c>
      <c r="D530" s="40"/>
      <c r="E530" s="129" t="s">
        <v>490</v>
      </c>
      <c r="F530" s="129"/>
      <c r="G530" s="129"/>
      <c r="H530" s="40"/>
      <c r="I530" s="129" t="s">
        <v>491</v>
      </c>
      <c r="J530" s="129"/>
      <c r="K530" s="129"/>
      <c r="L530" s="40"/>
      <c r="M530" s="40"/>
      <c r="N530" s="129" t="s">
        <v>489</v>
      </c>
      <c r="O530" s="40"/>
      <c r="P530" s="129" t="s">
        <v>490</v>
      </c>
      <c r="Q530" s="129"/>
      <c r="R530" s="129"/>
      <c r="S530" s="40"/>
      <c r="T530" s="129" t="s">
        <v>491</v>
      </c>
      <c r="U530" s="129"/>
      <c r="V530" s="129"/>
      <c r="W530" s="40"/>
    </row>
    <row r="531" spans="1:23" ht="15.75" thickBot="1">
      <c r="A531" s="15"/>
      <c r="B531" s="128"/>
      <c r="C531" s="131"/>
      <c r="D531" s="41"/>
      <c r="E531" s="131"/>
      <c r="F531" s="131"/>
      <c r="G531" s="131"/>
      <c r="H531" s="41"/>
      <c r="I531" s="131"/>
      <c r="J531" s="131"/>
      <c r="K531" s="131"/>
      <c r="L531" s="41"/>
      <c r="M531" s="41"/>
      <c r="N531" s="131"/>
      <c r="O531" s="41"/>
      <c r="P531" s="131"/>
      <c r="Q531" s="131"/>
      <c r="R531" s="131"/>
      <c r="S531" s="41"/>
      <c r="T531" s="131"/>
      <c r="U531" s="131"/>
      <c r="V531" s="131"/>
      <c r="W531" s="41"/>
    </row>
    <row r="532" spans="1:23" ht="15.75" thickTop="1">
      <c r="A532" s="15"/>
      <c r="B532" s="265" t="s">
        <v>348</v>
      </c>
      <c r="C532" s="266"/>
      <c r="D532" s="267"/>
      <c r="E532" s="267"/>
      <c r="F532" s="266"/>
      <c r="G532" s="266"/>
      <c r="H532" s="267"/>
      <c r="I532" s="267"/>
      <c r="J532" s="266"/>
      <c r="K532" s="266"/>
      <c r="L532" s="267"/>
      <c r="M532" s="267"/>
      <c r="N532" s="266"/>
      <c r="O532" s="267"/>
      <c r="P532" s="267"/>
      <c r="Q532" s="266"/>
      <c r="R532" s="266"/>
      <c r="S532" s="267"/>
      <c r="T532" s="267"/>
      <c r="U532" s="266"/>
      <c r="V532" s="266"/>
      <c r="W532" s="267"/>
    </row>
    <row r="533" spans="1:23">
      <c r="A533" s="15"/>
      <c r="B533" s="56"/>
      <c r="C533" s="49"/>
      <c r="D533" s="40"/>
      <c r="E533" s="40"/>
      <c r="F533" s="49"/>
      <c r="G533" s="49"/>
      <c r="H533" s="40"/>
      <c r="I533" s="40"/>
      <c r="J533" s="49"/>
      <c r="K533" s="49"/>
      <c r="L533" s="40"/>
      <c r="M533" s="40"/>
      <c r="N533" s="49"/>
      <c r="O533" s="40"/>
      <c r="P533" s="40"/>
      <c r="Q533" s="49"/>
      <c r="R533" s="49"/>
      <c r="S533" s="40"/>
      <c r="T533" s="40"/>
      <c r="U533" s="49"/>
      <c r="V533" s="49"/>
      <c r="W533" s="40"/>
    </row>
    <row r="534" spans="1:23">
      <c r="A534" s="15"/>
      <c r="B534" s="259" t="s">
        <v>349</v>
      </c>
      <c r="C534" s="52">
        <v>16</v>
      </c>
      <c r="D534" s="46"/>
      <c r="E534" s="46"/>
      <c r="F534" s="50" t="s">
        <v>216</v>
      </c>
      <c r="G534" s="51">
        <v>5416</v>
      </c>
      <c r="H534" s="46"/>
      <c r="I534" s="46"/>
      <c r="J534" s="50" t="s">
        <v>216</v>
      </c>
      <c r="K534" s="52">
        <v>156</v>
      </c>
      <c r="L534" s="46"/>
      <c r="M534" s="46"/>
      <c r="N534" s="52">
        <v>33</v>
      </c>
      <c r="O534" s="46"/>
      <c r="P534" s="46"/>
      <c r="Q534" s="50" t="s">
        <v>216</v>
      </c>
      <c r="R534" s="51">
        <v>4774</v>
      </c>
      <c r="S534" s="46"/>
      <c r="T534" s="46"/>
      <c r="U534" s="50" t="s">
        <v>216</v>
      </c>
      <c r="V534" s="52">
        <v>621</v>
      </c>
      <c r="W534" s="46"/>
    </row>
    <row r="535" spans="1:23">
      <c r="A535" s="15"/>
      <c r="B535" s="259"/>
      <c r="C535" s="52"/>
      <c r="D535" s="46"/>
      <c r="E535" s="46"/>
      <c r="F535" s="50"/>
      <c r="G535" s="51"/>
      <c r="H535" s="46"/>
      <c r="I535" s="46"/>
      <c r="J535" s="50"/>
      <c r="K535" s="52"/>
      <c r="L535" s="46"/>
      <c r="M535" s="46"/>
      <c r="N535" s="52"/>
      <c r="O535" s="46"/>
      <c r="P535" s="46"/>
      <c r="Q535" s="50"/>
      <c r="R535" s="51"/>
      <c r="S535" s="46"/>
      <c r="T535" s="46"/>
      <c r="U535" s="50"/>
      <c r="V535" s="52"/>
      <c r="W535" s="46"/>
    </row>
    <row r="536" spans="1:23">
      <c r="A536" s="15"/>
      <c r="B536" s="258" t="s">
        <v>350</v>
      </c>
      <c r="C536" s="49">
        <v>1</v>
      </c>
      <c r="D536" s="40"/>
      <c r="E536" s="40"/>
      <c r="F536" s="49">
        <v>332</v>
      </c>
      <c r="G536" s="49"/>
      <c r="H536" s="40"/>
      <c r="I536" s="40"/>
      <c r="J536" s="49" t="s">
        <v>229</v>
      </c>
      <c r="K536" s="49"/>
      <c r="L536" s="40"/>
      <c r="M536" s="40"/>
      <c r="N536" s="49">
        <v>4</v>
      </c>
      <c r="O536" s="40"/>
      <c r="P536" s="40"/>
      <c r="Q536" s="54">
        <v>5476</v>
      </c>
      <c r="R536" s="54"/>
      <c r="S536" s="40"/>
      <c r="T536" s="40"/>
      <c r="U536" s="49" t="s">
        <v>229</v>
      </c>
      <c r="V536" s="49"/>
      <c r="W536" s="40"/>
    </row>
    <row r="537" spans="1:23">
      <c r="A537" s="15"/>
      <c r="B537" s="258"/>
      <c r="C537" s="49"/>
      <c r="D537" s="40"/>
      <c r="E537" s="40"/>
      <c r="F537" s="49"/>
      <c r="G537" s="49"/>
      <c r="H537" s="40"/>
      <c r="I537" s="40"/>
      <c r="J537" s="49"/>
      <c r="K537" s="49"/>
      <c r="L537" s="40"/>
      <c r="M537" s="40"/>
      <c r="N537" s="49"/>
      <c r="O537" s="40"/>
      <c r="P537" s="40"/>
      <c r="Q537" s="54"/>
      <c r="R537" s="54"/>
      <c r="S537" s="40"/>
      <c r="T537" s="40"/>
      <c r="U537" s="49"/>
      <c r="V537" s="49"/>
      <c r="W537" s="40"/>
    </row>
    <row r="538" spans="1:23">
      <c r="A538" s="15"/>
      <c r="B538" s="259" t="s">
        <v>351</v>
      </c>
      <c r="C538" s="52" t="s">
        <v>229</v>
      </c>
      <c r="D538" s="46"/>
      <c r="E538" s="46"/>
      <c r="F538" s="52" t="s">
        <v>229</v>
      </c>
      <c r="G538" s="52"/>
      <c r="H538" s="46"/>
      <c r="I538" s="46"/>
      <c r="J538" s="52" t="s">
        <v>229</v>
      </c>
      <c r="K538" s="52"/>
      <c r="L538" s="46"/>
      <c r="M538" s="46"/>
      <c r="N538" s="52">
        <v>1</v>
      </c>
      <c r="O538" s="46"/>
      <c r="P538" s="46"/>
      <c r="Q538" s="51">
        <v>1064</v>
      </c>
      <c r="R538" s="51"/>
      <c r="S538" s="46"/>
      <c r="T538" s="46"/>
      <c r="U538" s="52" t="s">
        <v>229</v>
      </c>
      <c r="V538" s="52"/>
      <c r="W538" s="46"/>
    </row>
    <row r="539" spans="1:23" ht="15.75" thickBot="1">
      <c r="A539" s="15"/>
      <c r="B539" s="260"/>
      <c r="C539" s="60"/>
      <c r="D539" s="59"/>
      <c r="E539" s="59"/>
      <c r="F539" s="60"/>
      <c r="G539" s="60"/>
      <c r="H539" s="59"/>
      <c r="I539" s="59"/>
      <c r="J539" s="60"/>
      <c r="K539" s="60"/>
      <c r="L539" s="59"/>
      <c r="M539" s="59"/>
      <c r="N539" s="60"/>
      <c r="O539" s="59"/>
      <c r="P539" s="59"/>
      <c r="Q539" s="58"/>
      <c r="R539" s="58"/>
      <c r="S539" s="59"/>
      <c r="T539" s="59"/>
      <c r="U539" s="60"/>
      <c r="V539" s="60"/>
      <c r="W539" s="59"/>
    </row>
    <row r="540" spans="1:23">
      <c r="A540" s="15"/>
      <c r="B540" s="261" t="s">
        <v>353</v>
      </c>
      <c r="C540" s="68">
        <v>17</v>
      </c>
      <c r="D540" s="66"/>
      <c r="E540" s="66"/>
      <c r="F540" s="64">
        <v>5748</v>
      </c>
      <c r="G540" s="64"/>
      <c r="H540" s="66"/>
      <c r="I540" s="66"/>
      <c r="J540" s="68">
        <v>156</v>
      </c>
      <c r="K540" s="68"/>
      <c r="L540" s="66"/>
      <c r="M540" s="66"/>
      <c r="N540" s="68">
        <v>38</v>
      </c>
      <c r="O540" s="66"/>
      <c r="P540" s="66"/>
      <c r="Q540" s="64">
        <v>11314</v>
      </c>
      <c r="R540" s="64"/>
      <c r="S540" s="66"/>
      <c r="T540" s="66"/>
      <c r="U540" s="68">
        <v>621</v>
      </c>
      <c r="V540" s="68"/>
      <c r="W540" s="66"/>
    </row>
    <row r="541" spans="1:23" ht="15.75" thickBot="1">
      <c r="A541" s="15"/>
      <c r="B541" s="97"/>
      <c r="C541" s="69"/>
      <c r="D541" s="67"/>
      <c r="E541" s="67"/>
      <c r="F541" s="65"/>
      <c r="G541" s="65"/>
      <c r="H541" s="67"/>
      <c r="I541" s="67"/>
      <c r="J541" s="69"/>
      <c r="K541" s="69"/>
      <c r="L541" s="67"/>
      <c r="M541" s="67"/>
      <c r="N541" s="69"/>
      <c r="O541" s="67"/>
      <c r="P541" s="67"/>
      <c r="Q541" s="65"/>
      <c r="R541" s="65"/>
      <c r="S541" s="67"/>
      <c r="T541" s="67"/>
      <c r="U541" s="69"/>
      <c r="V541" s="69"/>
      <c r="W541" s="67"/>
    </row>
    <row r="542" spans="1:23">
      <c r="A542" s="15"/>
      <c r="B542" s="262" t="s">
        <v>354</v>
      </c>
      <c r="C542" s="79"/>
      <c r="D542" s="77"/>
      <c r="E542" s="77"/>
      <c r="F542" s="79"/>
      <c r="G542" s="79"/>
      <c r="H542" s="77"/>
      <c r="I542" s="77"/>
      <c r="J542" s="79"/>
      <c r="K542" s="79"/>
      <c r="L542" s="77"/>
      <c r="M542" s="77"/>
      <c r="N542" s="79"/>
      <c r="O542" s="77"/>
      <c r="P542" s="77"/>
      <c r="Q542" s="79"/>
      <c r="R542" s="79"/>
      <c r="S542" s="77"/>
      <c r="T542" s="77"/>
      <c r="U542" s="79"/>
      <c r="V542" s="79"/>
      <c r="W542" s="77"/>
    </row>
    <row r="543" spans="1:23">
      <c r="A543" s="15"/>
      <c r="B543" s="55"/>
      <c r="C543" s="52"/>
      <c r="D543" s="46"/>
      <c r="E543" s="46"/>
      <c r="F543" s="52"/>
      <c r="G543" s="52"/>
      <c r="H543" s="46"/>
      <c r="I543" s="46"/>
      <c r="J543" s="52"/>
      <c r="K543" s="52"/>
      <c r="L543" s="46"/>
      <c r="M543" s="46"/>
      <c r="N543" s="52"/>
      <c r="O543" s="46"/>
      <c r="P543" s="46"/>
      <c r="Q543" s="52"/>
      <c r="R543" s="52"/>
      <c r="S543" s="46"/>
      <c r="T543" s="46"/>
      <c r="U543" s="52"/>
      <c r="V543" s="52"/>
      <c r="W543" s="46"/>
    </row>
    <row r="544" spans="1:23">
      <c r="A544" s="15"/>
      <c r="B544" s="258" t="s">
        <v>355</v>
      </c>
      <c r="C544" s="49">
        <v>15</v>
      </c>
      <c r="D544" s="40"/>
      <c r="E544" s="40"/>
      <c r="F544" s="54">
        <v>4886</v>
      </c>
      <c r="G544" s="54"/>
      <c r="H544" s="40"/>
      <c r="I544" s="40"/>
      <c r="J544" s="49">
        <v>183</v>
      </c>
      <c r="K544" s="49"/>
      <c r="L544" s="40"/>
      <c r="M544" s="40"/>
      <c r="N544" s="49">
        <v>17</v>
      </c>
      <c r="O544" s="40"/>
      <c r="P544" s="40"/>
      <c r="Q544" s="54">
        <v>5823</v>
      </c>
      <c r="R544" s="54"/>
      <c r="S544" s="40"/>
      <c r="T544" s="40"/>
      <c r="U544" s="49">
        <v>880</v>
      </c>
      <c r="V544" s="49"/>
      <c r="W544" s="40"/>
    </row>
    <row r="545" spans="1:33">
      <c r="A545" s="15"/>
      <c r="B545" s="258"/>
      <c r="C545" s="49"/>
      <c r="D545" s="40"/>
      <c r="E545" s="40"/>
      <c r="F545" s="54"/>
      <c r="G545" s="54"/>
      <c r="H545" s="40"/>
      <c r="I545" s="40"/>
      <c r="J545" s="49"/>
      <c r="K545" s="49"/>
      <c r="L545" s="40"/>
      <c r="M545" s="40"/>
      <c r="N545" s="49"/>
      <c r="O545" s="40"/>
      <c r="P545" s="40"/>
      <c r="Q545" s="54"/>
      <c r="R545" s="54"/>
      <c r="S545" s="40"/>
      <c r="T545" s="40"/>
      <c r="U545" s="49"/>
      <c r="V545" s="49"/>
      <c r="W545" s="40"/>
    </row>
    <row r="546" spans="1:33">
      <c r="A546" s="15"/>
      <c r="B546" s="259" t="s">
        <v>356</v>
      </c>
      <c r="C546" s="52">
        <v>2</v>
      </c>
      <c r="D546" s="46"/>
      <c r="E546" s="46"/>
      <c r="F546" s="52">
        <v>158</v>
      </c>
      <c r="G546" s="52"/>
      <c r="H546" s="46"/>
      <c r="I546" s="46"/>
      <c r="J546" s="52">
        <v>3</v>
      </c>
      <c r="K546" s="52"/>
      <c r="L546" s="46"/>
      <c r="M546" s="46"/>
      <c r="N546" s="52" t="s">
        <v>229</v>
      </c>
      <c r="O546" s="46"/>
      <c r="P546" s="46"/>
      <c r="Q546" s="52" t="s">
        <v>229</v>
      </c>
      <c r="R546" s="52"/>
      <c r="S546" s="46"/>
      <c r="T546" s="46"/>
      <c r="U546" s="52" t="s">
        <v>229</v>
      </c>
      <c r="V546" s="52"/>
      <c r="W546" s="46"/>
    </row>
    <row r="547" spans="1:33">
      <c r="A547" s="15"/>
      <c r="B547" s="259"/>
      <c r="C547" s="52"/>
      <c r="D547" s="46"/>
      <c r="E547" s="46"/>
      <c r="F547" s="52"/>
      <c r="G547" s="52"/>
      <c r="H547" s="46"/>
      <c r="I547" s="46"/>
      <c r="J547" s="52"/>
      <c r="K547" s="52"/>
      <c r="L547" s="46"/>
      <c r="M547" s="46"/>
      <c r="N547" s="52"/>
      <c r="O547" s="46"/>
      <c r="P547" s="46"/>
      <c r="Q547" s="52"/>
      <c r="R547" s="52"/>
      <c r="S547" s="46"/>
      <c r="T547" s="46"/>
      <c r="U547" s="52"/>
      <c r="V547" s="52"/>
      <c r="W547" s="46"/>
    </row>
    <row r="548" spans="1:33">
      <c r="A548" s="15"/>
      <c r="B548" s="258" t="s">
        <v>357</v>
      </c>
      <c r="C548" s="49">
        <v>112</v>
      </c>
      <c r="D548" s="40"/>
      <c r="E548" s="40"/>
      <c r="F548" s="54">
        <v>2213</v>
      </c>
      <c r="G548" s="54"/>
      <c r="H548" s="40"/>
      <c r="I548" s="40"/>
      <c r="J548" s="49">
        <v>29</v>
      </c>
      <c r="K548" s="49"/>
      <c r="L548" s="40"/>
      <c r="M548" s="40"/>
      <c r="N548" s="49">
        <v>106</v>
      </c>
      <c r="O548" s="40"/>
      <c r="P548" s="40"/>
      <c r="Q548" s="54">
        <v>1276</v>
      </c>
      <c r="R548" s="54"/>
      <c r="S548" s="40"/>
      <c r="T548" s="40"/>
      <c r="U548" s="49">
        <v>19</v>
      </c>
      <c r="V548" s="49"/>
      <c r="W548" s="40"/>
    </row>
    <row r="549" spans="1:33">
      <c r="A549" s="15"/>
      <c r="B549" s="258"/>
      <c r="C549" s="49"/>
      <c r="D549" s="40"/>
      <c r="E549" s="40"/>
      <c r="F549" s="54"/>
      <c r="G549" s="54"/>
      <c r="H549" s="40"/>
      <c r="I549" s="40"/>
      <c r="J549" s="49"/>
      <c r="K549" s="49"/>
      <c r="L549" s="40"/>
      <c r="M549" s="40"/>
      <c r="N549" s="49"/>
      <c r="O549" s="40"/>
      <c r="P549" s="40"/>
      <c r="Q549" s="54"/>
      <c r="R549" s="54"/>
      <c r="S549" s="40"/>
      <c r="T549" s="40"/>
      <c r="U549" s="49"/>
      <c r="V549" s="49"/>
      <c r="W549" s="40"/>
    </row>
    <row r="550" spans="1:33">
      <c r="A550" s="15"/>
      <c r="B550" s="259" t="s">
        <v>492</v>
      </c>
      <c r="C550" s="52">
        <v>53</v>
      </c>
      <c r="D550" s="46"/>
      <c r="E550" s="46"/>
      <c r="F550" s="52">
        <v>414</v>
      </c>
      <c r="G550" s="52"/>
      <c r="H550" s="46"/>
      <c r="I550" s="46"/>
      <c r="J550" s="52">
        <v>13</v>
      </c>
      <c r="K550" s="52"/>
      <c r="L550" s="46"/>
      <c r="M550" s="46"/>
      <c r="N550" s="52">
        <v>7</v>
      </c>
      <c r="O550" s="46"/>
      <c r="P550" s="46"/>
      <c r="Q550" s="52">
        <v>77</v>
      </c>
      <c r="R550" s="52"/>
      <c r="S550" s="46"/>
      <c r="T550" s="46"/>
      <c r="U550" s="52">
        <v>5</v>
      </c>
      <c r="V550" s="52"/>
      <c r="W550" s="46"/>
    </row>
    <row r="551" spans="1:33" ht="15.75" thickBot="1">
      <c r="A551" s="15"/>
      <c r="B551" s="260"/>
      <c r="C551" s="60"/>
      <c r="D551" s="59"/>
      <c r="E551" s="59"/>
      <c r="F551" s="60"/>
      <c r="G551" s="60"/>
      <c r="H551" s="59"/>
      <c r="I551" s="59"/>
      <c r="J551" s="60"/>
      <c r="K551" s="60"/>
      <c r="L551" s="59"/>
      <c r="M551" s="59"/>
      <c r="N551" s="60"/>
      <c r="O551" s="59"/>
      <c r="P551" s="59"/>
      <c r="Q551" s="60"/>
      <c r="R551" s="60"/>
      <c r="S551" s="59"/>
      <c r="T551" s="59"/>
      <c r="U551" s="60"/>
      <c r="V551" s="60"/>
      <c r="W551" s="59"/>
    </row>
    <row r="552" spans="1:33">
      <c r="A552" s="15"/>
      <c r="B552" s="261" t="s">
        <v>359</v>
      </c>
      <c r="C552" s="68">
        <v>182</v>
      </c>
      <c r="D552" s="66"/>
      <c r="E552" s="66"/>
      <c r="F552" s="64">
        <v>7671</v>
      </c>
      <c r="G552" s="64"/>
      <c r="H552" s="66"/>
      <c r="I552" s="66"/>
      <c r="J552" s="68">
        <v>228</v>
      </c>
      <c r="K552" s="68"/>
      <c r="L552" s="66"/>
      <c r="M552" s="66"/>
      <c r="N552" s="68">
        <v>130</v>
      </c>
      <c r="O552" s="66"/>
      <c r="P552" s="66"/>
      <c r="Q552" s="64">
        <v>7176</v>
      </c>
      <c r="R552" s="64"/>
      <c r="S552" s="66"/>
      <c r="T552" s="66"/>
      <c r="U552" s="68">
        <v>904</v>
      </c>
      <c r="V552" s="68"/>
      <c r="W552" s="66"/>
    </row>
    <row r="553" spans="1:33" ht="15.75" thickBot="1">
      <c r="A553" s="15"/>
      <c r="B553" s="97"/>
      <c r="C553" s="69"/>
      <c r="D553" s="67"/>
      <c r="E553" s="67"/>
      <c r="F553" s="65"/>
      <c r="G553" s="65"/>
      <c r="H553" s="67"/>
      <c r="I553" s="67"/>
      <c r="J553" s="69"/>
      <c r="K553" s="69"/>
      <c r="L553" s="67"/>
      <c r="M553" s="67"/>
      <c r="N553" s="69"/>
      <c r="O553" s="67"/>
      <c r="P553" s="67"/>
      <c r="Q553" s="65"/>
      <c r="R553" s="65"/>
      <c r="S553" s="67"/>
      <c r="T553" s="67"/>
      <c r="U553" s="69"/>
      <c r="V553" s="69"/>
      <c r="W553" s="67"/>
    </row>
    <row r="554" spans="1:33">
      <c r="A554" s="15"/>
      <c r="B554" s="262" t="s">
        <v>126</v>
      </c>
      <c r="C554" s="79">
        <v>199</v>
      </c>
      <c r="D554" s="77"/>
      <c r="E554" s="77"/>
      <c r="F554" s="73" t="s">
        <v>216</v>
      </c>
      <c r="G554" s="75">
        <v>13419</v>
      </c>
      <c r="H554" s="77"/>
      <c r="I554" s="77"/>
      <c r="J554" s="73" t="s">
        <v>216</v>
      </c>
      <c r="K554" s="79">
        <v>384</v>
      </c>
      <c r="L554" s="77"/>
      <c r="M554" s="77"/>
      <c r="N554" s="79">
        <v>168</v>
      </c>
      <c r="O554" s="77"/>
      <c r="P554" s="77"/>
      <c r="Q554" s="73" t="s">
        <v>216</v>
      </c>
      <c r="R554" s="75">
        <v>18490</v>
      </c>
      <c r="S554" s="77"/>
      <c r="T554" s="77"/>
      <c r="U554" s="73" t="s">
        <v>216</v>
      </c>
      <c r="V554" s="75">
        <v>1525</v>
      </c>
      <c r="W554" s="77"/>
    </row>
    <row r="555" spans="1:33" ht="15.75" thickBot="1">
      <c r="A555" s="15"/>
      <c r="B555" s="268"/>
      <c r="C555" s="80"/>
      <c r="D555" s="78"/>
      <c r="E555" s="78"/>
      <c r="F555" s="74"/>
      <c r="G555" s="76"/>
      <c r="H555" s="78"/>
      <c r="I555" s="78"/>
      <c r="J555" s="74"/>
      <c r="K555" s="80"/>
      <c r="L555" s="78"/>
      <c r="M555" s="78"/>
      <c r="N555" s="80"/>
      <c r="O555" s="78"/>
      <c r="P555" s="78"/>
      <c r="Q555" s="74"/>
      <c r="R555" s="76"/>
      <c r="S555" s="78"/>
      <c r="T555" s="78"/>
      <c r="U555" s="74"/>
      <c r="V555" s="76"/>
      <c r="W555" s="78"/>
    </row>
    <row r="556" spans="1:33" ht="15.75" thickTop="1">
      <c r="A556" s="15"/>
      <c r="B556" s="13"/>
      <c r="C556" s="13"/>
    </row>
    <row r="557" spans="1:33" ht="45">
      <c r="A557" s="15"/>
      <c r="B557" s="180" t="s">
        <v>361</v>
      </c>
      <c r="C557" s="181" t="s">
        <v>493</v>
      </c>
    </row>
    <row r="558" spans="1:33">
      <c r="A558" s="15"/>
      <c r="B558" s="13"/>
      <c r="C558" s="13"/>
    </row>
    <row r="559" spans="1:33" ht="22.5">
      <c r="A559" s="15"/>
      <c r="B559" s="180" t="s">
        <v>451</v>
      </c>
      <c r="C559" s="181" t="s">
        <v>477</v>
      </c>
    </row>
    <row r="560" spans="1:33" ht="15" customHeight="1">
      <c r="A560" s="15" t="s">
        <v>1017</v>
      </c>
      <c r="B560" s="166" t="s">
        <v>5</v>
      </c>
      <c r="C560" s="166"/>
      <c r="D560" s="166"/>
      <c r="E560" s="166"/>
      <c r="F560" s="166"/>
      <c r="G560" s="166"/>
      <c r="H560" s="166"/>
      <c r="I560" s="166"/>
      <c r="J560" s="166"/>
      <c r="K560" s="166"/>
      <c r="L560" s="166"/>
      <c r="M560" s="166"/>
      <c r="N560" s="166"/>
      <c r="O560" s="166"/>
      <c r="P560" s="166"/>
      <c r="Q560" s="166"/>
      <c r="R560" s="166"/>
      <c r="S560" s="166"/>
      <c r="T560" s="166"/>
      <c r="U560" s="166"/>
      <c r="V560" s="166"/>
      <c r="W560" s="166"/>
      <c r="X560" s="166"/>
      <c r="Y560" s="166"/>
      <c r="Z560" s="166"/>
      <c r="AA560" s="166"/>
      <c r="AB560" s="166"/>
      <c r="AC560" s="166"/>
      <c r="AD560" s="166"/>
      <c r="AE560" s="166"/>
      <c r="AF560" s="166"/>
      <c r="AG560" s="166"/>
    </row>
    <row r="561" spans="1:33">
      <c r="A561" s="15"/>
      <c r="B561" s="40" t="s">
        <v>494</v>
      </c>
      <c r="C561" s="40"/>
      <c r="D561" s="40"/>
      <c r="E561" s="40"/>
      <c r="F561" s="40"/>
      <c r="G561" s="40"/>
      <c r="H561" s="40"/>
      <c r="I561" s="40"/>
      <c r="J561" s="40"/>
      <c r="K561" s="40"/>
      <c r="L561" s="40"/>
      <c r="M561" s="40"/>
      <c r="N561" s="40"/>
      <c r="O561" s="40"/>
      <c r="P561" s="40"/>
      <c r="Q561" s="40"/>
      <c r="R561" s="40"/>
      <c r="S561" s="40"/>
      <c r="T561" s="40"/>
      <c r="U561" s="40"/>
      <c r="V561" s="40"/>
      <c r="W561" s="40"/>
      <c r="X561" s="40"/>
      <c r="Y561" s="40"/>
      <c r="Z561" s="40"/>
      <c r="AA561" s="40"/>
      <c r="AB561" s="40"/>
      <c r="AC561" s="40"/>
      <c r="AD561" s="40"/>
      <c r="AE561" s="40"/>
      <c r="AF561" s="40"/>
      <c r="AG561" s="40"/>
    </row>
    <row r="562" spans="1:33">
      <c r="A562" s="15"/>
      <c r="B562" s="35"/>
      <c r="C562" s="35"/>
      <c r="D562" s="35"/>
      <c r="E562" s="35"/>
      <c r="F562" s="35"/>
      <c r="G562" s="35"/>
      <c r="H562" s="35"/>
      <c r="I562" s="35"/>
      <c r="J562" s="35"/>
      <c r="K562" s="35"/>
      <c r="L562" s="35"/>
      <c r="M562" s="35"/>
      <c r="N562" s="35"/>
      <c r="O562" s="35"/>
    </row>
    <row r="563" spans="1:33">
      <c r="A563" s="15"/>
      <c r="B563" s="13"/>
      <c r="C563" s="13"/>
      <c r="D563" s="13"/>
      <c r="E563" s="13"/>
      <c r="F563" s="13"/>
      <c r="G563" s="13"/>
      <c r="H563" s="13"/>
      <c r="I563" s="13"/>
      <c r="J563" s="13"/>
      <c r="K563" s="13"/>
      <c r="L563" s="13"/>
      <c r="M563" s="13"/>
      <c r="N563" s="13"/>
      <c r="O563" s="13"/>
    </row>
    <row r="564" spans="1:33">
      <c r="A564" s="15"/>
      <c r="B564" s="159"/>
      <c r="C564" s="106" t="s">
        <v>264</v>
      </c>
      <c r="D564" s="106"/>
      <c r="E564" s="106"/>
      <c r="F564" s="106"/>
      <c r="G564" s="106"/>
      <c r="H564" s="106"/>
      <c r="I564" s="40"/>
      <c r="J564" s="106" t="s">
        <v>264</v>
      </c>
      <c r="K564" s="106"/>
      <c r="L564" s="106"/>
      <c r="M564" s="106"/>
      <c r="N564" s="106"/>
      <c r="O564" s="106"/>
    </row>
    <row r="565" spans="1:33" ht="15.75" thickBot="1">
      <c r="A565" s="15"/>
      <c r="B565" s="159"/>
      <c r="C565" s="209">
        <v>41912</v>
      </c>
      <c r="D565" s="209"/>
      <c r="E565" s="209"/>
      <c r="F565" s="209"/>
      <c r="G565" s="209"/>
      <c r="H565" s="209"/>
      <c r="I565" s="40"/>
      <c r="J565" s="209">
        <v>41547</v>
      </c>
      <c r="K565" s="209"/>
      <c r="L565" s="209"/>
      <c r="M565" s="209"/>
      <c r="N565" s="209"/>
      <c r="O565" s="209"/>
    </row>
    <row r="566" spans="1:33">
      <c r="A566" s="15"/>
      <c r="B566" s="48" t="s">
        <v>495</v>
      </c>
      <c r="C566" s="130"/>
      <c r="D566" s="66"/>
      <c r="E566" s="66"/>
      <c r="F566" s="130" t="s">
        <v>456</v>
      </c>
      <c r="G566" s="130"/>
      <c r="H566" s="66"/>
      <c r="I566" s="40"/>
      <c r="J566" s="130" t="s">
        <v>456</v>
      </c>
      <c r="K566" s="130"/>
      <c r="L566" s="130"/>
      <c r="M566" s="130"/>
      <c r="N566" s="130"/>
      <c r="O566" s="66"/>
    </row>
    <row r="567" spans="1:33">
      <c r="A567" s="15"/>
      <c r="B567" s="48"/>
      <c r="C567" s="129"/>
      <c r="D567" s="40"/>
      <c r="E567" s="40"/>
      <c r="F567" s="256"/>
      <c r="G567" s="256"/>
      <c r="H567" s="85"/>
      <c r="I567" s="40"/>
      <c r="J567" s="129"/>
      <c r="K567" s="129"/>
      <c r="L567" s="129"/>
      <c r="M567" s="129"/>
      <c r="N567" s="129"/>
      <c r="O567" s="40"/>
    </row>
    <row r="568" spans="1:33">
      <c r="A568" s="15"/>
      <c r="B568" s="270" t="s">
        <v>496</v>
      </c>
      <c r="C568" s="129" t="s">
        <v>487</v>
      </c>
      <c r="D568" s="40"/>
      <c r="E568" s="40"/>
      <c r="F568" s="129" t="s">
        <v>474</v>
      </c>
      <c r="G568" s="129"/>
      <c r="H568" s="40"/>
      <c r="I568" s="40"/>
      <c r="J568" s="129" t="s">
        <v>487</v>
      </c>
      <c r="K568" s="40"/>
      <c r="L568" s="40"/>
      <c r="M568" s="129" t="s">
        <v>474</v>
      </c>
      <c r="N568" s="129"/>
      <c r="O568" s="40"/>
    </row>
    <row r="569" spans="1:33">
      <c r="A569" s="15"/>
      <c r="B569" s="270"/>
      <c r="C569" s="129"/>
      <c r="D569" s="40"/>
      <c r="E569" s="40"/>
      <c r="F569" s="129"/>
      <c r="G569" s="129"/>
      <c r="H569" s="40"/>
      <c r="I569" s="40"/>
      <c r="J569" s="129"/>
      <c r="K569" s="40"/>
      <c r="L569" s="40"/>
      <c r="M569" s="129"/>
      <c r="N569" s="129"/>
      <c r="O569" s="40"/>
    </row>
    <row r="570" spans="1:33">
      <c r="A570" s="15"/>
      <c r="B570" s="36" t="s">
        <v>455</v>
      </c>
      <c r="C570" s="129" t="s">
        <v>489</v>
      </c>
      <c r="D570" s="40"/>
      <c r="E570" s="40"/>
      <c r="F570" s="129" t="s">
        <v>490</v>
      </c>
      <c r="G570" s="129"/>
      <c r="H570" s="40"/>
      <c r="I570" s="40"/>
      <c r="J570" s="129" t="s">
        <v>489</v>
      </c>
      <c r="K570" s="40"/>
      <c r="L570" s="40"/>
      <c r="M570" s="129" t="s">
        <v>490</v>
      </c>
      <c r="N570" s="129"/>
      <c r="O570" s="40"/>
    </row>
    <row r="571" spans="1:33" ht="15.75" thickBot="1">
      <c r="A571" s="15"/>
      <c r="B571" s="37"/>
      <c r="C571" s="131"/>
      <c r="D571" s="41"/>
      <c r="E571" s="41"/>
      <c r="F571" s="131"/>
      <c r="G571" s="131"/>
      <c r="H571" s="41"/>
      <c r="I571" s="41"/>
      <c r="J571" s="131"/>
      <c r="K571" s="41"/>
      <c r="L571" s="41"/>
      <c r="M571" s="131"/>
      <c r="N571" s="131"/>
      <c r="O571" s="41"/>
    </row>
    <row r="572" spans="1:33" ht="15.75" thickTop="1">
      <c r="A572" s="15"/>
      <c r="B572" s="207" t="s">
        <v>348</v>
      </c>
      <c r="C572" s="47"/>
      <c r="D572" s="47"/>
      <c r="E572" s="208"/>
      <c r="F572" s="47"/>
      <c r="G572" s="47"/>
      <c r="H572" s="47"/>
      <c r="I572" s="208"/>
      <c r="J572" s="47"/>
      <c r="K572" s="47"/>
      <c r="L572" s="19"/>
      <c r="M572" s="47"/>
      <c r="N572" s="47"/>
      <c r="O572" s="47"/>
    </row>
    <row r="573" spans="1:33">
      <c r="A573" s="15"/>
      <c r="B573" s="56" t="s">
        <v>349</v>
      </c>
      <c r="C573" s="49">
        <v>1</v>
      </c>
      <c r="D573" s="40"/>
      <c r="E573" s="40"/>
      <c r="F573" s="53" t="s">
        <v>216</v>
      </c>
      <c r="G573" s="49">
        <v>22</v>
      </c>
      <c r="H573" s="40"/>
      <c r="I573" s="40"/>
      <c r="J573" s="49" t="s">
        <v>229</v>
      </c>
      <c r="K573" s="40"/>
      <c r="L573" s="40"/>
      <c r="M573" s="53" t="s">
        <v>216</v>
      </c>
      <c r="N573" s="49" t="s">
        <v>229</v>
      </c>
      <c r="O573" s="40"/>
    </row>
    <row r="574" spans="1:33" ht="15.75" thickBot="1">
      <c r="A574" s="15"/>
      <c r="B574" s="97"/>
      <c r="C574" s="69"/>
      <c r="D574" s="67"/>
      <c r="E574" s="67"/>
      <c r="F574" s="63"/>
      <c r="G574" s="69"/>
      <c r="H574" s="67"/>
      <c r="I574" s="67"/>
      <c r="J574" s="69"/>
      <c r="K574" s="67"/>
      <c r="L574" s="67"/>
      <c r="M574" s="63"/>
      <c r="N574" s="69"/>
      <c r="O574" s="67"/>
    </row>
    <row r="575" spans="1:33">
      <c r="A575" s="15"/>
      <c r="B575" s="262" t="s">
        <v>353</v>
      </c>
      <c r="C575" s="79">
        <v>1</v>
      </c>
      <c r="D575" s="77"/>
      <c r="E575" s="77"/>
      <c r="F575" s="79">
        <v>22</v>
      </c>
      <c r="G575" s="79"/>
      <c r="H575" s="77"/>
      <c r="I575" s="77"/>
      <c r="J575" s="79" t="s">
        <v>229</v>
      </c>
      <c r="K575" s="77"/>
      <c r="L575" s="77"/>
      <c r="M575" s="79" t="s">
        <v>229</v>
      </c>
      <c r="N575" s="79"/>
      <c r="O575" s="77"/>
    </row>
    <row r="576" spans="1:33" ht="15.75" thickBot="1">
      <c r="A576" s="15"/>
      <c r="B576" s="57"/>
      <c r="C576" s="60"/>
      <c r="D576" s="59"/>
      <c r="E576" s="59"/>
      <c r="F576" s="60"/>
      <c r="G576" s="60"/>
      <c r="H576" s="59"/>
      <c r="I576" s="59"/>
      <c r="J576" s="60"/>
      <c r="K576" s="59"/>
      <c r="L576" s="59"/>
      <c r="M576" s="60"/>
      <c r="N576" s="60"/>
      <c r="O576" s="59"/>
    </row>
    <row r="577" spans="1:15">
      <c r="A577" s="15"/>
      <c r="B577" s="14"/>
      <c r="C577" s="66"/>
      <c r="D577" s="66"/>
      <c r="E577" s="28"/>
      <c r="F577" s="66"/>
      <c r="G577" s="66"/>
      <c r="H577" s="66"/>
      <c r="I577" s="14"/>
      <c r="J577" s="66"/>
      <c r="K577" s="66"/>
      <c r="L577" s="14"/>
      <c r="M577" s="66"/>
      <c r="N577" s="66"/>
      <c r="O577" s="66"/>
    </row>
    <row r="578" spans="1:15">
      <c r="A578" s="15"/>
      <c r="B578" s="50" t="s">
        <v>354</v>
      </c>
      <c r="C578" s="46"/>
      <c r="D578" s="46"/>
      <c r="E578" s="46"/>
      <c r="F578" s="92"/>
      <c r="G578" s="92"/>
      <c r="H578" s="46"/>
      <c r="I578" s="46"/>
      <c r="J578" s="92"/>
      <c r="K578" s="46"/>
      <c r="L578" s="46"/>
      <c r="M578" s="52"/>
      <c r="N578" s="52"/>
      <c r="O578" s="46"/>
    </row>
    <row r="579" spans="1:15">
      <c r="A579" s="15"/>
      <c r="B579" s="50"/>
      <c r="C579" s="46"/>
      <c r="D579" s="46"/>
      <c r="E579" s="46"/>
      <c r="F579" s="92"/>
      <c r="G579" s="92"/>
      <c r="H579" s="46"/>
      <c r="I579" s="46"/>
      <c r="J579" s="92"/>
      <c r="K579" s="46"/>
      <c r="L579" s="46"/>
      <c r="M579" s="52"/>
      <c r="N579" s="52"/>
      <c r="O579" s="46"/>
    </row>
    <row r="580" spans="1:15">
      <c r="A580" s="15"/>
      <c r="B580" s="56" t="s">
        <v>357</v>
      </c>
      <c r="C580" s="49">
        <v>5</v>
      </c>
      <c r="D580" s="40"/>
      <c r="E580" s="40"/>
      <c r="F580" s="49">
        <v>64</v>
      </c>
      <c r="G580" s="49"/>
      <c r="H580" s="40"/>
      <c r="I580" s="40"/>
      <c r="J580" s="49">
        <v>3</v>
      </c>
      <c r="K580" s="40"/>
      <c r="L580" s="40"/>
      <c r="M580" s="49">
        <v>25</v>
      </c>
      <c r="N580" s="49"/>
      <c r="O580" s="40"/>
    </row>
    <row r="581" spans="1:15">
      <c r="A581" s="15"/>
      <c r="B581" s="56"/>
      <c r="C581" s="49"/>
      <c r="D581" s="40"/>
      <c r="E581" s="40"/>
      <c r="F581" s="49"/>
      <c r="G581" s="49"/>
      <c r="H581" s="40"/>
      <c r="I581" s="40"/>
      <c r="J581" s="49"/>
      <c r="K581" s="40"/>
      <c r="L581" s="40"/>
      <c r="M581" s="49"/>
      <c r="N581" s="49"/>
      <c r="O581" s="40"/>
    </row>
    <row r="582" spans="1:15">
      <c r="A582" s="15"/>
      <c r="B582" s="259" t="s">
        <v>492</v>
      </c>
      <c r="C582" s="52">
        <v>1</v>
      </c>
      <c r="D582" s="46"/>
      <c r="E582" s="46"/>
      <c r="F582" s="52">
        <v>16</v>
      </c>
      <c r="G582" s="52"/>
      <c r="H582" s="46"/>
      <c r="I582" s="46"/>
      <c r="J582" s="52" t="s">
        <v>229</v>
      </c>
      <c r="K582" s="46"/>
      <c r="L582" s="46"/>
      <c r="M582" s="52" t="s">
        <v>229</v>
      </c>
      <c r="N582" s="52"/>
      <c r="O582" s="46"/>
    </row>
    <row r="583" spans="1:15" ht="15.75" thickBot="1">
      <c r="A583" s="15"/>
      <c r="B583" s="260"/>
      <c r="C583" s="60"/>
      <c r="D583" s="59"/>
      <c r="E583" s="59"/>
      <c r="F583" s="60"/>
      <c r="G583" s="60"/>
      <c r="H583" s="59"/>
      <c r="I583" s="59"/>
      <c r="J583" s="60"/>
      <c r="K583" s="59"/>
      <c r="L583" s="59"/>
      <c r="M583" s="60"/>
      <c r="N583" s="60"/>
      <c r="O583" s="59"/>
    </row>
    <row r="584" spans="1:15">
      <c r="A584" s="15"/>
      <c r="B584" s="261" t="s">
        <v>359</v>
      </c>
      <c r="C584" s="68">
        <v>6</v>
      </c>
      <c r="D584" s="66"/>
      <c r="E584" s="66"/>
      <c r="F584" s="68">
        <v>80</v>
      </c>
      <c r="G584" s="68"/>
      <c r="H584" s="66"/>
      <c r="I584" s="86"/>
      <c r="J584" s="68">
        <v>3</v>
      </c>
      <c r="K584" s="66"/>
      <c r="L584" s="66"/>
      <c r="M584" s="68">
        <v>25</v>
      </c>
      <c r="N584" s="68"/>
      <c r="O584" s="66"/>
    </row>
    <row r="585" spans="1:15" ht="15.75" thickBot="1">
      <c r="A585" s="15"/>
      <c r="B585" s="97"/>
      <c r="C585" s="69"/>
      <c r="D585" s="67"/>
      <c r="E585" s="67"/>
      <c r="F585" s="69"/>
      <c r="G585" s="69"/>
      <c r="H585" s="67"/>
      <c r="I585" s="87"/>
      <c r="J585" s="69"/>
      <c r="K585" s="67"/>
      <c r="L585" s="67"/>
      <c r="M585" s="69"/>
      <c r="N585" s="69"/>
      <c r="O585" s="67"/>
    </row>
    <row r="586" spans="1:15">
      <c r="A586" s="15"/>
      <c r="B586" s="73" t="s">
        <v>126</v>
      </c>
      <c r="C586" s="79">
        <v>7</v>
      </c>
      <c r="D586" s="77"/>
      <c r="E586" s="77"/>
      <c r="F586" s="73" t="s">
        <v>216</v>
      </c>
      <c r="G586" s="79">
        <v>102</v>
      </c>
      <c r="H586" s="77"/>
      <c r="I586" s="77"/>
      <c r="J586" s="79">
        <v>3</v>
      </c>
      <c r="K586" s="77"/>
      <c r="L586" s="77"/>
      <c r="M586" s="73" t="s">
        <v>216</v>
      </c>
      <c r="N586" s="79">
        <v>25</v>
      </c>
      <c r="O586" s="77"/>
    </row>
    <row r="587" spans="1:15" ht="15.75" thickBot="1">
      <c r="A587" s="15"/>
      <c r="B587" s="74"/>
      <c r="C587" s="80"/>
      <c r="D587" s="78"/>
      <c r="E587" s="78"/>
      <c r="F587" s="74"/>
      <c r="G587" s="80"/>
      <c r="H587" s="78"/>
      <c r="I587" s="78"/>
      <c r="J587" s="80"/>
      <c r="K587" s="78"/>
      <c r="L587" s="78"/>
      <c r="M587" s="74"/>
      <c r="N587" s="80"/>
      <c r="O587" s="78"/>
    </row>
    <row r="588" spans="1:15" ht="15.75" thickTop="1">
      <c r="A588" s="15"/>
      <c r="B588" s="14"/>
      <c r="C588" s="84"/>
      <c r="D588" s="84"/>
      <c r="E588" s="14"/>
      <c r="F588" s="84"/>
      <c r="G588" s="84"/>
      <c r="H588" s="84"/>
      <c r="I588" s="14"/>
      <c r="J588" s="84"/>
      <c r="K588" s="84"/>
      <c r="L588" s="14"/>
      <c r="M588" s="84"/>
      <c r="N588" s="84"/>
      <c r="O588" s="84"/>
    </row>
    <row r="589" spans="1:15">
      <c r="A589" s="15"/>
      <c r="B589" s="159"/>
      <c r="C589" s="106" t="s">
        <v>266</v>
      </c>
      <c r="D589" s="106"/>
      <c r="E589" s="106"/>
      <c r="F589" s="106"/>
      <c r="G589" s="106"/>
      <c r="H589" s="106"/>
      <c r="I589" s="40"/>
      <c r="J589" s="106" t="s">
        <v>266</v>
      </c>
      <c r="K589" s="106"/>
      <c r="L589" s="106"/>
      <c r="M589" s="106"/>
      <c r="N589" s="106"/>
      <c r="O589" s="106"/>
    </row>
    <row r="590" spans="1:15" ht="15.75" thickBot="1">
      <c r="A590" s="15"/>
      <c r="B590" s="159"/>
      <c r="C590" s="209">
        <v>41912</v>
      </c>
      <c r="D590" s="209"/>
      <c r="E590" s="209"/>
      <c r="F590" s="209"/>
      <c r="G590" s="209"/>
      <c r="H590" s="209"/>
      <c r="I590" s="40"/>
      <c r="J590" s="209">
        <v>41547</v>
      </c>
      <c r="K590" s="209"/>
      <c r="L590" s="209"/>
      <c r="M590" s="209"/>
      <c r="N590" s="209"/>
      <c r="O590" s="209"/>
    </row>
    <row r="591" spans="1:15">
      <c r="A591" s="15"/>
      <c r="B591" s="48" t="s">
        <v>495</v>
      </c>
      <c r="C591" s="130"/>
      <c r="D591" s="66"/>
      <c r="E591" s="66"/>
      <c r="F591" s="130" t="s">
        <v>456</v>
      </c>
      <c r="G591" s="130"/>
      <c r="H591" s="66"/>
      <c r="I591" s="40"/>
      <c r="J591" s="130" t="s">
        <v>456</v>
      </c>
      <c r="K591" s="130"/>
      <c r="L591" s="130"/>
      <c r="M591" s="130"/>
      <c r="N591" s="130"/>
      <c r="O591" s="66"/>
    </row>
    <row r="592" spans="1:15">
      <c r="A592" s="15"/>
      <c r="B592" s="48"/>
      <c r="C592" s="129"/>
      <c r="D592" s="40"/>
      <c r="E592" s="40"/>
      <c r="F592" s="256"/>
      <c r="G592" s="256"/>
      <c r="H592" s="85"/>
      <c r="I592" s="40"/>
      <c r="J592" s="129"/>
      <c r="K592" s="129"/>
      <c r="L592" s="129"/>
      <c r="M592" s="129"/>
      <c r="N592" s="129"/>
      <c r="O592" s="40"/>
    </row>
    <row r="593" spans="1:15">
      <c r="A593" s="15"/>
      <c r="B593" s="270" t="s">
        <v>496</v>
      </c>
      <c r="C593" s="129" t="s">
        <v>487</v>
      </c>
      <c r="D593" s="40"/>
      <c r="E593" s="40"/>
      <c r="F593" s="129" t="s">
        <v>474</v>
      </c>
      <c r="G593" s="129"/>
      <c r="H593" s="40"/>
      <c r="I593" s="40"/>
      <c r="J593" s="129" t="s">
        <v>487</v>
      </c>
      <c r="K593" s="40"/>
      <c r="L593" s="40"/>
      <c r="M593" s="129" t="s">
        <v>474</v>
      </c>
      <c r="N593" s="129"/>
      <c r="O593" s="40"/>
    </row>
    <row r="594" spans="1:15">
      <c r="A594" s="15"/>
      <c r="B594" s="270"/>
      <c r="C594" s="129"/>
      <c r="D594" s="40"/>
      <c r="E594" s="40"/>
      <c r="F594" s="129"/>
      <c r="G594" s="129"/>
      <c r="H594" s="40"/>
      <c r="I594" s="40"/>
      <c r="J594" s="129"/>
      <c r="K594" s="40"/>
      <c r="L594" s="40"/>
      <c r="M594" s="129"/>
      <c r="N594" s="129"/>
      <c r="O594" s="40"/>
    </row>
    <row r="595" spans="1:15">
      <c r="A595" s="15"/>
      <c r="B595" s="36" t="s">
        <v>455</v>
      </c>
      <c r="C595" s="129" t="s">
        <v>489</v>
      </c>
      <c r="D595" s="40"/>
      <c r="E595" s="40"/>
      <c r="F595" s="129" t="s">
        <v>490</v>
      </c>
      <c r="G595" s="129"/>
      <c r="H595" s="40"/>
      <c r="I595" s="40"/>
      <c r="J595" s="129" t="s">
        <v>489</v>
      </c>
      <c r="K595" s="40"/>
      <c r="L595" s="40"/>
      <c r="M595" s="129" t="s">
        <v>490</v>
      </c>
      <c r="N595" s="129"/>
      <c r="O595" s="40"/>
    </row>
    <row r="596" spans="1:15" ht="15.75" thickBot="1">
      <c r="A596" s="15"/>
      <c r="B596" s="37"/>
      <c r="C596" s="131"/>
      <c r="D596" s="41"/>
      <c r="E596" s="41"/>
      <c r="F596" s="131"/>
      <c r="G596" s="131"/>
      <c r="H596" s="41"/>
      <c r="I596" s="41"/>
      <c r="J596" s="131"/>
      <c r="K596" s="41"/>
      <c r="L596" s="41"/>
      <c r="M596" s="131"/>
      <c r="N596" s="131"/>
      <c r="O596" s="41"/>
    </row>
    <row r="597" spans="1:15" ht="15.75" thickTop="1">
      <c r="A597" s="15"/>
      <c r="B597" s="207" t="s">
        <v>348</v>
      </c>
      <c r="C597" s="47"/>
      <c r="D597" s="47"/>
      <c r="E597" s="19"/>
      <c r="F597" s="47"/>
      <c r="G597" s="47"/>
      <c r="H597" s="47"/>
      <c r="I597" s="19"/>
      <c r="J597" s="47"/>
      <c r="K597" s="47"/>
      <c r="L597" s="19"/>
      <c r="M597" s="47"/>
      <c r="N597" s="47"/>
      <c r="O597" s="47"/>
    </row>
    <row r="598" spans="1:15">
      <c r="A598" s="15"/>
      <c r="B598" s="56" t="s">
        <v>349</v>
      </c>
      <c r="C598" s="49">
        <v>3</v>
      </c>
      <c r="D598" s="40"/>
      <c r="E598" s="40"/>
      <c r="F598" s="53" t="s">
        <v>216</v>
      </c>
      <c r="G598" s="49">
        <v>723</v>
      </c>
      <c r="H598" s="40"/>
      <c r="I598" s="40"/>
      <c r="J598" s="49">
        <v>1</v>
      </c>
      <c r="K598" s="40"/>
      <c r="L598" s="40"/>
      <c r="M598" s="53" t="s">
        <v>216</v>
      </c>
      <c r="N598" s="49">
        <v>492</v>
      </c>
      <c r="O598" s="40"/>
    </row>
    <row r="599" spans="1:15" ht="15.75" thickBot="1">
      <c r="A599" s="15"/>
      <c r="B599" s="97"/>
      <c r="C599" s="69"/>
      <c r="D599" s="67"/>
      <c r="E599" s="67"/>
      <c r="F599" s="63"/>
      <c r="G599" s="69"/>
      <c r="H599" s="67"/>
      <c r="I599" s="67"/>
      <c r="J599" s="69"/>
      <c r="K599" s="67"/>
      <c r="L599" s="67"/>
      <c r="M599" s="63"/>
      <c r="N599" s="69"/>
      <c r="O599" s="67"/>
    </row>
    <row r="600" spans="1:15">
      <c r="A600" s="15"/>
      <c r="B600" s="262" t="s">
        <v>353</v>
      </c>
      <c r="C600" s="79">
        <v>3</v>
      </c>
      <c r="D600" s="77"/>
      <c r="E600" s="77"/>
      <c r="F600" s="79">
        <v>723</v>
      </c>
      <c r="G600" s="79"/>
      <c r="H600" s="77"/>
      <c r="I600" s="77"/>
      <c r="J600" s="79">
        <v>1</v>
      </c>
      <c r="K600" s="77"/>
      <c r="L600" s="77"/>
      <c r="M600" s="79">
        <v>492</v>
      </c>
      <c r="N600" s="79"/>
      <c r="O600" s="77"/>
    </row>
    <row r="601" spans="1:15" ht="15.75" thickBot="1">
      <c r="A601" s="15"/>
      <c r="B601" s="57"/>
      <c r="C601" s="60"/>
      <c r="D601" s="59"/>
      <c r="E601" s="59"/>
      <c r="F601" s="60"/>
      <c r="G601" s="60"/>
      <c r="H601" s="59"/>
      <c r="I601" s="59"/>
      <c r="J601" s="60"/>
      <c r="K601" s="59"/>
      <c r="L601" s="59"/>
      <c r="M601" s="60"/>
      <c r="N601" s="60"/>
      <c r="O601" s="59"/>
    </row>
    <row r="602" spans="1:15">
      <c r="A602" s="15"/>
      <c r="B602" s="14"/>
      <c r="C602" s="66"/>
      <c r="D602" s="66"/>
      <c r="E602" s="28"/>
      <c r="F602" s="66"/>
      <c r="G602" s="66"/>
      <c r="H602" s="66"/>
      <c r="I602" s="14"/>
      <c r="J602" s="66"/>
      <c r="K602" s="66"/>
      <c r="L602" s="14"/>
      <c r="M602" s="66"/>
      <c r="N602" s="66"/>
      <c r="O602" s="66"/>
    </row>
    <row r="603" spans="1:15">
      <c r="A603" s="15"/>
      <c r="B603" s="50" t="s">
        <v>354</v>
      </c>
      <c r="C603" s="92"/>
      <c r="D603" s="46"/>
      <c r="E603" s="46"/>
      <c r="F603" s="92"/>
      <c r="G603" s="92"/>
      <c r="H603" s="46"/>
      <c r="I603" s="92"/>
      <c r="J603" s="92"/>
      <c r="K603" s="46"/>
      <c r="L603" s="92"/>
      <c r="M603" s="92"/>
      <c r="N603" s="92"/>
      <c r="O603" s="46"/>
    </row>
    <row r="604" spans="1:15">
      <c r="A604" s="15"/>
      <c r="B604" s="50"/>
      <c r="C604" s="92"/>
      <c r="D604" s="46"/>
      <c r="E604" s="46"/>
      <c r="F604" s="92"/>
      <c r="G604" s="92"/>
      <c r="H604" s="46"/>
      <c r="I604" s="92"/>
      <c r="J604" s="92"/>
      <c r="K604" s="46"/>
      <c r="L604" s="92"/>
      <c r="M604" s="92"/>
      <c r="N604" s="92"/>
      <c r="O604" s="46"/>
    </row>
    <row r="605" spans="1:15">
      <c r="A605" s="15"/>
      <c r="B605" s="56" t="s">
        <v>355</v>
      </c>
      <c r="C605" s="49">
        <v>2</v>
      </c>
      <c r="D605" s="40"/>
      <c r="E605" s="40"/>
      <c r="F605" s="49">
        <v>509</v>
      </c>
      <c r="G605" s="49"/>
      <c r="H605" s="40"/>
      <c r="I605" s="40"/>
      <c r="J605" s="49" t="s">
        <v>229</v>
      </c>
      <c r="K605" s="40"/>
      <c r="L605" s="40"/>
      <c r="M605" s="49" t="s">
        <v>229</v>
      </c>
      <c r="N605" s="49"/>
      <c r="O605" s="40"/>
    </row>
    <row r="606" spans="1:15">
      <c r="A606" s="15"/>
      <c r="B606" s="56"/>
      <c r="C606" s="49"/>
      <c r="D606" s="40"/>
      <c r="E606" s="40"/>
      <c r="F606" s="49"/>
      <c r="G606" s="49"/>
      <c r="H606" s="40"/>
      <c r="I606" s="40"/>
      <c r="J606" s="49"/>
      <c r="K606" s="40"/>
      <c r="L606" s="40"/>
      <c r="M606" s="49"/>
      <c r="N606" s="49"/>
      <c r="O606" s="40"/>
    </row>
    <row r="607" spans="1:15">
      <c r="A607" s="15"/>
      <c r="B607" s="55" t="s">
        <v>357</v>
      </c>
      <c r="C607" s="52">
        <v>7</v>
      </c>
      <c r="D607" s="46"/>
      <c r="E607" s="46"/>
      <c r="F607" s="52">
        <v>110</v>
      </c>
      <c r="G607" s="52"/>
      <c r="H607" s="46"/>
      <c r="I607" s="46"/>
      <c r="J607" s="52">
        <v>9</v>
      </c>
      <c r="K607" s="46"/>
      <c r="L607" s="46"/>
      <c r="M607" s="52">
        <v>89</v>
      </c>
      <c r="N607" s="52"/>
      <c r="O607" s="46"/>
    </row>
    <row r="608" spans="1:15">
      <c r="A608" s="15"/>
      <c r="B608" s="55"/>
      <c r="C608" s="52"/>
      <c r="D608" s="46"/>
      <c r="E608" s="46"/>
      <c r="F608" s="52"/>
      <c r="G608" s="52"/>
      <c r="H608" s="46"/>
      <c r="I608" s="46"/>
      <c r="J608" s="52"/>
      <c r="K608" s="46"/>
      <c r="L608" s="46"/>
      <c r="M608" s="52"/>
      <c r="N608" s="52"/>
      <c r="O608" s="46"/>
    </row>
    <row r="609" spans="1:15">
      <c r="A609" s="15"/>
      <c r="B609" s="56" t="s">
        <v>492</v>
      </c>
      <c r="C609" s="49">
        <v>3</v>
      </c>
      <c r="D609" s="40"/>
      <c r="E609" s="40"/>
      <c r="F609" s="49">
        <v>27</v>
      </c>
      <c r="G609" s="49"/>
      <c r="H609" s="40"/>
      <c r="I609" s="40"/>
      <c r="J609" s="49" t="s">
        <v>229</v>
      </c>
      <c r="K609" s="40"/>
      <c r="L609" s="40"/>
      <c r="M609" s="49" t="s">
        <v>229</v>
      </c>
      <c r="N609" s="49"/>
      <c r="O609" s="40"/>
    </row>
    <row r="610" spans="1:15" ht="15.75" thickBot="1">
      <c r="A610" s="15"/>
      <c r="B610" s="97"/>
      <c r="C610" s="69"/>
      <c r="D610" s="67"/>
      <c r="E610" s="67"/>
      <c r="F610" s="69"/>
      <c r="G610" s="69"/>
      <c r="H610" s="67"/>
      <c r="I610" s="67"/>
      <c r="J610" s="69"/>
      <c r="K610" s="67"/>
      <c r="L610" s="67"/>
      <c r="M610" s="69"/>
      <c r="N610" s="69"/>
      <c r="O610" s="67"/>
    </row>
    <row r="611" spans="1:15">
      <c r="A611" s="15"/>
      <c r="B611" s="262" t="s">
        <v>359</v>
      </c>
      <c r="C611" s="79">
        <v>12</v>
      </c>
      <c r="D611" s="77"/>
      <c r="E611" s="77"/>
      <c r="F611" s="79">
        <v>646</v>
      </c>
      <c r="G611" s="79"/>
      <c r="H611" s="77"/>
      <c r="I611" s="77"/>
      <c r="J611" s="79">
        <v>9</v>
      </c>
      <c r="K611" s="77"/>
      <c r="L611" s="77"/>
      <c r="M611" s="79">
        <v>89</v>
      </c>
      <c r="N611" s="79"/>
      <c r="O611" s="77"/>
    </row>
    <row r="612" spans="1:15" ht="15.75" thickBot="1">
      <c r="A612" s="15"/>
      <c r="B612" s="57"/>
      <c r="C612" s="60"/>
      <c r="D612" s="59"/>
      <c r="E612" s="59"/>
      <c r="F612" s="60"/>
      <c r="G612" s="60"/>
      <c r="H612" s="59"/>
      <c r="I612" s="59"/>
      <c r="J612" s="60"/>
      <c r="K612" s="59"/>
      <c r="L612" s="59"/>
      <c r="M612" s="60"/>
      <c r="N612" s="60"/>
      <c r="O612" s="59"/>
    </row>
    <row r="613" spans="1:15">
      <c r="A613" s="15"/>
      <c r="B613" s="62" t="s">
        <v>126</v>
      </c>
      <c r="C613" s="68">
        <v>15</v>
      </c>
      <c r="D613" s="66"/>
      <c r="E613" s="66"/>
      <c r="F613" s="62" t="s">
        <v>216</v>
      </c>
      <c r="G613" s="64">
        <v>1369</v>
      </c>
      <c r="H613" s="66"/>
      <c r="I613" s="66"/>
      <c r="J613" s="68">
        <v>10</v>
      </c>
      <c r="K613" s="66"/>
      <c r="L613" s="66"/>
      <c r="M613" s="62" t="s">
        <v>216</v>
      </c>
      <c r="N613" s="68">
        <v>581</v>
      </c>
      <c r="O613" s="66"/>
    </row>
    <row r="614" spans="1:15" ht="15.75" thickBot="1">
      <c r="A614" s="15"/>
      <c r="B614" s="100"/>
      <c r="C614" s="231"/>
      <c r="D614" s="102"/>
      <c r="E614" s="102"/>
      <c r="F614" s="100"/>
      <c r="G614" s="101"/>
      <c r="H614" s="102"/>
      <c r="I614" s="102"/>
      <c r="J614" s="231"/>
      <c r="K614" s="102"/>
      <c r="L614" s="102"/>
      <c r="M614" s="100"/>
      <c r="N614" s="231"/>
      <c r="O614" s="102"/>
    </row>
    <row r="615" spans="1:15" ht="15.75" thickTop="1">
      <c r="A615" s="15"/>
      <c r="B615" s="13"/>
      <c r="C615" s="13"/>
    </row>
    <row r="616" spans="1:15" ht="45">
      <c r="A616" s="15"/>
      <c r="B616" s="180" t="s">
        <v>361</v>
      </c>
      <c r="C616" s="181" t="s">
        <v>493</v>
      </c>
    </row>
    <row r="617" spans="1:15">
      <c r="A617" s="15"/>
      <c r="B617" s="13"/>
      <c r="C617" s="13"/>
    </row>
    <row r="618" spans="1:15" ht="22.5">
      <c r="A618" s="15"/>
      <c r="B618" s="180" t="s">
        <v>451</v>
      </c>
      <c r="C618" s="181" t="s">
        <v>477</v>
      </c>
    </row>
  </sheetData>
  <mergeCells count="3744">
    <mergeCell ref="A560:A618"/>
    <mergeCell ref="B560:AG560"/>
    <mergeCell ref="B561:AG561"/>
    <mergeCell ref="A369:A490"/>
    <mergeCell ref="B369:AG369"/>
    <mergeCell ref="B370:AG370"/>
    <mergeCell ref="B371:AG371"/>
    <mergeCell ref="A491:A559"/>
    <mergeCell ref="B491:AG491"/>
    <mergeCell ref="B492:AG492"/>
    <mergeCell ref="A195:A263"/>
    <mergeCell ref="B195:AG195"/>
    <mergeCell ref="B196:AG196"/>
    <mergeCell ref="A264:A368"/>
    <mergeCell ref="B264:AG264"/>
    <mergeCell ref="B265:AG265"/>
    <mergeCell ref="B266:AG266"/>
    <mergeCell ref="B368:AG368"/>
    <mergeCell ref="A39:A142"/>
    <mergeCell ref="B39:AG39"/>
    <mergeCell ref="B40:AG40"/>
    <mergeCell ref="B41:AG41"/>
    <mergeCell ref="A143:A194"/>
    <mergeCell ref="B143:AG143"/>
    <mergeCell ref="B144:AG144"/>
    <mergeCell ref="N613:N614"/>
    <mergeCell ref="O613:O614"/>
    <mergeCell ref="A1:A2"/>
    <mergeCell ref="B1:AG1"/>
    <mergeCell ref="B2:AG2"/>
    <mergeCell ref="B3:AG3"/>
    <mergeCell ref="A4:A38"/>
    <mergeCell ref="B4:AG4"/>
    <mergeCell ref="B5:AG5"/>
    <mergeCell ref="B6:AG6"/>
    <mergeCell ref="H613:H614"/>
    <mergeCell ref="I613:I614"/>
    <mergeCell ref="J613:J614"/>
    <mergeCell ref="K613:K614"/>
    <mergeCell ref="L613:L614"/>
    <mergeCell ref="M613:M614"/>
    <mergeCell ref="B613:B614"/>
    <mergeCell ref="C613:C614"/>
    <mergeCell ref="D613:D614"/>
    <mergeCell ref="E613:E614"/>
    <mergeCell ref="F613:F614"/>
    <mergeCell ref="G613:G614"/>
    <mergeCell ref="I611:I612"/>
    <mergeCell ref="J611:J612"/>
    <mergeCell ref="K611:K612"/>
    <mergeCell ref="L611:L612"/>
    <mergeCell ref="M611:N612"/>
    <mergeCell ref="O611:O612"/>
    <mergeCell ref="B611:B612"/>
    <mergeCell ref="C611:C612"/>
    <mergeCell ref="D611:D612"/>
    <mergeCell ref="E611:E612"/>
    <mergeCell ref="F611:G612"/>
    <mergeCell ref="H611:H612"/>
    <mergeCell ref="I609:I610"/>
    <mergeCell ref="J609:J610"/>
    <mergeCell ref="K609:K610"/>
    <mergeCell ref="L609:L610"/>
    <mergeCell ref="M609:N610"/>
    <mergeCell ref="O609:O610"/>
    <mergeCell ref="B609:B610"/>
    <mergeCell ref="C609:C610"/>
    <mergeCell ref="D609:D610"/>
    <mergeCell ref="E609:E610"/>
    <mergeCell ref="F609:G610"/>
    <mergeCell ref="H609:H610"/>
    <mergeCell ref="I607:I608"/>
    <mergeCell ref="J607:J608"/>
    <mergeCell ref="K607:K608"/>
    <mergeCell ref="L607:L608"/>
    <mergeCell ref="M607:N608"/>
    <mergeCell ref="O607:O608"/>
    <mergeCell ref="B607:B608"/>
    <mergeCell ref="C607:C608"/>
    <mergeCell ref="D607:D608"/>
    <mergeCell ref="E607:E608"/>
    <mergeCell ref="F607:G608"/>
    <mergeCell ref="H607:H608"/>
    <mergeCell ref="I605:I606"/>
    <mergeCell ref="J605:J606"/>
    <mergeCell ref="K605:K606"/>
    <mergeCell ref="L605:L606"/>
    <mergeCell ref="M605:N606"/>
    <mergeCell ref="O605:O606"/>
    <mergeCell ref="B605:B606"/>
    <mergeCell ref="C605:C606"/>
    <mergeCell ref="D605:D606"/>
    <mergeCell ref="E605:E606"/>
    <mergeCell ref="F605:G606"/>
    <mergeCell ref="H605:H606"/>
    <mergeCell ref="I603:I604"/>
    <mergeCell ref="J603:J604"/>
    <mergeCell ref="K603:K604"/>
    <mergeCell ref="L603:L604"/>
    <mergeCell ref="M603:N604"/>
    <mergeCell ref="O603:O604"/>
    <mergeCell ref="B603:B604"/>
    <mergeCell ref="C603:C604"/>
    <mergeCell ref="D603:D604"/>
    <mergeCell ref="E603:E604"/>
    <mergeCell ref="F603:G604"/>
    <mergeCell ref="H603:H604"/>
    <mergeCell ref="J600:J601"/>
    <mergeCell ref="K600:K601"/>
    <mergeCell ref="L600:L601"/>
    <mergeCell ref="M600:N601"/>
    <mergeCell ref="O600:O601"/>
    <mergeCell ref="C602:D602"/>
    <mergeCell ref="F602:H602"/>
    <mergeCell ref="J602:K602"/>
    <mergeCell ref="M602:O602"/>
    <mergeCell ref="M598:M599"/>
    <mergeCell ref="N598:N599"/>
    <mergeCell ref="O598:O599"/>
    <mergeCell ref="B600:B601"/>
    <mergeCell ref="C600:C601"/>
    <mergeCell ref="D600:D601"/>
    <mergeCell ref="E600:E601"/>
    <mergeCell ref="F600:G601"/>
    <mergeCell ref="H600:H601"/>
    <mergeCell ref="I600:I601"/>
    <mergeCell ref="G598:G599"/>
    <mergeCell ref="H598:H599"/>
    <mergeCell ref="I598:I599"/>
    <mergeCell ref="J598:J599"/>
    <mergeCell ref="K598:K599"/>
    <mergeCell ref="L598:L599"/>
    <mergeCell ref="O595:O596"/>
    <mergeCell ref="C597:D597"/>
    <mergeCell ref="F597:H597"/>
    <mergeCell ref="J597:K597"/>
    <mergeCell ref="M597:O597"/>
    <mergeCell ref="B598:B599"/>
    <mergeCell ref="C598:C599"/>
    <mergeCell ref="D598:D599"/>
    <mergeCell ref="E598:E599"/>
    <mergeCell ref="F598:F599"/>
    <mergeCell ref="H595:H596"/>
    <mergeCell ref="I595:I596"/>
    <mergeCell ref="J595:J596"/>
    <mergeCell ref="K595:K596"/>
    <mergeCell ref="L595:L596"/>
    <mergeCell ref="M595:N596"/>
    <mergeCell ref="J593:J594"/>
    <mergeCell ref="K593:K594"/>
    <mergeCell ref="L593:L594"/>
    <mergeCell ref="M593:N594"/>
    <mergeCell ref="O593:O594"/>
    <mergeCell ref="B595:B596"/>
    <mergeCell ref="C595:C596"/>
    <mergeCell ref="D595:D596"/>
    <mergeCell ref="E595:E596"/>
    <mergeCell ref="F595:G596"/>
    <mergeCell ref="I591:I592"/>
    <mergeCell ref="J591:N592"/>
    <mergeCell ref="O591:O592"/>
    <mergeCell ref="B593:B594"/>
    <mergeCell ref="C593:C594"/>
    <mergeCell ref="D593:D594"/>
    <mergeCell ref="E593:E594"/>
    <mergeCell ref="F593:G594"/>
    <mergeCell ref="H593:H594"/>
    <mergeCell ref="I593:I594"/>
    <mergeCell ref="B591:B592"/>
    <mergeCell ref="C591:C592"/>
    <mergeCell ref="D591:D592"/>
    <mergeCell ref="E591:E592"/>
    <mergeCell ref="F591:G592"/>
    <mergeCell ref="H591:H592"/>
    <mergeCell ref="B589:B590"/>
    <mergeCell ref="C589:H589"/>
    <mergeCell ref="C590:H590"/>
    <mergeCell ref="I589:I590"/>
    <mergeCell ref="J589:O589"/>
    <mergeCell ref="J590:O590"/>
    <mergeCell ref="M586:M587"/>
    <mergeCell ref="N586:N587"/>
    <mergeCell ref="O586:O587"/>
    <mergeCell ref="C588:D588"/>
    <mergeCell ref="F588:H588"/>
    <mergeCell ref="J588:K588"/>
    <mergeCell ref="M588:O588"/>
    <mergeCell ref="G586:G587"/>
    <mergeCell ref="H586:H587"/>
    <mergeCell ref="I586:I587"/>
    <mergeCell ref="J586:J587"/>
    <mergeCell ref="K586:K587"/>
    <mergeCell ref="L586:L587"/>
    <mergeCell ref="J584:J585"/>
    <mergeCell ref="K584:K585"/>
    <mergeCell ref="L584:L585"/>
    <mergeCell ref="M584:N585"/>
    <mergeCell ref="O584:O585"/>
    <mergeCell ref="B586:B587"/>
    <mergeCell ref="C586:C587"/>
    <mergeCell ref="D586:D587"/>
    <mergeCell ref="E586:E587"/>
    <mergeCell ref="F586:F587"/>
    <mergeCell ref="L582:L583"/>
    <mergeCell ref="M582:N583"/>
    <mergeCell ref="O582:O583"/>
    <mergeCell ref="B584:B585"/>
    <mergeCell ref="C584:C585"/>
    <mergeCell ref="D584:D585"/>
    <mergeCell ref="E584:E585"/>
    <mergeCell ref="F584:G585"/>
    <mergeCell ref="H584:H585"/>
    <mergeCell ref="I584:I585"/>
    <mergeCell ref="O580:O581"/>
    <mergeCell ref="B582:B583"/>
    <mergeCell ref="C582:C583"/>
    <mergeCell ref="D582:D583"/>
    <mergeCell ref="E582:E583"/>
    <mergeCell ref="F582:G583"/>
    <mergeCell ref="H582:H583"/>
    <mergeCell ref="I582:I583"/>
    <mergeCell ref="J582:J583"/>
    <mergeCell ref="K582:K583"/>
    <mergeCell ref="H580:H581"/>
    <mergeCell ref="I580:I581"/>
    <mergeCell ref="J580:J581"/>
    <mergeCell ref="K580:K581"/>
    <mergeCell ref="L580:L581"/>
    <mergeCell ref="M580:N581"/>
    <mergeCell ref="J578:J579"/>
    <mergeCell ref="K578:K579"/>
    <mergeCell ref="L578:L579"/>
    <mergeCell ref="M578:N579"/>
    <mergeCell ref="O578:O579"/>
    <mergeCell ref="B580:B581"/>
    <mergeCell ref="C580:C581"/>
    <mergeCell ref="D580:D581"/>
    <mergeCell ref="E580:E581"/>
    <mergeCell ref="F580:G581"/>
    <mergeCell ref="B578:B579"/>
    <mergeCell ref="C578:D579"/>
    <mergeCell ref="E578:E579"/>
    <mergeCell ref="F578:G579"/>
    <mergeCell ref="H578:H579"/>
    <mergeCell ref="I578:I579"/>
    <mergeCell ref="K575:K576"/>
    <mergeCell ref="L575:L576"/>
    <mergeCell ref="M575:N576"/>
    <mergeCell ref="O575:O576"/>
    <mergeCell ref="C577:D577"/>
    <mergeCell ref="F577:H577"/>
    <mergeCell ref="J577:K577"/>
    <mergeCell ref="M577:O577"/>
    <mergeCell ref="N573:N574"/>
    <mergeCell ref="O573:O574"/>
    <mergeCell ref="B575:B576"/>
    <mergeCell ref="C575:C576"/>
    <mergeCell ref="D575:D576"/>
    <mergeCell ref="E575:E576"/>
    <mergeCell ref="F575:G576"/>
    <mergeCell ref="H575:H576"/>
    <mergeCell ref="I575:I576"/>
    <mergeCell ref="J575:J576"/>
    <mergeCell ref="H573:H574"/>
    <mergeCell ref="I573:I574"/>
    <mergeCell ref="J573:J574"/>
    <mergeCell ref="K573:K574"/>
    <mergeCell ref="L573:L574"/>
    <mergeCell ref="M573:M574"/>
    <mergeCell ref="C572:D572"/>
    <mergeCell ref="F572:H572"/>
    <mergeCell ref="J572:K572"/>
    <mergeCell ref="M572:O572"/>
    <mergeCell ref="B573:B574"/>
    <mergeCell ref="C573:C574"/>
    <mergeCell ref="D573:D574"/>
    <mergeCell ref="E573:E574"/>
    <mergeCell ref="F573:F574"/>
    <mergeCell ref="G573:G574"/>
    <mergeCell ref="I570:I571"/>
    <mergeCell ref="J570:J571"/>
    <mergeCell ref="K570:K571"/>
    <mergeCell ref="L570:L571"/>
    <mergeCell ref="M570:N571"/>
    <mergeCell ref="O570:O571"/>
    <mergeCell ref="B570:B571"/>
    <mergeCell ref="C570:C571"/>
    <mergeCell ref="D570:D571"/>
    <mergeCell ref="E570:E571"/>
    <mergeCell ref="F570:G571"/>
    <mergeCell ref="H570:H571"/>
    <mergeCell ref="I568:I569"/>
    <mergeCell ref="J568:J569"/>
    <mergeCell ref="K568:K569"/>
    <mergeCell ref="L568:L569"/>
    <mergeCell ref="M568:N569"/>
    <mergeCell ref="O568:O569"/>
    <mergeCell ref="B568:B569"/>
    <mergeCell ref="C568:C569"/>
    <mergeCell ref="D568:D569"/>
    <mergeCell ref="E568:E569"/>
    <mergeCell ref="F568:G569"/>
    <mergeCell ref="H568:H569"/>
    <mergeCell ref="J565:O565"/>
    <mergeCell ref="B566:B567"/>
    <mergeCell ref="C566:C567"/>
    <mergeCell ref="D566:D567"/>
    <mergeCell ref="E566:E567"/>
    <mergeCell ref="F566:G567"/>
    <mergeCell ref="H566:H567"/>
    <mergeCell ref="I566:I567"/>
    <mergeCell ref="J566:N567"/>
    <mergeCell ref="O566:O567"/>
    <mergeCell ref="T554:T555"/>
    <mergeCell ref="U554:U555"/>
    <mergeCell ref="V554:V555"/>
    <mergeCell ref="W554:W555"/>
    <mergeCell ref="B562:O562"/>
    <mergeCell ref="B564:B565"/>
    <mergeCell ref="C564:H564"/>
    <mergeCell ref="C565:H565"/>
    <mergeCell ref="I564:I565"/>
    <mergeCell ref="J564:O564"/>
    <mergeCell ref="N554:N555"/>
    <mergeCell ref="O554:O555"/>
    <mergeCell ref="P554:P555"/>
    <mergeCell ref="Q554:Q555"/>
    <mergeCell ref="R554:R555"/>
    <mergeCell ref="S554:S555"/>
    <mergeCell ref="H554:H555"/>
    <mergeCell ref="I554:I555"/>
    <mergeCell ref="J554:J555"/>
    <mergeCell ref="K554:K555"/>
    <mergeCell ref="L554:L555"/>
    <mergeCell ref="M554:M555"/>
    <mergeCell ref="B554:B555"/>
    <mergeCell ref="C554:C555"/>
    <mergeCell ref="D554:D555"/>
    <mergeCell ref="E554:E555"/>
    <mergeCell ref="F554:F555"/>
    <mergeCell ref="G554:G555"/>
    <mergeCell ref="P552:P553"/>
    <mergeCell ref="Q552:R553"/>
    <mergeCell ref="S552:S553"/>
    <mergeCell ref="T552:T553"/>
    <mergeCell ref="U552:V553"/>
    <mergeCell ref="W552:W553"/>
    <mergeCell ref="I552:I553"/>
    <mergeCell ref="J552:K553"/>
    <mergeCell ref="L552:L553"/>
    <mergeCell ref="M552:M553"/>
    <mergeCell ref="N552:N553"/>
    <mergeCell ref="O552:O553"/>
    <mergeCell ref="B552:B553"/>
    <mergeCell ref="C552:C553"/>
    <mergeCell ref="D552:D553"/>
    <mergeCell ref="E552:E553"/>
    <mergeCell ref="F552:G553"/>
    <mergeCell ref="H552:H553"/>
    <mergeCell ref="P550:P551"/>
    <mergeCell ref="Q550:R551"/>
    <mergeCell ref="S550:S551"/>
    <mergeCell ref="T550:T551"/>
    <mergeCell ref="U550:V551"/>
    <mergeCell ref="W550:W551"/>
    <mergeCell ref="I550:I551"/>
    <mergeCell ref="J550:K551"/>
    <mergeCell ref="L550:L551"/>
    <mergeCell ref="M550:M551"/>
    <mergeCell ref="N550:N551"/>
    <mergeCell ref="O550:O551"/>
    <mergeCell ref="B550:B551"/>
    <mergeCell ref="C550:C551"/>
    <mergeCell ref="D550:D551"/>
    <mergeCell ref="E550:E551"/>
    <mergeCell ref="F550:G551"/>
    <mergeCell ref="H550:H551"/>
    <mergeCell ref="P548:P549"/>
    <mergeCell ref="Q548:R549"/>
    <mergeCell ref="S548:S549"/>
    <mergeCell ref="T548:T549"/>
    <mergeCell ref="U548:V549"/>
    <mergeCell ref="W548:W549"/>
    <mergeCell ref="I548:I549"/>
    <mergeCell ref="J548:K549"/>
    <mergeCell ref="L548:L549"/>
    <mergeCell ref="M548:M549"/>
    <mergeCell ref="N548:N549"/>
    <mergeCell ref="O548:O549"/>
    <mergeCell ref="B548:B549"/>
    <mergeCell ref="C548:C549"/>
    <mergeCell ref="D548:D549"/>
    <mergeCell ref="E548:E549"/>
    <mergeCell ref="F548:G549"/>
    <mergeCell ref="H548:H549"/>
    <mergeCell ref="P546:P547"/>
    <mergeCell ref="Q546:R547"/>
    <mergeCell ref="S546:S547"/>
    <mergeCell ref="T546:T547"/>
    <mergeCell ref="U546:V547"/>
    <mergeCell ref="W546:W547"/>
    <mergeCell ref="I546:I547"/>
    <mergeCell ref="J546:K547"/>
    <mergeCell ref="L546:L547"/>
    <mergeCell ref="M546:M547"/>
    <mergeCell ref="N546:N547"/>
    <mergeCell ref="O546:O547"/>
    <mergeCell ref="B546:B547"/>
    <mergeCell ref="C546:C547"/>
    <mergeCell ref="D546:D547"/>
    <mergeCell ref="E546:E547"/>
    <mergeCell ref="F546:G547"/>
    <mergeCell ref="H546:H547"/>
    <mergeCell ref="P544:P545"/>
    <mergeCell ref="Q544:R545"/>
    <mergeCell ref="S544:S545"/>
    <mergeCell ref="T544:T545"/>
    <mergeCell ref="U544:V545"/>
    <mergeCell ref="W544:W545"/>
    <mergeCell ref="I544:I545"/>
    <mergeCell ref="J544:K545"/>
    <mergeCell ref="L544:L545"/>
    <mergeCell ref="M544:M545"/>
    <mergeCell ref="N544:N545"/>
    <mergeCell ref="O544:O545"/>
    <mergeCell ref="B544:B545"/>
    <mergeCell ref="C544:C545"/>
    <mergeCell ref="D544:D545"/>
    <mergeCell ref="E544:E545"/>
    <mergeCell ref="F544:G545"/>
    <mergeCell ref="H544:H545"/>
    <mergeCell ref="P542:P543"/>
    <mergeCell ref="Q542:R543"/>
    <mergeCell ref="S542:S543"/>
    <mergeCell ref="T542:T543"/>
    <mergeCell ref="U542:V543"/>
    <mergeCell ref="W542:W543"/>
    <mergeCell ref="I542:I543"/>
    <mergeCell ref="J542:K543"/>
    <mergeCell ref="L542:L543"/>
    <mergeCell ref="M542:M543"/>
    <mergeCell ref="N542:N543"/>
    <mergeCell ref="O542:O543"/>
    <mergeCell ref="B542:B543"/>
    <mergeCell ref="C542:C543"/>
    <mergeCell ref="D542:D543"/>
    <mergeCell ref="E542:E543"/>
    <mergeCell ref="F542:G543"/>
    <mergeCell ref="H542:H543"/>
    <mergeCell ref="P540:P541"/>
    <mergeCell ref="Q540:R541"/>
    <mergeCell ref="S540:S541"/>
    <mergeCell ref="T540:T541"/>
    <mergeCell ref="U540:V541"/>
    <mergeCell ref="W540:W541"/>
    <mergeCell ref="I540:I541"/>
    <mergeCell ref="J540:K541"/>
    <mergeCell ref="L540:L541"/>
    <mergeCell ref="M540:M541"/>
    <mergeCell ref="N540:N541"/>
    <mergeCell ref="O540:O541"/>
    <mergeCell ref="B540:B541"/>
    <mergeCell ref="C540:C541"/>
    <mergeCell ref="D540:D541"/>
    <mergeCell ref="E540:E541"/>
    <mergeCell ref="F540:G541"/>
    <mergeCell ref="H540:H541"/>
    <mergeCell ref="P538:P539"/>
    <mergeCell ref="Q538:R539"/>
    <mergeCell ref="S538:S539"/>
    <mergeCell ref="T538:T539"/>
    <mergeCell ref="U538:V539"/>
    <mergeCell ref="W538:W539"/>
    <mergeCell ref="I538:I539"/>
    <mergeCell ref="J538:K539"/>
    <mergeCell ref="L538:L539"/>
    <mergeCell ref="M538:M539"/>
    <mergeCell ref="N538:N539"/>
    <mergeCell ref="O538:O539"/>
    <mergeCell ref="B538:B539"/>
    <mergeCell ref="C538:C539"/>
    <mergeCell ref="D538:D539"/>
    <mergeCell ref="E538:E539"/>
    <mergeCell ref="F538:G539"/>
    <mergeCell ref="H538:H539"/>
    <mergeCell ref="P536:P537"/>
    <mergeCell ref="Q536:R537"/>
    <mergeCell ref="S536:S537"/>
    <mergeCell ref="T536:T537"/>
    <mergeCell ref="U536:V537"/>
    <mergeCell ref="W536:W537"/>
    <mergeCell ref="I536:I537"/>
    <mergeCell ref="J536:K537"/>
    <mergeCell ref="L536:L537"/>
    <mergeCell ref="M536:M537"/>
    <mergeCell ref="N536:N537"/>
    <mergeCell ref="O536:O537"/>
    <mergeCell ref="T534:T535"/>
    <mergeCell ref="U534:U535"/>
    <mergeCell ref="V534:V535"/>
    <mergeCell ref="W534:W535"/>
    <mergeCell ref="B536:B537"/>
    <mergeCell ref="C536:C537"/>
    <mergeCell ref="D536:D537"/>
    <mergeCell ref="E536:E537"/>
    <mergeCell ref="F536:G537"/>
    <mergeCell ref="H536:H537"/>
    <mergeCell ref="N534:N535"/>
    <mergeCell ref="O534:O535"/>
    <mergeCell ref="P534:P535"/>
    <mergeCell ref="Q534:Q535"/>
    <mergeCell ref="R534:R535"/>
    <mergeCell ref="S534:S535"/>
    <mergeCell ref="H534:H535"/>
    <mergeCell ref="I534:I535"/>
    <mergeCell ref="J534:J535"/>
    <mergeCell ref="K534:K535"/>
    <mergeCell ref="L534:L535"/>
    <mergeCell ref="M534:M535"/>
    <mergeCell ref="S532:S533"/>
    <mergeCell ref="T532:T533"/>
    <mergeCell ref="U532:V533"/>
    <mergeCell ref="W532:W533"/>
    <mergeCell ref="B534:B535"/>
    <mergeCell ref="C534:C535"/>
    <mergeCell ref="D534:D535"/>
    <mergeCell ref="E534:E535"/>
    <mergeCell ref="F534:F535"/>
    <mergeCell ref="G534:G535"/>
    <mergeCell ref="L532:L533"/>
    <mergeCell ref="M532:M533"/>
    <mergeCell ref="N532:N533"/>
    <mergeCell ref="O532:O533"/>
    <mergeCell ref="P532:P533"/>
    <mergeCell ref="Q532:R533"/>
    <mergeCell ref="T530:V531"/>
    <mergeCell ref="W530:W531"/>
    <mergeCell ref="B532:B533"/>
    <mergeCell ref="C532:C533"/>
    <mergeCell ref="D532:D533"/>
    <mergeCell ref="E532:E533"/>
    <mergeCell ref="F532:G533"/>
    <mergeCell ref="H532:H533"/>
    <mergeCell ref="I532:I533"/>
    <mergeCell ref="J532:K533"/>
    <mergeCell ref="L530:L531"/>
    <mergeCell ref="M530:M531"/>
    <mergeCell ref="N530:N531"/>
    <mergeCell ref="O530:O531"/>
    <mergeCell ref="P530:R531"/>
    <mergeCell ref="S530:S531"/>
    <mergeCell ref="B530:B531"/>
    <mergeCell ref="C530:C531"/>
    <mergeCell ref="D530:D531"/>
    <mergeCell ref="E530:G531"/>
    <mergeCell ref="H530:H531"/>
    <mergeCell ref="I530:K531"/>
    <mergeCell ref="P528:P529"/>
    <mergeCell ref="Q528:R529"/>
    <mergeCell ref="S528:S529"/>
    <mergeCell ref="T528:T529"/>
    <mergeCell ref="U528:V529"/>
    <mergeCell ref="W528:W529"/>
    <mergeCell ref="I528:I529"/>
    <mergeCell ref="J528:K529"/>
    <mergeCell ref="L528:L529"/>
    <mergeCell ref="M528:M529"/>
    <mergeCell ref="N528:N529"/>
    <mergeCell ref="O528:O529"/>
    <mergeCell ref="B528:B529"/>
    <mergeCell ref="C528:C529"/>
    <mergeCell ref="D528:D529"/>
    <mergeCell ref="E528:E529"/>
    <mergeCell ref="F528:G529"/>
    <mergeCell ref="H528:H529"/>
    <mergeCell ref="P526:P527"/>
    <mergeCell ref="Q526:R527"/>
    <mergeCell ref="S526:S527"/>
    <mergeCell ref="T526:T527"/>
    <mergeCell ref="U526:V527"/>
    <mergeCell ref="W526:W527"/>
    <mergeCell ref="I526:I527"/>
    <mergeCell ref="J526:K527"/>
    <mergeCell ref="L526:L527"/>
    <mergeCell ref="M526:M527"/>
    <mergeCell ref="N526:N527"/>
    <mergeCell ref="O526:O527"/>
    <mergeCell ref="B526:B527"/>
    <mergeCell ref="C526:C527"/>
    <mergeCell ref="D526:D527"/>
    <mergeCell ref="E526:E527"/>
    <mergeCell ref="F526:G527"/>
    <mergeCell ref="H526:H527"/>
    <mergeCell ref="B524:B525"/>
    <mergeCell ref="C524:L524"/>
    <mergeCell ref="C525:L525"/>
    <mergeCell ref="M524:M525"/>
    <mergeCell ref="N524:W524"/>
    <mergeCell ref="N525:W525"/>
    <mergeCell ref="W521:W522"/>
    <mergeCell ref="C523:D523"/>
    <mergeCell ref="F523:H523"/>
    <mergeCell ref="J523:L523"/>
    <mergeCell ref="N523:O523"/>
    <mergeCell ref="Q523:S523"/>
    <mergeCell ref="U523:W523"/>
    <mergeCell ref="Q521:Q522"/>
    <mergeCell ref="R521:R522"/>
    <mergeCell ref="S521:S522"/>
    <mergeCell ref="T521:T522"/>
    <mergeCell ref="U521:U522"/>
    <mergeCell ref="V521:V522"/>
    <mergeCell ref="K521:K522"/>
    <mergeCell ref="L521:L522"/>
    <mergeCell ref="M521:M522"/>
    <mergeCell ref="N521:N522"/>
    <mergeCell ref="O521:O522"/>
    <mergeCell ref="P521:P522"/>
    <mergeCell ref="W519:W520"/>
    <mergeCell ref="B521:B522"/>
    <mergeCell ref="C521:C522"/>
    <mergeCell ref="D521:D522"/>
    <mergeCell ref="E521:E522"/>
    <mergeCell ref="F521:F522"/>
    <mergeCell ref="G521:G522"/>
    <mergeCell ref="H521:H522"/>
    <mergeCell ref="I521:I522"/>
    <mergeCell ref="J521:J522"/>
    <mergeCell ref="O519:O520"/>
    <mergeCell ref="P519:P520"/>
    <mergeCell ref="Q519:R520"/>
    <mergeCell ref="S519:S520"/>
    <mergeCell ref="T519:T520"/>
    <mergeCell ref="U519:V520"/>
    <mergeCell ref="H519:H520"/>
    <mergeCell ref="I519:I520"/>
    <mergeCell ref="J519:K520"/>
    <mergeCell ref="L519:L520"/>
    <mergeCell ref="M519:M520"/>
    <mergeCell ref="N519:N520"/>
    <mergeCell ref="Q517:R518"/>
    <mergeCell ref="S517:S518"/>
    <mergeCell ref="T517:T518"/>
    <mergeCell ref="U517:V518"/>
    <mergeCell ref="W517:W518"/>
    <mergeCell ref="B519:B520"/>
    <mergeCell ref="C519:C520"/>
    <mergeCell ref="D519:D520"/>
    <mergeCell ref="E519:E520"/>
    <mergeCell ref="F519:G520"/>
    <mergeCell ref="J517:K518"/>
    <mergeCell ref="L517:L518"/>
    <mergeCell ref="M517:M518"/>
    <mergeCell ref="N517:N518"/>
    <mergeCell ref="O517:O518"/>
    <mergeCell ref="P517:P518"/>
    <mergeCell ref="T515:T516"/>
    <mergeCell ref="U515:V516"/>
    <mergeCell ref="W515:W516"/>
    <mergeCell ref="B517:B518"/>
    <mergeCell ref="C517:C518"/>
    <mergeCell ref="D517:D518"/>
    <mergeCell ref="E517:E518"/>
    <mergeCell ref="F517:G518"/>
    <mergeCell ref="H517:H518"/>
    <mergeCell ref="I517:I518"/>
    <mergeCell ref="M515:M516"/>
    <mergeCell ref="N515:N516"/>
    <mergeCell ref="O515:O516"/>
    <mergeCell ref="P515:P516"/>
    <mergeCell ref="Q515:R516"/>
    <mergeCell ref="S515:S516"/>
    <mergeCell ref="W513:W514"/>
    <mergeCell ref="B515:B516"/>
    <mergeCell ref="C515:C516"/>
    <mergeCell ref="D515:D516"/>
    <mergeCell ref="E515:E516"/>
    <mergeCell ref="F515:G516"/>
    <mergeCell ref="H515:H516"/>
    <mergeCell ref="I515:I516"/>
    <mergeCell ref="J515:K516"/>
    <mergeCell ref="L515:L516"/>
    <mergeCell ref="O513:O514"/>
    <mergeCell ref="P513:P514"/>
    <mergeCell ref="Q513:R514"/>
    <mergeCell ref="S513:S514"/>
    <mergeCell ref="T513:T514"/>
    <mergeCell ref="U513:V514"/>
    <mergeCell ref="H513:H514"/>
    <mergeCell ref="I513:I514"/>
    <mergeCell ref="J513:K514"/>
    <mergeCell ref="L513:L514"/>
    <mergeCell ref="M513:M514"/>
    <mergeCell ref="N513:N514"/>
    <mergeCell ref="Q511:R512"/>
    <mergeCell ref="S511:S512"/>
    <mergeCell ref="T511:T512"/>
    <mergeCell ref="U511:V512"/>
    <mergeCell ref="W511:W512"/>
    <mergeCell ref="B513:B514"/>
    <mergeCell ref="C513:C514"/>
    <mergeCell ref="D513:D514"/>
    <mergeCell ref="E513:E514"/>
    <mergeCell ref="F513:G514"/>
    <mergeCell ref="J511:K512"/>
    <mergeCell ref="L511:L512"/>
    <mergeCell ref="M511:M512"/>
    <mergeCell ref="N511:N512"/>
    <mergeCell ref="O511:O512"/>
    <mergeCell ref="P511:P512"/>
    <mergeCell ref="T509:T510"/>
    <mergeCell ref="U509:V510"/>
    <mergeCell ref="W509:W510"/>
    <mergeCell ref="B511:B512"/>
    <mergeCell ref="C511:C512"/>
    <mergeCell ref="D511:D512"/>
    <mergeCell ref="E511:E512"/>
    <mergeCell ref="F511:G512"/>
    <mergeCell ref="H511:H512"/>
    <mergeCell ref="I511:I512"/>
    <mergeCell ref="M509:M510"/>
    <mergeCell ref="N509:N510"/>
    <mergeCell ref="O509:O510"/>
    <mergeCell ref="P509:P510"/>
    <mergeCell ref="Q509:R510"/>
    <mergeCell ref="S509:S510"/>
    <mergeCell ref="W507:W508"/>
    <mergeCell ref="B509:B510"/>
    <mergeCell ref="C509:C510"/>
    <mergeCell ref="D509:D510"/>
    <mergeCell ref="E509:E510"/>
    <mergeCell ref="F509:G510"/>
    <mergeCell ref="H509:H510"/>
    <mergeCell ref="I509:I510"/>
    <mergeCell ref="J509:K510"/>
    <mergeCell ref="L509:L510"/>
    <mergeCell ref="O507:O508"/>
    <mergeCell ref="P507:P508"/>
    <mergeCell ref="Q507:R508"/>
    <mergeCell ref="S507:S508"/>
    <mergeCell ref="T507:T508"/>
    <mergeCell ref="U507:V508"/>
    <mergeCell ref="H507:H508"/>
    <mergeCell ref="I507:I508"/>
    <mergeCell ref="J507:K508"/>
    <mergeCell ref="L507:L508"/>
    <mergeCell ref="M507:M508"/>
    <mergeCell ref="N507:N508"/>
    <mergeCell ref="S505:S506"/>
    <mergeCell ref="T505:T506"/>
    <mergeCell ref="U505:U506"/>
    <mergeCell ref="V505:V506"/>
    <mergeCell ref="W505:W506"/>
    <mergeCell ref="B507:B508"/>
    <mergeCell ref="C507:C508"/>
    <mergeCell ref="D507:D508"/>
    <mergeCell ref="E507:E508"/>
    <mergeCell ref="F507:G508"/>
    <mergeCell ref="M505:M506"/>
    <mergeCell ref="N505:N506"/>
    <mergeCell ref="O505:O506"/>
    <mergeCell ref="P505:P506"/>
    <mergeCell ref="Q505:Q506"/>
    <mergeCell ref="R505:R506"/>
    <mergeCell ref="G505:G506"/>
    <mergeCell ref="H505:H506"/>
    <mergeCell ref="I505:I506"/>
    <mergeCell ref="J505:J506"/>
    <mergeCell ref="K505:K506"/>
    <mergeCell ref="L505:L506"/>
    <mergeCell ref="Q503:R504"/>
    <mergeCell ref="S503:S504"/>
    <mergeCell ref="T503:T504"/>
    <mergeCell ref="U503:V504"/>
    <mergeCell ref="W503:W504"/>
    <mergeCell ref="B505:B506"/>
    <mergeCell ref="C505:C506"/>
    <mergeCell ref="D505:D506"/>
    <mergeCell ref="E505:E506"/>
    <mergeCell ref="F505:F506"/>
    <mergeCell ref="J503:K504"/>
    <mergeCell ref="L503:L504"/>
    <mergeCell ref="M503:M504"/>
    <mergeCell ref="N503:N504"/>
    <mergeCell ref="O503:O504"/>
    <mergeCell ref="P503:P504"/>
    <mergeCell ref="S501:S502"/>
    <mergeCell ref="T501:V502"/>
    <mergeCell ref="W501:W502"/>
    <mergeCell ref="B503:B504"/>
    <mergeCell ref="C503:C504"/>
    <mergeCell ref="D503:D504"/>
    <mergeCell ref="E503:E504"/>
    <mergeCell ref="F503:G504"/>
    <mergeCell ref="H503:H504"/>
    <mergeCell ref="I503:I504"/>
    <mergeCell ref="I501:K502"/>
    <mergeCell ref="L501:L502"/>
    <mergeCell ref="M501:M502"/>
    <mergeCell ref="N501:N502"/>
    <mergeCell ref="O501:O502"/>
    <mergeCell ref="P501:R502"/>
    <mergeCell ref="Q499:R500"/>
    <mergeCell ref="S499:S500"/>
    <mergeCell ref="T499:T500"/>
    <mergeCell ref="U499:V500"/>
    <mergeCell ref="W499:W500"/>
    <mergeCell ref="B501:B502"/>
    <mergeCell ref="C501:C502"/>
    <mergeCell ref="D501:D502"/>
    <mergeCell ref="E501:G502"/>
    <mergeCell ref="H501:H502"/>
    <mergeCell ref="J499:K500"/>
    <mergeCell ref="L499:L500"/>
    <mergeCell ref="M499:M500"/>
    <mergeCell ref="N499:N500"/>
    <mergeCell ref="O499:O500"/>
    <mergeCell ref="P499:P500"/>
    <mergeCell ref="T497:T498"/>
    <mergeCell ref="U497:V498"/>
    <mergeCell ref="W497:W498"/>
    <mergeCell ref="B499:B500"/>
    <mergeCell ref="C499:C500"/>
    <mergeCell ref="D499:D500"/>
    <mergeCell ref="E499:E500"/>
    <mergeCell ref="F499:G500"/>
    <mergeCell ref="H499:H500"/>
    <mergeCell ref="I499:I500"/>
    <mergeCell ref="M497:M498"/>
    <mergeCell ref="N497:N498"/>
    <mergeCell ref="O497:O498"/>
    <mergeCell ref="P497:P498"/>
    <mergeCell ref="Q497:R498"/>
    <mergeCell ref="S497:S498"/>
    <mergeCell ref="N496:W496"/>
    <mergeCell ref="B497:B498"/>
    <mergeCell ref="C497:C498"/>
    <mergeCell ref="D497:D498"/>
    <mergeCell ref="E497:E498"/>
    <mergeCell ref="F497:G498"/>
    <mergeCell ref="H497:H498"/>
    <mergeCell ref="I497:I498"/>
    <mergeCell ref="J497:K498"/>
    <mergeCell ref="L497:L498"/>
    <mergeCell ref="N487:N488"/>
    <mergeCell ref="O487:O488"/>
    <mergeCell ref="P487:P488"/>
    <mergeCell ref="Q487:Q488"/>
    <mergeCell ref="B493:W493"/>
    <mergeCell ref="B495:B496"/>
    <mergeCell ref="C495:L495"/>
    <mergeCell ref="C496:L496"/>
    <mergeCell ref="M495:M496"/>
    <mergeCell ref="N495:W495"/>
    <mergeCell ref="H487:H488"/>
    <mergeCell ref="I487:I488"/>
    <mergeCell ref="J487:J488"/>
    <mergeCell ref="K487:K488"/>
    <mergeCell ref="L487:L488"/>
    <mergeCell ref="M487:M488"/>
    <mergeCell ref="B487:B488"/>
    <mergeCell ref="C487:C488"/>
    <mergeCell ref="D487:D488"/>
    <mergeCell ref="E487:E488"/>
    <mergeCell ref="F487:F488"/>
    <mergeCell ref="G487:G488"/>
    <mergeCell ref="J485:J486"/>
    <mergeCell ref="K485:L486"/>
    <mergeCell ref="M485:M486"/>
    <mergeCell ref="N485:N486"/>
    <mergeCell ref="O485:P486"/>
    <mergeCell ref="Q485:Q486"/>
    <mergeCell ref="N483:N484"/>
    <mergeCell ref="O483:O484"/>
    <mergeCell ref="P483:P484"/>
    <mergeCell ref="Q483:Q484"/>
    <mergeCell ref="B485:B486"/>
    <mergeCell ref="C485:D486"/>
    <mergeCell ref="E485:E486"/>
    <mergeCell ref="F485:F486"/>
    <mergeCell ref="G485:H486"/>
    <mergeCell ref="I485:I486"/>
    <mergeCell ref="H483:H484"/>
    <mergeCell ref="I483:I484"/>
    <mergeCell ref="J483:J484"/>
    <mergeCell ref="K483:K484"/>
    <mergeCell ref="L483:L484"/>
    <mergeCell ref="M483:M484"/>
    <mergeCell ref="B483:B484"/>
    <mergeCell ref="C483:C484"/>
    <mergeCell ref="D483:D484"/>
    <mergeCell ref="E483:E484"/>
    <mergeCell ref="F483:F484"/>
    <mergeCell ref="G483:G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N478:N479"/>
    <mergeCell ref="O478:O479"/>
    <mergeCell ref="P478:P479"/>
    <mergeCell ref="Q478:Q479"/>
    <mergeCell ref="C480:E480"/>
    <mergeCell ref="G480:I480"/>
    <mergeCell ref="K480:M480"/>
    <mergeCell ref="O480:Q480"/>
    <mergeCell ref="H478:H479"/>
    <mergeCell ref="I478:I479"/>
    <mergeCell ref="J478:J479"/>
    <mergeCell ref="K478:K479"/>
    <mergeCell ref="L478:L479"/>
    <mergeCell ref="M478:M479"/>
    <mergeCell ref="B478:B479"/>
    <mergeCell ref="C478:C479"/>
    <mergeCell ref="D478:D479"/>
    <mergeCell ref="E478:E479"/>
    <mergeCell ref="F478:F479"/>
    <mergeCell ref="G478:G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J462:J463"/>
    <mergeCell ref="K462:L463"/>
    <mergeCell ref="M462:M463"/>
    <mergeCell ref="N462:N463"/>
    <mergeCell ref="O462:P463"/>
    <mergeCell ref="Q462:Q463"/>
    <mergeCell ref="N460:N461"/>
    <mergeCell ref="O460:O461"/>
    <mergeCell ref="P460:P461"/>
    <mergeCell ref="Q460:Q461"/>
    <mergeCell ref="B462:B463"/>
    <mergeCell ref="C462:D463"/>
    <mergeCell ref="E462:E463"/>
    <mergeCell ref="F462:F463"/>
    <mergeCell ref="G462:H463"/>
    <mergeCell ref="I462:I463"/>
    <mergeCell ref="H460:H461"/>
    <mergeCell ref="I460:I461"/>
    <mergeCell ref="J460:J461"/>
    <mergeCell ref="K460:K461"/>
    <mergeCell ref="L460:L461"/>
    <mergeCell ref="M460:M461"/>
    <mergeCell ref="B460:B461"/>
    <mergeCell ref="C460:C461"/>
    <mergeCell ref="D460:D461"/>
    <mergeCell ref="E460:E461"/>
    <mergeCell ref="F460:F461"/>
    <mergeCell ref="G460:G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N453:N454"/>
    <mergeCell ref="O453:O454"/>
    <mergeCell ref="P453:P454"/>
    <mergeCell ref="Q453:Q454"/>
    <mergeCell ref="C455:E455"/>
    <mergeCell ref="G455:I455"/>
    <mergeCell ref="K455:M455"/>
    <mergeCell ref="O455:Q455"/>
    <mergeCell ref="H453:H454"/>
    <mergeCell ref="I453:I454"/>
    <mergeCell ref="J453:J454"/>
    <mergeCell ref="K453:K454"/>
    <mergeCell ref="L453:L454"/>
    <mergeCell ref="M453:M454"/>
    <mergeCell ref="B453:B454"/>
    <mergeCell ref="C453:C454"/>
    <mergeCell ref="D453:D454"/>
    <mergeCell ref="E453:E454"/>
    <mergeCell ref="F453:F454"/>
    <mergeCell ref="G453:G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K446:L447"/>
    <mergeCell ref="M446:M447"/>
    <mergeCell ref="N446:N447"/>
    <mergeCell ref="O446:P447"/>
    <mergeCell ref="Q446:Q447"/>
    <mergeCell ref="C448:E448"/>
    <mergeCell ref="G448:I448"/>
    <mergeCell ref="K448:M448"/>
    <mergeCell ref="O448:Q448"/>
    <mergeCell ref="N444:N445"/>
    <mergeCell ref="O444:P445"/>
    <mergeCell ref="Q444:Q445"/>
    <mergeCell ref="B446:B447"/>
    <mergeCell ref="C446:D447"/>
    <mergeCell ref="E446:E447"/>
    <mergeCell ref="F446:F447"/>
    <mergeCell ref="G446:H447"/>
    <mergeCell ref="I446:I447"/>
    <mergeCell ref="J446:J447"/>
    <mergeCell ref="Q442:Q443"/>
    <mergeCell ref="B444:B445"/>
    <mergeCell ref="C444:D445"/>
    <mergeCell ref="E444:E445"/>
    <mergeCell ref="F444:F445"/>
    <mergeCell ref="G444:H445"/>
    <mergeCell ref="I444:I445"/>
    <mergeCell ref="J444:J445"/>
    <mergeCell ref="K444:L445"/>
    <mergeCell ref="M444:M445"/>
    <mergeCell ref="I442:I443"/>
    <mergeCell ref="J442:J443"/>
    <mergeCell ref="K442:L443"/>
    <mergeCell ref="M442:M443"/>
    <mergeCell ref="N442:N443"/>
    <mergeCell ref="O442:P443"/>
    <mergeCell ref="M440:M441"/>
    <mergeCell ref="N440:N441"/>
    <mergeCell ref="O440:O441"/>
    <mergeCell ref="P440:P441"/>
    <mergeCell ref="Q440:Q441"/>
    <mergeCell ref="B442:B443"/>
    <mergeCell ref="C442:D443"/>
    <mergeCell ref="E442:E443"/>
    <mergeCell ref="F442:F443"/>
    <mergeCell ref="G442:H443"/>
    <mergeCell ref="G440:G441"/>
    <mergeCell ref="H440:H441"/>
    <mergeCell ref="I440:I441"/>
    <mergeCell ref="J440:J441"/>
    <mergeCell ref="K440:K441"/>
    <mergeCell ref="L440:L441"/>
    <mergeCell ref="K438:L439"/>
    <mergeCell ref="M438:M439"/>
    <mergeCell ref="N438:N439"/>
    <mergeCell ref="O438:P439"/>
    <mergeCell ref="Q438:Q439"/>
    <mergeCell ref="B440:B441"/>
    <mergeCell ref="C440:C441"/>
    <mergeCell ref="D440:D441"/>
    <mergeCell ref="E440:E441"/>
    <mergeCell ref="F440:F441"/>
    <mergeCell ref="N436:N437"/>
    <mergeCell ref="O436:P437"/>
    <mergeCell ref="Q436:Q437"/>
    <mergeCell ref="B438:B439"/>
    <mergeCell ref="C438:D439"/>
    <mergeCell ref="E438:E439"/>
    <mergeCell ref="F438:F439"/>
    <mergeCell ref="G438:H439"/>
    <mergeCell ref="I438:I439"/>
    <mergeCell ref="J438:J439"/>
    <mergeCell ref="O434:P434"/>
    <mergeCell ref="O435:P435"/>
    <mergeCell ref="Q434:Q435"/>
    <mergeCell ref="B436:E437"/>
    <mergeCell ref="F436:F437"/>
    <mergeCell ref="G436:H437"/>
    <mergeCell ref="I436:I437"/>
    <mergeCell ref="J436:J437"/>
    <mergeCell ref="K436:L437"/>
    <mergeCell ref="M436:M437"/>
    <mergeCell ref="I434:I435"/>
    <mergeCell ref="J434:J435"/>
    <mergeCell ref="K434:L434"/>
    <mergeCell ref="K435:L435"/>
    <mergeCell ref="M434:M435"/>
    <mergeCell ref="N434:N435"/>
    <mergeCell ref="B434:B435"/>
    <mergeCell ref="C434:D434"/>
    <mergeCell ref="C435:D435"/>
    <mergeCell ref="E434:E435"/>
    <mergeCell ref="F434:F435"/>
    <mergeCell ref="G434:H434"/>
    <mergeCell ref="G435:H435"/>
    <mergeCell ref="B432:B433"/>
    <mergeCell ref="C432:I432"/>
    <mergeCell ref="C433:I433"/>
    <mergeCell ref="J432:J433"/>
    <mergeCell ref="K432:Q432"/>
    <mergeCell ref="K433:Q433"/>
    <mergeCell ref="N429:N430"/>
    <mergeCell ref="O429:O430"/>
    <mergeCell ref="P429:P430"/>
    <mergeCell ref="Q429:Q430"/>
    <mergeCell ref="C431:E431"/>
    <mergeCell ref="G431:I431"/>
    <mergeCell ref="K431:M431"/>
    <mergeCell ref="O431:Q431"/>
    <mergeCell ref="H429:H430"/>
    <mergeCell ref="I429:I430"/>
    <mergeCell ref="J429:J430"/>
    <mergeCell ref="K429:K430"/>
    <mergeCell ref="L429:L430"/>
    <mergeCell ref="M429:M430"/>
    <mergeCell ref="B429:B430"/>
    <mergeCell ref="C429:C430"/>
    <mergeCell ref="D429:D430"/>
    <mergeCell ref="E429:E430"/>
    <mergeCell ref="F429:F430"/>
    <mergeCell ref="G429:G430"/>
    <mergeCell ref="J427:J428"/>
    <mergeCell ref="K427:L428"/>
    <mergeCell ref="M427:M428"/>
    <mergeCell ref="N427:N428"/>
    <mergeCell ref="O427:P428"/>
    <mergeCell ref="Q427:Q428"/>
    <mergeCell ref="N425:N426"/>
    <mergeCell ref="O425:O426"/>
    <mergeCell ref="P425:P426"/>
    <mergeCell ref="Q425:Q426"/>
    <mergeCell ref="B427:B428"/>
    <mergeCell ref="C427:D428"/>
    <mergeCell ref="E427:E428"/>
    <mergeCell ref="F427:F428"/>
    <mergeCell ref="G427:H428"/>
    <mergeCell ref="I427:I428"/>
    <mergeCell ref="H425:H426"/>
    <mergeCell ref="I425:I426"/>
    <mergeCell ref="J425:J426"/>
    <mergeCell ref="K425:K426"/>
    <mergeCell ref="L425:L426"/>
    <mergeCell ref="M425:M426"/>
    <mergeCell ref="B425:B426"/>
    <mergeCell ref="C425:C426"/>
    <mergeCell ref="D425:D426"/>
    <mergeCell ref="E425:E426"/>
    <mergeCell ref="F425:F426"/>
    <mergeCell ref="G425:G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N420:N421"/>
    <mergeCell ref="O420:O421"/>
    <mergeCell ref="P420:P421"/>
    <mergeCell ref="Q420:Q421"/>
    <mergeCell ref="C422:E422"/>
    <mergeCell ref="G422:I422"/>
    <mergeCell ref="K422:M422"/>
    <mergeCell ref="O422:Q422"/>
    <mergeCell ref="H420:H421"/>
    <mergeCell ref="I420:I421"/>
    <mergeCell ref="J420:J421"/>
    <mergeCell ref="K420:K421"/>
    <mergeCell ref="L420:L421"/>
    <mergeCell ref="M420:M421"/>
    <mergeCell ref="B420:B421"/>
    <mergeCell ref="C420:C421"/>
    <mergeCell ref="D420:D421"/>
    <mergeCell ref="E420:E421"/>
    <mergeCell ref="F420:F421"/>
    <mergeCell ref="G420:G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J404:J405"/>
    <mergeCell ref="K404:L405"/>
    <mergeCell ref="M404:M405"/>
    <mergeCell ref="N404:N405"/>
    <mergeCell ref="O404:P405"/>
    <mergeCell ref="Q404:Q405"/>
    <mergeCell ref="N402:N403"/>
    <mergeCell ref="O402:O403"/>
    <mergeCell ref="P402:P403"/>
    <mergeCell ref="Q402:Q403"/>
    <mergeCell ref="B404:B405"/>
    <mergeCell ref="C404:D405"/>
    <mergeCell ref="E404:E405"/>
    <mergeCell ref="F404:F405"/>
    <mergeCell ref="G404:H405"/>
    <mergeCell ref="I404:I405"/>
    <mergeCell ref="H402:H403"/>
    <mergeCell ref="I402:I403"/>
    <mergeCell ref="J402:J403"/>
    <mergeCell ref="K402:K403"/>
    <mergeCell ref="L402:L403"/>
    <mergeCell ref="M402:M403"/>
    <mergeCell ref="B402:B403"/>
    <mergeCell ref="C402:C403"/>
    <mergeCell ref="D402:D403"/>
    <mergeCell ref="E402:E403"/>
    <mergeCell ref="F402:F403"/>
    <mergeCell ref="G402:G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N395:N396"/>
    <mergeCell ref="O395:O396"/>
    <mergeCell ref="P395:P396"/>
    <mergeCell ref="Q395:Q396"/>
    <mergeCell ref="C397:E397"/>
    <mergeCell ref="G397:I397"/>
    <mergeCell ref="K397:M397"/>
    <mergeCell ref="O397:Q397"/>
    <mergeCell ref="H395:H396"/>
    <mergeCell ref="I395:I396"/>
    <mergeCell ref="J395:J396"/>
    <mergeCell ref="K395:K396"/>
    <mergeCell ref="L395:L396"/>
    <mergeCell ref="M395:M396"/>
    <mergeCell ref="B395:B396"/>
    <mergeCell ref="C395:C396"/>
    <mergeCell ref="D395:D396"/>
    <mergeCell ref="E395:E396"/>
    <mergeCell ref="F395:F396"/>
    <mergeCell ref="G395:G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K388:L389"/>
    <mergeCell ref="M388:M389"/>
    <mergeCell ref="N388:N389"/>
    <mergeCell ref="O388:P389"/>
    <mergeCell ref="Q388:Q389"/>
    <mergeCell ref="C390:E390"/>
    <mergeCell ref="G390:I390"/>
    <mergeCell ref="K390:M390"/>
    <mergeCell ref="O390:Q390"/>
    <mergeCell ref="N386:N387"/>
    <mergeCell ref="O386:P387"/>
    <mergeCell ref="Q386:Q387"/>
    <mergeCell ref="B388:B389"/>
    <mergeCell ref="C388:D389"/>
    <mergeCell ref="E388:E389"/>
    <mergeCell ref="F388:F389"/>
    <mergeCell ref="G388:H389"/>
    <mergeCell ref="I388:I389"/>
    <mergeCell ref="J388:J389"/>
    <mergeCell ref="Q384:Q385"/>
    <mergeCell ref="B386:B387"/>
    <mergeCell ref="C386:D387"/>
    <mergeCell ref="E386:E387"/>
    <mergeCell ref="F386:F387"/>
    <mergeCell ref="G386:H387"/>
    <mergeCell ref="I386:I387"/>
    <mergeCell ref="J386:J387"/>
    <mergeCell ref="K386:L387"/>
    <mergeCell ref="M386:M387"/>
    <mergeCell ref="I384:I385"/>
    <mergeCell ref="J384:J385"/>
    <mergeCell ref="K384:L385"/>
    <mergeCell ref="M384:M385"/>
    <mergeCell ref="N384:N385"/>
    <mergeCell ref="O384:P385"/>
    <mergeCell ref="M382:M383"/>
    <mergeCell ref="N382:N383"/>
    <mergeCell ref="O382:O383"/>
    <mergeCell ref="P382:P383"/>
    <mergeCell ref="Q382:Q383"/>
    <mergeCell ref="B384:B385"/>
    <mergeCell ref="C384:D385"/>
    <mergeCell ref="E384:E385"/>
    <mergeCell ref="F384:F385"/>
    <mergeCell ref="G384:H385"/>
    <mergeCell ref="G382:G383"/>
    <mergeCell ref="H382:H383"/>
    <mergeCell ref="I382:I383"/>
    <mergeCell ref="J382:J383"/>
    <mergeCell ref="K382:K383"/>
    <mergeCell ref="L382:L383"/>
    <mergeCell ref="K380:L381"/>
    <mergeCell ref="M380:M381"/>
    <mergeCell ref="N380:N381"/>
    <mergeCell ref="O380:P381"/>
    <mergeCell ref="Q380:Q381"/>
    <mergeCell ref="B382:B383"/>
    <mergeCell ref="C382:C383"/>
    <mergeCell ref="D382:D383"/>
    <mergeCell ref="E382:E383"/>
    <mergeCell ref="F382:F383"/>
    <mergeCell ref="N378:N379"/>
    <mergeCell ref="O378:P379"/>
    <mergeCell ref="Q378:Q379"/>
    <mergeCell ref="B380:B381"/>
    <mergeCell ref="C380:D381"/>
    <mergeCell ref="E380:E381"/>
    <mergeCell ref="F380:F381"/>
    <mergeCell ref="G380:H381"/>
    <mergeCell ref="I380:I381"/>
    <mergeCell ref="J380:J381"/>
    <mergeCell ref="O376:P376"/>
    <mergeCell ref="O377:P377"/>
    <mergeCell ref="Q376:Q377"/>
    <mergeCell ref="B378:E379"/>
    <mergeCell ref="F378:F379"/>
    <mergeCell ref="G378:H379"/>
    <mergeCell ref="I378:I379"/>
    <mergeCell ref="J378:J379"/>
    <mergeCell ref="K378:L379"/>
    <mergeCell ref="M378:M379"/>
    <mergeCell ref="I376:I377"/>
    <mergeCell ref="J376:J377"/>
    <mergeCell ref="K376:L376"/>
    <mergeCell ref="K377:L377"/>
    <mergeCell ref="M376:M377"/>
    <mergeCell ref="N376:N377"/>
    <mergeCell ref="B376:B377"/>
    <mergeCell ref="C376:D376"/>
    <mergeCell ref="C377:D377"/>
    <mergeCell ref="E376:E377"/>
    <mergeCell ref="F376:F377"/>
    <mergeCell ref="G376:H376"/>
    <mergeCell ref="G377:H377"/>
    <mergeCell ref="B372:Q372"/>
    <mergeCell ref="B374:B375"/>
    <mergeCell ref="C374:I374"/>
    <mergeCell ref="C375:I375"/>
    <mergeCell ref="J374:J375"/>
    <mergeCell ref="K374:Q374"/>
    <mergeCell ref="K375:Q375"/>
    <mergeCell ref="H366:H367"/>
    <mergeCell ref="I366:I367"/>
    <mergeCell ref="J366:J367"/>
    <mergeCell ref="K366:K367"/>
    <mergeCell ref="L366:L367"/>
    <mergeCell ref="M366:M367"/>
    <mergeCell ref="I364:I365"/>
    <mergeCell ref="J364:J365"/>
    <mergeCell ref="K364:L365"/>
    <mergeCell ref="M364:M365"/>
    <mergeCell ref="B366:B367"/>
    <mergeCell ref="C366:C367"/>
    <mergeCell ref="D366:D367"/>
    <mergeCell ref="E366:E367"/>
    <mergeCell ref="F366:F367"/>
    <mergeCell ref="G366:G367"/>
    <mergeCell ref="I362:I363"/>
    <mergeCell ref="J362:J363"/>
    <mergeCell ref="K362:K363"/>
    <mergeCell ref="L362:L363"/>
    <mergeCell ref="M362:M363"/>
    <mergeCell ref="B364:B365"/>
    <mergeCell ref="C364:D365"/>
    <mergeCell ref="E364:E365"/>
    <mergeCell ref="F364:F365"/>
    <mergeCell ref="G364:H365"/>
    <mergeCell ref="J360:J361"/>
    <mergeCell ref="K360:L361"/>
    <mergeCell ref="M360:M361"/>
    <mergeCell ref="B362:B363"/>
    <mergeCell ref="C362:C363"/>
    <mergeCell ref="D362:D363"/>
    <mergeCell ref="E362:E363"/>
    <mergeCell ref="F362:F363"/>
    <mergeCell ref="G362:G363"/>
    <mergeCell ref="H362:H363"/>
    <mergeCell ref="B360:B361"/>
    <mergeCell ref="C360:D361"/>
    <mergeCell ref="E360:E361"/>
    <mergeCell ref="F360:F361"/>
    <mergeCell ref="G360:H361"/>
    <mergeCell ref="I360:I361"/>
    <mergeCell ref="K357:K358"/>
    <mergeCell ref="L357:L358"/>
    <mergeCell ref="M357:M358"/>
    <mergeCell ref="C359:E359"/>
    <mergeCell ref="G359:I359"/>
    <mergeCell ref="K359:M359"/>
    <mergeCell ref="M355:M356"/>
    <mergeCell ref="B357:B358"/>
    <mergeCell ref="C357:C358"/>
    <mergeCell ref="D357:D358"/>
    <mergeCell ref="E357:E358"/>
    <mergeCell ref="F357:F358"/>
    <mergeCell ref="G357:G358"/>
    <mergeCell ref="H357:H358"/>
    <mergeCell ref="I357:I358"/>
    <mergeCell ref="J357:J358"/>
    <mergeCell ref="K353:L354"/>
    <mergeCell ref="M353:M354"/>
    <mergeCell ref="B355:B356"/>
    <mergeCell ref="C355:D356"/>
    <mergeCell ref="E355:E356"/>
    <mergeCell ref="F355:F356"/>
    <mergeCell ref="G355:H356"/>
    <mergeCell ref="I355:I356"/>
    <mergeCell ref="J355:J356"/>
    <mergeCell ref="K355:L356"/>
    <mergeCell ref="J351:J352"/>
    <mergeCell ref="K351:L352"/>
    <mergeCell ref="M351:M352"/>
    <mergeCell ref="B353:B354"/>
    <mergeCell ref="C353:D354"/>
    <mergeCell ref="E353:E354"/>
    <mergeCell ref="F353:F354"/>
    <mergeCell ref="G353:H354"/>
    <mergeCell ref="I353:I354"/>
    <mergeCell ref="J353:J354"/>
    <mergeCell ref="B351:B352"/>
    <mergeCell ref="C351:D352"/>
    <mergeCell ref="E351:E352"/>
    <mergeCell ref="F351:F352"/>
    <mergeCell ref="G351:H352"/>
    <mergeCell ref="I351:I352"/>
    <mergeCell ref="M347:M348"/>
    <mergeCell ref="B349:B350"/>
    <mergeCell ref="C349:D350"/>
    <mergeCell ref="E349:E350"/>
    <mergeCell ref="F349:F350"/>
    <mergeCell ref="G349:H350"/>
    <mergeCell ref="I349:I350"/>
    <mergeCell ref="J349:J350"/>
    <mergeCell ref="K349:L350"/>
    <mergeCell ref="M349:M350"/>
    <mergeCell ref="K345:L346"/>
    <mergeCell ref="M345:M346"/>
    <mergeCell ref="B347:B348"/>
    <mergeCell ref="C347:D348"/>
    <mergeCell ref="E347:E348"/>
    <mergeCell ref="F347:F348"/>
    <mergeCell ref="G347:H348"/>
    <mergeCell ref="I347:I348"/>
    <mergeCell ref="J347:J348"/>
    <mergeCell ref="K347:L348"/>
    <mergeCell ref="J343:J344"/>
    <mergeCell ref="K343:L344"/>
    <mergeCell ref="M343:M344"/>
    <mergeCell ref="B345:B346"/>
    <mergeCell ref="C345:D346"/>
    <mergeCell ref="E345:E346"/>
    <mergeCell ref="F345:F346"/>
    <mergeCell ref="G345:H346"/>
    <mergeCell ref="I345:I346"/>
    <mergeCell ref="J345:J346"/>
    <mergeCell ref="J341:J342"/>
    <mergeCell ref="K341:K342"/>
    <mergeCell ref="L341:L342"/>
    <mergeCell ref="M341:M342"/>
    <mergeCell ref="B343:B344"/>
    <mergeCell ref="C343:D344"/>
    <mergeCell ref="E343:E344"/>
    <mergeCell ref="F343:F344"/>
    <mergeCell ref="G343:H344"/>
    <mergeCell ref="I343:I344"/>
    <mergeCell ref="K339:L340"/>
    <mergeCell ref="M339:M340"/>
    <mergeCell ref="B341:B342"/>
    <mergeCell ref="C341:C342"/>
    <mergeCell ref="D341:D342"/>
    <mergeCell ref="E341:E342"/>
    <mergeCell ref="F341:F342"/>
    <mergeCell ref="G341:G342"/>
    <mergeCell ref="H341:H342"/>
    <mergeCell ref="I341:I342"/>
    <mergeCell ref="J337:J338"/>
    <mergeCell ref="K337:L338"/>
    <mergeCell ref="M337:M338"/>
    <mergeCell ref="B339:B340"/>
    <mergeCell ref="C339:D340"/>
    <mergeCell ref="E339:E340"/>
    <mergeCell ref="F339:F340"/>
    <mergeCell ref="G339:H340"/>
    <mergeCell ref="I339:I340"/>
    <mergeCell ref="J339:J340"/>
    <mergeCell ref="B337:B338"/>
    <mergeCell ref="C337:D338"/>
    <mergeCell ref="E337:E338"/>
    <mergeCell ref="F337:F338"/>
    <mergeCell ref="G337:H338"/>
    <mergeCell ref="I337:I338"/>
    <mergeCell ref="K334:K335"/>
    <mergeCell ref="L334:L335"/>
    <mergeCell ref="M334:M335"/>
    <mergeCell ref="C336:E336"/>
    <mergeCell ref="G336:I336"/>
    <mergeCell ref="K336:M336"/>
    <mergeCell ref="M332:M333"/>
    <mergeCell ref="B334:B335"/>
    <mergeCell ref="C334:C335"/>
    <mergeCell ref="D334:D335"/>
    <mergeCell ref="E334:E335"/>
    <mergeCell ref="F334:F335"/>
    <mergeCell ref="G334:G335"/>
    <mergeCell ref="H334:H335"/>
    <mergeCell ref="I334:I335"/>
    <mergeCell ref="J334:J335"/>
    <mergeCell ref="K330:L331"/>
    <mergeCell ref="M330:M331"/>
    <mergeCell ref="B332:B333"/>
    <mergeCell ref="C332:D333"/>
    <mergeCell ref="E332:E333"/>
    <mergeCell ref="F332:F333"/>
    <mergeCell ref="G332:H333"/>
    <mergeCell ref="I332:I333"/>
    <mergeCell ref="J332:J333"/>
    <mergeCell ref="K332:L333"/>
    <mergeCell ref="J328:J329"/>
    <mergeCell ref="K328:L329"/>
    <mergeCell ref="M328:M329"/>
    <mergeCell ref="B330:B331"/>
    <mergeCell ref="C330:D331"/>
    <mergeCell ref="E330:E331"/>
    <mergeCell ref="F330:F331"/>
    <mergeCell ref="G330:H331"/>
    <mergeCell ref="I330:I331"/>
    <mergeCell ref="J330:J331"/>
    <mergeCell ref="B328:B329"/>
    <mergeCell ref="C328:D329"/>
    <mergeCell ref="E328:E329"/>
    <mergeCell ref="F328:F329"/>
    <mergeCell ref="G328:H329"/>
    <mergeCell ref="I328:I329"/>
    <mergeCell ref="H326:H327"/>
    <mergeCell ref="I326:I327"/>
    <mergeCell ref="J326:J327"/>
    <mergeCell ref="K326:K327"/>
    <mergeCell ref="L326:L327"/>
    <mergeCell ref="M326:M327"/>
    <mergeCell ref="B326:B327"/>
    <mergeCell ref="C326:C327"/>
    <mergeCell ref="D326:D327"/>
    <mergeCell ref="E326:E327"/>
    <mergeCell ref="F326:F327"/>
    <mergeCell ref="G326:G327"/>
    <mergeCell ref="M322:M323"/>
    <mergeCell ref="B324:B325"/>
    <mergeCell ref="C324:D325"/>
    <mergeCell ref="E324:E325"/>
    <mergeCell ref="F324:F325"/>
    <mergeCell ref="G324:H325"/>
    <mergeCell ref="I324:I325"/>
    <mergeCell ref="J324:J325"/>
    <mergeCell ref="K324:L325"/>
    <mergeCell ref="M324:M325"/>
    <mergeCell ref="K320:L321"/>
    <mergeCell ref="M320:M321"/>
    <mergeCell ref="B322:B323"/>
    <mergeCell ref="C322:D323"/>
    <mergeCell ref="E322:E323"/>
    <mergeCell ref="F322:F323"/>
    <mergeCell ref="G322:H323"/>
    <mergeCell ref="I322:I323"/>
    <mergeCell ref="J322:J323"/>
    <mergeCell ref="K322:L323"/>
    <mergeCell ref="C319:E319"/>
    <mergeCell ref="G319:I319"/>
    <mergeCell ref="K319:M319"/>
    <mergeCell ref="B320:B321"/>
    <mergeCell ref="C320:D321"/>
    <mergeCell ref="E320:E321"/>
    <mergeCell ref="F320:F321"/>
    <mergeCell ref="G320:H321"/>
    <mergeCell ref="I320:I321"/>
    <mergeCell ref="J320:J321"/>
    <mergeCell ref="H317:H318"/>
    <mergeCell ref="I317:I318"/>
    <mergeCell ref="J317:J318"/>
    <mergeCell ref="K317:K318"/>
    <mergeCell ref="L317:L318"/>
    <mergeCell ref="M317:M318"/>
    <mergeCell ref="I315:I316"/>
    <mergeCell ref="J315:J316"/>
    <mergeCell ref="K315:L316"/>
    <mergeCell ref="M315:M316"/>
    <mergeCell ref="B317:B318"/>
    <mergeCell ref="C317:C318"/>
    <mergeCell ref="D317:D318"/>
    <mergeCell ref="E317:E318"/>
    <mergeCell ref="F317:F318"/>
    <mergeCell ref="G317:G318"/>
    <mergeCell ref="I313:I314"/>
    <mergeCell ref="J313:J314"/>
    <mergeCell ref="K313:K314"/>
    <mergeCell ref="L313:L314"/>
    <mergeCell ref="M313:M314"/>
    <mergeCell ref="B315:B316"/>
    <mergeCell ref="C315:D316"/>
    <mergeCell ref="E315:E316"/>
    <mergeCell ref="F315:F316"/>
    <mergeCell ref="G315:H316"/>
    <mergeCell ref="C312:E312"/>
    <mergeCell ref="G312:I312"/>
    <mergeCell ref="K312:M312"/>
    <mergeCell ref="B313:B314"/>
    <mergeCell ref="C313:C314"/>
    <mergeCell ref="D313:D314"/>
    <mergeCell ref="E313:E314"/>
    <mergeCell ref="F313:F314"/>
    <mergeCell ref="G313:G314"/>
    <mergeCell ref="H313:H314"/>
    <mergeCell ref="K309:K310"/>
    <mergeCell ref="L309:L310"/>
    <mergeCell ref="M309:M310"/>
    <mergeCell ref="C311:E311"/>
    <mergeCell ref="G311:I311"/>
    <mergeCell ref="K311:M311"/>
    <mergeCell ref="M307:M308"/>
    <mergeCell ref="B309:B310"/>
    <mergeCell ref="C309:C310"/>
    <mergeCell ref="D309:D310"/>
    <mergeCell ref="E309:E310"/>
    <mergeCell ref="F309:F310"/>
    <mergeCell ref="G309:G310"/>
    <mergeCell ref="H309:H310"/>
    <mergeCell ref="I309:I310"/>
    <mergeCell ref="J309:J310"/>
    <mergeCell ref="K305:L306"/>
    <mergeCell ref="M305:M306"/>
    <mergeCell ref="B307:B308"/>
    <mergeCell ref="C307:D308"/>
    <mergeCell ref="E307:E308"/>
    <mergeCell ref="F307:F308"/>
    <mergeCell ref="G307:H308"/>
    <mergeCell ref="I307:I308"/>
    <mergeCell ref="J307:J308"/>
    <mergeCell ref="K307:L308"/>
    <mergeCell ref="J303:J304"/>
    <mergeCell ref="K303:L304"/>
    <mergeCell ref="M303:M304"/>
    <mergeCell ref="B305:B306"/>
    <mergeCell ref="C305:D306"/>
    <mergeCell ref="E305:E306"/>
    <mergeCell ref="F305:F306"/>
    <mergeCell ref="G305:H306"/>
    <mergeCell ref="I305:I306"/>
    <mergeCell ref="J305:J306"/>
    <mergeCell ref="B303:B304"/>
    <mergeCell ref="C303:D304"/>
    <mergeCell ref="E303:E304"/>
    <mergeCell ref="F303:F304"/>
    <mergeCell ref="G303:H304"/>
    <mergeCell ref="I303:I304"/>
    <mergeCell ref="M299:M300"/>
    <mergeCell ref="B301:B302"/>
    <mergeCell ref="C301:D302"/>
    <mergeCell ref="E301:E302"/>
    <mergeCell ref="F301:F302"/>
    <mergeCell ref="G301:H302"/>
    <mergeCell ref="I301:I302"/>
    <mergeCell ref="J301:J302"/>
    <mergeCell ref="K301:L302"/>
    <mergeCell ref="M301:M302"/>
    <mergeCell ref="K297:L298"/>
    <mergeCell ref="M297:M298"/>
    <mergeCell ref="B299:B300"/>
    <mergeCell ref="C299:D300"/>
    <mergeCell ref="E299:E300"/>
    <mergeCell ref="F299:F300"/>
    <mergeCell ref="G299:H300"/>
    <mergeCell ref="I299:I300"/>
    <mergeCell ref="J299:J300"/>
    <mergeCell ref="K299:L300"/>
    <mergeCell ref="J295:J296"/>
    <mergeCell ref="K295:L296"/>
    <mergeCell ref="M295:M296"/>
    <mergeCell ref="B297:B298"/>
    <mergeCell ref="C297:D298"/>
    <mergeCell ref="E297:E298"/>
    <mergeCell ref="F297:F298"/>
    <mergeCell ref="G297:H298"/>
    <mergeCell ref="I297:I298"/>
    <mergeCell ref="J297:J298"/>
    <mergeCell ref="J293:J294"/>
    <mergeCell ref="K293:K294"/>
    <mergeCell ref="L293:L294"/>
    <mergeCell ref="M293:M294"/>
    <mergeCell ref="B295:B296"/>
    <mergeCell ref="C295:D296"/>
    <mergeCell ref="E295:E296"/>
    <mergeCell ref="F295:F296"/>
    <mergeCell ref="G295:H296"/>
    <mergeCell ref="I295:I296"/>
    <mergeCell ref="K291:L292"/>
    <mergeCell ref="M291:M292"/>
    <mergeCell ref="B293:B294"/>
    <mergeCell ref="C293:C294"/>
    <mergeCell ref="D293:D294"/>
    <mergeCell ref="E293:E294"/>
    <mergeCell ref="F293:F294"/>
    <mergeCell ref="G293:G294"/>
    <mergeCell ref="H293:H294"/>
    <mergeCell ref="I293:I294"/>
    <mergeCell ref="J289:J290"/>
    <mergeCell ref="K289:L290"/>
    <mergeCell ref="M289:M290"/>
    <mergeCell ref="B291:B292"/>
    <mergeCell ref="C291:D292"/>
    <mergeCell ref="E291:E292"/>
    <mergeCell ref="F291:F292"/>
    <mergeCell ref="G291:H292"/>
    <mergeCell ref="I291:I292"/>
    <mergeCell ref="J291:J292"/>
    <mergeCell ref="B289:B290"/>
    <mergeCell ref="C289:D290"/>
    <mergeCell ref="E289:E290"/>
    <mergeCell ref="F289:F290"/>
    <mergeCell ref="G289:H290"/>
    <mergeCell ref="I289:I290"/>
    <mergeCell ref="K286:K287"/>
    <mergeCell ref="L286:L287"/>
    <mergeCell ref="M286:M287"/>
    <mergeCell ref="C288:E288"/>
    <mergeCell ref="G288:I288"/>
    <mergeCell ref="K288:M288"/>
    <mergeCell ref="M284:M285"/>
    <mergeCell ref="B286:B287"/>
    <mergeCell ref="C286:C287"/>
    <mergeCell ref="D286:D287"/>
    <mergeCell ref="E286:E287"/>
    <mergeCell ref="F286:F287"/>
    <mergeCell ref="G286:G287"/>
    <mergeCell ref="H286:H287"/>
    <mergeCell ref="I286:I287"/>
    <mergeCell ref="J286:J287"/>
    <mergeCell ref="K282:L283"/>
    <mergeCell ref="M282:M283"/>
    <mergeCell ref="B284:B285"/>
    <mergeCell ref="C284:D285"/>
    <mergeCell ref="E284:E285"/>
    <mergeCell ref="F284:F285"/>
    <mergeCell ref="G284:H285"/>
    <mergeCell ref="I284:I285"/>
    <mergeCell ref="J284:J285"/>
    <mergeCell ref="K284:L285"/>
    <mergeCell ref="J280:J281"/>
    <mergeCell ref="K280:L281"/>
    <mergeCell ref="M280:M281"/>
    <mergeCell ref="B282:B283"/>
    <mergeCell ref="C282:D283"/>
    <mergeCell ref="E282:E283"/>
    <mergeCell ref="F282:F283"/>
    <mergeCell ref="G282:H283"/>
    <mergeCell ref="I282:I283"/>
    <mergeCell ref="J282:J283"/>
    <mergeCell ref="J278:J279"/>
    <mergeCell ref="K278:K279"/>
    <mergeCell ref="L278:L279"/>
    <mergeCell ref="M278:M279"/>
    <mergeCell ref="B280:B281"/>
    <mergeCell ref="C280:D281"/>
    <mergeCell ref="E280:E281"/>
    <mergeCell ref="F280:F281"/>
    <mergeCell ref="G280:H281"/>
    <mergeCell ref="I280:I281"/>
    <mergeCell ref="K276:L277"/>
    <mergeCell ref="M276:M277"/>
    <mergeCell ref="B278:B279"/>
    <mergeCell ref="C278:C279"/>
    <mergeCell ref="D278:D279"/>
    <mergeCell ref="E278:E279"/>
    <mergeCell ref="F278:F279"/>
    <mergeCell ref="G278:G279"/>
    <mergeCell ref="H278:H279"/>
    <mergeCell ref="I278:I279"/>
    <mergeCell ref="J274:J275"/>
    <mergeCell ref="K274:L275"/>
    <mergeCell ref="M274:M275"/>
    <mergeCell ref="B276:B277"/>
    <mergeCell ref="C276:D277"/>
    <mergeCell ref="E276:E277"/>
    <mergeCell ref="F276:F277"/>
    <mergeCell ref="G276:H277"/>
    <mergeCell ref="I276:I277"/>
    <mergeCell ref="J276:J277"/>
    <mergeCell ref="B274:B275"/>
    <mergeCell ref="C274:D275"/>
    <mergeCell ref="E274:E275"/>
    <mergeCell ref="F274:F275"/>
    <mergeCell ref="G274:H275"/>
    <mergeCell ref="I274:I275"/>
    <mergeCell ref="M269:M271"/>
    <mergeCell ref="B272:B273"/>
    <mergeCell ref="C272:D273"/>
    <mergeCell ref="E272:E273"/>
    <mergeCell ref="F272:F273"/>
    <mergeCell ref="G272:H273"/>
    <mergeCell ref="I272:I273"/>
    <mergeCell ref="J272:J273"/>
    <mergeCell ref="K272:L273"/>
    <mergeCell ref="M272:M273"/>
    <mergeCell ref="G269:H269"/>
    <mergeCell ref="G270:H270"/>
    <mergeCell ref="G271:H271"/>
    <mergeCell ref="I269:I271"/>
    <mergeCell ref="J269:J271"/>
    <mergeCell ref="K269:L269"/>
    <mergeCell ref="K270:L270"/>
    <mergeCell ref="K271:L271"/>
    <mergeCell ref="AE258:AE259"/>
    <mergeCell ref="AF258:AF259"/>
    <mergeCell ref="AG258:AG259"/>
    <mergeCell ref="B267:M267"/>
    <mergeCell ref="B269:B271"/>
    <mergeCell ref="C269:D269"/>
    <mergeCell ref="C270:D270"/>
    <mergeCell ref="C271:D271"/>
    <mergeCell ref="E269:E271"/>
    <mergeCell ref="F269:F271"/>
    <mergeCell ref="Y258:Y259"/>
    <mergeCell ref="Z258:Z259"/>
    <mergeCell ref="AA258:AA259"/>
    <mergeCell ref="AB258:AB259"/>
    <mergeCell ref="AC258:AC259"/>
    <mergeCell ref="AD258:AD259"/>
    <mergeCell ref="S258:S259"/>
    <mergeCell ref="T258:T259"/>
    <mergeCell ref="U258:U259"/>
    <mergeCell ref="V258:V259"/>
    <mergeCell ref="W258:W259"/>
    <mergeCell ref="X258:X259"/>
    <mergeCell ref="M258:M259"/>
    <mergeCell ref="N258:N259"/>
    <mergeCell ref="O258:O259"/>
    <mergeCell ref="P258:P259"/>
    <mergeCell ref="Q258:Q259"/>
    <mergeCell ref="R258:R259"/>
    <mergeCell ref="G258:G259"/>
    <mergeCell ref="H258:H259"/>
    <mergeCell ref="I258:I259"/>
    <mergeCell ref="J258:J259"/>
    <mergeCell ref="K258:K259"/>
    <mergeCell ref="L258:L259"/>
    <mergeCell ref="AA256:AB257"/>
    <mergeCell ref="AC256:AC257"/>
    <mergeCell ref="AD256:AD257"/>
    <mergeCell ref="AE256:AF257"/>
    <mergeCell ref="AG256:AG257"/>
    <mergeCell ref="B258:B259"/>
    <mergeCell ref="C258:C259"/>
    <mergeCell ref="D258:D259"/>
    <mergeCell ref="E258:E259"/>
    <mergeCell ref="F258:F259"/>
    <mergeCell ref="S256:T257"/>
    <mergeCell ref="U256:U257"/>
    <mergeCell ref="V256:V257"/>
    <mergeCell ref="W256:X257"/>
    <mergeCell ref="Y256:Y257"/>
    <mergeCell ref="Z256:Z257"/>
    <mergeCell ref="K256:L257"/>
    <mergeCell ref="M256:M257"/>
    <mergeCell ref="N256:N257"/>
    <mergeCell ref="O256:P257"/>
    <mergeCell ref="Q256:Q257"/>
    <mergeCell ref="R256:R257"/>
    <mergeCell ref="AD254:AD255"/>
    <mergeCell ref="AE254:AF255"/>
    <mergeCell ref="AG254:AG255"/>
    <mergeCell ref="B256:B257"/>
    <mergeCell ref="C256:D257"/>
    <mergeCell ref="E256:E257"/>
    <mergeCell ref="F256:F257"/>
    <mergeCell ref="G256:H257"/>
    <mergeCell ref="I256:I257"/>
    <mergeCell ref="J256:J257"/>
    <mergeCell ref="V254:V255"/>
    <mergeCell ref="W254:X255"/>
    <mergeCell ref="Y254:Y255"/>
    <mergeCell ref="Z254:Z255"/>
    <mergeCell ref="AA254:AB255"/>
    <mergeCell ref="AC254:AC255"/>
    <mergeCell ref="N254:N255"/>
    <mergeCell ref="O254:P255"/>
    <mergeCell ref="Q254:Q255"/>
    <mergeCell ref="R254:R255"/>
    <mergeCell ref="S254:T255"/>
    <mergeCell ref="U254:U255"/>
    <mergeCell ref="AG252:AG253"/>
    <mergeCell ref="B254:B255"/>
    <mergeCell ref="C254:D255"/>
    <mergeCell ref="E254:E255"/>
    <mergeCell ref="F254:F255"/>
    <mergeCell ref="G254:H255"/>
    <mergeCell ref="I254:I255"/>
    <mergeCell ref="J254:J255"/>
    <mergeCell ref="K254:L255"/>
    <mergeCell ref="M254:M255"/>
    <mergeCell ref="Y252:Y253"/>
    <mergeCell ref="Z252:Z253"/>
    <mergeCell ref="AA252:AB253"/>
    <mergeCell ref="AC252:AC253"/>
    <mergeCell ref="AD252:AD253"/>
    <mergeCell ref="AE252:AF253"/>
    <mergeCell ref="Q252:Q253"/>
    <mergeCell ref="R252:R253"/>
    <mergeCell ref="S252:T253"/>
    <mergeCell ref="U252:U253"/>
    <mergeCell ref="V252:V253"/>
    <mergeCell ref="W252:X253"/>
    <mergeCell ref="I252:I253"/>
    <mergeCell ref="J252:J253"/>
    <mergeCell ref="K252:L253"/>
    <mergeCell ref="M252:M253"/>
    <mergeCell ref="N252:N253"/>
    <mergeCell ref="O252:P253"/>
    <mergeCell ref="AA250:AB251"/>
    <mergeCell ref="AC250:AC251"/>
    <mergeCell ref="AD250:AD251"/>
    <mergeCell ref="AE250:AF251"/>
    <mergeCell ref="AG250:AG251"/>
    <mergeCell ref="B252:B253"/>
    <mergeCell ref="C252:D253"/>
    <mergeCell ref="E252:E253"/>
    <mergeCell ref="F252:F253"/>
    <mergeCell ref="G252:H253"/>
    <mergeCell ref="S250:T251"/>
    <mergeCell ref="U250:U251"/>
    <mergeCell ref="V250:V251"/>
    <mergeCell ref="W250:X251"/>
    <mergeCell ref="Y250:Y251"/>
    <mergeCell ref="Z250:Z251"/>
    <mergeCell ref="K250:L251"/>
    <mergeCell ref="M250:M251"/>
    <mergeCell ref="N250:N251"/>
    <mergeCell ref="O250:P251"/>
    <mergeCell ref="Q250:Q251"/>
    <mergeCell ref="R250:R251"/>
    <mergeCell ref="AD248:AD249"/>
    <mergeCell ref="AE248:AF249"/>
    <mergeCell ref="AG248:AG249"/>
    <mergeCell ref="B250:B251"/>
    <mergeCell ref="C250:D251"/>
    <mergeCell ref="E250:E251"/>
    <mergeCell ref="F250:F251"/>
    <mergeCell ref="G250:H251"/>
    <mergeCell ref="I250:I251"/>
    <mergeCell ref="J250:J251"/>
    <mergeCell ref="V248:V249"/>
    <mergeCell ref="W248:X249"/>
    <mergeCell ref="Y248:Y249"/>
    <mergeCell ref="Z248:Z249"/>
    <mergeCell ref="AA248:AB249"/>
    <mergeCell ref="AC248:AC249"/>
    <mergeCell ref="N248:N249"/>
    <mergeCell ref="O248:P249"/>
    <mergeCell ref="Q248:Q249"/>
    <mergeCell ref="R248:R249"/>
    <mergeCell ref="S248:T249"/>
    <mergeCell ref="U248:U249"/>
    <mergeCell ref="AG246:AG247"/>
    <mergeCell ref="B248:B249"/>
    <mergeCell ref="C248:D249"/>
    <mergeCell ref="E248:E249"/>
    <mergeCell ref="F248:F249"/>
    <mergeCell ref="G248:H249"/>
    <mergeCell ref="I248:I249"/>
    <mergeCell ref="J248:J249"/>
    <mergeCell ref="K248:L249"/>
    <mergeCell ref="M248:M249"/>
    <mergeCell ref="Y246:Y247"/>
    <mergeCell ref="Z246:Z247"/>
    <mergeCell ref="AA246:AB247"/>
    <mergeCell ref="AC246:AC247"/>
    <mergeCell ref="AD246:AD247"/>
    <mergeCell ref="AE246:AF247"/>
    <mergeCell ref="Q246:Q247"/>
    <mergeCell ref="R246:R247"/>
    <mergeCell ref="S246:T247"/>
    <mergeCell ref="U246:U247"/>
    <mergeCell ref="V246:V247"/>
    <mergeCell ref="W246:X247"/>
    <mergeCell ref="I246:I247"/>
    <mergeCell ref="J246:J247"/>
    <mergeCell ref="K246:L247"/>
    <mergeCell ref="M246:M247"/>
    <mergeCell ref="N246:N247"/>
    <mergeCell ref="O246:P247"/>
    <mergeCell ref="AA244:AB245"/>
    <mergeCell ref="AC244:AC245"/>
    <mergeCell ref="AD244:AD245"/>
    <mergeCell ref="AE244:AF245"/>
    <mergeCell ref="AG244:AG245"/>
    <mergeCell ref="B246:B247"/>
    <mergeCell ref="C246:D247"/>
    <mergeCell ref="E246:E247"/>
    <mergeCell ref="F246:F247"/>
    <mergeCell ref="G246:H247"/>
    <mergeCell ref="S244:T245"/>
    <mergeCell ref="U244:U245"/>
    <mergeCell ref="V244:V245"/>
    <mergeCell ref="W244:X245"/>
    <mergeCell ref="Y244:Y245"/>
    <mergeCell ref="Z244:Z245"/>
    <mergeCell ref="K244:L245"/>
    <mergeCell ref="M244:M245"/>
    <mergeCell ref="N244:N245"/>
    <mergeCell ref="O244:P245"/>
    <mergeCell ref="Q244:Q245"/>
    <mergeCell ref="R244:R245"/>
    <mergeCell ref="AD242:AD243"/>
    <mergeCell ref="AE242:AF243"/>
    <mergeCell ref="AG242:AG243"/>
    <mergeCell ref="B244:B245"/>
    <mergeCell ref="C244:D245"/>
    <mergeCell ref="E244:E245"/>
    <mergeCell ref="F244:F245"/>
    <mergeCell ref="G244:H245"/>
    <mergeCell ref="I244:I245"/>
    <mergeCell ref="J244:J245"/>
    <mergeCell ref="V242:V243"/>
    <mergeCell ref="W242:X243"/>
    <mergeCell ref="Y242:Y243"/>
    <mergeCell ref="Z242:Z243"/>
    <mergeCell ref="AA242:AB243"/>
    <mergeCell ref="AC242:AC243"/>
    <mergeCell ref="N242:N243"/>
    <mergeCell ref="O242:P243"/>
    <mergeCell ref="Q242:Q243"/>
    <mergeCell ref="R242:R243"/>
    <mergeCell ref="S242:T243"/>
    <mergeCell ref="U242:U243"/>
    <mergeCell ref="AG240:AG241"/>
    <mergeCell ref="B242:B243"/>
    <mergeCell ref="C242:D243"/>
    <mergeCell ref="E242:E243"/>
    <mergeCell ref="F242:F243"/>
    <mergeCell ref="G242:H243"/>
    <mergeCell ref="I242:I243"/>
    <mergeCell ref="J242:J243"/>
    <mergeCell ref="K242:L243"/>
    <mergeCell ref="M242:M243"/>
    <mergeCell ref="Y240:Y241"/>
    <mergeCell ref="Z240:Z241"/>
    <mergeCell ref="AA240:AB241"/>
    <mergeCell ref="AC240:AC241"/>
    <mergeCell ref="AD240:AD241"/>
    <mergeCell ref="AE240:AF241"/>
    <mergeCell ref="Q240:Q241"/>
    <mergeCell ref="R240:R241"/>
    <mergeCell ref="S240:T241"/>
    <mergeCell ref="U240:U241"/>
    <mergeCell ref="V240:V241"/>
    <mergeCell ref="W240:X241"/>
    <mergeCell ref="I240:I241"/>
    <mergeCell ref="J240:J241"/>
    <mergeCell ref="K240:L241"/>
    <mergeCell ref="M240:M241"/>
    <mergeCell ref="N240:N241"/>
    <mergeCell ref="O240:P241"/>
    <mergeCell ref="AA238:AB239"/>
    <mergeCell ref="AC238:AC239"/>
    <mergeCell ref="AD238:AD239"/>
    <mergeCell ref="AE238:AF239"/>
    <mergeCell ref="AG238:AG239"/>
    <mergeCell ref="B240:B241"/>
    <mergeCell ref="C240:D241"/>
    <mergeCell ref="E240:E241"/>
    <mergeCell ref="F240:F241"/>
    <mergeCell ref="G240:H241"/>
    <mergeCell ref="S238:T239"/>
    <mergeCell ref="U238:U239"/>
    <mergeCell ref="V238:V239"/>
    <mergeCell ref="W238:X239"/>
    <mergeCell ref="Y238:Y239"/>
    <mergeCell ref="Z238:Z239"/>
    <mergeCell ref="K238:L239"/>
    <mergeCell ref="M238:M239"/>
    <mergeCell ref="N238:N239"/>
    <mergeCell ref="O238:P239"/>
    <mergeCell ref="Q238:Q239"/>
    <mergeCell ref="R238:R239"/>
    <mergeCell ref="AE236:AE237"/>
    <mergeCell ref="AF236:AF237"/>
    <mergeCell ref="AG236:AG237"/>
    <mergeCell ref="B238:B239"/>
    <mergeCell ref="C238:D239"/>
    <mergeCell ref="E238:E239"/>
    <mergeCell ref="F238:F239"/>
    <mergeCell ref="G238:H239"/>
    <mergeCell ref="I238:I239"/>
    <mergeCell ref="J238:J239"/>
    <mergeCell ref="Y236:Y237"/>
    <mergeCell ref="Z236:Z237"/>
    <mergeCell ref="AA236:AA237"/>
    <mergeCell ref="AB236:AB237"/>
    <mergeCell ref="AC236:AC237"/>
    <mergeCell ref="AD236:AD237"/>
    <mergeCell ref="S236:S237"/>
    <mergeCell ref="T236:T237"/>
    <mergeCell ref="U236:U237"/>
    <mergeCell ref="V236:V237"/>
    <mergeCell ref="W236:W237"/>
    <mergeCell ref="X236:X237"/>
    <mergeCell ref="M236:M237"/>
    <mergeCell ref="N236:N237"/>
    <mergeCell ref="O236:O237"/>
    <mergeCell ref="P236:P237"/>
    <mergeCell ref="Q236:Q237"/>
    <mergeCell ref="R236:R237"/>
    <mergeCell ref="G236:G237"/>
    <mergeCell ref="H236:H237"/>
    <mergeCell ref="I236:I237"/>
    <mergeCell ref="J236:J237"/>
    <mergeCell ref="K236:K237"/>
    <mergeCell ref="L236:L237"/>
    <mergeCell ref="AA234:AB235"/>
    <mergeCell ref="AC234:AC235"/>
    <mergeCell ref="AD234:AD235"/>
    <mergeCell ref="AE234:AF235"/>
    <mergeCell ref="AG234:AG235"/>
    <mergeCell ref="B236:B237"/>
    <mergeCell ref="C236:C237"/>
    <mergeCell ref="D236:D237"/>
    <mergeCell ref="E236:E237"/>
    <mergeCell ref="F236:F237"/>
    <mergeCell ref="S234:T235"/>
    <mergeCell ref="U234:U235"/>
    <mergeCell ref="V234:V235"/>
    <mergeCell ref="W234:X235"/>
    <mergeCell ref="Y234:Y235"/>
    <mergeCell ref="Z234:Z235"/>
    <mergeCell ref="K234:L235"/>
    <mergeCell ref="M234:M235"/>
    <mergeCell ref="N234:N235"/>
    <mergeCell ref="O234:P235"/>
    <mergeCell ref="Q234:Q235"/>
    <mergeCell ref="R234:R235"/>
    <mergeCell ref="AD232:AD233"/>
    <mergeCell ref="AE232:AF233"/>
    <mergeCell ref="AG232:AG233"/>
    <mergeCell ref="B234:B235"/>
    <mergeCell ref="C234:D235"/>
    <mergeCell ref="E234:E235"/>
    <mergeCell ref="F234:F235"/>
    <mergeCell ref="G234:H235"/>
    <mergeCell ref="I234:I235"/>
    <mergeCell ref="J234:J235"/>
    <mergeCell ref="V232:V233"/>
    <mergeCell ref="W232:X233"/>
    <mergeCell ref="Y232:Y233"/>
    <mergeCell ref="Z232:Z233"/>
    <mergeCell ref="AA232:AB233"/>
    <mergeCell ref="AC232:AC233"/>
    <mergeCell ref="N232:N233"/>
    <mergeCell ref="O232:P233"/>
    <mergeCell ref="Q232:Q233"/>
    <mergeCell ref="R232:R233"/>
    <mergeCell ref="S232:T233"/>
    <mergeCell ref="U232:U233"/>
    <mergeCell ref="AE231:AG231"/>
    <mergeCell ref="B232:B233"/>
    <mergeCell ref="C232:D233"/>
    <mergeCell ref="E232:E233"/>
    <mergeCell ref="F232:F233"/>
    <mergeCell ref="G232:H233"/>
    <mergeCell ref="I232:I233"/>
    <mergeCell ref="J232:J233"/>
    <mergeCell ref="K232:L233"/>
    <mergeCell ref="M232:M233"/>
    <mergeCell ref="AE229:AE230"/>
    <mergeCell ref="AF229:AF230"/>
    <mergeCell ref="AG229:AG230"/>
    <mergeCell ref="C231:E231"/>
    <mergeCell ref="G231:I231"/>
    <mergeCell ref="K231:M231"/>
    <mergeCell ref="O231:Q231"/>
    <mergeCell ref="S231:U231"/>
    <mergeCell ref="W231:Y231"/>
    <mergeCell ref="AA231:AC231"/>
    <mergeCell ref="Y229:Y230"/>
    <mergeCell ref="Z229:Z230"/>
    <mergeCell ref="AA229:AA230"/>
    <mergeCell ref="AB229:AB230"/>
    <mergeCell ref="AC229:AC230"/>
    <mergeCell ref="AD229:AD230"/>
    <mergeCell ref="S229:S230"/>
    <mergeCell ref="T229:T230"/>
    <mergeCell ref="U229:U230"/>
    <mergeCell ref="V229:V230"/>
    <mergeCell ref="W229:W230"/>
    <mergeCell ref="X229:X230"/>
    <mergeCell ref="M229:M230"/>
    <mergeCell ref="N229:N230"/>
    <mergeCell ref="O229:O230"/>
    <mergeCell ref="P229:P230"/>
    <mergeCell ref="Q229:Q230"/>
    <mergeCell ref="R229:R230"/>
    <mergeCell ref="G229:G230"/>
    <mergeCell ref="H229:H230"/>
    <mergeCell ref="I229:I230"/>
    <mergeCell ref="J229:J230"/>
    <mergeCell ref="K229:K230"/>
    <mergeCell ref="L229:L230"/>
    <mergeCell ref="AA227:AB228"/>
    <mergeCell ref="AC227:AC228"/>
    <mergeCell ref="AD227:AD228"/>
    <mergeCell ref="AE227:AF228"/>
    <mergeCell ref="AG227:AG228"/>
    <mergeCell ref="B229:B230"/>
    <mergeCell ref="C229:C230"/>
    <mergeCell ref="D229:D230"/>
    <mergeCell ref="E229:E230"/>
    <mergeCell ref="F229:F230"/>
    <mergeCell ref="S227:T228"/>
    <mergeCell ref="U227:U228"/>
    <mergeCell ref="V227:V228"/>
    <mergeCell ref="W227:X228"/>
    <mergeCell ref="Y227:Y228"/>
    <mergeCell ref="Z227:Z228"/>
    <mergeCell ref="K227:L228"/>
    <mergeCell ref="M227:M228"/>
    <mergeCell ref="N227:N228"/>
    <mergeCell ref="O227:P228"/>
    <mergeCell ref="Q227:Q228"/>
    <mergeCell ref="R227:R228"/>
    <mergeCell ref="AD225:AD226"/>
    <mergeCell ref="AE225:AF226"/>
    <mergeCell ref="AG225:AG226"/>
    <mergeCell ref="B227:B228"/>
    <mergeCell ref="C227:D228"/>
    <mergeCell ref="E227:E228"/>
    <mergeCell ref="F227:F228"/>
    <mergeCell ref="G227:H228"/>
    <mergeCell ref="I227:I228"/>
    <mergeCell ref="J227:J228"/>
    <mergeCell ref="V225:V226"/>
    <mergeCell ref="W225:X226"/>
    <mergeCell ref="Y225:Y226"/>
    <mergeCell ref="Z225:Z226"/>
    <mergeCell ref="AA225:AB226"/>
    <mergeCell ref="AC225:AC226"/>
    <mergeCell ref="N225:N226"/>
    <mergeCell ref="O225:P226"/>
    <mergeCell ref="Q225:Q226"/>
    <mergeCell ref="R225:R226"/>
    <mergeCell ref="S225:T226"/>
    <mergeCell ref="U225:U226"/>
    <mergeCell ref="AG223:AG224"/>
    <mergeCell ref="B225:B226"/>
    <mergeCell ref="C225:D226"/>
    <mergeCell ref="E225:E226"/>
    <mergeCell ref="F225:F226"/>
    <mergeCell ref="G225:H226"/>
    <mergeCell ref="I225:I226"/>
    <mergeCell ref="J225:J226"/>
    <mergeCell ref="K225:L226"/>
    <mergeCell ref="M225:M226"/>
    <mergeCell ref="Y223:Y224"/>
    <mergeCell ref="Z223:Z224"/>
    <mergeCell ref="AA223:AB224"/>
    <mergeCell ref="AC223:AC224"/>
    <mergeCell ref="AD223:AD224"/>
    <mergeCell ref="AE223:AF224"/>
    <mergeCell ref="Q223:Q224"/>
    <mergeCell ref="R223:R224"/>
    <mergeCell ref="S223:T224"/>
    <mergeCell ref="U223:U224"/>
    <mergeCell ref="V223:V224"/>
    <mergeCell ref="W223:X224"/>
    <mergeCell ref="I223:I224"/>
    <mergeCell ref="J223:J224"/>
    <mergeCell ref="K223:L224"/>
    <mergeCell ref="M223:M224"/>
    <mergeCell ref="N223:N224"/>
    <mergeCell ref="O223:P224"/>
    <mergeCell ref="AA221:AB222"/>
    <mergeCell ref="AC221:AC222"/>
    <mergeCell ref="AD221:AD222"/>
    <mergeCell ref="AE221:AF222"/>
    <mergeCell ref="AG221:AG222"/>
    <mergeCell ref="B223:B224"/>
    <mergeCell ref="C223:D224"/>
    <mergeCell ref="E223:E224"/>
    <mergeCell ref="F223:F224"/>
    <mergeCell ref="G223:H224"/>
    <mergeCell ref="S221:T222"/>
    <mergeCell ref="U221:U222"/>
    <mergeCell ref="V221:V222"/>
    <mergeCell ref="W221:X222"/>
    <mergeCell ref="Y221:Y222"/>
    <mergeCell ref="Z221:Z222"/>
    <mergeCell ref="K221:L222"/>
    <mergeCell ref="M221:M222"/>
    <mergeCell ref="N221:N222"/>
    <mergeCell ref="O221:P222"/>
    <mergeCell ref="Q221:Q222"/>
    <mergeCell ref="R221:R222"/>
    <mergeCell ref="AD219:AD220"/>
    <mergeCell ref="AE219:AF220"/>
    <mergeCell ref="AG219:AG220"/>
    <mergeCell ref="B221:B222"/>
    <mergeCell ref="C221:D222"/>
    <mergeCell ref="E221:E222"/>
    <mergeCell ref="F221:F222"/>
    <mergeCell ref="G221:H222"/>
    <mergeCell ref="I221:I222"/>
    <mergeCell ref="J221:J222"/>
    <mergeCell ref="V219:V220"/>
    <mergeCell ref="W219:X220"/>
    <mergeCell ref="Y219:Y220"/>
    <mergeCell ref="Z219:Z220"/>
    <mergeCell ref="AA219:AB220"/>
    <mergeCell ref="AC219:AC220"/>
    <mergeCell ref="N219:N220"/>
    <mergeCell ref="O219:P220"/>
    <mergeCell ref="Q219:Q220"/>
    <mergeCell ref="R219:R220"/>
    <mergeCell ref="S219:T220"/>
    <mergeCell ref="U219:U220"/>
    <mergeCell ref="AG217:AG218"/>
    <mergeCell ref="B219:B220"/>
    <mergeCell ref="C219:D220"/>
    <mergeCell ref="E219:E220"/>
    <mergeCell ref="F219:F220"/>
    <mergeCell ref="G219:H220"/>
    <mergeCell ref="I219:I220"/>
    <mergeCell ref="J219:J220"/>
    <mergeCell ref="K219:L220"/>
    <mergeCell ref="M219:M220"/>
    <mergeCell ref="Y217:Y218"/>
    <mergeCell ref="Z217:Z218"/>
    <mergeCell ref="AA217:AB218"/>
    <mergeCell ref="AC217:AC218"/>
    <mergeCell ref="AD217:AD218"/>
    <mergeCell ref="AE217:AF218"/>
    <mergeCell ref="Q217:Q218"/>
    <mergeCell ref="R217:R218"/>
    <mergeCell ref="S217:T218"/>
    <mergeCell ref="U217:U218"/>
    <mergeCell ref="V217:V218"/>
    <mergeCell ref="W217:X218"/>
    <mergeCell ref="I217:I218"/>
    <mergeCell ref="J217:J218"/>
    <mergeCell ref="K217:L218"/>
    <mergeCell ref="M217:M218"/>
    <mergeCell ref="N217:N218"/>
    <mergeCell ref="O217:P218"/>
    <mergeCell ref="AA215:AB216"/>
    <mergeCell ref="AC215:AC216"/>
    <mergeCell ref="AD215:AD216"/>
    <mergeCell ref="AE215:AF216"/>
    <mergeCell ref="AG215:AG216"/>
    <mergeCell ref="B217:B218"/>
    <mergeCell ref="C217:D218"/>
    <mergeCell ref="E217:E218"/>
    <mergeCell ref="F217:F218"/>
    <mergeCell ref="G217:H218"/>
    <mergeCell ref="S215:T216"/>
    <mergeCell ref="U215:U216"/>
    <mergeCell ref="V215:V216"/>
    <mergeCell ref="W215:X216"/>
    <mergeCell ref="Y215:Y216"/>
    <mergeCell ref="Z215:Z216"/>
    <mergeCell ref="K215:L216"/>
    <mergeCell ref="M215:M216"/>
    <mergeCell ref="N215:N216"/>
    <mergeCell ref="O215:P216"/>
    <mergeCell ref="Q215:Q216"/>
    <mergeCell ref="R215:R216"/>
    <mergeCell ref="AD213:AD214"/>
    <mergeCell ref="AE213:AF214"/>
    <mergeCell ref="AG213:AG214"/>
    <mergeCell ref="B215:B216"/>
    <mergeCell ref="C215:D216"/>
    <mergeCell ref="E215:E216"/>
    <mergeCell ref="F215:F216"/>
    <mergeCell ref="G215:H216"/>
    <mergeCell ref="I215:I216"/>
    <mergeCell ref="J215:J216"/>
    <mergeCell ref="V213:V214"/>
    <mergeCell ref="W213:X214"/>
    <mergeCell ref="Y213:Y214"/>
    <mergeCell ref="Z213:Z214"/>
    <mergeCell ref="AA213:AB214"/>
    <mergeCell ref="AC213:AC214"/>
    <mergeCell ref="N213:N214"/>
    <mergeCell ref="O213:P214"/>
    <mergeCell ref="Q213:Q214"/>
    <mergeCell ref="R213:R214"/>
    <mergeCell ref="S213:T214"/>
    <mergeCell ref="U213:U214"/>
    <mergeCell ref="AG211:AG212"/>
    <mergeCell ref="B213:B214"/>
    <mergeCell ref="C213:D214"/>
    <mergeCell ref="E213:E214"/>
    <mergeCell ref="F213:F214"/>
    <mergeCell ref="G213:H214"/>
    <mergeCell ref="I213:I214"/>
    <mergeCell ref="J213:J214"/>
    <mergeCell ref="K213:L214"/>
    <mergeCell ref="M213:M214"/>
    <mergeCell ref="Y211:Y212"/>
    <mergeCell ref="Z211:Z212"/>
    <mergeCell ref="AA211:AB212"/>
    <mergeCell ref="AC211:AC212"/>
    <mergeCell ref="AD211:AD212"/>
    <mergeCell ref="AE211:AF212"/>
    <mergeCell ref="Q211:Q212"/>
    <mergeCell ref="R211:R212"/>
    <mergeCell ref="S211:T212"/>
    <mergeCell ref="U211:U212"/>
    <mergeCell ref="V211:V212"/>
    <mergeCell ref="W211:X212"/>
    <mergeCell ref="I211:I212"/>
    <mergeCell ref="J211:J212"/>
    <mergeCell ref="K211:L212"/>
    <mergeCell ref="M211:M212"/>
    <mergeCell ref="N211:N212"/>
    <mergeCell ref="O211:P212"/>
    <mergeCell ref="AA209:AB210"/>
    <mergeCell ref="AC209:AC210"/>
    <mergeCell ref="AD209:AD210"/>
    <mergeCell ref="AE209:AF210"/>
    <mergeCell ref="AG209:AG210"/>
    <mergeCell ref="B211:B212"/>
    <mergeCell ref="C211:D212"/>
    <mergeCell ref="E211:E212"/>
    <mergeCell ref="F211:F212"/>
    <mergeCell ref="G211:H212"/>
    <mergeCell ref="S209:T210"/>
    <mergeCell ref="U209:U210"/>
    <mergeCell ref="V209:V210"/>
    <mergeCell ref="W209:X210"/>
    <mergeCell ref="Y209:Y210"/>
    <mergeCell ref="Z209:Z210"/>
    <mergeCell ref="K209:L210"/>
    <mergeCell ref="M209:M210"/>
    <mergeCell ref="N209:N210"/>
    <mergeCell ref="O209:P210"/>
    <mergeCell ref="Q209:Q210"/>
    <mergeCell ref="R209:R210"/>
    <mergeCell ref="AE207:AE208"/>
    <mergeCell ref="AF207:AF208"/>
    <mergeCell ref="AG207:AG208"/>
    <mergeCell ref="B209:B210"/>
    <mergeCell ref="C209:D210"/>
    <mergeCell ref="E209:E210"/>
    <mergeCell ref="F209:F210"/>
    <mergeCell ref="G209:H210"/>
    <mergeCell ref="I209:I210"/>
    <mergeCell ref="J209:J210"/>
    <mergeCell ref="Y207:Y208"/>
    <mergeCell ref="Z207:Z208"/>
    <mergeCell ref="AA207:AA208"/>
    <mergeCell ref="AB207:AB208"/>
    <mergeCell ref="AC207:AC208"/>
    <mergeCell ref="AD207:AD208"/>
    <mergeCell ref="S207:S208"/>
    <mergeCell ref="T207:T208"/>
    <mergeCell ref="U207:U208"/>
    <mergeCell ref="V207:V208"/>
    <mergeCell ref="W207:W208"/>
    <mergeCell ref="X207:X208"/>
    <mergeCell ref="M207:M208"/>
    <mergeCell ref="N207:N208"/>
    <mergeCell ref="O207:O208"/>
    <mergeCell ref="P207:P208"/>
    <mergeCell ref="Q207:Q208"/>
    <mergeCell ref="R207:R208"/>
    <mergeCell ref="G207:G208"/>
    <mergeCell ref="H207:H208"/>
    <mergeCell ref="I207:I208"/>
    <mergeCell ref="J207:J208"/>
    <mergeCell ref="K207:K208"/>
    <mergeCell ref="L207:L208"/>
    <mergeCell ref="AA205:AB206"/>
    <mergeCell ref="AC205:AC206"/>
    <mergeCell ref="AD205:AD206"/>
    <mergeCell ref="AE205:AF206"/>
    <mergeCell ref="AG205:AG206"/>
    <mergeCell ref="B207:B208"/>
    <mergeCell ref="C207:C208"/>
    <mergeCell ref="D207:D208"/>
    <mergeCell ref="E207:E208"/>
    <mergeCell ref="F207:F208"/>
    <mergeCell ref="S205:T206"/>
    <mergeCell ref="U205:U206"/>
    <mergeCell ref="V205:V206"/>
    <mergeCell ref="W205:X206"/>
    <mergeCell ref="Y205:Y206"/>
    <mergeCell ref="Z205:Z206"/>
    <mergeCell ref="K205:L206"/>
    <mergeCell ref="M205:M206"/>
    <mergeCell ref="N205:N206"/>
    <mergeCell ref="O205:P206"/>
    <mergeCell ref="Q205:Q206"/>
    <mergeCell ref="R205:R206"/>
    <mergeCell ref="AD203:AD204"/>
    <mergeCell ref="AE203:AF204"/>
    <mergeCell ref="AG203:AG204"/>
    <mergeCell ref="B205:B206"/>
    <mergeCell ref="C205:D206"/>
    <mergeCell ref="E205:E206"/>
    <mergeCell ref="F205:F206"/>
    <mergeCell ref="G205:H206"/>
    <mergeCell ref="I205:I206"/>
    <mergeCell ref="J205:J206"/>
    <mergeCell ref="V203:V204"/>
    <mergeCell ref="W203:X204"/>
    <mergeCell ref="Y203:Y204"/>
    <mergeCell ref="Z203:Z204"/>
    <mergeCell ref="AA203:AB204"/>
    <mergeCell ref="AC203:AC204"/>
    <mergeCell ref="N203:N204"/>
    <mergeCell ref="O203:P204"/>
    <mergeCell ref="Q203:Q204"/>
    <mergeCell ref="R203:R204"/>
    <mergeCell ref="S203:T204"/>
    <mergeCell ref="U203:U204"/>
    <mergeCell ref="AG199:AG202"/>
    <mergeCell ref="B203:B204"/>
    <mergeCell ref="C203:D204"/>
    <mergeCell ref="E203:E204"/>
    <mergeCell ref="F203:F204"/>
    <mergeCell ref="G203:H204"/>
    <mergeCell ref="I203:I204"/>
    <mergeCell ref="J203:J204"/>
    <mergeCell ref="K203:L204"/>
    <mergeCell ref="M203:M204"/>
    <mergeCell ref="AC199:AC202"/>
    <mergeCell ref="AD199:AD202"/>
    <mergeCell ref="AE199:AF199"/>
    <mergeCell ref="AE200:AF200"/>
    <mergeCell ref="AE201:AF201"/>
    <mergeCell ref="AE202:AF202"/>
    <mergeCell ref="W199:X202"/>
    <mergeCell ref="Y199:Y202"/>
    <mergeCell ref="Z199:Z202"/>
    <mergeCell ref="AA199:AB199"/>
    <mergeCell ref="AA200:AB200"/>
    <mergeCell ref="AA201:AB201"/>
    <mergeCell ref="AA202:AB202"/>
    <mergeCell ref="S199:T199"/>
    <mergeCell ref="S200:T200"/>
    <mergeCell ref="S201:T201"/>
    <mergeCell ref="S202:T202"/>
    <mergeCell ref="U199:U202"/>
    <mergeCell ref="V199:V202"/>
    <mergeCell ref="O199:P199"/>
    <mergeCell ref="O200:P200"/>
    <mergeCell ref="O201:P201"/>
    <mergeCell ref="O202:P202"/>
    <mergeCell ref="Q199:Q202"/>
    <mergeCell ref="R199:R202"/>
    <mergeCell ref="K199:L199"/>
    <mergeCell ref="K200:L200"/>
    <mergeCell ref="K201:L201"/>
    <mergeCell ref="K202:L202"/>
    <mergeCell ref="M199:M202"/>
    <mergeCell ref="N199:N202"/>
    <mergeCell ref="G199:H199"/>
    <mergeCell ref="G200:H200"/>
    <mergeCell ref="G201:H201"/>
    <mergeCell ref="G202:H202"/>
    <mergeCell ref="I199:I202"/>
    <mergeCell ref="J199:J202"/>
    <mergeCell ref="T191:T192"/>
    <mergeCell ref="U191:U192"/>
    <mergeCell ref="B197:AG197"/>
    <mergeCell ref="B199:B202"/>
    <mergeCell ref="C199:D199"/>
    <mergeCell ref="C200:D200"/>
    <mergeCell ref="C201:D201"/>
    <mergeCell ref="C202:D202"/>
    <mergeCell ref="E199:E202"/>
    <mergeCell ref="F199:F202"/>
    <mergeCell ref="M191:M192"/>
    <mergeCell ref="N191:N192"/>
    <mergeCell ref="O191:P192"/>
    <mergeCell ref="Q191:Q192"/>
    <mergeCell ref="R191:R192"/>
    <mergeCell ref="S191:S192"/>
    <mergeCell ref="B191:E192"/>
    <mergeCell ref="F191:F192"/>
    <mergeCell ref="G191:H192"/>
    <mergeCell ref="I191:I192"/>
    <mergeCell ref="J191:J192"/>
    <mergeCell ref="K191:L192"/>
    <mergeCell ref="P189:P190"/>
    <mergeCell ref="Q189:Q190"/>
    <mergeCell ref="R189:R190"/>
    <mergeCell ref="S189:S190"/>
    <mergeCell ref="T189:T190"/>
    <mergeCell ref="U189:U190"/>
    <mergeCell ref="J189:J190"/>
    <mergeCell ref="K189:K190"/>
    <mergeCell ref="L189:L190"/>
    <mergeCell ref="M189:M190"/>
    <mergeCell ref="N189:N190"/>
    <mergeCell ref="O189:O190"/>
    <mergeCell ref="S187:T188"/>
    <mergeCell ref="U187:U188"/>
    <mergeCell ref="B189:B190"/>
    <mergeCell ref="C189:C190"/>
    <mergeCell ref="D189:D190"/>
    <mergeCell ref="E189:E190"/>
    <mergeCell ref="F189:F190"/>
    <mergeCell ref="G189:G190"/>
    <mergeCell ref="H189:H190"/>
    <mergeCell ref="I189:I190"/>
    <mergeCell ref="K187:L188"/>
    <mergeCell ref="M187:M188"/>
    <mergeCell ref="N187:N188"/>
    <mergeCell ref="O187:P188"/>
    <mergeCell ref="Q187:Q188"/>
    <mergeCell ref="R187:R188"/>
    <mergeCell ref="S185:S186"/>
    <mergeCell ref="T185:T186"/>
    <mergeCell ref="U185:U186"/>
    <mergeCell ref="B187:B188"/>
    <mergeCell ref="C187:D188"/>
    <mergeCell ref="E187:E188"/>
    <mergeCell ref="F187:F188"/>
    <mergeCell ref="G187:H188"/>
    <mergeCell ref="I187:I188"/>
    <mergeCell ref="J187:J188"/>
    <mergeCell ref="M185:M186"/>
    <mergeCell ref="N185:N186"/>
    <mergeCell ref="O185:O186"/>
    <mergeCell ref="P185:P186"/>
    <mergeCell ref="Q185:Q186"/>
    <mergeCell ref="R185:R186"/>
    <mergeCell ref="G185:G186"/>
    <mergeCell ref="H185:H186"/>
    <mergeCell ref="I185:I186"/>
    <mergeCell ref="J185:J186"/>
    <mergeCell ref="K185:K186"/>
    <mergeCell ref="L185:L186"/>
    <mergeCell ref="Q183:Q184"/>
    <mergeCell ref="R183:R184"/>
    <mergeCell ref="S183:T183"/>
    <mergeCell ref="S184:T184"/>
    <mergeCell ref="U183:U184"/>
    <mergeCell ref="B185:B186"/>
    <mergeCell ref="C185:C186"/>
    <mergeCell ref="D185:D186"/>
    <mergeCell ref="E185:E186"/>
    <mergeCell ref="F185:F186"/>
    <mergeCell ref="I183:I184"/>
    <mergeCell ref="J183:J184"/>
    <mergeCell ref="K183:L184"/>
    <mergeCell ref="M183:M184"/>
    <mergeCell ref="N183:N184"/>
    <mergeCell ref="O183:P184"/>
    <mergeCell ref="B183:B184"/>
    <mergeCell ref="C183:D183"/>
    <mergeCell ref="C184:D184"/>
    <mergeCell ref="E183:E184"/>
    <mergeCell ref="F183:F184"/>
    <mergeCell ref="G183:H183"/>
    <mergeCell ref="G184:H184"/>
    <mergeCell ref="U180:U181"/>
    <mergeCell ref="C182:E182"/>
    <mergeCell ref="G182:I182"/>
    <mergeCell ref="K182:M182"/>
    <mergeCell ref="O182:Q182"/>
    <mergeCell ref="S182:U182"/>
    <mergeCell ref="O180:O181"/>
    <mergeCell ref="P180:P181"/>
    <mergeCell ref="Q180:Q181"/>
    <mergeCell ref="R180:R181"/>
    <mergeCell ref="S180:S181"/>
    <mergeCell ref="T180:T181"/>
    <mergeCell ref="I180:I181"/>
    <mergeCell ref="J180:J181"/>
    <mergeCell ref="K180:K181"/>
    <mergeCell ref="L180:L181"/>
    <mergeCell ref="M180:M181"/>
    <mergeCell ref="N180:N181"/>
    <mergeCell ref="R178:R179"/>
    <mergeCell ref="S178:T179"/>
    <mergeCell ref="U178:U179"/>
    <mergeCell ref="B180:B181"/>
    <mergeCell ref="C180:C181"/>
    <mergeCell ref="D180:D181"/>
    <mergeCell ref="E180:E181"/>
    <mergeCell ref="F180:F181"/>
    <mergeCell ref="G180:G181"/>
    <mergeCell ref="H180:H181"/>
    <mergeCell ref="J178:J179"/>
    <mergeCell ref="K178:L179"/>
    <mergeCell ref="M178:M179"/>
    <mergeCell ref="N178:N179"/>
    <mergeCell ref="O178:P179"/>
    <mergeCell ref="Q178:Q179"/>
    <mergeCell ref="Q176:Q177"/>
    <mergeCell ref="R176:R177"/>
    <mergeCell ref="S176:T177"/>
    <mergeCell ref="U176:U177"/>
    <mergeCell ref="B178:B179"/>
    <mergeCell ref="C178:D179"/>
    <mergeCell ref="E178:E179"/>
    <mergeCell ref="F178:F179"/>
    <mergeCell ref="G178:H179"/>
    <mergeCell ref="I178:I179"/>
    <mergeCell ref="I176:I177"/>
    <mergeCell ref="J176:J177"/>
    <mergeCell ref="K176:L177"/>
    <mergeCell ref="M176:M177"/>
    <mergeCell ref="N176:N177"/>
    <mergeCell ref="O176:P177"/>
    <mergeCell ref="Q174:Q175"/>
    <mergeCell ref="R174:R175"/>
    <mergeCell ref="S174:S175"/>
    <mergeCell ref="T174:T175"/>
    <mergeCell ref="U174:U175"/>
    <mergeCell ref="B176:B177"/>
    <mergeCell ref="C176:D177"/>
    <mergeCell ref="E176:E177"/>
    <mergeCell ref="F176:F177"/>
    <mergeCell ref="G176:H177"/>
    <mergeCell ref="K174:K175"/>
    <mergeCell ref="L174:L175"/>
    <mergeCell ref="M174:M175"/>
    <mergeCell ref="N174:N175"/>
    <mergeCell ref="O174:O175"/>
    <mergeCell ref="P174:P175"/>
    <mergeCell ref="U172:U173"/>
    <mergeCell ref="B174:B175"/>
    <mergeCell ref="C174:C175"/>
    <mergeCell ref="D174:D175"/>
    <mergeCell ref="E174:E175"/>
    <mergeCell ref="F174:F175"/>
    <mergeCell ref="G174:G175"/>
    <mergeCell ref="H174:H175"/>
    <mergeCell ref="I174:I175"/>
    <mergeCell ref="J174:J175"/>
    <mergeCell ref="O172:P172"/>
    <mergeCell ref="O173:P173"/>
    <mergeCell ref="Q172:Q173"/>
    <mergeCell ref="R172:R173"/>
    <mergeCell ref="S172:T172"/>
    <mergeCell ref="S173:T173"/>
    <mergeCell ref="G173:H173"/>
    <mergeCell ref="I172:I173"/>
    <mergeCell ref="J172:J173"/>
    <mergeCell ref="K172:L173"/>
    <mergeCell ref="M172:M173"/>
    <mergeCell ref="N172:N173"/>
    <mergeCell ref="T167:T168"/>
    <mergeCell ref="U167:U168"/>
    <mergeCell ref="B169:U169"/>
    <mergeCell ref="C171:U171"/>
    <mergeCell ref="B172:B173"/>
    <mergeCell ref="C172:D172"/>
    <mergeCell ref="C173:D173"/>
    <mergeCell ref="E172:E173"/>
    <mergeCell ref="F172:F173"/>
    <mergeCell ref="G172:H172"/>
    <mergeCell ref="M167:M168"/>
    <mergeCell ref="N167:N168"/>
    <mergeCell ref="O167:P168"/>
    <mergeCell ref="Q167:Q168"/>
    <mergeCell ref="R167:R168"/>
    <mergeCell ref="S167:S168"/>
    <mergeCell ref="B167:E168"/>
    <mergeCell ref="F167:F168"/>
    <mergeCell ref="G167:H168"/>
    <mergeCell ref="I167:I168"/>
    <mergeCell ref="J167:J168"/>
    <mergeCell ref="K167:L168"/>
    <mergeCell ref="P165:P166"/>
    <mergeCell ref="Q165:Q166"/>
    <mergeCell ref="R165:R166"/>
    <mergeCell ref="S165:S166"/>
    <mergeCell ref="T165:T166"/>
    <mergeCell ref="U165:U166"/>
    <mergeCell ref="J165:J166"/>
    <mergeCell ref="K165:K166"/>
    <mergeCell ref="L165:L166"/>
    <mergeCell ref="M165:M166"/>
    <mergeCell ref="N165:N166"/>
    <mergeCell ref="O165:O166"/>
    <mergeCell ref="S163:T164"/>
    <mergeCell ref="U163:U164"/>
    <mergeCell ref="B165:B166"/>
    <mergeCell ref="C165:C166"/>
    <mergeCell ref="D165:D166"/>
    <mergeCell ref="E165:E166"/>
    <mergeCell ref="F165:F166"/>
    <mergeCell ref="G165:G166"/>
    <mergeCell ref="H165:H166"/>
    <mergeCell ref="I165:I166"/>
    <mergeCell ref="K163:L164"/>
    <mergeCell ref="M163:M164"/>
    <mergeCell ref="N163:N164"/>
    <mergeCell ref="O163:P164"/>
    <mergeCell ref="Q163:Q164"/>
    <mergeCell ref="R163:R164"/>
    <mergeCell ref="S161:S162"/>
    <mergeCell ref="T161:T162"/>
    <mergeCell ref="U161:U162"/>
    <mergeCell ref="B163:B164"/>
    <mergeCell ref="C163:D164"/>
    <mergeCell ref="E163:E164"/>
    <mergeCell ref="F163:F164"/>
    <mergeCell ref="G163:H164"/>
    <mergeCell ref="I163:I164"/>
    <mergeCell ref="J163:J164"/>
    <mergeCell ref="M161:M162"/>
    <mergeCell ref="N161:N162"/>
    <mergeCell ref="O161:O162"/>
    <mergeCell ref="P161:P162"/>
    <mergeCell ref="Q161:Q162"/>
    <mergeCell ref="R161:R162"/>
    <mergeCell ref="G161:G162"/>
    <mergeCell ref="H161:H162"/>
    <mergeCell ref="I161:I162"/>
    <mergeCell ref="J161:J162"/>
    <mergeCell ref="K161:K162"/>
    <mergeCell ref="L161:L162"/>
    <mergeCell ref="Q159:Q160"/>
    <mergeCell ref="R159:R160"/>
    <mergeCell ref="S159:T159"/>
    <mergeCell ref="S160:T160"/>
    <mergeCell ref="U159:U160"/>
    <mergeCell ref="B161:B162"/>
    <mergeCell ref="C161:C162"/>
    <mergeCell ref="D161:D162"/>
    <mergeCell ref="E161:E162"/>
    <mergeCell ref="F161:F162"/>
    <mergeCell ref="I159:I160"/>
    <mergeCell ref="J159:J160"/>
    <mergeCell ref="K159:L160"/>
    <mergeCell ref="M159:M160"/>
    <mergeCell ref="N159:N160"/>
    <mergeCell ref="O159:P160"/>
    <mergeCell ref="B159:B160"/>
    <mergeCell ref="C159:D159"/>
    <mergeCell ref="C160:D160"/>
    <mergeCell ref="E159:E160"/>
    <mergeCell ref="F159:F160"/>
    <mergeCell ref="G159:H159"/>
    <mergeCell ref="G160:H160"/>
    <mergeCell ref="Q156:Q157"/>
    <mergeCell ref="R156:R157"/>
    <mergeCell ref="S156:S157"/>
    <mergeCell ref="T156:T157"/>
    <mergeCell ref="U156:U157"/>
    <mergeCell ref="C158:E158"/>
    <mergeCell ref="G158:I158"/>
    <mergeCell ref="K158:M158"/>
    <mergeCell ref="O158:Q158"/>
    <mergeCell ref="S158:U158"/>
    <mergeCell ref="K156:K157"/>
    <mergeCell ref="L156:L157"/>
    <mergeCell ref="M156:M157"/>
    <mergeCell ref="N156:N157"/>
    <mergeCell ref="O156:O157"/>
    <mergeCell ref="P156:P157"/>
    <mergeCell ref="U154:U155"/>
    <mergeCell ref="B156:B157"/>
    <mergeCell ref="C156:C157"/>
    <mergeCell ref="D156:D157"/>
    <mergeCell ref="E156:E157"/>
    <mergeCell ref="F156:F157"/>
    <mergeCell ref="G156:G157"/>
    <mergeCell ref="H156:H157"/>
    <mergeCell ref="I156:I157"/>
    <mergeCell ref="J156:J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S150:S151"/>
    <mergeCell ref="T150:T151"/>
    <mergeCell ref="U150:U151"/>
    <mergeCell ref="B152:B153"/>
    <mergeCell ref="C152:D153"/>
    <mergeCell ref="E152:E153"/>
    <mergeCell ref="F152:F153"/>
    <mergeCell ref="G152:H153"/>
    <mergeCell ref="I152:I153"/>
    <mergeCell ref="J152:J153"/>
    <mergeCell ref="M150:M151"/>
    <mergeCell ref="N150:N151"/>
    <mergeCell ref="O150:O151"/>
    <mergeCell ref="P150:P151"/>
    <mergeCell ref="Q150:Q151"/>
    <mergeCell ref="R150:R151"/>
    <mergeCell ref="G150:G151"/>
    <mergeCell ref="H150:H151"/>
    <mergeCell ref="I150:I151"/>
    <mergeCell ref="J150:J151"/>
    <mergeCell ref="K150:K151"/>
    <mergeCell ref="L150:L151"/>
    <mergeCell ref="Q148:Q149"/>
    <mergeCell ref="R148:R149"/>
    <mergeCell ref="S148:T148"/>
    <mergeCell ref="S149:T149"/>
    <mergeCell ref="U148:U149"/>
    <mergeCell ref="B150:B151"/>
    <mergeCell ref="C150:C151"/>
    <mergeCell ref="D150:D151"/>
    <mergeCell ref="E150:E151"/>
    <mergeCell ref="F150:F151"/>
    <mergeCell ref="J148:J149"/>
    <mergeCell ref="K148:L149"/>
    <mergeCell ref="M148:M149"/>
    <mergeCell ref="N148:N149"/>
    <mergeCell ref="O148:P148"/>
    <mergeCell ref="O149:P149"/>
    <mergeCell ref="B145:U145"/>
    <mergeCell ref="C147:U147"/>
    <mergeCell ref="B148:B149"/>
    <mergeCell ref="C148:D148"/>
    <mergeCell ref="C149:D149"/>
    <mergeCell ref="E148:E149"/>
    <mergeCell ref="F148:F149"/>
    <mergeCell ref="G148:H148"/>
    <mergeCell ref="G149:H149"/>
    <mergeCell ref="I148:I149"/>
    <mergeCell ref="H141:H142"/>
    <mergeCell ref="I141:I142"/>
    <mergeCell ref="J141:J142"/>
    <mergeCell ref="K141:K142"/>
    <mergeCell ref="L141:L142"/>
    <mergeCell ref="M141:M142"/>
    <mergeCell ref="I139:I140"/>
    <mergeCell ref="J139:J140"/>
    <mergeCell ref="K139:L140"/>
    <mergeCell ref="M139:M140"/>
    <mergeCell ref="B141:B142"/>
    <mergeCell ref="C141:C142"/>
    <mergeCell ref="D141:D142"/>
    <mergeCell ref="E141:E142"/>
    <mergeCell ref="F141:F142"/>
    <mergeCell ref="G141:G142"/>
    <mergeCell ref="I137:I138"/>
    <mergeCell ref="J137:J138"/>
    <mergeCell ref="K137:K138"/>
    <mergeCell ref="L137:L138"/>
    <mergeCell ref="M137:M138"/>
    <mergeCell ref="B139:B140"/>
    <mergeCell ref="C139:D140"/>
    <mergeCell ref="E139:E140"/>
    <mergeCell ref="F139:F140"/>
    <mergeCell ref="G139:H140"/>
    <mergeCell ref="J135:J136"/>
    <mergeCell ref="K135:L136"/>
    <mergeCell ref="M135:M136"/>
    <mergeCell ref="B137:B138"/>
    <mergeCell ref="C137:C138"/>
    <mergeCell ref="D137:D138"/>
    <mergeCell ref="E137:E138"/>
    <mergeCell ref="F137:F138"/>
    <mergeCell ref="G137:G138"/>
    <mergeCell ref="H137:H138"/>
    <mergeCell ref="J133:J134"/>
    <mergeCell ref="K133:K134"/>
    <mergeCell ref="L133:L134"/>
    <mergeCell ref="M133:M134"/>
    <mergeCell ref="B135:B136"/>
    <mergeCell ref="C135:D136"/>
    <mergeCell ref="E135:E136"/>
    <mergeCell ref="F135:F136"/>
    <mergeCell ref="G135:H136"/>
    <mergeCell ref="I135:I136"/>
    <mergeCell ref="K131:L132"/>
    <mergeCell ref="M131:M132"/>
    <mergeCell ref="B133:B134"/>
    <mergeCell ref="C133:C134"/>
    <mergeCell ref="D133:D134"/>
    <mergeCell ref="E133:E134"/>
    <mergeCell ref="F133:F134"/>
    <mergeCell ref="G133:G134"/>
    <mergeCell ref="H133:H134"/>
    <mergeCell ref="I133:I134"/>
    <mergeCell ref="K129:K130"/>
    <mergeCell ref="L129:L130"/>
    <mergeCell ref="M129:M130"/>
    <mergeCell ref="B131:B132"/>
    <mergeCell ref="C131:D132"/>
    <mergeCell ref="E131:E132"/>
    <mergeCell ref="F131:F132"/>
    <mergeCell ref="G131:H132"/>
    <mergeCell ref="I131:I132"/>
    <mergeCell ref="J131:J132"/>
    <mergeCell ref="M127:M128"/>
    <mergeCell ref="B129:B130"/>
    <mergeCell ref="C129:C130"/>
    <mergeCell ref="D129:D130"/>
    <mergeCell ref="E129:E130"/>
    <mergeCell ref="F129:F130"/>
    <mergeCell ref="G129:G130"/>
    <mergeCell ref="H129:H130"/>
    <mergeCell ref="I129:I130"/>
    <mergeCell ref="J129:J130"/>
    <mergeCell ref="K125:L126"/>
    <mergeCell ref="M125:M126"/>
    <mergeCell ref="B127:B128"/>
    <mergeCell ref="C127:D128"/>
    <mergeCell ref="E127:E128"/>
    <mergeCell ref="F127:F128"/>
    <mergeCell ref="G127:H128"/>
    <mergeCell ref="I127:I128"/>
    <mergeCell ref="J127:J128"/>
    <mergeCell ref="K127:L128"/>
    <mergeCell ref="K123:K124"/>
    <mergeCell ref="L123:L124"/>
    <mergeCell ref="M123:M124"/>
    <mergeCell ref="B125:B126"/>
    <mergeCell ref="C125:D126"/>
    <mergeCell ref="E125:E126"/>
    <mergeCell ref="F125:F126"/>
    <mergeCell ref="G125:H126"/>
    <mergeCell ref="I125:I126"/>
    <mergeCell ref="J125:J126"/>
    <mergeCell ref="M121:M122"/>
    <mergeCell ref="B123:B124"/>
    <mergeCell ref="C123:C124"/>
    <mergeCell ref="D123:D124"/>
    <mergeCell ref="E123:E124"/>
    <mergeCell ref="F123:F124"/>
    <mergeCell ref="G123:G124"/>
    <mergeCell ref="H123:H124"/>
    <mergeCell ref="I123:I124"/>
    <mergeCell ref="J123:J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K114:K115"/>
    <mergeCell ref="L114:L115"/>
    <mergeCell ref="M114:M115"/>
    <mergeCell ref="C116:D116"/>
    <mergeCell ref="G116:H116"/>
    <mergeCell ref="K116:L116"/>
    <mergeCell ref="M112:M113"/>
    <mergeCell ref="B114:B115"/>
    <mergeCell ref="C114:C115"/>
    <mergeCell ref="D114:D115"/>
    <mergeCell ref="E114:E115"/>
    <mergeCell ref="F114:F115"/>
    <mergeCell ref="G114:G115"/>
    <mergeCell ref="H114:H115"/>
    <mergeCell ref="I114:I115"/>
    <mergeCell ref="J114:J115"/>
    <mergeCell ref="K110:L111"/>
    <mergeCell ref="M110:M111"/>
    <mergeCell ref="B112:B113"/>
    <mergeCell ref="C112:D113"/>
    <mergeCell ref="E112:E113"/>
    <mergeCell ref="F112:F113"/>
    <mergeCell ref="G112:H113"/>
    <mergeCell ref="I112:I113"/>
    <mergeCell ref="J112:J113"/>
    <mergeCell ref="K112:L113"/>
    <mergeCell ref="K108:K109"/>
    <mergeCell ref="L108:L109"/>
    <mergeCell ref="M108:M109"/>
    <mergeCell ref="B110:B111"/>
    <mergeCell ref="C110:D111"/>
    <mergeCell ref="E110:E111"/>
    <mergeCell ref="F110:F111"/>
    <mergeCell ref="G110:H111"/>
    <mergeCell ref="I110:I111"/>
    <mergeCell ref="J110:J111"/>
    <mergeCell ref="M106:M107"/>
    <mergeCell ref="B108:B109"/>
    <mergeCell ref="C108:C109"/>
    <mergeCell ref="D108:D109"/>
    <mergeCell ref="E108:E109"/>
    <mergeCell ref="F108:F109"/>
    <mergeCell ref="G108:G109"/>
    <mergeCell ref="H108:H109"/>
    <mergeCell ref="I108:I109"/>
    <mergeCell ref="J108:J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K99:K100"/>
    <mergeCell ref="L99:L100"/>
    <mergeCell ref="M99:M100"/>
    <mergeCell ref="C101:D101"/>
    <mergeCell ref="G101:H101"/>
    <mergeCell ref="K101:L101"/>
    <mergeCell ref="M97:M98"/>
    <mergeCell ref="B99:B100"/>
    <mergeCell ref="C99:C100"/>
    <mergeCell ref="D99:D100"/>
    <mergeCell ref="E99:E100"/>
    <mergeCell ref="F99:F100"/>
    <mergeCell ref="G99:G100"/>
    <mergeCell ref="H99:H100"/>
    <mergeCell ref="I99:I100"/>
    <mergeCell ref="J99:J100"/>
    <mergeCell ref="K95:L96"/>
    <mergeCell ref="M95:M96"/>
    <mergeCell ref="B97:B98"/>
    <mergeCell ref="C97:D98"/>
    <mergeCell ref="E97:E98"/>
    <mergeCell ref="F97:F98"/>
    <mergeCell ref="G97:H98"/>
    <mergeCell ref="I97:I98"/>
    <mergeCell ref="J97:J98"/>
    <mergeCell ref="K97:L98"/>
    <mergeCell ref="C94:E94"/>
    <mergeCell ref="G94:I94"/>
    <mergeCell ref="K94:M94"/>
    <mergeCell ref="B95:B96"/>
    <mergeCell ref="C95:D96"/>
    <mergeCell ref="E95:E96"/>
    <mergeCell ref="F95:F96"/>
    <mergeCell ref="G95:H96"/>
    <mergeCell ref="I95:I96"/>
    <mergeCell ref="J95:J96"/>
    <mergeCell ref="H92:H93"/>
    <mergeCell ref="I92:I93"/>
    <mergeCell ref="J92:J93"/>
    <mergeCell ref="K92:K93"/>
    <mergeCell ref="L92:L93"/>
    <mergeCell ref="M92:M93"/>
    <mergeCell ref="I90:I91"/>
    <mergeCell ref="J90:J91"/>
    <mergeCell ref="K90:L91"/>
    <mergeCell ref="M90:M91"/>
    <mergeCell ref="B92:B93"/>
    <mergeCell ref="C92:C93"/>
    <mergeCell ref="D92:D93"/>
    <mergeCell ref="E92:E93"/>
    <mergeCell ref="F92:F93"/>
    <mergeCell ref="G92:G93"/>
    <mergeCell ref="I88:I89"/>
    <mergeCell ref="J88:J89"/>
    <mergeCell ref="K88:K89"/>
    <mergeCell ref="L88:L89"/>
    <mergeCell ref="M88:M89"/>
    <mergeCell ref="B90:B91"/>
    <mergeCell ref="C90:D91"/>
    <mergeCell ref="E90:E91"/>
    <mergeCell ref="F90:F91"/>
    <mergeCell ref="G90:H91"/>
    <mergeCell ref="J86:J87"/>
    <mergeCell ref="K86:L87"/>
    <mergeCell ref="M86:M87"/>
    <mergeCell ref="B88:B89"/>
    <mergeCell ref="C88:C89"/>
    <mergeCell ref="D88:D89"/>
    <mergeCell ref="E88:E89"/>
    <mergeCell ref="F88:F89"/>
    <mergeCell ref="G88:G89"/>
    <mergeCell ref="H88:H89"/>
    <mergeCell ref="J84:J85"/>
    <mergeCell ref="K84:K85"/>
    <mergeCell ref="L84:L85"/>
    <mergeCell ref="M84:M85"/>
    <mergeCell ref="B86:B87"/>
    <mergeCell ref="C86:D87"/>
    <mergeCell ref="E86:E87"/>
    <mergeCell ref="F86:F87"/>
    <mergeCell ref="G86:H87"/>
    <mergeCell ref="I86:I87"/>
    <mergeCell ref="K82:L83"/>
    <mergeCell ref="M82:M83"/>
    <mergeCell ref="B84:B85"/>
    <mergeCell ref="C84:C85"/>
    <mergeCell ref="D84:D85"/>
    <mergeCell ref="E84:E85"/>
    <mergeCell ref="F84:F85"/>
    <mergeCell ref="G84:G85"/>
    <mergeCell ref="H84:H85"/>
    <mergeCell ref="I84:I85"/>
    <mergeCell ref="K80:K81"/>
    <mergeCell ref="L80:L81"/>
    <mergeCell ref="M80:M81"/>
    <mergeCell ref="B82:B83"/>
    <mergeCell ref="C82:D83"/>
    <mergeCell ref="E82:E83"/>
    <mergeCell ref="F82:F83"/>
    <mergeCell ref="G82:H83"/>
    <mergeCell ref="I82:I83"/>
    <mergeCell ref="J82:J83"/>
    <mergeCell ref="M78:M79"/>
    <mergeCell ref="B80:B81"/>
    <mergeCell ref="C80:C81"/>
    <mergeCell ref="D80:D81"/>
    <mergeCell ref="E80:E81"/>
    <mergeCell ref="F80:F81"/>
    <mergeCell ref="G80:G81"/>
    <mergeCell ref="H80:H81"/>
    <mergeCell ref="I80:I81"/>
    <mergeCell ref="J80:J81"/>
    <mergeCell ref="K76:L77"/>
    <mergeCell ref="M76:M77"/>
    <mergeCell ref="B78:B79"/>
    <mergeCell ref="C78:D79"/>
    <mergeCell ref="E78:E79"/>
    <mergeCell ref="F78:F79"/>
    <mergeCell ref="G78:H79"/>
    <mergeCell ref="I78:I79"/>
    <mergeCell ref="J78:J79"/>
    <mergeCell ref="K78:L79"/>
    <mergeCell ref="K74:K75"/>
    <mergeCell ref="L74:L75"/>
    <mergeCell ref="M74:M75"/>
    <mergeCell ref="B76:B77"/>
    <mergeCell ref="C76:D77"/>
    <mergeCell ref="E76:E77"/>
    <mergeCell ref="F76:F77"/>
    <mergeCell ref="G76:H77"/>
    <mergeCell ref="I76:I77"/>
    <mergeCell ref="J76:J77"/>
    <mergeCell ref="M72:M73"/>
    <mergeCell ref="B74:B75"/>
    <mergeCell ref="C74:C75"/>
    <mergeCell ref="D74:D75"/>
    <mergeCell ref="E74:E75"/>
    <mergeCell ref="F74:F75"/>
    <mergeCell ref="G74:G75"/>
    <mergeCell ref="H74:H75"/>
    <mergeCell ref="I74:I75"/>
    <mergeCell ref="J74:J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J65:J66"/>
    <mergeCell ref="K65:K66"/>
    <mergeCell ref="L65:L66"/>
    <mergeCell ref="M65:M66"/>
    <mergeCell ref="C67:D67"/>
    <mergeCell ref="G67:H67"/>
    <mergeCell ref="K67:L67"/>
    <mergeCell ref="K63:L64"/>
    <mergeCell ref="M63:M64"/>
    <mergeCell ref="B65:B66"/>
    <mergeCell ref="C65:C66"/>
    <mergeCell ref="D65:D66"/>
    <mergeCell ref="E65:E66"/>
    <mergeCell ref="F65:F66"/>
    <mergeCell ref="G65:G66"/>
    <mergeCell ref="H65:H66"/>
    <mergeCell ref="I65:I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C52:D52"/>
    <mergeCell ref="G52:H52"/>
    <mergeCell ref="K52:L52"/>
    <mergeCell ref="B53:B54"/>
    <mergeCell ref="C53:D54"/>
    <mergeCell ref="E53:E54"/>
    <mergeCell ref="F53:F54"/>
    <mergeCell ref="G53:H54"/>
    <mergeCell ref="I53:I54"/>
    <mergeCell ref="J53:J54"/>
    <mergeCell ref="H50:H51"/>
    <mergeCell ref="I50:I51"/>
    <mergeCell ref="J50:J51"/>
    <mergeCell ref="K50:K51"/>
    <mergeCell ref="L50:L51"/>
    <mergeCell ref="M50:M51"/>
    <mergeCell ref="B50:B51"/>
    <mergeCell ref="C50:C51"/>
    <mergeCell ref="D50:D51"/>
    <mergeCell ref="E50:E51"/>
    <mergeCell ref="F50:F51"/>
    <mergeCell ref="G50:G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H35:H36"/>
    <mergeCell ref="I35:I36"/>
    <mergeCell ref="B42:M42"/>
    <mergeCell ref="B44:B45"/>
    <mergeCell ref="C44:D45"/>
    <mergeCell ref="E44:E45"/>
    <mergeCell ref="F44:F45"/>
    <mergeCell ref="G44:H45"/>
    <mergeCell ref="I44:I45"/>
    <mergeCell ref="J44:J45"/>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7:I7"/>
    <mergeCell ref="B9:B10"/>
    <mergeCell ref="C9:D9"/>
    <mergeCell ref="C10:D10"/>
    <mergeCell ref="E9:E10"/>
    <mergeCell ref="F9:F10"/>
    <mergeCell ref="G9:H9"/>
    <mergeCell ref="G10:H10"/>
    <mergeCell ref="I9: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3" width="36.5703125" bestFit="1" customWidth="1"/>
    <col min="4" max="4" width="10.42578125" customWidth="1"/>
    <col min="5" max="5" width="2.42578125" customWidth="1"/>
    <col min="6" max="6" width="15.28515625" customWidth="1"/>
    <col min="7" max="7" width="4" customWidth="1"/>
    <col min="8" max="8" width="10.42578125" customWidth="1"/>
    <col min="9" max="9" width="2.42578125" customWidth="1"/>
    <col min="10" max="10" width="15.140625" customWidth="1"/>
    <col min="11" max="11" width="3.140625" customWidth="1"/>
    <col min="12" max="12" width="10.42578125" customWidth="1"/>
    <col min="13" max="13" width="2.42578125" customWidth="1"/>
    <col min="14" max="14" width="15.140625" customWidth="1"/>
    <col min="15" max="15" width="3.140625" customWidth="1"/>
    <col min="16" max="16" width="10.42578125" customWidth="1"/>
    <col min="17" max="17" width="2.42578125" customWidth="1"/>
  </cols>
  <sheetData>
    <row r="1" spans="1:17" ht="15" customHeight="1">
      <c r="A1" s="7" t="s">
        <v>10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98</v>
      </c>
      <c r="B3" s="166" t="s">
        <v>5</v>
      </c>
      <c r="C3" s="166"/>
      <c r="D3" s="166"/>
      <c r="E3" s="166"/>
      <c r="F3" s="166"/>
      <c r="G3" s="166"/>
      <c r="H3" s="166"/>
      <c r="I3" s="166"/>
      <c r="J3" s="166"/>
      <c r="K3" s="166"/>
      <c r="L3" s="166"/>
      <c r="M3" s="166"/>
      <c r="N3" s="166"/>
      <c r="O3" s="166"/>
      <c r="P3" s="166"/>
      <c r="Q3" s="166"/>
    </row>
    <row r="4" spans="1:17" ht="15" customHeight="1">
      <c r="A4" s="15" t="s">
        <v>1019</v>
      </c>
      <c r="B4" s="166" t="s">
        <v>5</v>
      </c>
      <c r="C4" s="166"/>
      <c r="D4" s="166"/>
      <c r="E4" s="166"/>
      <c r="F4" s="166"/>
      <c r="G4" s="166"/>
      <c r="H4" s="166"/>
      <c r="I4" s="166"/>
      <c r="J4" s="166"/>
      <c r="K4" s="166"/>
      <c r="L4" s="166"/>
      <c r="M4" s="166"/>
      <c r="N4" s="166"/>
      <c r="O4" s="166"/>
      <c r="P4" s="166"/>
      <c r="Q4" s="166"/>
    </row>
    <row r="5" spans="1:17">
      <c r="A5" s="15"/>
      <c r="B5" s="40" t="s">
        <v>501</v>
      </c>
      <c r="C5" s="40"/>
      <c r="D5" s="40"/>
      <c r="E5" s="40"/>
      <c r="F5" s="40"/>
      <c r="G5" s="40"/>
      <c r="H5" s="40"/>
      <c r="I5" s="40"/>
      <c r="J5" s="40"/>
      <c r="K5" s="40"/>
      <c r="L5" s="40"/>
      <c r="M5" s="40"/>
      <c r="N5" s="40"/>
      <c r="O5" s="40"/>
      <c r="P5" s="40"/>
      <c r="Q5" s="40"/>
    </row>
    <row r="6" spans="1:17">
      <c r="A6" s="15"/>
      <c r="B6" s="35"/>
      <c r="C6" s="35"/>
      <c r="D6" s="35"/>
      <c r="E6" s="35"/>
      <c r="F6" s="35"/>
      <c r="G6" s="35"/>
      <c r="H6" s="35"/>
      <c r="I6" s="35"/>
      <c r="J6" s="35"/>
      <c r="K6" s="35"/>
      <c r="L6" s="35"/>
      <c r="M6" s="35"/>
      <c r="N6" s="35"/>
      <c r="O6" s="35"/>
      <c r="P6" s="35"/>
      <c r="Q6" s="35"/>
    </row>
    <row r="7" spans="1:17">
      <c r="A7" s="15"/>
      <c r="B7" s="13"/>
      <c r="C7" s="13"/>
      <c r="D7" s="13"/>
      <c r="E7" s="13"/>
      <c r="F7" s="13"/>
      <c r="G7" s="13"/>
      <c r="H7" s="13"/>
      <c r="I7" s="13"/>
      <c r="J7" s="13"/>
      <c r="K7" s="13"/>
      <c r="L7" s="13"/>
      <c r="M7" s="13"/>
      <c r="N7" s="13"/>
      <c r="O7" s="13"/>
      <c r="P7" s="13"/>
      <c r="Q7" s="13"/>
    </row>
    <row r="8" spans="1:17">
      <c r="A8" s="15"/>
      <c r="B8" s="40"/>
      <c r="C8" s="106" t="s">
        <v>264</v>
      </c>
      <c r="D8" s="106"/>
      <c r="E8" s="106"/>
      <c r="F8" s="106"/>
      <c r="G8" s="106"/>
      <c r="H8" s="106"/>
      <c r="I8" s="106"/>
      <c r="J8" s="40"/>
      <c r="K8" s="106" t="s">
        <v>266</v>
      </c>
      <c r="L8" s="106"/>
      <c r="M8" s="106"/>
      <c r="N8" s="106"/>
      <c r="O8" s="106"/>
      <c r="P8" s="106"/>
      <c r="Q8" s="106"/>
    </row>
    <row r="9" spans="1:17" ht="15.75" thickBot="1">
      <c r="A9" s="15"/>
      <c r="B9" s="40"/>
      <c r="C9" s="107" t="s">
        <v>265</v>
      </c>
      <c r="D9" s="107"/>
      <c r="E9" s="107"/>
      <c r="F9" s="107"/>
      <c r="G9" s="107"/>
      <c r="H9" s="107"/>
      <c r="I9" s="107"/>
      <c r="J9" s="40"/>
      <c r="K9" s="107" t="s">
        <v>265</v>
      </c>
      <c r="L9" s="107"/>
      <c r="M9" s="107"/>
      <c r="N9" s="107"/>
      <c r="O9" s="107"/>
      <c r="P9" s="107"/>
      <c r="Q9" s="107"/>
    </row>
    <row r="10" spans="1:17">
      <c r="A10" s="15"/>
      <c r="B10" s="36" t="s">
        <v>455</v>
      </c>
      <c r="C10" s="109">
        <v>2014</v>
      </c>
      <c r="D10" s="109"/>
      <c r="E10" s="66"/>
      <c r="F10" s="66"/>
      <c r="G10" s="109">
        <v>2013</v>
      </c>
      <c r="H10" s="109"/>
      <c r="I10" s="66"/>
      <c r="J10" s="40"/>
      <c r="K10" s="109">
        <v>2014</v>
      </c>
      <c r="L10" s="109"/>
      <c r="M10" s="66"/>
      <c r="N10" s="66"/>
      <c r="O10" s="109">
        <v>2013</v>
      </c>
      <c r="P10" s="109"/>
      <c r="Q10" s="66"/>
    </row>
    <row r="11" spans="1:17" ht="15.75" thickBot="1">
      <c r="A11" s="15"/>
      <c r="B11" s="37"/>
      <c r="C11" s="39"/>
      <c r="D11" s="39"/>
      <c r="E11" s="41"/>
      <c r="F11" s="41"/>
      <c r="G11" s="39"/>
      <c r="H11" s="39"/>
      <c r="I11" s="41"/>
      <c r="J11" s="41"/>
      <c r="K11" s="39"/>
      <c r="L11" s="39"/>
      <c r="M11" s="41"/>
      <c r="N11" s="41"/>
      <c r="O11" s="39"/>
      <c r="P11" s="39"/>
      <c r="Q11" s="41"/>
    </row>
    <row r="12" spans="1:17" ht="15.75" thickTop="1">
      <c r="A12" s="15"/>
      <c r="B12" s="90" t="s">
        <v>369</v>
      </c>
      <c r="C12" s="173" t="s">
        <v>216</v>
      </c>
      <c r="D12" s="210">
        <v>2960</v>
      </c>
      <c r="E12" s="47"/>
      <c r="F12" s="47"/>
      <c r="G12" s="173" t="s">
        <v>216</v>
      </c>
      <c r="H12" s="210">
        <v>4158</v>
      </c>
      <c r="I12" s="47"/>
      <c r="J12" s="47"/>
      <c r="K12" s="173" t="s">
        <v>216</v>
      </c>
      <c r="L12" s="210">
        <v>3826</v>
      </c>
      <c r="M12" s="47"/>
      <c r="N12" s="47"/>
      <c r="O12" s="173" t="s">
        <v>216</v>
      </c>
      <c r="P12" s="210">
        <v>4761</v>
      </c>
      <c r="Q12" s="47"/>
    </row>
    <row r="13" spans="1:17">
      <c r="A13" s="15"/>
      <c r="B13" s="70"/>
      <c r="C13" s="112"/>
      <c r="D13" s="113"/>
      <c r="E13" s="114"/>
      <c r="F13" s="114"/>
      <c r="G13" s="112"/>
      <c r="H13" s="113"/>
      <c r="I13" s="114"/>
      <c r="J13" s="114"/>
      <c r="K13" s="112"/>
      <c r="L13" s="113"/>
      <c r="M13" s="114"/>
      <c r="N13" s="114"/>
      <c r="O13" s="112"/>
      <c r="P13" s="113"/>
      <c r="Q13" s="114"/>
    </row>
    <row r="14" spans="1:17">
      <c r="A14" s="15"/>
      <c r="B14" s="53" t="s">
        <v>502</v>
      </c>
      <c r="C14" s="38"/>
      <c r="D14" s="38"/>
      <c r="E14" s="40"/>
      <c r="F14" s="40"/>
      <c r="G14" s="38"/>
      <c r="H14" s="38"/>
      <c r="I14" s="40"/>
      <c r="J14" s="40"/>
      <c r="K14" s="38"/>
      <c r="L14" s="38"/>
      <c r="M14" s="40"/>
      <c r="N14" s="40"/>
      <c r="O14" s="38"/>
      <c r="P14" s="38"/>
      <c r="Q14" s="40"/>
    </row>
    <row r="15" spans="1:17">
      <c r="A15" s="15"/>
      <c r="B15" s="53"/>
      <c r="C15" s="38"/>
      <c r="D15" s="38"/>
      <c r="E15" s="40"/>
      <c r="F15" s="40"/>
      <c r="G15" s="38"/>
      <c r="H15" s="38"/>
      <c r="I15" s="40"/>
      <c r="J15" s="40"/>
      <c r="K15" s="38"/>
      <c r="L15" s="38"/>
      <c r="M15" s="40"/>
      <c r="N15" s="40"/>
      <c r="O15" s="38"/>
      <c r="P15" s="38"/>
      <c r="Q15" s="40"/>
    </row>
    <row r="16" spans="1:17" ht="24.75">
      <c r="A16" s="15"/>
      <c r="B16" s="25" t="s">
        <v>503</v>
      </c>
      <c r="C16" s="52" t="s">
        <v>504</v>
      </c>
      <c r="D16" s="52"/>
      <c r="E16" s="22" t="s">
        <v>218</v>
      </c>
      <c r="F16" s="19"/>
      <c r="G16" s="52" t="s">
        <v>505</v>
      </c>
      <c r="H16" s="52"/>
      <c r="I16" s="22" t="s">
        <v>218</v>
      </c>
      <c r="J16" s="19"/>
      <c r="K16" s="52" t="s">
        <v>506</v>
      </c>
      <c r="L16" s="52"/>
      <c r="M16" s="22" t="s">
        <v>218</v>
      </c>
      <c r="N16" s="19"/>
      <c r="O16" s="52" t="s">
        <v>507</v>
      </c>
      <c r="P16" s="52"/>
      <c r="Q16" s="22" t="s">
        <v>218</v>
      </c>
    </row>
    <row r="17" spans="1:17" ht="15.75" thickBot="1">
      <c r="A17" s="15"/>
      <c r="B17" s="273" t="s">
        <v>508</v>
      </c>
      <c r="C17" s="69" t="s">
        <v>509</v>
      </c>
      <c r="D17" s="69"/>
      <c r="E17" s="274" t="s">
        <v>218</v>
      </c>
      <c r="F17" s="29"/>
      <c r="G17" s="69" t="s">
        <v>510</v>
      </c>
      <c r="H17" s="69"/>
      <c r="I17" s="274" t="s">
        <v>218</v>
      </c>
      <c r="J17" s="29"/>
      <c r="K17" s="69" t="s">
        <v>511</v>
      </c>
      <c r="L17" s="69"/>
      <c r="M17" s="274" t="s">
        <v>218</v>
      </c>
      <c r="N17" s="29"/>
      <c r="O17" s="69" t="s">
        <v>512</v>
      </c>
      <c r="P17" s="69"/>
      <c r="Q17" s="274" t="s">
        <v>218</v>
      </c>
    </row>
    <row r="18" spans="1:17" ht="25.5" thickBot="1">
      <c r="A18" s="15"/>
      <c r="B18" s="275" t="s">
        <v>513</v>
      </c>
      <c r="C18" s="276" t="s">
        <v>514</v>
      </c>
      <c r="D18" s="276"/>
      <c r="E18" s="31" t="s">
        <v>218</v>
      </c>
      <c r="F18" s="32"/>
      <c r="G18" s="276" t="s">
        <v>515</v>
      </c>
      <c r="H18" s="276"/>
      <c r="I18" s="31" t="s">
        <v>218</v>
      </c>
      <c r="J18" s="32"/>
      <c r="K18" s="276" t="s">
        <v>516</v>
      </c>
      <c r="L18" s="276"/>
      <c r="M18" s="31" t="s">
        <v>218</v>
      </c>
      <c r="N18" s="32"/>
      <c r="O18" s="276" t="s">
        <v>517</v>
      </c>
      <c r="P18" s="276"/>
      <c r="Q18" s="31" t="s">
        <v>218</v>
      </c>
    </row>
    <row r="19" spans="1:17">
      <c r="A19" s="15"/>
      <c r="B19" s="98" t="s">
        <v>380</v>
      </c>
      <c r="C19" s="62" t="s">
        <v>216</v>
      </c>
      <c r="D19" s="64">
        <v>2743</v>
      </c>
      <c r="E19" s="66"/>
      <c r="F19" s="66"/>
      <c r="G19" s="62" t="s">
        <v>216</v>
      </c>
      <c r="H19" s="64">
        <v>3819</v>
      </c>
      <c r="I19" s="66"/>
      <c r="J19" s="66"/>
      <c r="K19" s="62" t="s">
        <v>216</v>
      </c>
      <c r="L19" s="64">
        <v>2743</v>
      </c>
      <c r="M19" s="66"/>
      <c r="N19" s="66"/>
      <c r="O19" s="62" t="s">
        <v>216</v>
      </c>
      <c r="P19" s="64">
        <v>3819</v>
      </c>
      <c r="Q19" s="66"/>
    </row>
    <row r="20" spans="1:17" ht="15.75" thickBot="1">
      <c r="A20" s="15"/>
      <c r="B20" s="99"/>
      <c r="C20" s="100"/>
      <c r="D20" s="101"/>
      <c r="E20" s="102"/>
      <c r="F20" s="102"/>
      <c r="G20" s="100"/>
      <c r="H20" s="101"/>
      <c r="I20" s="102"/>
      <c r="J20" s="102"/>
      <c r="K20" s="100"/>
      <c r="L20" s="101"/>
      <c r="M20" s="102"/>
      <c r="N20" s="102"/>
      <c r="O20" s="100"/>
      <c r="P20" s="101"/>
      <c r="Q20" s="102"/>
    </row>
    <row r="21" spans="1:17" ht="15.75" thickTop="1">
      <c r="A21" s="15"/>
      <c r="B21" s="13"/>
      <c r="C21" s="13"/>
    </row>
    <row r="22" spans="1:17" ht="33.75">
      <c r="A22" s="15"/>
      <c r="B22" s="180" t="s">
        <v>361</v>
      </c>
      <c r="C22" s="181" t="s">
        <v>518</v>
      </c>
    </row>
    <row r="23" spans="1:17" ht="15" customHeight="1">
      <c r="A23" s="15" t="s">
        <v>1020</v>
      </c>
      <c r="B23" s="166" t="s">
        <v>5</v>
      </c>
      <c r="C23" s="166"/>
      <c r="D23" s="166"/>
      <c r="E23" s="166"/>
      <c r="F23" s="166"/>
      <c r="G23" s="166"/>
      <c r="H23" s="166"/>
      <c r="I23" s="166"/>
      <c r="J23" s="166"/>
      <c r="K23" s="166"/>
      <c r="L23" s="166"/>
      <c r="M23" s="166"/>
      <c r="N23" s="166"/>
      <c r="O23" s="166"/>
      <c r="P23" s="166"/>
      <c r="Q23" s="166"/>
    </row>
    <row r="24" spans="1:17" ht="25.5" customHeight="1">
      <c r="A24" s="15"/>
      <c r="B24" s="40" t="s">
        <v>519</v>
      </c>
      <c r="C24" s="40"/>
      <c r="D24" s="40"/>
      <c r="E24" s="40"/>
      <c r="F24" s="40"/>
      <c r="G24" s="40"/>
      <c r="H24" s="40"/>
      <c r="I24" s="40"/>
      <c r="J24" s="40"/>
      <c r="K24" s="40"/>
      <c r="L24" s="40"/>
      <c r="M24" s="40"/>
      <c r="N24" s="40"/>
      <c r="O24" s="40"/>
      <c r="P24" s="40"/>
      <c r="Q24" s="40"/>
    </row>
    <row r="25" spans="1:17">
      <c r="A25" s="15"/>
      <c r="B25" s="35"/>
      <c r="C25" s="35"/>
      <c r="D25" s="35"/>
      <c r="E25" s="35"/>
      <c r="F25" s="35"/>
      <c r="G25" s="35"/>
      <c r="H25" s="35"/>
      <c r="I25" s="35"/>
      <c r="J25" s="35"/>
      <c r="K25" s="35"/>
      <c r="L25" s="35"/>
      <c r="M25" s="35"/>
      <c r="N25" s="35"/>
      <c r="O25" s="35"/>
      <c r="P25" s="35"/>
      <c r="Q25" s="35"/>
    </row>
    <row r="26" spans="1:17">
      <c r="A26" s="15"/>
      <c r="B26" s="13"/>
      <c r="C26" s="13"/>
      <c r="D26" s="13"/>
      <c r="E26" s="13"/>
      <c r="F26" s="13"/>
      <c r="G26" s="13"/>
      <c r="H26" s="13"/>
      <c r="I26" s="13"/>
      <c r="J26" s="13"/>
      <c r="K26" s="13"/>
      <c r="L26" s="13"/>
      <c r="M26" s="13"/>
      <c r="N26" s="13"/>
      <c r="O26" s="13"/>
      <c r="P26" s="13"/>
      <c r="Q26" s="13"/>
    </row>
    <row r="27" spans="1:17">
      <c r="A27" s="15"/>
      <c r="B27" s="40"/>
      <c r="C27" s="106" t="s">
        <v>264</v>
      </c>
      <c r="D27" s="106"/>
      <c r="E27" s="106"/>
      <c r="F27" s="106"/>
      <c r="G27" s="106"/>
      <c r="H27" s="106"/>
      <c r="I27" s="106"/>
      <c r="J27" s="40"/>
      <c r="K27" s="106" t="s">
        <v>266</v>
      </c>
      <c r="L27" s="106"/>
      <c r="M27" s="106"/>
      <c r="N27" s="106"/>
      <c r="O27" s="106"/>
      <c r="P27" s="106"/>
      <c r="Q27" s="106"/>
    </row>
    <row r="28" spans="1:17" ht="15.75" thickBot="1">
      <c r="A28" s="15"/>
      <c r="B28" s="40"/>
      <c r="C28" s="107" t="s">
        <v>265</v>
      </c>
      <c r="D28" s="107"/>
      <c r="E28" s="107"/>
      <c r="F28" s="107"/>
      <c r="G28" s="107"/>
      <c r="H28" s="107"/>
      <c r="I28" s="107"/>
      <c r="J28" s="40"/>
      <c r="K28" s="107" t="s">
        <v>265</v>
      </c>
      <c r="L28" s="107"/>
      <c r="M28" s="107"/>
      <c r="N28" s="107"/>
      <c r="O28" s="107"/>
      <c r="P28" s="107"/>
      <c r="Q28" s="107"/>
    </row>
    <row r="29" spans="1:17">
      <c r="A29" s="15"/>
      <c r="B29" s="36" t="s">
        <v>455</v>
      </c>
      <c r="C29" s="109">
        <v>2014</v>
      </c>
      <c r="D29" s="109"/>
      <c r="E29" s="66"/>
      <c r="F29" s="66"/>
      <c r="G29" s="109">
        <v>2013</v>
      </c>
      <c r="H29" s="109"/>
      <c r="I29" s="66"/>
      <c r="J29" s="40"/>
      <c r="K29" s="109">
        <v>2014</v>
      </c>
      <c r="L29" s="109"/>
      <c r="M29" s="66"/>
      <c r="N29" s="66"/>
      <c r="O29" s="109">
        <v>2013</v>
      </c>
      <c r="P29" s="109"/>
      <c r="Q29" s="66"/>
    </row>
    <row r="30" spans="1:17" ht="15.75" thickBot="1">
      <c r="A30" s="15"/>
      <c r="B30" s="37"/>
      <c r="C30" s="39"/>
      <c r="D30" s="39"/>
      <c r="E30" s="41"/>
      <c r="F30" s="41"/>
      <c r="G30" s="39"/>
      <c r="H30" s="39"/>
      <c r="I30" s="41"/>
      <c r="J30" s="41"/>
      <c r="K30" s="39"/>
      <c r="L30" s="39"/>
      <c r="M30" s="41"/>
      <c r="N30" s="41"/>
      <c r="O30" s="39"/>
      <c r="P30" s="39"/>
      <c r="Q30" s="41"/>
    </row>
    <row r="31" spans="1:17" ht="15.75" thickTop="1">
      <c r="A31" s="15"/>
      <c r="B31" s="90" t="s">
        <v>369</v>
      </c>
      <c r="C31" s="173" t="s">
        <v>216</v>
      </c>
      <c r="D31" s="210">
        <v>23437</v>
      </c>
      <c r="E31" s="47"/>
      <c r="F31" s="47"/>
      <c r="G31" s="173" t="s">
        <v>216</v>
      </c>
      <c r="H31" s="210">
        <v>23473</v>
      </c>
      <c r="I31" s="47"/>
      <c r="J31" s="47"/>
      <c r="K31" s="173" t="s">
        <v>216</v>
      </c>
      <c r="L31" s="210">
        <v>24297</v>
      </c>
      <c r="M31" s="47"/>
      <c r="N31" s="47"/>
      <c r="O31" s="173" t="s">
        <v>216</v>
      </c>
      <c r="P31" s="210">
        <v>20479</v>
      </c>
      <c r="Q31" s="47"/>
    </row>
    <row r="32" spans="1:17">
      <c r="A32" s="15"/>
      <c r="B32" s="70"/>
      <c r="C32" s="50"/>
      <c r="D32" s="51"/>
      <c r="E32" s="46"/>
      <c r="F32" s="46"/>
      <c r="G32" s="50"/>
      <c r="H32" s="51"/>
      <c r="I32" s="46"/>
      <c r="J32" s="46"/>
      <c r="K32" s="50"/>
      <c r="L32" s="51"/>
      <c r="M32" s="46"/>
      <c r="N32" s="46"/>
      <c r="O32" s="50"/>
      <c r="P32" s="51"/>
      <c r="Q32" s="46"/>
    </row>
    <row r="33" spans="1:17">
      <c r="A33" s="15"/>
      <c r="B33" s="56" t="s">
        <v>520</v>
      </c>
      <c r="C33" s="49">
        <v>100</v>
      </c>
      <c r="D33" s="49"/>
      <c r="E33" s="40"/>
      <c r="F33" s="40"/>
      <c r="G33" s="54">
        <v>1343</v>
      </c>
      <c r="H33" s="54"/>
      <c r="I33" s="40"/>
      <c r="J33" s="40"/>
      <c r="K33" s="49">
        <v>664</v>
      </c>
      <c r="L33" s="49"/>
      <c r="M33" s="40"/>
      <c r="N33" s="40"/>
      <c r="O33" s="54">
        <v>5596</v>
      </c>
      <c r="P33" s="54"/>
      <c r="Q33" s="40"/>
    </row>
    <row r="34" spans="1:17">
      <c r="A34" s="15"/>
      <c r="B34" s="56"/>
      <c r="C34" s="49"/>
      <c r="D34" s="49"/>
      <c r="E34" s="40"/>
      <c r="F34" s="40"/>
      <c r="G34" s="54"/>
      <c r="H34" s="54"/>
      <c r="I34" s="40"/>
      <c r="J34" s="40"/>
      <c r="K34" s="49"/>
      <c r="L34" s="49"/>
      <c r="M34" s="40"/>
      <c r="N34" s="40"/>
      <c r="O34" s="54"/>
      <c r="P34" s="54"/>
      <c r="Q34" s="40"/>
    </row>
    <row r="35" spans="1:17">
      <c r="A35" s="15"/>
      <c r="B35" s="25" t="s">
        <v>521</v>
      </c>
      <c r="C35" s="52" t="s">
        <v>522</v>
      </c>
      <c r="D35" s="52"/>
      <c r="E35" s="22" t="s">
        <v>218</v>
      </c>
      <c r="F35" s="19"/>
      <c r="G35" s="52" t="s">
        <v>523</v>
      </c>
      <c r="H35" s="52"/>
      <c r="I35" s="22" t="s">
        <v>218</v>
      </c>
      <c r="J35" s="19"/>
      <c r="K35" s="52" t="s">
        <v>524</v>
      </c>
      <c r="L35" s="52"/>
      <c r="M35" s="22" t="s">
        <v>218</v>
      </c>
      <c r="N35" s="19"/>
      <c r="O35" s="52" t="s">
        <v>525</v>
      </c>
      <c r="P35" s="52"/>
      <c r="Q35" s="22" t="s">
        <v>218</v>
      </c>
    </row>
    <row r="36" spans="1:17">
      <c r="A36" s="15"/>
      <c r="B36" s="56" t="s">
        <v>526</v>
      </c>
      <c r="C36" s="49">
        <v>21</v>
      </c>
      <c r="D36" s="49"/>
      <c r="E36" s="40"/>
      <c r="F36" s="40"/>
      <c r="G36" s="49" t="s">
        <v>229</v>
      </c>
      <c r="H36" s="49"/>
      <c r="I36" s="40"/>
      <c r="J36" s="40"/>
      <c r="K36" s="49" t="s">
        <v>527</v>
      </c>
      <c r="L36" s="49"/>
      <c r="M36" s="53" t="s">
        <v>218</v>
      </c>
      <c r="N36" s="40"/>
      <c r="O36" s="49" t="s">
        <v>229</v>
      </c>
      <c r="P36" s="49"/>
      <c r="Q36" s="40"/>
    </row>
    <row r="37" spans="1:17" ht="15.75" thickBot="1">
      <c r="A37" s="15"/>
      <c r="B37" s="97"/>
      <c r="C37" s="69"/>
      <c r="D37" s="69"/>
      <c r="E37" s="67"/>
      <c r="F37" s="67"/>
      <c r="G37" s="69"/>
      <c r="H37" s="69"/>
      <c r="I37" s="67"/>
      <c r="J37" s="67"/>
      <c r="K37" s="69"/>
      <c r="L37" s="69"/>
      <c r="M37" s="63"/>
      <c r="N37" s="67"/>
      <c r="O37" s="69"/>
      <c r="P37" s="69"/>
      <c r="Q37" s="67"/>
    </row>
    <row r="38" spans="1:17">
      <c r="A38" s="15"/>
      <c r="B38" s="71" t="s">
        <v>380</v>
      </c>
      <c r="C38" s="73" t="s">
        <v>216</v>
      </c>
      <c r="D38" s="75">
        <v>22816</v>
      </c>
      <c r="E38" s="77"/>
      <c r="F38" s="77"/>
      <c r="G38" s="73" t="s">
        <v>216</v>
      </c>
      <c r="H38" s="75">
        <v>24196</v>
      </c>
      <c r="I38" s="77"/>
      <c r="J38" s="278"/>
      <c r="K38" s="73" t="s">
        <v>216</v>
      </c>
      <c r="L38" s="75">
        <v>22816</v>
      </c>
      <c r="M38" s="77"/>
      <c r="N38" s="278"/>
      <c r="O38" s="73" t="s">
        <v>216</v>
      </c>
      <c r="P38" s="75">
        <v>24196</v>
      </c>
      <c r="Q38" s="77"/>
    </row>
    <row r="39" spans="1:17" ht="15.75" thickBot="1">
      <c r="A39" s="15"/>
      <c r="B39" s="72"/>
      <c r="C39" s="74"/>
      <c r="D39" s="76"/>
      <c r="E39" s="78"/>
      <c r="F39" s="78"/>
      <c r="G39" s="74"/>
      <c r="H39" s="76"/>
      <c r="I39" s="78"/>
      <c r="J39" s="279"/>
      <c r="K39" s="74"/>
      <c r="L39" s="76"/>
      <c r="M39" s="78"/>
      <c r="N39" s="279"/>
      <c r="O39" s="74"/>
      <c r="P39" s="76"/>
      <c r="Q39" s="78"/>
    </row>
    <row r="40" spans="1:17" ht="15.75" thickTop="1">
      <c r="A40" s="15"/>
      <c r="B40" s="14"/>
      <c r="C40" s="84"/>
      <c r="D40" s="84"/>
      <c r="E40" s="84"/>
      <c r="F40" s="14"/>
      <c r="G40" s="84"/>
      <c r="H40" s="84"/>
      <c r="I40" s="84"/>
      <c r="J40" s="14"/>
      <c r="K40" s="84"/>
      <c r="L40" s="84"/>
      <c r="M40" s="84"/>
      <c r="N40" s="14"/>
      <c r="O40" s="84"/>
      <c r="P40" s="84"/>
      <c r="Q40" s="84"/>
    </row>
    <row r="41" spans="1:17">
      <c r="A41" s="15"/>
      <c r="B41" s="30" t="s">
        <v>528</v>
      </c>
      <c r="C41" s="46"/>
      <c r="D41" s="46"/>
      <c r="E41" s="46"/>
      <c r="F41" s="19"/>
      <c r="G41" s="46"/>
      <c r="H41" s="46"/>
      <c r="I41" s="46"/>
      <c r="J41" s="19"/>
      <c r="K41" s="46"/>
      <c r="L41" s="46"/>
      <c r="M41" s="46"/>
      <c r="N41" s="19"/>
      <c r="O41" s="46"/>
      <c r="P41" s="46"/>
      <c r="Q41" s="46"/>
    </row>
    <row r="42" spans="1:17">
      <c r="A42" s="15"/>
      <c r="B42" s="48" t="s">
        <v>369</v>
      </c>
      <c r="C42" s="53" t="s">
        <v>216</v>
      </c>
      <c r="D42" s="49" t="s">
        <v>509</v>
      </c>
      <c r="E42" s="53" t="s">
        <v>218</v>
      </c>
      <c r="F42" s="40"/>
      <c r="G42" s="53" t="s">
        <v>216</v>
      </c>
      <c r="H42" s="49" t="s">
        <v>229</v>
      </c>
      <c r="I42" s="40"/>
      <c r="J42" s="40"/>
      <c r="K42" s="53" t="s">
        <v>216</v>
      </c>
      <c r="L42" s="49" t="s">
        <v>229</v>
      </c>
      <c r="M42" s="40"/>
      <c r="N42" s="40"/>
      <c r="O42" s="53" t="s">
        <v>216</v>
      </c>
      <c r="P42" s="49" t="s">
        <v>229</v>
      </c>
      <c r="Q42" s="40"/>
    </row>
    <row r="43" spans="1:17">
      <c r="A43" s="15"/>
      <c r="B43" s="48"/>
      <c r="C43" s="53"/>
      <c r="D43" s="49"/>
      <c r="E43" s="53"/>
      <c r="F43" s="40"/>
      <c r="G43" s="53"/>
      <c r="H43" s="49"/>
      <c r="I43" s="40"/>
      <c r="J43" s="40"/>
      <c r="K43" s="53"/>
      <c r="L43" s="49"/>
      <c r="M43" s="40"/>
      <c r="N43" s="40"/>
      <c r="O43" s="53"/>
      <c r="P43" s="49"/>
      <c r="Q43" s="40"/>
    </row>
    <row r="44" spans="1:17">
      <c r="A44" s="15"/>
      <c r="B44" s="55" t="s">
        <v>526</v>
      </c>
      <c r="C44" s="52">
        <v>21</v>
      </c>
      <c r="D44" s="52"/>
      <c r="E44" s="46"/>
      <c r="F44" s="46"/>
      <c r="G44" s="52" t="s">
        <v>229</v>
      </c>
      <c r="H44" s="52"/>
      <c r="I44" s="46"/>
      <c r="J44" s="46"/>
      <c r="K44" s="52" t="s">
        <v>527</v>
      </c>
      <c r="L44" s="52"/>
      <c r="M44" s="50" t="s">
        <v>218</v>
      </c>
      <c r="N44" s="46"/>
      <c r="O44" s="52" t="s">
        <v>229</v>
      </c>
      <c r="P44" s="52"/>
      <c r="Q44" s="46"/>
    </row>
    <row r="45" spans="1:17" ht="15.75" thickBot="1">
      <c r="A45" s="15"/>
      <c r="B45" s="57"/>
      <c r="C45" s="60"/>
      <c r="D45" s="60"/>
      <c r="E45" s="59"/>
      <c r="F45" s="59"/>
      <c r="G45" s="60"/>
      <c r="H45" s="60"/>
      <c r="I45" s="59"/>
      <c r="J45" s="59"/>
      <c r="K45" s="60"/>
      <c r="L45" s="60"/>
      <c r="M45" s="61"/>
      <c r="N45" s="59"/>
      <c r="O45" s="60"/>
      <c r="P45" s="60"/>
      <c r="Q45" s="59"/>
    </row>
    <row r="46" spans="1:17">
      <c r="A46" s="15"/>
      <c r="B46" s="98" t="s">
        <v>380</v>
      </c>
      <c r="C46" s="62" t="s">
        <v>216</v>
      </c>
      <c r="D46" s="68" t="s">
        <v>527</v>
      </c>
      <c r="E46" s="62" t="s">
        <v>218</v>
      </c>
      <c r="F46" s="66"/>
      <c r="G46" s="62" t="s">
        <v>216</v>
      </c>
      <c r="H46" s="68" t="s">
        <v>229</v>
      </c>
      <c r="I46" s="66"/>
      <c r="J46" s="86"/>
      <c r="K46" s="62" t="s">
        <v>216</v>
      </c>
      <c r="L46" s="68" t="s">
        <v>527</v>
      </c>
      <c r="M46" s="62" t="s">
        <v>218</v>
      </c>
      <c r="N46" s="86"/>
      <c r="O46" s="62" t="s">
        <v>216</v>
      </c>
      <c r="P46" s="68" t="s">
        <v>229</v>
      </c>
      <c r="Q46" s="66"/>
    </row>
    <row r="47" spans="1:17" ht="15.75" thickBot="1">
      <c r="A47" s="15"/>
      <c r="B47" s="99"/>
      <c r="C47" s="100"/>
      <c r="D47" s="231"/>
      <c r="E47" s="100"/>
      <c r="F47" s="102"/>
      <c r="G47" s="100"/>
      <c r="H47" s="231"/>
      <c r="I47" s="102"/>
      <c r="J47" s="280"/>
      <c r="K47" s="100"/>
      <c r="L47" s="231"/>
      <c r="M47" s="100"/>
      <c r="N47" s="280"/>
      <c r="O47" s="100"/>
      <c r="P47" s="231"/>
      <c r="Q47" s="102"/>
    </row>
    <row r="48" spans="1:17" ht="15.75" thickTop="1">
      <c r="A48" s="15"/>
      <c r="B48" s="19"/>
      <c r="C48" s="103"/>
      <c r="D48" s="103"/>
      <c r="E48" s="103"/>
      <c r="F48" s="19"/>
      <c r="G48" s="103"/>
      <c r="H48" s="103"/>
      <c r="I48" s="103"/>
      <c r="J48" s="19"/>
      <c r="K48" s="103"/>
      <c r="L48" s="103"/>
      <c r="M48" s="103"/>
      <c r="N48" s="19"/>
      <c r="O48" s="103"/>
      <c r="P48" s="103"/>
      <c r="Q48" s="103"/>
    </row>
    <row r="49" spans="1:17" ht="24.75">
      <c r="A49" s="15"/>
      <c r="B49" s="269" t="s">
        <v>529</v>
      </c>
      <c r="C49" s="187"/>
      <c r="D49" s="187"/>
      <c r="E49" s="40"/>
      <c r="F49" s="40"/>
      <c r="G49" s="187"/>
      <c r="H49" s="187"/>
      <c r="I49" s="40"/>
      <c r="J49" s="40"/>
      <c r="K49" s="187"/>
      <c r="L49" s="187"/>
      <c r="M49" s="40"/>
      <c r="N49" s="40"/>
      <c r="O49" s="187"/>
      <c r="P49" s="187"/>
      <c r="Q49" s="40"/>
    </row>
    <row r="50" spans="1:17">
      <c r="A50" s="15"/>
      <c r="B50" s="269" t="s">
        <v>530</v>
      </c>
      <c r="C50" s="187"/>
      <c r="D50" s="187"/>
      <c r="E50" s="40"/>
      <c r="F50" s="40"/>
      <c r="G50" s="187"/>
      <c r="H50" s="187"/>
      <c r="I50" s="40"/>
      <c r="J50" s="40"/>
      <c r="K50" s="187"/>
      <c r="L50" s="187"/>
      <c r="M50" s="40"/>
      <c r="N50" s="40"/>
      <c r="O50" s="187"/>
      <c r="P50" s="187"/>
      <c r="Q50" s="40"/>
    </row>
    <row r="51" spans="1:17">
      <c r="A51" s="15"/>
      <c r="B51" s="50" t="s">
        <v>531</v>
      </c>
      <c r="C51" s="50" t="s">
        <v>216</v>
      </c>
      <c r="D51" s="51">
        <v>25848</v>
      </c>
      <c r="E51" s="46"/>
      <c r="F51" s="46"/>
      <c r="G51" s="50" t="s">
        <v>216</v>
      </c>
      <c r="H51" s="51">
        <v>28442</v>
      </c>
      <c r="I51" s="46"/>
      <c r="J51" s="46"/>
      <c r="K51" s="50" t="s">
        <v>216</v>
      </c>
      <c r="L51" s="51">
        <v>30100</v>
      </c>
      <c r="M51" s="46"/>
      <c r="N51" s="46"/>
      <c r="O51" s="50" t="s">
        <v>216</v>
      </c>
      <c r="P51" s="51">
        <v>23143</v>
      </c>
      <c r="Q51" s="46"/>
    </row>
    <row r="52" spans="1:17">
      <c r="A52" s="15"/>
      <c r="B52" s="50"/>
      <c r="C52" s="50"/>
      <c r="D52" s="51"/>
      <c r="E52" s="46"/>
      <c r="F52" s="46"/>
      <c r="G52" s="50"/>
      <c r="H52" s="51"/>
      <c r="I52" s="46"/>
      <c r="J52" s="46"/>
      <c r="K52" s="50"/>
      <c r="L52" s="51"/>
      <c r="M52" s="46"/>
      <c r="N52" s="46"/>
      <c r="O52" s="50"/>
      <c r="P52" s="51"/>
      <c r="Q52" s="46"/>
    </row>
    <row r="53" spans="1:17">
      <c r="A53" s="15"/>
      <c r="B53" s="53" t="s">
        <v>532</v>
      </c>
      <c r="C53" s="53" t="s">
        <v>216</v>
      </c>
      <c r="D53" s="54">
        <v>24336</v>
      </c>
      <c r="E53" s="40"/>
      <c r="F53" s="40"/>
      <c r="G53" s="53" t="s">
        <v>216</v>
      </c>
      <c r="H53" s="54">
        <v>28693</v>
      </c>
      <c r="I53" s="40"/>
      <c r="J53" s="40"/>
      <c r="K53" s="53" t="s">
        <v>216</v>
      </c>
      <c r="L53" s="54">
        <v>24336</v>
      </c>
      <c r="M53" s="40"/>
      <c r="N53" s="40"/>
      <c r="O53" s="53" t="s">
        <v>216</v>
      </c>
      <c r="P53" s="54">
        <v>28693</v>
      </c>
      <c r="Q53" s="40"/>
    </row>
    <row r="54" spans="1:17">
      <c r="A54" s="15"/>
      <c r="B54" s="53"/>
      <c r="C54" s="53"/>
      <c r="D54" s="54"/>
      <c r="E54" s="40"/>
      <c r="F54" s="40"/>
      <c r="G54" s="53"/>
      <c r="H54" s="54"/>
      <c r="I54" s="40"/>
      <c r="J54" s="40"/>
      <c r="K54" s="53"/>
      <c r="L54" s="54"/>
      <c r="M54" s="40"/>
      <c r="N54" s="40"/>
      <c r="O54" s="53"/>
      <c r="P54" s="54"/>
      <c r="Q54" s="40"/>
    </row>
    <row r="55" spans="1:17" ht="15" customHeight="1">
      <c r="A55" s="15" t="s">
        <v>1021</v>
      </c>
      <c r="B55" s="166" t="s">
        <v>5</v>
      </c>
      <c r="C55" s="166"/>
      <c r="D55" s="166"/>
      <c r="E55" s="166"/>
      <c r="F55" s="166"/>
      <c r="G55" s="166"/>
      <c r="H55" s="166"/>
      <c r="I55" s="166"/>
      <c r="J55" s="166"/>
      <c r="K55" s="166"/>
      <c r="L55" s="166"/>
      <c r="M55" s="166"/>
      <c r="N55" s="166"/>
      <c r="O55" s="166"/>
      <c r="P55" s="166"/>
      <c r="Q55" s="166"/>
    </row>
    <row r="56" spans="1:17">
      <c r="A56" s="15"/>
      <c r="B56" s="40" t="s">
        <v>533</v>
      </c>
      <c r="C56" s="40"/>
      <c r="D56" s="40"/>
      <c r="E56" s="40"/>
      <c r="F56" s="40"/>
      <c r="G56" s="40"/>
      <c r="H56" s="40"/>
      <c r="I56" s="40"/>
      <c r="J56" s="40"/>
      <c r="K56" s="40"/>
      <c r="L56" s="40"/>
      <c r="M56" s="40"/>
      <c r="N56" s="40"/>
      <c r="O56" s="40"/>
      <c r="P56" s="40"/>
      <c r="Q56" s="40"/>
    </row>
    <row r="57" spans="1:17">
      <c r="A57" s="15"/>
      <c r="B57" s="35"/>
      <c r="C57" s="35"/>
      <c r="D57" s="35"/>
      <c r="E57" s="35"/>
      <c r="F57" s="35"/>
      <c r="G57" s="35"/>
    </row>
    <row r="58" spans="1:17">
      <c r="A58" s="15"/>
      <c r="B58" s="13"/>
      <c r="C58" s="13"/>
      <c r="D58" s="13"/>
      <c r="E58" s="13"/>
      <c r="F58" s="13"/>
      <c r="G58" s="13"/>
    </row>
    <row r="59" spans="1:17">
      <c r="A59" s="15"/>
      <c r="B59" s="40"/>
      <c r="C59" s="17" t="s">
        <v>336</v>
      </c>
      <c r="D59" s="40"/>
      <c r="E59" s="40"/>
      <c r="F59" s="281">
        <v>41639</v>
      </c>
      <c r="G59" s="40"/>
    </row>
    <row r="60" spans="1:17" ht="15.75" thickBot="1">
      <c r="A60" s="15"/>
      <c r="B60" s="41"/>
      <c r="C60" s="18">
        <v>2014</v>
      </c>
      <c r="D60" s="41"/>
      <c r="E60" s="41"/>
      <c r="F60" s="282"/>
      <c r="G60" s="41"/>
    </row>
    <row r="61" spans="1:17" ht="25.5" thickTop="1">
      <c r="A61" s="15"/>
      <c r="B61" s="172" t="s">
        <v>534</v>
      </c>
      <c r="C61" s="23">
        <v>11.07</v>
      </c>
      <c r="D61" s="22" t="s">
        <v>535</v>
      </c>
      <c r="E61" s="19"/>
      <c r="F61" s="23">
        <v>7.98</v>
      </c>
      <c r="G61" s="22" t="s">
        <v>535</v>
      </c>
    </row>
    <row r="62" spans="1:17">
      <c r="A62" s="15"/>
      <c r="B62" s="53" t="s">
        <v>536</v>
      </c>
      <c r="C62" s="49">
        <v>6.56</v>
      </c>
      <c r="D62" s="40"/>
      <c r="E62" s="40"/>
      <c r="F62" s="49">
        <v>8.0399999999999991</v>
      </c>
      <c r="G62" s="40"/>
    </row>
    <row r="63" spans="1:17">
      <c r="A63" s="15"/>
      <c r="B63" s="53"/>
      <c r="C63" s="49"/>
      <c r="D63" s="40"/>
      <c r="E63" s="40"/>
      <c r="F63" s="49"/>
      <c r="G63" s="40"/>
    </row>
    <row r="64" spans="1:17">
      <c r="A64" s="15"/>
      <c r="B64" s="22" t="s">
        <v>537</v>
      </c>
      <c r="C64" s="23">
        <v>4.28</v>
      </c>
      <c r="D64" s="22" t="s">
        <v>535</v>
      </c>
      <c r="E64" s="19"/>
      <c r="F64" s="23">
        <v>4.3099999999999996</v>
      </c>
      <c r="G64" s="22" t="s">
        <v>535</v>
      </c>
    </row>
    <row r="65" spans="1:17">
      <c r="A65" s="15"/>
      <c r="B65" s="34" t="s">
        <v>538</v>
      </c>
      <c r="C65" s="21">
        <v>10.17</v>
      </c>
      <c r="D65" s="24" t="s">
        <v>535</v>
      </c>
      <c r="E65" s="14"/>
      <c r="F65" s="21">
        <v>9.6999999999999993</v>
      </c>
      <c r="G65" s="24" t="s">
        <v>535</v>
      </c>
    </row>
    <row r="66" spans="1:17">
      <c r="A66" s="15"/>
      <c r="B66" s="13"/>
      <c r="C66" s="13"/>
    </row>
    <row r="67" spans="1:17" ht="22.5">
      <c r="A67" s="15"/>
      <c r="B67" s="180" t="s">
        <v>361</v>
      </c>
      <c r="C67" s="181" t="s">
        <v>539</v>
      </c>
    </row>
    <row r="68" spans="1:17">
      <c r="A68" s="15"/>
      <c r="B68" s="13"/>
      <c r="C68" s="13"/>
    </row>
    <row r="69" spans="1:17" ht="33.75">
      <c r="A69" s="15"/>
      <c r="B69" s="180" t="s">
        <v>451</v>
      </c>
      <c r="C69" s="181" t="s">
        <v>540</v>
      </c>
    </row>
    <row r="70" spans="1:17" ht="15" customHeight="1">
      <c r="A70" s="15" t="s">
        <v>1022</v>
      </c>
      <c r="B70" s="166" t="s">
        <v>5</v>
      </c>
      <c r="C70" s="166"/>
      <c r="D70" s="166"/>
      <c r="E70" s="166"/>
      <c r="F70" s="166"/>
      <c r="G70" s="166"/>
      <c r="H70" s="166"/>
      <c r="I70" s="166"/>
      <c r="J70" s="166"/>
      <c r="K70" s="166"/>
      <c r="L70" s="166"/>
      <c r="M70" s="166"/>
      <c r="N70" s="166"/>
      <c r="O70" s="166"/>
      <c r="P70" s="166"/>
      <c r="Q70" s="166"/>
    </row>
    <row r="71" spans="1:17">
      <c r="A71" s="15"/>
      <c r="B71" s="40" t="s">
        <v>541</v>
      </c>
      <c r="C71" s="40"/>
      <c r="D71" s="40"/>
      <c r="E71" s="40"/>
      <c r="F71" s="40"/>
      <c r="G71" s="40"/>
      <c r="H71" s="40"/>
      <c r="I71" s="40"/>
      <c r="J71" s="40"/>
      <c r="K71" s="40"/>
      <c r="L71" s="40"/>
      <c r="M71" s="40"/>
      <c r="N71" s="40"/>
      <c r="O71" s="40"/>
      <c r="P71" s="40"/>
      <c r="Q71" s="40"/>
    </row>
    <row r="72" spans="1:17">
      <c r="A72" s="15"/>
      <c r="B72" s="35"/>
      <c r="C72" s="35"/>
      <c r="D72" s="35"/>
      <c r="E72" s="35"/>
      <c r="F72" s="35"/>
      <c r="G72" s="35"/>
      <c r="H72" s="35"/>
      <c r="I72" s="35"/>
    </row>
    <row r="73" spans="1:17">
      <c r="A73" s="15"/>
      <c r="B73" s="13"/>
      <c r="C73" s="13"/>
      <c r="D73" s="13"/>
      <c r="E73" s="13"/>
      <c r="F73" s="13"/>
      <c r="G73" s="13"/>
      <c r="H73" s="13"/>
      <c r="I73" s="13"/>
    </row>
    <row r="74" spans="1:17">
      <c r="A74" s="15"/>
      <c r="B74" s="36" t="s">
        <v>455</v>
      </c>
      <c r="C74" s="38" t="s">
        <v>336</v>
      </c>
      <c r="D74" s="38"/>
      <c r="E74" s="40"/>
      <c r="F74" s="40"/>
      <c r="G74" s="38" t="s">
        <v>337</v>
      </c>
      <c r="H74" s="38"/>
      <c r="I74" s="40"/>
    </row>
    <row r="75" spans="1:17" ht="15.75" thickBot="1">
      <c r="A75" s="15"/>
      <c r="B75" s="37"/>
      <c r="C75" s="39">
        <v>2014</v>
      </c>
      <c r="D75" s="39"/>
      <c r="E75" s="41"/>
      <c r="F75" s="41"/>
      <c r="G75" s="39">
        <v>2013</v>
      </c>
      <c r="H75" s="39"/>
      <c r="I75" s="41"/>
    </row>
    <row r="76" spans="1:17" ht="15.75" thickTop="1">
      <c r="A76" s="15"/>
      <c r="B76" s="173" t="s">
        <v>542</v>
      </c>
      <c r="C76" s="93"/>
      <c r="D76" s="93"/>
      <c r="E76" s="47"/>
      <c r="F76" s="47"/>
      <c r="G76" s="93"/>
      <c r="H76" s="93"/>
      <c r="I76" s="47"/>
    </row>
    <row r="77" spans="1:17">
      <c r="A77" s="15"/>
      <c r="B77" s="50"/>
      <c r="C77" s="92"/>
      <c r="D77" s="92"/>
      <c r="E77" s="46"/>
      <c r="F77" s="46"/>
      <c r="G77" s="92"/>
      <c r="H77" s="92"/>
      <c r="I77" s="46"/>
    </row>
    <row r="78" spans="1:17" ht="24.75">
      <c r="A78" s="15"/>
      <c r="B78" s="283" t="s">
        <v>543</v>
      </c>
      <c r="C78" s="24" t="s">
        <v>216</v>
      </c>
      <c r="D78" s="21" t="s">
        <v>544</v>
      </c>
      <c r="E78" s="24" t="s">
        <v>218</v>
      </c>
      <c r="F78" s="14"/>
      <c r="G78" s="24" t="s">
        <v>216</v>
      </c>
      <c r="H78" s="21" t="s">
        <v>545</v>
      </c>
      <c r="I78" s="24" t="s">
        <v>218</v>
      </c>
    </row>
    <row r="79" spans="1:17" ht="24.75">
      <c r="A79" s="15"/>
      <c r="B79" s="284" t="s">
        <v>546</v>
      </c>
      <c r="C79" s="52" t="s">
        <v>547</v>
      </c>
      <c r="D79" s="52"/>
      <c r="E79" s="22" t="s">
        <v>218</v>
      </c>
      <c r="F79" s="19"/>
      <c r="G79" s="52" t="s">
        <v>548</v>
      </c>
      <c r="H79" s="52"/>
      <c r="I79" s="22" t="s">
        <v>218</v>
      </c>
    </row>
    <row r="80" spans="1:17">
      <c r="A80" s="15"/>
      <c r="B80" s="53" t="s">
        <v>549</v>
      </c>
      <c r="C80" s="104"/>
      <c r="D80" s="104"/>
      <c r="E80" s="40"/>
      <c r="F80" s="40"/>
      <c r="G80" s="104"/>
      <c r="H80" s="104"/>
      <c r="I80" s="40"/>
    </row>
    <row r="81" spans="1:9">
      <c r="A81" s="15"/>
      <c r="B81" s="53"/>
      <c r="C81" s="104"/>
      <c r="D81" s="104"/>
      <c r="E81" s="40"/>
      <c r="F81" s="40"/>
      <c r="G81" s="104"/>
      <c r="H81" s="104"/>
      <c r="I81" s="40"/>
    </row>
    <row r="82" spans="1:9" ht="24.75">
      <c r="A82" s="15"/>
      <c r="B82" s="284" t="s">
        <v>550</v>
      </c>
      <c r="C82" s="52" t="s">
        <v>551</v>
      </c>
      <c r="D82" s="52"/>
      <c r="E82" s="22" t="s">
        <v>218</v>
      </c>
      <c r="F82" s="19"/>
      <c r="G82" s="52" t="s">
        <v>552</v>
      </c>
      <c r="H82" s="52"/>
      <c r="I82" s="22" t="s">
        <v>218</v>
      </c>
    </row>
    <row r="83" spans="1:9" ht="24.75">
      <c r="A83" s="15"/>
      <c r="B83" s="283" t="s">
        <v>546</v>
      </c>
      <c r="C83" s="49" t="s">
        <v>553</v>
      </c>
      <c r="D83" s="49"/>
      <c r="E83" s="24" t="s">
        <v>218</v>
      </c>
      <c r="F83" s="14"/>
      <c r="G83" s="49" t="s">
        <v>554</v>
      </c>
      <c r="H83" s="49"/>
      <c r="I83" s="24" t="s">
        <v>218</v>
      </c>
    </row>
  </sheetData>
  <mergeCells count="308">
    <mergeCell ref="A70:A83"/>
    <mergeCell ref="B70:Q70"/>
    <mergeCell ref="B71:Q71"/>
    <mergeCell ref="B4:Q4"/>
    <mergeCell ref="B5:Q5"/>
    <mergeCell ref="A23:A54"/>
    <mergeCell ref="B23:Q23"/>
    <mergeCell ref="B24:Q24"/>
    <mergeCell ref="A55:A69"/>
    <mergeCell ref="B55:Q55"/>
    <mergeCell ref="B56:Q56"/>
    <mergeCell ref="I80:I81"/>
    <mergeCell ref="C82:D82"/>
    <mergeCell ref="G82:H82"/>
    <mergeCell ref="C83:D83"/>
    <mergeCell ref="G83:H83"/>
    <mergeCell ref="A1:A2"/>
    <mergeCell ref="B1:Q1"/>
    <mergeCell ref="B2:Q2"/>
    <mergeCell ref="B3:Q3"/>
    <mergeCell ref="A4:A22"/>
    <mergeCell ref="C79:D79"/>
    <mergeCell ref="G79:H79"/>
    <mergeCell ref="B80:B81"/>
    <mergeCell ref="C80:D81"/>
    <mergeCell ref="E80:E81"/>
    <mergeCell ref="F80:F81"/>
    <mergeCell ref="G80:H81"/>
    <mergeCell ref="B76:B77"/>
    <mergeCell ref="C76:D77"/>
    <mergeCell ref="E76:E77"/>
    <mergeCell ref="F76:F77"/>
    <mergeCell ref="G76:H77"/>
    <mergeCell ref="I76:I77"/>
    <mergeCell ref="G62:G63"/>
    <mergeCell ref="B72:I72"/>
    <mergeCell ref="B74:B75"/>
    <mergeCell ref="C74:D74"/>
    <mergeCell ref="C75:D75"/>
    <mergeCell ref="E74:E75"/>
    <mergeCell ref="F74:F75"/>
    <mergeCell ref="G74:H74"/>
    <mergeCell ref="G75:H75"/>
    <mergeCell ref="I74:I75"/>
    <mergeCell ref="B59:B60"/>
    <mergeCell ref="D59:D60"/>
    <mergeCell ref="E59:E60"/>
    <mergeCell ref="F59:F60"/>
    <mergeCell ref="G59:G60"/>
    <mergeCell ref="B62:B63"/>
    <mergeCell ref="C62:C63"/>
    <mergeCell ref="D62:D63"/>
    <mergeCell ref="E62:E63"/>
    <mergeCell ref="F62:F63"/>
    <mergeCell ref="M53:M54"/>
    <mergeCell ref="N53:N54"/>
    <mergeCell ref="O53:O54"/>
    <mergeCell ref="P53:P54"/>
    <mergeCell ref="Q53:Q54"/>
    <mergeCell ref="B57:G57"/>
    <mergeCell ref="G53:G54"/>
    <mergeCell ref="H53:H54"/>
    <mergeCell ref="I53:I54"/>
    <mergeCell ref="J53:J54"/>
    <mergeCell ref="K53:K54"/>
    <mergeCell ref="L53:L54"/>
    <mergeCell ref="M51:M52"/>
    <mergeCell ref="N51:N52"/>
    <mergeCell ref="O51:O52"/>
    <mergeCell ref="P51:P52"/>
    <mergeCell ref="Q51:Q52"/>
    <mergeCell ref="B53:B54"/>
    <mergeCell ref="C53:C54"/>
    <mergeCell ref="D53:D54"/>
    <mergeCell ref="E53:E54"/>
    <mergeCell ref="F53:F54"/>
    <mergeCell ref="G51:G52"/>
    <mergeCell ref="H51:H52"/>
    <mergeCell ref="I51:I52"/>
    <mergeCell ref="J51:J52"/>
    <mergeCell ref="K51:K52"/>
    <mergeCell ref="L51:L52"/>
    <mergeCell ref="K49:L50"/>
    <mergeCell ref="M49:M50"/>
    <mergeCell ref="N49:N50"/>
    <mergeCell ref="O49:P50"/>
    <mergeCell ref="Q49:Q50"/>
    <mergeCell ref="B51:B52"/>
    <mergeCell ref="C51:C52"/>
    <mergeCell ref="D51:D52"/>
    <mergeCell ref="E51:E52"/>
    <mergeCell ref="F51:F52"/>
    <mergeCell ref="C49:D50"/>
    <mergeCell ref="E49:E50"/>
    <mergeCell ref="F49:F50"/>
    <mergeCell ref="G49:H50"/>
    <mergeCell ref="I49:I50"/>
    <mergeCell ref="J49:J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K33:L34"/>
    <mergeCell ref="M33:M34"/>
    <mergeCell ref="N33:N34"/>
    <mergeCell ref="O33:P34"/>
    <mergeCell ref="Q33:Q34"/>
    <mergeCell ref="C35:D35"/>
    <mergeCell ref="G35:H35"/>
    <mergeCell ref="K35:L35"/>
    <mergeCell ref="O35:P35"/>
    <mergeCell ref="O31:O32"/>
    <mergeCell ref="P31:P32"/>
    <mergeCell ref="Q31:Q32"/>
    <mergeCell ref="B33:B34"/>
    <mergeCell ref="C33:D34"/>
    <mergeCell ref="E33:E34"/>
    <mergeCell ref="F33:F34"/>
    <mergeCell ref="G33:H34"/>
    <mergeCell ref="I33:I34"/>
    <mergeCell ref="J33:J34"/>
    <mergeCell ref="I31:I32"/>
    <mergeCell ref="J31:J32"/>
    <mergeCell ref="K31:K32"/>
    <mergeCell ref="L31:L32"/>
    <mergeCell ref="M31:M32"/>
    <mergeCell ref="N31:N32"/>
    <mergeCell ref="N29:N30"/>
    <mergeCell ref="O29:P30"/>
    <mergeCell ref="Q29:Q30"/>
    <mergeCell ref="B31:B32"/>
    <mergeCell ref="C31:C32"/>
    <mergeCell ref="D31:D32"/>
    <mergeCell ref="E31:E32"/>
    <mergeCell ref="F31:F32"/>
    <mergeCell ref="G31:G32"/>
    <mergeCell ref="H31:H32"/>
    <mergeCell ref="K28:Q28"/>
    <mergeCell ref="B29:B30"/>
    <mergeCell ref="C29:D30"/>
    <mergeCell ref="E29:E30"/>
    <mergeCell ref="F29:F30"/>
    <mergeCell ref="G29:H30"/>
    <mergeCell ref="I29:I30"/>
    <mergeCell ref="J29:J30"/>
    <mergeCell ref="K29:L30"/>
    <mergeCell ref="M29:M30"/>
    <mergeCell ref="N19:N20"/>
    <mergeCell ref="O19:O20"/>
    <mergeCell ref="P19:P20"/>
    <mergeCell ref="Q19:Q20"/>
    <mergeCell ref="B25:Q25"/>
    <mergeCell ref="B27:B28"/>
    <mergeCell ref="C27:I27"/>
    <mergeCell ref="C28:I28"/>
    <mergeCell ref="J27:J28"/>
    <mergeCell ref="K27:Q27"/>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C16:D16"/>
    <mergeCell ref="G16:H16"/>
    <mergeCell ref="K16:L16"/>
    <mergeCell ref="O16:P16"/>
    <mergeCell ref="C17:D17"/>
    <mergeCell ref="G17:H17"/>
    <mergeCell ref="K17:L17"/>
    <mergeCell ref="O17:P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B10:B11"/>
    <mergeCell ref="C10:D11"/>
    <mergeCell ref="E10:E11"/>
    <mergeCell ref="F10:F11"/>
    <mergeCell ref="G10:H11"/>
    <mergeCell ref="I10:I11"/>
    <mergeCell ref="B6:Q6"/>
    <mergeCell ref="B8:B9"/>
    <mergeCell ref="C8:I8"/>
    <mergeCell ref="C9:I9"/>
    <mergeCell ref="J8:J9"/>
    <mergeCell ref="K8:Q8"/>
    <mergeCell ref="K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cols>
    <col min="1" max="1" width="36.5703125" bestFit="1" customWidth="1"/>
    <col min="2" max="2" width="36.5703125" customWidth="1"/>
    <col min="3" max="3" width="29.85546875" customWidth="1"/>
    <col min="4" max="4" width="6.42578125" customWidth="1"/>
    <col min="5" max="5" width="24.140625" customWidth="1"/>
    <col min="6" max="7" width="29.85546875" customWidth="1"/>
    <col min="8" max="8" width="6.42578125" customWidth="1"/>
    <col min="9" max="9" width="8.5703125" customWidth="1"/>
    <col min="10" max="11" width="29.85546875" customWidth="1"/>
    <col min="12" max="12" width="6.42578125" customWidth="1"/>
    <col min="13" max="13" width="24.140625" customWidth="1"/>
    <col min="14" max="15" width="29.85546875" customWidth="1"/>
    <col min="16" max="16" width="6.42578125" customWidth="1"/>
    <col min="17" max="17" width="13" customWidth="1"/>
    <col min="18" max="19" width="29.85546875" customWidth="1"/>
    <col min="20" max="20" width="6.42578125" customWidth="1"/>
    <col min="21" max="21" width="24.140625" customWidth="1"/>
    <col min="22" max="23" width="29.85546875" customWidth="1"/>
    <col min="24" max="24" width="6.42578125" customWidth="1"/>
    <col min="25" max="25" width="8.5703125" customWidth="1"/>
    <col min="26" max="26" width="29.85546875" customWidth="1"/>
  </cols>
  <sheetData>
    <row r="1" spans="1:26" ht="15" customHeight="1">
      <c r="A1" s="7" t="s">
        <v>102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57</v>
      </c>
      <c r="B3" s="166" t="s">
        <v>5</v>
      </c>
      <c r="C3" s="166"/>
      <c r="D3" s="166"/>
      <c r="E3" s="166"/>
      <c r="F3" s="166"/>
      <c r="G3" s="166"/>
      <c r="H3" s="166"/>
      <c r="I3" s="166"/>
      <c r="J3" s="166"/>
      <c r="K3" s="166"/>
      <c r="L3" s="166"/>
      <c r="M3" s="166"/>
      <c r="N3" s="166"/>
      <c r="O3" s="166"/>
      <c r="P3" s="166"/>
      <c r="Q3" s="166"/>
      <c r="R3" s="166"/>
      <c r="S3" s="166"/>
      <c r="T3" s="166"/>
      <c r="U3" s="166"/>
      <c r="V3" s="166"/>
      <c r="W3" s="166"/>
      <c r="X3" s="166"/>
      <c r="Y3" s="166"/>
      <c r="Z3" s="166"/>
    </row>
    <row r="4" spans="1:26" ht="15" customHeight="1">
      <c r="A4" s="15" t="s">
        <v>1024</v>
      </c>
      <c r="B4" s="166" t="s">
        <v>5</v>
      </c>
      <c r="C4" s="166"/>
      <c r="D4" s="166"/>
      <c r="E4" s="166"/>
      <c r="F4" s="166"/>
      <c r="G4" s="166"/>
      <c r="H4" s="166"/>
      <c r="I4" s="166"/>
      <c r="J4" s="166"/>
      <c r="K4" s="166"/>
      <c r="L4" s="166"/>
      <c r="M4" s="166"/>
      <c r="N4" s="166"/>
      <c r="O4" s="166"/>
      <c r="P4" s="166"/>
      <c r="Q4" s="166"/>
      <c r="R4" s="166"/>
      <c r="S4" s="166"/>
      <c r="T4" s="166"/>
      <c r="U4" s="166"/>
      <c r="V4" s="166"/>
      <c r="W4" s="166"/>
      <c r="X4" s="166"/>
      <c r="Y4" s="166"/>
      <c r="Z4" s="166"/>
    </row>
    <row r="5" spans="1:26">
      <c r="A5" s="15"/>
      <c r="B5" s="40" t="s">
        <v>563</v>
      </c>
      <c r="C5" s="40"/>
      <c r="D5" s="40"/>
      <c r="E5" s="40"/>
      <c r="F5" s="40"/>
      <c r="G5" s="40"/>
      <c r="H5" s="40"/>
      <c r="I5" s="40"/>
      <c r="J5" s="40"/>
      <c r="K5" s="40"/>
      <c r="L5" s="40"/>
      <c r="M5" s="40"/>
      <c r="N5" s="40"/>
      <c r="O5" s="40"/>
      <c r="P5" s="40"/>
      <c r="Q5" s="40"/>
      <c r="R5" s="40"/>
      <c r="S5" s="40"/>
      <c r="T5" s="40"/>
      <c r="U5" s="40"/>
      <c r="V5" s="40"/>
      <c r="W5" s="40"/>
      <c r="X5" s="40"/>
      <c r="Y5" s="40"/>
      <c r="Z5" s="40"/>
    </row>
    <row r="6" spans="1:26">
      <c r="A6" s="15"/>
      <c r="B6" s="35"/>
      <c r="C6" s="35"/>
      <c r="D6" s="35"/>
      <c r="E6" s="35"/>
      <c r="F6" s="35"/>
      <c r="G6" s="35"/>
      <c r="H6" s="35"/>
      <c r="I6" s="35"/>
      <c r="J6" s="35"/>
      <c r="K6" s="35"/>
      <c r="L6" s="35"/>
      <c r="M6" s="35"/>
      <c r="N6" s="35"/>
      <c r="O6" s="35"/>
      <c r="P6" s="35"/>
      <c r="Q6" s="35"/>
      <c r="R6" s="35"/>
      <c r="S6" s="35"/>
      <c r="T6" s="35"/>
      <c r="U6" s="35"/>
      <c r="V6" s="35"/>
      <c r="W6" s="35"/>
      <c r="X6" s="35"/>
      <c r="Y6" s="35"/>
      <c r="Z6" s="35"/>
    </row>
    <row r="7" spans="1:26">
      <c r="A7" s="15"/>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c r="A8" s="15"/>
      <c r="B8" s="14"/>
      <c r="C8" s="14"/>
      <c r="D8" s="107" t="s">
        <v>564</v>
      </c>
      <c r="E8" s="107"/>
      <c r="F8" s="107"/>
      <c r="G8" s="14"/>
      <c r="H8" s="107" t="s">
        <v>565</v>
      </c>
      <c r="I8" s="107"/>
      <c r="J8" s="107"/>
      <c r="K8" s="14"/>
      <c r="L8" s="107" t="s">
        <v>566</v>
      </c>
      <c r="M8" s="107"/>
      <c r="N8" s="107"/>
      <c r="O8" s="14"/>
      <c r="P8" s="107" t="s">
        <v>567</v>
      </c>
      <c r="Q8" s="107"/>
      <c r="R8" s="107"/>
      <c r="S8" s="107"/>
      <c r="T8" s="107"/>
      <c r="U8" s="107"/>
      <c r="V8" s="107"/>
      <c r="W8" s="14"/>
      <c r="X8" s="107" t="s">
        <v>568</v>
      </c>
      <c r="Y8" s="107"/>
      <c r="Z8" s="107"/>
    </row>
    <row r="9" spans="1:26">
      <c r="A9" s="15"/>
      <c r="B9" s="40"/>
      <c r="C9" s="40"/>
      <c r="D9" s="111" t="s">
        <v>569</v>
      </c>
      <c r="E9" s="111"/>
      <c r="F9" s="111"/>
      <c r="G9" s="40"/>
      <c r="H9" s="111" t="s">
        <v>573</v>
      </c>
      <c r="I9" s="111"/>
      <c r="J9" s="111"/>
      <c r="K9" s="40"/>
      <c r="L9" s="111" t="s">
        <v>575</v>
      </c>
      <c r="M9" s="111"/>
      <c r="N9" s="111"/>
      <c r="O9" s="40"/>
      <c r="P9" s="111" t="s">
        <v>578</v>
      </c>
      <c r="Q9" s="111"/>
      <c r="R9" s="111"/>
      <c r="S9" s="111"/>
      <c r="T9" s="111"/>
      <c r="U9" s="111"/>
      <c r="V9" s="111"/>
      <c r="W9" s="40"/>
      <c r="X9" s="66"/>
      <c r="Y9" s="66"/>
      <c r="Z9" s="66"/>
    </row>
    <row r="10" spans="1:26">
      <c r="A10" s="15"/>
      <c r="B10" s="40"/>
      <c r="C10" s="40"/>
      <c r="D10" s="106" t="s">
        <v>570</v>
      </c>
      <c r="E10" s="106"/>
      <c r="F10" s="106"/>
      <c r="G10" s="40"/>
      <c r="H10" s="106" t="s">
        <v>574</v>
      </c>
      <c r="I10" s="106"/>
      <c r="J10" s="106"/>
      <c r="K10" s="40"/>
      <c r="L10" s="106" t="s">
        <v>576</v>
      </c>
      <c r="M10" s="106"/>
      <c r="N10" s="106"/>
      <c r="O10" s="40"/>
      <c r="P10" s="106"/>
      <c r="Q10" s="106"/>
      <c r="R10" s="106"/>
      <c r="S10" s="106"/>
      <c r="T10" s="106"/>
      <c r="U10" s="106"/>
      <c r="V10" s="106"/>
      <c r="W10" s="40"/>
      <c r="X10" s="40"/>
      <c r="Y10" s="40"/>
      <c r="Z10" s="40"/>
    </row>
    <row r="11" spans="1:26" ht="15.75" thickBot="1">
      <c r="A11" s="15"/>
      <c r="B11" s="40"/>
      <c r="C11" s="40"/>
      <c r="D11" s="106" t="s">
        <v>571</v>
      </c>
      <c r="E11" s="106"/>
      <c r="F11" s="106"/>
      <c r="G11" s="40"/>
      <c r="H11" s="106" t="s">
        <v>571</v>
      </c>
      <c r="I11" s="106"/>
      <c r="J11" s="106"/>
      <c r="K11" s="40"/>
      <c r="L11" s="106" t="s">
        <v>571</v>
      </c>
      <c r="M11" s="106"/>
      <c r="N11" s="106"/>
      <c r="O11" s="40"/>
      <c r="P11" s="107"/>
      <c r="Q11" s="107"/>
      <c r="R11" s="107"/>
      <c r="S11" s="107"/>
      <c r="T11" s="107"/>
      <c r="U11" s="107"/>
      <c r="V11" s="107"/>
      <c r="W11" s="40"/>
      <c r="X11" s="40"/>
      <c r="Y11" s="40"/>
      <c r="Z11" s="40"/>
    </row>
    <row r="12" spans="1:26">
      <c r="A12" s="15"/>
      <c r="B12" s="36" t="s">
        <v>455</v>
      </c>
      <c r="C12" s="40"/>
      <c r="D12" s="106" t="s">
        <v>572</v>
      </c>
      <c r="E12" s="106"/>
      <c r="F12" s="106"/>
      <c r="G12" s="40"/>
      <c r="H12" s="106" t="s">
        <v>572</v>
      </c>
      <c r="I12" s="106"/>
      <c r="J12" s="106"/>
      <c r="K12" s="40"/>
      <c r="L12" s="106" t="s">
        <v>577</v>
      </c>
      <c r="M12" s="106"/>
      <c r="N12" s="106"/>
      <c r="O12" s="40"/>
      <c r="P12" s="111" t="s">
        <v>579</v>
      </c>
      <c r="Q12" s="111"/>
      <c r="R12" s="111"/>
      <c r="S12" s="66"/>
      <c r="T12" s="111" t="s">
        <v>583</v>
      </c>
      <c r="U12" s="111"/>
      <c r="V12" s="111"/>
      <c r="W12" s="40"/>
      <c r="X12" s="106" t="s">
        <v>585</v>
      </c>
      <c r="Y12" s="106"/>
      <c r="Z12" s="106"/>
    </row>
    <row r="13" spans="1:26">
      <c r="A13" s="15"/>
      <c r="B13" s="36"/>
      <c r="C13" s="40"/>
      <c r="D13" s="166"/>
      <c r="E13" s="166"/>
      <c r="F13" s="166"/>
      <c r="G13" s="40"/>
      <c r="H13" s="166"/>
      <c r="I13" s="166"/>
      <c r="J13" s="166"/>
      <c r="K13" s="40"/>
      <c r="L13" s="166"/>
      <c r="M13" s="166"/>
      <c r="N13" s="166"/>
      <c r="O13" s="40"/>
      <c r="P13" s="106" t="s">
        <v>580</v>
      </c>
      <c r="Q13" s="106"/>
      <c r="R13" s="106"/>
      <c r="S13" s="40"/>
      <c r="T13" s="106" t="s">
        <v>584</v>
      </c>
      <c r="U13" s="106"/>
      <c r="V13" s="106"/>
      <c r="W13" s="40"/>
      <c r="X13" s="106"/>
      <c r="Y13" s="106"/>
      <c r="Z13" s="106"/>
    </row>
    <row r="14" spans="1:26">
      <c r="A14" s="15"/>
      <c r="B14" s="36"/>
      <c r="C14" s="40"/>
      <c r="D14" s="166"/>
      <c r="E14" s="166"/>
      <c r="F14" s="166"/>
      <c r="G14" s="40"/>
      <c r="H14" s="166"/>
      <c r="I14" s="166"/>
      <c r="J14" s="166"/>
      <c r="K14" s="40"/>
      <c r="L14" s="166"/>
      <c r="M14" s="166"/>
      <c r="N14" s="166"/>
      <c r="O14" s="40"/>
      <c r="P14" s="106" t="s">
        <v>581</v>
      </c>
      <c r="Q14" s="106"/>
      <c r="R14" s="106"/>
      <c r="S14" s="40"/>
      <c r="T14" s="166"/>
      <c r="U14" s="166"/>
      <c r="V14" s="166"/>
      <c r="W14" s="40"/>
      <c r="X14" s="106"/>
      <c r="Y14" s="106"/>
      <c r="Z14" s="106"/>
    </row>
    <row r="15" spans="1:26">
      <c r="A15" s="15"/>
      <c r="B15" s="36"/>
      <c r="C15" s="40"/>
      <c r="D15" s="166"/>
      <c r="E15" s="166"/>
      <c r="F15" s="166"/>
      <c r="G15" s="40"/>
      <c r="H15" s="166"/>
      <c r="I15" s="166"/>
      <c r="J15" s="166"/>
      <c r="K15" s="40"/>
      <c r="L15" s="166"/>
      <c r="M15" s="166"/>
      <c r="N15" s="166"/>
      <c r="O15" s="40"/>
      <c r="P15" s="106" t="s">
        <v>579</v>
      </c>
      <c r="Q15" s="106"/>
      <c r="R15" s="106"/>
      <c r="S15" s="40"/>
      <c r="T15" s="166"/>
      <c r="U15" s="166"/>
      <c r="V15" s="166"/>
      <c r="W15" s="40"/>
      <c r="X15" s="106"/>
      <c r="Y15" s="106"/>
      <c r="Z15" s="106"/>
    </row>
    <row r="16" spans="1:26" ht="15.75" thickBot="1">
      <c r="A16" s="15"/>
      <c r="B16" s="37"/>
      <c r="C16" s="41"/>
      <c r="D16" s="215"/>
      <c r="E16" s="215"/>
      <c r="F16" s="215"/>
      <c r="G16" s="41"/>
      <c r="H16" s="215"/>
      <c r="I16" s="215"/>
      <c r="J16" s="215"/>
      <c r="K16" s="41"/>
      <c r="L16" s="215"/>
      <c r="M16" s="215"/>
      <c r="N16" s="215"/>
      <c r="O16" s="41"/>
      <c r="P16" s="285" t="s">
        <v>582</v>
      </c>
      <c r="Q16" s="285"/>
      <c r="R16" s="285"/>
      <c r="S16" s="41"/>
      <c r="T16" s="215"/>
      <c r="U16" s="215"/>
      <c r="V16" s="215"/>
      <c r="W16" s="41"/>
      <c r="X16" s="285"/>
      <c r="Y16" s="285"/>
      <c r="Z16" s="285"/>
    </row>
    <row r="17" spans="1:26" ht="15.75" thickTop="1">
      <c r="A17" s="15"/>
      <c r="B17" s="88" t="s">
        <v>586</v>
      </c>
      <c r="C17" s="19"/>
      <c r="D17" s="47"/>
      <c r="E17" s="47"/>
      <c r="F17" s="47"/>
      <c r="G17" s="19"/>
      <c r="H17" s="47"/>
      <c r="I17" s="47"/>
      <c r="J17" s="47"/>
      <c r="K17" s="19"/>
      <c r="L17" s="47"/>
      <c r="M17" s="47"/>
      <c r="N17" s="47"/>
      <c r="O17" s="19"/>
      <c r="P17" s="47"/>
      <c r="Q17" s="47"/>
      <c r="R17" s="47"/>
      <c r="S17" s="19"/>
      <c r="T17" s="47"/>
      <c r="U17" s="47"/>
      <c r="V17" s="47"/>
      <c r="W17" s="19"/>
      <c r="X17" s="47"/>
      <c r="Y17" s="47"/>
      <c r="Z17" s="47"/>
    </row>
    <row r="18" spans="1:26">
      <c r="A18" s="15"/>
      <c r="B18" s="20" t="s">
        <v>587</v>
      </c>
      <c r="C18" s="14"/>
      <c r="D18" s="40"/>
      <c r="E18" s="40"/>
      <c r="F18" s="40"/>
      <c r="G18" s="14"/>
      <c r="H18" s="40"/>
      <c r="I18" s="40"/>
      <c r="J18" s="40"/>
      <c r="K18" s="14"/>
      <c r="L18" s="40"/>
      <c r="M18" s="40"/>
      <c r="N18" s="40"/>
      <c r="O18" s="14"/>
      <c r="P18" s="40"/>
      <c r="Q18" s="40"/>
      <c r="R18" s="40"/>
      <c r="S18" s="14"/>
      <c r="T18" s="40"/>
      <c r="U18" s="40"/>
      <c r="V18" s="40"/>
      <c r="W18" s="14"/>
      <c r="X18" s="40"/>
      <c r="Y18" s="40"/>
      <c r="Z18" s="40"/>
    </row>
    <row r="19" spans="1:26">
      <c r="A19" s="15"/>
      <c r="B19" s="22" t="s">
        <v>588</v>
      </c>
      <c r="C19" s="19"/>
      <c r="D19" s="46"/>
      <c r="E19" s="46"/>
      <c r="F19" s="46"/>
      <c r="G19" s="19"/>
      <c r="H19" s="46"/>
      <c r="I19" s="46"/>
      <c r="J19" s="46"/>
      <c r="K19" s="19"/>
      <c r="L19" s="46"/>
      <c r="M19" s="46"/>
      <c r="N19" s="46"/>
      <c r="O19" s="19"/>
      <c r="P19" s="46"/>
      <c r="Q19" s="46"/>
      <c r="R19" s="46"/>
      <c r="S19" s="19"/>
      <c r="T19" s="46"/>
      <c r="U19" s="46"/>
      <c r="V19" s="46"/>
      <c r="W19" s="19"/>
      <c r="X19" s="46"/>
      <c r="Y19" s="46"/>
      <c r="Z19" s="46"/>
    </row>
    <row r="20" spans="1:26">
      <c r="A20" s="15"/>
      <c r="B20" s="53" t="s">
        <v>589</v>
      </c>
      <c r="C20" s="40"/>
      <c r="D20" s="53" t="s">
        <v>216</v>
      </c>
      <c r="E20" s="49">
        <v>117</v>
      </c>
      <c r="F20" s="40"/>
      <c r="G20" s="40"/>
      <c r="H20" s="53" t="s">
        <v>216</v>
      </c>
      <c r="I20" s="49" t="s">
        <v>229</v>
      </c>
      <c r="J20" s="40"/>
      <c r="K20" s="40"/>
      <c r="L20" s="53" t="s">
        <v>216</v>
      </c>
      <c r="M20" s="49">
        <v>117</v>
      </c>
      <c r="N20" s="40"/>
      <c r="O20" s="40"/>
      <c r="P20" s="53" t="s">
        <v>216</v>
      </c>
      <c r="Q20" s="49">
        <v>117</v>
      </c>
      <c r="R20" s="40"/>
      <c r="S20" s="40"/>
      <c r="T20" s="53" t="s">
        <v>216</v>
      </c>
      <c r="U20" s="49" t="s">
        <v>229</v>
      </c>
      <c r="V20" s="40"/>
      <c r="W20" s="40"/>
      <c r="X20" s="53" t="s">
        <v>216</v>
      </c>
      <c r="Y20" s="49" t="s">
        <v>229</v>
      </c>
      <c r="Z20" s="40"/>
    </row>
    <row r="21" spans="1:26">
      <c r="A21" s="15"/>
      <c r="B21" s="53"/>
      <c r="C21" s="40"/>
      <c r="D21" s="53"/>
      <c r="E21" s="49"/>
      <c r="F21" s="40"/>
      <c r="G21" s="40"/>
      <c r="H21" s="53"/>
      <c r="I21" s="49"/>
      <c r="J21" s="40"/>
      <c r="K21" s="40"/>
      <c r="L21" s="53"/>
      <c r="M21" s="49"/>
      <c r="N21" s="40"/>
      <c r="O21" s="40"/>
      <c r="P21" s="53"/>
      <c r="Q21" s="49"/>
      <c r="R21" s="40"/>
      <c r="S21" s="40"/>
      <c r="T21" s="53"/>
      <c r="U21" s="49"/>
      <c r="V21" s="40"/>
      <c r="W21" s="40"/>
      <c r="X21" s="53"/>
      <c r="Y21" s="49"/>
      <c r="Z21" s="40"/>
    </row>
    <row r="22" spans="1:26">
      <c r="A22" s="15"/>
      <c r="B22" s="19"/>
      <c r="C22" s="19"/>
      <c r="D22" s="46"/>
      <c r="E22" s="46"/>
      <c r="F22" s="46"/>
      <c r="G22" s="19"/>
      <c r="H22" s="46"/>
      <c r="I22" s="46"/>
      <c r="J22" s="46"/>
      <c r="K22" s="19"/>
      <c r="L22" s="46"/>
      <c r="M22" s="46"/>
      <c r="N22" s="46"/>
      <c r="O22" s="19"/>
      <c r="P22" s="46"/>
      <c r="Q22" s="46"/>
      <c r="R22" s="46"/>
      <c r="S22" s="19"/>
      <c r="T22" s="46"/>
      <c r="U22" s="46"/>
      <c r="V22" s="46"/>
      <c r="W22" s="19"/>
      <c r="X22" s="46"/>
      <c r="Y22" s="46"/>
      <c r="Z22" s="46"/>
    </row>
    <row r="23" spans="1:26">
      <c r="A23" s="15"/>
      <c r="B23" s="20" t="s">
        <v>590</v>
      </c>
      <c r="C23" s="14"/>
      <c r="D23" s="40"/>
      <c r="E23" s="40"/>
      <c r="F23" s="40"/>
      <c r="G23" s="14"/>
      <c r="H23" s="40"/>
      <c r="I23" s="40"/>
      <c r="J23" s="40"/>
      <c r="K23" s="14"/>
      <c r="L23" s="40"/>
      <c r="M23" s="40"/>
      <c r="N23" s="40"/>
      <c r="O23" s="14"/>
      <c r="P23" s="40"/>
      <c r="Q23" s="40"/>
      <c r="R23" s="40"/>
      <c r="S23" s="14"/>
      <c r="T23" s="40"/>
      <c r="U23" s="40"/>
      <c r="V23" s="40"/>
      <c r="W23" s="14"/>
      <c r="X23" s="40"/>
      <c r="Y23" s="40"/>
      <c r="Z23" s="40"/>
    </row>
    <row r="24" spans="1:26">
      <c r="A24" s="15"/>
      <c r="B24" s="22" t="s">
        <v>588</v>
      </c>
      <c r="C24" s="19"/>
      <c r="D24" s="46"/>
      <c r="E24" s="46"/>
      <c r="F24" s="46"/>
      <c r="G24" s="19"/>
      <c r="H24" s="46"/>
      <c r="I24" s="46"/>
      <c r="J24" s="46"/>
      <c r="K24" s="19"/>
      <c r="L24" s="46"/>
      <c r="M24" s="46"/>
      <c r="N24" s="46"/>
      <c r="O24" s="19"/>
      <c r="P24" s="46"/>
      <c r="Q24" s="46"/>
      <c r="R24" s="46"/>
      <c r="S24" s="19"/>
      <c r="T24" s="46"/>
      <c r="U24" s="46"/>
      <c r="V24" s="46"/>
      <c r="W24" s="19"/>
      <c r="X24" s="46"/>
      <c r="Y24" s="46"/>
      <c r="Z24" s="46"/>
    </row>
    <row r="25" spans="1:26">
      <c r="A25" s="15"/>
      <c r="B25" s="53" t="s">
        <v>589</v>
      </c>
      <c r="C25" s="40"/>
      <c r="D25" s="54">
        <v>16660</v>
      </c>
      <c r="E25" s="54"/>
      <c r="F25" s="40"/>
      <c r="G25" s="40"/>
      <c r="H25" s="49" t="s">
        <v>229</v>
      </c>
      <c r="I25" s="49"/>
      <c r="J25" s="40"/>
      <c r="K25" s="40"/>
      <c r="L25" s="54">
        <v>16660</v>
      </c>
      <c r="M25" s="54"/>
      <c r="N25" s="40"/>
      <c r="O25" s="40"/>
      <c r="P25" s="49">
        <v>117</v>
      </c>
      <c r="Q25" s="49"/>
      <c r="R25" s="40"/>
      <c r="S25" s="40"/>
      <c r="T25" s="54">
        <v>1885</v>
      </c>
      <c r="U25" s="54"/>
      <c r="V25" s="40"/>
      <c r="W25" s="40"/>
      <c r="X25" s="54">
        <v>14658</v>
      </c>
      <c r="Y25" s="54"/>
      <c r="Z25" s="40"/>
    </row>
    <row r="26" spans="1:26">
      <c r="A26" s="15"/>
      <c r="B26" s="53"/>
      <c r="C26" s="40"/>
      <c r="D26" s="54"/>
      <c r="E26" s="54"/>
      <c r="F26" s="40"/>
      <c r="G26" s="40"/>
      <c r="H26" s="49"/>
      <c r="I26" s="49"/>
      <c r="J26" s="40"/>
      <c r="K26" s="40"/>
      <c r="L26" s="54"/>
      <c r="M26" s="54"/>
      <c r="N26" s="40"/>
      <c r="O26" s="40"/>
      <c r="P26" s="49"/>
      <c r="Q26" s="49"/>
      <c r="R26" s="40"/>
      <c r="S26" s="40"/>
      <c r="T26" s="54"/>
      <c r="U26" s="54"/>
      <c r="V26" s="40"/>
      <c r="W26" s="40"/>
      <c r="X26" s="54"/>
      <c r="Y26" s="54"/>
      <c r="Z26" s="40"/>
    </row>
    <row r="27" spans="1:26">
      <c r="A27" s="15"/>
      <c r="B27" s="19"/>
      <c r="C27" s="19"/>
      <c r="D27" s="46"/>
      <c r="E27" s="46"/>
      <c r="F27" s="46"/>
      <c r="G27" s="19"/>
      <c r="H27" s="46"/>
      <c r="I27" s="46"/>
      <c r="J27" s="46"/>
      <c r="K27" s="19"/>
      <c r="L27" s="46"/>
      <c r="M27" s="46"/>
      <c r="N27" s="46"/>
      <c r="O27" s="19"/>
      <c r="P27" s="46"/>
      <c r="Q27" s="46"/>
      <c r="R27" s="46"/>
      <c r="S27" s="19"/>
      <c r="T27" s="46"/>
      <c r="U27" s="46"/>
      <c r="V27" s="46"/>
      <c r="W27" s="19"/>
      <c r="X27" s="46"/>
      <c r="Y27" s="46"/>
      <c r="Z27" s="46"/>
    </row>
    <row r="28" spans="1:26">
      <c r="A28" s="15"/>
      <c r="B28" s="24" t="s">
        <v>591</v>
      </c>
      <c r="C28" s="14"/>
      <c r="D28" s="40"/>
      <c r="E28" s="40"/>
      <c r="F28" s="40"/>
      <c r="G28" s="14"/>
      <c r="H28" s="40"/>
      <c r="I28" s="40"/>
      <c r="J28" s="40"/>
      <c r="K28" s="14"/>
      <c r="L28" s="40"/>
      <c r="M28" s="40"/>
      <c r="N28" s="40"/>
      <c r="O28" s="14"/>
      <c r="P28" s="40"/>
      <c r="Q28" s="40"/>
      <c r="R28" s="40"/>
      <c r="S28" s="14"/>
      <c r="T28" s="40"/>
      <c r="U28" s="40"/>
      <c r="V28" s="40"/>
      <c r="W28" s="14"/>
      <c r="X28" s="40"/>
      <c r="Y28" s="40"/>
      <c r="Z28" s="40"/>
    </row>
    <row r="29" spans="1:26">
      <c r="A29" s="15"/>
      <c r="B29" s="50" t="s">
        <v>592</v>
      </c>
      <c r="C29" s="46"/>
      <c r="D29" s="51">
        <v>600000</v>
      </c>
      <c r="E29" s="51"/>
      <c r="F29" s="46"/>
      <c r="G29" s="46"/>
      <c r="H29" s="52" t="s">
        <v>229</v>
      </c>
      <c r="I29" s="52"/>
      <c r="J29" s="46"/>
      <c r="K29" s="46"/>
      <c r="L29" s="51">
        <v>600000</v>
      </c>
      <c r="M29" s="51"/>
      <c r="N29" s="46"/>
      <c r="O29" s="46"/>
      <c r="P29" s="52" t="s">
        <v>229</v>
      </c>
      <c r="Q29" s="52"/>
      <c r="R29" s="46"/>
      <c r="S29" s="46"/>
      <c r="T29" s="51">
        <v>600000</v>
      </c>
      <c r="U29" s="51"/>
      <c r="V29" s="46"/>
      <c r="W29" s="46"/>
      <c r="X29" s="52" t="s">
        <v>229</v>
      </c>
      <c r="Y29" s="52"/>
      <c r="Z29" s="46"/>
    </row>
    <row r="30" spans="1:26">
      <c r="A30" s="15"/>
      <c r="B30" s="50"/>
      <c r="C30" s="46"/>
      <c r="D30" s="51"/>
      <c r="E30" s="51"/>
      <c r="F30" s="46"/>
      <c r="G30" s="46"/>
      <c r="H30" s="52"/>
      <c r="I30" s="52"/>
      <c r="J30" s="46"/>
      <c r="K30" s="46"/>
      <c r="L30" s="51"/>
      <c r="M30" s="51"/>
      <c r="N30" s="46"/>
      <c r="O30" s="46"/>
      <c r="P30" s="52"/>
      <c r="Q30" s="52"/>
      <c r="R30" s="46"/>
      <c r="S30" s="46"/>
      <c r="T30" s="51"/>
      <c r="U30" s="51"/>
      <c r="V30" s="46"/>
      <c r="W30" s="46"/>
      <c r="X30" s="52"/>
      <c r="Y30" s="52"/>
      <c r="Z30" s="46"/>
    </row>
    <row r="31" spans="1:26">
      <c r="A31" s="15"/>
      <c r="B31" s="53" t="s">
        <v>593</v>
      </c>
      <c r="C31" s="40"/>
      <c r="D31" s="54">
        <v>100203</v>
      </c>
      <c r="E31" s="54"/>
      <c r="F31" s="40"/>
      <c r="G31" s="40"/>
      <c r="H31" s="49" t="s">
        <v>229</v>
      </c>
      <c r="I31" s="49"/>
      <c r="J31" s="40"/>
      <c r="K31" s="40"/>
      <c r="L31" s="54">
        <v>100203</v>
      </c>
      <c r="M31" s="54"/>
      <c r="N31" s="40"/>
      <c r="O31" s="40"/>
      <c r="P31" s="49" t="s">
        <v>229</v>
      </c>
      <c r="Q31" s="49"/>
      <c r="R31" s="40"/>
      <c r="S31" s="40"/>
      <c r="T31" s="54">
        <v>100203</v>
      </c>
      <c r="U31" s="54"/>
      <c r="V31" s="40"/>
      <c r="W31" s="40"/>
      <c r="X31" s="49" t="s">
        <v>229</v>
      </c>
      <c r="Y31" s="49"/>
      <c r="Z31" s="40"/>
    </row>
    <row r="32" spans="1:26" ht="15.75" thickBot="1">
      <c r="A32" s="15"/>
      <c r="B32" s="53"/>
      <c r="C32" s="40"/>
      <c r="D32" s="65"/>
      <c r="E32" s="65"/>
      <c r="F32" s="67"/>
      <c r="G32" s="67"/>
      <c r="H32" s="69"/>
      <c r="I32" s="69"/>
      <c r="J32" s="67"/>
      <c r="K32" s="67"/>
      <c r="L32" s="65"/>
      <c r="M32" s="65"/>
      <c r="N32" s="67"/>
      <c r="O32" s="67"/>
      <c r="P32" s="69"/>
      <c r="Q32" s="69"/>
      <c r="R32" s="67"/>
      <c r="S32" s="67"/>
      <c r="T32" s="65"/>
      <c r="U32" s="65"/>
      <c r="V32" s="67"/>
      <c r="W32" s="67"/>
      <c r="X32" s="69"/>
      <c r="Y32" s="69"/>
      <c r="Z32" s="67"/>
    </row>
    <row r="33" spans="1:26">
      <c r="A33" s="15"/>
      <c r="B33" s="46"/>
      <c r="C33" s="46"/>
      <c r="D33" s="73" t="s">
        <v>216</v>
      </c>
      <c r="E33" s="75">
        <v>700203</v>
      </c>
      <c r="F33" s="77"/>
      <c r="G33" s="77"/>
      <c r="H33" s="73" t="s">
        <v>216</v>
      </c>
      <c r="I33" s="79" t="s">
        <v>229</v>
      </c>
      <c r="J33" s="77"/>
      <c r="K33" s="77"/>
      <c r="L33" s="73" t="s">
        <v>216</v>
      </c>
      <c r="M33" s="75">
        <v>700203</v>
      </c>
      <c r="N33" s="77"/>
      <c r="O33" s="77"/>
      <c r="P33" s="73" t="s">
        <v>216</v>
      </c>
      <c r="Q33" s="79" t="s">
        <v>229</v>
      </c>
      <c r="R33" s="77"/>
      <c r="S33" s="77"/>
      <c r="T33" s="73" t="s">
        <v>216</v>
      </c>
      <c r="U33" s="75">
        <v>700203</v>
      </c>
      <c r="V33" s="77"/>
      <c r="W33" s="77"/>
      <c r="X33" s="73" t="s">
        <v>216</v>
      </c>
      <c r="Y33" s="79" t="s">
        <v>229</v>
      </c>
      <c r="Z33" s="77"/>
    </row>
    <row r="34" spans="1:26" ht="15.75" thickBot="1">
      <c r="A34" s="15"/>
      <c r="B34" s="46"/>
      <c r="C34" s="46"/>
      <c r="D34" s="74"/>
      <c r="E34" s="76"/>
      <c r="F34" s="78"/>
      <c r="G34" s="78"/>
      <c r="H34" s="74"/>
      <c r="I34" s="80"/>
      <c r="J34" s="78"/>
      <c r="K34" s="78"/>
      <c r="L34" s="74"/>
      <c r="M34" s="76"/>
      <c r="N34" s="78"/>
      <c r="O34" s="78"/>
      <c r="P34" s="74"/>
      <c r="Q34" s="80"/>
      <c r="R34" s="78"/>
      <c r="S34" s="78"/>
      <c r="T34" s="74"/>
      <c r="U34" s="76"/>
      <c r="V34" s="78"/>
      <c r="W34" s="78"/>
      <c r="X34" s="74"/>
      <c r="Y34" s="80"/>
      <c r="Z34" s="78"/>
    </row>
    <row r="35" spans="1:26" ht="15.75" thickTop="1">
      <c r="A35" s="15"/>
      <c r="B35" s="14"/>
      <c r="C35" s="14"/>
      <c r="D35" s="84"/>
      <c r="E35" s="84"/>
      <c r="F35" s="84"/>
      <c r="G35" s="14"/>
      <c r="H35" s="84"/>
      <c r="I35" s="84"/>
      <c r="J35" s="84"/>
      <c r="K35" s="14"/>
      <c r="L35" s="84"/>
      <c r="M35" s="84"/>
      <c r="N35" s="84"/>
      <c r="O35" s="14"/>
      <c r="P35" s="84"/>
      <c r="Q35" s="84"/>
      <c r="R35" s="84"/>
      <c r="S35" s="14"/>
      <c r="T35" s="84"/>
      <c r="U35" s="84"/>
      <c r="V35" s="84"/>
      <c r="W35" s="14"/>
      <c r="X35" s="84"/>
      <c r="Y35" s="84"/>
      <c r="Z35" s="84"/>
    </row>
    <row r="36" spans="1:26">
      <c r="A36" s="15"/>
      <c r="B36" s="30" t="s">
        <v>594</v>
      </c>
      <c r="C36" s="19"/>
      <c r="D36" s="46"/>
      <c r="E36" s="46"/>
      <c r="F36" s="46"/>
      <c r="G36" s="19"/>
      <c r="H36" s="46"/>
      <c r="I36" s="46"/>
      <c r="J36" s="46"/>
      <c r="K36" s="19"/>
      <c r="L36" s="46"/>
      <c r="M36" s="46"/>
      <c r="N36" s="46"/>
      <c r="O36" s="19"/>
      <c r="P36" s="46"/>
      <c r="Q36" s="46"/>
      <c r="R36" s="46"/>
      <c r="S36" s="46"/>
      <c r="T36" s="46"/>
      <c r="U36" s="46"/>
      <c r="V36" s="46"/>
      <c r="W36" s="19"/>
      <c r="X36" s="46"/>
      <c r="Y36" s="46"/>
      <c r="Z36" s="46"/>
    </row>
    <row r="37" spans="1:26">
      <c r="A37" s="15"/>
      <c r="B37" s="20" t="s">
        <v>587</v>
      </c>
      <c r="C37" s="14"/>
      <c r="D37" s="40"/>
      <c r="E37" s="40"/>
      <c r="F37" s="40"/>
      <c r="G37" s="14"/>
      <c r="H37" s="40"/>
      <c r="I37" s="40"/>
      <c r="J37" s="40"/>
      <c r="K37" s="14"/>
      <c r="L37" s="40"/>
      <c r="M37" s="40"/>
      <c r="N37" s="40"/>
      <c r="O37" s="14"/>
      <c r="P37" s="40"/>
      <c r="Q37" s="40"/>
      <c r="R37" s="40"/>
      <c r="S37" s="14"/>
      <c r="T37" s="40"/>
      <c r="U37" s="40"/>
      <c r="V37" s="40"/>
      <c r="W37" s="14"/>
      <c r="X37" s="40"/>
      <c r="Y37" s="40"/>
      <c r="Z37" s="40"/>
    </row>
    <row r="38" spans="1:26">
      <c r="A38" s="15"/>
      <c r="B38" s="22" t="s">
        <v>588</v>
      </c>
      <c r="C38" s="19"/>
      <c r="D38" s="46"/>
      <c r="E38" s="46"/>
      <c r="F38" s="46"/>
      <c r="G38" s="19"/>
      <c r="H38" s="46"/>
      <c r="I38" s="46"/>
      <c r="J38" s="46"/>
      <c r="K38" s="19"/>
      <c r="L38" s="46"/>
      <c r="M38" s="46"/>
      <c r="N38" s="46"/>
      <c r="O38" s="19"/>
      <c r="P38" s="46"/>
      <c r="Q38" s="46"/>
      <c r="R38" s="46"/>
      <c r="S38" s="19"/>
      <c r="T38" s="46"/>
      <c r="U38" s="46"/>
      <c r="V38" s="46"/>
      <c r="W38" s="19"/>
      <c r="X38" s="46"/>
      <c r="Y38" s="46"/>
      <c r="Z38" s="46"/>
    </row>
    <row r="39" spans="1:26">
      <c r="A39" s="15"/>
      <c r="B39" s="53" t="s">
        <v>589</v>
      </c>
      <c r="C39" s="40"/>
      <c r="D39" s="53" t="s">
        <v>216</v>
      </c>
      <c r="E39" s="49">
        <v>155</v>
      </c>
      <c r="F39" s="40"/>
      <c r="G39" s="40"/>
      <c r="H39" s="53" t="s">
        <v>216</v>
      </c>
      <c r="I39" s="49" t="s">
        <v>229</v>
      </c>
      <c r="J39" s="40"/>
      <c r="K39" s="40"/>
      <c r="L39" s="53" t="s">
        <v>216</v>
      </c>
      <c r="M39" s="49">
        <v>155</v>
      </c>
      <c r="N39" s="40"/>
      <c r="O39" s="40"/>
      <c r="P39" s="53" t="s">
        <v>216</v>
      </c>
      <c r="Q39" s="49">
        <v>155</v>
      </c>
      <c r="R39" s="40"/>
      <c r="S39" s="40"/>
      <c r="T39" s="53" t="s">
        <v>216</v>
      </c>
      <c r="U39" s="49" t="s">
        <v>229</v>
      </c>
      <c r="V39" s="40"/>
      <c r="W39" s="40"/>
      <c r="X39" s="53" t="s">
        <v>216</v>
      </c>
      <c r="Y39" s="49" t="s">
        <v>229</v>
      </c>
      <c r="Z39" s="40"/>
    </row>
    <row r="40" spans="1:26">
      <c r="A40" s="15"/>
      <c r="B40" s="53"/>
      <c r="C40" s="40"/>
      <c r="D40" s="53"/>
      <c r="E40" s="49"/>
      <c r="F40" s="40"/>
      <c r="G40" s="40"/>
      <c r="H40" s="53"/>
      <c r="I40" s="49"/>
      <c r="J40" s="40"/>
      <c r="K40" s="40"/>
      <c r="L40" s="53"/>
      <c r="M40" s="49"/>
      <c r="N40" s="40"/>
      <c r="O40" s="40"/>
      <c r="P40" s="53"/>
      <c r="Q40" s="49"/>
      <c r="R40" s="40"/>
      <c r="S40" s="40"/>
      <c r="T40" s="53"/>
      <c r="U40" s="49"/>
      <c r="V40" s="40"/>
      <c r="W40" s="40"/>
      <c r="X40" s="53"/>
      <c r="Y40" s="49"/>
      <c r="Z40" s="40"/>
    </row>
    <row r="41" spans="1:26">
      <c r="A41" s="15"/>
      <c r="B41" s="19"/>
      <c r="C41" s="19"/>
      <c r="D41" s="46"/>
      <c r="E41" s="46"/>
      <c r="F41" s="46"/>
      <c r="G41" s="19"/>
      <c r="H41" s="46"/>
      <c r="I41" s="46"/>
      <c r="J41" s="46"/>
      <c r="K41" s="19"/>
      <c r="L41" s="46"/>
      <c r="M41" s="46"/>
      <c r="N41" s="46"/>
      <c r="O41" s="19"/>
      <c r="P41" s="46"/>
      <c r="Q41" s="46"/>
      <c r="R41" s="46"/>
      <c r="S41" s="19"/>
      <c r="T41" s="46"/>
      <c r="U41" s="46"/>
      <c r="V41" s="46"/>
      <c r="W41" s="19"/>
      <c r="X41" s="46"/>
      <c r="Y41" s="46"/>
      <c r="Z41" s="46"/>
    </row>
    <row r="42" spans="1:26">
      <c r="A42" s="15"/>
      <c r="B42" s="20" t="s">
        <v>590</v>
      </c>
      <c r="C42" s="14"/>
      <c r="D42" s="40"/>
      <c r="E42" s="40"/>
      <c r="F42" s="40"/>
      <c r="G42" s="14"/>
      <c r="H42" s="40"/>
      <c r="I42" s="40"/>
      <c r="J42" s="40"/>
      <c r="K42" s="14"/>
      <c r="L42" s="40"/>
      <c r="M42" s="40"/>
      <c r="N42" s="40"/>
      <c r="O42" s="14"/>
      <c r="P42" s="40"/>
      <c r="Q42" s="40"/>
      <c r="R42" s="40"/>
      <c r="S42" s="14"/>
      <c r="T42" s="40"/>
      <c r="U42" s="40"/>
      <c r="V42" s="40"/>
      <c r="W42" s="14"/>
      <c r="X42" s="40"/>
      <c r="Y42" s="40"/>
      <c r="Z42" s="40"/>
    </row>
    <row r="43" spans="1:26">
      <c r="A43" s="15"/>
      <c r="B43" s="22" t="s">
        <v>588</v>
      </c>
      <c r="C43" s="19"/>
      <c r="D43" s="46"/>
      <c r="E43" s="46"/>
      <c r="F43" s="46"/>
      <c r="G43" s="19"/>
      <c r="H43" s="46"/>
      <c r="I43" s="46"/>
      <c r="J43" s="46"/>
      <c r="K43" s="19"/>
      <c r="L43" s="46"/>
      <c r="M43" s="46"/>
      <c r="N43" s="46"/>
      <c r="O43" s="19"/>
      <c r="P43" s="46"/>
      <c r="Q43" s="46"/>
      <c r="R43" s="46"/>
      <c r="S43" s="19"/>
      <c r="T43" s="46"/>
      <c r="U43" s="46"/>
      <c r="V43" s="46"/>
      <c r="W43" s="19"/>
      <c r="X43" s="46"/>
      <c r="Y43" s="46"/>
      <c r="Z43" s="46"/>
    </row>
    <row r="44" spans="1:26">
      <c r="A44" s="15"/>
      <c r="B44" s="53" t="s">
        <v>589</v>
      </c>
      <c r="C44" s="40"/>
      <c r="D44" s="54">
        <v>20853</v>
      </c>
      <c r="E44" s="54"/>
      <c r="F44" s="40"/>
      <c r="G44" s="40"/>
      <c r="H44" s="49" t="s">
        <v>229</v>
      </c>
      <c r="I44" s="49"/>
      <c r="J44" s="40"/>
      <c r="K44" s="40"/>
      <c r="L44" s="54">
        <v>20853</v>
      </c>
      <c r="M44" s="54"/>
      <c r="N44" s="40"/>
      <c r="O44" s="40"/>
      <c r="P44" s="49">
        <v>155</v>
      </c>
      <c r="Q44" s="49"/>
      <c r="R44" s="40"/>
      <c r="S44" s="40"/>
      <c r="T44" s="54">
        <v>2288</v>
      </c>
      <c r="U44" s="54"/>
      <c r="V44" s="40"/>
      <c r="W44" s="40"/>
      <c r="X44" s="54">
        <v>18410</v>
      </c>
      <c r="Y44" s="54"/>
      <c r="Z44" s="40"/>
    </row>
    <row r="45" spans="1:26">
      <c r="A45" s="15"/>
      <c r="B45" s="53"/>
      <c r="C45" s="40"/>
      <c r="D45" s="54"/>
      <c r="E45" s="54"/>
      <c r="F45" s="40"/>
      <c r="G45" s="40"/>
      <c r="H45" s="49"/>
      <c r="I45" s="49"/>
      <c r="J45" s="40"/>
      <c r="K45" s="40"/>
      <c r="L45" s="54"/>
      <c r="M45" s="54"/>
      <c r="N45" s="40"/>
      <c r="O45" s="40"/>
      <c r="P45" s="49"/>
      <c r="Q45" s="49"/>
      <c r="R45" s="40"/>
      <c r="S45" s="40"/>
      <c r="T45" s="54"/>
      <c r="U45" s="54"/>
      <c r="V45" s="40"/>
      <c r="W45" s="40"/>
      <c r="X45" s="54"/>
      <c r="Y45" s="54"/>
      <c r="Z45" s="40"/>
    </row>
    <row r="46" spans="1:26">
      <c r="A46" s="15"/>
      <c r="B46" s="46"/>
      <c r="C46" s="46"/>
      <c r="D46" s="46"/>
      <c r="E46" s="46"/>
      <c r="F46" s="46"/>
      <c r="G46" s="46"/>
      <c r="H46" s="46"/>
      <c r="I46" s="46"/>
      <c r="J46" s="46"/>
      <c r="K46" s="46"/>
      <c r="L46" s="178"/>
      <c r="M46" s="178"/>
      <c r="N46" s="178"/>
      <c r="O46" s="46"/>
      <c r="P46" s="46"/>
      <c r="Q46" s="46"/>
      <c r="R46" s="46"/>
      <c r="S46" s="46"/>
      <c r="T46" s="46"/>
      <c r="U46" s="46"/>
      <c r="V46" s="46"/>
      <c r="W46" s="46"/>
      <c r="X46" s="178"/>
      <c r="Y46" s="178"/>
      <c r="Z46" s="178"/>
    </row>
    <row r="47" spans="1:26">
      <c r="A47" s="15"/>
      <c r="B47" s="46"/>
      <c r="C47" s="46"/>
      <c r="D47" s="46"/>
      <c r="E47" s="46"/>
      <c r="F47" s="46"/>
      <c r="G47" s="46"/>
      <c r="H47" s="46"/>
      <c r="I47" s="46"/>
      <c r="J47" s="46"/>
      <c r="K47" s="46"/>
      <c r="L47" s="178"/>
      <c r="M47" s="178"/>
      <c r="N47" s="178"/>
      <c r="O47" s="46"/>
      <c r="P47" s="46"/>
      <c r="Q47" s="46"/>
      <c r="R47" s="46"/>
      <c r="S47" s="46"/>
      <c r="T47" s="46"/>
      <c r="U47" s="46"/>
      <c r="V47" s="46"/>
      <c r="W47" s="46"/>
      <c r="X47" s="178"/>
      <c r="Y47" s="178"/>
      <c r="Z47" s="178"/>
    </row>
    <row r="48" spans="1:26">
      <c r="A48" s="15"/>
      <c r="B48" s="53" t="s">
        <v>591</v>
      </c>
      <c r="C48" s="40"/>
      <c r="D48" s="40"/>
      <c r="E48" s="40"/>
      <c r="F48" s="40"/>
      <c r="G48" s="40"/>
      <c r="H48" s="40"/>
      <c r="I48" s="40"/>
      <c r="J48" s="40"/>
      <c r="K48" s="40"/>
      <c r="L48" s="286"/>
      <c r="M48" s="286"/>
      <c r="N48" s="286"/>
      <c r="O48" s="40"/>
      <c r="P48" s="40"/>
      <c r="Q48" s="40"/>
      <c r="R48" s="40"/>
      <c r="S48" s="40"/>
      <c r="T48" s="40"/>
      <c r="U48" s="40"/>
      <c r="V48" s="40"/>
      <c r="W48" s="40"/>
      <c r="X48" s="40"/>
      <c r="Y48" s="40"/>
      <c r="Z48" s="40"/>
    </row>
    <row r="49" spans="1:26">
      <c r="A49" s="15"/>
      <c r="B49" s="53"/>
      <c r="C49" s="40"/>
      <c r="D49" s="40"/>
      <c r="E49" s="40"/>
      <c r="F49" s="40"/>
      <c r="G49" s="40"/>
      <c r="H49" s="40"/>
      <c r="I49" s="40"/>
      <c r="J49" s="40"/>
      <c r="K49" s="40"/>
      <c r="L49" s="286"/>
      <c r="M49" s="286"/>
      <c r="N49" s="286"/>
      <c r="O49" s="40"/>
      <c r="P49" s="40"/>
      <c r="Q49" s="40"/>
      <c r="R49" s="40"/>
      <c r="S49" s="40"/>
      <c r="T49" s="40"/>
      <c r="U49" s="40"/>
      <c r="V49" s="40"/>
      <c r="W49" s="40"/>
      <c r="X49" s="40"/>
      <c r="Y49" s="40"/>
      <c r="Z49" s="40"/>
    </row>
    <row r="50" spans="1:26">
      <c r="A50" s="15"/>
      <c r="B50" s="50" t="s">
        <v>592</v>
      </c>
      <c r="C50" s="46"/>
      <c r="D50" s="51">
        <v>600000</v>
      </c>
      <c r="E50" s="51"/>
      <c r="F50" s="46"/>
      <c r="G50" s="46"/>
      <c r="H50" s="52" t="s">
        <v>229</v>
      </c>
      <c r="I50" s="52"/>
      <c r="J50" s="46"/>
      <c r="K50" s="46"/>
      <c r="L50" s="51">
        <v>600000</v>
      </c>
      <c r="M50" s="51"/>
      <c r="N50" s="46"/>
      <c r="O50" s="46"/>
      <c r="P50" s="52" t="s">
        <v>229</v>
      </c>
      <c r="Q50" s="52"/>
      <c r="R50" s="46"/>
      <c r="S50" s="46"/>
      <c r="T50" s="51">
        <v>600000</v>
      </c>
      <c r="U50" s="51"/>
      <c r="V50" s="46"/>
      <c r="W50" s="46"/>
      <c r="X50" s="52" t="s">
        <v>229</v>
      </c>
      <c r="Y50" s="52"/>
      <c r="Z50" s="46"/>
    </row>
    <row r="51" spans="1:26">
      <c r="A51" s="15"/>
      <c r="B51" s="50"/>
      <c r="C51" s="46"/>
      <c r="D51" s="51"/>
      <c r="E51" s="51"/>
      <c r="F51" s="46"/>
      <c r="G51" s="46"/>
      <c r="H51" s="52"/>
      <c r="I51" s="52"/>
      <c r="J51" s="46"/>
      <c r="K51" s="46"/>
      <c r="L51" s="51"/>
      <c r="M51" s="51"/>
      <c r="N51" s="46"/>
      <c r="O51" s="46"/>
      <c r="P51" s="52"/>
      <c r="Q51" s="52"/>
      <c r="R51" s="46"/>
      <c r="S51" s="46"/>
      <c r="T51" s="51"/>
      <c r="U51" s="51"/>
      <c r="V51" s="46"/>
      <c r="W51" s="46"/>
      <c r="X51" s="52"/>
      <c r="Y51" s="52"/>
      <c r="Z51" s="46"/>
    </row>
    <row r="52" spans="1:26">
      <c r="A52" s="15"/>
      <c r="B52" s="53" t="s">
        <v>593</v>
      </c>
      <c r="C52" s="40"/>
      <c r="D52" s="54">
        <v>170049</v>
      </c>
      <c r="E52" s="54"/>
      <c r="F52" s="40"/>
      <c r="G52" s="40"/>
      <c r="H52" s="49" t="s">
        <v>229</v>
      </c>
      <c r="I52" s="49"/>
      <c r="J52" s="40"/>
      <c r="K52" s="40"/>
      <c r="L52" s="54">
        <v>170049</v>
      </c>
      <c r="M52" s="54"/>
      <c r="N52" s="40"/>
      <c r="O52" s="40"/>
      <c r="P52" s="49" t="s">
        <v>229</v>
      </c>
      <c r="Q52" s="49"/>
      <c r="R52" s="40"/>
      <c r="S52" s="40"/>
      <c r="T52" s="54">
        <v>170049</v>
      </c>
      <c r="U52" s="54"/>
      <c r="V52" s="40"/>
      <c r="W52" s="40"/>
      <c r="X52" s="49" t="s">
        <v>229</v>
      </c>
      <c r="Y52" s="49"/>
      <c r="Z52" s="40"/>
    </row>
    <row r="53" spans="1:26" ht="15.75" thickBot="1">
      <c r="A53" s="15"/>
      <c r="B53" s="53"/>
      <c r="C53" s="40"/>
      <c r="D53" s="65"/>
      <c r="E53" s="65"/>
      <c r="F53" s="67"/>
      <c r="G53" s="67"/>
      <c r="H53" s="69"/>
      <c r="I53" s="69"/>
      <c r="J53" s="67"/>
      <c r="K53" s="67"/>
      <c r="L53" s="65"/>
      <c r="M53" s="65"/>
      <c r="N53" s="67"/>
      <c r="O53" s="67"/>
      <c r="P53" s="69"/>
      <c r="Q53" s="69"/>
      <c r="R53" s="67"/>
      <c r="S53" s="67"/>
      <c r="T53" s="65"/>
      <c r="U53" s="65"/>
      <c r="V53" s="67"/>
      <c r="W53" s="67"/>
      <c r="X53" s="69"/>
      <c r="Y53" s="69"/>
      <c r="Z53" s="67"/>
    </row>
    <row r="54" spans="1:26">
      <c r="A54" s="15"/>
      <c r="B54" s="46"/>
      <c r="C54" s="46"/>
      <c r="D54" s="73" t="s">
        <v>216</v>
      </c>
      <c r="E54" s="75">
        <v>770049</v>
      </c>
      <c r="F54" s="77"/>
      <c r="G54" s="77"/>
      <c r="H54" s="73" t="s">
        <v>216</v>
      </c>
      <c r="I54" s="79" t="s">
        <v>229</v>
      </c>
      <c r="J54" s="77"/>
      <c r="K54" s="77"/>
      <c r="L54" s="73" t="s">
        <v>216</v>
      </c>
      <c r="M54" s="75">
        <v>770049</v>
      </c>
      <c r="N54" s="77"/>
      <c r="O54" s="77"/>
      <c r="P54" s="73" t="s">
        <v>216</v>
      </c>
      <c r="Q54" s="79" t="s">
        <v>229</v>
      </c>
      <c r="R54" s="77"/>
      <c r="S54" s="77"/>
      <c r="T54" s="73" t="s">
        <v>216</v>
      </c>
      <c r="U54" s="75">
        <v>770049</v>
      </c>
      <c r="V54" s="77"/>
      <c r="W54" s="77"/>
      <c r="X54" s="73" t="s">
        <v>216</v>
      </c>
      <c r="Y54" s="79" t="s">
        <v>229</v>
      </c>
      <c r="Z54" s="77"/>
    </row>
    <row r="55" spans="1:26" ht="15.75" thickBot="1">
      <c r="A55" s="15"/>
      <c r="B55" s="46"/>
      <c r="C55" s="46"/>
      <c r="D55" s="74"/>
      <c r="E55" s="76"/>
      <c r="F55" s="78"/>
      <c r="G55" s="78"/>
      <c r="H55" s="74"/>
      <c r="I55" s="80"/>
      <c r="J55" s="78"/>
      <c r="K55" s="78"/>
      <c r="L55" s="74"/>
      <c r="M55" s="76"/>
      <c r="N55" s="78"/>
      <c r="O55" s="78"/>
      <c r="P55" s="74"/>
      <c r="Q55" s="80"/>
      <c r="R55" s="78"/>
      <c r="S55" s="78"/>
      <c r="T55" s="74"/>
      <c r="U55" s="76"/>
      <c r="V55" s="78"/>
      <c r="W55" s="78"/>
      <c r="X55" s="74"/>
      <c r="Y55" s="80"/>
      <c r="Z55" s="78"/>
    </row>
    <row r="56" spans="1:26" ht="22.5" customHeight="1" thickTop="1">
      <c r="A56" s="15"/>
      <c r="B56" s="288" t="s">
        <v>595</v>
      </c>
      <c r="C56" s="288"/>
      <c r="D56" s="288"/>
      <c r="E56" s="288"/>
      <c r="F56" s="288"/>
      <c r="G56" s="288"/>
      <c r="H56" s="288"/>
      <c r="I56" s="288"/>
      <c r="J56" s="288"/>
      <c r="K56" s="288"/>
      <c r="L56" s="288"/>
      <c r="M56" s="288"/>
      <c r="N56" s="288"/>
      <c r="O56" s="288"/>
      <c r="P56" s="288"/>
      <c r="Q56" s="288"/>
      <c r="R56" s="288"/>
      <c r="S56" s="288"/>
      <c r="T56" s="288"/>
      <c r="U56" s="288"/>
      <c r="V56" s="288"/>
      <c r="W56" s="288"/>
      <c r="X56" s="288"/>
      <c r="Y56" s="288"/>
      <c r="Z56" s="288"/>
    </row>
  </sheetData>
  <mergeCells count="393">
    <mergeCell ref="B5:Z5"/>
    <mergeCell ref="B56:Z56"/>
    <mergeCell ref="W54:W55"/>
    <mergeCell ref="X54:X55"/>
    <mergeCell ref="Y54:Y55"/>
    <mergeCell ref="Z54:Z55"/>
    <mergeCell ref="A1:A2"/>
    <mergeCell ref="B1:Z1"/>
    <mergeCell ref="B2:Z2"/>
    <mergeCell ref="B3:Z3"/>
    <mergeCell ref="A4:A56"/>
    <mergeCell ref="B4:Z4"/>
    <mergeCell ref="Q54:Q55"/>
    <mergeCell ref="R54:R55"/>
    <mergeCell ref="S54:S55"/>
    <mergeCell ref="T54:T55"/>
    <mergeCell ref="U54:U55"/>
    <mergeCell ref="V54:V55"/>
    <mergeCell ref="K54:K55"/>
    <mergeCell ref="L54:L55"/>
    <mergeCell ref="M54:M55"/>
    <mergeCell ref="N54:N55"/>
    <mergeCell ref="O54:O55"/>
    <mergeCell ref="P54:P55"/>
    <mergeCell ref="Z52:Z53"/>
    <mergeCell ref="B54:B55"/>
    <mergeCell ref="C54:C55"/>
    <mergeCell ref="D54:D55"/>
    <mergeCell ref="E54:E55"/>
    <mergeCell ref="F54:F55"/>
    <mergeCell ref="G54:G55"/>
    <mergeCell ref="H54:H55"/>
    <mergeCell ref="I54:I55"/>
    <mergeCell ref="J54:J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X48:Z49"/>
    <mergeCell ref="B50:B51"/>
    <mergeCell ref="C50:C51"/>
    <mergeCell ref="D50:E51"/>
    <mergeCell ref="F50:F51"/>
    <mergeCell ref="G50:G51"/>
    <mergeCell ref="H50:I51"/>
    <mergeCell ref="J50:J51"/>
    <mergeCell ref="K50:K51"/>
    <mergeCell ref="L50:M51"/>
    <mergeCell ref="L48:N49"/>
    <mergeCell ref="O48:O49"/>
    <mergeCell ref="P48:R49"/>
    <mergeCell ref="S48:S49"/>
    <mergeCell ref="T48:V49"/>
    <mergeCell ref="W48:W49"/>
    <mergeCell ref="S46:S47"/>
    <mergeCell ref="T46:V47"/>
    <mergeCell ref="W46:W47"/>
    <mergeCell ref="X46:Z47"/>
    <mergeCell ref="B48:B49"/>
    <mergeCell ref="C48:C49"/>
    <mergeCell ref="D48:F49"/>
    <mergeCell ref="G48:G49"/>
    <mergeCell ref="H48:J49"/>
    <mergeCell ref="K48:K49"/>
    <mergeCell ref="Z44:Z45"/>
    <mergeCell ref="B46:B47"/>
    <mergeCell ref="C46:C47"/>
    <mergeCell ref="D46:F47"/>
    <mergeCell ref="G46:G47"/>
    <mergeCell ref="H46:J47"/>
    <mergeCell ref="K46:K47"/>
    <mergeCell ref="L46:N47"/>
    <mergeCell ref="O46:O47"/>
    <mergeCell ref="P46:R47"/>
    <mergeCell ref="R44:R45"/>
    <mergeCell ref="S44:S45"/>
    <mergeCell ref="T44:U45"/>
    <mergeCell ref="V44:V45"/>
    <mergeCell ref="W44:W45"/>
    <mergeCell ref="X44:Y45"/>
    <mergeCell ref="J44:J45"/>
    <mergeCell ref="K44:K45"/>
    <mergeCell ref="L44:M45"/>
    <mergeCell ref="N44:N45"/>
    <mergeCell ref="O44:O45"/>
    <mergeCell ref="P44:Q45"/>
    <mergeCell ref="B44:B45"/>
    <mergeCell ref="C44:C45"/>
    <mergeCell ref="D44:E45"/>
    <mergeCell ref="F44:F45"/>
    <mergeCell ref="G44:G45"/>
    <mergeCell ref="H44:I45"/>
    <mergeCell ref="D43:F43"/>
    <mergeCell ref="H43:J43"/>
    <mergeCell ref="L43:N43"/>
    <mergeCell ref="P43:R43"/>
    <mergeCell ref="T43:V43"/>
    <mergeCell ref="X43:Z43"/>
    <mergeCell ref="D42:F42"/>
    <mergeCell ref="H42:J42"/>
    <mergeCell ref="L42:N42"/>
    <mergeCell ref="P42:R42"/>
    <mergeCell ref="T42:V42"/>
    <mergeCell ref="X42:Z42"/>
    <mergeCell ref="Z39:Z40"/>
    <mergeCell ref="D41:F41"/>
    <mergeCell ref="H41:J41"/>
    <mergeCell ref="L41:N41"/>
    <mergeCell ref="P41:R41"/>
    <mergeCell ref="T41:V41"/>
    <mergeCell ref="X41:Z4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X37:Z37"/>
    <mergeCell ref="D38:F38"/>
    <mergeCell ref="H38:J38"/>
    <mergeCell ref="L38:N38"/>
    <mergeCell ref="P38:R38"/>
    <mergeCell ref="T38:V38"/>
    <mergeCell ref="X38:Z38"/>
    <mergeCell ref="D36:F36"/>
    <mergeCell ref="H36:J36"/>
    <mergeCell ref="L36:N36"/>
    <mergeCell ref="P36:V36"/>
    <mergeCell ref="X36:Z36"/>
    <mergeCell ref="D37:F37"/>
    <mergeCell ref="H37:J37"/>
    <mergeCell ref="L37:N37"/>
    <mergeCell ref="P37:R37"/>
    <mergeCell ref="T37:V37"/>
    <mergeCell ref="Z33:Z34"/>
    <mergeCell ref="D35:F35"/>
    <mergeCell ref="H35:J35"/>
    <mergeCell ref="L35:N35"/>
    <mergeCell ref="P35:R35"/>
    <mergeCell ref="T35:V35"/>
    <mergeCell ref="X35:Z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V31:V32"/>
    <mergeCell ref="W31:W32"/>
    <mergeCell ref="X31:Y32"/>
    <mergeCell ref="Z31:Z32"/>
    <mergeCell ref="B33:B34"/>
    <mergeCell ref="C33:C34"/>
    <mergeCell ref="D33:D34"/>
    <mergeCell ref="E33:E34"/>
    <mergeCell ref="F33:F34"/>
    <mergeCell ref="G33:G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B29:B30"/>
    <mergeCell ref="C29:C30"/>
    <mergeCell ref="D29:E30"/>
    <mergeCell ref="F29:F30"/>
    <mergeCell ref="G29:G30"/>
    <mergeCell ref="H29:I30"/>
    <mergeCell ref="D28:F28"/>
    <mergeCell ref="H28:J28"/>
    <mergeCell ref="L28:N28"/>
    <mergeCell ref="P28:R28"/>
    <mergeCell ref="T28:V28"/>
    <mergeCell ref="X28:Z28"/>
    <mergeCell ref="Z25:Z26"/>
    <mergeCell ref="D27:F27"/>
    <mergeCell ref="H27:J27"/>
    <mergeCell ref="L27:N27"/>
    <mergeCell ref="P27:R27"/>
    <mergeCell ref="T27:V27"/>
    <mergeCell ref="X27:Z27"/>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D24:F24"/>
    <mergeCell ref="H24:J24"/>
    <mergeCell ref="L24:N24"/>
    <mergeCell ref="P24:R24"/>
    <mergeCell ref="T24:V24"/>
    <mergeCell ref="X24:Z24"/>
    <mergeCell ref="D23:F23"/>
    <mergeCell ref="H23:J23"/>
    <mergeCell ref="L23:N23"/>
    <mergeCell ref="P23:R23"/>
    <mergeCell ref="T23:V23"/>
    <mergeCell ref="X23:Z23"/>
    <mergeCell ref="Z20:Z21"/>
    <mergeCell ref="D22:F22"/>
    <mergeCell ref="H22:J22"/>
    <mergeCell ref="L22:N22"/>
    <mergeCell ref="P22:R22"/>
    <mergeCell ref="T22:V22"/>
    <mergeCell ref="X22:Z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D19:F19"/>
    <mergeCell ref="H19:J19"/>
    <mergeCell ref="L19:N19"/>
    <mergeCell ref="P19:R19"/>
    <mergeCell ref="T19:V19"/>
    <mergeCell ref="X19:Z19"/>
    <mergeCell ref="D18:F18"/>
    <mergeCell ref="H18:J18"/>
    <mergeCell ref="L18:N18"/>
    <mergeCell ref="P18:R18"/>
    <mergeCell ref="T18:V18"/>
    <mergeCell ref="X18:Z18"/>
    <mergeCell ref="T15:V15"/>
    <mergeCell ref="T16:V16"/>
    <mergeCell ref="W12:W16"/>
    <mergeCell ref="X12:Z16"/>
    <mergeCell ref="D17:F17"/>
    <mergeCell ref="H17:J17"/>
    <mergeCell ref="L17:N17"/>
    <mergeCell ref="P17:R17"/>
    <mergeCell ref="T17:V17"/>
    <mergeCell ref="X17:Z17"/>
    <mergeCell ref="G12:G16"/>
    <mergeCell ref="K12:K16"/>
    <mergeCell ref="O12:O16"/>
    <mergeCell ref="P12:R12"/>
    <mergeCell ref="P13:R13"/>
    <mergeCell ref="P14:R14"/>
    <mergeCell ref="P15:R15"/>
    <mergeCell ref="P16:R16"/>
    <mergeCell ref="L15:N15"/>
    <mergeCell ref="L16:N16"/>
    <mergeCell ref="O9:O11"/>
    <mergeCell ref="P9:V11"/>
    <mergeCell ref="W9:W11"/>
    <mergeCell ref="X9:Z11"/>
    <mergeCell ref="S12:S16"/>
    <mergeCell ref="T12:V12"/>
    <mergeCell ref="T13:V13"/>
    <mergeCell ref="T14:V14"/>
    <mergeCell ref="H14:J14"/>
    <mergeCell ref="H15:J15"/>
    <mergeCell ref="H16:J16"/>
    <mergeCell ref="K9:K11"/>
    <mergeCell ref="L9:N9"/>
    <mergeCell ref="L10:N10"/>
    <mergeCell ref="L11:N11"/>
    <mergeCell ref="L12:N12"/>
    <mergeCell ref="L13:N13"/>
    <mergeCell ref="L14:N14"/>
    <mergeCell ref="D13:F13"/>
    <mergeCell ref="D14:F14"/>
    <mergeCell ref="D15:F15"/>
    <mergeCell ref="D16:F16"/>
    <mergeCell ref="G9:G11"/>
    <mergeCell ref="H9:J9"/>
    <mergeCell ref="H10:J10"/>
    <mergeCell ref="H11:J11"/>
    <mergeCell ref="H12:J12"/>
    <mergeCell ref="H13:J13"/>
    <mergeCell ref="B9:B11"/>
    <mergeCell ref="C9:C11"/>
    <mergeCell ref="D9:F9"/>
    <mergeCell ref="D10:F10"/>
    <mergeCell ref="D11:F11"/>
    <mergeCell ref="D12:F12"/>
    <mergeCell ref="B12:B16"/>
    <mergeCell ref="C12:C16"/>
    <mergeCell ref="B6:Z6"/>
    <mergeCell ref="D8:F8"/>
    <mergeCell ref="H8:J8"/>
    <mergeCell ref="L8:N8"/>
    <mergeCell ref="P8:V8"/>
    <mergeCell ref="X8:Z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4"/>
  <sheetViews>
    <sheetView showGridLines="0" workbookViewId="0"/>
  </sheetViews>
  <sheetFormatPr defaultRowHeight="15"/>
  <cols>
    <col min="1" max="3" width="36.5703125" bestFit="1" customWidth="1"/>
    <col min="4" max="4" width="19" customWidth="1"/>
    <col min="5" max="5" width="15.140625" customWidth="1"/>
    <col min="6" max="6" width="2" bestFit="1" customWidth="1"/>
    <col min="7" max="7" width="5.42578125" bestFit="1" customWidth="1"/>
    <col min="8" max="8" width="7" bestFit="1" customWidth="1"/>
    <col min="9" max="9" width="36.5703125" bestFit="1" customWidth="1"/>
    <col min="10" max="10" width="1.5703125" bestFit="1" customWidth="1"/>
    <col min="11" max="11" width="2.140625" customWidth="1"/>
    <col min="12" max="12" width="9.7109375" customWidth="1"/>
    <col min="13" max="13" width="8.5703125" customWidth="1"/>
    <col min="14" max="14" width="1.5703125" bestFit="1" customWidth="1"/>
    <col min="16" max="16" width="9.42578125" customWidth="1"/>
    <col min="17" max="17" width="33.28515625" customWidth="1"/>
    <col min="18" max="18" width="1.5703125" bestFit="1" customWidth="1"/>
  </cols>
  <sheetData>
    <row r="1" spans="1:18" ht="15" customHeight="1">
      <c r="A1" s="7" t="s">
        <v>10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97</v>
      </c>
      <c r="B3" s="166" t="s">
        <v>5</v>
      </c>
      <c r="C3" s="166"/>
      <c r="D3" s="166"/>
      <c r="E3" s="166"/>
      <c r="F3" s="166"/>
      <c r="G3" s="166"/>
      <c r="H3" s="166"/>
      <c r="I3" s="166"/>
      <c r="J3" s="166"/>
      <c r="K3" s="166"/>
      <c r="L3" s="166"/>
      <c r="M3" s="166"/>
      <c r="N3" s="166"/>
      <c r="O3" s="166"/>
      <c r="P3" s="166"/>
      <c r="Q3" s="166"/>
      <c r="R3" s="166"/>
    </row>
    <row r="4" spans="1:18" ht="15" customHeight="1">
      <c r="A4" s="15" t="s">
        <v>1026</v>
      </c>
      <c r="B4" s="166" t="s">
        <v>5</v>
      </c>
      <c r="C4" s="166"/>
      <c r="D4" s="166"/>
      <c r="E4" s="166"/>
      <c r="F4" s="166"/>
      <c r="G4" s="166"/>
      <c r="H4" s="166"/>
      <c r="I4" s="166"/>
      <c r="J4" s="166"/>
      <c r="K4" s="166"/>
      <c r="L4" s="166"/>
      <c r="M4" s="166"/>
      <c r="N4" s="166"/>
      <c r="O4" s="166"/>
      <c r="P4" s="166"/>
      <c r="Q4" s="166"/>
      <c r="R4" s="166"/>
    </row>
    <row r="5" spans="1:18">
      <c r="A5" s="15"/>
      <c r="B5" s="40" t="s">
        <v>598</v>
      </c>
      <c r="C5" s="40"/>
      <c r="D5" s="40"/>
      <c r="E5" s="40"/>
      <c r="F5" s="40"/>
      <c r="G5" s="40"/>
      <c r="H5" s="40"/>
      <c r="I5" s="40"/>
      <c r="J5" s="40"/>
      <c r="K5" s="40"/>
      <c r="L5" s="40"/>
      <c r="M5" s="40"/>
      <c r="N5" s="40"/>
      <c r="O5" s="40"/>
      <c r="P5" s="40"/>
      <c r="Q5" s="40"/>
      <c r="R5" s="40"/>
    </row>
    <row r="6" spans="1:18">
      <c r="A6" s="15"/>
      <c r="B6" s="35"/>
      <c r="C6" s="35"/>
      <c r="D6" s="35"/>
      <c r="E6" s="35"/>
      <c r="F6" s="35"/>
      <c r="G6" s="35"/>
      <c r="H6" s="35"/>
      <c r="I6" s="35"/>
      <c r="J6" s="35"/>
      <c r="K6" s="35"/>
      <c r="L6" s="35"/>
      <c r="M6" s="35"/>
    </row>
    <row r="7" spans="1:18">
      <c r="A7" s="15"/>
      <c r="B7" s="13"/>
      <c r="C7" s="13"/>
      <c r="D7" s="13"/>
      <c r="E7" s="13"/>
      <c r="F7" s="13"/>
      <c r="G7" s="13"/>
      <c r="H7" s="13"/>
      <c r="I7" s="13"/>
      <c r="J7" s="13"/>
      <c r="K7" s="13"/>
      <c r="L7" s="13"/>
      <c r="M7" s="13"/>
    </row>
    <row r="8" spans="1:18">
      <c r="A8" s="15"/>
      <c r="B8" s="36" t="s">
        <v>455</v>
      </c>
      <c r="C8" s="295" t="s">
        <v>599</v>
      </c>
      <c r="D8" s="295"/>
      <c r="E8" s="40"/>
      <c r="F8" s="40"/>
      <c r="G8" s="38" t="s">
        <v>600</v>
      </c>
      <c r="H8" s="38"/>
      <c r="I8" s="40"/>
      <c r="J8" s="40"/>
      <c r="K8" s="295" t="s">
        <v>601</v>
      </c>
      <c r="L8" s="295"/>
      <c r="M8" s="40"/>
    </row>
    <row r="9" spans="1:18" ht="15.75" thickBot="1">
      <c r="A9" s="15"/>
      <c r="B9" s="37"/>
      <c r="C9" s="296"/>
      <c r="D9" s="296"/>
      <c r="E9" s="41"/>
      <c r="F9" s="41"/>
      <c r="G9" s="39"/>
      <c r="H9" s="39"/>
      <c r="I9" s="41"/>
      <c r="J9" s="41"/>
      <c r="K9" s="296"/>
      <c r="L9" s="296"/>
      <c r="M9" s="41"/>
    </row>
    <row r="10" spans="1:18" ht="15.75" thickTop="1">
      <c r="A10" s="15"/>
      <c r="B10" s="90" t="s">
        <v>367</v>
      </c>
      <c r="C10" s="185"/>
      <c r="D10" s="185"/>
      <c r="E10" s="47"/>
      <c r="F10" s="47"/>
      <c r="G10" s="185"/>
      <c r="H10" s="185"/>
      <c r="I10" s="47"/>
      <c r="J10" s="47"/>
      <c r="K10" s="185"/>
      <c r="L10" s="185"/>
      <c r="M10" s="47"/>
    </row>
    <row r="11" spans="1:18">
      <c r="A11" s="15"/>
      <c r="B11" s="70"/>
      <c r="C11" s="184"/>
      <c r="D11" s="184"/>
      <c r="E11" s="46"/>
      <c r="F11" s="46"/>
      <c r="G11" s="184"/>
      <c r="H11" s="184"/>
      <c r="I11" s="46"/>
      <c r="J11" s="46"/>
      <c r="K11" s="184"/>
      <c r="L11" s="184"/>
      <c r="M11" s="46"/>
    </row>
    <row r="12" spans="1:18">
      <c r="A12" s="15"/>
      <c r="B12" s="53" t="s">
        <v>602</v>
      </c>
      <c r="C12" s="104"/>
      <c r="D12" s="104"/>
      <c r="E12" s="40"/>
      <c r="F12" s="40"/>
      <c r="G12" s="104"/>
      <c r="H12" s="104"/>
      <c r="I12" s="40"/>
      <c r="J12" s="40"/>
      <c r="K12" s="104"/>
      <c r="L12" s="104"/>
      <c r="M12" s="40"/>
    </row>
    <row r="13" spans="1:18">
      <c r="A13" s="15"/>
      <c r="B13" s="53"/>
      <c r="C13" s="104"/>
      <c r="D13" s="104"/>
      <c r="E13" s="40"/>
      <c r="F13" s="40"/>
      <c r="G13" s="104"/>
      <c r="H13" s="104"/>
      <c r="I13" s="40"/>
      <c r="J13" s="40"/>
      <c r="K13" s="104"/>
      <c r="L13" s="104"/>
      <c r="M13" s="40"/>
    </row>
    <row r="14" spans="1:18">
      <c r="A14" s="15"/>
      <c r="B14" s="55" t="s">
        <v>603</v>
      </c>
      <c r="C14" s="50" t="s">
        <v>216</v>
      </c>
      <c r="D14" s="52">
        <v>825</v>
      </c>
      <c r="E14" s="46"/>
      <c r="F14" s="46"/>
      <c r="G14" s="50" t="s">
        <v>216</v>
      </c>
      <c r="H14" s="52">
        <v>325</v>
      </c>
      <c r="I14" s="46"/>
      <c r="J14" s="178"/>
      <c r="K14" s="50" t="s">
        <v>216</v>
      </c>
      <c r="L14" s="52">
        <v>500</v>
      </c>
      <c r="M14" s="46"/>
    </row>
    <row r="15" spans="1:18">
      <c r="A15" s="15"/>
      <c r="B15" s="55"/>
      <c r="C15" s="50"/>
      <c r="D15" s="52"/>
      <c r="E15" s="46"/>
      <c r="F15" s="46"/>
      <c r="G15" s="50"/>
      <c r="H15" s="52"/>
      <c r="I15" s="46"/>
      <c r="J15" s="178"/>
      <c r="K15" s="50"/>
      <c r="L15" s="52"/>
      <c r="M15" s="46"/>
    </row>
    <row r="16" spans="1:18" ht="21" customHeight="1">
      <c r="A16" s="15"/>
      <c r="B16" s="56" t="s">
        <v>604</v>
      </c>
      <c r="C16" s="49"/>
      <c r="D16" s="49"/>
      <c r="E16" s="40"/>
      <c r="F16" s="40"/>
      <c r="G16" s="49"/>
      <c r="H16" s="49"/>
      <c r="I16" s="40"/>
      <c r="J16" s="40"/>
      <c r="K16" s="104"/>
      <c r="L16" s="104"/>
      <c r="M16" s="40"/>
    </row>
    <row r="17" spans="1:13">
      <c r="A17" s="15"/>
      <c r="B17" s="56"/>
      <c r="C17" s="49"/>
      <c r="D17" s="49"/>
      <c r="E17" s="40"/>
      <c r="F17" s="40"/>
      <c r="G17" s="49"/>
      <c r="H17" s="49"/>
      <c r="I17" s="40"/>
      <c r="J17" s="40"/>
      <c r="K17" s="104"/>
      <c r="L17" s="104"/>
      <c r="M17" s="40"/>
    </row>
    <row r="18" spans="1:13" ht="25.5" thickBot="1">
      <c r="A18" s="15"/>
      <c r="B18" s="289" t="s">
        <v>605</v>
      </c>
      <c r="C18" s="60" t="s">
        <v>606</v>
      </c>
      <c r="D18" s="60"/>
      <c r="E18" s="275" t="s">
        <v>218</v>
      </c>
      <c r="F18" s="27"/>
      <c r="G18" s="60" t="s">
        <v>607</v>
      </c>
      <c r="H18" s="60"/>
      <c r="I18" s="275" t="s">
        <v>218</v>
      </c>
      <c r="J18" s="27"/>
      <c r="K18" s="60" t="s">
        <v>608</v>
      </c>
      <c r="L18" s="60"/>
      <c r="M18" s="275" t="s">
        <v>218</v>
      </c>
    </row>
    <row r="19" spans="1:13">
      <c r="A19" s="15"/>
      <c r="B19" s="297" t="s">
        <v>609</v>
      </c>
      <c r="C19" s="68">
        <v>665</v>
      </c>
      <c r="D19" s="68"/>
      <c r="E19" s="66"/>
      <c r="F19" s="66"/>
      <c r="G19" s="68">
        <v>262</v>
      </c>
      <c r="H19" s="68"/>
      <c r="I19" s="66"/>
      <c r="J19" s="66"/>
      <c r="K19" s="68">
        <v>403</v>
      </c>
      <c r="L19" s="68"/>
      <c r="M19" s="66"/>
    </row>
    <row r="20" spans="1:13">
      <c r="A20" s="15"/>
      <c r="B20" s="258"/>
      <c r="C20" s="49"/>
      <c r="D20" s="49"/>
      <c r="E20" s="40"/>
      <c r="F20" s="40"/>
      <c r="G20" s="83"/>
      <c r="H20" s="83"/>
      <c r="I20" s="85"/>
      <c r="J20" s="40"/>
      <c r="K20" s="49"/>
      <c r="L20" s="49"/>
      <c r="M20" s="40"/>
    </row>
    <row r="21" spans="1:13">
      <c r="A21" s="15"/>
      <c r="B21" s="50" t="s">
        <v>610</v>
      </c>
      <c r="C21" s="92"/>
      <c r="D21" s="92"/>
      <c r="E21" s="46"/>
      <c r="F21" s="46"/>
      <c r="G21" s="92"/>
      <c r="H21" s="92"/>
      <c r="I21" s="46"/>
      <c r="J21" s="46"/>
      <c r="K21" s="92"/>
      <c r="L21" s="92"/>
      <c r="M21" s="46"/>
    </row>
    <row r="22" spans="1:13">
      <c r="A22" s="15"/>
      <c r="B22" s="50"/>
      <c r="C22" s="92"/>
      <c r="D22" s="92"/>
      <c r="E22" s="46"/>
      <c r="F22" s="46"/>
      <c r="G22" s="92"/>
      <c r="H22" s="92"/>
      <c r="I22" s="46"/>
      <c r="J22" s="46"/>
      <c r="K22" s="92"/>
      <c r="L22" s="92"/>
      <c r="M22" s="46"/>
    </row>
    <row r="23" spans="1:13">
      <c r="A23" s="15"/>
      <c r="B23" s="56" t="s">
        <v>611</v>
      </c>
      <c r="C23" s="49">
        <v>339</v>
      </c>
      <c r="D23" s="49"/>
      <c r="E23" s="40"/>
      <c r="F23" s="40"/>
      <c r="G23" s="49">
        <v>133</v>
      </c>
      <c r="H23" s="49"/>
      <c r="I23" s="40"/>
      <c r="J23" s="40"/>
      <c r="K23" s="49">
        <v>206</v>
      </c>
      <c r="L23" s="49"/>
      <c r="M23" s="40"/>
    </row>
    <row r="24" spans="1:13">
      <c r="A24" s="15"/>
      <c r="B24" s="56"/>
      <c r="C24" s="49"/>
      <c r="D24" s="49"/>
      <c r="E24" s="40"/>
      <c r="F24" s="40"/>
      <c r="G24" s="49"/>
      <c r="H24" s="49"/>
      <c r="I24" s="40"/>
      <c r="J24" s="40"/>
      <c r="K24" s="49"/>
      <c r="L24" s="49"/>
      <c r="M24" s="40"/>
    </row>
    <row r="25" spans="1:13" ht="15.75" thickBot="1">
      <c r="A25" s="15"/>
      <c r="B25" s="289" t="s">
        <v>612</v>
      </c>
      <c r="C25" s="60" t="s">
        <v>613</v>
      </c>
      <c r="D25" s="60"/>
      <c r="E25" s="275" t="s">
        <v>218</v>
      </c>
      <c r="F25" s="27"/>
      <c r="G25" s="60" t="s">
        <v>614</v>
      </c>
      <c r="H25" s="60"/>
      <c r="I25" s="275" t="s">
        <v>218</v>
      </c>
      <c r="J25" s="27"/>
      <c r="K25" s="60" t="s">
        <v>615</v>
      </c>
      <c r="L25" s="60"/>
      <c r="M25" s="275" t="s">
        <v>218</v>
      </c>
    </row>
    <row r="26" spans="1:13">
      <c r="A26" s="15"/>
      <c r="B26" s="297" t="s">
        <v>616</v>
      </c>
      <c r="C26" s="68">
        <v>258</v>
      </c>
      <c r="D26" s="68"/>
      <c r="E26" s="66"/>
      <c r="F26" s="66"/>
      <c r="G26" s="68">
        <v>101</v>
      </c>
      <c r="H26" s="68"/>
      <c r="I26" s="66"/>
      <c r="J26" s="66"/>
      <c r="K26" s="68">
        <v>157</v>
      </c>
      <c r="L26" s="68"/>
      <c r="M26" s="66"/>
    </row>
    <row r="27" spans="1:13" ht="15.75" thickBot="1">
      <c r="A27" s="15"/>
      <c r="B27" s="263"/>
      <c r="C27" s="69"/>
      <c r="D27" s="69"/>
      <c r="E27" s="67"/>
      <c r="F27" s="67"/>
      <c r="G27" s="69"/>
      <c r="H27" s="69"/>
      <c r="I27" s="67"/>
      <c r="J27" s="67"/>
      <c r="K27" s="69"/>
      <c r="L27" s="69"/>
      <c r="M27" s="67"/>
    </row>
    <row r="28" spans="1:13">
      <c r="A28" s="15"/>
      <c r="B28" s="71" t="s">
        <v>617</v>
      </c>
      <c r="C28" s="73" t="s">
        <v>216</v>
      </c>
      <c r="D28" s="79">
        <v>923</v>
      </c>
      <c r="E28" s="77"/>
      <c r="F28" s="77"/>
      <c r="G28" s="73" t="s">
        <v>216</v>
      </c>
      <c r="H28" s="79">
        <v>363</v>
      </c>
      <c r="I28" s="77"/>
      <c r="J28" s="77"/>
      <c r="K28" s="73" t="s">
        <v>216</v>
      </c>
      <c r="L28" s="79">
        <v>560</v>
      </c>
      <c r="M28" s="77"/>
    </row>
    <row r="29" spans="1:13" ht="15.75" thickBot="1">
      <c r="A29" s="15"/>
      <c r="B29" s="72"/>
      <c r="C29" s="74"/>
      <c r="D29" s="80"/>
      <c r="E29" s="78"/>
      <c r="F29" s="78"/>
      <c r="G29" s="74"/>
      <c r="H29" s="80"/>
      <c r="I29" s="78"/>
      <c r="J29" s="78"/>
      <c r="K29" s="74"/>
      <c r="L29" s="80"/>
      <c r="M29" s="78"/>
    </row>
    <row r="30" spans="1:13" ht="15.75" thickTop="1">
      <c r="A30" s="15"/>
      <c r="B30" s="14"/>
      <c r="C30" s="84"/>
      <c r="D30" s="84"/>
      <c r="E30" s="84"/>
      <c r="F30" s="14"/>
      <c r="G30" s="84"/>
      <c r="H30" s="84"/>
      <c r="I30" s="84"/>
      <c r="J30" s="14"/>
      <c r="K30" s="84"/>
      <c r="L30" s="84"/>
      <c r="M30" s="84"/>
    </row>
    <row r="31" spans="1:13">
      <c r="A31" s="15"/>
      <c r="B31" s="70" t="s">
        <v>394</v>
      </c>
      <c r="C31" s="184"/>
      <c r="D31" s="184"/>
      <c r="E31" s="46"/>
      <c r="F31" s="46"/>
      <c r="G31" s="184"/>
      <c r="H31" s="184"/>
      <c r="I31" s="46"/>
      <c r="J31" s="46"/>
      <c r="K31" s="184"/>
      <c r="L31" s="184"/>
      <c r="M31" s="46"/>
    </row>
    <row r="32" spans="1:13">
      <c r="A32" s="15"/>
      <c r="B32" s="70"/>
      <c r="C32" s="184"/>
      <c r="D32" s="184"/>
      <c r="E32" s="46"/>
      <c r="F32" s="46"/>
      <c r="G32" s="184"/>
      <c r="H32" s="184"/>
      <c r="I32" s="46"/>
      <c r="J32" s="46"/>
      <c r="K32" s="184"/>
      <c r="L32" s="184"/>
      <c r="M32" s="46"/>
    </row>
    <row r="33" spans="1:13">
      <c r="A33" s="15"/>
      <c r="B33" s="53" t="s">
        <v>618</v>
      </c>
      <c r="C33" s="104"/>
      <c r="D33" s="104"/>
      <c r="E33" s="40"/>
      <c r="F33" s="40"/>
      <c r="G33" s="104"/>
      <c r="H33" s="104"/>
      <c r="I33" s="40"/>
      <c r="J33" s="40"/>
      <c r="K33" s="104"/>
      <c r="L33" s="104"/>
      <c r="M33" s="40"/>
    </row>
    <row r="34" spans="1:13">
      <c r="A34" s="15"/>
      <c r="B34" s="53"/>
      <c r="C34" s="104"/>
      <c r="D34" s="104"/>
      <c r="E34" s="40"/>
      <c r="F34" s="40"/>
      <c r="G34" s="104"/>
      <c r="H34" s="104"/>
      <c r="I34" s="40"/>
      <c r="J34" s="40"/>
      <c r="K34" s="104"/>
      <c r="L34" s="104"/>
      <c r="M34" s="40"/>
    </row>
    <row r="35" spans="1:13" ht="24.75">
      <c r="A35" s="15"/>
      <c r="B35" s="25" t="s">
        <v>619</v>
      </c>
      <c r="C35" s="22" t="s">
        <v>216</v>
      </c>
      <c r="D35" s="23" t="s">
        <v>620</v>
      </c>
      <c r="E35" s="22" t="s">
        <v>218</v>
      </c>
      <c r="F35" s="19"/>
      <c r="G35" s="22" t="s">
        <v>216</v>
      </c>
      <c r="H35" s="23" t="s">
        <v>621</v>
      </c>
      <c r="I35" s="22" t="s">
        <v>218</v>
      </c>
      <c r="J35" s="19"/>
      <c r="K35" s="22" t="s">
        <v>216</v>
      </c>
      <c r="L35" s="23" t="s">
        <v>622</v>
      </c>
      <c r="M35" s="22" t="s">
        <v>218</v>
      </c>
    </row>
    <row r="36" spans="1:13" ht="36.75">
      <c r="A36" s="15"/>
      <c r="B36" s="26" t="s">
        <v>604</v>
      </c>
      <c r="C36" s="40"/>
      <c r="D36" s="40"/>
      <c r="E36" s="40"/>
      <c r="F36" s="14"/>
      <c r="G36" s="40"/>
      <c r="H36" s="40"/>
      <c r="I36" s="40"/>
      <c r="J36" s="14"/>
      <c r="K36" s="40"/>
      <c r="L36" s="40"/>
      <c r="M36" s="40"/>
    </row>
    <row r="37" spans="1:13" ht="25.5" thickBot="1">
      <c r="A37" s="15"/>
      <c r="B37" s="289" t="s">
        <v>605</v>
      </c>
      <c r="C37" s="60" t="s">
        <v>623</v>
      </c>
      <c r="D37" s="60"/>
      <c r="E37" s="275" t="s">
        <v>218</v>
      </c>
      <c r="F37" s="27"/>
      <c r="G37" s="60" t="s">
        <v>624</v>
      </c>
      <c r="H37" s="60"/>
      <c r="I37" s="275" t="s">
        <v>218</v>
      </c>
      <c r="J37" s="27"/>
      <c r="K37" s="60" t="s">
        <v>625</v>
      </c>
      <c r="L37" s="60"/>
      <c r="M37" s="275" t="s">
        <v>218</v>
      </c>
    </row>
    <row r="38" spans="1:13" ht="24.75">
      <c r="A38" s="15"/>
      <c r="B38" s="255" t="s">
        <v>626</v>
      </c>
      <c r="C38" s="68" t="s">
        <v>627</v>
      </c>
      <c r="D38" s="68"/>
      <c r="E38" s="24" t="s">
        <v>218</v>
      </c>
      <c r="F38" s="14"/>
      <c r="G38" s="68" t="s">
        <v>628</v>
      </c>
      <c r="H38" s="68"/>
      <c r="I38" s="24" t="s">
        <v>218</v>
      </c>
      <c r="J38" s="14"/>
      <c r="K38" s="68" t="s">
        <v>629</v>
      </c>
      <c r="L38" s="68"/>
      <c r="M38" s="24" t="s">
        <v>218</v>
      </c>
    </row>
    <row r="39" spans="1:13">
      <c r="A39" s="15"/>
      <c r="B39" s="50" t="s">
        <v>610</v>
      </c>
      <c r="C39" s="92"/>
      <c r="D39" s="92"/>
      <c r="E39" s="46"/>
      <c r="F39" s="46"/>
      <c r="G39" s="92"/>
      <c r="H39" s="92"/>
      <c r="I39" s="46"/>
      <c r="J39" s="46"/>
      <c r="K39" s="92"/>
      <c r="L39" s="92"/>
      <c r="M39" s="46"/>
    </row>
    <row r="40" spans="1:13">
      <c r="A40" s="15"/>
      <c r="B40" s="50"/>
      <c r="C40" s="92"/>
      <c r="D40" s="92"/>
      <c r="E40" s="46"/>
      <c r="F40" s="46"/>
      <c r="G40" s="92"/>
      <c r="H40" s="92"/>
      <c r="I40" s="46"/>
      <c r="J40" s="46"/>
      <c r="K40" s="92"/>
      <c r="L40" s="92"/>
      <c r="M40" s="46"/>
    </row>
    <row r="41" spans="1:13">
      <c r="A41" s="15"/>
      <c r="B41" s="56" t="s">
        <v>611</v>
      </c>
      <c r="C41" s="49">
        <v>414</v>
      </c>
      <c r="D41" s="49"/>
      <c r="E41" s="40"/>
      <c r="F41" s="40"/>
      <c r="G41" s="49">
        <v>163</v>
      </c>
      <c r="H41" s="49"/>
      <c r="I41" s="40"/>
      <c r="J41" s="40"/>
      <c r="K41" s="49">
        <v>251</v>
      </c>
      <c r="L41" s="49"/>
      <c r="M41" s="40"/>
    </row>
    <row r="42" spans="1:13">
      <c r="A42" s="15"/>
      <c r="B42" s="56"/>
      <c r="C42" s="49"/>
      <c r="D42" s="49"/>
      <c r="E42" s="40"/>
      <c r="F42" s="40"/>
      <c r="G42" s="49"/>
      <c r="H42" s="49"/>
      <c r="I42" s="40"/>
      <c r="J42" s="40"/>
      <c r="K42" s="49"/>
      <c r="L42" s="49"/>
      <c r="M42" s="40"/>
    </row>
    <row r="43" spans="1:13" ht="15.75" thickBot="1">
      <c r="A43" s="15"/>
      <c r="B43" s="289" t="s">
        <v>612</v>
      </c>
      <c r="C43" s="60" t="s">
        <v>613</v>
      </c>
      <c r="D43" s="60"/>
      <c r="E43" s="275" t="s">
        <v>218</v>
      </c>
      <c r="F43" s="27"/>
      <c r="G43" s="60" t="s">
        <v>614</v>
      </c>
      <c r="H43" s="60"/>
      <c r="I43" s="275" t="s">
        <v>218</v>
      </c>
      <c r="J43" s="19"/>
      <c r="K43" s="60" t="s">
        <v>615</v>
      </c>
      <c r="L43" s="60"/>
      <c r="M43" s="22" t="s">
        <v>218</v>
      </c>
    </row>
    <row r="44" spans="1:13">
      <c r="A44" s="15"/>
      <c r="B44" s="297" t="s">
        <v>616</v>
      </c>
      <c r="C44" s="68">
        <v>333</v>
      </c>
      <c r="D44" s="68"/>
      <c r="E44" s="66"/>
      <c r="F44" s="66"/>
      <c r="G44" s="68">
        <v>131</v>
      </c>
      <c r="H44" s="68"/>
      <c r="I44" s="66"/>
      <c r="J44" s="66"/>
      <c r="K44" s="68">
        <v>202</v>
      </c>
      <c r="L44" s="68"/>
      <c r="M44" s="66"/>
    </row>
    <row r="45" spans="1:13" ht="15.75" thickBot="1">
      <c r="A45" s="15"/>
      <c r="B45" s="263"/>
      <c r="C45" s="69"/>
      <c r="D45" s="69"/>
      <c r="E45" s="67"/>
      <c r="F45" s="67"/>
      <c r="G45" s="69"/>
      <c r="H45" s="69"/>
      <c r="I45" s="67"/>
      <c r="J45" s="67"/>
      <c r="K45" s="69"/>
      <c r="L45" s="69"/>
      <c r="M45" s="67"/>
    </row>
    <row r="46" spans="1:13" ht="15.75" thickBot="1">
      <c r="A46" s="15"/>
      <c r="B46" s="290" t="s">
        <v>630</v>
      </c>
      <c r="C46" s="291" t="s">
        <v>216</v>
      </c>
      <c r="D46" s="292" t="s">
        <v>631</v>
      </c>
      <c r="E46" s="291" t="s">
        <v>218</v>
      </c>
      <c r="F46" s="293"/>
      <c r="G46" s="291" t="s">
        <v>216</v>
      </c>
      <c r="H46" s="292" t="s">
        <v>632</v>
      </c>
      <c r="I46" s="291" t="s">
        <v>218</v>
      </c>
      <c r="J46" s="293"/>
      <c r="K46" s="291" t="s">
        <v>216</v>
      </c>
      <c r="L46" s="292" t="s">
        <v>633</v>
      </c>
      <c r="M46" s="291" t="s">
        <v>218</v>
      </c>
    </row>
    <row r="47" spans="1:13" ht="15.75" thickTop="1">
      <c r="A47" s="15"/>
      <c r="B47" s="14"/>
      <c r="C47" s="84"/>
      <c r="D47" s="84"/>
      <c r="E47" s="84"/>
      <c r="F47" s="14"/>
      <c r="G47" s="84"/>
      <c r="H47" s="84"/>
      <c r="I47" s="84"/>
      <c r="J47" s="14"/>
      <c r="K47" s="84"/>
      <c r="L47" s="84"/>
      <c r="M47" s="84"/>
    </row>
    <row r="48" spans="1:13">
      <c r="A48" s="15"/>
      <c r="B48" s="70" t="s">
        <v>381</v>
      </c>
      <c r="C48" s="184"/>
      <c r="D48" s="184"/>
      <c r="E48" s="46"/>
      <c r="F48" s="46"/>
      <c r="G48" s="184"/>
      <c r="H48" s="184"/>
      <c r="I48" s="46"/>
      <c r="J48" s="46"/>
      <c r="K48" s="184"/>
      <c r="L48" s="184"/>
      <c r="M48" s="46"/>
    </row>
    <row r="49" spans="1:13">
      <c r="A49" s="15"/>
      <c r="B49" s="70"/>
      <c r="C49" s="184"/>
      <c r="D49" s="184"/>
      <c r="E49" s="46"/>
      <c r="F49" s="46"/>
      <c r="G49" s="184"/>
      <c r="H49" s="184"/>
      <c r="I49" s="46"/>
      <c r="J49" s="46"/>
      <c r="K49" s="184"/>
      <c r="L49" s="184"/>
      <c r="M49" s="46"/>
    </row>
    <row r="50" spans="1:13">
      <c r="A50" s="15"/>
      <c r="B50" s="53" t="s">
        <v>602</v>
      </c>
      <c r="C50" s="104"/>
      <c r="D50" s="104"/>
      <c r="E50" s="40"/>
      <c r="F50" s="40"/>
      <c r="G50" s="104"/>
      <c r="H50" s="104"/>
      <c r="I50" s="40"/>
      <c r="J50" s="40"/>
      <c r="K50" s="104"/>
      <c r="L50" s="104"/>
      <c r="M50" s="40"/>
    </row>
    <row r="51" spans="1:13">
      <c r="A51" s="15"/>
      <c r="B51" s="53"/>
      <c r="C51" s="104"/>
      <c r="D51" s="104"/>
      <c r="E51" s="40"/>
      <c r="F51" s="40"/>
      <c r="G51" s="104"/>
      <c r="H51" s="104"/>
      <c r="I51" s="40"/>
      <c r="J51" s="40"/>
      <c r="K51" s="104"/>
      <c r="L51" s="104"/>
      <c r="M51" s="40"/>
    </row>
    <row r="52" spans="1:13">
      <c r="A52" s="15"/>
      <c r="B52" s="55" t="s">
        <v>603</v>
      </c>
      <c r="C52" s="50" t="s">
        <v>216</v>
      </c>
      <c r="D52" s="51">
        <v>26143</v>
      </c>
      <c r="E52" s="46"/>
      <c r="F52" s="46"/>
      <c r="G52" s="50" t="s">
        <v>216</v>
      </c>
      <c r="H52" s="51">
        <v>10313</v>
      </c>
      <c r="I52" s="46"/>
      <c r="J52" s="46"/>
      <c r="K52" s="50" t="s">
        <v>216</v>
      </c>
      <c r="L52" s="51">
        <v>15830</v>
      </c>
      <c r="M52" s="46"/>
    </row>
    <row r="53" spans="1:13">
      <c r="A53" s="15"/>
      <c r="B53" s="55"/>
      <c r="C53" s="50"/>
      <c r="D53" s="51"/>
      <c r="E53" s="46"/>
      <c r="F53" s="46"/>
      <c r="G53" s="50"/>
      <c r="H53" s="51"/>
      <c r="I53" s="46"/>
      <c r="J53" s="46"/>
      <c r="K53" s="50"/>
      <c r="L53" s="51"/>
      <c r="M53" s="46"/>
    </row>
    <row r="54" spans="1:13" ht="36.75">
      <c r="A54" s="15"/>
      <c r="B54" s="26" t="s">
        <v>604</v>
      </c>
      <c r="C54" s="40"/>
      <c r="D54" s="40"/>
      <c r="E54" s="40"/>
      <c r="F54" s="14"/>
      <c r="G54" s="40"/>
      <c r="H54" s="40"/>
      <c r="I54" s="40"/>
      <c r="J54" s="14"/>
      <c r="K54" s="40"/>
      <c r="L54" s="40"/>
      <c r="M54" s="40"/>
    </row>
    <row r="55" spans="1:13">
      <c r="A55" s="15"/>
      <c r="B55" s="55" t="s">
        <v>634</v>
      </c>
      <c r="C55" s="52" t="s">
        <v>635</v>
      </c>
      <c r="D55" s="52"/>
      <c r="E55" s="50" t="s">
        <v>218</v>
      </c>
      <c r="F55" s="178"/>
      <c r="G55" s="52" t="s">
        <v>636</v>
      </c>
      <c r="H55" s="52"/>
      <c r="I55" s="50" t="s">
        <v>218</v>
      </c>
      <c r="J55" s="46"/>
      <c r="K55" s="52" t="s">
        <v>637</v>
      </c>
      <c r="L55" s="52"/>
      <c r="M55" s="50" t="s">
        <v>218</v>
      </c>
    </row>
    <row r="56" spans="1:13">
      <c r="A56" s="15"/>
      <c r="B56" s="55"/>
      <c r="C56" s="52"/>
      <c r="D56" s="52"/>
      <c r="E56" s="50"/>
      <c r="F56" s="178"/>
      <c r="G56" s="52"/>
      <c r="H56" s="52"/>
      <c r="I56" s="50"/>
      <c r="J56" s="46"/>
      <c r="K56" s="52"/>
      <c r="L56" s="52"/>
      <c r="M56" s="50"/>
    </row>
    <row r="57" spans="1:13" ht="25.5" thickBot="1">
      <c r="A57" s="15"/>
      <c r="B57" s="273" t="s">
        <v>605</v>
      </c>
      <c r="C57" s="69" t="s">
        <v>638</v>
      </c>
      <c r="D57" s="69"/>
      <c r="E57" s="274" t="s">
        <v>218</v>
      </c>
      <c r="F57" s="29"/>
      <c r="G57" s="69" t="s">
        <v>639</v>
      </c>
      <c r="H57" s="69"/>
      <c r="I57" s="274" t="s">
        <v>218</v>
      </c>
      <c r="J57" s="29"/>
      <c r="K57" s="69" t="s">
        <v>640</v>
      </c>
      <c r="L57" s="69"/>
      <c r="M57" s="274" t="s">
        <v>218</v>
      </c>
    </row>
    <row r="58" spans="1:13">
      <c r="A58" s="15"/>
      <c r="B58" s="298" t="s">
        <v>609</v>
      </c>
      <c r="C58" s="75">
        <v>25254</v>
      </c>
      <c r="D58" s="75"/>
      <c r="E58" s="77"/>
      <c r="F58" s="77"/>
      <c r="G58" s="75">
        <v>9963</v>
      </c>
      <c r="H58" s="75"/>
      <c r="I58" s="77"/>
      <c r="J58" s="77"/>
      <c r="K58" s="75">
        <v>15291</v>
      </c>
      <c r="L58" s="75"/>
      <c r="M58" s="77"/>
    </row>
    <row r="59" spans="1:13">
      <c r="A59" s="15"/>
      <c r="B59" s="299"/>
      <c r="C59" s="51"/>
      <c r="D59" s="51"/>
      <c r="E59" s="46"/>
      <c r="F59" s="46"/>
      <c r="G59" s="51"/>
      <c r="H59" s="51"/>
      <c r="I59" s="46"/>
      <c r="J59" s="46"/>
      <c r="K59" s="51"/>
      <c r="L59" s="51"/>
      <c r="M59" s="46"/>
    </row>
    <row r="60" spans="1:13">
      <c r="A60" s="15"/>
      <c r="B60" s="53" t="s">
        <v>610</v>
      </c>
      <c r="C60" s="104"/>
      <c r="D60" s="104"/>
      <c r="E60" s="40"/>
      <c r="F60" s="40"/>
      <c r="G60" s="104"/>
      <c r="H60" s="104"/>
      <c r="I60" s="40"/>
      <c r="J60" s="40"/>
      <c r="K60" s="104"/>
      <c r="L60" s="104"/>
      <c r="M60" s="40"/>
    </row>
    <row r="61" spans="1:13">
      <c r="A61" s="15"/>
      <c r="B61" s="53"/>
      <c r="C61" s="104"/>
      <c r="D61" s="104"/>
      <c r="E61" s="40"/>
      <c r="F61" s="40"/>
      <c r="G61" s="104"/>
      <c r="H61" s="104"/>
      <c r="I61" s="40"/>
      <c r="J61" s="40"/>
      <c r="K61" s="104"/>
      <c r="L61" s="104"/>
      <c r="M61" s="40"/>
    </row>
    <row r="62" spans="1:13">
      <c r="A62" s="15"/>
      <c r="B62" s="55" t="s">
        <v>611</v>
      </c>
      <c r="C62" s="51">
        <v>1016</v>
      </c>
      <c r="D62" s="51"/>
      <c r="E62" s="46"/>
      <c r="F62" s="46"/>
      <c r="G62" s="52">
        <v>400</v>
      </c>
      <c r="H62" s="52"/>
      <c r="I62" s="46"/>
      <c r="J62" s="46"/>
      <c r="K62" s="52">
        <v>616</v>
      </c>
      <c r="L62" s="52"/>
      <c r="M62" s="46"/>
    </row>
    <row r="63" spans="1:13">
      <c r="A63" s="15"/>
      <c r="B63" s="55"/>
      <c r="C63" s="51"/>
      <c r="D63" s="51"/>
      <c r="E63" s="46"/>
      <c r="F63" s="46"/>
      <c r="G63" s="52"/>
      <c r="H63" s="52"/>
      <c r="I63" s="46"/>
      <c r="J63" s="46"/>
      <c r="K63" s="52"/>
      <c r="L63" s="52"/>
      <c r="M63" s="46"/>
    </row>
    <row r="64" spans="1:13" ht="15.75" thickBot="1">
      <c r="A64" s="15"/>
      <c r="B64" s="273" t="s">
        <v>612</v>
      </c>
      <c r="C64" s="69" t="s">
        <v>641</v>
      </c>
      <c r="D64" s="69"/>
      <c r="E64" s="24" t="s">
        <v>218</v>
      </c>
      <c r="F64" s="14"/>
      <c r="G64" s="69" t="s">
        <v>642</v>
      </c>
      <c r="H64" s="69"/>
      <c r="I64" s="24" t="s">
        <v>218</v>
      </c>
      <c r="J64" s="14"/>
      <c r="K64" s="69" t="s">
        <v>643</v>
      </c>
      <c r="L64" s="69"/>
      <c r="M64" s="24" t="s">
        <v>218</v>
      </c>
    </row>
    <row r="65" spans="1:13">
      <c r="A65" s="15"/>
      <c r="B65" s="298" t="s">
        <v>616</v>
      </c>
      <c r="C65" s="79">
        <v>774</v>
      </c>
      <c r="D65" s="79"/>
      <c r="E65" s="77"/>
      <c r="F65" s="77"/>
      <c r="G65" s="79">
        <v>305</v>
      </c>
      <c r="H65" s="79"/>
      <c r="I65" s="77"/>
      <c r="J65" s="77"/>
      <c r="K65" s="79">
        <v>469</v>
      </c>
      <c r="L65" s="79"/>
      <c r="M65" s="77"/>
    </row>
    <row r="66" spans="1:13" ht="15.75" thickBot="1">
      <c r="A66" s="15"/>
      <c r="B66" s="260"/>
      <c r="C66" s="60"/>
      <c r="D66" s="60"/>
      <c r="E66" s="59"/>
      <c r="F66" s="59"/>
      <c r="G66" s="60"/>
      <c r="H66" s="60"/>
      <c r="I66" s="59"/>
      <c r="J66" s="59"/>
      <c r="K66" s="60"/>
      <c r="L66" s="60"/>
      <c r="M66" s="59"/>
    </row>
    <row r="67" spans="1:13">
      <c r="A67" s="15"/>
      <c r="B67" s="98" t="s">
        <v>617</v>
      </c>
      <c r="C67" s="62" t="s">
        <v>216</v>
      </c>
      <c r="D67" s="64">
        <v>26028</v>
      </c>
      <c r="E67" s="66"/>
      <c r="F67" s="66"/>
      <c r="G67" s="62" t="s">
        <v>216</v>
      </c>
      <c r="H67" s="64">
        <v>10268</v>
      </c>
      <c r="I67" s="66"/>
      <c r="J67" s="66"/>
      <c r="K67" s="62" t="s">
        <v>216</v>
      </c>
      <c r="L67" s="64">
        <v>15760</v>
      </c>
      <c r="M67" s="66"/>
    </row>
    <row r="68" spans="1:13" ht="15.75" thickBot="1">
      <c r="A68" s="15"/>
      <c r="B68" s="99"/>
      <c r="C68" s="100"/>
      <c r="D68" s="101"/>
      <c r="E68" s="102"/>
      <c r="F68" s="102"/>
      <c r="G68" s="100"/>
      <c r="H68" s="101"/>
      <c r="I68" s="102"/>
      <c r="J68" s="102"/>
      <c r="K68" s="100"/>
      <c r="L68" s="101"/>
      <c r="M68" s="102"/>
    </row>
    <row r="69" spans="1:13" ht="15.75" thickTop="1">
      <c r="A69" s="15"/>
      <c r="B69" s="19"/>
      <c r="C69" s="103"/>
      <c r="D69" s="103"/>
      <c r="E69" s="103"/>
      <c r="F69" s="19"/>
      <c r="G69" s="103"/>
      <c r="H69" s="103"/>
      <c r="I69" s="103"/>
      <c r="J69" s="19"/>
      <c r="K69" s="103"/>
      <c r="L69" s="103"/>
      <c r="M69" s="103"/>
    </row>
    <row r="70" spans="1:13">
      <c r="A70" s="15"/>
      <c r="B70" s="48" t="s">
        <v>401</v>
      </c>
      <c r="C70" s="187"/>
      <c r="D70" s="187"/>
      <c r="E70" s="40"/>
      <c r="F70" s="40"/>
      <c r="G70" s="187"/>
      <c r="H70" s="187"/>
      <c r="I70" s="40"/>
      <c r="J70" s="40"/>
      <c r="K70" s="187"/>
      <c r="L70" s="187"/>
      <c r="M70" s="40"/>
    </row>
    <row r="71" spans="1:13">
      <c r="A71" s="15"/>
      <c r="B71" s="48"/>
      <c r="C71" s="187"/>
      <c r="D71" s="187"/>
      <c r="E71" s="40"/>
      <c r="F71" s="40"/>
      <c r="G71" s="187"/>
      <c r="H71" s="187"/>
      <c r="I71" s="40"/>
      <c r="J71" s="40"/>
      <c r="K71" s="187"/>
      <c r="L71" s="187"/>
      <c r="M71" s="40"/>
    </row>
    <row r="72" spans="1:13">
      <c r="A72" s="15"/>
      <c r="B72" s="50" t="s">
        <v>618</v>
      </c>
      <c r="C72" s="92"/>
      <c r="D72" s="92"/>
      <c r="E72" s="46"/>
      <c r="F72" s="46"/>
      <c r="G72" s="92"/>
      <c r="H72" s="92"/>
      <c r="I72" s="46"/>
      <c r="J72" s="46"/>
      <c r="K72" s="92"/>
      <c r="L72" s="92"/>
      <c r="M72" s="46"/>
    </row>
    <row r="73" spans="1:13">
      <c r="A73" s="15"/>
      <c r="B73" s="50"/>
      <c r="C73" s="92"/>
      <c r="D73" s="92"/>
      <c r="E73" s="46"/>
      <c r="F73" s="46"/>
      <c r="G73" s="92"/>
      <c r="H73" s="92"/>
      <c r="I73" s="46"/>
      <c r="J73" s="46"/>
      <c r="K73" s="92"/>
      <c r="L73" s="92"/>
      <c r="M73" s="46"/>
    </row>
    <row r="74" spans="1:13" ht="24.75">
      <c r="A74" s="15"/>
      <c r="B74" s="26" t="s">
        <v>619</v>
      </c>
      <c r="C74" s="24" t="s">
        <v>216</v>
      </c>
      <c r="D74" s="21" t="s">
        <v>644</v>
      </c>
      <c r="E74" s="24" t="s">
        <v>218</v>
      </c>
      <c r="F74" s="14"/>
      <c r="G74" s="24" t="s">
        <v>216</v>
      </c>
      <c r="H74" s="21" t="s">
        <v>645</v>
      </c>
      <c r="I74" s="24" t="s">
        <v>218</v>
      </c>
      <c r="J74" s="14"/>
      <c r="K74" s="24" t="s">
        <v>216</v>
      </c>
      <c r="L74" s="21" t="s">
        <v>646</v>
      </c>
      <c r="M74" s="24" t="s">
        <v>218</v>
      </c>
    </row>
    <row r="75" spans="1:13" ht="36.75">
      <c r="A75" s="15"/>
      <c r="B75" s="25" t="s">
        <v>604</v>
      </c>
      <c r="C75" s="46"/>
      <c r="D75" s="46"/>
      <c r="E75" s="46"/>
      <c r="F75" s="19"/>
      <c r="G75" s="46"/>
      <c r="H75" s="46"/>
      <c r="I75" s="46"/>
      <c r="J75" s="19"/>
      <c r="K75" s="46"/>
      <c r="L75" s="46"/>
      <c r="M75" s="46"/>
    </row>
    <row r="76" spans="1:13" ht="25.5" thickBot="1">
      <c r="A76" s="15"/>
      <c r="B76" s="273" t="s">
        <v>605</v>
      </c>
      <c r="C76" s="69" t="s">
        <v>647</v>
      </c>
      <c r="D76" s="69"/>
      <c r="E76" s="274" t="s">
        <v>218</v>
      </c>
      <c r="F76" s="29"/>
      <c r="G76" s="69" t="s">
        <v>648</v>
      </c>
      <c r="H76" s="69"/>
      <c r="I76" s="274" t="s">
        <v>218</v>
      </c>
      <c r="J76" s="29"/>
      <c r="K76" s="69" t="s">
        <v>649</v>
      </c>
      <c r="L76" s="69"/>
      <c r="M76" s="274" t="s">
        <v>218</v>
      </c>
    </row>
    <row r="77" spans="1:13" ht="24.75">
      <c r="A77" s="15"/>
      <c r="B77" s="294" t="s">
        <v>626</v>
      </c>
      <c r="C77" s="79" t="s">
        <v>650</v>
      </c>
      <c r="D77" s="79"/>
      <c r="E77" s="22" t="s">
        <v>218</v>
      </c>
      <c r="F77" s="19"/>
      <c r="G77" s="79" t="s">
        <v>651</v>
      </c>
      <c r="H77" s="79"/>
      <c r="I77" s="22" t="s">
        <v>218</v>
      </c>
      <c r="J77" s="19"/>
      <c r="K77" s="79" t="s">
        <v>652</v>
      </c>
      <c r="L77" s="79"/>
      <c r="M77" s="22" t="s">
        <v>218</v>
      </c>
    </row>
    <row r="78" spans="1:13">
      <c r="A78" s="15"/>
      <c r="B78" s="53" t="s">
        <v>610</v>
      </c>
      <c r="C78" s="104"/>
      <c r="D78" s="104"/>
      <c r="E78" s="40"/>
      <c r="F78" s="40"/>
      <c r="G78" s="104"/>
      <c r="H78" s="104"/>
      <c r="I78" s="40"/>
      <c r="J78" s="40"/>
      <c r="K78" s="104"/>
      <c r="L78" s="104"/>
      <c r="M78" s="40"/>
    </row>
    <row r="79" spans="1:13">
      <c r="A79" s="15"/>
      <c r="B79" s="53"/>
      <c r="C79" s="104"/>
      <c r="D79" s="104"/>
      <c r="E79" s="40"/>
      <c r="F79" s="40"/>
      <c r="G79" s="104"/>
      <c r="H79" s="104"/>
      <c r="I79" s="40"/>
      <c r="J79" s="40"/>
      <c r="K79" s="104"/>
      <c r="L79" s="104"/>
      <c r="M79" s="40"/>
    </row>
    <row r="80" spans="1:13" ht="24.75">
      <c r="A80" s="15"/>
      <c r="B80" s="25" t="s">
        <v>653</v>
      </c>
      <c r="C80" s="52" t="s">
        <v>654</v>
      </c>
      <c r="D80" s="52"/>
      <c r="E80" s="22" t="s">
        <v>218</v>
      </c>
      <c r="F80" s="19"/>
      <c r="G80" s="52" t="s">
        <v>613</v>
      </c>
      <c r="H80" s="52"/>
      <c r="I80" s="22" t="s">
        <v>218</v>
      </c>
      <c r="J80" s="19"/>
      <c r="K80" s="52" t="s">
        <v>655</v>
      </c>
      <c r="L80" s="52"/>
      <c r="M80" s="22" t="s">
        <v>218</v>
      </c>
    </row>
    <row r="81" spans="1:18">
      <c r="A81" s="15"/>
      <c r="B81" s="56" t="s">
        <v>611</v>
      </c>
      <c r="C81" s="54">
        <v>1241</v>
      </c>
      <c r="D81" s="54"/>
      <c r="E81" s="40"/>
      <c r="F81" s="40"/>
      <c r="G81" s="49">
        <v>489</v>
      </c>
      <c r="H81" s="49"/>
      <c r="I81" s="40"/>
      <c r="J81" s="40"/>
      <c r="K81" s="49">
        <v>752</v>
      </c>
      <c r="L81" s="49"/>
      <c r="M81" s="40"/>
    </row>
    <row r="82" spans="1:18">
      <c r="A82" s="15"/>
      <c r="B82" s="56"/>
      <c r="C82" s="54"/>
      <c r="D82" s="54"/>
      <c r="E82" s="40"/>
      <c r="F82" s="40"/>
      <c r="G82" s="49"/>
      <c r="H82" s="49"/>
      <c r="I82" s="40"/>
      <c r="J82" s="40"/>
      <c r="K82" s="49"/>
      <c r="L82" s="49"/>
      <c r="M82" s="40"/>
    </row>
    <row r="83" spans="1:18" ht="15.75" thickBot="1">
      <c r="A83" s="15"/>
      <c r="B83" s="289" t="s">
        <v>612</v>
      </c>
      <c r="C83" s="60" t="s">
        <v>641</v>
      </c>
      <c r="D83" s="60"/>
      <c r="E83" s="22" t="s">
        <v>218</v>
      </c>
      <c r="F83" s="19"/>
      <c r="G83" s="60" t="s">
        <v>656</v>
      </c>
      <c r="H83" s="60"/>
      <c r="I83" s="22" t="s">
        <v>218</v>
      </c>
      <c r="J83" s="19"/>
      <c r="K83" s="60" t="s">
        <v>657</v>
      </c>
      <c r="L83" s="60"/>
      <c r="M83" s="22" t="s">
        <v>218</v>
      </c>
    </row>
    <row r="84" spans="1:18">
      <c r="A84" s="15"/>
      <c r="B84" s="297" t="s">
        <v>616</v>
      </c>
      <c r="C84" s="68">
        <v>793</v>
      </c>
      <c r="D84" s="68"/>
      <c r="E84" s="66"/>
      <c r="F84" s="66"/>
      <c r="G84" s="68">
        <v>312</v>
      </c>
      <c r="H84" s="68"/>
      <c r="I84" s="66"/>
      <c r="J84" s="66"/>
      <c r="K84" s="68">
        <v>481</v>
      </c>
      <c r="L84" s="68"/>
      <c r="M84" s="66"/>
    </row>
    <row r="85" spans="1:18" ht="15.75" thickBot="1">
      <c r="A85" s="15"/>
      <c r="B85" s="263"/>
      <c r="C85" s="69"/>
      <c r="D85" s="69"/>
      <c r="E85" s="67"/>
      <c r="F85" s="67"/>
      <c r="G85" s="69"/>
      <c r="H85" s="69"/>
      <c r="I85" s="67"/>
      <c r="J85" s="67"/>
      <c r="K85" s="69"/>
      <c r="L85" s="69"/>
      <c r="M85" s="67"/>
    </row>
    <row r="86" spans="1:18" ht="15.75" thickBot="1">
      <c r="A86" s="15"/>
      <c r="B86" s="290" t="s">
        <v>630</v>
      </c>
      <c r="C86" s="291" t="s">
        <v>216</v>
      </c>
      <c r="D86" s="292" t="s">
        <v>658</v>
      </c>
      <c r="E86" s="291" t="s">
        <v>218</v>
      </c>
      <c r="F86" s="293"/>
      <c r="G86" s="291" t="s">
        <v>216</v>
      </c>
      <c r="H86" s="292" t="s">
        <v>659</v>
      </c>
      <c r="I86" s="291" t="s">
        <v>218</v>
      </c>
      <c r="J86" s="293"/>
      <c r="K86" s="291" t="s">
        <v>216</v>
      </c>
      <c r="L86" s="292" t="s">
        <v>660</v>
      </c>
      <c r="M86" s="291" t="s">
        <v>218</v>
      </c>
    </row>
    <row r="87" spans="1:18" ht="15.75" thickTop="1">
      <c r="A87" s="15"/>
      <c r="B87" s="13"/>
      <c r="C87" s="13"/>
    </row>
    <row r="88" spans="1:18" ht="78.75">
      <c r="A88" s="15"/>
      <c r="B88" s="180" t="s">
        <v>361</v>
      </c>
      <c r="C88" s="181" t="s">
        <v>661</v>
      </c>
    </row>
    <row r="89" spans="1:18" ht="15" customHeight="1">
      <c r="A89" s="15" t="s">
        <v>1027</v>
      </c>
      <c r="B89" s="166" t="s">
        <v>5</v>
      </c>
      <c r="C89" s="166"/>
      <c r="D89" s="166"/>
      <c r="E89" s="166"/>
      <c r="F89" s="166"/>
      <c r="G89" s="166"/>
      <c r="H89" s="166"/>
      <c r="I89" s="166"/>
      <c r="J89" s="166"/>
      <c r="K89" s="166"/>
      <c r="L89" s="166"/>
      <c r="M89" s="166"/>
      <c r="N89" s="166"/>
      <c r="O89" s="166"/>
      <c r="P89" s="166"/>
      <c r="Q89" s="166"/>
      <c r="R89" s="166"/>
    </row>
    <row r="90" spans="1:18">
      <c r="A90" s="15"/>
      <c r="B90" s="40" t="s">
        <v>662</v>
      </c>
      <c r="C90" s="40"/>
      <c r="D90" s="40"/>
      <c r="E90" s="40"/>
      <c r="F90" s="40"/>
      <c r="G90" s="40"/>
      <c r="H90" s="40"/>
      <c r="I90" s="40"/>
      <c r="J90" s="40"/>
      <c r="K90" s="40"/>
      <c r="L90" s="40"/>
      <c r="M90" s="40"/>
      <c r="N90" s="40"/>
      <c r="O90" s="40"/>
      <c r="P90" s="40"/>
      <c r="Q90" s="40"/>
      <c r="R90" s="40"/>
    </row>
    <row r="91" spans="1:18">
      <c r="A91" s="15"/>
      <c r="B91" s="35"/>
      <c r="C91" s="35"/>
      <c r="D91" s="35"/>
      <c r="E91" s="35"/>
      <c r="F91" s="35"/>
      <c r="G91" s="35"/>
      <c r="H91" s="35"/>
      <c r="I91" s="35"/>
      <c r="J91" s="35"/>
      <c r="K91" s="35"/>
      <c r="L91" s="35"/>
      <c r="M91" s="35"/>
      <c r="N91" s="35"/>
      <c r="O91" s="35"/>
      <c r="P91" s="35"/>
      <c r="Q91" s="35"/>
      <c r="R91" s="35"/>
    </row>
    <row r="92" spans="1:18">
      <c r="A92" s="15"/>
      <c r="B92" s="13"/>
      <c r="C92" s="13"/>
      <c r="D92" s="13"/>
      <c r="E92" s="13"/>
      <c r="F92" s="13"/>
      <c r="G92" s="13"/>
      <c r="H92" s="13"/>
      <c r="I92" s="13"/>
      <c r="J92" s="13"/>
      <c r="K92" s="13"/>
      <c r="L92" s="13"/>
      <c r="M92" s="13"/>
      <c r="N92" s="13"/>
      <c r="O92" s="13"/>
      <c r="P92" s="13"/>
      <c r="Q92" s="13"/>
      <c r="R92" s="13"/>
    </row>
    <row r="93" spans="1:18">
      <c r="A93" s="15"/>
      <c r="B93" s="36" t="s">
        <v>455</v>
      </c>
      <c r="C93" s="40"/>
      <c r="D93" s="38" t="s">
        <v>663</v>
      </c>
      <c r="E93" s="38"/>
      <c r="F93" s="40"/>
      <c r="G93" s="40"/>
      <c r="H93" s="38" t="s">
        <v>664</v>
      </c>
      <c r="I93" s="38"/>
      <c r="J93" s="40"/>
      <c r="K93" s="40"/>
      <c r="L93" s="38" t="s">
        <v>77</v>
      </c>
      <c r="M93" s="38"/>
      <c r="N93" s="40"/>
      <c r="O93" s="40"/>
      <c r="P93" s="38" t="s">
        <v>596</v>
      </c>
      <c r="Q93" s="38"/>
      <c r="R93" s="40"/>
    </row>
    <row r="94" spans="1:18" ht="15.75" thickBot="1">
      <c r="A94" s="15"/>
      <c r="B94" s="37"/>
      <c r="C94" s="41"/>
      <c r="D94" s="39"/>
      <c r="E94" s="39"/>
      <c r="F94" s="41"/>
      <c r="G94" s="41"/>
      <c r="H94" s="39"/>
      <c r="I94" s="39"/>
      <c r="J94" s="41"/>
      <c r="K94" s="41"/>
      <c r="L94" s="39"/>
      <c r="M94" s="39"/>
      <c r="N94" s="41"/>
      <c r="O94" s="41"/>
      <c r="P94" s="39"/>
      <c r="Q94" s="39"/>
      <c r="R94" s="41"/>
    </row>
    <row r="95" spans="1:18" ht="15.75" thickTop="1">
      <c r="A95" s="15"/>
      <c r="B95" s="30" t="s">
        <v>367</v>
      </c>
      <c r="C95" s="19"/>
      <c r="D95" s="47"/>
      <c r="E95" s="47"/>
      <c r="F95" s="47"/>
      <c r="G95" s="208"/>
      <c r="H95" s="47"/>
      <c r="I95" s="47"/>
      <c r="J95" s="47"/>
      <c r="K95" s="208"/>
      <c r="L95" s="47"/>
      <c r="M95" s="47"/>
      <c r="N95" s="47"/>
      <c r="O95" s="19"/>
      <c r="P95" s="47"/>
      <c r="Q95" s="47"/>
      <c r="R95" s="47"/>
    </row>
    <row r="96" spans="1:18">
      <c r="A96" s="15"/>
      <c r="B96" s="48" t="s">
        <v>369</v>
      </c>
      <c r="C96" s="40"/>
      <c r="D96" s="53" t="s">
        <v>216</v>
      </c>
      <c r="E96" s="54">
        <v>13991</v>
      </c>
      <c r="F96" s="40"/>
      <c r="G96" s="40"/>
      <c r="H96" s="53" t="s">
        <v>216</v>
      </c>
      <c r="I96" s="49" t="s">
        <v>665</v>
      </c>
      <c r="J96" s="53" t="s">
        <v>218</v>
      </c>
      <c r="K96" s="40"/>
      <c r="L96" s="53" t="s">
        <v>216</v>
      </c>
      <c r="M96" s="49" t="s">
        <v>666</v>
      </c>
      <c r="N96" s="53" t="s">
        <v>218</v>
      </c>
      <c r="O96" s="40"/>
      <c r="P96" s="53" t="s">
        <v>216</v>
      </c>
      <c r="Q96" s="49" t="s">
        <v>667</v>
      </c>
      <c r="R96" s="53" t="s">
        <v>218</v>
      </c>
    </row>
    <row r="97" spans="1:18">
      <c r="A97" s="15"/>
      <c r="B97" s="48"/>
      <c r="C97" s="40"/>
      <c r="D97" s="53"/>
      <c r="E97" s="54"/>
      <c r="F97" s="40"/>
      <c r="G97" s="40"/>
      <c r="H97" s="53"/>
      <c r="I97" s="49"/>
      <c r="J97" s="53"/>
      <c r="K97" s="40"/>
      <c r="L97" s="53"/>
      <c r="M97" s="49"/>
      <c r="N97" s="53"/>
      <c r="O97" s="40"/>
      <c r="P97" s="53"/>
      <c r="Q97" s="49"/>
      <c r="R97" s="53"/>
    </row>
    <row r="98" spans="1:18">
      <c r="A98" s="15"/>
      <c r="B98" s="55" t="s">
        <v>668</v>
      </c>
      <c r="C98" s="46"/>
      <c r="D98" s="52">
        <v>500</v>
      </c>
      <c r="E98" s="52"/>
      <c r="F98" s="46"/>
      <c r="G98" s="46"/>
      <c r="H98" s="52" t="s">
        <v>229</v>
      </c>
      <c r="I98" s="52"/>
      <c r="J98" s="46"/>
      <c r="K98" s="46"/>
      <c r="L98" s="52" t="s">
        <v>229</v>
      </c>
      <c r="M98" s="52"/>
      <c r="N98" s="46"/>
      <c r="O98" s="46"/>
      <c r="P98" s="52">
        <v>500</v>
      </c>
      <c r="Q98" s="52"/>
      <c r="R98" s="46"/>
    </row>
    <row r="99" spans="1:18">
      <c r="A99" s="15"/>
      <c r="B99" s="55"/>
      <c r="C99" s="46"/>
      <c r="D99" s="52"/>
      <c r="E99" s="52"/>
      <c r="F99" s="46"/>
      <c r="G99" s="46"/>
      <c r="H99" s="52"/>
      <c r="I99" s="52"/>
      <c r="J99" s="46"/>
      <c r="K99" s="46"/>
      <c r="L99" s="52"/>
      <c r="M99" s="52"/>
      <c r="N99" s="46"/>
      <c r="O99" s="46"/>
      <c r="P99" s="52"/>
      <c r="Q99" s="52"/>
      <c r="R99" s="46"/>
    </row>
    <row r="100" spans="1:18" ht="24.75">
      <c r="A100" s="15"/>
      <c r="B100" s="26" t="s">
        <v>669</v>
      </c>
      <c r="C100" s="40"/>
      <c r="D100" s="49" t="s">
        <v>229</v>
      </c>
      <c r="E100" s="49"/>
      <c r="F100" s="40"/>
      <c r="G100" s="40"/>
      <c r="H100" s="49" t="s">
        <v>608</v>
      </c>
      <c r="I100" s="49"/>
      <c r="J100" s="53" t="s">
        <v>218</v>
      </c>
      <c r="K100" s="40"/>
      <c r="L100" s="49">
        <v>157</v>
      </c>
      <c r="M100" s="49"/>
      <c r="N100" s="40"/>
      <c r="O100" s="40"/>
      <c r="P100" s="49">
        <v>60</v>
      </c>
      <c r="Q100" s="49"/>
      <c r="R100" s="40"/>
    </row>
    <row r="101" spans="1:18" ht="15.75" thickBot="1">
      <c r="A101" s="15"/>
      <c r="B101" s="273" t="s">
        <v>670</v>
      </c>
      <c r="C101" s="67"/>
      <c r="D101" s="69"/>
      <c r="E101" s="69"/>
      <c r="F101" s="67"/>
      <c r="G101" s="67"/>
      <c r="H101" s="69"/>
      <c r="I101" s="69"/>
      <c r="J101" s="63"/>
      <c r="K101" s="67"/>
      <c r="L101" s="69"/>
      <c r="M101" s="69"/>
      <c r="N101" s="67"/>
      <c r="O101" s="67"/>
      <c r="P101" s="69"/>
      <c r="Q101" s="69"/>
      <c r="R101" s="67"/>
    </row>
    <row r="102" spans="1:18">
      <c r="A102" s="15"/>
      <c r="B102" s="73" t="s">
        <v>78</v>
      </c>
      <c r="C102" s="77"/>
      <c r="D102" s="79">
        <v>500</v>
      </c>
      <c r="E102" s="79"/>
      <c r="F102" s="77"/>
      <c r="G102" s="77"/>
      <c r="H102" s="79" t="s">
        <v>608</v>
      </c>
      <c r="I102" s="79"/>
      <c r="J102" s="73" t="s">
        <v>218</v>
      </c>
      <c r="K102" s="77"/>
      <c r="L102" s="79">
        <v>157</v>
      </c>
      <c r="M102" s="79"/>
      <c r="N102" s="77"/>
      <c r="O102" s="77"/>
      <c r="P102" s="79">
        <v>560</v>
      </c>
      <c r="Q102" s="79"/>
      <c r="R102" s="77"/>
    </row>
    <row r="103" spans="1:18" ht="15.75" thickBot="1">
      <c r="A103" s="15"/>
      <c r="B103" s="61"/>
      <c r="C103" s="59"/>
      <c r="D103" s="60"/>
      <c r="E103" s="60"/>
      <c r="F103" s="59"/>
      <c r="G103" s="59"/>
      <c r="H103" s="60"/>
      <c r="I103" s="60"/>
      <c r="J103" s="61"/>
      <c r="K103" s="59"/>
      <c r="L103" s="60"/>
      <c r="M103" s="60"/>
      <c r="N103" s="59"/>
      <c r="O103" s="59"/>
      <c r="P103" s="60"/>
      <c r="Q103" s="60"/>
      <c r="R103" s="59"/>
    </row>
    <row r="104" spans="1:18">
      <c r="A104" s="15"/>
      <c r="B104" s="98" t="s">
        <v>380</v>
      </c>
      <c r="C104" s="66"/>
      <c r="D104" s="62" t="s">
        <v>216</v>
      </c>
      <c r="E104" s="64">
        <v>14491</v>
      </c>
      <c r="F104" s="66"/>
      <c r="G104" s="66"/>
      <c r="H104" s="62" t="s">
        <v>216</v>
      </c>
      <c r="I104" s="68" t="s">
        <v>671</v>
      </c>
      <c r="J104" s="62" t="s">
        <v>218</v>
      </c>
      <c r="K104" s="66"/>
      <c r="L104" s="62" t="s">
        <v>216</v>
      </c>
      <c r="M104" s="68" t="s">
        <v>672</v>
      </c>
      <c r="N104" s="62" t="s">
        <v>218</v>
      </c>
      <c r="O104" s="66"/>
      <c r="P104" s="62" t="s">
        <v>216</v>
      </c>
      <c r="Q104" s="68" t="s">
        <v>673</v>
      </c>
      <c r="R104" s="62" t="s">
        <v>218</v>
      </c>
    </row>
    <row r="105" spans="1:18" ht="15.75" thickBot="1">
      <c r="A105" s="15"/>
      <c r="B105" s="99"/>
      <c r="C105" s="102"/>
      <c r="D105" s="100"/>
      <c r="E105" s="101"/>
      <c r="F105" s="102"/>
      <c r="G105" s="102"/>
      <c r="H105" s="100"/>
      <c r="I105" s="231"/>
      <c r="J105" s="100"/>
      <c r="K105" s="102"/>
      <c r="L105" s="100"/>
      <c r="M105" s="231"/>
      <c r="N105" s="100"/>
      <c r="O105" s="102"/>
      <c r="P105" s="100"/>
      <c r="Q105" s="231"/>
      <c r="R105" s="100"/>
    </row>
    <row r="106" spans="1:18" ht="15.75" thickTop="1">
      <c r="A106" s="15"/>
      <c r="B106" s="19"/>
      <c r="C106" s="19"/>
      <c r="D106" s="103"/>
      <c r="E106" s="103"/>
      <c r="F106" s="103"/>
      <c r="G106" s="19"/>
      <c r="H106" s="103"/>
      <c r="I106" s="103"/>
      <c r="J106" s="103"/>
      <c r="K106" s="19"/>
      <c r="L106" s="103"/>
      <c r="M106" s="103"/>
      <c r="N106" s="103"/>
      <c r="O106" s="19"/>
      <c r="P106" s="103"/>
      <c r="Q106" s="103"/>
      <c r="R106" s="103"/>
    </row>
    <row r="107" spans="1:18">
      <c r="A107" s="15"/>
      <c r="B107" s="20" t="s">
        <v>394</v>
      </c>
      <c r="C107" s="14"/>
      <c r="D107" s="40"/>
      <c r="E107" s="40"/>
      <c r="F107" s="40"/>
      <c r="G107" s="14"/>
      <c r="H107" s="40"/>
      <c r="I107" s="40"/>
      <c r="J107" s="40"/>
      <c r="K107" s="14"/>
      <c r="L107" s="40"/>
      <c r="M107" s="40"/>
      <c r="N107" s="40"/>
      <c r="O107" s="14"/>
      <c r="P107" s="40"/>
      <c r="Q107" s="40"/>
      <c r="R107" s="40"/>
    </row>
    <row r="108" spans="1:18">
      <c r="A108" s="15"/>
      <c r="B108" s="70" t="s">
        <v>369</v>
      </c>
      <c r="C108" s="46"/>
      <c r="D108" s="50" t="s">
        <v>216</v>
      </c>
      <c r="E108" s="52" t="s">
        <v>283</v>
      </c>
      <c r="F108" s="50" t="s">
        <v>218</v>
      </c>
      <c r="G108" s="46"/>
      <c r="H108" s="50" t="s">
        <v>216</v>
      </c>
      <c r="I108" s="51">
        <v>4847</v>
      </c>
      <c r="J108" s="46"/>
      <c r="K108" s="46"/>
      <c r="L108" s="50" t="s">
        <v>216</v>
      </c>
      <c r="M108" s="52" t="s">
        <v>674</v>
      </c>
      <c r="N108" s="50" t="s">
        <v>218</v>
      </c>
      <c r="O108" s="46"/>
      <c r="P108" s="50" t="s">
        <v>216</v>
      </c>
      <c r="Q108" s="52" t="s">
        <v>675</v>
      </c>
      <c r="R108" s="50" t="s">
        <v>218</v>
      </c>
    </row>
    <row r="109" spans="1:18">
      <c r="A109" s="15"/>
      <c r="B109" s="70"/>
      <c r="C109" s="46"/>
      <c r="D109" s="50"/>
      <c r="E109" s="52"/>
      <c r="F109" s="50"/>
      <c r="G109" s="46"/>
      <c r="H109" s="50"/>
      <c r="I109" s="51"/>
      <c r="J109" s="46"/>
      <c r="K109" s="46"/>
      <c r="L109" s="50"/>
      <c r="M109" s="52"/>
      <c r="N109" s="50"/>
      <c r="O109" s="46"/>
      <c r="P109" s="50"/>
      <c r="Q109" s="52"/>
      <c r="R109" s="50"/>
    </row>
    <row r="110" spans="1:18">
      <c r="A110" s="15"/>
      <c r="B110" s="56" t="s">
        <v>676</v>
      </c>
      <c r="C110" s="40"/>
      <c r="D110" s="54">
        <v>5692</v>
      </c>
      <c r="E110" s="54"/>
      <c r="F110" s="40"/>
      <c r="G110" s="40"/>
      <c r="H110" s="49" t="s">
        <v>384</v>
      </c>
      <c r="I110" s="49"/>
      <c r="J110" s="53" t="s">
        <v>218</v>
      </c>
      <c r="K110" s="40"/>
      <c r="L110" s="49" t="s">
        <v>229</v>
      </c>
      <c r="M110" s="49"/>
      <c r="N110" s="40"/>
      <c r="O110" s="40"/>
      <c r="P110" s="49" t="s">
        <v>622</v>
      </c>
      <c r="Q110" s="49"/>
      <c r="R110" s="53" t="s">
        <v>218</v>
      </c>
    </row>
    <row r="111" spans="1:18">
      <c r="A111" s="15"/>
      <c r="B111" s="56"/>
      <c r="C111" s="40"/>
      <c r="D111" s="54"/>
      <c r="E111" s="54"/>
      <c r="F111" s="40"/>
      <c r="G111" s="40"/>
      <c r="H111" s="49"/>
      <c r="I111" s="49"/>
      <c r="J111" s="53"/>
      <c r="K111" s="40"/>
      <c r="L111" s="49"/>
      <c r="M111" s="49"/>
      <c r="N111" s="40"/>
      <c r="O111" s="40"/>
      <c r="P111" s="49"/>
      <c r="Q111" s="49"/>
      <c r="R111" s="53"/>
    </row>
    <row r="112" spans="1:18" ht="24.75">
      <c r="A112" s="15"/>
      <c r="B112" s="25" t="s">
        <v>669</v>
      </c>
      <c r="C112" s="46"/>
      <c r="D112" s="52" t="s">
        <v>229</v>
      </c>
      <c r="E112" s="52"/>
      <c r="F112" s="46"/>
      <c r="G112" s="46"/>
      <c r="H112" s="52" t="s">
        <v>625</v>
      </c>
      <c r="I112" s="52"/>
      <c r="J112" s="50" t="s">
        <v>218</v>
      </c>
      <c r="K112" s="46"/>
      <c r="L112" s="52">
        <v>202</v>
      </c>
      <c r="M112" s="52"/>
      <c r="N112" s="46"/>
      <c r="O112" s="46"/>
      <c r="P112" s="52" t="s">
        <v>677</v>
      </c>
      <c r="Q112" s="52"/>
      <c r="R112" s="50" t="s">
        <v>218</v>
      </c>
    </row>
    <row r="113" spans="1:18" ht="15.75" thickBot="1">
      <c r="A113" s="15"/>
      <c r="B113" s="289" t="s">
        <v>670</v>
      </c>
      <c r="C113" s="59"/>
      <c r="D113" s="60"/>
      <c r="E113" s="60"/>
      <c r="F113" s="59"/>
      <c r="G113" s="59"/>
      <c r="H113" s="60"/>
      <c r="I113" s="60"/>
      <c r="J113" s="61"/>
      <c r="K113" s="59"/>
      <c r="L113" s="60"/>
      <c r="M113" s="60"/>
      <c r="N113" s="59"/>
      <c r="O113" s="59"/>
      <c r="P113" s="60"/>
      <c r="Q113" s="60"/>
      <c r="R113" s="61"/>
    </row>
    <row r="114" spans="1:18">
      <c r="A114" s="15"/>
      <c r="B114" s="62" t="s">
        <v>78</v>
      </c>
      <c r="C114" s="66"/>
      <c r="D114" s="64">
        <v>5692</v>
      </c>
      <c r="E114" s="64"/>
      <c r="F114" s="66"/>
      <c r="G114" s="66"/>
      <c r="H114" s="68" t="s">
        <v>678</v>
      </c>
      <c r="I114" s="68"/>
      <c r="J114" s="62" t="s">
        <v>218</v>
      </c>
      <c r="K114" s="66"/>
      <c r="L114" s="68">
        <v>202</v>
      </c>
      <c r="M114" s="68"/>
      <c r="N114" s="66"/>
      <c r="O114" s="66"/>
      <c r="P114" s="68" t="s">
        <v>633</v>
      </c>
      <c r="Q114" s="68"/>
      <c r="R114" s="62" t="s">
        <v>218</v>
      </c>
    </row>
    <row r="115" spans="1:18" ht="15.75" thickBot="1">
      <c r="A115" s="15"/>
      <c r="B115" s="63"/>
      <c r="C115" s="67"/>
      <c r="D115" s="65"/>
      <c r="E115" s="65"/>
      <c r="F115" s="67"/>
      <c r="G115" s="67"/>
      <c r="H115" s="69"/>
      <c r="I115" s="69"/>
      <c r="J115" s="63"/>
      <c r="K115" s="67"/>
      <c r="L115" s="69"/>
      <c r="M115" s="69"/>
      <c r="N115" s="67"/>
      <c r="O115" s="67"/>
      <c r="P115" s="69"/>
      <c r="Q115" s="69"/>
      <c r="R115" s="63"/>
    </row>
    <row r="116" spans="1:18">
      <c r="A116" s="15"/>
      <c r="B116" s="71" t="s">
        <v>380</v>
      </c>
      <c r="C116" s="77"/>
      <c r="D116" s="73" t="s">
        <v>216</v>
      </c>
      <c r="E116" s="75">
        <v>4409</v>
      </c>
      <c r="F116" s="77"/>
      <c r="G116" s="77"/>
      <c r="H116" s="73" t="s">
        <v>216</v>
      </c>
      <c r="I116" s="79" t="s">
        <v>679</v>
      </c>
      <c r="J116" s="73" t="s">
        <v>218</v>
      </c>
      <c r="K116" s="77"/>
      <c r="L116" s="73" t="s">
        <v>216</v>
      </c>
      <c r="M116" s="79" t="s">
        <v>680</v>
      </c>
      <c r="N116" s="73" t="s">
        <v>218</v>
      </c>
      <c r="O116" s="77"/>
      <c r="P116" s="73" t="s">
        <v>216</v>
      </c>
      <c r="Q116" s="79" t="s">
        <v>681</v>
      </c>
      <c r="R116" s="73" t="s">
        <v>218</v>
      </c>
    </row>
    <row r="117" spans="1:18" ht="15.75" thickBot="1">
      <c r="A117" s="15"/>
      <c r="B117" s="72"/>
      <c r="C117" s="78"/>
      <c r="D117" s="74"/>
      <c r="E117" s="76"/>
      <c r="F117" s="78"/>
      <c r="G117" s="78"/>
      <c r="H117" s="74"/>
      <c r="I117" s="80"/>
      <c r="J117" s="74"/>
      <c r="K117" s="78"/>
      <c r="L117" s="74"/>
      <c r="M117" s="80"/>
      <c r="N117" s="74"/>
      <c r="O117" s="78"/>
      <c r="P117" s="74"/>
      <c r="Q117" s="80"/>
      <c r="R117" s="74"/>
    </row>
    <row r="118" spans="1:18" ht="15.75" thickTop="1">
      <c r="A118" s="15"/>
      <c r="B118" s="14"/>
      <c r="C118" s="14"/>
      <c r="D118" s="84"/>
      <c r="E118" s="84"/>
      <c r="F118" s="84"/>
      <c r="G118" s="14"/>
      <c r="H118" s="84"/>
      <c r="I118" s="84"/>
      <c r="J118" s="84"/>
      <c r="K118" s="14"/>
      <c r="L118" s="84"/>
      <c r="M118" s="84"/>
      <c r="N118" s="84"/>
      <c r="O118" s="14"/>
      <c r="P118" s="84"/>
      <c r="Q118" s="84"/>
      <c r="R118" s="84"/>
    </row>
    <row r="119" spans="1:18">
      <c r="A119" s="15"/>
      <c r="B119" s="30" t="s">
        <v>381</v>
      </c>
      <c r="C119" s="19"/>
      <c r="D119" s="46"/>
      <c r="E119" s="46"/>
      <c r="F119" s="46"/>
      <c r="G119" s="19"/>
      <c r="H119" s="46"/>
      <c r="I119" s="46"/>
      <c r="J119" s="46"/>
      <c r="K119" s="19"/>
      <c r="L119" s="46"/>
      <c r="M119" s="46"/>
      <c r="N119" s="46"/>
      <c r="O119" s="19"/>
      <c r="P119" s="46"/>
      <c r="Q119" s="46"/>
      <c r="R119" s="46"/>
    </row>
    <row r="120" spans="1:18">
      <c r="A120" s="15"/>
      <c r="B120" s="20" t="s">
        <v>369</v>
      </c>
      <c r="C120" s="14"/>
      <c r="D120" s="24" t="s">
        <v>216</v>
      </c>
      <c r="E120" s="21" t="s">
        <v>682</v>
      </c>
      <c r="F120" s="24" t="s">
        <v>218</v>
      </c>
      <c r="G120" s="14"/>
      <c r="H120" s="24" t="s">
        <v>216</v>
      </c>
      <c r="I120" s="21" t="s">
        <v>683</v>
      </c>
      <c r="J120" s="24" t="s">
        <v>218</v>
      </c>
      <c r="K120" s="14"/>
      <c r="L120" s="24" t="s">
        <v>216</v>
      </c>
      <c r="M120" s="21" t="s">
        <v>684</v>
      </c>
      <c r="N120" s="24" t="s">
        <v>218</v>
      </c>
      <c r="O120" s="14"/>
      <c r="P120" s="24" t="s">
        <v>216</v>
      </c>
      <c r="Q120" s="21" t="s">
        <v>685</v>
      </c>
      <c r="R120" s="24" t="s">
        <v>218</v>
      </c>
    </row>
    <row r="121" spans="1:18">
      <c r="A121" s="15"/>
      <c r="B121" s="55" t="s">
        <v>668</v>
      </c>
      <c r="C121" s="46"/>
      <c r="D121" s="51">
        <v>15830</v>
      </c>
      <c r="E121" s="51"/>
      <c r="F121" s="46"/>
      <c r="G121" s="46"/>
      <c r="H121" s="52" t="s">
        <v>229</v>
      </c>
      <c r="I121" s="52"/>
      <c r="J121" s="46"/>
      <c r="K121" s="46"/>
      <c r="L121" s="52" t="s">
        <v>229</v>
      </c>
      <c r="M121" s="52"/>
      <c r="N121" s="46"/>
      <c r="O121" s="46"/>
      <c r="P121" s="51">
        <v>15830</v>
      </c>
      <c r="Q121" s="51"/>
      <c r="R121" s="46"/>
    </row>
    <row r="122" spans="1:18">
      <c r="A122" s="15"/>
      <c r="B122" s="55"/>
      <c r="C122" s="46"/>
      <c r="D122" s="51"/>
      <c r="E122" s="51"/>
      <c r="F122" s="46"/>
      <c r="G122" s="46"/>
      <c r="H122" s="52"/>
      <c r="I122" s="52"/>
      <c r="J122" s="46"/>
      <c r="K122" s="46"/>
      <c r="L122" s="52"/>
      <c r="M122" s="52"/>
      <c r="N122" s="46"/>
      <c r="O122" s="46"/>
      <c r="P122" s="51"/>
      <c r="Q122" s="51"/>
      <c r="R122" s="46"/>
    </row>
    <row r="123" spans="1:18" ht="24.75">
      <c r="A123" s="15"/>
      <c r="B123" s="26" t="s">
        <v>669</v>
      </c>
      <c r="C123" s="40"/>
      <c r="D123" s="49" t="s">
        <v>637</v>
      </c>
      <c r="E123" s="49"/>
      <c r="F123" s="53" t="s">
        <v>218</v>
      </c>
      <c r="G123" s="40"/>
      <c r="H123" s="49" t="s">
        <v>640</v>
      </c>
      <c r="I123" s="49"/>
      <c r="J123" s="53" t="s">
        <v>218</v>
      </c>
      <c r="K123" s="40"/>
      <c r="L123" s="49">
        <v>469</v>
      </c>
      <c r="M123" s="49"/>
      <c r="N123" s="40"/>
      <c r="O123" s="40"/>
      <c r="P123" s="49" t="s">
        <v>686</v>
      </c>
      <c r="Q123" s="49"/>
      <c r="R123" s="53" t="s">
        <v>218</v>
      </c>
    </row>
    <row r="124" spans="1:18" ht="15.75" thickBot="1">
      <c r="A124" s="15"/>
      <c r="B124" s="273" t="s">
        <v>670</v>
      </c>
      <c r="C124" s="67"/>
      <c r="D124" s="69"/>
      <c r="E124" s="69"/>
      <c r="F124" s="63"/>
      <c r="G124" s="67"/>
      <c r="H124" s="69"/>
      <c r="I124" s="69"/>
      <c r="J124" s="63"/>
      <c r="K124" s="67"/>
      <c r="L124" s="69"/>
      <c r="M124" s="69"/>
      <c r="N124" s="67"/>
      <c r="O124" s="67"/>
      <c r="P124" s="69"/>
      <c r="Q124" s="69"/>
      <c r="R124" s="63"/>
    </row>
    <row r="125" spans="1:18">
      <c r="A125" s="15"/>
      <c r="B125" s="73" t="s">
        <v>78</v>
      </c>
      <c r="C125" s="77"/>
      <c r="D125" s="75">
        <v>15791</v>
      </c>
      <c r="E125" s="75"/>
      <c r="F125" s="77"/>
      <c r="G125" s="77"/>
      <c r="H125" s="79" t="s">
        <v>640</v>
      </c>
      <c r="I125" s="79"/>
      <c r="J125" s="73" t="s">
        <v>218</v>
      </c>
      <c r="K125" s="77"/>
      <c r="L125" s="79">
        <v>469</v>
      </c>
      <c r="M125" s="79"/>
      <c r="N125" s="77"/>
      <c r="O125" s="77"/>
      <c r="P125" s="75">
        <v>15760</v>
      </c>
      <c r="Q125" s="75"/>
      <c r="R125" s="77"/>
    </row>
    <row r="126" spans="1:18" ht="15.75" thickBot="1">
      <c r="A126" s="15"/>
      <c r="B126" s="61"/>
      <c r="C126" s="59"/>
      <c r="D126" s="58"/>
      <c r="E126" s="58"/>
      <c r="F126" s="59"/>
      <c r="G126" s="59"/>
      <c r="H126" s="60"/>
      <c r="I126" s="60"/>
      <c r="J126" s="61"/>
      <c r="K126" s="59"/>
      <c r="L126" s="60"/>
      <c r="M126" s="60"/>
      <c r="N126" s="59"/>
      <c r="O126" s="59"/>
      <c r="P126" s="58"/>
      <c r="Q126" s="58"/>
      <c r="R126" s="59"/>
    </row>
    <row r="127" spans="1:18">
      <c r="A127" s="15"/>
      <c r="B127" s="98" t="s">
        <v>380</v>
      </c>
      <c r="C127" s="66"/>
      <c r="D127" s="62" t="s">
        <v>216</v>
      </c>
      <c r="E127" s="64">
        <v>14491</v>
      </c>
      <c r="F127" s="66"/>
      <c r="G127" s="66"/>
      <c r="H127" s="62" t="s">
        <v>216</v>
      </c>
      <c r="I127" s="68" t="s">
        <v>671</v>
      </c>
      <c r="J127" s="62" t="s">
        <v>218</v>
      </c>
      <c r="K127" s="66"/>
      <c r="L127" s="62" t="s">
        <v>216</v>
      </c>
      <c r="M127" s="68" t="s">
        <v>672</v>
      </c>
      <c r="N127" s="62" t="s">
        <v>218</v>
      </c>
      <c r="O127" s="66"/>
      <c r="P127" s="62" t="s">
        <v>216</v>
      </c>
      <c r="Q127" s="68" t="s">
        <v>673</v>
      </c>
      <c r="R127" s="62" t="s">
        <v>218</v>
      </c>
    </row>
    <row r="128" spans="1:18" ht="15.75" thickBot="1">
      <c r="A128" s="15"/>
      <c r="B128" s="99"/>
      <c r="C128" s="102"/>
      <c r="D128" s="100"/>
      <c r="E128" s="101"/>
      <c r="F128" s="102"/>
      <c r="G128" s="102"/>
      <c r="H128" s="100"/>
      <c r="I128" s="231"/>
      <c r="J128" s="100"/>
      <c r="K128" s="102"/>
      <c r="L128" s="100"/>
      <c r="M128" s="231"/>
      <c r="N128" s="100"/>
      <c r="O128" s="102"/>
      <c r="P128" s="100"/>
      <c r="Q128" s="231"/>
      <c r="R128" s="100"/>
    </row>
    <row r="129" spans="1:18" ht="15.75" thickTop="1">
      <c r="A129" s="15"/>
      <c r="B129" s="19"/>
      <c r="C129" s="19"/>
      <c r="D129" s="103"/>
      <c r="E129" s="103"/>
      <c r="F129" s="103"/>
      <c r="G129" s="19"/>
      <c r="H129" s="103"/>
      <c r="I129" s="103"/>
      <c r="J129" s="103"/>
      <c r="K129" s="19"/>
      <c r="L129" s="103"/>
      <c r="M129" s="103"/>
      <c r="N129" s="103"/>
      <c r="O129" s="19"/>
      <c r="P129" s="103"/>
      <c r="Q129" s="103"/>
      <c r="R129" s="103"/>
    </row>
    <row r="130" spans="1:18">
      <c r="A130" s="15"/>
      <c r="B130" s="20" t="s">
        <v>401</v>
      </c>
      <c r="C130" s="14"/>
      <c r="D130" s="40"/>
      <c r="E130" s="40"/>
      <c r="F130" s="40"/>
      <c r="G130" s="14"/>
      <c r="H130" s="40"/>
      <c r="I130" s="40"/>
      <c r="J130" s="40"/>
      <c r="K130" s="14"/>
      <c r="L130" s="40"/>
      <c r="M130" s="40"/>
      <c r="N130" s="40"/>
      <c r="O130" s="14"/>
      <c r="P130" s="40"/>
      <c r="Q130" s="40"/>
      <c r="R130" s="40"/>
    </row>
    <row r="131" spans="1:18">
      <c r="A131" s="15"/>
      <c r="B131" s="70" t="s">
        <v>369</v>
      </c>
      <c r="C131" s="46"/>
      <c r="D131" s="50" t="s">
        <v>216</v>
      </c>
      <c r="E131" s="51">
        <v>45996</v>
      </c>
      <c r="F131" s="46"/>
      <c r="G131" s="46"/>
      <c r="H131" s="50" t="s">
        <v>216</v>
      </c>
      <c r="I131" s="51">
        <v>13781</v>
      </c>
      <c r="J131" s="46"/>
      <c r="K131" s="46"/>
      <c r="L131" s="50" t="s">
        <v>216</v>
      </c>
      <c r="M131" s="52" t="s">
        <v>687</v>
      </c>
      <c r="N131" s="50" t="s">
        <v>218</v>
      </c>
      <c r="O131" s="46"/>
      <c r="P131" s="50" t="s">
        <v>216</v>
      </c>
      <c r="Q131" s="51">
        <v>29208</v>
      </c>
      <c r="R131" s="46"/>
    </row>
    <row r="132" spans="1:18">
      <c r="A132" s="15"/>
      <c r="B132" s="70"/>
      <c r="C132" s="46"/>
      <c r="D132" s="50"/>
      <c r="E132" s="51"/>
      <c r="F132" s="46"/>
      <c r="G132" s="46"/>
      <c r="H132" s="50"/>
      <c r="I132" s="51"/>
      <c r="J132" s="46"/>
      <c r="K132" s="46"/>
      <c r="L132" s="50"/>
      <c r="M132" s="52"/>
      <c r="N132" s="50"/>
      <c r="O132" s="46"/>
      <c r="P132" s="50"/>
      <c r="Q132" s="51"/>
      <c r="R132" s="46"/>
    </row>
    <row r="133" spans="1:18" ht="24.75">
      <c r="A133" s="15"/>
      <c r="B133" s="26" t="s">
        <v>676</v>
      </c>
      <c r="C133" s="14"/>
      <c r="D133" s="49" t="s">
        <v>688</v>
      </c>
      <c r="E133" s="49"/>
      <c r="F133" s="24" t="s">
        <v>218</v>
      </c>
      <c r="G133" s="14"/>
      <c r="H133" s="49" t="s">
        <v>689</v>
      </c>
      <c r="I133" s="49"/>
      <c r="J133" s="24" t="s">
        <v>218</v>
      </c>
      <c r="K133" s="14"/>
      <c r="L133" s="49" t="s">
        <v>655</v>
      </c>
      <c r="M133" s="49"/>
      <c r="N133" s="24" t="s">
        <v>218</v>
      </c>
      <c r="O133" s="14"/>
      <c r="P133" s="49" t="s">
        <v>690</v>
      </c>
      <c r="Q133" s="49"/>
      <c r="R133" s="24" t="s">
        <v>218</v>
      </c>
    </row>
    <row r="134" spans="1:18" ht="24.75">
      <c r="A134" s="15"/>
      <c r="B134" s="25" t="s">
        <v>669</v>
      </c>
      <c r="C134" s="46"/>
      <c r="D134" s="52" t="s">
        <v>229</v>
      </c>
      <c r="E134" s="52"/>
      <c r="F134" s="46"/>
      <c r="G134" s="46"/>
      <c r="H134" s="52" t="s">
        <v>649</v>
      </c>
      <c r="I134" s="52"/>
      <c r="J134" s="50" t="s">
        <v>218</v>
      </c>
      <c r="K134" s="46"/>
      <c r="L134" s="52">
        <v>606</v>
      </c>
      <c r="M134" s="52"/>
      <c r="N134" s="46"/>
      <c r="O134" s="46"/>
      <c r="P134" s="52" t="s">
        <v>692</v>
      </c>
      <c r="Q134" s="52"/>
      <c r="R134" s="50" t="s">
        <v>218</v>
      </c>
    </row>
    <row r="135" spans="1:18" ht="15.75" thickBot="1">
      <c r="A135" s="15"/>
      <c r="B135" s="289" t="s">
        <v>691</v>
      </c>
      <c r="C135" s="59"/>
      <c r="D135" s="60"/>
      <c r="E135" s="60"/>
      <c r="F135" s="59"/>
      <c r="G135" s="59"/>
      <c r="H135" s="60"/>
      <c r="I135" s="60"/>
      <c r="J135" s="61"/>
      <c r="K135" s="59"/>
      <c r="L135" s="60"/>
      <c r="M135" s="60"/>
      <c r="N135" s="59"/>
      <c r="O135" s="59"/>
      <c r="P135" s="60"/>
      <c r="Q135" s="60"/>
      <c r="R135" s="61"/>
    </row>
    <row r="136" spans="1:18">
      <c r="A136" s="15"/>
      <c r="B136" s="62" t="s">
        <v>78</v>
      </c>
      <c r="C136" s="66"/>
      <c r="D136" s="68" t="s">
        <v>688</v>
      </c>
      <c r="E136" s="68"/>
      <c r="F136" s="62" t="s">
        <v>218</v>
      </c>
      <c r="G136" s="66"/>
      <c r="H136" s="68" t="s">
        <v>693</v>
      </c>
      <c r="I136" s="68"/>
      <c r="J136" s="62" t="s">
        <v>218</v>
      </c>
      <c r="K136" s="66"/>
      <c r="L136" s="68">
        <v>481</v>
      </c>
      <c r="M136" s="68"/>
      <c r="N136" s="66"/>
      <c r="O136" s="66"/>
      <c r="P136" s="68" t="s">
        <v>660</v>
      </c>
      <c r="Q136" s="68"/>
      <c r="R136" s="62" t="s">
        <v>218</v>
      </c>
    </row>
    <row r="137" spans="1:18" ht="15.75" thickBot="1">
      <c r="A137" s="15"/>
      <c r="B137" s="63"/>
      <c r="C137" s="67"/>
      <c r="D137" s="69"/>
      <c r="E137" s="69"/>
      <c r="F137" s="63"/>
      <c r="G137" s="67"/>
      <c r="H137" s="69"/>
      <c r="I137" s="69"/>
      <c r="J137" s="63"/>
      <c r="K137" s="67"/>
      <c r="L137" s="69"/>
      <c r="M137" s="69"/>
      <c r="N137" s="67"/>
      <c r="O137" s="67"/>
      <c r="P137" s="69"/>
      <c r="Q137" s="69"/>
      <c r="R137" s="63"/>
    </row>
    <row r="138" spans="1:18">
      <c r="A138" s="15"/>
      <c r="B138" s="71" t="s">
        <v>380</v>
      </c>
      <c r="C138" s="77"/>
      <c r="D138" s="73" t="s">
        <v>216</v>
      </c>
      <c r="E138" s="75">
        <v>4409</v>
      </c>
      <c r="F138" s="77"/>
      <c r="G138" s="77"/>
      <c r="H138" s="73" t="s">
        <v>216</v>
      </c>
      <c r="I138" s="79" t="s">
        <v>679</v>
      </c>
      <c r="J138" s="73" t="s">
        <v>218</v>
      </c>
      <c r="K138" s="77"/>
      <c r="L138" s="73" t="s">
        <v>216</v>
      </c>
      <c r="M138" s="79" t="s">
        <v>680</v>
      </c>
      <c r="N138" s="73" t="s">
        <v>218</v>
      </c>
      <c r="O138" s="77"/>
      <c r="P138" s="73" t="s">
        <v>216</v>
      </c>
      <c r="Q138" s="79" t="s">
        <v>681</v>
      </c>
      <c r="R138" s="73" t="s">
        <v>218</v>
      </c>
    </row>
    <row r="139" spans="1:18" ht="15.75" thickBot="1">
      <c r="A139" s="15"/>
      <c r="B139" s="72"/>
      <c r="C139" s="78"/>
      <c r="D139" s="74"/>
      <c r="E139" s="76"/>
      <c r="F139" s="78"/>
      <c r="G139" s="78"/>
      <c r="H139" s="74"/>
      <c r="I139" s="80"/>
      <c r="J139" s="74"/>
      <c r="K139" s="78"/>
      <c r="L139" s="74"/>
      <c r="M139" s="80"/>
      <c r="N139" s="74"/>
      <c r="O139" s="78"/>
      <c r="P139" s="74"/>
      <c r="Q139" s="80"/>
      <c r="R139" s="74"/>
    </row>
    <row r="140" spans="1:18" ht="15.75" thickTop="1">
      <c r="A140" s="15" t="s">
        <v>1028</v>
      </c>
      <c r="B140" s="169" t="s">
        <v>5</v>
      </c>
      <c r="C140" s="169"/>
      <c r="D140" s="169"/>
      <c r="E140" s="169"/>
      <c r="F140" s="169"/>
      <c r="G140" s="169"/>
      <c r="H140" s="169"/>
      <c r="I140" s="169"/>
      <c r="J140" s="169"/>
      <c r="K140" s="169"/>
      <c r="L140" s="169"/>
      <c r="M140" s="169"/>
      <c r="N140" s="169"/>
      <c r="O140" s="169"/>
      <c r="P140" s="169"/>
      <c r="Q140" s="169"/>
      <c r="R140" s="169"/>
    </row>
    <row r="141" spans="1:18">
      <c r="A141" s="15"/>
      <c r="B141" s="40" t="s">
        <v>694</v>
      </c>
      <c r="C141" s="40"/>
      <c r="D141" s="40"/>
      <c r="E141" s="40"/>
      <c r="F141" s="40"/>
      <c r="G141" s="40"/>
      <c r="H141" s="40"/>
      <c r="I141" s="40"/>
      <c r="J141" s="40"/>
      <c r="K141" s="40"/>
      <c r="L141" s="40"/>
      <c r="M141" s="40"/>
      <c r="N141" s="40"/>
      <c r="O141" s="40"/>
      <c r="P141" s="40"/>
      <c r="Q141" s="40"/>
      <c r="R141" s="40"/>
    </row>
    <row r="142" spans="1:18">
      <c r="A142" s="15"/>
      <c r="B142" s="35"/>
      <c r="C142" s="35"/>
      <c r="D142" s="35"/>
      <c r="E142" s="35"/>
      <c r="F142" s="35"/>
      <c r="G142" s="35"/>
      <c r="H142" s="35"/>
      <c r="I142" s="35"/>
    </row>
    <row r="143" spans="1:18">
      <c r="A143" s="15"/>
      <c r="B143" s="13"/>
      <c r="C143" s="13"/>
      <c r="D143" s="13"/>
      <c r="E143" s="13"/>
      <c r="F143" s="13"/>
      <c r="G143" s="13"/>
      <c r="H143" s="13"/>
      <c r="I143" s="13"/>
    </row>
    <row r="144" spans="1:18">
      <c r="A144" s="15"/>
      <c r="B144" s="300" t="s">
        <v>695</v>
      </c>
      <c r="C144" s="38" t="s">
        <v>697</v>
      </c>
      <c r="D144" s="38"/>
      <c r="E144" s="38"/>
      <c r="F144" s="38"/>
      <c r="G144" s="38"/>
      <c r="H144" s="40"/>
      <c r="I144" s="38" t="s">
        <v>698</v>
      </c>
    </row>
    <row r="145" spans="1:9" ht="25.5" thickBot="1">
      <c r="A145" s="15"/>
      <c r="B145" s="301" t="s">
        <v>696</v>
      </c>
      <c r="C145" s="39"/>
      <c r="D145" s="39"/>
      <c r="E145" s="39"/>
      <c r="F145" s="39"/>
      <c r="G145" s="39"/>
      <c r="H145" s="41"/>
      <c r="I145" s="39"/>
    </row>
    <row r="146" spans="1:9" ht="16.5" thickTop="1" thickBot="1">
      <c r="A146" s="15"/>
      <c r="B146" s="302"/>
      <c r="C146" s="304" t="s">
        <v>699</v>
      </c>
      <c r="D146" s="304"/>
      <c r="E146" s="304"/>
      <c r="F146" s="304"/>
      <c r="G146" s="304"/>
      <c r="H146" s="304"/>
      <c r="I146" s="14"/>
    </row>
    <row r="147" spans="1:9">
      <c r="A147" s="15"/>
      <c r="B147" s="36" t="s">
        <v>455</v>
      </c>
      <c r="C147" s="109">
        <v>2014</v>
      </c>
      <c r="D147" s="109"/>
      <c r="E147" s="66"/>
      <c r="F147" s="109">
        <v>2013</v>
      </c>
      <c r="G147" s="109"/>
      <c r="H147" s="66"/>
      <c r="I147" s="40"/>
    </row>
    <row r="148" spans="1:9" ht="15.75" thickBot="1">
      <c r="A148" s="15"/>
      <c r="B148" s="108"/>
      <c r="C148" s="110"/>
      <c r="D148" s="110"/>
      <c r="E148" s="67"/>
      <c r="F148" s="110"/>
      <c r="G148" s="110"/>
      <c r="H148" s="67"/>
      <c r="I148" s="40"/>
    </row>
    <row r="149" spans="1:9" ht="24.75">
      <c r="A149" s="15"/>
      <c r="B149" s="172" t="s">
        <v>700</v>
      </c>
      <c r="C149" s="73" t="s">
        <v>216</v>
      </c>
      <c r="D149" s="79">
        <v>160</v>
      </c>
      <c r="E149" s="77"/>
      <c r="F149" s="73" t="s">
        <v>216</v>
      </c>
      <c r="G149" s="75">
        <v>1621</v>
      </c>
      <c r="H149" s="77"/>
      <c r="I149" s="50" t="s">
        <v>30</v>
      </c>
    </row>
    <row r="150" spans="1:9">
      <c r="A150" s="15"/>
      <c r="B150" s="172" t="s">
        <v>701</v>
      </c>
      <c r="C150" s="50"/>
      <c r="D150" s="52"/>
      <c r="E150" s="46"/>
      <c r="F150" s="50"/>
      <c r="G150" s="51"/>
      <c r="H150" s="46"/>
      <c r="I150" s="50"/>
    </row>
    <row r="151" spans="1:9" ht="15.75" thickBot="1">
      <c r="A151" s="15"/>
      <c r="B151" s="14"/>
      <c r="C151" s="69" t="s">
        <v>607</v>
      </c>
      <c r="D151" s="69"/>
      <c r="E151" s="274" t="s">
        <v>218</v>
      </c>
      <c r="F151" s="69" t="s">
        <v>624</v>
      </c>
      <c r="G151" s="69"/>
      <c r="H151" s="274" t="s">
        <v>218</v>
      </c>
      <c r="I151" s="24" t="s">
        <v>702</v>
      </c>
    </row>
    <row r="152" spans="1:9">
      <c r="A152" s="15"/>
      <c r="B152" s="46"/>
      <c r="C152" s="79">
        <v>97</v>
      </c>
      <c r="D152" s="79"/>
      <c r="E152" s="77"/>
      <c r="F152" s="79">
        <v>982</v>
      </c>
      <c r="G152" s="79"/>
      <c r="H152" s="77"/>
      <c r="I152" s="50" t="s">
        <v>703</v>
      </c>
    </row>
    <row r="153" spans="1:9">
      <c r="A153" s="15"/>
      <c r="B153" s="46"/>
      <c r="C153" s="52"/>
      <c r="D153" s="52"/>
      <c r="E153" s="46"/>
      <c r="F153" s="52"/>
      <c r="G153" s="52"/>
      <c r="H153" s="46"/>
      <c r="I153" s="50"/>
    </row>
    <row r="154" spans="1:9">
      <c r="A154" s="15"/>
      <c r="B154" s="53" t="s">
        <v>704</v>
      </c>
      <c r="C154" s="224" t="s">
        <v>229</v>
      </c>
      <c r="D154" s="224"/>
      <c r="E154" s="40"/>
      <c r="F154" s="224" t="s">
        <v>229</v>
      </c>
      <c r="G154" s="224"/>
      <c r="H154" s="40"/>
      <c r="I154" s="53" t="s">
        <v>52</v>
      </c>
    </row>
    <row r="155" spans="1:9">
      <c r="A155" s="15"/>
      <c r="B155" s="53"/>
      <c r="C155" s="224"/>
      <c r="D155" s="224"/>
      <c r="E155" s="40"/>
      <c r="F155" s="224"/>
      <c r="G155" s="224"/>
      <c r="H155" s="40"/>
      <c r="I155" s="53"/>
    </row>
    <row r="156" spans="1:9">
      <c r="A156" s="15"/>
      <c r="B156" s="46"/>
      <c r="C156" s="305" t="s">
        <v>229</v>
      </c>
      <c r="D156" s="305"/>
      <c r="E156" s="46"/>
      <c r="F156" s="305" t="s">
        <v>229</v>
      </c>
      <c r="G156" s="305"/>
      <c r="H156" s="46"/>
      <c r="I156" s="50" t="s">
        <v>705</v>
      </c>
    </row>
    <row r="157" spans="1:9" ht="15.75" thickBot="1">
      <c r="A157" s="15"/>
      <c r="B157" s="46"/>
      <c r="C157" s="306"/>
      <c r="D157" s="306"/>
      <c r="E157" s="59"/>
      <c r="F157" s="306"/>
      <c r="G157" s="306"/>
      <c r="H157" s="59"/>
      <c r="I157" s="50"/>
    </row>
    <row r="158" spans="1:9">
      <c r="A158" s="15"/>
      <c r="B158" s="40"/>
      <c r="C158" s="68" t="s">
        <v>229</v>
      </c>
      <c r="D158" s="68"/>
      <c r="E158" s="66"/>
      <c r="F158" s="68" t="s">
        <v>229</v>
      </c>
      <c r="G158" s="68"/>
      <c r="H158" s="66"/>
      <c r="I158" s="53" t="s">
        <v>706</v>
      </c>
    </row>
    <row r="159" spans="1:9">
      <c r="A159" s="15"/>
      <c r="B159" s="40"/>
      <c r="C159" s="83"/>
      <c r="D159" s="83"/>
      <c r="E159" s="85"/>
      <c r="F159" s="83"/>
      <c r="G159" s="83"/>
      <c r="H159" s="85"/>
      <c r="I159" s="53"/>
    </row>
    <row r="160" spans="1:9">
      <c r="A160" s="15"/>
      <c r="B160" s="19"/>
      <c r="C160" s="46"/>
      <c r="D160" s="46"/>
      <c r="E160" s="46"/>
      <c r="F160" s="46"/>
      <c r="G160" s="46"/>
      <c r="H160" s="46"/>
      <c r="I160" s="19"/>
    </row>
    <row r="161" spans="1:9">
      <c r="A161" s="15"/>
      <c r="B161" s="24" t="s">
        <v>707</v>
      </c>
      <c r="C161" s="40"/>
      <c r="D161" s="40"/>
      <c r="E161" s="40"/>
      <c r="F161" s="40"/>
      <c r="G161" s="40"/>
      <c r="H161" s="40"/>
      <c r="I161" s="14"/>
    </row>
    <row r="162" spans="1:9">
      <c r="A162" s="15"/>
      <c r="B162" s="55" t="s">
        <v>708</v>
      </c>
      <c r="C162" s="52">
        <v>81</v>
      </c>
      <c r="D162" s="52"/>
      <c r="E162" s="46"/>
      <c r="F162" s="52">
        <v>81</v>
      </c>
      <c r="G162" s="52"/>
      <c r="H162" s="46"/>
      <c r="I162" s="46"/>
    </row>
    <row r="163" spans="1:9">
      <c r="A163" s="15"/>
      <c r="B163" s="55"/>
      <c r="C163" s="52"/>
      <c r="D163" s="52"/>
      <c r="E163" s="46"/>
      <c r="F163" s="52"/>
      <c r="G163" s="52"/>
      <c r="H163" s="46"/>
      <c r="I163" s="46"/>
    </row>
    <row r="164" spans="1:9" ht="15.75" thickBot="1">
      <c r="A164" s="15"/>
      <c r="B164" s="26" t="s">
        <v>709</v>
      </c>
      <c r="C164" s="69" t="s">
        <v>515</v>
      </c>
      <c r="D164" s="69"/>
      <c r="E164" s="274" t="s">
        <v>218</v>
      </c>
      <c r="F164" s="69" t="s">
        <v>710</v>
      </c>
      <c r="G164" s="69"/>
      <c r="H164" s="274" t="s">
        <v>218</v>
      </c>
      <c r="I164" s="14"/>
    </row>
    <row r="165" spans="1:9">
      <c r="A165" s="15"/>
      <c r="B165" s="19"/>
      <c r="C165" s="79" t="s">
        <v>711</v>
      </c>
      <c r="D165" s="79"/>
      <c r="E165" s="22" t="s">
        <v>218</v>
      </c>
      <c r="F165" s="79" t="s">
        <v>712</v>
      </c>
      <c r="G165" s="79"/>
      <c r="H165" s="22" t="s">
        <v>218</v>
      </c>
      <c r="I165" s="22" t="s">
        <v>713</v>
      </c>
    </row>
    <row r="166" spans="1:9">
      <c r="A166" s="15"/>
      <c r="B166" s="40"/>
      <c r="C166" s="49">
        <v>101</v>
      </c>
      <c r="D166" s="49"/>
      <c r="E166" s="40"/>
      <c r="F166" s="49">
        <v>131</v>
      </c>
      <c r="G166" s="49"/>
      <c r="H166" s="40"/>
      <c r="I166" s="53" t="s">
        <v>702</v>
      </c>
    </row>
    <row r="167" spans="1:9" ht="15.75" thickBot="1">
      <c r="A167" s="15"/>
      <c r="B167" s="40"/>
      <c r="C167" s="69"/>
      <c r="D167" s="69"/>
      <c r="E167" s="67"/>
      <c r="F167" s="69"/>
      <c r="G167" s="69"/>
      <c r="H167" s="67"/>
      <c r="I167" s="53"/>
    </row>
    <row r="168" spans="1:9" ht="15.75" thickBot="1">
      <c r="A168" s="15"/>
      <c r="B168" s="19"/>
      <c r="C168" s="276" t="s">
        <v>714</v>
      </c>
      <c r="D168" s="276"/>
      <c r="E168" s="303" t="s">
        <v>218</v>
      </c>
      <c r="F168" s="276" t="s">
        <v>715</v>
      </c>
      <c r="G168" s="276"/>
      <c r="H168" s="303" t="s">
        <v>218</v>
      </c>
      <c r="I168" s="22" t="s">
        <v>703</v>
      </c>
    </row>
    <row r="169" spans="1:9">
      <c r="A169" s="15"/>
      <c r="B169" s="14"/>
      <c r="C169" s="66"/>
      <c r="D169" s="66"/>
      <c r="E169" s="66"/>
      <c r="F169" s="66"/>
      <c r="G169" s="66"/>
      <c r="H169" s="66"/>
      <c r="I169" s="14"/>
    </row>
    <row r="170" spans="1:9">
      <c r="A170" s="15"/>
      <c r="B170" s="50" t="s">
        <v>716</v>
      </c>
      <c r="C170" s="50" t="s">
        <v>216</v>
      </c>
      <c r="D170" s="52" t="s">
        <v>279</v>
      </c>
      <c r="E170" s="50" t="s">
        <v>218</v>
      </c>
      <c r="F170" s="50" t="s">
        <v>216</v>
      </c>
      <c r="G170" s="52">
        <v>780</v>
      </c>
      <c r="H170" s="46"/>
      <c r="I170" s="50" t="s">
        <v>703</v>
      </c>
    </row>
    <row r="171" spans="1:9" ht="15.75" thickBot="1">
      <c r="A171" s="15"/>
      <c r="B171" s="50"/>
      <c r="C171" s="74"/>
      <c r="D171" s="80"/>
      <c r="E171" s="74"/>
      <c r="F171" s="74"/>
      <c r="G171" s="80"/>
      <c r="H171" s="78"/>
      <c r="I171" s="50"/>
    </row>
    <row r="172" spans="1:9" ht="15.75" thickTop="1">
      <c r="A172" s="15"/>
      <c r="B172" s="14"/>
      <c r="C172" s="84"/>
      <c r="D172" s="84"/>
      <c r="E172" s="84"/>
      <c r="F172" s="84"/>
      <c r="G172" s="84"/>
      <c r="H172" s="84"/>
      <c r="I172" s="14"/>
    </row>
    <row r="173" spans="1:9">
      <c r="A173" s="15"/>
      <c r="B173" s="300" t="s">
        <v>695</v>
      </c>
      <c r="C173" s="38" t="s">
        <v>697</v>
      </c>
      <c r="D173" s="38"/>
      <c r="E173" s="38"/>
      <c r="F173" s="38"/>
      <c r="G173" s="38"/>
      <c r="H173" s="40"/>
      <c r="I173" s="38" t="s">
        <v>698</v>
      </c>
    </row>
    <row r="174" spans="1:9" ht="25.5" thickBot="1">
      <c r="A174" s="15"/>
      <c r="B174" s="301" t="s">
        <v>696</v>
      </c>
      <c r="C174" s="39"/>
      <c r="D174" s="39"/>
      <c r="E174" s="39"/>
      <c r="F174" s="39"/>
      <c r="G174" s="39"/>
      <c r="H174" s="41"/>
      <c r="I174" s="39"/>
    </row>
    <row r="175" spans="1:9" ht="16.5" thickTop="1" thickBot="1">
      <c r="A175" s="15"/>
      <c r="B175" s="302"/>
      <c r="C175" s="304" t="s">
        <v>717</v>
      </c>
      <c r="D175" s="304"/>
      <c r="E175" s="304"/>
      <c r="F175" s="304"/>
      <c r="G175" s="304"/>
      <c r="H175" s="304"/>
      <c r="I175" s="302"/>
    </row>
    <row r="176" spans="1:9">
      <c r="A176" s="15"/>
      <c r="B176" s="36" t="s">
        <v>455</v>
      </c>
      <c r="C176" s="109">
        <v>2014</v>
      </c>
      <c r="D176" s="109"/>
      <c r="E176" s="66"/>
      <c r="F176" s="109">
        <v>2013</v>
      </c>
      <c r="G176" s="109"/>
      <c r="H176" s="66"/>
      <c r="I176" s="40"/>
    </row>
    <row r="177" spans="1:9" ht="15.75" thickBot="1">
      <c r="A177" s="15"/>
      <c r="B177" s="108"/>
      <c r="C177" s="110"/>
      <c r="D177" s="110"/>
      <c r="E177" s="67"/>
      <c r="F177" s="110"/>
      <c r="G177" s="110"/>
      <c r="H177" s="67"/>
      <c r="I177" s="40"/>
    </row>
    <row r="178" spans="1:9" ht="24.75">
      <c r="A178" s="15"/>
      <c r="B178" s="277" t="s">
        <v>700</v>
      </c>
      <c r="C178" s="73" t="s">
        <v>216</v>
      </c>
      <c r="D178" s="79">
        <v>825</v>
      </c>
      <c r="E178" s="77"/>
      <c r="F178" s="73" t="s">
        <v>216</v>
      </c>
      <c r="G178" s="75">
        <v>7894</v>
      </c>
      <c r="H178" s="77"/>
      <c r="I178" s="50" t="s">
        <v>30</v>
      </c>
    </row>
    <row r="179" spans="1:9">
      <c r="A179" s="15"/>
      <c r="B179" s="172" t="s">
        <v>701</v>
      </c>
      <c r="C179" s="50"/>
      <c r="D179" s="52"/>
      <c r="E179" s="46"/>
      <c r="F179" s="50"/>
      <c r="G179" s="51"/>
      <c r="H179" s="46"/>
      <c r="I179" s="50"/>
    </row>
    <row r="180" spans="1:9" ht="15.75" thickBot="1">
      <c r="A180" s="15"/>
      <c r="B180" s="14"/>
      <c r="C180" s="69" t="s">
        <v>639</v>
      </c>
      <c r="D180" s="69"/>
      <c r="E180" s="274" t="s">
        <v>218</v>
      </c>
      <c r="F180" s="69" t="s">
        <v>648</v>
      </c>
      <c r="G180" s="69"/>
      <c r="H180" s="274" t="s">
        <v>218</v>
      </c>
      <c r="I180" s="24" t="s">
        <v>702</v>
      </c>
    </row>
    <row r="181" spans="1:9">
      <c r="A181" s="15"/>
      <c r="B181" s="46"/>
      <c r="C181" s="79">
        <v>500</v>
      </c>
      <c r="D181" s="79"/>
      <c r="E181" s="77"/>
      <c r="F181" s="75">
        <v>4781</v>
      </c>
      <c r="G181" s="75"/>
      <c r="H181" s="77"/>
      <c r="I181" s="50" t="s">
        <v>703</v>
      </c>
    </row>
    <row r="182" spans="1:9">
      <c r="A182" s="15"/>
      <c r="B182" s="46"/>
      <c r="C182" s="52"/>
      <c r="D182" s="52"/>
      <c r="E182" s="46"/>
      <c r="F182" s="51"/>
      <c r="G182" s="51"/>
      <c r="H182" s="46"/>
      <c r="I182" s="50"/>
    </row>
    <row r="183" spans="1:9">
      <c r="A183" s="15"/>
      <c r="B183" s="53" t="s">
        <v>704</v>
      </c>
      <c r="C183" s="49">
        <v>64</v>
      </c>
      <c r="D183" s="49"/>
      <c r="E183" s="40"/>
      <c r="F183" s="49" t="s">
        <v>229</v>
      </c>
      <c r="G183" s="49"/>
      <c r="H183" s="40"/>
      <c r="I183" s="53" t="s">
        <v>52</v>
      </c>
    </row>
    <row r="184" spans="1:9">
      <c r="A184" s="15"/>
      <c r="B184" s="53"/>
      <c r="C184" s="49"/>
      <c r="D184" s="49"/>
      <c r="E184" s="40"/>
      <c r="F184" s="49"/>
      <c r="G184" s="49"/>
      <c r="H184" s="40"/>
      <c r="I184" s="53"/>
    </row>
    <row r="185" spans="1:9">
      <c r="A185" s="15"/>
      <c r="B185" s="46"/>
      <c r="C185" s="52" t="s">
        <v>636</v>
      </c>
      <c r="D185" s="52"/>
      <c r="E185" s="50" t="s">
        <v>218</v>
      </c>
      <c r="F185" s="52" t="s">
        <v>229</v>
      </c>
      <c r="G185" s="52"/>
      <c r="H185" s="46"/>
      <c r="I185" s="50" t="s">
        <v>705</v>
      </c>
    </row>
    <row r="186" spans="1:9" ht="15.75" thickBot="1">
      <c r="A186" s="15"/>
      <c r="B186" s="46"/>
      <c r="C186" s="60"/>
      <c r="D186" s="60"/>
      <c r="E186" s="61"/>
      <c r="F186" s="60"/>
      <c r="G186" s="60"/>
      <c r="H186" s="59"/>
      <c r="I186" s="50"/>
    </row>
    <row r="187" spans="1:9">
      <c r="A187" s="15"/>
      <c r="B187" s="40"/>
      <c r="C187" s="68">
        <v>39</v>
      </c>
      <c r="D187" s="68"/>
      <c r="E187" s="66"/>
      <c r="F187" s="68" t="s">
        <v>229</v>
      </c>
      <c r="G187" s="68"/>
      <c r="H187" s="66"/>
      <c r="I187" s="53" t="s">
        <v>706</v>
      </c>
    </row>
    <row r="188" spans="1:9">
      <c r="A188" s="15"/>
      <c r="B188" s="40"/>
      <c r="C188" s="83"/>
      <c r="D188" s="83"/>
      <c r="E188" s="85"/>
      <c r="F188" s="83"/>
      <c r="G188" s="83"/>
      <c r="H188" s="85"/>
      <c r="I188" s="53"/>
    </row>
    <row r="189" spans="1:9">
      <c r="A189" s="15"/>
      <c r="B189" s="19"/>
      <c r="C189" s="46"/>
      <c r="D189" s="46"/>
      <c r="E189" s="46"/>
      <c r="F189" s="46"/>
      <c r="G189" s="46"/>
      <c r="H189" s="46"/>
      <c r="I189" s="19"/>
    </row>
    <row r="190" spans="1:9">
      <c r="A190" s="15"/>
      <c r="B190" s="24" t="s">
        <v>707</v>
      </c>
      <c r="C190" s="40"/>
      <c r="D190" s="40"/>
      <c r="E190" s="40"/>
      <c r="F190" s="40"/>
      <c r="G190" s="40"/>
      <c r="H190" s="40"/>
      <c r="I190" s="14"/>
    </row>
    <row r="191" spans="1:9">
      <c r="A191" s="15"/>
      <c r="B191" s="55" t="s">
        <v>708</v>
      </c>
      <c r="C191" s="52">
        <v>242</v>
      </c>
      <c r="D191" s="52"/>
      <c r="E191" s="46"/>
      <c r="F191" s="52">
        <v>242</v>
      </c>
      <c r="G191" s="52"/>
      <c r="H191" s="46"/>
      <c r="I191" s="46"/>
    </row>
    <row r="192" spans="1:9">
      <c r="A192" s="15"/>
      <c r="B192" s="55"/>
      <c r="C192" s="52"/>
      <c r="D192" s="52"/>
      <c r="E192" s="46"/>
      <c r="F192" s="52"/>
      <c r="G192" s="52"/>
      <c r="H192" s="46"/>
      <c r="I192" s="46"/>
    </row>
    <row r="193" spans="1:9" ht="15.75" thickBot="1">
      <c r="A193" s="15"/>
      <c r="B193" s="26" t="s">
        <v>709</v>
      </c>
      <c r="C193" s="69" t="s">
        <v>718</v>
      </c>
      <c r="D193" s="69"/>
      <c r="E193" s="274" t="s">
        <v>218</v>
      </c>
      <c r="F193" s="69" t="s">
        <v>719</v>
      </c>
      <c r="G193" s="69"/>
      <c r="H193" s="274" t="s">
        <v>218</v>
      </c>
      <c r="I193" s="14"/>
    </row>
    <row r="194" spans="1:9">
      <c r="A194" s="15"/>
      <c r="B194" s="19"/>
      <c r="C194" s="79" t="s">
        <v>720</v>
      </c>
      <c r="D194" s="79"/>
      <c r="E194" s="22" t="s">
        <v>218</v>
      </c>
      <c r="F194" s="79" t="s">
        <v>721</v>
      </c>
      <c r="G194" s="79"/>
      <c r="H194" s="22" t="s">
        <v>218</v>
      </c>
      <c r="I194" s="22" t="s">
        <v>713</v>
      </c>
    </row>
    <row r="195" spans="1:9">
      <c r="A195" s="15"/>
      <c r="B195" s="40"/>
      <c r="C195" s="49">
        <v>305</v>
      </c>
      <c r="D195" s="49"/>
      <c r="E195" s="40"/>
      <c r="F195" s="49">
        <v>393</v>
      </c>
      <c r="G195" s="49"/>
      <c r="H195" s="40"/>
      <c r="I195" s="53" t="s">
        <v>702</v>
      </c>
    </row>
    <row r="196" spans="1:9" ht="15.75" thickBot="1">
      <c r="A196" s="15"/>
      <c r="B196" s="40"/>
      <c r="C196" s="69"/>
      <c r="D196" s="69"/>
      <c r="E196" s="67"/>
      <c r="F196" s="69"/>
      <c r="G196" s="69"/>
      <c r="H196" s="67"/>
      <c r="I196" s="53"/>
    </row>
    <row r="197" spans="1:9" ht="15.75" thickBot="1">
      <c r="A197" s="15"/>
      <c r="B197" s="19"/>
      <c r="C197" s="276" t="s">
        <v>722</v>
      </c>
      <c r="D197" s="276"/>
      <c r="E197" s="303" t="s">
        <v>218</v>
      </c>
      <c r="F197" s="276" t="s">
        <v>723</v>
      </c>
      <c r="G197" s="276"/>
      <c r="H197" s="303" t="s">
        <v>218</v>
      </c>
      <c r="I197" s="22" t="s">
        <v>703</v>
      </c>
    </row>
    <row r="198" spans="1:9">
      <c r="A198" s="15"/>
      <c r="B198" s="14"/>
      <c r="C198" s="66"/>
      <c r="D198" s="66"/>
      <c r="E198" s="66"/>
      <c r="F198" s="66"/>
      <c r="G198" s="66"/>
      <c r="H198" s="66"/>
      <c r="I198" s="14"/>
    </row>
    <row r="199" spans="1:9">
      <c r="A199" s="15"/>
      <c r="B199" s="50" t="s">
        <v>716</v>
      </c>
      <c r="C199" s="50" t="s">
        <v>216</v>
      </c>
      <c r="D199" s="52">
        <v>70</v>
      </c>
      <c r="E199" s="46"/>
      <c r="F199" s="50" t="s">
        <v>216</v>
      </c>
      <c r="G199" s="51">
        <v>4175</v>
      </c>
      <c r="H199" s="46"/>
      <c r="I199" s="50" t="s">
        <v>703</v>
      </c>
    </row>
    <row r="200" spans="1:9" ht="15.75" thickBot="1">
      <c r="A200" s="15"/>
      <c r="B200" s="50"/>
      <c r="C200" s="74"/>
      <c r="D200" s="80"/>
      <c r="E200" s="78"/>
      <c r="F200" s="74"/>
      <c r="G200" s="76"/>
      <c r="H200" s="78"/>
      <c r="I200" s="50"/>
    </row>
    <row r="201" spans="1:9" ht="15.75" thickTop="1">
      <c r="A201" s="15"/>
      <c r="B201" s="13"/>
      <c r="C201" s="13"/>
    </row>
    <row r="202" spans="1:9" ht="22.5">
      <c r="A202" s="15"/>
      <c r="B202" s="180" t="s">
        <v>361</v>
      </c>
      <c r="C202" s="181" t="s">
        <v>724</v>
      </c>
    </row>
    <row r="203" spans="1:9">
      <c r="A203" s="15"/>
      <c r="B203" s="13"/>
      <c r="C203" s="13"/>
    </row>
    <row r="204" spans="1:9" ht="67.5">
      <c r="A204" s="15"/>
      <c r="B204" s="180" t="s">
        <v>451</v>
      </c>
      <c r="C204" s="181" t="s">
        <v>725</v>
      </c>
    </row>
  </sheetData>
  <mergeCells count="795">
    <mergeCell ref="A89:A139"/>
    <mergeCell ref="B89:R89"/>
    <mergeCell ref="B90:R90"/>
    <mergeCell ref="A140:A204"/>
    <mergeCell ref="B140:R140"/>
    <mergeCell ref="B141:R141"/>
    <mergeCell ref="G199:G200"/>
    <mergeCell ref="H199:H200"/>
    <mergeCell ref="I199:I200"/>
    <mergeCell ref="A1:A2"/>
    <mergeCell ref="B1:R1"/>
    <mergeCell ref="B2:R2"/>
    <mergeCell ref="B3:R3"/>
    <mergeCell ref="A4:A88"/>
    <mergeCell ref="B4:R4"/>
    <mergeCell ref="B5:R5"/>
    <mergeCell ref="I195:I196"/>
    <mergeCell ref="C197:D197"/>
    <mergeCell ref="F197:G197"/>
    <mergeCell ref="C198:E198"/>
    <mergeCell ref="F198:H198"/>
    <mergeCell ref="B199:B200"/>
    <mergeCell ref="C199:C200"/>
    <mergeCell ref="D199:D200"/>
    <mergeCell ref="E199:E200"/>
    <mergeCell ref="F199:F200"/>
    <mergeCell ref="I191:I192"/>
    <mergeCell ref="C193:D193"/>
    <mergeCell ref="F193:G193"/>
    <mergeCell ref="C194:D194"/>
    <mergeCell ref="F194:G194"/>
    <mergeCell ref="B195:B196"/>
    <mergeCell ref="C195:D196"/>
    <mergeCell ref="E195:E196"/>
    <mergeCell ref="F195:G196"/>
    <mergeCell ref="H195:H196"/>
    <mergeCell ref="C189:E189"/>
    <mergeCell ref="F189:H189"/>
    <mergeCell ref="C190:E190"/>
    <mergeCell ref="F190:H190"/>
    <mergeCell ref="B191:B192"/>
    <mergeCell ref="C191:D192"/>
    <mergeCell ref="E191:E192"/>
    <mergeCell ref="F191:G192"/>
    <mergeCell ref="H191:H192"/>
    <mergeCell ref="B187:B188"/>
    <mergeCell ref="C187:D188"/>
    <mergeCell ref="E187:E188"/>
    <mergeCell ref="F187:G188"/>
    <mergeCell ref="H187:H188"/>
    <mergeCell ref="I187:I188"/>
    <mergeCell ref="B185:B186"/>
    <mergeCell ref="C185:D186"/>
    <mergeCell ref="E185:E186"/>
    <mergeCell ref="F185:G186"/>
    <mergeCell ref="H185:H186"/>
    <mergeCell ref="I185:I186"/>
    <mergeCell ref="H181:H182"/>
    <mergeCell ref="I181:I182"/>
    <mergeCell ref="B183:B184"/>
    <mergeCell ref="C183:D184"/>
    <mergeCell ref="E183:E184"/>
    <mergeCell ref="F183:G184"/>
    <mergeCell ref="H183:H184"/>
    <mergeCell ref="I183:I184"/>
    <mergeCell ref="C180:D180"/>
    <mergeCell ref="F180:G180"/>
    <mergeCell ref="B181:B182"/>
    <mergeCell ref="C181:D182"/>
    <mergeCell ref="E181:E182"/>
    <mergeCell ref="F181:G182"/>
    <mergeCell ref="I176:I177"/>
    <mergeCell ref="C178:C179"/>
    <mergeCell ref="D178:D179"/>
    <mergeCell ref="E178:E179"/>
    <mergeCell ref="F178:F179"/>
    <mergeCell ref="G178:G179"/>
    <mergeCell ref="H178:H179"/>
    <mergeCell ref="I178:I179"/>
    <mergeCell ref="C175:H175"/>
    <mergeCell ref="B176:B177"/>
    <mergeCell ref="C176:D177"/>
    <mergeCell ref="E176:E177"/>
    <mergeCell ref="F176:G177"/>
    <mergeCell ref="H176:H177"/>
    <mergeCell ref="G170:G171"/>
    <mergeCell ref="H170:H171"/>
    <mergeCell ref="I170:I171"/>
    <mergeCell ref="C172:E172"/>
    <mergeCell ref="F172:H172"/>
    <mergeCell ref="C173:G174"/>
    <mergeCell ref="H173:H174"/>
    <mergeCell ref="I173:I174"/>
    <mergeCell ref="I166:I167"/>
    <mergeCell ref="C168:D168"/>
    <mergeCell ref="F168:G168"/>
    <mergeCell ref="C169:E169"/>
    <mergeCell ref="F169:H169"/>
    <mergeCell ref="B170:B171"/>
    <mergeCell ref="C170:C171"/>
    <mergeCell ref="D170:D171"/>
    <mergeCell ref="E170:E171"/>
    <mergeCell ref="F170:F171"/>
    <mergeCell ref="I162:I163"/>
    <mergeCell ref="C164:D164"/>
    <mergeCell ref="F164:G164"/>
    <mergeCell ref="C165:D165"/>
    <mergeCell ref="F165:G165"/>
    <mergeCell ref="B166:B167"/>
    <mergeCell ref="C166:D167"/>
    <mergeCell ref="E166:E167"/>
    <mergeCell ref="F166:G167"/>
    <mergeCell ref="H166:H167"/>
    <mergeCell ref="C160:E160"/>
    <mergeCell ref="F160:H160"/>
    <mergeCell ref="C161:E161"/>
    <mergeCell ref="F161:H161"/>
    <mergeCell ref="B162:B163"/>
    <mergeCell ref="C162:D163"/>
    <mergeCell ref="E162:E163"/>
    <mergeCell ref="F162:G163"/>
    <mergeCell ref="H162:H163"/>
    <mergeCell ref="B158:B159"/>
    <mergeCell ref="C158:D159"/>
    <mergeCell ref="E158:E159"/>
    <mergeCell ref="F158:G159"/>
    <mergeCell ref="H158:H159"/>
    <mergeCell ref="I158:I159"/>
    <mergeCell ref="B156:B157"/>
    <mergeCell ref="C156:D157"/>
    <mergeCell ref="E156:E157"/>
    <mergeCell ref="F156:G157"/>
    <mergeCell ref="H156:H157"/>
    <mergeCell ref="I156:I157"/>
    <mergeCell ref="H152:H153"/>
    <mergeCell ref="I152:I153"/>
    <mergeCell ref="B154:B155"/>
    <mergeCell ref="C154:D155"/>
    <mergeCell ref="E154:E155"/>
    <mergeCell ref="F154:G155"/>
    <mergeCell ref="H154:H155"/>
    <mergeCell ref="I154:I155"/>
    <mergeCell ref="C151:D151"/>
    <mergeCell ref="F151:G151"/>
    <mergeCell ref="B152:B153"/>
    <mergeCell ref="C152:D153"/>
    <mergeCell ref="E152:E153"/>
    <mergeCell ref="F152:G153"/>
    <mergeCell ref="I147:I148"/>
    <mergeCell ref="C149:C150"/>
    <mergeCell ref="D149:D150"/>
    <mergeCell ref="E149:E150"/>
    <mergeCell ref="F149:F150"/>
    <mergeCell ref="G149:G150"/>
    <mergeCell ref="H149:H150"/>
    <mergeCell ref="I149:I150"/>
    <mergeCell ref="C146:H146"/>
    <mergeCell ref="B147:B148"/>
    <mergeCell ref="C147:D148"/>
    <mergeCell ref="E147:E148"/>
    <mergeCell ref="F147:G148"/>
    <mergeCell ref="H147:H148"/>
    <mergeCell ref="Q138:Q139"/>
    <mergeCell ref="R138:R139"/>
    <mergeCell ref="B142:I142"/>
    <mergeCell ref="C144:G145"/>
    <mergeCell ref="H144:H145"/>
    <mergeCell ref="I144:I145"/>
    <mergeCell ref="K138:K139"/>
    <mergeCell ref="L138:L139"/>
    <mergeCell ref="M138:M139"/>
    <mergeCell ref="N138:N139"/>
    <mergeCell ref="O138:O139"/>
    <mergeCell ref="P138:P139"/>
    <mergeCell ref="R136:R137"/>
    <mergeCell ref="B138:B139"/>
    <mergeCell ref="C138:C139"/>
    <mergeCell ref="D138:D139"/>
    <mergeCell ref="E138:E139"/>
    <mergeCell ref="F138:F139"/>
    <mergeCell ref="G138:G139"/>
    <mergeCell ref="H138:H139"/>
    <mergeCell ref="I138:I139"/>
    <mergeCell ref="J138:J139"/>
    <mergeCell ref="J136:J137"/>
    <mergeCell ref="K136:K137"/>
    <mergeCell ref="L136:M137"/>
    <mergeCell ref="N136:N137"/>
    <mergeCell ref="O136:O137"/>
    <mergeCell ref="P136:Q137"/>
    <mergeCell ref="B136:B137"/>
    <mergeCell ref="C136:C137"/>
    <mergeCell ref="D136:E137"/>
    <mergeCell ref="F136:F137"/>
    <mergeCell ref="G136:G137"/>
    <mergeCell ref="H136:I137"/>
    <mergeCell ref="K134:K135"/>
    <mergeCell ref="L134:M135"/>
    <mergeCell ref="N134:N135"/>
    <mergeCell ref="O134:O135"/>
    <mergeCell ref="P134:Q135"/>
    <mergeCell ref="R134:R135"/>
    <mergeCell ref="C134:C135"/>
    <mergeCell ref="D134:E135"/>
    <mergeCell ref="F134:F135"/>
    <mergeCell ref="G134:G135"/>
    <mergeCell ref="H134:I135"/>
    <mergeCell ref="J134:J135"/>
    <mergeCell ref="N131:N132"/>
    <mergeCell ref="O131:O132"/>
    <mergeCell ref="P131:P132"/>
    <mergeCell ref="Q131:Q132"/>
    <mergeCell ref="R131:R132"/>
    <mergeCell ref="D133:E133"/>
    <mergeCell ref="H133:I133"/>
    <mergeCell ref="L133:M133"/>
    <mergeCell ref="P133:Q133"/>
    <mergeCell ref="H131:H132"/>
    <mergeCell ref="I131:I132"/>
    <mergeCell ref="J131:J132"/>
    <mergeCell ref="K131:K132"/>
    <mergeCell ref="L131:L132"/>
    <mergeCell ref="M131:M132"/>
    <mergeCell ref="D130:F130"/>
    <mergeCell ref="H130:J130"/>
    <mergeCell ref="L130:N130"/>
    <mergeCell ref="P130:R130"/>
    <mergeCell ref="B131:B132"/>
    <mergeCell ref="C131:C132"/>
    <mergeCell ref="D131:D132"/>
    <mergeCell ref="E131:E132"/>
    <mergeCell ref="F131:F132"/>
    <mergeCell ref="G131:G132"/>
    <mergeCell ref="N127:N128"/>
    <mergeCell ref="O127:O128"/>
    <mergeCell ref="P127:P128"/>
    <mergeCell ref="Q127:Q128"/>
    <mergeCell ref="R127:R128"/>
    <mergeCell ref="D129:F129"/>
    <mergeCell ref="H129:J129"/>
    <mergeCell ref="L129:N129"/>
    <mergeCell ref="P129:R129"/>
    <mergeCell ref="H127:H128"/>
    <mergeCell ref="I127:I128"/>
    <mergeCell ref="J127:J128"/>
    <mergeCell ref="K127:K128"/>
    <mergeCell ref="L127:L128"/>
    <mergeCell ref="M127:M128"/>
    <mergeCell ref="B127:B128"/>
    <mergeCell ref="C127:C128"/>
    <mergeCell ref="D127:D128"/>
    <mergeCell ref="E127:E128"/>
    <mergeCell ref="F127:F128"/>
    <mergeCell ref="G127:G128"/>
    <mergeCell ref="K125:K126"/>
    <mergeCell ref="L125:M126"/>
    <mergeCell ref="N125:N126"/>
    <mergeCell ref="O125:O126"/>
    <mergeCell ref="P125:Q126"/>
    <mergeCell ref="R125:R126"/>
    <mergeCell ref="O123:O124"/>
    <mergeCell ref="P123:Q124"/>
    <mergeCell ref="R123:R124"/>
    <mergeCell ref="B125:B126"/>
    <mergeCell ref="C125:C126"/>
    <mergeCell ref="D125:E126"/>
    <mergeCell ref="F125:F126"/>
    <mergeCell ref="G125:G126"/>
    <mergeCell ref="H125:I126"/>
    <mergeCell ref="J125:J126"/>
    <mergeCell ref="R121:R122"/>
    <mergeCell ref="C123:C124"/>
    <mergeCell ref="D123:E124"/>
    <mergeCell ref="F123:F124"/>
    <mergeCell ref="G123:G124"/>
    <mergeCell ref="H123:I124"/>
    <mergeCell ref="J123:J124"/>
    <mergeCell ref="K123:K124"/>
    <mergeCell ref="L123:M124"/>
    <mergeCell ref="N123:N124"/>
    <mergeCell ref="J121:J122"/>
    <mergeCell ref="K121:K122"/>
    <mergeCell ref="L121:M122"/>
    <mergeCell ref="N121:N122"/>
    <mergeCell ref="O121:O122"/>
    <mergeCell ref="P121:Q122"/>
    <mergeCell ref="D119:F119"/>
    <mergeCell ref="H119:J119"/>
    <mergeCell ref="L119:N119"/>
    <mergeCell ref="P119:R119"/>
    <mergeCell ref="B121:B122"/>
    <mergeCell ref="C121:C122"/>
    <mergeCell ref="D121:E122"/>
    <mergeCell ref="F121:F122"/>
    <mergeCell ref="G121:G122"/>
    <mergeCell ref="H121:I122"/>
    <mergeCell ref="Q116:Q117"/>
    <mergeCell ref="R116:R117"/>
    <mergeCell ref="D118:F118"/>
    <mergeCell ref="H118:J118"/>
    <mergeCell ref="L118:N118"/>
    <mergeCell ref="P118:R118"/>
    <mergeCell ref="K116:K117"/>
    <mergeCell ref="L116:L117"/>
    <mergeCell ref="M116:M117"/>
    <mergeCell ref="N116:N117"/>
    <mergeCell ref="O116:O117"/>
    <mergeCell ref="P116:P117"/>
    <mergeCell ref="R114:R115"/>
    <mergeCell ref="B116:B117"/>
    <mergeCell ref="C116:C117"/>
    <mergeCell ref="D116:D117"/>
    <mergeCell ref="E116:E117"/>
    <mergeCell ref="F116:F117"/>
    <mergeCell ref="G116:G117"/>
    <mergeCell ref="H116:H117"/>
    <mergeCell ref="I116:I117"/>
    <mergeCell ref="J116:J117"/>
    <mergeCell ref="J114:J115"/>
    <mergeCell ref="K114:K115"/>
    <mergeCell ref="L114:M115"/>
    <mergeCell ref="N114:N115"/>
    <mergeCell ref="O114:O115"/>
    <mergeCell ref="P114:Q115"/>
    <mergeCell ref="N112:N113"/>
    <mergeCell ref="O112:O113"/>
    <mergeCell ref="P112:Q113"/>
    <mergeCell ref="R112:R113"/>
    <mergeCell ref="B114:B115"/>
    <mergeCell ref="C114:C115"/>
    <mergeCell ref="D114:E115"/>
    <mergeCell ref="F114:F115"/>
    <mergeCell ref="G114:G115"/>
    <mergeCell ref="H114:I115"/>
    <mergeCell ref="P110:Q111"/>
    <mergeCell ref="R110:R111"/>
    <mergeCell ref="C112:C113"/>
    <mergeCell ref="D112:E113"/>
    <mergeCell ref="F112:F113"/>
    <mergeCell ref="G112:G113"/>
    <mergeCell ref="H112:I113"/>
    <mergeCell ref="J112:J113"/>
    <mergeCell ref="K112:K113"/>
    <mergeCell ref="L112:M113"/>
    <mergeCell ref="H110:I111"/>
    <mergeCell ref="J110:J111"/>
    <mergeCell ref="K110:K111"/>
    <mergeCell ref="L110:M111"/>
    <mergeCell ref="N110:N111"/>
    <mergeCell ref="O110:O111"/>
    <mergeCell ref="N108:N109"/>
    <mergeCell ref="O108:O109"/>
    <mergeCell ref="P108:P109"/>
    <mergeCell ref="Q108:Q109"/>
    <mergeCell ref="R108:R109"/>
    <mergeCell ref="B110:B111"/>
    <mergeCell ref="C110:C111"/>
    <mergeCell ref="D110:E111"/>
    <mergeCell ref="F110:F111"/>
    <mergeCell ref="G110:G111"/>
    <mergeCell ref="H108:H109"/>
    <mergeCell ref="I108:I109"/>
    <mergeCell ref="J108:J109"/>
    <mergeCell ref="K108:K109"/>
    <mergeCell ref="L108:L109"/>
    <mergeCell ref="M108:M109"/>
    <mergeCell ref="D107:F107"/>
    <mergeCell ref="H107:J107"/>
    <mergeCell ref="L107:N107"/>
    <mergeCell ref="P107:R107"/>
    <mergeCell ref="B108:B109"/>
    <mergeCell ref="C108:C109"/>
    <mergeCell ref="D108:D109"/>
    <mergeCell ref="E108:E109"/>
    <mergeCell ref="F108:F109"/>
    <mergeCell ref="G108:G109"/>
    <mergeCell ref="N104:N105"/>
    <mergeCell ref="O104:O105"/>
    <mergeCell ref="P104:P105"/>
    <mergeCell ref="Q104:Q105"/>
    <mergeCell ref="R104:R105"/>
    <mergeCell ref="D106:F106"/>
    <mergeCell ref="H106:J106"/>
    <mergeCell ref="L106:N106"/>
    <mergeCell ref="P106:R106"/>
    <mergeCell ref="H104:H105"/>
    <mergeCell ref="I104:I105"/>
    <mergeCell ref="J104:J105"/>
    <mergeCell ref="K104:K105"/>
    <mergeCell ref="L104:L105"/>
    <mergeCell ref="M104:M105"/>
    <mergeCell ref="B104:B105"/>
    <mergeCell ref="C104:C105"/>
    <mergeCell ref="D104:D105"/>
    <mergeCell ref="E104:E105"/>
    <mergeCell ref="F104:F105"/>
    <mergeCell ref="G104:G105"/>
    <mergeCell ref="K102:K103"/>
    <mergeCell ref="L102:M103"/>
    <mergeCell ref="N102:N103"/>
    <mergeCell ref="O102:O103"/>
    <mergeCell ref="P102:Q103"/>
    <mergeCell ref="R102:R103"/>
    <mergeCell ref="O100:O101"/>
    <mergeCell ref="P100:Q101"/>
    <mergeCell ref="R100:R101"/>
    <mergeCell ref="B102:B103"/>
    <mergeCell ref="C102:C103"/>
    <mergeCell ref="D102:E103"/>
    <mergeCell ref="F102:F103"/>
    <mergeCell ref="G102:G103"/>
    <mergeCell ref="H102:I103"/>
    <mergeCell ref="J102:J103"/>
    <mergeCell ref="R98:R99"/>
    <mergeCell ref="C100:C101"/>
    <mergeCell ref="D100:E101"/>
    <mergeCell ref="F100:F101"/>
    <mergeCell ref="G100:G101"/>
    <mergeCell ref="H100:I101"/>
    <mergeCell ref="J100:J101"/>
    <mergeCell ref="K100:K101"/>
    <mergeCell ref="L100:M101"/>
    <mergeCell ref="N100:N101"/>
    <mergeCell ref="J98:J99"/>
    <mergeCell ref="K98:K99"/>
    <mergeCell ref="L98:M99"/>
    <mergeCell ref="N98:N99"/>
    <mergeCell ref="O98:O99"/>
    <mergeCell ref="P98:Q99"/>
    <mergeCell ref="B98:B99"/>
    <mergeCell ref="C98:C99"/>
    <mergeCell ref="D98:E99"/>
    <mergeCell ref="F98:F99"/>
    <mergeCell ref="G98:G99"/>
    <mergeCell ref="H98:I99"/>
    <mergeCell ref="M96:M97"/>
    <mergeCell ref="N96:N97"/>
    <mergeCell ref="O96:O97"/>
    <mergeCell ref="P96:P97"/>
    <mergeCell ref="Q96:Q97"/>
    <mergeCell ref="R96:R97"/>
    <mergeCell ref="G96:G97"/>
    <mergeCell ref="H96:H97"/>
    <mergeCell ref="I96:I97"/>
    <mergeCell ref="J96:J97"/>
    <mergeCell ref="K96:K97"/>
    <mergeCell ref="L96:L97"/>
    <mergeCell ref="R93:R94"/>
    <mergeCell ref="D95:F95"/>
    <mergeCell ref="H95:J95"/>
    <mergeCell ref="L95:N95"/>
    <mergeCell ref="P95:R95"/>
    <mergeCell ref="B96:B97"/>
    <mergeCell ref="C96:C97"/>
    <mergeCell ref="D96:D97"/>
    <mergeCell ref="E96:E97"/>
    <mergeCell ref="F96:F97"/>
    <mergeCell ref="J93:J94"/>
    <mergeCell ref="K93:K94"/>
    <mergeCell ref="L93:M94"/>
    <mergeCell ref="N93:N94"/>
    <mergeCell ref="O93:O94"/>
    <mergeCell ref="P93:Q94"/>
    <mergeCell ref="J84:J85"/>
    <mergeCell ref="K84:L85"/>
    <mergeCell ref="M84:M85"/>
    <mergeCell ref="B91:R91"/>
    <mergeCell ref="B93:B94"/>
    <mergeCell ref="C93:C94"/>
    <mergeCell ref="D93:E94"/>
    <mergeCell ref="F93:F94"/>
    <mergeCell ref="G93:G94"/>
    <mergeCell ref="H93:I94"/>
    <mergeCell ref="B84:B85"/>
    <mergeCell ref="C84:D85"/>
    <mergeCell ref="E84:E85"/>
    <mergeCell ref="F84:F85"/>
    <mergeCell ref="G84:H85"/>
    <mergeCell ref="I84:I85"/>
    <mergeCell ref="I81:I82"/>
    <mergeCell ref="J81:J82"/>
    <mergeCell ref="K81:L82"/>
    <mergeCell ref="M81:M82"/>
    <mergeCell ref="C83:D83"/>
    <mergeCell ref="G83:H83"/>
    <mergeCell ref="K83:L83"/>
    <mergeCell ref="K78:L79"/>
    <mergeCell ref="M78:M79"/>
    <mergeCell ref="C80:D80"/>
    <mergeCell ref="G80:H80"/>
    <mergeCell ref="K80:L80"/>
    <mergeCell ref="B81:B82"/>
    <mergeCell ref="C81:D82"/>
    <mergeCell ref="E81:E82"/>
    <mergeCell ref="F81:F82"/>
    <mergeCell ref="G81:H82"/>
    <mergeCell ref="C77:D77"/>
    <mergeCell ref="G77:H77"/>
    <mergeCell ref="K77:L77"/>
    <mergeCell ref="B78:B79"/>
    <mergeCell ref="C78:D79"/>
    <mergeCell ref="E78:E79"/>
    <mergeCell ref="F78:F79"/>
    <mergeCell ref="G78:H79"/>
    <mergeCell ref="I78:I79"/>
    <mergeCell ref="J78:J79"/>
    <mergeCell ref="K72:L73"/>
    <mergeCell ref="M72:M73"/>
    <mergeCell ref="C75:E75"/>
    <mergeCell ref="G75:I75"/>
    <mergeCell ref="K75:M75"/>
    <mergeCell ref="C76:D76"/>
    <mergeCell ref="G76:H76"/>
    <mergeCell ref="K76:L76"/>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I67:I68"/>
    <mergeCell ref="J67:J68"/>
    <mergeCell ref="K67:K68"/>
    <mergeCell ref="L67:L68"/>
    <mergeCell ref="M67:M68"/>
    <mergeCell ref="C69:E69"/>
    <mergeCell ref="G69:I69"/>
    <mergeCell ref="K69:M69"/>
    <mergeCell ref="J65:J66"/>
    <mergeCell ref="K65:L66"/>
    <mergeCell ref="M65:M66"/>
    <mergeCell ref="B67:B68"/>
    <mergeCell ref="C67:C68"/>
    <mergeCell ref="D67:D68"/>
    <mergeCell ref="E67:E68"/>
    <mergeCell ref="F67:F68"/>
    <mergeCell ref="G67:G68"/>
    <mergeCell ref="H67:H68"/>
    <mergeCell ref="M62:M63"/>
    <mergeCell ref="C64:D64"/>
    <mergeCell ref="G64:H64"/>
    <mergeCell ref="K64:L64"/>
    <mergeCell ref="B65:B66"/>
    <mergeCell ref="C65:D66"/>
    <mergeCell ref="E65:E66"/>
    <mergeCell ref="F65:F66"/>
    <mergeCell ref="G65:H66"/>
    <mergeCell ref="I65:I66"/>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J55:J56"/>
    <mergeCell ref="K55:L56"/>
    <mergeCell ref="M55:M56"/>
    <mergeCell ref="C57:D57"/>
    <mergeCell ref="G57:H57"/>
    <mergeCell ref="K57:L57"/>
    <mergeCell ref="B55:B56"/>
    <mergeCell ref="C55:D56"/>
    <mergeCell ref="E55:E56"/>
    <mergeCell ref="F55:F56"/>
    <mergeCell ref="G55:H56"/>
    <mergeCell ref="I55:I56"/>
    <mergeCell ref="J52:J53"/>
    <mergeCell ref="K52:K53"/>
    <mergeCell ref="L52:L53"/>
    <mergeCell ref="M52:M53"/>
    <mergeCell ref="C54:E54"/>
    <mergeCell ref="G54:I54"/>
    <mergeCell ref="K54:M54"/>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J44:J45"/>
    <mergeCell ref="K44:L45"/>
    <mergeCell ref="M44:M45"/>
    <mergeCell ref="C47:E47"/>
    <mergeCell ref="G47:I47"/>
    <mergeCell ref="K47:M47"/>
    <mergeCell ref="M41:M42"/>
    <mergeCell ref="C43:D43"/>
    <mergeCell ref="G43:H43"/>
    <mergeCell ref="K43:L43"/>
    <mergeCell ref="B44:B45"/>
    <mergeCell ref="C44:D45"/>
    <mergeCell ref="E44:E45"/>
    <mergeCell ref="F44:F45"/>
    <mergeCell ref="G44:H45"/>
    <mergeCell ref="I44:I45"/>
    <mergeCell ref="K39:L40"/>
    <mergeCell ref="M39:M40"/>
    <mergeCell ref="B41:B42"/>
    <mergeCell ref="C41:D42"/>
    <mergeCell ref="E41:E42"/>
    <mergeCell ref="F41:F42"/>
    <mergeCell ref="G41:H42"/>
    <mergeCell ref="I41:I42"/>
    <mergeCell ref="J41:J42"/>
    <mergeCell ref="K41:L42"/>
    <mergeCell ref="C38:D38"/>
    <mergeCell ref="G38:H38"/>
    <mergeCell ref="K38:L38"/>
    <mergeCell ref="B39:B40"/>
    <mergeCell ref="C39:D40"/>
    <mergeCell ref="E39:E40"/>
    <mergeCell ref="F39:F40"/>
    <mergeCell ref="G39:H40"/>
    <mergeCell ref="I39:I40"/>
    <mergeCell ref="J39:J40"/>
    <mergeCell ref="K33:L34"/>
    <mergeCell ref="M33:M34"/>
    <mergeCell ref="C36:E36"/>
    <mergeCell ref="G36:I36"/>
    <mergeCell ref="K36:M36"/>
    <mergeCell ref="C37:D37"/>
    <mergeCell ref="G37:H37"/>
    <mergeCell ref="K37:L37"/>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I28:I29"/>
    <mergeCell ref="J28:J29"/>
    <mergeCell ref="K28:K29"/>
    <mergeCell ref="L28:L29"/>
    <mergeCell ref="M28:M29"/>
    <mergeCell ref="C30:E30"/>
    <mergeCell ref="G30:I30"/>
    <mergeCell ref="K30:M30"/>
    <mergeCell ref="J26:J27"/>
    <mergeCell ref="K26:L27"/>
    <mergeCell ref="M26:M27"/>
    <mergeCell ref="B28:B29"/>
    <mergeCell ref="C28:C29"/>
    <mergeCell ref="D28:D29"/>
    <mergeCell ref="E28:E29"/>
    <mergeCell ref="F28:F29"/>
    <mergeCell ref="G28:G29"/>
    <mergeCell ref="H28:H29"/>
    <mergeCell ref="M23:M24"/>
    <mergeCell ref="C25:D25"/>
    <mergeCell ref="G25:H25"/>
    <mergeCell ref="K25:L25"/>
    <mergeCell ref="B26:B27"/>
    <mergeCell ref="C26:D27"/>
    <mergeCell ref="E26:E27"/>
    <mergeCell ref="F26:F27"/>
    <mergeCell ref="G26:H27"/>
    <mergeCell ref="I26:I27"/>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D18"/>
    <mergeCell ref="G18:H18"/>
    <mergeCell ref="K18:L18"/>
    <mergeCell ref="J14:J15"/>
    <mergeCell ref="K14:K15"/>
    <mergeCell ref="L14:L15"/>
    <mergeCell ref="M14:M15"/>
    <mergeCell ref="B16:B17"/>
    <mergeCell ref="C16:D17"/>
    <mergeCell ref="E16:E17"/>
    <mergeCell ref="F16:F17"/>
    <mergeCell ref="G16:H17"/>
    <mergeCell ref="I16:I17"/>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2" width="36.5703125" bestFit="1" customWidth="1"/>
    <col min="3" max="3" width="18.42578125" customWidth="1"/>
    <col min="4" max="5" width="17" customWidth="1"/>
    <col min="6" max="6" width="18.42578125" customWidth="1"/>
    <col min="7" max="7" width="17" customWidth="1"/>
    <col min="8" max="8" width="18.42578125" customWidth="1"/>
    <col min="9" max="10" width="17" customWidth="1"/>
    <col min="11" max="11" width="18.42578125" customWidth="1"/>
  </cols>
  <sheetData>
    <row r="1" spans="1:11" ht="15" customHeight="1">
      <c r="A1" s="7" t="s">
        <v>1029</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727</v>
      </c>
      <c r="B3" s="166" t="s">
        <v>5</v>
      </c>
      <c r="C3" s="166"/>
      <c r="D3" s="166"/>
      <c r="E3" s="166"/>
      <c r="F3" s="166"/>
      <c r="G3" s="166"/>
      <c r="H3" s="166"/>
      <c r="I3" s="166"/>
      <c r="J3" s="166"/>
      <c r="K3" s="166"/>
    </row>
    <row r="4" spans="1:11" ht="15" customHeight="1">
      <c r="A4" s="15" t="s">
        <v>1030</v>
      </c>
      <c r="B4" s="166" t="s">
        <v>5</v>
      </c>
      <c r="C4" s="166"/>
      <c r="D4" s="166"/>
      <c r="E4" s="166"/>
      <c r="F4" s="166"/>
      <c r="G4" s="166"/>
      <c r="H4" s="166"/>
      <c r="I4" s="166"/>
      <c r="J4" s="166"/>
      <c r="K4" s="166"/>
    </row>
    <row r="5" spans="1:11" ht="25.5" customHeight="1">
      <c r="A5" s="15"/>
      <c r="B5" s="40" t="s">
        <v>1031</v>
      </c>
      <c r="C5" s="40"/>
      <c r="D5" s="40"/>
      <c r="E5" s="40"/>
      <c r="F5" s="40"/>
      <c r="G5" s="40"/>
      <c r="H5" s="40"/>
      <c r="I5" s="40"/>
      <c r="J5" s="40"/>
      <c r="K5" s="40"/>
    </row>
    <row r="6" spans="1:11">
      <c r="A6" s="15"/>
      <c r="B6" s="35"/>
      <c r="C6" s="35"/>
      <c r="D6" s="35"/>
      <c r="E6" s="35"/>
      <c r="F6" s="35"/>
      <c r="G6" s="35"/>
      <c r="H6" s="35"/>
      <c r="I6" s="35"/>
      <c r="J6" s="35"/>
      <c r="K6" s="35"/>
    </row>
    <row r="7" spans="1:11">
      <c r="A7" s="15"/>
      <c r="B7" s="13"/>
      <c r="C7" s="13"/>
      <c r="D7" s="13"/>
      <c r="E7" s="13"/>
      <c r="F7" s="13"/>
      <c r="G7" s="13"/>
      <c r="H7" s="13"/>
      <c r="I7" s="13"/>
      <c r="J7" s="13"/>
      <c r="K7" s="13"/>
    </row>
    <row r="8" spans="1:11">
      <c r="A8" s="15"/>
      <c r="B8" s="40"/>
      <c r="C8" s="106" t="s">
        <v>264</v>
      </c>
      <c r="D8" s="106"/>
      <c r="E8" s="106"/>
      <c r="F8" s="106"/>
      <c r="G8" s="40"/>
      <c r="H8" s="106" t="s">
        <v>266</v>
      </c>
      <c r="I8" s="106"/>
      <c r="J8" s="106"/>
      <c r="K8" s="106"/>
    </row>
    <row r="9" spans="1:11" ht="15.75" thickBot="1">
      <c r="A9" s="15"/>
      <c r="B9" s="40"/>
      <c r="C9" s="107" t="s">
        <v>265</v>
      </c>
      <c r="D9" s="107"/>
      <c r="E9" s="107"/>
      <c r="F9" s="107"/>
      <c r="G9" s="40"/>
      <c r="H9" s="107" t="s">
        <v>265</v>
      </c>
      <c r="I9" s="107"/>
      <c r="J9" s="107"/>
      <c r="K9" s="107"/>
    </row>
    <row r="10" spans="1:11">
      <c r="A10" s="15"/>
      <c r="B10" s="307"/>
      <c r="C10" s="109">
        <v>2014</v>
      </c>
      <c r="D10" s="66"/>
      <c r="E10" s="66"/>
      <c r="F10" s="109">
        <v>2013</v>
      </c>
      <c r="G10" s="40"/>
      <c r="H10" s="109">
        <v>2014</v>
      </c>
      <c r="I10" s="66"/>
      <c r="J10" s="66"/>
      <c r="K10" s="109">
        <v>2013</v>
      </c>
    </row>
    <row r="11" spans="1:11" ht="15.75" thickBot="1">
      <c r="A11" s="15"/>
      <c r="B11" s="308"/>
      <c r="C11" s="39"/>
      <c r="D11" s="41"/>
      <c r="E11" s="41"/>
      <c r="F11" s="39"/>
      <c r="G11" s="41"/>
      <c r="H11" s="39"/>
      <c r="I11" s="41"/>
      <c r="J11" s="41"/>
      <c r="K11" s="39"/>
    </row>
    <row r="12" spans="1:11" ht="15.75" thickTop="1">
      <c r="A12" s="15"/>
      <c r="B12" s="173" t="s">
        <v>729</v>
      </c>
      <c r="C12" s="210">
        <v>43859396</v>
      </c>
      <c r="D12" s="47"/>
      <c r="E12" s="47"/>
      <c r="F12" s="210">
        <v>44267356</v>
      </c>
      <c r="G12" s="47"/>
      <c r="H12" s="210">
        <v>44034047</v>
      </c>
      <c r="I12" s="47"/>
      <c r="J12" s="47"/>
      <c r="K12" s="210">
        <v>44433967</v>
      </c>
    </row>
    <row r="13" spans="1:11">
      <c r="A13" s="15"/>
      <c r="B13" s="50"/>
      <c r="C13" s="113"/>
      <c r="D13" s="114"/>
      <c r="E13" s="114"/>
      <c r="F13" s="113"/>
      <c r="G13" s="114"/>
      <c r="H13" s="113"/>
      <c r="I13" s="114"/>
      <c r="J13" s="114"/>
      <c r="K13" s="113"/>
    </row>
    <row r="14" spans="1:11">
      <c r="A14" s="15"/>
      <c r="B14" s="53" t="s">
        <v>730</v>
      </c>
      <c r="C14" s="54">
        <v>229157</v>
      </c>
      <c r="D14" s="40"/>
      <c r="E14" s="40"/>
      <c r="F14" s="54">
        <v>212116</v>
      </c>
      <c r="G14" s="40"/>
      <c r="H14" s="54">
        <v>215986</v>
      </c>
      <c r="I14" s="40"/>
      <c r="J14" s="40"/>
      <c r="K14" s="54">
        <v>154810</v>
      </c>
    </row>
    <row r="15" spans="1:11" ht="15.75" thickBot="1">
      <c r="A15" s="15"/>
      <c r="B15" s="63"/>
      <c r="C15" s="65"/>
      <c r="D15" s="67"/>
      <c r="E15" s="67"/>
      <c r="F15" s="65"/>
      <c r="G15" s="67"/>
      <c r="H15" s="65"/>
      <c r="I15" s="67"/>
      <c r="J15" s="67"/>
      <c r="K15" s="65"/>
    </row>
    <row r="16" spans="1:11">
      <c r="A16" s="15"/>
      <c r="B16" s="71" t="s">
        <v>731</v>
      </c>
      <c r="C16" s="75">
        <v>44088553</v>
      </c>
      <c r="D16" s="77"/>
      <c r="E16" s="77"/>
      <c r="F16" s="75">
        <v>44479472</v>
      </c>
      <c r="G16" s="77"/>
      <c r="H16" s="75">
        <v>44250033</v>
      </c>
      <c r="I16" s="77"/>
      <c r="J16" s="77"/>
      <c r="K16" s="75">
        <v>44588777</v>
      </c>
    </row>
    <row r="17" spans="1:11" ht="15.75" thickBot="1">
      <c r="A17" s="15"/>
      <c r="B17" s="72"/>
      <c r="C17" s="76"/>
      <c r="D17" s="78"/>
      <c r="E17" s="78"/>
      <c r="F17" s="76"/>
      <c r="G17" s="78"/>
      <c r="H17" s="76"/>
      <c r="I17" s="78"/>
      <c r="J17" s="78"/>
      <c r="K17" s="76"/>
    </row>
    <row r="18" spans="1:11" ht="15.75" thickTop="1">
      <c r="A18" s="15"/>
      <c r="B18" s="14"/>
      <c r="C18" s="84"/>
      <c r="D18" s="84"/>
      <c r="E18" s="14"/>
      <c r="F18" s="14"/>
      <c r="G18" s="14"/>
      <c r="H18" s="84"/>
      <c r="I18" s="84"/>
      <c r="J18" s="14"/>
      <c r="K18" s="14"/>
    </row>
    <row r="19" spans="1:11">
      <c r="A19" s="15"/>
      <c r="B19" s="309" t="s">
        <v>732</v>
      </c>
      <c r="C19" s="52" t="s">
        <v>229</v>
      </c>
      <c r="D19" s="46"/>
      <c r="E19" s="46"/>
      <c r="F19" s="51">
        <v>24101</v>
      </c>
      <c r="G19" s="46"/>
      <c r="H19" s="52" t="s">
        <v>229</v>
      </c>
      <c r="I19" s="46"/>
      <c r="J19" s="46"/>
      <c r="K19" s="51">
        <v>162596</v>
      </c>
    </row>
    <row r="20" spans="1:11" ht="15.75" thickBot="1">
      <c r="A20" s="15"/>
      <c r="B20" s="310"/>
      <c r="C20" s="80"/>
      <c r="D20" s="78"/>
      <c r="E20" s="78"/>
      <c r="F20" s="76"/>
      <c r="G20" s="78"/>
      <c r="H20" s="80"/>
      <c r="I20" s="78"/>
      <c r="J20" s="78"/>
      <c r="K20" s="76"/>
    </row>
    <row r="21" spans="1:11" ht="15.75" thickTop="1"/>
  </sheetData>
  <mergeCells count="66">
    <mergeCell ref="B5:K5"/>
    <mergeCell ref="H19:H20"/>
    <mergeCell ref="I19:I20"/>
    <mergeCell ref="J19:J20"/>
    <mergeCell ref="K19:K20"/>
    <mergeCell ref="A1:A2"/>
    <mergeCell ref="B1:K1"/>
    <mergeCell ref="B2:K2"/>
    <mergeCell ref="B3:K3"/>
    <mergeCell ref="A4:A20"/>
    <mergeCell ref="B4:K4"/>
    <mergeCell ref="B19:B20"/>
    <mergeCell ref="C19:C20"/>
    <mergeCell ref="D19:D20"/>
    <mergeCell ref="E19:E20"/>
    <mergeCell ref="F19:F20"/>
    <mergeCell ref="G19:G20"/>
    <mergeCell ref="H16:H17"/>
    <mergeCell ref="I16:I17"/>
    <mergeCell ref="J16:J17"/>
    <mergeCell ref="K16:K17"/>
    <mergeCell ref="C18:D18"/>
    <mergeCell ref="H18:I18"/>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H10:H11"/>
    <mergeCell ref="I10:I11"/>
    <mergeCell ref="J10:J11"/>
    <mergeCell ref="K10:K11"/>
    <mergeCell ref="B12:B13"/>
    <mergeCell ref="C12:C13"/>
    <mergeCell ref="D12:D13"/>
    <mergeCell ref="E12:E13"/>
    <mergeCell ref="F12:F13"/>
    <mergeCell ref="G12:G13"/>
    <mergeCell ref="B10:B11"/>
    <mergeCell ref="C10:C11"/>
    <mergeCell ref="D10:D11"/>
    <mergeCell ref="E10:E11"/>
    <mergeCell ref="F10:F11"/>
    <mergeCell ref="G10:G11"/>
    <mergeCell ref="B6:K6"/>
    <mergeCell ref="B8:B9"/>
    <mergeCell ref="C8:F8"/>
    <mergeCell ref="C9:F9"/>
    <mergeCell ref="G8:G9"/>
    <mergeCell ref="H8:K8"/>
    <mergeCell ref="H9: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cols>
    <col min="1" max="2" width="36.5703125" bestFit="1" customWidth="1"/>
    <col min="3" max="3" width="2.28515625" customWidth="1"/>
    <col min="4" max="4" width="10" customWidth="1"/>
    <col min="5" max="5" width="1.5703125" customWidth="1"/>
    <col min="7" max="7" width="3.28515625" customWidth="1"/>
    <col min="8" max="8" width="14.5703125" customWidth="1"/>
    <col min="9" max="9" width="1.5703125" customWidth="1"/>
    <col min="11" max="11" width="3.7109375" customWidth="1"/>
    <col min="12" max="12" width="13.85546875" customWidth="1"/>
    <col min="13" max="13" width="1.5703125" customWidth="1"/>
    <col min="15" max="15" width="2" customWidth="1"/>
    <col min="16" max="16" width="8.85546875" customWidth="1"/>
    <col min="17" max="17" width="1.5703125" customWidth="1"/>
    <col min="19" max="19" width="2.5703125" customWidth="1"/>
    <col min="20" max="20" width="13.28515625" customWidth="1"/>
    <col min="21" max="21" width="1.5703125" customWidth="1"/>
  </cols>
  <sheetData>
    <row r="1" spans="1:21" ht="15" customHeight="1">
      <c r="A1" s="7" t="s">
        <v>103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734</v>
      </c>
      <c r="B3" s="166" t="s">
        <v>5</v>
      </c>
      <c r="C3" s="166"/>
      <c r="D3" s="166"/>
      <c r="E3" s="166"/>
      <c r="F3" s="166"/>
      <c r="G3" s="166"/>
      <c r="H3" s="166"/>
      <c r="I3" s="166"/>
      <c r="J3" s="166"/>
      <c r="K3" s="166"/>
      <c r="L3" s="166"/>
      <c r="M3" s="166"/>
      <c r="N3" s="166"/>
      <c r="O3" s="166"/>
      <c r="P3" s="166"/>
      <c r="Q3" s="166"/>
      <c r="R3" s="166"/>
      <c r="S3" s="166"/>
      <c r="T3" s="166"/>
      <c r="U3" s="166"/>
    </row>
    <row r="4" spans="1:21" ht="15" customHeight="1">
      <c r="A4" s="15" t="s">
        <v>1033</v>
      </c>
      <c r="B4" s="166" t="s">
        <v>5</v>
      </c>
      <c r="C4" s="166"/>
      <c r="D4" s="166"/>
      <c r="E4" s="166"/>
      <c r="F4" s="166"/>
      <c r="G4" s="166"/>
      <c r="H4" s="166"/>
      <c r="I4" s="166"/>
      <c r="J4" s="166"/>
      <c r="K4" s="166"/>
      <c r="L4" s="166"/>
      <c r="M4" s="166"/>
      <c r="N4" s="166"/>
      <c r="O4" s="166"/>
      <c r="P4" s="166"/>
      <c r="Q4" s="166"/>
      <c r="R4" s="166"/>
      <c r="S4" s="166"/>
      <c r="T4" s="166"/>
      <c r="U4" s="166"/>
    </row>
    <row r="5" spans="1:21">
      <c r="A5" s="15"/>
      <c r="B5" s="40" t="s">
        <v>749</v>
      </c>
      <c r="C5" s="40"/>
      <c r="D5" s="40"/>
      <c r="E5" s="40"/>
      <c r="F5" s="40"/>
      <c r="G5" s="40"/>
      <c r="H5" s="40"/>
      <c r="I5" s="40"/>
      <c r="J5" s="40"/>
      <c r="K5" s="40"/>
      <c r="L5" s="40"/>
      <c r="M5" s="40"/>
      <c r="N5" s="40"/>
      <c r="O5" s="40"/>
      <c r="P5" s="40"/>
      <c r="Q5" s="40"/>
      <c r="R5" s="40"/>
      <c r="S5" s="40"/>
      <c r="T5" s="40"/>
      <c r="U5" s="40"/>
    </row>
    <row r="6" spans="1:21">
      <c r="A6" s="15"/>
      <c r="B6" s="35"/>
      <c r="C6" s="35"/>
      <c r="D6" s="35"/>
      <c r="E6" s="35"/>
      <c r="F6" s="35"/>
      <c r="G6" s="35"/>
      <c r="H6" s="35"/>
      <c r="I6" s="35"/>
      <c r="J6" s="35"/>
      <c r="K6" s="35"/>
      <c r="L6" s="35"/>
      <c r="M6" s="35"/>
      <c r="N6" s="35"/>
      <c r="O6" s="35"/>
      <c r="P6" s="35"/>
      <c r="Q6" s="35"/>
      <c r="R6" s="35"/>
      <c r="S6" s="35"/>
      <c r="T6" s="35"/>
      <c r="U6" s="35"/>
    </row>
    <row r="7" spans="1:21">
      <c r="A7" s="15"/>
      <c r="B7" s="13"/>
      <c r="C7" s="13"/>
      <c r="D7" s="13"/>
      <c r="E7" s="13"/>
      <c r="F7" s="13"/>
      <c r="G7" s="13"/>
      <c r="H7" s="13"/>
      <c r="I7" s="13"/>
      <c r="J7" s="13"/>
      <c r="K7" s="13"/>
      <c r="L7" s="13"/>
      <c r="M7" s="13"/>
      <c r="N7" s="13"/>
      <c r="O7" s="13"/>
      <c r="P7" s="13"/>
      <c r="Q7" s="13"/>
      <c r="R7" s="13"/>
      <c r="S7" s="13"/>
      <c r="T7" s="13"/>
      <c r="U7" s="13"/>
    </row>
    <row r="8" spans="1:21">
      <c r="A8" s="15"/>
      <c r="B8" s="36" t="s">
        <v>208</v>
      </c>
      <c r="C8" s="38" t="s">
        <v>740</v>
      </c>
      <c r="D8" s="38"/>
      <c r="E8" s="40"/>
      <c r="F8" s="40"/>
      <c r="G8" s="38" t="s">
        <v>742</v>
      </c>
      <c r="H8" s="38"/>
      <c r="I8" s="40"/>
      <c r="J8" s="40"/>
      <c r="K8" s="38" t="s">
        <v>744</v>
      </c>
      <c r="L8" s="38"/>
      <c r="M8" s="40"/>
      <c r="N8" s="40"/>
      <c r="O8" s="38" t="s">
        <v>750</v>
      </c>
      <c r="P8" s="38"/>
      <c r="Q8" s="40"/>
      <c r="R8" s="40"/>
      <c r="S8" s="38" t="s">
        <v>752</v>
      </c>
      <c r="T8" s="38"/>
      <c r="U8" s="40"/>
    </row>
    <row r="9" spans="1:21" ht="15.75" thickBot="1">
      <c r="A9" s="15"/>
      <c r="B9" s="37"/>
      <c r="C9" s="39"/>
      <c r="D9" s="39"/>
      <c r="E9" s="41"/>
      <c r="F9" s="41"/>
      <c r="G9" s="39"/>
      <c r="H9" s="39"/>
      <c r="I9" s="41"/>
      <c r="J9" s="41"/>
      <c r="K9" s="39"/>
      <c r="L9" s="39"/>
      <c r="M9" s="41"/>
      <c r="N9" s="41"/>
      <c r="O9" s="39" t="s">
        <v>751</v>
      </c>
      <c r="P9" s="39"/>
      <c r="Q9" s="41"/>
      <c r="R9" s="41"/>
      <c r="S9" s="39"/>
      <c r="T9" s="39"/>
      <c r="U9" s="41"/>
    </row>
    <row r="10" spans="1:21" ht="15.75" thickTop="1">
      <c r="A10" s="15"/>
      <c r="B10" s="90" t="s">
        <v>367</v>
      </c>
      <c r="C10" s="93"/>
      <c r="D10" s="93"/>
      <c r="E10" s="47"/>
      <c r="F10" s="47"/>
      <c r="G10" s="93"/>
      <c r="H10" s="93"/>
      <c r="I10" s="47"/>
      <c r="J10" s="47"/>
      <c r="K10" s="93"/>
      <c r="L10" s="93"/>
      <c r="M10" s="47"/>
      <c r="N10" s="47"/>
      <c r="O10" s="93"/>
      <c r="P10" s="93"/>
      <c r="Q10" s="47"/>
      <c r="R10" s="47"/>
      <c r="S10" s="93"/>
      <c r="T10" s="93"/>
      <c r="U10" s="47"/>
    </row>
    <row r="11" spans="1:21">
      <c r="A11" s="15"/>
      <c r="B11" s="70"/>
      <c r="C11" s="92"/>
      <c r="D11" s="92"/>
      <c r="E11" s="46"/>
      <c r="F11" s="46"/>
      <c r="G11" s="92"/>
      <c r="H11" s="92"/>
      <c r="I11" s="46"/>
      <c r="J11" s="46"/>
      <c r="K11" s="92"/>
      <c r="L11" s="92"/>
      <c r="M11" s="46"/>
      <c r="N11" s="46"/>
      <c r="O11" s="92"/>
      <c r="P11" s="92"/>
      <c r="Q11" s="46"/>
      <c r="R11" s="46"/>
      <c r="S11" s="92"/>
      <c r="T11" s="92"/>
      <c r="U11" s="46"/>
    </row>
    <row r="12" spans="1:21">
      <c r="A12" s="15"/>
      <c r="B12" s="53" t="s">
        <v>44</v>
      </c>
      <c r="C12" s="53" t="s">
        <v>216</v>
      </c>
      <c r="D12" s="54">
        <v>46863</v>
      </c>
      <c r="E12" s="40"/>
      <c r="F12" s="40"/>
      <c r="G12" s="53" t="s">
        <v>216</v>
      </c>
      <c r="H12" s="54">
        <v>31533</v>
      </c>
      <c r="I12" s="40"/>
      <c r="J12" s="40"/>
      <c r="K12" s="53" t="s">
        <v>216</v>
      </c>
      <c r="L12" s="54">
        <v>2676</v>
      </c>
      <c r="M12" s="40"/>
      <c r="N12" s="40"/>
      <c r="O12" s="53" t="s">
        <v>216</v>
      </c>
      <c r="P12" s="54">
        <v>14307</v>
      </c>
      <c r="Q12" s="40"/>
      <c r="R12" s="40"/>
      <c r="S12" s="53" t="s">
        <v>216</v>
      </c>
      <c r="T12" s="54">
        <v>95379</v>
      </c>
      <c r="U12" s="40"/>
    </row>
    <row r="13" spans="1:21">
      <c r="A13" s="15"/>
      <c r="B13" s="53"/>
      <c r="C13" s="53"/>
      <c r="D13" s="54"/>
      <c r="E13" s="40"/>
      <c r="F13" s="40"/>
      <c r="G13" s="53"/>
      <c r="H13" s="54"/>
      <c r="I13" s="40"/>
      <c r="J13" s="40"/>
      <c r="K13" s="53"/>
      <c r="L13" s="54"/>
      <c r="M13" s="40"/>
      <c r="N13" s="40"/>
      <c r="O13" s="53"/>
      <c r="P13" s="54"/>
      <c r="Q13" s="40"/>
      <c r="R13" s="40"/>
      <c r="S13" s="53"/>
      <c r="T13" s="54"/>
      <c r="U13" s="40"/>
    </row>
    <row r="14" spans="1:21">
      <c r="A14" s="15"/>
      <c r="B14" s="50" t="s">
        <v>45</v>
      </c>
      <c r="C14" s="51">
        <v>1853</v>
      </c>
      <c r="D14" s="51"/>
      <c r="E14" s="46"/>
      <c r="F14" s="46"/>
      <c r="G14" s="52" t="s">
        <v>753</v>
      </c>
      <c r="H14" s="52"/>
      <c r="I14" s="50" t="s">
        <v>218</v>
      </c>
      <c r="J14" s="46"/>
      <c r="K14" s="52" t="s">
        <v>302</v>
      </c>
      <c r="L14" s="52"/>
      <c r="M14" s="50" t="s">
        <v>218</v>
      </c>
      <c r="N14" s="46"/>
      <c r="O14" s="52" t="s">
        <v>754</v>
      </c>
      <c r="P14" s="52"/>
      <c r="Q14" s="50" t="s">
        <v>218</v>
      </c>
      <c r="R14" s="46"/>
      <c r="S14" s="52" t="s">
        <v>379</v>
      </c>
      <c r="T14" s="52"/>
      <c r="U14" s="50" t="s">
        <v>218</v>
      </c>
    </row>
    <row r="15" spans="1:21" ht="15.75" thickBot="1">
      <c r="A15" s="15"/>
      <c r="B15" s="61"/>
      <c r="C15" s="58"/>
      <c r="D15" s="58"/>
      <c r="E15" s="59"/>
      <c r="F15" s="59"/>
      <c r="G15" s="60"/>
      <c r="H15" s="60"/>
      <c r="I15" s="61"/>
      <c r="J15" s="59"/>
      <c r="K15" s="60"/>
      <c r="L15" s="60"/>
      <c r="M15" s="61"/>
      <c r="N15" s="59"/>
      <c r="O15" s="60"/>
      <c r="P15" s="60"/>
      <c r="Q15" s="61"/>
      <c r="R15" s="59"/>
      <c r="S15" s="60"/>
      <c r="T15" s="60"/>
      <c r="U15" s="61"/>
    </row>
    <row r="16" spans="1:21">
      <c r="A16" s="15"/>
      <c r="B16" s="62" t="s">
        <v>46</v>
      </c>
      <c r="C16" s="64">
        <v>45010</v>
      </c>
      <c r="D16" s="64"/>
      <c r="E16" s="66"/>
      <c r="F16" s="66"/>
      <c r="G16" s="64">
        <v>32367</v>
      </c>
      <c r="H16" s="64"/>
      <c r="I16" s="66"/>
      <c r="J16" s="66"/>
      <c r="K16" s="64">
        <v>2685</v>
      </c>
      <c r="L16" s="64"/>
      <c r="M16" s="66"/>
      <c r="N16" s="66"/>
      <c r="O16" s="64">
        <v>17982</v>
      </c>
      <c r="P16" s="64"/>
      <c r="Q16" s="66"/>
      <c r="R16" s="66"/>
      <c r="S16" s="64">
        <v>98044</v>
      </c>
      <c r="T16" s="64"/>
      <c r="U16" s="66"/>
    </row>
    <row r="17" spans="1:21">
      <c r="A17" s="15"/>
      <c r="B17" s="53"/>
      <c r="C17" s="96"/>
      <c r="D17" s="96"/>
      <c r="E17" s="85"/>
      <c r="F17" s="85"/>
      <c r="G17" s="96"/>
      <c r="H17" s="96"/>
      <c r="I17" s="85"/>
      <c r="J17" s="85"/>
      <c r="K17" s="96"/>
      <c r="L17" s="96"/>
      <c r="M17" s="85"/>
      <c r="N17" s="85"/>
      <c r="O17" s="96"/>
      <c r="P17" s="96"/>
      <c r="Q17" s="85"/>
      <c r="R17" s="85"/>
      <c r="S17" s="96"/>
      <c r="T17" s="96"/>
      <c r="U17" s="85"/>
    </row>
    <row r="18" spans="1:21">
      <c r="A18" s="15"/>
      <c r="B18" s="50" t="s">
        <v>47</v>
      </c>
      <c r="C18" s="51">
        <v>20265</v>
      </c>
      <c r="D18" s="51"/>
      <c r="E18" s="46"/>
      <c r="F18" s="46"/>
      <c r="G18" s="51">
        <v>5692</v>
      </c>
      <c r="H18" s="51"/>
      <c r="I18" s="46"/>
      <c r="J18" s="46"/>
      <c r="K18" s="51">
        <v>14459</v>
      </c>
      <c r="L18" s="51"/>
      <c r="M18" s="46"/>
      <c r="N18" s="46"/>
      <c r="O18" s="51">
        <v>4534</v>
      </c>
      <c r="P18" s="51"/>
      <c r="Q18" s="46"/>
      <c r="R18" s="46"/>
      <c r="S18" s="51">
        <v>44950</v>
      </c>
      <c r="T18" s="51"/>
      <c r="U18" s="46"/>
    </row>
    <row r="19" spans="1:21">
      <c r="A19" s="15"/>
      <c r="B19" s="50"/>
      <c r="C19" s="51"/>
      <c r="D19" s="51"/>
      <c r="E19" s="46"/>
      <c r="F19" s="46"/>
      <c r="G19" s="51"/>
      <c r="H19" s="51"/>
      <c r="I19" s="46"/>
      <c r="J19" s="46"/>
      <c r="K19" s="51"/>
      <c r="L19" s="51"/>
      <c r="M19" s="46"/>
      <c r="N19" s="46"/>
      <c r="O19" s="51"/>
      <c r="P19" s="51"/>
      <c r="Q19" s="46"/>
      <c r="R19" s="46"/>
      <c r="S19" s="51"/>
      <c r="T19" s="51"/>
      <c r="U19" s="46"/>
    </row>
    <row r="20" spans="1:21" ht="15.75" thickBot="1">
      <c r="A20" s="15"/>
      <c r="B20" s="274" t="s">
        <v>56</v>
      </c>
      <c r="C20" s="69" t="s">
        <v>755</v>
      </c>
      <c r="D20" s="69"/>
      <c r="E20" s="24" t="s">
        <v>218</v>
      </c>
      <c r="F20" s="14"/>
      <c r="G20" s="69" t="s">
        <v>756</v>
      </c>
      <c r="H20" s="69"/>
      <c r="I20" s="24" t="s">
        <v>218</v>
      </c>
      <c r="J20" s="14"/>
      <c r="K20" s="69" t="s">
        <v>757</v>
      </c>
      <c r="L20" s="69"/>
      <c r="M20" s="24" t="s">
        <v>218</v>
      </c>
      <c r="N20" s="14"/>
      <c r="O20" s="69" t="s">
        <v>758</v>
      </c>
      <c r="P20" s="69"/>
      <c r="Q20" s="24" t="s">
        <v>218</v>
      </c>
      <c r="R20" s="14"/>
      <c r="S20" s="69" t="s">
        <v>759</v>
      </c>
      <c r="T20" s="69"/>
      <c r="U20" s="24" t="s">
        <v>218</v>
      </c>
    </row>
    <row r="21" spans="1:21">
      <c r="A21" s="15"/>
      <c r="B21" s="73" t="s">
        <v>64</v>
      </c>
      <c r="C21" s="75">
        <v>16312</v>
      </c>
      <c r="D21" s="75"/>
      <c r="E21" s="77"/>
      <c r="F21" s="77"/>
      <c r="G21" s="75">
        <v>21869</v>
      </c>
      <c r="H21" s="75"/>
      <c r="I21" s="77"/>
      <c r="J21" s="77"/>
      <c r="K21" s="75">
        <v>3701</v>
      </c>
      <c r="L21" s="75"/>
      <c r="M21" s="77"/>
      <c r="N21" s="77"/>
      <c r="O21" s="75">
        <v>20082</v>
      </c>
      <c r="P21" s="75"/>
      <c r="Q21" s="77"/>
      <c r="R21" s="77"/>
      <c r="S21" s="75">
        <v>61964</v>
      </c>
      <c r="T21" s="75"/>
      <c r="U21" s="77"/>
    </row>
    <row r="22" spans="1:21">
      <c r="A22" s="15"/>
      <c r="B22" s="50"/>
      <c r="C22" s="113"/>
      <c r="D22" s="113"/>
      <c r="E22" s="114"/>
      <c r="F22" s="114"/>
      <c r="G22" s="113"/>
      <c r="H22" s="113"/>
      <c r="I22" s="114"/>
      <c r="J22" s="114"/>
      <c r="K22" s="113"/>
      <c r="L22" s="113"/>
      <c r="M22" s="114"/>
      <c r="N22" s="114"/>
      <c r="O22" s="113"/>
      <c r="P22" s="113"/>
      <c r="Q22" s="114"/>
      <c r="R22" s="114"/>
      <c r="S22" s="113"/>
      <c r="T22" s="113"/>
      <c r="U22" s="114"/>
    </row>
    <row r="23" spans="1:21" ht="15.75" thickBot="1">
      <c r="A23" s="15"/>
      <c r="B23" s="274" t="s">
        <v>65</v>
      </c>
      <c r="C23" s="69" t="s">
        <v>760</v>
      </c>
      <c r="D23" s="69"/>
      <c r="E23" s="24" t="s">
        <v>218</v>
      </c>
      <c r="F23" s="14"/>
      <c r="G23" s="69" t="s">
        <v>761</v>
      </c>
      <c r="H23" s="69"/>
      <c r="I23" s="24" t="s">
        <v>218</v>
      </c>
      <c r="J23" s="14"/>
      <c r="K23" s="69" t="s">
        <v>762</v>
      </c>
      <c r="L23" s="69"/>
      <c r="M23" s="24" t="s">
        <v>218</v>
      </c>
      <c r="N23" s="14"/>
      <c r="O23" s="69" t="s">
        <v>763</v>
      </c>
      <c r="P23" s="69"/>
      <c r="Q23" s="24" t="s">
        <v>218</v>
      </c>
      <c r="R23" s="14"/>
      <c r="S23" s="69" t="s">
        <v>764</v>
      </c>
      <c r="T23" s="69"/>
      <c r="U23" s="24" t="s">
        <v>218</v>
      </c>
    </row>
    <row r="24" spans="1:21">
      <c r="A24" s="15"/>
      <c r="B24" s="71" t="s">
        <v>66</v>
      </c>
      <c r="C24" s="73" t="s">
        <v>216</v>
      </c>
      <c r="D24" s="75">
        <v>10505</v>
      </c>
      <c r="E24" s="77"/>
      <c r="F24" s="77"/>
      <c r="G24" s="73" t="s">
        <v>216</v>
      </c>
      <c r="H24" s="75">
        <v>14200</v>
      </c>
      <c r="I24" s="77"/>
      <c r="J24" s="77"/>
      <c r="K24" s="73" t="s">
        <v>216</v>
      </c>
      <c r="L24" s="75">
        <v>2331</v>
      </c>
      <c r="M24" s="77"/>
      <c r="N24" s="77"/>
      <c r="O24" s="73" t="s">
        <v>216</v>
      </c>
      <c r="P24" s="75">
        <v>14733</v>
      </c>
      <c r="Q24" s="77"/>
      <c r="R24" s="77"/>
      <c r="S24" s="73" t="s">
        <v>216</v>
      </c>
      <c r="T24" s="75">
        <v>41769</v>
      </c>
      <c r="U24" s="77"/>
    </row>
    <row r="25" spans="1:21" ht="15.75" thickBot="1">
      <c r="A25" s="15"/>
      <c r="B25" s="72"/>
      <c r="C25" s="74"/>
      <c r="D25" s="76"/>
      <c r="E25" s="78"/>
      <c r="F25" s="78"/>
      <c r="G25" s="74"/>
      <c r="H25" s="76"/>
      <c r="I25" s="78"/>
      <c r="J25" s="78"/>
      <c r="K25" s="74"/>
      <c r="L25" s="76"/>
      <c r="M25" s="78"/>
      <c r="N25" s="78"/>
      <c r="O25" s="74"/>
      <c r="P25" s="76"/>
      <c r="Q25" s="78"/>
      <c r="R25" s="78"/>
      <c r="S25" s="74"/>
      <c r="T25" s="76"/>
      <c r="U25" s="78"/>
    </row>
    <row r="26" spans="1:21" ht="15.75" thickTop="1">
      <c r="A26" s="15"/>
      <c r="B26" s="81" t="s">
        <v>765</v>
      </c>
      <c r="C26" s="212" t="s">
        <v>216</v>
      </c>
      <c r="D26" s="213">
        <v>3936206</v>
      </c>
      <c r="E26" s="84"/>
      <c r="F26" s="84"/>
      <c r="G26" s="212" t="s">
        <v>216</v>
      </c>
      <c r="H26" s="213">
        <v>2640763</v>
      </c>
      <c r="I26" s="84"/>
      <c r="J26" s="84"/>
      <c r="K26" s="212" t="s">
        <v>216</v>
      </c>
      <c r="L26" s="213">
        <v>192739</v>
      </c>
      <c r="M26" s="84"/>
      <c r="N26" s="84"/>
      <c r="O26" s="212" t="s">
        <v>216</v>
      </c>
      <c r="P26" s="213">
        <v>7740458</v>
      </c>
      <c r="Q26" s="84"/>
      <c r="R26" s="84"/>
      <c r="S26" s="212" t="s">
        <v>216</v>
      </c>
      <c r="T26" s="213">
        <v>14510166</v>
      </c>
      <c r="U26" s="84"/>
    </row>
    <row r="27" spans="1:21" ht="15.75" thickBot="1">
      <c r="A27" s="15"/>
      <c r="B27" s="99"/>
      <c r="C27" s="100"/>
      <c r="D27" s="101"/>
      <c r="E27" s="102"/>
      <c r="F27" s="102"/>
      <c r="G27" s="100"/>
      <c r="H27" s="101"/>
      <c r="I27" s="102"/>
      <c r="J27" s="102"/>
      <c r="K27" s="100"/>
      <c r="L27" s="101"/>
      <c r="M27" s="102"/>
      <c r="N27" s="102"/>
      <c r="O27" s="100"/>
      <c r="P27" s="101"/>
      <c r="Q27" s="102"/>
      <c r="R27" s="102"/>
      <c r="S27" s="100"/>
      <c r="T27" s="101"/>
      <c r="U27" s="102"/>
    </row>
    <row r="28" spans="1:21" ht="15.75" thickTop="1">
      <c r="A28" s="15"/>
      <c r="B28" s="103"/>
      <c r="C28" s="103"/>
      <c r="D28" s="103"/>
      <c r="E28" s="103"/>
      <c r="F28" s="103"/>
      <c r="G28" s="103"/>
      <c r="H28" s="103"/>
      <c r="I28" s="103"/>
      <c r="J28" s="103"/>
      <c r="K28" s="103"/>
      <c r="L28" s="103"/>
      <c r="M28" s="103"/>
      <c r="N28" s="103"/>
      <c r="O28" s="103"/>
      <c r="P28" s="103"/>
      <c r="Q28" s="103"/>
      <c r="R28" s="103"/>
      <c r="S28" s="311"/>
      <c r="T28" s="311"/>
      <c r="U28" s="103"/>
    </row>
    <row r="29" spans="1:21">
      <c r="A29" s="15"/>
      <c r="B29" s="46"/>
      <c r="C29" s="46"/>
      <c r="D29" s="46"/>
      <c r="E29" s="46"/>
      <c r="F29" s="46"/>
      <c r="G29" s="46"/>
      <c r="H29" s="46"/>
      <c r="I29" s="46"/>
      <c r="J29" s="46"/>
      <c r="K29" s="46"/>
      <c r="L29" s="46"/>
      <c r="M29" s="46"/>
      <c r="N29" s="46"/>
      <c r="O29" s="46"/>
      <c r="P29" s="46"/>
      <c r="Q29" s="46"/>
      <c r="R29" s="46"/>
      <c r="S29" s="178"/>
      <c r="T29" s="178"/>
      <c r="U29" s="46"/>
    </row>
    <row r="30" spans="1:21">
      <c r="A30" s="15"/>
      <c r="B30" s="48" t="s">
        <v>394</v>
      </c>
      <c r="C30" s="104"/>
      <c r="D30" s="104"/>
      <c r="E30" s="40"/>
      <c r="F30" s="40"/>
      <c r="G30" s="104"/>
      <c r="H30" s="104"/>
      <c r="I30" s="40"/>
      <c r="J30" s="40"/>
      <c r="K30" s="104"/>
      <c r="L30" s="104"/>
      <c r="M30" s="40"/>
      <c r="N30" s="40"/>
      <c r="O30" s="104"/>
      <c r="P30" s="104"/>
      <c r="Q30" s="40"/>
      <c r="R30" s="40"/>
      <c r="S30" s="312"/>
      <c r="T30" s="312"/>
      <c r="U30" s="40"/>
    </row>
    <row r="31" spans="1:21">
      <c r="A31" s="15"/>
      <c r="B31" s="48"/>
      <c r="C31" s="104"/>
      <c r="D31" s="104"/>
      <c r="E31" s="40"/>
      <c r="F31" s="40"/>
      <c r="G31" s="104"/>
      <c r="H31" s="104"/>
      <c r="I31" s="40"/>
      <c r="J31" s="40"/>
      <c r="K31" s="104"/>
      <c r="L31" s="104"/>
      <c r="M31" s="40"/>
      <c r="N31" s="40"/>
      <c r="O31" s="104"/>
      <c r="P31" s="104"/>
      <c r="Q31" s="40"/>
      <c r="R31" s="40"/>
      <c r="S31" s="312"/>
      <c r="T31" s="312"/>
      <c r="U31" s="40"/>
    </row>
    <row r="32" spans="1:21">
      <c r="A32" s="15"/>
      <c r="B32" s="50" t="s">
        <v>44</v>
      </c>
      <c r="C32" s="50" t="s">
        <v>216</v>
      </c>
      <c r="D32" s="51">
        <v>41404</v>
      </c>
      <c r="E32" s="46"/>
      <c r="F32" s="46"/>
      <c r="G32" s="50" t="s">
        <v>216</v>
      </c>
      <c r="H32" s="51">
        <v>25119</v>
      </c>
      <c r="I32" s="46"/>
      <c r="J32" s="46"/>
      <c r="K32" s="50" t="s">
        <v>216</v>
      </c>
      <c r="L32" s="51">
        <v>2574</v>
      </c>
      <c r="M32" s="46"/>
      <c r="N32" s="46"/>
      <c r="O32" s="50" t="s">
        <v>216</v>
      </c>
      <c r="P32" s="51">
        <v>21790</v>
      </c>
      <c r="Q32" s="46"/>
      <c r="R32" s="46"/>
      <c r="S32" s="50" t="s">
        <v>216</v>
      </c>
      <c r="T32" s="51">
        <v>90887</v>
      </c>
      <c r="U32" s="46"/>
    </row>
    <row r="33" spans="1:21">
      <c r="A33" s="15"/>
      <c r="B33" s="50"/>
      <c r="C33" s="50"/>
      <c r="D33" s="51"/>
      <c r="E33" s="46"/>
      <c r="F33" s="46"/>
      <c r="G33" s="50"/>
      <c r="H33" s="51"/>
      <c r="I33" s="46"/>
      <c r="J33" s="46"/>
      <c r="K33" s="50"/>
      <c r="L33" s="51"/>
      <c r="M33" s="46"/>
      <c r="N33" s="46"/>
      <c r="O33" s="50"/>
      <c r="P33" s="51"/>
      <c r="Q33" s="46"/>
      <c r="R33" s="46"/>
      <c r="S33" s="50"/>
      <c r="T33" s="51"/>
      <c r="U33" s="46"/>
    </row>
    <row r="34" spans="1:21">
      <c r="A34" s="15"/>
      <c r="B34" s="53" t="s">
        <v>45</v>
      </c>
      <c r="C34" s="54">
        <v>1629</v>
      </c>
      <c r="D34" s="54"/>
      <c r="E34" s="40"/>
      <c r="F34" s="40"/>
      <c r="G34" s="49" t="s">
        <v>766</v>
      </c>
      <c r="H34" s="49"/>
      <c r="I34" s="53" t="s">
        <v>218</v>
      </c>
      <c r="J34" s="40"/>
      <c r="K34" s="49" t="s">
        <v>767</v>
      </c>
      <c r="L34" s="49"/>
      <c r="M34" s="53" t="s">
        <v>218</v>
      </c>
      <c r="N34" s="40"/>
      <c r="O34" s="49" t="s">
        <v>768</v>
      </c>
      <c r="P34" s="49"/>
      <c r="Q34" s="53" t="s">
        <v>218</v>
      </c>
      <c r="R34" s="40"/>
      <c r="S34" s="49" t="s">
        <v>229</v>
      </c>
      <c r="T34" s="49"/>
      <c r="U34" s="40"/>
    </row>
    <row r="35" spans="1:21" ht="15.75" thickBot="1">
      <c r="A35" s="15"/>
      <c r="B35" s="63"/>
      <c r="C35" s="65"/>
      <c r="D35" s="65"/>
      <c r="E35" s="67"/>
      <c r="F35" s="67"/>
      <c r="G35" s="69"/>
      <c r="H35" s="69"/>
      <c r="I35" s="63"/>
      <c r="J35" s="67"/>
      <c r="K35" s="69"/>
      <c r="L35" s="69"/>
      <c r="M35" s="63"/>
      <c r="N35" s="67"/>
      <c r="O35" s="69"/>
      <c r="P35" s="69"/>
      <c r="Q35" s="63"/>
      <c r="R35" s="67"/>
      <c r="S35" s="69"/>
      <c r="T35" s="69"/>
      <c r="U35" s="67"/>
    </row>
    <row r="36" spans="1:21">
      <c r="A36" s="15"/>
      <c r="B36" s="73" t="s">
        <v>46</v>
      </c>
      <c r="C36" s="75">
        <v>39775</v>
      </c>
      <c r="D36" s="75"/>
      <c r="E36" s="77"/>
      <c r="F36" s="77"/>
      <c r="G36" s="75">
        <v>25810</v>
      </c>
      <c r="H36" s="75"/>
      <c r="I36" s="77"/>
      <c r="J36" s="77"/>
      <c r="K36" s="75">
        <v>2593</v>
      </c>
      <c r="L36" s="75"/>
      <c r="M36" s="77"/>
      <c r="N36" s="77"/>
      <c r="O36" s="75">
        <v>22709</v>
      </c>
      <c r="P36" s="75"/>
      <c r="Q36" s="77"/>
      <c r="R36" s="77"/>
      <c r="S36" s="75">
        <v>90887</v>
      </c>
      <c r="T36" s="75"/>
      <c r="U36" s="77"/>
    </row>
    <row r="37" spans="1:21">
      <c r="A37" s="15"/>
      <c r="B37" s="50"/>
      <c r="C37" s="113"/>
      <c r="D37" s="113"/>
      <c r="E37" s="114"/>
      <c r="F37" s="114"/>
      <c r="G37" s="113"/>
      <c r="H37" s="113"/>
      <c r="I37" s="114"/>
      <c r="J37" s="114"/>
      <c r="K37" s="113"/>
      <c r="L37" s="113"/>
      <c r="M37" s="114"/>
      <c r="N37" s="114"/>
      <c r="O37" s="113"/>
      <c r="P37" s="113"/>
      <c r="Q37" s="114"/>
      <c r="R37" s="114"/>
      <c r="S37" s="113"/>
      <c r="T37" s="113"/>
      <c r="U37" s="114"/>
    </row>
    <row r="38" spans="1:21">
      <c r="A38" s="15"/>
      <c r="B38" s="53" t="s">
        <v>47</v>
      </c>
      <c r="C38" s="54">
        <v>21785</v>
      </c>
      <c r="D38" s="54"/>
      <c r="E38" s="40"/>
      <c r="F38" s="40"/>
      <c r="G38" s="54">
        <v>6411</v>
      </c>
      <c r="H38" s="54"/>
      <c r="I38" s="40"/>
      <c r="J38" s="40"/>
      <c r="K38" s="54">
        <v>14348</v>
      </c>
      <c r="L38" s="54"/>
      <c r="M38" s="40"/>
      <c r="N38" s="40"/>
      <c r="O38" s="54">
        <v>2582</v>
      </c>
      <c r="P38" s="54"/>
      <c r="Q38" s="40"/>
      <c r="R38" s="40"/>
      <c r="S38" s="54">
        <v>45126</v>
      </c>
      <c r="T38" s="54"/>
      <c r="U38" s="40"/>
    </row>
    <row r="39" spans="1:21">
      <c r="A39" s="15"/>
      <c r="B39" s="53"/>
      <c r="C39" s="54"/>
      <c r="D39" s="54"/>
      <c r="E39" s="40"/>
      <c r="F39" s="40"/>
      <c r="G39" s="54"/>
      <c r="H39" s="54"/>
      <c r="I39" s="40"/>
      <c r="J39" s="40"/>
      <c r="K39" s="54"/>
      <c r="L39" s="54"/>
      <c r="M39" s="40"/>
      <c r="N39" s="40"/>
      <c r="O39" s="54"/>
      <c r="P39" s="54"/>
      <c r="Q39" s="40"/>
      <c r="R39" s="40"/>
      <c r="S39" s="54"/>
      <c r="T39" s="54"/>
      <c r="U39" s="40"/>
    </row>
    <row r="40" spans="1:21" ht="15.75" thickBot="1">
      <c r="A40" s="15"/>
      <c r="B40" s="275" t="s">
        <v>56</v>
      </c>
      <c r="C40" s="60" t="s">
        <v>769</v>
      </c>
      <c r="D40" s="60"/>
      <c r="E40" s="22" t="s">
        <v>218</v>
      </c>
      <c r="F40" s="19"/>
      <c r="G40" s="60" t="s">
        <v>770</v>
      </c>
      <c r="H40" s="60"/>
      <c r="I40" s="22" t="s">
        <v>218</v>
      </c>
      <c r="J40" s="19"/>
      <c r="K40" s="60" t="s">
        <v>771</v>
      </c>
      <c r="L40" s="60"/>
      <c r="M40" s="22" t="s">
        <v>218</v>
      </c>
      <c r="N40" s="19"/>
      <c r="O40" s="60" t="s">
        <v>772</v>
      </c>
      <c r="P40" s="60"/>
      <c r="Q40" s="22" t="s">
        <v>218</v>
      </c>
      <c r="R40" s="19"/>
      <c r="S40" s="60" t="s">
        <v>773</v>
      </c>
      <c r="T40" s="60"/>
      <c r="U40" s="22" t="s">
        <v>218</v>
      </c>
    </row>
    <row r="41" spans="1:21">
      <c r="A41" s="15"/>
      <c r="B41" s="62" t="s">
        <v>64</v>
      </c>
      <c r="C41" s="64">
        <v>11410</v>
      </c>
      <c r="D41" s="64"/>
      <c r="E41" s="66"/>
      <c r="F41" s="66"/>
      <c r="G41" s="64">
        <v>16475</v>
      </c>
      <c r="H41" s="64"/>
      <c r="I41" s="66"/>
      <c r="J41" s="66"/>
      <c r="K41" s="64">
        <v>3351</v>
      </c>
      <c r="L41" s="64"/>
      <c r="M41" s="66"/>
      <c r="N41" s="66"/>
      <c r="O41" s="64">
        <v>21800</v>
      </c>
      <c r="P41" s="64"/>
      <c r="Q41" s="66"/>
      <c r="R41" s="66"/>
      <c r="S41" s="64">
        <v>53036</v>
      </c>
      <c r="T41" s="64"/>
      <c r="U41" s="66"/>
    </row>
    <row r="42" spans="1:21">
      <c r="A42" s="15"/>
      <c r="B42" s="53"/>
      <c r="C42" s="96"/>
      <c r="D42" s="96"/>
      <c r="E42" s="85"/>
      <c r="F42" s="85"/>
      <c r="G42" s="96"/>
      <c r="H42" s="96"/>
      <c r="I42" s="85"/>
      <c r="J42" s="85"/>
      <c r="K42" s="96"/>
      <c r="L42" s="96"/>
      <c r="M42" s="85"/>
      <c r="N42" s="85"/>
      <c r="O42" s="96"/>
      <c r="P42" s="96"/>
      <c r="Q42" s="85"/>
      <c r="R42" s="85"/>
      <c r="S42" s="96"/>
      <c r="T42" s="96"/>
      <c r="U42" s="85"/>
    </row>
    <row r="43" spans="1:21" ht="15.75" thickBot="1">
      <c r="A43" s="15"/>
      <c r="B43" s="275" t="s">
        <v>65</v>
      </c>
      <c r="C43" s="60" t="s">
        <v>774</v>
      </c>
      <c r="D43" s="60"/>
      <c r="E43" s="22" t="s">
        <v>218</v>
      </c>
      <c r="F43" s="19"/>
      <c r="G43" s="60" t="s">
        <v>775</v>
      </c>
      <c r="H43" s="60"/>
      <c r="I43" s="22" t="s">
        <v>218</v>
      </c>
      <c r="J43" s="19"/>
      <c r="K43" s="60" t="s">
        <v>776</v>
      </c>
      <c r="L43" s="60"/>
      <c r="M43" s="22" t="s">
        <v>218</v>
      </c>
      <c r="N43" s="19"/>
      <c r="O43" s="60" t="s">
        <v>777</v>
      </c>
      <c r="P43" s="60"/>
      <c r="Q43" s="22" t="s">
        <v>218</v>
      </c>
      <c r="R43" s="19"/>
      <c r="S43" s="60" t="s">
        <v>778</v>
      </c>
      <c r="T43" s="60"/>
      <c r="U43" s="22" t="s">
        <v>218</v>
      </c>
    </row>
    <row r="44" spans="1:21">
      <c r="A44" s="15"/>
      <c r="B44" s="98" t="s">
        <v>66</v>
      </c>
      <c r="C44" s="62" t="s">
        <v>216</v>
      </c>
      <c r="D44" s="64">
        <v>7188</v>
      </c>
      <c r="E44" s="66"/>
      <c r="F44" s="66"/>
      <c r="G44" s="62" t="s">
        <v>216</v>
      </c>
      <c r="H44" s="64">
        <v>10809</v>
      </c>
      <c r="I44" s="66"/>
      <c r="J44" s="66"/>
      <c r="K44" s="62" t="s">
        <v>216</v>
      </c>
      <c r="L44" s="64">
        <v>2111</v>
      </c>
      <c r="M44" s="66"/>
      <c r="N44" s="66"/>
      <c r="O44" s="62" t="s">
        <v>216</v>
      </c>
      <c r="P44" s="64">
        <v>17596</v>
      </c>
      <c r="Q44" s="66"/>
      <c r="R44" s="66"/>
      <c r="S44" s="62" t="s">
        <v>216</v>
      </c>
      <c r="T44" s="64">
        <v>37704</v>
      </c>
      <c r="U44" s="66"/>
    </row>
    <row r="45" spans="1:21" ht="15.75" thickBot="1">
      <c r="A45" s="15"/>
      <c r="B45" s="99"/>
      <c r="C45" s="100"/>
      <c r="D45" s="101"/>
      <c r="E45" s="102"/>
      <c r="F45" s="102"/>
      <c r="G45" s="100"/>
      <c r="H45" s="101"/>
      <c r="I45" s="102"/>
      <c r="J45" s="102"/>
      <c r="K45" s="100"/>
      <c r="L45" s="101"/>
      <c r="M45" s="102"/>
      <c r="N45" s="102"/>
      <c r="O45" s="100"/>
      <c r="P45" s="101"/>
      <c r="Q45" s="102"/>
      <c r="R45" s="102"/>
      <c r="S45" s="100"/>
      <c r="T45" s="101"/>
      <c r="U45" s="102"/>
    </row>
    <row r="46" spans="1:21" ht="15.75" thickTop="1">
      <c r="A46" s="15"/>
      <c r="B46" s="197" t="s">
        <v>779</v>
      </c>
      <c r="C46" s="313" t="s">
        <v>216</v>
      </c>
      <c r="D46" s="314">
        <v>3611412</v>
      </c>
      <c r="E46" s="103"/>
      <c r="F46" s="103"/>
      <c r="G46" s="313" t="s">
        <v>216</v>
      </c>
      <c r="H46" s="314">
        <v>2356723</v>
      </c>
      <c r="I46" s="103"/>
      <c r="J46" s="103"/>
      <c r="K46" s="313" t="s">
        <v>216</v>
      </c>
      <c r="L46" s="314">
        <v>199556</v>
      </c>
      <c r="M46" s="103"/>
      <c r="N46" s="103"/>
      <c r="O46" s="313" t="s">
        <v>216</v>
      </c>
      <c r="P46" s="314">
        <v>7681180</v>
      </c>
      <c r="Q46" s="103"/>
      <c r="R46" s="103"/>
      <c r="S46" s="313" t="s">
        <v>216</v>
      </c>
      <c r="T46" s="314">
        <v>13848871</v>
      </c>
      <c r="U46" s="103"/>
    </row>
    <row r="47" spans="1:21" ht="15.75" thickBot="1">
      <c r="A47" s="15"/>
      <c r="B47" s="72"/>
      <c r="C47" s="74"/>
      <c r="D47" s="76"/>
      <c r="E47" s="78"/>
      <c r="F47" s="78"/>
      <c r="G47" s="74"/>
      <c r="H47" s="76"/>
      <c r="I47" s="78"/>
      <c r="J47" s="78"/>
      <c r="K47" s="74"/>
      <c r="L47" s="76"/>
      <c r="M47" s="78"/>
      <c r="N47" s="78"/>
      <c r="O47" s="74"/>
      <c r="P47" s="76"/>
      <c r="Q47" s="78"/>
      <c r="R47" s="78"/>
      <c r="S47" s="74"/>
      <c r="T47" s="76"/>
      <c r="U47" s="78"/>
    </row>
    <row r="48" spans="1:21" ht="15.75" thickTop="1">
      <c r="A48" s="15"/>
      <c r="B48" s="84"/>
      <c r="C48" s="84"/>
      <c r="D48" s="84"/>
      <c r="E48" s="84"/>
      <c r="F48" s="84"/>
      <c r="G48" s="84"/>
      <c r="H48" s="84"/>
      <c r="I48" s="84"/>
      <c r="J48" s="84"/>
      <c r="K48" s="84"/>
      <c r="L48" s="84"/>
      <c r="M48" s="84"/>
      <c r="N48" s="84"/>
      <c r="O48" s="84"/>
      <c r="P48" s="84"/>
      <c r="Q48" s="84"/>
      <c r="R48" s="84"/>
      <c r="S48" s="315"/>
      <c r="T48" s="315"/>
      <c r="U48" s="84"/>
    </row>
    <row r="49" spans="1:21">
      <c r="A49" s="15"/>
      <c r="B49" s="40"/>
      <c r="C49" s="40"/>
      <c r="D49" s="40"/>
      <c r="E49" s="40"/>
      <c r="F49" s="40"/>
      <c r="G49" s="40"/>
      <c r="H49" s="40"/>
      <c r="I49" s="40"/>
      <c r="J49" s="40"/>
      <c r="K49" s="40"/>
      <c r="L49" s="40"/>
      <c r="M49" s="40"/>
      <c r="N49" s="40"/>
      <c r="O49" s="40"/>
      <c r="P49" s="40"/>
      <c r="Q49" s="40"/>
      <c r="R49" s="40"/>
      <c r="S49" s="286"/>
      <c r="T49" s="286"/>
      <c r="U49" s="40"/>
    </row>
    <row r="50" spans="1:21">
      <c r="A50" s="15"/>
      <c r="B50" s="70" t="s">
        <v>381</v>
      </c>
      <c r="C50" s="92"/>
      <c r="D50" s="92"/>
      <c r="E50" s="46"/>
      <c r="F50" s="46"/>
      <c r="G50" s="92"/>
      <c r="H50" s="92"/>
      <c r="I50" s="46"/>
      <c r="J50" s="46"/>
      <c r="K50" s="92"/>
      <c r="L50" s="92"/>
      <c r="M50" s="46"/>
      <c r="N50" s="46"/>
      <c r="O50" s="92"/>
      <c r="P50" s="92"/>
      <c r="Q50" s="46"/>
      <c r="R50" s="46"/>
      <c r="S50" s="316"/>
      <c r="T50" s="316"/>
      <c r="U50" s="46"/>
    </row>
    <row r="51" spans="1:21">
      <c r="A51" s="15"/>
      <c r="B51" s="70"/>
      <c r="C51" s="92"/>
      <c r="D51" s="92"/>
      <c r="E51" s="46"/>
      <c r="F51" s="46"/>
      <c r="G51" s="92"/>
      <c r="H51" s="92"/>
      <c r="I51" s="46"/>
      <c r="J51" s="46"/>
      <c r="K51" s="92"/>
      <c r="L51" s="92"/>
      <c r="M51" s="46"/>
      <c r="N51" s="46"/>
      <c r="O51" s="92"/>
      <c r="P51" s="92"/>
      <c r="Q51" s="46"/>
      <c r="R51" s="46"/>
      <c r="S51" s="316"/>
      <c r="T51" s="316"/>
      <c r="U51" s="46"/>
    </row>
    <row r="52" spans="1:21">
      <c r="A52" s="15"/>
      <c r="B52" s="53" t="s">
        <v>44</v>
      </c>
      <c r="C52" s="53" t="s">
        <v>216</v>
      </c>
      <c r="D52" s="54">
        <v>134776</v>
      </c>
      <c r="E52" s="40"/>
      <c r="F52" s="40"/>
      <c r="G52" s="53" t="s">
        <v>216</v>
      </c>
      <c r="H52" s="54">
        <v>86316</v>
      </c>
      <c r="I52" s="40"/>
      <c r="J52" s="40"/>
      <c r="K52" s="53" t="s">
        <v>216</v>
      </c>
      <c r="L52" s="54">
        <v>7895</v>
      </c>
      <c r="M52" s="40"/>
      <c r="N52" s="40"/>
      <c r="O52" s="53" t="s">
        <v>216</v>
      </c>
      <c r="P52" s="54">
        <v>54037</v>
      </c>
      <c r="Q52" s="40"/>
      <c r="R52" s="40"/>
      <c r="S52" s="53" t="s">
        <v>216</v>
      </c>
      <c r="T52" s="54">
        <v>283024</v>
      </c>
      <c r="U52" s="40"/>
    </row>
    <row r="53" spans="1:21">
      <c r="A53" s="15"/>
      <c r="B53" s="53"/>
      <c r="C53" s="53"/>
      <c r="D53" s="54"/>
      <c r="E53" s="40"/>
      <c r="F53" s="40"/>
      <c r="G53" s="53"/>
      <c r="H53" s="54"/>
      <c r="I53" s="40"/>
      <c r="J53" s="40"/>
      <c r="K53" s="53"/>
      <c r="L53" s="54"/>
      <c r="M53" s="40"/>
      <c r="N53" s="40"/>
      <c r="O53" s="53"/>
      <c r="P53" s="54"/>
      <c r="Q53" s="40"/>
      <c r="R53" s="40"/>
      <c r="S53" s="53"/>
      <c r="T53" s="54"/>
      <c r="U53" s="40"/>
    </row>
    <row r="54" spans="1:21">
      <c r="A54" s="15"/>
      <c r="B54" s="50" t="s">
        <v>45</v>
      </c>
      <c r="C54" s="51">
        <v>2895</v>
      </c>
      <c r="D54" s="51"/>
      <c r="E54" s="46"/>
      <c r="F54" s="46"/>
      <c r="G54" s="52" t="s">
        <v>780</v>
      </c>
      <c r="H54" s="52"/>
      <c r="I54" s="50" t="s">
        <v>218</v>
      </c>
      <c r="J54" s="46"/>
      <c r="K54" s="52" t="s">
        <v>781</v>
      </c>
      <c r="L54" s="52"/>
      <c r="M54" s="50" t="s">
        <v>218</v>
      </c>
      <c r="N54" s="46"/>
      <c r="O54" s="52" t="s">
        <v>782</v>
      </c>
      <c r="P54" s="52"/>
      <c r="Q54" s="50" t="s">
        <v>218</v>
      </c>
      <c r="R54" s="46"/>
      <c r="S54" s="52" t="s">
        <v>389</v>
      </c>
      <c r="T54" s="52"/>
      <c r="U54" s="50" t="s">
        <v>218</v>
      </c>
    </row>
    <row r="55" spans="1:21" ht="15.75" thickBot="1">
      <c r="A55" s="15"/>
      <c r="B55" s="61"/>
      <c r="C55" s="58"/>
      <c r="D55" s="58"/>
      <c r="E55" s="59"/>
      <c r="F55" s="59"/>
      <c r="G55" s="60"/>
      <c r="H55" s="60"/>
      <c r="I55" s="61"/>
      <c r="J55" s="59"/>
      <c r="K55" s="60"/>
      <c r="L55" s="60"/>
      <c r="M55" s="61"/>
      <c r="N55" s="59"/>
      <c r="O55" s="60"/>
      <c r="P55" s="60"/>
      <c r="Q55" s="61"/>
      <c r="R55" s="59"/>
      <c r="S55" s="60"/>
      <c r="T55" s="60"/>
      <c r="U55" s="61"/>
    </row>
    <row r="56" spans="1:21">
      <c r="A56" s="15"/>
      <c r="B56" s="62" t="s">
        <v>46</v>
      </c>
      <c r="C56" s="64">
        <v>131881</v>
      </c>
      <c r="D56" s="64"/>
      <c r="E56" s="66"/>
      <c r="F56" s="66"/>
      <c r="G56" s="64">
        <v>88480</v>
      </c>
      <c r="H56" s="64"/>
      <c r="I56" s="66"/>
      <c r="J56" s="66"/>
      <c r="K56" s="64">
        <v>8198</v>
      </c>
      <c r="L56" s="64"/>
      <c r="M56" s="66"/>
      <c r="N56" s="66"/>
      <c r="O56" s="64">
        <v>59329</v>
      </c>
      <c r="P56" s="64"/>
      <c r="Q56" s="66"/>
      <c r="R56" s="66"/>
      <c r="S56" s="64">
        <v>287888</v>
      </c>
      <c r="T56" s="64"/>
      <c r="U56" s="66"/>
    </row>
    <row r="57" spans="1:21">
      <c r="A57" s="15"/>
      <c r="B57" s="53"/>
      <c r="C57" s="54"/>
      <c r="D57" s="54"/>
      <c r="E57" s="40"/>
      <c r="F57" s="40"/>
      <c r="G57" s="54"/>
      <c r="H57" s="54"/>
      <c r="I57" s="40"/>
      <c r="J57" s="40"/>
      <c r="K57" s="54"/>
      <c r="L57" s="54"/>
      <c r="M57" s="40"/>
      <c r="N57" s="40"/>
      <c r="O57" s="54"/>
      <c r="P57" s="54"/>
      <c r="Q57" s="40"/>
      <c r="R57" s="40"/>
      <c r="S57" s="54"/>
      <c r="T57" s="54"/>
      <c r="U57" s="40"/>
    </row>
    <row r="58" spans="1:21">
      <c r="A58" s="15"/>
      <c r="B58" s="50" t="s">
        <v>47</v>
      </c>
      <c r="C58" s="51">
        <v>59890</v>
      </c>
      <c r="D58" s="51"/>
      <c r="E58" s="46"/>
      <c r="F58" s="46"/>
      <c r="G58" s="51">
        <v>17223</v>
      </c>
      <c r="H58" s="51"/>
      <c r="I58" s="46"/>
      <c r="J58" s="46"/>
      <c r="K58" s="51">
        <v>43206</v>
      </c>
      <c r="L58" s="51"/>
      <c r="M58" s="46"/>
      <c r="N58" s="46"/>
      <c r="O58" s="51">
        <v>13880</v>
      </c>
      <c r="P58" s="51"/>
      <c r="Q58" s="46"/>
      <c r="R58" s="46"/>
      <c r="S58" s="51">
        <v>134199</v>
      </c>
      <c r="T58" s="51"/>
      <c r="U58" s="46"/>
    </row>
    <row r="59" spans="1:21">
      <c r="A59" s="15"/>
      <c r="B59" s="50"/>
      <c r="C59" s="51"/>
      <c r="D59" s="51"/>
      <c r="E59" s="46"/>
      <c r="F59" s="46"/>
      <c r="G59" s="51"/>
      <c r="H59" s="51"/>
      <c r="I59" s="46"/>
      <c r="J59" s="46"/>
      <c r="K59" s="51"/>
      <c r="L59" s="51"/>
      <c r="M59" s="46"/>
      <c r="N59" s="46"/>
      <c r="O59" s="51"/>
      <c r="P59" s="51"/>
      <c r="Q59" s="46"/>
      <c r="R59" s="46"/>
      <c r="S59" s="51"/>
      <c r="T59" s="51"/>
      <c r="U59" s="46"/>
    </row>
    <row r="60" spans="1:21" ht="15.75" thickBot="1">
      <c r="A60" s="15"/>
      <c r="B60" s="274" t="s">
        <v>56</v>
      </c>
      <c r="C60" s="69" t="s">
        <v>783</v>
      </c>
      <c r="D60" s="69"/>
      <c r="E60" s="274" t="s">
        <v>218</v>
      </c>
      <c r="F60" s="29"/>
      <c r="G60" s="69" t="s">
        <v>784</v>
      </c>
      <c r="H60" s="69"/>
      <c r="I60" s="274" t="s">
        <v>218</v>
      </c>
      <c r="J60" s="29"/>
      <c r="K60" s="69" t="s">
        <v>785</v>
      </c>
      <c r="L60" s="69"/>
      <c r="M60" s="274" t="s">
        <v>218</v>
      </c>
      <c r="N60" s="29"/>
      <c r="O60" s="69" t="s">
        <v>786</v>
      </c>
      <c r="P60" s="69"/>
      <c r="Q60" s="274" t="s">
        <v>218</v>
      </c>
      <c r="R60" s="29"/>
      <c r="S60" s="69" t="s">
        <v>787</v>
      </c>
      <c r="T60" s="69"/>
      <c r="U60" s="274" t="s">
        <v>218</v>
      </c>
    </row>
    <row r="61" spans="1:21">
      <c r="A61" s="15"/>
      <c r="B61" s="73" t="s">
        <v>64</v>
      </c>
      <c r="C61" s="75">
        <v>44034</v>
      </c>
      <c r="D61" s="75"/>
      <c r="E61" s="77"/>
      <c r="F61" s="77"/>
      <c r="G61" s="75">
        <v>56488</v>
      </c>
      <c r="H61" s="75"/>
      <c r="I61" s="77"/>
      <c r="J61" s="77"/>
      <c r="K61" s="75">
        <v>10562</v>
      </c>
      <c r="L61" s="75"/>
      <c r="M61" s="77"/>
      <c r="N61" s="77"/>
      <c r="O61" s="75">
        <v>65344</v>
      </c>
      <c r="P61" s="75"/>
      <c r="Q61" s="77"/>
      <c r="R61" s="77"/>
      <c r="S61" s="75">
        <v>176428</v>
      </c>
      <c r="T61" s="75"/>
      <c r="U61" s="77"/>
    </row>
    <row r="62" spans="1:21">
      <c r="A62" s="15"/>
      <c r="B62" s="50"/>
      <c r="C62" s="51"/>
      <c r="D62" s="51"/>
      <c r="E62" s="46"/>
      <c r="F62" s="46"/>
      <c r="G62" s="51"/>
      <c r="H62" s="51"/>
      <c r="I62" s="46"/>
      <c r="J62" s="46"/>
      <c r="K62" s="51"/>
      <c r="L62" s="51"/>
      <c r="M62" s="46"/>
      <c r="N62" s="46"/>
      <c r="O62" s="51"/>
      <c r="P62" s="51"/>
      <c r="Q62" s="46"/>
      <c r="R62" s="46"/>
      <c r="S62" s="51"/>
      <c r="T62" s="51"/>
      <c r="U62" s="46"/>
    </row>
    <row r="63" spans="1:21" ht="15.75" thickBot="1">
      <c r="A63" s="15"/>
      <c r="B63" s="274" t="s">
        <v>65</v>
      </c>
      <c r="C63" s="69" t="s">
        <v>788</v>
      </c>
      <c r="D63" s="69"/>
      <c r="E63" s="24" t="s">
        <v>218</v>
      </c>
      <c r="F63" s="14"/>
      <c r="G63" s="69" t="s">
        <v>789</v>
      </c>
      <c r="H63" s="69"/>
      <c r="I63" s="24" t="s">
        <v>218</v>
      </c>
      <c r="J63" s="14"/>
      <c r="K63" s="69" t="s">
        <v>790</v>
      </c>
      <c r="L63" s="69"/>
      <c r="M63" s="24" t="s">
        <v>218</v>
      </c>
      <c r="N63" s="14"/>
      <c r="O63" s="69" t="s">
        <v>791</v>
      </c>
      <c r="P63" s="69"/>
      <c r="Q63" s="24" t="s">
        <v>218</v>
      </c>
      <c r="R63" s="14"/>
      <c r="S63" s="69" t="s">
        <v>792</v>
      </c>
      <c r="T63" s="69"/>
      <c r="U63" s="24" t="s">
        <v>218</v>
      </c>
    </row>
    <row r="64" spans="1:21">
      <c r="A64" s="15"/>
      <c r="B64" s="71" t="s">
        <v>66</v>
      </c>
      <c r="C64" s="73" t="s">
        <v>216</v>
      </c>
      <c r="D64" s="75">
        <v>28017</v>
      </c>
      <c r="E64" s="77"/>
      <c r="F64" s="77"/>
      <c r="G64" s="73" t="s">
        <v>216</v>
      </c>
      <c r="H64" s="75">
        <v>36916</v>
      </c>
      <c r="I64" s="77"/>
      <c r="J64" s="77"/>
      <c r="K64" s="73" t="s">
        <v>216</v>
      </c>
      <c r="L64" s="75">
        <v>6654</v>
      </c>
      <c r="M64" s="77"/>
      <c r="N64" s="77"/>
      <c r="O64" s="73" t="s">
        <v>216</v>
      </c>
      <c r="P64" s="75">
        <v>50264</v>
      </c>
      <c r="Q64" s="77"/>
      <c r="R64" s="77"/>
      <c r="S64" s="73" t="s">
        <v>216</v>
      </c>
      <c r="T64" s="75">
        <v>121851</v>
      </c>
      <c r="U64" s="77"/>
    </row>
    <row r="65" spans="1:21" ht="15.75" thickBot="1">
      <c r="A65" s="15"/>
      <c r="B65" s="72"/>
      <c r="C65" s="74"/>
      <c r="D65" s="76"/>
      <c r="E65" s="78"/>
      <c r="F65" s="78"/>
      <c r="G65" s="74"/>
      <c r="H65" s="76"/>
      <c r="I65" s="78"/>
      <c r="J65" s="78"/>
      <c r="K65" s="74"/>
      <c r="L65" s="76"/>
      <c r="M65" s="78"/>
      <c r="N65" s="78"/>
      <c r="O65" s="74"/>
      <c r="P65" s="76"/>
      <c r="Q65" s="78"/>
      <c r="R65" s="78"/>
      <c r="S65" s="74"/>
      <c r="T65" s="76"/>
      <c r="U65" s="78"/>
    </row>
    <row r="66" spans="1:21" ht="15.75" thickTop="1">
      <c r="A66" s="15"/>
      <c r="B66" s="81" t="s">
        <v>765</v>
      </c>
      <c r="C66" s="212" t="s">
        <v>216</v>
      </c>
      <c r="D66" s="213">
        <v>3936206</v>
      </c>
      <c r="E66" s="84"/>
      <c r="F66" s="84"/>
      <c r="G66" s="212" t="s">
        <v>216</v>
      </c>
      <c r="H66" s="213">
        <v>2640763</v>
      </c>
      <c r="I66" s="84"/>
      <c r="J66" s="84"/>
      <c r="K66" s="212" t="s">
        <v>216</v>
      </c>
      <c r="L66" s="213">
        <v>192739</v>
      </c>
      <c r="M66" s="84"/>
      <c r="N66" s="84"/>
      <c r="O66" s="212" t="s">
        <v>216</v>
      </c>
      <c r="P66" s="213">
        <v>7740458</v>
      </c>
      <c r="Q66" s="84"/>
      <c r="R66" s="84"/>
      <c r="S66" s="212" t="s">
        <v>216</v>
      </c>
      <c r="T66" s="213">
        <v>14510166</v>
      </c>
      <c r="U66" s="84"/>
    </row>
    <row r="67" spans="1:21" ht="15.75" thickBot="1">
      <c r="A67" s="15"/>
      <c r="B67" s="99"/>
      <c r="C67" s="100"/>
      <c r="D67" s="101"/>
      <c r="E67" s="102"/>
      <c r="F67" s="102"/>
      <c r="G67" s="100"/>
      <c r="H67" s="101"/>
      <c r="I67" s="102"/>
      <c r="J67" s="102"/>
      <c r="K67" s="100"/>
      <c r="L67" s="101"/>
      <c r="M67" s="102"/>
      <c r="N67" s="102"/>
      <c r="O67" s="100"/>
      <c r="P67" s="101"/>
      <c r="Q67" s="102"/>
      <c r="R67" s="102"/>
      <c r="S67" s="100"/>
      <c r="T67" s="101"/>
      <c r="U67" s="102"/>
    </row>
    <row r="68" spans="1:21" ht="15.75" thickTop="1">
      <c r="A68" s="15"/>
      <c r="B68" s="103"/>
      <c r="C68" s="103"/>
      <c r="D68" s="103"/>
      <c r="E68" s="103"/>
      <c r="F68" s="103"/>
      <c r="G68" s="103"/>
      <c r="H68" s="103"/>
      <c r="I68" s="103"/>
      <c r="J68" s="103"/>
      <c r="K68" s="103"/>
      <c r="L68" s="103"/>
      <c r="M68" s="103"/>
      <c r="N68" s="103"/>
      <c r="O68" s="103"/>
      <c r="P68" s="103"/>
      <c r="Q68" s="103"/>
      <c r="R68" s="103"/>
      <c r="S68" s="311"/>
      <c r="T68" s="311"/>
      <c r="U68" s="103"/>
    </row>
    <row r="69" spans="1:21">
      <c r="A69" s="15"/>
      <c r="B69" s="46"/>
      <c r="C69" s="46"/>
      <c r="D69" s="46"/>
      <c r="E69" s="46"/>
      <c r="F69" s="46"/>
      <c r="G69" s="46"/>
      <c r="H69" s="46"/>
      <c r="I69" s="46"/>
      <c r="J69" s="46"/>
      <c r="K69" s="46"/>
      <c r="L69" s="46"/>
      <c r="M69" s="46"/>
      <c r="N69" s="46"/>
      <c r="O69" s="46"/>
      <c r="P69" s="46"/>
      <c r="Q69" s="46"/>
      <c r="R69" s="46"/>
      <c r="S69" s="178"/>
      <c r="T69" s="178"/>
      <c r="U69" s="46"/>
    </row>
    <row r="70" spans="1:21">
      <c r="A70" s="15"/>
      <c r="B70" s="48" t="s">
        <v>401</v>
      </c>
      <c r="C70" s="104"/>
      <c r="D70" s="104"/>
      <c r="E70" s="40"/>
      <c r="F70" s="40"/>
      <c r="G70" s="104"/>
      <c r="H70" s="104"/>
      <c r="I70" s="40"/>
      <c r="J70" s="40"/>
      <c r="K70" s="104"/>
      <c r="L70" s="104"/>
      <c r="M70" s="40"/>
      <c r="N70" s="40"/>
      <c r="O70" s="104"/>
      <c r="P70" s="104"/>
      <c r="Q70" s="40"/>
      <c r="R70" s="40"/>
      <c r="S70" s="312"/>
      <c r="T70" s="312"/>
      <c r="U70" s="40"/>
    </row>
    <row r="71" spans="1:21">
      <c r="A71" s="15"/>
      <c r="B71" s="48"/>
      <c r="C71" s="104"/>
      <c r="D71" s="104"/>
      <c r="E71" s="40"/>
      <c r="F71" s="40"/>
      <c r="G71" s="104"/>
      <c r="H71" s="104"/>
      <c r="I71" s="40"/>
      <c r="J71" s="40"/>
      <c r="K71" s="104"/>
      <c r="L71" s="104"/>
      <c r="M71" s="40"/>
      <c r="N71" s="40"/>
      <c r="O71" s="104"/>
      <c r="P71" s="104"/>
      <c r="Q71" s="40"/>
      <c r="R71" s="40"/>
      <c r="S71" s="312"/>
      <c r="T71" s="312"/>
      <c r="U71" s="40"/>
    </row>
    <row r="72" spans="1:21">
      <c r="A72" s="15"/>
      <c r="B72" s="50" t="s">
        <v>44</v>
      </c>
      <c r="C72" s="50" t="s">
        <v>216</v>
      </c>
      <c r="D72" s="51">
        <v>122442</v>
      </c>
      <c r="E72" s="46"/>
      <c r="F72" s="46"/>
      <c r="G72" s="50" t="s">
        <v>216</v>
      </c>
      <c r="H72" s="51">
        <v>73975</v>
      </c>
      <c r="I72" s="46"/>
      <c r="J72" s="46"/>
      <c r="K72" s="50" t="s">
        <v>216</v>
      </c>
      <c r="L72" s="51">
        <v>7938</v>
      </c>
      <c r="M72" s="46"/>
      <c r="N72" s="46"/>
      <c r="O72" s="50" t="s">
        <v>216</v>
      </c>
      <c r="P72" s="51">
        <v>62432</v>
      </c>
      <c r="Q72" s="46"/>
      <c r="R72" s="46"/>
      <c r="S72" s="50" t="s">
        <v>216</v>
      </c>
      <c r="T72" s="51">
        <v>266787</v>
      </c>
      <c r="U72" s="46"/>
    </row>
    <row r="73" spans="1:21">
      <c r="A73" s="15"/>
      <c r="B73" s="50"/>
      <c r="C73" s="50"/>
      <c r="D73" s="51"/>
      <c r="E73" s="46"/>
      <c r="F73" s="46"/>
      <c r="G73" s="50"/>
      <c r="H73" s="51"/>
      <c r="I73" s="46"/>
      <c r="J73" s="46"/>
      <c r="K73" s="50"/>
      <c r="L73" s="51"/>
      <c r="M73" s="46"/>
      <c r="N73" s="46"/>
      <c r="O73" s="50"/>
      <c r="P73" s="51"/>
      <c r="Q73" s="46"/>
      <c r="R73" s="46"/>
      <c r="S73" s="50"/>
      <c r="T73" s="51"/>
      <c r="U73" s="46"/>
    </row>
    <row r="74" spans="1:21">
      <c r="A74" s="15"/>
      <c r="B74" s="53" t="s">
        <v>45</v>
      </c>
      <c r="C74" s="54">
        <v>6775</v>
      </c>
      <c r="D74" s="54"/>
      <c r="E74" s="40"/>
      <c r="F74" s="40"/>
      <c r="G74" s="49" t="s">
        <v>793</v>
      </c>
      <c r="H74" s="49"/>
      <c r="I74" s="53" t="s">
        <v>218</v>
      </c>
      <c r="J74" s="40"/>
      <c r="K74" s="49" t="s">
        <v>794</v>
      </c>
      <c r="L74" s="49"/>
      <c r="M74" s="53" t="s">
        <v>218</v>
      </c>
      <c r="N74" s="40"/>
      <c r="O74" s="49" t="s">
        <v>795</v>
      </c>
      <c r="P74" s="49"/>
      <c r="Q74" s="53" t="s">
        <v>218</v>
      </c>
      <c r="R74" s="40"/>
      <c r="S74" s="49" t="s">
        <v>229</v>
      </c>
      <c r="T74" s="49"/>
      <c r="U74" s="40"/>
    </row>
    <row r="75" spans="1:21" ht="15.75" thickBot="1">
      <c r="A75" s="15"/>
      <c r="B75" s="63"/>
      <c r="C75" s="65"/>
      <c r="D75" s="65"/>
      <c r="E75" s="67"/>
      <c r="F75" s="67"/>
      <c r="G75" s="69"/>
      <c r="H75" s="69"/>
      <c r="I75" s="63"/>
      <c r="J75" s="67"/>
      <c r="K75" s="69"/>
      <c r="L75" s="69"/>
      <c r="M75" s="63"/>
      <c r="N75" s="67"/>
      <c r="O75" s="69"/>
      <c r="P75" s="69"/>
      <c r="Q75" s="63"/>
      <c r="R75" s="67"/>
      <c r="S75" s="69"/>
      <c r="T75" s="69"/>
      <c r="U75" s="67"/>
    </row>
    <row r="76" spans="1:21">
      <c r="A76" s="15"/>
      <c r="B76" s="73" t="s">
        <v>46</v>
      </c>
      <c r="C76" s="75">
        <v>115667</v>
      </c>
      <c r="D76" s="75"/>
      <c r="E76" s="77"/>
      <c r="F76" s="77"/>
      <c r="G76" s="75">
        <v>75476</v>
      </c>
      <c r="H76" s="75"/>
      <c r="I76" s="77"/>
      <c r="J76" s="77"/>
      <c r="K76" s="75">
        <v>7990</v>
      </c>
      <c r="L76" s="75"/>
      <c r="M76" s="77"/>
      <c r="N76" s="77"/>
      <c r="O76" s="75">
        <v>67654</v>
      </c>
      <c r="P76" s="75"/>
      <c r="Q76" s="77"/>
      <c r="R76" s="77"/>
      <c r="S76" s="75">
        <v>266787</v>
      </c>
      <c r="T76" s="75"/>
      <c r="U76" s="77"/>
    </row>
    <row r="77" spans="1:21">
      <c r="A77" s="15"/>
      <c r="B77" s="50"/>
      <c r="C77" s="113"/>
      <c r="D77" s="113"/>
      <c r="E77" s="114"/>
      <c r="F77" s="114"/>
      <c r="G77" s="113"/>
      <c r="H77" s="113"/>
      <c r="I77" s="114"/>
      <c r="J77" s="114"/>
      <c r="K77" s="113"/>
      <c r="L77" s="113"/>
      <c r="M77" s="114"/>
      <c r="N77" s="114"/>
      <c r="O77" s="113"/>
      <c r="P77" s="113"/>
      <c r="Q77" s="114"/>
      <c r="R77" s="114"/>
      <c r="S77" s="113"/>
      <c r="T77" s="113"/>
      <c r="U77" s="114"/>
    </row>
    <row r="78" spans="1:21">
      <c r="A78" s="15"/>
      <c r="B78" s="53" t="s">
        <v>47</v>
      </c>
      <c r="C78" s="54">
        <v>67686</v>
      </c>
      <c r="D78" s="54"/>
      <c r="E78" s="40"/>
      <c r="F78" s="40"/>
      <c r="G78" s="54">
        <v>20382</v>
      </c>
      <c r="H78" s="54"/>
      <c r="I78" s="40"/>
      <c r="J78" s="40"/>
      <c r="K78" s="54">
        <v>44446</v>
      </c>
      <c r="L78" s="54"/>
      <c r="M78" s="40"/>
      <c r="N78" s="40"/>
      <c r="O78" s="54">
        <v>8431</v>
      </c>
      <c r="P78" s="54"/>
      <c r="Q78" s="40"/>
      <c r="R78" s="40"/>
      <c r="S78" s="54">
        <v>140945</v>
      </c>
      <c r="T78" s="54"/>
      <c r="U78" s="40"/>
    </row>
    <row r="79" spans="1:21">
      <c r="A79" s="15"/>
      <c r="B79" s="53"/>
      <c r="C79" s="54"/>
      <c r="D79" s="54"/>
      <c r="E79" s="40"/>
      <c r="F79" s="40"/>
      <c r="G79" s="54"/>
      <c r="H79" s="54"/>
      <c r="I79" s="40"/>
      <c r="J79" s="40"/>
      <c r="K79" s="54"/>
      <c r="L79" s="54"/>
      <c r="M79" s="40"/>
      <c r="N79" s="40"/>
      <c r="O79" s="54"/>
      <c r="P79" s="54"/>
      <c r="Q79" s="40"/>
      <c r="R79" s="40"/>
      <c r="S79" s="54"/>
      <c r="T79" s="54"/>
      <c r="U79" s="40"/>
    </row>
    <row r="80" spans="1:21" ht="15.75" thickBot="1">
      <c r="A80" s="15"/>
      <c r="B80" s="275" t="s">
        <v>56</v>
      </c>
      <c r="C80" s="60" t="s">
        <v>796</v>
      </c>
      <c r="D80" s="60"/>
      <c r="E80" s="22" t="s">
        <v>218</v>
      </c>
      <c r="F80" s="19"/>
      <c r="G80" s="60" t="s">
        <v>797</v>
      </c>
      <c r="H80" s="60"/>
      <c r="I80" s="22" t="s">
        <v>218</v>
      </c>
      <c r="J80" s="19"/>
      <c r="K80" s="60" t="s">
        <v>798</v>
      </c>
      <c r="L80" s="60"/>
      <c r="M80" s="22" t="s">
        <v>218</v>
      </c>
      <c r="N80" s="19"/>
      <c r="O80" s="60" t="s">
        <v>799</v>
      </c>
      <c r="P80" s="60"/>
      <c r="Q80" s="22" t="s">
        <v>218</v>
      </c>
      <c r="R80" s="19"/>
      <c r="S80" s="60" t="s">
        <v>800</v>
      </c>
      <c r="T80" s="60"/>
      <c r="U80" s="22" t="s">
        <v>218</v>
      </c>
    </row>
    <row r="81" spans="1:21">
      <c r="A81" s="15"/>
      <c r="B81" s="62" t="s">
        <v>64</v>
      </c>
      <c r="C81" s="64">
        <v>32515</v>
      </c>
      <c r="D81" s="64"/>
      <c r="E81" s="66"/>
      <c r="F81" s="66"/>
      <c r="G81" s="64">
        <v>47901</v>
      </c>
      <c r="H81" s="64"/>
      <c r="I81" s="66"/>
      <c r="J81" s="66"/>
      <c r="K81" s="64">
        <v>11482</v>
      </c>
      <c r="L81" s="64"/>
      <c r="M81" s="66"/>
      <c r="N81" s="66"/>
      <c r="O81" s="64">
        <v>67289</v>
      </c>
      <c r="P81" s="64"/>
      <c r="Q81" s="66"/>
      <c r="R81" s="66"/>
      <c r="S81" s="64">
        <v>159187</v>
      </c>
      <c r="T81" s="64"/>
      <c r="U81" s="66"/>
    </row>
    <row r="82" spans="1:21">
      <c r="A82" s="15"/>
      <c r="B82" s="53"/>
      <c r="C82" s="96"/>
      <c r="D82" s="96"/>
      <c r="E82" s="85"/>
      <c r="F82" s="85"/>
      <c r="G82" s="96"/>
      <c r="H82" s="96"/>
      <c r="I82" s="85"/>
      <c r="J82" s="85"/>
      <c r="K82" s="96"/>
      <c r="L82" s="96"/>
      <c r="M82" s="85"/>
      <c r="N82" s="85"/>
      <c r="O82" s="96"/>
      <c r="P82" s="96"/>
      <c r="Q82" s="85"/>
      <c r="R82" s="85"/>
      <c r="S82" s="96"/>
      <c r="T82" s="96"/>
      <c r="U82" s="85"/>
    </row>
    <row r="83" spans="1:21" ht="15.75" thickBot="1">
      <c r="A83" s="15"/>
      <c r="B83" s="275" t="s">
        <v>65</v>
      </c>
      <c r="C83" s="60" t="s">
        <v>801</v>
      </c>
      <c r="D83" s="60"/>
      <c r="E83" s="22" t="s">
        <v>218</v>
      </c>
      <c r="F83" s="19"/>
      <c r="G83" s="60" t="s">
        <v>802</v>
      </c>
      <c r="H83" s="60"/>
      <c r="I83" s="22" t="s">
        <v>218</v>
      </c>
      <c r="J83" s="19"/>
      <c r="K83" s="60" t="s">
        <v>803</v>
      </c>
      <c r="L83" s="60"/>
      <c r="M83" s="22" t="s">
        <v>218</v>
      </c>
      <c r="N83" s="19"/>
      <c r="O83" s="60" t="s">
        <v>804</v>
      </c>
      <c r="P83" s="60"/>
      <c r="Q83" s="22" t="s">
        <v>218</v>
      </c>
      <c r="R83" s="19"/>
      <c r="S83" s="60" t="s">
        <v>805</v>
      </c>
      <c r="T83" s="60"/>
      <c r="U83" s="22" t="s">
        <v>218</v>
      </c>
    </row>
    <row r="84" spans="1:21">
      <c r="A84" s="15"/>
      <c r="B84" s="98" t="s">
        <v>66</v>
      </c>
      <c r="C84" s="62" t="s">
        <v>216</v>
      </c>
      <c r="D84" s="64">
        <v>20485</v>
      </c>
      <c r="E84" s="66"/>
      <c r="F84" s="66"/>
      <c r="G84" s="62" t="s">
        <v>216</v>
      </c>
      <c r="H84" s="64">
        <v>31488</v>
      </c>
      <c r="I84" s="66"/>
      <c r="J84" s="66"/>
      <c r="K84" s="62" t="s">
        <v>216</v>
      </c>
      <c r="L84" s="64">
        <v>7234</v>
      </c>
      <c r="M84" s="66"/>
      <c r="N84" s="66"/>
      <c r="O84" s="62" t="s">
        <v>216</v>
      </c>
      <c r="P84" s="64">
        <v>52240</v>
      </c>
      <c r="Q84" s="66"/>
      <c r="R84" s="66"/>
      <c r="S84" s="62" t="s">
        <v>216</v>
      </c>
      <c r="T84" s="64">
        <v>111447</v>
      </c>
      <c r="U84" s="66"/>
    </row>
    <row r="85" spans="1:21" ht="15.75" thickBot="1">
      <c r="A85" s="15"/>
      <c r="B85" s="99"/>
      <c r="C85" s="100"/>
      <c r="D85" s="101"/>
      <c r="E85" s="102"/>
      <c r="F85" s="102"/>
      <c r="G85" s="100"/>
      <c r="H85" s="101"/>
      <c r="I85" s="102"/>
      <c r="J85" s="102"/>
      <c r="K85" s="100"/>
      <c r="L85" s="101"/>
      <c r="M85" s="102"/>
      <c r="N85" s="102"/>
      <c r="O85" s="100"/>
      <c r="P85" s="101"/>
      <c r="Q85" s="102"/>
      <c r="R85" s="102"/>
      <c r="S85" s="100"/>
      <c r="T85" s="101"/>
      <c r="U85" s="102"/>
    </row>
    <row r="86" spans="1:21" ht="15.75" thickTop="1">
      <c r="A86" s="15"/>
      <c r="B86" s="197" t="s">
        <v>779</v>
      </c>
      <c r="C86" s="313" t="s">
        <v>216</v>
      </c>
      <c r="D86" s="314">
        <v>3611412</v>
      </c>
      <c r="E86" s="103"/>
      <c r="F86" s="103"/>
      <c r="G86" s="313" t="s">
        <v>216</v>
      </c>
      <c r="H86" s="314">
        <v>2356723</v>
      </c>
      <c r="I86" s="103"/>
      <c r="J86" s="103"/>
      <c r="K86" s="313" t="s">
        <v>216</v>
      </c>
      <c r="L86" s="314">
        <v>199556</v>
      </c>
      <c r="M86" s="103"/>
      <c r="N86" s="103"/>
      <c r="O86" s="313" t="s">
        <v>216</v>
      </c>
      <c r="P86" s="314">
        <v>7681180</v>
      </c>
      <c r="Q86" s="103"/>
      <c r="R86" s="103"/>
      <c r="S86" s="313" t="s">
        <v>216</v>
      </c>
      <c r="T86" s="314">
        <v>13848871</v>
      </c>
      <c r="U86" s="103"/>
    </row>
    <row r="87" spans="1:21" ht="15.75" thickBot="1">
      <c r="A87" s="15"/>
      <c r="B87" s="72"/>
      <c r="C87" s="74"/>
      <c r="D87" s="76"/>
      <c r="E87" s="78"/>
      <c r="F87" s="78"/>
      <c r="G87" s="74"/>
      <c r="H87" s="76"/>
      <c r="I87" s="78"/>
      <c r="J87" s="78"/>
      <c r="K87" s="74"/>
      <c r="L87" s="76"/>
      <c r="M87" s="78"/>
      <c r="N87" s="78"/>
      <c r="O87" s="74"/>
      <c r="P87" s="76"/>
      <c r="Q87" s="78"/>
      <c r="R87" s="78"/>
      <c r="S87" s="74"/>
      <c r="T87" s="76"/>
      <c r="U87" s="78"/>
    </row>
    <row r="88" spans="1:21" ht="15.75" thickTop="1"/>
  </sheetData>
  <mergeCells count="637">
    <mergeCell ref="A1:A2"/>
    <mergeCell ref="B1:U1"/>
    <mergeCell ref="B2:U2"/>
    <mergeCell ref="B3:U3"/>
    <mergeCell ref="A4:A87"/>
    <mergeCell ref="B4:U4"/>
    <mergeCell ref="B5:U5"/>
    <mergeCell ref="P86:P87"/>
    <mergeCell ref="Q86:Q87"/>
    <mergeCell ref="R86:R87"/>
    <mergeCell ref="S86:S87"/>
    <mergeCell ref="T86:T87"/>
    <mergeCell ref="U86:U87"/>
    <mergeCell ref="J86:J87"/>
    <mergeCell ref="K86:K87"/>
    <mergeCell ref="L86:L87"/>
    <mergeCell ref="M86:M87"/>
    <mergeCell ref="N86:N87"/>
    <mergeCell ref="O86:O87"/>
    <mergeCell ref="T84:T85"/>
    <mergeCell ref="U84:U85"/>
    <mergeCell ref="B86:B87"/>
    <mergeCell ref="C86:C87"/>
    <mergeCell ref="D86:D87"/>
    <mergeCell ref="E86:E87"/>
    <mergeCell ref="F86:F87"/>
    <mergeCell ref="G86:G87"/>
    <mergeCell ref="H86:H87"/>
    <mergeCell ref="I86:I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1:R82"/>
    <mergeCell ref="S81:T82"/>
    <mergeCell ref="U81:U82"/>
    <mergeCell ref="C83:D83"/>
    <mergeCell ref="G83:H83"/>
    <mergeCell ref="K83:L83"/>
    <mergeCell ref="O83:P83"/>
    <mergeCell ref="S83:T83"/>
    <mergeCell ref="J81:J82"/>
    <mergeCell ref="K81:L82"/>
    <mergeCell ref="M81:M82"/>
    <mergeCell ref="N81:N82"/>
    <mergeCell ref="O81:P82"/>
    <mergeCell ref="Q81:Q82"/>
    <mergeCell ref="B81:B82"/>
    <mergeCell ref="C81:D82"/>
    <mergeCell ref="E81:E82"/>
    <mergeCell ref="F81:F82"/>
    <mergeCell ref="G81:H82"/>
    <mergeCell ref="I81:I82"/>
    <mergeCell ref="R78:R79"/>
    <mergeCell ref="S78:T79"/>
    <mergeCell ref="U78:U79"/>
    <mergeCell ref="C80:D80"/>
    <mergeCell ref="G80:H80"/>
    <mergeCell ref="K80:L80"/>
    <mergeCell ref="O80:P80"/>
    <mergeCell ref="S80:T80"/>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Q70:Q71"/>
    <mergeCell ref="R70:R71"/>
    <mergeCell ref="S70:T71"/>
    <mergeCell ref="U70:U71"/>
    <mergeCell ref="B72:B73"/>
    <mergeCell ref="C72:C73"/>
    <mergeCell ref="D72:D73"/>
    <mergeCell ref="E72:E73"/>
    <mergeCell ref="F72:F73"/>
    <mergeCell ref="G72:G73"/>
    <mergeCell ref="I70:I71"/>
    <mergeCell ref="J70:J71"/>
    <mergeCell ref="K70:L71"/>
    <mergeCell ref="M70:M71"/>
    <mergeCell ref="N70:N71"/>
    <mergeCell ref="O70:P71"/>
    <mergeCell ref="N68:N69"/>
    <mergeCell ref="O68:Q69"/>
    <mergeCell ref="R68:R69"/>
    <mergeCell ref="S68:T69"/>
    <mergeCell ref="U68:U69"/>
    <mergeCell ref="B70:B71"/>
    <mergeCell ref="C70:D71"/>
    <mergeCell ref="E70:E71"/>
    <mergeCell ref="F70:F71"/>
    <mergeCell ref="G70:H71"/>
    <mergeCell ref="B68:B69"/>
    <mergeCell ref="C68:E69"/>
    <mergeCell ref="F68:F69"/>
    <mergeCell ref="G68:I69"/>
    <mergeCell ref="J68:J69"/>
    <mergeCell ref="K68:M69"/>
    <mergeCell ref="P66:P67"/>
    <mergeCell ref="Q66:Q67"/>
    <mergeCell ref="R66:R67"/>
    <mergeCell ref="S66:S67"/>
    <mergeCell ref="T66:T67"/>
    <mergeCell ref="U66:U67"/>
    <mergeCell ref="J66:J67"/>
    <mergeCell ref="K66:K67"/>
    <mergeCell ref="L66:L67"/>
    <mergeCell ref="M66:M67"/>
    <mergeCell ref="N66:N67"/>
    <mergeCell ref="O66:O67"/>
    <mergeCell ref="T64:T65"/>
    <mergeCell ref="U64:U65"/>
    <mergeCell ref="B66:B67"/>
    <mergeCell ref="C66:C67"/>
    <mergeCell ref="D66:D67"/>
    <mergeCell ref="E66:E67"/>
    <mergeCell ref="F66:F67"/>
    <mergeCell ref="G66:G67"/>
    <mergeCell ref="H66:H67"/>
    <mergeCell ref="I66:I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1:R62"/>
    <mergeCell ref="S61:T62"/>
    <mergeCell ref="U61:U62"/>
    <mergeCell ref="C63:D63"/>
    <mergeCell ref="G63:H63"/>
    <mergeCell ref="K63:L63"/>
    <mergeCell ref="O63:P63"/>
    <mergeCell ref="S63:T63"/>
    <mergeCell ref="J61:J62"/>
    <mergeCell ref="K61:L62"/>
    <mergeCell ref="M61:M62"/>
    <mergeCell ref="N61:N62"/>
    <mergeCell ref="O61:P62"/>
    <mergeCell ref="Q61:Q62"/>
    <mergeCell ref="B61:B62"/>
    <mergeCell ref="C61:D62"/>
    <mergeCell ref="E61:E62"/>
    <mergeCell ref="F61:F62"/>
    <mergeCell ref="G61:H62"/>
    <mergeCell ref="I61:I62"/>
    <mergeCell ref="R58:R59"/>
    <mergeCell ref="S58:T59"/>
    <mergeCell ref="U58:U59"/>
    <mergeCell ref="C60:D60"/>
    <mergeCell ref="G60:H60"/>
    <mergeCell ref="K60:L60"/>
    <mergeCell ref="O60:P60"/>
    <mergeCell ref="S60:T60"/>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Q50:Q51"/>
    <mergeCell ref="R50:R51"/>
    <mergeCell ref="S50:T51"/>
    <mergeCell ref="U50:U51"/>
    <mergeCell ref="B52:B53"/>
    <mergeCell ref="C52:C53"/>
    <mergeCell ref="D52:D53"/>
    <mergeCell ref="E52:E53"/>
    <mergeCell ref="F52:F53"/>
    <mergeCell ref="G52:G53"/>
    <mergeCell ref="I50:I51"/>
    <mergeCell ref="J50:J51"/>
    <mergeCell ref="K50:L51"/>
    <mergeCell ref="M50:M51"/>
    <mergeCell ref="N50:N51"/>
    <mergeCell ref="O50:P51"/>
    <mergeCell ref="N48:N49"/>
    <mergeCell ref="O48:Q49"/>
    <mergeCell ref="R48:R49"/>
    <mergeCell ref="S48:T49"/>
    <mergeCell ref="U48:U49"/>
    <mergeCell ref="B50:B51"/>
    <mergeCell ref="C50:D51"/>
    <mergeCell ref="E50:E51"/>
    <mergeCell ref="F50:F51"/>
    <mergeCell ref="G50:H51"/>
    <mergeCell ref="B48:B49"/>
    <mergeCell ref="C48:E49"/>
    <mergeCell ref="F48:F49"/>
    <mergeCell ref="G48:I49"/>
    <mergeCell ref="J48:J49"/>
    <mergeCell ref="K48:M49"/>
    <mergeCell ref="P46:P47"/>
    <mergeCell ref="Q46:Q47"/>
    <mergeCell ref="R46:R47"/>
    <mergeCell ref="S46:S47"/>
    <mergeCell ref="T46:T47"/>
    <mergeCell ref="U46:U47"/>
    <mergeCell ref="J46:J47"/>
    <mergeCell ref="K46:K47"/>
    <mergeCell ref="L46:L47"/>
    <mergeCell ref="M46:M47"/>
    <mergeCell ref="N46:N47"/>
    <mergeCell ref="O46:O47"/>
    <mergeCell ref="T44:T45"/>
    <mergeCell ref="U44:U45"/>
    <mergeCell ref="B46:B47"/>
    <mergeCell ref="C46:C47"/>
    <mergeCell ref="D46:D47"/>
    <mergeCell ref="E46:E47"/>
    <mergeCell ref="F46:F47"/>
    <mergeCell ref="G46:G47"/>
    <mergeCell ref="H46:H47"/>
    <mergeCell ref="I46:I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1:R42"/>
    <mergeCell ref="S41:T42"/>
    <mergeCell ref="U41:U42"/>
    <mergeCell ref="C43:D43"/>
    <mergeCell ref="G43:H43"/>
    <mergeCell ref="K43:L43"/>
    <mergeCell ref="O43:P43"/>
    <mergeCell ref="S43:T43"/>
    <mergeCell ref="J41:J42"/>
    <mergeCell ref="K41:L42"/>
    <mergeCell ref="M41:M42"/>
    <mergeCell ref="N41:N42"/>
    <mergeCell ref="O41:P42"/>
    <mergeCell ref="Q41:Q42"/>
    <mergeCell ref="B41:B42"/>
    <mergeCell ref="C41:D42"/>
    <mergeCell ref="E41:E42"/>
    <mergeCell ref="F41:F42"/>
    <mergeCell ref="G41:H42"/>
    <mergeCell ref="I41:I42"/>
    <mergeCell ref="R38:R39"/>
    <mergeCell ref="S38:T39"/>
    <mergeCell ref="U38:U39"/>
    <mergeCell ref="C40:D40"/>
    <mergeCell ref="G40:H40"/>
    <mergeCell ref="K40:L40"/>
    <mergeCell ref="O40:P40"/>
    <mergeCell ref="S40:T40"/>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Q30:Q31"/>
    <mergeCell ref="R30:R31"/>
    <mergeCell ref="S30:T31"/>
    <mergeCell ref="U30:U31"/>
    <mergeCell ref="B32:B33"/>
    <mergeCell ref="C32:C33"/>
    <mergeCell ref="D32:D33"/>
    <mergeCell ref="E32:E33"/>
    <mergeCell ref="F32:F33"/>
    <mergeCell ref="G32:G33"/>
    <mergeCell ref="I30:I31"/>
    <mergeCell ref="J30:J31"/>
    <mergeCell ref="K30:L31"/>
    <mergeCell ref="M30:M31"/>
    <mergeCell ref="N30:N31"/>
    <mergeCell ref="O30:P31"/>
    <mergeCell ref="N28:N29"/>
    <mergeCell ref="O28:Q29"/>
    <mergeCell ref="R28:R29"/>
    <mergeCell ref="S28:T29"/>
    <mergeCell ref="U28:U29"/>
    <mergeCell ref="B30:B31"/>
    <mergeCell ref="C30:D31"/>
    <mergeCell ref="E30:E31"/>
    <mergeCell ref="F30:F31"/>
    <mergeCell ref="G30:H31"/>
    <mergeCell ref="B28:B29"/>
    <mergeCell ref="C28:E29"/>
    <mergeCell ref="F28:F29"/>
    <mergeCell ref="G28:I29"/>
    <mergeCell ref="J28:J29"/>
    <mergeCell ref="K28:M29"/>
    <mergeCell ref="P26:P27"/>
    <mergeCell ref="Q26:Q27"/>
    <mergeCell ref="R26:R27"/>
    <mergeCell ref="S26:S27"/>
    <mergeCell ref="T26:T27"/>
    <mergeCell ref="U26:U27"/>
    <mergeCell ref="J26:J27"/>
    <mergeCell ref="K26:K27"/>
    <mergeCell ref="L26:L27"/>
    <mergeCell ref="M26:M27"/>
    <mergeCell ref="N26:N27"/>
    <mergeCell ref="O26:O27"/>
    <mergeCell ref="T24:T25"/>
    <mergeCell ref="U24:U25"/>
    <mergeCell ref="B26:B27"/>
    <mergeCell ref="C26:C27"/>
    <mergeCell ref="D26:D27"/>
    <mergeCell ref="E26:E27"/>
    <mergeCell ref="F26:F27"/>
    <mergeCell ref="G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1:R22"/>
    <mergeCell ref="S21:T22"/>
    <mergeCell ref="U21:U22"/>
    <mergeCell ref="C23:D23"/>
    <mergeCell ref="G23:H23"/>
    <mergeCell ref="K23:L23"/>
    <mergeCell ref="O23:P23"/>
    <mergeCell ref="S23:T23"/>
    <mergeCell ref="J21:J22"/>
    <mergeCell ref="K21:L22"/>
    <mergeCell ref="M21:M22"/>
    <mergeCell ref="N21:N22"/>
    <mergeCell ref="O21:P22"/>
    <mergeCell ref="Q21:Q22"/>
    <mergeCell ref="B21:B22"/>
    <mergeCell ref="C21:D22"/>
    <mergeCell ref="E21:E22"/>
    <mergeCell ref="F21:F22"/>
    <mergeCell ref="G21:H22"/>
    <mergeCell ref="I21:I22"/>
    <mergeCell ref="R18:R19"/>
    <mergeCell ref="S18:T19"/>
    <mergeCell ref="U18:U19"/>
    <mergeCell ref="C20:D20"/>
    <mergeCell ref="G20:H20"/>
    <mergeCell ref="K20:L20"/>
    <mergeCell ref="O20:P20"/>
    <mergeCell ref="S20:T20"/>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10:N11"/>
    <mergeCell ref="O10:P11"/>
    <mergeCell ref="Q10:Q11"/>
    <mergeCell ref="R10:R11"/>
    <mergeCell ref="S10:T11"/>
    <mergeCell ref="U10:U11"/>
    <mergeCell ref="U8:U9"/>
    <mergeCell ref="B10:B11"/>
    <mergeCell ref="C10:D11"/>
    <mergeCell ref="E10:E11"/>
    <mergeCell ref="F10:F11"/>
    <mergeCell ref="G10:H11"/>
    <mergeCell ref="I10:I11"/>
    <mergeCell ref="J10:J11"/>
    <mergeCell ref="K10:L11"/>
    <mergeCell ref="M10:M11"/>
    <mergeCell ref="N8:N9"/>
    <mergeCell ref="O8:P8"/>
    <mergeCell ref="O9:P9"/>
    <mergeCell ref="Q8:Q9"/>
    <mergeCell ref="R8:R9"/>
    <mergeCell ref="S8:T9"/>
    <mergeCell ref="B6:U6"/>
    <mergeCell ref="B8:B9"/>
    <mergeCell ref="C8:D9"/>
    <mergeCell ref="E8:E9"/>
    <mergeCell ref="F8:F9"/>
    <mergeCell ref="G8:H9"/>
    <mergeCell ref="I8:I9"/>
    <mergeCell ref="J8:J9"/>
    <mergeCell ref="K8:L9"/>
    <mergeCell ref="M8: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6.5703125" customWidth="1"/>
    <col min="3" max="3" width="4" customWidth="1"/>
    <col min="4" max="4" width="8" customWidth="1"/>
    <col min="5" max="5" width="3.140625" customWidth="1"/>
    <col min="6" max="6" width="18.42578125" customWidth="1"/>
    <col min="7" max="7" width="4" customWidth="1"/>
    <col min="8" max="8" width="8" customWidth="1"/>
    <col min="9" max="9" width="3.140625" customWidth="1"/>
    <col min="10" max="10" width="18.42578125" customWidth="1"/>
    <col min="11" max="11" width="4" customWidth="1"/>
    <col min="12" max="12" width="10.85546875" customWidth="1"/>
    <col min="13" max="13" width="3.140625" customWidth="1"/>
    <col min="14" max="14" width="18.42578125" customWidth="1"/>
    <col min="15" max="15" width="4" customWidth="1"/>
    <col min="16" max="16" width="8" customWidth="1"/>
    <col min="17" max="17" width="3.140625" customWidth="1"/>
  </cols>
  <sheetData>
    <row r="1" spans="1:17" ht="15" customHeight="1">
      <c r="A1" s="7" t="s">
        <v>10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07</v>
      </c>
      <c r="B3" s="166" t="s">
        <v>5</v>
      </c>
      <c r="C3" s="166"/>
      <c r="D3" s="166"/>
      <c r="E3" s="166"/>
      <c r="F3" s="166"/>
      <c r="G3" s="166"/>
      <c r="H3" s="166"/>
      <c r="I3" s="166"/>
      <c r="J3" s="166"/>
      <c r="K3" s="166"/>
      <c r="L3" s="166"/>
      <c r="M3" s="166"/>
      <c r="N3" s="166"/>
      <c r="O3" s="166"/>
      <c r="P3" s="166"/>
      <c r="Q3" s="166"/>
    </row>
    <row r="4" spans="1:17" ht="15" customHeight="1">
      <c r="A4" s="15" t="s">
        <v>1035</v>
      </c>
      <c r="B4" s="166" t="s">
        <v>5</v>
      </c>
      <c r="C4" s="166"/>
      <c r="D4" s="166"/>
      <c r="E4" s="166"/>
      <c r="F4" s="166"/>
      <c r="G4" s="166"/>
      <c r="H4" s="166"/>
      <c r="I4" s="166"/>
      <c r="J4" s="166"/>
      <c r="K4" s="166"/>
      <c r="L4" s="166"/>
      <c r="M4" s="166"/>
      <c r="N4" s="166"/>
      <c r="O4" s="166"/>
      <c r="P4" s="166"/>
      <c r="Q4" s="166"/>
    </row>
    <row r="5" spans="1:17" ht="25.5" customHeight="1">
      <c r="A5" s="15"/>
      <c r="B5" s="40" t="s">
        <v>808</v>
      </c>
      <c r="C5" s="40"/>
      <c r="D5" s="40"/>
      <c r="E5" s="40"/>
      <c r="F5" s="40"/>
      <c r="G5" s="40"/>
      <c r="H5" s="40"/>
      <c r="I5" s="40"/>
      <c r="J5" s="40"/>
      <c r="K5" s="40"/>
      <c r="L5" s="40"/>
      <c r="M5" s="40"/>
      <c r="N5" s="40"/>
      <c r="O5" s="40"/>
      <c r="P5" s="40"/>
      <c r="Q5" s="40"/>
    </row>
    <row r="6" spans="1:17">
      <c r="A6" s="15"/>
      <c r="B6" s="35"/>
      <c r="C6" s="35"/>
      <c r="D6" s="35"/>
      <c r="E6" s="35"/>
      <c r="F6" s="35"/>
      <c r="G6" s="35"/>
      <c r="H6" s="35"/>
      <c r="I6" s="35"/>
      <c r="J6" s="35"/>
      <c r="K6" s="35"/>
      <c r="L6" s="35"/>
      <c r="M6" s="35"/>
      <c r="N6" s="35"/>
      <c r="O6" s="35"/>
      <c r="P6" s="35"/>
      <c r="Q6" s="35"/>
    </row>
    <row r="7" spans="1:17">
      <c r="A7" s="15"/>
      <c r="B7" s="13"/>
      <c r="C7" s="13"/>
      <c r="D7" s="13"/>
      <c r="E7" s="13"/>
      <c r="F7" s="13"/>
      <c r="G7" s="13"/>
      <c r="H7" s="13"/>
      <c r="I7" s="13"/>
      <c r="J7" s="13"/>
      <c r="K7" s="13"/>
      <c r="L7" s="13"/>
      <c r="M7" s="13"/>
      <c r="N7" s="13"/>
      <c r="O7" s="13"/>
      <c r="P7" s="13"/>
      <c r="Q7" s="13"/>
    </row>
    <row r="8" spans="1:17" ht="15.75" thickBot="1">
      <c r="A8" s="15"/>
      <c r="B8" s="89"/>
      <c r="C8" s="107" t="s">
        <v>809</v>
      </c>
      <c r="D8" s="107"/>
      <c r="E8" s="107"/>
      <c r="F8" s="107"/>
      <c r="G8" s="107"/>
      <c r="H8" s="107"/>
      <c r="I8" s="107"/>
      <c r="J8" s="14"/>
      <c r="K8" s="107" t="s">
        <v>810</v>
      </c>
      <c r="L8" s="107"/>
      <c r="M8" s="107"/>
      <c r="N8" s="107"/>
      <c r="O8" s="107"/>
      <c r="P8" s="107"/>
      <c r="Q8" s="107"/>
    </row>
    <row r="9" spans="1:17">
      <c r="A9" s="15"/>
      <c r="B9" s="36" t="s">
        <v>208</v>
      </c>
      <c r="C9" s="317">
        <v>2014</v>
      </c>
      <c r="D9" s="317"/>
      <c r="E9" s="66"/>
      <c r="F9" s="66"/>
      <c r="G9" s="317">
        <v>2013</v>
      </c>
      <c r="H9" s="317"/>
      <c r="I9" s="66"/>
      <c r="J9" s="40"/>
      <c r="K9" s="317">
        <v>2014</v>
      </c>
      <c r="L9" s="317"/>
      <c r="M9" s="66"/>
      <c r="N9" s="66"/>
      <c r="O9" s="317">
        <v>2013</v>
      </c>
      <c r="P9" s="317"/>
      <c r="Q9" s="66"/>
    </row>
    <row r="10" spans="1:17" ht="15.75" thickBot="1">
      <c r="A10" s="15"/>
      <c r="B10" s="37"/>
      <c r="C10" s="296"/>
      <c r="D10" s="296"/>
      <c r="E10" s="41"/>
      <c r="F10" s="41"/>
      <c r="G10" s="296"/>
      <c r="H10" s="296"/>
      <c r="I10" s="41"/>
      <c r="J10" s="41"/>
      <c r="K10" s="296"/>
      <c r="L10" s="296"/>
      <c r="M10" s="41"/>
      <c r="N10" s="41"/>
      <c r="O10" s="296"/>
      <c r="P10" s="296"/>
      <c r="Q10" s="41"/>
    </row>
    <row r="11" spans="1:17" ht="15.75" thickTop="1">
      <c r="A11" s="15"/>
      <c r="B11" s="90" t="s">
        <v>699</v>
      </c>
      <c r="C11" s="93"/>
      <c r="D11" s="93"/>
      <c r="E11" s="47"/>
      <c r="F11" s="47"/>
      <c r="G11" s="93"/>
      <c r="H11" s="93"/>
      <c r="I11" s="47"/>
      <c r="J11" s="47"/>
      <c r="K11" s="93"/>
      <c r="L11" s="93"/>
      <c r="M11" s="47"/>
      <c r="N11" s="47"/>
      <c r="O11" s="93"/>
      <c r="P11" s="93"/>
      <c r="Q11" s="47"/>
    </row>
    <row r="12" spans="1:17">
      <c r="A12" s="15"/>
      <c r="B12" s="91"/>
      <c r="C12" s="92"/>
      <c r="D12" s="92"/>
      <c r="E12" s="46"/>
      <c r="F12" s="46"/>
      <c r="G12" s="92"/>
      <c r="H12" s="92"/>
      <c r="I12" s="46"/>
      <c r="J12" s="46"/>
      <c r="K12" s="92"/>
      <c r="L12" s="92"/>
      <c r="M12" s="46"/>
      <c r="N12" s="46"/>
      <c r="O12" s="92"/>
      <c r="P12" s="92"/>
      <c r="Q12" s="46"/>
    </row>
    <row r="13" spans="1:17">
      <c r="A13" s="15"/>
      <c r="B13" s="53" t="s">
        <v>811</v>
      </c>
      <c r="C13" s="53" t="s">
        <v>216</v>
      </c>
      <c r="D13" s="49" t="s">
        <v>229</v>
      </c>
      <c r="E13" s="40"/>
      <c r="F13" s="40"/>
      <c r="G13" s="53" t="s">
        <v>216</v>
      </c>
      <c r="H13" s="49" t="s">
        <v>229</v>
      </c>
      <c r="I13" s="40"/>
      <c r="J13" s="40"/>
      <c r="K13" s="53" t="s">
        <v>216</v>
      </c>
      <c r="L13" s="49">
        <v>157</v>
      </c>
      <c r="M13" s="40"/>
      <c r="N13" s="40"/>
      <c r="O13" s="53" t="s">
        <v>216</v>
      </c>
      <c r="P13" s="49">
        <v>173</v>
      </c>
      <c r="Q13" s="40"/>
    </row>
    <row r="14" spans="1:17">
      <c r="A14" s="15"/>
      <c r="B14" s="53"/>
      <c r="C14" s="53"/>
      <c r="D14" s="49"/>
      <c r="E14" s="40"/>
      <c r="F14" s="40"/>
      <c r="G14" s="53"/>
      <c r="H14" s="49"/>
      <c r="I14" s="40"/>
      <c r="J14" s="40"/>
      <c r="K14" s="53"/>
      <c r="L14" s="49"/>
      <c r="M14" s="40"/>
      <c r="N14" s="40"/>
      <c r="O14" s="53"/>
      <c r="P14" s="49"/>
      <c r="Q14" s="40"/>
    </row>
    <row r="15" spans="1:17">
      <c r="A15" s="15"/>
      <c r="B15" s="50" t="s">
        <v>812</v>
      </c>
      <c r="C15" s="51">
        <v>1242</v>
      </c>
      <c r="D15" s="51"/>
      <c r="E15" s="46"/>
      <c r="F15" s="46"/>
      <c r="G15" s="51">
        <v>1128</v>
      </c>
      <c r="H15" s="51"/>
      <c r="I15" s="46"/>
      <c r="J15" s="46"/>
      <c r="K15" s="52">
        <v>348</v>
      </c>
      <c r="L15" s="52"/>
      <c r="M15" s="46"/>
      <c r="N15" s="46"/>
      <c r="O15" s="52">
        <v>305</v>
      </c>
      <c r="P15" s="52"/>
      <c r="Q15" s="46"/>
    </row>
    <row r="16" spans="1:17">
      <c r="A16" s="15"/>
      <c r="B16" s="50"/>
      <c r="C16" s="51"/>
      <c r="D16" s="51"/>
      <c r="E16" s="46"/>
      <c r="F16" s="46"/>
      <c r="G16" s="51"/>
      <c r="H16" s="51"/>
      <c r="I16" s="46"/>
      <c r="J16" s="46"/>
      <c r="K16" s="52"/>
      <c r="L16" s="52"/>
      <c r="M16" s="46"/>
      <c r="N16" s="46"/>
      <c r="O16" s="52"/>
      <c r="P16" s="52"/>
      <c r="Q16" s="46"/>
    </row>
    <row r="17" spans="1:17">
      <c r="A17" s="15"/>
      <c r="B17" s="53" t="s">
        <v>813</v>
      </c>
      <c r="C17" s="49" t="s">
        <v>814</v>
      </c>
      <c r="D17" s="49"/>
      <c r="E17" s="53" t="s">
        <v>218</v>
      </c>
      <c r="F17" s="40"/>
      <c r="G17" s="49" t="s">
        <v>815</v>
      </c>
      <c r="H17" s="49"/>
      <c r="I17" s="53" t="s">
        <v>218</v>
      </c>
      <c r="J17" s="40"/>
      <c r="K17" s="49" t="s">
        <v>229</v>
      </c>
      <c r="L17" s="49"/>
      <c r="M17" s="40"/>
      <c r="N17" s="40"/>
      <c r="O17" s="49" t="s">
        <v>229</v>
      </c>
      <c r="P17" s="49"/>
      <c r="Q17" s="40"/>
    </row>
    <row r="18" spans="1:17">
      <c r="A18" s="15"/>
      <c r="B18" s="53"/>
      <c r="C18" s="49"/>
      <c r="D18" s="49"/>
      <c r="E18" s="53"/>
      <c r="F18" s="40"/>
      <c r="G18" s="49"/>
      <c r="H18" s="49"/>
      <c r="I18" s="53"/>
      <c r="J18" s="40"/>
      <c r="K18" s="49"/>
      <c r="L18" s="49"/>
      <c r="M18" s="40"/>
      <c r="N18" s="40"/>
      <c r="O18" s="49"/>
      <c r="P18" s="49"/>
      <c r="Q18" s="40"/>
    </row>
    <row r="19" spans="1:17">
      <c r="A19" s="15"/>
      <c r="B19" s="50" t="s">
        <v>816</v>
      </c>
      <c r="C19" s="92"/>
      <c r="D19" s="92"/>
      <c r="E19" s="46"/>
      <c r="F19" s="46"/>
      <c r="G19" s="92"/>
      <c r="H19" s="92"/>
      <c r="I19" s="46"/>
      <c r="J19" s="46"/>
      <c r="K19" s="92"/>
      <c r="L19" s="92"/>
      <c r="M19" s="46"/>
      <c r="N19" s="46"/>
      <c r="O19" s="92"/>
      <c r="P19" s="92"/>
      <c r="Q19" s="46"/>
    </row>
    <row r="20" spans="1:17">
      <c r="A20" s="15"/>
      <c r="B20" s="50"/>
      <c r="C20" s="92"/>
      <c r="D20" s="92"/>
      <c r="E20" s="46"/>
      <c r="F20" s="46"/>
      <c r="G20" s="92"/>
      <c r="H20" s="92"/>
      <c r="I20" s="46"/>
      <c r="J20" s="46"/>
      <c r="K20" s="92"/>
      <c r="L20" s="92"/>
      <c r="M20" s="46"/>
      <c r="N20" s="46"/>
      <c r="O20" s="92"/>
      <c r="P20" s="92"/>
      <c r="Q20" s="46"/>
    </row>
    <row r="21" spans="1:17">
      <c r="A21" s="15"/>
      <c r="B21" s="318" t="s">
        <v>817</v>
      </c>
      <c r="C21" s="49" t="s">
        <v>229</v>
      </c>
      <c r="D21" s="49"/>
      <c r="E21" s="40"/>
      <c r="F21" s="40"/>
      <c r="G21" s="49" t="s">
        <v>229</v>
      </c>
      <c r="H21" s="49"/>
      <c r="I21" s="40"/>
      <c r="J21" s="40"/>
      <c r="K21" s="49" t="s">
        <v>613</v>
      </c>
      <c r="L21" s="49"/>
      <c r="M21" s="53" t="s">
        <v>218</v>
      </c>
      <c r="N21" s="40"/>
      <c r="O21" s="49" t="s">
        <v>613</v>
      </c>
      <c r="P21" s="49"/>
      <c r="Q21" s="53" t="s">
        <v>218</v>
      </c>
    </row>
    <row r="22" spans="1:17">
      <c r="A22" s="15"/>
      <c r="B22" s="318"/>
      <c r="C22" s="49"/>
      <c r="D22" s="49"/>
      <c r="E22" s="40"/>
      <c r="F22" s="40"/>
      <c r="G22" s="49"/>
      <c r="H22" s="49"/>
      <c r="I22" s="40"/>
      <c r="J22" s="40"/>
      <c r="K22" s="49"/>
      <c r="L22" s="49"/>
      <c r="M22" s="53"/>
      <c r="N22" s="40"/>
      <c r="O22" s="49"/>
      <c r="P22" s="49"/>
      <c r="Q22" s="53"/>
    </row>
    <row r="23" spans="1:17">
      <c r="A23" s="15"/>
      <c r="B23" s="319" t="s">
        <v>818</v>
      </c>
      <c r="C23" s="52">
        <v>352</v>
      </c>
      <c r="D23" s="52"/>
      <c r="E23" s="46"/>
      <c r="F23" s="46"/>
      <c r="G23" s="52">
        <v>414</v>
      </c>
      <c r="H23" s="52"/>
      <c r="I23" s="46"/>
      <c r="J23" s="46"/>
      <c r="K23" s="52" t="s">
        <v>819</v>
      </c>
      <c r="L23" s="52"/>
      <c r="M23" s="50" t="s">
        <v>218</v>
      </c>
      <c r="N23" s="46"/>
      <c r="O23" s="52" t="s">
        <v>229</v>
      </c>
      <c r="P23" s="52"/>
      <c r="Q23" s="46"/>
    </row>
    <row r="24" spans="1:17" ht="15.75" thickBot="1">
      <c r="A24" s="15"/>
      <c r="B24" s="320"/>
      <c r="C24" s="60"/>
      <c r="D24" s="60"/>
      <c r="E24" s="59"/>
      <c r="F24" s="59"/>
      <c r="G24" s="60"/>
      <c r="H24" s="60"/>
      <c r="I24" s="59"/>
      <c r="J24" s="59"/>
      <c r="K24" s="60"/>
      <c r="L24" s="60"/>
      <c r="M24" s="61"/>
      <c r="N24" s="59"/>
      <c r="O24" s="60"/>
      <c r="P24" s="60"/>
      <c r="Q24" s="59"/>
    </row>
    <row r="25" spans="1:17">
      <c r="A25" s="15"/>
      <c r="B25" s="98" t="s">
        <v>820</v>
      </c>
      <c r="C25" s="62" t="s">
        <v>216</v>
      </c>
      <c r="D25" s="68">
        <v>319</v>
      </c>
      <c r="E25" s="66"/>
      <c r="F25" s="66"/>
      <c r="G25" s="62" t="s">
        <v>216</v>
      </c>
      <c r="H25" s="68">
        <v>229</v>
      </c>
      <c r="I25" s="66"/>
      <c r="J25" s="66"/>
      <c r="K25" s="62" t="s">
        <v>216</v>
      </c>
      <c r="L25" s="68">
        <v>411</v>
      </c>
      <c r="M25" s="66"/>
      <c r="N25" s="66"/>
      <c r="O25" s="62" t="s">
        <v>216</v>
      </c>
      <c r="P25" s="68">
        <v>397</v>
      </c>
      <c r="Q25" s="66"/>
    </row>
    <row r="26" spans="1:17" ht="15.75" thickBot="1">
      <c r="A26" s="15"/>
      <c r="B26" s="99"/>
      <c r="C26" s="100"/>
      <c r="D26" s="231"/>
      <c r="E26" s="102"/>
      <c r="F26" s="102"/>
      <c r="G26" s="100"/>
      <c r="H26" s="231"/>
      <c r="I26" s="102"/>
      <c r="J26" s="102"/>
      <c r="K26" s="100"/>
      <c r="L26" s="231"/>
      <c r="M26" s="102"/>
      <c r="N26" s="102"/>
      <c r="O26" s="100"/>
      <c r="P26" s="231"/>
      <c r="Q26" s="102"/>
    </row>
    <row r="27" spans="1:17" ht="15.75" thickTop="1">
      <c r="A27" s="15"/>
      <c r="B27" s="19"/>
      <c r="C27" s="103"/>
      <c r="D27" s="103"/>
      <c r="E27" s="103"/>
      <c r="F27" s="19"/>
      <c r="G27" s="103"/>
      <c r="H27" s="103"/>
      <c r="I27" s="103"/>
      <c r="J27" s="19"/>
      <c r="K27" s="103"/>
      <c r="L27" s="103"/>
      <c r="M27" s="103"/>
      <c r="N27" s="19"/>
      <c r="O27" s="103"/>
      <c r="P27" s="103"/>
      <c r="Q27" s="103"/>
    </row>
    <row r="28" spans="1:17">
      <c r="A28" s="15"/>
      <c r="B28" s="48" t="s">
        <v>717</v>
      </c>
      <c r="C28" s="104"/>
      <c r="D28" s="104"/>
      <c r="E28" s="40"/>
      <c r="F28" s="40"/>
      <c r="G28" s="104"/>
      <c r="H28" s="104"/>
      <c r="I28" s="40"/>
      <c r="J28" s="40"/>
      <c r="K28" s="104"/>
      <c r="L28" s="104"/>
      <c r="M28" s="40"/>
      <c r="N28" s="40"/>
      <c r="O28" s="104"/>
      <c r="P28" s="104"/>
      <c r="Q28" s="40"/>
    </row>
    <row r="29" spans="1:17">
      <c r="A29" s="15"/>
      <c r="B29" s="48"/>
      <c r="C29" s="104"/>
      <c r="D29" s="104"/>
      <c r="E29" s="40"/>
      <c r="F29" s="40"/>
      <c r="G29" s="104"/>
      <c r="H29" s="104"/>
      <c r="I29" s="40"/>
      <c r="J29" s="40"/>
      <c r="K29" s="104"/>
      <c r="L29" s="104"/>
      <c r="M29" s="40"/>
      <c r="N29" s="40"/>
      <c r="O29" s="104"/>
      <c r="P29" s="104"/>
      <c r="Q29" s="40"/>
    </row>
    <row r="30" spans="1:17">
      <c r="A30" s="15"/>
      <c r="B30" s="50" t="s">
        <v>811</v>
      </c>
      <c r="C30" s="50" t="s">
        <v>216</v>
      </c>
      <c r="D30" s="52" t="s">
        <v>229</v>
      </c>
      <c r="E30" s="46"/>
      <c r="F30" s="46"/>
      <c r="G30" s="50" t="s">
        <v>216</v>
      </c>
      <c r="H30" s="52" t="s">
        <v>229</v>
      </c>
      <c r="I30" s="46"/>
      <c r="J30" s="46"/>
      <c r="K30" s="50" t="s">
        <v>216</v>
      </c>
      <c r="L30" s="52">
        <v>471</v>
      </c>
      <c r="M30" s="46"/>
      <c r="N30" s="46"/>
      <c r="O30" s="50" t="s">
        <v>216</v>
      </c>
      <c r="P30" s="52">
        <v>378</v>
      </c>
      <c r="Q30" s="46"/>
    </row>
    <row r="31" spans="1:17">
      <c r="A31" s="15"/>
      <c r="B31" s="50"/>
      <c r="C31" s="50"/>
      <c r="D31" s="52"/>
      <c r="E31" s="46"/>
      <c r="F31" s="46"/>
      <c r="G31" s="50"/>
      <c r="H31" s="52"/>
      <c r="I31" s="46"/>
      <c r="J31" s="46"/>
      <c r="K31" s="50"/>
      <c r="L31" s="52"/>
      <c r="M31" s="46"/>
      <c r="N31" s="46"/>
      <c r="O31" s="50"/>
      <c r="P31" s="52"/>
      <c r="Q31" s="46"/>
    </row>
    <row r="32" spans="1:17">
      <c r="A32" s="15"/>
      <c r="B32" s="53" t="s">
        <v>812</v>
      </c>
      <c r="C32" s="54">
        <v>3727</v>
      </c>
      <c r="D32" s="54"/>
      <c r="E32" s="40"/>
      <c r="F32" s="40"/>
      <c r="G32" s="54">
        <v>3385</v>
      </c>
      <c r="H32" s="54"/>
      <c r="I32" s="40"/>
      <c r="J32" s="40"/>
      <c r="K32" s="54">
        <v>1043</v>
      </c>
      <c r="L32" s="54"/>
      <c r="M32" s="40"/>
      <c r="N32" s="40"/>
      <c r="O32" s="49">
        <v>667</v>
      </c>
      <c r="P32" s="49"/>
      <c r="Q32" s="40"/>
    </row>
    <row r="33" spans="1:17">
      <c r="A33" s="15"/>
      <c r="B33" s="53"/>
      <c r="C33" s="54"/>
      <c r="D33" s="54"/>
      <c r="E33" s="40"/>
      <c r="F33" s="40"/>
      <c r="G33" s="54"/>
      <c r="H33" s="54"/>
      <c r="I33" s="40"/>
      <c r="J33" s="40"/>
      <c r="K33" s="54"/>
      <c r="L33" s="54"/>
      <c r="M33" s="40"/>
      <c r="N33" s="40"/>
      <c r="O33" s="49"/>
      <c r="P33" s="49"/>
      <c r="Q33" s="40"/>
    </row>
    <row r="34" spans="1:17">
      <c r="A34" s="15"/>
      <c r="B34" s="50" t="s">
        <v>813</v>
      </c>
      <c r="C34" s="52" t="s">
        <v>821</v>
      </c>
      <c r="D34" s="52"/>
      <c r="E34" s="50" t="s">
        <v>218</v>
      </c>
      <c r="F34" s="46"/>
      <c r="G34" s="52" t="s">
        <v>822</v>
      </c>
      <c r="H34" s="52"/>
      <c r="I34" s="50" t="s">
        <v>218</v>
      </c>
      <c r="J34" s="46"/>
      <c r="K34" s="52" t="s">
        <v>229</v>
      </c>
      <c r="L34" s="52"/>
      <c r="M34" s="46"/>
      <c r="N34" s="46"/>
      <c r="O34" s="52" t="s">
        <v>229</v>
      </c>
      <c r="P34" s="52"/>
      <c r="Q34" s="46"/>
    </row>
    <row r="35" spans="1:17">
      <c r="A35" s="15"/>
      <c r="B35" s="50"/>
      <c r="C35" s="52"/>
      <c r="D35" s="52"/>
      <c r="E35" s="50"/>
      <c r="F35" s="46"/>
      <c r="G35" s="52"/>
      <c r="H35" s="52"/>
      <c r="I35" s="50"/>
      <c r="J35" s="46"/>
      <c r="K35" s="52"/>
      <c r="L35" s="52"/>
      <c r="M35" s="46"/>
      <c r="N35" s="46"/>
      <c r="O35" s="52"/>
      <c r="P35" s="52"/>
      <c r="Q35" s="46"/>
    </row>
    <row r="36" spans="1:17">
      <c r="A36" s="15"/>
      <c r="B36" s="53" t="s">
        <v>816</v>
      </c>
      <c r="C36" s="104"/>
      <c r="D36" s="104"/>
      <c r="E36" s="40"/>
      <c r="F36" s="40"/>
      <c r="G36" s="104"/>
      <c r="H36" s="104"/>
      <c r="I36" s="40"/>
      <c r="J36" s="40"/>
      <c r="K36" s="104"/>
      <c r="L36" s="104"/>
      <c r="M36" s="40"/>
      <c r="N36" s="40"/>
      <c r="O36" s="104"/>
      <c r="P36" s="104"/>
      <c r="Q36" s="40"/>
    </row>
    <row r="37" spans="1:17">
      <c r="A37" s="15"/>
      <c r="B37" s="53"/>
      <c r="C37" s="104"/>
      <c r="D37" s="104"/>
      <c r="E37" s="40"/>
      <c r="F37" s="40"/>
      <c r="G37" s="104"/>
      <c r="H37" s="104"/>
      <c r="I37" s="40"/>
      <c r="J37" s="40"/>
      <c r="K37" s="104"/>
      <c r="L37" s="104"/>
      <c r="M37" s="40"/>
      <c r="N37" s="40"/>
      <c r="O37" s="104"/>
      <c r="P37" s="104"/>
      <c r="Q37" s="40"/>
    </row>
    <row r="38" spans="1:17">
      <c r="A38" s="15"/>
      <c r="B38" s="319" t="s">
        <v>817</v>
      </c>
      <c r="C38" s="52" t="s">
        <v>229</v>
      </c>
      <c r="D38" s="52"/>
      <c r="E38" s="46"/>
      <c r="F38" s="46"/>
      <c r="G38" s="52" t="s">
        <v>229</v>
      </c>
      <c r="H38" s="52"/>
      <c r="I38" s="46"/>
      <c r="J38" s="46"/>
      <c r="K38" s="52" t="s">
        <v>641</v>
      </c>
      <c r="L38" s="52"/>
      <c r="M38" s="50" t="s">
        <v>218</v>
      </c>
      <c r="N38" s="46"/>
      <c r="O38" s="52" t="s">
        <v>641</v>
      </c>
      <c r="P38" s="52"/>
      <c r="Q38" s="50" t="s">
        <v>218</v>
      </c>
    </row>
    <row r="39" spans="1:17">
      <c r="A39" s="15"/>
      <c r="B39" s="319"/>
      <c r="C39" s="52"/>
      <c r="D39" s="52"/>
      <c r="E39" s="46"/>
      <c r="F39" s="46"/>
      <c r="G39" s="52"/>
      <c r="H39" s="52"/>
      <c r="I39" s="46"/>
      <c r="J39" s="46"/>
      <c r="K39" s="52"/>
      <c r="L39" s="52"/>
      <c r="M39" s="50"/>
      <c r="N39" s="46"/>
      <c r="O39" s="52"/>
      <c r="P39" s="52"/>
      <c r="Q39" s="50"/>
    </row>
    <row r="40" spans="1:17">
      <c r="A40" s="15"/>
      <c r="B40" s="318" t="s">
        <v>818</v>
      </c>
      <c r="C40" s="54">
        <v>1055</v>
      </c>
      <c r="D40" s="54"/>
      <c r="E40" s="40"/>
      <c r="F40" s="40"/>
      <c r="G40" s="54">
        <v>1241</v>
      </c>
      <c r="H40" s="54"/>
      <c r="I40" s="40"/>
      <c r="J40" s="40"/>
      <c r="K40" s="49" t="s">
        <v>637</v>
      </c>
      <c r="L40" s="49"/>
      <c r="M40" s="53" t="s">
        <v>218</v>
      </c>
      <c r="N40" s="40"/>
      <c r="O40" s="49" t="s">
        <v>229</v>
      </c>
      <c r="P40" s="49"/>
      <c r="Q40" s="40"/>
    </row>
    <row r="41" spans="1:17" ht="15.75" thickBot="1">
      <c r="A41" s="15"/>
      <c r="B41" s="321"/>
      <c r="C41" s="65"/>
      <c r="D41" s="65"/>
      <c r="E41" s="67"/>
      <c r="F41" s="67"/>
      <c r="G41" s="65"/>
      <c r="H41" s="65"/>
      <c r="I41" s="67"/>
      <c r="J41" s="67"/>
      <c r="K41" s="69"/>
      <c r="L41" s="69"/>
      <c r="M41" s="63"/>
      <c r="N41" s="67"/>
      <c r="O41" s="69"/>
      <c r="P41" s="69"/>
      <c r="Q41" s="67"/>
    </row>
    <row r="42" spans="1:17">
      <c r="A42" s="15"/>
      <c r="B42" s="71" t="s">
        <v>820</v>
      </c>
      <c r="C42" s="73" t="s">
        <v>216</v>
      </c>
      <c r="D42" s="79">
        <v>957</v>
      </c>
      <c r="E42" s="77"/>
      <c r="F42" s="77"/>
      <c r="G42" s="73" t="s">
        <v>216</v>
      </c>
      <c r="H42" s="79">
        <v>687</v>
      </c>
      <c r="I42" s="77"/>
      <c r="J42" s="77"/>
      <c r="K42" s="73" t="s">
        <v>216</v>
      </c>
      <c r="L42" s="75">
        <v>1233</v>
      </c>
      <c r="M42" s="77"/>
      <c r="N42" s="77"/>
      <c r="O42" s="73" t="s">
        <v>216</v>
      </c>
      <c r="P42" s="79">
        <v>803</v>
      </c>
      <c r="Q42" s="77"/>
    </row>
    <row r="43" spans="1:17" ht="15.75" thickBot="1">
      <c r="A43" s="15"/>
      <c r="B43" s="72"/>
      <c r="C43" s="74"/>
      <c r="D43" s="80"/>
      <c r="E43" s="78"/>
      <c r="F43" s="78"/>
      <c r="G43" s="74"/>
      <c r="H43" s="80"/>
      <c r="I43" s="78"/>
      <c r="J43" s="78"/>
      <c r="K43" s="74"/>
      <c r="L43" s="76"/>
      <c r="M43" s="78"/>
      <c r="N43" s="78"/>
      <c r="O43" s="74"/>
      <c r="P43" s="80"/>
      <c r="Q43" s="78"/>
    </row>
    <row r="44" spans="1:17" ht="15.75" thickTop="1"/>
  </sheetData>
  <mergeCells count="234">
    <mergeCell ref="B5:Q5"/>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M25:M26"/>
    <mergeCell ref="N25:N26"/>
    <mergeCell ref="O25:O26"/>
    <mergeCell ref="P25:P26"/>
    <mergeCell ref="Q25:Q26"/>
    <mergeCell ref="C27:E27"/>
    <mergeCell ref="G27:I27"/>
    <mergeCell ref="K27:M27"/>
    <mergeCell ref="O27:Q27"/>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I11:I12"/>
    <mergeCell ref="J11:J12"/>
    <mergeCell ref="K11:L12"/>
    <mergeCell ref="M11:M12"/>
    <mergeCell ref="N11:N12"/>
    <mergeCell ref="O11:P12"/>
    <mergeCell ref="K9:L10"/>
    <mergeCell ref="M9:M10"/>
    <mergeCell ref="N9:N10"/>
    <mergeCell ref="O9:P10"/>
    <mergeCell ref="Q9:Q10"/>
    <mergeCell ref="B11:B12"/>
    <mergeCell ref="C11:D12"/>
    <mergeCell ref="E11:E12"/>
    <mergeCell ref="F11:F12"/>
    <mergeCell ref="G11:H12"/>
    <mergeCell ref="B6:Q6"/>
    <mergeCell ref="C8:I8"/>
    <mergeCell ref="K8:Q8"/>
    <mergeCell ref="B9:B10"/>
    <mergeCell ref="C9:D10"/>
    <mergeCell ref="E9:E10"/>
    <mergeCell ref="F9:F10"/>
    <mergeCell ref="G9:H10"/>
    <mergeCell ref="I9: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28</v>
      </c>
      <c r="C1" s="7"/>
      <c r="D1" s="7" t="s">
        <v>1</v>
      </c>
      <c r="E1" s="7"/>
    </row>
    <row r="2" spans="1:5" ht="30">
      <c r="A2" s="1" t="s">
        <v>73</v>
      </c>
      <c r="B2" s="1" t="s">
        <v>2</v>
      </c>
      <c r="C2" s="1" t="s">
        <v>29</v>
      </c>
      <c r="D2" s="1" t="s">
        <v>2</v>
      </c>
      <c r="E2" s="1" t="s">
        <v>29</v>
      </c>
    </row>
    <row r="3" spans="1:5" ht="30">
      <c r="A3" s="3" t="s">
        <v>74</v>
      </c>
      <c r="B3" s="4" t="s">
        <v>5</v>
      </c>
      <c r="C3" s="4" t="s">
        <v>5</v>
      </c>
      <c r="D3" s="4" t="s">
        <v>5</v>
      </c>
      <c r="E3" s="4" t="s">
        <v>5</v>
      </c>
    </row>
    <row r="4" spans="1:5">
      <c r="A4" s="2" t="s">
        <v>66</v>
      </c>
      <c r="B4" s="8">
        <v>41769</v>
      </c>
      <c r="C4" s="8">
        <v>37704</v>
      </c>
      <c r="D4" s="8">
        <v>121851</v>
      </c>
      <c r="E4" s="8">
        <v>111447</v>
      </c>
    </row>
    <row r="5" spans="1:5" ht="30">
      <c r="A5" s="3" t="s">
        <v>75</v>
      </c>
      <c r="B5" s="4" t="s">
        <v>5</v>
      </c>
      <c r="C5" s="4" t="s">
        <v>5</v>
      </c>
      <c r="D5" s="4" t="s">
        <v>5</v>
      </c>
      <c r="E5" s="4" t="s">
        <v>5</v>
      </c>
    </row>
    <row r="6" spans="1:5" ht="30">
      <c r="A6" s="2" t="s">
        <v>76</v>
      </c>
      <c r="B6" s="4">
        <v>403</v>
      </c>
      <c r="C6" s="6">
        <v>-6986</v>
      </c>
      <c r="D6" s="6">
        <v>15291</v>
      </c>
      <c r="E6" s="6">
        <v>-63199</v>
      </c>
    </row>
    <row r="7" spans="1:5">
      <c r="A7" s="2" t="s">
        <v>77</v>
      </c>
      <c r="B7" s="4">
        <v>157</v>
      </c>
      <c r="C7" s="4">
        <v>202</v>
      </c>
      <c r="D7" s="4">
        <v>469</v>
      </c>
      <c r="E7" s="4">
        <v>481</v>
      </c>
    </row>
    <row r="8" spans="1:5" ht="30">
      <c r="A8" s="2" t="s">
        <v>78</v>
      </c>
      <c r="B8" s="4">
        <v>560</v>
      </c>
      <c r="C8" s="6">
        <v>-6784</v>
      </c>
      <c r="D8" s="6">
        <v>15760</v>
      </c>
      <c r="E8" s="6">
        <v>-62718</v>
      </c>
    </row>
    <row r="9" spans="1:5">
      <c r="A9" s="2" t="s">
        <v>79</v>
      </c>
      <c r="B9" s="8">
        <v>42329</v>
      </c>
      <c r="C9" s="8">
        <v>30920</v>
      </c>
      <c r="D9" s="8">
        <v>137611</v>
      </c>
      <c r="E9" s="8">
        <v>4872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cols>
    <col min="1" max="1" width="36.5703125" bestFit="1" customWidth="1"/>
    <col min="2" max="2" width="36.5703125" customWidth="1"/>
    <col min="3" max="3" width="36.5703125" bestFit="1" customWidth="1"/>
    <col min="4" max="4" width="9.5703125" customWidth="1"/>
    <col min="5" max="5" width="2.85546875" customWidth="1"/>
    <col min="6" max="6" width="8" customWidth="1"/>
    <col min="7" max="7" width="2.85546875" customWidth="1"/>
    <col min="8" max="8" width="9.5703125" customWidth="1"/>
    <col min="9" max="9" width="2.85546875" customWidth="1"/>
    <col min="10" max="10" width="8" customWidth="1"/>
    <col min="11" max="11" width="2.85546875" customWidth="1"/>
    <col min="12" max="12" width="9.5703125" customWidth="1"/>
    <col min="13" max="13" width="2.85546875" customWidth="1"/>
    <col min="14" max="14" width="8" customWidth="1"/>
    <col min="15" max="15" width="2.85546875" customWidth="1"/>
    <col min="16" max="16" width="9.5703125" customWidth="1"/>
    <col min="17" max="17" width="2.85546875" customWidth="1"/>
    <col min="18" max="18" width="9.5703125" customWidth="1"/>
    <col min="19" max="19" width="13.5703125" customWidth="1"/>
  </cols>
  <sheetData>
    <row r="1" spans="1:19" ht="15" customHeight="1">
      <c r="A1" s="7" t="s">
        <v>103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825</v>
      </c>
      <c r="B3" s="166" t="s">
        <v>5</v>
      </c>
      <c r="C3" s="166"/>
      <c r="D3" s="166"/>
      <c r="E3" s="166"/>
      <c r="F3" s="166"/>
      <c r="G3" s="166"/>
      <c r="H3" s="166"/>
      <c r="I3" s="166"/>
      <c r="J3" s="166"/>
      <c r="K3" s="166"/>
      <c r="L3" s="166"/>
      <c r="M3" s="166"/>
      <c r="N3" s="166"/>
      <c r="O3" s="166"/>
      <c r="P3" s="166"/>
      <c r="Q3" s="166"/>
      <c r="R3" s="166"/>
      <c r="S3" s="166"/>
    </row>
    <row r="4" spans="1:19" ht="15" customHeight="1">
      <c r="A4" s="15" t="s">
        <v>1037</v>
      </c>
      <c r="B4" s="166" t="s">
        <v>5</v>
      </c>
      <c r="C4" s="166"/>
      <c r="D4" s="166"/>
      <c r="E4" s="166"/>
      <c r="F4" s="166"/>
      <c r="G4" s="166"/>
      <c r="H4" s="166"/>
      <c r="I4" s="166"/>
      <c r="J4" s="166"/>
      <c r="K4" s="166"/>
      <c r="L4" s="166"/>
      <c r="M4" s="166"/>
      <c r="N4" s="166"/>
      <c r="O4" s="166"/>
      <c r="P4" s="166"/>
      <c r="Q4" s="166"/>
      <c r="R4" s="166"/>
      <c r="S4" s="166"/>
    </row>
    <row r="5" spans="1:19">
      <c r="A5" s="15"/>
      <c r="B5" s="40" t="s">
        <v>826</v>
      </c>
      <c r="C5" s="40"/>
      <c r="D5" s="40"/>
      <c r="E5" s="40"/>
      <c r="F5" s="40"/>
      <c r="G5" s="40"/>
      <c r="H5" s="40"/>
      <c r="I5" s="40"/>
      <c r="J5" s="40"/>
      <c r="K5" s="40"/>
      <c r="L5" s="40"/>
      <c r="M5" s="40"/>
      <c r="N5" s="40"/>
      <c r="O5" s="40"/>
      <c r="P5" s="40"/>
      <c r="Q5" s="40"/>
      <c r="R5" s="40"/>
      <c r="S5" s="40"/>
    </row>
    <row r="6" spans="1:19">
      <c r="A6" s="15"/>
      <c r="B6" s="35"/>
      <c r="C6" s="35"/>
      <c r="D6" s="35"/>
      <c r="E6" s="35"/>
      <c r="F6" s="35"/>
      <c r="G6" s="35"/>
      <c r="H6" s="35"/>
      <c r="I6" s="35"/>
      <c r="J6" s="35"/>
      <c r="K6" s="35"/>
      <c r="L6" s="35"/>
      <c r="M6" s="35"/>
      <c r="N6" s="35"/>
      <c r="O6" s="35"/>
      <c r="P6" s="35"/>
      <c r="Q6" s="35"/>
    </row>
    <row r="7" spans="1:19">
      <c r="A7" s="15"/>
      <c r="B7" s="13"/>
      <c r="C7" s="13"/>
      <c r="D7" s="13"/>
      <c r="E7" s="13"/>
      <c r="F7" s="13"/>
      <c r="G7" s="13"/>
      <c r="H7" s="13"/>
      <c r="I7" s="13"/>
      <c r="J7" s="13"/>
      <c r="K7" s="13"/>
      <c r="L7" s="13"/>
      <c r="M7" s="13"/>
      <c r="N7" s="13"/>
      <c r="O7" s="13"/>
      <c r="P7" s="13"/>
      <c r="Q7" s="13"/>
    </row>
    <row r="8" spans="1:19" ht="15.75" thickBot="1">
      <c r="A8" s="15"/>
      <c r="B8" s="20" t="s">
        <v>824</v>
      </c>
      <c r="C8" s="209">
        <v>41912</v>
      </c>
      <c r="D8" s="209"/>
      <c r="E8" s="209"/>
      <c r="F8" s="209"/>
      <c r="G8" s="209"/>
      <c r="H8" s="209"/>
      <c r="I8" s="209"/>
      <c r="J8" s="14"/>
      <c r="K8" s="209">
        <v>41639</v>
      </c>
      <c r="L8" s="209"/>
      <c r="M8" s="209"/>
      <c r="N8" s="209"/>
      <c r="O8" s="209"/>
      <c r="P8" s="209"/>
      <c r="Q8" s="209"/>
    </row>
    <row r="9" spans="1:19">
      <c r="A9" s="15"/>
      <c r="B9" s="323" t="s">
        <v>827</v>
      </c>
      <c r="C9" s="109" t="s">
        <v>828</v>
      </c>
      <c r="D9" s="109"/>
      <c r="E9" s="66"/>
      <c r="F9" s="66"/>
      <c r="G9" s="109" t="s">
        <v>829</v>
      </c>
      <c r="H9" s="109"/>
      <c r="I9" s="66"/>
      <c r="J9" s="40"/>
      <c r="K9" s="109" t="s">
        <v>828</v>
      </c>
      <c r="L9" s="109"/>
      <c r="M9" s="66"/>
      <c r="N9" s="66"/>
      <c r="O9" s="109" t="s">
        <v>829</v>
      </c>
      <c r="P9" s="109"/>
      <c r="Q9" s="66"/>
    </row>
    <row r="10" spans="1:19">
      <c r="A10" s="15"/>
      <c r="B10" s="323"/>
      <c r="C10" s="38"/>
      <c r="D10" s="38"/>
      <c r="E10" s="40"/>
      <c r="F10" s="40"/>
      <c r="G10" s="38"/>
      <c r="H10" s="38"/>
      <c r="I10" s="40"/>
      <c r="J10" s="40"/>
      <c r="K10" s="324"/>
      <c r="L10" s="324"/>
      <c r="M10" s="85"/>
      <c r="N10" s="85"/>
      <c r="O10" s="324"/>
      <c r="P10" s="324"/>
      <c r="Q10" s="85"/>
    </row>
    <row r="11" spans="1:19">
      <c r="A11" s="15"/>
      <c r="B11" s="36" t="s">
        <v>208</v>
      </c>
      <c r="C11" s="38" t="s">
        <v>830</v>
      </c>
      <c r="D11" s="38"/>
      <c r="E11" s="40"/>
      <c r="F11" s="40"/>
      <c r="G11" s="38" t="s">
        <v>830</v>
      </c>
      <c r="H11" s="38"/>
      <c r="I11" s="40"/>
      <c r="J11" s="40"/>
      <c r="K11" s="38" t="s">
        <v>830</v>
      </c>
      <c r="L11" s="38"/>
      <c r="M11" s="40"/>
      <c r="N11" s="40"/>
      <c r="O11" s="38" t="s">
        <v>830</v>
      </c>
      <c r="P11" s="38"/>
      <c r="Q11" s="40"/>
    </row>
    <row r="12" spans="1:19" ht="15.75" thickBot="1">
      <c r="A12" s="15"/>
      <c r="B12" s="108"/>
      <c r="C12" s="110"/>
      <c r="D12" s="110"/>
      <c r="E12" s="67"/>
      <c r="F12" s="67"/>
      <c r="G12" s="110"/>
      <c r="H12" s="110"/>
      <c r="I12" s="67"/>
      <c r="J12" s="67"/>
      <c r="K12" s="110"/>
      <c r="L12" s="110"/>
      <c r="M12" s="67"/>
      <c r="N12" s="67"/>
      <c r="O12" s="110"/>
      <c r="P12" s="110"/>
      <c r="Q12" s="67"/>
    </row>
    <row r="13" spans="1:19">
      <c r="A13" s="15"/>
      <c r="B13" s="73" t="s">
        <v>831</v>
      </c>
      <c r="C13" s="73" t="s">
        <v>216</v>
      </c>
      <c r="D13" s="79">
        <v>106</v>
      </c>
      <c r="E13" s="77"/>
      <c r="F13" s="77"/>
      <c r="G13" s="73" t="s">
        <v>216</v>
      </c>
      <c r="H13" s="79" t="s">
        <v>229</v>
      </c>
      <c r="I13" s="77"/>
      <c r="J13" s="77"/>
      <c r="K13" s="73" t="s">
        <v>216</v>
      </c>
      <c r="L13" s="79">
        <v>574</v>
      </c>
      <c r="M13" s="77"/>
      <c r="N13" s="77"/>
      <c r="O13" s="73" t="s">
        <v>216</v>
      </c>
      <c r="P13" s="79">
        <v>38</v>
      </c>
      <c r="Q13" s="77"/>
    </row>
    <row r="14" spans="1:19">
      <c r="A14" s="15"/>
      <c r="B14" s="50"/>
      <c r="C14" s="50"/>
      <c r="D14" s="52"/>
      <c r="E14" s="46"/>
      <c r="F14" s="46"/>
      <c r="G14" s="50"/>
      <c r="H14" s="52"/>
      <c r="I14" s="46"/>
      <c r="J14" s="46"/>
      <c r="K14" s="50"/>
      <c r="L14" s="52"/>
      <c r="M14" s="46"/>
      <c r="N14" s="46"/>
      <c r="O14" s="50"/>
      <c r="P14" s="52"/>
      <c r="Q14" s="46"/>
    </row>
    <row r="15" spans="1:19">
      <c r="A15" s="15"/>
      <c r="B15" s="53" t="s">
        <v>832</v>
      </c>
      <c r="C15" s="49" t="s">
        <v>229</v>
      </c>
      <c r="D15" s="49"/>
      <c r="E15" s="40"/>
      <c r="F15" s="40"/>
      <c r="G15" s="49">
        <v>9</v>
      </c>
      <c r="H15" s="49"/>
      <c r="I15" s="40"/>
      <c r="J15" s="40"/>
      <c r="K15" s="49">
        <v>215</v>
      </c>
      <c r="L15" s="49"/>
      <c r="M15" s="40"/>
      <c r="N15" s="40"/>
      <c r="O15" s="49">
        <v>4</v>
      </c>
      <c r="P15" s="49"/>
      <c r="Q15" s="40"/>
    </row>
    <row r="16" spans="1:19">
      <c r="A16" s="15"/>
      <c r="B16" s="53"/>
      <c r="C16" s="49"/>
      <c r="D16" s="49"/>
      <c r="E16" s="40"/>
      <c r="F16" s="40"/>
      <c r="G16" s="49"/>
      <c r="H16" s="49"/>
      <c r="I16" s="40"/>
      <c r="J16" s="40"/>
      <c r="K16" s="49"/>
      <c r="L16" s="49"/>
      <c r="M16" s="40"/>
      <c r="N16" s="40"/>
      <c r="O16" s="49"/>
      <c r="P16" s="49"/>
      <c r="Q16" s="40"/>
    </row>
    <row r="17" spans="1:19">
      <c r="A17" s="15"/>
      <c r="B17" s="50" t="s">
        <v>833</v>
      </c>
      <c r="C17" s="51">
        <v>16739</v>
      </c>
      <c r="D17" s="51"/>
      <c r="E17" s="46"/>
      <c r="F17" s="46"/>
      <c r="G17" s="51">
        <v>16777</v>
      </c>
      <c r="H17" s="51"/>
      <c r="I17" s="46"/>
      <c r="J17" s="46"/>
      <c r="K17" s="51">
        <v>20852</v>
      </c>
      <c r="L17" s="51"/>
      <c r="M17" s="46"/>
      <c r="N17" s="46"/>
      <c r="O17" s="51">
        <v>21009</v>
      </c>
      <c r="P17" s="51"/>
      <c r="Q17" s="46"/>
    </row>
    <row r="18" spans="1:19">
      <c r="A18" s="15"/>
      <c r="B18" s="50"/>
      <c r="C18" s="51"/>
      <c r="D18" s="51"/>
      <c r="E18" s="46"/>
      <c r="F18" s="46"/>
      <c r="G18" s="51"/>
      <c r="H18" s="51"/>
      <c r="I18" s="46"/>
      <c r="J18" s="46"/>
      <c r="K18" s="51"/>
      <c r="L18" s="51"/>
      <c r="M18" s="46"/>
      <c r="N18" s="46"/>
      <c r="O18" s="51"/>
      <c r="P18" s="51"/>
      <c r="Q18" s="46"/>
    </row>
    <row r="19" spans="1:19">
      <c r="A19" s="15"/>
      <c r="B19" s="53" t="s">
        <v>834</v>
      </c>
      <c r="C19" s="49">
        <v>12</v>
      </c>
      <c r="D19" s="49"/>
      <c r="E19" s="40"/>
      <c r="F19" s="40"/>
      <c r="G19" s="49">
        <v>765</v>
      </c>
      <c r="H19" s="49"/>
      <c r="I19" s="40"/>
      <c r="J19" s="40"/>
      <c r="K19" s="49">
        <v>128</v>
      </c>
      <c r="L19" s="49"/>
      <c r="M19" s="40"/>
      <c r="N19" s="40"/>
      <c r="O19" s="49">
        <v>900</v>
      </c>
      <c r="P19" s="49"/>
      <c r="Q19" s="40"/>
    </row>
    <row r="20" spans="1:19">
      <c r="A20" s="15"/>
      <c r="B20" s="53"/>
      <c r="C20" s="49"/>
      <c r="D20" s="49"/>
      <c r="E20" s="40"/>
      <c r="F20" s="40"/>
      <c r="G20" s="49"/>
      <c r="H20" s="49"/>
      <c r="I20" s="40"/>
      <c r="J20" s="40"/>
      <c r="K20" s="49"/>
      <c r="L20" s="49"/>
      <c r="M20" s="40"/>
      <c r="N20" s="40"/>
      <c r="O20" s="49"/>
      <c r="P20" s="49"/>
      <c r="Q20" s="40"/>
    </row>
    <row r="21" spans="1:19">
      <c r="A21" s="15"/>
      <c r="B21" s="50" t="s">
        <v>835</v>
      </c>
      <c r="C21" s="52" t="s">
        <v>229</v>
      </c>
      <c r="D21" s="52"/>
      <c r="E21" s="46"/>
      <c r="F21" s="46"/>
      <c r="G21" s="52">
        <v>123</v>
      </c>
      <c r="H21" s="52"/>
      <c r="I21" s="46"/>
      <c r="J21" s="46"/>
      <c r="K21" s="52" t="s">
        <v>229</v>
      </c>
      <c r="L21" s="52"/>
      <c r="M21" s="46"/>
      <c r="N21" s="46"/>
      <c r="O21" s="52" t="s">
        <v>229</v>
      </c>
      <c r="P21" s="52"/>
      <c r="Q21" s="46"/>
    </row>
    <row r="22" spans="1:19" ht="15.75" thickBot="1">
      <c r="A22" s="15"/>
      <c r="B22" s="61"/>
      <c r="C22" s="60"/>
      <c r="D22" s="60"/>
      <c r="E22" s="59"/>
      <c r="F22" s="59"/>
      <c r="G22" s="60"/>
      <c r="H22" s="60"/>
      <c r="I22" s="59"/>
      <c r="J22" s="59"/>
      <c r="K22" s="60"/>
      <c r="L22" s="60"/>
      <c r="M22" s="59"/>
      <c r="N22" s="59"/>
      <c r="O22" s="60"/>
      <c r="P22" s="60"/>
      <c r="Q22" s="59"/>
    </row>
    <row r="23" spans="1:19">
      <c r="A23" s="15"/>
      <c r="B23" s="98" t="s">
        <v>126</v>
      </c>
      <c r="C23" s="62" t="s">
        <v>216</v>
      </c>
      <c r="D23" s="64">
        <v>16857</v>
      </c>
      <c r="E23" s="66"/>
      <c r="F23" s="66"/>
      <c r="G23" s="62" t="s">
        <v>216</v>
      </c>
      <c r="H23" s="64">
        <v>17674</v>
      </c>
      <c r="I23" s="66"/>
      <c r="J23" s="66"/>
      <c r="K23" s="62" t="s">
        <v>216</v>
      </c>
      <c r="L23" s="64">
        <v>21769</v>
      </c>
      <c r="M23" s="66"/>
      <c r="N23" s="66"/>
      <c r="O23" s="62" t="s">
        <v>216</v>
      </c>
      <c r="P23" s="64">
        <v>21951</v>
      </c>
      <c r="Q23" s="66"/>
    </row>
    <row r="24" spans="1:19" ht="15.75" thickBot="1">
      <c r="A24" s="15"/>
      <c r="B24" s="99"/>
      <c r="C24" s="100"/>
      <c r="D24" s="101"/>
      <c r="E24" s="102"/>
      <c r="F24" s="102"/>
      <c r="G24" s="100"/>
      <c r="H24" s="101"/>
      <c r="I24" s="102"/>
      <c r="J24" s="102"/>
      <c r="K24" s="100"/>
      <c r="L24" s="101"/>
      <c r="M24" s="102"/>
      <c r="N24" s="102"/>
      <c r="O24" s="100"/>
      <c r="P24" s="101"/>
      <c r="Q24" s="102"/>
    </row>
    <row r="25" spans="1:19" ht="15.75" thickTop="1">
      <c r="A25" s="15"/>
      <c r="B25" s="13"/>
      <c r="C25" s="13"/>
    </row>
    <row r="26" spans="1:19" ht="33.75">
      <c r="A26" s="15"/>
      <c r="B26" s="180" t="s">
        <v>361</v>
      </c>
      <c r="C26" s="181" t="s">
        <v>836</v>
      </c>
    </row>
    <row r="27" spans="1:19" ht="15" customHeight="1">
      <c r="A27" s="15" t="s">
        <v>1038</v>
      </c>
      <c r="B27" s="166" t="s">
        <v>5</v>
      </c>
      <c r="C27" s="166"/>
      <c r="D27" s="166"/>
      <c r="E27" s="166"/>
      <c r="F27" s="166"/>
      <c r="G27" s="166"/>
      <c r="H27" s="166"/>
      <c r="I27" s="166"/>
      <c r="J27" s="166"/>
      <c r="K27" s="166"/>
      <c r="L27" s="166"/>
      <c r="M27" s="166"/>
      <c r="N27" s="166"/>
      <c r="O27" s="166"/>
      <c r="P27" s="166"/>
      <c r="Q27" s="166"/>
      <c r="R27" s="166"/>
      <c r="S27" s="166"/>
    </row>
    <row r="28" spans="1:19" ht="25.5" customHeight="1">
      <c r="A28" s="15"/>
      <c r="B28" s="40" t="s">
        <v>837</v>
      </c>
      <c r="C28" s="40"/>
      <c r="D28" s="40"/>
      <c r="E28" s="40"/>
      <c r="F28" s="40"/>
      <c r="G28" s="40"/>
      <c r="H28" s="40"/>
      <c r="I28" s="40"/>
      <c r="J28" s="40"/>
      <c r="K28" s="40"/>
      <c r="L28" s="40"/>
      <c r="M28" s="40"/>
      <c r="N28" s="40"/>
      <c r="O28" s="40"/>
      <c r="P28" s="40"/>
      <c r="Q28" s="40"/>
      <c r="R28" s="40"/>
      <c r="S28" s="40"/>
    </row>
    <row r="29" spans="1:19">
      <c r="A29" s="15"/>
      <c r="B29" s="35"/>
      <c r="C29" s="35"/>
      <c r="D29" s="35"/>
      <c r="E29" s="35"/>
      <c r="F29" s="35"/>
      <c r="G29" s="35"/>
      <c r="H29" s="35"/>
      <c r="I29" s="35"/>
      <c r="J29" s="35"/>
      <c r="K29" s="35"/>
      <c r="L29" s="35"/>
      <c r="M29" s="35"/>
      <c r="N29" s="35"/>
      <c r="O29" s="35"/>
      <c r="P29" s="35"/>
      <c r="Q29" s="35"/>
      <c r="R29" s="35"/>
      <c r="S29" s="35"/>
    </row>
    <row r="30" spans="1:19">
      <c r="A30" s="15"/>
      <c r="B30" s="13"/>
      <c r="C30" s="13"/>
      <c r="D30" s="13"/>
      <c r="E30" s="13"/>
      <c r="F30" s="13"/>
      <c r="G30" s="13"/>
      <c r="H30" s="13"/>
      <c r="I30" s="13"/>
      <c r="J30" s="13"/>
      <c r="K30" s="13"/>
      <c r="L30" s="13"/>
      <c r="M30" s="13"/>
      <c r="N30" s="13"/>
      <c r="O30" s="13"/>
      <c r="P30" s="13"/>
      <c r="Q30" s="13"/>
      <c r="R30" s="13"/>
      <c r="S30" s="13"/>
    </row>
    <row r="31" spans="1:19">
      <c r="A31" s="15"/>
      <c r="B31" s="14"/>
      <c r="C31" s="17" t="s">
        <v>838</v>
      </c>
      <c r="D31" s="14"/>
      <c r="E31" s="40"/>
      <c r="F31" s="40"/>
      <c r="G31" s="40"/>
      <c r="H31" s="14"/>
      <c r="I31" s="40"/>
      <c r="J31" s="40"/>
      <c r="K31" s="40"/>
      <c r="L31" s="14"/>
      <c r="M31" s="40"/>
      <c r="N31" s="40"/>
      <c r="O31" s="40"/>
      <c r="P31" s="14"/>
      <c r="Q31" s="40"/>
      <c r="R31" s="40"/>
      <c r="S31" s="40"/>
    </row>
    <row r="32" spans="1:19">
      <c r="A32" s="15"/>
      <c r="B32" s="20" t="s">
        <v>824</v>
      </c>
      <c r="C32" s="17" t="s">
        <v>839</v>
      </c>
      <c r="D32" s="14"/>
      <c r="E32" s="106" t="s">
        <v>264</v>
      </c>
      <c r="F32" s="106"/>
      <c r="G32" s="106"/>
      <c r="H32" s="106"/>
      <c r="I32" s="106"/>
      <c r="J32" s="106"/>
      <c r="K32" s="106"/>
      <c r="L32" s="14"/>
      <c r="M32" s="106" t="s">
        <v>266</v>
      </c>
      <c r="N32" s="106"/>
      <c r="O32" s="106"/>
      <c r="P32" s="106"/>
      <c r="Q32" s="106"/>
      <c r="R32" s="106"/>
      <c r="S32" s="106"/>
    </row>
    <row r="33" spans="1:19" ht="15.75" thickBot="1">
      <c r="A33" s="15"/>
      <c r="B33" s="322" t="s">
        <v>840</v>
      </c>
      <c r="C33" s="17" t="s">
        <v>570</v>
      </c>
      <c r="D33" s="14"/>
      <c r="E33" s="107" t="s">
        <v>336</v>
      </c>
      <c r="F33" s="107"/>
      <c r="G33" s="107"/>
      <c r="H33" s="107"/>
      <c r="I33" s="107"/>
      <c r="J33" s="107"/>
      <c r="K33" s="107"/>
      <c r="L33" s="14"/>
      <c r="M33" s="107" t="s">
        <v>336</v>
      </c>
      <c r="N33" s="107"/>
      <c r="O33" s="107"/>
      <c r="P33" s="107"/>
      <c r="Q33" s="107"/>
      <c r="R33" s="107"/>
      <c r="S33" s="107"/>
    </row>
    <row r="34" spans="1:19">
      <c r="A34" s="15"/>
      <c r="B34" s="36" t="s">
        <v>208</v>
      </c>
      <c r="C34" s="38" t="s">
        <v>841</v>
      </c>
      <c r="D34" s="40"/>
      <c r="E34" s="109">
        <v>2014</v>
      </c>
      <c r="F34" s="109"/>
      <c r="G34" s="66"/>
      <c r="H34" s="66"/>
      <c r="I34" s="109">
        <v>2013</v>
      </c>
      <c r="J34" s="109"/>
      <c r="K34" s="66"/>
      <c r="L34" s="40"/>
      <c r="M34" s="109">
        <v>2014</v>
      </c>
      <c r="N34" s="109"/>
      <c r="O34" s="66"/>
      <c r="P34" s="66"/>
      <c r="Q34" s="109">
        <v>2013</v>
      </c>
      <c r="R34" s="109"/>
      <c r="S34" s="66"/>
    </row>
    <row r="35" spans="1:19" ht="15.75" thickBot="1">
      <c r="A35" s="15"/>
      <c r="B35" s="37"/>
      <c r="C35" s="39"/>
      <c r="D35" s="41"/>
      <c r="E35" s="39"/>
      <c r="F35" s="39"/>
      <c r="G35" s="41"/>
      <c r="H35" s="41"/>
      <c r="I35" s="39"/>
      <c r="J35" s="39"/>
      <c r="K35" s="41"/>
      <c r="L35" s="41"/>
      <c r="M35" s="39"/>
      <c r="N35" s="39"/>
      <c r="O35" s="41"/>
      <c r="P35" s="41"/>
      <c r="Q35" s="39"/>
      <c r="R35" s="39"/>
      <c r="S35" s="41"/>
    </row>
    <row r="36" spans="1:19" ht="15.75" thickTop="1">
      <c r="A36" s="15"/>
      <c r="B36" s="173" t="s">
        <v>831</v>
      </c>
      <c r="C36" s="174" t="s">
        <v>49</v>
      </c>
      <c r="D36" s="47"/>
      <c r="E36" s="173" t="s">
        <v>216</v>
      </c>
      <c r="F36" s="174">
        <v>363</v>
      </c>
      <c r="G36" s="47"/>
      <c r="H36" s="47"/>
      <c r="I36" s="173" t="s">
        <v>216</v>
      </c>
      <c r="J36" s="210">
        <v>2672</v>
      </c>
      <c r="K36" s="47"/>
      <c r="L36" s="47"/>
      <c r="M36" s="173" t="s">
        <v>216</v>
      </c>
      <c r="N36" s="210">
        <v>2244</v>
      </c>
      <c r="O36" s="47"/>
      <c r="P36" s="47"/>
      <c r="Q36" s="173" t="s">
        <v>216</v>
      </c>
      <c r="R36" s="210">
        <v>5248</v>
      </c>
      <c r="S36" s="47"/>
    </row>
    <row r="37" spans="1:19">
      <c r="A37" s="15"/>
      <c r="B37" s="50"/>
      <c r="C37" s="52"/>
      <c r="D37" s="46"/>
      <c r="E37" s="50"/>
      <c r="F37" s="52"/>
      <c r="G37" s="46"/>
      <c r="H37" s="46"/>
      <c r="I37" s="50"/>
      <c r="J37" s="51"/>
      <c r="K37" s="46"/>
      <c r="L37" s="46"/>
      <c r="M37" s="50"/>
      <c r="N37" s="51"/>
      <c r="O37" s="46"/>
      <c r="P37" s="46"/>
      <c r="Q37" s="50"/>
      <c r="R37" s="51"/>
      <c r="S37" s="46"/>
    </row>
    <row r="38" spans="1:19">
      <c r="A38" s="15"/>
      <c r="B38" s="53" t="s">
        <v>832</v>
      </c>
      <c r="C38" s="49" t="s">
        <v>49</v>
      </c>
      <c r="D38" s="40"/>
      <c r="E38" s="49">
        <v>3</v>
      </c>
      <c r="F38" s="49"/>
      <c r="G38" s="40"/>
      <c r="H38" s="40"/>
      <c r="I38" s="49">
        <v>15</v>
      </c>
      <c r="J38" s="49"/>
      <c r="K38" s="40"/>
      <c r="L38" s="40"/>
      <c r="M38" s="49" t="s">
        <v>842</v>
      </c>
      <c r="N38" s="49"/>
      <c r="O38" s="53" t="s">
        <v>218</v>
      </c>
      <c r="P38" s="40"/>
      <c r="Q38" s="54">
        <v>7677</v>
      </c>
      <c r="R38" s="54"/>
      <c r="S38" s="40"/>
    </row>
    <row r="39" spans="1:19">
      <c r="A39" s="15"/>
      <c r="B39" s="53"/>
      <c r="C39" s="49"/>
      <c r="D39" s="40"/>
      <c r="E39" s="49"/>
      <c r="F39" s="49"/>
      <c r="G39" s="40"/>
      <c r="H39" s="40"/>
      <c r="I39" s="49"/>
      <c r="J39" s="49"/>
      <c r="K39" s="40"/>
      <c r="L39" s="40"/>
      <c r="M39" s="49"/>
      <c r="N39" s="49"/>
      <c r="O39" s="53"/>
      <c r="P39" s="40"/>
      <c r="Q39" s="54"/>
      <c r="R39" s="54"/>
      <c r="S39" s="40"/>
    </row>
    <row r="40" spans="1:19">
      <c r="A40" s="15"/>
      <c r="B40" s="50" t="s">
        <v>833</v>
      </c>
      <c r="C40" s="52" t="s">
        <v>843</v>
      </c>
      <c r="D40" s="46"/>
      <c r="E40" s="52">
        <v>12</v>
      </c>
      <c r="F40" s="52"/>
      <c r="G40" s="46"/>
      <c r="H40" s="46"/>
      <c r="I40" s="52">
        <v>13</v>
      </c>
      <c r="J40" s="52"/>
      <c r="K40" s="46"/>
      <c r="L40" s="46"/>
      <c r="M40" s="52">
        <v>126</v>
      </c>
      <c r="N40" s="52"/>
      <c r="O40" s="46"/>
      <c r="P40" s="46"/>
      <c r="Q40" s="52">
        <v>276</v>
      </c>
      <c r="R40" s="52"/>
      <c r="S40" s="46"/>
    </row>
    <row r="41" spans="1:19">
      <c r="A41" s="15"/>
      <c r="B41" s="50"/>
      <c r="C41" s="52"/>
      <c r="D41" s="46"/>
      <c r="E41" s="52"/>
      <c r="F41" s="52"/>
      <c r="G41" s="46"/>
      <c r="H41" s="46"/>
      <c r="I41" s="52"/>
      <c r="J41" s="52"/>
      <c r="K41" s="46"/>
      <c r="L41" s="46"/>
      <c r="M41" s="52"/>
      <c r="N41" s="52"/>
      <c r="O41" s="46"/>
      <c r="P41" s="46"/>
      <c r="Q41" s="52"/>
      <c r="R41" s="52"/>
      <c r="S41" s="46"/>
    </row>
    <row r="42" spans="1:19">
      <c r="A42" s="15"/>
      <c r="B42" s="53" t="s">
        <v>834</v>
      </c>
      <c r="C42" s="49" t="s">
        <v>843</v>
      </c>
      <c r="D42" s="40"/>
      <c r="E42" s="49">
        <v>756</v>
      </c>
      <c r="F42" s="49"/>
      <c r="G42" s="40"/>
      <c r="H42" s="40"/>
      <c r="I42" s="49">
        <v>713</v>
      </c>
      <c r="J42" s="49"/>
      <c r="K42" s="40"/>
      <c r="L42" s="40"/>
      <c r="M42" s="54">
        <v>2199</v>
      </c>
      <c r="N42" s="54"/>
      <c r="O42" s="40"/>
      <c r="P42" s="40"/>
      <c r="Q42" s="54">
        <v>2313</v>
      </c>
      <c r="R42" s="54"/>
      <c r="S42" s="40"/>
    </row>
    <row r="43" spans="1:19">
      <c r="A43" s="15"/>
      <c r="B43" s="53"/>
      <c r="C43" s="49"/>
      <c r="D43" s="40"/>
      <c r="E43" s="49"/>
      <c r="F43" s="49"/>
      <c r="G43" s="40"/>
      <c r="H43" s="40"/>
      <c r="I43" s="49"/>
      <c r="J43" s="49"/>
      <c r="K43" s="40"/>
      <c r="L43" s="40"/>
      <c r="M43" s="54"/>
      <c r="N43" s="54"/>
      <c r="O43" s="40"/>
      <c r="P43" s="40"/>
      <c r="Q43" s="54"/>
      <c r="R43" s="54"/>
      <c r="S43" s="40"/>
    </row>
    <row r="44" spans="1:19">
      <c r="A44" s="15"/>
      <c r="B44" s="50" t="s">
        <v>835</v>
      </c>
      <c r="C44" s="52" t="s">
        <v>52</v>
      </c>
      <c r="D44" s="46"/>
      <c r="E44" s="52" t="s">
        <v>844</v>
      </c>
      <c r="F44" s="52"/>
      <c r="G44" s="50" t="s">
        <v>218</v>
      </c>
      <c r="H44" s="46"/>
      <c r="I44" s="52" t="s">
        <v>229</v>
      </c>
      <c r="J44" s="52"/>
      <c r="K44" s="46"/>
      <c r="L44" s="46"/>
      <c r="M44" s="52" t="s">
        <v>844</v>
      </c>
      <c r="N44" s="52"/>
      <c r="O44" s="50" t="s">
        <v>218</v>
      </c>
      <c r="P44" s="46"/>
      <c r="Q44" s="52" t="s">
        <v>229</v>
      </c>
      <c r="R44" s="52"/>
      <c r="S44" s="46"/>
    </row>
    <row r="45" spans="1:19" ht="15.75" thickBot="1">
      <c r="A45" s="15"/>
      <c r="B45" s="61"/>
      <c r="C45" s="60"/>
      <c r="D45" s="59"/>
      <c r="E45" s="60"/>
      <c r="F45" s="60"/>
      <c r="G45" s="61"/>
      <c r="H45" s="59"/>
      <c r="I45" s="60"/>
      <c r="J45" s="60"/>
      <c r="K45" s="59"/>
      <c r="L45" s="59"/>
      <c r="M45" s="60"/>
      <c r="N45" s="60"/>
      <c r="O45" s="61"/>
      <c r="P45" s="59"/>
      <c r="Q45" s="60"/>
      <c r="R45" s="60"/>
      <c r="S45" s="59"/>
    </row>
    <row r="46" spans="1:19">
      <c r="A46" s="15"/>
      <c r="B46" s="98" t="s">
        <v>126</v>
      </c>
      <c r="C46" s="68"/>
      <c r="D46" s="66"/>
      <c r="E46" s="62" t="s">
        <v>216</v>
      </c>
      <c r="F46" s="64">
        <v>1011</v>
      </c>
      <c r="G46" s="66"/>
      <c r="H46" s="66"/>
      <c r="I46" s="62" t="s">
        <v>216</v>
      </c>
      <c r="J46" s="64">
        <v>3413</v>
      </c>
      <c r="K46" s="66"/>
      <c r="L46" s="66"/>
      <c r="M46" s="62" t="s">
        <v>216</v>
      </c>
      <c r="N46" s="64">
        <v>3963</v>
      </c>
      <c r="O46" s="66"/>
      <c r="P46" s="66"/>
      <c r="Q46" s="62" t="s">
        <v>216</v>
      </c>
      <c r="R46" s="64">
        <v>15514</v>
      </c>
      <c r="S46" s="66"/>
    </row>
    <row r="47" spans="1:19" ht="15.75" thickBot="1">
      <c r="A47" s="15"/>
      <c r="B47" s="99"/>
      <c r="C47" s="231"/>
      <c r="D47" s="102"/>
      <c r="E47" s="100"/>
      <c r="F47" s="101"/>
      <c r="G47" s="102"/>
      <c r="H47" s="102"/>
      <c r="I47" s="100"/>
      <c r="J47" s="101"/>
      <c r="K47" s="102"/>
      <c r="L47" s="102"/>
      <c r="M47" s="100"/>
      <c r="N47" s="101"/>
      <c r="O47" s="102"/>
      <c r="P47" s="102"/>
      <c r="Q47" s="100"/>
      <c r="R47" s="101"/>
      <c r="S47" s="102"/>
    </row>
    <row r="48" spans="1:19" ht="15.75" thickTop="1"/>
  </sheetData>
  <mergeCells count="232">
    <mergeCell ref="A27:A47"/>
    <mergeCell ref="B27:S27"/>
    <mergeCell ref="B28:S28"/>
    <mergeCell ref="A1:A2"/>
    <mergeCell ref="B1:S1"/>
    <mergeCell ref="B2:S2"/>
    <mergeCell ref="B3:S3"/>
    <mergeCell ref="A4:A26"/>
    <mergeCell ref="B4:S4"/>
    <mergeCell ref="B5:S5"/>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L44:L45"/>
    <mergeCell ref="M44:N45"/>
    <mergeCell ref="O44:O45"/>
    <mergeCell ref="P44:P45"/>
    <mergeCell ref="Q44:R45"/>
    <mergeCell ref="S44:S45"/>
    <mergeCell ref="Q42:R43"/>
    <mergeCell ref="S42:S43"/>
    <mergeCell ref="B44:B45"/>
    <mergeCell ref="C44:C45"/>
    <mergeCell ref="D44:D45"/>
    <mergeCell ref="E44:F45"/>
    <mergeCell ref="G44:G45"/>
    <mergeCell ref="H44:H45"/>
    <mergeCell ref="I44:J45"/>
    <mergeCell ref="K44:K45"/>
    <mergeCell ref="I42:J43"/>
    <mergeCell ref="K42:K43"/>
    <mergeCell ref="L42:L43"/>
    <mergeCell ref="M42:N43"/>
    <mergeCell ref="O42:O43"/>
    <mergeCell ref="P42:P43"/>
    <mergeCell ref="B42:B43"/>
    <mergeCell ref="C42:C43"/>
    <mergeCell ref="D42:D43"/>
    <mergeCell ref="E42:F43"/>
    <mergeCell ref="G42:G43"/>
    <mergeCell ref="H42:H43"/>
    <mergeCell ref="L40:L41"/>
    <mergeCell ref="M40:N41"/>
    <mergeCell ref="O40:O41"/>
    <mergeCell ref="P40:P41"/>
    <mergeCell ref="Q40:R41"/>
    <mergeCell ref="S40:S41"/>
    <mergeCell ref="Q38:R39"/>
    <mergeCell ref="S38:S39"/>
    <mergeCell ref="B40:B41"/>
    <mergeCell ref="C40:C41"/>
    <mergeCell ref="D40:D41"/>
    <mergeCell ref="E40:F41"/>
    <mergeCell ref="G40:G41"/>
    <mergeCell ref="H40:H41"/>
    <mergeCell ref="I40:J41"/>
    <mergeCell ref="K40:K41"/>
    <mergeCell ref="I38:J39"/>
    <mergeCell ref="K38:K39"/>
    <mergeCell ref="L38:L39"/>
    <mergeCell ref="M38:N39"/>
    <mergeCell ref="O38:O39"/>
    <mergeCell ref="P38:P39"/>
    <mergeCell ref="P36:P37"/>
    <mergeCell ref="Q36:Q37"/>
    <mergeCell ref="R36:R37"/>
    <mergeCell ref="S36:S37"/>
    <mergeCell ref="B38:B39"/>
    <mergeCell ref="C38:C39"/>
    <mergeCell ref="D38:D39"/>
    <mergeCell ref="E38:F39"/>
    <mergeCell ref="G38:G39"/>
    <mergeCell ref="H38:H39"/>
    <mergeCell ref="J36:J37"/>
    <mergeCell ref="K36:K37"/>
    <mergeCell ref="L36:L37"/>
    <mergeCell ref="M36:M37"/>
    <mergeCell ref="N36:N37"/>
    <mergeCell ref="O36:O37"/>
    <mergeCell ref="Q34:R35"/>
    <mergeCell ref="S34:S35"/>
    <mergeCell ref="B36:B37"/>
    <mergeCell ref="C36:C37"/>
    <mergeCell ref="D36:D37"/>
    <mergeCell ref="E36:E37"/>
    <mergeCell ref="F36:F37"/>
    <mergeCell ref="G36:G37"/>
    <mergeCell ref="H36:H37"/>
    <mergeCell ref="I36:I37"/>
    <mergeCell ref="I34:J35"/>
    <mergeCell ref="K34:K35"/>
    <mergeCell ref="L34:L35"/>
    <mergeCell ref="M34:N35"/>
    <mergeCell ref="O34:O35"/>
    <mergeCell ref="P34:P35"/>
    <mergeCell ref="E32:K32"/>
    <mergeCell ref="M32:S32"/>
    <mergeCell ref="E33:K33"/>
    <mergeCell ref="M33:S33"/>
    <mergeCell ref="B34:B35"/>
    <mergeCell ref="C34:C35"/>
    <mergeCell ref="D34:D35"/>
    <mergeCell ref="E34:F35"/>
    <mergeCell ref="G34:G35"/>
    <mergeCell ref="H34:H35"/>
    <mergeCell ref="O23:O24"/>
    <mergeCell ref="P23:P24"/>
    <mergeCell ref="Q23:Q24"/>
    <mergeCell ref="B29:S29"/>
    <mergeCell ref="E31:G31"/>
    <mergeCell ref="I31:K31"/>
    <mergeCell ref="M31:O31"/>
    <mergeCell ref="Q31:S31"/>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I11:I12"/>
    <mergeCell ref="J11:J12"/>
    <mergeCell ref="K11:L12"/>
    <mergeCell ref="M11:M12"/>
    <mergeCell ref="N11:N12"/>
    <mergeCell ref="O11:P12"/>
    <mergeCell ref="K9:L10"/>
    <mergeCell ref="M9:M10"/>
    <mergeCell ref="N9:N10"/>
    <mergeCell ref="O9:P10"/>
    <mergeCell ref="Q9:Q10"/>
    <mergeCell ref="B11:B12"/>
    <mergeCell ref="C11:D12"/>
    <mergeCell ref="E11:E12"/>
    <mergeCell ref="F11:F12"/>
    <mergeCell ref="G11:H12"/>
    <mergeCell ref="B6:Q6"/>
    <mergeCell ref="C8:I8"/>
    <mergeCell ref="K8:Q8"/>
    <mergeCell ref="B9:B10"/>
    <mergeCell ref="C9:D10"/>
    <mergeCell ref="E9:E10"/>
    <mergeCell ref="F9:F10"/>
    <mergeCell ref="G9:H10"/>
    <mergeCell ref="I9: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42578125" customWidth="1"/>
    <col min="3" max="3" width="2.28515625" customWidth="1"/>
    <col min="4" max="4" width="10.28515625" customWidth="1"/>
    <col min="5" max="6" width="9.7109375" customWidth="1"/>
    <col min="7" max="7" width="2.140625" customWidth="1"/>
    <col min="8" max="8" width="9.85546875" customWidth="1"/>
    <col min="9" max="9" width="9.7109375" customWidth="1"/>
  </cols>
  <sheetData>
    <row r="1" spans="1:9" ht="15" customHeight="1">
      <c r="A1" s="7" t="s">
        <v>1039</v>
      </c>
      <c r="B1" s="7" t="s">
        <v>1</v>
      </c>
      <c r="C1" s="7"/>
      <c r="D1" s="7"/>
      <c r="E1" s="7"/>
      <c r="F1" s="7"/>
      <c r="G1" s="7"/>
      <c r="H1" s="7"/>
      <c r="I1" s="7"/>
    </row>
    <row r="2" spans="1:9" ht="15" customHeight="1">
      <c r="A2" s="7"/>
      <c r="B2" s="7" t="s">
        <v>2</v>
      </c>
      <c r="C2" s="7"/>
      <c r="D2" s="7"/>
      <c r="E2" s="7"/>
      <c r="F2" s="7"/>
      <c r="G2" s="7"/>
      <c r="H2" s="7"/>
      <c r="I2" s="7"/>
    </row>
    <row r="3" spans="1:9" ht="30">
      <c r="A3" s="3" t="s">
        <v>854</v>
      </c>
      <c r="B3" s="166" t="s">
        <v>5</v>
      </c>
      <c r="C3" s="166"/>
      <c r="D3" s="166"/>
      <c r="E3" s="166"/>
      <c r="F3" s="166"/>
      <c r="G3" s="166"/>
      <c r="H3" s="166"/>
      <c r="I3" s="166"/>
    </row>
    <row r="4" spans="1:9" ht="15" customHeight="1">
      <c r="A4" s="15" t="s">
        <v>1040</v>
      </c>
      <c r="B4" s="166" t="s">
        <v>5</v>
      </c>
      <c r="C4" s="166"/>
      <c r="D4" s="166"/>
      <c r="E4" s="166"/>
      <c r="F4" s="166"/>
      <c r="G4" s="166"/>
      <c r="H4" s="166"/>
      <c r="I4" s="166"/>
    </row>
    <row r="5" spans="1:9">
      <c r="A5" s="15"/>
      <c r="B5" s="40" t="s">
        <v>855</v>
      </c>
      <c r="C5" s="40"/>
      <c r="D5" s="40"/>
      <c r="E5" s="40"/>
      <c r="F5" s="40"/>
      <c r="G5" s="40"/>
      <c r="H5" s="40"/>
      <c r="I5" s="40"/>
    </row>
    <row r="6" spans="1:9">
      <c r="A6" s="15"/>
      <c r="B6" s="35"/>
      <c r="C6" s="35"/>
      <c r="D6" s="35"/>
      <c r="E6" s="35"/>
      <c r="F6" s="35"/>
      <c r="G6" s="35"/>
      <c r="H6" s="35"/>
      <c r="I6" s="35"/>
    </row>
    <row r="7" spans="1:9">
      <c r="A7" s="15"/>
      <c r="B7" s="13"/>
      <c r="C7" s="13"/>
      <c r="D7" s="13"/>
      <c r="E7" s="13"/>
      <c r="F7" s="13"/>
      <c r="G7" s="13"/>
      <c r="H7" s="13"/>
      <c r="I7" s="13"/>
    </row>
    <row r="8" spans="1:9">
      <c r="A8" s="15"/>
      <c r="B8" s="36" t="s">
        <v>455</v>
      </c>
      <c r="C8" s="38" t="s">
        <v>336</v>
      </c>
      <c r="D8" s="38"/>
      <c r="E8" s="40"/>
      <c r="F8" s="40"/>
      <c r="G8" s="38" t="s">
        <v>337</v>
      </c>
      <c r="H8" s="38"/>
      <c r="I8" s="40"/>
    </row>
    <row r="9" spans="1:9" ht="15.75" thickBot="1">
      <c r="A9" s="15"/>
      <c r="B9" s="37"/>
      <c r="C9" s="39">
        <v>2014</v>
      </c>
      <c r="D9" s="39"/>
      <c r="E9" s="41"/>
      <c r="F9" s="41"/>
      <c r="G9" s="39">
        <v>2013</v>
      </c>
      <c r="H9" s="39"/>
      <c r="I9" s="41"/>
    </row>
    <row r="10" spans="1:9" ht="15.75" thickTop="1">
      <c r="A10" s="15"/>
      <c r="B10" s="173" t="s">
        <v>856</v>
      </c>
      <c r="C10" s="173" t="s">
        <v>216</v>
      </c>
      <c r="D10" s="210">
        <v>2462908</v>
      </c>
      <c r="E10" s="47"/>
      <c r="F10" s="47"/>
      <c r="G10" s="173" t="s">
        <v>216</v>
      </c>
      <c r="H10" s="210">
        <v>2314892</v>
      </c>
      <c r="I10" s="47"/>
    </row>
    <row r="11" spans="1:9">
      <c r="A11" s="15"/>
      <c r="B11" s="50"/>
      <c r="C11" s="112"/>
      <c r="D11" s="113"/>
      <c r="E11" s="114"/>
      <c r="F11" s="114"/>
      <c r="G11" s="112"/>
      <c r="H11" s="113"/>
      <c r="I11" s="114"/>
    </row>
    <row r="12" spans="1:9">
      <c r="A12" s="15"/>
      <c r="B12" s="53" t="s">
        <v>857</v>
      </c>
      <c r="C12" s="54">
        <v>44668</v>
      </c>
      <c r="D12" s="54"/>
      <c r="E12" s="40"/>
      <c r="F12" s="40"/>
      <c r="G12" s="54">
        <v>58207</v>
      </c>
      <c r="H12" s="54"/>
      <c r="I12" s="40"/>
    </row>
    <row r="13" spans="1:9">
      <c r="A13" s="15"/>
      <c r="B13" s="53"/>
      <c r="C13" s="54"/>
      <c r="D13" s="54"/>
      <c r="E13" s="40"/>
      <c r="F13" s="40"/>
      <c r="G13" s="54"/>
      <c r="H13" s="54"/>
      <c r="I13" s="40"/>
    </row>
    <row r="14" spans="1:9">
      <c r="A14" s="15"/>
      <c r="B14" s="50" t="s">
        <v>858</v>
      </c>
      <c r="C14" s="51">
        <v>20600</v>
      </c>
      <c r="D14" s="51"/>
      <c r="E14" s="46"/>
      <c r="F14" s="46"/>
      <c r="G14" s="51">
        <v>16387</v>
      </c>
      <c r="H14" s="51"/>
      <c r="I14" s="46"/>
    </row>
    <row r="15" spans="1:9" ht="15.75" thickBot="1">
      <c r="A15" s="15"/>
      <c r="B15" s="61"/>
      <c r="C15" s="58"/>
      <c r="D15" s="58"/>
      <c r="E15" s="59"/>
      <c r="F15" s="59"/>
      <c r="G15" s="58"/>
      <c r="H15" s="58"/>
      <c r="I15" s="59"/>
    </row>
    <row r="16" spans="1:9">
      <c r="A16" s="15"/>
      <c r="B16" s="98" t="s">
        <v>859</v>
      </c>
      <c r="C16" s="62" t="s">
        <v>216</v>
      </c>
      <c r="D16" s="64">
        <v>2528176</v>
      </c>
      <c r="E16" s="66"/>
      <c r="F16" s="66"/>
      <c r="G16" s="62" t="s">
        <v>216</v>
      </c>
      <c r="H16" s="64">
        <v>2389486</v>
      </c>
      <c r="I16" s="66"/>
    </row>
    <row r="17" spans="1:9" ht="15.75" thickBot="1">
      <c r="A17" s="15"/>
      <c r="B17" s="99"/>
      <c r="C17" s="100"/>
      <c r="D17" s="101"/>
      <c r="E17" s="102"/>
      <c r="F17" s="102"/>
      <c r="G17" s="100"/>
      <c r="H17" s="101"/>
      <c r="I17" s="102"/>
    </row>
    <row r="18" spans="1:9" ht="15.75" thickTop="1"/>
  </sheetData>
  <mergeCells count="44">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8"/>
    <mergeCell ref="C9:D9"/>
    <mergeCell ref="E8:E9"/>
    <mergeCell ref="F8:F9"/>
    <mergeCell ref="G8:H8"/>
    <mergeCell ref="G9:H9"/>
    <mergeCell ref="I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0"/>
  <sheetViews>
    <sheetView showGridLines="0" workbookViewId="0"/>
  </sheetViews>
  <sheetFormatPr defaultRowHeight="15"/>
  <cols>
    <col min="1" max="3" width="36.5703125" bestFit="1" customWidth="1"/>
    <col min="4" max="4" width="36.5703125" customWidth="1"/>
    <col min="5" max="5" width="4" customWidth="1"/>
    <col min="6" max="6" width="36.5703125" customWidth="1"/>
    <col min="7" max="7" width="5.140625" customWidth="1"/>
    <col min="8" max="8" width="23.28515625" customWidth="1"/>
    <col min="9" max="9" width="14.28515625" customWidth="1"/>
    <col min="10" max="10" width="24" customWidth="1"/>
    <col min="11" max="12" width="19.42578125" customWidth="1"/>
    <col min="13" max="13" width="5.140625" customWidth="1"/>
    <col min="14" max="14" width="10.42578125" customWidth="1"/>
    <col min="15" max="15" width="15" customWidth="1"/>
    <col min="16" max="16" width="23.28515625" customWidth="1"/>
    <col min="17" max="17" width="24" customWidth="1"/>
    <col min="18" max="18" width="4.85546875" customWidth="1"/>
    <col min="19" max="19" width="15" customWidth="1"/>
    <col min="20" max="20" width="7.140625" customWidth="1"/>
    <col min="21" max="21" width="24" customWidth="1"/>
  </cols>
  <sheetData>
    <row r="1" spans="1:21" ht="15" customHeight="1">
      <c r="A1" s="7" t="s">
        <v>104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871</v>
      </c>
      <c r="B3" s="166" t="s">
        <v>5</v>
      </c>
      <c r="C3" s="166"/>
      <c r="D3" s="166"/>
      <c r="E3" s="166"/>
      <c r="F3" s="166"/>
      <c r="G3" s="166"/>
      <c r="H3" s="166"/>
      <c r="I3" s="166"/>
      <c r="J3" s="166"/>
      <c r="K3" s="166"/>
      <c r="L3" s="166"/>
      <c r="M3" s="166"/>
      <c r="N3" s="166"/>
      <c r="O3" s="166"/>
      <c r="P3" s="166"/>
      <c r="Q3" s="166"/>
      <c r="R3" s="166"/>
      <c r="S3" s="166"/>
      <c r="T3" s="166"/>
      <c r="U3" s="166"/>
    </row>
    <row r="4" spans="1:21" ht="15" customHeight="1">
      <c r="A4" s="15" t="s">
        <v>1042</v>
      </c>
      <c r="B4" s="166" t="s">
        <v>5</v>
      </c>
      <c r="C4" s="166"/>
      <c r="D4" s="166"/>
      <c r="E4" s="166"/>
      <c r="F4" s="166"/>
      <c r="G4" s="166"/>
      <c r="H4" s="166"/>
      <c r="I4" s="166"/>
      <c r="J4" s="166"/>
      <c r="K4" s="166"/>
      <c r="L4" s="166"/>
      <c r="M4" s="166"/>
      <c r="N4" s="166"/>
      <c r="O4" s="166"/>
      <c r="P4" s="166"/>
      <c r="Q4" s="166"/>
      <c r="R4" s="166"/>
      <c r="S4" s="166"/>
      <c r="T4" s="166"/>
      <c r="U4" s="166"/>
    </row>
    <row r="5" spans="1:21">
      <c r="A5" s="15"/>
      <c r="B5" s="40" t="s">
        <v>890</v>
      </c>
      <c r="C5" s="40"/>
      <c r="D5" s="40"/>
      <c r="E5" s="40"/>
      <c r="F5" s="40"/>
      <c r="G5" s="40"/>
      <c r="H5" s="40"/>
      <c r="I5" s="40"/>
      <c r="J5" s="40"/>
      <c r="K5" s="40"/>
      <c r="L5" s="40"/>
      <c r="M5" s="40"/>
      <c r="N5" s="40"/>
      <c r="O5" s="40"/>
      <c r="P5" s="40"/>
      <c r="Q5" s="40"/>
      <c r="R5" s="40"/>
      <c r="S5" s="40"/>
      <c r="T5" s="40"/>
      <c r="U5" s="40"/>
    </row>
    <row r="6" spans="1:21">
      <c r="A6" s="15"/>
      <c r="B6" s="35"/>
      <c r="C6" s="35"/>
      <c r="D6" s="35"/>
      <c r="E6" s="35"/>
      <c r="F6" s="35"/>
      <c r="G6" s="35"/>
      <c r="H6" s="35"/>
      <c r="I6" s="35"/>
      <c r="J6" s="35"/>
      <c r="K6" s="35"/>
      <c r="L6" s="35"/>
      <c r="M6" s="35"/>
      <c r="N6" s="35"/>
      <c r="O6" s="35"/>
      <c r="P6" s="35"/>
      <c r="Q6" s="35"/>
    </row>
    <row r="7" spans="1:21">
      <c r="A7" s="15"/>
      <c r="B7" s="13"/>
      <c r="C7" s="13"/>
      <c r="D7" s="13"/>
      <c r="E7" s="13"/>
      <c r="F7" s="13"/>
      <c r="G7" s="13"/>
      <c r="H7" s="13"/>
      <c r="I7" s="13"/>
      <c r="J7" s="13"/>
      <c r="K7" s="13"/>
      <c r="L7" s="13"/>
      <c r="M7" s="13"/>
      <c r="N7" s="13"/>
      <c r="O7" s="13"/>
      <c r="P7" s="13"/>
      <c r="Q7" s="13"/>
    </row>
    <row r="8" spans="1:21">
      <c r="A8" s="15"/>
      <c r="B8" s="94"/>
      <c r="C8" s="38" t="s">
        <v>891</v>
      </c>
      <c r="D8" s="38"/>
      <c r="E8" s="40"/>
      <c r="F8" s="40"/>
      <c r="G8" s="38" t="s">
        <v>896</v>
      </c>
      <c r="H8" s="38"/>
      <c r="I8" s="40"/>
      <c r="J8" s="40"/>
      <c r="K8" s="38" t="s">
        <v>896</v>
      </c>
      <c r="L8" s="38"/>
      <c r="M8" s="40"/>
      <c r="N8" s="40"/>
      <c r="O8" s="187"/>
      <c r="P8" s="187"/>
      <c r="Q8" s="40"/>
    </row>
    <row r="9" spans="1:21">
      <c r="A9" s="15"/>
      <c r="B9" s="94"/>
      <c r="C9" s="38" t="s">
        <v>892</v>
      </c>
      <c r="D9" s="38"/>
      <c r="E9" s="40"/>
      <c r="F9" s="40"/>
      <c r="G9" s="38" t="s">
        <v>37</v>
      </c>
      <c r="H9" s="38"/>
      <c r="I9" s="40"/>
      <c r="J9" s="40"/>
      <c r="K9" s="38" t="s">
        <v>899</v>
      </c>
      <c r="L9" s="38"/>
      <c r="M9" s="40"/>
      <c r="N9" s="40"/>
      <c r="O9" s="187"/>
      <c r="P9" s="187"/>
      <c r="Q9" s="40"/>
    </row>
    <row r="10" spans="1:21">
      <c r="A10" s="15"/>
      <c r="B10" s="94"/>
      <c r="C10" s="38" t="s">
        <v>893</v>
      </c>
      <c r="D10" s="38"/>
      <c r="E10" s="40"/>
      <c r="F10" s="40"/>
      <c r="G10" s="38" t="s">
        <v>897</v>
      </c>
      <c r="H10" s="38"/>
      <c r="I10" s="40"/>
      <c r="J10" s="40"/>
      <c r="K10" s="38" t="s">
        <v>898</v>
      </c>
      <c r="L10" s="38"/>
      <c r="M10" s="40"/>
      <c r="N10" s="40"/>
      <c r="O10" s="187"/>
      <c r="P10" s="187"/>
      <c r="Q10" s="40"/>
    </row>
    <row r="11" spans="1:21">
      <c r="A11" s="15"/>
      <c r="B11" s="94"/>
      <c r="C11" s="38" t="s">
        <v>894</v>
      </c>
      <c r="D11" s="38"/>
      <c r="E11" s="40"/>
      <c r="F11" s="40"/>
      <c r="G11" s="38" t="s">
        <v>898</v>
      </c>
      <c r="H11" s="38"/>
      <c r="I11" s="40"/>
      <c r="J11" s="40"/>
      <c r="K11" s="166"/>
      <c r="L11" s="166"/>
      <c r="M11" s="40"/>
      <c r="N11" s="40"/>
      <c r="O11" s="187"/>
      <c r="P11" s="187"/>
      <c r="Q11" s="40"/>
    </row>
    <row r="12" spans="1:21">
      <c r="A12" s="15"/>
      <c r="B12" s="94"/>
      <c r="C12" s="38" t="s">
        <v>895</v>
      </c>
      <c r="D12" s="38"/>
      <c r="E12" s="40"/>
      <c r="F12" s="40"/>
      <c r="G12" s="166"/>
      <c r="H12" s="166"/>
      <c r="I12" s="40"/>
      <c r="J12" s="40"/>
      <c r="K12" s="166"/>
      <c r="L12" s="166"/>
      <c r="M12" s="40"/>
      <c r="N12" s="40"/>
      <c r="O12" s="187"/>
      <c r="P12" s="187"/>
      <c r="Q12" s="40"/>
    </row>
    <row r="13" spans="1:21">
      <c r="A13" s="15"/>
      <c r="B13" s="328" t="s">
        <v>208</v>
      </c>
      <c r="C13" s="330" t="s">
        <v>900</v>
      </c>
      <c r="D13" s="330"/>
      <c r="E13" s="40"/>
      <c r="F13" s="40"/>
      <c r="G13" s="330" t="s">
        <v>901</v>
      </c>
      <c r="H13" s="330"/>
      <c r="I13" s="40"/>
      <c r="J13" s="40"/>
      <c r="K13" s="330" t="s">
        <v>902</v>
      </c>
      <c r="L13" s="330"/>
      <c r="M13" s="40"/>
      <c r="N13" s="40"/>
      <c r="O13" s="330" t="s">
        <v>126</v>
      </c>
      <c r="P13" s="330"/>
      <c r="Q13" s="40"/>
    </row>
    <row r="14" spans="1:21" ht="15.75" thickBot="1">
      <c r="A14" s="15"/>
      <c r="B14" s="329"/>
      <c r="C14" s="331"/>
      <c r="D14" s="331"/>
      <c r="E14" s="41"/>
      <c r="F14" s="41"/>
      <c r="G14" s="331"/>
      <c r="H14" s="331"/>
      <c r="I14" s="41"/>
      <c r="J14" s="41"/>
      <c r="K14" s="331"/>
      <c r="L14" s="331"/>
      <c r="M14" s="41"/>
      <c r="N14" s="41"/>
      <c r="O14" s="331"/>
      <c r="P14" s="331"/>
      <c r="Q14" s="41"/>
    </row>
    <row r="15" spans="1:21" ht="15.75" thickTop="1">
      <c r="A15" s="15"/>
      <c r="B15" s="43">
        <v>41912</v>
      </c>
      <c r="C15" s="93"/>
      <c r="D15" s="93"/>
      <c r="E15" s="47"/>
      <c r="F15" s="47"/>
      <c r="G15" s="93"/>
      <c r="H15" s="93"/>
      <c r="I15" s="47"/>
      <c r="J15" s="47"/>
      <c r="K15" s="93"/>
      <c r="L15" s="93"/>
      <c r="M15" s="47"/>
      <c r="N15" s="47"/>
      <c r="O15" s="93"/>
      <c r="P15" s="93"/>
      <c r="Q15" s="47"/>
    </row>
    <row r="16" spans="1:21">
      <c r="A16" s="15"/>
      <c r="B16" s="332"/>
      <c r="C16" s="92"/>
      <c r="D16" s="92"/>
      <c r="E16" s="46"/>
      <c r="F16" s="46"/>
      <c r="G16" s="92"/>
      <c r="H16" s="92"/>
      <c r="I16" s="46"/>
      <c r="J16" s="46"/>
      <c r="K16" s="92"/>
      <c r="L16" s="92"/>
      <c r="M16" s="46"/>
      <c r="N16" s="46"/>
      <c r="O16" s="92"/>
      <c r="P16" s="92"/>
      <c r="Q16" s="46"/>
    </row>
    <row r="17" spans="1:17">
      <c r="A17" s="15"/>
      <c r="B17" s="48" t="s">
        <v>587</v>
      </c>
      <c r="C17" s="104"/>
      <c r="D17" s="104"/>
      <c r="E17" s="40"/>
      <c r="F17" s="40"/>
      <c r="G17" s="104"/>
      <c r="H17" s="104"/>
      <c r="I17" s="40"/>
      <c r="J17" s="40"/>
      <c r="K17" s="104"/>
      <c r="L17" s="104"/>
      <c r="M17" s="40"/>
      <c r="N17" s="40"/>
      <c r="O17" s="104"/>
      <c r="P17" s="104"/>
      <c r="Q17" s="40"/>
    </row>
    <row r="18" spans="1:17">
      <c r="A18" s="15"/>
      <c r="B18" s="48"/>
      <c r="C18" s="104"/>
      <c r="D18" s="104"/>
      <c r="E18" s="40"/>
      <c r="F18" s="40"/>
      <c r="G18" s="104"/>
      <c r="H18" s="104"/>
      <c r="I18" s="40"/>
      <c r="J18" s="40"/>
      <c r="K18" s="104"/>
      <c r="L18" s="104"/>
      <c r="M18" s="40"/>
      <c r="N18" s="40"/>
      <c r="O18" s="104"/>
      <c r="P18" s="104"/>
      <c r="Q18" s="40"/>
    </row>
    <row r="19" spans="1:17">
      <c r="A19" s="15"/>
      <c r="B19" s="50" t="s">
        <v>882</v>
      </c>
      <c r="C19" s="92"/>
      <c r="D19" s="92"/>
      <c r="E19" s="46"/>
      <c r="F19" s="46"/>
      <c r="G19" s="92"/>
      <c r="H19" s="92"/>
      <c r="I19" s="46"/>
      <c r="J19" s="46"/>
      <c r="K19" s="92"/>
      <c r="L19" s="92"/>
      <c r="M19" s="46"/>
      <c r="N19" s="46"/>
      <c r="O19" s="92"/>
      <c r="P19" s="92"/>
      <c r="Q19" s="46"/>
    </row>
    <row r="20" spans="1:17">
      <c r="A20" s="15"/>
      <c r="B20" s="50"/>
      <c r="C20" s="92"/>
      <c r="D20" s="92"/>
      <c r="E20" s="46"/>
      <c r="F20" s="46"/>
      <c r="G20" s="92"/>
      <c r="H20" s="92"/>
      <c r="I20" s="46"/>
      <c r="J20" s="46"/>
      <c r="K20" s="92"/>
      <c r="L20" s="92"/>
      <c r="M20" s="46"/>
      <c r="N20" s="46"/>
      <c r="O20" s="92"/>
      <c r="P20" s="92"/>
      <c r="Q20" s="46"/>
    </row>
    <row r="21" spans="1:17" ht="24.75">
      <c r="A21" s="15"/>
      <c r="B21" s="171" t="s">
        <v>273</v>
      </c>
      <c r="C21" s="53" t="s">
        <v>216</v>
      </c>
      <c r="D21" s="54">
        <v>61518</v>
      </c>
      <c r="E21" s="40"/>
      <c r="F21" s="40"/>
      <c r="G21" s="53" t="s">
        <v>216</v>
      </c>
      <c r="H21" s="54">
        <v>285892</v>
      </c>
      <c r="I21" s="40"/>
      <c r="J21" s="40"/>
      <c r="K21" s="53" t="s">
        <v>216</v>
      </c>
      <c r="L21" s="49" t="s">
        <v>229</v>
      </c>
      <c r="M21" s="40"/>
      <c r="N21" s="40"/>
      <c r="O21" s="53" t="s">
        <v>216</v>
      </c>
      <c r="P21" s="54">
        <v>347410</v>
      </c>
      <c r="Q21" s="40"/>
    </row>
    <row r="22" spans="1:17">
      <c r="A22" s="15"/>
      <c r="B22" s="171" t="s">
        <v>903</v>
      </c>
      <c r="C22" s="53"/>
      <c r="D22" s="54"/>
      <c r="E22" s="40"/>
      <c r="F22" s="40"/>
      <c r="G22" s="53"/>
      <c r="H22" s="54"/>
      <c r="I22" s="40"/>
      <c r="J22" s="40"/>
      <c r="K22" s="53"/>
      <c r="L22" s="49"/>
      <c r="M22" s="40"/>
      <c r="N22" s="40"/>
      <c r="O22" s="53"/>
      <c r="P22" s="54"/>
      <c r="Q22" s="40"/>
    </row>
    <row r="23" spans="1:17">
      <c r="A23" s="15"/>
      <c r="B23" s="55" t="s">
        <v>219</v>
      </c>
      <c r="C23" s="52" t="s">
        <v>229</v>
      </c>
      <c r="D23" s="52"/>
      <c r="E23" s="46"/>
      <c r="F23" s="46"/>
      <c r="G23" s="51">
        <v>731126</v>
      </c>
      <c r="H23" s="51"/>
      <c r="I23" s="46"/>
      <c r="J23" s="46"/>
      <c r="K23" s="52" t="s">
        <v>229</v>
      </c>
      <c r="L23" s="52"/>
      <c r="M23" s="46"/>
      <c r="N23" s="46"/>
      <c r="O23" s="51">
        <v>731126</v>
      </c>
      <c r="P23" s="51"/>
      <c r="Q23" s="46"/>
    </row>
    <row r="24" spans="1:17">
      <c r="A24" s="15"/>
      <c r="B24" s="55"/>
      <c r="C24" s="52"/>
      <c r="D24" s="52"/>
      <c r="E24" s="46"/>
      <c r="F24" s="46"/>
      <c r="G24" s="51"/>
      <c r="H24" s="51"/>
      <c r="I24" s="46"/>
      <c r="J24" s="46"/>
      <c r="K24" s="52"/>
      <c r="L24" s="52"/>
      <c r="M24" s="46"/>
      <c r="N24" s="46"/>
      <c r="O24" s="51"/>
      <c r="P24" s="51"/>
      <c r="Q24" s="46"/>
    </row>
    <row r="25" spans="1:17">
      <c r="A25" s="15"/>
      <c r="B25" s="258" t="s">
        <v>221</v>
      </c>
      <c r="C25" s="49" t="s">
        <v>229</v>
      </c>
      <c r="D25" s="49"/>
      <c r="E25" s="40"/>
      <c r="F25" s="40"/>
      <c r="G25" s="54">
        <v>293078</v>
      </c>
      <c r="H25" s="54"/>
      <c r="I25" s="40"/>
      <c r="J25" s="40"/>
      <c r="K25" s="49" t="s">
        <v>229</v>
      </c>
      <c r="L25" s="49"/>
      <c r="M25" s="40"/>
      <c r="N25" s="40"/>
      <c r="O25" s="54">
        <v>293078</v>
      </c>
      <c r="P25" s="54"/>
      <c r="Q25" s="40"/>
    </row>
    <row r="26" spans="1:17">
      <c r="A26" s="15"/>
      <c r="B26" s="258"/>
      <c r="C26" s="49"/>
      <c r="D26" s="49"/>
      <c r="E26" s="40"/>
      <c r="F26" s="40"/>
      <c r="G26" s="54"/>
      <c r="H26" s="54"/>
      <c r="I26" s="40"/>
      <c r="J26" s="40"/>
      <c r="K26" s="49"/>
      <c r="L26" s="49"/>
      <c r="M26" s="40"/>
      <c r="N26" s="40"/>
      <c r="O26" s="54"/>
      <c r="P26" s="54"/>
      <c r="Q26" s="40"/>
    </row>
    <row r="27" spans="1:17">
      <c r="A27" s="15"/>
      <c r="B27" s="259" t="s">
        <v>223</v>
      </c>
      <c r="C27" s="92"/>
      <c r="D27" s="92"/>
      <c r="E27" s="46"/>
      <c r="F27" s="46"/>
      <c r="G27" s="92"/>
      <c r="H27" s="92"/>
      <c r="I27" s="46"/>
      <c r="J27" s="46"/>
      <c r="K27" s="92"/>
      <c r="L27" s="92"/>
      <c r="M27" s="46"/>
      <c r="N27" s="46"/>
      <c r="O27" s="316"/>
      <c r="P27" s="316"/>
      <c r="Q27" s="46"/>
    </row>
    <row r="28" spans="1:17">
      <c r="A28" s="15"/>
      <c r="B28" s="259"/>
      <c r="C28" s="92"/>
      <c r="D28" s="92"/>
      <c r="E28" s="46"/>
      <c r="F28" s="46"/>
      <c r="G28" s="92"/>
      <c r="H28" s="92"/>
      <c r="I28" s="46"/>
      <c r="J28" s="46"/>
      <c r="K28" s="92"/>
      <c r="L28" s="92"/>
      <c r="M28" s="46"/>
      <c r="N28" s="46"/>
      <c r="O28" s="316"/>
      <c r="P28" s="316"/>
      <c r="Q28" s="46"/>
    </row>
    <row r="29" spans="1:17">
      <c r="A29" s="15"/>
      <c r="B29" s="175" t="s">
        <v>904</v>
      </c>
      <c r="C29" s="49" t="s">
        <v>229</v>
      </c>
      <c r="D29" s="49"/>
      <c r="E29" s="40"/>
      <c r="F29" s="40"/>
      <c r="G29" s="54">
        <v>504098</v>
      </c>
      <c r="H29" s="54"/>
      <c r="I29" s="40"/>
      <c r="J29" s="40"/>
      <c r="K29" s="49" t="s">
        <v>229</v>
      </c>
      <c r="L29" s="49"/>
      <c r="M29" s="40"/>
      <c r="N29" s="40"/>
      <c r="O29" s="54">
        <v>504098</v>
      </c>
      <c r="P29" s="54"/>
      <c r="Q29" s="40"/>
    </row>
    <row r="30" spans="1:17">
      <c r="A30" s="15"/>
      <c r="B30" s="175"/>
      <c r="C30" s="49"/>
      <c r="D30" s="49"/>
      <c r="E30" s="40"/>
      <c r="F30" s="40"/>
      <c r="G30" s="54"/>
      <c r="H30" s="54"/>
      <c r="I30" s="40"/>
      <c r="J30" s="40"/>
      <c r="K30" s="49"/>
      <c r="L30" s="49"/>
      <c r="M30" s="40"/>
      <c r="N30" s="40"/>
      <c r="O30" s="54"/>
      <c r="P30" s="54"/>
      <c r="Q30" s="40"/>
    </row>
    <row r="31" spans="1:17">
      <c r="A31" s="15"/>
      <c r="B31" s="176" t="s">
        <v>905</v>
      </c>
      <c r="C31" s="52" t="s">
        <v>229</v>
      </c>
      <c r="D31" s="52"/>
      <c r="E31" s="46"/>
      <c r="F31" s="46"/>
      <c r="G31" s="51">
        <v>158993</v>
      </c>
      <c r="H31" s="51"/>
      <c r="I31" s="46"/>
      <c r="J31" s="46"/>
      <c r="K31" s="52" t="s">
        <v>229</v>
      </c>
      <c r="L31" s="52"/>
      <c r="M31" s="46"/>
      <c r="N31" s="46"/>
      <c r="O31" s="51">
        <v>158993</v>
      </c>
      <c r="P31" s="51"/>
      <c r="Q31" s="46"/>
    </row>
    <row r="32" spans="1:17">
      <c r="A32" s="15"/>
      <c r="B32" s="176"/>
      <c r="C32" s="52"/>
      <c r="D32" s="52"/>
      <c r="E32" s="46"/>
      <c r="F32" s="46"/>
      <c r="G32" s="51"/>
      <c r="H32" s="51"/>
      <c r="I32" s="46"/>
      <c r="J32" s="46"/>
      <c r="K32" s="52"/>
      <c r="L32" s="52"/>
      <c r="M32" s="46"/>
      <c r="N32" s="46"/>
      <c r="O32" s="51"/>
      <c r="P32" s="51"/>
      <c r="Q32" s="46"/>
    </row>
    <row r="33" spans="1:17">
      <c r="A33" s="15"/>
      <c r="B33" s="258" t="s">
        <v>228</v>
      </c>
      <c r="C33" s="49" t="s">
        <v>229</v>
      </c>
      <c r="D33" s="49"/>
      <c r="E33" s="40"/>
      <c r="F33" s="40"/>
      <c r="G33" s="54">
        <v>186208</v>
      </c>
      <c r="H33" s="54"/>
      <c r="I33" s="40"/>
      <c r="J33" s="40"/>
      <c r="K33" s="49" t="s">
        <v>229</v>
      </c>
      <c r="L33" s="49"/>
      <c r="M33" s="40"/>
      <c r="N33" s="40"/>
      <c r="O33" s="54">
        <v>186208</v>
      </c>
      <c r="P33" s="54"/>
      <c r="Q33" s="40"/>
    </row>
    <row r="34" spans="1:17" ht="15.75" thickBot="1">
      <c r="A34" s="15"/>
      <c r="B34" s="263"/>
      <c r="C34" s="69"/>
      <c r="D34" s="69"/>
      <c r="E34" s="67"/>
      <c r="F34" s="67"/>
      <c r="G34" s="65"/>
      <c r="H34" s="65"/>
      <c r="I34" s="67"/>
      <c r="J34" s="67"/>
      <c r="K34" s="69"/>
      <c r="L34" s="69"/>
      <c r="M34" s="67"/>
      <c r="N34" s="67"/>
      <c r="O34" s="65"/>
      <c r="P34" s="65"/>
      <c r="Q34" s="67"/>
    </row>
    <row r="35" spans="1:17">
      <c r="A35" s="15"/>
      <c r="B35" s="298" t="s">
        <v>231</v>
      </c>
      <c r="C35" s="79" t="s">
        <v>229</v>
      </c>
      <c r="D35" s="79"/>
      <c r="E35" s="77"/>
      <c r="F35" s="77"/>
      <c r="G35" s="75">
        <v>849299</v>
      </c>
      <c r="H35" s="75"/>
      <c r="I35" s="77"/>
      <c r="J35" s="77"/>
      <c r="K35" s="79" t="s">
        <v>229</v>
      </c>
      <c r="L35" s="79"/>
      <c r="M35" s="77"/>
      <c r="N35" s="77"/>
      <c r="O35" s="75">
        <v>849299</v>
      </c>
      <c r="P35" s="75"/>
      <c r="Q35" s="77"/>
    </row>
    <row r="36" spans="1:17" ht="15.75" thickBot="1">
      <c r="A36" s="15"/>
      <c r="B36" s="260"/>
      <c r="C36" s="60"/>
      <c r="D36" s="60"/>
      <c r="E36" s="59"/>
      <c r="F36" s="59"/>
      <c r="G36" s="58"/>
      <c r="H36" s="58"/>
      <c r="I36" s="59"/>
      <c r="J36" s="59"/>
      <c r="K36" s="60"/>
      <c r="L36" s="60"/>
      <c r="M36" s="59"/>
      <c r="N36" s="59"/>
      <c r="O36" s="58"/>
      <c r="P36" s="58"/>
      <c r="Q36" s="59"/>
    </row>
    <row r="37" spans="1:17">
      <c r="A37" s="15"/>
      <c r="B37" s="62" t="s">
        <v>906</v>
      </c>
      <c r="C37" s="64">
        <v>61518</v>
      </c>
      <c r="D37" s="64"/>
      <c r="E37" s="66"/>
      <c r="F37" s="66"/>
      <c r="G37" s="64">
        <v>2159395</v>
      </c>
      <c r="H37" s="64"/>
      <c r="I37" s="66"/>
      <c r="J37" s="86"/>
      <c r="K37" s="68" t="s">
        <v>229</v>
      </c>
      <c r="L37" s="68"/>
      <c r="M37" s="66"/>
      <c r="N37" s="66"/>
      <c r="O37" s="64">
        <v>2220913</v>
      </c>
      <c r="P37" s="64"/>
      <c r="Q37" s="66"/>
    </row>
    <row r="38" spans="1:17" ht="15.75" thickBot="1">
      <c r="A38" s="15"/>
      <c r="B38" s="63"/>
      <c r="C38" s="65"/>
      <c r="D38" s="65"/>
      <c r="E38" s="67"/>
      <c r="F38" s="67"/>
      <c r="G38" s="65"/>
      <c r="H38" s="65"/>
      <c r="I38" s="67"/>
      <c r="J38" s="87"/>
      <c r="K38" s="69"/>
      <c r="L38" s="69"/>
      <c r="M38" s="67"/>
      <c r="N38" s="67"/>
      <c r="O38" s="65"/>
      <c r="P38" s="65"/>
      <c r="Q38" s="67"/>
    </row>
    <row r="39" spans="1:17">
      <c r="A39" s="15"/>
      <c r="B39" s="73" t="s">
        <v>86</v>
      </c>
      <c r="C39" s="79" t="s">
        <v>229</v>
      </c>
      <c r="D39" s="79"/>
      <c r="E39" s="77"/>
      <c r="F39" s="77"/>
      <c r="G39" s="75">
        <v>2382</v>
      </c>
      <c r="H39" s="75"/>
      <c r="I39" s="77"/>
      <c r="J39" s="77"/>
      <c r="K39" s="79" t="s">
        <v>229</v>
      </c>
      <c r="L39" s="79"/>
      <c r="M39" s="77"/>
      <c r="N39" s="77"/>
      <c r="O39" s="75">
        <v>2382</v>
      </c>
      <c r="P39" s="75"/>
      <c r="Q39" s="77"/>
    </row>
    <row r="40" spans="1:17">
      <c r="A40" s="15"/>
      <c r="B40" s="50"/>
      <c r="C40" s="52"/>
      <c r="D40" s="52"/>
      <c r="E40" s="46"/>
      <c r="F40" s="46"/>
      <c r="G40" s="51"/>
      <c r="H40" s="51"/>
      <c r="I40" s="46"/>
      <c r="J40" s="46"/>
      <c r="K40" s="52"/>
      <c r="L40" s="52"/>
      <c r="M40" s="46"/>
      <c r="N40" s="46"/>
      <c r="O40" s="51"/>
      <c r="P40" s="51"/>
      <c r="Q40" s="46"/>
    </row>
    <row r="41" spans="1:17">
      <c r="A41" s="15"/>
      <c r="B41" s="53" t="s">
        <v>95</v>
      </c>
      <c r="C41" s="49" t="s">
        <v>229</v>
      </c>
      <c r="D41" s="49"/>
      <c r="E41" s="40"/>
      <c r="F41" s="40"/>
      <c r="G41" s="49" t="s">
        <v>229</v>
      </c>
      <c r="H41" s="49"/>
      <c r="I41" s="40"/>
      <c r="J41" s="40"/>
      <c r="K41" s="54">
        <v>2743</v>
      </c>
      <c r="L41" s="54"/>
      <c r="M41" s="40"/>
      <c r="N41" s="40"/>
      <c r="O41" s="54">
        <v>2743</v>
      </c>
      <c r="P41" s="54"/>
      <c r="Q41" s="40"/>
    </row>
    <row r="42" spans="1:17">
      <c r="A42" s="15"/>
      <c r="B42" s="53"/>
      <c r="C42" s="49"/>
      <c r="D42" s="49"/>
      <c r="E42" s="40"/>
      <c r="F42" s="40"/>
      <c r="G42" s="49"/>
      <c r="H42" s="49"/>
      <c r="I42" s="40"/>
      <c r="J42" s="40"/>
      <c r="K42" s="54"/>
      <c r="L42" s="54"/>
      <c r="M42" s="40"/>
      <c r="N42" s="40"/>
      <c r="O42" s="54"/>
      <c r="P42" s="54"/>
      <c r="Q42" s="40"/>
    </row>
    <row r="43" spans="1:17">
      <c r="A43" s="15"/>
      <c r="B43" s="50" t="s">
        <v>97</v>
      </c>
      <c r="C43" s="51">
        <v>18481</v>
      </c>
      <c r="D43" s="51"/>
      <c r="E43" s="46"/>
      <c r="F43" s="46"/>
      <c r="G43" s="52" t="s">
        <v>229</v>
      </c>
      <c r="H43" s="52"/>
      <c r="I43" s="46"/>
      <c r="J43" s="46"/>
      <c r="K43" s="52" t="s">
        <v>229</v>
      </c>
      <c r="L43" s="52"/>
      <c r="M43" s="46"/>
      <c r="N43" s="46"/>
      <c r="O43" s="51">
        <v>18481</v>
      </c>
      <c r="P43" s="51"/>
      <c r="Q43" s="46"/>
    </row>
    <row r="44" spans="1:17">
      <c r="A44" s="15"/>
      <c r="B44" s="50"/>
      <c r="C44" s="51"/>
      <c r="D44" s="51"/>
      <c r="E44" s="46"/>
      <c r="F44" s="46"/>
      <c r="G44" s="52"/>
      <c r="H44" s="52"/>
      <c r="I44" s="46"/>
      <c r="J44" s="46"/>
      <c r="K44" s="52"/>
      <c r="L44" s="52"/>
      <c r="M44" s="46"/>
      <c r="N44" s="46"/>
      <c r="O44" s="51"/>
      <c r="P44" s="51"/>
      <c r="Q44" s="46"/>
    </row>
    <row r="45" spans="1:17">
      <c r="A45" s="15"/>
      <c r="B45" s="286" t="s">
        <v>907</v>
      </c>
      <c r="C45" s="49" t="s">
        <v>229</v>
      </c>
      <c r="D45" s="49"/>
      <c r="E45" s="40"/>
      <c r="F45" s="40"/>
      <c r="G45" s="49">
        <v>12</v>
      </c>
      <c r="H45" s="49"/>
      <c r="I45" s="40"/>
      <c r="J45" s="40"/>
      <c r="K45" s="54">
        <v>16845</v>
      </c>
      <c r="L45" s="54"/>
      <c r="M45" s="40"/>
      <c r="N45" s="40"/>
      <c r="O45" s="54">
        <v>16857</v>
      </c>
      <c r="P45" s="54"/>
      <c r="Q45" s="40"/>
    </row>
    <row r="46" spans="1:17" ht="15.75" thickBot="1">
      <c r="A46" s="15"/>
      <c r="B46" s="87"/>
      <c r="C46" s="69"/>
      <c r="D46" s="69"/>
      <c r="E46" s="67"/>
      <c r="F46" s="67"/>
      <c r="G46" s="69"/>
      <c r="H46" s="69"/>
      <c r="I46" s="67"/>
      <c r="J46" s="67"/>
      <c r="K46" s="65"/>
      <c r="L46" s="65"/>
      <c r="M46" s="67"/>
      <c r="N46" s="67"/>
      <c r="O46" s="65"/>
      <c r="P46" s="65"/>
      <c r="Q46" s="67"/>
    </row>
    <row r="47" spans="1:17">
      <c r="A47" s="15"/>
      <c r="B47" s="326" t="s">
        <v>908</v>
      </c>
      <c r="C47" s="73" t="s">
        <v>216</v>
      </c>
      <c r="D47" s="75">
        <v>79999</v>
      </c>
      <c r="E47" s="77"/>
      <c r="F47" s="77"/>
      <c r="G47" s="73" t="s">
        <v>216</v>
      </c>
      <c r="H47" s="75">
        <v>2161789</v>
      </c>
      <c r="I47" s="77"/>
      <c r="J47" s="77"/>
      <c r="K47" s="73" t="s">
        <v>216</v>
      </c>
      <c r="L47" s="75">
        <v>19588</v>
      </c>
      <c r="M47" s="77"/>
      <c r="N47" s="77"/>
      <c r="O47" s="73" t="s">
        <v>216</v>
      </c>
      <c r="P47" s="75">
        <v>2261376</v>
      </c>
      <c r="Q47" s="77"/>
    </row>
    <row r="48" spans="1:17" ht="25.5" thickBot="1">
      <c r="A48" s="15"/>
      <c r="B48" s="327" t="s">
        <v>909</v>
      </c>
      <c r="C48" s="74"/>
      <c r="D48" s="76"/>
      <c r="E48" s="78"/>
      <c r="F48" s="78"/>
      <c r="G48" s="74"/>
      <c r="H48" s="76"/>
      <c r="I48" s="78"/>
      <c r="J48" s="78"/>
      <c r="K48" s="74"/>
      <c r="L48" s="76"/>
      <c r="M48" s="78"/>
      <c r="N48" s="78"/>
      <c r="O48" s="74"/>
      <c r="P48" s="76"/>
      <c r="Q48" s="78"/>
    </row>
    <row r="49" spans="1:17" ht="15.75" thickTop="1">
      <c r="A49" s="15"/>
      <c r="B49" s="14"/>
      <c r="C49" s="84"/>
      <c r="D49" s="84"/>
      <c r="E49" s="84"/>
      <c r="F49" s="14"/>
      <c r="G49" s="84"/>
      <c r="H49" s="84"/>
      <c r="I49" s="84"/>
      <c r="J49" s="14"/>
      <c r="K49" s="84"/>
      <c r="L49" s="84"/>
      <c r="M49" s="84"/>
      <c r="N49" s="14"/>
      <c r="O49" s="84"/>
      <c r="P49" s="84"/>
      <c r="Q49" s="84"/>
    </row>
    <row r="50" spans="1:17">
      <c r="A50" s="15"/>
      <c r="B50" s="70" t="s">
        <v>590</v>
      </c>
      <c r="C50" s="92"/>
      <c r="D50" s="92"/>
      <c r="E50" s="46"/>
      <c r="F50" s="46"/>
      <c r="G50" s="92"/>
      <c r="H50" s="92"/>
      <c r="I50" s="46"/>
      <c r="J50" s="46"/>
      <c r="K50" s="92"/>
      <c r="L50" s="92"/>
      <c r="M50" s="46"/>
      <c r="N50" s="46"/>
      <c r="O50" s="92"/>
      <c r="P50" s="92"/>
      <c r="Q50" s="46"/>
    </row>
    <row r="51" spans="1:17">
      <c r="A51" s="15"/>
      <c r="B51" s="70"/>
      <c r="C51" s="92"/>
      <c r="D51" s="92"/>
      <c r="E51" s="46"/>
      <c r="F51" s="46"/>
      <c r="G51" s="92"/>
      <c r="H51" s="92"/>
      <c r="I51" s="46"/>
      <c r="J51" s="46"/>
      <c r="K51" s="92"/>
      <c r="L51" s="92"/>
      <c r="M51" s="46"/>
      <c r="N51" s="46"/>
      <c r="O51" s="92"/>
      <c r="P51" s="92"/>
      <c r="Q51" s="46"/>
    </row>
    <row r="52" spans="1:17">
      <c r="A52" s="15"/>
      <c r="B52" s="286" t="s">
        <v>910</v>
      </c>
      <c r="C52" s="53" t="s">
        <v>216</v>
      </c>
      <c r="D52" s="49" t="s">
        <v>229</v>
      </c>
      <c r="E52" s="40"/>
      <c r="F52" s="40"/>
      <c r="G52" s="53" t="s">
        <v>216</v>
      </c>
      <c r="H52" s="49">
        <v>897</v>
      </c>
      <c r="I52" s="40"/>
      <c r="J52" s="40"/>
      <c r="K52" s="53" t="s">
        <v>216</v>
      </c>
      <c r="L52" s="54">
        <v>16777</v>
      </c>
      <c r="M52" s="40"/>
      <c r="N52" s="40"/>
      <c r="O52" s="53" t="s">
        <v>216</v>
      </c>
      <c r="P52" s="54">
        <v>17674</v>
      </c>
      <c r="Q52" s="40"/>
    </row>
    <row r="53" spans="1:17" ht="15.75" thickBot="1">
      <c r="A53" s="15"/>
      <c r="B53" s="87"/>
      <c r="C53" s="63"/>
      <c r="D53" s="69"/>
      <c r="E53" s="67"/>
      <c r="F53" s="67"/>
      <c r="G53" s="63"/>
      <c r="H53" s="69"/>
      <c r="I53" s="67"/>
      <c r="J53" s="67"/>
      <c r="K53" s="63"/>
      <c r="L53" s="65"/>
      <c r="M53" s="67"/>
      <c r="N53" s="67"/>
      <c r="O53" s="63"/>
      <c r="P53" s="65"/>
      <c r="Q53" s="67"/>
    </row>
    <row r="54" spans="1:17" ht="24.75">
      <c r="A54" s="15"/>
      <c r="B54" s="326" t="s">
        <v>911</v>
      </c>
      <c r="C54" s="73" t="s">
        <v>216</v>
      </c>
      <c r="D54" s="79" t="s">
        <v>229</v>
      </c>
      <c r="E54" s="77"/>
      <c r="F54" s="77"/>
      <c r="G54" s="73" t="s">
        <v>216</v>
      </c>
      <c r="H54" s="79">
        <v>897</v>
      </c>
      <c r="I54" s="77"/>
      <c r="J54" s="278"/>
      <c r="K54" s="73" t="s">
        <v>216</v>
      </c>
      <c r="L54" s="75">
        <v>16777</v>
      </c>
      <c r="M54" s="77"/>
      <c r="N54" s="77"/>
      <c r="O54" s="73" t="s">
        <v>216</v>
      </c>
      <c r="P54" s="75">
        <v>17674</v>
      </c>
      <c r="Q54" s="77"/>
    </row>
    <row r="55" spans="1:17" ht="25.5" thickBot="1">
      <c r="A55" s="15"/>
      <c r="B55" s="327" t="s">
        <v>909</v>
      </c>
      <c r="C55" s="74"/>
      <c r="D55" s="80"/>
      <c r="E55" s="78"/>
      <c r="F55" s="78"/>
      <c r="G55" s="74"/>
      <c r="H55" s="80"/>
      <c r="I55" s="78"/>
      <c r="J55" s="279"/>
      <c r="K55" s="74"/>
      <c r="L55" s="76"/>
      <c r="M55" s="78"/>
      <c r="N55" s="78"/>
      <c r="O55" s="74"/>
      <c r="P55" s="76"/>
      <c r="Q55" s="78"/>
    </row>
    <row r="56" spans="1:17" ht="15.75" thickTop="1">
      <c r="A56" s="15"/>
      <c r="B56" s="14"/>
      <c r="C56" s="84"/>
      <c r="D56" s="84"/>
      <c r="E56" s="84"/>
      <c r="F56" s="14"/>
      <c r="G56" s="84"/>
      <c r="H56" s="84"/>
      <c r="I56" s="84"/>
      <c r="J56" s="14"/>
      <c r="K56" s="84"/>
      <c r="L56" s="84"/>
      <c r="M56" s="84"/>
      <c r="N56" s="14"/>
      <c r="O56" s="84"/>
      <c r="P56" s="84"/>
      <c r="Q56" s="84"/>
    </row>
    <row r="57" spans="1:17">
      <c r="A57" s="15"/>
      <c r="B57" s="42">
        <v>41639</v>
      </c>
      <c r="C57" s="92"/>
      <c r="D57" s="92"/>
      <c r="E57" s="46"/>
      <c r="F57" s="46"/>
      <c r="G57" s="92"/>
      <c r="H57" s="92"/>
      <c r="I57" s="46"/>
      <c r="J57" s="46"/>
      <c r="K57" s="92"/>
      <c r="L57" s="92"/>
      <c r="M57" s="46"/>
      <c r="N57" s="46"/>
      <c r="O57" s="92"/>
      <c r="P57" s="92"/>
      <c r="Q57" s="46"/>
    </row>
    <row r="58" spans="1:17">
      <c r="A58" s="15"/>
      <c r="B58" s="42"/>
      <c r="C58" s="92"/>
      <c r="D58" s="92"/>
      <c r="E58" s="46"/>
      <c r="F58" s="46"/>
      <c r="G58" s="92"/>
      <c r="H58" s="92"/>
      <c r="I58" s="46"/>
      <c r="J58" s="46"/>
      <c r="K58" s="92"/>
      <c r="L58" s="92"/>
      <c r="M58" s="46"/>
      <c r="N58" s="46"/>
      <c r="O58" s="92"/>
      <c r="P58" s="92"/>
      <c r="Q58" s="46"/>
    </row>
    <row r="59" spans="1:17">
      <c r="A59" s="15"/>
      <c r="B59" s="48" t="s">
        <v>587</v>
      </c>
      <c r="C59" s="104"/>
      <c r="D59" s="104"/>
      <c r="E59" s="40"/>
      <c r="F59" s="40"/>
      <c r="G59" s="104"/>
      <c r="H59" s="104"/>
      <c r="I59" s="40"/>
      <c r="J59" s="40"/>
      <c r="K59" s="104"/>
      <c r="L59" s="104"/>
      <c r="M59" s="40"/>
      <c r="N59" s="40"/>
      <c r="O59" s="104"/>
      <c r="P59" s="104"/>
      <c r="Q59" s="40"/>
    </row>
    <row r="60" spans="1:17">
      <c r="A60" s="15"/>
      <c r="B60" s="48"/>
      <c r="C60" s="104"/>
      <c r="D60" s="104"/>
      <c r="E60" s="40"/>
      <c r="F60" s="40"/>
      <c r="G60" s="104"/>
      <c r="H60" s="104"/>
      <c r="I60" s="40"/>
      <c r="J60" s="40"/>
      <c r="K60" s="104"/>
      <c r="L60" s="104"/>
      <c r="M60" s="40"/>
      <c r="N60" s="40"/>
      <c r="O60" s="104"/>
      <c r="P60" s="104"/>
      <c r="Q60" s="40"/>
    </row>
    <row r="61" spans="1:17">
      <c r="A61" s="15"/>
      <c r="B61" s="50" t="s">
        <v>882</v>
      </c>
      <c r="C61" s="92"/>
      <c r="D61" s="92"/>
      <c r="E61" s="46"/>
      <c r="F61" s="46"/>
      <c r="G61" s="92"/>
      <c r="H61" s="92"/>
      <c r="I61" s="46"/>
      <c r="J61" s="46"/>
      <c r="K61" s="92"/>
      <c r="L61" s="92"/>
      <c r="M61" s="46"/>
      <c r="N61" s="46"/>
      <c r="O61" s="92"/>
      <c r="P61" s="92"/>
      <c r="Q61" s="46"/>
    </row>
    <row r="62" spans="1:17">
      <c r="A62" s="15"/>
      <c r="B62" s="50"/>
      <c r="C62" s="92"/>
      <c r="D62" s="92"/>
      <c r="E62" s="46"/>
      <c r="F62" s="46"/>
      <c r="G62" s="92"/>
      <c r="H62" s="92"/>
      <c r="I62" s="46"/>
      <c r="J62" s="46"/>
      <c r="K62" s="92"/>
      <c r="L62" s="92"/>
      <c r="M62" s="46"/>
      <c r="N62" s="46"/>
      <c r="O62" s="92"/>
      <c r="P62" s="92"/>
      <c r="Q62" s="46"/>
    </row>
    <row r="63" spans="1:17" ht="24.75">
      <c r="A63" s="15"/>
      <c r="B63" s="171" t="s">
        <v>273</v>
      </c>
      <c r="C63" s="53" t="s">
        <v>216</v>
      </c>
      <c r="D63" s="54">
        <v>70693</v>
      </c>
      <c r="E63" s="40"/>
      <c r="F63" s="40"/>
      <c r="G63" s="53" t="s">
        <v>216</v>
      </c>
      <c r="H63" s="54">
        <v>326586</v>
      </c>
      <c r="I63" s="40"/>
      <c r="J63" s="40"/>
      <c r="K63" s="53" t="s">
        <v>216</v>
      </c>
      <c r="L63" s="49" t="s">
        <v>229</v>
      </c>
      <c r="M63" s="40"/>
      <c r="N63" s="40"/>
      <c r="O63" s="53" t="s">
        <v>216</v>
      </c>
      <c r="P63" s="54">
        <v>397279</v>
      </c>
      <c r="Q63" s="40"/>
    </row>
    <row r="64" spans="1:17">
      <c r="A64" s="15"/>
      <c r="B64" s="171" t="s">
        <v>903</v>
      </c>
      <c r="C64" s="53"/>
      <c r="D64" s="54"/>
      <c r="E64" s="40"/>
      <c r="F64" s="40"/>
      <c r="G64" s="53"/>
      <c r="H64" s="54"/>
      <c r="I64" s="40"/>
      <c r="J64" s="40"/>
      <c r="K64" s="53"/>
      <c r="L64" s="49"/>
      <c r="M64" s="40"/>
      <c r="N64" s="40"/>
      <c r="O64" s="53"/>
      <c r="P64" s="54"/>
      <c r="Q64" s="40"/>
    </row>
    <row r="65" spans="1:17">
      <c r="A65" s="15"/>
      <c r="B65" s="55" t="s">
        <v>219</v>
      </c>
      <c r="C65" s="52" t="s">
        <v>229</v>
      </c>
      <c r="D65" s="52"/>
      <c r="E65" s="46"/>
      <c r="F65" s="46"/>
      <c r="G65" s="51">
        <v>686802</v>
      </c>
      <c r="H65" s="51"/>
      <c r="I65" s="46"/>
      <c r="J65" s="46"/>
      <c r="K65" s="52" t="s">
        <v>229</v>
      </c>
      <c r="L65" s="52"/>
      <c r="M65" s="46"/>
      <c r="N65" s="46"/>
      <c r="O65" s="51">
        <v>686802</v>
      </c>
      <c r="P65" s="51"/>
      <c r="Q65" s="46"/>
    </row>
    <row r="66" spans="1:17">
      <c r="A66" s="15"/>
      <c r="B66" s="55"/>
      <c r="C66" s="52"/>
      <c r="D66" s="52"/>
      <c r="E66" s="46"/>
      <c r="F66" s="46"/>
      <c r="G66" s="51"/>
      <c r="H66" s="51"/>
      <c r="I66" s="46"/>
      <c r="J66" s="46"/>
      <c r="K66" s="52"/>
      <c r="L66" s="52"/>
      <c r="M66" s="46"/>
      <c r="N66" s="46"/>
      <c r="O66" s="51"/>
      <c r="P66" s="51"/>
      <c r="Q66" s="46"/>
    </row>
    <row r="67" spans="1:17">
      <c r="A67" s="15"/>
      <c r="B67" s="258" t="s">
        <v>221</v>
      </c>
      <c r="C67" s="49" t="s">
        <v>229</v>
      </c>
      <c r="D67" s="49"/>
      <c r="E67" s="40"/>
      <c r="F67" s="40"/>
      <c r="G67" s="54">
        <v>273501</v>
      </c>
      <c r="H67" s="54"/>
      <c r="I67" s="40"/>
      <c r="J67" s="40"/>
      <c r="K67" s="49" t="s">
        <v>229</v>
      </c>
      <c r="L67" s="49"/>
      <c r="M67" s="40"/>
      <c r="N67" s="40"/>
      <c r="O67" s="54">
        <v>273501</v>
      </c>
      <c r="P67" s="54"/>
      <c r="Q67" s="40"/>
    </row>
    <row r="68" spans="1:17">
      <c r="A68" s="15"/>
      <c r="B68" s="258"/>
      <c r="C68" s="49"/>
      <c r="D68" s="49"/>
      <c r="E68" s="40"/>
      <c r="F68" s="40"/>
      <c r="G68" s="54"/>
      <c r="H68" s="54"/>
      <c r="I68" s="40"/>
      <c r="J68" s="40"/>
      <c r="K68" s="49"/>
      <c r="L68" s="49"/>
      <c r="M68" s="40"/>
      <c r="N68" s="40"/>
      <c r="O68" s="54"/>
      <c r="P68" s="54"/>
      <c r="Q68" s="40"/>
    </row>
    <row r="69" spans="1:17">
      <c r="A69" s="15"/>
      <c r="B69" s="259" t="s">
        <v>223</v>
      </c>
      <c r="C69" s="92"/>
      <c r="D69" s="92"/>
      <c r="E69" s="46"/>
      <c r="F69" s="46"/>
      <c r="G69" s="92"/>
      <c r="H69" s="92"/>
      <c r="I69" s="46"/>
      <c r="J69" s="46"/>
      <c r="K69" s="92"/>
      <c r="L69" s="92"/>
      <c r="M69" s="46"/>
      <c r="N69" s="46"/>
      <c r="O69" s="316"/>
      <c r="P69" s="316"/>
      <c r="Q69" s="46"/>
    </row>
    <row r="70" spans="1:17">
      <c r="A70" s="15"/>
      <c r="B70" s="259"/>
      <c r="C70" s="92"/>
      <c r="D70" s="92"/>
      <c r="E70" s="46"/>
      <c r="F70" s="46"/>
      <c r="G70" s="92"/>
      <c r="H70" s="92"/>
      <c r="I70" s="46"/>
      <c r="J70" s="46"/>
      <c r="K70" s="92"/>
      <c r="L70" s="92"/>
      <c r="M70" s="46"/>
      <c r="N70" s="46"/>
      <c r="O70" s="316"/>
      <c r="P70" s="316"/>
      <c r="Q70" s="46"/>
    </row>
    <row r="71" spans="1:17">
      <c r="A71" s="15"/>
      <c r="B71" s="175" t="s">
        <v>904</v>
      </c>
      <c r="C71" s="49" t="s">
        <v>229</v>
      </c>
      <c r="D71" s="49"/>
      <c r="E71" s="40"/>
      <c r="F71" s="40"/>
      <c r="G71" s="54">
        <v>653194</v>
      </c>
      <c r="H71" s="54"/>
      <c r="I71" s="40"/>
      <c r="J71" s="40"/>
      <c r="K71" s="49" t="s">
        <v>229</v>
      </c>
      <c r="L71" s="49"/>
      <c r="M71" s="40"/>
      <c r="N71" s="40"/>
      <c r="O71" s="54">
        <v>653194</v>
      </c>
      <c r="P71" s="54"/>
      <c r="Q71" s="40"/>
    </row>
    <row r="72" spans="1:17">
      <c r="A72" s="15"/>
      <c r="B72" s="175"/>
      <c r="C72" s="49"/>
      <c r="D72" s="49"/>
      <c r="E72" s="40"/>
      <c r="F72" s="40"/>
      <c r="G72" s="54"/>
      <c r="H72" s="54"/>
      <c r="I72" s="40"/>
      <c r="J72" s="40"/>
      <c r="K72" s="49"/>
      <c r="L72" s="49"/>
      <c r="M72" s="40"/>
      <c r="N72" s="40"/>
      <c r="O72" s="54"/>
      <c r="P72" s="54"/>
      <c r="Q72" s="40"/>
    </row>
    <row r="73" spans="1:17">
      <c r="A73" s="15"/>
      <c r="B73" s="176" t="s">
        <v>905</v>
      </c>
      <c r="C73" s="52" t="s">
        <v>229</v>
      </c>
      <c r="D73" s="52"/>
      <c r="E73" s="46"/>
      <c r="F73" s="46"/>
      <c r="G73" s="51">
        <v>23268</v>
      </c>
      <c r="H73" s="51"/>
      <c r="I73" s="46"/>
      <c r="J73" s="46"/>
      <c r="K73" s="52" t="s">
        <v>229</v>
      </c>
      <c r="L73" s="52"/>
      <c r="M73" s="46"/>
      <c r="N73" s="46"/>
      <c r="O73" s="51">
        <v>23268</v>
      </c>
      <c r="P73" s="51"/>
      <c r="Q73" s="46"/>
    </row>
    <row r="74" spans="1:17">
      <c r="A74" s="15"/>
      <c r="B74" s="176"/>
      <c r="C74" s="52"/>
      <c r="D74" s="52"/>
      <c r="E74" s="46"/>
      <c r="F74" s="46"/>
      <c r="G74" s="51"/>
      <c r="H74" s="51"/>
      <c r="I74" s="46"/>
      <c r="J74" s="46"/>
      <c r="K74" s="52"/>
      <c r="L74" s="52"/>
      <c r="M74" s="46"/>
      <c r="N74" s="46"/>
      <c r="O74" s="51"/>
      <c r="P74" s="51"/>
      <c r="Q74" s="46"/>
    </row>
    <row r="75" spans="1:17">
      <c r="A75" s="15"/>
      <c r="B75" s="258" t="s">
        <v>228</v>
      </c>
      <c r="C75" s="49" t="s">
        <v>229</v>
      </c>
      <c r="D75" s="49"/>
      <c r="E75" s="40"/>
      <c r="F75" s="40"/>
      <c r="G75" s="54">
        <v>209653</v>
      </c>
      <c r="H75" s="54"/>
      <c r="I75" s="40"/>
      <c r="J75" s="40"/>
      <c r="K75" s="49" t="s">
        <v>229</v>
      </c>
      <c r="L75" s="49"/>
      <c r="M75" s="40"/>
      <c r="N75" s="40"/>
      <c r="O75" s="54">
        <v>209653</v>
      </c>
      <c r="P75" s="54"/>
      <c r="Q75" s="40"/>
    </row>
    <row r="76" spans="1:17" ht="15.75" thickBot="1">
      <c r="A76" s="15"/>
      <c r="B76" s="263"/>
      <c r="C76" s="69"/>
      <c r="D76" s="69"/>
      <c r="E76" s="67"/>
      <c r="F76" s="67"/>
      <c r="G76" s="65"/>
      <c r="H76" s="65"/>
      <c r="I76" s="67"/>
      <c r="J76" s="67"/>
      <c r="K76" s="69"/>
      <c r="L76" s="69"/>
      <c r="M76" s="67"/>
      <c r="N76" s="67"/>
      <c r="O76" s="65"/>
      <c r="P76" s="65"/>
      <c r="Q76" s="67"/>
    </row>
    <row r="77" spans="1:17">
      <c r="A77" s="15"/>
      <c r="B77" s="298" t="s">
        <v>231</v>
      </c>
      <c r="C77" s="79" t="s">
        <v>229</v>
      </c>
      <c r="D77" s="79"/>
      <c r="E77" s="77"/>
      <c r="F77" s="77"/>
      <c r="G77" s="75">
        <v>886115</v>
      </c>
      <c r="H77" s="75"/>
      <c r="I77" s="77"/>
      <c r="J77" s="278"/>
      <c r="K77" s="79" t="s">
        <v>229</v>
      </c>
      <c r="L77" s="79"/>
      <c r="M77" s="77"/>
      <c r="N77" s="278"/>
      <c r="O77" s="75">
        <v>886115</v>
      </c>
      <c r="P77" s="75"/>
      <c r="Q77" s="77"/>
    </row>
    <row r="78" spans="1:17" ht="15.75" thickBot="1">
      <c r="A78" s="15"/>
      <c r="B78" s="260"/>
      <c r="C78" s="60"/>
      <c r="D78" s="60"/>
      <c r="E78" s="59"/>
      <c r="F78" s="59"/>
      <c r="G78" s="58"/>
      <c r="H78" s="58"/>
      <c r="I78" s="59"/>
      <c r="J78" s="179"/>
      <c r="K78" s="60"/>
      <c r="L78" s="60"/>
      <c r="M78" s="59"/>
      <c r="N78" s="179"/>
      <c r="O78" s="58"/>
      <c r="P78" s="58"/>
      <c r="Q78" s="59"/>
    </row>
    <row r="79" spans="1:17">
      <c r="A79" s="15"/>
      <c r="B79" s="62" t="s">
        <v>906</v>
      </c>
      <c r="C79" s="64">
        <v>70693</v>
      </c>
      <c r="D79" s="64"/>
      <c r="E79" s="66"/>
      <c r="F79" s="66"/>
      <c r="G79" s="64">
        <v>2173004</v>
      </c>
      <c r="H79" s="64"/>
      <c r="I79" s="66"/>
      <c r="J79" s="86"/>
      <c r="K79" s="68" t="s">
        <v>229</v>
      </c>
      <c r="L79" s="68"/>
      <c r="M79" s="66"/>
      <c r="N79" s="66"/>
      <c r="O79" s="64">
        <v>2243697</v>
      </c>
      <c r="P79" s="64"/>
      <c r="Q79" s="66"/>
    </row>
    <row r="80" spans="1:17" ht="15.75" thickBot="1">
      <c r="A80" s="15"/>
      <c r="B80" s="63"/>
      <c r="C80" s="65"/>
      <c r="D80" s="65"/>
      <c r="E80" s="67"/>
      <c r="F80" s="67"/>
      <c r="G80" s="65"/>
      <c r="H80" s="65"/>
      <c r="I80" s="67"/>
      <c r="J80" s="87"/>
      <c r="K80" s="69"/>
      <c r="L80" s="69"/>
      <c r="M80" s="67"/>
      <c r="N80" s="67"/>
      <c r="O80" s="65"/>
      <c r="P80" s="65"/>
      <c r="Q80" s="67"/>
    </row>
    <row r="81" spans="1:17">
      <c r="A81" s="15"/>
      <c r="B81" s="73" t="s">
        <v>86</v>
      </c>
      <c r="C81" s="79" t="s">
        <v>229</v>
      </c>
      <c r="D81" s="79"/>
      <c r="E81" s="77"/>
      <c r="F81" s="77"/>
      <c r="G81" s="75">
        <v>6435</v>
      </c>
      <c r="H81" s="75"/>
      <c r="I81" s="77"/>
      <c r="J81" s="77"/>
      <c r="K81" s="79" t="s">
        <v>229</v>
      </c>
      <c r="L81" s="79"/>
      <c r="M81" s="77"/>
      <c r="N81" s="77"/>
      <c r="O81" s="75">
        <v>6435</v>
      </c>
      <c r="P81" s="75"/>
      <c r="Q81" s="77"/>
    </row>
    <row r="82" spans="1:17">
      <c r="A82" s="15"/>
      <c r="B82" s="50"/>
      <c r="C82" s="52"/>
      <c r="D82" s="52"/>
      <c r="E82" s="46"/>
      <c r="F82" s="46"/>
      <c r="G82" s="51"/>
      <c r="H82" s="51"/>
      <c r="I82" s="46"/>
      <c r="J82" s="46"/>
      <c r="K82" s="52"/>
      <c r="L82" s="52"/>
      <c r="M82" s="46"/>
      <c r="N82" s="46"/>
      <c r="O82" s="51"/>
      <c r="P82" s="51"/>
      <c r="Q82" s="46"/>
    </row>
    <row r="83" spans="1:17">
      <c r="A83" s="15"/>
      <c r="B83" s="53" t="s">
        <v>95</v>
      </c>
      <c r="C83" s="49" t="s">
        <v>229</v>
      </c>
      <c r="D83" s="49"/>
      <c r="E83" s="40"/>
      <c r="F83" s="40"/>
      <c r="G83" s="49" t="s">
        <v>229</v>
      </c>
      <c r="H83" s="49"/>
      <c r="I83" s="40"/>
      <c r="J83" s="40"/>
      <c r="K83" s="54">
        <v>3826</v>
      </c>
      <c r="L83" s="54"/>
      <c r="M83" s="40"/>
      <c r="N83" s="40"/>
      <c r="O83" s="54">
        <v>3826</v>
      </c>
      <c r="P83" s="54"/>
      <c r="Q83" s="40"/>
    </row>
    <row r="84" spans="1:17">
      <c r="A84" s="15"/>
      <c r="B84" s="53"/>
      <c r="C84" s="49"/>
      <c r="D84" s="49"/>
      <c r="E84" s="40"/>
      <c r="F84" s="40"/>
      <c r="G84" s="49"/>
      <c r="H84" s="49"/>
      <c r="I84" s="40"/>
      <c r="J84" s="40"/>
      <c r="K84" s="54"/>
      <c r="L84" s="54"/>
      <c r="M84" s="40"/>
      <c r="N84" s="40"/>
      <c r="O84" s="54"/>
      <c r="P84" s="54"/>
      <c r="Q84" s="40"/>
    </row>
    <row r="85" spans="1:17">
      <c r="A85" s="15"/>
      <c r="B85" s="50" t="s">
        <v>97</v>
      </c>
      <c r="C85" s="51">
        <v>15535</v>
      </c>
      <c r="D85" s="51"/>
      <c r="E85" s="46"/>
      <c r="F85" s="46"/>
      <c r="G85" s="52" t="s">
        <v>229</v>
      </c>
      <c r="H85" s="52"/>
      <c r="I85" s="46"/>
      <c r="J85" s="46"/>
      <c r="K85" s="52" t="s">
        <v>229</v>
      </c>
      <c r="L85" s="52"/>
      <c r="M85" s="46"/>
      <c r="N85" s="46"/>
      <c r="O85" s="51">
        <v>15535</v>
      </c>
      <c r="P85" s="51"/>
      <c r="Q85" s="46"/>
    </row>
    <row r="86" spans="1:17">
      <c r="A86" s="15"/>
      <c r="B86" s="50"/>
      <c r="C86" s="51"/>
      <c r="D86" s="51"/>
      <c r="E86" s="46"/>
      <c r="F86" s="46"/>
      <c r="G86" s="52"/>
      <c r="H86" s="52"/>
      <c r="I86" s="46"/>
      <c r="J86" s="46"/>
      <c r="K86" s="52"/>
      <c r="L86" s="52"/>
      <c r="M86" s="46"/>
      <c r="N86" s="46"/>
      <c r="O86" s="51"/>
      <c r="P86" s="51"/>
      <c r="Q86" s="46"/>
    </row>
    <row r="87" spans="1:17">
      <c r="A87" s="15"/>
      <c r="B87" s="286" t="s">
        <v>907</v>
      </c>
      <c r="C87" s="49" t="s">
        <v>229</v>
      </c>
      <c r="D87" s="49"/>
      <c r="E87" s="40"/>
      <c r="F87" s="40"/>
      <c r="G87" s="49">
        <v>343</v>
      </c>
      <c r="H87" s="49"/>
      <c r="I87" s="40"/>
      <c r="J87" s="40"/>
      <c r="K87" s="54">
        <v>21426</v>
      </c>
      <c r="L87" s="54"/>
      <c r="M87" s="40"/>
      <c r="N87" s="40"/>
      <c r="O87" s="54">
        <v>21769</v>
      </c>
      <c r="P87" s="54"/>
      <c r="Q87" s="40"/>
    </row>
    <row r="88" spans="1:17" ht="15.75" thickBot="1">
      <c r="A88" s="15"/>
      <c r="B88" s="87"/>
      <c r="C88" s="69"/>
      <c r="D88" s="69"/>
      <c r="E88" s="67"/>
      <c r="F88" s="67"/>
      <c r="G88" s="69"/>
      <c r="H88" s="69"/>
      <c r="I88" s="67"/>
      <c r="J88" s="67"/>
      <c r="K88" s="65"/>
      <c r="L88" s="65"/>
      <c r="M88" s="67"/>
      <c r="N88" s="67"/>
      <c r="O88" s="65"/>
      <c r="P88" s="65"/>
      <c r="Q88" s="67"/>
    </row>
    <row r="89" spans="1:17">
      <c r="A89" s="15"/>
      <c r="B89" s="326" t="s">
        <v>908</v>
      </c>
      <c r="C89" s="73" t="s">
        <v>216</v>
      </c>
      <c r="D89" s="75">
        <v>86228</v>
      </c>
      <c r="E89" s="77"/>
      <c r="F89" s="77"/>
      <c r="G89" s="73" t="s">
        <v>216</v>
      </c>
      <c r="H89" s="75">
        <v>2179782</v>
      </c>
      <c r="I89" s="77"/>
      <c r="J89" s="77"/>
      <c r="K89" s="73" t="s">
        <v>216</v>
      </c>
      <c r="L89" s="75">
        <v>25252</v>
      </c>
      <c r="M89" s="77"/>
      <c r="N89" s="77"/>
      <c r="O89" s="73" t="s">
        <v>216</v>
      </c>
      <c r="P89" s="75">
        <v>2291262</v>
      </c>
      <c r="Q89" s="77"/>
    </row>
    <row r="90" spans="1:17" ht="25.5" thickBot="1">
      <c r="A90" s="15"/>
      <c r="B90" s="327" t="s">
        <v>912</v>
      </c>
      <c r="C90" s="74"/>
      <c r="D90" s="76"/>
      <c r="E90" s="78"/>
      <c r="F90" s="78"/>
      <c r="G90" s="74"/>
      <c r="H90" s="76"/>
      <c r="I90" s="78"/>
      <c r="J90" s="78"/>
      <c r="K90" s="74"/>
      <c r="L90" s="76"/>
      <c r="M90" s="78"/>
      <c r="N90" s="78"/>
      <c r="O90" s="74"/>
      <c r="P90" s="76"/>
      <c r="Q90" s="78"/>
    </row>
    <row r="91" spans="1:17" ht="15.75" thickTop="1">
      <c r="A91" s="15"/>
      <c r="B91" s="84"/>
      <c r="C91" s="84"/>
      <c r="D91" s="84"/>
      <c r="E91" s="84"/>
      <c r="F91" s="84"/>
      <c r="G91" s="84"/>
      <c r="H91" s="84"/>
      <c r="I91" s="84"/>
      <c r="J91" s="84"/>
      <c r="K91" s="84"/>
      <c r="L91" s="84"/>
      <c r="M91" s="84"/>
      <c r="N91" s="84"/>
      <c r="O91" s="315"/>
      <c r="P91" s="315"/>
      <c r="Q91" s="84"/>
    </row>
    <row r="92" spans="1:17">
      <c r="A92" s="15"/>
      <c r="B92" s="40"/>
      <c r="C92" s="40"/>
      <c r="D92" s="40"/>
      <c r="E92" s="40"/>
      <c r="F92" s="40"/>
      <c r="G92" s="40"/>
      <c r="H92" s="40"/>
      <c r="I92" s="40"/>
      <c r="J92" s="40"/>
      <c r="K92" s="40"/>
      <c r="L92" s="40"/>
      <c r="M92" s="40"/>
      <c r="N92" s="40"/>
      <c r="O92" s="286"/>
      <c r="P92" s="286"/>
      <c r="Q92" s="40"/>
    </row>
    <row r="93" spans="1:17">
      <c r="A93" s="15"/>
      <c r="B93" s="70" t="s">
        <v>590</v>
      </c>
      <c r="C93" s="92"/>
      <c r="D93" s="92"/>
      <c r="E93" s="46"/>
      <c r="F93" s="46"/>
      <c r="G93" s="92"/>
      <c r="H93" s="92"/>
      <c r="I93" s="46"/>
      <c r="J93" s="46"/>
      <c r="K93" s="92"/>
      <c r="L93" s="92"/>
      <c r="M93" s="46"/>
      <c r="N93" s="46"/>
      <c r="O93" s="316"/>
      <c r="P93" s="316"/>
      <c r="Q93" s="46"/>
    </row>
    <row r="94" spans="1:17">
      <c r="A94" s="15"/>
      <c r="B94" s="70"/>
      <c r="C94" s="92"/>
      <c r="D94" s="92"/>
      <c r="E94" s="46"/>
      <c r="F94" s="46"/>
      <c r="G94" s="92"/>
      <c r="H94" s="92"/>
      <c r="I94" s="46"/>
      <c r="J94" s="46"/>
      <c r="K94" s="92"/>
      <c r="L94" s="92"/>
      <c r="M94" s="46"/>
      <c r="N94" s="46"/>
      <c r="O94" s="316"/>
      <c r="P94" s="316"/>
      <c r="Q94" s="46"/>
    </row>
    <row r="95" spans="1:17">
      <c r="A95" s="15"/>
      <c r="B95" s="286" t="s">
        <v>910</v>
      </c>
      <c r="C95" s="53" t="s">
        <v>216</v>
      </c>
      <c r="D95" s="49" t="s">
        <v>229</v>
      </c>
      <c r="E95" s="40"/>
      <c r="F95" s="40"/>
      <c r="G95" s="53" t="s">
        <v>216</v>
      </c>
      <c r="H95" s="49">
        <v>904</v>
      </c>
      <c r="I95" s="40"/>
      <c r="J95" s="40"/>
      <c r="K95" s="53" t="s">
        <v>216</v>
      </c>
      <c r="L95" s="54">
        <v>21047</v>
      </c>
      <c r="M95" s="40"/>
      <c r="N95" s="40"/>
      <c r="O95" s="53" t="s">
        <v>216</v>
      </c>
      <c r="P95" s="54">
        <v>21951</v>
      </c>
      <c r="Q95" s="40"/>
    </row>
    <row r="96" spans="1:17" ht="15.75" thickBot="1">
      <c r="A96" s="15"/>
      <c r="B96" s="87"/>
      <c r="C96" s="63"/>
      <c r="D96" s="69"/>
      <c r="E96" s="67"/>
      <c r="F96" s="67"/>
      <c r="G96" s="63"/>
      <c r="H96" s="69"/>
      <c r="I96" s="67"/>
      <c r="J96" s="67"/>
      <c r="K96" s="63"/>
      <c r="L96" s="65"/>
      <c r="M96" s="67"/>
      <c r="N96" s="67"/>
      <c r="O96" s="63"/>
      <c r="P96" s="65"/>
      <c r="Q96" s="67"/>
    </row>
    <row r="97" spans="1:21" ht="24.75">
      <c r="A97" s="15"/>
      <c r="B97" s="326" t="s">
        <v>911</v>
      </c>
      <c r="C97" s="73" t="s">
        <v>216</v>
      </c>
      <c r="D97" s="79" t="s">
        <v>229</v>
      </c>
      <c r="E97" s="77"/>
      <c r="F97" s="77"/>
      <c r="G97" s="73" t="s">
        <v>216</v>
      </c>
      <c r="H97" s="79">
        <v>904</v>
      </c>
      <c r="I97" s="77"/>
      <c r="J97" s="278"/>
      <c r="K97" s="73" t="s">
        <v>216</v>
      </c>
      <c r="L97" s="75">
        <v>21047</v>
      </c>
      <c r="M97" s="77"/>
      <c r="N97" s="77"/>
      <c r="O97" s="73" t="s">
        <v>216</v>
      </c>
      <c r="P97" s="75">
        <v>21951</v>
      </c>
      <c r="Q97" s="77"/>
    </row>
    <row r="98" spans="1:21" ht="25.5" thickBot="1">
      <c r="A98" s="15"/>
      <c r="B98" s="327" t="s">
        <v>912</v>
      </c>
      <c r="C98" s="74"/>
      <c r="D98" s="80"/>
      <c r="E98" s="78"/>
      <c r="F98" s="78"/>
      <c r="G98" s="74"/>
      <c r="H98" s="80"/>
      <c r="I98" s="78"/>
      <c r="J98" s="279"/>
      <c r="K98" s="74"/>
      <c r="L98" s="76"/>
      <c r="M98" s="78"/>
      <c r="N98" s="78"/>
      <c r="O98" s="74"/>
      <c r="P98" s="76"/>
      <c r="Q98" s="78"/>
    </row>
    <row r="99" spans="1:21" ht="15.75" thickTop="1">
      <c r="A99" s="15"/>
      <c r="B99" s="13"/>
      <c r="C99" s="13"/>
    </row>
    <row r="100" spans="1:21" ht="33.75">
      <c r="A100" s="15"/>
      <c r="B100" s="180" t="s">
        <v>361</v>
      </c>
      <c r="C100" s="181" t="s">
        <v>913</v>
      </c>
    </row>
    <row r="101" spans="1:21" ht="15" customHeight="1">
      <c r="A101" s="15" t="s">
        <v>1043</v>
      </c>
      <c r="B101" s="166" t="s">
        <v>5</v>
      </c>
      <c r="C101" s="166"/>
      <c r="D101" s="166"/>
      <c r="E101" s="166"/>
      <c r="F101" s="166"/>
      <c r="G101" s="166"/>
      <c r="H101" s="166"/>
      <c r="I101" s="166"/>
      <c r="J101" s="166"/>
      <c r="K101" s="166"/>
      <c r="L101" s="166"/>
      <c r="M101" s="166"/>
      <c r="N101" s="166"/>
      <c r="O101" s="166"/>
      <c r="P101" s="166"/>
      <c r="Q101" s="166"/>
      <c r="R101" s="166"/>
      <c r="S101" s="166"/>
      <c r="T101" s="166"/>
      <c r="U101" s="166"/>
    </row>
    <row r="102" spans="1:21">
      <c r="A102" s="15"/>
      <c r="B102" s="40" t="s">
        <v>914</v>
      </c>
      <c r="C102" s="40"/>
      <c r="D102" s="40"/>
      <c r="E102" s="40"/>
      <c r="F102" s="40"/>
      <c r="G102" s="40"/>
      <c r="H102" s="40"/>
      <c r="I102" s="40"/>
      <c r="J102" s="40"/>
      <c r="K102" s="40"/>
      <c r="L102" s="40"/>
      <c r="M102" s="40"/>
      <c r="N102" s="40"/>
      <c r="O102" s="40"/>
      <c r="P102" s="40"/>
      <c r="Q102" s="40"/>
      <c r="R102" s="40"/>
      <c r="S102" s="40"/>
      <c r="T102" s="40"/>
      <c r="U102" s="40"/>
    </row>
    <row r="103" spans="1:21">
      <c r="A103" s="15"/>
      <c r="B103" s="35"/>
      <c r="C103" s="35"/>
      <c r="D103" s="35"/>
      <c r="E103" s="35"/>
      <c r="F103" s="35"/>
      <c r="G103" s="35"/>
      <c r="H103" s="35"/>
      <c r="I103" s="35"/>
    </row>
    <row r="104" spans="1:21">
      <c r="A104" s="15"/>
      <c r="B104" s="13"/>
      <c r="C104" s="13"/>
      <c r="D104" s="13"/>
      <c r="E104" s="13"/>
      <c r="F104" s="13"/>
      <c r="G104" s="13"/>
      <c r="H104" s="13"/>
      <c r="I104" s="13"/>
    </row>
    <row r="105" spans="1:21">
      <c r="A105" s="15"/>
      <c r="B105" s="36" t="s">
        <v>208</v>
      </c>
      <c r="C105" s="38" t="s">
        <v>420</v>
      </c>
      <c r="D105" s="38"/>
      <c r="E105" s="40"/>
      <c r="F105" s="40"/>
      <c r="G105" s="38" t="s">
        <v>916</v>
      </c>
      <c r="H105" s="38"/>
      <c r="I105" s="40"/>
    </row>
    <row r="106" spans="1:21">
      <c r="A106" s="15"/>
      <c r="B106" s="36"/>
      <c r="C106" s="38" t="s">
        <v>915</v>
      </c>
      <c r="D106" s="38"/>
      <c r="E106" s="40"/>
      <c r="F106" s="40"/>
      <c r="G106" s="38" t="s">
        <v>917</v>
      </c>
      <c r="H106" s="38"/>
      <c r="I106" s="40"/>
    </row>
    <row r="107" spans="1:21" ht="15.75" thickBot="1">
      <c r="A107" s="15"/>
      <c r="B107" s="37"/>
      <c r="C107" s="215"/>
      <c r="D107" s="215"/>
      <c r="E107" s="41"/>
      <c r="F107" s="41"/>
      <c r="G107" s="39" t="s">
        <v>918</v>
      </c>
      <c r="H107" s="39"/>
      <c r="I107" s="41"/>
    </row>
    <row r="108" spans="1:21" ht="15.75" thickTop="1">
      <c r="A108" s="15"/>
      <c r="B108" s="90" t="s">
        <v>367</v>
      </c>
      <c r="C108" s="185"/>
      <c r="D108" s="185"/>
      <c r="E108" s="47"/>
      <c r="F108" s="47"/>
      <c r="G108" s="185"/>
      <c r="H108" s="185"/>
      <c r="I108" s="47"/>
    </row>
    <row r="109" spans="1:21">
      <c r="A109" s="15"/>
      <c r="B109" s="70"/>
      <c r="C109" s="184"/>
      <c r="D109" s="184"/>
      <c r="E109" s="46"/>
      <c r="F109" s="46"/>
      <c r="G109" s="184"/>
      <c r="H109" s="184"/>
      <c r="I109" s="46"/>
    </row>
    <row r="110" spans="1:21">
      <c r="A110" s="15"/>
      <c r="B110" s="48" t="s">
        <v>919</v>
      </c>
      <c r="C110" s="53" t="s">
        <v>216</v>
      </c>
      <c r="D110" s="54">
        <v>2960</v>
      </c>
      <c r="E110" s="40"/>
      <c r="F110" s="40"/>
      <c r="G110" s="53" t="s">
        <v>216</v>
      </c>
      <c r="H110" s="49">
        <v>107</v>
      </c>
      <c r="I110" s="40"/>
    </row>
    <row r="111" spans="1:21">
      <c r="A111" s="15"/>
      <c r="B111" s="48"/>
      <c r="C111" s="53"/>
      <c r="D111" s="54"/>
      <c r="E111" s="40"/>
      <c r="F111" s="40"/>
      <c r="G111" s="53"/>
      <c r="H111" s="49"/>
      <c r="I111" s="40"/>
    </row>
    <row r="112" spans="1:21">
      <c r="A112" s="15"/>
      <c r="B112" s="50" t="s">
        <v>920</v>
      </c>
      <c r="C112" s="92"/>
      <c r="D112" s="92"/>
      <c r="E112" s="46"/>
      <c r="F112" s="46"/>
      <c r="G112" s="92"/>
      <c r="H112" s="92"/>
      <c r="I112" s="46"/>
    </row>
    <row r="113" spans="1:9">
      <c r="A113" s="15"/>
      <c r="B113" s="50"/>
      <c r="C113" s="92"/>
      <c r="D113" s="92"/>
      <c r="E113" s="46"/>
      <c r="F113" s="46"/>
      <c r="G113" s="92"/>
      <c r="H113" s="92"/>
      <c r="I113" s="46"/>
    </row>
    <row r="114" spans="1:9">
      <c r="A114" s="15"/>
      <c r="B114" s="258" t="s">
        <v>921</v>
      </c>
      <c r="C114" s="49" t="s">
        <v>514</v>
      </c>
      <c r="D114" s="49"/>
      <c r="E114" s="53" t="s">
        <v>218</v>
      </c>
      <c r="F114" s="40"/>
      <c r="G114" s="49">
        <v>369</v>
      </c>
      <c r="H114" s="49"/>
      <c r="I114" s="40"/>
    </row>
    <row r="115" spans="1:9">
      <c r="A115" s="15"/>
      <c r="B115" s="258"/>
      <c r="C115" s="49"/>
      <c r="D115" s="49"/>
      <c r="E115" s="53"/>
      <c r="F115" s="40"/>
      <c r="G115" s="49"/>
      <c r="H115" s="49"/>
      <c r="I115" s="40"/>
    </row>
    <row r="116" spans="1:9">
      <c r="A116" s="15"/>
      <c r="B116" s="50" t="s">
        <v>922</v>
      </c>
      <c r="C116" s="52" t="s">
        <v>229</v>
      </c>
      <c r="D116" s="52"/>
      <c r="E116" s="46"/>
      <c r="F116" s="46"/>
      <c r="G116" s="52" t="s">
        <v>923</v>
      </c>
      <c r="H116" s="52"/>
      <c r="I116" s="50" t="s">
        <v>218</v>
      </c>
    </row>
    <row r="117" spans="1:9" ht="15.75" thickBot="1">
      <c r="A117" s="15"/>
      <c r="B117" s="61"/>
      <c r="C117" s="60"/>
      <c r="D117" s="60"/>
      <c r="E117" s="59"/>
      <c r="F117" s="59"/>
      <c r="G117" s="60"/>
      <c r="H117" s="60"/>
      <c r="I117" s="61"/>
    </row>
    <row r="118" spans="1:9">
      <c r="A118" s="15"/>
      <c r="B118" s="98" t="s">
        <v>924</v>
      </c>
      <c r="C118" s="62" t="s">
        <v>216</v>
      </c>
      <c r="D118" s="64">
        <v>2743</v>
      </c>
      <c r="E118" s="66"/>
      <c r="F118" s="66"/>
      <c r="G118" s="62" t="s">
        <v>216</v>
      </c>
      <c r="H118" s="68">
        <v>68</v>
      </c>
      <c r="I118" s="66"/>
    </row>
    <row r="119" spans="1:9" ht="15.75" thickBot="1">
      <c r="A119" s="15"/>
      <c r="B119" s="99"/>
      <c r="C119" s="100"/>
      <c r="D119" s="101"/>
      <c r="E119" s="102"/>
      <c r="F119" s="102"/>
      <c r="G119" s="100"/>
      <c r="H119" s="231"/>
      <c r="I119" s="102"/>
    </row>
    <row r="120" spans="1:9" ht="25.5" thickTop="1">
      <c r="A120" s="15"/>
      <c r="B120" s="333" t="s">
        <v>925</v>
      </c>
      <c r="C120" s="313" t="s">
        <v>216</v>
      </c>
      <c r="D120" s="334" t="s">
        <v>504</v>
      </c>
      <c r="E120" s="313" t="s">
        <v>218</v>
      </c>
      <c r="F120" s="103"/>
      <c r="G120" s="313" t="s">
        <v>216</v>
      </c>
      <c r="H120" s="334">
        <v>68</v>
      </c>
      <c r="I120" s="103"/>
    </row>
    <row r="121" spans="1:9" ht="25.5" thickBot="1">
      <c r="A121" s="15"/>
      <c r="B121" s="327" t="s">
        <v>926</v>
      </c>
      <c r="C121" s="74"/>
      <c r="D121" s="80"/>
      <c r="E121" s="74"/>
      <c r="F121" s="78"/>
      <c r="G121" s="74"/>
      <c r="H121" s="80"/>
      <c r="I121" s="78"/>
    </row>
    <row r="122" spans="1:9" ht="15.75" thickTop="1">
      <c r="A122" s="15"/>
      <c r="B122" s="14"/>
      <c r="C122" s="84"/>
      <c r="D122" s="84"/>
      <c r="E122" s="84"/>
      <c r="F122" s="14"/>
      <c r="G122" s="84"/>
      <c r="H122" s="84"/>
      <c r="I122" s="84"/>
    </row>
    <row r="123" spans="1:9">
      <c r="A123" s="15"/>
      <c r="B123" s="70" t="s">
        <v>394</v>
      </c>
      <c r="C123" s="184"/>
      <c r="D123" s="184"/>
      <c r="E123" s="46"/>
      <c r="F123" s="46"/>
      <c r="G123" s="184"/>
      <c r="H123" s="184"/>
      <c r="I123" s="46"/>
    </row>
    <row r="124" spans="1:9">
      <c r="A124" s="15"/>
      <c r="B124" s="70"/>
      <c r="C124" s="184"/>
      <c r="D124" s="184"/>
      <c r="E124" s="46"/>
      <c r="F124" s="46"/>
      <c r="G124" s="184"/>
      <c r="H124" s="184"/>
      <c r="I124" s="46"/>
    </row>
    <row r="125" spans="1:9">
      <c r="A125" s="15"/>
      <c r="B125" s="48" t="s">
        <v>927</v>
      </c>
      <c r="C125" s="53" t="s">
        <v>216</v>
      </c>
      <c r="D125" s="54">
        <v>4158</v>
      </c>
      <c r="E125" s="40"/>
      <c r="F125" s="40"/>
      <c r="G125" s="53" t="s">
        <v>216</v>
      </c>
      <c r="H125" s="49" t="s">
        <v>928</v>
      </c>
      <c r="I125" s="53" t="s">
        <v>218</v>
      </c>
    </row>
    <row r="126" spans="1:9">
      <c r="A126" s="15"/>
      <c r="B126" s="48"/>
      <c r="C126" s="53"/>
      <c r="D126" s="54"/>
      <c r="E126" s="40"/>
      <c r="F126" s="40"/>
      <c r="G126" s="53"/>
      <c r="H126" s="49"/>
      <c r="I126" s="53"/>
    </row>
    <row r="127" spans="1:9">
      <c r="A127" s="15"/>
      <c r="B127" s="50" t="s">
        <v>920</v>
      </c>
      <c r="C127" s="92"/>
      <c r="D127" s="92"/>
      <c r="E127" s="46"/>
      <c r="F127" s="46"/>
      <c r="G127" s="92"/>
      <c r="H127" s="92"/>
      <c r="I127" s="46"/>
    </row>
    <row r="128" spans="1:9">
      <c r="A128" s="15"/>
      <c r="B128" s="50"/>
      <c r="C128" s="92"/>
      <c r="D128" s="92"/>
      <c r="E128" s="46"/>
      <c r="F128" s="46"/>
      <c r="G128" s="92"/>
      <c r="H128" s="92"/>
      <c r="I128" s="46"/>
    </row>
    <row r="129" spans="1:9">
      <c r="A129" s="15"/>
      <c r="B129" s="258" t="s">
        <v>921</v>
      </c>
      <c r="C129" s="49" t="s">
        <v>515</v>
      </c>
      <c r="D129" s="49"/>
      <c r="E129" s="53" t="s">
        <v>218</v>
      </c>
      <c r="F129" s="40"/>
      <c r="G129" s="54">
        <v>2686</v>
      </c>
      <c r="H129" s="54"/>
      <c r="I129" s="40"/>
    </row>
    <row r="130" spans="1:9">
      <c r="A130" s="15"/>
      <c r="B130" s="258"/>
      <c r="C130" s="49"/>
      <c r="D130" s="49"/>
      <c r="E130" s="53"/>
      <c r="F130" s="40"/>
      <c r="G130" s="54"/>
      <c r="H130" s="54"/>
      <c r="I130" s="40"/>
    </row>
    <row r="131" spans="1:9">
      <c r="A131" s="15"/>
      <c r="B131" s="50" t="s">
        <v>922</v>
      </c>
      <c r="C131" s="52" t="s">
        <v>229</v>
      </c>
      <c r="D131" s="52"/>
      <c r="E131" s="46"/>
      <c r="F131" s="46"/>
      <c r="G131" s="52" t="s">
        <v>929</v>
      </c>
      <c r="H131" s="52"/>
      <c r="I131" s="50" t="s">
        <v>218</v>
      </c>
    </row>
    <row r="132" spans="1:9" ht="15.75" thickBot="1">
      <c r="A132" s="15"/>
      <c r="B132" s="61"/>
      <c r="C132" s="60"/>
      <c r="D132" s="60"/>
      <c r="E132" s="59"/>
      <c r="F132" s="59"/>
      <c r="G132" s="60"/>
      <c r="H132" s="60"/>
      <c r="I132" s="61"/>
    </row>
    <row r="133" spans="1:9">
      <c r="A133" s="15"/>
      <c r="B133" s="98" t="s">
        <v>930</v>
      </c>
      <c r="C133" s="62" t="s">
        <v>216</v>
      </c>
      <c r="D133" s="64">
        <v>3819</v>
      </c>
      <c r="E133" s="66"/>
      <c r="F133" s="66"/>
      <c r="G133" s="62" t="s">
        <v>216</v>
      </c>
      <c r="H133" s="64">
        <v>2042</v>
      </c>
      <c r="I133" s="66"/>
    </row>
    <row r="134" spans="1:9" ht="15.75" thickBot="1">
      <c r="A134" s="15"/>
      <c r="B134" s="99"/>
      <c r="C134" s="100"/>
      <c r="D134" s="101"/>
      <c r="E134" s="102"/>
      <c r="F134" s="102"/>
      <c r="G134" s="100"/>
      <c r="H134" s="101"/>
      <c r="I134" s="102"/>
    </row>
    <row r="135" spans="1:9" ht="25.5" thickTop="1">
      <c r="A135" s="15"/>
      <c r="B135" s="333" t="s">
        <v>925</v>
      </c>
      <c r="C135" s="313" t="s">
        <v>216</v>
      </c>
      <c r="D135" s="334" t="s">
        <v>505</v>
      </c>
      <c r="E135" s="313" t="s">
        <v>218</v>
      </c>
      <c r="F135" s="103"/>
      <c r="G135" s="313" t="s">
        <v>216</v>
      </c>
      <c r="H135" s="314">
        <v>2042</v>
      </c>
      <c r="I135" s="103"/>
    </row>
    <row r="136" spans="1:9" ht="25.5" thickBot="1">
      <c r="A136" s="15"/>
      <c r="B136" s="327" t="s">
        <v>931</v>
      </c>
      <c r="C136" s="74"/>
      <c r="D136" s="80"/>
      <c r="E136" s="74"/>
      <c r="F136" s="78"/>
      <c r="G136" s="74"/>
      <c r="H136" s="76"/>
      <c r="I136" s="78"/>
    </row>
    <row r="137" spans="1:9" ht="15.75" thickTop="1">
      <c r="A137" s="15"/>
      <c r="B137" s="14"/>
      <c r="C137" s="84"/>
      <c r="D137" s="84"/>
      <c r="E137" s="84"/>
      <c r="F137" s="14"/>
      <c r="G137" s="84"/>
      <c r="H137" s="84"/>
      <c r="I137" s="84"/>
    </row>
    <row r="138" spans="1:9">
      <c r="A138" s="15"/>
      <c r="B138" s="70" t="s">
        <v>381</v>
      </c>
      <c r="C138" s="184"/>
      <c r="D138" s="184"/>
      <c r="E138" s="46"/>
      <c r="F138" s="46"/>
      <c r="G138" s="184"/>
      <c r="H138" s="184"/>
      <c r="I138" s="46"/>
    </row>
    <row r="139" spans="1:9">
      <c r="A139" s="15"/>
      <c r="B139" s="70"/>
      <c r="C139" s="184"/>
      <c r="D139" s="184"/>
      <c r="E139" s="46"/>
      <c r="F139" s="46"/>
      <c r="G139" s="184"/>
      <c r="H139" s="184"/>
      <c r="I139" s="46"/>
    </row>
    <row r="140" spans="1:9">
      <c r="A140" s="15"/>
      <c r="B140" s="48" t="s">
        <v>932</v>
      </c>
      <c r="C140" s="53" t="s">
        <v>216</v>
      </c>
      <c r="D140" s="54">
        <v>3826</v>
      </c>
      <c r="E140" s="40"/>
      <c r="F140" s="40"/>
      <c r="G140" s="53" t="s">
        <v>216</v>
      </c>
      <c r="H140" s="49">
        <v>379</v>
      </c>
      <c r="I140" s="40"/>
    </row>
    <row r="141" spans="1:9">
      <c r="A141" s="15"/>
      <c r="B141" s="48"/>
      <c r="C141" s="53"/>
      <c r="D141" s="54"/>
      <c r="E141" s="40"/>
      <c r="F141" s="40"/>
      <c r="G141" s="53"/>
      <c r="H141" s="49"/>
      <c r="I141" s="40"/>
    </row>
    <row r="142" spans="1:9">
      <c r="A142" s="15"/>
      <c r="B142" s="50" t="s">
        <v>920</v>
      </c>
      <c r="C142" s="92"/>
      <c r="D142" s="92"/>
      <c r="E142" s="46"/>
      <c r="F142" s="46"/>
      <c r="G142" s="92"/>
      <c r="H142" s="92"/>
      <c r="I142" s="46"/>
    </row>
    <row r="143" spans="1:9">
      <c r="A143" s="15"/>
      <c r="B143" s="50"/>
      <c r="C143" s="92"/>
      <c r="D143" s="92"/>
      <c r="E143" s="46"/>
      <c r="F143" s="46"/>
      <c r="G143" s="92"/>
      <c r="H143" s="92"/>
      <c r="I143" s="46"/>
    </row>
    <row r="144" spans="1:9">
      <c r="A144" s="15"/>
      <c r="B144" s="258" t="s">
        <v>921</v>
      </c>
      <c r="C144" s="49" t="s">
        <v>516</v>
      </c>
      <c r="D144" s="49"/>
      <c r="E144" s="53" t="s">
        <v>218</v>
      </c>
      <c r="F144" s="40"/>
      <c r="G144" s="54">
        <v>2363</v>
      </c>
      <c r="H144" s="54"/>
      <c r="I144" s="40"/>
    </row>
    <row r="145" spans="1:9">
      <c r="A145" s="15"/>
      <c r="B145" s="258"/>
      <c r="C145" s="49"/>
      <c r="D145" s="49"/>
      <c r="E145" s="53"/>
      <c r="F145" s="40"/>
      <c r="G145" s="54"/>
      <c r="H145" s="54"/>
      <c r="I145" s="40"/>
    </row>
    <row r="146" spans="1:9">
      <c r="A146" s="15"/>
      <c r="B146" s="50" t="s">
        <v>922</v>
      </c>
      <c r="C146" s="52" t="s">
        <v>229</v>
      </c>
      <c r="D146" s="52"/>
      <c r="E146" s="46"/>
      <c r="F146" s="46"/>
      <c r="G146" s="52" t="s">
        <v>933</v>
      </c>
      <c r="H146" s="52"/>
      <c r="I146" s="50" t="s">
        <v>218</v>
      </c>
    </row>
    <row r="147" spans="1:9" ht="15.75" thickBot="1">
      <c r="A147" s="15"/>
      <c r="B147" s="61"/>
      <c r="C147" s="60"/>
      <c r="D147" s="60"/>
      <c r="E147" s="59"/>
      <c r="F147" s="59"/>
      <c r="G147" s="60"/>
      <c r="H147" s="60"/>
      <c r="I147" s="61"/>
    </row>
    <row r="148" spans="1:9">
      <c r="A148" s="15"/>
      <c r="B148" s="98" t="s">
        <v>924</v>
      </c>
      <c r="C148" s="62" t="s">
        <v>216</v>
      </c>
      <c r="D148" s="64">
        <v>2743</v>
      </c>
      <c r="E148" s="66"/>
      <c r="F148" s="66"/>
      <c r="G148" s="62" t="s">
        <v>216</v>
      </c>
      <c r="H148" s="68">
        <v>68</v>
      </c>
      <c r="I148" s="66"/>
    </row>
    <row r="149" spans="1:9" ht="15.75" thickBot="1">
      <c r="A149" s="15"/>
      <c r="B149" s="99"/>
      <c r="C149" s="100"/>
      <c r="D149" s="101"/>
      <c r="E149" s="102"/>
      <c r="F149" s="102"/>
      <c r="G149" s="100"/>
      <c r="H149" s="231"/>
      <c r="I149" s="102"/>
    </row>
    <row r="150" spans="1:9" ht="25.5" thickTop="1">
      <c r="A150" s="15"/>
      <c r="B150" s="333" t="s">
        <v>925</v>
      </c>
      <c r="C150" s="313" t="s">
        <v>216</v>
      </c>
      <c r="D150" s="334" t="s">
        <v>506</v>
      </c>
      <c r="E150" s="313" t="s">
        <v>218</v>
      </c>
      <c r="F150" s="103"/>
      <c r="G150" s="313" t="s">
        <v>216</v>
      </c>
      <c r="H150" s="334">
        <v>68</v>
      </c>
      <c r="I150" s="103"/>
    </row>
    <row r="151" spans="1:9" ht="25.5" thickBot="1">
      <c r="A151" s="15"/>
      <c r="B151" s="327" t="s">
        <v>926</v>
      </c>
      <c r="C151" s="74"/>
      <c r="D151" s="80"/>
      <c r="E151" s="74"/>
      <c r="F151" s="78"/>
      <c r="G151" s="74"/>
      <c r="H151" s="80"/>
      <c r="I151" s="78"/>
    </row>
    <row r="152" spans="1:9" ht="15.75" thickTop="1">
      <c r="A152" s="15"/>
      <c r="B152" s="14"/>
      <c r="C152" s="84"/>
      <c r="D152" s="84"/>
      <c r="E152" s="84"/>
      <c r="F152" s="14"/>
      <c r="G152" s="84"/>
      <c r="H152" s="84"/>
      <c r="I152" s="84"/>
    </row>
    <row r="153" spans="1:9">
      <c r="A153" s="15"/>
      <c r="B153" s="70" t="s">
        <v>401</v>
      </c>
      <c r="C153" s="184"/>
      <c r="D153" s="184"/>
      <c r="E153" s="46"/>
      <c r="F153" s="46"/>
      <c r="G153" s="184"/>
      <c r="H153" s="184"/>
      <c r="I153" s="46"/>
    </row>
    <row r="154" spans="1:9">
      <c r="A154" s="15"/>
      <c r="B154" s="70"/>
      <c r="C154" s="184"/>
      <c r="D154" s="184"/>
      <c r="E154" s="46"/>
      <c r="F154" s="46"/>
      <c r="G154" s="184"/>
      <c r="H154" s="184"/>
      <c r="I154" s="46"/>
    </row>
    <row r="155" spans="1:9">
      <c r="A155" s="15"/>
      <c r="B155" s="48" t="s">
        <v>934</v>
      </c>
      <c r="C155" s="53" t="s">
        <v>216</v>
      </c>
      <c r="D155" s="54">
        <v>4761</v>
      </c>
      <c r="E155" s="40"/>
      <c r="F155" s="40"/>
      <c r="G155" s="53" t="s">
        <v>216</v>
      </c>
      <c r="H155" s="54">
        <v>9940</v>
      </c>
      <c r="I155" s="40"/>
    </row>
    <row r="156" spans="1:9">
      <c r="A156" s="15"/>
      <c r="B156" s="48"/>
      <c r="C156" s="53"/>
      <c r="D156" s="54"/>
      <c r="E156" s="40"/>
      <c r="F156" s="40"/>
      <c r="G156" s="53"/>
      <c r="H156" s="54"/>
      <c r="I156" s="40"/>
    </row>
    <row r="157" spans="1:9">
      <c r="A157" s="15"/>
      <c r="B157" s="50" t="s">
        <v>920</v>
      </c>
      <c r="C157" s="92"/>
      <c r="D157" s="92"/>
      <c r="E157" s="46"/>
      <c r="F157" s="46"/>
      <c r="G157" s="92"/>
      <c r="H157" s="92"/>
      <c r="I157" s="46"/>
    </row>
    <row r="158" spans="1:9">
      <c r="A158" s="15"/>
      <c r="B158" s="50"/>
      <c r="C158" s="92"/>
      <c r="D158" s="92"/>
      <c r="E158" s="46"/>
      <c r="F158" s="46"/>
      <c r="G158" s="92"/>
      <c r="H158" s="92"/>
      <c r="I158" s="46"/>
    </row>
    <row r="159" spans="1:9">
      <c r="A159" s="15"/>
      <c r="B159" s="258" t="s">
        <v>921</v>
      </c>
      <c r="C159" s="49" t="s">
        <v>517</v>
      </c>
      <c r="D159" s="49"/>
      <c r="E159" s="53" t="s">
        <v>218</v>
      </c>
      <c r="F159" s="40"/>
      <c r="G159" s="54">
        <v>5324</v>
      </c>
      <c r="H159" s="54"/>
      <c r="I159" s="40"/>
    </row>
    <row r="160" spans="1:9">
      <c r="A160" s="15"/>
      <c r="B160" s="258"/>
      <c r="C160" s="49"/>
      <c r="D160" s="49"/>
      <c r="E160" s="53"/>
      <c r="F160" s="40"/>
      <c r="G160" s="54"/>
      <c r="H160" s="54"/>
      <c r="I160" s="40"/>
    </row>
    <row r="161" spans="1:21">
      <c r="A161" s="15"/>
      <c r="B161" s="50" t="s">
        <v>922</v>
      </c>
      <c r="C161" s="52" t="s">
        <v>229</v>
      </c>
      <c r="D161" s="52"/>
      <c r="E161" s="46"/>
      <c r="F161" s="46"/>
      <c r="G161" s="52" t="s">
        <v>935</v>
      </c>
      <c r="H161" s="52"/>
      <c r="I161" s="50" t="s">
        <v>218</v>
      </c>
    </row>
    <row r="162" spans="1:21" ht="15.75" thickBot="1">
      <c r="A162" s="15"/>
      <c r="B162" s="61"/>
      <c r="C162" s="60"/>
      <c r="D162" s="60"/>
      <c r="E162" s="59"/>
      <c r="F162" s="59"/>
      <c r="G162" s="60"/>
      <c r="H162" s="60"/>
      <c r="I162" s="61"/>
    </row>
    <row r="163" spans="1:21">
      <c r="A163" s="15"/>
      <c r="B163" s="98" t="s">
        <v>930</v>
      </c>
      <c r="C163" s="62" t="s">
        <v>216</v>
      </c>
      <c r="D163" s="64">
        <v>3819</v>
      </c>
      <c r="E163" s="66"/>
      <c r="F163" s="66"/>
      <c r="G163" s="62" t="s">
        <v>216</v>
      </c>
      <c r="H163" s="64">
        <v>2042</v>
      </c>
      <c r="I163" s="66"/>
    </row>
    <row r="164" spans="1:21" ht="15.75" thickBot="1">
      <c r="A164" s="15"/>
      <c r="B164" s="99"/>
      <c r="C164" s="100"/>
      <c r="D164" s="101"/>
      <c r="E164" s="102"/>
      <c r="F164" s="102"/>
      <c r="G164" s="100"/>
      <c r="H164" s="101"/>
      <c r="I164" s="102"/>
    </row>
    <row r="165" spans="1:21" ht="25.5" thickTop="1">
      <c r="A165" s="15"/>
      <c r="B165" s="333" t="s">
        <v>925</v>
      </c>
      <c r="C165" s="313" t="s">
        <v>216</v>
      </c>
      <c r="D165" s="334" t="s">
        <v>507</v>
      </c>
      <c r="E165" s="313" t="s">
        <v>218</v>
      </c>
      <c r="F165" s="103"/>
      <c r="G165" s="313" t="s">
        <v>216</v>
      </c>
      <c r="H165" s="314">
        <v>2042</v>
      </c>
      <c r="I165" s="103"/>
    </row>
    <row r="166" spans="1:21" ht="25.5" thickBot="1">
      <c r="A166" s="15"/>
      <c r="B166" s="327" t="s">
        <v>931</v>
      </c>
      <c r="C166" s="74"/>
      <c r="D166" s="80"/>
      <c r="E166" s="74"/>
      <c r="F166" s="78"/>
      <c r="G166" s="74"/>
      <c r="H166" s="76"/>
      <c r="I166" s="78"/>
    </row>
    <row r="167" spans="1:21" ht="15.75" thickTop="1">
      <c r="A167" s="15"/>
      <c r="B167" s="13"/>
      <c r="C167" s="13"/>
    </row>
    <row r="168" spans="1:21" ht="45">
      <c r="A168" s="15"/>
      <c r="B168" s="180" t="s">
        <v>361</v>
      </c>
      <c r="C168" s="181" t="s">
        <v>936</v>
      </c>
    </row>
    <row r="169" spans="1:21">
      <c r="A169" s="15"/>
      <c r="B169" s="13"/>
      <c r="C169" s="13"/>
    </row>
    <row r="170" spans="1:21" ht="90">
      <c r="A170" s="15"/>
      <c r="B170" s="180" t="s">
        <v>451</v>
      </c>
      <c r="C170" s="181" t="s">
        <v>937</v>
      </c>
    </row>
    <row r="171" spans="1:21" ht="15" customHeight="1">
      <c r="A171" s="15" t="s">
        <v>1044</v>
      </c>
      <c r="B171" s="166" t="s">
        <v>5</v>
      </c>
      <c r="C171" s="166"/>
      <c r="D171" s="166"/>
      <c r="E171" s="166"/>
      <c r="F171" s="166"/>
      <c r="G171" s="166"/>
      <c r="H171" s="166"/>
      <c r="I171" s="166"/>
      <c r="J171" s="166"/>
      <c r="K171" s="166"/>
      <c r="L171" s="166"/>
      <c r="M171" s="166"/>
      <c r="N171" s="166"/>
      <c r="O171" s="166"/>
      <c r="P171" s="166"/>
      <c r="Q171" s="166"/>
      <c r="R171" s="166"/>
      <c r="S171" s="166"/>
      <c r="T171" s="166"/>
      <c r="U171" s="166"/>
    </row>
    <row r="172" spans="1:21">
      <c r="A172" s="15"/>
      <c r="B172" s="40" t="s">
        <v>938</v>
      </c>
      <c r="C172" s="40"/>
      <c r="D172" s="40"/>
      <c r="E172" s="40"/>
      <c r="F172" s="40"/>
      <c r="G172" s="40"/>
      <c r="H172" s="40"/>
      <c r="I172" s="40"/>
      <c r="J172" s="40"/>
      <c r="K172" s="40"/>
      <c r="L172" s="40"/>
      <c r="M172" s="40"/>
      <c r="N172" s="40"/>
      <c r="O172" s="40"/>
      <c r="P172" s="40"/>
      <c r="Q172" s="40"/>
      <c r="R172" s="40"/>
      <c r="S172" s="40"/>
      <c r="T172" s="40"/>
      <c r="U172" s="40"/>
    </row>
    <row r="173" spans="1:21">
      <c r="A173" s="15"/>
      <c r="B173" s="35"/>
      <c r="C173" s="35"/>
      <c r="D173" s="35"/>
      <c r="E173" s="35"/>
      <c r="F173" s="35"/>
      <c r="G173" s="35"/>
      <c r="H173" s="35"/>
      <c r="I173" s="35"/>
      <c r="J173" s="35"/>
      <c r="K173" s="35"/>
      <c r="L173" s="35"/>
      <c r="M173" s="35"/>
      <c r="N173" s="35"/>
      <c r="O173" s="35"/>
      <c r="P173" s="35"/>
      <c r="Q173" s="35"/>
      <c r="R173" s="35"/>
      <c r="S173" s="35"/>
      <c r="T173" s="35"/>
    </row>
    <row r="174" spans="1:21">
      <c r="A174" s="15"/>
      <c r="B174" s="13"/>
      <c r="C174" s="13"/>
      <c r="D174" s="13"/>
      <c r="E174" s="13"/>
      <c r="F174" s="13"/>
      <c r="G174" s="13"/>
      <c r="H174" s="13"/>
      <c r="I174" s="13"/>
      <c r="J174" s="13"/>
      <c r="K174" s="13"/>
      <c r="L174" s="13"/>
      <c r="M174" s="13"/>
      <c r="N174" s="13"/>
      <c r="O174" s="13"/>
      <c r="P174" s="13"/>
      <c r="Q174" s="13"/>
      <c r="R174" s="13"/>
      <c r="S174" s="13"/>
      <c r="T174" s="13"/>
    </row>
    <row r="175" spans="1:21">
      <c r="A175" s="15"/>
      <c r="B175" s="40"/>
      <c r="C175" s="40"/>
      <c r="D175" s="40"/>
      <c r="E175" s="40"/>
      <c r="F175" s="106" t="s">
        <v>939</v>
      </c>
      <c r="G175" s="106"/>
      <c r="H175" s="106"/>
      <c r="I175" s="106"/>
      <c r="J175" s="106"/>
      <c r="K175" s="106"/>
      <c r="L175" s="106"/>
      <c r="M175" s="40"/>
      <c r="N175" s="106" t="s">
        <v>213</v>
      </c>
      <c r="O175" s="106"/>
      <c r="P175" s="106"/>
      <c r="Q175" s="106"/>
      <c r="R175" s="106"/>
      <c r="S175" s="106"/>
      <c r="T175" s="106"/>
    </row>
    <row r="176" spans="1:21" ht="15.75" thickBot="1">
      <c r="A176" s="15"/>
      <c r="B176" s="40"/>
      <c r="C176" s="40"/>
      <c r="D176" s="40"/>
      <c r="E176" s="40"/>
      <c r="F176" s="107" t="s">
        <v>940</v>
      </c>
      <c r="G176" s="107"/>
      <c r="H176" s="107"/>
      <c r="I176" s="107"/>
      <c r="J176" s="107"/>
      <c r="K176" s="107"/>
      <c r="L176" s="107"/>
      <c r="M176" s="40"/>
      <c r="N176" s="107"/>
      <c r="O176" s="107"/>
      <c r="P176" s="107"/>
      <c r="Q176" s="107"/>
      <c r="R176" s="107"/>
      <c r="S176" s="107"/>
      <c r="T176" s="107"/>
    </row>
    <row r="177" spans="1:21">
      <c r="A177" s="15"/>
      <c r="B177" s="36" t="s">
        <v>455</v>
      </c>
      <c r="C177" s="40"/>
      <c r="D177" s="17" t="s">
        <v>941</v>
      </c>
      <c r="E177" s="40"/>
      <c r="F177" s="109" t="s">
        <v>943</v>
      </c>
      <c r="G177" s="66"/>
      <c r="H177" s="105" t="s">
        <v>944</v>
      </c>
      <c r="I177" s="66"/>
      <c r="J177" s="66"/>
      <c r="K177" s="105" t="s">
        <v>945</v>
      </c>
      <c r="L177" s="66"/>
      <c r="M177" s="40"/>
      <c r="N177" s="109" t="s">
        <v>944</v>
      </c>
      <c r="O177" s="109"/>
      <c r="P177" s="66"/>
      <c r="Q177" s="66"/>
      <c r="R177" s="109" t="s">
        <v>945</v>
      </c>
      <c r="S177" s="109"/>
      <c r="T177" s="66"/>
    </row>
    <row r="178" spans="1:21" ht="15.75" thickBot="1">
      <c r="A178" s="15"/>
      <c r="B178" s="37"/>
      <c r="C178" s="41"/>
      <c r="D178" s="18" t="s">
        <v>942</v>
      </c>
      <c r="E178" s="41"/>
      <c r="F178" s="39"/>
      <c r="G178" s="41"/>
      <c r="H178" s="18">
        <v>2014</v>
      </c>
      <c r="I178" s="41"/>
      <c r="J178" s="41"/>
      <c r="K178" s="18">
        <v>2013</v>
      </c>
      <c r="L178" s="41"/>
      <c r="M178" s="41"/>
      <c r="N178" s="39">
        <v>2014</v>
      </c>
      <c r="O178" s="39"/>
      <c r="P178" s="41"/>
      <c r="Q178" s="41"/>
      <c r="R178" s="39">
        <v>2013</v>
      </c>
      <c r="S178" s="39"/>
      <c r="T178" s="41"/>
    </row>
    <row r="179" spans="1:21" ht="15.75" thickTop="1">
      <c r="A179" s="15"/>
      <c r="B179" s="335" t="s">
        <v>95</v>
      </c>
      <c r="C179" s="47"/>
      <c r="D179" s="217" t="s">
        <v>946</v>
      </c>
      <c r="E179" s="47"/>
      <c r="F179" s="217" t="s">
        <v>947</v>
      </c>
      <c r="G179" s="47"/>
      <c r="H179" s="217">
        <v>11.07</v>
      </c>
      <c r="I179" s="335" t="s">
        <v>535</v>
      </c>
      <c r="J179" s="47"/>
      <c r="K179" s="217">
        <v>7.98</v>
      </c>
      <c r="L179" s="335" t="s">
        <v>535</v>
      </c>
      <c r="M179" s="47"/>
      <c r="N179" s="335" t="s">
        <v>216</v>
      </c>
      <c r="O179" s="338">
        <v>27079</v>
      </c>
      <c r="P179" s="47"/>
      <c r="Q179" s="47"/>
      <c r="R179" s="335" t="s">
        <v>216</v>
      </c>
      <c r="S179" s="338">
        <v>33926</v>
      </c>
      <c r="T179" s="47"/>
    </row>
    <row r="180" spans="1:21">
      <c r="A180" s="15"/>
      <c r="B180" s="136"/>
      <c r="C180" s="46"/>
      <c r="D180" s="137"/>
      <c r="E180" s="46"/>
      <c r="F180" s="137"/>
      <c r="G180" s="46"/>
      <c r="H180" s="336"/>
      <c r="I180" s="337"/>
      <c r="J180" s="46"/>
      <c r="K180" s="137"/>
      <c r="L180" s="136"/>
      <c r="M180" s="46"/>
      <c r="N180" s="337"/>
      <c r="O180" s="339"/>
      <c r="P180" s="114"/>
      <c r="Q180" s="46"/>
      <c r="R180" s="337"/>
      <c r="S180" s="339"/>
      <c r="T180" s="114"/>
    </row>
    <row r="181" spans="1:21">
      <c r="A181" s="15"/>
      <c r="B181" s="16"/>
      <c r="C181" s="14"/>
      <c r="D181" s="121"/>
      <c r="E181" s="14"/>
      <c r="F181" s="121" t="s">
        <v>948</v>
      </c>
      <c r="G181" s="14"/>
      <c r="H181" s="121">
        <v>10.17</v>
      </c>
      <c r="I181" s="16" t="s">
        <v>535</v>
      </c>
      <c r="J181" s="14"/>
      <c r="K181" s="121">
        <v>9.6999999999999993</v>
      </c>
      <c r="L181" s="16" t="s">
        <v>535</v>
      </c>
      <c r="M181" s="14"/>
      <c r="N181" s="40"/>
      <c r="O181" s="40"/>
      <c r="P181" s="40"/>
      <c r="Q181" s="14"/>
      <c r="R181" s="40"/>
      <c r="S181" s="40"/>
      <c r="T181" s="40"/>
    </row>
    <row r="182" spans="1:21">
      <c r="A182" s="15"/>
      <c r="B182" s="19"/>
      <c r="C182" s="19"/>
      <c r="D182" s="19"/>
      <c r="E182" s="19"/>
      <c r="F182" s="19"/>
      <c r="G182" s="19"/>
      <c r="H182" s="46"/>
      <c r="I182" s="46"/>
      <c r="J182" s="19"/>
      <c r="K182" s="46"/>
      <c r="L182" s="46"/>
      <c r="M182" s="19"/>
      <c r="N182" s="46"/>
      <c r="O182" s="46"/>
      <c r="P182" s="46"/>
      <c r="Q182" s="19"/>
      <c r="R182" s="46"/>
      <c r="S182" s="46"/>
      <c r="T182" s="46"/>
    </row>
    <row r="183" spans="1:21">
      <c r="A183" s="15"/>
      <c r="B183" s="16" t="s">
        <v>949</v>
      </c>
      <c r="C183" s="14"/>
      <c r="D183" s="121"/>
      <c r="E183" s="14"/>
      <c r="F183" s="121"/>
      <c r="G183" s="14"/>
      <c r="H183" s="40"/>
      <c r="I183" s="40"/>
      <c r="J183" s="14"/>
      <c r="K183" s="40"/>
      <c r="L183" s="40"/>
      <c r="M183" s="14"/>
      <c r="N183" s="40"/>
      <c r="O183" s="40"/>
      <c r="P183" s="40"/>
      <c r="Q183" s="14"/>
      <c r="R183" s="40"/>
      <c r="S183" s="40"/>
      <c r="T183" s="40"/>
    </row>
    <row r="184" spans="1:21">
      <c r="A184" s="15"/>
      <c r="B184" s="218" t="s">
        <v>831</v>
      </c>
      <c r="C184" s="46"/>
      <c r="D184" s="137" t="s">
        <v>950</v>
      </c>
      <c r="E184" s="46"/>
      <c r="F184" s="137" t="s">
        <v>951</v>
      </c>
      <c r="G184" s="46"/>
      <c r="H184" s="137">
        <v>92.07</v>
      </c>
      <c r="I184" s="136" t="s">
        <v>535</v>
      </c>
      <c r="J184" s="46"/>
      <c r="K184" s="137">
        <v>93.76</v>
      </c>
      <c r="L184" s="136" t="s">
        <v>535</v>
      </c>
      <c r="M184" s="46"/>
      <c r="N184" s="136" t="s">
        <v>216</v>
      </c>
      <c r="O184" s="137">
        <v>106</v>
      </c>
      <c r="P184" s="46"/>
      <c r="Q184" s="46"/>
      <c r="R184" s="136" t="s">
        <v>216</v>
      </c>
      <c r="S184" s="137">
        <v>536</v>
      </c>
      <c r="T184" s="46"/>
    </row>
    <row r="185" spans="1:21">
      <c r="A185" s="15"/>
      <c r="B185" s="218"/>
      <c r="C185" s="46"/>
      <c r="D185" s="137"/>
      <c r="E185" s="46"/>
      <c r="F185" s="137"/>
      <c r="G185" s="46"/>
      <c r="H185" s="137"/>
      <c r="I185" s="136"/>
      <c r="J185" s="46"/>
      <c r="K185" s="137"/>
      <c r="L185" s="136"/>
      <c r="M185" s="46"/>
      <c r="N185" s="136"/>
      <c r="O185" s="137"/>
      <c r="P185" s="46"/>
      <c r="Q185" s="46"/>
      <c r="R185" s="136"/>
      <c r="S185" s="137"/>
      <c r="T185" s="46"/>
    </row>
    <row r="186" spans="1:21">
      <c r="A186" s="15"/>
      <c r="B186" s="123" t="s">
        <v>833</v>
      </c>
      <c r="C186" s="14"/>
      <c r="D186" s="121" t="s">
        <v>946</v>
      </c>
      <c r="E186" s="14"/>
      <c r="F186" s="121" t="s">
        <v>952</v>
      </c>
      <c r="G186" s="14"/>
      <c r="H186" s="121">
        <v>0.23</v>
      </c>
      <c r="I186" s="16" t="s">
        <v>535</v>
      </c>
      <c r="J186" s="14"/>
      <c r="K186" s="121">
        <v>0.74</v>
      </c>
      <c r="L186" s="16" t="s">
        <v>535</v>
      </c>
      <c r="M186" s="14"/>
      <c r="N186" s="16" t="s">
        <v>216</v>
      </c>
      <c r="O186" s="121" t="s">
        <v>953</v>
      </c>
      <c r="P186" s="16" t="s">
        <v>218</v>
      </c>
      <c r="Q186" s="14"/>
      <c r="R186" s="16" t="s">
        <v>216</v>
      </c>
      <c r="S186" s="121" t="s">
        <v>714</v>
      </c>
      <c r="T186" s="16" t="s">
        <v>218</v>
      </c>
    </row>
    <row r="187" spans="1:21">
      <c r="A187" s="15"/>
      <c r="B187" s="13"/>
      <c r="C187" s="13"/>
    </row>
    <row r="188" spans="1:21" ht="22.5">
      <c r="A188" s="15"/>
      <c r="B188" s="180" t="s">
        <v>361</v>
      </c>
      <c r="C188" s="181" t="s">
        <v>539</v>
      </c>
    </row>
    <row r="189" spans="1:21">
      <c r="A189" s="15"/>
      <c r="B189" s="13"/>
      <c r="C189" s="13"/>
    </row>
    <row r="190" spans="1:21" ht="33.75">
      <c r="A190" s="15"/>
      <c r="B190" s="180" t="s">
        <v>451</v>
      </c>
      <c r="C190" s="181" t="s">
        <v>540</v>
      </c>
    </row>
    <row r="191" spans="1:21" ht="15" customHeight="1">
      <c r="A191" s="15" t="s">
        <v>1045</v>
      </c>
      <c r="B191" s="166" t="s">
        <v>5</v>
      </c>
      <c r="C191" s="166"/>
      <c r="D191" s="166"/>
      <c r="E191" s="166"/>
      <c r="F191" s="166"/>
      <c r="G191" s="166"/>
      <c r="H191" s="166"/>
      <c r="I191" s="166"/>
      <c r="J191" s="166"/>
      <c r="K191" s="166"/>
      <c r="L191" s="166"/>
      <c r="M191" s="166"/>
      <c r="N191" s="166"/>
      <c r="O191" s="166"/>
      <c r="P191" s="166"/>
      <c r="Q191" s="166"/>
      <c r="R191" s="166"/>
      <c r="S191" s="166"/>
      <c r="T191" s="166"/>
      <c r="U191" s="166"/>
    </row>
    <row r="192" spans="1:21">
      <c r="A192" s="15"/>
      <c r="B192" s="40" t="s">
        <v>962</v>
      </c>
      <c r="C192" s="40"/>
      <c r="D192" s="40"/>
      <c r="E192" s="40"/>
      <c r="F192" s="40"/>
      <c r="G192" s="40"/>
      <c r="H192" s="40"/>
      <c r="I192" s="40"/>
      <c r="J192" s="40"/>
      <c r="K192" s="40"/>
      <c r="L192" s="40"/>
      <c r="M192" s="40"/>
      <c r="N192" s="40"/>
      <c r="O192" s="40"/>
      <c r="P192" s="40"/>
      <c r="Q192" s="40"/>
      <c r="R192" s="40"/>
      <c r="S192" s="40"/>
      <c r="T192" s="40"/>
      <c r="U192" s="40"/>
    </row>
    <row r="193" spans="1:21">
      <c r="A193" s="15"/>
      <c r="B193" s="35"/>
      <c r="C193" s="35"/>
      <c r="D193" s="35"/>
      <c r="E193" s="35"/>
      <c r="F193" s="35"/>
      <c r="G193" s="35"/>
      <c r="H193" s="35"/>
      <c r="I193" s="35"/>
      <c r="J193" s="35"/>
      <c r="K193" s="35"/>
      <c r="L193" s="35"/>
      <c r="M193" s="35"/>
      <c r="N193" s="35"/>
      <c r="O193" s="35"/>
    </row>
    <row r="194" spans="1:21">
      <c r="A194" s="15"/>
      <c r="B194" s="13"/>
      <c r="C194" s="13"/>
      <c r="D194" s="13"/>
      <c r="E194" s="13"/>
      <c r="F194" s="13"/>
      <c r="G194" s="13"/>
      <c r="H194" s="13"/>
      <c r="I194" s="13"/>
      <c r="J194" s="13"/>
      <c r="K194" s="13"/>
      <c r="L194" s="13"/>
      <c r="M194" s="13"/>
      <c r="N194" s="13"/>
      <c r="O194" s="13"/>
    </row>
    <row r="195" spans="1:21">
      <c r="A195" s="15"/>
      <c r="B195" s="36" t="s">
        <v>455</v>
      </c>
      <c r="C195" s="38" t="s">
        <v>963</v>
      </c>
      <c r="D195" s="38"/>
      <c r="E195" s="40"/>
      <c r="F195" s="40"/>
      <c r="G195" s="38" t="s">
        <v>964</v>
      </c>
      <c r="H195" s="38"/>
      <c r="I195" s="38"/>
      <c r="J195" s="40"/>
      <c r="K195" s="40"/>
      <c r="L195" s="38" t="s">
        <v>965</v>
      </c>
      <c r="M195" s="38"/>
      <c r="N195" s="38"/>
      <c r="O195" s="40"/>
    </row>
    <row r="196" spans="1:21">
      <c r="A196" s="15"/>
      <c r="B196" s="36"/>
      <c r="C196" s="38"/>
      <c r="D196" s="38"/>
      <c r="E196" s="40"/>
      <c r="F196" s="40"/>
      <c r="G196" s="38"/>
      <c r="H196" s="38"/>
      <c r="I196" s="38"/>
      <c r="J196" s="40"/>
      <c r="K196" s="40"/>
      <c r="L196" s="38" t="s">
        <v>966</v>
      </c>
      <c r="M196" s="38"/>
      <c r="N196" s="38"/>
      <c r="O196" s="40"/>
    </row>
    <row r="197" spans="1:21" ht="15.75" thickBot="1">
      <c r="A197" s="15"/>
      <c r="B197" s="37"/>
      <c r="C197" s="39"/>
      <c r="D197" s="39"/>
      <c r="E197" s="41"/>
      <c r="F197" s="41"/>
      <c r="G197" s="39"/>
      <c r="H197" s="39"/>
      <c r="I197" s="39"/>
      <c r="J197" s="41"/>
      <c r="K197" s="41"/>
      <c r="L197" s="39" t="s">
        <v>967</v>
      </c>
      <c r="M197" s="39"/>
      <c r="N197" s="39"/>
      <c r="O197" s="41"/>
    </row>
    <row r="198" spans="1:21" ht="15.75" thickTop="1">
      <c r="A198" s="15"/>
      <c r="B198" s="43">
        <v>41912</v>
      </c>
      <c r="C198" s="185"/>
      <c r="D198" s="185"/>
      <c r="E198" s="47"/>
      <c r="F198" s="47"/>
      <c r="G198" s="47"/>
      <c r="H198" s="185"/>
      <c r="I198" s="185"/>
      <c r="J198" s="47"/>
      <c r="K198" s="47"/>
      <c r="L198" s="47"/>
      <c r="M198" s="185"/>
      <c r="N198" s="185"/>
      <c r="O198" s="47"/>
    </row>
    <row r="199" spans="1:21">
      <c r="A199" s="15"/>
      <c r="B199" s="42"/>
      <c r="C199" s="184"/>
      <c r="D199" s="184"/>
      <c r="E199" s="46"/>
      <c r="F199" s="46"/>
      <c r="G199" s="46"/>
      <c r="H199" s="184"/>
      <c r="I199" s="184"/>
      <c r="J199" s="46"/>
      <c r="K199" s="46"/>
      <c r="L199" s="46"/>
      <c r="M199" s="184"/>
      <c r="N199" s="184"/>
      <c r="O199" s="46"/>
    </row>
    <row r="200" spans="1:21">
      <c r="A200" s="15"/>
      <c r="B200" s="258" t="s">
        <v>86</v>
      </c>
      <c r="C200" s="53" t="s">
        <v>216</v>
      </c>
      <c r="D200" s="54">
        <v>2382</v>
      </c>
      <c r="E200" s="40"/>
      <c r="F200" s="40"/>
      <c r="G200" s="40"/>
      <c r="H200" s="53" t="s">
        <v>216</v>
      </c>
      <c r="I200" s="54">
        <v>2245</v>
      </c>
      <c r="J200" s="40"/>
      <c r="K200" s="40"/>
      <c r="L200" s="40"/>
      <c r="M200" s="53" t="s">
        <v>216</v>
      </c>
      <c r="N200" s="49">
        <v>137</v>
      </c>
      <c r="O200" s="40"/>
    </row>
    <row r="201" spans="1:21">
      <c r="A201" s="15"/>
      <c r="B201" s="258"/>
      <c r="C201" s="53"/>
      <c r="D201" s="54"/>
      <c r="E201" s="40"/>
      <c r="F201" s="40"/>
      <c r="G201" s="40"/>
      <c r="H201" s="53"/>
      <c r="I201" s="54"/>
      <c r="J201" s="40"/>
      <c r="K201" s="40"/>
      <c r="L201" s="40"/>
      <c r="M201" s="53"/>
      <c r="N201" s="49"/>
      <c r="O201" s="40"/>
    </row>
    <row r="202" spans="1:21">
      <c r="A202" s="15"/>
      <c r="B202" s="19"/>
      <c r="C202" s="46"/>
      <c r="D202" s="46"/>
      <c r="E202" s="46"/>
      <c r="F202" s="19"/>
      <c r="G202" s="19"/>
      <c r="H202" s="46"/>
      <c r="I202" s="46"/>
      <c r="J202" s="46"/>
      <c r="K202" s="19"/>
      <c r="L202" s="19"/>
      <c r="M202" s="46"/>
      <c r="N202" s="46"/>
      <c r="O202" s="46"/>
    </row>
    <row r="203" spans="1:21">
      <c r="A203" s="15"/>
      <c r="B203" s="340">
        <v>41639</v>
      </c>
      <c r="C203" s="104"/>
      <c r="D203" s="104"/>
      <c r="E203" s="40"/>
      <c r="F203" s="40"/>
      <c r="G203" s="40"/>
      <c r="H203" s="104"/>
      <c r="I203" s="104"/>
      <c r="J203" s="40"/>
      <c r="K203" s="40"/>
      <c r="L203" s="40"/>
      <c r="M203" s="104"/>
      <c r="N203" s="104"/>
      <c r="O203" s="40"/>
    </row>
    <row r="204" spans="1:21">
      <c r="A204" s="15"/>
      <c r="B204" s="340"/>
      <c r="C204" s="104"/>
      <c r="D204" s="104"/>
      <c r="E204" s="40"/>
      <c r="F204" s="40"/>
      <c r="G204" s="40"/>
      <c r="H204" s="104"/>
      <c r="I204" s="104"/>
      <c r="J204" s="40"/>
      <c r="K204" s="40"/>
      <c r="L204" s="40"/>
      <c r="M204" s="104"/>
      <c r="N204" s="104"/>
      <c r="O204" s="40"/>
    </row>
    <row r="205" spans="1:21">
      <c r="A205" s="15"/>
      <c r="B205" s="259" t="s">
        <v>86</v>
      </c>
      <c r="C205" s="50" t="s">
        <v>216</v>
      </c>
      <c r="D205" s="51">
        <v>6435</v>
      </c>
      <c r="E205" s="46"/>
      <c r="F205" s="46"/>
      <c r="G205" s="46"/>
      <c r="H205" s="50" t="s">
        <v>216</v>
      </c>
      <c r="I205" s="51">
        <v>6284</v>
      </c>
      <c r="J205" s="46"/>
      <c r="K205" s="46"/>
      <c r="L205" s="46"/>
      <c r="M205" s="50" t="s">
        <v>216</v>
      </c>
      <c r="N205" s="52">
        <v>151</v>
      </c>
      <c r="O205" s="46"/>
    </row>
    <row r="206" spans="1:21">
      <c r="A206" s="15"/>
      <c r="B206" s="259"/>
      <c r="C206" s="50"/>
      <c r="D206" s="51"/>
      <c r="E206" s="46"/>
      <c r="F206" s="46"/>
      <c r="G206" s="46"/>
      <c r="H206" s="50"/>
      <c r="I206" s="51"/>
      <c r="J206" s="46"/>
      <c r="K206" s="46"/>
      <c r="L206" s="46"/>
      <c r="M206" s="50"/>
      <c r="N206" s="52"/>
      <c r="O206" s="46"/>
    </row>
    <row r="207" spans="1:21" ht="15" customHeight="1">
      <c r="A207" s="15" t="s">
        <v>1046</v>
      </c>
      <c r="B207" s="166" t="s">
        <v>5</v>
      </c>
      <c r="C207" s="166"/>
      <c r="D207" s="166"/>
      <c r="E207" s="166"/>
      <c r="F207" s="166"/>
      <c r="G207" s="166"/>
      <c r="H207" s="166"/>
      <c r="I207" s="166"/>
      <c r="J207" s="166"/>
      <c r="K207" s="166"/>
      <c r="L207" s="166"/>
      <c r="M207" s="166"/>
      <c r="N207" s="166"/>
      <c r="O207" s="166"/>
      <c r="P207" s="166"/>
      <c r="Q207" s="166"/>
      <c r="R207" s="166"/>
      <c r="S207" s="166"/>
      <c r="T207" s="166"/>
      <c r="U207" s="166"/>
    </row>
    <row r="208" spans="1:21" ht="38.25" customHeight="1">
      <c r="A208" s="15"/>
      <c r="B208" s="40" t="s">
        <v>979</v>
      </c>
      <c r="C208" s="40"/>
      <c r="D208" s="40"/>
      <c r="E208" s="40"/>
      <c r="F208" s="40"/>
      <c r="G208" s="40"/>
      <c r="H208" s="40"/>
      <c r="I208" s="40"/>
      <c r="J208" s="40"/>
      <c r="K208" s="40"/>
      <c r="L208" s="40"/>
      <c r="M208" s="40"/>
      <c r="N208" s="40"/>
      <c r="O208" s="40"/>
      <c r="P208" s="40"/>
      <c r="Q208" s="40"/>
      <c r="R208" s="40"/>
      <c r="S208" s="40"/>
      <c r="T208" s="40"/>
      <c r="U208" s="40"/>
    </row>
    <row r="209" spans="1:21">
      <c r="A209" s="15"/>
      <c r="B209" s="35"/>
      <c r="C209" s="35"/>
      <c r="D209" s="35"/>
      <c r="E209" s="35"/>
      <c r="F209" s="35"/>
      <c r="G209" s="35"/>
      <c r="H209" s="35"/>
      <c r="I209" s="35"/>
      <c r="J209" s="35"/>
      <c r="K209" s="35"/>
      <c r="L209" s="35"/>
      <c r="M209" s="35"/>
      <c r="N209" s="35"/>
      <c r="O209" s="35"/>
      <c r="P209" s="35"/>
      <c r="Q209" s="35"/>
      <c r="R209" s="35"/>
      <c r="S209" s="35"/>
      <c r="T209" s="35"/>
      <c r="U209" s="35"/>
    </row>
    <row r="210" spans="1:21">
      <c r="A210" s="15"/>
      <c r="B210" s="13"/>
      <c r="C210" s="13"/>
      <c r="D210" s="13"/>
      <c r="E210" s="13"/>
      <c r="F210" s="13"/>
      <c r="G210" s="13"/>
      <c r="H210" s="13"/>
      <c r="I210" s="13"/>
      <c r="J210" s="13"/>
      <c r="K210" s="13"/>
      <c r="L210" s="13"/>
      <c r="M210" s="13"/>
      <c r="N210" s="13"/>
      <c r="O210" s="13"/>
      <c r="P210" s="13"/>
      <c r="Q210" s="13"/>
      <c r="R210" s="13"/>
      <c r="S210" s="13"/>
      <c r="T210" s="13"/>
      <c r="U210" s="13"/>
    </row>
    <row r="211" spans="1:21" ht="15.75" thickBot="1">
      <c r="A211" s="15"/>
      <c r="B211" s="117"/>
      <c r="C211" s="106"/>
      <c r="D211" s="106"/>
      <c r="E211" s="106"/>
      <c r="F211" s="14"/>
      <c r="G211" s="106"/>
      <c r="H211" s="106"/>
      <c r="I211" s="106"/>
      <c r="J211" s="14"/>
      <c r="K211" s="107" t="s">
        <v>980</v>
      </c>
      <c r="L211" s="107"/>
      <c r="M211" s="107"/>
      <c r="N211" s="107"/>
      <c r="O211" s="107"/>
      <c r="P211" s="107"/>
      <c r="Q211" s="107"/>
      <c r="R211" s="107"/>
      <c r="S211" s="107"/>
      <c r="T211" s="107"/>
      <c r="U211" s="107"/>
    </row>
    <row r="212" spans="1:21">
      <c r="A212" s="15"/>
      <c r="B212" s="159"/>
      <c r="C212" s="341" t="s">
        <v>981</v>
      </c>
      <c r="D212" s="341"/>
      <c r="E212" s="40"/>
      <c r="F212" s="40"/>
      <c r="G212" s="342"/>
      <c r="H212" s="342"/>
      <c r="I212" s="342"/>
      <c r="J212" s="40"/>
      <c r="K212" s="343" t="s">
        <v>982</v>
      </c>
      <c r="L212" s="343"/>
      <c r="M212" s="66"/>
      <c r="N212" s="66"/>
      <c r="O212" s="343" t="s">
        <v>896</v>
      </c>
      <c r="P212" s="343"/>
      <c r="Q212" s="66"/>
      <c r="R212" s="66"/>
      <c r="S212" s="343" t="s">
        <v>896</v>
      </c>
      <c r="T212" s="343"/>
      <c r="U212" s="66"/>
    </row>
    <row r="213" spans="1:21">
      <c r="A213" s="15"/>
      <c r="B213" s="159"/>
      <c r="C213" s="341"/>
      <c r="D213" s="341"/>
      <c r="E213" s="40"/>
      <c r="F213" s="40"/>
      <c r="G213" s="342"/>
      <c r="H213" s="342"/>
      <c r="I213" s="342"/>
      <c r="J213" s="40"/>
      <c r="K213" s="341" t="s">
        <v>983</v>
      </c>
      <c r="L213" s="341"/>
      <c r="M213" s="40"/>
      <c r="N213" s="40"/>
      <c r="O213" s="341" t="s">
        <v>37</v>
      </c>
      <c r="P213" s="341"/>
      <c r="Q213" s="85"/>
      <c r="R213" s="40"/>
      <c r="S213" s="341" t="s">
        <v>899</v>
      </c>
      <c r="T213" s="341"/>
      <c r="U213" s="85"/>
    </row>
    <row r="214" spans="1:21">
      <c r="A214" s="15"/>
      <c r="B214" s="159"/>
      <c r="C214" s="341"/>
      <c r="D214" s="341"/>
      <c r="E214" s="40"/>
      <c r="F214" s="40"/>
      <c r="G214" s="342"/>
      <c r="H214" s="342"/>
      <c r="I214" s="342"/>
      <c r="J214" s="40"/>
      <c r="K214" s="341" t="s">
        <v>984</v>
      </c>
      <c r="L214" s="341"/>
      <c r="M214" s="40"/>
      <c r="N214" s="40"/>
      <c r="O214" s="341" t="s">
        <v>897</v>
      </c>
      <c r="P214" s="341"/>
      <c r="Q214" s="85"/>
      <c r="R214" s="40"/>
      <c r="S214" s="341" t="s">
        <v>898</v>
      </c>
      <c r="T214" s="341"/>
      <c r="U214" s="85"/>
    </row>
    <row r="215" spans="1:21">
      <c r="A215" s="15"/>
      <c r="B215" s="159"/>
      <c r="C215" s="341"/>
      <c r="D215" s="341"/>
      <c r="E215" s="40"/>
      <c r="F215" s="40"/>
      <c r="G215" s="342"/>
      <c r="H215" s="342"/>
      <c r="I215" s="342"/>
      <c r="J215" s="40"/>
      <c r="K215" s="341" t="s">
        <v>985</v>
      </c>
      <c r="L215" s="341"/>
      <c r="M215" s="40"/>
      <c r="N215" s="40"/>
      <c r="O215" s="341" t="s">
        <v>898</v>
      </c>
      <c r="P215" s="341"/>
      <c r="Q215" s="85"/>
      <c r="R215" s="40"/>
      <c r="S215" s="166"/>
      <c r="T215" s="166"/>
      <c r="U215" s="85"/>
    </row>
    <row r="216" spans="1:21">
      <c r="A216" s="15"/>
      <c r="B216" s="159"/>
      <c r="C216" s="341"/>
      <c r="D216" s="341"/>
      <c r="E216" s="40"/>
      <c r="F216" s="40"/>
      <c r="G216" s="342"/>
      <c r="H216" s="342"/>
      <c r="I216" s="342"/>
      <c r="J216" s="40"/>
      <c r="K216" s="341" t="s">
        <v>986</v>
      </c>
      <c r="L216" s="341"/>
      <c r="M216" s="40"/>
      <c r="N216" s="40"/>
      <c r="O216" s="166"/>
      <c r="P216" s="166"/>
      <c r="Q216" s="85"/>
      <c r="R216" s="40"/>
      <c r="S216" s="166"/>
      <c r="T216" s="166"/>
      <c r="U216" s="85"/>
    </row>
    <row r="217" spans="1:21">
      <c r="A217" s="15"/>
      <c r="B217" s="159"/>
      <c r="C217" s="341"/>
      <c r="D217" s="341"/>
      <c r="E217" s="40"/>
      <c r="F217" s="40"/>
      <c r="G217" s="342"/>
      <c r="H217" s="342"/>
      <c r="I217" s="342"/>
      <c r="J217" s="40"/>
      <c r="K217" s="341" t="s">
        <v>987</v>
      </c>
      <c r="L217" s="341"/>
      <c r="M217" s="40"/>
      <c r="N217" s="40"/>
      <c r="O217" s="166"/>
      <c r="P217" s="166"/>
      <c r="Q217" s="85"/>
      <c r="R217" s="40"/>
      <c r="S217" s="166"/>
      <c r="T217" s="166"/>
      <c r="U217" s="85"/>
    </row>
    <row r="218" spans="1:21">
      <c r="A218" s="15"/>
      <c r="B218" s="328" t="s">
        <v>455</v>
      </c>
      <c r="C218" s="344" t="s">
        <v>988</v>
      </c>
      <c r="D218" s="344"/>
      <c r="E218" s="40"/>
      <c r="F218" s="40"/>
      <c r="G218" s="344" t="s">
        <v>989</v>
      </c>
      <c r="H218" s="344"/>
      <c r="I218" s="40"/>
      <c r="J218" s="40"/>
      <c r="K218" s="344" t="s">
        <v>990</v>
      </c>
      <c r="L218" s="344"/>
      <c r="M218" s="40"/>
      <c r="N218" s="40"/>
      <c r="O218" s="344" t="s">
        <v>991</v>
      </c>
      <c r="P218" s="344"/>
      <c r="Q218" s="40"/>
      <c r="R218" s="40"/>
      <c r="S218" s="344" t="s">
        <v>992</v>
      </c>
      <c r="T218" s="344"/>
      <c r="U218" s="40"/>
    </row>
    <row r="219" spans="1:21" ht="15.75" thickBot="1">
      <c r="A219" s="15"/>
      <c r="B219" s="329"/>
      <c r="C219" s="345"/>
      <c r="D219" s="345"/>
      <c r="E219" s="41"/>
      <c r="F219" s="41"/>
      <c r="G219" s="345"/>
      <c r="H219" s="345"/>
      <c r="I219" s="41"/>
      <c r="J219" s="41"/>
      <c r="K219" s="345"/>
      <c r="L219" s="345"/>
      <c r="M219" s="41"/>
      <c r="N219" s="41"/>
      <c r="O219" s="345"/>
      <c r="P219" s="345"/>
      <c r="Q219" s="41"/>
      <c r="R219" s="41"/>
      <c r="S219" s="345"/>
      <c r="T219" s="345"/>
      <c r="U219" s="41"/>
    </row>
    <row r="220" spans="1:21" ht="15.75" thickTop="1">
      <c r="A220" s="15"/>
      <c r="B220" s="43">
        <v>41912</v>
      </c>
      <c r="C220" s="185"/>
      <c r="D220" s="185"/>
      <c r="E220" s="47"/>
      <c r="F220" s="47"/>
      <c r="G220" s="185"/>
      <c r="H220" s="185"/>
      <c r="I220" s="47"/>
      <c r="J220" s="47"/>
      <c r="K220" s="185"/>
      <c r="L220" s="185"/>
      <c r="M220" s="47"/>
      <c r="N220" s="47"/>
      <c r="O220" s="185"/>
      <c r="P220" s="185"/>
      <c r="Q220" s="47"/>
      <c r="R220" s="47"/>
      <c r="S220" s="185"/>
      <c r="T220" s="185"/>
      <c r="U220" s="47"/>
    </row>
    <row r="221" spans="1:21">
      <c r="A221" s="15"/>
      <c r="B221" s="42"/>
      <c r="C221" s="184"/>
      <c r="D221" s="184"/>
      <c r="E221" s="46"/>
      <c r="F221" s="46"/>
      <c r="G221" s="184"/>
      <c r="H221" s="184"/>
      <c r="I221" s="46"/>
      <c r="J221" s="46"/>
      <c r="K221" s="184"/>
      <c r="L221" s="184"/>
      <c r="M221" s="46"/>
      <c r="N221" s="46"/>
      <c r="O221" s="184"/>
      <c r="P221" s="184"/>
      <c r="Q221" s="46"/>
      <c r="R221" s="46"/>
      <c r="S221" s="184"/>
      <c r="T221" s="184"/>
      <c r="U221" s="46"/>
    </row>
    <row r="222" spans="1:21">
      <c r="A222" s="15"/>
      <c r="B222" s="53" t="s">
        <v>993</v>
      </c>
      <c r="C222" s="104"/>
      <c r="D222" s="104"/>
      <c r="E222" s="40"/>
      <c r="F222" s="40"/>
      <c r="G222" s="104"/>
      <c r="H222" s="104"/>
      <c r="I222" s="40"/>
      <c r="J222" s="40"/>
      <c r="K222" s="104"/>
      <c r="L222" s="104"/>
      <c r="M222" s="40"/>
      <c r="N222" s="40"/>
      <c r="O222" s="104"/>
      <c r="P222" s="104"/>
      <c r="Q222" s="40"/>
      <c r="R222" s="40"/>
      <c r="S222" s="104"/>
      <c r="T222" s="104"/>
      <c r="U222" s="40"/>
    </row>
    <row r="223" spans="1:21">
      <c r="A223" s="15"/>
      <c r="B223" s="53"/>
      <c r="C223" s="104"/>
      <c r="D223" s="104"/>
      <c r="E223" s="40"/>
      <c r="F223" s="40"/>
      <c r="G223" s="104"/>
      <c r="H223" s="104"/>
      <c r="I223" s="40"/>
      <c r="J223" s="40"/>
      <c r="K223" s="104"/>
      <c r="L223" s="104"/>
      <c r="M223" s="40"/>
      <c r="N223" s="40"/>
      <c r="O223" s="104"/>
      <c r="P223" s="104"/>
      <c r="Q223" s="40"/>
      <c r="R223" s="40"/>
      <c r="S223" s="104"/>
      <c r="T223" s="104"/>
      <c r="U223" s="40"/>
    </row>
    <row r="224" spans="1:21">
      <c r="A224" s="15"/>
      <c r="B224" s="55" t="s">
        <v>971</v>
      </c>
      <c r="C224" s="50" t="s">
        <v>216</v>
      </c>
      <c r="D224" s="51">
        <v>4557614</v>
      </c>
      <c r="E224" s="46"/>
      <c r="F224" s="46"/>
      <c r="G224" s="50" t="s">
        <v>216</v>
      </c>
      <c r="H224" s="51">
        <v>4576396</v>
      </c>
      <c r="I224" s="46"/>
      <c r="J224" s="46"/>
      <c r="K224" s="50" t="s">
        <v>216</v>
      </c>
      <c r="L224" s="51">
        <v>497959</v>
      </c>
      <c r="M224" s="46"/>
      <c r="N224" s="46"/>
      <c r="O224" s="50" t="s">
        <v>216</v>
      </c>
      <c r="P224" s="51">
        <v>4078437</v>
      </c>
      <c r="Q224" s="46"/>
      <c r="R224" s="46"/>
      <c r="S224" s="50" t="s">
        <v>216</v>
      </c>
      <c r="T224" s="52" t="s">
        <v>229</v>
      </c>
      <c r="U224" s="46"/>
    </row>
    <row r="225" spans="1:21">
      <c r="A225" s="15"/>
      <c r="B225" s="55"/>
      <c r="C225" s="50"/>
      <c r="D225" s="51"/>
      <c r="E225" s="46"/>
      <c r="F225" s="46"/>
      <c r="G225" s="50"/>
      <c r="H225" s="51"/>
      <c r="I225" s="46"/>
      <c r="J225" s="46"/>
      <c r="K225" s="50"/>
      <c r="L225" s="51"/>
      <c r="M225" s="46"/>
      <c r="N225" s="46"/>
      <c r="O225" s="50"/>
      <c r="P225" s="51"/>
      <c r="Q225" s="46"/>
      <c r="R225" s="46"/>
      <c r="S225" s="50"/>
      <c r="T225" s="52"/>
      <c r="U225" s="46"/>
    </row>
    <row r="226" spans="1:21">
      <c r="A226" s="15"/>
      <c r="B226" s="56" t="s">
        <v>994</v>
      </c>
      <c r="C226" s="54">
        <v>6244799</v>
      </c>
      <c r="D226" s="54"/>
      <c r="E226" s="40"/>
      <c r="F226" s="40"/>
      <c r="G226" s="54">
        <v>6814547</v>
      </c>
      <c r="H226" s="54"/>
      <c r="I226" s="40"/>
      <c r="J226" s="40"/>
      <c r="K226" s="49" t="s">
        <v>229</v>
      </c>
      <c r="L226" s="49"/>
      <c r="M226" s="40"/>
      <c r="N226" s="40"/>
      <c r="O226" s="49" t="s">
        <v>229</v>
      </c>
      <c r="P226" s="49"/>
      <c r="Q226" s="40"/>
      <c r="R226" s="40"/>
      <c r="S226" s="54">
        <v>6814547</v>
      </c>
      <c r="T226" s="54"/>
      <c r="U226" s="40"/>
    </row>
    <row r="227" spans="1:21">
      <c r="A227" s="15"/>
      <c r="B227" s="56"/>
      <c r="C227" s="54"/>
      <c r="D227" s="54"/>
      <c r="E227" s="40"/>
      <c r="F227" s="40"/>
      <c r="G227" s="54"/>
      <c r="H227" s="54"/>
      <c r="I227" s="40"/>
      <c r="J227" s="40"/>
      <c r="K227" s="49"/>
      <c r="L227" s="49"/>
      <c r="M227" s="40"/>
      <c r="N227" s="40"/>
      <c r="O227" s="49"/>
      <c r="P227" s="49"/>
      <c r="Q227" s="40"/>
      <c r="R227" s="40"/>
      <c r="S227" s="54"/>
      <c r="T227" s="54"/>
      <c r="U227" s="40"/>
    </row>
    <row r="228" spans="1:21">
      <c r="A228" s="15"/>
      <c r="B228" s="46"/>
      <c r="C228" s="46"/>
      <c r="D228" s="46"/>
      <c r="E228" s="46"/>
      <c r="F228" s="46"/>
      <c r="G228" s="178"/>
      <c r="H228" s="178"/>
      <c r="I228" s="46"/>
      <c r="J228" s="46"/>
      <c r="K228" s="46"/>
      <c r="L228" s="46"/>
      <c r="M228" s="46"/>
      <c r="N228" s="46"/>
      <c r="O228" s="46"/>
      <c r="P228" s="46"/>
      <c r="Q228" s="46"/>
      <c r="R228" s="46"/>
      <c r="S228" s="46"/>
      <c r="T228" s="46"/>
      <c r="U228" s="46"/>
    </row>
    <row r="229" spans="1:21">
      <c r="A229" s="15"/>
      <c r="B229" s="46"/>
      <c r="C229" s="46"/>
      <c r="D229" s="46"/>
      <c r="E229" s="46"/>
      <c r="F229" s="46"/>
      <c r="G229" s="178"/>
      <c r="H229" s="178"/>
      <c r="I229" s="46"/>
      <c r="J229" s="46"/>
      <c r="K229" s="46"/>
      <c r="L229" s="46"/>
      <c r="M229" s="46"/>
      <c r="N229" s="46"/>
      <c r="O229" s="46"/>
      <c r="P229" s="46"/>
      <c r="Q229" s="46"/>
      <c r="R229" s="46"/>
      <c r="S229" s="46"/>
      <c r="T229" s="46"/>
      <c r="U229" s="46"/>
    </row>
    <row r="230" spans="1:21">
      <c r="A230" s="15"/>
      <c r="B230" s="53" t="s">
        <v>995</v>
      </c>
      <c r="C230" s="104"/>
      <c r="D230" s="104"/>
      <c r="E230" s="40"/>
      <c r="F230" s="40"/>
      <c r="G230" s="312"/>
      <c r="H230" s="312"/>
      <c r="I230" s="40"/>
      <c r="J230" s="40"/>
      <c r="K230" s="104"/>
      <c r="L230" s="104"/>
      <c r="M230" s="40"/>
      <c r="N230" s="40"/>
      <c r="O230" s="104"/>
      <c r="P230" s="104"/>
      <c r="Q230" s="40"/>
      <c r="R230" s="40"/>
      <c r="S230" s="104"/>
      <c r="T230" s="104"/>
      <c r="U230" s="40"/>
    </row>
    <row r="231" spans="1:21">
      <c r="A231" s="15"/>
      <c r="B231" s="53"/>
      <c r="C231" s="104"/>
      <c r="D231" s="104"/>
      <c r="E231" s="40"/>
      <c r="F231" s="40"/>
      <c r="G231" s="312"/>
      <c r="H231" s="312"/>
      <c r="I231" s="40"/>
      <c r="J231" s="40"/>
      <c r="K231" s="104"/>
      <c r="L231" s="104"/>
      <c r="M231" s="40"/>
      <c r="N231" s="40"/>
      <c r="O231" s="104"/>
      <c r="P231" s="104"/>
      <c r="Q231" s="40"/>
      <c r="R231" s="40"/>
      <c r="S231" s="104"/>
      <c r="T231" s="104"/>
      <c r="U231" s="40"/>
    </row>
    <row r="232" spans="1:21">
      <c r="A232" s="15"/>
      <c r="B232" s="55" t="s">
        <v>975</v>
      </c>
      <c r="C232" s="51">
        <v>1429099</v>
      </c>
      <c r="D232" s="51"/>
      <c r="E232" s="46"/>
      <c r="F232" s="46"/>
      <c r="G232" s="51">
        <v>1431945</v>
      </c>
      <c r="H232" s="51"/>
      <c r="I232" s="46"/>
      <c r="J232" s="46"/>
      <c r="K232" s="52" t="s">
        <v>229</v>
      </c>
      <c r="L232" s="52"/>
      <c r="M232" s="46"/>
      <c r="N232" s="46"/>
      <c r="O232" s="51">
        <v>1431945</v>
      </c>
      <c r="P232" s="51"/>
      <c r="Q232" s="46"/>
      <c r="R232" s="46"/>
      <c r="S232" s="52" t="s">
        <v>229</v>
      </c>
      <c r="T232" s="52"/>
      <c r="U232" s="46"/>
    </row>
    <row r="233" spans="1:21">
      <c r="A233" s="15"/>
      <c r="B233" s="55"/>
      <c r="C233" s="51"/>
      <c r="D233" s="51"/>
      <c r="E233" s="46"/>
      <c r="F233" s="46"/>
      <c r="G233" s="51"/>
      <c r="H233" s="51"/>
      <c r="I233" s="46"/>
      <c r="J233" s="46"/>
      <c r="K233" s="52"/>
      <c r="L233" s="52"/>
      <c r="M233" s="46"/>
      <c r="N233" s="46"/>
      <c r="O233" s="51"/>
      <c r="P233" s="51"/>
      <c r="Q233" s="46"/>
      <c r="R233" s="46"/>
      <c r="S233" s="52"/>
      <c r="T233" s="52"/>
      <c r="U233" s="46"/>
    </row>
    <row r="234" spans="1:21">
      <c r="A234" s="15"/>
      <c r="B234" s="318" t="s">
        <v>40</v>
      </c>
      <c r="C234" s="54">
        <v>700203</v>
      </c>
      <c r="D234" s="54"/>
      <c r="E234" s="40"/>
      <c r="F234" s="40"/>
      <c r="G234" s="54">
        <v>769114</v>
      </c>
      <c r="H234" s="54"/>
      <c r="I234" s="40"/>
      <c r="J234" s="40"/>
      <c r="K234" s="49" t="s">
        <v>229</v>
      </c>
      <c r="L234" s="49"/>
      <c r="M234" s="40"/>
      <c r="N234" s="40"/>
      <c r="O234" s="54">
        <v>769114</v>
      </c>
      <c r="P234" s="54"/>
      <c r="Q234" s="40"/>
      <c r="R234" s="40"/>
      <c r="S234" s="49" t="s">
        <v>229</v>
      </c>
      <c r="T234" s="49"/>
      <c r="U234" s="40"/>
    </row>
    <row r="235" spans="1:21">
      <c r="A235" s="15"/>
      <c r="B235" s="318"/>
      <c r="C235" s="54"/>
      <c r="D235" s="54"/>
      <c r="E235" s="40"/>
      <c r="F235" s="40"/>
      <c r="G235" s="54"/>
      <c r="H235" s="54"/>
      <c r="I235" s="40"/>
      <c r="J235" s="40"/>
      <c r="K235" s="49"/>
      <c r="L235" s="49"/>
      <c r="M235" s="40"/>
      <c r="N235" s="40"/>
      <c r="O235" s="54"/>
      <c r="P235" s="54"/>
      <c r="Q235" s="40"/>
      <c r="R235" s="40"/>
      <c r="S235" s="49"/>
      <c r="T235" s="49"/>
      <c r="U235" s="40"/>
    </row>
    <row r="236" spans="1:21">
      <c r="A236" s="15"/>
      <c r="B236" s="55" t="s">
        <v>996</v>
      </c>
      <c r="C236" s="51">
        <v>163005</v>
      </c>
      <c r="D236" s="51"/>
      <c r="E236" s="46"/>
      <c r="F236" s="46"/>
      <c r="G236" s="51">
        <v>163910</v>
      </c>
      <c r="H236" s="51"/>
      <c r="I236" s="46"/>
      <c r="J236" s="46"/>
      <c r="K236" s="52" t="s">
        <v>229</v>
      </c>
      <c r="L236" s="52"/>
      <c r="M236" s="46"/>
      <c r="N236" s="46"/>
      <c r="O236" s="51">
        <v>163910</v>
      </c>
      <c r="P236" s="51"/>
      <c r="Q236" s="46"/>
      <c r="R236" s="46"/>
      <c r="S236" s="52" t="s">
        <v>229</v>
      </c>
      <c r="T236" s="52"/>
      <c r="U236" s="46"/>
    </row>
    <row r="237" spans="1:21">
      <c r="A237" s="15"/>
      <c r="B237" s="55"/>
      <c r="C237" s="51"/>
      <c r="D237" s="51"/>
      <c r="E237" s="46"/>
      <c r="F237" s="46"/>
      <c r="G237" s="51"/>
      <c r="H237" s="51"/>
      <c r="I237" s="46"/>
      <c r="J237" s="46"/>
      <c r="K237" s="52"/>
      <c r="L237" s="52"/>
      <c r="M237" s="46"/>
      <c r="N237" s="46"/>
      <c r="O237" s="51"/>
      <c r="P237" s="51"/>
      <c r="Q237" s="46"/>
      <c r="R237" s="46"/>
      <c r="S237" s="52"/>
      <c r="T237" s="52"/>
      <c r="U237" s="46"/>
    </row>
    <row r="238" spans="1:21">
      <c r="A238" s="15"/>
      <c r="B238" s="40"/>
      <c r="C238" s="40"/>
      <c r="D238" s="40"/>
      <c r="E238" s="40"/>
      <c r="F238" s="40"/>
      <c r="G238" s="286"/>
      <c r="H238" s="286"/>
      <c r="I238" s="40"/>
      <c r="J238" s="40"/>
      <c r="K238" s="40"/>
      <c r="L238" s="40"/>
      <c r="M238" s="40"/>
      <c r="N238" s="40"/>
      <c r="O238" s="40"/>
      <c r="P238" s="40"/>
      <c r="Q238" s="40"/>
      <c r="R238" s="40"/>
      <c r="S238" s="40"/>
      <c r="T238" s="40"/>
      <c r="U238" s="40"/>
    </row>
    <row r="239" spans="1:21">
      <c r="A239" s="15"/>
      <c r="B239" s="40"/>
      <c r="C239" s="40"/>
      <c r="D239" s="40"/>
      <c r="E239" s="40"/>
      <c r="F239" s="40"/>
      <c r="G239" s="286"/>
      <c r="H239" s="286"/>
      <c r="I239" s="40"/>
      <c r="J239" s="40"/>
      <c r="K239" s="40"/>
      <c r="L239" s="40"/>
      <c r="M239" s="40"/>
      <c r="N239" s="40"/>
      <c r="O239" s="40"/>
      <c r="P239" s="40"/>
      <c r="Q239" s="40"/>
      <c r="R239" s="40"/>
      <c r="S239" s="40"/>
      <c r="T239" s="40"/>
      <c r="U239" s="40"/>
    </row>
    <row r="240" spans="1:21">
      <c r="A240" s="15"/>
      <c r="B240" s="42">
        <v>41639</v>
      </c>
      <c r="C240" s="184"/>
      <c r="D240" s="184"/>
      <c r="E240" s="46"/>
      <c r="F240" s="46"/>
      <c r="G240" s="316"/>
      <c r="H240" s="316"/>
      <c r="I240" s="46"/>
      <c r="J240" s="46"/>
      <c r="K240" s="184"/>
      <c r="L240" s="184"/>
      <c r="M240" s="46"/>
      <c r="N240" s="46"/>
      <c r="O240" s="184"/>
      <c r="P240" s="184"/>
      <c r="Q240" s="46"/>
      <c r="R240" s="46"/>
      <c r="S240" s="184"/>
      <c r="T240" s="184"/>
      <c r="U240" s="46"/>
    </row>
    <row r="241" spans="1:21">
      <c r="A241" s="15"/>
      <c r="B241" s="42"/>
      <c r="C241" s="184"/>
      <c r="D241" s="184"/>
      <c r="E241" s="46"/>
      <c r="F241" s="46"/>
      <c r="G241" s="316"/>
      <c r="H241" s="316"/>
      <c r="I241" s="46"/>
      <c r="J241" s="46"/>
      <c r="K241" s="184"/>
      <c r="L241" s="184"/>
      <c r="M241" s="46"/>
      <c r="N241" s="46"/>
      <c r="O241" s="184"/>
      <c r="P241" s="184"/>
      <c r="Q241" s="46"/>
      <c r="R241" s="46"/>
      <c r="S241" s="184"/>
      <c r="T241" s="184"/>
      <c r="U241" s="46"/>
    </row>
    <row r="242" spans="1:21">
      <c r="A242" s="15"/>
      <c r="B242" s="53" t="s">
        <v>993</v>
      </c>
      <c r="C242" s="104"/>
      <c r="D242" s="104"/>
      <c r="E242" s="40"/>
      <c r="F242" s="40"/>
      <c r="G242" s="312"/>
      <c r="H242" s="312"/>
      <c r="I242" s="40"/>
      <c r="J242" s="40"/>
      <c r="K242" s="104"/>
      <c r="L242" s="104"/>
      <c r="M242" s="40"/>
      <c r="N242" s="40"/>
      <c r="O242" s="104"/>
      <c r="P242" s="104"/>
      <c r="Q242" s="40"/>
      <c r="R242" s="40"/>
      <c r="S242" s="104"/>
      <c r="T242" s="104"/>
      <c r="U242" s="40"/>
    </row>
    <row r="243" spans="1:21">
      <c r="A243" s="15"/>
      <c r="B243" s="53"/>
      <c r="C243" s="104"/>
      <c r="D243" s="104"/>
      <c r="E243" s="40"/>
      <c r="F243" s="40"/>
      <c r="G243" s="312"/>
      <c r="H243" s="312"/>
      <c r="I243" s="40"/>
      <c r="J243" s="40"/>
      <c r="K243" s="104"/>
      <c r="L243" s="104"/>
      <c r="M243" s="40"/>
      <c r="N243" s="40"/>
      <c r="O243" s="104"/>
      <c r="P243" s="104"/>
      <c r="Q243" s="40"/>
      <c r="R243" s="40"/>
      <c r="S243" s="104"/>
      <c r="T243" s="104"/>
      <c r="U243" s="40"/>
    </row>
    <row r="244" spans="1:21">
      <c r="A244" s="15"/>
      <c r="B244" s="55" t="s">
        <v>971</v>
      </c>
      <c r="C244" s="50" t="s">
        <v>216</v>
      </c>
      <c r="D244" s="51">
        <v>4744519</v>
      </c>
      <c r="E244" s="46"/>
      <c r="F244" s="46"/>
      <c r="G244" s="50" t="s">
        <v>216</v>
      </c>
      <c r="H244" s="51">
        <v>4697587</v>
      </c>
      <c r="I244" s="46"/>
      <c r="J244" s="46"/>
      <c r="K244" s="50" t="s">
        <v>216</v>
      </c>
      <c r="L244" s="51">
        <v>433365</v>
      </c>
      <c r="M244" s="46"/>
      <c r="N244" s="46"/>
      <c r="O244" s="50" t="s">
        <v>216</v>
      </c>
      <c r="P244" s="51">
        <v>4264222</v>
      </c>
      <c r="Q244" s="46"/>
      <c r="R244" s="46"/>
      <c r="S244" s="50" t="s">
        <v>216</v>
      </c>
      <c r="T244" s="52" t="s">
        <v>229</v>
      </c>
      <c r="U244" s="46"/>
    </row>
    <row r="245" spans="1:21">
      <c r="A245" s="15"/>
      <c r="B245" s="55"/>
      <c r="C245" s="50"/>
      <c r="D245" s="51"/>
      <c r="E245" s="46"/>
      <c r="F245" s="46"/>
      <c r="G245" s="50"/>
      <c r="H245" s="51"/>
      <c r="I245" s="46"/>
      <c r="J245" s="46"/>
      <c r="K245" s="50"/>
      <c r="L245" s="51"/>
      <c r="M245" s="46"/>
      <c r="N245" s="46"/>
      <c r="O245" s="50"/>
      <c r="P245" s="51"/>
      <c r="Q245" s="46"/>
      <c r="R245" s="46"/>
      <c r="S245" s="50"/>
      <c r="T245" s="52"/>
      <c r="U245" s="46"/>
    </row>
    <row r="246" spans="1:21">
      <c r="A246" s="15"/>
      <c r="B246" s="56" t="s">
        <v>994</v>
      </c>
      <c r="C246" s="54">
        <v>5707133</v>
      </c>
      <c r="D246" s="54"/>
      <c r="E246" s="40"/>
      <c r="F246" s="40"/>
      <c r="G246" s="54">
        <v>6062147</v>
      </c>
      <c r="H246" s="54"/>
      <c r="I246" s="40"/>
      <c r="J246" s="40"/>
      <c r="K246" s="49" t="s">
        <v>229</v>
      </c>
      <c r="L246" s="49"/>
      <c r="M246" s="40"/>
      <c r="N246" s="40"/>
      <c r="O246" s="49" t="s">
        <v>229</v>
      </c>
      <c r="P246" s="49"/>
      <c r="Q246" s="40"/>
      <c r="R246" s="40"/>
      <c r="S246" s="54">
        <v>6062147</v>
      </c>
      <c r="T246" s="54"/>
      <c r="U246" s="40"/>
    </row>
    <row r="247" spans="1:21">
      <c r="A247" s="15"/>
      <c r="B247" s="56"/>
      <c r="C247" s="54"/>
      <c r="D247" s="54"/>
      <c r="E247" s="40"/>
      <c r="F247" s="40"/>
      <c r="G247" s="54"/>
      <c r="H247" s="54"/>
      <c r="I247" s="40"/>
      <c r="J247" s="40"/>
      <c r="K247" s="49"/>
      <c r="L247" s="49"/>
      <c r="M247" s="40"/>
      <c r="N247" s="40"/>
      <c r="O247" s="49"/>
      <c r="P247" s="49"/>
      <c r="Q247" s="40"/>
      <c r="R247" s="40"/>
      <c r="S247" s="54"/>
      <c r="T247" s="54"/>
      <c r="U247" s="40"/>
    </row>
    <row r="248" spans="1:21">
      <c r="A248" s="15"/>
      <c r="B248" s="19"/>
      <c r="C248" s="46"/>
      <c r="D248" s="46"/>
      <c r="E248" s="46"/>
      <c r="F248" s="19"/>
      <c r="G248" s="46"/>
      <c r="H248" s="46"/>
      <c r="I248" s="46"/>
      <c r="J248" s="19"/>
      <c r="K248" s="46"/>
      <c r="L248" s="46"/>
      <c r="M248" s="46"/>
      <c r="N248" s="19"/>
      <c r="O248" s="46"/>
      <c r="P248" s="46"/>
      <c r="Q248" s="46"/>
      <c r="R248" s="19"/>
      <c r="S248" s="46"/>
      <c r="T248" s="46"/>
      <c r="U248" s="46"/>
    </row>
    <row r="249" spans="1:21">
      <c r="A249" s="15"/>
      <c r="B249" s="53" t="s">
        <v>995</v>
      </c>
      <c r="C249" s="104"/>
      <c r="D249" s="104"/>
      <c r="E249" s="40"/>
      <c r="F249" s="40"/>
      <c r="G249" s="312"/>
      <c r="H249" s="312"/>
      <c r="I249" s="40"/>
      <c r="J249" s="40"/>
      <c r="K249" s="104"/>
      <c r="L249" s="104"/>
      <c r="M249" s="40"/>
      <c r="N249" s="40"/>
      <c r="O249" s="104"/>
      <c r="P249" s="104"/>
      <c r="Q249" s="40"/>
      <c r="R249" s="40"/>
      <c r="S249" s="104"/>
      <c r="T249" s="104"/>
      <c r="U249" s="40"/>
    </row>
    <row r="250" spans="1:21">
      <c r="A250" s="15"/>
      <c r="B250" s="53"/>
      <c r="C250" s="104"/>
      <c r="D250" s="104"/>
      <c r="E250" s="40"/>
      <c r="F250" s="40"/>
      <c r="G250" s="312"/>
      <c r="H250" s="312"/>
      <c r="I250" s="40"/>
      <c r="J250" s="40"/>
      <c r="K250" s="104"/>
      <c r="L250" s="104"/>
      <c r="M250" s="40"/>
      <c r="N250" s="40"/>
      <c r="O250" s="104"/>
      <c r="P250" s="104"/>
      <c r="Q250" s="40"/>
      <c r="R250" s="40"/>
      <c r="S250" s="104"/>
      <c r="T250" s="104"/>
      <c r="U250" s="40"/>
    </row>
    <row r="251" spans="1:21">
      <c r="A251" s="15"/>
      <c r="B251" s="55" t="s">
        <v>975</v>
      </c>
      <c r="C251" s="51">
        <v>1317770</v>
      </c>
      <c r="D251" s="51"/>
      <c r="E251" s="46"/>
      <c r="F251" s="46"/>
      <c r="G251" s="51">
        <v>1322967</v>
      </c>
      <c r="H251" s="51"/>
      <c r="I251" s="46"/>
      <c r="J251" s="46"/>
      <c r="K251" s="52" t="s">
        <v>229</v>
      </c>
      <c r="L251" s="52"/>
      <c r="M251" s="46"/>
      <c r="N251" s="46"/>
      <c r="O251" s="51">
        <v>1322967</v>
      </c>
      <c r="P251" s="51"/>
      <c r="Q251" s="46"/>
      <c r="R251" s="46"/>
      <c r="S251" s="52" t="s">
        <v>229</v>
      </c>
      <c r="T251" s="52"/>
      <c r="U251" s="46"/>
    </row>
    <row r="252" spans="1:21">
      <c r="A252" s="15"/>
      <c r="B252" s="55"/>
      <c r="C252" s="51"/>
      <c r="D252" s="51"/>
      <c r="E252" s="46"/>
      <c r="F252" s="46"/>
      <c r="G252" s="51"/>
      <c r="H252" s="51"/>
      <c r="I252" s="46"/>
      <c r="J252" s="46"/>
      <c r="K252" s="52"/>
      <c r="L252" s="52"/>
      <c r="M252" s="46"/>
      <c r="N252" s="46"/>
      <c r="O252" s="51"/>
      <c r="P252" s="51"/>
      <c r="Q252" s="46"/>
      <c r="R252" s="46"/>
      <c r="S252" s="52"/>
      <c r="T252" s="52"/>
      <c r="U252" s="46"/>
    </row>
    <row r="253" spans="1:21">
      <c r="A253" s="15"/>
      <c r="B253" s="318" t="s">
        <v>40</v>
      </c>
      <c r="C253" s="54">
        <v>770049</v>
      </c>
      <c r="D253" s="54"/>
      <c r="E253" s="40"/>
      <c r="F253" s="40"/>
      <c r="G253" s="54">
        <v>846193</v>
      </c>
      <c r="H253" s="54"/>
      <c r="I253" s="40"/>
      <c r="J253" s="40"/>
      <c r="K253" s="49" t="s">
        <v>229</v>
      </c>
      <c r="L253" s="49"/>
      <c r="M253" s="40"/>
      <c r="N253" s="40"/>
      <c r="O253" s="54">
        <v>846193</v>
      </c>
      <c r="P253" s="54"/>
      <c r="Q253" s="40"/>
      <c r="R253" s="40"/>
      <c r="S253" s="49" t="s">
        <v>229</v>
      </c>
      <c r="T253" s="49"/>
      <c r="U253" s="40"/>
    </row>
    <row r="254" spans="1:21">
      <c r="A254" s="15"/>
      <c r="B254" s="318"/>
      <c r="C254" s="54"/>
      <c r="D254" s="54"/>
      <c r="E254" s="40"/>
      <c r="F254" s="40"/>
      <c r="G254" s="54"/>
      <c r="H254" s="54"/>
      <c r="I254" s="40"/>
      <c r="J254" s="40"/>
      <c r="K254" s="49"/>
      <c r="L254" s="49"/>
      <c r="M254" s="40"/>
      <c r="N254" s="40"/>
      <c r="O254" s="54"/>
      <c r="P254" s="54"/>
      <c r="Q254" s="40"/>
      <c r="R254" s="40"/>
      <c r="S254" s="49"/>
      <c r="T254" s="49"/>
      <c r="U254" s="40"/>
    </row>
    <row r="255" spans="1:21">
      <c r="A255" s="15"/>
      <c r="B255" s="55" t="s">
        <v>996</v>
      </c>
      <c r="C255" s="51">
        <v>165877</v>
      </c>
      <c r="D255" s="51"/>
      <c r="E255" s="46"/>
      <c r="F255" s="46"/>
      <c r="G255" s="51">
        <v>167049</v>
      </c>
      <c r="H255" s="51"/>
      <c r="I255" s="46"/>
      <c r="J255" s="46"/>
      <c r="K255" s="52" t="s">
        <v>229</v>
      </c>
      <c r="L255" s="52"/>
      <c r="M255" s="46"/>
      <c r="N255" s="46"/>
      <c r="O255" s="51">
        <v>167049</v>
      </c>
      <c r="P255" s="51"/>
      <c r="Q255" s="46"/>
      <c r="R255" s="46"/>
      <c r="S255" s="52" t="s">
        <v>229</v>
      </c>
      <c r="T255" s="52"/>
      <c r="U255" s="46"/>
    </row>
    <row r="256" spans="1:21">
      <c r="A256" s="15"/>
      <c r="B256" s="55"/>
      <c r="C256" s="51"/>
      <c r="D256" s="51"/>
      <c r="E256" s="46"/>
      <c r="F256" s="46"/>
      <c r="G256" s="51"/>
      <c r="H256" s="51"/>
      <c r="I256" s="46"/>
      <c r="J256" s="46"/>
      <c r="K256" s="52"/>
      <c r="L256" s="52"/>
      <c r="M256" s="46"/>
      <c r="N256" s="46"/>
      <c r="O256" s="51"/>
      <c r="P256" s="51"/>
      <c r="Q256" s="46"/>
      <c r="R256" s="46"/>
      <c r="S256" s="52"/>
      <c r="T256" s="52"/>
      <c r="U256" s="46"/>
    </row>
    <row r="257" spans="1:3">
      <c r="A257" s="15"/>
      <c r="B257" s="13"/>
      <c r="C257" s="13"/>
    </row>
    <row r="258" spans="1:3">
      <c r="A258" s="15"/>
      <c r="B258" s="180" t="s">
        <v>361</v>
      </c>
      <c r="C258" s="181" t="s">
        <v>997</v>
      </c>
    </row>
    <row r="259" spans="1:3">
      <c r="A259" s="15"/>
      <c r="B259" s="13"/>
      <c r="C259" s="13"/>
    </row>
    <row r="260" spans="1:3">
      <c r="A260" s="15"/>
      <c r="B260" s="180" t="s">
        <v>451</v>
      </c>
      <c r="C260" s="181" t="s">
        <v>998</v>
      </c>
    </row>
  </sheetData>
  <mergeCells count="1247">
    <mergeCell ref="A207:A260"/>
    <mergeCell ref="B207:U207"/>
    <mergeCell ref="B208:U208"/>
    <mergeCell ref="B102:U102"/>
    <mergeCell ref="A171:A190"/>
    <mergeCell ref="B171:U171"/>
    <mergeCell ref="B172:U172"/>
    <mergeCell ref="A191:A206"/>
    <mergeCell ref="B191:U191"/>
    <mergeCell ref="B192:U192"/>
    <mergeCell ref="U255:U256"/>
    <mergeCell ref="A1:A2"/>
    <mergeCell ref="B1:U1"/>
    <mergeCell ref="B2:U2"/>
    <mergeCell ref="B3:U3"/>
    <mergeCell ref="A4:A100"/>
    <mergeCell ref="B4:U4"/>
    <mergeCell ref="B5:U5"/>
    <mergeCell ref="A101:A170"/>
    <mergeCell ref="B101:U101"/>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Q249:Q250"/>
    <mergeCell ref="R249:R250"/>
    <mergeCell ref="S249:T250"/>
    <mergeCell ref="U249:U250"/>
    <mergeCell ref="B251:B252"/>
    <mergeCell ref="C251:D252"/>
    <mergeCell ref="E251:E252"/>
    <mergeCell ref="F251:F252"/>
    <mergeCell ref="G251:H252"/>
    <mergeCell ref="I251:I252"/>
    <mergeCell ref="I249:I250"/>
    <mergeCell ref="J249:J250"/>
    <mergeCell ref="K249:L250"/>
    <mergeCell ref="M249:M250"/>
    <mergeCell ref="N249:N250"/>
    <mergeCell ref="O249:P250"/>
    <mergeCell ref="C248:E248"/>
    <mergeCell ref="G248:I248"/>
    <mergeCell ref="K248:M248"/>
    <mergeCell ref="O248:Q248"/>
    <mergeCell ref="S248:U248"/>
    <mergeCell ref="B249:B250"/>
    <mergeCell ref="C249:D250"/>
    <mergeCell ref="E249:E250"/>
    <mergeCell ref="F249:F250"/>
    <mergeCell ref="G249:H250"/>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O244:O245"/>
    <mergeCell ref="P244:P245"/>
    <mergeCell ref="Q244:Q245"/>
    <mergeCell ref="R244:R245"/>
    <mergeCell ref="S244:S245"/>
    <mergeCell ref="T244:T245"/>
    <mergeCell ref="I244:I245"/>
    <mergeCell ref="J244:J245"/>
    <mergeCell ref="K244:K245"/>
    <mergeCell ref="L244:L245"/>
    <mergeCell ref="M244:M245"/>
    <mergeCell ref="N244:N245"/>
    <mergeCell ref="R242:R243"/>
    <mergeCell ref="S242:T243"/>
    <mergeCell ref="U242:U243"/>
    <mergeCell ref="B244:B245"/>
    <mergeCell ref="C244:C245"/>
    <mergeCell ref="D244:D245"/>
    <mergeCell ref="E244:E245"/>
    <mergeCell ref="F244:F245"/>
    <mergeCell ref="G244:G245"/>
    <mergeCell ref="H244:H245"/>
    <mergeCell ref="J242:J243"/>
    <mergeCell ref="K242:L243"/>
    <mergeCell ref="M242:M243"/>
    <mergeCell ref="N242:N243"/>
    <mergeCell ref="O242:P243"/>
    <mergeCell ref="Q242:Q243"/>
    <mergeCell ref="Q240:Q241"/>
    <mergeCell ref="R240:R241"/>
    <mergeCell ref="S240:T241"/>
    <mergeCell ref="U240:U241"/>
    <mergeCell ref="B242:B243"/>
    <mergeCell ref="C242:D243"/>
    <mergeCell ref="E242:E243"/>
    <mergeCell ref="F242:F243"/>
    <mergeCell ref="G242:H243"/>
    <mergeCell ref="I242:I243"/>
    <mergeCell ref="I240:I241"/>
    <mergeCell ref="J240:J241"/>
    <mergeCell ref="K240:L241"/>
    <mergeCell ref="M240:M241"/>
    <mergeCell ref="N240:N241"/>
    <mergeCell ref="O240:P241"/>
    <mergeCell ref="K238:M239"/>
    <mergeCell ref="N238:N239"/>
    <mergeCell ref="O238:Q239"/>
    <mergeCell ref="R238:R239"/>
    <mergeCell ref="S238:U239"/>
    <mergeCell ref="B240:B241"/>
    <mergeCell ref="C240:D241"/>
    <mergeCell ref="E240:E241"/>
    <mergeCell ref="F240:F241"/>
    <mergeCell ref="G240:H241"/>
    <mergeCell ref="B238:B239"/>
    <mergeCell ref="C238:E239"/>
    <mergeCell ref="F238:F239"/>
    <mergeCell ref="G238:H239"/>
    <mergeCell ref="I238:I239"/>
    <mergeCell ref="J238:J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N228:N229"/>
    <mergeCell ref="O228:Q229"/>
    <mergeCell ref="R228:R229"/>
    <mergeCell ref="S228:U229"/>
    <mergeCell ref="B230:B231"/>
    <mergeCell ref="C230:D231"/>
    <mergeCell ref="E230:E231"/>
    <mergeCell ref="F230:F231"/>
    <mergeCell ref="G230:H231"/>
    <mergeCell ref="I230:I231"/>
    <mergeCell ref="R226:R227"/>
    <mergeCell ref="S226:T227"/>
    <mergeCell ref="U226:U227"/>
    <mergeCell ref="B228:B229"/>
    <mergeCell ref="C228:E229"/>
    <mergeCell ref="F228:F229"/>
    <mergeCell ref="G228:H229"/>
    <mergeCell ref="I228:I229"/>
    <mergeCell ref="J228:J229"/>
    <mergeCell ref="K228:M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P224:P225"/>
    <mergeCell ref="Q224:Q225"/>
    <mergeCell ref="R224:R225"/>
    <mergeCell ref="S224:S225"/>
    <mergeCell ref="T224:T225"/>
    <mergeCell ref="U224:U225"/>
    <mergeCell ref="J224:J225"/>
    <mergeCell ref="K224:K225"/>
    <mergeCell ref="L224:L225"/>
    <mergeCell ref="M224:M225"/>
    <mergeCell ref="N224:N225"/>
    <mergeCell ref="O224:O225"/>
    <mergeCell ref="S222:T223"/>
    <mergeCell ref="U222:U223"/>
    <mergeCell ref="B224:B225"/>
    <mergeCell ref="C224:C225"/>
    <mergeCell ref="D224:D225"/>
    <mergeCell ref="E224:E225"/>
    <mergeCell ref="F224:F225"/>
    <mergeCell ref="G224:G225"/>
    <mergeCell ref="H224:H225"/>
    <mergeCell ref="I224:I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2:U217"/>
    <mergeCell ref="B218:B219"/>
    <mergeCell ref="C218:D219"/>
    <mergeCell ref="E218:E219"/>
    <mergeCell ref="F218:F219"/>
    <mergeCell ref="G218:H219"/>
    <mergeCell ref="I218:I219"/>
    <mergeCell ref="J218:J219"/>
    <mergeCell ref="K218:L219"/>
    <mergeCell ref="M218:M219"/>
    <mergeCell ref="Q212:Q217"/>
    <mergeCell ref="R212:R217"/>
    <mergeCell ref="S212:T212"/>
    <mergeCell ref="S213:T213"/>
    <mergeCell ref="S214:T214"/>
    <mergeCell ref="S215:T215"/>
    <mergeCell ref="S216:T216"/>
    <mergeCell ref="S217:T217"/>
    <mergeCell ref="M212:M217"/>
    <mergeCell ref="N212:N217"/>
    <mergeCell ref="O212:P212"/>
    <mergeCell ref="O213:P213"/>
    <mergeCell ref="O214:P214"/>
    <mergeCell ref="O215:P215"/>
    <mergeCell ref="O216:P216"/>
    <mergeCell ref="O217:P217"/>
    <mergeCell ref="K212:L212"/>
    <mergeCell ref="K213:L213"/>
    <mergeCell ref="K214:L214"/>
    <mergeCell ref="K215:L215"/>
    <mergeCell ref="K216:L216"/>
    <mergeCell ref="K217:L217"/>
    <mergeCell ref="B212:B217"/>
    <mergeCell ref="C212:D217"/>
    <mergeCell ref="E212:E217"/>
    <mergeCell ref="F212:F217"/>
    <mergeCell ref="G212:I217"/>
    <mergeCell ref="J212:J217"/>
    <mergeCell ref="N205:N206"/>
    <mergeCell ref="O205:O206"/>
    <mergeCell ref="B209:U209"/>
    <mergeCell ref="C211:E211"/>
    <mergeCell ref="G211:I211"/>
    <mergeCell ref="K211:U211"/>
    <mergeCell ref="H205:H206"/>
    <mergeCell ref="I205:I206"/>
    <mergeCell ref="J205:J206"/>
    <mergeCell ref="K205:K206"/>
    <mergeCell ref="L205:L206"/>
    <mergeCell ref="M205:M206"/>
    <mergeCell ref="B205:B206"/>
    <mergeCell ref="C205:C206"/>
    <mergeCell ref="D205:D206"/>
    <mergeCell ref="E205:E206"/>
    <mergeCell ref="F205:F206"/>
    <mergeCell ref="G205:G206"/>
    <mergeCell ref="H203:I204"/>
    <mergeCell ref="J203:J204"/>
    <mergeCell ref="K203:K204"/>
    <mergeCell ref="L203:L204"/>
    <mergeCell ref="M203:N204"/>
    <mergeCell ref="O203:O204"/>
    <mergeCell ref="N200:N201"/>
    <mergeCell ref="O200:O201"/>
    <mergeCell ref="C202:E202"/>
    <mergeCell ref="H202:J202"/>
    <mergeCell ref="M202:O202"/>
    <mergeCell ref="B203:B204"/>
    <mergeCell ref="C203:D204"/>
    <mergeCell ref="E203:E204"/>
    <mergeCell ref="F203:F204"/>
    <mergeCell ref="G203:G204"/>
    <mergeCell ref="H200:H201"/>
    <mergeCell ref="I200:I201"/>
    <mergeCell ref="J200:J201"/>
    <mergeCell ref="K200:K201"/>
    <mergeCell ref="L200:L201"/>
    <mergeCell ref="M200:M201"/>
    <mergeCell ref="K198:K199"/>
    <mergeCell ref="L198:L199"/>
    <mergeCell ref="M198:N199"/>
    <mergeCell ref="O198:O199"/>
    <mergeCell ref="B200:B201"/>
    <mergeCell ref="C200:C201"/>
    <mergeCell ref="D200:D201"/>
    <mergeCell ref="E200:E201"/>
    <mergeCell ref="F200:F201"/>
    <mergeCell ref="G200:G201"/>
    <mergeCell ref="L196:N196"/>
    <mergeCell ref="L197:N197"/>
    <mergeCell ref="O195:O197"/>
    <mergeCell ref="B198:B199"/>
    <mergeCell ref="C198:D199"/>
    <mergeCell ref="E198:E199"/>
    <mergeCell ref="F198:F199"/>
    <mergeCell ref="G198:G199"/>
    <mergeCell ref="H198:I199"/>
    <mergeCell ref="J198:J199"/>
    <mergeCell ref="T184:T185"/>
    <mergeCell ref="B193:O193"/>
    <mergeCell ref="B195:B197"/>
    <mergeCell ref="C195:D197"/>
    <mergeCell ref="E195:E197"/>
    <mergeCell ref="F195:F197"/>
    <mergeCell ref="G195:I197"/>
    <mergeCell ref="J195:J197"/>
    <mergeCell ref="K195:K197"/>
    <mergeCell ref="L195:N195"/>
    <mergeCell ref="N184:N185"/>
    <mergeCell ref="O184:O185"/>
    <mergeCell ref="P184:P185"/>
    <mergeCell ref="Q184:Q185"/>
    <mergeCell ref="R184:R185"/>
    <mergeCell ref="S184:S185"/>
    <mergeCell ref="H184:H185"/>
    <mergeCell ref="I184:I185"/>
    <mergeCell ref="J184:J185"/>
    <mergeCell ref="K184:K185"/>
    <mergeCell ref="L184:L185"/>
    <mergeCell ref="M184:M185"/>
    <mergeCell ref="H183:I183"/>
    <mergeCell ref="K183:L183"/>
    <mergeCell ref="N183:P183"/>
    <mergeCell ref="R183:T183"/>
    <mergeCell ref="B184:B185"/>
    <mergeCell ref="C184:C185"/>
    <mergeCell ref="D184:D185"/>
    <mergeCell ref="E184:E185"/>
    <mergeCell ref="F184:F185"/>
    <mergeCell ref="G184:G185"/>
    <mergeCell ref="T179:T180"/>
    <mergeCell ref="N181:P181"/>
    <mergeCell ref="R181:T181"/>
    <mergeCell ref="H182:I182"/>
    <mergeCell ref="K182:L182"/>
    <mergeCell ref="N182:P182"/>
    <mergeCell ref="R182:T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Q177:Q178"/>
    <mergeCell ref="R177:S177"/>
    <mergeCell ref="R178:S178"/>
    <mergeCell ref="T177:T178"/>
    <mergeCell ref="B179:B180"/>
    <mergeCell ref="C179:C180"/>
    <mergeCell ref="D179:D180"/>
    <mergeCell ref="E179:E180"/>
    <mergeCell ref="F179:F180"/>
    <mergeCell ref="G179:G180"/>
    <mergeCell ref="J177:J178"/>
    <mergeCell ref="L177:L178"/>
    <mergeCell ref="M177:M178"/>
    <mergeCell ref="N177:O177"/>
    <mergeCell ref="N178:O178"/>
    <mergeCell ref="P177:P178"/>
    <mergeCell ref="B177:B178"/>
    <mergeCell ref="C177:C178"/>
    <mergeCell ref="E177:E178"/>
    <mergeCell ref="F177:F178"/>
    <mergeCell ref="G177:G178"/>
    <mergeCell ref="I177:I178"/>
    <mergeCell ref="B173:T173"/>
    <mergeCell ref="B175:B176"/>
    <mergeCell ref="C175:C176"/>
    <mergeCell ref="D175:D176"/>
    <mergeCell ref="E175:E176"/>
    <mergeCell ref="F175:L175"/>
    <mergeCell ref="F176:L176"/>
    <mergeCell ref="M175:M176"/>
    <mergeCell ref="N175:T176"/>
    <mergeCell ref="H163:H164"/>
    <mergeCell ref="I163:I164"/>
    <mergeCell ref="C165:C166"/>
    <mergeCell ref="D165:D166"/>
    <mergeCell ref="E165:E166"/>
    <mergeCell ref="F165:F166"/>
    <mergeCell ref="G165:G166"/>
    <mergeCell ref="H165:H166"/>
    <mergeCell ref="I165:I166"/>
    <mergeCell ref="B163:B164"/>
    <mergeCell ref="C163:C164"/>
    <mergeCell ref="D163:D164"/>
    <mergeCell ref="E163:E164"/>
    <mergeCell ref="F163:F164"/>
    <mergeCell ref="G163:G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H155:H156"/>
    <mergeCell ref="I155:I156"/>
    <mergeCell ref="B157:B158"/>
    <mergeCell ref="C157:D158"/>
    <mergeCell ref="E157:E158"/>
    <mergeCell ref="F157:F158"/>
    <mergeCell ref="G157:H158"/>
    <mergeCell ref="I157:I158"/>
    <mergeCell ref="B155:B156"/>
    <mergeCell ref="C155:C156"/>
    <mergeCell ref="D155:D156"/>
    <mergeCell ref="E155:E156"/>
    <mergeCell ref="F155:F156"/>
    <mergeCell ref="G155:G156"/>
    <mergeCell ref="C152:E152"/>
    <mergeCell ref="G152:I152"/>
    <mergeCell ref="B153:B154"/>
    <mergeCell ref="C153:D154"/>
    <mergeCell ref="E153:E154"/>
    <mergeCell ref="F153:F154"/>
    <mergeCell ref="G153:H154"/>
    <mergeCell ref="I153:I154"/>
    <mergeCell ref="H148:H149"/>
    <mergeCell ref="I148:I149"/>
    <mergeCell ref="C150:C151"/>
    <mergeCell ref="D150:D151"/>
    <mergeCell ref="E150:E151"/>
    <mergeCell ref="F150:F151"/>
    <mergeCell ref="G150:G151"/>
    <mergeCell ref="H150:H151"/>
    <mergeCell ref="I150:I151"/>
    <mergeCell ref="B148:B149"/>
    <mergeCell ref="C148:C149"/>
    <mergeCell ref="D148:D149"/>
    <mergeCell ref="E148:E149"/>
    <mergeCell ref="F148:F149"/>
    <mergeCell ref="G148:G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H140:H141"/>
    <mergeCell ref="I140:I141"/>
    <mergeCell ref="B142:B143"/>
    <mergeCell ref="C142:D143"/>
    <mergeCell ref="E142:E143"/>
    <mergeCell ref="F142:F143"/>
    <mergeCell ref="G142:H143"/>
    <mergeCell ref="I142:I143"/>
    <mergeCell ref="B140:B141"/>
    <mergeCell ref="C140:C141"/>
    <mergeCell ref="D140:D141"/>
    <mergeCell ref="E140:E141"/>
    <mergeCell ref="F140:F141"/>
    <mergeCell ref="G140:G141"/>
    <mergeCell ref="C137:E137"/>
    <mergeCell ref="G137:I137"/>
    <mergeCell ref="B138:B139"/>
    <mergeCell ref="C138:D139"/>
    <mergeCell ref="E138:E139"/>
    <mergeCell ref="F138:F139"/>
    <mergeCell ref="G138:H139"/>
    <mergeCell ref="I138:I139"/>
    <mergeCell ref="H133:H134"/>
    <mergeCell ref="I133:I134"/>
    <mergeCell ref="C135:C136"/>
    <mergeCell ref="D135:D136"/>
    <mergeCell ref="E135:E136"/>
    <mergeCell ref="F135:F136"/>
    <mergeCell ref="G135:G136"/>
    <mergeCell ref="H135:H136"/>
    <mergeCell ref="I135:I136"/>
    <mergeCell ref="B133:B134"/>
    <mergeCell ref="C133:C134"/>
    <mergeCell ref="D133:D134"/>
    <mergeCell ref="E133:E134"/>
    <mergeCell ref="F133:F134"/>
    <mergeCell ref="G133:G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H125:H126"/>
    <mergeCell ref="I125:I126"/>
    <mergeCell ref="B127:B128"/>
    <mergeCell ref="C127:D128"/>
    <mergeCell ref="E127:E128"/>
    <mergeCell ref="F127:F128"/>
    <mergeCell ref="G127:H128"/>
    <mergeCell ref="I127:I128"/>
    <mergeCell ref="B125:B126"/>
    <mergeCell ref="C125:C126"/>
    <mergeCell ref="D125:D126"/>
    <mergeCell ref="E125:E126"/>
    <mergeCell ref="F125:F126"/>
    <mergeCell ref="G125:G126"/>
    <mergeCell ref="C122:E122"/>
    <mergeCell ref="G122:I122"/>
    <mergeCell ref="B123:B124"/>
    <mergeCell ref="C123:D124"/>
    <mergeCell ref="E123:E124"/>
    <mergeCell ref="F123:F124"/>
    <mergeCell ref="G123:H124"/>
    <mergeCell ref="I123:I124"/>
    <mergeCell ref="H118:H119"/>
    <mergeCell ref="I118:I119"/>
    <mergeCell ref="C120:C121"/>
    <mergeCell ref="D120:D121"/>
    <mergeCell ref="E120:E121"/>
    <mergeCell ref="F120:F121"/>
    <mergeCell ref="G120:G121"/>
    <mergeCell ref="H120:H121"/>
    <mergeCell ref="I120:I121"/>
    <mergeCell ref="B118:B119"/>
    <mergeCell ref="C118:C119"/>
    <mergeCell ref="D118:D119"/>
    <mergeCell ref="E118:E119"/>
    <mergeCell ref="F118:F119"/>
    <mergeCell ref="G118:G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H110:H111"/>
    <mergeCell ref="I110:I111"/>
    <mergeCell ref="B112:B113"/>
    <mergeCell ref="C112:D113"/>
    <mergeCell ref="E112:E113"/>
    <mergeCell ref="F112:F113"/>
    <mergeCell ref="G112:H113"/>
    <mergeCell ref="I112:I113"/>
    <mergeCell ref="B110:B111"/>
    <mergeCell ref="C110:C111"/>
    <mergeCell ref="D110:D111"/>
    <mergeCell ref="E110:E111"/>
    <mergeCell ref="F110:F111"/>
    <mergeCell ref="G110:G111"/>
    <mergeCell ref="G106:H106"/>
    <mergeCell ref="G107:H107"/>
    <mergeCell ref="I105:I107"/>
    <mergeCell ref="B108:B109"/>
    <mergeCell ref="C108:D109"/>
    <mergeCell ref="E108:E109"/>
    <mergeCell ref="F108:F109"/>
    <mergeCell ref="G108:H109"/>
    <mergeCell ref="I108:I109"/>
    <mergeCell ref="P97:P98"/>
    <mergeCell ref="Q97:Q98"/>
    <mergeCell ref="B103:I103"/>
    <mergeCell ref="B105:B107"/>
    <mergeCell ref="C105:D105"/>
    <mergeCell ref="C106:D106"/>
    <mergeCell ref="C107:D107"/>
    <mergeCell ref="E105:E107"/>
    <mergeCell ref="F105:F107"/>
    <mergeCell ref="G105:H105"/>
    <mergeCell ref="J97:J98"/>
    <mergeCell ref="K97:K98"/>
    <mergeCell ref="L97:L98"/>
    <mergeCell ref="M97:M98"/>
    <mergeCell ref="N97:N98"/>
    <mergeCell ref="O97:O98"/>
    <mergeCell ref="O95:O96"/>
    <mergeCell ref="P95:P96"/>
    <mergeCell ref="Q95:Q96"/>
    <mergeCell ref="C97:C98"/>
    <mergeCell ref="D97:D98"/>
    <mergeCell ref="E97:E98"/>
    <mergeCell ref="F97:F98"/>
    <mergeCell ref="G97:G98"/>
    <mergeCell ref="H97:H98"/>
    <mergeCell ref="I97:I98"/>
    <mergeCell ref="I95:I96"/>
    <mergeCell ref="J95:J96"/>
    <mergeCell ref="K95:K96"/>
    <mergeCell ref="L95:L96"/>
    <mergeCell ref="M95:M96"/>
    <mergeCell ref="N95:N96"/>
    <mergeCell ref="N93:N94"/>
    <mergeCell ref="O93:P94"/>
    <mergeCell ref="Q93:Q94"/>
    <mergeCell ref="B95:B96"/>
    <mergeCell ref="C95:C96"/>
    <mergeCell ref="D95:D96"/>
    <mergeCell ref="E95:E96"/>
    <mergeCell ref="F95:F96"/>
    <mergeCell ref="G95:G96"/>
    <mergeCell ref="H95:H96"/>
    <mergeCell ref="Q91:Q92"/>
    <mergeCell ref="B93:B94"/>
    <mergeCell ref="C93:D94"/>
    <mergeCell ref="E93:E94"/>
    <mergeCell ref="F93:F94"/>
    <mergeCell ref="G93:H94"/>
    <mergeCell ref="I93:I94"/>
    <mergeCell ref="J93:J94"/>
    <mergeCell ref="K93:L94"/>
    <mergeCell ref="M93:M94"/>
    <mergeCell ref="P89:P90"/>
    <mergeCell ref="Q89:Q90"/>
    <mergeCell ref="B91:B92"/>
    <mergeCell ref="C91:E92"/>
    <mergeCell ref="F91:F92"/>
    <mergeCell ref="G91:I92"/>
    <mergeCell ref="J91:J92"/>
    <mergeCell ref="K91:M92"/>
    <mergeCell ref="N91:N92"/>
    <mergeCell ref="O91:P92"/>
    <mergeCell ref="J89:J90"/>
    <mergeCell ref="K89:K90"/>
    <mergeCell ref="L89:L90"/>
    <mergeCell ref="M89:M90"/>
    <mergeCell ref="N89:N90"/>
    <mergeCell ref="O89:O90"/>
    <mergeCell ref="N87:N88"/>
    <mergeCell ref="O87:P88"/>
    <mergeCell ref="Q87:Q88"/>
    <mergeCell ref="C89:C90"/>
    <mergeCell ref="D89:D90"/>
    <mergeCell ref="E89:E90"/>
    <mergeCell ref="F89:F90"/>
    <mergeCell ref="G89:G90"/>
    <mergeCell ref="H89:H90"/>
    <mergeCell ref="I89:I90"/>
    <mergeCell ref="Q85:Q86"/>
    <mergeCell ref="B87:B88"/>
    <mergeCell ref="C87:D88"/>
    <mergeCell ref="E87:E88"/>
    <mergeCell ref="F87:F88"/>
    <mergeCell ref="G87:H88"/>
    <mergeCell ref="I87:I88"/>
    <mergeCell ref="J87:J88"/>
    <mergeCell ref="K87:L88"/>
    <mergeCell ref="M87:M88"/>
    <mergeCell ref="I85:I86"/>
    <mergeCell ref="J85:J86"/>
    <mergeCell ref="K85:L86"/>
    <mergeCell ref="M85:M86"/>
    <mergeCell ref="N85:N86"/>
    <mergeCell ref="O85:P86"/>
    <mergeCell ref="K83:L84"/>
    <mergeCell ref="M83:M84"/>
    <mergeCell ref="N83:N84"/>
    <mergeCell ref="O83:P84"/>
    <mergeCell ref="Q83:Q84"/>
    <mergeCell ref="B85:B86"/>
    <mergeCell ref="C85:D86"/>
    <mergeCell ref="E85:E86"/>
    <mergeCell ref="F85:F86"/>
    <mergeCell ref="G85:H86"/>
    <mergeCell ref="N81:N82"/>
    <mergeCell ref="O81:P82"/>
    <mergeCell ref="Q81:Q82"/>
    <mergeCell ref="B83:B84"/>
    <mergeCell ref="C83:D84"/>
    <mergeCell ref="E83:E84"/>
    <mergeCell ref="F83:F84"/>
    <mergeCell ref="G83:H84"/>
    <mergeCell ref="I83:I84"/>
    <mergeCell ref="J83:J84"/>
    <mergeCell ref="Q79:Q80"/>
    <mergeCell ref="B81:B82"/>
    <mergeCell ref="C81:D82"/>
    <mergeCell ref="E81:E82"/>
    <mergeCell ref="F81:F82"/>
    <mergeCell ref="G81:H82"/>
    <mergeCell ref="I81:I82"/>
    <mergeCell ref="J81:J82"/>
    <mergeCell ref="K81:L82"/>
    <mergeCell ref="M81:M82"/>
    <mergeCell ref="I79:I80"/>
    <mergeCell ref="J79:J80"/>
    <mergeCell ref="K79:L80"/>
    <mergeCell ref="M79:M80"/>
    <mergeCell ref="N79:N80"/>
    <mergeCell ref="O79:P80"/>
    <mergeCell ref="K77:L78"/>
    <mergeCell ref="M77:M78"/>
    <mergeCell ref="N77:N78"/>
    <mergeCell ref="O77:P78"/>
    <mergeCell ref="Q77:Q78"/>
    <mergeCell ref="B79:B80"/>
    <mergeCell ref="C79:D80"/>
    <mergeCell ref="E79:E80"/>
    <mergeCell ref="F79:F80"/>
    <mergeCell ref="G79:H80"/>
    <mergeCell ref="N75:N76"/>
    <mergeCell ref="O75:P76"/>
    <mergeCell ref="Q75:Q76"/>
    <mergeCell ref="B77:B78"/>
    <mergeCell ref="C77:D78"/>
    <mergeCell ref="E77:E78"/>
    <mergeCell ref="F77:F78"/>
    <mergeCell ref="G77:H78"/>
    <mergeCell ref="I77:I78"/>
    <mergeCell ref="J77:J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O63:O64"/>
    <mergeCell ref="P63:P64"/>
    <mergeCell ref="Q63:Q64"/>
    <mergeCell ref="B65:B66"/>
    <mergeCell ref="C65:D66"/>
    <mergeCell ref="E65:E66"/>
    <mergeCell ref="F65:F66"/>
    <mergeCell ref="G65:H66"/>
    <mergeCell ref="I65:I66"/>
    <mergeCell ref="J65:J66"/>
    <mergeCell ref="I63:I64"/>
    <mergeCell ref="J63:J64"/>
    <mergeCell ref="K63:K64"/>
    <mergeCell ref="L63:L64"/>
    <mergeCell ref="M63:M64"/>
    <mergeCell ref="N63:N64"/>
    <mergeCell ref="C63:C64"/>
    <mergeCell ref="D63:D64"/>
    <mergeCell ref="E63:E64"/>
    <mergeCell ref="F63:F64"/>
    <mergeCell ref="G63:G64"/>
    <mergeCell ref="H63:H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O54:O55"/>
    <mergeCell ref="P54:P55"/>
    <mergeCell ref="Q54:Q55"/>
    <mergeCell ref="C56:E56"/>
    <mergeCell ref="G56:I56"/>
    <mergeCell ref="K56:M56"/>
    <mergeCell ref="O56:Q56"/>
    <mergeCell ref="I54:I55"/>
    <mergeCell ref="J54:J55"/>
    <mergeCell ref="K54:K55"/>
    <mergeCell ref="L54:L55"/>
    <mergeCell ref="M54:M55"/>
    <mergeCell ref="N54:N55"/>
    <mergeCell ref="N52:N53"/>
    <mergeCell ref="O52:O53"/>
    <mergeCell ref="P52:P53"/>
    <mergeCell ref="Q52:Q53"/>
    <mergeCell ref="C54:C55"/>
    <mergeCell ref="D54:D55"/>
    <mergeCell ref="E54:E55"/>
    <mergeCell ref="F54:F55"/>
    <mergeCell ref="G54:G55"/>
    <mergeCell ref="H54:H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O47:O48"/>
    <mergeCell ref="P47:P48"/>
    <mergeCell ref="Q47:Q48"/>
    <mergeCell ref="C49:E49"/>
    <mergeCell ref="G49:I49"/>
    <mergeCell ref="K49:M49"/>
    <mergeCell ref="O49:Q49"/>
    <mergeCell ref="I47:I48"/>
    <mergeCell ref="J47:J48"/>
    <mergeCell ref="K47:K48"/>
    <mergeCell ref="L47:L48"/>
    <mergeCell ref="M47:M48"/>
    <mergeCell ref="N47:N48"/>
    <mergeCell ref="C47:C48"/>
    <mergeCell ref="D47:D48"/>
    <mergeCell ref="E47:E48"/>
    <mergeCell ref="F47:F48"/>
    <mergeCell ref="G47:G48"/>
    <mergeCell ref="H47:H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K19:L20"/>
    <mergeCell ref="M19:M20"/>
    <mergeCell ref="N19:N20"/>
    <mergeCell ref="O19:P20"/>
    <mergeCell ref="Q19:Q20"/>
    <mergeCell ref="C21:C22"/>
    <mergeCell ref="D21:D22"/>
    <mergeCell ref="E21:E22"/>
    <mergeCell ref="F21:F22"/>
    <mergeCell ref="G21:G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N8:N12"/>
    <mergeCell ref="O8:P12"/>
    <mergeCell ref="Q8:Q12"/>
    <mergeCell ref="B13:B14"/>
    <mergeCell ref="C13:D14"/>
    <mergeCell ref="E13:E14"/>
    <mergeCell ref="F13:F14"/>
    <mergeCell ref="G13:H14"/>
    <mergeCell ref="I13:I14"/>
    <mergeCell ref="J13:J14"/>
    <mergeCell ref="K8:L8"/>
    <mergeCell ref="K9:L9"/>
    <mergeCell ref="K10:L10"/>
    <mergeCell ref="K11:L11"/>
    <mergeCell ref="K12:L12"/>
    <mergeCell ref="M8:M12"/>
    <mergeCell ref="G9:H9"/>
    <mergeCell ref="G10:H10"/>
    <mergeCell ref="G11:H11"/>
    <mergeCell ref="G12:H12"/>
    <mergeCell ref="I8:I12"/>
    <mergeCell ref="J8:J12"/>
    <mergeCell ref="B6:Q6"/>
    <mergeCell ref="B8:B12"/>
    <mergeCell ref="C8:D8"/>
    <mergeCell ref="C9:D9"/>
    <mergeCell ref="C10:D10"/>
    <mergeCell ref="C11:D11"/>
    <mergeCell ref="C12:D12"/>
    <mergeCell ref="E8:E12"/>
    <mergeCell ref="F8:F12"/>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28515625" bestFit="1" customWidth="1"/>
  </cols>
  <sheetData>
    <row r="1" spans="1:3" ht="45">
      <c r="A1" s="1" t="s">
        <v>1047</v>
      </c>
      <c r="B1" s="7" t="s">
        <v>2</v>
      </c>
      <c r="C1" s="7" t="s">
        <v>81</v>
      </c>
    </row>
    <row r="2" spans="1:3" ht="30">
      <c r="A2" s="1" t="s">
        <v>73</v>
      </c>
      <c r="B2" s="7"/>
      <c r="C2" s="7"/>
    </row>
    <row r="3" spans="1:3">
      <c r="A3" s="3" t="s">
        <v>214</v>
      </c>
      <c r="B3" s="4" t="s">
        <v>5</v>
      </c>
      <c r="C3" s="4" t="s">
        <v>5</v>
      </c>
    </row>
    <row r="4" spans="1:3">
      <c r="A4" s="2" t="s">
        <v>209</v>
      </c>
      <c r="B4" s="8">
        <v>2196994</v>
      </c>
      <c r="C4" s="8">
        <v>2245857</v>
      </c>
    </row>
    <row r="5" spans="1:3">
      <c r="A5" s="2" t="s">
        <v>1048</v>
      </c>
      <c r="B5" s="6">
        <v>42485</v>
      </c>
      <c r="C5" s="6">
        <v>31420</v>
      </c>
    </row>
    <row r="6" spans="1:3">
      <c r="A6" s="2" t="s">
        <v>272</v>
      </c>
      <c r="B6" s="6">
        <v>-18566</v>
      </c>
      <c r="C6" s="6">
        <v>-33580</v>
      </c>
    </row>
    <row r="7" spans="1:3">
      <c r="A7" s="2" t="s">
        <v>33</v>
      </c>
      <c r="B7" s="6">
        <v>2220913</v>
      </c>
      <c r="C7" s="6">
        <v>2243697</v>
      </c>
    </row>
    <row r="8" spans="1:3">
      <c r="A8" s="3" t="s">
        <v>234</v>
      </c>
      <c r="B8" s="4" t="s">
        <v>5</v>
      </c>
      <c r="C8" s="4" t="s">
        <v>5</v>
      </c>
    </row>
    <row r="9" spans="1:3" ht="30">
      <c r="A9" s="2" t="s">
        <v>1049</v>
      </c>
      <c r="B9" s="6">
        <v>4557614</v>
      </c>
      <c r="C9" s="6">
        <v>4744519</v>
      </c>
    </row>
    <row r="10" spans="1:3">
      <c r="A10" s="2" t="s">
        <v>1048</v>
      </c>
      <c r="B10" s="6">
        <v>64526</v>
      </c>
      <c r="C10" s="6">
        <v>37071</v>
      </c>
    </row>
    <row r="11" spans="1:3">
      <c r="A11" s="2" t="s">
        <v>272</v>
      </c>
      <c r="B11" s="6">
        <v>-45744</v>
      </c>
      <c r="C11" s="6">
        <v>-84003</v>
      </c>
    </row>
    <row r="12" spans="1:3">
      <c r="A12" s="2" t="s">
        <v>119</v>
      </c>
      <c r="B12" s="6">
        <v>4576396</v>
      </c>
      <c r="C12" s="6">
        <v>4697587</v>
      </c>
    </row>
    <row r="13" spans="1:3" ht="30">
      <c r="A13" s="2" t="s">
        <v>215</v>
      </c>
      <c r="B13" s="4" t="s">
        <v>5</v>
      </c>
      <c r="C13" s="4" t="s">
        <v>5</v>
      </c>
    </row>
    <row r="14" spans="1:3">
      <c r="A14" s="3" t="s">
        <v>214</v>
      </c>
      <c r="B14" s="4" t="s">
        <v>5</v>
      </c>
      <c r="C14" s="4" t="s">
        <v>5</v>
      </c>
    </row>
    <row r="15" spans="1:3">
      <c r="A15" s="2" t="s">
        <v>209</v>
      </c>
      <c r="B15" s="6">
        <v>341116</v>
      </c>
      <c r="C15" s="6">
        <v>390873</v>
      </c>
    </row>
    <row r="16" spans="1:3">
      <c r="A16" s="2" t="s">
        <v>1048</v>
      </c>
      <c r="B16" s="6">
        <v>6400</v>
      </c>
      <c r="C16" s="6">
        <v>6640</v>
      </c>
    </row>
    <row r="17" spans="1:3">
      <c r="A17" s="2" t="s">
        <v>272</v>
      </c>
      <c r="B17" s="4">
        <v>-106</v>
      </c>
      <c r="C17" s="4">
        <v>-234</v>
      </c>
    </row>
    <row r="18" spans="1:3">
      <c r="A18" s="2" t="s">
        <v>33</v>
      </c>
      <c r="B18" s="6">
        <v>347410</v>
      </c>
      <c r="C18" s="6">
        <v>397279</v>
      </c>
    </row>
    <row r="19" spans="1:3">
      <c r="A19" s="3" t="s">
        <v>234</v>
      </c>
      <c r="B19" s="4" t="s">
        <v>5</v>
      </c>
      <c r="C19" s="4" t="s">
        <v>5</v>
      </c>
    </row>
    <row r="20" spans="1:3" ht="30">
      <c r="A20" s="2" t="s">
        <v>1049</v>
      </c>
      <c r="B20" s="6">
        <v>498619</v>
      </c>
      <c r="C20" s="6">
        <v>433987</v>
      </c>
    </row>
    <row r="21" spans="1:3">
      <c r="A21" s="2" t="s">
        <v>1048</v>
      </c>
      <c r="B21" s="6">
        <v>1918</v>
      </c>
      <c r="C21" s="6">
        <v>3045</v>
      </c>
    </row>
    <row r="22" spans="1:3">
      <c r="A22" s="2" t="s">
        <v>272</v>
      </c>
      <c r="B22" s="6">
        <v>-2578</v>
      </c>
      <c r="C22" s="6">
        <v>-3667</v>
      </c>
    </row>
    <row r="23" spans="1:3">
      <c r="A23" s="2" t="s">
        <v>119</v>
      </c>
      <c r="B23" s="6">
        <v>497959</v>
      </c>
      <c r="C23" s="6">
        <v>433365</v>
      </c>
    </row>
    <row r="24" spans="1:3" ht="30">
      <c r="A24" s="2" t="s">
        <v>219</v>
      </c>
      <c r="B24" s="4" t="s">
        <v>5</v>
      </c>
      <c r="C24" s="4" t="s">
        <v>5</v>
      </c>
    </row>
    <row r="25" spans="1:3">
      <c r="A25" s="3" t="s">
        <v>214</v>
      </c>
      <c r="B25" s="4" t="s">
        <v>5</v>
      </c>
      <c r="C25" s="4" t="s">
        <v>5</v>
      </c>
    </row>
    <row r="26" spans="1:3">
      <c r="A26" s="2" t="s">
        <v>209</v>
      </c>
      <c r="B26" s="6">
        <v>711253</v>
      </c>
      <c r="C26" s="6">
        <v>691861</v>
      </c>
    </row>
    <row r="27" spans="1:3">
      <c r="A27" s="2" t="s">
        <v>1048</v>
      </c>
      <c r="B27" s="6">
        <v>21568</v>
      </c>
      <c r="C27" s="6">
        <v>8396</v>
      </c>
    </row>
    <row r="28" spans="1:3">
      <c r="A28" s="2" t="s">
        <v>272</v>
      </c>
      <c r="B28" s="6">
        <v>-1695</v>
      </c>
      <c r="C28" s="6">
        <v>-13455</v>
      </c>
    </row>
    <row r="29" spans="1:3">
      <c r="A29" s="2" t="s">
        <v>33</v>
      </c>
      <c r="B29" s="6">
        <v>731126</v>
      </c>
      <c r="C29" s="6">
        <v>686802</v>
      </c>
    </row>
    <row r="30" spans="1:3">
      <c r="A30" s="3" t="s">
        <v>234</v>
      </c>
      <c r="B30" s="4" t="s">
        <v>5</v>
      </c>
      <c r="C30" s="4" t="s">
        <v>5</v>
      </c>
    </row>
    <row r="31" spans="1:3" ht="30">
      <c r="A31" s="2" t="s">
        <v>1049</v>
      </c>
      <c r="B31" s="6">
        <v>250439</v>
      </c>
      <c r="C31" s="6">
        <v>253039</v>
      </c>
    </row>
    <row r="32" spans="1:3">
      <c r="A32" s="2" t="s">
        <v>1048</v>
      </c>
      <c r="B32" s="6">
        <v>16738</v>
      </c>
      <c r="C32" s="4">
        <v>817</v>
      </c>
    </row>
    <row r="33" spans="1:3">
      <c r="A33" s="2" t="s">
        <v>272</v>
      </c>
      <c r="B33" s="4">
        <v>0</v>
      </c>
      <c r="C33" s="4">
        <v>-133</v>
      </c>
    </row>
    <row r="34" spans="1:3">
      <c r="A34" s="2" t="s">
        <v>119</v>
      </c>
      <c r="B34" s="6">
        <v>267177</v>
      </c>
      <c r="C34" s="6">
        <v>253723</v>
      </c>
    </row>
    <row r="35" spans="1:3">
      <c r="A35" s="2" t="s">
        <v>221</v>
      </c>
      <c r="B35" s="4" t="s">
        <v>5</v>
      </c>
      <c r="C35" s="4" t="s">
        <v>5</v>
      </c>
    </row>
    <row r="36" spans="1:3">
      <c r="A36" s="3" t="s">
        <v>214</v>
      </c>
      <c r="B36" s="4" t="s">
        <v>5</v>
      </c>
      <c r="C36" s="4" t="s">
        <v>5</v>
      </c>
    </row>
    <row r="37" spans="1:3">
      <c r="A37" s="2" t="s">
        <v>209</v>
      </c>
      <c r="B37" s="6">
        <v>298333</v>
      </c>
      <c r="C37" s="6">
        <v>280172</v>
      </c>
    </row>
    <row r="38" spans="1:3">
      <c r="A38" s="2" t="s">
        <v>1048</v>
      </c>
      <c r="B38" s="4">
        <v>717</v>
      </c>
      <c r="C38" s="6">
        <v>1165</v>
      </c>
    </row>
    <row r="39" spans="1:3">
      <c r="A39" s="2" t="s">
        <v>272</v>
      </c>
      <c r="B39" s="6">
        <v>-5972</v>
      </c>
      <c r="C39" s="6">
        <v>-7836</v>
      </c>
    </row>
    <row r="40" spans="1:3">
      <c r="A40" s="2" t="s">
        <v>33</v>
      </c>
      <c r="B40" s="6">
        <v>293078</v>
      </c>
      <c r="C40" s="6">
        <v>273501</v>
      </c>
    </row>
    <row r="41" spans="1:3">
      <c r="A41" s="3" t="s">
        <v>234</v>
      </c>
      <c r="B41" s="4" t="s">
        <v>5</v>
      </c>
      <c r="C41" s="4" t="s">
        <v>5</v>
      </c>
    </row>
    <row r="42" spans="1:3" ht="30">
      <c r="A42" s="2" t="s">
        <v>1049</v>
      </c>
      <c r="B42" s="6">
        <v>170487</v>
      </c>
      <c r="C42" s="6">
        <v>190181</v>
      </c>
    </row>
    <row r="43" spans="1:3">
      <c r="A43" s="2" t="s">
        <v>1048</v>
      </c>
      <c r="B43" s="4">
        <v>169</v>
      </c>
      <c r="C43" s="4">
        <v>0</v>
      </c>
    </row>
    <row r="44" spans="1:3">
      <c r="A44" s="2" t="s">
        <v>272</v>
      </c>
      <c r="B44" s="6">
        <v>-3207</v>
      </c>
      <c r="C44" s="6">
        <v>-5708</v>
      </c>
    </row>
    <row r="45" spans="1:3">
      <c r="A45" s="2" t="s">
        <v>119</v>
      </c>
      <c r="B45" s="6">
        <v>167449</v>
      </c>
      <c r="C45" s="6">
        <v>184473</v>
      </c>
    </row>
    <row r="46" spans="1:3">
      <c r="A46" s="2" t="s">
        <v>1050</v>
      </c>
      <c r="B46" s="4" t="s">
        <v>5</v>
      </c>
      <c r="C46" s="4" t="s">
        <v>5</v>
      </c>
    </row>
    <row r="47" spans="1:3">
      <c r="A47" s="3" t="s">
        <v>214</v>
      </c>
      <c r="B47" s="4" t="s">
        <v>5</v>
      </c>
      <c r="C47" s="4" t="s">
        <v>5</v>
      </c>
    </row>
    <row r="48" spans="1:3">
      <c r="A48" s="2" t="s">
        <v>209</v>
      </c>
      <c r="B48" s="6">
        <v>846292</v>
      </c>
      <c r="C48" s="6">
        <v>882951</v>
      </c>
    </row>
    <row r="49" spans="1:3">
      <c r="A49" s="2" t="s">
        <v>1048</v>
      </c>
      <c r="B49" s="6">
        <v>13800</v>
      </c>
      <c r="C49" s="6">
        <v>15219</v>
      </c>
    </row>
    <row r="50" spans="1:3">
      <c r="A50" s="2" t="s">
        <v>272</v>
      </c>
      <c r="B50" s="6">
        <v>-10793</v>
      </c>
      <c r="C50" s="6">
        <v>-12055</v>
      </c>
    </row>
    <row r="51" spans="1:3">
      <c r="A51" s="2" t="s">
        <v>33</v>
      </c>
      <c r="B51" s="6">
        <v>849299</v>
      </c>
      <c r="C51" s="6">
        <v>886115</v>
      </c>
    </row>
    <row r="52" spans="1:3">
      <c r="A52" s="3" t="s">
        <v>234</v>
      </c>
      <c r="B52" s="4" t="s">
        <v>5</v>
      </c>
      <c r="C52" s="4" t="s">
        <v>5</v>
      </c>
    </row>
    <row r="53" spans="1:3" ht="30">
      <c r="A53" s="2" t="s">
        <v>1049</v>
      </c>
      <c r="B53" s="6">
        <v>3638069</v>
      </c>
      <c r="C53" s="6">
        <v>3867312</v>
      </c>
    </row>
    <row r="54" spans="1:3">
      <c r="A54" s="2" t="s">
        <v>1048</v>
      </c>
      <c r="B54" s="6">
        <v>45701</v>
      </c>
      <c r="C54" s="6">
        <v>33209</v>
      </c>
    </row>
    <row r="55" spans="1:3">
      <c r="A55" s="2" t="s">
        <v>272</v>
      </c>
      <c r="B55" s="6">
        <v>-39959</v>
      </c>
      <c r="C55" s="6">
        <v>-74495</v>
      </c>
    </row>
    <row r="56" spans="1:3">
      <c r="A56" s="2" t="s">
        <v>119</v>
      </c>
      <c r="B56" s="6">
        <v>3643811</v>
      </c>
      <c r="C56" s="6">
        <v>3826026</v>
      </c>
    </row>
    <row r="57" spans="1:3">
      <c r="A57" s="2" t="s">
        <v>1051</v>
      </c>
      <c r="B57" s="4" t="s">
        <v>5</v>
      </c>
      <c r="C57" s="4" t="s">
        <v>5</v>
      </c>
    </row>
    <row r="58" spans="1:3">
      <c r="A58" s="3" t="s">
        <v>214</v>
      </c>
      <c r="B58" s="4" t="s">
        <v>5</v>
      </c>
      <c r="C58" s="4" t="s">
        <v>5</v>
      </c>
    </row>
    <row r="59" spans="1:3">
      <c r="A59" s="2" t="s">
        <v>209</v>
      </c>
      <c r="B59" s="6">
        <v>493031</v>
      </c>
      <c r="C59" s="6">
        <v>641227</v>
      </c>
    </row>
    <row r="60" spans="1:3">
      <c r="A60" s="2" t="s">
        <v>1048</v>
      </c>
      <c r="B60" s="6">
        <v>12351</v>
      </c>
      <c r="C60" s="6">
        <v>13816</v>
      </c>
    </row>
    <row r="61" spans="1:3">
      <c r="A61" s="2" t="s">
        <v>272</v>
      </c>
      <c r="B61" s="6">
        <v>-1284</v>
      </c>
      <c r="C61" s="6">
        <v>-1849</v>
      </c>
    </row>
    <row r="62" spans="1:3">
      <c r="A62" s="2" t="s">
        <v>33</v>
      </c>
      <c r="B62" s="6">
        <v>504098</v>
      </c>
      <c r="C62" s="6">
        <v>653194</v>
      </c>
    </row>
    <row r="63" spans="1:3">
      <c r="A63" s="3" t="s">
        <v>234</v>
      </c>
      <c r="B63" s="4" t="s">
        <v>5</v>
      </c>
      <c r="C63" s="4" t="s">
        <v>5</v>
      </c>
    </row>
    <row r="64" spans="1:3" ht="30">
      <c r="A64" s="2" t="s">
        <v>1049</v>
      </c>
      <c r="B64" s="6">
        <v>3034148</v>
      </c>
      <c r="C64" s="6">
        <v>3523343</v>
      </c>
    </row>
    <row r="65" spans="1:3">
      <c r="A65" s="2" t="s">
        <v>1048</v>
      </c>
      <c r="B65" s="6">
        <v>44125</v>
      </c>
      <c r="C65" s="6">
        <v>31786</v>
      </c>
    </row>
    <row r="66" spans="1:3">
      <c r="A66" s="2" t="s">
        <v>272</v>
      </c>
      <c r="B66" s="6">
        <v>-32699</v>
      </c>
      <c r="C66" s="6">
        <v>-66572</v>
      </c>
    </row>
    <row r="67" spans="1:3">
      <c r="A67" s="2" t="s">
        <v>119</v>
      </c>
      <c r="B67" s="6">
        <v>3045574</v>
      </c>
      <c r="C67" s="6">
        <v>3488557</v>
      </c>
    </row>
    <row r="68" spans="1:3" ht="30">
      <c r="A68" s="2" t="s">
        <v>1052</v>
      </c>
      <c r="B68" s="4" t="s">
        <v>5</v>
      </c>
      <c r="C68" s="4" t="s">
        <v>5</v>
      </c>
    </row>
    <row r="69" spans="1:3">
      <c r="A69" s="3" t="s">
        <v>214</v>
      </c>
      <c r="B69" s="4" t="s">
        <v>5</v>
      </c>
      <c r="C69" s="4" t="s">
        <v>5</v>
      </c>
    </row>
    <row r="70" spans="1:3">
      <c r="A70" s="2" t="s">
        <v>209</v>
      </c>
      <c r="B70" s="6">
        <v>157672</v>
      </c>
      <c r="C70" s="6">
        <v>21865</v>
      </c>
    </row>
    <row r="71" spans="1:3">
      <c r="A71" s="2" t="s">
        <v>1048</v>
      </c>
      <c r="B71" s="6">
        <v>1449</v>
      </c>
      <c r="C71" s="6">
        <v>1403</v>
      </c>
    </row>
    <row r="72" spans="1:3">
      <c r="A72" s="2" t="s">
        <v>272</v>
      </c>
      <c r="B72" s="4">
        <v>-128</v>
      </c>
      <c r="C72" s="4">
        <v>0</v>
      </c>
    </row>
    <row r="73" spans="1:3">
      <c r="A73" s="2" t="s">
        <v>33</v>
      </c>
      <c r="B73" s="6">
        <v>158993</v>
      </c>
      <c r="C73" s="6">
        <v>23268</v>
      </c>
    </row>
    <row r="74" spans="1:3">
      <c r="A74" s="3" t="s">
        <v>234</v>
      </c>
      <c r="B74" s="4" t="s">
        <v>5</v>
      </c>
      <c r="C74" s="4" t="s">
        <v>5</v>
      </c>
    </row>
    <row r="75" spans="1:3" ht="30">
      <c r="A75" s="2" t="s">
        <v>1049</v>
      </c>
      <c r="B75" s="6">
        <v>284683</v>
      </c>
      <c r="C75" s="6">
        <v>21602</v>
      </c>
    </row>
    <row r="76" spans="1:3">
      <c r="A76" s="2" t="s">
        <v>1048</v>
      </c>
      <c r="B76" s="6">
        <v>1507</v>
      </c>
      <c r="C76" s="6">
        <v>1423</v>
      </c>
    </row>
    <row r="77" spans="1:3">
      <c r="A77" s="2" t="s">
        <v>272</v>
      </c>
      <c r="B77" s="4">
        <v>-448</v>
      </c>
      <c r="C77" s="4">
        <v>0</v>
      </c>
    </row>
    <row r="78" spans="1:3">
      <c r="A78" s="2" t="s">
        <v>119</v>
      </c>
      <c r="B78" s="6">
        <v>285742</v>
      </c>
      <c r="C78" s="6">
        <v>23025</v>
      </c>
    </row>
    <row r="79" spans="1:3">
      <c r="A79" s="2" t="s">
        <v>1053</v>
      </c>
      <c r="B79" s="4" t="s">
        <v>5</v>
      </c>
      <c r="C79" s="4" t="s">
        <v>5</v>
      </c>
    </row>
    <row r="80" spans="1:3">
      <c r="A80" s="3" t="s">
        <v>214</v>
      </c>
      <c r="B80" s="4" t="s">
        <v>5</v>
      </c>
      <c r="C80" s="4" t="s">
        <v>5</v>
      </c>
    </row>
    <row r="81" spans="1:3">
      <c r="A81" s="2" t="s">
        <v>209</v>
      </c>
      <c r="B81" s="6">
        <v>195589</v>
      </c>
      <c r="C81" s="6">
        <v>219859</v>
      </c>
    </row>
    <row r="82" spans="1:3">
      <c r="A82" s="2" t="s">
        <v>1048</v>
      </c>
      <c r="B82" s="4">
        <v>0</v>
      </c>
      <c r="C82" s="4">
        <v>0</v>
      </c>
    </row>
    <row r="83" spans="1:3">
      <c r="A83" s="2" t="s">
        <v>272</v>
      </c>
      <c r="B83" s="6">
        <v>-9381</v>
      </c>
      <c r="C83" s="6">
        <v>-10206</v>
      </c>
    </row>
    <row r="84" spans="1:3">
      <c r="A84" s="2" t="s">
        <v>33</v>
      </c>
      <c r="B84" s="6">
        <v>186208</v>
      </c>
      <c r="C84" s="6">
        <v>209653</v>
      </c>
    </row>
    <row r="85" spans="1:3">
      <c r="A85" s="3" t="s">
        <v>234</v>
      </c>
      <c r="B85" s="4" t="s">
        <v>5</v>
      </c>
      <c r="C85" s="4" t="s">
        <v>5</v>
      </c>
    </row>
    <row r="86" spans="1:3" ht="30">
      <c r="A86" s="2" t="s">
        <v>1049</v>
      </c>
      <c r="B86" s="6">
        <v>319238</v>
      </c>
      <c r="C86" s="6">
        <v>322367</v>
      </c>
    </row>
    <row r="87" spans="1:3">
      <c r="A87" s="2" t="s">
        <v>1048</v>
      </c>
      <c r="B87" s="4">
        <v>69</v>
      </c>
      <c r="C87" s="4">
        <v>0</v>
      </c>
    </row>
    <row r="88" spans="1:3">
      <c r="A88" s="2" t="s">
        <v>272</v>
      </c>
      <c r="B88" s="6">
        <v>-6812</v>
      </c>
      <c r="C88" s="6">
        <v>-7923</v>
      </c>
    </row>
    <row r="89" spans="1:3">
      <c r="A89" s="2" t="s">
        <v>119</v>
      </c>
      <c r="B89" s="8">
        <v>312495</v>
      </c>
      <c r="C89" s="8">
        <v>31444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7109375" bestFit="1" customWidth="1"/>
  </cols>
  <sheetData>
    <row r="1" spans="1:3" ht="45">
      <c r="A1" s="1" t="s">
        <v>1054</v>
      </c>
      <c r="B1" s="1" t="s">
        <v>2</v>
      </c>
      <c r="C1" s="1" t="s">
        <v>81</v>
      </c>
    </row>
    <row r="2" spans="1:3" ht="60">
      <c r="A2" s="3" t="s">
        <v>1055</v>
      </c>
      <c r="B2" s="4" t="s">
        <v>5</v>
      </c>
      <c r="C2" s="4" t="s">
        <v>5</v>
      </c>
    </row>
    <row r="3" spans="1:3">
      <c r="A3" s="2" t="s">
        <v>257</v>
      </c>
      <c r="B3" s="8">
        <v>19928000</v>
      </c>
      <c r="C3" s="4" t="s">
        <v>5</v>
      </c>
    </row>
    <row r="4" spans="1:3">
      <c r="A4" s="2" t="s">
        <v>258</v>
      </c>
      <c r="B4" s="6">
        <v>287496000</v>
      </c>
      <c r="C4" s="4" t="s">
        <v>5</v>
      </c>
    </row>
    <row r="5" spans="1:3">
      <c r="A5" s="2" t="s">
        <v>259</v>
      </c>
      <c r="B5" s="6">
        <v>653258000</v>
      </c>
      <c r="C5" s="4" t="s">
        <v>5</v>
      </c>
    </row>
    <row r="6" spans="1:3">
      <c r="A6" s="2" t="s">
        <v>260</v>
      </c>
      <c r="B6" s="6">
        <v>108982000</v>
      </c>
      <c r="C6" s="4" t="s">
        <v>5</v>
      </c>
    </row>
    <row r="7" spans="1:3">
      <c r="A7" s="2" t="s">
        <v>1056</v>
      </c>
      <c r="B7" s="6">
        <v>1069664000</v>
      </c>
      <c r="C7" s="4" t="s">
        <v>5</v>
      </c>
    </row>
    <row r="8" spans="1:3" ht="45">
      <c r="A8" s="3" t="s">
        <v>1057</v>
      </c>
      <c r="B8" s="4" t="s">
        <v>5</v>
      </c>
      <c r="C8" s="4" t="s">
        <v>5</v>
      </c>
    </row>
    <row r="9" spans="1:3">
      <c r="A9" s="2" t="s">
        <v>257</v>
      </c>
      <c r="B9" s="6">
        <v>20091000</v>
      </c>
      <c r="C9" s="4" t="s">
        <v>5</v>
      </c>
    </row>
    <row r="10" spans="1:3">
      <c r="A10" s="2" t="s">
        <v>258</v>
      </c>
      <c r="B10" s="6">
        <v>292869000</v>
      </c>
      <c r="C10" s="4" t="s">
        <v>5</v>
      </c>
    </row>
    <row r="11" spans="1:3">
      <c r="A11" s="2" t="s">
        <v>259</v>
      </c>
      <c r="B11" s="6">
        <v>657028000</v>
      </c>
      <c r="C11" s="4" t="s">
        <v>5</v>
      </c>
    </row>
    <row r="12" spans="1:3">
      <c r="A12" s="2" t="s">
        <v>260</v>
      </c>
      <c r="B12" s="6">
        <v>115734000</v>
      </c>
      <c r="C12" s="4" t="s">
        <v>5</v>
      </c>
    </row>
    <row r="13" spans="1:3">
      <c r="A13" s="2" t="s">
        <v>1058</v>
      </c>
      <c r="B13" s="6">
        <v>1085722000</v>
      </c>
      <c r="C13" s="4" t="s">
        <v>5</v>
      </c>
    </row>
    <row r="14" spans="1:3" ht="30">
      <c r="A14" s="2" t="s">
        <v>1059</v>
      </c>
      <c r="B14" s="6">
        <v>2196994000</v>
      </c>
      <c r="C14" s="6">
        <v>2245857000</v>
      </c>
    </row>
    <row r="15" spans="1:3" ht="30">
      <c r="A15" s="2" t="s">
        <v>1060</v>
      </c>
      <c r="B15" s="6">
        <v>2220913000</v>
      </c>
      <c r="C15" s="6">
        <v>2243697000</v>
      </c>
    </row>
    <row r="16" spans="1:3" ht="60">
      <c r="A16" s="3" t="s">
        <v>1061</v>
      </c>
      <c r="B16" s="4" t="s">
        <v>5</v>
      </c>
      <c r="C16" s="4" t="s">
        <v>5</v>
      </c>
    </row>
    <row r="17" spans="1:3">
      <c r="A17" s="2" t="s">
        <v>257</v>
      </c>
      <c r="B17" s="6">
        <v>89643000</v>
      </c>
      <c r="C17" s="4" t="s">
        <v>5</v>
      </c>
    </row>
    <row r="18" spans="1:3">
      <c r="A18" s="2" t="s">
        <v>258</v>
      </c>
      <c r="B18" s="6">
        <v>408976000</v>
      </c>
      <c r="C18" s="4" t="s">
        <v>5</v>
      </c>
    </row>
    <row r="19" spans="1:3">
      <c r="A19" s="2" t="s">
        <v>259</v>
      </c>
      <c r="B19" s="6">
        <v>198123000</v>
      </c>
      <c r="C19" s="4" t="s">
        <v>5</v>
      </c>
    </row>
    <row r="20" spans="1:3">
      <c r="A20" s="2" t="s">
        <v>260</v>
      </c>
      <c r="B20" s="6">
        <v>222803000</v>
      </c>
      <c r="C20" s="4" t="s">
        <v>5</v>
      </c>
    </row>
    <row r="21" spans="1:3">
      <c r="A21" s="2" t="s">
        <v>1056</v>
      </c>
      <c r="B21" s="6">
        <v>919545000</v>
      </c>
      <c r="C21" s="4" t="s">
        <v>5</v>
      </c>
    </row>
    <row r="22" spans="1:3" ht="45">
      <c r="A22" s="3" t="s">
        <v>1062</v>
      </c>
      <c r="B22" s="4" t="s">
        <v>5</v>
      </c>
      <c r="C22" s="4" t="s">
        <v>5</v>
      </c>
    </row>
    <row r="23" spans="1:3">
      <c r="A23" s="2" t="s">
        <v>257</v>
      </c>
      <c r="B23" s="6">
        <v>91049000</v>
      </c>
      <c r="C23" s="4" t="s">
        <v>5</v>
      </c>
    </row>
    <row r="24" spans="1:3">
      <c r="A24" s="2" t="s">
        <v>258</v>
      </c>
      <c r="B24" s="6">
        <v>406911000</v>
      </c>
      <c r="C24" s="4" t="s">
        <v>5</v>
      </c>
    </row>
    <row r="25" spans="1:3">
      <c r="A25" s="2" t="s">
        <v>259</v>
      </c>
      <c r="B25" s="6">
        <v>204053000</v>
      </c>
      <c r="C25" s="4" t="s">
        <v>5</v>
      </c>
    </row>
    <row r="26" spans="1:3">
      <c r="A26" s="2" t="s">
        <v>260</v>
      </c>
      <c r="B26" s="6">
        <v>230572000</v>
      </c>
      <c r="C26" s="4" t="s">
        <v>5</v>
      </c>
    </row>
    <row r="27" spans="1:3">
      <c r="A27" s="2" t="s">
        <v>1058</v>
      </c>
      <c r="B27" s="6">
        <v>932585000</v>
      </c>
      <c r="C27" s="4" t="s">
        <v>5</v>
      </c>
    </row>
    <row r="28" spans="1:3" ht="30">
      <c r="A28" s="2" t="s">
        <v>1049</v>
      </c>
      <c r="B28" s="6">
        <v>4557614000</v>
      </c>
      <c r="C28" s="6">
        <v>4744519000</v>
      </c>
    </row>
    <row r="29" spans="1:3">
      <c r="A29" s="2" t="s">
        <v>119</v>
      </c>
      <c r="B29" s="6">
        <v>4576396000</v>
      </c>
      <c r="C29" s="6">
        <v>4697587000</v>
      </c>
    </row>
    <row r="30" spans="1:3" ht="30">
      <c r="A30" s="2" t="s">
        <v>1063</v>
      </c>
      <c r="B30" s="6">
        <v>2700000000</v>
      </c>
      <c r="C30" s="6">
        <v>2600000000</v>
      </c>
    </row>
    <row r="31" spans="1:3" ht="30">
      <c r="A31" s="2" t="s">
        <v>261</v>
      </c>
      <c r="B31" s="4" t="s">
        <v>5</v>
      </c>
      <c r="C31" s="4" t="s">
        <v>5</v>
      </c>
    </row>
    <row r="32" spans="1:3" ht="45">
      <c r="A32" s="3" t="s">
        <v>1057</v>
      </c>
      <c r="B32" s="4" t="s">
        <v>5</v>
      </c>
      <c r="C32" s="4" t="s">
        <v>5</v>
      </c>
    </row>
    <row r="33" spans="1:3" ht="45">
      <c r="A33" s="2" t="s">
        <v>1064</v>
      </c>
      <c r="B33" s="6">
        <v>281038000</v>
      </c>
      <c r="C33" s="4" t="s">
        <v>5</v>
      </c>
    </row>
    <row r="34" spans="1:3" ht="45">
      <c r="A34" s="2" t="s">
        <v>1065</v>
      </c>
      <c r="B34" s="6">
        <v>285892000</v>
      </c>
      <c r="C34" s="4" t="s">
        <v>5</v>
      </c>
    </row>
    <row r="35" spans="1:3">
      <c r="A35" s="2" t="s">
        <v>1050</v>
      </c>
      <c r="B35" s="4" t="s">
        <v>5</v>
      </c>
      <c r="C35" s="4" t="s">
        <v>5</v>
      </c>
    </row>
    <row r="36" spans="1:3" ht="45">
      <c r="A36" s="3" t="s">
        <v>1057</v>
      </c>
      <c r="B36" s="4" t="s">
        <v>5</v>
      </c>
      <c r="C36" s="4" t="s">
        <v>5</v>
      </c>
    </row>
    <row r="37" spans="1:3" ht="45">
      <c r="A37" s="2" t="s">
        <v>1064</v>
      </c>
      <c r="B37" s="6">
        <v>846292000</v>
      </c>
      <c r="C37" s="4" t="s">
        <v>5</v>
      </c>
    </row>
    <row r="38" spans="1:3" ht="45">
      <c r="A38" s="2" t="s">
        <v>1065</v>
      </c>
      <c r="B38" s="6">
        <v>849299000</v>
      </c>
      <c r="C38" s="4" t="s">
        <v>5</v>
      </c>
    </row>
    <row r="39" spans="1:3" ht="30">
      <c r="A39" s="2" t="s">
        <v>1059</v>
      </c>
      <c r="B39" s="6">
        <v>846292000</v>
      </c>
      <c r="C39" s="6">
        <v>882951000</v>
      </c>
    </row>
    <row r="40" spans="1:3" ht="30">
      <c r="A40" s="2" t="s">
        <v>1060</v>
      </c>
      <c r="B40" s="6">
        <v>849299000</v>
      </c>
      <c r="C40" s="6">
        <v>886115000</v>
      </c>
    </row>
    <row r="41" spans="1:3" ht="45">
      <c r="A41" s="3" t="s">
        <v>1062</v>
      </c>
      <c r="B41" s="4" t="s">
        <v>5</v>
      </c>
      <c r="C41" s="4" t="s">
        <v>5</v>
      </c>
    </row>
    <row r="42" spans="1:3" ht="45">
      <c r="A42" s="2" t="s">
        <v>1066</v>
      </c>
      <c r="B42" s="6">
        <v>3638069000</v>
      </c>
      <c r="C42" s="4" t="s">
        <v>5</v>
      </c>
    </row>
    <row r="43" spans="1:3" ht="45">
      <c r="A43" s="2" t="s">
        <v>1067</v>
      </c>
      <c r="B43" s="6">
        <v>3643811000</v>
      </c>
      <c r="C43" s="4" t="s">
        <v>5</v>
      </c>
    </row>
    <row r="44" spans="1:3" ht="30">
      <c r="A44" s="2" t="s">
        <v>1049</v>
      </c>
      <c r="B44" s="6">
        <v>3638069000</v>
      </c>
      <c r="C44" s="6">
        <v>3867312000</v>
      </c>
    </row>
    <row r="45" spans="1:3">
      <c r="A45" s="2" t="s">
        <v>119</v>
      </c>
      <c r="B45" s="6">
        <v>3643811000</v>
      </c>
      <c r="C45" s="6">
        <v>3826026000</v>
      </c>
    </row>
    <row r="46" spans="1:3">
      <c r="A46" s="2" t="s">
        <v>1051</v>
      </c>
      <c r="B46" s="4" t="s">
        <v>5</v>
      </c>
      <c r="C46" s="4" t="s">
        <v>5</v>
      </c>
    </row>
    <row r="47" spans="1:3" ht="45">
      <c r="A47" s="3" t="s">
        <v>1057</v>
      </c>
      <c r="B47" s="4" t="s">
        <v>5</v>
      </c>
      <c r="C47" s="4" t="s">
        <v>5</v>
      </c>
    </row>
    <row r="48" spans="1:3" ht="45">
      <c r="A48" s="2" t="s">
        <v>1064</v>
      </c>
      <c r="B48" s="6">
        <v>493031000</v>
      </c>
      <c r="C48" s="4" t="s">
        <v>5</v>
      </c>
    </row>
    <row r="49" spans="1:3" ht="45">
      <c r="A49" s="2" t="s">
        <v>1065</v>
      </c>
      <c r="B49" s="6">
        <v>504098000</v>
      </c>
      <c r="C49" s="4" t="s">
        <v>5</v>
      </c>
    </row>
    <row r="50" spans="1:3" ht="30">
      <c r="A50" s="2" t="s">
        <v>1059</v>
      </c>
      <c r="B50" s="6">
        <v>493031000</v>
      </c>
      <c r="C50" s="6">
        <v>641227000</v>
      </c>
    </row>
    <row r="51" spans="1:3" ht="30">
      <c r="A51" s="2" t="s">
        <v>1060</v>
      </c>
      <c r="B51" s="6">
        <v>504098000</v>
      </c>
      <c r="C51" s="6">
        <v>653194000</v>
      </c>
    </row>
    <row r="52" spans="1:3" ht="45">
      <c r="A52" s="3" t="s">
        <v>1062</v>
      </c>
      <c r="B52" s="4" t="s">
        <v>5</v>
      </c>
      <c r="C52" s="4" t="s">
        <v>5</v>
      </c>
    </row>
    <row r="53" spans="1:3" ht="45">
      <c r="A53" s="2" t="s">
        <v>1066</v>
      </c>
      <c r="B53" s="6">
        <v>3034148000</v>
      </c>
      <c r="C53" s="4" t="s">
        <v>5</v>
      </c>
    </row>
    <row r="54" spans="1:3" ht="45">
      <c r="A54" s="2" t="s">
        <v>1067</v>
      </c>
      <c r="B54" s="6">
        <v>3045574000</v>
      </c>
      <c r="C54" s="4" t="s">
        <v>5</v>
      </c>
    </row>
    <row r="55" spans="1:3" ht="30">
      <c r="A55" s="2" t="s">
        <v>1049</v>
      </c>
      <c r="B55" s="6">
        <v>3034148000</v>
      </c>
      <c r="C55" s="6">
        <v>3523343000</v>
      </c>
    </row>
    <row r="56" spans="1:3">
      <c r="A56" s="2" t="s">
        <v>119</v>
      </c>
      <c r="B56" s="6">
        <v>3045574000</v>
      </c>
      <c r="C56" s="6">
        <v>3488557000</v>
      </c>
    </row>
    <row r="57" spans="1:3" ht="30">
      <c r="A57" s="2" t="s">
        <v>1052</v>
      </c>
      <c r="B57" s="4" t="s">
        <v>5</v>
      </c>
      <c r="C57" s="4" t="s">
        <v>5</v>
      </c>
    </row>
    <row r="58" spans="1:3" ht="45">
      <c r="A58" s="3" t="s">
        <v>1057</v>
      </c>
      <c r="B58" s="4" t="s">
        <v>5</v>
      </c>
      <c r="C58" s="4" t="s">
        <v>5</v>
      </c>
    </row>
    <row r="59" spans="1:3" ht="45">
      <c r="A59" s="2" t="s">
        <v>1064</v>
      </c>
      <c r="B59" s="6">
        <v>157672000</v>
      </c>
      <c r="C59" s="4" t="s">
        <v>5</v>
      </c>
    </row>
    <row r="60" spans="1:3" ht="45">
      <c r="A60" s="2" t="s">
        <v>1065</v>
      </c>
      <c r="B60" s="6">
        <v>158993000</v>
      </c>
      <c r="C60" s="4" t="s">
        <v>5</v>
      </c>
    </row>
    <row r="61" spans="1:3" ht="30">
      <c r="A61" s="2" t="s">
        <v>1059</v>
      </c>
      <c r="B61" s="6">
        <v>157672000</v>
      </c>
      <c r="C61" s="6">
        <v>21865000</v>
      </c>
    </row>
    <row r="62" spans="1:3" ht="30">
      <c r="A62" s="2" t="s">
        <v>1060</v>
      </c>
      <c r="B62" s="6">
        <v>158993000</v>
      </c>
      <c r="C62" s="6">
        <v>23268000</v>
      </c>
    </row>
    <row r="63" spans="1:3" ht="45">
      <c r="A63" s="3" t="s">
        <v>1062</v>
      </c>
      <c r="B63" s="4" t="s">
        <v>5</v>
      </c>
      <c r="C63" s="4" t="s">
        <v>5</v>
      </c>
    </row>
    <row r="64" spans="1:3" ht="45">
      <c r="A64" s="2" t="s">
        <v>1066</v>
      </c>
      <c r="B64" s="6">
        <v>284683000</v>
      </c>
      <c r="C64" s="4" t="s">
        <v>5</v>
      </c>
    </row>
    <row r="65" spans="1:3" ht="45">
      <c r="A65" s="2" t="s">
        <v>1067</v>
      </c>
      <c r="B65" s="6">
        <v>285742000</v>
      </c>
      <c r="C65" s="4" t="s">
        <v>5</v>
      </c>
    </row>
    <row r="66" spans="1:3" ht="30">
      <c r="A66" s="2" t="s">
        <v>1049</v>
      </c>
      <c r="B66" s="6">
        <v>284683000</v>
      </c>
      <c r="C66" s="6">
        <v>21602000</v>
      </c>
    </row>
    <row r="67" spans="1:3">
      <c r="A67" s="2" t="s">
        <v>119</v>
      </c>
      <c r="B67" s="6">
        <v>285742000</v>
      </c>
      <c r="C67" s="6">
        <v>23025000</v>
      </c>
    </row>
    <row r="68" spans="1:3">
      <c r="A68" s="2" t="s">
        <v>1053</v>
      </c>
      <c r="B68" s="4" t="s">
        <v>5</v>
      </c>
      <c r="C68" s="4" t="s">
        <v>5</v>
      </c>
    </row>
    <row r="69" spans="1:3" ht="45">
      <c r="A69" s="3" t="s">
        <v>1057</v>
      </c>
      <c r="B69" s="4" t="s">
        <v>5</v>
      </c>
      <c r="C69" s="4" t="s">
        <v>5</v>
      </c>
    </row>
    <row r="70" spans="1:3" ht="45">
      <c r="A70" s="2" t="s">
        <v>1064</v>
      </c>
      <c r="B70" s="6">
        <v>195589000</v>
      </c>
      <c r="C70" s="4" t="s">
        <v>5</v>
      </c>
    </row>
    <row r="71" spans="1:3" ht="45">
      <c r="A71" s="2" t="s">
        <v>1065</v>
      </c>
      <c r="B71" s="6">
        <v>186208000</v>
      </c>
      <c r="C71" s="4" t="s">
        <v>5</v>
      </c>
    </row>
    <row r="72" spans="1:3" ht="30">
      <c r="A72" s="2" t="s">
        <v>1059</v>
      </c>
      <c r="B72" s="6">
        <v>195589000</v>
      </c>
      <c r="C72" s="6">
        <v>219859000</v>
      </c>
    </row>
    <row r="73" spans="1:3" ht="30">
      <c r="A73" s="2" t="s">
        <v>1060</v>
      </c>
      <c r="B73" s="6">
        <v>186208000</v>
      </c>
      <c r="C73" s="6">
        <v>209653000</v>
      </c>
    </row>
    <row r="74" spans="1:3" ht="45">
      <c r="A74" s="3" t="s">
        <v>1062</v>
      </c>
      <c r="B74" s="4" t="s">
        <v>5</v>
      </c>
      <c r="C74" s="4" t="s">
        <v>5</v>
      </c>
    </row>
    <row r="75" spans="1:3" ht="45">
      <c r="A75" s="2" t="s">
        <v>1066</v>
      </c>
      <c r="B75" s="6">
        <v>319238000</v>
      </c>
      <c r="C75" s="4" t="s">
        <v>5</v>
      </c>
    </row>
    <row r="76" spans="1:3" ht="45">
      <c r="A76" s="2" t="s">
        <v>1067</v>
      </c>
      <c r="B76" s="6">
        <v>312495000</v>
      </c>
      <c r="C76" s="4" t="s">
        <v>5</v>
      </c>
    </row>
    <row r="77" spans="1:3" ht="30">
      <c r="A77" s="2" t="s">
        <v>1049</v>
      </c>
      <c r="B77" s="6">
        <v>319238000</v>
      </c>
      <c r="C77" s="6">
        <v>322367000</v>
      </c>
    </row>
    <row r="78" spans="1:3">
      <c r="A78" s="2" t="s">
        <v>119</v>
      </c>
      <c r="B78" s="8">
        <v>312495000</v>
      </c>
      <c r="C78" s="8">
        <v>314444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68</v>
      </c>
      <c r="B1" s="7" t="s">
        <v>28</v>
      </c>
      <c r="C1" s="7"/>
      <c r="D1" s="7" t="s">
        <v>1</v>
      </c>
      <c r="E1" s="7"/>
    </row>
    <row r="2" spans="1:5" ht="30">
      <c r="A2" s="1" t="s">
        <v>73</v>
      </c>
      <c r="B2" s="1" t="s">
        <v>2</v>
      </c>
      <c r="C2" s="1" t="s">
        <v>29</v>
      </c>
      <c r="D2" s="1" t="s">
        <v>2</v>
      </c>
      <c r="E2" s="1" t="s">
        <v>29</v>
      </c>
    </row>
    <row r="3" spans="1:5" ht="30">
      <c r="A3" s="3" t="s">
        <v>206</v>
      </c>
      <c r="B3" s="4" t="s">
        <v>5</v>
      </c>
      <c r="C3" s="4" t="s">
        <v>5</v>
      </c>
      <c r="D3" s="4" t="s">
        <v>5</v>
      </c>
      <c r="E3" s="4" t="s">
        <v>5</v>
      </c>
    </row>
    <row r="4" spans="1:5" ht="30">
      <c r="A4" s="2" t="s">
        <v>267</v>
      </c>
      <c r="B4" s="8">
        <v>1858</v>
      </c>
      <c r="C4" s="8">
        <v>0</v>
      </c>
      <c r="D4" s="8">
        <v>6097</v>
      </c>
      <c r="E4" s="8">
        <v>0</v>
      </c>
    </row>
    <row r="5" spans="1:5" ht="30">
      <c r="A5" s="2" t="s">
        <v>268</v>
      </c>
      <c r="B5" s="4">
        <v>0</v>
      </c>
      <c r="C5" s="4">
        <v>0</v>
      </c>
      <c r="D5" s="4">
        <v>0</v>
      </c>
      <c r="E5" s="4">
        <v>0</v>
      </c>
    </row>
    <row r="6" spans="1:5" ht="30">
      <c r="A6" s="2" t="s">
        <v>157</v>
      </c>
      <c r="B6" s="8">
        <v>1858</v>
      </c>
      <c r="C6" s="8">
        <v>0</v>
      </c>
      <c r="D6" s="8">
        <v>6097</v>
      </c>
      <c r="E6" s="8">
        <v>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cols>
    <col min="1" max="1" width="36.5703125" bestFit="1" customWidth="1"/>
    <col min="2" max="3" width="12.28515625" bestFit="1" customWidth="1"/>
  </cols>
  <sheetData>
    <row r="1" spans="1:3" ht="45">
      <c r="A1" s="1" t="s">
        <v>1069</v>
      </c>
      <c r="B1" s="1" t="s">
        <v>2</v>
      </c>
      <c r="C1" s="7" t="s">
        <v>81</v>
      </c>
    </row>
    <row r="2" spans="1:3" ht="30">
      <c r="A2" s="1" t="s">
        <v>73</v>
      </c>
      <c r="B2" s="1" t="s">
        <v>1070</v>
      </c>
      <c r="C2" s="7"/>
    </row>
    <row r="3" spans="1:3" ht="45">
      <c r="A3" s="3" t="s">
        <v>1071</v>
      </c>
      <c r="B3" s="4" t="s">
        <v>5</v>
      </c>
      <c r="C3" s="4" t="s">
        <v>5</v>
      </c>
    </row>
    <row r="4" spans="1:3">
      <c r="A4" s="2" t="s">
        <v>1072</v>
      </c>
      <c r="B4" s="8">
        <v>177023</v>
      </c>
      <c r="C4" s="8">
        <v>883485</v>
      </c>
    </row>
    <row r="5" spans="1:3" ht="30">
      <c r="A5" s="2" t="s">
        <v>1073</v>
      </c>
      <c r="B5" s="6">
        <v>-1106</v>
      </c>
      <c r="C5" s="6">
        <v>-27711</v>
      </c>
    </row>
    <row r="6" spans="1:3">
      <c r="A6" s="2" t="s">
        <v>1074</v>
      </c>
      <c r="B6" s="6">
        <v>540939</v>
      </c>
      <c r="C6" s="6">
        <v>99926</v>
      </c>
    </row>
    <row r="7" spans="1:3" ht="30">
      <c r="A7" s="2" t="s">
        <v>1075</v>
      </c>
      <c r="B7" s="6">
        <v>-17460</v>
      </c>
      <c r="C7" s="6">
        <v>-5869</v>
      </c>
    </row>
    <row r="8" spans="1:3">
      <c r="A8" s="2" t="s">
        <v>1076</v>
      </c>
      <c r="B8" s="6">
        <v>717962</v>
      </c>
      <c r="C8" s="6">
        <v>983411</v>
      </c>
    </row>
    <row r="9" spans="1:3">
      <c r="A9" s="2" t="s">
        <v>1077</v>
      </c>
      <c r="B9" s="6">
        <v>-18566</v>
      </c>
      <c r="C9" s="6">
        <v>-33580</v>
      </c>
    </row>
    <row r="10" spans="1:3" ht="45">
      <c r="A10" s="3" t="s">
        <v>1078</v>
      </c>
      <c r="B10" s="4" t="s">
        <v>5</v>
      </c>
      <c r="C10" s="4" t="s">
        <v>5</v>
      </c>
    </row>
    <row r="11" spans="1:3">
      <c r="A11" s="2" t="s">
        <v>1072</v>
      </c>
      <c r="B11" s="6">
        <v>805146</v>
      </c>
      <c r="C11" s="6">
        <v>2478594</v>
      </c>
    </row>
    <row r="12" spans="1:3" ht="30">
      <c r="A12" s="2" t="s">
        <v>1073</v>
      </c>
      <c r="B12" s="6">
        <v>-4491</v>
      </c>
      <c r="C12" s="6">
        <v>-66898</v>
      </c>
    </row>
    <row r="13" spans="1:3">
      <c r="A13" s="2" t="s">
        <v>1074</v>
      </c>
      <c r="B13" s="6">
        <v>1399346</v>
      </c>
      <c r="C13" s="6">
        <v>301842</v>
      </c>
    </row>
    <row r="14" spans="1:3" ht="30">
      <c r="A14" s="2" t="s">
        <v>1075</v>
      </c>
      <c r="B14" s="6">
        <v>-41253</v>
      </c>
      <c r="C14" s="6">
        <v>-17105</v>
      </c>
    </row>
    <row r="15" spans="1:3">
      <c r="A15" s="2" t="s">
        <v>1076</v>
      </c>
      <c r="B15" s="6">
        <v>2204492</v>
      </c>
      <c r="C15" s="6">
        <v>2780436</v>
      </c>
    </row>
    <row r="16" spans="1:3">
      <c r="A16" s="2" t="s">
        <v>1077</v>
      </c>
      <c r="B16" s="6">
        <v>-45744</v>
      </c>
      <c r="C16" s="6">
        <v>-84003</v>
      </c>
    </row>
    <row r="17" spans="1:3" ht="30">
      <c r="A17" s="2" t="s">
        <v>1079</v>
      </c>
      <c r="B17" s="4">
        <v>202</v>
      </c>
      <c r="C17" s="4" t="s">
        <v>5</v>
      </c>
    </row>
    <row r="18" spans="1:3" ht="30">
      <c r="A18" s="2" t="s">
        <v>215</v>
      </c>
      <c r="B18" s="4" t="s">
        <v>5</v>
      </c>
      <c r="C18" s="4" t="s">
        <v>5</v>
      </c>
    </row>
    <row r="19" spans="1:3" ht="45">
      <c r="A19" s="3" t="s">
        <v>1071</v>
      </c>
      <c r="B19" s="4" t="s">
        <v>5</v>
      </c>
      <c r="C19" s="4" t="s">
        <v>5</v>
      </c>
    </row>
    <row r="20" spans="1:3">
      <c r="A20" s="2" t="s">
        <v>1072</v>
      </c>
      <c r="B20" s="4">
        <v>615</v>
      </c>
      <c r="C20" s="6">
        <v>26181</v>
      </c>
    </row>
    <row r="21" spans="1:3" ht="30">
      <c r="A21" s="2" t="s">
        <v>1073</v>
      </c>
      <c r="B21" s="4">
        <v>-1</v>
      </c>
      <c r="C21" s="4">
        <v>-225</v>
      </c>
    </row>
    <row r="22" spans="1:3">
      <c r="A22" s="2" t="s">
        <v>1074</v>
      </c>
      <c r="B22" s="6">
        <v>14066</v>
      </c>
      <c r="C22" s="6">
        <v>2117</v>
      </c>
    </row>
    <row r="23" spans="1:3" ht="30">
      <c r="A23" s="2" t="s">
        <v>1075</v>
      </c>
      <c r="B23" s="4">
        <v>-105</v>
      </c>
      <c r="C23" s="4">
        <v>-9</v>
      </c>
    </row>
    <row r="24" spans="1:3">
      <c r="A24" s="2" t="s">
        <v>1076</v>
      </c>
      <c r="B24" s="6">
        <v>14681</v>
      </c>
      <c r="C24" s="6">
        <v>28298</v>
      </c>
    </row>
    <row r="25" spans="1:3">
      <c r="A25" s="2" t="s">
        <v>1077</v>
      </c>
      <c r="B25" s="4">
        <v>-106</v>
      </c>
      <c r="C25" s="4">
        <v>-234</v>
      </c>
    </row>
    <row r="26" spans="1:3" ht="45">
      <c r="A26" s="3" t="s">
        <v>1078</v>
      </c>
      <c r="B26" s="4" t="s">
        <v>5</v>
      </c>
      <c r="C26" s="4" t="s">
        <v>5</v>
      </c>
    </row>
    <row r="27" spans="1:3">
      <c r="A27" s="2" t="s">
        <v>1072</v>
      </c>
      <c r="B27" s="6">
        <v>163211</v>
      </c>
      <c r="C27" s="6">
        <v>271469</v>
      </c>
    </row>
    <row r="28" spans="1:3" ht="30">
      <c r="A28" s="2" t="s">
        <v>1073</v>
      </c>
      <c r="B28" s="4">
        <v>-786</v>
      </c>
      <c r="C28" s="6">
        <v>-3667</v>
      </c>
    </row>
    <row r="29" spans="1:3">
      <c r="A29" s="2" t="s">
        <v>1074</v>
      </c>
      <c r="B29" s="6">
        <v>163959</v>
      </c>
      <c r="C29" s="4">
        <v>0</v>
      </c>
    </row>
    <row r="30" spans="1:3" ht="30">
      <c r="A30" s="2" t="s">
        <v>1075</v>
      </c>
      <c r="B30" s="6">
        <v>-1792</v>
      </c>
      <c r="C30" s="4">
        <v>0</v>
      </c>
    </row>
    <row r="31" spans="1:3">
      <c r="A31" s="2" t="s">
        <v>1076</v>
      </c>
      <c r="B31" s="6">
        <v>327170</v>
      </c>
      <c r="C31" s="6">
        <v>271469</v>
      </c>
    </row>
    <row r="32" spans="1:3">
      <c r="A32" s="2" t="s">
        <v>1077</v>
      </c>
      <c r="B32" s="6">
        <v>-2578</v>
      </c>
      <c r="C32" s="6">
        <v>-3667</v>
      </c>
    </row>
    <row r="33" spans="1:3" ht="30">
      <c r="A33" s="2" t="s">
        <v>219</v>
      </c>
      <c r="B33" s="4" t="s">
        <v>5</v>
      </c>
      <c r="C33" s="4" t="s">
        <v>5</v>
      </c>
    </row>
    <row r="34" spans="1:3" ht="45">
      <c r="A34" s="3" t="s">
        <v>1071</v>
      </c>
      <c r="B34" s="4" t="s">
        <v>5</v>
      </c>
      <c r="C34" s="4" t="s">
        <v>5</v>
      </c>
    </row>
    <row r="35" spans="1:3">
      <c r="A35" s="2" t="s">
        <v>1072</v>
      </c>
      <c r="B35" s="6">
        <v>37690</v>
      </c>
      <c r="C35" s="6">
        <v>415718</v>
      </c>
    </row>
    <row r="36" spans="1:3" ht="30">
      <c r="A36" s="2" t="s">
        <v>1073</v>
      </c>
      <c r="B36" s="4">
        <v>-60</v>
      </c>
      <c r="C36" s="6">
        <v>-10934</v>
      </c>
    </row>
    <row r="37" spans="1:3">
      <c r="A37" s="2" t="s">
        <v>1074</v>
      </c>
      <c r="B37" s="6">
        <v>124512</v>
      </c>
      <c r="C37" s="6">
        <v>42607</v>
      </c>
    </row>
    <row r="38" spans="1:3" ht="30">
      <c r="A38" s="2" t="s">
        <v>1075</v>
      </c>
      <c r="B38" s="6">
        <v>-1635</v>
      </c>
      <c r="C38" s="6">
        <v>-2521</v>
      </c>
    </row>
    <row r="39" spans="1:3">
      <c r="A39" s="2" t="s">
        <v>1076</v>
      </c>
      <c r="B39" s="6">
        <v>162202</v>
      </c>
      <c r="C39" s="6">
        <v>458325</v>
      </c>
    </row>
    <row r="40" spans="1:3">
      <c r="A40" s="2" t="s">
        <v>1077</v>
      </c>
      <c r="B40" s="6">
        <v>-1695</v>
      </c>
      <c r="C40" s="6">
        <v>-13455</v>
      </c>
    </row>
    <row r="41" spans="1:3" ht="45">
      <c r="A41" s="3" t="s">
        <v>1078</v>
      </c>
      <c r="B41" s="4" t="s">
        <v>5</v>
      </c>
      <c r="C41" s="4" t="s">
        <v>5</v>
      </c>
    </row>
    <row r="42" spans="1:3">
      <c r="A42" s="2" t="s">
        <v>1072</v>
      </c>
      <c r="B42" s="4" t="s">
        <v>5</v>
      </c>
      <c r="C42" s="6">
        <v>52026</v>
      </c>
    </row>
    <row r="43" spans="1:3" ht="30">
      <c r="A43" s="2" t="s">
        <v>1073</v>
      </c>
      <c r="B43" s="4" t="s">
        <v>5</v>
      </c>
      <c r="C43" s="4">
        <v>-133</v>
      </c>
    </row>
    <row r="44" spans="1:3">
      <c r="A44" s="2" t="s">
        <v>1074</v>
      </c>
      <c r="B44" s="4" t="s">
        <v>5</v>
      </c>
      <c r="C44" s="4">
        <v>0</v>
      </c>
    </row>
    <row r="45" spans="1:3" ht="30">
      <c r="A45" s="2" t="s">
        <v>1075</v>
      </c>
      <c r="B45" s="4" t="s">
        <v>5</v>
      </c>
      <c r="C45" s="4">
        <v>0</v>
      </c>
    </row>
    <row r="46" spans="1:3">
      <c r="A46" s="2" t="s">
        <v>1076</v>
      </c>
      <c r="B46" s="4" t="s">
        <v>5</v>
      </c>
      <c r="C46" s="6">
        <v>52026</v>
      </c>
    </row>
    <row r="47" spans="1:3">
      <c r="A47" s="2" t="s">
        <v>1077</v>
      </c>
      <c r="B47" s="4" t="s">
        <v>5</v>
      </c>
      <c r="C47" s="4">
        <v>-133</v>
      </c>
    </row>
    <row r="48" spans="1:3">
      <c r="A48" s="2" t="s">
        <v>221</v>
      </c>
      <c r="B48" s="4" t="s">
        <v>5</v>
      </c>
      <c r="C48" s="4" t="s">
        <v>5</v>
      </c>
    </row>
    <row r="49" spans="1:3" ht="45">
      <c r="A49" s="3" t="s">
        <v>1071</v>
      </c>
      <c r="B49" s="4" t="s">
        <v>5</v>
      </c>
      <c r="C49" s="4" t="s">
        <v>5</v>
      </c>
    </row>
    <row r="50" spans="1:3">
      <c r="A50" s="2" t="s">
        <v>1072</v>
      </c>
      <c r="B50" s="6">
        <v>49084</v>
      </c>
      <c r="C50" s="6">
        <v>200364</v>
      </c>
    </row>
    <row r="51" spans="1:3" ht="30">
      <c r="A51" s="2" t="s">
        <v>1073</v>
      </c>
      <c r="B51" s="4">
        <v>-916</v>
      </c>
      <c r="C51" s="6">
        <v>-7836</v>
      </c>
    </row>
    <row r="52" spans="1:3">
      <c r="A52" s="2" t="s">
        <v>1074</v>
      </c>
      <c r="B52" s="6">
        <v>203105</v>
      </c>
      <c r="C52" s="4">
        <v>0</v>
      </c>
    </row>
    <row r="53" spans="1:3" ht="30">
      <c r="A53" s="2" t="s">
        <v>1075</v>
      </c>
      <c r="B53" s="6">
        <v>-5056</v>
      </c>
      <c r="C53" s="4">
        <v>0</v>
      </c>
    </row>
    <row r="54" spans="1:3">
      <c r="A54" s="2" t="s">
        <v>1076</v>
      </c>
      <c r="B54" s="6">
        <v>252189</v>
      </c>
      <c r="C54" s="6">
        <v>200364</v>
      </c>
    </row>
    <row r="55" spans="1:3">
      <c r="A55" s="2" t="s">
        <v>1077</v>
      </c>
      <c r="B55" s="6">
        <v>-5972</v>
      </c>
      <c r="C55" s="6">
        <v>-7836</v>
      </c>
    </row>
    <row r="56" spans="1:3" ht="45">
      <c r="A56" s="3" t="s">
        <v>1078</v>
      </c>
      <c r="B56" s="4" t="s">
        <v>5</v>
      </c>
      <c r="C56" s="4" t="s">
        <v>5</v>
      </c>
    </row>
    <row r="57" spans="1:3">
      <c r="A57" s="2" t="s">
        <v>1072</v>
      </c>
      <c r="B57" s="6">
        <v>52015</v>
      </c>
      <c r="C57" s="6">
        <v>163736</v>
      </c>
    </row>
    <row r="58" spans="1:3" ht="30">
      <c r="A58" s="2" t="s">
        <v>1073</v>
      </c>
      <c r="B58" s="4">
        <v>-264</v>
      </c>
      <c r="C58" s="6">
        <v>-4278</v>
      </c>
    </row>
    <row r="59" spans="1:3">
      <c r="A59" s="2" t="s">
        <v>1074</v>
      </c>
      <c r="B59" s="6">
        <v>79589</v>
      </c>
      <c r="C59" s="6">
        <v>20736</v>
      </c>
    </row>
    <row r="60" spans="1:3" ht="30">
      <c r="A60" s="2" t="s">
        <v>1075</v>
      </c>
      <c r="B60" s="6">
        <v>-2943</v>
      </c>
      <c r="C60" s="6">
        <v>-1430</v>
      </c>
    </row>
    <row r="61" spans="1:3">
      <c r="A61" s="2" t="s">
        <v>1076</v>
      </c>
      <c r="B61" s="6">
        <v>131604</v>
      </c>
      <c r="C61" s="6">
        <v>184472</v>
      </c>
    </row>
    <row r="62" spans="1:3">
      <c r="A62" s="2" t="s">
        <v>1077</v>
      </c>
      <c r="B62" s="6">
        <v>-3207</v>
      </c>
      <c r="C62" s="6">
        <v>-5708</v>
      </c>
    </row>
    <row r="63" spans="1:3">
      <c r="A63" s="2" t="s">
        <v>1050</v>
      </c>
      <c r="B63" s="4" t="s">
        <v>5</v>
      </c>
      <c r="C63" s="4" t="s">
        <v>5</v>
      </c>
    </row>
    <row r="64" spans="1:3" ht="45">
      <c r="A64" s="3" t="s">
        <v>1071</v>
      </c>
      <c r="B64" s="4" t="s">
        <v>5</v>
      </c>
      <c r="C64" s="4" t="s">
        <v>5</v>
      </c>
    </row>
    <row r="65" spans="1:3">
      <c r="A65" s="2" t="s">
        <v>1072</v>
      </c>
      <c r="B65" s="6">
        <v>89634</v>
      </c>
      <c r="C65" s="6">
        <v>241222</v>
      </c>
    </row>
    <row r="66" spans="1:3" ht="30">
      <c r="A66" s="2" t="s">
        <v>1073</v>
      </c>
      <c r="B66" s="4">
        <v>-129</v>
      </c>
      <c r="C66" s="6">
        <v>-8716</v>
      </c>
    </row>
    <row r="67" spans="1:3">
      <c r="A67" s="2" t="s">
        <v>1074</v>
      </c>
      <c r="B67" s="6">
        <v>199256</v>
      </c>
      <c r="C67" s="6">
        <v>55202</v>
      </c>
    </row>
    <row r="68" spans="1:3" ht="30">
      <c r="A68" s="2" t="s">
        <v>1075</v>
      </c>
      <c r="B68" s="6">
        <v>-10664</v>
      </c>
      <c r="C68" s="6">
        <v>-3339</v>
      </c>
    </row>
    <row r="69" spans="1:3">
      <c r="A69" s="2" t="s">
        <v>1076</v>
      </c>
      <c r="B69" s="6">
        <v>288890</v>
      </c>
      <c r="C69" s="6">
        <v>296424</v>
      </c>
    </row>
    <row r="70" spans="1:3">
      <c r="A70" s="2" t="s">
        <v>1077</v>
      </c>
      <c r="B70" s="6">
        <v>-10793</v>
      </c>
      <c r="C70" s="6">
        <v>-12055</v>
      </c>
    </row>
    <row r="71" spans="1:3" ht="45">
      <c r="A71" s="3" t="s">
        <v>1078</v>
      </c>
      <c r="B71" s="4" t="s">
        <v>5</v>
      </c>
      <c r="C71" s="4" t="s">
        <v>5</v>
      </c>
    </row>
    <row r="72" spans="1:3">
      <c r="A72" s="2" t="s">
        <v>1072</v>
      </c>
      <c r="B72" s="6">
        <v>589920</v>
      </c>
      <c r="C72" s="6">
        <v>1991363</v>
      </c>
    </row>
    <row r="73" spans="1:3" ht="30">
      <c r="A73" s="2" t="s">
        <v>1073</v>
      </c>
      <c r="B73" s="6">
        <v>-3441</v>
      </c>
      <c r="C73" s="6">
        <v>-58820</v>
      </c>
    </row>
    <row r="74" spans="1:3">
      <c r="A74" s="2" t="s">
        <v>1074</v>
      </c>
      <c r="B74" s="6">
        <v>1155798</v>
      </c>
      <c r="C74" s="6">
        <v>281106</v>
      </c>
    </row>
    <row r="75" spans="1:3" ht="30">
      <c r="A75" s="2" t="s">
        <v>1075</v>
      </c>
      <c r="B75" s="6">
        <v>-36518</v>
      </c>
      <c r="C75" s="6">
        <v>-15675</v>
      </c>
    </row>
    <row r="76" spans="1:3">
      <c r="A76" s="2" t="s">
        <v>1076</v>
      </c>
      <c r="B76" s="6">
        <v>1745718</v>
      </c>
      <c r="C76" s="6">
        <v>2272469</v>
      </c>
    </row>
    <row r="77" spans="1:3">
      <c r="A77" s="2" t="s">
        <v>1077</v>
      </c>
      <c r="B77" s="6">
        <v>-39959</v>
      </c>
      <c r="C77" s="6">
        <v>-74495</v>
      </c>
    </row>
    <row r="78" spans="1:3">
      <c r="A78" s="2" t="s">
        <v>1051</v>
      </c>
      <c r="B78" s="4" t="s">
        <v>5</v>
      </c>
      <c r="C78" s="4" t="s">
        <v>5</v>
      </c>
    </row>
    <row r="79" spans="1:3" ht="45">
      <c r="A79" s="3" t="s">
        <v>1071</v>
      </c>
      <c r="B79" s="4" t="s">
        <v>5</v>
      </c>
      <c r="C79" s="4" t="s">
        <v>5</v>
      </c>
    </row>
    <row r="80" spans="1:3">
      <c r="A80" s="2" t="s">
        <v>1072</v>
      </c>
      <c r="B80" s="4">
        <v>225</v>
      </c>
      <c r="C80" s="6">
        <v>76744</v>
      </c>
    </row>
    <row r="81" spans="1:3" ht="30">
      <c r="A81" s="2" t="s">
        <v>1073</v>
      </c>
      <c r="B81" s="4">
        <v>-1</v>
      </c>
      <c r="C81" s="4">
        <v>-781</v>
      </c>
    </row>
    <row r="82" spans="1:3">
      <c r="A82" s="2" t="s">
        <v>1074</v>
      </c>
      <c r="B82" s="6">
        <v>13048</v>
      </c>
      <c r="C82" s="6">
        <v>10027</v>
      </c>
    </row>
    <row r="83" spans="1:3" ht="30">
      <c r="A83" s="2" t="s">
        <v>1075</v>
      </c>
      <c r="B83" s="6">
        <v>-1283</v>
      </c>
      <c r="C83" s="6">
        <v>-1068</v>
      </c>
    </row>
    <row r="84" spans="1:3">
      <c r="A84" s="2" t="s">
        <v>1076</v>
      </c>
      <c r="B84" s="6">
        <v>13273</v>
      </c>
      <c r="C84" s="6">
        <v>86771</v>
      </c>
    </row>
    <row r="85" spans="1:3">
      <c r="A85" s="2" t="s">
        <v>1077</v>
      </c>
      <c r="B85" s="6">
        <v>-1284</v>
      </c>
      <c r="C85" s="6">
        <v>-1849</v>
      </c>
    </row>
    <row r="86" spans="1:3" ht="45">
      <c r="A86" s="3" t="s">
        <v>1078</v>
      </c>
      <c r="B86" s="4" t="s">
        <v>5</v>
      </c>
      <c r="C86" s="4" t="s">
        <v>5</v>
      </c>
    </row>
    <row r="87" spans="1:3">
      <c r="A87" s="2" t="s">
        <v>1072</v>
      </c>
      <c r="B87" s="6">
        <v>317928</v>
      </c>
      <c r="C87" s="6">
        <v>1767086</v>
      </c>
    </row>
    <row r="88" spans="1:3" ht="30">
      <c r="A88" s="2" t="s">
        <v>1073</v>
      </c>
      <c r="B88" s="6">
        <v>-2379</v>
      </c>
      <c r="C88" s="6">
        <v>-54067</v>
      </c>
    </row>
    <row r="89" spans="1:3">
      <c r="A89" s="2" t="s">
        <v>1074</v>
      </c>
      <c r="B89" s="6">
        <v>938218</v>
      </c>
      <c r="C89" s="6">
        <v>190939</v>
      </c>
    </row>
    <row r="90" spans="1:3" ht="30">
      <c r="A90" s="2" t="s">
        <v>1075</v>
      </c>
      <c r="B90" s="6">
        <v>-30320</v>
      </c>
      <c r="C90" s="6">
        <v>-12505</v>
      </c>
    </row>
    <row r="91" spans="1:3">
      <c r="A91" s="2" t="s">
        <v>1076</v>
      </c>
      <c r="B91" s="6">
        <v>1256146</v>
      </c>
      <c r="C91" s="6">
        <v>1958025</v>
      </c>
    </row>
    <row r="92" spans="1:3">
      <c r="A92" s="2" t="s">
        <v>1077</v>
      </c>
      <c r="B92" s="6">
        <v>-32699</v>
      </c>
      <c r="C92" s="6">
        <v>-66572</v>
      </c>
    </row>
    <row r="93" spans="1:3" ht="30">
      <c r="A93" s="2" t="s">
        <v>1052</v>
      </c>
      <c r="B93" s="4" t="s">
        <v>5</v>
      </c>
      <c r="C93" s="4" t="s">
        <v>5</v>
      </c>
    </row>
    <row r="94" spans="1:3" ht="45">
      <c r="A94" s="3" t="s">
        <v>1071</v>
      </c>
      <c r="B94" s="4" t="s">
        <v>5</v>
      </c>
      <c r="C94" s="4" t="s">
        <v>5</v>
      </c>
    </row>
    <row r="95" spans="1:3">
      <c r="A95" s="2" t="s">
        <v>1072</v>
      </c>
      <c r="B95" s="6">
        <v>89409</v>
      </c>
      <c r="C95" s="4" t="s">
        <v>5</v>
      </c>
    </row>
    <row r="96" spans="1:3" ht="30">
      <c r="A96" s="2" t="s">
        <v>1073</v>
      </c>
      <c r="B96" s="4">
        <v>-128</v>
      </c>
      <c r="C96" s="4" t="s">
        <v>5</v>
      </c>
    </row>
    <row r="97" spans="1:3">
      <c r="A97" s="2" t="s">
        <v>1074</v>
      </c>
      <c r="B97" s="4">
        <v>0</v>
      </c>
      <c r="C97" s="4" t="s">
        <v>5</v>
      </c>
    </row>
    <row r="98" spans="1:3" ht="30">
      <c r="A98" s="2" t="s">
        <v>1075</v>
      </c>
      <c r="B98" s="4">
        <v>0</v>
      </c>
      <c r="C98" s="4" t="s">
        <v>5</v>
      </c>
    </row>
    <row r="99" spans="1:3">
      <c r="A99" s="2" t="s">
        <v>1076</v>
      </c>
      <c r="B99" s="6">
        <v>89409</v>
      </c>
      <c r="C99" s="4" t="s">
        <v>5</v>
      </c>
    </row>
    <row r="100" spans="1:3">
      <c r="A100" s="2" t="s">
        <v>1077</v>
      </c>
      <c r="B100" s="4">
        <v>-128</v>
      </c>
      <c r="C100" s="4" t="s">
        <v>5</v>
      </c>
    </row>
    <row r="101" spans="1:3" ht="45">
      <c r="A101" s="3" t="s">
        <v>1078</v>
      </c>
      <c r="B101" s="4" t="s">
        <v>5</v>
      </c>
      <c r="C101" s="4" t="s">
        <v>5</v>
      </c>
    </row>
    <row r="102" spans="1:3">
      <c r="A102" s="2" t="s">
        <v>1072</v>
      </c>
      <c r="B102" s="6">
        <v>182312</v>
      </c>
      <c r="C102" s="4" t="s">
        <v>5</v>
      </c>
    </row>
    <row r="103" spans="1:3" ht="30">
      <c r="A103" s="2" t="s">
        <v>1073</v>
      </c>
      <c r="B103" s="4">
        <v>-448</v>
      </c>
      <c r="C103" s="4" t="s">
        <v>5</v>
      </c>
    </row>
    <row r="104" spans="1:3">
      <c r="A104" s="2" t="s">
        <v>1074</v>
      </c>
      <c r="B104" s="4">
        <v>0</v>
      </c>
      <c r="C104" s="4" t="s">
        <v>5</v>
      </c>
    </row>
    <row r="105" spans="1:3" ht="30">
      <c r="A105" s="2" t="s">
        <v>1075</v>
      </c>
      <c r="B105" s="4">
        <v>0</v>
      </c>
      <c r="C105" s="4" t="s">
        <v>5</v>
      </c>
    </row>
    <row r="106" spans="1:3">
      <c r="A106" s="2" t="s">
        <v>1076</v>
      </c>
      <c r="B106" s="6">
        <v>182312</v>
      </c>
      <c r="C106" s="4" t="s">
        <v>5</v>
      </c>
    </row>
    <row r="107" spans="1:3">
      <c r="A107" s="2" t="s">
        <v>1077</v>
      </c>
      <c r="B107" s="4">
        <v>-448</v>
      </c>
      <c r="C107" s="4" t="s">
        <v>5</v>
      </c>
    </row>
    <row r="108" spans="1:3">
      <c r="A108" s="2" t="s">
        <v>1053</v>
      </c>
      <c r="B108" s="4" t="s">
        <v>5</v>
      </c>
      <c r="C108" s="4" t="s">
        <v>5</v>
      </c>
    </row>
    <row r="109" spans="1:3" ht="45">
      <c r="A109" s="3" t="s">
        <v>1071</v>
      </c>
      <c r="B109" s="4" t="s">
        <v>5</v>
      </c>
      <c r="C109" s="4" t="s">
        <v>5</v>
      </c>
    </row>
    <row r="110" spans="1:3">
      <c r="A110" s="2" t="s">
        <v>1072</v>
      </c>
      <c r="B110" s="4">
        <v>0</v>
      </c>
      <c r="C110" s="6">
        <v>164478</v>
      </c>
    </row>
    <row r="111" spans="1:3" ht="30">
      <c r="A111" s="2" t="s">
        <v>1073</v>
      </c>
      <c r="B111" s="4">
        <v>0</v>
      </c>
      <c r="C111" s="6">
        <v>-7935</v>
      </c>
    </row>
    <row r="112" spans="1:3">
      <c r="A112" s="2" t="s">
        <v>1074</v>
      </c>
      <c r="B112" s="6">
        <v>186208</v>
      </c>
      <c r="C112" s="6">
        <v>45175</v>
      </c>
    </row>
    <row r="113" spans="1:3" ht="30">
      <c r="A113" s="2" t="s">
        <v>1075</v>
      </c>
      <c r="B113" s="6">
        <v>-9381</v>
      </c>
      <c r="C113" s="6">
        <v>-2271</v>
      </c>
    </row>
    <row r="114" spans="1:3">
      <c r="A114" s="2" t="s">
        <v>1076</v>
      </c>
      <c r="B114" s="6">
        <v>186208</v>
      </c>
      <c r="C114" s="6">
        <v>209653</v>
      </c>
    </row>
    <row r="115" spans="1:3">
      <c r="A115" s="2" t="s">
        <v>1077</v>
      </c>
      <c r="B115" s="6">
        <v>-9381</v>
      </c>
      <c r="C115" s="6">
        <v>-10206</v>
      </c>
    </row>
    <row r="116" spans="1:3" ht="45">
      <c r="A116" s="3" t="s">
        <v>1078</v>
      </c>
      <c r="B116" s="4" t="s">
        <v>5</v>
      </c>
      <c r="C116" s="4" t="s">
        <v>5</v>
      </c>
    </row>
    <row r="117" spans="1:3">
      <c r="A117" s="2" t="s">
        <v>1072</v>
      </c>
      <c r="B117" s="6">
        <v>89680</v>
      </c>
      <c r="C117" s="6">
        <v>224277</v>
      </c>
    </row>
    <row r="118" spans="1:3" ht="30">
      <c r="A118" s="2" t="s">
        <v>1073</v>
      </c>
      <c r="B118" s="4">
        <v>-614</v>
      </c>
      <c r="C118" s="6">
        <v>-4753</v>
      </c>
    </row>
    <row r="119" spans="1:3">
      <c r="A119" s="2" t="s">
        <v>1074</v>
      </c>
      <c r="B119" s="6">
        <v>217580</v>
      </c>
      <c r="C119" s="6">
        <v>90167</v>
      </c>
    </row>
    <row r="120" spans="1:3" ht="30">
      <c r="A120" s="2" t="s">
        <v>1075</v>
      </c>
      <c r="B120" s="6">
        <v>-6198</v>
      </c>
      <c r="C120" s="6">
        <v>-3170</v>
      </c>
    </row>
    <row r="121" spans="1:3">
      <c r="A121" s="2" t="s">
        <v>1076</v>
      </c>
      <c r="B121" s="6">
        <v>307260</v>
      </c>
      <c r="C121" s="6">
        <v>314444</v>
      </c>
    </row>
    <row r="122" spans="1:3">
      <c r="A122" s="2" t="s">
        <v>1077</v>
      </c>
      <c r="B122" s="8">
        <v>-6812</v>
      </c>
      <c r="C122" s="8">
        <v>-7923</v>
      </c>
    </row>
  </sheetData>
  <mergeCells count="1">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80</v>
      </c>
      <c r="B1" s="7" t="s">
        <v>28</v>
      </c>
      <c r="C1" s="7"/>
      <c r="D1" s="7" t="s">
        <v>1</v>
      </c>
      <c r="E1" s="7"/>
    </row>
    <row r="2" spans="1:5" ht="30">
      <c r="A2" s="1" t="s">
        <v>73</v>
      </c>
      <c r="B2" s="1" t="s">
        <v>2</v>
      </c>
      <c r="C2" s="1" t="s">
        <v>29</v>
      </c>
      <c r="D2" s="1" t="s">
        <v>2</v>
      </c>
      <c r="E2" s="1" t="s">
        <v>29</v>
      </c>
    </row>
    <row r="3" spans="1:5" ht="30">
      <c r="A3" s="3" t="s">
        <v>1081</v>
      </c>
      <c r="B3" s="4" t="s">
        <v>5</v>
      </c>
      <c r="C3" s="4" t="s">
        <v>5</v>
      </c>
      <c r="D3" s="4" t="s">
        <v>5</v>
      </c>
      <c r="E3" s="4" t="s">
        <v>5</v>
      </c>
    </row>
    <row r="4" spans="1:5" ht="30">
      <c r="A4" s="2" t="s">
        <v>1082</v>
      </c>
      <c r="B4" s="8">
        <v>31053</v>
      </c>
      <c r="C4" s="8">
        <v>31552</v>
      </c>
      <c r="D4" s="8">
        <v>96796</v>
      </c>
      <c r="E4" s="8">
        <v>92806</v>
      </c>
    </row>
    <row r="5" spans="1:5" ht="30">
      <c r="A5" s="2" t="s">
        <v>1083</v>
      </c>
      <c r="B5" s="6">
        <v>5300</v>
      </c>
      <c r="C5" s="6">
        <v>4623</v>
      </c>
      <c r="D5" s="6">
        <v>15841</v>
      </c>
      <c r="E5" s="6">
        <v>13336</v>
      </c>
    </row>
    <row r="6" spans="1:5" ht="30">
      <c r="A6" s="2" t="s">
        <v>333</v>
      </c>
      <c r="B6" s="8">
        <v>36353</v>
      </c>
      <c r="C6" s="8">
        <v>36175</v>
      </c>
      <c r="D6" s="8">
        <v>112637</v>
      </c>
      <c r="E6" s="8">
        <v>10614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1084</v>
      </c>
      <c r="B1" s="1" t="s">
        <v>1</v>
      </c>
    </row>
    <row r="2" spans="1:2">
      <c r="A2" s="1" t="s">
        <v>1085</v>
      </c>
      <c r="B2" s="1" t="s">
        <v>2</v>
      </c>
    </row>
    <row r="3" spans="1:2" ht="30">
      <c r="A3" s="3" t="s">
        <v>1086</v>
      </c>
      <c r="B3" s="4" t="s">
        <v>5</v>
      </c>
    </row>
    <row r="4" spans="1:2" ht="75">
      <c r="A4" s="2" t="s">
        <v>1087</v>
      </c>
      <c r="B4" s="347">
        <v>0.1</v>
      </c>
    </row>
    <row r="5" spans="1:2" ht="30">
      <c r="A5" s="2" t="s">
        <v>1088</v>
      </c>
      <c r="B5" s="4" t="s">
        <v>5</v>
      </c>
    </row>
    <row r="6" spans="1:2" ht="30">
      <c r="A6" s="3" t="s">
        <v>1086</v>
      </c>
      <c r="B6" s="4" t="s">
        <v>5</v>
      </c>
    </row>
    <row r="7" spans="1:2">
      <c r="A7" s="2" t="s">
        <v>1089</v>
      </c>
      <c r="B7" s="4">
        <v>583.79999999999995</v>
      </c>
    </row>
    <row r="8" spans="1:2" ht="75">
      <c r="A8" s="2" t="s">
        <v>1090</v>
      </c>
      <c r="B8" s="4" t="s">
        <v>5</v>
      </c>
    </row>
    <row r="9" spans="1:2" ht="30">
      <c r="A9" s="3" t="s">
        <v>1086</v>
      </c>
      <c r="B9" s="4" t="s">
        <v>5</v>
      </c>
    </row>
    <row r="10" spans="1:2">
      <c r="A10" s="2" t="s">
        <v>1091</v>
      </c>
      <c r="B10" s="347">
        <v>0.57999999999999996</v>
      </c>
    </row>
    <row r="11" spans="1:2" ht="60">
      <c r="A11" s="2" t="s">
        <v>1092</v>
      </c>
      <c r="B11" s="4" t="s">
        <v>5</v>
      </c>
    </row>
    <row r="12" spans="1:2" ht="30">
      <c r="A12" s="3" t="s">
        <v>1086</v>
      </c>
      <c r="B12" s="4" t="s">
        <v>5</v>
      </c>
    </row>
    <row r="13" spans="1:2">
      <c r="A13" s="2" t="s">
        <v>1091</v>
      </c>
      <c r="B13" s="347">
        <v>0.76</v>
      </c>
    </row>
    <row r="14" spans="1:2" ht="90">
      <c r="A14" s="2" t="s">
        <v>1093</v>
      </c>
      <c r="B14" s="4" t="s">
        <v>5</v>
      </c>
    </row>
    <row r="15" spans="1:2" ht="30">
      <c r="A15" s="3" t="s">
        <v>1086</v>
      </c>
      <c r="B15" s="4" t="s">
        <v>5</v>
      </c>
    </row>
    <row r="16" spans="1:2">
      <c r="A16" s="2" t="s">
        <v>1091</v>
      </c>
      <c r="B16" s="347">
        <v>0.9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094</v>
      </c>
      <c r="B1" s="7" t="s">
        <v>2</v>
      </c>
      <c r="C1" s="7" t="s">
        <v>81</v>
      </c>
    </row>
    <row r="2" spans="1:3" ht="30">
      <c r="A2" s="1" t="s">
        <v>73</v>
      </c>
      <c r="B2" s="7"/>
      <c r="C2" s="7"/>
    </row>
    <row r="3" spans="1:3" ht="30">
      <c r="A3" s="3" t="s">
        <v>206</v>
      </c>
      <c r="B3" s="4" t="s">
        <v>5</v>
      </c>
      <c r="C3" s="4" t="s">
        <v>5</v>
      </c>
    </row>
    <row r="4" spans="1:3">
      <c r="A4" s="2" t="s">
        <v>338</v>
      </c>
      <c r="B4" s="8">
        <v>49775</v>
      </c>
      <c r="C4" s="8">
        <v>58021</v>
      </c>
    </row>
    <row r="5" spans="1:3">
      <c r="A5" s="2" t="s">
        <v>339</v>
      </c>
      <c r="B5" s="6">
        <v>19299</v>
      </c>
      <c r="C5" s="6">
        <v>19138</v>
      </c>
    </row>
    <row r="6" spans="1:3">
      <c r="A6" s="2" t="s">
        <v>126</v>
      </c>
      <c r="B6" s="8">
        <v>69074</v>
      </c>
      <c r="C6" s="8">
        <v>7715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80</v>
      </c>
      <c r="B1" s="7" t="s">
        <v>2</v>
      </c>
      <c r="C1" s="7" t="s">
        <v>81</v>
      </c>
    </row>
    <row r="2" spans="1:3" ht="30">
      <c r="A2" s="1" t="s">
        <v>73</v>
      </c>
      <c r="B2" s="7"/>
      <c r="C2" s="7"/>
    </row>
    <row r="3" spans="1:3">
      <c r="A3" s="3" t="s">
        <v>82</v>
      </c>
      <c r="B3" s="4" t="s">
        <v>5</v>
      </c>
      <c r="C3" s="4" t="s">
        <v>5</v>
      </c>
    </row>
    <row r="4" spans="1:3">
      <c r="A4" s="2" t="s">
        <v>83</v>
      </c>
      <c r="B4" s="8">
        <v>3883</v>
      </c>
      <c r="C4" s="8">
        <v>3617</v>
      </c>
    </row>
    <row r="5" spans="1:3">
      <c r="A5" s="2" t="s">
        <v>36</v>
      </c>
      <c r="B5" s="6">
        <v>377303</v>
      </c>
      <c r="C5" s="6">
        <v>271414</v>
      </c>
    </row>
    <row r="6" spans="1:3">
      <c r="A6" s="3" t="s">
        <v>84</v>
      </c>
      <c r="B6" s="4" t="s">
        <v>5</v>
      </c>
      <c r="C6" s="4" t="s">
        <v>5</v>
      </c>
    </row>
    <row r="7" spans="1:3">
      <c r="A7" s="2" t="s">
        <v>33</v>
      </c>
      <c r="B7" s="6">
        <v>2220913</v>
      </c>
      <c r="C7" s="6">
        <v>2243697</v>
      </c>
    </row>
    <row r="8" spans="1:3" ht="30">
      <c r="A8" s="2" t="s">
        <v>85</v>
      </c>
      <c r="B8" s="6">
        <v>4557614</v>
      </c>
      <c r="C8" s="6">
        <v>4744519</v>
      </c>
    </row>
    <row r="9" spans="1:3">
      <c r="A9" s="2" t="s">
        <v>86</v>
      </c>
      <c r="B9" s="6">
        <v>2382</v>
      </c>
      <c r="C9" s="6">
        <v>6435</v>
      </c>
    </row>
    <row r="10" spans="1:3">
      <c r="A10" s="2" t="s">
        <v>87</v>
      </c>
      <c r="B10" s="6">
        <v>6606350</v>
      </c>
      <c r="C10" s="6">
        <v>6095387</v>
      </c>
    </row>
    <row r="11" spans="1:3">
      <c r="A11" s="2" t="s">
        <v>88</v>
      </c>
      <c r="B11" s="6">
        <v>-110362</v>
      </c>
      <c r="C11" s="6">
        <v>-115454</v>
      </c>
    </row>
    <row r="12" spans="1:3">
      <c r="A12" s="2" t="s">
        <v>89</v>
      </c>
      <c r="B12" s="6">
        <v>6495988</v>
      </c>
      <c r="C12" s="6">
        <v>5979933</v>
      </c>
    </row>
    <row r="13" spans="1:3">
      <c r="A13" s="2" t="s">
        <v>90</v>
      </c>
      <c r="B13" s="6">
        <v>13658083</v>
      </c>
      <c r="C13" s="6">
        <v>13249615</v>
      </c>
    </row>
    <row r="14" spans="1:3">
      <c r="A14" s="2" t="s">
        <v>91</v>
      </c>
      <c r="B14" s="6">
        <v>172386</v>
      </c>
      <c r="C14" s="6">
        <v>188715</v>
      </c>
    </row>
    <row r="15" spans="1:3">
      <c r="A15" s="2" t="s">
        <v>92</v>
      </c>
      <c r="B15" s="6">
        <v>107560</v>
      </c>
      <c r="C15" s="6">
        <v>108636</v>
      </c>
    </row>
    <row r="16" spans="1:3">
      <c r="A16" s="2" t="s">
        <v>93</v>
      </c>
      <c r="B16" s="6">
        <v>46641</v>
      </c>
      <c r="C16" s="6">
        <v>43930</v>
      </c>
    </row>
    <row r="17" spans="1:3">
      <c r="A17" s="2" t="s">
        <v>94</v>
      </c>
      <c r="B17" s="6">
        <v>3562</v>
      </c>
      <c r="C17" s="6">
        <v>3205</v>
      </c>
    </row>
    <row r="18" spans="1:3">
      <c r="A18" s="2" t="s">
        <v>95</v>
      </c>
      <c r="B18" s="6">
        <v>25559</v>
      </c>
      <c r="C18" s="6">
        <v>28123</v>
      </c>
    </row>
    <row r="19" spans="1:3">
      <c r="A19" s="2" t="s">
        <v>96</v>
      </c>
      <c r="B19" s="6">
        <v>31517</v>
      </c>
      <c r="C19" s="6">
        <v>31517</v>
      </c>
    </row>
    <row r="20" spans="1:3">
      <c r="A20" s="2" t="s">
        <v>97</v>
      </c>
      <c r="B20" s="6">
        <v>464858</v>
      </c>
      <c r="C20" s="6">
        <v>430539</v>
      </c>
    </row>
    <row r="21" spans="1:3">
      <c r="A21" s="2" t="s">
        <v>98</v>
      </c>
      <c r="B21" s="6">
        <v>14510166</v>
      </c>
      <c r="C21" s="6">
        <v>14084280</v>
      </c>
    </row>
    <row r="22" spans="1:3">
      <c r="A22" s="3" t="s">
        <v>35</v>
      </c>
      <c r="B22" s="4" t="s">
        <v>5</v>
      </c>
      <c r="C22" s="4" t="s">
        <v>5</v>
      </c>
    </row>
    <row r="23" spans="1:3">
      <c r="A23" s="2" t="s">
        <v>99</v>
      </c>
      <c r="B23" s="6">
        <v>3824544</v>
      </c>
      <c r="C23" s="6">
        <v>3681128</v>
      </c>
    </row>
    <row r="24" spans="1:3">
      <c r="A24" s="2" t="s">
        <v>100</v>
      </c>
      <c r="B24" s="6">
        <v>2369434</v>
      </c>
      <c r="C24" s="6">
        <v>2355608</v>
      </c>
    </row>
    <row r="25" spans="1:3">
      <c r="A25" s="2" t="s">
        <v>101</v>
      </c>
      <c r="B25" s="6">
        <v>4738364</v>
      </c>
      <c r="C25" s="6">
        <v>4560150</v>
      </c>
    </row>
    <row r="26" spans="1:3">
      <c r="A26" s="2" t="s">
        <v>102</v>
      </c>
      <c r="B26" s="6">
        <v>1429099</v>
      </c>
      <c r="C26" s="6">
        <v>1317770</v>
      </c>
    </row>
    <row r="27" spans="1:3">
      <c r="A27" s="2" t="s">
        <v>103</v>
      </c>
      <c r="B27" s="6">
        <v>12361441</v>
      </c>
      <c r="C27" s="6">
        <v>11914656</v>
      </c>
    </row>
    <row r="28" spans="1:3">
      <c r="A28" s="2" t="s">
        <v>41</v>
      </c>
      <c r="B28" s="6">
        <v>8459</v>
      </c>
      <c r="C28" s="6">
        <v>9982</v>
      </c>
    </row>
    <row r="29" spans="1:3" ht="30">
      <c r="A29" s="2" t="s">
        <v>40</v>
      </c>
      <c r="B29" s="6">
        <v>700203</v>
      </c>
      <c r="C29" s="6">
        <v>770049</v>
      </c>
    </row>
    <row r="30" spans="1:3">
      <c r="A30" s="2" t="s">
        <v>42</v>
      </c>
      <c r="B30" s="6">
        <v>173926</v>
      </c>
      <c r="C30" s="6">
        <v>174706</v>
      </c>
    </row>
    <row r="31" spans="1:3">
      <c r="A31" s="2" t="s">
        <v>104</v>
      </c>
      <c r="B31" s="6">
        <v>35152</v>
      </c>
      <c r="C31" s="6">
        <v>34965</v>
      </c>
    </row>
    <row r="32" spans="1:3">
      <c r="A32" s="2" t="s">
        <v>105</v>
      </c>
      <c r="B32" s="6">
        <v>6086</v>
      </c>
      <c r="C32" s="6">
        <v>4871</v>
      </c>
    </row>
    <row r="33" spans="1:3">
      <c r="A33" s="2" t="s">
        <v>106</v>
      </c>
      <c r="B33" s="6">
        <v>42468</v>
      </c>
      <c r="C33" s="6">
        <v>34907</v>
      </c>
    </row>
    <row r="34" spans="1:3">
      <c r="A34" s="2" t="s">
        <v>107</v>
      </c>
      <c r="B34" s="6">
        <v>125018</v>
      </c>
      <c r="C34" s="6">
        <v>128168</v>
      </c>
    </row>
    <row r="35" spans="1:3">
      <c r="A35" s="2" t="s">
        <v>108</v>
      </c>
      <c r="B35" s="6">
        <v>13452753</v>
      </c>
      <c r="C35" s="6">
        <v>13072304</v>
      </c>
    </row>
    <row r="36" spans="1:3">
      <c r="A36" s="3" t="s">
        <v>109</v>
      </c>
      <c r="B36" s="4" t="s">
        <v>5</v>
      </c>
      <c r="C36" s="4" t="s">
        <v>5</v>
      </c>
    </row>
    <row r="37" spans="1:3" ht="75">
      <c r="A37" s="2" t="s">
        <v>110</v>
      </c>
      <c r="B37" s="4">
        <v>573</v>
      </c>
      <c r="C37" s="4">
        <v>572</v>
      </c>
    </row>
    <row r="38" spans="1:3">
      <c r="A38" s="2" t="s">
        <v>111</v>
      </c>
      <c r="B38" s="6">
        <v>529530</v>
      </c>
      <c r="C38" s="6">
        <v>522505</v>
      </c>
    </row>
    <row r="39" spans="1:3" ht="30">
      <c r="A39" s="2" t="s">
        <v>112</v>
      </c>
      <c r="B39" s="6">
        <v>-16063</v>
      </c>
      <c r="C39" s="6">
        <v>-31823</v>
      </c>
    </row>
    <row r="40" spans="1:3">
      <c r="A40" s="2" t="s">
        <v>113</v>
      </c>
      <c r="B40" s="6">
        <v>1213339</v>
      </c>
      <c r="C40" s="6">
        <v>1151754</v>
      </c>
    </row>
    <row r="41" spans="1:3" ht="45">
      <c r="A41" s="2" t="s">
        <v>114</v>
      </c>
      <c r="B41" s="6">
        <v>-669966</v>
      </c>
      <c r="C41" s="6">
        <v>-631032</v>
      </c>
    </row>
    <row r="42" spans="1:3">
      <c r="A42" s="2" t="s">
        <v>115</v>
      </c>
      <c r="B42" s="6">
        <v>1057413</v>
      </c>
      <c r="C42" s="6">
        <v>1011976</v>
      </c>
    </row>
    <row r="43" spans="1:3" ht="30">
      <c r="A43" s="2" t="s">
        <v>116</v>
      </c>
      <c r="B43" s="8">
        <v>14510166</v>
      </c>
      <c r="C43" s="8">
        <v>1408428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5" width="12.28515625" bestFit="1" customWidth="1"/>
    <col min="6" max="8" width="30.42578125" bestFit="1" customWidth="1"/>
    <col min="9" max="9" width="32.7109375" bestFit="1" customWidth="1"/>
  </cols>
  <sheetData>
    <row r="1" spans="1:9" ht="15" customHeight="1">
      <c r="A1" s="1" t="s">
        <v>1095</v>
      </c>
      <c r="B1" s="7" t="s">
        <v>28</v>
      </c>
      <c r="C1" s="7"/>
      <c r="D1" s="7" t="s">
        <v>1</v>
      </c>
      <c r="E1" s="7"/>
      <c r="F1" s="1" t="s">
        <v>28</v>
      </c>
      <c r="G1" s="1" t="s">
        <v>1</v>
      </c>
      <c r="H1" s="1"/>
      <c r="I1" s="1"/>
    </row>
    <row r="2" spans="1:9" ht="30">
      <c r="A2" s="1" t="s">
        <v>27</v>
      </c>
      <c r="B2" s="7" t="s">
        <v>2</v>
      </c>
      <c r="C2" s="7" t="s">
        <v>29</v>
      </c>
      <c r="D2" s="7" t="s">
        <v>2</v>
      </c>
      <c r="E2" s="7" t="s">
        <v>29</v>
      </c>
      <c r="F2" s="1" t="s">
        <v>2</v>
      </c>
      <c r="G2" s="1" t="s">
        <v>2</v>
      </c>
      <c r="H2" s="1" t="s">
        <v>1097</v>
      </c>
      <c r="I2" s="1" t="s">
        <v>2</v>
      </c>
    </row>
    <row r="3" spans="1:9">
      <c r="A3" s="1"/>
      <c r="B3" s="7"/>
      <c r="C3" s="7"/>
      <c r="D3" s="7"/>
      <c r="E3" s="7"/>
      <c r="F3" s="1" t="s">
        <v>1096</v>
      </c>
      <c r="G3" s="1" t="s">
        <v>1096</v>
      </c>
      <c r="H3" s="1" t="s">
        <v>1096</v>
      </c>
      <c r="I3" s="1" t="s">
        <v>1098</v>
      </c>
    </row>
    <row r="4" spans="1:9">
      <c r="A4" s="3" t="s">
        <v>1099</v>
      </c>
      <c r="B4" s="4" t="s">
        <v>5</v>
      </c>
      <c r="C4" s="4" t="s">
        <v>5</v>
      </c>
      <c r="D4" s="4" t="s">
        <v>5</v>
      </c>
      <c r="E4" s="4" t="s">
        <v>5</v>
      </c>
      <c r="F4" s="4" t="s">
        <v>5</v>
      </c>
      <c r="G4" s="4" t="s">
        <v>5</v>
      </c>
      <c r="H4" s="4" t="s">
        <v>5</v>
      </c>
      <c r="I4" s="4" t="s">
        <v>5</v>
      </c>
    </row>
    <row r="5" spans="1:9">
      <c r="A5" s="2" t="s">
        <v>1100</v>
      </c>
      <c r="B5" s="4" t="s">
        <v>5</v>
      </c>
      <c r="C5" s="4" t="s">
        <v>5</v>
      </c>
      <c r="D5" s="4" t="s">
        <v>5</v>
      </c>
      <c r="E5" s="4" t="s">
        <v>5</v>
      </c>
      <c r="F5" s="4">
        <v>0.41210000000000002</v>
      </c>
      <c r="G5" s="4">
        <v>0.41210000000000002</v>
      </c>
      <c r="H5" s="4">
        <v>0.42059999999999997</v>
      </c>
      <c r="I5" s="4" t="s">
        <v>5</v>
      </c>
    </row>
    <row r="6" spans="1:9">
      <c r="A6" s="2" t="s">
        <v>1101</v>
      </c>
      <c r="B6" s="8">
        <v>1858</v>
      </c>
      <c r="C6" s="8">
        <v>0</v>
      </c>
      <c r="D6" s="8">
        <v>6097</v>
      </c>
      <c r="E6" s="8">
        <v>0</v>
      </c>
      <c r="F6" s="8">
        <v>1900</v>
      </c>
      <c r="G6" s="8">
        <v>5800</v>
      </c>
      <c r="H6" s="4" t="s">
        <v>5</v>
      </c>
      <c r="I6" s="4" t="s">
        <v>5</v>
      </c>
    </row>
    <row r="7" spans="1:9">
      <c r="A7" s="2" t="s">
        <v>1102</v>
      </c>
      <c r="B7" s="4" t="s">
        <v>5</v>
      </c>
      <c r="C7" s="4" t="s">
        <v>5</v>
      </c>
      <c r="D7" s="4" t="s">
        <v>5</v>
      </c>
      <c r="E7" s="4" t="s">
        <v>5</v>
      </c>
      <c r="F7" s="6">
        <v>23000</v>
      </c>
      <c r="G7" s="6">
        <v>68500</v>
      </c>
      <c r="H7" s="4" t="s">
        <v>5</v>
      </c>
      <c r="I7" s="4" t="s">
        <v>5</v>
      </c>
    </row>
    <row r="8" spans="1:9">
      <c r="A8" s="2" t="s">
        <v>1103</v>
      </c>
      <c r="B8" s="4" t="s">
        <v>5</v>
      </c>
      <c r="C8" s="4" t="s">
        <v>5</v>
      </c>
      <c r="D8" s="4" t="s">
        <v>5</v>
      </c>
      <c r="E8" s="4" t="s">
        <v>5</v>
      </c>
      <c r="F8" s="6">
        <v>424214</v>
      </c>
      <c r="G8" s="6">
        <v>424214</v>
      </c>
      <c r="H8" s="4" t="s">
        <v>5</v>
      </c>
      <c r="I8" s="6">
        <v>174819</v>
      </c>
    </row>
  </sheetData>
  <mergeCells count="6">
    <mergeCell ref="B1:C1"/>
    <mergeCell ref="D1:E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6" width="14.28515625" bestFit="1" customWidth="1"/>
  </cols>
  <sheetData>
    <row r="1" spans="1:6" ht="15" customHeight="1">
      <c r="A1" s="7" t="s">
        <v>1104</v>
      </c>
      <c r="B1" s="7" t="s">
        <v>28</v>
      </c>
      <c r="C1" s="7"/>
      <c r="D1" s="7" t="s">
        <v>1</v>
      </c>
      <c r="E1" s="7"/>
      <c r="F1" s="1"/>
    </row>
    <row r="2" spans="1:6">
      <c r="A2" s="7"/>
      <c r="B2" s="1" t="s">
        <v>2</v>
      </c>
      <c r="C2" s="1" t="s">
        <v>29</v>
      </c>
      <c r="D2" s="1" t="s">
        <v>2</v>
      </c>
      <c r="E2" s="1" t="s">
        <v>29</v>
      </c>
      <c r="F2" s="1" t="s">
        <v>81</v>
      </c>
    </row>
    <row r="3" spans="1:6">
      <c r="A3" s="3" t="s">
        <v>1105</v>
      </c>
      <c r="B3" s="4" t="s">
        <v>5</v>
      </c>
      <c r="C3" s="4" t="s">
        <v>5</v>
      </c>
      <c r="D3" s="4" t="s">
        <v>5</v>
      </c>
      <c r="E3" s="4" t="s">
        <v>5</v>
      </c>
      <c r="F3" s="4" t="s">
        <v>5</v>
      </c>
    </row>
    <row r="4" spans="1:6">
      <c r="A4" s="2" t="s">
        <v>87</v>
      </c>
      <c r="B4" s="8">
        <v>6606350000</v>
      </c>
      <c r="C4" s="8">
        <v>6006642000</v>
      </c>
      <c r="D4" s="8">
        <v>6606350000</v>
      </c>
      <c r="E4" s="8">
        <v>6006642000</v>
      </c>
      <c r="F4" s="8">
        <v>6095387000</v>
      </c>
    </row>
    <row r="5" spans="1:6" ht="30">
      <c r="A5" s="2" t="s">
        <v>1106</v>
      </c>
      <c r="B5" s="6">
        <v>300000</v>
      </c>
      <c r="C5" s="6">
        <v>2000000</v>
      </c>
      <c r="D5" s="6">
        <v>1600000</v>
      </c>
      <c r="E5" s="6">
        <v>8000000</v>
      </c>
      <c r="F5" s="4" t="s">
        <v>5</v>
      </c>
    </row>
    <row r="6" spans="1:6">
      <c r="A6" s="2" t="s">
        <v>348</v>
      </c>
      <c r="B6" s="4" t="s">
        <v>5</v>
      </c>
      <c r="C6" s="4" t="s">
        <v>5</v>
      </c>
      <c r="D6" s="4" t="s">
        <v>5</v>
      </c>
      <c r="E6" s="4" t="s">
        <v>5</v>
      </c>
      <c r="F6" s="4" t="s">
        <v>5</v>
      </c>
    </row>
    <row r="7" spans="1:6">
      <c r="A7" s="3" t="s">
        <v>1105</v>
      </c>
      <c r="B7" s="4" t="s">
        <v>5</v>
      </c>
      <c r="C7" s="4" t="s">
        <v>5</v>
      </c>
      <c r="D7" s="4" t="s">
        <v>5</v>
      </c>
      <c r="E7" s="4" t="s">
        <v>5</v>
      </c>
      <c r="F7" s="4" t="s">
        <v>5</v>
      </c>
    </row>
    <row r="8" spans="1:6">
      <c r="A8" s="2" t="s">
        <v>87</v>
      </c>
      <c r="B8" s="6">
        <v>2728924000</v>
      </c>
      <c r="C8" s="6">
        <v>2478490000</v>
      </c>
      <c r="D8" s="6">
        <v>2728924000</v>
      </c>
      <c r="E8" s="6">
        <v>2478490000</v>
      </c>
      <c r="F8" s="6">
        <v>2528433000</v>
      </c>
    </row>
    <row r="9" spans="1:6">
      <c r="A9" s="2" t="s">
        <v>349</v>
      </c>
      <c r="B9" s="4" t="s">
        <v>5</v>
      </c>
      <c r="C9" s="4" t="s">
        <v>5</v>
      </c>
      <c r="D9" s="4" t="s">
        <v>5</v>
      </c>
      <c r="E9" s="4" t="s">
        <v>5</v>
      </c>
      <c r="F9" s="4" t="s">
        <v>5</v>
      </c>
    </row>
    <row r="10" spans="1:6">
      <c r="A10" s="3" t="s">
        <v>1105</v>
      </c>
      <c r="B10" s="4" t="s">
        <v>5</v>
      </c>
      <c r="C10" s="4" t="s">
        <v>5</v>
      </c>
      <c r="D10" s="4" t="s">
        <v>5</v>
      </c>
      <c r="E10" s="4" t="s">
        <v>5</v>
      </c>
      <c r="F10" s="4" t="s">
        <v>5</v>
      </c>
    </row>
    <row r="11" spans="1:6">
      <c r="A11" s="2" t="s">
        <v>87</v>
      </c>
      <c r="B11" s="6">
        <v>991157000</v>
      </c>
      <c r="C11" s="4" t="s">
        <v>5</v>
      </c>
      <c r="D11" s="6">
        <v>991157000</v>
      </c>
      <c r="E11" s="4" t="s">
        <v>5</v>
      </c>
      <c r="F11" s="6">
        <v>911367000</v>
      </c>
    </row>
    <row r="12" spans="1:6">
      <c r="A12" s="2" t="s">
        <v>350</v>
      </c>
      <c r="B12" s="4" t="s">
        <v>5</v>
      </c>
      <c r="C12" s="4" t="s">
        <v>5</v>
      </c>
      <c r="D12" s="4" t="s">
        <v>5</v>
      </c>
      <c r="E12" s="4" t="s">
        <v>5</v>
      </c>
      <c r="F12" s="4" t="s">
        <v>5</v>
      </c>
    </row>
    <row r="13" spans="1:6">
      <c r="A13" s="3" t="s">
        <v>1105</v>
      </c>
      <c r="B13" s="4" t="s">
        <v>5</v>
      </c>
      <c r="C13" s="4" t="s">
        <v>5</v>
      </c>
      <c r="D13" s="4" t="s">
        <v>5</v>
      </c>
      <c r="E13" s="4" t="s">
        <v>5</v>
      </c>
      <c r="F13" s="4" t="s">
        <v>5</v>
      </c>
    </row>
    <row r="14" spans="1:6">
      <c r="A14" s="2" t="s">
        <v>87</v>
      </c>
      <c r="B14" s="6">
        <v>1373289000</v>
      </c>
      <c r="C14" s="4" t="s">
        <v>5</v>
      </c>
      <c r="D14" s="6">
        <v>1373289000</v>
      </c>
      <c r="E14" s="4" t="s">
        <v>5</v>
      </c>
      <c r="F14" s="6">
        <v>1247510000</v>
      </c>
    </row>
    <row r="15" spans="1:6">
      <c r="A15" s="2" t="s">
        <v>351</v>
      </c>
      <c r="B15" s="4" t="s">
        <v>5</v>
      </c>
      <c r="C15" s="4" t="s">
        <v>5</v>
      </c>
      <c r="D15" s="4" t="s">
        <v>5</v>
      </c>
      <c r="E15" s="4" t="s">
        <v>5</v>
      </c>
      <c r="F15" s="4" t="s">
        <v>5</v>
      </c>
    </row>
    <row r="16" spans="1:6">
      <c r="A16" s="3" t="s">
        <v>1105</v>
      </c>
      <c r="B16" s="4" t="s">
        <v>5</v>
      </c>
      <c r="C16" s="4" t="s">
        <v>5</v>
      </c>
      <c r="D16" s="4" t="s">
        <v>5</v>
      </c>
      <c r="E16" s="4" t="s">
        <v>5</v>
      </c>
      <c r="F16" s="4" t="s">
        <v>5</v>
      </c>
    </row>
    <row r="17" spans="1:6">
      <c r="A17" s="2" t="s">
        <v>87</v>
      </c>
      <c r="B17" s="6">
        <v>132097000</v>
      </c>
      <c r="C17" s="4" t="s">
        <v>5</v>
      </c>
      <c r="D17" s="6">
        <v>132097000</v>
      </c>
      <c r="E17" s="4" t="s">
        <v>5</v>
      </c>
      <c r="F17" s="6">
        <v>107349000</v>
      </c>
    </row>
    <row r="18" spans="1:6">
      <c r="A18" s="2" t="s">
        <v>352</v>
      </c>
      <c r="B18" s="4" t="s">
        <v>5</v>
      </c>
      <c r="C18" s="4" t="s">
        <v>5</v>
      </c>
      <c r="D18" s="4" t="s">
        <v>5</v>
      </c>
      <c r="E18" s="4" t="s">
        <v>5</v>
      </c>
      <c r="F18" s="4" t="s">
        <v>5</v>
      </c>
    </row>
    <row r="19" spans="1:6">
      <c r="A19" s="3" t="s">
        <v>1105</v>
      </c>
      <c r="B19" s="4" t="s">
        <v>5</v>
      </c>
      <c r="C19" s="4" t="s">
        <v>5</v>
      </c>
      <c r="D19" s="4" t="s">
        <v>5</v>
      </c>
      <c r="E19" s="4" t="s">
        <v>5</v>
      </c>
      <c r="F19" s="4" t="s">
        <v>5</v>
      </c>
    </row>
    <row r="20" spans="1:6">
      <c r="A20" s="2" t="s">
        <v>87</v>
      </c>
      <c r="B20" s="6">
        <v>232381000</v>
      </c>
      <c r="C20" s="4" t="s">
        <v>5</v>
      </c>
      <c r="D20" s="6">
        <v>232381000</v>
      </c>
      <c r="E20" s="4" t="s">
        <v>5</v>
      </c>
      <c r="F20" s="6">
        <v>262207000</v>
      </c>
    </row>
    <row r="21" spans="1:6">
      <c r="A21" s="2" t="s">
        <v>354</v>
      </c>
      <c r="B21" s="4" t="s">
        <v>5</v>
      </c>
      <c r="C21" s="4" t="s">
        <v>5</v>
      </c>
      <c r="D21" s="4" t="s">
        <v>5</v>
      </c>
      <c r="E21" s="4" t="s">
        <v>5</v>
      </c>
      <c r="F21" s="4" t="s">
        <v>5</v>
      </c>
    </row>
    <row r="22" spans="1:6">
      <c r="A22" s="3" t="s">
        <v>1105</v>
      </c>
      <c r="B22" s="4" t="s">
        <v>5</v>
      </c>
      <c r="C22" s="4" t="s">
        <v>5</v>
      </c>
      <c r="D22" s="4" t="s">
        <v>5</v>
      </c>
      <c r="E22" s="4" t="s">
        <v>5</v>
      </c>
      <c r="F22" s="4" t="s">
        <v>5</v>
      </c>
    </row>
    <row r="23" spans="1:6">
      <c r="A23" s="2" t="s">
        <v>87</v>
      </c>
      <c r="B23" s="6">
        <v>3877426000</v>
      </c>
      <c r="C23" s="6">
        <v>3528152000</v>
      </c>
      <c r="D23" s="6">
        <v>3877426000</v>
      </c>
      <c r="E23" s="6">
        <v>3528152000</v>
      </c>
      <c r="F23" s="6">
        <v>3566954000</v>
      </c>
    </row>
    <row r="24" spans="1:6">
      <c r="A24" s="2" t="s">
        <v>355</v>
      </c>
      <c r="B24" s="4" t="s">
        <v>5</v>
      </c>
      <c r="C24" s="4" t="s">
        <v>5</v>
      </c>
      <c r="D24" s="4" t="s">
        <v>5</v>
      </c>
      <c r="E24" s="4" t="s">
        <v>5</v>
      </c>
      <c r="F24" s="4" t="s">
        <v>5</v>
      </c>
    </row>
    <row r="25" spans="1:6">
      <c r="A25" s="3" t="s">
        <v>1105</v>
      </c>
      <c r="B25" s="4" t="s">
        <v>5</v>
      </c>
      <c r="C25" s="4" t="s">
        <v>5</v>
      </c>
      <c r="D25" s="4" t="s">
        <v>5</v>
      </c>
      <c r="E25" s="4" t="s">
        <v>5</v>
      </c>
      <c r="F25" s="4" t="s">
        <v>5</v>
      </c>
    </row>
    <row r="26" spans="1:6">
      <c r="A26" s="2" t="s">
        <v>87</v>
      </c>
      <c r="B26" s="6">
        <v>2444989000</v>
      </c>
      <c r="C26" s="4" t="s">
        <v>5</v>
      </c>
      <c r="D26" s="6">
        <v>2444989000</v>
      </c>
      <c r="E26" s="4" t="s">
        <v>5</v>
      </c>
      <c r="F26" s="6">
        <v>2282894000</v>
      </c>
    </row>
    <row r="27" spans="1:6">
      <c r="A27" s="2" t="s">
        <v>356</v>
      </c>
      <c r="B27" s="4" t="s">
        <v>5</v>
      </c>
      <c r="C27" s="4" t="s">
        <v>5</v>
      </c>
      <c r="D27" s="4" t="s">
        <v>5</v>
      </c>
      <c r="E27" s="4" t="s">
        <v>5</v>
      </c>
      <c r="F27" s="4" t="s">
        <v>5</v>
      </c>
    </row>
    <row r="28" spans="1:6">
      <c r="A28" s="3" t="s">
        <v>1105</v>
      </c>
      <c r="B28" s="4" t="s">
        <v>5</v>
      </c>
      <c r="C28" s="4" t="s">
        <v>5</v>
      </c>
      <c r="D28" s="4" t="s">
        <v>5</v>
      </c>
      <c r="E28" s="4" t="s">
        <v>5</v>
      </c>
      <c r="F28" s="4" t="s">
        <v>5</v>
      </c>
    </row>
    <row r="29" spans="1:6">
      <c r="A29" s="2" t="s">
        <v>87</v>
      </c>
      <c r="B29" s="6">
        <v>838206000</v>
      </c>
      <c r="C29" s="4" t="s">
        <v>5</v>
      </c>
      <c r="D29" s="6">
        <v>838206000</v>
      </c>
      <c r="E29" s="4" t="s">
        <v>5</v>
      </c>
      <c r="F29" s="6">
        <v>773385000</v>
      </c>
    </row>
    <row r="30" spans="1:6">
      <c r="A30" s="2" t="s">
        <v>357</v>
      </c>
      <c r="B30" s="4" t="s">
        <v>5</v>
      </c>
      <c r="C30" s="4" t="s">
        <v>5</v>
      </c>
      <c r="D30" s="4" t="s">
        <v>5</v>
      </c>
      <c r="E30" s="4" t="s">
        <v>5</v>
      </c>
      <c r="F30" s="4" t="s">
        <v>5</v>
      </c>
    </row>
    <row r="31" spans="1:6">
      <c r="A31" s="3" t="s">
        <v>1105</v>
      </c>
      <c r="B31" s="4" t="s">
        <v>5</v>
      </c>
      <c r="C31" s="4" t="s">
        <v>5</v>
      </c>
      <c r="D31" s="4" t="s">
        <v>5</v>
      </c>
      <c r="E31" s="4" t="s">
        <v>5</v>
      </c>
      <c r="F31" s="4" t="s">
        <v>5</v>
      </c>
    </row>
    <row r="32" spans="1:6">
      <c r="A32" s="2" t="s">
        <v>87</v>
      </c>
      <c r="B32" s="6">
        <v>306003000</v>
      </c>
      <c r="C32" s="4" t="s">
        <v>5</v>
      </c>
      <c r="D32" s="6">
        <v>306003000</v>
      </c>
      <c r="E32" s="4" t="s">
        <v>5</v>
      </c>
      <c r="F32" s="6">
        <v>255986000</v>
      </c>
    </row>
    <row r="33" spans="1:6">
      <c r="A33" s="2" t="s">
        <v>37</v>
      </c>
      <c r="B33" s="4" t="s">
        <v>5</v>
      </c>
      <c r="C33" s="4" t="s">
        <v>5</v>
      </c>
      <c r="D33" s="4" t="s">
        <v>5</v>
      </c>
      <c r="E33" s="4" t="s">
        <v>5</v>
      </c>
      <c r="F33" s="4" t="s">
        <v>5</v>
      </c>
    </row>
    <row r="34" spans="1:6">
      <c r="A34" s="3" t="s">
        <v>1105</v>
      </c>
      <c r="B34" s="4" t="s">
        <v>5</v>
      </c>
      <c r="C34" s="4" t="s">
        <v>5</v>
      </c>
      <c r="D34" s="4" t="s">
        <v>5</v>
      </c>
      <c r="E34" s="4" t="s">
        <v>5</v>
      </c>
      <c r="F34" s="4" t="s">
        <v>5</v>
      </c>
    </row>
    <row r="35" spans="1:6">
      <c r="A35" s="2" t="s">
        <v>87</v>
      </c>
      <c r="B35" s="8">
        <v>288228000</v>
      </c>
      <c r="C35" s="4" t="s">
        <v>5</v>
      </c>
      <c r="D35" s="8">
        <v>288228000</v>
      </c>
      <c r="E35" s="4" t="s">
        <v>5</v>
      </c>
      <c r="F35" s="8">
        <v>254689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6" width="12.28515625" bestFit="1" customWidth="1"/>
  </cols>
  <sheetData>
    <row r="1" spans="1:6" ht="15" customHeight="1">
      <c r="A1" s="1" t="s">
        <v>1107</v>
      </c>
      <c r="B1" s="7" t="s">
        <v>28</v>
      </c>
      <c r="C1" s="7"/>
      <c r="D1" s="7" t="s">
        <v>1</v>
      </c>
      <c r="E1" s="7"/>
      <c r="F1" s="1"/>
    </row>
    <row r="2" spans="1:6" ht="30">
      <c r="A2" s="1" t="s">
        <v>73</v>
      </c>
      <c r="B2" s="1" t="s">
        <v>2</v>
      </c>
      <c r="C2" s="1" t="s">
        <v>29</v>
      </c>
      <c r="D2" s="1" t="s">
        <v>2</v>
      </c>
      <c r="E2" s="1" t="s">
        <v>29</v>
      </c>
      <c r="F2" s="1" t="s">
        <v>81</v>
      </c>
    </row>
    <row r="3" spans="1:6">
      <c r="A3" s="3" t="s">
        <v>368</v>
      </c>
      <c r="B3" s="4" t="s">
        <v>5</v>
      </c>
      <c r="C3" s="4" t="s">
        <v>5</v>
      </c>
      <c r="D3" s="4" t="s">
        <v>5</v>
      </c>
      <c r="E3" s="4" t="s">
        <v>5</v>
      </c>
      <c r="F3" s="4" t="s">
        <v>5</v>
      </c>
    </row>
    <row r="4" spans="1:6">
      <c r="A4" s="2" t="s">
        <v>1108</v>
      </c>
      <c r="B4" s="8">
        <v>113838</v>
      </c>
      <c r="C4" s="8">
        <v>124575</v>
      </c>
      <c r="D4" s="8">
        <v>115454</v>
      </c>
      <c r="E4" s="8">
        <v>128857</v>
      </c>
      <c r="F4" s="4" t="s">
        <v>5</v>
      </c>
    </row>
    <row r="5" spans="1:6">
      <c r="A5" s="2" t="s">
        <v>370</v>
      </c>
      <c r="B5" s="6">
        <v>-3661</v>
      </c>
      <c r="C5" s="6">
        <v>-4674</v>
      </c>
      <c r="D5" s="6">
        <v>-11696</v>
      </c>
      <c r="E5" s="6">
        <v>-14677</v>
      </c>
      <c r="F5" s="4" t="s">
        <v>5</v>
      </c>
    </row>
    <row r="6" spans="1:6" ht="30">
      <c r="A6" s="2" t="s">
        <v>374</v>
      </c>
      <c r="B6" s="6">
        <v>2850</v>
      </c>
      <c r="C6" s="6">
        <v>3779</v>
      </c>
      <c r="D6" s="6">
        <v>11468</v>
      </c>
      <c r="E6" s="6">
        <v>9500</v>
      </c>
      <c r="F6" s="4" t="s">
        <v>5</v>
      </c>
    </row>
    <row r="7" spans="1:6" ht="30">
      <c r="A7" s="2" t="s">
        <v>375</v>
      </c>
      <c r="B7" s="4">
        <v>-811</v>
      </c>
      <c r="C7" s="4">
        <v>-895</v>
      </c>
      <c r="D7" s="4">
        <v>-228</v>
      </c>
      <c r="E7" s="6">
        <v>-5177</v>
      </c>
      <c r="F7" s="4" t="s">
        <v>5</v>
      </c>
    </row>
    <row r="8" spans="1:6">
      <c r="A8" s="2" t="s">
        <v>1109</v>
      </c>
      <c r="B8" s="6">
        <v>-2665</v>
      </c>
      <c r="C8" s="4">
        <v>0</v>
      </c>
      <c r="D8" s="6">
        <v>-4864</v>
      </c>
      <c r="E8" s="4">
        <v>0</v>
      </c>
      <c r="F8" s="4" t="s">
        <v>5</v>
      </c>
    </row>
    <row r="9" spans="1:6">
      <c r="A9" s="2" t="s">
        <v>1110</v>
      </c>
      <c r="B9" s="6">
        <v>110362</v>
      </c>
      <c r="C9" s="6">
        <v>123680</v>
      </c>
      <c r="D9" s="6">
        <v>110362</v>
      </c>
      <c r="E9" s="6">
        <v>123680</v>
      </c>
      <c r="F9" s="4" t="s">
        <v>5</v>
      </c>
    </row>
    <row r="10" spans="1:6">
      <c r="A10" s="3" t="s">
        <v>368</v>
      </c>
      <c r="B10" s="4" t="s">
        <v>5</v>
      </c>
      <c r="C10" s="4" t="s">
        <v>5</v>
      </c>
      <c r="D10" s="4" t="s">
        <v>5</v>
      </c>
      <c r="E10" s="4" t="s">
        <v>5</v>
      </c>
      <c r="F10" s="4" t="s">
        <v>5</v>
      </c>
    </row>
    <row r="11" spans="1:6">
      <c r="A11" s="2" t="s">
        <v>391</v>
      </c>
      <c r="B11" s="6">
        <v>6102</v>
      </c>
      <c r="C11" s="6">
        <v>11501</v>
      </c>
      <c r="D11" s="6">
        <v>6102</v>
      </c>
      <c r="E11" s="6">
        <v>11501</v>
      </c>
      <c r="F11" s="4" t="s">
        <v>5</v>
      </c>
    </row>
    <row r="12" spans="1:6">
      <c r="A12" s="2" t="s">
        <v>392</v>
      </c>
      <c r="B12" s="6">
        <v>104260</v>
      </c>
      <c r="C12" s="6">
        <v>112179</v>
      </c>
      <c r="D12" s="6">
        <v>104260</v>
      </c>
      <c r="E12" s="6">
        <v>112179</v>
      </c>
      <c r="F12" s="4" t="s">
        <v>5</v>
      </c>
    </row>
    <row r="13" spans="1:6">
      <c r="A13" s="2" t="s">
        <v>126</v>
      </c>
      <c r="B13" s="6">
        <v>110362</v>
      </c>
      <c r="C13" s="6">
        <v>123680</v>
      </c>
      <c r="D13" s="6">
        <v>110362</v>
      </c>
      <c r="E13" s="6">
        <v>123680</v>
      </c>
      <c r="F13" s="4" t="s">
        <v>5</v>
      </c>
    </row>
    <row r="14" spans="1:6" ht="30">
      <c r="A14" s="3" t="s">
        <v>393</v>
      </c>
      <c r="B14" s="4" t="s">
        <v>5</v>
      </c>
      <c r="C14" s="4" t="s">
        <v>5</v>
      </c>
      <c r="D14" s="4" t="s">
        <v>5</v>
      </c>
      <c r="E14" s="4" t="s">
        <v>5</v>
      </c>
      <c r="F14" s="4" t="s">
        <v>5</v>
      </c>
    </row>
    <row r="15" spans="1:6">
      <c r="A15" s="2" t="s">
        <v>391</v>
      </c>
      <c r="B15" s="6">
        <v>65947</v>
      </c>
      <c r="C15" s="6">
        <v>71706</v>
      </c>
      <c r="D15" s="6">
        <v>65947</v>
      </c>
      <c r="E15" s="6">
        <v>71706</v>
      </c>
      <c r="F15" s="4" t="s">
        <v>5</v>
      </c>
    </row>
    <row r="16" spans="1:6">
      <c r="A16" s="2" t="s">
        <v>392</v>
      </c>
      <c r="B16" s="6">
        <v>6540403</v>
      </c>
      <c r="C16" s="6">
        <v>5934936</v>
      </c>
      <c r="D16" s="6">
        <v>6540403</v>
      </c>
      <c r="E16" s="6">
        <v>5934936</v>
      </c>
      <c r="F16" s="4" t="s">
        <v>5</v>
      </c>
    </row>
    <row r="17" spans="1:6">
      <c r="A17" s="2" t="s">
        <v>360</v>
      </c>
      <c r="B17" s="6">
        <v>6606350</v>
      </c>
      <c r="C17" s="6">
        <v>6006642</v>
      </c>
      <c r="D17" s="6">
        <v>6606350</v>
      </c>
      <c r="E17" s="6">
        <v>6006642</v>
      </c>
      <c r="F17" s="6">
        <v>6095387</v>
      </c>
    </row>
    <row r="18" spans="1:6">
      <c r="A18" s="2" t="s">
        <v>348</v>
      </c>
      <c r="B18" s="4" t="s">
        <v>5</v>
      </c>
      <c r="C18" s="4" t="s">
        <v>5</v>
      </c>
      <c r="D18" s="4" t="s">
        <v>5</v>
      </c>
      <c r="E18" s="4" t="s">
        <v>5</v>
      </c>
      <c r="F18" s="4" t="s">
        <v>5</v>
      </c>
    </row>
    <row r="19" spans="1:6">
      <c r="A19" s="3" t="s">
        <v>368</v>
      </c>
      <c r="B19" s="4" t="s">
        <v>5</v>
      </c>
      <c r="C19" s="4" t="s">
        <v>5</v>
      </c>
      <c r="D19" s="4" t="s">
        <v>5</v>
      </c>
      <c r="E19" s="4" t="s">
        <v>5</v>
      </c>
      <c r="F19" s="4" t="s">
        <v>5</v>
      </c>
    </row>
    <row r="20" spans="1:6">
      <c r="A20" s="2" t="s">
        <v>1108</v>
      </c>
      <c r="B20" s="6">
        <v>71886</v>
      </c>
      <c r="C20" s="6">
        <v>70197</v>
      </c>
      <c r="D20" s="6">
        <v>71446</v>
      </c>
      <c r="E20" s="6">
        <v>72704</v>
      </c>
      <c r="F20" s="4" t="s">
        <v>5</v>
      </c>
    </row>
    <row r="21" spans="1:6">
      <c r="A21" s="2" t="s">
        <v>370</v>
      </c>
      <c r="B21" s="4">
        <v>-229</v>
      </c>
      <c r="C21" s="4">
        <v>-623</v>
      </c>
      <c r="D21" s="6">
        <v>-1863</v>
      </c>
      <c r="E21" s="6">
        <v>-1271</v>
      </c>
      <c r="F21" s="4" t="s">
        <v>5</v>
      </c>
    </row>
    <row r="22" spans="1:6" ht="30">
      <c r="A22" s="2" t="s">
        <v>374</v>
      </c>
      <c r="B22" s="6">
        <v>1202</v>
      </c>
      <c r="C22" s="6">
        <v>1039</v>
      </c>
      <c r="D22" s="6">
        <v>4299</v>
      </c>
      <c r="E22" s="6">
        <v>2306</v>
      </c>
      <c r="F22" s="4" t="s">
        <v>5</v>
      </c>
    </row>
    <row r="23" spans="1:6" ht="30">
      <c r="A23" s="2" t="s">
        <v>375</v>
      </c>
      <c r="B23" s="4">
        <v>973</v>
      </c>
      <c r="C23" s="4">
        <v>416</v>
      </c>
      <c r="D23" s="6">
        <v>2436</v>
      </c>
      <c r="E23" s="6">
        <v>1035</v>
      </c>
      <c r="F23" s="4" t="s">
        <v>5</v>
      </c>
    </row>
    <row r="24" spans="1:6">
      <c r="A24" s="2" t="s">
        <v>1109</v>
      </c>
      <c r="B24" s="6">
        <v>-6619</v>
      </c>
      <c r="C24" s="6">
        <v>4393</v>
      </c>
      <c r="D24" s="6">
        <v>-7642</v>
      </c>
      <c r="E24" s="6">
        <v>1267</v>
      </c>
      <c r="F24" s="4" t="s">
        <v>5</v>
      </c>
    </row>
    <row r="25" spans="1:6">
      <c r="A25" s="2" t="s">
        <v>1110</v>
      </c>
      <c r="B25" s="6">
        <v>66240</v>
      </c>
      <c r="C25" s="6">
        <v>75006</v>
      </c>
      <c r="D25" s="6">
        <v>66240</v>
      </c>
      <c r="E25" s="6">
        <v>75006</v>
      </c>
      <c r="F25" s="4" t="s">
        <v>5</v>
      </c>
    </row>
    <row r="26" spans="1:6">
      <c r="A26" s="3" t="s">
        <v>368</v>
      </c>
      <c r="B26" s="4" t="s">
        <v>5</v>
      </c>
      <c r="C26" s="4" t="s">
        <v>5</v>
      </c>
      <c r="D26" s="4" t="s">
        <v>5</v>
      </c>
      <c r="E26" s="4" t="s">
        <v>5</v>
      </c>
      <c r="F26" s="4" t="s">
        <v>5</v>
      </c>
    </row>
    <row r="27" spans="1:6">
      <c r="A27" s="2" t="s">
        <v>391</v>
      </c>
      <c r="B27" s="6">
        <v>2449</v>
      </c>
      <c r="C27" s="6">
        <v>8029</v>
      </c>
      <c r="D27" s="6">
        <v>2449</v>
      </c>
      <c r="E27" s="6">
        <v>8029</v>
      </c>
      <c r="F27" s="4" t="s">
        <v>5</v>
      </c>
    </row>
    <row r="28" spans="1:6">
      <c r="A28" s="2" t="s">
        <v>392</v>
      </c>
      <c r="B28" s="6">
        <v>63791</v>
      </c>
      <c r="C28" s="6">
        <v>66977</v>
      </c>
      <c r="D28" s="6">
        <v>63791</v>
      </c>
      <c r="E28" s="6">
        <v>66977</v>
      </c>
      <c r="F28" s="4" t="s">
        <v>5</v>
      </c>
    </row>
    <row r="29" spans="1:6">
      <c r="A29" s="2" t="s">
        <v>126</v>
      </c>
      <c r="B29" s="6">
        <v>66240</v>
      </c>
      <c r="C29" s="6">
        <v>75006</v>
      </c>
      <c r="D29" s="6">
        <v>66240</v>
      </c>
      <c r="E29" s="6">
        <v>75006</v>
      </c>
      <c r="F29" s="4" t="s">
        <v>5</v>
      </c>
    </row>
    <row r="30" spans="1:6" ht="30">
      <c r="A30" s="3" t="s">
        <v>393</v>
      </c>
      <c r="B30" s="4" t="s">
        <v>5</v>
      </c>
      <c r="C30" s="4" t="s">
        <v>5</v>
      </c>
      <c r="D30" s="4" t="s">
        <v>5</v>
      </c>
      <c r="E30" s="4" t="s">
        <v>5</v>
      </c>
      <c r="F30" s="4" t="s">
        <v>5</v>
      </c>
    </row>
    <row r="31" spans="1:6">
      <c r="A31" s="2" t="s">
        <v>391</v>
      </c>
      <c r="B31" s="6">
        <v>26061</v>
      </c>
      <c r="C31" s="6">
        <v>35149</v>
      </c>
      <c r="D31" s="6">
        <v>26061</v>
      </c>
      <c r="E31" s="6">
        <v>35149</v>
      </c>
      <c r="F31" s="4" t="s">
        <v>5</v>
      </c>
    </row>
    <row r="32" spans="1:6">
      <c r="A32" s="2" t="s">
        <v>392</v>
      </c>
      <c r="B32" s="6">
        <v>2702863</v>
      </c>
      <c r="C32" s="6">
        <v>2443341</v>
      </c>
      <c r="D32" s="6">
        <v>2702863</v>
      </c>
      <c r="E32" s="6">
        <v>2443341</v>
      </c>
      <c r="F32" s="4" t="s">
        <v>5</v>
      </c>
    </row>
    <row r="33" spans="1:6">
      <c r="A33" s="2" t="s">
        <v>360</v>
      </c>
      <c r="B33" s="6">
        <v>2728924</v>
      </c>
      <c r="C33" s="6">
        <v>2478490</v>
      </c>
      <c r="D33" s="6">
        <v>2728924</v>
      </c>
      <c r="E33" s="6">
        <v>2478490</v>
      </c>
      <c r="F33" s="6">
        <v>2528433</v>
      </c>
    </row>
    <row r="34" spans="1:6">
      <c r="A34" s="2" t="s">
        <v>354</v>
      </c>
      <c r="B34" s="4" t="s">
        <v>5</v>
      </c>
      <c r="C34" s="4" t="s">
        <v>5</v>
      </c>
      <c r="D34" s="4" t="s">
        <v>5</v>
      </c>
      <c r="E34" s="4" t="s">
        <v>5</v>
      </c>
      <c r="F34" s="4" t="s">
        <v>5</v>
      </c>
    </row>
    <row r="35" spans="1:6">
      <c r="A35" s="3" t="s">
        <v>368</v>
      </c>
      <c r="B35" s="4" t="s">
        <v>5</v>
      </c>
      <c r="C35" s="4" t="s">
        <v>5</v>
      </c>
      <c r="D35" s="4" t="s">
        <v>5</v>
      </c>
      <c r="E35" s="4" t="s">
        <v>5</v>
      </c>
      <c r="F35" s="4" t="s">
        <v>5</v>
      </c>
    </row>
    <row r="36" spans="1:6">
      <c r="A36" s="2" t="s">
        <v>1108</v>
      </c>
      <c r="B36" s="6">
        <v>41952</v>
      </c>
      <c r="C36" s="6">
        <v>54378</v>
      </c>
      <c r="D36" s="6">
        <v>44008</v>
      </c>
      <c r="E36" s="6">
        <v>56153</v>
      </c>
      <c r="F36" s="4" t="s">
        <v>5</v>
      </c>
    </row>
    <row r="37" spans="1:6">
      <c r="A37" s="2" t="s">
        <v>370</v>
      </c>
      <c r="B37" s="6">
        <v>-3432</v>
      </c>
      <c r="C37" s="6">
        <v>-4051</v>
      </c>
      <c r="D37" s="6">
        <v>-9833</v>
      </c>
      <c r="E37" s="6">
        <v>-13406</v>
      </c>
      <c r="F37" s="4" t="s">
        <v>5</v>
      </c>
    </row>
    <row r="38" spans="1:6" ht="30">
      <c r="A38" s="2" t="s">
        <v>374</v>
      </c>
      <c r="B38" s="6">
        <v>1648</v>
      </c>
      <c r="C38" s="6">
        <v>2740</v>
      </c>
      <c r="D38" s="6">
        <v>7169</v>
      </c>
      <c r="E38" s="6">
        <v>7194</v>
      </c>
      <c r="F38" s="4" t="s">
        <v>5</v>
      </c>
    </row>
    <row r="39" spans="1:6" ht="30">
      <c r="A39" s="2" t="s">
        <v>375</v>
      </c>
      <c r="B39" s="6">
        <v>-1784</v>
      </c>
      <c r="C39" s="6">
        <v>-1311</v>
      </c>
      <c r="D39" s="6">
        <v>-2664</v>
      </c>
      <c r="E39" s="6">
        <v>-6212</v>
      </c>
      <c r="F39" s="4" t="s">
        <v>5</v>
      </c>
    </row>
    <row r="40" spans="1:6">
      <c r="A40" s="2" t="s">
        <v>1109</v>
      </c>
      <c r="B40" s="6">
        <v>3954</v>
      </c>
      <c r="C40" s="6">
        <v>-4393</v>
      </c>
      <c r="D40" s="6">
        <v>2778</v>
      </c>
      <c r="E40" s="6">
        <v>-1267</v>
      </c>
      <c r="F40" s="4" t="s">
        <v>5</v>
      </c>
    </row>
    <row r="41" spans="1:6">
      <c r="A41" s="2" t="s">
        <v>1110</v>
      </c>
      <c r="B41" s="6">
        <v>44122</v>
      </c>
      <c r="C41" s="6">
        <v>48674</v>
      </c>
      <c r="D41" s="6">
        <v>44122</v>
      </c>
      <c r="E41" s="6">
        <v>48674</v>
      </c>
      <c r="F41" s="4" t="s">
        <v>5</v>
      </c>
    </row>
    <row r="42" spans="1:6">
      <c r="A42" s="3" t="s">
        <v>368</v>
      </c>
      <c r="B42" s="4" t="s">
        <v>5</v>
      </c>
      <c r="C42" s="4" t="s">
        <v>5</v>
      </c>
      <c r="D42" s="4" t="s">
        <v>5</v>
      </c>
      <c r="E42" s="4" t="s">
        <v>5</v>
      </c>
      <c r="F42" s="4" t="s">
        <v>5</v>
      </c>
    </row>
    <row r="43" spans="1:6">
      <c r="A43" s="2" t="s">
        <v>391</v>
      </c>
      <c r="B43" s="6">
        <v>3653</v>
      </c>
      <c r="C43" s="6">
        <v>3472</v>
      </c>
      <c r="D43" s="6">
        <v>3653</v>
      </c>
      <c r="E43" s="6">
        <v>3472</v>
      </c>
      <c r="F43" s="4" t="s">
        <v>5</v>
      </c>
    </row>
    <row r="44" spans="1:6">
      <c r="A44" s="2" t="s">
        <v>392</v>
      </c>
      <c r="B44" s="6">
        <v>40469</v>
      </c>
      <c r="C44" s="6">
        <v>45202</v>
      </c>
      <c r="D44" s="6">
        <v>40469</v>
      </c>
      <c r="E44" s="6">
        <v>45202</v>
      </c>
      <c r="F44" s="4" t="s">
        <v>5</v>
      </c>
    </row>
    <row r="45" spans="1:6">
      <c r="A45" s="2" t="s">
        <v>126</v>
      </c>
      <c r="B45" s="6">
        <v>44122</v>
      </c>
      <c r="C45" s="6">
        <v>48674</v>
      </c>
      <c r="D45" s="6">
        <v>44122</v>
      </c>
      <c r="E45" s="6">
        <v>48674</v>
      </c>
      <c r="F45" s="4" t="s">
        <v>5</v>
      </c>
    </row>
    <row r="46" spans="1:6" ht="30">
      <c r="A46" s="3" t="s">
        <v>393</v>
      </c>
      <c r="B46" s="4" t="s">
        <v>5</v>
      </c>
      <c r="C46" s="4" t="s">
        <v>5</v>
      </c>
      <c r="D46" s="4" t="s">
        <v>5</v>
      </c>
      <c r="E46" s="4" t="s">
        <v>5</v>
      </c>
      <c r="F46" s="4" t="s">
        <v>5</v>
      </c>
    </row>
    <row r="47" spans="1:6">
      <c r="A47" s="2" t="s">
        <v>391</v>
      </c>
      <c r="B47" s="6">
        <v>39886</v>
      </c>
      <c r="C47" s="6">
        <v>36557</v>
      </c>
      <c r="D47" s="6">
        <v>39886</v>
      </c>
      <c r="E47" s="6">
        <v>36557</v>
      </c>
      <c r="F47" s="4" t="s">
        <v>5</v>
      </c>
    </row>
    <row r="48" spans="1:6">
      <c r="A48" s="2" t="s">
        <v>392</v>
      </c>
      <c r="B48" s="6">
        <v>3837540</v>
      </c>
      <c r="C48" s="6">
        <v>3491595</v>
      </c>
      <c r="D48" s="6">
        <v>3837540</v>
      </c>
      <c r="E48" s="6">
        <v>3491595</v>
      </c>
      <c r="F48" s="4" t="s">
        <v>5</v>
      </c>
    </row>
    <row r="49" spans="1:6">
      <c r="A49" s="2" t="s">
        <v>360</v>
      </c>
      <c r="B49" s="8">
        <v>3877426</v>
      </c>
      <c r="C49" s="8">
        <v>3528152</v>
      </c>
      <c r="D49" s="8">
        <v>3877426</v>
      </c>
      <c r="E49" s="8">
        <v>3528152</v>
      </c>
      <c r="F49" s="8">
        <v>356695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Y8"/>
  <sheetViews>
    <sheetView showGridLines="0" workbookViewId="0"/>
  </sheetViews>
  <sheetFormatPr defaultRowHeight="15"/>
  <cols>
    <col min="1" max="1" width="36.5703125" bestFit="1" customWidth="1"/>
    <col min="2" max="7" width="12.28515625" bestFit="1" customWidth="1"/>
    <col min="8" max="9" width="24.5703125" bestFit="1" customWidth="1"/>
    <col min="10" max="11" width="20.85546875" bestFit="1" customWidth="1"/>
    <col min="12" max="13" width="12.28515625" bestFit="1" customWidth="1"/>
    <col min="14" max="15" width="15" bestFit="1" customWidth="1"/>
    <col min="16" max="18" width="12.28515625" bestFit="1" customWidth="1"/>
    <col min="19" max="20" width="20.28515625" bestFit="1" customWidth="1"/>
    <col min="21" max="28" width="12.28515625" bestFit="1" customWidth="1"/>
    <col min="29" max="30" width="24.5703125" bestFit="1" customWidth="1"/>
    <col min="31" max="32" width="20.85546875" bestFit="1" customWidth="1"/>
    <col min="33" max="34" width="12.28515625" bestFit="1" customWidth="1"/>
    <col min="35" max="36" width="15" bestFit="1" customWidth="1"/>
    <col min="37" max="38" width="12.28515625" bestFit="1" customWidth="1"/>
    <col min="39" max="40" width="20.28515625" bestFit="1" customWidth="1"/>
    <col min="41" max="46" width="12.28515625" bestFit="1" customWidth="1"/>
    <col min="47" max="48" width="15.5703125" bestFit="1" customWidth="1"/>
    <col min="49" max="50" width="24.5703125" bestFit="1" customWidth="1"/>
    <col min="51" max="52" width="20.85546875" bestFit="1" customWidth="1"/>
    <col min="53" max="56" width="15.5703125" bestFit="1" customWidth="1"/>
    <col min="57" max="59" width="12.28515625" bestFit="1" customWidth="1"/>
    <col min="60" max="61" width="24.5703125" bestFit="1" customWidth="1"/>
    <col min="62" max="63" width="20.85546875" bestFit="1" customWidth="1"/>
    <col min="64" max="65" width="12.28515625" bestFit="1" customWidth="1"/>
    <col min="66" max="67" width="15" bestFit="1" customWidth="1"/>
    <col min="68" max="69" width="12.28515625" bestFit="1" customWidth="1"/>
    <col min="70" max="71" width="20.28515625" bestFit="1" customWidth="1"/>
    <col min="72" max="77" width="12.28515625" bestFit="1" customWidth="1"/>
  </cols>
  <sheetData>
    <row r="1" spans="1:77" ht="45">
      <c r="A1" s="1" t="s">
        <v>1111</v>
      </c>
      <c r="B1" s="7" t="s">
        <v>2</v>
      </c>
      <c r="C1" s="7" t="s">
        <v>81</v>
      </c>
      <c r="D1" s="7" t="s">
        <v>29</v>
      </c>
      <c r="E1" s="1" t="s">
        <v>2</v>
      </c>
      <c r="F1" s="1" t="s">
        <v>81</v>
      </c>
      <c r="G1" s="1" t="s">
        <v>29</v>
      </c>
      <c r="H1" s="1" t="s">
        <v>2</v>
      </c>
      <c r="I1" s="1" t="s">
        <v>81</v>
      </c>
      <c r="J1" s="1" t="s">
        <v>2</v>
      </c>
      <c r="K1" s="1" t="s">
        <v>81</v>
      </c>
      <c r="L1" s="1" t="s">
        <v>2</v>
      </c>
      <c r="M1" s="1" t="s">
        <v>81</v>
      </c>
      <c r="N1" s="1" t="s">
        <v>2</v>
      </c>
      <c r="O1" s="1" t="s">
        <v>81</v>
      </c>
      <c r="P1" s="1" t="s">
        <v>2</v>
      </c>
      <c r="Q1" s="1" t="s">
        <v>81</v>
      </c>
      <c r="R1" s="1" t="s">
        <v>29</v>
      </c>
      <c r="S1" s="1" t="s">
        <v>2</v>
      </c>
      <c r="T1" s="1" t="s">
        <v>81</v>
      </c>
      <c r="U1" s="1" t="s">
        <v>2</v>
      </c>
      <c r="V1" s="1" t="s">
        <v>81</v>
      </c>
      <c r="W1" s="1" t="s">
        <v>2</v>
      </c>
      <c r="X1" s="1" t="s">
        <v>81</v>
      </c>
      <c r="Y1" s="1" t="s">
        <v>2</v>
      </c>
      <c r="Z1" s="1" t="s">
        <v>81</v>
      </c>
      <c r="AA1" s="1" t="s">
        <v>2</v>
      </c>
      <c r="AB1" s="1" t="s">
        <v>81</v>
      </c>
      <c r="AC1" s="1" t="s">
        <v>2</v>
      </c>
      <c r="AD1" s="1" t="s">
        <v>81</v>
      </c>
      <c r="AE1" s="1" t="s">
        <v>2</v>
      </c>
      <c r="AF1" s="1" t="s">
        <v>81</v>
      </c>
      <c r="AG1" s="1" t="s">
        <v>2</v>
      </c>
      <c r="AH1" s="1" t="s">
        <v>81</v>
      </c>
      <c r="AI1" s="1" t="s">
        <v>2</v>
      </c>
      <c r="AJ1" s="1" t="s">
        <v>81</v>
      </c>
      <c r="AK1" s="1" t="s">
        <v>2</v>
      </c>
      <c r="AL1" s="1" t="s">
        <v>81</v>
      </c>
      <c r="AM1" s="1" t="s">
        <v>2</v>
      </c>
      <c r="AN1" s="1" t="s">
        <v>81</v>
      </c>
      <c r="AO1" s="1" t="s">
        <v>2</v>
      </c>
      <c r="AP1" s="1" t="s">
        <v>81</v>
      </c>
      <c r="AQ1" s="1" t="s">
        <v>2</v>
      </c>
      <c r="AR1" s="1" t="s">
        <v>81</v>
      </c>
      <c r="AS1" s="1" t="s">
        <v>2</v>
      </c>
      <c r="AT1" s="1" t="s">
        <v>81</v>
      </c>
      <c r="AU1" s="1" t="s">
        <v>2</v>
      </c>
      <c r="AV1" s="1" t="s">
        <v>81</v>
      </c>
      <c r="AW1" s="1" t="s">
        <v>2</v>
      </c>
      <c r="AX1" s="1" t="s">
        <v>81</v>
      </c>
      <c r="AY1" s="1" t="s">
        <v>2</v>
      </c>
      <c r="AZ1" s="1" t="s">
        <v>81</v>
      </c>
      <c r="BA1" s="1" t="s">
        <v>2</v>
      </c>
      <c r="BB1" s="1" t="s">
        <v>81</v>
      </c>
      <c r="BC1" s="1" t="s">
        <v>2</v>
      </c>
      <c r="BD1" s="1" t="s">
        <v>81</v>
      </c>
      <c r="BE1" s="1" t="s">
        <v>2</v>
      </c>
      <c r="BF1" s="1" t="s">
        <v>2</v>
      </c>
      <c r="BG1" s="1" t="s">
        <v>81</v>
      </c>
      <c r="BH1" s="1" t="s">
        <v>2</v>
      </c>
      <c r="BI1" s="1" t="s">
        <v>81</v>
      </c>
      <c r="BJ1" s="1" t="s">
        <v>2</v>
      </c>
      <c r="BK1" s="1" t="s">
        <v>81</v>
      </c>
      <c r="BL1" s="1" t="s">
        <v>2</v>
      </c>
      <c r="BM1" s="1" t="s">
        <v>81</v>
      </c>
      <c r="BN1" s="1" t="s">
        <v>2</v>
      </c>
      <c r="BO1" s="1" t="s">
        <v>81</v>
      </c>
      <c r="BP1" s="1" t="s">
        <v>2</v>
      </c>
      <c r="BQ1" s="1" t="s">
        <v>81</v>
      </c>
      <c r="BR1" s="1" t="s">
        <v>2</v>
      </c>
      <c r="BS1" s="1" t="s">
        <v>81</v>
      </c>
      <c r="BT1" s="1" t="s">
        <v>2</v>
      </c>
      <c r="BU1" s="1" t="s">
        <v>81</v>
      </c>
      <c r="BV1" s="1" t="s">
        <v>2</v>
      </c>
      <c r="BW1" s="1" t="s">
        <v>81</v>
      </c>
      <c r="BX1" s="1" t="s">
        <v>2</v>
      </c>
      <c r="BY1" s="1" t="s">
        <v>81</v>
      </c>
    </row>
    <row r="2" spans="1:77" ht="30">
      <c r="A2" s="1" t="s">
        <v>73</v>
      </c>
      <c r="B2" s="7"/>
      <c r="C2" s="7"/>
      <c r="D2" s="7"/>
      <c r="E2" s="1" t="s">
        <v>348</v>
      </c>
      <c r="F2" s="1" t="s">
        <v>348</v>
      </c>
      <c r="G2" s="1" t="s">
        <v>348</v>
      </c>
      <c r="H2" s="1" t="s">
        <v>349</v>
      </c>
      <c r="I2" s="1" t="s">
        <v>349</v>
      </c>
      <c r="J2" s="1" t="s">
        <v>350</v>
      </c>
      <c r="K2" s="1" t="s">
        <v>350</v>
      </c>
      <c r="L2" s="1" t="s">
        <v>351</v>
      </c>
      <c r="M2" s="1" t="s">
        <v>351</v>
      </c>
      <c r="N2" s="1" t="s">
        <v>352</v>
      </c>
      <c r="O2" s="1" t="s">
        <v>352</v>
      </c>
      <c r="P2" s="1" t="s">
        <v>354</v>
      </c>
      <c r="Q2" s="1" t="s">
        <v>354</v>
      </c>
      <c r="R2" s="1" t="s">
        <v>354</v>
      </c>
      <c r="S2" s="1" t="s">
        <v>355</v>
      </c>
      <c r="T2" s="1" t="s">
        <v>355</v>
      </c>
      <c r="U2" s="1" t="s">
        <v>356</v>
      </c>
      <c r="V2" s="1" t="s">
        <v>356</v>
      </c>
      <c r="W2" s="1" t="s">
        <v>357</v>
      </c>
      <c r="X2" s="1" t="s">
        <v>357</v>
      </c>
      <c r="Y2" s="1" t="s">
        <v>37</v>
      </c>
      <c r="Z2" s="1" t="s">
        <v>37</v>
      </c>
      <c r="AA2" s="1" t="s">
        <v>423</v>
      </c>
      <c r="AB2" s="1" t="s">
        <v>423</v>
      </c>
      <c r="AC2" s="1" t="s">
        <v>423</v>
      </c>
      <c r="AD2" s="1" t="s">
        <v>423</v>
      </c>
      <c r="AE2" s="1" t="s">
        <v>423</v>
      </c>
      <c r="AF2" s="1" t="s">
        <v>423</v>
      </c>
      <c r="AG2" s="1" t="s">
        <v>423</v>
      </c>
      <c r="AH2" s="1" t="s">
        <v>423</v>
      </c>
      <c r="AI2" s="1" t="s">
        <v>423</v>
      </c>
      <c r="AJ2" s="1" t="s">
        <v>423</v>
      </c>
      <c r="AK2" s="1" t="s">
        <v>423</v>
      </c>
      <c r="AL2" s="1" t="s">
        <v>423</v>
      </c>
      <c r="AM2" s="1" t="s">
        <v>423</v>
      </c>
      <c r="AN2" s="1" t="s">
        <v>423</v>
      </c>
      <c r="AO2" s="1" t="s">
        <v>423</v>
      </c>
      <c r="AP2" s="1" t="s">
        <v>423</v>
      </c>
      <c r="AQ2" s="1" t="s">
        <v>423</v>
      </c>
      <c r="AR2" s="1" t="s">
        <v>423</v>
      </c>
      <c r="AS2" s="1" t="s">
        <v>423</v>
      </c>
      <c r="AT2" s="1" t="s">
        <v>423</v>
      </c>
      <c r="AU2" s="1" t="s">
        <v>424</v>
      </c>
      <c r="AV2" s="1" t="s">
        <v>424</v>
      </c>
      <c r="AW2" s="1" t="s">
        <v>424</v>
      </c>
      <c r="AX2" s="1" t="s">
        <v>424</v>
      </c>
      <c r="AY2" s="1" t="s">
        <v>424</v>
      </c>
      <c r="AZ2" s="1" t="s">
        <v>424</v>
      </c>
      <c r="BA2" s="1" t="s">
        <v>424</v>
      </c>
      <c r="BB2" s="1" t="s">
        <v>424</v>
      </c>
      <c r="BC2" s="1" t="s">
        <v>424</v>
      </c>
      <c r="BD2" s="1" t="s">
        <v>424</v>
      </c>
      <c r="BE2" s="1" t="s">
        <v>425</v>
      </c>
      <c r="BF2" s="1" t="s">
        <v>425</v>
      </c>
      <c r="BG2" s="1" t="s">
        <v>425</v>
      </c>
      <c r="BH2" s="1" t="s">
        <v>425</v>
      </c>
      <c r="BI2" s="1" t="s">
        <v>425</v>
      </c>
      <c r="BJ2" s="1" t="s">
        <v>425</v>
      </c>
      <c r="BK2" s="1" t="s">
        <v>425</v>
      </c>
      <c r="BL2" s="1" t="s">
        <v>425</v>
      </c>
      <c r="BM2" s="1" t="s">
        <v>425</v>
      </c>
      <c r="BN2" s="1" t="s">
        <v>425</v>
      </c>
      <c r="BO2" s="1" t="s">
        <v>425</v>
      </c>
      <c r="BP2" s="1" t="s">
        <v>425</v>
      </c>
      <c r="BQ2" s="1" t="s">
        <v>425</v>
      </c>
      <c r="BR2" s="1" t="s">
        <v>425</v>
      </c>
      <c r="BS2" s="1" t="s">
        <v>425</v>
      </c>
      <c r="BT2" s="1" t="s">
        <v>425</v>
      </c>
      <c r="BU2" s="1" t="s">
        <v>425</v>
      </c>
      <c r="BV2" s="1" t="s">
        <v>425</v>
      </c>
      <c r="BW2" s="1" t="s">
        <v>425</v>
      </c>
      <c r="BX2" s="1" t="s">
        <v>425</v>
      </c>
      <c r="BY2" s="1" t="s">
        <v>425</v>
      </c>
    </row>
    <row r="3" spans="1:77">
      <c r="A3" s="1"/>
      <c r="B3" s="7"/>
      <c r="C3" s="7"/>
      <c r="D3" s="7"/>
      <c r="E3" s="1"/>
      <c r="F3" s="1"/>
      <c r="G3" s="1"/>
      <c r="H3" s="1"/>
      <c r="I3" s="1"/>
      <c r="J3" s="1"/>
      <c r="K3" s="1"/>
      <c r="L3" s="1"/>
      <c r="M3" s="1"/>
      <c r="N3" s="1"/>
      <c r="O3" s="1"/>
      <c r="P3" s="1"/>
      <c r="Q3" s="1"/>
      <c r="R3" s="1"/>
      <c r="S3" s="1"/>
      <c r="T3" s="1"/>
      <c r="U3" s="1"/>
      <c r="V3" s="1"/>
      <c r="W3" s="1"/>
      <c r="X3" s="1"/>
      <c r="Y3" s="1"/>
      <c r="Z3" s="1"/>
      <c r="AA3" s="1" t="s">
        <v>348</v>
      </c>
      <c r="AB3" s="1" t="s">
        <v>348</v>
      </c>
      <c r="AC3" s="1" t="s">
        <v>349</v>
      </c>
      <c r="AD3" s="1" t="s">
        <v>349</v>
      </c>
      <c r="AE3" s="1" t="s">
        <v>350</v>
      </c>
      <c r="AF3" s="1" t="s">
        <v>350</v>
      </c>
      <c r="AG3" s="1" t="s">
        <v>351</v>
      </c>
      <c r="AH3" s="1" t="s">
        <v>351</v>
      </c>
      <c r="AI3" s="1" t="s">
        <v>352</v>
      </c>
      <c r="AJ3" s="1" t="s">
        <v>352</v>
      </c>
      <c r="AK3" s="1" t="s">
        <v>354</v>
      </c>
      <c r="AL3" s="1" t="s">
        <v>354</v>
      </c>
      <c r="AM3" s="1" t="s">
        <v>355</v>
      </c>
      <c r="AN3" s="1" t="s">
        <v>355</v>
      </c>
      <c r="AO3" s="1" t="s">
        <v>356</v>
      </c>
      <c r="AP3" s="1" t="s">
        <v>356</v>
      </c>
      <c r="AQ3" s="1" t="s">
        <v>357</v>
      </c>
      <c r="AR3" s="1" t="s">
        <v>357</v>
      </c>
      <c r="AS3" s="1" t="s">
        <v>37</v>
      </c>
      <c r="AT3" s="1" t="s">
        <v>37</v>
      </c>
      <c r="AU3" s="1" t="s">
        <v>348</v>
      </c>
      <c r="AV3" s="1" t="s">
        <v>348</v>
      </c>
      <c r="AW3" s="1" t="s">
        <v>349</v>
      </c>
      <c r="AX3" s="1" t="s">
        <v>349</v>
      </c>
      <c r="AY3" s="1" t="s">
        <v>350</v>
      </c>
      <c r="AZ3" s="1" t="s">
        <v>350</v>
      </c>
      <c r="BA3" s="1" t="s">
        <v>351</v>
      </c>
      <c r="BB3" s="1" t="s">
        <v>351</v>
      </c>
      <c r="BC3" s="1" t="s">
        <v>352</v>
      </c>
      <c r="BD3" s="1" t="s">
        <v>352</v>
      </c>
      <c r="BE3" s="1"/>
      <c r="BF3" s="1" t="s">
        <v>348</v>
      </c>
      <c r="BG3" s="1" t="s">
        <v>348</v>
      </c>
      <c r="BH3" s="1" t="s">
        <v>349</v>
      </c>
      <c r="BI3" s="1" t="s">
        <v>349</v>
      </c>
      <c r="BJ3" s="1" t="s">
        <v>350</v>
      </c>
      <c r="BK3" s="1" t="s">
        <v>350</v>
      </c>
      <c r="BL3" s="1" t="s">
        <v>351</v>
      </c>
      <c r="BM3" s="1" t="s">
        <v>351</v>
      </c>
      <c r="BN3" s="1" t="s">
        <v>352</v>
      </c>
      <c r="BO3" s="1" t="s">
        <v>352</v>
      </c>
      <c r="BP3" s="1" t="s">
        <v>354</v>
      </c>
      <c r="BQ3" s="1" t="s">
        <v>354</v>
      </c>
      <c r="BR3" s="1" t="s">
        <v>355</v>
      </c>
      <c r="BS3" s="1" t="s">
        <v>355</v>
      </c>
      <c r="BT3" s="1" t="s">
        <v>356</v>
      </c>
      <c r="BU3" s="1" t="s">
        <v>356</v>
      </c>
      <c r="BV3" s="1" t="s">
        <v>357</v>
      </c>
      <c r="BW3" s="1" t="s">
        <v>357</v>
      </c>
      <c r="BX3" s="1" t="s">
        <v>37</v>
      </c>
      <c r="BY3" s="1" t="s">
        <v>37</v>
      </c>
    </row>
    <row r="4" spans="1:77" ht="45">
      <c r="A4" s="3" t="s">
        <v>111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c r="BA4" s="4" t="s">
        <v>5</v>
      </c>
      <c r="BB4" s="4" t="s">
        <v>5</v>
      </c>
      <c r="BC4" s="4" t="s">
        <v>5</v>
      </c>
      <c r="BD4" s="4" t="s">
        <v>5</v>
      </c>
      <c r="BE4" s="4" t="s">
        <v>5</v>
      </c>
      <c r="BF4" s="4" t="s">
        <v>5</v>
      </c>
      <c r="BG4" s="4" t="s">
        <v>5</v>
      </c>
      <c r="BH4" s="4" t="s">
        <v>5</v>
      </c>
      <c r="BI4" s="4" t="s">
        <v>5</v>
      </c>
      <c r="BJ4" s="4" t="s">
        <v>5</v>
      </c>
      <c r="BK4" s="4" t="s">
        <v>5</v>
      </c>
      <c r="BL4" s="4" t="s">
        <v>5</v>
      </c>
      <c r="BM4" s="4" t="s">
        <v>5</v>
      </c>
      <c r="BN4" s="4" t="s">
        <v>5</v>
      </c>
      <c r="BO4" s="4" t="s">
        <v>5</v>
      </c>
      <c r="BP4" s="4" t="s">
        <v>5</v>
      </c>
      <c r="BQ4" s="4" t="s">
        <v>5</v>
      </c>
      <c r="BR4" s="4" t="s">
        <v>5</v>
      </c>
      <c r="BS4" s="4" t="s">
        <v>5</v>
      </c>
      <c r="BT4" s="4" t="s">
        <v>5</v>
      </c>
      <c r="BU4" s="4" t="s">
        <v>5</v>
      </c>
      <c r="BV4" s="4" t="s">
        <v>5</v>
      </c>
      <c r="BW4" s="4" t="s">
        <v>5</v>
      </c>
      <c r="BX4" s="4" t="s">
        <v>5</v>
      </c>
      <c r="BY4" s="4" t="s">
        <v>5</v>
      </c>
    </row>
    <row r="5" spans="1:77" ht="45">
      <c r="A5" s="2" t="s">
        <v>111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1114</v>
      </c>
      <c r="BQ5" s="4" t="s">
        <v>5</v>
      </c>
      <c r="BR5" s="4" t="s">
        <v>1114</v>
      </c>
      <c r="BS5" s="4" t="s">
        <v>5</v>
      </c>
      <c r="BT5" s="4" t="s">
        <v>1114</v>
      </c>
      <c r="BU5" s="4" t="s">
        <v>5</v>
      </c>
      <c r="BV5" s="4" t="s">
        <v>5</v>
      </c>
      <c r="BW5" s="4" t="s">
        <v>5</v>
      </c>
      <c r="BX5" s="4" t="s">
        <v>5</v>
      </c>
      <c r="BY5" s="4" t="s">
        <v>5</v>
      </c>
    </row>
    <row r="6" spans="1:77" ht="60">
      <c r="A6" s="2" t="s">
        <v>111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347">
        <v>0.6</v>
      </c>
      <c r="BS6" s="4" t="s">
        <v>5</v>
      </c>
      <c r="BT6" s="347">
        <v>0.6</v>
      </c>
      <c r="BU6" s="4" t="s">
        <v>5</v>
      </c>
      <c r="BV6" s="4" t="s">
        <v>5</v>
      </c>
      <c r="BW6" s="4" t="s">
        <v>5</v>
      </c>
      <c r="BX6" s="4" t="s">
        <v>5</v>
      </c>
      <c r="BY6" s="4" t="s">
        <v>5</v>
      </c>
    </row>
    <row r="7" spans="1:77" ht="60">
      <c r="A7" s="2" t="s">
        <v>111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1117</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row>
    <row r="8" spans="1:77" ht="30">
      <c r="A8" s="2" t="s">
        <v>430</v>
      </c>
      <c r="B8" s="8">
        <v>6606350</v>
      </c>
      <c r="C8" s="8">
        <v>6095387</v>
      </c>
      <c r="D8" s="8">
        <v>6006642</v>
      </c>
      <c r="E8" s="8">
        <v>2728924</v>
      </c>
      <c r="F8" s="8">
        <v>2528433</v>
      </c>
      <c r="G8" s="8">
        <v>2478490</v>
      </c>
      <c r="H8" s="8">
        <v>991157</v>
      </c>
      <c r="I8" s="8">
        <v>911367</v>
      </c>
      <c r="J8" s="8">
        <v>1373289</v>
      </c>
      <c r="K8" s="8">
        <v>1247510</v>
      </c>
      <c r="L8" s="8">
        <v>132097</v>
      </c>
      <c r="M8" s="8">
        <v>107349</v>
      </c>
      <c r="N8" s="8">
        <v>232381</v>
      </c>
      <c r="O8" s="8">
        <v>262207</v>
      </c>
      <c r="P8" s="8">
        <v>3877426</v>
      </c>
      <c r="Q8" s="8">
        <v>3566954</v>
      </c>
      <c r="R8" s="8">
        <v>3528152</v>
      </c>
      <c r="S8" s="8">
        <v>2444989</v>
      </c>
      <c r="T8" s="8">
        <v>2282894</v>
      </c>
      <c r="U8" s="8">
        <v>838206</v>
      </c>
      <c r="V8" s="8">
        <v>773385</v>
      </c>
      <c r="W8" s="8">
        <v>306003</v>
      </c>
      <c r="X8" s="8">
        <v>255986</v>
      </c>
      <c r="Y8" s="8">
        <v>288228</v>
      </c>
      <c r="Z8" s="8">
        <v>254689</v>
      </c>
      <c r="AA8" s="8">
        <v>2605353</v>
      </c>
      <c r="AB8" s="8">
        <v>2410617</v>
      </c>
      <c r="AC8" s="8">
        <v>943401</v>
      </c>
      <c r="AD8" s="8">
        <v>867813</v>
      </c>
      <c r="AE8" s="8">
        <v>1299766</v>
      </c>
      <c r="AF8" s="8">
        <v>1176941</v>
      </c>
      <c r="AG8" s="8">
        <v>130267</v>
      </c>
      <c r="AH8" s="8">
        <v>104377</v>
      </c>
      <c r="AI8" s="8">
        <v>231919</v>
      </c>
      <c r="AJ8" s="8">
        <v>261486</v>
      </c>
      <c r="AK8" s="8">
        <v>3854471</v>
      </c>
      <c r="AL8" s="8">
        <v>3540516</v>
      </c>
      <c r="AM8" s="8">
        <v>2427506</v>
      </c>
      <c r="AN8" s="8">
        <v>2261891</v>
      </c>
      <c r="AO8" s="8">
        <v>833987</v>
      </c>
      <c r="AP8" s="8">
        <v>769051</v>
      </c>
      <c r="AQ8" s="8">
        <v>305391</v>
      </c>
      <c r="AR8" s="8">
        <v>255664</v>
      </c>
      <c r="AS8" s="8">
        <v>287587</v>
      </c>
      <c r="AT8" s="8">
        <v>253910</v>
      </c>
      <c r="AU8" s="8">
        <v>49115</v>
      </c>
      <c r="AV8" s="8">
        <v>30472</v>
      </c>
      <c r="AW8" s="8">
        <v>14150</v>
      </c>
      <c r="AX8" s="8">
        <v>5854</v>
      </c>
      <c r="AY8" s="8">
        <v>34944</v>
      </c>
      <c r="AZ8" s="8">
        <v>24587</v>
      </c>
      <c r="BA8" s="8">
        <v>0</v>
      </c>
      <c r="BB8" s="8">
        <v>0</v>
      </c>
      <c r="BC8" s="8">
        <v>21</v>
      </c>
      <c r="BD8" s="8">
        <v>31</v>
      </c>
      <c r="BE8" s="4" t="s">
        <v>5</v>
      </c>
      <c r="BF8" s="8">
        <v>74456</v>
      </c>
      <c r="BG8" s="8">
        <v>87344</v>
      </c>
      <c r="BH8" s="8">
        <v>33606</v>
      </c>
      <c r="BI8" s="8">
        <v>37700</v>
      </c>
      <c r="BJ8" s="8">
        <v>38579</v>
      </c>
      <c r="BK8" s="8">
        <v>45982</v>
      </c>
      <c r="BL8" s="8">
        <v>1830</v>
      </c>
      <c r="BM8" s="8">
        <v>2972</v>
      </c>
      <c r="BN8" s="8">
        <v>441</v>
      </c>
      <c r="BO8" s="8">
        <v>690</v>
      </c>
      <c r="BP8" s="8">
        <v>22955</v>
      </c>
      <c r="BQ8" s="8">
        <v>26438</v>
      </c>
      <c r="BR8" s="8">
        <v>17483</v>
      </c>
      <c r="BS8" s="8">
        <v>21003</v>
      </c>
      <c r="BT8" s="8">
        <v>4219</v>
      </c>
      <c r="BU8" s="8">
        <v>4334</v>
      </c>
      <c r="BV8" s="8">
        <v>612</v>
      </c>
      <c r="BW8" s="8">
        <v>322</v>
      </c>
      <c r="BX8" s="8">
        <v>641</v>
      </c>
      <c r="BY8" s="8">
        <v>779</v>
      </c>
    </row>
  </sheetData>
  <mergeCells count="3">
    <mergeCell ref="B1:B3"/>
    <mergeCell ref="C1:C3"/>
    <mergeCell ref="D1: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1118</v>
      </c>
      <c r="B1" s="1" t="s">
        <v>1</v>
      </c>
      <c r="C1" s="1"/>
      <c r="D1" s="1"/>
    </row>
    <row r="2" spans="1:4" ht="30">
      <c r="A2" s="1" t="s">
        <v>73</v>
      </c>
      <c r="B2" s="1" t="s">
        <v>2</v>
      </c>
      <c r="C2" s="1" t="s">
        <v>81</v>
      </c>
      <c r="D2" s="1" t="s">
        <v>29</v>
      </c>
    </row>
    <row r="3" spans="1:4" ht="30">
      <c r="A3" s="3" t="s">
        <v>1119</v>
      </c>
      <c r="B3" s="4" t="s">
        <v>5</v>
      </c>
      <c r="C3" s="4" t="s">
        <v>5</v>
      </c>
      <c r="D3" s="4" t="s">
        <v>5</v>
      </c>
    </row>
    <row r="4" spans="1:4">
      <c r="A4" s="2" t="s">
        <v>1120</v>
      </c>
      <c r="B4" s="8">
        <v>18765</v>
      </c>
      <c r="C4" s="8">
        <v>20657</v>
      </c>
      <c r="D4" s="4" t="s">
        <v>5</v>
      </c>
    </row>
    <row r="5" spans="1:4">
      <c r="A5" s="2" t="s">
        <v>1121</v>
      </c>
      <c r="B5" s="6">
        <v>7327</v>
      </c>
      <c r="C5" s="6">
        <v>15841</v>
      </c>
      <c r="D5" s="4" t="s">
        <v>5</v>
      </c>
    </row>
    <row r="6" spans="1:4">
      <c r="A6" s="2" t="s">
        <v>1122</v>
      </c>
      <c r="B6" s="6">
        <v>9103</v>
      </c>
      <c r="C6" s="6">
        <v>9858</v>
      </c>
      <c r="D6" s="4" t="s">
        <v>5</v>
      </c>
    </row>
    <row r="7" spans="1:4">
      <c r="A7" s="2" t="s">
        <v>1123</v>
      </c>
      <c r="B7" s="6">
        <v>29745</v>
      </c>
      <c r="C7" s="6">
        <v>36445</v>
      </c>
      <c r="D7" s="4" t="s">
        <v>5</v>
      </c>
    </row>
    <row r="8" spans="1:4">
      <c r="A8" s="2" t="s">
        <v>1124</v>
      </c>
      <c r="B8" s="6">
        <v>64940</v>
      </c>
      <c r="C8" s="6">
        <v>82801</v>
      </c>
      <c r="D8" s="4" t="s">
        <v>5</v>
      </c>
    </row>
    <row r="9" spans="1:4">
      <c r="A9" s="2" t="s">
        <v>444</v>
      </c>
      <c r="B9" s="6">
        <v>6541410</v>
      </c>
      <c r="C9" s="6">
        <v>6012586</v>
      </c>
      <c r="D9" s="4" t="s">
        <v>5</v>
      </c>
    </row>
    <row r="10" spans="1:4">
      <c r="A10" s="2" t="s">
        <v>360</v>
      </c>
      <c r="B10" s="6">
        <v>6606350</v>
      </c>
      <c r="C10" s="6">
        <v>6095387</v>
      </c>
      <c r="D10" s="6">
        <v>6006642</v>
      </c>
    </row>
    <row r="11" spans="1:4" ht="30">
      <c r="A11" s="2" t="s">
        <v>1125</v>
      </c>
      <c r="B11" s="6">
        <v>6827</v>
      </c>
      <c r="C11" s="6">
        <v>10529</v>
      </c>
      <c r="D11" s="4" t="s">
        <v>5</v>
      </c>
    </row>
    <row r="12" spans="1:4" ht="30">
      <c r="A12" s="2" t="s">
        <v>1126</v>
      </c>
      <c r="B12" s="4" t="s">
        <v>1127</v>
      </c>
      <c r="C12" s="4" t="s">
        <v>5</v>
      </c>
      <c r="D12" s="4" t="s">
        <v>5</v>
      </c>
    </row>
    <row r="13" spans="1:4">
      <c r="A13" s="2" t="s">
        <v>348</v>
      </c>
      <c r="B13" s="4" t="s">
        <v>5</v>
      </c>
      <c r="C13" s="4" t="s">
        <v>5</v>
      </c>
      <c r="D13" s="4" t="s">
        <v>5</v>
      </c>
    </row>
    <row r="14" spans="1:4" ht="30">
      <c r="A14" s="3" t="s">
        <v>1119</v>
      </c>
      <c r="B14" s="4" t="s">
        <v>5</v>
      </c>
      <c r="C14" s="4" t="s">
        <v>5</v>
      </c>
      <c r="D14" s="4" t="s">
        <v>5</v>
      </c>
    </row>
    <row r="15" spans="1:4">
      <c r="A15" s="2" t="s">
        <v>1120</v>
      </c>
      <c r="B15" s="4">
        <v>997</v>
      </c>
      <c r="C15" s="6">
        <v>2633</v>
      </c>
      <c r="D15" s="4" t="s">
        <v>5</v>
      </c>
    </row>
    <row r="16" spans="1:4">
      <c r="A16" s="2" t="s">
        <v>1121</v>
      </c>
      <c r="B16" s="6">
        <v>1157</v>
      </c>
      <c r="C16" s="6">
        <v>1962</v>
      </c>
      <c r="D16" s="4" t="s">
        <v>5</v>
      </c>
    </row>
    <row r="17" spans="1:4">
      <c r="A17" s="2" t="s">
        <v>1122</v>
      </c>
      <c r="B17" s="4">
        <v>14</v>
      </c>
      <c r="C17" s="6">
        <v>1173</v>
      </c>
      <c r="D17" s="4" t="s">
        <v>5</v>
      </c>
    </row>
    <row r="18" spans="1:4">
      <c r="A18" s="2" t="s">
        <v>1123</v>
      </c>
      <c r="B18" s="6">
        <v>10318</v>
      </c>
      <c r="C18" s="6">
        <v>14441</v>
      </c>
      <c r="D18" s="4" t="s">
        <v>5</v>
      </c>
    </row>
    <row r="19" spans="1:4">
      <c r="A19" s="2" t="s">
        <v>1124</v>
      </c>
      <c r="B19" s="6">
        <v>12486</v>
      </c>
      <c r="C19" s="6">
        <v>20209</v>
      </c>
      <c r="D19" s="4" t="s">
        <v>5</v>
      </c>
    </row>
    <row r="20" spans="1:4">
      <c r="A20" s="2" t="s">
        <v>444</v>
      </c>
      <c r="B20" s="6">
        <v>2716438</v>
      </c>
      <c r="C20" s="6">
        <v>2508224</v>
      </c>
      <c r="D20" s="4" t="s">
        <v>5</v>
      </c>
    </row>
    <row r="21" spans="1:4">
      <c r="A21" s="2" t="s">
        <v>360</v>
      </c>
      <c r="B21" s="6">
        <v>2728924</v>
      </c>
      <c r="C21" s="6">
        <v>2528433</v>
      </c>
      <c r="D21" s="6">
        <v>2478490</v>
      </c>
    </row>
    <row r="22" spans="1:4" ht="30">
      <c r="A22" s="2" t="s">
        <v>1125</v>
      </c>
      <c r="B22" s="6">
        <v>3061</v>
      </c>
      <c r="C22" s="6">
        <v>4381</v>
      </c>
      <c r="D22" s="4" t="s">
        <v>5</v>
      </c>
    </row>
    <row r="23" spans="1:4">
      <c r="A23" s="2" t="s">
        <v>349</v>
      </c>
      <c r="B23" s="4" t="s">
        <v>5</v>
      </c>
      <c r="C23" s="4" t="s">
        <v>5</v>
      </c>
      <c r="D23" s="4" t="s">
        <v>5</v>
      </c>
    </row>
    <row r="24" spans="1:4" ht="30">
      <c r="A24" s="3" t="s">
        <v>1119</v>
      </c>
      <c r="B24" s="4" t="s">
        <v>5</v>
      </c>
      <c r="C24" s="4" t="s">
        <v>5</v>
      </c>
      <c r="D24" s="4" t="s">
        <v>5</v>
      </c>
    </row>
    <row r="25" spans="1:4">
      <c r="A25" s="2" t="s">
        <v>1120</v>
      </c>
      <c r="B25" s="4">
        <v>997</v>
      </c>
      <c r="C25" s="6">
        <v>1701</v>
      </c>
      <c r="D25" s="4" t="s">
        <v>5</v>
      </c>
    </row>
    <row r="26" spans="1:4">
      <c r="A26" s="2" t="s">
        <v>1121</v>
      </c>
      <c r="B26" s="4">
        <v>775</v>
      </c>
      <c r="C26" s="6">
        <v>1962</v>
      </c>
      <c r="D26" s="4" t="s">
        <v>5</v>
      </c>
    </row>
    <row r="27" spans="1:4">
      <c r="A27" s="2" t="s">
        <v>1122</v>
      </c>
      <c r="B27" s="4">
        <v>14</v>
      </c>
      <c r="C27" s="6">
        <v>1173</v>
      </c>
      <c r="D27" s="4" t="s">
        <v>5</v>
      </c>
    </row>
    <row r="28" spans="1:4">
      <c r="A28" s="2" t="s">
        <v>1123</v>
      </c>
      <c r="B28" s="6">
        <v>8952</v>
      </c>
      <c r="C28" s="6">
        <v>11929</v>
      </c>
      <c r="D28" s="4" t="s">
        <v>5</v>
      </c>
    </row>
    <row r="29" spans="1:4">
      <c r="A29" s="2" t="s">
        <v>1124</v>
      </c>
      <c r="B29" s="6">
        <v>10738</v>
      </c>
      <c r="C29" s="6">
        <v>16765</v>
      </c>
      <c r="D29" s="4" t="s">
        <v>5</v>
      </c>
    </row>
    <row r="30" spans="1:4">
      <c r="A30" s="2" t="s">
        <v>444</v>
      </c>
      <c r="B30" s="6">
        <v>980419</v>
      </c>
      <c r="C30" s="6">
        <v>894602</v>
      </c>
      <c r="D30" s="4" t="s">
        <v>5</v>
      </c>
    </row>
    <row r="31" spans="1:4">
      <c r="A31" s="2" t="s">
        <v>360</v>
      </c>
      <c r="B31" s="6">
        <v>991157</v>
      </c>
      <c r="C31" s="6">
        <v>911367</v>
      </c>
      <c r="D31" s="4" t="s">
        <v>5</v>
      </c>
    </row>
    <row r="32" spans="1:4" ht="30">
      <c r="A32" s="2" t="s">
        <v>1125</v>
      </c>
      <c r="B32" s="6">
        <v>3061</v>
      </c>
      <c r="C32" s="6">
        <v>3603</v>
      </c>
      <c r="D32" s="4" t="s">
        <v>5</v>
      </c>
    </row>
    <row r="33" spans="1:4">
      <c r="A33" s="2" t="s">
        <v>350</v>
      </c>
      <c r="B33" s="4" t="s">
        <v>5</v>
      </c>
      <c r="C33" s="4" t="s">
        <v>5</v>
      </c>
      <c r="D33" s="4" t="s">
        <v>5</v>
      </c>
    </row>
    <row r="34" spans="1:4" ht="30">
      <c r="A34" s="3" t="s">
        <v>1119</v>
      </c>
      <c r="B34" s="4" t="s">
        <v>5</v>
      </c>
      <c r="C34" s="4" t="s">
        <v>5</v>
      </c>
      <c r="D34" s="4" t="s">
        <v>5</v>
      </c>
    </row>
    <row r="35" spans="1:4">
      <c r="A35" s="2" t="s">
        <v>1120</v>
      </c>
      <c r="B35" s="4">
        <v>0</v>
      </c>
      <c r="C35" s="4">
        <v>932</v>
      </c>
      <c r="D35" s="4" t="s">
        <v>5</v>
      </c>
    </row>
    <row r="36" spans="1:4">
      <c r="A36" s="2" t="s">
        <v>1121</v>
      </c>
      <c r="B36" s="4">
        <v>382</v>
      </c>
      <c r="C36" s="4">
        <v>0</v>
      </c>
      <c r="D36" s="4" t="s">
        <v>5</v>
      </c>
    </row>
    <row r="37" spans="1:4">
      <c r="A37" s="2" t="s">
        <v>1122</v>
      </c>
      <c r="B37" s="4">
        <v>0</v>
      </c>
      <c r="C37" s="4">
        <v>0</v>
      </c>
      <c r="D37" s="4" t="s">
        <v>5</v>
      </c>
    </row>
    <row r="38" spans="1:4">
      <c r="A38" s="2" t="s">
        <v>1123</v>
      </c>
      <c r="B38" s="6">
        <v>1366</v>
      </c>
      <c r="C38" s="6">
        <v>2512</v>
      </c>
      <c r="D38" s="4" t="s">
        <v>5</v>
      </c>
    </row>
    <row r="39" spans="1:4">
      <c r="A39" s="2" t="s">
        <v>1124</v>
      </c>
      <c r="B39" s="6">
        <v>1748</v>
      </c>
      <c r="C39" s="6">
        <v>3444</v>
      </c>
      <c r="D39" s="4" t="s">
        <v>5</v>
      </c>
    </row>
    <row r="40" spans="1:4">
      <c r="A40" s="2" t="s">
        <v>444</v>
      </c>
      <c r="B40" s="6">
        <v>1371541</v>
      </c>
      <c r="C40" s="6">
        <v>1244066</v>
      </c>
      <c r="D40" s="4" t="s">
        <v>5</v>
      </c>
    </row>
    <row r="41" spans="1:4">
      <c r="A41" s="2" t="s">
        <v>360</v>
      </c>
      <c r="B41" s="6">
        <v>1373289</v>
      </c>
      <c r="C41" s="6">
        <v>1247510</v>
      </c>
      <c r="D41" s="4" t="s">
        <v>5</v>
      </c>
    </row>
    <row r="42" spans="1:4" ht="30">
      <c r="A42" s="2" t="s">
        <v>1125</v>
      </c>
      <c r="B42" s="4">
        <v>0</v>
      </c>
      <c r="C42" s="4">
        <v>778</v>
      </c>
      <c r="D42" s="4" t="s">
        <v>5</v>
      </c>
    </row>
    <row r="43" spans="1:4">
      <c r="A43" s="2" t="s">
        <v>351</v>
      </c>
      <c r="B43" s="4" t="s">
        <v>5</v>
      </c>
      <c r="C43" s="4" t="s">
        <v>5</v>
      </c>
      <c r="D43" s="4" t="s">
        <v>5</v>
      </c>
    </row>
    <row r="44" spans="1:4" ht="30">
      <c r="A44" s="3" t="s">
        <v>1119</v>
      </c>
      <c r="B44" s="4" t="s">
        <v>5</v>
      </c>
      <c r="C44" s="4" t="s">
        <v>5</v>
      </c>
      <c r="D44" s="4" t="s">
        <v>5</v>
      </c>
    </row>
    <row r="45" spans="1:4">
      <c r="A45" s="2" t="s">
        <v>1120</v>
      </c>
      <c r="B45" s="4">
        <v>0</v>
      </c>
      <c r="C45" s="4">
        <v>0</v>
      </c>
      <c r="D45" s="4" t="s">
        <v>5</v>
      </c>
    </row>
    <row r="46" spans="1:4">
      <c r="A46" s="2" t="s">
        <v>1121</v>
      </c>
      <c r="B46" s="4">
        <v>0</v>
      </c>
      <c r="C46" s="4">
        <v>0</v>
      </c>
      <c r="D46" s="4" t="s">
        <v>5</v>
      </c>
    </row>
    <row r="47" spans="1:4">
      <c r="A47" s="2" t="s">
        <v>1122</v>
      </c>
      <c r="B47" s="4">
        <v>0</v>
      </c>
      <c r="C47" s="4">
        <v>0</v>
      </c>
      <c r="D47" s="4" t="s">
        <v>5</v>
      </c>
    </row>
    <row r="48" spans="1:4">
      <c r="A48" s="2" t="s">
        <v>1123</v>
      </c>
      <c r="B48" s="4">
        <v>0</v>
      </c>
      <c r="C48" s="4">
        <v>0</v>
      </c>
      <c r="D48" s="4" t="s">
        <v>5</v>
      </c>
    </row>
    <row r="49" spans="1:4">
      <c r="A49" s="2" t="s">
        <v>1124</v>
      </c>
      <c r="B49" s="4">
        <v>0</v>
      </c>
      <c r="C49" s="4">
        <v>0</v>
      </c>
      <c r="D49" s="4" t="s">
        <v>5</v>
      </c>
    </row>
    <row r="50" spans="1:4">
      <c r="A50" s="2" t="s">
        <v>444</v>
      </c>
      <c r="B50" s="6">
        <v>132097</v>
      </c>
      <c r="C50" s="6">
        <v>107349</v>
      </c>
      <c r="D50" s="4" t="s">
        <v>5</v>
      </c>
    </row>
    <row r="51" spans="1:4">
      <c r="A51" s="2" t="s">
        <v>360</v>
      </c>
      <c r="B51" s="6">
        <v>132097</v>
      </c>
      <c r="C51" s="6">
        <v>107349</v>
      </c>
      <c r="D51" s="4" t="s">
        <v>5</v>
      </c>
    </row>
    <row r="52" spans="1:4" ht="30">
      <c r="A52" s="2" t="s">
        <v>1125</v>
      </c>
      <c r="B52" s="4">
        <v>0</v>
      </c>
      <c r="C52" s="4">
        <v>0</v>
      </c>
      <c r="D52" s="4" t="s">
        <v>5</v>
      </c>
    </row>
    <row r="53" spans="1:4">
      <c r="A53" s="2" t="s">
        <v>352</v>
      </c>
      <c r="B53" s="4" t="s">
        <v>5</v>
      </c>
      <c r="C53" s="4" t="s">
        <v>5</v>
      </c>
      <c r="D53" s="4" t="s">
        <v>5</v>
      </c>
    </row>
    <row r="54" spans="1:4" ht="30">
      <c r="A54" s="3" t="s">
        <v>1119</v>
      </c>
      <c r="B54" s="4" t="s">
        <v>5</v>
      </c>
      <c r="C54" s="4" t="s">
        <v>5</v>
      </c>
      <c r="D54" s="4" t="s">
        <v>5</v>
      </c>
    </row>
    <row r="55" spans="1:4">
      <c r="A55" s="2" t="s">
        <v>1120</v>
      </c>
      <c r="B55" s="4">
        <v>0</v>
      </c>
      <c r="C55" s="4">
        <v>0</v>
      </c>
      <c r="D55" s="4" t="s">
        <v>5</v>
      </c>
    </row>
    <row r="56" spans="1:4">
      <c r="A56" s="2" t="s">
        <v>1121</v>
      </c>
      <c r="B56" s="4">
        <v>0</v>
      </c>
      <c r="C56" s="4">
        <v>0</v>
      </c>
      <c r="D56" s="4" t="s">
        <v>5</v>
      </c>
    </row>
    <row r="57" spans="1:4">
      <c r="A57" s="2" t="s">
        <v>1122</v>
      </c>
      <c r="B57" s="4">
        <v>0</v>
      </c>
      <c r="C57" s="4">
        <v>0</v>
      </c>
      <c r="D57" s="4" t="s">
        <v>5</v>
      </c>
    </row>
    <row r="58" spans="1:4">
      <c r="A58" s="2" t="s">
        <v>1123</v>
      </c>
      <c r="B58" s="4">
        <v>0</v>
      </c>
      <c r="C58" s="4">
        <v>0</v>
      </c>
      <c r="D58" s="4" t="s">
        <v>5</v>
      </c>
    </row>
    <row r="59" spans="1:4">
      <c r="A59" s="2" t="s">
        <v>1124</v>
      </c>
      <c r="B59" s="4">
        <v>0</v>
      </c>
      <c r="C59" s="4">
        <v>0</v>
      </c>
      <c r="D59" s="4" t="s">
        <v>5</v>
      </c>
    </row>
    <row r="60" spans="1:4">
      <c r="A60" s="2" t="s">
        <v>444</v>
      </c>
      <c r="B60" s="6">
        <v>232381</v>
      </c>
      <c r="C60" s="6">
        <v>262207</v>
      </c>
      <c r="D60" s="4" t="s">
        <v>5</v>
      </c>
    </row>
    <row r="61" spans="1:4">
      <c r="A61" s="2" t="s">
        <v>360</v>
      </c>
      <c r="B61" s="6">
        <v>232381</v>
      </c>
      <c r="C61" s="6">
        <v>262207</v>
      </c>
      <c r="D61" s="4" t="s">
        <v>5</v>
      </c>
    </row>
    <row r="62" spans="1:4" ht="30">
      <c r="A62" s="2" t="s">
        <v>1125</v>
      </c>
      <c r="B62" s="4">
        <v>0</v>
      </c>
      <c r="C62" s="4">
        <v>0</v>
      </c>
      <c r="D62" s="4" t="s">
        <v>5</v>
      </c>
    </row>
    <row r="63" spans="1:4">
      <c r="A63" s="2" t="s">
        <v>354</v>
      </c>
      <c r="B63" s="4" t="s">
        <v>5</v>
      </c>
      <c r="C63" s="4" t="s">
        <v>5</v>
      </c>
      <c r="D63" s="4" t="s">
        <v>5</v>
      </c>
    </row>
    <row r="64" spans="1:4" ht="30">
      <c r="A64" s="3" t="s">
        <v>1119</v>
      </c>
      <c r="B64" s="4" t="s">
        <v>5</v>
      </c>
      <c r="C64" s="4" t="s">
        <v>5</v>
      </c>
      <c r="D64" s="4" t="s">
        <v>5</v>
      </c>
    </row>
    <row r="65" spans="1:4">
      <c r="A65" s="2" t="s">
        <v>1120</v>
      </c>
      <c r="B65" s="6">
        <v>17768</v>
      </c>
      <c r="C65" s="6">
        <v>18024</v>
      </c>
      <c r="D65" s="4" t="s">
        <v>5</v>
      </c>
    </row>
    <row r="66" spans="1:4">
      <c r="A66" s="2" t="s">
        <v>1121</v>
      </c>
      <c r="B66" s="6">
        <v>6170</v>
      </c>
      <c r="C66" s="6">
        <v>13879</v>
      </c>
      <c r="D66" s="4" t="s">
        <v>5</v>
      </c>
    </row>
    <row r="67" spans="1:4">
      <c r="A67" s="2" t="s">
        <v>1122</v>
      </c>
      <c r="B67" s="6">
        <v>9089</v>
      </c>
      <c r="C67" s="6">
        <v>8685</v>
      </c>
      <c r="D67" s="4" t="s">
        <v>5</v>
      </c>
    </row>
    <row r="68" spans="1:4">
      <c r="A68" s="2" t="s">
        <v>1123</v>
      </c>
      <c r="B68" s="6">
        <v>19427</v>
      </c>
      <c r="C68" s="6">
        <v>22004</v>
      </c>
      <c r="D68" s="4" t="s">
        <v>5</v>
      </c>
    </row>
    <row r="69" spans="1:4">
      <c r="A69" s="2" t="s">
        <v>1124</v>
      </c>
      <c r="B69" s="6">
        <v>52454</v>
      </c>
      <c r="C69" s="6">
        <v>62592</v>
      </c>
      <c r="D69" s="4" t="s">
        <v>5</v>
      </c>
    </row>
    <row r="70" spans="1:4">
      <c r="A70" s="2" t="s">
        <v>444</v>
      </c>
      <c r="B70" s="6">
        <v>3824972</v>
      </c>
      <c r="C70" s="6">
        <v>3504362</v>
      </c>
      <c r="D70" s="4" t="s">
        <v>5</v>
      </c>
    </row>
    <row r="71" spans="1:4">
      <c r="A71" s="2" t="s">
        <v>360</v>
      </c>
      <c r="B71" s="6">
        <v>3877426</v>
      </c>
      <c r="C71" s="6">
        <v>3566954</v>
      </c>
      <c r="D71" s="6">
        <v>3528152</v>
      </c>
    </row>
    <row r="72" spans="1:4" ht="30">
      <c r="A72" s="2" t="s">
        <v>1125</v>
      </c>
      <c r="B72" s="6">
        <v>3766</v>
      </c>
      <c r="C72" s="6">
        <v>6148</v>
      </c>
      <c r="D72" s="4" t="s">
        <v>5</v>
      </c>
    </row>
    <row r="73" spans="1:4">
      <c r="A73" s="2" t="s">
        <v>355</v>
      </c>
      <c r="B73" s="4" t="s">
        <v>5</v>
      </c>
      <c r="C73" s="4" t="s">
        <v>5</v>
      </c>
      <c r="D73" s="4" t="s">
        <v>5</v>
      </c>
    </row>
    <row r="74" spans="1:4" ht="30">
      <c r="A74" s="3" t="s">
        <v>1119</v>
      </c>
      <c r="B74" s="4" t="s">
        <v>5</v>
      </c>
      <c r="C74" s="4" t="s">
        <v>5</v>
      </c>
      <c r="D74" s="4" t="s">
        <v>5</v>
      </c>
    </row>
    <row r="75" spans="1:4">
      <c r="A75" s="2" t="s">
        <v>1120</v>
      </c>
      <c r="B75" s="6">
        <v>5338</v>
      </c>
      <c r="C75" s="6">
        <v>6984</v>
      </c>
      <c r="D75" s="4" t="s">
        <v>5</v>
      </c>
    </row>
    <row r="76" spans="1:4">
      <c r="A76" s="2" t="s">
        <v>1121</v>
      </c>
      <c r="B76" s="6">
        <v>1391</v>
      </c>
      <c r="C76" s="6">
        <v>4746</v>
      </c>
      <c r="D76" s="4" t="s">
        <v>5</v>
      </c>
    </row>
    <row r="77" spans="1:4">
      <c r="A77" s="2" t="s">
        <v>1122</v>
      </c>
      <c r="B77" s="6">
        <v>4819</v>
      </c>
      <c r="C77" s="6">
        <v>4564</v>
      </c>
      <c r="D77" s="4" t="s">
        <v>5</v>
      </c>
    </row>
    <row r="78" spans="1:4">
      <c r="A78" s="2" t="s">
        <v>1123</v>
      </c>
      <c r="B78" s="6">
        <v>16756</v>
      </c>
      <c r="C78" s="6">
        <v>20264</v>
      </c>
      <c r="D78" s="4" t="s">
        <v>5</v>
      </c>
    </row>
    <row r="79" spans="1:4">
      <c r="A79" s="2" t="s">
        <v>1124</v>
      </c>
      <c r="B79" s="6">
        <v>28304</v>
      </c>
      <c r="C79" s="6">
        <v>36558</v>
      </c>
      <c r="D79" s="4" t="s">
        <v>5</v>
      </c>
    </row>
    <row r="80" spans="1:4">
      <c r="A80" s="2" t="s">
        <v>444</v>
      </c>
      <c r="B80" s="6">
        <v>2416685</v>
      </c>
      <c r="C80" s="6">
        <v>2246336</v>
      </c>
      <c r="D80" s="4" t="s">
        <v>5</v>
      </c>
    </row>
    <row r="81" spans="1:4">
      <c r="A81" s="2" t="s">
        <v>360</v>
      </c>
      <c r="B81" s="6">
        <v>2444989</v>
      </c>
      <c r="C81" s="6">
        <v>2282894</v>
      </c>
      <c r="D81" s="4" t="s">
        <v>5</v>
      </c>
    </row>
    <row r="82" spans="1:4" ht="30">
      <c r="A82" s="2" t="s">
        <v>1125</v>
      </c>
      <c r="B82" s="6">
        <v>3433</v>
      </c>
      <c r="C82" s="6">
        <v>5883</v>
      </c>
      <c r="D82" s="4" t="s">
        <v>5</v>
      </c>
    </row>
    <row r="83" spans="1:4">
      <c r="A83" s="2" t="s">
        <v>356</v>
      </c>
      <c r="B83" s="4" t="s">
        <v>5</v>
      </c>
      <c r="C83" s="4" t="s">
        <v>5</v>
      </c>
      <c r="D83" s="4" t="s">
        <v>5</v>
      </c>
    </row>
    <row r="84" spans="1:4" ht="30">
      <c r="A84" s="3" t="s">
        <v>1119</v>
      </c>
      <c r="B84" s="4" t="s">
        <v>5</v>
      </c>
      <c r="C84" s="4" t="s">
        <v>5</v>
      </c>
      <c r="D84" s="4" t="s">
        <v>5</v>
      </c>
    </row>
    <row r="85" spans="1:4">
      <c r="A85" s="2" t="s">
        <v>1120</v>
      </c>
      <c r="B85" s="6">
        <v>3669</v>
      </c>
      <c r="C85" s="6">
        <v>3926</v>
      </c>
      <c r="D85" s="4" t="s">
        <v>5</v>
      </c>
    </row>
    <row r="86" spans="1:4">
      <c r="A86" s="2" t="s">
        <v>1121</v>
      </c>
      <c r="B86" s="6">
        <v>2282</v>
      </c>
      <c r="C86" s="6">
        <v>2867</v>
      </c>
      <c r="D86" s="4" t="s">
        <v>5</v>
      </c>
    </row>
    <row r="87" spans="1:4">
      <c r="A87" s="2" t="s">
        <v>1122</v>
      </c>
      <c r="B87" s="6">
        <v>2816</v>
      </c>
      <c r="C87" s="6">
        <v>3009</v>
      </c>
      <c r="D87" s="4" t="s">
        <v>5</v>
      </c>
    </row>
    <row r="88" spans="1:4">
      <c r="A88" s="2" t="s">
        <v>1123</v>
      </c>
      <c r="B88" s="6">
        <v>2671</v>
      </c>
      <c r="C88" s="6">
        <v>1740</v>
      </c>
      <c r="D88" s="4" t="s">
        <v>5</v>
      </c>
    </row>
    <row r="89" spans="1:4">
      <c r="A89" s="2" t="s">
        <v>1124</v>
      </c>
      <c r="B89" s="6">
        <v>11438</v>
      </c>
      <c r="C89" s="6">
        <v>11542</v>
      </c>
      <c r="D89" s="4" t="s">
        <v>5</v>
      </c>
    </row>
    <row r="90" spans="1:4">
      <c r="A90" s="2" t="s">
        <v>444</v>
      </c>
      <c r="B90" s="6">
        <v>826768</v>
      </c>
      <c r="C90" s="6">
        <v>761843</v>
      </c>
      <c r="D90" s="4" t="s">
        <v>5</v>
      </c>
    </row>
    <row r="91" spans="1:4">
      <c r="A91" s="2" t="s">
        <v>360</v>
      </c>
      <c r="B91" s="6">
        <v>838206</v>
      </c>
      <c r="C91" s="6">
        <v>773385</v>
      </c>
      <c r="D91" s="4" t="s">
        <v>5</v>
      </c>
    </row>
    <row r="92" spans="1:4" ht="30">
      <c r="A92" s="2" t="s">
        <v>1125</v>
      </c>
      <c r="B92" s="4">
        <v>333</v>
      </c>
      <c r="C92" s="4">
        <v>265</v>
      </c>
      <c r="D92" s="4" t="s">
        <v>5</v>
      </c>
    </row>
    <row r="93" spans="1:4">
      <c r="A93" s="2" t="s">
        <v>357</v>
      </c>
      <c r="B93" s="4" t="s">
        <v>5</v>
      </c>
      <c r="C93" s="4" t="s">
        <v>5</v>
      </c>
      <c r="D93" s="4" t="s">
        <v>5</v>
      </c>
    </row>
    <row r="94" spans="1:4" ht="30">
      <c r="A94" s="3" t="s">
        <v>1119</v>
      </c>
      <c r="B94" s="4" t="s">
        <v>5</v>
      </c>
      <c r="C94" s="4" t="s">
        <v>5</v>
      </c>
      <c r="D94" s="4" t="s">
        <v>5</v>
      </c>
    </row>
    <row r="95" spans="1:4">
      <c r="A95" s="2" t="s">
        <v>1120</v>
      </c>
      <c r="B95" s="6">
        <v>6476</v>
      </c>
      <c r="C95" s="6">
        <v>4688</v>
      </c>
      <c r="D95" s="4" t="s">
        <v>5</v>
      </c>
    </row>
    <row r="96" spans="1:4">
      <c r="A96" s="2" t="s">
        <v>1121</v>
      </c>
      <c r="B96" s="6">
        <v>1085</v>
      </c>
      <c r="C96" s="4">
        <v>971</v>
      </c>
      <c r="D96" s="4" t="s">
        <v>5</v>
      </c>
    </row>
    <row r="97" spans="1:4">
      <c r="A97" s="2" t="s">
        <v>1122</v>
      </c>
      <c r="B97" s="4">
        <v>612</v>
      </c>
      <c r="C97" s="4">
        <v>322</v>
      </c>
      <c r="D97" s="4" t="s">
        <v>5</v>
      </c>
    </row>
    <row r="98" spans="1:4">
      <c r="A98" s="2" t="s">
        <v>1123</v>
      </c>
      <c r="B98" s="4">
        <v>0</v>
      </c>
      <c r="C98" s="4">
        <v>0</v>
      </c>
      <c r="D98" s="4" t="s">
        <v>5</v>
      </c>
    </row>
    <row r="99" spans="1:4">
      <c r="A99" s="2" t="s">
        <v>1124</v>
      </c>
      <c r="B99" s="6">
        <v>8173</v>
      </c>
      <c r="C99" s="6">
        <v>5981</v>
      </c>
      <c r="D99" s="4" t="s">
        <v>5</v>
      </c>
    </row>
    <row r="100" spans="1:4">
      <c r="A100" s="2" t="s">
        <v>444</v>
      </c>
      <c r="B100" s="6">
        <v>297830</v>
      </c>
      <c r="C100" s="6">
        <v>250005</v>
      </c>
      <c r="D100" s="4" t="s">
        <v>5</v>
      </c>
    </row>
    <row r="101" spans="1:4">
      <c r="A101" s="2" t="s">
        <v>360</v>
      </c>
      <c r="B101" s="6">
        <v>306003</v>
      </c>
      <c r="C101" s="6">
        <v>255986</v>
      </c>
      <c r="D101" s="4" t="s">
        <v>5</v>
      </c>
    </row>
    <row r="102" spans="1:4" ht="30">
      <c r="A102" s="2" t="s">
        <v>1125</v>
      </c>
      <c r="B102" s="4">
        <v>0</v>
      </c>
      <c r="C102" s="4">
        <v>0</v>
      </c>
      <c r="D102" s="4" t="s">
        <v>5</v>
      </c>
    </row>
    <row r="103" spans="1:4">
      <c r="A103" s="2" t="s">
        <v>37</v>
      </c>
      <c r="B103" s="4" t="s">
        <v>5</v>
      </c>
      <c r="C103" s="4" t="s">
        <v>5</v>
      </c>
      <c r="D103" s="4" t="s">
        <v>5</v>
      </c>
    </row>
    <row r="104" spans="1:4" ht="30">
      <c r="A104" s="3" t="s">
        <v>1119</v>
      </c>
      <c r="B104" s="4" t="s">
        <v>5</v>
      </c>
      <c r="C104" s="4" t="s">
        <v>5</v>
      </c>
      <c r="D104" s="4" t="s">
        <v>5</v>
      </c>
    </row>
    <row r="105" spans="1:4">
      <c r="A105" s="2" t="s">
        <v>1120</v>
      </c>
      <c r="B105" s="6">
        <v>2285</v>
      </c>
      <c r="C105" s="6">
        <v>2426</v>
      </c>
      <c r="D105" s="4" t="s">
        <v>5</v>
      </c>
    </row>
    <row r="106" spans="1:4">
      <c r="A106" s="2" t="s">
        <v>1121</v>
      </c>
      <c r="B106" s="6">
        <v>1412</v>
      </c>
      <c r="C106" s="6">
        <v>5295</v>
      </c>
      <c r="D106" s="4" t="s">
        <v>5</v>
      </c>
    </row>
    <row r="107" spans="1:4">
      <c r="A107" s="2" t="s">
        <v>1122</v>
      </c>
      <c r="B107" s="4">
        <v>842</v>
      </c>
      <c r="C107" s="4">
        <v>790</v>
      </c>
      <c r="D107" s="4" t="s">
        <v>5</v>
      </c>
    </row>
    <row r="108" spans="1:4">
      <c r="A108" s="2" t="s">
        <v>1123</v>
      </c>
      <c r="B108" s="4">
        <v>0</v>
      </c>
      <c r="C108" s="4">
        <v>0</v>
      </c>
      <c r="D108" s="4" t="s">
        <v>5</v>
      </c>
    </row>
    <row r="109" spans="1:4">
      <c r="A109" s="2" t="s">
        <v>1124</v>
      </c>
      <c r="B109" s="6">
        <v>4539</v>
      </c>
      <c r="C109" s="6">
        <v>8511</v>
      </c>
      <c r="D109" s="4" t="s">
        <v>5</v>
      </c>
    </row>
    <row r="110" spans="1:4">
      <c r="A110" s="2" t="s">
        <v>444</v>
      </c>
      <c r="B110" s="6">
        <v>283689</v>
      </c>
      <c r="C110" s="6">
        <v>246178</v>
      </c>
      <c r="D110" s="4" t="s">
        <v>5</v>
      </c>
    </row>
    <row r="111" spans="1:4">
      <c r="A111" s="2" t="s">
        <v>360</v>
      </c>
      <c r="B111" s="6">
        <v>288228</v>
      </c>
      <c r="C111" s="6">
        <v>254689</v>
      </c>
      <c r="D111" s="4" t="s">
        <v>5</v>
      </c>
    </row>
    <row r="112" spans="1:4" ht="30">
      <c r="A112" s="2" t="s">
        <v>1125</v>
      </c>
      <c r="B112" s="8">
        <v>0</v>
      </c>
      <c r="C112" s="8">
        <v>0</v>
      </c>
      <c r="D112"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cols>
    <col min="1" max="1" width="36.5703125" bestFit="1" customWidth="1"/>
    <col min="2" max="6" width="12.28515625" bestFit="1" customWidth="1"/>
  </cols>
  <sheetData>
    <row r="1" spans="1:6" ht="15" customHeight="1">
      <c r="A1" s="1" t="s">
        <v>1128</v>
      </c>
      <c r="B1" s="7" t="s">
        <v>28</v>
      </c>
      <c r="C1" s="7"/>
      <c r="D1" s="7" t="s">
        <v>1</v>
      </c>
      <c r="E1" s="7"/>
      <c r="F1" s="1"/>
    </row>
    <row r="2" spans="1:6" ht="30">
      <c r="A2" s="1" t="s">
        <v>73</v>
      </c>
      <c r="B2" s="1" t="s">
        <v>2</v>
      </c>
      <c r="C2" s="1" t="s">
        <v>29</v>
      </c>
      <c r="D2" s="1" t="s">
        <v>2</v>
      </c>
      <c r="E2" s="1" t="s">
        <v>29</v>
      </c>
      <c r="F2" s="1" t="s">
        <v>81</v>
      </c>
    </row>
    <row r="3" spans="1:6">
      <c r="A3" s="3" t="s">
        <v>1129</v>
      </c>
      <c r="B3" s="4" t="s">
        <v>5</v>
      </c>
      <c r="C3" s="4" t="s">
        <v>5</v>
      </c>
      <c r="D3" s="4" t="s">
        <v>5</v>
      </c>
      <c r="E3" s="4" t="s">
        <v>5</v>
      </c>
      <c r="F3" s="4" t="s">
        <v>5</v>
      </c>
    </row>
    <row r="4" spans="1:6" ht="45">
      <c r="A4" s="2" t="s">
        <v>1130</v>
      </c>
      <c r="B4" s="8">
        <v>19518</v>
      </c>
      <c r="C4" s="4" t="s">
        <v>5</v>
      </c>
      <c r="D4" s="8">
        <v>19518</v>
      </c>
      <c r="E4" s="4" t="s">
        <v>5</v>
      </c>
      <c r="F4" s="8">
        <v>28666</v>
      </c>
    </row>
    <row r="5" spans="1:6" ht="45">
      <c r="A5" s="2" t="s">
        <v>1131</v>
      </c>
      <c r="B5" s="6">
        <v>24768</v>
      </c>
      <c r="C5" s="4" t="s">
        <v>5</v>
      </c>
      <c r="D5" s="6">
        <v>24768</v>
      </c>
      <c r="E5" s="4" t="s">
        <v>5</v>
      </c>
      <c r="F5" s="6">
        <v>33929</v>
      </c>
    </row>
    <row r="6" spans="1:6" ht="45">
      <c r="A6" s="2" t="s">
        <v>1132</v>
      </c>
      <c r="B6" s="6">
        <v>46429</v>
      </c>
      <c r="C6" s="4" t="s">
        <v>5</v>
      </c>
      <c r="D6" s="6">
        <v>46429</v>
      </c>
      <c r="E6" s="4" t="s">
        <v>5</v>
      </c>
      <c r="F6" s="6">
        <v>48449</v>
      </c>
    </row>
    <row r="7" spans="1:6" ht="45">
      <c r="A7" s="2" t="s">
        <v>1133</v>
      </c>
      <c r="B7" s="6">
        <v>58663</v>
      </c>
      <c r="C7" s="4" t="s">
        <v>5</v>
      </c>
      <c r="D7" s="6">
        <v>58663</v>
      </c>
      <c r="E7" s="4" t="s">
        <v>5</v>
      </c>
      <c r="F7" s="6">
        <v>61131</v>
      </c>
    </row>
    <row r="8" spans="1:6">
      <c r="A8" s="2" t="s">
        <v>1134</v>
      </c>
      <c r="B8" s="6">
        <v>6102</v>
      </c>
      <c r="C8" s="4" t="s">
        <v>5</v>
      </c>
      <c r="D8" s="6">
        <v>6102</v>
      </c>
      <c r="E8" s="4" t="s">
        <v>5</v>
      </c>
      <c r="F8" s="6">
        <v>12776</v>
      </c>
    </row>
    <row r="9" spans="1:6">
      <c r="A9" s="2" t="s">
        <v>1135</v>
      </c>
      <c r="B9" s="6">
        <v>65947</v>
      </c>
      <c r="C9" s="4" t="s">
        <v>5</v>
      </c>
      <c r="D9" s="6">
        <v>65947</v>
      </c>
      <c r="E9" s="4" t="s">
        <v>5</v>
      </c>
      <c r="F9" s="6">
        <v>77115</v>
      </c>
    </row>
    <row r="10" spans="1:6">
      <c r="A10" s="2" t="s">
        <v>1136</v>
      </c>
      <c r="B10" s="6">
        <v>83431</v>
      </c>
      <c r="C10" s="4" t="s">
        <v>5</v>
      </c>
      <c r="D10" s="6">
        <v>83431</v>
      </c>
      <c r="E10" s="4" t="s">
        <v>5</v>
      </c>
      <c r="F10" s="6">
        <v>95060</v>
      </c>
    </row>
    <row r="11" spans="1:6" ht="45">
      <c r="A11" s="2" t="s">
        <v>1137</v>
      </c>
      <c r="B11" s="6">
        <v>19240</v>
      </c>
      <c r="C11" s="6">
        <v>18403</v>
      </c>
      <c r="D11" s="6">
        <v>22106</v>
      </c>
      <c r="E11" s="6">
        <v>14723</v>
      </c>
      <c r="F11" s="4" t="s">
        <v>5</v>
      </c>
    </row>
    <row r="12" spans="1:6" ht="45">
      <c r="A12" s="2" t="s">
        <v>1138</v>
      </c>
      <c r="B12" s="4">
        <v>180</v>
      </c>
      <c r="C12" s="4">
        <v>118</v>
      </c>
      <c r="D12" s="4">
        <v>487</v>
      </c>
      <c r="E12" s="4">
        <v>118</v>
      </c>
      <c r="F12" s="4" t="s">
        <v>5</v>
      </c>
    </row>
    <row r="13" spans="1:6" ht="45">
      <c r="A13" s="2" t="s">
        <v>1139</v>
      </c>
      <c r="B13" s="6">
        <v>46284</v>
      </c>
      <c r="C13" s="6">
        <v>45859</v>
      </c>
      <c r="D13" s="6">
        <v>46833</v>
      </c>
      <c r="E13" s="6">
        <v>42454</v>
      </c>
      <c r="F13" s="4" t="s">
        <v>5</v>
      </c>
    </row>
    <row r="14" spans="1:6" ht="45">
      <c r="A14" s="2" t="s">
        <v>1140</v>
      </c>
      <c r="B14" s="4">
        <v>433</v>
      </c>
      <c r="C14" s="4">
        <v>382</v>
      </c>
      <c r="D14" s="6">
        <v>1213</v>
      </c>
      <c r="E14" s="6">
        <v>1139</v>
      </c>
      <c r="F14" s="4" t="s">
        <v>5</v>
      </c>
    </row>
    <row r="15" spans="1:6">
      <c r="A15" s="2" t="s">
        <v>1141</v>
      </c>
      <c r="B15" s="6">
        <v>65524</v>
      </c>
      <c r="C15" s="6">
        <v>64262</v>
      </c>
      <c r="D15" s="6">
        <v>68939</v>
      </c>
      <c r="E15" s="6">
        <v>57177</v>
      </c>
      <c r="F15" s="4" t="s">
        <v>5</v>
      </c>
    </row>
    <row r="16" spans="1:6">
      <c r="A16" s="2" t="s">
        <v>1142</v>
      </c>
      <c r="B16" s="4">
        <v>613</v>
      </c>
      <c r="C16" s="4">
        <v>500</v>
      </c>
      <c r="D16" s="6">
        <v>1700</v>
      </c>
      <c r="E16" s="6">
        <v>1257</v>
      </c>
      <c r="F16" s="4" t="s">
        <v>5</v>
      </c>
    </row>
    <row r="17" spans="1:6">
      <c r="A17" s="2" t="s">
        <v>348</v>
      </c>
      <c r="B17" s="4" t="s">
        <v>5</v>
      </c>
      <c r="C17" s="4" t="s">
        <v>5</v>
      </c>
      <c r="D17" s="4" t="s">
        <v>5</v>
      </c>
      <c r="E17" s="4" t="s">
        <v>5</v>
      </c>
      <c r="F17" s="4" t="s">
        <v>5</v>
      </c>
    </row>
    <row r="18" spans="1:6">
      <c r="A18" s="3" t="s">
        <v>1129</v>
      </c>
      <c r="B18" s="4" t="s">
        <v>5</v>
      </c>
      <c r="C18" s="4" t="s">
        <v>5</v>
      </c>
      <c r="D18" s="4" t="s">
        <v>5</v>
      </c>
      <c r="E18" s="4" t="s">
        <v>5</v>
      </c>
      <c r="F18" s="4" t="s">
        <v>5</v>
      </c>
    </row>
    <row r="19" spans="1:6" ht="45">
      <c r="A19" s="2" t="s">
        <v>1130</v>
      </c>
      <c r="B19" s="6">
        <v>19518</v>
      </c>
      <c r="C19" s="4" t="s">
        <v>5</v>
      </c>
      <c r="D19" s="6">
        <v>19518</v>
      </c>
      <c r="E19" s="4" t="s">
        <v>5</v>
      </c>
      <c r="F19" s="6">
        <v>28666</v>
      </c>
    </row>
    <row r="20" spans="1:6" ht="45">
      <c r="A20" s="2" t="s">
        <v>1131</v>
      </c>
      <c r="B20" s="6">
        <v>24768</v>
      </c>
      <c r="C20" s="4" t="s">
        <v>5</v>
      </c>
      <c r="D20" s="6">
        <v>24768</v>
      </c>
      <c r="E20" s="4" t="s">
        <v>5</v>
      </c>
      <c r="F20" s="6">
        <v>33929</v>
      </c>
    </row>
    <row r="21" spans="1:6" ht="45">
      <c r="A21" s="2" t="s">
        <v>1132</v>
      </c>
      <c r="B21" s="6">
        <v>6543</v>
      </c>
      <c r="C21" s="4" t="s">
        <v>5</v>
      </c>
      <c r="D21" s="6">
        <v>6543</v>
      </c>
      <c r="E21" s="4" t="s">
        <v>5</v>
      </c>
      <c r="F21" s="6">
        <v>9803</v>
      </c>
    </row>
    <row r="22" spans="1:6" ht="45">
      <c r="A22" s="2" t="s">
        <v>1133</v>
      </c>
      <c r="B22" s="6">
        <v>13143</v>
      </c>
      <c r="C22" s="4" t="s">
        <v>5</v>
      </c>
      <c r="D22" s="6">
        <v>13143</v>
      </c>
      <c r="E22" s="4" t="s">
        <v>5</v>
      </c>
      <c r="F22" s="6">
        <v>16403</v>
      </c>
    </row>
    <row r="23" spans="1:6">
      <c r="A23" s="2" t="s">
        <v>1134</v>
      </c>
      <c r="B23" s="6">
        <v>2449</v>
      </c>
      <c r="C23" s="4" t="s">
        <v>5</v>
      </c>
      <c r="D23" s="6">
        <v>2449</v>
      </c>
      <c r="E23" s="4" t="s">
        <v>5</v>
      </c>
      <c r="F23" s="6">
        <v>9054</v>
      </c>
    </row>
    <row r="24" spans="1:6">
      <c r="A24" s="2" t="s">
        <v>1135</v>
      </c>
      <c r="B24" s="6">
        <v>26061</v>
      </c>
      <c r="C24" s="4" t="s">
        <v>5</v>
      </c>
      <c r="D24" s="6">
        <v>26061</v>
      </c>
      <c r="E24" s="4" t="s">
        <v>5</v>
      </c>
      <c r="F24" s="6">
        <v>38469</v>
      </c>
    </row>
    <row r="25" spans="1:6">
      <c r="A25" s="2" t="s">
        <v>1136</v>
      </c>
      <c r="B25" s="6">
        <v>37911</v>
      </c>
      <c r="C25" s="4" t="s">
        <v>5</v>
      </c>
      <c r="D25" s="6">
        <v>37911</v>
      </c>
      <c r="E25" s="4" t="s">
        <v>5</v>
      </c>
      <c r="F25" s="6">
        <v>50332</v>
      </c>
    </row>
    <row r="26" spans="1:6" ht="45">
      <c r="A26" s="2" t="s">
        <v>1137</v>
      </c>
      <c r="B26" s="6">
        <v>19231</v>
      </c>
      <c r="C26" s="6">
        <v>18403</v>
      </c>
      <c r="D26" s="6">
        <v>22099</v>
      </c>
      <c r="E26" s="6">
        <v>14723</v>
      </c>
      <c r="F26" s="4" t="s">
        <v>5</v>
      </c>
    </row>
    <row r="27" spans="1:6" ht="45">
      <c r="A27" s="2" t="s">
        <v>1138</v>
      </c>
      <c r="B27" s="4">
        <v>180</v>
      </c>
      <c r="C27" s="4">
        <v>118</v>
      </c>
      <c r="D27" s="4">
        <v>487</v>
      </c>
      <c r="E27" s="4">
        <v>118</v>
      </c>
      <c r="F27" s="4" t="s">
        <v>5</v>
      </c>
    </row>
    <row r="28" spans="1:6" ht="45">
      <c r="A28" s="2" t="s">
        <v>1139</v>
      </c>
      <c r="B28" s="6">
        <v>7345</v>
      </c>
      <c r="C28" s="6">
        <v>9202</v>
      </c>
      <c r="D28" s="6">
        <v>8260</v>
      </c>
      <c r="E28" s="6">
        <v>5633</v>
      </c>
      <c r="F28" s="4" t="s">
        <v>5</v>
      </c>
    </row>
    <row r="29" spans="1:6" ht="45">
      <c r="A29" s="2" t="s">
        <v>1140</v>
      </c>
      <c r="B29" s="4">
        <v>25</v>
      </c>
      <c r="C29" s="4">
        <v>28</v>
      </c>
      <c r="D29" s="4">
        <v>80</v>
      </c>
      <c r="E29" s="4">
        <v>201</v>
      </c>
      <c r="F29" s="4" t="s">
        <v>5</v>
      </c>
    </row>
    <row r="30" spans="1:6">
      <c r="A30" s="2" t="s">
        <v>1141</v>
      </c>
      <c r="B30" s="6">
        <v>26576</v>
      </c>
      <c r="C30" s="6">
        <v>27605</v>
      </c>
      <c r="D30" s="6">
        <v>30359</v>
      </c>
      <c r="E30" s="6">
        <v>20356</v>
      </c>
      <c r="F30" s="4" t="s">
        <v>5</v>
      </c>
    </row>
    <row r="31" spans="1:6">
      <c r="A31" s="2" t="s">
        <v>1142</v>
      </c>
      <c r="B31" s="4">
        <v>205</v>
      </c>
      <c r="C31" s="4">
        <v>146</v>
      </c>
      <c r="D31" s="4">
        <v>567</v>
      </c>
      <c r="E31" s="4">
        <v>319</v>
      </c>
      <c r="F31" s="4" t="s">
        <v>5</v>
      </c>
    </row>
    <row r="32" spans="1:6">
      <c r="A32" s="2" t="s">
        <v>349</v>
      </c>
      <c r="B32" s="4" t="s">
        <v>5</v>
      </c>
      <c r="C32" s="4" t="s">
        <v>5</v>
      </c>
      <c r="D32" s="4" t="s">
        <v>5</v>
      </c>
      <c r="E32" s="4" t="s">
        <v>5</v>
      </c>
      <c r="F32" s="4" t="s">
        <v>5</v>
      </c>
    </row>
    <row r="33" spans="1:6">
      <c r="A33" s="3" t="s">
        <v>1129</v>
      </c>
      <c r="B33" s="4" t="s">
        <v>5</v>
      </c>
      <c r="C33" s="4" t="s">
        <v>5</v>
      </c>
      <c r="D33" s="4" t="s">
        <v>5</v>
      </c>
      <c r="E33" s="4" t="s">
        <v>5</v>
      </c>
      <c r="F33" s="4" t="s">
        <v>5</v>
      </c>
    </row>
    <row r="34" spans="1:6" ht="45">
      <c r="A34" s="2" t="s">
        <v>1130</v>
      </c>
      <c r="B34" s="6">
        <v>10811</v>
      </c>
      <c r="C34" s="4" t="s">
        <v>5</v>
      </c>
      <c r="D34" s="6">
        <v>10811</v>
      </c>
      <c r="E34" s="4" t="s">
        <v>5</v>
      </c>
      <c r="F34" s="6">
        <v>12709</v>
      </c>
    </row>
    <row r="35" spans="1:6" ht="45">
      <c r="A35" s="2" t="s">
        <v>1131</v>
      </c>
      <c r="B35" s="6">
        <v>16061</v>
      </c>
      <c r="C35" s="4" t="s">
        <v>5</v>
      </c>
      <c r="D35" s="6">
        <v>16061</v>
      </c>
      <c r="E35" s="4" t="s">
        <v>5</v>
      </c>
      <c r="F35" s="6">
        <v>17967</v>
      </c>
    </row>
    <row r="36" spans="1:6" ht="45">
      <c r="A36" s="2" t="s">
        <v>1132</v>
      </c>
      <c r="B36" s="6">
        <v>6543</v>
      </c>
      <c r="C36" s="4" t="s">
        <v>5</v>
      </c>
      <c r="D36" s="6">
        <v>6543</v>
      </c>
      <c r="E36" s="4" t="s">
        <v>5</v>
      </c>
      <c r="F36" s="6">
        <v>9803</v>
      </c>
    </row>
    <row r="37" spans="1:6" ht="45">
      <c r="A37" s="2" t="s">
        <v>1133</v>
      </c>
      <c r="B37" s="6">
        <v>13143</v>
      </c>
      <c r="C37" s="4" t="s">
        <v>5</v>
      </c>
      <c r="D37" s="6">
        <v>13143</v>
      </c>
      <c r="E37" s="4" t="s">
        <v>5</v>
      </c>
      <c r="F37" s="6">
        <v>16403</v>
      </c>
    </row>
    <row r="38" spans="1:6">
      <c r="A38" s="2" t="s">
        <v>1134</v>
      </c>
      <c r="B38" s="6">
        <v>2449</v>
      </c>
      <c r="C38" s="4" t="s">
        <v>5</v>
      </c>
      <c r="D38" s="6">
        <v>2449</v>
      </c>
      <c r="E38" s="4" t="s">
        <v>5</v>
      </c>
      <c r="F38" s="6">
        <v>9054</v>
      </c>
    </row>
    <row r="39" spans="1:6" ht="45">
      <c r="A39" s="2" t="s">
        <v>1137</v>
      </c>
      <c r="B39" s="6">
        <v>10161</v>
      </c>
      <c r="C39" s="6">
        <v>9796</v>
      </c>
      <c r="D39" s="6">
        <v>11518</v>
      </c>
      <c r="E39" s="6">
        <v>8506</v>
      </c>
      <c r="F39" s="4" t="s">
        <v>5</v>
      </c>
    </row>
    <row r="40" spans="1:6" ht="45">
      <c r="A40" s="2" t="s">
        <v>1138</v>
      </c>
      <c r="B40" s="4">
        <v>96</v>
      </c>
      <c r="C40" s="4">
        <v>53</v>
      </c>
      <c r="D40" s="4">
        <v>254</v>
      </c>
      <c r="E40" s="4">
        <v>53</v>
      </c>
      <c r="F40" s="4" t="s">
        <v>5</v>
      </c>
    </row>
    <row r="41" spans="1:6" ht="45">
      <c r="A41" s="2" t="s">
        <v>1139</v>
      </c>
      <c r="B41" s="6">
        <v>7345</v>
      </c>
      <c r="C41" s="6">
        <v>9178</v>
      </c>
      <c r="D41" s="6">
        <v>8260</v>
      </c>
      <c r="E41" s="6">
        <v>5593</v>
      </c>
      <c r="F41" s="4" t="s">
        <v>5</v>
      </c>
    </row>
    <row r="42" spans="1:6" ht="45">
      <c r="A42" s="2" t="s">
        <v>1140</v>
      </c>
      <c r="B42" s="4">
        <v>25</v>
      </c>
      <c r="C42" s="4">
        <v>28</v>
      </c>
      <c r="D42" s="4">
        <v>80</v>
      </c>
      <c r="E42" s="4">
        <v>150</v>
      </c>
      <c r="F42" s="4" t="s">
        <v>5</v>
      </c>
    </row>
    <row r="43" spans="1:6">
      <c r="A43" s="2" t="s">
        <v>350</v>
      </c>
      <c r="B43" s="4" t="s">
        <v>5</v>
      </c>
      <c r="C43" s="4" t="s">
        <v>5</v>
      </c>
      <c r="D43" s="4" t="s">
        <v>5</v>
      </c>
      <c r="E43" s="4" t="s">
        <v>5</v>
      </c>
      <c r="F43" s="4" t="s">
        <v>5</v>
      </c>
    </row>
    <row r="44" spans="1:6">
      <c r="A44" s="3" t="s">
        <v>1129</v>
      </c>
      <c r="B44" s="4" t="s">
        <v>5</v>
      </c>
      <c r="C44" s="4" t="s">
        <v>5</v>
      </c>
      <c r="D44" s="4" t="s">
        <v>5</v>
      </c>
      <c r="E44" s="4" t="s">
        <v>5</v>
      </c>
      <c r="F44" s="4" t="s">
        <v>5</v>
      </c>
    </row>
    <row r="45" spans="1:6" ht="45">
      <c r="A45" s="2" t="s">
        <v>1130</v>
      </c>
      <c r="B45" s="6">
        <v>6997</v>
      </c>
      <c r="C45" s="4" t="s">
        <v>5</v>
      </c>
      <c r="D45" s="6">
        <v>6997</v>
      </c>
      <c r="E45" s="4" t="s">
        <v>5</v>
      </c>
      <c r="F45" s="6">
        <v>14898</v>
      </c>
    </row>
    <row r="46" spans="1:6" ht="45">
      <c r="A46" s="2" t="s">
        <v>1131</v>
      </c>
      <c r="B46" s="6">
        <v>6997</v>
      </c>
      <c r="C46" s="4" t="s">
        <v>5</v>
      </c>
      <c r="D46" s="6">
        <v>6997</v>
      </c>
      <c r="E46" s="4" t="s">
        <v>5</v>
      </c>
      <c r="F46" s="6">
        <v>14898</v>
      </c>
    </row>
    <row r="47" spans="1:6" ht="45">
      <c r="A47" s="2" t="s">
        <v>1137</v>
      </c>
      <c r="B47" s="6">
        <v>7046</v>
      </c>
      <c r="C47" s="6">
        <v>8075</v>
      </c>
      <c r="D47" s="6">
        <v>9041</v>
      </c>
      <c r="E47" s="6">
        <v>5743</v>
      </c>
      <c r="F47" s="4" t="s">
        <v>5</v>
      </c>
    </row>
    <row r="48" spans="1:6" ht="45">
      <c r="A48" s="2" t="s">
        <v>1138</v>
      </c>
      <c r="B48" s="4">
        <v>56</v>
      </c>
      <c r="C48" s="4">
        <v>54</v>
      </c>
      <c r="D48" s="4">
        <v>167</v>
      </c>
      <c r="E48" s="4">
        <v>54</v>
      </c>
      <c r="F48" s="4" t="s">
        <v>5</v>
      </c>
    </row>
    <row r="49" spans="1:6" ht="45">
      <c r="A49" s="2" t="s">
        <v>1139</v>
      </c>
      <c r="B49" s="4">
        <v>0</v>
      </c>
      <c r="C49" s="4">
        <v>24</v>
      </c>
      <c r="D49" s="4">
        <v>0</v>
      </c>
      <c r="E49" s="4">
        <v>40</v>
      </c>
      <c r="F49" s="4" t="s">
        <v>5</v>
      </c>
    </row>
    <row r="50" spans="1:6" ht="45">
      <c r="A50" s="2" t="s">
        <v>1140</v>
      </c>
      <c r="B50" s="4">
        <v>0</v>
      </c>
      <c r="C50" s="4">
        <v>0</v>
      </c>
      <c r="D50" s="4">
        <v>0</v>
      </c>
      <c r="E50" s="4">
        <v>51</v>
      </c>
      <c r="F50" s="4" t="s">
        <v>5</v>
      </c>
    </row>
    <row r="51" spans="1:6">
      <c r="A51" s="2" t="s">
        <v>351</v>
      </c>
      <c r="B51" s="4" t="s">
        <v>5</v>
      </c>
      <c r="C51" s="4" t="s">
        <v>5</v>
      </c>
      <c r="D51" s="4" t="s">
        <v>5</v>
      </c>
      <c r="E51" s="4" t="s">
        <v>5</v>
      </c>
      <c r="F51" s="4" t="s">
        <v>5</v>
      </c>
    </row>
    <row r="52" spans="1:6">
      <c r="A52" s="3" t="s">
        <v>1129</v>
      </c>
      <c r="B52" s="4" t="s">
        <v>5</v>
      </c>
      <c r="C52" s="4" t="s">
        <v>5</v>
      </c>
      <c r="D52" s="4" t="s">
        <v>5</v>
      </c>
      <c r="E52" s="4" t="s">
        <v>5</v>
      </c>
      <c r="F52" s="4" t="s">
        <v>5</v>
      </c>
    </row>
    <row r="53" spans="1:6" ht="45">
      <c r="A53" s="2" t="s">
        <v>1130</v>
      </c>
      <c r="B53" s="6">
        <v>1710</v>
      </c>
      <c r="C53" s="4" t="s">
        <v>5</v>
      </c>
      <c r="D53" s="6">
        <v>1710</v>
      </c>
      <c r="E53" s="4" t="s">
        <v>5</v>
      </c>
      <c r="F53" s="6">
        <v>1059</v>
      </c>
    </row>
    <row r="54" spans="1:6" ht="45">
      <c r="A54" s="2" t="s">
        <v>1131</v>
      </c>
      <c r="B54" s="6">
        <v>1710</v>
      </c>
      <c r="C54" s="4" t="s">
        <v>5</v>
      </c>
      <c r="D54" s="6">
        <v>1710</v>
      </c>
      <c r="E54" s="4" t="s">
        <v>5</v>
      </c>
      <c r="F54" s="6">
        <v>1064</v>
      </c>
    </row>
    <row r="55" spans="1:6" ht="45">
      <c r="A55" s="2" t="s">
        <v>1137</v>
      </c>
      <c r="B55" s="6">
        <v>2024</v>
      </c>
      <c r="C55" s="4">
        <v>532</v>
      </c>
      <c r="D55" s="6">
        <v>1540</v>
      </c>
      <c r="E55" s="4">
        <v>474</v>
      </c>
      <c r="F55" s="4" t="s">
        <v>5</v>
      </c>
    </row>
    <row r="56" spans="1:6" ht="45">
      <c r="A56" s="2" t="s">
        <v>1138</v>
      </c>
      <c r="B56" s="4">
        <v>28</v>
      </c>
      <c r="C56" s="4">
        <v>11</v>
      </c>
      <c r="D56" s="4">
        <v>66</v>
      </c>
      <c r="E56" s="4">
        <v>11</v>
      </c>
      <c r="F56" s="4" t="s">
        <v>5</v>
      </c>
    </row>
    <row r="57" spans="1:6">
      <c r="A57" s="2" t="s">
        <v>354</v>
      </c>
      <c r="B57" s="4" t="s">
        <v>5</v>
      </c>
      <c r="C57" s="4" t="s">
        <v>5</v>
      </c>
      <c r="D57" s="4" t="s">
        <v>5</v>
      </c>
      <c r="E57" s="4" t="s">
        <v>5</v>
      </c>
      <c r="F57" s="4" t="s">
        <v>5</v>
      </c>
    </row>
    <row r="58" spans="1:6">
      <c r="A58" s="3" t="s">
        <v>1129</v>
      </c>
      <c r="B58" s="4" t="s">
        <v>5</v>
      </c>
      <c r="C58" s="4" t="s">
        <v>5</v>
      </c>
      <c r="D58" s="4" t="s">
        <v>5</v>
      </c>
      <c r="E58" s="4" t="s">
        <v>5</v>
      </c>
      <c r="F58" s="4" t="s">
        <v>5</v>
      </c>
    </row>
    <row r="59" spans="1:6" ht="45">
      <c r="A59" s="2" t="s">
        <v>1132</v>
      </c>
      <c r="B59" s="6">
        <v>39886</v>
      </c>
      <c r="C59" s="4" t="s">
        <v>5</v>
      </c>
      <c r="D59" s="6">
        <v>39886</v>
      </c>
      <c r="E59" s="4" t="s">
        <v>5</v>
      </c>
      <c r="F59" s="6">
        <v>38646</v>
      </c>
    </row>
    <row r="60" spans="1:6" ht="45">
      <c r="A60" s="2" t="s">
        <v>1133</v>
      </c>
      <c r="B60" s="6">
        <v>45520</v>
      </c>
      <c r="C60" s="4" t="s">
        <v>5</v>
      </c>
      <c r="D60" s="6">
        <v>45520</v>
      </c>
      <c r="E60" s="4" t="s">
        <v>5</v>
      </c>
      <c r="F60" s="6">
        <v>44728</v>
      </c>
    </row>
    <row r="61" spans="1:6">
      <c r="A61" s="2" t="s">
        <v>1134</v>
      </c>
      <c r="B61" s="6">
        <v>3653</v>
      </c>
      <c r="C61" s="4" t="s">
        <v>5</v>
      </c>
      <c r="D61" s="6">
        <v>3653</v>
      </c>
      <c r="E61" s="4" t="s">
        <v>5</v>
      </c>
      <c r="F61" s="6">
        <v>3722</v>
      </c>
    </row>
    <row r="62" spans="1:6">
      <c r="A62" s="2" t="s">
        <v>1135</v>
      </c>
      <c r="B62" s="6">
        <v>39886</v>
      </c>
      <c r="C62" s="4" t="s">
        <v>5</v>
      </c>
      <c r="D62" s="6">
        <v>39886</v>
      </c>
      <c r="E62" s="4" t="s">
        <v>5</v>
      </c>
      <c r="F62" s="6">
        <v>38646</v>
      </c>
    </row>
    <row r="63" spans="1:6">
      <c r="A63" s="2" t="s">
        <v>1136</v>
      </c>
      <c r="B63" s="6">
        <v>45520</v>
      </c>
      <c r="C63" s="4" t="s">
        <v>5</v>
      </c>
      <c r="D63" s="6">
        <v>45520</v>
      </c>
      <c r="E63" s="4" t="s">
        <v>5</v>
      </c>
      <c r="F63" s="6">
        <v>44728</v>
      </c>
    </row>
    <row r="64" spans="1:6" ht="45">
      <c r="A64" s="2" t="s">
        <v>1137</v>
      </c>
      <c r="B64" s="4">
        <v>9</v>
      </c>
      <c r="C64" s="4">
        <v>0</v>
      </c>
      <c r="D64" s="4">
        <v>7</v>
      </c>
      <c r="E64" s="4">
        <v>0</v>
      </c>
      <c r="F64" s="4" t="s">
        <v>5</v>
      </c>
    </row>
    <row r="65" spans="1:6" ht="45">
      <c r="A65" s="2" t="s">
        <v>1138</v>
      </c>
      <c r="B65" s="4">
        <v>0</v>
      </c>
      <c r="C65" s="4">
        <v>0</v>
      </c>
      <c r="D65" s="4">
        <v>0</v>
      </c>
      <c r="E65" s="4">
        <v>0</v>
      </c>
      <c r="F65" s="4" t="s">
        <v>5</v>
      </c>
    </row>
    <row r="66" spans="1:6" ht="45">
      <c r="A66" s="2" t="s">
        <v>1139</v>
      </c>
      <c r="B66" s="6">
        <v>38939</v>
      </c>
      <c r="C66" s="6">
        <v>36657</v>
      </c>
      <c r="D66" s="6">
        <v>38573</v>
      </c>
      <c r="E66" s="6">
        <v>36821</v>
      </c>
      <c r="F66" s="4" t="s">
        <v>5</v>
      </c>
    </row>
    <row r="67" spans="1:6" ht="45">
      <c r="A67" s="2" t="s">
        <v>1140</v>
      </c>
      <c r="B67" s="4">
        <v>408</v>
      </c>
      <c r="C67" s="4">
        <v>354</v>
      </c>
      <c r="D67" s="6">
        <v>1133</v>
      </c>
      <c r="E67" s="4">
        <v>938</v>
      </c>
      <c r="F67" s="4" t="s">
        <v>5</v>
      </c>
    </row>
    <row r="68" spans="1:6">
      <c r="A68" s="2" t="s">
        <v>1141</v>
      </c>
      <c r="B68" s="6">
        <v>38948</v>
      </c>
      <c r="C68" s="6">
        <v>36657</v>
      </c>
      <c r="D68" s="6">
        <v>38580</v>
      </c>
      <c r="E68" s="6">
        <v>36821</v>
      </c>
      <c r="F68" s="4" t="s">
        <v>5</v>
      </c>
    </row>
    <row r="69" spans="1:6">
      <c r="A69" s="2" t="s">
        <v>1142</v>
      </c>
      <c r="B69" s="4">
        <v>408</v>
      </c>
      <c r="C69" s="4">
        <v>354</v>
      </c>
      <c r="D69" s="6">
        <v>1133</v>
      </c>
      <c r="E69" s="4">
        <v>938</v>
      </c>
      <c r="F69" s="4" t="s">
        <v>5</v>
      </c>
    </row>
    <row r="70" spans="1:6">
      <c r="A70" s="2" t="s">
        <v>355</v>
      </c>
      <c r="B70" s="4" t="s">
        <v>5</v>
      </c>
      <c r="C70" s="4" t="s">
        <v>5</v>
      </c>
      <c r="D70" s="4" t="s">
        <v>5</v>
      </c>
      <c r="E70" s="4" t="s">
        <v>5</v>
      </c>
      <c r="F70" s="4" t="s">
        <v>5</v>
      </c>
    </row>
    <row r="71" spans="1:6">
      <c r="A71" s="3" t="s">
        <v>1129</v>
      </c>
      <c r="B71" s="4" t="s">
        <v>5</v>
      </c>
      <c r="C71" s="4" t="s">
        <v>5</v>
      </c>
      <c r="D71" s="4" t="s">
        <v>5</v>
      </c>
      <c r="E71" s="4" t="s">
        <v>5</v>
      </c>
      <c r="F71" s="4" t="s">
        <v>5</v>
      </c>
    </row>
    <row r="72" spans="1:6" ht="45">
      <c r="A72" s="2" t="s">
        <v>1132</v>
      </c>
      <c r="B72" s="6">
        <v>32586</v>
      </c>
      <c r="C72" s="4" t="s">
        <v>5</v>
      </c>
      <c r="D72" s="6">
        <v>32586</v>
      </c>
      <c r="E72" s="4" t="s">
        <v>5</v>
      </c>
      <c r="F72" s="6">
        <v>32338</v>
      </c>
    </row>
    <row r="73" spans="1:6" ht="45">
      <c r="A73" s="2" t="s">
        <v>1133</v>
      </c>
      <c r="B73" s="6">
        <v>38220</v>
      </c>
      <c r="C73" s="4" t="s">
        <v>5</v>
      </c>
      <c r="D73" s="6">
        <v>38220</v>
      </c>
      <c r="E73" s="4" t="s">
        <v>5</v>
      </c>
      <c r="F73" s="6">
        <v>38420</v>
      </c>
    </row>
    <row r="74" spans="1:6">
      <c r="A74" s="2" t="s">
        <v>1134</v>
      </c>
      <c r="B74" s="6">
        <v>3539</v>
      </c>
      <c r="C74" s="4" t="s">
        <v>5</v>
      </c>
      <c r="D74" s="6">
        <v>3539</v>
      </c>
      <c r="E74" s="4" t="s">
        <v>5</v>
      </c>
      <c r="F74" s="6">
        <v>3619</v>
      </c>
    </row>
    <row r="75" spans="1:6" ht="45">
      <c r="A75" s="2" t="s">
        <v>1139</v>
      </c>
      <c r="B75" s="6">
        <v>31989</v>
      </c>
      <c r="C75" s="6">
        <v>31390</v>
      </c>
      <c r="D75" s="6">
        <v>31915</v>
      </c>
      <c r="E75" s="6">
        <v>31314</v>
      </c>
      <c r="F75" s="4" t="s">
        <v>5</v>
      </c>
    </row>
    <row r="76" spans="1:6" ht="45">
      <c r="A76" s="2" t="s">
        <v>1140</v>
      </c>
      <c r="B76" s="4">
        <v>269</v>
      </c>
      <c r="C76" s="4">
        <v>234</v>
      </c>
      <c r="D76" s="4">
        <v>749</v>
      </c>
      <c r="E76" s="4">
        <v>554</v>
      </c>
      <c r="F76" s="4" t="s">
        <v>5</v>
      </c>
    </row>
    <row r="77" spans="1:6">
      <c r="A77" s="2" t="s">
        <v>356</v>
      </c>
      <c r="B77" s="4" t="s">
        <v>5</v>
      </c>
      <c r="C77" s="4" t="s">
        <v>5</v>
      </c>
      <c r="D77" s="4" t="s">
        <v>5</v>
      </c>
      <c r="E77" s="4" t="s">
        <v>5</v>
      </c>
      <c r="F77" s="4" t="s">
        <v>5</v>
      </c>
    </row>
    <row r="78" spans="1:6">
      <c r="A78" s="3" t="s">
        <v>1129</v>
      </c>
      <c r="B78" s="4" t="s">
        <v>5</v>
      </c>
      <c r="C78" s="4" t="s">
        <v>5</v>
      </c>
      <c r="D78" s="4" t="s">
        <v>5</v>
      </c>
      <c r="E78" s="4" t="s">
        <v>5</v>
      </c>
      <c r="F78" s="4" t="s">
        <v>5</v>
      </c>
    </row>
    <row r="79" spans="1:6" ht="45">
      <c r="A79" s="2" t="s">
        <v>1132</v>
      </c>
      <c r="B79" s="6">
        <v>1022</v>
      </c>
      <c r="C79" s="4" t="s">
        <v>5</v>
      </c>
      <c r="D79" s="6">
        <v>1022</v>
      </c>
      <c r="E79" s="4" t="s">
        <v>5</v>
      </c>
      <c r="F79" s="4">
        <v>796</v>
      </c>
    </row>
    <row r="80" spans="1:6" ht="45">
      <c r="A80" s="2" t="s">
        <v>1133</v>
      </c>
      <c r="B80" s="6">
        <v>1022</v>
      </c>
      <c r="C80" s="4" t="s">
        <v>5</v>
      </c>
      <c r="D80" s="6">
        <v>1022</v>
      </c>
      <c r="E80" s="4" t="s">
        <v>5</v>
      </c>
      <c r="F80" s="4">
        <v>796</v>
      </c>
    </row>
    <row r="81" spans="1:6">
      <c r="A81" s="2" t="s">
        <v>1134</v>
      </c>
      <c r="B81" s="4">
        <v>18</v>
      </c>
      <c r="C81" s="4" t="s">
        <v>5</v>
      </c>
      <c r="D81" s="4">
        <v>18</v>
      </c>
      <c r="E81" s="4" t="s">
        <v>5</v>
      </c>
      <c r="F81" s="4">
        <v>13</v>
      </c>
    </row>
    <row r="82" spans="1:6" ht="45">
      <c r="A82" s="2" t="s">
        <v>1139</v>
      </c>
      <c r="B82" s="6">
        <v>1029</v>
      </c>
      <c r="C82" s="4">
        <v>0</v>
      </c>
      <c r="D82" s="4">
        <v>952</v>
      </c>
      <c r="E82" s="4">
        <v>0</v>
      </c>
      <c r="F82" s="4" t="s">
        <v>5</v>
      </c>
    </row>
    <row r="83" spans="1:6" ht="45">
      <c r="A83" s="2" t="s">
        <v>1140</v>
      </c>
      <c r="B83" s="4">
        <v>13</v>
      </c>
      <c r="C83" s="4">
        <v>0</v>
      </c>
      <c r="D83" s="4">
        <v>27</v>
      </c>
      <c r="E83" s="4">
        <v>0</v>
      </c>
      <c r="F83" s="4" t="s">
        <v>5</v>
      </c>
    </row>
    <row r="84" spans="1:6">
      <c r="A84" s="2" t="s">
        <v>357</v>
      </c>
      <c r="B84" s="4" t="s">
        <v>5</v>
      </c>
      <c r="C84" s="4" t="s">
        <v>5</v>
      </c>
      <c r="D84" s="4" t="s">
        <v>5</v>
      </c>
      <c r="E84" s="4" t="s">
        <v>5</v>
      </c>
      <c r="F84" s="4" t="s">
        <v>5</v>
      </c>
    </row>
    <row r="85" spans="1:6">
      <c r="A85" s="3" t="s">
        <v>1129</v>
      </c>
      <c r="B85" s="4" t="s">
        <v>5</v>
      </c>
      <c r="C85" s="4" t="s">
        <v>5</v>
      </c>
      <c r="D85" s="4" t="s">
        <v>5</v>
      </c>
      <c r="E85" s="4" t="s">
        <v>5</v>
      </c>
      <c r="F85" s="4" t="s">
        <v>5</v>
      </c>
    </row>
    <row r="86" spans="1:6" ht="45">
      <c r="A86" s="2" t="s">
        <v>1132</v>
      </c>
      <c r="B86" s="6">
        <v>5596</v>
      </c>
      <c r="C86" s="4" t="s">
        <v>5</v>
      </c>
      <c r="D86" s="6">
        <v>5596</v>
      </c>
      <c r="E86" s="4" t="s">
        <v>5</v>
      </c>
      <c r="F86" s="6">
        <v>5183</v>
      </c>
    </row>
    <row r="87" spans="1:6" ht="45">
      <c r="A87" s="2" t="s">
        <v>1133</v>
      </c>
      <c r="B87" s="6">
        <v>5596</v>
      </c>
      <c r="C87" s="4" t="s">
        <v>5</v>
      </c>
      <c r="D87" s="6">
        <v>5596</v>
      </c>
      <c r="E87" s="4" t="s">
        <v>5</v>
      </c>
      <c r="F87" s="6">
        <v>5183</v>
      </c>
    </row>
    <row r="88" spans="1:6">
      <c r="A88" s="2" t="s">
        <v>1134</v>
      </c>
      <c r="B88" s="4">
        <v>73</v>
      </c>
      <c r="C88" s="4" t="s">
        <v>5</v>
      </c>
      <c r="D88" s="4">
        <v>73</v>
      </c>
      <c r="E88" s="4" t="s">
        <v>5</v>
      </c>
      <c r="F88" s="4">
        <v>77</v>
      </c>
    </row>
    <row r="89" spans="1:6" ht="45">
      <c r="A89" s="2" t="s">
        <v>1139</v>
      </c>
      <c r="B89" s="6">
        <v>5345</v>
      </c>
      <c r="C89" s="6">
        <v>5015</v>
      </c>
      <c r="D89" s="6">
        <v>5235</v>
      </c>
      <c r="E89" s="6">
        <v>5241</v>
      </c>
      <c r="F89" s="4" t="s">
        <v>5</v>
      </c>
    </row>
    <row r="90" spans="1:6" ht="45">
      <c r="A90" s="2" t="s">
        <v>1140</v>
      </c>
      <c r="B90" s="4">
        <v>114</v>
      </c>
      <c r="C90" s="4">
        <v>117</v>
      </c>
      <c r="D90" s="4">
        <v>327</v>
      </c>
      <c r="E90" s="4">
        <v>375</v>
      </c>
      <c r="F90" s="4" t="s">
        <v>5</v>
      </c>
    </row>
    <row r="91" spans="1:6">
      <c r="A91" s="2" t="s">
        <v>37</v>
      </c>
      <c r="B91" s="4" t="s">
        <v>5</v>
      </c>
      <c r="C91" s="4" t="s">
        <v>5</v>
      </c>
      <c r="D91" s="4" t="s">
        <v>5</v>
      </c>
      <c r="E91" s="4" t="s">
        <v>5</v>
      </c>
      <c r="F91" s="4" t="s">
        <v>5</v>
      </c>
    </row>
    <row r="92" spans="1:6">
      <c r="A92" s="3" t="s">
        <v>1129</v>
      </c>
      <c r="B92" s="4" t="s">
        <v>5</v>
      </c>
      <c r="C92" s="4" t="s">
        <v>5</v>
      </c>
      <c r="D92" s="4" t="s">
        <v>5</v>
      </c>
      <c r="E92" s="4" t="s">
        <v>5</v>
      </c>
      <c r="F92" s="4" t="s">
        <v>5</v>
      </c>
    </row>
    <row r="93" spans="1:6" ht="45">
      <c r="A93" s="2" t="s">
        <v>1132</v>
      </c>
      <c r="B93" s="4">
        <v>682</v>
      </c>
      <c r="C93" s="4" t="s">
        <v>5</v>
      </c>
      <c r="D93" s="4">
        <v>682</v>
      </c>
      <c r="E93" s="4" t="s">
        <v>5</v>
      </c>
      <c r="F93" s="4">
        <v>329</v>
      </c>
    </row>
    <row r="94" spans="1:6" ht="45">
      <c r="A94" s="2" t="s">
        <v>1133</v>
      </c>
      <c r="B94" s="4">
        <v>682</v>
      </c>
      <c r="C94" s="4" t="s">
        <v>5</v>
      </c>
      <c r="D94" s="4">
        <v>682</v>
      </c>
      <c r="E94" s="4" t="s">
        <v>5</v>
      </c>
      <c r="F94" s="4">
        <v>329</v>
      </c>
    </row>
    <row r="95" spans="1:6">
      <c r="A95" s="2" t="s">
        <v>1134</v>
      </c>
      <c r="B95" s="4">
        <v>23</v>
      </c>
      <c r="C95" s="4" t="s">
        <v>5</v>
      </c>
      <c r="D95" s="4">
        <v>23</v>
      </c>
      <c r="E95" s="4" t="s">
        <v>5</v>
      </c>
      <c r="F95" s="4">
        <v>13</v>
      </c>
    </row>
    <row r="96" spans="1:6" ht="45">
      <c r="A96" s="2" t="s">
        <v>1137</v>
      </c>
      <c r="B96" s="4">
        <v>9</v>
      </c>
      <c r="C96" s="4">
        <v>0</v>
      </c>
      <c r="D96" s="4">
        <v>7</v>
      </c>
      <c r="E96" s="4">
        <v>0</v>
      </c>
      <c r="F96" s="4" t="s">
        <v>5</v>
      </c>
    </row>
    <row r="97" spans="1:6" ht="45">
      <c r="A97" s="2" t="s">
        <v>1138</v>
      </c>
      <c r="B97" s="4">
        <v>0</v>
      </c>
      <c r="C97" s="4">
        <v>0</v>
      </c>
      <c r="D97" s="4">
        <v>0</v>
      </c>
      <c r="E97" s="4">
        <v>0</v>
      </c>
      <c r="F97" s="4" t="s">
        <v>5</v>
      </c>
    </row>
    <row r="98" spans="1:6" ht="45">
      <c r="A98" s="2" t="s">
        <v>1139</v>
      </c>
      <c r="B98" s="4">
        <v>576</v>
      </c>
      <c r="C98" s="4">
        <v>252</v>
      </c>
      <c r="D98" s="4">
        <v>471</v>
      </c>
      <c r="E98" s="4">
        <v>266</v>
      </c>
      <c r="F98" s="4" t="s">
        <v>5</v>
      </c>
    </row>
    <row r="99" spans="1:6" ht="45">
      <c r="A99" s="2" t="s">
        <v>1140</v>
      </c>
      <c r="B99" s="8">
        <v>12</v>
      </c>
      <c r="C99" s="8">
        <v>3</v>
      </c>
      <c r="D99" s="8">
        <v>30</v>
      </c>
      <c r="E99" s="8">
        <v>9</v>
      </c>
      <c r="F99"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1143</v>
      </c>
      <c r="B1" s="7" t="s">
        <v>28</v>
      </c>
      <c r="C1" s="7"/>
      <c r="D1" s="7" t="s">
        <v>1</v>
      </c>
      <c r="E1" s="7"/>
      <c r="F1" s="1" t="s">
        <v>1144</v>
      </c>
    </row>
    <row r="2" spans="1:6">
      <c r="A2" s="7"/>
      <c r="B2" s="1" t="s">
        <v>2</v>
      </c>
      <c r="C2" s="1" t="s">
        <v>29</v>
      </c>
      <c r="D2" s="1" t="s">
        <v>2</v>
      </c>
      <c r="E2" s="1" t="s">
        <v>29</v>
      </c>
      <c r="F2" s="7" t="s">
        <v>81</v>
      </c>
    </row>
    <row r="3" spans="1:6">
      <c r="A3" s="7"/>
      <c r="B3" s="1" t="s">
        <v>1145</v>
      </c>
      <c r="C3" s="1" t="s">
        <v>1145</v>
      </c>
      <c r="D3" s="1" t="s">
        <v>1145</v>
      </c>
      <c r="E3" s="1" t="s">
        <v>1145</v>
      </c>
      <c r="F3" s="7"/>
    </row>
    <row r="4" spans="1:6" ht="30">
      <c r="A4" s="3" t="s">
        <v>345</v>
      </c>
      <c r="B4" s="4" t="s">
        <v>5</v>
      </c>
      <c r="C4" s="4" t="s">
        <v>5</v>
      </c>
      <c r="D4" s="4" t="s">
        <v>5</v>
      </c>
      <c r="E4" s="4" t="s">
        <v>5</v>
      </c>
      <c r="F4" s="4" t="s">
        <v>5</v>
      </c>
    </row>
    <row r="5" spans="1:6">
      <c r="A5" s="2" t="s">
        <v>1146</v>
      </c>
      <c r="B5" s="4" t="s">
        <v>5</v>
      </c>
      <c r="C5" s="4" t="s">
        <v>5</v>
      </c>
      <c r="D5" s="8">
        <v>56100000</v>
      </c>
      <c r="E5" s="4" t="s">
        <v>5</v>
      </c>
      <c r="F5" s="8">
        <v>63700000</v>
      </c>
    </row>
    <row r="6" spans="1:6" ht="45">
      <c r="A6" s="2" t="s">
        <v>1147</v>
      </c>
      <c r="B6" s="4" t="s">
        <v>5</v>
      </c>
      <c r="C6" s="4" t="s">
        <v>5</v>
      </c>
      <c r="D6" s="6">
        <v>100000</v>
      </c>
      <c r="E6" s="4" t="s">
        <v>5</v>
      </c>
      <c r="F6" s="6">
        <v>1900000</v>
      </c>
    </row>
    <row r="7" spans="1:6" ht="45">
      <c r="A7" s="2" t="s">
        <v>1148</v>
      </c>
      <c r="B7" s="4" t="s">
        <v>5</v>
      </c>
      <c r="C7" s="4" t="s">
        <v>5</v>
      </c>
      <c r="D7" s="4" t="s">
        <v>1149</v>
      </c>
      <c r="E7" s="4" t="s">
        <v>5</v>
      </c>
      <c r="F7" s="4" t="s">
        <v>5</v>
      </c>
    </row>
    <row r="8" spans="1:6">
      <c r="A8" s="3" t="s">
        <v>1150</v>
      </c>
      <c r="B8" s="4" t="s">
        <v>5</v>
      </c>
      <c r="C8" s="4" t="s">
        <v>5</v>
      </c>
      <c r="D8" s="4" t="s">
        <v>5</v>
      </c>
      <c r="E8" s="4" t="s">
        <v>5</v>
      </c>
      <c r="F8" s="4" t="s">
        <v>5</v>
      </c>
    </row>
    <row r="9" spans="1:6">
      <c r="A9" s="2" t="s">
        <v>1151</v>
      </c>
      <c r="B9" s="4">
        <v>80</v>
      </c>
      <c r="C9" s="4">
        <v>55</v>
      </c>
      <c r="D9" s="4">
        <v>199</v>
      </c>
      <c r="E9" s="4">
        <v>168</v>
      </c>
      <c r="F9" s="4" t="s">
        <v>5</v>
      </c>
    </row>
    <row r="10" spans="1:6" ht="30">
      <c r="A10" s="2" t="s">
        <v>1152</v>
      </c>
      <c r="B10" s="6">
        <v>3813000</v>
      </c>
      <c r="C10" s="6">
        <v>5231000</v>
      </c>
      <c r="D10" s="6">
        <v>13419000</v>
      </c>
      <c r="E10" s="6">
        <v>18490000</v>
      </c>
      <c r="F10" s="4" t="s">
        <v>5</v>
      </c>
    </row>
    <row r="11" spans="1:6" ht="30">
      <c r="A11" s="2" t="s">
        <v>1153</v>
      </c>
      <c r="B11" s="6">
        <v>229000</v>
      </c>
      <c r="C11" s="6">
        <v>118000</v>
      </c>
      <c r="D11" s="6">
        <v>384000</v>
      </c>
      <c r="E11" s="6">
        <v>1525000</v>
      </c>
      <c r="F11" s="4" t="s">
        <v>5</v>
      </c>
    </row>
    <row r="12" spans="1:6" ht="45">
      <c r="A12" s="3" t="s">
        <v>1154</v>
      </c>
      <c r="B12" s="4" t="s">
        <v>5</v>
      </c>
      <c r="C12" s="4" t="s">
        <v>5</v>
      </c>
      <c r="D12" s="4" t="s">
        <v>5</v>
      </c>
      <c r="E12" s="4" t="s">
        <v>5</v>
      </c>
      <c r="F12" s="4" t="s">
        <v>5</v>
      </c>
    </row>
    <row r="13" spans="1:6">
      <c r="A13" s="2" t="s">
        <v>1151</v>
      </c>
      <c r="B13" s="4">
        <v>7</v>
      </c>
      <c r="C13" s="4">
        <v>3</v>
      </c>
      <c r="D13" s="4">
        <v>15</v>
      </c>
      <c r="E13" s="4">
        <v>10</v>
      </c>
      <c r="F13" s="4" t="s">
        <v>5</v>
      </c>
    </row>
    <row r="14" spans="1:6" ht="30">
      <c r="A14" s="2" t="s">
        <v>1152</v>
      </c>
      <c r="B14" s="6">
        <v>102000</v>
      </c>
      <c r="C14" s="6">
        <v>25000</v>
      </c>
      <c r="D14" s="6">
        <v>1369000</v>
      </c>
      <c r="E14" s="6">
        <v>581000</v>
      </c>
      <c r="F14" s="4" t="s">
        <v>5</v>
      </c>
    </row>
    <row r="15" spans="1:6">
      <c r="A15" s="2" t="s">
        <v>1155</v>
      </c>
      <c r="B15" s="4" t="s">
        <v>5</v>
      </c>
      <c r="C15" s="4" t="s">
        <v>5</v>
      </c>
      <c r="D15" s="4" t="s">
        <v>5</v>
      </c>
      <c r="E15" s="4" t="s">
        <v>5</v>
      </c>
      <c r="F15" s="4" t="s">
        <v>5</v>
      </c>
    </row>
    <row r="16" spans="1:6" ht="30">
      <c r="A16" s="3" t="s">
        <v>345</v>
      </c>
      <c r="B16" s="4" t="s">
        <v>5</v>
      </c>
      <c r="C16" s="4" t="s">
        <v>5</v>
      </c>
      <c r="D16" s="4" t="s">
        <v>5</v>
      </c>
      <c r="E16" s="4" t="s">
        <v>5</v>
      </c>
      <c r="F16" s="4" t="s">
        <v>5</v>
      </c>
    </row>
    <row r="17" spans="1:6" ht="30">
      <c r="A17" s="2" t="s">
        <v>1156</v>
      </c>
      <c r="B17" s="4" t="s">
        <v>5</v>
      </c>
      <c r="C17" s="4" t="s">
        <v>5</v>
      </c>
      <c r="D17" s="4" t="s">
        <v>1157</v>
      </c>
      <c r="E17" s="4" t="s">
        <v>5</v>
      </c>
      <c r="F17" s="4" t="s">
        <v>5</v>
      </c>
    </row>
    <row r="18" spans="1:6">
      <c r="A18" s="2" t="s">
        <v>1158</v>
      </c>
      <c r="B18" s="4" t="s">
        <v>5</v>
      </c>
      <c r="C18" s="4" t="s">
        <v>5</v>
      </c>
      <c r="D18" s="4" t="s">
        <v>5</v>
      </c>
      <c r="E18" s="4" t="s">
        <v>5</v>
      </c>
      <c r="F18" s="4" t="s">
        <v>5</v>
      </c>
    </row>
    <row r="19" spans="1:6" ht="30">
      <c r="A19" s="3" t="s">
        <v>345</v>
      </c>
      <c r="B19" s="4" t="s">
        <v>5</v>
      </c>
      <c r="C19" s="4" t="s">
        <v>5</v>
      </c>
      <c r="D19" s="4" t="s">
        <v>5</v>
      </c>
      <c r="E19" s="4" t="s">
        <v>5</v>
      </c>
      <c r="F19" s="4" t="s">
        <v>5</v>
      </c>
    </row>
    <row r="20" spans="1:6">
      <c r="A20" s="2" t="s">
        <v>1159</v>
      </c>
      <c r="B20" s="4" t="s">
        <v>5</v>
      </c>
      <c r="C20" s="4" t="s">
        <v>5</v>
      </c>
      <c r="D20" s="4" t="s">
        <v>1160</v>
      </c>
      <c r="E20" s="4" t="s">
        <v>5</v>
      </c>
      <c r="F20" s="4" t="s">
        <v>5</v>
      </c>
    </row>
    <row r="21" spans="1:6">
      <c r="A21" s="2" t="s">
        <v>1161</v>
      </c>
      <c r="B21" s="4" t="s">
        <v>5</v>
      </c>
      <c r="C21" s="4" t="s">
        <v>5</v>
      </c>
      <c r="D21" s="4" t="s">
        <v>5</v>
      </c>
      <c r="E21" s="4" t="s">
        <v>5</v>
      </c>
      <c r="F21" s="4" t="s">
        <v>5</v>
      </c>
    </row>
    <row r="22" spans="1:6" ht="30">
      <c r="A22" s="3" t="s">
        <v>345</v>
      </c>
      <c r="B22" s="4" t="s">
        <v>5</v>
      </c>
      <c r="C22" s="4" t="s">
        <v>5</v>
      </c>
      <c r="D22" s="4" t="s">
        <v>5</v>
      </c>
      <c r="E22" s="4" t="s">
        <v>5</v>
      </c>
      <c r="F22" s="4" t="s">
        <v>5</v>
      </c>
    </row>
    <row r="23" spans="1:6" ht="30">
      <c r="A23" s="2" t="s">
        <v>1162</v>
      </c>
      <c r="B23" s="4" t="s">
        <v>5</v>
      </c>
      <c r="C23" s="4" t="s">
        <v>5</v>
      </c>
      <c r="D23" s="4" t="s">
        <v>1163</v>
      </c>
      <c r="E23" s="4" t="s">
        <v>5</v>
      </c>
      <c r="F23" s="4" t="s">
        <v>5</v>
      </c>
    </row>
    <row r="24" spans="1:6">
      <c r="A24" s="2" t="s">
        <v>1159</v>
      </c>
      <c r="B24" s="4" t="s">
        <v>5</v>
      </c>
      <c r="C24" s="4" t="s">
        <v>5</v>
      </c>
      <c r="D24" s="4" t="s">
        <v>1164</v>
      </c>
      <c r="E24" s="4" t="s">
        <v>5</v>
      </c>
      <c r="F24" s="4" t="s">
        <v>5</v>
      </c>
    </row>
    <row r="25" spans="1:6">
      <c r="A25" s="2" t="s">
        <v>348</v>
      </c>
      <c r="B25" s="4" t="s">
        <v>5</v>
      </c>
      <c r="C25" s="4" t="s">
        <v>5</v>
      </c>
      <c r="D25" s="4" t="s">
        <v>5</v>
      </c>
      <c r="E25" s="4" t="s">
        <v>5</v>
      </c>
      <c r="F25" s="4" t="s">
        <v>5</v>
      </c>
    </row>
    <row r="26" spans="1:6">
      <c r="A26" s="3" t="s">
        <v>1150</v>
      </c>
      <c r="B26" s="4" t="s">
        <v>5</v>
      </c>
      <c r="C26" s="4" t="s">
        <v>5</v>
      </c>
      <c r="D26" s="4" t="s">
        <v>5</v>
      </c>
      <c r="E26" s="4" t="s">
        <v>5</v>
      </c>
      <c r="F26" s="4" t="s">
        <v>5</v>
      </c>
    </row>
    <row r="27" spans="1:6">
      <c r="A27" s="2" t="s">
        <v>1151</v>
      </c>
      <c r="B27" s="4">
        <v>4</v>
      </c>
      <c r="C27" s="4">
        <v>19</v>
      </c>
      <c r="D27" s="4">
        <v>17</v>
      </c>
      <c r="E27" s="4">
        <v>38</v>
      </c>
      <c r="F27" s="4" t="s">
        <v>5</v>
      </c>
    </row>
    <row r="28" spans="1:6" ht="30">
      <c r="A28" s="2" t="s">
        <v>1152</v>
      </c>
      <c r="B28" s="6">
        <v>1203000</v>
      </c>
      <c r="C28" s="6">
        <v>3271000</v>
      </c>
      <c r="D28" s="6">
        <v>5748000</v>
      </c>
      <c r="E28" s="6">
        <v>11314000</v>
      </c>
      <c r="F28" s="4" t="s">
        <v>5</v>
      </c>
    </row>
    <row r="29" spans="1:6" ht="30">
      <c r="A29" s="2" t="s">
        <v>1153</v>
      </c>
      <c r="B29" s="6">
        <v>155000</v>
      </c>
      <c r="C29" s="6">
        <v>1000</v>
      </c>
      <c r="D29" s="6">
        <v>156000</v>
      </c>
      <c r="E29" s="6">
        <v>621000</v>
      </c>
      <c r="F29" s="4" t="s">
        <v>5</v>
      </c>
    </row>
    <row r="30" spans="1:6" ht="45">
      <c r="A30" s="3" t="s">
        <v>1154</v>
      </c>
      <c r="B30" s="4" t="s">
        <v>5</v>
      </c>
      <c r="C30" s="4" t="s">
        <v>5</v>
      </c>
      <c r="D30" s="4" t="s">
        <v>5</v>
      </c>
      <c r="E30" s="4" t="s">
        <v>5</v>
      </c>
      <c r="F30" s="4" t="s">
        <v>5</v>
      </c>
    </row>
    <row r="31" spans="1:6">
      <c r="A31" s="2" t="s">
        <v>1151</v>
      </c>
      <c r="B31" s="4">
        <v>1</v>
      </c>
      <c r="C31" s="4">
        <v>0</v>
      </c>
      <c r="D31" s="4">
        <v>3</v>
      </c>
      <c r="E31" s="4">
        <v>1</v>
      </c>
      <c r="F31" s="4" t="s">
        <v>5</v>
      </c>
    </row>
    <row r="32" spans="1:6" ht="30">
      <c r="A32" s="2" t="s">
        <v>1152</v>
      </c>
      <c r="B32" s="6">
        <v>22000</v>
      </c>
      <c r="C32" s="4">
        <v>0</v>
      </c>
      <c r="D32" s="6">
        <v>723000</v>
      </c>
      <c r="E32" s="6">
        <v>492000</v>
      </c>
      <c r="F32" s="4" t="s">
        <v>5</v>
      </c>
    </row>
    <row r="33" spans="1:6">
      <c r="A33" s="2" t="s">
        <v>349</v>
      </c>
      <c r="B33" s="4" t="s">
        <v>5</v>
      </c>
      <c r="C33" s="4" t="s">
        <v>5</v>
      </c>
      <c r="D33" s="4" t="s">
        <v>5</v>
      </c>
      <c r="E33" s="4" t="s">
        <v>5</v>
      </c>
      <c r="F33" s="4" t="s">
        <v>5</v>
      </c>
    </row>
    <row r="34" spans="1:6">
      <c r="A34" s="3" t="s">
        <v>1150</v>
      </c>
      <c r="B34" s="4" t="s">
        <v>5</v>
      </c>
      <c r="C34" s="4" t="s">
        <v>5</v>
      </c>
      <c r="D34" s="4" t="s">
        <v>5</v>
      </c>
      <c r="E34" s="4" t="s">
        <v>5</v>
      </c>
      <c r="F34" s="4" t="s">
        <v>5</v>
      </c>
    </row>
    <row r="35" spans="1:6">
      <c r="A35" s="2" t="s">
        <v>1151</v>
      </c>
      <c r="B35" s="4">
        <v>4</v>
      </c>
      <c r="C35" s="4">
        <v>18</v>
      </c>
      <c r="D35" s="4">
        <v>16</v>
      </c>
      <c r="E35" s="4">
        <v>33</v>
      </c>
      <c r="F35" s="4" t="s">
        <v>5</v>
      </c>
    </row>
    <row r="36" spans="1:6" ht="30">
      <c r="A36" s="2" t="s">
        <v>1152</v>
      </c>
      <c r="B36" s="6">
        <v>1203000</v>
      </c>
      <c r="C36" s="6">
        <v>2207000</v>
      </c>
      <c r="D36" s="6">
        <v>5416000</v>
      </c>
      <c r="E36" s="6">
        <v>4774000</v>
      </c>
      <c r="F36" s="4" t="s">
        <v>5</v>
      </c>
    </row>
    <row r="37" spans="1:6" ht="30">
      <c r="A37" s="2" t="s">
        <v>1153</v>
      </c>
      <c r="B37" s="6">
        <v>155000</v>
      </c>
      <c r="C37" s="6">
        <v>1000</v>
      </c>
      <c r="D37" s="6">
        <v>156000</v>
      </c>
      <c r="E37" s="6">
        <v>621000</v>
      </c>
      <c r="F37" s="4" t="s">
        <v>5</v>
      </c>
    </row>
    <row r="38" spans="1:6" ht="45">
      <c r="A38" s="3" t="s">
        <v>1154</v>
      </c>
      <c r="B38" s="4" t="s">
        <v>5</v>
      </c>
      <c r="C38" s="4" t="s">
        <v>5</v>
      </c>
      <c r="D38" s="4" t="s">
        <v>5</v>
      </c>
      <c r="E38" s="4" t="s">
        <v>5</v>
      </c>
      <c r="F38" s="4" t="s">
        <v>5</v>
      </c>
    </row>
    <row r="39" spans="1:6">
      <c r="A39" s="2" t="s">
        <v>1151</v>
      </c>
      <c r="B39" s="4">
        <v>1</v>
      </c>
      <c r="C39" s="4">
        <v>0</v>
      </c>
      <c r="D39" s="4">
        <v>3</v>
      </c>
      <c r="E39" s="4">
        <v>1</v>
      </c>
      <c r="F39" s="4" t="s">
        <v>5</v>
      </c>
    </row>
    <row r="40" spans="1:6" ht="30">
      <c r="A40" s="2" t="s">
        <v>1152</v>
      </c>
      <c r="B40" s="6">
        <v>22000</v>
      </c>
      <c r="C40" s="4">
        <v>0</v>
      </c>
      <c r="D40" s="6">
        <v>723000</v>
      </c>
      <c r="E40" s="6">
        <v>492000</v>
      </c>
      <c r="F40" s="4" t="s">
        <v>5</v>
      </c>
    </row>
    <row r="41" spans="1:6">
      <c r="A41" s="2" t="s">
        <v>350</v>
      </c>
      <c r="B41" s="4" t="s">
        <v>5</v>
      </c>
      <c r="C41" s="4" t="s">
        <v>5</v>
      </c>
      <c r="D41" s="4" t="s">
        <v>5</v>
      </c>
      <c r="E41" s="4" t="s">
        <v>5</v>
      </c>
      <c r="F41" s="4" t="s">
        <v>5</v>
      </c>
    </row>
    <row r="42" spans="1:6">
      <c r="A42" s="3" t="s">
        <v>1150</v>
      </c>
      <c r="B42" s="4" t="s">
        <v>5</v>
      </c>
      <c r="C42" s="4" t="s">
        <v>5</v>
      </c>
      <c r="D42" s="4" t="s">
        <v>5</v>
      </c>
      <c r="E42" s="4" t="s">
        <v>5</v>
      </c>
      <c r="F42" s="4" t="s">
        <v>5</v>
      </c>
    </row>
    <row r="43" spans="1:6">
      <c r="A43" s="2" t="s">
        <v>1151</v>
      </c>
      <c r="B43" s="4" t="s">
        <v>5</v>
      </c>
      <c r="C43" s="4" t="s">
        <v>5</v>
      </c>
      <c r="D43" s="4">
        <v>1</v>
      </c>
      <c r="E43" s="4">
        <v>4</v>
      </c>
      <c r="F43" s="4" t="s">
        <v>5</v>
      </c>
    </row>
    <row r="44" spans="1:6" ht="30">
      <c r="A44" s="2" t="s">
        <v>1152</v>
      </c>
      <c r="B44" s="4" t="s">
        <v>5</v>
      </c>
      <c r="C44" s="4" t="s">
        <v>5</v>
      </c>
      <c r="D44" s="6">
        <v>332000</v>
      </c>
      <c r="E44" s="6">
        <v>5476000</v>
      </c>
      <c r="F44" s="4" t="s">
        <v>5</v>
      </c>
    </row>
    <row r="45" spans="1:6" ht="30">
      <c r="A45" s="2" t="s">
        <v>1153</v>
      </c>
      <c r="B45" s="4" t="s">
        <v>5</v>
      </c>
      <c r="C45" s="4" t="s">
        <v>5</v>
      </c>
      <c r="D45" s="4">
        <v>0</v>
      </c>
      <c r="E45" s="4">
        <v>0</v>
      </c>
      <c r="F45" s="4" t="s">
        <v>5</v>
      </c>
    </row>
    <row r="46" spans="1:6">
      <c r="A46" s="2" t="s">
        <v>351</v>
      </c>
      <c r="B46" s="4" t="s">
        <v>5</v>
      </c>
      <c r="C46" s="4" t="s">
        <v>5</v>
      </c>
      <c r="D46" s="4" t="s">
        <v>5</v>
      </c>
      <c r="E46" s="4" t="s">
        <v>5</v>
      </c>
      <c r="F46" s="4" t="s">
        <v>5</v>
      </c>
    </row>
    <row r="47" spans="1:6">
      <c r="A47" s="3" t="s">
        <v>1150</v>
      </c>
      <c r="B47" s="4" t="s">
        <v>5</v>
      </c>
      <c r="C47" s="4" t="s">
        <v>5</v>
      </c>
      <c r="D47" s="4" t="s">
        <v>5</v>
      </c>
      <c r="E47" s="4" t="s">
        <v>5</v>
      </c>
      <c r="F47" s="4" t="s">
        <v>5</v>
      </c>
    </row>
    <row r="48" spans="1:6">
      <c r="A48" s="2" t="s">
        <v>1151</v>
      </c>
      <c r="B48" s="4">
        <v>0</v>
      </c>
      <c r="C48" s="4">
        <v>1</v>
      </c>
      <c r="D48" s="4">
        <v>0</v>
      </c>
      <c r="E48" s="4">
        <v>1</v>
      </c>
      <c r="F48" s="4" t="s">
        <v>5</v>
      </c>
    </row>
    <row r="49" spans="1:6" ht="30">
      <c r="A49" s="2" t="s">
        <v>1152</v>
      </c>
      <c r="B49" s="4">
        <v>0</v>
      </c>
      <c r="C49" s="6">
        <v>1064000</v>
      </c>
      <c r="D49" s="4">
        <v>0</v>
      </c>
      <c r="E49" s="6">
        <v>1064000</v>
      </c>
      <c r="F49" s="4" t="s">
        <v>5</v>
      </c>
    </row>
    <row r="50" spans="1:6" ht="30">
      <c r="A50" s="2" t="s">
        <v>1153</v>
      </c>
      <c r="B50" s="4">
        <v>0</v>
      </c>
      <c r="C50" s="4">
        <v>0</v>
      </c>
      <c r="D50" s="4">
        <v>0</v>
      </c>
      <c r="E50" s="4">
        <v>0</v>
      </c>
      <c r="F50" s="4" t="s">
        <v>5</v>
      </c>
    </row>
    <row r="51" spans="1:6">
      <c r="A51" s="2" t="s">
        <v>354</v>
      </c>
      <c r="B51" s="4" t="s">
        <v>5</v>
      </c>
      <c r="C51" s="4" t="s">
        <v>5</v>
      </c>
      <c r="D51" s="4" t="s">
        <v>5</v>
      </c>
      <c r="E51" s="4" t="s">
        <v>5</v>
      </c>
      <c r="F51" s="4" t="s">
        <v>5</v>
      </c>
    </row>
    <row r="52" spans="1:6">
      <c r="A52" s="3" t="s">
        <v>1150</v>
      </c>
      <c r="B52" s="4" t="s">
        <v>5</v>
      </c>
      <c r="C52" s="4" t="s">
        <v>5</v>
      </c>
      <c r="D52" s="4" t="s">
        <v>5</v>
      </c>
      <c r="E52" s="4" t="s">
        <v>5</v>
      </c>
      <c r="F52" s="4" t="s">
        <v>5</v>
      </c>
    </row>
    <row r="53" spans="1:6">
      <c r="A53" s="2" t="s">
        <v>1151</v>
      </c>
      <c r="B53" s="4">
        <v>76</v>
      </c>
      <c r="C53" s="4">
        <v>36</v>
      </c>
      <c r="D53" s="4">
        <v>182</v>
      </c>
      <c r="E53" s="4">
        <v>130</v>
      </c>
      <c r="F53" s="4" t="s">
        <v>5</v>
      </c>
    </row>
    <row r="54" spans="1:6" ht="30">
      <c r="A54" s="2" t="s">
        <v>1152</v>
      </c>
      <c r="B54" s="6">
        <v>2610000</v>
      </c>
      <c r="C54" s="6">
        <v>1960000</v>
      </c>
      <c r="D54" s="6">
        <v>7671000</v>
      </c>
      <c r="E54" s="6">
        <v>7176000</v>
      </c>
      <c r="F54" s="4" t="s">
        <v>5</v>
      </c>
    </row>
    <row r="55" spans="1:6" ht="30">
      <c r="A55" s="2" t="s">
        <v>1153</v>
      </c>
      <c r="B55" s="6">
        <v>74000</v>
      </c>
      <c r="C55" s="6">
        <v>117000</v>
      </c>
      <c r="D55" s="6">
        <v>228000</v>
      </c>
      <c r="E55" s="6">
        <v>904000</v>
      </c>
      <c r="F55" s="4" t="s">
        <v>5</v>
      </c>
    </row>
    <row r="56" spans="1:6" ht="45">
      <c r="A56" s="3" t="s">
        <v>1154</v>
      </c>
      <c r="B56" s="4" t="s">
        <v>5</v>
      </c>
      <c r="C56" s="4" t="s">
        <v>5</v>
      </c>
      <c r="D56" s="4" t="s">
        <v>5</v>
      </c>
      <c r="E56" s="4" t="s">
        <v>5</v>
      </c>
      <c r="F56" s="4" t="s">
        <v>5</v>
      </c>
    </row>
    <row r="57" spans="1:6">
      <c r="A57" s="2" t="s">
        <v>1151</v>
      </c>
      <c r="B57" s="4">
        <v>6</v>
      </c>
      <c r="C57" s="4">
        <v>3</v>
      </c>
      <c r="D57" s="4">
        <v>12</v>
      </c>
      <c r="E57" s="4">
        <v>9</v>
      </c>
      <c r="F57" s="4" t="s">
        <v>5</v>
      </c>
    </row>
    <row r="58" spans="1:6" ht="30">
      <c r="A58" s="2" t="s">
        <v>1152</v>
      </c>
      <c r="B58" s="6">
        <v>80000</v>
      </c>
      <c r="C58" s="6">
        <v>25000</v>
      </c>
      <c r="D58" s="6">
        <v>646000</v>
      </c>
      <c r="E58" s="6">
        <v>89000</v>
      </c>
      <c r="F58" s="4" t="s">
        <v>5</v>
      </c>
    </row>
    <row r="59" spans="1:6">
      <c r="A59" s="2" t="s">
        <v>355</v>
      </c>
      <c r="B59" s="4" t="s">
        <v>5</v>
      </c>
      <c r="C59" s="4" t="s">
        <v>5</v>
      </c>
      <c r="D59" s="4" t="s">
        <v>5</v>
      </c>
      <c r="E59" s="4" t="s">
        <v>5</v>
      </c>
      <c r="F59" s="4" t="s">
        <v>5</v>
      </c>
    </row>
    <row r="60" spans="1:6">
      <c r="A60" s="3" t="s">
        <v>1150</v>
      </c>
      <c r="B60" s="4" t="s">
        <v>5</v>
      </c>
      <c r="C60" s="4" t="s">
        <v>5</v>
      </c>
      <c r="D60" s="4" t="s">
        <v>5</v>
      </c>
      <c r="E60" s="4" t="s">
        <v>5</v>
      </c>
      <c r="F60" s="4" t="s">
        <v>5</v>
      </c>
    </row>
    <row r="61" spans="1:6">
      <c r="A61" s="2" t="s">
        <v>1151</v>
      </c>
      <c r="B61" s="4">
        <v>6</v>
      </c>
      <c r="C61" s="4">
        <v>5</v>
      </c>
      <c r="D61" s="4">
        <v>15</v>
      </c>
      <c r="E61" s="4">
        <v>17</v>
      </c>
      <c r="F61" s="4" t="s">
        <v>5</v>
      </c>
    </row>
    <row r="62" spans="1:6" ht="30">
      <c r="A62" s="2" t="s">
        <v>1152</v>
      </c>
      <c r="B62" s="6">
        <v>1581000</v>
      </c>
      <c r="C62" s="6">
        <v>1533000</v>
      </c>
      <c r="D62" s="6">
        <v>4886000</v>
      </c>
      <c r="E62" s="6">
        <v>5823000</v>
      </c>
      <c r="F62" s="4" t="s">
        <v>5</v>
      </c>
    </row>
    <row r="63" spans="1:6" ht="30">
      <c r="A63" s="2" t="s">
        <v>1153</v>
      </c>
      <c r="B63" s="6">
        <v>56000</v>
      </c>
      <c r="C63" s="6">
        <v>107000</v>
      </c>
      <c r="D63" s="6">
        <v>183000</v>
      </c>
      <c r="E63" s="6">
        <v>880000</v>
      </c>
      <c r="F63" s="4" t="s">
        <v>5</v>
      </c>
    </row>
    <row r="64" spans="1:6" ht="45">
      <c r="A64" s="3" t="s">
        <v>1154</v>
      </c>
      <c r="B64" s="4" t="s">
        <v>5</v>
      </c>
      <c r="C64" s="4" t="s">
        <v>5</v>
      </c>
      <c r="D64" s="4" t="s">
        <v>5</v>
      </c>
      <c r="E64" s="4" t="s">
        <v>5</v>
      </c>
      <c r="F64" s="4" t="s">
        <v>5</v>
      </c>
    </row>
    <row r="65" spans="1:6">
      <c r="A65" s="2" t="s">
        <v>1151</v>
      </c>
      <c r="B65" s="4" t="s">
        <v>5</v>
      </c>
      <c r="C65" s="4" t="s">
        <v>5</v>
      </c>
      <c r="D65" s="4">
        <v>2</v>
      </c>
      <c r="E65" s="4">
        <v>0</v>
      </c>
      <c r="F65" s="4" t="s">
        <v>5</v>
      </c>
    </row>
    <row r="66" spans="1:6" ht="30">
      <c r="A66" s="2" t="s">
        <v>1152</v>
      </c>
      <c r="B66" s="4" t="s">
        <v>5</v>
      </c>
      <c r="C66" s="4" t="s">
        <v>5</v>
      </c>
      <c r="D66" s="6">
        <v>509000</v>
      </c>
      <c r="E66" s="4">
        <v>0</v>
      </c>
      <c r="F66" s="4" t="s">
        <v>5</v>
      </c>
    </row>
    <row r="67" spans="1:6">
      <c r="A67" s="2" t="s">
        <v>1165</v>
      </c>
      <c r="B67" s="4" t="s">
        <v>5</v>
      </c>
      <c r="C67" s="4" t="s">
        <v>5</v>
      </c>
      <c r="D67" s="4" t="s">
        <v>5</v>
      </c>
      <c r="E67" s="4" t="s">
        <v>5</v>
      </c>
      <c r="F67" s="4" t="s">
        <v>5</v>
      </c>
    </row>
    <row r="68" spans="1:6" ht="30">
      <c r="A68" s="3" t="s">
        <v>345</v>
      </c>
      <c r="B68" s="4" t="s">
        <v>5</v>
      </c>
      <c r="C68" s="4" t="s">
        <v>5</v>
      </c>
      <c r="D68" s="4" t="s">
        <v>5</v>
      </c>
      <c r="E68" s="4" t="s">
        <v>5</v>
      </c>
      <c r="F68" s="4" t="s">
        <v>5</v>
      </c>
    </row>
    <row r="69" spans="1:6" ht="30">
      <c r="A69" s="2" t="s">
        <v>1162</v>
      </c>
      <c r="B69" s="4" t="s">
        <v>5</v>
      </c>
      <c r="C69" s="4" t="s">
        <v>5</v>
      </c>
      <c r="D69" s="4" t="s">
        <v>1166</v>
      </c>
      <c r="E69" s="4" t="s">
        <v>5</v>
      </c>
      <c r="F69" s="4" t="s">
        <v>5</v>
      </c>
    </row>
    <row r="70" spans="1:6">
      <c r="A70" s="2" t="s">
        <v>356</v>
      </c>
      <c r="B70" s="4" t="s">
        <v>5</v>
      </c>
      <c r="C70" s="4" t="s">
        <v>5</v>
      </c>
      <c r="D70" s="4" t="s">
        <v>5</v>
      </c>
      <c r="E70" s="4" t="s">
        <v>5</v>
      </c>
      <c r="F70" s="4" t="s">
        <v>5</v>
      </c>
    </row>
    <row r="71" spans="1:6">
      <c r="A71" s="3" t="s">
        <v>1150</v>
      </c>
      <c r="B71" s="4" t="s">
        <v>5</v>
      </c>
      <c r="C71" s="4" t="s">
        <v>5</v>
      </c>
      <c r="D71" s="4" t="s">
        <v>5</v>
      </c>
      <c r="E71" s="4" t="s">
        <v>5</v>
      </c>
      <c r="F71" s="4" t="s">
        <v>5</v>
      </c>
    </row>
    <row r="72" spans="1:6">
      <c r="A72" s="2" t="s">
        <v>1151</v>
      </c>
      <c r="B72" s="4" t="s">
        <v>5</v>
      </c>
      <c r="C72" s="4" t="s">
        <v>5</v>
      </c>
      <c r="D72" s="4">
        <v>2</v>
      </c>
      <c r="E72" s="4">
        <v>0</v>
      </c>
      <c r="F72" s="4" t="s">
        <v>5</v>
      </c>
    </row>
    <row r="73" spans="1:6" ht="30">
      <c r="A73" s="2" t="s">
        <v>1152</v>
      </c>
      <c r="B73" s="4" t="s">
        <v>5</v>
      </c>
      <c r="C73" s="4" t="s">
        <v>5</v>
      </c>
      <c r="D73" s="6">
        <v>158000</v>
      </c>
      <c r="E73" s="4">
        <v>0</v>
      </c>
      <c r="F73" s="4" t="s">
        <v>5</v>
      </c>
    </row>
    <row r="74" spans="1:6" ht="30">
      <c r="A74" s="2" t="s">
        <v>1153</v>
      </c>
      <c r="B74" s="4" t="s">
        <v>5</v>
      </c>
      <c r="C74" s="4" t="s">
        <v>5</v>
      </c>
      <c r="D74" s="6">
        <v>3000</v>
      </c>
      <c r="E74" s="4">
        <v>0</v>
      </c>
      <c r="F74" s="4" t="s">
        <v>5</v>
      </c>
    </row>
    <row r="75" spans="1:6">
      <c r="A75" s="2" t="s">
        <v>357</v>
      </c>
      <c r="B75" s="4" t="s">
        <v>5</v>
      </c>
      <c r="C75" s="4" t="s">
        <v>5</v>
      </c>
      <c r="D75" s="4" t="s">
        <v>5</v>
      </c>
      <c r="E75" s="4" t="s">
        <v>5</v>
      </c>
      <c r="F75" s="4" t="s">
        <v>5</v>
      </c>
    </row>
    <row r="76" spans="1:6">
      <c r="A76" s="3" t="s">
        <v>1150</v>
      </c>
      <c r="B76" s="4" t="s">
        <v>5</v>
      </c>
      <c r="C76" s="4" t="s">
        <v>5</v>
      </c>
      <c r="D76" s="4" t="s">
        <v>5</v>
      </c>
      <c r="E76" s="4" t="s">
        <v>5</v>
      </c>
      <c r="F76" s="4" t="s">
        <v>5</v>
      </c>
    </row>
    <row r="77" spans="1:6">
      <c r="A77" s="2" t="s">
        <v>1151</v>
      </c>
      <c r="B77" s="4">
        <v>35</v>
      </c>
      <c r="C77" s="4">
        <v>25</v>
      </c>
      <c r="D77" s="4">
        <v>112</v>
      </c>
      <c r="E77" s="4">
        <v>106</v>
      </c>
      <c r="F77" s="4" t="s">
        <v>5</v>
      </c>
    </row>
    <row r="78" spans="1:6" ht="30">
      <c r="A78" s="2" t="s">
        <v>1152</v>
      </c>
      <c r="B78" s="6">
        <v>774000</v>
      </c>
      <c r="C78" s="6">
        <v>353000</v>
      </c>
      <c r="D78" s="6">
        <v>2213000</v>
      </c>
      <c r="E78" s="6">
        <v>1276000</v>
      </c>
      <c r="F78" s="4" t="s">
        <v>5</v>
      </c>
    </row>
    <row r="79" spans="1:6" ht="30">
      <c r="A79" s="2" t="s">
        <v>1153</v>
      </c>
      <c r="B79" s="6">
        <v>10000</v>
      </c>
      <c r="C79" s="6">
        <v>5000</v>
      </c>
      <c r="D79" s="6">
        <v>29000</v>
      </c>
      <c r="E79" s="6">
        <v>19000</v>
      </c>
      <c r="F79" s="4" t="s">
        <v>5</v>
      </c>
    </row>
    <row r="80" spans="1:6" ht="45">
      <c r="A80" s="3" t="s">
        <v>1154</v>
      </c>
      <c r="B80" s="4" t="s">
        <v>5</v>
      </c>
      <c r="C80" s="4" t="s">
        <v>5</v>
      </c>
      <c r="D80" s="4" t="s">
        <v>5</v>
      </c>
      <c r="E80" s="4" t="s">
        <v>5</v>
      </c>
      <c r="F80" s="4" t="s">
        <v>5</v>
      </c>
    </row>
    <row r="81" spans="1:6">
      <c r="A81" s="2" t="s">
        <v>1151</v>
      </c>
      <c r="B81" s="4">
        <v>5</v>
      </c>
      <c r="C81" s="4">
        <v>3</v>
      </c>
      <c r="D81" s="4">
        <v>7</v>
      </c>
      <c r="E81" s="4">
        <v>9</v>
      </c>
      <c r="F81" s="4" t="s">
        <v>5</v>
      </c>
    </row>
    <row r="82" spans="1:6" ht="30">
      <c r="A82" s="2" t="s">
        <v>1152</v>
      </c>
      <c r="B82" s="6">
        <v>64000</v>
      </c>
      <c r="C82" s="6">
        <v>25000</v>
      </c>
      <c r="D82" s="6">
        <v>110000</v>
      </c>
      <c r="E82" s="6">
        <v>89000</v>
      </c>
      <c r="F82" s="4" t="s">
        <v>5</v>
      </c>
    </row>
    <row r="83" spans="1:6">
      <c r="A83" s="2" t="s">
        <v>37</v>
      </c>
      <c r="B83" s="4" t="s">
        <v>5</v>
      </c>
      <c r="C83" s="4" t="s">
        <v>5</v>
      </c>
      <c r="D83" s="4" t="s">
        <v>5</v>
      </c>
      <c r="E83" s="4" t="s">
        <v>5</v>
      </c>
      <c r="F83" s="4" t="s">
        <v>5</v>
      </c>
    </row>
    <row r="84" spans="1:6">
      <c r="A84" s="3" t="s">
        <v>1150</v>
      </c>
      <c r="B84" s="4" t="s">
        <v>5</v>
      </c>
      <c r="C84" s="4" t="s">
        <v>5</v>
      </c>
      <c r="D84" s="4" t="s">
        <v>5</v>
      </c>
      <c r="E84" s="4" t="s">
        <v>5</v>
      </c>
      <c r="F84" s="4" t="s">
        <v>5</v>
      </c>
    </row>
    <row r="85" spans="1:6">
      <c r="A85" s="2" t="s">
        <v>1151</v>
      </c>
      <c r="B85" s="4">
        <v>35</v>
      </c>
      <c r="C85" s="4">
        <v>6</v>
      </c>
      <c r="D85" s="4">
        <v>53</v>
      </c>
      <c r="E85" s="4">
        <v>7</v>
      </c>
      <c r="F85" s="4" t="s">
        <v>5</v>
      </c>
    </row>
    <row r="86" spans="1:6" ht="30">
      <c r="A86" s="2" t="s">
        <v>1152</v>
      </c>
      <c r="B86" s="6">
        <v>255000</v>
      </c>
      <c r="C86" s="6">
        <v>74000</v>
      </c>
      <c r="D86" s="6">
        <v>414000</v>
      </c>
      <c r="E86" s="6">
        <v>77000</v>
      </c>
      <c r="F86" s="4" t="s">
        <v>5</v>
      </c>
    </row>
    <row r="87" spans="1:6" ht="30">
      <c r="A87" s="2" t="s">
        <v>1153</v>
      </c>
      <c r="B87" s="6">
        <v>8000</v>
      </c>
      <c r="C87" s="6">
        <v>5000</v>
      </c>
      <c r="D87" s="6">
        <v>13000</v>
      </c>
      <c r="E87" s="6">
        <v>5000</v>
      </c>
      <c r="F87" s="4" t="s">
        <v>5</v>
      </c>
    </row>
    <row r="88" spans="1:6" ht="45">
      <c r="A88" s="3" t="s">
        <v>1154</v>
      </c>
      <c r="B88" s="4" t="s">
        <v>5</v>
      </c>
      <c r="C88" s="4" t="s">
        <v>5</v>
      </c>
      <c r="D88" s="4" t="s">
        <v>5</v>
      </c>
      <c r="E88" s="4" t="s">
        <v>5</v>
      </c>
      <c r="F88" s="4" t="s">
        <v>5</v>
      </c>
    </row>
    <row r="89" spans="1:6">
      <c r="A89" s="2" t="s">
        <v>1151</v>
      </c>
      <c r="B89" s="4">
        <v>1</v>
      </c>
      <c r="C89" s="4">
        <v>0</v>
      </c>
      <c r="D89" s="4">
        <v>3</v>
      </c>
      <c r="E89" s="4">
        <v>0</v>
      </c>
      <c r="F89" s="4" t="s">
        <v>5</v>
      </c>
    </row>
    <row r="90" spans="1:6" ht="30">
      <c r="A90" s="2" t="s">
        <v>1152</v>
      </c>
      <c r="B90" s="8">
        <v>16000</v>
      </c>
      <c r="C90" s="8">
        <v>0</v>
      </c>
      <c r="D90" s="8">
        <v>27000</v>
      </c>
      <c r="E90" s="8">
        <v>0</v>
      </c>
      <c r="F90" s="4" t="s">
        <v>5</v>
      </c>
    </row>
  </sheetData>
  <mergeCells count="4">
    <mergeCell ref="A1:A3"/>
    <mergeCell ref="B1:C1"/>
    <mergeCell ref="D1:E1"/>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c r="A1" s="7" t="s">
        <v>1167</v>
      </c>
      <c r="B1" s="7" t="s">
        <v>28</v>
      </c>
      <c r="C1" s="7"/>
      <c r="D1" s="7" t="s">
        <v>1</v>
      </c>
      <c r="E1" s="7"/>
      <c r="F1" s="1"/>
    </row>
    <row r="2" spans="1:6">
      <c r="A2" s="7"/>
      <c r="B2" s="1" t="s">
        <v>2</v>
      </c>
      <c r="C2" s="1" t="s">
        <v>29</v>
      </c>
      <c r="D2" s="1" t="s">
        <v>2</v>
      </c>
      <c r="E2" s="1" t="s">
        <v>29</v>
      </c>
      <c r="F2" s="1" t="s">
        <v>81</v>
      </c>
    </row>
    <row r="3" spans="1:6" ht="30">
      <c r="A3" s="3" t="s">
        <v>498</v>
      </c>
      <c r="B3" s="4" t="s">
        <v>5</v>
      </c>
      <c r="C3" s="4" t="s">
        <v>5</v>
      </c>
      <c r="D3" s="4" t="s">
        <v>5</v>
      </c>
      <c r="E3" s="4" t="s">
        <v>5</v>
      </c>
      <c r="F3" s="4" t="s">
        <v>5</v>
      </c>
    </row>
    <row r="4" spans="1:6" ht="30">
      <c r="A4" s="2" t="s">
        <v>1168</v>
      </c>
      <c r="B4" s="8">
        <v>3000000000</v>
      </c>
      <c r="C4" s="4" t="s">
        <v>5</v>
      </c>
      <c r="D4" s="8">
        <v>3000000000</v>
      </c>
      <c r="E4" s="4" t="s">
        <v>5</v>
      </c>
      <c r="F4" s="8">
        <v>3100000000</v>
      </c>
    </row>
    <row r="5" spans="1:6" ht="30">
      <c r="A5" s="2" t="s">
        <v>1169</v>
      </c>
      <c r="B5" s="8">
        <v>2000000</v>
      </c>
      <c r="C5" s="8">
        <v>2000000</v>
      </c>
      <c r="D5" s="8">
        <v>6000000</v>
      </c>
      <c r="E5" s="8">
        <v>6000000</v>
      </c>
      <c r="F5"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170</v>
      </c>
      <c r="B1" s="7" t="s">
        <v>28</v>
      </c>
      <c r="C1" s="7"/>
      <c r="D1" s="7" t="s">
        <v>1</v>
      </c>
      <c r="E1" s="7"/>
    </row>
    <row r="2" spans="1:5" ht="30">
      <c r="A2" s="1" t="s">
        <v>73</v>
      </c>
      <c r="B2" s="1" t="s">
        <v>2</v>
      </c>
      <c r="C2" s="1" t="s">
        <v>29</v>
      </c>
      <c r="D2" s="1" t="s">
        <v>2</v>
      </c>
      <c r="E2" s="1" t="s">
        <v>29</v>
      </c>
    </row>
    <row r="3" spans="1:5">
      <c r="A3" s="2" t="s">
        <v>95</v>
      </c>
      <c r="B3" s="4" t="s">
        <v>5</v>
      </c>
      <c r="C3" s="4" t="s">
        <v>5</v>
      </c>
      <c r="D3" s="4" t="s">
        <v>5</v>
      </c>
      <c r="E3" s="4" t="s">
        <v>5</v>
      </c>
    </row>
    <row r="4" spans="1:5" ht="60">
      <c r="A4" s="3" t="s">
        <v>1171</v>
      </c>
      <c r="B4" s="4" t="s">
        <v>5</v>
      </c>
      <c r="C4" s="4" t="s">
        <v>5</v>
      </c>
      <c r="D4" s="4" t="s">
        <v>5</v>
      </c>
      <c r="E4" s="4" t="s">
        <v>5</v>
      </c>
    </row>
    <row r="5" spans="1:5">
      <c r="A5" s="2" t="s">
        <v>369</v>
      </c>
      <c r="B5" s="8">
        <v>2960</v>
      </c>
      <c r="C5" s="8">
        <v>4158</v>
      </c>
      <c r="D5" s="8">
        <v>3826</v>
      </c>
      <c r="E5" s="8">
        <v>4761</v>
      </c>
    </row>
    <row r="6" spans="1:5">
      <c r="A6" s="3" t="s">
        <v>502</v>
      </c>
      <c r="B6" s="4" t="s">
        <v>5</v>
      </c>
      <c r="C6" s="4" t="s">
        <v>5</v>
      </c>
      <c r="D6" s="4" t="s">
        <v>5</v>
      </c>
      <c r="E6" s="4" t="s">
        <v>5</v>
      </c>
    </row>
    <row r="7" spans="1:5" ht="30">
      <c r="A7" s="2" t="s">
        <v>1172</v>
      </c>
      <c r="B7" s="4">
        <v>-145</v>
      </c>
      <c r="C7" s="4">
        <v>-68</v>
      </c>
      <c r="D7" s="4">
        <v>-816</v>
      </c>
      <c r="E7" s="4">
        <v>-4</v>
      </c>
    </row>
    <row r="8" spans="1:5">
      <c r="A8" s="2" t="s">
        <v>508</v>
      </c>
      <c r="B8" s="4">
        <v>-72</v>
      </c>
      <c r="C8" s="4">
        <v>-271</v>
      </c>
      <c r="D8" s="4">
        <v>-267</v>
      </c>
      <c r="E8" s="4">
        <v>-938</v>
      </c>
    </row>
    <row r="9" spans="1:5" ht="30">
      <c r="A9" s="2" t="s">
        <v>513</v>
      </c>
      <c r="B9" s="4">
        <v>-217</v>
      </c>
      <c r="C9" s="4">
        <v>-339</v>
      </c>
      <c r="D9" s="6">
        <v>-1083</v>
      </c>
      <c r="E9" s="4">
        <v>-942</v>
      </c>
    </row>
    <row r="10" spans="1:5">
      <c r="A10" s="2" t="s">
        <v>380</v>
      </c>
      <c r="B10" s="8">
        <v>2743</v>
      </c>
      <c r="C10" s="8">
        <v>3819</v>
      </c>
      <c r="D10" s="8">
        <v>2743</v>
      </c>
      <c r="E10" s="8">
        <v>3819</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173</v>
      </c>
      <c r="B1" s="7" t="s">
        <v>28</v>
      </c>
      <c r="C1" s="7"/>
      <c r="D1" s="7" t="s">
        <v>1</v>
      </c>
      <c r="E1" s="7"/>
    </row>
    <row r="2" spans="1:5" ht="30">
      <c r="A2" s="1" t="s">
        <v>73</v>
      </c>
      <c r="B2" s="1" t="s">
        <v>2</v>
      </c>
      <c r="C2" s="1" t="s">
        <v>29</v>
      </c>
      <c r="D2" s="1" t="s">
        <v>2</v>
      </c>
      <c r="E2" s="1" t="s">
        <v>29</v>
      </c>
    </row>
    <row r="3" spans="1:5">
      <c r="A3" s="2" t="s">
        <v>95</v>
      </c>
      <c r="B3" s="4" t="s">
        <v>5</v>
      </c>
      <c r="C3" s="4" t="s">
        <v>5</v>
      </c>
      <c r="D3" s="4" t="s">
        <v>5</v>
      </c>
      <c r="E3" s="4" t="s">
        <v>5</v>
      </c>
    </row>
    <row r="4" spans="1:5" ht="45">
      <c r="A4" s="3" t="s">
        <v>1174</v>
      </c>
      <c r="B4" s="4" t="s">
        <v>5</v>
      </c>
      <c r="C4" s="4" t="s">
        <v>5</v>
      </c>
      <c r="D4" s="4" t="s">
        <v>5</v>
      </c>
      <c r="E4" s="4" t="s">
        <v>5</v>
      </c>
    </row>
    <row r="5" spans="1:5">
      <c r="A5" s="2" t="s">
        <v>369</v>
      </c>
      <c r="B5" s="8">
        <v>23437</v>
      </c>
      <c r="C5" s="8">
        <v>23473</v>
      </c>
      <c r="D5" s="8">
        <v>24297</v>
      </c>
      <c r="E5" s="8">
        <v>20479</v>
      </c>
    </row>
    <row r="6" spans="1:5" ht="30">
      <c r="A6" s="2" t="s">
        <v>520</v>
      </c>
      <c r="B6" s="4">
        <v>100</v>
      </c>
      <c r="C6" s="6">
        <v>1343</v>
      </c>
      <c r="D6" s="4">
        <v>664</v>
      </c>
      <c r="E6" s="6">
        <v>5596</v>
      </c>
    </row>
    <row r="7" spans="1:5">
      <c r="A7" s="2" t="s">
        <v>521</v>
      </c>
      <c r="B7" s="4">
        <v>-742</v>
      </c>
      <c r="C7" s="4">
        <v>-620</v>
      </c>
      <c r="D7" s="6">
        <v>-2094</v>
      </c>
      <c r="E7" s="6">
        <v>-1879</v>
      </c>
    </row>
    <row r="8" spans="1:5">
      <c r="A8" s="2" t="s">
        <v>526</v>
      </c>
      <c r="B8" s="4">
        <v>21</v>
      </c>
      <c r="C8" s="4">
        <v>0</v>
      </c>
      <c r="D8" s="4">
        <v>-51</v>
      </c>
      <c r="E8" s="4">
        <v>0</v>
      </c>
    </row>
    <row r="9" spans="1:5">
      <c r="A9" s="2" t="s">
        <v>380</v>
      </c>
      <c r="B9" s="6">
        <v>22816</v>
      </c>
      <c r="C9" s="6">
        <v>24196</v>
      </c>
      <c r="D9" s="6">
        <v>22816</v>
      </c>
      <c r="E9" s="6">
        <v>24196</v>
      </c>
    </row>
    <row r="10" spans="1:5" ht="60">
      <c r="A10" s="3" t="s">
        <v>1175</v>
      </c>
      <c r="B10" s="4" t="s">
        <v>5</v>
      </c>
      <c r="C10" s="4" t="s">
        <v>5</v>
      </c>
      <c r="D10" s="4" t="s">
        <v>5</v>
      </c>
      <c r="E10" s="4" t="s">
        <v>5</v>
      </c>
    </row>
    <row r="11" spans="1:5">
      <c r="A11" s="2" t="s">
        <v>369</v>
      </c>
      <c r="B11" s="4">
        <v>-72</v>
      </c>
      <c r="C11" s="4">
        <v>0</v>
      </c>
      <c r="D11" s="4">
        <v>0</v>
      </c>
      <c r="E11" s="4">
        <v>0</v>
      </c>
    </row>
    <row r="12" spans="1:5">
      <c r="A12" s="2" t="s">
        <v>526</v>
      </c>
      <c r="B12" s="4">
        <v>21</v>
      </c>
      <c r="C12" s="4">
        <v>0</v>
      </c>
      <c r="D12" s="4">
        <v>-51</v>
      </c>
      <c r="E12" s="4">
        <v>0</v>
      </c>
    </row>
    <row r="13" spans="1:5">
      <c r="A13" s="2" t="s">
        <v>380</v>
      </c>
      <c r="B13" s="4">
        <v>-51</v>
      </c>
      <c r="C13" s="4">
        <v>0</v>
      </c>
      <c r="D13" s="4">
        <v>-51</v>
      </c>
      <c r="E13" s="4">
        <v>0</v>
      </c>
    </row>
    <row r="14" spans="1:5" ht="45">
      <c r="A14" s="3" t="s">
        <v>1176</v>
      </c>
      <c r="B14" s="4" t="s">
        <v>5</v>
      </c>
      <c r="C14" s="4" t="s">
        <v>5</v>
      </c>
      <c r="D14" s="4" t="s">
        <v>5</v>
      </c>
      <c r="E14" s="4" t="s">
        <v>5</v>
      </c>
    </row>
    <row r="15" spans="1:5">
      <c r="A15" s="2" t="s">
        <v>531</v>
      </c>
      <c r="B15" s="6">
        <v>25848</v>
      </c>
      <c r="C15" s="6">
        <v>28442</v>
      </c>
      <c r="D15" s="6">
        <v>30100</v>
      </c>
      <c r="E15" s="6">
        <v>23143</v>
      </c>
    </row>
    <row r="16" spans="1:5">
      <c r="A16" s="2" t="s">
        <v>532</v>
      </c>
      <c r="B16" s="8">
        <v>24336</v>
      </c>
      <c r="C16" s="8">
        <v>28693</v>
      </c>
      <c r="D16" s="8">
        <v>24336</v>
      </c>
      <c r="E16" s="8">
        <v>2869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17</v>
      </c>
      <c r="B1" s="7" t="s">
        <v>2</v>
      </c>
      <c r="C1" s="7" t="s">
        <v>81</v>
      </c>
    </row>
    <row r="2" spans="1:3" ht="30">
      <c r="A2" s="1" t="s">
        <v>27</v>
      </c>
      <c r="B2" s="7"/>
      <c r="C2" s="7"/>
    </row>
    <row r="3" spans="1:3" ht="30">
      <c r="A3" s="3" t="s">
        <v>118</v>
      </c>
      <c r="B3" s="4" t="s">
        <v>5</v>
      </c>
      <c r="C3" s="4" t="s">
        <v>5</v>
      </c>
    </row>
    <row r="4" spans="1:3">
      <c r="A4" s="2" t="s">
        <v>119</v>
      </c>
      <c r="B4" s="8">
        <v>4576396</v>
      </c>
      <c r="C4" s="8">
        <v>4697587</v>
      </c>
    </row>
    <row r="5" spans="1:3" ht="30">
      <c r="A5" s="2" t="s">
        <v>120</v>
      </c>
      <c r="B5" s="9">
        <v>0.01</v>
      </c>
      <c r="C5" s="9">
        <v>0.01</v>
      </c>
    </row>
    <row r="6" spans="1:3">
      <c r="A6" s="2" t="s">
        <v>121</v>
      </c>
      <c r="B6" s="6">
        <v>500000000</v>
      </c>
      <c r="C6" s="6">
        <v>500000000</v>
      </c>
    </row>
    <row r="7" spans="1:3">
      <c r="A7" s="2" t="s">
        <v>122</v>
      </c>
      <c r="B7" s="6">
        <v>57633855</v>
      </c>
      <c r="C7" s="6">
        <v>57480846</v>
      </c>
    </row>
    <row r="8" spans="1:3">
      <c r="A8" s="2" t="s">
        <v>123</v>
      </c>
      <c r="B8" s="6">
        <v>43993729</v>
      </c>
      <c r="C8" s="6">
        <v>44490385</v>
      </c>
    </row>
    <row r="9" spans="1:3">
      <c r="A9" s="2" t="s">
        <v>124</v>
      </c>
      <c r="B9" s="6">
        <v>13640126</v>
      </c>
      <c r="C9" s="6">
        <v>1299046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23.42578125" bestFit="1" customWidth="1"/>
  </cols>
  <sheetData>
    <row r="1" spans="1:3" ht="30" customHeight="1">
      <c r="A1" s="7" t="s">
        <v>1177</v>
      </c>
      <c r="B1" s="1" t="s">
        <v>1</v>
      </c>
      <c r="C1" s="1" t="s">
        <v>1144</v>
      </c>
    </row>
    <row r="2" spans="1:3">
      <c r="A2" s="7"/>
      <c r="B2" s="1" t="s">
        <v>2</v>
      </c>
      <c r="C2" s="1" t="s">
        <v>81</v>
      </c>
    </row>
    <row r="3" spans="1:3">
      <c r="A3" s="2" t="s">
        <v>95</v>
      </c>
      <c r="B3" s="4" t="s">
        <v>5</v>
      </c>
      <c r="C3" s="4" t="s">
        <v>5</v>
      </c>
    </row>
    <row r="4" spans="1:3" ht="45">
      <c r="A4" s="3" t="s">
        <v>1178</v>
      </c>
      <c r="B4" s="4" t="s">
        <v>5</v>
      </c>
      <c r="C4" s="4" t="s">
        <v>5</v>
      </c>
    </row>
    <row r="5" spans="1:3" ht="30">
      <c r="A5" s="2" t="s">
        <v>1179</v>
      </c>
      <c r="B5" s="347">
        <v>0.11070000000000001</v>
      </c>
      <c r="C5" s="347">
        <v>7.9799999999999996E-2</v>
      </c>
    </row>
    <row r="6" spans="1:3">
      <c r="A6" s="2" t="s">
        <v>536</v>
      </c>
      <c r="B6" s="4" t="s">
        <v>1180</v>
      </c>
      <c r="C6" s="4" t="s">
        <v>1181</v>
      </c>
    </row>
    <row r="7" spans="1:3" ht="30">
      <c r="A7" s="2" t="s">
        <v>1182</v>
      </c>
      <c r="B7" s="347">
        <v>4.2799999999999998E-2</v>
      </c>
      <c r="C7" s="347">
        <v>4.3099999999999999E-2</v>
      </c>
    </row>
    <row r="8" spans="1:3" ht="30">
      <c r="A8" s="2" t="s">
        <v>1183</v>
      </c>
      <c r="B8" s="347">
        <v>0.1017</v>
      </c>
      <c r="C8" s="347">
        <v>9.7000000000000003E-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184</v>
      </c>
      <c r="B1" s="7" t="s">
        <v>2</v>
      </c>
      <c r="C1" s="7" t="s">
        <v>81</v>
      </c>
    </row>
    <row r="2" spans="1:3" ht="30">
      <c r="A2" s="1" t="s">
        <v>73</v>
      </c>
      <c r="B2" s="7"/>
      <c r="C2" s="7"/>
    </row>
    <row r="3" spans="1:3">
      <c r="A3" s="2" t="s">
        <v>95</v>
      </c>
      <c r="B3" s="4" t="s">
        <v>5</v>
      </c>
      <c r="C3" s="4" t="s">
        <v>5</v>
      </c>
    </row>
    <row r="4" spans="1:3">
      <c r="A4" s="3" t="s">
        <v>542</v>
      </c>
      <c r="B4" s="4" t="s">
        <v>5</v>
      </c>
      <c r="C4" s="4" t="s">
        <v>5</v>
      </c>
    </row>
    <row r="5" spans="1:3" ht="30">
      <c r="A5" s="2" t="s">
        <v>1185</v>
      </c>
      <c r="B5" s="8">
        <v>-276</v>
      </c>
      <c r="C5" s="8">
        <v>-357</v>
      </c>
    </row>
    <row r="6" spans="1:3" ht="30">
      <c r="A6" s="2" t="s">
        <v>546</v>
      </c>
      <c r="B6" s="4">
        <v>-552</v>
      </c>
      <c r="C6" s="4">
        <v>-746</v>
      </c>
    </row>
    <row r="7" spans="1:3">
      <c r="A7" s="3" t="s">
        <v>549</v>
      </c>
      <c r="B7" s="4" t="s">
        <v>5</v>
      </c>
      <c r="C7" s="4" t="s">
        <v>5</v>
      </c>
    </row>
    <row r="8" spans="1:3" ht="30">
      <c r="A8" s="2" t="s">
        <v>550</v>
      </c>
      <c r="B8" s="4">
        <v>-275</v>
      </c>
      <c r="C8" s="4">
        <v>-432</v>
      </c>
    </row>
    <row r="9" spans="1:3" ht="30">
      <c r="A9" s="2" t="s">
        <v>546</v>
      </c>
      <c r="B9" s="8">
        <v>-545</v>
      </c>
      <c r="C9" s="8">
        <v>-87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5.28515625" bestFit="1" customWidth="1"/>
  </cols>
  <sheetData>
    <row r="1" spans="1:3" ht="30">
      <c r="A1" s="1" t="s">
        <v>1186</v>
      </c>
      <c r="B1" s="1" t="s">
        <v>2</v>
      </c>
      <c r="C1" s="1" t="s">
        <v>81</v>
      </c>
    </row>
    <row r="2" spans="1:3" ht="30">
      <c r="A2" s="3" t="s">
        <v>1187</v>
      </c>
      <c r="B2" s="4" t="s">
        <v>5</v>
      </c>
      <c r="C2" s="4" t="s">
        <v>5</v>
      </c>
    </row>
    <row r="3" spans="1:3">
      <c r="A3" s="2" t="s">
        <v>1188</v>
      </c>
      <c r="B3" s="8">
        <v>12361441000</v>
      </c>
      <c r="C3" s="8">
        <v>11914656000</v>
      </c>
    </row>
    <row r="4" spans="1:3">
      <c r="A4" s="3" t="s">
        <v>590</v>
      </c>
      <c r="B4" s="4" t="s">
        <v>5</v>
      </c>
      <c r="C4" s="4" t="s">
        <v>5</v>
      </c>
    </row>
    <row r="5" spans="1:3" ht="30">
      <c r="A5" s="2" t="s">
        <v>1189</v>
      </c>
      <c r="B5" s="6">
        <v>700203000</v>
      </c>
      <c r="C5" s="6">
        <v>770049000</v>
      </c>
    </row>
    <row r="6" spans="1:3" ht="45">
      <c r="A6" s="2" t="s">
        <v>1190</v>
      </c>
      <c r="B6" s="4">
        <v>0</v>
      </c>
      <c r="C6" s="4">
        <v>0</v>
      </c>
    </row>
    <row r="7" spans="1:3" ht="45">
      <c r="A7" s="2" t="s">
        <v>1191</v>
      </c>
      <c r="B7" s="6">
        <v>700203000</v>
      </c>
      <c r="C7" s="6">
        <v>770049000</v>
      </c>
    </row>
    <row r="8" spans="1:3" ht="30">
      <c r="A8" s="2" t="s">
        <v>1192</v>
      </c>
      <c r="B8" s="6">
        <v>700203000</v>
      </c>
      <c r="C8" s="6">
        <v>770049000</v>
      </c>
    </row>
    <row r="9" spans="1:3" ht="45">
      <c r="A9" s="2" t="s">
        <v>1193</v>
      </c>
      <c r="B9" s="4">
        <v>0</v>
      </c>
      <c r="C9" s="4">
        <v>0</v>
      </c>
    </row>
    <row r="10" spans="1:3">
      <c r="A10" s="2" t="s">
        <v>833</v>
      </c>
      <c r="B10" s="4" t="s">
        <v>5</v>
      </c>
      <c r="C10" s="4" t="s">
        <v>5</v>
      </c>
    </row>
    <row r="11" spans="1:3" ht="30">
      <c r="A11" s="3" t="s">
        <v>1187</v>
      </c>
      <c r="B11" s="4" t="s">
        <v>5</v>
      </c>
      <c r="C11" s="4" t="s">
        <v>5</v>
      </c>
    </row>
    <row r="12" spans="1:3" ht="30">
      <c r="A12" s="2" t="s">
        <v>1194</v>
      </c>
      <c r="B12" s="6">
        <v>16500000</v>
      </c>
      <c r="C12" s="6">
        <v>20700000</v>
      </c>
    </row>
    <row r="13" spans="1:3" ht="30">
      <c r="A13" s="2" t="s">
        <v>1195</v>
      </c>
      <c r="B13" s="4" t="s">
        <v>5</v>
      </c>
      <c r="C13" s="4" t="s">
        <v>5</v>
      </c>
    </row>
    <row r="14" spans="1:3">
      <c r="A14" s="3" t="s">
        <v>587</v>
      </c>
      <c r="B14" s="4" t="s">
        <v>5</v>
      </c>
      <c r="C14" s="4" t="s">
        <v>5</v>
      </c>
    </row>
    <row r="15" spans="1:3">
      <c r="A15" s="2" t="s">
        <v>1196</v>
      </c>
      <c r="B15" s="6">
        <v>117000</v>
      </c>
      <c r="C15" s="6">
        <v>155000</v>
      </c>
    </row>
    <row r="16" spans="1:3" ht="30">
      <c r="A16" s="2" t="s">
        <v>1197</v>
      </c>
      <c r="B16" s="4">
        <v>0</v>
      </c>
      <c r="C16" s="4">
        <v>0</v>
      </c>
    </row>
    <row r="17" spans="1:3" ht="30">
      <c r="A17" s="2" t="s">
        <v>1198</v>
      </c>
      <c r="B17" s="6">
        <v>117000</v>
      </c>
      <c r="C17" s="6">
        <v>155000</v>
      </c>
    </row>
    <row r="18" spans="1:3" ht="30">
      <c r="A18" s="2" t="s">
        <v>1199</v>
      </c>
      <c r="B18" s="6">
        <v>117000</v>
      </c>
      <c r="C18" s="6">
        <v>155000</v>
      </c>
    </row>
    <row r="19" spans="1:3" ht="45">
      <c r="A19" s="2" t="s">
        <v>1200</v>
      </c>
      <c r="B19" s="4">
        <v>0</v>
      </c>
      <c r="C19" s="4">
        <v>0</v>
      </c>
    </row>
    <row r="20" spans="1:3">
      <c r="A20" s="2" t="s">
        <v>1201</v>
      </c>
      <c r="B20" s="4">
        <v>0</v>
      </c>
      <c r="C20" s="4">
        <v>0</v>
      </c>
    </row>
    <row r="21" spans="1:3">
      <c r="A21" s="3" t="s">
        <v>590</v>
      </c>
      <c r="B21" s="4" t="s">
        <v>5</v>
      </c>
      <c r="C21" s="4" t="s">
        <v>5</v>
      </c>
    </row>
    <row r="22" spans="1:3" ht="30">
      <c r="A22" s="2" t="s">
        <v>1202</v>
      </c>
      <c r="B22" s="6">
        <v>16660000</v>
      </c>
      <c r="C22" s="6">
        <v>20853000</v>
      </c>
    </row>
    <row r="23" spans="1:3" ht="30">
      <c r="A23" s="2" t="s">
        <v>1197</v>
      </c>
      <c r="B23" s="4">
        <v>0</v>
      </c>
      <c r="C23" s="4">
        <v>0</v>
      </c>
    </row>
    <row r="24" spans="1:3" ht="30">
      <c r="A24" s="2" t="s">
        <v>1203</v>
      </c>
      <c r="B24" s="6">
        <v>16660000</v>
      </c>
      <c r="C24" s="6">
        <v>20853000</v>
      </c>
    </row>
    <row r="25" spans="1:3" ht="45">
      <c r="A25" s="2" t="s">
        <v>1204</v>
      </c>
      <c r="B25" s="6">
        <v>117000</v>
      </c>
      <c r="C25" s="6">
        <v>155000</v>
      </c>
    </row>
    <row r="26" spans="1:3" ht="30">
      <c r="A26" s="2" t="s">
        <v>1205</v>
      </c>
      <c r="B26" s="6">
        <v>1885000</v>
      </c>
      <c r="C26" s="6">
        <v>2288000</v>
      </c>
    </row>
    <row r="27" spans="1:3">
      <c r="A27" s="2" t="s">
        <v>1206</v>
      </c>
      <c r="B27" s="6">
        <v>14658000</v>
      </c>
      <c r="C27" s="6">
        <v>18410000</v>
      </c>
    </row>
    <row r="28" spans="1:3">
      <c r="A28" s="2" t="s">
        <v>1207</v>
      </c>
      <c r="B28" s="4" t="s">
        <v>5</v>
      </c>
      <c r="C28" s="4" t="s">
        <v>5</v>
      </c>
    </row>
    <row r="29" spans="1:3" ht="30">
      <c r="A29" s="3" t="s">
        <v>1187</v>
      </c>
      <c r="B29" s="4" t="s">
        <v>5</v>
      </c>
      <c r="C29" s="4" t="s">
        <v>5</v>
      </c>
    </row>
    <row r="30" spans="1:3" ht="30">
      <c r="A30" s="2" t="s">
        <v>1208</v>
      </c>
      <c r="B30" s="6">
        <v>700000000</v>
      </c>
      <c r="C30" s="6">
        <v>700000000</v>
      </c>
    </row>
    <row r="31" spans="1:3">
      <c r="A31" s="3" t="s">
        <v>590</v>
      </c>
      <c r="B31" s="4" t="s">
        <v>5</v>
      </c>
      <c r="C31" s="4" t="s">
        <v>5</v>
      </c>
    </row>
    <row r="32" spans="1:3" ht="30">
      <c r="A32" s="2" t="s">
        <v>1189</v>
      </c>
      <c r="B32" s="6">
        <v>600000000</v>
      </c>
      <c r="C32" s="6">
        <v>600000000</v>
      </c>
    </row>
    <row r="33" spans="1:3" ht="45">
      <c r="A33" s="2" t="s">
        <v>1190</v>
      </c>
      <c r="B33" s="4">
        <v>0</v>
      </c>
      <c r="C33" s="4">
        <v>0</v>
      </c>
    </row>
    <row r="34" spans="1:3" ht="45">
      <c r="A34" s="2" t="s">
        <v>1191</v>
      </c>
      <c r="B34" s="6">
        <v>600000000</v>
      </c>
      <c r="C34" s="6">
        <v>600000000</v>
      </c>
    </row>
    <row r="35" spans="1:3" ht="30">
      <c r="A35" s="2" t="s">
        <v>1192</v>
      </c>
      <c r="B35" s="6">
        <v>600000000</v>
      </c>
      <c r="C35" s="6">
        <v>600000000</v>
      </c>
    </row>
    <row r="36" spans="1:3" ht="45">
      <c r="A36" s="2" t="s">
        <v>1193</v>
      </c>
      <c r="B36" s="4">
        <v>0</v>
      </c>
      <c r="C36" s="4">
        <v>0</v>
      </c>
    </row>
    <row r="37" spans="1:3">
      <c r="A37" s="2" t="s">
        <v>1209</v>
      </c>
      <c r="B37" s="4" t="s">
        <v>5</v>
      </c>
      <c r="C37" s="4" t="s">
        <v>5</v>
      </c>
    </row>
    <row r="38" spans="1:3" ht="30">
      <c r="A38" s="3" t="s">
        <v>1187</v>
      </c>
      <c r="B38" s="4" t="s">
        <v>5</v>
      </c>
      <c r="C38" s="4" t="s">
        <v>5</v>
      </c>
    </row>
    <row r="39" spans="1:3">
      <c r="A39" s="2" t="s">
        <v>1188</v>
      </c>
      <c r="B39" s="6">
        <v>1300000000</v>
      </c>
      <c r="C39" s="6">
        <v>1200000000</v>
      </c>
    </row>
    <row r="40" spans="1:3" ht="30">
      <c r="A40" s="2" t="s">
        <v>1210</v>
      </c>
      <c r="B40" s="6">
        <v>2000000000</v>
      </c>
      <c r="C40" s="6">
        <v>1800000000</v>
      </c>
    </row>
    <row r="41" spans="1:3">
      <c r="A41" s="3" t="s">
        <v>590</v>
      </c>
      <c r="B41" s="4" t="s">
        <v>5</v>
      </c>
      <c r="C41" s="4" t="s">
        <v>5</v>
      </c>
    </row>
    <row r="42" spans="1:3" ht="30">
      <c r="A42" s="2" t="s">
        <v>1189</v>
      </c>
      <c r="B42" s="6">
        <v>100203000</v>
      </c>
      <c r="C42" s="6">
        <v>170049000</v>
      </c>
    </row>
    <row r="43" spans="1:3" ht="45">
      <c r="A43" s="2" t="s">
        <v>1190</v>
      </c>
      <c r="B43" s="4">
        <v>0</v>
      </c>
      <c r="C43" s="4">
        <v>0</v>
      </c>
    </row>
    <row r="44" spans="1:3" ht="45">
      <c r="A44" s="2" t="s">
        <v>1191</v>
      </c>
      <c r="B44" s="6">
        <v>100203000</v>
      </c>
      <c r="C44" s="6">
        <v>170049000</v>
      </c>
    </row>
    <row r="45" spans="1:3" ht="30">
      <c r="A45" s="2" t="s">
        <v>1192</v>
      </c>
      <c r="B45" s="6">
        <v>100203000</v>
      </c>
      <c r="C45" s="6">
        <v>170049000</v>
      </c>
    </row>
    <row r="46" spans="1:3" ht="45">
      <c r="A46" s="2" t="s">
        <v>1193</v>
      </c>
      <c r="B46" s="8">
        <v>0</v>
      </c>
      <c r="C46" s="8">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1211</v>
      </c>
      <c r="B1" s="7" t="s">
        <v>28</v>
      </c>
      <c r="C1" s="7"/>
      <c r="D1" s="7" t="s">
        <v>1</v>
      </c>
      <c r="E1" s="7"/>
    </row>
    <row r="2" spans="1:5" ht="30">
      <c r="A2" s="1" t="s">
        <v>73</v>
      </c>
      <c r="B2" s="1" t="s">
        <v>2</v>
      </c>
      <c r="C2" s="1" t="s">
        <v>29</v>
      </c>
      <c r="D2" s="1" t="s">
        <v>2</v>
      </c>
      <c r="E2" s="1" t="s">
        <v>29</v>
      </c>
    </row>
    <row r="3" spans="1:5">
      <c r="A3" s="3" t="s">
        <v>1212</v>
      </c>
      <c r="B3" s="4" t="s">
        <v>5</v>
      </c>
      <c r="C3" s="4" t="s">
        <v>5</v>
      </c>
      <c r="D3" s="4" t="s">
        <v>5</v>
      </c>
      <c r="E3" s="4" t="s">
        <v>5</v>
      </c>
    </row>
    <row r="4" spans="1:5" ht="30">
      <c r="A4" s="2" t="s">
        <v>619</v>
      </c>
      <c r="B4" s="8">
        <v>825</v>
      </c>
      <c r="C4" s="8">
        <v>-9913</v>
      </c>
      <c r="D4" s="8">
        <v>26143</v>
      </c>
      <c r="E4" s="8">
        <v>-96420</v>
      </c>
    </row>
    <row r="5" spans="1:5" ht="45">
      <c r="A5" s="2" t="s">
        <v>1213</v>
      </c>
      <c r="B5" s="4" t="s">
        <v>5</v>
      </c>
      <c r="C5" s="4" t="s">
        <v>5</v>
      </c>
      <c r="D5" s="4">
        <v>-64</v>
      </c>
      <c r="E5" s="4" t="s">
        <v>5</v>
      </c>
    </row>
    <row r="6" spans="1:5" ht="60">
      <c r="A6" s="2" t="s">
        <v>1214</v>
      </c>
      <c r="B6" s="4">
        <v>-160</v>
      </c>
      <c r="C6" s="6">
        <v>-1621</v>
      </c>
      <c r="D6" s="4">
        <v>-825</v>
      </c>
      <c r="E6" s="6">
        <v>-7894</v>
      </c>
    </row>
    <row r="7" spans="1:5" ht="30">
      <c r="A7" s="2" t="s">
        <v>626</v>
      </c>
      <c r="B7" s="4">
        <v>665</v>
      </c>
      <c r="C7" s="6">
        <v>-11534</v>
      </c>
      <c r="D7" s="6">
        <v>25254</v>
      </c>
      <c r="E7" s="6">
        <v>-104314</v>
      </c>
    </row>
    <row r="8" spans="1:5" ht="30">
      <c r="A8" s="2" t="s">
        <v>653</v>
      </c>
      <c r="B8" s="4" t="s">
        <v>5</v>
      </c>
      <c r="C8" s="4" t="s">
        <v>5</v>
      </c>
      <c r="D8" s="4" t="s">
        <v>5</v>
      </c>
      <c r="E8" s="4">
        <v>-206</v>
      </c>
    </row>
    <row r="9" spans="1:5">
      <c r="A9" s="2" t="s">
        <v>611</v>
      </c>
      <c r="B9" s="4">
        <v>339</v>
      </c>
      <c r="C9" s="4">
        <v>414</v>
      </c>
      <c r="D9" s="6">
        <v>1016</v>
      </c>
      <c r="E9" s="6">
        <v>1241</v>
      </c>
    </row>
    <row r="10" spans="1:5">
      <c r="A10" s="2" t="s">
        <v>1215</v>
      </c>
      <c r="B10" s="4">
        <v>-81</v>
      </c>
      <c r="C10" s="4">
        <v>-81</v>
      </c>
      <c r="D10" s="4">
        <v>-242</v>
      </c>
      <c r="E10" s="4">
        <v>-242</v>
      </c>
    </row>
    <row r="11" spans="1:5">
      <c r="A11" s="2" t="s">
        <v>616</v>
      </c>
      <c r="B11" s="4">
        <v>258</v>
      </c>
      <c r="C11" s="4">
        <v>333</v>
      </c>
      <c r="D11" s="4">
        <v>774</v>
      </c>
      <c r="E11" s="4">
        <v>793</v>
      </c>
    </row>
    <row r="12" spans="1:5">
      <c r="A12" s="2" t="s">
        <v>630</v>
      </c>
      <c r="B12" s="4">
        <v>923</v>
      </c>
      <c r="C12" s="6">
        <v>-11201</v>
      </c>
      <c r="D12" s="6">
        <v>26028</v>
      </c>
      <c r="E12" s="6">
        <v>-103521</v>
      </c>
    </row>
    <row r="13" spans="1:5">
      <c r="A13" s="3" t="s">
        <v>1216</v>
      </c>
      <c r="B13" s="4" t="s">
        <v>5</v>
      </c>
      <c r="C13" s="4" t="s">
        <v>5</v>
      </c>
      <c r="D13" s="4" t="s">
        <v>5</v>
      </c>
      <c r="E13" s="4" t="s">
        <v>5</v>
      </c>
    </row>
    <row r="14" spans="1:5" ht="30">
      <c r="A14" s="2" t="s">
        <v>619</v>
      </c>
      <c r="B14" s="4">
        <v>325</v>
      </c>
      <c r="C14" s="6">
        <v>-3909</v>
      </c>
      <c r="D14" s="6">
        <v>10313</v>
      </c>
      <c r="E14" s="6">
        <v>-38002</v>
      </c>
    </row>
    <row r="15" spans="1:5" ht="45">
      <c r="A15" s="2" t="s">
        <v>1217</v>
      </c>
      <c r="B15" s="4" t="s">
        <v>5</v>
      </c>
      <c r="C15" s="4" t="s">
        <v>5</v>
      </c>
      <c r="D15" s="4">
        <v>-25</v>
      </c>
      <c r="E15" s="4" t="s">
        <v>5</v>
      </c>
    </row>
    <row r="16" spans="1:5" ht="60">
      <c r="A16" s="2" t="s">
        <v>1218</v>
      </c>
      <c r="B16" s="4">
        <v>-63</v>
      </c>
      <c r="C16" s="4">
        <v>-639</v>
      </c>
      <c r="D16" s="4">
        <v>-325</v>
      </c>
      <c r="E16" s="6">
        <v>-3113</v>
      </c>
    </row>
    <row r="17" spans="1:5" ht="30">
      <c r="A17" s="2" t="s">
        <v>1219</v>
      </c>
      <c r="B17" s="4">
        <v>262</v>
      </c>
      <c r="C17" s="6">
        <v>-4548</v>
      </c>
      <c r="D17" s="6">
        <v>9963</v>
      </c>
      <c r="E17" s="6">
        <v>-41115</v>
      </c>
    </row>
    <row r="18" spans="1:5" ht="30">
      <c r="A18" s="2" t="s">
        <v>653</v>
      </c>
      <c r="B18" s="4" t="s">
        <v>5</v>
      </c>
      <c r="C18" s="4" t="s">
        <v>5</v>
      </c>
      <c r="D18" s="4" t="s">
        <v>5</v>
      </c>
      <c r="E18" s="4">
        <v>-81</v>
      </c>
    </row>
    <row r="19" spans="1:5">
      <c r="A19" s="2" t="s">
        <v>611</v>
      </c>
      <c r="B19" s="4">
        <v>133</v>
      </c>
      <c r="C19" s="4">
        <v>163</v>
      </c>
      <c r="D19" s="4">
        <v>400</v>
      </c>
      <c r="E19" s="4">
        <v>489</v>
      </c>
    </row>
    <row r="20" spans="1:5">
      <c r="A20" s="2" t="s">
        <v>1215</v>
      </c>
      <c r="B20" s="4">
        <v>-32</v>
      </c>
      <c r="C20" s="4">
        <v>-32</v>
      </c>
      <c r="D20" s="4">
        <v>-95</v>
      </c>
      <c r="E20" s="4">
        <v>-96</v>
      </c>
    </row>
    <row r="21" spans="1:5">
      <c r="A21" s="2" t="s">
        <v>616</v>
      </c>
      <c r="B21" s="4">
        <v>101</v>
      </c>
      <c r="C21" s="4">
        <v>131</v>
      </c>
      <c r="D21" s="4">
        <v>305</v>
      </c>
      <c r="E21" s="4">
        <v>312</v>
      </c>
    </row>
    <row r="22" spans="1:5">
      <c r="A22" s="2" t="s">
        <v>630</v>
      </c>
      <c r="B22" s="4">
        <v>363</v>
      </c>
      <c r="C22" s="6">
        <v>-4417</v>
      </c>
      <c r="D22" s="6">
        <v>10268</v>
      </c>
      <c r="E22" s="6">
        <v>-40803</v>
      </c>
    </row>
    <row r="23" spans="1:5">
      <c r="A23" s="3" t="s">
        <v>1220</v>
      </c>
      <c r="B23" s="4" t="s">
        <v>5</v>
      </c>
      <c r="C23" s="4" t="s">
        <v>5</v>
      </c>
      <c r="D23" s="4" t="s">
        <v>5</v>
      </c>
      <c r="E23" s="4" t="s">
        <v>5</v>
      </c>
    </row>
    <row r="24" spans="1:5" ht="30">
      <c r="A24" s="2" t="s">
        <v>1221</v>
      </c>
      <c r="B24" s="4">
        <v>500</v>
      </c>
      <c r="C24" s="6">
        <v>-6004</v>
      </c>
      <c r="D24" s="6">
        <v>15830</v>
      </c>
      <c r="E24" s="6">
        <v>-58418</v>
      </c>
    </row>
    <row r="25" spans="1:5" ht="45">
      <c r="A25" s="2" t="s">
        <v>1222</v>
      </c>
      <c r="B25" s="4" t="s">
        <v>5</v>
      </c>
      <c r="C25" s="4" t="s">
        <v>5</v>
      </c>
      <c r="D25" s="4">
        <v>-39</v>
      </c>
      <c r="E25" s="4" t="s">
        <v>5</v>
      </c>
    </row>
    <row r="26" spans="1:5" ht="60">
      <c r="A26" s="2" t="s">
        <v>1223</v>
      </c>
      <c r="B26" s="4">
        <v>-97</v>
      </c>
      <c r="C26" s="4">
        <v>-982</v>
      </c>
      <c r="D26" s="4">
        <v>-500</v>
      </c>
      <c r="E26" s="6">
        <v>-4781</v>
      </c>
    </row>
    <row r="27" spans="1:5" ht="30">
      <c r="A27" s="2" t="s">
        <v>1224</v>
      </c>
      <c r="B27" s="4">
        <v>403</v>
      </c>
      <c r="C27" s="6">
        <v>-6986</v>
      </c>
      <c r="D27" s="6">
        <v>15291</v>
      </c>
      <c r="E27" s="6">
        <v>-63199</v>
      </c>
    </row>
    <row r="28" spans="1:5" ht="30">
      <c r="A28" s="2" t="s">
        <v>653</v>
      </c>
      <c r="B28" s="4" t="s">
        <v>5</v>
      </c>
      <c r="C28" s="4" t="s">
        <v>5</v>
      </c>
      <c r="D28" s="4" t="s">
        <v>5</v>
      </c>
      <c r="E28" s="4">
        <v>-125</v>
      </c>
    </row>
    <row r="29" spans="1:5">
      <c r="A29" s="2" t="s">
        <v>611</v>
      </c>
      <c r="B29" s="4">
        <v>206</v>
      </c>
      <c r="C29" s="4">
        <v>251</v>
      </c>
      <c r="D29" s="4">
        <v>616</v>
      </c>
      <c r="E29" s="4">
        <v>752</v>
      </c>
    </row>
    <row r="30" spans="1:5">
      <c r="A30" s="2" t="s">
        <v>1215</v>
      </c>
      <c r="B30" s="4">
        <v>-49</v>
      </c>
      <c r="C30" s="4">
        <v>-49</v>
      </c>
      <c r="D30" s="4">
        <v>-147</v>
      </c>
      <c r="E30" s="4">
        <v>-146</v>
      </c>
    </row>
    <row r="31" spans="1:5">
      <c r="A31" s="2" t="s">
        <v>616</v>
      </c>
      <c r="B31" s="4">
        <v>157</v>
      </c>
      <c r="C31" s="4">
        <v>202</v>
      </c>
      <c r="D31" s="4">
        <v>469</v>
      </c>
      <c r="E31" s="4">
        <v>481</v>
      </c>
    </row>
    <row r="32" spans="1:5" ht="30">
      <c r="A32" s="2" t="s">
        <v>78</v>
      </c>
      <c r="B32" s="8">
        <v>560</v>
      </c>
      <c r="C32" s="8">
        <v>-6784</v>
      </c>
      <c r="D32" s="8">
        <v>15760</v>
      </c>
      <c r="E32" s="8">
        <v>-62718</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1225</v>
      </c>
      <c r="B1" s="7" t="s">
        <v>28</v>
      </c>
      <c r="C1" s="7"/>
      <c r="D1" s="7" t="s">
        <v>1</v>
      </c>
      <c r="E1" s="7"/>
    </row>
    <row r="2" spans="1:5" ht="30">
      <c r="A2" s="1" t="s">
        <v>73</v>
      </c>
      <c r="B2" s="1" t="s">
        <v>2</v>
      </c>
      <c r="C2" s="1" t="s">
        <v>29</v>
      </c>
      <c r="D2" s="1" t="s">
        <v>2</v>
      </c>
      <c r="E2" s="1" t="s">
        <v>29</v>
      </c>
    </row>
    <row r="3" spans="1:5" ht="45">
      <c r="A3" s="3" t="s">
        <v>1226</v>
      </c>
      <c r="B3" s="4" t="s">
        <v>5</v>
      </c>
      <c r="C3" s="4" t="s">
        <v>5</v>
      </c>
      <c r="D3" s="4" t="s">
        <v>5</v>
      </c>
      <c r="E3" s="4" t="s">
        <v>5</v>
      </c>
    </row>
    <row r="4" spans="1:5">
      <c r="A4" s="2" t="s">
        <v>369</v>
      </c>
      <c r="B4" s="8">
        <v>-16623</v>
      </c>
      <c r="C4" s="8">
        <v>-26726</v>
      </c>
      <c r="D4" s="8">
        <v>-31823</v>
      </c>
      <c r="E4" s="8">
        <v>29208</v>
      </c>
    </row>
    <row r="5" spans="1:5" ht="30">
      <c r="A5" s="2" t="s">
        <v>676</v>
      </c>
      <c r="B5" s="4">
        <v>500</v>
      </c>
      <c r="C5" s="6">
        <v>-6004</v>
      </c>
      <c r="D5" s="6">
        <v>15830</v>
      </c>
      <c r="E5" s="6">
        <v>-58543</v>
      </c>
    </row>
    <row r="6" spans="1:5" ht="45">
      <c r="A6" s="2" t="s">
        <v>1227</v>
      </c>
      <c r="B6" s="4">
        <v>60</v>
      </c>
      <c r="C6" s="4">
        <v>-780</v>
      </c>
      <c r="D6" s="4">
        <v>-70</v>
      </c>
      <c r="E6" s="6">
        <v>-4175</v>
      </c>
    </row>
    <row r="7" spans="1:5" ht="30">
      <c r="A7" s="2" t="s">
        <v>78</v>
      </c>
      <c r="B7" s="4">
        <v>560</v>
      </c>
      <c r="C7" s="6">
        <v>-6784</v>
      </c>
      <c r="D7" s="6">
        <v>15760</v>
      </c>
      <c r="E7" s="6">
        <v>-62718</v>
      </c>
    </row>
    <row r="8" spans="1:5">
      <c r="A8" s="2" t="s">
        <v>380</v>
      </c>
      <c r="B8" s="6">
        <v>-16063</v>
      </c>
      <c r="C8" s="6">
        <v>-33510</v>
      </c>
      <c r="D8" s="6">
        <v>-16063</v>
      </c>
      <c r="E8" s="6">
        <v>-33510</v>
      </c>
    </row>
    <row r="9" spans="1:5">
      <c r="A9" s="2" t="s">
        <v>77</v>
      </c>
      <c r="B9" s="4" t="s">
        <v>5</v>
      </c>
      <c r="C9" s="4" t="s">
        <v>5</v>
      </c>
      <c r="D9" s="4" t="s">
        <v>5</v>
      </c>
      <c r="E9" s="4" t="s">
        <v>5</v>
      </c>
    </row>
    <row r="10" spans="1:5" ht="45">
      <c r="A10" s="3" t="s">
        <v>1226</v>
      </c>
      <c r="B10" s="4" t="s">
        <v>5</v>
      </c>
      <c r="C10" s="4" t="s">
        <v>5</v>
      </c>
      <c r="D10" s="4" t="s">
        <v>5</v>
      </c>
      <c r="E10" s="4" t="s">
        <v>5</v>
      </c>
    </row>
    <row r="11" spans="1:5">
      <c r="A11" s="2" t="s">
        <v>369</v>
      </c>
      <c r="B11" s="6">
        <v>-22082</v>
      </c>
      <c r="C11" s="6">
        <v>-30290</v>
      </c>
      <c r="D11" s="6">
        <v>-22394</v>
      </c>
      <c r="E11" s="6">
        <v>-30569</v>
      </c>
    </row>
    <row r="12" spans="1:5" ht="30">
      <c r="A12" s="2" t="s">
        <v>676</v>
      </c>
      <c r="B12" s="4">
        <v>0</v>
      </c>
      <c r="C12" s="4">
        <v>0</v>
      </c>
      <c r="D12" s="4">
        <v>0</v>
      </c>
      <c r="E12" s="4">
        <v>-125</v>
      </c>
    </row>
    <row r="13" spans="1:5" ht="45">
      <c r="A13" s="2" t="s">
        <v>1227</v>
      </c>
      <c r="B13" s="4">
        <v>157</v>
      </c>
      <c r="C13" s="4">
        <v>202</v>
      </c>
      <c r="D13" s="4">
        <v>469</v>
      </c>
      <c r="E13" s="4">
        <v>606</v>
      </c>
    </row>
    <row r="14" spans="1:5" ht="30">
      <c r="A14" s="2" t="s">
        <v>78</v>
      </c>
      <c r="B14" s="4">
        <v>157</v>
      </c>
      <c r="C14" s="4">
        <v>202</v>
      </c>
      <c r="D14" s="4">
        <v>469</v>
      </c>
      <c r="E14" s="4">
        <v>481</v>
      </c>
    </row>
    <row r="15" spans="1:5">
      <c r="A15" s="2" t="s">
        <v>380</v>
      </c>
      <c r="B15" s="6">
        <v>-21925</v>
      </c>
      <c r="C15" s="6">
        <v>-30088</v>
      </c>
      <c r="D15" s="6">
        <v>-21925</v>
      </c>
      <c r="E15" s="6">
        <v>-30088</v>
      </c>
    </row>
    <row r="16" spans="1:5" ht="45">
      <c r="A16" s="2" t="s">
        <v>1228</v>
      </c>
      <c r="B16" s="4" t="s">
        <v>5</v>
      </c>
      <c r="C16" s="4" t="s">
        <v>5</v>
      </c>
      <c r="D16" s="4" t="s">
        <v>5</v>
      </c>
      <c r="E16" s="4" t="s">
        <v>5</v>
      </c>
    </row>
    <row r="17" spans="1:5" ht="45">
      <c r="A17" s="3" t="s">
        <v>1226</v>
      </c>
      <c r="B17" s="4" t="s">
        <v>5</v>
      </c>
      <c r="C17" s="4" t="s">
        <v>5</v>
      </c>
      <c r="D17" s="4" t="s">
        <v>5</v>
      </c>
      <c r="E17" s="4" t="s">
        <v>5</v>
      </c>
    </row>
    <row r="18" spans="1:5">
      <c r="A18" s="2" t="s">
        <v>369</v>
      </c>
      <c r="B18" s="6">
        <v>13991</v>
      </c>
      <c r="C18" s="6">
        <v>-1283</v>
      </c>
      <c r="D18" s="6">
        <v>-1300</v>
      </c>
      <c r="E18" s="6">
        <v>45996</v>
      </c>
    </row>
    <row r="19" spans="1:5" ht="30">
      <c r="A19" s="2" t="s">
        <v>676</v>
      </c>
      <c r="B19" s="4">
        <v>500</v>
      </c>
      <c r="C19" s="6">
        <v>5692</v>
      </c>
      <c r="D19" s="6">
        <v>15830</v>
      </c>
      <c r="E19" s="6">
        <v>-41587</v>
      </c>
    </row>
    <row r="20" spans="1:5" ht="45">
      <c r="A20" s="2" t="s">
        <v>1227</v>
      </c>
      <c r="B20" s="4">
        <v>0</v>
      </c>
      <c r="C20" s="4">
        <v>0</v>
      </c>
      <c r="D20" s="4">
        <v>-39</v>
      </c>
      <c r="E20" s="4">
        <v>0</v>
      </c>
    </row>
    <row r="21" spans="1:5" ht="30">
      <c r="A21" s="2" t="s">
        <v>78</v>
      </c>
      <c r="B21" s="4">
        <v>500</v>
      </c>
      <c r="C21" s="6">
        <v>5692</v>
      </c>
      <c r="D21" s="6">
        <v>15791</v>
      </c>
      <c r="E21" s="6">
        <v>-41587</v>
      </c>
    </row>
    <row r="22" spans="1:5">
      <c r="A22" s="2" t="s">
        <v>380</v>
      </c>
      <c r="B22" s="6">
        <v>14491</v>
      </c>
      <c r="C22" s="6">
        <v>4409</v>
      </c>
      <c r="D22" s="6">
        <v>14491</v>
      </c>
      <c r="E22" s="6">
        <v>4409</v>
      </c>
    </row>
    <row r="23" spans="1:5" ht="45">
      <c r="A23" s="2" t="s">
        <v>1229</v>
      </c>
      <c r="B23" s="4" t="s">
        <v>5</v>
      </c>
      <c r="C23" s="4" t="s">
        <v>5</v>
      </c>
      <c r="D23" s="4" t="s">
        <v>5</v>
      </c>
      <c r="E23" s="4" t="s">
        <v>5</v>
      </c>
    </row>
    <row r="24" spans="1:5" ht="45">
      <c r="A24" s="3" t="s">
        <v>1226</v>
      </c>
      <c r="B24" s="4" t="s">
        <v>5</v>
      </c>
      <c r="C24" s="4" t="s">
        <v>5</v>
      </c>
      <c r="D24" s="4" t="s">
        <v>5</v>
      </c>
      <c r="E24" s="4" t="s">
        <v>5</v>
      </c>
    </row>
    <row r="25" spans="1:5">
      <c r="A25" s="2" t="s">
        <v>369</v>
      </c>
      <c r="B25" s="6">
        <v>-8532</v>
      </c>
      <c r="C25" s="6">
        <v>4847</v>
      </c>
      <c r="D25" s="6">
        <v>-8129</v>
      </c>
      <c r="E25" s="6">
        <v>13781</v>
      </c>
    </row>
    <row r="26" spans="1:5" ht="30">
      <c r="A26" s="2" t="s">
        <v>676</v>
      </c>
      <c r="B26" s="4">
        <v>0</v>
      </c>
      <c r="C26" s="6">
        <v>-11696</v>
      </c>
      <c r="D26" s="4">
        <v>0</v>
      </c>
      <c r="E26" s="6">
        <v>-16831</v>
      </c>
    </row>
    <row r="27" spans="1:5" ht="45">
      <c r="A27" s="2" t="s">
        <v>1227</v>
      </c>
      <c r="B27" s="4">
        <v>-97</v>
      </c>
      <c r="C27" s="4">
        <v>-982</v>
      </c>
      <c r="D27" s="4">
        <v>-500</v>
      </c>
      <c r="E27" s="6">
        <v>-4781</v>
      </c>
    </row>
    <row r="28" spans="1:5" ht="30">
      <c r="A28" s="2" t="s">
        <v>78</v>
      </c>
      <c r="B28" s="4">
        <v>-97</v>
      </c>
      <c r="C28" s="6">
        <v>-12678</v>
      </c>
      <c r="D28" s="4">
        <v>-500</v>
      </c>
      <c r="E28" s="6">
        <v>-21612</v>
      </c>
    </row>
    <row r="29" spans="1:5">
      <c r="A29" s="2" t="s">
        <v>380</v>
      </c>
      <c r="B29" s="8">
        <v>-8629</v>
      </c>
      <c r="C29" s="8">
        <v>-7831</v>
      </c>
      <c r="D29" s="8">
        <v>-8629</v>
      </c>
      <c r="E29" s="8">
        <v>-7831</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1230</v>
      </c>
      <c r="B1" s="7" t="s">
        <v>28</v>
      </c>
      <c r="C1" s="7"/>
      <c r="D1" s="7" t="s">
        <v>1</v>
      </c>
      <c r="E1" s="7"/>
    </row>
    <row r="2" spans="1:5" ht="30">
      <c r="A2" s="1" t="s">
        <v>73</v>
      </c>
      <c r="B2" s="1" t="s">
        <v>2</v>
      </c>
      <c r="C2" s="1" t="s">
        <v>29</v>
      </c>
      <c r="D2" s="1" t="s">
        <v>2</v>
      </c>
      <c r="E2" s="1" t="s">
        <v>29</v>
      </c>
    </row>
    <row r="3" spans="1:5" ht="45">
      <c r="A3" s="3" t="s">
        <v>1231</v>
      </c>
      <c r="B3" s="4" t="s">
        <v>5</v>
      </c>
      <c r="C3" s="4" t="s">
        <v>5</v>
      </c>
      <c r="D3" s="4" t="s">
        <v>5</v>
      </c>
      <c r="E3" s="4" t="s">
        <v>5</v>
      </c>
    </row>
    <row r="4" spans="1:5">
      <c r="A4" s="2" t="s">
        <v>57</v>
      </c>
      <c r="B4" s="8">
        <v>-45530</v>
      </c>
      <c r="C4" s="8">
        <v>-46552</v>
      </c>
      <c r="D4" s="8">
        <v>-137508</v>
      </c>
      <c r="E4" s="8">
        <v>-140568</v>
      </c>
    </row>
    <row r="5" spans="1:5" ht="30">
      <c r="A5" s="2" t="s">
        <v>64</v>
      </c>
      <c r="B5" s="6">
        <v>61964</v>
      </c>
      <c r="C5" s="6">
        <v>53036</v>
      </c>
      <c r="D5" s="6">
        <v>176428</v>
      </c>
      <c r="E5" s="6">
        <v>159187</v>
      </c>
    </row>
    <row r="6" spans="1:5">
      <c r="A6" s="2" t="s">
        <v>1232</v>
      </c>
      <c r="B6" s="6">
        <v>-20195</v>
      </c>
      <c r="C6" s="6">
        <v>-15332</v>
      </c>
      <c r="D6" s="6">
        <v>-54577</v>
      </c>
      <c r="E6" s="6">
        <v>-47740</v>
      </c>
    </row>
    <row r="7" spans="1:5">
      <c r="A7" s="2" t="s">
        <v>66</v>
      </c>
      <c r="B7" s="6">
        <v>41769</v>
      </c>
      <c r="C7" s="6">
        <v>37704</v>
      </c>
      <c r="D7" s="6">
        <v>121851</v>
      </c>
      <c r="E7" s="6">
        <v>111447</v>
      </c>
    </row>
    <row r="8" spans="1:5" ht="30">
      <c r="A8" s="2" t="s">
        <v>1233</v>
      </c>
      <c r="B8" s="4" t="s">
        <v>5</v>
      </c>
      <c r="C8" s="4" t="s">
        <v>5</v>
      </c>
      <c r="D8" s="4" t="s">
        <v>5</v>
      </c>
      <c r="E8" s="4" t="s">
        <v>5</v>
      </c>
    </row>
    <row r="9" spans="1:5" ht="45">
      <c r="A9" s="3" t="s">
        <v>1231</v>
      </c>
      <c r="B9" s="4" t="s">
        <v>5</v>
      </c>
      <c r="C9" s="4" t="s">
        <v>5</v>
      </c>
      <c r="D9" s="4" t="s">
        <v>5</v>
      </c>
      <c r="E9" s="4" t="s">
        <v>5</v>
      </c>
    </row>
    <row r="10" spans="1:5">
      <c r="A10" s="2" t="s">
        <v>66</v>
      </c>
      <c r="B10" s="4">
        <v>-60</v>
      </c>
      <c r="C10" s="4">
        <v>780</v>
      </c>
      <c r="D10" s="4">
        <v>70</v>
      </c>
      <c r="E10" s="6">
        <v>4175</v>
      </c>
    </row>
    <row r="11" spans="1:5" ht="75">
      <c r="A11" s="2" t="s">
        <v>1234</v>
      </c>
      <c r="B11" s="4" t="s">
        <v>5</v>
      </c>
      <c r="C11" s="4" t="s">
        <v>5</v>
      </c>
      <c r="D11" s="4" t="s">
        <v>5</v>
      </c>
      <c r="E11" s="4" t="s">
        <v>5</v>
      </c>
    </row>
    <row r="12" spans="1:5" ht="45">
      <c r="A12" s="3" t="s">
        <v>1231</v>
      </c>
      <c r="B12" s="4" t="s">
        <v>5</v>
      </c>
      <c r="C12" s="4" t="s">
        <v>5</v>
      </c>
      <c r="D12" s="4" t="s">
        <v>5</v>
      </c>
      <c r="E12" s="4" t="s">
        <v>5</v>
      </c>
    </row>
    <row r="13" spans="1:5">
      <c r="A13" s="2" t="s">
        <v>30</v>
      </c>
      <c r="B13" s="4">
        <v>160</v>
      </c>
      <c r="C13" s="6">
        <v>1621</v>
      </c>
      <c r="D13" s="4">
        <v>825</v>
      </c>
      <c r="E13" s="6">
        <v>7894</v>
      </c>
    </row>
    <row r="14" spans="1:5">
      <c r="A14" s="2" t="s">
        <v>1232</v>
      </c>
      <c r="B14" s="4">
        <v>-63</v>
      </c>
      <c r="C14" s="4">
        <v>-639</v>
      </c>
      <c r="D14" s="4">
        <v>-325</v>
      </c>
      <c r="E14" s="6">
        <v>-3113</v>
      </c>
    </row>
    <row r="15" spans="1:5">
      <c r="A15" s="2" t="s">
        <v>66</v>
      </c>
      <c r="B15" s="4">
        <v>97</v>
      </c>
      <c r="C15" s="4">
        <v>982</v>
      </c>
      <c r="D15" s="4">
        <v>500</v>
      </c>
      <c r="E15" s="6">
        <v>4781</v>
      </c>
    </row>
    <row r="16" spans="1:5" ht="60">
      <c r="A16" s="2" t="s">
        <v>1235</v>
      </c>
      <c r="B16" s="4" t="s">
        <v>5</v>
      </c>
      <c r="C16" s="4" t="s">
        <v>5</v>
      </c>
      <c r="D16" s="4" t="s">
        <v>5</v>
      </c>
      <c r="E16" s="4" t="s">
        <v>5</v>
      </c>
    </row>
    <row r="17" spans="1:5" ht="45">
      <c r="A17" s="3" t="s">
        <v>1231</v>
      </c>
      <c r="B17" s="4" t="s">
        <v>5</v>
      </c>
      <c r="C17" s="4" t="s">
        <v>5</v>
      </c>
      <c r="D17" s="4" t="s">
        <v>5</v>
      </c>
      <c r="E17" s="4" t="s">
        <v>5</v>
      </c>
    </row>
    <row r="18" spans="1:5" ht="30">
      <c r="A18" s="2" t="s">
        <v>1236</v>
      </c>
      <c r="B18" s="4">
        <v>0</v>
      </c>
      <c r="C18" s="4">
        <v>0</v>
      </c>
      <c r="D18" s="4">
        <v>64</v>
      </c>
      <c r="E18" s="4">
        <v>0</v>
      </c>
    </row>
    <row r="19" spans="1:5">
      <c r="A19" s="2" t="s">
        <v>1232</v>
      </c>
      <c r="B19" s="4">
        <v>0</v>
      </c>
      <c r="C19" s="4">
        <v>0</v>
      </c>
      <c r="D19" s="4">
        <v>-25</v>
      </c>
      <c r="E19" s="4">
        <v>0</v>
      </c>
    </row>
    <row r="20" spans="1:5">
      <c r="A20" s="2" t="s">
        <v>66</v>
      </c>
      <c r="B20" s="4">
        <v>0</v>
      </c>
      <c r="C20" s="4">
        <v>0</v>
      </c>
      <c r="D20" s="4">
        <v>39</v>
      </c>
      <c r="E20" s="4">
        <v>0</v>
      </c>
    </row>
    <row r="21" spans="1:5" ht="60">
      <c r="A21" s="2" t="s">
        <v>1237</v>
      </c>
      <c r="B21" s="4" t="s">
        <v>5</v>
      </c>
      <c r="C21" s="4" t="s">
        <v>5</v>
      </c>
      <c r="D21" s="4" t="s">
        <v>5</v>
      </c>
      <c r="E21" s="4" t="s">
        <v>5</v>
      </c>
    </row>
    <row r="22" spans="1:5" ht="45">
      <c r="A22" s="3" t="s">
        <v>1231</v>
      </c>
      <c r="B22" s="4" t="s">
        <v>5</v>
      </c>
      <c r="C22" s="4" t="s">
        <v>5</v>
      </c>
      <c r="D22" s="4" t="s">
        <v>5</v>
      </c>
      <c r="E22" s="4" t="s">
        <v>5</v>
      </c>
    </row>
    <row r="23" spans="1:5" ht="30">
      <c r="A23" s="2" t="s">
        <v>64</v>
      </c>
      <c r="B23" s="4">
        <v>-258</v>
      </c>
      <c r="C23" s="4">
        <v>-333</v>
      </c>
      <c r="D23" s="4">
        <v>-774</v>
      </c>
      <c r="E23" s="4">
        <v>-999</v>
      </c>
    </row>
    <row r="24" spans="1:5">
      <c r="A24" s="2" t="s">
        <v>1232</v>
      </c>
      <c r="B24" s="4">
        <v>101</v>
      </c>
      <c r="C24" s="4">
        <v>131</v>
      </c>
      <c r="D24" s="4">
        <v>305</v>
      </c>
      <c r="E24" s="4">
        <v>393</v>
      </c>
    </row>
    <row r="25" spans="1:5">
      <c r="A25" s="2" t="s">
        <v>66</v>
      </c>
      <c r="B25" s="4">
        <v>-157</v>
      </c>
      <c r="C25" s="4">
        <v>-202</v>
      </c>
      <c r="D25" s="4">
        <v>-469</v>
      </c>
      <c r="E25" s="4">
        <v>-606</v>
      </c>
    </row>
    <row r="26" spans="1:5" ht="45">
      <c r="A26" s="2" t="s">
        <v>1238</v>
      </c>
      <c r="B26" s="4" t="s">
        <v>5</v>
      </c>
      <c r="C26" s="4" t="s">
        <v>5</v>
      </c>
      <c r="D26" s="4" t="s">
        <v>5</v>
      </c>
      <c r="E26" s="4" t="s">
        <v>5</v>
      </c>
    </row>
    <row r="27" spans="1:5" ht="45">
      <c r="A27" s="3" t="s">
        <v>1231</v>
      </c>
      <c r="B27" s="4" t="s">
        <v>5</v>
      </c>
      <c r="C27" s="4" t="s">
        <v>5</v>
      </c>
      <c r="D27" s="4" t="s">
        <v>5</v>
      </c>
      <c r="E27" s="4" t="s">
        <v>5</v>
      </c>
    </row>
    <row r="28" spans="1:5">
      <c r="A28" s="2" t="s">
        <v>57</v>
      </c>
      <c r="B28" s="4">
        <v>81</v>
      </c>
      <c r="C28" s="4">
        <v>81</v>
      </c>
      <c r="D28" s="4">
        <v>242</v>
      </c>
      <c r="E28" s="4">
        <v>242</v>
      </c>
    </row>
    <row r="29" spans="1:5" ht="45">
      <c r="A29" s="2" t="s">
        <v>1239</v>
      </c>
      <c r="B29" s="4" t="s">
        <v>5</v>
      </c>
      <c r="C29" s="4" t="s">
        <v>5</v>
      </c>
      <c r="D29" s="4" t="s">
        <v>5</v>
      </c>
      <c r="E29" s="4" t="s">
        <v>5</v>
      </c>
    </row>
    <row r="30" spans="1:5" ht="45">
      <c r="A30" s="3" t="s">
        <v>1231</v>
      </c>
      <c r="B30" s="4" t="s">
        <v>5</v>
      </c>
      <c r="C30" s="4" t="s">
        <v>5</v>
      </c>
      <c r="D30" s="4" t="s">
        <v>5</v>
      </c>
      <c r="E30" s="4" t="s">
        <v>5</v>
      </c>
    </row>
    <row r="31" spans="1:5">
      <c r="A31" s="2" t="s">
        <v>57</v>
      </c>
      <c r="B31" s="8">
        <v>-339</v>
      </c>
      <c r="C31" s="8">
        <v>-414</v>
      </c>
      <c r="D31" s="8">
        <v>-1016</v>
      </c>
      <c r="E31" s="8">
        <v>-1241</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1240</v>
      </c>
      <c r="B1" s="7" t="s">
        <v>28</v>
      </c>
      <c r="C1" s="7"/>
      <c r="D1" s="7" t="s">
        <v>1</v>
      </c>
      <c r="E1" s="7"/>
    </row>
    <row r="2" spans="1:5">
      <c r="A2" s="7"/>
      <c r="B2" s="1" t="s">
        <v>2</v>
      </c>
      <c r="C2" s="1" t="s">
        <v>29</v>
      </c>
      <c r="D2" s="1" t="s">
        <v>2</v>
      </c>
      <c r="E2" s="1" t="s">
        <v>29</v>
      </c>
    </row>
    <row r="3" spans="1:5">
      <c r="A3" s="3" t="s">
        <v>1241</v>
      </c>
      <c r="B3" s="4" t="s">
        <v>5</v>
      </c>
      <c r="C3" s="4" t="s">
        <v>5</v>
      </c>
      <c r="D3" s="4" t="s">
        <v>5</v>
      </c>
      <c r="E3" s="4" t="s">
        <v>5</v>
      </c>
    </row>
    <row r="4" spans="1:5" ht="30">
      <c r="A4" s="2" t="s">
        <v>1242</v>
      </c>
      <c r="B4" s="6">
        <v>43859396</v>
      </c>
      <c r="C4" s="6">
        <v>44267356</v>
      </c>
      <c r="D4" s="6">
        <v>44034047</v>
      </c>
      <c r="E4" s="6">
        <v>44433967</v>
      </c>
    </row>
    <row r="5" spans="1:5" ht="30">
      <c r="A5" s="2" t="s">
        <v>1243</v>
      </c>
      <c r="B5" s="6">
        <v>229157</v>
      </c>
      <c r="C5" s="6">
        <v>212116</v>
      </c>
      <c r="D5" s="6">
        <v>215986</v>
      </c>
      <c r="E5" s="6">
        <v>154810</v>
      </c>
    </row>
    <row r="6" spans="1:5" ht="30">
      <c r="A6" s="2" t="s">
        <v>1244</v>
      </c>
      <c r="B6" s="6">
        <v>44088553</v>
      </c>
      <c r="C6" s="6">
        <v>44479472</v>
      </c>
      <c r="D6" s="6">
        <v>44250033</v>
      </c>
      <c r="E6" s="6">
        <v>44588777</v>
      </c>
    </row>
    <row r="7" spans="1:5" ht="45">
      <c r="A7" s="2" t="s">
        <v>1245</v>
      </c>
      <c r="B7" s="4">
        <v>0</v>
      </c>
      <c r="C7" s="6">
        <v>24101</v>
      </c>
      <c r="D7" s="4">
        <v>0</v>
      </c>
      <c r="E7" s="6">
        <v>16259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6" width="12.28515625" bestFit="1" customWidth="1"/>
  </cols>
  <sheetData>
    <row r="1" spans="1:6" ht="15" customHeight="1">
      <c r="A1" s="1" t="s">
        <v>1246</v>
      </c>
      <c r="B1" s="7" t="s">
        <v>28</v>
      </c>
      <c r="C1" s="7"/>
      <c r="D1" s="7" t="s">
        <v>1</v>
      </c>
      <c r="E1" s="7"/>
      <c r="F1" s="1"/>
    </row>
    <row r="2" spans="1:6" ht="30">
      <c r="A2" s="1" t="s">
        <v>73</v>
      </c>
      <c r="B2" s="1" t="s">
        <v>2</v>
      </c>
      <c r="C2" s="1" t="s">
        <v>29</v>
      </c>
      <c r="D2" s="1" t="s">
        <v>2</v>
      </c>
      <c r="E2" s="1" t="s">
        <v>29</v>
      </c>
      <c r="F2" s="1" t="s">
        <v>81</v>
      </c>
    </row>
    <row r="3" spans="1:6">
      <c r="A3" s="3" t="s">
        <v>734</v>
      </c>
      <c r="B3" s="4" t="s">
        <v>5</v>
      </c>
      <c r="C3" s="4" t="s">
        <v>5</v>
      </c>
      <c r="D3" s="4" t="s">
        <v>5</v>
      </c>
      <c r="E3" s="4" t="s">
        <v>5</v>
      </c>
      <c r="F3" s="4" t="s">
        <v>5</v>
      </c>
    </row>
    <row r="4" spans="1:6" ht="30">
      <c r="A4" s="2" t="s">
        <v>1247</v>
      </c>
      <c r="B4" s="4" t="s">
        <v>5</v>
      </c>
      <c r="C4" s="4" t="s">
        <v>5</v>
      </c>
      <c r="D4" s="347">
        <v>0.37</v>
      </c>
      <c r="E4" s="4" t="s">
        <v>5</v>
      </c>
      <c r="F4" s="4" t="s">
        <v>5</v>
      </c>
    </row>
    <row r="5" spans="1:6" ht="30">
      <c r="A5" s="3" t="s">
        <v>1248</v>
      </c>
      <c r="B5" s="4" t="s">
        <v>5</v>
      </c>
      <c r="C5" s="4" t="s">
        <v>5</v>
      </c>
      <c r="D5" s="4" t="s">
        <v>5</v>
      </c>
      <c r="E5" s="4" t="s">
        <v>5</v>
      </c>
      <c r="F5" s="4" t="s">
        <v>5</v>
      </c>
    </row>
    <row r="6" spans="1:6">
      <c r="A6" s="2" t="s">
        <v>44</v>
      </c>
      <c r="B6" s="8">
        <v>95379</v>
      </c>
      <c r="C6" s="8">
        <v>90887</v>
      </c>
      <c r="D6" s="8">
        <v>283024</v>
      </c>
      <c r="E6" s="8">
        <v>266787</v>
      </c>
      <c r="F6" s="4" t="s">
        <v>5</v>
      </c>
    </row>
    <row r="7" spans="1:6">
      <c r="A7" s="2" t="s">
        <v>1109</v>
      </c>
      <c r="B7" s="6">
        <v>-2665</v>
      </c>
      <c r="C7" s="4">
        <v>0</v>
      </c>
      <c r="D7" s="6">
        <v>-4864</v>
      </c>
      <c r="E7" s="4">
        <v>0</v>
      </c>
      <c r="F7" s="4" t="s">
        <v>5</v>
      </c>
    </row>
    <row r="8" spans="1:6" ht="30">
      <c r="A8" s="2" t="s">
        <v>46</v>
      </c>
      <c r="B8" s="6">
        <v>98044</v>
      </c>
      <c r="C8" s="6">
        <v>90887</v>
      </c>
      <c r="D8" s="6">
        <v>287888</v>
      </c>
      <c r="E8" s="6">
        <v>266787</v>
      </c>
      <c r="F8" s="4" t="s">
        <v>5</v>
      </c>
    </row>
    <row r="9" spans="1:6">
      <c r="A9" s="2" t="s">
        <v>47</v>
      </c>
      <c r="B9" s="6">
        <v>44950</v>
      </c>
      <c r="C9" s="6">
        <v>45126</v>
      </c>
      <c r="D9" s="6">
        <v>134199</v>
      </c>
      <c r="E9" s="6">
        <v>140945</v>
      </c>
      <c r="F9" s="4" t="s">
        <v>5</v>
      </c>
    </row>
    <row r="10" spans="1:6">
      <c r="A10" s="2" t="s">
        <v>56</v>
      </c>
      <c r="B10" s="6">
        <v>-81030</v>
      </c>
      <c r="C10" s="6">
        <v>-82977</v>
      </c>
      <c r="D10" s="6">
        <v>-245659</v>
      </c>
      <c r="E10" s="6">
        <v>-248545</v>
      </c>
      <c r="F10" s="4" t="s">
        <v>5</v>
      </c>
    </row>
    <row r="11" spans="1:6" ht="30">
      <c r="A11" s="2" t="s">
        <v>64</v>
      </c>
      <c r="B11" s="6">
        <v>61964</v>
      </c>
      <c r="C11" s="6">
        <v>53036</v>
      </c>
      <c r="D11" s="6">
        <v>176428</v>
      </c>
      <c r="E11" s="6">
        <v>159187</v>
      </c>
      <c r="F11" s="4" t="s">
        <v>5</v>
      </c>
    </row>
    <row r="12" spans="1:6">
      <c r="A12" s="2" t="s">
        <v>65</v>
      </c>
      <c r="B12" s="6">
        <v>-20195</v>
      </c>
      <c r="C12" s="6">
        <v>-15332</v>
      </c>
      <c r="D12" s="6">
        <v>-54577</v>
      </c>
      <c r="E12" s="6">
        <v>-47740</v>
      </c>
      <c r="F12" s="4" t="s">
        <v>5</v>
      </c>
    </row>
    <row r="13" spans="1:6">
      <c r="A13" s="2" t="s">
        <v>66</v>
      </c>
      <c r="B13" s="6">
        <v>41769</v>
      </c>
      <c r="C13" s="6">
        <v>37704</v>
      </c>
      <c r="D13" s="6">
        <v>121851</v>
      </c>
      <c r="E13" s="6">
        <v>111447</v>
      </c>
      <c r="F13" s="4" t="s">
        <v>5</v>
      </c>
    </row>
    <row r="14" spans="1:6">
      <c r="A14" s="2" t="s">
        <v>98</v>
      </c>
      <c r="B14" s="6">
        <v>14510166</v>
      </c>
      <c r="C14" s="6">
        <v>13848871</v>
      </c>
      <c r="D14" s="6">
        <v>14510166</v>
      </c>
      <c r="E14" s="6">
        <v>13848871</v>
      </c>
      <c r="F14" s="6">
        <v>14084280</v>
      </c>
    </row>
    <row r="15" spans="1:6">
      <c r="A15" s="2" t="s">
        <v>740</v>
      </c>
      <c r="B15" s="4" t="s">
        <v>5</v>
      </c>
      <c r="C15" s="4" t="s">
        <v>5</v>
      </c>
      <c r="D15" s="4" t="s">
        <v>5</v>
      </c>
      <c r="E15" s="4" t="s">
        <v>5</v>
      </c>
      <c r="F15" s="4" t="s">
        <v>5</v>
      </c>
    </row>
    <row r="16" spans="1:6" ht="30">
      <c r="A16" s="3" t="s">
        <v>1248</v>
      </c>
      <c r="B16" s="4" t="s">
        <v>5</v>
      </c>
      <c r="C16" s="4" t="s">
        <v>5</v>
      </c>
      <c r="D16" s="4" t="s">
        <v>5</v>
      </c>
      <c r="E16" s="4" t="s">
        <v>5</v>
      </c>
      <c r="F16" s="4" t="s">
        <v>5</v>
      </c>
    </row>
    <row r="17" spans="1:6" ht="45">
      <c r="A17" s="2" t="s">
        <v>1249</v>
      </c>
      <c r="B17" s="4" t="s">
        <v>5</v>
      </c>
      <c r="C17" s="4" t="s">
        <v>5</v>
      </c>
      <c r="D17" s="4">
        <v>74</v>
      </c>
      <c r="E17" s="4" t="s">
        <v>5</v>
      </c>
      <c r="F17" s="4" t="s">
        <v>5</v>
      </c>
    </row>
    <row r="18" spans="1:6" ht="45">
      <c r="A18" s="2" t="s">
        <v>1250</v>
      </c>
      <c r="B18" s="4" t="s">
        <v>5</v>
      </c>
      <c r="C18" s="4" t="s">
        <v>5</v>
      </c>
      <c r="D18" s="4">
        <v>459</v>
      </c>
      <c r="E18" s="4" t="s">
        <v>5</v>
      </c>
      <c r="F18" s="4" t="s">
        <v>5</v>
      </c>
    </row>
    <row r="19" spans="1:6">
      <c r="A19" s="2" t="s">
        <v>44</v>
      </c>
      <c r="B19" s="6">
        <v>46863</v>
      </c>
      <c r="C19" s="6">
        <v>41404</v>
      </c>
      <c r="D19" s="6">
        <v>134776</v>
      </c>
      <c r="E19" s="6">
        <v>122442</v>
      </c>
      <c r="F19" s="4" t="s">
        <v>5</v>
      </c>
    </row>
    <row r="20" spans="1:6">
      <c r="A20" s="2" t="s">
        <v>1109</v>
      </c>
      <c r="B20" s="6">
        <v>1853</v>
      </c>
      <c r="C20" s="6">
        <v>1629</v>
      </c>
      <c r="D20" s="6">
        <v>2895</v>
      </c>
      <c r="E20" s="6">
        <v>6775</v>
      </c>
      <c r="F20" s="4" t="s">
        <v>5</v>
      </c>
    </row>
    <row r="21" spans="1:6" ht="30">
      <c r="A21" s="2" t="s">
        <v>46</v>
      </c>
      <c r="B21" s="6">
        <v>45010</v>
      </c>
      <c r="C21" s="6">
        <v>39775</v>
      </c>
      <c r="D21" s="6">
        <v>131881</v>
      </c>
      <c r="E21" s="6">
        <v>115667</v>
      </c>
      <c r="F21" s="4" t="s">
        <v>5</v>
      </c>
    </row>
    <row r="22" spans="1:6">
      <c r="A22" s="2" t="s">
        <v>47</v>
      </c>
      <c r="B22" s="6">
        <v>20265</v>
      </c>
      <c r="C22" s="6">
        <v>21785</v>
      </c>
      <c r="D22" s="6">
        <v>59890</v>
      </c>
      <c r="E22" s="6">
        <v>67686</v>
      </c>
      <c r="F22" s="4" t="s">
        <v>5</v>
      </c>
    </row>
    <row r="23" spans="1:6">
      <c r="A23" s="2" t="s">
        <v>56</v>
      </c>
      <c r="B23" s="6">
        <v>-48963</v>
      </c>
      <c r="C23" s="6">
        <v>-50150</v>
      </c>
      <c r="D23" s="6">
        <v>-147737</v>
      </c>
      <c r="E23" s="6">
        <v>-150838</v>
      </c>
      <c r="F23" s="4" t="s">
        <v>5</v>
      </c>
    </row>
    <row r="24" spans="1:6" ht="30">
      <c r="A24" s="2" t="s">
        <v>64</v>
      </c>
      <c r="B24" s="6">
        <v>16312</v>
      </c>
      <c r="C24" s="6">
        <v>11410</v>
      </c>
      <c r="D24" s="6">
        <v>44034</v>
      </c>
      <c r="E24" s="6">
        <v>32515</v>
      </c>
      <c r="F24" s="4" t="s">
        <v>5</v>
      </c>
    </row>
    <row r="25" spans="1:6">
      <c r="A25" s="2" t="s">
        <v>65</v>
      </c>
      <c r="B25" s="6">
        <v>-5807</v>
      </c>
      <c r="C25" s="6">
        <v>-4222</v>
      </c>
      <c r="D25" s="6">
        <v>-16017</v>
      </c>
      <c r="E25" s="6">
        <v>-12030</v>
      </c>
      <c r="F25" s="4" t="s">
        <v>5</v>
      </c>
    </row>
    <row r="26" spans="1:6">
      <c r="A26" s="2" t="s">
        <v>66</v>
      </c>
      <c r="B26" s="6">
        <v>10505</v>
      </c>
      <c r="C26" s="6">
        <v>7188</v>
      </c>
      <c r="D26" s="6">
        <v>28017</v>
      </c>
      <c r="E26" s="6">
        <v>20485</v>
      </c>
      <c r="F26" s="4" t="s">
        <v>5</v>
      </c>
    </row>
    <row r="27" spans="1:6">
      <c r="A27" s="2" t="s">
        <v>98</v>
      </c>
      <c r="B27" s="6">
        <v>3936206</v>
      </c>
      <c r="C27" s="6">
        <v>3611412</v>
      </c>
      <c r="D27" s="6">
        <v>3936206</v>
      </c>
      <c r="E27" s="6">
        <v>3611412</v>
      </c>
      <c r="F27" s="4" t="s">
        <v>5</v>
      </c>
    </row>
    <row r="28" spans="1:6">
      <c r="A28" s="2" t="s">
        <v>742</v>
      </c>
      <c r="B28" s="4" t="s">
        <v>5</v>
      </c>
      <c r="C28" s="4" t="s">
        <v>5</v>
      </c>
      <c r="D28" s="4" t="s">
        <v>5</v>
      </c>
      <c r="E28" s="4" t="s">
        <v>5</v>
      </c>
      <c r="F28" s="4" t="s">
        <v>5</v>
      </c>
    </row>
    <row r="29" spans="1:6" ht="30">
      <c r="A29" s="3" t="s">
        <v>1248</v>
      </c>
      <c r="B29" s="4" t="s">
        <v>5</v>
      </c>
      <c r="C29" s="4" t="s">
        <v>5</v>
      </c>
      <c r="D29" s="4" t="s">
        <v>5</v>
      </c>
      <c r="E29" s="4" t="s">
        <v>5</v>
      </c>
      <c r="F29" s="4" t="s">
        <v>5</v>
      </c>
    </row>
    <row r="30" spans="1:6">
      <c r="A30" s="2" t="s">
        <v>44</v>
      </c>
      <c r="B30" s="6">
        <v>31533</v>
      </c>
      <c r="C30" s="6">
        <v>25119</v>
      </c>
      <c r="D30" s="6">
        <v>86316</v>
      </c>
      <c r="E30" s="6">
        <v>73975</v>
      </c>
      <c r="F30" s="4" t="s">
        <v>5</v>
      </c>
    </row>
    <row r="31" spans="1:6">
      <c r="A31" s="2" t="s">
        <v>1109</v>
      </c>
      <c r="B31" s="4">
        <v>-834</v>
      </c>
      <c r="C31" s="4">
        <v>-691</v>
      </c>
      <c r="D31" s="6">
        <v>-2164</v>
      </c>
      <c r="E31" s="6">
        <v>-1501</v>
      </c>
      <c r="F31" s="4" t="s">
        <v>5</v>
      </c>
    </row>
    <row r="32" spans="1:6" ht="30">
      <c r="A32" s="2" t="s">
        <v>46</v>
      </c>
      <c r="B32" s="6">
        <v>32367</v>
      </c>
      <c r="C32" s="6">
        <v>25810</v>
      </c>
      <c r="D32" s="6">
        <v>88480</v>
      </c>
      <c r="E32" s="6">
        <v>75476</v>
      </c>
      <c r="F32" s="4" t="s">
        <v>5</v>
      </c>
    </row>
    <row r="33" spans="1:6">
      <c r="A33" s="2" t="s">
        <v>47</v>
      </c>
      <c r="B33" s="6">
        <v>5692</v>
      </c>
      <c r="C33" s="6">
        <v>6411</v>
      </c>
      <c r="D33" s="6">
        <v>17223</v>
      </c>
      <c r="E33" s="6">
        <v>20382</v>
      </c>
      <c r="F33" s="4" t="s">
        <v>5</v>
      </c>
    </row>
    <row r="34" spans="1:6">
      <c r="A34" s="2" t="s">
        <v>56</v>
      </c>
      <c r="B34" s="6">
        <v>-16190</v>
      </c>
      <c r="C34" s="6">
        <v>-15746</v>
      </c>
      <c r="D34" s="6">
        <v>-49215</v>
      </c>
      <c r="E34" s="6">
        <v>-47957</v>
      </c>
      <c r="F34" s="4" t="s">
        <v>5</v>
      </c>
    </row>
    <row r="35" spans="1:6" ht="30">
      <c r="A35" s="2" t="s">
        <v>64</v>
      </c>
      <c r="B35" s="6">
        <v>21869</v>
      </c>
      <c r="C35" s="6">
        <v>16475</v>
      </c>
      <c r="D35" s="6">
        <v>56488</v>
      </c>
      <c r="E35" s="6">
        <v>47901</v>
      </c>
      <c r="F35" s="4" t="s">
        <v>5</v>
      </c>
    </row>
    <row r="36" spans="1:6">
      <c r="A36" s="2" t="s">
        <v>65</v>
      </c>
      <c r="B36" s="6">
        <v>-7669</v>
      </c>
      <c r="C36" s="6">
        <v>-5666</v>
      </c>
      <c r="D36" s="6">
        <v>-19572</v>
      </c>
      <c r="E36" s="6">
        <v>-16413</v>
      </c>
      <c r="F36" s="4" t="s">
        <v>5</v>
      </c>
    </row>
    <row r="37" spans="1:6">
      <c r="A37" s="2" t="s">
        <v>66</v>
      </c>
      <c r="B37" s="6">
        <v>14200</v>
      </c>
      <c r="C37" s="6">
        <v>10809</v>
      </c>
      <c r="D37" s="6">
        <v>36916</v>
      </c>
      <c r="E37" s="6">
        <v>31488</v>
      </c>
      <c r="F37" s="4" t="s">
        <v>5</v>
      </c>
    </row>
    <row r="38" spans="1:6">
      <c r="A38" s="2" t="s">
        <v>98</v>
      </c>
      <c r="B38" s="6">
        <v>2640763</v>
      </c>
      <c r="C38" s="6">
        <v>2356723</v>
      </c>
      <c r="D38" s="6">
        <v>2640763</v>
      </c>
      <c r="E38" s="6">
        <v>2356723</v>
      </c>
      <c r="F38" s="4" t="s">
        <v>5</v>
      </c>
    </row>
    <row r="39" spans="1:6">
      <c r="A39" s="2" t="s">
        <v>744</v>
      </c>
      <c r="B39" s="4" t="s">
        <v>5</v>
      </c>
      <c r="C39" s="4" t="s">
        <v>5</v>
      </c>
      <c r="D39" s="4" t="s">
        <v>5</v>
      </c>
      <c r="E39" s="4" t="s">
        <v>5</v>
      </c>
      <c r="F39" s="4" t="s">
        <v>5</v>
      </c>
    </row>
    <row r="40" spans="1:6" ht="30">
      <c r="A40" s="3" t="s">
        <v>1248</v>
      </c>
      <c r="B40" s="4" t="s">
        <v>5</v>
      </c>
      <c r="C40" s="4" t="s">
        <v>5</v>
      </c>
      <c r="D40" s="4" t="s">
        <v>5</v>
      </c>
      <c r="E40" s="4" t="s">
        <v>5</v>
      </c>
      <c r="F40" s="4" t="s">
        <v>5</v>
      </c>
    </row>
    <row r="41" spans="1:6">
      <c r="A41" s="2" t="s">
        <v>44</v>
      </c>
      <c r="B41" s="6">
        <v>2676</v>
      </c>
      <c r="C41" s="6">
        <v>2574</v>
      </c>
      <c r="D41" s="6">
        <v>7895</v>
      </c>
      <c r="E41" s="6">
        <v>7938</v>
      </c>
      <c r="F41" s="4" t="s">
        <v>5</v>
      </c>
    </row>
    <row r="42" spans="1:6">
      <c r="A42" s="2" t="s">
        <v>1109</v>
      </c>
      <c r="B42" s="4">
        <v>-9</v>
      </c>
      <c r="C42" s="4">
        <v>-19</v>
      </c>
      <c r="D42" s="4">
        <v>-303</v>
      </c>
      <c r="E42" s="4">
        <v>-52</v>
      </c>
      <c r="F42" s="4" t="s">
        <v>5</v>
      </c>
    </row>
    <row r="43" spans="1:6" ht="30">
      <c r="A43" s="2" t="s">
        <v>46</v>
      </c>
      <c r="B43" s="6">
        <v>2685</v>
      </c>
      <c r="C43" s="6">
        <v>2593</v>
      </c>
      <c r="D43" s="6">
        <v>8198</v>
      </c>
      <c r="E43" s="6">
        <v>7990</v>
      </c>
      <c r="F43" s="4" t="s">
        <v>5</v>
      </c>
    </row>
    <row r="44" spans="1:6">
      <c r="A44" s="2" t="s">
        <v>47</v>
      </c>
      <c r="B44" s="6">
        <v>14459</v>
      </c>
      <c r="C44" s="6">
        <v>14348</v>
      </c>
      <c r="D44" s="6">
        <v>43206</v>
      </c>
      <c r="E44" s="6">
        <v>44446</v>
      </c>
      <c r="F44" s="4" t="s">
        <v>5</v>
      </c>
    </row>
    <row r="45" spans="1:6">
      <c r="A45" s="2" t="s">
        <v>56</v>
      </c>
      <c r="B45" s="6">
        <v>-13443</v>
      </c>
      <c r="C45" s="6">
        <v>-13590</v>
      </c>
      <c r="D45" s="6">
        <v>-40842</v>
      </c>
      <c r="E45" s="6">
        <v>-40954</v>
      </c>
      <c r="F45" s="4" t="s">
        <v>5</v>
      </c>
    </row>
    <row r="46" spans="1:6" ht="30">
      <c r="A46" s="2" t="s">
        <v>64</v>
      </c>
      <c r="B46" s="6">
        <v>3701</v>
      </c>
      <c r="C46" s="6">
        <v>3351</v>
      </c>
      <c r="D46" s="6">
        <v>10562</v>
      </c>
      <c r="E46" s="6">
        <v>11482</v>
      </c>
      <c r="F46" s="4" t="s">
        <v>5</v>
      </c>
    </row>
    <row r="47" spans="1:6">
      <c r="A47" s="2" t="s">
        <v>65</v>
      </c>
      <c r="B47" s="6">
        <v>-1370</v>
      </c>
      <c r="C47" s="6">
        <v>-1240</v>
      </c>
      <c r="D47" s="6">
        <v>-3908</v>
      </c>
      <c r="E47" s="6">
        <v>-4248</v>
      </c>
      <c r="F47" s="4" t="s">
        <v>5</v>
      </c>
    </row>
    <row r="48" spans="1:6">
      <c r="A48" s="2" t="s">
        <v>66</v>
      </c>
      <c r="B48" s="6">
        <v>2331</v>
      </c>
      <c r="C48" s="6">
        <v>2111</v>
      </c>
      <c r="D48" s="6">
        <v>6654</v>
      </c>
      <c r="E48" s="6">
        <v>7234</v>
      </c>
      <c r="F48" s="4" t="s">
        <v>5</v>
      </c>
    </row>
    <row r="49" spans="1:6">
      <c r="A49" s="2" t="s">
        <v>98</v>
      </c>
      <c r="B49" s="6">
        <v>192739</v>
      </c>
      <c r="C49" s="6">
        <v>199556</v>
      </c>
      <c r="D49" s="6">
        <v>192739</v>
      </c>
      <c r="E49" s="6">
        <v>199556</v>
      </c>
      <c r="F49" s="4" t="s">
        <v>5</v>
      </c>
    </row>
    <row r="50" spans="1:6">
      <c r="A50" s="2" t="s">
        <v>746</v>
      </c>
      <c r="B50" s="4" t="s">
        <v>5</v>
      </c>
      <c r="C50" s="4" t="s">
        <v>5</v>
      </c>
      <c r="D50" s="4" t="s">
        <v>5</v>
      </c>
      <c r="E50" s="4" t="s">
        <v>5</v>
      </c>
      <c r="F50" s="4" t="s">
        <v>5</v>
      </c>
    </row>
    <row r="51" spans="1:6" ht="30">
      <c r="A51" s="3" t="s">
        <v>1248</v>
      </c>
      <c r="B51" s="4" t="s">
        <v>5</v>
      </c>
      <c r="C51" s="4" t="s">
        <v>5</v>
      </c>
      <c r="D51" s="4" t="s">
        <v>5</v>
      </c>
      <c r="E51" s="4" t="s">
        <v>5</v>
      </c>
      <c r="F51" s="4" t="s">
        <v>5</v>
      </c>
    </row>
    <row r="52" spans="1:6">
      <c r="A52" s="2" t="s">
        <v>44</v>
      </c>
      <c r="B52" s="6">
        <v>14307</v>
      </c>
      <c r="C52" s="6">
        <v>21790</v>
      </c>
      <c r="D52" s="6">
        <v>54037</v>
      </c>
      <c r="E52" s="6">
        <v>62432</v>
      </c>
      <c r="F52" s="4" t="s">
        <v>5</v>
      </c>
    </row>
    <row r="53" spans="1:6">
      <c r="A53" s="2" t="s">
        <v>1109</v>
      </c>
      <c r="B53" s="6">
        <v>-3675</v>
      </c>
      <c r="C53" s="4">
        <v>-919</v>
      </c>
      <c r="D53" s="6">
        <v>-5292</v>
      </c>
      <c r="E53" s="6">
        <v>-5222</v>
      </c>
      <c r="F53" s="4" t="s">
        <v>5</v>
      </c>
    </row>
    <row r="54" spans="1:6" ht="30">
      <c r="A54" s="2" t="s">
        <v>46</v>
      </c>
      <c r="B54" s="6">
        <v>17982</v>
      </c>
      <c r="C54" s="6">
        <v>22709</v>
      </c>
      <c r="D54" s="6">
        <v>59329</v>
      </c>
      <c r="E54" s="6">
        <v>67654</v>
      </c>
      <c r="F54" s="4" t="s">
        <v>5</v>
      </c>
    </row>
    <row r="55" spans="1:6">
      <c r="A55" s="2" t="s">
        <v>47</v>
      </c>
      <c r="B55" s="6">
        <v>4534</v>
      </c>
      <c r="C55" s="6">
        <v>2582</v>
      </c>
      <c r="D55" s="6">
        <v>13880</v>
      </c>
      <c r="E55" s="6">
        <v>8431</v>
      </c>
      <c r="F55" s="4" t="s">
        <v>5</v>
      </c>
    </row>
    <row r="56" spans="1:6">
      <c r="A56" s="2" t="s">
        <v>56</v>
      </c>
      <c r="B56" s="6">
        <v>-2434</v>
      </c>
      <c r="C56" s="6">
        <v>-3491</v>
      </c>
      <c r="D56" s="6">
        <v>-7865</v>
      </c>
      <c r="E56" s="6">
        <v>-8796</v>
      </c>
      <c r="F56" s="4" t="s">
        <v>5</v>
      </c>
    </row>
    <row r="57" spans="1:6" ht="30">
      <c r="A57" s="2" t="s">
        <v>64</v>
      </c>
      <c r="B57" s="6">
        <v>20082</v>
      </c>
      <c r="C57" s="6">
        <v>21800</v>
      </c>
      <c r="D57" s="6">
        <v>65344</v>
      </c>
      <c r="E57" s="6">
        <v>67289</v>
      </c>
      <c r="F57" s="4" t="s">
        <v>5</v>
      </c>
    </row>
    <row r="58" spans="1:6">
      <c r="A58" s="2" t="s">
        <v>65</v>
      </c>
      <c r="B58" s="6">
        <v>-5349</v>
      </c>
      <c r="C58" s="6">
        <v>-4204</v>
      </c>
      <c r="D58" s="6">
        <v>-15080</v>
      </c>
      <c r="E58" s="6">
        <v>-15049</v>
      </c>
      <c r="F58" s="4" t="s">
        <v>5</v>
      </c>
    </row>
    <row r="59" spans="1:6">
      <c r="A59" s="2" t="s">
        <v>66</v>
      </c>
      <c r="B59" s="6">
        <v>14733</v>
      </c>
      <c r="C59" s="6">
        <v>17596</v>
      </c>
      <c r="D59" s="6">
        <v>50264</v>
      </c>
      <c r="E59" s="6">
        <v>52240</v>
      </c>
      <c r="F59" s="4" t="s">
        <v>5</v>
      </c>
    </row>
    <row r="60" spans="1:6">
      <c r="A60" s="2" t="s">
        <v>98</v>
      </c>
      <c r="B60" s="8">
        <v>7740458</v>
      </c>
      <c r="C60" s="8">
        <v>7681180</v>
      </c>
      <c r="D60" s="8">
        <v>7740458</v>
      </c>
      <c r="E60" s="8">
        <v>7681180</v>
      </c>
      <c r="F60"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7" t="s">
        <v>1251</v>
      </c>
      <c r="B1" s="7" t="s">
        <v>28</v>
      </c>
      <c r="C1" s="7"/>
      <c r="D1" s="7" t="s">
        <v>1</v>
      </c>
      <c r="E1" s="7"/>
    </row>
    <row r="2" spans="1:5">
      <c r="A2" s="7"/>
      <c r="B2" s="1" t="s">
        <v>2</v>
      </c>
      <c r="C2" s="1" t="s">
        <v>29</v>
      </c>
      <c r="D2" s="1" t="s">
        <v>2</v>
      </c>
      <c r="E2" s="1" t="s">
        <v>29</v>
      </c>
    </row>
    <row r="3" spans="1:5">
      <c r="A3" s="2" t="s">
        <v>1252</v>
      </c>
      <c r="B3" s="4" t="s">
        <v>5</v>
      </c>
      <c r="C3" s="4" t="s">
        <v>5</v>
      </c>
      <c r="D3" s="4" t="s">
        <v>5</v>
      </c>
      <c r="E3" s="4" t="s">
        <v>5</v>
      </c>
    </row>
    <row r="4" spans="1:5" ht="45">
      <c r="A4" s="3" t="s">
        <v>1253</v>
      </c>
      <c r="B4" s="4" t="s">
        <v>5</v>
      </c>
      <c r="C4" s="4" t="s">
        <v>5</v>
      </c>
      <c r="D4" s="4" t="s">
        <v>5</v>
      </c>
      <c r="E4" s="4" t="s">
        <v>5</v>
      </c>
    </row>
    <row r="5" spans="1:5">
      <c r="A5" s="2" t="s">
        <v>811</v>
      </c>
      <c r="B5" s="8">
        <v>0</v>
      </c>
      <c r="C5" s="8">
        <v>0</v>
      </c>
      <c r="D5" s="8">
        <v>0</v>
      </c>
      <c r="E5" s="8">
        <v>0</v>
      </c>
    </row>
    <row r="6" spans="1:5">
      <c r="A6" s="2" t="s">
        <v>812</v>
      </c>
      <c r="B6" s="6">
        <v>1242000</v>
      </c>
      <c r="C6" s="6">
        <v>1128000</v>
      </c>
      <c r="D6" s="6">
        <v>3727000</v>
      </c>
      <c r="E6" s="6">
        <v>3385000</v>
      </c>
    </row>
    <row r="7" spans="1:5">
      <c r="A7" s="2" t="s">
        <v>813</v>
      </c>
      <c r="B7" s="6">
        <v>-1275000</v>
      </c>
      <c r="C7" s="6">
        <v>-1313000</v>
      </c>
      <c r="D7" s="6">
        <v>-3825000</v>
      </c>
      <c r="E7" s="6">
        <v>-3939000</v>
      </c>
    </row>
    <row r="8" spans="1:5">
      <c r="A8" s="2" t="s">
        <v>1215</v>
      </c>
      <c r="B8" s="4">
        <v>0</v>
      </c>
      <c r="C8" s="4">
        <v>0</v>
      </c>
      <c r="D8" s="4">
        <v>0</v>
      </c>
      <c r="E8" s="4">
        <v>0</v>
      </c>
    </row>
    <row r="9" spans="1:5">
      <c r="A9" s="2" t="s">
        <v>611</v>
      </c>
      <c r="B9" s="6">
        <v>352000</v>
      </c>
      <c r="C9" s="6">
        <v>414000</v>
      </c>
      <c r="D9" s="6">
        <v>1055000</v>
      </c>
      <c r="E9" s="6">
        <v>1241000</v>
      </c>
    </row>
    <row r="10" spans="1:5">
      <c r="A10" s="2" t="s">
        <v>820</v>
      </c>
      <c r="B10" s="6">
        <v>319000</v>
      </c>
      <c r="C10" s="6">
        <v>229000</v>
      </c>
      <c r="D10" s="6">
        <v>957000</v>
      </c>
      <c r="E10" s="6">
        <v>687000</v>
      </c>
    </row>
    <row r="11" spans="1:5">
      <c r="A11" s="2" t="s">
        <v>1254</v>
      </c>
      <c r="B11" s="6">
        <v>200000</v>
      </c>
      <c r="C11" s="4" t="s">
        <v>5</v>
      </c>
      <c r="D11" s="6">
        <v>400000</v>
      </c>
      <c r="E11" s="4" t="s">
        <v>5</v>
      </c>
    </row>
    <row r="12" spans="1:5" ht="30">
      <c r="A12" s="2" t="s">
        <v>1255</v>
      </c>
      <c r="B12" s="4" t="s">
        <v>5</v>
      </c>
      <c r="C12" s="4" t="s">
        <v>5</v>
      </c>
      <c r="D12" s="6">
        <v>500000</v>
      </c>
      <c r="E12" s="4" t="s">
        <v>5</v>
      </c>
    </row>
    <row r="13" spans="1:5">
      <c r="A13" s="2" t="s">
        <v>1256</v>
      </c>
      <c r="B13" s="4" t="s">
        <v>5</v>
      </c>
      <c r="C13" s="4" t="s">
        <v>5</v>
      </c>
      <c r="D13" s="4" t="s">
        <v>5</v>
      </c>
      <c r="E13" s="4" t="s">
        <v>5</v>
      </c>
    </row>
    <row r="14" spans="1:5" ht="45">
      <c r="A14" s="3" t="s">
        <v>1253</v>
      </c>
      <c r="B14" s="4" t="s">
        <v>5</v>
      </c>
      <c r="C14" s="4" t="s">
        <v>5</v>
      </c>
      <c r="D14" s="4" t="s">
        <v>5</v>
      </c>
      <c r="E14" s="4" t="s">
        <v>5</v>
      </c>
    </row>
    <row r="15" spans="1:5">
      <c r="A15" s="2" t="s">
        <v>811</v>
      </c>
      <c r="B15" s="6">
        <v>157000</v>
      </c>
      <c r="C15" s="6">
        <v>173000</v>
      </c>
      <c r="D15" s="6">
        <v>471000</v>
      </c>
      <c r="E15" s="6">
        <v>378000</v>
      </c>
    </row>
    <row r="16" spans="1:5">
      <c r="A16" s="2" t="s">
        <v>812</v>
      </c>
      <c r="B16" s="6">
        <v>348000</v>
      </c>
      <c r="C16" s="6">
        <v>305000</v>
      </c>
      <c r="D16" s="6">
        <v>1043000</v>
      </c>
      <c r="E16" s="6">
        <v>667000</v>
      </c>
    </row>
    <row r="17" spans="1:5">
      <c r="A17" s="2" t="s">
        <v>813</v>
      </c>
      <c r="B17" s="4">
        <v>0</v>
      </c>
      <c r="C17" s="4">
        <v>0</v>
      </c>
      <c r="D17" s="4">
        <v>0</v>
      </c>
      <c r="E17" s="4">
        <v>0</v>
      </c>
    </row>
    <row r="18" spans="1:5">
      <c r="A18" s="2" t="s">
        <v>1215</v>
      </c>
      <c r="B18" s="6">
        <v>-81000</v>
      </c>
      <c r="C18" s="6">
        <v>-81000</v>
      </c>
      <c r="D18" s="6">
        <v>-242000</v>
      </c>
      <c r="E18" s="6">
        <v>-242000</v>
      </c>
    </row>
    <row r="19" spans="1:5">
      <c r="A19" s="2" t="s">
        <v>611</v>
      </c>
      <c r="B19" s="6">
        <v>-13000</v>
      </c>
      <c r="C19" s="4">
        <v>0</v>
      </c>
      <c r="D19" s="6">
        <v>-39000</v>
      </c>
      <c r="E19" s="4">
        <v>0</v>
      </c>
    </row>
    <row r="20" spans="1:5">
      <c r="A20" s="2" t="s">
        <v>820</v>
      </c>
      <c r="B20" s="6">
        <v>411000</v>
      </c>
      <c r="C20" s="6">
        <v>397000</v>
      </c>
      <c r="D20" s="6">
        <v>1233000</v>
      </c>
      <c r="E20" s="6">
        <v>803000</v>
      </c>
    </row>
    <row r="21" spans="1:5">
      <c r="A21" s="2" t="s">
        <v>1254</v>
      </c>
      <c r="B21" s="6">
        <v>300000</v>
      </c>
      <c r="C21" s="4" t="s">
        <v>5</v>
      </c>
      <c r="D21" s="6">
        <v>900000</v>
      </c>
      <c r="E21" s="4" t="s">
        <v>5</v>
      </c>
    </row>
    <row r="22" spans="1:5" ht="30">
      <c r="A22" s="2" t="s">
        <v>1255</v>
      </c>
      <c r="B22" s="4" t="s">
        <v>5</v>
      </c>
      <c r="C22" s="4" t="s">
        <v>5</v>
      </c>
      <c r="D22" s="8">
        <v>1300000</v>
      </c>
      <c r="E22" s="4" t="s">
        <v>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257</v>
      </c>
      <c r="B1" s="7" t="s">
        <v>2</v>
      </c>
      <c r="C1" s="7" t="s">
        <v>81</v>
      </c>
    </row>
    <row r="2" spans="1:3" ht="30">
      <c r="A2" s="1" t="s">
        <v>73</v>
      </c>
      <c r="B2" s="7"/>
      <c r="C2" s="7"/>
    </row>
    <row r="3" spans="1:3" ht="30">
      <c r="A3" s="3" t="s">
        <v>1258</v>
      </c>
      <c r="B3" s="4" t="s">
        <v>5</v>
      </c>
      <c r="C3" s="4" t="s">
        <v>5</v>
      </c>
    </row>
    <row r="4" spans="1:3">
      <c r="A4" s="2" t="s">
        <v>1259</v>
      </c>
      <c r="B4" s="8">
        <v>16857</v>
      </c>
      <c r="C4" s="8">
        <v>21769</v>
      </c>
    </row>
    <row r="5" spans="1:3">
      <c r="A5" s="2" t="s">
        <v>1260</v>
      </c>
      <c r="B5" s="6">
        <v>17674</v>
      </c>
      <c r="C5" s="6">
        <v>21951</v>
      </c>
    </row>
    <row r="6" spans="1:3">
      <c r="A6" s="2" t="s">
        <v>831</v>
      </c>
      <c r="B6" s="4" t="s">
        <v>5</v>
      </c>
      <c r="C6" s="4" t="s">
        <v>5</v>
      </c>
    </row>
    <row r="7" spans="1:3" ht="30">
      <c r="A7" s="3" t="s">
        <v>1258</v>
      </c>
      <c r="B7" s="4" t="s">
        <v>5</v>
      </c>
      <c r="C7" s="4" t="s">
        <v>5</v>
      </c>
    </row>
    <row r="8" spans="1:3">
      <c r="A8" s="2" t="s">
        <v>1259</v>
      </c>
      <c r="B8" s="4">
        <v>106</v>
      </c>
      <c r="C8" s="4">
        <v>574</v>
      </c>
    </row>
    <row r="9" spans="1:3">
      <c r="A9" s="2" t="s">
        <v>1260</v>
      </c>
      <c r="B9" s="4">
        <v>0</v>
      </c>
      <c r="C9" s="4">
        <v>38</v>
      </c>
    </row>
    <row r="10" spans="1:3">
      <c r="A10" s="2" t="s">
        <v>832</v>
      </c>
      <c r="B10" s="4" t="s">
        <v>5</v>
      </c>
      <c r="C10" s="4" t="s">
        <v>5</v>
      </c>
    </row>
    <row r="11" spans="1:3" ht="30">
      <c r="A11" s="3" t="s">
        <v>1258</v>
      </c>
      <c r="B11" s="4" t="s">
        <v>5</v>
      </c>
      <c r="C11" s="4" t="s">
        <v>5</v>
      </c>
    </row>
    <row r="12" spans="1:3">
      <c r="A12" s="2" t="s">
        <v>1259</v>
      </c>
      <c r="B12" s="4">
        <v>0</v>
      </c>
      <c r="C12" s="4">
        <v>215</v>
      </c>
    </row>
    <row r="13" spans="1:3">
      <c r="A13" s="2" t="s">
        <v>1260</v>
      </c>
      <c r="B13" s="4">
        <v>9</v>
      </c>
      <c r="C13" s="4">
        <v>4</v>
      </c>
    </row>
    <row r="14" spans="1:3">
      <c r="A14" s="2" t="s">
        <v>833</v>
      </c>
      <c r="B14" s="4" t="s">
        <v>5</v>
      </c>
      <c r="C14" s="4" t="s">
        <v>5</v>
      </c>
    </row>
    <row r="15" spans="1:3" ht="30">
      <c r="A15" s="3" t="s">
        <v>1258</v>
      </c>
      <c r="B15" s="4" t="s">
        <v>5</v>
      </c>
      <c r="C15" s="4" t="s">
        <v>5</v>
      </c>
    </row>
    <row r="16" spans="1:3">
      <c r="A16" s="2" t="s">
        <v>1259</v>
      </c>
      <c r="B16" s="6">
        <v>16739</v>
      </c>
      <c r="C16" s="6">
        <v>20852</v>
      </c>
    </row>
    <row r="17" spans="1:3">
      <c r="A17" s="2" t="s">
        <v>1260</v>
      </c>
      <c r="B17" s="6">
        <v>16777</v>
      </c>
      <c r="C17" s="6">
        <v>21009</v>
      </c>
    </row>
    <row r="18" spans="1:3">
      <c r="A18" s="2" t="s">
        <v>834</v>
      </c>
      <c r="B18" s="4" t="s">
        <v>5</v>
      </c>
      <c r="C18" s="4" t="s">
        <v>5</v>
      </c>
    </row>
    <row r="19" spans="1:3" ht="30">
      <c r="A19" s="3" t="s">
        <v>1258</v>
      </c>
      <c r="B19" s="4" t="s">
        <v>5</v>
      </c>
      <c r="C19" s="4" t="s">
        <v>5</v>
      </c>
    </row>
    <row r="20" spans="1:3">
      <c r="A20" s="2" t="s">
        <v>1259</v>
      </c>
      <c r="B20" s="4">
        <v>12</v>
      </c>
      <c r="C20" s="4">
        <v>128</v>
      </c>
    </row>
    <row r="21" spans="1:3">
      <c r="A21" s="2" t="s">
        <v>1260</v>
      </c>
      <c r="B21" s="4">
        <v>765</v>
      </c>
      <c r="C21" s="4">
        <v>900</v>
      </c>
    </row>
    <row r="22" spans="1:3">
      <c r="A22" s="2" t="s">
        <v>835</v>
      </c>
      <c r="B22" s="4" t="s">
        <v>5</v>
      </c>
      <c r="C22" s="4" t="s">
        <v>5</v>
      </c>
    </row>
    <row r="23" spans="1:3" ht="30">
      <c r="A23" s="3" t="s">
        <v>1258</v>
      </c>
      <c r="B23" s="4" t="s">
        <v>5</v>
      </c>
      <c r="C23" s="4" t="s">
        <v>5</v>
      </c>
    </row>
    <row r="24" spans="1:3">
      <c r="A24" s="2" t="s">
        <v>1259</v>
      </c>
      <c r="B24" s="4">
        <v>0</v>
      </c>
      <c r="C24" s="4">
        <v>0</v>
      </c>
    </row>
    <row r="25" spans="1:3">
      <c r="A25" s="2" t="s">
        <v>1260</v>
      </c>
      <c r="B25" s="8">
        <v>123</v>
      </c>
      <c r="C25" s="8">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0.5703125" bestFit="1" customWidth="1"/>
    <col min="3" max="4" width="14.28515625" bestFit="1" customWidth="1"/>
    <col min="5" max="5" width="36.5703125" bestFit="1" customWidth="1"/>
    <col min="6" max="6" width="17" bestFit="1" customWidth="1"/>
    <col min="7" max="7" width="13.85546875" bestFit="1" customWidth="1"/>
  </cols>
  <sheetData>
    <row r="1" spans="1:7" ht="15" customHeight="1">
      <c r="A1" s="1" t="s">
        <v>125</v>
      </c>
      <c r="B1" s="7" t="s">
        <v>126</v>
      </c>
      <c r="C1" s="7" t="s">
        <v>127</v>
      </c>
      <c r="D1" s="7" t="s">
        <v>111</v>
      </c>
      <c r="E1" s="7" t="s">
        <v>128</v>
      </c>
      <c r="F1" s="7" t="s">
        <v>113</v>
      </c>
      <c r="G1" s="7" t="s">
        <v>129</v>
      </c>
    </row>
    <row r="2" spans="1:7" ht="30">
      <c r="A2" s="1" t="s">
        <v>27</v>
      </c>
      <c r="B2" s="7"/>
      <c r="C2" s="7"/>
      <c r="D2" s="7"/>
      <c r="E2" s="7"/>
      <c r="F2" s="7"/>
      <c r="G2" s="7"/>
    </row>
    <row r="3" spans="1:7">
      <c r="A3" s="2" t="s">
        <v>130</v>
      </c>
      <c r="B3" s="8">
        <v>1021665</v>
      </c>
      <c r="C3" s="8">
        <v>571</v>
      </c>
      <c r="D3" s="8">
        <v>515619</v>
      </c>
      <c r="E3" s="8">
        <v>29208</v>
      </c>
      <c r="F3" s="8">
        <v>1084477</v>
      </c>
      <c r="G3" s="8">
        <v>-608210</v>
      </c>
    </row>
    <row r="4" spans="1:7" ht="30">
      <c r="A4" s="2" t="s">
        <v>131</v>
      </c>
      <c r="B4" s="4" t="s">
        <v>5</v>
      </c>
      <c r="C4" s="6">
        <v>44754835</v>
      </c>
      <c r="D4" s="4" t="s">
        <v>5</v>
      </c>
      <c r="E4" s="4" t="s">
        <v>5</v>
      </c>
      <c r="F4" s="4" t="s">
        <v>5</v>
      </c>
      <c r="G4" s="4" t="s">
        <v>5</v>
      </c>
    </row>
    <row r="5" spans="1:7" ht="30">
      <c r="A5" s="3" t="s">
        <v>132</v>
      </c>
      <c r="B5" s="4" t="s">
        <v>5</v>
      </c>
      <c r="C5" s="4" t="s">
        <v>5</v>
      </c>
      <c r="D5" s="4" t="s">
        <v>5</v>
      </c>
      <c r="E5" s="4" t="s">
        <v>5</v>
      </c>
      <c r="F5" s="4" t="s">
        <v>5</v>
      </c>
      <c r="G5" s="4" t="s">
        <v>5</v>
      </c>
    </row>
    <row r="6" spans="1:7">
      <c r="A6" s="2" t="s">
        <v>66</v>
      </c>
      <c r="B6" s="6">
        <v>111447</v>
      </c>
      <c r="C6" s="4" t="s">
        <v>5</v>
      </c>
      <c r="D6" s="4" t="s">
        <v>5</v>
      </c>
      <c r="E6" s="4" t="s">
        <v>5</v>
      </c>
      <c r="F6" s="6">
        <v>111447</v>
      </c>
      <c r="G6" s="4" t="s">
        <v>5</v>
      </c>
    </row>
    <row r="7" spans="1:7">
      <c r="A7" s="2" t="s">
        <v>133</v>
      </c>
      <c r="B7" s="6">
        <v>-62718</v>
      </c>
      <c r="C7" s="4" t="s">
        <v>5</v>
      </c>
      <c r="D7" s="4" t="s">
        <v>5</v>
      </c>
      <c r="E7" s="6">
        <v>-62718</v>
      </c>
      <c r="F7" s="4" t="s">
        <v>5</v>
      </c>
      <c r="G7" s="4" t="s">
        <v>5</v>
      </c>
    </row>
    <row r="8" spans="1:7">
      <c r="A8" s="2" t="s">
        <v>134</v>
      </c>
      <c r="B8" s="6">
        <v>4226</v>
      </c>
      <c r="C8" s="4" t="s">
        <v>5</v>
      </c>
      <c r="D8" s="6">
        <v>4226</v>
      </c>
      <c r="E8" s="4" t="s">
        <v>5</v>
      </c>
      <c r="F8" s="4" t="s">
        <v>5</v>
      </c>
      <c r="G8" s="4" t="s">
        <v>5</v>
      </c>
    </row>
    <row r="9" spans="1:7" ht="45">
      <c r="A9" s="2" t="s">
        <v>135</v>
      </c>
      <c r="B9" s="6">
        <v>11729</v>
      </c>
      <c r="C9" s="4">
        <v>1</v>
      </c>
      <c r="D9" s="4">
        <v>665</v>
      </c>
      <c r="E9" s="4" t="s">
        <v>5</v>
      </c>
      <c r="F9" s="6">
        <v>-2458</v>
      </c>
      <c r="G9" s="6">
        <v>13521</v>
      </c>
    </row>
    <row r="10" spans="1:7" ht="45">
      <c r="A10" s="2" t="s">
        <v>136</v>
      </c>
      <c r="B10" s="4" t="s">
        <v>5</v>
      </c>
      <c r="C10" s="6">
        <v>444951</v>
      </c>
      <c r="D10" s="4" t="s">
        <v>5</v>
      </c>
      <c r="E10" s="4" t="s">
        <v>5</v>
      </c>
      <c r="F10" s="4" t="s">
        <v>5</v>
      </c>
      <c r="G10" s="4" t="s">
        <v>5</v>
      </c>
    </row>
    <row r="11" spans="1:7">
      <c r="A11" s="2" t="s">
        <v>137</v>
      </c>
      <c r="B11" s="6">
        <v>-33193</v>
      </c>
      <c r="C11" s="4" t="s">
        <v>5</v>
      </c>
      <c r="D11" s="4" t="s">
        <v>5</v>
      </c>
      <c r="E11" s="4" t="s">
        <v>5</v>
      </c>
      <c r="F11" s="4" t="s">
        <v>5</v>
      </c>
      <c r="G11" s="6">
        <v>-33193</v>
      </c>
    </row>
    <row r="12" spans="1:7">
      <c r="A12" s="2" t="s">
        <v>138</v>
      </c>
      <c r="B12" s="4" t="s">
        <v>5</v>
      </c>
      <c r="C12" s="6">
        <v>-660539</v>
      </c>
      <c r="D12" s="4" t="s">
        <v>5</v>
      </c>
      <c r="E12" s="4" t="s">
        <v>5</v>
      </c>
      <c r="F12" s="4" t="s">
        <v>5</v>
      </c>
      <c r="G12" s="4" t="s">
        <v>5</v>
      </c>
    </row>
    <row r="13" spans="1:7" ht="30">
      <c r="A13" s="2" t="s">
        <v>139</v>
      </c>
      <c r="B13" s="6">
        <v>-60470</v>
      </c>
      <c r="C13" s="4" t="s">
        <v>5</v>
      </c>
      <c r="D13" s="4" t="s">
        <v>5</v>
      </c>
      <c r="E13" s="4" t="s">
        <v>5</v>
      </c>
      <c r="F13" s="6">
        <v>-60470</v>
      </c>
      <c r="G13" s="4" t="s">
        <v>5</v>
      </c>
    </row>
    <row r="14" spans="1:7">
      <c r="A14" s="2" t="s">
        <v>140</v>
      </c>
      <c r="B14" s="6">
        <v>992686</v>
      </c>
      <c r="C14" s="4">
        <v>572</v>
      </c>
      <c r="D14" s="6">
        <v>520510</v>
      </c>
      <c r="E14" s="6">
        <v>-33510</v>
      </c>
      <c r="F14" s="6">
        <v>1132996</v>
      </c>
      <c r="G14" s="6">
        <v>-627882</v>
      </c>
    </row>
    <row r="15" spans="1:7" ht="30">
      <c r="A15" s="2" t="s">
        <v>141</v>
      </c>
      <c r="B15" s="4" t="s">
        <v>5</v>
      </c>
      <c r="C15" s="6">
        <v>44539247</v>
      </c>
      <c r="D15" s="4" t="s">
        <v>5</v>
      </c>
      <c r="E15" s="4" t="s">
        <v>5</v>
      </c>
      <c r="F15" s="4" t="s">
        <v>5</v>
      </c>
      <c r="G15" s="4" t="s">
        <v>5</v>
      </c>
    </row>
    <row r="16" spans="1:7">
      <c r="A16" s="2" t="s">
        <v>142</v>
      </c>
      <c r="B16" s="6">
        <v>1011976</v>
      </c>
      <c r="C16" s="4">
        <v>572</v>
      </c>
      <c r="D16" s="6">
        <v>522505</v>
      </c>
      <c r="E16" s="6">
        <v>-31823</v>
      </c>
      <c r="F16" s="6">
        <v>1151754</v>
      </c>
      <c r="G16" s="6">
        <v>-631032</v>
      </c>
    </row>
    <row r="17" spans="1:7" ht="30">
      <c r="A17" s="2" t="s">
        <v>143</v>
      </c>
      <c r="B17" s="6">
        <v>44490385</v>
      </c>
      <c r="C17" s="6">
        <v>44490385</v>
      </c>
      <c r="D17" s="4" t="s">
        <v>5</v>
      </c>
      <c r="E17" s="4" t="s">
        <v>5</v>
      </c>
      <c r="F17" s="4" t="s">
        <v>5</v>
      </c>
      <c r="G17" s="4" t="s">
        <v>5</v>
      </c>
    </row>
    <row r="18" spans="1:7" ht="30">
      <c r="A18" s="3" t="s">
        <v>132</v>
      </c>
      <c r="B18" s="4" t="s">
        <v>5</v>
      </c>
      <c r="C18" s="4" t="s">
        <v>5</v>
      </c>
      <c r="D18" s="4" t="s">
        <v>5</v>
      </c>
      <c r="E18" s="4" t="s">
        <v>5</v>
      </c>
      <c r="F18" s="4" t="s">
        <v>5</v>
      </c>
      <c r="G18" s="4" t="s">
        <v>5</v>
      </c>
    </row>
    <row r="19" spans="1:7">
      <c r="A19" s="2" t="s">
        <v>66</v>
      </c>
      <c r="B19" s="6">
        <v>121851</v>
      </c>
      <c r="C19" s="4" t="s">
        <v>5</v>
      </c>
      <c r="D19" s="4" t="s">
        <v>5</v>
      </c>
      <c r="E19" s="4" t="s">
        <v>5</v>
      </c>
      <c r="F19" s="6">
        <v>121851</v>
      </c>
      <c r="G19" s="4" t="s">
        <v>5</v>
      </c>
    </row>
    <row r="20" spans="1:7">
      <c r="A20" s="2" t="s">
        <v>133</v>
      </c>
      <c r="B20" s="6">
        <v>15760</v>
      </c>
      <c r="C20" s="4" t="s">
        <v>5</v>
      </c>
      <c r="D20" s="4" t="s">
        <v>5</v>
      </c>
      <c r="E20" s="6">
        <v>15760</v>
      </c>
      <c r="F20" s="4" t="s">
        <v>5</v>
      </c>
      <c r="G20" s="4" t="s">
        <v>5</v>
      </c>
    </row>
    <row r="21" spans="1:7">
      <c r="A21" s="2" t="s">
        <v>134</v>
      </c>
      <c r="B21" s="6">
        <v>5831</v>
      </c>
      <c r="C21" s="4" t="s">
        <v>5</v>
      </c>
      <c r="D21" s="6">
        <v>5831</v>
      </c>
      <c r="E21" s="4" t="s">
        <v>5</v>
      </c>
      <c r="F21" s="4" t="s">
        <v>5</v>
      </c>
      <c r="G21" s="4" t="s">
        <v>5</v>
      </c>
    </row>
    <row r="22" spans="1:7" ht="45">
      <c r="A22" s="2" t="s">
        <v>135</v>
      </c>
      <c r="B22" s="6">
        <v>8853</v>
      </c>
      <c r="C22" s="4">
        <v>1</v>
      </c>
      <c r="D22" s="6">
        <v>1194</v>
      </c>
      <c r="E22" s="4" t="s">
        <v>5</v>
      </c>
      <c r="F22" s="4">
        <v>-318</v>
      </c>
      <c r="G22" s="6">
        <v>7976</v>
      </c>
    </row>
    <row r="23" spans="1:7" ht="45">
      <c r="A23" s="2" t="s">
        <v>136</v>
      </c>
      <c r="B23" s="4" t="s">
        <v>5</v>
      </c>
      <c r="C23" s="6">
        <v>314579</v>
      </c>
      <c r="D23" s="4" t="s">
        <v>5</v>
      </c>
      <c r="E23" s="4" t="s">
        <v>5</v>
      </c>
      <c r="F23" s="4" t="s">
        <v>5</v>
      </c>
      <c r="G23" s="4" t="s">
        <v>5</v>
      </c>
    </row>
    <row r="24" spans="1:7">
      <c r="A24" s="2" t="s">
        <v>137</v>
      </c>
      <c r="B24" s="6">
        <v>-46910</v>
      </c>
      <c r="C24" s="4" t="s">
        <v>5</v>
      </c>
      <c r="D24" s="4" t="s">
        <v>5</v>
      </c>
      <c r="E24" s="4" t="s">
        <v>5</v>
      </c>
      <c r="F24" s="4" t="s">
        <v>5</v>
      </c>
      <c r="G24" s="6">
        <v>-46910</v>
      </c>
    </row>
    <row r="25" spans="1:7">
      <c r="A25" s="2" t="s">
        <v>138</v>
      </c>
      <c r="B25" s="4" t="s">
        <v>5</v>
      </c>
      <c r="C25" s="6">
        <v>-811235</v>
      </c>
      <c r="D25" s="4" t="s">
        <v>5</v>
      </c>
      <c r="E25" s="4" t="s">
        <v>5</v>
      </c>
      <c r="F25" s="4" t="s">
        <v>5</v>
      </c>
      <c r="G25" s="4" t="s">
        <v>5</v>
      </c>
    </row>
    <row r="26" spans="1:7" ht="30">
      <c r="A26" s="2" t="s">
        <v>139</v>
      </c>
      <c r="B26" s="6">
        <v>-59948</v>
      </c>
      <c r="C26" s="4" t="s">
        <v>5</v>
      </c>
      <c r="D26" s="4" t="s">
        <v>5</v>
      </c>
      <c r="E26" s="4" t="s">
        <v>5</v>
      </c>
      <c r="F26" s="6">
        <v>-59948</v>
      </c>
      <c r="G26" s="4" t="s">
        <v>5</v>
      </c>
    </row>
    <row r="27" spans="1:7">
      <c r="A27" s="2" t="s">
        <v>144</v>
      </c>
      <c r="B27" s="8">
        <v>1057413</v>
      </c>
      <c r="C27" s="8">
        <v>573</v>
      </c>
      <c r="D27" s="8">
        <v>529530</v>
      </c>
      <c r="E27" s="8">
        <v>-16063</v>
      </c>
      <c r="F27" s="8">
        <v>1213339</v>
      </c>
      <c r="G27" s="8">
        <v>-669966</v>
      </c>
    </row>
    <row r="28" spans="1:7" ht="30">
      <c r="A28" s="2" t="s">
        <v>145</v>
      </c>
      <c r="B28" s="6">
        <v>43993729</v>
      </c>
      <c r="C28" s="6">
        <v>43993729</v>
      </c>
      <c r="D28" s="4" t="s">
        <v>5</v>
      </c>
      <c r="E28" s="4" t="s">
        <v>5</v>
      </c>
      <c r="F28" s="4" t="s">
        <v>5</v>
      </c>
      <c r="G28"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261</v>
      </c>
      <c r="B1" s="7" t="s">
        <v>28</v>
      </c>
      <c r="C1" s="7"/>
      <c r="D1" s="7" t="s">
        <v>1</v>
      </c>
      <c r="E1" s="7"/>
    </row>
    <row r="2" spans="1:5" ht="30">
      <c r="A2" s="1" t="s">
        <v>73</v>
      </c>
      <c r="B2" s="1" t="s">
        <v>2</v>
      </c>
      <c r="C2" s="1" t="s">
        <v>29</v>
      </c>
      <c r="D2" s="1" t="s">
        <v>2</v>
      </c>
      <c r="E2" s="1" t="s">
        <v>29</v>
      </c>
    </row>
    <row r="3" spans="1:5">
      <c r="A3" s="3" t="s">
        <v>1262</v>
      </c>
      <c r="B3" s="4" t="s">
        <v>5</v>
      </c>
      <c r="C3" s="4" t="s">
        <v>5</v>
      </c>
      <c r="D3" s="4" t="s">
        <v>5</v>
      </c>
      <c r="E3" s="4" t="s">
        <v>5</v>
      </c>
    </row>
    <row r="4" spans="1:5" ht="30">
      <c r="A4" s="2" t="s">
        <v>1263</v>
      </c>
      <c r="B4" s="8">
        <v>1011</v>
      </c>
      <c r="C4" s="8">
        <v>3413</v>
      </c>
      <c r="D4" s="8">
        <v>3963</v>
      </c>
      <c r="E4" s="8">
        <v>15514</v>
      </c>
    </row>
    <row r="5" spans="1:5" ht="30">
      <c r="A5" s="2" t="s">
        <v>1264</v>
      </c>
      <c r="B5" s="4" t="s">
        <v>5</v>
      </c>
      <c r="C5" s="4" t="s">
        <v>5</v>
      </c>
      <c r="D5" s="4" t="s">
        <v>5</v>
      </c>
      <c r="E5" s="4" t="s">
        <v>5</v>
      </c>
    </row>
    <row r="6" spans="1:5">
      <c r="A6" s="3" t="s">
        <v>1262</v>
      </c>
      <c r="B6" s="4" t="s">
        <v>5</v>
      </c>
      <c r="C6" s="4" t="s">
        <v>5</v>
      </c>
      <c r="D6" s="4" t="s">
        <v>5</v>
      </c>
      <c r="E6" s="4" t="s">
        <v>5</v>
      </c>
    </row>
    <row r="7" spans="1:5" ht="30">
      <c r="A7" s="2" t="s">
        <v>1263</v>
      </c>
      <c r="B7" s="4">
        <v>363</v>
      </c>
      <c r="C7" s="6">
        <v>2672</v>
      </c>
      <c r="D7" s="6">
        <v>2244</v>
      </c>
      <c r="E7" s="6">
        <v>5248</v>
      </c>
    </row>
    <row r="8" spans="1:5" ht="30">
      <c r="A8" s="2" t="s">
        <v>1265</v>
      </c>
      <c r="B8" s="4" t="s">
        <v>5</v>
      </c>
      <c r="C8" s="4" t="s">
        <v>5</v>
      </c>
      <c r="D8" s="4" t="s">
        <v>5</v>
      </c>
      <c r="E8" s="4" t="s">
        <v>5</v>
      </c>
    </row>
    <row r="9" spans="1:5">
      <c r="A9" s="3" t="s">
        <v>1262</v>
      </c>
      <c r="B9" s="4" t="s">
        <v>5</v>
      </c>
      <c r="C9" s="4" t="s">
        <v>5</v>
      </c>
      <c r="D9" s="4" t="s">
        <v>5</v>
      </c>
      <c r="E9" s="4" t="s">
        <v>5</v>
      </c>
    </row>
    <row r="10" spans="1:5" ht="30">
      <c r="A10" s="2" t="s">
        <v>1263</v>
      </c>
      <c r="B10" s="4">
        <v>3</v>
      </c>
      <c r="C10" s="4">
        <v>15</v>
      </c>
      <c r="D10" s="4">
        <v>-483</v>
      </c>
      <c r="E10" s="6">
        <v>7677</v>
      </c>
    </row>
    <row r="11" spans="1:5" ht="30">
      <c r="A11" s="2" t="s">
        <v>1266</v>
      </c>
      <c r="B11" s="4" t="s">
        <v>5</v>
      </c>
      <c r="C11" s="4" t="s">
        <v>5</v>
      </c>
      <c r="D11" s="4" t="s">
        <v>5</v>
      </c>
      <c r="E11" s="4" t="s">
        <v>5</v>
      </c>
    </row>
    <row r="12" spans="1:5">
      <c r="A12" s="3" t="s">
        <v>1262</v>
      </c>
      <c r="B12" s="4" t="s">
        <v>5</v>
      </c>
      <c r="C12" s="4" t="s">
        <v>5</v>
      </c>
      <c r="D12" s="4" t="s">
        <v>5</v>
      </c>
      <c r="E12" s="4" t="s">
        <v>5</v>
      </c>
    </row>
    <row r="13" spans="1:5" ht="30">
      <c r="A13" s="2" t="s">
        <v>1263</v>
      </c>
      <c r="B13" s="4">
        <v>12</v>
      </c>
      <c r="C13" s="4">
        <v>13</v>
      </c>
      <c r="D13" s="4">
        <v>126</v>
      </c>
      <c r="E13" s="4">
        <v>276</v>
      </c>
    </row>
    <row r="14" spans="1:5" ht="30">
      <c r="A14" s="2" t="s">
        <v>1267</v>
      </c>
      <c r="B14" s="4" t="s">
        <v>5</v>
      </c>
      <c r="C14" s="4" t="s">
        <v>5</v>
      </c>
      <c r="D14" s="4" t="s">
        <v>5</v>
      </c>
      <c r="E14" s="4" t="s">
        <v>5</v>
      </c>
    </row>
    <row r="15" spans="1:5">
      <c r="A15" s="3" t="s">
        <v>1262</v>
      </c>
      <c r="B15" s="4" t="s">
        <v>5</v>
      </c>
      <c r="C15" s="4" t="s">
        <v>5</v>
      </c>
      <c r="D15" s="4" t="s">
        <v>5</v>
      </c>
      <c r="E15" s="4" t="s">
        <v>5</v>
      </c>
    </row>
    <row r="16" spans="1:5" ht="30">
      <c r="A16" s="2" t="s">
        <v>1263</v>
      </c>
      <c r="B16" s="4">
        <v>756</v>
      </c>
      <c r="C16" s="4">
        <v>713</v>
      </c>
      <c r="D16" s="6">
        <v>2199</v>
      </c>
      <c r="E16" s="6">
        <v>2313</v>
      </c>
    </row>
    <row r="17" spans="1:5" ht="30">
      <c r="A17" s="2" t="s">
        <v>1268</v>
      </c>
      <c r="B17" s="4" t="s">
        <v>5</v>
      </c>
      <c r="C17" s="4" t="s">
        <v>5</v>
      </c>
      <c r="D17" s="4" t="s">
        <v>5</v>
      </c>
      <c r="E17" s="4" t="s">
        <v>5</v>
      </c>
    </row>
    <row r="18" spans="1:5">
      <c r="A18" s="3" t="s">
        <v>1262</v>
      </c>
      <c r="B18" s="4" t="s">
        <v>5</v>
      </c>
      <c r="C18" s="4" t="s">
        <v>5</v>
      </c>
      <c r="D18" s="4" t="s">
        <v>5</v>
      </c>
      <c r="E18" s="4" t="s">
        <v>5</v>
      </c>
    </row>
    <row r="19" spans="1:5" ht="30">
      <c r="A19" s="2" t="s">
        <v>1263</v>
      </c>
      <c r="B19" s="8">
        <v>-123</v>
      </c>
      <c r="C19" s="8">
        <v>0</v>
      </c>
      <c r="D19" s="8">
        <v>-123</v>
      </c>
      <c r="E19" s="8">
        <v>0</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3" width="12.28515625" bestFit="1" customWidth="1"/>
    <col min="4" max="5" width="30.42578125" bestFit="1" customWidth="1"/>
    <col min="6" max="7" width="31.7109375" bestFit="1" customWidth="1"/>
  </cols>
  <sheetData>
    <row r="1" spans="1:7" ht="45">
      <c r="A1" s="1" t="s">
        <v>1269</v>
      </c>
      <c r="B1" s="7" t="s">
        <v>2</v>
      </c>
      <c r="C1" s="7" t="s">
        <v>81</v>
      </c>
      <c r="D1" s="1" t="s">
        <v>2</v>
      </c>
      <c r="E1" s="1" t="s">
        <v>1097</v>
      </c>
      <c r="F1" s="1" t="s">
        <v>2</v>
      </c>
      <c r="G1" s="1" t="s">
        <v>81</v>
      </c>
    </row>
    <row r="2" spans="1:7" ht="30">
      <c r="A2" s="1" t="s">
        <v>73</v>
      </c>
      <c r="B2" s="7"/>
      <c r="C2" s="7"/>
      <c r="D2" s="1" t="s">
        <v>1096</v>
      </c>
      <c r="E2" s="1" t="s">
        <v>1096</v>
      </c>
      <c r="F2" s="1" t="s">
        <v>835</v>
      </c>
      <c r="G2" s="1" t="s">
        <v>835</v>
      </c>
    </row>
    <row r="3" spans="1:7">
      <c r="A3" s="3" t="s">
        <v>1270</v>
      </c>
      <c r="B3" s="4" t="s">
        <v>5</v>
      </c>
      <c r="C3" s="4" t="s">
        <v>5</v>
      </c>
      <c r="D3" s="4" t="s">
        <v>5</v>
      </c>
      <c r="E3" s="4" t="s">
        <v>5</v>
      </c>
      <c r="F3" s="4" t="s">
        <v>5</v>
      </c>
      <c r="G3" s="4" t="s">
        <v>5</v>
      </c>
    </row>
    <row r="4" spans="1:7">
      <c r="A4" s="2" t="s">
        <v>1100</v>
      </c>
      <c r="B4" s="4" t="s">
        <v>5</v>
      </c>
      <c r="C4" s="4" t="s">
        <v>5</v>
      </c>
      <c r="D4" s="4">
        <v>0.41210000000000002</v>
      </c>
      <c r="E4" s="4">
        <v>0.42059999999999997</v>
      </c>
      <c r="F4" s="4" t="s">
        <v>5</v>
      </c>
      <c r="G4" s="4" t="s">
        <v>5</v>
      </c>
    </row>
    <row r="5" spans="1:7">
      <c r="A5" s="2" t="s">
        <v>1260</v>
      </c>
      <c r="B5" s="8">
        <v>17674</v>
      </c>
      <c r="C5" s="8">
        <v>21951</v>
      </c>
      <c r="D5" s="4" t="s">
        <v>5</v>
      </c>
      <c r="E5" s="4" t="s">
        <v>5</v>
      </c>
      <c r="F5" s="8">
        <v>123</v>
      </c>
      <c r="G5" s="8">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271</v>
      </c>
      <c r="B1" s="7" t="s">
        <v>2</v>
      </c>
      <c r="C1" s="7" t="s">
        <v>81</v>
      </c>
    </row>
    <row r="2" spans="1:3" ht="30">
      <c r="A2" s="1" t="s">
        <v>73</v>
      </c>
      <c r="B2" s="7"/>
      <c r="C2" s="7"/>
    </row>
    <row r="3" spans="1:3">
      <c r="A3" s="3" t="s">
        <v>1272</v>
      </c>
      <c r="B3" s="4" t="s">
        <v>5</v>
      </c>
      <c r="C3" s="4" t="s">
        <v>5</v>
      </c>
    </row>
    <row r="4" spans="1:3">
      <c r="A4" s="2" t="s">
        <v>1272</v>
      </c>
      <c r="B4" s="8">
        <v>2528176</v>
      </c>
      <c r="C4" s="8">
        <v>2389486</v>
      </c>
    </row>
    <row r="5" spans="1:3" ht="30">
      <c r="A5" s="2" t="s">
        <v>856</v>
      </c>
      <c r="B5" s="4" t="s">
        <v>5</v>
      </c>
      <c r="C5" s="4" t="s">
        <v>5</v>
      </c>
    </row>
    <row r="6" spans="1:3">
      <c r="A6" s="3" t="s">
        <v>1272</v>
      </c>
      <c r="B6" s="4" t="s">
        <v>5</v>
      </c>
      <c r="C6" s="4" t="s">
        <v>5</v>
      </c>
    </row>
    <row r="7" spans="1:3">
      <c r="A7" s="2" t="s">
        <v>1272</v>
      </c>
      <c r="B7" s="6">
        <v>2462908</v>
      </c>
      <c r="C7" s="6">
        <v>2314892</v>
      </c>
    </row>
    <row r="8" spans="1:3">
      <c r="A8" s="2" t="s">
        <v>857</v>
      </c>
      <c r="B8" s="4" t="s">
        <v>5</v>
      </c>
      <c r="C8" s="4" t="s">
        <v>5</v>
      </c>
    </row>
    <row r="9" spans="1:3">
      <c r="A9" s="3" t="s">
        <v>1272</v>
      </c>
      <c r="B9" s="4" t="s">
        <v>5</v>
      </c>
      <c r="C9" s="4" t="s">
        <v>5</v>
      </c>
    </row>
    <row r="10" spans="1:3">
      <c r="A10" s="2" t="s">
        <v>1272</v>
      </c>
      <c r="B10" s="6">
        <v>44668</v>
      </c>
      <c r="C10" s="6">
        <v>58207</v>
      </c>
    </row>
    <row r="11" spans="1:3">
      <c r="A11" s="2" t="s">
        <v>858</v>
      </c>
      <c r="B11" s="4" t="s">
        <v>5</v>
      </c>
      <c r="C11" s="4" t="s">
        <v>5</v>
      </c>
    </row>
    <row r="12" spans="1:3">
      <c r="A12" s="3" t="s">
        <v>1272</v>
      </c>
      <c r="B12" s="4" t="s">
        <v>5</v>
      </c>
      <c r="C12" s="4" t="s">
        <v>5</v>
      </c>
    </row>
    <row r="13" spans="1:3">
      <c r="A13" s="2" t="s">
        <v>1272</v>
      </c>
      <c r="B13" s="8">
        <v>20600</v>
      </c>
      <c r="C13" s="8">
        <v>1638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1273</v>
      </c>
      <c r="B1" s="1" t="s">
        <v>1</v>
      </c>
    </row>
    <row r="2" spans="1:2">
      <c r="A2" s="7"/>
      <c r="B2" s="1" t="s">
        <v>2</v>
      </c>
    </row>
    <row r="3" spans="1:2">
      <c r="A3" s="7"/>
      <c r="B3" s="1" t="s">
        <v>1274</v>
      </c>
    </row>
    <row r="4" spans="1:2">
      <c r="A4" s="2" t="s">
        <v>355</v>
      </c>
      <c r="B4" s="4" t="s">
        <v>5</v>
      </c>
    </row>
    <row r="5" spans="1:2" ht="30">
      <c r="A5" s="3" t="s">
        <v>1275</v>
      </c>
      <c r="B5" s="4" t="s">
        <v>5</v>
      </c>
    </row>
    <row r="6" spans="1:2" ht="45">
      <c r="A6" s="2" t="s">
        <v>1276</v>
      </c>
      <c r="B6" s="8">
        <v>2800000000</v>
      </c>
    </row>
    <row r="7" spans="1:2" ht="30">
      <c r="A7" s="2" t="s">
        <v>1277</v>
      </c>
      <c r="B7" s="4">
        <v>7</v>
      </c>
    </row>
    <row r="8" spans="1:2" ht="45">
      <c r="A8" s="2" t="s">
        <v>1278</v>
      </c>
      <c r="B8" s="6">
        <v>2000000</v>
      </c>
    </row>
    <row r="9" spans="1:2" ht="30">
      <c r="A9" s="2" t="s">
        <v>1279</v>
      </c>
      <c r="B9" s="4">
        <v>5</v>
      </c>
    </row>
    <row r="10" spans="1:2" ht="30">
      <c r="A10" s="2" t="s">
        <v>1280</v>
      </c>
      <c r="B10" s="4">
        <v>0</v>
      </c>
    </row>
    <row r="11" spans="1:2" ht="45">
      <c r="A11" s="2" t="s">
        <v>1281</v>
      </c>
      <c r="B11" s="4">
        <v>1</v>
      </c>
    </row>
    <row r="12" spans="1:2" ht="30">
      <c r="A12" s="2" t="s">
        <v>1282</v>
      </c>
      <c r="B12" s="8">
        <v>300000</v>
      </c>
    </row>
    <row r="13" spans="1:2" ht="45">
      <c r="A13" s="2" t="s">
        <v>1283</v>
      </c>
      <c r="B13" s="347">
        <v>0.99</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cols>
    <col min="1" max="1" width="36.5703125" bestFit="1" customWidth="1"/>
    <col min="2" max="3" width="12.28515625" bestFit="1" customWidth="1"/>
  </cols>
  <sheetData>
    <row r="1" spans="1:3" ht="45">
      <c r="A1" s="1" t="s">
        <v>1284</v>
      </c>
      <c r="B1" s="7" t="s">
        <v>2</v>
      </c>
      <c r="C1" s="7" t="s">
        <v>81</v>
      </c>
    </row>
    <row r="2" spans="1:3" ht="30">
      <c r="A2" s="1" t="s">
        <v>73</v>
      </c>
      <c r="B2" s="7"/>
      <c r="C2" s="7"/>
    </row>
    <row r="3" spans="1:3">
      <c r="A3" s="3" t="s">
        <v>587</v>
      </c>
      <c r="B3" s="4" t="s">
        <v>5</v>
      </c>
      <c r="C3" s="4" t="s">
        <v>5</v>
      </c>
    </row>
    <row r="4" spans="1:3">
      <c r="A4" s="2" t="s">
        <v>33</v>
      </c>
      <c r="B4" s="8">
        <v>2220913</v>
      </c>
      <c r="C4" s="8">
        <v>2243697</v>
      </c>
    </row>
    <row r="5" spans="1:3">
      <c r="A5" s="2" t="s">
        <v>86</v>
      </c>
      <c r="B5" s="6">
        <v>2382</v>
      </c>
      <c r="C5" s="6">
        <v>6435</v>
      </c>
    </row>
    <row r="6" spans="1:3" ht="30">
      <c r="A6" s="2" t="s">
        <v>1285</v>
      </c>
      <c r="B6" s="4" t="s">
        <v>5</v>
      </c>
      <c r="C6" s="4" t="s">
        <v>5</v>
      </c>
    </row>
    <row r="7" spans="1:3">
      <c r="A7" s="3" t="s">
        <v>587</v>
      </c>
      <c r="B7" s="4" t="s">
        <v>5</v>
      </c>
      <c r="C7" s="4" t="s">
        <v>5</v>
      </c>
    </row>
    <row r="8" spans="1:3">
      <c r="A8" s="2" t="s">
        <v>33</v>
      </c>
      <c r="B8" s="6">
        <v>61518</v>
      </c>
      <c r="C8" s="6">
        <v>70693</v>
      </c>
    </row>
    <row r="9" spans="1:3">
      <c r="A9" s="2" t="s">
        <v>86</v>
      </c>
      <c r="B9" s="4">
        <v>0</v>
      </c>
      <c r="C9" s="4">
        <v>0</v>
      </c>
    </row>
    <row r="10" spans="1:3">
      <c r="A10" s="2" t="s">
        <v>95</v>
      </c>
      <c r="B10" s="4">
        <v>0</v>
      </c>
      <c r="C10" s="4">
        <v>0</v>
      </c>
    </row>
    <row r="11" spans="1:3">
      <c r="A11" s="2" t="s">
        <v>97</v>
      </c>
      <c r="B11" s="6">
        <v>18481</v>
      </c>
      <c r="C11" s="6">
        <v>15535</v>
      </c>
    </row>
    <row r="12" spans="1:3">
      <c r="A12" s="2" t="s">
        <v>830</v>
      </c>
      <c r="B12" s="4">
        <v>0</v>
      </c>
      <c r="C12" s="4">
        <v>0</v>
      </c>
    </row>
    <row r="13" spans="1:3" ht="30">
      <c r="A13" s="2" t="s">
        <v>1286</v>
      </c>
      <c r="B13" s="6">
        <v>79999</v>
      </c>
      <c r="C13" s="6">
        <v>86228</v>
      </c>
    </row>
    <row r="14" spans="1:3">
      <c r="A14" s="3" t="s">
        <v>1287</v>
      </c>
      <c r="B14" s="4" t="s">
        <v>5</v>
      </c>
      <c r="C14" s="4" t="s">
        <v>5</v>
      </c>
    </row>
    <row r="15" spans="1:3">
      <c r="A15" s="2" t="s">
        <v>830</v>
      </c>
      <c r="B15" s="4">
        <v>0</v>
      </c>
      <c r="C15" s="4">
        <v>0</v>
      </c>
    </row>
    <row r="16" spans="1:3" ht="30">
      <c r="A16" s="2" t="s">
        <v>1288</v>
      </c>
      <c r="B16" s="4">
        <v>0</v>
      </c>
      <c r="C16" s="4">
        <v>0</v>
      </c>
    </row>
    <row r="17" spans="1:3" ht="30">
      <c r="A17" s="2" t="s">
        <v>1289</v>
      </c>
      <c r="B17" s="4" t="s">
        <v>5</v>
      </c>
      <c r="C17" s="4" t="s">
        <v>5</v>
      </c>
    </row>
    <row r="18" spans="1:3">
      <c r="A18" s="3" t="s">
        <v>587</v>
      </c>
      <c r="B18" s="4" t="s">
        <v>5</v>
      </c>
      <c r="C18" s="4" t="s">
        <v>5</v>
      </c>
    </row>
    <row r="19" spans="1:3">
      <c r="A19" s="2" t="s">
        <v>33</v>
      </c>
      <c r="B19" s="6">
        <v>2159395</v>
      </c>
      <c r="C19" s="6">
        <v>2173004</v>
      </c>
    </row>
    <row r="20" spans="1:3">
      <c r="A20" s="2" t="s">
        <v>86</v>
      </c>
      <c r="B20" s="6">
        <v>2382</v>
      </c>
      <c r="C20" s="6">
        <v>6435</v>
      </c>
    </row>
    <row r="21" spans="1:3">
      <c r="A21" s="2" t="s">
        <v>95</v>
      </c>
      <c r="B21" s="4">
        <v>0</v>
      </c>
      <c r="C21" s="4">
        <v>0</v>
      </c>
    </row>
    <row r="22" spans="1:3">
      <c r="A22" s="2" t="s">
        <v>97</v>
      </c>
      <c r="B22" s="4">
        <v>0</v>
      </c>
      <c r="C22" s="4">
        <v>0</v>
      </c>
    </row>
    <row r="23" spans="1:3">
      <c r="A23" s="2" t="s">
        <v>830</v>
      </c>
      <c r="B23" s="4">
        <v>12</v>
      </c>
      <c r="C23" s="4">
        <v>343</v>
      </c>
    </row>
    <row r="24" spans="1:3" ht="30">
      <c r="A24" s="2" t="s">
        <v>1286</v>
      </c>
      <c r="B24" s="6">
        <v>2161789</v>
      </c>
      <c r="C24" s="6">
        <v>2179782</v>
      </c>
    </row>
    <row r="25" spans="1:3">
      <c r="A25" s="3" t="s">
        <v>1287</v>
      </c>
      <c r="B25" s="4" t="s">
        <v>5</v>
      </c>
      <c r="C25" s="4" t="s">
        <v>5</v>
      </c>
    </row>
    <row r="26" spans="1:3">
      <c r="A26" s="2" t="s">
        <v>830</v>
      </c>
      <c r="B26" s="4">
        <v>897</v>
      </c>
      <c r="C26" s="4">
        <v>904</v>
      </c>
    </row>
    <row r="27" spans="1:3" ht="30">
      <c r="A27" s="2" t="s">
        <v>1288</v>
      </c>
      <c r="B27" s="4">
        <v>897</v>
      </c>
      <c r="C27" s="4">
        <v>904</v>
      </c>
    </row>
    <row r="28" spans="1:3" ht="30">
      <c r="A28" s="2" t="s">
        <v>1290</v>
      </c>
      <c r="B28" s="4" t="s">
        <v>5</v>
      </c>
      <c r="C28" s="4" t="s">
        <v>5</v>
      </c>
    </row>
    <row r="29" spans="1:3">
      <c r="A29" s="3" t="s">
        <v>587</v>
      </c>
      <c r="B29" s="4" t="s">
        <v>5</v>
      </c>
      <c r="C29" s="4" t="s">
        <v>5</v>
      </c>
    </row>
    <row r="30" spans="1:3">
      <c r="A30" s="2" t="s">
        <v>33</v>
      </c>
      <c r="B30" s="4">
        <v>0</v>
      </c>
      <c r="C30" s="4">
        <v>0</v>
      </c>
    </row>
    <row r="31" spans="1:3">
      <c r="A31" s="2" t="s">
        <v>86</v>
      </c>
      <c r="B31" s="4">
        <v>0</v>
      </c>
      <c r="C31" s="4">
        <v>0</v>
      </c>
    </row>
    <row r="32" spans="1:3">
      <c r="A32" s="2" t="s">
        <v>95</v>
      </c>
      <c r="B32" s="6">
        <v>2743</v>
      </c>
      <c r="C32" s="6">
        <v>3826</v>
      </c>
    </row>
    <row r="33" spans="1:3">
      <c r="A33" s="2" t="s">
        <v>97</v>
      </c>
      <c r="B33" s="4">
        <v>0</v>
      </c>
      <c r="C33" s="4">
        <v>0</v>
      </c>
    </row>
    <row r="34" spans="1:3">
      <c r="A34" s="2" t="s">
        <v>830</v>
      </c>
      <c r="B34" s="6">
        <v>16845</v>
      </c>
      <c r="C34" s="6">
        <v>21426</v>
      </c>
    </row>
    <row r="35" spans="1:3" ht="30">
      <c r="A35" s="2" t="s">
        <v>1286</v>
      </c>
      <c r="B35" s="6">
        <v>19588</v>
      </c>
      <c r="C35" s="6">
        <v>25252</v>
      </c>
    </row>
    <row r="36" spans="1:3">
      <c r="A36" s="3" t="s">
        <v>1287</v>
      </c>
      <c r="B36" s="4" t="s">
        <v>5</v>
      </c>
      <c r="C36" s="4" t="s">
        <v>5</v>
      </c>
    </row>
    <row r="37" spans="1:3">
      <c r="A37" s="2" t="s">
        <v>830</v>
      </c>
      <c r="B37" s="6">
        <v>16777</v>
      </c>
      <c r="C37" s="6">
        <v>21047</v>
      </c>
    </row>
    <row r="38" spans="1:3" ht="30">
      <c r="A38" s="2" t="s">
        <v>1288</v>
      </c>
      <c r="B38" s="6">
        <v>16777</v>
      </c>
      <c r="C38" s="6">
        <v>21047</v>
      </c>
    </row>
    <row r="39" spans="1:3">
      <c r="A39" s="2" t="s">
        <v>126</v>
      </c>
      <c r="B39" s="4" t="s">
        <v>5</v>
      </c>
      <c r="C39" s="4" t="s">
        <v>5</v>
      </c>
    </row>
    <row r="40" spans="1:3">
      <c r="A40" s="3" t="s">
        <v>587</v>
      </c>
      <c r="B40" s="4" t="s">
        <v>5</v>
      </c>
      <c r="C40" s="4" t="s">
        <v>5</v>
      </c>
    </row>
    <row r="41" spans="1:3">
      <c r="A41" s="2" t="s">
        <v>33</v>
      </c>
      <c r="B41" s="6">
        <v>2220913</v>
      </c>
      <c r="C41" s="6">
        <v>2243697</v>
      </c>
    </row>
    <row r="42" spans="1:3">
      <c r="A42" s="2" t="s">
        <v>86</v>
      </c>
      <c r="B42" s="6">
        <v>2382</v>
      </c>
      <c r="C42" s="6">
        <v>6435</v>
      </c>
    </row>
    <row r="43" spans="1:3">
      <c r="A43" s="2" t="s">
        <v>95</v>
      </c>
      <c r="B43" s="6">
        <v>2743</v>
      </c>
      <c r="C43" s="6">
        <v>3826</v>
      </c>
    </row>
    <row r="44" spans="1:3">
      <c r="A44" s="2" t="s">
        <v>97</v>
      </c>
      <c r="B44" s="6">
        <v>18481</v>
      </c>
      <c r="C44" s="6">
        <v>15535</v>
      </c>
    </row>
    <row r="45" spans="1:3">
      <c r="A45" s="2" t="s">
        <v>830</v>
      </c>
      <c r="B45" s="6">
        <v>16857</v>
      </c>
      <c r="C45" s="6">
        <v>21769</v>
      </c>
    </row>
    <row r="46" spans="1:3" ht="30">
      <c r="A46" s="2" t="s">
        <v>1286</v>
      </c>
      <c r="B46" s="6">
        <v>2261376</v>
      </c>
      <c r="C46" s="6">
        <v>2291262</v>
      </c>
    </row>
    <row r="47" spans="1:3">
      <c r="A47" s="3" t="s">
        <v>1287</v>
      </c>
      <c r="B47" s="4" t="s">
        <v>5</v>
      </c>
      <c r="C47" s="4" t="s">
        <v>5</v>
      </c>
    </row>
    <row r="48" spans="1:3">
      <c r="A48" s="2" t="s">
        <v>830</v>
      </c>
      <c r="B48" s="6">
        <v>17674</v>
      </c>
      <c r="C48" s="6">
        <v>21951</v>
      </c>
    </row>
    <row r="49" spans="1:3" ht="30">
      <c r="A49" s="2" t="s">
        <v>1288</v>
      </c>
      <c r="B49" s="6">
        <v>17674</v>
      </c>
      <c r="C49" s="6">
        <v>21951</v>
      </c>
    </row>
    <row r="50" spans="1:3" ht="60">
      <c r="A50" s="2" t="s">
        <v>1291</v>
      </c>
      <c r="B50" s="4" t="s">
        <v>5</v>
      </c>
      <c r="C50" s="4" t="s">
        <v>5</v>
      </c>
    </row>
    <row r="51" spans="1:3">
      <c r="A51" s="3" t="s">
        <v>587</v>
      </c>
      <c r="B51" s="4" t="s">
        <v>5</v>
      </c>
      <c r="C51" s="4" t="s">
        <v>5</v>
      </c>
    </row>
    <row r="52" spans="1:3">
      <c r="A52" s="2" t="s">
        <v>33</v>
      </c>
      <c r="B52" s="6">
        <v>61518</v>
      </c>
      <c r="C52" s="6">
        <v>70693</v>
      </c>
    </row>
    <row r="53" spans="1:3" ht="60">
      <c r="A53" s="2" t="s">
        <v>1292</v>
      </c>
      <c r="B53" s="4" t="s">
        <v>5</v>
      </c>
      <c r="C53" s="4" t="s">
        <v>5</v>
      </c>
    </row>
    <row r="54" spans="1:3">
      <c r="A54" s="3" t="s">
        <v>587</v>
      </c>
      <c r="B54" s="4" t="s">
        <v>5</v>
      </c>
      <c r="C54" s="4" t="s">
        <v>5</v>
      </c>
    </row>
    <row r="55" spans="1:3">
      <c r="A55" s="2" t="s">
        <v>33</v>
      </c>
      <c r="B55" s="6">
        <v>285892</v>
      </c>
      <c r="C55" s="6">
        <v>326586</v>
      </c>
    </row>
    <row r="56" spans="1:3" ht="60">
      <c r="A56" s="2" t="s">
        <v>1293</v>
      </c>
      <c r="B56" s="4" t="s">
        <v>5</v>
      </c>
      <c r="C56" s="4" t="s">
        <v>5</v>
      </c>
    </row>
    <row r="57" spans="1:3">
      <c r="A57" s="3" t="s">
        <v>587</v>
      </c>
      <c r="B57" s="4" t="s">
        <v>5</v>
      </c>
      <c r="C57" s="4" t="s">
        <v>5</v>
      </c>
    </row>
    <row r="58" spans="1:3">
      <c r="A58" s="2" t="s">
        <v>33</v>
      </c>
      <c r="B58" s="4">
        <v>0</v>
      </c>
      <c r="C58" s="4">
        <v>0</v>
      </c>
    </row>
    <row r="59" spans="1:3" ht="45">
      <c r="A59" s="2" t="s">
        <v>1294</v>
      </c>
      <c r="B59" s="4" t="s">
        <v>5</v>
      </c>
      <c r="C59" s="4" t="s">
        <v>5</v>
      </c>
    </row>
    <row r="60" spans="1:3">
      <c r="A60" s="3" t="s">
        <v>587</v>
      </c>
      <c r="B60" s="4" t="s">
        <v>5</v>
      </c>
      <c r="C60" s="4" t="s">
        <v>5</v>
      </c>
    </row>
    <row r="61" spans="1:3">
      <c r="A61" s="2" t="s">
        <v>33</v>
      </c>
      <c r="B61" s="6">
        <v>347410</v>
      </c>
      <c r="C61" s="6">
        <v>397279</v>
      </c>
    </row>
    <row r="62" spans="1:3" ht="30">
      <c r="A62" s="2" t="s">
        <v>219</v>
      </c>
      <c r="B62" s="4" t="s">
        <v>5</v>
      </c>
      <c r="C62" s="4" t="s">
        <v>5</v>
      </c>
    </row>
    <row r="63" spans="1:3">
      <c r="A63" s="3" t="s">
        <v>587</v>
      </c>
      <c r="B63" s="4" t="s">
        <v>5</v>
      </c>
      <c r="C63" s="4" t="s">
        <v>5</v>
      </c>
    </row>
    <row r="64" spans="1:3">
      <c r="A64" s="2" t="s">
        <v>33</v>
      </c>
      <c r="B64" s="6">
        <v>731126</v>
      </c>
      <c r="C64" s="6">
        <v>686802</v>
      </c>
    </row>
    <row r="65" spans="1:3" ht="60">
      <c r="A65" s="2" t="s">
        <v>1295</v>
      </c>
      <c r="B65" s="4" t="s">
        <v>5</v>
      </c>
      <c r="C65" s="4" t="s">
        <v>5</v>
      </c>
    </row>
    <row r="66" spans="1:3">
      <c r="A66" s="3" t="s">
        <v>587</v>
      </c>
      <c r="B66" s="4" t="s">
        <v>5</v>
      </c>
      <c r="C66" s="4" t="s">
        <v>5</v>
      </c>
    </row>
    <row r="67" spans="1:3">
      <c r="A67" s="2" t="s">
        <v>33</v>
      </c>
      <c r="B67" s="4">
        <v>0</v>
      </c>
      <c r="C67" s="4">
        <v>0</v>
      </c>
    </row>
    <row r="68" spans="1:3" ht="45">
      <c r="A68" s="2" t="s">
        <v>1296</v>
      </c>
      <c r="B68" s="4" t="s">
        <v>5</v>
      </c>
      <c r="C68" s="4" t="s">
        <v>5</v>
      </c>
    </row>
    <row r="69" spans="1:3">
      <c r="A69" s="3" t="s">
        <v>587</v>
      </c>
      <c r="B69" s="4" t="s">
        <v>5</v>
      </c>
      <c r="C69" s="4" t="s">
        <v>5</v>
      </c>
    </row>
    <row r="70" spans="1:3">
      <c r="A70" s="2" t="s">
        <v>33</v>
      </c>
      <c r="B70" s="6">
        <v>731126</v>
      </c>
      <c r="C70" s="6">
        <v>686802</v>
      </c>
    </row>
    <row r="71" spans="1:3" ht="45">
      <c r="A71" s="2" t="s">
        <v>1297</v>
      </c>
      <c r="B71" s="4" t="s">
        <v>5</v>
      </c>
      <c r="C71" s="4" t="s">
        <v>5</v>
      </c>
    </row>
    <row r="72" spans="1:3">
      <c r="A72" s="3" t="s">
        <v>587</v>
      </c>
      <c r="B72" s="4" t="s">
        <v>5</v>
      </c>
      <c r="C72" s="4" t="s">
        <v>5</v>
      </c>
    </row>
    <row r="73" spans="1:3">
      <c r="A73" s="2" t="s">
        <v>33</v>
      </c>
      <c r="B73" s="4">
        <v>0</v>
      </c>
      <c r="C73" s="4">
        <v>0</v>
      </c>
    </row>
    <row r="74" spans="1:3" ht="30">
      <c r="A74" s="2" t="s">
        <v>1298</v>
      </c>
      <c r="B74" s="4" t="s">
        <v>5</v>
      </c>
      <c r="C74" s="4" t="s">
        <v>5</v>
      </c>
    </row>
    <row r="75" spans="1:3">
      <c r="A75" s="3" t="s">
        <v>587</v>
      </c>
      <c r="B75" s="4" t="s">
        <v>5</v>
      </c>
      <c r="C75" s="4" t="s">
        <v>5</v>
      </c>
    </row>
    <row r="76" spans="1:3">
      <c r="A76" s="2" t="s">
        <v>33</v>
      </c>
      <c r="B76" s="6">
        <v>731126</v>
      </c>
      <c r="C76" s="6">
        <v>686802</v>
      </c>
    </row>
    <row r="77" spans="1:3">
      <c r="A77" s="2" t="s">
        <v>221</v>
      </c>
      <c r="B77" s="4" t="s">
        <v>5</v>
      </c>
      <c r="C77" s="4" t="s">
        <v>5</v>
      </c>
    </row>
    <row r="78" spans="1:3">
      <c r="A78" s="3" t="s">
        <v>587</v>
      </c>
      <c r="B78" s="4" t="s">
        <v>5</v>
      </c>
      <c r="C78" s="4" t="s">
        <v>5</v>
      </c>
    </row>
    <row r="79" spans="1:3">
      <c r="A79" s="2" t="s">
        <v>33</v>
      </c>
      <c r="B79" s="6">
        <v>293078</v>
      </c>
      <c r="C79" s="6">
        <v>273501</v>
      </c>
    </row>
    <row r="80" spans="1:3" ht="45">
      <c r="A80" s="2" t="s">
        <v>1299</v>
      </c>
      <c r="B80" s="4" t="s">
        <v>5</v>
      </c>
      <c r="C80" s="4" t="s">
        <v>5</v>
      </c>
    </row>
    <row r="81" spans="1:3">
      <c r="A81" s="3" t="s">
        <v>587</v>
      </c>
      <c r="B81" s="4" t="s">
        <v>5</v>
      </c>
      <c r="C81" s="4" t="s">
        <v>5</v>
      </c>
    </row>
    <row r="82" spans="1:3">
      <c r="A82" s="2" t="s">
        <v>33</v>
      </c>
      <c r="B82" s="4">
        <v>0</v>
      </c>
      <c r="C82" s="4">
        <v>0</v>
      </c>
    </row>
    <row r="83" spans="1:3" ht="45">
      <c r="A83" s="2" t="s">
        <v>1300</v>
      </c>
      <c r="B83" s="4" t="s">
        <v>5</v>
      </c>
      <c r="C83" s="4" t="s">
        <v>5</v>
      </c>
    </row>
    <row r="84" spans="1:3">
      <c r="A84" s="3" t="s">
        <v>587</v>
      </c>
      <c r="B84" s="4" t="s">
        <v>5</v>
      </c>
      <c r="C84" s="4" t="s">
        <v>5</v>
      </c>
    </row>
    <row r="85" spans="1:3">
      <c r="A85" s="2" t="s">
        <v>33</v>
      </c>
      <c r="B85" s="6">
        <v>293078</v>
      </c>
      <c r="C85" s="6">
        <v>273501</v>
      </c>
    </row>
    <row r="86" spans="1:3" ht="45">
      <c r="A86" s="2" t="s">
        <v>1301</v>
      </c>
      <c r="B86" s="4" t="s">
        <v>5</v>
      </c>
      <c r="C86" s="4" t="s">
        <v>5</v>
      </c>
    </row>
    <row r="87" spans="1:3">
      <c r="A87" s="3" t="s">
        <v>587</v>
      </c>
      <c r="B87" s="4" t="s">
        <v>5</v>
      </c>
      <c r="C87" s="4" t="s">
        <v>5</v>
      </c>
    </row>
    <row r="88" spans="1:3">
      <c r="A88" s="2" t="s">
        <v>33</v>
      </c>
      <c r="B88" s="4">
        <v>0</v>
      </c>
      <c r="C88" s="4">
        <v>0</v>
      </c>
    </row>
    <row r="89" spans="1:3" ht="30">
      <c r="A89" s="2" t="s">
        <v>1302</v>
      </c>
      <c r="B89" s="4" t="s">
        <v>5</v>
      </c>
      <c r="C89" s="4" t="s">
        <v>5</v>
      </c>
    </row>
    <row r="90" spans="1:3">
      <c r="A90" s="3" t="s">
        <v>587</v>
      </c>
      <c r="B90" s="4" t="s">
        <v>5</v>
      </c>
      <c r="C90" s="4" t="s">
        <v>5</v>
      </c>
    </row>
    <row r="91" spans="1:3">
      <c r="A91" s="2" t="s">
        <v>33</v>
      </c>
      <c r="B91" s="6">
        <v>293078</v>
      </c>
      <c r="C91" s="6">
        <v>273501</v>
      </c>
    </row>
    <row r="92" spans="1:3">
      <c r="A92" s="2" t="s">
        <v>1050</v>
      </c>
      <c r="B92" s="4" t="s">
        <v>5</v>
      </c>
      <c r="C92" s="4" t="s">
        <v>5</v>
      </c>
    </row>
    <row r="93" spans="1:3">
      <c r="A93" s="3" t="s">
        <v>587</v>
      </c>
      <c r="B93" s="4" t="s">
        <v>5</v>
      </c>
      <c r="C93" s="4" t="s">
        <v>5</v>
      </c>
    </row>
    <row r="94" spans="1:3">
      <c r="A94" s="2" t="s">
        <v>33</v>
      </c>
      <c r="B94" s="6">
        <v>849299</v>
      </c>
      <c r="C94" s="6">
        <v>886115</v>
      </c>
    </row>
    <row r="95" spans="1:3" ht="45">
      <c r="A95" s="2" t="s">
        <v>1303</v>
      </c>
      <c r="B95" s="4" t="s">
        <v>5</v>
      </c>
      <c r="C95" s="4" t="s">
        <v>5</v>
      </c>
    </row>
    <row r="96" spans="1:3">
      <c r="A96" s="3" t="s">
        <v>587</v>
      </c>
      <c r="B96" s="4" t="s">
        <v>5</v>
      </c>
      <c r="C96" s="4" t="s">
        <v>5</v>
      </c>
    </row>
    <row r="97" spans="1:3">
      <c r="A97" s="2" t="s">
        <v>33</v>
      </c>
      <c r="B97" s="4">
        <v>0</v>
      </c>
      <c r="C97" s="4">
        <v>0</v>
      </c>
    </row>
    <row r="98" spans="1:3" ht="45">
      <c r="A98" s="2" t="s">
        <v>1304</v>
      </c>
      <c r="B98" s="4" t="s">
        <v>5</v>
      </c>
      <c r="C98" s="4" t="s">
        <v>5</v>
      </c>
    </row>
    <row r="99" spans="1:3">
      <c r="A99" s="3" t="s">
        <v>587</v>
      </c>
      <c r="B99" s="4" t="s">
        <v>5</v>
      </c>
      <c r="C99" s="4" t="s">
        <v>5</v>
      </c>
    </row>
    <row r="100" spans="1:3">
      <c r="A100" s="2" t="s">
        <v>33</v>
      </c>
      <c r="B100" s="6">
        <v>849299</v>
      </c>
      <c r="C100" s="6">
        <v>886115</v>
      </c>
    </row>
    <row r="101" spans="1:3" ht="45">
      <c r="A101" s="2" t="s">
        <v>1305</v>
      </c>
      <c r="B101" s="4" t="s">
        <v>5</v>
      </c>
      <c r="C101" s="4" t="s">
        <v>5</v>
      </c>
    </row>
    <row r="102" spans="1:3">
      <c r="A102" s="3" t="s">
        <v>587</v>
      </c>
      <c r="B102" s="4" t="s">
        <v>5</v>
      </c>
      <c r="C102" s="4" t="s">
        <v>5</v>
      </c>
    </row>
    <row r="103" spans="1:3">
      <c r="A103" s="2" t="s">
        <v>33</v>
      </c>
      <c r="B103" s="4">
        <v>0</v>
      </c>
      <c r="C103" s="4">
        <v>0</v>
      </c>
    </row>
    <row r="104" spans="1:3">
      <c r="A104" s="2" t="s">
        <v>1306</v>
      </c>
      <c r="B104" s="4" t="s">
        <v>5</v>
      </c>
      <c r="C104" s="4" t="s">
        <v>5</v>
      </c>
    </row>
    <row r="105" spans="1:3">
      <c r="A105" s="3" t="s">
        <v>587</v>
      </c>
      <c r="B105" s="4" t="s">
        <v>5</v>
      </c>
      <c r="C105" s="4" t="s">
        <v>5</v>
      </c>
    </row>
    <row r="106" spans="1:3">
      <c r="A106" s="2" t="s">
        <v>33</v>
      </c>
      <c r="B106" s="6">
        <v>849299</v>
      </c>
      <c r="C106" s="6">
        <v>886115</v>
      </c>
    </row>
    <row r="107" spans="1:3">
      <c r="A107" s="2" t="s">
        <v>1051</v>
      </c>
      <c r="B107" s="4" t="s">
        <v>5</v>
      </c>
      <c r="C107" s="4" t="s">
        <v>5</v>
      </c>
    </row>
    <row r="108" spans="1:3">
      <c r="A108" s="3" t="s">
        <v>587</v>
      </c>
      <c r="B108" s="4" t="s">
        <v>5</v>
      </c>
      <c r="C108" s="4" t="s">
        <v>5</v>
      </c>
    </row>
    <row r="109" spans="1:3">
      <c r="A109" s="2" t="s">
        <v>33</v>
      </c>
      <c r="B109" s="6">
        <v>504098</v>
      </c>
      <c r="C109" s="6">
        <v>653194</v>
      </c>
    </row>
    <row r="110" spans="1:3" ht="45">
      <c r="A110" s="2" t="s">
        <v>1307</v>
      </c>
      <c r="B110" s="4" t="s">
        <v>5</v>
      </c>
      <c r="C110" s="4" t="s">
        <v>5</v>
      </c>
    </row>
    <row r="111" spans="1:3">
      <c r="A111" s="3" t="s">
        <v>587</v>
      </c>
      <c r="B111" s="4" t="s">
        <v>5</v>
      </c>
      <c r="C111" s="4" t="s">
        <v>5</v>
      </c>
    </row>
    <row r="112" spans="1:3">
      <c r="A112" s="2" t="s">
        <v>33</v>
      </c>
      <c r="B112" s="4">
        <v>0</v>
      </c>
      <c r="C112" s="4">
        <v>0</v>
      </c>
    </row>
    <row r="113" spans="1:3" ht="45">
      <c r="A113" s="2" t="s">
        <v>1308</v>
      </c>
      <c r="B113" s="4" t="s">
        <v>5</v>
      </c>
      <c r="C113" s="4" t="s">
        <v>5</v>
      </c>
    </row>
    <row r="114" spans="1:3">
      <c r="A114" s="3" t="s">
        <v>587</v>
      </c>
      <c r="B114" s="4" t="s">
        <v>5</v>
      </c>
      <c r="C114" s="4" t="s">
        <v>5</v>
      </c>
    </row>
    <row r="115" spans="1:3">
      <c r="A115" s="2" t="s">
        <v>33</v>
      </c>
      <c r="B115" s="6">
        <v>504098</v>
      </c>
      <c r="C115" s="6">
        <v>653194</v>
      </c>
    </row>
    <row r="116" spans="1:3" ht="45">
      <c r="A116" s="2" t="s">
        <v>1309</v>
      </c>
      <c r="B116" s="4" t="s">
        <v>5</v>
      </c>
      <c r="C116" s="4" t="s">
        <v>5</v>
      </c>
    </row>
    <row r="117" spans="1:3">
      <c r="A117" s="3" t="s">
        <v>587</v>
      </c>
      <c r="B117" s="4" t="s">
        <v>5</v>
      </c>
      <c r="C117" s="4" t="s">
        <v>5</v>
      </c>
    </row>
    <row r="118" spans="1:3">
      <c r="A118" s="2" t="s">
        <v>33</v>
      </c>
      <c r="B118" s="4">
        <v>0</v>
      </c>
      <c r="C118" s="4">
        <v>0</v>
      </c>
    </row>
    <row r="119" spans="1:3" ht="30">
      <c r="A119" s="2" t="s">
        <v>1310</v>
      </c>
      <c r="B119" s="4" t="s">
        <v>5</v>
      </c>
      <c r="C119" s="4" t="s">
        <v>5</v>
      </c>
    </row>
    <row r="120" spans="1:3">
      <c r="A120" s="3" t="s">
        <v>587</v>
      </c>
      <c r="B120" s="4" t="s">
        <v>5</v>
      </c>
      <c r="C120" s="4" t="s">
        <v>5</v>
      </c>
    </row>
    <row r="121" spans="1:3">
      <c r="A121" s="2" t="s">
        <v>33</v>
      </c>
      <c r="B121" s="6">
        <v>504098</v>
      </c>
      <c r="C121" s="6">
        <v>653194</v>
      </c>
    </row>
    <row r="122" spans="1:3" ht="30">
      <c r="A122" s="2" t="s">
        <v>1052</v>
      </c>
      <c r="B122" s="4" t="s">
        <v>5</v>
      </c>
      <c r="C122" s="4" t="s">
        <v>5</v>
      </c>
    </row>
    <row r="123" spans="1:3">
      <c r="A123" s="3" t="s">
        <v>587</v>
      </c>
      <c r="B123" s="4" t="s">
        <v>5</v>
      </c>
      <c r="C123" s="4" t="s">
        <v>5</v>
      </c>
    </row>
    <row r="124" spans="1:3">
      <c r="A124" s="2" t="s">
        <v>33</v>
      </c>
      <c r="B124" s="6">
        <v>158993</v>
      </c>
      <c r="C124" s="6">
        <v>23268</v>
      </c>
    </row>
    <row r="125" spans="1:3" ht="60">
      <c r="A125" s="2" t="s">
        <v>1311</v>
      </c>
      <c r="B125" s="4" t="s">
        <v>5</v>
      </c>
      <c r="C125" s="4" t="s">
        <v>5</v>
      </c>
    </row>
    <row r="126" spans="1:3">
      <c r="A126" s="3" t="s">
        <v>587</v>
      </c>
      <c r="B126" s="4" t="s">
        <v>5</v>
      </c>
      <c r="C126" s="4" t="s">
        <v>5</v>
      </c>
    </row>
    <row r="127" spans="1:3">
      <c r="A127" s="2" t="s">
        <v>33</v>
      </c>
      <c r="B127" s="4">
        <v>0</v>
      </c>
      <c r="C127" s="4">
        <v>0</v>
      </c>
    </row>
    <row r="128" spans="1:3" ht="45">
      <c r="A128" s="2" t="s">
        <v>1312</v>
      </c>
      <c r="B128" s="4" t="s">
        <v>5</v>
      </c>
      <c r="C128" s="4" t="s">
        <v>5</v>
      </c>
    </row>
    <row r="129" spans="1:3">
      <c r="A129" s="3" t="s">
        <v>587</v>
      </c>
      <c r="B129" s="4" t="s">
        <v>5</v>
      </c>
      <c r="C129" s="4" t="s">
        <v>5</v>
      </c>
    </row>
    <row r="130" spans="1:3">
      <c r="A130" s="2" t="s">
        <v>33</v>
      </c>
      <c r="B130" s="6">
        <v>158993</v>
      </c>
      <c r="C130" s="6">
        <v>23268</v>
      </c>
    </row>
    <row r="131" spans="1:3" ht="45">
      <c r="A131" s="2" t="s">
        <v>1313</v>
      </c>
      <c r="B131" s="4" t="s">
        <v>5</v>
      </c>
      <c r="C131" s="4" t="s">
        <v>5</v>
      </c>
    </row>
    <row r="132" spans="1:3">
      <c r="A132" s="3" t="s">
        <v>587</v>
      </c>
      <c r="B132" s="4" t="s">
        <v>5</v>
      </c>
      <c r="C132" s="4" t="s">
        <v>5</v>
      </c>
    </row>
    <row r="133" spans="1:3">
      <c r="A133" s="2" t="s">
        <v>33</v>
      </c>
      <c r="B133" s="4">
        <v>0</v>
      </c>
      <c r="C133" s="4">
        <v>0</v>
      </c>
    </row>
    <row r="134" spans="1:3" ht="30">
      <c r="A134" s="2" t="s">
        <v>1314</v>
      </c>
      <c r="B134" s="4" t="s">
        <v>5</v>
      </c>
      <c r="C134" s="4" t="s">
        <v>5</v>
      </c>
    </row>
    <row r="135" spans="1:3">
      <c r="A135" s="3" t="s">
        <v>587</v>
      </c>
      <c r="B135" s="4" t="s">
        <v>5</v>
      </c>
      <c r="C135" s="4" t="s">
        <v>5</v>
      </c>
    </row>
    <row r="136" spans="1:3">
      <c r="A136" s="2" t="s">
        <v>33</v>
      </c>
      <c r="B136" s="6">
        <v>158993</v>
      </c>
      <c r="C136" s="6">
        <v>23268</v>
      </c>
    </row>
    <row r="137" spans="1:3">
      <c r="A137" s="2" t="s">
        <v>1053</v>
      </c>
      <c r="B137" s="4" t="s">
        <v>5</v>
      </c>
      <c r="C137" s="4" t="s">
        <v>5</v>
      </c>
    </row>
    <row r="138" spans="1:3">
      <c r="A138" s="3" t="s">
        <v>587</v>
      </c>
      <c r="B138" s="4" t="s">
        <v>5</v>
      </c>
      <c r="C138" s="4" t="s">
        <v>5</v>
      </c>
    </row>
    <row r="139" spans="1:3">
      <c r="A139" s="2" t="s">
        <v>33</v>
      </c>
      <c r="B139" s="6">
        <v>186208</v>
      </c>
      <c r="C139" s="6">
        <v>209653</v>
      </c>
    </row>
    <row r="140" spans="1:3" ht="45">
      <c r="A140" s="2" t="s">
        <v>1315</v>
      </c>
      <c r="B140" s="4" t="s">
        <v>5</v>
      </c>
      <c r="C140" s="4" t="s">
        <v>5</v>
      </c>
    </row>
    <row r="141" spans="1:3">
      <c r="A141" s="3" t="s">
        <v>587</v>
      </c>
      <c r="B141" s="4" t="s">
        <v>5</v>
      </c>
      <c r="C141" s="4" t="s">
        <v>5</v>
      </c>
    </row>
    <row r="142" spans="1:3">
      <c r="A142" s="2" t="s">
        <v>33</v>
      </c>
      <c r="B142" s="4">
        <v>0</v>
      </c>
      <c r="C142" s="4">
        <v>0</v>
      </c>
    </row>
    <row r="143" spans="1:3" ht="45">
      <c r="A143" s="2" t="s">
        <v>1316</v>
      </c>
      <c r="B143" s="4" t="s">
        <v>5</v>
      </c>
      <c r="C143" s="4" t="s">
        <v>5</v>
      </c>
    </row>
    <row r="144" spans="1:3">
      <c r="A144" s="3" t="s">
        <v>587</v>
      </c>
      <c r="B144" s="4" t="s">
        <v>5</v>
      </c>
      <c r="C144" s="4" t="s">
        <v>5</v>
      </c>
    </row>
    <row r="145" spans="1:3">
      <c r="A145" s="2" t="s">
        <v>33</v>
      </c>
      <c r="B145" s="6">
        <v>186208</v>
      </c>
      <c r="C145" s="6">
        <v>209653</v>
      </c>
    </row>
    <row r="146" spans="1:3" ht="45">
      <c r="A146" s="2" t="s">
        <v>1317</v>
      </c>
      <c r="B146" s="4" t="s">
        <v>5</v>
      </c>
      <c r="C146" s="4" t="s">
        <v>5</v>
      </c>
    </row>
    <row r="147" spans="1:3">
      <c r="A147" s="3" t="s">
        <v>587</v>
      </c>
      <c r="B147" s="4" t="s">
        <v>5</v>
      </c>
      <c r="C147" s="4" t="s">
        <v>5</v>
      </c>
    </row>
    <row r="148" spans="1:3">
      <c r="A148" s="2" t="s">
        <v>33</v>
      </c>
      <c r="B148" s="4">
        <v>0</v>
      </c>
      <c r="C148" s="4">
        <v>0</v>
      </c>
    </row>
    <row r="149" spans="1:3" ht="30">
      <c r="A149" s="2" t="s">
        <v>1318</v>
      </c>
      <c r="B149" s="4" t="s">
        <v>5</v>
      </c>
      <c r="C149" s="4" t="s">
        <v>5</v>
      </c>
    </row>
    <row r="150" spans="1:3">
      <c r="A150" s="3" t="s">
        <v>587</v>
      </c>
      <c r="B150" s="4" t="s">
        <v>5</v>
      </c>
      <c r="C150" s="4" t="s">
        <v>5</v>
      </c>
    </row>
    <row r="151" spans="1:3">
      <c r="A151" s="2" t="s">
        <v>33</v>
      </c>
      <c r="B151" s="8">
        <v>186208</v>
      </c>
      <c r="C151" s="8">
        <v>20965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319</v>
      </c>
      <c r="B1" s="7" t="s">
        <v>28</v>
      </c>
      <c r="C1" s="7"/>
      <c r="D1" s="7" t="s">
        <v>1</v>
      </c>
      <c r="E1" s="7"/>
    </row>
    <row r="2" spans="1:5" ht="30">
      <c r="A2" s="1" t="s">
        <v>73</v>
      </c>
      <c r="B2" s="1" t="s">
        <v>2</v>
      </c>
      <c r="C2" s="1" t="s">
        <v>29</v>
      </c>
      <c r="D2" s="1" t="s">
        <v>2</v>
      </c>
      <c r="E2" s="1" t="s">
        <v>29</v>
      </c>
    </row>
    <row r="3" spans="1:5" ht="60">
      <c r="A3" s="3" t="s">
        <v>1320</v>
      </c>
      <c r="B3" s="4" t="s">
        <v>5</v>
      </c>
      <c r="C3" s="4" t="s">
        <v>5</v>
      </c>
      <c r="D3" s="4" t="s">
        <v>5</v>
      </c>
      <c r="E3" s="4" t="s">
        <v>5</v>
      </c>
    </row>
    <row r="4" spans="1:5" ht="30">
      <c r="A4" s="2" t="s">
        <v>1321</v>
      </c>
      <c r="B4" s="8">
        <v>2960</v>
      </c>
      <c r="C4" s="8">
        <v>4158</v>
      </c>
      <c r="D4" s="8">
        <v>3826</v>
      </c>
      <c r="E4" s="8">
        <v>4761</v>
      </c>
    </row>
    <row r="5" spans="1:5" ht="45">
      <c r="A5" s="2" t="s">
        <v>1322</v>
      </c>
      <c r="B5" s="4">
        <v>-217</v>
      </c>
      <c r="C5" s="4">
        <v>-339</v>
      </c>
      <c r="D5" s="6">
        <v>-1083</v>
      </c>
      <c r="E5" s="4">
        <v>-942</v>
      </c>
    </row>
    <row r="6" spans="1:5" ht="30">
      <c r="A6" s="2" t="s">
        <v>1323</v>
      </c>
      <c r="B6" s="6">
        <v>2743</v>
      </c>
      <c r="C6" s="6">
        <v>3819</v>
      </c>
      <c r="D6" s="6">
        <v>2743</v>
      </c>
      <c r="E6" s="6">
        <v>3819</v>
      </c>
    </row>
    <row r="7" spans="1:5" ht="60">
      <c r="A7" s="2" t="s">
        <v>1324</v>
      </c>
      <c r="B7" s="4">
        <v>-145</v>
      </c>
      <c r="C7" s="4">
        <v>-68</v>
      </c>
      <c r="D7" s="4">
        <v>-816</v>
      </c>
      <c r="E7" s="4">
        <v>-4</v>
      </c>
    </row>
    <row r="8" spans="1:5" ht="60">
      <c r="A8" s="3" t="s">
        <v>1325</v>
      </c>
      <c r="B8" s="4" t="s">
        <v>5</v>
      </c>
      <c r="C8" s="4" t="s">
        <v>5</v>
      </c>
      <c r="D8" s="4" t="s">
        <v>5</v>
      </c>
      <c r="E8" s="4" t="s">
        <v>5</v>
      </c>
    </row>
    <row r="9" spans="1:5" ht="30">
      <c r="A9" s="2" t="s">
        <v>1326</v>
      </c>
      <c r="B9" s="4">
        <v>107</v>
      </c>
      <c r="C9" s="4">
        <v>-384</v>
      </c>
      <c r="D9" s="4">
        <v>379</v>
      </c>
      <c r="E9" s="6">
        <v>9940</v>
      </c>
    </row>
    <row r="10" spans="1:5" ht="45">
      <c r="A10" s="2" t="s">
        <v>1327</v>
      </c>
      <c r="B10" s="4">
        <v>369</v>
      </c>
      <c r="C10" s="6">
        <v>2686</v>
      </c>
      <c r="D10" s="6">
        <v>2363</v>
      </c>
      <c r="E10" s="6">
        <v>5324</v>
      </c>
    </row>
    <row r="11" spans="1:5" ht="45">
      <c r="A11" s="2" t="s">
        <v>1328</v>
      </c>
      <c r="B11" s="4">
        <v>-408</v>
      </c>
      <c r="C11" s="4">
        <v>-260</v>
      </c>
      <c r="D11" s="6">
        <v>-2674</v>
      </c>
      <c r="E11" s="6">
        <v>-13222</v>
      </c>
    </row>
    <row r="12" spans="1:5" ht="30">
      <c r="A12" s="2" t="s">
        <v>1329</v>
      </c>
      <c r="B12" s="4">
        <v>68</v>
      </c>
      <c r="C12" s="6">
        <v>2042</v>
      </c>
      <c r="D12" s="4">
        <v>68</v>
      </c>
      <c r="E12" s="6">
        <v>2042</v>
      </c>
    </row>
    <row r="13" spans="1:5" ht="60">
      <c r="A13" s="2" t="s">
        <v>1330</v>
      </c>
      <c r="B13" s="8">
        <v>68</v>
      </c>
      <c r="C13" s="8">
        <v>2042</v>
      </c>
      <c r="D13" s="8">
        <v>68</v>
      </c>
      <c r="E13" s="8">
        <v>2042</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331</v>
      </c>
      <c r="B1" s="1" t="s">
        <v>1</v>
      </c>
      <c r="C1" s="1" t="s">
        <v>1144</v>
      </c>
    </row>
    <row r="2" spans="1:3" ht="30">
      <c r="A2" s="1" t="s">
        <v>73</v>
      </c>
      <c r="B2" s="1" t="s">
        <v>2</v>
      </c>
      <c r="C2" s="1" t="s">
        <v>81</v>
      </c>
    </row>
    <row r="3" spans="1:3" ht="30">
      <c r="A3" s="2" t="s">
        <v>1332</v>
      </c>
      <c r="B3" s="4" t="s">
        <v>5</v>
      </c>
      <c r="C3" s="4" t="s">
        <v>5</v>
      </c>
    </row>
    <row r="4" spans="1:3" ht="45">
      <c r="A4" s="3" t="s">
        <v>1333</v>
      </c>
      <c r="B4" s="4" t="s">
        <v>5</v>
      </c>
      <c r="C4" s="4" t="s">
        <v>5</v>
      </c>
    </row>
    <row r="5" spans="1:3" ht="30">
      <c r="A5" s="2" t="s">
        <v>1334</v>
      </c>
      <c r="B5" s="347">
        <v>0.92069999999999996</v>
      </c>
      <c r="C5" s="347">
        <v>0.93759999999999999</v>
      </c>
    </row>
    <row r="6" spans="1:3" ht="45">
      <c r="A6" s="2" t="s">
        <v>1335</v>
      </c>
      <c r="B6" s="8">
        <v>106</v>
      </c>
      <c r="C6" s="8">
        <v>536</v>
      </c>
    </row>
    <row r="7" spans="1:3" ht="30">
      <c r="A7" s="2" t="s">
        <v>1336</v>
      </c>
      <c r="B7" s="4" t="s">
        <v>5</v>
      </c>
      <c r="C7" s="4" t="s">
        <v>5</v>
      </c>
    </row>
    <row r="8" spans="1:3" ht="45">
      <c r="A8" s="3" t="s">
        <v>1333</v>
      </c>
      <c r="B8" s="4" t="s">
        <v>5</v>
      </c>
      <c r="C8" s="4" t="s">
        <v>5</v>
      </c>
    </row>
    <row r="9" spans="1:3" ht="30">
      <c r="A9" s="2" t="s">
        <v>1337</v>
      </c>
      <c r="B9" s="347">
        <v>2.3E-3</v>
      </c>
      <c r="C9" s="347">
        <v>7.4000000000000003E-3</v>
      </c>
    </row>
    <row r="10" spans="1:3" ht="45">
      <c r="A10" s="2" t="s">
        <v>1335</v>
      </c>
      <c r="B10" s="4">
        <v>-38</v>
      </c>
      <c r="C10" s="4">
        <v>-157</v>
      </c>
    </row>
    <row r="11" spans="1:3" ht="30">
      <c r="A11" s="2" t="s">
        <v>1338</v>
      </c>
      <c r="B11" s="4" t="s">
        <v>5</v>
      </c>
      <c r="C11" s="4" t="s">
        <v>5</v>
      </c>
    </row>
    <row r="12" spans="1:3" ht="45">
      <c r="A12" s="3" t="s">
        <v>1333</v>
      </c>
      <c r="B12" s="4" t="s">
        <v>5</v>
      </c>
      <c r="C12" s="4" t="s">
        <v>5</v>
      </c>
    </row>
    <row r="13" spans="1:3" ht="30">
      <c r="A13" s="2" t="s">
        <v>1339</v>
      </c>
      <c r="B13" s="347">
        <v>0.11070000000000001</v>
      </c>
      <c r="C13" s="347">
        <v>7.9799999999999996E-2</v>
      </c>
    </row>
    <row r="14" spans="1:3" ht="30">
      <c r="A14" s="2" t="s">
        <v>1340</v>
      </c>
      <c r="B14" s="347">
        <v>0.1017</v>
      </c>
      <c r="C14" s="347">
        <v>9.7000000000000003E-2</v>
      </c>
    </row>
    <row r="15" spans="1:3">
      <c r="A15" s="2" t="s">
        <v>1341</v>
      </c>
      <c r="B15" s="8">
        <v>27079</v>
      </c>
      <c r="C15" s="8">
        <v>3392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1342</v>
      </c>
      <c r="B1" s="7" t="s">
        <v>2</v>
      </c>
      <c r="C1" s="7" t="s">
        <v>1097</v>
      </c>
      <c r="D1" s="7" t="s">
        <v>81</v>
      </c>
      <c r="E1" s="7" t="s">
        <v>29</v>
      </c>
      <c r="F1" s="7" t="s">
        <v>1343</v>
      </c>
      <c r="G1" s="7" t="s">
        <v>1344</v>
      </c>
    </row>
    <row r="2" spans="1:7" ht="30">
      <c r="A2" s="1" t="s">
        <v>73</v>
      </c>
      <c r="B2" s="7"/>
      <c r="C2" s="7"/>
      <c r="D2" s="7"/>
      <c r="E2" s="7"/>
      <c r="F2" s="7"/>
      <c r="G2" s="7"/>
    </row>
    <row r="3" spans="1:7" ht="45">
      <c r="A3" s="3" t="s">
        <v>1345</v>
      </c>
      <c r="B3" s="4" t="s">
        <v>5</v>
      </c>
      <c r="C3" s="4" t="s">
        <v>5</v>
      </c>
      <c r="D3" s="4" t="s">
        <v>5</v>
      </c>
      <c r="E3" s="4" t="s">
        <v>5</v>
      </c>
      <c r="F3" s="4" t="s">
        <v>5</v>
      </c>
      <c r="G3" s="4" t="s">
        <v>5</v>
      </c>
    </row>
    <row r="4" spans="1:7" ht="45">
      <c r="A4" s="2" t="s">
        <v>1346</v>
      </c>
      <c r="B4" s="8">
        <v>51</v>
      </c>
      <c r="C4" s="8">
        <v>72</v>
      </c>
      <c r="D4" s="8">
        <v>0</v>
      </c>
      <c r="E4" s="8">
        <v>0</v>
      </c>
      <c r="F4" s="8">
        <v>0</v>
      </c>
      <c r="G4" s="8">
        <v>0</v>
      </c>
    </row>
    <row r="5" spans="1:7" ht="30">
      <c r="A5" s="2" t="s">
        <v>1347</v>
      </c>
      <c r="B5" s="6">
        <v>22816</v>
      </c>
      <c r="C5" s="6">
        <v>23437</v>
      </c>
      <c r="D5" s="6">
        <v>24297</v>
      </c>
      <c r="E5" s="6">
        <v>24196</v>
      </c>
      <c r="F5" s="6">
        <v>23473</v>
      </c>
      <c r="G5" s="6">
        <v>20479</v>
      </c>
    </row>
    <row r="6" spans="1:7" ht="30">
      <c r="A6" s="2" t="s">
        <v>1290</v>
      </c>
      <c r="B6" s="4" t="s">
        <v>5</v>
      </c>
      <c r="C6" s="4" t="s">
        <v>5</v>
      </c>
      <c r="D6" s="4" t="s">
        <v>5</v>
      </c>
      <c r="E6" s="4" t="s">
        <v>5</v>
      </c>
      <c r="F6" s="4" t="s">
        <v>5</v>
      </c>
      <c r="G6" s="4" t="s">
        <v>5</v>
      </c>
    </row>
    <row r="7" spans="1:7" ht="45">
      <c r="A7" s="3" t="s">
        <v>1345</v>
      </c>
      <c r="B7" s="4" t="s">
        <v>5</v>
      </c>
      <c r="C7" s="4" t="s">
        <v>5</v>
      </c>
      <c r="D7" s="4" t="s">
        <v>5</v>
      </c>
      <c r="E7" s="4" t="s">
        <v>5</v>
      </c>
      <c r="F7" s="4" t="s">
        <v>5</v>
      </c>
      <c r="G7" s="4" t="s">
        <v>5</v>
      </c>
    </row>
    <row r="8" spans="1:7" ht="30">
      <c r="A8" s="2" t="s">
        <v>1347</v>
      </c>
      <c r="B8" s="8">
        <v>22800</v>
      </c>
      <c r="C8" s="4" t="s">
        <v>5</v>
      </c>
      <c r="D8" s="4" t="s">
        <v>5</v>
      </c>
      <c r="E8" s="4" t="s">
        <v>5</v>
      </c>
      <c r="F8" s="4" t="s">
        <v>5</v>
      </c>
      <c r="G8" s="4" t="s">
        <v>5</v>
      </c>
    </row>
  </sheetData>
  <mergeCells count="6">
    <mergeCell ref="B1:B2"/>
    <mergeCell ref="C1:C2"/>
    <mergeCell ref="D1:D2"/>
    <mergeCell ref="E1:E2"/>
    <mergeCell ref="F1:F2"/>
    <mergeCell ref="G1:G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348</v>
      </c>
      <c r="B1" s="7" t="s">
        <v>2</v>
      </c>
      <c r="C1" s="7" t="s">
        <v>81</v>
      </c>
    </row>
    <row r="2" spans="1:3" ht="30">
      <c r="A2" s="1" t="s">
        <v>73</v>
      </c>
      <c r="B2" s="7"/>
      <c r="C2" s="7"/>
    </row>
    <row r="3" spans="1:3" ht="30">
      <c r="A3" s="2" t="s">
        <v>1349</v>
      </c>
      <c r="B3" s="4" t="s">
        <v>5</v>
      </c>
      <c r="C3" s="4" t="s">
        <v>5</v>
      </c>
    </row>
    <row r="4" spans="1:3">
      <c r="A4" s="3" t="s">
        <v>960</v>
      </c>
      <c r="B4" s="4" t="s">
        <v>5</v>
      </c>
      <c r="C4" s="4" t="s">
        <v>5</v>
      </c>
    </row>
    <row r="5" spans="1:3">
      <c r="A5" s="2" t="s">
        <v>1350</v>
      </c>
      <c r="B5" s="8">
        <v>2382</v>
      </c>
      <c r="C5" s="8">
        <v>6435</v>
      </c>
    </row>
    <row r="6" spans="1:3">
      <c r="A6" s="2" t="s">
        <v>1351</v>
      </c>
      <c r="B6" s="6">
        <v>2245</v>
      </c>
      <c r="C6" s="6">
        <v>6284</v>
      </c>
    </row>
    <row r="7" spans="1:3" ht="30">
      <c r="A7" s="2" t="s">
        <v>1352</v>
      </c>
      <c r="B7" s="8">
        <v>137</v>
      </c>
      <c r="C7" s="8">
        <v>15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45">
      <c r="A1" s="1" t="s">
        <v>1353</v>
      </c>
      <c r="B1" s="7" t="s">
        <v>2</v>
      </c>
      <c r="C1" s="7" t="s">
        <v>81</v>
      </c>
    </row>
    <row r="2" spans="1:3" ht="30">
      <c r="A2" s="1" t="s">
        <v>73</v>
      </c>
      <c r="B2" s="7"/>
      <c r="C2" s="7"/>
    </row>
    <row r="3" spans="1:3">
      <c r="A3" s="3" t="s">
        <v>993</v>
      </c>
      <c r="B3" s="4" t="s">
        <v>5</v>
      </c>
      <c r="C3" s="4" t="s">
        <v>5</v>
      </c>
    </row>
    <row r="4" spans="1:3">
      <c r="A4" s="2" t="s">
        <v>1354</v>
      </c>
      <c r="B4" s="8">
        <v>4576396</v>
      </c>
      <c r="C4" s="8">
        <v>4697587</v>
      </c>
    </row>
    <row r="5" spans="1:3">
      <c r="A5" s="2" t="s">
        <v>1355</v>
      </c>
      <c r="B5" s="4" t="s">
        <v>5</v>
      </c>
      <c r="C5" s="4" t="s">
        <v>5</v>
      </c>
    </row>
    <row r="6" spans="1:3">
      <c r="A6" s="3" t="s">
        <v>993</v>
      </c>
      <c r="B6" s="4" t="s">
        <v>5</v>
      </c>
      <c r="C6" s="4" t="s">
        <v>5</v>
      </c>
    </row>
    <row r="7" spans="1:3">
      <c r="A7" s="2" t="s">
        <v>1354</v>
      </c>
      <c r="B7" s="6">
        <v>4557614</v>
      </c>
      <c r="C7" s="6">
        <v>4744519</v>
      </c>
    </row>
    <row r="8" spans="1:3">
      <c r="A8" s="2" t="s">
        <v>973</v>
      </c>
      <c r="B8" s="6">
        <v>6244799</v>
      </c>
      <c r="C8" s="6">
        <v>5707133</v>
      </c>
    </row>
    <row r="9" spans="1:3">
      <c r="A9" s="3" t="s">
        <v>995</v>
      </c>
      <c r="B9" s="4" t="s">
        <v>5</v>
      </c>
      <c r="C9" s="4" t="s">
        <v>5</v>
      </c>
    </row>
    <row r="10" spans="1:3">
      <c r="A10" s="2" t="s">
        <v>975</v>
      </c>
      <c r="B10" s="6">
        <v>1429099</v>
      </c>
      <c r="C10" s="6">
        <v>1317770</v>
      </c>
    </row>
    <row r="11" spans="1:3" ht="30">
      <c r="A11" s="2" t="s">
        <v>40</v>
      </c>
      <c r="B11" s="6">
        <v>700203</v>
      </c>
      <c r="C11" s="6">
        <v>770049</v>
      </c>
    </row>
    <row r="12" spans="1:3">
      <c r="A12" s="2" t="s">
        <v>42</v>
      </c>
      <c r="B12" s="6">
        <v>163005</v>
      </c>
      <c r="C12" s="6">
        <v>165877</v>
      </c>
    </row>
    <row r="13" spans="1:3">
      <c r="A13" s="2" t="s">
        <v>213</v>
      </c>
      <c r="B13" s="4" t="s">
        <v>5</v>
      </c>
      <c r="C13" s="4" t="s">
        <v>5</v>
      </c>
    </row>
    <row r="14" spans="1:3">
      <c r="A14" s="3" t="s">
        <v>993</v>
      </c>
      <c r="B14" s="4" t="s">
        <v>5</v>
      </c>
      <c r="C14" s="4" t="s">
        <v>5</v>
      </c>
    </row>
    <row r="15" spans="1:3">
      <c r="A15" s="2" t="s">
        <v>1354</v>
      </c>
      <c r="B15" s="6">
        <v>4576396</v>
      </c>
      <c r="C15" s="6">
        <v>4697587</v>
      </c>
    </row>
    <row r="16" spans="1:3">
      <c r="A16" s="2" t="s">
        <v>973</v>
      </c>
      <c r="B16" s="6">
        <v>6814547</v>
      </c>
      <c r="C16" s="6">
        <v>6062147</v>
      </c>
    </row>
    <row r="17" spans="1:3">
      <c r="A17" s="3" t="s">
        <v>995</v>
      </c>
      <c r="B17" s="4" t="s">
        <v>5</v>
      </c>
      <c r="C17" s="4" t="s">
        <v>5</v>
      </c>
    </row>
    <row r="18" spans="1:3">
      <c r="A18" s="2" t="s">
        <v>975</v>
      </c>
      <c r="B18" s="6">
        <v>1431945</v>
      </c>
      <c r="C18" s="6">
        <v>1322967</v>
      </c>
    </row>
    <row r="19" spans="1:3" ht="30">
      <c r="A19" s="2" t="s">
        <v>40</v>
      </c>
      <c r="B19" s="6">
        <v>769114</v>
      </c>
      <c r="C19" s="6">
        <v>846193</v>
      </c>
    </row>
    <row r="20" spans="1:3">
      <c r="A20" s="2" t="s">
        <v>42</v>
      </c>
      <c r="B20" s="6">
        <v>163910</v>
      </c>
      <c r="C20" s="6">
        <v>167049</v>
      </c>
    </row>
    <row r="21" spans="1:3" ht="30">
      <c r="A21" s="2" t="s">
        <v>1356</v>
      </c>
      <c r="B21" s="4" t="s">
        <v>5</v>
      </c>
      <c r="C21" s="4" t="s">
        <v>5</v>
      </c>
    </row>
    <row r="22" spans="1:3">
      <c r="A22" s="3" t="s">
        <v>993</v>
      </c>
      <c r="B22" s="4" t="s">
        <v>5</v>
      </c>
      <c r="C22" s="4" t="s">
        <v>5</v>
      </c>
    </row>
    <row r="23" spans="1:3">
      <c r="A23" s="2" t="s">
        <v>1354</v>
      </c>
      <c r="B23" s="6">
        <v>497959</v>
      </c>
      <c r="C23" s="6">
        <v>433365</v>
      </c>
    </row>
    <row r="24" spans="1:3">
      <c r="A24" s="2" t="s">
        <v>973</v>
      </c>
      <c r="B24" s="4">
        <v>0</v>
      </c>
      <c r="C24" s="4">
        <v>0</v>
      </c>
    </row>
    <row r="25" spans="1:3">
      <c r="A25" s="3" t="s">
        <v>995</v>
      </c>
      <c r="B25" s="4" t="s">
        <v>5</v>
      </c>
      <c r="C25" s="4" t="s">
        <v>5</v>
      </c>
    </row>
    <row r="26" spans="1:3">
      <c r="A26" s="2" t="s">
        <v>975</v>
      </c>
      <c r="B26" s="4">
        <v>0</v>
      </c>
      <c r="C26" s="4">
        <v>0</v>
      </c>
    </row>
    <row r="27" spans="1:3" ht="30">
      <c r="A27" s="2" t="s">
        <v>40</v>
      </c>
      <c r="B27" s="4">
        <v>0</v>
      </c>
      <c r="C27" s="4">
        <v>0</v>
      </c>
    </row>
    <row r="28" spans="1:3">
      <c r="A28" s="2" t="s">
        <v>42</v>
      </c>
      <c r="B28" s="4">
        <v>0</v>
      </c>
      <c r="C28" s="4">
        <v>0</v>
      </c>
    </row>
    <row r="29" spans="1:3" ht="30">
      <c r="A29" s="2" t="s">
        <v>1357</v>
      </c>
      <c r="B29" s="4" t="s">
        <v>5</v>
      </c>
      <c r="C29" s="4" t="s">
        <v>5</v>
      </c>
    </row>
    <row r="30" spans="1:3">
      <c r="A30" s="3" t="s">
        <v>993</v>
      </c>
      <c r="B30" s="4" t="s">
        <v>5</v>
      </c>
      <c r="C30" s="4" t="s">
        <v>5</v>
      </c>
    </row>
    <row r="31" spans="1:3">
      <c r="A31" s="2" t="s">
        <v>1354</v>
      </c>
      <c r="B31" s="6">
        <v>4078437</v>
      </c>
      <c r="C31" s="6">
        <v>4264222</v>
      </c>
    </row>
    <row r="32" spans="1:3">
      <c r="A32" s="2" t="s">
        <v>973</v>
      </c>
      <c r="B32" s="4">
        <v>0</v>
      </c>
      <c r="C32" s="4">
        <v>0</v>
      </c>
    </row>
    <row r="33" spans="1:3">
      <c r="A33" s="3" t="s">
        <v>995</v>
      </c>
      <c r="B33" s="4" t="s">
        <v>5</v>
      </c>
      <c r="C33" s="4" t="s">
        <v>5</v>
      </c>
    </row>
    <row r="34" spans="1:3">
      <c r="A34" s="2" t="s">
        <v>975</v>
      </c>
      <c r="B34" s="6">
        <v>1431945</v>
      </c>
      <c r="C34" s="6">
        <v>1322967</v>
      </c>
    </row>
    <row r="35" spans="1:3" ht="30">
      <c r="A35" s="2" t="s">
        <v>40</v>
      </c>
      <c r="B35" s="6">
        <v>769114</v>
      </c>
      <c r="C35" s="6">
        <v>846193</v>
      </c>
    </row>
    <row r="36" spans="1:3">
      <c r="A36" s="2" t="s">
        <v>42</v>
      </c>
      <c r="B36" s="6">
        <v>163910</v>
      </c>
      <c r="C36" s="6">
        <v>167049</v>
      </c>
    </row>
    <row r="37" spans="1:3" ht="30">
      <c r="A37" s="2" t="s">
        <v>1358</v>
      </c>
      <c r="B37" s="4" t="s">
        <v>5</v>
      </c>
      <c r="C37" s="4" t="s">
        <v>5</v>
      </c>
    </row>
    <row r="38" spans="1:3">
      <c r="A38" s="3" t="s">
        <v>993</v>
      </c>
      <c r="B38" s="4" t="s">
        <v>5</v>
      </c>
      <c r="C38" s="4" t="s">
        <v>5</v>
      </c>
    </row>
    <row r="39" spans="1:3">
      <c r="A39" s="2" t="s">
        <v>1354</v>
      </c>
      <c r="B39" s="4">
        <v>0</v>
      </c>
      <c r="C39" s="4">
        <v>0</v>
      </c>
    </row>
    <row r="40" spans="1:3">
      <c r="A40" s="2" t="s">
        <v>973</v>
      </c>
      <c r="B40" s="6">
        <v>6814547</v>
      </c>
      <c r="C40" s="6">
        <v>6062147</v>
      </c>
    </row>
    <row r="41" spans="1:3">
      <c r="A41" s="3" t="s">
        <v>995</v>
      </c>
      <c r="B41" s="4" t="s">
        <v>5</v>
      </c>
      <c r="C41" s="4" t="s">
        <v>5</v>
      </c>
    </row>
    <row r="42" spans="1:3">
      <c r="A42" s="2" t="s">
        <v>975</v>
      </c>
      <c r="B42" s="4">
        <v>0</v>
      </c>
      <c r="C42" s="4">
        <v>0</v>
      </c>
    </row>
    <row r="43" spans="1:3" ht="30">
      <c r="A43" s="2" t="s">
        <v>40</v>
      </c>
      <c r="B43" s="4">
        <v>0</v>
      </c>
      <c r="C43" s="4">
        <v>0</v>
      </c>
    </row>
    <row r="44" spans="1:3">
      <c r="A44" s="2" t="s">
        <v>42</v>
      </c>
      <c r="B44" s="8">
        <v>0</v>
      </c>
      <c r="C44" s="8">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ustomHeight="1">
      <c r="A1" s="7" t="s">
        <v>146</v>
      </c>
      <c r="B1" s="7" t="s">
        <v>28</v>
      </c>
      <c r="C1" s="7"/>
      <c r="D1" s="7" t="s">
        <v>1</v>
      </c>
      <c r="E1" s="7"/>
    </row>
    <row r="2" spans="1:5">
      <c r="A2" s="7"/>
      <c r="B2" s="1" t="s">
        <v>2</v>
      </c>
      <c r="C2" s="1" t="s">
        <v>29</v>
      </c>
      <c r="D2" s="1" t="s">
        <v>2</v>
      </c>
      <c r="E2" s="1" t="s">
        <v>29</v>
      </c>
    </row>
    <row r="3" spans="1:5" ht="30">
      <c r="A3" s="3" t="s">
        <v>147</v>
      </c>
      <c r="B3" s="4" t="s">
        <v>5</v>
      </c>
      <c r="C3" s="4" t="s">
        <v>5</v>
      </c>
      <c r="D3" s="4" t="s">
        <v>5</v>
      </c>
      <c r="E3" s="4" t="s">
        <v>5</v>
      </c>
    </row>
    <row r="4" spans="1:5" ht="30">
      <c r="A4" s="2" t="s">
        <v>69</v>
      </c>
      <c r="B4" s="9">
        <v>0.45</v>
      </c>
      <c r="C4" s="9">
        <v>0.45</v>
      </c>
      <c r="D4" s="9">
        <v>1.35</v>
      </c>
      <c r="E4" s="9">
        <v>1.3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48</v>
      </c>
      <c r="B1" s="7" t="s">
        <v>1</v>
      </c>
      <c r="C1" s="7"/>
    </row>
    <row r="2" spans="1:3" ht="30">
      <c r="A2" s="1" t="s">
        <v>73</v>
      </c>
      <c r="B2" s="1" t="s">
        <v>2</v>
      </c>
      <c r="C2" s="1" t="s">
        <v>29</v>
      </c>
    </row>
    <row r="3" spans="1:3">
      <c r="A3" s="3" t="s">
        <v>149</v>
      </c>
      <c r="B3" s="4" t="s">
        <v>5</v>
      </c>
      <c r="C3" s="4" t="s">
        <v>5</v>
      </c>
    </row>
    <row r="4" spans="1:3">
      <c r="A4" s="2" t="s">
        <v>66</v>
      </c>
      <c r="B4" s="8">
        <v>121851</v>
      </c>
      <c r="C4" s="8">
        <v>111447</v>
      </c>
    </row>
    <row r="5" spans="1:3" ht="45">
      <c r="A5" s="3" t="s">
        <v>150</v>
      </c>
      <c r="B5" s="4" t="s">
        <v>5</v>
      </c>
      <c r="C5" s="4" t="s">
        <v>5</v>
      </c>
    </row>
    <row r="6" spans="1:3">
      <c r="A6" s="2" t="s">
        <v>45</v>
      </c>
      <c r="B6" s="6">
        <v>-4864</v>
      </c>
      <c r="C6" s="4">
        <v>0</v>
      </c>
    </row>
    <row r="7" spans="1:3">
      <c r="A7" s="2" t="s">
        <v>151</v>
      </c>
      <c r="B7" s="6">
        <v>9280</v>
      </c>
      <c r="C7" s="6">
        <v>9068</v>
      </c>
    </row>
    <row r="8" spans="1:3" ht="30">
      <c r="A8" s="2" t="s">
        <v>152</v>
      </c>
      <c r="B8" s="6">
        <v>-1341</v>
      </c>
      <c r="C8" s="6">
        <v>-2756</v>
      </c>
    </row>
    <row r="9" spans="1:3" ht="45">
      <c r="A9" s="2" t="s">
        <v>153</v>
      </c>
      <c r="B9" s="6">
        <v>37592</v>
      </c>
      <c r="C9" s="6">
        <v>45609</v>
      </c>
    </row>
    <row r="10" spans="1:3">
      <c r="A10" s="2" t="s">
        <v>134</v>
      </c>
      <c r="B10" s="6">
        <v>5831</v>
      </c>
      <c r="C10" s="6">
        <v>4226</v>
      </c>
    </row>
    <row r="11" spans="1:3">
      <c r="A11" s="2" t="s">
        <v>154</v>
      </c>
      <c r="B11" s="6">
        <v>-1229</v>
      </c>
      <c r="C11" s="4">
        <v>-949</v>
      </c>
    </row>
    <row r="12" spans="1:3">
      <c r="A12" s="2" t="s">
        <v>155</v>
      </c>
      <c r="B12" s="6">
        <v>-8522</v>
      </c>
      <c r="C12" s="6">
        <v>-8762</v>
      </c>
    </row>
    <row r="13" spans="1:3">
      <c r="A13" s="2" t="s">
        <v>156</v>
      </c>
      <c r="B13" s="6">
        <v>-2285</v>
      </c>
      <c r="C13" s="6">
        <v>-17604</v>
      </c>
    </row>
    <row r="14" spans="1:3" ht="30">
      <c r="A14" s="2" t="s">
        <v>157</v>
      </c>
      <c r="B14" s="6">
        <v>-6097</v>
      </c>
      <c r="C14" s="4">
        <v>0</v>
      </c>
    </row>
    <row r="15" spans="1:3" ht="30">
      <c r="A15" s="2" t="s">
        <v>158</v>
      </c>
      <c r="B15" s="6">
        <v>64545</v>
      </c>
      <c r="C15" s="6">
        <v>594735</v>
      </c>
    </row>
    <row r="16" spans="1:3">
      <c r="A16" s="2" t="s">
        <v>159</v>
      </c>
      <c r="B16" s="6">
        <v>-58448</v>
      </c>
      <c r="C16" s="6">
        <v>-577055</v>
      </c>
    </row>
    <row r="17" spans="1:3" ht="30">
      <c r="A17" s="2" t="s">
        <v>160</v>
      </c>
      <c r="B17" s="4">
        <v>-435</v>
      </c>
      <c r="C17" s="4">
        <v>-592</v>
      </c>
    </row>
    <row r="18" spans="1:3" ht="30">
      <c r="A18" s="2" t="s">
        <v>161</v>
      </c>
      <c r="B18" s="6">
        <v>-22210</v>
      </c>
      <c r="C18" s="6">
        <v>11700</v>
      </c>
    </row>
    <row r="19" spans="1:3" ht="30">
      <c r="A19" s="2" t="s">
        <v>162</v>
      </c>
      <c r="B19" s="6">
        <v>133668</v>
      </c>
      <c r="C19" s="6">
        <v>169067</v>
      </c>
    </row>
    <row r="20" spans="1:3" ht="30">
      <c r="A20" s="3" t="s">
        <v>163</v>
      </c>
      <c r="B20" s="4" t="s">
        <v>5</v>
      </c>
      <c r="C20" s="4" t="s">
        <v>5</v>
      </c>
    </row>
    <row r="21" spans="1:3" ht="30">
      <c r="A21" s="2" t="s">
        <v>164</v>
      </c>
      <c r="B21" s="6">
        <v>251633</v>
      </c>
      <c r="C21" s="6">
        <v>794899</v>
      </c>
    </row>
    <row r="22" spans="1:3">
      <c r="A22" s="2" t="s">
        <v>165</v>
      </c>
      <c r="B22" s="6">
        <v>14609</v>
      </c>
      <c r="C22" s="4">
        <v>0</v>
      </c>
    </row>
    <row r="23" spans="1:3">
      <c r="A23" s="2" t="s">
        <v>166</v>
      </c>
      <c r="B23" s="6">
        <v>-230007</v>
      </c>
      <c r="C23" s="6">
        <v>-403373</v>
      </c>
    </row>
    <row r="24" spans="1:3" ht="30">
      <c r="A24" s="3" t="s">
        <v>167</v>
      </c>
      <c r="B24" s="4" t="s">
        <v>5</v>
      </c>
      <c r="C24" s="4" t="s">
        <v>5</v>
      </c>
    </row>
    <row r="25" spans="1:3" ht="30">
      <c r="A25" s="2" t="s">
        <v>164</v>
      </c>
      <c r="B25" s="6">
        <v>586037</v>
      </c>
      <c r="C25" s="6">
        <v>804440</v>
      </c>
    </row>
    <row r="26" spans="1:3">
      <c r="A26" s="2" t="s">
        <v>166</v>
      </c>
      <c r="B26" s="6">
        <v>-418825</v>
      </c>
      <c r="C26" s="6">
        <v>-1293784</v>
      </c>
    </row>
    <row r="27" spans="1:3">
      <c r="A27" s="2" t="s">
        <v>168</v>
      </c>
      <c r="B27" s="6">
        <v>-516395</v>
      </c>
      <c r="C27" s="6">
        <v>-159403</v>
      </c>
    </row>
    <row r="28" spans="1:3">
      <c r="A28" s="2" t="s">
        <v>169</v>
      </c>
      <c r="B28" s="6">
        <v>-8204</v>
      </c>
      <c r="C28" s="6">
        <v>-9244</v>
      </c>
    </row>
    <row r="29" spans="1:3">
      <c r="A29" s="2" t="s">
        <v>170</v>
      </c>
      <c r="B29" s="6">
        <v>-321152</v>
      </c>
      <c r="C29" s="6">
        <v>-266465</v>
      </c>
    </row>
    <row r="30" spans="1:3">
      <c r="A30" s="3" t="s">
        <v>171</v>
      </c>
      <c r="B30" s="4" t="s">
        <v>5</v>
      </c>
      <c r="C30" s="4" t="s">
        <v>5</v>
      </c>
    </row>
    <row r="31" spans="1:3">
      <c r="A31" s="2" t="s">
        <v>172</v>
      </c>
      <c r="B31" s="6">
        <v>446785</v>
      </c>
      <c r="C31" s="6">
        <v>78652</v>
      </c>
    </row>
    <row r="32" spans="1:3">
      <c r="A32" s="2" t="s">
        <v>173</v>
      </c>
      <c r="B32" s="6">
        <v>-71369</v>
      </c>
      <c r="C32" s="6">
        <v>86979</v>
      </c>
    </row>
    <row r="33" spans="1:3">
      <c r="A33" s="2" t="s">
        <v>174</v>
      </c>
      <c r="B33" s="4">
        <v>0</v>
      </c>
      <c r="C33" s="6">
        <v>50000</v>
      </c>
    </row>
    <row r="34" spans="1:3" ht="30">
      <c r="A34" s="2" t="s">
        <v>160</v>
      </c>
      <c r="B34" s="4">
        <v>435</v>
      </c>
      <c r="C34" s="4">
        <v>592</v>
      </c>
    </row>
    <row r="35" spans="1:3" ht="30">
      <c r="A35" s="2" t="s">
        <v>175</v>
      </c>
      <c r="B35" s="6">
        <v>8317</v>
      </c>
      <c r="C35" s="6">
        <v>11193</v>
      </c>
    </row>
    <row r="36" spans="1:3">
      <c r="A36" s="2" t="s">
        <v>176</v>
      </c>
      <c r="B36" s="6">
        <v>-46910</v>
      </c>
      <c r="C36" s="6">
        <v>-33193</v>
      </c>
    </row>
    <row r="37" spans="1:3">
      <c r="A37" s="2" t="s">
        <v>177</v>
      </c>
      <c r="B37" s="6">
        <v>-59948</v>
      </c>
      <c r="C37" s="6">
        <v>-60470</v>
      </c>
    </row>
    <row r="38" spans="1:3" ht="30">
      <c r="A38" s="2" t="s">
        <v>178</v>
      </c>
      <c r="B38" s="6">
        <v>277310</v>
      </c>
      <c r="C38" s="6">
        <v>133753</v>
      </c>
    </row>
    <row r="39" spans="1:3" ht="30">
      <c r="A39" s="2" t="s">
        <v>179</v>
      </c>
      <c r="B39" s="6">
        <v>89826</v>
      </c>
      <c r="C39" s="6">
        <v>36355</v>
      </c>
    </row>
    <row r="40" spans="1:3" ht="30">
      <c r="A40" s="2" t="s">
        <v>180</v>
      </c>
      <c r="B40" s="6">
        <v>463746</v>
      </c>
      <c r="C40" s="6">
        <v>352861</v>
      </c>
    </row>
    <row r="41" spans="1:3" ht="30">
      <c r="A41" s="2" t="s">
        <v>181</v>
      </c>
      <c r="B41" s="6">
        <v>553572</v>
      </c>
      <c r="C41" s="6">
        <v>389216</v>
      </c>
    </row>
    <row r="42" spans="1:3">
      <c r="A42" s="3" t="s">
        <v>182</v>
      </c>
      <c r="B42" s="4" t="s">
        <v>5</v>
      </c>
      <c r="C42" s="4" t="s">
        <v>5</v>
      </c>
    </row>
    <row r="43" spans="1:3">
      <c r="A43" s="2" t="s">
        <v>183</v>
      </c>
      <c r="B43" s="6">
        <v>26726</v>
      </c>
      <c r="C43" s="6">
        <v>28163</v>
      </c>
    </row>
    <row r="44" spans="1:3">
      <c r="A44" s="2" t="s">
        <v>184</v>
      </c>
      <c r="B44" s="6">
        <v>46369</v>
      </c>
      <c r="C44" s="6">
        <v>54644</v>
      </c>
    </row>
    <row r="45" spans="1:3">
      <c r="A45" s="3" t="s">
        <v>185</v>
      </c>
      <c r="B45" s="4" t="s">
        <v>5</v>
      </c>
      <c r="C45" s="4" t="s">
        <v>5</v>
      </c>
    </row>
    <row r="46" spans="1:3" ht="45">
      <c r="A46" s="2" t="s">
        <v>186</v>
      </c>
      <c r="B46" s="4">
        <v>0</v>
      </c>
      <c r="C46" s="6">
        <v>579888</v>
      </c>
    </row>
    <row r="47" spans="1:3" ht="30">
      <c r="A47" s="2" t="s">
        <v>187</v>
      </c>
      <c r="B47" s="8">
        <v>3377</v>
      </c>
      <c r="C47" s="8">
        <v>382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ht="15" customHeight="1">
      <c r="A1" s="7" t="s">
        <v>188</v>
      </c>
      <c r="B1" s="1" t="s">
        <v>1</v>
      </c>
    </row>
    <row r="2" spans="1:2">
      <c r="A2" s="7"/>
      <c r="B2" s="1" t="s">
        <v>2</v>
      </c>
    </row>
    <row r="3" spans="1:2">
      <c r="A3" s="3" t="s">
        <v>189</v>
      </c>
      <c r="B3" s="4" t="s">
        <v>5</v>
      </c>
    </row>
    <row r="4" spans="1:2">
      <c r="A4" s="15" t="s">
        <v>188</v>
      </c>
      <c r="B4" s="4" t="s">
        <v>5</v>
      </c>
    </row>
    <row r="5" spans="1:2" ht="26.25">
      <c r="A5" s="15"/>
      <c r="B5" s="10" t="s">
        <v>188</v>
      </c>
    </row>
    <row r="6" spans="1:2">
      <c r="A6" s="15"/>
      <c r="B6" s="4"/>
    </row>
    <row r="7" spans="1:2">
      <c r="A7" s="15"/>
      <c r="B7" s="11" t="s">
        <v>190</v>
      </c>
    </row>
    <row r="8" spans="1:2">
      <c r="A8" s="15"/>
      <c r="B8" s="4"/>
    </row>
    <row r="9" spans="1:2" ht="179.25">
      <c r="A9" s="15"/>
      <c r="B9" s="12" t="s">
        <v>191</v>
      </c>
    </row>
    <row r="10" spans="1:2">
      <c r="A10" s="15"/>
      <c r="B10" s="4"/>
    </row>
    <row r="11" spans="1:2" ht="204.75">
      <c r="A11" s="15"/>
      <c r="B11" s="12" t="s">
        <v>192</v>
      </c>
    </row>
    <row r="12" spans="1:2">
      <c r="A12" s="15"/>
      <c r="B12" s="4"/>
    </row>
    <row r="13" spans="1:2" ht="39">
      <c r="A13" s="15"/>
      <c r="B13" s="12" t="s">
        <v>193</v>
      </c>
    </row>
    <row r="14" spans="1:2">
      <c r="A14" s="15"/>
      <c r="B14" s="4"/>
    </row>
    <row r="15" spans="1:2" ht="128.25">
      <c r="A15" s="15"/>
      <c r="B15" s="12" t="s">
        <v>194</v>
      </c>
    </row>
    <row r="16" spans="1:2">
      <c r="A16" s="15"/>
      <c r="B16" s="4"/>
    </row>
    <row r="17" spans="1:2" ht="26.25">
      <c r="A17" s="15"/>
      <c r="B17" s="11" t="s">
        <v>195</v>
      </c>
    </row>
    <row r="18" spans="1:2">
      <c r="A18" s="15"/>
      <c r="B18" s="4"/>
    </row>
    <row r="19" spans="1:2" ht="115.5">
      <c r="A19" s="15"/>
      <c r="B19" s="12" t="s">
        <v>196</v>
      </c>
    </row>
    <row r="20" spans="1:2">
      <c r="A20" s="15"/>
      <c r="B20" s="4"/>
    </row>
    <row r="21" spans="1:2">
      <c r="A21" s="15"/>
      <c r="B21" s="11" t="s">
        <v>197</v>
      </c>
    </row>
    <row r="22" spans="1:2">
      <c r="A22" s="15"/>
      <c r="B22" s="4"/>
    </row>
    <row r="23" spans="1:2" ht="255.75">
      <c r="A23" s="15"/>
      <c r="B23" s="12" t="s">
        <v>198</v>
      </c>
    </row>
    <row r="24" spans="1:2">
      <c r="A24" s="15"/>
      <c r="B24" s="4"/>
    </row>
    <row r="25" spans="1:2">
      <c r="A25" s="15"/>
      <c r="B25" s="11" t="s">
        <v>199</v>
      </c>
    </row>
    <row r="26" spans="1:2">
      <c r="A26" s="15"/>
      <c r="B26" s="4"/>
    </row>
    <row r="27" spans="1:2" ht="409.6">
      <c r="A27" s="15"/>
      <c r="B27" s="12" t="s">
        <v>200</v>
      </c>
    </row>
    <row r="28" spans="1:2">
      <c r="A28" s="15"/>
      <c r="B28" s="4"/>
    </row>
    <row r="29" spans="1:2" ht="409.6">
      <c r="A29" s="15"/>
      <c r="B29" s="12" t="s">
        <v>201</v>
      </c>
    </row>
    <row r="30" spans="1:2">
      <c r="A30" s="15"/>
      <c r="B30" s="4"/>
    </row>
    <row r="31" spans="1:2" ht="409.6">
      <c r="A31" s="15"/>
      <c r="B31" s="12" t="s">
        <v>202</v>
      </c>
    </row>
    <row r="32" spans="1:2">
      <c r="A32" s="15"/>
      <c r="B32" s="14"/>
    </row>
    <row r="33" spans="1:2" ht="409.6">
      <c r="A33" s="15"/>
      <c r="B33" s="14" t="s">
        <v>203</v>
      </c>
    </row>
    <row r="34" spans="1:2">
      <c r="A34" s="15"/>
      <c r="B34" s="4"/>
    </row>
    <row r="35" spans="1:2" ht="409.6">
      <c r="A35" s="15"/>
      <c r="B35" s="14" t="s">
        <v>204</v>
      </c>
    </row>
    <row r="36" spans="1:2">
      <c r="A36" s="15"/>
      <c r="B36" s="4"/>
    </row>
    <row r="37" spans="1:2" ht="409.6">
      <c r="A37" s="15"/>
      <c r="B37" s="12" t="s">
        <v>205</v>
      </c>
    </row>
  </sheetData>
  <mergeCells count="2">
    <mergeCell ref="A1:A2"/>
    <mergeCell ref="A4:A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Statements_of_Inc</vt:lpstr>
      <vt:lpstr>Consolidated_Statements_of_Com</vt:lpstr>
      <vt:lpstr>Consolidated_Statements_of_Con</vt:lpstr>
      <vt:lpstr>Consolidated_Statements_of_Con1</vt:lpstr>
      <vt:lpstr>Consolidated_Statements_of_Sha</vt:lpstr>
      <vt:lpstr>Consolidated_Statements_of_Sha1</vt:lpstr>
      <vt:lpstr>Consolidated_Statements_of_Cas</vt:lpstr>
      <vt:lpstr>Summary_of_Significant_Account</vt:lpstr>
      <vt:lpstr>Investment_Securities</vt:lpstr>
      <vt:lpstr>Loans_and_Leases_and_the_Allow</vt:lpstr>
      <vt:lpstr>Mortgage_Servicing_Rights</vt:lpstr>
      <vt:lpstr>Balance_Sheet_Offsetting</vt:lpstr>
      <vt:lpstr>Accumulated_Other_Comprehensiv</vt:lpstr>
      <vt:lpstr>Earnings_Per_Share</vt:lpstr>
      <vt:lpstr>Business_Segments</vt:lpstr>
      <vt:lpstr>Pension_Plans_and_Postretireme</vt:lpstr>
      <vt:lpstr>Derivative_Financial_Instrumen</vt:lpstr>
      <vt:lpstr>Commitments_Contingencies_and_</vt:lpstr>
      <vt:lpstr>Fair_Value_of_Assets_and_Liabi</vt:lpstr>
      <vt:lpstr>Summary_of_Significant_Account1</vt:lpstr>
      <vt:lpstr>Investment_Securities_Tables</vt:lpstr>
      <vt:lpstr>Loans_and_Leases_and_the_Allow1</vt:lpstr>
      <vt:lpstr>Mortgage_Servicing_Rights_Tabl</vt:lpstr>
      <vt:lpstr>Balance_Sheet_Offsetting_Table</vt:lpstr>
      <vt:lpstr>Accumulated_Other_Comprehensiv1</vt:lpstr>
      <vt:lpstr>Earnings_Per_Share_Tables</vt:lpstr>
      <vt:lpstr>Business_Segments_Tables</vt:lpstr>
      <vt:lpstr>Pension_Plans_and_Postretireme1</vt:lpstr>
      <vt:lpstr>Derivative_Financial_Instrumen1</vt:lpstr>
      <vt:lpstr>Commitments_Contingencies_and_1</vt:lpstr>
      <vt:lpstr>Fair_Value_of_Assets_and_Liabi1</vt:lpstr>
      <vt:lpstr>Investment_Securities_Amort_co</vt:lpstr>
      <vt:lpstr>Investment_Securities_by_Matur</vt:lpstr>
      <vt:lpstr>Investment_Securities_Gains_an</vt:lpstr>
      <vt:lpstr>Investment_Securities_Fair_Val</vt:lpstr>
      <vt:lpstr>Investment_Securities_Int_Inc_</vt:lpstr>
      <vt:lpstr>Investment_Securities_Municipa</vt:lpstr>
      <vt:lpstr>Investment_Securities_FHLB_and</vt:lpstr>
      <vt:lpstr>Investment_Securities_Visa_Cla</vt:lpstr>
      <vt:lpstr>Loans_and_Leases_Portfolio_Det</vt:lpstr>
      <vt:lpstr>Allowance_for_Loan_and_Lease_L</vt:lpstr>
      <vt:lpstr>Loans_and_Leases_Credit_Qualit</vt:lpstr>
      <vt:lpstr>Loans_and_Leases_Aging_Analysi</vt:lpstr>
      <vt:lpstr>Loans_and_Leases_Impaired_Loan</vt:lpstr>
      <vt:lpstr>Loans_and_Leases_Troubled_Debt</vt:lpstr>
      <vt:lpstr>Mortgage_Servicing_Rights_Narr</vt:lpstr>
      <vt:lpstr>Mortgage_Servicing_Rights_Fair</vt:lpstr>
      <vt:lpstr>Mortgage_Servicing_Rights_Amor</vt:lpstr>
      <vt:lpstr>Mortgage_Servicing_Rights_Key_</vt:lpstr>
      <vt:lpstr>Mortgage_Servicing_Rights_Sens</vt:lpstr>
      <vt:lpstr>Balance_Sheet_Offsetting_Detai</vt:lpstr>
      <vt:lpstr>Accumulated_Other_Comprehensiv2</vt:lpstr>
      <vt:lpstr>Accumulated_Other_Comprehensiv3</vt:lpstr>
      <vt:lpstr>Accumulated_Other_Comprehensiv4</vt:lpstr>
      <vt:lpstr>Earnings_Per_Share_Details</vt:lpstr>
      <vt:lpstr>Business_Segments_Details</vt:lpstr>
      <vt:lpstr>Pension_Plans_and_Postretireme2</vt:lpstr>
      <vt:lpstr>Derivative_Financial_Instrumen2</vt:lpstr>
      <vt:lpstr>Derivative_Financial_Instrumen3</vt:lpstr>
      <vt:lpstr>Derivative_Financial_Instrumen4</vt:lpstr>
      <vt:lpstr>Commitments_Contingencies_and_2</vt:lpstr>
      <vt:lpstr>Commitments_Contingencies_and_3</vt:lpstr>
      <vt:lpstr>Fair_Value_of_Assets_and_Liabi2</vt:lpstr>
      <vt:lpstr>Fair_Value_of_Assets_and_Liabi3</vt:lpstr>
      <vt:lpstr>Fair_Value_of_Assets_and_Liabi4</vt:lpstr>
      <vt:lpstr>Fair_Value_of_Assets_and_Liabi5</vt:lpstr>
      <vt:lpstr>Fair_Value_of_Assets_and_Liabi6</vt:lpstr>
      <vt:lpstr>Fair_Value_of_Assets_and_Liabi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7T20:38:40Z</dcterms:created>
  <dcterms:modified xsi:type="dcterms:W3CDTF">2014-10-27T20:38:40Z</dcterms:modified>
</cp:coreProperties>
</file>